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141" r:id="rId5"/>
    <sheet name="CONSOLIDATED_BALANCE_SHEET_Par" sheetId="142" r:id="rId6"/>
    <sheet name="CONSOLIDATED_STATEMENT_OF_CASH" sheetId="7" r:id="rId7"/>
    <sheet name="CONSOLIDATED_STATEMENT_OF_CASH1" sheetId="8" r:id="rId8"/>
    <sheet name="CONSOLIDATED_STATEMENT_OF_CHAN" sheetId="143" r:id="rId9"/>
    <sheet name="SUMMARY_OF_SIGNIFICANT_ACCOUNT" sheetId="144" r:id="rId10"/>
    <sheet name="BUSINESS_SEGMENTS" sheetId="145" r:id="rId11"/>
    <sheet name="LONGVIEW_TIMBER_PURCHASE" sheetId="146" r:id="rId12"/>
    <sheet name="REAL_ESTATE_DIVESTITURE" sheetId="147" r:id="rId13"/>
    <sheet name="DISCONTINUED_OPERATIONS" sheetId="148" r:id="rId14"/>
    <sheet name="NET_EARNINGS_PER_SHARE" sheetId="149" r:id="rId15"/>
    <sheet name="INVENTORIES" sheetId="150" r:id="rId16"/>
    <sheet name="PROPERTY_AND_EQUIPMENT" sheetId="151" r:id="rId17"/>
    <sheet name="EQUITY_AFFILIATES" sheetId="152" r:id="rId18"/>
    <sheet name="PENSION_AND_OTHER_POSTRETIREME" sheetId="153" r:id="rId19"/>
    <sheet name="VARIABLE_INTEREST_ENTITIES" sheetId="154" r:id="rId20"/>
    <sheet name="REAL_ESTATE_IN_PROCESS_OF_DEVE" sheetId="155" r:id="rId21"/>
    <sheet name="ACCRUED_LIABILITIES" sheetId="156" r:id="rId22"/>
    <sheet name="LINES_OF_CREDIT" sheetId="157" r:id="rId23"/>
    <sheet name="LONGTERM_DEBT" sheetId="158" r:id="rId24"/>
    <sheet name="FAIR_VALUE_OF_FINANCIAL_INSTRU" sheetId="159" r:id="rId25"/>
    <sheet name="LEGAL_PROCEEDINGS_COMMITMENTS_" sheetId="160" r:id="rId26"/>
    <sheet name="SHAREHOLDERS_INTEREST" sheetId="161" r:id="rId27"/>
    <sheet name="SHAREBASED_COMPENSATION" sheetId="162" r:id="rId28"/>
    <sheet name="CHARGES_FOR_RESTRUCTURING_CLOS" sheetId="163" r:id="rId29"/>
    <sheet name="OTHER_OPERATING_INCOME_NET" sheetId="164" r:id="rId30"/>
    <sheet name="INCOME_TAXES" sheetId="165" r:id="rId31"/>
    <sheet name="GEOGRAPHIC_AREAS" sheetId="166" r:id="rId32"/>
    <sheet name="SELECTED_QUARTERLY_FINANCIAL_I" sheetId="167" r:id="rId33"/>
    <sheet name="SUMMARY_OF_SIGNIFICANT_ACCOUNT1" sheetId="168" r:id="rId34"/>
    <sheet name="NET_EARNINGS_PER_SHARE_Policie" sheetId="169" r:id="rId35"/>
    <sheet name="PENSION_AND_OTHER_POSTRETIREME1" sheetId="170" r:id="rId36"/>
    <sheet name="VARIABLE_INTEREST_ENTITIES_Pol" sheetId="171" r:id="rId37"/>
    <sheet name="FAIR_VALUE_OF_FINANCIAL_INSTRU1" sheetId="172" r:id="rId38"/>
    <sheet name="LEGAL_PROCEEDINGS_COMMITMENTS_1" sheetId="173" r:id="rId39"/>
    <sheet name="SHAREBASED_COMPENSATION_Polici" sheetId="174" r:id="rId40"/>
    <sheet name="BUSINESS_SEGMENTS_Tables" sheetId="175" r:id="rId41"/>
    <sheet name="LONGVIEW_TIMBER_PURCHASE_Table" sheetId="176" r:id="rId42"/>
    <sheet name="DISCONTINUED_OPERATIONS_Tables" sheetId="177" r:id="rId43"/>
    <sheet name="NET_EARNINGS_PER_SHARE_Tables" sheetId="178" r:id="rId44"/>
    <sheet name="INVENTORIES_Tables" sheetId="179" r:id="rId45"/>
    <sheet name="PROPERTY_AND_EQUIPMENT_Tables" sheetId="180" r:id="rId46"/>
    <sheet name="EQUITY_AFFILIATES_Tables" sheetId="181" r:id="rId47"/>
    <sheet name="PENSION_AND_OTHER_POSTRETIREME2" sheetId="182" r:id="rId48"/>
    <sheet name="REAL_ESTATE_IN_PROCESS_OF_DEVE1" sheetId="183" r:id="rId49"/>
    <sheet name="ACCRUED_LIABILITIES_Tables" sheetId="184" r:id="rId50"/>
    <sheet name="LINES_OF_CREDIT_Tables" sheetId="185" r:id="rId51"/>
    <sheet name="LONGTERM_DEBT_Tables" sheetId="186" r:id="rId52"/>
    <sheet name="FAIR_VALUE_OF_FINANCIAL_INSTRU2" sheetId="187" r:id="rId53"/>
    <sheet name="LEGAL_PROCEEDINGS_COMMITMENTS_2" sheetId="188" r:id="rId54"/>
    <sheet name="SHAREHOLDERS_INTEREST_Tables" sheetId="189" r:id="rId55"/>
    <sheet name="SHAREBASED_COMPENSATION_Tables" sheetId="190" r:id="rId56"/>
    <sheet name="CHARGES_FOR_RESTRUCTURING_CLOS1" sheetId="191" r:id="rId57"/>
    <sheet name="OTHER_OPERATING_INCOME_NET_Tab" sheetId="192" r:id="rId58"/>
    <sheet name="INCOME_TAXES_Tables" sheetId="193" r:id="rId59"/>
    <sheet name="GEOGRAPHIC_AREAS_Tables" sheetId="194" r:id="rId60"/>
    <sheet name="SELECTED_QUARTERLY_FINANCIAL_I1" sheetId="195" r:id="rId61"/>
    <sheet name="SUMMARY_OF_SIGNIFICANT_ACCOUNT2" sheetId="196" r:id="rId62"/>
    <sheet name="BUSINESS_SEGMENTS_Sales_and_Co" sheetId="63" r:id="rId63"/>
    <sheet name="BUSINESS_SEGMENTS_Reconciliati" sheetId="64" r:id="rId64"/>
    <sheet name="BUSINESS_SEGMENTS_Additional_F" sheetId="65" r:id="rId65"/>
    <sheet name="LONGVIEW_TIMBER_PURCHASE_Summa" sheetId="66" r:id="rId66"/>
    <sheet name="LONGVIEW_TIMBER_PURCHASE_Estim" sheetId="197" r:id="rId67"/>
    <sheet name="LONGVIEW_TIMBER_PURCHASE_Addit" sheetId="198" r:id="rId68"/>
    <sheet name="REAL_ESTATE_DIVESTITURE_Additi" sheetId="199" r:id="rId69"/>
    <sheet name="DISCONTINUED_OPERATIONS_Operat" sheetId="70" r:id="rId70"/>
    <sheet name="DISCONTINUED_OPERATIONS_Net_Ea" sheetId="71" r:id="rId71"/>
    <sheet name="DISCONTINUED_OPERATIONS_Additi" sheetId="200" r:id="rId72"/>
    <sheet name="NET_EARNINGS_PER_SHARE_Additio" sheetId="73" r:id="rId73"/>
    <sheet name="NET_EARNINGS_PER_SHARE_Potenti" sheetId="74" r:id="rId74"/>
    <sheet name="INVENTORIES_Inventories_as_of_" sheetId="201" r:id="rId75"/>
    <sheet name="INVENTORIES_Additional_Informa" sheetId="202" r:id="rId76"/>
    <sheet name="PROPERTY_AND_EQUIPMENT_Carryin" sheetId="203" r:id="rId77"/>
    <sheet name="PROPERTY_AND_EQUIPMENT_Additio" sheetId="78" r:id="rId78"/>
    <sheet name="EQUITY_AFFILIATES_Additional_I" sheetId="204" r:id="rId79"/>
    <sheet name="EQUITY_AFFILIATES_Details_Abou" sheetId="80" r:id="rId80"/>
    <sheet name="EQUITY_AFFILIATES_Assets_and_L" sheetId="205" r:id="rId81"/>
    <sheet name="EQUITY_AFFILIATES_Operating_Re" sheetId="82" r:id="rId82"/>
    <sheet name="PENSION_AND_OTHER_POSTRETIREME3" sheetId="83" r:id="rId83"/>
    <sheet name="PENSION_AND_OTHER_POSTRETIREME4" sheetId="206" r:id="rId84"/>
    <sheet name="PENSION_AND_OTHER_POSTRETIREME5" sheetId="207" r:id="rId85"/>
    <sheet name="PENSION_AND_OTHER_POSTRETIREME6" sheetId="86" r:id="rId86"/>
    <sheet name="PENSION_AND_OTHER_POSTRETIREME7" sheetId="87" r:id="rId87"/>
    <sheet name="PENSION_AND_OTHER_POSTRETIREME8" sheetId="208" r:id="rId88"/>
    <sheet name="PENSION_AND_OTHER_POSTRETIREME9" sheetId="89" r:id="rId89"/>
    <sheet name="Recovered_Sheet1" sheetId="209" r:id="rId90"/>
    <sheet name="Recovered_Sheet2" sheetId="210" r:id="rId91"/>
    <sheet name="Recovered_Sheet3" sheetId="211" r:id="rId92"/>
    <sheet name="Recovered_Sheet4" sheetId="93" r:id="rId93"/>
    <sheet name="Recovered_Sheet5" sheetId="212" r:id="rId94"/>
    <sheet name="Recovered_Sheet6" sheetId="95" r:id="rId95"/>
    <sheet name="Recovered_Sheet7" sheetId="96" r:id="rId96"/>
    <sheet name="Recovered_Sheet8" sheetId="97" r:id="rId97"/>
    <sheet name="Recovered_Sheet9" sheetId="98" r:id="rId98"/>
    <sheet name="Recovered_Sheet10" sheetId="99" r:id="rId99"/>
    <sheet name="Recovered_Sheet11" sheetId="213" r:id="rId100"/>
    <sheet name="VARIABLE_INTEREST_ENTITIES_Add" sheetId="101" r:id="rId101"/>
    <sheet name="REAL_ESTATE_IN_PROCESS_OF_DEVE2" sheetId="214" r:id="rId102"/>
    <sheet name="ACCRUED_LIABILITIES_Details" sheetId="215" r:id="rId103"/>
    <sheet name="LINES_OF_CREDIT_Additional_Inf" sheetId="104" r:id="rId104"/>
    <sheet name="LINES_OF_CREDIT_Other_Letters_" sheetId="216" r:id="rId105"/>
    <sheet name="LONGTERM_DEBT_LongTerm_Debt_by" sheetId="106" r:id="rId106"/>
    <sheet name="LONGTERM_DEBT_Amounts_of_LongT" sheetId="217" r:id="rId107"/>
    <sheet name="LONGTERM_DEBT_Additional_Infor" sheetId="218" r:id="rId108"/>
    <sheet name="FAIR_VALUE_OF_FINANCIAL_INSTRU3" sheetId="219" r:id="rId109"/>
    <sheet name="LEGAL_PROCEEDINGS_COMMITMENTS_3" sheetId="110" r:id="rId110"/>
    <sheet name="LEGAL_PROCEEDINGS_COMMITMENTS_4" sheetId="111" r:id="rId111"/>
    <sheet name="LEGAL_PROCEEDINGS_COMMITMENTS_5" sheetId="220" r:id="rId112"/>
    <sheet name="LEGAL_PROCEEDINGS_COMMITMENTS_6" sheetId="113" r:id="rId113"/>
    <sheet name="LEGAL_PROCEEDINGS_COMMITMENTS_7" sheetId="221" r:id="rId114"/>
    <sheet name="LEGAL_PROCEEDINGS_COMMITMENTS_8" sheetId="115" r:id="rId115"/>
    <sheet name="SHAREHOLDERS_INTEREST_Reconcil" sheetId="116" r:id="rId116"/>
    <sheet name="SHAREHOLDERS_INTEREST_Changes_" sheetId="117" r:id="rId117"/>
    <sheet name="SHAREHOLDERS_INTEREST_Addition" sheetId="222" r:id="rId118"/>
    <sheet name="SHAREBASED_COMPENSATION_Weight" sheetId="119" r:id="rId119"/>
    <sheet name="SHAREBASED_COMPENSATION_Schedu" sheetId="120" r:id="rId120"/>
    <sheet name="SHAREBASED_COMPENSATION_Schedu1" sheetId="121" r:id="rId121"/>
    <sheet name="SHAREBASED_COMPENSATION_Weight1" sheetId="122" r:id="rId122"/>
    <sheet name="SHAREBASED_COMPENSATION_Schedu2" sheetId="123" r:id="rId123"/>
    <sheet name="SHAREBASED_COMPENSATION_Weight2" sheetId="124" r:id="rId124"/>
    <sheet name="SHAREBASED_COMPENSATION_Schedu3" sheetId="125" r:id="rId125"/>
    <sheet name="SHAREBASED_COMPENSATION_Additi" sheetId="223" r:id="rId126"/>
    <sheet name="CHARGES_FOR_RESTRUCTURING_CLOS2" sheetId="127" r:id="rId127"/>
    <sheet name="CHARGES_FOR_RESTRUCTURING_CLOS3" sheetId="224" r:id="rId128"/>
    <sheet name="OTHER_OPERATING_INCOME_NET_Var" sheetId="129" r:id="rId129"/>
    <sheet name="OTHER_OPERATING_INCOME_NET_Add" sheetId="225" r:id="rId130"/>
    <sheet name="INCOME_TAXES_Domestic_and_Fore" sheetId="131" r:id="rId131"/>
    <sheet name="INCOME_TAXES_Provision_Benefit" sheetId="132" r:id="rId132"/>
    <sheet name="INCOME_TAXES_Effective_Income_" sheetId="133" r:id="rId133"/>
    <sheet name="INCOME_TAXES_Deferred_Income_T" sheetId="226" r:id="rId134"/>
    <sheet name="INCOME_TAXES_Items_Included_in" sheetId="227" r:id="rId135"/>
    <sheet name="INCOME_TAXES_Reconciliation_of" sheetId="136" r:id="rId136"/>
    <sheet name="INCOME_TAXES_Additional_Inform" sheetId="137" r:id="rId137"/>
    <sheet name="GEOGRAPHIC_AREAS_Sales_by_Geog" sheetId="138" r:id="rId138"/>
    <sheet name="GEOGRAPHIC_AREAS_LongLived_Ass" sheetId="228" r:id="rId139"/>
    <sheet name="SELECTED_QUARTERLY_FINANCIAL_I2" sheetId="140" r:id="rId140"/>
  </sheets>
  <calcPr calcId="0"/>
</workbook>
</file>

<file path=xl/sharedStrings.xml><?xml version="1.0" encoding="utf-8"?>
<sst xmlns="http://schemas.openxmlformats.org/spreadsheetml/2006/main" count="12952" uniqueCount="2332">
  <si>
    <t>Document and Entity Information (USD $)</t>
  </si>
  <si>
    <t>In Billions, except Share data, unless otherwise specified</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Y</t>
  </si>
  <si>
    <t>Entity Registrant Name</t>
  </si>
  <si>
    <t>'WEYERHAEUSER CO</t>
  </si>
  <si>
    <t>Entity Central Index Key</t>
  </si>
  <si>
    <t>'000010653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USD $)</t>
  </si>
  <si>
    <t>In Millions, except Share data in Thousands, unless otherwise specified</t>
  </si>
  <si>
    <t>Dec. 31, 2012</t>
  </si>
  <si>
    <t>Dec. 31, 2011</t>
  </si>
  <si>
    <t>Net sales</t>
  </si>
  <si>
    <t>Costs of products sold</t>
  </si>
  <si>
    <t>Gross margin</t>
  </si>
  <si>
    <t>Selling expenses</t>
  </si>
  <si>
    <t>General and administrative expenses</t>
  </si>
  <si>
    <t>Research and development expenses</t>
  </si>
  <si>
    <t>Charges for restructuring, closures and impairments (Note 20)</t>
  </si>
  <si>
    <t>Other operating income, net (Note 21)</t>
  </si>
  <si>
    <t>Operating income</t>
  </si>
  <si>
    <t>Interest income and other</t>
  </si>
  <si>
    <t>Interest expense, net of capitalized interest</t>
  </si>
  <si>
    <t>Earnings from continuing operations before income taxes</t>
  </si>
  <si>
    <t>Income taxes (Note 22)</t>
  </si>
  <si>
    <t>Earnings from continuing operations</t>
  </si>
  <si>
    <t>Earnings from discontinued operations, net of income taxes (Note 5)</t>
  </si>
  <si>
    <t>Net earnings</t>
  </si>
  <si>
    <t>Net loss attributable to noncontrolling interests</t>
  </si>
  <si>
    <t>Net earnings attributable to Weyerhaeuser</t>
  </si>
  <si>
    <t>Dividends on preference shares</t>
  </si>
  <si>
    <t>Net earnings attributable to Weyerhaeuser common shareholders</t>
  </si>
  <si>
    <t>Basic earnings per share attributable to Weyerhaeuser common shareholders (Note 6):</t>
  </si>
  <si>
    <t>Continuing operations</t>
  </si>
  <si>
    <t>Discontinued operations</t>
  </si>
  <si>
    <t>Net earnings per share</t>
  </si>
  <si>
    <t>Diluted earnings per share attributable to Weyerhaeuser common shareholders (Note 6):</t>
  </si>
  <si>
    <t>Dividends paid per common share</t>
  </si>
  <si>
    <t>Weighted average shares outstanding (in thousands) (Note 6):</t>
  </si>
  <si>
    <t>Basic</t>
  </si>
  <si>
    <t>Diluted</t>
  </si>
  <si>
    <t>CONSOLIDATED STATEMENT OF COMPREHENSIVE INCOME (USD $)</t>
  </si>
  <si>
    <t>In Millions, unless otherwise specified</t>
  </si>
  <si>
    <t>Comprehensive income (loss):</t>
  </si>
  <si>
    <t>Consolidated net earnings</t>
  </si>
  <si>
    <t>Other comprehensive income (loss):</t>
  </si>
  <si>
    <t>Foreign currency translation adjustments</t>
  </si>
  <si>
    <t>Changes in unamortized net pension and other postretirement benefit gain (loss), net of tax expense (benefit) of $480 in 2013, ($191) in 2012, and ($243) in 2011</t>
  </si>
  <si>
    <t>Changes in unamortized prior service credit (cost), net of tax expense (benefit) of $23 in 2013, ($51) in 2012, and $49 in 2011</t>
  </si>
  <si>
    <t>Unrealized gains on available-for-sale securities</t>
  </si>
  <si>
    <t>Total comprehensive income (loss)</t>
  </si>
  <si>
    <t>Comprehensive loss attributable to noncontrolling interests</t>
  </si>
  <si>
    <t>Total comprehensive income (loss) attributable to Weyerhaeuser shareholders</t>
  </si>
  <si>
    <t>CONSOLIDATED STATEMENT OF COMPREHENSIVE INCOME (Parenthetical) (USD $)</t>
  </si>
  <si>
    <t>Changes in unamortized net pension and other postretirement benefit gain (loss), tax expense (benefit)</t>
  </si>
  <si>
    <t>Changes in unamortized prior service credit (loss), tax expense (benefit)</t>
  </si>
  <si>
    <t>CONSOLIDATED BALANCE SHEET (USD $)</t>
  </si>
  <si>
    <t>Assets</t>
  </si>
  <si>
    <t>Cash and cash equivalents</t>
  </si>
  <si>
    <t>Receivables, less discounts and allowances of $6 and $7</t>
  </si>
  <si>
    <t>Receivables for taxes</t>
  </si>
  <si>
    <t>Inventories (Note 7)</t>
  </si>
  <si>
    <t>Prepaid expenses</t>
  </si>
  <si>
    <t>Deferred tax assets (Note 22)</t>
  </si>
  <si>
    <t>Restricted financial investments held by variable interest entities (Note 11)</t>
  </si>
  <si>
    <t>Total current assets</t>
  </si>
  <si>
    <t>Property and equipment, less accumulated depreciation of $6,368 and $6,388 (Note 8)</t>
  </si>
  <si>
    <t>Construction in progress</t>
  </si>
  <si>
    <t>Timber and timberlands at cost, less depletion charged to disposals (Note 3)</t>
  </si>
  <si>
    <t>Real estate in process of development and for sale (Note 12)</t>
  </si>
  <si>
    <t>Land being processed for development (Note 20)</t>
  </si>
  <si>
    <t>Investments in and advances to equity affiliates (Note 9)</t>
  </si>
  <si>
    <t>Goodwill</t>
  </si>
  <si>
    <t>Other assets</t>
  </si>
  <si>
    <t>Total assets</t>
  </si>
  <si>
    <t>Liabilities</t>
  </si>
  <si>
    <t>Notes payable</t>
  </si>
  <si>
    <t>Current maturities of long-term debt (Notes 15 and 16)</t>
  </si>
  <si>
    <t>Current maturities of long-term debt (nonrecourse to the company) held by variable interest entities (Note 11)</t>
  </si>
  <si>
    <t>Accounts payable</t>
  </si>
  <si>
    <t>Accrued liabilities (Note 13)</t>
  </si>
  <si>
    <t>Total current liabilities</t>
  </si>
  <si>
    <t>Long-term debt (Notes 3, 15 and 16)</t>
  </si>
  <si>
    <t>Long-term debt (nonrecourse to the company) held by variable interest entities (Note 11)</t>
  </si>
  <si>
    <t>Deferred income taxes (Note 22)</t>
  </si>
  <si>
    <t>Deferred pension and other postretirement benefits (Note 10)</t>
  </si>
  <si>
    <t>Other liabilities</t>
  </si>
  <si>
    <t>Total liabilities</t>
  </si>
  <si>
    <t>Weyerhaeuser shareholdersâ€™ interest (Notes 18 and 19):</t>
  </si>
  <si>
    <t>Mandatory convertible preference shares, series A: $1.00 par value; $50.00 liquidation; authorized 40,000,000 shares; issued and outstanding: 13,800,000 and 0 shares (Note 3)</t>
  </si>
  <si>
    <t>Common shares: $1.25 par value; authorized 1,360,000,000 shares; issued and outstanding: 583,548,428 and 542,392,642 shares (Note 3)</t>
  </si>
  <si>
    <t>Other capital (Note 3)</t>
  </si>
  <si>
    <t>Retained earnings</t>
  </si>
  <si>
    <t>Cumulative other comprehensive loss</t>
  </si>
  <si>
    <t>Total Weyerhaeuser shareholdersâ€™ interest</t>
  </si>
  <si>
    <t>Noncontrolling interests</t>
  </si>
  <si>
    <t>Total equity</t>
  </si>
  <si>
    <t>Total liabilities and equity</t>
  </si>
  <si>
    <t>CONSOLIDATED BALANCE SHEET (Parenthetical) (USD $)</t>
  </si>
  <si>
    <t>In Millions, except Share data, unless otherwise specified</t>
  </si>
  <si>
    <t>6.375 percent Mandatory Convertible Preference Shares, Series A</t>
  </si>
  <si>
    <t>Receivables, discounts and allowances</t>
  </si>
  <si>
    <t>Property and equipment, accumulated depreciation</t>
  </si>
  <si>
    <t>Preference shares, par value</t>
  </si>
  <si>
    <t>Preference shares, liquidation</t>
  </si>
  <si>
    <t>Preference shares, authorized</t>
  </si>
  <si>
    <t>Preference shares, issued</t>
  </si>
  <si>
    <t>Preference shares, outstanding</t>
  </si>
  <si>
    <t>Common shares, par value</t>
  </si>
  <si>
    <t>Common shares, authorized</t>
  </si>
  <si>
    <t>Common shares, issued</t>
  </si>
  <si>
    <t>Common shares, outstanding</t>
  </si>
  <si>
    <t>CONSOLIDATED STATEMENT OF CASH FLOWS (USD $)</t>
  </si>
  <si>
    <t>Cash flows from operations:</t>
  </si>
  <si>
    <t>Noncash charges (credits) to income:</t>
  </si>
  <si>
    <t>Depreciation, depletion and amortization</t>
  </si>
  <si>
    <t>Deferred income taxes, net (Note 22)</t>
  </si>
  <si>
    <t>Pension and other postretirement benefits (Note 10)</t>
  </si>
  <si>
    <t>Share-based compensation expense (Note 19)</t>
  </si>
  <si>
    <t>Charges for impairment of assets (Notes 20)</t>
  </si>
  <si>
    <t>Net gains on dispositions of assets and operations(1)</t>
  </si>
  <si>
    <t>Foreign exchange transaction (gains) losses (Note 21)</t>
  </si>
  <si>
    <t>Change in, net of acquisition:</t>
  </si>
  <si>
    <t>Receivables less allowances</t>
  </si>
  <si>
    <t>Receivable for taxes</t>
  </si>
  <si>
    <t>Inventories</t>
  </si>
  <si>
    <t>Real estate and land</t>
  </si>
  <si>
    <t>Accounts payable and accrued liabilities</t>
  </si>
  <si>
    <t>Deposits on land positions and other assets</t>
  </si>
  <si>
    <t>Pension and postretirement contributions / benefit payments</t>
  </si>
  <si>
    <t>Other</t>
  </si>
  <si>
    <t>Net cash from operations</t>
  </si>
  <si>
    <t>Cash flows from investing activities:</t>
  </si>
  <si>
    <t>Property and equipment</t>
  </si>
  <si>
    <t>Timberlands reforestation</t>
  </si>
  <si>
    <t>Acquisition of Longview Timber LLC, net of cash acquired (Note 3)</t>
  </si>
  <si>
    <t>Proceeds from sale of assets and operations</t>
  </si>
  <si>
    <t>Net proceeds of investments held by special purpose entities (Note 11)</t>
  </si>
  <si>
    <t>Cash from investing activities</t>
  </si>
  <si>
    <t>Cash flows from financing activities:</t>
  </si>
  <si>
    <t>Net proceeds from issuance of common shares (Note 3)</t>
  </si>
  <si>
    <t>Net proceeds from issuance of preference shares (Note 3)</t>
  </si>
  <si>
    <t>Net proceeds from issuance of debt (Note 15)</t>
  </si>
  <si>
    <t>Cash dividends on common shares</t>
  </si>
  <si>
    <t>Cash dividends on preference shares</t>
  </si>
  <si>
    <t>Change in book overdrafts</t>
  </si>
  <si>
    <t>Payments on debt (Note 15)</t>
  </si>
  <si>
    <t>Exercises of stock options</t>
  </si>
  <si>
    <t>Repurchase of common stock (Note 18)</t>
  </si>
  <si>
    <t>Cash from financing activities</t>
  </si>
  <si>
    <t>Net change in cash and cash equivalents</t>
  </si>
  <si>
    <t>Cash and cash equivalents at beginning of year</t>
  </si>
  <si>
    <t>Cash and cash equivalents at end of year</t>
  </si>
  <si>
    <t>Cash paid (received) during the year for:</t>
  </si>
  <si>
    <t>Interest, net of amounts capitalized of $21 in 2013, $18 in 2012 and $30 in 2011</t>
  </si>
  <si>
    <t>Income taxes</t>
  </si>
  <si>
    <t>Noncash investing and financing activity: Acquisition of Longview Timber LLC, debt assumed (Note 3)</t>
  </si>
  <si>
    <t>CONSOLIDATED STATEMENT OF CASH FLOWS (Parenthetical) (USD $)</t>
  </si>
  <si>
    <t>Interest, amount capitalized</t>
  </si>
  <si>
    <t>CONSOLIDATED STATEMENT OF CHANGES IN EQUITY (USD $)</t>
  </si>
  <si>
    <t>In Millions</t>
  </si>
  <si>
    <t>Total</t>
  </si>
  <si>
    <t>Common shares</t>
  </si>
  <si>
    <t>Other capital</t>
  </si>
  <si>
    <t>Total Weyerhaeuser shareholders' interest</t>
  </si>
  <si>
    <t>Balance at beginning of year at Dec. 31, 2010</t>
  </si>
  <si>
    <t>New issuance</t>
  </si>
  <si>
    <t>Exercise of stock options</t>
  </si>
  <si>
    <t>Conversion to common shares</t>
  </si>
  <si>
    <t>Share repurchases</t>
  </si>
  <si>
    <t>Share-based compensation</t>
  </si>
  <si>
    <t>Other transactions, net</t>
  </si>
  <si>
    <t>Dividends on common shares (Note 18)</t>
  </si>
  <si>
    <t>Cash dividends on preference shares (Note 18)</t>
  </si>
  <si>
    <t>Changes in unamortized net pension and other postretirement benefit loss (Note 10)</t>
  </si>
  <si>
    <t>Changes in unamortized prior service credit (cost) (Note 10)</t>
  </si>
  <si>
    <t>Contributions</t>
  </si>
  <si>
    <t>New consolidations, de-consolidations and other transactions</t>
  </si>
  <si>
    <t>Balance at end of year at Dec. 31, 2011</t>
  </si>
  <si>
    <t>Balance at end of year at Dec. 31, 2012</t>
  </si>
  <si>
    <t>Balance at end of year at Dec. 31, 2013</t>
  </si>
  <si>
    <t>SUMMARY OF SIGNIFICANT ACCOUNTING POLICIES</t>
  </si>
  <si>
    <t>Accounting Policies [Abstract]</t>
  </si>
  <si>
    <t xml:space="preserve">SUMMARY OF SIGNIFICANT ACCOUNTING POLICIES </t>
  </si>
  <si>
    <t>Our significant accounting policies describe:</t>
  </si>
  <si>
    <t>•</t>
  </si>
  <si>
    <t>our election to be taxed as a real estate investment trust,</t>
  </si>
  <si>
    <t>how we report our results,</t>
  </si>
  <si>
    <t>changes in how we report our results and</t>
  </si>
  <si>
    <t>how we account for various items.</t>
  </si>
  <si>
    <t>OUR ELECTION TO BE TAXED AS A REAL ESTATE INVESTMENT TRUST (REIT)</t>
  </si>
  <si>
    <t>Starting with our 2010 fiscal year, we elected to be taxed as a REIT. We expect to derive most of our REIT income from investments in timberlands, including the sale of standing timber through pay-as-cut sales contracts. REIT income can be distributed to shareholders without first paying corporate level tax, substantially eliminating the double taxation on income. A significant portion of our timberland segment earnings receives this favorable tax treatment. We are, however, subject to corporate taxes on built-in-gains (the excess of fair market value over tax basis at January 1, 2010) on sales of real property (other than standing timber) held by the REIT during the first 10 years following the REIT conversion. We continue to be required to pay federal corporate income taxes on earnings of our Taxable REIT Subsidiary (TRS), which principally includes our manufacturing businesses, our real estate development business and our non-qualified timberland segment income.</t>
  </si>
  <si>
    <t>HOW WE REPORT OUR RESULTS</t>
  </si>
  <si>
    <t>Our report includes:</t>
  </si>
  <si>
    <t>consolidated financial statements,</t>
  </si>
  <si>
    <t>our business segments,</t>
  </si>
  <si>
    <t>foreign currency translation,</t>
  </si>
  <si>
    <t>estimates, and</t>
  </si>
  <si>
    <t>fair value measurements.</t>
  </si>
  <si>
    <t>CONSOLIDATED FINANCIAL STATEMENTS</t>
  </si>
  <si>
    <t>Our consolidated financial statements provide an overall view of our results and financial condition. They include our accounts and the accounts of entities that we control, including:</t>
  </si>
  <si>
    <t>majority-owned domestic and foreign subsidiaries and</t>
  </si>
  <si>
    <t>variable interest entities in which we are the primary beneficiary.</t>
  </si>
  <si>
    <t>They do not include our intercompany transactions and accounts, which are eliminated, and noncontrolling interests are presented as a separate component of equity.</t>
  </si>
  <si>
    <t>We account for investments in and advances to unconsolidated equity affiliates using the equity method, with taxes provided on undistributed earnings. This means that we record earnings and accrue taxes in the period that the earnings are recorded by our unconsolidated equity affiliates.</t>
  </si>
  <si>
    <t>Throughout these Notes to Consolidated Financial Statements, unless specified otherwise, references to “Weyerhaeuser,” “we” and “our” refer to the consolidated company.</t>
  </si>
  <si>
    <t>OUR BUSINESS SEGMENTS</t>
  </si>
  <si>
    <t>We are principally engaged in:</t>
  </si>
  <si>
    <t>growing and harvesting timber;</t>
  </si>
  <si>
    <t>manufacturing, distributing and selling forest products; and</t>
  </si>
  <si>
    <t>developing real estate and building single-family homes.</t>
  </si>
  <si>
    <t>Our business segments are organized based primarily on products and services.</t>
  </si>
  <si>
    <t>Our Business Segments and Products</t>
  </si>
  <si>
    <t>SEGMENT</t>
  </si>
  <si>
    <t>PRODUCTS AND SERVICES</t>
  </si>
  <si>
    <t>Timberlands</t>
  </si>
  <si>
    <t>Logs, timber, minerals, oil and gas and international wood products</t>
  </si>
  <si>
    <t>Wood Products</t>
  </si>
  <si>
    <t>Softwood lumber, engineered lumber, structural panels and building materials distribution</t>
  </si>
  <si>
    <t>Cellulose Fibers</t>
  </si>
  <si>
    <t>Pulp, liquid packaging board and an equity interest in a newsprint joint venture</t>
  </si>
  <si>
    <t>Real Estate</t>
  </si>
  <si>
    <t>Real estate development and single-family home building operations</t>
  </si>
  <si>
    <t>We also transfer raw materials, semifinished materials and end products among our business segments. Because of this intracompany activity, accounting for our business segments involves:</t>
  </si>
  <si>
    <t>allocating joint conversion and common facility costs according to usage by our business segment product lines and</t>
  </si>
  <si>
    <t>pricing products transferred between our business segments at current market values.</t>
  </si>
  <si>
    <t>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and the elimination of intersegment profit in inventory and the LIFO reserve.</t>
  </si>
  <si>
    <t>FOREIGN CURRENCY TRANSLATION</t>
  </si>
  <si>
    <t>Local currencies are the functional currencies for most of our operations outside the U.S. We translate foreign currencies into U.S. dollars in two ways:</t>
  </si>
  <si>
    <t>assets and liabilities — at the exchange rates in effect as of our balance sheet date; and</t>
  </si>
  <si>
    <t>revenues and expenses — at average monthly exchange rates throughout the year.</t>
  </si>
  <si>
    <t>ESTIMATES</t>
  </si>
  <si>
    <t>We prepare our financial statements according to U.S. generally accepted accounting principles (U.S. GAAP). This requires us to make estimates and assumptions during our reporting periods and at the date of our financial statements. The estimates and assumptions affect our:</t>
  </si>
  <si>
    <t>reported amounts of assets, liabilities and equity;</t>
  </si>
  <si>
    <t>disclosure of contingent assets and liabilities; and</t>
  </si>
  <si>
    <t>reported amounts of revenues and expenses.</t>
  </si>
  <si>
    <t>While we do our best in preparing these estimates, actual results can and do differ from those estimates and assumptions.</t>
  </si>
  <si>
    <t>FAIR VALUE MEASUREMENTS</t>
  </si>
  <si>
    <t>We use a fair value hierarchy in accounting for certain nonfinancial assets and liabilities including:</t>
  </si>
  <si>
    <t>long-lived assets (asset groups) measured at fair value for an impairment assessment,</t>
  </si>
  <si>
    <t>reporting units measured at fair value in the first step of a goodwill impairment test,</t>
  </si>
  <si>
    <t>nonfinancial assets and nonfinancial liabilities measured at fair value in the second step of a goodwill impairment assessment,</t>
  </si>
  <si>
    <t>assets acquired and liabilities assumed in a business acquisition and</t>
  </si>
  <si>
    <t>asset retirement obligations initially measured at fair value.</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Level 1 — Inputs are quoted prices in active markets for identical assets or liabilities.</t>
  </si>
  <si>
    <t>Level 2 — Inputs are:</t>
  </si>
  <si>
    <t>– quoted prices for similar assets or liabilities in an active market;</t>
  </si>
  <si>
    <t>– quoted prices for identical or similar assets or liabilities in markets that are not active; or</t>
  </si>
  <si>
    <t>–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CHANGES IN HOW WE REPORT OUR RESULTS</t>
  </si>
  <si>
    <t>Changes in how we report our results come from:</t>
  </si>
  <si>
    <t>accounting changes made upon our adoption of new accounting guidance and</t>
  </si>
  <si>
    <t>our reclassification of certain balances and results from prior years to make them consistent with our current reporting.</t>
  </si>
  <si>
    <t>RECLASSIFICATIONS</t>
  </si>
  <si>
    <r>
      <t xml:space="preserve">We have reclassified certain balances and results from the prior years to be consistent with our </t>
    </r>
    <r>
      <rPr>
        <sz val="8"/>
        <color rgb="FF000000"/>
        <rFont val="Arial"/>
        <family val="2"/>
      </rPr>
      <t>2013</t>
    </r>
    <r>
      <rPr>
        <sz val="8"/>
        <color theme="1"/>
        <rFont val="Arial"/>
        <family val="2"/>
      </rPr>
      <t xml:space="preserve"> reporting. This makes year-to-year comparisons easier. Our reclassifications had no effect on net earnings or Weyerhaeuser shareholders’ interest. Our reclassifications record our variable interest entities assets and liabilities into their respective line items on our </t>
    </r>
    <r>
      <rPr>
        <i/>
        <sz val="8"/>
        <color theme="1"/>
        <rFont val="Arial"/>
        <family val="2"/>
      </rPr>
      <t>Consolidated Balance Sheet</t>
    </r>
    <r>
      <rPr>
        <sz val="8"/>
        <color theme="1"/>
        <rFont val="Arial"/>
        <family val="2"/>
      </rPr>
      <t xml:space="preserve">. Additionally, our real estate and forest products asset and liability line items have been combined into respective total asset and liability line items on our </t>
    </r>
    <r>
      <rPr>
        <i/>
        <sz val="8"/>
        <color theme="1"/>
        <rFont val="Arial"/>
        <family val="2"/>
      </rPr>
      <t>Consolidated Balance Sheet</t>
    </r>
    <r>
      <rPr>
        <sz val="8"/>
        <color theme="1"/>
        <rFont val="Arial"/>
        <family val="2"/>
      </rPr>
      <t xml:space="preserve"> and in the related footnotes.</t>
    </r>
  </si>
  <si>
    <t>HOW WE ACCOUNT FOR VARIOUS ITEMS</t>
  </si>
  <si>
    <t>This section provides information about how we account for certain key items related to:</t>
  </si>
  <si>
    <t>capital investments,</t>
  </si>
  <si>
    <t>financing our business and</t>
  </si>
  <si>
    <t>operations.</t>
  </si>
  <si>
    <t>ITEMS RELATED TO CAPITAL INVESTMENTS</t>
  </si>
  <si>
    <t>Key items related to accounting for capital investments pertain to property and equipment, timber and timberlands, impairment of long-lived assets and goodwill.</t>
  </si>
  <si>
    <t>Property and Equipment</t>
  </si>
  <si>
    <t>We maintain property accounts on an individual asset basis. Here is how we handle major items:</t>
  </si>
  <si>
    <t>Improvements to and replacements of major units of property are capitalized.</t>
  </si>
  <si>
    <t>Maintenance, repairs and minor replacements are expensed.</t>
  </si>
  <si>
    <t>Depreciation is calculated using a straight-line method at rates based on estimated service lives.</t>
  </si>
  <si>
    <t>Logging roads are generally amortized — as timber is harvested — at rates based on the volume of timber estimated to be removed.</t>
  </si>
  <si>
    <t>Cost and accumulated depreciation of property sold or retired are removed from the accounts and the gain or loss is included in earnings.</t>
  </si>
  <si>
    <t>Timber and Timberlands</t>
  </si>
  <si>
    <t>We carry timber and timberlands at cost less depletion charged to disposals. Depletion refers to the carrying value of timber that is harvested, lost as a result of casualty, or sold.</t>
  </si>
  <si>
    <t>Key activities affecting how we account for timber and timberlands include:</t>
  </si>
  <si>
    <t>reforestation,</t>
  </si>
  <si>
    <t>depletion and</t>
  </si>
  <si>
    <t>forest management in Canada.</t>
  </si>
  <si>
    <r>
      <t>Reforestation.</t>
    </r>
    <r>
      <rPr>
        <sz val="8"/>
        <color theme="1"/>
        <rFont val="Arial"/>
        <family val="2"/>
      </rPr>
      <t xml:space="preserve"> Generally, we capitalize initial site preparation and planting costs as reforestation. We transfer reforestation to a merchantable timber classification when the timber is considered harvestable. That generally occurs after:</t>
    </r>
  </si>
  <si>
    <r>
      <t>15</t>
    </r>
    <r>
      <rPr>
        <sz val="8"/>
        <color theme="1"/>
        <rFont val="Arial"/>
        <family val="2"/>
      </rPr>
      <t xml:space="preserve"> years in the South and</t>
    </r>
  </si>
  <si>
    <r>
      <t>30</t>
    </r>
    <r>
      <rPr>
        <sz val="8"/>
        <color theme="1"/>
        <rFont val="Arial"/>
        <family val="2"/>
      </rPr>
      <t xml:space="preserve"> years in the West.</t>
    </r>
  </si>
  <si>
    <t>Generally, we expense costs after the first planting as they are incurred or over the period of expected benefit. These costs include:</t>
  </si>
  <si>
    <t>fertilization,</t>
  </si>
  <si>
    <t>vegetation and insect control,</t>
  </si>
  <si>
    <t>pruning and precommercial thinning,</t>
  </si>
  <si>
    <t>property taxes and</t>
  </si>
  <si>
    <t>interest.</t>
  </si>
  <si>
    <t>Accounting practices for these costs do not change when timber becomes merchantable and harvesting starts.</t>
  </si>
  <si>
    <r>
      <t>Depletion.</t>
    </r>
    <r>
      <rPr>
        <sz val="8"/>
        <color theme="1"/>
        <rFont val="Arial"/>
        <family val="2"/>
      </rPr>
      <t xml:space="preserve"> To determine depletion rates, we divide the net carrying value of timber by the related volume of timber estimated to be available over the growth cycle. To determine the growth cycle volume of timber, we consider:</t>
    </r>
  </si>
  <si>
    <t>regulatory and environmental constraints,</t>
  </si>
  <si>
    <t>our management strategies,</t>
  </si>
  <si>
    <t>inventory data improvements,</t>
  </si>
  <si>
    <t>growth rate revisions and recalibrations and</t>
  </si>
  <si>
    <t>known dispositions and inoperable acres.</t>
  </si>
  <si>
    <t>We include the cost of timber harvested in the carrying values of raw materials and product inventories. As these inventories are sold to third parties, we include them in the cost of products sold.</t>
  </si>
  <si>
    <r>
      <t>Forest management in Canada.</t>
    </r>
    <r>
      <rPr>
        <sz val="8"/>
        <color theme="1"/>
        <rFont val="Arial"/>
        <family val="2"/>
      </rPr>
      <t xml:space="preserve"> We hold forest management licenses in various Canadian provinces that are:</t>
    </r>
  </si>
  <si>
    <t>granted by the provincial governments;</t>
  </si>
  <si>
    <r>
      <t xml:space="preserve">granted for initial periods of </t>
    </r>
    <r>
      <rPr>
        <sz val="8"/>
        <color rgb="FF000000"/>
        <rFont val="Arial"/>
        <family val="2"/>
      </rPr>
      <t>15</t>
    </r>
    <r>
      <rPr>
        <sz val="8"/>
        <color theme="1"/>
        <rFont val="Arial"/>
        <family val="2"/>
      </rPr>
      <t xml:space="preserve"> to </t>
    </r>
    <r>
      <rPr>
        <sz val="8"/>
        <color rgb="FF000000"/>
        <rFont val="Arial"/>
        <family val="2"/>
      </rPr>
      <t>25</t>
    </r>
    <r>
      <rPr>
        <sz val="8"/>
        <color theme="1"/>
        <rFont val="Arial"/>
        <family val="2"/>
      </rPr>
      <t xml:space="preserve"> years; and</t>
    </r>
  </si>
  <si>
    <t>renewable every five years provided we meet reforestation, operating and management guidelines.</t>
  </si>
  <si>
    <t>Calculation of the fees we pay on the timber we harvest:</t>
  </si>
  <si>
    <t>varies from province to province,</t>
  </si>
  <si>
    <t>is tied to product market pricing and</t>
  </si>
  <si>
    <t>depends upon the allocation of land management responsibilities in the license.</t>
  </si>
  <si>
    <t>Impairment of Long-Lived Assets</t>
  </si>
  <si>
    <t>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t>
  </si>
  <si>
    <t>appraisals,</t>
  </si>
  <si>
    <t>market pricing of comparable assets,</t>
  </si>
  <si>
    <t>discounted value of estimated cash flows from the asset and</t>
  </si>
  <si>
    <t>replacement values of comparable assets.</t>
  </si>
  <si>
    <t>Goodwill is the purchase price minus the fair value of net assets acquired when we buy another entity. We assess goodwill for impairment:</t>
  </si>
  <si>
    <t>using a fair-value-based approach and</t>
  </si>
  <si>
    <t>at least annually — at the beginning of the fourth quarter.</t>
  </si>
  <si>
    <r>
      <t xml:space="preserve">In </t>
    </r>
    <r>
      <rPr>
        <sz val="8"/>
        <color rgb="FF000000"/>
        <rFont val="Arial"/>
        <family val="2"/>
      </rPr>
      <t>2013</t>
    </r>
    <r>
      <rPr>
        <sz val="8"/>
        <color theme="1"/>
        <rFont val="Arial"/>
        <family val="2"/>
      </rPr>
      <t xml:space="preserve"> the fair value of the reporting unit with goodwill substantially exceeded its carrying value.</t>
    </r>
  </si>
  <si>
    <t>ITEMS RELATED TO FINANCING OUR BUSINESS</t>
  </si>
  <si>
    <t>Key items related to financing our business include financial instruments, cash and cash equivalents, accounts payable and concentration of risk.</t>
  </si>
  <si>
    <t>Financial Instruments</t>
  </si>
  <si>
    <t>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t>
  </si>
  <si>
    <t>Cash and Cash Equivalents</t>
  </si>
  <si>
    <r>
      <t xml:space="preserve">Cash equivalents are investments with original maturities of </t>
    </r>
    <r>
      <rPr>
        <sz val="8"/>
        <color rgb="FF000000"/>
        <rFont val="Arial"/>
        <family val="2"/>
      </rPr>
      <t>90</t>
    </r>
    <r>
      <rPr>
        <sz val="8"/>
        <color theme="1"/>
        <rFont val="Arial"/>
        <family val="2"/>
      </rPr>
      <t xml:space="preserve"> days or less. We state cash equivalents at cost, which approximates market.</t>
    </r>
  </si>
  <si>
    <t>Accounts Payable</t>
  </si>
  <si>
    <r>
      <t xml:space="preserve">Our banking system replenishes our major bank accounts daily as checks we have issued are presented for payment. As a result, we have negative book cash balances due to outstanding checks that have not yet been paid by the bank. These negative balances are included in accounts payable on our </t>
    </r>
    <r>
      <rPr>
        <i/>
        <sz val="8"/>
        <color theme="1"/>
        <rFont val="Arial"/>
        <family val="2"/>
      </rPr>
      <t>Consolidated Balance Sheet</t>
    </r>
    <r>
      <rPr>
        <sz val="8"/>
        <color theme="1"/>
        <rFont val="Arial"/>
        <family val="2"/>
      </rPr>
      <t xml:space="preserve">. Changes in these negative cash balances are reported as financing activities in our </t>
    </r>
    <r>
      <rPr>
        <i/>
        <sz val="8"/>
        <color theme="1"/>
        <rFont val="Arial"/>
        <family val="2"/>
      </rPr>
      <t>Consolidated Statement of Cash Flows</t>
    </r>
    <r>
      <rPr>
        <sz val="8"/>
        <color theme="1"/>
        <rFont val="Arial"/>
        <family val="2"/>
      </rPr>
      <t>. Negative book cash balances were:</t>
    </r>
  </si>
  <si>
    <r>
      <t>$22 million</t>
    </r>
    <r>
      <rPr>
        <sz val="8"/>
        <color theme="1"/>
        <rFont val="Arial"/>
        <family val="2"/>
      </rPr>
      <t xml:space="preserve"> at </t>
    </r>
    <r>
      <rPr>
        <sz val="8"/>
        <color rgb="FF000000"/>
        <rFont val="Arial"/>
        <family val="2"/>
      </rPr>
      <t>December 31, 2013</t>
    </r>
    <r>
      <rPr>
        <sz val="8"/>
        <color theme="1"/>
        <rFont val="Arial"/>
        <family val="2"/>
      </rPr>
      <t>; and</t>
    </r>
  </si>
  <si>
    <r>
      <t>$15 million</t>
    </r>
    <r>
      <rPr>
        <sz val="8"/>
        <color theme="1"/>
        <rFont val="Arial"/>
        <family val="2"/>
      </rPr>
      <t xml:space="preserve"> at </t>
    </r>
    <r>
      <rPr>
        <sz val="8"/>
        <color rgb="FF000000"/>
        <rFont val="Arial"/>
        <family val="2"/>
      </rPr>
      <t>December 31, 2012</t>
    </r>
    <r>
      <rPr>
        <sz val="8"/>
        <color theme="1"/>
        <rFont val="Arial"/>
        <family val="2"/>
      </rPr>
      <t>.</t>
    </r>
  </si>
  <si>
    <t>Concentration of Risk</t>
  </si>
  <si>
    <r>
      <t xml:space="preserve">We disclose customers that represent a concentration of credit risk. As of </t>
    </r>
    <r>
      <rPr>
        <sz val="8"/>
        <color rgb="FF000000"/>
        <rFont val="Arial"/>
        <family val="2"/>
      </rPr>
      <t>December 31, 2013</t>
    </r>
    <r>
      <rPr>
        <sz val="8"/>
        <color theme="1"/>
        <rFont val="Arial"/>
        <family val="2"/>
      </rPr>
      <t xml:space="preserve">, one customer accounted for approximately </t>
    </r>
    <r>
      <rPr>
        <sz val="8"/>
        <color rgb="FF000000"/>
        <rFont val="Arial"/>
        <family val="2"/>
      </rPr>
      <t>14 percent</t>
    </r>
    <r>
      <rPr>
        <sz val="8"/>
        <color theme="1"/>
        <rFont val="Arial"/>
        <family val="2"/>
      </rPr>
      <t xml:space="preserve"> of our accounts receivable balance.</t>
    </r>
  </si>
  <si>
    <t>ITEMS RELATED TO OPERATIONS</t>
  </si>
  <si>
    <t>Key items related to operations include revenue recognition, inventories, shipping and handling costs, income taxes, share-based compensation, pension and other postretirement plans, and environmental remediation.</t>
  </si>
  <si>
    <t>Revenue Recognition</t>
  </si>
  <si>
    <t>Operations generally recognize revenue upon shipment to customers. For certain export sales, revenue is recognized when title transfers at the foreign port.</t>
  </si>
  <si>
    <t>For real estate and timberland sales, we recognize revenue when:</t>
  </si>
  <si>
    <t>closings have occurred,</t>
  </si>
  <si>
    <t>required down payments have been received,</t>
  </si>
  <si>
    <t>title and possession have been transferred to the buyer and</t>
  </si>
  <si>
    <t>all other criteria for sale and profit recognition have been satisfied.</t>
  </si>
  <si>
    <t>We state inventories at the lower of cost or market.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t>
  </si>
  <si>
    <t>Shipping and Handling Costs</t>
  </si>
  <si>
    <t>We classify shipping and handling costs in the costs of products sold in our Consolidated Statement of Operations.</t>
  </si>
  <si>
    <t>Income Taxes</t>
  </si>
  <si>
    <t>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t>
  </si>
  <si>
    <t>We recognize deferred tax assets and liabilities to reflect:</t>
  </si>
  <si>
    <t>future tax consequences due to differences between the carrying amounts for financial purposes and the tax bases of certain items and</t>
  </si>
  <si>
    <t>operating loss and tax credit carryforwards.</t>
  </si>
  <si>
    <t>To measure deferred tax assets and liabilities, we:</t>
  </si>
  <si>
    <t>determine when the differences between the carrying amounts and tax bases of affected items are expected to be recovered or resolved and</t>
  </si>
  <si>
    <t>use enacted tax rates expected to apply to taxable income in those years.</t>
  </si>
  <si>
    <t>Share-Based Compensation</t>
  </si>
  <si>
    <r>
      <t xml:space="preserve">We generally measure the fair value of share-based awards on the dates they are granted or modified. These measurements establish the cost of the share-based awards for accounting purposes. We then recognize the cost of share-based awards in our </t>
    </r>
    <r>
      <rPr>
        <i/>
        <sz val="8"/>
        <color theme="1"/>
        <rFont val="Arial"/>
        <family val="2"/>
      </rPr>
      <t>Consolidated Statement of Operations</t>
    </r>
    <r>
      <rPr>
        <sz val="8"/>
        <color theme="1"/>
        <rFont val="Arial"/>
        <family val="2"/>
      </rPr>
      <t xml:space="preserve"> over each employee’s required service period. </t>
    </r>
    <r>
      <rPr>
        <i/>
        <sz val="8"/>
        <color theme="1"/>
        <rFont val="Arial"/>
        <family val="2"/>
      </rPr>
      <t>Note 17: Share-Based Compensation</t>
    </r>
    <r>
      <rPr>
        <sz val="8"/>
        <color theme="1"/>
        <rFont val="Arial"/>
        <family val="2"/>
      </rPr>
      <t xml:space="preserve"> provides more information about our share-based compensation.</t>
    </r>
  </si>
  <si>
    <t>Pension and Other Postretirement Benefit Plans</t>
  </si>
  <si>
    <r>
      <t xml:space="preserve">We recognize the overfunded or underfunded status of our defined benefit pension and other postretirement plans on our </t>
    </r>
    <r>
      <rPr>
        <i/>
        <sz val="8"/>
        <color theme="1"/>
        <rFont val="Arial"/>
        <family val="2"/>
      </rPr>
      <t>Consolidated Balance Sheet</t>
    </r>
    <r>
      <rPr>
        <sz val="8"/>
        <color theme="1"/>
        <rFont val="Arial"/>
        <family val="2"/>
      </rPr>
      <t xml:space="preserve"> and recognize changes in the funded status through comprehensive income (loss) in the year in which the changes occur.</t>
    </r>
  </si>
  <si>
    <t>Actuarial valuations determine the amount of the pension and other postretirement benefit obligations and the net periodic benefit cost we recognize. The net periodic benefit cost includes:</t>
  </si>
  <si>
    <t>cost of benefits provided in exchange for employees’ services rendered during the year;</t>
  </si>
  <si>
    <t>interest cost of the obligations;</t>
  </si>
  <si>
    <t>expected long-term return on fund assets;</t>
  </si>
  <si>
    <t>gains or losses on plan settlements and curtailments;</t>
  </si>
  <si>
    <t>amortization of prior service costs and plan amendments over the average remaining service period of the active employee group covered by the plans; and</t>
  </si>
  <si>
    <t>amortization of cumulative unrecognized net actuarial gains and losses — generally in excess of 10 percent of the greater of the accrued benefit obligation or market-related value of plan assets at the beginning of the year — over the average remaining service period of the active employee group covered by the plans or the average remaining life expectancy in situations where the plan participants are inactive.</t>
  </si>
  <si>
    <r>
      <t>Pension plans.</t>
    </r>
    <r>
      <rPr>
        <sz val="8"/>
        <color theme="1"/>
        <rFont val="Arial"/>
        <family val="2"/>
      </rPr>
      <t xml:space="preserve"> We have pension plans covering most of our employees. Determination of benefits differs for salaried, hourly and union employees:</t>
    </r>
  </si>
  <si>
    <t>Salaried employee benefits are based on each employee’s highest monthly earnings for five consecutive years during the final 10 years before retirement.</t>
  </si>
  <si>
    <t>Hourly and union employee benefits generally are stated amounts for each year of service.</t>
  </si>
  <si>
    <t>Union employee benefits are set through collective-bargaining agreements.</t>
  </si>
  <si>
    <t>We contribute to our U.S. and Canadian pension plans according to established funding standards. The funding standards for the plans are:</t>
  </si>
  <si>
    <t>U.S. pension plans — according to the Employee Retirement Income Security Act of 1974; and</t>
  </si>
  <si>
    <t>Canadian pension plans — according to the applicable provincial pension act and the Income Tax Act.</t>
  </si>
  <si>
    <t>Postretirement benefits other than pensions. We provide certain postretirement health care and life insurance benefits for some retired employees. In some cases, we pay a portion of the cost of the benefit. Note 10: Pension and Other Postretirement Benefit Plans provides additional information about changes made in our postretirement benefit plans during 2013 and 2012.</t>
  </si>
  <si>
    <t>Environmental Remediation</t>
  </si>
  <si>
    <t>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BUSINESS SEGMENTS</t>
  </si>
  <si>
    <t xml:space="preserve">BUSINESS SEGMENTS </t>
  </si>
  <si>
    <t>Our business segments and how we account for those segments are discussed in Note 1: Summary of Significant Accounting Policies. This note provides key financial data by business segment.</t>
  </si>
  <si>
    <t>DISCONTINUED OPERATIONS</t>
  </si>
  <si>
    <t>We have disposed of various businesses and operations that are excluded from the segment results below. See Note 5: Discontinued Operations for information regarding our discontinued operations and the segments affected.</t>
  </si>
  <si>
    <t>KEY FINANCIAL DATA BY BUSINESS SEGMENT</t>
  </si>
  <si>
    <t>Sales and Contribution (Charge) to Earnings</t>
  </si>
  <si>
    <t>DOLLAR AMOUNTS IN MILLIONS</t>
  </si>
  <si>
    <r>
      <t> </t>
    </r>
    <r>
      <rPr>
        <sz val="8"/>
        <color rgb="FFFFFFFF"/>
        <rFont val="Inherit"/>
      </rPr>
      <t> </t>
    </r>
  </si>
  <si>
    <t>TIMBERLANDS</t>
  </si>
  <si>
    <t>WOOD</t>
  </si>
  <si>
    <t>PRODUCTS</t>
  </si>
  <si>
    <t>CELLULOSE</t>
  </si>
  <si>
    <t>FIBERS</t>
  </si>
  <si>
    <t>REAL</t>
  </si>
  <si>
    <t>ESTATE</t>
  </si>
  <si>
    <r>
      <t>UNALLOCATED ITEMS</t>
    </r>
    <r>
      <rPr>
        <sz val="5"/>
        <color theme="1"/>
        <rFont val="Arial"/>
        <family val="2"/>
      </rPr>
      <t>(1)</t>
    </r>
    <r>
      <rPr>
        <sz val="8"/>
        <color theme="1"/>
        <rFont val="Arial"/>
        <family val="2"/>
      </rPr>
      <t> AND INTERSEGMENT ELIMINATIONS</t>
    </r>
  </si>
  <si>
    <t>CONSOLIDATED</t>
  </si>
  <si>
    <t>Sales to unaffiliated customers</t>
  </si>
  <si>
    <t>$</t>
  </si>
  <si>
    <t>—</t>
  </si>
  <si>
    <t>Intersegment sales</t>
  </si>
  <si>
    <t>(870</t>
  </si>
  <si>
    <t>)</t>
  </si>
  <si>
    <t>(757</t>
  </si>
  <si>
    <t>(726</t>
  </si>
  <si>
    <t>Contribution (charge) to earnings from continuing operations</t>
  </si>
  <si>
    <t>(231</t>
  </si>
  <si>
    <t>(75</t>
  </si>
  <si>
    <t>(243</t>
  </si>
  <si>
    <t>(117</t>
  </si>
  <si>
    <t>(1) 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t>
  </si>
  <si>
    <t>Management evaluates segment performance based on the contributions to earnings of the respective segments. An analysis and reconciliation of our business segment information to the consolidated financial statements follows:</t>
  </si>
  <si>
    <t>Reconciliation of Contribution to Earnings to Net Earnings Attributable to Weyerhaeuser</t>
  </si>
  <si>
    <t>Net contribution to earnings from continuing operations</t>
  </si>
  <si>
    <t>Net contribution to earnings from discontinued operations</t>
  </si>
  <si>
    <t>Total contribution to earnings</t>
  </si>
  <si>
    <t>(371</t>
  </si>
  <si>
    <t>(348</t>
  </si>
  <si>
    <t>(384</t>
  </si>
  <si>
    <t>Income before income taxes (continuing and discontinued operations)</t>
  </si>
  <si>
    <t>Income taxes (continuing and discontinued operations)</t>
  </si>
  <si>
    <t>(55</t>
  </si>
  <si>
    <t>Additional Financial Information</t>
  </si>
  <si>
    <t>UNALLOCATED</t>
  </si>
  <si>
    <t>ITEMS</t>
  </si>
  <si>
    <r>
      <t>Net pension and postretirement cost</t>
    </r>
    <r>
      <rPr>
        <sz val="5"/>
        <color theme="1"/>
        <rFont val="Arial"/>
        <family val="2"/>
      </rPr>
      <t>(1)</t>
    </r>
  </si>
  <si>
    <r>
      <t>Charges for restructuring, closures and impairments</t>
    </r>
    <r>
      <rPr>
        <sz val="5"/>
        <color theme="1"/>
        <rFont val="Arial"/>
        <family val="2"/>
      </rPr>
      <t>(2)</t>
    </r>
  </si>
  <si>
    <t>Equity in income (loss) of equity affiliates and unconsolidated entities</t>
  </si>
  <si>
    <t>(3</t>
  </si>
  <si>
    <t>(4</t>
  </si>
  <si>
    <t>Capital expenditures</t>
  </si>
  <si>
    <t>Investments in and advances to equity affiliates and unconsolidated entities</t>
  </si>
  <si>
    <r>
      <t>Total assets</t>
    </r>
    <r>
      <rPr>
        <sz val="5"/>
        <color theme="1"/>
        <rFont val="Arial"/>
        <family val="2"/>
      </rPr>
      <t>(3)</t>
    </r>
  </si>
  <si>
    <t>(1) Net pension and postretirement cost (credit) excludes special items, as well as the recognition of curtailments, settlements and special termination benefits due to closures, restructuring or divestitures. See Note 10: Pension and Other Postretirement Benefit Plans for more information.</t>
  </si>
  <si>
    <t>(2)   See Note 20: Charges for Restructuring, Closures and Asset Impairments for more information</t>
  </si>
  <si>
    <t>(3) Timberlands total assets increased primarily due to the acquisition of Longview Timber. See Note 3: Longview Timber Purchase for more information.</t>
  </si>
  <si>
    <t>LONGVIEW TIMBER PURCHASE</t>
  </si>
  <si>
    <t>Business Acquisition [Line Items]</t>
  </si>
  <si>
    <r>
      <t>LONGVIEW TIMBER PURCHASE</t>
    </r>
    <r>
      <rPr>
        <sz val="10"/>
        <color theme="1"/>
        <rFont val="Inherit"/>
      </rPr>
      <t xml:space="preserve"> </t>
    </r>
  </si>
  <si>
    <t>On July 23, 2013, we purchased 100 percent of the equity interests in Longview Timber LLC (Longview Timber) for $1.58 billion cash and assumed debt of $1.07 billion, for an aggregate purchase price of $2.65 billion. Longview Timber was a privately-held Delaware limited liability company engaged in the ownership and management of approximately 645,000 acres of timberlands in Oregon and Washington. We believe Longview Timber has productive lands with favorable age class distribution that will provide us with optionality for harvest. Earnings, assets and liabilities from this business are reported as part of the Timberlands segment beginning in third quarter 2013.</t>
  </si>
  <si>
    <t>Summarized Unaudited Pro Forma Information that Presents Combined Amounts as if this Acquisition Occurred at the Beginning of 2012</t>
  </si>
  <si>
    <t>DOLLAR AMOUNTS IN MILLIONS, EXCEPT PER-SHARE FIGURES</t>
  </si>
  <si>
    <t>Net earnings per share attributable to Weyerhaeuser common shareholders, basic</t>
  </si>
  <si>
    <t>Net earnings per share attributable to Weyerhaeuser common shareholders, diluted</t>
  </si>
  <si>
    <t>Estimated Fair Values of Identifiable Assets Acquired and Liabilities Assumed as of the Acquisition Date</t>
  </si>
  <si>
    <t>July 23,</t>
  </si>
  <si>
    <t>Measurement Period Adjustments</t>
  </si>
  <si>
    <t>December 31,</t>
  </si>
  <si>
    <t>Current assets</t>
  </si>
  <si>
    <t>Timber and timberlands</t>
  </si>
  <si>
    <t>Total assets acquired</t>
  </si>
  <si>
    <t>Current liabilities</t>
  </si>
  <si>
    <t>Long-term debt</t>
  </si>
  <si>
    <t>Total liabilities assumed</t>
  </si>
  <si>
    <t>Net assets acquired</t>
  </si>
  <si>
    <t>The initial allocations of purchase price were recorded at the estimated fair value of assets acquired and liabilities assumed based upon the best information available to management. The purchase price allocation was finalized in the fourth quarter 2013. The measurement period adjustments reflect additional information obtained to record the fair value of certain assets acquired and liabilities assumed based on facts and circumstances existing as of the acquisition date.</t>
  </si>
  <si>
    <t>In order to finance our purchase of Longview Timber, we issued the following:</t>
  </si>
  <si>
    <t>29 million common shares on June 24, 2013, at the price of $27.75 per share for net proceeds of $781 million;</t>
  </si>
  <si>
    <r>
      <t>4.4 million</t>
    </r>
    <r>
      <rPr>
        <sz val="8"/>
        <color theme="1"/>
        <rFont val="Arial"/>
        <family val="2"/>
      </rPr>
      <t xml:space="preserve"> common shares on </t>
    </r>
    <r>
      <rPr>
        <sz val="8"/>
        <color rgb="FF000000"/>
        <rFont val="Arial"/>
        <family val="2"/>
      </rPr>
      <t>July 8, 2013</t>
    </r>
    <r>
      <rPr>
        <sz val="8"/>
        <color theme="1"/>
        <rFont val="Arial"/>
        <family val="2"/>
      </rPr>
      <t>, at the price of $27.75 per share for net proceeds of $116 million, in connection with the exercise of an overallotment option; and</t>
    </r>
  </si>
  <si>
    <t>13.8 million of our 6.375 percent Mandatory Convertible Preference Shares, Series A, par value $1.00 and liquidation preference of $50.00 per share on June 24, 2013, for net proceeds of $669 million. See Note 18: Shareholders' Interest for more</t>
  </si>
  <si>
    <t>For issuances of shares, excess of par value is recorded in "Other capital" in our Consolidated Balance Sheet.</t>
  </si>
  <si>
    <t>Proceeds were used to finance the acquisition and pay related fees and expenses. We paid $11 million in fees related to a bridge loan in 2013. As of the close of the Longview Timber purchase, we did not use the loan and these fees were expensed in 2013, which is recorded in "Interest expense" in our Consolidated Statement of Operations.</t>
  </si>
  <si>
    <t>We obtained additional debt financing in 2013 which was used to repay all of the assumed debt in 2013. See Note 15: Long-term Debt.</t>
  </si>
  <si>
    <t>REAL ESTATE DIVESTITURE</t>
  </si>
  <si>
    <t>On June 16, 2013, we announced that our Board of Directors authorized the exploration of strategic alternatives with respect to Weyerhaeuser Real Estate Company (WRECO), our homebuilding and real estate development business. The Board indicated that it intended to consider a broad range of alternatives including, but not limited to, continuing to operate WRECO, or a merger, sale or spin-off of the business.</t>
  </si>
  <si>
    <t>On November 4, 2013, we announced that we had entered into a transaction agreement dated as of November 3, 2013 with TRI Pointe Homes, Inc. (TRI Pointe). Pursuant to the transaction agreement, WRECO will be divested through a Reverse Morris Trust transaction and ultimately become a wholly owned subsidiary of TRI Pointe.</t>
  </si>
  <si>
    <t>We intend to exclude certain assets of our real estate business from the transaction. The most significant of these entails a large master-planned community located north of Las Vegas, Nevada (the "Coyote Springs Property”). During fourth quarter 2013 we recorded a $356 million non-cash impairment charge relating to the Coyote Springs Property, which is excluded from the transaction agreement with Tri Pointe Homes, Inc., as a result of management determining that our strategy for development will differ from the prior development plan. More information about this asset impairment can be found in Note 20: Charges for Restructuring, Closures and Asset Impairments.</t>
  </si>
  <si>
    <t>We expect the transaction to close in second quarter 2014.</t>
  </si>
  <si>
    <t>Income Statement, Balance Sheet and Additional Disclosures by Disposal Groups, Including Discontinued Operations [Line Items]</t>
  </si>
  <si>
    <t xml:space="preserve">DISCONTINUED OPERATIONS </t>
  </si>
  <si>
    <t>There are no operations classified as discontinued in December 31, 2013 or December 31, 2012. Discontinued operations in December 31, 2011 include our hardwoods and Westwood Shipping Lines operations, both of which were sold in third quarter 2011.</t>
  </si>
  <si>
    <t>OPERATIONS INCLUDED IN DISCONTINUED OPERATIONS</t>
  </si>
  <si>
    <t>Discontinued Operations</t>
  </si>
  <si>
    <t>Operations</t>
  </si>
  <si>
    <t>Disposition</t>
  </si>
  <si>
    <t>Segment where activities</t>
  </si>
  <si>
    <t>were included</t>
  </si>
  <si>
    <t>Pretax gain or loss on sale</t>
  </si>
  <si>
    <t>Hardwoods</t>
  </si>
  <si>
    <t>Sold 2011 — third quarter</t>
  </si>
  <si>
    <t>$22 million loss in Wood Products</t>
  </si>
  <si>
    <t>Westwood Shipping Lines</t>
  </si>
  <si>
    <t>Sold 2011 — third quarter</t>
  </si>
  <si>
    <t>Corporate and Other</t>
  </si>
  <si>
    <t>$49 million gain in Unallocated Items</t>
  </si>
  <si>
    <t>Sale of Hardwoods</t>
  </si>
  <si>
    <r>
      <t xml:space="preserve">On </t>
    </r>
    <r>
      <rPr>
        <sz val="8"/>
        <color rgb="FF000000"/>
        <rFont val="Arial"/>
        <family val="2"/>
      </rPr>
      <t>August 1, 2011</t>
    </r>
    <r>
      <rPr>
        <sz val="8"/>
        <color theme="1"/>
        <rFont val="Arial"/>
        <family val="2"/>
      </rPr>
      <t xml:space="preserve">, we completed the sale of our hardwoods operations to American Industrial Partners for consideration of </t>
    </r>
    <r>
      <rPr>
        <sz val="8"/>
        <color rgb="FF000000"/>
        <rFont val="Arial"/>
        <family val="2"/>
      </rPr>
      <t>$109 million</t>
    </r>
    <r>
      <rPr>
        <sz val="8"/>
        <color theme="1"/>
        <rFont val="Arial"/>
        <family val="2"/>
      </rPr>
      <t xml:space="preserve">, of which </t>
    </r>
    <r>
      <rPr>
        <sz val="8"/>
        <color rgb="FF000000"/>
        <rFont val="Arial"/>
        <family val="2"/>
      </rPr>
      <t>$25 million</t>
    </r>
    <r>
      <rPr>
        <sz val="8"/>
        <color theme="1"/>
        <rFont val="Arial"/>
        <family val="2"/>
      </rPr>
      <t xml:space="preserve"> was a note receivable. During second quarter 2011, we reduced our hardwoods assets to their fair value less selling costs which resulted in the recognition of a </t>
    </r>
    <r>
      <rPr>
        <sz val="8"/>
        <color rgb="FF000000"/>
        <rFont val="Arial"/>
        <family val="2"/>
      </rPr>
      <t>$9 million</t>
    </r>
    <r>
      <rPr>
        <sz val="8"/>
        <color theme="1"/>
        <rFont val="Arial"/>
        <family val="2"/>
      </rPr>
      <t xml:space="preserve"> charge. An additional </t>
    </r>
    <r>
      <rPr>
        <sz val="8"/>
        <color rgb="FF000000"/>
        <rFont val="Arial"/>
        <family val="2"/>
      </rPr>
      <t>$10 million</t>
    </r>
    <r>
      <rPr>
        <sz val="8"/>
        <color theme="1"/>
        <rFont val="Arial"/>
        <family val="2"/>
      </rPr>
      <t xml:space="preserve"> pension curtailment charge was recognized in third quarter 2011 when the transaction closed. Total pre-tax charges on the sale of </t>
    </r>
    <r>
      <rPr>
        <sz val="8"/>
        <color rgb="FF000000"/>
        <rFont val="Arial"/>
        <family val="2"/>
      </rPr>
      <t>$22 million</t>
    </r>
    <r>
      <rPr>
        <sz val="8"/>
        <color theme="1"/>
        <rFont val="Arial"/>
        <family val="2"/>
      </rPr>
      <t xml:space="preserve"> were recorded in our Wood Products segment. We recognized a tax benefit on the sale of </t>
    </r>
    <r>
      <rPr>
        <sz val="8"/>
        <color rgb="FF000000"/>
        <rFont val="Arial"/>
        <family val="2"/>
      </rPr>
      <t>$8 million</t>
    </r>
    <r>
      <rPr>
        <sz val="8"/>
        <color theme="1"/>
        <rFont val="Arial"/>
        <family val="2"/>
      </rPr>
      <t xml:space="preserve">, resulting in a year-to-date net loss of </t>
    </r>
    <r>
      <rPr>
        <sz val="8"/>
        <color rgb="FF000000"/>
        <rFont val="Arial"/>
        <family val="2"/>
      </rPr>
      <t>$14 million</t>
    </r>
    <r>
      <rPr>
        <sz val="8"/>
        <color theme="1"/>
        <rFont val="Arial"/>
        <family val="2"/>
      </rPr>
      <t xml:space="preserve">. </t>
    </r>
  </si>
  <si>
    <t>The following operating assets were included as part of the transaction:</t>
  </si>
  <si>
    <t xml:space="preserve">seven primary hardwood mills with a total capacity of 300 million board feet, </t>
  </si>
  <si>
    <t xml:space="preserve">four concentration yards, </t>
  </si>
  <si>
    <t xml:space="preserve">three remanufacturing plants, </t>
  </si>
  <si>
    <t>one log merchandising yard and</t>
  </si>
  <si>
    <t>sales offices in the U.S., Canada, Japan, China and Hong Kong.</t>
  </si>
  <si>
    <t>Sale of Westwood Shipping Lines</t>
  </si>
  <si>
    <r>
      <t xml:space="preserve">On </t>
    </r>
    <r>
      <rPr>
        <sz val="8"/>
        <color rgb="FF000000"/>
        <rFont val="Arial"/>
        <family val="2"/>
      </rPr>
      <t>September 30, 2011</t>
    </r>
    <r>
      <rPr>
        <sz val="8"/>
        <color theme="1"/>
        <rFont val="Arial"/>
        <family val="2"/>
      </rPr>
      <t xml:space="preserve">, we completed the sale of Westwood Shipping Lines to J-WesCo of Japan for </t>
    </r>
    <r>
      <rPr>
        <sz val="8"/>
        <color rgb="FF000000"/>
        <rFont val="Arial"/>
        <family val="2"/>
      </rPr>
      <t>$58 million</t>
    </r>
    <r>
      <rPr>
        <sz val="8"/>
        <color theme="1"/>
        <rFont val="Arial"/>
        <family val="2"/>
      </rPr>
      <t xml:space="preserve"> in cash. We recognized a pre-tax gain of </t>
    </r>
    <r>
      <rPr>
        <sz val="8"/>
        <color rgb="FF000000"/>
        <rFont val="Arial"/>
        <family val="2"/>
      </rPr>
      <t>$49 million</t>
    </r>
    <r>
      <rPr>
        <sz val="8"/>
        <color theme="1"/>
        <rFont val="Arial"/>
        <family val="2"/>
      </rPr>
      <t xml:space="preserve"> in Unallocated Items and recorded tax expense of </t>
    </r>
    <r>
      <rPr>
        <sz val="8"/>
        <color rgb="FF000000"/>
        <rFont val="Arial"/>
        <family val="2"/>
      </rPr>
      <t>$18 million</t>
    </r>
    <r>
      <rPr>
        <sz val="8"/>
        <color theme="1"/>
        <rFont val="Arial"/>
        <family val="2"/>
      </rPr>
      <t xml:space="preserve">, resulting in a net gain of </t>
    </r>
    <r>
      <rPr>
        <sz val="8"/>
        <color rgb="FF000000"/>
        <rFont val="Arial"/>
        <family val="2"/>
      </rPr>
      <t>$31 million</t>
    </r>
    <r>
      <rPr>
        <sz val="8"/>
        <color theme="1"/>
        <rFont val="Arial"/>
        <family val="2"/>
      </rPr>
      <t xml:space="preserve">. This transaction also reduced our operating lease obligations by approximately </t>
    </r>
    <r>
      <rPr>
        <sz val="8"/>
        <color rgb="FF000000"/>
        <rFont val="Arial"/>
        <family val="2"/>
      </rPr>
      <t>$130 million</t>
    </r>
    <r>
      <rPr>
        <sz val="8"/>
        <color theme="1"/>
        <rFont val="Arial"/>
        <family val="2"/>
      </rPr>
      <t>.</t>
    </r>
  </si>
  <si>
    <t>NET EARNINGS FROM DISCONTINUED OPERATIONS</t>
  </si>
  <si>
    <t>Sales and Net Earnings from Discontinued Operations</t>
  </si>
  <si>
    <t>Net sales:</t>
  </si>
  <si>
    <t>Total net sales from discontinued operations</t>
  </si>
  <si>
    <t>Loss from operations:</t>
  </si>
  <si>
    <t>Other discontinued operations</t>
  </si>
  <si>
    <t>(13</t>
  </si>
  <si>
    <t>Total loss from discontinued operations</t>
  </si>
  <si>
    <t>(16</t>
  </si>
  <si>
    <t>Net loss from operations</t>
  </si>
  <si>
    <t>(11</t>
  </si>
  <si>
    <t>Net gain (loss) on sale (after-tax):</t>
  </si>
  <si>
    <t>(14</t>
  </si>
  <si>
    <t>Sale of property</t>
  </si>
  <si>
    <t>Net earnings from discontinued operations</t>
  </si>
  <si>
    <t>Results of discontinued operations exclude certain general corporate overhead costs that have been allocated to and are included in contribution to earnings for the operating segments.</t>
  </si>
  <si>
    <r>
      <t xml:space="preserve">Other discontinued operations relate to gains or losses for businesses we have divested in prior years and are included in Unallocated Items. During 2011 we increased our reserve for estimated future environmental remediation costs and recognized an </t>
    </r>
    <r>
      <rPr>
        <sz val="8"/>
        <color rgb="FF000000"/>
        <rFont val="Arial"/>
        <family val="2"/>
      </rPr>
      <t>$11 million</t>
    </r>
    <r>
      <rPr>
        <sz val="8"/>
        <color theme="1"/>
        <rFont val="Arial"/>
        <family val="2"/>
      </rPr>
      <t xml:space="preserve"> charge associated with discontinued operations.</t>
    </r>
  </si>
  <si>
    <t>NET EARNINGS PER SHARE</t>
  </si>
  <si>
    <t xml:space="preserve">NET EARNINGS PER SHARE </t>
  </si>
  <si>
    <t>Our basic earnings per share attributable to Weyerhaeuser common shareholders for the last three years were:</t>
  </si>
  <si>
    <r>
      <t>$0.95</t>
    </r>
    <r>
      <rPr>
        <sz val="8"/>
        <color theme="1"/>
        <rFont val="Arial"/>
        <family val="2"/>
      </rPr>
      <t xml:space="preserve"> in </t>
    </r>
    <r>
      <rPr>
        <sz val="8"/>
        <color rgb="FF000000"/>
        <rFont val="Arial"/>
        <family val="2"/>
      </rPr>
      <t>2013</t>
    </r>
    <r>
      <rPr>
        <sz val="8"/>
        <color theme="1"/>
        <rFont val="Arial"/>
        <family val="2"/>
      </rPr>
      <t>,</t>
    </r>
  </si>
  <si>
    <r>
      <t>$0.71</t>
    </r>
    <r>
      <rPr>
        <sz val="8"/>
        <color theme="1"/>
        <rFont val="Arial"/>
        <family val="2"/>
      </rPr>
      <t xml:space="preserve"> in </t>
    </r>
    <r>
      <rPr>
        <sz val="8"/>
        <color rgb="FF000000"/>
        <rFont val="Arial"/>
        <family val="2"/>
      </rPr>
      <t>2012</t>
    </r>
    <r>
      <rPr>
        <sz val="8"/>
        <color theme="1"/>
        <rFont val="Arial"/>
        <family val="2"/>
      </rPr>
      <t xml:space="preserve"> and</t>
    </r>
  </si>
  <si>
    <r>
      <t>$0.62</t>
    </r>
    <r>
      <rPr>
        <sz val="8"/>
        <color theme="1"/>
        <rFont val="Arial"/>
        <family val="2"/>
      </rPr>
      <t xml:space="preserve"> in </t>
    </r>
    <r>
      <rPr>
        <sz val="8"/>
        <color rgb="FF000000"/>
        <rFont val="Arial"/>
        <family val="2"/>
      </rPr>
      <t>2011</t>
    </r>
    <r>
      <rPr>
        <sz val="8"/>
        <color theme="1"/>
        <rFont val="Arial"/>
        <family val="2"/>
      </rPr>
      <t>.</t>
    </r>
  </si>
  <si>
    <t>Our diluted earnings per share attributable to Weyerhaeuser common shareholders for the last three years were:</t>
  </si>
  <si>
    <r>
      <t>$0.61</t>
    </r>
    <r>
      <rPr>
        <sz val="8"/>
        <color theme="1"/>
        <rFont val="Arial"/>
        <family val="2"/>
      </rPr>
      <t xml:space="preserve"> in </t>
    </r>
    <r>
      <rPr>
        <sz val="8"/>
        <color rgb="FF000000"/>
        <rFont val="Arial"/>
        <family val="2"/>
      </rPr>
      <t>2011</t>
    </r>
    <r>
      <rPr>
        <sz val="8"/>
        <color theme="1"/>
        <rFont val="Arial"/>
        <family val="2"/>
      </rPr>
      <t>.</t>
    </r>
  </si>
  <si>
    <t>This note discloses:</t>
  </si>
  <si>
    <t>how we calculate basic and diluted net earnings per share and</t>
  </si>
  <si>
    <t>shares excluded from dilutive effect.</t>
  </si>
  <si>
    <t>HOW WE CALCULATE BASIC AND DILUTED NET EARNINGS PER SHARE</t>
  </si>
  <si>
    <t>"Basic earnings" per share is net earnings available to common shareholders divided by the weighted average number of our outstanding common shares, including stock equivalent units where there is no circumstance under which those shares would not be issued.</t>
  </si>
  <si>
    <t>"Diluted earnings" per share is net earnings available to common shareholders divided by the sum of the:</t>
  </si>
  <si>
    <t>weighted average number of our outstanding common shares and</t>
  </si>
  <si>
    <t>the effect of our outstanding dilutive potential common shares.</t>
  </si>
  <si>
    <t>Dilutive potential common shares may include:</t>
  </si>
  <si>
    <t>outstanding stock options,</t>
  </si>
  <si>
    <t>restricted stock units,</t>
  </si>
  <si>
    <t>performance share units and</t>
  </si>
  <si>
    <t>preference shares.</t>
  </si>
  <si>
    <t>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t>
  </si>
  <si>
    <t>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year ended December 31, 2013. Under the provisions of the two-class method, basic and diluted earnings per share would be presented for both preference and common shareholders.</t>
  </si>
  <si>
    <t>SHARES EXCLUDED FROM DILUTIVE EFFECT</t>
  </si>
  <si>
    <t>The following shares were not included in the computation of diluted earnings per share because they were either antidilutive or the required performance or market conditions were not met. Some or all of these shares may be dilutive potential common shares in future periods.</t>
  </si>
  <si>
    <t>We issued 13.8 million 6.375 percent Mandatory Convertible Preference Shares, Series A on June 24, 2013. We do not include these shares in our calculation of diluted earnings per share because they are antidilutive. See Note 3: Longview Timber Purchase.</t>
  </si>
  <si>
    <t>Potential Shares Not Included in the Computation of Diluted Earnings per Share</t>
  </si>
  <si>
    <t>Shares in thousands</t>
  </si>
  <si>
    <t>Stock options</t>
  </si>
  <si>
    <t>Performance share units</t>
  </si>
  <si>
    <t>Preference Shares</t>
  </si>
  <si>
    <t>INVENTORIES</t>
  </si>
  <si>
    <t xml:space="preserve">INVENTORIES </t>
  </si>
  <si>
    <t>Inventories include raw materials, work-in-process and finished goods.</t>
  </si>
  <si>
    <t>Inventories as of the End of Our Last Two Years</t>
  </si>
  <si>
    <t>DECEMBER 31,</t>
  </si>
  <si>
    <t>LIFO inventories:</t>
  </si>
  <si>
    <t>Logs and chips</t>
  </si>
  <si>
    <t>Lumber, plywood, panels and engineered lumber</t>
  </si>
  <si>
    <t>Pulp and paperboard</t>
  </si>
  <si>
    <t>Other products</t>
  </si>
  <si>
    <t>FIFO or moving average cost inventories:</t>
  </si>
  <si>
    <t>Materials and supplies</t>
  </si>
  <si>
    <r>
      <t xml:space="preserve">If we used FIFO for all inventories, our stated inventories would have been higher by </t>
    </r>
    <r>
      <rPr>
        <sz val="8"/>
        <color rgb="FF000000"/>
        <rFont val="Arial"/>
        <family val="2"/>
      </rPr>
      <t>$112 million</t>
    </r>
    <r>
      <rPr>
        <sz val="8"/>
        <color theme="1"/>
        <rFont val="Arial"/>
        <family val="2"/>
      </rPr>
      <t xml:space="preserve"> as of both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t>
    </r>
  </si>
  <si>
    <t>HOW WE ACCOUNT FOR OUR INVENTORIES</t>
  </si>
  <si>
    <t>The Inventories section of Note 1: Summary of Significant Accounting Policies provides details about how we account for our inventories.</t>
  </si>
  <si>
    <t>PROPERTY AND EQUIPMENT</t>
  </si>
  <si>
    <t>Property, Plant and Equipment [Abstract]</t>
  </si>
  <si>
    <t xml:space="preserve">PROPERTY AND EQUIPMENT </t>
  </si>
  <si>
    <t>Property and equipment includes land, buildings and improvements, machinery and equipment, roads and other items.</t>
  </si>
  <si>
    <t>Carrying Value of Property and Equipment and Estimated Service Lives</t>
  </si>
  <si>
    <t>RANGE OF LIVES</t>
  </si>
  <si>
    <t>Property and equipment, at cost:</t>
  </si>
  <si>
    <t>Land</t>
  </si>
  <si>
    <t>N/A  </t>
  </si>
  <si>
    <t>Buildings and improvements</t>
  </si>
  <si>
    <t>5–40</t>
  </si>
  <si>
    <t>Machinery and equipment</t>
  </si>
  <si>
    <t>2–25</t>
  </si>
  <si>
    <t>Roads</t>
  </si>
  <si>
    <t>10–20</t>
  </si>
  <si>
    <t>3–10</t>
  </si>
  <si>
    <t>Total cost</t>
  </si>
  <si>
    <t>Allowance for depreciation and amortization</t>
  </si>
  <si>
    <t>(6,368</t>
  </si>
  <si>
    <t>(6,388</t>
  </si>
  <si>
    <t>Property and equipment, net</t>
  </si>
  <si>
    <t>SERVICE LIVES AND DEPRECIATION</t>
  </si>
  <si>
    <r>
      <t xml:space="preserve">Buildings and improvements for property and equipment have estimated lives that are generally at either the high end or low end of the range from </t>
    </r>
    <r>
      <rPr>
        <sz val="8"/>
        <color rgb="FF000000"/>
        <rFont val="Arial"/>
        <family val="2"/>
      </rPr>
      <t>5 years</t>
    </r>
    <r>
      <rPr>
        <sz val="8"/>
        <color theme="1"/>
        <rFont val="Arial"/>
        <family val="2"/>
      </rPr>
      <t xml:space="preserve"> to </t>
    </r>
    <r>
      <rPr>
        <sz val="8"/>
        <color rgb="FF000000"/>
        <rFont val="Arial"/>
        <family val="2"/>
      </rPr>
      <t>40 years</t>
    </r>
    <r>
      <rPr>
        <sz val="8"/>
        <color theme="1"/>
        <rFont val="Arial"/>
        <family val="2"/>
      </rPr>
      <t>, depending on the type and performance of construction.</t>
    </r>
  </si>
  <si>
    <t>The maximum service lives for machinery and equipment varies among our operations:</t>
  </si>
  <si>
    <t>Real Estate — 5 years;</t>
  </si>
  <si>
    <r>
      <t xml:space="preserve">Timberlands — </t>
    </r>
    <r>
      <rPr>
        <sz val="8"/>
        <color rgb="FF000000"/>
        <rFont val="Arial"/>
        <family val="2"/>
      </rPr>
      <t>15 years</t>
    </r>
    <r>
      <rPr>
        <sz val="8"/>
        <color theme="1"/>
        <rFont val="Arial"/>
        <family val="2"/>
      </rPr>
      <t>;</t>
    </r>
  </si>
  <si>
    <r>
      <t xml:space="preserve">Wood products manufacturing facilities — </t>
    </r>
    <r>
      <rPr>
        <sz val="8"/>
        <color rgb="FF000000"/>
        <rFont val="Arial"/>
        <family val="2"/>
      </rPr>
      <t>20 years</t>
    </r>
    <r>
      <rPr>
        <sz val="8"/>
        <color theme="1"/>
        <rFont val="Arial"/>
        <family val="2"/>
      </rPr>
      <t>; and</t>
    </r>
  </si>
  <si>
    <r>
      <t xml:space="preserve">Primary pulp mills — </t>
    </r>
    <r>
      <rPr>
        <sz val="8"/>
        <color rgb="FF000000"/>
        <rFont val="Arial"/>
        <family val="2"/>
      </rPr>
      <t>25 years</t>
    </r>
    <r>
      <rPr>
        <sz val="8"/>
        <color theme="1"/>
        <rFont val="Arial"/>
        <family val="2"/>
      </rPr>
      <t>.</t>
    </r>
  </si>
  <si>
    <t>Depreciation expense, excluding discontinued operations, was:</t>
  </si>
  <si>
    <r>
      <t>$346 million</t>
    </r>
    <r>
      <rPr>
        <sz val="8"/>
        <color theme="1"/>
        <rFont val="Arial"/>
        <family val="2"/>
      </rPr>
      <t xml:space="preserve"> in </t>
    </r>
    <r>
      <rPr>
        <sz val="8"/>
        <color rgb="FF000000"/>
        <rFont val="Arial"/>
        <family val="2"/>
      </rPr>
      <t>2013</t>
    </r>
    <r>
      <rPr>
        <sz val="8"/>
        <color theme="1"/>
        <rFont val="Arial"/>
        <family val="2"/>
      </rPr>
      <t>,</t>
    </r>
  </si>
  <si>
    <r>
      <t>$344 million</t>
    </r>
    <r>
      <rPr>
        <sz val="8"/>
        <color theme="1"/>
        <rFont val="Arial"/>
        <family val="2"/>
      </rPr>
      <t xml:space="preserve"> in </t>
    </r>
    <r>
      <rPr>
        <sz val="8"/>
        <color rgb="FF000000"/>
        <rFont val="Arial"/>
        <family val="2"/>
      </rPr>
      <t>2012</t>
    </r>
    <r>
      <rPr>
        <sz val="8"/>
        <color theme="1"/>
        <rFont val="Arial"/>
        <family val="2"/>
      </rPr>
      <t xml:space="preserve"> and</t>
    </r>
  </si>
  <si>
    <r>
      <t>$374 million</t>
    </r>
    <r>
      <rPr>
        <sz val="8"/>
        <color theme="1"/>
        <rFont val="Arial"/>
        <family val="2"/>
      </rPr>
      <t xml:space="preserve"> in </t>
    </r>
    <r>
      <rPr>
        <sz val="8"/>
        <color rgb="FF000000"/>
        <rFont val="Arial"/>
        <family val="2"/>
      </rPr>
      <t>2011</t>
    </r>
    <r>
      <rPr>
        <sz val="8"/>
        <color theme="1"/>
        <rFont val="Arial"/>
        <family val="2"/>
      </rPr>
      <t>.</t>
    </r>
  </si>
  <si>
    <t>EQUITY AFFILIATES</t>
  </si>
  <si>
    <t>Equity Method Investments and Joint Ventures [Abstract]</t>
  </si>
  <si>
    <t xml:space="preserve">EQUITY AFFILIATES </t>
  </si>
  <si>
    <t>We have investments in unconsolidated equity affiliates over which we have significant influence that we account for using the equity method with taxes provided on undistributed earnings. We record earnings and accrue taxes in the period that the earnings are recorded by the affiliates.</t>
  </si>
  <si>
    <r>
      <t xml:space="preserve">Following is a list of our equity affiliates as of </t>
    </r>
    <r>
      <rPr>
        <sz val="8"/>
        <color rgb="FF000000"/>
        <rFont val="Arial"/>
        <family val="2"/>
      </rPr>
      <t>December 31, 2013</t>
    </r>
    <r>
      <rPr>
        <sz val="8"/>
        <color theme="1"/>
        <rFont val="Arial"/>
        <family val="2"/>
      </rPr>
      <t>:</t>
    </r>
  </si>
  <si>
    <t>Details About Our Equity Affiliates</t>
  </si>
  <si>
    <t>AFFILIATE</t>
  </si>
  <si>
    <t>WHAT IT DOES</t>
  </si>
  <si>
    <t>OUR</t>
  </si>
  <si>
    <t>OWNERSHIP</t>
  </si>
  <si>
    <t>North Pacific Paper Corporation (NORPAC)</t>
  </si>
  <si>
    <t>Owns and operates a newsprint manufacturing facility in Longview, Washington</t>
  </si>
  <si>
    <t>50 percent</t>
  </si>
  <si>
    <t>Catchlight Energy</t>
  </si>
  <si>
    <t>Researching and developing technology for converting cellulose-based biomass into economical, low-carbon biofuels</t>
  </si>
  <si>
    <r>
      <t xml:space="preserve">As of </t>
    </r>
    <r>
      <rPr>
        <sz val="8"/>
        <color rgb="FF000000"/>
        <rFont val="Arial"/>
        <family val="2"/>
      </rPr>
      <t>December 31, 2013</t>
    </r>
    <r>
      <rPr>
        <sz val="8"/>
        <color theme="1"/>
        <rFont val="Arial"/>
        <family val="2"/>
      </rPr>
      <t xml:space="preserve">, our Real Estate segment held equity investments in </t>
    </r>
    <r>
      <rPr>
        <sz val="8"/>
        <color rgb="FF000000"/>
        <rFont val="Arial"/>
        <family val="2"/>
      </rPr>
      <t>five</t>
    </r>
    <r>
      <rPr>
        <sz val="8"/>
        <color theme="1"/>
        <rFont val="Arial"/>
        <family val="2"/>
      </rPr>
      <t xml:space="preserve"> real estate partnerships and limited liability companies. Our participation in these entities may be as a developer, a builder or an investment partner. Our ownership percentage varies from </t>
    </r>
    <r>
      <rPr>
        <sz val="8"/>
        <color rgb="FF000000"/>
        <rFont val="Arial"/>
        <family val="2"/>
      </rPr>
      <t>7 percent</t>
    </r>
    <r>
      <rPr>
        <sz val="8"/>
        <color theme="1"/>
        <rFont val="Arial"/>
        <family val="2"/>
      </rPr>
      <t xml:space="preserve"> to </t>
    </r>
    <r>
      <rPr>
        <sz val="8"/>
        <color rgb="FF000000"/>
        <rFont val="Arial"/>
        <family val="2"/>
      </rPr>
      <t>50 percent</t>
    </r>
    <r>
      <rPr>
        <sz val="8"/>
        <color theme="1"/>
        <rFont val="Arial"/>
        <family val="2"/>
      </rPr>
      <t xml:space="preserve"> depending on the investment.</t>
    </r>
  </si>
  <si>
    <t>During 2013, we sold part of our investment in Liaison Technologies Inc. and recognized an $10 million pretax gain, which is recorded in "Interest income and other" in our Consolidated Statement of Operations. Our remaining investment is accounted for under the cost method.</t>
  </si>
  <si>
    <t>Unconsolidated Financial Information of Equity Affiliates</t>
  </si>
  <si>
    <t>Aggregated assets, liabilities and operating results of the entities that we accounted for as equity affiliates are provided below.</t>
  </si>
  <si>
    <t>Assets and Liabilities of Equity Affiliates</t>
  </si>
  <si>
    <t>Noncurrent assets</t>
  </si>
  <si>
    <t>Noncurrent liabilities</t>
  </si>
  <si>
    <t>Operating Results of Equity Affiliates</t>
  </si>
  <si>
    <t>  </t>
  </si>
  <si>
    <t>Operating income (loss)</t>
  </si>
  <si>
    <t>(1</t>
  </si>
  <si>
    <t>(2</t>
  </si>
  <si>
    <t>Net loss</t>
  </si>
  <si>
    <t>Doing Business with Affiliates</t>
  </si>
  <si>
    <t>Doing business with our affiliates varies by the individual affiliate. We:</t>
  </si>
  <si>
    <t>provide a varying mix of goods and services to some of our affiliates and</t>
  </si>
  <si>
    <t>buy finished products from some of our affiliates.</t>
  </si>
  <si>
    <t>The goods and services we provide include:</t>
  </si>
  <si>
    <t>raw materials,</t>
  </si>
  <si>
    <t>management and marketing services,</t>
  </si>
  <si>
    <t>support services and</t>
  </si>
  <si>
    <t>shipping services.</t>
  </si>
  <si>
    <t>In addition, we manage cash for NORPAC under a services agreement. Weyerhaeuser holds the cash and records a payable balance to NORPAC, which is included in accounts payable in the accompanying Consolidated Balance Sheet. We had the following payable balances to NORPAC:</t>
  </si>
  <si>
    <r>
      <t>$93 million</t>
    </r>
    <r>
      <rPr>
        <sz val="8"/>
        <color theme="1"/>
        <rFont val="Arial"/>
        <family val="2"/>
      </rPr>
      <t xml:space="preserve"> at </t>
    </r>
    <r>
      <rPr>
        <sz val="8"/>
        <color rgb="FF000000"/>
        <rFont val="Arial"/>
        <family val="2"/>
      </rPr>
      <t>December 31, 2013</t>
    </r>
    <r>
      <rPr>
        <sz val="8"/>
        <color theme="1"/>
        <rFont val="Arial"/>
        <family val="2"/>
      </rPr>
      <t>; and</t>
    </r>
  </si>
  <si>
    <r>
      <t>$102 million</t>
    </r>
    <r>
      <rPr>
        <sz val="8"/>
        <color theme="1"/>
        <rFont val="Arial"/>
        <family val="2"/>
      </rPr>
      <t xml:space="preserve"> at </t>
    </r>
    <r>
      <rPr>
        <sz val="8"/>
        <color rgb="FF000000"/>
        <rFont val="Arial"/>
        <family val="2"/>
      </rPr>
      <t>December 31, 2012</t>
    </r>
    <r>
      <rPr>
        <sz val="8"/>
        <color theme="1"/>
        <rFont val="Arial"/>
        <family val="2"/>
      </rPr>
      <t>.</t>
    </r>
  </si>
  <si>
    <t>PENSION AND OTHER POSTRETIREMENT BENEFIT PLANS</t>
  </si>
  <si>
    <t>We sponsor several retirement programs for our employees.</t>
  </si>
  <si>
    <t>This note provides details about:</t>
  </si>
  <si>
    <t>types of plans we sponsor,</t>
  </si>
  <si>
    <t>significant transactions and events affecting plans we sponsor,</t>
  </si>
  <si>
    <t>funded status of plans we sponsor,</t>
  </si>
  <si>
    <t>pension assets,</t>
  </si>
  <si>
    <t>activity of plans we sponsor and</t>
  </si>
  <si>
    <t>actuarial assumptions.</t>
  </si>
  <si>
    <t>TYPES OF PLANS WE SPONSOR</t>
  </si>
  <si>
    <t>The plans we sponsor in the U.S. and Canada differ according to each country’s requirements.</t>
  </si>
  <si>
    <t>In the U.S., our pension plans are:</t>
  </si>
  <si>
    <t>qualified — plans that qualify under the Internal Revenue Code; and</t>
  </si>
  <si>
    <t>nonqualified — plans for select employees that provide additional benefits not qualified under the Internal Revenue Code.</t>
  </si>
  <si>
    <t>In Canada, our pension plans are:</t>
  </si>
  <si>
    <t>registered — plans that are registered under the Income Tax Act and applicable provincial pension acts; and</t>
  </si>
  <si>
    <t>nonregistered — plans for select employees that provide additional benefits that may not be registered under the Income Tax Act or provincial pension acts.</t>
  </si>
  <si>
    <t>We also offer retiree medical and life insurance plans in the U.S. and Canada. These plans are referred to as other postretirement benefit plans in the following disclosures.</t>
  </si>
  <si>
    <t>Employee Eligibility and Accounting</t>
  </si>
  <si>
    <t>The Pension and Other Postretirement Benefit Plans section of Note 1: Summary of Significant Accounting Policies provides information about employee eligibility for pension plans and postretirement health care and life insurance benefits, as well as how we account for the plans and benefits. See "Effects of Significant Transactions and Events" below for changes to eligibility in the pension and other postretirement benefit plans.</t>
  </si>
  <si>
    <t>Measurement Date</t>
  </si>
  <si>
    <t>We measure the fair value of pension plan assets and pension and other postretirement benefit obligations as of the end of our fiscal year. The fair value of pension plan assets are estimated at the end of the year and are revised in the first half of the following year when the information needed to finalize fair values is received. There were no significant events that triggered remeasurement in 2013, 2012 or 2011.</t>
  </si>
  <si>
    <t>EFFECTS OF SIGNIFICANT TRANSACTIONS AND EVENTS</t>
  </si>
  <si>
    <t>The information that is provided in this note is affected by the following transactions and events.</t>
  </si>
  <si>
    <t>Amendments of Pension and Other Postretirement Benefit Plans for Salaried Employees</t>
  </si>
  <si>
    <t>Pension Benefit Plan Amendments</t>
  </si>
  <si>
    <t>During fourth quarter 2013, we ratified an amendment to the Weyerhaeuser Pension Plan that closes the plan to newly hired and rehired salaried or non union employees effective January 1, 2014. Beginning January 1,2014, new hires will receive a company contribution for retirement in their 401(k) plan. The change was announced in December 2013.</t>
  </si>
  <si>
    <t>During fourth quarter 2013, we ratified amendments to the Weyerhaeuser Company Limited Retirement Plan for Non-Union Employees and the Retirement Plan for Non-Union Employees of Weyerhaeuser Company Limited at Grand Prairie, Alberta and Grande Cache, Alberta that (1) closes these plans to new hires and rehires effective January 1, 2014 and (2) changes the early retirement reduction for current employees enrolled in these plans, effective for future years of service beginning January 1, 2016. Theses changes were announced to participants in December 2013.</t>
  </si>
  <si>
    <r>
      <t xml:space="preserve">During 2012 we ratified amendments to the Weyerhaeuser Pension Plan for various collectively bargained benefits. These changes increased the projected benefit obligation by </t>
    </r>
    <r>
      <rPr>
        <sz val="8"/>
        <color rgb="FF000000"/>
        <rFont val="Arial"/>
        <family val="2"/>
      </rPr>
      <t>$12 million</t>
    </r>
    <r>
      <rPr>
        <sz val="8"/>
        <color theme="1"/>
        <rFont val="Arial"/>
        <family val="2"/>
      </rPr>
      <t>.</t>
    </r>
  </si>
  <si>
    <r>
      <t xml:space="preserve">During fourth quarter 2011, we ratified an amendment to the Weyerhaeuser Pension Plan that eliminated the Retiree Medical Enhancement for active employees effective July 1, 2012. This change reduced the Plan's projected benefit obligation by </t>
    </r>
    <r>
      <rPr>
        <sz val="8"/>
        <color rgb="FF000000"/>
        <rFont val="Arial"/>
        <family val="2"/>
      </rPr>
      <t>$16 million</t>
    </r>
    <r>
      <rPr>
        <sz val="8"/>
        <color theme="1"/>
        <rFont val="Arial"/>
        <family val="2"/>
      </rPr>
      <t>. This change was announced to affected participants in January 2012.</t>
    </r>
  </si>
  <si>
    <t>Postretirement Medical and Life Insurance Benefit Plan Amendments</t>
  </si>
  <si>
    <t>During fourth quarter 2013, the decision was ratified to eliminate Company funding of the Post-Medicare Health Reimbursement Account (HRA) for certain salaried retirees. This change resulted in a $70 million reduction in the Company's postretirement liability as of December 31, 2013. This change was communicated to affected retirees during January, 2014.</t>
  </si>
  <si>
    <r>
      <t xml:space="preserve">During fourth quarter 2011, we ratified amendments to our postretirement medical and life insurance benefit plans for U.S. salaried employees that reduced or eliminated certain medical and life insurance benefits that were available to both past and present employees. The changes included the elimination of the Pre-Medicare Plan II company subsidy for those not enrolled as of July 1, 2012, and eliminated the Post-Medicare Health Reimbursement Account for those not enrolled or Medicare eligible, if enrolled, as of July 1, 2012. These changes resulted in a </t>
    </r>
    <r>
      <rPr>
        <sz val="8"/>
        <color rgb="FF000000"/>
        <rFont val="Arial"/>
        <family val="2"/>
      </rPr>
      <t>$108 million</t>
    </r>
    <r>
      <rPr>
        <sz val="8"/>
        <color theme="1"/>
        <rFont val="Arial"/>
        <family val="2"/>
      </rPr>
      <t xml:space="preserve"> reduction in the company's postretirement liability as of December 31, 2011. These changes were announced to affected participants in January 2012.</t>
    </r>
  </si>
  <si>
    <t>Restructuring Activities</t>
  </si>
  <si>
    <t>The information that is provided in this note is affected by company restructuring activities that occurred in 2011. There were no restructuring activities in 2013 or 2012 that affected the information provided in this note.</t>
  </si>
  <si>
    <t>2011 Restructuring</t>
  </si>
  <si>
    <r>
      <t xml:space="preserve">The 2011 curtailments and special termination benefits are related to involuntary terminations due to company-wide restructuring activities, and the sale of our hardwoods and Westwood Shipping Lines operations. The total curtailment charge for U.S. pension plans was </t>
    </r>
    <r>
      <rPr>
        <sz val="8"/>
        <color rgb="FF000000"/>
        <rFont val="Arial"/>
        <family val="2"/>
      </rPr>
      <t>$9 million</t>
    </r>
    <r>
      <rPr>
        <sz val="8"/>
        <color theme="1"/>
        <rFont val="Arial"/>
        <family val="2"/>
      </rPr>
      <t xml:space="preserve">. In addition, we recognized a </t>
    </r>
    <r>
      <rPr>
        <sz val="8"/>
        <color rgb="FF000000"/>
        <rFont val="Arial"/>
        <family val="2"/>
      </rPr>
      <t>$3 million</t>
    </r>
    <r>
      <rPr>
        <sz val="8"/>
        <color theme="1"/>
        <rFont val="Arial"/>
        <family val="2"/>
      </rPr>
      <t xml:space="preserve"> settlement charge for a Canadian pension plan in fourth quarter 2011. There were </t>
    </r>
    <r>
      <rPr>
        <sz val="8"/>
        <color rgb="FF000000"/>
        <rFont val="Arial"/>
        <family val="2"/>
      </rPr>
      <t>no</t>
    </r>
    <r>
      <rPr>
        <sz val="8"/>
        <color theme="1"/>
        <rFont val="Arial"/>
        <family val="2"/>
      </rPr>
      <t xml:space="preserve"> curtailment charges or credits to the U.S. or Canadian postretirement plans.</t>
    </r>
  </si>
  <si>
    <r>
      <t xml:space="preserve">Termination benefits were provided under the pension plan in the U.S. for those terminated employees who were not yet eligible to retire but whose age plus service was at least 65 and had at least ten years of service (Rule of 65). Special termination charges were </t>
    </r>
    <r>
      <rPr>
        <sz val="8"/>
        <color rgb="FF000000"/>
        <rFont val="Arial"/>
        <family val="2"/>
      </rPr>
      <t>$6 million</t>
    </r>
    <r>
      <rPr>
        <sz val="8"/>
        <color theme="1"/>
        <rFont val="Arial"/>
        <family val="2"/>
      </rPr>
      <t xml:space="preserve">. </t>
    </r>
  </si>
  <si>
    <t>FUNDED STATUS OF PLANS WE SPONSOR</t>
  </si>
  <si>
    <t>The funded status of the plans we sponsor is determined by comparing the projected benefit obligation with the fair value of plan assets at the end of the year.</t>
  </si>
  <si>
    <t>Changes in Projected Benefit Obligations of Our Pension and Other Postretirement Benefit Plans</t>
  </si>
  <si>
    <t>PENSION</t>
  </si>
  <si>
    <t>OTHER</t>
  </si>
  <si>
    <t>POSTRETIREMENT</t>
  </si>
  <si>
    <t>BENEFITS</t>
  </si>
  <si>
    <t>Reconciliation of projected benefit obligation:</t>
  </si>
  <si>
    <t>Projected benefit obligation beginning of year</t>
  </si>
  <si>
    <t>Service cost</t>
  </si>
  <si>
    <t>Interest cost</t>
  </si>
  <si>
    <t>Plan participants’ contributions</t>
  </si>
  <si>
    <t>Actuarial (gains) losses</t>
  </si>
  <si>
    <t>(666</t>
  </si>
  <si>
    <t>(23</t>
  </si>
  <si>
    <t>Foreign currency exchange rate changes</t>
  </si>
  <si>
    <t>(66</t>
  </si>
  <si>
    <t>(5</t>
  </si>
  <si>
    <t>Benefits paid (includes lump sum settlements)</t>
  </si>
  <si>
    <t>(317</t>
  </si>
  <si>
    <t>(323</t>
  </si>
  <si>
    <t>(50</t>
  </si>
  <si>
    <t>(53</t>
  </si>
  <si>
    <t>Plan amendments and other</t>
  </si>
  <si>
    <t>Acquisitions</t>
  </si>
  <si>
    <t>Projected benefit obligation at end of year</t>
  </si>
  <si>
    <t>Changes in Fair Value of Plan Assets</t>
  </si>
  <si>
    <t>Fair value of plan assets at beginning of year (estimated)</t>
  </si>
  <si>
    <t>Adjustment for final fair value of plan assets</t>
  </si>
  <si>
    <t>Actual return on plan assets</t>
  </si>
  <si>
    <t>(57</t>
  </si>
  <si>
    <t>Employer contributions and benefit payments</t>
  </si>
  <si>
    <t>Fair value of plan assets at end of year (estimated)</t>
  </si>
  <si>
    <t>Funded Status of Our Pension and Other Postretirement Benefit Plans</t>
  </si>
  <si>
    <t>(22</t>
  </si>
  <si>
    <t>(21</t>
  </si>
  <si>
    <t>(35</t>
  </si>
  <si>
    <t>(37</t>
  </si>
  <si>
    <t>(233</t>
  </si>
  <si>
    <t>(1,534</t>
  </si>
  <si>
    <t>(283</t>
  </si>
  <si>
    <t>(396</t>
  </si>
  <si>
    <t>Funded status</t>
  </si>
  <si>
    <t>(220</t>
  </si>
  <si>
    <t>(1,553</t>
  </si>
  <si>
    <t>(318</t>
  </si>
  <si>
    <t>(433</t>
  </si>
  <si>
    <r>
      <t xml:space="preserve">Changes in actuarial assumptions, primarily discount rates, used to calculate our pension liabilities and increase in asset values resulted in an decrease of </t>
    </r>
    <r>
      <rPr>
        <sz val="8"/>
        <color rgb="FF000000"/>
        <rFont val="Arial"/>
        <family val="2"/>
      </rPr>
      <t>$733 million</t>
    </r>
    <r>
      <rPr>
        <sz val="8"/>
        <color theme="1"/>
        <rFont val="Arial"/>
        <family val="2"/>
      </rPr>
      <t xml:space="preserve"> in the liabilities, which had a positive effect on the funded status of the pension plans as of the end of 2013. The discount rates increased from </t>
    </r>
    <r>
      <rPr>
        <sz val="8"/>
        <color rgb="FF000000"/>
        <rFont val="Arial"/>
        <family val="2"/>
      </rPr>
      <t>3.70 percent</t>
    </r>
    <r>
      <rPr>
        <sz val="8"/>
        <color theme="1"/>
        <rFont val="Arial"/>
        <family val="2"/>
      </rPr>
      <t xml:space="preserve"> at the end of 2012 to </t>
    </r>
    <r>
      <rPr>
        <sz val="8"/>
        <color rgb="FF000000"/>
        <rFont val="Arial"/>
        <family val="2"/>
      </rPr>
      <t>4.90 percent</t>
    </r>
    <r>
      <rPr>
        <sz val="8"/>
        <color theme="1"/>
        <rFont val="Arial"/>
        <family val="2"/>
      </rPr>
      <t xml:space="preserve"> at the end of 2013 for the U.S. plans. The discount rates increased from </t>
    </r>
    <r>
      <rPr>
        <sz val="8"/>
        <color rgb="FF000000"/>
        <rFont val="Arial"/>
        <family val="2"/>
      </rPr>
      <t>4.10 percent</t>
    </r>
    <r>
      <rPr>
        <sz val="8"/>
        <color theme="1"/>
        <rFont val="Arial"/>
        <family val="2"/>
      </rPr>
      <t xml:space="preserve"> at the end of 2012 to </t>
    </r>
    <r>
      <rPr>
        <sz val="8"/>
        <color rgb="FF000000"/>
        <rFont val="Arial"/>
        <family val="2"/>
      </rPr>
      <t>4.70 percent</t>
    </r>
    <r>
      <rPr>
        <sz val="8"/>
        <color theme="1"/>
        <rFont val="Arial"/>
        <family val="2"/>
      </rPr>
      <t xml:space="preserve"> at the end of 2013 for the Canadian plans.</t>
    </r>
  </si>
  <si>
    <t>Our qualified and registered pension plans and a portion of our nonregistered pension plans are funded. We contribute to these plans according to established funding standards. The nonqualified pension plan, a portion of the nonregistered pension plans, and the other postretirement benefit plans are unfunded. For the unfunded plans, we pay benefits to retirees from our general assets as they come due.</t>
  </si>
  <si>
    <r>
      <t xml:space="preserve">The values reported for our pension plan assets at the end of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ere estimated. Additional information regarding the year-end values generally becomes available to us during the first half of the following year. We increased the fair value of plan assets by </t>
    </r>
    <r>
      <rPr>
        <sz val="8"/>
        <color rgb="FF000000"/>
        <rFont val="Arial"/>
        <family val="2"/>
      </rPr>
      <t>$55 million</t>
    </r>
    <r>
      <rPr>
        <sz val="8"/>
        <color theme="1"/>
        <rFont val="Arial"/>
        <family val="2"/>
      </rPr>
      <t xml:space="preserve"> to reflect final valuations as of </t>
    </r>
    <r>
      <rPr>
        <sz val="8"/>
        <color rgb="FF000000"/>
        <rFont val="Arial"/>
        <family val="2"/>
      </rPr>
      <t>December 31, 2012</t>
    </r>
    <r>
      <rPr>
        <sz val="8"/>
        <color theme="1"/>
        <rFont val="Arial"/>
        <family val="2"/>
      </rPr>
      <t>.</t>
    </r>
  </si>
  <si>
    <r>
      <t xml:space="preserve">During </t>
    </r>
    <r>
      <rPr>
        <sz val="8"/>
        <color rgb="FF000000"/>
        <rFont val="Arial"/>
        <family val="2"/>
      </rPr>
      <t>2013</t>
    </r>
    <r>
      <rPr>
        <sz val="8"/>
        <color theme="1"/>
        <rFont val="Arial"/>
        <family val="2"/>
      </rPr>
      <t xml:space="preserve">, we contributed </t>
    </r>
    <r>
      <rPr>
        <sz val="8"/>
        <color rgb="FF000000"/>
        <rFont val="Arial"/>
        <family val="2"/>
      </rPr>
      <t>$79 million</t>
    </r>
    <r>
      <rPr>
        <sz val="8"/>
        <color theme="1"/>
        <rFont val="Arial"/>
        <family val="2"/>
      </rPr>
      <t xml:space="preserve"> for our Canadian registered plans, we made contributions and benefit payments of $3 million for our Canadian nonregistered pension plans and made benefit payments of </t>
    </r>
    <r>
      <rPr>
        <sz val="8"/>
        <color rgb="FF000000"/>
        <rFont val="Arial"/>
        <family val="2"/>
      </rPr>
      <t>$21 million</t>
    </r>
    <r>
      <rPr>
        <sz val="8"/>
        <color theme="1"/>
        <rFont val="Arial"/>
        <family val="2"/>
      </rPr>
      <t xml:space="preserve"> for our nonqualified pension plans.</t>
    </r>
  </si>
  <si>
    <r>
      <t xml:space="preserve">The asset or liability on our </t>
    </r>
    <r>
      <rPr>
        <i/>
        <sz val="8"/>
        <color theme="1"/>
        <rFont val="Arial"/>
        <family val="2"/>
      </rPr>
      <t>Consolidated Balance Sheet</t>
    </r>
    <r>
      <rPr>
        <sz val="8"/>
        <color theme="1"/>
        <rFont val="Arial"/>
        <family val="2"/>
      </rPr>
      <t xml:space="preserve"> representing the funded status of the plans is different from the cumulative income or expense that we have recorded related to these plans. These differences are actuarial gains and losses and prior service costs and credits that are deferred and will be amortized into our periodic benefit costs in future periods. These unamortized amounts are recorded in "Cumulative Other Comprehensive Loss", which is a component of total equity on our </t>
    </r>
    <r>
      <rPr>
        <i/>
        <sz val="8"/>
        <color theme="1"/>
        <rFont val="Arial"/>
        <family val="2"/>
      </rPr>
      <t>Consolidated Balance Sheet</t>
    </r>
    <r>
      <rPr>
        <sz val="8"/>
        <color theme="1"/>
        <rFont val="Arial"/>
        <family val="2"/>
      </rPr>
      <t xml:space="preserve">. The Cumulative Other Comprehensive Income (Loss) section of </t>
    </r>
    <r>
      <rPr>
        <i/>
        <sz val="8"/>
        <color rgb="FF0000FF"/>
        <rFont val="Arial"/>
        <family val="2"/>
      </rPr>
      <t>Note 18: Shareholder's Interest</t>
    </r>
    <r>
      <rPr>
        <sz val="8"/>
        <color theme="1"/>
        <rFont val="Arial"/>
        <family val="2"/>
      </rPr>
      <t xml:space="preserve"> details changes in the amounts included in cumulative other comprehensive income (loss) by component.</t>
    </r>
  </si>
  <si>
    <t>Accumulated Benefit Obligations Greater Than Plan Assets</t>
  </si>
  <si>
    <r>
      <t xml:space="preserve">As of </t>
    </r>
    <r>
      <rPr>
        <sz val="8"/>
        <color rgb="FF000000"/>
        <rFont val="Arial"/>
        <family val="2"/>
      </rPr>
      <t>December 31, 2013</t>
    </r>
    <r>
      <rPr>
        <sz val="8"/>
        <color theme="1"/>
        <rFont val="Arial"/>
        <family val="2"/>
      </rPr>
      <t>, pension plans with accumulated benefit obligations greater than plan assets had:</t>
    </r>
  </si>
  <si>
    <r>
      <t>$971 million</t>
    </r>
    <r>
      <rPr>
        <sz val="8"/>
        <color theme="1"/>
        <rFont val="Arial"/>
        <family val="2"/>
      </rPr>
      <t xml:space="preserve"> in projected benefit obligations,</t>
    </r>
  </si>
  <si>
    <r>
      <t>$948 million</t>
    </r>
    <r>
      <rPr>
        <sz val="8"/>
        <color theme="1"/>
        <rFont val="Arial"/>
        <family val="2"/>
      </rPr>
      <t xml:space="preserve"> in accumulated benefit obligations and</t>
    </r>
  </si>
  <si>
    <r>
      <t xml:space="preserve">assets with a fair value of </t>
    </r>
    <r>
      <rPr>
        <sz val="8"/>
        <color rgb="FF000000"/>
        <rFont val="Arial"/>
        <family val="2"/>
      </rPr>
      <t>$726 million</t>
    </r>
    <r>
      <rPr>
        <sz val="8"/>
        <color theme="1"/>
        <rFont val="Arial"/>
        <family val="2"/>
      </rPr>
      <t>.</t>
    </r>
  </si>
  <si>
    <r>
      <t xml:space="preserve">As of </t>
    </r>
    <r>
      <rPr>
        <sz val="8"/>
        <color rgb="FF000000"/>
        <rFont val="Arial"/>
        <family val="2"/>
      </rPr>
      <t>December 31, 2012</t>
    </r>
    <r>
      <rPr>
        <sz val="8"/>
        <color theme="1"/>
        <rFont val="Arial"/>
        <family val="2"/>
      </rPr>
      <t>, pension plans with accumulated benefit obligations greater than plan assets had:</t>
    </r>
  </si>
  <si>
    <t>$6.6 billion in projected benefit obligations,</t>
  </si>
  <si>
    <t>$6.4 billion in accumulated benefit obligations and</t>
  </si>
  <si>
    <t>assets with a fair value of $5 billion.</t>
  </si>
  <si>
    <t>The accumulated benefit obligation for all of our defined benefit pension plans was:</t>
  </si>
  <si>
    <r>
      <t>$5.7 billion</t>
    </r>
    <r>
      <rPr>
        <sz val="8"/>
        <color theme="1"/>
        <rFont val="Arial"/>
        <family val="2"/>
      </rPr>
      <t xml:space="preserve"> at </t>
    </r>
    <r>
      <rPr>
        <sz val="8"/>
        <color rgb="FF000000"/>
        <rFont val="Arial"/>
        <family val="2"/>
      </rPr>
      <t>December 31, 2013</t>
    </r>
    <r>
      <rPr>
        <sz val="8"/>
        <color theme="1"/>
        <rFont val="Arial"/>
        <family val="2"/>
      </rPr>
      <t>; and</t>
    </r>
  </si>
  <si>
    <r>
      <t xml:space="preserve">$6.4 billion at </t>
    </r>
    <r>
      <rPr>
        <sz val="8"/>
        <color rgb="FF000000"/>
        <rFont val="Arial"/>
        <family val="2"/>
      </rPr>
      <t>December 31, 2012</t>
    </r>
    <r>
      <rPr>
        <sz val="8"/>
        <color theme="1"/>
        <rFont val="Arial"/>
        <family val="2"/>
      </rPr>
      <t>.</t>
    </r>
  </si>
  <si>
    <t>PENSION ASSETS</t>
  </si>
  <si>
    <t>Our Investment Policies and Strategies</t>
  </si>
  <si>
    <t>Our investment policies and strategies guide and direct how we manage funds for the benefit plans we sponsor. These funds include our:</t>
  </si>
  <si>
    <t>U.S. Pension Trust — funds our U.S. qualified pension plans;</t>
  </si>
  <si>
    <t>Canadian Pension Trust — funds our Canadian registered pension plans; and</t>
  </si>
  <si>
    <t>Retirement Compensation Arrangements — fund a portion of our Canadian nonregistered pension plans.</t>
  </si>
  <si>
    <t>U.S. and Canadian Pension Trusts</t>
  </si>
  <si>
    <t>Our U.S. pension trust holds the funds for our U.S. qualified pension plans, while our Canadian pension trust holds the funds for our Canadian registered pension plans.</t>
  </si>
  <si>
    <t>Our strategy within the trusts is to invest:</t>
  </si>
  <si>
    <t>directly in a diversified mix of nontraditional investments; and</t>
  </si>
  <si>
    <t>indirectly through derivatives to promote effective use of capital, increase returns and manage associated risk.</t>
  </si>
  <si>
    <t>Consistent with past practice and in accordance with investment guidelines established by the company’s investment committee, the investment managers of the company’s pension plan asset portfolios utilize a diversified set of investment strategies.</t>
  </si>
  <si>
    <t>Our direct investments include:</t>
  </si>
  <si>
    <t>cash and short-term investments,</t>
  </si>
  <si>
    <t>hedge funds,</t>
  </si>
  <si>
    <t>private equity,</t>
  </si>
  <si>
    <t>real estate fund investments and</t>
  </si>
  <si>
    <t>common and preferred stocks.</t>
  </si>
  <si>
    <t>Our indirect investments include:</t>
  </si>
  <si>
    <t>equity index derivatives,</t>
  </si>
  <si>
    <t>fixed income derivatives and</t>
  </si>
  <si>
    <t>swaps and other derivative instruments.</t>
  </si>
  <si>
    <t>The overall return for our pension trusts includes:</t>
  </si>
  <si>
    <t>returns earned on our direct investments and</t>
  </si>
  <si>
    <t>returns earned on the derivatives we use.</t>
  </si>
  <si>
    <t>Cash and short-term investments generally consist of highly liquid money market and government securities and are primarily held to fund benefit payments, capital calls and margin requirements.</t>
  </si>
  <si>
    <t>Hedge fund investments generally consist of privately-offered managed pools primarily structured as limited liability entities, with the general members or partners of such limited liability entities serving as portfolio manager and thus being responsible for the fund’s underlying investment decisions. Generally, these funds have varying degrees of liquidity and redemption provisions. Underlying investments within these funds may include long and short public and private equities, corporate, mortgage and sovereign debt, options, swaps, forwards and other derivative positions. These funds may also use varying degrees of leverage.</t>
  </si>
  <si>
    <r>
      <t>Private equity investments consist of investments in private equity, mezzanine, distressed, co-investments and other structures. Private equity funds generally participate in buyouts and venture capital of limited liability entities</t>
    </r>
    <r>
      <rPr>
        <sz val="8"/>
        <color rgb="FF6D6D6F"/>
        <rFont val="Arial"/>
        <family val="2"/>
      </rPr>
      <t xml:space="preserve"> </t>
    </r>
    <r>
      <rPr>
        <sz val="8"/>
        <color theme="1"/>
        <rFont val="Arial"/>
        <family val="2"/>
      </rPr>
      <t>through unlisted equity and debt instruments. These funds may also employ borrowing at the underlying entity level. Mezzanine and distressed funds generally follow strategies of investing in the debt of public or private companies with additional participation through warrants or other equity type options.</t>
    </r>
  </si>
  <si>
    <t>Real estate fund investments in real property may be initiated through private transactions between principals or public market vehicles such as real estate investment trusts and are generally held in limited liability entities.</t>
  </si>
  <si>
    <t>Common and preferred stocks are equity instruments that generally have resulted from transactions related to private equity investment holdings.</t>
  </si>
  <si>
    <t>Swaps and other derivative instruments generally are comprised of swaps, futures, forwards or options. In accordance with our investment risk and return objectives, some of these instruments are utilized to achieve target equity and bond asset exposure or to reduce exposure to certain market risks or to help manage the liquidity of our investments. The resulting asset mix achieved is intended to allow the assets to perform comparably with established benchmarks. Others, mainly total return swaps with limited exchange of principal, are designed to gain exposure to the return characteristics of specific financial strategies.</t>
  </si>
  <si>
    <t xml:space="preserve">All swap, forward and option contracts are executed in a diversified manner through a number of financial institutions and in accordance with our investment guidelines. </t>
  </si>
  <si>
    <t>Retirement Compensation Arrangements</t>
  </si>
  <si>
    <t>Retirement Compensation Arrangements fund a portion of our Canadian nonregistered pension plans.</t>
  </si>
  <si>
    <t>Under Retirement Compensation Arrangements, our contributions are split:</t>
  </si>
  <si>
    <t>50 percent to our investments in a portfolio of equities; and</t>
  </si>
  <si>
    <t>50 percent to a noninterest-bearing refundable tax account held by the Canada Revenue Agency — as required by Canadian tax rules.</t>
  </si>
  <si>
    <t>The Canadian tax rules requirement means that — on average, over time — approximately 50 percent of our Canadian nonregistered pension plans’ assets do not earn returns.</t>
  </si>
  <si>
    <t>Managing Risk</t>
  </si>
  <si>
    <t>Investments and contracts, in general, are subject to risk, including market price, liquidity, currency, interest rate and credit risks. We have established governance practices to manage certain risks. The following provides an overview of these risks and describes actions we take to mitigate the potential adverse effects of these risks on the performance of our pension plan assets. Generally, we manage these risks through:</t>
  </si>
  <si>
    <t>selection and diversification of managers and strategies,</t>
  </si>
  <si>
    <t>use of limited-liability vehicles,</t>
  </si>
  <si>
    <t>diversification and</t>
  </si>
  <si>
    <t>constraining risk profiles to predefined limits on the percentage of pension trust assets that can be invested in certain categories.</t>
  </si>
  <si>
    <r>
      <t>Market price risk</t>
    </r>
    <r>
      <rPr>
        <sz val="8"/>
        <color theme="1"/>
        <rFont val="Arial"/>
        <family val="2"/>
      </rPr>
      <t xml:space="preserve"> is the risk that the future value of a financial instrument will fluctuate as a result of changes in its market price, whether caused by factors specific to the individual investment, its issuer, or any other market factor that may affect its price. We attempt to mitigate market price risk on the company’s pension plan asset portfolios by investing in a diversified set of assets whose returns exhibit low correlation to those of traditional asset classes and each other. In addition, we and our investment advisers monitor the investments on a regular basis to ensure the decision to invest in particular assets continues to be suitable, including performing ongoing qualitative and quantitative assessments and comprehensive investment and operational due diligence. Special attention is paid to organizational changes made by the underlying fund managers and to changes in policy relative to their investment objectives, valuation, hedging strategy, degree of diversification, leverage, alignment of fund principles and investors, risk governance and costs.</t>
    </r>
  </si>
  <si>
    <r>
      <t>Liquidity risk</t>
    </r>
    <r>
      <rPr>
        <sz val="8"/>
        <color theme="1"/>
        <rFont val="Arial"/>
        <family val="2"/>
      </rPr>
      <t xml:space="preserve"> is the risk that the pension trusts will encounter difficulty in meeting obligations associated with their financial liabilities. Our financial obligations as they relate to the pension plans may consist of distributions and redemptions payable to pension plan participants, payments to counterparties and fees to service providers. As established, pension plan assets primarily consist of investments in limited liability pools for which there is no active secondary market. As a result, the investments may be illiquid. Further, hedge funds are subject to potential restrictions that may affect the timing of the realization of pending redemptions. Private equity funds are subject to distribution and funding schedules that are set by the private equity funds’ respective managers and market activity. To mitigate liquidity risk on the company’s pension plan asset portfolios, the hedge fund portfolios have been diversified across manager’s strategies and funds that possess varying liquidity provisions and the private equity portfolios have been diversified across different vintage years and strategies. In addition, the investment committee regularly reviews cash flows of the pension trusts and sets appropriate guidelines to address liquidity needs.</t>
    </r>
  </si>
  <si>
    <r>
      <t>Currency risk</t>
    </r>
    <r>
      <rPr>
        <sz val="8"/>
        <color theme="1"/>
        <rFont val="Arial"/>
        <family val="2"/>
      </rPr>
      <t xml:space="preserve"> arises from holding pension plan assets denominated in a currency other than the currency in which its liabilities are settled. Such risk is managed generally through notional contracts designed to hedge the net exposure to non-functional currencies.</t>
    </r>
  </si>
  <si>
    <r>
      <t>Interest rate risk</t>
    </r>
    <r>
      <rPr>
        <sz val="8"/>
        <color theme="1"/>
        <rFont val="Arial"/>
        <family val="2"/>
      </rPr>
      <t xml:space="preserve"> is the risk that a change in interest rates will adversely affect the fair value of fixed income securities. The pension trust’s primary exposure to interest rate risk is indirect and through their investments in limited liability pools. Such indirect exposure is managed by the respective fund managers in conjunction with their investment level decisions and predefined investment mandates.</t>
    </r>
  </si>
  <si>
    <r>
      <t>Credit risk</t>
    </r>
    <r>
      <rPr>
        <sz val="8"/>
        <color theme="1"/>
        <rFont val="Arial"/>
        <family val="2"/>
      </rPr>
      <t xml:space="preserve"> relates to the extent to which failures by counterparties to discharge their obligations could reduce the amount of future cash flows on hand at the balance sheet date. The pension trusts’ exposure to counterparty credit risk is reflected as settlement receivables from derivative contracts within the pension plan assets. In evaluating credit risk, we will often be dependent upon information provided by the counterparty or a rating agency, which may be inaccurate. We decrease exposure to credit risk by only dealing with highly-rated financial counterparties, and as of year-end, our counterparties each had a credit rating of at least A from Standard and Poor’s.</t>
    </r>
  </si>
  <si>
    <t>We further manage this risk through:</t>
  </si>
  <si>
    <t>diversification of counterparties,</t>
  </si>
  <si>
    <t>predefined settlement and margining provisions and</t>
  </si>
  <si>
    <t>documented agreements.</t>
  </si>
  <si>
    <t>We expect that none of our counterparties will fail to meet its obligations. Also, no principal is at risk as a result of these types of investments. Only the amount of unsettled net receivables is at risk.</t>
  </si>
  <si>
    <t>We are also exposed to credit risk indirectly through counterparty relationships struck by the underlying managers of investments in limited liability pools. This indirect exposure is mitigated through a due diligence process, which focuses on monitoring each investment fund to ensure the decision to invest in or maintain exposure to a fund continues to be suitable for the pension plans’ asset portfolios.</t>
  </si>
  <si>
    <t>While we do not target specific direct investment or derivative allocations, we have established guidelines on the percentage of pension trust assets that can be invested in certain categories to provide diversification by investment type fund and investment managers, as well as to manage overall liquidity.</t>
  </si>
  <si>
    <t>Assets within our qualified and registered pension plans in our U.S. and Canadian pension trusts were invested as follows:</t>
  </si>
  <si>
    <t>Fixed income</t>
  </si>
  <si>
    <t> %</t>
  </si>
  <si>
    <t>Hedge funds</t>
  </si>
  <si>
    <t>Private equity and related funds</t>
  </si>
  <si>
    <t>Real estate and related funds</t>
  </si>
  <si>
    <t>Common and preferred stock and equity index instruments</t>
  </si>
  <si>
    <t>Accrued liabilities</t>
  </si>
  <si>
    <t>(0.2</t>
  </si>
  <si>
    <t>(0.4</t>
  </si>
  <si>
    <t>Assets within our nonregistered plans that we are allowed to manage were invested as follows:</t>
  </si>
  <si>
    <t>Equities</t>
  </si>
  <si>
    <t>%</t>
  </si>
  <si>
    <t>Valuation of Our Plan Assets</t>
  </si>
  <si>
    <r>
      <t>The pension assets are stated at fair value based upon the amount that would be received to sell an asset or paid to transfer a liability in an orderly transaction between market participants at the reporting date. We do not value pension investments based upon a forced or distressed sale scenario. Instead, we consider both observable and unobservable inputs that reflect assumptions applied by market participants when setting the exit price of an asset</t>
    </r>
    <r>
      <rPr>
        <sz val="8"/>
        <color rgb="FF6D6D6F"/>
        <rFont val="Arial"/>
        <family val="2"/>
      </rPr>
      <t xml:space="preserve"> </t>
    </r>
    <r>
      <rPr>
        <sz val="8"/>
        <color theme="1"/>
        <rFont val="Arial"/>
        <family val="2"/>
      </rPr>
      <t>or liability in an orderly transaction within the principal market of that asset or liability.</t>
    </r>
  </si>
  <si>
    <t>We value the pension plan assets based upon the observability of exit pricing inputs and classify pension plan assets based upon the lowest level input that is significant to the fair value measurement of the pension plan assets in their entirety. The fair value hierarchy we follow is outlined below;</t>
  </si>
  <si>
    <t>Level 1: Inputs are unadjusted quoted prices for identical assets and liabilities traded in an active market.</t>
  </si>
  <si>
    <t>Level 2: Inputs are quoted prices in non-active markets for which pricing inputs are observable either directly or indirectly at the reporting date.</t>
  </si>
  <si>
    <t xml:space="preserve">Level 3: Inputs are derived from valuation techniques in which one or more significant inputs or value drivers are unobservable. </t>
  </si>
  <si>
    <t xml:space="preserve">The pension assets are comprised of cash and short-term investments, derivative contracts, common and preferred stock and fund units. The fund units are typically limited liability interests in hedge funds, private equity funds, real estate funds and cash funds. Each of these assets participates in its own unique principal market. </t>
  </si>
  <si>
    <t xml:space="preserve">Cash and short-term investments, when held directly, are valued at cost. </t>
  </si>
  <si>
    <t>Common and preferred stocks are valued at exit prices quoted in the public markets.</t>
  </si>
  <si>
    <t xml:space="preserve">Derivative contracts held by our pension trusts are not publicly traded and each derivative contract is specifically negotiated with a unique financial counterparty and references either illiquid fund units or a unique number of synthetic units of a publicly reported market index. The derivative contracts are valued based upon valuation statements received from the financial counterparties. </t>
  </si>
  <si>
    <t>Fund units are valued based upon the net asset values of the funds which we believe represent the per-unit prices at which new investors are permitted to invest and the prices at which existing investors are permitted to exit. To the degree net asset values as of the end of the year have not been received, we use the most recently reported net asset values and adjust for market events and cash flows that have occurred between the interim date and the end of the year to estimate the fair values as of the end of the year.</t>
  </si>
  <si>
    <r>
      <t xml:space="preserve">Assets that do not have readily available quoted prices in an active market require a higher degree of judgment to value and have a higher degree of risk that the value that could have been realized upon sale as of the valuation date could be different from the reported value than assets with observable pricing inputs. It is possible that the full extent of market price, liquidity, currency, interest rate, or credit risks may not be fully factored into the fair values of our pension plan assets that use significant unobservable inputs. Approximately </t>
    </r>
    <r>
      <rPr>
        <sz val="8"/>
        <color rgb="FF000000"/>
        <rFont val="Arial"/>
        <family val="2"/>
      </rPr>
      <t>$4.9 billion</t>
    </r>
    <r>
      <rPr>
        <sz val="8"/>
        <color theme="1"/>
        <rFont val="Arial"/>
        <family val="2"/>
      </rPr>
      <t xml:space="preserve">, or </t>
    </r>
    <r>
      <rPr>
        <sz val="8"/>
        <color rgb="FF000000"/>
        <rFont val="Arial"/>
        <family val="2"/>
      </rPr>
      <t>87.9 percent</t>
    </r>
    <r>
      <rPr>
        <sz val="8"/>
        <color theme="1"/>
        <rFont val="Arial"/>
        <family val="2"/>
      </rPr>
      <t xml:space="preserve">, of our pension plan assets were classified as Level 3 assets as of </t>
    </r>
    <r>
      <rPr>
        <sz val="8"/>
        <color rgb="FF000000"/>
        <rFont val="Arial"/>
        <family val="2"/>
      </rPr>
      <t>December 31, 2013</t>
    </r>
    <r>
      <rPr>
        <sz val="8"/>
        <color theme="1"/>
        <rFont val="Arial"/>
        <family val="2"/>
      </rPr>
      <t xml:space="preserve">. </t>
    </r>
  </si>
  <si>
    <r>
      <t xml:space="preserve">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 We increased the fair value of pension assets in the second quarter of 2013 by </t>
    </r>
    <r>
      <rPr>
        <sz val="8"/>
        <color rgb="FF000000"/>
        <rFont val="Arial"/>
        <family val="2"/>
      </rPr>
      <t>$55 million</t>
    </r>
    <r>
      <rPr>
        <sz val="8"/>
        <color theme="1"/>
        <rFont val="Arial"/>
        <family val="2"/>
      </rPr>
      <t xml:space="preserve">, or </t>
    </r>
    <r>
      <rPr>
        <sz val="8"/>
        <color rgb="FF000000"/>
        <rFont val="Arial"/>
        <family val="2"/>
      </rPr>
      <t>1.1 percent</t>
    </r>
    <r>
      <rPr>
        <sz val="8"/>
        <color theme="1"/>
        <rFont val="Arial"/>
        <family val="2"/>
      </rPr>
      <t>.</t>
    </r>
  </si>
  <si>
    <t xml:space="preserve">The net pension plan assets, when categorized in accordance with this fair value hierarchy, are as follows: </t>
  </si>
  <si>
    <t>Level 1</t>
  </si>
  <si>
    <t>Level 2</t>
  </si>
  <si>
    <t>Level 3</t>
  </si>
  <si>
    <t>Pension trust investments:</t>
  </si>
  <si>
    <t>Fixed income instruments</t>
  </si>
  <si>
    <t>(7</t>
  </si>
  <si>
    <t>Total pension trust investments</t>
  </si>
  <si>
    <t>Accrued liabilities, net</t>
  </si>
  <si>
    <t>Pension trust net assets</t>
  </si>
  <si>
    <t>Canadian nonregistered plan assets:</t>
  </si>
  <si>
    <t>Cash</t>
  </si>
  <si>
    <t>Investments</t>
  </si>
  <si>
    <t>Total Canadian nonregistered plan assets</t>
  </si>
  <si>
    <t>Total plan assets</t>
  </si>
  <si>
    <t>(19</t>
  </si>
  <si>
    <t>Pension trust net investments</t>
  </si>
  <si>
    <t>A reconciliation of the beginning and ending balances of the pension plan assets measured at fair value using significant unobservable inputs (Level 3) is presented below:</t>
  </si>
  <si>
    <t>INVESTMENTS</t>
  </si>
  <si>
    <t>Hedge funds</t>
  </si>
  <si>
    <t>Private equity  and</t>
  </si>
  <si>
    <t>related funds</t>
  </si>
  <si>
    <t>Real estate and</t>
  </si>
  <si>
    <t>Fixed Income</t>
  </si>
  <si>
    <t>Balance as of December 31, 2011</t>
  </si>
  <si>
    <t>Net realized gains</t>
  </si>
  <si>
    <t>Net change in unrealized appreciation</t>
  </si>
  <si>
    <t>Purchases</t>
  </si>
  <si>
    <t>Sales</t>
  </si>
  <si>
    <t>(507</t>
  </si>
  <si>
    <t>(245</t>
  </si>
  <si>
    <t>(17</t>
  </si>
  <si>
    <t>(769</t>
  </si>
  <si>
    <t>Settlements</t>
  </si>
  <si>
    <t>(68</t>
  </si>
  <si>
    <t>Balance as of December 31, 2012</t>
  </si>
  <si>
    <t>Net realized gains (losses)</t>
  </si>
  <si>
    <t>Net change in unrealized appreciation (depreciation)</t>
  </si>
  <si>
    <t>(645</t>
  </si>
  <si>
    <t>(387</t>
  </si>
  <si>
    <t>(1,055</t>
  </si>
  <si>
    <t>(79</t>
  </si>
  <si>
    <t>Balance as of December 31, 2013</t>
  </si>
  <si>
    <t>This table shows the fair value of the derivatives held by our pension trusts — which fund our qualified and registered plans — at the end of the last two years.</t>
  </si>
  <si>
    <t>Equity index instruments</t>
  </si>
  <si>
    <t>Forward contracts</t>
  </si>
  <si>
    <t>(9</t>
  </si>
  <si>
    <t>Swaps</t>
  </si>
  <si>
    <t>This table shows the aggregate notional amount of the derivatives held by our pension trusts — which fund our qualified and registered plans — at the end of the last two years.</t>
  </si>
  <si>
    <t>ACTIVITY OF PLANS WE SPONSOR</t>
  </si>
  <si>
    <t>Net Periodic Benefit Cost (Credit)</t>
  </si>
  <si>
    <t>OTHER POSTRETIREMENT</t>
  </si>
  <si>
    <t>Net periodic benefit cost (credit):</t>
  </si>
  <si>
    <r>
      <t>Service cost</t>
    </r>
    <r>
      <rPr>
        <sz val="5"/>
        <color theme="1"/>
        <rFont val="Arial"/>
        <family val="2"/>
      </rPr>
      <t>(1)(2)</t>
    </r>
  </si>
  <si>
    <t>Expected return on plan assets</t>
  </si>
  <si>
    <t>(439</t>
  </si>
  <si>
    <t>(422</t>
  </si>
  <si>
    <t>(421</t>
  </si>
  <si>
    <t>Amortization of actuarial loss</t>
  </si>
  <si>
    <t>Amortization of prior service cost (credit)</t>
  </si>
  <si>
    <t>(127</t>
  </si>
  <si>
    <r>
      <t>Recognition of curtailments, settlements and special termination benefits due to closures, restructuring or divestitures</t>
    </r>
    <r>
      <rPr>
        <sz val="5"/>
        <color theme="1"/>
        <rFont val="Arial"/>
        <family val="2"/>
      </rPr>
      <t>(2)</t>
    </r>
  </si>
  <si>
    <t>Net periodic benefit cost (credit)</t>
  </si>
  <si>
    <t>(94</t>
  </si>
  <si>
    <r>
      <t>(1)</t>
    </r>
    <r>
      <rPr>
        <sz val="5"/>
        <color theme="1"/>
        <rFont val="Arial"/>
        <family val="2"/>
      </rPr>
      <t> </t>
    </r>
    <r>
      <rPr>
        <sz val="8"/>
        <color theme="1"/>
        <rFont val="Arial"/>
        <family val="2"/>
      </rPr>
      <t xml:space="preserve">During fourth quarter 2011, we ratified amendments to our postretirement medical and life insurance benefit plans for U.S. salaried employees that reduced or eliminated certain benefits that were available to both past and present employees. The company recognized a gain of $103 million in 2012 due to these benefit changes. This gain is included in other operating income and reflected in the amortization of prior service credit in the table above. The benefit related to the fourth quarter 2011 amendments was fully recognized in first and second quarter 2012. </t>
    </r>
  </si>
  <si>
    <r>
      <t>(2)</t>
    </r>
    <r>
      <rPr>
        <sz val="5"/>
        <color theme="1"/>
        <rFont val="Arial"/>
        <family val="2"/>
      </rPr>
      <t> </t>
    </r>
    <r>
      <rPr>
        <sz val="8"/>
        <color theme="1"/>
        <rFont val="Arial"/>
        <family val="2"/>
      </rPr>
      <t>Service cost includes $2 million in 2011 for employees that were part of the sale of our hardwoods operations. Curtailment and special termination benefits includes charges of $11 million in 2011 related to the sale of our hardwoods and Westwood Shipping Lines operations. These charges are included in our results of discontinued operations.</t>
    </r>
  </si>
  <si>
    <t>Estimated Amortization from Cumulative Other Comprehensive Loss in 2014</t>
  </si>
  <si>
    <r>
      <t>Amortization of the net actuarial loss and prior service cost (credit) of our pension and postretirement benefit plans will affect our other comprehensive income in 2014. The net effect of the estimated amortization will be an</t>
    </r>
    <r>
      <rPr>
        <sz val="8"/>
        <color rgb="FF6D6D6F"/>
        <rFont val="Arial"/>
        <family val="2"/>
      </rPr>
      <t xml:space="preserve"> </t>
    </r>
    <r>
      <rPr>
        <sz val="8"/>
        <color theme="1"/>
        <rFont val="Arial"/>
        <family val="2"/>
      </rPr>
      <t>increase in net periodic benefit costs or a decrease in net periodic benefit credits in 2014.</t>
    </r>
  </si>
  <si>
    <t>TOTAL</t>
  </si>
  <si>
    <t>Net actuarial loss</t>
  </si>
  <si>
    <t>Prior service cost (credit)</t>
  </si>
  <si>
    <t>(190</t>
  </si>
  <si>
    <t>(185</t>
  </si>
  <si>
    <t>Net effect cost (credit)</t>
  </si>
  <si>
    <t>(178</t>
  </si>
  <si>
    <t xml:space="preserve">Expected Pension Funding </t>
  </si>
  <si>
    <t>Established funding standards govern the funding requirements for our qualified and registered pension plans. We fund the benefit payments of our nonqualified and nonregistered plans as benefit payments come due.</t>
  </si>
  <si>
    <t>During 2014, based on estimated year-end asset values and projections of plan liabilities, we expect to:</t>
  </si>
  <si>
    <r>
      <t xml:space="preserve">be required to contribute approximately </t>
    </r>
    <r>
      <rPr>
        <sz val="8"/>
        <color rgb="FF000000"/>
        <rFont val="Arial"/>
        <family val="2"/>
      </rPr>
      <t>$53 million</t>
    </r>
    <r>
      <rPr>
        <sz val="8"/>
        <color theme="1"/>
        <rFont val="Arial"/>
        <family val="2"/>
      </rPr>
      <t xml:space="preserve"> for our Canadian registered plan;</t>
    </r>
  </si>
  <si>
    <t>be required to contribute or make benefit payments for our Canadian nonregistered plans of $3 million; and</t>
  </si>
  <si>
    <r>
      <t xml:space="preserve">make benefit payments of approximately </t>
    </r>
    <r>
      <rPr>
        <sz val="8"/>
        <color rgb="FF000000"/>
        <rFont val="Arial"/>
        <family val="2"/>
      </rPr>
      <t>$20 million</t>
    </r>
    <r>
      <rPr>
        <sz val="8"/>
        <color theme="1"/>
        <rFont val="Arial"/>
        <family val="2"/>
      </rPr>
      <t xml:space="preserve"> for our U.S. nonqualified pension plans.</t>
    </r>
  </si>
  <si>
    <t>We do not anticipate a contribution being required for our U.S. qualified pension plan for 2014.</t>
  </si>
  <si>
    <t xml:space="preserve">Expected Postretirement Benefit Funding </t>
  </si>
  <si>
    <r>
      <t xml:space="preserve">Our retiree medical and life insurance plans are unfunded. Benefits for these plans are paid from our general assets as they come due. We expect to make benefit payments of </t>
    </r>
    <r>
      <rPr>
        <sz val="8"/>
        <color rgb="FF000000"/>
        <rFont val="Arial"/>
        <family val="2"/>
      </rPr>
      <t>$35 million</t>
    </r>
    <r>
      <rPr>
        <sz val="8"/>
        <color theme="1"/>
        <rFont val="Arial"/>
        <family val="2"/>
      </rPr>
      <t xml:space="preserve"> for our U.S. and Canadian other postretirement benefit plans in 2014, including </t>
    </r>
    <r>
      <rPr>
        <sz val="8"/>
        <color rgb="FF000000"/>
        <rFont val="Arial"/>
        <family val="2"/>
      </rPr>
      <t>$9 million</t>
    </r>
    <r>
      <rPr>
        <sz val="8"/>
        <color theme="1"/>
        <rFont val="Arial"/>
        <family val="2"/>
      </rPr>
      <t xml:space="preserve"> expected to be required to cover benefit payments under collectively bargained contractual obligations.</t>
    </r>
  </si>
  <si>
    <t xml:space="preserve">Estimated Projected Benefit Payments for the Next 10 Years </t>
  </si>
  <si>
    <t>2019-2023</t>
  </si>
  <si>
    <t>ACTUARIAL ASSUMPTIONS</t>
  </si>
  <si>
    <t>We use actuarial assumptions to estimate our benefit obligations and our net periodic benefit costs.</t>
  </si>
  <si>
    <t>Rates We Use in Estimating Our Benefit Obligations</t>
  </si>
  <si>
    <t>We use assumptions to estimate our benefit obligations that include:</t>
  </si>
  <si>
    <t>discount rates in the U.S. and Canada, including discount rates used to value lump sum distributions;</t>
  </si>
  <si>
    <t>rates of compensation increases for our salaried and hourly employees in the U.S. and Canada; and</t>
  </si>
  <si>
    <t>estimated percentages of eligible retirees who will elect lump sum payments of benefits.</t>
  </si>
  <si>
    <t>Discount Rates and Rates of Compensation Increase Used in Estimating Our Pension and Other Postretirement Benefit Obligation</t>
  </si>
  <si>
    <t>Discount rates:</t>
  </si>
  <si>
    <t>U.S.</t>
  </si>
  <si>
    <t>Canada</t>
  </si>
  <si>
    <r>
      <t>Lump sum distributions (US salaried and nonqualified plans only)</t>
    </r>
    <r>
      <rPr>
        <sz val="5"/>
        <color theme="1"/>
        <rFont val="Arial"/>
        <family val="2"/>
      </rPr>
      <t>(1)</t>
    </r>
  </si>
  <si>
    <t>PPA Table</t>
  </si>
  <si>
    <t>PPA Phased Table</t>
  </si>
  <si>
    <t>N/A</t>
  </si>
  <si>
    <t>Rate of compensation increase:</t>
  </si>
  <si>
    <t>Salaried:</t>
  </si>
  <si>
    <t>United States</t>
  </si>
  <si>
    <t>2.50% for 2014</t>
  </si>
  <si>
    <t>and 3.50% thereafter</t>
  </si>
  <si>
    <t>2.50% for 2013</t>
  </si>
  <si>
    <t>Hourly:</t>
  </si>
  <si>
    <t>Election of lump sum or installment distributions (US salaried and nonqualified plans only)</t>
  </si>
  <si>
    <t>(1) The PPA Phased Table: Interest and mortality assumptions as mandated by Pension Protection Act of 2006 including the phase out of the prior interest rate basis in 2013.</t>
  </si>
  <si>
    <t>Estimating Our Net Periodic Benefit Costs</t>
  </si>
  <si>
    <t>The assumptions we use to estimate our net periodic benefit costs include:</t>
  </si>
  <si>
    <t>expected returns on our plan assets;</t>
  </si>
  <si>
    <t>This table shows the discount rates, expected returns on our plan assets and rates of compensation increases we used the last three years to estimate our net periodic benefit costs.</t>
  </si>
  <si>
    <t>Rates Used to Estimate Our Net Periodic Benefit Costs</t>
  </si>
  <si>
    <r>
      <t>Salaried – lump sum distributions (U.S. salaried and nonqualified plan only)</t>
    </r>
    <r>
      <rPr>
        <sz val="5"/>
        <color theme="1"/>
        <rFont val="Arial"/>
        <family val="2"/>
      </rPr>
      <t>(1)</t>
    </r>
  </si>
  <si>
    <t>PPA Table</t>
  </si>
  <si>
    <t>PPA phased</t>
  </si>
  <si>
    <t>Table</t>
  </si>
  <si>
    <t>Expected return on plan assets:</t>
  </si>
  <si>
    <t>Qualified/registered plans</t>
  </si>
  <si>
    <t>Nonregistered plans (Canada only)</t>
  </si>
  <si>
    <t>and 3.50% thereafter</t>
  </si>
  <si>
    <t>2.00% for 2012</t>
  </si>
  <si>
    <t>2.00% for 2011</t>
  </si>
  <si>
    <t>and 3.50%  thereafter</t>
  </si>
  <si>
    <t>2.10% for 2012</t>
  </si>
  <si>
    <t>Election of lump sum distributions (U.S. salaried and nonqualified plans only)</t>
  </si>
  <si>
    <t>(1) PPA Phased Table: Interest and mortality assumptions as mandated by Pension Protection Act of 2006 including the phase out of the prior interest rate basis in 2013.</t>
  </si>
  <si>
    <t>Expected Return on Plan Assets</t>
  </si>
  <si>
    <t>We estimate the expected long-term return on assets for our:</t>
  </si>
  <si>
    <t>qualified and registered pension plans and</t>
  </si>
  <si>
    <t>nonregistered plans.</t>
  </si>
  <si>
    <r>
      <t>Qualified and Registered Pension Plans.</t>
    </r>
    <r>
      <rPr>
        <sz val="8"/>
        <color theme="1"/>
        <rFont val="Arial"/>
        <family val="2"/>
      </rPr>
      <t xml:space="preserve"> Our expected long-term rate of return for plan assets as of December 31, 2013, is comprised of: </t>
    </r>
  </si>
  <si>
    <r>
      <t xml:space="preserve">a </t>
    </r>
    <r>
      <rPr>
        <sz val="8"/>
        <color rgb="FF000000"/>
        <rFont val="Arial"/>
        <family val="2"/>
      </rPr>
      <t>7.2 percent</t>
    </r>
    <r>
      <rPr>
        <sz val="8"/>
        <color theme="1"/>
        <rFont val="Arial"/>
        <family val="2"/>
      </rPr>
      <t xml:space="preserve"> assumed return from direct investments and</t>
    </r>
  </si>
  <si>
    <r>
      <t xml:space="preserve">a </t>
    </r>
    <r>
      <rPr>
        <sz val="8"/>
        <color rgb="FF000000"/>
        <rFont val="Arial"/>
        <family val="2"/>
      </rPr>
      <t>1.8 percent</t>
    </r>
    <r>
      <rPr>
        <sz val="8"/>
        <color theme="1"/>
        <rFont val="Arial"/>
        <family val="2"/>
      </rPr>
      <t xml:space="preserve"> assumed return from derivatives.</t>
    </r>
  </si>
  <si>
    <t>Determining our expected return:</t>
  </si>
  <si>
    <t>requires a high degree of judgment,</t>
  </si>
  <si>
    <t>uses our historical fund returns as a base and</t>
  </si>
  <si>
    <t>places added weight on more recent pension plan asset performance.</t>
  </si>
  <si>
    <r>
      <t xml:space="preserve">Over the 29 years it has been in place, our U.S. pension trust investment strategy has achieved a </t>
    </r>
    <r>
      <rPr>
        <sz val="8"/>
        <color rgb="FF000000"/>
        <rFont val="Arial"/>
        <family val="2"/>
      </rPr>
      <t>14.8 percent</t>
    </r>
    <r>
      <rPr>
        <sz val="8"/>
        <color theme="1"/>
        <rFont val="Arial"/>
        <family val="2"/>
      </rPr>
      <t xml:space="preserve"> net compound annual return rate.</t>
    </r>
  </si>
  <si>
    <r>
      <t xml:space="preserve">Nonregistered plans. </t>
    </r>
    <r>
      <rPr>
        <sz val="8"/>
        <color theme="1"/>
        <rFont val="Arial"/>
        <family val="2"/>
      </rPr>
      <t xml:space="preserve">Canadian tax rules require that 50 percent of the assets for nonregistered plans go to a noninterest-bearing refundable tax account. As a result, the return we earn investing the other 50 percent is spread over 100 percent of the assets. </t>
    </r>
  </si>
  <si>
    <r>
      <t xml:space="preserve">Our expected long-term annual rate of return on the equity portion of this portfolio — the portion we are allowed to invest and manage — is </t>
    </r>
    <r>
      <rPr>
        <sz val="8"/>
        <color rgb="FF000000"/>
        <rFont val="Arial"/>
        <family val="2"/>
      </rPr>
      <t>7 percent</t>
    </r>
    <r>
      <rPr>
        <sz val="8"/>
        <color theme="1"/>
        <rFont val="Arial"/>
        <family val="2"/>
      </rPr>
      <t>. We base that expected rate of return on:</t>
    </r>
  </si>
  <si>
    <t>historical experience and</t>
  </si>
  <si>
    <t xml:space="preserve">future return expectations. </t>
  </si>
  <si>
    <r>
      <t xml:space="preserve">Our expected overall annual return on assets that fund our nonregistered plans is </t>
    </r>
    <r>
      <rPr>
        <sz val="8"/>
        <color rgb="FF000000"/>
        <rFont val="Arial"/>
        <family val="2"/>
      </rPr>
      <t>3.5 percent</t>
    </r>
    <r>
      <rPr>
        <sz val="8"/>
        <color theme="1"/>
        <rFont val="Arial"/>
        <family val="2"/>
      </rPr>
      <t>.</t>
    </r>
  </si>
  <si>
    <t xml:space="preserve">Actual Returns on Assets Held by Our Pension Trusts </t>
  </si>
  <si>
    <r>
      <t xml:space="preserve">Based on valuations received as of year-end, our total actual return on assets held by our pension trusts was a gain of approximately </t>
    </r>
    <r>
      <rPr>
        <sz val="8"/>
        <color rgb="FF000000"/>
        <rFont val="Arial"/>
        <family val="2"/>
      </rPr>
      <t>$808 million</t>
    </r>
    <r>
      <rPr>
        <sz val="8"/>
        <color theme="1"/>
        <rFont val="Arial"/>
        <family val="2"/>
      </rPr>
      <t xml:space="preserve"> in </t>
    </r>
    <r>
      <rPr>
        <sz val="8"/>
        <color rgb="FF000000"/>
        <rFont val="Arial"/>
        <family val="2"/>
      </rPr>
      <t>2013</t>
    </r>
    <r>
      <rPr>
        <sz val="8"/>
        <color theme="1"/>
        <rFont val="Arial"/>
        <family val="2"/>
      </rPr>
      <t>. These trusts fund our qualified, registered and a portion of our nonregistered pension plans.</t>
    </r>
  </si>
  <si>
    <t>Direct investments</t>
  </si>
  <si>
    <t>Derivatives</t>
  </si>
  <si>
    <t xml:space="preserve">HEALTH CARE COSTS </t>
  </si>
  <si>
    <t>Rising costs of health care affect the costs of our other postretirement plans.</t>
  </si>
  <si>
    <t>Health Care Cost Trend Rates</t>
  </si>
  <si>
    <r>
      <t xml:space="preserve">We use assumptions about health care cost trend rates to estimate the cost of benefits we provide. In </t>
    </r>
    <r>
      <rPr>
        <sz val="8"/>
        <color rgb="FF000000"/>
        <rFont val="Arial"/>
        <family val="2"/>
      </rPr>
      <t>2013</t>
    </r>
    <r>
      <rPr>
        <sz val="8"/>
        <color theme="1"/>
        <rFont val="Arial"/>
        <family val="2"/>
      </rPr>
      <t>, the assumed weighted health care cost trend rate was:</t>
    </r>
  </si>
  <si>
    <r>
      <t>6.6 percent</t>
    </r>
    <r>
      <rPr>
        <sz val="8"/>
        <color theme="1"/>
        <rFont val="Arial"/>
        <family val="2"/>
      </rPr>
      <t xml:space="preserve"> in the U.S. and</t>
    </r>
  </si>
  <si>
    <r>
      <t>6.2 percent</t>
    </r>
    <r>
      <rPr>
        <sz val="8"/>
        <color theme="1"/>
        <rFont val="Arial"/>
        <family val="2"/>
      </rPr>
      <t xml:space="preserve"> in Canada.</t>
    </r>
  </si>
  <si>
    <t>This table shows the assumptions we use in estimating the annual cost increase for health care benefits we provide.</t>
  </si>
  <si>
    <t>Assumptions We Use in Estimating Health Care Benefit Costs</t>
  </si>
  <si>
    <t>CANADA</t>
  </si>
  <si>
    <t>Weighted health care cost trend rate assumed for next year</t>
  </si>
  <si>
    <t>Rate to which cost trend rate is assumed to decline (ultimate trend rate)</t>
  </si>
  <si>
    <t>Year that the rate reaches the ultimate trend rate</t>
  </si>
  <si>
    <t>A 1 percent change in our assumed health care cost trend rates can affect our accumulated benefit obligations.</t>
  </si>
  <si>
    <t xml:space="preserve">Effect of a 1 Percent Change in Health Care Costs </t>
  </si>
  <si>
    <t>AS OF DECEMBER 31, 2013 (DOLLAR AMOUNTS IN MILLIONS)</t>
  </si>
  <si>
    <t>1% INCREASE</t>
  </si>
  <si>
    <t>1% DECREASE</t>
  </si>
  <si>
    <t>Effect on total service and interest cost components</t>
  </si>
  <si>
    <t>Effect on accumulated postretirement benefit obligation</t>
  </si>
  <si>
    <t>UNION-ADMINISTERED MULTIEMPLOYER BENEFIT PLANS</t>
  </si>
  <si>
    <t xml:space="preserve">We contribute to multiemployer defined benefit plans under the terms of collective-bargaining agreements that cover some of our union-represented employees. </t>
  </si>
  <si>
    <t xml:space="preserve">The U.S. plans are established to provide retirement income for eligible employees who meet certain age and service requirements at retirement. The benefits are generally based on: </t>
  </si>
  <si>
    <t>a percentage of the employer contributions paid into the plan on the eligible employee's behalf or</t>
  </si>
  <si>
    <t>a formula considering an eligible employee's service, the total contributions paid on their behalf plus a benefit based on the value of an eligible employee's account.</t>
  </si>
  <si>
    <t xml:space="preserve">The Canadian plan is a negotiated cost defined benefit plan. The plan is established to provide retirement income for members based on their number of years of service in the industry, and the benefit rate that applied to that service.  </t>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hoose to stop participating in some of the multiemployer plans, we may be required to pay those plans an amount based on the underfunded status of the plan, referred to as a withdrawal liability.</t>
  </si>
  <si>
    <r>
      <t xml:space="preserve">As of </t>
    </r>
    <r>
      <rPr>
        <sz val="8"/>
        <color rgb="FF000000"/>
        <rFont val="Arial"/>
        <family val="2"/>
      </rPr>
      <t>December 31, 2013</t>
    </r>
    <r>
      <rPr>
        <sz val="8"/>
        <color theme="1"/>
        <rFont val="Arial"/>
        <family val="2"/>
      </rPr>
      <t xml:space="preserve">, these plans covered approximately </t>
    </r>
    <r>
      <rPr>
        <sz val="8"/>
        <color rgb="FF000000"/>
        <rFont val="Arial"/>
        <family val="2"/>
      </rPr>
      <t>1,300</t>
    </r>
    <r>
      <rPr>
        <sz val="8"/>
        <color theme="1"/>
        <rFont val="Arial"/>
        <family val="2"/>
      </rPr>
      <t xml:space="preserve"> of our employees.</t>
    </r>
  </si>
  <si>
    <t>Our contributions were:</t>
  </si>
  <si>
    <r>
      <t>$4 million</t>
    </r>
    <r>
      <rPr>
        <sz val="8"/>
        <color theme="1"/>
        <rFont val="Arial"/>
        <family val="2"/>
      </rPr>
      <t xml:space="preserve"> in </t>
    </r>
    <r>
      <rPr>
        <sz val="8"/>
        <color rgb="FF000000"/>
        <rFont val="Arial"/>
        <family val="2"/>
      </rPr>
      <t>2013</t>
    </r>
    <r>
      <rPr>
        <sz val="8"/>
        <color theme="1"/>
        <rFont val="Arial"/>
        <family val="2"/>
      </rPr>
      <t>,</t>
    </r>
  </si>
  <si>
    <r>
      <t>$4 million</t>
    </r>
    <r>
      <rPr>
        <sz val="8"/>
        <color theme="1"/>
        <rFont val="Arial"/>
        <family val="2"/>
      </rPr>
      <t xml:space="preserve"> in </t>
    </r>
    <r>
      <rPr>
        <sz val="8"/>
        <color rgb="FF000000"/>
        <rFont val="Arial"/>
        <family val="2"/>
      </rPr>
      <t>2012</t>
    </r>
    <r>
      <rPr>
        <sz val="8"/>
        <color theme="1"/>
        <rFont val="Arial"/>
        <family val="2"/>
      </rPr>
      <t xml:space="preserve"> and</t>
    </r>
  </si>
  <si>
    <r>
      <t>$4 million</t>
    </r>
    <r>
      <rPr>
        <sz val="8"/>
        <color theme="1"/>
        <rFont val="Arial"/>
        <family val="2"/>
      </rPr>
      <t xml:space="preserve"> in </t>
    </r>
    <r>
      <rPr>
        <sz val="8"/>
        <color rgb="FF000000"/>
        <rFont val="Arial"/>
        <family val="2"/>
      </rPr>
      <t>2011</t>
    </r>
    <r>
      <rPr>
        <sz val="8"/>
        <color theme="1"/>
        <rFont val="Arial"/>
        <family val="2"/>
      </rPr>
      <t>.</t>
    </r>
  </si>
  <si>
    <r>
      <t xml:space="preserve">There have been no significant changes that affect the comparability of the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contributions. None of our contributions exceeded more than five percent of any plan's total contributions during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or </t>
    </r>
    <r>
      <rPr>
        <sz val="8"/>
        <color rgb="FF000000"/>
        <rFont val="Arial"/>
        <family val="2"/>
      </rPr>
      <t>2011</t>
    </r>
    <r>
      <rPr>
        <sz val="8"/>
        <color theme="1"/>
        <rFont val="Arial"/>
        <family val="2"/>
      </rPr>
      <t>.</t>
    </r>
  </si>
  <si>
    <t xml:space="preserve">DEFINED CONTRIBUTION PLANS </t>
  </si>
  <si>
    <t>We sponsor various defined contribution plans for our U.S. and Canadian salaried and hourly employees. Our contributions to these plans were:</t>
  </si>
  <si>
    <r>
      <t>$20 million</t>
    </r>
    <r>
      <rPr>
        <sz val="8"/>
        <color theme="1"/>
        <rFont val="Arial"/>
        <family val="2"/>
      </rPr>
      <t xml:space="preserve"> in </t>
    </r>
    <r>
      <rPr>
        <sz val="8"/>
        <color rgb="FF000000"/>
        <rFont val="Arial"/>
        <family val="2"/>
      </rPr>
      <t>2013</t>
    </r>
    <r>
      <rPr>
        <sz val="8"/>
        <color theme="1"/>
        <rFont val="Arial"/>
        <family val="2"/>
      </rPr>
      <t>,</t>
    </r>
  </si>
  <si>
    <r>
      <t>$19 million</t>
    </r>
    <r>
      <rPr>
        <sz val="8"/>
        <color theme="1"/>
        <rFont val="Arial"/>
        <family val="2"/>
      </rPr>
      <t xml:space="preserve"> in </t>
    </r>
    <r>
      <rPr>
        <sz val="8"/>
        <color rgb="FF000000"/>
        <rFont val="Arial"/>
        <family val="2"/>
      </rPr>
      <t>2012</t>
    </r>
    <r>
      <rPr>
        <sz val="8"/>
        <color theme="1"/>
        <rFont val="Arial"/>
        <family val="2"/>
      </rPr>
      <t xml:space="preserve"> and</t>
    </r>
  </si>
  <si>
    <r>
      <t>$19 million</t>
    </r>
    <r>
      <rPr>
        <sz val="8"/>
        <color theme="1"/>
        <rFont val="Arial"/>
        <family val="2"/>
      </rPr>
      <t xml:space="preserve"> in </t>
    </r>
    <r>
      <rPr>
        <sz val="8"/>
        <color rgb="FF000000"/>
        <rFont val="Arial"/>
        <family val="2"/>
      </rPr>
      <t>2011</t>
    </r>
    <r>
      <rPr>
        <sz val="8"/>
        <color theme="1"/>
        <rFont val="Arial"/>
        <family val="2"/>
      </rPr>
      <t>.</t>
    </r>
  </si>
  <si>
    <t>VARIABLE INTEREST ENTITIES</t>
  </si>
  <si>
    <t>VARIABLE INTEREST ENTITIES [Abstract]</t>
  </si>
  <si>
    <t xml:space="preserve">VARIABLE INTEREST ENTITIES </t>
  </si>
  <si>
    <t>Special-purpose entities (SPEs) and</t>
  </si>
  <si>
    <t>Variable interest entities (VIEs).</t>
  </si>
  <si>
    <t>SPECIAL-PURPOSE ENTITIES</t>
  </si>
  <si>
    <t>From 2002 through 2004, we sold certain nonstrategic timberlands in five separate transactions. We are the primary beneficiary and consolidate the assets and liabilities of certain monetization and buyer-sponsored SPEs involved in these transactions. We have an equity interest in the monetization SPEs, but no ownership interest in the buyer-sponsored SPEs. The following disclosures refer to assets of buyer-sponsored SPEs and liabilities of monetization SPEs. However, because these SPEs are distinct legal entities:</t>
  </si>
  <si>
    <t>Assets of the SPEs are not available to satisfy our liabilities or obligations.</t>
  </si>
  <si>
    <t>Liabilities of the SPEs are not our liabilities or obligations.</t>
  </si>
  <si>
    <r>
      <t xml:space="preserve">In 2013, we repaid a $162 million note and received $184 million related to one of our timber monetization SPEs undertaken in 2003. Net proceeds were </t>
    </r>
    <r>
      <rPr>
        <sz val="8"/>
        <color rgb="FF000000"/>
        <rFont val="Arial"/>
        <family val="2"/>
      </rPr>
      <t>$22 million</t>
    </r>
    <r>
      <rPr>
        <sz val="8"/>
        <color theme="1"/>
        <rFont val="Arial"/>
        <family val="2"/>
      </rPr>
      <t xml:space="preserve">. In 2012, we repaid a </t>
    </r>
    <r>
      <rPr>
        <sz val="8"/>
        <color rgb="FF000000"/>
        <rFont val="Arial"/>
        <family val="2"/>
      </rPr>
      <t>$97 million</t>
    </r>
    <r>
      <rPr>
        <sz val="8"/>
        <color theme="1"/>
        <rFont val="Arial"/>
        <family val="2"/>
      </rPr>
      <t xml:space="preserve"> note and received </t>
    </r>
    <r>
      <rPr>
        <sz val="8"/>
        <color rgb="FF000000"/>
        <rFont val="Arial"/>
        <family val="2"/>
      </rPr>
      <t>$110 million</t>
    </r>
    <r>
      <rPr>
        <sz val="8"/>
        <color theme="1"/>
        <rFont val="Arial"/>
        <family val="2"/>
      </rPr>
      <t xml:space="preserve"> related to one of our timber monetization SPEs undertaken in 2002. Net proceeds were </t>
    </r>
    <r>
      <rPr>
        <sz val="8"/>
        <color rgb="FF000000"/>
        <rFont val="Arial"/>
        <family val="2"/>
      </rPr>
      <t>$13 million</t>
    </r>
    <r>
      <rPr>
        <sz val="8"/>
        <color theme="1"/>
        <rFont val="Arial"/>
        <family val="2"/>
      </rPr>
      <t>.</t>
    </r>
  </si>
  <si>
    <t>Our Consolidated Statement of Operations includes:</t>
  </si>
  <si>
    <t>Interest expense on SPE notes of:</t>
  </si>
  <si>
    <r>
      <t xml:space="preserve">– </t>
    </r>
    <r>
      <rPr>
        <sz val="8"/>
        <color rgb="FF000000"/>
        <rFont val="Arial"/>
        <family val="2"/>
      </rPr>
      <t>$29 million</t>
    </r>
    <r>
      <rPr>
        <sz val="8"/>
        <color theme="1"/>
        <rFont val="Arial"/>
        <family val="2"/>
      </rPr>
      <t xml:space="preserve"> in </t>
    </r>
    <r>
      <rPr>
        <sz val="8"/>
        <color rgb="FF000000"/>
        <rFont val="Arial"/>
        <family val="2"/>
      </rPr>
      <t>2013</t>
    </r>
    <r>
      <rPr>
        <sz val="8"/>
        <color theme="1"/>
        <rFont val="Arial"/>
        <family val="2"/>
      </rPr>
      <t>,</t>
    </r>
  </si>
  <si>
    <r>
      <t xml:space="preserve">– </t>
    </r>
    <r>
      <rPr>
        <sz val="8"/>
        <color rgb="FF000000"/>
        <rFont val="Arial"/>
        <family val="2"/>
      </rPr>
      <t>$32 million</t>
    </r>
    <r>
      <rPr>
        <sz val="8"/>
        <color theme="1"/>
        <rFont val="Arial"/>
        <family val="2"/>
      </rPr>
      <t xml:space="preserve"> in </t>
    </r>
    <r>
      <rPr>
        <sz val="8"/>
        <color rgb="FF000000"/>
        <rFont val="Arial"/>
        <family val="2"/>
      </rPr>
      <t>2012</t>
    </r>
    <r>
      <rPr>
        <sz val="8"/>
        <color theme="1"/>
        <rFont val="Arial"/>
        <family val="2"/>
      </rPr>
      <t xml:space="preserve"> and</t>
    </r>
  </si>
  <si>
    <r>
      <t>–</t>
    </r>
    <r>
      <rPr>
        <sz val="8"/>
        <color rgb="FF6D6D6F"/>
        <rFont val="Arial"/>
        <family val="2"/>
      </rPr>
      <t xml:space="preserve"> </t>
    </r>
    <r>
      <rPr>
        <sz val="8"/>
        <color rgb="FF000000"/>
        <rFont val="Arial"/>
        <family val="2"/>
      </rPr>
      <t>$31 million</t>
    </r>
    <r>
      <rPr>
        <sz val="8"/>
        <color theme="1"/>
        <rFont val="Arial"/>
        <family val="2"/>
      </rPr>
      <t xml:space="preserve"> in </t>
    </r>
    <r>
      <rPr>
        <sz val="8"/>
        <color rgb="FF000000"/>
        <rFont val="Arial"/>
        <family val="2"/>
      </rPr>
      <t>2011</t>
    </r>
    <r>
      <rPr>
        <sz val="8"/>
        <color theme="1"/>
        <rFont val="Arial"/>
        <family val="2"/>
      </rPr>
      <t>.</t>
    </r>
  </si>
  <si>
    <t>Interest income on SPE investments of:</t>
  </si>
  <si>
    <r>
      <t xml:space="preserve">– </t>
    </r>
    <r>
      <rPr>
        <sz val="8"/>
        <color rgb="FF000000"/>
        <rFont val="Arial"/>
        <family val="2"/>
      </rPr>
      <t>$34 million</t>
    </r>
    <r>
      <rPr>
        <sz val="8"/>
        <color theme="1"/>
        <rFont val="Arial"/>
        <family val="2"/>
      </rPr>
      <t xml:space="preserve"> in </t>
    </r>
    <r>
      <rPr>
        <sz val="8"/>
        <color rgb="FF000000"/>
        <rFont val="Arial"/>
        <family val="2"/>
      </rPr>
      <t>2013</t>
    </r>
    <r>
      <rPr>
        <sz val="8"/>
        <color theme="1"/>
        <rFont val="Arial"/>
        <family val="2"/>
      </rPr>
      <t>,</t>
    </r>
  </si>
  <si>
    <r>
      <t>–</t>
    </r>
    <r>
      <rPr>
        <sz val="8"/>
        <color rgb="FF6D6D6F"/>
        <rFont val="Arial"/>
        <family val="2"/>
      </rPr>
      <t xml:space="preserve"> </t>
    </r>
    <r>
      <rPr>
        <sz val="8"/>
        <color rgb="FF000000"/>
        <rFont val="Arial"/>
        <family val="2"/>
      </rPr>
      <t>$34 million</t>
    </r>
    <r>
      <rPr>
        <sz val="8"/>
        <color theme="1"/>
        <rFont val="Arial"/>
        <family val="2"/>
      </rPr>
      <t xml:space="preserve"> in </t>
    </r>
    <r>
      <rPr>
        <sz val="8"/>
        <color rgb="FF000000"/>
        <rFont val="Arial"/>
        <family val="2"/>
      </rPr>
      <t>2012</t>
    </r>
    <r>
      <rPr>
        <sz val="8"/>
        <color theme="1"/>
        <rFont val="Arial"/>
        <family val="2"/>
      </rPr>
      <t xml:space="preserve"> and</t>
    </r>
  </si>
  <si>
    <r>
      <t>–</t>
    </r>
    <r>
      <rPr>
        <sz val="8"/>
        <color rgb="FF6D6D6F"/>
        <rFont val="Arial"/>
        <family val="2"/>
      </rPr>
      <t xml:space="preserve"> </t>
    </r>
    <r>
      <rPr>
        <sz val="8"/>
        <color rgb="FF000000"/>
        <rFont val="Arial"/>
        <family val="2"/>
      </rPr>
      <t>$34 million</t>
    </r>
    <r>
      <rPr>
        <sz val="8"/>
        <color theme="1"/>
        <rFont val="Arial"/>
        <family val="2"/>
      </rPr>
      <t xml:space="preserve"> in </t>
    </r>
    <r>
      <rPr>
        <sz val="8"/>
        <color rgb="FF000000"/>
        <rFont val="Arial"/>
        <family val="2"/>
      </rPr>
      <t>2011</t>
    </r>
    <r>
      <rPr>
        <sz val="8"/>
        <color theme="1"/>
        <rFont val="Arial"/>
        <family val="2"/>
      </rPr>
      <t>.</t>
    </r>
  </si>
  <si>
    <r>
      <t xml:space="preserve">Sales proceeds paid to buyer-sponsored SPEs were invested in restricted financial investments with a balance of </t>
    </r>
    <r>
      <rPr>
        <sz val="8"/>
        <color rgb="FF000000"/>
        <rFont val="Arial"/>
        <family val="2"/>
      </rPr>
      <t>$615 million</t>
    </r>
    <r>
      <rPr>
        <sz val="8"/>
        <color theme="1"/>
        <rFont val="Arial"/>
        <family val="2"/>
      </rPr>
      <t xml:space="preserve"> as of </t>
    </r>
    <r>
      <rPr>
        <sz val="8"/>
        <color rgb="FF000000"/>
        <rFont val="Arial"/>
        <family val="2"/>
      </rPr>
      <t>December 31, 2013</t>
    </r>
    <r>
      <rPr>
        <sz val="8"/>
        <color theme="1"/>
        <rFont val="Arial"/>
        <family val="2"/>
      </rPr>
      <t xml:space="preserve">, and $799 million as of </t>
    </r>
    <r>
      <rPr>
        <sz val="8"/>
        <color rgb="FF000000"/>
        <rFont val="Arial"/>
        <family val="2"/>
      </rPr>
      <t>December 31, 2012</t>
    </r>
    <r>
      <rPr>
        <sz val="8"/>
        <color theme="1"/>
        <rFont val="Arial"/>
        <family val="2"/>
      </rPr>
      <t xml:space="preserve">. The weighted average interest rate was </t>
    </r>
    <r>
      <rPr>
        <sz val="8"/>
        <color rgb="FF000000"/>
        <rFont val="Arial"/>
        <family val="2"/>
      </rPr>
      <t>5.1 percent</t>
    </r>
    <r>
      <rPr>
        <sz val="8"/>
        <color theme="1"/>
        <rFont val="Arial"/>
        <family val="2"/>
      </rPr>
      <t xml:space="preserve"> during </t>
    </r>
    <r>
      <rPr>
        <sz val="8"/>
        <color rgb="FF000000"/>
        <rFont val="Arial"/>
        <family val="2"/>
      </rPr>
      <t>2013</t>
    </r>
    <r>
      <rPr>
        <sz val="8"/>
        <color theme="1"/>
        <rFont val="Arial"/>
        <family val="2"/>
      </rPr>
      <t xml:space="preserve"> and 3.8 percent during </t>
    </r>
    <r>
      <rPr>
        <sz val="8"/>
        <color rgb="FF000000"/>
        <rFont val="Arial"/>
        <family val="2"/>
      </rPr>
      <t>2012</t>
    </r>
    <r>
      <rPr>
        <sz val="8"/>
        <color theme="1"/>
        <rFont val="Arial"/>
        <family val="2"/>
      </rPr>
      <t xml:space="preserve">. Maturities of the financial investments at the end of </t>
    </r>
    <r>
      <rPr>
        <sz val="8"/>
        <color rgb="FF000000"/>
        <rFont val="Arial"/>
        <family val="2"/>
      </rPr>
      <t>2013</t>
    </r>
    <r>
      <rPr>
        <sz val="8"/>
        <color theme="1"/>
        <rFont val="Arial"/>
        <family val="2"/>
      </rPr>
      <t xml:space="preserve"> were:</t>
    </r>
  </si>
  <si>
    <r>
      <t>$253 million</t>
    </r>
    <r>
      <rPr>
        <sz val="8"/>
        <color theme="1"/>
        <rFont val="Arial"/>
        <family val="2"/>
      </rPr>
      <t xml:space="preserve"> in 2019 and</t>
    </r>
  </si>
  <si>
    <r>
      <t>$362 million</t>
    </r>
    <r>
      <rPr>
        <sz val="8"/>
        <color theme="1"/>
        <rFont val="Arial"/>
        <family val="2"/>
      </rPr>
      <t xml:space="preserve"> in 2020.</t>
    </r>
  </si>
  <si>
    <r>
      <t xml:space="preserve">The long-term notes of our monetization SPEs were </t>
    </r>
    <r>
      <rPr>
        <sz val="8"/>
        <color rgb="FF000000"/>
        <rFont val="Arial"/>
        <family val="2"/>
      </rPr>
      <t>$511 million</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672 million</t>
    </r>
    <r>
      <rPr>
        <sz val="8"/>
        <color theme="1"/>
        <rFont val="Arial"/>
        <family val="2"/>
      </rPr>
      <t xml:space="preserve"> as of </t>
    </r>
    <r>
      <rPr>
        <sz val="8"/>
        <color rgb="FF000000"/>
        <rFont val="Arial"/>
        <family val="2"/>
      </rPr>
      <t>December 31, 2012</t>
    </r>
    <r>
      <rPr>
        <sz val="8"/>
        <color theme="1"/>
        <rFont val="Arial"/>
        <family val="2"/>
      </rPr>
      <t xml:space="preserve">. The weighted average interest rate was </t>
    </r>
    <r>
      <rPr>
        <sz val="8"/>
        <color rgb="FF000000"/>
        <rFont val="Arial"/>
        <family val="2"/>
      </rPr>
      <t>5.3 percent</t>
    </r>
    <r>
      <rPr>
        <sz val="8"/>
        <color theme="1"/>
        <rFont val="Arial"/>
        <family val="2"/>
      </rPr>
      <t xml:space="preserve"> during </t>
    </r>
    <r>
      <rPr>
        <sz val="8"/>
        <color rgb="FF000000"/>
        <rFont val="Arial"/>
        <family val="2"/>
      </rPr>
      <t>2013</t>
    </r>
    <r>
      <rPr>
        <sz val="8"/>
        <color theme="1"/>
        <rFont val="Arial"/>
        <family val="2"/>
      </rPr>
      <t xml:space="preserve"> and </t>
    </r>
    <r>
      <rPr>
        <sz val="8"/>
        <color rgb="FF000000"/>
        <rFont val="Arial"/>
        <family val="2"/>
      </rPr>
      <t>4.3 percent</t>
    </r>
    <r>
      <rPr>
        <sz val="8"/>
        <color theme="1"/>
        <rFont val="Arial"/>
        <family val="2"/>
      </rPr>
      <t xml:space="preserve"> in </t>
    </r>
    <r>
      <rPr>
        <sz val="8"/>
        <color rgb="FF000000"/>
        <rFont val="Arial"/>
        <family val="2"/>
      </rPr>
      <t>2012</t>
    </r>
    <r>
      <rPr>
        <sz val="8"/>
        <color theme="1"/>
        <rFont val="Arial"/>
        <family val="2"/>
      </rPr>
      <t xml:space="preserve">. Maturities of the notes at the end of </t>
    </r>
    <r>
      <rPr>
        <sz val="8"/>
        <color rgb="FF000000"/>
        <rFont val="Arial"/>
        <family val="2"/>
      </rPr>
      <t>2013</t>
    </r>
    <r>
      <rPr>
        <sz val="8"/>
        <color theme="1"/>
        <rFont val="Arial"/>
        <family val="2"/>
      </rPr>
      <t xml:space="preserve"> were:</t>
    </r>
  </si>
  <si>
    <r>
      <t>$209 million</t>
    </r>
    <r>
      <rPr>
        <sz val="8"/>
        <color theme="1"/>
        <rFont val="Arial"/>
        <family val="2"/>
      </rPr>
      <t xml:space="preserve"> in 2019 and</t>
    </r>
  </si>
  <si>
    <r>
      <t>$302 million</t>
    </r>
    <r>
      <rPr>
        <sz val="8"/>
        <color theme="1"/>
        <rFont val="Arial"/>
        <family val="2"/>
      </rPr>
      <t xml:space="preserve"> in 2020.</t>
    </r>
  </si>
  <si>
    <t>Financial investments consist of bank guarantees backed by bank notes for three of the SPE transactions. Interest earned from each financial investment is used to pay interest accrued on the corresponding SPE’s note. Any shortfall between interest earned and interest accrued reduces our equity in the monetization SPEs.</t>
  </si>
  <si>
    <r>
      <t xml:space="preserve">Upon dissolution of the SPEs and payment of all obligations of the entities, we would receive any net equity remaining in the monetization SPEs and would be required to report deferred tax gains on our income tax return. In the event that proceeds from the financial investments are insufficient to settle all of the liabilities of the SPEs, we are not obligated to contribute any funds to any of the SPEs. As of </t>
    </r>
    <r>
      <rPr>
        <sz val="8"/>
        <color rgb="FF000000"/>
        <rFont val="Arial"/>
        <family val="2"/>
      </rPr>
      <t>December 31, 2013</t>
    </r>
    <r>
      <rPr>
        <sz val="8"/>
        <color theme="1"/>
        <rFont val="Arial"/>
        <family val="2"/>
      </rPr>
      <t xml:space="preserve">, our net equity in the </t>
    </r>
    <r>
      <rPr>
        <sz val="8"/>
        <color rgb="FF000000"/>
        <rFont val="Arial"/>
        <family val="2"/>
      </rPr>
      <t>three</t>
    </r>
    <r>
      <rPr>
        <sz val="8"/>
        <color theme="1"/>
        <rFont val="Arial"/>
        <family val="2"/>
      </rPr>
      <t xml:space="preserve"> SPEs was approximately </t>
    </r>
    <r>
      <rPr>
        <sz val="8"/>
        <color rgb="FF000000"/>
        <rFont val="Arial"/>
        <family val="2"/>
      </rPr>
      <t>$105 million</t>
    </r>
    <r>
      <rPr>
        <sz val="8"/>
        <color theme="1"/>
        <rFont val="Arial"/>
        <family val="2"/>
      </rPr>
      <t xml:space="preserve"> and the deferred tax liability was estimated to be approximately </t>
    </r>
    <r>
      <rPr>
        <sz val="8"/>
        <color rgb="FF000000"/>
        <rFont val="Arial"/>
        <family val="2"/>
      </rPr>
      <t>$180 million</t>
    </r>
    <r>
      <rPr>
        <sz val="8"/>
        <color theme="1"/>
        <rFont val="Arial"/>
        <family val="2"/>
      </rPr>
      <t>.</t>
    </r>
  </si>
  <si>
    <t>In the ordinary course of business, our Real Estate segment enters into lot option purchase agreements in order to procure land and residential lots for development and the construction of homes in the future. The use of such lot option agreements generally allows us to reduce the risks associated with direct land ownership and development, and reduces our capital and financial commitments. Pursuant to these lot option purchase agreements, we generally provide a deposit to the seller as consideration for the right to purchase lots at different times in the future, usually at predetermined prices.</t>
  </si>
  <si>
    <t>If the entity holding the lots under option is a VIE, our deposit represents a variable interest in that entity. If we are determined to be the primary beneficiary of the VIE, we consolidate the VIE in our financial statements and reflect its assets and liabilities as “Real estate in process of development and for sale”, "Land being processed for development" and “Long-term debt (nonrecourse to the company) held by variable interest entities.” Creditors of the entities with which we have option agreements have no recourse against us. The maximum exposure to loss under our lot option agreements is limited to non-refundable option deposits and any capitalized pre-acquisition costs. In some cases, we have also contracted to complete development work at a fixed cost on behalf of the land owner and budget shortfalls and savings will be borne by us.</t>
  </si>
  <si>
    <t>In determining whether we are the primary beneficiary of a VIE, we consider our ability to control activities of the VIE including, but not limited to the ability to:</t>
  </si>
  <si>
    <t>direct entitlement of land,</t>
  </si>
  <si>
    <t>determine the budget and scope of land development work,</t>
  </si>
  <si>
    <t>perform land development activities,</t>
  </si>
  <si>
    <t>control financing decisions for the VIE and</t>
  </si>
  <si>
    <t>acquire additional land into the VIE or dispose of land in the VIE not already under contract.</t>
  </si>
  <si>
    <t>If we conclude that we control such activities of the VIE, we also consider whether we have an obligation to absorb losses of or a right to receive benefits from the VIE.</t>
  </si>
  <si>
    <r>
      <t xml:space="preserve">As of the end of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e had options to purchase </t>
    </r>
    <r>
      <rPr>
        <sz val="8"/>
        <color rgb="FF000000"/>
        <rFont val="Arial"/>
        <family val="2"/>
      </rPr>
      <t>1,200</t>
    </r>
    <r>
      <rPr>
        <sz val="8"/>
        <color theme="1"/>
        <rFont val="Arial"/>
        <family val="2"/>
      </rPr>
      <t xml:space="preserve"> residential lots from VIEs we consolidated because we concluded we were the primary beneficiary. As of the end of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our non-refundable option deposits to VIEs and capitalized pre-acquisition costs on assets under option from VIEs that were not consolidated were not significant.</t>
    </r>
  </si>
  <si>
    <t>REAL ESTATE IN PROCESS OF DEVELOPMENT AND FOR SALE</t>
  </si>
  <si>
    <t>Inventory, Operative Builders [Abstract]</t>
  </si>
  <si>
    <t>Carrying Value of Our Real Estate in Process of Development and for Sale</t>
  </si>
  <si>
    <t>Dwelling units</t>
  </si>
  <si>
    <t>Residential lots</t>
  </si>
  <si>
    <t>Commercial acreage, acreage for sale, and other</t>
  </si>
  <si>
    <t>HOW WE ACCOUNT FOR OUR REAL ESTATE IN PROCESS OF DEVELOPMENT AND FOR SALE</t>
  </si>
  <si>
    <t>Real estate in process of development and for sale is stated at cost unless events and circumstances trigger an impairment. More information about real estate asset impairments can be found in Note 20: Charges for Restructuring, Closures and Asset Impairments.</t>
  </si>
  <si>
    <t>ACCRUED LIABILITIES</t>
  </si>
  <si>
    <t xml:space="preserve">ACCRUED LIABILITIES </t>
  </si>
  <si>
    <t>Accrued liabilities were comprised of the following:</t>
  </si>
  <si>
    <t>Wages, salaries and severance pay</t>
  </si>
  <si>
    <t>Pension and postretirement</t>
  </si>
  <si>
    <t>Vacation pay</t>
  </si>
  <si>
    <t>Taxes – Social Security and real and personal property</t>
  </si>
  <si>
    <t>Interest</t>
  </si>
  <si>
    <t>Customer rebates and volume discounts</t>
  </si>
  <si>
    <t>Deferred income</t>
  </si>
  <si>
    <t>Estimated cost for real estate development completion</t>
  </si>
  <si>
    <t>LINES OF CREDIT</t>
  </si>
  <si>
    <t>Line of Credit Facility [Line Items]</t>
  </si>
  <si>
    <t xml:space="preserve">LINES OF CREDIT </t>
  </si>
  <si>
    <t>This note provides details about our:</t>
  </si>
  <si>
    <r>
      <t>l</t>
    </r>
    <r>
      <rPr>
        <sz val="8"/>
        <color theme="1"/>
        <rFont val="Arial"/>
        <family val="2"/>
      </rPr>
      <t>ines of credit and</t>
    </r>
  </si>
  <si>
    <t>other letters of credit and surety bonds.</t>
  </si>
  <si>
    <t>OUR LINES OF CREDIT</t>
  </si>
  <si>
    <t>During September 2013, we entered into a new $1 billion 5-year senior unsecured revolving credit facility that expires in September 2018. This replaces a $1 billion revolving credit facility that was set to expire June 2015. Conditions of the line of credit include the following:</t>
  </si>
  <si>
    <t>The entire amount is available to Weyerhaeuser Company.</t>
  </si>
  <si>
    <t>$50 million of the amount is available to Weyerhaeuser Real Estate Company (WRECO).</t>
  </si>
  <si>
    <t>Neither Weyerhaeuser Company nor WRECO is a guarantor of the borrowing of the other.</t>
  </si>
  <si>
    <r>
      <t xml:space="preserve">Borrowings are at LIBOR plus a spread or at other interest rates mutually agreed upon between the borrower and the lending banks. As of </t>
    </r>
    <r>
      <rPr>
        <sz val="8"/>
        <color rgb="FF000000"/>
        <rFont val="Arial"/>
        <family val="2"/>
      </rPr>
      <t>December 31, 2013</t>
    </r>
    <r>
      <rPr>
        <sz val="8"/>
        <color theme="1"/>
        <rFont val="Arial"/>
        <family val="2"/>
      </rPr>
      <t xml:space="preserve">, there were </t>
    </r>
    <r>
      <rPr>
        <sz val="8"/>
        <color rgb="FF000000"/>
        <rFont val="Arial"/>
        <family val="2"/>
      </rPr>
      <t>no</t>
    </r>
    <r>
      <rPr>
        <sz val="8"/>
        <color theme="1"/>
        <rFont val="Arial"/>
        <family val="2"/>
      </rPr>
      <t xml:space="preserve"> borrowings outstanding under the facility and Weyerhaeuser Company and WRECO were in compliance with the credit facility covenants.</t>
    </r>
  </si>
  <si>
    <t>OTHER LETTERS OF CREDIT AND SURETY BONDS</t>
  </si>
  <si>
    <t>The amounts of other letters of credit and surety bonds we have entered into as of the end of our last two years are included in the following table:</t>
  </si>
  <si>
    <t>Letters of credit</t>
  </si>
  <si>
    <t>Surety bonds</t>
  </si>
  <si>
    <r>
      <t xml:space="preserve">Our compensating balance requirements for our letters of credit were </t>
    </r>
    <r>
      <rPr>
        <sz val="8"/>
        <color rgb="FF000000"/>
        <rFont val="Arial"/>
        <family val="2"/>
      </rPr>
      <t>$11 million</t>
    </r>
    <r>
      <rPr>
        <sz val="8"/>
        <color theme="1"/>
        <rFont val="Arial"/>
        <family val="2"/>
      </rPr>
      <t xml:space="preserve"> as of </t>
    </r>
    <r>
      <rPr>
        <sz val="8"/>
        <color rgb="FF000000"/>
        <rFont val="Arial"/>
        <family val="2"/>
      </rPr>
      <t>December 31, 2013</t>
    </r>
    <r>
      <rPr>
        <sz val="8"/>
        <color theme="1"/>
        <rFont val="Arial"/>
        <family val="2"/>
      </rPr>
      <t>.</t>
    </r>
  </si>
  <si>
    <t>LONG-TERM DEBT</t>
  </si>
  <si>
    <t>Long-term Debt, by Current and Noncurrent [Abstract]</t>
  </si>
  <si>
    <t xml:space="preserve">LONG-TERM DEBT </t>
  </si>
  <si>
    <t>long-term debt and the portion due within one year and</t>
  </si>
  <si>
    <t>long-term debt maturities.</t>
  </si>
  <si>
    <t>Our long-term debt includes notes, debentures, revenue bonds and other borrowings. The following table lists our long-term debt, which includes Weyerhaeuser Company debt, by types and interest rates at the end of our last two years and includes the current portion.</t>
  </si>
  <si>
    <t>Long-Term Debt by Types and Interest Rates (Includes Current Portion)</t>
  </si>
  <si>
    <t>7.50% debentures due 2013</t>
  </si>
  <si>
    <t>7.25% debentures due 2013</t>
  </si>
  <si>
    <t>6.95% debentures due 2017</t>
  </si>
  <si>
    <t>7.00% debentures due 2018</t>
  </si>
  <si>
    <t>7.375% notes due 2019</t>
  </si>
  <si>
    <t>Variable rate term loan credit facility due 2020</t>
  </si>
  <si>
    <t>9.00% debentures due 2021</t>
  </si>
  <si>
    <t>7.125% debentures due 2023</t>
  </si>
  <si>
    <t>4.625% notes due 2023</t>
  </si>
  <si>
    <t>8.50% debentures due 2025</t>
  </si>
  <si>
    <t>7.95% debentures due 2025</t>
  </si>
  <si>
    <t>7.70% debentures due 2026</t>
  </si>
  <si>
    <t>7.35% debentures due 2026</t>
  </si>
  <si>
    <t>7.85% debentures due 2026</t>
  </si>
  <si>
    <t>6.95% debentures due 2027</t>
  </si>
  <si>
    <t>7.375% debentures due 2032</t>
  </si>
  <si>
    <t>6.875% debentures due 2033</t>
  </si>
  <si>
    <t>Industrial revenue bonds, rates from 6.7% to 6.8%, due 2022</t>
  </si>
  <si>
    <t>Medium-term notes, rates from 6.6% to 7.3%, due 2013</t>
  </si>
  <si>
    <t>Notes payable, unsecured; weighted average interest rates are approximately 4.8%, due 2013-2027</t>
  </si>
  <si>
    <t>Less unamortized discounts</t>
  </si>
  <si>
    <t>Portion due within one year</t>
  </si>
  <si>
    <t>In order to repay the debt that we assumed in the acquisition of Longview Timber, in 2013 we issued $500 million of 4.625 percent notes due September 15, 2023. The net proceeds after deducting the discount, underwriting fees and issuance costs were $495 million. We also entered into a $550 million 7-year senior unsecured term loan credit facility maturing in September 2020 and borrowed $550 million. Borrowings are at LIBOR plus a spread or at other interest rates mutually agreed upon between the borrower and the lending banks.</t>
  </si>
  <si>
    <t>On October 15, 2013, we repaid the $1,118 million carrying value of the debt that we assumed in the acquisition of Longview Timber and related fees, expenses and premiums using the proceeds from the notes issued and the borrowings from our term loan credit facility borrowed in 2013. A pretax charge of $25 million was included in our net interest expense in 2013, for early retirement premiums, unamortized debt issuance costs and other miscellaneous charges in connection with the early extinguishment of debt. See Note 3: Longview Timber Purchase for more information.</t>
  </si>
  <si>
    <r>
      <t xml:space="preserve">In addition to the Longview Timber debt and repaying debt that was scheduled to mature, we repaid approximately $40 million and </t>
    </r>
    <r>
      <rPr>
        <sz val="8"/>
        <color rgb="FF000000"/>
        <rFont val="Arial"/>
        <family val="2"/>
      </rPr>
      <t>$518 million</t>
    </r>
    <r>
      <rPr>
        <sz val="8"/>
        <color theme="1"/>
        <rFont val="Arial"/>
        <family val="2"/>
      </rPr>
      <t xml:space="preserve"> of long-term debt in 2013 and </t>
    </r>
    <r>
      <rPr>
        <sz val="8"/>
        <color rgb="FF000000"/>
        <rFont val="Arial"/>
        <family val="2"/>
      </rPr>
      <t>2011</t>
    </r>
    <r>
      <rPr>
        <sz val="8"/>
        <color theme="1"/>
        <rFont val="Arial"/>
        <family val="2"/>
      </rPr>
      <t xml:space="preserve">, respectively. Included in our net interest expense, Weyerhaeuser recognized pretax charges in </t>
    </r>
    <r>
      <rPr>
        <sz val="8"/>
        <color rgb="FF000000"/>
        <rFont val="Arial"/>
        <family val="2"/>
      </rPr>
      <t>2011</t>
    </r>
    <r>
      <rPr>
        <sz val="8"/>
        <color theme="1"/>
        <rFont val="Arial"/>
        <family val="2"/>
      </rPr>
      <t xml:space="preserve"> of </t>
    </r>
    <r>
      <rPr>
        <sz val="8"/>
        <color rgb="FF000000"/>
        <rFont val="Arial"/>
        <family val="2"/>
      </rPr>
      <t>$26 million</t>
    </r>
    <r>
      <rPr>
        <sz val="8"/>
        <color theme="1"/>
        <rFont val="Arial"/>
        <family val="2"/>
      </rPr>
      <t>, which included early retirement premiums, unamortized debt issuance costs and other miscellaneous charges in connection with early extinguishment of debt.</t>
    </r>
  </si>
  <si>
    <t xml:space="preserve">Amounts of Long-Term Debt Due Annually for the Next Five Years and the Total Amount Due After 2018 </t>
  </si>
  <si>
    <t>DECEMBER 31, 2013</t>
  </si>
  <si>
    <t>Long-term debt maturities:</t>
  </si>
  <si>
    <t>Thereafter</t>
  </si>
  <si>
    <t>FAIR VALUE OF FINANCIAL INSTRUMENTS</t>
  </si>
  <si>
    <t>FAIR VALUE OF FINANCIAL INSTRUMENTS [Line Items]</t>
  </si>
  <si>
    <t xml:space="preserve">FAIR VALUE OF FINANCIAL INSTRUMENTS </t>
  </si>
  <si>
    <t>This note provides information about the fair value of our:</t>
  </si>
  <si>
    <t>debt and</t>
  </si>
  <si>
    <t>other financial instruments.</t>
  </si>
  <si>
    <t>FAIR VALUE OF DEBT</t>
  </si>
  <si>
    <t>The estimated fair values and carrying values of our long-term debt consisted of the following:</t>
  </si>
  <si>
    <t>DECEMBER 31, 2012</t>
  </si>
  <si>
    <t>CARRYING</t>
  </si>
  <si>
    <t>VALUE</t>
  </si>
  <si>
    <t>FAIR VALUE</t>
  </si>
  <si>
    <t> (LEVEL 2)</t>
  </si>
  <si>
    <t>(LEVEL 2)</t>
  </si>
  <si>
    <t>Long-term debt (including current maturities)</t>
  </si>
  <si>
    <t>To estimate the fair value of long-term debt, we used the following valuation approaches:</t>
  </si>
  <si>
    <t>market approach — based on quoted market prices we received for the same types and issues of our debt; or</t>
  </si>
  <si>
    <t>income approach — based on the discounted value of the future cash flows using market yields for the same type and comparable issues of debt.</t>
  </si>
  <si>
    <t>The inputs to these valuations are based on market data obtained from independent sources or information derived principally from observable market data.</t>
  </si>
  <si>
    <t>The difference between the fair value and the carrying value represents the theoretical net premium or discount we would pay or receive to retire all debt at the measurement date.</t>
  </si>
  <si>
    <r>
      <t xml:space="preserve">Long-term debt increased primarily due to the issuance of debt related to the acquisition of Longview Timber. See </t>
    </r>
    <r>
      <rPr>
        <i/>
        <sz val="8"/>
        <color theme="1"/>
        <rFont val="Arial"/>
        <family val="2"/>
      </rPr>
      <t>Note: 3 Longview Timber Purchase</t>
    </r>
    <r>
      <rPr>
        <sz val="8"/>
        <color theme="1"/>
        <rFont val="Arial"/>
        <family val="2"/>
      </rPr>
      <t xml:space="preserve"> and </t>
    </r>
    <r>
      <rPr>
        <i/>
        <sz val="8"/>
        <color theme="1"/>
        <rFont val="Arial"/>
        <family val="2"/>
      </rPr>
      <t>Note 15: Long-term Debt</t>
    </r>
    <r>
      <rPr>
        <sz val="8"/>
        <color theme="1"/>
        <rFont val="Arial"/>
        <family val="2"/>
      </rPr>
      <t>.</t>
    </r>
  </si>
  <si>
    <t>FAIR VALUE OF OTHER FINANCIAL INSTRUMENTS</t>
  </si>
  <si>
    <t>We believe that our other financial instruments, including cash and cash equivalents, short-term investments, receivables, and payables, have net carrying values that approximate their fair values with only insignificant differences. This is primarily due to:</t>
  </si>
  <si>
    <t>the short-term nature of these instruments,</t>
  </si>
  <si>
    <t>carrying short-term investments at expected net realizable value and</t>
  </si>
  <si>
    <t>the allowance for doubtful accounts.</t>
  </si>
  <si>
    <t>LEGAL PROCEEDINGS, COMMITMENTS AND CONTINGENCIES</t>
  </si>
  <si>
    <t xml:space="preserve">LEGAL PROCEEDINGS, COMMITMENTS AND CONTINGENCIES </t>
  </si>
  <si>
    <t>legal proceedings,</t>
  </si>
  <si>
    <t>environmental matters and</t>
  </si>
  <si>
    <t>commitments and other contingencies.</t>
  </si>
  <si>
    <t>LEGAL PROCEEDINGS</t>
  </si>
  <si>
    <t xml:space="preserve">We are party to various legal proceedings arising in the ordinary course of business, however, we are not currently a party to any legal proceeding that management believes could have a material adverse effect on our long-term consolidated financial position, results of operations or cash flows. </t>
  </si>
  <si>
    <t>2011 Claim</t>
  </si>
  <si>
    <t>On April 25, 2011, a complaint was filed in the United States District Court for the Western District of Washington on behalf of a person alleged to be a participant in the company’s U.S. Retirement Plan for salaried employees. The complaint alleged violations of the Employee Retirement Security Act (ERISA) with respect to the management of the plan’s assets and sought certification as a class action. On August 23, 2013, the Court dismissed the claim for money damages, but the claim for injunctive relief remained active. We recorded an accrual for $5 million that is reflected in "Accrued liabilities" in our Consolidated Balance Sheet. In January 2014, we entered into a settlement of the litigation. The settlement was not material to either the current or future periods.</t>
  </si>
  <si>
    <t>ENVIRONMENTAL MATTERS</t>
  </si>
  <si>
    <t>Our environmental matters include:</t>
  </si>
  <si>
    <t>site remediation and</t>
  </si>
  <si>
    <t>asset retirement obligations.</t>
  </si>
  <si>
    <t>Site Remediation</t>
  </si>
  <si>
    <t>Under the Comprehensive Environmental Response, Compensation and Liability Act — commonly known as the Superfund — and similar state laws, we:</t>
  </si>
  <si>
    <t>are a party to various proceedings related to the cleanup of hazardous waste sites and</t>
  </si>
  <si>
    <t>have been notified that we may be a potentially responsible party related to the cleanup of other hazardous waste sites for which proceedings have not yet been initiated.</t>
  </si>
  <si>
    <t>Our established reserves. We have established reserves for estimated remediation costs on the active Superfund sites and other sites for which we are responsible. These reserves are recorded in "Accrued liabilities" and "Other liabilities" in our Consolidated Balance Sheet.</t>
  </si>
  <si>
    <t>Changes in the Reserve for Environmental Remediation</t>
  </si>
  <si>
    <t>Reserve balance as of December 31, 2012</t>
  </si>
  <si>
    <t>Reserve charges and adjustments, net</t>
  </si>
  <si>
    <t>Payments</t>
  </si>
  <si>
    <t>(6</t>
  </si>
  <si>
    <t>Reserve balance as of December 31, 2013</t>
  </si>
  <si>
    <t>Total active sites as of December 31, 2013</t>
  </si>
  <si>
    <t>We change our accrual to reflect:</t>
  </si>
  <si>
    <t>new information on any site concerning implementation of remediation alternatives,</t>
  </si>
  <si>
    <t>updates on prior cost estimates and new sites and</t>
  </si>
  <si>
    <r>
      <t>c</t>
    </r>
    <r>
      <rPr>
        <sz val="8"/>
        <color theme="1"/>
        <rFont val="Arial"/>
        <family val="2"/>
      </rPr>
      <t>osts incurred to remediate sites.</t>
    </r>
  </si>
  <si>
    <r>
      <t>Estimates.</t>
    </r>
    <r>
      <rPr>
        <sz val="8"/>
        <color theme="1"/>
        <rFont val="Inherit"/>
      </rPr>
      <t xml:space="preserve"> </t>
    </r>
    <r>
      <rPr>
        <sz val="8"/>
        <color theme="1"/>
        <rFont val="Arial"/>
        <family val="2"/>
      </rPr>
      <t xml:space="preserve">We believe it is reasonably possible, based on currently available information and analysis, that remediation costs for all identified sites may exceed our existing reserves by up to </t>
    </r>
    <r>
      <rPr>
        <sz val="8"/>
        <color rgb="FF000000"/>
        <rFont val="Arial"/>
        <family val="2"/>
      </rPr>
      <t>$101 million</t>
    </r>
    <r>
      <rPr>
        <sz val="8"/>
        <color theme="1"/>
        <rFont val="Arial"/>
        <family val="2"/>
      </rPr>
      <t>.</t>
    </r>
  </si>
  <si>
    <t>This estimate, in which those additional costs may be incurred over several years, is the upper end of the range of reasonably possible additional costs. The estimate:</t>
  </si>
  <si>
    <t>is much less certain than the estimates on which our accruals currently are based, and</t>
  </si>
  <si>
    <t>uses assumptions that are less favorable to us among the range of reasonably possible outcomes.</t>
  </si>
  <si>
    <t>In estimating our current accruals and the possible range of additional future costs, we:</t>
  </si>
  <si>
    <t>assumed we will not bear the entire cost of remediation of every site,</t>
  </si>
  <si>
    <t>took into account the ability of other potentially responsible parties to participate, and</t>
  </si>
  <si>
    <r>
      <t>considered each party</t>
    </r>
    <r>
      <rPr>
        <sz val="8"/>
        <color theme="1"/>
        <rFont val="Inherit"/>
      </rPr>
      <t>’</t>
    </r>
    <r>
      <rPr>
        <sz val="8"/>
        <color theme="1"/>
        <rFont val="Arial"/>
        <family val="2"/>
      </rPr>
      <t>s financial condition and probable contribution on a per-site basis.</t>
    </r>
  </si>
  <si>
    <t>We have not recorded any amounts for potential recoveries from insurance carriers.</t>
  </si>
  <si>
    <t>Asset Retirement Obligations</t>
  </si>
  <si>
    <r>
      <t xml:space="preserve">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These obligations are recorded in "Accrued liabilities" and "Other liabilities" in our </t>
    </r>
    <r>
      <rPr>
        <i/>
        <u/>
        <sz val="8"/>
        <color rgb="FF0000FF"/>
        <rFont val="Arial"/>
        <family val="2"/>
      </rPr>
      <t>Consolidated Balance Sheet</t>
    </r>
    <r>
      <rPr>
        <sz val="8"/>
        <color theme="1"/>
        <rFont val="Inherit"/>
      </rPr>
      <t>.</t>
    </r>
  </si>
  <si>
    <t>Changes in the Reserve for Asset Retirement Obligations</t>
  </si>
  <si>
    <t>Other adjustments</t>
  </si>
  <si>
    <t>COMMITMENTS AND OTHER CONTINGENCIES</t>
  </si>
  <si>
    <t>Our commitments and contingencies include:</t>
  </si>
  <si>
    <t>guarantees of debt and performance,</t>
  </si>
  <si>
    <t>purchase obligations for goods and services and</t>
  </si>
  <si>
    <t>operating leases.</t>
  </si>
  <si>
    <t>Guarantees</t>
  </si>
  <si>
    <r>
      <t xml:space="preserve">We have guaranteed the performance of the buyer/lessee of a timberlands lease we sold in 2005. Future payments on the lease — which expires in </t>
    </r>
    <r>
      <rPr>
        <sz val="8"/>
        <color rgb="FF000000"/>
        <rFont val="Arial"/>
        <family val="2"/>
      </rPr>
      <t>2023</t>
    </r>
    <r>
      <rPr>
        <sz val="8"/>
        <color theme="1"/>
        <rFont val="Arial"/>
        <family val="2"/>
      </rPr>
      <t xml:space="preserve"> — are </t>
    </r>
    <r>
      <rPr>
        <sz val="8"/>
        <color rgb="FF000000"/>
        <rFont val="Arial"/>
        <family val="2"/>
      </rPr>
      <t>$17 million</t>
    </r>
    <r>
      <rPr>
        <sz val="8"/>
        <color theme="1"/>
        <rFont val="Arial"/>
        <family val="2"/>
      </rPr>
      <t>.</t>
    </r>
  </si>
  <si>
    <r>
      <t xml:space="preserve">Our Real Estate segment has guaranteed buyer/lessee performance on ground leases that we sold. Future payments on the leases — which expire in </t>
    </r>
    <r>
      <rPr>
        <sz val="8"/>
        <color rgb="FF000000"/>
        <rFont val="Arial"/>
        <family val="2"/>
      </rPr>
      <t>2041</t>
    </r>
    <r>
      <rPr>
        <sz val="8"/>
        <color theme="1"/>
        <rFont val="Arial"/>
        <family val="2"/>
      </rPr>
      <t xml:space="preserve"> — are </t>
    </r>
    <r>
      <rPr>
        <sz val="8"/>
        <color rgb="FF000000"/>
        <rFont val="Arial"/>
        <family val="2"/>
      </rPr>
      <t>$12 million</t>
    </r>
    <r>
      <rPr>
        <sz val="8"/>
        <color theme="1"/>
        <rFont val="Arial"/>
        <family val="2"/>
      </rPr>
      <t>.</t>
    </r>
  </si>
  <si>
    <t>Purchase Obligations</t>
  </si>
  <si>
    <r>
      <t xml:space="preserve">Our purchase obligations as of </t>
    </r>
    <r>
      <rPr>
        <sz val="8"/>
        <color rgb="FF000000"/>
        <rFont val="Arial"/>
        <family val="2"/>
      </rPr>
      <t>December 31, 2013</t>
    </r>
    <r>
      <rPr>
        <sz val="8"/>
        <color theme="1"/>
        <rFont val="Arial"/>
        <family val="2"/>
      </rPr>
      <t xml:space="preserve"> were:</t>
    </r>
  </si>
  <si>
    <t>Purchase obligations for goods or services are agreements that:</t>
  </si>
  <si>
    <t>are enforceable and legally binding,</t>
  </si>
  <si>
    <t>specify all significant terms and</t>
  </si>
  <si>
    <t>cannot be canceled without penalty.</t>
  </si>
  <si>
    <t>The terms include:</t>
  </si>
  <si>
    <t>fixed or minimum quantities to be purchased,</t>
  </si>
  <si>
    <t>fixed, minimum or variable price provisions, and</t>
  </si>
  <si>
    <t>an approximate timing for the transaction.</t>
  </si>
  <si>
    <t>Our purchase obligations include items such as:</t>
  </si>
  <si>
    <t>stumpage and log purchases,</t>
  </si>
  <si>
    <t>energy and</t>
  </si>
  <si>
    <t>other service and supply contracts.</t>
  </si>
  <si>
    <t>Operating Leases</t>
  </si>
  <si>
    <t>Our rent expense was:</t>
  </si>
  <si>
    <t>Rent expense</t>
  </si>
  <si>
    <t>We have operating leases for:</t>
  </si>
  <si>
    <t>various equipment, including logging equipment, lift trucks, automobiles and office equipment,</t>
  </si>
  <si>
    <t>office and wholesale space,</t>
  </si>
  <si>
    <t>model homes, and</t>
  </si>
  <si>
    <t>real estate ground lease.</t>
  </si>
  <si>
    <t>Commitments</t>
  </si>
  <si>
    <r>
      <t xml:space="preserve">Our operating lease commitments as of </t>
    </r>
    <r>
      <rPr>
        <sz val="8"/>
        <color rgb="FF000000"/>
        <rFont val="Arial"/>
        <family val="2"/>
      </rPr>
      <t>December 31, 2013</t>
    </r>
    <r>
      <rPr>
        <sz val="8"/>
        <color theme="1"/>
        <rFont val="Arial"/>
        <family val="2"/>
      </rPr>
      <t xml:space="preserve"> were:</t>
    </r>
  </si>
  <si>
    <r>
      <t xml:space="preserve">Operating lease commitments have not been reduced by minimum sublease rental income of </t>
    </r>
    <r>
      <rPr>
        <sz val="8"/>
        <color rgb="FF000000"/>
        <rFont val="Arial"/>
        <family val="2"/>
      </rPr>
      <t>$62 million</t>
    </r>
    <r>
      <rPr>
        <sz val="8"/>
        <color theme="1"/>
        <rFont val="Arial"/>
        <family val="2"/>
      </rPr>
      <t xml:space="preserve"> that is due in future periods under noncancellable sublease agreements. These commitments include a lease that has commitment increases based on a consumer price index built into the agreement. These lease commitment increases are not included in the figures above.</t>
    </r>
  </si>
  <si>
    <t>SHAREHOLDERS' INTEREST</t>
  </si>
  <si>
    <t xml:space="preserve">SHAREHOLDERS’ INTEREST </t>
  </si>
  <si>
    <t>preferred and preference shares,</t>
  </si>
  <si>
    <t>common shares,</t>
  </si>
  <si>
    <t>share-repurchase programs and</t>
  </si>
  <si>
    <t>cumulative other comprehensive income (loss).</t>
  </si>
  <si>
    <t>PREFERRED AND PREFERENCE SHARES</t>
  </si>
  <si>
    <r>
      <t xml:space="preserve">We had </t>
    </r>
    <r>
      <rPr>
        <sz val="8"/>
        <color rgb="FF000000"/>
        <rFont val="Arial"/>
        <family val="2"/>
      </rPr>
      <t>no</t>
    </r>
    <r>
      <rPr>
        <sz val="8"/>
        <color theme="1"/>
        <rFont val="Arial"/>
        <family val="2"/>
      </rPr>
      <t xml:space="preserve"> preferred shares outstanding at the end of </t>
    </r>
    <r>
      <rPr>
        <sz val="8"/>
        <color rgb="FF000000"/>
        <rFont val="Arial"/>
        <family val="2"/>
      </rPr>
      <t>2013</t>
    </r>
    <r>
      <rPr>
        <sz val="8"/>
        <color theme="1"/>
        <rFont val="Arial"/>
        <family val="2"/>
      </rPr>
      <t xml:space="preserve"> or </t>
    </r>
    <r>
      <rPr>
        <sz val="8"/>
        <color rgb="FF000000"/>
        <rFont val="Arial"/>
        <family val="2"/>
      </rPr>
      <t>2012</t>
    </r>
    <r>
      <rPr>
        <sz val="8"/>
        <color theme="1"/>
        <rFont val="Arial"/>
        <family val="2"/>
      </rPr>
      <t xml:space="preserve">. However, we have authorization to issue </t>
    </r>
    <r>
      <rPr>
        <sz val="8"/>
        <color rgb="FF000000"/>
        <rFont val="Arial"/>
        <family val="2"/>
      </rPr>
      <t>7 million</t>
    </r>
    <r>
      <rPr>
        <sz val="8"/>
        <color theme="1"/>
        <rFont val="Arial"/>
        <family val="2"/>
      </rPr>
      <t xml:space="preserve"> preferred shares with a par value of </t>
    </r>
    <r>
      <rPr>
        <sz val="8"/>
        <color rgb="FF000000"/>
        <rFont val="Arial"/>
        <family val="2"/>
      </rPr>
      <t>$1</t>
    </r>
    <r>
      <rPr>
        <sz val="8"/>
        <color theme="1"/>
        <rFont val="Arial"/>
        <family val="2"/>
      </rPr>
      <t xml:space="preserve"> per share.</t>
    </r>
  </si>
  <si>
    <t>As part of our purchase of Longview Timber, we issued 13.8 million of our 6.375 percent Mandatory Convertible Preference Shares, Series A, par value $1.00 and liquidation preference of $50.00 per share on June 24, 2013, for net proceeds of $669 million, which remained outstanding at year-end 2013. Dividends will be payable on a cumulative basis when, as and if declared by our Board of Directors, at an annual rate of 6.375 percent on the liquidation preference. We may pay declared dividends in cash or, subject to certain limitations, in common shares or by delivery of any combination of cash and common shares on January 1, April 1, July 1 and October 1 of each year, commencing on October 1, 2013, through, and including, July 1, 2016. These shares will automatically convert on July 1, 2016 into between 1.5015 and 1.8018 of our common shares, subject to anti-dilution adjustments. At any time prior to that date, holders may elect to convert each share into common shares at the minimum conversion rate of 1.5015 common shares, subject to anti-dilution adjustments. See Note 3: Longview Timber Purchase for more information.</t>
  </si>
  <si>
    <t>We may issue preferred or preference shares at one time or through a series of offerings. The shares may have varying rights and preferences that can include:</t>
  </si>
  <si>
    <t>dividend rates,</t>
  </si>
  <si>
    <t>redemption rights,</t>
  </si>
  <si>
    <t>conversion terms,</t>
  </si>
  <si>
    <t>sinking-fund provisions,</t>
  </si>
  <si>
    <t>values in liquidation and</t>
  </si>
  <si>
    <t>voting rights.</t>
  </si>
  <si>
    <t>When issued, outstanding preferred and preference shares rank senior to outstanding common shares. That means preferred and preference shares would receive dividends and assets available on liquidation before any payments are made to common shares.</t>
  </si>
  <si>
    <t>COMMON SHARES</t>
  </si>
  <si>
    <t>The number of common shares we have outstanding changes when:</t>
  </si>
  <si>
    <t>new shares are issued,</t>
  </si>
  <si>
    <t>stock options are exercised,</t>
  </si>
  <si>
    <t>restricted stock units or performance share units vest,</t>
  </si>
  <si>
    <t>stock-equivalent units are paid out,</t>
  </si>
  <si>
    <t>shares are tendered,</t>
  </si>
  <si>
    <t>shares are repurchased or</t>
  </si>
  <si>
    <t>shares are canceled.</t>
  </si>
  <si>
    <t>Reconciliation of Our Common Share Activity</t>
  </si>
  <si>
    <t>IN THOUSANDS</t>
  </si>
  <si>
    <t>Outstanding at beginning of year</t>
  </si>
  <si>
    <t>New issuance (Note 3)</t>
  </si>
  <si>
    <t>Stock options exercised</t>
  </si>
  <si>
    <t>Issued for restricted stock units</t>
  </si>
  <si>
    <t>Issued for performance shares</t>
  </si>
  <si>
    <t>Issued for Directors' stock-equivalent units</t>
  </si>
  <si>
    <t>Repurchased</t>
  </si>
  <si>
    <t>(2,290</t>
  </si>
  <si>
    <t>Outstanding at end of year</t>
  </si>
  <si>
    <t>OUR SHARE REPURCHASE PROGRAMS</t>
  </si>
  <si>
    <r>
      <t xml:space="preserve">During 2011, we repurchased </t>
    </r>
    <r>
      <rPr>
        <sz val="8"/>
        <color rgb="FF000000"/>
        <rFont val="Arial"/>
        <family val="2"/>
      </rPr>
      <t>1,199,800</t>
    </r>
    <r>
      <rPr>
        <sz val="8"/>
        <color theme="1"/>
        <rFont val="Arial"/>
        <family val="2"/>
      </rPr>
      <t xml:space="preserve"> shares of common stock for </t>
    </r>
    <r>
      <rPr>
        <sz val="8"/>
        <color rgb="FF000000"/>
        <rFont val="Arial"/>
        <family val="2"/>
      </rPr>
      <t>$20 million</t>
    </r>
    <r>
      <rPr>
        <sz val="8"/>
        <color theme="1"/>
        <rFont val="Arial"/>
        <family val="2"/>
      </rPr>
      <t xml:space="preserve"> under the 2008 stock repurchase program. On August 11, 2011, our Board of Directors terminated the 2008 stock repurchase program and approved the 2011 stock repurchase program under which we are authorized to repurchase up to </t>
    </r>
    <r>
      <rPr>
        <sz val="8"/>
        <color rgb="FF000000"/>
        <rFont val="Arial"/>
        <family val="2"/>
      </rPr>
      <t>$250 million</t>
    </r>
    <r>
      <rPr>
        <sz val="8"/>
        <color theme="1"/>
        <rFont val="Arial"/>
        <family val="2"/>
      </rPr>
      <t xml:space="preserve"> of outstanding shares. During 2011, we repurchased </t>
    </r>
    <r>
      <rPr>
        <sz val="8"/>
        <color rgb="FF000000"/>
        <rFont val="Arial"/>
        <family val="2"/>
      </rPr>
      <t>1,089,824</t>
    </r>
    <r>
      <rPr>
        <sz val="8"/>
        <color theme="1"/>
        <rFont val="Arial"/>
        <family val="2"/>
      </rPr>
      <t xml:space="preserve"> shares of common stock for </t>
    </r>
    <r>
      <rPr>
        <sz val="8"/>
        <color rgb="FF000000"/>
        <rFont val="Arial"/>
        <family val="2"/>
      </rPr>
      <t>$17 million</t>
    </r>
    <r>
      <rPr>
        <sz val="8"/>
        <color theme="1"/>
        <rFont val="Arial"/>
        <family val="2"/>
      </rPr>
      <t xml:space="preserve"> under the 2011 program. As of </t>
    </r>
    <r>
      <rPr>
        <sz val="8"/>
        <color rgb="FF000000"/>
        <rFont val="Arial"/>
        <family val="2"/>
      </rPr>
      <t>December 31, 2013</t>
    </r>
    <r>
      <rPr>
        <sz val="8"/>
        <color theme="1"/>
        <rFont val="Arial"/>
        <family val="2"/>
      </rPr>
      <t xml:space="preserve">, we had remaining authorization of </t>
    </r>
    <r>
      <rPr>
        <sz val="8"/>
        <color rgb="FF000000"/>
        <rFont val="Arial"/>
        <family val="2"/>
      </rPr>
      <t>$233 million</t>
    </r>
    <r>
      <rPr>
        <sz val="8"/>
        <color theme="1"/>
        <rFont val="Arial"/>
        <family val="2"/>
      </rPr>
      <t xml:space="preserve"> for future share repurchases.</t>
    </r>
  </si>
  <si>
    <t>CUMULATIVE OTHER COMPREHENSIVE INCOME (LOSS)</t>
  </si>
  <si>
    <t>Changes in amounts included in our cumulative other comprehensive income (loss) by component are:</t>
  </si>
  <si>
    <t>OTHER POSTRETIREMENT BENEFITS</t>
  </si>
  <si>
    <t>Actuarial losses</t>
  </si>
  <si>
    <t>Prior service costs</t>
  </si>
  <si>
    <t>Prior service credits</t>
  </si>
  <si>
    <t>Beginning balance as of</t>
  </si>
  <si>
    <t>(1,674</t>
  </si>
  <si>
    <t>(20</t>
  </si>
  <si>
    <t>(147</t>
  </si>
  <si>
    <t>(1,179</t>
  </si>
  <si>
    <t>Other comprehensive income (loss) before reclassifications</t>
  </si>
  <si>
    <t>(636</t>
  </si>
  <si>
    <t>(44</t>
  </si>
  <si>
    <t>(689</t>
  </si>
  <si>
    <t>Net other comprehensive income (loss) before reclassifications</t>
  </si>
  <si>
    <t>(36</t>
  </si>
  <si>
    <t>(427</t>
  </si>
  <si>
    <r>
      <t>Amounts reclassified from cumulative other comprehensive income (loss)</t>
    </r>
    <r>
      <rPr>
        <sz val="5"/>
        <color theme="1"/>
        <rFont val="Arial"/>
        <family val="2"/>
      </rPr>
      <t>(1)</t>
    </r>
  </si>
  <si>
    <t>(56</t>
  </si>
  <si>
    <t>Net amounts reclassified from cumulative other comprehensive income (loss)</t>
  </si>
  <si>
    <t>(84</t>
  </si>
  <si>
    <t>Total other comprehensive income (loss)</t>
  </si>
  <si>
    <t>(268</t>
  </si>
  <si>
    <t>(120</t>
  </si>
  <si>
    <t>(379</t>
  </si>
  <si>
    <t xml:space="preserve">Beginning balance as of </t>
  </si>
  <si>
    <t>(1,942</t>
  </si>
  <si>
    <t>(137</t>
  </si>
  <si>
    <t>(1,558</t>
  </si>
  <si>
    <t>(59</t>
  </si>
  <si>
    <t>(394</t>
  </si>
  <si>
    <t>(27</t>
  </si>
  <si>
    <t>(428</t>
  </si>
  <si>
    <t>(74</t>
  </si>
  <si>
    <t>Ending balance as of December 31, 2013</t>
  </si>
  <si>
    <t>(1,066</t>
  </si>
  <si>
    <t>(111</t>
  </si>
  <si>
    <t>(686</t>
  </si>
  <si>
    <t>(1) Actuarial losses and prior service credits (costs) are included in the computation of net periodic benefit costs (credits). See Note 10: Pension and Other Postretirement Benefit Plans.</t>
  </si>
  <si>
    <t>SHARE-BASED COMPENSATION</t>
  </si>
  <si>
    <t xml:space="preserve">SHARE-BASED COMPENSATION </t>
  </si>
  <si>
    <t>Share-based compensation expense was:</t>
  </si>
  <si>
    <r>
      <t>$42 million</t>
    </r>
    <r>
      <rPr>
        <sz val="8"/>
        <color theme="1"/>
        <rFont val="Arial"/>
        <family val="2"/>
      </rPr>
      <t xml:space="preserve"> in </t>
    </r>
    <r>
      <rPr>
        <sz val="8"/>
        <color rgb="FF000000"/>
        <rFont val="Arial"/>
        <family val="2"/>
      </rPr>
      <t>2013</t>
    </r>
    <r>
      <rPr>
        <sz val="8"/>
        <color theme="1"/>
        <rFont val="Arial"/>
        <family val="2"/>
      </rPr>
      <t>,</t>
    </r>
  </si>
  <si>
    <r>
      <t>$37 million</t>
    </r>
    <r>
      <rPr>
        <sz val="8"/>
        <color theme="1"/>
        <rFont val="Arial"/>
        <family val="2"/>
      </rPr>
      <t xml:space="preserve"> in </t>
    </r>
    <r>
      <rPr>
        <sz val="8"/>
        <color rgb="FF000000"/>
        <rFont val="Arial"/>
        <family val="2"/>
      </rPr>
      <t>2012</t>
    </r>
    <r>
      <rPr>
        <sz val="8"/>
        <color theme="1"/>
        <rFont val="Arial"/>
        <family val="2"/>
      </rPr>
      <t xml:space="preserve"> and</t>
    </r>
  </si>
  <si>
    <r>
      <t>$25 million</t>
    </r>
    <r>
      <rPr>
        <sz val="8"/>
        <color theme="1"/>
        <rFont val="Arial"/>
        <family val="2"/>
      </rPr>
      <t xml:space="preserve"> in </t>
    </r>
    <r>
      <rPr>
        <sz val="8"/>
        <color rgb="FF000000"/>
        <rFont val="Arial"/>
        <family val="2"/>
      </rPr>
      <t>2011</t>
    </r>
    <r>
      <rPr>
        <sz val="8"/>
        <color theme="1"/>
        <rFont val="Arial"/>
        <family val="2"/>
      </rPr>
      <t>.</t>
    </r>
  </si>
  <si>
    <t>our Long-Term Incentive Compensation Plan (2013 Plan),</t>
  </si>
  <si>
    <t>how we account for share-based awards,</t>
  </si>
  <si>
    <t>tax benefits of share-based awards,</t>
  </si>
  <si>
    <t>types of share-based compensation and</t>
  </si>
  <si>
    <t>unrecognized share-based compensation.</t>
  </si>
  <si>
    <t>OUR LONG-TERM INCENTIVE COMPENSATION PLAN</t>
  </si>
  <si>
    <t>Our long-term incentive plans provide for share-based awards that include:</t>
  </si>
  <si>
    <t>stock options,</t>
  </si>
  <si>
    <t>stock appreciation rights,</t>
  </si>
  <si>
    <t>restricted stock,</t>
  </si>
  <si>
    <t>performance shares and</t>
  </si>
  <si>
    <t>performance share units.</t>
  </si>
  <si>
    <t>At our Annual Meeting of Shareholders held on April 11, 2013, our shareholders approved the 2013 Plan. Upon approval by our shareholders of the 2013 Plan, no further awards have been, or will be, granted under the company’s 2004 Long-Term Incentive Plan (2004 Plan) or 1998 Long-Term Incentive Compensation Plan (1998 Plan). Shareholders approved 10 million shares of common stock for issuance under the 2013 Plan. In addition, approximately 9 million shares authorized for issuance under our 2004 Plan and 1998 Plan that have not been issued and are not subject to outstanding awards are available for issuance under the 2013 Plan. Our Board of Directors had previously adopted and approved the 2013 Plan, subject to shareholder approval.</t>
  </si>
  <si>
    <r>
      <t xml:space="preserve">We may issue future grants of up to </t>
    </r>
    <r>
      <rPr>
        <sz val="8"/>
        <color rgb="FF000000"/>
        <rFont val="Arial"/>
        <family val="2"/>
      </rPr>
      <t>19,902,470</t>
    </r>
    <r>
      <rPr>
        <sz val="8"/>
        <color theme="1"/>
        <rFont val="Arial"/>
        <family val="2"/>
      </rPr>
      <t> shares under the 2013 Plan. We also have the right to reissue forfeited and expired grants.</t>
    </r>
  </si>
  <si>
    <t>For stock options and stock appreciation rights:</t>
  </si>
  <si>
    <r>
      <t xml:space="preserve">An individual participant may receive a grant of up to </t>
    </r>
    <r>
      <rPr>
        <sz val="8"/>
        <color rgb="FF000000"/>
        <rFont val="Arial"/>
        <family val="2"/>
      </rPr>
      <t>2 million</t>
    </r>
    <r>
      <rPr>
        <sz val="8"/>
        <color theme="1"/>
        <rFont val="Arial"/>
        <family val="2"/>
      </rPr>
      <t xml:space="preserve"> shares in any one calendar year.</t>
    </r>
  </si>
  <si>
    <t>The exercise price is required to be the market price on the date of the grant.</t>
  </si>
  <si>
    <t>For restricted stock, restricted stock units, performance shares, performance share units or other equity grants:</t>
  </si>
  <si>
    <r>
      <t xml:space="preserve">An individual participant may receive a grant of up to </t>
    </r>
    <r>
      <rPr>
        <sz val="8"/>
        <color rgb="FF000000"/>
        <rFont val="Arial"/>
        <family val="2"/>
      </rPr>
      <t>1 million</t>
    </r>
    <r>
      <rPr>
        <sz val="8"/>
        <color theme="1"/>
        <rFont val="Arial"/>
        <family val="2"/>
      </rPr>
      <t xml:space="preserve"> shares annually.</t>
    </r>
  </si>
  <si>
    <r>
      <t xml:space="preserve">No participant may be granted awards that exceed </t>
    </r>
    <r>
      <rPr>
        <sz val="8"/>
        <color rgb="FF000000"/>
        <rFont val="Arial"/>
        <family val="2"/>
      </rPr>
      <t>$10 million</t>
    </r>
    <r>
      <rPr>
        <sz val="8"/>
        <color theme="1"/>
        <rFont val="Arial"/>
        <family val="2"/>
      </rPr>
      <t xml:space="preserve"> earned in a 12 month period.</t>
    </r>
  </si>
  <si>
    <t>The Compensation Committee of our Board of Directors (the Committee) annually establishes an overall pool of stock awards available for grants based on performance.</t>
  </si>
  <si>
    <t>For stock-settled awards, we:</t>
  </si>
  <si>
    <t>issue new stock into the marketplace and</t>
  </si>
  <si>
    <t>generally do not repurchase shares in connection with issuing new awards.</t>
  </si>
  <si>
    <r>
      <t xml:space="preserve">Our common shares would increase by approximately </t>
    </r>
    <r>
      <rPr>
        <sz val="8"/>
        <color rgb="FF000000"/>
        <rFont val="Arial"/>
        <family val="2"/>
      </rPr>
      <t>40 million</t>
    </r>
    <r>
      <rPr>
        <sz val="8"/>
        <color theme="1"/>
        <rFont val="Arial"/>
        <family val="2"/>
      </rPr>
      <t xml:space="preserve"> shares if all share-based awards were exercised or vested. These include:</t>
    </r>
  </si>
  <si>
    <r>
      <t xml:space="preserve">all options, restricted stock units, and performance share units outstanding at </t>
    </r>
    <r>
      <rPr>
        <sz val="8"/>
        <color rgb="FF000000"/>
        <rFont val="Arial"/>
        <family val="2"/>
      </rPr>
      <t>December 31, 2013</t>
    </r>
    <r>
      <rPr>
        <sz val="8"/>
        <color theme="1"/>
        <rFont val="Arial"/>
        <family val="2"/>
      </rPr>
      <t xml:space="preserve"> under the 2013 Plan, 2004 Plan and 1998 Plan; and</t>
    </r>
  </si>
  <si>
    <t>all remaining options, restricted stock units, and performance share units that could be granted under the 2013 Plan.</t>
  </si>
  <si>
    <t>HOW WE ACCOUNT FOR SHARE-BASED AWARDS</t>
  </si>
  <si>
    <t>We:</t>
  </si>
  <si>
    <t>use a fair-value-based measurement for share-based awards, and</t>
  </si>
  <si>
    <t>recognize the cost of share-based awards in our consolidated financial statements.</t>
  </si>
  <si>
    <t>We recognize the cost of share-based awards in our Consolidated Statement of Operations over the required service period — generally the period from the date of the grant to the date when it is vested. Special situations include:</t>
  </si>
  <si>
    <t>Awards that vest upon retirement — the required service period ends on the date an employee is eligible for retirement, including early retirement.</t>
  </si>
  <si>
    <t>Awards that continue to vest following job elimination or the sale of a business — the required service period ends on the date the employment from the company is terminated.</t>
  </si>
  <si>
    <t>In these special situations, compensation expense from share-based awards is recognized over a period that is shorter than the stated vesting period.</t>
  </si>
  <si>
    <t>TAX BENEFITS OF SHARE-BASED AWARDS</t>
  </si>
  <si>
    <t>Our total income tax benefit from share-based awards — as recognized in our Consolidated Statement of Operations — for the last three years was:</t>
  </si>
  <si>
    <r>
      <t>$10 million</t>
    </r>
    <r>
      <rPr>
        <sz val="8"/>
        <color theme="1"/>
        <rFont val="Arial"/>
        <family val="2"/>
      </rPr>
      <t xml:space="preserve"> in </t>
    </r>
    <r>
      <rPr>
        <sz val="8"/>
        <color rgb="FF000000"/>
        <rFont val="Arial"/>
        <family val="2"/>
      </rPr>
      <t>2013</t>
    </r>
    <r>
      <rPr>
        <sz val="8"/>
        <color theme="1"/>
        <rFont val="Arial"/>
        <family val="2"/>
      </rPr>
      <t>,</t>
    </r>
  </si>
  <si>
    <r>
      <t>$9 million</t>
    </r>
    <r>
      <rPr>
        <sz val="8"/>
        <color theme="1"/>
        <rFont val="Arial"/>
        <family val="2"/>
      </rPr>
      <t xml:space="preserve"> in </t>
    </r>
    <r>
      <rPr>
        <sz val="8"/>
        <color rgb="FF000000"/>
        <rFont val="Arial"/>
        <family val="2"/>
      </rPr>
      <t>2012</t>
    </r>
    <r>
      <rPr>
        <sz val="8"/>
        <color theme="1"/>
        <rFont val="Arial"/>
        <family val="2"/>
      </rPr>
      <t xml:space="preserve"> and</t>
    </r>
  </si>
  <si>
    <r>
      <t>$6 million</t>
    </r>
    <r>
      <rPr>
        <sz val="8"/>
        <color theme="1"/>
        <rFont val="Arial"/>
        <family val="2"/>
      </rPr>
      <t xml:space="preserve"> in </t>
    </r>
    <r>
      <rPr>
        <sz val="8"/>
        <color rgb="FF000000"/>
        <rFont val="Arial"/>
        <family val="2"/>
      </rPr>
      <t>2011</t>
    </r>
    <r>
      <rPr>
        <sz val="8"/>
        <color theme="1"/>
        <rFont val="Arial"/>
        <family val="2"/>
      </rPr>
      <t>.</t>
    </r>
  </si>
  <si>
    <t>Tax benefits for share-based awards are accrued as stock compensation expense is recognized in the Consolidated Statement of Operations. Tax benefits on share-based awards are realized when:</t>
  </si>
  <si>
    <t>restricted shares and restricted share units vest,</t>
  </si>
  <si>
    <t>performance shares and performance share units vest,</t>
  </si>
  <si>
    <t>stock options are exercised and</t>
  </si>
  <si>
    <t>stock appreciation rights are exercised.</t>
  </si>
  <si>
    <t>When actual tax benefits realized exceed the tax benefits accrued for share-based awards, we realize an excess tax benefit. We report the excess tax benefit as financing cash inflows rather than operating cash inflows. We had excess tax benefits of:</t>
  </si>
  <si>
    <r>
      <t>$13 million</t>
    </r>
    <r>
      <rPr>
        <sz val="8"/>
        <color theme="1"/>
        <rFont val="Arial"/>
        <family val="2"/>
      </rPr>
      <t xml:space="preserve"> in </t>
    </r>
    <r>
      <rPr>
        <sz val="8"/>
        <color rgb="FF000000"/>
        <rFont val="Arial"/>
        <family val="2"/>
      </rPr>
      <t>2013</t>
    </r>
    <r>
      <rPr>
        <sz val="8"/>
        <color theme="1"/>
        <rFont val="Arial"/>
        <family val="2"/>
      </rPr>
      <t>,</t>
    </r>
  </si>
  <si>
    <r>
      <t>$5 million</t>
    </r>
    <r>
      <rPr>
        <sz val="8"/>
        <color theme="1"/>
        <rFont val="Arial"/>
        <family val="2"/>
      </rPr>
      <t xml:space="preserve"> in </t>
    </r>
    <r>
      <rPr>
        <sz val="8"/>
        <color rgb="FF000000"/>
        <rFont val="Arial"/>
        <family val="2"/>
      </rPr>
      <t>2012</t>
    </r>
    <r>
      <rPr>
        <sz val="8"/>
        <color theme="1"/>
        <rFont val="Arial"/>
        <family val="2"/>
      </rPr>
      <t xml:space="preserve"> and</t>
    </r>
  </si>
  <si>
    <r>
      <t>$2 million</t>
    </r>
    <r>
      <rPr>
        <sz val="8"/>
        <color theme="1"/>
        <rFont val="Arial"/>
        <family val="2"/>
      </rPr>
      <t xml:space="preserve"> in </t>
    </r>
    <r>
      <rPr>
        <sz val="8"/>
        <color rgb="FF000000"/>
        <rFont val="Arial"/>
        <family val="2"/>
      </rPr>
      <t>2011</t>
    </r>
    <r>
      <rPr>
        <sz val="8"/>
        <color theme="1"/>
        <rFont val="Arial"/>
        <family val="2"/>
      </rPr>
      <t>.</t>
    </r>
  </si>
  <si>
    <t>TYPES OF SHARE-BASED COMPENSATION</t>
  </si>
  <si>
    <t>Our share-based compensation is in the form of:</t>
  </si>
  <si>
    <t>performance share units,</t>
  </si>
  <si>
    <t>stock appreciation rights and</t>
  </si>
  <si>
    <t>deferred compensation stock equivalent units.</t>
  </si>
  <si>
    <t>STOCK OPTIONS</t>
  </si>
  <si>
    <t>Stock options entitle award recipients to purchase shares of our common stock at a fixed exercise price. We grant stock options with an exercise price equal to the market price of our stock on the date of the grant.</t>
  </si>
  <si>
    <t>The Details</t>
  </si>
  <si>
    <t>Our stock options generally:</t>
  </si>
  <si>
    <t>vest over four years of continuous service and</t>
  </si>
  <si>
    <t>must be exercised within 10 years of the grant date.</t>
  </si>
  <si>
    <r>
      <t xml:space="preserve">The vesting and post-termination vesting terms for stock options granted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ere as follows:</t>
    </r>
  </si>
  <si>
    <t>vest ratably over 4 years;</t>
  </si>
  <si>
    <t xml:space="preserve">vest or continue to vest in the event of death, disability or retirement at an age of at least 62; </t>
  </si>
  <si>
    <t xml:space="preserve">continue to vest upon retirement at an age of at least 62, but a portion of the grant is forfeited if retirement occurs before the one year anniversary of the grant depending on the number of months employed after grant date; </t>
  </si>
  <si>
    <t>options continue to vest for one year in the event of involuntary termination when the retirement criteria has not been met; and</t>
  </si>
  <si>
    <t>stop vesting for all other situations including early retirement prior to age 62.</t>
  </si>
  <si>
    <t>Our Accounting</t>
  </si>
  <si>
    <t>We use a Black-Scholes option valuation model to estimate the fair value of every stock option award on its grant date.</t>
  </si>
  <si>
    <t>In our estimates, we use:</t>
  </si>
  <si>
    <t>historical data — for option exercise time and employee terminations;</t>
  </si>
  <si>
    <t>a Monte-Carlo simulation — for how long we expect granted options to be outstanding; and</t>
  </si>
  <si>
    <t>the U.S. Treasury yield curve — for the risk-free rate. We use a yield curve over a period matching the expected term of the grant.</t>
  </si>
  <si>
    <t>The expected volatility in our valuation model is based on:</t>
  </si>
  <si>
    <t>implied volatilities from traded options on our stock,</t>
  </si>
  <si>
    <t>historical volatility of our stock and</t>
  </si>
  <si>
    <t>other factors.</t>
  </si>
  <si>
    <t>Weighted Average Assumptions Used in Estimating Value of Stock Options Granted</t>
  </si>
  <si>
    <t>GRANTS</t>
  </si>
  <si>
    <t>Expected volatility</t>
  </si>
  <si>
    <t>Expected dividends</t>
  </si>
  <si>
    <t>Expected term (in years)</t>
  </si>
  <si>
    <t>Risk-free rate</t>
  </si>
  <si>
    <t>Weighted average grant date fair value</t>
  </si>
  <si>
    <t>Share-based compensation expense for stock options is generally recognized over the vesting period. There are exceptions for stock options awarded to employees who:</t>
  </si>
  <si>
    <t xml:space="preserve">are eligible for retirement; </t>
  </si>
  <si>
    <t>will become eligible for retirement during the vesting period; or</t>
  </si>
  <si>
    <t>whose employment is terminated during the vesting period due to job elimination or the sale of a business.</t>
  </si>
  <si>
    <t>In these cases, we record the share-based compensation expense over a required service period that is less than the stated vesting period.</t>
  </si>
  <si>
    <t>Activity</t>
  </si>
  <si>
    <r>
      <t xml:space="preserve">The following table shows our option unit activity for </t>
    </r>
    <r>
      <rPr>
        <sz val="8"/>
        <color rgb="FF000000"/>
        <rFont val="Arial"/>
        <family val="2"/>
      </rPr>
      <t>2013</t>
    </r>
    <r>
      <rPr>
        <sz val="8"/>
        <color theme="1"/>
        <rFont val="Arial"/>
        <family val="2"/>
      </rPr>
      <t>.</t>
    </r>
  </si>
  <si>
    <t>OPTIONS</t>
  </si>
  <si>
    <t>(IN</t>
  </si>
  <si>
    <t>THOUSANDS)</t>
  </si>
  <si>
    <t>WEIGHTED</t>
  </si>
  <si>
    <t>AVERAGE</t>
  </si>
  <si>
    <t>EXERCISE</t>
  </si>
  <si>
    <t>PRICE</t>
  </si>
  <si>
    <t>REMAINING</t>
  </si>
  <si>
    <t>CONTRACTUAL</t>
  </si>
  <si>
    <t>TERM</t>
  </si>
  <si>
    <t>(IN YEARS)</t>
  </si>
  <si>
    <t>AGGREGATE</t>
  </si>
  <si>
    <t>INTRINSIC</t>
  </si>
  <si>
    <t>VALUE (IN</t>
  </si>
  <si>
    <t>MILLIONS)</t>
  </si>
  <si>
    <t>Outstanding at December 31, 2012</t>
  </si>
  <si>
    <t>Granted</t>
  </si>
  <si>
    <t>Exercised</t>
  </si>
  <si>
    <t>Forfeited or expired</t>
  </si>
  <si>
    <r>
      <t>Outstanding at December 31, 2013</t>
    </r>
    <r>
      <rPr>
        <sz val="5"/>
        <color theme="1"/>
        <rFont val="Arial"/>
        <family val="2"/>
      </rPr>
      <t>(1)</t>
    </r>
  </si>
  <si>
    <t>Exercisable at December 31, 2013</t>
  </si>
  <si>
    <t>(1) As of December 31, 2013, there were approximately 955 thousand stock options that had met the requisite service period and will be released as identified in the grant terms.</t>
  </si>
  <si>
    <t>RESTRICTED STOCK UNITS</t>
  </si>
  <si>
    <t>Through the Plan, we award restricted stock units — grants that entitle the holder to shares of our stock as the award vests.</t>
  </si>
  <si>
    <r>
      <t xml:space="preserve">Our restricted stock units granted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generally:</t>
    </r>
  </si>
  <si>
    <t xml:space="preserve">vest ratably over four years; </t>
  </si>
  <si>
    <t>immediately vest in the event of death while employed or disability;</t>
  </si>
  <si>
    <t>continue to vest upon retirement at an age of at least 62, but a portion of the grant is forfeited if retirement occurs before the one year anniversary of the grant depending on the number of months employed after grant date;</t>
  </si>
  <si>
    <t>continue vesting for one year in the event of involuntary termination when the retirement has not been met; and</t>
  </si>
  <si>
    <t>will be forfeited upon termination of employment in all other situations including early retirement prior to age 62.</t>
  </si>
  <si>
    <t>The fair value of our restricted stock units is the market price of our stock on the grant date of the awards.</t>
  </si>
  <si>
    <t xml:space="preserve">We generally record share-based compensation expense for restricted stock units over the four-year vesting period. Generally for restricted stock units that continue to vest following the termination of employment, we record the share-based compensation expense over a required service period that is less than the stated vesting period. </t>
  </si>
  <si>
    <r>
      <t xml:space="preserve">The following table shows our restricted stock unit activity for </t>
    </r>
    <r>
      <rPr>
        <sz val="8"/>
        <color rgb="FF000000"/>
        <rFont val="Arial"/>
        <family val="2"/>
      </rPr>
      <t>2013</t>
    </r>
    <r>
      <rPr>
        <sz val="8"/>
        <color theme="1"/>
        <rFont val="Arial"/>
        <family val="2"/>
      </rPr>
      <t>.</t>
    </r>
  </si>
  <si>
    <t>STOCK UNITS</t>
  </si>
  <si>
    <t>(IN THOUSANDS)</t>
  </si>
  <si>
    <t>GRANT-DATE</t>
  </si>
  <si>
    <t>Nonvested at December 31, 2012</t>
  </si>
  <si>
    <t>Vested</t>
  </si>
  <si>
    <t>Forfeited</t>
  </si>
  <si>
    <r>
      <t>Nonvested at December 31, 2013</t>
    </r>
    <r>
      <rPr>
        <sz val="5"/>
        <color theme="1"/>
        <rFont val="Arial"/>
        <family val="2"/>
      </rPr>
      <t>(1)(2)</t>
    </r>
  </si>
  <si>
    <t>(1) As of December 31, 2013, there were approximately 165 thousand restricted stock units that had met the requisite service period and will be released as identified in the grant terms.</t>
  </si>
  <si>
    <t>(2) Includes 90 thousand shares related to the Special Dividend associated with our REIT conversion in 2010. These units will be issued as the underlying shares vest. Nonvested units do not include any regular dividends.</t>
  </si>
  <si>
    <t>Nonvested restricted stock units accrue dividends that are paid out when restricted stock units vest. Any restricted stock units forfeited will not receive dividends.</t>
  </si>
  <si>
    <t>As restricted stock units vest, a portion of the shares awarded is withheld to cover employee taxes. As a result, the number of stock units vested and the number of common shares issued will differ.</t>
  </si>
  <si>
    <t xml:space="preserve">PERFORMANCE SHARE UNITS </t>
  </si>
  <si>
    <r>
      <t xml:space="preserve">As part of a new long-term incentive compensation strategy intended to tie executive compensation more closely to company performance, we granted a target number of performance share units to executives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Performance share units will be paid in the form of shares of Weyerhaeuser stock – to the extent earned through company performance against financial goals – over a four-year vesting period. </t>
    </r>
  </si>
  <si>
    <r>
      <t xml:space="preserve">The final number of shares awarded will range from </t>
    </r>
    <r>
      <rPr>
        <sz val="8"/>
        <color rgb="FF000000"/>
        <rFont val="Arial"/>
        <family val="2"/>
      </rPr>
      <t>0 percent</t>
    </r>
    <r>
      <rPr>
        <sz val="8"/>
        <color theme="1"/>
        <rFont val="Arial"/>
        <family val="2"/>
      </rPr>
      <t xml:space="preserve"> to </t>
    </r>
    <r>
      <rPr>
        <sz val="8"/>
        <color rgb="FF000000"/>
        <rFont val="Arial"/>
        <family val="2"/>
      </rPr>
      <t>150 percent</t>
    </r>
    <r>
      <rPr>
        <sz val="8"/>
        <color theme="1"/>
        <rFont val="Arial"/>
        <family val="2"/>
      </rPr>
      <t xml:space="preserve"> of each grant’s target, depending upon actual company performance.</t>
    </r>
  </si>
  <si>
    <t>The ultimate number of performance share units earned is based on two measures:</t>
  </si>
  <si>
    <t>Weyerhaeuser’s cash flow during the first year determined the initial number of units earned and</t>
  </si>
  <si>
    <r>
      <t xml:space="preserve">Weyerhaeuser’s relative total shareholder return (TSR) ranking in the S&amp;P 500 during the first two years is used to adjust the initial number of units earned up or down by </t>
    </r>
    <r>
      <rPr>
        <sz val="8"/>
        <color rgb="FF000000"/>
        <rFont val="Arial"/>
        <family val="2"/>
      </rPr>
      <t>20 percent</t>
    </r>
    <r>
      <rPr>
        <sz val="8"/>
        <color theme="1"/>
        <rFont val="Arial"/>
        <family val="2"/>
      </rPr>
      <t>.</t>
    </r>
  </si>
  <si>
    <t>At the end of the two-year performance period and over a further two-year vesting period, performance share units would be paid in shares of our stock. Performance share units granted and that are earned vest as follows:</t>
  </si>
  <si>
    <t>units vest 50 percent, 25 percent and 25 percent on the second, third and fourth anniversaries of the grant date, respectively, as long as the individual remains employed by the company;</t>
  </si>
  <si>
    <t>units fully vest in the event the participant dies or becomes disabled while employed;</t>
  </si>
  <si>
    <t>unvested units will be forfeited upon termination of employment for all other reasons including early retirement prior to age 62.</t>
  </si>
  <si>
    <t>Since the award contains a market condition, the effect of the market condition is reflected in the grant date fair value which is estimated using a Monte Carlo simulation model. This model estimates the TSR ranking of the company among the S&amp;P 500 index over the two-year performance period. Compensation expense is based on the estimated probable number of earned awards and recognized over the four-year vesting period on an accelerated basis. Generally, compensation expense would be reversed if the performance condition is not met unless the requisite service period has been achieved.</t>
  </si>
  <si>
    <t xml:space="preserve">Weighted Average Assumptions Used in Estimating the Value of Performance Share Units </t>
  </si>
  <si>
    <t>2013 GRANTS</t>
  </si>
  <si>
    <t>2012 GRANTS</t>
  </si>
  <si>
    <t>2011 GRANTS</t>
  </si>
  <si>
    <t>Performance period</t>
  </si>
  <si>
    <t>1/1/2013 – 12/31/2014</t>
  </si>
  <si>
    <t>1/1/2012 – 12/31/2013</t>
  </si>
  <si>
    <t>1/1/2011 – 12/31/2012</t>
  </si>
  <si>
    <t>Valuation date closing stock price</t>
  </si>
  <si>
    <t>0.09% - 0.46%</t>
  </si>
  <si>
    <t>0.08% - 0.32%</t>
  </si>
  <si>
    <t>0.12% - 0.80%</t>
  </si>
  <si>
    <t>Volatility</t>
  </si>
  <si>
    <t>22.09% - 29.57%</t>
  </si>
  <si>
    <t>34.86% - 34.66%</t>
  </si>
  <si>
    <t>28.65% - 35.74%</t>
  </si>
  <si>
    <r>
      <t xml:space="preserve">The following table shows our performance share unit activity for </t>
    </r>
    <r>
      <rPr>
        <sz val="8"/>
        <color rgb="FF000000"/>
        <rFont val="Arial"/>
        <family val="2"/>
      </rPr>
      <t>2013</t>
    </r>
    <r>
      <rPr>
        <sz val="8"/>
        <color theme="1"/>
        <rFont val="Arial"/>
        <family val="2"/>
      </rPr>
      <t>.</t>
    </r>
  </si>
  <si>
    <t>2013 GRANTS (IN THOUSANDS)</t>
  </si>
  <si>
    <t>2012 GRANTS (IN THOUSANDS)</t>
  </si>
  <si>
    <t>2011 GRANTS (IN THOUSANDS)</t>
  </si>
  <si>
    <t>TOTAL GRANTS(IN THOUSANDS)</t>
  </si>
  <si>
    <t>Granted at target</t>
  </si>
  <si>
    <t>(198</t>
  </si>
  <si>
    <t>(63</t>
  </si>
  <si>
    <t>(41</t>
  </si>
  <si>
    <t>Performance adjustment</t>
  </si>
  <si>
    <r>
      <t>Nonvested at December 31, 2013</t>
    </r>
    <r>
      <rPr>
        <sz val="5"/>
        <color theme="1"/>
        <rFont val="Arial"/>
        <family val="2"/>
      </rPr>
      <t>(1)</t>
    </r>
  </si>
  <si>
    <t>(1) As of December 31, 2013, there were approximately 331 thousand performance share units that had met the requisite service period and will be released as identified in the grant terms.</t>
  </si>
  <si>
    <t xml:space="preserve">For 2013 grants, the company exceeded the cash flow target, resulting in an initial number of shares earned equal to 150 percent of target. </t>
  </si>
  <si>
    <r>
      <t xml:space="preserve">For 2012 grants, the company exceeded the cash flow target, resulting in an initial number of shares earned equal to </t>
    </r>
    <r>
      <rPr>
        <sz val="8"/>
        <color rgb="FF000000"/>
        <rFont val="Arial"/>
        <family val="2"/>
      </rPr>
      <t>122 percent</t>
    </r>
    <r>
      <rPr>
        <sz val="8"/>
        <color theme="1"/>
        <rFont val="Arial"/>
        <family val="2"/>
      </rPr>
      <t xml:space="preserve"> of target. Because the company's two-year TSR ranking was between the 50</t>
    </r>
    <r>
      <rPr>
        <sz val="5"/>
        <color theme="1"/>
        <rFont val="Arial"/>
        <family val="2"/>
      </rPr>
      <t>th</t>
    </r>
    <r>
      <rPr>
        <sz val="8"/>
        <color theme="1"/>
        <rFont val="Arial"/>
        <family val="2"/>
      </rPr>
      <t xml:space="preserve"> and 75</t>
    </r>
    <r>
      <rPr>
        <sz val="5"/>
        <color theme="1"/>
        <rFont val="Arial"/>
        <family val="2"/>
      </rPr>
      <t>th</t>
    </r>
    <r>
      <rPr>
        <sz val="8"/>
        <color theme="1"/>
        <rFont val="Arial"/>
        <family val="2"/>
      </rPr>
      <t xml:space="preserve"> percentile, the initial number of performance shares granted increased </t>
    </r>
    <r>
      <rPr>
        <sz val="8"/>
        <color rgb="FF000000"/>
        <rFont val="Arial"/>
        <family val="2"/>
      </rPr>
      <t>17 percent</t>
    </r>
    <r>
      <rPr>
        <sz val="8"/>
        <color theme="1"/>
        <rFont val="Arial"/>
        <family val="2"/>
      </rPr>
      <t>.</t>
    </r>
  </si>
  <si>
    <r>
      <t xml:space="preserve">For 2011 grants, the company exceeded the cash flow target, resulting in an initial number of shares earned equal to </t>
    </r>
    <r>
      <rPr>
        <sz val="8"/>
        <color rgb="FF000000"/>
        <rFont val="Arial"/>
        <family val="2"/>
      </rPr>
      <t>105 percent</t>
    </r>
    <r>
      <rPr>
        <sz val="8"/>
        <color theme="1"/>
        <rFont val="Arial"/>
        <family val="2"/>
      </rPr>
      <t xml:space="preserve"> of target. Because the company's two-year TSR ranking was greater than the 75</t>
    </r>
    <r>
      <rPr>
        <sz val="5"/>
        <color theme="1"/>
        <rFont val="Arial"/>
        <family val="2"/>
      </rPr>
      <t>th</t>
    </r>
    <r>
      <rPr>
        <sz val="8"/>
        <color theme="1"/>
        <rFont val="Arial"/>
        <family val="2"/>
      </rPr>
      <t xml:space="preserve"> percentile, the initial number of shares granted increased by </t>
    </r>
    <r>
      <rPr>
        <sz val="8"/>
        <color rgb="FF000000"/>
        <rFont val="Arial"/>
        <family val="2"/>
      </rPr>
      <t>20 percent</t>
    </r>
    <r>
      <rPr>
        <sz val="8"/>
        <color theme="1"/>
        <rFont val="Arial"/>
        <family val="2"/>
      </rPr>
      <t>.</t>
    </r>
  </si>
  <si>
    <t>As performance share units vest, a portion of the shares awarded is withheld to cover participant taxes. As a result, the number of stock units vested and the number of common shares issued will differ.</t>
  </si>
  <si>
    <t xml:space="preserve">STOCK APPRECIATION RIGHTS </t>
  </si>
  <si>
    <t>Through the Plan, we grant cash-settled stock appreciation rights as part of certain compensation awards.</t>
  </si>
  <si>
    <t>Stock appreciation rights are similar to stock options. Employees benefit when the market price of our stock is higher on the exercise date than it was on the date the stock appreciation rights were granted. The differences are that the employee:</t>
  </si>
  <si>
    <t>receives the benefit as a cash award and</t>
  </si>
  <si>
    <t>does not purchase the underlying stock.</t>
  </si>
  <si>
    <t>The vesting conditions and exceptions are the same as for 10-year stock options. Details are in the Stock Options section earlier in this note.</t>
  </si>
  <si>
    <t>Stock appreciation rights are generally issued to employees outside of the U.S.</t>
  </si>
  <si>
    <r>
      <t>We use a Black-Scholes option-valuation model to estimate the fair value of a stock appreciation right on its grant</t>
    </r>
    <r>
      <rPr>
        <sz val="8"/>
        <color rgb="FF6D6D6F"/>
        <rFont val="Arial"/>
        <family val="2"/>
      </rPr>
      <t xml:space="preserve"> </t>
    </r>
    <r>
      <rPr>
        <sz val="8"/>
        <color theme="1"/>
        <rFont val="Arial"/>
        <family val="2"/>
      </rPr>
      <t>date and every subsequent reporting date that the right is outstanding. Stock appreciation rights are liability-classified awards and the fair value is remeasured at every reporting date.</t>
    </r>
  </si>
  <si>
    <t>The process used to develop our valuation assumptions is the same as for the 10-year stock options we grant. Details are in the Stock Options section earlier in this note.</t>
  </si>
  <si>
    <t>Weighted Average Assumptions Used to Re-measure Value of Stock Appreciation Rights at Year-End</t>
  </si>
  <si>
    <t>Weighted average fair value</t>
  </si>
  <si>
    <r>
      <t xml:space="preserve">The following table shows our stock appreciation rights activity for </t>
    </r>
    <r>
      <rPr>
        <sz val="8"/>
        <color rgb="FF000000"/>
        <rFont val="Arial"/>
        <family val="2"/>
      </rPr>
      <t>2013</t>
    </r>
    <r>
      <rPr>
        <sz val="8"/>
        <color theme="1"/>
        <rFont val="Arial"/>
        <family val="2"/>
      </rPr>
      <t>.</t>
    </r>
  </si>
  <si>
    <t>RIGHTS</t>
  </si>
  <si>
    <t>(440</t>
  </si>
  <si>
    <t>Outstanding at December 31, 2013</t>
  </si>
  <si>
    <t>UNRECOGNIZED SHARE-BASED COMPENSATION</t>
  </si>
  <si>
    <r>
      <t xml:space="preserve">As of </t>
    </r>
    <r>
      <rPr>
        <sz val="8"/>
        <color rgb="FF000000"/>
        <rFont val="Arial"/>
        <family val="2"/>
      </rPr>
      <t>December 31, 2013</t>
    </r>
    <r>
      <rPr>
        <sz val="8"/>
        <color theme="1"/>
        <rFont val="Arial"/>
        <family val="2"/>
      </rPr>
      <t>, our unrecognized share-based compensation cost for all types of share-based awards included:</t>
    </r>
  </si>
  <si>
    <r>
      <t>$43 million</t>
    </r>
    <r>
      <rPr>
        <sz val="8"/>
        <color theme="1"/>
        <rFont val="Arial"/>
        <family val="2"/>
      </rPr>
      <t xml:space="preserve"> related to non-vested equity-classified share-based compensation arrangements — expected to be recognized over a weighted average period of approximately </t>
    </r>
    <r>
      <rPr>
        <sz val="8"/>
        <color rgb="FF000000"/>
        <rFont val="Arial"/>
        <family val="2"/>
      </rPr>
      <t>2.3</t>
    </r>
    <r>
      <rPr>
        <sz val="8"/>
        <color theme="1"/>
        <rFont val="Arial"/>
        <family val="2"/>
      </rPr>
      <t> years; and</t>
    </r>
  </si>
  <si>
    <r>
      <t>$1 million</t>
    </r>
    <r>
      <rPr>
        <sz val="8"/>
        <color theme="1"/>
        <rFont val="Arial"/>
        <family val="2"/>
      </rPr>
      <t xml:space="preserve"> related to non-vested liability-classified stock appreciation rights — expected to vest over a weighted average period of approximately </t>
    </r>
    <r>
      <rPr>
        <sz val="8"/>
        <color rgb="FF000000"/>
        <rFont val="Arial"/>
        <family val="2"/>
      </rPr>
      <t>1.5</t>
    </r>
    <r>
      <rPr>
        <sz val="8"/>
        <color theme="1"/>
        <rFont val="Arial"/>
        <family val="2"/>
      </rPr>
      <t xml:space="preserve"> years.</t>
    </r>
  </si>
  <si>
    <t>DEFERRED COMPENSATION STOCK EQUIVALENT UNITS</t>
  </si>
  <si>
    <t>Certain employees and our board of directors may defer compensation into stock-equivalent units.</t>
  </si>
  <si>
    <t>The plan works differently for employees and directors.</t>
  </si>
  <si>
    <t>Eligible employees:</t>
  </si>
  <si>
    <t>may choose to defer all or part of their bonus into stock-equivalent units;</t>
  </si>
  <si>
    <t>may choose to defer part of their salary, except for executive officers; and</t>
  </si>
  <si>
    <t>receive a 15 percent premium if the deferral is for at least five years.</t>
  </si>
  <si>
    <t>Our directors:</t>
  </si>
  <si>
    <t>receive a portion of their annual retainer fee in the form of restricted stock units, which vest over one year and may be deferred into stock-equivalent units;</t>
  </si>
  <si>
    <t>may choose to defer some or all of the remainder of their annual retainer fee into stock-equivalent units; and</t>
  </si>
  <si>
    <t>do not receive a premium for their deferrals.</t>
  </si>
  <si>
    <t>Employees and directors also choose when the deferrals will be paid out although no deferrals may be paid until after the separation from service of the employee or director.</t>
  </si>
  <si>
    <t>We settle all deferred compensation accounts in cash for our employees. Our directors receive shares of common stock as payment for stock-equivalent units. In addition, we credit all stock-equivalent accounts with dividend equivalents.</t>
  </si>
  <si>
    <r>
      <t xml:space="preserve">During 2012, the directors' deferred compensation plan was amended to allow the directors to elect to receive payments of amounts deferred into stock-equivalent units in cash or stock for elections made prior to December 31, 2011. Deferrals made beginning January 1, 2012, into stock-equivalent units will be paid in common shares. Elections to receive these deferred amounts in stock resulted in the issuance of 52,720 in 2013 and </t>
    </r>
    <r>
      <rPr>
        <sz val="8"/>
        <color rgb="FF000000"/>
        <rFont val="Arial"/>
        <family val="2"/>
      </rPr>
      <t>40,899</t>
    </r>
    <r>
      <rPr>
        <sz val="8"/>
        <color theme="1"/>
        <rFont val="Arial"/>
        <family val="2"/>
      </rPr>
      <t xml:space="preserve"> shares in 2012. The number of common shares to be issued in the future to directors who elected common share payments is </t>
    </r>
    <r>
      <rPr>
        <sz val="8"/>
        <color rgb="FF000000"/>
        <rFont val="Arial"/>
        <family val="2"/>
      </rPr>
      <t>557,519</t>
    </r>
    <r>
      <rPr>
        <sz val="8"/>
        <color theme="1"/>
        <rFont val="Arial"/>
        <family val="2"/>
      </rPr>
      <t>.</t>
    </r>
  </si>
  <si>
    <t>Stock-equivalent units are:</t>
  </si>
  <si>
    <t>liability-classified awards and</t>
  </si>
  <si>
    <t>re-measured to fair value at every reporting date.</t>
  </si>
  <si>
    <t>The fair value of a stock-equivalent unit is equal to the market price of our stock.</t>
  </si>
  <si>
    <t>The number of stock-equivalent units outstanding in our deferred compensation accounts was:</t>
  </si>
  <si>
    <r>
      <t>915,160</t>
    </r>
    <r>
      <rPr>
        <sz val="8"/>
        <color theme="1"/>
        <rFont val="Arial"/>
        <family val="2"/>
      </rPr>
      <t xml:space="preserve"> as of </t>
    </r>
    <r>
      <rPr>
        <sz val="8"/>
        <color rgb="FF000000"/>
        <rFont val="Arial"/>
        <family val="2"/>
      </rPr>
      <t>December 31, 2013</t>
    </r>
    <r>
      <rPr>
        <sz val="8"/>
        <color theme="1"/>
        <rFont val="Arial"/>
        <family val="2"/>
      </rPr>
      <t>;</t>
    </r>
  </si>
  <si>
    <r>
      <t>971,650</t>
    </r>
    <r>
      <rPr>
        <sz val="8"/>
        <color theme="1"/>
        <rFont val="Arial"/>
        <family val="2"/>
      </rPr>
      <t xml:space="preserve"> as of </t>
    </r>
    <r>
      <rPr>
        <sz val="8"/>
        <color rgb="FF000000"/>
        <rFont val="Arial"/>
        <family val="2"/>
      </rPr>
      <t>December 31, 2012</t>
    </r>
    <r>
      <rPr>
        <sz val="8"/>
        <color theme="1"/>
        <rFont val="Arial"/>
        <family val="2"/>
      </rPr>
      <t>; and</t>
    </r>
  </si>
  <si>
    <r>
      <t>1,021,977</t>
    </r>
    <r>
      <rPr>
        <sz val="8"/>
        <color theme="1"/>
        <rFont val="Arial"/>
        <family val="2"/>
      </rPr>
      <t xml:space="preserve"> as of </t>
    </r>
    <r>
      <rPr>
        <sz val="8"/>
        <color rgb="FF000000"/>
        <rFont val="Arial"/>
        <family val="2"/>
      </rPr>
      <t>December 31, 2011</t>
    </r>
    <r>
      <rPr>
        <sz val="8"/>
        <color theme="1"/>
        <rFont val="Arial"/>
        <family val="2"/>
      </rPr>
      <t>.</t>
    </r>
  </si>
  <si>
    <t>CHARGES FOR RESTRUCTURING, CLOSURES AND ASSET IMPAIRMENTS</t>
  </si>
  <si>
    <t xml:space="preserve">CHARGES FOR RESTRUCTURING, CLOSURES AND ASSET IMPAIRMENTS </t>
  </si>
  <si>
    <t>Items Included in Our Restructuring, Closure and Asset Impairment Charges</t>
  </si>
  <si>
    <t>Restructuring and closure charges:</t>
  </si>
  <si>
    <t>Termination benefits</t>
  </si>
  <si>
    <t>Pension and postretirement charges</t>
  </si>
  <si>
    <t>Other restructuring and closure costs</t>
  </si>
  <si>
    <t>Charges for restructuring and closures</t>
  </si>
  <si>
    <t>Impairments of long-lived assets and other related charges:</t>
  </si>
  <si>
    <t>Long-lived asset impairments</t>
  </si>
  <si>
    <t>Real estate impairments and charges</t>
  </si>
  <si>
    <t>Write-off of pre-acquisition costs and abandoned community costs</t>
  </si>
  <si>
    <t>Impairment of long-lived assets and other related charges</t>
  </si>
  <si>
    <t>Total charges for restructuring and impairment of long-lived assets</t>
  </si>
  <si>
    <t>RESTRUCTURING AND CLOSURES</t>
  </si>
  <si>
    <t>During 2013 our restructuring and closure charges were primarily related to our Real Estate divestiture. During 2012 and 2011, our restructuring and closure charges were primarily related to various Wood Products operations we closed or curtailed and restructuring our corporate staff functions to support achieving our competitive performance goals.</t>
  </si>
  <si>
    <t>Other restructuring and closure costs include lease termination charges, dismantling and demolition of plant and equipment, gain or loss on disposition of assets, environmental cleanup costs and incremental costs to wind down operating facilities.</t>
  </si>
  <si>
    <t>ASSET IMPAIRMENTS</t>
  </si>
  <si>
    <r>
      <t xml:space="preserve">The Impairment of Long-Lived Assets and Goodwill sections of </t>
    </r>
    <r>
      <rPr>
        <i/>
        <sz val="8"/>
        <color theme="1"/>
        <rFont val="Arial"/>
        <family val="2"/>
      </rPr>
      <t>Note 1: Summary of Significant Accounting Policies</t>
    </r>
    <r>
      <rPr>
        <sz val="8"/>
        <color theme="1"/>
        <rFont val="Arial"/>
        <family val="2"/>
      </rPr>
      <t xml:space="preserve"> provide details about how we account for these impairments. Additional information can also be found in our </t>
    </r>
    <r>
      <rPr>
        <i/>
        <sz val="8"/>
        <color theme="1"/>
        <rFont val="Arial"/>
        <family val="2"/>
      </rPr>
      <t>Critical Accounting Policies</t>
    </r>
    <r>
      <rPr>
        <sz val="8"/>
        <color theme="1"/>
        <rFont val="Arial"/>
        <family val="2"/>
      </rPr>
      <t xml:space="preserve">. </t>
    </r>
  </si>
  <si>
    <t>Long-Lived Assets</t>
  </si>
  <si>
    <t>Our long-lived asset impairments were primarily related to the following:</t>
  </si>
  <si>
    <t>2013 — charges include $9 million related to the decision to permanently close our Colbert, Georgia engineered lumber facility in our Wood Products segment that was previously indefinitely closed. The fair value of the facility was determined using significant unobservable inputs (Level 3) based on liquidation values.</t>
  </si>
  <si>
    <t>2012 — charges are primarily related to unutilized assets held in Unallocated Items that were sold or are currently held for sale. The fair values of the assets were determined using significant other observable inputs (Level 2) based on market quotes and significant unobservable inputs (Level 3) based on discounted cash flow models.</t>
  </si>
  <si>
    <r>
      <t xml:space="preserve">2011 — charges include </t>
    </r>
    <r>
      <rPr>
        <sz val="8"/>
        <color rgb="FF000000"/>
        <rFont val="Arial"/>
        <family val="2"/>
      </rPr>
      <t>$29 million</t>
    </r>
    <r>
      <rPr>
        <sz val="8"/>
        <color theme="1"/>
        <rFont val="Arial"/>
        <family val="2"/>
      </rPr>
      <t xml:space="preserve"> related to the decision to permanently close four engineered lumber facilities in our Wood Products segment that were previously indefinitely closed. These facilities are located in Albany, Oregon; Dodson, Louisiana; Pine Hill, Alabama; and Simsboro, Louisiana. The fair values of the facilities were determined using significant unobservable inputs (Level 3) based on liquidation values.</t>
    </r>
  </si>
  <si>
    <t>Real Estate Impairments and Charges</t>
  </si>
  <si>
    <r>
      <t>Real estate impairments relate primarily to projects or communities held for development. Within a community that is held for development,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Impairment charges also include impairments of certain assets that were disposed of during the year. The fair values of the assets were determined using significant other observable inputs (Level 2) based on market quotes and significant unobservable inputs (Level 3) based on discounted future cash flows of the projects</t>
    </r>
    <r>
      <rPr>
        <sz val="8"/>
        <color theme="1"/>
        <rFont val="Inherit"/>
      </rPr>
      <t>.</t>
    </r>
    <r>
      <rPr>
        <sz val="8"/>
        <color theme="1"/>
        <rFont val="Arial"/>
        <family val="2"/>
      </rPr>
      <t xml:space="preserve"> We use present value techniques based on discounting the estimated cash flows using a rate commensurate with the inherent risk associated with the assets and related cash flow streams.</t>
    </r>
  </si>
  <si>
    <t>The real estate impairment charge in 2013 is primarily related to the impairment of the Coyote Springs Property. Under the terms of the TRI Pointe transaction, certain assets and liabilities of WRECO and its subsidiaries will be excluded from the transaction and retained by Weyerhaeuser, including assets and liabilities relating to the Coyote Springs Property. During fourth quarter 2013, following the announcement of the TRI Pointe transaction, WRECO and Weyerhaeuser began exploring strategic alternatives for the Coyote Springs Property and determined that Weyerhaeuser’s strategy for development of the Coyote Springs Property will likely differ from WRECO’s current development plan. WRECO’s development plan was long-term in nature with development and net cash flows covering at least 15-20 years. The undiscounted cash flows for the Coyote Springs Property under the WRECO development plan remained above the carrying value of the property. Weyerhaeuser Company’s strategy is to cease holding the Coyote Springs Property for development and to initiate activities in the near-term to market the assets to potential third-party buyers. The undiscounted cash flows under the Weyerhaeuser Company asset sale strategy were below the carrying value of the property. Consequently, we recorded a non-cash charge of $356 million in fourth quarter 2013 for the impairment of the Coyote Springs Property. Of this amount, $343 million was recorded in our Real Estate segment and $13 million in Unallocated Items. The fair value of the property was primarily based on an independent appraisal that was determined using both other observable inputs (Level 2) related to other market transactions and significant unobservable inputs (Level 3) such as the timing and amounts of future cash flows related to the development of the property, timing and amounts of proceeds from acreage sales, access to water for use on the property and discount rates applicable to the future cash flows. The property is recorded in "Land being processed for development" in our Consolidated Balance Sheet.</t>
  </si>
  <si>
    <t>Write-off of Pre-Acquisition Costs and Abandoned Community Costs</t>
  </si>
  <si>
    <t>In addition to owning land and residential lots, we also have option agreements to purchase land and lots at a future date. When the economics of a project no longer support acquisition of the land or lots under option, we may elect not to move forward with the acquisition. Option deposits and capitalized engineering and related costs associated with the assets under option may be forfeited at that time. Charges for such forfeitures are reported as write-off of pre-acquisition costs. As of December 31, 2013, non-refundable option deposits and capitalized pre-acquisition costs associated with these lots totaled $47 million. The deposits and costs are recorded in "Other assets" in our Consolidated Balance Sheet.</t>
  </si>
  <si>
    <t>OTHER OPERATING INCOME, NET</t>
  </si>
  <si>
    <t xml:space="preserve">OTHER OPERATING INCOME, NET </t>
  </si>
  <si>
    <t>Other operating income, net:</t>
  </si>
  <si>
    <t>includes both recurring and occasional income and expense items and</t>
  </si>
  <si>
    <t>can fluctuate from year to year.</t>
  </si>
  <si>
    <t>Various Income and Expense Items Included in Other Operating Income, Net</t>
  </si>
  <si>
    <t>Gain on the sale of non-strategic timberlands</t>
  </si>
  <si>
    <t>(152</t>
  </si>
  <si>
    <t>Gain on postretirement plan amendment (Note 10)</t>
  </si>
  <si>
    <t>(103</t>
  </si>
  <si>
    <t>Gain on disposition of assets</t>
  </si>
  <si>
    <t>(28</t>
  </si>
  <si>
    <t>Foreign exchange (gains) losses, net</t>
  </si>
  <si>
    <t>Land management income</t>
  </si>
  <si>
    <t>(26</t>
  </si>
  <si>
    <t>Litigation expense, net</t>
  </si>
  <si>
    <t>Other, net</t>
  </si>
  <si>
    <t>(25</t>
  </si>
  <si>
    <t>(180</t>
  </si>
  <si>
    <t>(212</t>
  </si>
  <si>
    <r>
      <t xml:space="preserve">The </t>
    </r>
    <r>
      <rPr>
        <sz val="8"/>
        <color rgb="FF000000"/>
        <rFont val="Arial"/>
        <family val="2"/>
      </rPr>
      <t>$152 million</t>
    </r>
    <r>
      <rPr>
        <sz val="8"/>
        <color theme="1"/>
        <rFont val="Arial"/>
        <family val="2"/>
      </rPr>
      <t xml:space="preserve"> pretax gain on sale of non-strategic timberlands in 2011 resulted from the sale of </t>
    </r>
    <r>
      <rPr>
        <sz val="8"/>
        <color rgb="FF000000"/>
        <rFont val="Arial"/>
        <family val="2"/>
      </rPr>
      <t>82,000</t>
    </r>
    <r>
      <rPr>
        <sz val="8"/>
        <color theme="1"/>
        <rFont val="Arial"/>
        <family val="2"/>
      </rPr>
      <t xml:space="preserve"> acres in southwestern Washington. Timberland exchanges and smaller dispositions are included in our net sales and revenue and cost of products sold.</t>
    </r>
  </si>
  <si>
    <t>Foreign exchange (gains) losses result from changes in exchange rates primarily related to our Canadian operations.</t>
  </si>
  <si>
    <t>Land management income includes income from recreational activities, land permits, grazing rights, firewood sales and other miscellaneous income related to land management activities.</t>
  </si>
  <si>
    <t>INCOME TAXES</t>
  </si>
  <si>
    <t xml:space="preserve">INCOME TAXES </t>
  </si>
  <si>
    <t>This note provides details about our income taxes applicable to continuing operations:</t>
  </si>
  <si>
    <t>earnings before income taxes,</t>
  </si>
  <si>
    <t>provision for income taxes,</t>
  </si>
  <si>
    <t>effective income tax rate,</t>
  </si>
  <si>
    <t>deferred tax assets and liabilities and</t>
  </si>
  <si>
    <t>unrecognized tax benefits.</t>
  </si>
  <si>
    <t>Income taxes related to discontinued operations are discussed in Note 5: Discontinued Operations.</t>
  </si>
  <si>
    <t>EARNINGS BEFORE INCOME TAXES</t>
  </si>
  <si>
    <t>Domestic and Foreign Earnings (Loss) From Continuing Operations Before Income Taxes</t>
  </si>
  <si>
    <t>Domestic earnings</t>
  </si>
  <si>
    <t>Foreign earnings (loss)</t>
  </si>
  <si>
    <t>PROVISION FOR INCOME TAXES</t>
  </si>
  <si>
    <t>Provision (Benefit) for Income Taxes From Continuing Operations</t>
  </si>
  <si>
    <t>Current:</t>
  </si>
  <si>
    <t>Federal</t>
  </si>
  <si>
    <t>(69</t>
  </si>
  <si>
    <t>(73</t>
  </si>
  <si>
    <t>State</t>
  </si>
  <si>
    <t>Foreign</t>
  </si>
  <si>
    <t>(100</t>
  </si>
  <si>
    <t>(54</t>
  </si>
  <si>
    <t>(49</t>
  </si>
  <si>
    <t>Deferred:</t>
  </si>
  <si>
    <t>(60</t>
  </si>
  <si>
    <t>(29</t>
  </si>
  <si>
    <t>Total income tax provision (benefit)</t>
  </si>
  <si>
    <t>(129</t>
  </si>
  <si>
    <t>(62</t>
  </si>
  <si>
    <t>Included in our income tax provision for 2012 are recomputations of prior year taxes, resulting in reclassifications between foreign and domestic for both current and deferred taxes as a result of final tax proceedings between countries.</t>
  </si>
  <si>
    <t>EFFECTIVE INCOME TAX RATE</t>
  </si>
  <si>
    <t>Effective Income Tax Rate Applicable to Continuing Operations</t>
  </si>
  <si>
    <t>U.S. federal statutory income tax</t>
  </si>
  <si>
    <t>State income taxes, net of federal tax benefit</t>
  </si>
  <si>
    <t>REIT income not subject to federal income tax</t>
  </si>
  <si>
    <t>(101</t>
  </si>
  <si>
    <t>(80</t>
  </si>
  <si>
    <t>Foreign taxes</t>
  </si>
  <si>
    <t>(8</t>
  </si>
  <si>
    <t>Provision for unrecognized tax benefits</t>
  </si>
  <si>
    <t>(193</t>
  </si>
  <si>
    <t>Repatriation of Canadian earnings</t>
  </si>
  <si>
    <t>(76</t>
  </si>
  <si>
    <t>State income tax settlement</t>
  </si>
  <si>
    <t>(10</t>
  </si>
  <si>
    <t>Domestic production activities deduction</t>
  </si>
  <si>
    <t>Effective income tax rate</t>
  </si>
  <si>
    <t>(29.9</t>
  </si>
  <si>
    <t>)%</t>
  </si>
  <si>
    <t>(23.3</t>
  </si>
  <si>
    <t>DEFERRED TAX ASSETS AND LIABILITIES</t>
  </si>
  <si>
    <t>Deferred tax assets and liabilities reflect temporary differences between pretax book income and taxable income. Deferred tax assets represent tax benefits that have already been recorded for book purposes but will be recorded for tax purposes in the future. Deferred tax liabilities represent income that has been recorded for book purposes but will be reported as taxable income in the future.</t>
  </si>
  <si>
    <t xml:space="preserve">Deferred Income Tax Assets (Liabilities) Related to Continuing Operations by Category </t>
  </si>
  <si>
    <t>Assets:</t>
  </si>
  <si>
    <t>Current</t>
  </si>
  <si>
    <t>Noncurrent - domestic</t>
  </si>
  <si>
    <t>Noncurrent - foreign</t>
  </si>
  <si>
    <t>Noncurrent liabilities - domestic</t>
  </si>
  <si>
    <t>(206</t>
  </si>
  <si>
    <t>Net deferred tax asset (liability)</t>
  </si>
  <si>
    <t>Items Included in Our Deferred Income Tax Assets (Liabilities)</t>
  </si>
  <si>
    <t>Postretirement benefits</t>
  </si>
  <si>
    <t>Pension</t>
  </si>
  <si>
    <t>Real estate impairments</t>
  </si>
  <si>
    <t>State tax credits</t>
  </si>
  <si>
    <t>Net operating loss carryforwards</t>
  </si>
  <si>
    <t>Cellulosic biofuel producers credit</t>
  </si>
  <si>
    <t>Gross deferred tax assets</t>
  </si>
  <si>
    <t>Valuation allowance</t>
  </si>
  <si>
    <t>(97</t>
  </si>
  <si>
    <t>(144</t>
  </si>
  <si>
    <t>Net deferred tax assets</t>
  </si>
  <si>
    <t>Property, plant and equipment</t>
  </si>
  <si>
    <t>(538</t>
  </si>
  <si>
    <t>(577</t>
  </si>
  <si>
    <t>Timber installment notes</t>
  </si>
  <si>
    <t>(240</t>
  </si>
  <si>
    <t>(165</t>
  </si>
  <si>
    <t>Deferred tax liabilities</t>
  </si>
  <si>
    <t>(883</t>
  </si>
  <si>
    <t>(1,002</t>
  </si>
  <si>
    <t>OTHER INFORMATION ABOUT OUR DEFERRED INCOME TAX ASSETS (LIABILITIES)</t>
  </si>
  <si>
    <t>Other information about our deferred income tax assets (liabilities) include:</t>
  </si>
  <si>
    <t>net operating loss carryforwards,</t>
  </si>
  <si>
    <t>valuation allowances and</t>
  </si>
  <si>
    <t>reinvestment of undistributed earnings.</t>
  </si>
  <si>
    <t>Net Operating Loss Carryforwards</t>
  </si>
  <si>
    <r>
      <t xml:space="preserve">Our state and foreign net operating loss carryforwards as of the end of </t>
    </r>
    <r>
      <rPr>
        <sz val="8"/>
        <color rgb="FF000000"/>
        <rFont val="Arial"/>
        <family val="2"/>
      </rPr>
      <t>2013</t>
    </r>
    <r>
      <rPr>
        <sz val="8"/>
        <color theme="1"/>
        <rFont val="Arial"/>
        <family val="2"/>
      </rPr>
      <t xml:space="preserve"> are as follows:</t>
    </r>
  </si>
  <si>
    <r>
      <t>$616 million</t>
    </r>
    <r>
      <rPr>
        <sz val="8"/>
        <color theme="1"/>
        <rFont val="Arial"/>
        <family val="2"/>
      </rPr>
      <t xml:space="preserve">, which expire from </t>
    </r>
    <r>
      <rPr>
        <sz val="8"/>
        <color rgb="FF000000"/>
        <rFont val="Arial"/>
        <family val="2"/>
      </rPr>
      <t>2014</t>
    </r>
    <r>
      <rPr>
        <sz val="8"/>
        <color theme="1"/>
        <rFont val="Arial"/>
        <family val="2"/>
      </rPr>
      <t xml:space="preserve"> through </t>
    </r>
    <r>
      <rPr>
        <sz val="8"/>
        <color rgb="FF000000"/>
        <rFont val="Arial"/>
        <family val="2"/>
      </rPr>
      <t>2033</t>
    </r>
    <r>
      <rPr>
        <sz val="8"/>
        <color theme="1"/>
        <rFont val="Arial"/>
        <family val="2"/>
      </rPr>
      <t>; and</t>
    </r>
  </si>
  <si>
    <r>
      <t>$36 million</t>
    </r>
    <r>
      <rPr>
        <sz val="8"/>
        <color theme="1"/>
        <rFont val="Arial"/>
        <family val="2"/>
      </rPr>
      <t>, which do not expire.</t>
    </r>
  </si>
  <si>
    <t>Valuation Allowances</t>
  </si>
  <si>
    <t>With the exception of the valuation allowance discussed below, we believe it is more likely than not that we will have sufficient future taxable income to realize our deferred tax assets.</t>
  </si>
  <si>
    <r>
      <t xml:space="preserve">Our valuation allowance on our deferred tax assets was </t>
    </r>
    <r>
      <rPr>
        <sz val="8"/>
        <color rgb="FF000000"/>
        <rFont val="Arial"/>
        <family val="2"/>
      </rPr>
      <t>$97 million</t>
    </r>
    <r>
      <rPr>
        <sz val="8"/>
        <color theme="1"/>
        <rFont val="Arial"/>
        <family val="2"/>
      </rPr>
      <t xml:space="preserve"> as of the end of </t>
    </r>
    <r>
      <rPr>
        <sz val="8"/>
        <color rgb="FF000000"/>
        <rFont val="Arial"/>
        <family val="2"/>
      </rPr>
      <t>2013</t>
    </r>
    <r>
      <rPr>
        <sz val="8"/>
        <color theme="1"/>
        <rFont val="Arial"/>
        <family val="2"/>
      </rPr>
      <t>. This primarily related to foreign and state net operating losses and state and provincial credits.</t>
    </r>
  </si>
  <si>
    <r>
      <t xml:space="preserve">The total changes in our valuation allowance over the last year was a net decrease of </t>
    </r>
    <r>
      <rPr>
        <sz val="8"/>
        <color rgb="FF000000"/>
        <rFont val="Arial"/>
        <family val="2"/>
      </rPr>
      <t>$47 million</t>
    </r>
    <r>
      <rPr>
        <sz val="8"/>
        <color theme="1"/>
        <rFont val="Arial"/>
        <family val="2"/>
      </rPr>
      <t>. This net decrease resulted primarily from expiration of foreign and state net operating losses and credits.</t>
    </r>
  </si>
  <si>
    <t>Reinvestment of Undistributed Earnings</t>
  </si>
  <si>
    <r>
      <t xml:space="preserve">The balance of our foreign undistributed earnings was approximately </t>
    </r>
    <r>
      <rPr>
        <sz val="8"/>
        <color rgb="FF000000"/>
        <rFont val="Arial"/>
        <family val="2"/>
      </rPr>
      <t>$23 million</t>
    </r>
    <r>
      <rPr>
        <sz val="8"/>
        <color theme="1"/>
        <rFont val="Arial"/>
        <family val="2"/>
      </rPr>
      <t xml:space="preserve"> at the end of </t>
    </r>
    <r>
      <rPr>
        <sz val="8"/>
        <color rgb="FF000000"/>
        <rFont val="Arial"/>
        <family val="2"/>
      </rPr>
      <t>2013</t>
    </r>
    <r>
      <rPr>
        <sz val="8"/>
        <color theme="1"/>
        <rFont val="Arial"/>
        <family val="2"/>
      </rPr>
      <t xml:space="preserve"> and has been permanently reinvested; therefore, it is not subject to U.S. income tax. Generally, such earnings become subject to U.S. tax upon the remittance of dividends and under certain other circumstances. It is not practicable to estimate the amount of deferred tax liability on the remaining undistributed earnings.</t>
    </r>
  </si>
  <si>
    <t>HOW WE ACCOUNT FOR INCOME TAXES</t>
  </si>
  <si>
    <t>The Income Taxes section of Note 1: Summary of Significant Accounting Policies provides details about how we account for our income taxes.</t>
  </si>
  <si>
    <t>UNRECOGNIZED TAX BENEFITS</t>
  </si>
  <si>
    <r>
      <t xml:space="preserve">Unrecognized tax benefits represent potential future obligations to taxing authorities if uncertain tax positions we have taken on previously filed tax returns are not sustained. The total amount of unrecognized tax benefi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t>
    </r>
    <r>
      <rPr>
        <sz val="8"/>
        <color rgb="FF000000"/>
        <rFont val="Arial"/>
        <family val="2"/>
      </rPr>
      <t>$26 million</t>
    </r>
    <r>
      <rPr>
        <sz val="8"/>
        <color theme="1"/>
        <rFont val="Arial"/>
        <family val="2"/>
      </rPr>
      <t xml:space="preserve"> and </t>
    </r>
    <r>
      <rPr>
        <sz val="8"/>
        <color rgb="FF000000"/>
        <rFont val="Arial"/>
        <family val="2"/>
      </rPr>
      <t>$177 million</t>
    </r>
    <r>
      <rPr>
        <sz val="8"/>
        <color theme="1"/>
        <rFont val="Arial"/>
        <family val="2"/>
      </rPr>
      <t xml:space="preserve">, respectively, which does not include related interest of </t>
    </r>
    <r>
      <rPr>
        <sz val="8"/>
        <color rgb="FF000000"/>
        <rFont val="Arial"/>
        <family val="2"/>
      </rPr>
      <t>$4 million</t>
    </r>
    <r>
      <rPr>
        <sz val="8"/>
        <color theme="1"/>
        <rFont val="Arial"/>
        <family val="2"/>
      </rPr>
      <t xml:space="preserve"> and </t>
    </r>
    <r>
      <rPr>
        <sz val="8"/>
        <color rgb="FF000000"/>
        <rFont val="Arial"/>
        <family val="2"/>
      </rPr>
      <t>$15 million</t>
    </r>
    <r>
      <rPr>
        <sz val="8"/>
        <color theme="1"/>
        <rFont val="Arial"/>
        <family val="2"/>
      </rPr>
      <t>, respectively. These amounts represent the gross amount of exposure in individual jurisdictions and do not reflect any additional benefits expected to be realized if such positions were not sustained, such as the federal deduction that could be realized if an unrecognized state deduction was not sustained.</t>
    </r>
  </si>
  <si>
    <t>Reconciliation of the Beginning and Ending Amount of Unrecognized Tax Benefits</t>
  </si>
  <si>
    <t>Balance at beginning of year</t>
  </si>
  <si>
    <t>Additions for tax positions of prior years</t>
  </si>
  <si>
    <t>Reductions for tax positions of prior years</t>
  </si>
  <si>
    <t>(148</t>
  </si>
  <si>
    <t>Lapse of statute</t>
  </si>
  <si>
    <t>Balance at end of year</t>
  </si>
  <si>
    <t>The net liability recorded in our Consolidated Balance Sheet related to unrecognized tax benefits was $24 million as of December 31, 2013, and $185 million as of December 31, 2012, which includes interest of $4 million and $15 million respectively, net of payments made in advance of settlements.</t>
  </si>
  <si>
    <r>
      <t xml:space="preserve">The net liability recorded for tax positions across all jurisdictions that, if sustained, would affect our effective tax rate was </t>
    </r>
    <r>
      <rPr>
        <sz val="8"/>
        <color rgb="FF000000"/>
        <rFont val="Arial"/>
        <family val="2"/>
      </rPr>
      <t>$16 million</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159 million</t>
    </r>
    <r>
      <rPr>
        <sz val="8"/>
        <color theme="1"/>
        <rFont val="Arial"/>
        <family val="2"/>
      </rPr>
      <t xml:space="preserve"> as of </t>
    </r>
    <r>
      <rPr>
        <sz val="8"/>
        <color rgb="FF000000"/>
        <rFont val="Arial"/>
        <family val="2"/>
      </rPr>
      <t>December 31, 2012</t>
    </r>
    <r>
      <rPr>
        <sz val="8"/>
        <color theme="1"/>
        <rFont val="Arial"/>
        <family val="2"/>
      </rPr>
      <t xml:space="preserve">, which includes interest of </t>
    </r>
    <r>
      <rPr>
        <sz val="8"/>
        <color rgb="FF000000"/>
        <rFont val="Arial"/>
        <family val="2"/>
      </rPr>
      <t>$4 million</t>
    </r>
    <r>
      <rPr>
        <sz val="8"/>
        <color theme="1"/>
        <rFont val="Arial"/>
        <family val="2"/>
      </rPr>
      <t xml:space="preserve"> and </t>
    </r>
    <r>
      <rPr>
        <sz val="8"/>
        <color rgb="FF000000"/>
        <rFont val="Arial"/>
        <family val="2"/>
      </rPr>
      <t>$15 million</t>
    </r>
    <r>
      <rPr>
        <sz val="8"/>
        <color theme="1"/>
        <rFont val="Arial"/>
        <family val="2"/>
      </rPr>
      <t>, respectively.</t>
    </r>
  </si>
  <si>
    <r>
      <t>During fourth quarter 2013, we received a final examination report from the IRS regarding our years under exam. As a result</t>
    </r>
    <r>
      <rPr>
        <sz val="8"/>
        <color theme="1"/>
        <rFont val="Inherit"/>
      </rPr>
      <t>,</t>
    </r>
    <r>
      <rPr>
        <sz val="8"/>
        <color theme="1"/>
        <rFont val="Arial"/>
        <family val="2"/>
      </rPr>
      <t xml:space="preserve"> we recognized a benefit for the reduction of our unrecognized tax benefits primarily relating to alternative fuel mixture credits. In addition, we recognized a benefit for a reduction of interest accrued primarily related to the U.S./Canada Competent Authority settlement. During third quarter 2012, as a result of reaching agreements with taxing authorities, we reduced our unrecognized tax benefits. This led to reclasses between our long-term tax receivables and payables and reduced our tax provision by </t>
    </r>
    <r>
      <rPr>
        <sz val="8"/>
        <color rgb="FF000000"/>
        <rFont val="Arial"/>
        <family val="2"/>
      </rPr>
      <t>$7 million</t>
    </r>
    <r>
      <rPr>
        <sz val="8"/>
        <color theme="1"/>
        <rFont val="Arial"/>
        <family val="2"/>
      </rPr>
      <t>.</t>
    </r>
  </si>
  <si>
    <t>In accordance with our accounting policy, we accrue interest and penalties related to unrecognized tax benefits as a component of income tax expense.</t>
  </si>
  <si>
    <r>
      <t xml:space="preserve">As of </t>
    </r>
    <r>
      <rPr>
        <sz val="8"/>
        <color rgb="FF000000"/>
        <rFont val="Arial"/>
        <family val="2"/>
      </rPr>
      <t>December 31, 2013</t>
    </r>
    <r>
      <rPr>
        <sz val="8"/>
        <color theme="1"/>
        <rFont val="Arial"/>
        <family val="2"/>
      </rPr>
      <t>, no U.S. federal income tax returns are under exam. Our U.S. federal statute is open for years 2008 forward. We are undergoing examinations in various state jurisdictions for tax years 2008-2011 and various foreign jurisdictions for tax years 2005-2012</t>
    </r>
    <r>
      <rPr>
        <sz val="8"/>
        <color theme="1"/>
        <rFont val="Inherit"/>
      </rPr>
      <t>.</t>
    </r>
    <r>
      <rPr>
        <sz val="8"/>
        <color theme="1"/>
        <rFont val="Arial"/>
        <family val="2"/>
      </rPr>
      <t xml:space="preserve"> We expect that the outcome of any examination will not have a material effect on our consolidated financial statements; however, audit outcomes and the timing of audit settlements are subject to significant uncertainty.</t>
    </r>
  </si>
  <si>
    <r>
      <t xml:space="preserve">In the next 12 months, we estimate a decrease of up to </t>
    </r>
    <r>
      <rPr>
        <sz val="8"/>
        <color rgb="FF000000"/>
        <rFont val="Arial"/>
        <family val="2"/>
      </rPr>
      <t>$15 million</t>
    </r>
    <r>
      <rPr>
        <sz val="8"/>
        <color theme="1"/>
        <rFont val="Arial"/>
        <family val="2"/>
      </rPr>
      <t xml:space="preserve"> in unrecognized tax benefits on several tax positions due to the lapse of applicable statutes of limitation.</t>
    </r>
  </si>
  <si>
    <t>GEOGRAPHIC AREAS</t>
  </si>
  <si>
    <t>Revenues from External Customers and Long-Lived Assets [Line Items]</t>
  </si>
  <si>
    <t xml:space="preserve">GEOGRAPHIC AREAS </t>
  </si>
  <si>
    <t>This note provides selected key financial data according to the geographical locations of our customers. The selected key financial data includes:</t>
  </si>
  <si>
    <t>sales to unaffiliated customers,</t>
  </si>
  <si>
    <t>export sales from the U.S., and</t>
  </si>
  <si>
    <t>long-lived assets.</t>
  </si>
  <si>
    <t>SALES</t>
  </si>
  <si>
    <t>Our sales to unaffiliated customers outside the U.S. are primarily to customers in Canada, China, Japan and Europe. Our export sales include:</t>
  </si>
  <si>
    <t>pulp, liquid packaging board, logs, lumber and wood chips to Japan;</t>
  </si>
  <si>
    <t>pulp, logs and lumber to other Pacific Rim countries; and</t>
  </si>
  <si>
    <t>pulp to Europe.</t>
  </si>
  <si>
    <t>Sales by Geographic Area</t>
  </si>
  <si>
    <t>FOR THE THREE-YEAR PERIOD ENDED DECEMBER 31, 2013</t>
  </si>
  <si>
    <t>(DOLLAR AMOUNTS IN MILLIONS)</t>
  </si>
  <si>
    <t>Sales to unaffiliated customers:</t>
  </si>
  <si>
    <t>Japan</t>
  </si>
  <si>
    <t>Europe</t>
  </si>
  <si>
    <t>China</t>
  </si>
  <si>
    <t>South America</t>
  </si>
  <si>
    <t>Other foreign countries</t>
  </si>
  <si>
    <t>Export sales from the U.S.:</t>
  </si>
  <si>
    <t>LONG-LIVED ASSETS</t>
  </si>
  <si>
    <t>Our long-lived assets — used in the generation of revenues in the different geographical areas — are nearly all in the U.S. and Canada. Our long-lived assets include:</t>
  </si>
  <si>
    <t>goodwill,</t>
  </si>
  <si>
    <t>timber and timberlands and</t>
  </si>
  <si>
    <t>property and equipment, including construction in progress.</t>
  </si>
  <si>
    <t>Long-Lived Assets by Geographic Area</t>
  </si>
  <si>
    <t>DOLLAR AMOUNTS IN MILLIONS</t>
  </si>
  <si>
    <t>December 31,</t>
  </si>
  <si>
    <t>Long-lived assets:</t>
  </si>
  <si>
    <t>Long-lived assets in the U.S. increased primarily due to the acquisition of Longview Timber. See Note 3: Longview Timber Purchase for more information.</t>
  </si>
  <si>
    <t>SELECTED QUARTERLY FINANCIAL INFORMATION (unaudited)</t>
  </si>
  <si>
    <t>Quarterly Financial Information Disclosure [Abstract]</t>
  </si>
  <si>
    <t xml:space="preserve">SELECTED QUARTERLY FINANCIAL INFORMATION (unaudited) </t>
  </si>
  <si>
    <t>Quarterly financial data provides a review of our results and performance throughout the year. Our earnings per share for the full year do not always equal the sum of the four quarterly earnings-per share amounts because of common share activity during the year.</t>
  </si>
  <si>
    <t>Key Quarterly Financial Data for the Last Two Years</t>
  </si>
  <si>
    <t>DOLLAR AMOUNTS IN MILLIONS EXCEPT PER-SHARE FIGURES</t>
  </si>
  <si>
    <t>First</t>
  </si>
  <si>
    <t>Quarter</t>
  </si>
  <si>
    <t>Second</t>
  </si>
  <si>
    <t>Third</t>
  </si>
  <si>
    <t>Fourth</t>
  </si>
  <si>
    <r>
      <t>Quarter</t>
    </r>
    <r>
      <rPr>
        <sz val="5"/>
        <color theme="1"/>
        <rFont val="Arial"/>
        <family val="2"/>
      </rPr>
      <t>(1)</t>
    </r>
  </si>
  <si>
    <t>Full Year</t>
  </si>
  <si>
    <t>Earnings (loss) from continuing operations before income taxes</t>
  </si>
  <si>
    <t>(194</t>
  </si>
  <si>
    <t>Basic net earnings per share attributable to Weyerhaeuser common shareholders</t>
  </si>
  <si>
    <t>Diluted net earnings per share attributable to Weyerhaeuser common shareholders</t>
  </si>
  <si>
    <t>Dividends paid per share</t>
  </si>
  <si>
    <t>Market prices - high/low</t>
  </si>
  <si>
    <t>$31.74 - $28.36</t>
  </si>
  <si>
    <t>$33.24 - $26.38</t>
  </si>
  <si>
    <t>$29.86 - $26.64</t>
  </si>
  <si>
    <t>$32.00 - $28.01</t>
  </si>
  <si>
    <t>$22.36 - $18.50</t>
  </si>
  <si>
    <t>$22.36 - $18.60</t>
  </si>
  <si>
    <t>$28.06 - $21.87</t>
  </si>
  <si>
    <t>$28.82 - $24.75</t>
  </si>
  <si>
    <t>$28.82 - $18.50</t>
  </si>
  <si>
    <t>(1) Fourth Quarter 2013 includes a $356 million non-cash impairment charge. See Note 20: Charges for Restructuring, Closures and Asset Impairments for more information.</t>
  </si>
  <si>
    <t>SUMMARY OF SIGNIFICANT ACCOUNTING POLICIES (Policies)</t>
  </si>
  <si>
    <t>Real Estate Investment Trust Election (REIT)</t>
  </si>
  <si>
    <t>Consolidationed Financial Statements</t>
  </si>
  <si>
    <t>Business Segments</t>
  </si>
  <si>
    <t>Foreign Currency Translation</t>
  </si>
  <si>
    <t>Estimates</t>
  </si>
  <si>
    <t>Fair Value Measurements</t>
  </si>
  <si>
    <t>Changes in How We Report Our Results</t>
  </si>
  <si>
    <t>Cash and Cash Equivalents and Accounts Payable</t>
  </si>
  <si>
    <t>Concentration Risk, Credit Risk, Policy [Policy Text Block]</t>
  </si>
  <si>
    <t>NET EARNINGS PER SHARE (Policies)</t>
  </si>
  <si>
    <t>Earnings Per Share, Basic and Diluted [Abstract]</t>
  </si>
  <si>
    <t>Earnings Per Share, Policy</t>
  </si>
  <si>
    <t>PENSION AND OTHER POSTRETIREMENT BENEFIT PLANS (Policies)</t>
  </si>
  <si>
    <t>Defined Benefit Plans and Other Postretirement Benefit Plans Table Text Block [Line Items]</t>
  </si>
  <si>
    <t>Pension and Other Postretirement Plans, Pensions, Policy</t>
  </si>
  <si>
    <t>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t>
  </si>
  <si>
    <t>VARIABLE INTEREST ENTITIES (Policies)</t>
  </si>
  <si>
    <t>Variable Interest Entity [Line Items]</t>
  </si>
  <si>
    <t>Consolidation, Variable Interest Entity, Policy [Policy Text Block]</t>
  </si>
  <si>
    <t>FAIR VALUE OF FINANCIAL INSTRUMENTS (Policies)</t>
  </si>
  <si>
    <t>Fair Value, Assets and Liabilities Measured on Recurring and Nonrecurring Basis [Abstract]</t>
  </si>
  <si>
    <t>Fair Value of Financial Instruments, Policy</t>
  </si>
  <si>
    <t>LEGAL PROCEEDINGS, COMMITMENTS AND CONTINGENCIES (Policies)</t>
  </si>
  <si>
    <t>Commitments and Contingencies Disclosure [Abstract]</t>
  </si>
  <si>
    <t>Environmental Costs, Policy</t>
  </si>
  <si>
    <t>SHARE-BASED COMPENSATION (Policies)</t>
  </si>
  <si>
    <t>Share-based Compensation Arrangement by Share-based Payment Award [Line Items]</t>
  </si>
  <si>
    <t>Share-based Compensation, Option and Incentive Plans Policy [Policy Text Block]</t>
  </si>
  <si>
    <t>BUSINESS SEGMENTS (Tables)</t>
  </si>
  <si>
    <t>Reconciliation of Contribution to Earnings to Net Earnings</t>
  </si>
  <si>
    <t>LONGVIEW TIMBER PURCHASE (Tables)</t>
  </si>
  <si>
    <t>Business Combinations [Abstract]</t>
  </si>
  <si>
    <t>Summarized unaudited pro forma information</t>
  </si>
  <si>
    <t>Estimated Fair Values of Identifiable Assets Acquired and Liabilities Assumed</t>
  </si>
  <si>
    <t>DISCONTINUED OPERATIONS (Tables)</t>
  </si>
  <si>
    <t>Operations Included in Discontinued Operations</t>
  </si>
  <si>
    <t>NET EARNINGS PER SHARE (Tables)</t>
  </si>
  <si>
    <t>INVENTORIES (Tables)</t>
  </si>
  <si>
    <t>PROPERTY AND EQUIPMENT (Tables)</t>
  </si>
  <si>
    <t>Property, Plant and Equipment [Line Items]</t>
  </si>
  <si>
    <t>EQUITY AFFILIATES (Tables)</t>
  </si>
  <si>
    <t>Schedule of Equity Method Investments [Line Items]</t>
  </si>
  <si>
    <t>PENSION AND OTHER POSTRETIREMENT BENEFIT PLANS (Tables)</t>
  </si>
  <si>
    <t>3 Months Ended</t>
  </si>
  <si>
    <t>Qualified and Registered Pension Plans</t>
  </si>
  <si>
    <t>Other Postretirement Benefits</t>
  </si>
  <si>
    <t>Non Registered Canadian Pension Plans</t>
  </si>
  <si>
    <t>Derivatives, Aggregate Notional Amount</t>
  </si>
  <si>
    <t>Types Of Plans We Sponsor</t>
  </si>
  <si>
    <t>'The plans we sponsor in the U.S. and Canada differ according to each countryâ€™s requirements.In the U.S., our pension plans are:â€¢qualified â€” plans that qualify under the Internal Revenue Code; andâ€¢nonqualified â€” plans for select employees that provide additional benefits not qualified under the Internal Revenue Code.In Canada, our pension plans are:â€¢registered â€” plans that are registered under the Income Tax Act and applicable provincial pension acts; andâ€¢nonregistered â€” plans for select employees that provide additional benefits that may not be registered under the Income Tax Act or provincial pension acts.We also offer retiree medical and life insurance plans in the U.S. and Canada. These plans are referred to as other postretirement benefit plans in the following disclosures.</t>
  </si>
  <si>
    <t>Benefit Plan Amendment</t>
  </si>
  <si>
    <t>'During fourth quarter 2013, we ratified an amendment to the Weyerhaeuser Pension Plan that closes the plan to newly hired and rehired salaried or non union employees effective January 1, 2014. Beginning January 1,2014, new hires will receive a company contribution for retirement in their 401(k) plan. The change was announced in December 2013.During fourth quarter 2013, we ratified amendments to the Weyerhaeuser Company Limited Retirement Plan for Non-Union Employees and the Retirement Plan for Non-Union Employees of Weyerhaeuser Company Limited at Grand Prairie, Alberta and Grande Cache, Alberta that (1) closes these plans to new hires and rehires effective January 1, 2014 and (2) changes the early retirement reduction for current employees enrolled in these plans, effective for future years of service beginning January 1, 2016. Theses changes were announced to participants in December 2013.</t>
  </si>
  <si>
    <t>'During fourth quarter 2011, we ratified an amendment to the Weyerhaeuser Pension Plan that eliminated the Retiree Medical Enhancement for active employees effective July 1, 2012. This change reduced the Plan's projected benefit obligation by $16 million. This change was announced to affected participants in January 2012.</t>
  </si>
  <si>
    <t>'During 2012 we ratified amendments to the Weyerhaeuser Pension Plan for various collectively bargained benefits. These changes increased the projected benefit obligation by $12 million.</t>
  </si>
  <si>
    <t>'During fourth quarter 2013, the decision was ratified to eliminate Company funding of the Post-Medicare Health Reimbursement Account (HRA) for certain salaried retirees. This change resulted in a $70 million reduction in the Company's postretirement liability as of December 31, 2013. This change was communicated to affected retirees during January, 2014.</t>
  </si>
  <si>
    <t>'During fourth quarter 2011, we ratified amendments to our postretirement medical and life insurance benefit plans for U.S. salaried employees that reduced or eliminated certain medical and life insurance benefits that were available to both past and present employees. The changes included the elimination of the Pre-Medicare Plan II company subsidy for those not enrolled as of July 1, 2012, and eliminated the Post-Medicare Health Reimbursement Account for those not enrolled or Medicare eligible, if enrolled, as of July 1, 2012. These changes resulted in a $108 million reduction in the company's postretirement liability as of December 31, 2011. These changes were announced to affected participants in January 2012.</t>
  </si>
  <si>
    <t>'The 2011 curtailments and special termination benefits are related to involuntary terminations due to company-wide restructuring activities, and the sale of our hardwoods and Westwood Shipping Lines operations. The total curtailment charge for U.S. pension plans was $9 million. In addition, we recognized a $3 million settlement charge for a Canadian pension plan in fourth quarter 2011. There were no curtailment charges or credits to the U.S. or Canadian postretirement plans.Termination benefits were provided under the pension plan in the U.S. for those terminated employees who were not yet eligible to retire but whose age plus service was at least 65 and had at least ten years of service (Rule of 65).</t>
  </si>
  <si>
    <t>'Retirement Compensation Arrangements fund a portion of our Canadian nonregistered pension plans.Under Retirement Compensation Arrangements, our contributions are split:â€¢50Â percent to our investments in a portfolio of equities; andâ€¢50Â percent to a noninterest-bearing refundable tax account held by the Canada Revenue Agency â€” as required by Canadian tax rules.The Canadian tax rules requirement means that â€” on average, over time â€” approximately 50Â percent of our Canadian nonregistered pension plansâ€™ assets do not earn returns.</t>
  </si>
  <si>
    <t>Schedule of Allocation of Plan Assets</t>
  </si>
  <si>
    <t>Schedule of Effect of Significant Unobservable Inputs, Changes in Plan Assets</t>
  </si>
  <si>
    <t>Estimated Projected Benefit Payments for the Next 10 Years</t>
  </si>
  <si>
    <t>'Canadian tax rules require that 50 percent of the assets for nonregistered plans go to a noninterest-bearing refundable tax account. As a result, the return we earn investing the other 50 percent is spread over 100 percent of the assets.</t>
  </si>
  <si>
    <t>'is comprised of: â€¢a 7.2 percent assumed return from direct investments andâ€¢a 1.8 percent assumed return from derivatives.Determining our expected return:â€¢requires a high degree of judgment,â€¢uses our historical fund returns as a base andâ€¢places added weight on more recent pension plan asset performance.Over the 29 years it has been in place, our U.S. pension trust investment strategy has achieved a 14.8 percent net compound annual return rate.</t>
  </si>
  <si>
    <t>Actual Returns on Assets Held by Our Pension Trusts</t>
  </si>
  <si>
    <t>Effect of a1 Percent Change in Health Care Costs</t>
  </si>
  <si>
    <t>REAL ESTATE IN PROCESS OF DEVELOPMENT AND FOR SALE (Tables)</t>
  </si>
  <si>
    <t>ACCRUED LIABILITIES (Tables)</t>
  </si>
  <si>
    <t>Accrued Liabilities</t>
  </si>
  <si>
    <t>LINES OF CREDIT (Tables)</t>
  </si>
  <si>
    <t>Other Letters of Credit and Surety Bonds</t>
  </si>
  <si>
    <t>LONG-TERM DEBT (Tables)</t>
  </si>
  <si>
    <t>Debt Instrument [Line Items]</t>
  </si>
  <si>
    <t>Amounts of Long-Term Debt Due Annually for the Next Five Years and the Total Amount Due After 2018</t>
  </si>
  <si>
    <t>FAIR VALUE OF FINANCIAL INSTRUMENTS (Tables)</t>
  </si>
  <si>
    <t>Estimated Fair Values and Carrying Values of Long-Term Debt</t>
  </si>
  <si>
    <t>LEGAL PROCEEDINGS, COMMITMENTS AND CONTINGENCIES (Tables)</t>
  </si>
  <si>
    <t>Loss Contingencies [Line Items]</t>
  </si>
  <si>
    <t>Our purchase obligations</t>
  </si>
  <si>
    <t>Our rent expense</t>
  </si>
  <si>
    <t>Our operating lease commitments</t>
  </si>
  <si>
    <t>SHAREHOLDERS' INTEREST (Tables)</t>
  </si>
  <si>
    <t>Changes in amounts included in our cumulative other comprehensive income (loss) by component</t>
  </si>
  <si>
    <t>SHARE-BASED COMPENSATION (Tables)</t>
  </si>
  <si>
    <t>Schedule of Stock Options Activity</t>
  </si>
  <si>
    <t>.</t>
  </si>
  <si>
    <t>Schedule of Restricted Stock Units Award Activity</t>
  </si>
  <si>
    <t>Weighted Average Assumptions Used in Estimating the Value of Performance Share Units</t>
  </si>
  <si>
    <t>Schedule of Performance Share Units Activity</t>
  </si>
  <si>
    <t>Weighted Average Assumptions Used to Re-measure Value of Stock Appreciation Rights</t>
  </si>
  <si>
    <t>Schedule of Stock Appreciation Rights Activity</t>
  </si>
  <si>
    <t>Deferred Compensation Arrangements, Overall, Description</t>
  </si>
  <si>
    <t>'Certain employees and our board of directors may defer compensation into stock-equivalent units.The DetailsThe plan works differently for employees and directors.Eligible employees:â€¢may choose to defer all or part of their bonus into stock-equivalent units;â€¢may choose to defer part of their salary, except for executive officers; andâ€¢receive a 15Â percent premium if the deferral is for at least five years.Our directors:â€¢receive a portion of their annual retainer fee in the form of restricted stock units, which vest over one year and may be deferred into stock-equivalent units;â€¢may choose to defer some or all of the remainder of their annual retainer fee into stock-equivalent units; andâ€¢do not receive a premium for their deferrals.Employees and directors also choose when the deferrals will be paid out although no deferrals may be paid until after the separation from service of the employee or director.</t>
  </si>
  <si>
    <t>Share-based Compensation Arrangement by Share-based Payment Award, Terms of Award</t>
  </si>
  <si>
    <t>'Our stock options generally:â€¢vest over four years of continuous service andâ€¢must be exercised within 10 years of the grant date.The vesting and post-termination vesting terms for stock options granted in 2013, 2012 and 2011 were as follows:â€¢vest ratably over 4 years;â€¢vest or continue to vest in the event of death, disability or retirement at an age of at least 62; â€¢continue to vest upon retirement at an age of at least 62, but a portion of the grant is forfeited if retirement occurs before the one year anniversary of the grant depending on the number of months employed after grant date; â€¢options continue to vest for one year in the event of involuntary termination when the retirement criteria has not been met; andâ€¢stop vesting for all other situations including early retirement prior to age 62.</t>
  </si>
  <si>
    <t>Restricted stock units</t>
  </si>
  <si>
    <t>'Our restricted stock units granted in 2013, 2012 and 2011 generally:â€¢vest ratably over four years; â€¢immediately vest in the event of death while employed or disability;â€¢continue to vest upon retirement at an age of at least 62, but a portion of the grant is forfeited if retirement occurs before the one year anniversary of the grant depending on the number of months employed after grant date;â€¢continue vesting for one year in the event of involuntary termination when the retirement has not been met; andâ€¢will be forfeited upon termination of employment in all other situations including early retirement prior to age 62.</t>
  </si>
  <si>
    <t>'The final number of shares awarded will range from 0 percent to 150 percent of each grantâ€™s target, depending upon actual company performance.The ultimate number of performance share units earned is based on two measures:â€¢Weyerhaeuserâ€™s cash flow during the first year determined the initial number of units earned andâ€¢Weyerhaeuserâ€™s relative total shareholder return (TSR) ranking in the S&amp;P 500 during the first two years is used to adjust the initial number of units earned up or down by 20 percent.At the end of the two-year performance period and over a further two-year vesting period, performance share units would be paid in shares of our stock. Performance share units granted and that are earned vest as follows:â€¢units vest 50 percent, 25 percent and 25 percent on the second, third and fourth anniversaries of the grant date, respectively, as long as the individual remains employed by the company;â€¢units fully vest in the event the participant dies or becomes disabled while employed;â€¢continue to vest upon retirement at an age of at least 62, but a portion of the grant is forfeited if retirement occurs before the one year anniversary of the grant depending on the number of months employed after grant date;â€¢continue vesting for one year in the event of involuntary termination when the retirement has not been met; andâ€¢unvested units will be forfeited upon termination of employment for all other reasons including early retirement prior to age 62.</t>
  </si>
  <si>
    <t>Stock appreciation rights</t>
  </si>
  <si>
    <t>'Stock appreciation rights are similar to stock options. Employees benefit when the market price of our stock is higher on the exercise date than it was on the date the stock appreciation rights were granted. The differences are that the employee:â€¢receives the benefit as a cash award andâ€¢does not purchase the underlying stock.The vesting conditions and exceptions are the same as for 10-year stock options. Details are in the Stock Options section earlier in this note.Stock appreciation rights are generally issued to employees outside of the U.S.</t>
  </si>
  <si>
    <t>CHARGES FOR RESTRUCTURING, CLOSURES AND ASSET IMPAIRMENTS (Tables)</t>
  </si>
  <si>
    <t>OTHER OPERATING INCOME, NET (Tables)</t>
  </si>
  <si>
    <t>INCOME TAXES (Tables)</t>
  </si>
  <si>
    <t>Deferred Income Tax Assets (Liabilities) Related to Continuing Operations by Category</t>
  </si>
  <si>
    <t>Items included in Our Deferred Income Tax Assets (Liabilities)</t>
  </si>
  <si>
    <t>GEOGRAPHIC AREAS (Tables)</t>
  </si>
  <si>
    <t>SELECTED QUARTERLY FINANCIAL INFORMATION (unaudited) (Table)</t>
  </si>
  <si>
    <t>SUMMARY OF SIGNIFICANT ACCOUNTING POLICIES - Additional Information (Details) (USD $)</t>
  </si>
  <si>
    <t>Rate</t>
  </si>
  <si>
    <t>Negative book cash balances</t>
  </si>
  <si>
    <t>Accounts receivable balance, one customer</t>
  </si>
  <si>
    <t>BUSINESS SEGMENTS - Sales and Contribution (Charge) to Earnings (Details) (USD $)</t>
  </si>
  <si>
    <t>Segment Reporting, Revenue Reconciling Item [Line Items]</t>
  </si>
  <si>
    <t>Segment, Continuing Operations</t>
  </si>
  <si>
    <t>Operating segments | Timberlands</t>
  </si>
  <si>
    <t>Operating segments | Wood Products</t>
  </si>
  <si>
    <t>Operating segments | Cellulose Fibers</t>
  </si>
  <si>
    <t>Operating segments | Real Estate</t>
  </si>
  <si>
    <t>Operating intersegments</t>
  </si>
  <si>
    <t>Operating intersegments | Timberlands</t>
  </si>
  <si>
    <t>Operating intersegments | Wood Products</t>
  </si>
  <si>
    <t>Operating intersegments | Cellulose Fibers</t>
  </si>
  <si>
    <t>Operating intersegments | Real Estate</t>
  </si>
  <si>
    <t>Intersegment eliminations</t>
  </si>
  <si>
    <t>Unallocated Items</t>
  </si>
  <si>
    <t>BUSINESS SEGMENTS - Reconciliation of Contribution (Charge) to Earnings to Net Earnings (Details) (USD $)</t>
  </si>
  <si>
    <t>Reconciliation of Contribution (Charge) to Earnings From Segment to Net Earnings [Line Items]</t>
  </si>
  <si>
    <t>Net contribution to earnings</t>
  </si>
  <si>
    <t>Segment, Discontinued Operations</t>
  </si>
  <si>
    <t>BUSINESS SEGMENTS - Additional Financial Information (Details) (USD $)</t>
  </si>
  <si>
    <t>Segment Reporting, Other Significant Reconciling Item [Line Items]</t>
  </si>
  <si>
    <t>Net pension and postretirement cost(1)</t>
  </si>
  <si>
    <t>Charges for restructuring, closures and impairments(2)</t>
  </si>
  <si>
    <t>Total assets(3)</t>
  </si>
  <si>
    <t>LONGVIEW TIMBER PURCHASE - Summarized unaudited pro forma information (Details) (USD $)</t>
  </si>
  <si>
    <t>In Millions, except Per Share data, unless otherwise specified</t>
  </si>
  <si>
    <t>LONGVIEW TIMBER PURCHASE - Estimated fair values of identifiable assets acquired and liabilities assumed (Details) (USD $)</t>
  </si>
  <si>
    <t>Jul. 23, 2013</t>
  </si>
  <si>
    <t>Previously Reported</t>
  </si>
  <si>
    <t>Final</t>
  </si>
  <si>
    <t>LONGVIEW TIMBER PURCHASE - Additional Information (Details) (USD $)</t>
  </si>
  <si>
    <t>Share data in Thousands, except Per Share data, unless otherwise specified</t>
  </si>
  <si>
    <t>Sep. 30, 2013</t>
  </si>
  <si>
    <t>acre</t>
  </si>
  <si>
    <t>Acquisition of Longview Timber LLC, effective date of acquisition</t>
  </si>
  <si>
    <t>Acquisition of Longview Timber LLC, equity interests purchased</t>
  </si>
  <si>
    <t>Acquisition of Longview Timber LLC, net of cash acquired</t>
  </si>
  <si>
    <t>Acquisition of Longview Timber LLC, debt assumed</t>
  </si>
  <si>
    <t>Acquisition of Longview Timber LLC, aggregate purchase price</t>
  </si>
  <si>
    <t>Acquisition of Longview Timber LLC, timberlands acquired, acres</t>
  </si>
  <si>
    <t>New shares issued</t>
  </si>
  <si>
    <t>New shares issued, date</t>
  </si>
  <si>
    <t>Net proceeds from issuance of common shares</t>
  </si>
  <si>
    <t>Preference shares, liquidation preference</t>
  </si>
  <si>
    <t>Net proceeds from issuance of preference shares</t>
  </si>
  <si>
    <t>Fees related to bridge loan</t>
  </si>
  <si>
    <t>REAL ESTATE DIVESTITURE - Additional Information (Details) (USD $)</t>
  </si>
  <si>
    <t>Fair Value, Inputs, Level 2 and 3</t>
  </si>
  <si>
    <t>Large master-planned community located north of Las Vegas, Nevada</t>
  </si>
  <si>
    <t>Non-cash impairment charge</t>
  </si>
  <si>
    <t>DISCONTINUED OPERATIONS - Operations Included in Discontinued Operations (Details) (USD $)</t>
  </si>
  <si>
    <t>Sep. 30, 2011</t>
  </si>
  <si>
    <t>Hardwoods:</t>
  </si>
  <si>
    <t>Pretax gain (loss) on sale</t>
  </si>
  <si>
    <t>Date of disposition</t>
  </si>
  <si>
    <t>Westwood Shipping Lines:</t>
  </si>
  <si>
    <t>DISCONTINUED OPERATIONS - Net Earnings From Discontinued Operations (Details) (USD $)</t>
  </si>
  <si>
    <t>Other discontinued operations:</t>
  </si>
  <si>
    <t>DISCONTINUED OPERATIONS - Additional Information (Details) (USD $)</t>
  </si>
  <si>
    <t>Note Receivable</t>
  </si>
  <si>
    <t>Consideration received from sale of operations</t>
  </si>
  <si>
    <t>Tax (expense) benefit from disposal of discontinued operation</t>
  </si>
  <si>
    <t>Recognition of curtailments, settlements and special termination benefits due to closures, restructuring or divestitures(2)</t>
  </si>
  <si>
    <t>Environmental remediation expense</t>
  </si>
  <si>
    <t>Cash proceeds from sale of business</t>
  </si>
  <si>
    <t>Reduction in operating lease obligations</t>
  </si>
  <si>
    <t>NET EARNINGS PER SHARE - Additional Information (Details) (USD $)</t>
  </si>
  <si>
    <t>In Thousands, except Per Share data, unless otherwise specified</t>
  </si>
  <si>
    <t>Mar. 31, 2013</t>
  </si>
  <si>
    <t>Sep. 30, 2012</t>
  </si>
  <si>
    <t>Jun. 30, 2012</t>
  </si>
  <si>
    <t>Mar. 31, 2012</t>
  </si>
  <si>
    <t>Basic earnings per share attributable to Weyerhaeuser common shareholders</t>
  </si>
  <si>
    <t>Diluted earnings per share attributable to Weyerhaeuser common shareholders</t>
  </si>
  <si>
    <t>NET EARNINGS PER SHARE - Potential Shares Not Included in the Computation of Diluted Earnings Per Share (Detail)</t>
  </si>
  <si>
    <t>In Thousands, unless otherwise specified</t>
  </si>
  <si>
    <t>Antidilutive Securities Excluded from Computation of Earnings Per Share [Line Items]</t>
  </si>
  <si>
    <t>Potential shares not included in the computation of diluted earnings per share</t>
  </si>
  <si>
    <t>INVENTORIES - Inventories as of the End of Our Last Two Years (Details) (USD $)</t>
  </si>
  <si>
    <t>Inventory [Line Items]</t>
  </si>
  <si>
    <t>LIFO inventories</t>
  </si>
  <si>
    <t>FIFO or moving average cost inventories</t>
  </si>
  <si>
    <t>INVENTORIES - Additional Information (Details) (USD $)</t>
  </si>
  <si>
    <t>Increase in inventory amount if FIFO would have been used</t>
  </si>
  <si>
    <t>PROPERTY AND EQUIPMENT - Carrying Value of Property and Equipment and Estimated Service Lives (Details) (USD $)</t>
  </si>
  <si>
    <t>Minimum</t>
  </si>
  <si>
    <t>Buildings and Improvements</t>
  </si>
  <si>
    <t>Machinery and Equipment</t>
  </si>
  <si>
    <t>Maximum</t>
  </si>
  <si>
    <t>Estimated service lives</t>
  </si>
  <si>
    <t>'5 years</t>
  </si>
  <si>
    <t>'2 years</t>
  </si>
  <si>
    <t>'10 years</t>
  </si>
  <si>
    <t>'3 years</t>
  </si>
  <si>
    <t>'40 years</t>
  </si>
  <si>
    <t>'25 years</t>
  </si>
  <si>
    <t>'20 years</t>
  </si>
  <si>
    <t>PROPERTY AND EQUIPMENT - Additional Information (Details) (USD $)</t>
  </si>
  <si>
    <t>Depreciation expense, excluding discontinued operations</t>
  </si>
  <si>
    <t>Buildings and Improvements | Minimum</t>
  </si>
  <si>
    <t>Buildings and Improvements | Maximum</t>
  </si>
  <si>
    <t>Machinery and Equipment | Minimum</t>
  </si>
  <si>
    <t>Machinery and Equipment | Maximum</t>
  </si>
  <si>
    <t>Timberlands | Machinery and Equipment | Maximum</t>
  </si>
  <si>
    <t>'15 years</t>
  </si>
  <si>
    <t>Wood Products | Machinery and Equipment | Maximum</t>
  </si>
  <si>
    <t>Cellulose Fibers | Machinery and Equipment | Maximum</t>
  </si>
  <si>
    <t>Real Estate | Maximum</t>
  </si>
  <si>
    <t>EQUITY AFFILIATES - Additional Information (Details) (USD $)</t>
  </si>
  <si>
    <t>Liaison Technologies Inc</t>
  </si>
  <si>
    <t>Number of equity investments in real estate partnerships and limited liability companies</t>
  </si>
  <si>
    <t>Equity affiliate, ownership</t>
  </si>
  <si>
    <t>Pretax gain on partial sale of equity affiliate investment</t>
  </si>
  <si>
    <t>Payable balance to equity affiliate</t>
  </si>
  <si>
    <t>EQUITY AFFILIATES - Details About Our Equity Affiliates (Details)</t>
  </si>
  <si>
    <t>Equity affiliate, description</t>
  </si>
  <si>
    <t>'Owns and operates a newsprint manufacturing facility in Longview, Washington</t>
  </si>
  <si>
    <t>'Researching and developing technology for converting cellulose-based biomass into economical, low-carbon biofuels</t>
  </si>
  <si>
    <t>EQUITY AFFILIATES - Assets and Liabilities of Equity Affiliates (Details) (USD $)</t>
  </si>
  <si>
    <t>EQUITY AFFILIATES - Operating Results of Equity Affiliates (Details) (USD $)</t>
  </si>
  <si>
    <t>PENSION AND OTHER POSTRETIREMENT BENEFIT PLANS - Changes in Projected Benefit Obligations (Details) (USD $)</t>
  </si>
  <si>
    <t>Defined Benefit Plan Disclosure [Line Items]</t>
  </si>
  <si>
    <t>Projected benefit obligation, beginning</t>
  </si>
  <si>
    <t>Plan participantsâ€™ contributions</t>
  </si>
  <si>
    <t>Projected benefit obligation, ending</t>
  </si>
  <si>
    <t>PENSION AND OTHER POSTRETIREMENT BENEFIT PLANS - Changes in Fair Value of Plan Assets (Details) (USD $)</t>
  </si>
  <si>
    <t>6 Months Ended</t>
  </si>
  <si>
    <t>Fair value of plan assets, beginning</t>
  </si>
  <si>
    <t>Fair value of plan assets, ending</t>
  </si>
  <si>
    <t>PENSION AND OTHER POSTRETIREMENT BENEFIT PLANS - Funded Status of Our Pension and Other Postretirement Benefit Plans (Details) (USD $)</t>
  </si>
  <si>
    <t>PENSION AND OTHER POSTRETIREMENT BENEFIT PLANS - Assets Within Our Qualified and Registered Pension Plans (Details) (Qualified and Registered Pension Plans)</t>
  </si>
  <si>
    <t>Assets invested in pension plan, allocation percentage</t>
  </si>
  <si>
    <t>PENSION AND OTHER POSTRETIREMENT BENEFIT PLANS - Assets Within Our Nonregisted Pension Plans (Details) (Non Registered Canadian Pension Plans)</t>
  </si>
  <si>
    <t>PENSION AND OTHER POSTRETIREMENT BENEFIT PLANS - Pension Trusts' Net Investments (Details) (USD $)</t>
  </si>
  <si>
    <t>Fair Value, Inputs, Level 3</t>
  </si>
  <si>
    <t>Fair value of plan assets</t>
  </si>
  <si>
    <t>Fixed income instruments | Fair Value, Inputs, Level 3</t>
  </si>
  <si>
    <t>Hedge funds | Fair Value, Inputs, Level 3</t>
  </si>
  <si>
    <t>Private equity and related funds | Fair Value, Inputs, Level 3</t>
  </si>
  <si>
    <t>Real estate and related funds | Fair Value, Inputs, Level 3</t>
  </si>
  <si>
    <t>Qualified and Registered Pension Plans | Fixed income instruments</t>
  </si>
  <si>
    <t>Qualified and Registered Pension Plans | Fixed income instruments | Fair Value, Inputs, Level 1</t>
  </si>
  <si>
    <t>Qualified and Registered Pension Plans | Fixed income instruments | Fair Value, Inputs, Level 2</t>
  </si>
  <si>
    <t>Qualified and Registered Pension Plans | Fixed income instruments | Fair Value, Inputs, Level 3</t>
  </si>
  <si>
    <t>Qualified and Registered Pension Plans | Hedge funds</t>
  </si>
  <si>
    <t>Qualified and Registered Pension Plans | Hedge funds | Fair Value, Inputs, Level 1</t>
  </si>
  <si>
    <t>Qualified and Registered Pension Plans | Hedge funds | Fair Value, Inputs, Level 2</t>
  </si>
  <si>
    <t>Qualified and Registered Pension Plans | Hedge funds | Fair Value, Inputs, Level 3</t>
  </si>
  <si>
    <t>Qualified and Registered Pension Plans | Private equity and related funds</t>
  </si>
  <si>
    <t>Qualified and Registered Pension Plans | Private equity and related funds | Fair Value, Inputs, Level 1</t>
  </si>
  <si>
    <t>Qualified and Registered Pension Plans | Private equity and related funds | Fair Value, Inputs, Level 2</t>
  </si>
  <si>
    <t>Qualified and Registered Pension Plans | Private equity and related funds | Fair Value, Inputs, Level 3</t>
  </si>
  <si>
    <t>Qualified and Registered Pension Plans | Real estate and related funds</t>
  </si>
  <si>
    <t>Qualified and Registered Pension Plans | Real estate and related funds | Fair Value, Inputs, Level 1</t>
  </si>
  <si>
    <t>Qualified and Registered Pension Plans | Real estate and related funds | Fair Value, Inputs, Level 2</t>
  </si>
  <si>
    <t>Qualified and Registered Pension Plans | Real estate and related funds | Fair Value, Inputs, Level 3</t>
  </si>
  <si>
    <t>Qualified and Registered Pension Plans | Common and preferred stock and equity index instruments</t>
  </si>
  <si>
    <t>Qualified and Registered Pension Plans | Common and preferred stock and equity index instruments | Fair Value, Inputs, Level 1</t>
  </si>
  <si>
    <t>Qualified and Registered Pension Plans | Common and preferred stock and equity index instruments | Fair Value, Inputs, Level 2</t>
  </si>
  <si>
    <t>Qualified and Registered Pension Plans | Common and preferred stock and equity index instruments | Fair Value, Inputs, Level 3</t>
  </si>
  <si>
    <t>Qualified and Registered Pension Plans | Investments</t>
  </si>
  <si>
    <t>Qualified and Registered Pension Plans | Investments | Fair Value, Inputs, Level 1</t>
  </si>
  <si>
    <t>Qualified and Registered Pension Plans | Investments | Fair Value, Inputs, Level 2</t>
  </si>
  <si>
    <t>Qualified and Registered Pension Plans | Investments | Fair Value, Inputs, Level 3</t>
  </si>
  <si>
    <t>Qualified and Registered Pension Plans | Accrued liabilities, net</t>
  </si>
  <si>
    <t>Non Registered Canadian Pension Plans | Fair Value, Inputs, Level 1</t>
  </si>
  <si>
    <t>Non Registered Canadian Pension Plans | Fair Value, Inputs, Level 2</t>
  </si>
  <si>
    <t>Non Registered Canadian Pension Plans | Fair Value, Inputs, Level 3</t>
  </si>
  <si>
    <t>Non Registered Canadian Pension Plans | Cash</t>
  </si>
  <si>
    <t>Non Registered Canadian Pension Plans | Cash | Fair Value, Inputs, Level 1</t>
  </si>
  <si>
    <t>Non Registered Canadian Pension Plans | Cash | Fair Value, Inputs, Level 2</t>
  </si>
  <si>
    <t>Non Registered Canadian Pension Plans | Cash | Fair Value, Inputs, Level 3</t>
  </si>
  <si>
    <t>Non Registered Canadian Pension Plans | Investments</t>
  </si>
  <si>
    <t>Non Registered Canadian Pension Plans | Investments | Fair Value, Inputs, Level 1</t>
  </si>
  <si>
    <t>Non Registered Canadian Pension Plans | Investments | Fair Value, Inputs, Level 2</t>
  </si>
  <si>
    <t>Non Registered Canadian Pension Plans | Investments | Fair Value, Inputs, Level 3</t>
  </si>
  <si>
    <t>Pension | Fair Value, Inputs, Level 3</t>
  </si>
  <si>
    <t>PENSION AND OTHER POSTRETIREMENT BENEFIT PLANS - Reconciliation of Pension Plan Assets (Details) (Fair Value, Inputs, Level 3, USD $)</t>
  </si>
  <si>
    <t>PENSION AND OTHER POSTRETIREMENT BENEFIT PLANS - Fair Value of Derivatives (Details) (USD $)</t>
  </si>
  <si>
    <t>Derivatives, Fair Value, Net</t>
  </si>
  <si>
    <t>PENSION AND OTHER POSTRETIREMENT BENEFIT PLANS - Aggregate Notional Amount of Derivatives (Details) (USD $)</t>
  </si>
  <si>
    <t>Notional Amount of Derivatives</t>
  </si>
  <si>
    <t>PENSION AND OTHER POSTRETIREMENT BENEFIT PLANS - Net Periodic Benefit Cost (Credit) (Detail) (USD $)</t>
  </si>
  <si>
    <t>Hardwoods operations</t>
  </si>
  <si>
    <t>Westwood Shipping Lines and hardwoods operations</t>
  </si>
  <si>
    <t>Gain on postretirement plan amendment</t>
  </si>
  <si>
    <t>Amortization of actuarial loss</t>
  </si>
  <si>
    <t>Amortization of prior service cost (credit)</t>
  </si>
  <si>
    <t>PENSION AND OTHER POSTRETIREMENT BENEFIT PLANS - Estimated Amortization from Cumulative Other Comprehensive Loss in 2014 (Details) (USD $)</t>
  </si>
  <si>
    <t>PENSION AND OTHER POSTRETIREMENT BENEFIT PLANS - Estimated Projected Benefit Payments for the Next 10 Years (Details) (USD $)</t>
  </si>
  <si>
    <t>Expected Future Benefit Payments in 2014</t>
  </si>
  <si>
    <t>Expected Future Benefit Payments in 2015</t>
  </si>
  <si>
    <t>Expected Future Benefit Payments in 2016</t>
  </si>
  <si>
    <t>Expected Future Benefit Payments in 2017</t>
  </si>
  <si>
    <t>Expected Future Benefit Payments in 2018</t>
  </si>
  <si>
    <t>Expected Future Benefit Payments in 2019-2023</t>
  </si>
  <si>
    <t>PENSION AND OTHER POSTRETIREMENT BENEFIT PLANS - Discount Rates and Rates of Compensation Increase (Details)</t>
  </si>
  <si>
    <t>United States Pension Plans</t>
  </si>
  <si>
    <t>Discount rates</t>
  </si>
  <si>
    <t>United States Other Postretirement Benefit Plans</t>
  </si>
  <si>
    <t>Canadian Pension Plans</t>
  </si>
  <si>
    <t>Canadian Other Postretirement Benefit Plans</t>
  </si>
  <si>
    <t>Salaried | United States Pension Plans</t>
  </si>
  <si>
    <t>Rate of compensation increase, current year</t>
  </si>
  <si>
    <t>Rate of compensation increase, thereafter</t>
  </si>
  <si>
    <t>Salaried | Canadian Pension Plans</t>
  </si>
  <si>
    <t>Hourly | United States Pension Plans</t>
  </si>
  <si>
    <t>Rate of compensation increase</t>
  </si>
  <si>
    <t>Hourly | United States Other Postretirement Benefit Plans</t>
  </si>
  <si>
    <t>Hourly | Canadian Pension Plans</t>
  </si>
  <si>
    <t>PENSION AND OTHER POSTRETIREMENT BENEFIT PLANS - Rates Used to Estimate Net Periodic Benefit Costs (Details)</t>
  </si>
  <si>
    <t>Discount rate</t>
  </si>
  <si>
    <t>United States Pension Plans | Salaried</t>
  </si>
  <si>
    <t>United States Pension Plans | Hourly</t>
  </si>
  <si>
    <t>United States Other Postretirement Benefit Plans | Hourly</t>
  </si>
  <si>
    <t>Canadian Pension Plans | Salaried</t>
  </si>
  <si>
    <t>Canadian Pension Plans | Hourly</t>
  </si>
  <si>
    <t>PENSION AND OTHER POSTRETIREMENT BENEFIT PLANS - Actual Returns on Assets Held by Our Pension Trusts (Details) (USD $)</t>
  </si>
  <si>
    <t>PENSION AND OTHER POSTRETIREMENT BENEFIT PLANS - Assumptions We Use in Estimating Health Care Benefit Costs (Details)</t>
  </si>
  <si>
    <t>'2029</t>
  </si>
  <si>
    <t>'2028</t>
  </si>
  <si>
    <t>PENSION AND OTHER POSTRETIREMENT BENEFIT PLANS - Effect of a 1 Percent Change in Health Care Costs (Details) (USD $)</t>
  </si>
  <si>
    <t>Effect on total service and interest cost components on 1 percent increase in health care costs</t>
  </si>
  <si>
    <t>Effect on total service and interest cost components on 1 percent decrease in health care costs</t>
  </si>
  <si>
    <t>Effect on accumulated postretirement benefit obligation on 1 percent increase in health care costs</t>
  </si>
  <si>
    <t>Effect on accumulated postretirement benefit obligation on 1 percent decrease in health care costs</t>
  </si>
  <si>
    <t>PENSION AND OTHER POSTRETIREMENT BENEFIT PLANS - Additional Information (Detail) (USD $)</t>
  </si>
  <si>
    <t>Registered Canadian Pension Plans</t>
  </si>
  <si>
    <t>Non-Qualified U.S. Pension Plans</t>
  </si>
  <si>
    <t>Qualified U.S. Pension Plans</t>
  </si>
  <si>
    <t>Investments we are allowed to invest</t>
  </si>
  <si>
    <t>Collective Bargaining Arrangement</t>
  </si>
  <si>
    <t>Plan amendment</t>
  </si>
  <si>
    <t>Increase (reduction) in pension plan obligations</t>
  </si>
  <si>
    <t>Reduction in postretirement liability due to plan amendment</t>
  </si>
  <si>
    <t>Recognized curtailment charge</t>
  </si>
  <si>
    <t>Settlement charges</t>
  </si>
  <si>
    <t>Special termination charges</t>
  </si>
  <si>
    <t>Increase in fair value of pension assets</t>
  </si>
  <si>
    <t>Pension plans with accumulated benefit obligations greater than plan assets, projected benefit obligation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Fair value of plan assets, percent</t>
  </si>
  <si>
    <t>Percentage increase in fair value of pension assets</t>
  </si>
  <si>
    <t>Expected contribution to benefit plans during 2014</t>
  </si>
  <si>
    <t>Annual rate of return on assets</t>
  </si>
  <si>
    <t>Actual return (loss) on plan assets</t>
  </si>
  <si>
    <t>Number of employees covered under union-administered multiemployer pension plans</t>
  </si>
  <si>
    <t>Multiemployer benefit plans contributions</t>
  </si>
  <si>
    <t>Employer contributions to defined contribution plans</t>
  </si>
  <si>
    <t>VARIABLE INTEREST ENTITIES - Additional Information (Details) (USD $)</t>
  </si>
  <si>
    <t>Proceeds of investments (payments of liabilities) held by special purpose entities</t>
  </si>
  <si>
    <t>Interest expense</t>
  </si>
  <si>
    <t>Deferred tax liability</t>
  </si>
  <si>
    <t>Special Purpose Entities</t>
  </si>
  <si>
    <t>Interest income</t>
  </si>
  <si>
    <t>Number of qualifying special purpose entities</t>
  </si>
  <si>
    <t>Net equity in SPEs</t>
  </si>
  <si>
    <t>Buyer-sponsored SPEs</t>
  </si>
  <si>
    <t>Restricted financial investments</t>
  </si>
  <si>
    <t>Weighted average interest rate</t>
  </si>
  <si>
    <t>Buyer-sponsored SPEs | Restricted bank financial instruments due in 2019</t>
  </si>
  <si>
    <t>Investment, maturity date</t>
  </si>
  <si>
    <t>Buyer-sponsored SPEs | Restricted bank financial instruments due in 2020</t>
  </si>
  <si>
    <t>Monetization SPEs</t>
  </si>
  <si>
    <t>Long-term notes</t>
  </si>
  <si>
    <t>Monetization SPEs | Long-term debt due in 2019</t>
  </si>
  <si>
    <t>Debt, maturity date</t>
  </si>
  <si>
    <t>Monetization SPEs | Long-term debt due in 2020</t>
  </si>
  <si>
    <t>Primary Beneficiary</t>
  </si>
  <si>
    <t>The number of residential lots under option to purchase</t>
  </si>
  <si>
    <t>REAL ESTATE IN PROCESS OF DEVELOPMENT AND FOR SALE - Carrying Value of Our Real Estate in Process of Development and for Sale (Details) (USD $)</t>
  </si>
  <si>
    <t>ACCRUED LIABILITIES (Details) (USD $)</t>
  </si>
  <si>
    <t>Taxes â€“ Social Security and real and personal property</t>
  </si>
  <si>
    <t>LINES OF CREDIT - Additional Information (Details) (USD $)</t>
  </si>
  <si>
    <t>Line of credit, amount outstanding</t>
  </si>
  <si>
    <t>Compensating balance requirments for our letters of credit</t>
  </si>
  <si>
    <t>Line of credit, amount available</t>
  </si>
  <si>
    <t>Revolving credit facility, new</t>
  </si>
  <si>
    <t>Line of credit, maximum borrowing capacity</t>
  </si>
  <si>
    <t>Line of credit, expiration date</t>
  </si>
  <si>
    <t>Revolving credit facility, old</t>
  </si>
  <si>
    <t>LINES OF CREDIT - Other Letters of Credit and Surety Bonds (Details) (USD $)</t>
  </si>
  <si>
    <t>LONG-TERM DEBT - Long-Term Debt by Types and Interest Rates (Includes Current Portion) (Details) (USD $)</t>
  </si>
  <si>
    <t>Long-term debt, before unamortized discounts</t>
  </si>
  <si>
    <t>Debt, interest rate</t>
  </si>
  <si>
    <t>Debt, interest rate minimum</t>
  </si>
  <si>
    <t>Debt, interest rate maximum</t>
  </si>
  <si>
    <t>Debt, maturity date minimum</t>
  </si>
  <si>
    <t>Debt, maturity date maximum</t>
  </si>
  <si>
    <t>LONG-TERM DEBT - Amounts of Long-Term Debt Due Annually for the Next Five Years and the Total Amount Due After 2018 (Details) (USD $)</t>
  </si>
  <si>
    <t>Long-term debt maturities</t>
  </si>
  <si>
    <t>LONG-TERM DEBT - Additional Information (Details) (USD $)</t>
  </si>
  <si>
    <t>Longview Timber assumed debt</t>
  </si>
  <si>
    <t>Net proceeds from issuance of debt</t>
  </si>
  <si>
    <t>Proceeds from long-term debt</t>
  </si>
  <si>
    <t>Early repayment of long-term debt</t>
  </si>
  <si>
    <t>Pretax charges in connection with early extinguishment of debt</t>
  </si>
  <si>
    <t>FAIR VALUE OF FINANCIAL INSTRUMENTS - Estimated Fair Values and Carrying Values of Long-Term Debt (Details) (USD $)</t>
  </si>
  <si>
    <t>Fair Value, Inputs, Level 2</t>
  </si>
  <si>
    <t>Long-term debt, fair value</t>
  </si>
  <si>
    <t>LEGAL PROCEEDINGS, COMMITMENTS AND CONTINGENCIES - Changes in the Reserve for Environmental Remediation (Details) (USD $)</t>
  </si>
  <si>
    <t>Environmental Exit Cost [Line Items]</t>
  </si>
  <si>
    <t>Reserve balance as of December 31, 2012</t>
  </si>
  <si>
    <t>Reserve balance as of December 31, 2013</t>
  </si>
  <si>
    <t>Total active sites as of December 31, 2013</t>
  </si>
  <si>
    <t>LEGAL PROCEEDINGS, COMMITMENTS AND CONTINGENCIES - Change in the Reserve for Asset Retirement Obligations (Details) (USD $)</t>
  </si>
  <si>
    <t>LEGAL PROCEEDINGS, COMMITMENTS AND CONTINGENCIES - Our purchase obligations (Details) (USD $)</t>
  </si>
  <si>
    <t>Unrecorded Unconditional Purchase Obligation [Line Items]</t>
  </si>
  <si>
    <t>Purchase obligation in 2014</t>
  </si>
  <si>
    <t>Purchase obligation in 2015</t>
  </si>
  <si>
    <t>Purchase obligation in 2016</t>
  </si>
  <si>
    <t>Purchase obligation in 2017</t>
  </si>
  <si>
    <t>Purchase obligation in 2018</t>
  </si>
  <si>
    <t>Purchase obligation Thereafter</t>
  </si>
  <si>
    <t>LEGAL PROCEEDINGS, COMMITMENTS AND CONTINGENCIES - Our rent expense (Details) (USD $)</t>
  </si>
  <si>
    <t>Operating Leased Assets [Line Items]</t>
  </si>
  <si>
    <t>LEGAL PROCEEDINGS, COMMITMENTS AND CONTINGENCIES - Operating lease commitments (Details) (USD $)</t>
  </si>
  <si>
    <t>Operating lease commitment due 2014</t>
  </si>
  <si>
    <t>Operating lease commitment due 2015</t>
  </si>
  <si>
    <t>Operating lease commitment due 2016</t>
  </si>
  <si>
    <t>Operating lease commitment due 2017</t>
  </si>
  <si>
    <t>Operating lease commitment due 2018</t>
  </si>
  <si>
    <t>Operating lease commitment due Thereafter</t>
  </si>
  <si>
    <t>LEGAL PROCEEDINGS, COMMITMENTS AND CONTINGENCIES - Additional Information (Details) (USD $)</t>
  </si>
  <si>
    <t>U.S. Retirement Plan for salaried employees, litigation accrual</t>
  </si>
  <si>
    <t>Remediation costs for all identified sites may exceed reserves</t>
  </si>
  <si>
    <t>Future minimum sublease rental income</t>
  </si>
  <si>
    <t>Timberlands lease</t>
  </si>
  <si>
    <t>Lease expiration date</t>
  </si>
  <si>
    <t>Guaranteed future payments on lease</t>
  </si>
  <si>
    <t>Ground leases | Real Estate</t>
  </si>
  <si>
    <t>SHAREHOLDERS' INTEREST - Reconciliation of Our Common Share Activity (Details)</t>
  </si>
  <si>
    <t>Class of Stock [Line Items]</t>
  </si>
  <si>
    <t>Issued for Directors' stock-equivalent units</t>
  </si>
  <si>
    <t>Shares issued</t>
  </si>
  <si>
    <t>SHAREHOLDERS' INTEREST - Changes in amounts included in our cumulative other comprehensive income (loss) (Details) (USD $)</t>
  </si>
  <si>
    <t>Beginning balance</t>
  </si>
  <si>
    <t>Amounts reclassified from cumulative other comprehensive income (loss)(1)</t>
  </si>
  <si>
    <t>Ending balance</t>
  </si>
  <si>
    <t>Pension | Actuarial losses</t>
  </si>
  <si>
    <t>Pension | Prior service credits (costs)</t>
  </si>
  <si>
    <t>Other Postretirement Benefits | Actuarial losses</t>
  </si>
  <si>
    <t>Other Postretirement Benefits | Prior service credits (costs)</t>
  </si>
  <si>
    <t>SHAREHOLDERS' INTEREST - Additional Information (Details) (USD $)</t>
  </si>
  <si>
    <t>Stock Repurchase Plan 2008</t>
  </si>
  <si>
    <t>Stock Repurchase Plan 2011</t>
  </si>
  <si>
    <t>Preferred shares</t>
  </si>
  <si>
    <t>Preferred shares, outstanding</t>
  </si>
  <si>
    <t>Preferred shares, authorized</t>
  </si>
  <si>
    <t>Preferred shares, par value</t>
  </si>
  <si>
    <t>Preference shares, dividend rate</t>
  </si>
  <si>
    <t>Preference shares, shares that will be issued upon conversion</t>
  </si>
  <si>
    <t>Stock repurchase program, shares repurchased</t>
  </si>
  <si>
    <t>Stock repurchase program, shares repurchased value</t>
  </si>
  <si>
    <t>Stock repurchase program, authorized repurchase amount</t>
  </si>
  <si>
    <t>Stock repurchase program, remaining authorized repurchase amount</t>
  </si>
  <si>
    <t>SHARE-BASED COMPENSATION - Weighted Average Assumptions Used in Estimating the Value of Stock Options Granted (Details) (Stock options, USD $)</t>
  </si>
  <si>
    <t>'4 years 354 days</t>
  </si>
  <si>
    <t>'5 years 120 days</t>
  </si>
  <si>
    <t>'5 years 266 days</t>
  </si>
  <si>
    <t>SHARE-BASED COMPENSATION - Schedule of Stock Option Activity (Details) (USD $)</t>
  </si>
  <si>
    <t>Options</t>
  </si>
  <si>
    <t>Balance, beginning of year</t>
  </si>
  <si>
    <t>Balance, end of year</t>
  </si>
  <si>
    <t>Exercisable, end of year</t>
  </si>
  <si>
    <t>Number of options outstanding that have met the requisite service period and will be released as identifed in the grant terms</t>
  </si>
  <si>
    <t>Weighted Average Exercise Price</t>
  </si>
  <si>
    <t>Weighted Average Remaining Contractual Term</t>
  </si>
  <si>
    <t>'4 years 350 days</t>
  </si>
  <si>
    <t>'3 years 296 days</t>
  </si>
  <si>
    <t>Aggregate Intrinsic Value</t>
  </si>
  <si>
    <t>SHARE-BASED COMPENSATION - Schedule of Restricted Stock Units Award Activity (Details) (Restricted stock units, USD $)</t>
  </si>
  <si>
    <t>Stock Units</t>
  </si>
  <si>
    <t>Nonvested restricted stock units that have met the requisite service period and will be released as identified in the grant terms</t>
  </si>
  <si>
    <t>Weighted Average Grant Date Fair Value</t>
  </si>
  <si>
    <t>Special Dividend</t>
  </si>
  <si>
    <t>SHARE-BASED COMPENSATION - Weighted Average Assumptions Used in Estimating the Value of Performance Share Units (Details) (Performance share units, USD $)</t>
  </si>
  <si>
    <t>2013 grants</t>
  </si>
  <si>
    <t>'1/1/2013Â â€“Â 12/31/2014</t>
  </si>
  <si>
    <t>Risk-free rate minimum</t>
  </si>
  <si>
    <t>Risk-free rate maximum</t>
  </si>
  <si>
    <t>Volatility minimum</t>
  </si>
  <si>
    <t>Volatility maximum</t>
  </si>
  <si>
    <t>2012 grants</t>
  </si>
  <si>
    <t>'1/1/2012Â â€“Â 12/31/2013</t>
  </si>
  <si>
    <t>2011 grants</t>
  </si>
  <si>
    <t>'1/1/2011Â â€“Â 12/31/2012</t>
  </si>
  <si>
    <t>SHARE-BASED COMPENSATION - Schedule of Performance Share Units Activity (Details) (Performance share units, USD $)</t>
  </si>
  <si>
    <t>Nonvested performance share units that have met the requisite service period and will be released as identified in the grant terms</t>
  </si>
  <si>
    <t>SHARE-BASED COMPENSATION - Weighted Average Assumptions Used to Re-measure the Value of Stock Appreciation Rights (Details) (Stock appreciation rights, USD $)</t>
  </si>
  <si>
    <t>'1 year 58 days</t>
  </si>
  <si>
    <t>'1 year 259 days</t>
  </si>
  <si>
    <t>'2 years 299 days</t>
  </si>
  <si>
    <t>SHARE-BASED COMPENSATION - Schedule of Stock Appreciation Rights Activity (Details) (Stock appreciation rights, USD $)</t>
  </si>
  <si>
    <t>Rights</t>
  </si>
  <si>
    <t>Average Remaining Contractual Term</t>
  </si>
  <si>
    <t>'4 years 0 months 15 days</t>
  </si>
  <si>
    <t>SHARE-BASED COMPENSATION - Additional Information (Details) (USD $)</t>
  </si>
  <si>
    <t>Equity-classified share-based compensation arrangements</t>
  </si>
  <si>
    <t>Liability-classified stock appreciation rights</t>
  </si>
  <si>
    <t>Apr. 11, 2013</t>
  </si>
  <si>
    <t>2013 Plan</t>
  </si>
  <si>
    <t>2004 Plan and 1998 Plan</t>
  </si>
  <si>
    <t>Deferred Compensation Arrangement with Individual, Share-based Payments [Line Items]</t>
  </si>
  <si>
    <t>Share-based compensation expense</t>
  </si>
  <si>
    <t>Number of shares approved under the plan</t>
  </si>
  <si>
    <t>Number of shares available for future grants under the Plan</t>
  </si>
  <si>
    <t>Number of shares of stock options and stock appreciation rights an individual may receive in one year</t>
  </si>
  <si>
    <t>Number of shares of restricted stock, restricted stock units, performance shares, performance share units or other equity grants an individual may receive in one year</t>
  </si>
  <si>
    <t>Value of awards no participant may be granted in a 12 month period</t>
  </si>
  <si>
    <t>Increase in common share if all share-based awards were exercised or vested</t>
  </si>
  <si>
    <t>Total income tax benefit from share-based awards</t>
  </si>
  <si>
    <t>Realized excess tax benefits</t>
  </si>
  <si>
    <t>Final number of shares awarded of each grant's target</t>
  </si>
  <si>
    <t>Total shareholder return ranking in the S&amp;P 500 during the first two years is used to adjust the initial number of units earned up or down</t>
  </si>
  <si>
    <t>Unrecognized share-based compensation cost</t>
  </si>
  <si>
    <t>Unrecognized share-based compensation costs, weighted average period for recognition</t>
  </si>
  <si>
    <t>'2 years 110 days</t>
  </si>
  <si>
    <t>'1 year 180 days</t>
  </si>
  <si>
    <t>Number of common shares issued for deferred compensation stock equivalent units</t>
  </si>
  <si>
    <t>Number of common shares to be issued for directors who elected common share payments subsequent to year-end</t>
  </si>
  <si>
    <t>Number of stock-equivalent units outstanding in deferred compensation accounts</t>
  </si>
  <si>
    <t>CHARGES FOR RESTRUCTURING, CLOSURES AND ASSET IMPAIRMENTS - Items Included in Our Restructuring, Closure and Asset Impairments (Details) (USD $)</t>
  </si>
  <si>
    <t>CHARGES FOR RESTRUCTURING, CLOSURES AND ASSET IMPAIRMENTS - Additional Information (Details) (USD $)</t>
  </si>
  <si>
    <t>Impairment of long-lived assets</t>
  </si>
  <si>
    <t>Fair Value Inputs, Discount Rate</t>
  </si>
  <si>
    <t>Non-refundable option deposits and capitalized pre-acquisition costs</t>
  </si>
  <si>
    <t>OTHER OPERATING INCOME, NET - Various Income and Expense Items Included in Other Operating Income, Net (Details) (USD $)</t>
  </si>
  <si>
    <t>OTHER OPERATING INCOME, NET - Additional Information (Details) (USD $)</t>
  </si>
  <si>
    <t>Pre-tax gain on sale of non-strategic timberlands</t>
  </si>
  <si>
    <t>Non-strategic timberlands sold, acres</t>
  </si>
  <si>
    <t>INCOME TAXES - Domestic and Foreign Earnings (Loss) From Continuing Operations Before Income Taxes (Details) (USD $)</t>
  </si>
  <si>
    <t>INCOME TAXES - Provision (Benefit) for Income Taxes From Continuing Operations (Details) (USD $)</t>
  </si>
  <si>
    <t>INCOME TAXES - Effective Income Tax Rate Applicable to Continuing Operations (Details) (USD $)</t>
  </si>
  <si>
    <t>INCOME TAXES - Deferred Income Tax Assets (Liabilities) Related to Continuing Operations by Category (Details) (USD $)</t>
  </si>
  <si>
    <t>Domestic</t>
  </si>
  <si>
    <t>INCOME TAXES - Items Included in Our Deferred Income Tax Assets (Liabilities) (Details) (USD $)</t>
  </si>
  <si>
    <t>INCOME TAXES - Reconciliation of the Beginning and Ending Amount of Unrecognized Tax Benefits (Details) (USD $)</t>
  </si>
  <si>
    <t>Income Tax Contingency [Line Items]</t>
  </si>
  <si>
    <t>INCOME TAXES - Additional Information (Details) (USD $)</t>
  </si>
  <si>
    <t>Change in our valuation allowance</t>
  </si>
  <si>
    <t>Foreign undistributed earnings</t>
  </si>
  <si>
    <t>Unrecognized tax benefits</t>
  </si>
  <si>
    <t>Unrecognized tax benefits, interest</t>
  </si>
  <si>
    <t>Unrecognized tax benefits, net</t>
  </si>
  <si>
    <t>Unrecognized tax benefits that would affect our effective tax rate</t>
  </si>
  <si>
    <t>Reduction in tax provision</t>
  </si>
  <si>
    <t>Unrecognized tax benefits, decrease estimate due to the lapse of applicable statutes of limitation</t>
  </si>
  <si>
    <t>With expiration | State and foreign</t>
  </si>
  <si>
    <t>With expiration | State and foreign | Minimum</t>
  </si>
  <si>
    <t>Net operating loss carryforwards, expiration dates</t>
  </si>
  <si>
    <t>With expiration | State and foreign | Maximum</t>
  </si>
  <si>
    <t>Without expiration | State and foreign</t>
  </si>
  <si>
    <t>GEOGRAPHIC AREAS - Sales by Geographic Area (Details) (USD $)</t>
  </si>
  <si>
    <t>Export sales from the U.S.</t>
  </si>
  <si>
    <t>Export sales from the U.S. | Japan</t>
  </si>
  <si>
    <t>Export sales from the U.S. | China</t>
  </si>
  <si>
    <t>Export sales from the U.S. | Other foreign countries</t>
  </si>
  <si>
    <t>GEOGRAPHIC AREAS - Long-Lived Assets by Geographic Area (Details) (USD $)</t>
  </si>
  <si>
    <t>Long-lived assets</t>
  </si>
  <si>
    <t>SELECTED QUARTERLY FINANCIAL INFORMATION - Key Quarterly Financial Data for the Last Two Years (Details) (USD $)</t>
  </si>
  <si>
    <t>Large master-planned community located north of Las Vegas, Nevada | Fair Value, Inputs, Level 2 and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39754E"/>
      <name val="Arial"/>
      <family val="2"/>
    </font>
    <font>
      <sz val="8"/>
      <color theme="1"/>
      <name val="Arial"/>
      <family val="2"/>
    </font>
    <font>
      <b/>
      <sz val="8"/>
      <color rgb="FF39754E"/>
      <name val="Arial"/>
      <family val="2"/>
    </font>
    <font>
      <b/>
      <sz val="8"/>
      <color theme="1"/>
      <name val="Arial"/>
      <family val="2"/>
    </font>
    <font>
      <b/>
      <sz val="8"/>
      <color rgb="FF388A22"/>
      <name val="Arial"/>
      <family val="2"/>
    </font>
    <font>
      <sz val="8"/>
      <color rgb="FFFFFFFF"/>
      <name val="Arial"/>
      <family val="2"/>
    </font>
    <font>
      <sz val="10"/>
      <color theme="1"/>
      <name val="Inherit"/>
    </font>
    <font>
      <sz val="8"/>
      <color rgb="FF000000"/>
      <name val="Arial"/>
      <family val="2"/>
    </font>
    <font>
      <i/>
      <sz val="8"/>
      <color theme="1"/>
      <name val="Arial"/>
      <family val="2"/>
    </font>
    <font>
      <u/>
      <sz val="11"/>
      <color theme="10"/>
      <name val="Calibri"/>
      <family val="2"/>
      <scheme val="minor"/>
    </font>
    <font>
      <sz val="10"/>
      <color rgb="FFFFFFFF"/>
      <name val="Inherit"/>
    </font>
    <font>
      <sz val="8"/>
      <color rgb="FFFFFFFF"/>
      <name val="Inherit"/>
    </font>
    <font>
      <sz val="5"/>
      <color theme="1"/>
      <name val="Arial"/>
      <family val="2"/>
    </font>
    <font>
      <sz val="8"/>
      <color theme="1"/>
      <name val="Inherit"/>
    </font>
    <font>
      <sz val="10"/>
      <color rgb="FF39754E"/>
      <name val="Arial"/>
      <family val="2"/>
    </font>
    <font>
      <i/>
      <sz val="8"/>
      <color rgb="FF0000FF"/>
      <name val="Arial"/>
      <family val="2"/>
    </font>
    <font>
      <sz val="8"/>
      <color rgb="FF6D6D6F"/>
      <name val="Arial"/>
      <family val="2"/>
    </font>
    <font>
      <i/>
      <u/>
      <sz val="8"/>
      <color rgb="FF0000FF"/>
      <name val="Arial"/>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39754E"/>
        <bgColor indexed="64"/>
      </patternFill>
    </fill>
    <fill>
      <patternFill patternType="solid">
        <fgColor rgb="FFDBC4AA"/>
        <bgColor indexed="64"/>
      </patternFill>
    </fill>
    <fill>
      <patternFill patternType="solid">
        <fgColor rgb="FFA5C0AF"/>
        <bgColor indexed="64"/>
      </patternFill>
    </fill>
  </fills>
  <borders count="6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9754E"/>
      </left>
      <right/>
      <top style="medium">
        <color rgb="FF39754E"/>
      </top>
      <bottom style="medium">
        <color rgb="FF39754E"/>
      </bottom>
      <diagonal/>
    </border>
    <border>
      <left style="medium">
        <color rgb="FF39754E"/>
      </left>
      <right style="medium">
        <color rgb="FF39754E"/>
      </right>
      <top style="medium">
        <color rgb="FF39754E"/>
      </top>
      <bottom style="medium">
        <color rgb="FF39754E"/>
      </bottom>
      <diagonal/>
    </border>
    <border>
      <left style="medium">
        <color rgb="FF39754E"/>
      </left>
      <right/>
      <top/>
      <bottom style="medium">
        <color rgb="FF39754E"/>
      </bottom>
      <diagonal/>
    </border>
    <border>
      <left/>
      <right style="medium">
        <color rgb="FF39754E"/>
      </right>
      <top/>
      <bottom style="medium">
        <color rgb="FF39754E"/>
      </bottom>
      <diagonal/>
    </border>
    <border>
      <left/>
      <right/>
      <top style="medium">
        <color rgb="FF39754E"/>
      </top>
      <bottom/>
      <diagonal/>
    </border>
    <border>
      <left/>
      <right/>
      <top style="medium">
        <color rgb="FF39754E"/>
      </top>
      <bottom style="medium">
        <color rgb="FF39754E"/>
      </bottom>
      <diagonal/>
    </border>
    <border>
      <left/>
      <right style="medium">
        <color rgb="FF39754E"/>
      </right>
      <top style="medium">
        <color rgb="FF39754E"/>
      </top>
      <bottom style="medium">
        <color rgb="FF39754E"/>
      </bottom>
      <diagonal/>
    </border>
    <border>
      <left style="medium">
        <color rgb="FF39754E"/>
      </left>
      <right/>
      <top/>
      <bottom/>
      <diagonal/>
    </border>
    <border>
      <left style="medium">
        <color rgb="FFA5C0AF"/>
      </left>
      <right/>
      <top/>
      <bottom style="medium">
        <color rgb="FF39754E"/>
      </bottom>
      <diagonal/>
    </border>
    <border>
      <left style="medium">
        <color rgb="FFA5C0AF"/>
      </left>
      <right/>
      <top/>
      <bottom/>
      <diagonal/>
    </border>
    <border>
      <left/>
      <right/>
      <top/>
      <bottom style="medium">
        <color rgb="FF39754E"/>
      </bottom>
      <diagonal/>
    </border>
    <border>
      <left style="medium">
        <color rgb="FFA5C0AF"/>
      </left>
      <right/>
      <top style="medium">
        <color rgb="FF39754E"/>
      </top>
      <bottom style="medium">
        <color rgb="FF39754E"/>
      </bottom>
      <diagonal/>
    </border>
    <border>
      <left style="medium">
        <color rgb="FFA5C0AF"/>
      </left>
      <right/>
      <top style="medium">
        <color rgb="FF39754E"/>
      </top>
      <bottom/>
      <diagonal/>
    </border>
    <border>
      <left/>
      <right style="medium">
        <color rgb="FFA5C0AF"/>
      </right>
      <top style="medium">
        <color rgb="FF39754E"/>
      </top>
      <bottom style="medium">
        <color rgb="FF39754E"/>
      </bottom>
      <diagonal/>
    </border>
    <border>
      <left/>
      <right style="medium">
        <color rgb="FFA5C0AF"/>
      </right>
      <top style="medium">
        <color rgb="FF39754E"/>
      </top>
      <bottom/>
      <diagonal/>
    </border>
    <border>
      <left/>
      <right style="medium">
        <color rgb="FFA5C0AF"/>
      </right>
      <top/>
      <bottom style="medium">
        <color rgb="FF39754E"/>
      </bottom>
      <diagonal/>
    </border>
    <border>
      <left/>
      <right style="medium">
        <color rgb="FF39754E"/>
      </right>
      <top/>
      <bottom/>
      <diagonal/>
    </border>
    <border>
      <left style="medium">
        <color rgb="FF39754E"/>
      </left>
      <right style="medium">
        <color rgb="FF39754E"/>
      </right>
      <top/>
      <bottom style="medium">
        <color rgb="FF39754E"/>
      </bottom>
      <diagonal/>
    </border>
    <border>
      <left style="medium">
        <color rgb="FF39754E"/>
      </left>
      <right/>
      <top style="medium">
        <color rgb="FF39754E"/>
      </top>
      <bottom/>
      <diagonal/>
    </border>
    <border>
      <left/>
      <right style="medium">
        <color rgb="FF39754E"/>
      </right>
      <top style="medium">
        <color rgb="FF39754E"/>
      </top>
      <bottom/>
      <diagonal/>
    </border>
    <border>
      <left style="medium">
        <color rgb="FF39754E"/>
      </left>
      <right style="medium">
        <color rgb="FFA5C0AF"/>
      </right>
      <top style="medium">
        <color rgb="FF39754E"/>
      </top>
      <bottom/>
      <diagonal/>
    </border>
    <border>
      <left style="medium">
        <color rgb="FF39754E"/>
      </left>
      <right style="medium">
        <color rgb="FFA5C0AF"/>
      </right>
      <top/>
      <bottom style="medium">
        <color rgb="FF39754E"/>
      </bottom>
      <diagonal/>
    </border>
    <border>
      <left style="medium">
        <color rgb="FF39754E"/>
      </left>
      <right style="medium">
        <color rgb="FF39754E"/>
      </right>
      <top style="medium">
        <color rgb="FF39754E"/>
      </top>
      <bottom/>
      <diagonal/>
    </border>
    <border>
      <left/>
      <right style="medium">
        <color rgb="FFA5C0AF"/>
      </right>
      <top/>
      <bottom/>
      <diagonal/>
    </border>
    <border>
      <left style="medium">
        <color rgb="FF39754E"/>
      </left>
      <right/>
      <top style="medium">
        <color rgb="FF39754E"/>
      </top>
      <bottom style="thick">
        <color rgb="FF39754E"/>
      </bottom>
      <diagonal/>
    </border>
    <border>
      <left style="medium">
        <color rgb="FF39754E"/>
      </left>
      <right/>
      <top/>
      <bottom style="thick">
        <color rgb="FF39754E"/>
      </bottom>
      <diagonal/>
    </border>
    <border>
      <left/>
      <right/>
      <top style="medium">
        <color rgb="FF39754E"/>
      </top>
      <bottom style="thick">
        <color rgb="FF39754E"/>
      </bottom>
      <diagonal/>
    </border>
    <border>
      <left/>
      <right/>
      <top/>
      <bottom style="thick">
        <color rgb="FF39754E"/>
      </bottom>
      <diagonal/>
    </border>
    <border>
      <left/>
      <right style="medium">
        <color rgb="FF39754E"/>
      </right>
      <top style="medium">
        <color rgb="FF39754E"/>
      </top>
      <bottom style="thick">
        <color rgb="FF39754E"/>
      </bottom>
      <diagonal/>
    </border>
    <border>
      <left/>
      <right style="medium">
        <color rgb="FF39754E"/>
      </right>
      <top/>
      <bottom style="thick">
        <color rgb="FF39754E"/>
      </bottom>
      <diagonal/>
    </border>
    <border>
      <left style="medium">
        <color rgb="FF39754E"/>
      </left>
      <right style="medium">
        <color rgb="FF39754E"/>
      </right>
      <top/>
      <bottom style="thick">
        <color rgb="FF39754E"/>
      </bottom>
      <diagonal/>
    </border>
    <border>
      <left/>
      <right/>
      <top style="thick">
        <color rgb="FF39754E"/>
      </top>
      <bottom/>
      <diagonal/>
    </border>
    <border>
      <left style="medium">
        <color rgb="FF39754E"/>
      </left>
      <right style="medium">
        <color rgb="FF39754E"/>
      </right>
      <top/>
      <bottom/>
      <diagonal/>
    </border>
    <border>
      <left style="medium">
        <color rgb="FFA5C0AF"/>
      </left>
      <right style="medium">
        <color rgb="FFA5C0AF"/>
      </right>
      <top style="medium">
        <color rgb="FF39754E"/>
      </top>
      <bottom/>
      <diagonal/>
    </border>
    <border>
      <left style="medium">
        <color rgb="FFA5C0AF"/>
      </left>
      <right style="medium">
        <color rgb="FFA5C0AF"/>
      </right>
      <top/>
      <bottom style="medium">
        <color rgb="FF39754E"/>
      </bottom>
      <diagonal/>
    </border>
    <border>
      <left style="medium">
        <color rgb="FFA5C0AF"/>
      </left>
      <right style="medium">
        <color rgb="FF39754E"/>
      </right>
      <top style="medium">
        <color rgb="FF39754E"/>
      </top>
      <bottom style="medium">
        <color rgb="FF39754E"/>
      </bottom>
      <diagonal/>
    </border>
    <border>
      <left style="medium">
        <color rgb="FF39754E"/>
      </left>
      <right style="medium">
        <color rgb="FFA5C0AF"/>
      </right>
      <top/>
      <bottom/>
      <diagonal/>
    </border>
    <border>
      <left style="medium">
        <color rgb="FF03975E"/>
      </left>
      <right/>
      <top/>
      <bottom style="thick">
        <color rgb="FF39754E"/>
      </bottom>
      <diagonal/>
    </border>
    <border>
      <left style="medium">
        <color rgb="FF39754E"/>
      </left>
      <right style="medium">
        <color rgb="FF03975E"/>
      </right>
      <top style="medium">
        <color rgb="FF39754E"/>
      </top>
      <bottom/>
      <diagonal/>
    </border>
    <border>
      <left style="medium">
        <color rgb="FF39754E"/>
      </left>
      <right style="medium">
        <color rgb="FF03975E"/>
      </right>
      <top/>
      <bottom style="thick">
        <color rgb="FF39754E"/>
      </bottom>
      <diagonal/>
    </border>
    <border>
      <left style="medium">
        <color rgb="FF03975E"/>
      </left>
      <right/>
      <top style="medium">
        <color rgb="FF39754E"/>
      </top>
      <bottom/>
      <diagonal/>
    </border>
    <border>
      <left/>
      <right style="medium">
        <color rgb="FF03975E"/>
      </right>
      <top style="medium">
        <color rgb="FF39754E"/>
      </top>
      <bottom/>
      <diagonal/>
    </border>
    <border>
      <left/>
      <right style="medium">
        <color rgb="FF03975E"/>
      </right>
      <top/>
      <bottom style="thick">
        <color rgb="FF39754E"/>
      </bottom>
      <diagonal/>
    </border>
    <border>
      <left style="medium">
        <color rgb="FF39754E"/>
      </left>
      <right/>
      <top style="thick">
        <color rgb="FF39754E"/>
      </top>
      <bottom/>
      <diagonal/>
    </border>
    <border>
      <left/>
      <right style="medium">
        <color rgb="FF39754E"/>
      </right>
      <top style="thick">
        <color rgb="FF39754E"/>
      </top>
      <bottom/>
      <diagonal/>
    </border>
    <border>
      <left style="medium">
        <color rgb="FF39754E"/>
      </left>
      <right/>
      <top style="thick">
        <color rgb="FF39754E"/>
      </top>
      <bottom style="thick">
        <color rgb="FF39754E"/>
      </bottom>
      <diagonal/>
    </border>
    <border>
      <left/>
      <right/>
      <top style="thick">
        <color rgb="FF39754E"/>
      </top>
      <bottom style="thick">
        <color rgb="FF39754E"/>
      </bottom>
      <diagonal/>
    </border>
    <border>
      <left/>
      <right style="medium">
        <color rgb="FF39754E"/>
      </right>
      <top style="thick">
        <color rgb="FF39754E"/>
      </top>
      <bottom style="thick">
        <color rgb="FF39754E"/>
      </bottom>
      <diagonal/>
    </border>
    <border>
      <left style="medium">
        <color rgb="FF39754E"/>
      </left>
      <right style="medium">
        <color rgb="FF39754E"/>
      </right>
      <top style="thick">
        <color rgb="FF39754E"/>
      </top>
      <bottom/>
      <diagonal/>
    </border>
    <border>
      <left style="medium">
        <color rgb="FF39754E"/>
      </left>
      <right style="medium">
        <color rgb="FF000000"/>
      </right>
      <top/>
      <bottom style="medium">
        <color rgb="FF39754E"/>
      </bottom>
      <diagonal/>
    </border>
    <border>
      <left style="medium">
        <color rgb="FF39754E"/>
      </left>
      <right style="medium">
        <color rgb="FF000000"/>
      </right>
      <top style="medium">
        <color rgb="FF39754E"/>
      </top>
      <bottom/>
      <diagonal/>
    </border>
    <border>
      <left style="medium">
        <color rgb="FF000000"/>
      </left>
      <right/>
      <top style="medium">
        <color rgb="FF39754E"/>
      </top>
      <bottom/>
      <diagonal/>
    </border>
    <border>
      <left style="medium">
        <color rgb="FF000000"/>
      </left>
      <right/>
      <top/>
      <bottom style="medium">
        <color rgb="FF39754E"/>
      </bottom>
      <diagonal/>
    </border>
    <border>
      <left style="medium">
        <color rgb="FF39754E"/>
      </left>
      <right/>
      <top style="thick">
        <color rgb="FF39754E"/>
      </top>
      <bottom style="medium">
        <color rgb="FF39754E"/>
      </bottom>
      <diagonal/>
    </border>
    <border>
      <left/>
      <right/>
      <top style="thick">
        <color rgb="FF39754E"/>
      </top>
      <bottom style="medium">
        <color rgb="FF39754E"/>
      </bottom>
      <diagonal/>
    </border>
    <border>
      <left/>
      <right style="medium">
        <color rgb="FF39754E"/>
      </right>
      <top style="thick">
        <color rgb="FF39754E"/>
      </top>
      <bottom style="medium">
        <color rgb="FF39754E"/>
      </bottom>
      <diagonal/>
    </border>
    <border>
      <left/>
      <right style="medium">
        <color rgb="FF006633"/>
      </right>
      <top style="medium">
        <color rgb="FF39754E"/>
      </top>
      <bottom/>
      <diagonal/>
    </border>
    <border>
      <left/>
      <right style="medium">
        <color rgb="FF006633"/>
      </right>
      <top/>
      <bottom style="medium">
        <color rgb="FF39754E"/>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6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0" fillId="0" borderId="0" xfId="0" applyFont="1" applyAlignment="1">
      <alignment horizontal="left" vertical="top" wrapText="1"/>
    </xf>
    <xf numFmtId="0" fontId="24" fillId="33" borderId="10" xfId="0" applyFont="1" applyFill="1" applyBorder="1" applyAlignment="1">
      <alignment horizontal="left" vertical="top" wrapText="1" indent="1"/>
    </xf>
    <xf numFmtId="0" fontId="24" fillId="33" borderId="11" xfId="0" applyFont="1" applyFill="1" applyBorder="1" applyAlignment="1">
      <alignment horizontal="left" vertical="top" wrapText="1" indent="1"/>
    </xf>
    <xf numFmtId="0" fontId="20" fillId="0" borderId="12" xfId="0" applyFont="1" applyBorder="1" applyAlignment="1">
      <alignment horizontal="left" vertical="top" wrapText="1" indent="1"/>
    </xf>
    <xf numFmtId="0" fontId="20" fillId="34" borderId="13" xfId="0" applyFont="1" applyFill="1" applyBorder="1" applyAlignment="1">
      <alignment horizontal="left" vertical="top" wrapText="1" inden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left" vertical="top" wrapText="1"/>
    </xf>
    <xf numFmtId="0" fontId="28" fillId="0" borderId="0" xfId="42"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wrapText="1"/>
    </xf>
    <xf numFmtId="0" fontId="28" fillId="0" borderId="0" xfId="42" applyAlignment="1">
      <alignment wrapText="1"/>
    </xf>
    <xf numFmtId="0" fontId="25" fillId="35" borderId="20" xfId="0" applyFont="1" applyFill="1" applyBorder="1" applyAlignment="1">
      <alignment wrapText="1"/>
    </xf>
    <xf numFmtId="0" fontId="25" fillId="35" borderId="13" xfId="0" applyFont="1" applyFill="1" applyBorder="1" applyAlignment="1">
      <alignment wrapText="1"/>
    </xf>
    <xf numFmtId="0" fontId="20" fillId="34" borderId="0" xfId="0" applyFont="1" applyFill="1" applyAlignment="1">
      <alignment horizontal="left" vertical="top" wrapText="1"/>
    </xf>
    <xf numFmtId="0" fontId="20" fillId="0" borderId="17" xfId="0" applyFont="1" applyBorder="1" applyAlignment="1">
      <alignment horizontal="left" vertical="top" wrapText="1" indent="3"/>
    </xf>
    <xf numFmtId="0" fontId="20" fillId="34" borderId="29" xfId="0" applyFont="1" applyFill="1" applyBorder="1" applyAlignment="1">
      <alignment horizontal="left" vertical="top" wrapText="1"/>
    </xf>
    <xf numFmtId="0" fontId="20" fillId="0" borderId="29" xfId="0" applyFont="1" applyBorder="1" applyAlignment="1">
      <alignment horizontal="left" vertical="top" wrapText="1"/>
    </xf>
    <xf numFmtId="0" fontId="20" fillId="0" borderId="10" xfId="0" applyFont="1" applyBorder="1" applyAlignment="1">
      <alignment horizontal="left" vertical="center" wrapText="1"/>
    </xf>
    <xf numFmtId="0" fontId="24" fillId="33" borderId="10" xfId="0" applyFont="1" applyFill="1" applyBorder="1" applyAlignment="1">
      <alignment horizontal="left" vertical="top" wrapText="1" indent="1"/>
    </xf>
    <xf numFmtId="0" fontId="24" fillId="33" borderId="15" xfId="0" applyFont="1" applyFill="1" applyBorder="1" applyAlignment="1">
      <alignment horizontal="left" vertical="top" wrapText="1" indent="1"/>
    </xf>
    <xf numFmtId="0" fontId="24" fillId="33" borderId="16" xfId="0" applyFont="1" applyFill="1" applyBorder="1" applyAlignment="1">
      <alignment horizontal="left" vertical="top" wrapText="1" indent="1"/>
    </xf>
    <xf numFmtId="0" fontId="29" fillId="35" borderId="30" xfId="0" applyFont="1" applyFill="1" applyBorder="1" applyAlignment="1">
      <alignment wrapText="1"/>
    </xf>
    <xf numFmtId="0" fontId="29" fillId="35" borderId="31" xfId="0" applyFont="1" applyFill="1" applyBorder="1" applyAlignment="1">
      <alignment wrapText="1"/>
    </xf>
    <xf numFmtId="0" fontId="20" fillId="35" borderId="22" xfId="0" applyFont="1" applyFill="1" applyBorder="1" applyAlignment="1">
      <alignment horizontal="right" vertical="top" wrapText="1"/>
    </xf>
    <xf numFmtId="0" fontId="20" fillId="35" borderId="14" xfId="0" applyFont="1" applyFill="1" applyBorder="1" applyAlignment="1">
      <alignment horizontal="right" vertical="top" wrapText="1"/>
    </xf>
    <xf numFmtId="0" fontId="20" fillId="35" borderId="18" xfId="0" applyFont="1" applyFill="1" applyBorder="1" applyAlignment="1">
      <alignment horizontal="right" vertical="top" wrapText="1"/>
    </xf>
    <xf numFmtId="0" fontId="20" fillId="35" borderId="20" xfId="0" applyFont="1" applyFill="1" applyBorder="1" applyAlignment="1">
      <alignment horizontal="right" vertical="top" wrapText="1"/>
    </xf>
    <xf numFmtId="0" fontId="25" fillId="35" borderId="24" xfId="0" applyFont="1" applyFill="1" applyBorder="1" applyAlignment="1">
      <alignment wrapText="1"/>
    </xf>
    <xf numFmtId="0" fontId="25" fillId="35" borderId="25" xfId="0" applyFont="1" applyFill="1" applyBorder="1" applyAlignment="1">
      <alignment wrapText="1"/>
    </xf>
    <xf numFmtId="0" fontId="25" fillId="35" borderId="29" xfId="0" applyFont="1" applyFill="1" applyBorder="1" applyAlignment="1">
      <alignment wrapText="1"/>
    </xf>
    <xf numFmtId="0" fontId="25" fillId="35" borderId="13" xfId="0" applyFont="1" applyFill="1" applyBorder="1" applyAlignment="1">
      <alignment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0" fillId="0" borderId="15" xfId="0" applyFont="1" applyBorder="1" applyAlignment="1">
      <alignment horizontal="left" vertical="top" wrapText="1"/>
    </xf>
    <xf numFmtId="0" fontId="20" fillId="0" borderId="16" xfId="0" applyFont="1" applyBorder="1" applyAlignment="1">
      <alignment horizontal="left" vertical="top" wrapText="1"/>
    </xf>
    <xf numFmtId="0" fontId="20" fillId="34" borderId="32" xfId="0" applyFont="1" applyFill="1" applyBorder="1" applyAlignment="1">
      <alignment horizontal="left" vertical="top" wrapText="1" indent="3"/>
    </xf>
    <xf numFmtId="0" fontId="20" fillId="34" borderId="27" xfId="0" applyFont="1" applyFill="1" applyBorder="1" applyAlignment="1">
      <alignment horizontal="left" vertical="top" wrapText="1" indent="3"/>
    </xf>
    <xf numFmtId="0" fontId="20" fillId="34" borderId="28" xfId="0" applyFont="1" applyFill="1" applyBorder="1" applyAlignment="1">
      <alignment horizontal="left" vertical="top" wrapText="1"/>
    </xf>
    <xf numFmtId="0" fontId="20" fillId="34" borderId="12" xfId="0" applyFont="1" applyFill="1" applyBorder="1" applyAlignment="1">
      <alignment horizontal="left" vertical="top" wrapText="1"/>
    </xf>
    <xf numFmtId="3" fontId="20" fillId="34" borderId="14" xfId="0" applyNumberFormat="1" applyFont="1" applyFill="1" applyBorder="1" applyAlignment="1">
      <alignment horizontal="right" vertical="top" wrapText="1"/>
    </xf>
    <xf numFmtId="3" fontId="20" fillId="34" borderId="20" xfId="0" applyNumberFormat="1" applyFont="1" applyFill="1" applyBorder="1" applyAlignment="1">
      <alignment horizontal="right" vertical="top" wrapText="1"/>
    </xf>
    <xf numFmtId="0" fontId="25" fillId="34" borderId="29" xfId="0" applyFont="1" applyFill="1" applyBorder="1" applyAlignment="1">
      <alignment wrapText="1"/>
    </xf>
    <xf numFmtId="0" fontId="25" fillId="34" borderId="13" xfId="0" applyFont="1" applyFill="1" applyBorder="1" applyAlignment="1">
      <alignment wrapText="1"/>
    </xf>
    <xf numFmtId="0" fontId="20" fillId="34" borderId="14" xfId="0" applyFont="1" applyFill="1" applyBorder="1" applyAlignment="1">
      <alignment horizontal="right" vertical="top" wrapText="1"/>
    </xf>
    <xf numFmtId="0" fontId="20" fillId="34" borderId="20" xfId="0" applyFont="1" applyFill="1" applyBorder="1" applyAlignment="1">
      <alignment horizontal="right" vertical="top" wrapText="1"/>
    </xf>
    <xf numFmtId="0" fontId="20" fillId="0" borderId="32" xfId="0" applyFont="1" applyBorder="1" applyAlignment="1">
      <alignment horizontal="left" vertical="top" wrapText="1" indent="3"/>
    </xf>
    <xf numFmtId="0" fontId="20" fillId="0" borderId="27" xfId="0" applyFont="1" applyBorder="1" applyAlignment="1">
      <alignment horizontal="left" vertical="top" wrapText="1" indent="3"/>
    </xf>
    <xf numFmtId="0" fontId="20" fillId="0" borderId="28" xfId="0" applyFont="1" applyBorder="1" applyAlignment="1">
      <alignment horizontal="left" vertical="top" wrapText="1"/>
    </xf>
    <xf numFmtId="3" fontId="20" fillId="0" borderId="14" xfId="0" applyNumberFormat="1" applyFont="1" applyBorder="1" applyAlignment="1">
      <alignment horizontal="right" vertical="top" wrapText="1"/>
    </xf>
    <xf numFmtId="3" fontId="20" fillId="0" borderId="20" xfId="0" applyNumberFormat="1" applyFont="1" applyBorder="1" applyAlignment="1">
      <alignment horizontal="right" vertical="top" wrapText="1"/>
    </xf>
    <xf numFmtId="0" fontId="25" fillId="0" borderId="29" xfId="0" applyFont="1" applyBorder="1" applyAlignment="1">
      <alignment wrapText="1"/>
    </xf>
    <xf numFmtId="0" fontId="25" fillId="0" borderId="13" xfId="0" applyFont="1" applyBorder="1" applyAlignment="1">
      <alignment wrapText="1"/>
    </xf>
    <xf numFmtId="0" fontId="20" fillId="0" borderId="14" xfId="0" applyFont="1" applyBorder="1" applyAlignment="1">
      <alignment horizontal="right" vertical="top" wrapText="1"/>
    </xf>
    <xf numFmtId="0" fontId="20" fillId="0" borderId="20" xfId="0" applyFont="1" applyBorder="1" applyAlignment="1">
      <alignment horizontal="right" vertical="top" wrapText="1"/>
    </xf>
    <xf numFmtId="0" fontId="20" fillId="34" borderId="29" xfId="0" applyFont="1" applyFill="1" applyBorder="1" applyAlignment="1">
      <alignment horizontal="left" vertical="top" wrapText="1"/>
    </xf>
    <xf numFmtId="0" fontId="20" fillId="34" borderId="13" xfId="0" applyFont="1" applyFill="1" applyBorder="1" applyAlignment="1">
      <alignment horizontal="left" vertical="top" wrapText="1"/>
    </xf>
    <xf numFmtId="0" fontId="20" fillId="0" borderId="29" xfId="0" applyFont="1" applyBorder="1" applyAlignment="1">
      <alignment horizontal="left" vertical="top" wrapText="1"/>
    </xf>
    <xf numFmtId="0" fontId="20" fillId="0" borderId="13" xfId="0" applyFont="1" applyBorder="1" applyAlignment="1">
      <alignment horizontal="left" vertical="top" wrapText="1"/>
    </xf>
    <xf numFmtId="0" fontId="20" fillId="0" borderId="10" xfId="0" applyFont="1" applyBorder="1" applyAlignment="1">
      <alignment horizontal="left" vertical="center" wrapText="1"/>
    </xf>
    <xf numFmtId="0" fontId="20" fillId="0" borderId="15" xfId="0" applyFont="1" applyBorder="1" applyAlignment="1">
      <alignment horizontal="left" vertical="center" wrapText="1"/>
    </xf>
    <xf numFmtId="0" fontId="20" fillId="0" borderId="16" xfId="0" applyFont="1" applyBorder="1" applyAlignment="1">
      <alignment horizontal="left" vertical="center" wrapText="1"/>
    </xf>
    <xf numFmtId="0" fontId="20" fillId="0" borderId="17" xfId="0" applyFont="1" applyBorder="1" applyAlignment="1">
      <alignment horizontal="left" vertical="top" wrapText="1" indent="1"/>
    </xf>
    <xf numFmtId="0" fontId="20" fillId="0" borderId="28" xfId="0" applyFont="1" applyBorder="1" applyAlignment="1">
      <alignment horizontal="left" vertical="top" wrapText="1" indent="1"/>
    </xf>
    <xf numFmtId="0" fontId="20" fillId="34" borderId="17" xfId="0" applyFont="1" applyFill="1" applyBorder="1" applyAlignment="1">
      <alignment horizontal="right" vertical="top" wrapText="1"/>
    </xf>
    <xf numFmtId="0" fontId="20" fillId="0" borderId="17" xfId="0" applyFont="1" applyBorder="1" applyAlignment="1">
      <alignment horizontal="right" vertical="top" wrapText="1"/>
    </xf>
    <xf numFmtId="0" fontId="20" fillId="0" borderId="26" xfId="0" applyFont="1" applyBorder="1" applyAlignment="1">
      <alignment horizontal="left" vertical="top" wrapText="1"/>
    </xf>
    <xf numFmtId="0" fontId="20" fillId="0" borderId="32" xfId="0" applyFont="1" applyBorder="1" applyAlignment="1">
      <alignment horizontal="left" vertical="top" wrapText="1" indent="1"/>
    </xf>
    <xf numFmtId="0" fontId="20" fillId="0" borderId="27" xfId="0" applyFont="1" applyBorder="1" applyAlignment="1">
      <alignment horizontal="left" vertical="top" wrapText="1" indent="1"/>
    </xf>
    <xf numFmtId="0" fontId="20" fillId="34" borderId="28" xfId="0" applyFont="1" applyFill="1" applyBorder="1" applyAlignment="1">
      <alignment horizontal="right" vertical="top" wrapText="1"/>
    </xf>
    <xf numFmtId="0" fontId="20" fillId="34" borderId="12" xfId="0" applyFont="1" applyFill="1" applyBorder="1" applyAlignment="1">
      <alignment horizontal="right" vertical="top" wrapText="1"/>
    </xf>
    <xf numFmtId="0" fontId="20" fillId="0" borderId="28" xfId="0" applyFont="1" applyBorder="1" applyAlignment="1">
      <alignment horizontal="right" vertical="top" wrapText="1"/>
    </xf>
    <xf numFmtId="0" fontId="20" fillId="0" borderId="12" xfId="0" applyFont="1" applyBorder="1" applyAlignment="1">
      <alignment horizontal="right" vertical="top" wrapText="1"/>
    </xf>
    <xf numFmtId="0" fontId="20" fillId="34" borderId="10" xfId="0" applyFont="1" applyFill="1" applyBorder="1" applyAlignment="1">
      <alignment horizontal="right" vertical="top" wrapText="1"/>
    </xf>
    <xf numFmtId="0" fontId="20" fillId="34" borderId="15" xfId="0" applyFont="1" applyFill="1" applyBorder="1" applyAlignment="1">
      <alignment horizontal="right" vertical="top" wrapText="1"/>
    </xf>
    <xf numFmtId="0" fontId="20" fillId="0" borderId="10" xfId="0" applyFont="1" applyBorder="1" applyAlignment="1">
      <alignment horizontal="right" vertical="top" wrapText="1"/>
    </xf>
    <xf numFmtId="0" fontId="20" fillId="0" borderId="15" xfId="0" applyFont="1" applyBorder="1" applyAlignment="1">
      <alignment horizontal="right" vertical="top" wrapText="1"/>
    </xf>
    <xf numFmtId="0" fontId="20" fillId="0" borderId="40" xfId="0" applyFont="1" applyBorder="1" applyAlignment="1">
      <alignment horizontal="left" vertical="top" wrapText="1" indent="1"/>
    </xf>
    <xf numFmtId="0" fontId="20" fillId="34" borderId="35" xfId="0" applyFont="1" applyFill="1" applyBorder="1" applyAlignment="1">
      <alignment horizontal="left" vertical="top" wrapText="1"/>
    </xf>
    <xf numFmtId="0" fontId="20" fillId="34" borderId="37" xfId="0" applyFont="1" applyFill="1" applyBorder="1" applyAlignment="1">
      <alignment horizontal="right" vertical="top" wrapText="1"/>
    </xf>
    <xf numFmtId="0" fontId="25" fillId="34" borderId="39" xfId="0" applyFont="1" applyFill="1" applyBorder="1" applyAlignment="1">
      <alignment wrapText="1"/>
    </xf>
    <xf numFmtId="0" fontId="20" fillId="0" borderId="35" xfId="0" applyFont="1" applyBorder="1" applyAlignment="1">
      <alignment horizontal="left" vertical="top" wrapText="1"/>
    </xf>
    <xf numFmtId="0" fontId="20" fillId="0" borderId="37" xfId="0" applyFont="1" applyBorder="1" applyAlignment="1">
      <alignment horizontal="right" vertical="top" wrapText="1"/>
    </xf>
    <xf numFmtId="0" fontId="25" fillId="0" borderId="39" xfId="0" applyFont="1" applyBorder="1" applyAlignment="1">
      <alignment wrapText="1"/>
    </xf>
    <xf numFmtId="0" fontId="24" fillId="33" borderId="10" xfId="0" applyFont="1" applyFill="1" applyBorder="1" applyAlignment="1">
      <alignment horizontal="left" vertical="top" wrapText="1"/>
    </xf>
    <xf numFmtId="0" fontId="24" fillId="33" borderId="15" xfId="0" applyFont="1" applyFill="1" applyBorder="1" applyAlignment="1">
      <alignment horizontal="left" vertical="top" wrapText="1"/>
    </xf>
    <xf numFmtId="0" fontId="24" fillId="33" borderId="16" xfId="0" applyFont="1" applyFill="1" applyBorder="1" applyAlignment="1">
      <alignment horizontal="left" vertical="top" wrapText="1"/>
    </xf>
    <xf numFmtId="0" fontId="20" fillId="0" borderId="10" xfId="0" applyFont="1" applyBorder="1" applyAlignment="1">
      <alignment horizontal="left" vertical="top" wrapText="1" indent="1"/>
    </xf>
    <xf numFmtId="0" fontId="20" fillId="0" borderId="15" xfId="0" applyFont="1" applyBorder="1" applyAlignment="1">
      <alignment horizontal="left" vertical="top" wrapText="1" indent="1"/>
    </xf>
    <xf numFmtId="0" fontId="20" fillId="0" borderId="16" xfId="0" applyFont="1" applyBorder="1" applyAlignment="1">
      <alignment horizontal="left" vertical="top" wrapText="1" indent="1"/>
    </xf>
    <xf numFmtId="0" fontId="25" fillId="0" borderId="14" xfId="0" applyFont="1" applyBorder="1" applyAlignment="1">
      <alignment wrapText="1"/>
    </xf>
    <xf numFmtId="0" fontId="28" fillId="0" borderId="28" xfId="42" applyBorder="1" applyAlignment="1">
      <alignment horizontal="left" vertical="top" wrapText="1" indent="1"/>
    </xf>
    <xf numFmtId="0" fontId="28" fillId="0" borderId="14" xfId="42" applyBorder="1" applyAlignment="1">
      <alignment horizontal="left" vertical="top" wrapText="1" indent="1"/>
    </xf>
    <xf numFmtId="0" fontId="28" fillId="0" borderId="29" xfId="42" applyBorder="1" applyAlignment="1">
      <alignment horizontal="left" vertical="top" wrapText="1" indent="1"/>
    </xf>
    <xf numFmtId="0" fontId="28" fillId="0" borderId="17" xfId="42" applyBorder="1" applyAlignment="1">
      <alignment horizontal="left" vertical="top" wrapText="1" indent="1"/>
    </xf>
    <xf numFmtId="0" fontId="28" fillId="0" borderId="0" xfId="42" applyBorder="1" applyAlignment="1">
      <alignment horizontal="left" vertical="top" wrapText="1" indent="1"/>
    </xf>
    <xf numFmtId="0" fontId="28" fillId="0" borderId="26" xfId="42" applyBorder="1" applyAlignment="1">
      <alignment horizontal="left" vertical="top" wrapText="1" indent="1"/>
    </xf>
    <xf numFmtId="0" fontId="28" fillId="0" borderId="12" xfId="42" applyBorder="1" applyAlignment="1">
      <alignment horizontal="left" vertical="top" wrapText="1" indent="1"/>
    </xf>
    <xf numFmtId="0" fontId="28" fillId="0" borderId="20" xfId="42" applyBorder="1" applyAlignment="1">
      <alignment horizontal="left" vertical="top" wrapText="1" indent="1"/>
    </xf>
    <xf numFmtId="0" fontId="28" fillId="0" borderId="13" xfId="42" applyBorder="1" applyAlignment="1">
      <alignment horizontal="left" vertical="top" wrapText="1" indent="1"/>
    </xf>
    <xf numFmtId="0" fontId="32" fillId="0" borderId="0" xfId="0" applyFont="1" applyAlignment="1">
      <alignment wrapText="1"/>
    </xf>
    <xf numFmtId="0" fontId="20" fillId="35" borderId="22" xfId="0" applyFont="1" applyFill="1" applyBorder="1" applyAlignment="1">
      <alignment horizontal="right" wrapText="1"/>
    </xf>
    <xf numFmtId="0" fontId="20" fillId="35" borderId="22" xfId="0" applyFont="1" applyFill="1" applyBorder="1" applyAlignment="1">
      <alignment horizontal="right" wrapText="1"/>
    </xf>
    <xf numFmtId="0" fontId="20" fillId="35" borderId="14" xfId="0" applyFont="1" applyFill="1" applyBorder="1" applyAlignment="1">
      <alignment horizontal="right" wrapText="1"/>
    </xf>
    <xf numFmtId="0" fontId="20" fillId="35" borderId="18" xfId="0" applyFont="1" applyFill="1" applyBorder="1" applyAlignment="1">
      <alignment horizontal="right" wrapText="1"/>
    </xf>
    <xf numFmtId="0" fontId="20" fillId="35" borderId="20" xfId="0" applyFont="1" applyFill="1" applyBorder="1" applyAlignment="1">
      <alignment horizontal="right" wrapText="1"/>
    </xf>
    <xf numFmtId="0" fontId="20" fillId="35" borderId="28" xfId="0" applyFont="1" applyFill="1" applyBorder="1" applyAlignment="1">
      <alignment horizontal="right" wrapText="1"/>
    </xf>
    <xf numFmtId="0" fontId="20" fillId="35" borderId="12" xfId="0" applyFont="1" applyFill="1" applyBorder="1" applyAlignment="1">
      <alignment horizontal="right" wrapText="1"/>
    </xf>
    <xf numFmtId="0" fontId="20" fillId="35" borderId="18" xfId="0" applyFont="1" applyFill="1" applyBorder="1" applyAlignment="1">
      <alignment horizontal="right" wrapText="1"/>
    </xf>
    <xf numFmtId="0" fontId="20" fillId="0" borderId="28" xfId="0" applyFont="1" applyBorder="1" applyAlignment="1">
      <alignment horizontal="left" vertical="top" wrapText="1" indent="3"/>
    </xf>
    <xf numFmtId="3" fontId="20" fillId="0" borderId="28"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3" fontId="20" fillId="34" borderId="28" xfId="0" applyNumberFormat="1" applyFont="1" applyFill="1" applyBorder="1" applyAlignment="1">
      <alignment horizontal="right" vertical="top" wrapText="1"/>
    </xf>
    <xf numFmtId="3" fontId="20" fillId="34" borderId="12" xfId="0" applyNumberFormat="1" applyFont="1" applyFill="1" applyBorder="1" applyAlignment="1">
      <alignment horizontal="right" vertical="top" wrapText="1"/>
    </xf>
    <xf numFmtId="3" fontId="20" fillId="0" borderId="37" xfId="0" applyNumberFormat="1" applyFont="1" applyBorder="1" applyAlignment="1">
      <alignment horizontal="right" vertical="top" wrapText="1"/>
    </xf>
    <xf numFmtId="3" fontId="20" fillId="34" borderId="37" xfId="0" applyNumberFormat="1" applyFont="1" applyFill="1" applyBorder="1" applyAlignment="1">
      <alignment horizontal="right" vertical="top" wrapText="1"/>
    </xf>
    <xf numFmtId="0" fontId="28" fillId="0" borderId="0" xfId="42" applyAlignment="1">
      <alignment horizontal="left" vertical="top" wrapText="1"/>
    </xf>
    <xf numFmtId="0" fontId="0" fillId="0" borderId="41" xfId="0" applyBorder="1" applyAlignment="1">
      <alignment wrapText="1"/>
    </xf>
    <xf numFmtId="0" fontId="28" fillId="0" borderId="0" xfId="42" applyAlignment="1">
      <alignment horizontal="left" wrapText="1"/>
    </xf>
    <xf numFmtId="0" fontId="24" fillId="33" borderId="28" xfId="0" applyFont="1" applyFill="1" applyBorder="1" applyAlignment="1">
      <alignment horizontal="left" vertical="top" wrapText="1"/>
    </xf>
    <xf numFmtId="0" fontId="24" fillId="33" borderId="12" xfId="0" applyFont="1" applyFill="1" applyBorder="1" applyAlignment="1">
      <alignment horizontal="left" vertical="top" wrapText="1"/>
    </xf>
    <xf numFmtId="0" fontId="20" fillId="34" borderId="12" xfId="0" applyFont="1" applyFill="1" applyBorder="1" applyAlignment="1">
      <alignment horizontal="left" vertical="top" wrapText="1" indent="1"/>
    </xf>
    <xf numFmtId="0" fontId="20" fillId="34" borderId="42" xfId="0" applyFont="1" applyFill="1" applyBorder="1" applyAlignment="1">
      <alignment horizontal="left" vertical="top" wrapText="1" indent="1"/>
    </xf>
    <xf numFmtId="0" fontId="20" fillId="34" borderId="11" xfId="0" applyFont="1" applyFill="1" applyBorder="1" applyAlignment="1">
      <alignment horizontal="left" vertical="top" wrapText="1" indent="1"/>
    </xf>
    <xf numFmtId="0" fontId="24" fillId="33" borderId="28" xfId="0" applyFont="1" applyFill="1" applyBorder="1" applyAlignment="1">
      <alignment horizontal="left" vertical="top" wrapText="1" indent="1"/>
    </xf>
    <xf numFmtId="0" fontId="24" fillId="33" borderId="32" xfId="0" applyFont="1" applyFill="1" applyBorder="1" applyAlignment="1">
      <alignment horizontal="left" vertical="top" wrapText="1" indent="1"/>
    </xf>
    <xf numFmtId="0" fontId="24" fillId="33" borderId="27" xfId="0" applyFont="1" applyFill="1" applyBorder="1" applyAlignment="1">
      <alignment horizontal="left" vertical="top" wrapText="1" indent="1"/>
    </xf>
    <xf numFmtId="0" fontId="24" fillId="33" borderId="32" xfId="0" applyFont="1" applyFill="1" applyBorder="1" applyAlignment="1">
      <alignment horizontal="left" vertical="top" wrapText="1"/>
    </xf>
    <xf numFmtId="0" fontId="24" fillId="33" borderId="27" xfId="0" applyFont="1" applyFill="1" applyBorder="1" applyAlignment="1">
      <alignment horizontal="left" vertical="top" wrapText="1"/>
    </xf>
    <xf numFmtId="0" fontId="20" fillId="0" borderId="0" xfId="0" applyFont="1" applyAlignment="1">
      <alignment vertical="top" wrapText="1"/>
    </xf>
    <xf numFmtId="0" fontId="20" fillId="0" borderId="10" xfId="0" applyFont="1" applyBorder="1" applyAlignment="1">
      <alignment horizontal="left" vertical="top" wrapText="1"/>
    </xf>
    <xf numFmtId="0" fontId="20" fillId="0" borderId="15" xfId="0" applyFont="1" applyBorder="1" applyAlignment="1">
      <alignment horizontal="right" vertical="top" wrapText="1"/>
    </xf>
    <xf numFmtId="0" fontId="20" fillId="0" borderId="16" xfId="0" applyFont="1" applyBorder="1" applyAlignment="1">
      <alignment horizontal="left" vertical="top" wrapText="1"/>
    </xf>
    <xf numFmtId="0" fontId="20" fillId="0" borderId="10" xfId="0" applyFont="1" applyBorder="1" applyAlignment="1">
      <alignment horizontal="left" vertical="top" wrapText="1" indent="2"/>
    </xf>
    <xf numFmtId="0" fontId="20" fillId="0" borderId="10" xfId="0" applyFont="1" applyBorder="1" applyAlignment="1">
      <alignment horizontal="right" vertical="top" wrapText="1"/>
    </xf>
    <xf numFmtId="0" fontId="20" fillId="0" borderId="10" xfId="0" applyFont="1" applyBorder="1" applyAlignment="1">
      <alignment horizontal="left" vertical="top" wrapText="1" indent="1"/>
    </xf>
    <xf numFmtId="0" fontId="20" fillId="0" borderId="12" xfId="0" applyFont="1" applyBorder="1" applyAlignment="1">
      <alignment horizontal="left" vertical="top" wrapText="1" indent="4"/>
    </xf>
    <xf numFmtId="0" fontId="25" fillId="0" borderId="12" xfId="0" applyFont="1" applyBorder="1" applyAlignment="1">
      <alignment wrapText="1"/>
    </xf>
    <xf numFmtId="0" fontId="25" fillId="0" borderId="10" xfId="0" applyFont="1" applyBorder="1" applyAlignment="1">
      <alignment wrapText="1"/>
    </xf>
    <xf numFmtId="0" fontId="25" fillId="0" borderId="15" xfId="0" applyFont="1" applyBorder="1" applyAlignment="1">
      <alignment wrapText="1"/>
    </xf>
    <xf numFmtId="0" fontId="25" fillId="0" borderId="16" xfId="0" applyFont="1" applyBorder="1" applyAlignment="1">
      <alignment wrapText="1"/>
    </xf>
    <xf numFmtId="0" fontId="20" fillId="0" borderId="32" xfId="0" applyFont="1" applyBorder="1" applyAlignment="1">
      <alignment horizontal="left" vertical="top" wrapText="1" indent="4"/>
    </xf>
    <xf numFmtId="0" fontId="20" fillId="0" borderId="27" xfId="0" applyFont="1" applyBorder="1" applyAlignment="1">
      <alignment horizontal="left" vertical="top" wrapText="1" indent="4"/>
    </xf>
    <xf numFmtId="0" fontId="0" fillId="0" borderId="14" xfId="0" applyBorder="1" applyAlignment="1">
      <alignment wrapText="1"/>
    </xf>
    <xf numFmtId="0" fontId="33" fillId="0" borderId="0" xfId="0" applyFont="1" applyAlignment="1">
      <alignment vertical="top" wrapText="1"/>
    </xf>
    <xf numFmtId="0" fontId="24" fillId="33" borderId="28" xfId="0" applyFont="1" applyFill="1" applyBorder="1" applyAlignment="1">
      <alignment horizontal="right" vertical="top" wrapText="1"/>
    </xf>
    <xf numFmtId="0" fontId="24" fillId="33" borderId="28" xfId="0" applyFont="1" applyFill="1" applyBorder="1" applyAlignment="1">
      <alignment horizontal="right" vertical="top" wrapText="1"/>
    </xf>
    <xf numFmtId="0" fontId="24" fillId="33" borderId="12" xfId="0" applyFont="1" applyFill="1" applyBorder="1" applyAlignment="1">
      <alignment horizontal="right" vertical="top" wrapText="1"/>
    </xf>
    <xf numFmtId="0" fontId="25" fillId="33" borderId="29" xfId="0" applyFont="1" applyFill="1" applyBorder="1" applyAlignment="1">
      <alignment wrapText="1"/>
    </xf>
    <xf numFmtId="0" fontId="25" fillId="33" borderId="13" xfId="0" applyFont="1" applyFill="1" applyBorder="1" applyAlignment="1">
      <alignment wrapText="1"/>
    </xf>
    <xf numFmtId="0" fontId="25" fillId="34" borderId="10" xfId="0" applyFont="1" applyFill="1" applyBorder="1" applyAlignment="1">
      <alignment wrapText="1"/>
    </xf>
    <xf numFmtId="0" fontId="25" fillId="34" borderId="15" xfId="0" applyFont="1" applyFill="1" applyBorder="1" applyAlignment="1">
      <alignment wrapText="1"/>
    </xf>
    <xf numFmtId="0" fontId="25" fillId="34" borderId="16" xfId="0" applyFont="1" applyFill="1" applyBorder="1" applyAlignment="1">
      <alignment wrapText="1"/>
    </xf>
    <xf numFmtId="0" fontId="20" fillId="0" borderId="41" xfId="0" applyFont="1" applyBorder="1" applyAlignment="1">
      <alignment wrapText="1"/>
    </xf>
    <xf numFmtId="0" fontId="32" fillId="0" borderId="12" xfId="0" applyFont="1" applyBorder="1" applyAlignment="1">
      <alignment horizontal="left" vertical="top" wrapText="1"/>
    </xf>
    <xf numFmtId="0" fontId="32" fillId="34" borderId="12" xfId="0" applyFont="1" applyFill="1" applyBorder="1" applyAlignment="1">
      <alignment horizontal="left" vertical="top" wrapText="1"/>
    </xf>
    <xf numFmtId="0" fontId="32" fillId="0" borderId="17" xfId="0" applyFont="1" applyBorder="1" applyAlignment="1">
      <alignment horizontal="left" vertical="top" wrapText="1"/>
    </xf>
    <xf numFmtId="0" fontId="20" fillId="35" borderId="43" xfId="0" applyFont="1" applyFill="1" applyBorder="1" applyAlignment="1">
      <alignment horizontal="right" wrapText="1"/>
    </xf>
    <xf numFmtId="0" fontId="20" fillId="35" borderId="44" xfId="0" applyFont="1" applyFill="1" applyBorder="1" applyAlignment="1">
      <alignment horizontal="right" wrapText="1"/>
    </xf>
    <xf numFmtId="0" fontId="32" fillId="34" borderId="12" xfId="0" applyFont="1" applyFill="1" applyBorder="1" applyAlignment="1">
      <alignment horizontal="left" vertical="top" wrapText="1"/>
    </xf>
    <xf numFmtId="0" fontId="32" fillId="34" borderId="10" xfId="0" applyFont="1" applyFill="1" applyBorder="1" applyAlignment="1">
      <alignment horizontal="left" vertical="top" wrapText="1"/>
    </xf>
    <xf numFmtId="0" fontId="32" fillId="34" borderId="15" xfId="0" applyFont="1" applyFill="1" applyBorder="1" applyAlignment="1">
      <alignment horizontal="left" vertical="top" wrapText="1"/>
    </xf>
    <xf numFmtId="0" fontId="32" fillId="34" borderId="16" xfId="0" applyFont="1" applyFill="1" applyBorder="1" applyAlignment="1">
      <alignment horizontal="left" vertical="top" wrapText="1"/>
    </xf>
    <xf numFmtId="0" fontId="32" fillId="0" borderId="10" xfId="0" applyFont="1" applyBorder="1" applyAlignment="1">
      <alignment horizontal="left" vertical="top" wrapText="1"/>
    </xf>
    <xf numFmtId="0" fontId="32" fillId="0" borderId="15" xfId="0" applyFont="1" applyBorder="1" applyAlignment="1">
      <alignment horizontal="left" vertical="top" wrapText="1"/>
    </xf>
    <xf numFmtId="0" fontId="32" fillId="0" borderId="16" xfId="0" applyFont="1" applyBorder="1" applyAlignment="1">
      <alignment horizontal="left" vertical="top" wrapText="1"/>
    </xf>
    <xf numFmtId="0" fontId="20" fillId="0" borderId="32" xfId="0" applyFont="1" applyBorder="1" applyAlignment="1">
      <alignment horizontal="center" vertical="top" wrapText="1"/>
    </xf>
    <xf numFmtId="0" fontId="20" fillId="0" borderId="27" xfId="0" applyFont="1" applyBorder="1" applyAlignment="1">
      <alignment horizontal="center" vertical="top" wrapText="1"/>
    </xf>
    <xf numFmtId="0" fontId="32" fillId="0" borderId="32" xfId="0" applyFont="1" applyBorder="1" applyAlignment="1">
      <alignment horizontal="left" vertical="top" wrapText="1"/>
    </xf>
    <xf numFmtId="0" fontId="32" fillId="0" borderId="27" xfId="0" applyFont="1" applyBorder="1" applyAlignment="1">
      <alignment horizontal="left" vertical="top" wrapText="1"/>
    </xf>
    <xf numFmtId="0" fontId="32" fillId="0" borderId="40" xfId="0" applyFont="1" applyBorder="1" applyAlignment="1">
      <alignment horizontal="left" vertical="top" wrapText="1"/>
    </xf>
    <xf numFmtId="0" fontId="22" fillId="0" borderId="41" xfId="0" applyFont="1" applyBorder="1" applyAlignment="1">
      <alignment wrapText="1"/>
    </xf>
    <xf numFmtId="0" fontId="24" fillId="33" borderId="32" xfId="0" applyFont="1" applyFill="1" applyBorder="1" applyAlignment="1">
      <alignment horizontal="right" wrapText="1"/>
    </xf>
    <xf numFmtId="0" fontId="24" fillId="33" borderId="42" xfId="0" applyFont="1" applyFill="1" applyBorder="1" applyAlignment="1">
      <alignment horizontal="right" wrapText="1"/>
    </xf>
    <xf numFmtId="0" fontId="20" fillId="34" borderId="12" xfId="0" applyFont="1" applyFill="1" applyBorder="1" applyAlignment="1">
      <alignment horizontal="left" vertical="top" wrapText="1" indent="3"/>
    </xf>
    <xf numFmtId="0" fontId="20" fillId="34" borderId="11" xfId="0" applyFont="1" applyFill="1" applyBorder="1" applyAlignment="1">
      <alignment horizontal="left" vertical="top" wrapText="1" indent="2"/>
    </xf>
    <xf numFmtId="0" fontId="20" fillId="34" borderId="27" xfId="0" applyFont="1" applyFill="1" applyBorder="1" applyAlignment="1">
      <alignment horizontal="left" vertical="top" wrapText="1" indent="2"/>
    </xf>
    <xf numFmtId="0" fontId="24" fillId="33" borderId="28" xfId="0" applyFont="1" applyFill="1" applyBorder="1" applyAlignment="1">
      <alignment horizontal="left" wrapText="1" indent="1"/>
    </xf>
    <xf numFmtId="0" fontId="24" fillId="33" borderId="32" xfId="0" applyFont="1" applyFill="1" applyBorder="1" applyAlignment="1">
      <alignment horizontal="left" wrapText="1" indent="1"/>
    </xf>
    <xf numFmtId="0" fontId="24" fillId="33" borderId="27" xfId="0" applyFont="1" applyFill="1" applyBorder="1" applyAlignment="1">
      <alignment horizontal="left" wrapText="1" indent="1"/>
    </xf>
    <xf numFmtId="0" fontId="24" fillId="33" borderId="32" xfId="0" applyFont="1" applyFill="1" applyBorder="1" applyAlignment="1">
      <alignment horizontal="left" wrapText="1" indent="3"/>
    </xf>
    <xf numFmtId="0" fontId="24" fillId="33" borderId="27" xfId="0" applyFont="1" applyFill="1" applyBorder="1" applyAlignment="1">
      <alignment horizontal="left" wrapText="1" indent="3"/>
    </xf>
    <xf numFmtId="0" fontId="20" fillId="34" borderId="14" xfId="0" applyFont="1" applyFill="1" applyBorder="1" applyAlignment="1">
      <alignment horizontal="left" vertical="top" wrapText="1"/>
    </xf>
    <xf numFmtId="0" fontId="20" fillId="34" borderId="10" xfId="0" applyFont="1" applyFill="1" applyBorder="1" applyAlignment="1">
      <alignment horizontal="left" vertical="top" wrapText="1"/>
    </xf>
    <xf numFmtId="0" fontId="20" fillId="34" borderId="15" xfId="0" applyFont="1" applyFill="1" applyBorder="1" applyAlignment="1">
      <alignment horizontal="right" vertical="top" wrapText="1"/>
    </xf>
    <xf numFmtId="0" fontId="20" fillId="34" borderId="15" xfId="0" applyFont="1" applyFill="1" applyBorder="1" applyAlignment="1">
      <alignment horizontal="left" vertical="top" wrapText="1"/>
    </xf>
    <xf numFmtId="0" fontId="24" fillId="35" borderId="30" xfId="0" applyFont="1" applyFill="1" applyBorder="1" applyAlignment="1">
      <alignment horizontal="left" wrapText="1"/>
    </xf>
    <xf numFmtId="0" fontId="24" fillId="35" borderId="31" xfId="0" applyFont="1" applyFill="1" applyBorder="1" applyAlignment="1">
      <alignment horizontal="left" wrapText="1"/>
    </xf>
    <xf numFmtId="0" fontId="21" fillId="0" borderId="14" xfId="0" applyFont="1" applyBorder="1" applyAlignment="1">
      <alignment wrapText="1"/>
    </xf>
    <xf numFmtId="0" fontId="20" fillId="0" borderId="12" xfId="0" applyFont="1" applyBorder="1" applyAlignment="1">
      <alignment horizontal="left" vertical="top" wrapText="1" indent="3"/>
    </xf>
    <xf numFmtId="0" fontId="20" fillId="34" borderId="12" xfId="0" applyFont="1" applyFill="1" applyBorder="1" applyAlignment="1">
      <alignment horizontal="right" vertical="top" wrapText="1"/>
    </xf>
    <xf numFmtId="0" fontId="20" fillId="34" borderId="20" xfId="0" applyFont="1" applyFill="1" applyBorder="1" applyAlignment="1">
      <alignment horizontal="left" vertical="top" wrapText="1"/>
    </xf>
    <xf numFmtId="0" fontId="20" fillId="0" borderId="20" xfId="0" applyFont="1" applyBorder="1" applyAlignment="1">
      <alignment horizontal="left" vertical="top" wrapText="1"/>
    </xf>
    <xf numFmtId="0" fontId="20" fillId="0" borderId="13" xfId="0" applyFont="1" applyBorder="1" applyAlignment="1">
      <alignment horizontal="left" vertical="top" wrapText="1"/>
    </xf>
    <xf numFmtId="0" fontId="24" fillId="33" borderId="10" xfId="0" applyFont="1" applyFill="1" applyBorder="1" applyAlignment="1">
      <alignment horizontal="left" wrapText="1" indent="1"/>
    </xf>
    <xf numFmtId="0" fontId="24" fillId="33" borderId="15" xfId="0" applyFont="1" applyFill="1" applyBorder="1" applyAlignment="1">
      <alignment horizontal="left" wrapText="1" indent="1"/>
    </xf>
    <xf numFmtId="0" fontId="24" fillId="33" borderId="16" xfId="0" applyFont="1" applyFill="1" applyBorder="1" applyAlignment="1">
      <alignment horizontal="left" wrapText="1" indent="1"/>
    </xf>
    <xf numFmtId="0" fontId="29" fillId="35" borderId="46" xfId="0" applyFont="1" applyFill="1" applyBorder="1" applyAlignment="1">
      <alignment wrapText="1"/>
    </xf>
    <xf numFmtId="0" fontId="20" fillId="35" borderId="19" xfId="0" applyFont="1" applyFill="1" applyBorder="1" applyAlignment="1">
      <alignment horizontal="center" vertical="top" wrapText="1"/>
    </xf>
    <xf numFmtId="0" fontId="20" fillId="35" borderId="22" xfId="0" applyFont="1" applyFill="1" applyBorder="1" applyAlignment="1">
      <alignment horizontal="center" vertical="top" wrapText="1"/>
    </xf>
    <xf numFmtId="0" fontId="20" fillId="35" borderId="14" xfId="0" applyFont="1" applyFill="1" applyBorder="1" applyAlignment="1">
      <alignment horizontal="center" vertical="top" wrapText="1"/>
    </xf>
    <xf numFmtId="0" fontId="20" fillId="35" borderId="24" xfId="0" applyFont="1" applyFill="1" applyBorder="1" applyAlignment="1">
      <alignment horizontal="center" vertical="top" wrapText="1"/>
    </xf>
    <xf numFmtId="0" fontId="20" fillId="35" borderId="0" xfId="0" applyFont="1" applyFill="1" applyBorder="1" applyAlignment="1">
      <alignment horizontal="center" vertical="top" wrapText="1"/>
    </xf>
    <xf numFmtId="0" fontId="20" fillId="35" borderId="33" xfId="0" applyFont="1" applyFill="1" applyBorder="1" applyAlignment="1">
      <alignment horizontal="center" vertical="top" wrapText="1"/>
    </xf>
    <xf numFmtId="0" fontId="20" fillId="35" borderId="18" xfId="0" applyFont="1" applyFill="1" applyBorder="1" applyAlignment="1">
      <alignment horizontal="center" vertical="top" wrapText="1"/>
    </xf>
    <xf numFmtId="0" fontId="20" fillId="35" borderId="20" xfId="0" applyFont="1" applyFill="1" applyBorder="1" applyAlignment="1">
      <alignment horizontal="center" vertical="top" wrapText="1"/>
    </xf>
    <xf numFmtId="0" fontId="20" fillId="35" borderId="25" xfId="0" applyFont="1" applyFill="1" applyBorder="1" applyAlignment="1">
      <alignment horizontal="center" vertical="top" wrapText="1"/>
    </xf>
    <xf numFmtId="0" fontId="20" fillId="35" borderId="29" xfId="0" applyFont="1" applyFill="1" applyBorder="1" applyAlignment="1">
      <alignment horizontal="center" vertical="top" wrapText="1"/>
    </xf>
    <xf numFmtId="0" fontId="20" fillId="35" borderId="26" xfId="0" applyFont="1" applyFill="1" applyBorder="1" applyAlignment="1">
      <alignment horizontal="center" vertical="top" wrapText="1"/>
    </xf>
    <xf numFmtId="0" fontId="20" fillId="35" borderId="13" xfId="0" applyFont="1" applyFill="1" applyBorder="1" applyAlignment="1">
      <alignment horizontal="center" vertical="top" wrapText="1"/>
    </xf>
    <xf numFmtId="0" fontId="20" fillId="0" borderId="40" xfId="0" applyFont="1" applyBorder="1" applyAlignment="1">
      <alignment horizontal="left" vertical="top" wrapText="1" indent="3"/>
    </xf>
    <xf numFmtId="0" fontId="20" fillId="0" borderId="10" xfId="0" applyFont="1" applyBorder="1" applyAlignment="1">
      <alignment horizontal="left" vertical="center" wrapText="1" indent="1"/>
    </xf>
    <xf numFmtId="0" fontId="20" fillId="34" borderId="10" xfId="0" applyFont="1" applyFill="1" applyBorder="1" applyAlignment="1">
      <alignment horizontal="right" vertical="center" wrapText="1"/>
    </xf>
    <xf numFmtId="0" fontId="20" fillId="34" borderId="16" xfId="0" applyFont="1" applyFill="1" applyBorder="1" applyAlignment="1">
      <alignment horizontal="left" vertical="center" wrapText="1"/>
    </xf>
    <xf numFmtId="0" fontId="20" fillId="0" borderId="10" xfId="0" applyFont="1" applyBorder="1" applyAlignment="1">
      <alignment horizontal="right" vertical="center" wrapText="1"/>
    </xf>
    <xf numFmtId="0" fontId="20" fillId="0" borderId="16" xfId="0" applyFont="1" applyBorder="1" applyAlignment="1">
      <alignment horizontal="left" vertical="center" wrapText="1"/>
    </xf>
    <xf numFmtId="0" fontId="20" fillId="34" borderId="15" xfId="0" applyFont="1" applyFill="1" applyBorder="1" applyAlignment="1">
      <alignment horizontal="left" vertical="center" wrapText="1"/>
    </xf>
    <xf numFmtId="0" fontId="30" fillId="35" borderId="30" xfId="0" applyFont="1" applyFill="1" applyBorder="1" applyAlignment="1">
      <alignment horizontal="left" wrapText="1"/>
    </xf>
    <xf numFmtId="0" fontId="30" fillId="35" borderId="46" xfId="0" applyFont="1" applyFill="1" applyBorder="1" applyAlignment="1">
      <alignment horizontal="left" wrapText="1"/>
    </xf>
    <xf numFmtId="0" fontId="30" fillId="35" borderId="31" xfId="0" applyFont="1" applyFill="1" applyBorder="1" applyAlignment="1">
      <alignment horizontal="left" wrapText="1"/>
    </xf>
    <xf numFmtId="0" fontId="20" fillId="0" borderId="32" xfId="0" applyFont="1" applyBorder="1" applyAlignment="1">
      <alignment horizontal="left" vertical="center" wrapText="1" indent="1"/>
    </xf>
    <xf numFmtId="0" fontId="20" fillId="0" borderId="27" xfId="0" applyFont="1" applyBorder="1" applyAlignment="1">
      <alignment horizontal="left" vertical="center" wrapText="1" indent="1"/>
    </xf>
    <xf numFmtId="0" fontId="20" fillId="34" borderId="28" xfId="0" applyFont="1" applyFill="1" applyBorder="1" applyAlignment="1">
      <alignment horizontal="left" vertical="center" wrapText="1"/>
    </xf>
    <xf numFmtId="0" fontId="20" fillId="34" borderId="12" xfId="0" applyFont="1" applyFill="1" applyBorder="1" applyAlignment="1">
      <alignment horizontal="left" vertical="center" wrapText="1"/>
    </xf>
    <xf numFmtId="3" fontId="20" fillId="34" borderId="14" xfId="0" applyNumberFormat="1" applyFont="1" applyFill="1" applyBorder="1" applyAlignment="1">
      <alignment horizontal="right" vertical="center" wrapText="1"/>
    </xf>
    <xf numFmtId="3" fontId="20" fillId="34" borderId="20" xfId="0" applyNumberFormat="1" applyFont="1" applyFill="1" applyBorder="1" applyAlignment="1">
      <alignment horizontal="right" vertical="center" wrapText="1"/>
    </xf>
    <xf numFmtId="0" fontId="20" fillId="0" borderId="28" xfId="0" applyFont="1" applyBorder="1" applyAlignment="1">
      <alignment horizontal="left" vertical="center" wrapText="1"/>
    </xf>
    <xf numFmtId="0" fontId="20" fillId="0" borderId="12"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20" xfId="0" applyNumberFormat="1" applyFont="1" applyBorder="1" applyAlignment="1">
      <alignment horizontal="right" vertical="center" wrapText="1"/>
    </xf>
    <xf numFmtId="0" fontId="20" fillId="34" borderId="14" xfId="0" applyFont="1" applyFill="1" applyBorder="1" applyAlignment="1">
      <alignment horizontal="right" vertical="center" wrapText="1"/>
    </xf>
    <xf numFmtId="0" fontId="20" fillId="34" borderId="20" xfId="0" applyFont="1" applyFill="1" applyBorder="1" applyAlignment="1">
      <alignment horizontal="right" vertical="center" wrapText="1"/>
    </xf>
    <xf numFmtId="0" fontId="20" fillId="0" borderId="14" xfId="0" applyFont="1" applyBorder="1" applyAlignment="1">
      <alignment horizontal="right" vertical="center" wrapText="1"/>
    </xf>
    <xf numFmtId="0" fontId="20" fillId="0" borderId="20" xfId="0" applyFont="1" applyBorder="1" applyAlignment="1">
      <alignment horizontal="right" vertical="center" wrapText="1"/>
    </xf>
    <xf numFmtId="0" fontId="20" fillId="34" borderId="28" xfId="0" applyFont="1" applyFill="1" applyBorder="1" applyAlignment="1">
      <alignment horizontal="right" vertical="center" wrapText="1"/>
    </xf>
    <xf numFmtId="0" fontId="20" fillId="34" borderId="12" xfId="0" applyFont="1" applyFill="1" applyBorder="1" applyAlignment="1">
      <alignment horizontal="right" vertical="center" wrapText="1"/>
    </xf>
    <xf numFmtId="0" fontId="20" fillId="0" borderId="28" xfId="0" applyFont="1" applyBorder="1" applyAlignment="1">
      <alignment horizontal="right" vertical="center" wrapText="1"/>
    </xf>
    <xf numFmtId="0" fontId="20" fillId="0" borderId="12" xfId="0" applyFont="1" applyBorder="1" applyAlignment="1">
      <alignment horizontal="right" vertical="center" wrapText="1"/>
    </xf>
    <xf numFmtId="0" fontId="20" fillId="34" borderId="29" xfId="0" applyFont="1" applyFill="1" applyBorder="1" applyAlignment="1">
      <alignment horizontal="left" vertical="center" wrapText="1"/>
    </xf>
    <xf numFmtId="0" fontId="20" fillId="34" borderId="13"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0" fillId="34" borderId="15"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15" xfId="0" applyFont="1" applyBorder="1" applyAlignment="1">
      <alignment horizontal="right" vertical="center" wrapText="1"/>
    </xf>
    <xf numFmtId="0" fontId="20" fillId="0" borderId="40" xfId="0" applyFont="1" applyBorder="1" applyAlignment="1">
      <alignment horizontal="left" vertical="center" wrapText="1" indent="1"/>
    </xf>
    <xf numFmtId="0" fontId="20" fillId="34" borderId="35" xfId="0" applyFont="1" applyFill="1" applyBorder="1" applyAlignment="1">
      <alignment horizontal="left" vertical="center" wrapText="1"/>
    </xf>
    <xf numFmtId="3" fontId="20" fillId="34" borderId="37" xfId="0" applyNumberFormat="1" applyFont="1" applyFill="1" applyBorder="1" applyAlignment="1">
      <alignment horizontal="right" vertical="center" wrapText="1"/>
    </xf>
    <xf numFmtId="0" fontId="20" fillId="0" borderId="35" xfId="0" applyFont="1" applyBorder="1" applyAlignment="1">
      <alignment horizontal="left" vertical="center" wrapText="1"/>
    </xf>
    <xf numFmtId="3" fontId="20" fillId="0" borderId="37" xfId="0" applyNumberFormat="1" applyFont="1" applyBorder="1" applyAlignment="1">
      <alignment horizontal="right" vertical="center" wrapText="1"/>
    </xf>
    <xf numFmtId="0" fontId="20" fillId="34" borderId="37" xfId="0" applyFont="1" applyFill="1" applyBorder="1" applyAlignment="1">
      <alignment horizontal="right" vertical="center" wrapText="1"/>
    </xf>
    <xf numFmtId="0" fontId="20" fillId="0" borderId="37" xfId="0" applyFont="1" applyBorder="1" applyAlignment="1">
      <alignment horizontal="right" vertical="center" wrapText="1"/>
    </xf>
    <xf numFmtId="0" fontId="20" fillId="34" borderId="10" xfId="0" applyFont="1" applyFill="1" applyBorder="1" applyAlignment="1">
      <alignment horizontal="right" vertical="top" wrapText="1"/>
    </xf>
    <xf numFmtId="0" fontId="20" fillId="0" borderId="34" xfId="0" applyFont="1" applyBorder="1" applyAlignment="1">
      <alignment horizontal="left" vertical="top" wrapText="1" indent="1"/>
    </xf>
    <xf numFmtId="0" fontId="20" fillId="34" borderId="34" xfId="0" applyFont="1" applyFill="1" applyBorder="1" applyAlignment="1">
      <alignment horizontal="left" vertical="top" wrapText="1"/>
    </xf>
    <xf numFmtId="0" fontId="20" fillId="34" borderId="36" xfId="0" applyFont="1" applyFill="1" applyBorder="1" applyAlignment="1">
      <alignment horizontal="right" vertical="top" wrapText="1"/>
    </xf>
    <xf numFmtId="0" fontId="20" fillId="34" borderId="36" xfId="0" applyFont="1" applyFill="1" applyBorder="1" applyAlignment="1">
      <alignment horizontal="left" vertical="top" wrapText="1"/>
    </xf>
    <xf numFmtId="0" fontId="20" fillId="0" borderId="34" xfId="0" applyFont="1" applyBorder="1" applyAlignment="1">
      <alignment horizontal="left" vertical="top" wrapText="1"/>
    </xf>
    <xf numFmtId="0" fontId="20" fillId="0" borderId="36" xfId="0" applyFont="1" applyBorder="1" applyAlignment="1">
      <alignment horizontal="right" vertical="top" wrapText="1"/>
    </xf>
    <xf numFmtId="0" fontId="20" fillId="0" borderId="38" xfId="0" applyFont="1" applyBorder="1" applyAlignment="1">
      <alignment horizontal="left" vertical="top" wrapText="1"/>
    </xf>
    <xf numFmtId="0" fontId="24" fillId="33" borderId="28" xfId="0" applyFont="1" applyFill="1" applyBorder="1" applyAlignment="1">
      <alignment horizontal="right" wrapText="1"/>
    </xf>
    <xf numFmtId="0" fontId="24" fillId="33" borderId="12" xfId="0" applyFont="1" applyFill="1" applyBorder="1" applyAlignment="1">
      <alignment horizontal="right" wrapText="1"/>
    </xf>
    <xf numFmtId="0" fontId="20" fillId="34" borderId="16" xfId="0" applyFont="1" applyFill="1" applyBorder="1" applyAlignment="1">
      <alignment horizontal="left" vertical="top" wrapText="1"/>
    </xf>
    <xf numFmtId="0" fontId="20" fillId="34" borderId="26" xfId="0" applyFont="1" applyFill="1" applyBorder="1" applyAlignment="1">
      <alignment horizontal="left" vertical="top" wrapText="1"/>
    </xf>
    <xf numFmtId="0" fontId="20" fillId="34" borderId="34" xfId="0" applyFont="1" applyFill="1" applyBorder="1" applyAlignment="1">
      <alignment horizontal="right" vertical="top" wrapText="1"/>
    </xf>
    <xf numFmtId="0" fontId="20" fillId="34" borderId="38" xfId="0" applyFont="1" applyFill="1" applyBorder="1" applyAlignment="1">
      <alignment horizontal="left" vertical="top" wrapText="1"/>
    </xf>
    <xf numFmtId="0" fontId="20" fillId="0" borderId="34" xfId="0" applyFont="1" applyBorder="1" applyAlignment="1">
      <alignment horizontal="right" vertical="top" wrapText="1"/>
    </xf>
    <xf numFmtId="0" fontId="25" fillId="33" borderId="32" xfId="0" applyFont="1" applyFill="1" applyBorder="1" applyAlignment="1">
      <alignment wrapText="1"/>
    </xf>
    <xf numFmtId="0" fontId="25" fillId="33" borderId="27" xfId="0" applyFont="1" applyFill="1" applyBorder="1" applyAlignment="1">
      <alignment wrapText="1"/>
    </xf>
    <xf numFmtId="0" fontId="20" fillId="0" borderId="12" xfId="0" applyFont="1" applyBorder="1" applyAlignment="1">
      <alignment horizontal="left" vertical="top" wrapText="1" indent="2"/>
    </xf>
    <xf numFmtId="0" fontId="20" fillId="35" borderId="30" xfId="0" applyFont="1" applyFill="1" applyBorder="1" applyAlignment="1">
      <alignment horizontal="left" wrapText="1" indent="1"/>
    </xf>
    <xf numFmtId="0" fontId="20" fillId="35" borderId="31" xfId="0" applyFont="1" applyFill="1" applyBorder="1" applyAlignment="1">
      <alignment horizontal="left" wrapText="1" indent="1"/>
    </xf>
    <xf numFmtId="0" fontId="25" fillId="0" borderId="28" xfId="0" applyFont="1" applyBorder="1" applyAlignment="1">
      <alignment wrapText="1"/>
    </xf>
    <xf numFmtId="0" fontId="25" fillId="0" borderId="20" xfId="0" applyFont="1" applyBorder="1" applyAlignment="1">
      <alignment wrapText="1"/>
    </xf>
    <xf numFmtId="0" fontId="20" fillId="0" borderId="48" xfId="0" applyFont="1" applyBorder="1" applyAlignment="1">
      <alignment horizontal="left" vertical="top" wrapText="1" indent="2"/>
    </xf>
    <xf numFmtId="0" fontId="20" fillId="0" borderId="49" xfId="0" applyFont="1" applyBorder="1" applyAlignment="1">
      <alignment horizontal="left" vertical="top" wrapText="1" indent="2"/>
    </xf>
    <xf numFmtId="0" fontId="25" fillId="0" borderId="50" xfId="0" applyFont="1" applyBorder="1" applyAlignment="1">
      <alignment wrapText="1"/>
    </xf>
    <xf numFmtId="0" fontId="25" fillId="0" borderId="51" xfId="0" applyFont="1" applyBorder="1" applyAlignment="1">
      <alignment wrapText="1"/>
    </xf>
    <xf numFmtId="0" fontId="25" fillId="0" borderId="47" xfId="0" applyFont="1" applyBorder="1" applyAlignment="1">
      <alignment wrapText="1"/>
    </xf>
    <xf numFmtId="0" fontId="25" fillId="0" borderId="37" xfId="0" applyFont="1" applyBorder="1" applyAlignment="1">
      <alignment wrapText="1"/>
    </xf>
    <xf numFmtId="0" fontId="25" fillId="0" borderId="52" xfId="0" applyFont="1" applyBorder="1" applyAlignment="1">
      <alignment wrapText="1"/>
    </xf>
    <xf numFmtId="0" fontId="18" fillId="0" borderId="41" xfId="0" applyFont="1" applyBorder="1" applyAlignment="1">
      <alignment wrapText="1"/>
    </xf>
    <xf numFmtId="0" fontId="32" fillId="35" borderId="10" xfId="0" applyFont="1" applyFill="1" applyBorder="1" applyAlignment="1">
      <alignment horizontal="left" wrapText="1"/>
    </xf>
    <xf numFmtId="0" fontId="20" fillId="0" borderId="14" xfId="0" applyFont="1" applyBorder="1" applyAlignment="1">
      <alignment horizontal="left" vertical="top" wrapText="1"/>
    </xf>
    <xf numFmtId="0" fontId="20" fillId="35" borderId="21" xfId="0" applyFont="1" applyFill="1" applyBorder="1" applyAlignment="1">
      <alignment horizontal="center" wrapText="1"/>
    </xf>
    <xf numFmtId="0" fontId="20" fillId="35" borderId="15" xfId="0" applyFont="1" applyFill="1" applyBorder="1" applyAlignment="1">
      <alignment horizontal="center" wrapText="1"/>
    </xf>
    <xf numFmtId="0" fontId="20" fillId="35" borderId="16" xfId="0" applyFont="1" applyFill="1" applyBorder="1" applyAlignment="1">
      <alignment horizontal="center" wrapText="1"/>
    </xf>
    <xf numFmtId="0" fontId="32" fillId="35" borderId="30" xfId="0" applyFont="1" applyFill="1" applyBorder="1" applyAlignment="1">
      <alignment horizontal="left" wrapText="1"/>
    </xf>
    <xf numFmtId="0" fontId="32" fillId="35" borderId="31" xfId="0" applyFont="1" applyFill="1" applyBorder="1" applyAlignment="1">
      <alignment horizontal="left" wrapText="1"/>
    </xf>
    <xf numFmtId="0" fontId="20" fillId="35" borderId="28" xfId="0" applyFont="1" applyFill="1" applyBorder="1" applyAlignment="1">
      <alignment horizontal="right" vertical="top" wrapText="1"/>
    </xf>
    <xf numFmtId="0" fontId="20" fillId="35" borderId="12" xfId="0" applyFont="1" applyFill="1" applyBorder="1" applyAlignment="1">
      <alignment horizontal="right" vertical="top" wrapText="1"/>
    </xf>
    <xf numFmtId="0" fontId="20" fillId="0" borderId="12" xfId="0" applyFont="1" applyBorder="1" applyAlignment="1">
      <alignment horizontal="left" vertical="center" wrapText="1" indent="1"/>
    </xf>
    <xf numFmtId="0" fontId="20" fillId="0" borderId="39" xfId="0" applyFont="1" applyBorder="1" applyAlignment="1">
      <alignment horizontal="left" vertical="top" wrapText="1"/>
    </xf>
    <xf numFmtId="0" fontId="20" fillId="0" borderId="53" xfId="0" applyFont="1" applyBorder="1" applyAlignment="1">
      <alignment horizontal="left" vertical="center" wrapText="1" indent="1"/>
    </xf>
    <xf numFmtId="0" fontId="20" fillId="0" borderId="41" xfId="0" applyFont="1" applyBorder="1" applyAlignment="1">
      <alignment horizontal="left" vertical="center" wrapText="1" indent="1"/>
    </xf>
    <xf numFmtId="0" fontId="20" fillId="0" borderId="54" xfId="0" applyFont="1" applyBorder="1" applyAlignment="1">
      <alignment horizontal="left" vertical="center" wrapText="1" indent="1"/>
    </xf>
    <xf numFmtId="0" fontId="20" fillId="0" borderId="12" xfId="0" applyFont="1" applyBorder="1" applyAlignment="1">
      <alignment horizontal="left" vertical="center" wrapText="1" indent="1"/>
    </xf>
    <xf numFmtId="0" fontId="20" fillId="0" borderId="20" xfId="0" applyFont="1" applyBorder="1" applyAlignment="1">
      <alignment horizontal="left" vertical="center" wrapText="1" indent="1"/>
    </xf>
    <xf numFmtId="0" fontId="20" fillId="0" borderId="13" xfId="0" applyFont="1" applyBorder="1" applyAlignment="1">
      <alignment horizontal="left" vertical="center" wrapText="1" indent="1"/>
    </xf>
    <xf numFmtId="0" fontId="20" fillId="0" borderId="29" xfId="0" applyFont="1" applyBorder="1" applyAlignment="1">
      <alignment horizontal="left" vertical="center" wrapText="1"/>
    </xf>
    <xf numFmtId="0" fontId="20" fillId="0" borderId="13" xfId="0" applyFont="1" applyBorder="1" applyAlignment="1">
      <alignment horizontal="left" vertical="center" wrapText="1"/>
    </xf>
    <xf numFmtId="0" fontId="20" fillId="0" borderId="39" xfId="0" applyFont="1" applyBorder="1" applyAlignment="1">
      <alignment horizontal="left" vertical="center" wrapText="1"/>
    </xf>
    <xf numFmtId="0" fontId="32" fillId="35" borderId="46" xfId="0" applyFont="1" applyFill="1" applyBorder="1" applyAlignment="1">
      <alignment horizontal="left" wrapText="1"/>
    </xf>
    <xf numFmtId="0" fontId="30" fillId="33" borderId="28" xfId="0" applyFont="1" applyFill="1" applyBorder="1" applyAlignment="1">
      <alignment horizontal="left" wrapText="1"/>
    </xf>
    <xf numFmtId="0" fontId="20" fillId="34" borderId="12" xfId="0" applyFont="1" applyFill="1" applyBorder="1" applyAlignment="1">
      <alignment horizontal="right" vertical="center" wrapText="1"/>
    </xf>
    <xf numFmtId="0" fontId="20" fillId="34" borderId="20" xfId="0" applyFont="1" applyFill="1" applyBorder="1" applyAlignment="1">
      <alignment horizontal="left" vertical="center" wrapText="1"/>
    </xf>
    <xf numFmtId="0" fontId="20" fillId="0" borderId="12" xfId="0" applyFont="1" applyBorder="1" applyAlignment="1">
      <alignment horizontal="right" vertical="center" wrapText="1"/>
    </xf>
    <xf numFmtId="0" fontId="20" fillId="0" borderId="13" xfId="0" applyFont="1" applyBorder="1" applyAlignment="1">
      <alignment horizontal="left" vertical="center" wrapText="1"/>
    </xf>
    <xf numFmtId="0" fontId="20" fillId="34" borderId="17" xfId="0" applyFont="1" applyFill="1" applyBorder="1" applyAlignment="1">
      <alignment horizontal="center" vertical="center" wrapText="1"/>
    </xf>
    <xf numFmtId="0" fontId="20" fillId="0" borderId="17" xfId="0" applyFont="1" applyBorder="1" applyAlignment="1">
      <alignment horizontal="center" vertical="center" wrapText="1"/>
    </xf>
    <xf numFmtId="0" fontId="20" fillId="34" borderId="12" xfId="0" applyFont="1" applyFill="1" applyBorder="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left" vertical="center" wrapText="1" indent="2"/>
    </xf>
    <xf numFmtId="0" fontId="30" fillId="33" borderId="32" xfId="0" applyFont="1" applyFill="1" applyBorder="1" applyAlignment="1">
      <alignment horizontal="left" wrapText="1"/>
    </xf>
    <xf numFmtId="0" fontId="30" fillId="33" borderId="27" xfId="0" applyFont="1" applyFill="1" applyBorder="1" applyAlignment="1">
      <alignment horizontal="left" wrapText="1"/>
    </xf>
    <xf numFmtId="0" fontId="24" fillId="33" borderId="28" xfId="0" applyFont="1" applyFill="1" applyBorder="1" applyAlignment="1">
      <alignment horizontal="center" vertical="top" wrapText="1"/>
    </xf>
    <xf numFmtId="0" fontId="24" fillId="33" borderId="14" xfId="0" applyFont="1" applyFill="1" applyBorder="1" applyAlignment="1">
      <alignment horizontal="center" vertical="top" wrapText="1"/>
    </xf>
    <xf numFmtId="0" fontId="24" fillId="33" borderId="29" xfId="0" applyFont="1" applyFill="1" applyBorder="1" applyAlignment="1">
      <alignment horizontal="center" vertical="top" wrapText="1"/>
    </xf>
    <xf numFmtId="0" fontId="24" fillId="33" borderId="12" xfId="0" applyFont="1" applyFill="1" applyBorder="1" applyAlignment="1">
      <alignment horizontal="center" vertical="top" wrapText="1"/>
    </xf>
    <xf numFmtId="0" fontId="24" fillId="33" borderId="20" xfId="0" applyFont="1" applyFill="1" applyBorder="1" applyAlignment="1">
      <alignment horizontal="center" vertical="top" wrapText="1"/>
    </xf>
    <xf numFmtId="0" fontId="24" fillId="33" borderId="13" xfId="0" applyFont="1" applyFill="1" applyBorder="1" applyAlignment="1">
      <alignment horizontal="center" vertical="top" wrapText="1"/>
    </xf>
    <xf numFmtId="0" fontId="24" fillId="33" borderId="17" xfId="0" applyFont="1" applyFill="1" applyBorder="1" applyAlignment="1">
      <alignment horizontal="center" vertical="top" wrapText="1"/>
    </xf>
    <xf numFmtId="0" fontId="20" fillId="34" borderId="10" xfId="0" applyFont="1" applyFill="1" applyBorder="1" applyAlignment="1">
      <alignment horizontal="left" vertical="center" wrapText="1"/>
    </xf>
    <xf numFmtId="0" fontId="20" fillId="34" borderId="16" xfId="0" applyFont="1" applyFill="1" applyBorder="1" applyAlignment="1">
      <alignment horizontal="left" vertical="center" wrapText="1"/>
    </xf>
    <xf numFmtId="0" fontId="20" fillId="34" borderId="28" xfId="0" applyFont="1" applyFill="1" applyBorder="1" applyAlignment="1">
      <alignment horizontal="center" vertical="center" wrapText="1"/>
    </xf>
    <xf numFmtId="0" fontId="20" fillId="34" borderId="29" xfId="0" applyFont="1" applyFill="1" applyBorder="1" applyAlignment="1">
      <alignment horizontal="center" vertical="center" wrapText="1"/>
    </xf>
    <xf numFmtId="0" fontId="20" fillId="34" borderId="12" xfId="0" applyFont="1" applyFill="1" applyBorder="1" applyAlignment="1">
      <alignment horizontal="center" vertical="center" wrapText="1"/>
    </xf>
    <xf numFmtId="0" fontId="20" fillId="34" borderId="13" xfId="0" applyFont="1" applyFill="1" applyBorder="1" applyAlignment="1">
      <alignment horizontal="center" vertical="center" wrapText="1"/>
    </xf>
    <xf numFmtId="0" fontId="20" fillId="0" borderId="28" xfId="0" applyFont="1" applyBorder="1" applyAlignment="1">
      <alignment horizontal="center" vertical="center" wrapText="1"/>
    </xf>
    <xf numFmtId="0" fontId="20" fillId="0" borderId="29"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13" xfId="0" applyFont="1" applyBorder="1" applyAlignment="1">
      <alignment horizontal="center" vertical="center" wrapText="1"/>
    </xf>
    <xf numFmtId="0" fontId="20" fillId="0" borderId="32" xfId="0" applyFont="1" applyBorder="1" applyAlignment="1">
      <alignment horizontal="left" vertical="center" wrapText="1"/>
    </xf>
    <xf numFmtId="0" fontId="20" fillId="0" borderId="27" xfId="0" applyFont="1" applyBorder="1" applyAlignment="1">
      <alignment horizontal="left" vertical="center" wrapText="1"/>
    </xf>
    <xf numFmtId="0" fontId="20" fillId="0" borderId="32" xfId="0" applyFont="1" applyBorder="1" applyAlignment="1">
      <alignment horizontal="left" vertical="center" wrapText="1" indent="2"/>
    </xf>
    <xf numFmtId="0" fontId="20" fillId="0" borderId="27" xfId="0" applyFont="1" applyBorder="1" applyAlignment="1">
      <alignment horizontal="left" vertical="center" wrapText="1" indent="2"/>
    </xf>
    <xf numFmtId="0" fontId="23" fillId="0" borderId="0" xfId="0" applyFont="1" applyAlignment="1">
      <alignment vertical="top" wrapText="1"/>
    </xf>
    <xf numFmtId="0" fontId="20" fillId="35" borderId="21" xfId="0" applyFont="1" applyFill="1" applyBorder="1" applyAlignment="1">
      <alignment horizontal="right" wrapText="1"/>
    </xf>
    <xf numFmtId="0" fontId="20" fillId="35" borderId="45" xfId="0" applyFont="1" applyFill="1" applyBorder="1" applyAlignment="1">
      <alignment horizontal="right" wrapText="1"/>
    </xf>
    <xf numFmtId="0" fontId="32" fillId="0" borderId="10" xfId="0" applyFont="1" applyBorder="1" applyAlignment="1">
      <alignment horizontal="left" vertical="top" wrapText="1"/>
    </xf>
    <xf numFmtId="0" fontId="32" fillId="0" borderId="11" xfId="0" applyFont="1" applyBorder="1" applyAlignment="1">
      <alignment horizontal="left" vertical="top" wrapText="1"/>
    </xf>
    <xf numFmtId="0" fontId="20" fillId="0" borderId="12" xfId="0" applyFont="1" applyBorder="1" applyAlignment="1">
      <alignment horizontal="left" vertical="center" wrapText="1" indent="2"/>
    </xf>
    <xf numFmtId="10" fontId="20" fillId="34" borderId="10" xfId="0" applyNumberFormat="1" applyFont="1" applyFill="1" applyBorder="1" applyAlignment="1">
      <alignment horizontal="center" vertical="center" wrapText="1"/>
    </xf>
    <xf numFmtId="10" fontId="20" fillId="0" borderId="10" xfId="0" applyNumberFormat="1" applyFont="1" applyBorder="1" applyAlignment="1">
      <alignment horizontal="center" vertical="center" wrapText="1"/>
    </xf>
    <xf numFmtId="10" fontId="20" fillId="0" borderId="11" xfId="0" applyNumberFormat="1" applyFont="1" applyBorder="1" applyAlignment="1">
      <alignment horizontal="center" vertical="center" wrapText="1"/>
    </xf>
    <xf numFmtId="0" fontId="20" fillId="34" borderId="28" xfId="0" applyFont="1" applyFill="1" applyBorder="1" applyAlignment="1">
      <alignment horizontal="center" vertical="center" wrapText="1"/>
    </xf>
    <xf numFmtId="0" fontId="20" fillId="0" borderId="28" xfId="0" applyFont="1" applyBorder="1" applyAlignment="1">
      <alignment horizontal="center" vertical="center" wrapText="1"/>
    </xf>
    <xf numFmtId="0" fontId="20" fillId="0" borderId="32" xfId="0" applyFont="1" applyBorder="1" applyAlignment="1">
      <alignment horizontal="center" vertical="center" wrapText="1"/>
    </xf>
    <xf numFmtId="0" fontId="20" fillId="0" borderId="27" xfId="0" applyFont="1" applyBorder="1" applyAlignment="1">
      <alignment horizontal="center" vertical="center" wrapText="1"/>
    </xf>
    <xf numFmtId="0" fontId="20" fillId="0" borderId="12" xfId="0" applyFont="1" applyBorder="1" applyAlignment="1">
      <alignment horizontal="left" vertical="center" wrapText="1" indent="4"/>
    </xf>
    <xf numFmtId="10" fontId="20" fillId="34" borderId="12" xfId="0" applyNumberFormat="1" applyFont="1" applyFill="1" applyBorder="1" applyAlignment="1">
      <alignment horizontal="center" vertical="center" wrapText="1"/>
    </xf>
    <xf numFmtId="10" fontId="20" fillId="0" borderId="12" xfId="0" applyNumberFormat="1" applyFont="1" applyBorder="1" applyAlignment="1">
      <alignment horizontal="center" vertical="center" wrapText="1"/>
    </xf>
    <xf numFmtId="10" fontId="20" fillId="0" borderId="27" xfId="0" applyNumberFormat="1" applyFont="1" applyBorder="1" applyAlignment="1">
      <alignment horizontal="center" vertical="center" wrapText="1"/>
    </xf>
    <xf numFmtId="0" fontId="20" fillId="0" borderId="11" xfId="0" applyFont="1" applyBorder="1" applyAlignment="1">
      <alignment horizontal="left" vertical="center" wrapText="1" indent="2"/>
    </xf>
    <xf numFmtId="0" fontId="20" fillId="0" borderId="11" xfId="0" applyFont="1" applyBorder="1" applyAlignment="1">
      <alignment horizontal="left" vertical="center" wrapText="1" indent="4"/>
    </xf>
    <xf numFmtId="0" fontId="20" fillId="0" borderId="11" xfId="0" applyFont="1" applyBorder="1" applyAlignment="1">
      <alignment horizontal="right" vertical="center" wrapText="1"/>
    </xf>
    <xf numFmtId="0" fontId="30" fillId="33" borderId="42" xfId="0" applyFont="1" applyFill="1" applyBorder="1" applyAlignment="1">
      <alignment horizontal="left" wrapText="1"/>
    </xf>
    <xf numFmtId="0" fontId="24" fillId="33" borderId="0" xfId="0" applyFont="1" applyFill="1" applyBorder="1" applyAlignment="1">
      <alignment horizontal="center" vertical="top" wrapText="1"/>
    </xf>
    <xf numFmtId="0" fontId="24" fillId="33" borderId="26" xfId="0" applyFont="1" applyFill="1" applyBorder="1" applyAlignment="1">
      <alignment horizontal="center" vertical="top" wrapText="1"/>
    </xf>
    <xf numFmtId="0" fontId="24" fillId="33" borderId="28" xfId="0" applyFont="1" applyFill="1" applyBorder="1" applyAlignment="1">
      <alignment horizontal="center" wrapText="1"/>
    </xf>
    <xf numFmtId="0" fontId="24" fillId="33" borderId="14" xfId="0" applyFont="1" applyFill="1" applyBorder="1" applyAlignment="1">
      <alignment horizontal="center" wrapText="1"/>
    </xf>
    <xf numFmtId="0" fontId="24" fillId="33" borderId="29" xfId="0" applyFont="1" applyFill="1" applyBorder="1" applyAlignment="1">
      <alignment horizontal="center" wrapText="1"/>
    </xf>
    <xf numFmtId="0" fontId="24" fillId="33" borderId="17" xfId="0" applyFont="1" applyFill="1" applyBorder="1" applyAlignment="1">
      <alignment horizontal="center" wrapText="1"/>
    </xf>
    <xf numFmtId="0" fontId="24" fillId="33" borderId="0" xfId="0" applyFont="1" applyFill="1" applyBorder="1" applyAlignment="1">
      <alignment horizontal="center" wrapText="1"/>
    </xf>
    <xf numFmtId="0" fontId="24" fillId="33" borderId="26" xfId="0" applyFont="1" applyFill="1" applyBorder="1" applyAlignment="1">
      <alignment horizontal="center" wrapText="1"/>
    </xf>
    <xf numFmtId="0" fontId="24" fillId="33" borderId="12" xfId="0" applyFont="1" applyFill="1" applyBorder="1" applyAlignment="1">
      <alignment horizontal="center" wrapText="1"/>
    </xf>
    <xf numFmtId="0" fontId="24" fillId="33" borderId="20" xfId="0" applyFont="1" applyFill="1" applyBorder="1" applyAlignment="1">
      <alignment horizontal="center" wrapText="1"/>
    </xf>
    <xf numFmtId="0" fontId="24" fillId="33" borderId="13" xfId="0" applyFont="1" applyFill="1" applyBorder="1" applyAlignment="1">
      <alignment horizontal="center" wrapText="1"/>
    </xf>
    <xf numFmtId="0" fontId="20" fillId="0" borderId="32" xfId="0" applyFont="1" applyBorder="1" applyAlignment="1">
      <alignment horizontal="left" vertical="center" wrapText="1" indent="4"/>
    </xf>
    <xf numFmtId="0" fontId="20" fillId="0" borderId="27" xfId="0" applyFont="1" applyBorder="1" applyAlignment="1">
      <alignment horizontal="left" vertical="center" wrapText="1" indent="4"/>
    </xf>
    <xf numFmtId="0" fontId="20" fillId="34" borderId="32" xfId="0" applyFont="1" applyFill="1" applyBorder="1" applyAlignment="1">
      <alignment horizontal="center" vertical="center" wrapText="1"/>
    </xf>
    <xf numFmtId="0" fontId="20" fillId="34" borderId="27" xfId="0" applyFont="1" applyFill="1" applyBorder="1" applyAlignment="1">
      <alignment horizontal="center" vertical="center" wrapText="1"/>
    </xf>
    <xf numFmtId="0" fontId="20" fillId="34" borderId="32" xfId="0" applyFont="1" applyFill="1" applyBorder="1" applyAlignment="1">
      <alignment horizontal="right" vertical="center" wrapText="1"/>
    </xf>
    <xf numFmtId="0" fontId="20" fillId="34" borderId="27" xfId="0" applyFont="1" applyFill="1" applyBorder="1" applyAlignment="1">
      <alignment horizontal="right" vertical="center" wrapText="1"/>
    </xf>
    <xf numFmtId="0" fontId="20" fillId="0" borderId="32" xfId="0" applyFont="1" applyBorder="1" applyAlignment="1">
      <alignment horizontal="right" vertical="center" wrapText="1"/>
    </xf>
    <xf numFmtId="0" fontId="20" fillId="0" borderId="27" xfId="0" applyFont="1" applyBorder="1" applyAlignment="1">
      <alignment horizontal="right" vertical="center" wrapText="1"/>
    </xf>
    <xf numFmtId="0" fontId="20" fillId="0" borderId="15" xfId="0" applyFont="1" applyBorder="1" applyAlignment="1">
      <alignment horizontal="left" vertical="top" wrapText="1"/>
    </xf>
    <xf numFmtId="0" fontId="20" fillId="0" borderId="20" xfId="0" applyFont="1" applyBorder="1" applyAlignment="1">
      <alignment horizontal="left" vertical="center" wrapText="1"/>
    </xf>
    <xf numFmtId="0" fontId="24" fillId="33" borderId="10" xfId="0" applyFont="1" applyFill="1" applyBorder="1" applyAlignment="1">
      <alignment horizontal="center" vertical="top" wrapText="1"/>
    </xf>
    <xf numFmtId="0" fontId="24" fillId="33" borderId="15" xfId="0" applyFont="1" applyFill="1" applyBorder="1" applyAlignment="1">
      <alignment horizontal="center" vertical="top" wrapText="1"/>
    </xf>
    <xf numFmtId="0" fontId="24" fillId="33" borderId="16" xfId="0" applyFont="1" applyFill="1" applyBorder="1" applyAlignment="1">
      <alignment horizontal="center" vertical="top" wrapText="1"/>
    </xf>
    <xf numFmtId="0" fontId="22" fillId="0" borderId="0" xfId="0" applyFont="1" applyAlignment="1">
      <alignment horizontal="left" wrapText="1"/>
    </xf>
    <xf numFmtId="0" fontId="21" fillId="0" borderId="0" xfId="0" applyFont="1" applyAlignment="1">
      <alignment horizontal="left" wrapText="1" indent="2"/>
    </xf>
    <xf numFmtId="0" fontId="35" fillId="0" borderId="0" xfId="0" applyFont="1" applyAlignment="1">
      <alignment horizontal="left" vertical="top" wrapText="1"/>
    </xf>
    <xf numFmtId="0" fontId="24" fillId="35" borderId="30" xfId="0" applyFont="1" applyFill="1" applyBorder="1" applyAlignment="1">
      <alignment horizontal="right" wrapText="1"/>
    </xf>
    <xf numFmtId="0" fontId="24" fillId="35" borderId="31" xfId="0" applyFont="1" applyFill="1" applyBorder="1" applyAlignment="1">
      <alignment horizontal="right" wrapText="1"/>
    </xf>
    <xf numFmtId="0" fontId="32" fillId="0" borderId="32" xfId="0" applyFont="1" applyBorder="1" applyAlignment="1">
      <alignment horizontal="left" vertical="top" wrapText="1" indent="1"/>
    </xf>
    <xf numFmtId="0" fontId="32" fillId="0" borderId="27" xfId="0" applyFont="1" applyBorder="1" applyAlignment="1">
      <alignment horizontal="left" vertical="top" wrapText="1" indent="1"/>
    </xf>
    <xf numFmtId="0" fontId="20" fillId="0" borderId="58" xfId="0" applyFont="1" applyBorder="1" applyAlignment="1">
      <alignment horizontal="left" vertical="top" wrapText="1" indent="1"/>
    </xf>
    <xf numFmtId="0" fontId="20" fillId="34" borderId="53" xfId="0" applyFont="1" applyFill="1" applyBorder="1" applyAlignment="1">
      <alignment horizontal="left" vertical="top" wrapText="1"/>
    </xf>
    <xf numFmtId="0" fontId="20" fillId="34" borderId="41" xfId="0" applyFont="1" applyFill="1" applyBorder="1" applyAlignment="1">
      <alignment horizontal="right" vertical="top" wrapText="1"/>
    </xf>
    <xf numFmtId="0" fontId="25" fillId="34" borderId="54" xfId="0" applyFont="1" applyFill="1" applyBorder="1" applyAlignment="1">
      <alignment wrapText="1"/>
    </xf>
    <xf numFmtId="0" fontId="20" fillId="0" borderId="53" xfId="0" applyFont="1" applyBorder="1" applyAlignment="1">
      <alignment horizontal="left" vertical="top" wrapText="1"/>
    </xf>
    <xf numFmtId="0" fontId="20" fillId="0" borderId="41" xfId="0" applyFont="1" applyBorder="1" applyAlignment="1">
      <alignment horizontal="right" vertical="top" wrapText="1"/>
    </xf>
    <xf numFmtId="0" fontId="25" fillId="0" borderId="54" xfId="0" applyFont="1" applyBorder="1" applyAlignment="1">
      <alignment wrapText="1"/>
    </xf>
    <xf numFmtId="0" fontId="20" fillId="0" borderId="41" xfId="0" applyFont="1" applyBorder="1" applyAlignment="1">
      <alignment horizontal="left" wrapText="1"/>
    </xf>
    <xf numFmtId="0" fontId="29" fillId="35" borderId="12" xfId="0" applyFont="1" applyFill="1" applyBorder="1" applyAlignment="1">
      <alignment wrapText="1"/>
    </xf>
    <xf numFmtId="0" fontId="24" fillId="33" borderId="14" xfId="0" applyFont="1" applyFill="1" applyBorder="1" applyAlignment="1">
      <alignment horizontal="left" vertical="top" wrapText="1" indent="1"/>
    </xf>
    <xf numFmtId="0" fontId="24" fillId="33" borderId="29" xfId="0" applyFont="1" applyFill="1" applyBorder="1" applyAlignment="1">
      <alignment horizontal="left" vertical="top" wrapText="1" indent="1"/>
    </xf>
    <xf numFmtId="0" fontId="20" fillId="34" borderId="13" xfId="0" applyFont="1" applyFill="1" applyBorder="1" applyAlignment="1">
      <alignment horizontal="left" vertical="top" wrapText="1"/>
    </xf>
    <xf numFmtId="0" fontId="20" fillId="34" borderId="53" xfId="0" applyFont="1" applyFill="1" applyBorder="1" applyAlignment="1">
      <alignment horizontal="right" vertical="top" wrapText="1"/>
    </xf>
    <xf numFmtId="0" fontId="20" fillId="34" borderId="35" xfId="0" applyFont="1" applyFill="1" applyBorder="1" applyAlignment="1">
      <alignment horizontal="right" vertical="top" wrapText="1"/>
    </xf>
    <xf numFmtId="0" fontId="25" fillId="0" borderId="0" xfId="0" applyFont="1" applyAlignment="1">
      <alignment vertical="top" wrapText="1"/>
    </xf>
    <xf numFmtId="0" fontId="20" fillId="0" borderId="35" xfId="0" applyFont="1" applyBorder="1" applyAlignment="1">
      <alignment horizontal="left" vertical="top" wrapText="1" indent="1"/>
    </xf>
    <xf numFmtId="0" fontId="20" fillId="0" borderId="60" xfId="0" applyFont="1" applyBorder="1" applyAlignment="1">
      <alignment horizontal="left" vertical="top" wrapText="1" indent="1"/>
    </xf>
    <xf numFmtId="0" fontId="20" fillId="0" borderId="59" xfId="0" applyFont="1" applyBorder="1" applyAlignment="1">
      <alignment horizontal="left" vertical="top" wrapText="1" indent="1"/>
    </xf>
    <xf numFmtId="0" fontId="20" fillId="34" borderId="61" xfId="0" applyFont="1" applyFill="1" applyBorder="1" applyAlignment="1">
      <alignment horizontal="left" vertical="top" wrapText="1"/>
    </xf>
    <xf numFmtId="0" fontId="20" fillId="34" borderId="62" xfId="0" applyFont="1" applyFill="1" applyBorder="1" applyAlignment="1">
      <alignment horizontal="left" vertical="top" wrapText="1"/>
    </xf>
    <xf numFmtId="0" fontId="21" fillId="0" borderId="0" xfId="0" applyFont="1" applyAlignment="1">
      <alignment horizontal="left" wrapText="1"/>
    </xf>
    <xf numFmtId="0" fontId="28" fillId="0" borderId="32" xfId="42" applyBorder="1" applyAlignment="1">
      <alignment horizontal="left" vertical="top" wrapText="1" indent="1"/>
    </xf>
    <xf numFmtId="0" fontId="28" fillId="0" borderId="27" xfId="42" applyBorder="1" applyAlignment="1">
      <alignment horizontal="left" vertical="top" wrapText="1" indent="1"/>
    </xf>
    <xf numFmtId="0" fontId="20" fillId="0" borderId="28" xfId="0" applyFont="1" applyBorder="1" applyAlignment="1">
      <alignment horizontal="right" wrapText="1"/>
    </xf>
    <xf numFmtId="0" fontId="20" fillId="0" borderId="12" xfId="0" applyFont="1" applyBorder="1" applyAlignment="1">
      <alignment horizontal="right" wrapText="1"/>
    </xf>
    <xf numFmtId="3" fontId="20" fillId="34" borderId="35" xfId="0" applyNumberFormat="1" applyFont="1" applyFill="1" applyBorder="1" applyAlignment="1">
      <alignment horizontal="right" vertical="top" wrapText="1"/>
    </xf>
    <xf numFmtId="3" fontId="20" fillId="0" borderId="35" xfId="0" applyNumberFormat="1" applyFont="1" applyBorder="1" applyAlignment="1">
      <alignment horizontal="right" vertical="top" wrapText="1"/>
    </xf>
    <xf numFmtId="0" fontId="25" fillId="35" borderId="10" xfId="0" applyFont="1" applyFill="1" applyBorder="1" applyAlignment="1">
      <alignment wrapText="1"/>
    </xf>
    <xf numFmtId="15" fontId="20" fillId="0" borderId="12" xfId="0" applyNumberFormat="1" applyFont="1" applyBorder="1" applyAlignment="1">
      <alignment horizontal="left" vertical="top" wrapText="1" indent="1"/>
    </xf>
    <xf numFmtId="15" fontId="20" fillId="0" borderId="17" xfId="0" applyNumberFormat="1" applyFont="1" applyBorder="1" applyAlignment="1">
      <alignment horizontal="left" vertical="top" wrapText="1" indent="1"/>
    </xf>
    <xf numFmtId="0" fontId="24" fillId="33" borderId="10" xfId="0" applyFont="1" applyFill="1" applyBorder="1" applyAlignment="1">
      <alignment horizontal="left" wrapText="1"/>
    </xf>
    <xf numFmtId="0" fontId="24" fillId="33" borderId="15" xfId="0" applyFont="1" applyFill="1" applyBorder="1" applyAlignment="1">
      <alignment horizontal="left" wrapText="1"/>
    </xf>
    <xf numFmtId="0" fontId="24" fillId="33" borderId="16" xfId="0" applyFont="1" applyFill="1" applyBorder="1" applyAlignment="1">
      <alignment horizontal="left" wrapText="1"/>
    </xf>
    <xf numFmtId="0" fontId="25" fillId="35" borderId="21" xfId="0" applyFont="1" applyFill="1" applyBorder="1" applyAlignment="1">
      <alignment wrapText="1"/>
    </xf>
    <xf numFmtId="0" fontId="25" fillId="35" borderId="15" xfId="0" applyFont="1" applyFill="1" applyBorder="1" applyAlignment="1">
      <alignment wrapText="1"/>
    </xf>
    <xf numFmtId="0" fontId="25" fillId="35" borderId="23" xfId="0" applyFont="1" applyFill="1" applyBorder="1" applyAlignment="1">
      <alignment wrapText="1"/>
    </xf>
    <xf numFmtId="0" fontId="20" fillId="35" borderId="23" xfId="0" applyFont="1" applyFill="1" applyBorder="1" applyAlignment="1">
      <alignment horizontal="center" wrapText="1"/>
    </xf>
    <xf numFmtId="0" fontId="25" fillId="35" borderId="16" xfId="0" applyFont="1" applyFill="1" applyBorder="1" applyAlignment="1">
      <alignment wrapText="1"/>
    </xf>
    <xf numFmtId="0" fontId="20" fillId="35" borderId="10" xfId="0" applyFont="1" applyFill="1" applyBorder="1" applyAlignment="1">
      <alignment horizontal="center" wrapText="1"/>
    </xf>
    <xf numFmtId="0" fontId="22" fillId="0" borderId="28" xfId="0" applyFont="1" applyBorder="1" applyAlignment="1">
      <alignment horizontal="left" vertical="top" wrapText="1"/>
    </xf>
    <xf numFmtId="0" fontId="22" fillId="0" borderId="12" xfId="0" applyFont="1" applyBorder="1" applyAlignment="1">
      <alignment horizontal="left" vertical="top" wrapText="1"/>
    </xf>
    <xf numFmtId="0" fontId="22" fillId="0" borderId="14" xfId="0" applyFont="1" applyBorder="1" applyAlignment="1">
      <alignment horizontal="right" vertical="top" wrapText="1"/>
    </xf>
    <xf numFmtId="0" fontId="22" fillId="0" borderId="20" xfId="0" applyFont="1" applyBorder="1" applyAlignment="1">
      <alignment horizontal="right" vertical="top" wrapText="1"/>
    </xf>
    <xf numFmtId="0" fontId="22" fillId="0" borderId="29" xfId="0" applyFont="1" applyBorder="1" applyAlignment="1">
      <alignment horizontal="left" vertical="top" wrapText="1"/>
    </xf>
    <xf numFmtId="0" fontId="22" fillId="0" borderId="13" xfId="0" applyFont="1" applyBorder="1" applyAlignment="1">
      <alignment horizontal="left" vertical="top" wrapText="1"/>
    </xf>
    <xf numFmtId="0" fontId="22" fillId="0" borderId="28" xfId="0" applyFont="1" applyBorder="1" applyAlignment="1">
      <alignment horizontal="right" vertical="top" wrapText="1"/>
    </xf>
    <xf numFmtId="0" fontId="22" fillId="0" borderId="12" xfId="0" applyFont="1" applyBorder="1" applyAlignment="1">
      <alignment horizontal="right" vertical="top" wrapText="1"/>
    </xf>
    <xf numFmtId="0" fontId="22" fillId="34" borderId="28" xfId="0" applyFont="1" applyFill="1" applyBorder="1" applyAlignment="1">
      <alignment horizontal="right" vertical="top" wrapText="1"/>
    </xf>
    <xf numFmtId="0" fontId="22" fillId="34" borderId="14" xfId="0" applyFont="1" applyFill="1" applyBorder="1" applyAlignment="1">
      <alignment horizontal="right" vertical="top" wrapText="1"/>
    </xf>
    <xf numFmtId="0" fontId="22" fillId="34" borderId="12" xfId="0" applyFont="1" applyFill="1" applyBorder="1" applyAlignment="1">
      <alignment horizontal="right" vertical="top" wrapText="1"/>
    </xf>
    <xf numFmtId="0" fontId="22" fillId="34" borderId="20" xfId="0" applyFont="1" applyFill="1" applyBorder="1" applyAlignment="1">
      <alignment horizontal="right" vertical="top" wrapText="1"/>
    </xf>
    <xf numFmtId="0" fontId="22" fillId="34" borderId="29" xfId="0" applyFont="1" applyFill="1" applyBorder="1" applyAlignment="1">
      <alignment horizontal="left" vertical="top" wrapText="1"/>
    </xf>
    <xf numFmtId="0" fontId="22" fillId="34" borderId="13" xfId="0" applyFont="1" applyFill="1" applyBorder="1" applyAlignment="1">
      <alignment horizontal="left" vertical="top" wrapText="1"/>
    </xf>
    <xf numFmtId="3" fontId="22" fillId="34" borderId="28" xfId="0" applyNumberFormat="1" applyFont="1" applyFill="1" applyBorder="1" applyAlignment="1">
      <alignment horizontal="right" vertical="top" wrapText="1"/>
    </xf>
    <xf numFmtId="3" fontId="22" fillId="34" borderId="14" xfId="0" applyNumberFormat="1" applyFont="1" applyFill="1" applyBorder="1" applyAlignment="1">
      <alignment horizontal="right" vertical="top" wrapText="1"/>
    </xf>
    <xf numFmtId="3" fontId="22" fillId="34" borderId="12" xfId="0" applyNumberFormat="1" applyFont="1" applyFill="1" applyBorder="1" applyAlignment="1">
      <alignment horizontal="right" vertical="top" wrapText="1"/>
    </xf>
    <xf numFmtId="3" fontId="22" fillId="34" borderId="20" xfId="0" applyNumberFormat="1" applyFont="1" applyFill="1" applyBorder="1" applyAlignment="1">
      <alignment horizontal="right" vertical="top" wrapText="1"/>
    </xf>
    <xf numFmtId="0" fontId="20" fillId="34" borderId="39" xfId="0" applyFont="1" applyFill="1" applyBorder="1" applyAlignment="1">
      <alignment horizontal="left" vertical="top" wrapText="1"/>
    </xf>
    <xf numFmtId="0" fontId="22" fillId="34" borderId="28" xfId="0" applyFont="1" applyFill="1" applyBorder="1" applyAlignment="1">
      <alignment horizontal="left" vertical="top" wrapText="1"/>
    </xf>
    <xf numFmtId="0" fontId="22" fillId="34" borderId="35" xfId="0" applyFont="1" applyFill="1" applyBorder="1" applyAlignment="1">
      <alignment horizontal="left" vertical="top" wrapText="1"/>
    </xf>
    <xf numFmtId="0" fontId="22" fillId="34" borderId="37" xfId="0" applyFont="1" applyFill="1" applyBorder="1" applyAlignment="1">
      <alignment horizontal="right" vertical="top" wrapText="1"/>
    </xf>
    <xf numFmtId="0" fontId="22" fillId="34" borderId="39" xfId="0" applyFont="1" applyFill="1" applyBorder="1" applyAlignment="1">
      <alignment horizontal="left" vertical="top" wrapText="1"/>
    </xf>
    <xf numFmtId="0" fontId="28" fillId="0" borderId="63" xfId="42" applyBorder="1" applyAlignment="1">
      <alignment horizontal="left" vertical="top" wrapText="1" indent="1"/>
    </xf>
    <xf numFmtId="0" fontId="28" fillId="0" borderId="64" xfId="42" applyBorder="1" applyAlignment="1">
      <alignment horizontal="left" vertical="top" wrapText="1" indent="1"/>
    </xf>
    <xf numFmtId="0" fontId="28" fillId="0" borderId="65" xfId="42" applyBorder="1" applyAlignment="1">
      <alignment horizontal="left" vertical="top" wrapText="1" indent="1"/>
    </xf>
    <xf numFmtId="0" fontId="24" fillId="33" borderId="17" xfId="0" applyFont="1" applyFill="1" applyBorder="1" applyAlignment="1">
      <alignment horizontal="right" wrapText="1"/>
    </xf>
    <xf numFmtId="0" fontId="20" fillId="0" borderId="66" xfId="0" applyFont="1" applyBorder="1" applyAlignment="1">
      <alignment horizontal="left" vertical="top" wrapText="1"/>
    </xf>
    <xf numFmtId="0" fontId="29" fillId="33" borderId="32" xfId="0" applyFont="1" applyFill="1" applyBorder="1" applyAlignment="1">
      <alignment wrapText="1"/>
    </xf>
    <xf numFmtId="0" fontId="29" fillId="33" borderId="27" xfId="0" applyFont="1" applyFill="1" applyBorder="1" applyAlignment="1">
      <alignment wrapText="1"/>
    </xf>
    <xf numFmtId="0" fontId="24" fillId="33" borderId="28" xfId="0" applyFont="1" applyFill="1" applyBorder="1" applyAlignment="1">
      <alignment horizontal="right" wrapText="1"/>
    </xf>
    <xf numFmtId="0" fontId="24" fillId="33" borderId="14" xfId="0" applyFont="1" applyFill="1" applyBorder="1" applyAlignment="1">
      <alignment horizontal="right" wrapText="1"/>
    </xf>
    <xf numFmtId="0" fontId="24" fillId="33" borderId="17" xfId="0" applyFont="1" applyFill="1" applyBorder="1" applyAlignment="1">
      <alignment horizontal="right" wrapText="1"/>
    </xf>
    <xf numFmtId="0" fontId="24" fillId="33" borderId="12" xfId="0" applyFont="1" applyFill="1" applyBorder="1" applyAlignment="1">
      <alignment horizontal="right" wrapText="1"/>
    </xf>
    <xf numFmtId="0" fontId="24" fillId="33" borderId="20" xfId="0" applyFont="1" applyFill="1" applyBorder="1" applyAlignment="1">
      <alignment horizontal="right" wrapText="1"/>
    </xf>
    <xf numFmtId="0" fontId="25" fillId="33" borderId="66" xfId="0" applyFont="1" applyFill="1" applyBorder="1" applyAlignment="1">
      <alignment wrapText="1"/>
    </xf>
    <xf numFmtId="0" fontId="25" fillId="33" borderId="67" xfId="0" applyFont="1" applyFill="1" applyBorder="1" applyAlignment="1">
      <alignment wrapText="1"/>
    </xf>
    <xf numFmtId="0" fontId="25" fillId="0" borderId="66" xfId="0" applyFont="1" applyBorder="1" applyAlignment="1">
      <alignment wrapText="1"/>
    </xf>
    <xf numFmtId="0" fontId="25" fillId="0" borderId="67" xfId="0" applyFont="1" applyBorder="1" applyAlignment="1">
      <alignment wrapText="1"/>
    </xf>
    <xf numFmtId="0" fontId="0" fillId="33" borderId="17" xfId="0" applyFill="1" applyBorder="1" applyAlignment="1">
      <alignment wrapText="1"/>
    </xf>
    <xf numFmtId="0" fontId="0" fillId="33" borderId="12" xfId="0" applyFill="1" applyBorder="1" applyAlignment="1">
      <alignment wrapText="1"/>
    </xf>
    <xf numFmtId="0" fontId="25" fillId="33" borderId="42" xfId="0" applyFont="1" applyFill="1" applyBorder="1" applyAlignment="1">
      <alignment wrapText="1"/>
    </xf>
    <xf numFmtId="0" fontId="24" fillId="33" borderId="0" xfId="0" applyFont="1" applyFill="1" applyBorder="1" applyAlignment="1">
      <alignment horizontal="right" wrapText="1"/>
    </xf>
    <xf numFmtId="0" fontId="0" fillId="33" borderId="17" xfId="0" applyFill="1" applyBorder="1" applyAlignment="1">
      <alignment wrapText="1"/>
    </xf>
    <xf numFmtId="0" fontId="0" fillId="33" borderId="0" xfId="0" applyFill="1" applyBorder="1" applyAlignment="1">
      <alignment wrapText="1"/>
    </xf>
    <xf numFmtId="0" fontId="0" fillId="33" borderId="12" xfId="0" applyFill="1" applyBorder="1" applyAlignment="1">
      <alignment wrapText="1"/>
    </xf>
    <xf numFmtId="0" fontId="0" fillId="33" borderId="20" xfId="0" applyFill="1" applyBorder="1" applyAlignment="1">
      <alignment wrapText="1"/>
    </xf>
    <xf numFmtId="0" fontId="25" fillId="33" borderId="26" xfId="0" applyFont="1" applyFill="1" applyBorder="1" applyAlignment="1">
      <alignment wrapText="1"/>
    </xf>
    <xf numFmtId="3" fontId="20" fillId="34" borderId="32" xfId="0" applyNumberFormat="1" applyFont="1" applyFill="1" applyBorder="1" applyAlignment="1">
      <alignment horizontal="right" vertical="top" wrapText="1"/>
    </xf>
    <xf numFmtId="3" fontId="20" fillId="34" borderId="27" xfId="0" applyNumberFormat="1" applyFont="1" applyFill="1" applyBorder="1" applyAlignment="1">
      <alignment horizontal="right" vertical="top" wrapText="1"/>
    </xf>
    <xf numFmtId="0" fontId="32" fillId="34" borderId="32" xfId="0" applyFont="1" applyFill="1" applyBorder="1" applyAlignment="1">
      <alignment horizontal="left" vertical="top" wrapText="1"/>
    </xf>
    <xf numFmtId="0" fontId="32" fillId="34" borderId="27" xfId="0" applyFont="1" applyFill="1" applyBorder="1" applyAlignment="1">
      <alignment horizontal="left" vertical="top" wrapText="1"/>
    </xf>
    <xf numFmtId="0" fontId="32" fillId="34" borderId="28" xfId="0" applyFont="1" applyFill="1" applyBorder="1" applyAlignment="1">
      <alignment horizontal="left" vertical="top" wrapText="1"/>
    </xf>
    <xf numFmtId="0" fontId="32" fillId="34" borderId="14" xfId="0" applyFont="1" applyFill="1" applyBorder="1" applyAlignment="1">
      <alignment horizontal="left" vertical="top" wrapText="1"/>
    </xf>
    <xf numFmtId="0" fontId="32" fillId="34" borderId="29" xfId="0" applyFont="1" applyFill="1" applyBorder="1" applyAlignment="1">
      <alignment horizontal="left" vertical="top" wrapText="1"/>
    </xf>
    <xf numFmtId="0" fontId="32" fillId="34" borderId="20" xfId="0" applyFont="1" applyFill="1" applyBorder="1" applyAlignment="1">
      <alignment horizontal="left" vertical="top" wrapText="1"/>
    </xf>
    <xf numFmtId="0" fontId="32" fillId="34" borderId="13" xfId="0" applyFont="1" applyFill="1" applyBorder="1" applyAlignment="1">
      <alignment horizontal="left" vertical="top" wrapText="1"/>
    </xf>
    <xf numFmtId="0" fontId="20" fillId="34" borderId="32" xfId="0" applyFont="1" applyFill="1" applyBorder="1" applyAlignment="1">
      <alignment horizontal="right" vertical="top" wrapText="1"/>
    </xf>
    <xf numFmtId="0" fontId="20" fillId="34" borderId="27" xfId="0" applyFont="1" applyFill="1" applyBorder="1" applyAlignment="1">
      <alignment horizontal="right" vertical="top" wrapText="1"/>
    </xf>
    <xf numFmtId="3" fontId="20" fillId="34" borderId="40" xfId="0" applyNumberFormat="1" applyFont="1" applyFill="1" applyBorder="1" applyAlignment="1">
      <alignment horizontal="right" vertical="top" wrapText="1"/>
    </xf>
    <xf numFmtId="0" fontId="20" fillId="34" borderId="40" xfId="0" applyFont="1" applyFill="1" applyBorder="1" applyAlignment="1">
      <alignment horizontal="right" vertical="top" wrapText="1"/>
    </xf>
    <xf numFmtId="0" fontId="20" fillId="0" borderId="58" xfId="0" applyFont="1" applyBorder="1" applyAlignment="1">
      <alignment horizontal="left" vertical="center" wrapText="1" indent="1"/>
    </xf>
    <xf numFmtId="3" fontId="20" fillId="34" borderId="58" xfId="0" applyNumberFormat="1" applyFont="1" applyFill="1" applyBorder="1" applyAlignment="1">
      <alignment horizontal="right" vertical="top" wrapText="1"/>
    </xf>
    <xf numFmtId="0" fontId="20" fillId="34" borderId="58" xfId="0" applyFont="1" applyFill="1" applyBorder="1" applyAlignment="1">
      <alignment horizontal="right" vertical="top" wrapText="1"/>
    </xf>
    <xf numFmtId="0" fontId="20" fillId="0" borderId="63" xfId="0" applyFont="1" applyBorder="1" applyAlignment="1">
      <alignment horizontal="left" vertical="top" wrapText="1" indent="1"/>
    </xf>
    <xf numFmtId="0" fontId="20" fillId="0" borderId="64" xfId="0" applyFont="1" applyBorder="1" applyAlignment="1">
      <alignment horizontal="left" vertical="top" wrapText="1" indent="1"/>
    </xf>
    <xf numFmtId="0" fontId="20" fillId="0" borderId="65" xfId="0" applyFont="1" applyBorder="1" applyAlignment="1">
      <alignment horizontal="left" vertical="top" wrapText="1" indent="1"/>
    </xf>
    <xf numFmtId="0" fontId="20" fillId="0" borderId="12" xfId="0" applyFont="1" applyBorder="1" applyAlignment="1">
      <alignment horizontal="left" wrapText="1" indent="1"/>
    </xf>
    <xf numFmtId="0" fontId="20" fillId="0" borderId="53" xfId="0" applyFont="1" applyBorder="1" applyAlignment="1">
      <alignment horizontal="left" wrapText="1" indent="1"/>
    </xf>
    <xf numFmtId="0" fontId="20" fillId="0" borderId="41" xfId="0" applyFont="1" applyBorder="1" applyAlignment="1">
      <alignment horizontal="left" wrapText="1" indent="1"/>
    </xf>
    <xf numFmtId="0" fontId="20" fillId="0" borderId="54" xfId="0" applyFont="1" applyBorder="1" applyAlignment="1">
      <alignment horizontal="left" wrapText="1" indent="1"/>
    </xf>
    <xf numFmtId="0" fontId="20" fillId="0" borderId="12" xfId="0" applyFont="1" applyBorder="1" applyAlignment="1">
      <alignment horizontal="left" wrapText="1" indent="1"/>
    </xf>
    <xf numFmtId="0" fontId="20" fillId="0" borderId="20" xfId="0" applyFont="1" applyBorder="1" applyAlignment="1">
      <alignment horizontal="left" wrapText="1" indent="1"/>
    </xf>
    <xf numFmtId="0" fontId="20" fillId="0" borderId="13" xfId="0" applyFont="1" applyBorder="1" applyAlignment="1">
      <alignment horizontal="left" wrapText="1" indent="1"/>
    </xf>
    <xf numFmtId="0" fontId="24" fillId="33" borderId="32" xfId="0" applyFont="1" applyFill="1" applyBorder="1" applyAlignment="1">
      <alignment horizontal="right" wrapText="1"/>
    </xf>
    <xf numFmtId="0" fontId="24" fillId="33" borderId="42" xfId="0" applyFont="1" applyFill="1" applyBorder="1" applyAlignment="1">
      <alignment horizontal="right" wrapText="1"/>
    </xf>
    <xf numFmtId="0" fontId="24" fillId="33" borderId="27" xfId="0" applyFont="1" applyFill="1" applyBorder="1" applyAlignment="1">
      <alignment horizontal="right" wrapText="1"/>
    </xf>
    <xf numFmtId="0" fontId="20" fillId="0" borderId="12" xfId="0" applyFont="1" applyBorder="1" applyAlignment="1">
      <alignment horizontal="left" vertical="top" wrapText="1" indent="1"/>
    </xf>
    <xf numFmtId="0" fontId="20" fillId="0" borderId="20" xfId="0" applyFont="1" applyBorder="1" applyAlignment="1">
      <alignment horizontal="left" vertical="top" wrapText="1" indent="1"/>
    </xf>
    <xf numFmtId="0" fontId="20" fillId="0" borderId="13" xfId="0" applyFont="1" applyBorder="1" applyAlignment="1">
      <alignment horizontal="left" vertical="top" wrapText="1" indent="1"/>
    </xf>
    <xf numFmtId="0" fontId="29" fillId="33" borderId="10" xfId="0" applyFont="1" applyFill="1" applyBorder="1" applyAlignment="1">
      <alignment wrapText="1"/>
    </xf>
    <xf numFmtId="0" fontId="24" fillId="33" borderId="17" xfId="0" applyFont="1" applyFill="1" applyBorder="1" applyAlignment="1">
      <alignment horizontal="right" vertical="top" wrapText="1"/>
    </xf>
    <xf numFmtId="0" fontId="0" fillId="33" borderId="17" xfId="0" applyFill="1" applyBorder="1" applyAlignment="1">
      <alignment vertical="top" wrapText="1"/>
    </xf>
    <xf numFmtId="0" fontId="0" fillId="33" borderId="12" xfId="0" applyFill="1" applyBorder="1" applyAlignment="1">
      <alignment vertical="top" wrapText="1"/>
    </xf>
    <xf numFmtId="0" fontId="24" fillId="33" borderId="12" xfId="0" applyFont="1" applyFill="1" applyBorder="1" applyAlignment="1">
      <alignment horizontal="right" vertical="top" wrapText="1"/>
    </xf>
    <xf numFmtId="0" fontId="24" fillId="33" borderId="14" xfId="0" applyFont="1" applyFill="1" applyBorder="1" applyAlignment="1">
      <alignment horizontal="right" vertical="top" wrapText="1"/>
    </xf>
    <xf numFmtId="0" fontId="24" fillId="33" borderId="17" xfId="0" applyFont="1" applyFill="1" applyBorder="1" applyAlignment="1">
      <alignment horizontal="right" vertical="top" wrapText="1"/>
    </xf>
    <xf numFmtId="0" fontId="24" fillId="33" borderId="0" xfId="0" applyFont="1" applyFill="1" applyBorder="1" applyAlignment="1">
      <alignment horizontal="right" vertical="top" wrapText="1"/>
    </xf>
    <xf numFmtId="0" fontId="0" fillId="33" borderId="12" xfId="0" applyFill="1" applyBorder="1" applyAlignment="1">
      <alignment vertical="top" wrapText="1"/>
    </xf>
    <xf numFmtId="0" fontId="0" fillId="33" borderId="20" xfId="0" applyFill="1" applyBorder="1" applyAlignment="1">
      <alignment vertical="top" wrapText="1"/>
    </xf>
    <xf numFmtId="0" fontId="26" fillId="0" borderId="0" xfId="0" applyFont="1" applyAlignment="1">
      <alignment vertical="top" wrapText="1"/>
    </xf>
    <xf numFmtId="0" fontId="35" fillId="0" borderId="0" xfId="0" applyFont="1" applyAlignment="1">
      <alignment vertical="top" wrapText="1"/>
    </xf>
    <xf numFmtId="0" fontId="20" fillId="0" borderId="32" xfId="0" applyFont="1" applyBorder="1" applyAlignment="1">
      <alignment horizontal="left" vertical="top" wrapText="1" indent="2"/>
    </xf>
    <xf numFmtId="0" fontId="20" fillId="0" borderId="27" xfId="0" applyFont="1" applyBorder="1" applyAlignment="1">
      <alignment horizontal="left" vertical="top" wrapText="1" indent="2"/>
    </xf>
    <xf numFmtId="0" fontId="20" fillId="0" borderId="40" xfId="0" applyFont="1" applyBorder="1" applyAlignment="1">
      <alignment horizontal="left" vertical="top" wrapText="1" indent="2"/>
    </xf>
    <xf numFmtId="0" fontId="20" fillId="0" borderId="36" xfId="0" applyFont="1" applyBorder="1" applyAlignment="1">
      <alignment horizontal="left" vertical="top" wrapText="1"/>
    </xf>
    <xf numFmtId="0" fontId="20" fillId="0" borderId="10" xfId="0" applyFont="1" applyBorder="1" applyAlignment="1">
      <alignment horizontal="left" vertical="top" wrapText="1" indent="3"/>
    </xf>
    <xf numFmtId="0" fontId="20" fillId="0" borderId="55" xfId="0" applyFont="1" applyBorder="1" applyAlignment="1">
      <alignment horizontal="left" vertical="top" wrapText="1" indent="1"/>
    </xf>
    <xf numFmtId="0" fontId="20" fillId="34" borderId="57" xfId="0" applyFont="1" applyFill="1" applyBorder="1" applyAlignment="1">
      <alignment horizontal="left" vertical="top" wrapText="1"/>
    </xf>
    <xf numFmtId="0" fontId="20" fillId="0" borderId="57" xfId="0" applyFont="1" applyBorder="1" applyAlignment="1">
      <alignment horizontal="left" vertical="top" wrapText="1"/>
    </xf>
    <xf numFmtId="0" fontId="20" fillId="34" borderId="55" xfId="0" applyFont="1" applyFill="1" applyBorder="1" applyAlignment="1">
      <alignment horizontal="right" vertical="top" wrapText="1"/>
    </xf>
    <xf numFmtId="0" fontId="20" fillId="34" borderId="56" xfId="0" applyFont="1" applyFill="1" applyBorder="1" applyAlignment="1">
      <alignment horizontal="right" vertical="top" wrapText="1"/>
    </xf>
    <xf numFmtId="0" fontId="20" fillId="0" borderId="55" xfId="0" applyFont="1" applyBorder="1" applyAlignment="1">
      <alignment horizontal="right" vertical="top" wrapText="1"/>
    </xf>
    <xf numFmtId="0" fontId="20" fillId="0" borderId="56" xfId="0" applyFont="1" applyBorder="1" applyAlignment="1">
      <alignment horizontal="right" vertical="top" wrapText="1"/>
    </xf>
    <xf numFmtId="0" fontId="20" fillId="34" borderId="28" xfId="0" applyFont="1" applyFill="1" applyBorder="1" applyAlignment="1">
      <alignment horizontal="right" wrapText="1"/>
    </xf>
    <xf numFmtId="0" fontId="20" fillId="34" borderId="14" xfId="0" applyFont="1" applyFill="1" applyBorder="1" applyAlignment="1">
      <alignment horizontal="right" wrapText="1"/>
    </xf>
    <xf numFmtId="0" fontId="20" fillId="34" borderId="12" xfId="0" applyFont="1" applyFill="1" applyBorder="1" applyAlignment="1">
      <alignment horizontal="right" wrapText="1"/>
    </xf>
    <xf numFmtId="0" fontId="20" fillId="34" borderId="20" xfId="0" applyFont="1" applyFill="1" applyBorder="1" applyAlignment="1">
      <alignment horizontal="right" wrapText="1"/>
    </xf>
    <xf numFmtId="0" fontId="20" fillId="34" borderId="29" xfId="0" applyFont="1" applyFill="1" applyBorder="1" applyAlignment="1">
      <alignment horizontal="left" wrapText="1"/>
    </xf>
    <xf numFmtId="0" fontId="20" fillId="34" borderId="13" xfId="0" applyFont="1" applyFill="1" applyBorder="1" applyAlignment="1">
      <alignment horizontal="left" wrapText="1"/>
    </xf>
    <xf numFmtId="0" fontId="24" fillId="33" borderId="14" xfId="0" applyFont="1" applyFill="1" applyBorder="1" applyAlignment="1">
      <alignment horizontal="left" wrapText="1" indent="1"/>
    </xf>
    <xf numFmtId="0" fontId="24" fillId="33" borderId="29" xfId="0" applyFont="1" applyFill="1" applyBorder="1" applyAlignment="1">
      <alignment horizontal="left" wrapText="1" indent="1"/>
    </xf>
    <xf numFmtId="0" fontId="24" fillId="33" borderId="12" xfId="0" applyFont="1" applyFill="1" applyBorder="1" applyAlignment="1">
      <alignment horizontal="left" wrapText="1" indent="1"/>
    </xf>
    <xf numFmtId="0" fontId="24" fillId="33" borderId="20" xfId="0" applyFont="1" applyFill="1" applyBorder="1" applyAlignment="1">
      <alignment horizontal="left" wrapText="1" indent="1"/>
    </xf>
    <xf numFmtId="0" fontId="24" fillId="33" borderId="13" xfId="0" applyFont="1" applyFill="1" applyBorder="1" applyAlignment="1">
      <alignment horizontal="left" wrapText="1" indent="1"/>
    </xf>
    <xf numFmtId="0" fontId="32" fillId="34" borderId="63" xfId="0" applyFont="1" applyFill="1" applyBorder="1" applyAlignment="1">
      <alignment horizontal="left" vertical="top" wrapText="1"/>
    </xf>
    <xf numFmtId="0" fontId="32" fillId="34" borderId="64" xfId="0" applyFont="1" applyFill="1" applyBorder="1" applyAlignment="1">
      <alignment horizontal="left" vertical="top" wrapText="1"/>
    </xf>
    <xf numFmtId="0" fontId="32" fillId="34" borderId="65" xfId="0" applyFont="1" applyFill="1" applyBorder="1" applyAlignment="1">
      <alignment horizontal="left" vertical="top" wrapText="1"/>
    </xf>
    <xf numFmtId="0" fontId="32" fillId="0" borderId="63" xfId="0" applyFont="1" applyBorder="1" applyAlignment="1">
      <alignment horizontal="left" vertical="top" wrapText="1"/>
    </xf>
    <xf numFmtId="0" fontId="32" fillId="0" borderId="64" xfId="0" applyFont="1" applyBorder="1" applyAlignment="1">
      <alignment horizontal="left" vertical="top" wrapText="1"/>
    </xf>
    <xf numFmtId="0" fontId="32" fillId="0" borderId="65" xfId="0" applyFont="1" applyBorder="1" applyAlignment="1">
      <alignment horizontal="left" vertical="top" wrapText="1"/>
    </xf>
    <xf numFmtId="0" fontId="28" fillId="0" borderId="41" xfId="42" applyBorder="1" applyAlignment="1">
      <alignment horizontal="left" wrapText="1"/>
    </xf>
    <xf numFmtId="46" fontId="20" fillId="0" borderId="11" xfId="0" applyNumberFormat="1" applyFont="1" applyBorder="1" applyAlignment="1">
      <alignment horizontal="left" wrapText="1"/>
    </xf>
    <xf numFmtId="46" fontId="20" fillId="0" borderId="28" xfId="0" applyNumberFormat="1" applyFont="1" applyBorder="1" applyAlignment="1">
      <alignment horizontal="left" wrapText="1"/>
    </xf>
    <xf numFmtId="0" fontId="20" fillId="35" borderId="30" xfId="0" applyFont="1" applyFill="1" applyBorder="1" applyAlignment="1">
      <alignment horizontal="left" wrapText="1"/>
    </xf>
    <xf numFmtId="0" fontId="20" fillId="35" borderId="31" xfId="0" applyFont="1" applyFill="1" applyBorder="1" applyAlignment="1">
      <alignment horizontal="left" wrapText="1"/>
    </xf>
    <xf numFmtId="0" fontId="20" fillId="35" borderId="22" xfId="0" applyFont="1" applyFill="1" applyBorder="1" applyAlignment="1">
      <alignment wrapText="1"/>
    </xf>
    <xf numFmtId="0" fontId="20" fillId="35" borderId="14" xfId="0" applyFont="1" applyFill="1" applyBorder="1" applyAlignment="1">
      <alignment wrapText="1"/>
    </xf>
    <xf numFmtId="0" fontId="20" fillId="35" borderId="24" xfId="0" applyFont="1" applyFill="1" applyBorder="1" applyAlignment="1">
      <alignment wrapText="1"/>
    </xf>
    <xf numFmtId="0" fontId="20" fillId="35" borderId="18" xfId="0" applyFont="1" applyFill="1" applyBorder="1" applyAlignment="1">
      <alignment wrapText="1"/>
    </xf>
    <xf numFmtId="0" fontId="20" fillId="35" borderId="20" xfId="0" applyFont="1" applyFill="1" applyBorder="1" applyAlignment="1">
      <alignment wrapText="1"/>
    </xf>
    <xf numFmtId="0" fontId="20" fillId="35" borderId="25" xfId="0" applyFont="1" applyFill="1" applyBorder="1" applyAlignment="1">
      <alignment wrapText="1"/>
    </xf>
    <xf numFmtId="0" fontId="20" fillId="35" borderId="22" xfId="0" applyFont="1" applyFill="1" applyBorder="1" applyAlignment="1">
      <alignment horizontal="left" wrapText="1"/>
    </xf>
    <xf numFmtId="0" fontId="20" fillId="35" borderId="14" xfId="0" applyFont="1" applyFill="1" applyBorder="1" applyAlignment="1">
      <alignment horizontal="left" wrapText="1"/>
    </xf>
    <xf numFmtId="0" fontId="20" fillId="35" borderId="29" xfId="0" applyFont="1" applyFill="1" applyBorder="1" applyAlignment="1">
      <alignment horizontal="left" wrapText="1"/>
    </xf>
    <xf numFmtId="0" fontId="20" fillId="35" borderId="18" xfId="0" applyFont="1" applyFill="1" applyBorder="1" applyAlignment="1">
      <alignment horizontal="left" wrapText="1"/>
    </xf>
    <xf numFmtId="0" fontId="20" fillId="35" borderId="20" xfId="0" applyFont="1" applyFill="1" applyBorder="1" applyAlignment="1">
      <alignment horizontal="left" wrapText="1"/>
    </xf>
    <xf numFmtId="0" fontId="20" fillId="35" borderId="13" xfId="0" applyFont="1" applyFill="1" applyBorder="1" applyAlignment="1">
      <alignment horizontal="left" wrapText="1"/>
    </xf>
    <xf numFmtId="0" fontId="20" fillId="0" borderId="28" xfId="0" applyFont="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6" xfId="0" applyFont="1" applyBorder="1" applyAlignment="1">
      <alignment horizontal="left" wrapText="1"/>
    </xf>
    <xf numFmtId="0" fontId="20" fillId="0" borderId="32" xfId="0" applyFont="1" applyBorder="1" applyAlignment="1">
      <alignment horizontal="left" wrapText="1"/>
    </xf>
    <xf numFmtId="0" fontId="20" fillId="0" borderId="27"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20" xfId="0" applyNumberFormat="1" applyFont="1" applyBorder="1" applyAlignment="1">
      <alignment horizontal="right" wrapText="1"/>
    </xf>
    <xf numFmtId="0" fontId="20" fillId="0" borderId="14" xfId="0" applyFont="1" applyBorder="1" applyAlignment="1">
      <alignment horizontal="right" wrapText="1"/>
    </xf>
    <xf numFmtId="0" fontId="20" fillId="0" borderId="20" xfId="0" applyFont="1" applyBorder="1" applyAlignment="1">
      <alignment horizontal="right" wrapText="1"/>
    </xf>
    <xf numFmtId="0" fontId="20" fillId="0" borderId="29" xfId="0" applyFont="1" applyBorder="1" applyAlignment="1">
      <alignment horizontal="left" wrapText="1"/>
    </xf>
    <xf numFmtId="0" fontId="20" fillId="0" borderId="13" xfId="0" applyFont="1" applyBorder="1" applyAlignment="1">
      <alignment horizontal="left" wrapText="1"/>
    </xf>
    <xf numFmtId="0" fontId="28" fillId="0" borderId="10" xfId="42" applyBorder="1" applyAlignment="1">
      <alignment wrapText="1"/>
    </xf>
    <xf numFmtId="0" fontId="28" fillId="0" borderId="15" xfId="42" applyBorder="1" applyAlignment="1">
      <alignment wrapText="1"/>
    </xf>
    <xf numFmtId="0" fontId="28" fillId="0" borderId="16" xfId="42" applyBorder="1" applyAlignment="1">
      <alignment wrapText="1"/>
    </xf>
    <xf numFmtId="0" fontId="0" fillId="0" borderId="54" xfId="0" applyBorder="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583829677</v>
      </c>
      <c r="D17" s="4" t="s">
        <v>7</v>
      </c>
    </row>
    <row r="18" spans="1:4">
      <c r="A18" s="2" t="s">
        <v>33</v>
      </c>
      <c r="B18" s="4" t="s">
        <v>7</v>
      </c>
      <c r="C18" s="4" t="s">
        <v>7</v>
      </c>
      <c r="D18" s="7">
        <v>1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9" t="s">
        <v>207</v>
      </c>
      <c r="B1" s="9" t="s">
        <v>2</v>
      </c>
      <c r="C1" s="9"/>
    </row>
    <row r="2" spans="1:3" ht="15" customHeight="1">
      <c r="A2" s="9"/>
      <c r="B2" s="9" t="s">
        <v>3</v>
      </c>
      <c r="C2" s="9"/>
    </row>
    <row r="3" spans="1:3" ht="15" customHeight="1">
      <c r="A3" s="3" t="s">
        <v>208</v>
      </c>
      <c r="B3" s="23" t="s">
        <v>7</v>
      </c>
      <c r="C3" s="23"/>
    </row>
    <row r="4" spans="1:3" ht="15" customHeight="1">
      <c r="A4" s="24" t="s">
        <v>207</v>
      </c>
      <c r="B4" s="23" t="s">
        <v>7</v>
      </c>
      <c r="C4" s="23"/>
    </row>
    <row r="5" spans="1:3">
      <c r="A5" s="24"/>
      <c r="B5" s="25" t="s">
        <v>209</v>
      </c>
      <c r="C5" s="25"/>
    </row>
    <row r="6" spans="1:3">
      <c r="A6" s="24"/>
      <c r="B6" s="26" t="s">
        <v>210</v>
      </c>
      <c r="C6" s="26"/>
    </row>
    <row r="7" spans="1:3">
      <c r="A7" s="24"/>
      <c r="B7" s="12"/>
      <c r="C7" s="12"/>
    </row>
    <row r="8" spans="1:3" ht="22.5">
      <c r="A8" s="24"/>
      <c r="B8" s="13" t="s">
        <v>211</v>
      </c>
      <c r="C8" s="14" t="s">
        <v>212</v>
      </c>
    </row>
    <row r="9" spans="1:3">
      <c r="A9" s="24"/>
      <c r="B9" s="12"/>
      <c r="C9" s="12"/>
    </row>
    <row r="10" spans="1:3">
      <c r="A10" s="24"/>
      <c r="B10" s="13" t="s">
        <v>211</v>
      </c>
      <c r="C10" s="14" t="s">
        <v>213</v>
      </c>
    </row>
    <row r="11" spans="1:3">
      <c r="A11" s="24"/>
      <c r="B11" s="12"/>
      <c r="C11" s="12"/>
    </row>
    <row r="12" spans="1:3">
      <c r="A12" s="24"/>
      <c r="B12" s="13" t="s">
        <v>211</v>
      </c>
      <c r="C12" s="14" t="s">
        <v>214</v>
      </c>
    </row>
    <row r="13" spans="1:3">
      <c r="A13" s="24"/>
      <c r="B13" s="12"/>
      <c r="C13" s="12"/>
    </row>
    <row r="14" spans="1:3">
      <c r="A14" s="24"/>
      <c r="B14" s="13" t="s">
        <v>211</v>
      </c>
      <c r="C14" s="14" t="s">
        <v>215</v>
      </c>
    </row>
    <row r="15" spans="1:3" ht="22.5" customHeight="1">
      <c r="A15" s="24"/>
      <c r="B15" s="27" t="s">
        <v>216</v>
      </c>
      <c r="C15" s="27"/>
    </row>
    <row r="16" spans="1:3" ht="168.75" customHeight="1">
      <c r="A16" s="24"/>
      <c r="B16" s="26" t="s">
        <v>217</v>
      </c>
      <c r="C16" s="26"/>
    </row>
    <row r="17" spans="1:3">
      <c r="A17" s="24"/>
      <c r="B17" s="27" t="s">
        <v>218</v>
      </c>
      <c r="C17" s="27"/>
    </row>
    <row r="18" spans="1:3">
      <c r="A18" s="24"/>
      <c r="B18" s="26" t="s">
        <v>219</v>
      </c>
      <c r="C18" s="26"/>
    </row>
    <row r="19" spans="1:3">
      <c r="A19" s="24"/>
      <c r="B19" s="12"/>
      <c r="C19" s="12"/>
    </row>
    <row r="20" spans="1:3">
      <c r="A20" s="24"/>
      <c r="B20" s="13" t="s">
        <v>211</v>
      </c>
      <c r="C20" s="14" t="s">
        <v>220</v>
      </c>
    </row>
    <row r="21" spans="1:3">
      <c r="A21" s="24"/>
      <c r="B21" s="12"/>
      <c r="C21" s="12"/>
    </row>
    <row r="22" spans="1:3">
      <c r="A22" s="24"/>
      <c r="B22" s="13" t="s">
        <v>211</v>
      </c>
      <c r="C22" s="14" t="s">
        <v>221</v>
      </c>
    </row>
    <row r="23" spans="1:3">
      <c r="A23" s="24"/>
      <c r="B23" s="12"/>
      <c r="C23" s="12"/>
    </row>
    <row r="24" spans="1:3">
      <c r="A24" s="24"/>
      <c r="B24" s="13" t="s">
        <v>211</v>
      </c>
      <c r="C24" s="14" t="s">
        <v>222</v>
      </c>
    </row>
    <row r="25" spans="1:3">
      <c r="A25" s="24"/>
      <c r="B25" s="12"/>
      <c r="C25" s="12"/>
    </row>
    <row r="26" spans="1:3">
      <c r="A26" s="24"/>
      <c r="B26" s="13" t="s">
        <v>211</v>
      </c>
      <c r="C26" s="14" t="s">
        <v>223</v>
      </c>
    </row>
    <row r="27" spans="1:3">
      <c r="A27" s="24"/>
      <c r="B27" s="12"/>
      <c r="C27" s="12"/>
    </row>
    <row r="28" spans="1:3">
      <c r="A28" s="24"/>
      <c r="B28" s="13" t="s">
        <v>211</v>
      </c>
      <c r="C28" s="14" t="s">
        <v>224</v>
      </c>
    </row>
    <row r="29" spans="1:3">
      <c r="A29" s="24"/>
      <c r="B29" s="27" t="s">
        <v>225</v>
      </c>
      <c r="C29" s="27"/>
    </row>
    <row r="30" spans="1:3" ht="33.75" customHeight="1">
      <c r="A30" s="24"/>
      <c r="B30" s="26" t="s">
        <v>226</v>
      </c>
      <c r="C30" s="26"/>
    </row>
    <row r="31" spans="1:3">
      <c r="A31" s="24"/>
      <c r="B31" s="12"/>
      <c r="C31" s="12"/>
    </row>
    <row r="32" spans="1:3" ht="22.5">
      <c r="A32" s="24"/>
      <c r="B32" s="13" t="s">
        <v>211</v>
      </c>
      <c r="C32" s="14" t="s">
        <v>227</v>
      </c>
    </row>
    <row r="33" spans="1:3">
      <c r="A33" s="24"/>
      <c r="B33" s="12"/>
      <c r="C33" s="12"/>
    </row>
    <row r="34" spans="1:3" ht="22.5">
      <c r="A34" s="24"/>
      <c r="B34" s="13" t="s">
        <v>211</v>
      </c>
      <c r="C34" s="14" t="s">
        <v>228</v>
      </c>
    </row>
    <row r="35" spans="1:3" ht="33.75" customHeight="1">
      <c r="A35" s="24"/>
      <c r="B35" s="26" t="s">
        <v>229</v>
      </c>
      <c r="C35" s="26"/>
    </row>
    <row r="36" spans="1:3" ht="56.25" customHeight="1">
      <c r="A36" s="24"/>
      <c r="B36" s="26" t="s">
        <v>230</v>
      </c>
      <c r="C36" s="26"/>
    </row>
    <row r="37" spans="1:3" ht="33.75" customHeight="1">
      <c r="A37" s="24"/>
      <c r="B37" s="26" t="s">
        <v>231</v>
      </c>
      <c r="C37" s="26"/>
    </row>
    <row r="38" spans="1:3">
      <c r="A38" s="24"/>
      <c r="B38" s="27" t="s">
        <v>232</v>
      </c>
      <c r="C38" s="27"/>
    </row>
    <row r="39" spans="1:3">
      <c r="A39" s="24"/>
      <c r="B39" s="26" t="s">
        <v>233</v>
      </c>
      <c r="C39" s="26"/>
    </row>
    <row r="40" spans="1:3">
      <c r="A40" s="24"/>
      <c r="B40" s="12"/>
      <c r="C40" s="12"/>
    </row>
    <row r="41" spans="1:3">
      <c r="A41" s="24"/>
      <c r="B41" s="13" t="s">
        <v>211</v>
      </c>
      <c r="C41" s="14" t="s">
        <v>234</v>
      </c>
    </row>
    <row r="42" spans="1:3">
      <c r="A42" s="24"/>
      <c r="B42" s="12"/>
      <c r="C42" s="12"/>
    </row>
    <row r="43" spans="1:3" ht="22.5">
      <c r="A43" s="24"/>
      <c r="B43" s="13" t="s">
        <v>211</v>
      </c>
      <c r="C43" s="14" t="s">
        <v>235</v>
      </c>
    </row>
    <row r="44" spans="1:3">
      <c r="A44" s="24"/>
      <c r="B44" s="12"/>
      <c r="C44" s="12"/>
    </row>
    <row r="45" spans="1:3" ht="22.5">
      <c r="A45" s="24"/>
      <c r="B45" s="13" t="s">
        <v>211</v>
      </c>
      <c r="C45" s="14" t="s">
        <v>236</v>
      </c>
    </row>
    <row r="46" spans="1:3" ht="22.5" customHeight="1">
      <c r="A46" s="24"/>
      <c r="B46" s="26" t="s">
        <v>237</v>
      </c>
      <c r="C46" s="26"/>
    </row>
    <row r="47" spans="1:3">
      <c r="A47" s="24"/>
      <c r="B47" s="28" t="s">
        <v>238</v>
      </c>
      <c r="C47" s="28"/>
    </row>
    <row r="48" spans="1:3">
      <c r="A48" s="24"/>
      <c r="B48" s="19"/>
      <c r="C48" s="19"/>
    </row>
    <row r="49" spans="1:3" ht="15.75" thickBot="1">
      <c r="A49" s="24"/>
      <c r="B49" s="12"/>
      <c r="C49" s="12"/>
    </row>
    <row r="50" spans="1:3" ht="15.75" thickBot="1">
      <c r="A50" s="24"/>
      <c r="B50" s="15" t="s">
        <v>239</v>
      </c>
      <c r="C50" s="16" t="s">
        <v>240</v>
      </c>
    </row>
    <row r="51" spans="1:3" ht="23.25" thickBot="1">
      <c r="A51" s="24"/>
      <c r="B51" s="17" t="s">
        <v>241</v>
      </c>
      <c r="C51" s="18" t="s">
        <v>242</v>
      </c>
    </row>
    <row r="52" spans="1:3" ht="23.25" thickBot="1">
      <c r="A52" s="24"/>
      <c r="B52" s="17" t="s">
        <v>243</v>
      </c>
      <c r="C52" s="18" t="s">
        <v>244</v>
      </c>
    </row>
    <row r="53" spans="1:3" ht="23.25" thickBot="1">
      <c r="A53" s="24"/>
      <c r="B53" s="17" t="s">
        <v>245</v>
      </c>
      <c r="C53" s="18" t="s">
        <v>246</v>
      </c>
    </row>
    <row r="54" spans="1:3" ht="23.25" thickBot="1">
      <c r="A54" s="24"/>
      <c r="B54" s="17" t="s">
        <v>247</v>
      </c>
      <c r="C54" s="18" t="s">
        <v>248</v>
      </c>
    </row>
    <row r="55" spans="1:3" ht="33.75" customHeight="1">
      <c r="A55" s="24"/>
      <c r="B55" s="29" t="s">
        <v>249</v>
      </c>
      <c r="C55" s="29"/>
    </row>
    <row r="56" spans="1:3">
      <c r="A56" s="24"/>
      <c r="B56" s="12"/>
      <c r="C56" s="12"/>
    </row>
    <row r="57" spans="1:3" ht="33.75">
      <c r="A57" s="24"/>
      <c r="B57" s="13" t="s">
        <v>211</v>
      </c>
      <c r="C57" s="14" t="s">
        <v>250</v>
      </c>
    </row>
    <row r="58" spans="1:3">
      <c r="A58" s="24"/>
      <c r="B58" s="12"/>
      <c r="C58" s="12"/>
    </row>
    <row r="59" spans="1:3" ht="22.5">
      <c r="A59" s="24"/>
      <c r="B59" s="13" t="s">
        <v>211</v>
      </c>
      <c r="C59" s="14" t="s">
        <v>251</v>
      </c>
    </row>
    <row r="60" spans="1:3">
      <c r="A60" s="24"/>
      <c r="B60" s="23"/>
      <c r="C60" s="23"/>
    </row>
    <row r="61" spans="1:3" ht="67.5" customHeight="1">
      <c r="A61" s="24"/>
      <c r="B61" s="30" t="s">
        <v>252</v>
      </c>
      <c r="C61" s="30"/>
    </row>
    <row r="62" spans="1:3">
      <c r="A62" s="24"/>
      <c r="B62" s="27" t="s">
        <v>253</v>
      </c>
      <c r="C62" s="27"/>
    </row>
    <row r="63" spans="1:3" ht="33.75" customHeight="1">
      <c r="A63" s="24"/>
      <c r="B63" s="26" t="s">
        <v>254</v>
      </c>
      <c r="C63" s="26"/>
    </row>
    <row r="64" spans="1:3">
      <c r="A64" s="24"/>
      <c r="B64" s="12"/>
      <c r="C64" s="12"/>
    </row>
    <row r="65" spans="1:3" ht="22.5">
      <c r="A65" s="24"/>
      <c r="B65" s="13" t="s">
        <v>211</v>
      </c>
      <c r="C65" s="14" t="s">
        <v>255</v>
      </c>
    </row>
    <row r="66" spans="1:3">
      <c r="A66" s="24"/>
      <c r="B66" s="12"/>
      <c r="C66" s="12"/>
    </row>
    <row r="67" spans="1:3" ht="22.5">
      <c r="A67" s="24"/>
      <c r="B67" s="13" t="s">
        <v>211</v>
      </c>
      <c r="C67" s="14" t="s">
        <v>256</v>
      </c>
    </row>
    <row r="68" spans="1:3">
      <c r="A68" s="24"/>
      <c r="B68" s="27" t="s">
        <v>257</v>
      </c>
      <c r="C68" s="27"/>
    </row>
    <row r="69" spans="1:3" ht="45" customHeight="1">
      <c r="A69" s="24"/>
      <c r="B69" s="26" t="s">
        <v>258</v>
      </c>
      <c r="C69" s="26"/>
    </row>
    <row r="70" spans="1:3">
      <c r="A70" s="24"/>
      <c r="B70" s="12"/>
      <c r="C70" s="12"/>
    </row>
    <row r="71" spans="1:3">
      <c r="A71" s="24"/>
      <c r="B71" s="13" t="s">
        <v>211</v>
      </c>
      <c r="C71" s="14" t="s">
        <v>259</v>
      </c>
    </row>
    <row r="72" spans="1:3">
      <c r="A72" s="24"/>
      <c r="B72" s="12"/>
      <c r="C72" s="12"/>
    </row>
    <row r="73" spans="1:3">
      <c r="A73" s="24"/>
      <c r="B73" s="13" t="s">
        <v>211</v>
      </c>
      <c r="C73" s="14" t="s">
        <v>260</v>
      </c>
    </row>
    <row r="74" spans="1:3">
      <c r="A74" s="24"/>
      <c r="B74" s="12"/>
      <c r="C74" s="12"/>
    </row>
    <row r="75" spans="1:3">
      <c r="A75" s="24"/>
      <c r="B75" s="13" t="s">
        <v>211</v>
      </c>
      <c r="C75" s="14" t="s">
        <v>261</v>
      </c>
    </row>
    <row r="76" spans="1:3" ht="22.5" customHeight="1">
      <c r="A76" s="24"/>
      <c r="B76" s="26" t="s">
        <v>262</v>
      </c>
      <c r="C76" s="26"/>
    </row>
    <row r="77" spans="1:3">
      <c r="A77" s="24"/>
      <c r="B77" s="27" t="s">
        <v>263</v>
      </c>
      <c r="C77" s="27"/>
    </row>
    <row r="78" spans="1:3" ht="22.5" customHeight="1">
      <c r="A78" s="24"/>
      <c r="B78" s="26" t="s">
        <v>264</v>
      </c>
      <c r="C78" s="26"/>
    </row>
    <row r="79" spans="1:3">
      <c r="A79" s="24"/>
      <c r="B79" s="12"/>
      <c r="C79" s="12"/>
    </row>
    <row r="80" spans="1:3" ht="22.5">
      <c r="A80" s="24"/>
      <c r="B80" s="13" t="s">
        <v>211</v>
      </c>
      <c r="C80" s="14" t="s">
        <v>265</v>
      </c>
    </row>
    <row r="81" spans="1:3">
      <c r="A81" s="24"/>
      <c r="B81" s="12"/>
      <c r="C81" s="12"/>
    </row>
    <row r="82" spans="1:3" ht="22.5">
      <c r="A82" s="24"/>
      <c r="B82" s="13" t="s">
        <v>211</v>
      </c>
      <c r="C82" s="14" t="s">
        <v>266</v>
      </c>
    </row>
    <row r="83" spans="1:3">
      <c r="A83" s="24"/>
      <c r="B83" s="12"/>
      <c r="C83" s="12"/>
    </row>
    <row r="84" spans="1:3" ht="33.75">
      <c r="A84" s="24"/>
      <c r="B84" s="13" t="s">
        <v>211</v>
      </c>
      <c r="C84" s="14" t="s">
        <v>267</v>
      </c>
    </row>
    <row r="85" spans="1:3">
      <c r="A85" s="24"/>
      <c r="B85" s="12"/>
      <c r="C85" s="12"/>
    </row>
    <row r="86" spans="1:3" ht="22.5">
      <c r="A86" s="24"/>
      <c r="B86" s="13" t="s">
        <v>211</v>
      </c>
      <c r="C86" s="14" t="s">
        <v>268</v>
      </c>
    </row>
    <row r="87" spans="1:3">
      <c r="A87" s="24"/>
      <c r="B87" s="12"/>
      <c r="C87" s="12"/>
    </row>
    <row r="88" spans="1:3" ht="22.5">
      <c r="A88" s="24"/>
      <c r="B88" s="13" t="s">
        <v>211</v>
      </c>
      <c r="C88" s="14" t="s">
        <v>269</v>
      </c>
    </row>
    <row r="89" spans="1:3" ht="78.75" customHeight="1">
      <c r="A89" s="24"/>
      <c r="B89" s="26" t="s">
        <v>270</v>
      </c>
      <c r="C89" s="26"/>
    </row>
    <row r="90" spans="1:3">
      <c r="A90" s="24"/>
      <c r="B90" s="26" t="s">
        <v>271</v>
      </c>
      <c r="C90" s="26"/>
    </row>
    <row r="91" spans="1:3">
      <c r="A91" s="24"/>
      <c r="B91" s="12"/>
      <c r="C91" s="12"/>
    </row>
    <row r="92" spans="1:3" ht="22.5">
      <c r="A92" s="24"/>
      <c r="B92" s="13" t="s">
        <v>211</v>
      </c>
      <c r="C92" s="14" t="s">
        <v>272</v>
      </c>
    </row>
    <row r="93" spans="1:3">
      <c r="A93" s="24"/>
      <c r="B93" s="12"/>
      <c r="C93" s="12"/>
    </row>
    <row r="94" spans="1:3">
      <c r="A94" s="24"/>
      <c r="B94" s="13" t="s">
        <v>211</v>
      </c>
      <c r="C94" s="14" t="s">
        <v>273</v>
      </c>
    </row>
    <row r="95" spans="1:3">
      <c r="A95" s="24"/>
      <c r="B95" s="31" t="s">
        <v>274</v>
      </c>
      <c r="C95" s="31"/>
    </row>
    <row r="96" spans="1:3" ht="22.5" customHeight="1">
      <c r="A96" s="24"/>
      <c r="B96" s="31" t="s">
        <v>275</v>
      </c>
      <c r="C96" s="31"/>
    </row>
    <row r="97" spans="1:3" ht="33.75" customHeight="1">
      <c r="A97" s="24"/>
      <c r="B97" s="31" t="s">
        <v>276</v>
      </c>
      <c r="C97" s="31"/>
    </row>
    <row r="98" spans="1:3">
      <c r="A98" s="24"/>
      <c r="B98" s="12"/>
      <c r="C98" s="12"/>
    </row>
    <row r="99" spans="1:3" ht="33.75">
      <c r="A99" s="24"/>
      <c r="B99" s="13" t="s">
        <v>211</v>
      </c>
      <c r="C99" s="14" t="s">
        <v>277</v>
      </c>
    </row>
    <row r="100" spans="1:3">
      <c r="A100" s="24"/>
      <c r="B100" s="27" t="s">
        <v>278</v>
      </c>
      <c r="C100" s="27"/>
    </row>
    <row r="101" spans="1:3">
      <c r="A101" s="24"/>
      <c r="B101" s="26" t="s">
        <v>279</v>
      </c>
      <c r="C101" s="26"/>
    </row>
    <row r="102" spans="1:3">
      <c r="A102" s="24"/>
      <c r="B102" s="12"/>
      <c r="C102" s="12"/>
    </row>
    <row r="103" spans="1:3" ht="22.5">
      <c r="A103" s="24"/>
      <c r="B103" s="13" t="s">
        <v>211</v>
      </c>
      <c r="C103" s="14" t="s">
        <v>280</v>
      </c>
    </row>
    <row r="104" spans="1:3">
      <c r="A104" s="24"/>
      <c r="B104" s="12"/>
      <c r="C104" s="12"/>
    </row>
    <row r="105" spans="1:3" ht="33.75">
      <c r="A105" s="24"/>
      <c r="B105" s="13" t="s">
        <v>211</v>
      </c>
      <c r="C105" s="14" t="s">
        <v>281</v>
      </c>
    </row>
    <row r="106" spans="1:3">
      <c r="A106" s="24"/>
      <c r="B106" s="27" t="s">
        <v>282</v>
      </c>
      <c r="C106" s="27"/>
    </row>
    <row r="107" spans="1:3" ht="101.25" customHeight="1">
      <c r="A107" s="24"/>
      <c r="B107" s="26" t="s">
        <v>283</v>
      </c>
      <c r="C107" s="26"/>
    </row>
    <row r="108" spans="1:3">
      <c r="A108" s="24"/>
      <c r="B108" s="27" t="s">
        <v>284</v>
      </c>
      <c r="C108" s="27"/>
    </row>
    <row r="109" spans="1:3" ht="22.5" customHeight="1">
      <c r="A109" s="24"/>
      <c r="B109" s="26" t="s">
        <v>285</v>
      </c>
      <c r="C109" s="26"/>
    </row>
    <row r="110" spans="1:3">
      <c r="A110" s="24"/>
      <c r="B110" s="12"/>
      <c r="C110" s="12"/>
    </row>
    <row r="111" spans="1:3">
      <c r="A111" s="24"/>
      <c r="B111" s="13" t="s">
        <v>211</v>
      </c>
      <c r="C111" s="14" t="s">
        <v>286</v>
      </c>
    </row>
    <row r="112" spans="1:3">
      <c r="A112" s="24"/>
      <c r="B112" s="12"/>
      <c r="C112" s="12"/>
    </row>
    <row r="113" spans="1:3">
      <c r="A113" s="24"/>
      <c r="B113" s="13" t="s">
        <v>211</v>
      </c>
      <c r="C113" s="14" t="s">
        <v>287</v>
      </c>
    </row>
    <row r="114" spans="1:3">
      <c r="A114" s="24"/>
      <c r="B114" s="12"/>
      <c r="C114" s="12"/>
    </row>
    <row r="115" spans="1:3">
      <c r="A115" s="24"/>
      <c r="B115" s="13" t="s">
        <v>211</v>
      </c>
      <c r="C115" s="14" t="s">
        <v>288</v>
      </c>
    </row>
    <row r="116" spans="1:3">
      <c r="A116" s="24"/>
      <c r="B116" s="27" t="s">
        <v>289</v>
      </c>
      <c r="C116" s="27"/>
    </row>
    <row r="117" spans="1:3" ht="33.75" customHeight="1">
      <c r="A117" s="24"/>
      <c r="B117" s="26" t="s">
        <v>290</v>
      </c>
      <c r="C117" s="26"/>
    </row>
    <row r="118" spans="1:3">
      <c r="A118" s="24"/>
      <c r="B118" s="32" t="s">
        <v>291</v>
      </c>
      <c r="C118" s="32"/>
    </row>
    <row r="119" spans="1:3" ht="22.5" customHeight="1">
      <c r="A119" s="24"/>
      <c r="B119" s="26" t="s">
        <v>292</v>
      </c>
      <c r="C119" s="26"/>
    </row>
    <row r="120" spans="1:3">
      <c r="A120" s="24"/>
      <c r="B120" s="12"/>
      <c r="C120" s="12"/>
    </row>
    <row r="121" spans="1:3" ht="22.5">
      <c r="A121" s="24"/>
      <c r="B121" s="13" t="s">
        <v>211</v>
      </c>
      <c r="C121" s="14" t="s">
        <v>293</v>
      </c>
    </row>
    <row r="122" spans="1:3">
      <c r="A122" s="24"/>
      <c r="B122" s="12"/>
      <c r="C122" s="12"/>
    </row>
    <row r="123" spans="1:3" ht="22.5">
      <c r="A123" s="24"/>
      <c r="B123" s="13" t="s">
        <v>211</v>
      </c>
      <c r="C123" s="14" t="s">
        <v>294</v>
      </c>
    </row>
    <row r="124" spans="1:3">
      <c r="A124" s="24"/>
      <c r="B124" s="12"/>
      <c r="C124" s="12"/>
    </row>
    <row r="125" spans="1:3" ht="22.5">
      <c r="A125" s="24"/>
      <c r="B125" s="13" t="s">
        <v>211</v>
      </c>
      <c r="C125" s="14" t="s">
        <v>295</v>
      </c>
    </row>
    <row r="126" spans="1:3">
      <c r="A126" s="24"/>
      <c r="B126" s="12"/>
      <c r="C126" s="12"/>
    </row>
    <row r="127" spans="1:3" ht="33.75">
      <c r="A127" s="24"/>
      <c r="B127" s="13" t="s">
        <v>211</v>
      </c>
      <c r="C127" s="14" t="s">
        <v>296</v>
      </c>
    </row>
    <row r="128" spans="1:3">
      <c r="A128" s="24"/>
      <c r="B128" s="12"/>
      <c r="C128" s="12"/>
    </row>
    <row r="129" spans="1:3" ht="33.75">
      <c r="A129" s="24"/>
      <c r="B129" s="13" t="s">
        <v>211</v>
      </c>
      <c r="C129" s="14" t="s">
        <v>297</v>
      </c>
    </row>
    <row r="130" spans="1:3">
      <c r="A130" s="24"/>
      <c r="B130" s="32" t="s">
        <v>298</v>
      </c>
      <c r="C130" s="32"/>
    </row>
    <row r="131" spans="1:3" ht="33.75" customHeight="1">
      <c r="A131" s="24"/>
      <c r="B131" s="26" t="s">
        <v>299</v>
      </c>
      <c r="C131" s="26"/>
    </row>
    <row r="132" spans="1:3" ht="22.5" customHeight="1">
      <c r="A132" s="24"/>
      <c r="B132" s="26" t="s">
        <v>300</v>
      </c>
      <c r="C132" s="26"/>
    </row>
    <row r="133" spans="1:3">
      <c r="A133" s="24"/>
      <c r="B133" s="12"/>
      <c r="C133" s="12"/>
    </row>
    <row r="134" spans="1:3">
      <c r="A134" s="24"/>
      <c r="B134" s="13" t="s">
        <v>211</v>
      </c>
      <c r="C134" s="14" t="s">
        <v>301</v>
      </c>
    </row>
    <row r="135" spans="1:3">
      <c r="A135" s="24"/>
      <c r="B135" s="12"/>
      <c r="C135" s="12"/>
    </row>
    <row r="136" spans="1:3">
      <c r="A136" s="24"/>
      <c r="B136" s="13" t="s">
        <v>211</v>
      </c>
      <c r="C136" s="14" t="s">
        <v>302</v>
      </c>
    </row>
    <row r="137" spans="1:3">
      <c r="A137" s="24"/>
      <c r="B137" s="12"/>
      <c r="C137" s="12"/>
    </row>
    <row r="138" spans="1:3">
      <c r="A138" s="24"/>
      <c r="B138" s="13" t="s">
        <v>211</v>
      </c>
      <c r="C138" s="14" t="s">
        <v>303</v>
      </c>
    </row>
    <row r="139" spans="1:3" ht="45" customHeight="1">
      <c r="A139" s="24"/>
      <c r="B139" s="27" t="s">
        <v>304</v>
      </c>
      <c r="C139" s="27"/>
    </row>
    <row r="140" spans="1:3">
      <c r="A140" s="24"/>
      <c r="B140" s="12"/>
      <c r="C140" s="12"/>
    </row>
    <row r="141" spans="1:3">
      <c r="A141" s="24"/>
      <c r="B141" s="13" t="s">
        <v>211</v>
      </c>
      <c r="C141" s="21" t="s">
        <v>305</v>
      </c>
    </row>
    <row r="142" spans="1:3">
      <c r="A142" s="24"/>
      <c r="B142" s="12"/>
      <c r="C142" s="12"/>
    </row>
    <row r="143" spans="1:3">
      <c r="A143" s="24"/>
      <c r="B143" s="13" t="s">
        <v>211</v>
      </c>
      <c r="C143" s="21" t="s">
        <v>306</v>
      </c>
    </row>
    <row r="144" spans="1:3" ht="22.5" customHeight="1">
      <c r="A144" s="24"/>
      <c r="B144" s="26" t="s">
        <v>307</v>
      </c>
      <c r="C144" s="26"/>
    </row>
    <row r="145" spans="1:3">
      <c r="A145" s="24"/>
      <c r="B145" s="12"/>
      <c r="C145" s="12"/>
    </row>
    <row r="146" spans="1:3">
      <c r="A146" s="24"/>
      <c r="B146" s="13" t="s">
        <v>211</v>
      </c>
      <c r="C146" s="14" t="s">
        <v>308</v>
      </c>
    </row>
    <row r="147" spans="1:3">
      <c r="A147" s="24"/>
      <c r="B147" s="12"/>
      <c r="C147" s="12"/>
    </row>
    <row r="148" spans="1:3">
      <c r="A148" s="24"/>
      <c r="B148" s="13" t="s">
        <v>211</v>
      </c>
      <c r="C148" s="14" t="s">
        <v>309</v>
      </c>
    </row>
    <row r="149" spans="1:3">
      <c r="A149" s="24"/>
      <c r="B149" s="12"/>
      <c r="C149" s="12"/>
    </row>
    <row r="150" spans="1:3">
      <c r="A150" s="24"/>
      <c r="B150" s="13" t="s">
        <v>211</v>
      </c>
      <c r="C150" s="14" t="s">
        <v>310</v>
      </c>
    </row>
    <row r="151" spans="1:3">
      <c r="A151" s="24"/>
      <c r="B151" s="12"/>
      <c r="C151" s="12"/>
    </row>
    <row r="152" spans="1:3">
      <c r="A152" s="24"/>
      <c r="B152" s="13" t="s">
        <v>211</v>
      </c>
      <c r="C152" s="14" t="s">
        <v>311</v>
      </c>
    </row>
    <row r="153" spans="1:3">
      <c r="A153" s="24"/>
      <c r="B153" s="12"/>
      <c r="C153" s="12"/>
    </row>
    <row r="154" spans="1:3">
      <c r="A154" s="24"/>
      <c r="B154" s="13" t="s">
        <v>211</v>
      </c>
      <c r="C154" s="14" t="s">
        <v>312</v>
      </c>
    </row>
    <row r="155" spans="1:3" ht="22.5" customHeight="1">
      <c r="A155" s="24"/>
      <c r="B155" s="26" t="s">
        <v>313</v>
      </c>
      <c r="C155" s="26"/>
    </row>
    <row r="156" spans="1:3" ht="45" customHeight="1">
      <c r="A156" s="24"/>
      <c r="B156" s="27" t="s">
        <v>314</v>
      </c>
      <c r="C156" s="27"/>
    </row>
    <row r="157" spans="1:3">
      <c r="A157" s="24"/>
      <c r="B157" s="12"/>
      <c r="C157" s="12"/>
    </row>
    <row r="158" spans="1:3">
      <c r="A158" s="24"/>
      <c r="B158" s="13" t="s">
        <v>211</v>
      </c>
      <c r="C158" s="14" t="s">
        <v>315</v>
      </c>
    </row>
    <row r="159" spans="1:3">
      <c r="A159" s="24"/>
      <c r="B159" s="12"/>
      <c r="C159" s="12"/>
    </row>
    <row r="160" spans="1:3">
      <c r="A160" s="24"/>
      <c r="B160" s="13" t="s">
        <v>211</v>
      </c>
      <c r="C160" s="14" t="s">
        <v>316</v>
      </c>
    </row>
    <row r="161" spans="1:3">
      <c r="A161" s="24"/>
      <c r="B161" s="12"/>
      <c r="C161" s="12"/>
    </row>
    <row r="162" spans="1:3">
      <c r="A162" s="24"/>
      <c r="B162" s="13" t="s">
        <v>211</v>
      </c>
      <c r="C162" s="14" t="s">
        <v>317</v>
      </c>
    </row>
    <row r="163" spans="1:3">
      <c r="A163" s="24"/>
      <c r="B163" s="12"/>
      <c r="C163" s="12"/>
    </row>
    <row r="164" spans="1:3">
      <c r="A164" s="24"/>
      <c r="B164" s="13" t="s">
        <v>211</v>
      </c>
      <c r="C164" s="14" t="s">
        <v>318</v>
      </c>
    </row>
    <row r="165" spans="1:3">
      <c r="A165" s="24"/>
      <c r="B165" s="12"/>
      <c r="C165" s="12"/>
    </row>
    <row r="166" spans="1:3">
      <c r="A166" s="24"/>
      <c r="B166" s="13" t="s">
        <v>211</v>
      </c>
      <c r="C166" s="14" t="s">
        <v>319</v>
      </c>
    </row>
    <row r="167" spans="1:3" ht="33.75" customHeight="1">
      <c r="A167" s="24"/>
      <c r="B167" s="26" t="s">
        <v>320</v>
      </c>
      <c r="C167" s="26"/>
    </row>
    <row r="168" spans="1:3" ht="22.5" customHeight="1">
      <c r="A168" s="24"/>
      <c r="B168" s="27" t="s">
        <v>321</v>
      </c>
      <c r="C168" s="27"/>
    </row>
    <row r="169" spans="1:3">
      <c r="A169" s="24"/>
      <c r="B169" s="12"/>
      <c r="C169" s="12"/>
    </row>
    <row r="170" spans="1:3">
      <c r="A170" s="24"/>
      <c r="B170" s="13" t="s">
        <v>211</v>
      </c>
      <c r="C170" s="14" t="s">
        <v>322</v>
      </c>
    </row>
    <row r="171" spans="1:3">
      <c r="A171" s="24"/>
      <c r="B171" s="12"/>
      <c r="C171" s="12"/>
    </row>
    <row r="172" spans="1:3">
      <c r="A172" s="24"/>
      <c r="B172" s="13" t="s">
        <v>211</v>
      </c>
      <c r="C172" s="14" t="s">
        <v>323</v>
      </c>
    </row>
    <row r="173" spans="1:3">
      <c r="A173" s="24"/>
      <c r="B173" s="12"/>
      <c r="C173" s="12"/>
    </row>
    <row r="174" spans="1:3" ht="33.75">
      <c r="A174" s="24"/>
      <c r="B174" s="13" t="s">
        <v>211</v>
      </c>
      <c r="C174" s="14" t="s">
        <v>324</v>
      </c>
    </row>
    <row r="175" spans="1:3">
      <c r="A175" s="24"/>
      <c r="B175" s="26" t="s">
        <v>325</v>
      </c>
      <c r="C175" s="26"/>
    </row>
    <row r="176" spans="1:3">
      <c r="A176" s="24"/>
      <c r="B176" s="12"/>
      <c r="C176" s="12"/>
    </row>
    <row r="177" spans="1:3">
      <c r="A177" s="24"/>
      <c r="B177" s="13" t="s">
        <v>211</v>
      </c>
      <c r="C177" s="14" t="s">
        <v>326</v>
      </c>
    </row>
    <row r="178" spans="1:3">
      <c r="A178" s="24"/>
      <c r="B178" s="12"/>
      <c r="C178" s="12"/>
    </row>
    <row r="179" spans="1:3">
      <c r="A179" s="24"/>
      <c r="B179" s="13" t="s">
        <v>211</v>
      </c>
      <c r="C179" s="14" t="s">
        <v>327</v>
      </c>
    </row>
    <row r="180" spans="1:3">
      <c r="A180" s="24"/>
      <c r="B180" s="12"/>
      <c r="C180" s="12"/>
    </row>
    <row r="181" spans="1:3" ht="22.5">
      <c r="A181" s="24"/>
      <c r="B181" s="13" t="s">
        <v>211</v>
      </c>
      <c r="C181" s="14" t="s">
        <v>328</v>
      </c>
    </row>
    <row r="182" spans="1:3">
      <c r="A182" s="24"/>
      <c r="B182" s="32" t="s">
        <v>329</v>
      </c>
      <c r="C182" s="32"/>
    </row>
    <row r="183" spans="1:3" ht="67.5" customHeight="1">
      <c r="A183" s="24"/>
      <c r="B183" s="26" t="s">
        <v>330</v>
      </c>
      <c r="C183" s="26"/>
    </row>
    <row r="184" spans="1:3">
      <c r="A184" s="24"/>
      <c r="B184" s="12"/>
      <c r="C184" s="12"/>
    </row>
    <row r="185" spans="1:3">
      <c r="A185" s="24"/>
      <c r="B185" s="13" t="s">
        <v>211</v>
      </c>
      <c r="C185" s="14" t="s">
        <v>331</v>
      </c>
    </row>
    <row r="186" spans="1:3">
      <c r="A186" s="24"/>
      <c r="B186" s="12"/>
      <c r="C186" s="12"/>
    </row>
    <row r="187" spans="1:3">
      <c r="A187" s="24"/>
      <c r="B187" s="13" t="s">
        <v>211</v>
      </c>
      <c r="C187" s="14" t="s">
        <v>332</v>
      </c>
    </row>
    <row r="188" spans="1:3">
      <c r="A188" s="24"/>
      <c r="B188" s="12"/>
      <c r="C188" s="12"/>
    </row>
    <row r="189" spans="1:3" ht="22.5">
      <c r="A189" s="24"/>
      <c r="B189" s="13" t="s">
        <v>211</v>
      </c>
      <c r="C189" s="14" t="s">
        <v>333</v>
      </c>
    </row>
    <row r="190" spans="1:3">
      <c r="A190" s="24"/>
      <c r="B190" s="12"/>
      <c r="C190" s="12"/>
    </row>
    <row r="191" spans="1:3">
      <c r="A191" s="24"/>
      <c r="B191" s="13" t="s">
        <v>211</v>
      </c>
      <c r="C191" s="14" t="s">
        <v>334</v>
      </c>
    </row>
    <row r="192" spans="1:3">
      <c r="A192" s="24"/>
      <c r="B192" s="32" t="s">
        <v>98</v>
      </c>
      <c r="C192" s="32"/>
    </row>
    <row r="193" spans="1:3" ht="33.75" customHeight="1">
      <c r="A193" s="24"/>
      <c r="B193" s="26" t="s">
        <v>335</v>
      </c>
      <c r="C193" s="26"/>
    </row>
    <row r="194" spans="1:3">
      <c r="A194" s="24"/>
      <c r="B194" s="12"/>
      <c r="C194" s="12"/>
    </row>
    <row r="195" spans="1:3">
      <c r="A195" s="24"/>
      <c r="B195" s="13" t="s">
        <v>211</v>
      </c>
      <c r="C195" s="14" t="s">
        <v>336</v>
      </c>
    </row>
    <row r="196" spans="1:3">
      <c r="A196" s="24"/>
      <c r="B196" s="12"/>
      <c r="C196" s="12"/>
    </row>
    <row r="197" spans="1:3" ht="22.5">
      <c r="A197" s="24"/>
      <c r="B197" s="13" t="s">
        <v>211</v>
      </c>
      <c r="C197" s="14" t="s">
        <v>337</v>
      </c>
    </row>
    <row r="198" spans="1:3" ht="22.5" customHeight="1">
      <c r="A198" s="24"/>
      <c r="B198" s="26" t="s">
        <v>338</v>
      </c>
      <c r="C198" s="26"/>
    </row>
    <row r="199" spans="1:3">
      <c r="A199" s="24"/>
      <c r="B199" s="27" t="s">
        <v>339</v>
      </c>
      <c r="C199" s="27"/>
    </row>
    <row r="200" spans="1:3" ht="33.75" customHeight="1">
      <c r="A200" s="24"/>
      <c r="B200" s="26" t="s">
        <v>340</v>
      </c>
      <c r="C200" s="26"/>
    </row>
    <row r="201" spans="1:3">
      <c r="A201" s="24"/>
      <c r="B201" s="32" t="s">
        <v>341</v>
      </c>
      <c r="C201" s="32"/>
    </row>
    <row r="202" spans="1:3" ht="56.25" customHeight="1">
      <c r="A202" s="24"/>
      <c r="B202" s="26" t="s">
        <v>342</v>
      </c>
      <c r="C202" s="26"/>
    </row>
    <row r="203" spans="1:3">
      <c r="A203" s="24"/>
      <c r="B203" s="32" t="s">
        <v>343</v>
      </c>
      <c r="C203" s="32"/>
    </row>
    <row r="204" spans="1:3" ht="22.5" customHeight="1">
      <c r="A204" s="24"/>
      <c r="B204" s="26" t="s">
        <v>344</v>
      </c>
      <c r="C204" s="26"/>
    </row>
    <row r="205" spans="1:3">
      <c r="A205" s="24"/>
      <c r="B205" s="32" t="s">
        <v>345</v>
      </c>
      <c r="C205" s="32"/>
    </row>
    <row r="206" spans="1:3" ht="90" customHeight="1">
      <c r="A206" s="24"/>
      <c r="B206" s="26" t="s">
        <v>346</v>
      </c>
      <c r="C206" s="26"/>
    </row>
    <row r="207" spans="1:3">
      <c r="A207" s="24"/>
      <c r="B207" s="12"/>
      <c r="C207" s="12"/>
    </row>
    <row r="208" spans="1:3">
      <c r="A208" s="24"/>
      <c r="B208" s="13" t="s">
        <v>211</v>
      </c>
      <c r="C208" s="21" t="s">
        <v>347</v>
      </c>
    </row>
    <row r="209" spans="1:3">
      <c r="A209" s="24"/>
      <c r="B209" s="12"/>
      <c r="C209" s="12"/>
    </row>
    <row r="210" spans="1:3">
      <c r="A210" s="24"/>
      <c r="B210" s="13" t="s">
        <v>211</v>
      </c>
      <c r="C210" s="21" t="s">
        <v>348</v>
      </c>
    </row>
    <row r="211" spans="1:3">
      <c r="A211" s="24"/>
      <c r="B211" s="32" t="s">
        <v>349</v>
      </c>
      <c r="C211" s="32"/>
    </row>
    <row r="212" spans="1:3" ht="33.75" customHeight="1">
      <c r="A212" s="24"/>
      <c r="B212" s="30" t="s">
        <v>350</v>
      </c>
      <c r="C212" s="30"/>
    </row>
    <row r="213" spans="1:3">
      <c r="A213" s="24"/>
      <c r="B213" s="27" t="s">
        <v>351</v>
      </c>
      <c r="C213" s="27"/>
    </row>
    <row r="214" spans="1:3" ht="45" customHeight="1">
      <c r="A214" s="24"/>
      <c r="B214" s="26" t="s">
        <v>352</v>
      </c>
      <c r="C214" s="26"/>
    </row>
    <row r="215" spans="1:3">
      <c r="A215" s="24"/>
      <c r="B215" s="32" t="s">
        <v>353</v>
      </c>
      <c r="C215" s="32"/>
    </row>
    <row r="216" spans="1:3" ht="33.75" customHeight="1">
      <c r="A216" s="24"/>
      <c r="B216" s="26" t="s">
        <v>354</v>
      </c>
      <c r="C216" s="26"/>
    </row>
    <row r="217" spans="1:3">
      <c r="A217" s="24"/>
      <c r="B217" s="26" t="s">
        <v>355</v>
      </c>
      <c r="C217" s="26"/>
    </row>
    <row r="218" spans="1:3">
      <c r="A218" s="24"/>
      <c r="B218" s="12"/>
      <c r="C218" s="12"/>
    </row>
    <row r="219" spans="1:3">
      <c r="A219" s="24"/>
      <c r="B219" s="13" t="s">
        <v>211</v>
      </c>
      <c r="C219" s="14" t="s">
        <v>356</v>
      </c>
    </row>
    <row r="220" spans="1:3">
      <c r="A220" s="24"/>
      <c r="B220" s="12"/>
      <c r="C220" s="12"/>
    </row>
    <row r="221" spans="1:3">
      <c r="A221" s="24"/>
      <c r="B221" s="13" t="s">
        <v>211</v>
      </c>
      <c r="C221" s="14" t="s">
        <v>357</v>
      </c>
    </row>
    <row r="222" spans="1:3">
      <c r="A222" s="24"/>
      <c r="B222" s="12"/>
      <c r="C222" s="12"/>
    </row>
    <row r="223" spans="1:3" ht="22.5">
      <c r="A223" s="24"/>
      <c r="B223" s="13" t="s">
        <v>211</v>
      </c>
      <c r="C223" s="14" t="s">
        <v>358</v>
      </c>
    </row>
    <row r="224" spans="1:3">
      <c r="A224" s="24"/>
      <c r="B224" s="12"/>
      <c r="C224" s="12"/>
    </row>
    <row r="225" spans="1:3" ht="22.5">
      <c r="A225" s="24"/>
      <c r="B225" s="13" t="s">
        <v>211</v>
      </c>
      <c r="C225" s="14" t="s">
        <v>359</v>
      </c>
    </row>
    <row r="226" spans="1:3">
      <c r="A226" s="24"/>
      <c r="B226" s="32" t="s">
        <v>151</v>
      </c>
      <c r="C226" s="32"/>
    </row>
    <row r="227" spans="1:3" ht="123.75" customHeight="1">
      <c r="A227" s="24"/>
      <c r="B227" s="26" t="s">
        <v>360</v>
      </c>
      <c r="C227" s="26"/>
    </row>
    <row r="228" spans="1:3">
      <c r="A228" s="24"/>
      <c r="B228" s="32" t="s">
        <v>361</v>
      </c>
      <c r="C228" s="32"/>
    </row>
    <row r="229" spans="1:3" ht="45" customHeight="1">
      <c r="A229" s="24"/>
      <c r="B229" s="33" t="s">
        <v>362</v>
      </c>
      <c r="C229" s="33"/>
    </row>
    <row r="230" spans="1:3">
      <c r="A230" s="24"/>
      <c r="B230" s="32" t="s">
        <v>363</v>
      </c>
      <c r="C230" s="32"/>
    </row>
    <row r="231" spans="1:3" ht="78.75" customHeight="1">
      <c r="A231" s="24"/>
      <c r="B231" s="26" t="s">
        <v>364</v>
      </c>
      <c r="C231" s="26"/>
    </row>
    <row r="232" spans="1:3">
      <c r="A232" s="24"/>
      <c r="B232" s="26" t="s">
        <v>365</v>
      </c>
      <c r="C232" s="26"/>
    </row>
    <row r="233" spans="1:3">
      <c r="A233" s="24"/>
      <c r="B233" s="12"/>
      <c r="C233" s="12"/>
    </row>
    <row r="234" spans="1:3" ht="33.75">
      <c r="A234" s="24"/>
      <c r="B234" s="13" t="s">
        <v>211</v>
      </c>
      <c r="C234" s="14" t="s">
        <v>366</v>
      </c>
    </row>
    <row r="235" spans="1:3">
      <c r="A235" s="24"/>
      <c r="B235" s="12"/>
      <c r="C235" s="12"/>
    </row>
    <row r="236" spans="1:3">
      <c r="A236" s="24"/>
      <c r="B236" s="13" t="s">
        <v>211</v>
      </c>
      <c r="C236" s="14" t="s">
        <v>367</v>
      </c>
    </row>
    <row r="237" spans="1:3">
      <c r="A237" s="24"/>
      <c r="B237" s="26" t="s">
        <v>368</v>
      </c>
      <c r="C237" s="26"/>
    </row>
    <row r="238" spans="1:3">
      <c r="A238" s="24"/>
      <c r="B238" s="12"/>
      <c r="C238" s="12"/>
    </row>
    <row r="239" spans="1:3" ht="33.75">
      <c r="A239" s="24"/>
      <c r="B239" s="13" t="s">
        <v>211</v>
      </c>
      <c r="C239" s="14" t="s">
        <v>369</v>
      </c>
    </row>
    <row r="240" spans="1:3">
      <c r="A240" s="24"/>
      <c r="B240" s="12"/>
      <c r="C240" s="12"/>
    </row>
    <row r="241" spans="1:3" ht="22.5">
      <c r="A241" s="24"/>
      <c r="B241" s="13" t="s">
        <v>211</v>
      </c>
      <c r="C241" s="14" t="s">
        <v>370</v>
      </c>
    </row>
    <row r="242" spans="1:3">
      <c r="A242" s="24"/>
      <c r="B242" s="32" t="s">
        <v>371</v>
      </c>
      <c r="C242" s="32"/>
    </row>
    <row r="243" spans="1:3" ht="78.75" customHeight="1">
      <c r="A243" s="24"/>
      <c r="B243" s="26" t="s">
        <v>372</v>
      </c>
      <c r="C243" s="26"/>
    </row>
    <row r="244" spans="1:3">
      <c r="A244" s="24"/>
      <c r="B244" s="32" t="s">
        <v>373</v>
      </c>
      <c r="C244" s="32"/>
    </row>
    <row r="245" spans="1:3" ht="45" customHeight="1">
      <c r="A245" s="24"/>
      <c r="B245" s="26" t="s">
        <v>374</v>
      </c>
      <c r="C245" s="26"/>
    </row>
    <row r="246" spans="1:3" ht="33.75" customHeight="1">
      <c r="A246" s="24"/>
      <c r="B246" s="26" t="s">
        <v>375</v>
      </c>
      <c r="C246" s="26"/>
    </row>
    <row r="247" spans="1:3">
      <c r="A247" s="24"/>
      <c r="B247" s="12"/>
      <c r="C247" s="12"/>
    </row>
    <row r="248" spans="1:3" ht="22.5">
      <c r="A248" s="24"/>
      <c r="B248" s="13" t="s">
        <v>211</v>
      </c>
      <c r="C248" s="14" t="s">
        <v>376</v>
      </c>
    </row>
    <row r="249" spans="1:3">
      <c r="A249" s="24"/>
      <c r="B249" s="12"/>
      <c r="C249" s="12"/>
    </row>
    <row r="250" spans="1:3">
      <c r="A250" s="24"/>
      <c r="B250" s="13" t="s">
        <v>211</v>
      </c>
      <c r="C250" s="14" t="s">
        <v>377</v>
      </c>
    </row>
    <row r="251" spans="1:3">
      <c r="A251" s="24"/>
      <c r="B251" s="12"/>
      <c r="C251" s="12"/>
    </row>
    <row r="252" spans="1:3">
      <c r="A252" s="24"/>
      <c r="B252" s="13" t="s">
        <v>211</v>
      </c>
      <c r="C252" s="14" t="s">
        <v>378</v>
      </c>
    </row>
    <row r="253" spans="1:3">
      <c r="A253" s="24"/>
      <c r="B253" s="12"/>
      <c r="C253" s="12"/>
    </row>
    <row r="254" spans="1:3" ht="22.5">
      <c r="A254" s="24"/>
      <c r="B254" s="13" t="s">
        <v>211</v>
      </c>
      <c r="C254" s="14" t="s">
        <v>379</v>
      </c>
    </row>
    <row r="255" spans="1:3">
      <c r="A255" s="24"/>
      <c r="B255" s="12"/>
      <c r="C255" s="12"/>
    </row>
    <row r="256" spans="1:3" ht="45">
      <c r="A256" s="24"/>
      <c r="B256" s="13" t="s">
        <v>211</v>
      </c>
      <c r="C256" s="14" t="s">
        <v>380</v>
      </c>
    </row>
    <row r="257" spans="1:3">
      <c r="A257" s="24"/>
      <c r="B257" s="12"/>
      <c r="C257" s="12"/>
    </row>
    <row r="258" spans="1:3" ht="101.25">
      <c r="A258" s="24"/>
      <c r="B258" s="13" t="s">
        <v>211</v>
      </c>
      <c r="C258" s="14" t="s">
        <v>381</v>
      </c>
    </row>
    <row r="259" spans="1:3" ht="33.75" customHeight="1">
      <c r="A259" s="24"/>
      <c r="B259" s="27" t="s">
        <v>382</v>
      </c>
      <c r="C259" s="27"/>
    </row>
    <row r="260" spans="1:3">
      <c r="A260" s="24"/>
      <c r="B260" s="12"/>
      <c r="C260" s="12"/>
    </row>
    <row r="261" spans="1:3" ht="45">
      <c r="A261" s="24"/>
      <c r="B261" s="13" t="s">
        <v>211</v>
      </c>
      <c r="C261" s="14" t="s">
        <v>383</v>
      </c>
    </row>
    <row r="262" spans="1:3">
      <c r="A262" s="24"/>
      <c r="B262" s="12"/>
      <c r="C262" s="12"/>
    </row>
    <row r="263" spans="1:3" ht="22.5">
      <c r="A263" s="24"/>
      <c r="B263" s="13" t="s">
        <v>211</v>
      </c>
      <c r="C263" s="14" t="s">
        <v>384</v>
      </c>
    </row>
    <row r="264" spans="1:3">
      <c r="A264" s="24"/>
      <c r="B264" s="12"/>
      <c r="C264" s="12"/>
    </row>
    <row r="265" spans="1:3" ht="22.5">
      <c r="A265" s="24"/>
      <c r="B265" s="13" t="s">
        <v>211</v>
      </c>
      <c r="C265" s="14" t="s">
        <v>385</v>
      </c>
    </row>
    <row r="266" spans="1:3" ht="33.75" customHeight="1">
      <c r="A266" s="24"/>
      <c r="B266" s="26" t="s">
        <v>386</v>
      </c>
      <c r="C266" s="26"/>
    </row>
    <row r="267" spans="1:3">
      <c r="A267" s="24"/>
      <c r="B267" s="12"/>
      <c r="C267" s="12"/>
    </row>
    <row r="268" spans="1:3" ht="22.5">
      <c r="A268" s="24"/>
      <c r="B268" s="13" t="s">
        <v>211</v>
      </c>
      <c r="C268" s="14" t="s">
        <v>387</v>
      </c>
    </row>
    <row r="269" spans="1:3">
      <c r="A269" s="24"/>
      <c r="B269" s="12"/>
      <c r="C269" s="12"/>
    </row>
    <row r="270" spans="1:3" ht="33.75">
      <c r="A270" s="24"/>
      <c r="B270" s="13" t="s">
        <v>211</v>
      </c>
      <c r="C270" s="14" t="s">
        <v>388</v>
      </c>
    </row>
    <row r="271" spans="1:3" ht="120" customHeight="1">
      <c r="A271" s="24"/>
      <c r="B271" s="33" t="s">
        <v>389</v>
      </c>
      <c r="C271" s="33"/>
    </row>
    <row r="272" spans="1:3">
      <c r="A272" s="24"/>
      <c r="B272" s="32" t="s">
        <v>390</v>
      </c>
      <c r="C272" s="32"/>
    </row>
    <row r="273" spans="1:3" ht="78.75" customHeight="1">
      <c r="A273" s="24"/>
      <c r="B273" s="26" t="s">
        <v>391</v>
      </c>
      <c r="C273" s="26"/>
    </row>
  </sheetData>
  <mergeCells count="95">
    <mergeCell ref="B273:C273"/>
    <mergeCell ref="B245:C245"/>
    <mergeCell ref="B246:C246"/>
    <mergeCell ref="B259:C259"/>
    <mergeCell ref="B266:C266"/>
    <mergeCell ref="B271:C271"/>
    <mergeCell ref="B272:C272"/>
    <mergeCell ref="B231:C231"/>
    <mergeCell ref="B232:C232"/>
    <mergeCell ref="B237:C237"/>
    <mergeCell ref="B242:C242"/>
    <mergeCell ref="B243:C243"/>
    <mergeCell ref="B244:C244"/>
    <mergeCell ref="B217:C217"/>
    <mergeCell ref="B226:C226"/>
    <mergeCell ref="B227:C227"/>
    <mergeCell ref="B228:C228"/>
    <mergeCell ref="B229:C229"/>
    <mergeCell ref="B230:C230"/>
    <mergeCell ref="B211:C211"/>
    <mergeCell ref="B212:C212"/>
    <mergeCell ref="B213:C213"/>
    <mergeCell ref="B214:C214"/>
    <mergeCell ref="B215:C215"/>
    <mergeCell ref="B216:C216"/>
    <mergeCell ref="B201:C201"/>
    <mergeCell ref="B202:C202"/>
    <mergeCell ref="B203:C203"/>
    <mergeCell ref="B204:C204"/>
    <mergeCell ref="B205:C205"/>
    <mergeCell ref="B206:C206"/>
    <mergeCell ref="B183:C183"/>
    <mergeCell ref="B192:C192"/>
    <mergeCell ref="B193:C193"/>
    <mergeCell ref="B198:C198"/>
    <mergeCell ref="B199:C199"/>
    <mergeCell ref="B200:C200"/>
    <mergeCell ref="B155:C155"/>
    <mergeCell ref="B156:C156"/>
    <mergeCell ref="B167:C167"/>
    <mergeCell ref="B168:C168"/>
    <mergeCell ref="B175:C175"/>
    <mergeCell ref="B182:C182"/>
    <mergeCell ref="B119:C119"/>
    <mergeCell ref="B130:C130"/>
    <mergeCell ref="B131:C131"/>
    <mergeCell ref="B132:C132"/>
    <mergeCell ref="B139:C139"/>
    <mergeCell ref="B144:C144"/>
    <mergeCell ref="B107:C107"/>
    <mergeCell ref="B108:C108"/>
    <mergeCell ref="B109:C109"/>
    <mergeCell ref="B116:C116"/>
    <mergeCell ref="B117:C117"/>
    <mergeCell ref="B118:C118"/>
    <mergeCell ref="B95:C95"/>
    <mergeCell ref="B96:C96"/>
    <mergeCell ref="B97:C97"/>
    <mergeCell ref="B100:C100"/>
    <mergeCell ref="B101:C101"/>
    <mergeCell ref="B106:C106"/>
    <mergeCell ref="B69:C69"/>
    <mergeCell ref="B76:C76"/>
    <mergeCell ref="B77:C77"/>
    <mergeCell ref="B78:C78"/>
    <mergeCell ref="B89:C89"/>
    <mergeCell ref="B90:C90"/>
    <mergeCell ref="B55:C55"/>
    <mergeCell ref="B60:C60"/>
    <mergeCell ref="B61:C61"/>
    <mergeCell ref="B62:C62"/>
    <mergeCell ref="B63:C63"/>
    <mergeCell ref="B68:C68"/>
    <mergeCell ref="B36:C36"/>
    <mergeCell ref="B37:C37"/>
    <mergeCell ref="B38:C38"/>
    <mergeCell ref="B39:C39"/>
    <mergeCell ref="B46:C46"/>
    <mergeCell ref="B47:C47"/>
    <mergeCell ref="B16:C16"/>
    <mergeCell ref="B17:C17"/>
    <mergeCell ref="B18:C18"/>
    <mergeCell ref="B29:C29"/>
    <mergeCell ref="B30:C30"/>
    <mergeCell ref="B35:C35"/>
    <mergeCell ref="B48:C48"/>
    <mergeCell ref="A1:A2"/>
    <mergeCell ref="B1:C1"/>
    <mergeCell ref="B2:C2"/>
    <mergeCell ref="B3:C3"/>
    <mergeCell ref="A4:A273"/>
    <mergeCell ref="B4:C4"/>
    <mergeCell ref="B5:C5"/>
    <mergeCell ref="B6:C6"/>
    <mergeCell ref="B15:C15"/>
  </mergeCells>
  <hyperlinks>
    <hyperlink ref="B229" location="sBA0DEA60F0572FB90EA2ACCF29344D59" display="sBA0DEA60F0572FB90EA2ACCF29344D59"/>
    <hyperlink ref="B271" location="s6A638C2DE7A5D6CEF140ACCF277C0CC5" display="s6A638C2DE7A5D6CEF140ACCF277C0CC5"/>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
  <sheetViews>
    <sheetView showGridLines="0" workbookViewId="0"/>
  </sheetViews>
  <sheetFormatPr defaultRowHeight="15"/>
  <cols>
    <col min="1" max="1" width="36.5703125" bestFit="1" customWidth="1"/>
    <col min="2" max="2" width="13.7109375" bestFit="1" customWidth="1"/>
    <col min="3" max="3" width="12.7109375" bestFit="1" customWidth="1"/>
    <col min="4" max="4" width="12.28515625" bestFit="1" customWidth="1"/>
    <col min="5" max="7" width="36.5703125" bestFit="1" customWidth="1"/>
    <col min="8" max="9" width="15.42578125" bestFit="1" customWidth="1"/>
    <col min="10" max="12" width="12.7109375" bestFit="1" customWidth="1"/>
    <col min="13" max="13" width="32.5703125" bestFit="1" customWidth="1"/>
    <col min="14" max="16" width="26.28515625" bestFit="1" customWidth="1"/>
    <col min="17" max="19" width="22.28515625" bestFit="1" customWidth="1"/>
    <col min="20" max="21" width="36.5703125" bestFit="1" customWidth="1"/>
    <col min="22" max="24" width="28.5703125" bestFit="1" customWidth="1"/>
    <col min="25" max="25" width="31.140625" bestFit="1" customWidth="1"/>
    <col min="26" max="26" width="26.5703125" bestFit="1" customWidth="1"/>
    <col min="27" max="29" width="36.5703125" bestFit="1" customWidth="1"/>
    <col min="30" max="33" width="12.28515625" bestFit="1" customWidth="1"/>
    <col min="34" max="37" width="24" bestFit="1" customWidth="1"/>
    <col min="38" max="42" width="36.5703125" bestFit="1" customWidth="1"/>
    <col min="43" max="43" width="32.42578125" bestFit="1" customWidth="1"/>
    <col min="44" max="44" width="16.28515625" bestFit="1" customWidth="1"/>
    <col min="45" max="45" width="16.42578125" bestFit="1" customWidth="1"/>
    <col min="46" max="46" width="36.5703125" bestFit="1" customWidth="1"/>
    <col min="47" max="47" width="28.5703125" bestFit="1" customWidth="1"/>
  </cols>
  <sheetData>
    <row r="1" spans="1:47" ht="15" customHeight="1">
      <c r="A1" s="9" t="s">
        <v>2094</v>
      </c>
      <c r="B1" s="9" t="s">
        <v>2</v>
      </c>
      <c r="C1" s="9"/>
      <c r="D1" s="9"/>
      <c r="E1" s="9"/>
      <c r="F1" s="9"/>
      <c r="G1" s="9"/>
      <c r="H1" s="1" t="s">
        <v>1802</v>
      </c>
      <c r="I1" s="1" t="s">
        <v>1994</v>
      </c>
      <c r="J1" s="9" t="s">
        <v>2</v>
      </c>
      <c r="K1" s="9"/>
      <c r="L1" s="1"/>
      <c r="M1" s="9" t="s">
        <v>2</v>
      </c>
      <c r="N1" s="9"/>
      <c r="O1" s="9"/>
      <c r="P1" s="1"/>
      <c r="Q1" s="1" t="s">
        <v>1802</v>
      </c>
      <c r="R1" s="1"/>
      <c r="S1" s="1"/>
      <c r="T1" s="1"/>
      <c r="U1" s="1"/>
      <c r="V1" s="9" t="s">
        <v>2</v>
      </c>
      <c r="W1" s="9"/>
      <c r="X1" s="9"/>
      <c r="Y1" s="9"/>
      <c r="Z1" s="9"/>
      <c r="AA1" s="9"/>
      <c r="AB1" s="9"/>
      <c r="AC1" s="9"/>
      <c r="AD1" s="9"/>
      <c r="AE1" s="9"/>
      <c r="AF1" s="9"/>
      <c r="AG1" s="9"/>
      <c r="AH1" s="1"/>
      <c r="AI1" s="1"/>
      <c r="AJ1" s="1"/>
      <c r="AK1" s="9"/>
      <c r="AL1" s="9"/>
      <c r="AM1" s="1"/>
      <c r="AN1" s="9" t="s">
        <v>2</v>
      </c>
      <c r="AO1" s="9"/>
      <c r="AP1" s="9"/>
      <c r="AQ1" s="9"/>
      <c r="AR1" s="1" t="s">
        <v>1802</v>
      </c>
      <c r="AS1" s="1" t="s">
        <v>2</v>
      </c>
      <c r="AT1" s="9" t="s">
        <v>1802</v>
      </c>
      <c r="AU1" s="9"/>
    </row>
    <row r="2" spans="1:47">
      <c r="A2" s="9"/>
      <c r="B2" s="9" t="s">
        <v>3</v>
      </c>
      <c r="C2" s="9" t="s">
        <v>36</v>
      </c>
      <c r="D2" s="9" t="s">
        <v>37</v>
      </c>
      <c r="E2" s="1" t="s">
        <v>3</v>
      </c>
      <c r="F2" s="1" t="s">
        <v>36</v>
      </c>
      <c r="G2" s="1" t="s">
        <v>37</v>
      </c>
      <c r="H2" s="1" t="s">
        <v>5</v>
      </c>
      <c r="I2" s="1" t="s">
        <v>5</v>
      </c>
      <c r="J2" s="1" t="s">
        <v>3</v>
      </c>
      <c r="K2" s="1" t="s">
        <v>36</v>
      </c>
      <c r="L2" s="1" t="s">
        <v>37</v>
      </c>
      <c r="M2" s="1" t="s">
        <v>3</v>
      </c>
      <c r="N2" s="1" t="s">
        <v>3</v>
      </c>
      <c r="O2" s="1" t="s">
        <v>37</v>
      </c>
      <c r="P2" s="1" t="s">
        <v>36</v>
      </c>
      <c r="Q2" s="1" t="s">
        <v>37</v>
      </c>
      <c r="R2" s="1" t="s">
        <v>3</v>
      </c>
      <c r="S2" s="1" t="s">
        <v>36</v>
      </c>
      <c r="T2" s="1" t="s">
        <v>3</v>
      </c>
      <c r="U2" s="1" t="s">
        <v>36</v>
      </c>
      <c r="V2" s="1" t="s">
        <v>3</v>
      </c>
      <c r="W2" s="1" t="s">
        <v>36</v>
      </c>
      <c r="X2" s="1" t="s">
        <v>37</v>
      </c>
      <c r="Y2" s="1" t="s">
        <v>3</v>
      </c>
      <c r="Z2" s="1" t="s">
        <v>3</v>
      </c>
      <c r="AA2" s="1" t="s">
        <v>3</v>
      </c>
      <c r="AB2" s="1" t="s">
        <v>36</v>
      </c>
      <c r="AC2" s="1" t="s">
        <v>37</v>
      </c>
      <c r="AD2" s="1" t="s">
        <v>3</v>
      </c>
      <c r="AE2" s="1" t="s">
        <v>36</v>
      </c>
      <c r="AF2" s="1" t="s">
        <v>3</v>
      </c>
      <c r="AG2" s="1" t="s">
        <v>36</v>
      </c>
      <c r="AH2" s="1" t="s">
        <v>3</v>
      </c>
      <c r="AI2" s="1" t="s">
        <v>36</v>
      </c>
      <c r="AJ2" s="1" t="s">
        <v>37</v>
      </c>
      <c r="AK2" s="1" t="s">
        <v>3</v>
      </c>
      <c r="AL2" s="1" t="s">
        <v>3</v>
      </c>
      <c r="AM2" s="1" t="s">
        <v>36</v>
      </c>
      <c r="AN2" s="1" t="s">
        <v>3</v>
      </c>
      <c r="AO2" s="1" t="s">
        <v>3</v>
      </c>
      <c r="AP2" s="1" t="s">
        <v>3</v>
      </c>
      <c r="AQ2" s="1" t="s">
        <v>3</v>
      </c>
      <c r="AR2" s="1" t="s">
        <v>37</v>
      </c>
      <c r="AS2" s="1" t="s">
        <v>36</v>
      </c>
      <c r="AT2" s="1" t="s">
        <v>37</v>
      </c>
      <c r="AU2" s="1" t="s">
        <v>3</v>
      </c>
    </row>
    <row r="3" spans="1:47" ht="30">
      <c r="A3" s="9"/>
      <c r="B3" s="9"/>
      <c r="C3" s="9"/>
      <c r="D3" s="9"/>
      <c r="E3" s="1" t="s">
        <v>1803</v>
      </c>
      <c r="F3" s="1" t="s">
        <v>1803</v>
      </c>
      <c r="G3" s="1" t="s">
        <v>1803</v>
      </c>
      <c r="H3" s="1" t="s">
        <v>1646</v>
      </c>
      <c r="I3" s="1" t="s">
        <v>1646</v>
      </c>
      <c r="J3" s="1" t="s">
        <v>1646</v>
      </c>
      <c r="K3" s="1" t="s">
        <v>1646</v>
      </c>
      <c r="L3" s="1" t="s">
        <v>1646</v>
      </c>
      <c r="M3" s="1" t="s">
        <v>2095</v>
      </c>
      <c r="N3" s="1" t="s">
        <v>2065</v>
      </c>
      <c r="O3" s="1" t="s">
        <v>2065</v>
      </c>
      <c r="P3" s="1" t="s">
        <v>2065</v>
      </c>
      <c r="Q3" s="1" t="s">
        <v>2068</v>
      </c>
      <c r="R3" s="1" t="s">
        <v>2068</v>
      </c>
      <c r="S3" s="1" t="s">
        <v>2068</v>
      </c>
      <c r="T3" s="1" t="s">
        <v>2067</v>
      </c>
      <c r="U3" s="1" t="s">
        <v>2067</v>
      </c>
      <c r="V3" s="1" t="s">
        <v>1804</v>
      </c>
      <c r="W3" s="1" t="s">
        <v>1804</v>
      </c>
      <c r="X3" s="1" t="s">
        <v>1804</v>
      </c>
      <c r="Y3" s="1" t="s">
        <v>2096</v>
      </c>
      <c r="Z3" s="1" t="s">
        <v>2097</v>
      </c>
      <c r="AA3" s="1" t="s">
        <v>1805</v>
      </c>
      <c r="AB3" s="1" t="s">
        <v>1805</v>
      </c>
      <c r="AC3" s="1" t="s">
        <v>1805</v>
      </c>
      <c r="AD3" s="1" t="s">
        <v>924</v>
      </c>
      <c r="AE3" s="1" t="s">
        <v>924</v>
      </c>
      <c r="AF3" s="1" t="s">
        <v>923</v>
      </c>
      <c r="AG3" s="1" t="s">
        <v>923</v>
      </c>
      <c r="AH3" s="1" t="s">
        <v>2002</v>
      </c>
      <c r="AI3" s="1" t="s">
        <v>2002</v>
      </c>
      <c r="AJ3" s="1" t="s">
        <v>2002</v>
      </c>
      <c r="AK3" s="1" t="s">
        <v>2002</v>
      </c>
      <c r="AL3" s="1" t="s">
        <v>2002</v>
      </c>
      <c r="AM3" s="1" t="s">
        <v>2002</v>
      </c>
      <c r="AN3" s="1" t="s">
        <v>840</v>
      </c>
      <c r="AO3" s="1" t="s">
        <v>977</v>
      </c>
      <c r="AP3" s="1" t="s">
        <v>2098</v>
      </c>
      <c r="AQ3" s="1" t="s">
        <v>2099</v>
      </c>
      <c r="AR3" s="1" t="s">
        <v>2100</v>
      </c>
      <c r="AS3" s="1" t="s">
        <v>2100</v>
      </c>
      <c r="AT3" s="1" t="s">
        <v>2100</v>
      </c>
      <c r="AU3" s="1" t="s">
        <v>2100</v>
      </c>
    </row>
    <row r="4" spans="1:47" ht="30">
      <c r="A4" s="9"/>
      <c r="B4" s="9"/>
      <c r="C4" s="9"/>
      <c r="D4" s="9"/>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1646</v>
      </c>
      <c r="AL4" s="1" t="s">
        <v>1805</v>
      </c>
      <c r="AM4" s="1" t="s">
        <v>1805</v>
      </c>
      <c r="AN4" s="1" t="s">
        <v>1803</v>
      </c>
      <c r="AO4" s="1" t="s">
        <v>1803</v>
      </c>
      <c r="AP4" s="1" t="s">
        <v>1805</v>
      </c>
      <c r="AQ4" s="1" t="s">
        <v>1804</v>
      </c>
      <c r="AR4" s="1"/>
      <c r="AS4" s="1"/>
      <c r="AT4" s="1" t="s">
        <v>2067</v>
      </c>
      <c r="AU4" s="1" t="s">
        <v>1804</v>
      </c>
    </row>
    <row r="5" spans="1:47" ht="30">
      <c r="A5" s="3" t="s">
        <v>19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row>
    <row r="6" spans="1:47" ht="30">
      <c r="A6" s="2" t="s">
        <v>2101</v>
      </c>
      <c r="B6" s="8">
        <v>-733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8">
        <v>-16000000</v>
      </c>
      <c r="AS6" s="8">
        <v>12000000</v>
      </c>
      <c r="AT6" s="4" t="s">
        <v>7</v>
      </c>
      <c r="AU6" s="4" t="s">
        <v>7</v>
      </c>
    </row>
    <row r="7" spans="1:47" ht="30">
      <c r="A7" s="2" t="s">
        <v>2102</v>
      </c>
      <c r="B7" s="4">
        <v>0</v>
      </c>
      <c r="C7" s="6">
        <v>-103000000</v>
      </c>
      <c r="D7" s="4">
        <v>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6">
        <v>-108000000</v>
      </c>
      <c r="AU7" s="6">
        <v>-70000000</v>
      </c>
    </row>
    <row r="8" spans="1:47">
      <c r="A8" s="2" t="s">
        <v>2103</v>
      </c>
      <c r="B8" s="4" t="s">
        <v>7</v>
      </c>
      <c r="C8" s="4" t="s">
        <v>7</v>
      </c>
      <c r="D8" s="4" t="s">
        <v>7</v>
      </c>
      <c r="E8" s="4" t="s">
        <v>7</v>
      </c>
      <c r="F8" s="4" t="s">
        <v>7</v>
      </c>
      <c r="G8" s="4" t="s">
        <v>7</v>
      </c>
      <c r="H8" s="4" t="s">
        <v>7</v>
      </c>
      <c r="I8" s="4" t="s">
        <v>7</v>
      </c>
      <c r="J8" s="4">
        <v>0</v>
      </c>
      <c r="K8" s="4">
        <v>0</v>
      </c>
      <c r="L8" s="4" t="s">
        <v>7</v>
      </c>
      <c r="M8" s="4" t="s">
        <v>7</v>
      </c>
      <c r="N8" s="4" t="s">
        <v>7</v>
      </c>
      <c r="O8" s="6">
        <v>-9000000</v>
      </c>
      <c r="P8" s="4" t="s">
        <v>7</v>
      </c>
      <c r="Q8" s="4" t="s">
        <v>7</v>
      </c>
      <c r="R8" s="4" t="s">
        <v>7</v>
      </c>
      <c r="S8" s="4" t="s">
        <v>7</v>
      </c>
      <c r="T8" s="4" t="s">
        <v>7</v>
      </c>
      <c r="U8" s="4" t="s">
        <v>7</v>
      </c>
      <c r="V8" s="4">
        <v>0</v>
      </c>
      <c r="W8" s="4">
        <v>0</v>
      </c>
      <c r="X8" s="4">
        <v>0</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c r="A9" s="2" t="s">
        <v>21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3000000</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c r="A10" s="2" t="s">
        <v>2105</v>
      </c>
      <c r="B10" s="4" t="s">
        <v>7</v>
      </c>
      <c r="C10" s="4" t="s">
        <v>7</v>
      </c>
      <c r="D10" s="4" t="s">
        <v>7</v>
      </c>
      <c r="E10" s="4" t="s">
        <v>7</v>
      </c>
      <c r="F10" s="4" t="s">
        <v>7</v>
      </c>
      <c r="G10" s="4" t="s">
        <v>7</v>
      </c>
      <c r="H10" s="4" t="s">
        <v>7</v>
      </c>
      <c r="I10" s="4" t="s">
        <v>7</v>
      </c>
      <c r="J10" s="4" t="s">
        <v>7</v>
      </c>
      <c r="K10" s="4" t="s">
        <v>7</v>
      </c>
      <c r="L10" s="4" t="s">
        <v>7</v>
      </c>
      <c r="M10" s="4" t="s">
        <v>7</v>
      </c>
      <c r="N10" s="4" t="s">
        <v>7</v>
      </c>
      <c r="O10" s="6">
        <v>-60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c r="A11" s="2" t="s">
        <v>2066</v>
      </c>
      <c r="B11" s="4" t="s">
        <v>7</v>
      </c>
      <c r="C11" s="4" t="s">
        <v>7</v>
      </c>
      <c r="D11" s="4" t="s">
        <v>7</v>
      </c>
      <c r="E11" s="4" t="s">
        <v>7</v>
      </c>
      <c r="F11" s="4" t="s">
        <v>7</v>
      </c>
      <c r="G11" s="4" t="s">
        <v>7</v>
      </c>
      <c r="H11" s="4" t="s">
        <v>7</v>
      </c>
      <c r="I11" s="4" t="s">
        <v>7</v>
      </c>
      <c r="J11" s="4" t="s">
        <v>7</v>
      </c>
      <c r="K11" s="4" t="s">
        <v>7</v>
      </c>
      <c r="L11" s="4" t="s">
        <v>7</v>
      </c>
      <c r="M11" s="4" t="s">
        <v>7</v>
      </c>
      <c r="N11" s="603">
        <v>4.9000000000000002E-2</v>
      </c>
      <c r="O11" s="4" t="s">
        <v>7</v>
      </c>
      <c r="P11" s="603">
        <v>3.6999999999999998E-2</v>
      </c>
      <c r="Q11" s="4" t="s">
        <v>7</v>
      </c>
      <c r="R11" s="603">
        <v>4.7E-2</v>
      </c>
      <c r="S11" s="603">
        <v>4.1000000000000002E-2</v>
      </c>
      <c r="T11" s="603">
        <v>0.04</v>
      </c>
      <c r="U11" s="603">
        <v>0.03</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c r="A12" s="2" t="s">
        <v>2106</v>
      </c>
      <c r="B12" s="4" t="s">
        <v>7</v>
      </c>
      <c r="C12" s="4" t="s">
        <v>7</v>
      </c>
      <c r="D12" s="4" t="s">
        <v>7</v>
      </c>
      <c r="E12" s="4" t="s">
        <v>7</v>
      </c>
      <c r="F12" s="4" t="s">
        <v>7</v>
      </c>
      <c r="G12" s="4" t="s">
        <v>7</v>
      </c>
      <c r="H12" s="6">
        <v>55000000</v>
      </c>
      <c r="I12" s="6">
        <v>55000000</v>
      </c>
      <c r="J12" s="6">
        <v>55000000</v>
      </c>
      <c r="K12" s="6">
        <v>16000000</v>
      </c>
      <c r="L12" s="4" t="s">
        <v>7</v>
      </c>
      <c r="M12" s="4" t="s">
        <v>7</v>
      </c>
      <c r="N12" s="4" t="s">
        <v>7</v>
      </c>
      <c r="O12" s="4" t="s">
        <v>7</v>
      </c>
      <c r="P12" s="4" t="s">
        <v>7</v>
      </c>
      <c r="Q12" s="4" t="s">
        <v>7</v>
      </c>
      <c r="R12" s="4" t="s">
        <v>7</v>
      </c>
      <c r="S12" s="4" t="s">
        <v>7</v>
      </c>
      <c r="T12" s="4" t="s">
        <v>7</v>
      </c>
      <c r="U12" s="4" t="s">
        <v>7</v>
      </c>
      <c r="V12" s="4">
        <v>0</v>
      </c>
      <c r="W12" s="4">
        <v>0</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ht="30">
      <c r="A13" s="2" t="s">
        <v>713</v>
      </c>
      <c r="B13" s="4" t="s">
        <v>7</v>
      </c>
      <c r="C13" s="4" t="s">
        <v>7</v>
      </c>
      <c r="D13" s="4" t="s">
        <v>7</v>
      </c>
      <c r="E13" s="4" t="s">
        <v>7</v>
      </c>
      <c r="F13" s="4" t="s">
        <v>7</v>
      </c>
      <c r="G13" s="4" t="s">
        <v>7</v>
      </c>
      <c r="H13" s="4" t="s">
        <v>7</v>
      </c>
      <c r="I13" s="4" t="s">
        <v>7</v>
      </c>
      <c r="J13" s="6">
        <v>103000000</v>
      </c>
      <c r="K13" s="6">
        <v>110000000</v>
      </c>
      <c r="L13" s="4" t="s">
        <v>7</v>
      </c>
      <c r="M13" s="6">
        <v>79000000</v>
      </c>
      <c r="N13" s="4" t="s">
        <v>7</v>
      </c>
      <c r="O13" s="4" t="s">
        <v>7</v>
      </c>
      <c r="P13" s="4" t="s">
        <v>7</v>
      </c>
      <c r="Q13" s="4" t="s">
        <v>7</v>
      </c>
      <c r="R13" s="4" t="s">
        <v>7</v>
      </c>
      <c r="S13" s="4" t="s">
        <v>7</v>
      </c>
      <c r="T13" s="4" t="s">
        <v>7</v>
      </c>
      <c r="U13" s="4" t="s">
        <v>7</v>
      </c>
      <c r="V13" s="6">
        <v>34000000</v>
      </c>
      <c r="W13" s="6">
        <v>35000000</v>
      </c>
      <c r="X13" s="4" t="s">
        <v>7</v>
      </c>
      <c r="Y13" s="6">
        <v>21000000</v>
      </c>
      <c r="Z13" s="4" t="s">
        <v>7</v>
      </c>
      <c r="AA13" s="6">
        <v>300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ht="45">
      <c r="A14" s="2" t="s">
        <v>2107</v>
      </c>
      <c r="B14" s="6">
        <v>971000000</v>
      </c>
      <c r="C14" s="6">
        <v>6600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60">
      <c r="A15" s="2" t="s">
        <v>2108</v>
      </c>
      <c r="B15" s="6">
        <v>948000000</v>
      </c>
      <c r="C15" s="6">
        <v>6400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ht="45">
      <c r="A16" s="2" t="s">
        <v>2109</v>
      </c>
      <c r="B16" s="6">
        <v>726000000</v>
      </c>
      <c r="C16" s="6">
        <v>500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ht="30">
      <c r="A17" s="2" t="s">
        <v>2110</v>
      </c>
      <c r="B17" s="6">
        <v>5700000000</v>
      </c>
      <c r="C17" s="6">
        <v>6400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c r="A18" s="2" t="s">
        <v>2003</v>
      </c>
      <c r="B18" s="4" t="s">
        <v>7</v>
      </c>
      <c r="C18" s="4" t="s">
        <v>7</v>
      </c>
      <c r="D18" s="4" t="s">
        <v>7</v>
      </c>
      <c r="E18" s="6">
        <v>5600000000</v>
      </c>
      <c r="F18" s="6">
        <v>5008000000</v>
      </c>
      <c r="G18" s="4" t="s">
        <v>7</v>
      </c>
      <c r="H18" s="4" t="s">
        <v>7</v>
      </c>
      <c r="I18" s="4" t="s">
        <v>7</v>
      </c>
      <c r="J18" s="6">
        <v>5614000000</v>
      </c>
      <c r="K18" s="6">
        <v>5022000000</v>
      </c>
      <c r="L18" s="6">
        <v>4714000000</v>
      </c>
      <c r="M18" s="4" t="s">
        <v>7</v>
      </c>
      <c r="N18" s="4" t="s">
        <v>7</v>
      </c>
      <c r="O18" s="4" t="s">
        <v>7</v>
      </c>
      <c r="P18" s="4" t="s">
        <v>7</v>
      </c>
      <c r="Q18" s="4" t="s">
        <v>7</v>
      </c>
      <c r="R18" s="4" t="s">
        <v>7</v>
      </c>
      <c r="S18" s="4" t="s">
        <v>7</v>
      </c>
      <c r="T18" s="4" t="s">
        <v>7</v>
      </c>
      <c r="U18" s="4" t="s">
        <v>7</v>
      </c>
      <c r="V18" s="4">
        <v>0</v>
      </c>
      <c r="W18" s="4">
        <v>0</v>
      </c>
      <c r="X18" s="4">
        <v>0</v>
      </c>
      <c r="Y18" s="4" t="s">
        <v>7</v>
      </c>
      <c r="Z18" s="4" t="s">
        <v>7</v>
      </c>
      <c r="AA18" s="6">
        <v>14000000</v>
      </c>
      <c r="AB18" s="6">
        <v>14000000</v>
      </c>
      <c r="AC18" s="4" t="s">
        <v>7</v>
      </c>
      <c r="AD18" s="4" t="s">
        <v>7</v>
      </c>
      <c r="AE18" s="4" t="s">
        <v>7</v>
      </c>
      <c r="AF18" s="4" t="s">
        <v>7</v>
      </c>
      <c r="AG18" s="4" t="s">
        <v>7</v>
      </c>
      <c r="AH18" s="6">
        <v>4935000000</v>
      </c>
      <c r="AI18" s="6">
        <v>4439000000</v>
      </c>
      <c r="AJ18" s="6">
        <v>4159000000</v>
      </c>
      <c r="AK18" s="6">
        <v>4900000000</v>
      </c>
      <c r="AL18" s="4">
        <v>0</v>
      </c>
      <c r="AM18" s="4">
        <v>0</v>
      </c>
      <c r="AN18" s="4" t="s">
        <v>7</v>
      </c>
      <c r="AO18" s="4" t="s">
        <v>7</v>
      </c>
      <c r="AP18" s="4" t="s">
        <v>7</v>
      </c>
      <c r="AQ18" s="4" t="s">
        <v>7</v>
      </c>
      <c r="AR18" s="4" t="s">
        <v>7</v>
      </c>
      <c r="AS18" s="4" t="s">
        <v>7</v>
      </c>
      <c r="AT18" s="4" t="s">
        <v>7</v>
      </c>
      <c r="AU18" s="4" t="s">
        <v>7</v>
      </c>
    </row>
    <row r="19" spans="1:47">
      <c r="A19" s="2" t="s">
        <v>21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603">
        <v>0.879</v>
      </c>
      <c r="AL19" s="4" t="s">
        <v>7</v>
      </c>
      <c r="AM19" s="4" t="s">
        <v>7</v>
      </c>
      <c r="AN19" s="4" t="s">
        <v>7</v>
      </c>
      <c r="AO19" s="4" t="s">
        <v>7</v>
      </c>
      <c r="AP19" s="4" t="s">
        <v>7</v>
      </c>
      <c r="AQ19" s="4" t="s">
        <v>7</v>
      </c>
      <c r="AR19" s="4" t="s">
        <v>7</v>
      </c>
      <c r="AS19" s="4" t="s">
        <v>7</v>
      </c>
      <c r="AT19" s="4" t="s">
        <v>7</v>
      </c>
      <c r="AU19" s="4" t="s">
        <v>7</v>
      </c>
    </row>
    <row r="20" spans="1:47" ht="30">
      <c r="A20" s="2" t="s">
        <v>2112</v>
      </c>
      <c r="B20" s="4" t="s">
        <v>7</v>
      </c>
      <c r="C20" s="4" t="s">
        <v>7</v>
      </c>
      <c r="D20" s="4" t="s">
        <v>7</v>
      </c>
      <c r="E20" s="4" t="s">
        <v>7</v>
      </c>
      <c r="F20" s="4" t="s">
        <v>7</v>
      </c>
      <c r="G20" s="4" t="s">
        <v>7</v>
      </c>
      <c r="H20" s="4" t="s">
        <v>7</v>
      </c>
      <c r="I20" s="603">
        <v>1.0999999999999999E-2</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ht="30">
      <c r="A21" s="2" t="s">
        <v>2113</v>
      </c>
      <c r="B21" s="4" t="s">
        <v>7</v>
      </c>
      <c r="C21" s="4" t="s">
        <v>7</v>
      </c>
      <c r="D21" s="4" t="s">
        <v>7</v>
      </c>
      <c r="E21" s="4" t="s">
        <v>7</v>
      </c>
      <c r="F21" s="4" t="s">
        <v>7</v>
      </c>
      <c r="G21" s="4" t="s">
        <v>7</v>
      </c>
      <c r="H21" s="4" t="s">
        <v>7</v>
      </c>
      <c r="I21" s="4" t="s">
        <v>7</v>
      </c>
      <c r="J21" s="4" t="s">
        <v>7</v>
      </c>
      <c r="K21" s="4" t="s">
        <v>7</v>
      </c>
      <c r="L21" s="4" t="s">
        <v>7</v>
      </c>
      <c r="M21" s="6">
        <v>53000000</v>
      </c>
      <c r="N21" s="4" t="s">
        <v>7</v>
      </c>
      <c r="O21" s="4" t="s">
        <v>7</v>
      </c>
      <c r="P21" s="4" t="s">
        <v>7</v>
      </c>
      <c r="Q21" s="4" t="s">
        <v>7</v>
      </c>
      <c r="R21" s="4" t="s">
        <v>7</v>
      </c>
      <c r="S21" s="4" t="s">
        <v>7</v>
      </c>
      <c r="T21" s="4" t="s">
        <v>7</v>
      </c>
      <c r="U21" s="4" t="s">
        <v>7</v>
      </c>
      <c r="V21" s="6">
        <v>35000000</v>
      </c>
      <c r="W21" s="4" t="s">
        <v>7</v>
      </c>
      <c r="X21" s="4" t="s">
        <v>7</v>
      </c>
      <c r="Y21" s="6">
        <v>20000000</v>
      </c>
      <c r="Z21" s="4">
        <v>0</v>
      </c>
      <c r="AA21" s="6">
        <v>3000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6">
        <v>9000000</v>
      </c>
      <c r="AR21" s="4" t="s">
        <v>7</v>
      </c>
      <c r="AS21" s="4" t="s">
        <v>7</v>
      </c>
      <c r="AT21" s="4" t="s">
        <v>7</v>
      </c>
      <c r="AU21" s="4" t="s">
        <v>7</v>
      </c>
    </row>
    <row r="22" spans="1:47">
      <c r="A22" s="2" t="s">
        <v>882</v>
      </c>
      <c r="B22" s="4" t="s">
        <v>7</v>
      </c>
      <c r="C22" s="4" t="s">
        <v>7</v>
      </c>
      <c r="D22" s="4" t="s">
        <v>7</v>
      </c>
      <c r="E22" s="603">
        <v>0.09</v>
      </c>
      <c r="F22" s="603">
        <v>0.09</v>
      </c>
      <c r="G22" s="603">
        <v>9.5000000000000001E-2</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03">
        <v>3.5000000000000003E-2</v>
      </c>
      <c r="AB22" s="603">
        <v>3.5000000000000003E-2</v>
      </c>
      <c r="AC22" s="603">
        <v>4.7500000000000001E-2</v>
      </c>
      <c r="AD22" s="4" t="s">
        <v>7</v>
      </c>
      <c r="AE22" s="4" t="s">
        <v>7</v>
      </c>
      <c r="AF22" s="4" t="s">
        <v>7</v>
      </c>
      <c r="AG22" s="4" t="s">
        <v>7</v>
      </c>
      <c r="AH22" s="4" t="s">
        <v>7</v>
      </c>
      <c r="AI22" s="4" t="s">
        <v>7</v>
      </c>
      <c r="AJ22" s="4" t="s">
        <v>7</v>
      </c>
      <c r="AK22" s="4" t="s">
        <v>7</v>
      </c>
      <c r="AL22" s="4" t="s">
        <v>7</v>
      </c>
      <c r="AM22" s="4" t="s">
        <v>7</v>
      </c>
      <c r="AN22" s="603">
        <v>7.1999999999999995E-2</v>
      </c>
      <c r="AO22" s="603">
        <v>1.7999999999999999E-2</v>
      </c>
      <c r="AP22" s="603">
        <v>7.0000000000000007E-2</v>
      </c>
      <c r="AQ22" s="4" t="s">
        <v>7</v>
      </c>
      <c r="AR22" s="4" t="s">
        <v>7</v>
      </c>
      <c r="AS22" s="4" t="s">
        <v>7</v>
      </c>
      <c r="AT22" s="4" t="s">
        <v>7</v>
      </c>
      <c r="AU22" s="4" t="s">
        <v>7</v>
      </c>
    </row>
    <row r="23" spans="1:47">
      <c r="A23" s="2" t="s">
        <v>2114</v>
      </c>
      <c r="B23" s="4" t="s">
        <v>7</v>
      </c>
      <c r="C23" s="4" t="s">
        <v>7</v>
      </c>
      <c r="D23" s="4" t="s">
        <v>7</v>
      </c>
      <c r="E23" s="4" t="s">
        <v>7</v>
      </c>
      <c r="F23" s="4" t="s">
        <v>7</v>
      </c>
      <c r="G23" s="4" t="s">
        <v>7</v>
      </c>
      <c r="H23" s="4" t="s">
        <v>7</v>
      </c>
      <c r="I23" s="4" t="s">
        <v>7</v>
      </c>
      <c r="J23" s="4" t="s">
        <v>7</v>
      </c>
      <c r="K23" s="4" t="s">
        <v>7</v>
      </c>
      <c r="L23" s="4" t="s">
        <v>7</v>
      </c>
      <c r="M23" s="4" t="s">
        <v>7</v>
      </c>
      <c r="N23" s="603">
        <v>0.14799999999999999</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c r="A24" s="2" t="s">
        <v>2115</v>
      </c>
      <c r="B24" s="6">
        <v>808000000</v>
      </c>
      <c r="C24" s="6">
        <v>490000000</v>
      </c>
      <c r="D24" s="6">
        <v>49000000</v>
      </c>
      <c r="E24" s="6">
        <v>808000000</v>
      </c>
      <c r="F24" s="4" t="s">
        <v>7</v>
      </c>
      <c r="G24" s="4" t="s">
        <v>7</v>
      </c>
      <c r="H24" s="4" t="s">
        <v>7</v>
      </c>
      <c r="I24" s="4" t="s">
        <v>7</v>
      </c>
      <c r="J24" s="6">
        <v>808000000</v>
      </c>
      <c r="K24" s="6">
        <v>490000000</v>
      </c>
      <c r="L24" s="4" t="s">
        <v>7</v>
      </c>
      <c r="M24" s="4" t="s">
        <v>7</v>
      </c>
      <c r="N24" s="4" t="s">
        <v>7</v>
      </c>
      <c r="O24" s="4" t="s">
        <v>7</v>
      </c>
      <c r="P24" s="4" t="s">
        <v>7</v>
      </c>
      <c r="Q24" s="4" t="s">
        <v>7</v>
      </c>
      <c r="R24" s="4" t="s">
        <v>7</v>
      </c>
      <c r="S24" s="4" t="s">
        <v>7</v>
      </c>
      <c r="T24" s="4" t="s">
        <v>7</v>
      </c>
      <c r="U24" s="4" t="s">
        <v>7</v>
      </c>
      <c r="V24" s="4">
        <v>0</v>
      </c>
      <c r="W24" s="4">
        <v>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row>
    <row r="25" spans="1:47" ht="30">
      <c r="A25" s="2" t="s">
        <v>98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603">
        <v>6.0999999999999999E-2</v>
      </c>
      <c r="AE25" s="603">
        <v>6.2E-2</v>
      </c>
      <c r="AF25" s="603">
        <v>6.4000000000000001E-2</v>
      </c>
      <c r="AG25" s="603">
        <v>6.6000000000000003E-2</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row>
    <row r="26" spans="1:47" ht="45">
      <c r="A26" s="2" t="s">
        <v>2116</v>
      </c>
      <c r="B26" s="6">
        <v>13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row>
    <row r="27" spans="1:47" ht="30">
      <c r="A27" s="2" t="s">
        <v>2117</v>
      </c>
      <c r="B27" s="6">
        <v>4000000</v>
      </c>
      <c r="C27" s="6">
        <v>4000000</v>
      </c>
      <c r="D27" s="6">
        <v>4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ht="30">
      <c r="A28" s="2" t="s">
        <v>2118</v>
      </c>
      <c r="B28" s="8">
        <v>20000000</v>
      </c>
      <c r="C28" s="8">
        <v>19000000</v>
      </c>
      <c r="D28" s="8">
        <v>190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row>
  </sheetData>
  <mergeCells count="11">
    <mergeCell ref="AN1:AQ1"/>
    <mergeCell ref="AT1:AU1"/>
    <mergeCell ref="B2:B4"/>
    <mergeCell ref="C2:C4"/>
    <mergeCell ref="D2:D4"/>
    <mergeCell ref="A1:A4"/>
    <mergeCell ref="B1:G1"/>
    <mergeCell ref="J1:K1"/>
    <mergeCell ref="M1:O1"/>
    <mergeCell ref="V1:AG1"/>
    <mergeCell ref="AK1:A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119</v>
      </c>
      <c r="B1" s="9" t="s">
        <v>2</v>
      </c>
      <c r="C1" s="9"/>
      <c r="D1" s="9"/>
    </row>
    <row r="2" spans="1:4">
      <c r="A2" s="1" t="s">
        <v>68</v>
      </c>
      <c r="B2" s="1" t="s">
        <v>3</v>
      </c>
      <c r="C2" s="1" t="s">
        <v>36</v>
      </c>
      <c r="D2" s="1" t="s">
        <v>37</v>
      </c>
    </row>
    <row r="3" spans="1:4">
      <c r="A3" s="3" t="s">
        <v>1776</v>
      </c>
      <c r="B3" s="4" t="s">
        <v>7</v>
      </c>
      <c r="C3" s="4" t="s">
        <v>7</v>
      </c>
      <c r="D3" s="4" t="s">
        <v>7</v>
      </c>
    </row>
    <row r="4" spans="1:4" ht="45">
      <c r="A4" s="2" t="s">
        <v>2120</v>
      </c>
      <c r="B4" s="8">
        <v>22</v>
      </c>
      <c r="C4" s="8">
        <v>13</v>
      </c>
      <c r="D4" s="8">
        <v>0</v>
      </c>
    </row>
    <row r="5" spans="1:4">
      <c r="A5" s="2" t="s">
        <v>2121</v>
      </c>
      <c r="B5" s="4">
        <v>371</v>
      </c>
      <c r="C5" s="4">
        <v>348</v>
      </c>
      <c r="D5" s="4">
        <v>384</v>
      </c>
    </row>
    <row r="6" spans="1:4">
      <c r="A6" s="2" t="s">
        <v>2122</v>
      </c>
      <c r="B6" s="4">
        <v>883</v>
      </c>
      <c r="C6" s="6">
        <v>1002</v>
      </c>
      <c r="D6" s="4" t="s">
        <v>7</v>
      </c>
    </row>
    <row r="7" spans="1:4">
      <c r="A7" s="2" t="s">
        <v>2123</v>
      </c>
      <c r="B7" s="4" t="s">
        <v>7</v>
      </c>
      <c r="C7" s="4" t="s">
        <v>7</v>
      </c>
      <c r="D7" s="4" t="s">
        <v>7</v>
      </c>
    </row>
    <row r="8" spans="1:4">
      <c r="A8" s="3" t="s">
        <v>1776</v>
      </c>
      <c r="B8" s="4" t="s">
        <v>7</v>
      </c>
      <c r="C8" s="4" t="s">
        <v>7</v>
      </c>
      <c r="D8" s="4" t="s">
        <v>7</v>
      </c>
    </row>
    <row r="9" spans="1:4" ht="45">
      <c r="A9" s="2" t="s">
        <v>2120</v>
      </c>
      <c r="B9" s="4">
        <v>22</v>
      </c>
      <c r="C9" s="4">
        <v>13</v>
      </c>
      <c r="D9" s="4" t="s">
        <v>7</v>
      </c>
    </row>
    <row r="10" spans="1:4">
      <c r="A10" s="2" t="s">
        <v>2121</v>
      </c>
      <c r="B10" s="4">
        <v>29</v>
      </c>
      <c r="C10" s="4">
        <v>32</v>
      </c>
      <c r="D10" s="4">
        <v>31</v>
      </c>
    </row>
    <row r="11" spans="1:4">
      <c r="A11" s="2" t="s">
        <v>2124</v>
      </c>
      <c r="B11" s="4">
        <v>34</v>
      </c>
      <c r="C11" s="4">
        <v>34</v>
      </c>
      <c r="D11" s="4">
        <v>34</v>
      </c>
    </row>
    <row r="12" spans="1:4" ht="30">
      <c r="A12" s="2" t="s">
        <v>2125</v>
      </c>
      <c r="B12" s="4">
        <v>3</v>
      </c>
      <c r="C12" s="4" t="s">
        <v>7</v>
      </c>
      <c r="D12" s="4" t="s">
        <v>7</v>
      </c>
    </row>
    <row r="13" spans="1:4">
      <c r="A13" s="2" t="s">
        <v>2126</v>
      </c>
      <c r="B13" s="4">
        <v>105</v>
      </c>
      <c r="C13" s="4" t="s">
        <v>7</v>
      </c>
      <c r="D13" s="4" t="s">
        <v>7</v>
      </c>
    </row>
    <row r="14" spans="1:4">
      <c r="A14" s="2" t="s">
        <v>2122</v>
      </c>
      <c r="B14" s="4">
        <v>180</v>
      </c>
      <c r="C14" s="4" t="s">
        <v>7</v>
      </c>
      <c r="D14" s="4" t="s">
        <v>7</v>
      </c>
    </row>
    <row r="15" spans="1:4">
      <c r="A15" s="2" t="s">
        <v>2127</v>
      </c>
      <c r="B15" s="4" t="s">
        <v>7</v>
      </c>
      <c r="C15" s="4" t="s">
        <v>7</v>
      </c>
      <c r="D15" s="4" t="s">
        <v>7</v>
      </c>
    </row>
    <row r="16" spans="1:4">
      <c r="A16" s="3" t="s">
        <v>1776</v>
      </c>
      <c r="B16" s="4" t="s">
        <v>7</v>
      </c>
      <c r="C16" s="4" t="s">
        <v>7</v>
      </c>
      <c r="D16" s="4" t="s">
        <v>7</v>
      </c>
    </row>
    <row r="17" spans="1:4" ht="45">
      <c r="A17" s="2" t="s">
        <v>2120</v>
      </c>
      <c r="B17" s="4">
        <v>184</v>
      </c>
      <c r="C17" s="4">
        <v>110</v>
      </c>
      <c r="D17" s="4" t="s">
        <v>7</v>
      </c>
    </row>
    <row r="18" spans="1:4">
      <c r="A18" s="2" t="s">
        <v>2128</v>
      </c>
      <c r="B18" s="4">
        <v>615</v>
      </c>
      <c r="C18" s="4">
        <v>799</v>
      </c>
      <c r="D18" s="4" t="s">
        <v>7</v>
      </c>
    </row>
    <row r="19" spans="1:4">
      <c r="A19" s="2" t="s">
        <v>2129</v>
      </c>
      <c r="B19" s="603">
        <v>5.0999999999999997E-2</v>
      </c>
      <c r="C19" s="603">
        <v>3.7999999999999999E-2</v>
      </c>
      <c r="D19" s="4" t="s">
        <v>7</v>
      </c>
    </row>
    <row r="20" spans="1:4" ht="30">
      <c r="A20" s="2" t="s">
        <v>2130</v>
      </c>
      <c r="B20" s="4" t="s">
        <v>7</v>
      </c>
      <c r="C20" s="4" t="s">
        <v>7</v>
      </c>
      <c r="D20" s="4" t="s">
        <v>7</v>
      </c>
    </row>
    <row r="21" spans="1:4">
      <c r="A21" s="3" t="s">
        <v>1776</v>
      </c>
      <c r="B21" s="4" t="s">
        <v>7</v>
      </c>
      <c r="C21" s="4" t="s">
        <v>7</v>
      </c>
      <c r="D21" s="4" t="s">
        <v>7</v>
      </c>
    </row>
    <row r="22" spans="1:4">
      <c r="A22" s="2" t="s">
        <v>2128</v>
      </c>
      <c r="B22" s="4">
        <v>253</v>
      </c>
      <c r="C22" s="4" t="s">
        <v>7</v>
      </c>
      <c r="D22" s="4" t="s">
        <v>7</v>
      </c>
    </row>
    <row r="23" spans="1:4">
      <c r="A23" s="2" t="s">
        <v>2131</v>
      </c>
      <c r="B23" s="5">
        <v>43830</v>
      </c>
      <c r="C23" s="4" t="s">
        <v>7</v>
      </c>
      <c r="D23" s="4" t="s">
        <v>7</v>
      </c>
    </row>
    <row r="24" spans="1:4" ht="30">
      <c r="A24" s="2" t="s">
        <v>2132</v>
      </c>
      <c r="B24" s="4" t="s">
        <v>7</v>
      </c>
      <c r="C24" s="4" t="s">
        <v>7</v>
      </c>
      <c r="D24" s="4" t="s">
        <v>7</v>
      </c>
    </row>
    <row r="25" spans="1:4">
      <c r="A25" s="3" t="s">
        <v>1776</v>
      </c>
      <c r="B25" s="4" t="s">
        <v>7</v>
      </c>
      <c r="C25" s="4" t="s">
        <v>7</v>
      </c>
      <c r="D25" s="4" t="s">
        <v>7</v>
      </c>
    </row>
    <row r="26" spans="1:4">
      <c r="A26" s="2" t="s">
        <v>2128</v>
      </c>
      <c r="B26" s="4">
        <v>362</v>
      </c>
      <c r="C26" s="4" t="s">
        <v>7</v>
      </c>
      <c r="D26" s="4" t="s">
        <v>7</v>
      </c>
    </row>
    <row r="27" spans="1:4">
      <c r="A27" s="2" t="s">
        <v>2131</v>
      </c>
      <c r="B27" s="5">
        <v>44196</v>
      </c>
      <c r="C27" s="4" t="s">
        <v>7</v>
      </c>
      <c r="D27" s="4" t="s">
        <v>7</v>
      </c>
    </row>
    <row r="28" spans="1:4">
      <c r="A28" s="2" t="s">
        <v>2133</v>
      </c>
      <c r="B28" s="4" t="s">
        <v>7</v>
      </c>
      <c r="C28" s="4" t="s">
        <v>7</v>
      </c>
      <c r="D28" s="4" t="s">
        <v>7</v>
      </c>
    </row>
    <row r="29" spans="1:4">
      <c r="A29" s="3" t="s">
        <v>1776</v>
      </c>
      <c r="B29" s="4" t="s">
        <v>7</v>
      </c>
      <c r="C29" s="4" t="s">
        <v>7</v>
      </c>
      <c r="D29" s="4" t="s">
        <v>7</v>
      </c>
    </row>
    <row r="30" spans="1:4" ht="45">
      <c r="A30" s="2" t="s">
        <v>2120</v>
      </c>
      <c r="B30" s="4">
        <v>-162</v>
      </c>
      <c r="C30" s="4">
        <v>-97</v>
      </c>
      <c r="D30" s="4" t="s">
        <v>7</v>
      </c>
    </row>
    <row r="31" spans="1:4">
      <c r="A31" s="2" t="s">
        <v>2129</v>
      </c>
      <c r="B31" s="603">
        <v>5.2999999999999999E-2</v>
      </c>
      <c r="C31" s="603">
        <v>4.2999999999999997E-2</v>
      </c>
      <c r="D31" s="4" t="s">
        <v>7</v>
      </c>
    </row>
    <row r="32" spans="1:4">
      <c r="A32" s="2" t="s">
        <v>2134</v>
      </c>
      <c r="B32" s="4">
        <v>511</v>
      </c>
      <c r="C32" s="4">
        <v>672</v>
      </c>
      <c r="D32" s="4" t="s">
        <v>7</v>
      </c>
    </row>
    <row r="33" spans="1:4" ht="30">
      <c r="A33" s="2" t="s">
        <v>2135</v>
      </c>
      <c r="B33" s="4" t="s">
        <v>7</v>
      </c>
      <c r="C33" s="4" t="s">
        <v>7</v>
      </c>
      <c r="D33" s="4" t="s">
        <v>7</v>
      </c>
    </row>
    <row r="34" spans="1:4">
      <c r="A34" s="3" t="s">
        <v>1776</v>
      </c>
      <c r="B34" s="4" t="s">
        <v>7</v>
      </c>
      <c r="C34" s="4" t="s">
        <v>7</v>
      </c>
      <c r="D34" s="4" t="s">
        <v>7</v>
      </c>
    </row>
    <row r="35" spans="1:4">
      <c r="A35" s="2" t="s">
        <v>2136</v>
      </c>
      <c r="B35" s="5">
        <v>43830</v>
      </c>
      <c r="C35" s="4" t="s">
        <v>7</v>
      </c>
      <c r="D35" s="4" t="s">
        <v>7</v>
      </c>
    </row>
    <row r="36" spans="1:4">
      <c r="A36" s="2" t="s">
        <v>2134</v>
      </c>
      <c r="B36" s="4">
        <v>209</v>
      </c>
      <c r="C36" s="4" t="s">
        <v>7</v>
      </c>
      <c r="D36" s="4" t="s">
        <v>7</v>
      </c>
    </row>
    <row r="37" spans="1:4" ht="30">
      <c r="A37" s="2" t="s">
        <v>2137</v>
      </c>
      <c r="B37" s="4" t="s">
        <v>7</v>
      </c>
      <c r="C37" s="4" t="s">
        <v>7</v>
      </c>
      <c r="D37" s="4" t="s">
        <v>7</v>
      </c>
    </row>
    <row r="38" spans="1:4">
      <c r="A38" s="3" t="s">
        <v>1776</v>
      </c>
      <c r="B38" s="4" t="s">
        <v>7</v>
      </c>
      <c r="C38" s="4" t="s">
        <v>7</v>
      </c>
      <c r="D38" s="4" t="s">
        <v>7</v>
      </c>
    </row>
    <row r="39" spans="1:4">
      <c r="A39" s="2" t="s">
        <v>2136</v>
      </c>
      <c r="B39" s="5">
        <v>44196</v>
      </c>
      <c r="C39" s="4" t="s">
        <v>7</v>
      </c>
      <c r="D39" s="4" t="s">
        <v>7</v>
      </c>
    </row>
    <row r="40" spans="1:4">
      <c r="A40" s="2" t="s">
        <v>2134</v>
      </c>
      <c r="B40" s="8">
        <v>302</v>
      </c>
      <c r="C40" s="4" t="s">
        <v>7</v>
      </c>
      <c r="D40" s="4" t="s">
        <v>7</v>
      </c>
    </row>
    <row r="41" spans="1:4">
      <c r="A41" s="2" t="s">
        <v>2138</v>
      </c>
      <c r="B41" s="4" t="s">
        <v>7</v>
      </c>
      <c r="C41" s="4" t="s">
        <v>7</v>
      </c>
      <c r="D41" s="4" t="s">
        <v>7</v>
      </c>
    </row>
    <row r="42" spans="1:4">
      <c r="A42" s="3" t="s">
        <v>1776</v>
      </c>
      <c r="B42" s="4" t="s">
        <v>7</v>
      </c>
      <c r="C42" s="4" t="s">
        <v>7</v>
      </c>
      <c r="D42" s="4" t="s">
        <v>7</v>
      </c>
    </row>
    <row r="43" spans="1:4" ht="30">
      <c r="A43" s="2" t="s">
        <v>2139</v>
      </c>
      <c r="B43" s="6">
        <v>1200</v>
      </c>
      <c r="C43" s="4" t="s">
        <v>7</v>
      </c>
      <c r="D43"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140</v>
      </c>
      <c r="B1" s="9" t="s">
        <v>3</v>
      </c>
      <c r="C1" s="9" t="s">
        <v>36</v>
      </c>
    </row>
    <row r="2" spans="1:3">
      <c r="A2" s="1" t="s">
        <v>68</v>
      </c>
      <c r="B2" s="9"/>
      <c r="C2" s="9"/>
    </row>
    <row r="3" spans="1:3">
      <c r="A3" s="2" t="s">
        <v>1058</v>
      </c>
      <c r="B3" s="8">
        <v>365</v>
      </c>
      <c r="C3" s="8">
        <v>252</v>
      </c>
    </row>
    <row r="4" spans="1:3">
      <c r="A4" s="2" t="s">
        <v>1059</v>
      </c>
      <c r="B4" s="4">
        <v>478</v>
      </c>
      <c r="C4" s="4">
        <v>433</v>
      </c>
    </row>
    <row r="5" spans="1:3" ht="30">
      <c r="A5" s="2" t="s">
        <v>1060</v>
      </c>
      <c r="B5" s="4">
        <v>8</v>
      </c>
      <c r="C5" s="4">
        <v>10</v>
      </c>
    </row>
    <row r="6" spans="1:3">
      <c r="A6" s="2" t="s">
        <v>187</v>
      </c>
      <c r="B6" s="8">
        <v>851</v>
      </c>
      <c r="C6" s="8">
        <v>69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2141</v>
      </c>
      <c r="B1" s="9" t="s">
        <v>3</v>
      </c>
      <c r="C1" s="9" t="s">
        <v>36</v>
      </c>
    </row>
    <row r="2" spans="1:3">
      <c r="A2" s="1" t="s">
        <v>68</v>
      </c>
      <c r="B2" s="9"/>
      <c r="C2" s="9"/>
    </row>
    <row r="3" spans="1:3">
      <c r="A3" s="2" t="s">
        <v>1066</v>
      </c>
      <c r="B3" s="8">
        <v>174</v>
      </c>
      <c r="C3" s="8">
        <v>160</v>
      </c>
    </row>
    <row r="4" spans="1:3">
      <c r="A4" s="2" t="s">
        <v>1067</v>
      </c>
      <c r="B4" s="4">
        <v>57</v>
      </c>
      <c r="C4" s="4">
        <v>58</v>
      </c>
    </row>
    <row r="5" spans="1:3">
      <c r="A5" s="2" t="s">
        <v>1068</v>
      </c>
      <c r="B5" s="4">
        <v>52</v>
      </c>
      <c r="C5" s="4">
        <v>50</v>
      </c>
    </row>
    <row r="6" spans="1:3">
      <c r="A6" s="2" t="s">
        <v>181</v>
      </c>
      <c r="B6" s="4">
        <v>4</v>
      </c>
      <c r="C6" s="4">
        <v>0</v>
      </c>
    </row>
    <row r="7" spans="1:3" ht="30">
      <c r="A7" s="2" t="s">
        <v>2142</v>
      </c>
      <c r="B7" s="4">
        <v>36</v>
      </c>
      <c r="C7" s="4">
        <v>29</v>
      </c>
    </row>
    <row r="8" spans="1:3">
      <c r="A8" s="2" t="s">
        <v>1070</v>
      </c>
      <c r="B8" s="4">
        <v>104</v>
      </c>
      <c r="C8" s="4">
        <v>100</v>
      </c>
    </row>
    <row r="9" spans="1:3" ht="30">
      <c r="A9" s="2" t="s">
        <v>1071</v>
      </c>
      <c r="B9" s="4">
        <v>50</v>
      </c>
      <c r="C9" s="4">
        <v>44</v>
      </c>
    </row>
    <row r="10" spans="1:3">
      <c r="A10" s="2" t="s">
        <v>1072</v>
      </c>
      <c r="B10" s="4">
        <v>98</v>
      </c>
      <c r="C10" s="4">
        <v>71</v>
      </c>
    </row>
    <row r="11" spans="1:3" ht="30">
      <c r="A11" s="2" t="s">
        <v>1073</v>
      </c>
      <c r="B11" s="4">
        <v>48</v>
      </c>
      <c r="C11" s="4">
        <v>30</v>
      </c>
    </row>
    <row r="12" spans="1:3">
      <c r="A12" s="2" t="s">
        <v>156</v>
      </c>
      <c r="B12" s="4">
        <v>119</v>
      </c>
      <c r="C12" s="4">
        <v>120</v>
      </c>
    </row>
    <row r="13" spans="1:3">
      <c r="A13" s="2" t="s">
        <v>187</v>
      </c>
      <c r="B13" s="8">
        <v>742</v>
      </c>
      <c r="C13" s="8">
        <v>66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9" t="s">
        <v>2143</v>
      </c>
      <c r="B1" s="1" t="s">
        <v>2</v>
      </c>
    </row>
    <row r="2" spans="1:2">
      <c r="A2" s="9"/>
      <c r="B2" s="1" t="s">
        <v>3</v>
      </c>
    </row>
    <row r="3" spans="1:2">
      <c r="A3" s="3" t="s">
        <v>1075</v>
      </c>
      <c r="B3" s="4" t="s">
        <v>7</v>
      </c>
    </row>
    <row r="4" spans="1:2">
      <c r="A4" s="2" t="s">
        <v>2144</v>
      </c>
      <c r="B4" s="8">
        <v>0</v>
      </c>
    </row>
    <row r="5" spans="1:2" ht="30">
      <c r="A5" s="2" t="s">
        <v>2145</v>
      </c>
      <c r="B5" s="6">
        <v>11000000</v>
      </c>
    </row>
    <row r="6" spans="1:2">
      <c r="A6" s="2" t="s">
        <v>247</v>
      </c>
      <c r="B6" s="4" t="s">
        <v>7</v>
      </c>
    </row>
    <row r="7" spans="1:2">
      <c r="A7" s="3" t="s">
        <v>1075</v>
      </c>
      <c r="B7" s="4" t="s">
        <v>7</v>
      </c>
    </row>
    <row r="8" spans="1:2">
      <c r="A8" s="2" t="s">
        <v>2146</v>
      </c>
      <c r="B8" s="6">
        <v>50000000</v>
      </c>
    </row>
    <row r="9" spans="1:2">
      <c r="A9" s="2" t="s">
        <v>2147</v>
      </c>
      <c r="B9" s="4" t="s">
        <v>7</v>
      </c>
    </row>
    <row r="10" spans="1:2">
      <c r="A10" s="3" t="s">
        <v>1075</v>
      </c>
      <c r="B10" s="4" t="s">
        <v>7</v>
      </c>
    </row>
    <row r="11" spans="1:2" ht="30">
      <c r="A11" s="2" t="s">
        <v>2148</v>
      </c>
      <c r="B11" s="6">
        <v>1000000000</v>
      </c>
    </row>
    <row r="12" spans="1:2">
      <c r="A12" s="2" t="s">
        <v>2149</v>
      </c>
      <c r="B12" s="5">
        <v>43373</v>
      </c>
    </row>
    <row r="13" spans="1:2">
      <c r="A13" s="2" t="s">
        <v>2150</v>
      </c>
      <c r="B13" s="4" t="s">
        <v>7</v>
      </c>
    </row>
    <row r="14" spans="1:2">
      <c r="A14" s="3" t="s">
        <v>1075</v>
      </c>
      <c r="B14" s="4" t="s">
        <v>7</v>
      </c>
    </row>
    <row r="15" spans="1:2" ht="30">
      <c r="A15" s="2" t="s">
        <v>2148</v>
      </c>
      <c r="B15" s="8">
        <v>1000000000</v>
      </c>
    </row>
    <row r="16" spans="1:2">
      <c r="A16" s="2" t="s">
        <v>2149</v>
      </c>
      <c r="B16" s="5">
        <v>4218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151</v>
      </c>
      <c r="B1" s="9" t="s">
        <v>3</v>
      </c>
      <c r="C1" s="9" t="s">
        <v>36</v>
      </c>
    </row>
    <row r="2" spans="1:3">
      <c r="A2" s="1" t="s">
        <v>68</v>
      </c>
      <c r="B2" s="9"/>
      <c r="C2" s="9"/>
    </row>
    <row r="3" spans="1:3">
      <c r="A3" s="3" t="s">
        <v>1075</v>
      </c>
      <c r="B3" s="4" t="s">
        <v>7</v>
      </c>
      <c r="C3" s="4" t="s">
        <v>7</v>
      </c>
    </row>
    <row r="4" spans="1:3">
      <c r="A4" s="2" t="s">
        <v>1088</v>
      </c>
      <c r="B4" s="8">
        <v>39</v>
      </c>
      <c r="C4" s="8">
        <v>53</v>
      </c>
    </row>
    <row r="5" spans="1:3">
      <c r="A5" s="2" t="s">
        <v>1089</v>
      </c>
      <c r="B5" s="8">
        <v>414</v>
      </c>
      <c r="C5" s="8">
        <v>41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52</v>
      </c>
      <c r="B1" s="1" t="s">
        <v>2</v>
      </c>
      <c r="C1" s="1"/>
    </row>
    <row r="2" spans="1:3">
      <c r="A2" s="1" t="s">
        <v>68</v>
      </c>
      <c r="B2" s="1" t="s">
        <v>3</v>
      </c>
      <c r="C2" s="1" t="s">
        <v>36</v>
      </c>
    </row>
    <row r="3" spans="1:3">
      <c r="A3" s="3" t="s">
        <v>1830</v>
      </c>
      <c r="B3" s="4" t="s">
        <v>7</v>
      </c>
      <c r="C3" s="4" t="s">
        <v>7</v>
      </c>
    </row>
    <row r="4" spans="1:3">
      <c r="A4" s="2" t="s">
        <v>465</v>
      </c>
      <c r="B4" s="8">
        <v>0</v>
      </c>
      <c r="C4" s="4" t="s">
        <v>7</v>
      </c>
    </row>
    <row r="5" spans="1:3">
      <c r="A5" s="2" t="s">
        <v>156</v>
      </c>
      <c r="B5" s="4">
        <v>1</v>
      </c>
      <c r="C5" s="4">
        <v>1</v>
      </c>
    </row>
    <row r="6" spans="1:3" ht="30">
      <c r="A6" s="2" t="s">
        <v>2153</v>
      </c>
      <c r="B6" s="6">
        <v>4896</v>
      </c>
      <c r="C6" s="6">
        <v>4296</v>
      </c>
    </row>
    <row r="7" spans="1:3">
      <c r="A7" s="2" t="s">
        <v>1118</v>
      </c>
      <c r="B7" s="4">
        <v>-5</v>
      </c>
      <c r="C7" s="4">
        <v>-5</v>
      </c>
    </row>
    <row r="8" spans="1:3">
      <c r="A8" s="2" t="s">
        <v>187</v>
      </c>
      <c r="B8" s="6">
        <v>4891</v>
      </c>
      <c r="C8" s="6">
        <v>4291</v>
      </c>
    </row>
    <row r="9" spans="1:3">
      <c r="A9" s="2" t="s">
        <v>1119</v>
      </c>
      <c r="B9" s="4">
        <v>0</v>
      </c>
      <c r="C9" s="4">
        <v>409</v>
      </c>
    </row>
    <row r="10" spans="1:3">
      <c r="A10" s="2" t="s">
        <v>1098</v>
      </c>
      <c r="B10" s="4" t="s">
        <v>7</v>
      </c>
      <c r="C10" s="4" t="s">
        <v>7</v>
      </c>
    </row>
    <row r="11" spans="1:3">
      <c r="A11" s="3" t="s">
        <v>1830</v>
      </c>
      <c r="B11" s="4" t="s">
        <v>7</v>
      </c>
      <c r="C11" s="4" t="s">
        <v>7</v>
      </c>
    </row>
    <row r="12" spans="1:3">
      <c r="A12" s="2" t="s">
        <v>465</v>
      </c>
      <c r="B12" s="4">
        <v>0</v>
      </c>
      <c r="C12" s="4">
        <v>156</v>
      </c>
    </row>
    <row r="13" spans="1:3">
      <c r="A13" s="2" t="s">
        <v>2154</v>
      </c>
      <c r="B13" s="603">
        <v>7.4999999999999997E-2</v>
      </c>
      <c r="C13" s="4" t="s">
        <v>7</v>
      </c>
    </row>
    <row r="14" spans="1:3">
      <c r="A14" s="2" t="s">
        <v>2136</v>
      </c>
      <c r="B14" s="5">
        <v>41639</v>
      </c>
      <c r="C14" s="4" t="s">
        <v>7</v>
      </c>
    </row>
    <row r="15" spans="1:3">
      <c r="A15" s="2" t="s">
        <v>1099</v>
      </c>
      <c r="B15" s="4" t="s">
        <v>7</v>
      </c>
      <c r="C15" s="4" t="s">
        <v>7</v>
      </c>
    </row>
    <row r="16" spans="1:3">
      <c r="A16" s="3" t="s">
        <v>1830</v>
      </c>
      <c r="B16" s="4" t="s">
        <v>7</v>
      </c>
      <c r="C16" s="4" t="s">
        <v>7</v>
      </c>
    </row>
    <row r="17" spans="1:3">
      <c r="A17" s="2" t="s">
        <v>465</v>
      </c>
      <c r="B17" s="4">
        <v>0</v>
      </c>
      <c r="C17" s="4">
        <v>129</v>
      </c>
    </row>
    <row r="18" spans="1:3">
      <c r="A18" s="2" t="s">
        <v>2154</v>
      </c>
      <c r="B18" s="603">
        <v>7.2499999999999995E-2</v>
      </c>
      <c r="C18" s="4" t="s">
        <v>7</v>
      </c>
    </row>
    <row r="19" spans="1:3">
      <c r="A19" s="2" t="s">
        <v>2136</v>
      </c>
      <c r="B19" s="5">
        <v>41639</v>
      </c>
      <c r="C19" s="4" t="s">
        <v>7</v>
      </c>
    </row>
    <row r="20" spans="1:3">
      <c r="A20" s="2" t="s">
        <v>1100</v>
      </c>
      <c r="B20" s="4" t="s">
        <v>7</v>
      </c>
      <c r="C20" s="4" t="s">
        <v>7</v>
      </c>
    </row>
    <row r="21" spans="1:3">
      <c r="A21" s="3" t="s">
        <v>1830</v>
      </c>
      <c r="B21" s="4" t="s">
        <v>7</v>
      </c>
      <c r="C21" s="4" t="s">
        <v>7</v>
      </c>
    </row>
    <row r="22" spans="1:3">
      <c r="A22" s="2" t="s">
        <v>465</v>
      </c>
      <c r="B22" s="4">
        <v>281</v>
      </c>
      <c r="C22" s="4">
        <v>281</v>
      </c>
    </row>
    <row r="23" spans="1:3">
      <c r="A23" s="2" t="s">
        <v>2154</v>
      </c>
      <c r="B23" s="603">
        <v>6.9500000000000006E-2</v>
      </c>
      <c r="C23" s="4" t="s">
        <v>7</v>
      </c>
    </row>
    <row r="24" spans="1:3">
      <c r="A24" s="2" t="s">
        <v>2136</v>
      </c>
      <c r="B24" s="5">
        <v>43100</v>
      </c>
      <c r="C24" s="4" t="s">
        <v>7</v>
      </c>
    </row>
    <row r="25" spans="1:3">
      <c r="A25" s="2" t="s">
        <v>1101</v>
      </c>
      <c r="B25" s="4" t="s">
        <v>7</v>
      </c>
      <c r="C25" s="4" t="s">
        <v>7</v>
      </c>
    </row>
    <row r="26" spans="1:3">
      <c r="A26" s="3" t="s">
        <v>1830</v>
      </c>
      <c r="B26" s="4" t="s">
        <v>7</v>
      </c>
      <c r="C26" s="4" t="s">
        <v>7</v>
      </c>
    </row>
    <row r="27" spans="1:3">
      <c r="A27" s="2" t="s">
        <v>465</v>
      </c>
      <c r="B27" s="4">
        <v>62</v>
      </c>
      <c r="C27" s="4">
        <v>62</v>
      </c>
    </row>
    <row r="28" spans="1:3">
      <c r="A28" s="2" t="s">
        <v>2154</v>
      </c>
      <c r="B28" s="603">
        <v>7.0000000000000007E-2</v>
      </c>
      <c r="C28" s="4" t="s">
        <v>7</v>
      </c>
    </row>
    <row r="29" spans="1:3">
      <c r="A29" s="2" t="s">
        <v>2136</v>
      </c>
      <c r="B29" s="5">
        <v>43465</v>
      </c>
      <c r="C29" s="4" t="s">
        <v>7</v>
      </c>
    </row>
    <row r="30" spans="1:3">
      <c r="A30" s="2" t="s">
        <v>1102</v>
      </c>
      <c r="B30" s="4" t="s">
        <v>7</v>
      </c>
      <c r="C30" s="4" t="s">
        <v>7</v>
      </c>
    </row>
    <row r="31" spans="1:3">
      <c r="A31" s="3" t="s">
        <v>1830</v>
      </c>
      <c r="B31" s="4" t="s">
        <v>7</v>
      </c>
      <c r="C31" s="4" t="s">
        <v>7</v>
      </c>
    </row>
    <row r="32" spans="1:3">
      <c r="A32" s="2" t="s">
        <v>465</v>
      </c>
      <c r="B32" s="4">
        <v>500</v>
      </c>
      <c r="C32" s="4">
        <v>500</v>
      </c>
    </row>
    <row r="33" spans="1:3">
      <c r="A33" s="2" t="s">
        <v>2154</v>
      </c>
      <c r="B33" s="603">
        <v>7.3800000000000004E-2</v>
      </c>
      <c r="C33" s="4" t="s">
        <v>7</v>
      </c>
    </row>
    <row r="34" spans="1:3">
      <c r="A34" s="2" t="s">
        <v>2136</v>
      </c>
      <c r="B34" s="5">
        <v>43830</v>
      </c>
      <c r="C34" s="4" t="s">
        <v>7</v>
      </c>
    </row>
    <row r="35" spans="1:3" ht="30">
      <c r="A35" s="2" t="s">
        <v>1103</v>
      </c>
      <c r="B35" s="4" t="s">
        <v>7</v>
      </c>
      <c r="C35" s="4" t="s">
        <v>7</v>
      </c>
    </row>
    <row r="36" spans="1:3">
      <c r="A36" s="3" t="s">
        <v>1830</v>
      </c>
      <c r="B36" s="4" t="s">
        <v>7</v>
      </c>
      <c r="C36" s="4" t="s">
        <v>7</v>
      </c>
    </row>
    <row r="37" spans="1:3">
      <c r="A37" s="2" t="s">
        <v>465</v>
      </c>
      <c r="B37" s="4">
        <v>550</v>
      </c>
      <c r="C37" s="4">
        <v>0</v>
      </c>
    </row>
    <row r="38" spans="1:3">
      <c r="A38" s="2" t="s">
        <v>2136</v>
      </c>
      <c r="B38" s="5">
        <v>44104</v>
      </c>
      <c r="C38" s="4" t="s">
        <v>7</v>
      </c>
    </row>
    <row r="39" spans="1:3">
      <c r="A39" s="2" t="s">
        <v>1104</v>
      </c>
      <c r="B39" s="4" t="s">
        <v>7</v>
      </c>
      <c r="C39" s="4" t="s">
        <v>7</v>
      </c>
    </row>
    <row r="40" spans="1:3">
      <c r="A40" s="3" t="s">
        <v>1830</v>
      </c>
      <c r="B40" s="4" t="s">
        <v>7</v>
      </c>
      <c r="C40" s="4" t="s">
        <v>7</v>
      </c>
    </row>
    <row r="41" spans="1:3">
      <c r="A41" s="2" t="s">
        <v>465</v>
      </c>
      <c r="B41" s="4">
        <v>150</v>
      </c>
      <c r="C41" s="4">
        <v>150</v>
      </c>
    </row>
    <row r="42" spans="1:3">
      <c r="A42" s="2" t="s">
        <v>2154</v>
      </c>
      <c r="B42" s="603">
        <v>0.09</v>
      </c>
      <c r="C42" s="4" t="s">
        <v>7</v>
      </c>
    </row>
    <row r="43" spans="1:3">
      <c r="A43" s="2" t="s">
        <v>2136</v>
      </c>
      <c r="B43" s="5">
        <v>44561</v>
      </c>
      <c r="C43" s="4" t="s">
        <v>7</v>
      </c>
    </row>
    <row r="44" spans="1:3">
      <c r="A44" s="2" t="s">
        <v>1105</v>
      </c>
      <c r="B44" s="4" t="s">
        <v>7</v>
      </c>
      <c r="C44" s="4" t="s">
        <v>7</v>
      </c>
    </row>
    <row r="45" spans="1:3">
      <c r="A45" s="3" t="s">
        <v>1830</v>
      </c>
      <c r="B45" s="4" t="s">
        <v>7</v>
      </c>
      <c r="C45" s="4" t="s">
        <v>7</v>
      </c>
    </row>
    <row r="46" spans="1:3">
      <c r="A46" s="2" t="s">
        <v>465</v>
      </c>
      <c r="B46" s="4">
        <v>191</v>
      </c>
      <c r="C46" s="4">
        <v>191</v>
      </c>
    </row>
    <row r="47" spans="1:3">
      <c r="A47" s="2" t="s">
        <v>2154</v>
      </c>
      <c r="B47" s="603">
        <v>7.1300000000000002E-2</v>
      </c>
      <c r="C47" s="4" t="s">
        <v>7</v>
      </c>
    </row>
    <row r="48" spans="1:3">
      <c r="A48" s="2" t="s">
        <v>2136</v>
      </c>
      <c r="B48" s="5">
        <v>45291</v>
      </c>
      <c r="C48" s="4" t="s">
        <v>7</v>
      </c>
    </row>
    <row r="49" spans="1:3">
      <c r="A49" s="2" t="s">
        <v>1106</v>
      </c>
      <c r="B49" s="4" t="s">
        <v>7</v>
      </c>
      <c r="C49" s="4" t="s">
        <v>7</v>
      </c>
    </row>
    <row r="50" spans="1:3">
      <c r="A50" s="3" t="s">
        <v>1830</v>
      </c>
      <c r="B50" s="4" t="s">
        <v>7</v>
      </c>
      <c r="C50" s="4" t="s">
        <v>7</v>
      </c>
    </row>
    <row r="51" spans="1:3">
      <c r="A51" s="2" t="s">
        <v>465</v>
      </c>
      <c r="B51" s="4">
        <v>500</v>
      </c>
      <c r="C51" s="4">
        <v>0</v>
      </c>
    </row>
    <row r="52" spans="1:3">
      <c r="A52" s="2" t="s">
        <v>2154</v>
      </c>
      <c r="B52" s="603">
        <v>4.6300000000000001E-2</v>
      </c>
      <c r="C52" s="4" t="s">
        <v>7</v>
      </c>
    </row>
    <row r="53" spans="1:3">
      <c r="A53" s="2" t="s">
        <v>2136</v>
      </c>
      <c r="B53" s="5">
        <v>45184</v>
      </c>
      <c r="C53" s="4" t="s">
        <v>7</v>
      </c>
    </row>
    <row r="54" spans="1:3">
      <c r="A54" s="2" t="s">
        <v>1107</v>
      </c>
      <c r="B54" s="4" t="s">
        <v>7</v>
      </c>
      <c r="C54" s="4" t="s">
        <v>7</v>
      </c>
    </row>
    <row r="55" spans="1:3">
      <c r="A55" s="3" t="s">
        <v>1830</v>
      </c>
      <c r="B55" s="4" t="s">
        <v>7</v>
      </c>
      <c r="C55" s="4" t="s">
        <v>7</v>
      </c>
    </row>
    <row r="56" spans="1:3">
      <c r="A56" s="2" t="s">
        <v>465</v>
      </c>
      <c r="B56" s="4">
        <v>300</v>
      </c>
      <c r="C56" s="4">
        <v>300</v>
      </c>
    </row>
    <row r="57" spans="1:3">
      <c r="A57" s="2" t="s">
        <v>2154</v>
      </c>
      <c r="B57" s="603">
        <v>8.5000000000000006E-2</v>
      </c>
      <c r="C57" s="4" t="s">
        <v>7</v>
      </c>
    </row>
    <row r="58" spans="1:3">
      <c r="A58" s="2" t="s">
        <v>2136</v>
      </c>
      <c r="B58" s="5">
        <v>46022</v>
      </c>
      <c r="C58" s="4" t="s">
        <v>7</v>
      </c>
    </row>
    <row r="59" spans="1:3">
      <c r="A59" s="2" t="s">
        <v>1108</v>
      </c>
      <c r="B59" s="4" t="s">
        <v>7</v>
      </c>
      <c r="C59" s="4" t="s">
        <v>7</v>
      </c>
    </row>
    <row r="60" spans="1:3">
      <c r="A60" s="3" t="s">
        <v>1830</v>
      </c>
      <c r="B60" s="4" t="s">
        <v>7</v>
      </c>
      <c r="C60" s="4" t="s">
        <v>7</v>
      </c>
    </row>
    <row r="61" spans="1:3">
      <c r="A61" s="2" t="s">
        <v>465</v>
      </c>
      <c r="B61" s="4">
        <v>136</v>
      </c>
      <c r="C61" s="4">
        <v>136</v>
      </c>
    </row>
    <row r="62" spans="1:3">
      <c r="A62" s="2" t="s">
        <v>2154</v>
      </c>
      <c r="B62" s="603">
        <v>7.9500000000000001E-2</v>
      </c>
      <c r="C62" s="4" t="s">
        <v>7</v>
      </c>
    </row>
    <row r="63" spans="1:3">
      <c r="A63" s="2" t="s">
        <v>2136</v>
      </c>
      <c r="B63" s="5">
        <v>46022</v>
      </c>
      <c r="C63" s="4" t="s">
        <v>7</v>
      </c>
    </row>
    <row r="64" spans="1:3">
      <c r="A64" s="2" t="s">
        <v>1109</v>
      </c>
      <c r="B64" s="4" t="s">
        <v>7</v>
      </c>
      <c r="C64" s="4" t="s">
        <v>7</v>
      </c>
    </row>
    <row r="65" spans="1:3">
      <c r="A65" s="3" t="s">
        <v>1830</v>
      </c>
      <c r="B65" s="4" t="s">
        <v>7</v>
      </c>
      <c r="C65" s="4" t="s">
        <v>7</v>
      </c>
    </row>
    <row r="66" spans="1:3">
      <c r="A66" s="2" t="s">
        <v>465</v>
      </c>
      <c r="B66" s="4">
        <v>150</v>
      </c>
      <c r="C66" s="4">
        <v>150</v>
      </c>
    </row>
    <row r="67" spans="1:3">
      <c r="A67" s="2" t="s">
        <v>2154</v>
      </c>
      <c r="B67" s="603">
        <v>7.6999999999999999E-2</v>
      </c>
      <c r="C67" s="4" t="s">
        <v>7</v>
      </c>
    </row>
    <row r="68" spans="1:3">
      <c r="A68" s="2" t="s">
        <v>2136</v>
      </c>
      <c r="B68" s="5">
        <v>46387</v>
      </c>
      <c r="C68" s="4" t="s">
        <v>7</v>
      </c>
    </row>
    <row r="69" spans="1:3">
      <c r="A69" s="2" t="s">
        <v>1110</v>
      </c>
      <c r="B69" s="4" t="s">
        <v>7</v>
      </c>
      <c r="C69" s="4" t="s">
        <v>7</v>
      </c>
    </row>
    <row r="70" spans="1:3">
      <c r="A70" s="3" t="s">
        <v>1830</v>
      </c>
      <c r="B70" s="4" t="s">
        <v>7</v>
      </c>
      <c r="C70" s="4" t="s">
        <v>7</v>
      </c>
    </row>
    <row r="71" spans="1:3">
      <c r="A71" s="2" t="s">
        <v>465</v>
      </c>
      <c r="B71" s="4">
        <v>62</v>
      </c>
      <c r="C71" s="4">
        <v>62</v>
      </c>
    </row>
    <row r="72" spans="1:3">
      <c r="A72" s="2" t="s">
        <v>2154</v>
      </c>
      <c r="B72" s="603">
        <v>7.3499999999999996E-2</v>
      </c>
      <c r="C72" s="4" t="s">
        <v>7</v>
      </c>
    </row>
    <row r="73" spans="1:3">
      <c r="A73" s="2" t="s">
        <v>2136</v>
      </c>
      <c r="B73" s="5">
        <v>46387</v>
      </c>
      <c r="C73" s="4" t="s">
        <v>7</v>
      </c>
    </row>
    <row r="74" spans="1:3">
      <c r="A74" s="2" t="s">
        <v>1111</v>
      </c>
      <c r="B74" s="4" t="s">
        <v>7</v>
      </c>
      <c r="C74" s="4" t="s">
        <v>7</v>
      </c>
    </row>
    <row r="75" spans="1:3">
      <c r="A75" s="3" t="s">
        <v>1830</v>
      </c>
      <c r="B75" s="4" t="s">
        <v>7</v>
      </c>
      <c r="C75" s="4" t="s">
        <v>7</v>
      </c>
    </row>
    <row r="76" spans="1:3">
      <c r="A76" s="2" t="s">
        <v>465</v>
      </c>
      <c r="B76" s="4">
        <v>100</v>
      </c>
      <c r="C76" s="4">
        <v>100</v>
      </c>
    </row>
    <row r="77" spans="1:3">
      <c r="A77" s="2" t="s">
        <v>2154</v>
      </c>
      <c r="B77" s="603">
        <v>7.85E-2</v>
      </c>
      <c r="C77" s="4" t="s">
        <v>7</v>
      </c>
    </row>
    <row r="78" spans="1:3">
      <c r="A78" s="2" t="s">
        <v>2136</v>
      </c>
      <c r="B78" s="5">
        <v>46387</v>
      </c>
      <c r="C78" s="4" t="s">
        <v>7</v>
      </c>
    </row>
    <row r="79" spans="1:3">
      <c r="A79" s="2" t="s">
        <v>1112</v>
      </c>
      <c r="B79" s="4" t="s">
        <v>7</v>
      </c>
      <c r="C79" s="4" t="s">
        <v>7</v>
      </c>
    </row>
    <row r="80" spans="1:3">
      <c r="A80" s="3" t="s">
        <v>1830</v>
      </c>
      <c r="B80" s="4" t="s">
        <v>7</v>
      </c>
      <c r="C80" s="4" t="s">
        <v>7</v>
      </c>
    </row>
    <row r="81" spans="1:3">
      <c r="A81" s="2" t="s">
        <v>465</v>
      </c>
      <c r="B81" s="4">
        <v>300</v>
      </c>
      <c r="C81" s="4">
        <v>300</v>
      </c>
    </row>
    <row r="82" spans="1:3">
      <c r="A82" s="2" t="s">
        <v>2154</v>
      </c>
      <c r="B82" s="603">
        <v>6.9500000000000006E-2</v>
      </c>
      <c r="C82" s="4" t="s">
        <v>7</v>
      </c>
    </row>
    <row r="83" spans="1:3">
      <c r="A83" s="2" t="s">
        <v>2136</v>
      </c>
      <c r="B83" s="5">
        <v>46752</v>
      </c>
      <c r="C83" s="4" t="s">
        <v>7</v>
      </c>
    </row>
    <row r="84" spans="1:3">
      <c r="A84" s="2" t="s">
        <v>1113</v>
      </c>
      <c r="B84" s="4" t="s">
        <v>7</v>
      </c>
      <c r="C84" s="4" t="s">
        <v>7</v>
      </c>
    </row>
    <row r="85" spans="1:3">
      <c r="A85" s="3" t="s">
        <v>1830</v>
      </c>
      <c r="B85" s="4" t="s">
        <v>7</v>
      </c>
      <c r="C85" s="4" t="s">
        <v>7</v>
      </c>
    </row>
    <row r="86" spans="1:3">
      <c r="A86" s="2" t="s">
        <v>465</v>
      </c>
      <c r="B86" s="6">
        <v>1250</v>
      </c>
      <c r="C86" s="6">
        <v>1250</v>
      </c>
    </row>
    <row r="87" spans="1:3">
      <c r="A87" s="2" t="s">
        <v>2154</v>
      </c>
      <c r="B87" s="603">
        <v>7.3800000000000004E-2</v>
      </c>
      <c r="C87" s="4" t="s">
        <v>7</v>
      </c>
    </row>
    <row r="88" spans="1:3">
      <c r="A88" s="2" t="s">
        <v>2136</v>
      </c>
      <c r="B88" s="5">
        <v>48579</v>
      </c>
      <c r="C88" s="4" t="s">
        <v>7</v>
      </c>
    </row>
    <row r="89" spans="1:3">
      <c r="A89" s="2" t="s">
        <v>1114</v>
      </c>
      <c r="B89" s="4" t="s">
        <v>7</v>
      </c>
      <c r="C89" s="4" t="s">
        <v>7</v>
      </c>
    </row>
    <row r="90" spans="1:3">
      <c r="A90" s="3" t="s">
        <v>1830</v>
      </c>
      <c r="B90" s="4" t="s">
        <v>7</v>
      </c>
      <c r="C90" s="4" t="s">
        <v>7</v>
      </c>
    </row>
    <row r="91" spans="1:3">
      <c r="A91" s="2" t="s">
        <v>465</v>
      </c>
      <c r="B91" s="4">
        <v>275</v>
      </c>
      <c r="C91" s="4">
        <v>275</v>
      </c>
    </row>
    <row r="92" spans="1:3">
      <c r="A92" s="2" t="s">
        <v>2154</v>
      </c>
      <c r="B92" s="603">
        <v>6.88E-2</v>
      </c>
      <c r="C92" s="4" t="s">
        <v>7</v>
      </c>
    </row>
    <row r="93" spans="1:3">
      <c r="A93" s="2" t="s">
        <v>2136</v>
      </c>
      <c r="B93" s="5">
        <v>48944</v>
      </c>
      <c r="C93" s="4" t="s">
        <v>7</v>
      </c>
    </row>
    <row r="94" spans="1:3" ht="30">
      <c r="A94" s="2" t="s">
        <v>1115</v>
      </c>
      <c r="B94" s="4" t="s">
        <v>7</v>
      </c>
      <c r="C94" s="4" t="s">
        <v>7</v>
      </c>
    </row>
    <row r="95" spans="1:3">
      <c r="A95" s="3" t="s">
        <v>1830</v>
      </c>
      <c r="B95" s="4" t="s">
        <v>7</v>
      </c>
      <c r="C95" s="4" t="s">
        <v>7</v>
      </c>
    </row>
    <row r="96" spans="1:3">
      <c r="A96" s="2" t="s">
        <v>465</v>
      </c>
      <c r="B96" s="4">
        <v>88</v>
      </c>
      <c r="C96" s="4">
        <v>88</v>
      </c>
    </row>
    <row r="97" spans="1:3">
      <c r="A97" s="2" t="s">
        <v>2155</v>
      </c>
      <c r="B97" s="603">
        <v>6.7000000000000004E-2</v>
      </c>
      <c r="C97" s="4" t="s">
        <v>7</v>
      </c>
    </row>
    <row r="98" spans="1:3">
      <c r="A98" s="2" t="s">
        <v>2156</v>
      </c>
      <c r="B98" s="603">
        <v>6.8000000000000005E-2</v>
      </c>
      <c r="C98" s="4" t="s">
        <v>7</v>
      </c>
    </row>
    <row r="99" spans="1:3">
      <c r="A99" s="2" t="s">
        <v>2136</v>
      </c>
      <c r="B99" s="5">
        <v>44926</v>
      </c>
      <c r="C99" s="4" t="s">
        <v>7</v>
      </c>
    </row>
    <row r="100" spans="1:3" ht="30">
      <c r="A100" s="2" t="s">
        <v>1116</v>
      </c>
      <c r="B100" s="4" t="s">
        <v>7</v>
      </c>
      <c r="C100" s="4" t="s">
        <v>7</v>
      </c>
    </row>
    <row r="101" spans="1:3">
      <c r="A101" s="3" t="s">
        <v>1830</v>
      </c>
      <c r="B101" s="4" t="s">
        <v>7</v>
      </c>
      <c r="C101" s="4" t="s">
        <v>7</v>
      </c>
    </row>
    <row r="102" spans="1:3">
      <c r="A102" s="2" t="s">
        <v>465</v>
      </c>
      <c r="B102" s="4">
        <v>0</v>
      </c>
      <c r="C102" s="4">
        <v>56</v>
      </c>
    </row>
    <row r="103" spans="1:3">
      <c r="A103" s="2" t="s">
        <v>2155</v>
      </c>
      <c r="B103" s="603">
        <v>6.6000000000000003E-2</v>
      </c>
      <c r="C103" s="4" t="s">
        <v>7</v>
      </c>
    </row>
    <row r="104" spans="1:3">
      <c r="A104" s="2" t="s">
        <v>2156</v>
      </c>
      <c r="B104" s="603">
        <v>7.2999999999999995E-2</v>
      </c>
      <c r="C104" s="4" t="s">
        <v>7</v>
      </c>
    </row>
    <row r="105" spans="1:3">
      <c r="A105" s="2" t="s">
        <v>2136</v>
      </c>
      <c r="B105" s="5">
        <v>41639</v>
      </c>
      <c r="C105" s="4" t="s">
        <v>7</v>
      </c>
    </row>
    <row r="106" spans="1:3" ht="45">
      <c r="A106" s="2" t="s">
        <v>1117</v>
      </c>
      <c r="B106" s="4" t="s">
        <v>7</v>
      </c>
      <c r="C106" s="4" t="s">
        <v>7</v>
      </c>
    </row>
    <row r="107" spans="1:3">
      <c r="A107" s="3" t="s">
        <v>1830</v>
      </c>
      <c r="B107" s="4" t="s">
        <v>7</v>
      </c>
      <c r="C107" s="4" t="s">
        <v>7</v>
      </c>
    </row>
    <row r="108" spans="1:3">
      <c r="A108" s="2" t="s">
        <v>465</v>
      </c>
      <c r="B108" s="8">
        <v>0</v>
      </c>
      <c r="C108" s="8">
        <v>109</v>
      </c>
    </row>
    <row r="109" spans="1:3">
      <c r="A109" s="2" t="s">
        <v>2154</v>
      </c>
      <c r="B109" s="603">
        <v>4.8000000000000001E-2</v>
      </c>
      <c r="C109" s="4" t="s">
        <v>7</v>
      </c>
    </row>
    <row r="110" spans="1:3">
      <c r="A110" s="2" t="s">
        <v>2157</v>
      </c>
      <c r="B110" s="5">
        <v>41639</v>
      </c>
      <c r="C110" s="4" t="s">
        <v>7</v>
      </c>
    </row>
    <row r="111" spans="1:3">
      <c r="A111" s="2" t="s">
        <v>2158</v>
      </c>
      <c r="B111" s="5">
        <v>46752</v>
      </c>
      <c r="C111" s="4" t="s">
        <v>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159</v>
      </c>
      <c r="B1" s="9" t="s">
        <v>3</v>
      </c>
    </row>
    <row r="2" spans="1:2">
      <c r="A2" s="1" t="s">
        <v>68</v>
      </c>
      <c r="B2" s="9"/>
    </row>
    <row r="3" spans="1:2">
      <c r="A3" s="3" t="s">
        <v>2160</v>
      </c>
      <c r="B3" s="4" t="s">
        <v>7</v>
      </c>
    </row>
    <row r="4" spans="1:2">
      <c r="A4" s="2">
        <v>2014</v>
      </c>
      <c r="B4" s="8">
        <v>0</v>
      </c>
    </row>
    <row r="5" spans="1:2">
      <c r="A5" s="2">
        <v>2015</v>
      </c>
      <c r="B5" s="4">
        <v>0</v>
      </c>
    </row>
    <row r="6" spans="1:2">
      <c r="A6" s="2">
        <v>2016</v>
      </c>
      <c r="B6" s="4">
        <v>0</v>
      </c>
    </row>
    <row r="7" spans="1:2">
      <c r="A7" s="2">
        <v>2017</v>
      </c>
      <c r="B7" s="4">
        <v>281</v>
      </c>
    </row>
    <row r="8" spans="1:2">
      <c r="A8" s="2">
        <v>2018</v>
      </c>
      <c r="B8" s="4">
        <v>62</v>
      </c>
    </row>
    <row r="9" spans="1:2">
      <c r="A9" s="2" t="s">
        <v>1126</v>
      </c>
      <c r="B9" s="8">
        <v>455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21.140625" bestFit="1" customWidth="1"/>
    <col min="6" max="7" width="36.5703125" bestFit="1" customWidth="1"/>
    <col min="8" max="8" width="29.7109375" bestFit="1" customWidth="1"/>
  </cols>
  <sheetData>
    <row r="1" spans="1:8" ht="15" customHeight="1">
      <c r="A1" s="1" t="s">
        <v>2161</v>
      </c>
      <c r="B1" s="9" t="s">
        <v>2</v>
      </c>
      <c r="C1" s="9"/>
      <c r="D1" s="9"/>
      <c r="E1" s="1"/>
      <c r="F1" s="1" t="s">
        <v>2</v>
      </c>
      <c r="G1" s="1"/>
      <c r="H1" s="1" t="s">
        <v>2</v>
      </c>
    </row>
    <row r="2" spans="1:8">
      <c r="A2" s="1" t="s">
        <v>68</v>
      </c>
      <c r="B2" s="9" t="s">
        <v>3</v>
      </c>
      <c r="C2" s="9" t="s">
        <v>37</v>
      </c>
      <c r="D2" s="1" t="s">
        <v>3</v>
      </c>
      <c r="E2" s="1" t="s">
        <v>36</v>
      </c>
      <c r="F2" s="1" t="s">
        <v>3</v>
      </c>
      <c r="G2" s="1" t="s">
        <v>36</v>
      </c>
      <c r="H2" s="1" t="s">
        <v>3</v>
      </c>
    </row>
    <row r="3" spans="1:8" ht="30">
      <c r="A3" s="1"/>
      <c r="B3" s="9"/>
      <c r="C3" s="9"/>
      <c r="D3" s="1" t="s">
        <v>1106</v>
      </c>
      <c r="E3" s="1" t="s">
        <v>1106</v>
      </c>
      <c r="F3" s="1" t="s">
        <v>1103</v>
      </c>
      <c r="G3" s="1" t="s">
        <v>1103</v>
      </c>
      <c r="H3" s="1" t="s">
        <v>2162</v>
      </c>
    </row>
    <row r="4" spans="1:8">
      <c r="A4" s="3" t="s">
        <v>1830</v>
      </c>
      <c r="B4" s="4" t="s">
        <v>7</v>
      </c>
      <c r="C4" s="4" t="s">
        <v>7</v>
      </c>
      <c r="D4" s="4" t="s">
        <v>7</v>
      </c>
      <c r="E4" s="4" t="s">
        <v>7</v>
      </c>
      <c r="F4" s="4" t="s">
        <v>7</v>
      </c>
      <c r="G4" s="4" t="s">
        <v>7</v>
      </c>
      <c r="H4" s="4" t="s">
        <v>7</v>
      </c>
    </row>
    <row r="5" spans="1:8">
      <c r="A5" s="2" t="s">
        <v>465</v>
      </c>
      <c r="B5" s="4" t="s">
        <v>7</v>
      </c>
      <c r="C5" s="4" t="s">
        <v>7</v>
      </c>
      <c r="D5" s="8">
        <v>500</v>
      </c>
      <c r="E5" s="8">
        <v>0</v>
      </c>
      <c r="F5" s="4" t="s">
        <v>7</v>
      </c>
      <c r="G5" s="4" t="s">
        <v>7</v>
      </c>
      <c r="H5" s="4" t="s">
        <v>7</v>
      </c>
    </row>
    <row r="6" spans="1:8">
      <c r="A6" s="2" t="s">
        <v>2163</v>
      </c>
      <c r="B6" s="4" t="s">
        <v>7</v>
      </c>
      <c r="C6" s="4" t="s">
        <v>7</v>
      </c>
      <c r="D6" s="4">
        <v>495</v>
      </c>
      <c r="E6" s="4" t="s">
        <v>7</v>
      </c>
      <c r="F6" s="4" t="s">
        <v>7</v>
      </c>
      <c r="G6" s="4" t="s">
        <v>7</v>
      </c>
      <c r="H6" s="4" t="s">
        <v>7</v>
      </c>
    </row>
    <row r="7" spans="1:8">
      <c r="A7" s="2" t="s">
        <v>465</v>
      </c>
      <c r="B7" s="4">
        <v>0</v>
      </c>
      <c r="C7" s="4" t="s">
        <v>7</v>
      </c>
      <c r="D7" s="4" t="s">
        <v>7</v>
      </c>
      <c r="E7" s="4" t="s">
        <v>7</v>
      </c>
      <c r="F7" s="4">
        <v>550</v>
      </c>
      <c r="G7" s="4">
        <v>0</v>
      </c>
      <c r="H7" s="4" t="s">
        <v>7</v>
      </c>
    </row>
    <row r="8" spans="1:8">
      <c r="A8" s="2" t="s">
        <v>2164</v>
      </c>
      <c r="B8" s="4" t="s">
        <v>7</v>
      </c>
      <c r="C8" s="4" t="s">
        <v>7</v>
      </c>
      <c r="D8" s="4" t="s">
        <v>7</v>
      </c>
      <c r="E8" s="4" t="s">
        <v>7</v>
      </c>
      <c r="F8" s="4">
        <v>550</v>
      </c>
      <c r="G8" s="4" t="s">
        <v>7</v>
      </c>
      <c r="H8" s="4" t="s">
        <v>7</v>
      </c>
    </row>
    <row r="9" spans="1:8">
      <c r="A9" s="2" t="s">
        <v>2165</v>
      </c>
      <c r="B9" s="4" t="s">
        <v>7</v>
      </c>
      <c r="C9" s="4" t="s">
        <v>7</v>
      </c>
      <c r="D9" s="4" t="s">
        <v>7</v>
      </c>
      <c r="E9" s="4" t="s">
        <v>7</v>
      </c>
      <c r="F9" s="4" t="s">
        <v>7</v>
      </c>
      <c r="G9" s="4" t="s">
        <v>7</v>
      </c>
      <c r="H9" s="6">
        <v>1118</v>
      </c>
    </row>
    <row r="10" spans="1:8">
      <c r="A10" s="2" t="s">
        <v>2165</v>
      </c>
      <c r="B10" s="4">
        <v>40</v>
      </c>
      <c r="C10" s="4">
        <v>518</v>
      </c>
      <c r="D10" s="4" t="s">
        <v>7</v>
      </c>
      <c r="E10" s="4" t="s">
        <v>7</v>
      </c>
      <c r="F10" s="4" t="s">
        <v>7</v>
      </c>
      <c r="G10" s="4" t="s">
        <v>7</v>
      </c>
      <c r="H10" s="4" t="s">
        <v>7</v>
      </c>
    </row>
    <row r="11" spans="1:8" ht="30">
      <c r="A11" s="2" t="s">
        <v>2166</v>
      </c>
      <c r="B11" s="4" t="s">
        <v>7</v>
      </c>
      <c r="C11" s="8">
        <v>26</v>
      </c>
      <c r="D11" s="4" t="s">
        <v>7</v>
      </c>
      <c r="E11" s="4" t="s">
        <v>7</v>
      </c>
      <c r="F11" s="4" t="s">
        <v>7</v>
      </c>
      <c r="G11" s="4" t="s">
        <v>7</v>
      </c>
      <c r="H11" s="8">
        <v>25</v>
      </c>
    </row>
  </sheetData>
  <mergeCells count="3">
    <mergeCell ref="B1:D1"/>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167</v>
      </c>
      <c r="B1" s="9" t="s">
        <v>3</v>
      </c>
      <c r="C1" s="9" t="s">
        <v>36</v>
      </c>
    </row>
    <row r="2" spans="1:3">
      <c r="A2" s="1" t="s">
        <v>68</v>
      </c>
      <c r="B2" s="9"/>
      <c r="C2" s="9"/>
    </row>
    <row r="3" spans="1:3" ht="30">
      <c r="A3" s="3" t="s">
        <v>1128</v>
      </c>
      <c r="B3" s="4" t="s">
        <v>7</v>
      </c>
      <c r="C3" s="4" t="s">
        <v>7</v>
      </c>
    </row>
    <row r="4" spans="1:3">
      <c r="A4" s="2" t="s">
        <v>465</v>
      </c>
      <c r="B4" s="8">
        <v>4891</v>
      </c>
      <c r="C4" s="8">
        <v>4291</v>
      </c>
    </row>
    <row r="5" spans="1:3">
      <c r="A5" s="2" t="s">
        <v>2168</v>
      </c>
      <c r="B5" s="4" t="s">
        <v>7</v>
      </c>
      <c r="C5" s="4" t="s">
        <v>7</v>
      </c>
    </row>
    <row r="6" spans="1:3" ht="30">
      <c r="A6" s="3" t="s">
        <v>1128</v>
      </c>
      <c r="B6" s="4" t="s">
        <v>7</v>
      </c>
      <c r="C6" s="4" t="s">
        <v>7</v>
      </c>
    </row>
    <row r="7" spans="1:3">
      <c r="A7" s="2" t="s">
        <v>2169</v>
      </c>
      <c r="B7" s="8">
        <v>5683</v>
      </c>
      <c r="C7" s="8">
        <v>510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20" bestFit="1" customWidth="1"/>
    <col min="2" max="2" width="36.5703125" bestFit="1" customWidth="1"/>
    <col min="3" max="3" width="6.140625" customWidth="1"/>
    <col min="4" max="4" width="16.28515625" customWidth="1"/>
    <col min="5" max="5" width="5.140625" customWidth="1"/>
    <col min="6" max="6" width="6.140625" customWidth="1"/>
    <col min="7" max="7" width="16.28515625" customWidth="1"/>
    <col min="8" max="8" width="5.140625" customWidth="1"/>
    <col min="9" max="9" width="6.140625" customWidth="1"/>
    <col min="10" max="10" width="16.28515625" customWidth="1"/>
    <col min="11" max="11" width="5.140625" customWidth="1"/>
    <col min="12" max="12" width="6.140625" customWidth="1"/>
    <col min="13" max="13" width="16.28515625" customWidth="1"/>
    <col min="14" max="14" width="5.140625" customWidth="1"/>
    <col min="15" max="15" width="15.140625" customWidth="1"/>
    <col min="16" max="16" width="36.5703125" customWidth="1"/>
    <col min="17" max="17" width="5.140625" customWidth="1"/>
    <col min="18" max="18" width="6.140625" customWidth="1"/>
    <col min="19" max="19" width="19.140625" customWidth="1"/>
    <col min="20" max="20" width="30.85546875" customWidth="1"/>
  </cols>
  <sheetData>
    <row r="1" spans="1:20" ht="15" customHeight="1">
      <c r="A1" s="9" t="s">
        <v>39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24" t="s">
        <v>392</v>
      </c>
      <c r="B3" s="23" t="s">
        <v>7</v>
      </c>
      <c r="C3" s="23"/>
      <c r="D3" s="23"/>
      <c r="E3" s="23"/>
      <c r="F3" s="23"/>
      <c r="G3" s="23"/>
      <c r="H3" s="23"/>
      <c r="I3" s="23"/>
      <c r="J3" s="23"/>
      <c r="K3" s="23"/>
      <c r="L3" s="23"/>
      <c r="M3" s="23"/>
      <c r="N3" s="23"/>
      <c r="O3" s="23"/>
      <c r="P3" s="23"/>
      <c r="Q3" s="23"/>
      <c r="R3" s="23"/>
      <c r="S3" s="23"/>
      <c r="T3" s="23"/>
    </row>
    <row r="4" spans="1:20">
      <c r="A4" s="24"/>
      <c r="B4" s="25" t="s">
        <v>393</v>
      </c>
      <c r="C4" s="25"/>
      <c r="D4" s="25"/>
      <c r="E4" s="25"/>
      <c r="F4" s="25"/>
      <c r="G4" s="25"/>
      <c r="H4" s="25"/>
      <c r="I4" s="25"/>
      <c r="J4" s="25"/>
      <c r="K4" s="25"/>
      <c r="L4" s="25"/>
      <c r="M4" s="25"/>
      <c r="N4" s="25"/>
      <c r="O4" s="25"/>
      <c r="P4" s="25"/>
      <c r="Q4" s="25"/>
      <c r="R4" s="25"/>
      <c r="S4" s="25"/>
      <c r="T4" s="25"/>
    </row>
    <row r="5" spans="1:20" ht="15" customHeight="1">
      <c r="A5" s="24"/>
      <c r="B5" s="33" t="s">
        <v>394</v>
      </c>
      <c r="C5" s="33"/>
      <c r="D5" s="33"/>
      <c r="E5" s="33"/>
      <c r="F5" s="33"/>
      <c r="G5" s="33"/>
      <c r="H5" s="33"/>
      <c r="I5" s="33"/>
      <c r="J5" s="33"/>
      <c r="K5" s="33"/>
      <c r="L5" s="33"/>
      <c r="M5" s="33"/>
      <c r="N5" s="33"/>
      <c r="O5" s="33"/>
      <c r="P5" s="33"/>
      <c r="Q5" s="33"/>
      <c r="R5" s="33"/>
      <c r="S5" s="33"/>
      <c r="T5" s="33"/>
    </row>
    <row r="6" spans="1:20">
      <c r="A6" s="24"/>
      <c r="B6" s="27" t="s">
        <v>395</v>
      </c>
      <c r="C6" s="27"/>
      <c r="D6" s="27"/>
      <c r="E6" s="27"/>
      <c r="F6" s="27"/>
      <c r="G6" s="27"/>
      <c r="H6" s="27"/>
      <c r="I6" s="27"/>
      <c r="J6" s="27"/>
      <c r="K6" s="27"/>
      <c r="L6" s="27"/>
      <c r="M6" s="27"/>
      <c r="N6" s="27"/>
      <c r="O6" s="27"/>
      <c r="P6" s="27"/>
      <c r="Q6" s="27"/>
      <c r="R6" s="27"/>
      <c r="S6" s="27"/>
      <c r="T6" s="27"/>
    </row>
    <row r="7" spans="1:20" ht="15" customHeight="1">
      <c r="A7" s="24"/>
      <c r="B7" s="33" t="s">
        <v>396</v>
      </c>
      <c r="C7" s="33"/>
      <c r="D7" s="33"/>
      <c r="E7" s="33"/>
      <c r="F7" s="33"/>
      <c r="G7" s="33"/>
      <c r="H7" s="33"/>
      <c r="I7" s="33"/>
      <c r="J7" s="33"/>
      <c r="K7" s="33"/>
      <c r="L7" s="33"/>
      <c r="M7" s="33"/>
      <c r="N7" s="33"/>
      <c r="O7" s="33"/>
      <c r="P7" s="33"/>
      <c r="Q7" s="33"/>
      <c r="R7" s="33"/>
      <c r="S7" s="33"/>
      <c r="T7" s="33"/>
    </row>
    <row r="8" spans="1:20">
      <c r="A8" s="24"/>
      <c r="B8" s="27" t="s">
        <v>397</v>
      </c>
      <c r="C8" s="27"/>
      <c r="D8" s="27"/>
      <c r="E8" s="27"/>
      <c r="F8" s="27"/>
      <c r="G8" s="27"/>
      <c r="H8" s="27"/>
      <c r="I8" s="27"/>
      <c r="J8" s="27"/>
      <c r="K8" s="27"/>
      <c r="L8" s="27"/>
      <c r="M8" s="27"/>
      <c r="N8" s="27"/>
      <c r="O8" s="27"/>
      <c r="P8" s="27"/>
      <c r="Q8" s="27"/>
      <c r="R8" s="27"/>
      <c r="S8" s="27"/>
      <c r="T8" s="27"/>
    </row>
    <row r="9" spans="1:20">
      <c r="A9" s="24"/>
      <c r="B9" s="28" t="s">
        <v>398</v>
      </c>
      <c r="C9" s="28"/>
      <c r="D9" s="28"/>
      <c r="E9" s="28"/>
      <c r="F9" s="28"/>
      <c r="G9" s="28"/>
      <c r="H9" s="28"/>
      <c r="I9" s="28"/>
      <c r="J9" s="28"/>
      <c r="K9" s="28"/>
      <c r="L9" s="28"/>
      <c r="M9" s="28"/>
      <c r="N9" s="28"/>
      <c r="O9" s="28"/>
      <c r="P9" s="28"/>
      <c r="Q9" s="28"/>
      <c r="R9" s="28"/>
      <c r="S9" s="28"/>
      <c r="T9" s="28"/>
    </row>
    <row r="10" spans="1:20">
      <c r="A10" s="24"/>
      <c r="B10" s="19"/>
      <c r="C10" s="19"/>
      <c r="D10" s="19"/>
      <c r="E10" s="19"/>
      <c r="F10" s="19"/>
      <c r="G10" s="19"/>
      <c r="H10" s="19"/>
      <c r="I10" s="19"/>
      <c r="J10" s="19"/>
      <c r="K10" s="19"/>
      <c r="L10" s="19"/>
      <c r="M10" s="19"/>
      <c r="N10" s="19"/>
      <c r="O10" s="19"/>
      <c r="P10" s="19"/>
      <c r="Q10" s="19"/>
      <c r="R10" s="19"/>
      <c r="S10" s="19"/>
      <c r="T10" s="19"/>
    </row>
    <row r="11" spans="1:20" ht="15.75" thickBot="1">
      <c r="A11" s="24"/>
      <c r="B11" s="12"/>
      <c r="C11" s="12"/>
      <c r="D11" s="12"/>
      <c r="E11" s="12"/>
      <c r="F11" s="12"/>
      <c r="G11" s="12"/>
      <c r="H11" s="12"/>
      <c r="I11" s="12"/>
      <c r="J11" s="12"/>
      <c r="K11" s="12"/>
      <c r="L11" s="12"/>
      <c r="M11" s="12"/>
      <c r="N11" s="12"/>
      <c r="O11" s="12"/>
      <c r="P11" s="12"/>
      <c r="Q11" s="12"/>
      <c r="R11" s="12"/>
      <c r="S11" s="12"/>
      <c r="T11" s="12"/>
    </row>
    <row r="12" spans="1:20" ht="15.75" thickBot="1">
      <c r="A12" s="24"/>
      <c r="B12" s="41" t="s">
        <v>399</v>
      </c>
      <c r="C12" s="42"/>
      <c r="D12" s="42"/>
      <c r="E12" s="42"/>
      <c r="F12" s="42"/>
      <c r="G12" s="42"/>
      <c r="H12" s="42"/>
      <c r="I12" s="42"/>
      <c r="J12" s="42"/>
      <c r="K12" s="42"/>
      <c r="L12" s="42"/>
      <c r="M12" s="42"/>
      <c r="N12" s="42"/>
      <c r="O12" s="42"/>
      <c r="P12" s="42"/>
      <c r="Q12" s="42"/>
      <c r="R12" s="42"/>
      <c r="S12" s="42"/>
      <c r="T12" s="43"/>
    </row>
    <row r="13" spans="1:20">
      <c r="A13" s="24"/>
      <c r="B13" s="44" t="s">
        <v>400</v>
      </c>
      <c r="C13" s="46" t="s">
        <v>401</v>
      </c>
      <c r="D13" s="47"/>
      <c r="E13" s="50"/>
      <c r="F13" s="46" t="s">
        <v>402</v>
      </c>
      <c r="G13" s="47"/>
      <c r="H13" s="50"/>
      <c r="I13" s="46" t="s">
        <v>404</v>
      </c>
      <c r="J13" s="47"/>
      <c r="K13" s="50"/>
      <c r="L13" s="46" t="s">
        <v>406</v>
      </c>
      <c r="M13" s="47"/>
      <c r="N13" s="50"/>
      <c r="O13" s="46" t="s">
        <v>408</v>
      </c>
      <c r="P13" s="47"/>
      <c r="Q13" s="50"/>
      <c r="R13" s="46" t="s">
        <v>409</v>
      </c>
      <c r="S13" s="47"/>
      <c r="T13" s="52"/>
    </row>
    <row r="14" spans="1:20" ht="15.75" thickBot="1">
      <c r="A14" s="24"/>
      <c r="B14" s="45"/>
      <c r="C14" s="48"/>
      <c r="D14" s="49"/>
      <c r="E14" s="51"/>
      <c r="F14" s="48" t="s">
        <v>403</v>
      </c>
      <c r="G14" s="49"/>
      <c r="H14" s="51"/>
      <c r="I14" s="48" t="s">
        <v>405</v>
      </c>
      <c r="J14" s="49"/>
      <c r="K14" s="51"/>
      <c r="L14" s="48" t="s">
        <v>407</v>
      </c>
      <c r="M14" s="49"/>
      <c r="N14" s="51"/>
      <c r="O14" s="48"/>
      <c r="P14" s="49"/>
      <c r="Q14" s="51"/>
      <c r="R14" s="48"/>
      <c r="S14" s="49"/>
      <c r="T14" s="53"/>
    </row>
    <row r="15" spans="1:20" ht="15.75" thickBot="1">
      <c r="A15" s="24"/>
      <c r="B15" s="55" t="s">
        <v>410</v>
      </c>
      <c r="C15" s="56"/>
      <c r="D15" s="56"/>
      <c r="E15" s="56"/>
      <c r="F15" s="56"/>
      <c r="G15" s="56"/>
      <c r="H15" s="56"/>
      <c r="I15" s="56"/>
      <c r="J15" s="56"/>
      <c r="K15" s="56"/>
      <c r="L15" s="56"/>
      <c r="M15" s="56"/>
      <c r="N15" s="56"/>
      <c r="O15" s="56"/>
      <c r="P15" s="56"/>
      <c r="Q15" s="56"/>
      <c r="R15" s="56"/>
      <c r="S15" s="56"/>
      <c r="T15" s="57"/>
    </row>
    <row r="16" spans="1:20">
      <c r="A16" s="24"/>
      <c r="B16" s="58">
        <v>2013</v>
      </c>
      <c r="C16" s="60" t="s">
        <v>411</v>
      </c>
      <c r="D16" s="62">
        <v>1343</v>
      </c>
      <c r="E16" s="64"/>
      <c r="F16" s="60" t="s">
        <v>411</v>
      </c>
      <c r="G16" s="62">
        <v>4009</v>
      </c>
      <c r="H16" s="64"/>
      <c r="I16" s="60" t="s">
        <v>411</v>
      </c>
      <c r="J16" s="62">
        <v>1902</v>
      </c>
      <c r="K16" s="64"/>
      <c r="L16" s="60" t="s">
        <v>411</v>
      </c>
      <c r="M16" s="62">
        <v>1275</v>
      </c>
      <c r="N16" s="64"/>
      <c r="O16" s="60" t="s">
        <v>411</v>
      </c>
      <c r="P16" s="66" t="s">
        <v>412</v>
      </c>
      <c r="Q16" s="64"/>
      <c r="R16" s="60" t="s">
        <v>411</v>
      </c>
      <c r="S16" s="62">
        <v>8529</v>
      </c>
      <c r="T16" s="64"/>
    </row>
    <row r="17" spans="1:20" ht="15.75" thickBot="1">
      <c r="A17" s="24"/>
      <c r="B17" s="59"/>
      <c r="C17" s="61"/>
      <c r="D17" s="63"/>
      <c r="E17" s="65"/>
      <c r="F17" s="61"/>
      <c r="G17" s="63"/>
      <c r="H17" s="65"/>
      <c r="I17" s="61"/>
      <c r="J17" s="63"/>
      <c r="K17" s="65"/>
      <c r="L17" s="61"/>
      <c r="M17" s="63"/>
      <c r="N17" s="65"/>
      <c r="O17" s="61"/>
      <c r="P17" s="67"/>
      <c r="Q17" s="65"/>
      <c r="R17" s="61"/>
      <c r="S17" s="63"/>
      <c r="T17" s="65"/>
    </row>
    <row r="18" spans="1:20">
      <c r="A18" s="24"/>
      <c r="B18" s="68">
        <v>2012</v>
      </c>
      <c r="C18" s="70" t="s">
        <v>411</v>
      </c>
      <c r="D18" s="71">
        <v>1077</v>
      </c>
      <c r="E18" s="73"/>
      <c r="F18" s="70" t="s">
        <v>411</v>
      </c>
      <c r="G18" s="71">
        <v>3058</v>
      </c>
      <c r="H18" s="73"/>
      <c r="I18" s="70" t="s">
        <v>411</v>
      </c>
      <c r="J18" s="71">
        <v>1854</v>
      </c>
      <c r="K18" s="73"/>
      <c r="L18" s="70" t="s">
        <v>411</v>
      </c>
      <c r="M18" s="71">
        <v>1070</v>
      </c>
      <c r="N18" s="73"/>
      <c r="O18" s="70" t="s">
        <v>411</v>
      </c>
      <c r="P18" s="75" t="s">
        <v>412</v>
      </c>
      <c r="Q18" s="73"/>
      <c r="R18" s="70" t="s">
        <v>411</v>
      </c>
      <c r="S18" s="71">
        <v>7059</v>
      </c>
      <c r="T18" s="73"/>
    </row>
    <row r="19" spans="1:20" ht="15.75" thickBot="1">
      <c r="A19" s="24"/>
      <c r="B19" s="69"/>
      <c r="C19" s="54"/>
      <c r="D19" s="72"/>
      <c r="E19" s="74"/>
      <c r="F19" s="54"/>
      <c r="G19" s="72"/>
      <c r="H19" s="74"/>
      <c r="I19" s="54"/>
      <c r="J19" s="72"/>
      <c r="K19" s="74"/>
      <c r="L19" s="54"/>
      <c r="M19" s="72"/>
      <c r="N19" s="74"/>
      <c r="O19" s="54"/>
      <c r="P19" s="76"/>
      <c r="Q19" s="74"/>
      <c r="R19" s="54"/>
      <c r="S19" s="72"/>
      <c r="T19" s="74"/>
    </row>
    <row r="20" spans="1:20">
      <c r="A20" s="24"/>
      <c r="B20" s="68">
        <v>2011</v>
      </c>
      <c r="C20" s="70" t="s">
        <v>411</v>
      </c>
      <c r="D20" s="71">
        <v>1044</v>
      </c>
      <c r="E20" s="73"/>
      <c r="F20" s="70" t="s">
        <v>411</v>
      </c>
      <c r="G20" s="71">
        <v>2276</v>
      </c>
      <c r="H20" s="73"/>
      <c r="I20" s="70" t="s">
        <v>411</v>
      </c>
      <c r="J20" s="71">
        <v>2058</v>
      </c>
      <c r="K20" s="73"/>
      <c r="L20" s="70" t="s">
        <v>411</v>
      </c>
      <c r="M20" s="75">
        <v>838</v>
      </c>
      <c r="N20" s="73"/>
      <c r="O20" s="70" t="s">
        <v>411</v>
      </c>
      <c r="P20" s="75" t="s">
        <v>412</v>
      </c>
      <c r="Q20" s="73"/>
      <c r="R20" s="70" t="s">
        <v>411</v>
      </c>
      <c r="S20" s="71">
        <v>6216</v>
      </c>
      <c r="T20" s="73"/>
    </row>
    <row r="21" spans="1:20" ht="15.75" thickBot="1">
      <c r="A21" s="24"/>
      <c r="B21" s="69"/>
      <c r="C21" s="54"/>
      <c r="D21" s="72"/>
      <c r="E21" s="74"/>
      <c r="F21" s="54"/>
      <c r="G21" s="72"/>
      <c r="H21" s="74"/>
      <c r="I21" s="54"/>
      <c r="J21" s="72"/>
      <c r="K21" s="74"/>
      <c r="L21" s="54"/>
      <c r="M21" s="76"/>
      <c r="N21" s="74"/>
      <c r="O21" s="54"/>
      <c r="P21" s="76"/>
      <c r="Q21" s="74"/>
      <c r="R21" s="54"/>
      <c r="S21" s="72"/>
      <c r="T21" s="74"/>
    </row>
    <row r="22" spans="1:20" ht="15.75" thickBot="1">
      <c r="A22" s="24"/>
      <c r="B22" s="55" t="s">
        <v>413</v>
      </c>
      <c r="C22" s="56"/>
      <c r="D22" s="56"/>
      <c r="E22" s="56"/>
      <c r="F22" s="56"/>
      <c r="G22" s="56"/>
      <c r="H22" s="56"/>
      <c r="I22" s="56"/>
      <c r="J22" s="56"/>
      <c r="K22" s="56"/>
      <c r="L22" s="56"/>
      <c r="M22" s="56"/>
      <c r="N22" s="56"/>
      <c r="O22" s="56"/>
      <c r="P22" s="56"/>
      <c r="Q22" s="56"/>
      <c r="R22" s="56"/>
      <c r="S22" s="56"/>
      <c r="T22" s="57"/>
    </row>
    <row r="23" spans="1:20">
      <c r="A23" s="24"/>
      <c r="B23" s="58">
        <v>2013</v>
      </c>
      <c r="C23" s="60" t="s">
        <v>411</v>
      </c>
      <c r="D23" s="66">
        <v>799</v>
      </c>
      <c r="E23" s="64"/>
      <c r="F23" s="60" t="s">
        <v>411</v>
      </c>
      <c r="G23" s="66">
        <v>71</v>
      </c>
      <c r="H23" s="64"/>
      <c r="I23" s="60" t="s">
        <v>411</v>
      </c>
      <c r="J23" s="66" t="s">
        <v>412</v>
      </c>
      <c r="K23" s="64"/>
      <c r="L23" s="60" t="s">
        <v>411</v>
      </c>
      <c r="M23" s="66" t="s">
        <v>412</v>
      </c>
      <c r="N23" s="64"/>
      <c r="O23" s="60" t="s">
        <v>411</v>
      </c>
      <c r="P23" s="66" t="s">
        <v>414</v>
      </c>
      <c r="Q23" s="77" t="s">
        <v>415</v>
      </c>
      <c r="R23" s="60" t="s">
        <v>411</v>
      </c>
      <c r="S23" s="66" t="s">
        <v>412</v>
      </c>
      <c r="T23" s="64"/>
    </row>
    <row r="24" spans="1:20" ht="15.75" thickBot="1">
      <c r="A24" s="24"/>
      <c r="B24" s="59"/>
      <c r="C24" s="61"/>
      <c r="D24" s="67"/>
      <c r="E24" s="65"/>
      <c r="F24" s="61"/>
      <c r="G24" s="67"/>
      <c r="H24" s="65"/>
      <c r="I24" s="61"/>
      <c r="J24" s="67"/>
      <c r="K24" s="65"/>
      <c r="L24" s="61"/>
      <c r="M24" s="67"/>
      <c r="N24" s="65"/>
      <c r="O24" s="61"/>
      <c r="P24" s="67"/>
      <c r="Q24" s="78"/>
      <c r="R24" s="61"/>
      <c r="S24" s="67"/>
      <c r="T24" s="65"/>
    </row>
    <row r="25" spans="1:20">
      <c r="A25" s="24"/>
      <c r="B25" s="68">
        <v>2012</v>
      </c>
      <c r="C25" s="70" t="s">
        <v>411</v>
      </c>
      <c r="D25" s="75">
        <v>683</v>
      </c>
      <c r="E25" s="73"/>
      <c r="F25" s="70" t="s">
        <v>411</v>
      </c>
      <c r="G25" s="75">
        <v>74</v>
      </c>
      <c r="H25" s="73"/>
      <c r="I25" s="70" t="s">
        <v>411</v>
      </c>
      <c r="J25" s="75" t="s">
        <v>412</v>
      </c>
      <c r="K25" s="73"/>
      <c r="L25" s="70" t="s">
        <v>411</v>
      </c>
      <c r="M25" s="75" t="s">
        <v>412</v>
      </c>
      <c r="N25" s="73"/>
      <c r="O25" s="70" t="s">
        <v>411</v>
      </c>
      <c r="P25" s="75" t="s">
        <v>416</v>
      </c>
      <c r="Q25" s="79" t="s">
        <v>415</v>
      </c>
      <c r="R25" s="70" t="s">
        <v>411</v>
      </c>
      <c r="S25" s="75" t="s">
        <v>412</v>
      </c>
      <c r="T25" s="73"/>
    </row>
    <row r="26" spans="1:20" ht="15.75" thickBot="1">
      <c r="A26" s="24"/>
      <c r="B26" s="69"/>
      <c r="C26" s="54"/>
      <c r="D26" s="76"/>
      <c r="E26" s="74"/>
      <c r="F26" s="54"/>
      <c r="G26" s="76"/>
      <c r="H26" s="74"/>
      <c r="I26" s="54"/>
      <c r="J26" s="76"/>
      <c r="K26" s="74"/>
      <c r="L26" s="54"/>
      <c r="M26" s="76"/>
      <c r="N26" s="74"/>
      <c r="O26" s="54"/>
      <c r="P26" s="76"/>
      <c r="Q26" s="80"/>
      <c r="R26" s="54"/>
      <c r="S26" s="76"/>
      <c r="T26" s="74"/>
    </row>
    <row r="27" spans="1:20">
      <c r="A27" s="24"/>
      <c r="B27" s="68">
        <v>2011</v>
      </c>
      <c r="C27" s="70" t="s">
        <v>411</v>
      </c>
      <c r="D27" s="75">
        <v>646</v>
      </c>
      <c r="E27" s="73"/>
      <c r="F27" s="70" t="s">
        <v>411</v>
      </c>
      <c r="G27" s="75">
        <v>80</v>
      </c>
      <c r="H27" s="73"/>
      <c r="I27" s="70" t="s">
        <v>411</v>
      </c>
      <c r="J27" s="75" t="s">
        <v>412</v>
      </c>
      <c r="K27" s="73"/>
      <c r="L27" s="70" t="s">
        <v>411</v>
      </c>
      <c r="M27" s="75" t="s">
        <v>412</v>
      </c>
      <c r="N27" s="73"/>
      <c r="O27" s="70" t="s">
        <v>411</v>
      </c>
      <c r="P27" s="75" t="s">
        <v>417</v>
      </c>
      <c r="Q27" s="79" t="s">
        <v>415</v>
      </c>
      <c r="R27" s="70" t="s">
        <v>411</v>
      </c>
      <c r="S27" s="75" t="s">
        <v>412</v>
      </c>
      <c r="T27" s="73"/>
    </row>
    <row r="28" spans="1:20" ht="15.75" thickBot="1">
      <c r="A28" s="24"/>
      <c r="B28" s="69"/>
      <c r="C28" s="54"/>
      <c r="D28" s="76"/>
      <c r="E28" s="74"/>
      <c r="F28" s="54"/>
      <c r="G28" s="76"/>
      <c r="H28" s="74"/>
      <c r="I28" s="54"/>
      <c r="J28" s="76"/>
      <c r="K28" s="74"/>
      <c r="L28" s="54"/>
      <c r="M28" s="76"/>
      <c r="N28" s="74"/>
      <c r="O28" s="54"/>
      <c r="P28" s="76"/>
      <c r="Q28" s="80"/>
      <c r="R28" s="54"/>
      <c r="S28" s="76"/>
      <c r="T28" s="74"/>
    </row>
    <row r="29" spans="1:20" ht="15.75" thickBot="1">
      <c r="A29" s="24"/>
      <c r="B29" s="55" t="s">
        <v>418</v>
      </c>
      <c r="C29" s="56"/>
      <c r="D29" s="56"/>
      <c r="E29" s="56"/>
      <c r="F29" s="56"/>
      <c r="G29" s="56"/>
      <c r="H29" s="56"/>
      <c r="I29" s="56"/>
      <c r="J29" s="56"/>
      <c r="K29" s="56"/>
      <c r="L29" s="56"/>
      <c r="M29" s="56"/>
      <c r="N29" s="56"/>
      <c r="O29" s="56"/>
      <c r="P29" s="56"/>
      <c r="Q29" s="56"/>
      <c r="R29" s="56"/>
      <c r="S29" s="56"/>
      <c r="T29" s="57"/>
    </row>
    <row r="30" spans="1:20">
      <c r="A30" s="24"/>
      <c r="B30" s="58">
        <v>2013</v>
      </c>
      <c r="C30" s="60" t="s">
        <v>411</v>
      </c>
      <c r="D30" s="66">
        <v>470</v>
      </c>
      <c r="E30" s="64"/>
      <c r="F30" s="60" t="s">
        <v>411</v>
      </c>
      <c r="G30" s="66">
        <v>441</v>
      </c>
      <c r="H30" s="64"/>
      <c r="I30" s="60" t="s">
        <v>411</v>
      </c>
      <c r="J30" s="66">
        <v>200</v>
      </c>
      <c r="K30" s="64"/>
      <c r="L30" s="60" t="s">
        <v>411</v>
      </c>
      <c r="M30" s="66" t="s">
        <v>419</v>
      </c>
      <c r="N30" s="77" t="s">
        <v>415</v>
      </c>
      <c r="O30" s="60" t="s">
        <v>411</v>
      </c>
      <c r="P30" s="66" t="s">
        <v>420</v>
      </c>
      <c r="Q30" s="77" t="s">
        <v>415</v>
      </c>
      <c r="R30" s="60" t="s">
        <v>411</v>
      </c>
      <c r="S30" s="66">
        <v>805</v>
      </c>
      <c r="T30" s="64"/>
    </row>
    <row r="31" spans="1:20" ht="15.75" thickBot="1">
      <c r="A31" s="24"/>
      <c r="B31" s="59"/>
      <c r="C31" s="61"/>
      <c r="D31" s="67"/>
      <c r="E31" s="65"/>
      <c r="F31" s="61"/>
      <c r="G31" s="67"/>
      <c r="H31" s="65"/>
      <c r="I31" s="61"/>
      <c r="J31" s="67"/>
      <c r="K31" s="65"/>
      <c r="L31" s="61"/>
      <c r="M31" s="67"/>
      <c r="N31" s="78"/>
      <c r="O31" s="61"/>
      <c r="P31" s="67"/>
      <c r="Q31" s="78"/>
      <c r="R31" s="61"/>
      <c r="S31" s="67"/>
      <c r="T31" s="65"/>
    </row>
    <row r="32" spans="1:20">
      <c r="A32" s="24"/>
      <c r="B32" s="68">
        <v>2012</v>
      </c>
      <c r="C32" s="70" t="s">
        <v>411</v>
      </c>
      <c r="D32" s="75">
        <v>322</v>
      </c>
      <c r="E32" s="73"/>
      <c r="F32" s="70" t="s">
        <v>411</v>
      </c>
      <c r="G32" s="75">
        <v>120</v>
      </c>
      <c r="H32" s="73"/>
      <c r="I32" s="70" t="s">
        <v>411</v>
      </c>
      <c r="J32" s="75">
        <v>223</v>
      </c>
      <c r="K32" s="73"/>
      <c r="L32" s="70" t="s">
        <v>411</v>
      </c>
      <c r="M32" s="75">
        <v>105</v>
      </c>
      <c r="N32" s="73"/>
      <c r="O32" s="70" t="s">
        <v>411</v>
      </c>
      <c r="P32" s="75">
        <v>18</v>
      </c>
      <c r="Q32" s="73"/>
      <c r="R32" s="70" t="s">
        <v>411</v>
      </c>
      <c r="S32" s="75">
        <v>788</v>
      </c>
      <c r="T32" s="73"/>
    </row>
    <row r="33" spans="1:20" ht="15.75" thickBot="1">
      <c r="A33" s="24"/>
      <c r="B33" s="69"/>
      <c r="C33" s="54"/>
      <c r="D33" s="76"/>
      <c r="E33" s="74"/>
      <c r="F33" s="54"/>
      <c r="G33" s="76"/>
      <c r="H33" s="74"/>
      <c r="I33" s="54"/>
      <c r="J33" s="76"/>
      <c r="K33" s="74"/>
      <c r="L33" s="54"/>
      <c r="M33" s="76"/>
      <c r="N33" s="74"/>
      <c r="O33" s="54"/>
      <c r="P33" s="76"/>
      <c r="Q33" s="74"/>
      <c r="R33" s="54"/>
      <c r="S33" s="76"/>
      <c r="T33" s="74"/>
    </row>
    <row r="34" spans="1:20">
      <c r="A34" s="24"/>
      <c r="B34" s="68">
        <v>2011</v>
      </c>
      <c r="C34" s="70" t="s">
        <v>411</v>
      </c>
      <c r="D34" s="75">
        <v>491</v>
      </c>
      <c r="E34" s="73"/>
      <c r="F34" s="70" t="s">
        <v>411</v>
      </c>
      <c r="G34" s="75" t="s">
        <v>421</v>
      </c>
      <c r="H34" s="79" t="s">
        <v>415</v>
      </c>
      <c r="I34" s="70" t="s">
        <v>411</v>
      </c>
      <c r="J34" s="75">
        <v>452</v>
      </c>
      <c r="K34" s="73"/>
      <c r="L34" s="70" t="s">
        <v>411</v>
      </c>
      <c r="M34" s="75">
        <v>58</v>
      </c>
      <c r="N34" s="73"/>
      <c r="O34" s="70" t="s">
        <v>411</v>
      </c>
      <c r="P34" s="75" t="s">
        <v>422</v>
      </c>
      <c r="Q34" s="79" t="s">
        <v>415</v>
      </c>
      <c r="R34" s="70" t="s">
        <v>411</v>
      </c>
      <c r="S34" s="75">
        <v>641</v>
      </c>
      <c r="T34" s="73"/>
    </row>
    <row r="35" spans="1:20" ht="15.75" thickBot="1">
      <c r="A35" s="24"/>
      <c r="B35" s="69"/>
      <c r="C35" s="54"/>
      <c r="D35" s="76"/>
      <c r="E35" s="74"/>
      <c r="F35" s="54"/>
      <c r="G35" s="76"/>
      <c r="H35" s="80"/>
      <c r="I35" s="54"/>
      <c r="J35" s="76"/>
      <c r="K35" s="74"/>
      <c r="L35" s="54"/>
      <c r="M35" s="76"/>
      <c r="N35" s="74"/>
      <c r="O35" s="54"/>
      <c r="P35" s="76"/>
      <c r="Q35" s="80"/>
      <c r="R35" s="54"/>
      <c r="S35" s="76"/>
      <c r="T35" s="74"/>
    </row>
    <row r="36" spans="1:20" ht="15.75" thickBot="1">
      <c r="A36" s="24"/>
      <c r="B36" s="81" t="s">
        <v>423</v>
      </c>
      <c r="C36" s="82"/>
      <c r="D36" s="82"/>
      <c r="E36" s="82"/>
      <c r="F36" s="82"/>
      <c r="G36" s="82"/>
      <c r="H36" s="82"/>
      <c r="I36" s="82"/>
      <c r="J36" s="82"/>
      <c r="K36" s="82"/>
      <c r="L36" s="82"/>
      <c r="M36" s="82"/>
      <c r="N36" s="82"/>
      <c r="O36" s="82"/>
      <c r="P36" s="82"/>
      <c r="Q36" s="82"/>
      <c r="R36" s="82"/>
      <c r="S36" s="82"/>
      <c r="T36" s="83"/>
    </row>
    <row r="37" spans="1:20">
      <c r="A37" s="24"/>
      <c r="B37" s="29" t="s">
        <v>424</v>
      </c>
      <c r="C37" s="29"/>
      <c r="D37" s="29"/>
      <c r="E37" s="29"/>
      <c r="F37" s="29"/>
      <c r="G37" s="29"/>
      <c r="H37" s="29"/>
      <c r="I37" s="29"/>
      <c r="J37" s="29"/>
      <c r="K37" s="29"/>
      <c r="L37" s="29"/>
      <c r="M37" s="29"/>
      <c r="N37" s="29"/>
      <c r="O37" s="29"/>
      <c r="P37" s="29"/>
      <c r="Q37" s="29"/>
      <c r="R37" s="29"/>
      <c r="S37" s="29"/>
      <c r="T37" s="29"/>
    </row>
    <row r="38" spans="1:20">
      <c r="A38" s="24"/>
      <c r="B38" s="28" t="s">
        <v>425</v>
      </c>
      <c r="C38" s="28"/>
      <c r="D38" s="28"/>
      <c r="E38" s="28"/>
      <c r="F38" s="28"/>
      <c r="G38" s="28"/>
      <c r="H38" s="28"/>
      <c r="I38" s="28"/>
      <c r="J38" s="28"/>
      <c r="K38" s="28"/>
      <c r="L38" s="28"/>
      <c r="M38" s="28"/>
      <c r="N38" s="28"/>
      <c r="O38" s="28"/>
      <c r="P38" s="28"/>
      <c r="Q38" s="28"/>
      <c r="R38" s="28"/>
      <c r="S38" s="28"/>
      <c r="T38" s="28"/>
    </row>
    <row r="39" spans="1:20">
      <c r="A39" s="24"/>
      <c r="B39" s="19"/>
      <c r="C39" s="19"/>
      <c r="D39" s="19"/>
      <c r="E39" s="19"/>
      <c r="F39" s="19"/>
      <c r="G39" s="19"/>
      <c r="H39" s="19"/>
      <c r="I39" s="19"/>
      <c r="J39" s="19"/>
      <c r="K39" s="19"/>
    </row>
    <row r="40" spans="1:20" ht="15.75" thickBot="1">
      <c r="A40" s="24"/>
      <c r="B40" s="12"/>
      <c r="C40" s="12"/>
      <c r="D40" s="12"/>
      <c r="E40" s="12"/>
      <c r="F40" s="12"/>
      <c r="G40" s="12"/>
      <c r="H40" s="12"/>
      <c r="I40" s="12"/>
      <c r="J40" s="12"/>
      <c r="K40" s="12"/>
    </row>
    <row r="41" spans="1:20" ht="15.75" thickBot="1">
      <c r="A41" s="24"/>
      <c r="B41" s="41" t="s">
        <v>399</v>
      </c>
      <c r="C41" s="42"/>
      <c r="D41" s="42"/>
      <c r="E41" s="42"/>
      <c r="F41" s="42"/>
      <c r="G41" s="42"/>
      <c r="H41" s="42"/>
      <c r="I41" s="42"/>
      <c r="J41" s="42"/>
      <c r="K41" s="43"/>
    </row>
    <row r="42" spans="1:20">
      <c r="A42" s="24"/>
      <c r="B42" s="44" t="s">
        <v>400</v>
      </c>
      <c r="C42" s="46">
        <v>2013</v>
      </c>
      <c r="D42" s="47"/>
      <c r="E42" s="50"/>
      <c r="F42" s="46">
        <v>2012</v>
      </c>
      <c r="G42" s="47"/>
      <c r="H42" s="50"/>
      <c r="I42" s="46">
        <v>2011</v>
      </c>
      <c r="J42" s="47"/>
      <c r="K42" s="50"/>
    </row>
    <row r="43" spans="1:20" ht="15.75" thickBot="1">
      <c r="A43" s="24"/>
      <c r="B43" s="45"/>
      <c r="C43" s="48"/>
      <c r="D43" s="49"/>
      <c r="E43" s="51"/>
      <c r="F43" s="48"/>
      <c r="G43" s="49"/>
      <c r="H43" s="51"/>
      <c r="I43" s="48"/>
      <c r="J43" s="49"/>
      <c r="K43" s="51"/>
    </row>
    <row r="44" spans="1:20">
      <c r="A44" s="24"/>
      <c r="B44" s="89" t="s">
        <v>426</v>
      </c>
      <c r="C44" s="60" t="s">
        <v>411</v>
      </c>
      <c r="D44" s="66">
        <v>805</v>
      </c>
      <c r="E44" s="64"/>
      <c r="F44" s="70" t="s">
        <v>411</v>
      </c>
      <c r="G44" s="75">
        <v>788</v>
      </c>
      <c r="H44" s="73"/>
      <c r="I44" s="70" t="s">
        <v>411</v>
      </c>
      <c r="J44" s="75">
        <v>641</v>
      </c>
      <c r="K44" s="73"/>
    </row>
    <row r="45" spans="1:20" ht="15.75" thickBot="1">
      <c r="A45" s="24"/>
      <c r="B45" s="90"/>
      <c r="C45" s="61"/>
      <c r="D45" s="67"/>
      <c r="E45" s="65"/>
      <c r="F45" s="54"/>
      <c r="G45" s="76"/>
      <c r="H45" s="74"/>
      <c r="I45" s="54"/>
      <c r="J45" s="76"/>
      <c r="K45" s="74"/>
    </row>
    <row r="46" spans="1:20">
      <c r="A46" s="24"/>
      <c r="B46" s="89" t="s">
        <v>427</v>
      </c>
      <c r="C46" s="91" t="s">
        <v>412</v>
      </c>
      <c r="D46" s="66"/>
      <c r="E46" s="64"/>
      <c r="F46" s="93" t="s">
        <v>412</v>
      </c>
      <c r="G46" s="75"/>
      <c r="H46" s="73"/>
      <c r="I46" s="93">
        <v>20</v>
      </c>
      <c r="J46" s="75"/>
      <c r="K46" s="73"/>
    </row>
    <row r="47" spans="1:20" ht="15.75" thickBot="1">
      <c r="A47" s="24"/>
      <c r="B47" s="90"/>
      <c r="C47" s="92"/>
      <c r="D47" s="67"/>
      <c r="E47" s="65"/>
      <c r="F47" s="94"/>
      <c r="G47" s="76"/>
      <c r="H47" s="74"/>
      <c r="I47" s="94"/>
      <c r="J47" s="76"/>
      <c r="K47" s="74"/>
    </row>
    <row r="48" spans="1:20">
      <c r="A48" s="24"/>
      <c r="B48" s="89" t="s">
        <v>428</v>
      </c>
      <c r="C48" s="91">
        <v>805</v>
      </c>
      <c r="D48" s="66"/>
      <c r="E48" s="64"/>
      <c r="F48" s="93">
        <v>788</v>
      </c>
      <c r="G48" s="75"/>
      <c r="H48" s="73"/>
      <c r="I48" s="93">
        <v>661</v>
      </c>
      <c r="J48" s="75"/>
      <c r="K48" s="73"/>
    </row>
    <row r="49" spans="1:20" ht="15.75" thickBot="1">
      <c r="A49" s="24"/>
      <c r="B49" s="90"/>
      <c r="C49" s="92"/>
      <c r="D49" s="67"/>
      <c r="E49" s="65"/>
      <c r="F49" s="94"/>
      <c r="G49" s="76"/>
      <c r="H49" s="74"/>
      <c r="I49" s="94"/>
      <c r="J49" s="76"/>
      <c r="K49" s="74"/>
    </row>
    <row r="50" spans="1:20" ht="15.75" thickBot="1">
      <c r="A50" s="24"/>
      <c r="B50" s="84" t="s">
        <v>48</v>
      </c>
      <c r="C50" s="95" t="s">
        <v>429</v>
      </c>
      <c r="D50" s="96"/>
      <c r="E50" s="38" t="s">
        <v>415</v>
      </c>
      <c r="F50" s="97" t="s">
        <v>430</v>
      </c>
      <c r="G50" s="98"/>
      <c r="H50" s="39" t="s">
        <v>415</v>
      </c>
      <c r="I50" s="97" t="s">
        <v>431</v>
      </c>
      <c r="J50" s="98"/>
      <c r="K50" s="39" t="s">
        <v>415</v>
      </c>
    </row>
    <row r="51" spans="1:20">
      <c r="A51" s="24"/>
      <c r="B51" s="89" t="s">
        <v>432</v>
      </c>
      <c r="C51" s="91">
        <v>434</v>
      </c>
      <c r="D51" s="66"/>
      <c r="E51" s="64"/>
      <c r="F51" s="93">
        <v>440</v>
      </c>
      <c r="G51" s="75"/>
      <c r="H51" s="73"/>
      <c r="I51" s="93">
        <v>277</v>
      </c>
      <c r="J51" s="75"/>
      <c r="K51" s="73"/>
    </row>
    <row r="52" spans="1:20" ht="15.75" thickBot="1">
      <c r="A52" s="24"/>
      <c r="B52" s="90"/>
      <c r="C52" s="92"/>
      <c r="D52" s="67"/>
      <c r="E52" s="65"/>
      <c r="F52" s="94"/>
      <c r="G52" s="76"/>
      <c r="H52" s="74"/>
      <c r="I52" s="94"/>
      <c r="J52" s="76"/>
      <c r="K52" s="74"/>
    </row>
    <row r="53" spans="1:20">
      <c r="A53" s="24"/>
      <c r="B53" s="89" t="s">
        <v>433</v>
      </c>
      <c r="C53" s="91">
        <v>129</v>
      </c>
      <c r="D53" s="66"/>
      <c r="E53" s="64"/>
      <c r="F53" s="93" t="s">
        <v>434</v>
      </c>
      <c r="G53" s="75"/>
      <c r="H53" s="79" t="s">
        <v>415</v>
      </c>
      <c r="I53" s="93">
        <v>54</v>
      </c>
      <c r="J53" s="75"/>
      <c r="K53" s="73"/>
    </row>
    <row r="54" spans="1:20" ht="15.75" thickBot="1">
      <c r="A54" s="24"/>
      <c r="B54" s="90"/>
      <c r="C54" s="92"/>
      <c r="D54" s="67"/>
      <c r="E54" s="65"/>
      <c r="F54" s="94"/>
      <c r="G54" s="76"/>
      <c r="H54" s="80"/>
      <c r="I54" s="94"/>
      <c r="J54" s="76"/>
      <c r="K54" s="74"/>
    </row>
    <row r="55" spans="1:20">
      <c r="A55" s="24"/>
      <c r="B55" s="89" t="s">
        <v>55</v>
      </c>
      <c r="C55" s="60" t="s">
        <v>411</v>
      </c>
      <c r="D55" s="66">
        <v>563</v>
      </c>
      <c r="E55" s="64"/>
      <c r="F55" s="70" t="s">
        <v>411</v>
      </c>
      <c r="G55" s="75">
        <v>385</v>
      </c>
      <c r="H55" s="73"/>
      <c r="I55" s="70" t="s">
        <v>411</v>
      </c>
      <c r="J55" s="75">
        <v>331</v>
      </c>
      <c r="K55" s="73"/>
    </row>
    <row r="56" spans="1:20" ht="15.75" thickBot="1">
      <c r="A56" s="24"/>
      <c r="B56" s="99"/>
      <c r="C56" s="100"/>
      <c r="D56" s="101"/>
      <c r="E56" s="102"/>
      <c r="F56" s="103"/>
      <c r="G56" s="104"/>
      <c r="H56" s="105"/>
      <c r="I56" s="103"/>
      <c r="J56" s="104"/>
      <c r="K56" s="105"/>
    </row>
    <row r="57" spans="1:20" ht="15.75" thickTop="1">
      <c r="A57" s="24"/>
      <c r="B57" s="122"/>
      <c r="C57" s="122"/>
      <c r="D57" s="122"/>
      <c r="E57" s="122"/>
      <c r="F57" s="122"/>
      <c r="G57" s="122"/>
      <c r="H57" s="122"/>
      <c r="I57" s="122"/>
      <c r="J57" s="122"/>
      <c r="K57" s="122"/>
      <c r="L57" s="122"/>
      <c r="M57" s="122"/>
      <c r="N57" s="122"/>
      <c r="O57" s="122"/>
      <c r="P57" s="122"/>
      <c r="Q57" s="122"/>
      <c r="R57" s="122"/>
      <c r="S57" s="122"/>
      <c r="T57" s="122"/>
    </row>
    <row r="58" spans="1:20">
      <c r="A58" s="24"/>
      <c r="B58" s="28" t="s">
        <v>435</v>
      </c>
      <c r="C58" s="28"/>
      <c r="D58" s="28"/>
      <c r="E58" s="28"/>
      <c r="F58" s="28"/>
      <c r="G58" s="28"/>
      <c r="H58" s="28"/>
      <c r="I58" s="28"/>
      <c r="J58" s="28"/>
      <c r="K58" s="28"/>
      <c r="L58" s="28"/>
      <c r="M58" s="28"/>
      <c r="N58" s="28"/>
      <c r="O58" s="28"/>
      <c r="P58" s="28"/>
      <c r="Q58" s="28"/>
      <c r="R58" s="28"/>
      <c r="S58" s="28"/>
      <c r="T58" s="28"/>
    </row>
    <row r="59" spans="1:20">
      <c r="A59" s="24"/>
      <c r="B59" s="19"/>
      <c r="C59" s="19"/>
      <c r="D59" s="19"/>
      <c r="E59" s="19"/>
      <c r="F59" s="19"/>
      <c r="G59" s="19"/>
      <c r="H59" s="19"/>
      <c r="I59" s="19"/>
      <c r="J59" s="19"/>
      <c r="K59" s="19"/>
      <c r="L59" s="19"/>
      <c r="M59" s="19"/>
      <c r="N59" s="19"/>
      <c r="O59" s="19"/>
      <c r="P59" s="19"/>
      <c r="Q59" s="19"/>
      <c r="R59" s="19"/>
      <c r="S59" s="19"/>
      <c r="T59" s="19"/>
    </row>
    <row r="60" spans="1:20" ht="15.75" thickBot="1">
      <c r="A60" s="24"/>
      <c r="B60" s="12"/>
      <c r="C60" s="12"/>
      <c r="D60" s="12"/>
      <c r="E60" s="12"/>
      <c r="F60" s="12"/>
      <c r="G60" s="12"/>
      <c r="H60" s="12"/>
      <c r="I60" s="12"/>
      <c r="J60" s="12"/>
      <c r="K60" s="12"/>
      <c r="L60" s="12"/>
      <c r="M60" s="12"/>
      <c r="N60" s="12"/>
      <c r="O60" s="12"/>
      <c r="P60" s="12"/>
      <c r="Q60" s="12"/>
      <c r="R60" s="12"/>
      <c r="S60" s="12"/>
      <c r="T60" s="12"/>
    </row>
    <row r="61" spans="1:20" ht="15.75" thickBot="1">
      <c r="A61" s="24"/>
      <c r="B61" s="106" t="s">
        <v>399</v>
      </c>
      <c r="C61" s="107"/>
      <c r="D61" s="107"/>
      <c r="E61" s="107"/>
      <c r="F61" s="107"/>
      <c r="G61" s="107"/>
      <c r="H61" s="107"/>
      <c r="I61" s="107"/>
      <c r="J61" s="107"/>
      <c r="K61" s="107"/>
      <c r="L61" s="107"/>
      <c r="M61" s="107"/>
      <c r="N61" s="107"/>
      <c r="O61" s="107"/>
      <c r="P61" s="107"/>
      <c r="Q61" s="107"/>
      <c r="R61" s="107"/>
      <c r="S61" s="107"/>
      <c r="T61" s="108"/>
    </row>
    <row r="62" spans="1:20">
      <c r="A62" s="24"/>
      <c r="B62" s="44" t="s">
        <v>400</v>
      </c>
      <c r="C62" s="46" t="s">
        <v>401</v>
      </c>
      <c r="D62" s="47"/>
      <c r="E62" s="50"/>
      <c r="F62" s="46" t="s">
        <v>402</v>
      </c>
      <c r="G62" s="47"/>
      <c r="H62" s="50"/>
      <c r="I62" s="46" t="s">
        <v>404</v>
      </c>
      <c r="J62" s="47"/>
      <c r="K62" s="50"/>
      <c r="L62" s="46" t="s">
        <v>406</v>
      </c>
      <c r="M62" s="47"/>
      <c r="N62" s="50"/>
      <c r="O62" s="46" t="s">
        <v>436</v>
      </c>
      <c r="P62" s="47"/>
      <c r="Q62" s="50"/>
      <c r="R62" s="46" t="s">
        <v>409</v>
      </c>
      <c r="S62" s="47"/>
      <c r="T62" s="52"/>
    </row>
    <row r="63" spans="1:20" ht="15.75" thickBot="1">
      <c r="A63" s="24"/>
      <c r="B63" s="45"/>
      <c r="C63" s="48"/>
      <c r="D63" s="49"/>
      <c r="E63" s="51"/>
      <c r="F63" s="48" t="s">
        <v>403</v>
      </c>
      <c r="G63" s="49"/>
      <c r="H63" s="51"/>
      <c r="I63" s="48" t="s">
        <v>405</v>
      </c>
      <c r="J63" s="49"/>
      <c r="K63" s="51"/>
      <c r="L63" s="48" t="s">
        <v>407</v>
      </c>
      <c r="M63" s="49"/>
      <c r="N63" s="51"/>
      <c r="O63" s="48" t="s">
        <v>437</v>
      </c>
      <c r="P63" s="49"/>
      <c r="Q63" s="51"/>
      <c r="R63" s="48"/>
      <c r="S63" s="49"/>
      <c r="T63" s="53"/>
    </row>
    <row r="64" spans="1:20" ht="15.75" thickBot="1">
      <c r="A64" s="24"/>
      <c r="B64" s="109" t="s">
        <v>141</v>
      </c>
      <c r="C64" s="110"/>
      <c r="D64" s="110"/>
      <c r="E64" s="110"/>
      <c r="F64" s="110"/>
      <c r="G64" s="110"/>
      <c r="H64" s="110"/>
      <c r="I64" s="110"/>
      <c r="J64" s="110"/>
      <c r="K64" s="110"/>
      <c r="L64" s="110"/>
      <c r="M64" s="110"/>
      <c r="N64" s="110"/>
      <c r="O64" s="110"/>
      <c r="P64" s="110"/>
      <c r="Q64" s="110"/>
      <c r="R64" s="110"/>
      <c r="S64" s="110"/>
      <c r="T64" s="111"/>
    </row>
    <row r="65" spans="1:20">
      <c r="A65" s="24"/>
      <c r="B65" s="58">
        <v>2013</v>
      </c>
      <c r="C65" s="60" t="s">
        <v>411</v>
      </c>
      <c r="D65" s="66">
        <v>166</v>
      </c>
      <c r="E65" s="64"/>
      <c r="F65" s="60" t="s">
        <v>411</v>
      </c>
      <c r="G65" s="66">
        <v>123</v>
      </c>
      <c r="H65" s="64"/>
      <c r="I65" s="60" t="s">
        <v>411</v>
      </c>
      <c r="J65" s="66">
        <v>156</v>
      </c>
      <c r="K65" s="64"/>
      <c r="L65" s="60" t="s">
        <v>411</v>
      </c>
      <c r="M65" s="66">
        <v>14</v>
      </c>
      <c r="N65" s="64"/>
      <c r="O65" s="60" t="s">
        <v>411</v>
      </c>
      <c r="P65" s="66">
        <v>13</v>
      </c>
      <c r="Q65" s="64"/>
      <c r="R65" s="60" t="s">
        <v>411</v>
      </c>
      <c r="S65" s="66">
        <v>472</v>
      </c>
      <c r="T65" s="64"/>
    </row>
    <row r="66" spans="1:20" ht="15.75" thickBot="1">
      <c r="A66" s="24"/>
      <c r="B66" s="59"/>
      <c r="C66" s="61"/>
      <c r="D66" s="67"/>
      <c r="E66" s="65"/>
      <c r="F66" s="61"/>
      <c r="G66" s="67"/>
      <c r="H66" s="65"/>
      <c r="I66" s="61"/>
      <c r="J66" s="67"/>
      <c r="K66" s="65"/>
      <c r="L66" s="61"/>
      <c r="M66" s="67"/>
      <c r="N66" s="65"/>
      <c r="O66" s="61"/>
      <c r="P66" s="67"/>
      <c r="Q66" s="65"/>
      <c r="R66" s="61"/>
      <c r="S66" s="67"/>
      <c r="T66" s="65"/>
    </row>
    <row r="67" spans="1:20">
      <c r="A67" s="24"/>
      <c r="B67" s="68">
        <v>2012</v>
      </c>
      <c r="C67" s="70" t="s">
        <v>411</v>
      </c>
      <c r="D67" s="75">
        <v>142</v>
      </c>
      <c r="E67" s="73"/>
      <c r="F67" s="70" t="s">
        <v>411</v>
      </c>
      <c r="G67" s="75">
        <v>133</v>
      </c>
      <c r="H67" s="73"/>
      <c r="I67" s="70" t="s">
        <v>411</v>
      </c>
      <c r="J67" s="75">
        <v>150</v>
      </c>
      <c r="K67" s="73"/>
      <c r="L67" s="70" t="s">
        <v>411</v>
      </c>
      <c r="M67" s="75">
        <v>12</v>
      </c>
      <c r="N67" s="73"/>
      <c r="O67" s="70" t="s">
        <v>411</v>
      </c>
      <c r="P67" s="75">
        <v>19</v>
      </c>
      <c r="Q67" s="73"/>
      <c r="R67" s="70" t="s">
        <v>411</v>
      </c>
      <c r="S67" s="75">
        <v>456</v>
      </c>
      <c r="T67" s="73"/>
    </row>
    <row r="68" spans="1:20" ht="15.75" thickBot="1">
      <c r="A68" s="24"/>
      <c r="B68" s="69"/>
      <c r="C68" s="54"/>
      <c r="D68" s="76"/>
      <c r="E68" s="74"/>
      <c r="F68" s="54"/>
      <c r="G68" s="76"/>
      <c r="H68" s="74"/>
      <c r="I68" s="54"/>
      <c r="J68" s="76"/>
      <c r="K68" s="74"/>
      <c r="L68" s="54"/>
      <c r="M68" s="76"/>
      <c r="N68" s="74"/>
      <c r="O68" s="54"/>
      <c r="P68" s="76"/>
      <c r="Q68" s="74"/>
      <c r="R68" s="54"/>
      <c r="S68" s="76"/>
      <c r="T68" s="74"/>
    </row>
    <row r="69" spans="1:20">
      <c r="A69" s="24"/>
      <c r="B69" s="68">
        <v>2011</v>
      </c>
      <c r="C69" s="70" t="s">
        <v>411</v>
      </c>
      <c r="D69" s="75">
        <v>137</v>
      </c>
      <c r="E69" s="73"/>
      <c r="F69" s="70" t="s">
        <v>411</v>
      </c>
      <c r="G69" s="75">
        <v>151</v>
      </c>
      <c r="H69" s="73"/>
      <c r="I69" s="70" t="s">
        <v>411</v>
      </c>
      <c r="J69" s="75">
        <v>147</v>
      </c>
      <c r="K69" s="73"/>
      <c r="L69" s="70" t="s">
        <v>411</v>
      </c>
      <c r="M69" s="75">
        <v>13</v>
      </c>
      <c r="N69" s="73"/>
      <c r="O69" s="70" t="s">
        <v>411</v>
      </c>
      <c r="P69" s="75">
        <v>28</v>
      </c>
      <c r="Q69" s="73"/>
      <c r="R69" s="70" t="s">
        <v>411</v>
      </c>
      <c r="S69" s="75">
        <v>476</v>
      </c>
      <c r="T69" s="73"/>
    </row>
    <row r="70" spans="1:20" ht="15.75" thickBot="1">
      <c r="A70" s="24"/>
      <c r="B70" s="69"/>
      <c r="C70" s="54"/>
      <c r="D70" s="76"/>
      <c r="E70" s="74"/>
      <c r="F70" s="54"/>
      <c r="G70" s="76"/>
      <c r="H70" s="74"/>
      <c r="I70" s="54"/>
      <c r="J70" s="76"/>
      <c r="K70" s="74"/>
      <c r="L70" s="54"/>
      <c r="M70" s="76"/>
      <c r="N70" s="74"/>
      <c r="O70" s="54"/>
      <c r="P70" s="76"/>
      <c r="Q70" s="74"/>
      <c r="R70" s="54"/>
      <c r="S70" s="76"/>
      <c r="T70" s="74"/>
    </row>
    <row r="71" spans="1:20" ht="15.75" thickBot="1">
      <c r="A71" s="24"/>
      <c r="B71" s="109" t="s">
        <v>438</v>
      </c>
      <c r="C71" s="110"/>
      <c r="D71" s="110"/>
      <c r="E71" s="110"/>
      <c r="F71" s="110"/>
      <c r="G71" s="110"/>
      <c r="H71" s="110"/>
      <c r="I71" s="110"/>
      <c r="J71" s="110"/>
      <c r="K71" s="110"/>
      <c r="L71" s="110"/>
      <c r="M71" s="110"/>
      <c r="N71" s="110"/>
      <c r="O71" s="110"/>
      <c r="P71" s="110"/>
      <c r="Q71" s="110"/>
      <c r="R71" s="110"/>
      <c r="S71" s="110"/>
      <c r="T71" s="111"/>
    </row>
    <row r="72" spans="1:20">
      <c r="A72" s="24"/>
      <c r="B72" s="58">
        <v>2013</v>
      </c>
      <c r="C72" s="60" t="s">
        <v>411</v>
      </c>
      <c r="D72" s="66">
        <v>10</v>
      </c>
      <c r="E72" s="64"/>
      <c r="F72" s="60" t="s">
        <v>411</v>
      </c>
      <c r="G72" s="66">
        <v>28</v>
      </c>
      <c r="H72" s="64"/>
      <c r="I72" s="60" t="s">
        <v>411</v>
      </c>
      <c r="J72" s="66">
        <v>18</v>
      </c>
      <c r="K72" s="64"/>
      <c r="L72" s="60" t="s">
        <v>411</v>
      </c>
      <c r="M72" s="66">
        <v>5</v>
      </c>
      <c r="N72" s="64"/>
      <c r="O72" s="60" t="s">
        <v>411</v>
      </c>
      <c r="P72" s="66">
        <v>40</v>
      </c>
      <c r="Q72" s="64"/>
      <c r="R72" s="60" t="s">
        <v>411</v>
      </c>
      <c r="S72" s="66">
        <v>101</v>
      </c>
      <c r="T72" s="64"/>
    </row>
    <row r="73" spans="1:20" ht="15.75" thickBot="1">
      <c r="A73" s="24"/>
      <c r="B73" s="59"/>
      <c r="C73" s="61"/>
      <c r="D73" s="67"/>
      <c r="E73" s="65"/>
      <c r="F73" s="61"/>
      <c r="G73" s="67"/>
      <c r="H73" s="65"/>
      <c r="I73" s="61"/>
      <c r="J73" s="67"/>
      <c r="K73" s="65"/>
      <c r="L73" s="61"/>
      <c r="M73" s="67"/>
      <c r="N73" s="65"/>
      <c r="O73" s="61"/>
      <c r="P73" s="67"/>
      <c r="Q73" s="65"/>
      <c r="R73" s="61"/>
      <c r="S73" s="67"/>
      <c r="T73" s="65"/>
    </row>
    <row r="74" spans="1:20">
      <c r="A74" s="24"/>
      <c r="B74" s="68">
        <v>2012</v>
      </c>
      <c r="C74" s="70" t="s">
        <v>411</v>
      </c>
      <c r="D74" s="75">
        <v>8</v>
      </c>
      <c r="E74" s="73"/>
      <c r="F74" s="70" t="s">
        <v>411</v>
      </c>
      <c r="G74" s="75">
        <v>25</v>
      </c>
      <c r="H74" s="73"/>
      <c r="I74" s="70" t="s">
        <v>411</v>
      </c>
      <c r="J74" s="75">
        <v>14</v>
      </c>
      <c r="K74" s="73"/>
      <c r="L74" s="70" t="s">
        <v>411</v>
      </c>
      <c r="M74" s="75">
        <v>4</v>
      </c>
      <c r="N74" s="73"/>
      <c r="O74" s="70" t="s">
        <v>411</v>
      </c>
      <c r="P74" s="75">
        <v>29</v>
      </c>
      <c r="Q74" s="73"/>
      <c r="R74" s="70" t="s">
        <v>411</v>
      </c>
      <c r="S74" s="75">
        <v>80</v>
      </c>
      <c r="T74" s="73"/>
    </row>
    <row r="75" spans="1:20" ht="15.75" thickBot="1">
      <c r="A75" s="24"/>
      <c r="B75" s="69"/>
      <c r="C75" s="54"/>
      <c r="D75" s="76"/>
      <c r="E75" s="74"/>
      <c r="F75" s="54"/>
      <c r="G75" s="76"/>
      <c r="H75" s="74"/>
      <c r="I75" s="54"/>
      <c r="J75" s="76"/>
      <c r="K75" s="74"/>
      <c r="L75" s="54"/>
      <c r="M75" s="76"/>
      <c r="N75" s="74"/>
      <c r="O75" s="54"/>
      <c r="P75" s="76"/>
      <c r="Q75" s="74"/>
      <c r="R75" s="54"/>
      <c r="S75" s="76"/>
      <c r="T75" s="74"/>
    </row>
    <row r="76" spans="1:20">
      <c r="A76" s="24"/>
      <c r="B76" s="68">
        <v>2011</v>
      </c>
      <c r="C76" s="70" t="s">
        <v>411</v>
      </c>
      <c r="D76" s="75">
        <v>7</v>
      </c>
      <c r="E76" s="73"/>
      <c r="F76" s="70" t="s">
        <v>411</v>
      </c>
      <c r="G76" s="75">
        <v>22</v>
      </c>
      <c r="H76" s="73"/>
      <c r="I76" s="70" t="s">
        <v>411</v>
      </c>
      <c r="J76" s="75">
        <v>13</v>
      </c>
      <c r="K76" s="73"/>
      <c r="L76" s="70" t="s">
        <v>411</v>
      </c>
      <c r="M76" s="75">
        <v>4</v>
      </c>
      <c r="N76" s="73"/>
      <c r="O76" s="70" t="s">
        <v>411</v>
      </c>
      <c r="P76" s="75">
        <v>26</v>
      </c>
      <c r="Q76" s="73"/>
      <c r="R76" s="70" t="s">
        <v>411</v>
      </c>
      <c r="S76" s="75">
        <v>72</v>
      </c>
      <c r="T76" s="73"/>
    </row>
    <row r="77" spans="1:20" ht="15.75" thickBot="1">
      <c r="A77" s="24"/>
      <c r="B77" s="69"/>
      <c r="C77" s="54"/>
      <c r="D77" s="76"/>
      <c r="E77" s="74"/>
      <c r="F77" s="54"/>
      <c r="G77" s="76"/>
      <c r="H77" s="74"/>
      <c r="I77" s="54"/>
      <c r="J77" s="76"/>
      <c r="K77" s="74"/>
      <c r="L77" s="54"/>
      <c r="M77" s="76"/>
      <c r="N77" s="74"/>
      <c r="O77" s="54"/>
      <c r="P77" s="76"/>
      <c r="Q77" s="74"/>
      <c r="R77" s="54"/>
      <c r="S77" s="76"/>
      <c r="T77" s="74"/>
    </row>
    <row r="78" spans="1:20" ht="15.75" thickBot="1">
      <c r="A78" s="24"/>
      <c r="B78" s="109" t="s">
        <v>439</v>
      </c>
      <c r="C78" s="110"/>
      <c r="D78" s="110"/>
      <c r="E78" s="110"/>
      <c r="F78" s="110"/>
      <c r="G78" s="110"/>
      <c r="H78" s="110"/>
      <c r="I78" s="110"/>
      <c r="J78" s="110"/>
      <c r="K78" s="110"/>
      <c r="L78" s="110"/>
      <c r="M78" s="110"/>
      <c r="N78" s="110"/>
      <c r="O78" s="110"/>
      <c r="P78" s="110"/>
      <c r="Q78" s="110"/>
      <c r="R78" s="110"/>
      <c r="S78" s="110"/>
      <c r="T78" s="111"/>
    </row>
    <row r="79" spans="1:20">
      <c r="A79" s="24"/>
      <c r="B79" s="58">
        <v>2013</v>
      </c>
      <c r="C79" s="60" t="s">
        <v>411</v>
      </c>
      <c r="D79" s="66">
        <v>2</v>
      </c>
      <c r="E79" s="64"/>
      <c r="F79" s="60" t="s">
        <v>411</v>
      </c>
      <c r="G79" s="66">
        <v>13</v>
      </c>
      <c r="H79" s="64"/>
      <c r="I79" s="60" t="s">
        <v>411</v>
      </c>
      <c r="J79" s="66" t="s">
        <v>412</v>
      </c>
      <c r="K79" s="64"/>
      <c r="L79" s="60" t="s">
        <v>411</v>
      </c>
      <c r="M79" s="66">
        <v>357</v>
      </c>
      <c r="N79" s="64"/>
      <c r="O79" s="60" t="s">
        <v>411</v>
      </c>
      <c r="P79" s="66">
        <v>18</v>
      </c>
      <c r="Q79" s="64"/>
      <c r="R79" s="60" t="s">
        <v>411</v>
      </c>
      <c r="S79" s="66">
        <v>390</v>
      </c>
      <c r="T79" s="64"/>
    </row>
    <row r="80" spans="1:20" ht="15.75" thickBot="1">
      <c r="A80" s="24"/>
      <c r="B80" s="59"/>
      <c r="C80" s="61"/>
      <c r="D80" s="67"/>
      <c r="E80" s="65"/>
      <c r="F80" s="61"/>
      <c r="G80" s="67"/>
      <c r="H80" s="65"/>
      <c r="I80" s="61"/>
      <c r="J80" s="67"/>
      <c r="K80" s="65"/>
      <c r="L80" s="61"/>
      <c r="M80" s="67"/>
      <c r="N80" s="65"/>
      <c r="O80" s="61"/>
      <c r="P80" s="67"/>
      <c r="Q80" s="65"/>
      <c r="R80" s="61"/>
      <c r="S80" s="67"/>
      <c r="T80" s="65"/>
    </row>
    <row r="81" spans="1:20">
      <c r="A81" s="24"/>
      <c r="B81" s="68">
        <v>2012</v>
      </c>
      <c r="C81" s="70" t="s">
        <v>411</v>
      </c>
      <c r="D81" s="75">
        <v>2</v>
      </c>
      <c r="E81" s="73"/>
      <c r="F81" s="70" t="s">
        <v>411</v>
      </c>
      <c r="G81" s="75">
        <v>6</v>
      </c>
      <c r="H81" s="73"/>
      <c r="I81" s="70" t="s">
        <v>411</v>
      </c>
      <c r="J81" s="75" t="s">
        <v>412</v>
      </c>
      <c r="K81" s="73"/>
      <c r="L81" s="70" t="s">
        <v>411</v>
      </c>
      <c r="M81" s="75">
        <v>6</v>
      </c>
      <c r="N81" s="73"/>
      <c r="O81" s="70" t="s">
        <v>411</v>
      </c>
      <c r="P81" s="75">
        <v>18</v>
      </c>
      <c r="Q81" s="73"/>
      <c r="R81" s="70" t="s">
        <v>411</v>
      </c>
      <c r="S81" s="75">
        <v>32</v>
      </c>
      <c r="T81" s="73"/>
    </row>
    <row r="82" spans="1:20" ht="15.75" thickBot="1">
      <c r="A82" s="24"/>
      <c r="B82" s="69"/>
      <c r="C82" s="54"/>
      <c r="D82" s="76"/>
      <c r="E82" s="74"/>
      <c r="F82" s="54"/>
      <c r="G82" s="76"/>
      <c r="H82" s="74"/>
      <c r="I82" s="54"/>
      <c r="J82" s="76"/>
      <c r="K82" s="74"/>
      <c r="L82" s="54"/>
      <c r="M82" s="76"/>
      <c r="N82" s="74"/>
      <c r="O82" s="54"/>
      <c r="P82" s="76"/>
      <c r="Q82" s="74"/>
      <c r="R82" s="54"/>
      <c r="S82" s="76"/>
      <c r="T82" s="74"/>
    </row>
    <row r="83" spans="1:20">
      <c r="A83" s="24"/>
      <c r="B83" s="68">
        <v>2011</v>
      </c>
      <c r="C83" s="70" t="s">
        <v>411</v>
      </c>
      <c r="D83" s="75" t="s">
        <v>412</v>
      </c>
      <c r="E83" s="73"/>
      <c r="F83" s="70" t="s">
        <v>411</v>
      </c>
      <c r="G83" s="75">
        <v>64</v>
      </c>
      <c r="H83" s="73"/>
      <c r="I83" s="70" t="s">
        <v>411</v>
      </c>
      <c r="J83" s="75">
        <v>1</v>
      </c>
      <c r="K83" s="73"/>
      <c r="L83" s="70" t="s">
        <v>411</v>
      </c>
      <c r="M83" s="75">
        <v>14</v>
      </c>
      <c r="N83" s="73"/>
      <c r="O83" s="70" t="s">
        <v>411</v>
      </c>
      <c r="P83" s="75">
        <v>4</v>
      </c>
      <c r="Q83" s="73"/>
      <c r="R83" s="70" t="s">
        <v>411</v>
      </c>
      <c r="S83" s="75">
        <v>83</v>
      </c>
      <c r="T83" s="73"/>
    </row>
    <row r="84" spans="1:20" ht="15.75" thickBot="1">
      <c r="A84" s="24"/>
      <c r="B84" s="69"/>
      <c r="C84" s="54"/>
      <c r="D84" s="76"/>
      <c r="E84" s="74"/>
      <c r="F84" s="54"/>
      <c r="G84" s="76"/>
      <c r="H84" s="74"/>
      <c r="I84" s="54"/>
      <c r="J84" s="76"/>
      <c r="K84" s="74"/>
      <c r="L84" s="54"/>
      <c r="M84" s="76"/>
      <c r="N84" s="74"/>
      <c r="O84" s="54"/>
      <c r="P84" s="76"/>
      <c r="Q84" s="74"/>
      <c r="R84" s="54"/>
      <c r="S84" s="76"/>
      <c r="T84" s="74"/>
    </row>
    <row r="85" spans="1:20" ht="15.75" thickBot="1">
      <c r="A85" s="24"/>
      <c r="B85" s="109" t="s">
        <v>440</v>
      </c>
      <c r="C85" s="110"/>
      <c r="D85" s="110"/>
      <c r="E85" s="110"/>
      <c r="F85" s="110"/>
      <c r="G85" s="110"/>
      <c r="H85" s="110"/>
      <c r="I85" s="110"/>
      <c r="J85" s="110"/>
      <c r="K85" s="110"/>
      <c r="L85" s="110"/>
      <c r="M85" s="110"/>
      <c r="N85" s="110"/>
      <c r="O85" s="110"/>
      <c r="P85" s="110"/>
      <c r="Q85" s="110"/>
      <c r="R85" s="110"/>
      <c r="S85" s="110"/>
      <c r="T85" s="111"/>
    </row>
    <row r="86" spans="1:20">
      <c r="A86" s="24"/>
      <c r="B86" s="58">
        <v>2013</v>
      </c>
      <c r="C86" s="60" t="s">
        <v>411</v>
      </c>
      <c r="D86" s="66" t="s">
        <v>412</v>
      </c>
      <c r="E86" s="64"/>
      <c r="F86" s="60" t="s">
        <v>411</v>
      </c>
      <c r="G86" s="66" t="s">
        <v>412</v>
      </c>
      <c r="H86" s="64"/>
      <c r="I86" s="60" t="s">
        <v>411</v>
      </c>
      <c r="J86" s="66">
        <v>3</v>
      </c>
      <c r="K86" s="64"/>
      <c r="L86" s="60" t="s">
        <v>411</v>
      </c>
      <c r="M86" s="66" t="s">
        <v>412</v>
      </c>
      <c r="N86" s="64"/>
      <c r="O86" s="60" t="s">
        <v>411</v>
      </c>
      <c r="P86" s="66">
        <v>8</v>
      </c>
      <c r="Q86" s="64"/>
      <c r="R86" s="60" t="s">
        <v>411</v>
      </c>
      <c r="S86" s="66">
        <v>11</v>
      </c>
      <c r="T86" s="64"/>
    </row>
    <row r="87" spans="1:20" ht="15.75" thickBot="1">
      <c r="A87" s="24"/>
      <c r="B87" s="59"/>
      <c r="C87" s="61"/>
      <c r="D87" s="67"/>
      <c r="E87" s="65"/>
      <c r="F87" s="61"/>
      <c r="G87" s="67"/>
      <c r="H87" s="65"/>
      <c r="I87" s="61"/>
      <c r="J87" s="67"/>
      <c r="K87" s="65"/>
      <c r="L87" s="61"/>
      <c r="M87" s="67"/>
      <c r="N87" s="65"/>
      <c r="O87" s="61"/>
      <c r="P87" s="67"/>
      <c r="Q87" s="65"/>
      <c r="R87" s="61"/>
      <c r="S87" s="67"/>
      <c r="T87" s="65"/>
    </row>
    <row r="88" spans="1:20">
      <c r="A88" s="24"/>
      <c r="B88" s="68">
        <v>2012</v>
      </c>
      <c r="C88" s="70" t="s">
        <v>411</v>
      </c>
      <c r="D88" s="75" t="s">
        <v>412</v>
      </c>
      <c r="E88" s="73"/>
      <c r="F88" s="70" t="s">
        <v>411</v>
      </c>
      <c r="G88" s="75" t="s">
        <v>412</v>
      </c>
      <c r="H88" s="73"/>
      <c r="I88" s="70" t="s">
        <v>411</v>
      </c>
      <c r="J88" s="75">
        <v>5</v>
      </c>
      <c r="K88" s="73"/>
      <c r="L88" s="70" t="s">
        <v>411</v>
      </c>
      <c r="M88" s="75">
        <v>2</v>
      </c>
      <c r="N88" s="73"/>
      <c r="O88" s="70" t="s">
        <v>411</v>
      </c>
      <c r="P88" s="75" t="s">
        <v>441</v>
      </c>
      <c r="Q88" s="79" t="s">
        <v>415</v>
      </c>
      <c r="R88" s="70" t="s">
        <v>411</v>
      </c>
      <c r="S88" s="75">
        <v>4</v>
      </c>
      <c r="T88" s="73"/>
    </row>
    <row r="89" spans="1:20" ht="15.75" thickBot="1">
      <c r="A89" s="24"/>
      <c r="B89" s="69"/>
      <c r="C89" s="54"/>
      <c r="D89" s="76"/>
      <c r="E89" s="74"/>
      <c r="F89" s="54"/>
      <c r="G89" s="76"/>
      <c r="H89" s="74"/>
      <c r="I89" s="54"/>
      <c r="J89" s="76"/>
      <c r="K89" s="74"/>
      <c r="L89" s="54"/>
      <c r="M89" s="76"/>
      <c r="N89" s="74"/>
      <c r="O89" s="54"/>
      <c r="P89" s="76"/>
      <c r="Q89" s="80"/>
      <c r="R89" s="54"/>
      <c r="S89" s="76"/>
      <c r="T89" s="74"/>
    </row>
    <row r="90" spans="1:20">
      <c r="A90" s="24"/>
      <c r="B90" s="68">
        <v>2011</v>
      </c>
      <c r="C90" s="70" t="s">
        <v>411</v>
      </c>
      <c r="D90" s="75" t="s">
        <v>412</v>
      </c>
      <c r="E90" s="73"/>
      <c r="F90" s="70" t="s">
        <v>411</v>
      </c>
      <c r="G90" s="75" t="s">
        <v>412</v>
      </c>
      <c r="H90" s="73"/>
      <c r="I90" s="70" t="s">
        <v>411</v>
      </c>
      <c r="J90" s="75">
        <v>2</v>
      </c>
      <c r="K90" s="73"/>
      <c r="L90" s="70" t="s">
        <v>411</v>
      </c>
      <c r="M90" s="75">
        <v>2</v>
      </c>
      <c r="N90" s="73"/>
      <c r="O90" s="70" t="s">
        <v>411</v>
      </c>
      <c r="P90" s="75" t="s">
        <v>442</v>
      </c>
      <c r="Q90" s="79" t="s">
        <v>415</v>
      </c>
      <c r="R90" s="70" t="s">
        <v>411</v>
      </c>
      <c r="S90" s="75" t="s">
        <v>412</v>
      </c>
      <c r="T90" s="73"/>
    </row>
    <row r="91" spans="1:20" ht="15.75" thickBot="1">
      <c r="A91" s="24"/>
      <c r="B91" s="69"/>
      <c r="C91" s="54"/>
      <c r="D91" s="76"/>
      <c r="E91" s="74"/>
      <c r="F91" s="54"/>
      <c r="G91" s="76"/>
      <c r="H91" s="74"/>
      <c r="I91" s="54"/>
      <c r="J91" s="76"/>
      <c r="K91" s="74"/>
      <c r="L91" s="54"/>
      <c r="M91" s="76"/>
      <c r="N91" s="74"/>
      <c r="O91" s="54"/>
      <c r="P91" s="76"/>
      <c r="Q91" s="80"/>
      <c r="R91" s="54"/>
      <c r="S91" s="76"/>
      <c r="T91" s="74"/>
    </row>
    <row r="92" spans="1:20" ht="15.75" thickBot="1">
      <c r="A92" s="24"/>
      <c r="B92" s="109" t="s">
        <v>443</v>
      </c>
      <c r="C92" s="110"/>
      <c r="D92" s="110"/>
      <c r="E92" s="110"/>
      <c r="F92" s="110"/>
      <c r="G92" s="110"/>
      <c r="H92" s="110"/>
      <c r="I92" s="110"/>
      <c r="J92" s="110"/>
      <c r="K92" s="110"/>
      <c r="L92" s="110"/>
      <c r="M92" s="110"/>
      <c r="N92" s="110"/>
      <c r="O92" s="110"/>
      <c r="P92" s="110"/>
      <c r="Q92" s="110"/>
      <c r="R92" s="110"/>
      <c r="S92" s="110"/>
      <c r="T92" s="111"/>
    </row>
    <row r="93" spans="1:20">
      <c r="A93" s="24"/>
      <c r="B93" s="58">
        <v>2013</v>
      </c>
      <c r="C93" s="60" t="s">
        <v>411</v>
      </c>
      <c r="D93" s="66">
        <v>73</v>
      </c>
      <c r="E93" s="64"/>
      <c r="F93" s="60" t="s">
        <v>411</v>
      </c>
      <c r="G93" s="66">
        <v>113</v>
      </c>
      <c r="H93" s="64"/>
      <c r="I93" s="60" t="s">
        <v>411</v>
      </c>
      <c r="J93" s="66">
        <v>92</v>
      </c>
      <c r="K93" s="64"/>
      <c r="L93" s="60" t="s">
        <v>411</v>
      </c>
      <c r="M93" s="66">
        <v>10</v>
      </c>
      <c r="N93" s="64"/>
      <c r="O93" s="60" t="s">
        <v>411</v>
      </c>
      <c r="P93" s="66">
        <v>5</v>
      </c>
      <c r="Q93" s="64"/>
      <c r="R93" s="60" t="s">
        <v>411</v>
      </c>
      <c r="S93" s="66">
        <v>293</v>
      </c>
      <c r="T93" s="64"/>
    </row>
    <row r="94" spans="1:20" ht="15.75" thickBot="1">
      <c r="A94" s="24"/>
      <c r="B94" s="59"/>
      <c r="C94" s="61"/>
      <c r="D94" s="67"/>
      <c r="E94" s="65"/>
      <c r="F94" s="61"/>
      <c r="G94" s="67"/>
      <c r="H94" s="65"/>
      <c r="I94" s="61"/>
      <c r="J94" s="67"/>
      <c r="K94" s="65"/>
      <c r="L94" s="61"/>
      <c r="M94" s="67"/>
      <c r="N94" s="65"/>
      <c r="O94" s="61"/>
      <c r="P94" s="67"/>
      <c r="Q94" s="65"/>
      <c r="R94" s="61"/>
      <c r="S94" s="67"/>
      <c r="T94" s="65"/>
    </row>
    <row r="95" spans="1:20">
      <c r="A95" s="24"/>
      <c r="B95" s="68">
        <v>2012</v>
      </c>
      <c r="C95" s="70" t="s">
        <v>411</v>
      </c>
      <c r="D95" s="75">
        <v>60</v>
      </c>
      <c r="E95" s="73"/>
      <c r="F95" s="70" t="s">
        <v>411</v>
      </c>
      <c r="G95" s="75">
        <v>56</v>
      </c>
      <c r="H95" s="73"/>
      <c r="I95" s="70" t="s">
        <v>411</v>
      </c>
      <c r="J95" s="75">
        <v>160</v>
      </c>
      <c r="K95" s="73"/>
      <c r="L95" s="70" t="s">
        <v>411</v>
      </c>
      <c r="M95" s="75">
        <v>4</v>
      </c>
      <c r="N95" s="73"/>
      <c r="O95" s="70" t="s">
        <v>411</v>
      </c>
      <c r="P95" s="75">
        <v>5</v>
      </c>
      <c r="Q95" s="73"/>
      <c r="R95" s="70" t="s">
        <v>411</v>
      </c>
      <c r="S95" s="75">
        <v>285</v>
      </c>
      <c r="T95" s="73"/>
    </row>
    <row r="96" spans="1:20" ht="15.75" thickBot="1">
      <c r="A96" s="24"/>
      <c r="B96" s="69"/>
      <c r="C96" s="54"/>
      <c r="D96" s="76"/>
      <c r="E96" s="74"/>
      <c r="F96" s="54"/>
      <c r="G96" s="76"/>
      <c r="H96" s="74"/>
      <c r="I96" s="54"/>
      <c r="J96" s="76"/>
      <c r="K96" s="74"/>
      <c r="L96" s="54"/>
      <c r="M96" s="76"/>
      <c r="N96" s="74"/>
      <c r="O96" s="54"/>
      <c r="P96" s="76"/>
      <c r="Q96" s="74"/>
      <c r="R96" s="54"/>
      <c r="S96" s="76"/>
      <c r="T96" s="74"/>
    </row>
    <row r="97" spans="1:20">
      <c r="A97" s="24"/>
      <c r="B97" s="68">
        <v>2011</v>
      </c>
      <c r="C97" s="70" t="s">
        <v>411</v>
      </c>
      <c r="D97" s="75">
        <v>53</v>
      </c>
      <c r="E97" s="73"/>
      <c r="F97" s="70" t="s">
        <v>411</v>
      </c>
      <c r="G97" s="75">
        <v>35</v>
      </c>
      <c r="H97" s="73"/>
      <c r="I97" s="70" t="s">
        <v>411</v>
      </c>
      <c r="J97" s="75">
        <v>146</v>
      </c>
      <c r="K97" s="73"/>
      <c r="L97" s="70" t="s">
        <v>411</v>
      </c>
      <c r="M97" s="75">
        <v>3</v>
      </c>
      <c r="N97" s="73"/>
      <c r="O97" s="70" t="s">
        <v>411</v>
      </c>
      <c r="P97" s="75">
        <v>1</v>
      </c>
      <c r="Q97" s="73"/>
      <c r="R97" s="70" t="s">
        <v>411</v>
      </c>
      <c r="S97" s="75">
        <v>238</v>
      </c>
      <c r="T97" s="73"/>
    </row>
    <row r="98" spans="1:20" ht="15.75" thickBot="1">
      <c r="A98" s="24"/>
      <c r="B98" s="69"/>
      <c r="C98" s="54"/>
      <c r="D98" s="76"/>
      <c r="E98" s="74"/>
      <c r="F98" s="54"/>
      <c r="G98" s="76"/>
      <c r="H98" s="74"/>
      <c r="I98" s="54"/>
      <c r="J98" s="76"/>
      <c r="K98" s="74"/>
      <c r="L98" s="54"/>
      <c r="M98" s="76"/>
      <c r="N98" s="74"/>
      <c r="O98" s="54"/>
      <c r="P98" s="76"/>
      <c r="Q98" s="74"/>
      <c r="R98" s="54"/>
      <c r="S98" s="76"/>
      <c r="T98" s="74"/>
    </row>
    <row r="99" spans="1:20" ht="15.75" thickBot="1">
      <c r="A99" s="24"/>
      <c r="B99" s="109" t="s">
        <v>444</v>
      </c>
      <c r="C99" s="110"/>
      <c r="D99" s="110"/>
      <c r="E99" s="110"/>
      <c r="F99" s="110"/>
      <c r="G99" s="110"/>
      <c r="H99" s="110"/>
      <c r="I99" s="110"/>
      <c r="J99" s="110"/>
      <c r="K99" s="110"/>
      <c r="L99" s="110"/>
      <c r="M99" s="110"/>
      <c r="N99" s="110"/>
      <c r="O99" s="110"/>
      <c r="P99" s="110"/>
      <c r="Q99" s="110"/>
      <c r="R99" s="110"/>
      <c r="S99" s="110"/>
      <c r="T99" s="111"/>
    </row>
    <row r="100" spans="1:20">
      <c r="A100" s="24"/>
      <c r="B100" s="58">
        <v>2013</v>
      </c>
      <c r="C100" s="60" t="s">
        <v>411</v>
      </c>
      <c r="D100" s="66" t="s">
        <v>412</v>
      </c>
      <c r="E100" s="64"/>
      <c r="F100" s="60" t="s">
        <v>411</v>
      </c>
      <c r="G100" s="66" t="s">
        <v>412</v>
      </c>
      <c r="H100" s="64"/>
      <c r="I100" s="60" t="s">
        <v>411</v>
      </c>
      <c r="J100" s="66">
        <v>190</v>
      </c>
      <c r="K100" s="64"/>
      <c r="L100" s="60" t="s">
        <v>411</v>
      </c>
      <c r="M100" s="66">
        <v>21</v>
      </c>
      <c r="N100" s="64"/>
      <c r="O100" s="60" t="s">
        <v>411</v>
      </c>
      <c r="P100" s="66" t="s">
        <v>412</v>
      </c>
      <c r="Q100" s="64"/>
      <c r="R100" s="60" t="s">
        <v>411</v>
      </c>
      <c r="S100" s="66">
        <v>211</v>
      </c>
      <c r="T100" s="64"/>
    </row>
    <row r="101" spans="1:20" ht="15.75" thickBot="1">
      <c r="A101" s="24"/>
      <c r="B101" s="59"/>
      <c r="C101" s="61"/>
      <c r="D101" s="67"/>
      <c r="E101" s="65"/>
      <c r="F101" s="61"/>
      <c r="G101" s="67"/>
      <c r="H101" s="65"/>
      <c r="I101" s="61"/>
      <c r="J101" s="67"/>
      <c r="K101" s="65"/>
      <c r="L101" s="61"/>
      <c r="M101" s="67"/>
      <c r="N101" s="65"/>
      <c r="O101" s="61"/>
      <c r="P101" s="67"/>
      <c r="Q101" s="65"/>
      <c r="R101" s="61"/>
      <c r="S101" s="67"/>
      <c r="T101" s="65"/>
    </row>
    <row r="102" spans="1:20">
      <c r="A102" s="24"/>
      <c r="B102" s="68">
        <v>2012</v>
      </c>
      <c r="C102" s="70" t="s">
        <v>411</v>
      </c>
      <c r="D102" s="75" t="s">
        <v>412</v>
      </c>
      <c r="E102" s="73"/>
      <c r="F102" s="70" t="s">
        <v>411</v>
      </c>
      <c r="G102" s="75" t="s">
        <v>412</v>
      </c>
      <c r="H102" s="73"/>
      <c r="I102" s="70" t="s">
        <v>411</v>
      </c>
      <c r="J102" s="75">
        <v>191</v>
      </c>
      <c r="K102" s="73"/>
      <c r="L102" s="70" t="s">
        <v>411</v>
      </c>
      <c r="M102" s="75">
        <v>21</v>
      </c>
      <c r="N102" s="73"/>
      <c r="O102" s="70" t="s">
        <v>411</v>
      </c>
      <c r="P102" s="75">
        <v>1</v>
      </c>
      <c r="Q102" s="73"/>
      <c r="R102" s="70" t="s">
        <v>411</v>
      </c>
      <c r="S102" s="75">
        <v>213</v>
      </c>
      <c r="T102" s="73"/>
    </row>
    <row r="103" spans="1:20" ht="15.75" thickBot="1">
      <c r="A103" s="24"/>
      <c r="B103" s="69"/>
      <c r="C103" s="54"/>
      <c r="D103" s="76"/>
      <c r="E103" s="74"/>
      <c r="F103" s="54"/>
      <c r="G103" s="76"/>
      <c r="H103" s="74"/>
      <c r="I103" s="54"/>
      <c r="J103" s="76"/>
      <c r="K103" s="74"/>
      <c r="L103" s="54"/>
      <c r="M103" s="76"/>
      <c r="N103" s="74"/>
      <c r="O103" s="54"/>
      <c r="P103" s="76"/>
      <c r="Q103" s="74"/>
      <c r="R103" s="54"/>
      <c r="S103" s="76"/>
      <c r="T103" s="74"/>
    </row>
    <row r="104" spans="1:20">
      <c r="A104" s="24"/>
      <c r="B104" s="68">
        <v>2011</v>
      </c>
      <c r="C104" s="70" t="s">
        <v>411</v>
      </c>
      <c r="D104" s="75" t="s">
        <v>412</v>
      </c>
      <c r="E104" s="73"/>
      <c r="F104" s="70" t="s">
        <v>411</v>
      </c>
      <c r="G104" s="75" t="s">
        <v>412</v>
      </c>
      <c r="H104" s="73"/>
      <c r="I104" s="70" t="s">
        <v>411</v>
      </c>
      <c r="J104" s="75">
        <v>191</v>
      </c>
      <c r="K104" s="73"/>
      <c r="L104" s="70" t="s">
        <v>411</v>
      </c>
      <c r="M104" s="75">
        <v>21</v>
      </c>
      <c r="N104" s="73"/>
      <c r="O104" s="70" t="s">
        <v>411</v>
      </c>
      <c r="P104" s="75">
        <v>1</v>
      </c>
      <c r="Q104" s="73"/>
      <c r="R104" s="70" t="s">
        <v>411</v>
      </c>
      <c r="S104" s="75">
        <v>213</v>
      </c>
      <c r="T104" s="73"/>
    </row>
    <row r="105" spans="1:20" ht="15.75" thickBot="1">
      <c r="A105" s="24"/>
      <c r="B105" s="69"/>
      <c r="C105" s="54"/>
      <c r="D105" s="76"/>
      <c r="E105" s="74"/>
      <c r="F105" s="54"/>
      <c r="G105" s="76"/>
      <c r="H105" s="74"/>
      <c r="I105" s="54"/>
      <c r="J105" s="76"/>
      <c r="K105" s="74"/>
      <c r="L105" s="54"/>
      <c r="M105" s="76"/>
      <c r="N105" s="74"/>
      <c r="O105" s="54"/>
      <c r="P105" s="76"/>
      <c r="Q105" s="74"/>
      <c r="R105" s="54"/>
      <c r="S105" s="76"/>
      <c r="T105" s="74"/>
    </row>
    <row r="106" spans="1:20" ht="15.75" thickBot="1">
      <c r="A106" s="24"/>
      <c r="B106" s="109" t="s">
        <v>445</v>
      </c>
      <c r="C106" s="110"/>
      <c r="D106" s="110"/>
      <c r="E106" s="110"/>
      <c r="F106" s="110"/>
      <c r="G106" s="110"/>
      <c r="H106" s="110"/>
      <c r="I106" s="110"/>
      <c r="J106" s="110"/>
      <c r="K106" s="110"/>
      <c r="L106" s="110"/>
      <c r="M106" s="110"/>
      <c r="N106" s="110"/>
      <c r="O106" s="110"/>
      <c r="P106" s="110"/>
      <c r="Q106" s="110"/>
      <c r="R106" s="110"/>
      <c r="S106" s="110"/>
      <c r="T106" s="111"/>
    </row>
    <row r="107" spans="1:20">
      <c r="A107" s="24"/>
      <c r="B107" s="58">
        <v>2013</v>
      </c>
      <c r="C107" s="60" t="s">
        <v>411</v>
      </c>
      <c r="D107" s="62">
        <v>7578</v>
      </c>
      <c r="E107" s="64"/>
      <c r="F107" s="60" t="s">
        <v>411</v>
      </c>
      <c r="G107" s="62">
        <v>1326</v>
      </c>
      <c r="H107" s="64"/>
      <c r="I107" s="60" t="s">
        <v>411</v>
      </c>
      <c r="J107" s="62">
        <v>2299</v>
      </c>
      <c r="K107" s="64"/>
      <c r="L107" s="60" t="s">
        <v>411</v>
      </c>
      <c r="M107" s="62">
        <v>1916</v>
      </c>
      <c r="N107" s="64"/>
      <c r="O107" s="60" t="s">
        <v>411</v>
      </c>
      <c r="P107" s="62">
        <v>1379</v>
      </c>
      <c r="Q107" s="64"/>
      <c r="R107" s="60" t="s">
        <v>411</v>
      </c>
      <c r="S107" s="62">
        <v>14498</v>
      </c>
      <c r="T107" s="64"/>
    </row>
    <row r="108" spans="1:20" ht="15.75" thickBot="1">
      <c r="A108" s="24"/>
      <c r="B108" s="59"/>
      <c r="C108" s="61"/>
      <c r="D108" s="63"/>
      <c r="E108" s="65"/>
      <c r="F108" s="61"/>
      <c r="G108" s="63"/>
      <c r="H108" s="65"/>
      <c r="I108" s="61"/>
      <c r="J108" s="63"/>
      <c r="K108" s="65"/>
      <c r="L108" s="61"/>
      <c r="M108" s="63"/>
      <c r="N108" s="65"/>
      <c r="O108" s="61"/>
      <c r="P108" s="63"/>
      <c r="Q108" s="65"/>
      <c r="R108" s="61"/>
      <c r="S108" s="63"/>
      <c r="T108" s="65"/>
    </row>
    <row r="109" spans="1:20">
      <c r="A109" s="24"/>
      <c r="B109" s="68">
        <v>2012</v>
      </c>
      <c r="C109" s="70" t="s">
        <v>411</v>
      </c>
      <c r="D109" s="71">
        <v>4697</v>
      </c>
      <c r="E109" s="73"/>
      <c r="F109" s="70" t="s">
        <v>411</v>
      </c>
      <c r="G109" s="71">
        <v>1319</v>
      </c>
      <c r="H109" s="73"/>
      <c r="I109" s="70" t="s">
        <v>411</v>
      </c>
      <c r="J109" s="71">
        <v>2386</v>
      </c>
      <c r="K109" s="73"/>
      <c r="L109" s="70" t="s">
        <v>411</v>
      </c>
      <c r="M109" s="71">
        <v>2003</v>
      </c>
      <c r="N109" s="73"/>
      <c r="O109" s="70" t="s">
        <v>411</v>
      </c>
      <c r="P109" s="71">
        <v>2187</v>
      </c>
      <c r="Q109" s="73"/>
      <c r="R109" s="70" t="s">
        <v>411</v>
      </c>
      <c r="S109" s="71">
        <v>12592</v>
      </c>
      <c r="T109" s="73"/>
    </row>
    <row r="110" spans="1:20" ht="15.75" thickBot="1">
      <c r="A110" s="24"/>
      <c r="B110" s="69"/>
      <c r="C110" s="54"/>
      <c r="D110" s="72"/>
      <c r="E110" s="74"/>
      <c r="F110" s="54"/>
      <c r="G110" s="72"/>
      <c r="H110" s="74"/>
      <c r="I110" s="54"/>
      <c r="J110" s="72"/>
      <c r="K110" s="74"/>
      <c r="L110" s="54"/>
      <c r="M110" s="72"/>
      <c r="N110" s="74"/>
      <c r="O110" s="54"/>
      <c r="P110" s="72"/>
      <c r="Q110" s="74"/>
      <c r="R110" s="54"/>
      <c r="S110" s="72"/>
      <c r="T110" s="74"/>
    </row>
    <row r="111" spans="1:20">
      <c r="A111" s="24"/>
      <c r="B111" s="68">
        <v>2011</v>
      </c>
      <c r="C111" s="70" t="s">
        <v>411</v>
      </c>
      <c r="D111" s="71">
        <v>4694</v>
      </c>
      <c r="E111" s="73"/>
      <c r="F111" s="70" t="s">
        <v>411</v>
      </c>
      <c r="G111" s="71">
        <v>1256</v>
      </c>
      <c r="H111" s="73"/>
      <c r="I111" s="70" t="s">
        <v>411</v>
      </c>
      <c r="J111" s="71">
        <v>2435</v>
      </c>
      <c r="K111" s="73"/>
      <c r="L111" s="70" t="s">
        <v>411</v>
      </c>
      <c r="M111" s="71">
        <v>1917</v>
      </c>
      <c r="N111" s="73"/>
      <c r="O111" s="70" t="s">
        <v>411</v>
      </c>
      <c r="P111" s="71">
        <v>2332</v>
      </c>
      <c r="Q111" s="73"/>
      <c r="R111" s="70" t="s">
        <v>411</v>
      </c>
      <c r="S111" s="71">
        <v>12634</v>
      </c>
      <c r="T111" s="73"/>
    </row>
    <row r="112" spans="1:20" ht="15.75" thickBot="1">
      <c r="A112" s="24"/>
      <c r="B112" s="69"/>
      <c r="C112" s="54"/>
      <c r="D112" s="72"/>
      <c r="E112" s="74"/>
      <c r="F112" s="54"/>
      <c r="G112" s="72"/>
      <c r="H112" s="74"/>
      <c r="I112" s="54"/>
      <c r="J112" s="72"/>
      <c r="K112" s="74"/>
      <c r="L112" s="54"/>
      <c r="M112" s="72"/>
      <c r="N112" s="74"/>
      <c r="O112" s="54"/>
      <c r="P112" s="72"/>
      <c r="Q112" s="74"/>
      <c r="R112" s="54"/>
      <c r="S112" s="72"/>
      <c r="T112" s="74"/>
    </row>
    <row r="113" spans="1:20" ht="15" customHeight="1">
      <c r="A113" s="24"/>
      <c r="B113" s="113" t="s">
        <v>446</v>
      </c>
      <c r="C113" s="114"/>
      <c r="D113" s="114"/>
      <c r="E113" s="114"/>
      <c r="F113" s="114"/>
      <c r="G113" s="114"/>
      <c r="H113" s="114"/>
      <c r="I113" s="114"/>
      <c r="J113" s="114"/>
      <c r="K113" s="114"/>
      <c r="L113" s="114"/>
      <c r="M113" s="114"/>
      <c r="N113" s="114"/>
      <c r="O113" s="114"/>
      <c r="P113" s="114"/>
      <c r="Q113" s="114"/>
      <c r="R113" s="114"/>
      <c r="S113" s="114"/>
      <c r="T113" s="115"/>
    </row>
    <row r="114" spans="1:20" ht="15" customHeight="1">
      <c r="A114" s="24"/>
      <c r="B114" s="116" t="s">
        <v>447</v>
      </c>
      <c r="C114" s="117"/>
      <c r="D114" s="117"/>
      <c r="E114" s="117"/>
      <c r="F114" s="117"/>
      <c r="G114" s="117"/>
      <c r="H114" s="117"/>
      <c r="I114" s="117"/>
      <c r="J114" s="117"/>
      <c r="K114" s="117"/>
      <c r="L114" s="117"/>
      <c r="M114" s="117"/>
      <c r="N114" s="117"/>
      <c r="O114" s="117"/>
      <c r="P114" s="117"/>
      <c r="Q114" s="117"/>
      <c r="R114" s="117"/>
      <c r="S114" s="117"/>
      <c r="T114" s="118"/>
    </row>
    <row r="115" spans="1:20" ht="15.75" thickBot="1">
      <c r="A115" s="24"/>
      <c r="B115" s="119" t="s">
        <v>448</v>
      </c>
      <c r="C115" s="120"/>
      <c r="D115" s="120"/>
      <c r="E115" s="120"/>
      <c r="F115" s="120"/>
      <c r="G115" s="120"/>
      <c r="H115" s="120"/>
      <c r="I115" s="120"/>
      <c r="J115" s="120"/>
      <c r="K115" s="120"/>
      <c r="L115" s="120"/>
      <c r="M115" s="120"/>
      <c r="N115" s="120"/>
      <c r="O115" s="120"/>
      <c r="P115" s="120"/>
      <c r="Q115" s="120"/>
      <c r="R115" s="120"/>
      <c r="S115" s="120"/>
      <c r="T115" s="121"/>
    </row>
  </sheetData>
  <mergeCells count="696">
    <mergeCell ref="B5:T5"/>
    <mergeCell ref="B6:T6"/>
    <mergeCell ref="B7:T7"/>
    <mergeCell ref="B8:T8"/>
    <mergeCell ref="B9:T9"/>
    <mergeCell ref="B37:T37"/>
    <mergeCell ref="T111:T112"/>
    <mergeCell ref="B113:T113"/>
    <mergeCell ref="B114:T114"/>
    <mergeCell ref="B115:T115"/>
    <mergeCell ref="A1:A2"/>
    <mergeCell ref="B1:T1"/>
    <mergeCell ref="B2:T2"/>
    <mergeCell ref="A3:A115"/>
    <mergeCell ref="B3:T3"/>
    <mergeCell ref="B4:T4"/>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S110"/>
    <mergeCell ref="T109:T110"/>
    <mergeCell ref="B111:B112"/>
    <mergeCell ref="C111:C112"/>
    <mergeCell ref="D111:D112"/>
    <mergeCell ref="E111:E112"/>
    <mergeCell ref="F111:F112"/>
    <mergeCell ref="G111:G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4:P105"/>
    <mergeCell ref="Q104:Q105"/>
    <mergeCell ref="R104:R105"/>
    <mergeCell ref="S104:S105"/>
    <mergeCell ref="T104:T105"/>
    <mergeCell ref="B106:T106"/>
    <mergeCell ref="J104:J105"/>
    <mergeCell ref="K104:K105"/>
    <mergeCell ref="L104:L105"/>
    <mergeCell ref="M104:M105"/>
    <mergeCell ref="N104:N105"/>
    <mergeCell ref="O104:O105"/>
    <mergeCell ref="S102:S103"/>
    <mergeCell ref="T102:T103"/>
    <mergeCell ref="B104:B105"/>
    <mergeCell ref="C104:C105"/>
    <mergeCell ref="D104:D105"/>
    <mergeCell ref="E104:E105"/>
    <mergeCell ref="F104:F105"/>
    <mergeCell ref="G104:G105"/>
    <mergeCell ref="H104:H105"/>
    <mergeCell ref="I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P100:P101"/>
    <mergeCell ref="Q100:Q101"/>
    <mergeCell ref="R100:R101"/>
    <mergeCell ref="S100:S101"/>
    <mergeCell ref="T100:T101"/>
    <mergeCell ref="B102:B103"/>
    <mergeCell ref="C102:C103"/>
    <mergeCell ref="D102:D103"/>
    <mergeCell ref="E102:E103"/>
    <mergeCell ref="F102:F103"/>
    <mergeCell ref="J100:J101"/>
    <mergeCell ref="K100:K101"/>
    <mergeCell ref="L100:L101"/>
    <mergeCell ref="M100:M101"/>
    <mergeCell ref="N100:N101"/>
    <mergeCell ref="O100:O101"/>
    <mergeCell ref="T97:T98"/>
    <mergeCell ref="B99:T99"/>
    <mergeCell ref="B100:B101"/>
    <mergeCell ref="C100:C101"/>
    <mergeCell ref="D100:D101"/>
    <mergeCell ref="E100:E101"/>
    <mergeCell ref="F100:F101"/>
    <mergeCell ref="G100:G101"/>
    <mergeCell ref="H100:H101"/>
    <mergeCell ref="I100:I101"/>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S96"/>
    <mergeCell ref="T95:T96"/>
    <mergeCell ref="B97:B98"/>
    <mergeCell ref="C97:C98"/>
    <mergeCell ref="D97:D98"/>
    <mergeCell ref="E97:E98"/>
    <mergeCell ref="F97:F98"/>
    <mergeCell ref="G97:G98"/>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0:P91"/>
    <mergeCell ref="Q90:Q91"/>
    <mergeCell ref="R90:R91"/>
    <mergeCell ref="S90:S91"/>
    <mergeCell ref="T90:T91"/>
    <mergeCell ref="B92:T92"/>
    <mergeCell ref="J90:J91"/>
    <mergeCell ref="K90:K91"/>
    <mergeCell ref="L90:L91"/>
    <mergeCell ref="M90:M91"/>
    <mergeCell ref="N90:N91"/>
    <mergeCell ref="O90:O91"/>
    <mergeCell ref="S88:S89"/>
    <mergeCell ref="T88:T89"/>
    <mergeCell ref="B90:B91"/>
    <mergeCell ref="C90:C91"/>
    <mergeCell ref="D90:D91"/>
    <mergeCell ref="E90:E91"/>
    <mergeCell ref="F90:F91"/>
    <mergeCell ref="G90:G91"/>
    <mergeCell ref="H90:H91"/>
    <mergeCell ref="I90:I91"/>
    <mergeCell ref="M88:M89"/>
    <mergeCell ref="N88:N89"/>
    <mergeCell ref="O88:O89"/>
    <mergeCell ref="P88:P89"/>
    <mergeCell ref="Q88:Q89"/>
    <mergeCell ref="R88:R89"/>
    <mergeCell ref="G88:G89"/>
    <mergeCell ref="H88:H89"/>
    <mergeCell ref="I88:I89"/>
    <mergeCell ref="J88:J89"/>
    <mergeCell ref="K88:K89"/>
    <mergeCell ref="L88:L89"/>
    <mergeCell ref="P86:P87"/>
    <mergeCell ref="Q86:Q87"/>
    <mergeCell ref="R86:R87"/>
    <mergeCell ref="S86:S87"/>
    <mergeCell ref="T86:T87"/>
    <mergeCell ref="B88:B89"/>
    <mergeCell ref="C88:C89"/>
    <mergeCell ref="D88:D89"/>
    <mergeCell ref="E88:E89"/>
    <mergeCell ref="F88:F89"/>
    <mergeCell ref="J86:J87"/>
    <mergeCell ref="K86:K87"/>
    <mergeCell ref="L86:L87"/>
    <mergeCell ref="M86:M87"/>
    <mergeCell ref="N86:N87"/>
    <mergeCell ref="O86:O87"/>
    <mergeCell ref="T83:T84"/>
    <mergeCell ref="B85:T85"/>
    <mergeCell ref="B86:B87"/>
    <mergeCell ref="C86:C87"/>
    <mergeCell ref="D86:D87"/>
    <mergeCell ref="E86:E87"/>
    <mergeCell ref="F86:F87"/>
    <mergeCell ref="G86:G87"/>
    <mergeCell ref="H86:H87"/>
    <mergeCell ref="I86:I87"/>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B83:B84"/>
    <mergeCell ref="C83:C84"/>
    <mergeCell ref="D83:D84"/>
    <mergeCell ref="E83:E84"/>
    <mergeCell ref="F83:F84"/>
    <mergeCell ref="G83:G8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6:P77"/>
    <mergeCell ref="Q76:Q77"/>
    <mergeCell ref="R76:R77"/>
    <mergeCell ref="S76:S77"/>
    <mergeCell ref="T76:T77"/>
    <mergeCell ref="B78:T78"/>
    <mergeCell ref="J76:J77"/>
    <mergeCell ref="K76:K77"/>
    <mergeCell ref="L76:L77"/>
    <mergeCell ref="M76:M77"/>
    <mergeCell ref="N76:N77"/>
    <mergeCell ref="O76:O77"/>
    <mergeCell ref="S74:S75"/>
    <mergeCell ref="T74:T75"/>
    <mergeCell ref="B76:B77"/>
    <mergeCell ref="C76:C77"/>
    <mergeCell ref="D76:D77"/>
    <mergeCell ref="E76:E77"/>
    <mergeCell ref="F76:F77"/>
    <mergeCell ref="G76:G77"/>
    <mergeCell ref="H76:H77"/>
    <mergeCell ref="I76:I77"/>
    <mergeCell ref="M74:M75"/>
    <mergeCell ref="N74:N75"/>
    <mergeCell ref="O74:O75"/>
    <mergeCell ref="P74:P75"/>
    <mergeCell ref="Q74:Q75"/>
    <mergeCell ref="R74:R75"/>
    <mergeCell ref="G74:G75"/>
    <mergeCell ref="H74:H75"/>
    <mergeCell ref="I74:I75"/>
    <mergeCell ref="J74:J75"/>
    <mergeCell ref="K74:K75"/>
    <mergeCell ref="L74:L75"/>
    <mergeCell ref="P72:P73"/>
    <mergeCell ref="Q72:Q73"/>
    <mergeCell ref="R72:R73"/>
    <mergeCell ref="S72:S73"/>
    <mergeCell ref="T72:T73"/>
    <mergeCell ref="B74:B75"/>
    <mergeCell ref="C74:C75"/>
    <mergeCell ref="D74:D75"/>
    <mergeCell ref="E74:E75"/>
    <mergeCell ref="F74:F75"/>
    <mergeCell ref="J72:J73"/>
    <mergeCell ref="K72:K73"/>
    <mergeCell ref="L72:L73"/>
    <mergeCell ref="M72:M73"/>
    <mergeCell ref="N72:N73"/>
    <mergeCell ref="O72:O73"/>
    <mergeCell ref="T69:T70"/>
    <mergeCell ref="B71:T71"/>
    <mergeCell ref="B72:B73"/>
    <mergeCell ref="C72:C73"/>
    <mergeCell ref="D72:D73"/>
    <mergeCell ref="E72:E73"/>
    <mergeCell ref="F72:F73"/>
    <mergeCell ref="G72:G73"/>
    <mergeCell ref="H72:H73"/>
    <mergeCell ref="I72:I73"/>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2:P62"/>
    <mergeCell ref="O63:P63"/>
    <mergeCell ref="Q62:Q63"/>
    <mergeCell ref="R62:S63"/>
    <mergeCell ref="T62:T63"/>
    <mergeCell ref="B64:T64"/>
    <mergeCell ref="I62:J62"/>
    <mergeCell ref="I63:J63"/>
    <mergeCell ref="K62:K63"/>
    <mergeCell ref="L62:M62"/>
    <mergeCell ref="L63:M63"/>
    <mergeCell ref="N62:N63"/>
    <mergeCell ref="B62:B63"/>
    <mergeCell ref="C62:D63"/>
    <mergeCell ref="E62:E63"/>
    <mergeCell ref="F62:G62"/>
    <mergeCell ref="F63:G63"/>
    <mergeCell ref="H62:H63"/>
    <mergeCell ref="H55:H56"/>
    <mergeCell ref="I55:I56"/>
    <mergeCell ref="J55:J56"/>
    <mergeCell ref="K55:K56"/>
    <mergeCell ref="B59:T59"/>
    <mergeCell ref="B61:T61"/>
    <mergeCell ref="B57:T57"/>
    <mergeCell ref="B58:T58"/>
    <mergeCell ref="B55:B56"/>
    <mergeCell ref="C55:C56"/>
    <mergeCell ref="D55:D56"/>
    <mergeCell ref="E55:E56"/>
    <mergeCell ref="F55:F56"/>
    <mergeCell ref="G55:G56"/>
    <mergeCell ref="K51:K52"/>
    <mergeCell ref="B53:B54"/>
    <mergeCell ref="C53:D54"/>
    <mergeCell ref="E53:E54"/>
    <mergeCell ref="F53:G54"/>
    <mergeCell ref="H53:H54"/>
    <mergeCell ref="I53:J54"/>
    <mergeCell ref="K53:K54"/>
    <mergeCell ref="C50:D50"/>
    <mergeCell ref="F50:G50"/>
    <mergeCell ref="I50:J50"/>
    <mergeCell ref="B51:B52"/>
    <mergeCell ref="C51:D52"/>
    <mergeCell ref="E51:E52"/>
    <mergeCell ref="F51:G52"/>
    <mergeCell ref="H51:H52"/>
    <mergeCell ref="I51:J52"/>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B41:K41"/>
    <mergeCell ref="B42:B43"/>
    <mergeCell ref="C42:D43"/>
    <mergeCell ref="E42:E43"/>
    <mergeCell ref="F42:G43"/>
    <mergeCell ref="H42:H43"/>
    <mergeCell ref="I42:J43"/>
    <mergeCell ref="K42:K43"/>
    <mergeCell ref="Q34:Q35"/>
    <mergeCell ref="R34:R35"/>
    <mergeCell ref="S34:S35"/>
    <mergeCell ref="T34:T35"/>
    <mergeCell ref="B36:T36"/>
    <mergeCell ref="B39:K39"/>
    <mergeCell ref="B38:T38"/>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P31"/>
    <mergeCell ref="Q30:Q31"/>
    <mergeCell ref="R30:R31"/>
    <mergeCell ref="S30:S31"/>
    <mergeCell ref="T30:T31"/>
    <mergeCell ref="I30:I31"/>
    <mergeCell ref="J30:J31"/>
    <mergeCell ref="K30:K31"/>
    <mergeCell ref="L30:L31"/>
    <mergeCell ref="M30:M31"/>
    <mergeCell ref="N30:N31"/>
    <mergeCell ref="S27:S28"/>
    <mergeCell ref="T27:T28"/>
    <mergeCell ref="B29:T29"/>
    <mergeCell ref="B30:B31"/>
    <mergeCell ref="C30:C31"/>
    <mergeCell ref="D30:D31"/>
    <mergeCell ref="E30:E31"/>
    <mergeCell ref="F30:F31"/>
    <mergeCell ref="G30:G31"/>
    <mergeCell ref="H30:H31"/>
    <mergeCell ref="M27:M28"/>
    <mergeCell ref="N27:N28"/>
    <mergeCell ref="O27:O28"/>
    <mergeCell ref="P27:P28"/>
    <mergeCell ref="Q27:Q28"/>
    <mergeCell ref="R27:R28"/>
    <mergeCell ref="G27:G28"/>
    <mergeCell ref="H27:H28"/>
    <mergeCell ref="I27:I28"/>
    <mergeCell ref="J27:J28"/>
    <mergeCell ref="K27:K28"/>
    <mergeCell ref="L27:L28"/>
    <mergeCell ref="P25:P26"/>
    <mergeCell ref="Q25:Q26"/>
    <mergeCell ref="R25:R26"/>
    <mergeCell ref="S25:S26"/>
    <mergeCell ref="T25:T26"/>
    <mergeCell ref="B27:B28"/>
    <mergeCell ref="C27:C28"/>
    <mergeCell ref="D27:D28"/>
    <mergeCell ref="E27:E28"/>
    <mergeCell ref="F27:F28"/>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M23:M24"/>
    <mergeCell ref="N23:N24"/>
    <mergeCell ref="O23:O24"/>
    <mergeCell ref="P23:P24"/>
    <mergeCell ref="Q23:Q24"/>
    <mergeCell ref="R23:R24"/>
    <mergeCell ref="G23:G24"/>
    <mergeCell ref="H23:H24"/>
    <mergeCell ref="I23:I24"/>
    <mergeCell ref="J23:J24"/>
    <mergeCell ref="K23:K24"/>
    <mergeCell ref="L23:L24"/>
    <mergeCell ref="Q20:Q21"/>
    <mergeCell ref="R20:R21"/>
    <mergeCell ref="S20:S21"/>
    <mergeCell ref="T20:T21"/>
    <mergeCell ref="B22:T22"/>
    <mergeCell ref="B23:B24"/>
    <mergeCell ref="C23:C24"/>
    <mergeCell ref="D23:D24"/>
    <mergeCell ref="E23:E24"/>
    <mergeCell ref="F23:F24"/>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R13:S14"/>
    <mergeCell ref="T13:T14"/>
    <mergeCell ref="B15:T15"/>
    <mergeCell ref="B16:B17"/>
    <mergeCell ref="C16:C17"/>
    <mergeCell ref="D16:D17"/>
    <mergeCell ref="E16:E17"/>
    <mergeCell ref="F16:F17"/>
    <mergeCell ref="G16:G17"/>
    <mergeCell ref="H16:H17"/>
    <mergeCell ref="K13:K14"/>
    <mergeCell ref="L13:M13"/>
    <mergeCell ref="L14:M14"/>
    <mergeCell ref="N13:N14"/>
    <mergeCell ref="O13:P14"/>
    <mergeCell ref="Q13:Q14"/>
    <mergeCell ref="B10:T10"/>
    <mergeCell ref="B12:T12"/>
    <mergeCell ref="B13:B14"/>
    <mergeCell ref="C13:D14"/>
    <mergeCell ref="E13:E14"/>
    <mergeCell ref="F13:G13"/>
    <mergeCell ref="F14:G14"/>
    <mergeCell ref="H13:H14"/>
    <mergeCell ref="I13:J13"/>
    <mergeCell ref="I14:J14"/>
  </mergeCells>
  <hyperlinks>
    <hyperlink ref="B5" location="s7CC4CD3F5F3D7232E178ACCF2768C4E3" display="s7CC4CD3F5F3D7232E178ACCF2768C4E3"/>
    <hyperlink ref="B7" location="s2A3DD2FF10D2C85EF81DACCF27C23162" display="s2A3DD2FF10D2C85EF81DACCF27C23162"/>
    <hyperlink ref="B113" location="s6A638C2DE7A5D6CEF140ACCF277C0CC5" display="s6A638C2DE7A5D6CEF140ACCF277C0CC5"/>
    <hyperlink ref="B114" location="sB75D240351CABE05FB28ACCF28BCC2CD" display="sB75D240351CABE05FB28ACCF28BCC2CD"/>
    <hyperlink ref="B115" location="s1c98d3ee89df4243a5b2ca20345326c1" display="s1c98d3ee89df4243a5b2ca20345326c1"/>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170</v>
      </c>
      <c r="B1" s="1" t="s">
        <v>2</v>
      </c>
    </row>
    <row r="2" spans="1:2">
      <c r="A2" s="1" t="s">
        <v>68</v>
      </c>
      <c r="B2" s="1" t="s">
        <v>3</v>
      </c>
    </row>
    <row r="3" spans="1:2">
      <c r="A3" s="3" t="s">
        <v>2171</v>
      </c>
      <c r="B3" s="4" t="s">
        <v>7</v>
      </c>
    </row>
    <row r="4" spans="1:2" ht="30">
      <c r="A4" s="2" t="s">
        <v>2172</v>
      </c>
      <c r="B4" s="8">
        <v>32</v>
      </c>
    </row>
    <row r="5" spans="1:2">
      <c r="A5" s="2" t="s">
        <v>1173</v>
      </c>
      <c r="B5" s="4">
        <v>4</v>
      </c>
    </row>
    <row r="6" spans="1:2">
      <c r="A6" s="2" t="s">
        <v>1174</v>
      </c>
      <c r="B6" s="4">
        <v>-6</v>
      </c>
    </row>
    <row r="7" spans="1:2" ht="30">
      <c r="A7" s="2" t="s">
        <v>2173</v>
      </c>
      <c r="B7" s="8">
        <v>30</v>
      </c>
    </row>
    <row r="8" spans="1:2" ht="30">
      <c r="A8" s="2" t="s">
        <v>2174</v>
      </c>
      <c r="B8" s="4">
        <v>5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175</v>
      </c>
      <c r="B1" s="1" t="s">
        <v>2</v>
      </c>
    </row>
    <row r="2" spans="1:2">
      <c r="A2" s="1" t="s">
        <v>68</v>
      </c>
      <c r="B2" s="1" t="s">
        <v>3</v>
      </c>
    </row>
    <row r="3" spans="1:2">
      <c r="A3" s="3" t="s">
        <v>1835</v>
      </c>
      <c r="B3" s="4" t="s">
        <v>7</v>
      </c>
    </row>
    <row r="4" spans="1:2" ht="30">
      <c r="A4" s="2" t="s">
        <v>2172</v>
      </c>
      <c r="B4" s="8">
        <v>63</v>
      </c>
    </row>
    <row r="5" spans="1:2">
      <c r="A5" s="2" t="s">
        <v>1173</v>
      </c>
      <c r="B5" s="4">
        <v>8</v>
      </c>
    </row>
    <row r="6" spans="1:2">
      <c r="A6" s="2" t="s">
        <v>1174</v>
      </c>
      <c r="B6" s="4">
        <v>-14</v>
      </c>
    </row>
    <row r="7" spans="1:2">
      <c r="A7" s="2" t="s">
        <v>1194</v>
      </c>
      <c r="B7" s="4">
        <v>-3</v>
      </c>
    </row>
    <row r="8" spans="1:2" ht="30">
      <c r="A8" s="2" t="s">
        <v>2173</v>
      </c>
      <c r="B8" s="8">
        <v>5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176</v>
      </c>
      <c r="B1" s="9" t="s">
        <v>3</v>
      </c>
    </row>
    <row r="2" spans="1:2">
      <c r="A2" s="1" t="s">
        <v>68</v>
      </c>
      <c r="B2" s="9"/>
    </row>
    <row r="3" spans="1:2" ht="30">
      <c r="A3" s="3" t="s">
        <v>2177</v>
      </c>
      <c r="B3" s="4" t="s">
        <v>7</v>
      </c>
    </row>
    <row r="4" spans="1:2">
      <c r="A4" s="2" t="s">
        <v>2178</v>
      </c>
      <c r="B4" s="8">
        <v>61</v>
      </c>
    </row>
    <row r="5" spans="1:2">
      <c r="A5" s="2" t="s">
        <v>2179</v>
      </c>
      <c r="B5" s="4">
        <v>16</v>
      </c>
    </row>
    <row r="6" spans="1:2">
      <c r="A6" s="2" t="s">
        <v>2180</v>
      </c>
      <c r="B6" s="4">
        <v>4</v>
      </c>
    </row>
    <row r="7" spans="1:2">
      <c r="A7" s="2" t="s">
        <v>2181</v>
      </c>
      <c r="B7" s="4">
        <v>3</v>
      </c>
    </row>
    <row r="8" spans="1:2">
      <c r="A8" s="2" t="s">
        <v>2182</v>
      </c>
      <c r="B8" s="4">
        <v>3</v>
      </c>
    </row>
    <row r="9" spans="1:2">
      <c r="A9" s="2" t="s">
        <v>2183</v>
      </c>
      <c r="B9" s="8">
        <v>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84</v>
      </c>
      <c r="B1" s="9" t="s">
        <v>2</v>
      </c>
      <c r="C1" s="9"/>
      <c r="D1" s="9"/>
    </row>
    <row r="2" spans="1:4">
      <c r="A2" s="1" t="s">
        <v>68</v>
      </c>
      <c r="B2" s="1" t="s">
        <v>3</v>
      </c>
      <c r="C2" s="1" t="s">
        <v>36</v>
      </c>
      <c r="D2" s="1" t="s">
        <v>37</v>
      </c>
    </row>
    <row r="3" spans="1:4">
      <c r="A3" s="3" t="s">
        <v>2185</v>
      </c>
      <c r="B3" s="4" t="s">
        <v>7</v>
      </c>
      <c r="C3" s="4" t="s">
        <v>7</v>
      </c>
      <c r="D3" s="4" t="s">
        <v>7</v>
      </c>
    </row>
    <row r="4" spans="1:4">
      <c r="A4" s="2" t="s">
        <v>1219</v>
      </c>
      <c r="B4" s="8">
        <v>43</v>
      </c>
      <c r="C4" s="8">
        <v>42</v>
      </c>
      <c r="D4" s="8">
        <v>4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186</v>
      </c>
      <c r="B1" s="9" t="s">
        <v>3</v>
      </c>
    </row>
    <row r="2" spans="1:2">
      <c r="A2" s="1" t="s">
        <v>68</v>
      </c>
      <c r="B2" s="9"/>
    </row>
    <row r="3" spans="1:2">
      <c r="A3" s="3" t="s">
        <v>2185</v>
      </c>
      <c r="B3" s="4" t="s">
        <v>7</v>
      </c>
    </row>
    <row r="4" spans="1:2">
      <c r="A4" s="2" t="s">
        <v>2187</v>
      </c>
      <c r="B4" s="8">
        <v>39</v>
      </c>
    </row>
    <row r="5" spans="1:2">
      <c r="A5" s="2" t="s">
        <v>2188</v>
      </c>
      <c r="B5" s="4">
        <v>22</v>
      </c>
    </row>
    <row r="6" spans="1:2">
      <c r="A6" s="2" t="s">
        <v>2189</v>
      </c>
      <c r="B6" s="4">
        <v>19</v>
      </c>
    </row>
    <row r="7" spans="1:2">
      <c r="A7" s="2" t="s">
        <v>2190</v>
      </c>
      <c r="B7" s="4">
        <v>14</v>
      </c>
    </row>
    <row r="8" spans="1:2">
      <c r="A8" s="2" t="s">
        <v>2191</v>
      </c>
      <c r="B8" s="4">
        <v>10</v>
      </c>
    </row>
    <row r="9" spans="1:2" ht="30">
      <c r="A9" s="2" t="s">
        <v>2192</v>
      </c>
      <c r="B9" s="8">
        <v>112</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193</v>
      </c>
      <c r="B1" s="1" t="s">
        <v>2</v>
      </c>
    </row>
    <row r="2" spans="1:2">
      <c r="A2" s="1" t="s">
        <v>68</v>
      </c>
      <c r="B2" s="1" t="s">
        <v>3</v>
      </c>
    </row>
    <row r="3" spans="1:2">
      <c r="A3" s="3" t="s">
        <v>1835</v>
      </c>
      <c r="B3" s="4" t="s">
        <v>7</v>
      </c>
    </row>
    <row r="4" spans="1:2" ht="30">
      <c r="A4" s="2" t="s">
        <v>2194</v>
      </c>
      <c r="B4" s="8">
        <v>5</v>
      </c>
    </row>
    <row r="5" spans="1:2" ht="30">
      <c r="A5" s="2" t="s">
        <v>2195</v>
      </c>
      <c r="B5" s="4">
        <v>101</v>
      </c>
    </row>
    <row r="6" spans="1:2" ht="30">
      <c r="A6" s="2" t="s">
        <v>2196</v>
      </c>
      <c r="B6" s="4">
        <v>62</v>
      </c>
    </row>
    <row r="7" spans="1:2">
      <c r="A7" s="2" t="s">
        <v>2197</v>
      </c>
      <c r="B7" s="4" t="s">
        <v>7</v>
      </c>
    </row>
    <row r="8" spans="1:2">
      <c r="A8" s="3" t="s">
        <v>1835</v>
      </c>
      <c r="B8" s="4" t="s">
        <v>7</v>
      </c>
    </row>
    <row r="9" spans="1:2">
      <c r="A9" s="2" t="s">
        <v>2198</v>
      </c>
      <c r="B9" s="5">
        <v>45291</v>
      </c>
    </row>
    <row r="10" spans="1:2">
      <c r="A10" s="2" t="s">
        <v>2199</v>
      </c>
      <c r="B10" s="4">
        <v>17</v>
      </c>
    </row>
    <row r="11" spans="1:2">
      <c r="A11" s="2" t="s">
        <v>2200</v>
      </c>
      <c r="B11" s="4" t="s">
        <v>7</v>
      </c>
    </row>
    <row r="12" spans="1:2">
      <c r="A12" s="3" t="s">
        <v>1835</v>
      </c>
      <c r="B12" s="4" t="s">
        <v>7</v>
      </c>
    </row>
    <row r="13" spans="1:2">
      <c r="A13" s="2" t="s">
        <v>2198</v>
      </c>
      <c r="B13" s="5">
        <v>51866</v>
      </c>
    </row>
    <row r="14" spans="1:2">
      <c r="A14" s="2" t="s">
        <v>2199</v>
      </c>
      <c r="B14" s="8">
        <v>1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2201</v>
      </c>
      <c r="B1" s="9" t="s">
        <v>2</v>
      </c>
      <c r="C1" s="9"/>
      <c r="D1" s="9"/>
    </row>
    <row r="2" spans="1:4">
      <c r="A2" s="9"/>
      <c r="B2" s="1" t="s">
        <v>3</v>
      </c>
      <c r="C2" s="1" t="s">
        <v>36</v>
      </c>
      <c r="D2" s="1" t="s">
        <v>37</v>
      </c>
    </row>
    <row r="3" spans="1:4">
      <c r="A3" s="3" t="s">
        <v>2202</v>
      </c>
      <c r="B3" s="4" t="s">
        <v>7</v>
      </c>
      <c r="C3" s="4" t="s">
        <v>7</v>
      </c>
      <c r="D3" s="4" t="s">
        <v>7</v>
      </c>
    </row>
    <row r="4" spans="1:4">
      <c r="A4" s="2" t="s">
        <v>1256</v>
      </c>
      <c r="B4" s="6">
        <v>542392642</v>
      </c>
      <c r="C4" s="6">
        <v>536425000</v>
      </c>
      <c r="D4" s="6">
        <v>535976000</v>
      </c>
    </row>
    <row r="5" spans="1:4">
      <c r="A5" s="2" t="s">
        <v>1257</v>
      </c>
      <c r="B5" s="6">
        <v>33350000</v>
      </c>
      <c r="C5" s="4">
        <v>0</v>
      </c>
      <c r="D5" s="4">
        <v>0</v>
      </c>
    </row>
    <row r="6" spans="1:4">
      <c r="A6" s="2" t="s">
        <v>1259</v>
      </c>
      <c r="B6" s="6">
        <v>462000</v>
      </c>
      <c r="C6" s="6">
        <v>523000</v>
      </c>
      <c r="D6" s="6">
        <v>540000</v>
      </c>
    </row>
    <row r="7" spans="1:4" ht="30">
      <c r="A7" s="2" t="s">
        <v>2203</v>
      </c>
      <c r="B7" s="4">
        <v>0</v>
      </c>
      <c r="C7" s="6">
        <v>41000</v>
      </c>
      <c r="D7" s="4">
        <v>0</v>
      </c>
    </row>
    <row r="8" spans="1:4">
      <c r="A8" s="2" t="s">
        <v>1262</v>
      </c>
      <c r="B8" s="4">
        <v>0</v>
      </c>
      <c r="C8" s="4">
        <v>0</v>
      </c>
      <c r="D8" s="6">
        <v>-2290000</v>
      </c>
    </row>
    <row r="9" spans="1:4">
      <c r="A9" s="2" t="s">
        <v>1264</v>
      </c>
      <c r="B9" s="6">
        <v>583548428</v>
      </c>
      <c r="C9" s="6">
        <v>542392642</v>
      </c>
      <c r="D9" s="6">
        <v>536425000</v>
      </c>
    </row>
    <row r="10" spans="1:4">
      <c r="A10" s="2" t="s">
        <v>1258</v>
      </c>
      <c r="B10" s="4" t="s">
        <v>7</v>
      </c>
      <c r="C10" s="4" t="s">
        <v>7</v>
      </c>
      <c r="D10" s="4" t="s">
        <v>7</v>
      </c>
    </row>
    <row r="11" spans="1:4">
      <c r="A11" s="3" t="s">
        <v>2202</v>
      </c>
      <c r="B11" s="4" t="s">
        <v>7</v>
      </c>
      <c r="C11" s="4" t="s">
        <v>7</v>
      </c>
      <c r="D11" s="4" t="s">
        <v>7</v>
      </c>
    </row>
    <row r="12" spans="1:4">
      <c r="A12" s="2" t="s">
        <v>2204</v>
      </c>
      <c r="B12" s="6">
        <v>7209000</v>
      </c>
      <c r="C12" s="6">
        <v>5404000</v>
      </c>
      <c r="D12" s="6">
        <v>2199000</v>
      </c>
    </row>
    <row r="13" spans="1:4">
      <c r="A13" s="2" t="s">
        <v>1260</v>
      </c>
      <c r="B13" s="4" t="s">
        <v>7</v>
      </c>
      <c r="C13" s="4" t="s">
        <v>7</v>
      </c>
      <c r="D13" s="4" t="s">
        <v>7</v>
      </c>
    </row>
    <row r="14" spans="1:4">
      <c r="A14" s="3" t="s">
        <v>2202</v>
      </c>
      <c r="B14" s="4" t="s">
        <v>7</v>
      </c>
      <c r="C14" s="4" t="s">
        <v>7</v>
      </c>
      <c r="D14" s="4" t="s">
        <v>7</v>
      </c>
    </row>
    <row r="15" spans="1:4">
      <c r="A15" s="2" t="s">
        <v>2204</v>
      </c>
      <c r="B15" s="6">
        <v>134000</v>
      </c>
      <c r="C15" s="4">
        <v>0</v>
      </c>
      <c r="D15" s="4">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2205</v>
      </c>
      <c r="B1" s="9" t="s">
        <v>2</v>
      </c>
      <c r="C1" s="9"/>
    </row>
    <row r="2" spans="1:3">
      <c r="A2" s="1" t="s">
        <v>68</v>
      </c>
      <c r="B2" s="1" t="s">
        <v>3</v>
      </c>
      <c r="C2" s="1" t="s">
        <v>36</v>
      </c>
    </row>
    <row r="3" spans="1:3">
      <c r="A3" s="2" t="s">
        <v>2206</v>
      </c>
      <c r="B3" s="8">
        <v>-1558</v>
      </c>
      <c r="C3" s="8">
        <v>-1179</v>
      </c>
    </row>
    <row r="4" spans="1:3" ht="30">
      <c r="A4" s="2" t="s">
        <v>1278</v>
      </c>
      <c r="B4" s="6">
        <v>1156</v>
      </c>
      <c r="C4" s="4">
        <v>-689</v>
      </c>
    </row>
    <row r="5" spans="1:3">
      <c r="A5" s="2" t="s">
        <v>181</v>
      </c>
      <c r="B5" s="4">
        <v>-428</v>
      </c>
      <c r="C5" s="4">
        <v>262</v>
      </c>
    </row>
    <row r="6" spans="1:3" ht="30">
      <c r="A6" s="2" t="s">
        <v>1282</v>
      </c>
      <c r="B6" s="4">
        <v>728</v>
      </c>
      <c r="C6" s="4">
        <v>-427</v>
      </c>
    </row>
    <row r="7" spans="1:3" ht="30">
      <c r="A7" s="2" t="s">
        <v>2207</v>
      </c>
      <c r="B7" s="4">
        <v>219</v>
      </c>
      <c r="C7" s="4">
        <v>68</v>
      </c>
    </row>
    <row r="8" spans="1:3">
      <c r="A8" s="2" t="s">
        <v>181</v>
      </c>
      <c r="B8" s="4">
        <v>-75</v>
      </c>
      <c r="C8" s="4">
        <v>-20</v>
      </c>
    </row>
    <row r="9" spans="1:3" ht="45">
      <c r="A9" s="2" t="s">
        <v>1287</v>
      </c>
      <c r="B9" s="4">
        <v>144</v>
      </c>
      <c r="C9" s="4">
        <v>48</v>
      </c>
    </row>
    <row r="10" spans="1:3" ht="30">
      <c r="A10" s="2" t="s">
        <v>1289</v>
      </c>
      <c r="B10" s="4">
        <v>872</v>
      </c>
      <c r="C10" s="4">
        <v>-379</v>
      </c>
    </row>
    <row r="11" spans="1:3">
      <c r="A11" s="2" t="s">
        <v>2208</v>
      </c>
      <c r="B11" s="4">
        <v>-686</v>
      </c>
      <c r="C11" s="6">
        <v>-1558</v>
      </c>
    </row>
    <row r="12" spans="1:3" ht="30">
      <c r="A12" s="2" t="s">
        <v>72</v>
      </c>
      <c r="B12" s="4" t="s">
        <v>7</v>
      </c>
      <c r="C12" s="4" t="s">
        <v>7</v>
      </c>
    </row>
    <row r="13" spans="1:3">
      <c r="A13" s="2" t="s">
        <v>2206</v>
      </c>
      <c r="B13" s="4">
        <v>413</v>
      </c>
      <c r="C13" s="4">
        <v>411</v>
      </c>
    </row>
    <row r="14" spans="1:3" ht="30">
      <c r="A14" s="2" t="s">
        <v>1278</v>
      </c>
      <c r="B14" s="4">
        <v>-59</v>
      </c>
      <c r="C14" s="4">
        <v>2</v>
      </c>
    </row>
    <row r="15" spans="1:3">
      <c r="A15" s="2" t="s">
        <v>181</v>
      </c>
      <c r="B15" s="4">
        <v>0</v>
      </c>
      <c r="C15" s="4">
        <v>0</v>
      </c>
    </row>
    <row r="16" spans="1:3" ht="30">
      <c r="A16" s="2" t="s">
        <v>1282</v>
      </c>
      <c r="B16" s="4">
        <v>-59</v>
      </c>
      <c r="C16" s="4">
        <v>2</v>
      </c>
    </row>
    <row r="17" spans="1:3" ht="30">
      <c r="A17" s="2" t="s">
        <v>2207</v>
      </c>
      <c r="B17" s="4">
        <v>0</v>
      </c>
      <c r="C17" s="4">
        <v>0</v>
      </c>
    </row>
    <row r="18" spans="1:3">
      <c r="A18" s="2" t="s">
        <v>181</v>
      </c>
      <c r="B18" s="4">
        <v>0</v>
      </c>
      <c r="C18" s="4">
        <v>0</v>
      </c>
    </row>
    <row r="19" spans="1:3" ht="45">
      <c r="A19" s="2" t="s">
        <v>1287</v>
      </c>
      <c r="B19" s="4">
        <v>0</v>
      </c>
      <c r="C19" s="4">
        <v>0</v>
      </c>
    </row>
    <row r="20" spans="1:3" ht="30">
      <c r="A20" s="2" t="s">
        <v>1289</v>
      </c>
      <c r="B20" s="4">
        <v>-59</v>
      </c>
      <c r="C20" s="4">
        <v>2</v>
      </c>
    </row>
    <row r="21" spans="1:3">
      <c r="A21" s="2" t="s">
        <v>2208</v>
      </c>
      <c r="B21" s="4">
        <v>354</v>
      </c>
      <c r="C21" s="4">
        <v>413</v>
      </c>
    </row>
    <row r="22" spans="1:3" ht="30">
      <c r="A22" s="2" t="s">
        <v>75</v>
      </c>
      <c r="B22" s="4" t="s">
        <v>7</v>
      </c>
      <c r="C22" s="4" t="s">
        <v>7</v>
      </c>
    </row>
    <row r="23" spans="1:3">
      <c r="A23" s="2" t="s">
        <v>2206</v>
      </c>
      <c r="B23" s="4">
        <v>4</v>
      </c>
      <c r="C23" s="4">
        <v>4</v>
      </c>
    </row>
    <row r="24" spans="1:3" ht="30">
      <c r="A24" s="2" t="s">
        <v>1278</v>
      </c>
      <c r="B24" s="4">
        <v>2</v>
      </c>
      <c r="C24" s="4">
        <v>0</v>
      </c>
    </row>
    <row r="25" spans="1:3">
      <c r="A25" s="2" t="s">
        <v>181</v>
      </c>
      <c r="B25" s="4">
        <v>0</v>
      </c>
      <c r="C25" s="4">
        <v>0</v>
      </c>
    </row>
    <row r="26" spans="1:3" ht="30">
      <c r="A26" s="2" t="s">
        <v>1282</v>
      </c>
      <c r="B26" s="4">
        <v>2</v>
      </c>
      <c r="C26" s="4">
        <v>0</v>
      </c>
    </row>
    <row r="27" spans="1:3" ht="30">
      <c r="A27" s="2" t="s">
        <v>2207</v>
      </c>
      <c r="B27" s="4">
        <v>0</v>
      </c>
      <c r="C27" s="4">
        <v>0</v>
      </c>
    </row>
    <row r="28" spans="1:3">
      <c r="A28" s="2" t="s">
        <v>181</v>
      </c>
      <c r="B28" s="4">
        <v>0</v>
      </c>
      <c r="C28" s="4">
        <v>0</v>
      </c>
    </row>
    <row r="29" spans="1:3" ht="45">
      <c r="A29" s="2" t="s">
        <v>1287</v>
      </c>
      <c r="B29" s="4">
        <v>0</v>
      </c>
      <c r="C29" s="4">
        <v>0</v>
      </c>
    </row>
    <row r="30" spans="1:3" ht="30">
      <c r="A30" s="2" t="s">
        <v>1289</v>
      </c>
      <c r="B30" s="4">
        <v>2</v>
      </c>
      <c r="C30" s="4">
        <v>0</v>
      </c>
    </row>
    <row r="31" spans="1:3">
      <c r="A31" s="2" t="s">
        <v>2208</v>
      </c>
      <c r="B31" s="4">
        <v>6</v>
      </c>
      <c r="C31" s="4">
        <v>4</v>
      </c>
    </row>
    <row r="32" spans="1:3">
      <c r="A32" s="2" t="s">
        <v>2209</v>
      </c>
      <c r="B32" s="4" t="s">
        <v>7</v>
      </c>
      <c r="C32" s="4" t="s">
        <v>7</v>
      </c>
    </row>
    <row r="33" spans="1:3">
      <c r="A33" s="2" t="s">
        <v>2206</v>
      </c>
      <c r="B33" s="6">
        <v>-1942</v>
      </c>
      <c r="C33" s="6">
        <v>-1674</v>
      </c>
    </row>
    <row r="34" spans="1:3" ht="30">
      <c r="A34" s="2" t="s">
        <v>1278</v>
      </c>
      <c r="B34" s="6">
        <v>1123</v>
      </c>
      <c r="C34" s="4">
        <v>-636</v>
      </c>
    </row>
    <row r="35" spans="1:3">
      <c r="A35" s="2" t="s">
        <v>181</v>
      </c>
      <c r="B35" s="4">
        <v>-394</v>
      </c>
      <c r="C35" s="4">
        <v>249</v>
      </c>
    </row>
    <row r="36" spans="1:3" ht="30">
      <c r="A36" s="2" t="s">
        <v>1282</v>
      </c>
      <c r="B36" s="4">
        <v>729</v>
      </c>
      <c r="C36" s="4">
        <v>-387</v>
      </c>
    </row>
    <row r="37" spans="1:3" ht="30">
      <c r="A37" s="2" t="s">
        <v>2207</v>
      </c>
      <c r="B37" s="4">
        <v>221</v>
      </c>
      <c r="C37" s="4">
        <v>175</v>
      </c>
    </row>
    <row r="38" spans="1:3">
      <c r="A38" s="2" t="s">
        <v>181</v>
      </c>
      <c r="B38" s="4">
        <v>-74</v>
      </c>
      <c r="C38" s="4">
        <v>-56</v>
      </c>
    </row>
    <row r="39" spans="1:3" ht="45">
      <c r="A39" s="2" t="s">
        <v>1287</v>
      </c>
      <c r="B39" s="4">
        <v>147</v>
      </c>
      <c r="C39" s="4">
        <v>119</v>
      </c>
    </row>
    <row r="40" spans="1:3" ht="30">
      <c r="A40" s="2" t="s">
        <v>1289</v>
      </c>
      <c r="B40" s="4">
        <v>876</v>
      </c>
      <c r="C40" s="4">
        <v>-268</v>
      </c>
    </row>
    <row r="41" spans="1:3">
      <c r="A41" s="2" t="s">
        <v>2208</v>
      </c>
      <c r="B41" s="6">
        <v>-1066</v>
      </c>
      <c r="C41" s="6">
        <v>-1942</v>
      </c>
    </row>
    <row r="42" spans="1:3">
      <c r="A42" s="2" t="s">
        <v>2210</v>
      </c>
      <c r="B42" s="4" t="s">
        <v>7</v>
      </c>
      <c r="C42" s="4" t="s">
        <v>7</v>
      </c>
    </row>
    <row r="43" spans="1:3">
      <c r="A43" s="2" t="s">
        <v>2206</v>
      </c>
      <c r="B43" s="4">
        <v>-23</v>
      </c>
      <c r="C43" s="4">
        <v>-20</v>
      </c>
    </row>
    <row r="44" spans="1:3" ht="30">
      <c r="A44" s="2" t="s">
        <v>1278</v>
      </c>
      <c r="B44" s="4">
        <v>0</v>
      </c>
      <c r="C44" s="4">
        <v>-11</v>
      </c>
    </row>
    <row r="45" spans="1:3">
      <c r="A45" s="2" t="s">
        <v>181</v>
      </c>
      <c r="B45" s="4">
        <v>0</v>
      </c>
      <c r="C45" s="4">
        <v>4</v>
      </c>
    </row>
    <row r="46" spans="1:3" ht="30">
      <c r="A46" s="2" t="s">
        <v>1282</v>
      </c>
      <c r="B46" s="4">
        <v>0</v>
      </c>
      <c r="C46" s="4">
        <v>-7</v>
      </c>
    </row>
    <row r="47" spans="1:3" ht="30">
      <c r="A47" s="2" t="s">
        <v>2207</v>
      </c>
      <c r="B47" s="4">
        <v>7</v>
      </c>
      <c r="C47" s="4">
        <v>7</v>
      </c>
    </row>
    <row r="48" spans="1:3">
      <c r="A48" s="2" t="s">
        <v>181</v>
      </c>
      <c r="B48" s="4">
        <v>-3</v>
      </c>
      <c r="C48" s="4">
        <v>-3</v>
      </c>
    </row>
    <row r="49" spans="1:3" ht="45">
      <c r="A49" s="2" t="s">
        <v>1287</v>
      </c>
      <c r="B49" s="4">
        <v>4</v>
      </c>
      <c r="C49" s="4">
        <v>4</v>
      </c>
    </row>
    <row r="50" spans="1:3" ht="30">
      <c r="A50" s="2" t="s">
        <v>1289</v>
      </c>
      <c r="B50" s="4">
        <v>4</v>
      </c>
      <c r="C50" s="4">
        <v>-3</v>
      </c>
    </row>
    <row r="51" spans="1:3">
      <c r="A51" s="2" t="s">
        <v>2208</v>
      </c>
      <c r="B51" s="4">
        <v>-19</v>
      </c>
      <c r="C51" s="4">
        <v>-23</v>
      </c>
    </row>
    <row r="52" spans="1:3" ht="30">
      <c r="A52" s="2" t="s">
        <v>2211</v>
      </c>
      <c r="B52" s="4" t="s">
        <v>7</v>
      </c>
      <c r="C52" s="4" t="s">
        <v>7</v>
      </c>
    </row>
    <row r="53" spans="1:3">
      <c r="A53" s="2" t="s">
        <v>2206</v>
      </c>
      <c r="B53" s="4">
        <v>-137</v>
      </c>
      <c r="C53" s="4">
        <v>-147</v>
      </c>
    </row>
    <row r="54" spans="1:3" ht="30">
      <c r="A54" s="2" t="s">
        <v>1278</v>
      </c>
      <c r="B54" s="4">
        <v>24</v>
      </c>
      <c r="C54" s="4">
        <v>0</v>
      </c>
    </row>
    <row r="55" spans="1:3">
      <c r="A55" s="2" t="s">
        <v>181</v>
      </c>
      <c r="B55" s="4">
        <v>-7</v>
      </c>
      <c r="C55" s="4">
        <v>1</v>
      </c>
    </row>
    <row r="56" spans="1:3" ht="30">
      <c r="A56" s="2" t="s">
        <v>1282</v>
      </c>
      <c r="B56" s="4">
        <v>17</v>
      </c>
      <c r="C56" s="4">
        <v>1</v>
      </c>
    </row>
    <row r="57" spans="1:3" ht="30">
      <c r="A57" s="2" t="s">
        <v>2207</v>
      </c>
      <c r="B57" s="4">
        <v>14</v>
      </c>
      <c r="C57" s="4">
        <v>13</v>
      </c>
    </row>
    <row r="58" spans="1:3">
      <c r="A58" s="2" t="s">
        <v>181</v>
      </c>
      <c r="B58" s="4">
        <v>-5</v>
      </c>
      <c r="C58" s="4">
        <v>-4</v>
      </c>
    </row>
    <row r="59" spans="1:3" ht="45">
      <c r="A59" s="2" t="s">
        <v>1287</v>
      </c>
      <c r="B59" s="4">
        <v>9</v>
      </c>
      <c r="C59" s="4">
        <v>9</v>
      </c>
    </row>
    <row r="60" spans="1:3" ht="30">
      <c r="A60" s="2" t="s">
        <v>1289</v>
      </c>
      <c r="B60" s="4">
        <v>26</v>
      </c>
      <c r="C60" s="4">
        <v>10</v>
      </c>
    </row>
    <row r="61" spans="1:3">
      <c r="A61" s="2" t="s">
        <v>2208</v>
      </c>
      <c r="B61" s="4">
        <v>-111</v>
      </c>
      <c r="C61" s="4">
        <v>-137</v>
      </c>
    </row>
    <row r="62" spans="1:3" ht="30">
      <c r="A62" s="2" t="s">
        <v>2212</v>
      </c>
      <c r="B62" s="4" t="s">
        <v>7</v>
      </c>
      <c r="C62" s="4" t="s">
        <v>7</v>
      </c>
    </row>
    <row r="63" spans="1:3">
      <c r="A63" s="2" t="s">
        <v>2206</v>
      </c>
      <c r="B63" s="4">
        <v>127</v>
      </c>
      <c r="C63" s="4">
        <v>247</v>
      </c>
    </row>
    <row r="64" spans="1:3" ht="30">
      <c r="A64" s="2" t="s">
        <v>1278</v>
      </c>
      <c r="B64" s="4">
        <v>66</v>
      </c>
      <c r="C64" s="4">
        <v>-44</v>
      </c>
    </row>
    <row r="65" spans="1:3">
      <c r="A65" s="2" t="s">
        <v>181</v>
      </c>
      <c r="B65" s="4">
        <v>-27</v>
      </c>
      <c r="C65" s="4">
        <v>8</v>
      </c>
    </row>
    <row r="66" spans="1:3" ht="30">
      <c r="A66" s="2" t="s">
        <v>1282</v>
      </c>
      <c r="B66" s="4">
        <v>39</v>
      </c>
      <c r="C66" s="4">
        <v>-36</v>
      </c>
    </row>
    <row r="67" spans="1:3" ht="30">
      <c r="A67" s="2" t="s">
        <v>2207</v>
      </c>
      <c r="B67" s="4">
        <v>-23</v>
      </c>
      <c r="C67" s="4">
        <v>-127</v>
      </c>
    </row>
    <row r="68" spans="1:3">
      <c r="A68" s="2" t="s">
        <v>181</v>
      </c>
      <c r="B68" s="4">
        <v>7</v>
      </c>
      <c r="C68" s="4">
        <v>43</v>
      </c>
    </row>
    <row r="69" spans="1:3" ht="45">
      <c r="A69" s="2" t="s">
        <v>1287</v>
      </c>
      <c r="B69" s="4">
        <v>-16</v>
      </c>
      <c r="C69" s="4">
        <v>-84</v>
      </c>
    </row>
    <row r="70" spans="1:3" ht="30">
      <c r="A70" s="2" t="s">
        <v>1289</v>
      </c>
      <c r="B70" s="4">
        <v>23</v>
      </c>
      <c r="C70" s="4">
        <v>-120</v>
      </c>
    </row>
    <row r="71" spans="1:3">
      <c r="A71" s="2" t="s">
        <v>2208</v>
      </c>
      <c r="B71" s="8">
        <v>150</v>
      </c>
      <c r="C71" s="8">
        <v>127</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7" width="25.7109375" bestFit="1" customWidth="1"/>
    <col min="8" max="9" width="15.85546875" bestFit="1" customWidth="1"/>
    <col min="10" max="14" width="36.5703125" bestFit="1" customWidth="1"/>
  </cols>
  <sheetData>
    <row r="1" spans="1:14" ht="15" customHeight="1">
      <c r="A1" s="1" t="s">
        <v>2213</v>
      </c>
      <c r="B1" s="9" t="s">
        <v>2</v>
      </c>
      <c r="C1" s="9"/>
      <c r="D1" s="9"/>
      <c r="E1" s="9"/>
      <c r="F1" s="9"/>
      <c r="G1" s="9"/>
      <c r="H1" s="1"/>
      <c r="I1" s="1"/>
      <c r="J1" s="1" t="s">
        <v>1802</v>
      </c>
      <c r="K1" s="1"/>
      <c r="L1" s="1"/>
      <c r="M1" s="9"/>
      <c r="N1" s="9"/>
    </row>
    <row r="2" spans="1:14" ht="30">
      <c r="A2" s="1" t="s">
        <v>125</v>
      </c>
      <c r="B2" s="9" t="s">
        <v>3</v>
      </c>
      <c r="C2" s="9" t="s">
        <v>36</v>
      </c>
      <c r="D2" s="9" t="s">
        <v>37</v>
      </c>
      <c r="E2" s="1" t="s">
        <v>37</v>
      </c>
      <c r="F2" s="1" t="s">
        <v>3</v>
      </c>
      <c r="G2" s="1" t="s">
        <v>37</v>
      </c>
      <c r="H2" s="1" t="s">
        <v>3</v>
      </c>
      <c r="I2" s="1" t="s">
        <v>36</v>
      </c>
      <c r="J2" s="1" t="s">
        <v>5</v>
      </c>
      <c r="K2" s="1" t="s">
        <v>3</v>
      </c>
      <c r="L2" s="1" t="s">
        <v>36</v>
      </c>
      <c r="M2" s="1" t="s">
        <v>5</v>
      </c>
      <c r="N2" s="1" t="s">
        <v>5</v>
      </c>
    </row>
    <row r="3" spans="1:14" ht="30">
      <c r="A3" s="1"/>
      <c r="B3" s="9"/>
      <c r="C3" s="9"/>
      <c r="D3" s="9"/>
      <c r="E3" s="1" t="s">
        <v>2214</v>
      </c>
      <c r="F3" s="1" t="s">
        <v>2215</v>
      </c>
      <c r="G3" s="1" t="s">
        <v>2215</v>
      </c>
      <c r="H3" s="1" t="s">
        <v>2216</v>
      </c>
      <c r="I3" s="1" t="s">
        <v>2216</v>
      </c>
      <c r="J3" s="1" t="s">
        <v>126</v>
      </c>
      <c r="K3" s="1" t="s">
        <v>126</v>
      </c>
      <c r="L3" s="1" t="s">
        <v>126</v>
      </c>
      <c r="M3" s="1" t="s">
        <v>1953</v>
      </c>
      <c r="N3" s="1" t="s">
        <v>1956</v>
      </c>
    </row>
    <row r="4" spans="1:14" ht="30">
      <c r="A4" s="1"/>
      <c r="B4" s="9"/>
      <c r="C4" s="9"/>
      <c r="D4" s="9"/>
      <c r="E4" s="1"/>
      <c r="F4" s="1"/>
      <c r="G4" s="1"/>
      <c r="H4" s="1"/>
      <c r="I4" s="1"/>
      <c r="J4" s="1" t="s">
        <v>1866</v>
      </c>
      <c r="K4" s="1"/>
      <c r="L4" s="1"/>
      <c r="M4" s="1" t="s">
        <v>126</v>
      </c>
      <c r="N4" s="1" t="s">
        <v>126</v>
      </c>
    </row>
    <row r="5" spans="1:14">
      <c r="A5" s="3" t="s">
        <v>2202</v>
      </c>
      <c r="B5" s="4" t="s">
        <v>7</v>
      </c>
      <c r="C5" s="4" t="s">
        <v>7</v>
      </c>
      <c r="D5" s="4" t="s">
        <v>7</v>
      </c>
      <c r="E5" s="4" t="s">
        <v>7</v>
      </c>
      <c r="F5" s="4" t="s">
        <v>7</v>
      </c>
      <c r="G5" s="4" t="s">
        <v>7</v>
      </c>
      <c r="H5" s="4" t="s">
        <v>7</v>
      </c>
      <c r="I5" s="4" t="s">
        <v>7</v>
      </c>
      <c r="J5" s="4" t="s">
        <v>7</v>
      </c>
      <c r="K5" s="4" t="s">
        <v>7</v>
      </c>
      <c r="L5" s="4" t="s">
        <v>7</v>
      </c>
      <c r="M5" s="4" t="s">
        <v>7</v>
      </c>
      <c r="N5" s="4" t="s">
        <v>7</v>
      </c>
    </row>
    <row r="6" spans="1:14">
      <c r="A6" s="2" t="s">
        <v>2217</v>
      </c>
      <c r="B6" s="4" t="s">
        <v>7</v>
      </c>
      <c r="C6" s="4" t="s">
        <v>7</v>
      </c>
      <c r="D6" s="4" t="s">
        <v>7</v>
      </c>
      <c r="E6" s="4" t="s">
        <v>7</v>
      </c>
      <c r="F6" s="4" t="s">
        <v>7</v>
      </c>
      <c r="G6" s="4" t="s">
        <v>7</v>
      </c>
      <c r="H6" s="4">
        <v>0</v>
      </c>
      <c r="I6" s="4">
        <v>0</v>
      </c>
      <c r="J6" s="4" t="s">
        <v>7</v>
      </c>
      <c r="K6" s="6">
        <v>13800000</v>
      </c>
      <c r="L6" s="4">
        <v>0</v>
      </c>
      <c r="M6" s="4" t="s">
        <v>7</v>
      </c>
      <c r="N6" s="4" t="s">
        <v>7</v>
      </c>
    </row>
    <row r="7" spans="1:14">
      <c r="A7" s="2" t="s">
        <v>2218</v>
      </c>
      <c r="B7" s="4" t="s">
        <v>7</v>
      </c>
      <c r="C7" s="4" t="s">
        <v>7</v>
      </c>
      <c r="D7" s="4" t="s">
        <v>7</v>
      </c>
      <c r="E7" s="4" t="s">
        <v>7</v>
      </c>
      <c r="F7" s="4" t="s">
        <v>7</v>
      </c>
      <c r="G7" s="4" t="s">
        <v>7</v>
      </c>
      <c r="H7" s="6">
        <v>7000000</v>
      </c>
      <c r="I7" s="4" t="s">
        <v>7</v>
      </c>
      <c r="J7" s="4" t="s">
        <v>7</v>
      </c>
      <c r="K7" s="6">
        <v>40000000</v>
      </c>
      <c r="L7" s="6">
        <v>40000000</v>
      </c>
      <c r="M7" s="4" t="s">
        <v>7</v>
      </c>
      <c r="N7" s="4" t="s">
        <v>7</v>
      </c>
    </row>
    <row r="8" spans="1:14">
      <c r="A8" s="2" t="s">
        <v>2219</v>
      </c>
      <c r="B8" s="4" t="s">
        <v>7</v>
      </c>
      <c r="C8" s="4" t="s">
        <v>7</v>
      </c>
      <c r="D8" s="4" t="s">
        <v>7</v>
      </c>
      <c r="E8" s="4" t="s">
        <v>7</v>
      </c>
      <c r="F8" s="4" t="s">
        <v>7</v>
      </c>
      <c r="G8" s="4" t="s">
        <v>7</v>
      </c>
      <c r="H8" s="8">
        <v>1</v>
      </c>
      <c r="I8" s="4" t="s">
        <v>7</v>
      </c>
      <c r="J8" s="8">
        <v>1</v>
      </c>
      <c r="K8" s="8">
        <v>1</v>
      </c>
      <c r="L8" s="8">
        <v>1</v>
      </c>
      <c r="M8" s="4" t="s">
        <v>7</v>
      </c>
      <c r="N8" s="4" t="s">
        <v>7</v>
      </c>
    </row>
    <row r="9" spans="1:14">
      <c r="A9" s="2" t="s">
        <v>1908</v>
      </c>
      <c r="B9" s="6">
        <v>33350000</v>
      </c>
      <c r="C9" s="4">
        <v>0</v>
      </c>
      <c r="D9" s="4">
        <v>0</v>
      </c>
      <c r="E9" s="4" t="s">
        <v>7</v>
      </c>
      <c r="F9" s="4" t="s">
        <v>7</v>
      </c>
      <c r="G9" s="4" t="s">
        <v>7</v>
      </c>
      <c r="H9" s="4" t="s">
        <v>7</v>
      </c>
      <c r="I9" s="4" t="s">
        <v>7</v>
      </c>
      <c r="J9" s="6">
        <v>13800000</v>
      </c>
      <c r="K9" s="4" t="s">
        <v>7</v>
      </c>
      <c r="L9" s="4" t="s">
        <v>7</v>
      </c>
      <c r="M9" s="4" t="s">
        <v>7</v>
      </c>
      <c r="N9" s="4" t="s">
        <v>7</v>
      </c>
    </row>
    <row r="10" spans="1:14" ht="30">
      <c r="A10" s="2" t="s">
        <v>1911</v>
      </c>
      <c r="B10" s="4" t="s">
        <v>7</v>
      </c>
      <c r="C10" s="4" t="s">
        <v>7</v>
      </c>
      <c r="D10" s="4" t="s">
        <v>7</v>
      </c>
      <c r="E10" s="4" t="s">
        <v>7</v>
      </c>
      <c r="F10" s="4" t="s">
        <v>7</v>
      </c>
      <c r="G10" s="4" t="s">
        <v>7</v>
      </c>
      <c r="H10" s="4" t="s">
        <v>7</v>
      </c>
      <c r="I10" s="4" t="s">
        <v>7</v>
      </c>
      <c r="J10" s="8">
        <v>50</v>
      </c>
      <c r="K10" s="8">
        <v>50</v>
      </c>
      <c r="L10" s="8">
        <v>0</v>
      </c>
      <c r="M10" s="4" t="s">
        <v>7</v>
      </c>
      <c r="N10" s="4" t="s">
        <v>7</v>
      </c>
    </row>
    <row r="11" spans="1:14" ht="30">
      <c r="A11" s="2" t="s">
        <v>1912</v>
      </c>
      <c r="B11" s="4" t="s">
        <v>7</v>
      </c>
      <c r="C11" s="4" t="s">
        <v>7</v>
      </c>
      <c r="D11" s="4" t="s">
        <v>7</v>
      </c>
      <c r="E11" s="4" t="s">
        <v>7</v>
      </c>
      <c r="F11" s="4" t="s">
        <v>7</v>
      </c>
      <c r="G11" s="4" t="s">
        <v>7</v>
      </c>
      <c r="H11" s="4" t="s">
        <v>7</v>
      </c>
      <c r="I11" s="4" t="s">
        <v>7</v>
      </c>
      <c r="J11" s="8">
        <v>669</v>
      </c>
      <c r="K11" s="4" t="s">
        <v>7</v>
      </c>
      <c r="L11" s="4" t="s">
        <v>7</v>
      </c>
      <c r="M11" s="4" t="s">
        <v>7</v>
      </c>
      <c r="N11" s="4" t="s">
        <v>7</v>
      </c>
    </row>
    <row r="12" spans="1:14">
      <c r="A12" s="2" t="s">
        <v>2220</v>
      </c>
      <c r="B12" s="4" t="s">
        <v>7</v>
      </c>
      <c r="C12" s="4" t="s">
        <v>7</v>
      </c>
      <c r="D12" s="4" t="s">
        <v>7</v>
      </c>
      <c r="E12" s="4" t="s">
        <v>7</v>
      </c>
      <c r="F12" s="4" t="s">
        <v>7</v>
      </c>
      <c r="G12" s="4" t="s">
        <v>7</v>
      </c>
      <c r="H12" s="4" t="s">
        <v>7</v>
      </c>
      <c r="I12" s="4" t="s">
        <v>7</v>
      </c>
      <c r="J12" s="603">
        <v>6.3799999999999996E-2</v>
      </c>
      <c r="K12" s="4" t="s">
        <v>7</v>
      </c>
      <c r="L12" s="4" t="s">
        <v>7</v>
      </c>
      <c r="M12" s="4" t="s">
        <v>7</v>
      </c>
      <c r="N12" s="4" t="s">
        <v>7</v>
      </c>
    </row>
    <row r="13" spans="1:14" ht="30">
      <c r="A13" s="2" t="s">
        <v>2221</v>
      </c>
      <c r="B13" s="4" t="s">
        <v>7</v>
      </c>
      <c r="C13" s="4" t="s">
        <v>7</v>
      </c>
      <c r="D13" s="4" t="s">
        <v>7</v>
      </c>
      <c r="E13" s="4" t="s">
        <v>7</v>
      </c>
      <c r="F13" s="4" t="s">
        <v>7</v>
      </c>
      <c r="G13" s="4" t="s">
        <v>7</v>
      </c>
      <c r="H13" s="4" t="s">
        <v>7</v>
      </c>
      <c r="I13" s="4" t="s">
        <v>7</v>
      </c>
      <c r="J13" s="4" t="s">
        <v>7</v>
      </c>
      <c r="K13" s="4" t="s">
        <v>7</v>
      </c>
      <c r="L13" s="4" t="s">
        <v>7</v>
      </c>
      <c r="M13" s="4">
        <v>1.5015000000000001</v>
      </c>
      <c r="N13" s="4">
        <v>1.8018000000000001</v>
      </c>
    </row>
    <row r="14" spans="1:14" ht="30">
      <c r="A14" s="2" t="s">
        <v>2222</v>
      </c>
      <c r="B14" s="4">
        <v>0</v>
      </c>
      <c r="C14" s="4">
        <v>0</v>
      </c>
      <c r="D14" s="6">
        <v>2290000</v>
      </c>
      <c r="E14" s="6">
        <v>1199800</v>
      </c>
      <c r="F14" s="4" t="s">
        <v>7</v>
      </c>
      <c r="G14" s="6">
        <v>1089824</v>
      </c>
      <c r="H14" s="4" t="s">
        <v>7</v>
      </c>
      <c r="I14" s="4" t="s">
        <v>7</v>
      </c>
      <c r="J14" s="4" t="s">
        <v>7</v>
      </c>
      <c r="K14" s="4" t="s">
        <v>7</v>
      </c>
      <c r="L14" s="4" t="s">
        <v>7</v>
      </c>
      <c r="M14" s="4" t="s">
        <v>7</v>
      </c>
      <c r="N14" s="4" t="s">
        <v>7</v>
      </c>
    </row>
    <row r="15" spans="1:14" ht="30">
      <c r="A15" s="2" t="s">
        <v>2223</v>
      </c>
      <c r="B15" s="4" t="s">
        <v>7</v>
      </c>
      <c r="C15" s="4" t="s">
        <v>7</v>
      </c>
      <c r="D15" s="4" t="s">
        <v>7</v>
      </c>
      <c r="E15" s="4">
        <v>20</v>
      </c>
      <c r="F15" s="4" t="s">
        <v>7</v>
      </c>
      <c r="G15" s="4">
        <v>17</v>
      </c>
      <c r="H15" s="4" t="s">
        <v>7</v>
      </c>
      <c r="I15" s="4" t="s">
        <v>7</v>
      </c>
      <c r="J15" s="4" t="s">
        <v>7</v>
      </c>
      <c r="K15" s="4" t="s">
        <v>7</v>
      </c>
      <c r="L15" s="4" t="s">
        <v>7</v>
      </c>
      <c r="M15" s="4" t="s">
        <v>7</v>
      </c>
      <c r="N15" s="4" t="s">
        <v>7</v>
      </c>
    </row>
    <row r="16" spans="1:14" ht="30">
      <c r="A16" s="2" t="s">
        <v>2224</v>
      </c>
      <c r="B16" s="4" t="s">
        <v>7</v>
      </c>
      <c r="C16" s="4" t="s">
        <v>7</v>
      </c>
      <c r="D16" s="4" t="s">
        <v>7</v>
      </c>
      <c r="E16" s="4" t="s">
        <v>7</v>
      </c>
      <c r="F16" s="4" t="s">
        <v>7</v>
      </c>
      <c r="G16" s="4">
        <v>250</v>
      </c>
      <c r="H16" s="4" t="s">
        <v>7</v>
      </c>
      <c r="I16" s="4" t="s">
        <v>7</v>
      </c>
      <c r="J16" s="4" t="s">
        <v>7</v>
      </c>
      <c r="K16" s="4" t="s">
        <v>7</v>
      </c>
      <c r="L16" s="4" t="s">
        <v>7</v>
      </c>
      <c r="M16" s="4" t="s">
        <v>7</v>
      </c>
      <c r="N16" s="4" t="s">
        <v>7</v>
      </c>
    </row>
    <row r="17" spans="1:14" ht="30">
      <c r="A17" s="2" t="s">
        <v>2225</v>
      </c>
      <c r="B17" s="4" t="s">
        <v>7</v>
      </c>
      <c r="C17" s="4" t="s">
        <v>7</v>
      </c>
      <c r="D17" s="4" t="s">
        <v>7</v>
      </c>
      <c r="E17" s="4" t="s">
        <v>7</v>
      </c>
      <c r="F17" s="8">
        <v>233</v>
      </c>
      <c r="G17" s="4" t="s">
        <v>7</v>
      </c>
      <c r="H17" s="4" t="s">
        <v>7</v>
      </c>
      <c r="I17" s="4" t="s">
        <v>7</v>
      </c>
      <c r="J17" s="4" t="s">
        <v>7</v>
      </c>
      <c r="K17" s="4" t="s">
        <v>7</v>
      </c>
      <c r="L17" s="4" t="s">
        <v>7</v>
      </c>
      <c r="M17" s="4" t="s">
        <v>7</v>
      </c>
      <c r="N17" s="4" t="s">
        <v>7</v>
      </c>
    </row>
  </sheetData>
  <mergeCells count="5">
    <mergeCell ref="B1:G1"/>
    <mergeCell ref="M1:N1"/>
    <mergeCell ref="B2:B4"/>
    <mergeCell ref="C2:C4"/>
    <mergeCell ref="D2:D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5703125" bestFit="1" customWidth="1"/>
  </cols>
  <sheetData>
    <row r="1" spans="1:4" ht="45" customHeight="1">
      <c r="A1" s="9" t="s">
        <v>2226</v>
      </c>
      <c r="B1" s="9" t="s">
        <v>2</v>
      </c>
      <c r="C1" s="9"/>
      <c r="D1" s="9"/>
    </row>
    <row r="2" spans="1:4">
      <c r="A2" s="9"/>
      <c r="B2" s="1" t="s">
        <v>3</v>
      </c>
      <c r="C2" s="1" t="s">
        <v>36</v>
      </c>
      <c r="D2" s="1" t="s">
        <v>37</v>
      </c>
    </row>
    <row r="3" spans="1:4">
      <c r="A3" s="2" t="s">
        <v>554</v>
      </c>
      <c r="B3" s="4" t="s">
        <v>7</v>
      </c>
      <c r="C3" s="4" t="s">
        <v>7</v>
      </c>
      <c r="D3" s="4" t="s">
        <v>7</v>
      </c>
    </row>
    <row r="4" spans="1:4" ht="45">
      <c r="A4" s="3" t="s">
        <v>1785</v>
      </c>
      <c r="B4" s="4" t="s">
        <v>7</v>
      </c>
      <c r="C4" s="4" t="s">
        <v>7</v>
      </c>
      <c r="D4" s="4" t="s">
        <v>7</v>
      </c>
    </row>
    <row r="5" spans="1:4">
      <c r="A5" s="2" t="s">
        <v>1391</v>
      </c>
      <c r="B5" s="603">
        <v>0.38</v>
      </c>
      <c r="C5" s="603">
        <v>0.40410000000000001</v>
      </c>
      <c r="D5" s="603">
        <v>0.3856</v>
      </c>
    </row>
    <row r="6" spans="1:4">
      <c r="A6" s="2" t="s">
        <v>1392</v>
      </c>
      <c r="B6" s="603">
        <v>2.23E-2</v>
      </c>
      <c r="C6" s="603">
        <v>2.9399999999999999E-2</v>
      </c>
      <c r="D6" s="603">
        <v>2.4799999999999999E-2</v>
      </c>
    </row>
    <row r="7" spans="1:4">
      <c r="A7" s="2" t="s">
        <v>1393</v>
      </c>
      <c r="B7" s="4" t="s">
        <v>2227</v>
      </c>
      <c r="C7" s="4" t="s">
        <v>2228</v>
      </c>
      <c r="D7" s="4" t="s">
        <v>2229</v>
      </c>
    </row>
    <row r="8" spans="1:4">
      <c r="A8" s="2" t="s">
        <v>1394</v>
      </c>
      <c r="B8" s="603">
        <v>9.1999999999999998E-3</v>
      </c>
      <c r="C8" s="603">
        <v>1.01E-2</v>
      </c>
      <c r="D8" s="603">
        <v>2.6499999999999999E-2</v>
      </c>
    </row>
    <row r="9" spans="1:4">
      <c r="A9" s="2" t="s">
        <v>1395</v>
      </c>
      <c r="B9" s="7">
        <v>8.4</v>
      </c>
      <c r="C9" s="7">
        <v>5.72</v>
      </c>
      <c r="D9" s="7">
        <v>7.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0.85546875" bestFit="1" customWidth="1"/>
    <col min="2" max="3" width="36.5703125" bestFit="1" customWidth="1"/>
    <col min="4" max="4" width="11.7109375" customWidth="1"/>
    <col min="5" max="5" width="22.28515625" customWidth="1"/>
    <col min="6" max="6" width="6.5703125" customWidth="1"/>
    <col min="7" max="7" width="17.5703125" customWidth="1"/>
    <col min="8" max="8" width="22.28515625" customWidth="1"/>
    <col min="9" max="9" width="4.42578125" customWidth="1"/>
    <col min="10" max="10" width="11.7109375" customWidth="1"/>
    <col min="11" max="11" width="22.28515625" customWidth="1"/>
  </cols>
  <sheetData>
    <row r="1" spans="1:11" ht="15" customHeight="1">
      <c r="A1" s="9" t="s">
        <v>44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50</v>
      </c>
      <c r="B3" s="23" t="s">
        <v>7</v>
      </c>
      <c r="C3" s="23"/>
      <c r="D3" s="23"/>
      <c r="E3" s="23"/>
      <c r="F3" s="23"/>
      <c r="G3" s="23"/>
      <c r="H3" s="23"/>
      <c r="I3" s="23"/>
      <c r="J3" s="23"/>
      <c r="K3" s="23"/>
    </row>
    <row r="4" spans="1:11" ht="15" customHeight="1">
      <c r="A4" s="24" t="s">
        <v>449</v>
      </c>
      <c r="B4" s="23" t="s">
        <v>7</v>
      </c>
      <c r="C4" s="23"/>
      <c r="D4" s="23"/>
      <c r="E4" s="23"/>
      <c r="F4" s="23"/>
      <c r="G4" s="23"/>
      <c r="H4" s="23"/>
      <c r="I4" s="23"/>
      <c r="J4" s="23"/>
      <c r="K4" s="23"/>
    </row>
    <row r="5" spans="1:11">
      <c r="A5" s="24"/>
      <c r="B5" s="25" t="s">
        <v>451</v>
      </c>
      <c r="C5" s="25"/>
      <c r="D5" s="25"/>
      <c r="E5" s="25"/>
      <c r="F5" s="25"/>
      <c r="G5" s="25"/>
      <c r="H5" s="25"/>
      <c r="I5" s="25"/>
      <c r="J5" s="25"/>
      <c r="K5" s="25"/>
    </row>
    <row r="6" spans="1:11" ht="33.75" customHeight="1">
      <c r="A6" s="24"/>
      <c r="B6" s="26" t="s">
        <v>452</v>
      </c>
      <c r="C6" s="26"/>
      <c r="D6" s="26"/>
      <c r="E6" s="26"/>
      <c r="F6" s="26"/>
      <c r="G6" s="26"/>
      <c r="H6" s="26"/>
      <c r="I6" s="26"/>
      <c r="J6" s="26"/>
      <c r="K6" s="26"/>
    </row>
    <row r="7" spans="1:11">
      <c r="A7" s="24"/>
      <c r="B7" s="28" t="s">
        <v>453</v>
      </c>
      <c r="C7" s="28"/>
      <c r="D7" s="28"/>
      <c r="E7" s="28"/>
      <c r="F7" s="28"/>
      <c r="G7" s="28"/>
      <c r="H7" s="28"/>
      <c r="I7" s="28"/>
      <c r="J7" s="28"/>
      <c r="K7" s="28"/>
    </row>
    <row r="8" spans="1:11">
      <c r="A8" s="24"/>
      <c r="B8" s="19"/>
      <c r="C8" s="19"/>
      <c r="D8" s="19"/>
      <c r="E8" s="19"/>
      <c r="F8" s="19"/>
      <c r="G8" s="19"/>
      <c r="H8" s="19"/>
    </row>
    <row r="9" spans="1:11" ht="15.75" thickBot="1">
      <c r="A9" s="24"/>
      <c r="B9" s="12"/>
      <c r="C9" s="12"/>
      <c r="D9" s="12"/>
      <c r="E9" s="12"/>
      <c r="F9" s="12"/>
      <c r="G9" s="12"/>
      <c r="H9" s="12"/>
    </row>
    <row r="10" spans="1:11" ht="15.75" thickBot="1">
      <c r="A10" s="24"/>
      <c r="B10" s="41" t="s">
        <v>454</v>
      </c>
      <c r="C10" s="42"/>
      <c r="D10" s="42"/>
      <c r="E10" s="42"/>
      <c r="F10" s="42"/>
      <c r="G10" s="42"/>
      <c r="H10" s="43"/>
    </row>
    <row r="11" spans="1:11">
      <c r="A11" s="24"/>
      <c r="B11" s="44" t="s">
        <v>400</v>
      </c>
      <c r="C11" s="124">
        <v>2013</v>
      </c>
      <c r="D11" s="125"/>
      <c r="E11" s="52"/>
      <c r="F11" s="128">
        <v>2012</v>
      </c>
      <c r="G11" s="125"/>
      <c r="H11" s="52"/>
    </row>
    <row r="12" spans="1:11" ht="15.75" thickBot="1">
      <c r="A12" s="24"/>
      <c r="B12" s="45"/>
      <c r="C12" s="126"/>
      <c r="D12" s="127"/>
      <c r="E12" s="53"/>
      <c r="F12" s="129"/>
      <c r="G12" s="127"/>
      <c r="H12" s="53"/>
    </row>
    <row r="13" spans="1:11">
      <c r="A13" s="24"/>
      <c r="B13" s="89" t="s">
        <v>38</v>
      </c>
      <c r="C13" s="60" t="s">
        <v>411</v>
      </c>
      <c r="D13" s="62">
        <v>8646</v>
      </c>
      <c r="E13" s="64"/>
      <c r="F13" s="70" t="s">
        <v>411</v>
      </c>
      <c r="G13" s="71">
        <v>7236</v>
      </c>
      <c r="H13" s="73"/>
    </row>
    <row r="14" spans="1:11" ht="15.75" thickBot="1">
      <c r="A14" s="24"/>
      <c r="B14" s="90"/>
      <c r="C14" s="61"/>
      <c r="D14" s="63"/>
      <c r="E14" s="65"/>
      <c r="F14" s="54"/>
      <c r="G14" s="72"/>
      <c r="H14" s="74"/>
    </row>
    <row r="15" spans="1:11">
      <c r="A15" s="24"/>
      <c r="B15" s="89" t="s">
        <v>57</v>
      </c>
      <c r="C15" s="60" t="s">
        <v>411</v>
      </c>
      <c r="D15" s="66">
        <v>557</v>
      </c>
      <c r="E15" s="64"/>
      <c r="F15" s="70" t="s">
        <v>411</v>
      </c>
      <c r="G15" s="75">
        <v>348</v>
      </c>
      <c r="H15" s="73"/>
    </row>
    <row r="16" spans="1:11" ht="15.75" thickBot="1">
      <c r="A16" s="24"/>
      <c r="B16" s="90"/>
      <c r="C16" s="61"/>
      <c r="D16" s="67"/>
      <c r="E16" s="65"/>
      <c r="F16" s="54"/>
      <c r="G16" s="76"/>
      <c r="H16" s="74"/>
    </row>
    <row r="17" spans="1:11">
      <c r="A17" s="24"/>
      <c r="B17" s="89" t="s">
        <v>455</v>
      </c>
      <c r="C17" s="60" t="s">
        <v>411</v>
      </c>
      <c r="D17" s="66">
        <v>0.96</v>
      </c>
      <c r="E17" s="64"/>
      <c r="F17" s="70" t="s">
        <v>411</v>
      </c>
      <c r="G17" s="75">
        <v>0.61</v>
      </c>
      <c r="H17" s="73"/>
    </row>
    <row r="18" spans="1:11" ht="15.75" thickBot="1">
      <c r="A18" s="24"/>
      <c r="B18" s="90"/>
      <c r="C18" s="61"/>
      <c r="D18" s="67"/>
      <c r="E18" s="65"/>
      <c r="F18" s="54"/>
      <c r="G18" s="76"/>
      <c r="H18" s="74"/>
    </row>
    <row r="19" spans="1:11">
      <c r="A19" s="24"/>
      <c r="B19" s="89" t="s">
        <v>456</v>
      </c>
      <c r="C19" s="60" t="s">
        <v>411</v>
      </c>
      <c r="D19" s="66">
        <v>0.95</v>
      </c>
      <c r="E19" s="64"/>
      <c r="F19" s="70" t="s">
        <v>411</v>
      </c>
      <c r="G19" s="75">
        <v>0.6</v>
      </c>
      <c r="H19" s="73"/>
    </row>
    <row r="20" spans="1:11" ht="15.75" thickBot="1">
      <c r="A20" s="24"/>
      <c r="B20" s="90"/>
      <c r="C20" s="61"/>
      <c r="D20" s="67"/>
      <c r="E20" s="65"/>
      <c r="F20" s="54"/>
      <c r="G20" s="76"/>
      <c r="H20" s="74"/>
    </row>
    <row r="21" spans="1:11">
      <c r="A21" s="24"/>
      <c r="B21" s="28" t="s">
        <v>457</v>
      </c>
      <c r="C21" s="28"/>
      <c r="D21" s="28"/>
      <c r="E21" s="28"/>
      <c r="F21" s="28"/>
      <c r="G21" s="28"/>
      <c r="H21" s="28"/>
      <c r="I21" s="28"/>
      <c r="J21" s="28"/>
      <c r="K21" s="28"/>
    </row>
    <row r="22" spans="1:11">
      <c r="A22" s="24"/>
      <c r="B22" s="19"/>
      <c r="C22" s="19"/>
      <c r="D22" s="19"/>
      <c r="E22" s="19"/>
      <c r="F22" s="19"/>
      <c r="G22" s="19"/>
      <c r="H22" s="19"/>
      <c r="I22" s="19"/>
      <c r="J22" s="19"/>
      <c r="K22" s="19"/>
    </row>
    <row r="23" spans="1:11" ht="15.75" thickBot="1">
      <c r="A23" s="24"/>
      <c r="B23" s="12"/>
      <c r="C23" s="12"/>
      <c r="D23" s="12"/>
      <c r="E23" s="12"/>
      <c r="F23" s="12"/>
      <c r="G23" s="12"/>
      <c r="H23" s="12"/>
      <c r="I23" s="12"/>
      <c r="J23" s="12"/>
      <c r="K23" s="12"/>
    </row>
    <row r="24" spans="1:11" ht="15.75" thickBot="1">
      <c r="A24" s="24"/>
      <c r="B24" s="41" t="s">
        <v>399</v>
      </c>
      <c r="C24" s="42"/>
      <c r="D24" s="42"/>
      <c r="E24" s="42"/>
      <c r="F24" s="42"/>
      <c r="G24" s="42"/>
      <c r="H24" s="42"/>
      <c r="I24" s="42"/>
      <c r="J24" s="42"/>
      <c r="K24" s="43"/>
    </row>
    <row r="25" spans="1:11">
      <c r="A25" s="24"/>
      <c r="B25" s="44" t="s">
        <v>400</v>
      </c>
      <c r="C25" s="124" t="s">
        <v>458</v>
      </c>
      <c r="D25" s="125"/>
      <c r="E25" s="52"/>
      <c r="F25" s="128" t="s">
        <v>459</v>
      </c>
      <c r="G25" s="125"/>
      <c r="H25" s="52"/>
      <c r="I25" s="128" t="s">
        <v>460</v>
      </c>
      <c r="J25" s="125"/>
      <c r="K25" s="52"/>
    </row>
    <row r="26" spans="1:11" ht="15.75" thickBot="1">
      <c r="A26" s="24"/>
      <c r="B26" s="45"/>
      <c r="C26" s="126">
        <v>2013</v>
      </c>
      <c r="D26" s="127"/>
      <c r="E26" s="53"/>
      <c r="F26" s="129"/>
      <c r="G26" s="127"/>
      <c r="H26" s="53"/>
      <c r="I26" s="129">
        <v>2013</v>
      </c>
      <c r="J26" s="127"/>
      <c r="K26" s="53"/>
    </row>
    <row r="27" spans="1:11">
      <c r="A27" s="24"/>
      <c r="B27" s="68" t="s">
        <v>461</v>
      </c>
      <c r="C27" s="70" t="s">
        <v>411</v>
      </c>
      <c r="D27" s="75">
        <v>46</v>
      </c>
      <c r="E27" s="73"/>
      <c r="F27" s="70" t="s">
        <v>411</v>
      </c>
      <c r="G27" s="75" t="s">
        <v>412</v>
      </c>
      <c r="H27" s="73"/>
      <c r="I27" s="60" t="s">
        <v>411</v>
      </c>
      <c r="J27" s="66">
        <v>46</v>
      </c>
      <c r="K27" s="64"/>
    </row>
    <row r="28" spans="1:11" ht="15.75" thickBot="1">
      <c r="A28" s="24"/>
      <c r="B28" s="69"/>
      <c r="C28" s="54"/>
      <c r="D28" s="76"/>
      <c r="E28" s="74"/>
      <c r="F28" s="54"/>
      <c r="G28" s="76"/>
      <c r="H28" s="74"/>
      <c r="I28" s="61"/>
      <c r="J28" s="67"/>
      <c r="K28" s="65"/>
    </row>
    <row r="29" spans="1:11">
      <c r="A29" s="24"/>
      <c r="B29" s="68" t="s">
        <v>159</v>
      </c>
      <c r="C29" s="93">
        <v>39</v>
      </c>
      <c r="D29" s="75"/>
      <c r="E29" s="73"/>
      <c r="F29" s="93">
        <v>1</v>
      </c>
      <c r="G29" s="75"/>
      <c r="H29" s="73"/>
      <c r="I29" s="91">
        <v>40</v>
      </c>
      <c r="J29" s="66"/>
      <c r="K29" s="64"/>
    </row>
    <row r="30" spans="1:11" ht="15.75" thickBot="1">
      <c r="A30" s="24"/>
      <c r="B30" s="69"/>
      <c r="C30" s="94"/>
      <c r="D30" s="76"/>
      <c r="E30" s="74"/>
      <c r="F30" s="94"/>
      <c r="G30" s="76"/>
      <c r="H30" s="74"/>
      <c r="I30" s="92"/>
      <c r="J30" s="67"/>
      <c r="K30" s="65"/>
    </row>
    <row r="31" spans="1:11">
      <c r="A31" s="24"/>
      <c r="B31" s="68" t="s">
        <v>462</v>
      </c>
      <c r="C31" s="132">
        <v>2654</v>
      </c>
      <c r="D31" s="71"/>
      <c r="E31" s="73"/>
      <c r="F31" s="93">
        <v>2</v>
      </c>
      <c r="G31" s="75"/>
      <c r="H31" s="73"/>
      <c r="I31" s="134">
        <v>2656</v>
      </c>
      <c r="J31" s="62"/>
      <c r="K31" s="64"/>
    </row>
    <row r="32" spans="1:11" ht="15.75" thickBot="1">
      <c r="A32" s="24"/>
      <c r="B32" s="69"/>
      <c r="C32" s="133"/>
      <c r="D32" s="72"/>
      <c r="E32" s="74"/>
      <c r="F32" s="94"/>
      <c r="G32" s="76"/>
      <c r="H32" s="74"/>
      <c r="I32" s="135"/>
      <c r="J32" s="63"/>
      <c r="K32" s="65"/>
    </row>
    <row r="33" spans="1:11">
      <c r="A33" s="24"/>
      <c r="B33" s="68" t="s">
        <v>99</v>
      </c>
      <c r="C33" s="93">
        <v>2</v>
      </c>
      <c r="D33" s="75"/>
      <c r="E33" s="73"/>
      <c r="F33" s="93" t="s">
        <v>412</v>
      </c>
      <c r="G33" s="75"/>
      <c r="H33" s="73"/>
      <c r="I33" s="91">
        <v>2</v>
      </c>
      <c r="J33" s="66"/>
      <c r="K33" s="64"/>
    </row>
    <row r="34" spans="1:11" ht="15.75" thickBot="1">
      <c r="A34" s="24"/>
      <c r="B34" s="69"/>
      <c r="C34" s="94"/>
      <c r="D34" s="76"/>
      <c r="E34" s="74"/>
      <c r="F34" s="94"/>
      <c r="G34" s="76"/>
      <c r="H34" s="74"/>
      <c r="I34" s="92"/>
      <c r="J34" s="67"/>
      <c r="K34" s="65"/>
    </row>
    <row r="35" spans="1:11">
      <c r="A35" s="24"/>
      <c r="B35" s="89" t="s">
        <v>463</v>
      </c>
      <c r="C35" s="132">
        <v>2741</v>
      </c>
      <c r="D35" s="71"/>
      <c r="E35" s="73"/>
      <c r="F35" s="93">
        <v>3</v>
      </c>
      <c r="G35" s="75"/>
      <c r="H35" s="73"/>
      <c r="I35" s="134">
        <v>2744</v>
      </c>
      <c r="J35" s="62"/>
      <c r="K35" s="64"/>
    </row>
    <row r="36" spans="1:11" ht="15.75" thickBot="1">
      <c r="A36" s="24"/>
      <c r="B36" s="90"/>
      <c r="C36" s="133"/>
      <c r="D36" s="72"/>
      <c r="E36" s="74"/>
      <c r="F36" s="94"/>
      <c r="G36" s="76"/>
      <c r="H36" s="74"/>
      <c r="I36" s="135"/>
      <c r="J36" s="63"/>
      <c r="K36" s="65"/>
    </row>
    <row r="37" spans="1:11">
      <c r="A37" s="24"/>
      <c r="B37" s="68" t="s">
        <v>464</v>
      </c>
      <c r="C37" s="93">
        <v>10</v>
      </c>
      <c r="D37" s="75"/>
      <c r="E37" s="73"/>
      <c r="F37" s="93" t="s">
        <v>412</v>
      </c>
      <c r="G37" s="75"/>
      <c r="H37" s="73"/>
      <c r="I37" s="91">
        <v>10</v>
      </c>
      <c r="J37" s="66"/>
      <c r="K37" s="64"/>
    </row>
    <row r="38" spans="1:11" ht="15.75" thickBot="1">
      <c r="A38" s="24"/>
      <c r="B38" s="69"/>
      <c r="C38" s="94"/>
      <c r="D38" s="76"/>
      <c r="E38" s="74"/>
      <c r="F38" s="94"/>
      <c r="G38" s="76"/>
      <c r="H38" s="74"/>
      <c r="I38" s="92"/>
      <c r="J38" s="67"/>
      <c r="K38" s="65"/>
    </row>
    <row r="39" spans="1:11">
      <c r="A39" s="24"/>
      <c r="B39" s="68" t="s">
        <v>465</v>
      </c>
      <c r="C39" s="132">
        <v>1122</v>
      </c>
      <c r="D39" s="71"/>
      <c r="E39" s="73"/>
      <c r="F39" s="93" t="s">
        <v>412</v>
      </c>
      <c r="G39" s="75"/>
      <c r="H39" s="73"/>
      <c r="I39" s="134">
        <v>1122</v>
      </c>
      <c r="J39" s="62"/>
      <c r="K39" s="64"/>
    </row>
    <row r="40" spans="1:11" ht="15.75" thickBot="1">
      <c r="A40" s="24"/>
      <c r="B40" s="69"/>
      <c r="C40" s="133"/>
      <c r="D40" s="72"/>
      <c r="E40" s="74"/>
      <c r="F40" s="94"/>
      <c r="G40" s="76"/>
      <c r="H40" s="74"/>
      <c r="I40" s="135"/>
      <c r="J40" s="63"/>
      <c r="K40" s="65"/>
    </row>
    <row r="41" spans="1:11">
      <c r="A41" s="24"/>
      <c r="B41" s="68" t="s">
        <v>112</v>
      </c>
      <c r="C41" s="93">
        <v>5</v>
      </c>
      <c r="D41" s="75"/>
      <c r="E41" s="73"/>
      <c r="F41" s="93">
        <v>3</v>
      </c>
      <c r="G41" s="75"/>
      <c r="H41" s="73"/>
      <c r="I41" s="91">
        <v>8</v>
      </c>
      <c r="J41" s="66"/>
      <c r="K41" s="64"/>
    </row>
    <row r="42" spans="1:11" ht="15.75" thickBot="1">
      <c r="A42" s="24"/>
      <c r="B42" s="69"/>
      <c r="C42" s="94"/>
      <c r="D42" s="76"/>
      <c r="E42" s="74"/>
      <c r="F42" s="94"/>
      <c r="G42" s="76"/>
      <c r="H42" s="74"/>
      <c r="I42" s="92"/>
      <c r="J42" s="67"/>
      <c r="K42" s="65"/>
    </row>
    <row r="43" spans="1:11">
      <c r="A43" s="24"/>
      <c r="B43" s="89" t="s">
        <v>466</v>
      </c>
      <c r="C43" s="132">
        <v>1137</v>
      </c>
      <c r="D43" s="71"/>
      <c r="E43" s="73"/>
      <c r="F43" s="93">
        <v>3</v>
      </c>
      <c r="G43" s="75"/>
      <c r="H43" s="73"/>
      <c r="I43" s="134">
        <v>1140</v>
      </c>
      <c r="J43" s="62"/>
      <c r="K43" s="64"/>
    </row>
    <row r="44" spans="1:11" ht="15.75" thickBot="1">
      <c r="A44" s="24"/>
      <c r="B44" s="90"/>
      <c r="C44" s="133"/>
      <c r="D44" s="72"/>
      <c r="E44" s="74"/>
      <c r="F44" s="94"/>
      <c r="G44" s="76"/>
      <c r="H44" s="74"/>
      <c r="I44" s="135"/>
      <c r="J44" s="63"/>
      <c r="K44" s="65"/>
    </row>
    <row r="45" spans="1:11">
      <c r="A45" s="24"/>
      <c r="B45" s="89" t="s">
        <v>467</v>
      </c>
      <c r="C45" s="70" t="s">
        <v>411</v>
      </c>
      <c r="D45" s="71">
        <v>1604</v>
      </c>
      <c r="E45" s="73"/>
      <c r="F45" s="70" t="s">
        <v>411</v>
      </c>
      <c r="G45" s="75" t="s">
        <v>412</v>
      </c>
      <c r="H45" s="73"/>
      <c r="I45" s="60" t="s">
        <v>411</v>
      </c>
      <c r="J45" s="62">
        <v>1604</v>
      </c>
      <c r="K45" s="64"/>
    </row>
    <row r="46" spans="1:11" ht="15.75" thickBot="1">
      <c r="A46" s="24"/>
      <c r="B46" s="99"/>
      <c r="C46" s="103"/>
      <c r="D46" s="136"/>
      <c r="E46" s="105"/>
      <c r="F46" s="103"/>
      <c r="G46" s="104"/>
      <c r="H46" s="105"/>
      <c r="I46" s="100"/>
      <c r="J46" s="137"/>
      <c r="K46" s="102"/>
    </row>
    <row r="47" spans="1:11" ht="15.75" thickTop="1">
      <c r="A47" s="24"/>
      <c r="B47" s="139"/>
      <c r="C47" s="139"/>
      <c r="D47" s="139"/>
      <c r="E47" s="139"/>
      <c r="F47" s="139"/>
      <c r="G47" s="139"/>
      <c r="H47" s="139"/>
      <c r="I47" s="139"/>
      <c r="J47" s="139"/>
      <c r="K47" s="139"/>
    </row>
    <row r="48" spans="1:11" ht="22.5" customHeight="1">
      <c r="A48" s="24"/>
      <c r="B48" s="26" t="s">
        <v>468</v>
      </c>
      <c r="C48" s="26"/>
      <c r="D48" s="26"/>
      <c r="E48" s="26"/>
      <c r="F48" s="26"/>
      <c r="G48" s="26"/>
      <c r="H48" s="26"/>
      <c r="I48" s="26"/>
      <c r="J48" s="26"/>
      <c r="K48" s="26"/>
    </row>
    <row r="49" spans="1:11">
      <c r="A49" s="24"/>
      <c r="B49" s="26" t="s">
        <v>469</v>
      </c>
      <c r="C49" s="26"/>
      <c r="D49" s="26"/>
      <c r="E49" s="26"/>
      <c r="F49" s="26"/>
      <c r="G49" s="26"/>
      <c r="H49" s="26"/>
      <c r="I49" s="26"/>
      <c r="J49" s="26"/>
      <c r="K49" s="26"/>
    </row>
    <row r="50" spans="1:11">
      <c r="A50" s="24"/>
      <c r="B50" s="12"/>
      <c r="C50" s="12"/>
    </row>
    <row r="51" spans="1:11" ht="33.75">
      <c r="A51" s="24"/>
      <c r="B51" s="13" t="s">
        <v>211</v>
      </c>
      <c r="C51" s="14" t="s">
        <v>470</v>
      </c>
    </row>
    <row r="52" spans="1:11">
      <c r="A52" s="24"/>
      <c r="B52" s="12"/>
      <c r="C52" s="12"/>
    </row>
    <row r="53" spans="1:11" ht="45">
      <c r="A53" s="24"/>
      <c r="B53" s="13" t="s">
        <v>211</v>
      </c>
      <c r="C53" s="21" t="s">
        <v>471</v>
      </c>
    </row>
    <row r="54" spans="1:11">
      <c r="A54" s="24"/>
      <c r="B54" s="12"/>
      <c r="C54" s="12"/>
    </row>
    <row r="55" spans="1:11" ht="105">
      <c r="A55" s="24"/>
      <c r="B55" s="13" t="s">
        <v>211</v>
      </c>
      <c r="C55" s="138" t="s">
        <v>472</v>
      </c>
    </row>
    <row r="56" spans="1:11" ht="15" customHeight="1">
      <c r="A56" s="24"/>
      <c r="B56" s="140" t="s">
        <v>473</v>
      </c>
      <c r="C56" s="140"/>
      <c r="D56" s="140"/>
      <c r="E56" s="140"/>
      <c r="F56" s="140"/>
      <c r="G56" s="140"/>
      <c r="H56" s="140"/>
      <c r="I56" s="140"/>
      <c r="J56" s="140"/>
      <c r="K56" s="140"/>
    </row>
    <row r="57" spans="1:11" ht="30" customHeight="1">
      <c r="A57" s="24"/>
      <c r="B57" s="140" t="s">
        <v>474</v>
      </c>
      <c r="C57" s="140"/>
      <c r="D57" s="140"/>
      <c r="E57" s="140"/>
      <c r="F57" s="140"/>
      <c r="G57" s="140"/>
      <c r="H57" s="140"/>
      <c r="I57" s="140"/>
      <c r="J57" s="140"/>
      <c r="K57" s="140"/>
    </row>
    <row r="58" spans="1:11" ht="15" customHeight="1">
      <c r="A58" s="24"/>
      <c r="B58" s="140" t="s">
        <v>475</v>
      </c>
      <c r="C58" s="140"/>
      <c r="D58" s="140"/>
      <c r="E58" s="140"/>
      <c r="F58" s="140"/>
      <c r="G58" s="140"/>
      <c r="H58" s="140"/>
      <c r="I58" s="140"/>
      <c r="J58" s="140"/>
      <c r="K58" s="140"/>
    </row>
  </sheetData>
  <mergeCells count="138">
    <mergeCell ref="B58:K58"/>
    <mergeCell ref="B21:K21"/>
    <mergeCell ref="B47:K47"/>
    <mergeCell ref="B48:K48"/>
    <mergeCell ref="B49:K49"/>
    <mergeCell ref="B56:K56"/>
    <mergeCell ref="B57:K57"/>
    <mergeCell ref="K45:K46"/>
    <mergeCell ref="A1:A2"/>
    <mergeCell ref="B1:K1"/>
    <mergeCell ref="B2:K2"/>
    <mergeCell ref="B3:K3"/>
    <mergeCell ref="A4:A58"/>
    <mergeCell ref="B4:K4"/>
    <mergeCell ref="B5:K5"/>
    <mergeCell ref="B6:K6"/>
    <mergeCell ref="B7:K7"/>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2:K22"/>
    <mergeCell ref="B24:K24"/>
    <mergeCell ref="B25:B26"/>
    <mergeCell ref="C25:D25"/>
    <mergeCell ref="C26:D26"/>
    <mergeCell ref="E25:E26"/>
    <mergeCell ref="F25:G26"/>
    <mergeCell ref="H25:H26"/>
    <mergeCell ref="I25:J25"/>
    <mergeCell ref="I26:J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H10"/>
    <mergeCell ref="B11:B12"/>
    <mergeCell ref="C11:D12"/>
    <mergeCell ref="E11:E12"/>
    <mergeCell ref="F11:G12"/>
    <mergeCell ref="H11:H12"/>
  </mergeCells>
  <hyperlinks>
    <hyperlink ref="C55" location="sD5D236BAAB3F79286413ACCF28761FE9" display="sD5D236BAAB3F79286413ACCF28761FE9"/>
    <hyperlink ref="B56" location="s618716C7FF8A16015B41ACCF28B2FCC9" display="s618716C7FF8A16015B41ACCF28B2FCC9"/>
    <hyperlink ref="B57" location="sBA0DEA60F0572FB90EA2ACCF29344D59" display="sBA0DEA60F0572FB90EA2ACCF29344D59"/>
    <hyperlink ref="B58" location="sEB905D9FAB00A4CA4065ACCF277C8D83" display="sEB905D9FAB00A4CA4065ACCF277C8D83"/>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2230</v>
      </c>
      <c r="B1" s="1" t="s">
        <v>2</v>
      </c>
    </row>
    <row r="2" spans="1:2" ht="30">
      <c r="A2" s="1" t="s">
        <v>35</v>
      </c>
      <c r="B2" s="1" t="s">
        <v>3</v>
      </c>
    </row>
    <row r="3" spans="1:2">
      <c r="A3" s="3" t="s">
        <v>2231</v>
      </c>
      <c r="B3" s="4" t="s">
        <v>7</v>
      </c>
    </row>
    <row r="4" spans="1:2">
      <c r="A4" s="2" t="s">
        <v>2232</v>
      </c>
      <c r="B4" s="6">
        <v>22809</v>
      </c>
    </row>
    <row r="5" spans="1:2">
      <c r="A5" s="2" t="s">
        <v>1419</v>
      </c>
      <c r="B5" s="6">
        <v>1987</v>
      </c>
    </row>
    <row r="6" spans="1:2">
      <c r="A6" s="2" t="s">
        <v>1420</v>
      </c>
      <c r="B6" s="6">
        <v>-7226</v>
      </c>
    </row>
    <row r="7" spans="1:2">
      <c r="A7" s="2" t="s">
        <v>1421</v>
      </c>
      <c r="B7" s="4">
        <v>-515</v>
      </c>
    </row>
    <row r="8" spans="1:2">
      <c r="A8" s="2" t="s">
        <v>2233</v>
      </c>
      <c r="B8" s="6">
        <v>17055</v>
      </c>
    </row>
    <row r="9" spans="1:2">
      <c r="A9" s="2" t="s">
        <v>2234</v>
      </c>
      <c r="B9" s="6">
        <v>12441</v>
      </c>
    </row>
    <row r="10" spans="1:2" ht="60">
      <c r="A10" s="2" t="s">
        <v>2235</v>
      </c>
      <c r="B10" s="4">
        <v>955</v>
      </c>
    </row>
    <row r="11" spans="1:2">
      <c r="A11" s="3" t="s">
        <v>2236</v>
      </c>
      <c r="B11" s="4" t="s">
        <v>7</v>
      </c>
    </row>
    <row r="12" spans="1:2">
      <c r="A12" s="2" t="s">
        <v>2232</v>
      </c>
      <c r="B12" s="7">
        <v>22.36</v>
      </c>
    </row>
    <row r="13" spans="1:2">
      <c r="A13" s="2" t="s">
        <v>1419</v>
      </c>
      <c r="B13" s="7">
        <v>30.48</v>
      </c>
    </row>
    <row r="14" spans="1:2">
      <c r="A14" s="2" t="s">
        <v>1420</v>
      </c>
      <c r="B14" s="7">
        <v>22.37</v>
      </c>
    </row>
    <row r="15" spans="1:2">
      <c r="A15" s="2" t="s">
        <v>1421</v>
      </c>
      <c r="B15" s="7">
        <v>28.29</v>
      </c>
    </row>
    <row r="16" spans="1:2">
      <c r="A16" s="2" t="s">
        <v>2233</v>
      </c>
      <c r="B16" s="7">
        <v>23.12</v>
      </c>
    </row>
    <row r="17" spans="1:2">
      <c r="A17" s="2" t="s">
        <v>2234</v>
      </c>
      <c r="B17" s="7">
        <v>22.71</v>
      </c>
    </row>
    <row r="18" spans="1:2" ht="30">
      <c r="A18" s="3" t="s">
        <v>2237</v>
      </c>
      <c r="B18" s="4" t="s">
        <v>7</v>
      </c>
    </row>
    <row r="19" spans="1:2">
      <c r="A19" s="2" t="s">
        <v>2233</v>
      </c>
      <c r="B19" s="4" t="s">
        <v>2238</v>
      </c>
    </row>
    <row r="20" spans="1:2">
      <c r="A20" s="2" t="s">
        <v>2234</v>
      </c>
      <c r="B20" s="4" t="s">
        <v>2239</v>
      </c>
    </row>
    <row r="21" spans="1:2">
      <c r="A21" s="3" t="s">
        <v>2240</v>
      </c>
      <c r="B21" s="4" t="s">
        <v>7</v>
      </c>
    </row>
    <row r="22" spans="1:2">
      <c r="A22" s="2" t="s">
        <v>2233</v>
      </c>
      <c r="B22" s="8">
        <v>144</v>
      </c>
    </row>
    <row r="23" spans="1:2">
      <c r="A23" s="2" t="s">
        <v>2234</v>
      </c>
      <c r="B23" s="8">
        <v>11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2241</v>
      </c>
      <c r="B1" s="1" t="s">
        <v>2</v>
      </c>
    </row>
    <row r="2" spans="1:2">
      <c r="A2" s="9"/>
      <c r="B2" s="1" t="s">
        <v>3</v>
      </c>
    </row>
    <row r="3" spans="1:2">
      <c r="A3" s="3" t="s">
        <v>2242</v>
      </c>
      <c r="B3" s="4" t="s">
        <v>7</v>
      </c>
    </row>
    <row r="4" spans="1:2">
      <c r="A4" s="2" t="s">
        <v>2232</v>
      </c>
      <c r="B4" s="6">
        <v>1649000</v>
      </c>
    </row>
    <row r="5" spans="1:2">
      <c r="A5" s="2" t="s">
        <v>1419</v>
      </c>
      <c r="B5" s="6">
        <v>729000</v>
      </c>
    </row>
    <row r="6" spans="1:2">
      <c r="A6" s="2" t="s">
        <v>1440</v>
      </c>
      <c r="B6" s="6">
        <v>-641000</v>
      </c>
    </row>
    <row r="7" spans="1:2">
      <c r="A7" s="2" t="s">
        <v>1441</v>
      </c>
      <c r="B7" s="6">
        <v>-190000</v>
      </c>
    </row>
    <row r="8" spans="1:2">
      <c r="A8" s="2" t="s">
        <v>2233</v>
      </c>
      <c r="B8" s="6">
        <v>1547000</v>
      </c>
    </row>
    <row r="9" spans="1:2" ht="60">
      <c r="A9" s="2" t="s">
        <v>2243</v>
      </c>
      <c r="B9" s="6">
        <v>165000</v>
      </c>
    </row>
    <row r="10" spans="1:2" ht="30">
      <c r="A10" s="3" t="s">
        <v>2244</v>
      </c>
      <c r="B10" s="4" t="s">
        <v>7</v>
      </c>
    </row>
    <row r="11" spans="1:2">
      <c r="A11" s="2" t="s">
        <v>2232</v>
      </c>
      <c r="B11" s="7">
        <v>22.25</v>
      </c>
    </row>
    <row r="12" spans="1:2">
      <c r="A12" s="2" t="s">
        <v>1419</v>
      </c>
      <c r="B12" s="7">
        <v>30.54</v>
      </c>
    </row>
    <row r="13" spans="1:2">
      <c r="A13" s="2" t="s">
        <v>1440</v>
      </c>
      <c r="B13" s="7">
        <v>22.28</v>
      </c>
    </row>
    <row r="14" spans="1:2">
      <c r="A14" s="2" t="s">
        <v>1441</v>
      </c>
      <c r="B14" s="7">
        <v>24.78</v>
      </c>
    </row>
    <row r="15" spans="1:2">
      <c r="A15" s="2" t="s">
        <v>2233</v>
      </c>
      <c r="B15" s="7">
        <v>25.83</v>
      </c>
    </row>
    <row r="16" spans="1:2">
      <c r="A16" s="2" t="s">
        <v>2245</v>
      </c>
      <c r="B16" s="4" t="s">
        <v>7</v>
      </c>
    </row>
    <row r="17" spans="1:2">
      <c r="A17" s="3" t="s">
        <v>2242</v>
      </c>
      <c r="B17" s="4" t="s">
        <v>7</v>
      </c>
    </row>
    <row r="18" spans="1:2">
      <c r="A18" s="2" t="s">
        <v>2233</v>
      </c>
      <c r="B18" s="6">
        <v>90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5.7109375" bestFit="1" customWidth="1"/>
  </cols>
  <sheetData>
    <row r="1" spans="1:2" ht="60" customHeight="1">
      <c r="A1" s="9" t="s">
        <v>2246</v>
      </c>
      <c r="B1" s="1" t="s">
        <v>2</v>
      </c>
    </row>
    <row r="2" spans="1:2">
      <c r="A2" s="9"/>
      <c r="B2" s="1" t="s">
        <v>3</v>
      </c>
    </row>
    <row r="3" spans="1:2">
      <c r="A3" s="2" t="s">
        <v>2247</v>
      </c>
      <c r="B3" s="4" t="s">
        <v>7</v>
      </c>
    </row>
    <row r="4" spans="1:2" ht="45">
      <c r="A4" s="3" t="s">
        <v>1785</v>
      </c>
      <c r="B4" s="4" t="s">
        <v>7</v>
      </c>
    </row>
    <row r="5" spans="1:2">
      <c r="A5" s="2" t="s">
        <v>1462</v>
      </c>
      <c r="B5" s="4" t="s">
        <v>2248</v>
      </c>
    </row>
    <row r="6" spans="1:2">
      <c r="A6" s="2" t="s">
        <v>1466</v>
      </c>
      <c r="B6" s="7">
        <v>30.48</v>
      </c>
    </row>
    <row r="7" spans="1:2">
      <c r="A7" s="2" t="s">
        <v>1392</v>
      </c>
      <c r="B7" s="603">
        <v>2.23E-2</v>
      </c>
    </row>
    <row r="8" spans="1:2">
      <c r="A8" s="2" t="s">
        <v>2249</v>
      </c>
      <c r="B8" s="603">
        <v>8.9999999999999998E-4</v>
      </c>
    </row>
    <row r="9" spans="1:2">
      <c r="A9" s="2" t="s">
        <v>2250</v>
      </c>
      <c r="B9" s="603">
        <v>4.5999999999999999E-3</v>
      </c>
    </row>
    <row r="10" spans="1:2">
      <c r="A10" s="2" t="s">
        <v>2251</v>
      </c>
      <c r="B10" s="603">
        <v>0.22090000000000001</v>
      </c>
    </row>
    <row r="11" spans="1:2">
      <c r="A11" s="2" t="s">
        <v>2252</v>
      </c>
      <c r="B11" s="603">
        <v>0.29570000000000002</v>
      </c>
    </row>
    <row r="12" spans="1:2">
      <c r="A12" s="2" t="s">
        <v>2253</v>
      </c>
      <c r="B12" s="4" t="s">
        <v>7</v>
      </c>
    </row>
    <row r="13" spans="1:2" ht="45">
      <c r="A13" s="3" t="s">
        <v>1785</v>
      </c>
      <c r="B13" s="4" t="s">
        <v>7</v>
      </c>
    </row>
    <row r="14" spans="1:2">
      <c r="A14" s="2" t="s">
        <v>1462</v>
      </c>
      <c r="B14" s="4" t="s">
        <v>2254</v>
      </c>
    </row>
    <row r="15" spans="1:2">
      <c r="A15" s="2" t="s">
        <v>1466</v>
      </c>
      <c r="B15" s="7">
        <v>20.56</v>
      </c>
    </row>
    <row r="16" spans="1:2">
      <c r="A16" s="2" t="s">
        <v>1392</v>
      </c>
      <c r="B16" s="603">
        <v>2.92E-2</v>
      </c>
    </row>
    <row r="17" spans="1:2">
      <c r="A17" s="2" t="s">
        <v>2249</v>
      </c>
      <c r="B17" s="603">
        <v>8.0000000000000004E-4</v>
      </c>
    </row>
    <row r="18" spans="1:2">
      <c r="A18" s="2" t="s">
        <v>2250</v>
      </c>
      <c r="B18" s="603">
        <v>3.2000000000000002E-3</v>
      </c>
    </row>
    <row r="19" spans="1:2">
      <c r="A19" s="2" t="s">
        <v>2251</v>
      </c>
      <c r="B19" s="603">
        <v>0.34660000000000002</v>
      </c>
    </row>
    <row r="20" spans="1:2">
      <c r="A20" s="2" t="s">
        <v>2252</v>
      </c>
      <c r="B20" s="603">
        <v>0.34860000000000002</v>
      </c>
    </row>
    <row r="21" spans="1:2">
      <c r="A21" s="2" t="s">
        <v>2255</v>
      </c>
      <c r="B21" s="4" t="s">
        <v>7</v>
      </c>
    </row>
    <row r="22" spans="1:2" ht="45">
      <c r="A22" s="3" t="s">
        <v>1785</v>
      </c>
      <c r="B22" s="4" t="s">
        <v>7</v>
      </c>
    </row>
    <row r="23" spans="1:2">
      <c r="A23" s="2" t="s">
        <v>1462</v>
      </c>
      <c r="B23" s="4" t="s">
        <v>2256</v>
      </c>
    </row>
    <row r="24" spans="1:2">
      <c r="A24" s="2" t="s">
        <v>1466</v>
      </c>
      <c r="B24" s="7">
        <v>24.32</v>
      </c>
    </row>
    <row r="25" spans="1:2">
      <c r="A25" s="2" t="s">
        <v>1392</v>
      </c>
      <c r="B25" s="603">
        <v>8.2000000000000007E-3</v>
      </c>
    </row>
    <row r="26" spans="1:2">
      <c r="A26" s="2" t="s">
        <v>2249</v>
      </c>
      <c r="B26" s="603">
        <v>1.1999999999999999E-3</v>
      </c>
    </row>
    <row r="27" spans="1:2">
      <c r="A27" s="2" t="s">
        <v>2250</v>
      </c>
      <c r="B27" s="603">
        <v>8.0000000000000002E-3</v>
      </c>
    </row>
    <row r="28" spans="1:2">
      <c r="A28" s="2" t="s">
        <v>2251</v>
      </c>
      <c r="B28" s="603">
        <v>0.28649999999999998</v>
      </c>
    </row>
    <row r="29" spans="1:2">
      <c r="A29" s="2" t="s">
        <v>2252</v>
      </c>
      <c r="B29" s="603">
        <v>0.3574</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ustomHeight="1">
      <c r="A1" s="9" t="s">
        <v>2257</v>
      </c>
      <c r="B1" s="1" t="s">
        <v>2</v>
      </c>
    </row>
    <row r="2" spans="1:2">
      <c r="A2" s="9"/>
      <c r="B2" s="1" t="s">
        <v>3</v>
      </c>
    </row>
    <row r="3" spans="1:2">
      <c r="A3" s="3" t="s">
        <v>2242</v>
      </c>
      <c r="B3" s="4" t="s">
        <v>7</v>
      </c>
    </row>
    <row r="4" spans="1:2">
      <c r="A4" s="2" t="s">
        <v>2232</v>
      </c>
      <c r="B4" s="6">
        <v>814000</v>
      </c>
    </row>
    <row r="5" spans="1:2">
      <c r="A5" s="2" t="s">
        <v>1419</v>
      </c>
      <c r="B5" s="6">
        <v>389000</v>
      </c>
    </row>
    <row r="6" spans="1:2">
      <c r="A6" s="2" t="s">
        <v>1440</v>
      </c>
      <c r="B6" s="6">
        <v>-198000</v>
      </c>
    </row>
    <row r="7" spans="1:2">
      <c r="A7" s="2" t="s">
        <v>1441</v>
      </c>
      <c r="B7" s="6">
        <v>-122000</v>
      </c>
    </row>
    <row r="8" spans="1:2">
      <c r="A8" s="2" t="s">
        <v>1483</v>
      </c>
      <c r="B8" s="6">
        <v>219000</v>
      </c>
    </row>
    <row r="9" spans="1:2">
      <c r="A9" s="2" t="s">
        <v>2233</v>
      </c>
      <c r="B9" s="6">
        <v>1102000</v>
      </c>
    </row>
    <row r="10" spans="1:2" ht="60">
      <c r="A10" s="2" t="s">
        <v>2258</v>
      </c>
      <c r="B10" s="6">
        <v>331000</v>
      </c>
    </row>
    <row r="11" spans="1:2" ht="30">
      <c r="A11" s="3" t="s">
        <v>2244</v>
      </c>
      <c r="B11" s="4" t="s">
        <v>7</v>
      </c>
    </row>
    <row r="12" spans="1:2">
      <c r="A12" s="2" t="s">
        <v>2232</v>
      </c>
      <c r="B12" s="7">
        <v>24.38</v>
      </c>
    </row>
    <row r="13" spans="1:2">
      <c r="A13" s="2" t="s">
        <v>1419</v>
      </c>
      <c r="B13" s="7">
        <v>31.37</v>
      </c>
    </row>
    <row r="14" spans="1:2">
      <c r="A14" s="2" t="s">
        <v>1440</v>
      </c>
      <c r="B14" s="7">
        <v>27.3</v>
      </c>
    </row>
    <row r="15" spans="1:2">
      <c r="A15" s="2" t="s">
        <v>1441</v>
      </c>
      <c r="B15" s="7">
        <v>27.64</v>
      </c>
    </row>
    <row r="16" spans="1:2">
      <c r="A16" s="2" t="s">
        <v>1483</v>
      </c>
      <c r="B16" s="7">
        <v>28.57</v>
      </c>
    </row>
    <row r="17" spans="1:2">
      <c r="A17" s="2" t="s">
        <v>2233</v>
      </c>
      <c r="B17" s="7">
        <v>26.83</v>
      </c>
    </row>
    <row r="18" spans="1:2">
      <c r="A18" s="2" t="s">
        <v>2247</v>
      </c>
      <c r="B18" s="4" t="s">
        <v>7</v>
      </c>
    </row>
    <row r="19" spans="1:2">
      <c r="A19" s="3" t="s">
        <v>2242</v>
      </c>
      <c r="B19" s="4" t="s">
        <v>7</v>
      </c>
    </row>
    <row r="20" spans="1:2">
      <c r="A20" s="2" t="s">
        <v>2232</v>
      </c>
      <c r="B20" s="4">
        <v>0</v>
      </c>
    </row>
    <row r="21" spans="1:2">
      <c r="A21" s="2" t="s">
        <v>1419</v>
      </c>
      <c r="B21" s="6">
        <v>389000</v>
      </c>
    </row>
    <row r="22" spans="1:2">
      <c r="A22" s="2" t="s">
        <v>1440</v>
      </c>
      <c r="B22" s="4">
        <v>0</v>
      </c>
    </row>
    <row r="23" spans="1:2">
      <c r="A23" s="2" t="s">
        <v>1441</v>
      </c>
      <c r="B23" s="6">
        <v>-63000</v>
      </c>
    </row>
    <row r="24" spans="1:2">
      <c r="A24" s="2" t="s">
        <v>1483</v>
      </c>
      <c r="B24" s="6">
        <v>155000</v>
      </c>
    </row>
    <row r="25" spans="1:2">
      <c r="A25" s="2" t="s">
        <v>2233</v>
      </c>
      <c r="B25" s="6">
        <v>481000</v>
      </c>
    </row>
    <row r="26" spans="1:2">
      <c r="A26" s="2" t="s">
        <v>2253</v>
      </c>
      <c r="B26" s="4" t="s">
        <v>7</v>
      </c>
    </row>
    <row r="27" spans="1:2">
      <c r="A27" s="3" t="s">
        <v>2242</v>
      </c>
      <c r="B27" s="4" t="s">
        <v>7</v>
      </c>
    </row>
    <row r="28" spans="1:2">
      <c r="A28" s="2" t="s">
        <v>2232</v>
      </c>
      <c r="B28" s="6">
        <v>420000</v>
      </c>
    </row>
    <row r="29" spans="1:2">
      <c r="A29" s="2" t="s">
        <v>1419</v>
      </c>
      <c r="B29" s="4">
        <v>0</v>
      </c>
    </row>
    <row r="30" spans="1:2">
      <c r="A30" s="2" t="s">
        <v>1440</v>
      </c>
      <c r="B30" s="4">
        <v>0</v>
      </c>
    </row>
    <row r="31" spans="1:2">
      <c r="A31" s="2" t="s">
        <v>1441</v>
      </c>
      <c r="B31" s="6">
        <v>-41000</v>
      </c>
    </row>
    <row r="32" spans="1:2">
      <c r="A32" s="2" t="s">
        <v>1483</v>
      </c>
      <c r="B32" s="6">
        <v>64000</v>
      </c>
    </row>
    <row r="33" spans="1:2">
      <c r="A33" s="2" t="s">
        <v>2233</v>
      </c>
      <c r="B33" s="6">
        <v>443000</v>
      </c>
    </row>
    <row r="34" spans="1:2">
      <c r="A34" s="2" t="s">
        <v>2255</v>
      </c>
      <c r="B34" s="4" t="s">
        <v>7</v>
      </c>
    </row>
    <row r="35" spans="1:2">
      <c r="A35" s="3" t="s">
        <v>2242</v>
      </c>
      <c r="B35" s="4" t="s">
        <v>7</v>
      </c>
    </row>
    <row r="36" spans="1:2">
      <c r="A36" s="2" t="s">
        <v>2232</v>
      </c>
      <c r="B36" s="6">
        <v>394000</v>
      </c>
    </row>
    <row r="37" spans="1:2">
      <c r="A37" s="2" t="s">
        <v>1419</v>
      </c>
      <c r="B37" s="4">
        <v>0</v>
      </c>
    </row>
    <row r="38" spans="1:2">
      <c r="A38" s="2" t="s">
        <v>1440</v>
      </c>
      <c r="B38" s="6">
        <v>-198000</v>
      </c>
    </row>
    <row r="39" spans="1:2">
      <c r="A39" s="2" t="s">
        <v>1441</v>
      </c>
      <c r="B39" s="6">
        <v>-18000</v>
      </c>
    </row>
    <row r="40" spans="1:2">
      <c r="A40" s="2" t="s">
        <v>1483</v>
      </c>
      <c r="B40" s="4">
        <v>0</v>
      </c>
    </row>
    <row r="41" spans="1:2">
      <c r="A41" s="2" t="s">
        <v>2233</v>
      </c>
      <c r="B41" s="6">
        <v>17800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7109375" bestFit="1" customWidth="1"/>
    <col min="3" max="3" width="14.7109375" bestFit="1" customWidth="1"/>
    <col min="4" max="4" width="15.5703125" bestFit="1" customWidth="1"/>
  </cols>
  <sheetData>
    <row r="1" spans="1:4" ht="60" customHeight="1">
      <c r="A1" s="9" t="s">
        <v>2259</v>
      </c>
      <c r="B1" s="9" t="s">
        <v>2</v>
      </c>
      <c r="C1" s="9"/>
      <c r="D1" s="9"/>
    </row>
    <row r="2" spans="1:4">
      <c r="A2" s="9"/>
      <c r="B2" s="1" t="s">
        <v>3</v>
      </c>
      <c r="C2" s="1" t="s">
        <v>36</v>
      </c>
      <c r="D2" s="1" t="s">
        <v>37</v>
      </c>
    </row>
    <row r="3" spans="1:4">
      <c r="A3" s="2" t="s">
        <v>1856</v>
      </c>
      <c r="B3" s="4" t="s">
        <v>7</v>
      </c>
      <c r="C3" s="4" t="s">
        <v>7</v>
      </c>
      <c r="D3" s="4" t="s">
        <v>7</v>
      </c>
    </row>
    <row r="4" spans="1:4" ht="45">
      <c r="A4" s="3" t="s">
        <v>1785</v>
      </c>
      <c r="B4" s="4" t="s">
        <v>7</v>
      </c>
      <c r="C4" s="4" t="s">
        <v>7</v>
      </c>
      <c r="D4" s="4" t="s">
        <v>7</v>
      </c>
    </row>
    <row r="5" spans="1:4">
      <c r="A5" s="2" t="s">
        <v>1391</v>
      </c>
      <c r="B5" s="603">
        <v>0.2402</v>
      </c>
      <c r="C5" s="603">
        <v>0.29070000000000001</v>
      </c>
      <c r="D5" s="603">
        <v>0.3992</v>
      </c>
    </row>
    <row r="6" spans="1:4">
      <c r="A6" s="2" t="s">
        <v>1392</v>
      </c>
      <c r="B6" s="603">
        <v>2.81E-2</v>
      </c>
      <c r="C6" s="603">
        <v>2.4400000000000002E-2</v>
      </c>
      <c r="D6" s="603">
        <v>3.2099999999999997E-2</v>
      </c>
    </row>
    <row r="7" spans="1:4">
      <c r="A7" s="2" t="s">
        <v>1393</v>
      </c>
      <c r="B7" s="4" t="s">
        <v>2260</v>
      </c>
      <c r="C7" s="4" t="s">
        <v>2261</v>
      </c>
      <c r="D7" s="4" t="s">
        <v>2262</v>
      </c>
    </row>
    <row r="8" spans="1:4">
      <c r="A8" s="2" t="s">
        <v>1394</v>
      </c>
      <c r="B8" s="603">
        <v>1.9E-3</v>
      </c>
      <c r="C8" s="603">
        <v>2.7000000000000001E-3</v>
      </c>
      <c r="D8" s="603">
        <v>4.4000000000000003E-3</v>
      </c>
    </row>
    <row r="9" spans="1:4">
      <c r="A9" s="2" t="s">
        <v>1500</v>
      </c>
      <c r="B9" s="7">
        <v>8.68</v>
      </c>
      <c r="C9" s="7">
        <v>7.25</v>
      </c>
      <c r="D9" s="7">
        <v>3.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60">
      <c r="A1" s="1" t="s">
        <v>2263</v>
      </c>
      <c r="B1" s="1" t="s">
        <v>2</v>
      </c>
    </row>
    <row r="2" spans="1:2" ht="30">
      <c r="A2" s="1" t="s">
        <v>35</v>
      </c>
      <c r="B2" s="1" t="s">
        <v>3</v>
      </c>
    </row>
    <row r="3" spans="1:2">
      <c r="A3" s="2" t="s">
        <v>1856</v>
      </c>
      <c r="B3" s="4" t="s">
        <v>7</v>
      </c>
    </row>
    <row r="4" spans="1:2">
      <c r="A4" s="3" t="s">
        <v>2264</v>
      </c>
      <c r="B4" s="4" t="s">
        <v>7</v>
      </c>
    </row>
    <row r="5" spans="1:2">
      <c r="A5" s="2" t="s">
        <v>2232</v>
      </c>
      <c r="B5" s="6">
        <v>1151</v>
      </c>
    </row>
    <row r="6" spans="1:2">
      <c r="A6" s="2" t="s">
        <v>1419</v>
      </c>
      <c r="B6" s="4">
        <v>0</v>
      </c>
    </row>
    <row r="7" spans="1:2">
      <c r="A7" s="2" t="s">
        <v>1420</v>
      </c>
      <c r="B7" s="4">
        <v>-440</v>
      </c>
    </row>
    <row r="8" spans="1:2">
      <c r="A8" s="2" t="s">
        <v>1421</v>
      </c>
      <c r="B8" s="4">
        <v>-16</v>
      </c>
    </row>
    <row r="9" spans="1:2">
      <c r="A9" s="2" t="s">
        <v>2233</v>
      </c>
      <c r="B9" s="4">
        <v>695</v>
      </c>
    </row>
    <row r="10" spans="1:2">
      <c r="A10" s="2" t="s">
        <v>2234</v>
      </c>
      <c r="B10" s="4">
        <v>592</v>
      </c>
    </row>
    <row r="11" spans="1:2">
      <c r="A11" s="3" t="s">
        <v>2236</v>
      </c>
      <c r="B11" s="4" t="s">
        <v>7</v>
      </c>
    </row>
    <row r="12" spans="1:2">
      <c r="A12" s="2" t="s">
        <v>2232</v>
      </c>
      <c r="B12" s="7">
        <v>22.67</v>
      </c>
    </row>
    <row r="13" spans="1:2">
      <c r="A13" s="2" t="s">
        <v>1419</v>
      </c>
      <c r="B13" s="8">
        <v>0</v>
      </c>
    </row>
    <row r="14" spans="1:2">
      <c r="A14" s="2" t="s">
        <v>1420</v>
      </c>
      <c r="B14" s="7">
        <v>22.08</v>
      </c>
    </row>
    <row r="15" spans="1:2">
      <c r="A15" s="2" t="s">
        <v>1421</v>
      </c>
      <c r="B15" s="7">
        <v>26.2</v>
      </c>
    </row>
    <row r="16" spans="1:2">
      <c r="A16" s="2" t="s">
        <v>2233</v>
      </c>
      <c r="B16" s="7">
        <v>22.96</v>
      </c>
    </row>
    <row r="17" spans="1:2">
      <c r="A17" s="2" t="s">
        <v>2234</v>
      </c>
      <c r="B17" s="7">
        <v>23.62</v>
      </c>
    </row>
    <row r="18" spans="1:2">
      <c r="A18" s="3" t="s">
        <v>2265</v>
      </c>
      <c r="B18" s="4" t="s">
        <v>7</v>
      </c>
    </row>
    <row r="19" spans="1:2">
      <c r="A19" s="2" t="s">
        <v>2233</v>
      </c>
      <c r="B19" s="4" t="s">
        <v>2266</v>
      </c>
    </row>
    <row r="20" spans="1:2">
      <c r="A20" s="2" t="s">
        <v>2234</v>
      </c>
      <c r="B20" s="4">
        <v>3.51</v>
      </c>
    </row>
    <row r="21" spans="1:2">
      <c r="A21" s="3" t="s">
        <v>2240</v>
      </c>
      <c r="B21" s="4" t="s">
        <v>7</v>
      </c>
    </row>
    <row r="22" spans="1:2">
      <c r="A22" s="2" t="s">
        <v>2233</v>
      </c>
      <c r="B22" s="8">
        <v>6</v>
      </c>
    </row>
    <row r="23" spans="1:2">
      <c r="A23" s="2" t="s">
        <v>2234</v>
      </c>
      <c r="B23" s="8">
        <v>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6" width="23" bestFit="1" customWidth="1"/>
    <col min="7" max="8" width="36.5703125" bestFit="1" customWidth="1"/>
    <col min="9" max="9" width="12.140625" bestFit="1" customWidth="1"/>
    <col min="10" max="10" width="22.140625" bestFit="1" customWidth="1"/>
    <col min="11" max="13" width="23" bestFit="1" customWidth="1"/>
  </cols>
  <sheetData>
    <row r="1" spans="1:13" ht="15" customHeight="1">
      <c r="A1" s="9" t="s">
        <v>2267</v>
      </c>
      <c r="B1" s="9" t="s">
        <v>2</v>
      </c>
      <c r="C1" s="9"/>
      <c r="D1" s="9"/>
      <c r="E1" s="9"/>
      <c r="F1" s="9"/>
      <c r="G1" s="9" t="s">
        <v>2</v>
      </c>
      <c r="H1" s="9"/>
      <c r="I1" s="1"/>
      <c r="J1" s="9"/>
      <c r="K1" s="9"/>
      <c r="L1" s="9"/>
      <c r="M1" s="9"/>
    </row>
    <row r="2" spans="1:13">
      <c r="A2" s="9"/>
      <c r="B2" s="9" t="s">
        <v>3</v>
      </c>
      <c r="C2" s="9" t="s">
        <v>36</v>
      </c>
      <c r="D2" s="9" t="s">
        <v>37</v>
      </c>
      <c r="E2" s="1" t="s">
        <v>3</v>
      </c>
      <c r="F2" s="1" t="s">
        <v>3</v>
      </c>
      <c r="G2" s="1" t="s">
        <v>3</v>
      </c>
      <c r="H2" s="1" t="s">
        <v>3</v>
      </c>
      <c r="I2" s="1" t="s">
        <v>2270</v>
      </c>
      <c r="J2" s="1" t="s">
        <v>3</v>
      </c>
      <c r="K2" s="1" t="s">
        <v>3</v>
      </c>
      <c r="L2" s="1" t="s">
        <v>3</v>
      </c>
      <c r="M2" s="1" t="s">
        <v>3</v>
      </c>
    </row>
    <row r="3" spans="1:13" ht="30">
      <c r="A3" s="9"/>
      <c r="B3" s="9"/>
      <c r="C3" s="9"/>
      <c r="D3" s="9"/>
      <c r="E3" s="1" t="s">
        <v>555</v>
      </c>
      <c r="F3" s="1" t="s">
        <v>555</v>
      </c>
      <c r="G3" s="1" t="s">
        <v>2268</v>
      </c>
      <c r="H3" s="1" t="s">
        <v>2269</v>
      </c>
      <c r="I3" s="1" t="s">
        <v>2271</v>
      </c>
      <c r="J3" s="1" t="s">
        <v>2272</v>
      </c>
      <c r="K3" s="1" t="s">
        <v>2247</v>
      </c>
      <c r="L3" s="1" t="s">
        <v>2253</v>
      </c>
      <c r="M3" s="1" t="s">
        <v>2255</v>
      </c>
    </row>
    <row r="4" spans="1:13">
      <c r="A4" s="9"/>
      <c r="B4" s="9"/>
      <c r="C4" s="9"/>
      <c r="D4" s="9"/>
      <c r="E4" s="1" t="s">
        <v>1953</v>
      </c>
      <c r="F4" s="1" t="s">
        <v>1956</v>
      </c>
      <c r="G4" s="1"/>
      <c r="H4" s="1"/>
      <c r="I4" s="1"/>
      <c r="J4" s="1"/>
      <c r="K4" s="1" t="s">
        <v>555</v>
      </c>
      <c r="L4" s="1" t="s">
        <v>555</v>
      </c>
      <c r="M4" s="1" t="s">
        <v>555</v>
      </c>
    </row>
    <row r="5" spans="1:13" ht="45">
      <c r="A5" s="3" t="s">
        <v>2273</v>
      </c>
      <c r="B5" s="4" t="s">
        <v>7</v>
      </c>
      <c r="C5" s="4" t="s">
        <v>7</v>
      </c>
      <c r="D5" s="4" t="s">
        <v>7</v>
      </c>
      <c r="E5" s="4" t="s">
        <v>7</v>
      </c>
      <c r="F5" s="4" t="s">
        <v>7</v>
      </c>
      <c r="G5" s="4" t="s">
        <v>7</v>
      </c>
      <c r="H5" s="4" t="s">
        <v>7</v>
      </c>
      <c r="I5" s="4" t="s">
        <v>7</v>
      </c>
      <c r="J5" s="4" t="s">
        <v>7</v>
      </c>
      <c r="K5" s="4" t="s">
        <v>7</v>
      </c>
      <c r="L5" s="4" t="s">
        <v>7</v>
      </c>
      <c r="M5" s="4" t="s">
        <v>7</v>
      </c>
    </row>
    <row r="6" spans="1:13">
      <c r="A6" s="2" t="s">
        <v>2274</v>
      </c>
      <c r="B6" s="8">
        <v>42000000</v>
      </c>
      <c r="C6" s="8">
        <v>37000000</v>
      </c>
      <c r="D6" s="8">
        <v>25000000</v>
      </c>
      <c r="E6" s="4" t="s">
        <v>7</v>
      </c>
      <c r="F6" s="4" t="s">
        <v>7</v>
      </c>
      <c r="G6" s="4" t="s">
        <v>7</v>
      </c>
      <c r="H6" s="4" t="s">
        <v>7</v>
      </c>
      <c r="I6" s="4" t="s">
        <v>7</v>
      </c>
      <c r="J6" s="4" t="s">
        <v>7</v>
      </c>
      <c r="K6" s="4" t="s">
        <v>7</v>
      </c>
      <c r="L6" s="4" t="s">
        <v>7</v>
      </c>
      <c r="M6" s="4" t="s">
        <v>7</v>
      </c>
    </row>
    <row r="7" spans="1:13" ht="30">
      <c r="A7" s="2" t="s">
        <v>2275</v>
      </c>
      <c r="B7" s="4" t="s">
        <v>7</v>
      </c>
      <c r="C7" s="4" t="s">
        <v>7</v>
      </c>
      <c r="D7" s="4" t="s">
        <v>7</v>
      </c>
      <c r="E7" s="4" t="s">
        <v>7</v>
      </c>
      <c r="F7" s="4" t="s">
        <v>7</v>
      </c>
      <c r="G7" s="4" t="s">
        <v>7</v>
      </c>
      <c r="H7" s="4" t="s">
        <v>7</v>
      </c>
      <c r="I7" s="6">
        <v>10000000</v>
      </c>
      <c r="J7" s="4" t="s">
        <v>7</v>
      </c>
      <c r="K7" s="4" t="s">
        <v>7</v>
      </c>
      <c r="L7" s="4" t="s">
        <v>7</v>
      </c>
      <c r="M7" s="4" t="s">
        <v>7</v>
      </c>
    </row>
    <row r="8" spans="1:13" ht="30">
      <c r="A8" s="2" t="s">
        <v>2276</v>
      </c>
      <c r="B8" s="6">
        <v>19902470</v>
      </c>
      <c r="C8" s="4" t="s">
        <v>7</v>
      </c>
      <c r="D8" s="4" t="s">
        <v>7</v>
      </c>
      <c r="E8" s="4" t="s">
        <v>7</v>
      </c>
      <c r="F8" s="4" t="s">
        <v>7</v>
      </c>
      <c r="G8" s="4" t="s">
        <v>7</v>
      </c>
      <c r="H8" s="4" t="s">
        <v>7</v>
      </c>
      <c r="I8" s="4" t="s">
        <v>7</v>
      </c>
      <c r="J8" s="6">
        <v>9000000</v>
      </c>
      <c r="K8" s="4" t="s">
        <v>7</v>
      </c>
      <c r="L8" s="4" t="s">
        <v>7</v>
      </c>
      <c r="M8" s="4" t="s">
        <v>7</v>
      </c>
    </row>
    <row r="9" spans="1:13" ht="45">
      <c r="A9" s="2" t="s">
        <v>2277</v>
      </c>
      <c r="B9" s="6">
        <v>2000000</v>
      </c>
      <c r="C9" s="4" t="s">
        <v>7</v>
      </c>
      <c r="D9" s="4" t="s">
        <v>7</v>
      </c>
      <c r="E9" s="4" t="s">
        <v>7</v>
      </c>
      <c r="F9" s="4" t="s">
        <v>7</v>
      </c>
      <c r="G9" s="4" t="s">
        <v>7</v>
      </c>
      <c r="H9" s="4" t="s">
        <v>7</v>
      </c>
      <c r="I9" s="4" t="s">
        <v>7</v>
      </c>
      <c r="J9" s="4" t="s">
        <v>7</v>
      </c>
      <c r="K9" s="4" t="s">
        <v>7</v>
      </c>
      <c r="L9" s="4" t="s">
        <v>7</v>
      </c>
      <c r="M9" s="4" t="s">
        <v>7</v>
      </c>
    </row>
    <row r="10" spans="1:13" ht="75">
      <c r="A10" s="2" t="s">
        <v>2278</v>
      </c>
      <c r="B10" s="6">
        <v>1000000</v>
      </c>
      <c r="C10" s="4" t="s">
        <v>7</v>
      </c>
      <c r="D10" s="4" t="s">
        <v>7</v>
      </c>
      <c r="E10" s="4" t="s">
        <v>7</v>
      </c>
      <c r="F10" s="4" t="s">
        <v>7</v>
      </c>
      <c r="G10" s="4" t="s">
        <v>7</v>
      </c>
      <c r="H10" s="4" t="s">
        <v>7</v>
      </c>
      <c r="I10" s="4" t="s">
        <v>7</v>
      </c>
      <c r="J10" s="4" t="s">
        <v>7</v>
      </c>
      <c r="K10" s="4" t="s">
        <v>7</v>
      </c>
      <c r="L10" s="4" t="s">
        <v>7</v>
      </c>
      <c r="M10" s="4" t="s">
        <v>7</v>
      </c>
    </row>
    <row r="11" spans="1:13" ht="30">
      <c r="A11" s="2" t="s">
        <v>2279</v>
      </c>
      <c r="B11" s="6">
        <v>10000000</v>
      </c>
      <c r="C11" s="4" t="s">
        <v>7</v>
      </c>
      <c r="D11" s="4" t="s">
        <v>7</v>
      </c>
      <c r="E11" s="4" t="s">
        <v>7</v>
      </c>
      <c r="F11" s="4" t="s">
        <v>7</v>
      </c>
      <c r="G11" s="4" t="s">
        <v>7</v>
      </c>
      <c r="H11" s="4" t="s">
        <v>7</v>
      </c>
      <c r="I11" s="4" t="s">
        <v>7</v>
      </c>
      <c r="J11" s="4" t="s">
        <v>7</v>
      </c>
      <c r="K11" s="4" t="s">
        <v>7</v>
      </c>
      <c r="L11" s="4" t="s">
        <v>7</v>
      </c>
      <c r="M11" s="4" t="s">
        <v>7</v>
      </c>
    </row>
    <row r="12" spans="1:13" ht="30">
      <c r="A12" s="2" t="s">
        <v>2280</v>
      </c>
      <c r="B12" s="6">
        <v>40000000</v>
      </c>
      <c r="C12" s="4" t="s">
        <v>7</v>
      </c>
      <c r="D12" s="4" t="s">
        <v>7</v>
      </c>
      <c r="E12" s="4" t="s">
        <v>7</v>
      </c>
      <c r="F12" s="4" t="s">
        <v>7</v>
      </c>
      <c r="G12" s="4" t="s">
        <v>7</v>
      </c>
      <c r="H12" s="4" t="s">
        <v>7</v>
      </c>
      <c r="I12" s="4" t="s">
        <v>7</v>
      </c>
      <c r="J12" s="4" t="s">
        <v>7</v>
      </c>
      <c r="K12" s="4" t="s">
        <v>7</v>
      </c>
      <c r="L12" s="4" t="s">
        <v>7</v>
      </c>
      <c r="M12" s="4" t="s">
        <v>7</v>
      </c>
    </row>
    <row r="13" spans="1:13" ht="30">
      <c r="A13" s="2" t="s">
        <v>2281</v>
      </c>
      <c r="B13" s="6">
        <v>10000000</v>
      </c>
      <c r="C13" s="6">
        <v>9000000</v>
      </c>
      <c r="D13" s="6">
        <v>6000000</v>
      </c>
      <c r="E13" s="4" t="s">
        <v>7</v>
      </c>
      <c r="F13" s="4" t="s">
        <v>7</v>
      </c>
      <c r="G13" s="4" t="s">
        <v>7</v>
      </c>
      <c r="H13" s="4" t="s">
        <v>7</v>
      </c>
      <c r="I13" s="4" t="s">
        <v>7</v>
      </c>
      <c r="J13" s="4" t="s">
        <v>7</v>
      </c>
      <c r="K13" s="4" t="s">
        <v>7</v>
      </c>
      <c r="L13" s="4" t="s">
        <v>7</v>
      </c>
      <c r="M13" s="4" t="s">
        <v>7</v>
      </c>
    </row>
    <row r="14" spans="1:13">
      <c r="A14" s="2" t="s">
        <v>2282</v>
      </c>
      <c r="B14" s="6">
        <v>13000000</v>
      </c>
      <c r="C14" s="6">
        <v>5000000</v>
      </c>
      <c r="D14" s="6">
        <v>2000000</v>
      </c>
      <c r="E14" s="4" t="s">
        <v>7</v>
      </c>
      <c r="F14" s="4" t="s">
        <v>7</v>
      </c>
      <c r="G14" s="4" t="s">
        <v>7</v>
      </c>
      <c r="H14" s="4" t="s">
        <v>7</v>
      </c>
      <c r="I14" s="4" t="s">
        <v>7</v>
      </c>
      <c r="J14" s="4" t="s">
        <v>7</v>
      </c>
      <c r="K14" s="4" t="s">
        <v>7</v>
      </c>
      <c r="L14" s="4" t="s">
        <v>7</v>
      </c>
      <c r="M14" s="4" t="s">
        <v>7</v>
      </c>
    </row>
    <row r="15" spans="1:13" ht="30">
      <c r="A15" s="2" t="s">
        <v>2283</v>
      </c>
      <c r="B15" s="4" t="s">
        <v>7</v>
      </c>
      <c r="C15" s="4" t="s">
        <v>7</v>
      </c>
      <c r="D15" s="4" t="s">
        <v>7</v>
      </c>
      <c r="E15" s="603">
        <v>0</v>
      </c>
      <c r="F15" s="603">
        <v>1.5</v>
      </c>
      <c r="G15" s="4" t="s">
        <v>7</v>
      </c>
      <c r="H15" s="4" t="s">
        <v>7</v>
      </c>
      <c r="I15" s="4" t="s">
        <v>7</v>
      </c>
      <c r="J15" s="4" t="s">
        <v>7</v>
      </c>
      <c r="K15" s="603">
        <v>1.5</v>
      </c>
      <c r="L15" s="603">
        <v>1.22</v>
      </c>
      <c r="M15" s="603">
        <v>1.05</v>
      </c>
    </row>
    <row r="16" spans="1:13" ht="60">
      <c r="A16" s="2" t="s">
        <v>2284</v>
      </c>
      <c r="B16" s="4" t="s">
        <v>7</v>
      </c>
      <c r="C16" s="4" t="s">
        <v>7</v>
      </c>
      <c r="D16" s="4" t="s">
        <v>7</v>
      </c>
      <c r="E16" s="4" t="s">
        <v>7</v>
      </c>
      <c r="F16" s="603">
        <v>0.2</v>
      </c>
      <c r="G16" s="4" t="s">
        <v>7</v>
      </c>
      <c r="H16" s="4" t="s">
        <v>7</v>
      </c>
      <c r="I16" s="4" t="s">
        <v>7</v>
      </c>
      <c r="J16" s="4" t="s">
        <v>7</v>
      </c>
      <c r="K16" s="4" t="s">
        <v>7</v>
      </c>
      <c r="L16" s="603">
        <v>0.17</v>
      </c>
      <c r="M16" s="603">
        <v>0.2</v>
      </c>
    </row>
    <row r="17" spans="1:13" ht="30">
      <c r="A17" s="2" t="s">
        <v>2285</v>
      </c>
      <c r="B17" s="4" t="s">
        <v>7</v>
      </c>
      <c r="C17" s="4" t="s">
        <v>7</v>
      </c>
      <c r="D17" s="4" t="s">
        <v>7</v>
      </c>
      <c r="E17" s="4" t="s">
        <v>7</v>
      </c>
      <c r="F17" s="4" t="s">
        <v>7</v>
      </c>
      <c r="G17" s="8">
        <v>43000000</v>
      </c>
      <c r="H17" s="8">
        <v>1000000</v>
      </c>
      <c r="I17" s="4" t="s">
        <v>7</v>
      </c>
      <c r="J17" s="4" t="s">
        <v>7</v>
      </c>
      <c r="K17" s="4" t="s">
        <v>7</v>
      </c>
      <c r="L17" s="4" t="s">
        <v>7</v>
      </c>
      <c r="M17" s="4" t="s">
        <v>7</v>
      </c>
    </row>
    <row r="18" spans="1:13" ht="45">
      <c r="A18" s="2" t="s">
        <v>2286</v>
      </c>
      <c r="B18" s="4" t="s">
        <v>7</v>
      </c>
      <c r="C18" s="4" t="s">
        <v>7</v>
      </c>
      <c r="D18" s="4" t="s">
        <v>7</v>
      </c>
      <c r="E18" s="4" t="s">
        <v>7</v>
      </c>
      <c r="F18" s="4" t="s">
        <v>7</v>
      </c>
      <c r="G18" s="4" t="s">
        <v>2287</v>
      </c>
      <c r="H18" s="4" t="s">
        <v>2288</v>
      </c>
      <c r="I18" s="4" t="s">
        <v>7</v>
      </c>
      <c r="J18" s="4" t="s">
        <v>7</v>
      </c>
      <c r="K18" s="4" t="s">
        <v>7</v>
      </c>
      <c r="L18" s="4" t="s">
        <v>7</v>
      </c>
      <c r="M18" s="4" t="s">
        <v>7</v>
      </c>
    </row>
    <row r="19" spans="1:13" ht="45">
      <c r="A19" s="2" t="s">
        <v>2289</v>
      </c>
      <c r="B19" s="6">
        <v>52720</v>
      </c>
      <c r="C19" s="6">
        <v>40899</v>
      </c>
      <c r="D19" s="4" t="s">
        <v>7</v>
      </c>
      <c r="E19" s="4" t="s">
        <v>7</v>
      </c>
      <c r="F19" s="4" t="s">
        <v>7</v>
      </c>
      <c r="G19" s="4" t="s">
        <v>7</v>
      </c>
      <c r="H19" s="4" t="s">
        <v>7</v>
      </c>
      <c r="I19" s="4" t="s">
        <v>7</v>
      </c>
      <c r="J19" s="4" t="s">
        <v>7</v>
      </c>
      <c r="K19" s="4" t="s">
        <v>7</v>
      </c>
      <c r="L19" s="4" t="s">
        <v>7</v>
      </c>
      <c r="M19" s="4" t="s">
        <v>7</v>
      </c>
    </row>
    <row r="20" spans="1:13" ht="60">
      <c r="A20" s="2" t="s">
        <v>2290</v>
      </c>
      <c r="B20" s="6">
        <v>557519</v>
      </c>
      <c r="C20" s="4" t="s">
        <v>7</v>
      </c>
      <c r="D20" s="4" t="s">
        <v>7</v>
      </c>
      <c r="E20" s="4" t="s">
        <v>7</v>
      </c>
      <c r="F20" s="4" t="s">
        <v>7</v>
      </c>
      <c r="G20" s="4" t="s">
        <v>7</v>
      </c>
      <c r="H20" s="4" t="s">
        <v>7</v>
      </c>
      <c r="I20" s="4" t="s">
        <v>7</v>
      </c>
      <c r="J20" s="4" t="s">
        <v>7</v>
      </c>
      <c r="K20" s="4" t="s">
        <v>7</v>
      </c>
      <c r="L20" s="4" t="s">
        <v>7</v>
      </c>
      <c r="M20" s="4" t="s">
        <v>7</v>
      </c>
    </row>
    <row r="21" spans="1:13" ht="45">
      <c r="A21" s="2" t="s">
        <v>2291</v>
      </c>
      <c r="B21" s="6">
        <v>915160</v>
      </c>
      <c r="C21" s="6">
        <v>971650</v>
      </c>
      <c r="D21" s="6">
        <v>1021977</v>
      </c>
      <c r="E21" s="4" t="s">
        <v>7</v>
      </c>
      <c r="F21" s="4" t="s">
        <v>7</v>
      </c>
      <c r="G21" s="4" t="s">
        <v>7</v>
      </c>
      <c r="H21" s="4" t="s">
        <v>7</v>
      </c>
      <c r="I21" s="4" t="s">
        <v>7</v>
      </c>
      <c r="J21" s="4" t="s">
        <v>7</v>
      </c>
      <c r="K21" s="4" t="s">
        <v>7</v>
      </c>
      <c r="L21" s="4" t="s">
        <v>7</v>
      </c>
      <c r="M21" s="4" t="s">
        <v>7</v>
      </c>
    </row>
  </sheetData>
  <mergeCells count="8">
    <mergeCell ref="A1:A4"/>
    <mergeCell ref="B1:D1"/>
    <mergeCell ref="E1:F1"/>
    <mergeCell ref="G1:H1"/>
    <mergeCell ref="J1:M1"/>
    <mergeCell ref="B2:B4"/>
    <mergeCell ref="C2:C4"/>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92</v>
      </c>
      <c r="B1" s="9" t="s">
        <v>2</v>
      </c>
      <c r="C1" s="9"/>
      <c r="D1" s="9"/>
    </row>
    <row r="2" spans="1:4">
      <c r="A2" s="1" t="s">
        <v>68</v>
      </c>
      <c r="B2" s="1" t="s">
        <v>3</v>
      </c>
      <c r="C2" s="1" t="s">
        <v>36</v>
      </c>
      <c r="D2" s="1" t="s">
        <v>37</v>
      </c>
    </row>
    <row r="3" spans="1:4">
      <c r="A3" s="3" t="s">
        <v>1534</v>
      </c>
      <c r="B3" s="4" t="s">
        <v>7</v>
      </c>
      <c r="C3" s="4" t="s">
        <v>7</v>
      </c>
      <c r="D3" s="4" t="s">
        <v>7</v>
      </c>
    </row>
    <row r="4" spans="1:4">
      <c r="A4" s="2" t="s">
        <v>1535</v>
      </c>
      <c r="B4" s="8">
        <v>7</v>
      </c>
      <c r="C4" s="8">
        <v>0</v>
      </c>
      <c r="D4" s="8">
        <v>4</v>
      </c>
    </row>
    <row r="5" spans="1:4">
      <c r="A5" s="2" t="s">
        <v>1536</v>
      </c>
      <c r="B5" s="4">
        <v>0</v>
      </c>
      <c r="C5" s="4">
        <v>0</v>
      </c>
      <c r="D5" s="4">
        <v>6</v>
      </c>
    </row>
    <row r="6" spans="1:4">
      <c r="A6" s="2" t="s">
        <v>1537</v>
      </c>
      <c r="B6" s="4">
        <v>9</v>
      </c>
      <c r="C6" s="4">
        <v>8</v>
      </c>
      <c r="D6" s="4">
        <v>17</v>
      </c>
    </row>
    <row r="7" spans="1:4">
      <c r="A7" s="2" t="s">
        <v>1538</v>
      </c>
      <c r="B7" s="4">
        <v>16</v>
      </c>
      <c r="C7" s="4">
        <v>8</v>
      </c>
      <c r="D7" s="4">
        <v>27</v>
      </c>
    </row>
    <row r="8" spans="1:4" ht="30">
      <c r="A8" s="3" t="s">
        <v>1539</v>
      </c>
      <c r="B8" s="4" t="s">
        <v>7</v>
      </c>
      <c r="C8" s="4" t="s">
        <v>7</v>
      </c>
      <c r="D8" s="4" t="s">
        <v>7</v>
      </c>
    </row>
    <row r="9" spans="1:4">
      <c r="A9" s="2" t="s">
        <v>1540</v>
      </c>
      <c r="B9" s="4">
        <v>15</v>
      </c>
      <c r="C9" s="4">
        <v>19</v>
      </c>
      <c r="D9" s="4">
        <v>42</v>
      </c>
    </row>
    <row r="10" spans="1:4">
      <c r="A10" s="2" t="s">
        <v>1541</v>
      </c>
      <c r="B10" s="4">
        <v>357</v>
      </c>
      <c r="C10" s="4">
        <v>1</v>
      </c>
      <c r="D10" s="4">
        <v>10</v>
      </c>
    </row>
    <row r="11" spans="1:4" ht="30">
      <c r="A11" s="2" t="s">
        <v>1542</v>
      </c>
      <c r="B11" s="4">
        <v>1</v>
      </c>
      <c r="C11" s="4">
        <v>3</v>
      </c>
      <c r="D11" s="4">
        <v>1</v>
      </c>
    </row>
    <row r="12" spans="1:4">
      <c r="A12" s="2" t="s">
        <v>99</v>
      </c>
      <c r="B12" s="4">
        <v>1</v>
      </c>
      <c r="C12" s="4">
        <v>1</v>
      </c>
      <c r="D12" s="4">
        <v>3</v>
      </c>
    </row>
    <row r="13" spans="1:4" ht="30">
      <c r="A13" s="2" t="s">
        <v>1543</v>
      </c>
      <c r="B13" s="4">
        <v>374</v>
      </c>
      <c r="C13" s="4">
        <v>24</v>
      </c>
      <c r="D13" s="4">
        <v>56</v>
      </c>
    </row>
    <row r="14" spans="1:4" ht="30">
      <c r="A14" s="2" t="s">
        <v>1544</v>
      </c>
      <c r="B14" s="8">
        <v>390</v>
      </c>
      <c r="C14" s="8">
        <v>32</v>
      </c>
      <c r="D14" s="8">
        <v>8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6" width="14.7109375" bestFit="1" customWidth="1"/>
    <col min="7" max="9" width="36.5703125" bestFit="1" customWidth="1"/>
  </cols>
  <sheetData>
    <row r="1" spans="1:9" ht="15" customHeight="1">
      <c r="A1" s="1" t="s">
        <v>2293</v>
      </c>
      <c r="B1" s="9" t="s">
        <v>2</v>
      </c>
      <c r="C1" s="9"/>
      <c r="D1" s="9"/>
      <c r="E1" s="9"/>
      <c r="F1" s="9"/>
      <c r="G1" s="9" t="s">
        <v>1802</v>
      </c>
      <c r="H1" s="9"/>
      <c r="I1" s="9"/>
    </row>
    <row r="2" spans="1:9">
      <c r="A2" s="1" t="s">
        <v>68</v>
      </c>
      <c r="B2" s="9" t="s">
        <v>3</v>
      </c>
      <c r="C2" s="9" t="s">
        <v>36</v>
      </c>
      <c r="D2" s="9" t="s">
        <v>37</v>
      </c>
      <c r="E2" s="1" t="s">
        <v>3</v>
      </c>
      <c r="F2" s="1" t="s">
        <v>37</v>
      </c>
      <c r="G2" s="1" t="s">
        <v>3</v>
      </c>
      <c r="H2" s="1" t="s">
        <v>3</v>
      </c>
      <c r="I2" s="1" t="s">
        <v>3</v>
      </c>
    </row>
    <row r="3" spans="1:9">
      <c r="A3" s="1"/>
      <c r="B3" s="9"/>
      <c r="C3" s="9"/>
      <c r="D3" s="9"/>
      <c r="E3" s="1" t="s">
        <v>243</v>
      </c>
      <c r="F3" s="1" t="s">
        <v>243</v>
      </c>
      <c r="G3" s="1" t="s">
        <v>1915</v>
      </c>
      <c r="H3" s="1" t="s">
        <v>1915</v>
      </c>
      <c r="I3" s="1" t="s">
        <v>1882</v>
      </c>
    </row>
    <row r="4" spans="1:9" ht="30">
      <c r="A4" s="1"/>
      <c r="B4" s="9"/>
      <c r="C4" s="9"/>
      <c r="D4" s="9"/>
      <c r="E4" s="1"/>
      <c r="F4" s="1"/>
      <c r="G4" s="1" t="s">
        <v>1916</v>
      </c>
      <c r="H4" s="1" t="s">
        <v>247</v>
      </c>
      <c r="I4" s="1" t="s">
        <v>1915</v>
      </c>
    </row>
    <row r="5" spans="1:9" ht="30">
      <c r="A5" s="1"/>
      <c r="B5" s="9"/>
      <c r="C5" s="9"/>
      <c r="D5" s="9"/>
      <c r="E5" s="1"/>
      <c r="F5" s="1"/>
      <c r="G5" s="1" t="s">
        <v>1866</v>
      </c>
      <c r="H5" s="1" t="s">
        <v>1916</v>
      </c>
      <c r="I5" s="1" t="s">
        <v>1916</v>
      </c>
    </row>
    <row r="6" spans="1:9">
      <c r="A6" s="2" t="s">
        <v>2294</v>
      </c>
      <c r="B6" s="8">
        <v>15</v>
      </c>
      <c r="C6" s="8">
        <v>19</v>
      </c>
      <c r="D6" s="8">
        <v>42</v>
      </c>
      <c r="E6" s="8">
        <v>9</v>
      </c>
      <c r="F6" s="8">
        <v>29</v>
      </c>
      <c r="G6" s="4" t="s">
        <v>7</v>
      </c>
      <c r="H6" s="4" t="s">
        <v>7</v>
      </c>
      <c r="I6" s="4" t="s">
        <v>7</v>
      </c>
    </row>
    <row r="7" spans="1:9">
      <c r="A7" s="2" t="s">
        <v>1917</v>
      </c>
      <c r="B7" s="4">
        <v>357</v>
      </c>
      <c r="C7" s="4">
        <v>1</v>
      </c>
      <c r="D7" s="4">
        <v>10</v>
      </c>
      <c r="E7" s="4" t="s">
        <v>7</v>
      </c>
      <c r="F7" s="4" t="s">
        <v>7</v>
      </c>
      <c r="G7" s="4">
        <v>356</v>
      </c>
      <c r="H7" s="4">
        <v>343</v>
      </c>
      <c r="I7" s="4">
        <v>13</v>
      </c>
    </row>
    <row r="8" spans="1:9">
      <c r="A8" s="2" t="s">
        <v>2295</v>
      </c>
      <c r="B8" s="4" t="s">
        <v>7</v>
      </c>
      <c r="C8" s="4" t="s">
        <v>7</v>
      </c>
      <c r="D8" s="4" t="s">
        <v>7</v>
      </c>
      <c r="E8" s="4" t="s">
        <v>7</v>
      </c>
      <c r="F8" s="4" t="s">
        <v>7</v>
      </c>
      <c r="G8" s="603">
        <v>0.25</v>
      </c>
      <c r="H8" s="4" t="s">
        <v>7</v>
      </c>
      <c r="I8" s="4" t="s">
        <v>7</v>
      </c>
    </row>
    <row r="9" spans="1:9" ht="30">
      <c r="A9" s="2" t="s">
        <v>2296</v>
      </c>
      <c r="B9" s="8">
        <v>47</v>
      </c>
      <c r="C9" s="4" t="s">
        <v>7</v>
      </c>
      <c r="D9" s="4" t="s">
        <v>7</v>
      </c>
      <c r="E9" s="4" t="s">
        <v>7</v>
      </c>
      <c r="F9" s="4" t="s">
        <v>7</v>
      </c>
      <c r="G9" s="4" t="s">
        <v>7</v>
      </c>
      <c r="H9" s="4" t="s">
        <v>7</v>
      </c>
      <c r="I9" s="4" t="s">
        <v>7</v>
      </c>
    </row>
  </sheetData>
  <mergeCells count="5">
    <mergeCell ref="B1:F1"/>
    <mergeCell ref="G1:I1"/>
    <mergeCell ref="B2:B5"/>
    <mergeCell ref="C2:C5"/>
    <mergeCell ref="D2:D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97</v>
      </c>
      <c r="B1" s="9" t="s">
        <v>2</v>
      </c>
      <c r="C1" s="9"/>
      <c r="D1" s="9"/>
    </row>
    <row r="2" spans="1:4">
      <c r="A2" s="1" t="s">
        <v>68</v>
      </c>
      <c r="B2" s="1" t="s">
        <v>3</v>
      </c>
      <c r="C2" s="1" t="s">
        <v>36</v>
      </c>
      <c r="D2" s="1" t="s">
        <v>37</v>
      </c>
    </row>
    <row r="3" spans="1:4" ht="30">
      <c r="A3" s="2" t="s">
        <v>1566</v>
      </c>
      <c r="B3" s="8">
        <v>0</v>
      </c>
      <c r="C3" s="8">
        <v>0</v>
      </c>
      <c r="D3" s="8">
        <v>-152</v>
      </c>
    </row>
    <row r="4" spans="1:4" ht="30">
      <c r="A4" s="2" t="s">
        <v>1568</v>
      </c>
      <c r="B4" s="4">
        <v>0</v>
      </c>
      <c r="C4" s="4">
        <v>-103</v>
      </c>
      <c r="D4" s="4">
        <v>0</v>
      </c>
    </row>
    <row r="5" spans="1:4">
      <c r="A5" s="2" t="s">
        <v>1570</v>
      </c>
      <c r="B5" s="4">
        <v>-19</v>
      </c>
      <c r="C5" s="4">
        <v>-28</v>
      </c>
      <c r="D5" s="4">
        <v>-17</v>
      </c>
    </row>
    <row r="6" spans="1:4">
      <c r="A6" s="2" t="s">
        <v>1572</v>
      </c>
      <c r="B6" s="4">
        <v>7</v>
      </c>
      <c r="C6" s="4">
        <v>-6</v>
      </c>
      <c r="D6" s="4">
        <v>5</v>
      </c>
    </row>
    <row r="7" spans="1:4">
      <c r="A7" s="2" t="s">
        <v>1573</v>
      </c>
      <c r="B7" s="4">
        <v>-28</v>
      </c>
      <c r="C7" s="4">
        <v>-27</v>
      </c>
      <c r="D7" s="4">
        <v>-26</v>
      </c>
    </row>
    <row r="8" spans="1:4">
      <c r="A8" s="2" t="s">
        <v>1575</v>
      </c>
      <c r="B8" s="4">
        <v>16</v>
      </c>
      <c r="C8" s="4">
        <v>12</v>
      </c>
      <c r="D8" s="4">
        <v>5</v>
      </c>
    </row>
    <row r="9" spans="1:4">
      <c r="A9" s="2" t="s">
        <v>1576</v>
      </c>
      <c r="B9" s="4">
        <v>-1</v>
      </c>
      <c r="C9" s="4">
        <v>-28</v>
      </c>
      <c r="D9" s="4">
        <v>-27</v>
      </c>
    </row>
    <row r="10" spans="1:4">
      <c r="A10" s="2" t="s">
        <v>187</v>
      </c>
      <c r="B10" s="8">
        <v>-25</v>
      </c>
      <c r="C10" s="8">
        <v>-180</v>
      </c>
      <c r="D10" s="8">
        <v>-21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9" t="s">
        <v>476</v>
      </c>
      <c r="B1" s="1" t="s">
        <v>2</v>
      </c>
    </row>
    <row r="2" spans="1:2">
      <c r="A2" s="9"/>
      <c r="B2" s="1" t="s">
        <v>3</v>
      </c>
    </row>
    <row r="3" spans="1:2">
      <c r="A3" s="3" t="s">
        <v>450</v>
      </c>
      <c r="B3" s="4" t="s">
        <v>7</v>
      </c>
    </row>
    <row r="4" spans="1:2">
      <c r="A4" s="24" t="s">
        <v>476</v>
      </c>
      <c r="B4" s="4" t="s">
        <v>7</v>
      </c>
    </row>
    <row r="5" spans="1:2">
      <c r="A5" s="24"/>
      <c r="B5" s="10" t="s">
        <v>476</v>
      </c>
    </row>
    <row r="6" spans="1:2" ht="102">
      <c r="A6" s="24"/>
      <c r="B6" s="11" t="s">
        <v>477</v>
      </c>
    </row>
    <row r="7" spans="1:2" ht="79.5">
      <c r="A7" s="24"/>
      <c r="B7" s="11" t="s">
        <v>478</v>
      </c>
    </row>
    <row r="8" spans="1:2" ht="285">
      <c r="A8" s="24"/>
      <c r="B8" s="22" t="s">
        <v>479</v>
      </c>
    </row>
    <row r="9" spans="1:2" ht="23.25">
      <c r="A9" s="24"/>
      <c r="B9" s="11" t="s">
        <v>480</v>
      </c>
    </row>
  </sheetData>
  <mergeCells count="2">
    <mergeCell ref="A1:A2"/>
    <mergeCell ref="A4:A9"/>
  </mergeCells>
  <hyperlinks>
    <hyperlink ref="B8" location="sB75D240351CABE05FB28ACCF28BCC2CD" display="sB75D240351CABE05FB28ACCF28BCC2CD"/>
  </hyperlink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2298</v>
      </c>
      <c r="B1" s="9" t="s">
        <v>2</v>
      </c>
      <c r="C1" s="9"/>
      <c r="D1" s="9"/>
      <c r="E1" s="1"/>
    </row>
    <row r="2" spans="1:5">
      <c r="A2" s="1" t="s">
        <v>68</v>
      </c>
      <c r="B2" s="9" t="s">
        <v>3</v>
      </c>
      <c r="C2" s="9" t="s">
        <v>36</v>
      </c>
      <c r="D2" s="1" t="s">
        <v>37</v>
      </c>
      <c r="E2" s="1" t="s">
        <v>1895</v>
      </c>
    </row>
    <row r="3" spans="1:5">
      <c r="A3" s="1"/>
      <c r="B3" s="9"/>
      <c r="C3" s="9"/>
      <c r="D3" s="1" t="s">
        <v>1901</v>
      </c>
      <c r="E3" s="1" t="s">
        <v>1901</v>
      </c>
    </row>
    <row r="4" spans="1:5" ht="30">
      <c r="A4" s="2" t="s">
        <v>2299</v>
      </c>
      <c r="B4" s="8">
        <v>0</v>
      </c>
      <c r="C4" s="8">
        <v>0</v>
      </c>
      <c r="D4" s="8">
        <v>152</v>
      </c>
      <c r="E4" s="4" t="s">
        <v>7</v>
      </c>
    </row>
    <row r="5" spans="1:5">
      <c r="A5" s="2" t="s">
        <v>2300</v>
      </c>
      <c r="B5" s="4" t="s">
        <v>7</v>
      </c>
      <c r="C5" s="4" t="s">
        <v>7</v>
      </c>
      <c r="D5" s="6">
        <v>82000</v>
      </c>
      <c r="E5" s="6">
        <v>645000</v>
      </c>
    </row>
  </sheetData>
  <mergeCells count="3">
    <mergeCell ref="B1:D1"/>
    <mergeCell ref="B2:B3"/>
    <mergeCell ref="C2:C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1</v>
      </c>
      <c r="B1" s="9" t="s">
        <v>1802</v>
      </c>
      <c r="C1" s="9"/>
      <c r="D1" s="9"/>
      <c r="E1" s="9"/>
      <c r="F1" s="9"/>
      <c r="G1" s="9"/>
      <c r="H1" s="9"/>
      <c r="I1" s="9"/>
      <c r="J1" s="9" t="s">
        <v>2</v>
      </c>
      <c r="K1" s="9"/>
      <c r="L1" s="9"/>
    </row>
    <row r="2" spans="1:12">
      <c r="A2" s="1" t="s">
        <v>68</v>
      </c>
      <c r="B2" s="1" t="s">
        <v>3</v>
      </c>
      <c r="C2" s="1" t="s">
        <v>1900</v>
      </c>
      <c r="D2" s="1" t="s">
        <v>5</v>
      </c>
      <c r="E2" s="1" t="s">
        <v>1936</v>
      </c>
      <c r="F2" s="1" t="s">
        <v>36</v>
      </c>
      <c r="G2" s="1" t="s">
        <v>1937</v>
      </c>
      <c r="H2" s="1" t="s">
        <v>1938</v>
      </c>
      <c r="I2" s="1" t="s">
        <v>1939</v>
      </c>
      <c r="J2" s="1" t="s">
        <v>3</v>
      </c>
      <c r="K2" s="1" t="s">
        <v>36</v>
      </c>
      <c r="L2" s="1" t="s">
        <v>37</v>
      </c>
    </row>
    <row r="3" spans="1:12">
      <c r="A3" s="2" t="s">
        <v>1594</v>
      </c>
      <c r="B3" s="4" t="s">
        <v>7</v>
      </c>
      <c r="C3" s="4" t="s">
        <v>7</v>
      </c>
      <c r="D3" s="4" t="s">
        <v>7</v>
      </c>
      <c r="E3" s="4" t="s">
        <v>7</v>
      </c>
      <c r="F3" s="4" t="s">
        <v>7</v>
      </c>
      <c r="G3" s="4" t="s">
        <v>7</v>
      </c>
      <c r="H3" s="4" t="s">
        <v>7</v>
      </c>
      <c r="I3" s="4" t="s">
        <v>7</v>
      </c>
      <c r="J3" s="8">
        <v>312</v>
      </c>
      <c r="K3" s="8">
        <v>450</v>
      </c>
      <c r="L3" s="8">
        <v>341</v>
      </c>
    </row>
    <row r="4" spans="1:12">
      <c r="A4" s="2" t="s">
        <v>1595</v>
      </c>
      <c r="B4" s="4" t="s">
        <v>7</v>
      </c>
      <c r="C4" s="4" t="s">
        <v>7</v>
      </c>
      <c r="D4" s="4" t="s">
        <v>7</v>
      </c>
      <c r="E4" s="4" t="s">
        <v>7</v>
      </c>
      <c r="F4" s="4" t="s">
        <v>7</v>
      </c>
      <c r="G4" s="4" t="s">
        <v>7</v>
      </c>
      <c r="H4" s="4" t="s">
        <v>7</v>
      </c>
      <c r="I4" s="4" t="s">
        <v>7</v>
      </c>
      <c r="J4" s="4">
        <v>122</v>
      </c>
      <c r="K4" s="4">
        <v>-11</v>
      </c>
      <c r="L4" s="4">
        <v>-84</v>
      </c>
    </row>
    <row r="5" spans="1:12" ht="30">
      <c r="A5" s="2" t="s">
        <v>49</v>
      </c>
      <c r="B5" s="8">
        <v>-194</v>
      </c>
      <c r="C5" s="8">
        <v>203</v>
      </c>
      <c r="D5" s="8">
        <v>240</v>
      </c>
      <c r="E5" s="8">
        <v>185</v>
      </c>
      <c r="F5" s="8">
        <v>182</v>
      </c>
      <c r="G5" s="8">
        <v>130</v>
      </c>
      <c r="H5" s="8">
        <v>101</v>
      </c>
      <c r="I5" s="8">
        <v>26</v>
      </c>
      <c r="J5" s="8">
        <v>434</v>
      </c>
      <c r="K5" s="8">
        <v>439</v>
      </c>
      <c r="L5" s="8">
        <v>25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02</v>
      </c>
      <c r="B1" s="9" t="s">
        <v>2</v>
      </c>
      <c r="C1" s="9"/>
      <c r="D1" s="9"/>
    </row>
    <row r="2" spans="1:4">
      <c r="A2" s="1" t="s">
        <v>68</v>
      </c>
      <c r="B2" s="1" t="s">
        <v>3</v>
      </c>
      <c r="C2" s="1" t="s">
        <v>36</v>
      </c>
      <c r="D2" s="1" t="s">
        <v>37</v>
      </c>
    </row>
    <row r="3" spans="1:4">
      <c r="A3" s="3" t="s">
        <v>1598</v>
      </c>
      <c r="B3" s="4" t="s">
        <v>7</v>
      </c>
      <c r="C3" s="4" t="s">
        <v>7</v>
      </c>
      <c r="D3" s="4" t="s">
        <v>7</v>
      </c>
    </row>
    <row r="4" spans="1:4">
      <c r="A4" s="2" t="s">
        <v>1599</v>
      </c>
      <c r="B4" s="8">
        <v>-63</v>
      </c>
      <c r="C4" s="8">
        <v>-69</v>
      </c>
      <c r="D4" s="8">
        <v>-73</v>
      </c>
    </row>
    <row r="5" spans="1:4">
      <c r="A5" s="2" t="s">
        <v>1602</v>
      </c>
      <c r="B5" s="4">
        <v>-16</v>
      </c>
      <c r="C5" s="4">
        <v>-11</v>
      </c>
      <c r="D5" s="4">
        <v>16</v>
      </c>
    </row>
    <row r="6" spans="1:4">
      <c r="A6" s="2" t="s">
        <v>1603</v>
      </c>
      <c r="B6" s="4">
        <v>-21</v>
      </c>
      <c r="C6" s="4">
        <v>26</v>
      </c>
      <c r="D6" s="4">
        <v>8</v>
      </c>
    </row>
    <row r="7" spans="1:4">
      <c r="A7" s="2" t="s">
        <v>187</v>
      </c>
      <c r="B7" s="4">
        <v>-100</v>
      </c>
      <c r="C7" s="4">
        <v>-54</v>
      </c>
      <c r="D7" s="4">
        <v>-49</v>
      </c>
    </row>
    <row r="8" spans="1:4">
      <c r="A8" s="3" t="s">
        <v>1607</v>
      </c>
      <c r="B8" s="4" t="s">
        <v>7</v>
      </c>
      <c r="C8" s="4" t="s">
        <v>7</v>
      </c>
      <c r="D8" s="4" t="s">
        <v>7</v>
      </c>
    </row>
    <row r="9" spans="1:4">
      <c r="A9" s="2" t="s">
        <v>1599</v>
      </c>
      <c r="B9" s="4">
        <v>-60</v>
      </c>
      <c r="C9" s="4">
        <v>39</v>
      </c>
      <c r="D9" s="4">
        <v>11</v>
      </c>
    </row>
    <row r="10" spans="1:4">
      <c r="A10" s="2" t="s">
        <v>1602</v>
      </c>
      <c r="B10" s="4">
        <v>10</v>
      </c>
      <c r="C10" s="4">
        <v>4</v>
      </c>
      <c r="D10" s="4">
        <v>-11</v>
      </c>
    </row>
    <row r="11" spans="1:4">
      <c r="A11" s="2" t="s">
        <v>1603</v>
      </c>
      <c r="B11" s="4">
        <v>21</v>
      </c>
      <c r="C11" s="4">
        <v>66</v>
      </c>
      <c r="D11" s="4">
        <v>-13</v>
      </c>
    </row>
    <row r="12" spans="1:4">
      <c r="A12" s="2" t="s">
        <v>187</v>
      </c>
      <c r="B12" s="4">
        <v>-29</v>
      </c>
      <c r="C12" s="4">
        <v>109</v>
      </c>
      <c r="D12" s="4">
        <v>-13</v>
      </c>
    </row>
    <row r="13" spans="1:4">
      <c r="A13" s="2" t="s">
        <v>1610</v>
      </c>
      <c r="B13" s="8">
        <v>-129</v>
      </c>
      <c r="C13" s="8">
        <v>55</v>
      </c>
      <c r="D13" s="8">
        <v>-6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03</v>
      </c>
      <c r="B1" s="9" t="s">
        <v>2</v>
      </c>
      <c r="C1" s="9"/>
      <c r="D1" s="9"/>
    </row>
    <row r="2" spans="1:4">
      <c r="A2" s="1" t="s">
        <v>68</v>
      </c>
      <c r="B2" s="1" t="s">
        <v>3</v>
      </c>
      <c r="C2" s="1" t="s">
        <v>36</v>
      </c>
      <c r="D2" s="1" t="s">
        <v>37</v>
      </c>
    </row>
    <row r="3" spans="1:4">
      <c r="A3" s="2" t="s">
        <v>1616</v>
      </c>
      <c r="B3" s="8">
        <v>152</v>
      </c>
      <c r="C3" s="8">
        <v>154</v>
      </c>
      <c r="D3" s="8">
        <v>90</v>
      </c>
    </row>
    <row r="4" spans="1:4" ht="30">
      <c r="A4" s="2" t="s">
        <v>1617</v>
      </c>
      <c r="B4" s="4">
        <v>13</v>
      </c>
      <c r="C4" s="4">
        <v>6</v>
      </c>
      <c r="D4" s="4">
        <v>4</v>
      </c>
    </row>
    <row r="5" spans="1:4" ht="30">
      <c r="A5" s="2" t="s">
        <v>1618</v>
      </c>
      <c r="B5" s="4">
        <v>-101</v>
      </c>
      <c r="C5" s="4">
        <v>-94</v>
      </c>
      <c r="D5" s="4">
        <v>-80</v>
      </c>
    </row>
    <row r="6" spans="1:4">
      <c r="A6" s="2" t="s">
        <v>1621</v>
      </c>
      <c r="B6" s="4">
        <v>-8</v>
      </c>
      <c r="C6" s="4">
        <v>8</v>
      </c>
      <c r="D6" s="4">
        <v>20</v>
      </c>
    </row>
    <row r="7" spans="1:4">
      <c r="A7" s="2" t="s">
        <v>1623</v>
      </c>
      <c r="B7" s="4">
        <v>-193</v>
      </c>
      <c r="C7" s="4">
        <v>-6</v>
      </c>
      <c r="D7" s="4">
        <v>-7</v>
      </c>
    </row>
    <row r="8" spans="1:4">
      <c r="A8" s="2" t="s">
        <v>1625</v>
      </c>
      <c r="B8" s="4">
        <v>21</v>
      </c>
      <c r="C8" s="4">
        <v>0</v>
      </c>
      <c r="D8" s="4">
        <v>-76</v>
      </c>
    </row>
    <row r="9" spans="1:4">
      <c r="A9" s="2" t="s">
        <v>1627</v>
      </c>
      <c r="B9" s="4">
        <v>0</v>
      </c>
      <c r="C9" s="4">
        <v>-10</v>
      </c>
      <c r="D9" s="4">
        <v>0</v>
      </c>
    </row>
    <row r="10" spans="1:4" ht="30">
      <c r="A10" s="2" t="s">
        <v>1629</v>
      </c>
      <c r="B10" s="4">
        <v>-13</v>
      </c>
      <c r="C10" s="4">
        <v>0</v>
      </c>
      <c r="D10" s="4">
        <v>0</v>
      </c>
    </row>
    <row r="11" spans="1:4">
      <c r="A11" s="2" t="s">
        <v>1576</v>
      </c>
      <c r="B11" s="4">
        <v>0</v>
      </c>
      <c r="C11" s="4">
        <v>-3</v>
      </c>
      <c r="D11" s="4">
        <v>-13</v>
      </c>
    </row>
    <row r="12" spans="1:4">
      <c r="A12" s="2" t="s">
        <v>1610</v>
      </c>
      <c r="B12" s="8">
        <v>-129</v>
      </c>
      <c r="C12" s="8">
        <v>55</v>
      </c>
      <c r="D12" s="8">
        <v>-62</v>
      </c>
    </row>
    <row r="13" spans="1:4">
      <c r="A13" s="2" t="s">
        <v>1630</v>
      </c>
      <c r="B13" s="603">
        <v>-0.29899999999999999</v>
      </c>
      <c r="C13" s="603">
        <v>0.125</v>
      </c>
      <c r="D13" s="603">
        <v>-0.2330000000000000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304</v>
      </c>
      <c r="B1" s="9" t="s">
        <v>3</v>
      </c>
      <c r="C1" s="9" t="s">
        <v>36</v>
      </c>
    </row>
    <row r="2" spans="1:3">
      <c r="A2" s="1" t="s">
        <v>68</v>
      </c>
      <c r="B2" s="9"/>
      <c r="C2" s="9"/>
    </row>
    <row r="3" spans="1:3">
      <c r="A3" s="2" t="s">
        <v>461</v>
      </c>
      <c r="B3" s="8">
        <v>151</v>
      </c>
      <c r="C3" s="8">
        <v>88</v>
      </c>
    </row>
    <row r="4" spans="1:3">
      <c r="A4" s="2" t="s">
        <v>624</v>
      </c>
      <c r="B4" s="4">
        <v>41</v>
      </c>
      <c r="C4" s="4">
        <v>368</v>
      </c>
    </row>
    <row r="5" spans="1:3">
      <c r="A5" s="2" t="s">
        <v>625</v>
      </c>
      <c r="B5" s="4">
        <v>-206</v>
      </c>
      <c r="C5" s="4">
        <v>0</v>
      </c>
    </row>
    <row r="6" spans="1:3">
      <c r="A6" s="2" t="s">
        <v>1643</v>
      </c>
      <c r="B6" s="4">
        <v>-14</v>
      </c>
      <c r="C6" s="4">
        <v>456</v>
      </c>
    </row>
    <row r="7" spans="1:3">
      <c r="A7" s="2" t="s">
        <v>2305</v>
      </c>
      <c r="B7" s="4" t="s">
        <v>7</v>
      </c>
      <c r="C7" s="4" t="s">
        <v>7</v>
      </c>
    </row>
    <row r="8" spans="1:3">
      <c r="A8" s="2" t="s">
        <v>624</v>
      </c>
      <c r="B8" s="4">
        <v>37</v>
      </c>
      <c r="C8" s="4">
        <v>285</v>
      </c>
    </row>
    <row r="9" spans="1:3">
      <c r="A9" s="2" t="s">
        <v>625</v>
      </c>
      <c r="B9" s="4">
        <v>-206</v>
      </c>
      <c r="C9" s="4">
        <v>0</v>
      </c>
    </row>
    <row r="10" spans="1:3">
      <c r="A10" s="2" t="s">
        <v>1603</v>
      </c>
      <c r="B10" s="4" t="s">
        <v>7</v>
      </c>
      <c r="C10" s="4" t="s">
        <v>7</v>
      </c>
    </row>
    <row r="11" spans="1:3">
      <c r="A11" s="2" t="s">
        <v>624</v>
      </c>
      <c r="B11" s="8">
        <v>4</v>
      </c>
      <c r="C11" s="8">
        <v>83</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306</v>
      </c>
      <c r="B1" s="9" t="s">
        <v>3</v>
      </c>
      <c r="C1" s="9" t="s">
        <v>36</v>
      </c>
    </row>
    <row r="2" spans="1:3">
      <c r="A2" s="1" t="s">
        <v>68</v>
      </c>
      <c r="B2" s="9"/>
      <c r="C2" s="9"/>
    </row>
    <row r="3" spans="1:3">
      <c r="A3" s="2" t="s">
        <v>1645</v>
      </c>
      <c r="B3" s="8">
        <v>102</v>
      </c>
      <c r="C3" s="8">
        <v>144</v>
      </c>
    </row>
    <row r="4" spans="1:3">
      <c r="A4" s="2" t="s">
        <v>1646</v>
      </c>
      <c r="B4" s="4">
        <v>57</v>
      </c>
      <c r="C4" s="4">
        <v>521</v>
      </c>
    </row>
    <row r="5" spans="1:3">
      <c r="A5" s="2" t="s">
        <v>1647</v>
      </c>
      <c r="B5" s="4">
        <v>214</v>
      </c>
      <c r="C5" s="4">
        <v>115</v>
      </c>
    </row>
    <row r="6" spans="1:3">
      <c r="A6" s="2" t="s">
        <v>1648</v>
      </c>
      <c r="B6" s="4">
        <v>59</v>
      </c>
      <c r="C6" s="4">
        <v>59</v>
      </c>
    </row>
    <row r="7" spans="1:3">
      <c r="A7" s="2" t="s">
        <v>1649</v>
      </c>
      <c r="B7" s="4">
        <v>144</v>
      </c>
      <c r="C7" s="4">
        <v>187</v>
      </c>
    </row>
    <row r="8" spans="1:3">
      <c r="A8" s="2" t="s">
        <v>1650</v>
      </c>
      <c r="B8" s="4">
        <v>80</v>
      </c>
      <c r="C8" s="4">
        <v>240</v>
      </c>
    </row>
    <row r="9" spans="1:3">
      <c r="A9" s="2" t="s">
        <v>156</v>
      </c>
      <c r="B9" s="4">
        <v>310</v>
      </c>
      <c r="C9" s="4">
        <v>336</v>
      </c>
    </row>
    <row r="10" spans="1:3">
      <c r="A10" s="2" t="s">
        <v>1651</v>
      </c>
      <c r="B10" s="4">
        <v>966</v>
      </c>
      <c r="C10" s="6">
        <v>1602</v>
      </c>
    </row>
    <row r="11" spans="1:3">
      <c r="A11" s="2" t="s">
        <v>1652</v>
      </c>
      <c r="B11" s="4">
        <v>-97</v>
      </c>
      <c r="C11" s="4">
        <v>-144</v>
      </c>
    </row>
    <row r="12" spans="1:3">
      <c r="A12" s="2" t="s">
        <v>1655</v>
      </c>
      <c r="B12" s="4">
        <v>869</v>
      </c>
      <c r="C12" s="6">
        <v>1458</v>
      </c>
    </row>
    <row r="13" spans="1:3">
      <c r="A13" s="2" t="s">
        <v>1656</v>
      </c>
      <c r="B13" s="4">
        <v>-538</v>
      </c>
      <c r="C13" s="4">
        <v>-577</v>
      </c>
    </row>
    <row r="14" spans="1:3">
      <c r="A14" s="2" t="s">
        <v>1659</v>
      </c>
      <c r="B14" s="4">
        <v>-180</v>
      </c>
      <c r="C14" s="4">
        <v>-240</v>
      </c>
    </row>
    <row r="15" spans="1:3">
      <c r="A15" s="2" t="s">
        <v>156</v>
      </c>
      <c r="B15" s="4">
        <v>-165</v>
      </c>
      <c r="C15" s="4">
        <v>-185</v>
      </c>
    </row>
    <row r="16" spans="1:3">
      <c r="A16" s="2" t="s">
        <v>1662</v>
      </c>
      <c r="B16" s="4">
        <v>-883</v>
      </c>
      <c r="C16" s="6">
        <v>-1002</v>
      </c>
    </row>
    <row r="17" spans="1:3">
      <c r="A17" s="2" t="s">
        <v>1643</v>
      </c>
      <c r="B17" s="8">
        <v>-14</v>
      </c>
      <c r="C17" s="8">
        <v>456</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07</v>
      </c>
      <c r="B1" s="9" t="s">
        <v>2</v>
      </c>
      <c r="C1" s="9"/>
    </row>
    <row r="2" spans="1:3">
      <c r="A2" s="1" t="s">
        <v>68</v>
      </c>
      <c r="B2" s="1" t="s">
        <v>3</v>
      </c>
      <c r="C2" s="1" t="s">
        <v>36</v>
      </c>
    </row>
    <row r="3" spans="1:3">
      <c r="A3" s="3" t="s">
        <v>2308</v>
      </c>
      <c r="B3" s="4" t="s">
        <v>7</v>
      </c>
      <c r="C3" s="4" t="s">
        <v>7</v>
      </c>
    </row>
    <row r="4" spans="1:3">
      <c r="A4" s="2" t="s">
        <v>1685</v>
      </c>
      <c r="B4" s="8">
        <v>177</v>
      </c>
      <c r="C4" s="8">
        <v>251</v>
      </c>
    </row>
    <row r="5" spans="1:3" ht="30">
      <c r="A5" s="2" t="s">
        <v>1686</v>
      </c>
      <c r="B5" s="4">
        <v>0</v>
      </c>
      <c r="C5" s="4">
        <v>2</v>
      </c>
    </row>
    <row r="6" spans="1:3" ht="30">
      <c r="A6" s="2" t="s">
        <v>1687</v>
      </c>
      <c r="B6" s="4">
        <v>-148</v>
      </c>
      <c r="C6" s="4">
        <v>-21</v>
      </c>
    </row>
    <row r="7" spans="1:3">
      <c r="A7" s="2" t="s">
        <v>861</v>
      </c>
      <c r="B7" s="4">
        <v>0</v>
      </c>
      <c r="C7" s="4">
        <v>-53</v>
      </c>
    </row>
    <row r="8" spans="1:3">
      <c r="A8" s="2" t="s">
        <v>1689</v>
      </c>
      <c r="B8" s="4">
        <v>-3</v>
      </c>
      <c r="C8" s="4">
        <v>-2</v>
      </c>
    </row>
    <row r="9" spans="1:3">
      <c r="A9" s="2" t="s">
        <v>1690</v>
      </c>
      <c r="B9" s="8">
        <v>26</v>
      </c>
      <c r="C9" s="8">
        <v>177</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2309</v>
      </c>
      <c r="B1" s="1" t="s">
        <v>1802</v>
      </c>
      <c r="C1" s="1" t="s">
        <v>2</v>
      </c>
      <c r="D1" s="1"/>
      <c r="E1" s="1"/>
    </row>
    <row r="2" spans="1:5">
      <c r="A2" s="1" t="s">
        <v>68</v>
      </c>
      <c r="B2" s="1" t="s">
        <v>1937</v>
      </c>
      <c r="C2" s="1" t="s">
        <v>3</v>
      </c>
      <c r="D2" s="1" t="s">
        <v>36</v>
      </c>
      <c r="E2" s="1" t="s">
        <v>37</v>
      </c>
    </row>
    <row r="3" spans="1:5">
      <c r="A3" s="2" t="s">
        <v>1649</v>
      </c>
      <c r="B3" s="4" t="s">
        <v>7</v>
      </c>
      <c r="C3" s="8">
        <v>144</v>
      </c>
      <c r="D3" s="8">
        <v>187</v>
      </c>
      <c r="E3" s="4" t="s">
        <v>7</v>
      </c>
    </row>
    <row r="4" spans="1:5">
      <c r="A4" s="2" t="s">
        <v>1652</v>
      </c>
      <c r="B4" s="4" t="s">
        <v>7</v>
      </c>
      <c r="C4" s="4">
        <v>-97</v>
      </c>
      <c r="D4" s="4">
        <v>-144</v>
      </c>
      <c r="E4" s="4" t="s">
        <v>7</v>
      </c>
    </row>
    <row r="5" spans="1:5">
      <c r="A5" s="2" t="s">
        <v>2310</v>
      </c>
      <c r="B5" s="4" t="s">
        <v>7</v>
      </c>
      <c r="C5" s="4">
        <v>-47</v>
      </c>
      <c r="D5" s="4" t="s">
        <v>7</v>
      </c>
      <c r="E5" s="4" t="s">
        <v>7</v>
      </c>
    </row>
    <row r="6" spans="1:5">
      <c r="A6" s="2" t="s">
        <v>2311</v>
      </c>
      <c r="B6" s="4" t="s">
        <v>7</v>
      </c>
      <c r="C6" s="4">
        <v>23</v>
      </c>
      <c r="D6" s="4" t="s">
        <v>7</v>
      </c>
      <c r="E6" s="4" t="s">
        <v>7</v>
      </c>
    </row>
    <row r="7" spans="1:5">
      <c r="A7" s="2" t="s">
        <v>2312</v>
      </c>
      <c r="B7" s="4" t="s">
        <v>7</v>
      </c>
      <c r="C7" s="4">
        <v>26</v>
      </c>
      <c r="D7" s="4">
        <v>177</v>
      </c>
      <c r="E7" s="4">
        <v>251</v>
      </c>
    </row>
    <row r="8" spans="1:5">
      <c r="A8" s="2" t="s">
        <v>2313</v>
      </c>
      <c r="B8" s="4" t="s">
        <v>7</v>
      </c>
      <c r="C8" s="4">
        <v>4</v>
      </c>
      <c r="D8" s="4">
        <v>15</v>
      </c>
      <c r="E8" s="4" t="s">
        <v>7</v>
      </c>
    </row>
    <row r="9" spans="1:5">
      <c r="A9" s="2" t="s">
        <v>2314</v>
      </c>
      <c r="B9" s="4" t="s">
        <v>7</v>
      </c>
      <c r="C9" s="4">
        <v>24</v>
      </c>
      <c r="D9" s="4">
        <v>185</v>
      </c>
      <c r="E9" s="4" t="s">
        <v>7</v>
      </c>
    </row>
    <row r="10" spans="1:5" ht="30">
      <c r="A10" s="2" t="s">
        <v>2315</v>
      </c>
      <c r="B10" s="4" t="s">
        <v>7</v>
      </c>
      <c r="C10" s="4">
        <v>16</v>
      </c>
      <c r="D10" s="4">
        <v>159</v>
      </c>
      <c r="E10" s="4" t="s">
        <v>7</v>
      </c>
    </row>
    <row r="11" spans="1:5">
      <c r="A11" s="2" t="s">
        <v>2316</v>
      </c>
      <c r="B11" s="4">
        <v>7</v>
      </c>
      <c r="C11" s="4" t="s">
        <v>7</v>
      </c>
      <c r="D11" s="4" t="s">
        <v>7</v>
      </c>
      <c r="E11" s="4" t="s">
        <v>7</v>
      </c>
    </row>
    <row r="12" spans="1:5" ht="45">
      <c r="A12" s="2" t="s">
        <v>2317</v>
      </c>
      <c r="B12" s="4" t="s">
        <v>7</v>
      </c>
      <c r="C12" s="4">
        <v>15</v>
      </c>
      <c r="D12" s="4" t="s">
        <v>7</v>
      </c>
      <c r="E12" s="4" t="s">
        <v>7</v>
      </c>
    </row>
    <row r="13" spans="1:5">
      <c r="A13" s="2" t="s">
        <v>2318</v>
      </c>
      <c r="B13" s="4" t="s">
        <v>7</v>
      </c>
      <c r="C13" s="4" t="s">
        <v>7</v>
      </c>
      <c r="D13" s="4" t="s">
        <v>7</v>
      </c>
      <c r="E13" s="4" t="s">
        <v>7</v>
      </c>
    </row>
    <row r="14" spans="1:5">
      <c r="A14" s="2" t="s">
        <v>1649</v>
      </c>
      <c r="B14" s="4" t="s">
        <v>7</v>
      </c>
      <c r="C14" s="4">
        <v>616</v>
      </c>
      <c r="D14" s="4" t="s">
        <v>7</v>
      </c>
      <c r="E14" s="4" t="s">
        <v>7</v>
      </c>
    </row>
    <row r="15" spans="1:5" ht="30">
      <c r="A15" s="2" t="s">
        <v>2319</v>
      </c>
      <c r="B15" s="4" t="s">
        <v>7</v>
      </c>
      <c r="C15" s="4" t="s">
        <v>7</v>
      </c>
      <c r="D15" s="4" t="s">
        <v>7</v>
      </c>
      <c r="E15" s="4" t="s">
        <v>7</v>
      </c>
    </row>
    <row r="16" spans="1:5" ht="30">
      <c r="A16" s="2" t="s">
        <v>2320</v>
      </c>
      <c r="B16" s="4" t="s">
        <v>7</v>
      </c>
      <c r="C16" s="5">
        <v>42004</v>
      </c>
      <c r="D16" s="4" t="s">
        <v>7</v>
      </c>
      <c r="E16" s="4" t="s">
        <v>7</v>
      </c>
    </row>
    <row r="17" spans="1:5" ht="30">
      <c r="A17" s="2" t="s">
        <v>2321</v>
      </c>
      <c r="B17" s="4" t="s">
        <v>7</v>
      </c>
      <c r="C17" s="4" t="s">
        <v>7</v>
      </c>
      <c r="D17" s="4" t="s">
        <v>7</v>
      </c>
      <c r="E17" s="4" t="s">
        <v>7</v>
      </c>
    </row>
    <row r="18" spans="1:5" ht="30">
      <c r="A18" s="2" t="s">
        <v>2320</v>
      </c>
      <c r="B18" s="4" t="s">
        <v>7</v>
      </c>
      <c r="C18" s="5">
        <v>48944</v>
      </c>
      <c r="D18" s="4" t="s">
        <v>7</v>
      </c>
      <c r="E18" s="4" t="s">
        <v>7</v>
      </c>
    </row>
    <row r="19" spans="1:5">
      <c r="A19" s="2" t="s">
        <v>2322</v>
      </c>
      <c r="B19" s="4" t="s">
        <v>7</v>
      </c>
      <c r="C19" s="4" t="s">
        <v>7</v>
      </c>
      <c r="D19" s="4" t="s">
        <v>7</v>
      </c>
      <c r="E19" s="4" t="s">
        <v>7</v>
      </c>
    </row>
    <row r="20" spans="1:5">
      <c r="A20" s="2" t="s">
        <v>1649</v>
      </c>
      <c r="B20" s="4" t="s">
        <v>7</v>
      </c>
      <c r="C20" s="8">
        <v>36</v>
      </c>
      <c r="D20" s="4" t="s">
        <v>7</v>
      </c>
      <c r="E20" s="4" t="s">
        <v>7</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23</v>
      </c>
      <c r="B1" s="9" t="s">
        <v>1802</v>
      </c>
      <c r="C1" s="9"/>
      <c r="D1" s="9"/>
      <c r="E1" s="9"/>
      <c r="F1" s="9"/>
      <c r="G1" s="9"/>
      <c r="H1" s="9"/>
      <c r="I1" s="9"/>
      <c r="J1" s="9" t="s">
        <v>2</v>
      </c>
      <c r="K1" s="9"/>
      <c r="L1" s="9"/>
    </row>
    <row r="2" spans="1:12">
      <c r="A2" s="1" t="s">
        <v>68</v>
      </c>
      <c r="B2" s="1" t="s">
        <v>3</v>
      </c>
      <c r="C2" s="1" t="s">
        <v>1900</v>
      </c>
      <c r="D2" s="1" t="s">
        <v>5</v>
      </c>
      <c r="E2" s="1" t="s">
        <v>1936</v>
      </c>
      <c r="F2" s="1" t="s">
        <v>36</v>
      </c>
      <c r="G2" s="1" t="s">
        <v>1937</v>
      </c>
      <c r="H2" s="1" t="s">
        <v>1938</v>
      </c>
      <c r="I2" s="1" t="s">
        <v>1939</v>
      </c>
      <c r="J2" s="1" t="s">
        <v>3</v>
      </c>
      <c r="K2" s="1" t="s">
        <v>36</v>
      </c>
      <c r="L2" s="1" t="s">
        <v>37</v>
      </c>
    </row>
    <row r="3" spans="1:12" ht="30">
      <c r="A3" s="3" t="s">
        <v>1698</v>
      </c>
      <c r="B3" s="4" t="s">
        <v>7</v>
      </c>
      <c r="C3" s="4" t="s">
        <v>7</v>
      </c>
      <c r="D3" s="4" t="s">
        <v>7</v>
      </c>
      <c r="E3" s="4" t="s">
        <v>7</v>
      </c>
      <c r="F3" s="4" t="s">
        <v>7</v>
      </c>
      <c r="G3" s="4" t="s">
        <v>7</v>
      </c>
      <c r="H3" s="4" t="s">
        <v>7</v>
      </c>
      <c r="I3" s="4" t="s">
        <v>7</v>
      </c>
      <c r="J3" s="4" t="s">
        <v>7</v>
      </c>
      <c r="K3" s="4" t="s">
        <v>7</v>
      </c>
      <c r="L3" s="4" t="s">
        <v>7</v>
      </c>
    </row>
    <row r="4" spans="1:12">
      <c r="A4" s="2" t="s">
        <v>38</v>
      </c>
      <c r="B4" s="8">
        <v>2256</v>
      </c>
      <c r="C4" s="8">
        <v>2181</v>
      </c>
      <c r="D4" s="8">
        <v>2141</v>
      </c>
      <c r="E4" s="8">
        <v>1951</v>
      </c>
      <c r="F4" s="8">
        <v>2000</v>
      </c>
      <c r="G4" s="8">
        <v>1772</v>
      </c>
      <c r="H4" s="8">
        <v>1793</v>
      </c>
      <c r="I4" s="8">
        <v>1494</v>
      </c>
      <c r="J4" s="8">
        <v>8529</v>
      </c>
      <c r="K4" s="8">
        <v>7059</v>
      </c>
      <c r="L4" s="8">
        <v>6216</v>
      </c>
    </row>
    <row r="5" spans="1:12">
      <c r="A5" s="2" t="s">
        <v>923</v>
      </c>
      <c r="B5" s="4" t="s">
        <v>7</v>
      </c>
      <c r="C5" s="4" t="s">
        <v>7</v>
      </c>
      <c r="D5" s="4" t="s">
        <v>7</v>
      </c>
      <c r="E5" s="4" t="s">
        <v>7</v>
      </c>
      <c r="F5" s="4" t="s">
        <v>7</v>
      </c>
      <c r="G5" s="4" t="s">
        <v>7</v>
      </c>
      <c r="H5" s="4" t="s">
        <v>7</v>
      </c>
      <c r="I5" s="4" t="s">
        <v>7</v>
      </c>
      <c r="J5" s="4" t="s">
        <v>7</v>
      </c>
      <c r="K5" s="4" t="s">
        <v>7</v>
      </c>
      <c r="L5" s="4" t="s">
        <v>7</v>
      </c>
    </row>
    <row r="6" spans="1:12" ht="30">
      <c r="A6" s="3" t="s">
        <v>1698</v>
      </c>
      <c r="B6" s="4" t="s">
        <v>7</v>
      </c>
      <c r="C6" s="4" t="s">
        <v>7</v>
      </c>
      <c r="D6" s="4" t="s">
        <v>7</v>
      </c>
      <c r="E6" s="4" t="s">
        <v>7</v>
      </c>
      <c r="F6" s="4" t="s">
        <v>7</v>
      </c>
      <c r="G6" s="4" t="s">
        <v>7</v>
      </c>
      <c r="H6" s="4" t="s">
        <v>7</v>
      </c>
      <c r="I6" s="4" t="s">
        <v>7</v>
      </c>
      <c r="J6" s="4" t="s">
        <v>7</v>
      </c>
      <c r="K6" s="4" t="s">
        <v>7</v>
      </c>
      <c r="L6" s="4" t="s">
        <v>7</v>
      </c>
    </row>
    <row r="7" spans="1:12">
      <c r="A7" s="2" t="s">
        <v>38</v>
      </c>
      <c r="B7" s="4" t="s">
        <v>7</v>
      </c>
      <c r="C7" s="4" t="s">
        <v>7</v>
      </c>
      <c r="D7" s="4" t="s">
        <v>7</v>
      </c>
      <c r="E7" s="4" t="s">
        <v>7</v>
      </c>
      <c r="F7" s="4" t="s">
        <v>7</v>
      </c>
      <c r="G7" s="4" t="s">
        <v>7</v>
      </c>
      <c r="H7" s="4" t="s">
        <v>7</v>
      </c>
      <c r="I7" s="4" t="s">
        <v>7</v>
      </c>
      <c r="J7" s="6">
        <v>6036</v>
      </c>
      <c r="K7" s="6">
        <v>4937</v>
      </c>
      <c r="L7" s="6">
        <v>4008</v>
      </c>
    </row>
    <row r="8" spans="1:12">
      <c r="A8" s="2" t="s">
        <v>1713</v>
      </c>
      <c r="B8" s="4" t="s">
        <v>7</v>
      </c>
      <c r="C8" s="4" t="s">
        <v>7</v>
      </c>
      <c r="D8" s="4" t="s">
        <v>7</v>
      </c>
      <c r="E8" s="4" t="s">
        <v>7</v>
      </c>
      <c r="F8" s="4" t="s">
        <v>7</v>
      </c>
      <c r="G8" s="4" t="s">
        <v>7</v>
      </c>
      <c r="H8" s="4" t="s">
        <v>7</v>
      </c>
      <c r="I8" s="4" t="s">
        <v>7</v>
      </c>
      <c r="J8" s="4" t="s">
        <v>7</v>
      </c>
      <c r="K8" s="4" t="s">
        <v>7</v>
      </c>
      <c r="L8" s="4" t="s">
        <v>7</v>
      </c>
    </row>
    <row r="9" spans="1:12" ht="30">
      <c r="A9" s="3" t="s">
        <v>1698</v>
      </c>
      <c r="B9" s="4" t="s">
        <v>7</v>
      </c>
      <c r="C9" s="4" t="s">
        <v>7</v>
      </c>
      <c r="D9" s="4" t="s">
        <v>7</v>
      </c>
      <c r="E9" s="4" t="s">
        <v>7</v>
      </c>
      <c r="F9" s="4" t="s">
        <v>7</v>
      </c>
      <c r="G9" s="4" t="s">
        <v>7</v>
      </c>
      <c r="H9" s="4" t="s">
        <v>7</v>
      </c>
      <c r="I9" s="4" t="s">
        <v>7</v>
      </c>
      <c r="J9" s="4" t="s">
        <v>7</v>
      </c>
      <c r="K9" s="4" t="s">
        <v>7</v>
      </c>
      <c r="L9" s="4" t="s">
        <v>7</v>
      </c>
    </row>
    <row r="10" spans="1:12">
      <c r="A10" s="2" t="s">
        <v>38</v>
      </c>
      <c r="B10" s="4" t="s">
        <v>7</v>
      </c>
      <c r="C10" s="4" t="s">
        <v>7</v>
      </c>
      <c r="D10" s="4" t="s">
        <v>7</v>
      </c>
      <c r="E10" s="4" t="s">
        <v>7</v>
      </c>
      <c r="F10" s="4" t="s">
        <v>7</v>
      </c>
      <c r="G10" s="4" t="s">
        <v>7</v>
      </c>
      <c r="H10" s="4" t="s">
        <v>7</v>
      </c>
      <c r="I10" s="4" t="s">
        <v>7</v>
      </c>
      <c r="J10" s="4">
        <v>758</v>
      </c>
      <c r="K10" s="4">
        <v>639</v>
      </c>
      <c r="L10" s="4">
        <v>640</v>
      </c>
    </row>
    <row r="11" spans="1:12">
      <c r="A11" s="2" t="s">
        <v>1714</v>
      </c>
      <c r="B11" s="4" t="s">
        <v>7</v>
      </c>
      <c r="C11" s="4" t="s">
        <v>7</v>
      </c>
      <c r="D11" s="4" t="s">
        <v>7</v>
      </c>
      <c r="E11" s="4" t="s">
        <v>7</v>
      </c>
      <c r="F11" s="4" t="s">
        <v>7</v>
      </c>
      <c r="G11" s="4" t="s">
        <v>7</v>
      </c>
      <c r="H11" s="4" t="s">
        <v>7</v>
      </c>
      <c r="I11" s="4" t="s">
        <v>7</v>
      </c>
      <c r="J11" s="4" t="s">
        <v>7</v>
      </c>
      <c r="K11" s="4" t="s">
        <v>7</v>
      </c>
      <c r="L11" s="4" t="s">
        <v>7</v>
      </c>
    </row>
    <row r="12" spans="1:12" ht="30">
      <c r="A12" s="3" t="s">
        <v>1698</v>
      </c>
      <c r="B12" s="4" t="s">
        <v>7</v>
      </c>
      <c r="C12" s="4" t="s">
        <v>7</v>
      </c>
      <c r="D12" s="4" t="s">
        <v>7</v>
      </c>
      <c r="E12" s="4" t="s">
        <v>7</v>
      </c>
      <c r="F12" s="4" t="s">
        <v>7</v>
      </c>
      <c r="G12" s="4" t="s">
        <v>7</v>
      </c>
      <c r="H12" s="4" t="s">
        <v>7</v>
      </c>
      <c r="I12" s="4" t="s">
        <v>7</v>
      </c>
      <c r="J12" s="4" t="s">
        <v>7</v>
      </c>
      <c r="K12" s="4" t="s">
        <v>7</v>
      </c>
      <c r="L12" s="4" t="s">
        <v>7</v>
      </c>
    </row>
    <row r="13" spans="1:12">
      <c r="A13" s="2" t="s">
        <v>38</v>
      </c>
      <c r="B13" s="4" t="s">
        <v>7</v>
      </c>
      <c r="C13" s="4" t="s">
        <v>7</v>
      </c>
      <c r="D13" s="4" t="s">
        <v>7</v>
      </c>
      <c r="E13" s="4" t="s">
        <v>7</v>
      </c>
      <c r="F13" s="4" t="s">
        <v>7</v>
      </c>
      <c r="G13" s="4" t="s">
        <v>7</v>
      </c>
      <c r="H13" s="4" t="s">
        <v>7</v>
      </c>
      <c r="I13" s="4" t="s">
        <v>7</v>
      </c>
      <c r="J13" s="4">
        <v>298</v>
      </c>
      <c r="K13" s="4">
        <v>300</v>
      </c>
      <c r="L13" s="4">
        <v>331</v>
      </c>
    </row>
    <row r="14" spans="1:12">
      <c r="A14" s="2" t="s">
        <v>1715</v>
      </c>
      <c r="B14" s="4" t="s">
        <v>7</v>
      </c>
      <c r="C14" s="4" t="s">
        <v>7</v>
      </c>
      <c r="D14" s="4" t="s">
        <v>7</v>
      </c>
      <c r="E14" s="4" t="s">
        <v>7</v>
      </c>
      <c r="F14" s="4" t="s">
        <v>7</v>
      </c>
      <c r="G14" s="4" t="s">
        <v>7</v>
      </c>
      <c r="H14" s="4" t="s">
        <v>7</v>
      </c>
      <c r="I14" s="4" t="s">
        <v>7</v>
      </c>
      <c r="J14" s="4" t="s">
        <v>7</v>
      </c>
      <c r="K14" s="4" t="s">
        <v>7</v>
      </c>
      <c r="L14" s="4" t="s">
        <v>7</v>
      </c>
    </row>
    <row r="15" spans="1:12" ht="30">
      <c r="A15" s="3" t="s">
        <v>1698</v>
      </c>
      <c r="B15" s="4" t="s">
        <v>7</v>
      </c>
      <c r="C15" s="4" t="s">
        <v>7</v>
      </c>
      <c r="D15" s="4" t="s">
        <v>7</v>
      </c>
      <c r="E15" s="4" t="s">
        <v>7</v>
      </c>
      <c r="F15" s="4" t="s">
        <v>7</v>
      </c>
      <c r="G15" s="4" t="s">
        <v>7</v>
      </c>
      <c r="H15" s="4" t="s">
        <v>7</v>
      </c>
      <c r="I15" s="4" t="s">
        <v>7</v>
      </c>
      <c r="J15" s="4" t="s">
        <v>7</v>
      </c>
      <c r="K15" s="4" t="s">
        <v>7</v>
      </c>
      <c r="L15" s="4" t="s">
        <v>7</v>
      </c>
    </row>
    <row r="16" spans="1:12">
      <c r="A16" s="2" t="s">
        <v>38</v>
      </c>
      <c r="B16" s="4" t="s">
        <v>7</v>
      </c>
      <c r="C16" s="4" t="s">
        <v>7</v>
      </c>
      <c r="D16" s="4" t="s">
        <v>7</v>
      </c>
      <c r="E16" s="4" t="s">
        <v>7</v>
      </c>
      <c r="F16" s="4" t="s">
        <v>7</v>
      </c>
      <c r="G16" s="4" t="s">
        <v>7</v>
      </c>
      <c r="H16" s="4" t="s">
        <v>7</v>
      </c>
      <c r="I16" s="4" t="s">
        <v>7</v>
      </c>
      <c r="J16" s="4">
        <v>453</v>
      </c>
      <c r="K16" s="4">
        <v>360</v>
      </c>
      <c r="L16" s="4">
        <v>446</v>
      </c>
    </row>
    <row r="17" spans="1:12">
      <c r="A17" s="2" t="s">
        <v>924</v>
      </c>
      <c r="B17" s="4" t="s">
        <v>7</v>
      </c>
      <c r="C17" s="4" t="s">
        <v>7</v>
      </c>
      <c r="D17" s="4" t="s">
        <v>7</v>
      </c>
      <c r="E17" s="4" t="s">
        <v>7</v>
      </c>
      <c r="F17" s="4" t="s">
        <v>7</v>
      </c>
      <c r="G17" s="4" t="s">
        <v>7</v>
      </c>
      <c r="H17" s="4" t="s">
        <v>7</v>
      </c>
      <c r="I17" s="4" t="s">
        <v>7</v>
      </c>
      <c r="J17" s="4" t="s">
        <v>7</v>
      </c>
      <c r="K17" s="4" t="s">
        <v>7</v>
      </c>
      <c r="L17" s="4" t="s">
        <v>7</v>
      </c>
    </row>
    <row r="18" spans="1:12" ht="30">
      <c r="A18" s="3" t="s">
        <v>1698</v>
      </c>
      <c r="B18" s="4" t="s">
        <v>7</v>
      </c>
      <c r="C18" s="4" t="s">
        <v>7</v>
      </c>
      <c r="D18" s="4" t="s">
        <v>7</v>
      </c>
      <c r="E18" s="4" t="s">
        <v>7</v>
      </c>
      <c r="F18" s="4" t="s">
        <v>7</v>
      </c>
      <c r="G18" s="4" t="s">
        <v>7</v>
      </c>
      <c r="H18" s="4" t="s">
        <v>7</v>
      </c>
      <c r="I18" s="4" t="s">
        <v>7</v>
      </c>
      <c r="J18" s="4" t="s">
        <v>7</v>
      </c>
      <c r="K18" s="4" t="s">
        <v>7</v>
      </c>
      <c r="L18" s="4" t="s">
        <v>7</v>
      </c>
    </row>
    <row r="19" spans="1:12">
      <c r="A19" s="2" t="s">
        <v>38</v>
      </c>
      <c r="B19" s="4" t="s">
        <v>7</v>
      </c>
      <c r="C19" s="4" t="s">
        <v>7</v>
      </c>
      <c r="D19" s="4" t="s">
        <v>7</v>
      </c>
      <c r="E19" s="4" t="s">
        <v>7</v>
      </c>
      <c r="F19" s="4" t="s">
        <v>7</v>
      </c>
      <c r="G19" s="4" t="s">
        <v>7</v>
      </c>
      <c r="H19" s="4" t="s">
        <v>7</v>
      </c>
      <c r="I19" s="4" t="s">
        <v>7</v>
      </c>
      <c r="J19" s="4">
        <v>418</v>
      </c>
      <c r="K19" s="4">
        <v>302</v>
      </c>
      <c r="L19" s="4">
        <v>271</v>
      </c>
    </row>
    <row r="20" spans="1:12">
      <c r="A20" s="2" t="s">
        <v>1716</v>
      </c>
      <c r="B20" s="4" t="s">
        <v>7</v>
      </c>
      <c r="C20" s="4" t="s">
        <v>7</v>
      </c>
      <c r="D20" s="4" t="s">
        <v>7</v>
      </c>
      <c r="E20" s="4" t="s">
        <v>7</v>
      </c>
      <c r="F20" s="4" t="s">
        <v>7</v>
      </c>
      <c r="G20" s="4" t="s">
        <v>7</v>
      </c>
      <c r="H20" s="4" t="s">
        <v>7</v>
      </c>
      <c r="I20" s="4" t="s">
        <v>7</v>
      </c>
      <c r="J20" s="4" t="s">
        <v>7</v>
      </c>
      <c r="K20" s="4" t="s">
        <v>7</v>
      </c>
      <c r="L20" s="4" t="s">
        <v>7</v>
      </c>
    </row>
    <row r="21" spans="1:12" ht="30">
      <c r="A21" s="3" t="s">
        <v>1698</v>
      </c>
      <c r="B21" s="4" t="s">
        <v>7</v>
      </c>
      <c r="C21" s="4" t="s">
        <v>7</v>
      </c>
      <c r="D21" s="4" t="s">
        <v>7</v>
      </c>
      <c r="E21" s="4" t="s">
        <v>7</v>
      </c>
      <c r="F21" s="4" t="s">
        <v>7</v>
      </c>
      <c r="G21" s="4" t="s">
        <v>7</v>
      </c>
      <c r="H21" s="4" t="s">
        <v>7</v>
      </c>
      <c r="I21" s="4" t="s">
        <v>7</v>
      </c>
      <c r="J21" s="4" t="s">
        <v>7</v>
      </c>
      <c r="K21" s="4" t="s">
        <v>7</v>
      </c>
      <c r="L21" s="4" t="s">
        <v>7</v>
      </c>
    </row>
    <row r="22" spans="1:12">
      <c r="A22" s="2" t="s">
        <v>38</v>
      </c>
      <c r="B22" s="4" t="s">
        <v>7</v>
      </c>
      <c r="C22" s="4" t="s">
        <v>7</v>
      </c>
      <c r="D22" s="4" t="s">
        <v>7</v>
      </c>
      <c r="E22" s="4" t="s">
        <v>7</v>
      </c>
      <c r="F22" s="4" t="s">
        <v>7</v>
      </c>
      <c r="G22" s="4" t="s">
        <v>7</v>
      </c>
      <c r="H22" s="4" t="s">
        <v>7</v>
      </c>
      <c r="I22" s="4" t="s">
        <v>7</v>
      </c>
      <c r="J22" s="4">
        <v>80</v>
      </c>
      <c r="K22" s="4">
        <v>74</v>
      </c>
      <c r="L22" s="4">
        <v>75</v>
      </c>
    </row>
    <row r="23" spans="1:12">
      <c r="A23" s="2" t="s">
        <v>1717</v>
      </c>
      <c r="B23" s="4" t="s">
        <v>7</v>
      </c>
      <c r="C23" s="4" t="s">
        <v>7</v>
      </c>
      <c r="D23" s="4" t="s">
        <v>7</v>
      </c>
      <c r="E23" s="4" t="s">
        <v>7</v>
      </c>
      <c r="F23" s="4" t="s">
        <v>7</v>
      </c>
      <c r="G23" s="4" t="s">
        <v>7</v>
      </c>
      <c r="H23" s="4" t="s">
        <v>7</v>
      </c>
      <c r="I23" s="4" t="s">
        <v>7</v>
      </c>
      <c r="J23" s="4" t="s">
        <v>7</v>
      </c>
      <c r="K23" s="4" t="s">
        <v>7</v>
      </c>
      <c r="L23" s="4" t="s">
        <v>7</v>
      </c>
    </row>
    <row r="24" spans="1:12" ht="30">
      <c r="A24" s="3" t="s">
        <v>1698</v>
      </c>
      <c r="B24" s="4" t="s">
        <v>7</v>
      </c>
      <c r="C24" s="4" t="s">
        <v>7</v>
      </c>
      <c r="D24" s="4" t="s">
        <v>7</v>
      </c>
      <c r="E24" s="4" t="s">
        <v>7</v>
      </c>
      <c r="F24" s="4" t="s">
        <v>7</v>
      </c>
      <c r="G24" s="4" t="s">
        <v>7</v>
      </c>
      <c r="H24" s="4" t="s">
        <v>7</v>
      </c>
      <c r="I24" s="4" t="s">
        <v>7</v>
      </c>
      <c r="J24" s="4" t="s">
        <v>7</v>
      </c>
      <c r="K24" s="4" t="s">
        <v>7</v>
      </c>
      <c r="L24" s="4" t="s">
        <v>7</v>
      </c>
    </row>
    <row r="25" spans="1:12">
      <c r="A25" s="2" t="s">
        <v>38</v>
      </c>
      <c r="B25" s="4" t="s">
        <v>7</v>
      </c>
      <c r="C25" s="4" t="s">
        <v>7</v>
      </c>
      <c r="D25" s="4" t="s">
        <v>7</v>
      </c>
      <c r="E25" s="4" t="s">
        <v>7</v>
      </c>
      <c r="F25" s="4" t="s">
        <v>7</v>
      </c>
      <c r="G25" s="4" t="s">
        <v>7</v>
      </c>
      <c r="H25" s="4" t="s">
        <v>7</v>
      </c>
      <c r="I25" s="4" t="s">
        <v>7</v>
      </c>
      <c r="J25" s="4">
        <v>486</v>
      </c>
      <c r="K25" s="4">
        <v>447</v>
      </c>
      <c r="L25" s="4">
        <v>445</v>
      </c>
    </row>
    <row r="26" spans="1:12">
      <c r="A26" s="2" t="s">
        <v>2324</v>
      </c>
      <c r="B26" s="4" t="s">
        <v>7</v>
      </c>
      <c r="C26" s="4" t="s">
        <v>7</v>
      </c>
      <c r="D26" s="4" t="s">
        <v>7</v>
      </c>
      <c r="E26" s="4" t="s">
        <v>7</v>
      </c>
      <c r="F26" s="4" t="s">
        <v>7</v>
      </c>
      <c r="G26" s="4" t="s">
        <v>7</v>
      </c>
      <c r="H26" s="4" t="s">
        <v>7</v>
      </c>
      <c r="I26" s="4" t="s">
        <v>7</v>
      </c>
      <c r="J26" s="4" t="s">
        <v>7</v>
      </c>
      <c r="K26" s="4" t="s">
        <v>7</v>
      </c>
      <c r="L26" s="4" t="s">
        <v>7</v>
      </c>
    </row>
    <row r="27" spans="1:12" ht="30">
      <c r="A27" s="3" t="s">
        <v>1698</v>
      </c>
      <c r="B27" s="4" t="s">
        <v>7</v>
      </c>
      <c r="C27" s="4" t="s">
        <v>7</v>
      </c>
      <c r="D27" s="4" t="s">
        <v>7</v>
      </c>
      <c r="E27" s="4" t="s">
        <v>7</v>
      </c>
      <c r="F27" s="4" t="s">
        <v>7</v>
      </c>
      <c r="G27" s="4" t="s">
        <v>7</v>
      </c>
      <c r="H27" s="4" t="s">
        <v>7</v>
      </c>
      <c r="I27" s="4" t="s">
        <v>7</v>
      </c>
      <c r="J27" s="4" t="s">
        <v>7</v>
      </c>
      <c r="K27" s="4" t="s">
        <v>7</v>
      </c>
      <c r="L27" s="4" t="s">
        <v>7</v>
      </c>
    </row>
    <row r="28" spans="1:12">
      <c r="A28" s="2" t="s">
        <v>38</v>
      </c>
      <c r="B28" s="4" t="s">
        <v>7</v>
      </c>
      <c r="C28" s="4" t="s">
        <v>7</v>
      </c>
      <c r="D28" s="4" t="s">
        <v>7</v>
      </c>
      <c r="E28" s="4" t="s">
        <v>7</v>
      </c>
      <c r="F28" s="4" t="s">
        <v>7</v>
      </c>
      <c r="G28" s="4" t="s">
        <v>7</v>
      </c>
      <c r="H28" s="4" t="s">
        <v>7</v>
      </c>
      <c r="I28" s="4" t="s">
        <v>7</v>
      </c>
      <c r="J28" s="6">
        <v>1891</v>
      </c>
      <c r="K28" s="6">
        <v>1682</v>
      </c>
      <c r="L28" s="6">
        <v>1775</v>
      </c>
    </row>
    <row r="29" spans="1:12">
      <c r="A29" s="2" t="s">
        <v>2325</v>
      </c>
      <c r="B29" s="4" t="s">
        <v>7</v>
      </c>
      <c r="C29" s="4" t="s">
        <v>7</v>
      </c>
      <c r="D29" s="4" t="s">
        <v>7</v>
      </c>
      <c r="E29" s="4" t="s">
        <v>7</v>
      </c>
      <c r="F29" s="4" t="s">
        <v>7</v>
      </c>
      <c r="G29" s="4" t="s">
        <v>7</v>
      </c>
      <c r="H29" s="4" t="s">
        <v>7</v>
      </c>
      <c r="I29" s="4" t="s">
        <v>7</v>
      </c>
      <c r="J29" s="4" t="s">
        <v>7</v>
      </c>
      <c r="K29" s="4" t="s">
        <v>7</v>
      </c>
      <c r="L29" s="4" t="s">
        <v>7</v>
      </c>
    </row>
    <row r="30" spans="1:12" ht="30">
      <c r="A30" s="3" t="s">
        <v>1698</v>
      </c>
      <c r="B30" s="4" t="s">
        <v>7</v>
      </c>
      <c r="C30" s="4" t="s">
        <v>7</v>
      </c>
      <c r="D30" s="4" t="s">
        <v>7</v>
      </c>
      <c r="E30" s="4" t="s">
        <v>7</v>
      </c>
      <c r="F30" s="4" t="s">
        <v>7</v>
      </c>
      <c r="G30" s="4" t="s">
        <v>7</v>
      </c>
      <c r="H30" s="4" t="s">
        <v>7</v>
      </c>
      <c r="I30" s="4" t="s">
        <v>7</v>
      </c>
      <c r="J30" s="4" t="s">
        <v>7</v>
      </c>
      <c r="K30" s="4" t="s">
        <v>7</v>
      </c>
      <c r="L30" s="4" t="s">
        <v>7</v>
      </c>
    </row>
    <row r="31" spans="1:12">
      <c r="A31" s="2" t="s">
        <v>38</v>
      </c>
      <c r="B31" s="4" t="s">
        <v>7</v>
      </c>
      <c r="C31" s="4" t="s">
        <v>7</v>
      </c>
      <c r="D31" s="4" t="s">
        <v>7</v>
      </c>
      <c r="E31" s="4" t="s">
        <v>7</v>
      </c>
      <c r="F31" s="4" t="s">
        <v>7</v>
      </c>
      <c r="G31" s="4" t="s">
        <v>7</v>
      </c>
      <c r="H31" s="4" t="s">
        <v>7</v>
      </c>
      <c r="I31" s="4" t="s">
        <v>7</v>
      </c>
      <c r="J31" s="4">
        <v>676</v>
      </c>
      <c r="K31" s="4">
        <v>583</v>
      </c>
      <c r="L31" s="4">
        <v>581</v>
      </c>
    </row>
    <row r="32" spans="1:12">
      <c r="A32" s="2" t="s">
        <v>2326</v>
      </c>
      <c r="B32" s="4" t="s">
        <v>7</v>
      </c>
      <c r="C32" s="4" t="s">
        <v>7</v>
      </c>
      <c r="D32" s="4" t="s">
        <v>7</v>
      </c>
      <c r="E32" s="4" t="s">
        <v>7</v>
      </c>
      <c r="F32" s="4" t="s">
        <v>7</v>
      </c>
      <c r="G32" s="4" t="s">
        <v>7</v>
      </c>
      <c r="H32" s="4" t="s">
        <v>7</v>
      </c>
      <c r="I32" s="4" t="s">
        <v>7</v>
      </c>
      <c r="J32" s="4" t="s">
        <v>7</v>
      </c>
      <c r="K32" s="4" t="s">
        <v>7</v>
      </c>
      <c r="L32" s="4" t="s">
        <v>7</v>
      </c>
    </row>
    <row r="33" spans="1:12" ht="30">
      <c r="A33" s="3" t="s">
        <v>1698</v>
      </c>
      <c r="B33" s="4" t="s">
        <v>7</v>
      </c>
      <c r="C33" s="4" t="s">
        <v>7</v>
      </c>
      <c r="D33" s="4" t="s">
        <v>7</v>
      </c>
      <c r="E33" s="4" t="s">
        <v>7</v>
      </c>
      <c r="F33" s="4" t="s">
        <v>7</v>
      </c>
      <c r="G33" s="4" t="s">
        <v>7</v>
      </c>
      <c r="H33" s="4" t="s">
        <v>7</v>
      </c>
      <c r="I33" s="4" t="s">
        <v>7</v>
      </c>
      <c r="J33" s="4" t="s">
        <v>7</v>
      </c>
      <c r="K33" s="4" t="s">
        <v>7</v>
      </c>
      <c r="L33" s="4" t="s">
        <v>7</v>
      </c>
    </row>
    <row r="34" spans="1:12">
      <c r="A34" s="2" t="s">
        <v>38</v>
      </c>
      <c r="B34" s="4" t="s">
        <v>7</v>
      </c>
      <c r="C34" s="4" t="s">
        <v>7</v>
      </c>
      <c r="D34" s="4" t="s">
        <v>7</v>
      </c>
      <c r="E34" s="4" t="s">
        <v>7</v>
      </c>
      <c r="F34" s="4" t="s">
        <v>7</v>
      </c>
      <c r="G34" s="4" t="s">
        <v>7</v>
      </c>
      <c r="H34" s="4" t="s">
        <v>7</v>
      </c>
      <c r="I34" s="4" t="s">
        <v>7</v>
      </c>
      <c r="J34" s="4">
        <v>411</v>
      </c>
      <c r="K34" s="4">
        <v>329</v>
      </c>
      <c r="L34" s="4">
        <v>389</v>
      </c>
    </row>
    <row r="35" spans="1:12" ht="30">
      <c r="A35" s="2" t="s">
        <v>2327</v>
      </c>
      <c r="B35" s="4" t="s">
        <v>7</v>
      </c>
      <c r="C35" s="4" t="s">
        <v>7</v>
      </c>
      <c r="D35" s="4" t="s">
        <v>7</v>
      </c>
      <c r="E35" s="4" t="s">
        <v>7</v>
      </c>
      <c r="F35" s="4" t="s">
        <v>7</v>
      </c>
      <c r="G35" s="4" t="s">
        <v>7</v>
      </c>
      <c r="H35" s="4" t="s">
        <v>7</v>
      </c>
      <c r="I35" s="4" t="s">
        <v>7</v>
      </c>
      <c r="J35" s="4" t="s">
        <v>7</v>
      </c>
      <c r="K35" s="4" t="s">
        <v>7</v>
      </c>
      <c r="L35" s="4" t="s">
        <v>7</v>
      </c>
    </row>
    <row r="36" spans="1:12" ht="30">
      <c r="A36" s="3" t="s">
        <v>1698</v>
      </c>
      <c r="B36" s="4" t="s">
        <v>7</v>
      </c>
      <c r="C36" s="4" t="s">
        <v>7</v>
      </c>
      <c r="D36" s="4" t="s">
        <v>7</v>
      </c>
      <c r="E36" s="4" t="s">
        <v>7</v>
      </c>
      <c r="F36" s="4" t="s">
        <v>7</v>
      </c>
      <c r="G36" s="4" t="s">
        <v>7</v>
      </c>
      <c r="H36" s="4" t="s">
        <v>7</v>
      </c>
      <c r="I36" s="4" t="s">
        <v>7</v>
      </c>
      <c r="J36" s="4" t="s">
        <v>7</v>
      </c>
      <c r="K36" s="4" t="s">
        <v>7</v>
      </c>
      <c r="L36" s="4" t="s">
        <v>7</v>
      </c>
    </row>
    <row r="37" spans="1:12">
      <c r="A37" s="2" t="s">
        <v>38</v>
      </c>
      <c r="B37" s="4" t="s">
        <v>7</v>
      </c>
      <c r="C37" s="4" t="s">
        <v>7</v>
      </c>
      <c r="D37" s="4" t="s">
        <v>7</v>
      </c>
      <c r="E37" s="4" t="s">
        <v>7</v>
      </c>
      <c r="F37" s="4" t="s">
        <v>7</v>
      </c>
      <c r="G37" s="4" t="s">
        <v>7</v>
      </c>
      <c r="H37" s="4" t="s">
        <v>7</v>
      </c>
      <c r="I37" s="4" t="s">
        <v>7</v>
      </c>
      <c r="J37" s="8">
        <v>804</v>
      </c>
      <c r="K37" s="8">
        <v>770</v>
      </c>
      <c r="L37" s="8">
        <v>805</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328</v>
      </c>
      <c r="B1" s="9" t="s">
        <v>3</v>
      </c>
      <c r="C1" s="9" t="s">
        <v>36</v>
      </c>
      <c r="D1" s="9" t="s">
        <v>37</v>
      </c>
    </row>
    <row r="2" spans="1:4">
      <c r="A2" s="1" t="s">
        <v>68</v>
      </c>
      <c r="B2" s="9"/>
      <c r="C2" s="9"/>
      <c r="D2" s="9"/>
    </row>
    <row r="3" spans="1:4" ht="30">
      <c r="A3" s="3" t="s">
        <v>1698</v>
      </c>
      <c r="B3" s="4" t="s">
        <v>7</v>
      </c>
      <c r="C3" s="4" t="s">
        <v>7</v>
      </c>
      <c r="D3" s="4" t="s">
        <v>7</v>
      </c>
    </row>
    <row r="4" spans="1:4">
      <c r="A4" s="2" t="s">
        <v>2329</v>
      </c>
      <c r="B4" s="8">
        <v>9438</v>
      </c>
      <c r="C4" s="8">
        <v>6923</v>
      </c>
      <c r="D4" s="8">
        <v>7084</v>
      </c>
    </row>
    <row r="5" spans="1:4">
      <c r="A5" s="2" t="s">
        <v>923</v>
      </c>
      <c r="B5" s="4" t="s">
        <v>7</v>
      </c>
      <c r="C5" s="4" t="s">
        <v>7</v>
      </c>
      <c r="D5" s="4" t="s">
        <v>7</v>
      </c>
    </row>
    <row r="6" spans="1:4" ht="30">
      <c r="A6" s="3" t="s">
        <v>1698</v>
      </c>
      <c r="B6" s="4" t="s">
        <v>7</v>
      </c>
      <c r="C6" s="4" t="s">
        <v>7</v>
      </c>
      <c r="D6" s="4" t="s">
        <v>7</v>
      </c>
    </row>
    <row r="7" spans="1:4">
      <c r="A7" s="2" t="s">
        <v>2329</v>
      </c>
      <c r="B7" s="6">
        <v>8116</v>
      </c>
      <c r="C7" s="6">
        <v>5523</v>
      </c>
      <c r="D7" s="6">
        <v>5702</v>
      </c>
    </row>
    <row r="8" spans="1:4">
      <c r="A8" s="2" t="s">
        <v>924</v>
      </c>
      <c r="B8" s="4" t="s">
        <v>7</v>
      </c>
      <c r="C8" s="4" t="s">
        <v>7</v>
      </c>
      <c r="D8" s="4" t="s">
        <v>7</v>
      </c>
    </row>
    <row r="9" spans="1:4" ht="30">
      <c r="A9" s="3" t="s">
        <v>1698</v>
      </c>
      <c r="B9" s="4" t="s">
        <v>7</v>
      </c>
      <c r="C9" s="4" t="s">
        <v>7</v>
      </c>
      <c r="D9" s="4" t="s">
        <v>7</v>
      </c>
    </row>
    <row r="10" spans="1:4">
      <c r="A10" s="2" t="s">
        <v>2329</v>
      </c>
      <c r="B10" s="4">
        <v>652</v>
      </c>
      <c r="C10" s="4">
        <v>728</v>
      </c>
      <c r="D10" s="4">
        <v>745</v>
      </c>
    </row>
    <row r="11" spans="1:4">
      <c r="A11" s="2" t="s">
        <v>1717</v>
      </c>
      <c r="B11" s="4" t="s">
        <v>7</v>
      </c>
      <c r="C11" s="4" t="s">
        <v>7</v>
      </c>
      <c r="D11" s="4" t="s">
        <v>7</v>
      </c>
    </row>
    <row r="12" spans="1:4" ht="30">
      <c r="A12" s="3" t="s">
        <v>1698</v>
      </c>
      <c r="B12" s="4" t="s">
        <v>7</v>
      </c>
      <c r="C12" s="4" t="s">
        <v>7</v>
      </c>
      <c r="D12" s="4" t="s">
        <v>7</v>
      </c>
    </row>
    <row r="13" spans="1:4">
      <c r="A13" s="2" t="s">
        <v>2329</v>
      </c>
      <c r="B13" s="8">
        <v>670</v>
      </c>
      <c r="C13" s="8">
        <v>672</v>
      </c>
      <c r="D13" s="8">
        <v>637</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3.42578125" customWidth="1"/>
    <col min="3" max="3" width="36.5703125" bestFit="1" customWidth="1"/>
    <col min="4" max="4" width="18.7109375" customWidth="1"/>
    <col min="5" max="5" width="27.140625" customWidth="1"/>
  </cols>
  <sheetData>
    <row r="1" spans="1:5" ht="15" customHeight="1">
      <c r="A1" s="9" t="s">
        <v>395</v>
      </c>
      <c r="B1" s="9" t="s">
        <v>2</v>
      </c>
      <c r="C1" s="9"/>
      <c r="D1" s="9"/>
      <c r="E1" s="9"/>
    </row>
    <row r="2" spans="1:5" ht="15" customHeight="1">
      <c r="A2" s="9"/>
      <c r="B2" s="9" t="s">
        <v>3</v>
      </c>
      <c r="C2" s="9"/>
      <c r="D2" s="9"/>
      <c r="E2" s="9"/>
    </row>
    <row r="3" spans="1:5" ht="60">
      <c r="A3" s="3" t="s">
        <v>481</v>
      </c>
      <c r="B3" s="23" t="s">
        <v>7</v>
      </c>
      <c r="C3" s="23"/>
      <c r="D3" s="23"/>
      <c r="E3" s="23"/>
    </row>
    <row r="4" spans="1:5" ht="15" customHeight="1">
      <c r="A4" s="24" t="s">
        <v>395</v>
      </c>
      <c r="B4" s="23" t="s">
        <v>7</v>
      </c>
      <c r="C4" s="23"/>
      <c r="D4" s="23"/>
      <c r="E4" s="23"/>
    </row>
    <row r="5" spans="1:5">
      <c r="A5" s="24"/>
      <c r="B5" s="25" t="s">
        <v>482</v>
      </c>
      <c r="C5" s="25"/>
      <c r="D5" s="25"/>
      <c r="E5" s="25"/>
    </row>
    <row r="6" spans="1:5" ht="22.5" customHeight="1">
      <c r="A6" s="24"/>
      <c r="B6" s="26" t="s">
        <v>483</v>
      </c>
      <c r="C6" s="26"/>
      <c r="D6" s="26"/>
      <c r="E6" s="26"/>
    </row>
    <row r="7" spans="1:5">
      <c r="A7" s="24"/>
      <c r="B7" s="27" t="s">
        <v>484</v>
      </c>
      <c r="C7" s="27"/>
      <c r="D7" s="27"/>
      <c r="E7" s="27"/>
    </row>
    <row r="8" spans="1:5">
      <c r="A8" s="24"/>
      <c r="B8" s="28" t="s">
        <v>485</v>
      </c>
      <c r="C8" s="28"/>
      <c r="D8" s="28"/>
      <c r="E8" s="28"/>
    </row>
    <row r="9" spans="1:5">
      <c r="A9" s="24"/>
      <c r="B9" s="19"/>
      <c r="C9" s="19"/>
      <c r="D9" s="19"/>
      <c r="E9" s="19"/>
    </row>
    <row r="10" spans="1:5" ht="15.75" thickBot="1">
      <c r="A10" s="24"/>
      <c r="B10" s="12"/>
      <c r="C10" s="12"/>
      <c r="D10" s="12"/>
      <c r="E10" s="12"/>
    </row>
    <row r="11" spans="1:5">
      <c r="A11" s="24"/>
      <c r="B11" s="147" t="s">
        <v>486</v>
      </c>
      <c r="C11" s="149" t="s">
        <v>487</v>
      </c>
      <c r="D11" s="141" t="s">
        <v>488</v>
      </c>
      <c r="E11" s="149" t="s">
        <v>490</v>
      </c>
    </row>
    <row r="12" spans="1:5" ht="15.75" thickBot="1">
      <c r="A12" s="24"/>
      <c r="B12" s="148"/>
      <c r="C12" s="150"/>
      <c r="D12" s="142" t="s">
        <v>489</v>
      </c>
      <c r="E12" s="150"/>
    </row>
    <row r="13" spans="1:5" ht="15.75" thickBot="1">
      <c r="A13" s="24"/>
      <c r="B13" s="17" t="s">
        <v>491</v>
      </c>
      <c r="C13" s="143" t="s">
        <v>492</v>
      </c>
      <c r="D13" s="143" t="s">
        <v>243</v>
      </c>
      <c r="E13" s="144" t="s">
        <v>493</v>
      </c>
    </row>
    <row r="14" spans="1:5" ht="15.75" thickBot="1">
      <c r="A14" s="24"/>
      <c r="B14" s="17" t="s">
        <v>494</v>
      </c>
      <c r="C14" s="143" t="s">
        <v>495</v>
      </c>
      <c r="D14" s="143" t="s">
        <v>496</v>
      </c>
      <c r="E14" s="145" t="s">
        <v>497</v>
      </c>
    </row>
    <row r="15" spans="1:5">
      <c r="A15" s="24"/>
      <c r="B15" s="165"/>
      <c r="C15" s="165"/>
      <c r="D15" s="165"/>
      <c r="E15" s="165"/>
    </row>
    <row r="16" spans="1:5">
      <c r="A16" s="24"/>
      <c r="B16" s="32" t="s">
        <v>498</v>
      </c>
      <c r="C16" s="32"/>
      <c r="D16" s="32"/>
      <c r="E16" s="32"/>
    </row>
    <row r="17" spans="1:5" ht="45" customHeight="1">
      <c r="A17" s="24"/>
      <c r="B17" s="26" t="s">
        <v>499</v>
      </c>
      <c r="C17" s="26"/>
      <c r="D17" s="26"/>
      <c r="E17" s="26"/>
    </row>
    <row r="18" spans="1:5">
      <c r="A18" s="24"/>
      <c r="B18" s="26" t="s">
        <v>500</v>
      </c>
      <c r="C18" s="26"/>
      <c r="D18" s="26"/>
      <c r="E18" s="26"/>
    </row>
    <row r="19" spans="1:5">
      <c r="A19" s="24"/>
      <c r="B19" s="12"/>
      <c r="C19" s="12"/>
    </row>
    <row r="20" spans="1:5" ht="22.5">
      <c r="A20" s="24"/>
      <c r="B20" s="13" t="s">
        <v>211</v>
      </c>
      <c r="C20" s="151" t="s">
        <v>501</v>
      </c>
    </row>
    <row r="21" spans="1:5">
      <c r="A21" s="24"/>
      <c r="B21" s="12"/>
      <c r="C21" s="12"/>
    </row>
    <row r="22" spans="1:5">
      <c r="A22" s="24"/>
      <c r="B22" s="13" t="s">
        <v>211</v>
      </c>
      <c r="C22" s="151" t="s">
        <v>502</v>
      </c>
    </row>
    <row r="23" spans="1:5">
      <c r="A23" s="24"/>
      <c r="B23" s="12"/>
      <c r="C23" s="12"/>
    </row>
    <row r="24" spans="1:5">
      <c r="A24" s="24"/>
      <c r="B24" s="13" t="s">
        <v>211</v>
      </c>
      <c r="C24" s="151" t="s">
        <v>503</v>
      </c>
    </row>
    <row r="25" spans="1:5">
      <c r="A25" s="24"/>
      <c r="B25" s="12"/>
      <c r="C25" s="12"/>
    </row>
    <row r="26" spans="1:5">
      <c r="A26" s="24"/>
      <c r="B26" s="13" t="s">
        <v>211</v>
      </c>
      <c r="C26" s="151" t="s">
        <v>504</v>
      </c>
    </row>
    <row r="27" spans="1:5">
      <c r="A27" s="24"/>
      <c r="B27" s="12"/>
      <c r="C27" s="12"/>
    </row>
    <row r="28" spans="1:5" ht="22.5">
      <c r="A28" s="24"/>
      <c r="B28" s="13" t="s">
        <v>211</v>
      </c>
      <c r="C28" s="151" t="s">
        <v>505</v>
      </c>
    </row>
    <row r="29" spans="1:5">
      <c r="A29" s="24"/>
      <c r="B29" s="32" t="s">
        <v>506</v>
      </c>
      <c r="C29" s="32"/>
      <c r="D29" s="32"/>
      <c r="E29" s="32"/>
    </row>
    <row r="30" spans="1:5" ht="33.75" customHeight="1">
      <c r="A30" s="24"/>
      <c r="B30" s="26" t="s">
        <v>507</v>
      </c>
      <c r="C30" s="26"/>
      <c r="D30" s="26"/>
      <c r="E30" s="26"/>
    </row>
    <row r="31" spans="1:5">
      <c r="A31" s="24"/>
      <c r="B31" s="27" t="s">
        <v>508</v>
      </c>
      <c r="C31" s="27"/>
      <c r="D31" s="27"/>
      <c r="E31" s="27"/>
    </row>
    <row r="32" spans="1:5">
      <c r="A32" s="24"/>
      <c r="B32" s="28" t="s">
        <v>509</v>
      </c>
      <c r="C32" s="28"/>
      <c r="D32" s="28"/>
      <c r="E32" s="28"/>
    </row>
    <row r="33" spans="1:5">
      <c r="A33" s="24"/>
      <c r="B33" s="19"/>
      <c r="C33" s="19"/>
      <c r="D33" s="19"/>
      <c r="E33" s="19"/>
    </row>
    <row r="34" spans="1:5" ht="15.75" thickBot="1">
      <c r="A34" s="24"/>
      <c r="B34" s="12"/>
      <c r="C34" s="12"/>
      <c r="D34" s="12"/>
      <c r="E34" s="12"/>
    </row>
    <row r="35" spans="1:5" ht="15.75" thickBot="1">
      <c r="A35" s="24"/>
      <c r="B35" s="41" t="s">
        <v>399</v>
      </c>
      <c r="C35" s="42"/>
      <c r="D35" s="42"/>
      <c r="E35" s="43"/>
    </row>
    <row r="36" spans="1:5">
      <c r="A36" s="24"/>
      <c r="B36" s="44" t="s">
        <v>400</v>
      </c>
      <c r="C36" s="124">
        <v>2011</v>
      </c>
      <c r="D36" s="125"/>
      <c r="E36" s="52"/>
    </row>
    <row r="37" spans="1:5" ht="15.75" thickBot="1">
      <c r="A37" s="24"/>
      <c r="B37" s="45"/>
      <c r="C37" s="126"/>
      <c r="D37" s="127"/>
      <c r="E37" s="53"/>
    </row>
    <row r="38" spans="1:5" ht="15.75" thickBot="1">
      <c r="A38" s="24"/>
      <c r="B38" s="17" t="s">
        <v>510</v>
      </c>
      <c r="C38" s="160"/>
      <c r="D38" s="161"/>
      <c r="E38" s="162"/>
    </row>
    <row r="39" spans="1:5">
      <c r="A39" s="24"/>
      <c r="B39" s="89" t="s">
        <v>491</v>
      </c>
      <c r="C39" s="70" t="s">
        <v>411</v>
      </c>
      <c r="D39" s="75">
        <v>222</v>
      </c>
      <c r="E39" s="73"/>
    </row>
    <row r="40" spans="1:5" ht="15.75" thickBot="1">
      <c r="A40" s="24"/>
      <c r="B40" s="90"/>
      <c r="C40" s="54"/>
      <c r="D40" s="76"/>
      <c r="E40" s="74"/>
    </row>
    <row r="41" spans="1:5">
      <c r="A41" s="24"/>
      <c r="B41" s="89" t="s">
        <v>494</v>
      </c>
      <c r="C41" s="93">
        <v>180</v>
      </c>
      <c r="D41" s="75"/>
      <c r="E41" s="73"/>
    </row>
    <row r="42" spans="1:5" ht="15.75" thickBot="1">
      <c r="A42" s="24"/>
      <c r="B42" s="90"/>
      <c r="C42" s="94"/>
      <c r="D42" s="76"/>
      <c r="E42" s="74"/>
    </row>
    <row r="43" spans="1:5">
      <c r="A43" s="24"/>
      <c r="B43" s="89" t="s">
        <v>511</v>
      </c>
      <c r="C43" s="70" t="s">
        <v>411</v>
      </c>
      <c r="D43" s="75">
        <v>402</v>
      </c>
      <c r="E43" s="73"/>
    </row>
    <row r="44" spans="1:5" ht="15.75" thickBot="1">
      <c r="A44" s="24"/>
      <c r="B44" s="90"/>
      <c r="C44" s="54"/>
      <c r="D44" s="76"/>
      <c r="E44" s="74"/>
    </row>
    <row r="45" spans="1:5" ht="15.75" thickBot="1">
      <c r="A45" s="24"/>
      <c r="B45" s="17" t="s">
        <v>512</v>
      </c>
      <c r="C45" s="160"/>
      <c r="D45" s="161"/>
      <c r="E45" s="162"/>
    </row>
    <row r="46" spans="1:5" ht="15.75" thickBot="1">
      <c r="A46" s="24"/>
      <c r="B46" s="17" t="s">
        <v>491</v>
      </c>
      <c r="C46" s="152" t="s">
        <v>411</v>
      </c>
      <c r="D46" s="153" t="s">
        <v>441</v>
      </c>
      <c r="E46" s="154" t="s">
        <v>415</v>
      </c>
    </row>
    <row r="47" spans="1:5">
      <c r="A47" s="24"/>
      <c r="B47" s="89" t="s">
        <v>494</v>
      </c>
      <c r="C47" s="93" t="s">
        <v>412</v>
      </c>
      <c r="D47" s="75"/>
      <c r="E47" s="73"/>
    </row>
    <row r="48" spans="1:5" ht="15.75" thickBot="1">
      <c r="A48" s="24"/>
      <c r="B48" s="90"/>
      <c r="C48" s="94"/>
      <c r="D48" s="76"/>
      <c r="E48" s="74"/>
    </row>
    <row r="49" spans="1:5" ht="15.75" thickBot="1">
      <c r="A49" s="24"/>
      <c r="B49" s="84" t="s">
        <v>513</v>
      </c>
      <c r="C49" s="97" t="s">
        <v>514</v>
      </c>
      <c r="D49" s="98"/>
      <c r="E49" s="88" t="s">
        <v>415</v>
      </c>
    </row>
    <row r="50" spans="1:5" ht="15.75" thickBot="1">
      <c r="A50" s="24"/>
      <c r="B50" s="155" t="s">
        <v>515</v>
      </c>
      <c r="C50" s="97" t="s">
        <v>516</v>
      </c>
      <c r="D50" s="98"/>
      <c r="E50" s="154" t="s">
        <v>415</v>
      </c>
    </row>
    <row r="51" spans="1:5">
      <c r="A51" s="24"/>
      <c r="B51" s="89" t="s">
        <v>181</v>
      </c>
      <c r="C51" s="93">
        <v>5</v>
      </c>
      <c r="D51" s="75"/>
      <c r="E51" s="73"/>
    </row>
    <row r="52" spans="1:5" ht="15.75" thickBot="1">
      <c r="A52" s="24"/>
      <c r="B52" s="90"/>
      <c r="C52" s="94"/>
      <c r="D52" s="76"/>
      <c r="E52" s="74"/>
    </row>
    <row r="53" spans="1:5" ht="15.75" thickBot="1">
      <c r="A53" s="24"/>
      <c r="B53" s="157" t="s">
        <v>517</v>
      </c>
      <c r="C53" s="97" t="s">
        <v>518</v>
      </c>
      <c r="D53" s="98"/>
      <c r="E53" s="154" t="s">
        <v>415</v>
      </c>
    </row>
    <row r="54" spans="1:5" ht="15.75" thickBot="1">
      <c r="A54" s="24"/>
      <c r="B54" s="17" t="s">
        <v>519</v>
      </c>
      <c r="C54" s="160"/>
      <c r="D54" s="161"/>
      <c r="E54" s="162"/>
    </row>
    <row r="55" spans="1:5" ht="15.75" thickBot="1">
      <c r="A55" s="24"/>
      <c r="B55" s="158" t="s">
        <v>491</v>
      </c>
      <c r="C55" s="97" t="s">
        <v>520</v>
      </c>
      <c r="D55" s="98"/>
      <c r="E55" s="154" t="s">
        <v>415</v>
      </c>
    </row>
    <row r="56" spans="1:5">
      <c r="A56" s="24"/>
      <c r="B56" s="163" t="s">
        <v>494</v>
      </c>
      <c r="C56" s="93">
        <v>31</v>
      </c>
      <c r="D56" s="75"/>
      <c r="E56" s="73"/>
    </row>
    <row r="57" spans="1:5" ht="15.75" thickBot="1">
      <c r="A57" s="24"/>
      <c r="B57" s="164"/>
      <c r="C57" s="94"/>
      <c r="D57" s="76"/>
      <c r="E57" s="74"/>
    </row>
    <row r="58" spans="1:5">
      <c r="A58" s="24"/>
      <c r="B58" s="163" t="s">
        <v>521</v>
      </c>
      <c r="C58" s="93">
        <v>6</v>
      </c>
      <c r="D58" s="75"/>
      <c r="E58" s="73"/>
    </row>
    <row r="59" spans="1:5" ht="15.75" thickBot="1">
      <c r="A59" s="24"/>
      <c r="B59" s="164"/>
      <c r="C59" s="94"/>
      <c r="D59" s="76"/>
      <c r="E59" s="74"/>
    </row>
    <row r="60" spans="1:5">
      <c r="A60" s="24"/>
      <c r="B60" s="89" t="s">
        <v>522</v>
      </c>
      <c r="C60" s="70" t="s">
        <v>411</v>
      </c>
      <c r="D60" s="75">
        <v>12</v>
      </c>
      <c r="E60" s="73"/>
    </row>
    <row r="61" spans="1:5" ht="15.75" thickBot="1">
      <c r="A61" s="24"/>
      <c r="B61" s="99"/>
      <c r="C61" s="103"/>
      <c r="D61" s="104"/>
      <c r="E61" s="105"/>
    </row>
    <row r="62" spans="1:5" ht="15.75" thickTop="1">
      <c r="A62" s="24"/>
      <c r="B62" s="139"/>
      <c r="C62" s="139"/>
      <c r="D62" s="139"/>
      <c r="E62" s="139"/>
    </row>
    <row r="63" spans="1:5" ht="22.5" customHeight="1">
      <c r="A63" s="24"/>
      <c r="B63" s="26" t="s">
        <v>523</v>
      </c>
      <c r="C63" s="26"/>
      <c r="D63" s="26"/>
      <c r="E63" s="26"/>
    </row>
    <row r="64" spans="1:5">
      <c r="A64" s="24"/>
      <c r="B64" s="23"/>
      <c r="C64" s="23"/>
      <c r="D64" s="23"/>
      <c r="E64" s="23"/>
    </row>
    <row r="65" spans="1:5" ht="22.5" customHeight="1">
      <c r="A65" s="24"/>
      <c r="B65" s="26" t="s">
        <v>524</v>
      </c>
      <c r="C65" s="26"/>
      <c r="D65" s="26"/>
      <c r="E65" s="26"/>
    </row>
  </sheetData>
  <mergeCells count="65">
    <mergeCell ref="B31:E31"/>
    <mergeCell ref="B32:E32"/>
    <mergeCell ref="B62:E62"/>
    <mergeCell ref="B63:E63"/>
    <mergeCell ref="B64:E64"/>
    <mergeCell ref="B65:E65"/>
    <mergeCell ref="B5:E5"/>
    <mergeCell ref="B6:E6"/>
    <mergeCell ref="B7:E7"/>
    <mergeCell ref="B8:E8"/>
    <mergeCell ref="B15:E15"/>
    <mergeCell ref="B16:E16"/>
    <mergeCell ref="B60:B61"/>
    <mergeCell ref="C60:C61"/>
    <mergeCell ref="D60:D61"/>
    <mergeCell ref="E60:E61"/>
    <mergeCell ref="A1:A2"/>
    <mergeCell ref="B1:E1"/>
    <mergeCell ref="B2:E2"/>
    <mergeCell ref="B3:E3"/>
    <mergeCell ref="A4:A65"/>
    <mergeCell ref="B4:E4"/>
    <mergeCell ref="B56:B57"/>
    <mergeCell ref="C56:D57"/>
    <mergeCell ref="E56:E57"/>
    <mergeCell ref="B58:B59"/>
    <mergeCell ref="C58:D59"/>
    <mergeCell ref="E58:E59"/>
    <mergeCell ref="B51:B52"/>
    <mergeCell ref="C51:D52"/>
    <mergeCell ref="E51:E52"/>
    <mergeCell ref="C53:D53"/>
    <mergeCell ref="C54:E54"/>
    <mergeCell ref="C55:D55"/>
    <mergeCell ref="C45:E45"/>
    <mergeCell ref="B47:B48"/>
    <mergeCell ref="C47:D48"/>
    <mergeCell ref="E47:E48"/>
    <mergeCell ref="C49:D49"/>
    <mergeCell ref="C50:D50"/>
    <mergeCell ref="B41:B42"/>
    <mergeCell ref="C41:D42"/>
    <mergeCell ref="E41:E42"/>
    <mergeCell ref="B43:B44"/>
    <mergeCell ref="C43:C44"/>
    <mergeCell ref="D43:D44"/>
    <mergeCell ref="E43:E44"/>
    <mergeCell ref="B36:B37"/>
    <mergeCell ref="C36:D37"/>
    <mergeCell ref="E36:E37"/>
    <mergeCell ref="C38:E38"/>
    <mergeCell ref="B39:B40"/>
    <mergeCell ref="C39:C40"/>
    <mergeCell ref="D39:D40"/>
    <mergeCell ref="E39:E40"/>
    <mergeCell ref="B9:E9"/>
    <mergeCell ref="B11:B12"/>
    <mergeCell ref="C11:C12"/>
    <mergeCell ref="E11:E12"/>
    <mergeCell ref="B33:E33"/>
    <mergeCell ref="B35:E35"/>
    <mergeCell ref="B17:E17"/>
    <mergeCell ref="B18:E18"/>
    <mergeCell ref="B29:E29"/>
    <mergeCell ref="B30:E3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0</v>
      </c>
      <c r="B1" s="9" t="s">
        <v>1802</v>
      </c>
      <c r="C1" s="9"/>
      <c r="D1" s="9"/>
      <c r="E1" s="9"/>
      <c r="F1" s="9"/>
      <c r="G1" s="9"/>
      <c r="H1" s="9"/>
      <c r="I1" s="9"/>
      <c r="J1" s="9" t="s">
        <v>2</v>
      </c>
      <c r="K1" s="9"/>
      <c r="L1" s="9"/>
    </row>
    <row r="2" spans="1:12" ht="30">
      <c r="A2" s="1" t="s">
        <v>1893</v>
      </c>
      <c r="B2" s="1" t="s">
        <v>3</v>
      </c>
      <c r="C2" s="1" t="s">
        <v>1900</v>
      </c>
      <c r="D2" s="1" t="s">
        <v>5</v>
      </c>
      <c r="E2" s="1" t="s">
        <v>1936</v>
      </c>
      <c r="F2" s="1" t="s">
        <v>36</v>
      </c>
      <c r="G2" s="1" t="s">
        <v>1937</v>
      </c>
      <c r="H2" s="1" t="s">
        <v>1938</v>
      </c>
      <c r="I2" s="1" t="s">
        <v>1939</v>
      </c>
      <c r="J2" s="1" t="s">
        <v>3</v>
      </c>
      <c r="K2" s="1" t="s">
        <v>36</v>
      </c>
      <c r="L2" s="1" t="s">
        <v>37</v>
      </c>
    </row>
    <row r="3" spans="1:12">
      <c r="A3" s="2" t="s">
        <v>38</v>
      </c>
      <c r="B3" s="8">
        <v>2256</v>
      </c>
      <c r="C3" s="8">
        <v>2181</v>
      </c>
      <c r="D3" s="8">
        <v>2141</v>
      </c>
      <c r="E3" s="8">
        <v>1951</v>
      </c>
      <c r="F3" s="8">
        <v>2000</v>
      </c>
      <c r="G3" s="8">
        <v>1772</v>
      </c>
      <c r="H3" s="8">
        <v>1793</v>
      </c>
      <c r="I3" s="8">
        <v>1494</v>
      </c>
      <c r="J3" s="8">
        <v>8529</v>
      </c>
      <c r="K3" s="8">
        <v>7059</v>
      </c>
      <c r="L3" s="8">
        <v>6216</v>
      </c>
    </row>
    <row r="4" spans="1:12">
      <c r="A4" s="2" t="s">
        <v>628</v>
      </c>
      <c r="B4" s="4">
        <v>-97</v>
      </c>
      <c r="C4" s="4">
        <v>277</v>
      </c>
      <c r="D4" s="4">
        <v>311</v>
      </c>
      <c r="E4" s="4">
        <v>256</v>
      </c>
      <c r="F4" s="4">
        <v>256</v>
      </c>
      <c r="G4" s="4">
        <v>202</v>
      </c>
      <c r="H4" s="4">
        <v>176</v>
      </c>
      <c r="I4" s="4">
        <v>101</v>
      </c>
      <c r="J4" s="4">
        <v>747</v>
      </c>
      <c r="K4" s="4">
        <v>735</v>
      </c>
      <c r="L4" s="4">
        <v>594</v>
      </c>
    </row>
    <row r="5" spans="1:12" ht="30">
      <c r="A5" s="2" t="s">
        <v>1742</v>
      </c>
      <c r="B5" s="4">
        <v>-194</v>
      </c>
      <c r="C5" s="4">
        <v>203</v>
      </c>
      <c r="D5" s="4">
        <v>240</v>
      </c>
      <c r="E5" s="4">
        <v>185</v>
      </c>
      <c r="F5" s="4">
        <v>182</v>
      </c>
      <c r="G5" s="4">
        <v>130</v>
      </c>
      <c r="H5" s="4">
        <v>101</v>
      </c>
      <c r="I5" s="4">
        <v>26</v>
      </c>
      <c r="J5" s="4">
        <v>434</v>
      </c>
      <c r="K5" s="4">
        <v>439</v>
      </c>
      <c r="L5" s="4">
        <v>257</v>
      </c>
    </row>
    <row r="6" spans="1:12">
      <c r="A6" s="2" t="s">
        <v>53</v>
      </c>
      <c r="B6" s="4">
        <v>54</v>
      </c>
      <c r="C6" s="4">
        <v>167</v>
      </c>
      <c r="D6" s="4">
        <v>198</v>
      </c>
      <c r="E6" s="4">
        <v>144</v>
      </c>
      <c r="F6" s="4">
        <v>142</v>
      </c>
      <c r="G6" s="4">
        <v>117</v>
      </c>
      <c r="H6" s="4">
        <v>84</v>
      </c>
      <c r="I6" s="4">
        <v>41</v>
      </c>
      <c r="J6" s="4">
        <v>563</v>
      </c>
      <c r="K6" s="4">
        <v>384</v>
      </c>
      <c r="L6" s="4">
        <v>331</v>
      </c>
    </row>
    <row r="7" spans="1:12" ht="30">
      <c r="A7" s="2" t="s">
        <v>57</v>
      </c>
      <c r="B7" s="4">
        <v>43</v>
      </c>
      <c r="C7" s="4">
        <v>157</v>
      </c>
      <c r="D7" s="4">
        <v>196</v>
      </c>
      <c r="E7" s="4">
        <v>144</v>
      </c>
      <c r="F7" s="4">
        <v>143</v>
      </c>
      <c r="G7" s="4">
        <v>117</v>
      </c>
      <c r="H7" s="4">
        <v>84</v>
      </c>
      <c r="I7" s="4">
        <v>41</v>
      </c>
      <c r="J7" s="4">
        <v>540</v>
      </c>
      <c r="K7" s="4">
        <v>385</v>
      </c>
      <c r="L7" s="4">
        <v>331</v>
      </c>
    </row>
    <row r="8" spans="1:12" ht="45">
      <c r="A8" s="2" t="s">
        <v>1744</v>
      </c>
      <c r="B8" s="7">
        <v>7.0000000000000007E-2</v>
      </c>
      <c r="C8" s="7">
        <v>0.27</v>
      </c>
      <c r="D8" s="7">
        <v>0.35</v>
      </c>
      <c r="E8" s="7">
        <v>0.26</v>
      </c>
      <c r="F8" s="7">
        <v>0.26</v>
      </c>
      <c r="G8" s="7">
        <v>0.22</v>
      </c>
      <c r="H8" s="7">
        <v>0.16</v>
      </c>
      <c r="I8" s="7">
        <v>0.08</v>
      </c>
      <c r="J8" s="7">
        <v>0.95</v>
      </c>
      <c r="K8" s="7">
        <v>0.71</v>
      </c>
      <c r="L8" s="7">
        <v>0.62</v>
      </c>
    </row>
    <row r="9" spans="1:12" ht="45">
      <c r="A9" s="2" t="s">
        <v>1745</v>
      </c>
      <c r="B9" s="7">
        <v>7.0000000000000007E-2</v>
      </c>
      <c r="C9" s="7">
        <v>0.27</v>
      </c>
      <c r="D9" s="7">
        <v>0.35</v>
      </c>
      <c r="E9" s="7">
        <v>0.26</v>
      </c>
      <c r="F9" s="7">
        <v>0.26</v>
      </c>
      <c r="G9" s="7">
        <v>0.22</v>
      </c>
      <c r="H9" s="7">
        <v>0.16</v>
      </c>
      <c r="I9" s="7">
        <v>0.08</v>
      </c>
      <c r="J9" s="7">
        <v>0.95</v>
      </c>
      <c r="K9" s="7">
        <v>0.71</v>
      </c>
      <c r="L9" s="7">
        <v>0.61</v>
      </c>
    </row>
    <row r="10" spans="1:12">
      <c r="A10" s="2" t="s">
        <v>1746</v>
      </c>
      <c r="B10" s="7">
        <v>0.22</v>
      </c>
      <c r="C10" s="7">
        <v>0.22</v>
      </c>
      <c r="D10" s="7">
        <v>0.2</v>
      </c>
      <c r="E10" s="7">
        <v>0.17</v>
      </c>
      <c r="F10" s="7">
        <v>0.17</v>
      </c>
      <c r="G10" s="7">
        <v>0.15</v>
      </c>
      <c r="H10" s="7">
        <v>0.15</v>
      </c>
      <c r="I10" s="7">
        <v>0.15</v>
      </c>
      <c r="J10" s="7">
        <v>0.81</v>
      </c>
      <c r="K10" s="7">
        <v>0.62</v>
      </c>
      <c r="L10" s="7">
        <v>0.6</v>
      </c>
    </row>
    <row r="11" spans="1:12">
      <c r="A11" s="2" t="s">
        <v>1917</v>
      </c>
      <c r="B11" s="4" t="s">
        <v>7</v>
      </c>
      <c r="C11" s="4" t="s">
        <v>7</v>
      </c>
      <c r="D11" s="4" t="s">
        <v>7</v>
      </c>
      <c r="E11" s="4" t="s">
        <v>7</v>
      </c>
      <c r="F11" s="4" t="s">
        <v>7</v>
      </c>
      <c r="G11" s="4" t="s">
        <v>7</v>
      </c>
      <c r="H11" s="4" t="s">
        <v>7</v>
      </c>
      <c r="I11" s="4" t="s">
        <v>7</v>
      </c>
      <c r="J11" s="4">
        <v>357</v>
      </c>
      <c r="K11" s="4">
        <v>1</v>
      </c>
      <c r="L11" s="4">
        <v>10</v>
      </c>
    </row>
    <row r="12" spans="1:12">
      <c r="A12" s="2" t="s">
        <v>1956</v>
      </c>
      <c r="B12" s="4" t="s">
        <v>7</v>
      </c>
      <c r="C12" s="4" t="s">
        <v>7</v>
      </c>
      <c r="D12" s="4" t="s">
        <v>7</v>
      </c>
      <c r="E12" s="4" t="s">
        <v>7</v>
      </c>
      <c r="F12" s="4" t="s">
        <v>7</v>
      </c>
      <c r="G12" s="4" t="s">
        <v>7</v>
      </c>
      <c r="H12" s="4" t="s">
        <v>7</v>
      </c>
      <c r="I12" s="4" t="s">
        <v>7</v>
      </c>
      <c r="J12" s="4" t="s">
        <v>7</v>
      </c>
      <c r="K12" s="4" t="s">
        <v>7</v>
      </c>
      <c r="L12" s="4" t="s">
        <v>7</v>
      </c>
    </row>
    <row r="13" spans="1:12">
      <c r="A13" s="2" t="s">
        <v>1747</v>
      </c>
      <c r="B13" s="8">
        <v>32</v>
      </c>
      <c r="C13" s="7">
        <v>29.86</v>
      </c>
      <c r="D13" s="7">
        <v>33.24</v>
      </c>
      <c r="E13" s="7">
        <v>31.74</v>
      </c>
      <c r="F13" s="7">
        <v>28.82</v>
      </c>
      <c r="G13" s="7">
        <v>28.06</v>
      </c>
      <c r="H13" s="7">
        <v>22.36</v>
      </c>
      <c r="I13" s="7">
        <v>22.36</v>
      </c>
      <c r="J13" s="7">
        <v>33.24</v>
      </c>
      <c r="K13" s="7">
        <v>28.82</v>
      </c>
      <c r="L13" s="4" t="s">
        <v>7</v>
      </c>
    </row>
    <row r="14" spans="1:12">
      <c r="A14" s="2" t="s">
        <v>1953</v>
      </c>
      <c r="B14" s="4" t="s">
        <v>7</v>
      </c>
      <c r="C14" s="4" t="s">
        <v>7</v>
      </c>
      <c r="D14" s="4" t="s">
        <v>7</v>
      </c>
      <c r="E14" s="4" t="s">
        <v>7</v>
      </c>
      <c r="F14" s="4" t="s">
        <v>7</v>
      </c>
      <c r="G14" s="4" t="s">
        <v>7</v>
      </c>
      <c r="H14" s="4" t="s">
        <v>7</v>
      </c>
      <c r="I14" s="4" t="s">
        <v>7</v>
      </c>
      <c r="J14" s="4" t="s">
        <v>7</v>
      </c>
      <c r="K14" s="4" t="s">
        <v>7</v>
      </c>
      <c r="L14" s="4" t="s">
        <v>7</v>
      </c>
    </row>
    <row r="15" spans="1:12">
      <c r="A15" s="2" t="s">
        <v>1747</v>
      </c>
      <c r="B15" s="7">
        <v>28.01</v>
      </c>
      <c r="C15" s="7">
        <v>26.64</v>
      </c>
      <c r="D15" s="7">
        <v>26.38</v>
      </c>
      <c r="E15" s="7">
        <v>28.36</v>
      </c>
      <c r="F15" s="7">
        <v>24.75</v>
      </c>
      <c r="G15" s="7">
        <v>21.87</v>
      </c>
      <c r="H15" s="7">
        <v>18.600000000000001</v>
      </c>
      <c r="I15" s="7">
        <v>18.5</v>
      </c>
      <c r="J15" s="7">
        <v>15.25</v>
      </c>
      <c r="K15" s="7">
        <v>18.5</v>
      </c>
      <c r="L15" s="4" t="s">
        <v>7</v>
      </c>
    </row>
    <row r="16" spans="1:12" ht="45">
      <c r="A16" s="2" t="s">
        <v>2331</v>
      </c>
      <c r="B16" s="4" t="s">
        <v>7</v>
      </c>
      <c r="C16" s="4" t="s">
        <v>7</v>
      </c>
      <c r="D16" s="4" t="s">
        <v>7</v>
      </c>
      <c r="E16" s="4" t="s">
        <v>7</v>
      </c>
      <c r="F16" s="4" t="s">
        <v>7</v>
      </c>
      <c r="G16" s="4" t="s">
        <v>7</v>
      </c>
      <c r="H16" s="4" t="s">
        <v>7</v>
      </c>
      <c r="I16" s="4" t="s">
        <v>7</v>
      </c>
      <c r="J16" s="4" t="s">
        <v>7</v>
      </c>
      <c r="K16" s="4" t="s">
        <v>7</v>
      </c>
      <c r="L16" s="4" t="s">
        <v>7</v>
      </c>
    </row>
    <row r="17" spans="1:12">
      <c r="A17" s="2" t="s">
        <v>1917</v>
      </c>
      <c r="B17" s="8">
        <v>356</v>
      </c>
      <c r="C17" s="4" t="s">
        <v>7</v>
      </c>
      <c r="D17" s="4" t="s">
        <v>7</v>
      </c>
      <c r="E17" s="4" t="s">
        <v>7</v>
      </c>
      <c r="F17" s="4" t="s">
        <v>7</v>
      </c>
      <c r="G17" s="4" t="s">
        <v>7</v>
      </c>
      <c r="H17" s="4" t="s">
        <v>7</v>
      </c>
      <c r="I17" s="4" t="s">
        <v>7</v>
      </c>
      <c r="J17" s="4" t="s">
        <v>7</v>
      </c>
      <c r="K17" s="4" t="s">
        <v>7</v>
      </c>
      <c r="L17" s="4" t="s">
        <v>7</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4.42578125" bestFit="1" customWidth="1"/>
    <col min="2" max="2" width="33.5703125" customWidth="1"/>
    <col min="3" max="3" width="36.5703125" bestFit="1" customWidth="1"/>
    <col min="4" max="4" width="15.7109375" customWidth="1"/>
    <col min="5" max="5" width="8.28515625" customWidth="1"/>
    <col min="6" max="6" width="15.7109375" customWidth="1"/>
    <col min="7" max="7" width="9.7109375" customWidth="1"/>
    <col min="8" max="8" width="15.7109375" customWidth="1"/>
  </cols>
  <sheetData>
    <row r="1" spans="1:8" ht="15" customHeight="1">
      <c r="A1" s="9" t="s">
        <v>525</v>
      </c>
      <c r="B1" s="9" t="s">
        <v>2</v>
      </c>
      <c r="C1" s="9"/>
      <c r="D1" s="9"/>
      <c r="E1" s="9"/>
      <c r="F1" s="9"/>
      <c r="G1" s="9"/>
      <c r="H1" s="9"/>
    </row>
    <row r="2" spans="1:8" ht="15" customHeight="1">
      <c r="A2" s="9"/>
      <c r="B2" s="9" t="s">
        <v>3</v>
      </c>
      <c r="C2" s="9"/>
      <c r="D2" s="9"/>
      <c r="E2" s="9"/>
      <c r="F2" s="9"/>
      <c r="G2" s="9"/>
      <c r="H2" s="9"/>
    </row>
    <row r="3" spans="1:8" ht="15" customHeight="1">
      <c r="A3" s="24" t="s">
        <v>525</v>
      </c>
      <c r="B3" s="23" t="s">
        <v>7</v>
      </c>
      <c r="C3" s="23"/>
      <c r="D3" s="23"/>
      <c r="E3" s="23"/>
      <c r="F3" s="23"/>
      <c r="G3" s="23"/>
      <c r="H3" s="23"/>
    </row>
    <row r="4" spans="1:8">
      <c r="A4" s="24"/>
      <c r="B4" s="25" t="s">
        <v>526</v>
      </c>
      <c r="C4" s="25"/>
      <c r="D4" s="25"/>
      <c r="E4" s="25"/>
      <c r="F4" s="25"/>
      <c r="G4" s="25"/>
      <c r="H4" s="25"/>
    </row>
    <row r="5" spans="1:8">
      <c r="A5" s="24"/>
      <c r="B5" s="26" t="s">
        <v>527</v>
      </c>
      <c r="C5" s="26"/>
      <c r="D5" s="26"/>
      <c r="E5" s="26"/>
      <c r="F5" s="26"/>
      <c r="G5" s="26"/>
      <c r="H5" s="26"/>
    </row>
    <row r="6" spans="1:8">
      <c r="A6" s="24"/>
      <c r="B6" s="12"/>
      <c r="C6" s="12"/>
    </row>
    <row r="7" spans="1:8">
      <c r="A7" s="24"/>
      <c r="B7" s="13" t="s">
        <v>211</v>
      </c>
      <c r="C7" s="21" t="s">
        <v>528</v>
      </c>
    </row>
    <row r="8" spans="1:8">
      <c r="A8" s="24"/>
      <c r="B8" s="12"/>
      <c r="C8" s="12"/>
    </row>
    <row r="9" spans="1:8">
      <c r="A9" s="24"/>
      <c r="B9" s="13" t="s">
        <v>211</v>
      </c>
      <c r="C9" s="21" t="s">
        <v>529</v>
      </c>
    </row>
    <row r="10" spans="1:8">
      <c r="A10" s="24"/>
      <c r="B10" s="12"/>
      <c r="C10" s="12"/>
    </row>
    <row r="11" spans="1:8">
      <c r="A11" s="24"/>
      <c r="B11" s="13" t="s">
        <v>211</v>
      </c>
      <c r="C11" s="21" t="s">
        <v>530</v>
      </c>
    </row>
    <row r="12" spans="1:8">
      <c r="A12" s="24"/>
      <c r="B12" s="26" t="s">
        <v>531</v>
      </c>
      <c r="C12" s="26"/>
      <c r="D12" s="26"/>
      <c r="E12" s="26"/>
      <c r="F12" s="26"/>
      <c r="G12" s="26"/>
      <c r="H12" s="26"/>
    </row>
    <row r="13" spans="1:8">
      <c r="A13" s="24"/>
      <c r="B13" s="12"/>
      <c r="C13" s="12"/>
    </row>
    <row r="14" spans="1:8">
      <c r="A14" s="24"/>
      <c r="B14" s="13" t="s">
        <v>211</v>
      </c>
      <c r="C14" s="21" t="s">
        <v>528</v>
      </c>
    </row>
    <row r="15" spans="1:8">
      <c r="A15" s="24"/>
      <c r="B15" s="12"/>
      <c r="C15" s="12"/>
    </row>
    <row r="16" spans="1:8">
      <c r="A16" s="24"/>
      <c r="B16" s="13" t="s">
        <v>211</v>
      </c>
      <c r="C16" s="21" t="s">
        <v>529</v>
      </c>
    </row>
    <row r="17" spans="1:8">
      <c r="A17" s="24"/>
      <c r="B17" s="12"/>
      <c r="C17" s="12"/>
    </row>
    <row r="18" spans="1:8">
      <c r="A18" s="24"/>
      <c r="B18" s="13" t="s">
        <v>211</v>
      </c>
      <c r="C18" s="21" t="s">
        <v>532</v>
      </c>
    </row>
    <row r="19" spans="1:8">
      <c r="A19" s="24"/>
      <c r="B19" s="26" t="s">
        <v>533</v>
      </c>
      <c r="C19" s="26"/>
      <c r="D19" s="26"/>
      <c r="E19" s="26"/>
      <c r="F19" s="26"/>
      <c r="G19" s="26"/>
      <c r="H19" s="26"/>
    </row>
    <row r="20" spans="1:8">
      <c r="A20" s="24"/>
      <c r="B20" s="12"/>
      <c r="C20" s="12"/>
    </row>
    <row r="21" spans="1:8" ht="22.5">
      <c r="A21" s="24"/>
      <c r="B21" s="13" t="s">
        <v>211</v>
      </c>
      <c r="C21" s="14" t="s">
        <v>534</v>
      </c>
    </row>
    <row r="22" spans="1:8">
      <c r="A22" s="24"/>
      <c r="B22" s="12"/>
      <c r="C22" s="12"/>
    </row>
    <row r="23" spans="1:8">
      <c r="A23" s="24"/>
      <c r="B23" s="13" t="s">
        <v>211</v>
      </c>
      <c r="C23" s="14" t="s">
        <v>535</v>
      </c>
    </row>
    <row r="24" spans="1:8">
      <c r="A24" s="24"/>
      <c r="B24" s="27" t="s">
        <v>536</v>
      </c>
      <c r="C24" s="27"/>
      <c r="D24" s="27"/>
      <c r="E24" s="27"/>
      <c r="F24" s="27"/>
      <c r="G24" s="27"/>
      <c r="H24" s="27"/>
    </row>
    <row r="25" spans="1:8" ht="22.5" customHeight="1">
      <c r="A25" s="24"/>
      <c r="B25" s="26" t="s">
        <v>537</v>
      </c>
      <c r="C25" s="26"/>
      <c r="D25" s="26"/>
      <c r="E25" s="26"/>
      <c r="F25" s="26"/>
      <c r="G25" s="26"/>
      <c r="H25" s="26"/>
    </row>
    <row r="26" spans="1:8">
      <c r="A26" s="24"/>
      <c r="B26" s="26" t="s">
        <v>538</v>
      </c>
      <c r="C26" s="26"/>
      <c r="D26" s="26"/>
      <c r="E26" s="26"/>
      <c r="F26" s="26"/>
      <c r="G26" s="26"/>
      <c r="H26" s="26"/>
    </row>
    <row r="27" spans="1:8">
      <c r="A27" s="24"/>
      <c r="B27" s="12"/>
      <c r="C27" s="12"/>
    </row>
    <row r="28" spans="1:8" ht="22.5">
      <c r="A28" s="24"/>
      <c r="B28" s="13" t="s">
        <v>211</v>
      </c>
      <c r="C28" s="14" t="s">
        <v>539</v>
      </c>
    </row>
    <row r="29" spans="1:8">
      <c r="A29" s="24"/>
      <c r="B29" s="12"/>
      <c r="C29" s="12"/>
    </row>
    <row r="30" spans="1:8" ht="22.5">
      <c r="A30" s="24"/>
      <c r="B30" s="13" t="s">
        <v>211</v>
      </c>
      <c r="C30" s="14" t="s">
        <v>540</v>
      </c>
    </row>
    <row r="31" spans="1:8">
      <c r="A31" s="24"/>
      <c r="B31" s="26" t="s">
        <v>541</v>
      </c>
      <c r="C31" s="26"/>
      <c r="D31" s="26"/>
      <c r="E31" s="26"/>
      <c r="F31" s="26"/>
      <c r="G31" s="26"/>
      <c r="H31" s="26"/>
    </row>
    <row r="32" spans="1:8">
      <c r="A32" s="24"/>
      <c r="B32" s="12"/>
      <c r="C32" s="12"/>
    </row>
    <row r="33" spans="1:8">
      <c r="A33" s="24"/>
      <c r="B33" s="13" t="s">
        <v>211</v>
      </c>
      <c r="C33" s="14" t="s">
        <v>542</v>
      </c>
    </row>
    <row r="34" spans="1:8">
      <c r="A34" s="24"/>
      <c r="B34" s="12"/>
      <c r="C34" s="12"/>
    </row>
    <row r="35" spans="1:8">
      <c r="A35" s="24"/>
      <c r="B35" s="13" t="s">
        <v>211</v>
      </c>
      <c r="C35" s="14" t="s">
        <v>543</v>
      </c>
    </row>
    <row r="36" spans="1:8">
      <c r="A36" s="24"/>
      <c r="B36" s="12"/>
      <c r="C36" s="12"/>
    </row>
    <row r="37" spans="1:8">
      <c r="A37" s="24"/>
      <c r="B37" s="13" t="s">
        <v>211</v>
      </c>
      <c r="C37" s="14" t="s">
        <v>544</v>
      </c>
    </row>
    <row r="38" spans="1:8">
      <c r="A38" s="24"/>
      <c r="B38" s="12"/>
      <c r="C38" s="12"/>
    </row>
    <row r="39" spans="1:8">
      <c r="A39" s="24"/>
      <c r="B39" s="166" t="s">
        <v>211</v>
      </c>
      <c r="C39" s="14" t="s">
        <v>545</v>
      </c>
    </row>
    <row r="40" spans="1:8" ht="22.5" customHeight="1">
      <c r="A40" s="24"/>
      <c r="B40" s="26" t="s">
        <v>546</v>
      </c>
      <c r="C40" s="26"/>
      <c r="D40" s="26"/>
      <c r="E40" s="26"/>
      <c r="F40" s="26"/>
      <c r="G40" s="26"/>
      <c r="H40" s="26"/>
    </row>
    <row r="41" spans="1:8" ht="33.75" customHeight="1">
      <c r="A41" s="24"/>
      <c r="B41" s="26" t="s">
        <v>547</v>
      </c>
      <c r="C41" s="26"/>
      <c r="D41" s="26"/>
      <c r="E41" s="26"/>
      <c r="F41" s="26"/>
      <c r="G41" s="26"/>
      <c r="H41" s="26"/>
    </row>
    <row r="42" spans="1:8" ht="33.75" customHeight="1">
      <c r="A42" s="24"/>
      <c r="B42" s="26" t="s">
        <v>548</v>
      </c>
      <c r="C42" s="26"/>
      <c r="D42" s="26"/>
      <c r="E42" s="26"/>
      <c r="F42" s="26"/>
      <c r="G42" s="26"/>
      <c r="H42" s="26"/>
    </row>
    <row r="43" spans="1:8">
      <c r="A43" s="24"/>
      <c r="B43" s="27" t="s">
        <v>549</v>
      </c>
      <c r="C43" s="27"/>
      <c r="D43" s="27"/>
      <c r="E43" s="27"/>
      <c r="F43" s="27"/>
      <c r="G43" s="27"/>
      <c r="H43" s="27"/>
    </row>
    <row r="44" spans="1:8" ht="22.5" customHeight="1">
      <c r="A44" s="24"/>
      <c r="B44" s="26" t="s">
        <v>550</v>
      </c>
      <c r="C44" s="26"/>
      <c r="D44" s="26"/>
      <c r="E44" s="26"/>
      <c r="F44" s="26"/>
      <c r="G44" s="26"/>
      <c r="H44" s="26"/>
    </row>
    <row r="45" spans="1:8" ht="30" customHeight="1">
      <c r="A45" s="24"/>
      <c r="B45" s="33" t="s">
        <v>551</v>
      </c>
      <c r="C45" s="33"/>
      <c r="D45" s="33"/>
      <c r="E45" s="33"/>
      <c r="F45" s="33"/>
      <c r="G45" s="33"/>
      <c r="H45" s="33"/>
    </row>
    <row r="46" spans="1:8">
      <c r="A46" s="24"/>
      <c r="B46" s="23"/>
      <c r="C46" s="23"/>
      <c r="D46" s="23"/>
      <c r="E46" s="23"/>
      <c r="F46" s="23"/>
      <c r="G46" s="23"/>
      <c r="H46" s="23"/>
    </row>
    <row r="47" spans="1:8">
      <c r="A47" s="24"/>
      <c r="B47" s="28" t="s">
        <v>552</v>
      </c>
      <c r="C47" s="28"/>
      <c r="D47" s="28"/>
      <c r="E47" s="28"/>
      <c r="F47" s="28"/>
      <c r="G47" s="28"/>
      <c r="H47" s="28"/>
    </row>
    <row r="48" spans="1:8">
      <c r="A48" s="24"/>
      <c r="B48" s="19"/>
      <c r="C48" s="19"/>
      <c r="D48" s="19"/>
      <c r="E48" s="19"/>
      <c r="F48" s="19"/>
      <c r="G48" s="19"/>
      <c r="H48" s="19"/>
    </row>
    <row r="49" spans="1:8" ht="15.75" thickBot="1">
      <c r="A49" s="24"/>
      <c r="B49" s="12"/>
      <c r="C49" s="12"/>
      <c r="D49" s="12"/>
      <c r="E49" s="12"/>
      <c r="F49" s="12"/>
      <c r="G49" s="12"/>
      <c r="H49" s="12"/>
    </row>
    <row r="50" spans="1:8">
      <c r="A50" s="24"/>
      <c r="B50" s="149" t="s">
        <v>553</v>
      </c>
      <c r="C50" s="168">
        <v>2013</v>
      </c>
      <c r="D50" s="170"/>
      <c r="E50" s="168">
        <v>2012</v>
      </c>
      <c r="F50" s="170"/>
      <c r="G50" s="168">
        <v>2011</v>
      </c>
      <c r="H50" s="170"/>
    </row>
    <row r="51" spans="1:8" ht="15.75" thickBot="1">
      <c r="A51" s="24"/>
      <c r="B51" s="150"/>
      <c r="C51" s="169"/>
      <c r="D51" s="171"/>
      <c r="E51" s="169"/>
      <c r="F51" s="171"/>
      <c r="G51" s="169"/>
      <c r="H51" s="171"/>
    </row>
    <row r="52" spans="1:8">
      <c r="A52" s="24"/>
      <c r="B52" s="89" t="s">
        <v>554</v>
      </c>
      <c r="C52" s="134">
        <v>4618</v>
      </c>
      <c r="D52" s="64"/>
      <c r="E52" s="132">
        <v>3519</v>
      </c>
      <c r="F52" s="73"/>
      <c r="G52" s="132">
        <v>23363</v>
      </c>
      <c r="H52" s="73"/>
    </row>
    <row r="53" spans="1:8" ht="15.75" thickBot="1">
      <c r="A53" s="24"/>
      <c r="B53" s="90"/>
      <c r="C53" s="135"/>
      <c r="D53" s="65"/>
      <c r="E53" s="133"/>
      <c r="F53" s="74"/>
      <c r="G53" s="133"/>
      <c r="H53" s="74"/>
    </row>
    <row r="54" spans="1:8">
      <c r="A54" s="24"/>
      <c r="B54" s="89" t="s">
        <v>555</v>
      </c>
      <c r="C54" s="91" t="s">
        <v>412</v>
      </c>
      <c r="D54" s="64"/>
      <c r="E54" s="93" t="s">
        <v>412</v>
      </c>
      <c r="F54" s="73"/>
      <c r="G54" s="93">
        <v>396</v>
      </c>
      <c r="H54" s="73"/>
    </row>
    <row r="55" spans="1:8" ht="15.75" thickBot="1">
      <c r="A55" s="24"/>
      <c r="B55" s="90"/>
      <c r="C55" s="92"/>
      <c r="D55" s="65"/>
      <c r="E55" s="94"/>
      <c r="F55" s="74"/>
      <c r="G55" s="94"/>
      <c r="H55" s="74"/>
    </row>
    <row r="56" spans="1:8">
      <c r="A56" s="24"/>
      <c r="B56" s="89" t="s">
        <v>556</v>
      </c>
      <c r="C56" s="134">
        <v>24865</v>
      </c>
      <c r="D56" s="64"/>
      <c r="E56" s="93" t="s">
        <v>412</v>
      </c>
      <c r="F56" s="73"/>
      <c r="G56" s="93" t="s">
        <v>412</v>
      </c>
      <c r="H56" s="73"/>
    </row>
    <row r="57" spans="1:8" ht="15.75" thickBot="1">
      <c r="A57" s="24"/>
      <c r="B57" s="90"/>
      <c r="C57" s="135"/>
      <c r="D57" s="65"/>
      <c r="E57" s="94"/>
      <c r="F57" s="74"/>
      <c r="G57" s="94"/>
      <c r="H57" s="74"/>
    </row>
  </sheetData>
  <mergeCells count="50">
    <mergeCell ref="B42:H42"/>
    <mergeCell ref="B43:H43"/>
    <mergeCell ref="B44:H44"/>
    <mergeCell ref="B45:H45"/>
    <mergeCell ref="B46:H46"/>
    <mergeCell ref="B47:H47"/>
    <mergeCell ref="B24:H24"/>
    <mergeCell ref="B25:H25"/>
    <mergeCell ref="B26:H26"/>
    <mergeCell ref="B31:H31"/>
    <mergeCell ref="B40:H40"/>
    <mergeCell ref="B41:H41"/>
    <mergeCell ref="H56:H57"/>
    <mergeCell ref="A1:A2"/>
    <mergeCell ref="B1:H1"/>
    <mergeCell ref="B2:H2"/>
    <mergeCell ref="A3:A57"/>
    <mergeCell ref="B3:H3"/>
    <mergeCell ref="B4:H4"/>
    <mergeCell ref="B5:H5"/>
    <mergeCell ref="B12:H12"/>
    <mergeCell ref="B19:H1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8:H48"/>
    <mergeCell ref="B50:B51"/>
    <mergeCell ref="C50:C51"/>
    <mergeCell ref="D50:D51"/>
    <mergeCell ref="E50:E51"/>
    <mergeCell ref="F50:F51"/>
    <mergeCell ref="G50:G51"/>
    <mergeCell ref="H50:H51"/>
  </mergeCells>
  <hyperlinks>
    <hyperlink ref="B45" location="s1c98d3ee89df4243a5b2ca20345326c1" display="s1c98d3ee89df4243a5b2ca20345326c1"/>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12.85546875" bestFit="1" customWidth="1"/>
    <col min="2" max="2" width="36.5703125" bestFit="1" customWidth="1"/>
    <col min="3" max="3" width="4.42578125" customWidth="1"/>
    <col min="4" max="4" width="8.5703125" customWidth="1"/>
    <col min="5" max="5" width="22.42578125" customWidth="1"/>
    <col min="6" max="6" width="4.42578125" customWidth="1"/>
    <col min="7" max="7" width="8.5703125" customWidth="1"/>
    <col min="8" max="8" width="22.42578125" customWidth="1"/>
  </cols>
  <sheetData>
    <row r="1" spans="1:8" ht="15" customHeight="1">
      <c r="A1" s="9" t="s">
        <v>557</v>
      </c>
      <c r="B1" s="9" t="s">
        <v>2</v>
      </c>
      <c r="C1" s="9"/>
      <c r="D1" s="9"/>
      <c r="E1" s="9"/>
      <c r="F1" s="9"/>
      <c r="G1" s="9"/>
      <c r="H1" s="9"/>
    </row>
    <row r="2" spans="1:8" ht="15" customHeight="1">
      <c r="A2" s="9"/>
      <c r="B2" s="9" t="s">
        <v>3</v>
      </c>
      <c r="C2" s="9"/>
      <c r="D2" s="9"/>
      <c r="E2" s="9"/>
      <c r="F2" s="9"/>
      <c r="G2" s="9"/>
      <c r="H2" s="9"/>
    </row>
    <row r="3" spans="1:8" ht="15" customHeight="1">
      <c r="A3" s="24" t="s">
        <v>557</v>
      </c>
      <c r="B3" s="23" t="s">
        <v>7</v>
      </c>
      <c r="C3" s="23"/>
      <c r="D3" s="23"/>
      <c r="E3" s="23"/>
      <c r="F3" s="23"/>
      <c r="G3" s="23"/>
      <c r="H3" s="23"/>
    </row>
    <row r="4" spans="1:8">
      <c r="A4" s="24"/>
      <c r="B4" s="25" t="s">
        <v>558</v>
      </c>
      <c r="C4" s="25"/>
      <c r="D4" s="25"/>
      <c r="E4" s="25"/>
      <c r="F4" s="25"/>
      <c r="G4" s="25"/>
      <c r="H4" s="25"/>
    </row>
    <row r="5" spans="1:8">
      <c r="A5" s="24"/>
      <c r="B5" s="26" t="s">
        <v>559</v>
      </c>
      <c r="C5" s="26"/>
      <c r="D5" s="26"/>
      <c r="E5" s="26"/>
      <c r="F5" s="26"/>
      <c r="G5" s="26"/>
      <c r="H5" s="26"/>
    </row>
    <row r="6" spans="1:8">
      <c r="A6" s="24"/>
      <c r="B6" s="28" t="s">
        <v>560</v>
      </c>
      <c r="C6" s="28"/>
      <c r="D6" s="28"/>
      <c r="E6" s="28"/>
      <c r="F6" s="28"/>
      <c r="G6" s="28"/>
      <c r="H6" s="28"/>
    </row>
    <row r="7" spans="1:8">
      <c r="A7" s="24"/>
      <c r="B7" s="19"/>
      <c r="C7" s="19"/>
      <c r="D7" s="19"/>
      <c r="E7" s="19"/>
      <c r="F7" s="19"/>
      <c r="G7" s="19"/>
      <c r="H7" s="19"/>
    </row>
    <row r="8" spans="1:8" ht="15.75" thickBot="1">
      <c r="A8" s="24"/>
      <c r="B8" s="12"/>
      <c r="C8" s="12"/>
      <c r="D8" s="12"/>
      <c r="E8" s="12"/>
      <c r="F8" s="12"/>
      <c r="G8" s="12"/>
      <c r="H8" s="12"/>
    </row>
    <row r="9" spans="1:8" ht="15.75" thickBot="1">
      <c r="A9" s="24"/>
      <c r="B9" s="41" t="s">
        <v>399</v>
      </c>
      <c r="C9" s="42"/>
      <c r="D9" s="42"/>
      <c r="E9" s="42"/>
      <c r="F9" s="42"/>
      <c r="G9" s="42"/>
      <c r="H9" s="43"/>
    </row>
    <row r="10" spans="1:8">
      <c r="A10" s="24"/>
      <c r="B10" s="44" t="s">
        <v>400</v>
      </c>
      <c r="C10" s="124" t="s">
        <v>561</v>
      </c>
      <c r="D10" s="125"/>
      <c r="E10" s="50"/>
      <c r="F10" s="124" t="s">
        <v>561</v>
      </c>
      <c r="G10" s="125"/>
      <c r="H10" s="52"/>
    </row>
    <row r="11" spans="1:8" ht="15.75" thickBot="1">
      <c r="A11" s="24"/>
      <c r="B11" s="45"/>
      <c r="C11" s="126">
        <v>2013</v>
      </c>
      <c r="D11" s="127"/>
      <c r="E11" s="51"/>
      <c r="F11" s="126">
        <v>2012</v>
      </c>
      <c r="G11" s="127"/>
      <c r="H11" s="53"/>
    </row>
    <row r="12" spans="1:8" ht="15.75" thickBot="1">
      <c r="A12" s="24"/>
      <c r="B12" s="17" t="s">
        <v>562</v>
      </c>
      <c r="C12" s="172"/>
      <c r="D12" s="173"/>
      <c r="E12" s="174"/>
      <c r="F12" s="160"/>
      <c r="G12" s="161"/>
      <c r="H12" s="162"/>
    </row>
    <row r="13" spans="1:8">
      <c r="A13" s="24"/>
      <c r="B13" s="68" t="s">
        <v>563</v>
      </c>
      <c r="C13" s="60" t="s">
        <v>411</v>
      </c>
      <c r="D13" s="66">
        <v>15</v>
      </c>
      <c r="E13" s="64"/>
      <c r="F13" s="70" t="s">
        <v>411</v>
      </c>
      <c r="G13" s="75">
        <v>17</v>
      </c>
      <c r="H13" s="73"/>
    </row>
    <row r="14" spans="1:8" ht="15.75" thickBot="1">
      <c r="A14" s="24"/>
      <c r="B14" s="69"/>
      <c r="C14" s="61"/>
      <c r="D14" s="67"/>
      <c r="E14" s="65"/>
      <c r="F14" s="54"/>
      <c r="G14" s="76"/>
      <c r="H14" s="74"/>
    </row>
    <row r="15" spans="1:8">
      <c r="A15" s="24"/>
      <c r="B15" s="68" t="s">
        <v>564</v>
      </c>
      <c r="C15" s="91">
        <v>46</v>
      </c>
      <c r="D15" s="66"/>
      <c r="E15" s="64"/>
      <c r="F15" s="93">
        <v>46</v>
      </c>
      <c r="G15" s="75"/>
      <c r="H15" s="73"/>
    </row>
    <row r="16" spans="1:8" ht="15.75" thickBot="1">
      <c r="A16" s="24"/>
      <c r="B16" s="69"/>
      <c r="C16" s="92"/>
      <c r="D16" s="67"/>
      <c r="E16" s="65"/>
      <c r="F16" s="94"/>
      <c r="G16" s="76"/>
      <c r="H16" s="74"/>
    </row>
    <row r="17" spans="1:8">
      <c r="A17" s="24"/>
      <c r="B17" s="68" t="s">
        <v>565</v>
      </c>
      <c r="C17" s="91">
        <v>97</v>
      </c>
      <c r="D17" s="66"/>
      <c r="E17" s="64"/>
      <c r="F17" s="93">
        <v>121</v>
      </c>
      <c r="G17" s="75"/>
      <c r="H17" s="73"/>
    </row>
    <row r="18" spans="1:8" ht="15.75" thickBot="1">
      <c r="A18" s="24"/>
      <c r="B18" s="69"/>
      <c r="C18" s="92"/>
      <c r="D18" s="67"/>
      <c r="E18" s="65"/>
      <c r="F18" s="94"/>
      <c r="G18" s="76"/>
      <c r="H18" s="74"/>
    </row>
    <row r="19" spans="1:8">
      <c r="A19" s="24"/>
      <c r="B19" s="68" t="s">
        <v>566</v>
      </c>
      <c r="C19" s="91">
        <v>11</v>
      </c>
      <c r="D19" s="66"/>
      <c r="E19" s="64"/>
      <c r="F19" s="93">
        <v>8</v>
      </c>
      <c r="G19" s="75"/>
      <c r="H19" s="73"/>
    </row>
    <row r="20" spans="1:8" ht="15.75" thickBot="1">
      <c r="A20" s="24"/>
      <c r="B20" s="69"/>
      <c r="C20" s="92"/>
      <c r="D20" s="67"/>
      <c r="E20" s="65"/>
      <c r="F20" s="94"/>
      <c r="G20" s="76"/>
      <c r="H20" s="74"/>
    </row>
    <row r="21" spans="1:8" ht="15.75" thickBot="1">
      <c r="A21" s="24"/>
      <c r="B21" s="17" t="s">
        <v>567</v>
      </c>
      <c r="C21" s="172"/>
      <c r="D21" s="173"/>
      <c r="E21" s="174"/>
      <c r="F21" s="160"/>
      <c r="G21" s="161"/>
      <c r="H21" s="162"/>
    </row>
    <row r="22" spans="1:8">
      <c r="A22" s="24"/>
      <c r="B22" s="68" t="s">
        <v>563</v>
      </c>
      <c r="C22" s="91">
        <v>33</v>
      </c>
      <c r="D22" s="66"/>
      <c r="E22" s="64"/>
      <c r="F22" s="93">
        <v>28</v>
      </c>
      <c r="G22" s="75"/>
      <c r="H22" s="73"/>
    </row>
    <row r="23" spans="1:8" ht="15.75" thickBot="1">
      <c r="A23" s="24"/>
      <c r="B23" s="69"/>
      <c r="C23" s="92"/>
      <c r="D23" s="67"/>
      <c r="E23" s="65"/>
      <c r="F23" s="94"/>
      <c r="G23" s="76"/>
      <c r="H23" s="74"/>
    </row>
    <row r="24" spans="1:8">
      <c r="A24" s="24"/>
      <c r="B24" s="68" t="s">
        <v>564</v>
      </c>
      <c r="C24" s="91">
        <v>70</v>
      </c>
      <c r="D24" s="66"/>
      <c r="E24" s="64"/>
      <c r="F24" s="93">
        <v>66</v>
      </c>
      <c r="G24" s="75"/>
      <c r="H24" s="73"/>
    </row>
    <row r="25" spans="1:8" ht="15.75" thickBot="1">
      <c r="A25" s="24"/>
      <c r="B25" s="69"/>
      <c r="C25" s="92"/>
      <c r="D25" s="67"/>
      <c r="E25" s="65"/>
      <c r="F25" s="94"/>
      <c r="G25" s="76"/>
      <c r="H25" s="74"/>
    </row>
    <row r="26" spans="1:8">
      <c r="A26" s="24"/>
      <c r="B26" s="68" t="s">
        <v>565</v>
      </c>
      <c r="C26" s="91">
        <v>30</v>
      </c>
      <c r="D26" s="66"/>
      <c r="E26" s="64"/>
      <c r="F26" s="93">
        <v>19</v>
      </c>
      <c r="G26" s="75"/>
      <c r="H26" s="73"/>
    </row>
    <row r="27" spans="1:8" ht="15.75" thickBot="1">
      <c r="A27" s="24"/>
      <c r="B27" s="69"/>
      <c r="C27" s="92"/>
      <c r="D27" s="67"/>
      <c r="E27" s="65"/>
      <c r="F27" s="94"/>
      <c r="G27" s="76"/>
      <c r="H27" s="74"/>
    </row>
    <row r="28" spans="1:8">
      <c r="A28" s="24"/>
      <c r="B28" s="68" t="s">
        <v>566</v>
      </c>
      <c r="C28" s="91">
        <v>94</v>
      </c>
      <c r="D28" s="66"/>
      <c r="E28" s="64"/>
      <c r="F28" s="93">
        <v>87</v>
      </c>
      <c r="G28" s="75"/>
      <c r="H28" s="73"/>
    </row>
    <row r="29" spans="1:8" ht="15.75" thickBot="1">
      <c r="A29" s="24"/>
      <c r="B29" s="69"/>
      <c r="C29" s="92"/>
      <c r="D29" s="67"/>
      <c r="E29" s="65"/>
      <c r="F29" s="94"/>
      <c r="G29" s="76"/>
      <c r="H29" s="74"/>
    </row>
    <row r="30" spans="1:8">
      <c r="A30" s="24"/>
      <c r="B30" s="68" t="s">
        <v>568</v>
      </c>
      <c r="C30" s="91">
        <v>146</v>
      </c>
      <c r="D30" s="66"/>
      <c r="E30" s="64"/>
      <c r="F30" s="93">
        <v>139</v>
      </c>
      <c r="G30" s="75"/>
      <c r="H30" s="73"/>
    </row>
    <row r="31" spans="1:8" ht="15.75" thickBot="1">
      <c r="A31" s="24"/>
      <c r="B31" s="69"/>
      <c r="C31" s="92"/>
      <c r="D31" s="67"/>
      <c r="E31" s="65"/>
      <c r="F31" s="94"/>
      <c r="G31" s="76"/>
      <c r="H31" s="74"/>
    </row>
    <row r="32" spans="1:8">
      <c r="A32" s="24"/>
      <c r="B32" s="89" t="s">
        <v>187</v>
      </c>
      <c r="C32" s="60" t="s">
        <v>411</v>
      </c>
      <c r="D32" s="66">
        <v>542</v>
      </c>
      <c r="E32" s="64"/>
      <c r="F32" s="70" t="s">
        <v>411</v>
      </c>
      <c r="G32" s="75">
        <v>531</v>
      </c>
      <c r="H32" s="73"/>
    </row>
    <row r="33" spans="1:8" ht="15.75" thickBot="1">
      <c r="A33" s="24"/>
      <c r="B33" s="99"/>
      <c r="C33" s="100"/>
      <c r="D33" s="101"/>
      <c r="E33" s="102"/>
      <c r="F33" s="103"/>
      <c r="G33" s="104"/>
      <c r="H33" s="105"/>
    </row>
    <row r="34" spans="1:8" ht="15.75" thickTop="1">
      <c r="A34" s="24"/>
      <c r="B34" s="175" t="s">
        <v>569</v>
      </c>
      <c r="C34" s="175"/>
      <c r="D34" s="175"/>
      <c r="E34" s="175"/>
      <c r="F34" s="175"/>
      <c r="G34" s="175"/>
      <c r="H34" s="175"/>
    </row>
    <row r="35" spans="1:8">
      <c r="A35" s="24"/>
      <c r="B35" s="27" t="s">
        <v>570</v>
      </c>
      <c r="C35" s="27"/>
      <c r="D35" s="27"/>
      <c r="E35" s="27"/>
      <c r="F35" s="27"/>
      <c r="G35" s="27"/>
      <c r="H35" s="27"/>
    </row>
    <row r="36" spans="1:8" ht="30" customHeight="1">
      <c r="A36" s="24"/>
      <c r="B36" s="33" t="s">
        <v>571</v>
      </c>
      <c r="C36" s="33"/>
      <c r="D36" s="33"/>
      <c r="E36" s="33"/>
      <c r="F36" s="33"/>
      <c r="G36" s="33"/>
      <c r="H36" s="33"/>
    </row>
  </sheetData>
  <mergeCells count="78">
    <mergeCell ref="B34:H34"/>
    <mergeCell ref="B35:H35"/>
    <mergeCell ref="B36:H36"/>
    <mergeCell ref="G32:G33"/>
    <mergeCell ref="H32:H33"/>
    <mergeCell ref="A1:A2"/>
    <mergeCell ref="B1:H1"/>
    <mergeCell ref="B2:H2"/>
    <mergeCell ref="A3:A36"/>
    <mergeCell ref="B3:H3"/>
    <mergeCell ref="B4:H4"/>
    <mergeCell ref="B5:H5"/>
    <mergeCell ref="B6:H6"/>
    <mergeCell ref="B30:B31"/>
    <mergeCell ref="C30:D31"/>
    <mergeCell ref="E30:E31"/>
    <mergeCell ref="F30:G31"/>
    <mergeCell ref="H30:H31"/>
    <mergeCell ref="B32:B33"/>
    <mergeCell ref="C32:C33"/>
    <mergeCell ref="D32:D33"/>
    <mergeCell ref="E32:E33"/>
    <mergeCell ref="F32:F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9:B20"/>
    <mergeCell ref="C19:D20"/>
    <mergeCell ref="E19:E20"/>
    <mergeCell ref="F19:G20"/>
    <mergeCell ref="H19:H20"/>
    <mergeCell ref="C21:E21"/>
    <mergeCell ref="F21:H21"/>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7:H7"/>
    <mergeCell ref="B9:H9"/>
    <mergeCell ref="B10:B11"/>
    <mergeCell ref="C10:D10"/>
    <mergeCell ref="C11:D11"/>
    <mergeCell ref="E10:E11"/>
    <mergeCell ref="F10:G10"/>
    <mergeCell ref="F11:G11"/>
    <mergeCell ref="H10:H11"/>
  </mergeCells>
  <hyperlinks>
    <hyperlink ref="B36" location="s7CC4CD3F5F3D7232E178ACCF2768C4E3" display="s7CC4CD3F5F3D7232E178ACCF2768C4E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8.85546875" customWidth="1"/>
    <col min="6" max="6" width="2.85546875" customWidth="1"/>
    <col min="7" max="7" width="3.42578125" customWidth="1"/>
    <col min="8" max="8" width="8.85546875" customWidth="1"/>
    <col min="9" max="9" width="2.85546875" customWidth="1"/>
  </cols>
  <sheetData>
    <row r="1" spans="1:9" ht="15" customHeight="1">
      <c r="A1" s="9" t="s">
        <v>572</v>
      </c>
      <c r="B1" s="9" t="s">
        <v>2</v>
      </c>
      <c r="C1" s="9"/>
      <c r="D1" s="9"/>
      <c r="E1" s="9"/>
      <c r="F1" s="9"/>
      <c r="G1" s="9"/>
      <c r="H1" s="9"/>
      <c r="I1" s="9"/>
    </row>
    <row r="2" spans="1:9" ht="15" customHeight="1">
      <c r="A2" s="9"/>
      <c r="B2" s="9" t="s">
        <v>3</v>
      </c>
      <c r="C2" s="9"/>
      <c r="D2" s="9"/>
      <c r="E2" s="9"/>
      <c r="F2" s="9"/>
      <c r="G2" s="9"/>
      <c r="H2" s="9"/>
      <c r="I2" s="9"/>
    </row>
    <row r="3" spans="1:9" ht="30">
      <c r="A3" s="3" t="s">
        <v>573</v>
      </c>
      <c r="B3" s="23" t="s">
        <v>7</v>
      </c>
      <c r="C3" s="23"/>
      <c r="D3" s="23"/>
      <c r="E3" s="23"/>
      <c r="F3" s="23"/>
      <c r="G3" s="23"/>
      <c r="H3" s="23"/>
      <c r="I3" s="23"/>
    </row>
    <row r="4" spans="1:9" ht="15" customHeight="1">
      <c r="A4" s="24" t="s">
        <v>572</v>
      </c>
      <c r="B4" s="23" t="s">
        <v>7</v>
      </c>
      <c r="C4" s="23"/>
      <c r="D4" s="23"/>
      <c r="E4" s="23"/>
      <c r="F4" s="23"/>
      <c r="G4" s="23"/>
      <c r="H4" s="23"/>
      <c r="I4" s="23"/>
    </row>
    <row r="5" spans="1:9">
      <c r="A5" s="24"/>
      <c r="B5" s="25" t="s">
        <v>574</v>
      </c>
      <c r="C5" s="25"/>
      <c r="D5" s="25"/>
      <c r="E5" s="25"/>
      <c r="F5" s="25"/>
      <c r="G5" s="25"/>
      <c r="H5" s="25"/>
      <c r="I5" s="25"/>
    </row>
    <row r="6" spans="1:9">
      <c r="A6" s="24"/>
      <c r="B6" s="26" t="s">
        <v>575</v>
      </c>
      <c r="C6" s="26"/>
      <c r="D6" s="26"/>
      <c r="E6" s="26"/>
      <c r="F6" s="26"/>
      <c r="G6" s="26"/>
      <c r="H6" s="26"/>
      <c r="I6" s="26"/>
    </row>
    <row r="7" spans="1:9">
      <c r="A7" s="24"/>
      <c r="B7" s="28" t="s">
        <v>576</v>
      </c>
      <c r="C7" s="28"/>
      <c r="D7" s="28"/>
      <c r="E7" s="28"/>
      <c r="F7" s="28"/>
      <c r="G7" s="28"/>
      <c r="H7" s="28"/>
      <c r="I7" s="28"/>
    </row>
    <row r="8" spans="1:9">
      <c r="A8" s="24"/>
      <c r="B8" s="19"/>
      <c r="C8" s="19"/>
      <c r="D8" s="19"/>
      <c r="E8" s="19"/>
      <c r="F8" s="19"/>
      <c r="G8" s="19"/>
      <c r="H8" s="19"/>
      <c r="I8" s="19"/>
    </row>
    <row r="9" spans="1:9" ht="15.75" thickBot="1">
      <c r="A9" s="24"/>
      <c r="B9" s="12"/>
      <c r="C9" s="12"/>
      <c r="D9" s="12"/>
      <c r="E9" s="12"/>
      <c r="F9" s="12"/>
      <c r="G9" s="12"/>
      <c r="H9" s="12"/>
      <c r="I9" s="12"/>
    </row>
    <row r="10" spans="1:9" ht="15.75" thickBot="1">
      <c r="A10" s="24"/>
      <c r="B10" s="41" t="s">
        <v>399</v>
      </c>
      <c r="C10" s="42"/>
      <c r="D10" s="42"/>
      <c r="E10" s="42"/>
      <c r="F10" s="42"/>
      <c r="G10" s="42"/>
      <c r="H10" s="42"/>
      <c r="I10" s="43"/>
    </row>
    <row r="11" spans="1:9">
      <c r="A11" s="24"/>
      <c r="B11" s="44" t="s">
        <v>400</v>
      </c>
      <c r="C11" s="179" t="s">
        <v>577</v>
      </c>
      <c r="D11" s="124" t="s">
        <v>561</v>
      </c>
      <c r="E11" s="125"/>
      <c r="F11" s="50"/>
      <c r="G11" s="124" t="s">
        <v>561</v>
      </c>
      <c r="H11" s="125"/>
      <c r="I11" s="52"/>
    </row>
    <row r="12" spans="1:9" ht="15.75" thickBot="1">
      <c r="A12" s="24"/>
      <c r="B12" s="45"/>
      <c r="C12" s="180"/>
      <c r="D12" s="126">
        <v>2013</v>
      </c>
      <c r="E12" s="127"/>
      <c r="F12" s="51"/>
      <c r="G12" s="126">
        <v>2012</v>
      </c>
      <c r="H12" s="127"/>
      <c r="I12" s="53"/>
    </row>
    <row r="13" spans="1:9" ht="15.75" thickBot="1">
      <c r="A13" s="24"/>
      <c r="B13" s="17" t="s">
        <v>578</v>
      </c>
      <c r="C13" s="176"/>
      <c r="D13" s="182"/>
      <c r="E13" s="183"/>
      <c r="F13" s="184"/>
      <c r="G13" s="185"/>
      <c r="H13" s="186"/>
      <c r="I13" s="187"/>
    </row>
    <row r="14" spans="1:9">
      <c r="A14" s="24"/>
      <c r="B14" s="68" t="s">
        <v>579</v>
      </c>
      <c r="C14" s="188" t="s">
        <v>580</v>
      </c>
      <c r="D14" s="60" t="s">
        <v>411</v>
      </c>
      <c r="E14" s="66">
        <v>129</v>
      </c>
      <c r="F14" s="64"/>
      <c r="G14" s="70" t="s">
        <v>411</v>
      </c>
      <c r="H14" s="75">
        <v>129</v>
      </c>
      <c r="I14" s="73"/>
    </row>
    <row r="15" spans="1:9" ht="15.75" thickBot="1">
      <c r="A15" s="24"/>
      <c r="B15" s="69"/>
      <c r="C15" s="189"/>
      <c r="D15" s="61"/>
      <c r="E15" s="67"/>
      <c r="F15" s="65"/>
      <c r="G15" s="54"/>
      <c r="H15" s="76"/>
      <c r="I15" s="74"/>
    </row>
    <row r="16" spans="1:9">
      <c r="A16" s="24"/>
      <c r="B16" s="68" t="s">
        <v>581</v>
      </c>
      <c r="C16" s="188" t="s">
        <v>582</v>
      </c>
      <c r="D16" s="134">
        <v>1275</v>
      </c>
      <c r="E16" s="62"/>
      <c r="F16" s="64"/>
      <c r="G16" s="132">
        <v>1327</v>
      </c>
      <c r="H16" s="71"/>
      <c r="I16" s="73"/>
    </row>
    <row r="17" spans="1:9" ht="15.75" thickBot="1">
      <c r="A17" s="24"/>
      <c r="B17" s="69"/>
      <c r="C17" s="189"/>
      <c r="D17" s="135"/>
      <c r="E17" s="63"/>
      <c r="F17" s="65"/>
      <c r="G17" s="133"/>
      <c r="H17" s="72"/>
      <c r="I17" s="74"/>
    </row>
    <row r="18" spans="1:9">
      <c r="A18" s="24"/>
      <c r="B18" s="68" t="s">
        <v>583</v>
      </c>
      <c r="C18" s="188" t="s">
        <v>584</v>
      </c>
      <c r="D18" s="134">
        <v>6742</v>
      </c>
      <c r="E18" s="62"/>
      <c r="F18" s="64"/>
      <c r="G18" s="132">
        <v>6926</v>
      </c>
      <c r="H18" s="71"/>
      <c r="I18" s="73"/>
    </row>
    <row r="19" spans="1:9" ht="15.75" thickBot="1">
      <c r="A19" s="24"/>
      <c r="B19" s="69"/>
      <c r="C19" s="189"/>
      <c r="D19" s="135"/>
      <c r="E19" s="63"/>
      <c r="F19" s="65"/>
      <c r="G19" s="133"/>
      <c r="H19" s="72"/>
      <c r="I19" s="74"/>
    </row>
    <row r="20" spans="1:9">
      <c r="A20" s="24"/>
      <c r="B20" s="68" t="s">
        <v>585</v>
      </c>
      <c r="C20" s="188" t="s">
        <v>586</v>
      </c>
      <c r="D20" s="91">
        <v>594</v>
      </c>
      <c r="E20" s="66"/>
      <c r="F20" s="64"/>
      <c r="G20" s="93">
        <v>549</v>
      </c>
      <c r="H20" s="75"/>
      <c r="I20" s="73"/>
    </row>
    <row r="21" spans="1:9" ht="15.75" thickBot="1">
      <c r="A21" s="24"/>
      <c r="B21" s="69"/>
      <c r="C21" s="189"/>
      <c r="D21" s="92"/>
      <c r="E21" s="67"/>
      <c r="F21" s="65"/>
      <c r="G21" s="94"/>
      <c r="H21" s="76"/>
      <c r="I21" s="74"/>
    </row>
    <row r="22" spans="1:9">
      <c r="A22" s="24"/>
      <c r="B22" s="68" t="s">
        <v>156</v>
      </c>
      <c r="C22" s="188" t="s">
        <v>587</v>
      </c>
      <c r="D22" s="91">
        <v>332</v>
      </c>
      <c r="E22" s="66"/>
      <c r="F22" s="64"/>
      <c r="G22" s="93">
        <v>329</v>
      </c>
      <c r="H22" s="75"/>
      <c r="I22" s="73"/>
    </row>
    <row r="23" spans="1:9" ht="15.75" thickBot="1">
      <c r="A23" s="24"/>
      <c r="B23" s="69"/>
      <c r="C23" s="189"/>
      <c r="D23" s="92"/>
      <c r="E23" s="67"/>
      <c r="F23" s="65"/>
      <c r="G23" s="94"/>
      <c r="H23" s="76"/>
      <c r="I23" s="74"/>
    </row>
    <row r="24" spans="1:9">
      <c r="A24" s="24"/>
      <c r="B24" s="89" t="s">
        <v>588</v>
      </c>
      <c r="C24" s="190"/>
      <c r="D24" s="134">
        <v>9072</v>
      </c>
      <c r="E24" s="62"/>
      <c r="F24" s="64"/>
      <c r="G24" s="132">
        <v>9260</v>
      </c>
      <c r="H24" s="71"/>
      <c r="I24" s="73"/>
    </row>
    <row r="25" spans="1:9" ht="15.75" thickBot="1">
      <c r="A25" s="24"/>
      <c r="B25" s="90"/>
      <c r="C25" s="191"/>
      <c r="D25" s="135"/>
      <c r="E25" s="63"/>
      <c r="F25" s="65"/>
      <c r="G25" s="133"/>
      <c r="H25" s="72"/>
      <c r="I25" s="74"/>
    </row>
    <row r="26" spans="1:9" ht="15.75" thickBot="1">
      <c r="A26" s="24"/>
      <c r="B26" s="84" t="s">
        <v>589</v>
      </c>
      <c r="C26" s="178"/>
      <c r="D26" s="95" t="s">
        <v>590</v>
      </c>
      <c r="E26" s="96"/>
      <c r="F26" s="36" t="s">
        <v>415</v>
      </c>
      <c r="G26" s="97" t="s">
        <v>591</v>
      </c>
      <c r="H26" s="98"/>
      <c r="I26" s="88" t="s">
        <v>415</v>
      </c>
    </row>
    <row r="27" spans="1:9">
      <c r="A27" s="24"/>
      <c r="B27" s="89" t="s">
        <v>592</v>
      </c>
      <c r="C27" s="190"/>
      <c r="D27" s="60" t="s">
        <v>411</v>
      </c>
      <c r="E27" s="62">
        <v>2704</v>
      </c>
      <c r="F27" s="64"/>
      <c r="G27" s="70" t="s">
        <v>411</v>
      </c>
      <c r="H27" s="71">
        <v>2872</v>
      </c>
      <c r="I27" s="73"/>
    </row>
    <row r="28" spans="1:9" ht="15.75" thickBot="1">
      <c r="A28" s="24"/>
      <c r="B28" s="99"/>
      <c r="C28" s="192"/>
      <c r="D28" s="100"/>
      <c r="E28" s="137"/>
      <c r="F28" s="102"/>
      <c r="G28" s="103"/>
      <c r="H28" s="136"/>
      <c r="I28" s="105"/>
    </row>
    <row r="29" spans="1:9" ht="15.75" thickTop="1">
      <c r="A29" s="24"/>
      <c r="B29" s="193" t="s">
        <v>593</v>
      </c>
      <c r="C29" s="193"/>
      <c r="D29" s="193"/>
      <c r="E29" s="193"/>
      <c r="F29" s="193"/>
      <c r="G29" s="193"/>
      <c r="H29" s="193"/>
      <c r="I29" s="193"/>
    </row>
    <row r="30" spans="1:9" ht="22.5" customHeight="1">
      <c r="A30" s="24"/>
      <c r="B30" s="26" t="s">
        <v>594</v>
      </c>
      <c r="C30" s="26"/>
      <c r="D30" s="26"/>
      <c r="E30" s="26"/>
      <c r="F30" s="26"/>
      <c r="G30" s="26"/>
      <c r="H30" s="26"/>
      <c r="I30" s="26"/>
    </row>
    <row r="31" spans="1:9">
      <c r="A31" s="24"/>
      <c r="B31" s="26" t="s">
        <v>595</v>
      </c>
      <c r="C31" s="26"/>
      <c r="D31" s="26"/>
      <c r="E31" s="26"/>
      <c r="F31" s="26"/>
      <c r="G31" s="26"/>
      <c r="H31" s="26"/>
      <c r="I31" s="26"/>
    </row>
    <row r="32" spans="1:9">
      <c r="A32" s="24"/>
      <c r="B32" s="12"/>
      <c r="C32" s="12"/>
    </row>
    <row r="33" spans="1:9">
      <c r="A33" s="24"/>
      <c r="B33" s="13" t="s">
        <v>211</v>
      </c>
      <c r="C33" s="14" t="s">
        <v>596</v>
      </c>
    </row>
    <row r="34" spans="1:9">
      <c r="A34" s="24"/>
      <c r="B34" s="12"/>
      <c r="C34" s="12"/>
    </row>
    <row r="35" spans="1:9">
      <c r="A35" s="24"/>
      <c r="B35" s="13" t="s">
        <v>211</v>
      </c>
      <c r="C35" s="14" t="s">
        <v>597</v>
      </c>
    </row>
    <row r="36" spans="1:9">
      <c r="A36" s="24"/>
      <c r="B36" s="12"/>
      <c r="C36" s="12"/>
    </row>
    <row r="37" spans="1:9" ht="22.5">
      <c r="A37" s="24"/>
      <c r="B37" s="13" t="s">
        <v>211</v>
      </c>
      <c r="C37" s="14" t="s">
        <v>598</v>
      </c>
    </row>
    <row r="38" spans="1:9">
      <c r="A38" s="24"/>
      <c r="B38" s="12"/>
      <c r="C38" s="12"/>
    </row>
    <row r="39" spans="1:9">
      <c r="A39" s="24"/>
      <c r="B39" s="13" t="s">
        <v>211</v>
      </c>
      <c r="C39" s="14" t="s">
        <v>599</v>
      </c>
    </row>
    <row r="40" spans="1:9">
      <c r="A40" s="24"/>
      <c r="B40" s="26" t="s">
        <v>600</v>
      </c>
      <c r="C40" s="26"/>
      <c r="D40" s="26"/>
      <c r="E40" s="26"/>
      <c r="F40" s="26"/>
      <c r="G40" s="26"/>
      <c r="H40" s="26"/>
      <c r="I40" s="26"/>
    </row>
    <row r="41" spans="1:9">
      <c r="A41" s="24"/>
      <c r="B41" s="12"/>
      <c r="C41" s="12"/>
    </row>
    <row r="42" spans="1:9">
      <c r="A42" s="24"/>
      <c r="B42" s="13" t="s">
        <v>211</v>
      </c>
      <c r="C42" s="21" t="s">
        <v>601</v>
      </c>
    </row>
    <row r="43" spans="1:9">
      <c r="A43" s="24"/>
      <c r="B43" s="12"/>
      <c r="C43" s="12"/>
    </row>
    <row r="44" spans="1:9">
      <c r="A44" s="24"/>
      <c r="B44" s="13" t="s">
        <v>211</v>
      </c>
      <c r="C44" s="21" t="s">
        <v>602</v>
      </c>
    </row>
    <row r="45" spans="1:9">
      <c r="A45" s="24"/>
      <c r="B45" s="12"/>
      <c r="C45" s="12"/>
    </row>
    <row r="46" spans="1:9">
      <c r="A46" s="24"/>
      <c r="B46" s="13" t="s">
        <v>211</v>
      </c>
      <c r="C46" s="21" t="s">
        <v>603</v>
      </c>
    </row>
  </sheetData>
  <mergeCells count="73">
    <mergeCell ref="B29:I29"/>
    <mergeCell ref="B30:I30"/>
    <mergeCell ref="B31:I31"/>
    <mergeCell ref="B40:I40"/>
    <mergeCell ref="I27:I28"/>
    <mergeCell ref="A1:A2"/>
    <mergeCell ref="B1:I1"/>
    <mergeCell ref="B2:I2"/>
    <mergeCell ref="B3:I3"/>
    <mergeCell ref="A4:A46"/>
    <mergeCell ref="B4:I4"/>
    <mergeCell ref="B5:I5"/>
    <mergeCell ref="B6:I6"/>
    <mergeCell ref="B7:I7"/>
    <mergeCell ref="D26:E26"/>
    <mergeCell ref="G26:H26"/>
    <mergeCell ref="B27:B28"/>
    <mergeCell ref="C27:C28"/>
    <mergeCell ref="D27:D28"/>
    <mergeCell ref="E27:E28"/>
    <mergeCell ref="F27:F28"/>
    <mergeCell ref="G27:G28"/>
    <mergeCell ref="H27:H28"/>
    <mergeCell ref="B24:B25"/>
    <mergeCell ref="C24:C25"/>
    <mergeCell ref="D24:E25"/>
    <mergeCell ref="F24:F25"/>
    <mergeCell ref="G24:H25"/>
    <mergeCell ref="I24:I25"/>
    <mergeCell ref="B22:B23"/>
    <mergeCell ref="C22:C23"/>
    <mergeCell ref="D22:E23"/>
    <mergeCell ref="F22:F23"/>
    <mergeCell ref="G22:H23"/>
    <mergeCell ref="I22:I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D13:F13"/>
    <mergeCell ref="G13:I13"/>
    <mergeCell ref="B14:B15"/>
    <mergeCell ref="C14:C15"/>
    <mergeCell ref="D14:D15"/>
    <mergeCell ref="E14:E15"/>
    <mergeCell ref="F14:F15"/>
    <mergeCell ref="G14:G15"/>
    <mergeCell ref="H14:H15"/>
    <mergeCell ref="I14:I15"/>
    <mergeCell ref="B8:I8"/>
    <mergeCell ref="B10:I10"/>
    <mergeCell ref="B11:B12"/>
    <mergeCell ref="C11:C12"/>
    <mergeCell ref="D11:E11"/>
    <mergeCell ref="D12:E12"/>
    <mergeCell ref="F11:F12"/>
    <mergeCell ref="G11:H11"/>
    <mergeCell ref="G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 customWidth="1"/>
    <col min="6" max="6" width="8.5703125" customWidth="1"/>
    <col min="7" max="7" width="16.7109375" customWidth="1"/>
    <col min="8" max="8" width="7" customWidth="1"/>
    <col min="9" max="9" width="8.5703125" customWidth="1"/>
    <col min="10" max="10" width="16.7109375" customWidth="1"/>
    <col min="11" max="11" width="7" customWidth="1"/>
  </cols>
  <sheetData>
    <row r="1" spans="1:11" ht="15" customHeight="1">
      <c r="A1" s="9" t="s">
        <v>60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05</v>
      </c>
      <c r="B3" s="23" t="s">
        <v>7</v>
      </c>
      <c r="C3" s="23"/>
      <c r="D3" s="23"/>
      <c r="E3" s="23"/>
      <c r="F3" s="23"/>
      <c r="G3" s="23"/>
      <c r="H3" s="23"/>
      <c r="I3" s="23"/>
      <c r="J3" s="23"/>
      <c r="K3" s="23"/>
    </row>
    <row r="4" spans="1:11" ht="15" customHeight="1">
      <c r="A4" s="24" t="s">
        <v>604</v>
      </c>
      <c r="B4" s="23" t="s">
        <v>7</v>
      </c>
      <c r="C4" s="23"/>
      <c r="D4" s="23"/>
      <c r="E4" s="23"/>
      <c r="F4" s="23"/>
      <c r="G4" s="23"/>
      <c r="H4" s="23"/>
      <c r="I4" s="23"/>
      <c r="J4" s="23"/>
      <c r="K4" s="23"/>
    </row>
    <row r="5" spans="1:11">
      <c r="A5" s="24"/>
      <c r="B5" s="25" t="s">
        <v>606</v>
      </c>
      <c r="C5" s="25"/>
      <c r="D5" s="25"/>
      <c r="E5" s="25"/>
      <c r="F5" s="25"/>
      <c r="G5" s="25"/>
      <c r="H5" s="25"/>
      <c r="I5" s="25"/>
      <c r="J5" s="25"/>
      <c r="K5" s="25"/>
    </row>
    <row r="6" spans="1:11" ht="22.5" customHeight="1">
      <c r="A6" s="24"/>
      <c r="B6" s="26" t="s">
        <v>607</v>
      </c>
      <c r="C6" s="26"/>
      <c r="D6" s="26"/>
      <c r="E6" s="26"/>
      <c r="F6" s="26"/>
      <c r="G6" s="26"/>
      <c r="H6" s="26"/>
      <c r="I6" s="26"/>
      <c r="J6" s="26"/>
      <c r="K6" s="26"/>
    </row>
    <row r="7" spans="1:11">
      <c r="A7" s="24"/>
      <c r="B7" s="26" t="s">
        <v>608</v>
      </c>
      <c r="C7" s="26"/>
      <c r="D7" s="26"/>
      <c r="E7" s="26"/>
      <c r="F7" s="26"/>
      <c r="G7" s="26"/>
      <c r="H7" s="26"/>
      <c r="I7" s="26"/>
      <c r="J7" s="26"/>
      <c r="K7" s="26"/>
    </row>
    <row r="8" spans="1:11">
      <c r="A8" s="24"/>
      <c r="B8" s="28" t="s">
        <v>609</v>
      </c>
      <c r="C8" s="28"/>
      <c r="D8" s="28"/>
      <c r="E8" s="28"/>
      <c r="F8" s="28"/>
      <c r="G8" s="28"/>
      <c r="H8" s="28"/>
      <c r="I8" s="28"/>
      <c r="J8" s="28"/>
      <c r="K8" s="28"/>
    </row>
    <row r="9" spans="1:11">
      <c r="A9" s="24"/>
      <c r="B9" s="19"/>
      <c r="C9" s="19"/>
      <c r="D9" s="19"/>
    </row>
    <row r="10" spans="1:11" ht="15.75" thickBot="1">
      <c r="A10" s="24"/>
      <c r="B10" s="12"/>
      <c r="C10" s="12"/>
      <c r="D10" s="12"/>
    </row>
    <row r="11" spans="1:11">
      <c r="A11" s="24"/>
      <c r="B11" s="200" t="s">
        <v>610</v>
      </c>
      <c r="C11" s="202" t="s">
        <v>611</v>
      </c>
      <c r="D11" s="194" t="s">
        <v>612</v>
      </c>
    </row>
    <row r="12" spans="1:11" ht="15.75" thickBot="1">
      <c r="A12" s="24"/>
      <c r="B12" s="201"/>
      <c r="C12" s="203"/>
      <c r="D12" s="195" t="s">
        <v>613</v>
      </c>
    </row>
    <row r="13" spans="1:11" ht="34.5" thickBot="1">
      <c r="A13" s="24"/>
      <c r="B13" s="17" t="s">
        <v>614</v>
      </c>
      <c r="C13" s="196" t="s">
        <v>615</v>
      </c>
      <c r="D13" s="197" t="s">
        <v>616</v>
      </c>
    </row>
    <row r="14" spans="1:11" ht="34.5" thickBot="1">
      <c r="A14" s="24"/>
      <c r="B14" s="17" t="s">
        <v>617</v>
      </c>
      <c r="C14" s="196" t="s">
        <v>618</v>
      </c>
      <c r="D14" s="198" t="s">
        <v>616</v>
      </c>
    </row>
    <row r="15" spans="1:11" ht="22.5" customHeight="1">
      <c r="A15" s="24"/>
      <c r="B15" s="26" t="s">
        <v>619</v>
      </c>
      <c r="C15" s="26"/>
      <c r="D15" s="26"/>
      <c r="E15" s="26"/>
      <c r="F15" s="26"/>
      <c r="G15" s="26"/>
      <c r="H15" s="26"/>
      <c r="I15" s="26"/>
      <c r="J15" s="26"/>
      <c r="K15" s="26"/>
    </row>
    <row r="16" spans="1:11" ht="30" customHeight="1">
      <c r="A16" s="24"/>
      <c r="B16" s="33" t="s">
        <v>620</v>
      </c>
      <c r="C16" s="33"/>
      <c r="D16" s="33"/>
      <c r="E16" s="33"/>
      <c r="F16" s="33"/>
      <c r="G16" s="33"/>
      <c r="H16" s="33"/>
      <c r="I16" s="33"/>
      <c r="J16" s="33"/>
      <c r="K16" s="33"/>
    </row>
    <row r="17" spans="1:11">
      <c r="A17" s="24"/>
      <c r="B17" s="32" t="s">
        <v>621</v>
      </c>
      <c r="C17" s="32"/>
      <c r="D17" s="32"/>
      <c r="E17" s="32"/>
      <c r="F17" s="32"/>
      <c r="G17" s="32"/>
      <c r="H17" s="32"/>
      <c r="I17" s="32"/>
      <c r="J17" s="32"/>
      <c r="K17" s="32"/>
    </row>
    <row r="18" spans="1:11">
      <c r="A18" s="24"/>
      <c r="B18" s="26" t="s">
        <v>622</v>
      </c>
      <c r="C18" s="26"/>
      <c r="D18" s="26"/>
      <c r="E18" s="26"/>
      <c r="F18" s="26"/>
      <c r="G18" s="26"/>
      <c r="H18" s="26"/>
      <c r="I18" s="26"/>
      <c r="J18" s="26"/>
      <c r="K18" s="26"/>
    </row>
    <row r="19" spans="1:11">
      <c r="A19" s="24"/>
      <c r="B19" s="28" t="s">
        <v>623</v>
      </c>
      <c r="C19" s="28"/>
      <c r="D19" s="28"/>
      <c r="E19" s="28"/>
      <c r="F19" s="28"/>
      <c r="G19" s="28"/>
      <c r="H19" s="28"/>
      <c r="I19" s="28"/>
      <c r="J19" s="28"/>
      <c r="K19" s="28"/>
    </row>
    <row r="20" spans="1:11">
      <c r="A20" s="24"/>
      <c r="B20" s="19"/>
      <c r="C20" s="19"/>
      <c r="D20" s="19"/>
      <c r="E20" s="19"/>
      <c r="F20" s="19"/>
      <c r="G20" s="19"/>
      <c r="H20" s="19"/>
    </row>
    <row r="21" spans="1:11" ht="15.75" thickBot="1">
      <c r="A21" s="24"/>
      <c r="B21" s="12"/>
      <c r="C21" s="12"/>
      <c r="D21" s="12"/>
      <c r="E21" s="12"/>
      <c r="F21" s="12"/>
      <c r="G21" s="12"/>
      <c r="H21" s="12"/>
    </row>
    <row r="22" spans="1:11" ht="15.75" thickBot="1">
      <c r="A22" s="24"/>
      <c r="B22" s="41" t="s">
        <v>399</v>
      </c>
      <c r="C22" s="42"/>
      <c r="D22" s="42"/>
      <c r="E22" s="42"/>
      <c r="F22" s="42"/>
      <c r="G22" s="42"/>
      <c r="H22" s="43"/>
    </row>
    <row r="23" spans="1:11">
      <c r="A23" s="24"/>
      <c r="B23" s="44" t="s">
        <v>400</v>
      </c>
      <c r="C23" s="124" t="s">
        <v>561</v>
      </c>
      <c r="D23" s="125"/>
      <c r="E23" s="50"/>
      <c r="F23" s="124" t="s">
        <v>561</v>
      </c>
      <c r="G23" s="125"/>
      <c r="H23" s="52"/>
    </row>
    <row r="24" spans="1:11" ht="15.75" thickBot="1">
      <c r="A24" s="24"/>
      <c r="B24" s="45"/>
      <c r="C24" s="126">
        <v>2013</v>
      </c>
      <c r="D24" s="127"/>
      <c r="E24" s="51"/>
      <c r="F24" s="126">
        <v>2012</v>
      </c>
      <c r="G24" s="127"/>
      <c r="H24" s="53"/>
    </row>
    <row r="25" spans="1:11">
      <c r="A25" s="24"/>
      <c r="B25" s="89" t="s">
        <v>461</v>
      </c>
      <c r="C25" s="60" t="s">
        <v>411</v>
      </c>
      <c r="D25" s="66">
        <v>141</v>
      </c>
      <c r="E25" s="64"/>
      <c r="F25" s="70" t="s">
        <v>411</v>
      </c>
      <c r="G25" s="75">
        <v>201</v>
      </c>
      <c r="H25" s="73"/>
    </row>
    <row r="26" spans="1:11" ht="15.75" thickBot="1">
      <c r="A26" s="24"/>
      <c r="B26" s="90"/>
      <c r="C26" s="61"/>
      <c r="D26" s="67"/>
      <c r="E26" s="65"/>
      <c r="F26" s="54"/>
      <c r="G26" s="76"/>
      <c r="H26" s="74"/>
    </row>
    <row r="27" spans="1:11">
      <c r="A27" s="24"/>
      <c r="B27" s="89" t="s">
        <v>624</v>
      </c>
      <c r="C27" s="60" t="s">
        <v>411</v>
      </c>
      <c r="D27" s="66">
        <v>723</v>
      </c>
      <c r="E27" s="64"/>
      <c r="F27" s="70" t="s">
        <v>411</v>
      </c>
      <c r="G27" s="75">
        <v>817</v>
      </c>
      <c r="H27" s="73"/>
    </row>
    <row r="28" spans="1:11" ht="15.75" thickBot="1">
      <c r="A28" s="24"/>
      <c r="B28" s="90"/>
      <c r="C28" s="61"/>
      <c r="D28" s="67"/>
      <c r="E28" s="65"/>
      <c r="F28" s="54"/>
      <c r="G28" s="76"/>
      <c r="H28" s="74"/>
    </row>
    <row r="29" spans="1:11">
      <c r="A29" s="24"/>
      <c r="B29" s="89" t="s">
        <v>464</v>
      </c>
      <c r="C29" s="60" t="s">
        <v>411</v>
      </c>
      <c r="D29" s="66">
        <v>125</v>
      </c>
      <c r="E29" s="64"/>
      <c r="F29" s="70" t="s">
        <v>411</v>
      </c>
      <c r="G29" s="75">
        <v>175</v>
      </c>
      <c r="H29" s="73"/>
    </row>
    <row r="30" spans="1:11" ht="15.75" thickBot="1">
      <c r="A30" s="24"/>
      <c r="B30" s="90"/>
      <c r="C30" s="61"/>
      <c r="D30" s="67"/>
      <c r="E30" s="65"/>
      <c r="F30" s="54"/>
      <c r="G30" s="76"/>
      <c r="H30" s="74"/>
    </row>
    <row r="31" spans="1:11">
      <c r="A31" s="24"/>
      <c r="B31" s="89" t="s">
        <v>625</v>
      </c>
      <c r="C31" s="60" t="s">
        <v>411</v>
      </c>
      <c r="D31" s="66">
        <v>141</v>
      </c>
      <c r="E31" s="64"/>
      <c r="F31" s="70" t="s">
        <v>411</v>
      </c>
      <c r="G31" s="75">
        <v>176</v>
      </c>
      <c r="H31" s="73"/>
    </row>
    <row r="32" spans="1:11" ht="15.75" thickBot="1">
      <c r="A32" s="24"/>
      <c r="B32" s="90"/>
      <c r="C32" s="61"/>
      <c r="D32" s="67"/>
      <c r="E32" s="65"/>
      <c r="F32" s="54"/>
      <c r="G32" s="76"/>
      <c r="H32" s="74"/>
    </row>
    <row r="33" spans="1:11">
      <c r="A33" s="24"/>
      <c r="B33" s="28" t="s">
        <v>626</v>
      </c>
      <c r="C33" s="28"/>
      <c r="D33" s="28"/>
      <c r="E33" s="28"/>
      <c r="F33" s="28"/>
      <c r="G33" s="28"/>
      <c r="H33" s="28"/>
      <c r="I33" s="28"/>
      <c r="J33" s="28"/>
      <c r="K33" s="28"/>
    </row>
    <row r="34" spans="1:11">
      <c r="A34" s="24"/>
      <c r="B34" s="19"/>
      <c r="C34" s="19"/>
      <c r="D34" s="19"/>
      <c r="E34" s="19"/>
      <c r="F34" s="19"/>
      <c r="G34" s="19"/>
      <c r="H34" s="19"/>
      <c r="I34" s="19"/>
      <c r="J34" s="19"/>
      <c r="K34" s="19"/>
    </row>
    <row r="35" spans="1:11" ht="15.75" thickBot="1">
      <c r="A35" s="24"/>
      <c r="B35" s="12"/>
      <c r="C35" s="12"/>
      <c r="D35" s="12"/>
      <c r="E35" s="12"/>
      <c r="F35" s="12"/>
      <c r="G35" s="12"/>
      <c r="H35" s="12"/>
      <c r="I35" s="12"/>
      <c r="J35" s="12"/>
      <c r="K35" s="12"/>
    </row>
    <row r="36" spans="1:11" ht="15.75" thickBot="1">
      <c r="A36" s="24"/>
      <c r="B36" s="41" t="s">
        <v>399</v>
      </c>
      <c r="C36" s="42"/>
      <c r="D36" s="42"/>
      <c r="E36" s="42"/>
      <c r="F36" s="42"/>
      <c r="G36" s="42"/>
      <c r="H36" s="42"/>
      <c r="I36" s="42"/>
      <c r="J36" s="42"/>
      <c r="K36" s="42"/>
    </row>
    <row r="37" spans="1:11">
      <c r="A37" s="24"/>
      <c r="B37" s="208" t="s">
        <v>627</v>
      </c>
      <c r="C37" s="124">
        <v>2013</v>
      </c>
      <c r="D37" s="125"/>
      <c r="E37" s="50"/>
      <c r="F37" s="124">
        <v>2012</v>
      </c>
      <c r="G37" s="125"/>
      <c r="H37" s="50"/>
      <c r="I37" s="124">
        <v>2011</v>
      </c>
      <c r="J37" s="125"/>
      <c r="K37" s="52"/>
    </row>
    <row r="38" spans="1:11" ht="15.75" thickBot="1">
      <c r="A38" s="24"/>
      <c r="B38" s="209"/>
      <c r="C38" s="126"/>
      <c r="D38" s="127"/>
      <c r="E38" s="51"/>
      <c r="F38" s="126"/>
      <c r="G38" s="127"/>
      <c r="H38" s="51"/>
      <c r="I38" s="126"/>
      <c r="J38" s="127"/>
      <c r="K38" s="53"/>
    </row>
    <row r="39" spans="1:11">
      <c r="A39" s="24"/>
      <c r="B39" s="89" t="s">
        <v>38</v>
      </c>
      <c r="C39" s="60" t="s">
        <v>411</v>
      </c>
      <c r="D39" s="66">
        <v>540</v>
      </c>
      <c r="E39" s="64"/>
      <c r="F39" s="70" t="s">
        <v>411</v>
      </c>
      <c r="G39" s="75">
        <v>644</v>
      </c>
      <c r="H39" s="73"/>
      <c r="I39" s="70" t="s">
        <v>411</v>
      </c>
      <c r="J39" s="75">
        <v>615</v>
      </c>
      <c r="K39" s="73"/>
    </row>
    <row r="40" spans="1:11" ht="15.75" thickBot="1">
      <c r="A40" s="24"/>
      <c r="B40" s="90"/>
      <c r="C40" s="61"/>
      <c r="D40" s="67"/>
      <c r="E40" s="65"/>
      <c r="F40" s="54"/>
      <c r="G40" s="76"/>
      <c r="H40" s="74"/>
      <c r="I40" s="54"/>
      <c r="J40" s="76"/>
      <c r="K40" s="74"/>
    </row>
    <row r="41" spans="1:11">
      <c r="A41" s="24"/>
      <c r="B41" s="89" t="s">
        <v>628</v>
      </c>
      <c r="C41" s="60" t="s">
        <v>411</v>
      </c>
      <c r="D41" s="66" t="s">
        <v>629</v>
      </c>
      <c r="E41" s="77" t="s">
        <v>415</v>
      </c>
      <c r="F41" s="70" t="s">
        <v>411</v>
      </c>
      <c r="G41" s="75">
        <v>10</v>
      </c>
      <c r="H41" s="73"/>
      <c r="I41" s="70" t="s">
        <v>411</v>
      </c>
      <c r="J41" s="75" t="s">
        <v>630</v>
      </c>
      <c r="K41" s="79" t="s">
        <v>415</v>
      </c>
    </row>
    <row r="42" spans="1:11" ht="15.75" thickBot="1">
      <c r="A42" s="24"/>
      <c r="B42" s="90"/>
      <c r="C42" s="61"/>
      <c r="D42" s="67"/>
      <c r="E42" s="78"/>
      <c r="F42" s="54"/>
      <c r="G42" s="76"/>
      <c r="H42" s="74"/>
      <c r="I42" s="54"/>
      <c r="J42" s="76"/>
      <c r="K42" s="80"/>
    </row>
    <row r="43" spans="1:11" ht="15.75" thickBot="1">
      <c r="A43" s="24"/>
      <c r="B43" s="157" t="s">
        <v>631</v>
      </c>
      <c r="C43" s="205" t="s">
        <v>411</v>
      </c>
      <c r="D43" s="206" t="s">
        <v>629</v>
      </c>
      <c r="E43" s="207" t="s">
        <v>415</v>
      </c>
      <c r="F43" s="152" t="s">
        <v>411</v>
      </c>
      <c r="G43" s="153" t="s">
        <v>441</v>
      </c>
      <c r="H43" s="154" t="s">
        <v>415</v>
      </c>
      <c r="I43" s="152" t="s">
        <v>411</v>
      </c>
      <c r="J43" s="153" t="s">
        <v>629</v>
      </c>
      <c r="K43" s="154" t="s">
        <v>415</v>
      </c>
    </row>
    <row r="44" spans="1:11">
      <c r="A44" s="24"/>
      <c r="B44" s="210" t="s">
        <v>632</v>
      </c>
      <c r="C44" s="210"/>
      <c r="D44" s="210"/>
      <c r="E44" s="210"/>
      <c r="F44" s="210"/>
      <c r="G44" s="210"/>
      <c r="H44" s="210"/>
      <c r="I44" s="210"/>
      <c r="J44" s="210"/>
      <c r="K44" s="210"/>
    </row>
    <row r="45" spans="1:11">
      <c r="A45" s="24"/>
      <c r="B45" s="26" t="s">
        <v>633</v>
      </c>
      <c r="C45" s="26"/>
      <c r="D45" s="26"/>
      <c r="E45" s="26"/>
      <c r="F45" s="26"/>
      <c r="G45" s="26"/>
      <c r="H45" s="26"/>
      <c r="I45" s="26"/>
      <c r="J45" s="26"/>
      <c r="K45" s="26"/>
    </row>
    <row r="46" spans="1:11">
      <c r="A46" s="24"/>
      <c r="B46" s="12"/>
      <c r="C46" s="12"/>
    </row>
    <row r="47" spans="1:11" ht="22.5">
      <c r="A47" s="24"/>
      <c r="B47" s="13" t="s">
        <v>211</v>
      </c>
      <c r="C47" s="14" t="s">
        <v>634</v>
      </c>
    </row>
    <row r="48" spans="1:11">
      <c r="A48" s="24"/>
      <c r="B48" s="12"/>
      <c r="C48" s="12"/>
    </row>
    <row r="49" spans="1:11">
      <c r="A49" s="24"/>
      <c r="B49" s="13" t="s">
        <v>211</v>
      </c>
      <c r="C49" s="14" t="s">
        <v>635</v>
      </c>
    </row>
    <row r="50" spans="1:11">
      <c r="A50" s="24"/>
      <c r="B50" s="26" t="s">
        <v>636</v>
      </c>
      <c r="C50" s="26"/>
      <c r="D50" s="26"/>
      <c r="E50" s="26"/>
      <c r="F50" s="26"/>
      <c r="G50" s="26"/>
      <c r="H50" s="26"/>
      <c r="I50" s="26"/>
      <c r="J50" s="26"/>
      <c r="K50" s="26"/>
    </row>
    <row r="51" spans="1:11">
      <c r="A51" s="24"/>
      <c r="B51" s="12"/>
      <c r="C51" s="12"/>
    </row>
    <row r="52" spans="1:11">
      <c r="A52" s="24"/>
      <c r="B52" s="13" t="s">
        <v>211</v>
      </c>
      <c r="C52" s="14" t="s">
        <v>637</v>
      </c>
    </row>
    <row r="53" spans="1:11">
      <c r="A53" s="24"/>
      <c r="B53" s="12"/>
      <c r="C53" s="12"/>
    </row>
    <row r="54" spans="1:11">
      <c r="A54" s="24"/>
      <c r="B54" s="13" t="s">
        <v>211</v>
      </c>
      <c r="C54" s="14" t="s">
        <v>638</v>
      </c>
    </row>
    <row r="55" spans="1:11">
      <c r="A55" s="24"/>
      <c r="B55" s="12"/>
      <c r="C55" s="12"/>
    </row>
    <row r="56" spans="1:11">
      <c r="A56" s="24"/>
      <c r="B56" s="13" t="s">
        <v>211</v>
      </c>
      <c r="C56" s="14" t="s">
        <v>639</v>
      </c>
    </row>
    <row r="57" spans="1:11">
      <c r="A57" s="24"/>
      <c r="B57" s="12"/>
      <c r="C57" s="12"/>
    </row>
    <row r="58" spans="1:11">
      <c r="A58" s="24"/>
      <c r="B58" s="13" t="s">
        <v>211</v>
      </c>
      <c r="C58" s="14" t="s">
        <v>640</v>
      </c>
    </row>
    <row r="59" spans="1:11" ht="30" customHeight="1">
      <c r="A59" s="24"/>
      <c r="B59" s="33" t="s">
        <v>641</v>
      </c>
      <c r="C59" s="33"/>
      <c r="D59" s="33"/>
      <c r="E59" s="33"/>
      <c r="F59" s="33"/>
      <c r="G59" s="33"/>
      <c r="H59" s="33"/>
      <c r="I59" s="33"/>
      <c r="J59" s="33"/>
      <c r="K59" s="33"/>
    </row>
    <row r="60" spans="1:11">
      <c r="A60" s="24"/>
      <c r="B60" s="12"/>
      <c r="C60" s="12"/>
    </row>
    <row r="61" spans="1:11">
      <c r="A61" s="24"/>
      <c r="B61" s="13" t="s">
        <v>211</v>
      </c>
      <c r="C61" s="21" t="s">
        <v>642</v>
      </c>
    </row>
    <row r="62" spans="1:11">
      <c r="A62" s="24"/>
      <c r="B62" s="12"/>
      <c r="C62" s="12"/>
    </row>
    <row r="63" spans="1:11">
      <c r="A63" s="24"/>
      <c r="B63" s="13" t="s">
        <v>211</v>
      </c>
      <c r="C63" s="21" t="s">
        <v>643</v>
      </c>
    </row>
  </sheetData>
  <mergeCells count="89">
    <mergeCell ref="B50:K50"/>
    <mergeCell ref="B59:K59"/>
    <mergeCell ref="B17:K17"/>
    <mergeCell ref="B18:K18"/>
    <mergeCell ref="B19:K19"/>
    <mergeCell ref="B33:K33"/>
    <mergeCell ref="B44:K44"/>
    <mergeCell ref="B45:K45"/>
    <mergeCell ref="B5:K5"/>
    <mergeCell ref="B6:K6"/>
    <mergeCell ref="B7:K7"/>
    <mergeCell ref="B8:K8"/>
    <mergeCell ref="B15:K15"/>
    <mergeCell ref="B16:K16"/>
    <mergeCell ref="H41:H42"/>
    <mergeCell ref="I41:I42"/>
    <mergeCell ref="J41:J42"/>
    <mergeCell ref="K41:K42"/>
    <mergeCell ref="A1:A2"/>
    <mergeCell ref="B1:K1"/>
    <mergeCell ref="B2:K2"/>
    <mergeCell ref="B3:K3"/>
    <mergeCell ref="A4:A63"/>
    <mergeCell ref="B4:K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1:H32"/>
    <mergeCell ref="B34:K34"/>
    <mergeCell ref="B36:K36"/>
    <mergeCell ref="B37:B38"/>
    <mergeCell ref="C37:D38"/>
    <mergeCell ref="E37:E38"/>
    <mergeCell ref="F37:G38"/>
    <mergeCell ref="H37:H38"/>
    <mergeCell ref="I37:J38"/>
    <mergeCell ref="K37:K38"/>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F24:G24"/>
    <mergeCell ref="H23:H24"/>
    <mergeCell ref="B25:B26"/>
    <mergeCell ref="C25:C26"/>
    <mergeCell ref="D25:D26"/>
    <mergeCell ref="E25:E26"/>
    <mergeCell ref="F25:F26"/>
    <mergeCell ref="G25:G26"/>
    <mergeCell ref="H25:H26"/>
    <mergeCell ref="B9:D9"/>
    <mergeCell ref="B11:B12"/>
    <mergeCell ref="C11:C12"/>
    <mergeCell ref="B20:H20"/>
    <mergeCell ref="B22:H22"/>
    <mergeCell ref="B23:B24"/>
    <mergeCell ref="C23:D23"/>
    <mergeCell ref="C24:D24"/>
    <mergeCell ref="E23:E24"/>
    <mergeCell ref="F23:G23"/>
  </mergeCells>
  <hyperlinks>
    <hyperlink ref="B16" location="sBA0DEA60F0572FB90EA2ACCF29344D59" display="sBA0DEA60F0572FB90EA2ACCF29344D59"/>
    <hyperlink ref="B59" location="s618716C7FF8A16015B41ACCF28B2FCC9" display="s618716C7FF8A16015B41ACCF28B2FCC9"/>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8"/>
  <sheetViews>
    <sheetView showGridLines="0" workbookViewId="0"/>
  </sheetViews>
  <sheetFormatPr defaultRowHeight="15"/>
  <cols>
    <col min="1" max="3" width="36.5703125" bestFit="1" customWidth="1"/>
    <col min="4" max="5" width="36.5703125" customWidth="1"/>
    <col min="6" max="6" width="17.42578125" customWidth="1"/>
    <col min="7" max="7" width="36.5703125" customWidth="1"/>
    <col min="8" max="8" width="17.42578125" customWidth="1"/>
    <col min="9" max="9" width="36.5703125" customWidth="1"/>
    <col min="10" max="10" width="15.7109375" customWidth="1"/>
    <col min="11" max="11" width="4.85546875" customWidth="1"/>
    <col min="12" max="12" width="5.7109375" customWidth="1"/>
    <col min="13" max="13" width="15.7109375" customWidth="1"/>
    <col min="14" max="14" width="4.85546875" customWidth="1"/>
    <col min="15" max="15" width="5.7109375" customWidth="1"/>
    <col min="16" max="16" width="15.7109375" customWidth="1"/>
    <col min="17" max="17" width="4.85546875" customWidth="1"/>
    <col min="18" max="18" width="5.7109375" customWidth="1"/>
    <col min="19" max="19" width="8.5703125" customWidth="1"/>
    <col min="20" max="20" width="4.85546875" customWidth="1"/>
  </cols>
  <sheetData>
    <row r="1" spans="1:20" ht="15" customHeight="1">
      <c r="A1" s="9" t="s">
        <v>64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24" t="s">
        <v>644</v>
      </c>
      <c r="B3" s="23" t="s">
        <v>7</v>
      </c>
      <c r="C3" s="23"/>
      <c r="D3" s="23"/>
      <c r="E3" s="23"/>
      <c r="F3" s="23"/>
      <c r="G3" s="23"/>
      <c r="H3" s="23"/>
      <c r="I3" s="23"/>
      <c r="J3" s="23"/>
      <c r="K3" s="23"/>
      <c r="L3" s="23"/>
      <c r="M3" s="23"/>
      <c r="N3" s="23"/>
      <c r="O3" s="23"/>
      <c r="P3" s="23"/>
      <c r="Q3" s="23"/>
      <c r="R3" s="23"/>
      <c r="S3" s="23"/>
      <c r="T3" s="23"/>
    </row>
    <row r="4" spans="1:20">
      <c r="A4" s="24"/>
      <c r="B4" s="25" t="s">
        <v>644</v>
      </c>
      <c r="C4" s="25"/>
      <c r="D4" s="25"/>
      <c r="E4" s="25"/>
      <c r="F4" s="25"/>
      <c r="G4" s="25"/>
      <c r="H4" s="25"/>
      <c r="I4" s="25"/>
      <c r="J4" s="25"/>
      <c r="K4" s="25"/>
      <c r="L4" s="25"/>
      <c r="M4" s="25"/>
      <c r="N4" s="25"/>
      <c r="O4" s="25"/>
      <c r="P4" s="25"/>
      <c r="Q4" s="25"/>
      <c r="R4" s="25"/>
      <c r="S4" s="25"/>
      <c r="T4" s="25"/>
    </row>
    <row r="5" spans="1:20">
      <c r="A5" s="24"/>
      <c r="B5" s="26" t="s">
        <v>645</v>
      </c>
      <c r="C5" s="26"/>
      <c r="D5" s="26"/>
      <c r="E5" s="26"/>
      <c r="F5" s="26"/>
      <c r="G5" s="26"/>
      <c r="H5" s="26"/>
      <c r="I5" s="26"/>
      <c r="J5" s="26"/>
      <c r="K5" s="26"/>
      <c r="L5" s="26"/>
      <c r="M5" s="26"/>
      <c r="N5" s="26"/>
      <c r="O5" s="26"/>
      <c r="P5" s="26"/>
      <c r="Q5" s="26"/>
      <c r="R5" s="26"/>
      <c r="S5" s="26"/>
      <c r="T5" s="26"/>
    </row>
    <row r="6" spans="1:20">
      <c r="A6" s="24"/>
      <c r="B6" s="26" t="s">
        <v>646</v>
      </c>
      <c r="C6" s="26"/>
      <c r="D6" s="26"/>
      <c r="E6" s="26"/>
      <c r="F6" s="26"/>
      <c r="G6" s="26"/>
      <c r="H6" s="26"/>
      <c r="I6" s="26"/>
      <c r="J6" s="26"/>
      <c r="K6" s="26"/>
      <c r="L6" s="26"/>
      <c r="M6" s="26"/>
      <c r="N6" s="26"/>
      <c r="O6" s="26"/>
      <c r="P6" s="26"/>
      <c r="Q6" s="26"/>
      <c r="R6" s="26"/>
      <c r="S6" s="26"/>
      <c r="T6" s="26"/>
    </row>
    <row r="7" spans="1:20">
      <c r="A7" s="24"/>
      <c r="B7" s="12"/>
      <c r="C7" s="12"/>
    </row>
    <row r="8" spans="1:20">
      <c r="A8" s="24"/>
      <c r="B8" s="13" t="s">
        <v>211</v>
      </c>
      <c r="C8" s="14" t="s">
        <v>647</v>
      </c>
    </row>
    <row r="9" spans="1:20">
      <c r="A9" s="24"/>
      <c r="B9" s="12"/>
      <c r="C9" s="12"/>
    </row>
    <row r="10" spans="1:20" ht="22.5">
      <c r="A10" s="24"/>
      <c r="B10" s="13" t="s">
        <v>211</v>
      </c>
      <c r="C10" s="14" t="s">
        <v>648</v>
      </c>
    </row>
    <row r="11" spans="1:20">
      <c r="A11" s="24"/>
      <c r="B11" s="12"/>
      <c r="C11" s="12"/>
    </row>
    <row r="12" spans="1:20">
      <c r="A12" s="24"/>
      <c r="B12" s="13" t="s">
        <v>211</v>
      </c>
      <c r="C12" s="14" t="s">
        <v>649</v>
      </c>
    </row>
    <row r="13" spans="1:20">
      <c r="A13" s="24"/>
      <c r="B13" s="12"/>
      <c r="C13" s="12"/>
    </row>
    <row r="14" spans="1:20">
      <c r="A14" s="24"/>
      <c r="B14" s="13" t="s">
        <v>211</v>
      </c>
      <c r="C14" s="14" t="s">
        <v>650</v>
      </c>
    </row>
    <row r="15" spans="1:20">
      <c r="A15" s="24"/>
      <c r="B15" s="12"/>
      <c r="C15" s="12"/>
    </row>
    <row r="16" spans="1:20">
      <c r="A16" s="24"/>
      <c r="B16" s="13" t="s">
        <v>211</v>
      </c>
      <c r="C16" s="14" t="s">
        <v>651</v>
      </c>
    </row>
    <row r="17" spans="1:20">
      <c r="A17" s="24"/>
      <c r="B17" s="12"/>
      <c r="C17" s="12"/>
    </row>
    <row r="18" spans="1:20">
      <c r="A18" s="24"/>
      <c r="B18" s="13" t="s">
        <v>211</v>
      </c>
      <c r="C18" s="14" t="s">
        <v>652</v>
      </c>
    </row>
    <row r="19" spans="1:20">
      <c r="A19" s="24"/>
      <c r="B19" s="27" t="s">
        <v>653</v>
      </c>
      <c r="C19" s="27"/>
      <c r="D19" s="27"/>
      <c r="E19" s="27"/>
      <c r="F19" s="27"/>
      <c r="G19" s="27"/>
      <c r="H19" s="27"/>
      <c r="I19" s="27"/>
      <c r="J19" s="27"/>
      <c r="K19" s="27"/>
      <c r="L19" s="27"/>
      <c r="M19" s="27"/>
      <c r="N19" s="27"/>
      <c r="O19" s="27"/>
      <c r="P19" s="27"/>
      <c r="Q19" s="27"/>
      <c r="R19" s="27"/>
      <c r="S19" s="27"/>
      <c r="T19" s="27"/>
    </row>
    <row r="20" spans="1:20">
      <c r="A20" s="24"/>
      <c r="B20" s="26" t="s">
        <v>654</v>
      </c>
      <c r="C20" s="26"/>
      <c r="D20" s="26"/>
      <c r="E20" s="26"/>
      <c r="F20" s="26"/>
      <c r="G20" s="26"/>
      <c r="H20" s="26"/>
      <c r="I20" s="26"/>
      <c r="J20" s="26"/>
      <c r="K20" s="26"/>
      <c r="L20" s="26"/>
      <c r="M20" s="26"/>
      <c r="N20" s="26"/>
      <c r="O20" s="26"/>
      <c r="P20" s="26"/>
      <c r="Q20" s="26"/>
      <c r="R20" s="26"/>
      <c r="S20" s="26"/>
      <c r="T20" s="26"/>
    </row>
    <row r="21" spans="1:20">
      <c r="A21" s="24"/>
      <c r="B21" s="26" t="s">
        <v>655</v>
      </c>
      <c r="C21" s="26"/>
      <c r="D21" s="26"/>
      <c r="E21" s="26"/>
      <c r="F21" s="26"/>
      <c r="G21" s="26"/>
      <c r="H21" s="26"/>
      <c r="I21" s="26"/>
      <c r="J21" s="26"/>
      <c r="K21" s="26"/>
      <c r="L21" s="26"/>
      <c r="M21" s="26"/>
      <c r="N21" s="26"/>
      <c r="O21" s="26"/>
      <c r="P21" s="26"/>
      <c r="Q21" s="26"/>
      <c r="R21" s="26"/>
      <c r="S21" s="26"/>
      <c r="T21" s="26"/>
    </row>
    <row r="22" spans="1:20">
      <c r="A22" s="24"/>
      <c r="B22" s="12"/>
      <c r="C22" s="12"/>
    </row>
    <row r="23" spans="1:20" ht="22.5">
      <c r="A23" s="24"/>
      <c r="B23" s="13" t="s">
        <v>211</v>
      </c>
      <c r="C23" s="14" t="s">
        <v>656</v>
      </c>
    </row>
    <row r="24" spans="1:20">
      <c r="A24" s="24"/>
      <c r="B24" s="12"/>
      <c r="C24" s="12"/>
    </row>
    <row r="25" spans="1:20" ht="33.75">
      <c r="A25" s="24"/>
      <c r="B25" s="13" t="s">
        <v>211</v>
      </c>
      <c r="C25" s="14" t="s">
        <v>657</v>
      </c>
    </row>
    <row r="26" spans="1:20">
      <c r="A26" s="24"/>
      <c r="B26" s="26" t="s">
        <v>658</v>
      </c>
      <c r="C26" s="26"/>
      <c r="D26" s="26"/>
      <c r="E26" s="26"/>
      <c r="F26" s="26"/>
      <c r="G26" s="26"/>
      <c r="H26" s="26"/>
      <c r="I26" s="26"/>
      <c r="J26" s="26"/>
      <c r="K26" s="26"/>
      <c r="L26" s="26"/>
      <c r="M26" s="26"/>
      <c r="N26" s="26"/>
      <c r="O26" s="26"/>
      <c r="P26" s="26"/>
      <c r="Q26" s="26"/>
      <c r="R26" s="26"/>
      <c r="S26" s="26"/>
      <c r="T26" s="26"/>
    </row>
    <row r="27" spans="1:20">
      <c r="A27" s="24"/>
      <c r="B27" s="12"/>
      <c r="C27" s="12"/>
    </row>
    <row r="28" spans="1:20" ht="33.75">
      <c r="A28" s="24"/>
      <c r="B28" s="13" t="s">
        <v>211</v>
      </c>
      <c r="C28" s="14" t="s">
        <v>659</v>
      </c>
    </row>
    <row r="29" spans="1:20">
      <c r="A29" s="24"/>
      <c r="B29" s="12"/>
      <c r="C29" s="12"/>
    </row>
    <row r="30" spans="1:20" ht="45">
      <c r="A30" s="24"/>
      <c r="B30" s="13" t="s">
        <v>211</v>
      </c>
      <c r="C30" s="14" t="s">
        <v>660</v>
      </c>
    </row>
    <row r="31" spans="1:20">
      <c r="A31" s="24"/>
      <c r="B31" s="26" t="s">
        <v>661</v>
      </c>
      <c r="C31" s="26"/>
      <c r="D31" s="26"/>
      <c r="E31" s="26"/>
      <c r="F31" s="26"/>
      <c r="G31" s="26"/>
      <c r="H31" s="26"/>
      <c r="I31" s="26"/>
      <c r="J31" s="26"/>
      <c r="K31" s="26"/>
      <c r="L31" s="26"/>
      <c r="M31" s="26"/>
      <c r="N31" s="26"/>
      <c r="O31" s="26"/>
      <c r="P31" s="26"/>
      <c r="Q31" s="26"/>
      <c r="R31" s="26"/>
      <c r="S31" s="26"/>
      <c r="T31" s="26"/>
    </row>
    <row r="32" spans="1:20">
      <c r="A32" s="24"/>
      <c r="B32" s="32" t="s">
        <v>662</v>
      </c>
      <c r="C32" s="32"/>
      <c r="D32" s="32"/>
      <c r="E32" s="32"/>
      <c r="F32" s="32"/>
      <c r="G32" s="32"/>
      <c r="H32" s="32"/>
      <c r="I32" s="32"/>
      <c r="J32" s="32"/>
      <c r="K32" s="32"/>
      <c r="L32" s="32"/>
      <c r="M32" s="32"/>
      <c r="N32" s="32"/>
      <c r="O32" s="32"/>
      <c r="P32" s="32"/>
      <c r="Q32" s="32"/>
      <c r="R32" s="32"/>
      <c r="S32" s="32"/>
      <c r="T32" s="32"/>
    </row>
    <row r="33" spans="1:20" ht="30" customHeight="1">
      <c r="A33" s="24"/>
      <c r="B33" s="33" t="s">
        <v>663</v>
      </c>
      <c r="C33" s="33"/>
      <c r="D33" s="33"/>
      <c r="E33" s="33"/>
      <c r="F33" s="33"/>
      <c r="G33" s="33"/>
      <c r="H33" s="33"/>
      <c r="I33" s="33"/>
      <c r="J33" s="33"/>
      <c r="K33" s="33"/>
      <c r="L33" s="33"/>
      <c r="M33" s="33"/>
      <c r="N33" s="33"/>
      <c r="O33" s="33"/>
      <c r="P33" s="33"/>
      <c r="Q33" s="33"/>
      <c r="R33" s="33"/>
      <c r="S33" s="33"/>
      <c r="T33" s="33"/>
    </row>
    <row r="34" spans="1:20">
      <c r="A34" s="24"/>
      <c r="B34" s="32" t="s">
        <v>664</v>
      </c>
      <c r="C34" s="32"/>
      <c r="D34" s="32"/>
      <c r="E34" s="32"/>
      <c r="F34" s="32"/>
      <c r="G34" s="32"/>
      <c r="H34" s="32"/>
      <c r="I34" s="32"/>
      <c r="J34" s="32"/>
      <c r="K34" s="32"/>
      <c r="L34" s="32"/>
      <c r="M34" s="32"/>
      <c r="N34" s="32"/>
      <c r="O34" s="32"/>
      <c r="P34" s="32"/>
      <c r="Q34" s="32"/>
      <c r="R34" s="32"/>
      <c r="S34" s="32"/>
      <c r="T34" s="32"/>
    </row>
    <row r="35" spans="1:20">
      <c r="A35" s="24"/>
      <c r="B35" s="26" t="s">
        <v>665</v>
      </c>
      <c r="C35" s="26"/>
      <c r="D35" s="26"/>
      <c r="E35" s="26"/>
      <c r="F35" s="26"/>
      <c r="G35" s="26"/>
      <c r="H35" s="26"/>
      <c r="I35" s="26"/>
      <c r="J35" s="26"/>
      <c r="K35" s="26"/>
      <c r="L35" s="26"/>
      <c r="M35" s="26"/>
      <c r="N35" s="26"/>
      <c r="O35" s="26"/>
      <c r="P35" s="26"/>
      <c r="Q35" s="26"/>
      <c r="R35" s="26"/>
      <c r="S35" s="26"/>
      <c r="T35" s="26"/>
    </row>
    <row r="36" spans="1:20">
      <c r="A36" s="24"/>
      <c r="B36" s="27" t="s">
        <v>666</v>
      </c>
      <c r="C36" s="27"/>
      <c r="D36" s="27"/>
      <c r="E36" s="27"/>
      <c r="F36" s="27"/>
      <c r="G36" s="27"/>
      <c r="H36" s="27"/>
      <c r="I36" s="27"/>
      <c r="J36" s="27"/>
      <c r="K36" s="27"/>
      <c r="L36" s="27"/>
      <c r="M36" s="27"/>
      <c r="N36" s="27"/>
      <c r="O36" s="27"/>
      <c r="P36" s="27"/>
      <c r="Q36" s="27"/>
      <c r="R36" s="27"/>
      <c r="S36" s="27"/>
      <c r="T36" s="27"/>
    </row>
    <row r="37" spans="1:20">
      <c r="A37" s="24"/>
      <c r="B37" s="26" t="s">
        <v>667</v>
      </c>
      <c r="C37" s="26"/>
      <c r="D37" s="26"/>
      <c r="E37" s="26"/>
      <c r="F37" s="26"/>
      <c r="G37" s="26"/>
      <c r="H37" s="26"/>
      <c r="I37" s="26"/>
      <c r="J37" s="26"/>
      <c r="K37" s="26"/>
      <c r="L37" s="26"/>
      <c r="M37" s="26"/>
      <c r="N37" s="26"/>
      <c r="O37" s="26"/>
      <c r="P37" s="26"/>
      <c r="Q37" s="26"/>
      <c r="R37" s="26"/>
      <c r="S37" s="26"/>
      <c r="T37" s="26"/>
    </row>
    <row r="38" spans="1:20">
      <c r="A38" s="24"/>
      <c r="B38" s="32" t="s">
        <v>668</v>
      </c>
      <c r="C38" s="32"/>
      <c r="D38" s="32"/>
      <c r="E38" s="32"/>
      <c r="F38" s="32"/>
      <c r="G38" s="32"/>
      <c r="H38" s="32"/>
      <c r="I38" s="32"/>
      <c r="J38" s="32"/>
      <c r="K38" s="32"/>
      <c r="L38" s="32"/>
      <c r="M38" s="32"/>
      <c r="N38" s="32"/>
      <c r="O38" s="32"/>
      <c r="P38" s="32"/>
      <c r="Q38" s="32"/>
      <c r="R38" s="32"/>
      <c r="S38" s="32"/>
      <c r="T38" s="32"/>
    </row>
    <row r="39" spans="1:20">
      <c r="A39" s="24"/>
      <c r="B39" s="402" t="s">
        <v>669</v>
      </c>
      <c r="C39" s="402"/>
      <c r="D39" s="402"/>
      <c r="E39" s="402"/>
      <c r="F39" s="402"/>
      <c r="G39" s="402"/>
      <c r="H39" s="402"/>
      <c r="I39" s="402"/>
      <c r="J39" s="402"/>
      <c r="K39" s="402"/>
      <c r="L39" s="402"/>
      <c r="M39" s="402"/>
      <c r="N39" s="402"/>
      <c r="O39" s="402"/>
      <c r="P39" s="402"/>
      <c r="Q39" s="402"/>
      <c r="R39" s="402"/>
      <c r="S39" s="402"/>
      <c r="T39" s="402"/>
    </row>
    <row r="40" spans="1:20">
      <c r="A40" s="24"/>
      <c r="B40" s="30" t="s">
        <v>670</v>
      </c>
      <c r="C40" s="30"/>
      <c r="D40" s="30"/>
      <c r="E40" s="30"/>
      <c r="F40" s="30"/>
      <c r="G40" s="30"/>
      <c r="H40" s="30"/>
      <c r="I40" s="30"/>
      <c r="J40" s="30"/>
      <c r="K40" s="30"/>
      <c r="L40" s="30"/>
      <c r="M40" s="30"/>
      <c r="N40" s="30"/>
      <c r="O40" s="30"/>
      <c r="P40" s="30"/>
      <c r="Q40" s="30"/>
      <c r="R40" s="30"/>
      <c r="S40" s="30"/>
      <c r="T40" s="30"/>
    </row>
    <row r="41" spans="1:20" ht="22.5" customHeight="1">
      <c r="A41" s="24"/>
      <c r="B41" s="30" t="s">
        <v>671</v>
      </c>
      <c r="C41" s="30"/>
      <c r="D41" s="30"/>
      <c r="E41" s="30"/>
      <c r="F41" s="30"/>
      <c r="G41" s="30"/>
      <c r="H41" s="30"/>
      <c r="I41" s="30"/>
      <c r="J41" s="30"/>
      <c r="K41" s="30"/>
      <c r="L41" s="30"/>
      <c r="M41" s="30"/>
      <c r="N41" s="30"/>
      <c r="O41" s="30"/>
      <c r="P41" s="30"/>
      <c r="Q41" s="30"/>
      <c r="R41" s="30"/>
      <c r="S41" s="30"/>
      <c r="T41" s="30"/>
    </row>
    <row r="42" spans="1:20">
      <c r="A42" s="24"/>
      <c r="B42" s="30" t="s">
        <v>672</v>
      </c>
      <c r="C42" s="30"/>
      <c r="D42" s="30"/>
      <c r="E42" s="30"/>
      <c r="F42" s="30"/>
      <c r="G42" s="30"/>
      <c r="H42" s="30"/>
      <c r="I42" s="30"/>
      <c r="J42" s="30"/>
      <c r="K42" s="30"/>
      <c r="L42" s="30"/>
      <c r="M42" s="30"/>
      <c r="N42" s="30"/>
      <c r="O42" s="30"/>
      <c r="P42" s="30"/>
      <c r="Q42" s="30"/>
      <c r="R42" s="30"/>
      <c r="S42" s="30"/>
      <c r="T42" s="30"/>
    </row>
    <row r="43" spans="1:20">
      <c r="A43" s="24"/>
      <c r="B43" s="30" t="s">
        <v>673</v>
      </c>
      <c r="C43" s="30"/>
      <c r="D43" s="30"/>
      <c r="E43" s="30"/>
      <c r="F43" s="30"/>
      <c r="G43" s="30"/>
      <c r="H43" s="30"/>
      <c r="I43" s="30"/>
      <c r="J43" s="30"/>
      <c r="K43" s="30"/>
      <c r="L43" s="30"/>
      <c r="M43" s="30"/>
      <c r="N43" s="30"/>
      <c r="O43" s="30"/>
      <c r="P43" s="30"/>
      <c r="Q43" s="30"/>
      <c r="R43" s="30"/>
      <c r="S43" s="30"/>
      <c r="T43" s="30"/>
    </row>
    <row r="44" spans="1:20">
      <c r="A44" s="24"/>
      <c r="B44" s="27" t="s">
        <v>674</v>
      </c>
      <c r="C44" s="27"/>
      <c r="D44" s="27"/>
      <c r="E44" s="27"/>
      <c r="F44" s="27"/>
      <c r="G44" s="27"/>
      <c r="H44" s="27"/>
      <c r="I44" s="27"/>
      <c r="J44" s="27"/>
      <c r="K44" s="27"/>
      <c r="L44" s="27"/>
      <c r="M44" s="27"/>
      <c r="N44" s="27"/>
      <c r="O44" s="27"/>
      <c r="P44" s="27"/>
      <c r="Q44" s="27"/>
      <c r="R44" s="27"/>
      <c r="S44" s="27"/>
      <c r="T44" s="27"/>
    </row>
    <row r="45" spans="1:20">
      <c r="A45" s="24"/>
      <c r="B45" s="26" t="s">
        <v>675</v>
      </c>
      <c r="C45" s="26"/>
      <c r="D45" s="26"/>
      <c r="E45" s="26"/>
      <c r="F45" s="26"/>
      <c r="G45" s="26"/>
      <c r="H45" s="26"/>
      <c r="I45" s="26"/>
      <c r="J45" s="26"/>
      <c r="K45" s="26"/>
      <c r="L45" s="26"/>
      <c r="M45" s="26"/>
      <c r="N45" s="26"/>
      <c r="O45" s="26"/>
      <c r="P45" s="26"/>
      <c r="Q45" s="26"/>
      <c r="R45" s="26"/>
      <c r="S45" s="26"/>
      <c r="T45" s="26"/>
    </row>
    <row r="46" spans="1:20" ht="22.5" customHeight="1">
      <c r="A46" s="24"/>
      <c r="B46" s="26" t="s">
        <v>676</v>
      </c>
      <c r="C46" s="26"/>
      <c r="D46" s="26"/>
      <c r="E46" s="26"/>
      <c r="F46" s="26"/>
      <c r="G46" s="26"/>
      <c r="H46" s="26"/>
      <c r="I46" s="26"/>
      <c r="J46" s="26"/>
      <c r="K46" s="26"/>
      <c r="L46" s="26"/>
      <c r="M46" s="26"/>
      <c r="N46" s="26"/>
      <c r="O46" s="26"/>
      <c r="P46" s="26"/>
      <c r="Q46" s="26"/>
      <c r="R46" s="26"/>
      <c r="S46" s="26"/>
      <c r="T46" s="26"/>
    </row>
    <row r="47" spans="1:20">
      <c r="A47" s="24"/>
      <c r="B47" s="32" t="s">
        <v>677</v>
      </c>
      <c r="C47" s="32"/>
      <c r="D47" s="32"/>
      <c r="E47" s="32"/>
      <c r="F47" s="32"/>
      <c r="G47" s="32"/>
      <c r="H47" s="32"/>
      <c r="I47" s="32"/>
      <c r="J47" s="32"/>
      <c r="K47" s="32"/>
      <c r="L47" s="32"/>
      <c r="M47" s="32"/>
      <c r="N47" s="32"/>
      <c r="O47" s="32"/>
      <c r="P47" s="32"/>
      <c r="Q47" s="32"/>
      <c r="R47" s="32"/>
      <c r="S47" s="32"/>
      <c r="T47" s="32"/>
    </row>
    <row r="48" spans="1:20">
      <c r="A48" s="24"/>
      <c r="B48" s="26" t="s">
        <v>678</v>
      </c>
      <c r="C48" s="26"/>
      <c r="D48" s="26"/>
      <c r="E48" s="26"/>
      <c r="F48" s="26"/>
      <c r="G48" s="26"/>
      <c r="H48" s="26"/>
      <c r="I48" s="26"/>
      <c r="J48" s="26"/>
      <c r="K48" s="26"/>
      <c r="L48" s="26"/>
      <c r="M48" s="26"/>
      <c r="N48" s="26"/>
      <c r="O48" s="26"/>
      <c r="P48" s="26"/>
      <c r="Q48" s="26"/>
      <c r="R48" s="26"/>
      <c r="S48" s="26"/>
      <c r="T48" s="26"/>
    </row>
    <row r="49" spans="1:20">
      <c r="A49" s="24"/>
      <c r="B49" s="402" t="s">
        <v>679</v>
      </c>
      <c r="C49" s="402"/>
      <c r="D49" s="402"/>
      <c r="E49" s="402"/>
      <c r="F49" s="402"/>
      <c r="G49" s="402"/>
      <c r="H49" s="402"/>
      <c r="I49" s="402"/>
      <c r="J49" s="402"/>
      <c r="K49" s="402"/>
      <c r="L49" s="402"/>
      <c r="M49" s="402"/>
      <c r="N49" s="402"/>
      <c r="O49" s="402"/>
      <c r="P49" s="402"/>
      <c r="Q49" s="402"/>
      <c r="R49" s="402"/>
      <c r="S49" s="402"/>
      <c r="T49" s="402"/>
    </row>
    <row r="50" spans="1:20">
      <c r="A50" s="24"/>
      <c r="B50" s="30" t="s">
        <v>680</v>
      </c>
      <c r="C50" s="30"/>
      <c r="D50" s="30"/>
      <c r="E50" s="30"/>
      <c r="F50" s="30"/>
      <c r="G50" s="30"/>
      <c r="H50" s="30"/>
      <c r="I50" s="30"/>
      <c r="J50" s="30"/>
      <c r="K50" s="30"/>
      <c r="L50" s="30"/>
      <c r="M50" s="30"/>
      <c r="N50" s="30"/>
      <c r="O50" s="30"/>
      <c r="P50" s="30"/>
      <c r="Q50" s="30"/>
      <c r="R50" s="30"/>
      <c r="S50" s="30"/>
      <c r="T50" s="30"/>
    </row>
    <row r="51" spans="1:20">
      <c r="A51" s="24"/>
      <c r="B51" s="30" t="s">
        <v>681</v>
      </c>
      <c r="C51" s="30"/>
      <c r="D51" s="30"/>
      <c r="E51" s="30"/>
      <c r="F51" s="30"/>
      <c r="G51" s="30"/>
      <c r="H51" s="30"/>
      <c r="I51" s="30"/>
      <c r="J51" s="30"/>
      <c r="K51" s="30"/>
      <c r="L51" s="30"/>
      <c r="M51" s="30"/>
      <c r="N51" s="30"/>
      <c r="O51" s="30"/>
      <c r="P51" s="30"/>
      <c r="Q51" s="30"/>
      <c r="R51" s="30"/>
      <c r="S51" s="30"/>
      <c r="T51" s="30"/>
    </row>
    <row r="52" spans="1:20">
      <c r="A52" s="24"/>
      <c r="B52" s="27" t="s">
        <v>682</v>
      </c>
      <c r="C52" s="27"/>
      <c r="D52" s="27"/>
      <c r="E52" s="27"/>
      <c r="F52" s="27"/>
      <c r="G52" s="27"/>
      <c r="H52" s="27"/>
      <c r="I52" s="27"/>
      <c r="J52" s="27"/>
      <c r="K52" s="27"/>
      <c r="L52" s="27"/>
      <c r="M52" s="27"/>
      <c r="N52" s="27"/>
      <c r="O52" s="27"/>
      <c r="P52" s="27"/>
      <c r="Q52" s="27"/>
      <c r="R52" s="27"/>
      <c r="S52" s="27"/>
      <c r="T52" s="27"/>
    </row>
    <row r="53" spans="1:20">
      <c r="A53" s="24"/>
      <c r="B53" s="26" t="s">
        <v>683</v>
      </c>
      <c r="C53" s="26"/>
      <c r="D53" s="26"/>
      <c r="E53" s="26"/>
      <c r="F53" s="26"/>
      <c r="G53" s="26"/>
      <c r="H53" s="26"/>
      <c r="I53" s="26"/>
      <c r="J53" s="26"/>
      <c r="K53" s="26"/>
      <c r="L53" s="26"/>
      <c r="M53" s="26"/>
      <c r="N53" s="26"/>
      <c r="O53" s="26"/>
      <c r="P53" s="26"/>
      <c r="Q53" s="26"/>
      <c r="R53" s="26"/>
      <c r="S53" s="26"/>
      <c r="T53" s="26"/>
    </row>
    <row r="54" spans="1:20">
      <c r="A54" s="24"/>
      <c r="B54" s="28" t="s">
        <v>684</v>
      </c>
      <c r="C54" s="28"/>
      <c r="D54" s="28"/>
      <c r="E54" s="28"/>
      <c r="F54" s="28"/>
      <c r="G54" s="28"/>
      <c r="H54" s="28"/>
      <c r="I54" s="28"/>
      <c r="J54" s="28"/>
      <c r="K54" s="28"/>
      <c r="L54" s="28"/>
      <c r="M54" s="28"/>
      <c r="N54" s="28"/>
      <c r="O54" s="28"/>
      <c r="P54" s="28"/>
      <c r="Q54" s="28"/>
      <c r="R54" s="28"/>
      <c r="S54" s="28"/>
      <c r="T54" s="28"/>
    </row>
    <row r="55" spans="1:20">
      <c r="A55" s="24"/>
      <c r="B55" s="19"/>
      <c r="C55" s="19"/>
      <c r="D55" s="19"/>
      <c r="E55" s="19"/>
      <c r="F55" s="19"/>
      <c r="G55" s="19"/>
      <c r="H55" s="19"/>
      <c r="I55" s="19"/>
      <c r="J55" s="19"/>
      <c r="K55" s="19"/>
      <c r="L55" s="19"/>
      <c r="M55" s="19"/>
      <c r="N55" s="19"/>
    </row>
    <row r="56" spans="1:20" ht="15.75" thickBot="1">
      <c r="A56" s="24"/>
      <c r="B56" s="12"/>
      <c r="C56" s="12"/>
      <c r="D56" s="12"/>
      <c r="E56" s="12"/>
      <c r="F56" s="12"/>
      <c r="G56" s="12"/>
      <c r="H56" s="12"/>
      <c r="I56" s="12"/>
      <c r="J56" s="12"/>
      <c r="K56" s="12"/>
      <c r="L56" s="12"/>
      <c r="M56" s="12"/>
      <c r="N56" s="12"/>
    </row>
    <row r="57" spans="1:20" ht="15.75" thickBot="1">
      <c r="A57" s="24"/>
      <c r="B57" s="216" t="s">
        <v>399</v>
      </c>
      <c r="C57" s="217"/>
      <c r="D57" s="217"/>
      <c r="E57" s="217"/>
      <c r="F57" s="217"/>
      <c r="G57" s="217"/>
      <c r="H57" s="217"/>
      <c r="I57" s="217"/>
      <c r="J57" s="217"/>
      <c r="K57" s="217"/>
      <c r="L57" s="217"/>
      <c r="M57" s="217"/>
      <c r="N57" s="218"/>
    </row>
    <row r="58" spans="1:20">
      <c r="A58" s="24"/>
      <c r="B58" s="44" t="s">
        <v>400</v>
      </c>
      <c r="C58" s="221" t="s">
        <v>685</v>
      </c>
      <c r="D58" s="222"/>
      <c r="E58" s="222"/>
      <c r="F58" s="222"/>
      <c r="G58" s="222"/>
      <c r="H58" s="223"/>
      <c r="I58" s="221" t="s">
        <v>686</v>
      </c>
      <c r="J58" s="222"/>
      <c r="K58" s="222"/>
      <c r="L58" s="222"/>
      <c r="M58" s="222"/>
      <c r="N58" s="229"/>
    </row>
    <row r="59" spans="1:20">
      <c r="A59" s="24"/>
      <c r="B59" s="219"/>
      <c r="C59" s="220"/>
      <c r="D59" s="224"/>
      <c r="E59" s="224"/>
      <c r="F59" s="224"/>
      <c r="G59" s="224"/>
      <c r="H59" s="225"/>
      <c r="I59" s="220" t="s">
        <v>687</v>
      </c>
      <c r="J59" s="224"/>
      <c r="K59" s="224"/>
      <c r="L59" s="224"/>
      <c r="M59" s="224"/>
      <c r="N59" s="230"/>
    </row>
    <row r="60" spans="1:20" ht="15.75" thickBot="1">
      <c r="A60" s="24"/>
      <c r="B60" s="45"/>
      <c r="C60" s="226"/>
      <c r="D60" s="227"/>
      <c r="E60" s="227"/>
      <c r="F60" s="227"/>
      <c r="G60" s="227"/>
      <c r="H60" s="228"/>
      <c r="I60" s="226" t="s">
        <v>688</v>
      </c>
      <c r="J60" s="227"/>
      <c r="K60" s="227"/>
      <c r="L60" s="227"/>
      <c r="M60" s="227"/>
      <c r="N60" s="231"/>
    </row>
    <row r="61" spans="1:20">
      <c r="A61" s="24"/>
      <c r="B61" s="44" t="s">
        <v>400</v>
      </c>
      <c r="C61" s="124">
        <v>2013</v>
      </c>
      <c r="D61" s="125"/>
      <c r="E61" s="50"/>
      <c r="F61" s="124">
        <v>2012</v>
      </c>
      <c r="G61" s="125"/>
      <c r="H61" s="50"/>
      <c r="I61" s="124">
        <v>2013</v>
      </c>
      <c r="J61" s="125"/>
      <c r="K61" s="50"/>
      <c r="L61" s="124">
        <v>2012</v>
      </c>
      <c r="M61" s="125"/>
      <c r="N61" s="52"/>
    </row>
    <row r="62" spans="1:20" ht="15.75" thickBot="1">
      <c r="A62" s="24"/>
      <c r="B62" s="45"/>
      <c r="C62" s="126"/>
      <c r="D62" s="127"/>
      <c r="E62" s="51"/>
      <c r="F62" s="126"/>
      <c r="G62" s="127"/>
      <c r="H62" s="51"/>
      <c r="I62" s="126"/>
      <c r="J62" s="127"/>
      <c r="K62" s="51"/>
      <c r="L62" s="126"/>
      <c r="M62" s="127"/>
      <c r="N62" s="53"/>
    </row>
    <row r="63" spans="1:20" ht="15.75" thickBot="1">
      <c r="A63" s="24"/>
      <c r="B63" s="17" t="s">
        <v>689</v>
      </c>
      <c r="C63" s="182"/>
      <c r="D63" s="183"/>
      <c r="E63" s="184"/>
      <c r="F63" s="185"/>
      <c r="G63" s="186"/>
      <c r="H63" s="187"/>
      <c r="I63" s="182"/>
      <c r="J63" s="183"/>
      <c r="K63" s="184"/>
      <c r="L63" s="185"/>
      <c r="M63" s="186"/>
      <c r="N63" s="187"/>
    </row>
    <row r="64" spans="1:20">
      <c r="A64" s="24"/>
      <c r="B64" s="68" t="s">
        <v>690</v>
      </c>
      <c r="C64" s="60" t="s">
        <v>411</v>
      </c>
      <c r="D64" s="62">
        <v>6575</v>
      </c>
      <c r="E64" s="64"/>
      <c r="F64" s="70" t="s">
        <v>411</v>
      </c>
      <c r="G64" s="71">
        <v>5841</v>
      </c>
      <c r="H64" s="73"/>
      <c r="I64" s="60" t="s">
        <v>411</v>
      </c>
      <c r="J64" s="66">
        <v>433</v>
      </c>
      <c r="K64" s="64"/>
      <c r="L64" s="70" t="s">
        <v>411</v>
      </c>
      <c r="M64" s="75">
        <v>402</v>
      </c>
      <c r="N64" s="73"/>
    </row>
    <row r="65" spans="1:14" ht="15.75" thickBot="1">
      <c r="A65" s="24"/>
      <c r="B65" s="69"/>
      <c r="C65" s="61"/>
      <c r="D65" s="63"/>
      <c r="E65" s="65"/>
      <c r="F65" s="54"/>
      <c r="G65" s="72"/>
      <c r="H65" s="74"/>
      <c r="I65" s="61"/>
      <c r="J65" s="67"/>
      <c r="K65" s="65"/>
      <c r="L65" s="54"/>
      <c r="M65" s="76"/>
      <c r="N65" s="74"/>
    </row>
    <row r="66" spans="1:14">
      <c r="A66" s="24"/>
      <c r="B66" s="68" t="s">
        <v>691</v>
      </c>
      <c r="C66" s="91">
        <v>64</v>
      </c>
      <c r="D66" s="66"/>
      <c r="E66" s="64"/>
      <c r="F66" s="93">
        <v>53</v>
      </c>
      <c r="G66" s="75"/>
      <c r="H66" s="73"/>
      <c r="I66" s="91">
        <v>1</v>
      </c>
      <c r="J66" s="66"/>
      <c r="K66" s="64"/>
      <c r="L66" s="93">
        <v>1</v>
      </c>
      <c r="M66" s="75"/>
      <c r="N66" s="73"/>
    </row>
    <row r="67" spans="1:14" ht="15.75" thickBot="1">
      <c r="A67" s="24"/>
      <c r="B67" s="69"/>
      <c r="C67" s="92"/>
      <c r="D67" s="67"/>
      <c r="E67" s="65"/>
      <c r="F67" s="94"/>
      <c r="G67" s="76"/>
      <c r="H67" s="74"/>
      <c r="I67" s="92"/>
      <c r="J67" s="67"/>
      <c r="K67" s="65"/>
      <c r="L67" s="94"/>
      <c r="M67" s="76"/>
      <c r="N67" s="74"/>
    </row>
    <row r="68" spans="1:14">
      <c r="A68" s="24"/>
      <c r="B68" s="68" t="s">
        <v>692</v>
      </c>
      <c r="C68" s="91">
        <v>244</v>
      </c>
      <c r="D68" s="66"/>
      <c r="E68" s="64"/>
      <c r="F68" s="93">
        <v>262</v>
      </c>
      <c r="G68" s="75"/>
      <c r="H68" s="73"/>
      <c r="I68" s="91">
        <v>12</v>
      </c>
      <c r="J68" s="66"/>
      <c r="K68" s="64"/>
      <c r="L68" s="93">
        <v>15</v>
      </c>
      <c r="M68" s="75"/>
      <c r="N68" s="73"/>
    </row>
    <row r="69" spans="1:14" ht="15.75" thickBot="1">
      <c r="A69" s="24"/>
      <c r="B69" s="69"/>
      <c r="C69" s="92"/>
      <c r="D69" s="67"/>
      <c r="E69" s="65"/>
      <c r="F69" s="94"/>
      <c r="G69" s="76"/>
      <c r="H69" s="74"/>
      <c r="I69" s="92"/>
      <c r="J69" s="67"/>
      <c r="K69" s="65"/>
      <c r="L69" s="94"/>
      <c r="M69" s="76"/>
      <c r="N69" s="74"/>
    </row>
    <row r="70" spans="1:14">
      <c r="A70" s="24"/>
      <c r="B70" s="68" t="s">
        <v>693</v>
      </c>
      <c r="C70" s="91" t="s">
        <v>412</v>
      </c>
      <c r="D70" s="66"/>
      <c r="E70" s="64"/>
      <c r="F70" s="93" t="s">
        <v>412</v>
      </c>
      <c r="G70" s="75"/>
      <c r="H70" s="73"/>
      <c r="I70" s="91">
        <v>16</v>
      </c>
      <c r="J70" s="66"/>
      <c r="K70" s="64"/>
      <c r="L70" s="93">
        <v>18</v>
      </c>
      <c r="M70" s="75"/>
      <c r="N70" s="73"/>
    </row>
    <row r="71" spans="1:14" ht="15.75" thickBot="1">
      <c r="A71" s="24"/>
      <c r="B71" s="69"/>
      <c r="C71" s="92"/>
      <c r="D71" s="67"/>
      <c r="E71" s="65"/>
      <c r="F71" s="94"/>
      <c r="G71" s="76"/>
      <c r="H71" s="74"/>
      <c r="I71" s="92"/>
      <c r="J71" s="67"/>
      <c r="K71" s="65"/>
      <c r="L71" s="94"/>
      <c r="M71" s="76"/>
      <c r="N71" s="74"/>
    </row>
    <row r="72" spans="1:14">
      <c r="A72" s="24"/>
      <c r="B72" s="68" t="s">
        <v>694</v>
      </c>
      <c r="C72" s="91" t="s">
        <v>695</v>
      </c>
      <c r="D72" s="66"/>
      <c r="E72" s="77" t="s">
        <v>415</v>
      </c>
      <c r="F72" s="93">
        <v>708</v>
      </c>
      <c r="G72" s="75"/>
      <c r="H72" s="73"/>
      <c r="I72" s="91" t="s">
        <v>696</v>
      </c>
      <c r="J72" s="66"/>
      <c r="K72" s="77" t="s">
        <v>415</v>
      </c>
      <c r="L72" s="93" t="s">
        <v>629</v>
      </c>
      <c r="M72" s="75"/>
      <c r="N72" s="79" t="s">
        <v>415</v>
      </c>
    </row>
    <row r="73" spans="1:14" ht="15.75" thickBot="1">
      <c r="A73" s="24"/>
      <c r="B73" s="69"/>
      <c r="C73" s="92"/>
      <c r="D73" s="67"/>
      <c r="E73" s="78"/>
      <c r="F73" s="94"/>
      <c r="G73" s="76"/>
      <c r="H73" s="74"/>
      <c r="I73" s="92"/>
      <c r="J73" s="67"/>
      <c r="K73" s="78"/>
      <c r="L73" s="94"/>
      <c r="M73" s="76"/>
      <c r="N73" s="80"/>
    </row>
    <row r="74" spans="1:14">
      <c r="A74" s="24"/>
      <c r="B74" s="68" t="s">
        <v>697</v>
      </c>
      <c r="C74" s="91" t="s">
        <v>698</v>
      </c>
      <c r="D74" s="66"/>
      <c r="E74" s="77" t="s">
        <v>415</v>
      </c>
      <c r="F74" s="93">
        <v>22</v>
      </c>
      <c r="G74" s="75"/>
      <c r="H74" s="73"/>
      <c r="I74" s="91" t="s">
        <v>699</v>
      </c>
      <c r="J74" s="66"/>
      <c r="K74" s="77" t="s">
        <v>415</v>
      </c>
      <c r="L74" s="93">
        <v>2</v>
      </c>
      <c r="M74" s="75"/>
      <c r="N74" s="73"/>
    </row>
    <row r="75" spans="1:14" ht="15.75" thickBot="1">
      <c r="A75" s="24"/>
      <c r="B75" s="69"/>
      <c r="C75" s="92"/>
      <c r="D75" s="67"/>
      <c r="E75" s="78"/>
      <c r="F75" s="94"/>
      <c r="G75" s="76"/>
      <c r="H75" s="74"/>
      <c r="I75" s="92"/>
      <c r="J75" s="67"/>
      <c r="K75" s="78"/>
      <c r="L75" s="94"/>
      <c r="M75" s="76"/>
      <c r="N75" s="74"/>
    </row>
    <row r="76" spans="1:14" ht="23.25" thickBot="1">
      <c r="A76" s="24"/>
      <c r="B76" s="211" t="s">
        <v>700</v>
      </c>
      <c r="C76" s="95" t="s">
        <v>701</v>
      </c>
      <c r="D76" s="96"/>
      <c r="E76" s="213" t="s">
        <v>415</v>
      </c>
      <c r="F76" s="97" t="s">
        <v>702</v>
      </c>
      <c r="G76" s="98"/>
      <c r="H76" s="214" t="s">
        <v>415</v>
      </c>
      <c r="I76" s="95" t="s">
        <v>703</v>
      </c>
      <c r="J76" s="96"/>
      <c r="K76" s="213" t="s">
        <v>415</v>
      </c>
      <c r="L76" s="97" t="s">
        <v>704</v>
      </c>
      <c r="M76" s="98"/>
      <c r="N76" s="215" t="s">
        <v>415</v>
      </c>
    </row>
    <row r="77" spans="1:14">
      <c r="A77" s="24"/>
      <c r="B77" s="68" t="s">
        <v>705</v>
      </c>
      <c r="C77" s="91" t="s">
        <v>412</v>
      </c>
      <c r="D77" s="66"/>
      <c r="E77" s="64"/>
      <c r="F77" s="93">
        <v>12</v>
      </c>
      <c r="G77" s="75"/>
      <c r="H77" s="73"/>
      <c r="I77" s="91" t="s">
        <v>698</v>
      </c>
      <c r="J77" s="66"/>
      <c r="K77" s="77" t="s">
        <v>415</v>
      </c>
      <c r="L77" s="93">
        <v>49</v>
      </c>
      <c r="M77" s="75"/>
      <c r="N77" s="73"/>
    </row>
    <row r="78" spans="1:14" ht="15.75" thickBot="1">
      <c r="A78" s="24"/>
      <c r="B78" s="69"/>
      <c r="C78" s="92"/>
      <c r="D78" s="67"/>
      <c r="E78" s="65"/>
      <c r="F78" s="94"/>
      <c r="G78" s="76"/>
      <c r="H78" s="74"/>
      <c r="I78" s="92"/>
      <c r="J78" s="67"/>
      <c r="K78" s="78"/>
      <c r="L78" s="94"/>
      <c r="M78" s="76"/>
      <c r="N78" s="74"/>
    </row>
    <row r="79" spans="1:14">
      <c r="A79" s="24"/>
      <c r="B79" s="68" t="s">
        <v>706</v>
      </c>
      <c r="C79" s="91" t="s">
        <v>412</v>
      </c>
      <c r="D79" s="66"/>
      <c r="E79" s="64"/>
      <c r="F79" s="93" t="s">
        <v>412</v>
      </c>
      <c r="G79" s="75"/>
      <c r="H79" s="73"/>
      <c r="I79" s="91">
        <v>3</v>
      </c>
      <c r="J79" s="66"/>
      <c r="K79" s="64"/>
      <c r="L79" s="93" t="s">
        <v>412</v>
      </c>
      <c r="M79" s="75"/>
      <c r="N79" s="73"/>
    </row>
    <row r="80" spans="1:14" ht="15.75" thickBot="1">
      <c r="A80" s="24"/>
      <c r="B80" s="69"/>
      <c r="C80" s="92"/>
      <c r="D80" s="67"/>
      <c r="E80" s="65"/>
      <c r="F80" s="94"/>
      <c r="G80" s="76"/>
      <c r="H80" s="74"/>
      <c r="I80" s="92"/>
      <c r="J80" s="67"/>
      <c r="K80" s="65"/>
      <c r="L80" s="94"/>
      <c r="M80" s="76"/>
      <c r="N80" s="74"/>
    </row>
    <row r="81" spans="1:20">
      <c r="A81" s="24"/>
      <c r="B81" s="68" t="s">
        <v>707</v>
      </c>
      <c r="C81" s="60" t="s">
        <v>411</v>
      </c>
      <c r="D81" s="62">
        <v>5834</v>
      </c>
      <c r="E81" s="64"/>
      <c r="F81" s="70" t="s">
        <v>411</v>
      </c>
      <c r="G81" s="71">
        <v>6575</v>
      </c>
      <c r="H81" s="73"/>
      <c r="I81" s="60" t="s">
        <v>411</v>
      </c>
      <c r="J81" s="66">
        <v>321</v>
      </c>
      <c r="K81" s="64"/>
      <c r="L81" s="70" t="s">
        <v>411</v>
      </c>
      <c r="M81" s="75">
        <v>433</v>
      </c>
      <c r="N81" s="73"/>
    </row>
    <row r="82" spans="1:20" ht="15.75" thickBot="1">
      <c r="A82" s="24"/>
      <c r="B82" s="232"/>
      <c r="C82" s="100"/>
      <c r="D82" s="137"/>
      <c r="E82" s="102"/>
      <c r="F82" s="103"/>
      <c r="G82" s="136"/>
      <c r="H82" s="105"/>
      <c r="I82" s="100"/>
      <c r="J82" s="101"/>
      <c r="K82" s="102"/>
      <c r="L82" s="103"/>
      <c r="M82" s="104"/>
      <c r="N82" s="105"/>
    </row>
    <row r="83" spans="1:20" ht="15.75" thickTop="1">
      <c r="A83" s="24"/>
      <c r="B83" s="28" t="s">
        <v>708</v>
      </c>
      <c r="C83" s="28"/>
      <c r="D83" s="28"/>
      <c r="E83" s="28"/>
      <c r="F83" s="28"/>
      <c r="G83" s="28"/>
      <c r="H83" s="28"/>
      <c r="I83" s="28"/>
      <c r="J83" s="28"/>
      <c r="K83" s="28"/>
      <c r="L83" s="28"/>
      <c r="M83" s="28"/>
      <c r="N83" s="28"/>
      <c r="O83" s="28"/>
      <c r="P83" s="28"/>
      <c r="Q83" s="28"/>
      <c r="R83" s="28"/>
      <c r="S83" s="28"/>
      <c r="T83" s="28"/>
    </row>
    <row r="84" spans="1:20">
      <c r="A84" s="24"/>
      <c r="B84" s="19"/>
      <c r="C84" s="19"/>
      <c r="D84" s="19"/>
      <c r="E84" s="19"/>
      <c r="F84" s="19"/>
      <c r="G84" s="19"/>
      <c r="H84" s="19"/>
      <c r="I84" s="19"/>
      <c r="J84" s="19"/>
      <c r="K84" s="19"/>
      <c r="L84" s="19"/>
      <c r="M84" s="19"/>
      <c r="N84" s="19"/>
    </row>
    <row r="85" spans="1:20" ht="15.75" thickBot="1">
      <c r="A85" s="24"/>
      <c r="B85" s="12"/>
      <c r="C85" s="12"/>
      <c r="D85" s="12"/>
      <c r="E85" s="12"/>
      <c r="F85" s="12"/>
      <c r="G85" s="12"/>
      <c r="H85" s="12"/>
      <c r="I85" s="12"/>
      <c r="J85" s="12"/>
      <c r="K85" s="12"/>
      <c r="L85" s="12"/>
      <c r="M85" s="12"/>
      <c r="N85" s="12"/>
    </row>
    <row r="86" spans="1:20" ht="15.75" thickBot="1">
      <c r="A86" s="24"/>
      <c r="B86" s="216" t="s">
        <v>399</v>
      </c>
      <c r="C86" s="217"/>
      <c r="D86" s="217"/>
      <c r="E86" s="217"/>
      <c r="F86" s="217"/>
      <c r="G86" s="217"/>
      <c r="H86" s="217"/>
      <c r="I86" s="217"/>
      <c r="J86" s="217"/>
      <c r="K86" s="217"/>
      <c r="L86" s="217"/>
      <c r="M86" s="217"/>
      <c r="N86" s="218"/>
    </row>
    <row r="87" spans="1:20">
      <c r="A87" s="24"/>
      <c r="B87" s="239" t="s">
        <v>627</v>
      </c>
      <c r="C87" s="221" t="s">
        <v>685</v>
      </c>
      <c r="D87" s="222"/>
      <c r="E87" s="222"/>
      <c r="F87" s="222"/>
      <c r="G87" s="222"/>
      <c r="H87" s="223"/>
      <c r="I87" s="221" t="s">
        <v>686</v>
      </c>
      <c r="J87" s="222"/>
      <c r="K87" s="222"/>
      <c r="L87" s="222"/>
      <c r="M87" s="222"/>
      <c r="N87" s="229"/>
    </row>
    <row r="88" spans="1:20">
      <c r="A88" s="24"/>
      <c r="B88" s="240"/>
      <c r="C88" s="220"/>
      <c r="D88" s="224"/>
      <c r="E88" s="224"/>
      <c r="F88" s="224"/>
      <c r="G88" s="224"/>
      <c r="H88" s="225"/>
      <c r="I88" s="220" t="s">
        <v>687</v>
      </c>
      <c r="J88" s="224"/>
      <c r="K88" s="224"/>
      <c r="L88" s="224"/>
      <c r="M88" s="224"/>
      <c r="N88" s="230"/>
    </row>
    <row r="89" spans="1:20" ht="15.75" thickBot="1">
      <c r="A89" s="24"/>
      <c r="B89" s="241"/>
      <c r="C89" s="226"/>
      <c r="D89" s="227"/>
      <c r="E89" s="227"/>
      <c r="F89" s="227"/>
      <c r="G89" s="227"/>
      <c r="H89" s="228"/>
      <c r="I89" s="226" t="s">
        <v>688</v>
      </c>
      <c r="J89" s="227"/>
      <c r="K89" s="227"/>
      <c r="L89" s="227"/>
      <c r="M89" s="227"/>
      <c r="N89" s="231"/>
    </row>
    <row r="90" spans="1:20">
      <c r="A90" s="24"/>
      <c r="B90" s="239" t="s">
        <v>627</v>
      </c>
      <c r="C90" s="124">
        <v>2013</v>
      </c>
      <c r="D90" s="125"/>
      <c r="E90" s="50"/>
      <c r="F90" s="124">
        <v>2012</v>
      </c>
      <c r="G90" s="125"/>
      <c r="H90" s="50"/>
      <c r="I90" s="124">
        <v>2013</v>
      </c>
      <c r="J90" s="125"/>
      <c r="K90" s="50"/>
      <c r="L90" s="124">
        <v>2012</v>
      </c>
      <c r="M90" s="125"/>
      <c r="N90" s="52"/>
    </row>
    <row r="91" spans="1:20" ht="15.75" thickBot="1">
      <c r="A91" s="24"/>
      <c r="B91" s="241"/>
      <c r="C91" s="126"/>
      <c r="D91" s="127"/>
      <c r="E91" s="51"/>
      <c r="F91" s="126"/>
      <c r="G91" s="127"/>
      <c r="H91" s="51"/>
      <c r="I91" s="126"/>
      <c r="J91" s="127"/>
      <c r="K91" s="51"/>
      <c r="L91" s="126"/>
      <c r="M91" s="127"/>
      <c r="N91" s="53"/>
    </row>
    <row r="92" spans="1:20">
      <c r="A92" s="24"/>
      <c r="B92" s="242" t="s">
        <v>709</v>
      </c>
      <c r="C92" s="244" t="s">
        <v>411</v>
      </c>
      <c r="D92" s="246">
        <v>5022</v>
      </c>
      <c r="E92" s="64"/>
      <c r="F92" s="248" t="s">
        <v>411</v>
      </c>
      <c r="G92" s="250">
        <v>4714</v>
      </c>
      <c r="H92" s="73"/>
      <c r="I92" s="244" t="s">
        <v>411</v>
      </c>
      <c r="J92" s="252" t="s">
        <v>412</v>
      </c>
      <c r="K92" s="64"/>
      <c r="L92" s="248" t="s">
        <v>411</v>
      </c>
      <c r="M92" s="254" t="s">
        <v>412</v>
      </c>
      <c r="N92" s="73"/>
    </row>
    <row r="93" spans="1:20" ht="15.75" thickBot="1">
      <c r="A93" s="24"/>
      <c r="B93" s="243"/>
      <c r="C93" s="245"/>
      <c r="D93" s="247"/>
      <c r="E93" s="65"/>
      <c r="F93" s="249"/>
      <c r="G93" s="251"/>
      <c r="H93" s="74"/>
      <c r="I93" s="245"/>
      <c r="J93" s="253"/>
      <c r="K93" s="65"/>
      <c r="L93" s="249"/>
      <c r="M93" s="255"/>
      <c r="N93" s="74"/>
    </row>
    <row r="94" spans="1:20">
      <c r="A94" s="24"/>
      <c r="B94" s="242" t="s">
        <v>710</v>
      </c>
      <c r="C94" s="256">
        <v>55</v>
      </c>
      <c r="D94" s="252"/>
      <c r="E94" s="64"/>
      <c r="F94" s="258">
        <v>16</v>
      </c>
      <c r="G94" s="254"/>
      <c r="H94" s="73"/>
      <c r="I94" s="256" t="s">
        <v>412</v>
      </c>
      <c r="J94" s="252"/>
      <c r="K94" s="64"/>
      <c r="L94" s="258" t="s">
        <v>412</v>
      </c>
      <c r="M94" s="254"/>
      <c r="N94" s="73"/>
    </row>
    <row r="95" spans="1:20" ht="15.75" thickBot="1">
      <c r="A95" s="24"/>
      <c r="B95" s="243"/>
      <c r="C95" s="257"/>
      <c r="D95" s="253"/>
      <c r="E95" s="65"/>
      <c r="F95" s="259"/>
      <c r="G95" s="255"/>
      <c r="H95" s="74"/>
      <c r="I95" s="257"/>
      <c r="J95" s="253"/>
      <c r="K95" s="65"/>
      <c r="L95" s="259"/>
      <c r="M95" s="255"/>
      <c r="N95" s="74"/>
    </row>
    <row r="96" spans="1:20">
      <c r="A96" s="24"/>
      <c r="B96" s="242" t="s">
        <v>711</v>
      </c>
      <c r="C96" s="256">
        <v>808</v>
      </c>
      <c r="D96" s="252"/>
      <c r="E96" s="64"/>
      <c r="F96" s="258">
        <v>490</v>
      </c>
      <c r="G96" s="254"/>
      <c r="H96" s="73"/>
      <c r="I96" s="256" t="s">
        <v>412</v>
      </c>
      <c r="J96" s="252"/>
      <c r="K96" s="64"/>
      <c r="L96" s="258" t="s">
        <v>412</v>
      </c>
      <c r="M96" s="254"/>
      <c r="N96" s="73"/>
    </row>
    <row r="97" spans="1:20" ht="15.75" thickBot="1">
      <c r="A97" s="24"/>
      <c r="B97" s="243"/>
      <c r="C97" s="257"/>
      <c r="D97" s="253"/>
      <c r="E97" s="65"/>
      <c r="F97" s="259"/>
      <c r="G97" s="255"/>
      <c r="H97" s="74"/>
      <c r="I97" s="257"/>
      <c r="J97" s="253"/>
      <c r="K97" s="65"/>
      <c r="L97" s="259"/>
      <c r="M97" s="255"/>
      <c r="N97" s="74"/>
    </row>
    <row r="98" spans="1:20">
      <c r="A98" s="24"/>
      <c r="B98" s="242" t="s">
        <v>697</v>
      </c>
      <c r="C98" s="256" t="s">
        <v>712</v>
      </c>
      <c r="D98" s="252"/>
      <c r="E98" s="260" t="s">
        <v>415</v>
      </c>
      <c r="F98" s="258">
        <v>15</v>
      </c>
      <c r="G98" s="254"/>
      <c r="H98" s="73"/>
      <c r="I98" s="256" t="s">
        <v>412</v>
      </c>
      <c r="J98" s="252"/>
      <c r="K98" s="64"/>
      <c r="L98" s="258" t="s">
        <v>412</v>
      </c>
      <c r="M98" s="254"/>
      <c r="N98" s="73"/>
    </row>
    <row r="99" spans="1:20" ht="15.75" thickBot="1">
      <c r="A99" s="24"/>
      <c r="B99" s="243"/>
      <c r="C99" s="257"/>
      <c r="D99" s="253"/>
      <c r="E99" s="261"/>
      <c r="F99" s="259"/>
      <c r="G99" s="255"/>
      <c r="H99" s="74"/>
      <c r="I99" s="257"/>
      <c r="J99" s="253"/>
      <c r="K99" s="65"/>
      <c r="L99" s="259"/>
      <c r="M99" s="255"/>
      <c r="N99" s="74"/>
    </row>
    <row r="100" spans="1:20">
      <c r="A100" s="24"/>
      <c r="B100" s="242" t="s">
        <v>713</v>
      </c>
      <c r="C100" s="256">
        <v>103</v>
      </c>
      <c r="D100" s="252"/>
      <c r="E100" s="64"/>
      <c r="F100" s="258">
        <v>110</v>
      </c>
      <c r="G100" s="254"/>
      <c r="H100" s="73"/>
      <c r="I100" s="256">
        <v>34</v>
      </c>
      <c r="J100" s="252"/>
      <c r="K100" s="64"/>
      <c r="L100" s="258">
        <v>35</v>
      </c>
      <c r="M100" s="254"/>
      <c r="N100" s="73"/>
    </row>
    <row r="101" spans="1:20" ht="15.75" thickBot="1">
      <c r="A101" s="24"/>
      <c r="B101" s="243"/>
      <c r="C101" s="257"/>
      <c r="D101" s="253"/>
      <c r="E101" s="65"/>
      <c r="F101" s="259"/>
      <c r="G101" s="255"/>
      <c r="H101" s="74"/>
      <c r="I101" s="257"/>
      <c r="J101" s="253"/>
      <c r="K101" s="65"/>
      <c r="L101" s="259"/>
      <c r="M101" s="255"/>
      <c r="N101" s="74"/>
    </row>
    <row r="102" spans="1:20">
      <c r="A102" s="24"/>
      <c r="B102" s="242" t="s">
        <v>693</v>
      </c>
      <c r="C102" s="256" t="s">
        <v>412</v>
      </c>
      <c r="D102" s="252"/>
      <c r="E102" s="64"/>
      <c r="F102" s="258" t="s">
        <v>412</v>
      </c>
      <c r="G102" s="254"/>
      <c r="H102" s="73"/>
      <c r="I102" s="256">
        <v>16</v>
      </c>
      <c r="J102" s="252"/>
      <c r="K102" s="64"/>
      <c r="L102" s="258">
        <v>18</v>
      </c>
      <c r="M102" s="254"/>
      <c r="N102" s="73"/>
    </row>
    <row r="103" spans="1:20" ht="15.75" thickBot="1">
      <c r="A103" s="24"/>
      <c r="B103" s="243"/>
      <c r="C103" s="257"/>
      <c r="D103" s="253"/>
      <c r="E103" s="65"/>
      <c r="F103" s="259"/>
      <c r="G103" s="255"/>
      <c r="H103" s="74"/>
      <c r="I103" s="257"/>
      <c r="J103" s="253"/>
      <c r="K103" s="65"/>
      <c r="L103" s="259"/>
      <c r="M103" s="255"/>
      <c r="N103" s="74"/>
    </row>
    <row r="104" spans="1:20" ht="15.75" thickBot="1">
      <c r="A104" s="24"/>
      <c r="B104" s="233" t="s">
        <v>700</v>
      </c>
      <c r="C104" s="262" t="s">
        <v>701</v>
      </c>
      <c r="D104" s="263"/>
      <c r="E104" s="235" t="s">
        <v>415</v>
      </c>
      <c r="F104" s="264" t="s">
        <v>702</v>
      </c>
      <c r="G104" s="265"/>
      <c r="H104" s="237" t="s">
        <v>415</v>
      </c>
      <c r="I104" s="262" t="s">
        <v>703</v>
      </c>
      <c r="J104" s="263"/>
      <c r="K104" s="238" t="s">
        <v>415</v>
      </c>
      <c r="L104" s="264" t="s">
        <v>704</v>
      </c>
      <c r="M104" s="265"/>
      <c r="N104" s="237" t="s">
        <v>415</v>
      </c>
    </row>
    <row r="105" spans="1:20">
      <c r="A105" s="24"/>
      <c r="B105" s="242" t="s">
        <v>714</v>
      </c>
      <c r="C105" s="244" t="s">
        <v>411</v>
      </c>
      <c r="D105" s="246">
        <v>5614</v>
      </c>
      <c r="E105" s="64"/>
      <c r="F105" s="248" t="s">
        <v>411</v>
      </c>
      <c r="G105" s="250">
        <v>5022</v>
      </c>
      <c r="H105" s="73"/>
      <c r="I105" s="244" t="s">
        <v>411</v>
      </c>
      <c r="J105" s="252" t="s">
        <v>412</v>
      </c>
      <c r="K105" s="64"/>
      <c r="L105" s="248" t="s">
        <v>411</v>
      </c>
      <c r="M105" s="254" t="s">
        <v>412</v>
      </c>
      <c r="N105" s="73"/>
    </row>
    <row r="106" spans="1:20" ht="15.75" thickBot="1">
      <c r="A106" s="24"/>
      <c r="B106" s="266"/>
      <c r="C106" s="267"/>
      <c r="D106" s="268"/>
      <c r="E106" s="102"/>
      <c r="F106" s="269"/>
      <c r="G106" s="270"/>
      <c r="H106" s="105"/>
      <c r="I106" s="267"/>
      <c r="J106" s="271"/>
      <c r="K106" s="102"/>
      <c r="L106" s="269"/>
      <c r="M106" s="272"/>
      <c r="N106" s="105"/>
    </row>
    <row r="107" spans="1:20" ht="15.75" thickTop="1">
      <c r="A107" s="24"/>
      <c r="B107" s="23"/>
      <c r="C107" s="23"/>
      <c r="D107" s="23"/>
      <c r="E107" s="23"/>
      <c r="F107" s="23"/>
      <c r="G107" s="23"/>
      <c r="H107" s="23"/>
      <c r="I107" s="23"/>
      <c r="J107" s="23"/>
      <c r="K107" s="23"/>
      <c r="L107" s="23"/>
      <c r="M107" s="23"/>
      <c r="N107" s="23"/>
      <c r="O107" s="23"/>
      <c r="P107" s="23"/>
      <c r="Q107" s="23"/>
      <c r="R107" s="23"/>
      <c r="S107" s="23"/>
      <c r="T107" s="23"/>
    </row>
    <row r="108" spans="1:20">
      <c r="A108" s="24"/>
      <c r="B108" s="28" t="s">
        <v>715</v>
      </c>
      <c r="C108" s="28"/>
      <c r="D108" s="28"/>
      <c r="E108" s="28"/>
      <c r="F108" s="28"/>
      <c r="G108" s="28"/>
      <c r="H108" s="28"/>
      <c r="I108" s="28"/>
      <c r="J108" s="28"/>
      <c r="K108" s="28"/>
      <c r="L108" s="28"/>
      <c r="M108" s="28"/>
      <c r="N108" s="28"/>
      <c r="O108" s="28"/>
      <c r="P108" s="28"/>
      <c r="Q108" s="28"/>
      <c r="R108" s="28"/>
      <c r="S108" s="28"/>
      <c r="T108" s="28"/>
    </row>
    <row r="109" spans="1:20">
      <c r="A109" s="24"/>
      <c r="B109" s="19"/>
      <c r="C109" s="19"/>
      <c r="D109" s="19"/>
      <c r="E109" s="19"/>
      <c r="F109" s="19"/>
      <c r="G109" s="19"/>
      <c r="H109" s="19"/>
      <c r="I109" s="19"/>
      <c r="J109" s="19"/>
      <c r="K109" s="19"/>
      <c r="L109" s="19"/>
      <c r="M109" s="19"/>
      <c r="N109" s="19"/>
    </row>
    <row r="110" spans="1:20" ht="15.75" thickBot="1">
      <c r="A110" s="24"/>
      <c r="B110" s="12"/>
      <c r="C110" s="12"/>
      <c r="D110" s="12"/>
      <c r="E110" s="12"/>
      <c r="F110" s="12"/>
      <c r="G110" s="12"/>
      <c r="H110" s="12"/>
      <c r="I110" s="12"/>
      <c r="J110" s="12"/>
      <c r="K110" s="12"/>
      <c r="L110" s="12"/>
      <c r="M110" s="12"/>
      <c r="N110" s="12"/>
    </row>
    <row r="111" spans="1:20" ht="15.75" thickBot="1">
      <c r="A111" s="24"/>
      <c r="B111" s="216" t="s">
        <v>399</v>
      </c>
      <c r="C111" s="217"/>
      <c r="D111" s="217"/>
      <c r="E111" s="217"/>
      <c r="F111" s="217"/>
      <c r="G111" s="217"/>
      <c r="H111" s="217"/>
      <c r="I111" s="217"/>
      <c r="J111" s="217"/>
      <c r="K111" s="217"/>
      <c r="L111" s="217"/>
      <c r="M111" s="217"/>
      <c r="N111" s="218"/>
    </row>
    <row r="112" spans="1:20">
      <c r="A112" s="24"/>
      <c r="B112" s="239" t="s">
        <v>627</v>
      </c>
      <c r="C112" s="221" t="s">
        <v>685</v>
      </c>
      <c r="D112" s="222"/>
      <c r="E112" s="222"/>
      <c r="F112" s="222"/>
      <c r="G112" s="222"/>
      <c r="H112" s="223"/>
      <c r="I112" s="221" t="s">
        <v>686</v>
      </c>
      <c r="J112" s="222"/>
      <c r="K112" s="222"/>
      <c r="L112" s="222"/>
      <c r="M112" s="222"/>
      <c r="N112" s="229"/>
    </row>
    <row r="113" spans="1:20">
      <c r="A113" s="24"/>
      <c r="B113" s="240"/>
      <c r="C113" s="220"/>
      <c r="D113" s="224"/>
      <c r="E113" s="224"/>
      <c r="F113" s="224"/>
      <c r="G113" s="224"/>
      <c r="H113" s="225"/>
      <c r="I113" s="220" t="s">
        <v>687</v>
      </c>
      <c r="J113" s="224"/>
      <c r="K113" s="224"/>
      <c r="L113" s="224"/>
      <c r="M113" s="224"/>
      <c r="N113" s="230"/>
    </row>
    <row r="114" spans="1:20" ht="15.75" thickBot="1">
      <c r="A114" s="24"/>
      <c r="B114" s="241"/>
      <c r="C114" s="226"/>
      <c r="D114" s="227"/>
      <c r="E114" s="227"/>
      <c r="F114" s="227"/>
      <c r="G114" s="227"/>
      <c r="H114" s="228"/>
      <c r="I114" s="226" t="s">
        <v>688</v>
      </c>
      <c r="J114" s="227"/>
      <c r="K114" s="227"/>
      <c r="L114" s="227"/>
      <c r="M114" s="227"/>
      <c r="N114" s="231"/>
    </row>
    <row r="115" spans="1:20">
      <c r="A115" s="24"/>
      <c r="B115" s="239" t="s">
        <v>627</v>
      </c>
      <c r="C115" s="124">
        <v>2013</v>
      </c>
      <c r="D115" s="125"/>
      <c r="E115" s="50"/>
      <c r="F115" s="124">
        <v>2012</v>
      </c>
      <c r="G115" s="125"/>
      <c r="H115" s="50"/>
      <c r="I115" s="124">
        <v>2013</v>
      </c>
      <c r="J115" s="125"/>
      <c r="K115" s="50"/>
      <c r="L115" s="124">
        <v>2012</v>
      </c>
      <c r="M115" s="125"/>
      <c r="N115" s="52"/>
    </row>
    <row r="116" spans="1:20" ht="15.75" thickBot="1">
      <c r="A116" s="24"/>
      <c r="B116" s="241"/>
      <c r="C116" s="126"/>
      <c r="D116" s="127"/>
      <c r="E116" s="51"/>
      <c r="F116" s="126"/>
      <c r="G116" s="127"/>
      <c r="H116" s="51"/>
      <c r="I116" s="126"/>
      <c r="J116" s="127"/>
      <c r="K116" s="51"/>
      <c r="L116" s="126"/>
      <c r="M116" s="127"/>
      <c r="N116" s="53"/>
    </row>
    <row r="117" spans="1:20">
      <c r="A117" s="24"/>
      <c r="B117" s="89" t="s">
        <v>624</v>
      </c>
      <c r="C117" s="60" t="s">
        <v>411</v>
      </c>
      <c r="D117" s="66">
        <v>35</v>
      </c>
      <c r="E117" s="64"/>
      <c r="F117" s="70" t="s">
        <v>411</v>
      </c>
      <c r="G117" s="75">
        <v>2</v>
      </c>
      <c r="H117" s="73"/>
      <c r="I117" s="60" t="s">
        <v>411</v>
      </c>
      <c r="J117" s="66" t="s">
        <v>412</v>
      </c>
      <c r="K117" s="64"/>
      <c r="L117" s="70" t="s">
        <v>411</v>
      </c>
      <c r="M117" s="75" t="s">
        <v>412</v>
      </c>
      <c r="N117" s="73"/>
    </row>
    <row r="118" spans="1:20" ht="15.75" thickBot="1">
      <c r="A118" s="24"/>
      <c r="B118" s="90"/>
      <c r="C118" s="61"/>
      <c r="D118" s="67"/>
      <c r="E118" s="65"/>
      <c r="F118" s="54"/>
      <c r="G118" s="76"/>
      <c r="H118" s="74"/>
      <c r="I118" s="61"/>
      <c r="J118" s="67"/>
      <c r="K118" s="65"/>
      <c r="L118" s="54"/>
      <c r="M118" s="76"/>
      <c r="N118" s="74"/>
    </row>
    <row r="119" spans="1:20" ht="15.75" thickBot="1">
      <c r="A119" s="24"/>
      <c r="B119" s="157" t="s">
        <v>464</v>
      </c>
      <c r="C119" s="95" t="s">
        <v>716</v>
      </c>
      <c r="D119" s="96"/>
      <c r="E119" s="207" t="s">
        <v>415</v>
      </c>
      <c r="F119" s="97" t="s">
        <v>717</v>
      </c>
      <c r="G119" s="98"/>
      <c r="H119" s="154" t="s">
        <v>415</v>
      </c>
      <c r="I119" s="95" t="s">
        <v>718</v>
      </c>
      <c r="J119" s="96"/>
      <c r="K119" s="207" t="s">
        <v>415</v>
      </c>
      <c r="L119" s="97" t="s">
        <v>719</v>
      </c>
      <c r="M119" s="98"/>
      <c r="N119" s="154" t="s">
        <v>415</v>
      </c>
    </row>
    <row r="120" spans="1:20" ht="15.75" thickBot="1">
      <c r="A120" s="24"/>
      <c r="B120" s="85" t="s">
        <v>625</v>
      </c>
      <c r="C120" s="95" t="s">
        <v>720</v>
      </c>
      <c r="D120" s="96"/>
      <c r="E120" s="204" t="s">
        <v>415</v>
      </c>
      <c r="F120" s="97" t="s">
        <v>721</v>
      </c>
      <c r="G120" s="98"/>
      <c r="H120" s="39" t="s">
        <v>415</v>
      </c>
      <c r="I120" s="95" t="s">
        <v>722</v>
      </c>
      <c r="J120" s="96"/>
      <c r="K120" s="204" t="s">
        <v>415</v>
      </c>
      <c r="L120" s="97" t="s">
        <v>723</v>
      </c>
      <c r="M120" s="98"/>
      <c r="N120" s="39" t="s">
        <v>415</v>
      </c>
    </row>
    <row r="121" spans="1:20" ht="15.75" thickBot="1">
      <c r="A121" s="24"/>
      <c r="B121" s="274" t="s">
        <v>724</v>
      </c>
      <c r="C121" s="275" t="s">
        <v>411</v>
      </c>
      <c r="D121" s="276" t="s">
        <v>725</v>
      </c>
      <c r="E121" s="277" t="s">
        <v>415</v>
      </c>
      <c r="F121" s="278" t="s">
        <v>411</v>
      </c>
      <c r="G121" s="279" t="s">
        <v>726</v>
      </c>
      <c r="H121" s="280" t="s">
        <v>415</v>
      </c>
      <c r="I121" s="275" t="s">
        <v>411</v>
      </c>
      <c r="J121" s="276" t="s">
        <v>727</v>
      </c>
      <c r="K121" s="277" t="s">
        <v>415</v>
      </c>
      <c r="L121" s="278" t="s">
        <v>411</v>
      </c>
      <c r="M121" s="279" t="s">
        <v>728</v>
      </c>
      <c r="N121" s="280" t="s">
        <v>415</v>
      </c>
    </row>
    <row r="122" spans="1:20" ht="22.5" customHeight="1" thickTop="1">
      <c r="A122" s="24"/>
      <c r="B122" s="26" t="s">
        <v>729</v>
      </c>
      <c r="C122" s="26"/>
      <c r="D122" s="26"/>
      <c r="E122" s="26"/>
      <c r="F122" s="26"/>
      <c r="G122" s="26"/>
      <c r="H122" s="26"/>
      <c r="I122" s="26"/>
      <c r="J122" s="26"/>
      <c r="K122" s="26"/>
      <c r="L122" s="26"/>
      <c r="M122" s="26"/>
      <c r="N122" s="26"/>
      <c r="O122" s="26"/>
      <c r="P122" s="26"/>
      <c r="Q122" s="26"/>
      <c r="R122" s="26"/>
      <c r="S122" s="26"/>
      <c r="T122" s="26"/>
    </row>
    <row r="123" spans="1:20">
      <c r="A123" s="24"/>
      <c r="B123" s="26" t="s">
        <v>730</v>
      </c>
      <c r="C123" s="26"/>
      <c r="D123" s="26"/>
      <c r="E123" s="26"/>
      <c r="F123" s="26"/>
      <c r="G123" s="26"/>
      <c r="H123" s="26"/>
      <c r="I123" s="26"/>
      <c r="J123" s="26"/>
      <c r="K123" s="26"/>
      <c r="L123" s="26"/>
      <c r="M123" s="26"/>
      <c r="N123" s="26"/>
      <c r="O123" s="26"/>
      <c r="P123" s="26"/>
      <c r="Q123" s="26"/>
      <c r="R123" s="26"/>
      <c r="S123" s="26"/>
      <c r="T123" s="26"/>
    </row>
    <row r="124" spans="1:20">
      <c r="A124" s="24"/>
      <c r="B124" s="26" t="s">
        <v>731</v>
      </c>
      <c r="C124" s="26"/>
      <c r="D124" s="26"/>
      <c r="E124" s="26"/>
      <c r="F124" s="26"/>
      <c r="G124" s="26"/>
      <c r="H124" s="26"/>
      <c r="I124" s="26"/>
      <c r="J124" s="26"/>
      <c r="K124" s="26"/>
      <c r="L124" s="26"/>
      <c r="M124" s="26"/>
      <c r="N124" s="26"/>
      <c r="O124" s="26"/>
      <c r="P124" s="26"/>
      <c r="Q124" s="26"/>
      <c r="R124" s="26"/>
      <c r="S124" s="26"/>
      <c r="T124" s="26"/>
    </row>
    <row r="125" spans="1:20">
      <c r="A125" s="24"/>
      <c r="B125" s="26" t="s">
        <v>732</v>
      </c>
      <c r="C125" s="26"/>
      <c r="D125" s="26"/>
      <c r="E125" s="26"/>
      <c r="F125" s="26"/>
      <c r="G125" s="26"/>
      <c r="H125" s="26"/>
      <c r="I125" s="26"/>
      <c r="J125" s="26"/>
      <c r="K125" s="26"/>
      <c r="L125" s="26"/>
      <c r="M125" s="26"/>
      <c r="N125" s="26"/>
      <c r="O125" s="26"/>
      <c r="P125" s="26"/>
      <c r="Q125" s="26"/>
      <c r="R125" s="26"/>
      <c r="S125" s="26"/>
      <c r="T125" s="26"/>
    </row>
    <row r="126" spans="1:20" ht="22.5" customHeight="1">
      <c r="A126" s="24"/>
      <c r="B126" s="26" t="s">
        <v>733</v>
      </c>
      <c r="C126" s="26"/>
      <c r="D126" s="26"/>
      <c r="E126" s="26"/>
      <c r="F126" s="26"/>
      <c r="G126" s="26"/>
      <c r="H126" s="26"/>
      <c r="I126" s="26"/>
      <c r="J126" s="26"/>
      <c r="K126" s="26"/>
      <c r="L126" s="26"/>
      <c r="M126" s="26"/>
      <c r="N126" s="26"/>
      <c r="O126" s="26"/>
      <c r="P126" s="26"/>
      <c r="Q126" s="26"/>
      <c r="R126" s="26"/>
      <c r="S126" s="26"/>
      <c r="T126" s="26"/>
    </row>
    <row r="127" spans="1:20">
      <c r="A127" s="24"/>
      <c r="B127" s="32" t="s">
        <v>734</v>
      </c>
      <c r="C127" s="32"/>
      <c r="D127" s="32"/>
      <c r="E127" s="32"/>
      <c r="F127" s="32"/>
      <c r="G127" s="32"/>
      <c r="H127" s="32"/>
      <c r="I127" s="32"/>
      <c r="J127" s="32"/>
      <c r="K127" s="32"/>
      <c r="L127" s="32"/>
      <c r="M127" s="32"/>
      <c r="N127" s="32"/>
      <c r="O127" s="32"/>
      <c r="P127" s="32"/>
      <c r="Q127" s="32"/>
      <c r="R127" s="32"/>
      <c r="S127" s="32"/>
      <c r="T127" s="32"/>
    </row>
    <row r="128" spans="1:20">
      <c r="A128" s="24"/>
      <c r="B128" s="26" t="s">
        <v>735</v>
      </c>
      <c r="C128" s="26"/>
      <c r="D128" s="26"/>
      <c r="E128" s="26"/>
      <c r="F128" s="26"/>
      <c r="G128" s="26"/>
      <c r="H128" s="26"/>
      <c r="I128" s="26"/>
      <c r="J128" s="26"/>
      <c r="K128" s="26"/>
      <c r="L128" s="26"/>
      <c r="M128" s="26"/>
      <c r="N128" s="26"/>
      <c r="O128" s="26"/>
      <c r="P128" s="26"/>
      <c r="Q128" s="26"/>
      <c r="R128" s="26"/>
      <c r="S128" s="26"/>
      <c r="T128" s="26"/>
    </row>
    <row r="129" spans="1:20">
      <c r="A129" s="24"/>
      <c r="B129" s="12"/>
      <c r="C129" s="12"/>
    </row>
    <row r="130" spans="1:20">
      <c r="A130" s="24"/>
      <c r="B130" s="13" t="s">
        <v>211</v>
      </c>
      <c r="C130" s="21" t="s">
        <v>736</v>
      </c>
    </row>
    <row r="131" spans="1:20">
      <c r="A131" s="24"/>
      <c r="B131" s="12"/>
      <c r="C131" s="12"/>
    </row>
    <row r="132" spans="1:20">
      <c r="A132" s="24"/>
      <c r="B132" s="13" t="s">
        <v>211</v>
      </c>
      <c r="C132" s="21" t="s">
        <v>737</v>
      </c>
    </row>
    <row r="133" spans="1:20">
      <c r="A133" s="24"/>
      <c r="B133" s="12"/>
      <c r="C133" s="12"/>
    </row>
    <row r="134" spans="1:20">
      <c r="A134" s="24"/>
      <c r="B134" s="13" t="s">
        <v>211</v>
      </c>
      <c r="C134" s="14" t="s">
        <v>738</v>
      </c>
    </row>
    <row r="135" spans="1:20">
      <c r="A135" s="24"/>
      <c r="B135" s="26" t="s">
        <v>739</v>
      </c>
      <c r="C135" s="26"/>
      <c r="D135" s="26"/>
      <c r="E135" s="26"/>
      <c r="F135" s="26"/>
      <c r="G135" s="26"/>
      <c r="H135" s="26"/>
      <c r="I135" s="26"/>
      <c r="J135" s="26"/>
      <c r="K135" s="26"/>
      <c r="L135" s="26"/>
      <c r="M135" s="26"/>
      <c r="N135" s="26"/>
      <c r="O135" s="26"/>
      <c r="P135" s="26"/>
      <c r="Q135" s="26"/>
      <c r="R135" s="26"/>
      <c r="S135" s="26"/>
      <c r="T135" s="26"/>
    </row>
    <row r="136" spans="1:20">
      <c r="A136" s="24"/>
      <c r="B136" s="12"/>
      <c r="C136" s="12"/>
    </row>
    <row r="137" spans="1:20">
      <c r="A137" s="24"/>
      <c r="B137" s="13" t="s">
        <v>211</v>
      </c>
      <c r="C137" s="14" t="s">
        <v>740</v>
      </c>
    </row>
    <row r="138" spans="1:20">
      <c r="A138" s="24"/>
      <c r="B138" s="12"/>
      <c r="C138" s="12"/>
    </row>
    <row r="139" spans="1:20">
      <c r="A139" s="24"/>
      <c r="B139" s="13" t="s">
        <v>211</v>
      </c>
      <c r="C139" s="14" t="s">
        <v>741</v>
      </c>
    </row>
    <row r="140" spans="1:20">
      <c r="A140" s="24"/>
      <c r="B140" s="12"/>
      <c r="C140" s="12"/>
    </row>
    <row r="141" spans="1:20">
      <c r="A141" s="24"/>
      <c r="B141" s="13" t="s">
        <v>211</v>
      </c>
      <c r="C141" s="14" t="s">
        <v>742</v>
      </c>
    </row>
    <row r="142" spans="1:20">
      <c r="A142" s="24"/>
      <c r="B142" s="26" t="s">
        <v>743</v>
      </c>
      <c r="C142" s="26"/>
      <c r="D142" s="26"/>
      <c r="E142" s="26"/>
      <c r="F142" s="26"/>
      <c r="G142" s="26"/>
      <c r="H142" s="26"/>
      <c r="I142" s="26"/>
      <c r="J142" s="26"/>
      <c r="K142" s="26"/>
      <c r="L142" s="26"/>
      <c r="M142" s="26"/>
      <c r="N142" s="26"/>
      <c r="O142" s="26"/>
      <c r="P142" s="26"/>
      <c r="Q142" s="26"/>
      <c r="R142" s="26"/>
      <c r="S142" s="26"/>
      <c r="T142" s="26"/>
    </row>
    <row r="143" spans="1:20">
      <c r="A143" s="24"/>
      <c r="B143" s="12"/>
      <c r="C143" s="12"/>
    </row>
    <row r="144" spans="1:20">
      <c r="A144" s="24"/>
      <c r="B144" s="13" t="s">
        <v>211</v>
      </c>
      <c r="C144" s="21" t="s">
        <v>744</v>
      </c>
    </row>
    <row r="145" spans="1:20">
      <c r="A145" s="24"/>
      <c r="B145" s="12"/>
      <c r="C145" s="12"/>
    </row>
    <row r="146" spans="1:20">
      <c r="A146" s="24"/>
      <c r="B146" s="13" t="s">
        <v>211</v>
      </c>
      <c r="C146" s="14" t="s">
        <v>745</v>
      </c>
    </row>
    <row r="147" spans="1:20">
      <c r="A147" s="24"/>
      <c r="B147" s="27" t="s">
        <v>746</v>
      </c>
      <c r="C147" s="27"/>
      <c r="D147" s="27"/>
      <c r="E147" s="27"/>
      <c r="F147" s="27"/>
      <c r="G147" s="27"/>
      <c r="H147" s="27"/>
      <c r="I147" s="27"/>
      <c r="J147" s="27"/>
      <c r="K147" s="27"/>
      <c r="L147" s="27"/>
      <c r="M147" s="27"/>
      <c r="N147" s="27"/>
      <c r="O147" s="27"/>
      <c r="P147" s="27"/>
      <c r="Q147" s="27"/>
      <c r="R147" s="27"/>
      <c r="S147" s="27"/>
      <c r="T147" s="27"/>
    </row>
    <row r="148" spans="1:20">
      <c r="A148" s="24"/>
      <c r="B148" s="32" t="s">
        <v>747</v>
      </c>
      <c r="C148" s="32"/>
      <c r="D148" s="32"/>
      <c r="E148" s="32"/>
      <c r="F148" s="32"/>
      <c r="G148" s="32"/>
      <c r="H148" s="32"/>
      <c r="I148" s="32"/>
      <c r="J148" s="32"/>
      <c r="K148" s="32"/>
      <c r="L148" s="32"/>
      <c r="M148" s="32"/>
      <c r="N148" s="32"/>
      <c r="O148" s="32"/>
      <c r="P148" s="32"/>
      <c r="Q148" s="32"/>
      <c r="R148" s="32"/>
      <c r="S148" s="32"/>
      <c r="T148" s="32"/>
    </row>
    <row r="149" spans="1:20">
      <c r="A149" s="24"/>
      <c r="B149" s="26" t="s">
        <v>748</v>
      </c>
      <c r="C149" s="26"/>
      <c r="D149" s="26"/>
      <c r="E149" s="26"/>
      <c r="F149" s="26"/>
      <c r="G149" s="26"/>
      <c r="H149" s="26"/>
      <c r="I149" s="26"/>
      <c r="J149" s="26"/>
      <c r="K149" s="26"/>
      <c r="L149" s="26"/>
      <c r="M149" s="26"/>
      <c r="N149" s="26"/>
      <c r="O149" s="26"/>
      <c r="P149" s="26"/>
      <c r="Q149" s="26"/>
      <c r="R149" s="26"/>
      <c r="S149" s="26"/>
      <c r="T149" s="26"/>
    </row>
    <row r="150" spans="1:20">
      <c r="A150" s="24"/>
      <c r="B150" s="12"/>
      <c r="C150" s="12"/>
    </row>
    <row r="151" spans="1:20" ht="22.5">
      <c r="A151" s="24"/>
      <c r="B151" s="13" t="s">
        <v>211</v>
      </c>
      <c r="C151" s="14" t="s">
        <v>749</v>
      </c>
    </row>
    <row r="152" spans="1:20">
      <c r="A152" s="24"/>
      <c r="B152" s="12"/>
      <c r="C152" s="12"/>
    </row>
    <row r="153" spans="1:20" ht="22.5">
      <c r="A153" s="24"/>
      <c r="B153" s="13" t="s">
        <v>211</v>
      </c>
      <c r="C153" s="14" t="s">
        <v>750</v>
      </c>
    </row>
    <row r="154" spans="1:20">
      <c r="A154" s="24"/>
      <c r="B154" s="12"/>
      <c r="C154" s="12"/>
    </row>
    <row r="155" spans="1:20" ht="33.75">
      <c r="A155" s="24"/>
      <c r="B155" s="13" t="s">
        <v>211</v>
      </c>
      <c r="C155" s="14" t="s">
        <v>751</v>
      </c>
    </row>
    <row r="156" spans="1:20">
      <c r="A156" s="24"/>
      <c r="B156" s="32" t="s">
        <v>752</v>
      </c>
      <c r="C156" s="32"/>
      <c r="D156" s="32"/>
      <c r="E156" s="32"/>
      <c r="F156" s="32"/>
      <c r="G156" s="32"/>
      <c r="H156" s="32"/>
      <c r="I156" s="32"/>
      <c r="J156" s="32"/>
      <c r="K156" s="32"/>
      <c r="L156" s="32"/>
      <c r="M156" s="32"/>
      <c r="N156" s="32"/>
      <c r="O156" s="32"/>
      <c r="P156" s="32"/>
      <c r="Q156" s="32"/>
      <c r="R156" s="32"/>
      <c r="S156" s="32"/>
      <c r="T156" s="32"/>
    </row>
    <row r="157" spans="1:20">
      <c r="A157" s="24"/>
      <c r="B157" s="26" t="s">
        <v>753</v>
      </c>
      <c r="C157" s="26"/>
      <c r="D157" s="26"/>
      <c r="E157" s="26"/>
      <c r="F157" s="26"/>
      <c r="G157" s="26"/>
      <c r="H157" s="26"/>
      <c r="I157" s="26"/>
      <c r="J157" s="26"/>
      <c r="K157" s="26"/>
      <c r="L157" s="26"/>
      <c r="M157" s="26"/>
      <c r="N157" s="26"/>
      <c r="O157" s="26"/>
      <c r="P157" s="26"/>
      <c r="Q157" s="26"/>
      <c r="R157" s="26"/>
      <c r="S157" s="26"/>
      <c r="T157" s="26"/>
    </row>
    <row r="158" spans="1:20">
      <c r="A158" s="24"/>
      <c r="B158" s="26" t="s">
        <v>754</v>
      </c>
      <c r="C158" s="26"/>
      <c r="D158" s="26"/>
      <c r="E158" s="26"/>
      <c r="F158" s="26"/>
      <c r="G158" s="26"/>
      <c r="H158" s="26"/>
      <c r="I158" s="26"/>
      <c r="J158" s="26"/>
      <c r="K158" s="26"/>
      <c r="L158" s="26"/>
      <c r="M158" s="26"/>
      <c r="N158" s="26"/>
      <c r="O158" s="26"/>
      <c r="P158" s="26"/>
      <c r="Q158" s="26"/>
      <c r="R158" s="26"/>
      <c r="S158" s="26"/>
      <c r="T158" s="26"/>
    </row>
    <row r="159" spans="1:20">
      <c r="A159" s="24"/>
      <c r="B159" s="12"/>
      <c r="C159" s="12"/>
    </row>
    <row r="160" spans="1:20" ht="22.5">
      <c r="A160" s="24"/>
      <c r="B160" s="13" t="s">
        <v>211</v>
      </c>
      <c r="C160" s="14" t="s">
        <v>755</v>
      </c>
    </row>
    <row r="161" spans="1:20">
      <c r="A161" s="24"/>
      <c r="B161" s="12"/>
      <c r="C161" s="12"/>
    </row>
    <row r="162" spans="1:20" ht="33.75">
      <c r="A162" s="24"/>
      <c r="B162" s="13" t="s">
        <v>211</v>
      </c>
      <c r="C162" s="14" t="s">
        <v>756</v>
      </c>
    </row>
    <row r="163" spans="1:20">
      <c r="A163" s="24"/>
      <c r="B163" s="26" t="s">
        <v>757</v>
      </c>
      <c r="C163" s="26"/>
      <c r="D163" s="26"/>
      <c r="E163" s="26"/>
      <c r="F163" s="26"/>
      <c r="G163" s="26"/>
      <c r="H163" s="26"/>
      <c r="I163" s="26"/>
      <c r="J163" s="26"/>
      <c r="K163" s="26"/>
      <c r="L163" s="26"/>
      <c r="M163" s="26"/>
      <c r="N163" s="26"/>
      <c r="O163" s="26"/>
      <c r="P163" s="26"/>
      <c r="Q163" s="26"/>
      <c r="R163" s="26"/>
      <c r="S163" s="26"/>
      <c r="T163" s="26"/>
    </row>
    <row r="164" spans="1:20">
      <c r="A164" s="24"/>
      <c r="B164" s="26" t="s">
        <v>758</v>
      </c>
      <c r="C164" s="26"/>
      <c r="D164" s="26"/>
      <c r="E164" s="26"/>
      <c r="F164" s="26"/>
      <c r="G164" s="26"/>
      <c r="H164" s="26"/>
      <c r="I164" s="26"/>
      <c r="J164" s="26"/>
      <c r="K164" s="26"/>
      <c r="L164" s="26"/>
      <c r="M164" s="26"/>
      <c r="N164" s="26"/>
      <c r="O164" s="26"/>
      <c r="P164" s="26"/>
      <c r="Q164" s="26"/>
      <c r="R164" s="26"/>
      <c r="S164" s="26"/>
      <c r="T164" s="26"/>
    </row>
    <row r="165" spans="1:20">
      <c r="A165" s="24"/>
      <c r="B165" s="12"/>
      <c r="C165" s="12"/>
    </row>
    <row r="166" spans="1:20">
      <c r="A166" s="24"/>
      <c r="B166" s="13" t="s">
        <v>211</v>
      </c>
      <c r="C166" s="14" t="s">
        <v>759</v>
      </c>
    </row>
    <row r="167" spans="1:20">
      <c r="A167" s="24"/>
      <c r="B167" s="12"/>
      <c r="C167" s="12"/>
    </row>
    <row r="168" spans="1:20">
      <c r="A168" s="24"/>
      <c r="B168" s="13" t="s">
        <v>211</v>
      </c>
      <c r="C168" s="14" t="s">
        <v>760</v>
      </c>
    </row>
    <row r="169" spans="1:20">
      <c r="A169" s="24"/>
      <c r="B169" s="12"/>
      <c r="C169" s="12"/>
    </row>
    <row r="170" spans="1:20">
      <c r="A170" s="24"/>
      <c r="B170" s="13" t="s">
        <v>211</v>
      </c>
      <c r="C170" s="14" t="s">
        <v>761</v>
      </c>
    </row>
    <row r="171" spans="1:20">
      <c r="A171" s="24"/>
      <c r="B171" s="12"/>
      <c r="C171" s="12"/>
    </row>
    <row r="172" spans="1:20">
      <c r="A172" s="24"/>
      <c r="B172" s="13" t="s">
        <v>211</v>
      </c>
      <c r="C172" s="14" t="s">
        <v>762</v>
      </c>
    </row>
    <row r="173" spans="1:20">
      <c r="A173" s="24"/>
      <c r="B173" s="12"/>
      <c r="C173" s="12"/>
    </row>
    <row r="174" spans="1:20">
      <c r="A174" s="24"/>
      <c r="B174" s="13" t="s">
        <v>211</v>
      </c>
      <c r="C174" s="14" t="s">
        <v>763</v>
      </c>
    </row>
    <row r="175" spans="1:20">
      <c r="A175" s="24"/>
      <c r="B175" s="26" t="s">
        <v>764</v>
      </c>
      <c r="C175" s="26"/>
      <c r="D175" s="26"/>
      <c r="E175" s="26"/>
      <c r="F175" s="26"/>
      <c r="G175" s="26"/>
      <c r="H175" s="26"/>
      <c r="I175" s="26"/>
      <c r="J175" s="26"/>
      <c r="K175" s="26"/>
      <c r="L175" s="26"/>
      <c r="M175" s="26"/>
      <c r="N175" s="26"/>
      <c r="O175" s="26"/>
      <c r="P175" s="26"/>
      <c r="Q175" s="26"/>
      <c r="R175" s="26"/>
      <c r="S175" s="26"/>
      <c r="T175" s="26"/>
    </row>
    <row r="176" spans="1:20">
      <c r="A176" s="24"/>
      <c r="B176" s="12"/>
      <c r="C176" s="12"/>
    </row>
    <row r="177" spans="1:20">
      <c r="A177" s="24"/>
      <c r="B177" s="13" t="s">
        <v>211</v>
      </c>
      <c r="C177" s="14" t="s">
        <v>765</v>
      </c>
    </row>
    <row r="178" spans="1:20">
      <c r="A178" s="24"/>
      <c r="B178" s="12"/>
      <c r="C178" s="12"/>
    </row>
    <row r="179" spans="1:20">
      <c r="A179" s="24"/>
      <c r="B179" s="13" t="s">
        <v>211</v>
      </c>
      <c r="C179" s="14" t="s">
        <v>766</v>
      </c>
    </row>
    <row r="180" spans="1:20">
      <c r="A180" s="24"/>
      <c r="B180" s="12"/>
      <c r="C180" s="12"/>
    </row>
    <row r="181" spans="1:20">
      <c r="A181" s="24"/>
      <c r="B181" s="13" t="s">
        <v>211</v>
      </c>
      <c r="C181" s="14" t="s">
        <v>767</v>
      </c>
    </row>
    <row r="182" spans="1:20">
      <c r="A182" s="24"/>
      <c r="B182" s="26" t="s">
        <v>768</v>
      </c>
      <c r="C182" s="26"/>
      <c r="D182" s="26"/>
      <c r="E182" s="26"/>
      <c r="F182" s="26"/>
      <c r="G182" s="26"/>
      <c r="H182" s="26"/>
      <c r="I182" s="26"/>
      <c r="J182" s="26"/>
      <c r="K182" s="26"/>
      <c r="L182" s="26"/>
      <c r="M182" s="26"/>
      <c r="N182" s="26"/>
      <c r="O182" s="26"/>
      <c r="P182" s="26"/>
      <c r="Q182" s="26"/>
      <c r="R182" s="26"/>
      <c r="S182" s="26"/>
      <c r="T182" s="26"/>
    </row>
    <row r="183" spans="1:20">
      <c r="A183" s="24"/>
      <c r="B183" s="12"/>
      <c r="C183" s="12"/>
    </row>
    <row r="184" spans="1:20">
      <c r="A184" s="24"/>
      <c r="B184" s="13" t="s">
        <v>211</v>
      </c>
      <c r="C184" s="14" t="s">
        <v>769</v>
      </c>
    </row>
    <row r="185" spans="1:20">
      <c r="A185" s="24"/>
      <c r="B185" s="12"/>
      <c r="C185" s="12"/>
    </row>
    <row r="186" spans="1:20">
      <c r="A186" s="24"/>
      <c r="B186" s="13" t="s">
        <v>211</v>
      </c>
      <c r="C186" s="14" t="s">
        <v>770</v>
      </c>
    </row>
    <row r="187" spans="1:20">
      <c r="A187" s="24"/>
      <c r="B187" s="26" t="s">
        <v>771</v>
      </c>
      <c r="C187" s="26"/>
      <c r="D187" s="26"/>
      <c r="E187" s="26"/>
      <c r="F187" s="26"/>
      <c r="G187" s="26"/>
      <c r="H187" s="26"/>
      <c r="I187" s="26"/>
      <c r="J187" s="26"/>
      <c r="K187" s="26"/>
      <c r="L187" s="26"/>
      <c r="M187" s="26"/>
      <c r="N187" s="26"/>
      <c r="O187" s="26"/>
      <c r="P187" s="26"/>
      <c r="Q187" s="26"/>
      <c r="R187" s="26"/>
      <c r="S187" s="26"/>
      <c r="T187" s="26"/>
    </row>
    <row r="188" spans="1:20" ht="22.5" customHeight="1">
      <c r="A188" s="24"/>
      <c r="B188" s="26" t="s">
        <v>772</v>
      </c>
      <c r="C188" s="26"/>
      <c r="D188" s="26"/>
      <c r="E188" s="26"/>
      <c r="F188" s="26"/>
      <c r="G188" s="26"/>
      <c r="H188" s="26"/>
      <c r="I188" s="26"/>
      <c r="J188" s="26"/>
      <c r="K188" s="26"/>
      <c r="L188" s="26"/>
      <c r="M188" s="26"/>
      <c r="N188" s="26"/>
      <c r="O188" s="26"/>
      <c r="P188" s="26"/>
      <c r="Q188" s="26"/>
      <c r="R188" s="26"/>
      <c r="S188" s="26"/>
      <c r="T188" s="26"/>
    </row>
    <row r="189" spans="1:20" ht="22.5" customHeight="1">
      <c r="A189" s="24"/>
      <c r="B189" s="26" t="s">
        <v>773</v>
      </c>
      <c r="C189" s="26"/>
      <c r="D189" s="26"/>
      <c r="E189" s="26"/>
      <c r="F189" s="26"/>
      <c r="G189" s="26"/>
      <c r="H189" s="26"/>
      <c r="I189" s="26"/>
      <c r="J189" s="26"/>
      <c r="K189" s="26"/>
      <c r="L189" s="26"/>
      <c r="M189" s="26"/>
      <c r="N189" s="26"/>
      <c r="O189" s="26"/>
      <c r="P189" s="26"/>
      <c r="Q189" s="26"/>
      <c r="R189" s="26"/>
      <c r="S189" s="26"/>
      <c r="T189" s="26"/>
    </row>
    <row r="190" spans="1:20">
      <c r="A190" s="24"/>
      <c r="B190" s="26" t="s">
        <v>774</v>
      </c>
      <c r="C190" s="26"/>
      <c r="D190" s="26"/>
      <c r="E190" s="26"/>
      <c r="F190" s="26"/>
      <c r="G190" s="26"/>
      <c r="H190" s="26"/>
      <c r="I190" s="26"/>
      <c r="J190" s="26"/>
      <c r="K190" s="26"/>
      <c r="L190" s="26"/>
      <c r="M190" s="26"/>
      <c r="N190" s="26"/>
      <c r="O190" s="26"/>
      <c r="P190" s="26"/>
      <c r="Q190" s="26"/>
      <c r="R190" s="26"/>
      <c r="S190" s="26"/>
      <c r="T190" s="26"/>
    </row>
    <row r="191" spans="1:20">
      <c r="A191" s="24"/>
      <c r="B191" s="26" t="s">
        <v>775</v>
      </c>
      <c r="C191" s="26"/>
      <c r="D191" s="26"/>
      <c r="E191" s="26"/>
      <c r="F191" s="26"/>
      <c r="G191" s="26"/>
      <c r="H191" s="26"/>
      <c r="I191" s="26"/>
      <c r="J191" s="26"/>
      <c r="K191" s="26"/>
      <c r="L191" s="26"/>
      <c r="M191" s="26"/>
      <c r="N191" s="26"/>
      <c r="O191" s="26"/>
      <c r="P191" s="26"/>
      <c r="Q191" s="26"/>
      <c r="R191" s="26"/>
      <c r="S191" s="26"/>
      <c r="T191" s="26"/>
    </row>
    <row r="192" spans="1:20" ht="22.5" customHeight="1">
      <c r="A192" s="24"/>
      <c r="B192" s="26" t="s">
        <v>776</v>
      </c>
      <c r="C192" s="26"/>
      <c r="D192" s="26"/>
      <c r="E192" s="26"/>
      <c r="F192" s="26"/>
      <c r="G192" s="26"/>
      <c r="H192" s="26"/>
      <c r="I192" s="26"/>
      <c r="J192" s="26"/>
      <c r="K192" s="26"/>
      <c r="L192" s="26"/>
      <c r="M192" s="26"/>
      <c r="N192" s="26"/>
      <c r="O192" s="26"/>
      <c r="P192" s="26"/>
      <c r="Q192" s="26"/>
      <c r="R192" s="26"/>
      <c r="S192" s="26"/>
      <c r="T192" s="26"/>
    </row>
    <row r="193" spans="1:20">
      <c r="A193" s="24"/>
      <c r="B193" s="26" t="s">
        <v>777</v>
      </c>
      <c r="C193" s="26"/>
      <c r="D193" s="26"/>
      <c r="E193" s="26"/>
      <c r="F193" s="26"/>
      <c r="G193" s="26"/>
      <c r="H193" s="26"/>
      <c r="I193" s="26"/>
      <c r="J193" s="26"/>
      <c r="K193" s="26"/>
      <c r="L193" s="26"/>
      <c r="M193" s="26"/>
      <c r="N193" s="26"/>
      <c r="O193" s="26"/>
      <c r="P193" s="26"/>
      <c r="Q193" s="26"/>
      <c r="R193" s="26"/>
      <c r="S193" s="26"/>
      <c r="T193" s="26"/>
    </row>
    <row r="194" spans="1:20">
      <c r="A194" s="24"/>
      <c r="B194" s="32" t="s">
        <v>778</v>
      </c>
      <c r="C194" s="32"/>
      <c r="D194" s="32"/>
      <c r="E194" s="32"/>
      <c r="F194" s="32"/>
      <c r="G194" s="32"/>
      <c r="H194" s="32"/>
      <c r="I194" s="32"/>
      <c r="J194" s="32"/>
      <c r="K194" s="32"/>
      <c r="L194" s="32"/>
      <c r="M194" s="32"/>
      <c r="N194" s="32"/>
      <c r="O194" s="32"/>
      <c r="P194" s="32"/>
      <c r="Q194" s="32"/>
      <c r="R194" s="32"/>
      <c r="S194" s="32"/>
      <c r="T194" s="32"/>
    </row>
    <row r="195" spans="1:20">
      <c r="A195" s="24"/>
      <c r="B195" s="26" t="s">
        <v>779</v>
      </c>
      <c r="C195" s="26"/>
      <c r="D195" s="26"/>
      <c r="E195" s="26"/>
      <c r="F195" s="26"/>
      <c r="G195" s="26"/>
      <c r="H195" s="26"/>
      <c r="I195" s="26"/>
      <c r="J195" s="26"/>
      <c r="K195" s="26"/>
      <c r="L195" s="26"/>
      <c r="M195" s="26"/>
      <c r="N195" s="26"/>
      <c r="O195" s="26"/>
      <c r="P195" s="26"/>
      <c r="Q195" s="26"/>
      <c r="R195" s="26"/>
      <c r="S195" s="26"/>
      <c r="T195" s="26"/>
    </row>
    <row r="196" spans="1:20">
      <c r="A196" s="24"/>
      <c r="B196" s="26" t="s">
        <v>780</v>
      </c>
      <c r="C196" s="26"/>
      <c r="D196" s="26"/>
      <c r="E196" s="26"/>
      <c r="F196" s="26"/>
      <c r="G196" s="26"/>
      <c r="H196" s="26"/>
      <c r="I196" s="26"/>
      <c r="J196" s="26"/>
      <c r="K196" s="26"/>
      <c r="L196" s="26"/>
      <c r="M196" s="26"/>
      <c r="N196" s="26"/>
      <c r="O196" s="26"/>
      <c r="P196" s="26"/>
      <c r="Q196" s="26"/>
      <c r="R196" s="26"/>
      <c r="S196" s="26"/>
      <c r="T196" s="26"/>
    </row>
    <row r="197" spans="1:20">
      <c r="A197" s="24"/>
      <c r="B197" s="12"/>
      <c r="C197" s="12"/>
    </row>
    <row r="198" spans="1:20" ht="22.5">
      <c r="A198" s="24"/>
      <c r="B198" s="13" t="s">
        <v>211</v>
      </c>
      <c r="C198" s="14" t="s">
        <v>781</v>
      </c>
    </row>
    <row r="199" spans="1:20">
      <c r="A199" s="24"/>
      <c r="B199" s="12"/>
      <c r="C199" s="12"/>
    </row>
    <row r="200" spans="1:20" ht="33.75">
      <c r="A200" s="24"/>
      <c r="B200" s="13" t="s">
        <v>211</v>
      </c>
      <c r="C200" s="14" t="s">
        <v>782</v>
      </c>
    </row>
    <row r="201" spans="1:20">
      <c r="A201" s="24"/>
      <c r="B201" s="26" t="s">
        <v>783</v>
      </c>
      <c r="C201" s="26"/>
      <c r="D201" s="26"/>
      <c r="E201" s="26"/>
      <c r="F201" s="26"/>
      <c r="G201" s="26"/>
      <c r="H201" s="26"/>
      <c r="I201" s="26"/>
      <c r="J201" s="26"/>
      <c r="K201" s="26"/>
      <c r="L201" s="26"/>
      <c r="M201" s="26"/>
      <c r="N201" s="26"/>
      <c r="O201" s="26"/>
      <c r="P201" s="26"/>
      <c r="Q201" s="26"/>
      <c r="R201" s="26"/>
      <c r="S201" s="26"/>
      <c r="T201" s="26"/>
    </row>
    <row r="202" spans="1:20">
      <c r="A202" s="24"/>
      <c r="B202" s="32" t="s">
        <v>784</v>
      </c>
      <c r="C202" s="32"/>
      <c r="D202" s="32"/>
      <c r="E202" s="32"/>
      <c r="F202" s="32"/>
      <c r="G202" s="32"/>
      <c r="H202" s="32"/>
      <c r="I202" s="32"/>
      <c r="J202" s="32"/>
      <c r="K202" s="32"/>
      <c r="L202" s="32"/>
      <c r="M202" s="32"/>
      <c r="N202" s="32"/>
      <c r="O202" s="32"/>
      <c r="P202" s="32"/>
      <c r="Q202" s="32"/>
      <c r="R202" s="32"/>
      <c r="S202" s="32"/>
      <c r="T202" s="32"/>
    </row>
    <row r="203" spans="1:20">
      <c r="A203" s="24"/>
      <c r="B203" s="26" t="s">
        <v>785</v>
      </c>
      <c r="C203" s="26"/>
      <c r="D203" s="26"/>
      <c r="E203" s="26"/>
      <c r="F203" s="26"/>
      <c r="G203" s="26"/>
      <c r="H203" s="26"/>
      <c r="I203" s="26"/>
      <c r="J203" s="26"/>
      <c r="K203" s="26"/>
      <c r="L203" s="26"/>
      <c r="M203" s="26"/>
      <c r="N203" s="26"/>
      <c r="O203" s="26"/>
      <c r="P203" s="26"/>
      <c r="Q203" s="26"/>
      <c r="R203" s="26"/>
      <c r="S203" s="26"/>
      <c r="T203" s="26"/>
    </row>
    <row r="204" spans="1:20">
      <c r="A204" s="24"/>
      <c r="B204" s="12"/>
      <c r="C204" s="12"/>
    </row>
    <row r="205" spans="1:20" ht="22.5">
      <c r="A205" s="24"/>
      <c r="B205" s="13" t="s">
        <v>211</v>
      </c>
      <c r="C205" s="14" t="s">
        <v>786</v>
      </c>
    </row>
    <row r="206" spans="1:20">
      <c r="A206" s="24"/>
      <c r="B206" s="12"/>
      <c r="C206" s="12"/>
    </row>
    <row r="207" spans="1:20">
      <c r="A207" s="24"/>
      <c r="B207" s="13" t="s">
        <v>211</v>
      </c>
      <c r="C207" s="14" t="s">
        <v>787</v>
      </c>
    </row>
    <row r="208" spans="1:20">
      <c r="A208" s="24"/>
      <c r="B208" s="12"/>
      <c r="C208" s="12"/>
    </row>
    <row r="209" spans="1:20">
      <c r="A209" s="24"/>
      <c r="B209" s="13" t="s">
        <v>211</v>
      </c>
      <c r="C209" s="14" t="s">
        <v>788</v>
      </c>
    </row>
    <row r="210" spans="1:20">
      <c r="A210" s="24"/>
      <c r="B210" s="12"/>
      <c r="C210" s="12"/>
    </row>
    <row r="211" spans="1:20" ht="33.75">
      <c r="A211" s="24"/>
      <c r="B211" s="13" t="s">
        <v>211</v>
      </c>
      <c r="C211" s="14" t="s">
        <v>789</v>
      </c>
    </row>
    <row r="212" spans="1:20" ht="33.75" customHeight="1">
      <c r="A212" s="24"/>
      <c r="B212" s="27" t="s">
        <v>790</v>
      </c>
      <c r="C212" s="27"/>
      <c r="D212" s="27"/>
      <c r="E212" s="27"/>
      <c r="F212" s="27"/>
      <c r="G212" s="27"/>
      <c r="H212" s="27"/>
      <c r="I212" s="27"/>
      <c r="J212" s="27"/>
      <c r="K212" s="27"/>
      <c r="L212" s="27"/>
      <c r="M212" s="27"/>
      <c r="N212" s="27"/>
      <c r="O212" s="27"/>
      <c r="P212" s="27"/>
      <c r="Q212" s="27"/>
      <c r="R212" s="27"/>
      <c r="S212" s="27"/>
      <c r="T212" s="27"/>
    </row>
    <row r="213" spans="1:20" ht="33.75" customHeight="1">
      <c r="A213" s="24"/>
      <c r="B213" s="27" t="s">
        <v>791</v>
      </c>
      <c r="C213" s="27"/>
      <c r="D213" s="27"/>
      <c r="E213" s="27"/>
      <c r="F213" s="27"/>
      <c r="G213" s="27"/>
      <c r="H213" s="27"/>
      <c r="I213" s="27"/>
      <c r="J213" s="27"/>
      <c r="K213" s="27"/>
      <c r="L213" s="27"/>
      <c r="M213" s="27"/>
      <c r="N213" s="27"/>
      <c r="O213" s="27"/>
      <c r="P213" s="27"/>
      <c r="Q213" s="27"/>
      <c r="R213" s="27"/>
      <c r="S213" s="27"/>
      <c r="T213" s="27"/>
    </row>
    <row r="214" spans="1:20">
      <c r="A214" s="24"/>
      <c r="B214" s="27" t="s">
        <v>792</v>
      </c>
      <c r="C214" s="27"/>
      <c r="D214" s="27"/>
      <c r="E214" s="27"/>
      <c r="F214" s="27"/>
      <c r="G214" s="27"/>
      <c r="H214" s="27"/>
      <c r="I214" s="27"/>
      <c r="J214" s="27"/>
      <c r="K214" s="27"/>
      <c r="L214" s="27"/>
      <c r="M214" s="27"/>
      <c r="N214" s="27"/>
      <c r="O214" s="27"/>
      <c r="P214" s="27"/>
      <c r="Q214" s="27"/>
      <c r="R214" s="27"/>
      <c r="S214" s="27"/>
      <c r="T214" s="27"/>
    </row>
    <row r="215" spans="1:20">
      <c r="A215" s="24"/>
      <c r="B215" s="27" t="s">
        <v>793</v>
      </c>
      <c r="C215" s="27"/>
      <c r="D215" s="27"/>
      <c r="E215" s="27"/>
      <c r="F215" s="27"/>
      <c r="G215" s="27"/>
      <c r="H215" s="27"/>
      <c r="I215" s="27"/>
      <c r="J215" s="27"/>
      <c r="K215" s="27"/>
      <c r="L215" s="27"/>
      <c r="M215" s="27"/>
      <c r="N215" s="27"/>
      <c r="O215" s="27"/>
      <c r="P215" s="27"/>
      <c r="Q215" s="27"/>
      <c r="R215" s="27"/>
      <c r="S215" s="27"/>
      <c r="T215" s="27"/>
    </row>
    <row r="216" spans="1:20" ht="22.5" customHeight="1">
      <c r="A216" s="24"/>
      <c r="B216" s="27" t="s">
        <v>794</v>
      </c>
      <c r="C216" s="27"/>
      <c r="D216" s="27"/>
      <c r="E216" s="27"/>
      <c r="F216" s="27"/>
      <c r="G216" s="27"/>
      <c r="H216" s="27"/>
      <c r="I216" s="27"/>
      <c r="J216" s="27"/>
      <c r="K216" s="27"/>
      <c r="L216" s="27"/>
      <c r="M216" s="27"/>
      <c r="N216" s="27"/>
      <c r="O216" s="27"/>
      <c r="P216" s="27"/>
      <c r="Q216" s="27"/>
      <c r="R216" s="27"/>
      <c r="S216" s="27"/>
      <c r="T216" s="27"/>
    </row>
    <row r="217" spans="1:20">
      <c r="A217" s="24"/>
      <c r="B217" s="26" t="s">
        <v>795</v>
      </c>
      <c r="C217" s="26"/>
      <c r="D217" s="26"/>
      <c r="E217" s="26"/>
      <c r="F217" s="26"/>
      <c r="G217" s="26"/>
      <c r="H217" s="26"/>
      <c r="I217" s="26"/>
      <c r="J217" s="26"/>
      <c r="K217" s="26"/>
      <c r="L217" s="26"/>
      <c r="M217" s="26"/>
      <c r="N217" s="26"/>
      <c r="O217" s="26"/>
      <c r="P217" s="26"/>
      <c r="Q217" s="26"/>
      <c r="R217" s="26"/>
      <c r="S217" s="26"/>
      <c r="T217" s="26"/>
    </row>
    <row r="218" spans="1:20">
      <c r="A218" s="24"/>
      <c r="B218" s="12"/>
      <c r="C218" s="12"/>
    </row>
    <row r="219" spans="1:20">
      <c r="A219" s="24"/>
      <c r="B219" s="13" t="s">
        <v>211</v>
      </c>
      <c r="C219" s="14" t="s">
        <v>796</v>
      </c>
    </row>
    <row r="220" spans="1:20">
      <c r="A220" s="24"/>
      <c r="B220" s="12"/>
      <c r="C220" s="12"/>
    </row>
    <row r="221" spans="1:20" ht="22.5">
      <c r="A221" s="24"/>
      <c r="B221" s="13" t="s">
        <v>211</v>
      </c>
      <c r="C221" s="14" t="s">
        <v>797</v>
      </c>
    </row>
    <row r="222" spans="1:20">
      <c r="A222" s="24"/>
      <c r="B222" s="12"/>
      <c r="C222" s="12"/>
    </row>
    <row r="223" spans="1:20">
      <c r="A223" s="24"/>
      <c r="B223" s="13" t="s">
        <v>211</v>
      </c>
      <c r="C223" s="14" t="s">
        <v>798</v>
      </c>
    </row>
    <row r="224" spans="1:20">
      <c r="A224" s="24"/>
      <c r="B224" s="26" t="s">
        <v>799</v>
      </c>
      <c r="C224" s="26"/>
      <c r="D224" s="26"/>
      <c r="E224" s="26"/>
      <c r="F224" s="26"/>
      <c r="G224" s="26"/>
      <c r="H224" s="26"/>
      <c r="I224" s="26"/>
      <c r="J224" s="26"/>
      <c r="K224" s="26"/>
      <c r="L224" s="26"/>
      <c r="M224" s="26"/>
      <c r="N224" s="26"/>
      <c r="O224" s="26"/>
      <c r="P224" s="26"/>
      <c r="Q224" s="26"/>
      <c r="R224" s="26"/>
      <c r="S224" s="26"/>
      <c r="T224" s="26"/>
    </row>
    <row r="225" spans="1:20">
      <c r="A225" s="24"/>
      <c r="B225" s="26" t="s">
        <v>800</v>
      </c>
      <c r="C225" s="26"/>
      <c r="D225" s="26"/>
      <c r="E225" s="26"/>
      <c r="F225" s="26"/>
      <c r="G225" s="26"/>
      <c r="H225" s="26"/>
      <c r="I225" s="26"/>
      <c r="J225" s="26"/>
      <c r="K225" s="26"/>
      <c r="L225" s="26"/>
      <c r="M225" s="26"/>
      <c r="N225" s="26"/>
      <c r="O225" s="26"/>
      <c r="P225" s="26"/>
      <c r="Q225" s="26"/>
      <c r="R225" s="26"/>
      <c r="S225" s="26"/>
      <c r="T225" s="26"/>
    </row>
    <row r="226" spans="1:20">
      <c r="A226" s="24"/>
      <c r="B226" s="26" t="s">
        <v>801</v>
      </c>
      <c r="C226" s="26"/>
      <c r="D226" s="26"/>
      <c r="E226" s="26"/>
      <c r="F226" s="26"/>
      <c r="G226" s="26"/>
      <c r="H226" s="26"/>
      <c r="I226" s="26"/>
      <c r="J226" s="26"/>
      <c r="K226" s="26"/>
      <c r="L226" s="26"/>
      <c r="M226" s="26"/>
      <c r="N226" s="26"/>
      <c r="O226" s="26"/>
      <c r="P226" s="26"/>
      <c r="Q226" s="26"/>
      <c r="R226" s="26"/>
      <c r="S226" s="26"/>
      <c r="T226" s="26"/>
    </row>
    <row r="227" spans="1:20">
      <c r="A227" s="24"/>
      <c r="B227" s="26" t="s">
        <v>802</v>
      </c>
      <c r="C227" s="26"/>
      <c r="D227" s="26"/>
      <c r="E227" s="26"/>
      <c r="F227" s="26"/>
      <c r="G227" s="26"/>
      <c r="H227" s="26"/>
      <c r="I227" s="26"/>
      <c r="J227" s="26"/>
      <c r="K227" s="26"/>
      <c r="L227" s="26"/>
      <c r="M227" s="26"/>
      <c r="N227" s="26"/>
      <c r="O227" s="26"/>
      <c r="P227" s="26"/>
      <c r="Q227" s="26"/>
      <c r="R227" s="26"/>
      <c r="S227" s="26"/>
      <c r="T227" s="26"/>
    </row>
    <row r="228" spans="1:20">
      <c r="A228" s="24"/>
      <c r="B228" s="19"/>
      <c r="C228" s="19"/>
      <c r="D228" s="19"/>
      <c r="E228" s="19"/>
      <c r="F228" s="19"/>
    </row>
    <row r="229" spans="1:20" ht="15.75" thickBot="1">
      <c r="A229" s="24"/>
      <c r="B229" s="12"/>
      <c r="C229" s="12"/>
      <c r="D229" s="12"/>
      <c r="E229" s="12"/>
      <c r="F229" s="12"/>
    </row>
    <row r="230" spans="1:20">
      <c r="A230" s="24"/>
      <c r="B230" s="288"/>
      <c r="C230" s="281" t="s">
        <v>561</v>
      </c>
      <c r="D230" s="170"/>
      <c r="E230" s="281" t="s">
        <v>561</v>
      </c>
      <c r="F230" s="170"/>
    </row>
    <row r="231" spans="1:20" ht="15.75" thickBot="1">
      <c r="A231" s="24"/>
      <c r="B231" s="289"/>
      <c r="C231" s="282">
        <v>2013</v>
      </c>
      <c r="D231" s="171"/>
      <c r="E231" s="282">
        <v>2012</v>
      </c>
      <c r="F231" s="171"/>
    </row>
    <row r="232" spans="1:20" ht="15.75" thickBot="1">
      <c r="A232" s="24"/>
      <c r="B232" s="17" t="s">
        <v>803</v>
      </c>
      <c r="C232" s="273">
        <v>11.4</v>
      </c>
      <c r="D232" s="283" t="s">
        <v>804</v>
      </c>
      <c r="E232" s="156">
        <v>11.4</v>
      </c>
      <c r="F232" s="154" t="s">
        <v>804</v>
      </c>
    </row>
    <row r="233" spans="1:20">
      <c r="A233" s="24"/>
      <c r="B233" s="89" t="s">
        <v>805</v>
      </c>
      <c r="C233" s="91">
        <v>57.5</v>
      </c>
      <c r="D233" s="64"/>
      <c r="E233" s="93">
        <v>55.3</v>
      </c>
      <c r="F233" s="73"/>
    </row>
    <row r="234" spans="1:20" ht="15.75" thickBot="1">
      <c r="A234" s="24"/>
      <c r="B234" s="90"/>
      <c r="C234" s="92"/>
      <c r="D234" s="65"/>
      <c r="E234" s="94"/>
      <c r="F234" s="74"/>
    </row>
    <row r="235" spans="1:20">
      <c r="A235" s="24"/>
      <c r="B235" s="89" t="s">
        <v>806</v>
      </c>
      <c r="C235" s="91">
        <v>28.6</v>
      </c>
      <c r="D235" s="64"/>
      <c r="E235" s="93">
        <v>31.5</v>
      </c>
      <c r="F235" s="73"/>
    </row>
    <row r="236" spans="1:20" ht="15.75" thickBot="1">
      <c r="A236" s="24"/>
      <c r="B236" s="90"/>
      <c r="C236" s="92"/>
      <c r="D236" s="65"/>
      <c r="E236" s="94"/>
      <c r="F236" s="74"/>
    </row>
    <row r="237" spans="1:20">
      <c r="A237" s="24"/>
      <c r="B237" s="89" t="s">
        <v>807</v>
      </c>
      <c r="C237" s="91">
        <v>1.8</v>
      </c>
      <c r="D237" s="64"/>
      <c r="E237" s="93">
        <v>1.8</v>
      </c>
      <c r="F237" s="73"/>
    </row>
    <row r="238" spans="1:20" ht="15.75" thickBot="1">
      <c r="A238" s="24"/>
      <c r="B238" s="90"/>
      <c r="C238" s="92"/>
      <c r="D238" s="65"/>
      <c r="E238" s="94"/>
      <c r="F238" s="74"/>
    </row>
    <row r="239" spans="1:20">
      <c r="A239" s="24"/>
      <c r="B239" s="89" t="s">
        <v>808</v>
      </c>
      <c r="C239" s="91">
        <v>0.9</v>
      </c>
      <c r="D239" s="64"/>
      <c r="E239" s="93">
        <v>0.4</v>
      </c>
      <c r="F239" s="73"/>
    </row>
    <row r="240" spans="1:20" ht="15.75" thickBot="1">
      <c r="A240" s="24"/>
      <c r="B240" s="90"/>
      <c r="C240" s="92"/>
      <c r="D240" s="65"/>
      <c r="E240" s="94"/>
      <c r="F240" s="74"/>
    </row>
    <row r="241" spans="1:20" ht="15.75" thickBot="1">
      <c r="A241" s="24"/>
      <c r="B241" s="84" t="s">
        <v>809</v>
      </c>
      <c r="C241" s="86" t="s">
        <v>810</v>
      </c>
      <c r="D241" s="284" t="s">
        <v>415</v>
      </c>
      <c r="E241" s="87" t="s">
        <v>811</v>
      </c>
      <c r="F241" s="88" t="s">
        <v>415</v>
      </c>
    </row>
    <row r="242" spans="1:20" ht="15.75" thickBot="1">
      <c r="A242" s="24"/>
      <c r="B242" s="274" t="s">
        <v>187</v>
      </c>
      <c r="C242" s="285">
        <v>100</v>
      </c>
      <c r="D242" s="286" t="s">
        <v>804</v>
      </c>
      <c r="E242" s="287">
        <v>100</v>
      </c>
      <c r="F242" s="280" t="s">
        <v>804</v>
      </c>
    </row>
    <row r="243" spans="1:20" ht="15.75" thickTop="1">
      <c r="A243" s="24"/>
      <c r="B243" s="26" t="s">
        <v>812</v>
      </c>
      <c r="C243" s="26"/>
      <c r="D243" s="26"/>
      <c r="E243" s="26"/>
      <c r="F243" s="26"/>
      <c r="G243" s="26"/>
      <c r="H243" s="26"/>
      <c r="I243" s="26"/>
      <c r="J243" s="26"/>
      <c r="K243" s="26"/>
      <c r="L243" s="26"/>
      <c r="M243" s="26"/>
      <c r="N243" s="26"/>
      <c r="O243" s="26"/>
      <c r="P243" s="26"/>
      <c r="Q243" s="26"/>
      <c r="R243" s="26"/>
      <c r="S243" s="26"/>
      <c r="T243" s="26"/>
    </row>
    <row r="244" spans="1:20">
      <c r="A244" s="24"/>
      <c r="B244" s="19"/>
      <c r="C244" s="19"/>
      <c r="D244" s="19"/>
      <c r="E244" s="19"/>
      <c r="F244" s="19"/>
    </row>
    <row r="245" spans="1:20" ht="15.75" thickBot="1">
      <c r="A245" s="24"/>
      <c r="B245" s="12"/>
      <c r="C245" s="12"/>
      <c r="D245" s="12"/>
      <c r="E245" s="12"/>
      <c r="F245" s="12"/>
    </row>
    <row r="246" spans="1:20">
      <c r="A246" s="24"/>
      <c r="B246" s="288"/>
      <c r="C246" s="281" t="s">
        <v>561</v>
      </c>
      <c r="D246" s="170"/>
      <c r="E246" s="281" t="s">
        <v>561</v>
      </c>
      <c r="F246" s="170"/>
    </row>
    <row r="247" spans="1:20" ht="15.75" thickBot="1">
      <c r="A247" s="24"/>
      <c r="B247" s="289"/>
      <c r="C247" s="282">
        <v>2013</v>
      </c>
      <c r="D247" s="171"/>
      <c r="E247" s="282">
        <v>2012</v>
      </c>
      <c r="F247" s="171"/>
    </row>
    <row r="248" spans="1:20" ht="15.75" thickBot="1">
      <c r="A248" s="24"/>
      <c r="B248" s="157" t="s">
        <v>813</v>
      </c>
      <c r="C248" s="273">
        <v>55.5</v>
      </c>
      <c r="D248" s="283" t="s">
        <v>814</v>
      </c>
      <c r="E248" s="156">
        <v>43.5</v>
      </c>
      <c r="F248" s="154" t="s">
        <v>814</v>
      </c>
    </row>
    <row r="249" spans="1:20">
      <c r="A249" s="24"/>
      <c r="B249" s="89" t="s">
        <v>84</v>
      </c>
      <c r="C249" s="91">
        <v>44.5</v>
      </c>
      <c r="D249" s="64"/>
      <c r="E249" s="93">
        <v>56.5</v>
      </c>
      <c r="F249" s="73"/>
    </row>
    <row r="250" spans="1:20" ht="15.75" thickBot="1">
      <c r="A250" s="24"/>
      <c r="B250" s="90"/>
      <c r="C250" s="92"/>
      <c r="D250" s="65"/>
      <c r="E250" s="94"/>
      <c r="F250" s="74"/>
    </row>
    <row r="251" spans="1:20" ht="15.75" thickBot="1">
      <c r="A251" s="24"/>
      <c r="B251" s="274" t="s">
        <v>187</v>
      </c>
      <c r="C251" s="285">
        <v>100</v>
      </c>
      <c r="D251" s="286" t="s">
        <v>814</v>
      </c>
      <c r="E251" s="287">
        <v>100</v>
      </c>
      <c r="F251" s="280" t="s">
        <v>814</v>
      </c>
    </row>
    <row r="252" spans="1:20" ht="15.75" thickTop="1">
      <c r="A252" s="24"/>
      <c r="B252" s="32" t="s">
        <v>815</v>
      </c>
      <c r="C252" s="32"/>
      <c r="D252" s="32"/>
      <c r="E252" s="32"/>
      <c r="F252" s="32"/>
      <c r="G252" s="32"/>
      <c r="H252" s="32"/>
      <c r="I252" s="32"/>
      <c r="J252" s="32"/>
      <c r="K252" s="32"/>
      <c r="L252" s="32"/>
      <c r="M252" s="32"/>
      <c r="N252" s="32"/>
      <c r="O252" s="32"/>
      <c r="P252" s="32"/>
      <c r="Q252" s="32"/>
      <c r="R252" s="32"/>
      <c r="S252" s="32"/>
      <c r="T252" s="32"/>
    </row>
    <row r="253" spans="1:20" ht="22.5" customHeight="1">
      <c r="A253" s="24"/>
      <c r="B253" s="26" t="s">
        <v>816</v>
      </c>
      <c r="C253" s="26"/>
      <c r="D253" s="26"/>
      <c r="E253" s="26"/>
      <c r="F253" s="26"/>
      <c r="G253" s="26"/>
      <c r="H253" s="26"/>
      <c r="I253" s="26"/>
      <c r="J253" s="26"/>
      <c r="K253" s="26"/>
      <c r="L253" s="26"/>
      <c r="M253" s="26"/>
      <c r="N253" s="26"/>
      <c r="O253" s="26"/>
      <c r="P253" s="26"/>
      <c r="Q253" s="26"/>
      <c r="R253" s="26"/>
      <c r="S253" s="26"/>
      <c r="T253" s="26"/>
    </row>
    <row r="254" spans="1:20">
      <c r="A254" s="24"/>
      <c r="B254" s="26" t="s">
        <v>817</v>
      </c>
      <c r="C254" s="26"/>
      <c r="D254" s="26"/>
      <c r="E254" s="26"/>
      <c r="F254" s="26"/>
      <c r="G254" s="26"/>
      <c r="H254" s="26"/>
      <c r="I254" s="26"/>
      <c r="J254" s="26"/>
      <c r="K254" s="26"/>
      <c r="L254" s="26"/>
      <c r="M254" s="26"/>
      <c r="N254" s="26"/>
      <c r="O254" s="26"/>
      <c r="P254" s="26"/>
      <c r="Q254" s="26"/>
      <c r="R254" s="26"/>
      <c r="S254" s="26"/>
      <c r="T254" s="26"/>
    </row>
    <row r="255" spans="1:20">
      <c r="A255" s="24"/>
      <c r="B255" s="26" t="s">
        <v>818</v>
      </c>
      <c r="C255" s="26"/>
      <c r="D255" s="26"/>
      <c r="E255" s="26"/>
      <c r="F255" s="26"/>
      <c r="G255" s="26"/>
      <c r="H255" s="26"/>
      <c r="I255" s="26"/>
      <c r="J255" s="26"/>
      <c r="K255" s="26"/>
      <c r="L255" s="26"/>
      <c r="M255" s="26"/>
      <c r="N255" s="26"/>
      <c r="O255" s="26"/>
      <c r="P255" s="26"/>
      <c r="Q255" s="26"/>
      <c r="R255" s="26"/>
      <c r="S255" s="26"/>
      <c r="T255" s="26"/>
    </row>
    <row r="256" spans="1:20">
      <c r="A256" s="24"/>
      <c r="B256" s="26" t="s">
        <v>819</v>
      </c>
      <c r="C256" s="26"/>
      <c r="D256" s="26"/>
      <c r="E256" s="26"/>
      <c r="F256" s="26"/>
      <c r="G256" s="26"/>
      <c r="H256" s="26"/>
      <c r="I256" s="26"/>
      <c r="J256" s="26"/>
      <c r="K256" s="26"/>
      <c r="L256" s="26"/>
      <c r="M256" s="26"/>
      <c r="N256" s="26"/>
      <c r="O256" s="26"/>
      <c r="P256" s="26"/>
      <c r="Q256" s="26"/>
      <c r="R256" s="26"/>
      <c r="S256" s="26"/>
      <c r="T256" s="26"/>
    </row>
    <row r="257" spans="1:20">
      <c r="A257" s="24"/>
      <c r="B257" s="26" t="s">
        <v>820</v>
      </c>
      <c r="C257" s="26"/>
      <c r="D257" s="26"/>
      <c r="E257" s="26"/>
      <c r="F257" s="26"/>
      <c r="G257" s="26"/>
      <c r="H257" s="26"/>
      <c r="I257" s="26"/>
      <c r="J257" s="26"/>
      <c r="K257" s="26"/>
      <c r="L257" s="26"/>
      <c r="M257" s="26"/>
      <c r="N257" s="26"/>
      <c r="O257" s="26"/>
      <c r="P257" s="26"/>
      <c r="Q257" s="26"/>
      <c r="R257" s="26"/>
      <c r="S257" s="26"/>
      <c r="T257" s="26"/>
    </row>
    <row r="258" spans="1:20">
      <c r="A258" s="24"/>
      <c r="B258" s="26" t="s">
        <v>821</v>
      </c>
      <c r="C258" s="26"/>
      <c r="D258" s="26"/>
      <c r="E258" s="26"/>
      <c r="F258" s="26"/>
      <c r="G258" s="26"/>
      <c r="H258" s="26"/>
      <c r="I258" s="26"/>
      <c r="J258" s="26"/>
      <c r="K258" s="26"/>
      <c r="L258" s="26"/>
      <c r="M258" s="26"/>
      <c r="N258" s="26"/>
      <c r="O258" s="26"/>
      <c r="P258" s="26"/>
      <c r="Q258" s="26"/>
      <c r="R258" s="26"/>
      <c r="S258" s="26"/>
      <c r="T258" s="26"/>
    </row>
    <row r="259" spans="1:20">
      <c r="A259" s="24"/>
      <c r="B259" s="26" t="s">
        <v>822</v>
      </c>
      <c r="C259" s="26"/>
      <c r="D259" s="26"/>
      <c r="E259" s="26"/>
      <c r="F259" s="26"/>
      <c r="G259" s="26"/>
      <c r="H259" s="26"/>
      <c r="I259" s="26"/>
      <c r="J259" s="26"/>
      <c r="K259" s="26"/>
      <c r="L259" s="26"/>
      <c r="M259" s="26"/>
      <c r="N259" s="26"/>
      <c r="O259" s="26"/>
      <c r="P259" s="26"/>
      <c r="Q259" s="26"/>
      <c r="R259" s="26"/>
      <c r="S259" s="26"/>
      <c r="T259" s="26"/>
    </row>
    <row r="260" spans="1:20">
      <c r="A260" s="24"/>
      <c r="B260" s="26" t="s">
        <v>823</v>
      </c>
      <c r="C260" s="26"/>
      <c r="D260" s="26"/>
      <c r="E260" s="26"/>
      <c r="F260" s="26"/>
      <c r="G260" s="26"/>
      <c r="H260" s="26"/>
      <c r="I260" s="26"/>
      <c r="J260" s="26"/>
      <c r="K260" s="26"/>
      <c r="L260" s="26"/>
      <c r="M260" s="26"/>
      <c r="N260" s="26"/>
      <c r="O260" s="26"/>
      <c r="P260" s="26"/>
      <c r="Q260" s="26"/>
      <c r="R260" s="26"/>
      <c r="S260" s="26"/>
      <c r="T260" s="26"/>
    </row>
    <row r="261" spans="1:20">
      <c r="A261" s="24"/>
      <c r="B261" s="26" t="s">
        <v>824</v>
      </c>
      <c r="C261" s="26"/>
      <c r="D261" s="26"/>
      <c r="E261" s="26"/>
      <c r="F261" s="26"/>
      <c r="G261" s="26"/>
      <c r="H261" s="26"/>
      <c r="I261" s="26"/>
      <c r="J261" s="26"/>
      <c r="K261" s="26"/>
      <c r="L261" s="26"/>
      <c r="M261" s="26"/>
      <c r="N261" s="26"/>
      <c r="O261" s="26"/>
      <c r="P261" s="26"/>
      <c r="Q261" s="26"/>
      <c r="R261" s="26"/>
      <c r="S261" s="26"/>
      <c r="T261" s="26"/>
    </row>
    <row r="262" spans="1:20" ht="22.5" customHeight="1">
      <c r="A262" s="24"/>
      <c r="B262" s="26" t="s">
        <v>825</v>
      </c>
      <c r="C262" s="26"/>
      <c r="D262" s="26"/>
      <c r="E262" s="26"/>
      <c r="F262" s="26"/>
      <c r="G262" s="26"/>
      <c r="H262" s="26"/>
      <c r="I262" s="26"/>
      <c r="J262" s="26"/>
      <c r="K262" s="26"/>
      <c r="L262" s="26"/>
      <c r="M262" s="26"/>
      <c r="N262" s="26"/>
      <c r="O262" s="26"/>
      <c r="P262" s="26"/>
      <c r="Q262" s="26"/>
      <c r="R262" s="26"/>
      <c r="S262" s="26"/>
      <c r="T262" s="26"/>
    </row>
    <row r="263" spans="1:20" ht="22.5" customHeight="1">
      <c r="A263" s="24"/>
      <c r="B263" s="26" t="s">
        <v>826</v>
      </c>
      <c r="C263" s="26"/>
      <c r="D263" s="26"/>
      <c r="E263" s="26"/>
      <c r="F263" s="26"/>
      <c r="G263" s="26"/>
      <c r="H263" s="26"/>
      <c r="I263" s="26"/>
      <c r="J263" s="26"/>
      <c r="K263" s="26"/>
      <c r="L263" s="26"/>
      <c r="M263" s="26"/>
      <c r="N263" s="26"/>
      <c r="O263" s="26"/>
      <c r="P263" s="26"/>
      <c r="Q263" s="26"/>
      <c r="R263" s="26"/>
      <c r="S263" s="26"/>
      <c r="T263" s="26"/>
    </row>
    <row r="264" spans="1:20" ht="22.5" customHeight="1">
      <c r="A264" s="24"/>
      <c r="B264" s="26" t="s">
        <v>827</v>
      </c>
      <c r="C264" s="26"/>
      <c r="D264" s="26"/>
      <c r="E264" s="26"/>
      <c r="F264" s="26"/>
      <c r="G264" s="26"/>
      <c r="H264" s="26"/>
      <c r="I264" s="26"/>
      <c r="J264" s="26"/>
      <c r="K264" s="26"/>
      <c r="L264" s="26"/>
      <c r="M264" s="26"/>
      <c r="N264" s="26"/>
      <c r="O264" s="26"/>
      <c r="P264" s="26"/>
      <c r="Q264" s="26"/>
      <c r="R264" s="26"/>
      <c r="S264" s="26"/>
      <c r="T264" s="26"/>
    </row>
    <row r="265" spans="1:20">
      <c r="A265" s="24"/>
      <c r="B265" s="26" t="s">
        <v>828</v>
      </c>
      <c r="C265" s="26"/>
      <c r="D265" s="26"/>
      <c r="E265" s="26"/>
      <c r="F265" s="26"/>
      <c r="G265" s="26"/>
      <c r="H265" s="26"/>
      <c r="I265" s="26"/>
      <c r="J265" s="26"/>
      <c r="K265" s="26"/>
      <c r="L265" s="26"/>
      <c r="M265" s="26"/>
      <c r="N265" s="26"/>
      <c r="O265" s="26"/>
      <c r="P265" s="26"/>
      <c r="Q265" s="26"/>
      <c r="R265" s="26"/>
      <c r="S265" s="26"/>
      <c r="T265" s="26"/>
    </row>
    <row r="266" spans="1:20">
      <c r="A266" s="24"/>
      <c r="B266" s="19"/>
      <c r="C266" s="19"/>
      <c r="D266" s="19"/>
      <c r="E266" s="19"/>
      <c r="F266" s="19"/>
      <c r="G266" s="19"/>
      <c r="H266" s="19"/>
      <c r="I266" s="19"/>
      <c r="J266" s="19"/>
      <c r="K266" s="19"/>
      <c r="L266" s="19"/>
      <c r="M266" s="19"/>
      <c r="N266" s="19"/>
    </row>
    <row r="267" spans="1:20" ht="15.75" thickBot="1">
      <c r="A267" s="24"/>
      <c r="B267" s="12"/>
      <c r="C267" s="12"/>
      <c r="D267" s="12"/>
      <c r="E267" s="12"/>
      <c r="F267" s="12"/>
      <c r="G267" s="12"/>
      <c r="H267" s="12"/>
      <c r="I267" s="12"/>
      <c r="J267" s="12"/>
      <c r="K267" s="12"/>
      <c r="L267" s="12"/>
      <c r="M267" s="12"/>
      <c r="N267" s="12"/>
    </row>
    <row r="268" spans="1:20" ht="15.75" thickBot="1">
      <c r="A268" s="24"/>
      <c r="B268" s="216" t="s">
        <v>399</v>
      </c>
      <c r="C268" s="217"/>
      <c r="D268" s="217"/>
      <c r="E268" s="217"/>
      <c r="F268" s="217"/>
      <c r="G268" s="217"/>
      <c r="H268" s="217"/>
      <c r="I268" s="217"/>
      <c r="J268" s="217"/>
      <c r="K268" s="217"/>
      <c r="L268" s="217"/>
      <c r="M268" s="217"/>
      <c r="N268" s="218"/>
    </row>
    <row r="269" spans="1:20">
      <c r="A269" s="24"/>
      <c r="B269" s="291">
        <v>2013</v>
      </c>
      <c r="C269" s="124" t="s">
        <v>829</v>
      </c>
      <c r="D269" s="125"/>
      <c r="E269" s="50"/>
      <c r="F269" s="124" t="s">
        <v>830</v>
      </c>
      <c r="G269" s="125"/>
      <c r="H269" s="50"/>
      <c r="I269" s="124" t="s">
        <v>831</v>
      </c>
      <c r="J269" s="125"/>
      <c r="K269" s="50"/>
      <c r="L269" s="124" t="s">
        <v>187</v>
      </c>
      <c r="M269" s="125"/>
      <c r="N269" s="52"/>
    </row>
    <row r="270" spans="1:20" ht="15.75" thickBot="1">
      <c r="A270" s="24"/>
      <c r="B270" s="292"/>
      <c r="C270" s="126"/>
      <c r="D270" s="127"/>
      <c r="E270" s="51"/>
      <c r="F270" s="126"/>
      <c r="G270" s="127"/>
      <c r="H270" s="51"/>
      <c r="I270" s="126"/>
      <c r="J270" s="127"/>
      <c r="K270" s="51"/>
      <c r="L270" s="126"/>
      <c r="M270" s="127"/>
      <c r="N270" s="53"/>
    </row>
    <row r="271" spans="1:20" ht="15.75" thickBot="1">
      <c r="A271" s="24"/>
      <c r="B271" s="17" t="s">
        <v>832</v>
      </c>
      <c r="C271" s="185"/>
      <c r="D271" s="186"/>
      <c r="E271" s="187"/>
      <c r="F271" s="185"/>
      <c r="G271" s="186"/>
      <c r="H271" s="187"/>
      <c r="I271" s="185"/>
      <c r="J271" s="186"/>
      <c r="K271" s="187"/>
      <c r="L271" s="182"/>
      <c r="M271" s="183"/>
      <c r="N271" s="184"/>
    </row>
    <row r="272" spans="1:20">
      <c r="A272" s="24"/>
      <c r="B272" s="68" t="s">
        <v>833</v>
      </c>
      <c r="C272" s="70" t="s">
        <v>411</v>
      </c>
      <c r="D272" s="75">
        <v>567</v>
      </c>
      <c r="E272" s="73"/>
      <c r="F272" s="70" t="s">
        <v>411</v>
      </c>
      <c r="G272" s="75">
        <v>68</v>
      </c>
      <c r="H272" s="73"/>
      <c r="I272" s="70" t="s">
        <v>411</v>
      </c>
      <c r="J272" s="75">
        <v>3</v>
      </c>
      <c r="K272" s="73"/>
      <c r="L272" s="60" t="s">
        <v>411</v>
      </c>
      <c r="M272" s="66">
        <v>638</v>
      </c>
      <c r="N272" s="64"/>
    </row>
    <row r="273" spans="1:14" ht="15.75" thickBot="1">
      <c r="A273" s="24"/>
      <c r="B273" s="69"/>
      <c r="C273" s="54"/>
      <c r="D273" s="76"/>
      <c r="E273" s="74"/>
      <c r="F273" s="54"/>
      <c r="G273" s="76"/>
      <c r="H273" s="74"/>
      <c r="I273" s="54"/>
      <c r="J273" s="76"/>
      <c r="K273" s="74"/>
      <c r="L273" s="61"/>
      <c r="M273" s="67"/>
      <c r="N273" s="65"/>
    </row>
    <row r="274" spans="1:14">
      <c r="A274" s="24"/>
      <c r="B274" s="68" t="s">
        <v>805</v>
      </c>
      <c r="C274" s="93" t="s">
        <v>412</v>
      </c>
      <c r="D274" s="75"/>
      <c r="E274" s="73"/>
      <c r="F274" s="93" t="s">
        <v>834</v>
      </c>
      <c r="G274" s="75"/>
      <c r="H274" s="79" t="s">
        <v>415</v>
      </c>
      <c r="I274" s="132">
        <v>3225</v>
      </c>
      <c r="J274" s="71"/>
      <c r="K274" s="73"/>
      <c r="L274" s="134">
        <v>3218</v>
      </c>
      <c r="M274" s="62"/>
      <c r="N274" s="64"/>
    </row>
    <row r="275" spans="1:14" ht="15.75" thickBot="1">
      <c r="A275" s="24"/>
      <c r="B275" s="69"/>
      <c r="C275" s="94"/>
      <c r="D275" s="76"/>
      <c r="E275" s="74"/>
      <c r="F275" s="94"/>
      <c r="G275" s="76"/>
      <c r="H275" s="80"/>
      <c r="I275" s="133"/>
      <c r="J275" s="72"/>
      <c r="K275" s="74"/>
      <c r="L275" s="135"/>
      <c r="M275" s="63"/>
      <c r="N275" s="65"/>
    </row>
    <row r="276" spans="1:14">
      <c r="A276" s="24"/>
      <c r="B276" s="68" t="s">
        <v>806</v>
      </c>
      <c r="C276" s="93" t="s">
        <v>412</v>
      </c>
      <c r="D276" s="75"/>
      <c r="E276" s="73"/>
      <c r="F276" s="93" t="s">
        <v>630</v>
      </c>
      <c r="G276" s="75"/>
      <c r="H276" s="79" t="s">
        <v>415</v>
      </c>
      <c r="I276" s="132">
        <v>1606</v>
      </c>
      <c r="J276" s="71"/>
      <c r="K276" s="73"/>
      <c r="L276" s="134">
        <v>1604</v>
      </c>
      <c r="M276" s="62"/>
      <c r="N276" s="64"/>
    </row>
    <row r="277" spans="1:14" ht="15.75" thickBot="1">
      <c r="A277" s="24"/>
      <c r="B277" s="69"/>
      <c r="C277" s="94"/>
      <c r="D277" s="76"/>
      <c r="E277" s="74"/>
      <c r="F277" s="94"/>
      <c r="G277" s="76"/>
      <c r="H277" s="80"/>
      <c r="I277" s="133"/>
      <c r="J277" s="72"/>
      <c r="K277" s="74"/>
      <c r="L277" s="135"/>
      <c r="M277" s="63"/>
      <c r="N277" s="65"/>
    </row>
    <row r="278" spans="1:14">
      <c r="A278" s="24"/>
      <c r="B278" s="68" t="s">
        <v>807</v>
      </c>
      <c r="C278" s="93" t="s">
        <v>412</v>
      </c>
      <c r="D278" s="75"/>
      <c r="E278" s="73"/>
      <c r="F278" s="93" t="s">
        <v>412</v>
      </c>
      <c r="G278" s="75"/>
      <c r="H278" s="73"/>
      <c r="I278" s="93">
        <v>101</v>
      </c>
      <c r="J278" s="75"/>
      <c r="K278" s="73"/>
      <c r="L278" s="91">
        <v>101</v>
      </c>
      <c r="M278" s="66"/>
      <c r="N278" s="64"/>
    </row>
    <row r="279" spans="1:14" ht="15.75" thickBot="1">
      <c r="A279" s="24"/>
      <c r="B279" s="69"/>
      <c r="C279" s="94"/>
      <c r="D279" s="76"/>
      <c r="E279" s="74"/>
      <c r="F279" s="94"/>
      <c r="G279" s="76"/>
      <c r="H279" s="74"/>
      <c r="I279" s="94"/>
      <c r="J279" s="76"/>
      <c r="K279" s="74"/>
      <c r="L279" s="92"/>
      <c r="M279" s="67"/>
      <c r="N279" s="65"/>
    </row>
    <row r="280" spans="1:14">
      <c r="A280" s="24"/>
      <c r="B280" s="68" t="s">
        <v>808</v>
      </c>
      <c r="C280" s="93">
        <v>23</v>
      </c>
      <c r="D280" s="75"/>
      <c r="E280" s="73"/>
      <c r="F280" s="93">
        <v>29</v>
      </c>
      <c r="G280" s="75"/>
      <c r="H280" s="73"/>
      <c r="I280" s="93" t="s">
        <v>412</v>
      </c>
      <c r="J280" s="75"/>
      <c r="K280" s="73"/>
      <c r="L280" s="91">
        <v>52</v>
      </c>
      <c r="M280" s="66"/>
      <c r="N280" s="64"/>
    </row>
    <row r="281" spans="1:14" ht="15.75" thickBot="1">
      <c r="A281" s="24"/>
      <c r="B281" s="69"/>
      <c r="C281" s="94"/>
      <c r="D281" s="76"/>
      <c r="E281" s="74"/>
      <c r="F281" s="94"/>
      <c r="G281" s="76"/>
      <c r="H281" s="74"/>
      <c r="I281" s="94"/>
      <c r="J281" s="76"/>
      <c r="K281" s="74"/>
      <c r="L281" s="92"/>
      <c r="M281" s="67"/>
      <c r="N281" s="65"/>
    </row>
    <row r="282" spans="1:14">
      <c r="A282" s="24"/>
      <c r="B282" s="68" t="s">
        <v>835</v>
      </c>
      <c r="C282" s="70" t="s">
        <v>411</v>
      </c>
      <c r="D282" s="75">
        <v>590</v>
      </c>
      <c r="E282" s="73"/>
      <c r="F282" s="70" t="s">
        <v>411</v>
      </c>
      <c r="G282" s="75">
        <v>88</v>
      </c>
      <c r="H282" s="73"/>
      <c r="I282" s="70" t="s">
        <v>411</v>
      </c>
      <c r="J282" s="71">
        <v>4935</v>
      </c>
      <c r="K282" s="73"/>
      <c r="L282" s="60" t="s">
        <v>411</v>
      </c>
      <c r="M282" s="62">
        <v>5613</v>
      </c>
      <c r="N282" s="64"/>
    </row>
    <row r="283" spans="1:14" ht="15.75" thickBot="1">
      <c r="A283" s="24"/>
      <c r="B283" s="69"/>
      <c r="C283" s="54"/>
      <c r="D283" s="76"/>
      <c r="E283" s="74"/>
      <c r="F283" s="54"/>
      <c r="G283" s="76"/>
      <c r="H283" s="74"/>
      <c r="I283" s="54"/>
      <c r="J283" s="72"/>
      <c r="K283" s="74"/>
      <c r="L283" s="61"/>
      <c r="M283" s="63"/>
      <c r="N283" s="65"/>
    </row>
    <row r="284" spans="1:14" ht="15.75" thickBot="1">
      <c r="A284" s="24"/>
      <c r="B284" s="37" t="s">
        <v>836</v>
      </c>
      <c r="C284" s="160"/>
      <c r="D284" s="161"/>
      <c r="E284" s="162"/>
      <c r="F284" s="160"/>
      <c r="G284" s="161"/>
      <c r="H284" s="162"/>
      <c r="I284" s="160"/>
      <c r="J284" s="161"/>
      <c r="K284" s="162"/>
      <c r="L284" s="95" t="s">
        <v>514</v>
      </c>
      <c r="M284" s="96"/>
      <c r="N284" s="284" t="s">
        <v>415</v>
      </c>
    </row>
    <row r="285" spans="1:14">
      <c r="A285" s="24"/>
      <c r="B285" s="68" t="s">
        <v>837</v>
      </c>
      <c r="C285" s="293"/>
      <c r="D285" s="112"/>
      <c r="E285" s="73"/>
      <c r="F285" s="293"/>
      <c r="G285" s="112"/>
      <c r="H285" s="73"/>
      <c r="I285" s="293"/>
      <c r="J285" s="112"/>
      <c r="K285" s="73"/>
      <c r="L285" s="60" t="s">
        <v>411</v>
      </c>
      <c r="M285" s="62">
        <v>5600</v>
      </c>
      <c r="N285" s="64"/>
    </row>
    <row r="286" spans="1:14" ht="15.75" thickBot="1">
      <c r="A286" s="24"/>
      <c r="B286" s="69"/>
      <c r="C286" s="159"/>
      <c r="D286" s="294"/>
      <c r="E286" s="74"/>
      <c r="F286" s="159"/>
      <c r="G286" s="294"/>
      <c r="H286" s="74"/>
      <c r="I286" s="159"/>
      <c r="J286" s="294"/>
      <c r="K286" s="74"/>
      <c r="L286" s="61"/>
      <c r="M286" s="63"/>
      <c r="N286" s="65"/>
    </row>
    <row r="287" spans="1:14" ht="15.75" thickBot="1">
      <c r="A287" s="24"/>
      <c r="B287" s="290" t="s">
        <v>838</v>
      </c>
      <c r="C287" s="160"/>
      <c r="D287" s="161"/>
      <c r="E287" s="162"/>
      <c r="F287" s="160"/>
      <c r="G287" s="161"/>
      <c r="H287" s="162"/>
      <c r="I287" s="160"/>
      <c r="J287" s="161"/>
      <c r="K287" s="162"/>
      <c r="L287" s="172"/>
      <c r="M287" s="173"/>
      <c r="N287" s="174"/>
    </row>
    <row r="288" spans="1:14">
      <c r="A288" s="24"/>
      <c r="B288" s="68" t="s">
        <v>839</v>
      </c>
      <c r="C288" s="70" t="s">
        <v>411</v>
      </c>
      <c r="D288" s="75">
        <v>8</v>
      </c>
      <c r="E288" s="73"/>
      <c r="F288" s="70" t="s">
        <v>411</v>
      </c>
      <c r="G288" s="75" t="s">
        <v>412</v>
      </c>
      <c r="H288" s="73"/>
      <c r="I288" s="70" t="s">
        <v>411</v>
      </c>
      <c r="J288" s="75" t="s">
        <v>412</v>
      </c>
      <c r="K288" s="73"/>
      <c r="L288" s="60" t="s">
        <v>411</v>
      </c>
      <c r="M288" s="66">
        <v>8</v>
      </c>
      <c r="N288" s="64"/>
    </row>
    <row r="289" spans="1:14" ht="15.75" thickBot="1">
      <c r="A289" s="24"/>
      <c r="B289" s="69"/>
      <c r="C289" s="54"/>
      <c r="D289" s="76"/>
      <c r="E289" s="74"/>
      <c r="F289" s="54"/>
      <c r="G289" s="76"/>
      <c r="H289" s="74"/>
      <c r="I289" s="54"/>
      <c r="J289" s="76"/>
      <c r="K289" s="74"/>
      <c r="L289" s="61"/>
      <c r="M289" s="67"/>
      <c r="N289" s="65"/>
    </row>
    <row r="290" spans="1:14">
      <c r="A290" s="24"/>
      <c r="B290" s="68" t="s">
        <v>840</v>
      </c>
      <c r="C290" s="93">
        <v>6</v>
      </c>
      <c r="D290" s="75"/>
      <c r="E290" s="73"/>
      <c r="F290" s="93" t="s">
        <v>412</v>
      </c>
      <c r="G290" s="75"/>
      <c r="H290" s="73"/>
      <c r="I290" s="93" t="s">
        <v>412</v>
      </c>
      <c r="J290" s="75"/>
      <c r="K290" s="73"/>
      <c r="L290" s="91">
        <v>6</v>
      </c>
      <c r="M290" s="66"/>
      <c r="N290" s="64"/>
    </row>
    <row r="291" spans="1:14" ht="15.75" thickBot="1">
      <c r="A291" s="24"/>
      <c r="B291" s="69"/>
      <c r="C291" s="94"/>
      <c r="D291" s="76"/>
      <c r="E291" s="74"/>
      <c r="F291" s="94"/>
      <c r="G291" s="76"/>
      <c r="H291" s="74"/>
      <c r="I291" s="94"/>
      <c r="J291" s="76"/>
      <c r="K291" s="74"/>
      <c r="L291" s="92"/>
      <c r="M291" s="67"/>
      <c r="N291" s="65"/>
    </row>
    <row r="292" spans="1:14">
      <c r="A292" s="24"/>
      <c r="B292" s="68" t="s">
        <v>841</v>
      </c>
      <c r="C292" s="70" t="s">
        <v>411</v>
      </c>
      <c r="D292" s="75">
        <v>14</v>
      </c>
      <c r="E292" s="73"/>
      <c r="F292" s="70" t="s">
        <v>411</v>
      </c>
      <c r="G292" s="75" t="s">
        <v>412</v>
      </c>
      <c r="H292" s="73"/>
      <c r="I292" s="70" t="s">
        <v>411</v>
      </c>
      <c r="J292" s="75" t="s">
        <v>412</v>
      </c>
      <c r="K292" s="73"/>
      <c r="L292" s="60" t="s">
        <v>411</v>
      </c>
      <c r="M292" s="66">
        <v>14</v>
      </c>
      <c r="N292" s="64"/>
    </row>
    <row r="293" spans="1:14" ht="15.75" thickBot="1">
      <c r="A293" s="24"/>
      <c r="B293" s="69"/>
      <c r="C293" s="54"/>
      <c r="D293" s="76"/>
      <c r="E293" s="74"/>
      <c r="F293" s="54"/>
      <c r="G293" s="76"/>
      <c r="H293" s="74"/>
      <c r="I293" s="54"/>
      <c r="J293" s="76"/>
      <c r="K293" s="74"/>
      <c r="L293" s="61"/>
      <c r="M293" s="67"/>
      <c r="N293" s="65"/>
    </row>
    <row r="294" spans="1:14">
      <c r="A294" s="24"/>
      <c r="B294" s="295" t="s">
        <v>842</v>
      </c>
      <c r="C294" s="297"/>
      <c r="D294" s="112"/>
      <c r="E294" s="298"/>
      <c r="F294" s="297"/>
      <c r="G294" s="112"/>
      <c r="H294" s="298"/>
      <c r="I294" s="297"/>
      <c r="J294" s="112"/>
      <c r="K294" s="73"/>
      <c r="L294" s="60" t="s">
        <v>411</v>
      </c>
      <c r="M294" s="62">
        <v>5614</v>
      </c>
      <c r="N294" s="64"/>
    </row>
    <row r="295" spans="1:14" ht="15.75" thickBot="1">
      <c r="A295" s="24"/>
      <c r="B295" s="296"/>
      <c r="C295" s="299"/>
      <c r="D295" s="300"/>
      <c r="E295" s="301"/>
      <c r="F295" s="299"/>
      <c r="G295" s="300"/>
      <c r="H295" s="301"/>
      <c r="I295" s="299"/>
      <c r="J295" s="300"/>
      <c r="K295" s="105"/>
      <c r="L295" s="100"/>
      <c r="M295" s="137"/>
      <c r="N295" s="102"/>
    </row>
    <row r="296" spans="1:14" ht="15.75" thickTop="1">
      <c r="A296" s="24"/>
      <c r="B296" s="302"/>
      <c r="C296" s="302"/>
      <c r="D296" s="302"/>
      <c r="E296" s="302"/>
      <c r="F296" s="302"/>
      <c r="G296" s="302"/>
      <c r="H296" s="302"/>
      <c r="I296" s="302"/>
      <c r="J296" s="302"/>
      <c r="K296" s="302"/>
      <c r="L296" s="302"/>
      <c r="M296" s="302"/>
      <c r="N296" s="302"/>
    </row>
    <row r="297" spans="1:14" ht="15.75" thickBot="1">
      <c r="A297" s="24"/>
      <c r="B297" s="12"/>
      <c r="C297" s="12"/>
      <c r="D297" s="12"/>
      <c r="E297" s="12"/>
      <c r="F297" s="12"/>
      <c r="G297" s="12"/>
      <c r="H297" s="12"/>
      <c r="I297" s="12"/>
      <c r="J297" s="12"/>
      <c r="K297" s="12"/>
      <c r="L297" s="12"/>
      <c r="M297" s="12"/>
      <c r="N297" s="12"/>
    </row>
    <row r="298" spans="1:14" ht="15.75" thickBot="1">
      <c r="A298" s="24"/>
      <c r="B298" s="216" t="s">
        <v>399</v>
      </c>
      <c r="C298" s="217"/>
      <c r="D298" s="217"/>
      <c r="E298" s="217"/>
      <c r="F298" s="217"/>
      <c r="G298" s="217"/>
      <c r="H298" s="217"/>
      <c r="I298" s="217"/>
      <c r="J298" s="217"/>
      <c r="K298" s="217"/>
      <c r="L298" s="217"/>
      <c r="M298" s="217"/>
      <c r="N298" s="218"/>
    </row>
    <row r="299" spans="1:14">
      <c r="A299" s="24"/>
      <c r="B299" s="291">
        <v>2012</v>
      </c>
      <c r="C299" s="124" t="s">
        <v>829</v>
      </c>
      <c r="D299" s="125"/>
      <c r="E299" s="50"/>
      <c r="F299" s="124" t="s">
        <v>830</v>
      </c>
      <c r="G299" s="125"/>
      <c r="H299" s="50"/>
      <c r="I299" s="124" t="s">
        <v>831</v>
      </c>
      <c r="J299" s="125"/>
      <c r="K299" s="50"/>
      <c r="L299" s="124" t="s">
        <v>187</v>
      </c>
      <c r="M299" s="125"/>
      <c r="N299" s="52"/>
    </row>
    <row r="300" spans="1:14" ht="15.75" thickBot="1">
      <c r="A300" s="24"/>
      <c r="B300" s="292"/>
      <c r="C300" s="126"/>
      <c r="D300" s="127"/>
      <c r="E300" s="51"/>
      <c r="F300" s="126"/>
      <c r="G300" s="127"/>
      <c r="H300" s="51"/>
      <c r="I300" s="126"/>
      <c r="J300" s="127"/>
      <c r="K300" s="51"/>
      <c r="L300" s="126"/>
      <c r="M300" s="127"/>
      <c r="N300" s="53"/>
    </row>
    <row r="301" spans="1:14" ht="15.75" thickBot="1">
      <c r="A301" s="24"/>
      <c r="B301" s="17" t="s">
        <v>832</v>
      </c>
      <c r="C301" s="185"/>
      <c r="D301" s="186"/>
      <c r="E301" s="187"/>
      <c r="F301" s="185"/>
      <c r="G301" s="186"/>
      <c r="H301" s="187"/>
      <c r="I301" s="185"/>
      <c r="J301" s="186"/>
      <c r="K301" s="187"/>
      <c r="L301" s="182"/>
      <c r="M301" s="183"/>
      <c r="N301" s="184"/>
    </row>
    <row r="302" spans="1:14">
      <c r="A302" s="24"/>
      <c r="B302" s="68" t="s">
        <v>833</v>
      </c>
      <c r="C302" s="70" t="s">
        <v>411</v>
      </c>
      <c r="D302" s="75">
        <v>476</v>
      </c>
      <c r="E302" s="73"/>
      <c r="F302" s="70" t="s">
        <v>411</v>
      </c>
      <c r="G302" s="75">
        <v>93</v>
      </c>
      <c r="H302" s="73"/>
      <c r="I302" s="70" t="s">
        <v>411</v>
      </c>
      <c r="J302" s="75">
        <v>4</v>
      </c>
      <c r="K302" s="73"/>
      <c r="L302" s="60" t="s">
        <v>411</v>
      </c>
      <c r="M302" s="66">
        <v>573</v>
      </c>
      <c r="N302" s="64"/>
    </row>
    <row r="303" spans="1:14" ht="15.75" thickBot="1">
      <c r="A303" s="24"/>
      <c r="B303" s="69"/>
      <c r="C303" s="54"/>
      <c r="D303" s="76"/>
      <c r="E303" s="74"/>
      <c r="F303" s="54"/>
      <c r="G303" s="76"/>
      <c r="H303" s="74"/>
      <c r="I303" s="54"/>
      <c r="J303" s="76"/>
      <c r="K303" s="74"/>
      <c r="L303" s="61"/>
      <c r="M303" s="67"/>
      <c r="N303" s="65"/>
    </row>
    <row r="304" spans="1:14">
      <c r="A304" s="24"/>
      <c r="B304" s="68" t="s">
        <v>805</v>
      </c>
      <c r="C304" s="93" t="s">
        <v>412</v>
      </c>
      <c r="D304" s="75"/>
      <c r="E304" s="73"/>
      <c r="F304" s="93" t="s">
        <v>412</v>
      </c>
      <c r="G304" s="75"/>
      <c r="H304" s="73"/>
      <c r="I304" s="132">
        <v>2767</v>
      </c>
      <c r="J304" s="71"/>
      <c r="K304" s="73"/>
      <c r="L304" s="134">
        <v>2767</v>
      </c>
      <c r="M304" s="62"/>
      <c r="N304" s="64"/>
    </row>
    <row r="305" spans="1:14" ht="15.75" thickBot="1">
      <c r="A305" s="24"/>
      <c r="B305" s="69"/>
      <c r="C305" s="94"/>
      <c r="D305" s="76"/>
      <c r="E305" s="74"/>
      <c r="F305" s="94"/>
      <c r="G305" s="76"/>
      <c r="H305" s="74"/>
      <c r="I305" s="133"/>
      <c r="J305" s="72"/>
      <c r="K305" s="74"/>
      <c r="L305" s="135"/>
      <c r="M305" s="63"/>
      <c r="N305" s="65"/>
    </row>
    <row r="306" spans="1:14">
      <c r="A306" s="24"/>
      <c r="B306" s="68" t="s">
        <v>806</v>
      </c>
      <c r="C306" s="93" t="s">
        <v>412</v>
      </c>
      <c r="D306" s="75"/>
      <c r="E306" s="73"/>
      <c r="F306" s="93" t="s">
        <v>630</v>
      </c>
      <c r="G306" s="75"/>
      <c r="H306" s="79" t="s">
        <v>415</v>
      </c>
      <c r="I306" s="132">
        <v>1577</v>
      </c>
      <c r="J306" s="71"/>
      <c r="K306" s="73"/>
      <c r="L306" s="134">
        <v>1575</v>
      </c>
      <c r="M306" s="62"/>
      <c r="N306" s="64"/>
    </row>
    <row r="307" spans="1:14" ht="15.75" thickBot="1">
      <c r="A307" s="24"/>
      <c r="B307" s="69"/>
      <c r="C307" s="94"/>
      <c r="D307" s="76"/>
      <c r="E307" s="74"/>
      <c r="F307" s="94"/>
      <c r="G307" s="76"/>
      <c r="H307" s="80"/>
      <c r="I307" s="133"/>
      <c r="J307" s="72"/>
      <c r="K307" s="74"/>
      <c r="L307" s="135"/>
      <c r="M307" s="63"/>
      <c r="N307" s="65"/>
    </row>
    <row r="308" spans="1:14">
      <c r="A308" s="24"/>
      <c r="B308" s="68" t="s">
        <v>807</v>
      </c>
      <c r="C308" s="93" t="s">
        <v>412</v>
      </c>
      <c r="D308" s="75"/>
      <c r="E308" s="73"/>
      <c r="F308" s="93" t="s">
        <v>412</v>
      </c>
      <c r="G308" s="75"/>
      <c r="H308" s="73"/>
      <c r="I308" s="93">
        <v>91</v>
      </c>
      <c r="J308" s="75"/>
      <c r="K308" s="73"/>
      <c r="L308" s="91">
        <v>91</v>
      </c>
      <c r="M308" s="66"/>
      <c r="N308" s="64"/>
    </row>
    <row r="309" spans="1:14" ht="15.75" thickBot="1">
      <c r="A309" s="24"/>
      <c r="B309" s="69"/>
      <c r="C309" s="94"/>
      <c r="D309" s="76"/>
      <c r="E309" s="74"/>
      <c r="F309" s="94"/>
      <c r="G309" s="76"/>
      <c r="H309" s="74"/>
      <c r="I309" s="94"/>
      <c r="J309" s="76"/>
      <c r="K309" s="74"/>
      <c r="L309" s="92"/>
      <c r="M309" s="67"/>
      <c r="N309" s="65"/>
    </row>
    <row r="310" spans="1:14">
      <c r="A310" s="24"/>
      <c r="B310" s="68" t="s">
        <v>808</v>
      </c>
      <c r="C310" s="93">
        <v>17</v>
      </c>
      <c r="D310" s="75"/>
      <c r="E310" s="73"/>
      <c r="F310" s="93">
        <v>4</v>
      </c>
      <c r="G310" s="75"/>
      <c r="H310" s="73"/>
      <c r="I310" s="93" t="s">
        <v>412</v>
      </c>
      <c r="J310" s="75"/>
      <c r="K310" s="73"/>
      <c r="L310" s="91">
        <v>21</v>
      </c>
      <c r="M310" s="66"/>
      <c r="N310" s="64"/>
    </row>
    <row r="311" spans="1:14" ht="15.75" thickBot="1">
      <c r="A311" s="24"/>
      <c r="B311" s="69"/>
      <c r="C311" s="94"/>
      <c r="D311" s="76"/>
      <c r="E311" s="74"/>
      <c r="F311" s="94"/>
      <c r="G311" s="76"/>
      <c r="H311" s="74"/>
      <c r="I311" s="94"/>
      <c r="J311" s="76"/>
      <c r="K311" s="74"/>
      <c r="L311" s="92"/>
      <c r="M311" s="67"/>
      <c r="N311" s="65"/>
    </row>
    <row r="312" spans="1:14">
      <c r="A312" s="24"/>
      <c r="B312" s="68" t="s">
        <v>835</v>
      </c>
      <c r="C312" s="70" t="s">
        <v>411</v>
      </c>
      <c r="D312" s="75">
        <v>493</v>
      </c>
      <c r="E312" s="73"/>
      <c r="F312" s="70" t="s">
        <v>411</v>
      </c>
      <c r="G312" s="75">
        <v>95</v>
      </c>
      <c r="H312" s="73"/>
      <c r="I312" s="70" t="s">
        <v>411</v>
      </c>
      <c r="J312" s="71">
        <v>4439</v>
      </c>
      <c r="K312" s="73"/>
      <c r="L312" s="60" t="s">
        <v>411</v>
      </c>
      <c r="M312" s="62">
        <v>5027</v>
      </c>
      <c r="N312" s="64"/>
    </row>
    <row r="313" spans="1:14" ht="15.75" thickBot="1">
      <c r="A313" s="24"/>
      <c r="B313" s="69"/>
      <c r="C313" s="54"/>
      <c r="D313" s="76"/>
      <c r="E313" s="74"/>
      <c r="F313" s="54"/>
      <c r="G313" s="76"/>
      <c r="H313" s="74"/>
      <c r="I313" s="54"/>
      <c r="J313" s="72"/>
      <c r="K313" s="74"/>
      <c r="L313" s="61"/>
      <c r="M313" s="63"/>
      <c r="N313" s="65"/>
    </row>
    <row r="314" spans="1:14" ht="15.75" thickBot="1">
      <c r="A314" s="24"/>
      <c r="B314" s="37" t="s">
        <v>836</v>
      </c>
      <c r="C314" s="160"/>
      <c r="D314" s="161"/>
      <c r="E314" s="162"/>
      <c r="F314" s="160"/>
      <c r="G314" s="161"/>
      <c r="H314" s="162"/>
      <c r="I314" s="160"/>
      <c r="J314" s="161"/>
      <c r="K314" s="162"/>
      <c r="L314" s="95" t="s">
        <v>843</v>
      </c>
      <c r="M314" s="96"/>
      <c r="N314" s="284" t="s">
        <v>415</v>
      </c>
    </row>
    <row r="315" spans="1:14">
      <c r="A315" s="24"/>
      <c r="B315" s="68" t="s">
        <v>844</v>
      </c>
      <c r="C315" s="293"/>
      <c r="D315" s="112"/>
      <c r="E315" s="73"/>
      <c r="F315" s="293"/>
      <c r="G315" s="112"/>
      <c r="H315" s="73"/>
      <c r="I315" s="293"/>
      <c r="J315" s="112"/>
      <c r="K315" s="73"/>
      <c r="L315" s="60" t="s">
        <v>411</v>
      </c>
      <c r="M315" s="62">
        <v>5008</v>
      </c>
      <c r="N315" s="64"/>
    </row>
    <row r="316" spans="1:14" ht="15.75" thickBot="1">
      <c r="A316" s="24"/>
      <c r="B316" s="69"/>
      <c r="C316" s="159"/>
      <c r="D316" s="294"/>
      <c r="E316" s="74"/>
      <c r="F316" s="159"/>
      <c r="G316" s="294"/>
      <c r="H316" s="74"/>
      <c r="I316" s="159"/>
      <c r="J316" s="294"/>
      <c r="K316" s="74"/>
      <c r="L316" s="61"/>
      <c r="M316" s="63"/>
      <c r="N316" s="65"/>
    </row>
    <row r="317" spans="1:14" ht="15.75" thickBot="1">
      <c r="A317" s="24"/>
      <c r="B317" s="290" t="s">
        <v>838</v>
      </c>
      <c r="C317" s="160"/>
      <c r="D317" s="161"/>
      <c r="E317" s="162"/>
      <c r="F317" s="160"/>
      <c r="G317" s="161"/>
      <c r="H317" s="162"/>
      <c r="I317" s="160"/>
      <c r="J317" s="161"/>
      <c r="K317" s="162"/>
      <c r="L317" s="172"/>
      <c r="M317" s="173"/>
      <c r="N317" s="174"/>
    </row>
    <row r="318" spans="1:14">
      <c r="A318" s="24"/>
      <c r="B318" s="68" t="s">
        <v>839</v>
      </c>
      <c r="C318" s="70" t="s">
        <v>411</v>
      </c>
      <c r="D318" s="75">
        <v>8</v>
      </c>
      <c r="E318" s="73"/>
      <c r="F318" s="70" t="s">
        <v>411</v>
      </c>
      <c r="G318" s="75" t="s">
        <v>412</v>
      </c>
      <c r="H318" s="73"/>
      <c r="I318" s="70" t="s">
        <v>411</v>
      </c>
      <c r="J318" s="75" t="s">
        <v>412</v>
      </c>
      <c r="K318" s="73"/>
      <c r="L318" s="60" t="s">
        <v>411</v>
      </c>
      <c r="M318" s="66">
        <v>8</v>
      </c>
      <c r="N318" s="64"/>
    </row>
    <row r="319" spans="1:14" ht="15.75" thickBot="1">
      <c r="A319" s="24"/>
      <c r="B319" s="69"/>
      <c r="C319" s="54"/>
      <c r="D319" s="76"/>
      <c r="E319" s="74"/>
      <c r="F319" s="54"/>
      <c r="G319" s="76"/>
      <c r="H319" s="74"/>
      <c r="I319" s="54"/>
      <c r="J319" s="76"/>
      <c r="K319" s="74"/>
      <c r="L319" s="61"/>
      <c r="M319" s="67"/>
      <c r="N319" s="65"/>
    </row>
    <row r="320" spans="1:14">
      <c r="A320" s="24"/>
      <c r="B320" s="68" t="s">
        <v>840</v>
      </c>
      <c r="C320" s="93">
        <v>6</v>
      </c>
      <c r="D320" s="75"/>
      <c r="E320" s="73"/>
      <c r="F320" s="93" t="s">
        <v>412</v>
      </c>
      <c r="G320" s="75"/>
      <c r="H320" s="73"/>
      <c r="I320" s="93" t="s">
        <v>412</v>
      </c>
      <c r="J320" s="75"/>
      <c r="K320" s="73"/>
      <c r="L320" s="91">
        <v>6</v>
      </c>
      <c r="M320" s="66"/>
      <c r="N320" s="64"/>
    </row>
    <row r="321" spans="1:20" ht="15.75" thickBot="1">
      <c r="A321" s="24"/>
      <c r="B321" s="69"/>
      <c r="C321" s="94"/>
      <c r="D321" s="76"/>
      <c r="E321" s="74"/>
      <c r="F321" s="94"/>
      <c r="G321" s="76"/>
      <c r="H321" s="74"/>
      <c r="I321" s="94"/>
      <c r="J321" s="76"/>
      <c r="K321" s="74"/>
      <c r="L321" s="92"/>
      <c r="M321" s="67"/>
      <c r="N321" s="65"/>
    </row>
    <row r="322" spans="1:20">
      <c r="A322" s="24"/>
      <c r="B322" s="68" t="s">
        <v>841</v>
      </c>
      <c r="C322" s="70" t="s">
        <v>411</v>
      </c>
      <c r="D322" s="75">
        <v>14</v>
      </c>
      <c r="E322" s="73"/>
      <c r="F322" s="70" t="s">
        <v>411</v>
      </c>
      <c r="G322" s="75" t="s">
        <v>412</v>
      </c>
      <c r="H322" s="73"/>
      <c r="I322" s="70" t="s">
        <v>411</v>
      </c>
      <c r="J322" s="75" t="s">
        <v>412</v>
      </c>
      <c r="K322" s="73"/>
      <c r="L322" s="60" t="s">
        <v>411</v>
      </c>
      <c r="M322" s="66">
        <v>14</v>
      </c>
      <c r="N322" s="64"/>
    </row>
    <row r="323" spans="1:20" ht="15.75" thickBot="1">
      <c r="A323" s="24"/>
      <c r="B323" s="69"/>
      <c r="C323" s="54"/>
      <c r="D323" s="76"/>
      <c r="E323" s="74"/>
      <c r="F323" s="54"/>
      <c r="G323" s="76"/>
      <c r="H323" s="74"/>
      <c r="I323" s="54"/>
      <c r="J323" s="76"/>
      <c r="K323" s="74"/>
      <c r="L323" s="61"/>
      <c r="M323" s="67"/>
      <c r="N323" s="65"/>
    </row>
    <row r="324" spans="1:20">
      <c r="A324" s="24"/>
      <c r="B324" s="295" t="s">
        <v>842</v>
      </c>
      <c r="C324" s="297"/>
      <c r="D324" s="112"/>
      <c r="E324" s="298"/>
      <c r="F324" s="297"/>
      <c r="G324" s="112"/>
      <c r="H324" s="298"/>
      <c r="I324" s="297"/>
      <c r="J324" s="112"/>
      <c r="K324" s="73"/>
      <c r="L324" s="60" t="s">
        <v>411</v>
      </c>
      <c r="M324" s="62">
        <v>5022</v>
      </c>
      <c r="N324" s="64"/>
    </row>
    <row r="325" spans="1:20" ht="15.75" thickBot="1">
      <c r="A325" s="24"/>
      <c r="B325" s="296"/>
      <c r="C325" s="299"/>
      <c r="D325" s="300"/>
      <c r="E325" s="301"/>
      <c r="F325" s="299"/>
      <c r="G325" s="300"/>
      <c r="H325" s="301"/>
      <c r="I325" s="299"/>
      <c r="J325" s="300"/>
      <c r="K325" s="105"/>
      <c r="L325" s="100"/>
      <c r="M325" s="137"/>
      <c r="N325" s="102"/>
    </row>
    <row r="326" spans="1:20" ht="15.75" thickTop="1">
      <c r="A326" s="24"/>
      <c r="B326" s="26" t="s">
        <v>845</v>
      </c>
      <c r="C326" s="26"/>
      <c r="D326" s="26"/>
      <c r="E326" s="26"/>
      <c r="F326" s="26"/>
      <c r="G326" s="26"/>
      <c r="H326" s="26"/>
      <c r="I326" s="26"/>
      <c r="J326" s="26"/>
      <c r="K326" s="26"/>
      <c r="L326" s="26"/>
      <c r="M326" s="26"/>
      <c r="N326" s="26"/>
      <c r="O326" s="26"/>
      <c r="P326" s="26"/>
      <c r="Q326" s="26"/>
      <c r="R326" s="26"/>
      <c r="S326" s="26"/>
      <c r="T326" s="26"/>
    </row>
    <row r="327" spans="1:20">
      <c r="A327" s="24"/>
      <c r="B327" s="19"/>
      <c r="C327" s="19"/>
      <c r="D327" s="19"/>
      <c r="E327" s="19"/>
      <c r="F327" s="19"/>
      <c r="G327" s="19"/>
      <c r="H327" s="19"/>
      <c r="I327" s="19"/>
      <c r="J327" s="19"/>
      <c r="K327" s="19"/>
      <c r="L327" s="19"/>
      <c r="M327" s="19"/>
      <c r="N327" s="19"/>
      <c r="O327" s="19"/>
      <c r="P327" s="19"/>
      <c r="Q327" s="19"/>
    </row>
    <row r="328" spans="1:20" ht="15.75" thickBot="1">
      <c r="A328" s="24"/>
      <c r="B328" s="12"/>
      <c r="C328" s="12"/>
      <c r="D328" s="12"/>
      <c r="E328" s="12"/>
      <c r="F328" s="12"/>
      <c r="G328" s="12"/>
      <c r="H328" s="12"/>
      <c r="I328" s="12"/>
      <c r="J328" s="12"/>
      <c r="K328" s="12"/>
      <c r="L328" s="12"/>
      <c r="M328" s="12"/>
      <c r="N328" s="12"/>
      <c r="O328" s="12"/>
      <c r="P328" s="12"/>
      <c r="Q328" s="12"/>
    </row>
    <row r="329" spans="1:20" ht="15.75" thickBot="1">
      <c r="A329" s="24"/>
      <c r="B329" s="216" t="s">
        <v>399</v>
      </c>
      <c r="C329" s="217"/>
      <c r="D329" s="217"/>
      <c r="E329" s="217"/>
      <c r="F329" s="217"/>
      <c r="G329" s="217"/>
      <c r="H329" s="217"/>
      <c r="I329" s="217"/>
      <c r="J329" s="217"/>
      <c r="K329" s="217"/>
      <c r="L329" s="217"/>
      <c r="M329" s="217"/>
      <c r="N329" s="217"/>
      <c r="O329" s="217"/>
      <c r="P329" s="217"/>
      <c r="Q329" s="218"/>
    </row>
    <row r="330" spans="1:20" ht="15.75" thickBot="1">
      <c r="A330" s="24"/>
      <c r="B330" s="303" t="s">
        <v>627</v>
      </c>
      <c r="C330" s="305" t="s">
        <v>846</v>
      </c>
      <c r="D330" s="306"/>
      <c r="E330" s="306"/>
      <c r="F330" s="306"/>
      <c r="G330" s="306"/>
      <c r="H330" s="306"/>
      <c r="I330" s="306"/>
      <c r="J330" s="306"/>
      <c r="K330" s="306"/>
      <c r="L330" s="306"/>
      <c r="M330" s="306"/>
      <c r="N330" s="306"/>
      <c r="O330" s="306"/>
      <c r="P330" s="306"/>
      <c r="Q330" s="307"/>
    </row>
    <row r="331" spans="1:20">
      <c r="A331" s="24"/>
      <c r="B331" s="308" t="s">
        <v>627</v>
      </c>
      <c r="C331" s="46" t="s">
        <v>847</v>
      </c>
      <c r="D331" s="47"/>
      <c r="E331" s="50"/>
      <c r="F331" s="46" t="s">
        <v>848</v>
      </c>
      <c r="G331" s="47"/>
      <c r="H331" s="50"/>
      <c r="I331" s="46" t="s">
        <v>850</v>
      </c>
      <c r="J331" s="47"/>
      <c r="K331" s="50"/>
      <c r="L331" s="46" t="s">
        <v>851</v>
      </c>
      <c r="M331" s="47"/>
      <c r="N331" s="52"/>
      <c r="O331" s="310" t="s">
        <v>187</v>
      </c>
      <c r="P331" s="47"/>
      <c r="Q331" s="52"/>
    </row>
    <row r="332" spans="1:20" ht="15.75" thickBot="1">
      <c r="A332" s="24"/>
      <c r="B332" s="309"/>
      <c r="C332" s="48"/>
      <c r="D332" s="49"/>
      <c r="E332" s="51"/>
      <c r="F332" s="48" t="s">
        <v>849</v>
      </c>
      <c r="G332" s="49"/>
      <c r="H332" s="51"/>
      <c r="I332" s="48" t="s">
        <v>849</v>
      </c>
      <c r="J332" s="49"/>
      <c r="K332" s="51"/>
      <c r="L332" s="48"/>
      <c r="M332" s="49"/>
      <c r="N332" s="53"/>
      <c r="O332" s="311"/>
      <c r="P332" s="49"/>
      <c r="Q332" s="53"/>
    </row>
    <row r="333" spans="1:20">
      <c r="A333" s="24"/>
      <c r="B333" s="89" t="s">
        <v>852</v>
      </c>
      <c r="C333" s="70" t="s">
        <v>411</v>
      </c>
      <c r="D333" s="71">
        <v>2432</v>
      </c>
      <c r="E333" s="73"/>
      <c r="F333" s="70" t="s">
        <v>411</v>
      </c>
      <c r="G333" s="71">
        <v>1627</v>
      </c>
      <c r="H333" s="73"/>
      <c r="I333" s="70" t="s">
        <v>411</v>
      </c>
      <c r="J333" s="75">
        <v>96</v>
      </c>
      <c r="K333" s="73"/>
      <c r="L333" s="70" t="s">
        <v>411</v>
      </c>
      <c r="M333" s="75">
        <v>4</v>
      </c>
      <c r="N333" s="73"/>
      <c r="O333" s="60" t="s">
        <v>411</v>
      </c>
      <c r="P333" s="62">
        <v>4159</v>
      </c>
      <c r="Q333" s="64"/>
    </row>
    <row r="334" spans="1:20" ht="15.75" thickBot="1">
      <c r="A334" s="24"/>
      <c r="B334" s="90"/>
      <c r="C334" s="54"/>
      <c r="D334" s="72"/>
      <c r="E334" s="74"/>
      <c r="F334" s="54"/>
      <c r="G334" s="72"/>
      <c r="H334" s="74"/>
      <c r="I334" s="54"/>
      <c r="J334" s="76"/>
      <c r="K334" s="74"/>
      <c r="L334" s="54"/>
      <c r="M334" s="76"/>
      <c r="N334" s="74"/>
      <c r="O334" s="61"/>
      <c r="P334" s="63"/>
      <c r="Q334" s="65"/>
    </row>
    <row r="335" spans="1:20">
      <c r="A335" s="24"/>
      <c r="B335" s="68" t="s">
        <v>853</v>
      </c>
      <c r="C335" s="93">
        <v>70</v>
      </c>
      <c r="D335" s="75"/>
      <c r="E335" s="73"/>
      <c r="F335" s="93">
        <v>146</v>
      </c>
      <c r="G335" s="75"/>
      <c r="H335" s="73"/>
      <c r="I335" s="93">
        <v>6</v>
      </c>
      <c r="J335" s="75"/>
      <c r="K335" s="73"/>
      <c r="L335" s="93" t="s">
        <v>412</v>
      </c>
      <c r="M335" s="75"/>
      <c r="N335" s="73"/>
      <c r="O335" s="91">
        <v>222</v>
      </c>
      <c r="P335" s="66"/>
      <c r="Q335" s="64"/>
    </row>
    <row r="336" spans="1:20" ht="15.75" thickBot="1">
      <c r="A336" s="24"/>
      <c r="B336" s="69"/>
      <c r="C336" s="94"/>
      <c r="D336" s="76"/>
      <c r="E336" s="74"/>
      <c r="F336" s="94"/>
      <c r="G336" s="76"/>
      <c r="H336" s="74"/>
      <c r="I336" s="94"/>
      <c r="J336" s="76"/>
      <c r="K336" s="74"/>
      <c r="L336" s="94"/>
      <c r="M336" s="76"/>
      <c r="N336" s="74"/>
      <c r="O336" s="92"/>
      <c r="P336" s="67"/>
      <c r="Q336" s="65"/>
    </row>
    <row r="337" spans="1:17">
      <c r="A337" s="24"/>
      <c r="B337" s="68" t="s">
        <v>854</v>
      </c>
      <c r="C337" s="93">
        <v>228</v>
      </c>
      <c r="D337" s="75"/>
      <c r="E337" s="73"/>
      <c r="F337" s="93">
        <v>31</v>
      </c>
      <c r="G337" s="75"/>
      <c r="H337" s="73"/>
      <c r="I337" s="93">
        <v>6</v>
      </c>
      <c r="J337" s="75"/>
      <c r="K337" s="73"/>
      <c r="L337" s="93" t="s">
        <v>412</v>
      </c>
      <c r="M337" s="75"/>
      <c r="N337" s="73"/>
      <c r="O337" s="91">
        <v>265</v>
      </c>
      <c r="P337" s="66"/>
      <c r="Q337" s="64"/>
    </row>
    <row r="338" spans="1:17" ht="15.75" thickBot="1">
      <c r="A338" s="24"/>
      <c r="B338" s="69"/>
      <c r="C338" s="94"/>
      <c r="D338" s="76"/>
      <c r="E338" s="74"/>
      <c r="F338" s="94"/>
      <c r="G338" s="76"/>
      <c r="H338" s="74"/>
      <c r="I338" s="94"/>
      <c r="J338" s="76"/>
      <c r="K338" s="74"/>
      <c r="L338" s="94"/>
      <c r="M338" s="76"/>
      <c r="N338" s="74"/>
      <c r="O338" s="92"/>
      <c r="P338" s="67"/>
      <c r="Q338" s="65"/>
    </row>
    <row r="339" spans="1:17">
      <c r="A339" s="24"/>
      <c r="B339" s="68" t="s">
        <v>855</v>
      </c>
      <c r="C339" s="93">
        <v>612</v>
      </c>
      <c r="D339" s="75"/>
      <c r="E339" s="73"/>
      <c r="F339" s="93">
        <v>18</v>
      </c>
      <c r="G339" s="75"/>
      <c r="H339" s="73"/>
      <c r="I339" s="93" t="s">
        <v>412</v>
      </c>
      <c r="J339" s="75"/>
      <c r="K339" s="73"/>
      <c r="L339" s="93" t="s">
        <v>412</v>
      </c>
      <c r="M339" s="75"/>
      <c r="N339" s="73"/>
      <c r="O339" s="91">
        <v>630</v>
      </c>
      <c r="P339" s="66"/>
      <c r="Q339" s="64"/>
    </row>
    <row r="340" spans="1:17" ht="15.75" thickBot="1">
      <c r="A340" s="24"/>
      <c r="B340" s="69"/>
      <c r="C340" s="94"/>
      <c r="D340" s="76"/>
      <c r="E340" s="74"/>
      <c r="F340" s="94"/>
      <c r="G340" s="76"/>
      <c r="H340" s="74"/>
      <c r="I340" s="94"/>
      <c r="J340" s="76"/>
      <c r="K340" s="74"/>
      <c r="L340" s="94"/>
      <c r="M340" s="76"/>
      <c r="N340" s="74"/>
      <c r="O340" s="92"/>
      <c r="P340" s="67"/>
      <c r="Q340" s="65"/>
    </row>
    <row r="341" spans="1:17">
      <c r="A341" s="24"/>
      <c r="B341" s="68" t="s">
        <v>856</v>
      </c>
      <c r="C341" s="93" t="s">
        <v>857</v>
      </c>
      <c r="D341" s="75"/>
      <c r="E341" s="79" t="s">
        <v>415</v>
      </c>
      <c r="F341" s="93" t="s">
        <v>858</v>
      </c>
      <c r="G341" s="75"/>
      <c r="H341" s="79" t="s">
        <v>415</v>
      </c>
      <c r="I341" s="93" t="s">
        <v>859</v>
      </c>
      <c r="J341" s="75"/>
      <c r="K341" s="79" t="s">
        <v>415</v>
      </c>
      <c r="L341" s="93" t="s">
        <v>412</v>
      </c>
      <c r="M341" s="75"/>
      <c r="N341" s="73"/>
      <c r="O341" s="91" t="s">
        <v>860</v>
      </c>
      <c r="P341" s="66"/>
      <c r="Q341" s="77" t="s">
        <v>415</v>
      </c>
    </row>
    <row r="342" spans="1:17" ht="15.75" thickBot="1">
      <c r="A342" s="24"/>
      <c r="B342" s="69"/>
      <c r="C342" s="94"/>
      <c r="D342" s="76"/>
      <c r="E342" s="80"/>
      <c r="F342" s="94"/>
      <c r="G342" s="76"/>
      <c r="H342" s="80"/>
      <c r="I342" s="94"/>
      <c r="J342" s="76"/>
      <c r="K342" s="80"/>
      <c r="L342" s="94"/>
      <c r="M342" s="76"/>
      <c r="N342" s="74"/>
      <c r="O342" s="92"/>
      <c r="P342" s="67"/>
      <c r="Q342" s="78"/>
    </row>
    <row r="343" spans="1:17">
      <c r="A343" s="24"/>
      <c r="B343" s="68" t="s">
        <v>861</v>
      </c>
      <c r="C343" s="93" t="s">
        <v>862</v>
      </c>
      <c r="D343" s="75"/>
      <c r="E343" s="79" t="s">
        <v>415</v>
      </c>
      <c r="F343" s="93" t="s">
        <v>412</v>
      </c>
      <c r="G343" s="75"/>
      <c r="H343" s="73"/>
      <c r="I343" s="93" t="s">
        <v>412</v>
      </c>
      <c r="J343" s="75"/>
      <c r="K343" s="73"/>
      <c r="L343" s="93" t="s">
        <v>412</v>
      </c>
      <c r="M343" s="75"/>
      <c r="N343" s="73"/>
      <c r="O343" s="91" t="s">
        <v>862</v>
      </c>
      <c r="P343" s="66"/>
      <c r="Q343" s="77" t="s">
        <v>415</v>
      </c>
    </row>
    <row r="344" spans="1:17" ht="15.75" thickBot="1">
      <c r="A344" s="24"/>
      <c r="B344" s="69"/>
      <c r="C344" s="94"/>
      <c r="D344" s="76"/>
      <c r="E344" s="80"/>
      <c r="F344" s="94"/>
      <c r="G344" s="76"/>
      <c r="H344" s="74"/>
      <c r="I344" s="94"/>
      <c r="J344" s="76"/>
      <c r="K344" s="74"/>
      <c r="L344" s="94"/>
      <c r="M344" s="76"/>
      <c r="N344" s="74"/>
      <c r="O344" s="92"/>
      <c r="P344" s="67"/>
      <c r="Q344" s="78"/>
    </row>
    <row r="345" spans="1:17">
      <c r="A345" s="24"/>
      <c r="B345" s="89" t="s">
        <v>863</v>
      </c>
      <c r="C345" s="132">
        <v>2767</v>
      </c>
      <c r="D345" s="71"/>
      <c r="E345" s="73"/>
      <c r="F345" s="132">
        <v>1577</v>
      </c>
      <c r="G345" s="71"/>
      <c r="H345" s="73"/>
      <c r="I345" s="93">
        <v>91</v>
      </c>
      <c r="J345" s="75"/>
      <c r="K345" s="73"/>
      <c r="L345" s="93">
        <v>4</v>
      </c>
      <c r="M345" s="75"/>
      <c r="N345" s="73"/>
      <c r="O345" s="134">
        <v>4439</v>
      </c>
      <c r="P345" s="62"/>
      <c r="Q345" s="64"/>
    </row>
    <row r="346" spans="1:17" ht="15.75" thickBot="1">
      <c r="A346" s="24"/>
      <c r="B346" s="90"/>
      <c r="C346" s="133"/>
      <c r="D346" s="72"/>
      <c r="E346" s="74"/>
      <c r="F346" s="133"/>
      <c r="G346" s="72"/>
      <c r="H346" s="74"/>
      <c r="I346" s="94"/>
      <c r="J346" s="76"/>
      <c r="K346" s="74"/>
      <c r="L346" s="94"/>
      <c r="M346" s="76"/>
      <c r="N346" s="74"/>
      <c r="O346" s="135"/>
      <c r="P346" s="63"/>
      <c r="Q346" s="65"/>
    </row>
    <row r="347" spans="1:17">
      <c r="A347" s="24"/>
      <c r="B347" s="68" t="s">
        <v>864</v>
      </c>
      <c r="C347" s="93">
        <v>164</v>
      </c>
      <c r="D347" s="75"/>
      <c r="E347" s="73"/>
      <c r="F347" s="93">
        <v>90</v>
      </c>
      <c r="G347" s="75"/>
      <c r="H347" s="73"/>
      <c r="I347" s="93" t="s">
        <v>843</v>
      </c>
      <c r="J347" s="75"/>
      <c r="K347" s="79" t="s">
        <v>415</v>
      </c>
      <c r="L347" s="93" t="s">
        <v>412</v>
      </c>
      <c r="M347" s="75"/>
      <c r="N347" s="73"/>
      <c r="O347" s="91">
        <v>235</v>
      </c>
      <c r="P347" s="66"/>
      <c r="Q347" s="64"/>
    </row>
    <row r="348" spans="1:17" ht="15.75" thickBot="1">
      <c r="A348" s="24"/>
      <c r="B348" s="69"/>
      <c r="C348" s="94"/>
      <c r="D348" s="76"/>
      <c r="E348" s="74"/>
      <c r="F348" s="94"/>
      <c r="G348" s="76"/>
      <c r="H348" s="74"/>
      <c r="I348" s="94"/>
      <c r="J348" s="76"/>
      <c r="K348" s="80"/>
      <c r="L348" s="94"/>
      <c r="M348" s="76"/>
      <c r="N348" s="74"/>
      <c r="O348" s="92"/>
      <c r="P348" s="67"/>
      <c r="Q348" s="65"/>
    </row>
    <row r="349" spans="1:17">
      <c r="A349" s="24"/>
      <c r="B349" s="68" t="s">
        <v>865</v>
      </c>
      <c r="C349" s="93">
        <v>275</v>
      </c>
      <c r="D349" s="75"/>
      <c r="E349" s="73"/>
      <c r="F349" s="93">
        <v>138</v>
      </c>
      <c r="G349" s="75"/>
      <c r="H349" s="73"/>
      <c r="I349" s="93">
        <v>23</v>
      </c>
      <c r="J349" s="75"/>
      <c r="K349" s="73"/>
      <c r="L349" s="93" t="s">
        <v>629</v>
      </c>
      <c r="M349" s="75"/>
      <c r="N349" s="79" t="s">
        <v>415</v>
      </c>
      <c r="O349" s="91">
        <v>435</v>
      </c>
      <c r="P349" s="66"/>
      <c r="Q349" s="64"/>
    </row>
    <row r="350" spans="1:17" ht="15.75" thickBot="1">
      <c r="A350" s="24"/>
      <c r="B350" s="69"/>
      <c r="C350" s="94"/>
      <c r="D350" s="76"/>
      <c r="E350" s="74"/>
      <c r="F350" s="94"/>
      <c r="G350" s="76"/>
      <c r="H350" s="74"/>
      <c r="I350" s="94"/>
      <c r="J350" s="76"/>
      <c r="K350" s="74"/>
      <c r="L350" s="94"/>
      <c r="M350" s="76"/>
      <c r="N350" s="80"/>
      <c r="O350" s="92"/>
      <c r="P350" s="67"/>
      <c r="Q350" s="65"/>
    </row>
    <row r="351" spans="1:17">
      <c r="A351" s="24"/>
      <c r="B351" s="68" t="s">
        <v>855</v>
      </c>
      <c r="C351" s="93">
        <v>743</v>
      </c>
      <c r="D351" s="75"/>
      <c r="E351" s="73"/>
      <c r="F351" s="93">
        <v>188</v>
      </c>
      <c r="G351" s="75"/>
      <c r="H351" s="73"/>
      <c r="I351" s="93">
        <v>29</v>
      </c>
      <c r="J351" s="75"/>
      <c r="K351" s="73"/>
      <c r="L351" s="93" t="s">
        <v>412</v>
      </c>
      <c r="M351" s="75"/>
      <c r="N351" s="73"/>
      <c r="O351" s="91">
        <v>960</v>
      </c>
      <c r="P351" s="66"/>
      <c r="Q351" s="64"/>
    </row>
    <row r="352" spans="1:17" ht="15.75" thickBot="1">
      <c r="A352" s="24"/>
      <c r="B352" s="69"/>
      <c r="C352" s="94"/>
      <c r="D352" s="76"/>
      <c r="E352" s="74"/>
      <c r="F352" s="94"/>
      <c r="G352" s="76"/>
      <c r="H352" s="74"/>
      <c r="I352" s="94"/>
      <c r="J352" s="76"/>
      <c r="K352" s="74"/>
      <c r="L352" s="94"/>
      <c r="M352" s="76"/>
      <c r="N352" s="74"/>
      <c r="O352" s="92"/>
      <c r="P352" s="67"/>
      <c r="Q352" s="65"/>
    </row>
    <row r="353" spans="1:20">
      <c r="A353" s="24"/>
      <c r="B353" s="68" t="s">
        <v>856</v>
      </c>
      <c r="C353" s="93" t="s">
        <v>866</v>
      </c>
      <c r="D353" s="75"/>
      <c r="E353" s="79" t="s">
        <v>415</v>
      </c>
      <c r="F353" s="93" t="s">
        <v>867</v>
      </c>
      <c r="G353" s="75"/>
      <c r="H353" s="79" t="s">
        <v>415</v>
      </c>
      <c r="I353" s="93" t="s">
        <v>696</v>
      </c>
      <c r="J353" s="75"/>
      <c r="K353" s="79" t="s">
        <v>415</v>
      </c>
      <c r="L353" s="93" t="s">
        <v>412</v>
      </c>
      <c r="M353" s="75"/>
      <c r="N353" s="73"/>
      <c r="O353" s="91" t="s">
        <v>868</v>
      </c>
      <c r="P353" s="66"/>
      <c r="Q353" s="77" t="s">
        <v>415</v>
      </c>
    </row>
    <row r="354" spans="1:20" ht="15.75" thickBot="1">
      <c r="A354" s="24"/>
      <c r="B354" s="69"/>
      <c r="C354" s="94"/>
      <c r="D354" s="76"/>
      <c r="E354" s="80"/>
      <c r="F354" s="94"/>
      <c r="G354" s="76"/>
      <c r="H354" s="80"/>
      <c r="I354" s="94"/>
      <c r="J354" s="76"/>
      <c r="K354" s="80"/>
      <c r="L354" s="94"/>
      <c r="M354" s="76"/>
      <c r="N354" s="74"/>
      <c r="O354" s="92"/>
      <c r="P354" s="67"/>
      <c r="Q354" s="78"/>
    </row>
    <row r="355" spans="1:20">
      <c r="A355" s="24"/>
      <c r="B355" s="68" t="s">
        <v>861</v>
      </c>
      <c r="C355" s="93" t="s">
        <v>869</v>
      </c>
      <c r="D355" s="75"/>
      <c r="E355" s="79" t="s">
        <v>415</v>
      </c>
      <c r="F355" s="93" t="s">
        <v>412</v>
      </c>
      <c r="G355" s="75"/>
      <c r="H355" s="73"/>
      <c r="I355" s="93" t="s">
        <v>412</v>
      </c>
      <c r="J355" s="75"/>
      <c r="K355" s="73"/>
      <c r="L355" s="93" t="s">
        <v>412</v>
      </c>
      <c r="M355" s="75"/>
      <c r="N355" s="73"/>
      <c r="O355" s="91" t="s">
        <v>869</v>
      </c>
      <c r="P355" s="66"/>
      <c r="Q355" s="77" t="s">
        <v>415</v>
      </c>
    </row>
    <row r="356" spans="1:20" ht="15.75" thickBot="1">
      <c r="A356" s="24"/>
      <c r="B356" s="69"/>
      <c r="C356" s="94"/>
      <c r="D356" s="76"/>
      <c r="E356" s="80"/>
      <c r="F356" s="94"/>
      <c r="G356" s="76"/>
      <c r="H356" s="74"/>
      <c r="I356" s="94"/>
      <c r="J356" s="76"/>
      <c r="K356" s="74"/>
      <c r="L356" s="94"/>
      <c r="M356" s="76"/>
      <c r="N356" s="74"/>
      <c r="O356" s="92"/>
      <c r="P356" s="67"/>
      <c r="Q356" s="78"/>
    </row>
    <row r="357" spans="1:20">
      <c r="A357" s="24"/>
      <c r="B357" s="89" t="s">
        <v>870</v>
      </c>
      <c r="C357" s="70" t="s">
        <v>411</v>
      </c>
      <c r="D357" s="71">
        <v>3225</v>
      </c>
      <c r="E357" s="73"/>
      <c r="F357" s="70" t="s">
        <v>411</v>
      </c>
      <c r="G357" s="71">
        <v>1606</v>
      </c>
      <c r="H357" s="73"/>
      <c r="I357" s="70" t="s">
        <v>411</v>
      </c>
      <c r="J357" s="75">
        <v>101</v>
      </c>
      <c r="K357" s="73"/>
      <c r="L357" s="70" t="s">
        <v>411</v>
      </c>
      <c r="M357" s="75">
        <v>3</v>
      </c>
      <c r="N357" s="73"/>
      <c r="O357" s="60" t="s">
        <v>411</v>
      </c>
      <c r="P357" s="62">
        <v>4935</v>
      </c>
      <c r="Q357" s="64"/>
    </row>
    <row r="358" spans="1:20" ht="15.75" thickBot="1">
      <c r="A358" s="24"/>
      <c r="B358" s="99"/>
      <c r="C358" s="103"/>
      <c r="D358" s="136"/>
      <c r="E358" s="105"/>
      <c r="F358" s="103"/>
      <c r="G358" s="136"/>
      <c r="H358" s="105"/>
      <c r="I358" s="103"/>
      <c r="J358" s="104"/>
      <c r="K358" s="105"/>
      <c r="L358" s="103"/>
      <c r="M358" s="104"/>
      <c r="N358" s="105"/>
      <c r="O358" s="100"/>
      <c r="P358" s="137"/>
      <c r="Q358" s="102"/>
    </row>
    <row r="359" spans="1:20" ht="15.75" thickTop="1">
      <c r="A359" s="24"/>
      <c r="B359" s="26" t="s">
        <v>871</v>
      </c>
      <c r="C359" s="26"/>
      <c r="D359" s="26"/>
      <c r="E359" s="26"/>
      <c r="F359" s="26"/>
      <c r="G359" s="26"/>
      <c r="H359" s="26"/>
      <c r="I359" s="26"/>
      <c r="J359" s="26"/>
      <c r="K359" s="26"/>
      <c r="L359" s="26"/>
      <c r="M359" s="26"/>
      <c r="N359" s="26"/>
      <c r="O359" s="26"/>
      <c r="P359" s="26"/>
      <c r="Q359" s="26"/>
      <c r="R359" s="26"/>
      <c r="S359" s="26"/>
      <c r="T359" s="26"/>
    </row>
    <row r="360" spans="1:20">
      <c r="A360" s="24"/>
      <c r="B360" s="19"/>
      <c r="C360" s="19"/>
      <c r="D360" s="19"/>
      <c r="E360" s="19"/>
      <c r="F360" s="19"/>
      <c r="G360" s="19"/>
      <c r="H360" s="19"/>
    </row>
    <row r="361" spans="1:20" ht="15.75" thickBot="1">
      <c r="A361" s="24"/>
      <c r="B361" s="12"/>
      <c r="C361" s="12"/>
      <c r="D361" s="12"/>
      <c r="E361" s="12"/>
      <c r="F361" s="12"/>
      <c r="G361" s="12"/>
      <c r="H361" s="12"/>
    </row>
    <row r="362" spans="1:20" ht="15.75" thickBot="1">
      <c r="A362" s="24"/>
      <c r="B362" s="216" t="s">
        <v>399</v>
      </c>
      <c r="C362" s="217"/>
      <c r="D362" s="217"/>
      <c r="E362" s="217"/>
      <c r="F362" s="217"/>
      <c r="G362" s="217"/>
      <c r="H362" s="218"/>
    </row>
    <row r="363" spans="1:20">
      <c r="A363" s="24"/>
      <c r="B363" s="308" t="s">
        <v>627</v>
      </c>
      <c r="C363" s="46" t="s">
        <v>561</v>
      </c>
      <c r="D363" s="47"/>
      <c r="E363" s="50"/>
      <c r="F363" s="46" t="s">
        <v>561</v>
      </c>
      <c r="G363" s="47"/>
      <c r="H363" s="52"/>
    </row>
    <row r="364" spans="1:20" ht="15.75" thickBot="1">
      <c r="A364" s="24"/>
      <c r="B364" s="309"/>
      <c r="C364" s="48">
        <v>2013</v>
      </c>
      <c r="D364" s="49"/>
      <c r="E364" s="51"/>
      <c r="F364" s="48">
        <v>2012</v>
      </c>
      <c r="G364" s="49"/>
      <c r="H364" s="53"/>
    </row>
    <row r="365" spans="1:20">
      <c r="A365" s="24"/>
      <c r="B365" s="89" t="s">
        <v>872</v>
      </c>
      <c r="C365" s="60" t="s">
        <v>411</v>
      </c>
      <c r="D365" s="66">
        <v>29</v>
      </c>
      <c r="E365" s="64"/>
      <c r="F365" s="70" t="s">
        <v>411</v>
      </c>
      <c r="G365" s="75">
        <v>4</v>
      </c>
      <c r="H365" s="73"/>
    </row>
    <row r="366" spans="1:20" ht="15.75" thickBot="1">
      <c r="A366" s="24"/>
      <c r="B366" s="90"/>
      <c r="C366" s="61"/>
      <c r="D366" s="67"/>
      <c r="E366" s="65"/>
      <c r="F366" s="54"/>
      <c r="G366" s="76"/>
      <c r="H366" s="74"/>
    </row>
    <row r="367" spans="1:20" ht="15.75" thickBot="1">
      <c r="A367" s="24"/>
      <c r="B367" s="17" t="s">
        <v>873</v>
      </c>
      <c r="C367" s="95" t="s">
        <v>874</v>
      </c>
      <c r="D367" s="96"/>
      <c r="E367" s="283" t="s">
        <v>415</v>
      </c>
      <c r="F367" s="97" t="s">
        <v>630</v>
      </c>
      <c r="G367" s="98"/>
      <c r="H367" s="154" t="s">
        <v>415</v>
      </c>
    </row>
    <row r="368" spans="1:20">
      <c r="A368" s="24"/>
      <c r="B368" s="89" t="s">
        <v>875</v>
      </c>
      <c r="C368" s="91">
        <v>405</v>
      </c>
      <c r="D368" s="66"/>
      <c r="E368" s="64"/>
      <c r="F368" s="93">
        <v>288</v>
      </c>
      <c r="G368" s="75"/>
      <c r="H368" s="73"/>
    </row>
    <row r="369" spans="1:20" ht="15.75" thickBot="1">
      <c r="A369" s="24"/>
      <c r="B369" s="90"/>
      <c r="C369" s="92"/>
      <c r="D369" s="67"/>
      <c r="E369" s="65"/>
      <c r="F369" s="94"/>
      <c r="G369" s="76"/>
      <c r="H369" s="74"/>
    </row>
    <row r="370" spans="1:20">
      <c r="A370" s="24"/>
      <c r="B370" s="89" t="s">
        <v>187</v>
      </c>
      <c r="C370" s="60" t="s">
        <v>411</v>
      </c>
      <c r="D370" s="66">
        <v>425</v>
      </c>
      <c r="E370" s="64"/>
      <c r="F370" s="70" t="s">
        <v>411</v>
      </c>
      <c r="G370" s="75">
        <v>290</v>
      </c>
      <c r="H370" s="73"/>
    </row>
    <row r="371" spans="1:20" ht="15.75" thickBot="1">
      <c r="A371" s="24"/>
      <c r="B371" s="99"/>
      <c r="C371" s="100"/>
      <c r="D371" s="101"/>
      <c r="E371" s="102"/>
      <c r="F371" s="103"/>
      <c r="G371" s="104"/>
      <c r="H371" s="105"/>
    </row>
    <row r="372" spans="1:20" ht="15.75" thickTop="1">
      <c r="A372" s="24"/>
      <c r="B372" s="122"/>
      <c r="C372" s="122"/>
      <c r="D372" s="122"/>
      <c r="E372" s="122"/>
      <c r="F372" s="122"/>
      <c r="G372" s="122"/>
      <c r="H372" s="122"/>
      <c r="I372" s="122"/>
      <c r="J372" s="122"/>
      <c r="K372" s="122"/>
      <c r="L372" s="122"/>
      <c r="M372" s="122"/>
      <c r="N372" s="122"/>
      <c r="O372" s="122"/>
      <c r="P372" s="122"/>
      <c r="Q372" s="122"/>
      <c r="R372" s="122"/>
      <c r="S372" s="122"/>
      <c r="T372" s="122"/>
    </row>
    <row r="373" spans="1:20">
      <c r="A373" s="24"/>
      <c r="B373" s="26" t="s">
        <v>876</v>
      </c>
      <c r="C373" s="26"/>
      <c r="D373" s="26"/>
      <c r="E373" s="26"/>
      <c r="F373" s="26"/>
      <c r="G373" s="26"/>
      <c r="H373" s="26"/>
      <c r="I373" s="26"/>
      <c r="J373" s="26"/>
      <c r="K373" s="26"/>
      <c r="L373" s="26"/>
      <c r="M373" s="26"/>
      <c r="N373" s="26"/>
      <c r="O373" s="26"/>
      <c r="P373" s="26"/>
      <c r="Q373" s="26"/>
      <c r="R373" s="26"/>
      <c r="S373" s="26"/>
      <c r="T373" s="26"/>
    </row>
    <row r="374" spans="1:20">
      <c r="A374" s="24"/>
      <c r="B374" s="19"/>
      <c r="C374" s="19"/>
      <c r="D374" s="19"/>
      <c r="E374" s="19"/>
      <c r="F374" s="19"/>
      <c r="G374" s="19"/>
      <c r="H374" s="19"/>
    </row>
    <row r="375" spans="1:20" ht="15.75" thickBot="1">
      <c r="A375" s="24"/>
      <c r="B375" s="12"/>
      <c r="C375" s="12"/>
      <c r="D375" s="12"/>
      <c r="E375" s="12"/>
      <c r="F375" s="12"/>
      <c r="G375" s="12"/>
      <c r="H375" s="12"/>
    </row>
    <row r="376" spans="1:20" ht="15.75" thickBot="1">
      <c r="A376" s="24"/>
      <c r="B376" s="216" t="s">
        <v>399</v>
      </c>
      <c r="C376" s="217"/>
      <c r="D376" s="217"/>
      <c r="E376" s="217"/>
      <c r="F376" s="217"/>
      <c r="G376" s="217"/>
      <c r="H376" s="218"/>
    </row>
    <row r="377" spans="1:20">
      <c r="A377" s="24"/>
      <c r="B377" s="308" t="s">
        <v>627</v>
      </c>
      <c r="C377" s="46" t="s">
        <v>561</v>
      </c>
      <c r="D377" s="47"/>
      <c r="E377" s="50"/>
      <c r="F377" s="46" t="s">
        <v>561</v>
      </c>
      <c r="G377" s="47"/>
      <c r="H377" s="52"/>
    </row>
    <row r="378" spans="1:20" ht="15.75" thickBot="1">
      <c r="A378" s="24"/>
      <c r="B378" s="309"/>
      <c r="C378" s="48">
        <v>2013</v>
      </c>
      <c r="D378" s="49"/>
      <c r="E378" s="51"/>
      <c r="F378" s="48">
        <v>2012</v>
      </c>
      <c r="G378" s="49"/>
      <c r="H378" s="53"/>
    </row>
    <row r="379" spans="1:20">
      <c r="A379" s="24"/>
      <c r="B379" s="89" t="s">
        <v>872</v>
      </c>
      <c r="C379" s="60" t="s">
        <v>411</v>
      </c>
      <c r="D379" s="66">
        <v>399</v>
      </c>
      <c r="E379" s="64"/>
      <c r="F379" s="70" t="s">
        <v>411</v>
      </c>
      <c r="G379" s="75">
        <v>569</v>
      </c>
      <c r="H379" s="73"/>
    </row>
    <row r="380" spans="1:20" ht="15.75" thickBot="1">
      <c r="A380" s="24"/>
      <c r="B380" s="90"/>
      <c r="C380" s="61"/>
      <c r="D380" s="67"/>
      <c r="E380" s="65"/>
      <c r="F380" s="54"/>
      <c r="G380" s="76"/>
      <c r="H380" s="74"/>
    </row>
    <row r="381" spans="1:20">
      <c r="A381" s="24"/>
      <c r="B381" s="89" t="s">
        <v>873</v>
      </c>
      <c r="C381" s="91">
        <v>638</v>
      </c>
      <c r="D381" s="66"/>
      <c r="E381" s="64"/>
      <c r="F381" s="93">
        <v>199</v>
      </c>
      <c r="G381" s="75"/>
      <c r="H381" s="73"/>
    </row>
    <row r="382" spans="1:20" ht="15.75" thickBot="1">
      <c r="A382" s="24"/>
      <c r="B382" s="90"/>
      <c r="C382" s="92"/>
      <c r="D382" s="67"/>
      <c r="E382" s="65"/>
      <c r="F382" s="94"/>
      <c r="G382" s="76"/>
      <c r="H382" s="74"/>
    </row>
    <row r="383" spans="1:20">
      <c r="A383" s="24"/>
      <c r="B383" s="89" t="s">
        <v>875</v>
      </c>
      <c r="C383" s="134">
        <v>1568</v>
      </c>
      <c r="D383" s="62"/>
      <c r="E383" s="64"/>
      <c r="F383" s="132">
        <v>1538</v>
      </c>
      <c r="G383" s="71"/>
      <c r="H383" s="73"/>
    </row>
    <row r="384" spans="1:20" ht="15.75" thickBot="1">
      <c r="A384" s="24"/>
      <c r="B384" s="90"/>
      <c r="C384" s="135"/>
      <c r="D384" s="63"/>
      <c r="E384" s="65"/>
      <c r="F384" s="133"/>
      <c r="G384" s="72"/>
      <c r="H384" s="74"/>
    </row>
    <row r="385" spans="1:20">
      <c r="A385" s="24"/>
      <c r="B385" s="89" t="s">
        <v>187</v>
      </c>
      <c r="C385" s="60" t="s">
        <v>411</v>
      </c>
      <c r="D385" s="62">
        <v>2605</v>
      </c>
      <c r="E385" s="64"/>
      <c r="F385" s="70" t="s">
        <v>411</v>
      </c>
      <c r="G385" s="71">
        <v>2306</v>
      </c>
      <c r="H385" s="73"/>
    </row>
    <row r="386" spans="1:20" ht="15.75" thickBot="1">
      <c r="A386" s="24"/>
      <c r="B386" s="99"/>
      <c r="C386" s="100"/>
      <c r="D386" s="137"/>
      <c r="E386" s="102"/>
      <c r="F386" s="103"/>
      <c r="G386" s="136"/>
      <c r="H386" s="105"/>
    </row>
    <row r="387" spans="1:20" ht="15.75" thickTop="1">
      <c r="A387" s="24"/>
      <c r="B387" s="27" t="s">
        <v>877</v>
      </c>
      <c r="C387" s="27"/>
      <c r="D387" s="27"/>
      <c r="E387" s="27"/>
      <c r="F387" s="27"/>
      <c r="G387" s="27"/>
      <c r="H387" s="27"/>
      <c r="I387" s="27"/>
      <c r="J387" s="27"/>
      <c r="K387" s="27"/>
      <c r="L387" s="27"/>
      <c r="M387" s="27"/>
      <c r="N387" s="27"/>
      <c r="O387" s="27"/>
      <c r="P387" s="27"/>
      <c r="Q387" s="27"/>
      <c r="R387" s="27"/>
      <c r="S387" s="27"/>
      <c r="T387" s="27"/>
    </row>
    <row r="388" spans="1:20">
      <c r="A388" s="24"/>
      <c r="B388" s="28" t="s">
        <v>878</v>
      </c>
      <c r="C388" s="28"/>
      <c r="D388" s="28"/>
      <c r="E388" s="28"/>
      <c r="F388" s="28"/>
      <c r="G388" s="28"/>
      <c r="H388" s="28"/>
      <c r="I388" s="28"/>
      <c r="J388" s="28"/>
      <c r="K388" s="28"/>
      <c r="L388" s="28"/>
      <c r="M388" s="28"/>
      <c r="N388" s="28"/>
      <c r="O388" s="28"/>
      <c r="P388" s="28"/>
      <c r="Q388" s="28"/>
      <c r="R388" s="28"/>
      <c r="S388" s="28"/>
      <c r="T388" s="28"/>
    </row>
    <row r="389" spans="1:20">
      <c r="A389" s="24"/>
      <c r="B389" s="19"/>
      <c r="C389" s="19"/>
      <c r="D389" s="19"/>
      <c r="E389" s="19"/>
      <c r="F389" s="19"/>
      <c r="G389" s="19"/>
      <c r="H389" s="19"/>
      <c r="I389" s="19"/>
      <c r="J389" s="19"/>
      <c r="K389" s="19"/>
      <c r="L389" s="19"/>
      <c r="M389" s="19"/>
      <c r="N389" s="19"/>
      <c r="O389" s="19"/>
      <c r="P389" s="19"/>
      <c r="Q389" s="19"/>
      <c r="R389" s="19"/>
      <c r="S389" s="19"/>
      <c r="T389" s="19"/>
    </row>
    <row r="390" spans="1:20" ht="15.75" thickBot="1">
      <c r="A390" s="24"/>
      <c r="B390" s="12"/>
      <c r="C390" s="12"/>
      <c r="D390" s="12"/>
      <c r="E390" s="12"/>
      <c r="F390" s="12"/>
      <c r="G390" s="12"/>
      <c r="H390" s="12"/>
      <c r="I390" s="12"/>
      <c r="J390" s="12"/>
      <c r="K390" s="12"/>
      <c r="L390" s="12"/>
      <c r="M390" s="12"/>
      <c r="N390" s="12"/>
      <c r="O390" s="12"/>
      <c r="P390" s="12"/>
      <c r="Q390" s="12"/>
      <c r="R390" s="12"/>
      <c r="S390" s="12"/>
      <c r="T390" s="12"/>
    </row>
    <row r="391" spans="1:20" ht="15.75" thickBot="1">
      <c r="A391" s="24"/>
      <c r="B391" s="216" t="s">
        <v>399</v>
      </c>
      <c r="C391" s="217"/>
      <c r="D391" s="217"/>
      <c r="E391" s="217"/>
      <c r="F391" s="217"/>
      <c r="G391" s="217"/>
      <c r="H391" s="217"/>
      <c r="I391" s="217"/>
      <c r="J391" s="217"/>
      <c r="K391" s="217"/>
      <c r="L391" s="217"/>
      <c r="M391" s="217"/>
      <c r="N391" s="217"/>
      <c r="O391" s="217"/>
      <c r="P391" s="217"/>
      <c r="Q391" s="217"/>
      <c r="R391" s="217"/>
      <c r="S391" s="217"/>
      <c r="T391" s="218"/>
    </row>
    <row r="392" spans="1:20">
      <c r="A392" s="24"/>
      <c r="B392" s="308" t="s">
        <v>627</v>
      </c>
      <c r="C392" s="221" t="s">
        <v>685</v>
      </c>
      <c r="D392" s="222"/>
      <c r="E392" s="222"/>
      <c r="F392" s="222"/>
      <c r="G392" s="222"/>
      <c r="H392" s="222"/>
      <c r="I392" s="222"/>
      <c r="J392" s="222"/>
      <c r="K392" s="223"/>
      <c r="L392" s="221" t="s">
        <v>879</v>
      </c>
      <c r="M392" s="222"/>
      <c r="N392" s="222"/>
      <c r="O392" s="222"/>
      <c r="P392" s="222"/>
      <c r="Q392" s="222"/>
      <c r="R392" s="222"/>
      <c r="S392" s="222"/>
      <c r="T392" s="229"/>
    </row>
    <row r="393" spans="1:20" ht="15.75" thickBot="1">
      <c r="A393" s="24"/>
      <c r="B393" s="309"/>
      <c r="C393" s="226"/>
      <c r="D393" s="227"/>
      <c r="E393" s="227"/>
      <c r="F393" s="227"/>
      <c r="G393" s="227"/>
      <c r="H393" s="227"/>
      <c r="I393" s="227"/>
      <c r="J393" s="227"/>
      <c r="K393" s="228"/>
      <c r="L393" s="226" t="s">
        <v>688</v>
      </c>
      <c r="M393" s="227"/>
      <c r="N393" s="227"/>
      <c r="O393" s="227"/>
      <c r="P393" s="227"/>
      <c r="Q393" s="227"/>
      <c r="R393" s="227"/>
      <c r="S393" s="227"/>
      <c r="T393" s="231"/>
    </row>
    <row r="394" spans="1:20">
      <c r="A394" s="24"/>
      <c r="B394" s="308" t="s">
        <v>627</v>
      </c>
      <c r="C394" s="124">
        <v>2013</v>
      </c>
      <c r="D394" s="125"/>
      <c r="E394" s="50"/>
      <c r="F394" s="124">
        <v>2012</v>
      </c>
      <c r="G394" s="125"/>
      <c r="H394" s="50"/>
      <c r="I394" s="124">
        <v>2011</v>
      </c>
      <c r="J394" s="125"/>
      <c r="K394" s="50"/>
      <c r="L394" s="124">
        <v>2013</v>
      </c>
      <c r="M394" s="125"/>
      <c r="N394" s="50"/>
      <c r="O394" s="124">
        <v>2012</v>
      </c>
      <c r="P394" s="125"/>
      <c r="Q394" s="50"/>
      <c r="R394" s="124">
        <v>2011</v>
      </c>
      <c r="S394" s="125"/>
      <c r="T394" s="52"/>
    </row>
    <row r="395" spans="1:20" ht="15.75" thickBot="1">
      <c r="A395" s="24"/>
      <c r="B395" s="309"/>
      <c r="C395" s="126"/>
      <c r="D395" s="127"/>
      <c r="E395" s="51"/>
      <c r="F395" s="126"/>
      <c r="G395" s="127"/>
      <c r="H395" s="51"/>
      <c r="I395" s="126"/>
      <c r="J395" s="127"/>
      <c r="K395" s="51"/>
      <c r="L395" s="126"/>
      <c r="M395" s="127"/>
      <c r="N395" s="51"/>
      <c r="O395" s="126"/>
      <c r="P395" s="127"/>
      <c r="Q395" s="51"/>
      <c r="R395" s="126"/>
      <c r="S395" s="127"/>
      <c r="T395" s="53"/>
    </row>
    <row r="396" spans="1:20" ht="15.75" thickBot="1">
      <c r="A396" s="24"/>
      <c r="B396" s="17" t="s">
        <v>880</v>
      </c>
      <c r="C396" s="182"/>
      <c r="D396" s="183"/>
      <c r="E396" s="184"/>
      <c r="F396" s="185"/>
      <c r="G396" s="186"/>
      <c r="H396" s="187"/>
      <c r="I396" s="185"/>
      <c r="J396" s="186"/>
      <c r="K396" s="187"/>
      <c r="L396" s="182"/>
      <c r="M396" s="183"/>
      <c r="N396" s="184"/>
      <c r="O396" s="185"/>
      <c r="P396" s="186"/>
      <c r="Q396" s="187"/>
      <c r="R396" s="185"/>
      <c r="S396" s="186"/>
      <c r="T396" s="187"/>
    </row>
    <row r="397" spans="1:20">
      <c r="A397" s="24"/>
      <c r="B397" s="89" t="s">
        <v>881</v>
      </c>
      <c r="C397" s="60" t="s">
        <v>411</v>
      </c>
      <c r="D397" s="66">
        <v>64</v>
      </c>
      <c r="E397" s="64"/>
      <c r="F397" s="70" t="s">
        <v>411</v>
      </c>
      <c r="G397" s="75">
        <v>53</v>
      </c>
      <c r="H397" s="73"/>
      <c r="I397" s="70" t="s">
        <v>411</v>
      </c>
      <c r="J397" s="75">
        <v>48</v>
      </c>
      <c r="K397" s="73"/>
      <c r="L397" s="60" t="s">
        <v>411</v>
      </c>
      <c r="M397" s="66">
        <v>1</v>
      </c>
      <c r="N397" s="64"/>
      <c r="O397" s="70" t="s">
        <v>411</v>
      </c>
      <c r="P397" s="75">
        <v>1</v>
      </c>
      <c r="Q397" s="73"/>
      <c r="R397" s="70" t="s">
        <v>411</v>
      </c>
      <c r="S397" s="75">
        <v>2</v>
      </c>
      <c r="T397" s="73"/>
    </row>
    <row r="398" spans="1:20" ht="15.75" thickBot="1">
      <c r="A398" s="24"/>
      <c r="B398" s="90"/>
      <c r="C398" s="61"/>
      <c r="D398" s="67"/>
      <c r="E398" s="65"/>
      <c r="F398" s="54"/>
      <c r="G398" s="76"/>
      <c r="H398" s="74"/>
      <c r="I398" s="54"/>
      <c r="J398" s="76"/>
      <c r="K398" s="74"/>
      <c r="L398" s="61"/>
      <c r="M398" s="67"/>
      <c r="N398" s="65"/>
      <c r="O398" s="54"/>
      <c r="P398" s="76"/>
      <c r="Q398" s="74"/>
      <c r="R398" s="54"/>
      <c r="S398" s="76"/>
      <c r="T398" s="74"/>
    </row>
    <row r="399" spans="1:20">
      <c r="A399" s="24"/>
      <c r="B399" s="89" t="s">
        <v>692</v>
      </c>
      <c r="C399" s="91">
        <v>244</v>
      </c>
      <c r="D399" s="66"/>
      <c r="E399" s="64"/>
      <c r="F399" s="93">
        <v>262</v>
      </c>
      <c r="G399" s="75"/>
      <c r="H399" s="73"/>
      <c r="I399" s="93">
        <v>276</v>
      </c>
      <c r="J399" s="75"/>
      <c r="K399" s="73"/>
      <c r="L399" s="91">
        <v>12</v>
      </c>
      <c r="M399" s="66"/>
      <c r="N399" s="64"/>
      <c r="O399" s="93">
        <v>15</v>
      </c>
      <c r="P399" s="75"/>
      <c r="Q399" s="73"/>
      <c r="R399" s="93">
        <v>24</v>
      </c>
      <c r="S399" s="75"/>
      <c r="T399" s="73"/>
    </row>
    <row r="400" spans="1:20" ht="15.75" thickBot="1">
      <c r="A400" s="24"/>
      <c r="B400" s="90"/>
      <c r="C400" s="92"/>
      <c r="D400" s="67"/>
      <c r="E400" s="65"/>
      <c r="F400" s="94"/>
      <c r="G400" s="76"/>
      <c r="H400" s="74"/>
      <c r="I400" s="94"/>
      <c r="J400" s="76"/>
      <c r="K400" s="74"/>
      <c r="L400" s="92"/>
      <c r="M400" s="67"/>
      <c r="N400" s="65"/>
      <c r="O400" s="94"/>
      <c r="P400" s="76"/>
      <c r="Q400" s="74"/>
      <c r="R400" s="94"/>
      <c r="S400" s="76"/>
      <c r="T400" s="74"/>
    </row>
    <row r="401" spans="1:20">
      <c r="A401" s="24"/>
      <c r="B401" s="89" t="s">
        <v>882</v>
      </c>
      <c r="C401" s="91" t="s">
        <v>883</v>
      </c>
      <c r="D401" s="66"/>
      <c r="E401" s="77" t="s">
        <v>415</v>
      </c>
      <c r="F401" s="93" t="s">
        <v>884</v>
      </c>
      <c r="G401" s="75"/>
      <c r="H401" s="79" t="s">
        <v>415</v>
      </c>
      <c r="I401" s="93" t="s">
        <v>885</v>
      </c>
      <c r="J401" s="75"/>
      <c r="K401" s="79" t="s">
        <v>415</v>
      </c>
      <c r="L401" s="91" t="s">
        <v>412</v>
      </c>
      <c r="M401" s="66"/>
      <c r="N401" s="64"/>
      <c r="O401" s="93" t="s">
        <v>412</v>
      </c>
      <c r="P401" s="75"/>
      <c r="Q401" s="73"/>
      <c r="R401" s="93" t="s">
        <v>412</v>
      </c>
      <c r="S401" s="75"/>
      <c r="T401" s="73"/>
    </row>
    <row r="402" spans="1:20" ht="15.75" thickBot="1">
      <c r="A402" s="24"/>
      <c r="B402" s="90"/>
      <c r="C402" s="92"/>
      <c r="D402" s="67"/>
      <c r="E402" s="78"/>
      <c r="F402" s="94"/>
      <c r="G402" s="76"/>
      <c r="H402" s="80"/>
      <c r="I402" s="94"/>
      <c r="J402" s="76"/>
      <c r="K402" s="80"/>
      <c r="L402" s="92"/>
      <c r="M402" s="67"/>
      <c r="N402" s="65"/>
      <c r="O402" s="94"/>
      <c r="P402" s="76"/>
      <c r="Q402" s="74"/>
      <c r="R402" s="94"/>
      <c r="S402" s="76"/>
      <c r="T402" s="74"/>
    </row>
    <row r="403" spans="1:20">
      <c r="A403" s="24"/>
      <c r="B403" s="89" t="s">
        <v>886</v>
      </c>
      <c r="C403" s="91">
        <v>221</v>
      </c>
      <c r="D403" s="66"/>
      <c r="E403" s="64"/>
      <c r="F403" s="93">
        <v>175</v>
      </c>
      <c r="G403" s="75"/>
      <c r="H403" s="73"/>
      <c r="I403" s="93">
        <v>136</v>
      </c>
      <c r="J403" s="75"/>
      <c r="K403" s="73"/>
      <c r="L403" s="91">
        <v>14</v>
      </c>
      <c r="M403" s="66"/>
      <c r="N403" s="64"/>
      <c r="O403" s="93">
        <v>13</v>
      </c>
      <c r="P403" s="75"/>
      <c r="Q403" s="73"/>
      <c r="R403" s="93">
        <v>13</v>
      </c>
      <c r="S403" s="75"/>
      <c r="T403" s="73"/>
    </row>
    <row r="404" spans="1:20" ht="15.75" thickBot="1">
      <c r="A404" s="24"/>
      <c r="B404" s="90"/>
      <c r="C404" s="92"/>
      <c r="D404" s="67"/>
      <c r="E404" s="65"/>
      <c r="F404" s="94"/>
      <c r="G404" s="76"/>
      <c r="H404" s="74"/>
      <c r="I404" s="94"/>
      <c r="J404" s="76"/>
      <c r="K404" s="74"/>
      <c r="L404" s="92"/>
      <c r="M404" s="67"/>
      <c r="N404" s="65"/>
      <c r="O404" s="94"/>
      <c r="P404" s="76"/>
      <c r="Q404" s="74"/>
      <c r="R404" s="94"/>
      <c r="S404" s="76"/>
      <c r="T404" s="74"/>
    </row>
    <row r="405" spans="1:20">
      <c r="A405" s="24"/>
      <c r="B405" s="89" t="s">
        <v>887</v>
      </c>
      <c r="C405" s="91">
        <v>7</v>
      </c>
      <c r="D405" s="66"/>
      <c r="E405" s="64"/>
      <c r="F405" s="93">
        <v>7</v>
      </c>
      <c r="G405" s="75"/>
      <c r="H405" s="73"/>
      <c r="I405" s="93">
        <v>14</v>
      </c>
      <c r="J405" s="75"/>
      <c r="K405" s="73"/>
      <c r="L405" s="91" t="s">
        <v>696</v>
      </c>
      <c r="M405" s="66"/>
      <c r="N405" s="77" t="s">
        <v>415</v>
      </c>
      <c r="O405" s="93" t="s">
        <v>888</v>
      </c>
      <c r="P405" s="75"/>
      <c r="Q405" s="79" t="s">
        <v>415</v>
      </c>
      <c r="R405" s="93" t="s">
        <v>716</v>
      </c>
      <c r="S405" s="75"/>
      <c r="T405" s="79" t="s">
        <v>415</v>
      </c>
    </row>
    <row r="406" spans="1:20" ht="15.75" thickBot="1">
      <c r="A406" s="24"/>
      <c r="B406" s="90"/>
      <c r="C406" s="92"/>
      <c r="D406" s="67"/>
      <c r="E406" s="65"/>
      <c r="F406" s="94"/>
      <c r="G406" s="76"/>
      <c r="H406" s="74"/>
      <c r="I406" s="94"/>
      <c r="J406" s="76"/>
      <c r="K406" s="74"/>
      <c r="L406" s="92"/>
      <c r="M406" s="67"/>
      <c r="N406" s="78"/>
      <c r="O406" s="94"/>
      <c r="P406" s="76"/>
      <c r="Q406" s="80"/>
      <c r="R406" s="94"/>
      <c r="S406" s="76"/>
      <c r="T406" s="80"/>
    </row>
    <row r="407" spans="1:20" ht="18" customHeight="1">
      <c r="A407" s="24"/>
      <c r="B407" s="89" t="s">
        <v>889</v>
      </c>
      <c r="C407" s="91" t="s">
        <v>412</v>
      </c>
      <c r="D407" s="66"/>
      <c r="E407" s="64"/>
      <c r="F407" s="93" t="s">
        <v>412</v>
      </c>
      <c r="G407" s="75"/>
      <c r="H407" s="73"/>
      <c r="I407" s="93">
        <v>18</v>
      </c>
      <c r="J407" s="75"/>
      <c r="K407" s="73"/>
      <c r="L407" s="91" t="s">
        <v>412</v>
      </c>
      <c r="M407" s="66"/>
      <c r="N407" s="64"/>
      <c r="O407" s="93" t="s">
        <v>412</v>
      </c>
      <c r="P407" s="75"/>
      <c r="Q407" s="73"/>
      <c r="R407" s="93" t="s">
        <v>412</v>
      </c>
      <c r="S407" s="75"/>
      <c r="T407" s="73"/>
    </row>
    <row r="408" spans="1:20" ht="15.75" thickBot="1">
      <c r="A408" s="24"/>
      <c r="B408" s="90"/>
      <c r="C408" s="92"/>
      <c r="D408" s="67"/>
      <c r="E408" s="65"/>
      <c r="F408" s="94"/>
      <c r="G408" s="76"/>
      <c r="H408" s="74"/>
      <c r="I408" s="94"/>
      <c r="J408" s="76"/>
      <c r="K408" s="74"/>
      <c r="L408" s="92"/>
      <c r="M408" s="67"/>
      <c r="N408" s="65"/>
      <c r="O408" s="94"/>
      <c r="P408" s="76"/>
      <c r="Q408" s="74"/>
      <c r="R408" s="94"/>
      <c r="S408" s="76"/>
      <c r="T408" s="74"/>
    </row>
    <row r="409" spans="1:20">
      <c r="A409" s="24"/>
      <c r="B409" s="89" t="s">
        <v>156</v>
      </c>
      <c r="C409" s="91" t="s">
        <v>412</v>
      </c>
      <c r="D409" s="66"/>
      <c r="E409" s="64"/>
      <c r="F409" s="93" t="s">
        <v>412</v>
      </c>
      <c r="G409" s="75"/>
      <c r="H409" s="73"/>
      <c r="I409" s="93" t="s">
        <v>412</v>
      </c>
      <c r="J409" s="75"/>
      <c r="K409" s="73"/>
      <c r="L409" s="91" t="s">
        <v>412</v>
      </c>
      <c r="M409" s="66"/>
      <c r="N409" s="64"/>
      <c r="O409" s="93">
        <v>4</v>
      </c>
      <c r="P409" s="75"/>
      <c r="Q409" s="73"/>
      <c r="R409" s="93">
        <v>4</v>
      </c>
      <c r="S409" s="75"/>
      <c r="T409" s="73"/>
    </row>
    <row r="410" spans="1:20" ht="15.75" thickBot="1">
      <c r="A410" s="24"/>
      <c r="B410" s="90"/>
      <c r="C410" s="92"/>
      <c r="D410" s="67"/>
      <c r="E410" s="65"/>
      <c r="F410" s="94"/>
      <c r="G410" s="76"/>
      <c r="H410" s="74"/>
      <c r="I410" s="94"/>
      <c r="J410" s="76"/>
      <c r="K410" s="74"/>
      <c r="L410" s="92"/>
      <c r="M410" s="67"/>
      <c r="N410" s="65"/>
      <c r="O410" s="94"/>
      <c r="P410" s="76"/>
      <c r="Q410" s="74"/>
      <c r="R410" s="94"/>
      <c r="S410" s="76"/>
      <c r="T410" s="74"/>
    </row>
    <row r="411" spans="1:20">
      <c r="A411" s="24"/>
      <c r="B411" s="89" t="s">
        <v>890</v>
      </c>
      <c r="C411" s="60" t="s">
        <v>411</v>
      </c>
      <c r="D411" s="66">
        <v>97</v>
      </c>
      <c r="E411" s="64"/>
      <c r="F411" s="70" t="s">
        <v>411</v>
      </c>
      <c r="G411" s="75">
        <v>75</v>
      </c>
      <c r="H411" s="73"/>
      <c r="I411" s="70" t="s">
        <v>411</v>
      </c>
      <c r="J411" s="75">
        <v>71</v>
      </c>
      <c r="K411" s="73"/>
      <c r="L411" s="60" t="s">
        <v>411</v>
      </c>
      <c r="M411" s="66">
        <v>4</v>
      </c>
      <c r="N411" s="64"/>
      <c r="O411" s="70" t="s">
        <v>411</v>
      </c>
      <c r="P411" s="75" t="s">
        <v>891</v>
      </c>
      <c r="Q411" s="79" t="s">
        <v>415</v>
      </c>
      <c r="R411" s="70" t="s">
        <v>411</v>
      </c>
      <c r="S411" s="75">
        <v>21</v>
      </c>
      <c r="T411" s="73"/>
    </row>
    <row r="412" spans="1:20" ht="15.75" thickBot="1">
      <c r="A412" s="24"/>
      <c r="B412" s="99"/>
      <c r="C412" s="100"/>
      <c r="D412" s="101"/>
      <c r="E412" s="102"/>
      <c r="F412" s="103"/>
      <c r="G412" s="104"/>
      <c r="H412" s="105"/>
      <c r="I412" s="103"/>
      <c r="J412" s="104"/>
      <c r="K412" s="105"/>
      <c r="L412" s="100"/>
      <c r="M412" s="101"/>
      <c r="N412" s="102"/>
      <c r="O412" s="103"/>
      <c r="P412" s="104"/>
      <c r="Q412" s="313"/>
      <c r="R412" s="103"/>
      <c r="S412" s="104"/>
      <c r="T412" s="105"/>
    </row>
    <row r="413" spans="1:20" ht="22.5" customHeight="1" thickTop="1">
      <c r="A413" s="24"/>
      <c r="B413" s="314" t="s">
        <v>892</v>
      </c>
      <c r="C413" s="315"/>
      <c r="D413" s="315"/>
      <c r="E413" s="315"/>
      <c r="F413" s="315"/>
      <c r="G413" s="315"/>
      <c r="H413" s="315"/>
      <c r="I413" s="315"/>
      <c r="J413" s="315"/>
      <c r="K413" s="315"/>
      <c r="L413" s="315"/>
      <c r="M413" s="315"/>
      <c r="N413" s="315"/>
      <c r="O413" s="315"/>
      <c r="P413" s="315"/>
      <c r="Q413" s="315"/>
      <c r="R413" s="315"/>
      <c r="S413" s="315"/>
      <c r="T413" s="316"/>
    </row>
    <row r="414" spans="1:20" ht="15.75" thickBot="1">
      <c r="A414" s="24"/>
      <c r="B414" s="317" t="s">
        <v>893</v>
      </c>
      <c r="C414" s="318"/>
      <c r="D414" s="318"/>
      <c r="E414" s="318"/>
      <c r="F414" s="318"/>
      <c r="G414" s="318"/>
      <c r="H414" s="318"/>
      <c r="I414" s="318"/>
      <c r="J414" s="318"/>
      <c r="K414" s="318"/>
      <c r="L414" s="318"/>
      <c r="M414" s="318"/>
      <c r="N414" s="318"/>
      <c r="O414" s="318"/>
      <c r="P414" s="318"/>
      <c r="Q414" s="318"/>
      <c r="R414" s="318"/>
      <c r="S414" s="318"/>
      <c r="T414" s="319"/>
    </row>
    <row r="415" spans="1:20">
      <c r="A415" s="24"/>
      <c r="B415" s="210" t="s">
        <v>894</v>
      </c>
      <c r="C415" s="210"/>
      <c r="D415" s="210"/>
      <c r="E415" s="210"/>
      <c r="F415" s="210"/>
      <c r="G415" s="210"/>
      <c r="H415" s="210"/>
      <c r="I415" s="210"/>
      <c r="J415" s="210"/>
      <c r="K415" s="210"/>
      <c r="L415" s="210"/>
      <c r="M415" s="210"/>
      <c r="N415" s="210"/>
      <c r="O415" s="210"/>
      <c r="P415" s="210"/>
      <c r="Q415" s="210"/>
      <c r="R415" s="210"/>
      <c r="S415" s="210"/>
      <c r="T415" s="210"/>
    </row>
    <row r="416" spans="1:20">
      <c r="A416" s="24"/>
      <c r="B416" s="26" t="s">
        <v>895</v>
      </c>
      <c r="C416" s="26"/>
      <c r="D416" s="26"/>
      <c r="E416" s="26"/>
      <c r="F416" s="26"/>
      <c r="G416" s="26"/>
      <c r="H416" s="26"/>
      <c r="I416" s="26"/>
      <c r="J416" s="26"/>
      <c r="K416" s="26"/>
      <c r="L416" s="26"/>
      <c r="M416" s="26"/>
      <c r="N416" s="26"/>
      <c r="O416" s="26"/>
      <c r="P416" s="26"/>
      <c r="Q416" s="26"/>
      <c r="R416" s="26"/>
      <c r="S416" s="26"/>
      <c r="T416" s="26"/>
    </row>
    <row r="417" spans="1:20">
      <c r="A417" s="24"/>
      <c r="B417" s="19"/>
      <c r="C417" s="19"/>
      <c r="D417" s="19"/>
      <c r="E417" s="19"/>
      <c r="F417" s="19"/>
      <c r="G417" s="19"/>
      <c r="H417" s="19"/>
      <c r="I417" s="19"/>
      <c r="J417" s="19"/>
      <c r="K417" s="19"/>
    </row>
    <row r="418" spans="1:20" ht="15.75" thickBot="1">
      <c r="A418" s="24"/>
      <c r="B418" s="12"/>
      <c r="C418" s="12"/>
      <c r="D418" s="12"/>
      <c r="E418" s="12"/>
      <c r="F418" s="12"/>
      <c r="G418" s="12"/>
      <c r="H418" s="12"/>
      <c r="I418" s="12"/>
      <c r="J418" s="12"/>
      <c r="K418" s="12"/>
    </row>
    <row r="419" spans="1:20" ht="15.75" thickBot="1">
      <c r="A419" s="24"/>
      <c r="B419" s="216" t="s">
        <v>399</v>
      </c>
      <c r="C419" s="217"/>
      <c r="D419" s="217"/>
      <c r="E419" s="217"/>
      <c r="F419" s="217"/>
      <c r="G419" s="217"/>
      <c r="H419" s="217"/>
      <c r="I419" s="217"/>
      <c r="J419" s="217"/>
      <c r="K419" s="218"/>
    </row>
    <row r="420" spans="1:20">
      <c r="A420" s="24"/>
      <c r="B420" s="308" t="s">
        <v>627</v>
      </c>
      <c r="C420" s="124" t="s">
        <v>685</v>
      </c>
      <c r="D420" s="125"/>
      <c r="E420" s="50"/>
      <c r="F420" s="124" t="s">
        <v>687</v>
      </c>
      <c r="G420" s="125"/>
      <c r="H420" s="50"/>
      <c r="I420" s="124" t="s">
        <v>896</v>
      </c>
      <c r="J420" s="125"/>
      <c r="K420" s="52"/>
    </row>
    <row r="421" spans="1:20" ht="15.75" thickBot="1">
      <c r="A421" s="24"/>
      <c r="B421" s="309"/>
      <c r="C421" s="126"/>
      <c r="D421" s="127"/>
      <c r="E421" s="51"/>
      <c r="F421" s="126"/>
      <c r="G421" s="127"/>
      <c r="H421" s="51"/>
      <c r="I421" s="126"/>
      <c r="J421" s="127"/>
      <c r="K421" s="53"/>
    </row>
    <row r="422" spans="1:20">
      <c r="A422" s="24"/>
      <c r="B422" s="242" t="s">
        <v>897</v>
      </c>
      <c r="C422" s="248" t="s">
        <v>411</v>
      </c>
      <c r="D422" s="254">
        <v>123</v>
      </c>
      <c r="E422" s="73"/>
      <c r="F422" s="248" t="s">
        <v>411</v>
      </c>
      <c r="G422" s="254">
        <v>12</v>
      </c>
      <c r="H422" s="73"/>
      <c r="I422" s="248" t="s">
        <v>411</v>
      </c>
      <c r="J422" s="254">
        <v>135</v>
      </c>
      <c r="K422" s="73"/>
    </row>
    <row r="423" spans="1:20" ht="15.75" thickBot="1">
      <c r="A423" s="24"/>
      <c r="B423" s="243"/>
      <c r="C423" s="249"/>
      <c r="D423" s="255"/>
      <c r="E423" s="74"/>
      <c r="F423" s="249"/>
      <c r="G423" s="255"/>
      <c r="H423" s="74"/>
      <c r="I423" s="249"/>
      <c r="J423" s="255"/>
      <c r="K423" s="74"/>
    </row>
    <row r="424" spans="1:20">
      <c r="A424" s="24"/>
      <c r="B424" s="242" t="s">
        <v>898</v>
      </c>
      <c r="C424" s="258">
        <v>5</v>
      </c>
      <c r="D424" s="254"/>
      <c r="E424" s="73"/>
      <c r="F424" s="258" t="s">
        <v>899</v>
      </c>
      <c r="G424" s="254"/>
      <c r="H424" s="320" t="s">
        <v>415</v>
      </c>
      <c r="I424" s="258" t="s">
        <v>900</v>
      </c>
      <c r="J424" s="254"/>
      <c r="K424" s="320" t="s">
        <v>415</v>
      </c>
    </row>
    <row r="425" spans="1:20" ht="15.75" thickBot="1">
      <c r="A425" s="24"/>
      <c r="B425" s="243"/>
      <c r="C425" s="259"/>
      <c r="D425" s="255"/>
      <c r="E425" s="74"/>
      <c r="F425" s="259"/>
      <c r="G425" s="255"/>
      <c r="H425" s="321"/>
      <c r="I425" s="259"/>
      <c r="J425" s="255"/>
      <c r="K425" s="321"/>
    </row>
    <row r="426" spans="1:20">
      <c r="A426" s="24"/>
      <c r="B426" s="242" t="s">
        <v>901</v>
      </c>
      <c r="C426" s="248" t="s">
        <v>411</v>
      </c>
      <c r="D426" s="254">
        <v>128</v>
      </c>
      <c r="E426" s="73"/>
      <c r="F426" s="248" t="s">
        <v>411</v>
      </c>
      <c r="G426" s="254" t="s">
        <v>902</v>
      </c>
      <c r="H426" s="320" t="s">
        <v>415</v>
      </c>
      <c r="I426" s="248" t="s">
        <v>411</v>
      </c>
      <c r="J426" s="254" t="s">
        <v>703</v>
      </c>
      <c r="K426" s="320" t="s">
        <v>415</v>
      </c>
    </row>
    <row r="427" spans="1:20" ht="15.75" thickBot="1">
      <c r="A427" s="24"/>
      <c r="B427" s="266"/>
      <c r="C427" s="269"/>
      <c r="D427" s="272"/>
      <c r="E427" s="105"/>
      <c r="F427" s="269"/>
      <c r="G427" s="272"/>
      <c r="H427" s="322"/>
      <c r="I427" s="269"/>
      <c r="J427" s="272"/>
      <c r="K427" s="322"/>
    </row>
    <row r="428" spans="1:20" ht="15.75" thickTop="1">
      <c r="A428" s="24"/>
      <c r="B428" s="32" t="s">
        <v>903</v>
      </c>
      <c r="C428" s="32"/>
      <c r="D428" s="32"/>
      <c r="E428" s="32"/>
      <c r="F428" s="32"/>
      <c r="G428" s="32"/>
      <c r="H428" s="32"/>
      <c r="I428" s="32"/>
      <c r="J428" s="32"/>
      <c r="K428" s="32"/>
      <c r="L428" s="32"/>
      <c r="M428" s="32"/>
      <c r="N428" s="32"/>
      <c r="O428" s="32"/>
      <c r="P428" s="32"/>
      <c r="Q428" s="32"/>
      <c r="R428" s="32"/>
      <c r="S428" s="32"/>
      <c r="T428" s="32"/>
    </row>
    <row r="429" spans="1:20">
      <c r="A429" s="24"/>
      <c r="B429" s="26" t="s">
        <v>904</v>
      </c>
      <c r="C429" s="26"/>
      <c r="D429" s="26"/>
      <c r="E429" s="26"/>
      <c r="F429" s="26"/>
      <c r="G429" s="26"/>
      <c r="H429" s="26"/>
      <c r="I429" s="26"/>
      <c r="J429" s="26"/>
      <c r="K429" s="26"/>
      <c r="L429" s="26"/>
      <c r="M429" s="26"/>
      <c r="N429" s="26"/>
      <c r="O429" s="26"/>
      <c r="P429" s="26"/>
      <c r="Q429" s="26"/>
      <c r="R429" s="26"/>
      <c r="S429" s="26"/>
      <c r="T429" s="26"/>
    </row>
    <row r="430" spans="1:20">
      <c r="A430" s="24"/>
      <c r="B430" s="26" t="s">
        <v>905</v>
      </c>
      <c r="C430" s="26"/>
      <c r="D430" s="26"/>
      <c r="E430" s="26"/>
      <c r="F430" s="26"/>
      <c r="G430" s="26"/>
      <c r="H430" s="26"/>
      <c r="I430" s="26"/>
      <c r="J430" s="26"/>
      <c r="K430" s="26"/>
      <c r="L430" s="26"/>
      <c r="M430" s="26"/>
      <c r="N430" s="26"/>
      <c r="O430" s="26"/>
      <c r="P430" s="26"/>
      <c r="Q430" s="26"/>
      <c r="R430" s="26"/>
      <c r="S430" s="26"/>
      <c r="T430" s="26"/>
    </row>
    <row r="431" spans="1:20">
      <c r="A431" s="24"/>
      <c r="B431" s="12"/>
      <c r="C431" s="12"/>
    </row>
    <row r="432" spans="1:20" ht="22.5">
      <c r="A432" s="24"/>
      <c r="B432" s="13" t="s">
        <v>211</v>
      </c>
      <c r="C432" s="14" t="s">
        <v>906</v>
      </c>
    </row>
    <row r="433" spans="1:20">
      <c r="A433" s="24"/>
      <c r="B433" s="12"/>
      <c r="C433" s="12"/>
    </row>
    <row r="434" spans="1:20" ht="33.75">
      <c r="A434" s="24"/>
      <c r="B434" s="13" t="s">
        <v>211</v>
      </c>
      <c r="C434" s="14" t="s">
        <v>907</v>
      </c>
    </row>
    <row r="435" spans="1:20">
      <c r="A435" s="24"/>
      <c r="B435" s="12"/>
      <c r="C435" s="12"/>
    </row>
    <row r="436" spans="1:20" ht="22.5">
      <c r="A436" s="24"/>
      <c r="B436" s="13" t="s">
        <v>211</v>
      </c>
      <c r="C436" s="14" t="s">
        <v>908</v>
      </c>
    </row>
    <row r="437" spans="1:20">
      <c r="A437" s="24"/>
      <c r="B437" s="23"/>
      <c r="C437" s="23"/>
      <c r="D437" s="23"/>
      <c r="E437" s="23"/>
      <c r="F437" s="23"/>
      <c r="G437" s="23"/>
      <c r="H437" s="23"/>
      <c r="I437" s="23"/>
      <c r="J437" s="23"/>
      <c r="K437" s="23"/>
      <c r="L437" s="23"/>
      <c r="M437" s="23"/>
      <c r="N437" s="23"/>
      <c r="O437" s="23"/>
      <c r="P437" s="23"/>
      <c r="Q437" s="23"/>
      <c r="R437" s="23"/>
      <c r="S437" s="23"/>
      <c r="T437" s="23"/>
    </row>
    <row r="438" spans="1:20">
      <c r="A438" s="24"/>
      <c r="B438" s="30" t="s">
        <v>909</v>
      </c>
      <c r="C438" s="30"/>
      <c r="D438" s="30"/>
      <c r="E438" s="30"/>
      <c r="F438" s="30"/>
      <c r="G438" s="30"/>
      <c r="H438" s="30"/>
      <c r="I438" s="30"/>
      <c r="J438" s="30"/>
      <c r="K438" s="30"/>
      <c r="L438" s="30"/>
      <c r="M438" s="30"/>
      <c r="N438" s="30"/>
      <c r="O438" s="30"/>
      <c r="P438" s="30"/>
      <c r="Q438" s="30"/>
      <c r="R438" s="30"/>
      <c r="S438" s="30"/>
      <c r="T438" s="30"/>
    </row>
    <row r="439" spans="1:20">
      <c r="A439" s="24"/>
      <c r="B439" s="32" t="s">
        <v>910</v>
      </c>
      <c r="C439" s="32"/>
      <c r="D439" s="32"/>
      <c r="E439" s="32"/>
      <c r="F439" s="32"/>
      <c r="G439" s="32"/>
      <c r="H439" s="32"/>
      <c r="I439" s="32"/>
      <c r="J439" s="32"/>
      <c r="K439" s="32"/>
      <c r="L439" s="32"/>
      <c r="M439" s="32"/>
      <c r="N439" s="32"/>
      <c r="O439" s="32"/>
      <c r="P439" s="32"/>
      <c r="Q439" s="32"/>
      <c r="R439" s="32"/>
      <c r="S439" s="32"/>
      <c r="T439" s="32"/>
    </row>
    <row r="440" spans="1:20">
      <c r="A440" s="24"/>
      <c r="B440" s="26" t="s">
        <v>911</v>
      </c>
      <c r="C440" s="26"/>
      <c r="D440" s="26"/>
      <c r="E440" s="26"/>
      <c r="F440" s="26"/>
      <c r="G440" s="26"/>
      <c r="H440" s="26"/>
      <c r="I440" s="26"/>
      <c r="J440" s="26"/>
      <c r="K440" s="26"/>
      <c r="L440" s="26"/>
      <c r="M440" s="26"/>
      <c r="N440" s="26"/>
      <c r="O440" s="26"/>
      <c r="P440" s="26"/>
      <c r="Q440" s="26"/>
      <c r="R440" s="26"/>
      <c r="S440" s="26"/>
      <c r="T440" s="26"/>
    </row>
    <row r="441" spans="1:20">
      <c r="A441" s="24"/>
      <c r="B441" s="122"/>
      <c r="C441" s="122"/>
      <c r="D441" s="122"/>
      <c r="E441" s="122"/>
      <c r="F441" s="122"/>
      <c r="G441" s="122"/>
      <c r="H441" s="122"/>
      <c r="I441" s="122"/>
      <c r="J441" s="122"/>
      <c r="K441" s="122"/>
      <c r="L441" s="122"/>
      <c r="M441" s="122"/>
      <c r="N441" s="122"/>
      <c r="O441" s="122"/>
      <c r="P441" s="122"/>
      <c r="Q441" s="122"/>
      <c r="R441" s="122"/>
      <c r="S441" s="122"/>
      <c r="T441" s="122"/>
    </row>
    <row r="442" spans="1:20">
      <c r="A442" s="24"/>
      <c r="B442" s="28" t="s">
        <v>912</v>
      </c>
      <c r="C442" s="28"/>
      <c r="D442" s="28"/>
      <c r="E442" s="28"/>
      <c r="F442" s="28"/>
      <c r="G442" s="28"/>
      <c r="H442" s="28"/>
      <c r="I442" s="28"/>
      <c r="J442" s="28"/>
      <c r="K442" s="28"/>
      <c r="L442" s="28"/>
      <c r="M442" s="28"/>
      <c r="N442" s="28"/>
      <c r="O442" s="28"/>
      <c r="P442" s="28"/>
      <c r="Q442" s="28"/>
      <c r="R442" s="28"/>
      <c r="S442" s="28"/>
      <c r="T442" s="28"/>
    </row>
    <row r="443" spans="1:20">
      <c r="A443" s="24"/>
      <c r="B443" s="19"/>
      <c r="C443" s="19"/>
      <c r="D443" s="19"/>
      <c r="E443" s="19"/>
      <c r="F443" s="19"/>
      <c r="G443" s="19"/>
      <c r="H443" s="19"/>
    </row>
    <row r="444" spans="1:20" ht="15.75" thickBot="1">
      <c r="A444" s="24"/>
      <c r="B444" s="12"/>
      <c r="C444" s="12"/>
      <c r="D444" s="12"/>
      <c r="E444" s="12"/>
      <c r="F444" s="12"/>
      <c r="G444" s="12"/>
      <c r="H444" s="12"/>
    </row>
    <row r="445" spans="1:20" ht="15.75" thickBot="1">
      <c r="A445" s="24"/>
      <c r="B445" s="216" t="s">
        <v>399</v>
      </c>
      <c r="C445" s="217"/>
      <c r="D445" s="217"/>
      <c r="E445" s="217"/>
      <c r="F445" s="217"/>
      <c r="G445" s="217"/>
      <c r="H445" s="218"/>
    </row>
    <row r="446" spans="1:20">
      <c r="A446" s="24"/>
      <c r="B446" s="308" t="s">
        <v>627</v>
      </c>
      <c r="C446" s="221" t="s">
        <v>685</v>
      </c>
      <c r="D446" s="222"/>
      <c r="E446" s="223"/>
      <c r="F446" s="221" t="s">
        <v>686</v>
      </c>
      <c r="G446" s="222"/>
      <c r="H446" s="229"/>
    </row>
    <row r="447" spans="1:20">
      <c r="A447" s="24"/>
      <c r="B447" s="323"/>
      <c r="C447" s="220"/>
      <c r="D447" s="224"/>
      <c r="E447" s="225"/>
      <c r="F447" s="220" t="s">
        <v>687</v>
      </c>
      <c r="G447" s="224"/>
      <c r="H447" s="230"/>
    </row>
    <row r="448" spans="1:20" ht="15.75" thickBot="1">
      <c r="A448" s="24"/>
      <c r="B448" s="309"/>
      <c r="C448" s="226"/>
      <c r="D448" s="227"/>
      <c r="E448" s="228"/>
      <c r="F448" s="226" t="s">
        <v>688</v>
      </c>
      <c r="G448" s="227"/>
      <c r="H448" s="231"/>
    </row>
    <row r="449" spans="1:20">
      <c r="A449" s="24"/>
      <c r="B449" s="242">
        <v>2014</v>
      </c>
      <c r="C449" s="248" t="s">
        <v>411</v>
      </c>
      <c r="D449" s="254">
        <v>341</v>
      </c>
      <c r="E449" s="73"/>
      <c r="F449" s="248" t="s">
        <v>411</v>
      </c>
      <c r="G449" s="254">
        <v>35</v>
      </c>
      <c r="H449" s="73"/>
    </row>
    <row r="450" spans="1:20" ht="15.75" thickBot="1">
      <c r="A450" s="24"/>
      <c r="B450" s="243"/>
      <c r="C450" s="249"/>
      <c r="D450" s="255"/>
      <c r="E450" s="74"/>
      <c r="F450" s="249"/>
      <c r="G450" s="255"/>
      <c r="H450" s="74"/>
    </row>
    <row r="451" spans="1:20">
      <c r="A451" s="24"/>
      <c r="B451" s="242">
        <v>2015</v>
      </c>
      <c r="C451" s="248" t="s">
        <v>411</v>
      </c>
      <c r="D451" s="254">
        <v>348</v>
      </c>
      <c r="E451" s="73"/>
      <c r="F451" s="248" t="s">
        <v>411</v>
      </c>
      <c r="G451" s="254">
        <v>25</v>
      </c>
      <c r="H451" s="73"/>
    </row>
    <row r="452" spans="1:20" ht="15.75" thickBot="1">
      <c r="A452" s="24"/>
      <c r="B452" s="243"/>
      <c r="C452" s="249"/>
      <c r="D452" s="255"/>
      <c r="E452" s="74"/>
      <c r="F452" s="249"/>
      <c r="G452" s="255"/>
      <c r="H452" s="74"/>
    </row>
    <row r="453" spans="1:20">
      <c r="A453" s="24"/>
      <c r="B453" s="242">
        <v>2016</v>
      </c>
      <c r="C453" s="248" t="s">
        <v>411</v>
      </c>
      <c r="D453" s="254">
        <v>354</v>
      </c>
      <c r="E453" s="73"/>
      <c r="F453" s="248" t="s">
        <v>411</v>
      </c>
      <c r="G453" s="254">
        <v>24</v>
      </c>
      <c r="H453" s="73"/>
    </row>
    <row r="454" spans="1:20" ht="15.75" thickBot="1">
      <c r="A454" s="24"/>
      <c r="B454" s="243"/>
      <c r="C454" s="249"/>
      <c r="D454" s="255"/>
      <c r="E454" s="74"/>
      <c r="F454" s="249"/>
      <c r="G454" s="255"/>
      <c r="H454" s="74"/>
    </row>
    <row r="455" spans="1:20">
      <c r="A455" s="24"/>
      <c r="B455" s="242">
        <v>2017</v>
      </c>
      <c r="C455" s="248" t="s">
        <v>411</v>
      </c>
      <c r="D455" s="254">
        <v>361</v>
      </c>
      <c r="E455" s="73"/>
      <c r="F455" s="248" t="s">
        <v>411</v>
      </c>
      <c r="G455" s="254">
        <v>22</v>
      </c>
      <c r="H455" s="73"/>
    </row>
    <row r="456" spans="1:20" ht="15.75" thickBot="1">
      <c r="A456" s="24"/>
      <c r="B456" s="243"/>
      <c r="C456" s="249"/>
      <c r="D456" s="255"/>
      <c r="E456" s="74"/>
      <c r="F456" s="249"/>
      <c r="G456" s="255"/>
      <c r="H456" s="74"/>
    </row>
    <row r="457" spans="1:20">
      <c r="A457" s="24"/>
      <c r="B457" s="242">
        <v>2018</v>
      </c>
      <c r="C457" s="248" t="s">
        <v>411</v>
      </c>
      <c r="D457" s="254">
        <v>367</v>
      </c>
      <c r="E457" s="73"/>
      <c r="F457" s="248" t="s">
        <v>411</v>
      </c>
      <c r="G457" s="254">
        <v>21</v>
      </c>
      <c r="H457" s="73"/>
    </row>
    <row r="458" spans="1:20" ht="15.75" thickBot="1">
      <c r="A458" s="24"/>
      <c r="B458" s="243"/>
      <c r="C458" s="249"/>
      <c r="D458" s="255"/>
      <c r="E458" s="74"/>
      <c r="F458" s="249"/>
      <c r="G458" s="255"/>
      <c r="H458" s="74"/>
    </row>
    <row r="459" spans="1:20">
      <c r="A459" s="24"/>
      <c r="B459" s="242" t="s">
        <v>913</v>
      </c>
      <c r="C459" s="248" t="s">
        <v>411</v>
      </c>
      <c r="D459" s="250">
        <v>1924</v>
      </c>
      <c r="E459" s="73"/>
      <c r="F459" s="248" t="s">
        <v>411</v>
      </c>
      <c r="G459" s="254">
        <v>90</v>
      </c>
      <c r="H459" s="73"/>
    </row>
    <row r="460" spans="1:20" ht="15.75" thickBot="1">
      <c r="A460" s="24"/>
      <c r="B460" s="243"/>
      <c r="C460" s="249"/>
      <c r="D460" s="251"/>
      <c r="E460" s="74"/>
      <c r="F460" s="249"/>
      <c r="G460" s="255"/>
      <c r="H460" s="74"/>
    </row>
    <row r="461" spans="1:20">
      <c r="A461" s="24"/>
      <c r="B461" s="27" t="s">
        <v>914</v>
      </c>
      <c r="C461" s="27"/>
      <c r="D461" s="27"/>
      <c r="E461" s="27"/>
      <c r="F461" s="27"/>
      <c r="G461" s="27"/>
      <c r="H461" s="27"/>
      <c r="I461" s="27"/>
      <c r="J461" s="27"/>
      <c r="K461" s="27"/>
      <c r="L461" s="27"/>
      <c r="M461" s="27"/>
      <c r="N461" s="27"/>
      <c r="O461" s="27"/>
      <c r="P461" s="27"/>
      <c r="Q461" s="27"/>
      <c r="R461" s="27"/>
      <c r="S461" s="27"/>
      <c r="T461" s="27"/>
    </row>
    <row r="462" spans="1:20">
      <c r="A462" s="24"/>
      <c r="B462" s="26" t="s">
        <v>915</v>
      </c>
      <c r="C462" s="26"/>
      <c r="D462" s="26"/>
      <c r="E462" s="26"/>
      <c r="F462" s="26"/>
      <c r="G462" s="26"/>
      <c r="H462" s="26"/>
      <c r="I462" s="26"/>
      <c r="J462" s="26"/>
      <c r="K462" s="26"/>
      <c r="L462" s="26"/>
      <c r="M462" s="26"/>
      <c r="N462" s="26"/>
      <c r="O462" s="26"/>
      <c r="P462" s="26"/>
      <c r="Q462" s="26"/>
      <c r="R462" s="26"/>
      <c r="S462" s="26"/>
      <c r="T462" s="26"/>
    </row>
    <row r="463" spans="1:20">
      <c r="A463" s="24"/>
      <c r="B463" s="32" t="s">
        <v>916</v>
      </c>
      <c r="C463" s="32"/>
      <c r="D463" s="32"/>
      <c r="E463" s="32"/>
      <c r="F463" s="32"/>
      <c r="G463" s="32"/>
      <c r="H463" s="32"/>
      <c r="I463" s="32"/>
      <c r="J463" s="32"/>
      <c r="K463" s="32"/>
      <c r="L463" s="32"/>
      <c r="M463" s="32"/>
      <c r="N463" s="32"/>
      <c r="O463" s="32"/>
      <c r="P463" s="32"/>
      <c r="Q463" s="32"/>
      <c r="R463" s="32"/>
      <c r="S463" s="32"/>
      <c r="T463" s="32"/>
    </row>
    <row r="464" spans="1:20">
      <c r="A464" s="24"/>
      <c r="B464" s="26" t="s">
        <v>917</v>
      </c>
      <c r="C464" s="26"/>
      <c r="D464" s="26"/>
      <c r="E464" s="26"/>
      <c r="F464" s="26"/>
      <c r="G464" s="26"/>
      <c r="H464" s="26"/>
      <c r="I464" s="26"/>
      <c r="J464" s="26"/>
      <c r="K464" s="26"/>
      <c r="L464" s="26"/>
      <c r="M464" s="26"/>
      <c r="N464" s="26"/>
      <c r="O464" s="26"/>
      <c r="P464" s="26"/>
      <c r="Q464" s="26"/>
      <c r="R464" s="26"/>
      <c r="S464" s="26"/>
      <c r="T464" s="26"/>
    </row>
    <row r="465" spans="1:20">
      <c r="A465" s="24"/>
      <c r="B465" s="12"/>
      <c r="C465" s="12"/>
    </row>
    <row r="466" spans="1:20" ht="33.75">
      <c r="A466" s="24"/>
      <c r="B466" s="13" t="s">
        <v>211</v>
      </c>
      <c r="C466" s="14" t="s">
        <v>918</v>
      </c>
    </row>
    <row r="467" spans="1:20">
      <c r="A467" s="24"/>
      <c r="B467" s="12"/>
      <c r="C467" s="12"/>
    </row>
    <row r="468" spans="1:20" ht="22.5">
      <c r="A468" s="24"/>
      <c r="B468" s="13" t="s">
        <v>211</v>
      </c>
      <c r="C468" s="14" t="s">
        <v>919</v>
      </c>
    </row>
    <row r="469" spans="1:20">
      <c r="A469" s="24"/>
      <c r="B469" s="12"/>
      <c r="C469" s="12"/>
    </row>
    <row r="470" spans="1:20" ht="22.5">
      <c r="A470" s="24"/>
      <c r="B470" s="13" t="s">
        <v>211</v>
      </c>
      <c r="C470" s="14" t="s">
        <v>920</v>
      </c>
    </row>
    <row r="471" spans="1:20">
      <c r="A471" s="24"/>
      <c r="B471" s="28" t="s">
        <v>921</v>
      </c>
      <c r="C471" s="28"/>
      <c r="D471" s="28"/>
      <c r="E471" s="28"/>
      <c r="F471" s="28"/>
      <c r="G471" s="28"/>
      <c r="H471" s="28"/>
      <c r="I471" s="28"/>
      <c r="J471" s="28"/>
      <c r="K471" s="28"/>
      <c r="L471" s="28"/>
      <c r="M471" s="28"/>
      <c r="N471" s="28"/>
      <c r="O471" s="28"/>
      <c r="P471" s="28"/>
      <c r="Q471" s="28"/>
      <c r="R471" s="28"/>
      <c r="S471" s="28"/>
      <c r="T471" s="28"/>
    </row>
    <row r="472" spans="1:20">
      <c r="A472" s="24"/>
      <c r="B472" s="19"/>
      <c r="C472" s="19"/>
      <c r="D472" s="19"/>
      <c r="E472" s="19"/>
      <c r="F472" s="19"/>
      <c r="G472" s="19"/>
      <c r="H472" s="19"/>
      <c r="I472" s="19"/>
      <c r="J472" s="19"/>
    </row>
    <row r="473" spans="1:20" ht="15.75" thickBot="1">
      <c r="A473" s="24"/>
      <c r="B473" s="12"/>
      <c r="C473" s="12"/>
      <c r="D473" s="12"/>
      <c r="E473" s="12"/>
      <c r="F473" s="12"/>
      <c r="G473" s="12"/>
      <c r="H473" s="12"/>
      <c r="I473" s="12"/>
      <c r="J473" s="12"/>
    </row>
    <row r="474" spans="1:20">
      <c r="A474" s="24"/>
      <c r="B474" s="334" t="s">
        <v>627</v>
      </c>
      <c r="C474" s="336" t="s">
        <v>685</v>
      </c>
      <c r="D474" s="337"/>
      <c r="E474" s="337"/>
      <c r="F474" s="338"/>
      <c r="G474" s="336" t="s">
        <v>879</v>
      </c>
      <c r="H474" s="337"/>
      <c r="I474" s="337"/>
      <c r="J474" s="338"/>
    </row>
    <row r="475" spans="1:20" ht="15.75" thickBot="1">
      <c r="A475" s="24"/>
      <c r="B475" s="335"/>
      <c r="C475" s="339"/>
      <c r="D475" s="340"/>
      <c r="E475" s="340"/>
      <c r="F475" s="341"/>
      <c r="G475" s="339" t="s">
        <v>688</v>
      </c>
      <c r="H475" s="340"/>
      <c r="I475" s="340"/>
      <c r="J475" s="341"/>
    </row>
    <row r="476" spans="1:20">
      <c r="A476" s="24"/>
      <c r="B476" s="308" t="s">
        <v>627</v>
      </c>
      <c r="C476" s="123" t="s">
        <v>561</v>
      </c>
      <c r="D476" s="50"/>
      <c r="E476" s="123" t="s">
        <v>561</v>
      </c>
      <c r="F476" s="50"/>
      <c r="G476" s="123" t="s">
        <v>561</v>
      </c>
      <c r="H476" s="50"/>
      <c r="I476" s="123" t="s">
        <v>561</v>
      </c>
      <c r="J476" s="52"/>
    </row>
    <row r="477" spans="1:20" ht="15.75" thickBot="1">
      <c r="A477" s="24"/>
      <c r="B477" s="309"/>
      <c r="C477" s="130">
        <v>2013</v>
      </c>
      <c r="D477" s="51"/>
      <c r="E477" s="130">
        <v>2012</v>
      </c>
      <c r="F477" s="51"/>
      <c r="G477" s="130">
        <v>2013</v>
      </c>
      <c r="H477" s="51"/>
      <c r="I477" s="130">
        <v>2012</v>
      </c>
      <c r="J477" s="53"/>
    </row>
    <row r="478" spans="1:20" ht="15.75" thickBot="1">
      <c r="A478" s="24"/>
      <c r="B478" s="40" t="s">
        <v>922</v>
      </c>
      <c r="C478" s="343"/>
      <c r="D478" s="344"/>
      <c r="E478" s="81"/>
      <c r="F478" s="83"/>
      <c r="G478" s="343"/>
      <c r="H478" s="344"/>
      <c r="I478" s="81"/>
      <c r="J478" s="83"/>
    </row>
    <row r="479" spans="1:20" ht="15.75" thickBot="1">
      <c r="A479" s="24"/>
      <c r="B479" s="312" t="s">
        <v>923</v>
      </c>
      <c r="C479" s="325">
        <v>4.9000000000000004</v>
      </c>
      <c r="D479" s="326" t="s">
        <v>814</v>
      </c>
      <c r="E479" s="236">
        <v>3.7</v>
      </c>
      <c r="F479" s="237" t="s">
        <v>814</v>
      </c>
      <c r="G479" s="234">
        <v>4</v>
      </c>
      <c r="H479" s="238" t="s">
        <v>814</v>
      </c>
      <c r="I479" s="236">
        <v>3</v>
      </c>
      <c r="J479" s="237" t="s">
        <v>814</v>
      </c>
    </row>
    <row r="480" spans="1:20" ht="15.75" thickBot="1">
      <c r="A480" s="24"/>
      <c r="B480" s="312" t="s">
        <v>924</v>
      </c>
      <c r="C480" s="325">
        <v>4.7</v>
      </c>
      <c r="D480" s="326" t="s">
        <v>814</v>
      </c>
      <c r="E480" s="327">
        <v>4.0999999999999996</v>
      </c>
      <c r="F480" s="328" t="s">
        <v>814</v>
      </c>
      <c r="G480" s="325">
        <v>4.5999999999999996</v>
      </c>
      <c r="H480" s="326" t="s">
        <v>814</v>
      </c>
      <c r="I480" s="327">
        <v>4</v>
      </c>
      <c r="J480" s="328" t="s">
        <v>814</v>
      </c>
    </row>
    <row r="481" spans="1:10">
      <c r="A481" s="24"/>
      <c r="B481" s="242" t="s">
        <v>925</v>
      </c>
      <c r="C481" s="345" t="s">
        <v>926</v>
      </c>
      <c r="D481" s="346"/>
      <c r="E481" s="349" t="s">
        <v>927</v>
      </c>
      <c r="F481" s="350"/>
      <c r="G481" s="256" t="s">
        <v>928</v>
      </c>
      <c r="H481" s="64"/>
      <c r="I481" s="258" t="s">
        <v>928</v>
      </c>
      <c r="J481" s="73"/>
    </row>
    <row r="482" spans="1:10" ht="15.75" thickBot="1">
      <c r="A482" s="24"/>
      <c r="B482" s="243"/>
      <c r="C482" s="347"/>
      <c r="D482" s="348"/>
      <c r="E482" s="351"/>
      <c r="F482" s="352"/>
      <c r="G482" s="257"/>
      <c r="H482" s="65"/>
      <c r="I482" s="259"/>
      <c r="J482" s="74"/>
    </row>
    <row r="483" spans="1:10">
      <c r="A483" s="24"/>
      <c r="B483" s="353" t="s">
        <v>929</v>
      </c>
      <c r="C483" s="256"/>
      <c r="D483" s="64"/>
      <c r="E483" s="258"/>
      <c r="F483" s="73"/>
      <c r="G483" s="256"/>
      <c r="H483" s="64"/>
      <c r="I483" s="258"/>
      <c r="J483" s="73"/>
    </row>
    <row r="484" spans="1:10" ht="15.75" thickBot="1">
      <c r="A484" s="24"/>
      <c r="B484" s="354"/>
      <c r="C484" s="257"/>
      <c r="D484" s="65"/>
      <c r="E484" s="259"/>
      <c r="F484" s="74"/>
      <c r="G484" s="257"/>
      <c r="H484" s="65"/>
      <c r="I484" s="259"/>
      <c r="J484" s="74"/>
    </row>
    <row r="485" spans="1:10">
      <c r="A485" s="24"/>
      <c r="B485" s="242" t="s">
        <v>930</v>
      </c>
      <c r="C485" s="256"/>
      <c r="D485" s="64"/>
      <c r="E485" s="258"/>
      <c r="F485" s="73"/>
      <c r="G485" s="256"/>
      <c r="H485" s="64"/>
      <c r="I485" s="258"/>
      <c r="J485" s="73"/>
    </row>
    <row r="486" spans="1:10" ht="15.75" thickBot="1">
      <c r="A486" s="24"/>
      <c r="B486" s="243"/>
      <c r="C486" s="257"/>
      <c r="D486" s="65"/>
      <c r="E486" s="259"/>
      <c r="F486" s="74"/>
      <c r="G486" s="257"/>
      <c r="H486" s="65"/>
      <c r="I486" s="259"/>
      <c r="J486" s="74"/>
    </row>
    <row r="487" spans="1:10">
      <c r="A487" s="24"/>
      <c r="B487" s="355" t="s">
        <v>931</v>
      </c>
      <c r="C487" s="345" t="s">
        <v>932</v>
      </c>
      <c r="D487" s="346"/>
      <c r="E487" s="349" t="s">
        <v>934</v>
      </c>
      <c r="F487" s="350"/>
      <c r="G487" s="256" t="s">
        <v>928</v>
      </c>
      <c r="H487" s="64"/>
      <c r="I487" s="258" t="s">
        <v>928</v>
      </c>
      <c r="J487" s="73"/>
    </row>
    <row r="488" spans="1:10" ht="15.75" thickBot="1">
      <c r="A488" s="24"/>
      <c r="B488" s="356"/>
      <c r="C488" s="347" t="s">
        <v>933</v>
      </c>
      <c r="D488" s="348"/>
      <c r="E488" s="351" t="s">
        <v>933</v>
      </c>
      <c r="F488" s="352"/>
      <c r="G488" s="257"/>
      <c r="H488" s="65"/>
      <c r="I488" s="259"/>
      <c r="J488" s="74"/>
    </row>
    <row r="489" spans="1:10">
      <c r="A489" s="24"/>
      <c r="B489" s="355" t="s">
        <v>924</v>
      </c>
      <c r="C489" s="345" t="s">
        <v>932</v>
      </c>
      <c r="D489" s="346"/>
      <c r="E489" s="349" t="s">
        <v>934</v>
      </c>
      <c r="F489" s="350"/>
      <c r="G489" s="256" t="s">
        <v>928</v>
      </c>
      <c r="H489" s="64"/>
      <c r="I489" s="258" t="s">
        <v>928</v>
      </c>
      <c r="J489" s="73"/>
    </row>
    <row r="490" spans="1:10" ht="15.75" thickBot="1">
      <c r="A490" s="24"/>
      <c r="B490" s="356"/>
      <c r="C490" s="347" t="s">
        <v>933</v>
      </c>
      <c r="D490" s="348"/>
      <c r="E490" s="351" t="s">
        <v>933</v>
      </c>
      <c r="F490" s="352"/>
      <c r="G490" s="257"/>
      <c r="H490" s="65"/>
      <c r="I490" s="259"/>
      <c r="J490" s="74"/>
    </row>
    <row r="491" spans="1:10" ht="15.75" thickBot="1">
      <c r="A491" s="24"/>
      <c r="B491" s="312" t="s">
        <v>935</v>
      </c>
      <c r="C491" s="343"/>
      <c r="D491" s="344"/>
      <c r="E491" s="81"/>
      <c r="F491" s="83"/>
      <c r="G491" s="343"/>
      <c r="H491" s="344"/>
      <c r="I491" s="81"/>
      <c r="J491" s="83"/>
    </row>
    <row r="492" spans="1:10" ht="15.75" thickBot="1">
      <c r="A492" s="24"/>
      <c r="B492" s="333" t="s">
        <v>931</v>
      </c>
      <c r="C492" s="325">
        <v>3</v>
      </c>
      <c r="D492" s="326" t="s">
        <v>814</v>
      </c>
      <c r="E492" s="327">
        <v>3</v>
      </c>
      <c r="F492" s="328" t="s">
        <v>814</v>
      </c>
      <c r="G492" s="325">
        <v>3</v>
      </c>
      <c r="H492" s="326" t="s">
        <v>814</v>
      </c>
      <c r="I492" s="327">
        <v>3</v>
      </c>
      <c r="J492" s="328" t="s">
        <v>814</v>
      </c>
    </row>
    <row r="493" spans="1:10">
      <c r="A493" s="24"/>
      <c r="B493" s="355" t="s">
        <v>924</v>
      </c>
      <c r="C493" s="256">
        <v>3.25</v>
      </c>
      <c r="D493" s="260" t="s">
        <v>814</v>
      </c>
      <c r="E493" s="258">
        <v>3.25</v>
      </c>
      <c r="F493" s="320" t="s">
        <v>814</v>
      </c>
      <c r="G493" s="256" t="s">
        <v>928</v>
      </c>
      <c r="H493" s="64"/>
      <c r="I493" s="258" t="s">
        <v>928</v>
      </c>
      <c r="J493" s="73"/>
    </row>
    <row r="494" spans="1:10" ht="15.75" thickBot="1">
      <c r="A494" s="24"/>
      <c r="B494" s="356"/>
      <c r="C494" s="257"/>
      <c r="D494" s="261"/>
      <c r="E494" s="259"/>
      <c r="F494" s="321"/>
      <c r="G494" s="257"/>
      <c r="H494" s="65"/>
      <c r="I494" s="259"/>
      <c r="J494" s="74"/>
    </row>
    <row r="495" spans="1:10">
      <c r="A495" s="24"/>
      <c r="B495" s="353" t="s">
        <v>936</v>
      </c>
      <c r="C495" s="256">
        <v>60</v>
      </c>
      <c r="D495" s="260" t="s">
        <v>814</v>
      </c>
      <c r="E495" s="258">
        <v>56</v>
      </c>
      <c r="F495" s="320" t="s">
        <v>814</v>
      </c>
      <c r="G495" s="256" t="s">
        <v>928</v>
      </c>
      <c r="H495" s="64"/>
      <c r="I495" s="258" t="s">
        <v>928</v>
      </c>
      <c r="J495" s="73"/>
    </row>
    <row r="496" spans="1:10" ht="15.75" thickBot="1">
      <c r="A496" s="24"/>
      <c r="B496" s="354"/>
      <c r="C496" s="257"/>
      <c r="D496" s="261"/>
      <c r="E496" s="259"/>
      <c r="F496" s="321"/>
      <c r="G496" s="257"/>
      <c r="H496" s="65"/>
      <c r="I496" s="259"/>
      <c r="J496" s="74"/>
    </row>
    <row r="497" spans="1:20" ht="15.75" thickBot="1">
      <c r="A497" s="24"/>
      <c r="B497" s="81" t="s">
        <v>937</v>
      </c>
      <c r="C497" s="82"/>
      <c r="D497" s="82"/>
      <c r="E497" s="82"/>
      <c r="F497" s="82"/>
      <c r="G497" s="82"/>
      <c r="H497" s="82"/>
      <c r="I497" s="82"/>
      <c r="J497" s="83"/>
    </row>
    <row r="498" spans="1:20">
      <c r="A498" s="24"/>
      <c r="B498" s="122"/>
      <c r="C498" s="122"/>
      <c r="D498" s="122"/>
      <c r="E498" s="122"/>
      <c r="F498" s="122"/>
      <c r="G498" s="122"/>
      <c r="H498" s="122"/>
      <c r="I498" s="122"/>
      <c r="J498" s="122"/>
      <c r="K498" s="122"/>
      <c r="L498" s="122"/>
      <c r="M498" s="122"/>
      <c r="N498" s="122"/>
      <c r="O498" s="122"/>
      <c r="P498" s="122"/>
      <c r="Q498" s="122"/>
      <c r="R498" s="122"/>
      <c r="S498" s="122"/>
      <c r="T498" s="122"/>
    </row>
    <row r="499" spans="1:20">
      <c r="A499" s="24"/>
      <c r="B499" s="28" t="s">
        <v>938</v>
      </c>
      <c r="C499" s="28"/>
      <c r="D499" s="28"/>
      <c r="E499" s="28"/>
      <c r="F499" s="28"/>
      <c r="G499" s="28"/>
      <c r="H499" s="28"/>
      <c r="I499" s="28"/>
      <c r="J499" s="28"/>
      <c r="K499" s="28"/>
      <c r="L499" s="28"/>
      <c r="M499" s="28"/>
      <c r="N499" s="28"/>
      <c r="O499" s="28"/>
      <c r="P499" s="28"/>
      <c r="Q499" s="28"/>
      <c r="R499" s="28"/>
      <c r="S499" s="28"/>
      <c r="T499" s="28"/>
    </row>
    <row r="500" spans="1:20">
      <c r="A500" s="24"/>
      <c r="B500" s="26" t="s">
        <v>939</v>
      </c>
      <c r="C500" s="26"/>
      <c r="D500" s="26"/>
      <c r="E500" s="26"/>
      <c r="F500" s="26"/>
      <c r="G500" s="26"/>
      <c r="H500" s="26"/>
      <c r="I500" s="26"/>
      <c r="J500" s="26"/>
      <c r="K500" s="26"/>
      <c r="L500" s="26"/>
      <c r="M500" s="26"/>
      <c r="N500" s="26"/>
      <c r="O500" s="26"/>
      <c r="P500" s="26"/>
      <c r="Q500" s="26"/>
      <c r="R500" s="26"/>
      <c r="S500" s="26"/>
      <c r="T500" s="26"/>
    </row>
    <row r="501" spans="1:20">
      <c r="A501" s="24"/>
      <c r="B501" s="12"/>
      <c r="C501" s="12"/>
    </row>
    <row r="502" spans="1:20" ht="33.75">
      <c r="A502" s="24"/>
      <c r="B502" s="357" t="s">
        <v>211</v>
      </c>
      <c r="C502" s="14" t="s">
        <v>918</v>
      </c>
    </row>
    <row r="503" spans="1:20">
      <c r="A503" s="24"/>
      <c r="B503" s="12"/>
      <c r="C503" s="12"/>
    </row>
    <row r="504" spans="1:20">
      <c r="A504" s="24"/>
      <c r="B504" s="357" t="s">
        <v>211</v>
      </c>
      <c r="C504" s="14" t="s">
        <v>940</v>
      </c>
    </row>
    <row r="505" spans="1:20">
      <c r="A505" s="24"/>
      <c r="B505" s="12"/>
      <c r="C505" s="12"/>
    </row>
    <row r="506" spans="1:20" ht="22.5">
      <c r="A506" s="24"/>
      <c r="B506" s="357" t="s">
        <v>211</v>
      </c>
      <c r="C506" s="14" t="s">
        <v>919</v>
      </c>
    </row>
    <row r="507" spans="1:20">
      <c r="A507" s="24"/>
      <c r="B507" s="12"/>
      <c r="C507" s="12"/>
    </row>
    <row r="508" spans="1:20" ht="22.5">
      <c r="A508" s="24"/>
      <c r="B508" s="357" t="s">
        <v>211</v>
      </c>
      <c r="C508" s="14" t="s">
        <v>920</v>
      </c>
    </row>
    <row r="509" spans="1:20">
      <c r="A509" s="24"/>
      <c r="B509" s="26" t="s">
        <v>941</v>
      </c>
      <c r="C509" s="26"/>
      <c r="D509" s="26"/>
      <c r="E509" s="26"/>
      <c r="F509" s="26"/>
      <c r="G509" s="26"/>
      <c r="H509" s="26"/>
      <c r="I509" s="26"/>
      <c r="J509" s="26"/>
      <c r="K509" s="26"/>
      <c r="L509" s="26"/>
      <c r="M509" s="26"/>
      <c r="N509" s="26"/>
      <c r="O509" s="26"/>
      <c r="P509" s="26"/>
      <c r="Q509" s="26"/>
      <c r="R509" s="26"/>
      <c r="S509" s="26"/>
      <c r="T509" s="26"/>
    </row>
    <row r="510" spans="1:20">
      <c r="A510" s="24"/>
      <c r="B510" s="28" t="s">
        <v>942</v>
      </c>
      <c r="C510" s="28"/>
      <c r="D510" s="28"/>
      <c r="E510" s="28"/>
      <c r="F510" s="28"/>
      <c r="G510" s="28"/>
      <c r="H510" s="28"/>
      <c r="I510" s="28"/>
      <c r="J510" s="28"/>
      <c r="K510" s="28"/>
      <c r="L510" s="28"/>
      <c r="M510" s="28"/>
      <c r="N510" s="28"/>
      <c r="O510" s="28"/>
      <c r="P510" s="28"/>
      <c r="Q510" s="28"/>
      <c r="R510" s="28"/>
      <c r="S510" s="28"/>
      <c r="T510" s="28"/>
    </row>
    <row r="511" spans="1:20">
      <c r="A511" s="24"/>
      <c r="B511" s="19"/>
      <c r="C511" s="19"/>
      <c r="D511" s="19"/>
      <c r="E511" s="19"/>
      <c r="F511" s="19"/>
      <c r="G511" s="19"/>
      <c r="H511" s="19"/>
    </row>
    <row r="512" spans="1:20" ht="15.75" thickBot="1">
      <c r="A512" s="24"/>
      <c r="B512" s="12"/>
      <c r="C512" s="12"/>
      <c r="D512" s="12"/>
      <c r="E512" s="12"/>
      <c r="F512" s="12"/>
      <c r="G512" s="12"/>
      <c r="H512" s="12"/>
    </row>
    <row r="513" spans="1:8">
      <c r="A513" s="24"/>
      <c r="B513" s="334" t="s">
        <v>627</v>
      </c>
      <c r="C513" s="336" t="s">
        <v>685</v>
      </c>
      <c r="D513" s="337"/>
      <c r="E513" s="338"/>
      <c r="F513" s="380" t="s">
        <v>686</v>
      </c>
      <c r="G513" s="381"/>
      <c r="H513" s="382"/>
    </row>
    <row r="514" spans="1:8">
      <c r="A514" s="24"/>
      <c r="B514" s="377"/>
      <c r="C514" s="342"/>
      <c r="D514" s="378"/>
      <c r="E514" s="379"/>
      <c r="F514" s="383" t="s">
        <v>687</v>
      </c>
      <c r="G514" s="384"/>
      <c r="H514" s="385"/>
    </row>
    <row r="515" spans="1:8" ht="15.75" thickBot="1">
      <c r="A515" s="24"/>
      <c r="B515" s="335"/>
      <c r="C515" s="339"/>
      <c r="D515" s="340"/>
      <c r="E515" s="341"/>
      <c r="F515" s="386" t="s">
        <v>688</v>
      </c>
      <c r="G515" s="387"/>
      <c r="H515" s="388"/>
    </row>
    <row r="516" spans="1:8" ht="15.75" thickBot="1">
      <c r="A516" s="24"/>
      <c r="B516" s="303" t="s">
        <v>627</v>
      </c>
      <c r="C516" s="358">
        <v>2013</v>
      </c>
      <c r="D516" s="358">
        <v>2012</v>
      </c>
      <c r="E516" s="358">
        <v>2011</v>
      </c>
      <c r="F516" s="358">
        <v>2013</v>
      </c>
      <c r="G516" s="358">
        <v>2012</v>
      </c>
      <c r="H516" s="359">
        <v>2011</v>
      </c>
    </row>
    <row r="517" spans="1:8" ht="15.75" thickBot="1">
      <c r="A517" s="24"/>
      <c r="B517" s="312" t="s">
        <v>922</v>
      </c>
      <c r="C517" s="177"/>
      <c r="D517" s="360"/>
      <c r="E517" s="361"/>
      <c r="F517" s="177"/>
      <c r="G517" s="360"/>
      <c r="H517" s="361"/>
    </row>
    <row r="518" spans="1:8" ht="15.75" thickBot="1">
      <c r="A518" s="24"/>
      <c r="B518" s="362" t="s">
        <v>923</v>
      </c>
      <c r="C518" s="363">
        <v>3.6999999999999998E-2</v>
      </c>
      <c r="D518" s="364">
        <v>4.4999999999999998E-2</v>
      </c>
      <c r="E518" s="365">
        <v>5.3999999999999999E-2</v>
      </c>
      <c r="F518" s="363">
        <v>0.03</v>
      </c>
      <c r="G518" s="364">
        <v>4.1000000000000002E-2</v>
      </c>
      <c r="H518" s="365">
        <v>0.05</v>
      </c>
    </row>
    <row r="519" spans="1:8">
      <c r="A519" s="24"/>
      <c r="B519" s="389" t="s">
        <v>943</v>
      </c>
      <c r="C519" s="391" t="s">
        <v>944</v>
      </c>
      <c r="D519" s="367" t="s">
        <v>945</v>
      </c>
      <c r="E519" s="368" t="s">
        <v>945</v>
      </c>
      <c r="F519" s="393" t="s">
        <v>928</v>
      </c>
      <c r="G519" s="395" t="s">
        <v>928</v>
      </c>
      <c r="H519" s="395" t="s">
        <v>928</v>
      </c>
    </row>
    <row r="520" spans="1:8" ht="15.75" thickBot="1">
      <c r="A520" s="24"/>
      <c r="B520" s="390"/>
      <c r="C520" s="392"/>
      <c r="D520" s="332" t="s">
        <v>946</v>
      </c>
      <c r="E520" s="369" t="s">
        <v>946</v>
      </c>
      <c r="F520" s="394"/>
      <c r="G520" s="396"/>
      <c r="H520" s="396"/>
    </row>
    <row r="521" spans="1:8" ht="15.75" thickBot="1">
      <c r="A521" s="24"/>
      <c r="B521" s="362" t="s">
        <v>924</v>
      </c>
      <c r="C521" s="363">
        <v>4.1000000000000002E-2</v>
      </c>
      <c r="D521" s="364">
        <v>4.9000000000000002E-2</v>
      </c>
      <c r="E521" s="365">
        <v>5.2999999999999999E-2</v>
      </c>
      <c r="F521" s="363">
        <v>0.04</v>
      </c>
      <c r="G521" s="364">
        <v>4.8000000000000001E-2</v>
      </c>
      <c r="H521" s="365">
        <v>5.1999999999999998E-2</v>
      </c>
    </row>
    <row r="522" spans="1:8" ht="15.75" thickBot="1">
      <c r="A522" s="24"/>
      <c r="B522" s="312" t="s">
        <v>947</v>
      </c>
      <c r="C522" s="331"/>
      <c r="D522" s="332"/>
      <c r="E522" s="369"/>
      <c r="F522" s="331"/>
      <c r="G522" s="332"/>
      <c r="H522" s="369"/>
    </row>
    <row r="523" spans="1:8" ht="15.75" thickBot="1">
      <c r="A523" s="24"/>
      <c r="B523" s="370" t="s">
        <v>948</v>
      </c>
      <c r="C523" s="371">
        <v>0.09</v>
      </c>
      <c r="D523" s="372">
        <v>0.09</v>
      </c>
      <c r="E523" s="373">
        <v>9.5000000000000001E-2</v>
      </c>
      <c r="F523" s="331"/>
      <c r="G523" s="332"/>
      <c r="H523" s="369"/>
    </row>
    <row r="524" spans="1:8" ht="15.75" thickBot="1">
      <c r="A524" s="24"/>
      <c r="B524" s="370" t="s">
        <v>949</v>
      </c>
      <c r="C524" s="371">
        <v>3.5000000000000003E-2</v>
      </c>
      <c r="D524" s="372">
        <v>3.5000000000000003E-2</v>
      </c>
      <c r="E524" s="373">
        <v>4.7500000000000001E-2</v>
      </c>
      <c r="F524" s="331"/>
      <c r="G524" s="332"/>
      <c r="H524" s="369"/>
    </row>
    <row r="525" spans="1:8" ht="15.75" thickBot="1">
      <c r="A525" s="24"/>
      <c r="B525" s="312" t="s">
        <v>929</v>
      </c>
      <c r="C525" s="331"/>
      <c r="D525" s="332"/>
      <c r="E525" s="369"/>
      <c r="F525" s="331"/>
      <c r="G525" s="332"/>
      <c r="H525" s="369"/>
    </row>
    <row r="526" spans="1:8" ht="15.75" thickBot="1">
      <c r="A526" s="24"/>
      <c r="B526" s="374" t="s">
        <v>930</v>
      </c>
      <c r="C526" s="331"/>
      <c r="D526" s="332"/>
      <c r="E526" s="369"/>
      <c r="F526" s="331"/>
      <c r="G526" s="332"/>
      <c r="H526" s="369"/>
    </row>
    <row r="527" spans="1:8">
      <c r="A527" s="24"/>
      <c r="B527" s="389" t="s">
        <v>923</v>
      </c>
      <c r="C527" s="329" t="s">
        <v>934</v>
      </c>
      <c r="D527" s="330" t="s">
        <v>951</v>
      </c>
      <c r="E527" s="368" t="s">
        <v>952</v>
      </c>
      <c r="F527" s="393" t="s">
        <v>928</v>
      </c>
      <c r="G527" s="395" t="s">
        <v>928</v>
      </c>
      <c r="H527" s="395" t="s">
        <v>928</v>
      </c>
    </row>
    <row r="528" spans="1:8" ht="15.75" thickBot="1">
      <c r="A528" s="24"/>
      <c r="B528" s="390"/>
      <c r="C528" s="331" t="s">
        <v>950</v>
      </c>
      <c r="D528" s="332" t="s">
        <v>950</v>
      </c>
      <c r="E528" s="369" t="s">
        <v>950</v>
      </c>
      <c r="F528" s="394"/>
      <c r="G528" s="396"/>
      <c r="H528" s="396"/>
    </row>
    <row r="529" spans="1:20">
      <c r="A529" s="24"/>
      <c r="B529" s="389" t="s">
        <v>924</v>
      </c>
      <c r="C529" s="366" t="s">
        <v>934</v>
      </c>
      <c r="D529" s="367" t="s">
        <v>954</v>
      </c>
      <c r="E529" s="368" t="s">
        <v>952</v>
      </c>
      <c r="F529" s="393" t="s">
        <v>928</v>
      </c>
      <c r="G529" s="395" t="s">
        <v>928</v>
      </c>
      <c r="H529" s="395" t="s">
        <v>928</v>
      </c>
    </row>
    <row r="530" spans="1:20" ht="15.75" thickBot="1">
      <c r="A530" s="24"/>
      <c r="B530" s="390"/>
      <c r="C530" s="331" t="s">
        <v>953</v>
      </c>
      <c r="D530" s="332" t="s">
        <v>950</v>
      </c>
      <c r="E530" s="369" t="s">
        <v>950</v>
      </c>
      <c r="F530" s="394"/>
      <c r="G530" s="396"/>
      <c r="H530" s="396"/>
    </row>
    <row r="531" spans="1:20" ht="15.75" thickBot="1">
      <c r="A531" s="24"/>
      <c r="B531" s="374" t="s">
        <v>935</v>
      </c>
      <c r="C531" s="331"/>
      <c r="D531" s="332"/>
      <c r="E531" s="369"/>
      <c r="F531" s="331"/>
      <c r="G531" s="332"/>
      <c r="H531" s="369"/>
    </row>
    <row r="532" spans="1:20" ht="15.75" thickBot="1">
      <c r="A532" s="24"/>
      <c r="B532" s="375" t="s">
        <v>923</v>
      </c>
      <c r="C532" s="371">
        <v>0.03</v>
      </c>
      <c r="D532" s="372">
        <v>0.03</v>
      </c>
      <c r="E532" s="373">
        <v>0.03</v>
      </c>
      <c r="F532" s="371">
        <v>0.03</v>
      </c>
      <c r="G532" s="372">
        <v>0.03</v>
      </c>
      <c r="H532" s="373">
        <v>0.03</v>
      </c>
    </row>
    <row r="533" spans="1:20" ht="15.75" thickBot="1">
      <c r="A533" s="24"/>
      <c r="B533" s="375" t="s">
        <v>924</v>
      </c>
      <c r="C533" s="371">
        <v>3.2500000000000001E-2</v>
      </c>
      <c r="D533" s="372">
        <v>3.2500000000000001E-2</v>
      </c>
      <c r="E533" s="373">
        <v>3.2500000000000001E-2</v>
      </c>
      <c r="F533" s="234" t="s">
        <v>928</v>
      </c>
      <c r="G533" s="236" t="s">
        <v>928</v>
      </c>
      <c r="H533" s="376" t="s">
        <v>928</v>
      </c>
    </row>
    <row r="534" spans="1:20" ht="23.25" thickBot="1">
      <c r="A534" s="24"/>
      <c r="B534" s="312" t="s">
        <v>955</v>
      </c>
      <c r="C534" s="371">
        <v>0.56000000000000005</v>
      </c>
      <c r="D534" s="372">
        <v>0.6</v>
      </c>
      <c r="E534" s="373">
        <v>0.65</v>
      </c>
      <c r="F534" s="234" t="s">
        <v>928</v>
      </c>
      <c r="G534" s="236" t="s">
        <v>928</v>
      </c>
      <c r="H534" s="376" t="s">
        <v>928</v>
      </c>
    </row>
    <row r="535" spans="1:20" ht="15.75" thickBot="1">
      <c r="A535" s="24"/>
      <c r="B535" s="81" t="s">
        <v>956</v>
      </c>
      <c r="C535" s="82"/>
      <c r="D535" s="82"/>
      <c r="E535" s="82"/>
      <c r="F535" s="82"/>
      <c r="G535" s="82"/>
      <c r="H535" s="83"/>
    </row>
    <row r="536" spans="1:20">
      <c r="A536" s="24"/>
      <c r="B536" s="122"/>
      <c r="C536" s="122"/>
      <c r="D536" s="122"/>
      <c r="E536" s="122"/>
      <c r="F536" s="122"/>
      <c r="G536" s="122"/>
      <c r="H536" s="122"/>
      <c r="I536" s="122"/>
      <c r="J536" s="122"/>
      <c r="K536" s="122"/>
      <c r="L536" s="122"/>
      <c r="M536" s="122"/>
      <c r="N536" s="122"/>
      <c r="O536" s="122"/>
      <c r="P536" s="122"/>
      <c r="Q536" s="122"/>
      <c r="R536" s="122"/>
      <c r="S536" s="122"/>
      <c r="T536" s="122"/>
    </row>
    <row r="537" spans="1:20">
      <c r="A537" s="24"/>
      <c r="B537" s="32" t="s">
        <v>957</v>
      </c>
      <c r="C537" s="32"/>
      <c r="D537" s="32"/>
      <c r="E537" s="32"/>
      <c r="F537" s="32"/>
      <c r="G537" s="32"/>
      <c r="H537" s="32"/>
      <c r="I537" s="32"/>
      <c r="J537" s="32"/>
      <c r="K537" s="32"/>
      <c r="L537" s="32"/>
      <c r="M537" s="32"/>
      <c r="N537" s="32"/>
      <c r="O537" s="32"/>
      <c r="P537" s="32"/>
      <c r="Q537" s="32"/>
      <c r="R537" s="32"/>
      <c r="S537" s="32"/>
      <c r="T537" s="32"/>
    </row>
    <row r="538" spans="1:20">
      <c r="A538" s="24"/>
      <c r="B538" s="26" t="s">
        <v>958</v>
      </c>
      <c r="C538" s="26"/>
      <c r="D538" s="26"/>
      <c r="E538" s="26"/>
      <c r="F538" s="26"/>
      <c r="G538" s="26"/>
      <c r="H538" s="26"/>
      <c r="I538" s="26"/>
      <c r="J538" s="26"/>
      <c r="K538" s="26"/>
      <c r="L538" s="26"/>
      <c r="M538" s="26"/>
      <c r="N538" s="26"/>
      <c r="O538" s="26"/>
      <c r="P538" s="26"/>
      <c r="Q538" s="26"/>
      <c r="R538" s="26"/>
      <c r="S538" s="26"/>
      <c r="T538" s="26"/>
    </row>
    <row r="539" spans="1:20">
      <c r="A539" s="24"/>
      <c r="B539" s="12"/>
      <c r="C539" s="12"/>
    </row>
    <row r="540" spans="1:20">
      <c r="A540" s="24"/>
      <c r="B540" s="13" t="s">
        <v>211</v>
      </c>
      <c r="C540" s="14" t="s">
        <v>959</v>
      </c>
    </row>
    <row r="541" spans="1:20">
      <c r="A541" s="24"/>
      <c r="B541" s="12"/>
      <c r="C541" s="12"/>
    </row>
    <row r="542" spans="1:20">
      <c r="A542" s="24"/>
      <c r="B542" s="13" t="s">
        <v>211</v>
      </c>
      <c r="C542" s="14" t="s">
        <v>960</v>
      </c>
    </row>
    <row r="543" spans="1:20">
      <c r="A543" s="24"/>
      <c r="B543" s="27" t="s">
        <v>961</v>
      </c>
      <c r="C543" s="27"/>
      <c r="D543" s="27"/>
      <c r="E543" s="27"/>
      <c r="F543" s="27"/>
      <c r="G543" s="27"/>
      <c r="H543" s="27"/>
      <c r="I543" s="27"/>
      <c r="J543" s="27"/>
      <c r="K543" s="27"/>
      <c r="L543" s="27"/>
      <c r="M543" s="27"/>
      <c r="N543" s="27"/>
      <c r="O543" s="27"/>
      <c r="P543" s="27"/>
      <c r="Q543" s="27"/>
      <c r="R543" s="27"/>
      <c r="S543" s="27"/>
      <c r="T543" s="27"/>
    </row>
    <row r="544" spans="1:20">
      <c r="A544" s="24"/>
      <c r="B544" s="12"/>
      <c r="C544" s="12"/>
    </row>
    <row r="545" spans="1:20" ht="22.5">
      <c r="A545" s="24"/>
      <c r="B545" s="13" t="s">
        <v>211</v>
      </c>
      <c r="C545" s="14" t="s">
        <v>962</v>
      </c>
    </row>
    <row r="546" spans="1:20">
      <c r="A546" s="24"/>
      <c r="B546" s="12"/>
      <c r="C546" s="12"/>
    </row>
    <row r="547" spans="1:20">
      <c r="A547" s="24"/>
      <c r="B547" s="13" t="s">
        <v>211</v>
      </c>
      <c r="C547" s="14" t="s">
        <v>963</v>
      </c>
    </row>
    <row r="548" spans="1:20">
      <c r="A548" s="24"/>
      <c r="B548" s="26" t="s">
        <v>964</v>
      </c>
      <c r="C548" s="26"/>
      <c r="D548" s="26"/>
      <c r="E548" s="26"/>
      <c r="F548" s="26"/>
      <c r="G548" s="26"/>
      <c r="H548" s="26"/>
      <c r="I548" s="26"/>
      <c r="J548" s="26"/>
      <c r="K548" s="26"/>
      <c r="L548" s="26"/>
      <c r="M548" s="26"/>
      <c r="N548" s="26"/>
      <c r="O548" s="26"/>
      <c r="P548" s="26"/>
      <c r="Q548" s="26"/>
      <c r="R548" s="26"/>
      <c r="S548" s="26"/>
      <c r="T548" s="26"/>
    </row>
    <row r="549" spans="1:20">
      <c r="A549" s="24"/>
      <c r="B549" s="12"/>
      <c r="C549" s="12"/>
    </row>
    <row r="550" spans="1:20">
      <c r="A550" s="24"/>
      <c r="B550" s="13" t="s">
        <v>211</v>
      </c>
      <c r="C550" s="14" t="s">
        <v>965</v>
      </c>
    </row>
    <row r="551" spans="1:20">
      <c r="A551" s="24"/>
      <c r="B551" s="12"/>
      <c r="C551" s="12"/>
    </row>
    <row r="552" spans="1:20">
      <c r="A552" s="24"/>
      <c r="B552" s="13" t="s">
        <v>211</v>
      </c>
      <c r="C552" s="14" t="s">
        <v>966</v>
      </c>
    </row>
    <row r="553" spans="1:20">
      <c r="A553" s="24"/>
      <c r="B553" s="12"/>
      <c r="C553" s="12"/>
    </row>
    <row r="554" spans="1:20" ht="22.5">
      <c r="A554" s="24"/>
      <c r="B554" s="13" t="s">
        <v>211</v>
      </c>
      <c r="C554" s="14" t="s">
        <v>967</v>
      </c>
    </row>
    <row r="555" spans="1:20">
      <c r="A555" s="24"/>
      <c r="B555" s="26" t="s">
        <v>968</v>
      </c>
      <c r="C555" s="26"/>
      <c r="D555" s="26"/>
      <c r="E555" s="26"/>
      <c r="F555" s="26"/>
      <c r="G555" s="26"/>
      <c r="H555" s="26"/>
      <c r="I555" s="26"/>
      <c r="J555" s="26"/>
      <c r="K555" s="26"/>
      <c r="L555" s="26"/>
      <c r="M555" s="26"/>
      <c r="N555" s="26"/>
      <c r="O555" s="26"/>
      <c r="P555" s="26"/>
      <c r="Q555" s="26"/>
      <c r="R555" s="26"/>
      <c r="S555" s="26"/>
      <c r="T555" s="26"/>
    </row>
    <row r="556" spans="1:20">
      <c r="A556" s="24"/>
      <c r="B556" s="27" t="s">
        <v>969</v>
      </c>
      <c r="C556" s="27"/>
      <c r="D556" s="27"/>
      <c r="E556" s="27"/>
      <c r="F556" s="27"/>
      <c r="G556" s="27"/>
      <c r="H556" s="27"/>
      <c r="I556" s="27"/>
      <c r="J556" s="27"/>
      <c r="K556" s="27"/>
      <c r="L556" s="27"/>
      <c r="M556" s="27"/>
      <c r="N556" s="27"/>
      <c r="O556" s="27"/>
      <c r="P556" s="27"/>
      <c r="Q556" s="27"/>
      <c r="R556" s="27"/>
      <c r="S556" s="27"/>
      <c r="T556" s="27"/>
    </row>
    <row r="557" spans="1:20">
      <c r="A557" s="24"/>
      <c r="B557" s="26" t="s">
        <v>970</v>
      </c>
      <c r="C557" s="26"/>
      <c r="D557" s="26"/>
      <c r="E557" s="26"/>
      <c r="F557" s="26"/>
      <c r="G557" s="26"/>
      <c r="H557" s="26"/>
      <c r="I557" s="26"/>
      <c r="J557" s="26"/>
      <c r="K557" s="26"/>
      <c r="L557" s="26"/>
      <c r="M557" s="26"/>
      <c r="N557" s="26"/>
      <c r="O557" s="26"/>
      <c r="P557" s="26"/>
      <c r="Q557" s="26"/>
      <c r="R557" s="26"/>
      <c r="S557" s="26"/>
      <c r="T557" s="26"/>
    </row>
    <row r="558" spans="1:20">
      <c r="A558" s="24"/>
      <c r="B558" s="12"/>
      <c r="C558" s="12"/>
    </row>
    <row r="559" spans="1:20">
      <c r="A559" s="24"/>
      <c r="B559" s="13" t="s">
        <v>211</v>
      </c>
      <c r="C559" s="14" t="s">
        <v>971</v>
      </c>
    </row>
    <row r="560" spans="1:20">
      <c r="A560" s="24"/>
      <c r="B560" s="12"/>
      <c r="C560" s="12"/>
    </row>
    <row r="561" spans="1:20">
      <c r="A561" s="24"/>
      <c r="B561" s="13" t="s">
        <v>211</v>
      </c>
      <c r="C561" s="14" t="s">
        <v>972</v>
      </c>
    </row>
    <row r="562" spans="1:20">
      <c r="A562" s="24"/>
      <c r="B562" s="26" t="s">
        <v>973</v>
      </c>
      <c r="C562" s="26"/>
      <c r="D562" s="26"/>
      <c r="E562" s="26"/>
      <c r="F562" s="26"/>
      <c r="G562" s="26"/>
      <c r="H562" s="26"/>
      <c r="I562" s="26"/>
      <c r="J562" s="26"/>
      <c r="K562" s="26"/>
      <c r="L562" s="26"/>
      <c r="M562" s="26"/>
      <c r="N562" s="26"/>
      <c r="O562" s="26"/>
      <c r="P562" s="26"/>
      <c r="Q562" s="26"/>
      <c r="R562" s="26"/>
      <c r="S562" s="26"/>
      <c r="T562" s="26"/>
    </row>
    <row r="563" spans="1:20">
      <c r="A563" s="24"/>
      <c r="B563" s="28" t="s">
        <v>974</v>
      </c>
      <c r="C563" s="28"/>
      <c r="D563" s="28"/>
      <c r="E563" s="28"/>
      <c r="F563" s="28"/>
      <c r="G563" s="28"/>
      <c r="H563" s="28"/>
      <c r="I563" s="28"/>
      <c r="J563" s="28"/>
      <c r="K563" s="28"/>
      <c r="L563" s="28"/>
      <c r="M563" s="28"/>
      <c r="N563" s="28"/>
      <c r="O563" s="28"/>
      <c r="P563" s="28"/>
      <c r="Q563" s="28"/>
      <c r="R563" s="28"/>
      <c r="S563" s="28"/>
      <c r="T563" s="28"/>
    </row>
    <row r="564" spans="1:20">
      <c r="A564" s="24"/>
      <c r="B564" s="26" t="s">
        <v>975</v>
      </c>
      <c r="C564" s="26"/>
      <c r="D564" s="26"/>
      <c r="E564" s="26"/>
      <c r="F564" s="26"/>
      <c r="G564" s="26"/>
      <c r="H564" s="26"/>
      <c r="I564" s="26"/>
      <c r="J564" s="26"/>
      <c r="K564" s="26"/>
      <c r="L564" s="26"/>
      <c r="M564" s="26"/>
      <c r="N564" s="26"/>
      <c r="O564" s="26"/>
      <c r="P564" s="26"/>
      <c r="Q564" s="26"/>
      <c r="R564" s="26"/>
      <c r="S564" s="26"/>
      <c r="T564" s="26"/>
    </row>
    <row r="565" spans="1:20">
      <c r="A565" s="24"/>
      <c r="B565" s="19"/>
      <c r="C565" s="19"/>
      <c r="D565" s="19"/>
      <c r="E565" s="19"/>
      <c r="F565" s="19"/>
      <c r="G565" s="19"/>
      <c r="H565" s="19"/>
      <c r="I565" s="19"/>
      <c r="J565" s="19"/>
      <c r="K565" s="19"/>
    </row>
    <row r="566" spans="1:20" ht="15.75" thickBot="1">
      <c r="A566" s="24"/>
      <c r="B566" s="12"/>
      <c r="C566" s="12"/>
      <c r="D566" s="12"/>
      <c r="E566" s="12"/>
      <c r="F566" s="12"/>
      <c r="G566" s="12"/>
      <c r="H566" s="12"/>
      <c r="I566" s="12"/>
      <c r="J566" s="12"/>
      <c r="K566" s="12"/>
    </row>
    <row r="567" spans="1:20" ht="15.75" thickBot="1">
      <c r="A567" s="24"/>
      <c r="B567" s="106" t="s">
        <v>399</v>
      </c>
      <c r="C567" s="107"/>
      <c r="D567" s="107"/>
      <c r="E567" s="107"/>
      <c r="F567" s="107"/>
      <c r="G567" s="107"/>
      <c r="H567" s="107"/>
      <c r="I567" s="107"/>
      <c r="J567" s="107"/>
      <c r="K567" s="108"/>
    </row>
    <row r="568" spans="1:20">
      <c r="A568" s="24"/>
      <c r="B568" s="308" t="s">
        <v>627</v>
      </c>
      <c r="C568" s="124">
        <v>2013</v>
      </c>
      <c r="D568" s="125"/>
      <c r="E568" s="50"/>
      <c r="F568" s="124">
        <v>2012</v>
      </c>
      <c r="G568" s="125"/>
      <c r="H568" s="50"/>
      <c r="I568" s="124">
        <v>2011</v>
      </c>
      <c r="J568" s="125"/>
      <c r="K568" s="52"/>
    </row>
    <row r="569" spans="1:20" ht="15.75" thickBot="1">
      <c r="A569" s="24"/>
      <c r="B569" s="309"/>
      <c r="C569" s="126"/>
      <c r="D569" s="127"/>
      <c r="E569" s="51"/>
      <c r="F569" s="126"/>
      <c r="G569" s="127"/>
      <c r="H569" s="51"/>
      <c r="I569" s="126"/>
      <c r="J569" s="127"/>
      <c r="K569" s="53"/>
    </row>
    <row r="570" spans="1:20">
      <c r="A570" s="24"/>
      <c r="B570" s="89" t="s">
        <v>976</v>
      </c>
      <c r="C570" s="60" t="s">
        <v>411</v>
      </c>
      <c r="D570" s="66">
        <v>568</v>
      </c>
      <c r="E570" s="64"/>
      <c r="F570" s="70" t="s">
        <v>411</v>
      </c>
      <c r="G570" s="75">
        <v>324</v>
      </c>
      <c r="H570" s="73"/>
      <c r="I570" s="70" t="s">
        <v>411</v>
      </c>
      <c r="J570" s="75">
        <v>48</v>
      </c>
      <c r="K570" s="73"/>
    </row>
    <row r="571" spans="1:20" ht="15.75" thickBot="1">
      <c r="A571" s="24"/>
      <c r="B571" s="90"/>
      <c r="C571" s="61"/>
      <c r="D571" s="67"/>
      <c r="E571" s="65"/>
      <c r="F571" s="54"/>
      <c r="G571" s="76"/>
      <c r="H571" s="74"/>
      <c r="I571" s="54"/>
      <c r="J571" s="76"/>
      <c r="K571" s="74"/>
    </row>
    <row r="572" spans="1:20">
      <c r="A572" s="24"/>
      <c r="B572" s="89" t="s">
        <v>977</v>
      </c>
      <c r="C572" s="91">
        <v>240</v>
      </c>
      <c r="D572" s="66"/>
      <c r="E572" s="64"/>
      <c r="F572" s="93">
        <v>166</v>
      </c>
      <c r="G572" s="75"/>
      <c r="H572" s="73"/>
      <c r="I572" s="93">
        <v>1</v>
      </c>
      <c r="J572" s="75"/>
      <c r="K572" s="73"/>
    </row>
    <row r="573" spans="1:20" ht="15.75" thickBot="1">
      <c r="A573" s="24"/>
      <c r="B573" s="90"/>
      <c r="C573" s="92"/>
      <c r="D573" s="67"/>
      <c r="E573" s="65"/>
      <c r="F573" s="94"/>
      <c r="G573" s="76"/>
      <c r="H573" s="74"/>
      <c r="I573" s="94"/>
      <c r="J573" s="76"/>
      <c r="K573" s="74"/>
    </row>
    <row r="574" spans="1:20">
      <c r="A574" s="24"/>
      <c r="B574" s="89" t="s">
        <v>187</v>
      </c>
      <c r="C574" s="60" t="s">
        <v>411</v>
      </c>
      <c r="D574" s="66">
        <v>808</v>
      </c>
      <c r="E574" s="64"/>
      <c r="F574" s="70" t="s">
        <v>411</v>
      </c>
      <c r="G574" s="75">
        <v>490</v>
      </c>
      <c r="H574" s="73"/>
      <c r="I574" s="70" t="s">
        <v>411</v>
      </c>
      <c r="J574" s="75">
        <v>49</v>
      </c>
      <c r="K574" s="73"/>
    </row>
    <row r="575" spans="1:20" ht="15.75" thickBot="1">
      <c r="A575" s="24"/>
      <c r="B575" s="99"/>
      <c r="C575" s="100"/>
      <c r="D575" s="101"/>
      <c r="E575" s="102"/>
      <c r="F575" s="103"/>
      <c r="G575" s="104"/>
      <c r="H575" s="105"/>
      <c r="I575" s="103"/>
      <c r="J575" s="104"/>
      <c r="K575" s="105"/>
    </row>
    <row r="576" spans="1:20" ht="15.75" thickTop="1">
      <c r="A576" s="24"/>
      <c r="B576" s="27" t="s">
        <v>978</v>
      </c>
      <c r="C576" s="27"/>
      <c r="D576" s="27"/>
      <c r="E576" s="27"/>
      <c r="F576" s="27"/>
      <c r="G576" s="27"/>
      <c r="H576" s="27"/>
      <c r="I576" s="27"/>
      <c r="J576" s="27"/>
      <c r="K576" s="27"/>
      <c r="L576" s="27"/>
      <c r="M576" s="27"/>
      <c r="N576" s="27"/>
      <c r="O576" s="27"/>
      <c r="P576" s="27"/>
      <c r="Q576" s="27"/>
      <c r="R576" s="27"/>
      <c r="S576" s="27"/>
      <c r="T576" s="27"/>
    </row>
    <row r="577" spans="1:20">
      <c r="A577" s="24"/>
      <c r="B577" s="26" t="s">
        <v>979</v>
      </c>
      <c r="C577" s="26"/>
      <c r="D577" s="26"/>
      <c r="E577" s="26"/>
      <c r="F577" s="26"/>
      <c r="G577" s="26"/>
      <c r="H577" s="26"/>
      <c r="I577" s="26"/>
      <c r="J577" s="26"/>
      <c r="K577" s="26"/>
      <c r="L577" s="26"/>
      <c r="M577" s="26"/>
      <c r="N577" s="26"/>
      <c r="O577" s="26"/>
      <c r="P577" s="26"/>
      <c r="Q577" s="26"/>
      <c r="R577" s="26"/>
      <c r="S577" s="26"/>
      <c r="T577" s="26"/>
    </row>
    <row r="578" spans="1:20">
      <c r="A578" s="24"/>
      <c r="B578" s="32" t="s">
        <v>980</v>
      </c>
      <c r="C578" s="32"/>
      <c r="D578" s="32"/>
      <c r="E578" s="32"/>
      <c r="F578" s="32"/>
      <c r="G578" s="32"/>
      <c r="H578" s="32"/>
      <c r="I578" s="32"/>
      <c r="J578" s="32"/>
      <c r="K578" s="32"/>
      <c r="L578" s="32"/>
      <c r="M578" s="32"/>
      <c r="N578" s="32"/>
      <c r="O578" s="32"/>
      <c r="P578" s="32"/>
      <c r="Q578" s="32"/>
      <c r="R578" s="32"/>
      <c r="S578" s="32"/>
      <c r="T578" s="32"/>
    </row>
    <row r="579" spans="1:20">
      <c r="A579" s="24"/>
      <c r="B579" s="26" t="s">
        <v>981</v>
      </c>
      <c r="C579" s="26"/>
      <c r="D579" s="26"/>
      <c r="E579" s="26"/>
      <c r="F579" s="26"/>
      <c r="G579" s="26"/>
      <c r="H579" s="26"/>
      <c r="I579" s="26"/>
      <c r="J579" s="26"/>
      <c r="K579" s="26"/>
      <c r="L579" s="26"/>
      <c r="M579" s="26"/>
      <c r="N579" s="26"/>
      <c r="O579" s="26"/>
      <c r="P579" s="26"/>
      <c r="Q579" s="26"/>
      <c r="R579" s="26"/>
      <c r="S579" s="26"/>
      <c r="T579" s="26"/>
    </row>
    <row r="580" spans="1:20">
      <c r="A580" s="24"/>
      <c r="B580" s="12"/>
      <c r="C580" s="12"/>
    </row>
    <row r="581" spans="1:20">
      <c r="A581" s="24"/>
      <c r="B581" s="357" t="s">
        <v>211</v>
      </c>
      <c r="C581" s="21" t="s">
        <v>982</v>
      </c>
    </row>
    <row r="582" spans="1:20">
      <c r="A582" s="24"/>
      <c r="B582" s="12"/>
      <c r="C582" s="12"/>
    </row>
    <row r="583" spans="1:20">
      <c r="A583" s="24"/>
      <c r="B583" s="357" t="s">
        <v>211</v>
      </c>
      <c r="C583" s="21" t="s">
        <v>983</v>
      </c>
    </row>
    <row r="584" spans="1:20">
      <c r="A584" s="24"/>
      <c r="B584" s="26" t="s">
        <v>984</v>
      </c>
      <c r="C584" s="26"/>
      <c r="D584" s="26"/>
      <c r="E584" s="26"/>
      <c r="F584" s="26"/>
      <c r="G584" s="26"/>
      <c r="H584" s="26"/>
      <c r="I584" s="26"/>
      <c r="J584" s="26"/>
      <c r="K584" s="26"/>
      <c r="L584" s="26"/>
      <c r="M584" s="26"/>
      <c r="N584" s="26"/>
      <c r="O584" s="26"/>
      <c r="P584" s="26"/>
      <c r="Q584" s="26"/>
      <c r="R584" s="26"/>
      <c r="S584" s="26"/>
      <c r="T584" s="26"/>
    </row>
    <row r="585" spans="1:20">
      <c r="A585" s="24"/>
      <c r="B585" s="28" t="s">
        <v>985</v>
      </c>
      <c r="C585" s="28"/>
      <c r="D585" s="28"/>
      <c r="E585" s="28"/>
      <c r="F585" s="28"/>
      <c r="G585" s="28"/>
      <c r="H585" s="28"/>
      <c r="I585" s="28"/>
      <c r="J585" s="28"/>
      <c r="K585" s="28"/>
      <c r="L585" s="28"/>
      <c r="M585" s="28"/>
      <c r="N585" s="28"/>
      <c r="O585" s="28"/>
      <c r="P585" s="28"/>
      <c r="Q585" s="28"/>
      <c r="R585" s="28"/>
      <c r="S585" s="28"/>
      <c r="T585" s="28"/>
    </row>
    <row r="586" spans="1:20">
      <c r="A586" s="24"/>
      <c r="B586" s="19"/>
      <c r="C586" s="19"/>
      <c r="D586" s="19"/>
      <c r="E586" s="19"/>
      <c r="F586" s="19"/>
      <c r="G586" s="19"/>
      <c r="H586" s="19"/>
      <c r="I586" s="19"/>
      <c r="J586" s="19"/>
    </row>
    <row r="587" spans="1:20" ht="15.75" thickBot="1">
      <c r="A587" s="24"/>
      <c r="B587" s="12"/>
      <c r="C587" s="12"/>
      <c r="D587" s="12"/>
      <c r="E587" s="12"/>
      <c r="F587" s="12"/>
      <c r="G587" s="12"/>
      <c r="H587" s="12"/>
      <c r="I587" s="12"/>
      <c r="J587" s="12"/>
    </row>
    <row r="588" spans="1:20" ht="15.75" thickBot="1">
      <c r="A588" s="24"/>
      <c r="B588" s="324" t="s">
        <v>627</v>
      </c>
      <c r="C588" s="399">
        <v>2013</v>
      </c>
      <c r="D588" s="400"/>
      <c r="E588" s="400"/>
      <c r="F588" s="401"/>
      <c r="G588" s="399">
        <v>2012</v>
      </c>
      <c r="H588" s="400"/>
      <c r="I588" s="400"/>
      <c r="J588" s="401"/>
    </row>
    <row r="589" spans="1:20">
      <c r="A589" s="24"/>
      <c r="B589" s="308" t="s">
        <v>627</v>
      </c>
      <c r="C589" s="124" t="s">
        <v>923</v>
      </c>
      <c r="D589" s="50"/>
      <c r="E589" s="124" t="s">
        <v>986</v>
      </c>
      <c r="F589" s="50"/>
      <c r="G589" s="124" t="s">
        <v>923</v>
      </c>
      <c r="H589" s="50"/>
      <c r="I589" s="124" t="s">
        <v>986</v>
      </c>
      <c r="J589" s="52"/>
    </row>
    <row r="590" spans="1:20" ht="15.75" thickBot="1">
      <c r="A590" s="24"/>
      <c r="B590" s="309"/>
      <c r="C590" s="126"/>
      <c r="D590" s="51"/>
      <c r="E590" s="126"/>
      <c r="F590" s="51"/>
      <c r="G590" s="126"/>
      <c r="H590" s="51"/>
      <c r="I590" s="126"/>
      <c r="J590" s="53"/>
    </row>
    <row r="591" spans="1:20" ht="23.25" thickBot="1">
      <c r="A591" s="24"/>
      <c r="B591" s="17" t="s">
        <v>987</v>
      </c>
      <c r="C591" s="212">
        <v>6.4</v>
      </c>
      <c r="D591" s="213" t="s">
        <v>814</v>
      </c>
      <c r="E591" s="212">
        <v>6.1</v>
      </c>
      <c r="F591" s="213" t="s">
        <v>814</v>
      </c>
      <c r="G591" s="156">
        <v>6.6</v>
      </c>
      <c r="H591" s="397" t="s">
        <v>814</v>
      </c>
      <c r="I591" s="156">
        <v>6.2</v>
      </c>
      <c r="J591" s="154" t="s">
        <v>814</v>
      </c>
    </row>
    <row r="592" spans="1:20" ht="23.25" thickBot="1">
      <c r="A592" s="24"/>
      <c r="B592" s="17" t="s">
        <v>988</v>
      </c>
      <c r="C592" s="325">
        <v>4.5</v>
      </c>
      <c r="D592" s="326" t="s">
        <v>814</v>
      </c>
      <c r="E592" s="325">
        <v>4.3</v>
      </c>
      <c r="F592" s="326" t="s">
        <v>814</v>
      </c>
      <c r="G592" s="327">
        <v>4.5</v>
      </c>
      <c r="H592" s="398" t="s">
        <v>814</v>
      </c>
      <c r="I592" s="327">
        <v>4.3</v>
      </c>
      <c r="J592" s="328" t="s">
        <v>814</v>
      </c>
    </row>
    <row r="593" spans="1:20">
      <c r="A593" s="24"/>
      <c r="B593" s="89" t="s">
        <v>989</v>
      </c>
      <c r="C593" s="91">
        <v>2029</v>
      </c>
      <c r="D593" s="64"/>
      <c r="E593" s="91">
        <v>2028</v>
      </c>
      <c r="F593" s="64"/>
      <c r="G593" s="93">
        <v>2029</v>
      </c>
      <c r="H593" s="73"/>
      <c r="I593" s="93">
        <v>2028</v>
      </c>
      <c r="J593" s="73"/>
    </row>
    <row r="594" spans="1:20" ht="15.75" thickBot="1">
      <c r="A594" s="24"/>
      <c r="B594" s="90"/>
      <c r="C594" s="92"/>
      <c r="D594" s="65"/>
      <c r="E594" s="92"/>
      <c r="F594" s="65"/>
      <c r="G594" s="94"/>
      <c r="H594" s="74"/>
      <c r="I594" s="94"/>
      <c r="J594" s="74"/>
    </row>
    <row r="595" spans="1:20">
      <c r="A595" s="24"/>
      <c r="B595" s="26" t="s">
        <v>990</v>
      </c>
      <c r="C595" s="26"/>
      <c r="D595" s="26"/>
      <c r="E595" s="26"/>
      <c r="F595" s="26"/>
      <c r="G595" s="26"/>
      <c r="H595" s="26"/>
      <c r="I595" s="26"/>
      <c r="J595" s="26"/>
      <c r="K595" s="26"/>
      <c r="L595" s="26"/>
      <c r="M595" s="26"/>
      <c r="N595" s="26"/>
      <c r="O595" s="26"/>
      <c r="P595" s="26"/>
      <c r="Q595" s="26"/>
      <c r="R595" s="26"/>
      <c r="S595" s="26"/>
      <c r="T595" s="26"/>
    </row>
    <row r="596" spans="1:20">
      <c r="A596" s="24"/>
      <c r="B596" s="28" t="s">
        <v>991</v>
      </c>
      <c r="C596" s="28"/>
      <c r="D596" s="28"/>
      <c r="E596" s="28"/>
      <c r="F596" s="28"/>
      <c r="G596" s="28"/>
      <c r="H596" s="28"/>
      <c r="I596" s="28"/>
      <c r="J596" s="28"/>
      <c r="K596" s="28"/>
      <c r="L596" s="28"/>
      <c r="M596" s="28"/>
      <c r="N596" s="28"/>
      <c r="O596" s="28"/>
      <c r="P596" s="28"/>
      <c r="Q596" s="28"/>
      <c r="R596" s="28"/>
      <c r="S596" s="28"/>
      <c r="T596" s="28"/>
    </row>
    <row r="597" spans="1:20">
      <c r="A597" s="24"/>
      <c r="B597" s="19"/>
      <c r="C597" s="19"/>
      <c r="D597" s="19"/>
      <c r="E597" s="19"/>
      <c r="F597" s="19"/>
      <c r="G597" s="19"/>
      <c r="H597" s="19"/>
    </row>
    <row r="598" spans="1:20" ht="15.75" thickBot="1">
      <c r="A598" s="24"/>
      <c r="B598" s="12"/>
      <c r="C598" s="12"/>
      <c r="D598" s="12"/>
      <c r="E598" s="12"/>
      <c r="F598" s="12"/>
      <c r="G598" s="12"/>
      <c r="H598" s="12"/>
    </row>
    <row r="599" spans="1:20" ht="15.75" thickBot="1">
      <c r="A599" s="24"/>
      <c r="B599" s="41" t="s">
        <v>992</v>
      </c>
      <c r="C599" s="42"/>
      <c r="D599" s="42"/>
      <c r="E599" s="42"/>
      <c r="F599" s="42"/>
      <c r="G599" s="42"/>
      <c r="H599" s="43"/>
    </row>
    <row r="600" spans="1:20">
      <c r="A600" s="24"/>
      <c r="B600" s="308" t="s">
        <v>627</v>
      </c>
      <c r="C600" s="124" t="s">
        <v>993</v>
      </c>
      <c r="D600" s="125"/>
      <c r="E600" s="50"/>
      <c r="F600" s="124" t="s">
        <v>994</v>
      </c>
      <c r="G600" s="125"/>
      <c r="H600" s="52"/>
    </row>
    <row r="601" spans="1:20" ht="15.75" thickBot="1">
      <c r="A601" s="24"/>
      <c r="B601" s="309"/>
      <c r="C601" s="126"/>
      <c r="D601" s="127"/>
      <c r="E601" s="51"/>
      <c r="F601" s="126"/>
      <c r="G601" s="127"/>
      <c r="H601" s="53"/>
    </row>
    <row r="602" spans="1:20">
      <c r="A602" s="24"/>
      <c r="B602" s="89" t="s">
        <v>995</v>
      </c>
      <c r="C602" s="60" t="s">
        <v>411</v>
      </c>
      <c r="D602" s="66">
        <v>2</v>
      </c>
      <c r="E602" s="64"/>
      <c r="F602" s="60" t="s">
        <v>411</v>
      </c>
      <c r="G602" s="66" t="s">
        <v>629</v>
      </c>
      <c r="H602" s="77" t="s">
        <v>415</v>
      </c>
    </row>
    <row r="603" spans="1:20" ht="15.75" thickBot="1">
      <c r="A603" s="24"/>
      <c r="B603" s="90"/>
      <c r="C603" s="61"/>
      <c r="D603" s="67"/>
      <c r="E603" s="65"/>
      <c r="F603" s="61"/>
      <c r="G603" s="67"/>
      <c r="H603" s="78"/>
    </row>
    <row r="604" spans="1:20">
      <c r="A604" s="24"/>
      <c r="B604" s="89" t="s">
        <v>996</v>
      </c>
      <c r="C604" s="60" t="s">
        <v>411</v>
      </c>
      <c r="D604" s="66">
        <v>8</v>
      </c>
      <c r="E604" s="64"/>
      <c r="F604" s="60" t="s">
        <v>411</v>
      </c>
      <c r="G604" s="66" t="s">
        <v>834</v>
      </c>
      <c r="H604" s="77" t="s">
        <v>415</v>
      </c>
    </row>
    <row r="605" spans="1:20" ht="15.75" thickBot="1">
      <c r="A605" s="24"/>
      <c r="B605" s="90"/>
      <c r="C605" s="61"/>
      <c r="D605" s="67"/>
      <c r="E605" s="65"/>
      <c r="F605" s="61"/>
      <c r="G605" s="67"/>
      <c r="H605" s="78"/>
    </row>
    <row r="606" spans="1:20">
      <c r="A606" s="24"/>
      <c r="B606" s="27" t="s">
        <v>997</v>
      </c>
      <c r="C606" s="27"/>
      <c r="D606" s="27"/>
      <c r="E606" s="27"/>
      <c r="F606" s="27"/>
      <c r="G606" s="27"/>
      <c r="H606" s="27"/>
      <c r="I606" s="27"/>
      <c r="J606" s="27"/>
      <c r="K606" s="27"/>
      <c r="L606" s="27"/>
      <c r="M606" s="27"/>
      <c r="N606" s="27"/>
      <c r="O606" s="27"/>
      <c r="P606" s="27"/>
      <c r="Q606" s="27"/>
      <c r="R606" s="27"/>
      <c r="S606" s="27"/>
      <c r="T606" s="27"/>
    </row>
    <row r="607" spans="1:20">
      <c r="A607" s="24"/>
      <c r="B607" s="30" t="s">
        <v>998</v>
      </c>
      <c r="C607" s="30"/>
      <c r="D607" s="30"/>
      <c r="E607" s="30"/>
      <c r="F607" s="30"/>
      <c r="G607" s="30"/>
      <c r="H607" s="30"/>
      <c r="I607" s="30"/>
      <c r="J607" s="30"/>
      <c r="K607" s="30"/>
      <c r="L607" s="30"/>
      <c r="M607" s="30"/>
      <c r="N607" s="30"/>
      <c r="O607" s="30"/>
      <c r="P607" s="30"/>
      <c r="Q607" s="30"/>
      <c r="R607" s="30"/>
      <c r="S607" s="30"/>
      <c r="T607" s="30"/>
    </row>
    <row r="608" spans="1:20">
      <c r="A608" s="24"/>
      <c r="B608" s="26" t="s">
        <v>999</v>
      </c>
      <c r="C608" s="26"/>
      <c r="D608" s="26"/>
      <c r="E608" s="26"/>
      <c r="F608" s="26"/>
      <c r="G608" s="26"/>
      <c r="H608" s="26"/>
      <c r="I608" s="26"/>
      <c r="J608" s="26"/>
      <c r="K608" s="26"/>
      <c r="L608" s="26"/>
      <c r="M608" s="26"/>
      <c r="N608" s="26"/>
      <c r="O608" s="26"/>
      <c r="P608" s="26"/>
      <c r="Q608" s="26"/>
      <c r="R608" s="26"/>
      <c r="S608" s="26"/>
      <c r="T608" s="26"/>
    </row>
    <row r="609" spans="1:20">
      <c r="A609" s="24"/>
      <c r="B609" s="12"/>
      <c r="C609" s="12"/>
    </row>
    <row r="610" spans="1:20" ht="22.5">
      <c r="A610" s="24"/>
      <c r="B610" s="357" t="s">
        <v>211</v>
      </c>
      <c r="C610" s="14" t="s">
        <v>1000</v>
      </c>
    </row>
    <row r="611" spans="1:20">
      <c r="A611" s="24"/>
      <c r="B611" s="12"/>
      <c r="C611" s="12"/>
    </row>
    <row r="612" spans="1:20" ht="45">
      <c r="A612" s="24"/>
      <c r="B612" s="357" t="s">
        <v>211</v>
      </c>
      <c r="C612" s="14" t="s">
        <v>1001</v>
      </c>
    </row>
    <row r="613" spans="1:20">
      <c r="A613" s="24"/>
      <c r="B613" s="26" t="s">
        <v>1002</v>
      </c>
      <c r="C613" s="26"/>
      <c r="D613" s="26"/>
      <c r="E613" s="26"/>
      <c r="F613" s="26"/>
      <c r="G613" s="26"/>
      <c r="H613" s="26"/>
      <c r="I613" s="26"/>
      <c r="J613" s="26"/>
      <c r="K613" s="26"/>
      <c r="L613" s="26"/>
      <c r="M613" s="26"/>
      <c r="N613" s="26"/>
      <c r="O613" s="26"/>
      <c r="P613" s="26"/>
      <c r="Q613" s="26"/>
      <c r="R613" s="26"/>
      <c r="S613" s="26"/>
      <c r="T613" s="26"/>
    </row>
    <row r="614" spans="1:20">
      <c r="A614" s="24"/>
      <c r="B614" s="23"/>
      <c r="C614" s="23"/>
      <c r="D614" s="23"/>
      <c r="E614" s="23"/>
      <c r="F614" s="23"/>
      <c r="G614" s="23"/>
      <c r="H614" s="23"/>
      <c r="I614" s="23"/>
      <c r="J614" s="23"/>
      <c r="K614" s="23"/>
      <c r="L614" s="23"/>
      <c r="M614" s="23"/>
      <c r="N614" s="23"/>
      <c r="O614" s="23"/>
      <c r="P614" s="23"/>
      <c r="Q614" s="23"/>
      <c r="R614" s="23"/>
      <c r="S614" s="23"/>
      <c r="T614" s="23"/>
    </row>
    <row r="615" spans="1:20">
      <c r="A615" s="24"/>
      <c r="B615" s="30" t="s">
        <v>1003</v>
      </c>
      <c r="C615" s="30"/>
      <c r="D615" s="30"/>
      <c r="E615" s="30"/>
      <c r="F615" s="30"/>
      <c r="G615" s="30"/>
      <c r="H615" s="30"/>
      <c r="I615" s="30"/>
      <c r="J615" s="30"/>
      <c r="K615" s="30"/>
      <c r="L615" s="30"/>
      <c r="M615" s="30"/>
      <c r="N615" s="30"/>
      <c r="O615" s="30"/>
      <c r="P615" s="30"/>
      <c r="Q615" s="30"/>
      <c r="R615" s="30"/>
      <c r="S615" s="30"/>
      <c r="T615" s="30"/>
    </row>
    <row r="616" spans="1:20">
      <c r="A616" s="24"/>
      <c r="B616" s="12"/>
      <c r="C616" s="12"/>
    </row>
    <row r="617" spans="1:20" ht="33.75">
      <c r="A617" s="24"/>
      <c r="B617" s="357" t="s">
        <v>211</v>
      </c>
      <c r="C617" s="14" t="s">
        <v>1004</v>
      </c>
    </row>
    <row r="618" spans="1:20">
      <c r="A618" s="24"/>
      <c r="B618" s="12"/>
      <c r="C618" s="12"/>
    </row>
    <row r="619" spans="1:20" ht="33.75">
      <c r="A619" s="24"/>
      <c r="B619" s="357" t="s">
        <v>211</v>
      </c>
      <c r="C619" s="14" t="s">
        <v>1005</v>
      </c>
    </row>
    <row r="620" spans="1:20">
      <c r="A620" s="24"/>
      <c r="B620" s="12"/>
      <c r="C620" s="12"/>
    </row>
    <row r="621" spans="1:20" ht="56.25">
      <c r="A621" s="24"/>
      <c r="B621" s="357" t="s">
        <v>211</v>
      </c>
      <c r="C621" s="14" t="s">
        <v>1006</v>
      </c>
    </row>
    <row r="622" spans="1:20">
      <c r="A622" s="24"/>
      <c r="B622" s="26" t="s">
        <v>1007</v>
      </c>
      <c r="C622" s="26"/>
      <c r="D622" s="26"/>
      <c r="E622" s="26"/>
      <c r="F622" s="26"/>
      <c r="G622" s="26"/>
      <c r="H622" s="26"/>
      <c r="I622" s="26"/>
      <c r="J622" s="26"/>
      <c r="K622" s="26"/>
      <c r="L622" s="26"/>
      <c r="M622" s="26"/>
      <c r="N622" s="26"/>
      <c r="O622" s="26"/>
      <c r="P622" s="26"/>
      <c r="Q622" s="26"/>
      <c r="R622" s="26"/>
      <c r="S622" s="26"/>
      <c r="T622" s="26"/>
    </row>
    <row r="623" spans="1:20">
      <c r="A623" s="24"/>
      <c r="B623" s="26" t="s">
        <v>1008</v>
      </c>
      <c r="C623" s="26"/>
      <c r="D623" s="26"/>
      <c r="E623" s="26"/>
      <c r="F623" s="26"/>
      <c r="G623" s="26"/>
      <c r="H623" s="26"/>
      <c r="I623" s="26"/>
      <c r="J623" s="26"/>
      <c r="K623" s="26"/>
      <c r="L623" s="26"/>
      <c r="M623" s="26"/>
      <c r="N623" s="26"/>
      <c r="O623" s="26"/>
      <c r="P623" s="26"/>
      <c r="Q623" s="26"/>
      <c r="R623" s="26"/>
      <c r="S623" s="26"/>
      <c r="T623" s="26"/>
    </row>
    <row r="624" spans="1:20">
      <c r="A624" s="24"/>
      <c r="B624" s="12"/>
      <c r="C624" s="12"/>
    </row>
    <row r="625" spans="1:20">
      <c r="A625" s="24"/>
      <c r="B625" s="357" t="s">
        <v>211</v>
      </c>
      <c r="C625" s="21" t="s">
        <v>1009</v>
      </c>
    </row>
    <row r="626" spans="1:20">
      <c r="A626" s="24"/>
      <c r="B626" s="12"/>
      <c r="C626" s="12"/>
    </row>
    <row r="627" spans="1:20">
      <c r="A627" s="24"/>
      <c r="B627" s="357" t="s">
        <v>211</v>
      </c>
      <c r="C627" s="21" t="s">
        <v>1010</v>
      </c>
    </row>
    <row r="628" spans="1:20">
      <c r="A628" s="24"/>
      <c r="B628" s="12"/>
      <c r="C628" s="12"/>
    </row>
    <row r="629" spans="1:20">
      <c r="A629" s="24"/>
      <c r="B629" s="357" t="s">
        <v>211</v>
      </c>
      <c r="C629" s="21" t="s">
        <v>1011</v>
      </c>
    </row>
    <row r="630" spans="1:20">
      <c r="A630" s="24"/>
      <c r="B630" s="26" t="s">
        <v>1012</v>
      </c>
      <c r="C630" s="26"/>
      <c r="D630" s="26"/>
      <c r="E630" s="26"/>
      <c r="F630" s="26"/>
      <c r="G630" s="26"/>
      <c r="H630" s="26"/>
      <c r="I630" s="26"/>
      <c r="J630" s="26"/>
      <c r="K630" s="26"/>
      <c r="L630" s="26"/>
      <c r="M630" s="26"/>
      <c r="N630" s="26"/>
      <c r="O630" s="26"/>
      <c r="P630" s="26"/>
      <c r="Q630" s="26"/>
      <c r="R630" s="26"/>
      <c r="S630" s="26"/>
      <c r="T630" s="26"/>
    </row>
    <row r="631" spans="1:20">
      <c r="A631" s="24"/>
      <c r="B631" s="27" t="s">
        <v>1013</v>
      </c>
      <c r="C631" s="27"/>
      <c r="D631" s="27"/>
      <c r="E631" s="27"/>
      <c r="F631" s="27"/>
      <c r="G631" s="27"/>
      <c r="H631" s="27"/>
      <c r="I631" s="27"/>
      <c r="J631" s="27"/>
      <c r="K631" s="27"/>
      <c r="L631" s="27"/>
      <c r="M631" s="27"/>
      <c r="N631" s="27"/>
      <c r="O631" s="27"/>
      <c r="P631" s="27"/>
      <c r="Q631" s="27"/>
      <c r="R631" s="27"/>
      <c r="S631" s="27"/>
      <c r="T631" s="27"/>
    </row>
    <row r="632" spans="1:20">
      <c r="A632" s="24"/>
      <c r="B632" s="26" t="s">
        <v>1014</v>
      </c>
      <c r="C632" s="26"/>
      <c r="D632" s="26"/>
      <c r="E632" s="26"/>
      <c r="F632" s="26"/>
      <c r="G632" s="26"/>
      <c r="H632" s="26"/>
      <c r="I632" s="26"/>
      <c r="J632" s="26"/>
      <c r="K632" s="26"/>
      <c r="L632" s="26"/>
      <c r="M632" s="26"/>
      <c r="N632" s="26"/>
      <c r="O632" s="26"/>
      <c r="P632" s="26"/>
      <c r="Q632" s="26"/>
      <c r="R632" s="26"/>
      <c r="S632" s="26"/>
      <c r="T632" s="26"/>
    </row>
    <row r="633" spans="1:20">
      <c r="A633" s="24"/>
      <c r="B633" s="12"/>
      <c r="C633" s="12"/>
    </row>
    <row r="634" spans="1:20">
      <c r="A634" s="24"/>
      <c r="B634" s="357" t="s">
        <v>211</v>
      </c>
      <c r="C634" s="21" t="s">
        <v>1015</v>
      </c>
    </row>
    <row r="635" spans="1:20">
      <c r="A635" s="24"/>
      <c r="B635" s="12"/>
      <c r="C635" s="12"/>
    </row>
    <row r="636" spans="1:20">
      <c r="A636" s="24"/>
      <c r="B636" s="357" t="s">
        <v>211</v>
      </c>
      <c r="C636" s="21" t="s">
        <v>1016</v>
      </c>
    </row>
    <row r="637" spans="1:20">
      <c r="A637" s="24"/>
      <c r="B637" s="12"/>
      <c r="C637" s="12"/>
    </row>
    <row r="638" spans="1:20">
      <c r="A638" s="24"/>
      <c r="B638" s="357" t="s">
        <v>211</v>
      </c>
      <c r="C638" s="21" t="s">
        <v>1017</v>
      </c>
    </row>
  </sheetData>
  <mergeCells count="1333">
    <mergeCell ref="B630:T630"/>
    <mergeCell ref="B631:T631"/>
    <mergeCell ref="B632:T632"/>
    <mergeCell ref="B608:T608"/>
    <mergeCell ref="B613:T613"/>
    <mergeCell ref="B614:T614"/>
    <mergeCell ref="B615:T615"/>
    <mergeCell ref="B622:T622"/>
    <mergeCell ref="B623:T623"/>
    <mergeCell ref="B584:T584"/>
    <mergeCell ref="B585:T585"/>
    <mergeCell ref="B595:T595"/>
    <mergeCell ref="B596:T596"/>
    <mergeCell ref="B606:T606"/>
    <mergeCell ref="B607:T607"/>
    <mergeCell ref="B563:T563"/>
    <mergeCell ref="B564:T564"/>
    <mergeCell ref="B576:T576"/>
    <mergeCell ref="B577:T577"/>
    <mergeCell ref="B578:T578"/>
    <mergeCell ref="B579:T579"/>
    <mergeCell ref="B510:T510"/>
    <mergeCell ref="B536:T536"/>
    <mergeCell ref="B537:T537"/>
    <mergeCell ref="B538:T538"/>
    <mergeCell ref="B543:T543"/>
    <mergeCell ref="B548:T548"/>
    <mergeCell ref="B464:T464"/>
    <mergeCell ref="B471:T471"/>
    <mergeCell ref="B498:T498"/>
    <mergeCell ref="B499:T499"/>
    <mergeCell ref="B500:T500"/>
    <mergeCell ref="B509:T509"/>
    <mergeCell ref="B440:T440"/>
    <mergeCell ref="B441:T441"/>
    <mergeCell ref="B442:T442"/>
    <mergeCell ref="B461:T461"/>
    <mergeCell ref="B462:T462"/>
    <mergeCell ref="B463:T463"/>
    <mergeCell ref="B415:T415"/>
    <mergeCell ref="B416:T416"/>
    <mergeCell ref="B428:T428"/>
    <mergeCell ref="B429:T429"/>
    <mergeCell ref="B430:T430"/>
    <mergeCell ref="B437:T437"/>
    <mergeCell ref="B264:T264"/>
    <mergeCell ref="B265:T265"/>
    <mergeCell ref="B326:T326"/>
    <mergeCell ref="B359:T359"/>
    <mergeCell ref="B372:T372"/>
    <mergeCell ref="B373:T373"/>
    <mergeCell ref="B258:T258"/>
    <mergeCell ref="B259:T259"/>
    <mergeCell ref="B260:T260"/>
    <mergeCell ref="B261:T261"/>
    <mergeCell ref="B262:T262"/>
    <mergeCell ref="B263:T263"/>
    <mergeCell ref="B252:T252"/>
    <mergeCell ref="B253:T253"/>
    <mergeCell ref="B254:T254"/>
    <mergeCell ref="B255:T255"/>
    <mergeCell ref="B256:T256"/>
    <mergeCell ref="B257:T257"/>
    <mergeCell ref="B217:T217"/>
    <mergeCell ref="B224:T224"/>
    <mergeCell ref="B225:T225"/>
    <mergeCell ref="B226:T226"/>
    <mergeCell ref="B227:T227"/>
    <mergeCell ref="B243:T243"/>
    <mergeCell ref="B203:T203"/>
    <mergeCell ref="B212:T212"/>
    <mergeCell ref="B213:T213"/>
    <mergeCell ref="B214:T214"/>
    <mergeCell ref="B215:T215"/>
    <mergeCell ref="B216:T216"/>
    <mergeCell ref="B193:T193"/>
    <mergeCell ref="B194:T194"/>
    <mergeCell ref="B195:T195"/>
    <mergeCell ref="B196:T196"/>
    <mergeCell ref="B201:T201"/>
    <mergeCell ref="B202:T202"/>
    <mergeCell ref="B187:T187"/>
    <mergeCell ref="B188:T188"/>
    <mergeCell ref="B189:T189"/>
    <mergeCell ref="B190:T190"/>
    <mergeCell ref="B191:T191"/>
    <mergeCell ref="B192:T192"/>
    <mergeCell ref="B157:T157"/>
    <mergeCell ref="B158:T158"/>
    <mergeCell ref="B163:T163"/>
    <mergeCell ref="B164:T164"/>
    <mergeCell ref="B175:T175"/>
    <mergeCell ref="B182:T182"/>
    <mergeCell ref="B135:T135"/>
    <mergeCell ref="B142:T142"/>
    <mergeCell ref="B147:T147"/>
    <mergeCell ref="B148:T148"/>
    <mergeCell ref="B149:T149"/>
    <mergeCell ref="B156:T156"/>
    <mergeCell ref="B123:T123"/>
    <mergeCell ref="B124:T124"/>
    <mergeCell ref="B125:T125"/>
    <mergeCell ref="B126:T126"/>
    <mergeCell ref="B127:T127"/>
    <mergeCell ref="B128:T128"/>
    <mergeCell ref="B53:T53"/>
    <mergeCell ref="B54:T54"/>
    <mergeCell ref="B83:T83"/>
    <mergeCell ref="B107:T107"/>
    <mergeCell ref="B108:T108"/>
    <mergeCell ref="B122:T122"/>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1:T21"/>
    <mergeCell ref="B26:T26"/>
    <mergeCell ref="B31:T31"/>
    <mergeCell ref="B32:T32"/>
    <mergeCell ref="B33:T33"/>
    <mergeCell ref="B34:T34"/>
    <mergeCell ref="A1:A2"/>
    <mergeCell ref="B1:T1"/>
    <mergeCell ref="B2:T2"/>
    <mergeCell ref="A3:A638"/>
    <mergeCell ref="B3:T3"/>
    <mergeCell ref="B4:T4"/>
    <mergeCell ref="B5:T5"/>
    <mergeCell ref="B6:T6"/>
    <mergeCell ref="B19:T19"/>
    <mergeCell ref="B20:T20"/>
    <mergeCell ref="H602:H603"/>
    <mergeCell ref="B604:B605"/>
    <mergeCell ref="C604:C605"/>
    <mergeCell ref="D604:D605"/>
    <mergeCell ref="E604:E605"/>
    <mergeCell ref="F604:F605"/>
    <mergeCell ref="G604:G605"/>
    <mergeCell ref="H604:H605"/>
    <mergeCell ref="B602:B603"/>
    <mergeCell ref="C602:C603"/>
    <mergeCell ref="D602:D603"/>
    <mergeCell ref="E602:E603"/>
    <mergeCell ref="F602:F603"/>
    <mergeCell ref="G602:G603"/>
    <mergeCell ref="I593:I594"/>
    <mergeCell ref="J593:J594"/>
    <mergeCell ref="B597:H597"/>
    <mergeCell ref="B599:H599"/>
    <mergeCell ref="B600:B601"/>
    <mergeCell ref="C600:D601"/>
    <mergeCell ref="E600:E601"/>
    <mergeCell ref="F600:G601"/>
    <mergeCell ref="H600:H601"/>
    <mergeCell ref="H589:H590"/>
    <mergeCell ref="I589:I590"/>
    <mergeCell ref="J589:J590"/>
    <mergeCell ref="B593:B594"/>
    <mergeCell ref="C593:C594"/>
    <mergeCell ref="D593:D594"/>
    <mergeCell ref="E593:E594"/>
    <mergeCell ref="F593:F594"/>
    <mergeCell ref="G593:G594"/>
    <mergeCell ref="H593:H594"/>
    <mergeCell ref="K574:K575"/>
    <mergeCell ref="B586:J586"/>
    <mergeCell ref="C588:F588"/>
    <mergeCell ref="G588:J588"/>
    <mergeCell ref="B589:B590"/>
    <mergeCell ref="C589:C590"/>
    <mergeCell ref="D589:D590"/>
    <mergeCell ref="E589:E590"/>
    <mergeCell ref="F589:F590"/>
    <mergeCell ref="G589:G590"/>
    <mergeCell ref="K572:K573"/>
    <mergeCell ref="B574:B575"/>
    <mergeCell ref="C574:C575"/>
    <mergeCell ref="D574:D575"/>
    <mergeCell ref="E574:E575"/>
    <mergeCell ref="F574:F575"/>
    <mergeCell ref="G574:G575"/>
    <mergeCell ref="H574:H575"/>
    <mergeCell ref="I574:I575"/>
    <mergeCell ref="J574:J575"/>
    <mergeCell ref="H570:H571"/>
    <mergeCell ref="I570:I571"/>
    <mergeCell ref="J570:J571"/>
    <mergeCell ref="K570:K571"/>
    <mergeCell ref="B572:B573"/>
    <mergeCell ref="C572:D573"/>
    <mergeCell ref="E572:E573"/>
    <mergeCell ref="F572:G573"/>
    <mergeCell ref="H572:H573"/>
    <mergeCell ref="I572:J573"/>
    <mergeCell ref="B570:B571"/>
    <mergeCell ref="C570:C571"/>
    <mergeCell ref="D570:D571"/>
    <mergeCell ref="E570:E571"/>
    <mergeCell ref="F570:F571"/>
    <mergeCell ref="G570:G571"/>
    <mergeCell ref="B567:K567"/>
    <mergeCell ref="B568:B569"/>
    <mergeCell ref="C568:D569"/>
    <mergeCell ref="E568:E569"/>
    <mergeCell ref="F568:G569"/>
    <mergeCell ref="H568:H569"/>
    <mergeCell ref="I568:J569"/>
    <mergeCell ref="K568:K569"/>
    <mergeCell ref="B529:B530"/>
    <mergeCell ref="F529:F530"/>
    <mergeCell ref="G529:G530"/>
    <mergeCell ref="H529:H530"/>
    <mergeCell ref="B535:H535"/>
    <mergeCell ref="B565:K565"/>
    <mergeCell ref="B555:T555"/>
    <mergeCell ref="B556:T556"/>
    <mergeCell ref="B557:T557"/>
    <mergeCell ref="B562:T562"/>
    <mergeCell ref="B519:B520"/>
    <mergeCell ref="C519:C520"/>
    <mergeCell ref="F519:F520"/>
    <mergeCell ref="G519:G520"/>
    <mergeCell ref="H519:H520"/>
    <mergeCell ref="B527:B528"/>
    <mergeCell ref="F527:F528"/>
    <mergeCell ref="G527:G528"/>
    <mergeCell ref="H527:H528"/>
    <mergeCell ref="H495:H496"/>
    <mergeCell ref="I495:I496"/>
    <mergeCell ref="J495:J496"/>
    <mergeCell ref="B497:J497"/>
    <mergeCell ref="B511:H511"/>
    <mergeCell ref="B513:B515"/>
    <mergeCell ref="C513:E515"/>
    <mergeCell ref="F513:H513"/>
    <mergeCell ref="F514:H514"/>
    <mergeCell ref="F515:H515"/>
    <mergeCell ref="G493:G494"/>
    <mergeCell ref="H493:H494"/>
    <mergeCell ref="I493:I494"/>
    <mergeCell ref="J493:J494"/>
    <mergeCell ref="B495:B496"/>
    <mergeCell ref="C495:C496"/>
    <mergeCell ref="D495:D496"/>
    <mergeCell ref="E495:E496"/>
    <mergeCell ref="F495:F496"/>
    <mergeCell ref="G495:G496"/>
    <mergeCell ref="J489:J490"/>
    <mergeCell ref="C491:D491"/>
    <mergeCell ref="E491:F491"/>
    <mergeCell ref="G491:H491"/>
    <mergeCell ref="I491:J491"/>
    <mergeCell ref="B493:B494"/>
    <mergeCell ref="C493:C494"/>
    <mergeCell ref="D493:D494"/>
    <mergeCell ref="E493:E494"/>
    <mergeCell ref="F493:F494"/>
    <mergeCell ref="I487:I488"/>
    <mergeCell ref="J487:J488"/>
    <mergeCell ref="B489:B490"/>
    <mergeCell ref="C489:D489"/>
    <mergeCell ref="C490:D490"/>
    <mergeCell ref="E489:F489"/>
    <mergeCell ref="E490:F490"/>
    <mergeCell ref="G489:G490"/>
    <mergeCell ref="H489:H490"/>
    <mergeCell ref="I489:I490"/>
    <mergeCell ref="H485:H486"/>
    <mergeCell ref="I485:I486"/>
    <mergeCell ref="J485:J486"/>
    <mergeCell ref="B487:B488"/>
    <mergeCell ref="C487:D487"/>
    <mergeCell ref="C488:D488"/>
    <mergeCell ref="E487:F487"/>
    <mergeCell ref="E488:F488"/>
    <mergeCell ref="G487:G488"/>
    <mergeCell ref="H487:H488"/>
    <mergeCell ref="B485:B486"/>
    <mergeCell ref="C485:C486"/>
    <mergeCell ref="D485:D486"/>
    <mergeCell ref="E485:E486"/>
    <mergeCell ref="F485:F486"/>
    <mergeCell ref="G485:G486"/>
    <mergeCell ref="J481:J482"/>
    <mergeCell ref="B483:B484"/>
    <mergeCell ref="C483:C484"/>
    <mergeCell ref="D483:D484"/>
    <mergeCell ref="E483:E484"/>
    <mergeCell ref="F483:F484"/>
    <mergeCell ref="G483:G484"/>
    <mergeCell ref="H483:H484"/>
    <mergeCell ref="I483:I484"/>
    <mergeCell ref="J483:J484"/>
    <mergeCell ref="C478:D478"/>
    <mergeCell ref="E478:F478"/>
    <mergeCell ref="G478:H478"/>
    <mergeCell ref="I478:J478"/>
    <mergeCell ref="B481:B482"/>
    <mergeCell ref="C481:D482"/>
    <mergeCell ref="E481:F482"/>
    <mergeCell ref="G481:G482"/>
    <mergeCell ref="H481:H482"/>
    <mergeCell ref="I481:I482"/>
    <mergeCell ref="B472:J472"/>
    <mergeCell ref="B474:B475"/>
    <mergeCell ref="C474:F475"/>
    <mergeCell ref="G474:J474"/>
    <mergeCell ref="G475:J475"/>
    <mergeCell ref="B476:B477"/>
    <mergeCell ref="D476:D477"/>
    <mergeCell ref="F476:F477"/>
    <mergeCell ref="H476:H477"/>
    <mergeCell ref="J476:J477"/>
    <mergeCell ref="H457:H458"/>
    <mergeCell ref="B459:B460"/>
    <mergeCell ref="C459:C460"/>
    <mergeCell ref="D459:D460"/>
    <mergeCell ref="E459:E460"/>
    <mergeCell ref="F459:F460"/>
    <mergeCell ref="G459:G460"/>
    <mergeCell ref="H459:H460"/>
    <mergeCell ref="B457:B458"/>
    <mergeCell ref="C457:C458"/>
    <mergeCell ref="D457:D458"/>
    <mergeCell ref="E457:E458"/>
    <mergeCell ref="F457:F458"/>
    <mergeCell ref="G457:G458"/>
    <mergeCell ref="H453:H454"/>
    <mergeCell ref="B455:B456"/>
    <mergeCell ref="C455:C456"/>
    <mergeCell ref="D455:D456"/>
    <mergeCell ref="E455:E456"/>
    <mergeCell ref="F455:F456"/>
    <mergeCell ref="G455:G456"/>
    <mergeCell ref="H455:H456"/>
    <mergeCell ref="B453:B454"/>
    <mergeCell ref="C453:C454"/>
    <mergeCell ref="D453:D454"/>
    <mergeCell ref="E453:E454"/>
    <mergeCell ref="F453:F454"/>
    <mergeCell ref="G453:G454"/>
    <mergeCell ref="H449:H450"/>
    <mergeCell ref="B451:B452"/>
    <mergeCell ref="C451:C452"/>
    <mergeCell ref="D451:D452"/>
    <mergeCell ref="E451:E452"/>
    <mergeCell ref="F451:F452"/>
    <mergeCell ref="G451:G452"/>
    <mergeCell ref="H451:H452"/>
    <mergeCell ref="B449:B450"/>
    <mergeCell ref="C449:C450"/>
    <mergeCell ref="D449:D450"/>
    <mergeCell ref="E449:E450"/>
    <mergeCell ref="F449:F450"/>
    <mergeCell ref="G449:G450"/>
    <mergeCell ref="K426:K427"/>
    <mergeCell ref="B443:H443"/>
    <mergeCell ref="B445:H445"/>
    <mergeCell ref="B446:B448"/>
    <mergeCell ref="C446:E448"/>
    <mergeCell ref="F446:H446"/>
    <mergeCell ref="F447:H447"/>
    <mergeCell ref="F448:H448"/>
    <mergeCell ref="B438:T438"/>
    <mergeCell ref="B439:T439"/>
    <mergeCell ref="K424:K425"/>
    <mergeCell ref="B426:B427"/>
    <mergeCell ref="C426:C427"/>
    <mergeCell ref="D426:D427"/>
    <mergeCell ref="E426:E427"/>
    <mergeCell ref="F426:F427"/>
    <mergeCell ref="G426:G427"/>
    <mergeCell ref="H426:H427"/>
    <mergeCell ref="I426:I427"/>
    <mergeCell ref="J426:J427"/>
    <mergeCell ref="H422:H423"/>
    <mergeCell ref="I422:I423"/>
    <mergeCell ref="J422:J423"/>
    <mergeCell ref="K422:K423"/>
    <mergeCell ref="B424:B425"/>
    <mergeCell ref="C424:D425"/>
    <mergeCell ref="E424:E425"/>
    <mergeCell ref="F424:G425"/>
    <mergeCell ref="H424:H425"/>
    <mergeCell ref="I424:J425"/>
    <mergeCell ref="B422:B423"/>
    <mergeCell ref="C422:C423"/>
    <mergeCell ref="D422:D423"/>
    <mergeCell ref="E422:E423"/>
    <mergeCell ref="F422:F423"/>
    <mergeCell ref="G422:G423"/>
    <mergeCell ref="B417:K417"/>
    <mergeCell ref="B419:K419"/>
    <mergeCell ref="B420:B421"/>
    <mergeCell ref="C420:D421"/>
    <mergeCell ref="E420:E421"/>
    <mergeCell ref="F420:G421"/>
    <mergeCell ref="H420:H421"/>
    <mergeCell ref="I420:J421"/>
    <mergeCell ref="K420:K421"/>
    <mergeCell ref="Q411:Q412"/>
    <mergeCell ref="R411:R412"/>
    <mergeCell ref="S411:S412"/>
    <mergeCell ref="T411:T412"/>
    <mergeCell ref="B413:T413"/>
    <mergeCell ref="B414:T414"/>
    <mergeCell ref="K411:K412"/>
    <mergeCell ref="L411:L412"/>
    <mergeCell ref="M411:M412"/>
    <mergeCell ref="N411:N412"/>
    <mergeCell ref="O411:O412"/>
    <mergeCell ref="P411:P412"/>
    <mergeCell ref="T409:T410"/>
    <mergeCell ref="B411:B412"/>
    <mergeCell ref="C411:C412"/>
    <mergeCell ref="D411:D412"/>
    <mergeCell ref="E411:E412"/>
    <mergeCell ref="F411:F412"/>
    <mergeCell ref="G411:G412"/>
    <mergeCell ref="H411:H412"/>
    <mergeCell ref="I411:I412"/>
    <mergeCell ref="J411:J412"/>
    <mergeCell ref="K409:K410"/>
    <mergeCell ref="L409:M410"/>
    <mergeCell ref="N409:N410"/>
    <mergeCell ref="O409:P410"/>
    <mergeCell ref="Q409:Q410"/>
    <mergeCell ref="R409:S410"/>
    <mergeCell ref="O407:P408"/>
    <mergeCell ref="Q407:Q408"/>
    <mergeCell ref="R407:S408"/>
    <mergeCell ref="T407:T408"/>
    <mergeCell ref="B409:B410"/>
    <mergeCell ref="C409:D410"/>
    <mergeCell ref="E409:E410"/>
    <mergeCell ref="F409:G410"/>
    <mergeCell ref="H409:H410"/>
    <mergeCell ref="I409:J410"/>
    <mergeCell ref="T405:T406"/>
    <mergeCell ref="B407:B408"/>
    <mergeCell ref="C407:D408"/>
    <mergeCell ref="E407:E408"/>
    <mergeCell ref="F407:G408"/>
    <mergeCell ref="H407:H408"/>
    <mergeCell ref="I407:J408"/>
    <mergeCell ref="K407:K408"/>
    <mergeCell ref="L407:M408"/>
    <mergeCell ref="N407:N408"/>
    <mergeCell ref="K405:K406"/>
    <mergeCell ref="L405:M406"/>
    <mergeCell ref="N405:N406"/>
    <mergeCell ref="O405:P406"/>
    <mergeCell ref="Q405:Q406"/>
    <mergeCell ref="R405:S406"/>
    <mergeCell ref="O403:P404"/>
    <mergeCell ref="Q403:Q404"/>
    <mergeCell ref="R403:S404"/>
    <mergeCell ref="T403:T404"/>
    <mergeCell ref="B405:B406"/>
    <mergeCell ref="C405:D406"/>
    <mergeCell ref="E405:E406"/>
    <mergeCell ref="F405:G406"/>
    <mergeCell ref="H405:H406"/>
    <mergeCell ref="I405:J406"/>
    <mergeCell ref="T401:T402"/>
    <mergeCell ref="B403:B404"/>
    <mergeCell ref="C403:D404"/>
    <mergeCell ref="E403:E404"/>
    <mergeCell ref="F403:G404"/>
    <mergeCell ref="H403:H404"/>
    <mergeCell ref="I403:J404"/>
    <mergeCell ref="K403:K404"/>
    <mergeCell ref="L403:M404"/>
    <mergeCell ref="N403:N404"/>
    <mergeCell ref="K401:K402"/>
    <mergeCell ref="L401:M402"/>
    <mergeCell ref="N401:N402"/>
    <mergeCell ref="O401:P402"/>
    <mergeCell ref="Q401:Q402"/>
    <mergeCell ref="R401:S402"/>
    <mergeCell ref="O399:P400"/>
    <mergeCell ref="Q399:Q400"/>
    <mergeCell ref="R399:S400"/>
    <mergeCell ref="T399:T400"/>
    <mergeCell ref="B401:B402"/>
    <mergeCell ref="C401:D402"/>
    <mergeCell ref="E401:E402"/>
    <mergeCell ref="F401:G402"/>
    <mergeCell ref="H401:H402"/>
    <mergeCell ref="I401:J402"/>
    <mergeCell ref="T397:T398"/>
    <mergeCell ref="B399:B400"/>
    <mergeCell ref="C399:D400"/>
    <mergeCell ref="E399:E400"/>
    <mergeCell ref="F399:G400"/>
    <mergeCell ref="H399:H400"/>
    <mergeCell ref="I399:J400"/>
    <mergeCell ref="K399:K400"/>
    <mergeCell ref="L399:M400"/>
    <mergeCell ref="N399:N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T394:T395"/>
    <mergeCell ref="C396:E396"/>
    <mergeCell ref="F396:H396"/>
    <mergeCell ref="I396:K396"/>
    <mergeCell ref="L396:N396"/>
    <mergeCell ref="O396:Q396"/>
    <mergeCell ref="R396:T396"/>
    <mergeCell ref="K394:K395"/>
    <mergeCell ref="L394:M395"/>
    <mergeCell ref="N394:N395"/>
    <mergeCell ref="O394:P395"/>
    <mergeCell ref="Q394:Q395"/>
    <mergeCell ref="R394:S395"/>
    <mergeCell ref="B394:B395"/>
    <mergeCell ref="C394:D395"/>
    <mergeCell ref="E394:E395"/>
    <mergeCell ref="F394:G395"/>
    <mergeCell ref="H394:H395"/>
    <mergeCell ref="I394:J395"/>
    <mergeCell ref="G385:G386"/>
    <mergeCell ref="H385:H386"/>
    <mergeCell ref="B389:T389"/>
    <mergeCell ref="B391:T391"/>
    <mergeCell ref="B392:B393"/>
    <mergeCell ref="C392:K393"/>
    <mergeCell ref="L392:T392"/>
    <mergeCell ref="L393:T393"/>
    <mergeCell ref="B387:T387"/>
    <mergeCell ref="B388:T388"/>
    <mergeCell ref="B383:B384"/>
    <mergeCell ref="C383:D384"/>
    <mergeCell ref="E383:E384"/>
    <mergeCell ref="F383:G384"/>
    <mergeCell ref="H383:H384"/>
    <mergeCell ref="B385:B386"/>
    <mergeCell ref="C385:C386"/>
    <mergeCell ref="D385:D386"/>
    <mergeCell ref="E385:E386"/>
    <mergeCell ref="F385:F386"/>
    <mergeCell ref="H379:H380"/>
    <mergeCell ref="B381:B382"/>
    <mergeCell ref="C381:D382"/>
    <mergeCell ref="E381:E382"/>
    <mergeCell ref="F381:G382"/>
    <mergeCell ref="H381:H382"/>
    <mergeCell ref="B379:B380"/>
    <mergeCell ref="C379:C380"/>
    <mergeCell ref="D379:D380"/>
    <mergeCell ref="E379:E380"/>
    <mergeCell ref="F379:F380"/>
    <mergeCell ref="G379:G380"/>
    <mergeCell ref="B374:H374"/>
    <mergeCell ref="B376:H376"/>
    <mergeCell ref="B377:B378"/>
    <mergeCell ref="C377:D377"/>
    <mergeCell ref="C378:D378"/>
    <mergeCell ref="E377:E378"/>
    <mergeCell ref="F377:G377"/>
    <mergeCell ref="F378:G378"/>
    <mergeCell ref="H377:H378"/>
    <mergeCell ref="H368:H369"/>
    <mergeCell ref="B370:B371"/>
    <mergeCell ref="C370:C371"/>
    <mergeCell ref="D370:D371"/>
    <mergeCell ref="E370:E371"/>
    <mergeCell ref="F370:F371"/>
    <mergeCell ref="G370:G371"/>
    <mergeCell ref="H370:H371"/>
    <mergeCell ref="C367:D367"/>
    <mergeCell ref="F367:G367"/>
    <mergeCell ref="B368:B369"/>
    <mergeCell ref="C368:D369"/>
    <mergeCell ref="E368:E369"/>
    <mergeCell ref="F368:G369"/>
    <mergeCell ref="H363:H364"/>
    <mergeCell ref="B365:B366"/>
    <mergeCell ref="C365:C366"/>
    <mergeCell ref="D365:D366"/>
    <mergeCell ref="E365:E366"/>
    <mergeCell ref="F365:F366"/>
    <mergeCell ref="G365:G366"/>
    <mergeCell ref="H365:H366"/>
    <mergeCell ref="B363:B364"/>
    <mergeCell ref="C363:D363"/>
    <mergeCell ref="C364:D364"/>
    <mergeCell ref="E363:E364"/>
    <mergeCell ref="F363:G363"/>
    <mergeCell ref="F364:G364"/>
    <mergeCell ref="N357:N358"/>
    <mergeCell ref="O357:O358"/>
    <mergeCell ref="P357:P358"/>
    <mergeCell ref="Q357:Q358"/>
    <mergeCell ref="B360:H360"/>
    <mergeCell ref="B362:H362"/>
    <mergeCell ref="H357:H358"/>
    <mergeCell ref="I357:I358"/>
    <mergeCell ref="J357:J358"/>
    <mergeCell ref="K357:K358"/>
    <mergeCell ref="L357:L358"/>
    <mergeCell ref="M357:M358"/>
    <mergeCell ref="B357:B358"/>
    <mergeCell ref="C357:C358"/>
    <mergeCell ref="D357:D358"/>
    <mergeCell ref="E357:E358"/>
    <mergeCell ref="F357:F358"/>
    <mergeCell ref="G357:G358"/>
    <mergeCell ref="I355:J356"/>
    <mergeCell ref="K355:K356"/>
    <mergeCell ref="L355:M356"/>
    <mergeCell ref="N355:N356"/>
    <mergeCell ref="O355:P356"/>
    <mergeCell ref="Q355:Q356"/>
    <mergeCell ref="K353:K354"/>
    <mergeCell ref="L353:M354"/>
    <mergeCell ref="N353:N354"/>
    <mergeCell ref="O353:P354"/>
    <mergeCell ref="Q353:Q354"/>
    <mergeCell ref="B355:B356"/>
    <mergeCell ref="C355:D356"/>
    <mergeCell ref="E355:E356"/>
    <mergeCell ref="F355:G356"/>
    <mergeCell ref="H355:H356"/>
    <mergeCell ref="B353:B354"/>
    <mergeCell ref="C353:D354"/>
    <mergeCell ref="E353:E354"/>
    <mergeCell ref="F353:G354"/>
    <mergeCell ref="H353:H354"/>
    <mergeCell ref="I353:J354"/>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L339:M340"/>
    <mergeCell ref="N339:N340"/>
    <mergeCell ref="O339:P340"/>
    <mergeCell ref="Q339:Q340"/>
    <mergeCell ref="B341:B342"/>
    <mergeCell ref="C341:D342"/>
    <mergeCell ref="E341:E342"/>
    <mergeCell ref="F341:G342"/>
    <mergeCell ref="H341:H342"/>
    <mergeCell ref="I341:J342"/>
    <mergeCell ref="N337:N338"/>
    <mergeCell ref="O337:P338"/>
    <mergeCell ref="Q337:Q338"/>
    <mergeCell ref="B339:B340"/>
    <mergeCell ref="C339:D340"/>
    <mergeCell ref="E339:E340"/>
    <mergeCell ref="F339:G340"/>
    <mergeCell ref="H339:H340"/>
    <mergeCell ref="I339:J340"/>
    <mergeCell ref="K339:K340"/>
    <mergeCell ref="O335:P336"/>
    <mergeCell ref="Q335:Q336"/>
    <mergeCell ref="B337:B338"/>
    <mergeCell ref="C337:D338"/>
    <mergeCell ref="E337:E338"/>
    <mergeCell ref="F337:G338"/>
    <mergeCell ref="H337:H338"/>
    <mergeCell ref="I337:J338"/>
    <mergeCell ref="K337:K338"/>
    <mergeCell ref="L337:M338"/>
    <mergeCell ref="Q333:Q334"/>
    <mergeCell ref="B335:B336"/>
    <mergeCell ref="C335:D336"/>
    <mergeCell ref="E335:E336"/>
    <mergeCell ref="F335:G336"/>
    <mergeCell ref="H335:H336"/>
    <mergeCell ref="I335:J336"/>
    <mergeCell ref="K335:K336"/>
    <mergeCell ref="L335:M336"/>
    <mergeCell ref="N335:N336"/>
    <mergeCell ref="K333:K334"/>
    <mergeCell ref="L333:L334"/>
    <mergeCell ref="M333:M334"/>
    <mergeCell ref="N333:N334"/>
    <mergeCell ref="O333:O334"/>
    <mergeCell ref="P333:P334"/>
    <mergeCell ref="Q331:Q332"/>
    <mergeCell ref="B333:B334"/>
    <mergeCell ref="C333:C334"/>
    <mergeCell ref="D333:D334"/>
    <mergeCell ref="E333:E334"/>
    <mergeCell ref="F333:F334"/>
    <mergeCell ref="G333:G334"/>
    <mergeCell ref="H333:H334"/>
    <mergeCell ref="I333:I334"/>
    <mergeCell ref="J333:J334"/>
    <mergeCell ref="I331:J331"/>
    <mergeCell ref="I332:J332"/>
    <mergeCell ref="K331:K332"/>
    <mergeCell ref="L331:M332"/>
    <mergeCell ref="N331:N332"/>
    <mergeCell ref="O331:P332"/>
    <mergeCell ref="N324:N325"/>
    <mergeCell ref="B327:Q327"/>
    <mergeCell ref="B329:Q329"/>
    <mergeCell ref="C330:Q330"/>
    <mergeCell ref="B331:B332"/>
    <mergeCell ref="C331:D332"/>
    <mergeCell ref="E331:E332"/>
    <mergeCell ref="F331:G331"/>
    <mergeCell ref="F332:G332"/>
    <mergeCell ref="H331:H332"/>
    <mergeCell ref="K322:K323"/>
    <mergeCell ref="L322:L323"/>
    <mergeCell ref="M322:M323"/>
    <mergeCell ref="N322:N323"/>
    <mergeCell ref="B324:B325"/>
    <mergeCell ref="C324:E325"/>
    <mergeCell ref="F324:H325"/>
    <mergeCell ref="I324:K325"/>
    <mergeCell ref="L324:L325"/>
    <mergeCell ref="M324:M325"/>
    <mergeCell ref="N320:N321"/>
    <mergeCell ref="B322:B323"/>
    <mergeCell ref="C322:C323"/>
    <mergeCell ref="D322:D323"/>
    <mergeCell ref="E322:E323"/>
    <mergeCell ref="F322:F323"/>
    <mergeCell ref="G322:G323"/>
    <mergeCell ref="H322:H323"/>
    <mergeCell ref="I322:I323"/>
    <mergeCell ref="J322:J323"/>
    <mergeCell ref="M318:M319"/>
    <mergeCell ref="N318:N319"/>
    <mergeCell ref="B320:B321"/>
    <mergeCell ref="C320:D321"/>
    <mergeCell ref="E320:E321"/>
    <mergeCell ref="F320:G321"/>
    <mergeCell ref="H320:H321"/>
    <mergeCell ref="I320:J321"/>
    <mergeCell ref="K320:K321"/>
    <mergeCell ref="L320:M321"/>
    <mergeCell ref="G318:G319"/>
    <mergeCell ref="H318:H319"/>
    <mergeCell ref="I318:I319"/>
    <mergeCell ref="J318:J319"/>
    <mergeCell ref="K318:K319"/>
    <mergeCell ref="L318:L319"/>
    <mergeCell ref="N315:N316"/>
    <mergeCell ref="C317:E317"/>
    <mergeCell ref="F317:H317"/>
    <mergeCell ref="I317:K317"/>
    <mergeCell ref="L317:N317"/>
    <mergeCell ref="B318:B319"/>
    <mergeCell ref="C318:C319"/>
    <mergeCell ref="D318:D319"/>
    <mergeCell ref="E318:E319"/>
    <mergeCell ref="F318:F319"/>
    <mergeCell ref="B315:B316"/>
    <mergeCell ref="C315:E316"/>
    <mergeCell ref="F315:H316"/>
    <mergeCell ref="I315:K316"/>
    <mergeCell ref="L315:L316"/>
    <mergeCell ref="M315:M316"/>
    <mergeCell ref="K312:K313"/>
    <mergeCell ref="L312:L313"/>
    <mergeCell ref="M312:M313"/>
    <mergeCell ref="N312:N313"/>
    <mergeCell ref="C314:E314"/>
    <mergeCell ref="F314:H314"/>
    <mergeCell ref="I314:K314"/>
    <mergeCell ref="L314:M314"/>
    <mergeCell ref="N310:N311"/>
    <mergeCell ref="B312:B313"/>
    <mergeCell ref="C312:C313"/>
    <mergeCell ref="D312:D313"/>
    <mergeCell ref="E312:E313"/>
    <mergeCell ref="F312:F313"/>
    <mergeCell ref="G312:G313"/>
    <mergeCell ref="H312:H313"/>
    <mergeCell ref="I312:I313"/>
    <mergeCell ref="J312:J313"/>
    <mergeCell ref="L308:M309"/>
    <mergeCell ref="N308:N309"/>
    <mergeCell ref="B310:B311"/>
    <mergeCell ref="C310:D311"/>
    <mergeCell ref="E310:E311"/>
    <mergeCell ref="F310:G311"/>
    <mergeCell ref="H310:H311"/>
    <mergeCell ref="I310:J311"/>
    <mergeCell ref="K310:K311"/>
    <mergeCell ref="L310:M311"/>
    <mergeCell ref="K306:K307"/>
    <mergeCell ref="L306:M307"/>
    <mergeCell ref="N306:N307"/>
    <mergeCell ref="B308:B309"/>
    <mergeCell ref="C308:D309"/>
    <mergeCell ref="E308:E309"/>
    <mergeCell ref="F308:G309"/>
    <mergeCell ref="H308:H309"/>
    <mergeCell ref="I308:J309"/>
    <mergeCell ref="K308:K309"/>
    <mergeCell ref="B306:B307"/>
    <mergeCell ref="C306:D307"/>
    <mergeCell ref="E306:E307"/>
    <mergeCell ref="F306:G307"/>
    <mergeCell ref="H306:H307"/>
    <mergeCell ref="I306:J307"/>
    <mergeCell ref="N302:N303"/>
    <mergeCell ref="B304:B305"/>
    <mergeCell ref="C304:D305"/>
    <mergeCell ref="E304:E305"/>
    <mergeCell ref="F304:G305"/>
    <mergeCell ref="H304:H305"/>
    <mergeCell ref="I304:J305"/>
    <mergeCell ref="K304:K305"/>
    <mergeCell ref="L304:M305"/>
    <mergeCell ref="N304:N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L299:M300"/>
    <mergeCell ref="N299:N300"/>
    <mergeCell ref="C301:E301"/>
    <mergeCell ref="F301:H301"/>
    <mergeCell ref="I301:K301"/>
    <mergeCell ref="L301:N301"/>
    <mergeCell ref="N294:N295"/>
    <mergeCell ref="B296:N296"/>
    <mergeCell ref="B298:N298"/>
    <mergeCell ref="B299:B300"/>
    <mergeCell ref="C299:D300"/>
    <mergeCell ref="E299:E300"/>
    <mergeCell ref="F299:G300"/>
    <mergeCell ref="H299:H300"/>
    <mergeCell ref="I299:J300"/>
    <mergeCell ref="K299:K300"/>
    <mergeCell ref="K292:K293"/>
    <mergeCell ref="L292:L293"/>
    <mergeCell ref="M292:M293"/>
    <mergeCell ref="N292:N293"/>
    <mergeCell ref="B294:B295"/>
    <mergeCell ref="C294:E295"/>
    <mergeCell ref="F294:H295"/>
    <mergeCell ref="I294:K295"/>
    <mergeCell ref="L294:L295"/>
    <mergeCell ref="M294:M295"/>
    <mergeCell ref="N290:N291"/>
    <mergeCell ref="B292:B293"/>
    <mergeCell ref="C292:C293"/>
    <mergeCell ref="D292:D293"/>
    <mergeCell ref="E292:E293"/>
    <mergeCell ref="F292:F293"/>
    <mergeCell ref="G292:G293"/>
    <mergeCell ref="H292:H293"/>
    <mergeCell ref="I292:I293"/>
    <mergeCell ref="J292:J293"/>
    <mergeCell ref="M288:M289"/>
    <mergeCell ref="N288:N289"/>
    <mergeCell ref="B290:B291"/>
    <mergeCell ref="C290:D291"/>
    <mergeCell ref="E290:E291"/>
    <mergeCell ref="F290:G291"/>
    <mergeCell ref="H290:H291"/>
    <mergeCell ref="I290:J291"/>
    <mergeCell ref="K290:K291"/>
    <mergeCell ref="L290:M291"/>
    <mergeCell ref="G288:G289"/>
    <mergeCell ref="H288:H289"/>
    <mergeCell ref="I288:I289"/>
    <mergeCell ref="J288:J289"/>
    <mergeCell ref="K288:K289"/>
    <mergeCell ref="L288:L289"/>
    <mergeCell ref="N285:N286"/>
    <mergeCell ref="C287:E287"/>
    <mergeCell ref="F287:H287"/>
    <mergeCell ref="I287:K287"/>
    <mergeCell ref="L287:N287"/>
    <mergeCell ref="B288:B289"/>
    <mergeCell ref="C288:C289"/>
    <mergeCell ref="D288:D289"/>
    <mergeCell ref="E288:E289"/>
    <mergeCell ref="F288:F289"/>
    <mergeCell ref="B285:B286"/>
    <mergeCell ref="C285:E286"/>
    <mergeCell ref="F285:H286"/>
    <mergeCell ref="I285:K286"/>
    <mergeCell ref="L285:L286"/>
    <mergeCell ref="M285:M286"/>
    <mergeCell ref="J282:J283"/>
    <mergeCell ref="K282:K283"/>
    <mergeCell ref="L282:L283"/>
    <mergeCell ref="M282:M283"/>
    <mergeCell ref="N282:N283"/>
    <mergeCell ref="C284:E284"/>
    <mergeCell ref="F284:H284"/>
    <mergeCell ref="I284:K284"/>
    <mergeCell ref="L284:M284"/>
    <mergeCell ref="L280:M281"/>
    <mergeCell ref="N280:N281"/>
    <mergeCell ref="B282:B283"/>
    <mergeCell ref="C282:C283"/>
    <mergeCell ref="D282:D283"/>
    <mergeCell ref="E282:E283"/>
    <mergeCell ref="F282:F283"/>
    <mergeCell ref="G282:G283"/>
    <mergeCell ref="H282:H283"/>
    <mergeCell ref="I282:I283"/>
    <mergeCell ref="K278:K279"/>
    <mergeCell ref="L278:M279"/>
    <mergeCell ref="N278:N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N274:N275"/>
    <mergeCell ref="B276:B277"/>
    <mergeCell ref="C276:D277"/>
    <mergeCell ref="E276:E277"/>
    <mergeCell ref="F276:G277"/>
    <mergeCell ref="H276:H277"/>
    <mergeCell ref="I276:J277"/>
    <mergeCell ref="K276:K277"/>
    <mergeCell ref="L276:M277"/>
    <mergeCell ref="N276:N277"/>
    <mergeCell ref="M272:M273"/>
    <mergeCell ref="N272:N273"/>
    <mergeCell ref="B274:B275"/>
    <mergeCell ref="C274:D275"/>
    <mergeCell ref="E274:E275"/>
    <mergeCell ref="F274:G275"/>
    <mergeCell ref="H274:H275"/>
    <mergeCell ref="I274:J275"/>
    <mergeCell ref="K274:K275"/>
    <mergeCell ref="L274:M275"/>
    <mergeCell ref="G272:G273"/>
    <mergeCell ref="H272:H273"/>
    <mergeCell ref="I272:I273"/>
    <mergeCell ref="J272:J273"/>
    <mergeCell ref="K272:K273"/>
    <mergeCell ref="L272:L273"/>
    <mergeCell ref="N269:N270"/>
    <mergeCell ref="C271:E271"/>
    <mergeCell ref="F271:H271"/>
    <mergeCell ref="I271:K271"/>
    <mergeCell ref="L271:N271"/>
    <mergeCell ref="B272:B273"/>
    <mergeCell ref="C272:C273"/>
    <mergeCell ref="D272:D273"/>
    <mergeCell ref="E272:E273"/>
    <mergeCell ref="F272:F273"/>
    <mergeCell ref="B266:N266"/>
    <mergeCell ref="B268:N268"/>
    <mergeCell ref="B269:B270"/>
    <mergeCell ref="C269:D270"/>
    <mergeCell ref="E269:E270"/>
    <mergeCell ref="F269:G270"/>
    <mergeCell ref="H269:H270"/>
    <mergeCell ref="I269:J270"/>
    <mergeCell ref="K269:K270"/>
    <mergeCell ref="L269:M270"/>
    <mergeCell ref="B246:B247"/>
    <mergeCell ref="D246:D247"/>
    <mergeCell ref="F246:F247"/>
    <mergeCell ref="B249:B250"/>
    <mergeCell ref="C249:C250"/>
    <mergeCell ref="D249:D250"/>
    <mergeCell ref="E249:E250"/>
    <mergeCell ref="F249:F250"/>
    <mergeCell ref="B239:B240"/>
    <mergeCell ref="C239:C240"/>
    <mergeCell ref="D239:D240"/>
    <mergeCell ref="E239:E240"/>
    <mergeCell ref="F239:F240"/>
    <mergeCell ref="B244:F244"/>
    <mergeCell ref="B235:B236"/>
    <mergeCell ref="C235:C236"/>
    <mergeCell ref="D235:D236"/>
    <mergeCell ref="E235:E236"/>
    <mergeCell ref="F235:F236"/>
    <mergeCell ref="B237:B238"/>
    <mergeCell ref="C237:C238"/>
    <mergeCell ref="D237:D238"/>
    <mergeCell ref="E237:E238"/>
    <mergeCell ref="F237:F238"/>
    <mergeCell ref="B228:F228"/>
    <mergeCell ref="B230:B231"/>
    <mergeCell ref="D230:D231"/>
    <mergeCell ref="F230:F231"/>
    <mergeCell ref="B233:B234"/>
    <mergeCell ref="C233:C234"/>
    <mergeCell ref="D233:D234"/>
    <mergeCell ref="E233:E234"/>
    <mergeCell ref="F233:F234"/>
    <mergeCell ref="C119:D119"/>
    <mergeCell ref="F119:G119"/>
    <mergeCell ref="I119:J119"/>
    <mergeCell ref="L119:M119"/>
    <mergeCell ref="C120:D120"/>
    <mergeCell ref="F120:G120"/>
    <mergeCell ref="I120:J120"/>
    <mergeCell ref="L120:M120"/>
    <mergeCell ref="I117:I118"/>
    <mergeCell ref="J117:J118"/>
    <mergeCell ref="K117:K118"/>
    <mergeCell ref="L117:L118"/>
    <mergeCell ref="M117:M118"/>
    <mergeCell ref="N117:N118"/>
    <mergeCell ref="K115:K116"/>
    <mergeCell ref="L115:M116"/>
    <mergeCell ref="N115:N116"/>
    <mergeCell ref="B117:B118"/>
    <mergeCell ref="C117:C118"/>
    <mergeCell ref="D117:D118"/>
    <mergeCell ref="E117:E118"/>
    <mergeCell ref="F117:F118"/>
    <mergeCell ref="G117:G118"/>
    <mergeCell ref="H117:H118"/>
    <mergeCell ref="B115:B116"/>
    <mergeCell ref="C115:D116"/>
    <mergeCell ref="E115:E116"/>
    <mergeCell ref="F115:G116"/>
    <mergeCell ref="H115:H116"/>
    <mergeCell ref="I115:J116"/>
    <mergeCell ref="N105:N106"/>
    <mergeCell ref="B109:N109"/>
    <mergeCell ref="B111:N111"/>
    <mergeCell ref="B112:B114"/>
    <mergeCell ref="C112:H114"/>
    <mergeCell ref="I112:N112"/>
    <mergeCell ref="I113:N113"/>
    <mergeCell ref="I114:N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K103"/>
    <mergeCell ref="L102:M103"/>
    <mergeCell ref="N102:N103"/>
    <mergeCell ref="C104:D104"/>
    <mergeCell ref="F104:G104"/>
    <mergeCell ref="I104:J104"/>
    <mergeCell ref="L104:M104"/>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L96:M97"/>
    <mergeCell ref="N96:N97"/>
    <mergeCell ref="B98:B99"/>
    <mergeCell ref="C98:D99"/>
    <mergeCell ref="E98:E99"/>
    <mergeCell ref="F98:G99"/>
    <mergeCell ref="H98:H99"/>
    <mergeCell ref="I98:J99"/>
    <mergeCell ref="K98:K99"/>
    <mergeCell ref="L98:M99"/>
    <mergeCell ref="K94:K95"/>
    <mergeCell ref="L94:M95"/>
    <mergeCell ref="N94:N95"/>
    <mergeCell ref="B96:B97"/>
    <mergeCell ref="C96:D97"/>
    <mergeCell ref="E96:E97"/>
    <mergeCell ref="F96:G97"/>
    <mergeCell ref="H96:H97"/>
    <mergeCell ref="I96:J97"/>
    <mergeCell ref="K96:K97"/>
    <mergeCell ref="B94:B95"/>
    <mergeCell ref="C94:D95"/>
    <mergeCell ref="E94:E95"/>
    <mergeCell ref="F94:G95"/>
    <mergeCell ref="H94:H95"/>
    <mergeCell ref="I94:J95"/>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B90:B91"/>
    <mergeCell ref="C90:D91"/>
    <mergeCell ref="E90:E91"/>
    <mergeCell ref="F90:G91"/>
    <mergeCell ref="H90:H91"/>
    <mergeCell ref="I90:J91"/>
    <mergeCell ref="B86:N86"/>
    <mergeCell ref="B87:B89"/>
    <mergeCell ref="C87:H89"/>
    <mergeCell ref="I87:N87"/>
    <mergeCell ref="I88:N88"/>
    <mergeCell ref="I89:N89"/>
    <mergeCell ref="J81:J82"/>
    <mergeCell ref="K81:K82"/>
    <mergeCell ref="L81:L82"/>
    <mergeCell ref="M81:M82"/>
    <mergeCell ref="N81:N82"/>
    <mergeCell ref="B84:N84"/>
    <mergeCell ref="L79:M80"/>
    <mergeCell ref="N79:N80"/>
    <mergeCell ref="B81:B82"/>
    <mergeCell ref="C81:C82"/>
    <mergeCell ref="D81:D82"/>
    <mergeCell ref="E81:E82"/>
    <mergeCell ref="F81:F82"/>
    <mergeCell ref="G81:G82"/>
    <mergeCell ref="H81:H82"/>
    <mergeCell ref="I81:I82"/>
    <mergeCell ref="K77:K78"/>
    <mergeCell ref="L77:M78"/>
    <mergeCell ref="N77:N78"/>
    <mergeCell ref="B79:B80"/>
    <mergeCell ref="C79:D80"/>
    <mergeCell ref="E79:E80"/>
    <mergeCell ref="F79:G80"/>
    <mergeCell ref="H79:H80"/>
    <mergeCell ref="I79:J80"/>
    <mergeCell ref="K79:K80"/>
    <mergeCell ref="C76:D76"/>
    <mergeCell ref="F76:G76"/>
    <mergeCell ref="I76:J76"/>
    <mergeCell ref="L76:M76"/>
    <mergeCell ref="B77:B78"/>
    <mergeCell ref="C77:D78"/>
    <mergeCell ref="E77:E78"/>
    <mergeCell ref="F77:G78"/>
    <mergeCell ref="H77:H78"/>
    <mergeCell ref="I77:J78"/>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K61:K62"/>
    <mergeCell ref="L61:M62"/>
    <mergeCell ref="N61:N62"/>
    <mergeCell ref="C63:E63"/>
    <mergeCell ref="F63:H63"/>
    <mergeCell ref="I63:K63"/>
    <mergeCell ref="L63:N63"/>
    <mergeCell ref="B61:B62"/>
    <mergeCell ref="C61:D62"/>
    <mergeCell ref="E61:E62"/>
    <mergeCell ref="F61:G62"/>
    <mergeCell ref="H61:H62"/>
    <mergeCell ref="I61:J62"/>
    <mergeCell ref="B55:N55"/>
    <mergeCell ref="B57:N57"/>
    <mergeCell ref="B58:B60"/>
    <mergeCell ref="C58:H60"/>
    <mergeCell ref="I58:N58"/>
    <mergeCell ref="I59:N59"/>
    <mergeCell ref="I60:N60"/>
  </mergeCells>
  <hyperlinks>
    <hyperlink ref="B33" location="s7CC4CD3F5F3D7232E178ACCF2768C4E3" display="s7CC4CD3F5F3D7232E178ACCF2768C4E3"/>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8">
        <v>8529</v>
      </c>
      <c r="C3" s="8">
        <v>7059</v>
      </c>
      <c r="D3" s="8">
        <v>6216</v>
      </c>
    </row>
    <row r="4" spans="1:4">
      <c r="A4" s="2" t="s">
        <v>39</v>
      </c>
      <c r="B4" s="6">
        <v>6709</v>
      </c>
      <c r="C4" s="6">
        <v>5810</v>
      </c>
      <c r="D4" s="6">
        <v>5120</v>
      </c>
    </row>
    <row r="5" spans="1:4">
      <c r="A5" s="2" t="s">
        <v>40</v>
      </c>
      <c r="B5" s="6">
        <v>1820</v>
      </c>
      <c r="C5" s="6">
        <v>1249</v>
      </c>
      <c r="D5" s="6">
        <v>1096</v>
      </c>
    </row>
    <row r="6" spans="1:4">
      <c r="A6" s="2" t="s">
        <v>41</v>
      </c>
      <c r="B6" s="4">
        <v>220</v>
      </c>
      <c r="C6" s="4">
        <v>194</v>
      </c>
      <c r="D6" s="4">
        <v>178</v>
      </c>
    </row>
    <row r="7" spans="1:4">
      <c r="A7" s="2" t="s">
        <v>42</v>
      </c>
      <c r="B7" s="4">
        <v>455</v>
      </c>
      <c r="C7" s="4">
        <v>436</v>
      </c>
      <c r="D7" s="4">
        <v>423</v>
      </c>
    </row>
    <row r="8" spans="1:4">
      <c r="A8" s="2" t="s">
        <v>43</v>
      </c>
      <c r="B8" s="4">
        <v>33</v>
      </c>
      <c r="C8" s="4">
        <v>32</v>
      </c>
      <c r="D8" s="4">
        <v>30</v>
      </c>
    </row>
    <row r="9" spans="1:4" ht="30">
      <c r="A9" s="2" t="s">
        <v>44</v>
      </c>
      <c r="B9" s="4">
        <v>390</v>
      </c>
      <c r="C9" s="4">
        <v>32</v>
      </c>
      <c r="D9" s="4">
        <v>83</v>
      </c>
    </row>
    <row r="10" spans="1:4">
      <c r="A10" s="2" t="s">
        <v>45</v>
      </c>
      <c r="B10" s="4">
        <v>-25</v>
      </c>
      <c r="C10" s="4">
        <v>-180</v>
      </c>
      <c r="D10" s="4">
        <v>-212</v>
      </c>
    </row>
    <row r="11" spans="1:4">
      <c r="A11" s="2" t="s">
        <v>46</v>
      </c>
      <c r="B11" s="4">
        <v>747</v>
      </c>
      <c r="C11" s="4">
        <v>735</v>
      </c>
      <c r="D11" s="4">
        <v>594</v>
      </c>
    </row>
    <row r="12" spans="1:4">
      <c r="A12" s="2" t="s">
        <v>47</v>
      </c>
      <c r="B12" s="4">
        <v>58</v>
      </c>
      <c r="C12" s="4">
        <v>52</v>
      </c>
      <c r="D12" s="4">
        <v>47</v>
      </c>
    </row>
    <row r="13" spans="1:4" ht="30">
      <c r="A13" s="2" t="s">
        <v>48</v>
      </c>
      <c r="B13" s="4">
        <v>-371</v>
      </c>
      <c r="C13" s="4">
        <v>-348</v>
      </c>
      <c r="D13" s="4">
        <v>-384</v>
      </c>
    </row>
    <row r="14" spans="1:4" ht="30">
      <c r="A14" s="2" t="s">
        <v>49</v>
      </c>
      <c r="B14" s="4">
        <v>434</v>
      </c>
      <c r="C14" s="4">
        <v>439</v>
      </c>
      <c r="D14" s="4">
        <v>257</v>
      </c>
    </row>
    <row r="15" spans="1:4">
      <c r="A15" s="2" t="s">
        <v>50</v>
      </c>
      <c r="B15" s="4">
        <v>129</v>
      </c>
      <c r="C15" s="4">
        <v>-55</v>
      </c>
      <c r="D15" s="4">
        <v>62</v>
      </c>
    </row>
    <row r="16" spans="1:4">
      <c r="A16" s="2" t="s">
        <v>51</v>
      </c>
      <c r="B16" s="4">
        <v>563</v>
      </c>
      <c r="C16" s="4">
        <v>384</v>
      </c>
      <c r="D16" s="4">
        <v>319</v>
      </c>
    </row>
    <row r="17" spans="1:4" ht="30">
      <c r="A17" s="2" t="s">
        <v>52</v>
      </c>
      <c r="B17" s="4">
        <v>0</v>
      </c>
      <c r="C17" s="4">
        <v>0</v>
      </c>
      <c r="D17" s="4">
        <v>12</v>
      </c>
    </row>
    <row r="18" spans="1:4">
      <c r="A18" s="2" t="s">
        <v>53</v>
      </c>
      <c r="B18" s="4">
        <v>563</v>
      </c>
      <c r="C18" s="4">
        <v>384</v>
      </c>
      <c r="D18" s="4">
        <v>331</v>
      </c>
    </row>
    <row r="19" spans="1:4" ht="30">
      <c r="A19" s="2" t="s">
        <v>54</v>
      </c>
      <c r="B19" s="4">
        <v>0</v>
      </c>
      <c r="C19" s="4">
        <v>1</v>
      </c>
      <c r="D19" s="4">
        <v>0</v>
      </c>
    </row>
    <row r="20" spans="1:4" ht="30">
      <c r="A20" s="2" t="s">
        <v>55</v>
      </c>
      <c r="B20" s="4">
        <v>563</v>
      </c>
      <c r="C20" s="4">
        <v>385</v>
      </c>
      <c r="D20" s="4">
        <v>331</v>
      </c>
    </row>
    <row r="21" spans="1:4">
      <c r="A21" s="2" t="s">
        <v>56</v>
      </c>
      <c r="B21" s="4">
        <v>-23</v>
      </c>
      <c r="C21" s="4">
        <v>0</v>
      </c>
      <c r="D21" s="4">
        <v>0</v>
      </c>
    </row>
    <row r="22" spans="1:4" ht="30">
      <c r="A22" s="2" t="s">
        <v>57</v>
      </c>
      <c r="B22" s="8">
        <v>540</v>
      </c>
      <c r="C22" s="8">
        <v>385</v>
      </c>
      <c r="D22" s="8">
        <v>331</v>
      </c>
    </row>
    <row r="23" spans="1:4" ht="45">
      <c r="A23" s="3" t="s">
        <v>58</v>
      </c>
      <c r="B23" s="4" t="s">
        <v>7</v>
      </c>
      <c r="C23" s="4" t="s">
        <v>7</v>
      </c>
      <c r="D23" s="4" t="s">
        <v>7</v>
      </c>
    </row>
    <row r="24" spans="1:4">
      <c r="A24" s="2" t="s">
        <v>59</v>
      </c>
      <c r="B24" s="7">
        <v>0.95</v>
      </c>
      <c r="C24" s="7">
        <v>0.71</v>
      </c>
      <c r="D24" s="7">
        <v>0.6</v>
      </c>
    </row>
    <row r="25" spans="1:4">
      <c r="A25" s="2" t="s">
        <v>60</v>
      </c>
      <c r="B25" s="8">
        <v>0</v>
      </c>
      <c r="C25" s="8">
        <v>0</v>
      </c>
      <c r="D25" s="7">
        <v>0.02</v>
      </c>
    </row>
    <row r="26" spans="1:4">
      <c r="A26" s="2" t="s">
        <v>61</v>
      </c>
      <c r="B26" s="7">
        <v>0.95</v>
      </c>
      <c r="C26" s="7">
        <v>0.71</v>
      </c>
      <c r="D26" s="7">
        <v>0.62</v>
      </c>
    </row>
    <row r="27" spans="1:4" ht="45">
      <c r="A27" s="3" t="s">
        <v>62</v>
      </c>
      <c r="B27" s="4" t="s">
        <v>7</v>
      </c>
      <c r="C27" s="4" t="s">
        <v>7</v>
      </c>
      <c r="D27" s="4" t="s">
        <v>7</v>
      </c>
    </row>
    <row r="28" spans="1:4">
      <c r="A28" s="2" t="s">
        <v>59</v>
      </c>
      <c r="B28" s="7">
        <v>0.95</v>
      </c>
      <c r="C28" s="7">
        <v>0.71</v>
      </c>
      <c r="D28" s="7">
        <v>0.59</v>
      </c>
    </row>
    <row r="29" spans="1:4">
      <c r="A29" s="2" t="s">
        <v>60</v>
      </c>
      <c r="B29" s="8">
        <v>0</v>
      </c>
      <c r="C29" s="8">
        <v>0</v>
      </c>
      <c r="D29" s="7">
        <v>0.02</v>
      </c>
    </row>
    <row r="30" spans="1:4">
      <c r="A30" s="2" t="s">
        <v>61</v>
      </c>
      <c r="B30" s="7">
        <v>0.95</v>
      </c>
      <c r="C30" s="7">
        <v>0.71</v>
      </c>
      <c r="D30" s="7">
        <v>0.61</v>
      </c>
    </row>
    <row r="31" spans="1:4">
      <c r="A31" s="2" t="s">
        <v>63</v>
      </c>
      <c r="B31" s="7">
        <v>0.81</v>
      </c>
      <c r="C31" s="7">
        <v>0.62</v>
      </c>
      <c r="D31" s="7">
        <v>0.6</v>
      </c>
    </row>
    <row r="32" spans="1:4" ht="30">
      <c r="A32" s="3" t="s">
        <v>64</v>
      </c>
      <c r="B32" s="4" t="s">
        <v>7</v>
      </c>
      <c r="C32" s="4" t="s">
        <v>7</v>
      </c>
      <c r="D32" s="4" t="s">
        <v>7</v>
      </c>
    </row>
    <row r="33" spans="1:4">
      <c r="A33" s="2" t="s">
        <v>65</v>
      </c>
      <c r="B33" s="6">
        <v>566329</v>
      </c>
      <c r="C33" s="6">
        <v>539140</v>
      </c>
      <c r="D33" s="6">
        <v>537534</v>
      </c>
    </row>
    <row r="34" spans="1:4">
      <c r="A34" s="2" t="s">
        <v>66</v>
      </c>
      <c r="B34" s="6">
        <v>571239</v>
      </c>
      <c r="C34" s="6">
        <v>542310</v>
      </c>
      <c r="D34" s="6">
        <v>5398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140625" bestFit="1" customWidth="1"/>
    <col min="2" max="2" width="1.5703125" customWidth="1"/>
    <col min="3" max="3" width="36.5703125" bestFit="1" customWidth="1"/>
  </cols>
  <sheetData>
    <row r="1" spans="1:3" ht="15" customHeight="1">
      <c r="A1" s="9" t="s">
        <v>1018</v>
      </c>
      <c r="B1" s="9" t="s">
        <v>2</v>
      </c>
      <c r="C1" s="9"/>
    </row>
    <row r="2" spans="1:3" ht="15" customHeight="1">
      <c r="A2" s="9"/>
      <c r="B2" s="9" t="s">
        <v>3</v>
      </c>
      <c r="C2" s="9"/>
    </row>
    <row r="3" spans="1:3" ht="15" customHeight="1">
      <c r="A3" s="3" t="s">
        <v>1019</v>
      </c>
      <c r="B3" s="23" t="s">
        <v>7</v>
      </c>
      <c r="C3" s="23"/>
    </row>
    <row r="4" spans="1:3" ht="15" customHeight="1">
      <c r="A4" s="24" t="s">
        <v>1018</v>
      </c>
      <c r="B4" s="23" t="s">
        <v>7</v>
      </c>
      <c r="C4" s="23"/>
    </row>
    <row r="5" spans="1:3">
      <c r="A5" s="24"/>
      <c r="B5" s="25" t="s">
        <v>1020</v>
      </c>
      <c r="C5" s="25"/>
    </row>
    <row r="6" spans="1:3">
      <c r="A6" s="24"/>
      <c r="B6" s="26" t="s">
        <v>646</v>
      </c>
      <c r="C6" s="26"/>
    </row>
    <row r="7" spans="1:3">
      <c r="A7" s="24"/>
      <c r="B7" s="12"/>
      <c r="C7" s="12"/>
    </row>
    <row r="8" spans="1:3">
      <c r="A8" s="24"/>
      <c r="B8" s="13" t="s">
        <v>211</v>
      </c>
      <c r="C8" s="14" t="s">
        <v>1021</v>
      </c>
    </row>
    <row r="9" spans="1:3">
      <c r="A9" s="24"/>
      <c r="B9" s="12"/>
      <c r="C9" s="12"/>
    </row>
    <row r="10" spans="1:3">
      <c r="A10" s="24"/>
      <c r="B10" s="13" t="s">
        <v>211</v>
      </c>
      <c r="C10" s="14" t="s">
        <v>1022</v>
      </c>
    </row>
    <row r="11" spans="1:3">
      <c r="A11" s="24"/>
      <c r="B11" s="27" t="s">
        <v>1023</v>
      </c>
      <c r="C11" s="27"/>
    </row>
    <row r="12" spans="1:3" ht="123.75" customHeight="1">
      <c r="A12" s="24"/>
      <c r="B12" s="26" t="s">
        <v>1024</v>
      </c>
      <c r="C12" s="26"/>
    </row>
    <row r="13" spans="1:3">
      <c r="A13" s="24"/>
      <c r="B13" s="12"/>
      <c r="C13" s="12"/>
    </row>
    <row r="14" spans="1:3" ht="22.5">
      <c r="A14" s="24"/>
      <c r="B14" s="13" t="s">
        <v>211</v>
      </c>
      <c r="C14" s="14" t="s">
        <v>1025</v>
      </c>
    </row>
    <row r="15" spans="1:3">
      <c r="A15" s="24"/>
      <c r="B15" s="12"/>
      <c r="C15" s="12"/>
    </row>
    <row r="16" spans="1:3" ht="22.5">
      <c r="A16" s="24"/>
      <c r="B16" s="13" t="s">
        <v>211</v>
      </c>
      <c r="C16" s="14" t="s">
        <v>1026</v>
      </c>
    </row>
    <row r="17" spans="1:3" ht="78.75" customHeight="1">
      <c r="A17" s="24"/>
      <c r="B17" s="26" t="s">
        <v>1027</v>
      </c>
      <c r="C17" s="26"/>
    </row>
    <row r="18" spans="1:3" ht="30" customHeight="1">
      <c r="A18" s="24"/>
      <c r="B18" s="33" t="s">
        <v>1028</v>
      </c>
      <c r="C18" s="33"/>
    </row>
    <row r="19" spans="1:3">
      <c r="A19" s="24"/>
      <c r="B19" s="12"/>
      <c r="C19" s="12"/>
    </row>
    <row r="20" spans="1:3">
      <c r="A20" s="24"/>
      <c r="B20" s="13" t="s">
        <v>211</v>
      </c>
      <c r="C20" s="14" t="s">
        <v>1029</v>
      </c>
    </row>
    <row r="21" spans="1:3">
      <c r="A21" s="24"/>
      <c r="B21" s="403" t="s">
        <v>1030</v>
      </c>
      <c r="C21" s="403"/>
    </row>
    <row r="22" spans="1:3">
      <c r="A22" s="24"/>
      <c r="B22" s="403" t="s">
        <v>1031</v>
      </c>
      <c r="C22" s="403"/>
    </row>
    <row r="23" spans="1:3">
      <c r="A23" s="24"/>
      <c r="B23" s="403" t="s">
        <v>1032</v>
      </c>
      <c r="C23" s="403"/>
    </row>
    <row r="24" spans="1:3">
      <c r="A24" s="24"/>
      <c r="B24" s="12"/>
      <c r="C24" s="12"/>
    </row>
    <row r="25" spans="1:3">
      <c r="A25" s="24"/>
      <c r="B25" s="13" t="s">
        <v>211</v>
      </c>
      <c r="C25" s="14" t="s">
        <v>1033</v>
      </c>
    </row>
    <row r="26" spans="1:3">
      <c r="A26" s="24"/>
      <c r="B26" s="403" t="s">
        <v>1034</v>
      </c>
      <c r="C26" s="403"/>
    </row>
    <row r="27" spans="1:3">
      <c r="A27" s="24"/>
      <c r="B27" s="403" t="s">
        <v>1035</v>
      </c>
      <c r="C27" s="403"/>
    </row>
    <row r="28" spans="1:3">
      <c r="A28" s="24"/>
      <c r="B28" s="403" t="s">
        <v>1036</v>
      </c>
      <c r="C28" s="403"/>
    </row>
    <row r="29" spans="1:3" ht="78.75" customHeight="1">
      <c r="A29" s="24"/>
      <c r="B29" s="26" t="s">
        <v>1037</v>
      </c>
      <c r="C29" s="26"/>
    </row>
    <row r="30" spans="1:3">
      <c r="A30" s="24"/>
      <c r="B30" s="12"/>
      <c r="C30" s="12"/>
    </row>
    <row r="31" spans="1:3">
      <c r="A31" s="24"/>
      <c r="B31" s="13" t="s">
        <v>211</v>
      </c>
      <c r="C31" s="21" t="s">
        <v>1038</v>
      </c>
    </row>
    <row r="32" spans="1:3">
      <c r="A32" s="24"/>
      <c r="B32" s="12"/>
      <c r="C32" s="12"/>
    </row>
    <row r="33" spans="1:3">
      <c r="A33" s="24"/>
      <c r="B33" s="13" t="s">
        <v>211</v>
      </c>
      <c r="C33" s="21" t="s">
        <v>1039</v>
      </c>
    </row>
    <row r="34" spans="1:3" ht="67.5" customHeight="1">
      <c r="A34" s="24"/>
      <c r="B34" s="26" t="s">
        <v>1040</v>
      </c>
      <c r="C34" s="26"/>
    </row>
    <row r="35" spans="1:3">
      <c r="A35" s="24"/>
      <c r="B35" s="12"/>
      <c r="C35" s="12"/>
    </row>
    <row r="36" spans="1:3">
      <c r="A36" s="24"/>
      <c r="B36" s="13" t="s">
        <v>211</v>
      </c>
      <c r="C36" s="21" t="s">
        <v>1041</v>
      </c>
    </row>
    <row r="37" spans="1:3">
      <c r="A37" s="24"/>
      <c r="B37" s="12"/>
      <c r="C37" s="12"/>
    </row>
    <row r="38" spans="1:3">
      <c r="A38" s="24"/>
      <c r="B38" s="13" t="s">
        <v>211</v>
      </c>
      <c r="C38" s="21" t="s">
        <v>1042</v>
      </c>
    </row>
    <row r="39" spans="1:3" ht="78.75" customHeight="1">
      <c r="A39" s="24"/>
      <c r="B39" s="26" t="s">
        <v>1043</v>
      </c>
      <c r="C39" s="26"/>
    </row>
    <row r="40" spans="1:3" ht="135" customHeight="1">
      <c r="A40" s="24"/>
      <c r="B40" s="26" t="s">
        <v>1044</v>
      </c>
      <c r="C40" s="26"/>
    </row>
    <row r="41" spans="1:3">
      <c r="A41" s="24"/>
      <c r="B41" s="27" t="s">
        <v>1018</v>
      </c>
      <c r="C41" s="27"/>
    </row>
    <row r="42" spans="1:3" ht="135" customHeight="1">
      <c r="A42" s="24"/>
      <c r="B42" s="26" t="s">
        <v>1045</v>
      </c>
      <c r="C42" s="26"/>
    </row>
    <row r="43" spans="1:3" ht="191.25" customHeight="1">
      <c r="A43" s="24"/>
      <c r="B43" s="26" t="s">
        <v>1046</v>
      </c>
      <c r="C43" s="26"/>
    </row>
    <row r="44" spans="1:3" ht="33.75" customHeight="1">
      <c r="A44" s="24"/>
      <c r="B44" s="26" t="s">
        <v>1047</v>
      </c>
      <c r="C44" s="26"/>
    </row>
    <row r="45" spans="1:3">
      <c r="A45" s="24"/>
      <c r="B45" s="12"/>
      <c r="C45" s="12"/>
    </row>
    <row r="46" spans="1:3">
      <c r="A46" s="24"/>
      <c r="B46" s="13" t="s">
        <v>211</v>
      </c>
      <c r="C46" s="14" t="s">
        <v>1048</v>
      </c>
    </row>
    <row r="47" spans="1:3">
      <c r="A47" s="24"/>
      <c r="B47" s="12"/>
      <c r="C47" s="12"/>
    </row>
    <row r="48" spans="1:3" ht="22.5">
      <c r="A48" s="24"/>
      <c r="B48" s="13" t="s">
        <v>211</v>
      </c>
      <c r="C48" s="14" t="s">
        <v>1049</v>
      </c>
    </row>
    <row r="49" spans="1:3">
      <c r="A49" s="24"/>
      <c r="B49" s="12"/>
      <c r="C49" s="12"/>
    </row>
    <row r="50" spans="1:3">
      <c r="A50" s="24"/>
      <c r="B50" s="13" t="s">
        <v>211</v>
      </c>
      <c r="C50" s="14" t="s">
        <v>1050</v>
      </c>
    </row>
    <row r="51" spans="1:3">
      <c r="A51" s="24"/>
      <c r="B51" s="12"/>
      <c r="C51" s="12"/>
    </row>
    <row r="52" spans="1:3">
      <c r="A52" s="24"/>
      <c r="B52" s="13" t="s">
        <v>211</v>
      </c>
      <c r="C52" s="14" t="s">
        <v>1051</v>
      </c>
    </row>
    <row r="53" spans="1:3">
      <c r="A53" s="24"/>
      <c r="B53" s="12"/>
      <c r="C53" s="12"/>
    </row>
    <row r="54" spans="1:3" ht="22.5">
      <c r="A54" s="24"/>
      <c r="B54" s="13" t="s">
        <v>211</v>
      </c>
      <c r="C54" s="14" t="s">
        <v>1052</v>
      </c>
    </row>
    <row r="55" spans="1:3" ht="45" customHeight="1">
      <c r="A55" s="24"/>
      <c r="B55" s="26" t="s">
        <v>1053</v>
      </c>
      <c r="C55" s="26"/>
    </row>
    <row r="56" spans="1:3" ht="90" customHeight="1">
      <c r="A56" s="24"/>
      <c r="B56" s="26" t="s">
        <v>1054</v>
      </c>
      <c r="C56" s="26"/>
    </row>
  </sheetData>
  <mergeCells count="28">
    <mergeCell ref="B41:C41"/>
    <mergeCell ref="B42:C42"/>
    <mergeCell ref="B43:C43"/>
    <mergeCell ref="B44:C44"/>
    <mergeCell ref="B55:C55"/>
    <mergeCell ref="B56:C56"/>
    <mergeCell ref="B27:C27"/>
    <mergeCell ref="B28:C28"/>
    <mergeCell ref="B29:C29"/>
    <mergeCell ref="B34:C34"/>
    <mergeCell ref="B39:C39"/>
    <mergeCell ref="B40:C40"/>
    <mergeCell ref="B17:C17"/>
    <mergeCell ref="B18:C18"/>
    <mergeCell ref="B21:C21"/>
    <mergeCell ref="B22:C22"/>
    <mergeCell ref="B23:C23"/>
    <mergeCell ref="B26:C26"/>
    <mergeCell ref="A1:A2"/>
    <mergeCell ref="B1:C1"/>
    <mergeCell ref="B2:C2"/>
    <mergeCell ref="B3:C3"/>
    <mergeCell ref="A4:A56"/>
    <mergeCell ref="B4:C4"/>
    <mergeCell ref="B5:C5"/>
    <mergeCell ref="B6:C6"/>
    <mergeCell ref="B11:C11"/>
    <mergeCell ref="B12:C12"/>
  </mergeCells>
  <hyperlinks>
    <hyperlink ref="B18" location="sBA0DEA60F0572FB90EA2ACCF29344D59" display="sBA0DEA60F0572FB90EA2ACCF29344D59"/>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5.140625" customWidth="1"/>
    <col min="4" max="4" width="10.42578125" customWidth="1"/>
    <col min="5" max="5" width="27.28515625" customWidth="1"/>
    <col min="6" max="6" width="5.140625" customWidth="1"/>
    <col min="7" max="7" width="10.42578125" customWidth="1"/>
    <col min="8" max="8" width="27.28515625" customWidth="1"/>
  </cols>
  <sheetData>
    <row r="1" spans="1:8" ht="15" customHeight="1">
      <c r="A1" s="9" t="s">
        <v>1055</v>
      </c>
      <c r="B1" s="9" t="s">
        <v>2</v>
      </c>
      <c r="C1" s="9"/>
      <c r="D1" s="9"/>
      <c r="E1" s="9"/>
      <c r="F1" s="9"/>
      <c r="G1" s="9"/>
      <c r="H1" s="9"/>
    </row>
    <row r="2" spans="1:8" ht="15" customHeight="1">
      <c r="A2" s="9"/>
      <c r="B2" s="9" t="s">
        <v>3</v>
      </c>
      <c r="C2" s="9"/>
      <c r="D2" s="9"/>
      <c r="E2" s="9"/>
      <c r="F2" s="9"/>
      <c r="G2" s="9"/>
      <c r="H2" s="9"/>
    </row>
    <row r="3" spans="1:8" ht="30">
      <c r="A3" s="3" t="s">
        <v>1056</v>
      </c>
      <c r="B3" s="23" t="s">
        <v>7</v>
      </c>
      <c r="C3" s="23"/>
      <c r="D3" s="23"/>
      <c r="E3" s="23"/>
      <c r="F3" s="23"/>
      <c r="G3" s="23"/>
      <c r="H3" s="23"/>
    </row>
    <row r="4" spans="1:8" ht="15" customHeight="1">
      <c r="A4" s="24" t="s">
        <v>1055</v>
      </c>
      <c r="B4" s="23" t="s">
        <v>7</v>
      </c>
      <c r="C4" s="23"/>
      <c r="D4" s="23"/>
      <c r="E4" s="23"/>
      <c r="F4" s="23"/>
      <c r="G4" s="23"/>
      <c r="H4" s="23"/>
    </row>
    <row r="5" spans="1:8">
      <c r="A5" s="24"/>
      <c r="B5" s="25" t="s">
        <v>1055</v>
      </c>
      <c r="C5" s="25"/>
      <c r="D5" s="25"/>
      <c r="E5" s="25"/>
      <c r="F5" s="25"/>
      <c r="G5" s="25"/>
      <c r="H5" s="25"/>
    </row>
    <row r="6" spans="1:8">
      <c r="A6" s="24"/>
      <c r="B6" s="28" t="s">
        <v>1057</v>
      </c>
      <c r="C6" s="28"/>
      <c r="D6" s="28"/>
      <c r="E6" s="28"/>
      <c r="F6" s="28"/>
      <c r="G6" s="28"/>
      <c r="H6" s="28"/>
    </row>
    <row r="7" spans="1:8">
      <c r="A7" s="24"/>
      <c r="B7" s="19"/>
      <c r="C7" s="19"/>
      <c r="D7" s="19"/>
      <c r="E7" s="19"/>
      <c r="F7" s="19"/>
      <c r="G7" s="19"/>
      <c r="H7" s="19"/>
    </row>
    <row r="8" spans="1:8" ht="15.75" thickBot="1">
      <c r="A8" s="24"/>
      <c r="B8" s="12"/>
      <c r="C8" s="12"/>
      <c r="D8" s="12"/>
      <c r="E8" s="12"/>
      <c r="F8" s="12"/>
      <c r="G8" s="12"/>
      <c r="H8" s="12"/>
    </row>
    <row r="9" spans="1:8" ht="15.75" thickBot="1">
      <c r="A9" s="24"/>
      <c r="B9" s="41" t="s">
        <v>399</v>
      </c>
      <c r="C9" s="42"/>
      <c r="D9" s="42"/>
      <c r="E9" s="42"/>
      <c r="F9" s="42"/>
      <c r="G9" s="42"/>
      <c r="H9" s="43"/>
    </row>
    <row r="10" spans="1:8">
      <c r="A10" s="24"/>
      <c r="B10" s="44" t="s">
        <v>400</v>
      </c>
      <c r="C10" s="124" t="s">
        <v>561</v>
      </c>
      <c r="D10" s="125"/>
      <c r="E10" s="50"/>
      <c r="F10" s="124" t="s">
        <v>561</v>
      </c>
      <c r="G10" s="125"/>
      <c r="H10" s="52"/>
    </row>
    <row r="11" spans="1:8" ht="15.75" thickBot="1">
      <c r="A11" s="24"/>
      <c r="B11" s="45"/>
      <c r="C11" s="126">
        <v>2013</v>
      </c>
      <c r="D11" s="127"/>
      <c r="E11" s="51"/>
      <c r="F11" s="126">
        <v>2012</v>
      </c>
      <c r="G11" s="127"/>
      <c r="H11" s="53"/>
    </row>
    <row r="12" spans="1:8">
      <c r="A12" s="24"/>
      <c r="B12" s="89" t="s">
        <v>1058</v>
      </c>
      <c r="C12" s="60" t="s">
        <v>411</v>
      </c>
      <c r="D12" s="66">
        <v>365</v>
      </c>
      <c r="E12" s="64"/>
      <c r="F12" s="70" t="s">
        <v>411</v>
      </c>
      <c r="G12" s="75">
        <v>252</v>
      </c>
      <c r="H12" s="73"/>
    </row>
    <row r="13" spans="1:8" ht="15.75" thickBot="1">
      <c r="A13" s="24"/>
      <c r="B13" s="90"/>
      <c r="C13" s="61"/>
      <c r="D13" s="67"/>
      <c r="E13" s="65"/>
      <c r="F13" s="54"/>
      <c r="G13" s="76"/>
      <c r="H13" s="74"/>
    </row>
    <row r="14" spans="1:8">
      <c r="A14" s="24"/>
      <c r="B14" s="89" t="s">
        <v>1059</v>
      </c>
      <c r="C14" s="91">
        <v>478</v>
      </c>
      <c r="D14" s="66"/>
      <c r="E14" s="64"/>
      <c r="F14" s="93">
        <v>433</v>
      </c>
      <c r="G14" s="75"/>
      <c r="H14" s="73"/>
    </row>
    <row r="15" spans="1:8" ht="15.75" thickBot="1">
      <c r="A15" s="24"/>
      <c r="B15" s="90"/>
      <c r="C15" s="92"/>
      <c r="D15" s="67"/>
      <c r="E15" s="65"/>
      <c r="F15" s="94"/>
      <c r="G15" s="76"/>
      <c r="H15" s="74"/>
    </row>
    <row r="16" spans="1:8">
      <c r="A16" s="24"/>
      <c r="B16" s="89" t="s">
        <v>1060</v>
      </c>
      <c r="C16" s="91">
        <v>8</v>
      </c>
      <c r="D16" s="66"/>
      <c r="E16" s="64"/>
      <c r="F16" s="93">
        <v>10</v>
      </c>
      <c r="G16" s="75"/>
      <c r="H16" s="73"/>
    </row>
    <row r="17" spans="1:8" ht="15.75" thickBot="1">
      <c r="A17" s="24"/>
      <c r="B17" s="90"/>
      <c r="C17" s="92"/>
      <c r="D17" s="67"/>
      <c r="E17" s="65"/>
      <c r="F17" s="94"/>
      <c r="G17" s="76"/>
      <c r="H17" s="74"/>
    </row>
    <row r="18" spans="1:8">
      <c r="A18" s="24"/>
      <c r="B18" s="89" t="s">
        <v>187</v>
      </c>
      <c r="C18" s="60" t="s">
        <v>411</v>
      </c>
      <c r="D18" s="66">
        <v>851</v>
      </c>
      <c r="E18" s="64"/>
      <c r="F18" s="70" t="s">
        <v>411</v>
      </c>
      <c r="G18" s="75">
        <v>695</v>
      </c>
      <c r="H18" s="73"/>
    </row>
    <row r="19" spans="1:8" ht="15.75" thickBot="1">
      <c r="A19" s="24"/>
      <c r="B19" s="99"/>
      <c r="C19" s="100"/>
      <c r="D19" s="101"/>
      <c r="E19" s="102"/>
      <c r="F19" s="103"/>
      <c r="G19" s="104"/>
      <c r="H19" s="105"/>
    </row>
    <row r="20" spans="1:8" ht="15.75" thickTop="1">
      <c r="A20" s="24"/>
      <c r="B20" s="193" t="s">
        <v>1061</v>
      </c>
      <c r="C20" s="193"/>
      <c r="D20" s="193"/>
      <c r="E20" s="193"/>
      <c r="F20" s="193"/>
      <c r="G20" s="193"/>
      <c r="H20" s="193"/>
    </row>
    <row r="21" spans="1:8" ht="30" customHeight="1">
      <c r="A21" s="24"/>
      <c r="B21" s="33" t="s">
        <v>1062</v>
      </c>
      <c r="C21" s="33"/>
      <c r="D21" s="33"/>
      <c r="E21" s="33"/>
      <c r="F21" s="33"/>
      <c r="G21" s="33"/>
      <c r="H21" s="33"/>
    </row>
  </sheetData>
  <mergeCells count="43">
    <mergeCell ref="B20:H20"/>
    <mergeCell ref="B21:H21"/>
    <mergeCell ref="G18:G19"/>
    <mergeCell ref="H18:H19"/>
    <mergeCell ref="A1:A2"/>
    <mergeCell ref="B1:H1"/>
    <mergeCell ref="B2:H2"/>
    <mergeCell ref="B3:H3"/>
    <mergeCell ref="A4:A21"/>
    <mergeCell ref="B4:H4"/>
    <mergeCell ref="B5:H5"/>
    <mergeCell ref="B6:H6"/>
    <mergeCell ref="B16:B17"/>
    <mergeCell ref="C16:D17"/>
    <mergeCell ref="E16:E17"/>
    <mergeCell ref="F16:G17"/>
    <mergeCell ref="H16:H17"/>
    <mergeCell ref="B18:B19"/>
    <mergeCell ref="C18:C19"/>
    <mergeCell ref="D18:D19"/>
    <mergeCell ref="E18:E19"/>
    <mergeCell ref="F18:F19"/>
    <mergeCell ref="H12:H13"/>
    <mergeCell ref="B14:B15"/>
    <mergeCell ref="C14:D15"/>
    <mergeCell ref="E14:E15"/>
    <mergeCell ref="F14:G15"/>
    <mergeCell ref="H14:H15"/>
    <mergeCell ref="B12:B13"/>
    <mergeCell ref="C12:C13"/>
    <mergeCell ref="D12:D13"/>
    <mergeCell ref="E12:E13"/>
    <mergeCell ref="F12:F13"/>
    <mergeCell ref="G12:G13"/>
    <mergeCell ref="B7:H7"/>
    <mergeCell ref="B9:H9"/>
    <mergeCell ref="B10:B11"/>
    <mergeCell ref="C10:D10"/>
    <mergeCell ref="C11:D11"/>
    <mergeCell ref="E10:E11"/>
    <mergeCell ref="F10:G10"/>
    <mergeCell ref="F11:G11"/>
    <mergeCell ref="H10:H11"/>
  </mergeCells>
  <hyperlinks>
    <hyperlink ref="B21" location="sB75D240351CABE05FB28ACCF28BCC2CD" display="sB75D240351CABE05FB28ACCF28BCC2CD"/>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19.5703125" bestFit="1" customWidth="1"/>
    <col min="2" max="2" width="36.5703125" bestFit="1" customWidth="1"/>
    <col min="3" max="3" width="3.7109375" customWidth="1"/>
    <col min="4" max="4" width="7.28515625" customWidth="1"/>
    <col min="6" max="6" width="3.7109375" customWidth="1"/>
    <col min="7" max="7" width="7.28515625" customWidth="1"/>
  </cols>
  <sheetData>
    <row r="1" spans="1:8" ht="15" customHeight="1">
      <c r="A1" s="9" t="s">
        <v>1063</v>
      </c>
      <c r="B1" s="9" t="s">
        <v>2</v>
      </c>
      <c r="C1" s="9"/>
      <c r="D1" s="9"/>
      <c r="E1" s="9"/>
      <c r="F1" s="9"/>
      <c r="G1" s="9"/>
      <c r="H1" s="9"/>
    </row>
    <row r="2" spans="1:8" ht="15" customHeight="1">
      <c r="A2" s="9"/>
      <c r="B2" s="9" t="s">
        <v>3</v>
      </c>
      <c r="C2" s="9"/>
      <c r="D2" s="9"/>
      <c r="E2" s="9"/>
      <c r="F2" s="9"/>
      <c r="G2" s="9"/>
      <c r="H2" s="9"/>
    </row>
    <row r="3" spans="1:8" ht="15" customHeight="1">
      <c r="A3" s="24" t="s">
        <v>1063</v>
      </c>
      <c r="B3" s="23" t="s">
        <v>7</v>
      </c>
      <c r="C3" s="23"/>
      <c r="D3" s="23"/>
      <c r="E3" s="23"/>
      <c r="F3" s="23"/>
      <c r="G3" s="23"/>
      <c r="H3" s="23"/>
    </row>
    <row r="4" spans="1:8">
      <c r="A4" s="24"/>
      <c r="B4" s="25" t="s">
        <v>1064</v>
      </c>
      <c r="C4" s="25"/>
      <c r="D4" s="25"/>
      <c r="E4" s="25"/>
      <c r="F4" s="25"/>
      <c r="G4" s="25"/>
      <c r="H4" s="25"/>
    </row>
    <row r="5" spans="1:8">
      <c r="A5" s="24"/>
      <c r="B5" s="26" t="s">
        <v>1065</v>
      </c>
      <c r="C5" s="26"/>
      <c r="D5" s="26"/>
      <c r="E5" s="26"/>
      <c r="F5" s="26"/>
      <c r="G5" s="26"/>
      <c r="H5" s="26"/>
    </row>
    <row r="6" spans="1:8">
      <c r="A6" s="24"/>
      <c r="B6" s="19"/>
      <c r="C6" s="19"/>
      <c r="D6" s="19"/>
      <c r="E6" s="19"/>
      <c r="F6" s="19"/>
      <c r="G6" s="19"/>
      <c r="H6" s="19"/>
    </row>
    <row r="7" spans="1:8" ht="15.75" thickBot="1">
      <c r="A7" s="24"/>
      <c r="B7" s="12"/>
      <c r="C7" s="12"/>
      <c r="D7" s="12"/>
      <c r="E7" s="12"/>
      <c r="F7" s="12"/>
      <c r="G7" s="12"/>
      <c r="H7" s="12"/>
    </row>
    <row r="8" spans="1:8" ht="15.75" thickBot="1">
      <c r="A8" s="24"/>
      <c r="B8" s="41" t="s">
        <v>399</v>
      </c>
      <c r="C8" s="42"/>
      <c r="D8" s="42"/>
      <c r="E8" s="42"/>
      <c r="F8" s="42"/>
      <c r="G8" s="42"/>
      <c r="H8" s="43"/>
    </row>
    <row r="9" spans="1:8">
      <c r="A9" s="24"/>
      <c r="B9" s="44" t="s">
        <v>400</v>
      </c>
      <c r="C9" s="124" t="s">
        <v>561</v>
      </c>
      <c r="D9" s="125"/>
      <c r="E9" s="52"/>
      <c r="F9" s="128" t="s">
        <v>561</v>
      </c>
      <c r="G9" s="125"/>
      <c r="H9" s="52"/>
    </row>
    <row r="10" spans="1:8" ht="15.75" thickBot="1">
      <c r="A10" s="24"/>
      <c r="B10" s="45"/>
      <c r="C10" s="126">
        <v>2013</v>
      </c>
      <c r="D10" s="127"/>
      <c r="E10" s="53"/>
      <c r="F10" s="129">
        <v>2012</v>
      </c>
      <c r="G10" s="127"/>
      <c r="H10" s="53"/>
    </row>
    <row r="11" spans="1:8">
      <c r="A11" s="24"/>
      <c r="B11" s="89" t="s">
        <v>1066</v>
      </c>
      <c r="C11" s="60" t="s">
        <v>411</v>
      </c>
      <c r="D11" s="66">
        <v>174</v>
      </c>
      <c r="E11" s="64"/>
      <c r="F11" s="70" t="s">
        <v>411</v>
      </c>
      <c r="G11" s="75">
        <v>160</v>
      </c>
      <c r="H11" s="73"/>
    </row>
    <row r="12" spans="1:8" ht="15.75" thickBot="1">
      <c r="A12" s="24"/>
      <c r="B12" s="90"/>
      <c r="C12" s="61"/>
      <c r="D12" s="67"/>
      <c r="E12" s="65"/>
      <c r="F12" s="54"/>
      <c r="G12" s="76"/>
      <c r="H12" s="74"/>
    </row>
    <row r="13" spans="1:8">
      <c r="A13" s="24"/>
      <c r="B13" s="89" t="s">
        <v>1067</v>
      </c>
      <c r="C13" s="91">
        <v>57</v>
      </c>
      <c r="D13" s="66"/>
      <c r="E13" s="64"/>
      <c r="F13" s="93">
        <v>58</v>
      </c>
      <c r="G13" s="75"/>
      <c r="H13" s="73"/>
    </row>
    <row r="14" spans="1:8" ht="15.75" thickBot="1">
      <c r="A14" s="24"/>
      <c r="B14" s="90"/>
      <c r="C14" s="92"/>
      <c r="D14" s="67"/>
      <c r="E14" s="65"/>
      <c r="F14" s="94"/>
      <c r="G14" s="76"/>
      <c r="H14" s="74"/>
    </row>
    <row r="15" spans="1:8">
      <c r="A15" s="24"/>
      <c r="B15" s="89" t="s">
        <v>1068</v>
      </c>
      <c r="C15" s="91">
        <v>52</v>
      </c>
      <c r="D15" s="66"/>
      <c r="E15" s="64"/>
      <c r="F15" s="93">
        <v>50</v>
      </c>
      <c r="G15" s="75"/>
      <c r="H15" s="73"/>
    </row>
    <row r="16" spans="1:8" ht="15.75" thickBot="1">
      <c r="A16" s="24"/>
      <c r="B16" s="90"/>
      <c r="C16" s="92"/>
      <c r="D16" s="67"/>
      <c r="E16" s="65"/>
      <c r="F16" s="94"/>
      <c r="G16" s="76"/>
      <c r="H16" s="74"/>
    </row>
    <row r="17" spans="1:8">
      <c r="A17" s="24"/>
      <c r="B17" s="89" t="s">
        <v>181</v>
      </c>
      <c r="C17" s="91">
        <v>4</v>
      </c>
      <c r="D17" s="66"/>
      <c r="E17" s="64"/>
      <c r="F17" s="93" t="s">
        <v>412</v>
      </c>
      <c r="G17" s="75"/>
      <c r="H17" s="73"/>
    </row>
    <row r="18" spans="1:8" ht="15.75" thickBot="1">
      <c r="A18" s="24"/>
      <c r="B18" s="90"/>
      <c r="C18" s="92"/>
      <c r="D18" s="67"/>
      <c r="E18" s="65"/>
      <c r="F18" s="94"/>
      <c r="G18" s="76"/>
      <c r="H18" s="74"/>
    </row>
    <row r="19" spans="1:8">
      <c r="A19" s="24"/>
      <c r="B19" s="89" t="s">
        <v>1069</v>
      </c>
      <c r="C19" s="91">
        <v>36</v>
      </c>
      <c r="D19" s="66"/>
      <c r="E19" s="64"/>
      <c r="F19" s="93">
        <v>29</v>
      </c>
      <c r="G19" s="75"/>
      <c r="H19" s="73"/>
    </row>
    <row r="20" spans="1:8" ht="15.75" thickBot="1">
      <c r="A20" s="24"/>
      <c r="B20" s="90"/>
      <c r="C20" s="92"/>
      <c r="D20" s="67"/>
      <c r="E20" s="65"/>
      <c r="F20" s="94"/>
      <c r="G20" s="76"/>
      <c r="H20" s="74"/>
    </row>
    <row r="21" spans="1:8">
      <c r="A21" s="24"/>
      <c r="B21" s="89" t="s">
        <v>1070</v>
      </c>
      <c r="C21" s="91">
        <v>104</v>
      </c>
      <c r="D21" s="66"/>
      <c r="E21" s="64"/>
      <c r="F21" s="93">
        <v>100</v>
      </c>
      <c r="G21" s="75"/>
      <c r="H21" s="73"/>
    </row>
    <row r="22" spans="1:8" ht="15.75" thickBot="1">
      <c r="A22" s="24"/>
      <c r="B22" s="90"/>
      <c r="C22" s="92"/>
      <c r="D22" s="67"/>
      <c r="E22" s="65"/>
      <c r="F22" s="94"/>
      <c r="G22" s="76"/>
      <c r="H22" s="74"/>
    </row>
    <row r="23" spans="1:8">
      <c r="A23" s="24"/>
      <c r="B23" s="89" t="s">
        <v>1071</v>
      </c>
      <c r="C23" s="91">
        <v>50</v>
      </c>
      <c r="D23" s="66"/>
      <c r="E23" s="64"/>
      <c r="F23" s="93">
        <v>44</v>
      </c>
      <c r="G23" s="75"/>
      <c r="H23" s="73"/>
    </row>
    <row r="24" spans="1:8" ht="15.75" thickBot="1">
      <c r="A24" s="24"/>
      <c r="B24" s="90"/>
      <c r="C24" s="92"/>
      <c r="D24" s="67"/>
      <c r="E24" s="65"/>
      <c r="F24" s="94"/>
      <c r="G24" s="76"/>
      <c r="H24" s="74"/>
    </row>
    <row r="25" spans="1:8">
      <c r="A25" s="24"/>
      <c r="B25" s="89" t="s">
        <v>1072</v>
      </c>
      <c r="C25" s="91">
        <v>98</v>
      </c>
      <c r="D25" s="66"/>
      <c r="E25" s="64"/>
      <c r="F25" s="93">
        <v>71</v>
      </c>
      <c r="G25" s="75"/>
      <c r="H25" s="73"/>
    </row>
    <row r="26" spans="1:8" ht="15.75" thickBot="1">
      <c r="A26" s="24"/>
      <c r="B26" s="90"/>
      <c r="C26" s="92"/>
      <c r="D26" s="67"/>
      <c r="E26" s="65"/>
      <c r="F26" s="94"/>
      <c r="G26" s="76"/>
      <c r="H26" s="74"/>
    </row>
    <row r="27" spans="1:8">
      <c r="A27" s="24"/>
      <c r="B27" s="89" t="s">
        <v>1073</v>
      </c>
      <c r="C27" s="91">
        <v>48</v>
      </c>
      <c r="D27" s="66"/>
      <c r="E27" s="64"/>
      <c r="F27" s="93">
        <v>30</v>
      </c>
      <c r="G27" s="75"/>
      <c r="H27" s="73"/>
    </row>
    <row r="28" spans="1:8" ht="15.75" thickBot="1">
      <c r="A28" s="24"/>
      <c r="B28" s="90"/>
      <c r="C28" s="92"/>
      <c r="D28" s="67"/>
      <c r="E28" s="65"/>
      <c r="F28" s="94"/>
      <c r="G28" s="76"/>
      <c r="H28" s="74"/>
    </row>
    <row r="29" spans="1:8">
      <c r="A29" s="24"/>
      <c r="B29" s="89" t="s">
        <v>156</v>
      </c>
      <c r="C29" s="91">
        <v>119</v>
      </c>
      <c r="D29" s="66"/>
      <c r="E29" s="64"/>
      <c r="F29" s="93">
        <v>120</v>
      </c>
      <c r="G29" s="75"/>
      <c r="H29" s="73"/>
    </row>
    <row r="30" spans="1:8" ht="15.75" thickBot="1">
      <c r="A30" s="24"/>
      <c r="B30" s="90"/>
      <c r="C30" s="92"/>
      <c r="D30" s="67"/>
      <c r="E30" s="65"/>
      <c r="F30" s="94"/>
      <c r="G30" s="76"/>
      <c r="H30" s="74"/>
    </row>
    <row r="31" spans="1:8">
      <c r="A31" s="24"/>
      <c r="B31" s="89" t="s">
        <v>187</v>
      </c>
      <c r="C31" s="60" t="s">
        <v>411</v>
      </c>
      <c r="D31" s="66">
        <v>742</v>
      </c>
      <c r="E31" s="64"/>
      <c r="F31" s="70" t="s">
        <v>411</v>
      </c>
      <c r="G31" s="75">
        <v>662</v>
      </c>
      <c r="H31" s="73"/>
    </row>
    <row r="32" spans="1:8" ht="15.75" thickBot="1">
      <c r="A32" s="24"/>
      <c r="B32" s="99"/>
      <c r="C32" s="100"/>
      <c r="D32" s="101"/>
      <c r="E32" s="102"/>
      <c r="F32" s="103"/>
      <c r="G32" s="104"/>
      <c r="H32" s="105"/>
    </row>
    <row r="33" ht="15.75" thickTop="1"/>
  </sheetData>
  <mergeCells count="75">
    <mergeCell ref="H31:H32"/>
    <mergeCell ref="A1:A2"/>
    <mergeCell ref="B1:H1"/>
    <mergeCell ref="B2:H2"/>
    <mergeCell ref="A3:A32"/>
    <mergeCell ref="B3:H3"/>
    <mergeCell ref="B4:H4"/>
    <mergeCell ref="B5:H5"/>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B8:H8"/>
    <mergeCell ref="B9:B10"/>
    <mergeCell ref="C9:D9"/>
    <mergeCell ref="C10:D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1.28515625" bestFit="1" customWidth="1"/>
    <col min="2" max="2" width="31" customWidth="1"/>
    <col min="3" max="3" width="36.5703125" bestFit="1" customWidth="1"/>
    <col min="4" max="4" width="8.140625" customWidth="1"/>
    <col min="5" max="5" width="21" customWidth="1"/>
    <col min="6" max="6" width="4.28515625" customWidth="1"/>
    <col min="7" max="7" width="8.140625" customWidth="1"/>
    <col min="8" max="8" width="21" customWidth="1"/>
  </cols>
  <sheetData>
    <row r="1" spans="1:8" ht="15" customHeight="1">
      <c r="A1" s="9" t="s">
        <v>1074</v>
      </c>
      <c r="B1" s="9" t="s">
        <v>2</v>
      </c>
      <c r="C1" s="9"/>
      <c r="D1" s="9"/>
      <c r="E1" s="9"/>
      <c r="F1" s="9"/>
      <c r="G1" s="9"/>
      <c r="H1" s="9"/>
    </row>
    <row r="2" spans="1:8" ht="15" customHeight="1">
      <c r="A2" s="9"/>
      <c r="B2" s="9" t="s">
        <v>3</v>
      </c>
      <c r="C2" s="9"/>
      <c r="D2" s="9"/>
      <c r="E2" s="9"/>
      <c r="F2" s="9"/>
      <c r="G2" s="9"/>
      <c r="H2" s="9"/>
    </row>
    <row r="3" spans="1:8" ht="15" customHeight="1">
      <c r="A3" s="3" t="s">
        <v>1075</v>
      </c>
      <c r="B3" s="23" t="s">
        <v>7</v>
      </c>
      <c r="C3" s="23"/>
      <c r="D3" s="23"/>
      <c r="E3" s="23"/>
      <c r="F3" s="23"/>
      <c r="G3" s="23"/>
      <c r="H3" s="23"/>
    </row>
    <row r="4" spans="1:8" ht="15" customHeight="1">
      <c r="A4" s="24" t="s">
        <v>1074</v>
      </c>
      <c r="B4" s="23" t="s">
        <v>7</v>
      </c>
      <c r="C4" s="23"/>
      <c r="D4" s="23"/>
      <c r="E4" s="23"/>
      <c r="F4" s="23"/>
      <c r="G4" s="23"/>
      <c r="H4" s="23"/>
    </row>
    <row r="5" spans="1:8">
      <c r="A5" s="24"/>
      <c r="B5" s="25" t="s">
        <v>1076</v>
      </c>
      <c r="C5" s="25"/>
      <c r="D5" s="25"/>
      <c r="E5" s="25"/>
      <c r="F5" s="25"/>
      <c r="G5" s="25"/>
      <c r="H5" s="25"/>
    </row>
    <row r="6" spans="1:8">
      <c r="A6" s="24"/>
      <c r="B6" s="26" t="s">
        <v>1077</v>
      </c>
      <c r="C6" s="26"/>
      <c r="D6" s="26"/>
      <c r="E6" s="26"/>
      <c r="F6" s="26"/>
      <c r="G6" s="26"/>
      <c r="H6" s="26"/>
    </row>
    <row r="7" spans="1:8">
      <c r="A7" s="24"/>
      <c r="B7" s="12"/>
      <c r="C7" s="12"/>
    </row>
    <row r="8" spans="1:8">
      <c r="A8" s="24"/>
      <c r="B8" s="13" t="s">
        <v>211</v>
      </c>
      <c r="C8" s="404" t="s">
        <v>1078</v>
      </c>
    </row>
    <row r="9" spans="1:8">
      <c r="A9" s="24"/>
      <c r="B9" s="12"/>
      <c r="C9" s="12"/>
    </row>
    <row r="10" spans="1:8">
      <c r="A10" s="24"/>
      <c r="B10" s="13" t="s">
        <v>211</v>
      </c>
      <c r="C10" s="14" t="s">
        <v>1079</v>
      </c>
    </row>
    <row r="11" spans="1:8">
      <c r="A11" s="24"/>
      <c r="B11" s="27" t="s">
        <v>1080</v>
      </c>
      <c r="C11" s="27"/>
      <c r="D11" s="27"/>
      <c r="E11" s="27"/>
      <c r="F11" s="27"/>
      <c r="G11" s="27"/>
      <c r="H11" s="27"/>
    </row>
    <row r="12" spans="1:8" ht="22.5" customHeight="1">
      <c r="A12" s="24"/>
      <c r="B12" s="30" t="s">
        <v>1081</v>
      </c>
      <c r="C12" s="30"/>
      <c r="D12" s="30"/>
      <c r="E12" s="30"/>
      <c r="F12" s="30"/>
      <c r="G12" s="30"/>
      <c r="H12" s="30"/>
    </row>
    <row r="13" spans="1:8">
      <c r="A13" s="24"/>
      <c r="B13" s="12"/>
      <c r="C13" s="12"/>
    </row>
    <row r="14" spans="1:8" ht="22.5">
      <c r="A14" s="24"/>
      <c r="B14" s="13" t="s">
        <v>211</v>
      </c>
      <c r="C14" s="14" t="s">
        <v>1082</v>
      </c>
    </row>
    <row r="15" spans="1:8">
      <c r="A15" s="24"/>
      <c r="B15" s="12"/>
      <c r="C15" s="12"/>
    </row>
    <row r="16" spans="1:8" ht="22.5">
      <c r="A16" s="24"/>
      <c r="B16" s="13" t="s">
        <v>211</v>
      </c>
      <c r="C16" s="14" t="s">
        <v>1083</v>
      </c>
    </row>
    <row r="17" spans="1:8">
      <c r="A17" s="24"/>
      <c r="B17" s="12"/>
      <c r="C17" s="12"/>
    </row>
    <row r="18" spans="1:8" ht="22.5">
      <c r="A18" s="24"/>
      <c r="B18" s="13" t="s">
        <v>211</v>
      </c>
      <c r="C18" s="14" t="s">
        <v>1084</v>
      </c>
    </row>
    <row r="19" spans="1:8" ht="22.5" customHeight="1">
      <c r="A19" s="24"/>
      <c r="B19" s="26" t="s">
        <v>1085</v>
      </c>
      <c r="C19" s="26"/>
      <c r="D19" s="26"/>
      <c r="E19" s="26"/>
      <c r="F19" s="26"/>
      <c r="G19" s="26"/>
      <c r="H19" s="26"/>
    </row>
    <row r="20" spans="1:8">
      <c r="A20" s="24"/>
      <c r="B20" s="27" t="s">
        <v>1086</v>
      </c>
      <c r="C20" s="27"/>
      <c r="D20" s="27"/>
      <c r="E20" s="27"/>
      <c r="F20" s="27"/>
      <c r="G20" s="27"/>
      <c r="H20" s="27"/>
    </row>
    <row r="21" spans="1:8">
      <c r="A21" s="24"/>
      <c r="B21" s="26" t="s">
        <v>1087</v>
      </c>
      <c r="C21" s="26"/>
      <c r="D21" s="26"/>
      <c r="E21" s="26"/>
      <c r="F21" s="26"/>
      <c r="G21" s="26"/>
      <c r="H21" s="26"/>
    </row>
    <row r="22" spans="1:8">
      <c r="A22" s="24"/>
      <c r="B22" s="19"/>
      <c r="C22" s="19"/>
      <c r="D22" s="19"/>
      <c r="E22" s="19"/>
      <c r="F22" s="19"/>
      <c r="G22" s="19"/>
      <c r="H22" s="19"/>
    </row>
    <row r="23" spans="1:8" ht="15.75" thickBot="1">
      <c r="A23" s="24"/>
      <c r="B23" s="12"/>
      <c r="C23" s="12"/>
      <c r="D23" s="12"/>
      <c r="E23" s="12"/>
      <c r="F23" s="12"/>
      <c r="G23" s="12"/>
      <c r="H23" s="12"/>
    </row>
    <row r="24" spans="1:8" ht="15.75" thickBot="1">
      <c r="A24" s="24"/>
      <c r="B24" s="41" t="s">
        <v>399</v>
      </c>
      <c r="C24" s="42"/>
      <c r="D24" s="42"/>
      <c r="E24" s="42"/>
      <c r="F24" s="42"/>
      <c r="G24" s="42"/>
      <c r="H24" s="43"/>
    </row>
    <row r="25" spans="1:8">
      <c r="A25" s="24"/>
      <c r="B25" s="44" t="s">
        <v>400</v>
      </c>
      <c r="C25" s="124" t="s">
        <v>561</v>
      </c>
      <c r="D25" s="125"/>
      <c r="E25" s="50"/>
      <c r="F25" s="124" t="s">
        <v>561</v>
      </c>
      <c r="G25" s="125"/>
      <c r="H25" s="52"/>
    </row>
    <row r="26" spans="1:8" ht="15.75" thickBot="1">
      <c r="A26" s="24"/>
      <c r="B26" s="45"/>
      <c r="C26" s="126">
        <v>2013</v>
      </c>
      <c r="D26" s="127"/>
      <c r="E26" s="51"/>
      <c r="F26" s="126">
        <v>2012</v>
      </c>
      <c r="G26" s="127"/>
      <c r="H26" s="53"/>
    </row>
    <row r="27" spans="1:8">
      <c r="A27" s="24"/>
      <c r="B27" s="89" t="s">
        <v>1088</v>
      </c>
      <c r="C27" s="60" t="s">
        <v>411</v>
      </c>
      <c r="D27" s="66">
        <v>39</v>
      </c>
      <c r="E27" s="64"/>
      <c r="F27" s="70" t="s">
        <v>411</v>
      </c>
      <c r="G27" s="75">
        <v>53</v>
      </c>
      <c r="H27" s="73"/>
    </row>
    <row r="28" spans="1:8" ht="15.75" thickBot="1">
      <c r="A28" s="24"/>
      <c r="B28" s="90"/>
      <c r="C28" s="61"/>
      <c r="D28" s="67"/>
      <c r="E28" s="65"/>
      <c r="F28" s="54"/>
      <c r="G28" s="76"/>
      <c r="H28" s="74"/>
    </row>
    <row r="29" spans="1:8">
      <c r="A29" s="24"/>
      <c r="B29" s="89" t="s">
        <v>1089</v>
      </c>
      <c r="C29" s="60" t="s">
        <v>411</v>
      </c>
      <c r="D29" s="66">
        <v>414</v>
      </c>
      <c r="E29" s="64"/>
      <c r="F29" s="70" t="s">
        <v>411</v>
      </c>
      <c r="G29" s="75">
        <v>418</v>
      </c>
      <c r="H29" s="73"/>
    </row>
    <row r="30" spans="1:8" ht="15.75" thickBot="1">
      <c r="A30" s="24"/>
      <c r="B30" s="90"/>
      <c r="C30" s="61"/>
      <c r="D30" s="67"/>
      <c r="E30" s="65"/>
      <c r="F30" s="54"/>
      <c r="G30" s="76"/>
      <c r="H30" s="74"/>
    </row>
    <row r="31" spans="1:8">
      <c r="A31" s="24"/>
      <c r="B31" s="29" t="s">
        <v>1090</v>
      </c>
      <c r="C31" s="29"/>
      <c r="D31" s="29"/>
      <c r="E31" s="29"/>
      <c r="F31" s="29"/>
      <c r="G31" s="29"/>
      <c r="H31" s="29"/>
    </row>
  </sheetData>
  <mergeCells count="37">
    <mergeCell ref="B19:H19"/>
    <mergeCell ref="B20:H20"/>
    <mergeCell ref="B21:H21"/>
    <mergeCell ref="B31:H31"/>
    <mergeCell ref="A1:A2"/>
    <mergeCell ref="B1:H1"/>
    <mergeCell ref="B2:H2"/>
    <mergeCell ref="B3:H3"/>
    <mergeCell ref="A4:A31"/>
    <mergeCell ref="B4:H4"/>
    <mergeCell ref="B5:H5"/>
    <mergeCell ref="B6:H6"/>
    <mergeCell ref="B11:H11"/>
    <mergeCell ref="B12:H1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2:H22"/>
    <mergeCell ref="B24:H24"/>
    <mergeCell ref="B25:B26"/>
    <mergeCell ref="C25:D25"/>
    <mergeCell ref="C26:D26"/>
    <mergeCell ref="E25:E26"/>
    <mergeCell ref="F25:G25"/>
    <mergeCell ref="F26:G26"/>
    <mergeCell ref="H25: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3" width="36.5703125" bestFit="1" customWidth="1"/>
    <col min="4" max="4" width="18" customWidth="1"/>
    <col min="5" max="5" width="5.7109375" customWidth="1"/>
    <col min="6" max="6" width="6.42578125" customWidth="1"/>
    <col min="7" max="7" width="18" customWidth="1"/>
    <col min="8" max="8" width="5.7109375" customWidth="1"/>
  </cols>
  <sheetData>
    <row r="1" spans="1:8" ht="15" customHeight="1">
      <c r="A1" s="9" t="s">
        <v>1091</v>
      </c>
      <c r="B1" s="9" t="s">
        <v>2</v>
      </c>
      <c r="C1" s="9"/>
      <c r="D1" s="9"/>
      <c r="E1" s="9"/>
      <c r="F1" s="9"/>
      <c r="G1" s="9"/>
      <c r="H1" s="9"/>
    </row>
    <row r="2" spans="1:8" ht="15" customHeight="1">
      <c r="A2" s="9"/>
      <c r="B2" s="9" t="s">
        <v>3</v>
      </c>
      <c r="C2" s="9"/>
      <c r="D2" s="9"/>
      <c r="E2" s="9"/>
      <c r="F2" s="9"/>
      <c r="G2" s="9"/>
      <c r="H2" s="9"/>
    </row>
    <row r="3" spans="1:8" ht="30">
      <c r="A3" s="3" t="s">
        <v>1092</v>
      </c>
      <c r="B3" s="23" t="s">
        <v>7</v>
      </c>
      <c r="C3" s="23"/>
      <c r="D3" s="23"/>
      <c r="E3" s="23"/>
      <c r="F3" s="23"/>
      <c r="G3" s="23"/>
      <c r="H3" s="23"/>
    </row>
    <row r="4" spans="1:8" ht="15" customHeight="1">
      <c r="A4" s="24" t="s">
        <v>1091</v>
      </c>
      <c r="B4" s="23" t="s">
        <v>7</v>
      </c>
      <c r="C4" s="23"/>
      <c r="D4" s="23"/>
      <c r="E4" s="23"/>
      <c r="F4" s="23"/>
      <c r="G4" s="23"/>
      <c r="H4" s="23"/>
    </row>
    <row r="5" spans="1:8">
      <c r="A5" s="24"/>
      <c r="B5" s="25" t="s">
        <v>1093</v>
      </c>
      <c r="C5" s="25"/>
      <c r="D5" s="25"/>
      <c r="E5" s="25"/>
      <c r="F5" s="25"/>
      <c r="G5" s="25"/>
      <c r="H5" s="25"/>
    </row>
    <row r="6" spans="1:8">
      <c r="A6" s="24"/>
      <c r="B6" s="26" t="s">
        <v>646</v>
      </c>
      <c r="C6" s="26"/>
      <c r="D6" s="26"/>
      <c r="E6" s="26"/>
      <c r="F6" s="26"/>
      <c r="G6" s="26"/>
      <c r="H6" s="26"/>
    </row>
    <row r="7" spans="1:8">
      <c r="A7" s="24"/>
      <c r="B7" s="12"/>
      <c r="C7" s="12"/>
    </row>
    <row r="8" spans="1:8" ht="22.5">
      <c r="A8" s="24"/>
      <c r="B8" s="13" t="s">
        <v>211</v>
      </c>
      <c r="C8" s="14" t="s">
        <v>1094</v>
      </c>
    </row>
    <row r="9" spans="1:8">
      <c r="A9" s="24"/>
      <c r="B9" s="12"/>
      <c r="C9" s="12"/>
    </row>
    <row r="10" spans="1:8">
      <c r="A10" s="24"/>
      <c r="B10" s="13" t="s">
        <v>211</v>
      </c>
      <c r="C10" s="14" t="s">
        <v>1095</v>
      </c>
    </row>
    <row r="11" spans="1:8" ht="22.5" customHeight="1">
      <c r="A11" s="24"/>
      <c r="B11" s="26" t="s">
        <v>1096</v>
      </c>
      <c r="C11" s="26"/>
      <c r="D11" s="26"/>
      <c r="E11" s="26"/>
      <c r="F11" s="26"/>
      <c r="G11" s="26"/>
      <c r="H11" s="26"/>
    </row>
    <row r="12" spans="1:8">
      <c r="A12" s="24"/>
      <c r="B12" s="28" t="s">
        <v>1097</v>
      </c>
      <c r="C12" s="28"/>
      <c r="D12" s="28"/>
      <c r="E12" s="28"/>
      <c r="F12" s="28"/>
      <c r="G12" s="28"/>
      <c r="H12" s="28"/>
    </row>
    <row r="13" spans="1:8">
      <c r="A13" s="24"/>
      <c r="B13" s="19"/>
      <c r="C13" s="19"/>
      <c r="D13" s="19"/>
      <c r="E13" s="19"/>
      <c r="F13" s="19"/>
      <c r="G13" s="19"/>
      <c r="H13" s="19"/>
    </row>
    <row r="14" spans="1:8" ht="15.75" thickBot="1">
      <c r="A14" s="24"/>
      <c r="B14" s="12"/>
      <c r="C14" s="12"/>
      <c r="D14" s="12"/>
      <c r="E14" s="12"/>
      <c r="F14" s="12"/>
      <c r="G14" s="12"/>
      <c r="H14" s="12"/>
    </row>
    <row r="15" spans="1:8" ht="15.75" thickBot="1">
      <c r="A15" s="24"/>
      <c r="B15" s="41" t="s">
        <v>399</v>
      </c>
      <c r="C15" s="42"/>
      <c r="D15" s="42"/>
      <c r="E15" s="42"/>
      <c r="F15" s="42"/>
      <c r="G15" s="42"/>
      <c r="H15" s="43"/>
    </row>
    <row r="16" spans="1:8">
      <c r="A16" s="24"/>
      <c r="B16" s="405" t="s">
        <v>627</v>
      </c>
      <c r="C16" s="124" t="s">
        <v>561</v>
      </c>
      <c r="D16" s="125"/>
      <c r="E16" s="50"/>
      <c r="F16" s="124" t="s">
        <v>561</v>
      </c>
      <c r="G16" s="125"/>
      <c r="H16" s="52"/>
    </row>
    <row r="17" spans="1:8" ht="15.75" thickBot="1">
      <c r="A17" s="24"/>
      <c r="B17" s="406"/>
      <c r="C17" s="126">
        <v>2013</v>
      </c>
      <c r="D17" s="127"/>
      <c r="E17" s="51"/>
      <c r="F17" s="126">
        <v>2012</v>
      </c>
      <c r="G17" s="127"/>
      <c r="H17" s="53"/>
    </row>
    <row r="18" spans="1:8">
      <c r="A18" s="24"/>
      <c r="B18" s="89" t="s">
        <v>1098</v>
      </c>
      <c r="C18" s="60" t="s">
        <v>411</v>
      </c>
      <c r="D18" s="66" t="s">
        <v>412</v>
      </c>
      <c r="E18" s="64"/>
      <c r="F18" s="70" t="s">
        <v>411</v>
      </c>
      <c r="G18" s="75">
        <v>156</v>
      </c>
      <c r="H18" s="73"/>
    </row>
    <row r="19" spans="1:8" ht="15.75" thickBot="1">
      <c r="A19" s="24"/>
      <c r="B19" s="90"/>
      <c r="C19" s="61"/>
      <c r="D19" s="67"/>
      <c r="E19" s="65"/>
      <c r="F19" s="54"/>
      <c r="G19" s="76"/>
      <c r="H19" s="74"/>
    </row>
    <row r="20" spans="1:8">
      <c r="A20" s="24"/>
      <c r="B20" s="89" t="s">
        <v>1099</v>
      </c>
      <c r="C20" s="91" t="s">
        <v>412</v>
      </c>
      <c r="D20" s="66"/>
      <c r="E20" s="64"/>
      <c r="F20" s="93">
        <v>129</v>
      </c>
      <c r="G20" s="75"/>
      <c r="H20" s="73"/>
    </row>
    <row r="21" spans="1:8" ht="15.75" thickBot="1">
      <c r="A21" s="24"/>
      <c r="B21" s="90"/>
      <c r="C21" s="92"/>
      <c r="D21" s="67"/>
      <c r="E21" s="65"/>
      <c r="F21" s="94"/>
      <c r="G21" s="76"/>
      <c r="H21" s="74"/>
    </row>
    <row r="22" spans="1:8">
      <c r="A22" s="24"/>
      <c r="B22" s="89" t="s">
        <v>1100</v>
      </c>
      <c r="C22" s="91">
        <v>281</v>
      </c>
      <c r="D22" s="66"/>
      <c r="E22" s="64"/>
      <c r="F22" s="93">
        <v>281</v>
      </c>
      <c r="G22" s="75"/>
      <c r="H22" s="73"/>
    </row>
    <row r="23" spans="1:8" ht="15.75" thickBot="1">
      <c r="A23" s="24"/>
      <c r="B23" s="90"/>
      <c r="C23" s="92"/>
      <c r="D23" s="67"/>
      <c r="E23" s="65"/>
      <c r="F23" s="94"/>
      <c r="G23" s="76"/>
      <c r="H23" s="74"/>
    </row>
    <row r="24" spans="1:8">
      <c r="A24" s="24"/>
      <c r="B24" s="89" t="s">
        <v>1101</v>
      </c>
      <c r="C24" s="91">
        <v>62</v>
      </c>
      <c r="D24" s="66"/>
      <c r="E24" s="64"/>
      <c r="F24" s="93">
        <v>62</v>
      </c>
      <c r="G24" s="75"/>
      <c r="H24" s="73"/>
    </row>
    <row r="25" spans="1:8" ht="15.75" thickBot="1">
      <c r="A25" s="24"/>
      <c r="B25" s="90"/>
      <c r="C25" s="92"/>
      <c r="D25" s="67"/>
      <c r="E25" s="65"/>
      <c r="F25" s="94"/>
      <c r="G25" s="76"/>
      <c r="H25" s="74"/>
    </row>
    <row r="26" spans="1:8">
      <c r="A26" s="24"/>
      <c r="B26" s="89" t="s">
        <v>1102</v>
      </c>
      <c r="C26" s="91">
        <v>500</v>
      </c>
      <c r="D26" s="66"/>
      <c r="E26" s="64"/>
      <c r="F26" s="93">
        <v>500</v>
      </c>
      <c r="G26" s="75"/>
      <c r="H26" s="73"/>
    </row>
    <row r="27" spans="1:8" ht="15.75" thickBot="1">
      <c r="A27" s="24"/>
      <c r="B27" s="90"/>
      <c r="C27" s="92"/>
      <c r="D27" s="67"/>
      <c r="E27" s="65"/>
      <c r="F27" s="94"/>
      <c r="G27" s="76"/>
      <c r="H27" s="74"/>
    </row>
    <row r="28" spans="1:8">
      <c r="A28" s="24"/>
      <c r="B28" s="89" t="s">
        <v>1103</v>
      </c>
      <c r="C28" s="91">
        <v>550</v>
      </c>
      <c r="D28" s="66"/>
      <c r="E28" s="64"/>
      <c r="F28" s="93" t="s">
        <v>412</v>
      </c>
      <c r="G28" s="75"/>
      <c r="H28" s="73"/>
    </row>
    <row r="29" spans="1:8" ht="15.75" thickBot="1">
      <c r="A29" s="24"/>
      <c r="B29" s="90"/>
      <c r="C29" s="92"/>
      <c r="D29" s="67"/>
      <c r="E29" s="65"/>
      <c r="F29" s="94"/>
      <c r="G29" s="76"/>
      <c r="H29" s="74"/>
    </row>
    <row r="30" spans="1:8">
      <c r="A30" s="24"/>
      <c r="B30" s="89" t="s">
        <v>1104</v>
      </c>
      <c r="C30" s="91">
        <v>150</v>
      </c>
      <c r="D30" s="66"/>
      <c r="E30" s="64"/>
      <c r="F30" s="93">
        <v>150</v>
      </c>
      <c r="G30" s="75"/>
      <c r="H30" s="73"/>
    </row>
    <row r="31" spans="1:8" ht="15.75" thickBot="1">
      <c r="A31" s="24"/>
      <c r="B31" s="90"/>
      <c r="C31" s="92"/>
      <c r="D31" s="67"/>
      <c r="E31" s="65"/>
      <c r="F31" s="94"/>
      <c r="G31" s="76"/>
      <c r="H31" s="74"/>
    </row>
    <row r="32" spans="1:8">
      <c r="A32" s="24"/>
      <c r="B32" s="89" t="s">
        <v>1105</v>
      </c>
      <c r="C32" s="91">
        <v>191</v>
      </c>
      <c r="D32" s="66"/>
      <c r="E32" s="64"/>
      <c r="F32" s="93">
        <v>191</v>
      </c>
      <c r="G32" s="75"/>
      <c r="H32" s="73"/>
    </row>
    <row r="33" spans="1:8" ht="15.75" thickBot="1">
      <c r="A33" s="24"/>
      <c r="B33" s="90"/>
      <c r="C33" s="92"/>
      <c r="D33" s="67"/>
      <c r="E33" s="65"/>
      <c r="F33" s="94"/>
      <c r="G33" s="76"/>
      <c r="H33" s="74"/>
    </row>
    <row r="34" spans="1:8">
      <c r="A34" s="24"/>
      <c r="B34" s="89" t="s">
        <v>1106</v>
      </c>
      <c r="C34" s="91">
        <v>500</v>
      </c>
      <c r="D34" s="66"/>
      <c r="E34" s="64"/>
      <c r="F34" s="93" t="s">
        <v>412</v>
      </c>
      <c r="G34" s="75"/>
      <c r="H34" s="73"/>
    </row>
    <row r="35" spans="1:8" ht="15.75" thickBot="1">
      <c r="A35" s="24"/>
      <c r="B35" s="90"/>
      <c r="C35" s="92"/>
      <c r="D35" s="67"/>
      <c r="E35" s="65"/>
      <c r="F35" s="94"/>
      <c r="G35" s="76"/>
      <c r="H35" s="74"/>
    </row>
    <row r="36" spans="1:8">
      <c r="A36" s="24"/>
      <c r="B36" s="89" t="s">
        <v>1107</v>
      </c>
      <c r="C36" s="91">
        <v>300</v>
      </c>
      <c r="D36" s="66"/>
      <c r="E36" s="64"/>
      <c r="F36" s="93">
        <v>300</v>
      </c>
      <c r="G36" s="75"/>
      <c r="H36" s="73"/>
    </row>
    <row r="37" spans="1:8" ht="15.75" thickBot="1">
      <c r="A37" s="24"/>
      <c r="B37" s="90"/>
      <c r="C37" s="92"/>
      <c r="D37" s="67"/>
      <c r="E37" s="65"/>
      <c r="F37" s="94"/>
      <c r="G37" s="76"/>
      <c r="H37" s="74"/>
    </row>
    <row r="38" spans="1:8">
      <c r="A38" s="24"/>
      <c r="B38" s="89" t="s">
        <v>1108</v>
      </c>
      <c r="C38" s="91">
        <v>136</v>
      </c>
      <c r="D38" s="66"/>
      <c r="E38" s="64"/>
      <c r="F38" s="93">
        <v>136</v>
      </c>
      <c r="G38" s="75"/>
      <c r="H38" s="73"/>
    </row>
    <row r="39" spans="1:8" ht="15.75" thickBot="1">
      <c r="A39" s="24"/>
      <c r="B39" s="90"/>
      <c r="C39" s="92"/>
      <c r="D39" s="67"/>
      <c r="E39" s="65"/>
      <c r="F39" s="94"/>
      <c r="G39" s="76"/>
      <c r="H39" s="74"/>
    </row>
    <row r="40" spans="1:8">
      <c r="A40" s="24"/>
      <c r="B40" s="89" t="s">
        <v>1109</v>
      </c>
      <c r="C40" s="91">
        <v>150</v>
      </c>
      <c r="D40" s="66"/>
      <c r="E40" s="64"/>
      <c r="F40" s="93">
        <v>150</v>
      </c>
      <c r="G40" s="75"/>
      <c r="H40" s="73"/>
    </row>
    <row r="41" spans="1:8" ht="15.75" thickBot="1">
      <c r="A41" s="24"/>
      <c r="B41" s="90"/>
      <c r="C41" s="92"/>
      <c r="D41" s="67"/>
      <c r="E41" s="65"/>
      <c r="F41" s="94"/>
      <c r="G41" s="76"/>
      <c r="H41" s="74"/>
    </row>
    <row r="42" spans="1:8">
      <c r="A42" s="24"/>
      <c r="B42" s="89" t="s">
        <v>1110</v>
      </c>
      <c r="C42" s="91">
        <v>62</v>
      </c>
      <c r="D42" s="66"/>
      <c r="E42" s="64"/>
      <c r="F42" s="93">
        <v>62</v>
      </c>
      <c r="G42" s="75"/>
      <c r="H42" s="73"/>
    </row>
    <row r="43" spans="1:8" ht="15.75" thickBot="1">
      <c r="A43" s="24"/>
      <c r="B43" s="90"/>
      <c r="C43" s="92"/>
      <c r="D43" s="67"/>
      <c r="E43" s="65"/>
      <c r="F43" s="94"/>
      <c r="G43" s="76"/>
      <c r="H43" s="74"/>
    </row>
    <row r="44" spans="1:8">
      <c r="A44" s="24"/>
      <c r="B44" s="89" t="s">
        <v>1111</v>
      </c>
      <c r="C44" s="91">
        <v>100</v>
      </c>
      <c r="D44" s="66"/>
      <c r="E44" s="64"/>
      <c r="F44" s="93">
        <v>100</v>
      </c>
      <c r="G44" s="75"/>
      <c r="H44" s="73"/>
    </row>
    <row r="45" spans="1:8" ht="15.75" thickBot="1">
      <c r="A45" s="24"/>
      <c r="B45" s="90"/>
      <c r="C45" s="92"/>
      <c r="D45" s="67"/>
      <c r="E45" s="65"/>
      <c r="F45" s="94"/>
      <c r="G45" s="76"/>
      <c r="H45" s="74"/>
    </row>
    <row r="46" spans="1:8">
      <c r="A46" s="24"/>
      <c r="B46" s="89" t="s">
        <v>1112</v>
      </c>
      <c r="C46" s="91">
        <v>300</v>
      </c>
      <c r="D46" s="66"/>
      <c r="E46" s="64"/>
      <c r="F46" s="93">
        <v>300</v>
      </c>
      <c r="G46" s="75"/>
      <c r="H46" s="73"/>
    </row>
    <row r="47" spans="1:8" ht="15.75" thickBot="1">
      <c r="A47" s="24"/>
      <c r="B47" s="90"/>
      <c r="C47" s="92"/>
      <c r="D47" s="67"/>
      <c r="E47" s="65"/>
      <c r="F47" s="94"/>
      <c r="G47" s="76"/>
      <c r="H47" s="74"/>
    </row>
    <row r="48" spans="1:8">
      <c r="A48" s="24"/>
      <c r="B48" s="89" t="s">
        <v>1113</v>
      </c>
      <c r="C48" s="134">
        <v>1250</v>
      </c>
      <c r="D48" s="62"/>
      <c r="E48" s="64"/>
      <c r="F48" s="132">
        <v>1250</v>
      </c>
      <c r="G48" s="71"/>
      <c r="H48" s="73"/>
    </row>
    <row r="49" spans="1:8" ht="15.75" thickBot="1">
      <c r="A49" s="24"/>
      <c r="B49" s="90"/>
      <c r="C49" s="135"/>
      <c r="D49" s="63"/>
      <c r="E49" s="65"/>
      <c r="F49" s="133"/>
      <c r="G49" s="72"/>
      <c r="H49" s="74"/>
    </row>
    <row r="50" spans="1:8">
      <c r="A50" s="24"/>
      <c r="B50" s="89" t="s">
        <v>1114</v>
      </c>
      <c r="C50" s="91">
        <v>275</v>
      </c>
      <c r="D50" s="66"/>
      <c r="E50" s="64"/>
      <c r="F50" s="93">
        <v>275</v>
      </c>
      <c r="G50" s="75"/>
      <c r="H50" s="73"/>
    </row>
    <row r="51" spans="1:8" ht="15.75" thickBot="1">
      <c r="A51" s="24"/>
      <c r="B51" s="90"/>
      <c r="C51" s="92"/>
      <c r="D51" s="67"/>
      <c r="E51" s="65"/>
      <c r="F51" s="94"/>
      <c r="G51" s="76"/>
      <c r="H51" s="74"/>
    </row>
    <row r="52" spans="1:8">
      <c r="A52" s="24"/>
      <c r="B52" s="89" t="s">
        <v>1115</v>
      </c>
      <c r="C52" s="91">
        <v>88</v>
      </c>
      <c r="D52" s="66"/>
      <c r="E52" s="64"/>
      <c r="F52" s="93">
        <v>88</v>
      </c>
      <c r="G52" s="75"/>
      <c r="H52" s="73"/>
    </row>
    <row r="53" spans="1:8" ht="15.75" thickBot="1">
      <c r="A53" s="24"/>
      <c r="B53" s="90"/>
      <c r="C53" s="92"/>
      <c r="D53" s="67"/>
      <c r="E53" s="65"/>
      <c r="F53" s="94"/>
      <c r="G53" s="76"/>
      <c r="H53" s="74"/>
    </row>
    <row r="54" spans="1:8">
      <c r="A54" s="24"/>
      <c r="B54" s="89" t="s">
        <v>1116</v>
      </c>
      <c r="C54" s="91" t="s">
        <v>412</v>
      </c>
      <c r="D54" s="66"/>
      <c r="E54" s="64"/>
      <c r="F54" s="93">
        <v>56</v>
      </c>
      <c r="G54" s="75"/>
      <c r="H54" s="73"/>
    </row>
    <row r="55" spans="1:8" ht="15.75" thickBot="1">
      <c r="A55" s="24"/>
      <c r="B55" s="90"/>
      <c r="C55" s="92"/>
      <c r="D55" s="67"/>
      <c r="E55" s="65"/>
      <c r="F55" s="94"/>
      <c r="G55" s="76"/>
      <c r="H55" s="74"/>
    </row>
    <row r="56" spans="1:8" ht="18" customHeight="1">
      <c r="A56" s="24"/>
      <c r="B56" s="89" t="s">
        <v>1117</v>
      </c>
      <c r="C56" s="91" t="s">
        <v>412</v>
      </c>
      <c r="D56" s="66"/>
      <c r="E56" s="64"/>
      <c r="F56" s="93">
        <v>109</v>
      </c>
      <c r="G56" s="75"/>
      <c r="H56" s="73"/>
    </row>
    <row r="57" spans="1:8" ht="15.75" thickBot="1">
      <c r="A57" s="24"/>
      <c r="B57" s="90"/>
      <c r="C57" s="92"/>
      <c r="D57" s="67"/>
      <c r="E57" s="65"/>
      <c r="F57" s="94"/>
      <c r="G57" s="76"/>
      <c r="H57" s="74"/>
    </row>
    <row r="58" spans="1:8">
      <c r="A58" s="24"/>
      <c r="B58" s="89" t="s">
        <v>156</v>
      </c>
      <c r="C58" s="91">
        <v>1</v>
      </c>
      <c r="D58" s="66"/>
      <c r="E58" s="64"/>
      <c r="F58" s="93">
        <v>1</v>
      </c>
      <c r="G58" s="75"/>
      <c r="H58" s="73"/>
    </row>
    <row r="59" spans="1:8" ht="15.75" thickBot="1">
      <c r="A59" s="24"/>
      <c r="B59" s="90"/>
      <c r="C59" s="92"/>
      <c r="D59" s="67"/>
      <c r="E59" s="65"/>
      <c r="F59" s="94"/>
      <c r="G59" s="76"/>
      <c r="H59" s="74"/>
    </row>
    <row r="60" spans="1:8">
      <c r="A60" s="24"/>
      <c r="B60" s="407"/>
      <c r="C60" s="134">
        <v>4896</v>
      </c>
      <c r="D60" s="62"/>
      <c r="E60" s="64"/>
      <c r="F60" s="132">
        <v>4296</v>
      </c>
      <c r="G60" s="71"/>
      <c r="H60" s="73"/>
    </row>
    <row r="61" spans="1:8" ht="15.75" thickBot="1">
      <c r="A61" s="24"/>
      <c r="B61" s="408"/>
      <c r="C61" s="135"/>
      <c r="D61" s="63"/>
      <c r="E61" s="65"/>
      <c r="F61" s="133"/>
      <c r="G61" s="72"/>
      <c r="H61" s="74"/>
    </row>
    <row r="62" spans="1:8" ht="15.75" thickBot="1">
      <c r="A62" s="24"/>
      <c r="B62" s="17" t="s">
        <v>1118</v>
      </c>
      <c r="C62" s="95" t="s">
        <v>699</v>
      </c>
      <c r="D62" s="96"/>
      <c r="E62" s="213" t="s">
        <v>415</v>
      </c>
      <c r="F62" s="97" t="s">
        <v>699</v>
      </c>
      <c r="G62" s="98"/>
      <c r="H62" s="215" t="s">
        <v>415</v>
      </c>
    </row>
    <row r="63" spans="1:8">
      <c r="A63" s="24"/>
      <c r="B63" s="89" t="s">
        <v>187</v>
      </c>
      <c r="C63" s="60" t="s">
        <v>411</v>
      </c>
      <c r="D63" s="62">
        <v>4891</v>
      </c>
      <c r="E63" s="64"/>
      <c r="F63" s="70" t="s">
        <v>411</v>
      </c>
      <c r="G63" s="71">
        <v>4291</v>
      </c>
      <c r="H63" s="73"/>
    </row>
    <row r="64" spans="1:8" ht="15.75" thickBot="1">
      <c r="A64" s="24"/>
      <c r="B64" s="99"/>
      <c r="C64" s="100"/>
      <c r="D64" s="137"/>
      <c r="E64" s="102"/>
      <c r="F64" s="103"/>
      <c r="G64" s="136"/>
      <c r="H64" s="105"/>
    </row>
    <row r="65" spans="1:8" ht="15.75" thickTop="1">
      <c r="A65" s="24"/>
      <c r="B65" s="409" t="s">
        <v>1119</v>
      </c>
      <c r="C65" s="410" t="s">
        <v>411</v>
      </c>
      <c r="D65" s="411" t="s">
        <v>412</v>
      </c>
      <c r="E65" s="412"/>
      <c r="F65" s="413" t="s">
        <v>411</v>
      </c>
      <c r="G65" s="414">
        <v>409</v>
      </c>
      <c r="H65" s="415"/>
    </row>
    <row r="66" spans="1:8" ht="15.75" thickBot="1">
      <c r="A66" s="24"/>
      <c r="B66" s="99"/>
      <c r="C66" s="100"/>
      <c r="D66" s="101"/>
      <c r="E66" s="102"/>
      <c r="F66" s="103"/>
      <c r="G66" s="104"/>
      <c r="H66" s="105"/>
    </row>
    <row r="67" spans="1:8" ht="33.75" customHeight="1" thickTop="1">
      <c r="A67" s="24"/>
      <c r="B67" s="416" t="s">
        <v>1120</v>
      </c>
      <c r="C67" s="416"/>
      <c r="D67" s="416"/>
      <c r="E67" s="416"/>
      <c r="F67" s="416"/>
      <c r="G67" s="416"/>
      <c r="H67" s="416"/>
    </row>
    <row r="68" spans="1:8" ht="75" customHeight="1">
      <c r="A68" s="24"/>
      <c r="B68" s="140" t="s">
        <v>1121</v>
      </c>
      <c r="C68" s="140"/>
      <c r="D68" s="140"/>
      <c r="E68" s="140"/>
      <c r="F68" s="140"/>
      <c r="G68" s="140"/>
      <c r="H68" s="140"/>
    </row>
    <row r="69" spans="1:8" ht="33.75" customHeight="1">
      <c r="A69" s="24"/>
      <c r="B69" s="26" t="s">
        <v>1122</v>
      </c>
      <c r="C69" s="26"/>
      <c r="D69" s="26"/>
      <c r="E69" s="26"/>
      <c r="F69" s="26"/>
      <c r="G69" s="26"/>
      <c r="H69" s="26"/>
    </row>
    <row r="70" spans="1:8">
      <c r="A70" s="24"/>
      <c r="B70" s="28" t="s">
        <v>1123</v>
      </c>
      <c r="C70" s="28"/>
      <c r="D70" s="28"/>
      <c r="E70" s="28"/>
      <c r="F70" s="28"/>
      <c r="G70" s="28"/>
      <c r="H70" s="28"/>
    </row>
    <row r="71" spans="1:8">
      <c r="A71" s="24"/>
      <c r="B71" s="19"/>
      <c r="C71" s="19"/>
      <c r="D71" s="19"/>
      <c r="E71" s="19"/>
    </row>
    <row r="72" spans="1:8" ht="15.75" thickBot="1">
      <c r="A72" s="24"/>
      <c r="B72" s="12"/>
      <c r="C72" s="12"/>
      <c r="D72" s="12"/>
      <c r="E72" s="12"/>
    </row>
    <row r="73" spans="1:8" ht="15.75" thickBot="1">
      <c r="A73" s="24"/>
      <c r="B73" s="41" t="s">
        <v>399</v>
      </c>
      <c r="C73" s="42"/>
      <c r="D73" s="42"/>
      <c r="E73" s="43"/>
    </row>
    <row r="74" spans="1:8">
      <c r="A74" s="24"/>
      <c r="B74" s="405" t="s">
        <v>627</v>
      </c>
      <c r="C74" s="124" t="s">
        <v>1124</v>
      </c>
      <c r="D74" s="125"/>
      <c r="E74" s="52"/>
    </row>
    <row r="75" spans="1:8" ht="15.75" thickBot="1">
      <c r="A75" s="24"/>
      <c r="B75" s="406"/>
      <c r="C75" s="126"/>
      <c r="D75" s="127"/>
      <c r="E75" s="53"/>
    </row>
    <row r="76" spans="1:8">
      <c r="A76" s="24"/>
      <c r="B76" s="89" t="s">
        <v>1125</v>
      </c>
      <c r="C76" s="91"/>
      <c r="D76" s="66"/>
      <c r="E76" s="64"/>
    </row>
    <row r="77" spans="1:8" ht="15.75" thickBot="1">
      <c r="A77" s="24"/>
      <c r="B77" s="90"/>
      <c r="C77" s="92"/>
      <c r="D77" s="67"/>
      <c r="E77" s="65"/>
    </row>
    <row r="78" spans="1:8">
      <c r="A78" s="24"/>
      <c r="B78" s="89">
        <v>2014</v>
      </c>
      <c r="C78" s="60" t="s">
        <v>411</v>
      </c>
      <c r="D78" s="66" t="s">
        <v>412</v>
      </c>
      <c r="E78" s="64"/>
    </row>
    <row r="79" spans="1:8" ht="15.75" thickBot="1">
      <c r="A79" s="24"/>
      <c r="B79" s="90"/>
      <c r="C79" s="61"/>
      <c r="D79" s="67"/>
      <c r="E79" s="65"/>
    </row>
    <row r="80" spans="1:8">
      <c r="A80" s="24"/>
      <c r="B80" s="89">
        <v>2015</v>
      </c>
      <c r="C80" s="60" t="s">
        <v>411</v>
      </c>
      <c r="D80" s="66" t="s">
        <v>412</v>
      </c>
      <c r="E80" s="64"/>
    </row>
    <row r="81" spans="1:5" ht="15.75" thickBot="1">
      <c r="A81" s="24"/>
      <c r="B81" s="90"/>
      <c r="C81" s="61"/>
      <c r="D81" s="67"/>
      <c r="E81" s="65"/>
    </row>
    <row r="82" spans="1:5">
      <c r="A82" s="24"/>
      <c r="B82" s="89">
        <v>2016</v>
      </c>
      <c r="C82" s="60" t="s">
        <v>411</v>
      </c>
      <c r="D82" s="66" t="s">
        <v>412</v>
      </c>
      <c r="E82" s="64"/>
    </row>
    <row r="83" spans="1:5" ht="15.75" thickBot="1">
      <c r="A83" s="24"/>
      <c r="B83" s="90"/>
      <c r="C83" s="61"/>
      <c r="D83" s="67"/>
      <c r="E83" s="65"/>
    </row>
    <row r="84" spans="1:5">
      <c r="A84" s="24"/>
      <c r="B84" s="89">
        <v>2017</v>
      </c>
      <c r="C84" s="60" t="s">
        <v>411</v>
      </c>
      <c r="D84" s="66">
        <v>281</v>
      </c>
      <c r="E84" s="64"/>
    </row>
    <row r="85" spans="1:5" ht="15.75" thickBot="1">
      <c r="A85" s="24"/>
      <c r="B85" s="90"/>
      <c r="C85" s="61"/>
      <c r="D85" s="67"/>
      <c r="E85" s="65"/>
    </row>
    <row r="86" spans="1:5">
      <c r="A86" s="24"/>
      <c r="B86" s="89">
        <v>2018</v>
      </c>
      <c r="C86" s="60" t="s">
        <v>411</v>
      </c>
      <c r="D86" s="66">
        <v>62</v>
      </c>
      <c r="E86" s="64"/>
    </row>
    <row r="87" spans="1:5" ht="15.75" thickBot="1">
      <c r="A87" s="24"/>
      <c r="B87" s="90"/>
      <c r="C87" s="61"/>
      <c r="D87" s="67"/>
      <c r="E87" s="65"/>
    </row>
    <row r="88" spans="1:5">
      <c r="A88" s="24"/>
      <c r="B88" s="89" t="s">
        <v>1126</v>
      </c>
      <c r="C88" s="60" t="s">
        <v>411</v>
      </c>
      <c r="D88" s="62">
        <v>4553</v>
      </c>
      <c r="E88" s="64"/>
    </row>
    <row r="89" spans="1:5" ht="15.75" thickBot="1">
      <c r="A89" s="24"/>
      <c r="B89" s="90"/>
      <c r="C89" s="61"/>
      <c r="D89" s="63"/>
      <c r="E89" s="65"/>
    </row>
  </sheetData>
  <mergeCells count="183">
    <mergeCell ref="B67:H67"/>
    <mergeCell ref="B68:H68"/>
    <mergeCell ref="B69:H69"/>
    <mergeCell ref="B70:H70"/>
    <mergeCell ref="A1:A2"/>
    <mergeCell ref="B1:H1"/>
    <mergeCell ref="B2:H2"/>
    <mergeCell ref="B3:H3"/>
    <mergeCell ref="A4:A89"/>
    <mergeCell ref="B4:H4"/>
    <mergeCell ref="B5:H5"/>
    <mergeCell ref="B6:H6"/>
    <mergeCell ref="B11:H11"/>
    <mergeCell ref="B12:H12"/>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B78:B79"/>
    <mergeCell ref="C78:C79"/>
    <mergeCell ref="D78:D79"/>
    <mergeCell ref="E78:E79"/>
    <mergeCell ref="B80:B81"/>
    <mergeCell ref="C80:C81"/>
    <mergeCell ref="D80:D81"/>
    <mergeCell ref="E80:E81"/>
    <mergeCell ref="B71:E71"/>
    <mergeCell ref="B73:E73"/>
    <mergeCell ref="B74:B75"/>
    <mergeCell ref="C74:D75"/>
    <mergeCell ref="E74:E75"/>
    <mergeCell ref="B76:B77"/>
    <mergeCell ref="C76:D77"/>
    <mergeCell ref="E76:E77"/>
    <mergeCell ref="H63:H64"/>
    <mergeCell ref="B65:B66"/>
    <mergeCell ref="C65:C66"/>
    <mergeCell ref="D65:D66"/>
    <mergeCell ref="E65:E66"/>
    <mergeCell ref="F65:F66"/>
    <mergeCell ref="G65:G66"/>
    <mergeCell ref="H65:H66"/>
    <mergeCell ref="C62:D62"/>
    <mergeCell ref="F62:G62"/>
    <mergeCell ref="B63:B64"/>
    <mergeCell ref="C63:C64"/>
    <mergeCell ref="D63:D64"/>
    <mergeCell ref="E63:E64"/>
    <mergeCell ref="F63:F64"/>
    <mergeCell ref="G63:G64"/>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B18:B19"/>
    <mergeCell ref="C18:C19"/>
    <mergeCell ref="D18:D19"/>
    <mergeCell ref="E18:E19"/>
    <mergeCell ref="F18:F19"/>
    <mergeCell ref="G18:G19"/>
    <mergeCell ref="B13:H13"/>
    <mergeCell ref="B15:H15"/>
    <mergeCell ref="B16:B17"/>
    <mergeCell ref="C16:D16"/>
    <mergeCell ref="C17:D17"/>
    <mergeCell ref="E16:E17"/>
    <mergeCell ref="F16:G16"/>
    <mergeCell ref="F17:G17"/>
    <mergeCell ref="H16:H17"/>
  </mergeCells>
  <hyperlinks>
    <hyperlink ref="B68" location="s1c98d3ee89df4243a5b2ca20345326c1" display="s1c98d3ee89df4243a5b2ca20345326c1"/>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2.5703125" customWidth="1"/>
    <col min="6" max="6" width="2.5703125" customWidth="1"/>
    <col min="7" max="7" width="6.85546875" customWidth="1"/>
    <col min="8" max="8" width="12.5703125" customWidth="1"/>
    <col min="9" max="9" width="2.42578125" customWidth="1"/>
    <col min="10" max="10" width="6.5703125" customWidth="1"/>
    <col min="11" max="11" width="12.5703125" customWidth="1"/>
    <col min="12" max="12" width="2.5703125" customWidth="1"/>
    <col min="13" max="13" width="6.85546875" customWidth="1"/>
    <col min="14" max="14" width="12.5703125" customWidth="1"/>
  </cols>
  <sheetData>
    <row r="1" spans="1:14" ht="15" customHeight="1">
      <c r="A1" s="9" t="s">
        <v>11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28</v>
      </c>
      <c r="B3" s="23" t="s">
        <v>7</v>
      </c>
      <c r="C3" s="23"/>
      <c r="D3" s="23"/>
      <c r="E3" s="23"/>
      <c r="F3" s="23"/>
      <c r="G3" s="23"/>
      <c r="H3" s="23"/>
      <c r="I3" s="23"/>
      <c r="J3" s="23"/>
      <c r="K3" s="23"/>
      <c r="L3" s="23"/>
      <c r="M3" s="23"/>
      <c r="N3" s="23"/>
    </row>
    <row r="4" spans="1:14" ht="15" customHeight="1">
      <c r="A4" s="24" t="s">
        <v>1127</v>
      </c>
      <c r="B4" s="23" t="s">
        <v>7</v>
      </c>
      <c r="C4" s="23"/>
      <c r="D4" s="23"/>
      <c r="E4" s="23"/>
      <c r="F4" s="23"/>
      <c r="G4" s="23"/>
      <c r="H4" s="23"/>
      <c r="I4" s="23"/>
      <c r="J4" s="23"/>
      <c r="K4" s="23"/>
      <c r="L4" s="23"/>
      <c r="M4" s="23"/>
      <c r="N4" s="23"/>
    </row>
    <row r="5" spans="1:14">
      <c r="A5" s="24"/>
      <c r="B5" s="25" t="s">
        <v>1129</v>
      </c>
      <c r="C5" s="25"/>
      <c r="D5" s="25"/>
      <c r="E5" s="25"/>
      <c r="F5" s="25"/>
      <c r="G5" s="25"/>
      <c r="H5" s="25"/>
      <c r="I5" s="25"/>
      <c r="J5" s="25"/>
      <c r="K5" s="25"/>
      <c r="L5" s="25"/>
      <c r="M5" s="25"/>
      <c r="N5" s="25"/>
    </row>
    <row r="6" spans="1:14">
      <c r="A6" s="24"/>
      <c r="B6" s="26" t="s">
        <v>1130</v>
      </c>
      <c r="C6" s="26"/>
      <c r="D6" s="26"/>
      <c r="E6" s="26"/>
      <c r="F6" s="26"/>
      <c r="G6" s="26"/>
      <c r="H6" s="26"/>
      <c r="I6" s="26"/>
      <c r="J6" s="26"/>
      <c r="K6" s="26"/>
      <c r="L6" s="26"/>
      <c r="M6" s="26"/>
      <c r="N6" s="26"/>
    </row>
    <row r="7" spans="1:14">
      <c r="A7" s="24"/>
      <c r="B7" s="12"/>
      <c r="C7" s="12"/>
    </row>
    <row r="8" spans="1:14">
      <c r="A8" s="24"/>
      <c r="B8" s="13" t="s">
        <v>211</v>
      </c>
      <c r="C8" s="14" t="s">
        <v>1131</v>
      </c>
    </row>
    <row r="9" spans="1:14">
      <c r="A9" s="24"/>
      <c r="B9" s="12"/>
      <c r="C9" s="12"/>
    </row>
    <row r="10" spans="1:14">
      <c r="A10" s="24"/>
      <c r="B10" s="13" t="s">
        <v>211</v>
      </c>
      <c r="C10" s="14" t="s">
        <v>1132</v>
      </c>
    </row>
    <row r="11" spans="1:14">
      <c r="A11" s="24"/>
      <c r="B11" s="27" t="s">
        <v>1133</v>
      </c>
      <c r="C11" s="27"/>
      <c r="D11" s="27"/>
      <c r="E11" s="27"/>
      <c r="F11" s="27"/>
      <c r="G11" s="27"/>
      <c r="H11" s="27"/>
      <c r="I11" s="27"/>
      <c r="J11" s="27"/>
      <c r="K11" s="27"/>
      <c r="L11" s="27"/>
      <c r="M11" s="27"/>
      <c r="N11" s="27"/>
    </row>
    <row r="12" spans="1:14">
      <c r="A12" s="24"/>
      <c r="B12" s="26" t="s">
        <v>1134</v>
      </c>
      <c r="C12" s="26"/>
      <c r="D12" s="26"/>
      <c r="E12" s="26"/>
      <c r="F12" s="26"/>
      <c r="G12" s="26"/>
      <c r="H12" s="26"/>
      <c r="I12" s="26"/>
      <c r="J12" s="26"/>
      <c r="K12" s="26"/>
      <c r="L12" s="26"/>
      <c r="M12" s="26"/>
      <c r="N12" s="26"/>
    </row>
    <row r="13" spans="1:14">
      <c r="A13" s="24"/>
      <c r="B13" s="19"/>
      <c r="C13" s="19"/>
      <c r="D13" s="19"/>
      <c r="E13" s="19"/>
      <c r="F13" s="19"/>
      <c r="G13" s="19"/>
      <c r="H13" s="19"/>
      <c r="I13" s="19"/>
      <c r="J13" s="19"/>
      <c r="K13" s="19"/>
      <c r="L13" s="19"/>
      <c r="M13" s="19"/>
      <c r="N13" s="19"/>
    </row>
    <row r="14" spans="1:14" ht="15.75" thickBot="1">
      <c r="A14" s="24"/>
      <c r="B14" s="12"/>
      <c r="C14" s="12"/>
      <c r="D14" s="12"/>
      <c r="E14" s="12"/>
      <c r="F14" s="12"/>
      <c r="G14" s="12"/>
      <c r="H14" s="12"/>
      <c r="I14" s="12"/>
      <c r="J14" s="12"/>
      <c r="K14" s="12"/>
      <c r="L14" s="12"/>
      <c r="M14" s="12"/>
      <c r="N14" s="12"/>
    </row>
    <row r="15" spans="1:14">
      <c r="A15" s="24"/>
      <c r="B15" s="146" t="s">
        <v>399</v>
      </c>
      <c r="C15" s="418"/>
      <c r="D15" s="418"/>
      <c r="E15" s="418"/>
      <c r="F15" s="418"/>
      <c r="G15" s="418"/>
      <c r="H15" s="418"/>
      <c r="I15" s="418"/>
      <c r="J15" s="418"/>
      <c r="K15" s="418"/>
      <c r="L15" s="418"/>
      <c r="M15" s="418"/>
      <c r="N15" s="419"/>
    </row>
    <row r="16" spans="1:14" ht="15.75" thickBot="1">
      <c r="A16" s="24"/>
      <c r="B16" s="417" t="s">
        <v>400</v>
      </c>
      <c r="C16" s="126" t="s">
        <v>1124</v>
      </c>
      <c r="D16" s="127"/>
      <c r="E16" s="127"/>
      <c r="F16" s="127"/>
      <c r="G16" s="127"/>
      <c r="H16" s="34"/>
      <c r="I16" s="126" t="s">
        <v>1135</v>
      </c>
      <c r="J16" s="127"/>
      <c r="K16" s="127"/>
      <c r="L16" s="127"/>
      <c r="M16" s="127"/>
      <c r="N16" s="35"/>
    </row>
    <row r="17" spans="1:14">
      <c r="A17" s="24"/>
      <c r="B17" s="44" t="s">
        <v>400</v>
      </c>
      <c r="C17" s="124" t="s">
        <v>1136</v>
      </c>
      <c r="D17" s="125"/>
      <c r="E17" s="50"/>
      <c r="F17" s="124" t="s">
        <v>1138</v>
      </c>
      <c r="G17" s="125"/>
      <c r="H17" s="50"/>
      <c r="I17" s="124" t="s">
        <v>1136</v>
      </c>
      <c r="J17" s="125"/>
      <c r="K17" s="50"/>
      <c r="L17" s="124" t="s">
        <v>1138</v>
      </c>
      <c r="M17" s="125"/>
      <c r="N17" s="52"/>
    </row>
    <row r="18" spans="1:14" ht="15.75" thickBot="1">
      <c r="A18" s="24"/>
      <c r="B18" s="45"/>
      <c r="C18" s="126" t="s">
        <v>1137</v>
      </c>
      <c r="D18" s="127"/>
      <c r="E18" s="51"/>
      <c r="F18" s="126" t="s">
        <v>1139</v>
      </c>
      <c r="G18" s="127"/>
      <c r="H18" s="51"/>
      <c r="I18" s="126" t="s">
        <v>1137</v>
      </c>
      <c r="J18" s="127"/>
      <c r="K18" s="51"/>
      <c r="L18" s="126" t="s">
        <v>1140</v>
      </c>
      <c r="M18" s="127"/>
      <c r="N18" s="53"/>
    </row>
    <row r="19" spans="1:14">
      <c r="A19" s="24"/>
      <c r="B19" s="89" t="s">
        <v>1141</v>
      </c>
      <c r="C19" s="60" t="s">
        <v>411</v>
      </c>
      <c r="D19" s="62">
        <v>4891</v>
      </c>
      <c r="E19" s="64"/>
      <c r="F19" s="60" t="s">
        <v>411</v>
      </c>
      <c r="G19" s="62">
        <v>5683</v>
      </c>
      <c r="H19" s="64"/>
      <c r="I19" s="70" t="s">
        <v>411</v>
      </c>
      <c r="J19" s="71">
        <v>4291</v>
      </c>
      <c r="K19" s="73"/>
      <c r="L19" s="70" t="s">
        <v>411</v>
      </c>
      <c r="M19" s="71">
        <v>5106</v>
      </c>
      <c r="N19" s="73"/>
    </row>
    <row r="20" spans="1:14" ht="15.75" thickBot="1">
      <c r="A20" s="24"/>
      <c r="B20" s="90"/>
      <c r="C20" s="61"/>
      <c r="D20" s="63"/>
      <c r="E20" s="65"/>
      <c r="F20" s="61"/>
      <c r="G20" s="63"/>
      <c r="H20" s="65"/>
      <c r="I20" s="54"/>
      <c r="J20" s="72"/>
      <c r="K20" s="74"/>
      <c r="L20" s="54"/>
      <c r="M20" s="72"/>
      <c r="N20" s="74"/>
    </row>
    <row r="21" spans="1:14">
      <c r="A21" s="24"/>
      <c r="B21" s="29" t="s">
        <v>1142</v>
      </c>
      <c r="C21" s="29"/>
      <c r="D21" s="29"/>
      <c r="E21" s="29"/>
      <c r="F21" s="29"/>
      <c r="G21" s="29"/>
      <c r="H21" s="29"/>
      <c r="I21" s="29"/>
      <c r="J21" s="29"/>
      <c r="K21" s="29"/>
      <c r="L21" s="29"/>
      <c r="M21" s="29"/>
      <c r="N21" s="29"/>
    </row>
    <row r="22" spans="1:14">
      <c r="A22" s="24"/>
      <c r="B22" s="12"/>
      <c r="C22" s="12"/>
    </row>
    <row r="23" spans="1:14" ht="33.75">
      <c r="A23" s="24"/>
      <c r="B23" s="13" t="s">
        <v>211</v>
      </c>
      <c r="C23" s="14" t="s">
        <v>1143</v>
      </c>
    </row>
    <row r="24" spans="1:14">
      <c r="A24" s="24"/>
      <c r="B24" s="12"/>
      <c r="C24" s="12"/>
    </row>
    <row r="25" spans="1:14" ht="33.75">
      <c r="A25" s="24"/>
      <c r="B25" s="13" t="s">
        <v>211</v>
      </c>
      <c r="C25" s="14" t="s">
        <v>1144</v>
      </c>
    </row>
    <row r="26" spans="1:14">
      <c r="A26" s="24"/>
      <c r="B26" s="26" t="s">
        <v>1145</v>
      </c>
      <c r="C26" s="26"/>
      <c r="D26" s="26"/>
      <c r="E26" s="26"/>
      <c r="F26" s="26"/>
      <c r="G26" s="26"/>
      <c r="H26" s="26"/>
      <c r="I26" s="26"/>
      <c r="J26" s="26"/>
      <c r="K26" s="26"/>
      <c r="L26" s="26"/>
      <c r="M26" s="26"/>
      <c r="N26" s="26"/>
    </row>
    <row r="27" spans="1:14">
      <c r="A27" s="24"/>
      <c r="B27" s="26" t="s">
        <v>1146</v>
      </c>
      <c r="C27" s="26"/>
      <c r="D27" s="26"/>
      <c r="E27" s="26"/>
      <c r="F27" s="26"/>
      <c r="G27" s="26"/>
      <c r="H27" s="26"/>
      <c r="I27" s="26"/>
      <c r="J27" s="26"/>
      <c r="K27" s="26"/>
      <c r="L27" s="26"/>
      <c r="M27" s="26"/>
      <c r="N27" s="26"/>
    </row>
    <row r="28" spans="1:14">
      <c r="A28" s="24"/>
      <c r="B28" s="26" t="s">
        <v>1147</v>
      </c>
      <c r="C28" s="26"/>
      <c r="D28" s="26"/>
      <c r="E28" s="26"/>
      <c r="F28" s="26"/>
      <c r="G28" s="26"/>
      <c r="H28" s="26"/>
      <c r="I28" s="26"/>
      <c r="J28" s="26"/>
      <c r="K28" s="26"/>
      <c r="L28" s="26"/>
      <c r="M28" s="26"/>
      <c r="N28" s="26"/>
    </row>
    <row r="29" spans="1:14">
      <c r="A29" s="24"/>
      <c r="B29" s="27" t="s">
        <v>1148</v>
      </c>
      <c r="C29" s="27"/>
      <c r="D29" s="27"/>
      <c r="E29" s="27"/>
      <c r="F29" s="27"/>
      <c r="G29" s="27"/>
      <c r="H29" s="27"/>
      <c r="I29" s="27"/>
      <c r="J29" s="27"/>
      <c r="K29" s="27"/>
      <c r="L29" s="27"/>
      <c r="M29" s="27"/>
      <c r="N29" s="27"/>
    </row>
    <row r="30" spans="1:14" ht="22.5" customHeight="1">
      <c r="A30" s="24"/>
      <c r="B30" s="26" t="s">
        <v>1149</v>
      </c>
      <c r="C30" s="26"/>
      <c r="D30" s="26"/>
      <c r="E30" s="26"/>
      <c r="F30" s="26"/>
      <c r="G30" s="26"/>
      <c r="H30" s="26"/>
      <c r="I30" s="26"/>
      <c r="J30" s="26"/>
      <c r="K30" s="26"/>
      <c r="L30" s="26"/>
      <c r="M30" s="26"/>
      <c r="N30" s="26"/>
    </row>
    <row r="31" spans="1:14">
      <c r="A31" s="24"/>
      <c r="B31" s="12"/>
      <c r="C31" s="12"/>
    </row>
    <row r="32" spans="1:14">
      <c r="A32" s="24"/>
      <c r="B32" s="13" t="s">
        <v>211</v>
      </c>
      <c r="C32" s="14" t="s">
        <v>1150</v>
      </c>
    </row>
    <row r="33" spans="1:3">
      <c r="A33" s="24"/>
      <c r="B33" s="12"/>
      <c r="C33" s="12"/>
    </row>
    <row r="34" spans="1:3" ht="22.5">
      <c r="A34" s="24"/>
      <c r="B34" s="13" t="s">
        <v>211</v>
      </c>
      <c r="C34" s="14" t="s">
        <v>1151</v>
      </c>
    </row>
    <row r="35" spans="1:3">
      <c r="A35" s="24"/>
      <c r="B35" s="12"/>
      <c r="C35" s="12"/>
    </row>
    <row r="36" spans="1:3">
      <c r="A36" s="24"/>
      <c r="B36" s="13" t="s">
        <v>211</v>
      </c>
      <c r="C36" s="14" t="s">
        <v>1152</v>
      </c>
    </row>
  </sheetData>
  <mergeCells count="46">
    <mergeCell ref="B27:N27"/>
    <mergeCell ref="B28:N28"/>
    <mergeCell ref="B29:N29"/>
    <mergeCell ref="B30:N30"/>
    <mergeCell ref="B5:N5"/>
    <mergeCell ref="B6:N6"/>
    <mergeCell ref="B11:N11"/>
    <mergeCell ref="B12:N12"/>
    <mergeCell ref="B21:N21"/>
    <mergeCell ref="B26:N26"/>
    <mergeCell ref="K19:K20"/>
    <mergeCell ref="L19:L20"/>
    <mergeCell ref="M19:M20"/>
    <mergeCell ref="N19:N20"/>
    <mergeCell ref="A1:A2"/>
    <mergeCell ref="B1:N1"/>
    <mergeCell ref="B2:N2"/>
    <mergeCell ref="B3:N3"/>
    <mergeCell ref="A4:A36"/>
    <mergeCell ref="B4:N4"/>
    <mergeCell ref="N17:N18"/>
    <mergeCell ref="B19:B20"/>
    <mergeCell ref="C19:C20"/>
    <mergeCell ref="D19:D20"/>
    <mergeCell ref="E19:E20"/>
    <mergeCell ref="F19:F20"/>
    <mergeCell ref="G19:G20"/>
    <mergeCell ref="H19:H20"/>
    <mergeCell ref="I19:I20"/>
    <mergeCell ref="J19:J20"/>
    <mergeCell ref="H17:H18"/>
    <mergeCell ref="I17:J17"/>
    <mergeCell ref="I18:J18"/>
    <mergeCell ref="K17:K18"/>
    <mergeCell ref="L17:M17"/>
    <mergeCell ref="L18:M18"/>
    <mergeCell ref="B13:N13"/>
    <mergeCell ref="B15:N15"/>
    <mergeCell ref="C16:G16"/>
    <mergeCell ref="I16:M16"/>
    <mergeCell ref="B17:B18"/>
    <mergeCell ref="C17:D17"/>
    <mergeCell ref="C18:D18"/>
    <mergeCell ref="E17:E18"/>
    <mergeCell ref="F17:G17"/>
    <mergeCell ref="F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5" customWidth="1"/>
    <col min="6" max="6" width="6.140625" customWidth="1"/>
    <col min="7" max="7" width="9" customWidth="1"/>
    <col min="8" max="8" width="31.140625" customWidth="1"/>
    <col min="9" max="9" width="6.140625" customWidth="1"/>
    <col min="10" max="10" width="9" customWidth="1"/>
    <col min="11" max="11" width="31.140625" customWidth="1"/>
  </cols>
  <sheetData>
    <row r="1" spans="1:11" ht="15" customHeight="1">
      <c r="A1" s="9" t="s">
        <v>115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153</v>
      </c>
      <c r="B3" s="23" t="s">
        <v>7</v>
      </c>
      <c r="C3" s="23"/>
      <c r="D3" s="23"/>
      <c r="E3" s="23"/>
      <c r="F3" s="23"/>
      <c r="G3" s="23"/>
      <c r="H3" s="23"/>
      <c r="I3" s="23"/>
      <c r="J3" s="23"/>
      <c r="K3" s="23"/>
    </row>
    <row r="4" spans="1:11">
      <c r="A4" s="24"/>
      <c r="B4" s="25" t="s">
        <v>1154</v>
      </c>
      <c r="C4" s="25"/>
      <c r="D4" s="25"/>
      <c r="E4" s="25"/>
      <c r="F4" s="25"/>
      <c r="G4" s="25"/>
      <c r="H4" s="25"/>
      <c r="I4" s="25"/>
      <c r="J4" s="25"/>
      <c r="K4" s="25"/>
    </row>
    <row r="5" spans="1:11">
      <c r="A5" s="24"/>
      <c r="B5" s="26" t="s">
        <v>1077</v>
      </c>
      <c r="C5" s="26"/>
      <c r="D5" s="26"/>
      <c r="E5" s="26"/>
      <c r="F5" s="26"/>
      <c r="G5" s="26"/>
      <c r="H5" s="26"/>
      <c r="I5" s="26"/>
      <c r="J5" s="26"/>
      <c r="K5" s="26"/>
    </row>
    <row r="6" spans="1:11">
      <c r="A6" s="24"/>
      <c r="B6" s="12"/>
      <c r="C6" s="12"/>
    </row>
    <row r="7" spans="1:11">
      <c r="A7" s="24"/>
      <c r="B7" s="13" t="s">
        <v>211</v>
      </c>
      <c r="C7" s="14" t="s">
        <v>1155</v>
      </c>
    </row>
    <row r="8" spans="1:11">
      <c r="A8" s="24"/>
      <c r="B8" s="12"/>
      <c r="C8" s="12"/>
    </row>
    <row r="9" spans="1:11">
      <c r="A9" s="24"/>
      <c r="B9" s="13" t="s">
        <v>211</v>
      </c>
      <c r="C9" s="14" t="s">
        <v>1156</v>
      </c>
    </row>
    <row r="10" spans="1:11">
      <c r="A10" s="24"/>
      <c r="B10" s="12"/>
      <c r="C10" s="12"/>
    </row>
    <row r="11" spans="1:11">
      <c r="A11" s="24"/>
      <c r="B11" s="13" t="s">
        <v>211</v>
      </c>
      <c r="C11" s="14" t="s">
        <v>1157</v>
      </c>
    </row>
    <row r="12" spans="1:11">
      <c r="A12" s="24"/>
      <c r="B12" s="27" t="s">
        <v>1158</v>
      </c>
      <c r="C12" s="27"/>
      <c r="D12" s="27"/>
      <c r="E12" s="27"/>
      <c r="F12" s="27"/>
      <c r="G12" s="27"/>
      <c r="H12" s="27"/>
      <c r="I12" s="27"/>
      <c r="J12" s="27"/>
      <c r="K12" s="27"/>
    </row>
    <row r="13" spans="1:11" ht="22.5" customHeight="1">
      <c r="A13" s="24"/>
      <c r="B13" s="30" t="s">
        <v>1159</v>
      </c>
      <c r="C13" s="30"/>
      <c r="D13" s="30"/>
      <c r="E13" s="30"/>
      <c r="F13" s="30"/>
      <c r="G13" s="30"/>
      <c r="H13" s="30"/>
      <c r="I13" s="30"/>
      <c r="J13" s="30"/>
      <c r="K13" s="30"/>
    </row>
    <row r="14" spans="1:11">
      <c r="A14" s="24"/>
      <c r="B14" s="429" t="s">
        <v>1160</v>
      </c>
      <c r="C14" s="429"/>
      <c r="D14" s="429"/>
      <c r="E14" s="429"/>
      <c r="F14" s="429"/>
      <c r="G14" s="429"/>
      <c r="H14" s="429"/>
      <c r="I14" s="429"/>
      <c r="J14" s="429"/>
      <c r="K14" s="429"/>
    </row>
    <row r="15" spans="1:11" ht="60" customHeight="1">
      <c r="A15" s="24"/>
      <c r="B15" s="140" t="s">
        <v>1161</v>
      </c>
      <c r="C15" s="140"/>
      <c r="D15" s="140"/>
      <c r="E15" s="140"/>
      <c r="F15" s="140"/>
      <c r="G15" s="140"/>
      <c r="H15" s="140"/>
      <c r="I15" s="140"/>
      <c r="J15" s="140"/>
      <c r="K15" s="140"/>
    </row>
    <row r="16" spans="1:11">
      <c r="A16" s="24"/>
      <c r="B16" s="27" t="s">
        <v>1162</v>
      </c>
      <c r="C16" s="27"/>
      <c r="D16" s="27"/>
      <c r="E16" s="27"/>
      <c r="F16" s="27"/>
      <c r="G16" s="27"/>
      <c r="H16" s="27"/>
      <c r="I16" s="27"/>
      <c r="J16" s="27"/>
      <c r="K16" s="27"/>
    </row>
    <row r="17" spans="1:11">
      <c r="A17" s="24"/>
      <c r="B17" s="26" t="s">
        <v>1163</v>
      </c>
      <c r="C17" s="26"/>
      <c r="D17" s="26"/>
      <c r="E17" s="26"/>
      <c r="F17" s="26"/>
      <c r="G17" s="26"/>
      <c r="H17" s="26"/>
      <c r="I17" s="26"/>
      <c r="J17" s="26"/>
      <c r="K17" s="26"/>
    </row>
    <row r="18" spans="1:11">
      <c r="A18" s="24"/>
      <c r="B18" s="12"/>
      <c r="C18" s="12"/>
    </row>
    <row r="19" spans="1:11">
      <c r="A19" s="24"/>
      <c r="B19" s="13" t="s">
        <v>211</v>
      </c>
      <c r="C19" s="14" t="s">
        <v>1164</v>
      </c>
    </row>
    <row r="20" spans="1:11">
      <c r="A20" s="24"/>
      <c r="B20" s="12"/>
      <c r="C20" s="12"/>
    </row>
    <row r="21" spans="1:11">
      <c r="A21" s="24"/>
      <c r="B21" s="13" t="s">
        <v>211</v>
      </c>
      <c r="C21" s="14" t="s">
        <v>1165</v>
      </c>
    </row>
    <row r="22" spans="1:11">
      <c r="A22" s="24"/>
      <c r="B22" s="32" t="s">
        <v>1166</v>
      </c>
      <c r="C22" s="32"/>
      <c r="D22" s="32"/>
      <c r="E22" s="32"/>
      <c r="F22" s="32"/>
      <c r="G22" s="32"/>
      <c r="H22" s="32"/>
      <c r="I22" s="32"/>
      <c r="J22" s="32"/>
      <c r="K22" s="32"/>
    </row>
    <row r="23" spans="1:11">
      <c r="A23" s="24"/>
      <c r="B23" s="26" t="s">
        <v>1167</v>
      </c>
      <c r="C23" s="26"/>
      <c r="D23" s="26"/>
      <c r="E23" s="26"/>
      <c r="F23" s="26"/>
      <c r="G23" s="26"/>
      <c r="H23" s="26"/>
      <c r="I23" s="26"/>
      <c r="J23" s="26"/>
      <c r="K23" s="26"/>
    </row>
    <row r="24" spans="1:11">
      <c r="A24" s="24"/>
      <c r="B24" s="12"/>
      <c r="C24" s="12"/>
    </row>
    <row r="25" spans="1:11" ht="22.5">
      <c r="A25" s="24"/>
      <c r="B25" s="13" t="s">
        <v>211</v>
      </c>
      <c r="C25" s="14" t="s">
        <v>1168</v>
      </c>
    </row>
    <row r="26" spans="1:11">
      <c r="A26" s="24"/>
      <c r="B26" s="12"/>
      <c r="C26" s="12"/>
    </row>
    <row r="27" spans="1:11" ht="45">
      <c r="A27" s="24"/>
      <c r="B27" s="13" t="s">
        <v>211</v>
      </c>
      <c r="C27" s="14" t="s">
        <v>1169</v>
      </c>
    </row>
    <row r="28" spans="1:11" ht="30" customHeight="1">
      <c r="A28" s="24"/>
      <c r="B28" s="33" t="s">
        <v>1170</v>
      </c>
      <c r="C28" s="33"/>
      <c r="D28" s="33"/>
      <c r="E28" s="33"/>
      <c r="F28" s="33"/>
      <c r="G28" s="33"/>
      <c r="H28" s="33"/>
      <c r="I28" s="33"/>
      <c r="J28" s="33"/>
      <c r="K28" s="33"/>
    </row>
    <row r="29" spans="1:11">
      <c r="A29" s="24"/>
      <c r="B29" s="28" t="s">
        <v>1171</v>
      </c>
      <c r="C29" s="28"/>
      <c r="D29" s="28"/>
      <c r="E29" s="28"/>
      <c r="F29" s="28"/>
      <c r="G29" s="28"/>
      <c r="H29" s="28"/>
      <c r="I29" s="28"/>
      <c r="J29" s="28"/>
      <c r="K29" s="28"/>
    </row>
    <row r="30" spans="1:11">
      <c r="A30" s="24"/>
      <c r="B30" s="19"/>
      <c r="C30" s="19"/>
      <c r="D30" s="19"/>
      <c r="E30" s="19"/>
    </row>
    <row r="31" spans="1:11" ht="15.75" thickBot="1">
      <c r="A31" s="24"/>
      <c r="B31" s="12"/>
      <c r="C31" s="12"/>
      <c r="D31" s="12"/>
      <c r="E31" s="12"/>
    </row>
    <row r="32" spans="1:11" ht="15.75" thickBot="1">
      <c r="A32" s="24"/>
      <c r="B32" s="41" t="s">
        <v>399</v>
      </c>
      <c r="C32" s="42"/>
      <c r="D32" s="42"/>
      <c r="E32" s="43"/>
    </row>
    <row r="33" spans="1:11">
      <c r="A33" s="24"/>
      <c r="B33" s="89" t="s">
        <v>1172</v>
      </c>
      <c r="C33" s="60" t="s">
        <v>411</v>
      </c>
      <c r="D33" s="66">
        <v>32</v>
      </c>
      <c r="E33" s="64"/>
    </row>
    <row r="34" spans="1:11" ht="15.75" thickBot="1">
      <c r="A34" s="24"/>
      <c r="B34" s="90"/>
      <c r="C34" s="61"/>
      <c r="D34" s="67"/>
      <c r="E34" s="65"/>
    </row>
    <row r="35" spans="1:11">
      <c r="A35" s="24"/>
      <c r="B35" s="89" t="s">
        <v>1173</v>
      </c>
      <c r="C35" s="91">
        <v>4</v>
      </c>
      <c r="D35" s="66"/>
      <c r="E35" s="64"/>
    </row>
    <row r="36" spans="1:11" ht="15.75" thickBot="1">
      <c r="A36" s="24"/>
      <c r="B36" s="90"/>
      <c r="C36" s="92"/>
      <c r="D36" s="67"/>
      <c r="E36" s="65"/>
    </row>
    <row r="37" spans="1:11" ht="15.75" thickBot="1">
      <c r="A37" s="24"/>
      <c r="B37" s="17" t="s">
        <v>1174</v>
      </c>
      <c r="C37" s="95" t="s">
        <v>1175</v>
      </c>
      <c r="D37" s="96"/>
      <c r="E37" s="420" t="s">
        <v>415</v>
      </c>
    </row>
    <row r="38" spans="1:11">
      <c r="A38" s="24"/>
      <c r="B38" s="89" t="s">
        <v>1176</v>
      </c>
      <c r="C38" s="60" t="s">
        <v>411</v>
      </c>
      <c r="D38" s="66">
        <v>30</v>
      </c>
      <c r="E38" s="64"/>
    </row>
    <row r="39" spans="1:11" ht="15.75" thickBot="1">
      <c r="A39" s="24"/>
      <c r="B39" s="99"/>
      <c r="C39" s="100"/>
      <c r="D39" s="101"/>
      <c r="E39" s="102"/>
    </row>
    <row r="40" spans="1:11" ht="15.75" thickTop="1">
      <c r="A40" s="24"/>
      <c r="B40" s="409" t="s">
        <v>1177</v>
      </c>
      <c r="C40" s="421">
        <v>50</v>
      </c>
      <c r="D40" s="411"/>
      <c r="E40" s="412"/>
    </row>
    <row r="41" spans="1:11" ht="15.75" thickBot="1">
      <c r="A41" s="24"/>
      <c r="B41" s="99"/>
      <c r="C41" s="422"/>
      <c r="D41" s="101"/>
      <c r="E41" s="102"/>
    </row>
    <row r="42" spans="1:11" ht="15.75" thickTop="1">
      <c r="A42" s="24"/>
      <c r="B42" s="26" t="s">
        <v>1178</v>
      </c>
      <c r="C42" s="26"/>
      <c r="D42" s="26"/>
      <c r="E42" s="26"/>
      <c r="F42" s="26"/>
      <c r="G42" s="26"/>
      <c r="H42" s="26"/>
      <c r="I42" s="26"/>
      <c r="J42" s="26"/>
      <c r="K42" s="26"/>
    </row>
    <row r="43" spans="1:11">
      <c r="A43" s="24"/>
      <c r="B43" s="12"/>
      <c r="C43" s="12"/>
    </row>
    <row r="44" spans="1:11" ht="22.5">
      <c r="A44" s="24"/>
      <c r="B44" s="357" t="s">
        <v>211</v>
      </c>
      <c r="C44" s="14" t="s">
        <v>1179</v>
      </c>
    </row>
    <row r="45" spans="1:11">
      <c r="A45" s="24"/>
      <c r="B45" s="12"/>
      <c r="C45" s="12"/>
    </row>
    <row r="46" spans="1:11" ht="22.5">
      <c r="A46" s="24"/>
      <c r="B46" s="357" t="s">
        <v>211</v>
      </c>
      <c r="C46" s="14" t="s">
        <v>1180</v>
      </c>
    </row>
    <row r="47" spans="1:11">
      <c r="A47" s="24"/>
      <c r="B47" s="12"/>
      <c r="C47" s="12"/>
    </row>
    <row r="48" spans="1:11">
      <c r="A48" s="24"/>
      <c r="B48" s="357" t="s">
        <v>211</v>
      </c>
      <c r="C48" s="404" t="s">
        <v>1181</v>
      </c>
    </row>
    <row r="49" spans="1:11">
      <c r="A49" s="24"/>
      <c r="B49" s="27" t="s">
        <v>1182</v>
      </c>
      <c r="C49" s="27"/>
      <c r="D49" s="27"/>
      <c r="E49" s="27"/>
      <c r="F49" s="27"/>
      <c r="G49" s="27"/>
      <c r="H49" s="27"/>
      <c r="I49" s="27"/>
      <c r="J49" s="27"/>
      <c r="K49" s="27"/>
    </row>
    <row r="50" spans="1:11">
      <c r="A50" s="24"/>
      <c r="B50" s="30" t="s">
        <v>1183</v>
      </c>
      <c r="C50" s="30"/>
      <c r="D50" s="30"/>
      <c r="E50" s="30"/>
      <c r="F50" s="30"/>
      <c r="G50" s="30"/>
      <c r="H50" s="30"/>
      <c r="I50" s="30"/>
      <c r="J50" s="30"/>
      <c r="K50" s="30"/>
    </row>
    <row r="51" spans="1:11">
      <c r="A51" s="24"/>
      <c r="B51" s="12"/>
      <c r="C51" s="12"/>
    </row>
    <row r="52" spans="1:11" ht="22.5">
      <c r="A52" s="24"/>
      <c r="B52" s="423" t="s">
        <v>211</v>
      </c>
      <c r="C52" s="14" t="s">
        <v>1184</v>
      </c>
    </row>
    <row r="53" spans="1:11">
      <c r="A53" s="24"/>
      <c r="B53" s="12"/>
      <c r="C53" s="12"/>
    </row>
    <row r="54" spans="1:11" ht="33.75">
      <c r="A54" s="24"/>
      <c r="B54" s="423" t="s">
        <v>211</v>
      </c>
      <c r="C54" s="14" t="s">
        <v>1185</v>
      </c>
    </row>
    <row r="55" spans="1:11">
      <c r="A55" s="24"/>
      <c r="B55" s="30" t="s">
        <v>1186</v>
      </c>
      <c r="C55" s="30"/>
      <c r="D55" s="30"/>
      <c r="E55" s="30"/>
      <c r="F55" s="30"/>
      <c r="G55" s="30"/>
      <c r="H55" s="30"/>
      <c r="I55" s="30"/>
      <c r="J55" s="30"/>
      <c r="K55" s="30"/>
    </row>
    <row r="56" spans="1:11">
      <c r="A56" s="24"/>
      <c r="B56" s="12"/>
      <c r="C56" s="12"/>
    </row>
    <row r="57" spans="1:11" ht="22.5">
      <c r="A57" s="24"/>
      <c r="B57" s="423" t="s">
        <v>211</v>
      </c>
      <c r="C57" s="14" t="s">
        <v>1187</v>
      </c>
    </row>
    <row r="58" spans="1:11">
      <c r="A58" s="24"/>
      <c r="B58" s="12"/>
      <c r="C58" s="12"/>
    </row>
    <row r="59" spans="1:11" ht="22.5">
      <c r="A59" s="24"/>
      <c r="B59" s="423" t="s">
        <v>211</v>
      </c>
      <c r="C59" s="14" t="s">
        <v>1188</v>
      </c>
    </row>
    <row r="60" spans="1:11">
      <c r="A60" s="24"/>
      <c r="B60" s="12"/>
      <c r="C60" s="12"/>
    </row>
    <row r="61" spans="1:11" ht="22.5">
      <c r="A61" s="24"/>
      <c r="B61" s="423" t="s">
        <v>211</v>
      </c>
      <c r="C61" s="14" t="s">
        <v>1189</v>
      </c>
    </row>
    <row r="62" spans="1:11">
      <c r="A62" s="24"/>
      <c r="B62" s="30" t="s">
        <v>1190</v>
      </c>
      <c r="C62" s="30"/>
      <c r="D62" s="30"/>
      <c r="E62" s="30"/>
      <c r="F62" s="30"/>
      <c r="G62" s="30"/>
      <c r="H62" s="30"/>
      <c r="I62" s="30"/>
      <c r="J62" s="30"/>
      <c r="K62" s="30"/>
    </row>
    <row r="63" spans="1:11">
      <c r="A63" s="24"/>
      <c r="B63" s="32" t="s">
        <v>1191</v>
      </c>
      <c r="C63" s="32"/>
      <c r="D63" s="32"/>
      <c r="E63" s="32"/>
      <c r="F63" s="32"/>
      <c r="G63" s="32"/>
      <c r="H63" s="32"/>
      <c r="I63" s="32"/>
      <c r="J63" s="32"/>
      <c r="K63" s="32"/>
    </row>
    <row r="64" spans="1:11" ht="33.75" customHeight="1">
      <c r="A64" s="24"/>
      <c r="B64" s="30" t="s">
        <v>1192</v>
      </c>
      <c r="C64" s="30"/>
      <c r="D64" s="30"/>
      <c r="E64" s="30"/>
      <c r="F64" s="30"/>
      <c r="G64" s="30"/>
      <c r="H64" s="30"/>
      <c r="I64" s="30"/>
      <c r="J64" s="30"/>
      <c r="K64" s="30"/>
    </row>
    <row r="65" spans="1:11">
      <c r="A65" s="24"/>
      <c r="B65" s="28" t="s">
        <v>1193</v>
      </c>
      <c r="C65" s="28"/>
      <c r="D65" s="28"/>
      <c r="E65" s="28"/>
      <c r="F65" s="28"/>
      <c r="G65" s="28"/>
      <c r="H65" s="28"/>
      <c r="I65" s="28"/>
      <c r="J65" s="28"/>
      <c r="K65" s="28"/>
    </row>
    <row r="66" spans="1:11">
      <c r="A66" s="24"/>
      <c r="B66" s="19"/>
      <c r="C66" s="19"/>
      <c r="D66" s="19"/>
      <c r="E66" s="19"/>
    </row>
    <row r="67" spans="1:11" ht="15.75" thickBot="1">
      <c r="A67" s="24"/>
      <c r="B67" s="12"/>
      <c r="C67" s="12"/>
      <c r="D67" s="12"/>
      <c r="E67" s="12"/>
    </row>
    <row r="68" spans="1:11" ht="15.75" thickBot="1">
      <c r="A68" s="24"/>
      <c r="B68" s="41" t="s">
        <v>399</v>
      </c>
      <c r="C68" s="42"/>
      <c r="D68" s="42"/>
      <c r="E68" s="43"/>
    </row>
    <row r="69" spans="1:11">
      <c r="A69" s="24"/>
      <c r="B69" s="89" t="s">
        <v>1172</v>
      </c>
      <c r="C69" s="60" t="s">
        <v>411</v>
      </c>
      <c r="D69" s="66">
        <v>63</v>
      </c>
      <c r="E69" s="64"/>
    </row>
    <row r="70" spans="1:11" ht="15.75" thickBot="1">
      <c r="A70" s="24"/>
      <c r="B70" s="90"/>
      <c r="C70" s="61"/>
      <c r="D70" s="67"/>
      <c r="E70" s="65"/>
    </row>
    <row r="71" spans="1:11">
      <c r="A71" s="24"/>
      <c r="B71" s="89" t="s">
        <v>1173</v>
      </c>
      <c r="C71" s="91">
        <v>8</v>
      </c>
      <c r="D71" s="66"/>
      <c r="E71" s="64"/>
    </row>
    <row r="72" spans="1:11" ht="15.75" thickBot="1">
      <c r="A72" s="24"/>
      <c r="B72" s="90"/>
      <c r="C72" s="92"/>
      <c r="D72" s="67"/>
      <c r="E72" s="65"/>
    </row>
    <row r="73" spans="1:11" ht="15.75" thickBot="1">
      <c r="A73" s="24"/>
      <c r="B73" s="17" t="s">
        <v>1174</v>
      </c>
      <c r="C73" s="95" t="s">
        <v>520</v>
      </c>
      <c r="D73" s="96"/>
      <c r="E73" s="284" t="s">
        <v>415</v>
      </c>
    </row>
    <row r="74" spans="1:11" ht="15.75" thickBot="1">
      <c r="A74" s="24"/>
      <c r="B74" s="424" t="s">
        <v>1194</v>
      </c>
      <c r="C74" s="95" t="s">
        <v>441</v>
      </c>
      <c r="D74" s="96"/>
      <c r="E74" s="283" t="s">
        <v>415</v>
      </c>
    </row>
    <row r="75" spans="1:11" ht="15.75" thickTop="1">
      <c r="A75" s="24"/>
      <c r="B75" s="409" t="s">
        <v>1176</v>
      </c>
      <c r="C75" s="60" t="s">
        <v>411</v>
      </c>
      <c r="D75" s="66">
        <v>54</v>
      </c>
      <c r="E75" s="64"/>
    </row>
    <row r="76" spans="1:11" ht="15.75" thickBot="1">
      <c r="A76" s="24"/>
      <c r="B76" s="99"/>
      <c r="C76" s="100"/>
      <c r="D76" s="101"/>
      <c r="E76" s="102"/>
    </row>
    <row r="77" spans="1:11" ht="15.75" thickTop="1">
      <c r="A77" s="24"/>
      <c r="B77" s="27" t="s">
        <v>1195</v>
      </c>
      <c r="C77" s="27"/>
      <c r="D77" s="27"/>
      <c r="E77" s="27"/>
      <c r="F77" s="27"/>
      <c r="G77" s="27"/>
      <c r="H77" s="27"/>
      <c r="I77" s="27"/>
      <c r="J77" s="27"/>
      <c r="K77" s="27"/>
    </row>
    <row r="78" spans="1:11">
      <c r="A78" s="24"/>
      <c r="B78" s="26" t="s">
        <v>1196</v>
      </c>
      <c r="C78" s="26"/>
      <c r="D78" s="26"/>
      <c r="E78" s="26"/>
      <c r="F78" s="26"/>
      <c r="G78" s="26"/>
      <c r="H78" s="26"/>
      <c r="I78" s="26"/>
      <c r="J78" s="26"/>
      <c r="K78" s="26"/>
    </row>
    <row r="79" spans="1:11">
      <c r="A79" s="24"/>
      <c r="B79" s="12"/>
      <c r="C79" s="12"/>
    </row>
    <row r="80" spans="1:11">
      <c r="A80" s="24"/>
      <c r="B80" s="357" t="s">
        <v>211</v>
      </c>
      <c r="C80" s="14" t="s">
        <v>1197</v>
      </c>
    </row>
    <row r="81" spans="1:11">
      <c r="A81" s="24"/>
      <c r="B81" s="12"/>
      <c r="C81" s="12"/>
    </row>
    <row r="82" spans="1:11">
      <c r="A82" s="24"/>
      <c r="B82" s="357" t="s">
        <v>211</v>
      </c>
      <c r="C82" s="14" t="s">
        <v>1198</v>
      </c>
    </row>
    <row r="83" spans="1:11">
      <c r="A83" s="24"/>
      <c r="B83" s="12"/>
      <c r="C83" s="12"/>
    </row>
    <row r="84" spans="1:11">
      <c r="A84" s="24"/>
      <c r="B84" s="357" t="s">
        <v>211</v>
      </c>
      <c r="C84" s="14" t="s">
        <v>1199</v>
      </c>
    </row>
    <row r="85" spans="1:11">
      <c r="A85" s="24"/>
      <c r="B85" s="32" t="s">
        <v>1200</v>
      </c>
      <c r="C85" s="32"/>
      <c r="D85" s="32"/>
      <c r="E85" s="32"/>
      <c r="F85" s="32"/>
      <c r="G85" s="32"/>
      <c r="H85" s="32"/>
      <c r="I85" s="32"/>
      <c r="J85" s="32"/>
      <c r="K85" s="32"/>
    </row>
    <row r="86" spans="1:11">
      <c r="A86" s="24"/>
      <c r="B86" s="26" t="s">
        <v>1201</v>
      </c>
      <c r="C86" s="26"/>
      <c r="D86" s="26"/>
      <c r="E86" s="26"/>
      <c r="F86" s="26"/>
      <c r="G86" s="26"/>
      <c r="H86" s="26"/>
      <c r="I86" s="26"/>
      <c r="J86" s="26"/>
      <c r="K86" s="26"/>
    </row>
    <row r="87" spans="1:11">
      <c r="A87" s="24"/>
      <c r="B87" s="26" t="s">
        <v>1202</v>
      </c>
      <c r="C87" s="26"/>
      <c r="D87" s="26"/>
      <c r="E87" s="26"/>
      <c r="F87" s="26"/>
      <c r="G87" s="26"/>
      <c r="H87" s="26"/>
      <c r="I87" s="26"/>
      <c r="J87" s="26"/>
      <c r="K87" s="26"/>
    </row>
    <row r="88" spans="1:11">
      <c r="A88" s="24"/>
      <c r="B88" s="32" t="s">
        <v>1203</v>
      </c>
      <c r="C88" s="32"/>
      <c r="D88" s="32"/>
      <c r="E88" s="32"/>
      <c r="F88" s="32"/>
      <c r="G88" s="32"/>
      <c r="H88" s="32"/>
      <c r="I88" s="32"/>
      <c r="J88" s="32"/>
      <c r="K88" s="32"/>
    </row>
    <row r="89" spans="1:11">
      <c r="A89" s="24"/>
      <c r="B89" s="26" t="s">
        <v>1204</v>
      </c>
      <c r="C89" s="26"/>
      <c r="D89" s="26"/>
      <c r="E89" s="26"/>
      <c r="F89" s="26"/>
      <c r="G89" s="26"/>
      <c r="H89" s="26"/>
      <c r="I89" s="26"/>
      <c r="J89" s="26"/>
      <c r="K89" s="26"/>
    </row>
    <row r="90" spans="1:11">
      <c r="A90" s="24"/>
      <c r="B90" s="19"/>
      <c r="C90" s="19"/>
      <c r="D90" s="19"/>
      <c r="E90" s="19"/>
    </row>
    <row r="91" spans="1:11" ht="15.75" thickBot="1">
      <c r="A91" s="24"/>
      <c r="B91" s="12"/>
      <c r="C91" s="12"/>
      <c r="D91" s="12"/>
      <c r="E91" s="12"/>
    </row>
    <row r="92" spans="1:11" ht="15.75" thickBot="1">
      <c r="A92" s="24"/>
      <c r="B92" s="41" t="s">
        <v>399</v>
      </c>
      <c r="C92" s="42"/>
      <c r="D92" s="42"/>
      <c r="E92" s="43"/>
    </row>
    <row r="93" spans="1:11">
      <c r="A93" s="24"/>
      <c r="B93" s="405" t="s">
        <v>627</v>
      </c>
      <c r="C93" s="124" t="s">
        <v>1124</v>
      </c>
      <c r="D93" s="125"/>
      <c r="E93" s="52"/>
    </row>
    <row r="94" spans="1:11" ht="15.75" thickBot="1">
      <c r="A94" s="24"/>
      <c r="B94" s="406"/>
      <c r="C94" s="126"/>
      <c r="D94" s="127"/>
      <c r="E94" s="53"/>
    </row>
    <row r="95" spans="1:11">
      <c r="A95" s="24"/>
      <c r="B95" s="89">
        <v>2014</v>
      </c>
      <c r="C95" s="60" t="s">
        <v>411</v>
      </c>
      <c r="D95" s="66">
        <v>61</v>
      </c>
      <c r="E95" s="64"/>
    </row>
    <row r="96" spans="1:11" ht="15.75" thickBot="1">
      <c r="A96" s="24"/>
      <c r="B96" s="90"/>
      <c r="C96" s="61"/>
      <c r="D96" s="67"/>
      <c r="E96" s="65"/>
    </row>
    <row r="97" spans="1:11">
      <c r="A97" s="24"/>
      <c r="B97" s="89">
        <v>2015</v>
      </c>
      <c r="C97" s="60" t="s">
        <v>411</v>
      </c>
      <c r="D97" s="66">
        <v>16</v>
      </c>
      <c r="E97" s="64"/>
    </row>
    <row r="98" spans="1:11" ht="15.75" thickBot="1">
      <c r="A98" s="24"/>
      <c r="B98" s="90"/>
      <c r="C98" s="61"/>
      <c r="D98" s="67"/>
      <c r="E98" s="65"/>
    </row>
    <row r="99" spans="1:11">
      <c r="A99" s="24"/>
      <c r="B99" s="89">
        <v>2016</v>
      </c>
      <c r="C99" s="60" t="s">
        <v>411</v>
      </c>
      <c r="D99" s="66">
        <v>4</v>
      </c>
      <c r="E99" s="64"/>
    </row>
    <row r="100" spans="1:11" ht="15.75" thickBot="1">
      <c r="A100" s="24"/>
      <c r="B100" s="90"/>
      <c r="C100" s="61"/>
      <c r="D100" s="67"/>
      <c r="E100" s="65"/>
    </row>
    <row r="101" spans="1:11">
      <c r="A101" s="24"/>
      <c r="B101" s="89">
        <v>2017</v>
      </c>
      <c r="C101" s="60" t="s">
        <v>411</v>
      </c>
      <c r="D101" s="66">
        <v>3</v>
      </c>
      <c r="E101" s="64"/>
    </row>
    <row r="102" spans="1:11" ht="15.75" thickBot="1">
      <c r="A102" s="24"/>
      <c r="B102" s="90"/>
      <c r="C102" s="61"/>
      <c r="D102" s="67"/>
      <c r="E102" s="65"/>
    </row>
    <row r="103" spans="1:11">
      <c r="A103" s="24"/>
      <c r="B103" s="89">
        <v>2018</v>
      </c>
      <c r="C103" s="60" t="s">
        <v>411</v>
      </c>
      <c r="D103" s="66">
        <v>3</v>
      </c>
      <c r="E103" s="64"/>
    </row>
    <row r="104" spans="1:11" ht="15.75" thickBot="1">
      <c r="A104" s="24"/>
      <c r="B104" s="90"/>
      <c r="C104" s="61"/>
      <c r="D104" s="67"/>
      <c r="E104" s="65"/>
    </row>
    <row r="105" spans="1:11">
      <c r="A105" s="24"/>
      <c r="B105" s="425" t="s">
        <v>1126</v>
      </c>
      <c r="C105" s="427" t="s">
        <v>411</v>
      </c>
      <c r="D105" s="66">
        <v>8</v>
      </c>
      <c r="E105" s="64"/>
    </row>
    <row r="106" spans="1:11" ht="15.75" thickBot="1">
      <c r="A106" s="24"/>
      <c r="B106" s="426"/>
      <c r="C106" s="428"/>
      <c r="D106" s="67"/>
      <c r="E106" s="65"/>
    </row>
    <row r="107" spans="1:11">
      <c r="A107" s="24"/>
      <c r="B107" s="26" t="s">
        <v>1205</v>
      </c>
      <c r="C107" s="26"/>
      <c r="D107" s="26"/>
      <c r="E107" s="26"/>
      <c r="F107" s="26"/>
      <c r="G107" s="26"/>
      <c r="H107" s="26"/>
      <c r="I107" s="26"/>
      <c r="J107" s="26"/>
      <c r="K107" s="26"/>
    </row>
    <row r="108" spans="1:11">
      <c r="A108" s="24"/>
      <c r="B108" s="12"/>
      <c r="C108" s="12"/>
    </row>
    <row r="109" spans="1:11">
      <c r="A109" s="24"/>
      <c r="B109" s="357" t="s">
        <v>211</v>
      </c>
      <c r="C109" s="14" t="s">
        <v>1206</v>
      </c>
    </row>
    <row r="110" spans="1:11">
      <c r="A110" s="24"/>
      <c r="B110" s="12"/>
      <c r="C110" s="12"/>
    </row>
    <row r="111" spans="1:11">
      <c r="A111" s="24"/>
      <c r="B111" s="357" t="s">
        <v>211</v>
      </c>
      <c r="C111" s="14" t="s">
        <v>1207</v>
      </c>
    </row>
    <row r="112" spans="1:11">
      <c r="A112" s="24"/>
      <c r="B112" s="12"/>
      <c r="C112" s="12"/>
    </row>
    <row r="113" spans="1:11">
      <c r="A113" s="24"/>
      <c r="B113" s="357" t="s">
        <v>211</v>
      </c>
      <c r="C113" s="14" t="s">
        <v>1208</v>
      </c>
    </row>
    <row r="114" spans="1:11">
      <c r="A114" s="24"/>
      <c r="B114" s="26" t="s">
        <v>1209</v>
      </c>
      <c r="C114" s="26"/>
      <c r="D114" s="26"/>
      <c r="E114" s="26"/>
      <c r="F114" s="26"/>
      <c r="G114" s="26"/>
      <c r="H114" s="26"/>
      <c r="I114" s="26"/>
      <c r="J114" s="26"/>
      <c r="K114" s="26"/>
    </row>
    <row r="115" spans="1:11">
      <c r="A115" s="24"/>
      <c r="B115" s="12"/>
      <c r="C115" s="12"/>
    </row>
    <row r="116" spans="1:11">
      <c r="A116" s="24"/>
      <c r="B116" s="357" t="s">
        <v>211</v>
      </c>
      <c r="C116" s="14" t="s">
        <v>1210</v>
      </c>
    </row>
    <row r="117" spans="1:11">
      <c r="A117" s="24"/>
      <c r="B117" s="12"/>
      <c r="C117" s="12"/>
    </row>
    <row r="118" spans="1:11">
      <c r="A118" s="24"/>
      <c r="B118" s="357" t="s">
        <v>211</v>
      </c>
      <c r="C118" s="14" t="s">
        <v>1211</v>
      </c>
    </row>
    <row r="119" spans="1:11">
      <c r="A119" s="24"/>
      <c r="B119" s="12"/>
      <c r="C119" s="12"/>
    </row>
    <row r="120" spans="1:11">
      <c r="A120" s="24"/>
      <c r="B120" s="357" t="s">
        <v>211</v>
      </c>
      <c r="C120" s="14" t="s">
        <v>1212</v>
      </c>
    </row>
    <row r="121" spans="1:11">
      <c r="A121" s="24"/>
      <c r="B121" s="26" t="s">
        <v>1213</v>
      </c>
      <c r="C121" s="26"/>
      <c r="D121" s="26"/>
      <c r="E121" s="26"/>
      <c r="F121" s="26"/>
      <c r="G121" s="26"/>
      <c r="H121" s="26"/>
      <c r="I121" s="26"/>
      <c r="J121" s="26"/>
      <c r="K121" s="26"/>
    </row>
    <row r="122" spans="1:11">
      <c r="A122" s="24"/>
      <c r="B122" s="12"/>
      <c r="C122" s="12"/>
    </row>
    <row r="123" spans="1:11">
      <c r="A123" s="24"/>
      <c r="B123" s="357" t="s">
        <v>211</v>
      </c>
      <c r="C123" s="14" t="s">
        <v>1214</v>
      </c>
    </row>
    <row r="124" spans="1:11">
      <c r="A124" s="24"/>
      <c r="B124" s="12"/>
      <c r="C124" s="12"/>
    </row>
    <row r="125" spans="1:11">
      <c r="A125" s="24"/>
      <c r="B125" s="357" t="s">
        <v>211</v>
      </c>
      <c r="C125" s="14" t="s">
        <v>1215</v>
      </c>
    </row>
    <row r="126" spans="1:11">
      <c r="A126" s="24"/>
      <c r="B126" s="12"/>
      <c r="C126" s="12"/>
    </row>
    <row r="127" spans="1:11">
      <c r="A127" s="24"/>
      <c r="B127" s="357" t="s">
        <v>211</v>
      </c>
      <c r="C127" s="14" t="s">
        <v>1216</v>
      </c>
    </row>
    <row r="128" spans="1:11">
      <c r="A128" s="24"/>
      <c r="B128" s="32" t="s">
        <v>1217</v>
      </c>
      <c r="C128" s="32"/>
      <c r="D128" s="32"/>
      <c r="E128" s="32"/>
      <c r="F128" s="32"/>
      <c r="G128" s="32"/>
      <c r="H128" s="32"/>
      <c r="I128" s="32"/>
      <c r="J128" s="32"/>
      <c r="K128" s="32"/>
    </row>
    <row r="129" spans="1:11">
      <c r="A129" s="24"/>
      <c r="B129" s="26" t="s">
        <v>1218</v>
      </c>
      <c r="C129" s="26"/>
      <c r="D129" s="26"/>
      <c r="E129" s="26"/>
      <c r="F129" s="26"/>
      <c r="G129" s="26"/>
      <c r="H129" s="26"/>
      <c r="I129" s="26"/>
      <c r="J129" s="26"/>
      <c r="K129" s="26"/>
    </row>
    <row r="130" spans="1:11">
      <c r="A130" s="24"/>
      <c r="B130" s="19"/>
      <c r="C130" s="19"/>
      <c r="D130" s="19"/>
      <c r="E130" s="19"/>
      <c r="F130" s="19"/>
      <c r="G130" s="19"/>
      <c r="H130" s="19"/>
      <c r="I130" s="19"/>
      <c r="J130" s="19"/>
      <c r="K130" s="19"/>
    </row>
    <row r="131" spans="1:11" ht="15.75" thickBot="1">
      <c r="A131" s="24"/>
      <c r="B131" s="12"/>
      <c r="C131" s="12"/>
      <c r="D131" s="12"/>
      <c r="E131" s="12"/>
      <c r="F131" s="12"/>
      <c r="G131" s="12"/>
      <c r="H131" s="12"/>
      <c r="I131" s="12"/>
      <c r="J131" s="12"/>
      <c r="K131" s="12"/>
    </row>
    <row r="132" spans="1:11" ht="15.75" thickBot="1">
      <c r="A132" s="24"/>
      <c r="B132" s="216" t="s">
        <v>399</v>
      </c>
      <c r="C132" s="217"/>
      <c r="D132" s="217"/>
      <c r="E132" s="217"/>
      <c r="F132" s="217"/>
      <c r="G132" s="217"/>
      <c r="H132" s="217"/>
      <c r="I132" s="217"/>
      <c r="J132" s="217"/>
      <c r="K132" s="218"/>
    </row>
    <row r="133" spans="1:11">
      <c r="A133" s="24"/>
      <c r="B133" s="44" t="s">
        <v>400</v>
      </c>
      <c r="C133" s="124">
        <v>2013</v>
      </c>
      <c r="D133" s="125"/>
      <c r="E133" s="50"/>
      <c r="F133" s="124">
        <v>2012</v>
      </c>
      <c r="G133" s="125"/>
      <c r="H133" s="50"/>
      <c r="I133" s="124">
        <v>2011</v>
      </c>
      <c r="J133" s="125"/>
      <c r="K133" s="52"/>
    </row>
    <row r="134" spans="1:11" ht="15.75" thickBot="1">
      <c r="A134" s="24"/>
      <c r="B134" s="45"/>
      <c r="C134" s="126"/>
      <c r="D134" s="127"/>
      <c r="E134" s="51"/>
      <c r="F134" s="126"/>
      <c r="G134" s="127"/>
      <c r="H134" s="51"/>
      <c r="I134" s="126"/>
      <c r="J134" s="127"/>
      <c r="K134" s="53"/>
    </row>
    <row r="135" spans="1:11">
      <c r="A135" s="24"/>
      <c r="B135" s="89" t="s">
        <v>1219</v>
      </c>
      <c r="C135" s="60" t="s">
        <v>411</v>
      </c>
      <c r="D135" s="66">
        <v>43</v>
      </c>
      <c r="E135" s="64"/>
      <c r="F135" s="70" t="s">
        <v>411</v>
      </c>
      <c r="G135" s="75">
        <v>42</v>
      </c>
      <c r="H135" s="73"/>
      <c r="I135" s="70" t="s">
        <v>411</v>
      </c>
      <c r="J135" s="75">
        <v>47</v>
      </c>
      <c r="K135" s="73"/>
    </row>
    <row r="136" spans="1:11" ht="15.75" thickBot="1">
      <c r="A136" s="24"/>
      <c r="B136" s="90"/>
      <c r="C136" s="61"/>
      <c r="D136" s="67"/>
      <c r="E136" s="65"/>
      <c r="F136" s="54"/>
      <c r="G136" s="76"/>
      <c r="H136" s="74"/>
      <c r="I136" s="54"/>
      <c r="J136" s="76"/>
      <c r="K136" s="74"/>
    </row>
    <row r="137" spans="1:11">
      <c r="A137" s="24"/>
      <c r="B137" s="29" t="s">
        <v>1220</v>
      </c>
      <c r="C137" s="29"/>
      <c r="D137" s="29"/>
      <c r="E137" s="29"/>
      <c r="F137" s="29"/>
      <c r="G137" s="29"/>
      <c r="H137" s="29"/>
      <c r="I137" s="29"/>
      <c r="J137" s="29"/>
      <c r="K137" s="29"/>
    </row>
    <row r="138" spans="1:11">
      <c r="A138" s="24"/>
      <c r="B138" s="12"/>
      <c r="C138" s="12"/>
    </row>
    <row r="139" spans="1:11" ht="22.5">
      <c r="A139" s="24"/>
      <c r="B139" s="357" t="s">
        <v>211</v>
      </c>
      <c r="C139" s="14" t="s">
        <v>1221</v>
      </c>
    </row>
    <row r="140" spans="1:11">
      <c r="A140" s="24"/>
      <c r="B140" s="12"/>
      <c r="C140" s="12"/>
    </row>
    <row r="141" spans="1:11">
      <c r="A141" s="24"/>
      <c r="B141" s="357" t="s">
        <v>211</v>
      </c>
      <c r="C141" s="14" t="s">
        <v>1222</v>
      </c>
    </row>
    <row r="142" spans="1:11">
      <c r="A142" s="24"/>
      <c r="B142" s="12"/>
      <c r="C142" s="12"/>
    </row>
    <row r="143" spans="1:11">
      <c r="A143" s="24"/>
      <c r="B143" s="357" t="s">
        <v>211</v>
      </c>
      <c r="C143" s="14" t="s">
        <v>1223</v>
      </c>
    </row>
    <row r="144" spans="1:11">
      <c r="A144" s="24"/>
      <c r="B144" s="12"/>
      <c r="C144" s="12"/>
    </row>
    <row r="145" spans="1:11">
      <c r="A145" s="24"/>
      <c r="B145" s="357" t="s">
        <v>211</v>
      </c>
      <c r="C145" s="14" t="s">
        <v>1224</v>
      </c>
    </row>
    <row r="146" spans="1:11">
      <c r="A146" s="24"/>
      <c r="B146" s="27" t="s">
        <v>1225</v>
      </c>
      <c r="C146" s="27"/>
      <c r="D146" s="27"/>
      <c r="E146" s="27"/>
      <c r="F146" s="27"/>
      <c r="G146" s="27"/>
      <c r="H146" s="27"/>
      <c r="I146" s="27"/>
      <c r="J146" s="27"/>
      <c r="K146" s="27"/>
    </row>
    <row r="147" spans="1:11">
      <c r="A147" s="24"/>
      <c r="B147" s="26" t="s">
        <v>1226</v>
      </c>
      <c r="C147" s="26"/>
      <c r="D147" s="26"/>
      <c r="E147" s="26"/>
      <c r="F147" s="26"/>
      <c r="G147" s="26"/>
      <c r="H147" s="26"/>
      <c r="I147" s="26"/>
      <c r="J147" s="26"/>
      <c r="K147" s="26"/>
    </row>
    <row r="148" spans="1:11">
      <c r="A148" s="24"/>
      <c r="B148" s="19"/>
      <c r="C148" s="19"/>
      <c r="D148" s="19"/>
      <c r="E148" s="19"/>
    </row>
    <row r="149" spans="1:11" ht="15.75" thickBot="1">
      <c r="A149" s="24"/>
      <c r="B149" s="12"/>
      <c r="C149" s="12"/>
      <c r="D149" s="12"/>
      <c r="E149" s="12"/>
    </row>
    <row r="150" spans="1:11" ht="15.75" thickBot="1">
      <c r="A150" s="24"/>
      <c r="B150" s="41" t="s">
        <v>399</v>
      </c>
      <c r="C150" s="42"/>
      <c r="D150" s="42"/>
      <c r="E150" s="43"/>
    </row>
    <row r="151" spans="1:11">
      <c r="A151" s="24"/>
      <c r="B151" s="405" t="s">
        <v>627</v>
      </c>
      <c r="C151" s="124" t="s">
        <v>1124</v>
      </c>
      <c r="D151" s="125"/>
      <c r="E151" s="52"/>
    </row>
    <row r="152" spans="1:11" ht="15.75" thickBot="1">
      <c r="A152" s="24"/>
      <c r="B152" s="406"/>
      <c r="C152" s="126"/>
      <c r="D152" s="127"/>
      <c r="E152" s="53"/>
    </row>
    <row r="153" spans="1:11">
      <c r="A153" s="24"/>
      <c r="B153" s="89">
        <v>2014</v>
      </c>
      <c r="C153" s="60" t="s">
        <v>411</v>
      </c>
      <c r="D153" s="66">
        <v>39</v>
      </c>
      <c r="E153" s="64"/>
    </row>
    <row r="154" spans="1:11" ht="15.75" thickBot="1">
      <c r="A154" s="24"/>
      <c r="B154" s="90"/>
      <c r="C154" s="61"/>
      <c r="D154" s="67"/>
      <c r="E154" s="65"/>
    </row>
    <row r="155" spans="1:11">
      <c r="A155" s="24"/>
      <c r="B155" s="89">
        <v>2015</v>
      </c>
      <c r="C155" s="60" t="s">
        <v>411</v>
      </c>
      <c r="D155" s="66">
        <v>22</v>
      </c>
      <c r="E155" s="64"/>
    </row>
    <row r="156" spans="1:11" ht="15.75" thickBot="1">
      <c r="A156" s="24"/>
      <c r="B156" s="90"/>
      <c r="C156" s="61"/>
      <c r="D156" s="67"/>
      <c r="E156" s="65"/>
    </row>
    <row r="157" spans="1:11">
      <c r="A157" s="24"/>
      <c r="B157" s="89">
        <v>2016</v>
      </c>
      <c r="C157" s="60" t="s">
        <v>411</v>
      </c>
      <c r="D157" s="66">
        <v>19</v>
      </c>
      <c r="E157" s="64"/>
    </row>
    <row r="158" spans="1:11" ht="15.75" thickBot="1">
      <c r="A158" s="24"/>
      <c r="B158" s="90"/>
      <c r="C158" s="61"/>
      <c r="D158" s="67"/>
      <c r="E158" s="65"/>
    </row>
    <row r="159" spans="1:11">
      <c r="A159" s="24"/>
      <c r="B159" s="89">
        <v>2017</v>
      </c>
      <c r="C159" s="60" t="s">
        <v>411</v>
      </c>
      <c r="D159" s="66">
        <v>14</v>
      </c>
      <c r="E159" s="64"/>
    </row>
    <row r="160" spans="1:11" ht="15.75" thickBot="1">
      <c r="A160" s="24"/>
      <c r="B160" s="90"/>
      <c r="C160" s="61"/>
      <c r="D160" s="67"/>
      <c r="E160" s="65"/>
    </row>
    <row r="161" spans="1:11">
      <c r="A161" s="24"/>
      <c r="B161" s="89">
        <v>2018</v>
      </c>
      <c r="C161" s="60" t="s">
        <v>411</v>
      </c>
      <c r="D161" s="66">
        <v>10</v>
      </c>
      <c r="E161" s="64"/>
    </row>
    <row r="162" spans="1:11" ht="15.75" thickBot="1">
      <c r="A162" s="24"/>
      <c r="B162" s="90"/>
      <c r="C162" s="61"/>
      <c r="D162" s="67"/>
      <c r="E162" s="65"/>
    </row>
    <row r="163" spans="1:11">
      <c r="A163" s="24"/>
      <c r="B163" s="89" t="s">
        <v>1126</v>
      </c>
      <c r="C163" s="60" t="s">
        <v>411</v>
      </c>
      <c r="D163" s="66">
        <v>112</v>
      </c>
      <c r="E163" s="64"/>
    </row>
    <row r="164" spans="1:11" ht="15.75" thickBot="1">
      <c r="A164" s="24"/>
      <c r="B164" s="90"/>
      <c r="C164" s="61"/>
      <c r="D164" s="67"/>
      <c r="E164" s="65"/>
    </row>
    <row r="165" spans="1:11" ht="22.5" customHeight="1">
      <c r="A165" s="24"/>
      <c r="B165" s="26" t="s">
        <v>1227</v>
      </c>
      <c r="C165" s="26"/>
      <c r="D165" s="26"/>
      <c r="E165" s="26"/>
      <c r="F165" s="26"/>
      <c r="G165" s="26"/>
      <c r="H165" s="26"/>
      <c r="I165" s="26"/>
      <c r="J165" s="26"/>
      <c r="K165" s="26"/>
    </row>
  </sheetData>
  <mergeCells count="150">
    <mergeCell ref="B165:K165"/>
    <mergeCell ref="B87:K87"/>
    <mergeCell ref="B88:K88"/>
    <mergeCell ref="B89:K89"/>
    <mergeCell ref="B107:K107"/>
    <mergeCell ref="B114:K114"/>
    <mergeCell ref="B121:K121"/>
    <mergeCell ref="B64:K64"/>
    <mergeCell ref="B65:K65"/>
    <mergeCell ref="B77:K77"/>
    <mergeCell ref="B78:K78"/>
    <mergeCell ref="B85:K85"/>
    <mergeCell ref="B86:K86"/>
    <mergeCell ref="B29:K29"/>
    <mergeCell ref="B42:K42"/>
    <mergeCell ref="B49:K49"/>
    <mergeCell ref="B50:K50"/>
    <mergeCell ref="B55:K55"/>
    <mergeCell ref="B62:K62"/>
    <mergeCell ref="B15:K15"/>
    <mergeCell ref="B16:K16"/>
    <mergeCell ref="B17:K17"/>
    <mergeCell ref="B22:K22"/>
    <mergeCell ref="B23:K23"/>
    <mergeCell ref="B28:K28"/>
    <mergeCell ref="A1:A2"/>
    <mergeCell ref="B1:K1"/>
    <mergeCell ref="B2:K2"/>
    <mergeCell ref="A3:A165"/>
    <mergeCell ref="B3:K3"/>
    <mergeCell ref="B4:K4"/>
    <mergeCell ref="B5:K5"/>
    <mergeCell ref="B12:K12"/>
    <mergeCell ref="B13:K13"/>
    <mergeCell ref="B14:K14"/>
    <mergeCell ref="B161:B162"/>
    <mergeCell ref="C161:C162"/>
    <mergeCell ref="D161:D162"/>
    <mergeCell ref="E161:E162"/>
    <mergeCell ref="B163:B164"/>
    <mergeCell ref="C163:C164"/>
    <mergeCell ref="D163:D164"/>
    <mergeCell ref="E163:E164"/>
    <mergeCell ref="B157:B158"/>
    <mergeCell ref="C157:C158"/>
    <mergeCell ref="D157:D158"/>
    <mergeCell ref="E157:E158"/>
    <mergeCell ref="B159:B160"/>
    <mergeCell ref="C159:C160"/>
    <mergeCell ref="D159:D160"/>
    <mergeCell ref="E159:E160"/>
    <mergeCell ref="B153:B154"/>
    <mergeCell ref="C153:C154"/>
    <mergeCell ref="D153:D154"/>
    <mergeCell ref="E153:E154"/>
    <mergeCell ref="B155:B156"/>
    <mergeCell ref="C155:C156"/>
    <mergeCell ref="D155:D156"/>
    <mergeCell ref="E155:E156"/>
    <mergeCell ref="K135:K136"/>
    <mergeCell ref="B148:E148"/>
    <mergeCell ref="B150:E150"/>
    <mergeCell ref="B151:B152"/>
    <mergeCell ref="C151:D152"/>
    <mergeCell ref="E151:E152"/>
    <mergeCell ref="B137:K137"/>
    <mergeCell ref="B146:K146"/>
    <mergeCell ref="B147:K147"/>
    <mergeCell ref="K133:K134"/>
    <mergeCell ref="B135:B136"/>
    <mergeCell ref="C135:C136"/>
    <mergeCell ref="D135:D136"/>
    <mergeCell ref="E135:E136"/>
    <mergeCell ref="F135:F136"/>
    <mergeCell ref="G135:G136"/>
    <mergeCell ref="H135:H136"/>
    <mergeCell ref="I135:I136"/>
    <mergeCell ref="J135:J136"/>
    <mergeCell ref="B133:B134"/>
    <mergeCell ref="C133:D134"/>
    <mergeCell ref="E133:E134"/>
    <mergeCell ref="F133:G134"/>
    <mergeCell ref="H133:H134"/>
    <mergeCell ref="I133:J134"/>
    <mergeCell ref="B105:B106"/>
    <mergeCell ref="C105:C106"/>
    <mergeCell ref="D105:D106"/>
    <mergeCell ref="E105:E106"/>
    <mergeCell ref="B130:K130"/>
    <mergeCell ref="B132:K132"/>
    <mergeCell ref="B128:K128"/>
    <mergeCell ref="B129:K129"/>
    <mergeCell ref="B101:B102"/>
    <mergeCell ref="C101:C102"/>
    <mergeCell ref="D101:D102"/>
    <mergeCell ref="E101:E102"/>
    <mergeCell ref="B103:B104"/>
    <mergeCell ref="C103:C104"/>
    <mergeCell ref="D103:D104"/>
    <mergeCell ref="E103:E104"/>
    <mergeCell ref="B97:B98"/>
    <mergeCell ref="C97:C98"/>
    <mergeCell ref="D97:D98"/>
    <mergeCell ref="E97:E98"/>
    <mergeCell ref="B99:B100"/>
    <mergeCell ref="C99:C100"/>
    <mergeCell ref="D99:D100"/>
    <mergeCell ref="E99:E100"/>
    <mergeCell ref="B90:E90"/>
    <mergeCell ref="B92:E92"/>
    <mergeCell ref="B93:B94"/>
    <mergeCell ref="C93:D94"/>
    <mergeCell ref="E93:E94"/>
    <mergeCell ref="B95:B96"/>
    <mergeCell ref="C95:C96"/>
    <mergeCell ref="D95:D96"/>
    <mergeCell ref="E95:E96"/>
    <mergeCell ref="B71:B72"/>
    <mergeCell ref="C71:D72"/>
    <mergeCell ref="E71:E72"/>
    <mergeCell ref="C73:D73"/>
    <mergeCell ref="C74:D74"/>
    <mergeCell ref="B75:B76"/>
    <mergeCell ref="C75:C76"/>
    <mergeCell ref="D75:D76"/>
    <mergeCell ref="E75:E76"/>
    <mergeCell ref="B40:B41"/>
    <mergeCell ref="C40:D41"/>
    <mergeCell ref="E40:E41"/>
    <mergeCell ref="B66:E66"/>
    <mergeCell ref="B68:E68"/>
    <mergeCell ref="B69:B70"/>
    <mergeCell ref="C69:C70"/>
    <mergeCell ref="D69:D70"/>
    <mergeCell ref="E69:E70"/>
    <mergeCell ref="B63:K63"/>
    <mergeCell ref="B35:B36"/>
    <mergeCell ref="C35:D36"/>
    <mergeCell ref="E35:E36"/>
    <mergeCell ref="C37:D37"/>
    <mergeCell ref="B38:B39"/>
    <mergeCell ref="C38:C39"/>
    <mergeCell ref="D38:D39"/>
    <mergeCell ref="E38:E39"/>
    <mergeCell ref="B30:E30"/>
    <mergeCell ref="B32:E32"/>
    <mergeCell ref="B33:B34"/>
    <mergeCell ref="C33:C34"/>
    <mergeCell ref="D33:D34"/>
    <mergeCell ref="E33:E34"/>
  </mergeCells>
  <hyperlinks>
    <hyperlink ref="B15" location="s618716C7FF8A16015B41ACCF28B2FCC9" display="s618716C7FF8A16015B41ACCF28B2FCC9"/>
    <hyperlink ref="B28" location="s618716C7FF8A16015B41ACCF28B2FCC9" display="s618716C7FF8A16015B41ACCF28B2FCC9"/>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1" width="24.28515625" bestFit="1" customWidth="1"/>
    <col min="2" max="3" width="36.5703125" bestFit="1" customWidth="1"/>
    <col min="4" max="4" width="18.85546875" customWidth="1"/>
    <col min="5" max="5" width="34.7109375" customWidth="1"/>
    <col min="6" max="6" width="9.7109375" customWidth="1"/>
    <col min="7" max="7" width="34.7109375" customWidth="1"/>
    <col min="8" max="8" width="8.140625" customWidth="1"/>
    <col min="9" max="9" width="9.7109375" customWidth="1"/>
    <col min="10" max="10" width="17.28515625" customWidth="1"/>
    <col min="11" max="11" width="8.140625" customWidth="1"/>
    <col min="12" max="12" width="9.7109375" customWidth="1"/>
    <col min="13" max="13" width="21.85546875" customWidth="1"/>
    <col min="14" max="14" width="8.140625" customWidth="1"/>
    <col min="15" max="15" width="9.7109375" customWidth="1"/>
    <col min="16" max="16" width="18.85546875" customWidth="1"/>
    <col min="17" max="17" width="8.140625" customWidth="1"/>
    <col min="18" max="19" width="9.7109375" customWidth="1"/>
    <col min="20" max="20" width="36.5703125" customWidth="1"/>
    <col min="21" max="21" width="9.7109375" customWidth="1"/>
    <col min="22" max="22" width="28.7109375" customWidth="1"/>
    <col min="23" max="23" width="8.140625" customWidth="1"/>
  </cols>
  <sheetData>
    <row r="1" spans="1:23" ht="15" customHeight="1">
      <c r="A1" s="9" t="s">
        <v>122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24" t="s">
        <v>1228</v>
      </c>
      <c r="B3" s="23" t="s">
        <v>7</v>
      </c>
      <c r="C3" s="23"/>
      <c r="D3" s="23"/>
      <c r="E3" s="23"/>
      <c r="F3" s="23"/>
      <c r="G3" s="23"/>
      <c r="H3" s="23"/>
      <c r="I3" s="23"/>
      <c r="J3" s="23"/>
      <c r="K3" s="23"/>
      <c r="L3" s="23"/>
      <c r="M3" s="23"/>
      <c r="N3" s="23"/>
      <c r="O3" s="23"/>
      <c r="P3" s="23"/>
      <c r="Q3" s="23"/>
      <c r="R3" s="23"/>
      <c r="S3" s="23"/>
      <c r="T3" s="23"/>
      <c r="U3" s="23"/>
      <c r="V3" s="23"/>
      <c r="W3" s="23"/>
    </row>
    <row r="4" spans="1:23">
      <c r="A4" s="24"/>
      <c r="B4" s="25" t="s">
        <v>1229</v>
      </c>
      <c r="C4" s="25"/>
      <c r="D4" s="25"/>
      <c r="E4" s="25"/>
      <c r="F4" s="25"/>
      <c r="G4" s="25"/>
      <c r="H4" s="25"/>
      <c r="I4" s="25"/>
      <c r="J4" s="25"/>
      <c r="K4" s="25"/>
      <c r="L4" s="25"/>
      <c r="M4" s="25"/>
      <c r="N4" s="25"/>
      <c r="O4" s="25"/>
      <c r="P4" s="25"/>
      <c r="Q4" s="25"/>
      <c r="R4" s="25"/>
      <c r="S4" s="25"/>
      <c r="T4" s="25"/>
      <c r="U4" s="25"/>
      <c r="V4" s="25"/>
      <c r="W4" s="25"/>
    </row>
    <row r="5" spans="1:23">
      <c r="A5" s="24"/>
      <c r="B5" s="26" t="s">
        <v>646</v>
      </c>
      <c r="C5" s="26"/>
      <c r="D5" s="26"/>
      <c r="E5" s="26"/>
      <c r="F5" s="26"/>
      <c r="G5" s="26"/>
      <c r="H5" s="26"/>
      <c r="I5" s="26"/>
      <c r="J5" s="26"/>
      <c r="K5" s="26"/>
      <c r="L5" s="26"/>
      <c r="M5" s="26"/>
      <c r="N5" s="26"/>
      <c r="O5" s="26"/>
      <c r="P5" s="26"/>
      <c r="Q5" s="26"/>
      <c r="R5" s="26"/>
      <c r="S5" s="26"/>
      <c r="T5" s="26"/>
      <c r="U5" s="26"/>
      <c r="V5" s="26"/>
      <c r="W5" s="26"/>
    </row>
    <row r="6" spans="1:23">
      <c r="A6" s="24"/>
      <c r="B6" s="12"/>
      <c r="C6" s="12"/>
    </row>
    <row r="7" spans="1:23">
      <c r="A7" s="24"/>
      <c r="B7" s="13" t="s">
        <v>211</v>
      </c>
      <c r="C7" s="14" t="s">
        <v>1230</v>
      </c>
    </row>
    <row r="8" spans="1:23">
      <c r="A8" s="24"/>
      <c r="B8" s="12"/>
      <c r="C8" s="12"/>
    </row>
    <row r="9" spans="1:23">
      <c r="A9" s="24"/>
      <c r="B9" s="13" t="s">
        <v>211</v>
      </c>
      <c r="C9" s="14" t="s">
        <v>1231</v>
      </c>
    </row>
    <row r="10" spans="1:23">
      <c r="A10" s="24"/>
      <c r="B10" s="12"/>
      <c r="C10" s="12"/>
    </row>
    <row r="11" spans="1:23">
      <c r="A11" s="24"/>
      <c r="B11" s="13" t="s">
        <v>211</v>
      </c>
      <c r="C11" s="14" t="s">
        <v>1232</v>
      </c>
    </row>
    <row r="12" spans="1:23">
      <c r="A12" s="24"/>
      <c r="B12" s="12"/>
      <c r="C12" s="12"/>
    </row>
    <row r="13" spans="1:23">
      <c r="A13" s="24"/>
      <c r="B13" s="13" t="s">
        <v>211</v>
      </c>
      <c r="C13" s="14" t="s">
        <v>1233</v>
      </c>
    </row>
    <row r="14" spans="1:23">
      <c r="A14" s="24"/>
      <c r="B14" s="27" t="s">
        <v>1234</v>
      </c>
      <c r="C14" s="27"/>
      <c r="D14" s="27"/>
      <c r="E14" s="27"/>
      <c r="F14" s="27"/>
      <c r="G14" s="27"/>
      <c r="H14" s="27"/>
      <c r="I14" s="27"/>
      <c r="J14" s="27"/>
      <c r="K14" s="27"/>
      <c r="L14" s="27"/>
      <c r="M14" s="27"/>
      <c r="N14" s="27"/>
      <c r="O14" s="27"/>
      <c r="P14" s="27"/>
      <c r="Q14" s="27"/>
      <c r="R14" s="27"/>
      <c r="S14" s="27"/>
      <c r="T14" s="27"/>
      <c r="U14" s="27"/>
      <c r="V14" s="27"/>
      <c r="W14" s="27"/>
    </row>
    <row r="15" spans="1:23">
      <c r="A15" s="24"/>
      <c r="B15" s="26" t="s">
        <v>1235</v>
      </c>
      <c r="C15" s="26"/>
      <c r="D15" s="26"/>
      <c r="E15" s="26"/>
      <c r="F15" s="26"/>
      <c r="G15" s="26"/>
      <c r="H15" s="26"/>
      <c r="I15" s="26"/>
      <c r="J15" s="26"/>
      <c r="K15" s="26"/>
      <c r="L15" s="26"/>
      <c r="M15" s="26"/>
      <c r="N15" s="26"/>
      <c r="O15" s="26"/>
      <c r="P15" s="26"/>
      <c r="Q15" s="26"/>
      <c r="R15" s="26"/>
      <c r="S15" s="26"/>
      <c r="T15" s="26"/>
      <c r="U15" s="26"/>
      <c r="V15" s="26"/>
      <c r="W15" s="26"/>
    </row>
    <row r="16" spans="1:23" ht="45" customHeight="1">
      <c r="A16" s="24"/>
      <c r="B16" s="33" t="s">
        <v>1236</v>
      </c>
      <c r="C16" s="33"/>
      <c r="D16" s="33"/>
      <c r="E16" s="33"/>
      <c r="F16" s="33"/>
      <c r="G16" s="33"/>
      <c r="H16" s="33"/>
      <c r="I16" s="33"/>
      <c r="J16" s="33"/>
      <c r="K16" s="33"/>
      <c r="L16" s="33"/>
      <c r="M16" s="33"/>
      <c r="N16" s="33"/>
      <c r="O16" s="33"/>
      <c r="P16" s="33"/>
      <c r="Q16" s="33"/>
      <c r="R16" s="33"/>
      <c r="S16" s="33"/>
      <c r="T16" s="33"/>
      <c r="U16" s="33"/>
      <c r="V16" s="33"/>
      <c r="W16" s="33"/>
    </row>
    <row r="17" spans="1:23">
      <c r="A17" s="24"/>
      <c r="B17" s="26" t="s">
        <v>1237</v>
      </c>
      <c r="C17" s="26"/>
      <c r="D17" s="26"/>
      <c r="E17" s="26"/>
      <c r="F17" s="26"/>
      <c r="G17" s="26"/>
      <c r="H17" s="26"/>
      <c r="I17" s="26"/>
      <c r="J17" s="26"/>
      <c r="K17" s="26"/>
      <c r="L17" s="26"/>
      <c r="M17" s="26"/>
      <c r="N17" s="26"/>
      <c r="O17" s="26"/>
      <c r="P17" s="26"/>
      <c r="Q17" s="26"/>
      <c r="R17" s="26"/>
      <c r="S17" s="26"/>
      <c r="T17" s="26"/>
      <c r="U17" s="26"/>
      <c r="V17" s="26"/>
      <c r="W17" s="26"/>
    </row>
    <row r="18" spans="1:23">
      <c r="A18" s="24"/>
      <c r="B18" s="12"/>
      <c r="C18" s="12"/>
    </row>
    <row r="19" spans="1:23">
      <c r="A19" s="24"/>
      <c r="B19" s="13" t="s">
        <v>211</v>
      </c>
      <c r="C19" s="14" t="s">
        <v>1238</v>
      </c>
    </row>
    <row r="20" spans="1:23">
      <c r="A20" s="24"/>
      <c r="B20" s="12"/>
      <c r="C20" s="12"/>
    </row>
    <row r="21" spans="1:23">
      <c r="A21" s="24"/>
      <c r="B21" s="13" t="s">
        <v>211</v>
      </c>
      <c r="C21" s="14" t="s">
        <v>1239</v>
      </c>
    </row>
    <row r="22" spans="1:23">
      <c r="A22" s="24"/>
      <c r="B22" s="12"/>
      <c r="C22" s="12"/>
    </row>
    <row r="23" spans="1:23">
      <c r="A23" s="24"/>
      <c r="B23" s="13" t="s">
        <v>211</v>
      </c>
      <c r="C23" s="14" t="s">
        <v>1240</v>
      </c>
    </row>
    <row r="24" spans="1:23">
      <c r="A24" s="24"/>
      <c r="B24" s="12"/>
      <c r="C24" s="12"/>
    </row>
    <row r="25" spans="1:23">
      <c r="A25" s="24"/>
      <c r="B25" s="13" t="s">
        <v>211</v>
      </c>
      <c r="C25" s="14" t="s">
        <v>1241</v>
      </c>
    </row>
    <row r="26" spans="1:23">
      <c r="A26" s="24"/>
      <c r="B26" s="12"/>
      <c r="C26" s="12"/>
    </row>
    <row r="27" spans="1:23">
      <c r="A27" s="24"/>
      <c r="B27" s="13" t="s">
        <v>211</v>
      </c>
      <c r="C27" s="14" t="s">
        <v>1242</v>
      </c>
    </row>
    <row r="28" spans="1:23">
      <c r="A28" s="24"/>
      <c r="B28" s="12"/>
      <c r="C28" s="12"/>
    </row>
    <row r="29" spans="1:23">
      <c r="A29" s="24"/>
      <c r="B29" s="13" t="s">
        <v>211</v>
      </c>
      <c r="C29" s="14" t="s">
        <v>1243</v>
      </c>
    </row>
    <row r="30" spans="1:23">
      <c r="A30" s="24"/>
      <c r="B30" s="26" t="s">
        <v>1244</v>
      </c>
      <c r="C30" s="26"/>
      <c r="D30" s="26"/>
      <c r="E30" s="26"/>
      <c r="F30" s="26"/>
      <c r="G30" s="26"/>
      <c r="H30" s="26"/>
      <c r="I30" s="26"/>
      <c r="J30" s="26"/>
      <c r="K30" s="26"/>
      <c r="L30" s="26"/>
      <c r="M30" s="26"/>
      <c r="N30" s="26"/>
      <c r="O30" s="26"/>
      <c r="P30" s="26"/>
      <c r="Q30" s="26"/>
      <c r="R30" s="26"/>
      <c r="S30" s="26"/>
      <c r="T30" s="26"/>
      <c r="U30" s="26"/>
      <c r="V30" s="26"/>
      <c r="W30" s="26"/>
    </row>
    <row r="31" spans="1:23">
      <c r="A31" s="24"/>
      <c r="B31" s="27" t="s">
        <v>1245</v>
      </c>
      <c r="C31" s="27"/>
      <c r="D31" s="27"/>
      <c r="E31" s="27"/>
      <c r="F31" s="27"/>
      <c r="G31" s="27"/>
      <c r="H31" s="27"/>
      <c r="I31" s="27"/>
      <c r="J31" s="27"/>
      <c r="K31" s="27"/>
      <c r="L31" s="27"/>
      <c r="M31" s="27"/>
      <c r="N31" s="27"/>
      <c r="O31" s="27"/>
      <c r="P31" s="27"/>
      <c r="Q31" s="27"/>
      <c r="R31" s="27"/>
      <c r="S31" s="27"/>
      <c r="T31" s="27"/>
      <c r="U31" s="27"/>
      <c r="V31" s="27"/>
      <c r="W31" s="27"/>
    </row>
    <row r="32" spans="1:23">
      <c r="A32" s="24"/>
      <c r="B32" s="26" t="s">
        <v>1246</v>
      </c>
      <c r="C32" s="26"/>
      <c r="D32" s="26"/>
      <c r="E32" s="26"/>
      <c r="F32" s="26"/>
      <c r="G32" s="26"/>
      <c r="H32" s="26"/>
      <c r="I32" s="26"/>
      <c r="J32" s="26"/>
      <c r="K32" s="26"/>
      <c r="L32" s="26"/>
      <c r="M32" s="26"/>
      <c r="N32" s="26"/>
      <c r="O32" s="26"/>
      <c r="P32" s="26"/>
      <c r="Q32" s="26"/>
      <c r="R32" s="26"/>
      <c r="S32" s="26"/>
      <c r="T32" s="26"/>
      <c r="U32" s="26"/>
      <c r="V32" s="26"/>
      <c r="W32" s="26"/>
    </row>
    <row r="33" spans="1:23">
      <c r="A33" s="24"/>
      <c r="B33" s="12"/>
      <c r="C33" s="12"/>
    </row>
    <row r="34" spans="1:23">
      <c r="A34" s="24"/>
      <c r="B34" s="13" t="s">
        <v>211</v>
      </c>
      <c r="C34" s="14" t="s">
        <v>1247</v>
      </c>
    </row>
    <row r="35" spans="1:23">
      <c r="A35" s="24"/>
      <c r="B35" s="12"/>
      <c r="C35" s="12"/>
    </row>
    <row r="36" spans="1:23">
      <c r="A36" s="24"/>
      <c r="B36" s="13" t="s">
        <v>211</v>
      </c>
      <c r="C36" s="14" t="s">
        <v>1248</v>
      </c>
    </row>
    <row r="37" spans="1:23">
      <c r="A37" s="24"/>
      <c r="B37" s="12"/>
      <c r="C37" s="12"/>
    </row>
    <row r="38" spans="1:23" ht="22.5">
      <c r="A38" s="24"/>
      <c r="B38" s="13" t="s">
        <v>211</v>
      </c>
      <c r="C38" s="14" t="s">
        <v>1249</v>
      </c>
    </row>
    <row r="39" spans="1:23">
      <c r="A39" s="24"/>
      <c r="B39" s="12"/>
      <c r="C39" s="12"/>
    </row>
    <row r="40" spans="1:23">
      <c r="A40" s="24"/>
      <c r="B40" s="13" t="s">
        <v>211</v>
      </c>
      <c r="C40" s="14" t="s">
        <v>1250</v>
      </c>
    </row>
    <row r="41" spans="1:23">
      <c r="A41" s="24"/>
      <c r="B41" s="12"/>
      <c r="C41" s="12"/>
    </row>
    <row r="42" spans="1:23">
      <c r="A42" s="24"/>
      <c r="B42" s="13" t="s">
        <v>211</v>
      </c>
      <c r="C42" s="14" t="s">
        <v>1251</v>
      </c>
    </row>
    <row r="43" spans="1:23">
      <c r="A43" s="24"/>
      <c r="B43" s="12"/>
      <c r="C43" s="12"/>
    </row>
    <row r="44" spans="1:23">
      <c r="A44" s="24"/>
      <c r="B44" s="13" t="s">
        <v>211</v>
      </c>
      <c r="C44" s="14" t="s">
        <v>1252</v>
      </c>
    </row>
    <row r="45" spans="1:23">
      <c r="A45" s="24"/>
      <c r="B45" s="12"/>
      <c r="C45" s="12"/>
    </row>
    <row r="46" spans="1:23">
      <c r="A46" s="24"/>
      <c r="B46" s="13" t="s">
        <v>211</v>
      </c>
      <c r="C46" s="14" t="s">
        <v>1253</v>
      </c>
    </row>
    <row r="47" spans="1:23">
      <c r="A47" s="24"/>
      <c r="B47" s="28" t="s">
        <v>1254</v>
      </c>
      <c r="C47" s="28"/>
      <c r="D47" s="28"/>
      <c r="E47" s="28"/>
      <c r="F47" s="28"/>
      <c r="G47" s="28"/>
      <c r="H47" s="28"/>
      <c r="I47" s="28"/>
      <c r="J47" s="28"/>
      <c r="K47" s="28"/>
      <c r="L47" s="28"/>
      <c r="M47" s="28"/>
      <c r="N47" s="28"/>
      <c r="O47" s="28"/>
      <c r="P47" s="28"/>
      <c r="Q47" s="28"/>
      <c r="R47" s="28"/>
      <c r="S47" s="28"/>
      <c r="T47" s="28"/>
      <c r="U47" s="28"/>
      <c r="V47" s="28"/>
      <c r="W47" s="28"/>
    </row>
    <row r="48" spans="1:23">
      <c r="A48" s="24"/>
      <c r="B48" s="19"/>
      <c r="C48" s="19"/>
      <c r="D48" s="19"/>
      <c r="E48" s="19"/>
      <c r="F48" s="19"/>
      <c r="G48" s="19"/>
      <c r="H48" s="19"/>
    </row>
    <row r="49" spans="1:8" ht="15.75" thickBot="1">
      <c r="A49" s="24"/>
      <c r="B49" s="12"/>
      <c r="C49" s="12"/>
      <c r="D49" s="12"/>
      <c r="E49" s="12"/>
      <c r="F49" s="12"/>
      <c r="G49" s="12"/>
      <c r="H49" s="12"/>
    </row>
    <row r="50" spans="1:8" ht="15.75" thickBot="1">
      <c r="A50" s="24"/>
      <c r="B50" s="216" t="s">
        <v>1255</v>
      </c>
      <c r="C50" s="217"/>
      <c r="D50" s="217"/>
      <c r="E50" s="217"/>
      <c r="F50" s="217"/>
      <c r="G50" s="217"/>
      <c r="H50" s="218"/>
    </row>
    <row r="51" spans="1:8">
      <c r="A51" s="24"/>
      <c r="B51" s="44" t="s">
        <v>400</v>
      </c>
      <c r="C51" s="124">
        <v>2013</v>
      </c>
      <c r="D51" s="50"/>
      <c r="E51" s="124">
        <v>2012</v>
      </c>
      <c r="F51" s="50"/>
      <c r="G51" s="124">
        <v>2011</v>
      </c>
      <c r="H51" s="52"/>
    </row>
    <row r="52" spans="1:8" ht="15.75" thickBot="1">
      <c r="A52" s="24"/>
      <c r="B52" s="45"/>
      <c r="C52" s="126"/>
      <c r="D52" s="51"/>
      <c r="E52" s="126"/>
      <c r="F52" s="51"/>
      <c r="G52" s="126"/>
      <c r="H52" s="53"/>
    </row>
    <row r="53" spans="1:8">
      <c r="A53" s="24"/>
      <c r="B53" s="89" t="s">
        <v>1256</v>
      </c>
      <c r="C53" s="134">
        <v>542393</v>
      </c>
      <c r="D53" s="64"/>
      <c r="E53" s="132">
        <v>536425</v>
      </c>
      <c r="F53" s="73"/>
      <c r="G53" s="132">
        <v>535976</v>
      </c>
      <c r="H53" s="73"/>
    </row>
    <row r="54" spans="1:8" ht="15.75" thickBot="1">
      <c r="A54" s="24"/>
      <c r="B54" s="90"/>
      <c r="C54" s="135"/>
      <c r="D54" s="65"/>
      <c r="E54" s="133"/>
      <c r="F54" s="74"/>
      <c r="G54" s="133"/>
      <c r="H54" s="74"/>
    </row>
    <row r="55" spans="1:8">
      <c r="A55" s="24"/>
      <c r="B55" s="430" t="s">
        <v>1257</v>
      </c>
      <c r="C55" s="134">
        <v>33350</v>
      </c>
      <c r="D55" s="64"/>
      <c r="E55" s="93" t="s">
        <v>412</v>
      </c>
      <c r="F55" s="73"/>
      <c r="G55" s="93" t="s">
        <v>412</v>
      </c>
      <c r="H55" s="73"/>
    </row>
    <row r="56" spans="1:8" ht="15.75" thickBot="1">
      <c r="A56" s="24"/>
      <c r="B56" s="431"/>
      <c r="C56" s="135"/>
      <c r="D56" s="65"/>
      <c r="E56" s="94"/>
      <c r="F56" s="74"/>
      <c r="G56" s="94"/>
      <c r="H56" s="74"/>
    </row>
    <row r="57" spans="1:8">
      <c r="A57" s="24"/>
      <c r="B57" s="89" t="s">
        <v>1258</v>
      </c>
      <c r="C57" s="134">
        <v>7209</v>
      </c>
      <c r="D57" s="64"/>
      <c r="E57" s="132">
        <v>5404</v>
      </c>
      <c r="F57" s="73"/>
      <c r="G57" s="132">
        <v>2199</v>
      </c>
      <c r="H57" s="73"/>
    </row>
    <row r="58" spans="1:8" ht="15.75" thickBot="1">
      <c r="A58" s="24"/>
      <c r="B58" s="90"/>
      <c r="C58" s="135"/>
      <c r="D58" s="65"/>
      <c r="E58" s="133"/>
      <c r="F58" s="74"/>
      <c r="G58" s="133"/>
      <c r="H58" s="74"/>
    </row>
    <row r="59" spans="1:8">
      <c r="A59" s="24"/>
      <c r="B59" s="89" t="s">
        <v>1259</v>
      </c>
      <c r="C59" s="91">
        <v>462</v>
      </c>
      <c r="D59" s="64"/>
      <c r="E59" s="93">
        <v>523</v>
      </c>
      <c r="F59" s="73"/>
      <c r="G59" s="93">
        <v>540</v>
      </c>
      <c r="H59" s="73"/>
    </row>
    <row r="60" spans="1:8" ht="15.75" thickBot="1">
      <c r="A60" s="24"/>
      <c r="B60" s="90"/>
      <c r="C60" s="92"/>
      <c r="D60" s="65"/>
      <c r="E60" s="94"/>
      <c r="F60" s="74"/>
      <c r="G60" s="94"/>
      <c r="H60" s="74"/>
    </row>
    <row r="61" spans="1:8">
      <c r="A61" s="24"/>
      <c r="B61" s="89" t="s">
        <v>1260</v>
      </c>
      <c r="C61" s="91">
        <v>134</v>
      </c>
      <c r="D61" s="64"/>
      <c r="E61" s="432" t="s">
        <v>412</v>
      </c>
      <c r="F61" s="73"/>
      <c r="G61" s="93" t="s">
        <v>412</v>
      </c>
      <c r="H61" s="73"/>
    </row>
    <row r="62" spans="1:8" ht="15.75" thickBot="1">
      <c r="A62" s="24"/>
      <c r="B62" s="90"/>
      <c r="C62" s="92"/>
      <c r="D62" s="65"/>
      <c r="E62" s="433"/>
      <c r="F62" s="74"/>
      <c r="G62" s="94"/>
      <c r="H62" s="74"/>
    </row>
    <row r="63" spans="1:8">
      <c r="A63" s="24"/>
      <c r="B63" s="89" t="s">
        <v>1261</v>
      </c>
      <c r="C63" s="91" t="s">
        <v>412</v>
      </c>
      <c r="D63" s="64"/>
      <c r="E63" s="93">
        <v>41</v>
      </c>
      <c r="F63" s="73"/>
      <c r="G63" s="93" t="s">
        <v>412</v>
      </c>
      <c r="H63" s="73"/>
    </row>
    <row r="64" spans="1:8" ht="15.75" thickBot="1">
      <c r="A64" s="24"/>
      <c r="B64" s="90"/>
      <c r="C64" s="92"/>
      <c r="D64" s="65"/>
      <c r="E64" s="94"/>
      <c r="F64" s="74"/>
      <c r="G64" s="94"/>
      <c r="H64" s="74"/>
    </row>
    <row r="65" spans="1:23">
      <c r="A65" s="24"/>
      <c r="B65" s="89" t="s">
        <v>1262</v>
      </c>
      <c r="C65" s="91" t="s">
        <v>412</v>
      </c>
      <c r="D65" s="64"/>
      <c r="E65" s="93" t="s">
        <v>412</v>
      </c>
      <c r="F65" s="73"/>
      <c r="G65" s="93" t="s">
        <v>1263</v>
      </c>
      <c r="H65" s="79" t="s">
        <v>415</v>
      </c>
    </row>
    <row r="66" spans="1:23" ht="15.75" thickBot="1">
      <c r="A66" s="24"/>
      <c r="B66" s="90"/>
      <c r="C66" s="92"/>
      <c r="D66" s="65"/>
      <c r="E66" s="94"/>
      <c r="F66" s="74"/>
      <c r="G66" s="94"/>
      <c r="H66" s="80"/>
    </row>
    <row r="67" spans="1:23">
      <c r="A67" s="24"/>
      <c r="B67" s="89" t="s">
        <v>1264</v>
      </c>
      <c r="C67" s="134">
        <v>583548</v>
      </c>
      <c r="D67" s="64"/>
      <c r="E67" s="132">
        <v>542393</v>
      </c>
      <c r="F67" s="73"/>
      <c r="G67" s="132">
        <v>536425</v>
      </c>
      <c r="H67" s="73"/>
    </row>
    <row r="68" spans="1:23" ht="15.75" thickBot="1">
      <c r="A68" s="24"/>
      <c r="B68" s="99"/>
      <c r="C68" s="434"/>
      <c r="D68" s="102"/>
      <c r="E68" s="435"/>
      <c r="F68" s="105"/>
      <c r="G68" s="435"/>
      <c r="H68" s="105"/>
    </row>
    <row r="69" spans="1:23" ht="15.75" thickTop="1">
      <c r="A69" s="24"/>
      <c r="B69" s="27" t="s">
        <v>1265</v>
      </c>
      <c r="C69" s="27"/>
      <c r="D69" s="27"/>
      <c r="E69" s="27"/>
      <c r="F69" s="27"/>
      <c r="G69" s="27"/>
      <c r="H69" s="27"/>
      <c r="I69" s="27"/>
      <c r="J69" s="27"/>
      <c r="K69" s="27"/>
      <c r="L69" s="27"/>
      <c r="M69" s="27"/>
      <c r="N69" s="27"/>
      <c r="O69" s="27"/>
      <c r="P69" s="27"/>
      <c r="Q69" s="27"/>
      <c r="R69" s="27"/>
      <c r="S69" s="27"/>
      <c r="T69" s="27"/>
      <c r="U69" s="27"/>
      <c r="V69" s="27"/>
      <c r="W69" s="27"/>
    </row>
    <row r="70" spans="1:23">
      <c r="A70" s="24"/>
      <c r="B70" s="26" t="s">
        <v>1266</v>
      </c>
      <c r="C70" s="26"/>
      <c r="D70" s="26"/>
      <c r="E70" s="26"/>
      <c r="F70" s="26"/>
      <c r="G70" s="26"/>
      <c r="H70" s="26"/>
      <c r="I70" s="26"/>
      <c r="J70" s="26"/>
      <c r="K70" s="26"/>
      <c r="L70" s="26"/>
      <c r="M70" s="26"/>
      <c r="N70" s="26"/>
      <c r="O70" s="26"/>
      <c r="P70" s="26"/>
      <c r="Q70" s="26"/>
      <c r="R70" s="26"/>
      <c r="S70" s="26"/>
      <c r="T70" s="26"/>
      <c r="U70" s="26"/>
      <c r="V70" s="26"/>
      <c r="W70" s="26"/>
    </row>
    <row r="71" spans="1:23">
      <c r="A71" s="24"/>
      <c r="B71" s="27" t="s">
        <v>1267</v>
      </c>
      <c r="C71" s="27"/>
      <c r="D71" s="27"/>
      <c r="E71" s="27"/>
      <c r="F71" s="27"/>
      <c r="G71" s="27"/>
      <c r="H71" s="27"/>
      <c r="I71" s="27"/>
      <c r="J71" s="27"/>
      <c r="K71" s="27"/>
      <c r="L71" s="27"/>
      <c r="M71" s="27"/>
      <c r="N71" s="27"/>
      <c r="O71" s="27"/>
      <c r="P71" s="27"/>
      <c r="Q71" s="27"/>
      <c r="R71" s="27"/>
      <c r="S71" s="27"/>
      <c r="T71" s="27"/>
      <c r="U71" s="27"/>
      <c r="V71" s="27"/>
      <c r="W71" s="27"/>
    </row>
    <row r="72" spans="1:23">
      <c r="A72" s="24"/>
      <c r="B72" s="26" t="s">
        <v>1268</v>
      </c>
      <c r="C72" s="26"/>
      <c r="D72" s="26"/>
      <c r="E72" s="26"/>
      <c r="F72" s="26"/>
      <c r="G72" s="26"/>
      <c r="H72" s="26"/>
      <c r="I72" s="26"/>
      <c r="J72" s="26"/>
      <c r="K72" s="26"/>
      <c r="L72" s="26"/>
      <c r="M72" s="26"/>
      <c r="N72" s="26"/>
      <c r="O72" s="26"/>
      <c r="P72" s="26"/>
      <c r="Q72" s="26"/>
      <c r="R72" s="26"/>
      <c r="S72" s="26"/>
      <c r="T72" s="26"/>
      <c r="U72" s="26"/>
      <c r="V72" s="26"/>
      <c r="W72" s="26"/>
    </row>
    <row r="73" spans="1:23">
      <c r="A73" s="24"/>
      <c r="B73" s="19"/>
      <c r="C73" s="19"/>
      <c r="D73" s="19"/>
      <c r="E73" s="19"/>
      <c r="F73" s="19"/>
      <c r="G73" s="19"/>
      <c r="H73" s="19"/>
      <c r="I73" s="19"/>
      <c r="J73" s="19"/>
      <c r="K73" s="19"/>
      <c r="L73" s="19"/>
      <c r="M73" s="19"/>
      <c r="N73" s="19"/>
      <c r="O73" s="19"/>
      <c r="P73" s="19"/>
      <c r="Q73" s="19"/>
      <c r="R73" s="19"/>
      <c r="S73" s="19"/>
      <c r="T73" s="19"/>
      <c r="U73" s="19"/>
      <c r="V73" s="19"/>
      <c r="W73" s="19"/>
    </row>
    <row r="74" spans="1:23" ht="15.75" thickBot="1">
      <c r="A74" s="24"/>
      <c r="B74" s="12"/>
      <c r="C74" s="12"/>
      <c r="D74" s="12"/>
      <c r="E74" s="12"/>
      <c r="F74" s="12"/>
      <c r="G74" s="12"/>
      <c r="H74" s="12"/>
      <c r="I74" s="12"/>
      <c r="J74" s="12"/>
      <c r="K74" s="12"/>
      <c r="L74" s="12"/>
      <c r="M74" s="12"/>
      <c r="N74" s="12"/>
      <c r="O74" s="12"/>
      <c r="P74" s="12"/>
      <c r="Q74" s="12"/>
      <c r="R74" s="12"/>
      <c r="S74" s="12"/>
      <c r="T74" s="12"/>
      <c r="U74" s="12"/>
      <c r="V74" s="12"/>
      <c r="W74" s="12"/>
    </row>
    <row r="75" spans="1:23" ht="15.75" thickBot="1">
      <c r="A75" s="24"/>
      <c r="B75" s="439" t="s">
        <v>399</v>
      </c>
      <c r="C75" s="440"/>
      <c r="D75" s="440"/>
      <c r="E75" s="440"/>
      <c r="F75" s="440"/>
      <c r="G75" s="440"/>
      <c r="H75" s="440"/>
      <c r="I75" s="440"/>
      <c r="J75" s="440"/>
      <c r="K75" s="440"/>
      <c r="L75" s="440"/>
      <c r="M75" s="440"/>
      <c r="N75" s="440"/>
      <c r="O75" s="440"/>
      <c r="P75" s="440"/>
      <c r="Q75" s="440"/>
      <c r="R75" s="440"/>
      <c r="S75" s="440"/>
      <c r="T75" s="440"/>
      <c r="U75" s="440"/>
      <c r="V75" s="440"/>
      <c r="W75" s="441"/>
    </row>
    <row r="76" spans="1:23" ht="15.75" thickBot="1">
      <c r="A76" s="24"/>
      <c r="B76" s="436"/>
      <c r="C76" s="442"/>
      <c r="D76" s="443"/>
      <c r="E76" s="444"/>
      <c r="F76" s="305" t="s">
        <v>685</v>
      </c>
      <c r="G76" s="306"/>
      <c r="H76" s="306"/>
      <c r="I76" s="306"/>
      <c r="J76" s="306"/>
      <c r="K76" s="445"/>
      <c r="L76" s="305" t="s">
        <v>1269</v>
      </c>
      <c r="M76" s="306"/>
      <c r="N76" s="306"/>
      <c r="O76" s="306"/>
      <c r="P76" s="306"/>
      <c r="Q76" s="445"/>
      <c r="R76" s="442"/>
      <c r="S76" s="443"/>
      <c r="T76" s="444"/>
      <c r="U76" s="442"/>
      <c r="V76" s="443"/>
      <c r="W76" s="446"/>
    </row>
    <row r="77" spans="1:23" ht="15.75" thickBot="1">
      <c r="A77" s="24"/>
      <c r="B77" s="303" t="s">
        <v>627</v>
      </c>
      <c r="C77" s="305" t="s">
        <v>72</v>
      </c>
      <c r="D77" s="306"/>
      <c r="E77" s="307"/>
      <c r="F77" s="447" t="s">
        <v>1270</v>
      </c>
      <c r="G77" s="306"/>
      <c r="H77" s="307"/>
      <c r="I77" s="447" t="s">
        <v>1271</v>
      </c>
      <c r="J77" s="306"/>
      <c r="K77" s="445"/>
      <c r="L77" s="305" t="s">
        <v>1270</v>
      </c>
      <c r="M77" s="306"/>
      <c r="N77" s="307"/>
      <c r="O77" s="447" t="s">
        <v>1272</v>
      </c>
      <c r="P77" s="306"/>
      <c r="Q77" s="445"/>
      <c r="R77" s="305" t="s">
        <v>75</v>
      </c>
      <c r="S77" s="306"/>
      <c r="T77" s="445"/>
      <c r="U77" s="305" t="s">
        <v>187</v>
      </c>
      <c r="V77" s="306"/>
      <c r="W77" s="307"/>
    </row>
    <row r="78" spans="1:23">
      <c r="A78" s="24"/>
      <c r="B78" s="84" t="s">
        <v>1273</v>
      </c>
      <c r="C78" s="70" t="s">
        <v>411</v>
      </c>
      <c r="D78" s="75">
        <v>411</v>
      </c>
      <c r="E78" s="73"/>
      <c r="F78" s="70" t="s">
        <v>411</v>
      </c>
      <c r="G78" s="75" t="s">
        <v>1274</v>
      </c>
      <c r="H78" s="79" t="s">
        <v>415</v>
      </c>
      <c r="I78" s="70" t="s">
        <v>411</v>
      </c>
      <c r="J78" s="75" t="s">
        <v>1275</v>
      </c>
      <c r="K78" s="79" t="s">
        <v>415</v>
      </c>
      <c r="L78" s="70" t="s">
        <v>411</v>
      </c>
      <c r="M78" s="75" t="s">
        <v>1276</v>
      </c>
      <c r="N78" s="79" t="s">
        <v>415</v>
      </c>
      <c r="O78" s="70" t="s">
        <v>411</v>
      </c>
      <c r="P78" s="75">
        <v>247</v>
      </c>
      <c r="Q78" s="73"/>
      <c r="R78" s="70" t="s">
        <v>411</v>
      </c>
      <c r="S78" s="75">
        <v>4</v>
      </c>
      <c r="T78" s="73"/>
      <c r="U78" s="448" t="s">
        <v>411</v>
      </c>
      <c r="V78" s="450" t="s">
        <v>1277</v>
      </c>
      <c r="W78" s="452" t="s">
        <v>415</v>
      </c>
    </row>
    <row r="79" spans="1:23" ht="15.75" thickBot="1">
      <c r="A79" s="24"/>
      <c r="B79" s="437">
        <v>40908</v>
      </c>
      <c r="C79" s="54"/>
      <c r="D79" s="76"/>
      <c r="E79" s="74"/>
      <c r="F79" s="54"/>
      <c r="G79" s="76"/>
      <c r="H79" s="80"/>
      <c r="I79" s="54"/>
      <c r="J79" s="76"/>
      <c r="K79" s="80"/>
      <c r="L79" s="54"/>
      <c r="M79" s="76"/>
      <c r="N79" s="80"/>
      <c r="O79" s="54"/>
      <c r="P79" s="76"/>
      <c r="Q79" s="74"/>
      <c r="R79" s="54"/>
      <c r="S79" s="76"/>
      <c r="T79" s="74"/>
      <c r="U79" s="449"/>
      <c r="V79" s="451"/>
      <c r="W79" s="453"/>
    </row>
    <row r="80" spans="1:23">
      <c r="A80" s="24"/>
      <c r="B80" s="89" t="s">
        <v>1278</v>
      </c>
      <c r="C80" s="93">
        <v>2</v>
      </c>
      <c r="D80" s="75"/>
      <c r="E80" s="73"/>
      <c r="F80" s="93" t="s">
        <v>1279</v>
      </c>
      <c r="G80" s="75"/>
      <c r="H80" s="79" t="s">
        <v>415</v>
      </c>
      <c r="I80" s="93" t="s">
        <v>518</v>
      </c>
      <c r="J80" s="75"/>
      <c r="K80" s="79" t="s">
        <v>415</v>
      </c>
      <c r="L80" s="93" t="s">
        <v>412</v>
      </c>
      <c r="M80" s="75"/>
      <c r="N80" s="73"/>
      <c r="O80" s="93" t="s">
        <v>1280</v>
      </c>
      <c r="P80" s="75"/>
      <c r="Q80" s="79" t="s">
        <v>415</v>
      </c>
      <c r="R80" s="93" t="s">
        <v>412</v>
      </c>
      <c r="S80" s="75"/>
      <c r="T80" s="73"/>
      <c r="U80" s="454" t="s">
        <v>1281</v>
      </c>
      <c r="V80" s="450"/>
      <c r="W80" s="452" t="s">
        <v>415</v>
      </c>
    </row>
    <row r="81" spans="1:23" ht="15.75" thickBot="1">
      <c r="A81" s="24"/>
      <c r="B81" s="90"/>
      <c r="C81" s="94"/>
      <c r="D81" s="76"/>
      <c r="E81" s="74"/>
      <c r="F81" s="94"/>
      <c r="G81" s="76"/>
      <c r="H81" s="80"/>
      <c r="I81" s="94"/>
      <c r="J81" s="76"/>
      <c r="K81" s="80"/>
      <c r="L81" s="94"/>
      <c r="M81" s="76"/>
      <c r="N81" s="74"/>
      <c r="O81" s="94"/>
      <c r="P81" s="76"/>
      <c r="Q81" s="80"/>
      <c r="R81" s="94"/>
      <c r="S81" s="76"/>
      <c r="T81" s="74"/>
      <c r="U81" s="455"/>
      <c r="V81" s="451"/>
      <c r="W81" s="453"/>
    </row>
    <row r="82" spans="1:23">
      <c r="A82" s="24"/>
      <c r="B82" s="89" t="s">
        <v>181</v>
      </c>
      <c r="C82" s="93" t="s">
        <v>412</v>
      </c>
      <c r="D82" s="75"/>
      <c r="E82" s="73"/>
      <c r="F82" s="93">
        <v>249</v>
      </c>
      <c r="G82" s="75"/>
      <c r="H82" s="73"/>
      <c r="I82" s="93">
        <v>4</v>
      </c>
      <c r="J82" s="75"/>
      <c r="K82" s="73"/>
      <c r="L82" s="93">
        <v>1</v>
      </c>
      <c r="M82" s="75"/>
      <c r="N82" s="73"/>
      <c r="O82" s="93">
        <v>8</v>
      </c>
      <c r="P82" s="75"/>
      <c r="Q82" s="73"/>
      <c r="R82" s="93" t="s">
        <v>412</v>
      </c>
      <c r="S82" s="75"/>
      <c r="T82" s="73"/>
      <c r="U82" s="454">
        <v>262</v>
      </c>
      <c r="V82" s="450"/>
      <c r="W82" s="73"/>
    </row>
    <row r="83" spans="1:23" ht="15.75" thickBot="1">
      <c r="A83" s="24"/>
      <c r="B83" s="90"/>
      <c r="C83" s="94"/>
      <c r="D83" s="76"/>
      <c r="E83" s="74"/>
      <c r="F83" s="94"/>
      <c r="G83" s="76"/>
      <c r="H83" s="74"/>
      <c r="I83" s="94"/>
      <c r="J83" s="76"/>
      <c r="K83" s="74"/>
      <c r="L83" s="94"/>
      <c r="M83" s="76"/>
      <c r="N83" s="74"/>
      <c r="O83" s="94"/>
      <c r="P83" s="76"/>
      <c r="Q83" s="74"/>
      <c r="R83" s="94"/>
      <c r="S83" s="76"/>
      <c r="T83" s="74"/>
      <c r="U83" s="455"/>
      <c r="V83" s="451"/>
      <c r="W83" s="74"/>
    </row>
    <row r="84" spans="1:23">
      <c r="A84" s="24"/>
      <c r="B84" s="89" t="s">
        <v>1282</v>
      </c>
      <c r="C84" s="93">
        <v>2</v>
      </c>
      <c r="D84" s="75"/>
      <c r="E84" s="73"/>
      <c r="F84" s="93" t="s">
        <v>867</v>
      </c>
      <c r="G84" s="75"/>
      <c r="H84" s="79" t="s">
        <v>415</v>
      </c>
      <c r="I84" s="93" t="s">
        <v>834</v>
      </c>
      <c r="J84" s="75"/>
      <c r="K84" s="79" t="s">
        <v>415</v>
      </c>
      <c r="L84" s="93">
        <v>1</v>
      </c>
      <c r="M84" s="75"/>
      <c r="N84" s="73"/>
      <c r="O84" s="93" t="s">
        <v>1283</v>
      </c>
      <c r="P84" s="75"/>
      <c r="Q84" s="79" t="s">
        <v>415</v>
      </c>
      <c r="R84" s="93" t="s">
        <v>412</v>
      </c>
      <c r="S84" s="75"/>
      <c r="T84" s="73"/>
      <c r="U84" s="454" t="s">
        <v>1284</v>
      </c>
      <c r="V84" s="450"/>
      <c r="W84" s="452" t="s">
        <v>415</v>
      </c>
    </row>
    <row r="85" spans="1:23" ht="15.75" thickBot="1">
      <c r="A85" s="24"/>
      <c r="B85" s="90"/>
      <c r="C85" s="94"/>
      <c r="D85" s="76"/>
      <c r="E85" s="74"/>
      <c r="F85" s="94"/>
      <c r="G85" s="76"/>
      <c r="H85" s="80"/>
      <c r="I85" s="94"/>
      <c r="J85" s="76"/>
      <c r="K85" s="80"/>
      <c r="L85" s="94"/>
      <c r="M85" s="76"/>
      <c r="N85" s="74"/>
      <c r="O85" s="94"/>
      <c r="P85" s="76"/>
      <c r="Q85" s="80"/>
      <c r="R85" s="94"/>
      <c r="S85" s="76"/>
      <c r="T85" s="74"/>
      <c r="U85" s="455"/>
      <c r="V85" s="451"/>
      <c r="W85" s="453"/>
    </row>
    <row r="86" spans="1:23">
      <c r="A86" s="24"/>
      <c r="B86" s="89" t="s">
        <v>1285</v>
      </c>
      <c r="C86" s="93" t="s">
        <v>412</v>
      </c>
      <c r="D86" s="75"/>
      <c r="E86" s="73"/>
      <c r="F86" s="93">
        <v>175</v>
      </c>
      <c r="G86" s="75"/>
      <c r="H86" s="73"/>
      <c r="I86" s="93">
        <v>7</v>
      </c>
      <c r="J86" s="75"/>
      <c r="K86" s="73"/>
      <c r="L86" s="93">
        <v>13</v>
      </c>
      <c r="M86" s="75"/>
      <c r="N86" s="73"/>
      <c r="O86" s="93" t="s">
        <v>888</v>
      </c>
      <c r="P86" s="75"/>
      <c r="Q86" s="79" t="s">
        <v>415</v>
      </c>
      <c r="R86" s="93" t="s">
        <v>412</v>
      </c>
      <c r="S86" s="75"/>
      <c r="T86" s="73"/>
      <c r="U86" s="454">
        <v>68</v>
      </c>
      <c r="V86" s="450"/>
      <c r="W86" s="73"/>
    </row>
    <row r="87" spans="1:23" ht="15.75" thickBot="1">
      <c r="A87" s="24"/>
      <c r="B87" s="90"/>
      <c r="C87" s="94"/>
      <c r="D87" s="76"/>
      <c r="E87" s="74"/>
      <c r="F87" s="94"/>
      <c r="G87" s="76"/>
      <c r="H87" s="74"/>
      <c r="I87" s="94"/>
      <c r="J87" s="76"/>
      <c r="K87" s="74"/>
      <c r="L87" s="94"/>
      <c r="M87" s="76"/>
      <c r="N87" s="74"/>
      <c r="O87" s="94"/>
      <c r="P87" s="76"/>
      <c r="Q87" s="80"/>
      <c r="R87" s="94"/>
      <c r="S87" s="76"/>
      <c r="T87" s="74"/>
      <c r="U87" s="455"/>
      <c r="V87" s="451"/>
      <c r="W87" s="74"/>
    </row>
    <row r="88" spans="1:23">
      <c r="A88" s="24"/>
      <c r="B88" s="89" t="s">
        <v>181</v>
      </c>
      <c r="C88" s="93" t="s">
        <v>412</v>
      </c>
      <c r="D88" s="75"/>
      <c r="E88" s="73"/>
      <c r="F88" s="93" t="s">
        <v>1286</v>
      </c>
      <c r="G88" s="75"/>
      <c r="H88" s="79" t="s">
        <v>415</v>
      </c>
      <c r="I88" s="93" t="s">
        <v>441</v>
      </c>
      <c r="J88" s="75"/>
      <c r="K88" s="79" t="s">
        <v>415</v>
      </c>
      <c r="L88" s="93" t="s">
        <v>442</v>
      </c>
      <c r="M88" s="75"/>
      <c r="N88" s="79" t="s">
        <v>415</v>
      </c>
      <c r="O88" s="93">
        <v>43</v>
      </c>
      <c r="P88" s="75"/>
      <c r="Q88" s="73"/>
      <c r="R88" s="93" t="s">
        <v>412</v>
      </c>
      <c r="S88" s="75"/>
      <c r="T88" s="73"/>
      <c r="U88" s="454" t="s">
        <v>1275</v>
      </c>
      <c r="V88" s="450"/>
      <c r="W88" s="452" t="s">
        <v>415</v>
      </c>
    </row>
    <row r="89" spans="1:23" ht="15.75" thickBot="1">
      <c r="A89" s="24"/>
      <c r="B89" s="90"/>
      <c r="C89" s="94"/>
      <c r="D89" s="76"/>
      <c r="E89" s="74"/>
      <c r="F89" s="94"/>
      <c r="G89" s="76"/>
      <c r="H89" s="80"/>
      <c r="I89" s="94"/>
      <c r="J89" s="76"/>
      <c r="K89" s="80"/>
      <c r="L89" s="94"/>
      <c r="M89" s="76"/>
      <c r="N89" s="80"/>
      <c r="O89" s="94"/>
      <c r="P89" s="76"/>
      <c r="Q89" s="74"/>
      <c r="R89" s="94"/>
      <c r="S89" s="76"/>
      <c r="T89" s="74"/>
      <c r="U89" s="455"/>
      <c r="V89" s="451"/>
      <c r="W89" s="453"/>
    </row>
    <row r="90" spans="1:23">
      <c r="A90" s="24"/>
      <c r="B90" s="89" t="s">
        <v>1287</v>
      </c>
      <c r="C90" s="93" t="s">
        <v>412</v>
      </c>
      <c r="D90" s="75"/>
      <c r="E90" s="73"/>
      <c r="F90" s="93">
        <v>119</v>
      </c>
      <c r="G90" s="75"/>
      <c r="H90" s="73"/>
      <c r="I90" s="93">
        <v>4</v>
      </c>
      <c r="J90" s="75"/>
      <c r="K90" s="73"/>
      <c r="L90" s="93">
        <v>9</v>
      </c>
      <c r="M90" s="75"/>
      <c r="N90" s="73"/>
      <c r="O90" s="93" t="s">
        <v>1288</v>
      </c>
      <c r="P90" s="75"/>
      <c r="Q90" s="79" t="s">
        <v>415</v>
      </c>
      <c r="R90" s="93" t="s">
        <v>412</v>
      </c>
      <c r="S90" s="75"/>
      <c r="T90" s="73"/>
      <c r="U90" s="454">
        <v>48</v>
      </c>
      <c r="V90" s="450"/>
      <c r="W90" s="73"/>
    </row>
    <row r="91" spans="1:23" ht="15.75" thickBot="1">
      <c r="A91" s="24"/>
      <c r="B91" s="90"/>
      <c r="C91" s="94"/>
      <c r="D91" s="76"/>
      <c r="E91" s="74"/>
      <c r="F91" s="94"/>
      <c r="G91" s="76"/>
      <c r="H91" s="74"/>
      <c r="I91" s="94"/>
      <c r="J91" s="76"/>
      <c r="K91" s="74"/>
      <c r="L91" s="94"/>
      <c r="M91" s="76"/>
      <c r="N91" s="74"/>
      <c r="O91" s="94"/>
      <c r="P91" s="76"/>
      <c r="Q91" s="80"/>
      <c r="R91" s="94"/>
      <c r="S91" s="76"/>
      <c r="T91" s="74"/>
      <c r="U91" s="455"/>
      <c r="V91" s="451"/>
      <c r="W91" s="74"/>
    </row>
    <row r="92" spans="1:23">
      <c r="A92" s="24"/>
      <c r="B92" s="89" t="s">
        <v>1289</v>
      </c>
      <c r="C92" s="93">
        <v>2</v>
      </c>
      <c r="D92" s="75"/>
      <c r="E92" s="73"/>
      <c r="F92" s="93" t="s">
        <v>1290</v>
      </c>
      <c r="G92" s="75"/>
      <c r="H92" s="79" t="s">
        <v>415</v>
      </c>
      <c r="I92" s="93" t="s">
        <v>441</v>
      </c>
      <c r="J92" s="75"/>
      <c r="K92" s="79" t="s">
        <v>415</v>
      </c>
      <c r="L92" s="93">
        <v>10</v>
      </c>
      <c r="M92" s="75"/>
      <c r="N92" s="73"/>
      <c r="O92" s="93" t="s">
        <v>1291</v>
      </c>
      <c r="P92" s="75"/>
      <c r="Q92" s="79" t="s">
        <v>415</v>
      </c>
      <c r="R92" s="93" t="s">
        <v>412</v>
      </c>
      <c r="S92" s="75"/>
      <c r="T92" s="73"/>
      <c r="U92" s="454" t="s">
        <v>1292</v>
      </c>
      <c r="V92" s="450"/>
      <c r="W92" s="452" t="s">
        <v>415</v>
      </c>
    </row>
    <row r="93" spans="1:23" ht="15.75" thickBot="1">
      <c r="A93" s="24"/>
      <c r="B93" s="90"/>
      <c r="C93" s="94"/>
      <c r="D93" s="76"/>
      <c r="E93" s="74"/>
      <c r="F93" s="94"/>
      <c r="G93" s="76"/>
      <c r="H93" s="80"/>
      <c r="I93" s="94"/>
      <c r="J93" s="76"/>
      <c r="K93" s="80"/>
      <c r="L93" s="94"/>
      <c r="M93" s="76"/>
      <c r="N93" s="74"/>
      <c r="O93" s="94"/>
      <c r="P93" s="76"/>
      <c r="Q93" s="80"/>
      <c r="R93" s="94"/>
      <c r="S93" s="76"/>
      <c r="T93" s="74"/>
      <c r="U93" s="455"/>
      <c r="V93" s="451"/>
      <c r="W93" s="453"/>
    </row>
    <row r="94" spans="1:23">
      <c r="A94" s="24"/>
      <c r="B94" s="84" t="s">
        <v>1293</v>
      </c>
      <c r="C94" s="91">
        <v>413</v>
      </c>
      <c r="D94" s="66"/>
      <c r="E94" s="64"/>
      <c r="F94" s="91" t="s">
        <v>1294</v>
      </c>
      <c r="G94" s="66"/>
      <c r="H94" s="77" t="s">
        <v>415</v>
      </c>
      <c r="I94" s="91" t="s">
        <v>696</v>
      </c>
      <c r="J94" s="66"/>
      <c r="K94" s="77" t="s">
        <v>415</v>
      </c>
      <c r="L94" s="91" t="s">
        <v>1295</v>
      </c>
      <c r="M94" s="66"/>
      <c r="N94" s="77" t="s">
        <v>415</v>
      </c>
      <c r="O94" s="91">
        <v>127</v>
      </c>
      <c r="P94" s="66"/>
      <c r="Q94" s="64"/>
      <c r="R94" s="91">
        <v>4</v>
      </c>
      <c r="S94" s="66"/>
      <c r="T94" s="64"/>
      <c r="U94" s="456" t="s">
        <v>1296</v>
      </c>
      <c r="V94" s="457"/>
      <c r="W94" s="460" t="s">
        <v>415</v>
      </c>
    </row>
    <row r="95" spans="1:23" ht="15.75" thickBot="1">
      <c r="A95" s="24"/>
      <c r="B95" s="438">
        <v>41274</v>
      </c>
      <c r="C95" s="92"/>
      <c r="D95" s="67"/>
      <c r="E95" s="65"/>
      <c r="F95" s="92"/>
      <c r="G95" s="67"/>
      <c r="H95" s="78"/>
      <c r="I95" s="92"/>
      <c r="J95" s="67"/>
      <c r="K95" s="78"/>
      <c r="L95" s="92"/>
      <c r="M95" s="67"/>
      <c r="N95" s="78"/>
      <c r="O95" s="92"/>
      <c r="P95" s="67"/>
      <c r="Q95" s="65"/>
      <c r="R95" s="92"/>
      <c r="S95" s="67"/>
      <c r="T95" s="65"/>
      <c r="U95" s="458"/>
      <c r="V95" s="459"/>
      <c r="W95" s="461"/>
    </row>
    <row r="96" spans="1:23">
      <c r="A96" s="24"/>
      <c r="B96" s="89" t="s">
        <v>1278</v>
      </c>
      <c r="C96" s="91" t="s">
        <v>1297</v>
      </c>
      <c r="D96" s="66"/>
      <c r="E96" s="77" t="s">
        <v>415</v>
      </c>
      <c r="F96" s="134">
        <v>1123</v>
      </c>
      <c r="G96" s="62"/>
      <c r="H96" s="64"/>
      <c r="I96" s="91" t="s">
        <v>412</v>
      </c>
      <c r="J96" s="66"/>
      <c r="K96" s="64"/>
      <c r="L96" s="91">
        <v>24</v>
      </c>
      <c r="M96" s="66"/>
      <c r="N96" s="64"/>
      <c r="O96" s="91">
        <v>66</v>
      </c>
      <c r="P96" s="66"/>
      <c r="Q96" s="64"/>
      <c r="R96" s="91">
        <v>2</v>
      </c>
      <c r="S96" s="66"/>
      <c r="T96" s="64"/>
      <c r="U96" s="462">
        <v>1156</v>
      </c>
      <c r="V96" s="463"/>
      <c r="W96" s="64"/>
    </row>
    <row r="97" spans="1:23" ht="15.75" thickBot="1">
      <c r="A97" s="24"/>
      <c r="B97" s="90"/>
      <c r="C97" s="92"/>
      <c r="D97" s="67"/>
      <c r="E97" s="78"/>
      <c r="F97" s="135"/>
      <c r="G97" s="63"/>
      <c r="H97" s="65"/>
      <c r="I97" s="92"/>
      <c r="J97" s="67"/>
      <c r="K97" s="65"/>
      <c r="L97" s="92"/>
      <c r="M97" s="67"/>
      <c r="N97" s="65"/>
      <c r="O97" s="92"/>
      <c r="P97" s="67"/>
      <c r="Q97" s="65"/>
      <c r="R97" s="92"/>
      <c r="S97" s="67"/>
      <c r="T97" s="65"/>
      <c r="U97" s="464"/>
      <c r="V97" s="465"/>
      <c r="W97" s="65"/>
    </row>
    <row r="98" spans="1:23">
      <c r="A98" s="24"/>
      <c r="B98" s="89" t="s">
        <v>181</v>
      </c>
      <c r="C98" s="91" t="s">
        <v>412</v>
      </c>
      <c r="D98" s="66"/>
      <c r="E98" s="64"/>
      <c r="F98" s="91" t="s">
        <v>1298</v>
      </c>
      <c r="G98" s="66"/>
      <c r="H98" s="77" t="s">
        <v>415</v>
      </c>
      <c r="I98" s="91" t="s">
        <v>412</v>
      </c>
      <c r="J98" s="66"/>
      <c r="K98" s="64"/>
      <c r="L98" s="91" t="s">
        <v>834</v>
      </c>
      <c r="M98" s="66"/>
      <c r="N98" s="77" t="s">
        <v>415</v>
      </c>
      <c r="O98" s="91" t="s">
        <v>1299</v>
      </c>
      <c r="P98" s="66"/>
      <c r="Q98" s="77" t="s">
        <v>415</v>
      </c>
      <c r="R98" s="91" t="s">
        <v>412</v>
      </c>
      <c r="S98" s="66"/>
      <c r="T98" s="64"/>
      <c r="U98" s="456" t="s">
        <v>1300</v>
      </c>
      <c r="V98" s="457"/>
      <c r="W98" s="460" t="s">
        <v>415</v>
      </c>
    </row>
    <row r="99" spans="1:23" ht="15.75" thickBot="1">
      <c r="A99" s="24"/>
      <c r="B99" s="90"/>
      <c r="C99" s="92"/>
      <c r="D99" s="67"/>
      <c r="E99" s="65"/>
      <c r="F99" s="92"/>
      <c r="G99" s="67"/>
      <c r="H99" s="78"/>
      <c r="I99" s="92"/>
      <c r="J99" s="67"/>
      <c r="K99" s="65"/>
      <c r="L99" s="92"/>
      <c r="M99" s="67"/>
      <c r="N99" s="78"/>
      <c r="O99" s="92"/>
      <c r="P99" s="67"/>
      <c r="Q99" s="78"/>
      <c r="R99" s="92"/>
      <c r="S99" s="67"/>
      <c r="T99" s="65"/>
      <c r="U99" s="458"/>
      <c r="V99" s="459"/>
      <c r="W99" s="461"/>
    </row>
    <row r="100" spans="1:23">
      <c r="A100" s="24"/>
      <c r="B100" s="89" t="s">
        <v>1282</v>
      </c>
      <c r="C100" s="91" t="s">
        <v>1297</v>
      </c>
      <c r="D100" s="66"/>
      <c r="E100" s="77" t="s">
        <v>415</v>
      </c>
      <c r="F100" s="91">
        <v>729</v>
      </c>
      <c r="G100" s="66"/>
      <c r="H100" s="64"/>
      <c r="I100" s="91" t="s">
        <v>412</v>
      </c>
      <c r="J100" s="66"/>
      <c r="K100" s="64"/>
      <c r="L100" s="91">
        <v>17</v>
      </c>
      <c r="M100" s="66"/>
      <c r="N100" s="64"/>
      <c r="O100" s="91">
        <v>39</v>
      </c>
      <c r="P100" s="66"/>
      <c r="Q100" s="64"/>
      <c r="R100" s="91">
        <v>2</v>
      </c>
      <c r="S100" s="66"/>
      <c r="T100" s="64"/>
      <c r="U100" s="456">
        <v>728</v>
      </c>
      <c r="V100" s="457"/>
      <c r="W100" s="64"/>
    </row>
    <row r="101" spans="1:23" ht="15.75" thickBot="1">
      <c r="A101" s="24"/>
      <c r="B101" s="90"/>
      <c r="C101" s="92"/>
      <c r="D101" s="67"/>
      <c r="E101" s="78"/>
      <c r="F101" s="92"/>
      <c r="G101" s="67"/>
      <c r="H101" s="65"/>
      <c r="I101" s="92"/>
      <c r="J101" s="67"/>
      <c r="K101" s="65"/>
      <c r="L101" s="92"/>
      <c r="M101" s="67"/>
      <c r="N101" s="65"/>
      <c r="O101" s="92"/>
      <c r="P101" s="67"/>
      <c r="Q101" s="65"/>
      <c r="R101" s="92"/>
      <c r="S101" s="67"/>
      <c r="T101" s="65"/>
      <c r="U101" s="458"/>
      <c r="V101" s="459"/>
      <c r="W101" s="65"/>
    </row>
    <row r="102" spans="1:23">
      <c r="A102" s="24"/>
      <c r="B102" s="89" t="s">
        <v>1285</v>
      </c>
      <c r="C102" s="91" t="s">
        <v>412</v>
      </c>
      <c r="D102" s="66"/>
      <c r="E102" s="64"/>
      <c r="F102" s="91">
        <v>221</v>
      </c>
      <c r="G102" s="66"/>
      <c r="H102" s="64"/>
      <c r="I102" s="91">
        <v>7</v>
      </c>
      <c r="J102" s="66"/>
      <c r="K102" s="64"/>
      <c r="L102" s="91">
        <v>14</v>
      </c>
      <c r="M102" s="66"/>
      <c r="N102" s="64"/>
      <c r="O102" s="91" t="s">
        <v>696</v>
      </c>
      <c r="P102" s="66"/>
      <c r="Q102" s="77" t="s">
        <v>415</v>
      </c>
      <c r="R102" s="91" t="s">
        <v>412</v>
      </c>
      <c r="S102" s="66"/>
      <c r="T102" s="64"/>
      <c r="U102" s="456">
        <v>219</v>
      </c>
      <c r="V102" s="457"/>
      <c r="W102" s="64"/>
    </row>
    <row r="103" spans="1:23" ht="15.75" thickBot="1">
      <c r="A103" s="24"/>
      <c r="B103" s="90"/>
      <c r="C103" s="92"/>
      <c r="D103" s="67"/>
      <c r="E103" s="65"/>
      <c r="F103" s="92"/>
      <c r="G103" s="67"/>
      <c r="H103" s="65"/>
      <c r="I103" s="92"/>
      <c r="J103" s="67"/>
      <c r="K103" s="65"/>
      <c r="L103" s="92"/>
      <c r="M103" s="67"/>
      <c r="N103" s="65"/>
      <c r="O103" s="92"/>
      <c r="P103" s="67"/>
      <c r="Q103" s="78"/>
      <c r="R103" s="92"/>
      <c r="S103" s="67"/>
      <c r="T103" s="65"/>
      <c r="U103" s="458"/>
      <c r="V103" s="459"/>
      <c r="W103" s="65"/>
    </row>
    <row r="104" spans="1:23">
      <c r="A104" s="24"/>
      <c r="B104" s="89" t="s">
        <v>181</v>
      </c>
      <c r="C104" s="91" t="s">
        <v>412</v>
      </c>
      <c r="D104" s="66"/>
      <c r="E104" s="64"/>
      <c r="F104" s="91" t="s">
        <v>1301</v>
      </c>
      <c r="G104" s="66"/>
      <c r="H104" s="77" t="s">
        <v>415</v>
      </c>
      <c r="I104" s="91" t="s">
        <v>441</v>
      </c>
      <c r="J104" s="66"/>
      <c r="K104" s="77" t="s">
        <v>415</v>
      </c>
      <c r="L104" s="91" t="s">
        <v>699</v>
      </c>
      <c r="M104" s="66"/>
      <c r="N104" s="77" t="s">
        <v>415</v>
      </c>
      <c r="O104" s="91">
        <v>7</v>
      </c>
      <c r="P104" s="66"/>
      <c r="Q104" s="64"/>
      <c r="R104" s="91" t="s">
        <v>412</v>
      </c>
      <c r="S104" s="66"/>
      <c r="T104" s="64"/>
      <c r="U104" s="456" t="s">
        <v>420</v>
      </c>
      <c r="V104" s="457"/>
      <c r="W104" s="460" t="s">
        <v>415</v>
      </c>
    </row>
    <row r="105" spans="1:23" ht="15.75" thickBot="1">
      <c r="A105" s="24"/>
      <c r="B105" s="90"/>
      <c r="C105" s="92"/>
      <c r="D105" s="67"/>
      <c r="E105" s="65"/>
      <c r="F105" s="92"/>
      <c r="G105" s="67"/>
      <c r="H105" s="78"/>
      <c r="I105" s="92"/>
      <c r="J105" s="67"/>
      <c r="K105" s="78"/>
      <c r="L105" s="92"/>
      <c r="M105" s="67"/>
      <c r="N105" s="78"/>
      <c r="O105" s="92"/>
      <c r="P105" s="67"/>
      <c r="Q105" s="65"/>
      <c r="R105" s="92"/>
      <c r="S105" s="67"/>
      <c r="T105" s="65"/>
      <c r="U105" s="458"/>
      <c r="V105" s="459"/>
      <c r="W105" s="461"/>
    </row>
    <row r="106" spans="1:23">
      <c r="A106" s="24"/>
      <c r="B106" s="89" t="s">
        <v>1287</v>
      </c>
      <c r="C106" s="91" t="s">
        <v>412</v>
      </c>
      <c r="D106" s="66"/>
      <c r="E106" s="64"/>
      <c r="F106" s="91">
        <v>147</v>
      </c>
      <c r="G106" s="66"/>
      <c r="H106" s="64"/>
      <c r="I106" s="91">
        <v>4</v>
      </c>
      <c r="J106" s="66"/>
      <c r="K106" s="64"/>
      <c r="L106" s="91">
        <v>9</v>
      </c>
      <c r="M106" s="66"/>
      <c r="N106" s="64"/>
      <c r="O106" s="91" t="s">
        <v>516</v>
      </c>
      <c r="P106" s="66"/>
      <c r="Q106" s="77" t="s">
        <v>415</v>
      </c>
      <c r="R106" s="91" t="s">
        <v>412</v>
      </c>
      <c r="S106" s="66"/>
      <c r="T106" s="64"/>
      <c r="U106" s="456">
        <v>144</v>
      </c>
      <c r="V106" s="457"/>
      <c r="W106" s="64"/>
    </row>
    <row r="107" spans="1:23" ht="15.75" thickBot="1">
      <c r="A107" s="24"/>
      <c r="B107" s="90"/>
      <c r="C107" s="92"/>
      <c r="D107" s="67"/>
      <c r="E107" s="65"/>
      <c r="F107" s="92"/>
      <c r="G107" s="67"/>
      <c r="H107" s="65"/>
      <c r="I107" s="92"/>
      <c r="J107" s="67"/>
      <c r="K107" s="65"/>
      <c r="L107" s="92"/>
      <c r="M107" s="67"/>
      <c r="N107" s="65"/>
      <c r="O107" s="92"/>
      <c r="P107" s="67"/>
      <c r="Q107" s="78"/>
      <c r="R107" s="92"/>
      <c r="S107" s="67"/>
      <c r="T107" s="65"/>
      <c r="U107" s="458"/>
      <c r="V107" s="459"/>
      <c r="W107" s="65"/>
    </row>
    <row r="108" spans="1:23">
      <c r="A108" s="24"/>
      <c r="B108" s="89" t="s">
        <v>1289</v>
      </c>
      <c r="C108" s="91" t="s">
        <v>1297</v>
      </c>
      <c r="D108" s="66"/>
      <c r="E108" s="77" t="s">
        <v>415</v>
      </c>
      <c r="F108" s="91">
        <v>876</v>
      </c>
      <c r="G108" s="66"/>
      <c r="H108" s="64"/>
      <c r="I108" s="91">
        <v>4</v>
      </c>
      <c r="J108" s="66"/>
      <c r="K108" s="64"/>
      <c r="L108" s="91">
        <v>26</v>
      </c>
      <c r="M108" s="66"/>
      <c r="N108" s="64"/>
      <c r="O108" s="91">
        <v>23</v>
      </c>
      <c r="P108" s="66"/>
      <c r="Q108" s="64"/>
      <c r="R108" s="91">
        <v>2</v>
      </c>
      <c r="S108" s="66"/>
      <c r="T108" s="64"/>
      <c r="U108" s="456">
        <v>872</v>
      </c>
      <c r="V108" s="457"/>
      <c r="W108" s="64"/>
    </row>
    <row r="109" spans="1:23" ht="15.75" thickBot="1">
      <c r="A109" s="24"/>
      <c r="B109" s="90"/>
      <c r="C109" s="92"/>
      <c r="D109" s="67"/>
      <c r="E109" s="78"/>
      <c r="F109" s="92"/>
      <c r="G109" s="67"/>
      <c r="H109" s="65"/>
      <c r="I109" s="92"/>
      <c r="J109" s="67"/>
      <c r="K109" s="65"/>
      <c r="L109" s="92"/>
      <c r="M109" s="67"/>
      <c r="N109" s="65"/>
      <c r="O109" s="92"/>
      <c r="P109" s="67"/>
      <c r="Q109" s="65"/>
      <c r="R109" s="92"/>
      <c r="S109" s="67"/>
      <c r="T109" s="65"/>
      <c r="U109" s="458"/>
      <c r="V109" s="459"/>
      <c r="W109" s="65"/>
    </row>
    <row r="110" spans="1:23">
      <c r="A110" s="24"/>
      <c r="B110" s="89" t="s">
        <v>1302</v>
      </c>
      <c r="C110" s="60" t="s">
        <v>411</v>
      </c>
      <c r="D110" s="66">
        <v>354</v>
      </c>
      <c r="E110" s="64"/>
      <c r="F110" s="60" t="s">
        <v>411</v>
      </c>
      <c r="G110" s="66" t="s">
        <v>1303</v>
      </c>
      <c r="H110" s="77" t="s">
        <v>415</v>
      </c>
      <c r="I110" s="60" t="s">
        <v>411</v>
      </c>
      <c r="J110" s="66" t="s">
        <v>843</v>
      </c>
      <c r="K110" s="77" t="s">
        <v>415</v>
      </c>
      <c r="L110" s="60" t="s">
        <v>411</v>
      </c>
      <c r="M110" s="66" t="s">
        <v>1304</v>
      </c>
      <c r="N110" s="77" t="s">
        <v>415</v>
      </c>
      <c r="O110" s="60" t="s">
        <v>411</v>
      </c>
      <c r="P110" s="66">
        <v>150</v>
      </c>
      <c r="Q110" s="64"/>
      <c r="R110" s="60" t="s">
        <v>411</v>
      </c>
      <c r="S110" s="66">
        <v>6</v>
      </c>
      <c r="T110" s="64"/>
      <c r="U110" s="467" t="s">
        <v>411</v>
      </c>
      <c r="V110" s="457" t="s">
        <v>1305</v>
      </c>
      <c r="W110" s="460" t="s">
        <v>415</v>
      </c>
    </row>
    <row r="111" spans="1:23" ht="15.75" thickBot="1">
      <c r="A111" s="24"/>
      <c r="B111" s="99"/>
      <c r="C111" s="100"/>
      <c r="D111" s="101"/>
      <c r="E111" s="102"/>
      <c r="F111" s="100"/>
      <c r="G111" s="101"/>
      <c r="H111" s="466"/>
      <c r="I111" s="100"/>
      <c r="J111" s="101"/>
      <c r="K111" s="466"/>
      <c r="L111" s="100"/>
      <c r="M111" s="101"/>
      <c r="N111" s="466"/>
      <c r="O111" s="100"/>
      <c r="P111" s="101"/>
      <c r="Q111" s="102"/>
      <c r="R111" s="100"/>
      <c r="S111" s="101"/>
      <c r="T111" s="102"/>
      <c r="U111" s="468"/>
      <c r="V111" s="469"/>
      <c r="W111" s="470"/>
    </row>
    <row r="112" spans="1:23" ht="16.5" thickTop="1" thickBot="1">
      <c r="A112" s="24"/>
      <c r="B112" s="471" t="s">
        <v>1306</v>
      </c>
      <c r="C112" s="472"/>
      <c r="D112" s="472"/>
      <c r="E112" s="472"/>
      <c r="F112" s="472"/>
      <c r="G112" s="472"/>
      <c r="H112" s="472"/>
      <c r="I112" s="472"/>
      <c r="J112" s="472"/>
      <c r="K112" s="472"/>
      <c r="L112" s="472"/>
      <c r="M112" s="472"/>
      <c r="N112" s="472"/>
      <c r="O112" s="472"/>
      <c r="P112" s="472"/>
      <c r="Q112" s="472"/>
      <c r="R112" s="472"/>
      <c r="S112" s="472"/>
      <c r="T112" s="472"/>
      <c r="U112" s="472"/>
      <c r="V112" s="472"/>
      <c r="W112" s="473"/>
    </row>
  </sheetData>
  <mergeCells count="366">
    <mergeCell ref="B32:W32"/>
    <mergeCell ref="B47:W47"/>
    <mergeCell ref="B69:W69"/>
    <mergeCell ref="B70:W70"/>
    <mergeCell ref="B71:W71"/>
    <mergeCell ref="B72:W72"/>
    <mergeCell ref="B14:W14"/>
    <mergeCell ref="B15:W15"/>
    <mergeCell ref="B16:W16"/>
    <mergeCell ref="B17:W17"/>
    <mergeCell ref="B30:W30"/>
    <mergeCell ref="B31:W31"/>
    <mergeCell ref="V110:V111"/>
    <mergeCell ref="W110:W111"/>
    <mergeCell ref="B112:W112"/>
    <mergeCell ref="A1:A2"/>
    <mergeCell ref="B1:W1"/>
    <mergeCell ref="B2:W2"/>
    <mergeCell ref="A3:A112"/>
    <mergeCell ref="B3:W3"/>
    <mergeCell ref="B4:W4"/>
    <mergeCell ref="B5:W5"/>
    <mergeCell ref="P110:P111"/>
    <mergeCell ref="Q110:Q111"/>
    <mergeCell ref="R110:R111"/>
    <mergeCell ref="S110:S111"/>
    <mergeCell ref="T110:T111"/>
    <mergeCell ref="U110:U111"/>
    <mergeCell ref="J110:J111"/>
    <mergeCell ref="K110:K111"/>
    <mergeCell ref="L110:L111"/>
    <mergeCell ref="M110:M111"/>
    <mergeCell ref="N110:N111"/>
    <mergeCell ref="O110:O111"/>
    <mergeCell ref="U108:V109"/>
    <mergeCell ref="W108:W109"/>
    <mergeCell ref="B110:B111"/>
    <mergeCell ref="C110:C111"/>
    <mergeCell ref="D110:D111"/>
    <mergeCell ref="E110:E111"/>
    <mergeCell ref="F110:F111"/>
    <mergeCell ref="G110:G111"/>
    <mergeCell ref="H110:H111"/>
    <mergeCell ref="I110:I111"/>
    <mergeCell ref="L108:M109"/>
    <mergeCell ref="N108:N109"/>
    <mergeCell ref="O108:P109"/>
    <mergeCell ref="Q108:Q109"/>
    <mergeCell ref="R108:S109"/>
    <mergeCell ref="T108:T109"/>
    <mergeCell ref="T106:T107"/>
    <mergeCell ref="U106:V107"/>
    <mergeCell ref="W106:W107"/>
    <mergeCell ref="B108:B109"/>
    <mergeCell ref="C108:D109"/>
    <mergeCell ref="E108:E109"/>
    <mergeCell ref="F108:G109"/>
    <mergeCell ref="H108:H109"/>
    <mergeCell ref="I108:J109"/>
    <mergeCell ref="K108:K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O104:P105"/>
    <mergeCell ref="Q104:Q105"/>
    <mergeCell ref="R104:S105"/>
    <mergeCell ref="T104:T105"/>
    <mergeCell ref="U104:V105"/>
    <mergeCell ref="W104:W105"/>
    <mergeCell ref="W102:W103"/>
    <mergeCell ref="B104:B105"/>
    <mergeCell ref="C104:D105"/>
    <mergeCell ref="E104:E105"/>
    <mergeCell ref="F104:G105"/>
    <mergeCell ref="H104:H105"/>
    <mergeCell ref="I104:J105"/>
    <mergeCell ref="K104:K105"/>
    <mergeCell ref="L104:M105"/>
    <mergeCell ref="N104:N105"/>
    <mergeCell ref="N102:N103"/>
    <mergeCell ref="O102:P103"/>
    <mergeCell ref="Q102:Q103"/>
    <mergeCell ref="R102:S103"/>
    <mergeCell ref="T102:T103"/>
    <mergeCell ref="U102:V103"/>
    <mergeCell ref="U100:V101"/>
    <mergeCell ref="W100:W101"/>
    <mergeCell ref="B102:B103"/>
    <mergeCell ref="C102:D103"/>
    <mergeCell ref="E102:E103"/>
    <mergeCell ref="F102:G103"/>
    <mergeCell ref="H102:H103"/>
    <mergeCell ref="I102:J103"/>
    <mergeCell ref="K102:K103"/>
    <mergeCell ref="L102:M103"/>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R96:S97"/>
    <mergeCell ref="T96:T97"/>
    <mergeCell ref="U96:V97"/>
    <mergeCell ref="W96:W97"/>
    <mergeCell ref="B98:B99"/>
    <mergeCell ref="C98:D99"/>
    <mergeCell ref="E98:E99"/>
    <mergeCell ref="F98:G99"/>
    <mergeCell ref="H98:H99"/>
    <mergeCell ref="I98:J99"/>
    <mergeCell ref="I96:J97"/>
    <mergeCell ref="K96:K97"/>
    <mergeCell ref="L96:M97"/>
    <mergeCell ref="N96:N97"/>
    <mergeCell ref="O96:P97"/>
    <mergeCell ref="Q96:Q97"/>
    <mergeCell ref="Q94:Q95"/>
    <mergeCell ref="R94:S95"/>
    <mergeCell ref="T94:T95"/>
    <mergeCell ref="U94:V95"/>
    <mergeCell ref="W94:W95"/>
    <mergeCell ref="B96:B97"/>
    <mergeCell ref="C96:D97"/>
    <mergeCell ref="E96:E97"/>
    <mergeCell ref="F96:G97"/>
    <mergeCell ref="H96:H97"/>
    <mergeCell ref="W92:W93"/>
    <mergeCell ref="C94:D95"/>
    <mergeCell ref="E94:E95"/>
    <mergeCell ref="F94:G95"/>
    <mergeCell ref="H94:H95"/>
    <mergeCell ref="I94:J95"/>
    <mergeCell ref="K94:K95"/>
    <mergeCell ref="L94:M95"/>
    <mergeCell ref="N94:N95"/>
    <mergeCell ref="O94:P95"/>
    <mergeCell ref="N92:N93"/>
    <mergeCell ref="O92:P93"/>
    <mergeCell ref="Q92:Q93"/>
    <mergeCell ref="R92:S93"/>
    <mergeCell ref="T92:T93"/>
    <mergeCell ref="U92:V93"/>
    <mergeCell ref="U90:V91"/>
    <mergeCell ref="W90:W91"/>
    <mergeCell ref="B92:B93"/>
    <mergeCell ref="C92:D93"/>
    <mergeCell ref="E92:E93"/>
    <mergeCell ref="F92:G93"/>
    <mergeCell ref="H92:H93"/>
    <mergeCell ref="I92:J93"/>
    <mergeCell ref="K92:K93"/>
    <mergeCell ref="L92:M93"/>
    <mergeCell ref="L90:M91"/>
    <mergeCell ref="N90:N91"/>
    <mergeCell ref="O90:P91"/>
    <mergeCell ref="Q90:Q91"/>
    <mergeCell ref="R90:S91"/>
    <mergeCell ref="T90:T91"/>
    <mergeCell ref="T88:T89"/>
    <mergeCell ref="U88:V89"/>
    <mergeCell ref="W88:W89"/>
    <mergeCell ref="B90:B91"/>
    <mergeCell ref="C90:D91"/>
    <mergeCell ref="E90:E91"/>
    <mergeCell ref="F90:G91"/>
    <mergeCell ref="H90:H91"/>
    <mergeCell ref="I90:J91"/>
    <mergeCell ref="K90:K91"/>
    <mergeCell ref="K88:K89"/>
    <mergeCell ref="L88:M89"/>
    <mergeCell ref="N88:N89"/>
    <mergeCell ref="O88:P89"/>
    <mergeCell ref="Q88:Q89"/>
    <mergeCell ref="R88:S89"/>
    <mergeCell ref="B88:B89"/>
    <mergeCell ref="C88:D89"/>
    <mergeCell ref="E88:E89"/>
    <mergeCell ref="F88:G89"/>
    <mergeCell ref="H88:H89"/>
    <mergeCell ref="I88:J89"/>
    <mergeCell ref="O86:P87"/>
    <mergeCell ref="Q86:Q87"/>
    <mergeCell ref="R86:S87"/>
    <mergeCell ref="T86:T87"/>
    <mergeCell ref="U86:V87"/>
    <mergeCell ref="W86:W87"/>
    <mergeCell ref="W84:W85"/>
    <mergeCell ref="B86:B87"/>
    <mergeCell ref="C86:D87"/>
    <mergeCell ref="E86:E87"/>
    <mergeCell ref="F86:G87"/>
    <mergeCell ref="H86:H87"/>
    <mergeCell ref="I86:J87"/>
    <mergeCell ref="K86:K87"/>
    <mergeCell ref="L86:M87"/>
    <mergeCell ref="N86:N87"/>
    <mergeCell ref="N84:N85"/>
    <mergeCell ref="O84:P85"/>
    <mergeCell ref="Q84:Q85"/>
    <mergeCell ref="R84:S85"/>
    <mergeCell ref="T84:T85"/>
    <mergeCell ref="U84:V85"/>
    <mergeCell ref="U82:V83"/>
    <mergeCell ref="W82:W83"/>
    <mergeCell ref="B84:B85"/>
    <mergeCell ref="C84:D85"/>
    <mergeCell ref="E84:E85"/>
    <mergeCell ref="F84:G85"/>
    <mergeCell ref="H84:H85"/>
    <mergeCell ref="I84:J85"/>
    <mergeCell ref="K84:K85"/>
    <mergeCell ref="L84:M85"/>
    <mergeCell ref="L82:M83"/>
    <mergeCell ref="N82:N83"/>
    <mergeCell ref="O82:P83"/>
    <mergeCell ref="Q82:Q83"/>
    <mergeCell ref="R82:S83"/>
    <mergeCell ref="T82:T83"/>
    <mergeCell ref="T80:T81"/>
    <mergeCell ref="U80:V81"/>
    <mergeCell ref="W80:W81"/>
    <mergeCell ref="B82:B83"/>
    <mergeCell ref="C82:D83"/>
    <mergeCell ref="E82:E83"/>
    <mergeCell ref="F82:G83"/>
    <mergeCell ref="H82:H83"/>
    <mergeCell ref="I82:J83"/>
    <mergeCell ref="K82:K83"/>
    <mergeCell ref="K80:K81"/>
    <mergeCell ref="L80:M81"/>
    <mergeCell ref="N80:N81"/>
    <mergeCell ref="O80:P81"/>
    <mergeCell ref="Q80:Q81"/>
    <mergeCell ref="R80:S81"/>
    <mergeCell ref="B80:B81"/>
    <mergeCell ref="C80:D81"/>
    <mergeCell ref="E80:E81"/>
    <mergeCell ref="F80:G81"/>
    <mergeCell ref="H80:H81"/>
    <mergeCell ref="I80:J81"/>
    <mergeCell ref="R78:R79"/>
    <mergeCell ref="S78:S79"/>
    <mergeCell ref="T78:T79"/>
    <mergeCell ref="U78:U79"/>
    <mergeCell ref="V78:V79"/>
    <mergeCell ref="W78:W79"/>
    <mergeCell ref="L78:L79"/>
    <mergeCell ref="M78:M79"/>
    <mergeCell ref="N78:N79"/>
    <mergeCell ref="O78:O79"/>
    <mergeCell ref="P78:P79"/>
    <mergeCell ref="Q78:Q79"/>
    <mergeCell ref="U77:W77"/>
    <mergeCell ref="C78:C79"/>
    <mergeCell ref="D78:D79"/>
    <mergeCell ref="E78:E79"/>
    <mergeCell ref="F78:F79"/>
    <mergeCell ref="G78:G79"/>
    <mergeCell ref="H78:H79"/>
    <mergeCell ref="I78:I79"/>
    <mergeCell ref="J78:J79"/>
    <mergeCell ref="K78:K79"/>
    <mergeCell ref="C77:E77"/>
    <mergeCell ref="F77:H77"/>
    <mergeCell ref="I77:K77"/>
    <mergeCell ref="L77:N77"/>
    <mergeCell ref="O77:Q77"/>
    <mergeCell ref="R77:T77"/>
    <mergeCell ref="B73:W73"/>
    <mergeCell ref="B75:W75"/>
    <mergeCell ref="C76:E76"/>
    <mergeCell ref="F76:K76"/>
    <mergeCell ref="L76:Q76"/>
    <mergeCell ref="R76:T76"/>
    <mergeCell ref="U76:W76"/>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48:H48"/>
    <mergeCell ref="B50:H50"/>
    <mergeCell ref="B51:B52"/>
    <mergeCell ref="C51:C52"/>
    <mergeCell ref="D51:D52"/>
    <mergeCell ref="E51:E52"/>
    <mergeCell ref="F51:F52"/>
    <mergeCell ref="G51:G52"/>
    <mergeCell ref="H51:H52"/>
  </mergeCells>
  <hyperlinks>
    <hyperlink ref="B16" location="s1c98d3ee89df4243a5b2ca20345326c1" display="s1c98d3ee89df4243a5b2ca20345326c1"/>
    <hyperlink ref="B55" location="s1c98d3ee89df4243a5b2ca20345326c1" display="s1c98d3ee89df4243a5b2ca20345326c1"/>
    <hyperlink ref="B112" location="s6A638C2DE7A5D6CEF140ACCF277C0CC5" display="s6A638C2DE7A5D6CEF140ACCF277C0CC5"/>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3"/>
  <sheetViews>
    <sheetView showGridLines="0" workbookViewId="0"/>
  </sheetViews>
  <sheetFormatPr defaultRowHeight="15"/>
  <cols>
    <col min="1" max="1" width="28.85546875" bestFit="1" customWidth="1"/>
    <col min="2" max="2" width="36.28515625" customWidth="1"/>
    <col min="3" max="3" width="36.5703125" bestFit="1" customWidth="1"/>
    <col min="4" max="4" width="6.42578125" customWidth="1"/>
    <col min="5" max="5" width="29" customWidth="1"/>
    <col min="6" max="6" width="6.42578125" customWidth="1"/>
    <col min="7" max="7" width="29" customWidth="1"/>
    <col min="8" max="8" width="14.5703125" customWidth="1"/>
    <col min="9" max="9" width="30.28515625" customWidth="1"/>
    <col min="10" max="11" width="6.42578125" customWidth="1"/>
    <col min="12" max="12" width="11.140625" customWidth="1"/>
  </cols>
  <sheetData>
    <row r="1" spans="1:12" ht="15" customHeight="1">
      <c r="A1" s="9" t="s">
        <v>130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24" t="s">
        <v>1307</v>
      </c>
      <c r="B3" s="23" t="s">
        <v>7</v>
      </c>
      <c r="C3" s="23"/>
      <c r="D3" s="23"/>
      <c r="E3" s="23"/>
      <c r="F3" s="23"/>
      <c r="G3" s="23"/>
      <c r="H3" s="23"/>
      <c r="I3" s="23"/>
      <c r="J3" s="23"/>
      <c r="K3" s="23"/>
      <c r="L3" s="23"/>
    </row>
    <row r="4" spans="1:12">
      <c r="A4" s="24"/>
      <c r="B4" s="25" t="s">
        <v>1308</v>
      </c>
      <c r="C4" s="25"/>
      <c r="D4" s="25"/>
      <c r="E4" s="25"/>
      <c r="F4" s="25"/>
      <c r="G4" s="25"/>
      <c r="H4" s="25"/>
      <c r="I4" s="25"/>
      <c r="J4" s="25"/>
      <c r="K4" s="25"/>
      <c r="L4" s="25"/>
    </row>
    <row r="5" spans="1:12">
      <c r="A5" s="24"/>
      <c r="B5" s="26" t="s">
        <v>1309</v>
      </c>
      <c r="C5" s="26"/>
      <c r="D5" s="26"/>
      <c r="E5" s="26"/>
      <c r="F5" s="26"/>
      <c r="G5" s="26"/>
      <c r="H5" s="26"/>
      <c r="I5" s="26"/>
      <c r="J5" s="26"/>
      <c r="K5" s="26"/>
      <c r="L5" s="26"/>
    </row>
    <row r="6" spans="1:12">
      <c r="A6" s="24"/>
      <c r="B6" s="12"/>
      <c r="C6" s="12"/>
    </row>
    <row r="7" spans="1:12">
      <c r="A7" s="24"/>
      <c r="B7" s="13" t="s">
        <v>211</v>
      </c>
      <c r="C7" s="21" t="s">
        <v>1310</v>
      </c>
    </row>
    <row r="8" spans="1:12">
      <c r="A8" s="24"/>
      <c r="B8" s="12"/>
      <c r="C8" s="12"/>
    </row>
    <row r="9" spans="1:12">
      <c r="A9" s="24"/>
      <c r="B9" s="13" t="s">
        <v>211</v>
      </c>
      <c r="C9" s="21" t="s">
        <v>1311</v>
      </c>
    </row>
    <row r="10" spans="1:12">
      <c r="A10" s="24"/>
      <c r="B10" s="12"/>
      <c r="C10" s="12"/>
    </row>
    <row r="11" spans="1:12">
      <c r="A11" s="24"/>
      <c r="B11" s="13" t="s">
        <v>211</v>
      </c>
      <c r="C11" s="21" t="s">
        <v>1312</v>
      </c>
    </row>
    <row r="12" spans="1:12">
      <c r="A12" s="24"/>
      <c r="B12" s="26" t="s">
        <v>646</v>
      </c>
      <c r="C12" s="26"/>
      <c r="D12" s="26"/>
      <c r="E12" s="26"/>
      <c r="F12" s="26"/>
      <c r="G12" s="26"/>
      <c r="H12" s="26"/>
      <c r="I12" s="26"/>
      <c r="J12" s="26"/>
      <c r="K12" s="26"/>
      <c r="L12" s="26"/>
    </row>
    <row r="13" spans="1:12">
      <c r="A13" s="24"/>
      <c r="B13" s="12"/>
      <c r="C13" s="12"/>
    </row>
    <row r="14" spans="1:12" ht="22.5">
      <c r="A14" s="24"/>
      <c r="B14" s="13" t="s">
        <v>211</v>
      </c>
      <c r="C14" s="14" t="s">
        <v>1313</v>
      </c>
    </row>
    <row r="15" spans="1:12">
      <c r="A15" s="24"/>
      <c r="B15" s="12"/>
      <c r="C15" s="12"/>
    </row>
    <row r="16" spans="1:12">
      <c r="A16" s="24"/>
      <c r="B16" s="13" t="s">
        <v>211</v>
      </c>
      <c r="C16" s="14" t="s">
        <v>1314</v>
      </c>
    </row>
    <row r="17" spans="1:12">
      <c r="A17" s="24"/>
      <c r="B17" s="12"/>
      <c r="C17" s="12"/>
    </row>
    <row r="18" spans="1:12">
      <c r="A18" s="24"/>
      <c r="B18" s="13" t="s">
        <v>211</v>
      </c>
      <c r="C18" s="14" t="s">
        <v>1315</v>
      </c>
    </row>
    <row r="19" spans="1:12">
      <c r="A19" s="24"/>
      <c r="B19" s="12"/>
      <c r="C19" s="12"/>
    </row>
    <row r="20" spans="1:12">
      <c r="A20" s="24"/>
      <c r="B20" s="13" t="s">
        <v>211</v>
      </c>
      <c r="C20" s="14" t="s">
        <v>1316</v>
      </c>
    </row>
    <row r="21" spans="1:12">
      <c r="A21" s="24"/>
      <c r="B21" s="12"/>
      <c r="C21" s="12"/>
    </row>
    <row r="22" spans="1:12">
      <c r="A22" s="24"/>
      <c r="B22" s="13" t="s">
        <v>211</v>
      </c>
      <c r="C22" s="14" t="s">
        <v>1317</v>
      </c>
    </row>
    <row r="23" spans="1:12">
      <c r="A23" s="24"/>
      <c r="B23" s="27" t="s">
        <v>1318</v>
      </c>
      <c r="C23" s="27"/>
      <c r="D23" s="27"/>
      <c r="E23" s="27"/>
      <c r="F23" s="27"/>
      <c r="G23" s="27"/>
      <c r="H23" s="27"/>
      <c r="I23" s="27"/>
      <c r="J23" s="27"/>
      <c r="K23" s="27"/>
      <c r="L23" s="27"/>
    </row>
    <row r="24" spans="1:12">
      <c r="A24" s="24"/>
      <c r="B24" s="26" t="s">
        <v>1319</v>
      </c>
      <c r="C24" s="26"/>
      <c r="D24" s="26"/>
      <c r="E24" s="26"/>
      <c r="F24" s="26"/>
      <c r="G24" s="26"/>
      <c r="H24" s="26"/>
      <c r="I24" s="26"/>
      <c r="J24" s="26"/>
      <c r="K24" s="26"/>
      <c r="L24" s="26"/>
    </row>
    <row r="25" spans="1:12">
      <c r="A25" s="24"/>
      <c r="B25" s="12"/>
      <c r="C25" s="12"/>
    </row>
    <row r="26" spans="1:12">
      <c r="A26" s="24"/>
      <c r="B26" s="13" t="s">
        <v>211</v>
      </c>
      <c r="C26" s="14" t="s">
        <v>1320</v>
      </c>
    </row>
    <row r="27" spans="1:12">
      <c r="A27" s="24"/>
      <c r="B27" s="12"/>
      <c r="C27" s="12"/>
    </row>
    <row r="28" spans="1:12">
      <c r="A28" s="24"/>
      <c r="B28" s="13" t="s">
        <v>211</v>
      </c>
      <c r="C28" s="14" t="s">
        <v>1321</v>
      </c>
    </row>
    <row r="29" spans="1:12">
      <c r="A29" s="24"/>
      <c r="B29" s="12"/>
      <c r="C29" s="12"/>
    </row>
    <row r="30" spans="1:12">
      <c r="A30" s="24"/>
      <c r="B30" s="13" t="s">
        <v>211</v>
      </c>
      <c r="C30" s="14" t="s">
        <v>1322</v>
      </c>
    </row>
    <row r="31" spans="1:12">
      <c r="A31" s="24"/>
      <c r="B31" s="12"/>
      <c r="C31" s="12"/>
    </row>
    <row r="32" spans="1:12">
      <c r="A32" s="24"/>
      <c r="B32" s="13" t="s">
        <v>211</v>
      </c>
      <c r="C32" s="14" t="s">
        <v>543</v>
      </c>
    </row>
    <row r="33" spans="1:12">
      <c r="A33" s="24"/>
      <c r="B33" s="12"/>
      <c r="C33" s="12"/>
    </row>
    <row r="34" spans="1:12">
      <c r="A34" s="24"/>
      <c r="B34" s="13" t="s">
        <v>211</v>
      </c>
      <c r="C34" s="14" t="s">
        <v>1323</v>
      </c>
    </row>
    <row r="35" spans="1:12">
      <c r="A35" s="24"/>
      <c r="B35" s="12"/>
      <c r="C35" s="12"/>
    </row>
    <row r="36" spans="1:12">
      <c r="A36" s="24"/>
      <c r="B36" s="13" t="s">
        <v>211</v>
      </c>
      <c r="C36" s="14" t="s">
        <v>1324</v>
      </c>
    </row>
    <row r="37" spans="1:12" ht="33.75" customHeight="1">
      <c r="A37" s="24"/>
      <c r="B37" s="30" t="s">
        <v>1325</v>
      </c>
      <c r="C37" s="30"/>
      <c r="D37" s="30"/>
      <c r="E37" s="30"/>
      <c r="F37" s="30"/>
      <c r="G37" s="30"/>
      <c r="H37" s="30"/>
      <c r="I37" s="30"/>
      <c r="J37" s="30"/>
      <c r="K37" s="30"/>
      <c r="L37" s="30"/>
    </row>
    <row r="38" spans="1:12">
      <c r="A38" s="24"/>
      <c r="B38" s="26" t="s">
        <v>1326</v>
      </c>
      <c r="C38" s="26"/>
      <c r="D38" s="26"/>
      <c r="E38" s="26"/>
      <c r="F38" s="26"/>
      <c r="G38" s="26"/>
      <c r="H38" s="26"/>
      <c r="I38" s="26"/>
      <c r="J38" s="26"/>
      <c r="K38" s="26"/>
      <c r="L38" s="26"/>
    </row>
    <row r="39" spans="1:12">
      <c r="A39" s="24"/>
      <c r="B39" s="26" t="s">
        <v>1327</v>
      </c>
      <c r="C39" s="26"/>
      <c r="D39" s="26"/>
      <c r="E39" s="26"/>
      <c r="F39" s="26"/>
      <c r="G39" s="26"/>
      <c r="H39" s="26"/>
      <c r="I39" s="26"/>
      <c r="J39" s="26"/>
      <c r="K39" s="26"/>
      <c r="L39" s="26"/>
    </row>
    <row r="40" spans="1:12">
      <c r="A40" s="24"/>
      <c r="B40" s="12"/>
      <c r="C40" s="12"/>
    </row>
    <row r="41" spans="1:12" ht="22.5">
      <c r="A41" s="24"/>
      <c r="B41" s="13" t="s">
        <v>211</v>
      </c>
      <c r="C41" s="14" t="s">
        <v>1328</v>
      </c>
    </row>
    <row r="42" spans="1:12">
      <c r="A42" s="24"/>
      <c r="B42" s="12"/>
      <c r="C42" s="12"/>
    </row>
    <row r="43" spans="1:12" ht="22.5">
      <c r="A43" s="24"/>
      <c r="B43" s="13" t="s">
        <v>211</v>
      </c>
      <c r="C43" s="14" t="s">
        <v>1329</v>
      </c>
    </row>
    <row r="44" spans="1:12">
      <c r="A44" s="24"/>
      <c r="B44" s="26" t="s">
        <v>1330</v>
      </c>
      <c r="C44" s="26"/>
      <c r="D44" s="26"/>
      <c r="E44" s="26"/>
      <c r="F44" s="26"/>
      <c r="G44" s="26"/>
      <c r="H44" s="26"/>
      <c r="I44" s="26"/>
      <c r="J44" s="26"/>
      <c r="K44" s="26"/>
      <c r="L44" s="26"/>
    </row>
    <row r="45" spans="1:12">
      <c r="A45" s="24"/>
      <c r="B45" s="12"/>
      <c r="C45" s="12"/>
    </row>
    <row r="46" spans="1:12" ht="22.5">
      <c r="A46" s="24"/>
      <c r="B46" s="13" t="s">
        <v>211</v>
      </c>
      <c r="C46" s="14" t="s">
        <v>1331</v>
      </c>
    </row>
    <row r="47" spans="1:12">
      <c r="A47" s="24"/>
      <c r="B47" s="12"/>
      <c r="C47" s="12"/>
    </row>
    <row r="48" spans="1:12" ht="22.5">
      <c r="A48" s="24"/>
      <c r="B48" s="13" t="s">
        <v>211</v>
      </c>
      <c r="C48" s="14" t="s">
        <v>1332</v>
      </c>
    </row>
    <row r="49" spans="1:12">
      <c r="A49" s="24"/>
      <c r="B49" s="26" t="s">
        <v>1333</v>
      </c>
      <c r="C49" s="26"/>
      <c r="D49" s="26"/>
      <c r="E49" s="26"/>
      <c r="F49" s="26"/>
      <c r="G49" s="26"/>
      <c r="H49" s="26"/>
      <c r="I49" s="26"/>
      <c r="J49" s="26"/>
      <c r="K49" s="26"/>
      <c r="L49" s="26"/>
    </row>
    <row r="50" spans="1:12">
      <c r="A50" s="24"/>
      <c r="B50" s="26" t="s">
        <v>1334</v>
      </c>
      <c r="C50" s="26"/>
      <c r="D50" s="26"/>
      <c r="E50" s="26"/>
      <c r="F50" s="26"/>
      <c r="G50" s="26"/>
      <c r="H50" s="26"/>
      <c r="I50" s="26"/>
      <c r="J50" s="26"/>
      <c r="K50" s="26"/>
      <c r="L50" s="26"/>
    </row>
    <row r="51" spans="1:12">
      <c r="A51" s="24"/>
      <c r="B51" s="12"/>
      <c r="C51" s="12"/>
    </row>
    <row r="52" spans="1:12">
      <c r="A52" s="24"/>
      <c r="B52" s="13" t="s">
        <v>211</v>
      </c>
      <c r="C52" s="14" t="s">
        <v>1335</v>
      </c>
    </row>
    <row r="53" spans="1:12">
      <c r="A53" s="24"/>
      <c r="B53" s="12"/>
      <c r="C53" s="12"/>
    </row>
    <row r="54" spans="1:12" ht="22.5">
      <c r="A54" s="24"/>
      <c r="B54" s="13" t="s">
        <v>211</v>
      </c>
      <c r="C54" s="14" t="s">
        <v>1336</v>
      </c>
    </row>
    <row r="55" spans="1:12">
      <c r="A55" s="24"/>
      <c r="B55" s="26" t="s">
        <v>1337</v>
      </c>
      <c r="C55" s="26"/>
      <c r="D55" s="26"/>
      <c r="E55" s="26"/>
      <c r="F55" s="26"/>
      <c r="G55" s="26"/>
      <c r="H55" s="26"/>
      <c r="I55" s="26"/>
      <c r="J55" s="26"/>
      <c r="K55" s="26"/>
      <c r="L55" s="26"/>
    </row>
    <row r="56" spans="1:12">
      <c r="A56" s="24"/>
      <c r="B56" s="12"/>
      <c r="C56" s="12"/>
    </row>
    <row r="57" spans="1:12" ht="45">
      <c r="A57" s="24"/>
      <c r="B57" s="13" t="s">
        <v>211</v>
      </c>
      <c r="C57" s="14" t="s">
        <v>1338</v>
      </c>
    </row>
    <row r="58" spans="1:12">
      <c r="A58" s="24"/>
      <c r="B58" s="12"/>
      <c r="C58" s="12"/>
    </row>
    <row r="59" spans="1:12" ht="33.75">
      <c r="A59" s="24"/>
      <c r="B59" s="13" t="s">
        <v>211</v>
      </c>
      <c r="C59" s="14" t="s">
        <v>1339</v>
      </c>
    </row>
    <row r="60" spans="1:12">
      <c r="A60" s="24"/>
      <c r="B60" s="27" t="s">
        <v>1340</v>
      </c>
      <c r="C60" s="27"/>
      <c r="D60" s="27"/>
      <c r="E60" s="27"/>
      <c r="F60" s="27"/>
      <c r="G60" s="27"/>
      <c r="H60" s="27"/>
      <c r="I60" s="27"/>
      <c r="J60" s="27"/>
      <c r="K60" s="27"/>
      <c r="L60" s="27"/>
    </row>
    <row r="61" spans="1:12">
      <c r="A61" s="24"/>
      <c r="B61" s="26" t="s">
        <v>1341</v>
      </c>
      <c r="C61" s="26"/>
      <c r="D61" s="26"/>
      <c r="E61" s="26"/>
      <c r="F61" s="26"/>
      <c r="G61" s="26"/>
      <c r="H61" s="26"/>
      <c r="I61" s="26"/>
      <c r="J61" s="26"/>
      <c r="K61" s="26"/>
      <c r="L61" s="26"/>
    </row>
    <row r="62" spans="1:12">
      <c r="A62" s="24"/>
      <c r="B62" s="12"/>
      <c r="C62" s="12"/>
    </row>
    <row r="63" spans="1:12" ht="22.5">
      <c r="A63" s="24"/>
      <c r="B63" s="13" t="s">
        <v>211</v>
      </c>
      <c r="C63" s="14" t="s">
        <v>1342</v>
      </c>
    </row>
    <row r="64" spans="1:12">
      <c r="A64" s="24"/>
      <c r="B64" s="12"/>
      <c r="C64" s="12"/>
    </row>
    <row r="65" spans="1:12" ht="22.5">
      <c r="A65" s="24"/>
      <c r="B65" s="13" t="s">
        <v>211</v>
      </c>
      <c r="C65" s="14" t="s">
        <v>1343</v>
      </c>
    </row>
    <row r="66" spans="1:12" ht="15" customHeight="1">
      <c r="A66" s="24"/>
      <c r="B66" s="33" t="s">
        <v>1344</v>
      </c>
      <c r="C66" s="33"/>
      <c r="D66" s="33"/>
      <c r="E66" s="33"/>
      <c r="F66" s="33"/>
      <c r="G66" s="33"/>
      <c r="H66" s="33"/>
      <c r="I66" s="33"/>
      <c r="J66" s="33"/>
      <c r="K66" s="33"/>
      <c r="L66" s="33"/>
    </row>
    <row r="67" spans="1:12">
      <c r="A67" s="24"/>
      <c r="B67" s="12"/>
      <c r="C67" s="12"/>
    </row>
    <row r="68" spans="1:12" ht="33.75">
      <c r="A68" s="24"/>
      <c r="B68" s="13" t="s">
        <v>211</v>
      </c>
      <c r="C68" s="14" t="s">
        <v>1345</v>
      </c>
    </row>
    <row r="69" spans="1:12">
      <c r="A69" s="24"/>
      <c r="B69" s="12"/>
      <c r="C69" s="12"/>
    </row>
    <row r="70" spans="1:12" ht="45">
      <c r="A70" s="24"/>
      <c r="B70" s="13" t="s">
        <v>211</v>
      </c>
      <c r="C70" s="14" t="s">
        <v>1346</v>
      </c>
    </row>
    <row r="71" spans="1:12">
      <c r="A71" s="24"/>
      <c r="B71" s="26" t="s">
        <v>1347</v>
      </c>
      <c r="C71" s="26"/>
      <c r="D71" s="26"/>
      <c r="E71" s="26"/>
      <c r="F71" s="26"/>
      <c r="G71" s="26"/>
      <c r="H71" s="26"/>
      <c r="I71" s="26"/>
      <c r="J71" s="26"/>
      <c r="K71" s="26"/>
      <c r="L71" s="26"/>
    </row>
    <row r="72" spans="1:12">
      <c r="A72" s="24"/>
      <c r="B72" s="27" t="s">
        <v>1348</v>
      </c>
      <c r="C72" s="27"/>
      <c r="D72" s="27"/>
      <c r="E72" s="27"/>
      <c r="F72" s="27"/>
      <c r="G72" s="27"/>
      <c r="H72" s="27"/>
      <c r="I72" s="27"/>
      <c r="J72" s="27"/>
      <c r="K72" s="27"/>
      <c r="L72" s="27"/>
    </row>
    <row r="73" spans="1:12" ht="15" customHeight="1">
      <c r="A73" s="24"/>
      <c r="B73" s="33" t="s">
        <v>1349</v>
      </c>
      <c r="C73" s="33"/>
      <c r="D73" s="33"/>
      <c r="E73" s="33"/>
      <c r="F73" s="33"/>
      <c r="G73" s="33"/>
      <c r="H73" s="33"/>
      <c r="I73" s="33"/>
      <c r="J73" s="33"/>
      <c r="K73" s="33"/>
      <c r="L73" s="33"/>
    </row>
    <row r="74" spans="1:12">
      <c r="A74" s="24"/>
      <c r="B74" s="12"/>
      <c r="C74" s="12"/>
    </row>
    <row r="75" spans="1:12">
      <c r="A75" s="24"/>
      <c r="B75" s="13" t="s">
        <v>211</v>
      </c>
      <c r="C75" s="21" t="s">
        <v>1350</v>
      </c>
    </row>
    <row r="76" spans="1:12">
      <c r="A76" s="24"/>
      <c r="B76" s="12"/>
      <c r="C76" s="12"/>
    </row>
    <row r="77" spans="1:12">
      <c r="A77" s="24"/>
      <c r="B77" s="13" t="s">
        <v>211</v>
      </c>
      <c r="C77" s="21" t="s">
        <v>1351</v>
      </c>
    </row>
    <row r="78" spans="1:12">
      <c r="A78" s="24"/>
      <c r="B78" s="12"/>
      <c r="C78" s="12"/>
    </row>
    <row r="79" spans="1:12">
      <c r="A79" s="24"/>
      <c r="B79" s="13" t="s">
        <v>211</v>
      </c>
      <c r="C79" s="21" t="s">
        <v>1352</v>
      </c>
    </row>
    <row r="80" spans="1:12" ht="15" customHeight="1">
      <c r="A80" s="24"/>
      <c r="B80" s="33" t="s">
        <v>1353</v>
      </c>
      <c r="C80" s="33"/>
      <c r="D80" s="33"/>
      <c r="E80" s="33"/>
      <c r="F80" s="33"/>
      <c r="G80" s="33"/>
      <c r="H80" s="33"/>
      <c r="I80" s="33"/>
      <c r="J80" s="33"/>
      <c r="K80" s="33"/>
      <c r="L80" s="33"/>
    </row>
    <row r="81" spans="1:12">
      <c r="A81" s="24"/>
      <c r="B81" s="12"/>
      <c r="C81" s="12"/>
    </row>
    <row r="82" spans="1:12">
      <c r="A82" s="24"/>
      <c r="B82" s="13" t="s">
        <v>211</v>
      </c>
      <c r="C82" s="14" t="s">
        <v>1354</v>
      </c>
    </row>
    <row r="83" spans="1:12">
      <c r="A83" s="24"/>
      <c r="B83" s="12"/>
      <c r="C83" s="12"/>
    </row>
    <row r="84" spans="1:12" ht="22.5">
      <c r="A84" s="24"/>
      <c r="B84" s="13" t="s">
        <v>211</v>
      </c>
      <c r="C84" s="14" t="s">
        <v>1355</v>
      </c>
    </row>
    <row r="85" spans="1:12">
      <c r="A85" s="24"/>
      <c r="B85" s="12"/>
      <c r="C85" s="12"/>
    </row>
    <row r="86" spans="1:12">
      <c r="A86" s="24"/>
      <c r="B86" s="13" t="s">
        <v>211</v>
      </c>
      <c r="C86" s="14" t="s">
        <v>1356</v>
      </c>
    </row>
    <row r="87" spans="1:12">
      <c r="A87" s="24"/>
      <c r="B87" s="12"/>
      <c r="C87" s="12"/>
    </row>
    <row r="88" spans="1:12">
      <c r="A88" s="24"/>
      <c r="B88" s="13" t="s">
        <v>211</v>
      </c>
      <c r="C88" s="14" t="s">
        <v>1357</v>
      </c>
    </row>
    <row r="89" spans="1:12">
      <c r="A89" s="24"/>
      <c r="B89" s="26" t="s">
        <v>1358</v>
      </c>
      <c r="C89" s="26"/>
      <c r="D89" s="26"/>
      <c r="E89" s="26"/>
      <c r="F89" s="26"/>
      <c r="G89" s="26"/>
      <c r="H89" s="26"/>
      <c r="I89" s="26"/>
      <c r="J89" s="26"/>
      <c r="K89" s="26"/>
      <c r="L89" s="26"/>
    </row>
    <row r="90" spans="1:12">
      <c r="A90" s="24"/>
      <c r="B90" s="12"/>
      <c r="C90" s="12"/>
    </row>
    <row r="91" spans="1:12">
      <c r="A91" s="24"/>
      <c r="B91" s="13" t="s">
        <v>211</v>
      </c>
      <c r="C91" s="21" t="s">
        <v>1359</v>
      </c>
    </row>
    <row r="92" spans="1:12">
      <c r="A92" s="24"/>
      <c r="B92" s="12"/>
      <c r="C92" s="12"/>
    </row>
    <row r="93" spans="1:12">
      <c r="A93" s="24"/>
      <c r="B93" s="13" t="s">
        <v>211</v>
      </c>
      <c r="C93" s="21" t="s">
        <v>1360</v>
      </c>
    </row>
    <row r="94" spans="1:12">
      <c r="A94" s="24"/>
      <c r="B94" s="12"/>
      <c r="C94" s="12"/>
    </row>
    <row r="95" spans="1:12">
      <c r="A95" s="24"/>
      <c r="B95" s="13" t="s">
        <v>211</v>
      </c>
      <c r="C95" s="21" t="s">
        <v>1361</v>
      </c>
    </row>
    <row r="96" spans="1:12">
      <c r="A96" s="24"/>
      <c r="B96" s="27" t="s">
        <v>1362</v>
      </c>
      <c r="C96" s="27"/>
      <c r="D96" s="27"/>
      <c r="E96" s="27"/>
      <c r="F96" s="27"/>
      <c r="G96" s="27"/>
      <c r="H96" s="27"/>
      <c r="I96" s="27"/>
      <c r="J96" s="27"/>
      <c r="K96" s="27"/>
      <c r="L96" s="27"/>
    </row>
    <row r="97" spans="1:12">
      <c r="A97" s="24"/>
      <c r="B97" s="26" t="s">
        <v>1363</v>
      </c>
      <c r="C97" s="26"/>
      <c r="D97" s="26"/>
      <c r="E97" s="26"/>
      <c r="F97" s="26"/>
      <c r="G97" s="26"/>
      <c r="H97" s="26"/>
      <c r="I97" s="26"/>
      <c r="J97" s="26"/>
      <c r="K97" s="26"/>
      <c r="L97" s="26"/>
    </row>
    <row r="98" spans="1:12">
      <c r="A98" s="24"/>
      <c r="B98" s="12"/>
      <c r="C98" s="12"/>
    </row>
    <row r="99" spans="1:12">
      <c r="A99" s="24"/>
      <c r="B99" s="13" t="s">
        <v>211</v>
      </c>
      <c r="C99" s="14" t="s">
        <v>1320</v>
      </c>
    </row>
    <row r="100" spans="1:12">
      <c r="A100" s="24"/>
      <c r="B100" s="12"/>
      <c r="C100" s="12"/>
    </row>
    <row r="101" spans="1:12">
      <c r="A101" s="24"/>
      <c r="B101" s="13" t="s">
        <v>211</v>
      </c>
      <c r="C101" s="14" t="s">
        <v>543</v>
      </c>
    </row>
    <row r="102" spans="1:12">
      <c r="A102" s="24"/>
      <c r="B102" s="12"/>
      <c r="C102" s="12"/>
    </row>
    <row r="103" spans="1:12">
      <c r="A103" s="24"/>
      <c r="B103" s="13" t="s">
        <v>211</v>
      </c>
      <c r="C103" s="14" t="s">
        <v>1364</v>
      </c>
    </row>
    <row r="104" spans="1:12">
      <c r="A104" s="24"/>
      <c r="B104" s="12"/>
      <c r="C104" s="12"/>
    </row>
    <row r="105" spans="1:12">
      <c r="A105" s="24"/>
      <c r="B105" s="13" t="s">
        <v>211</v>
      </c>
      <c r="C105" s="14" t="s">
        <v>1365</v>
      </c>
    </row>
    <row r="106" spans="1:12">
      <c r="A106" s="24"/>
      <c r="B106" s="12"/>
      <c r="C106" s="12"/>
    </row>
    <row r="107" spans="1:12">
      <c r="A107" s="24"/>
      <c r="B107" s="13" t="s">
        <v>211</v>
      </c>
      <c r="C107" s="14" t="s">
        <v>1366</v>
      </c>
    </row>
    <row r="108" spans="1:12">
      <c r="A108" s="24"/>
      <c r="B108" s="27" t="s">
        <v>1367</v>
      </c>
      <c r="C108" s="27"/>
      <c r="D108" s="27"/>
      <c r="E108" s="27"/>
      <c r="F108" s="27"/>
      <c r="G108" s="27"/>
      <c r="H108" s="27"/>
      <c r="I108" s="27"/>
      <c r="J108" s="27"/>
      <c r="K108" s="27"/>
      <c r="L108" s="27"/>
    </row>
    <row r="109" spans="1:12">
      <c r="A109" s="24"/>
      <c r="B109" s="26" t="s">
        <v>1368</v>
      </c>
      <c r="C109" s="26"/>
      <c r="D109" s="26"/>
      <c r="E109" s="26"/>
      <c r="F109" s="26"/>
      <c r="G109" s="26"/>
      <c r="H109" s="26"/>
      <c r="I109" s="26"/>
      <c r="J109" s="26"/>
      <c r="K109" s="26"/>
      <c r="L109" s="26"/>
    </row>
    <row r="110" spans="1:12">
      <c r="A110" s="24"/>
      <c r="B110" s="32" t="s">
        <v>1369</v>
      </c>
      <c r="C110" s="32"/>
      <c r="D110" s="32"/>
      <c r="E110" s="32"/>
      <c r="F110" s="32"/>
      <c r="G110" s="32"/>
      <c r="H110" s="32"/>
      <c r="I110" s="32"/>
      <c r="J110" s="32"/>
      <c r="K110" s="32"/>
      <c r="L110" s="32"/>
    </row>
    <row r="111" spans="1:12">
      <c r="A111" s="24"/>
      <c r="B111" s="26" t="s">
        <v>1370</v>
      </c>
      <c r="C111" s="26"/>
      <c r="D111" s="26"/>
      <c r="E111" s="26"/>
      <c r="F111" s="26"/>
      <c r="G111" s="26"/>
      <c r="H111" s="26"/>
      <c r="I111" s="26"/>
      <c r="J111" s="26"/>
      <c r="K111" s="26"/>
      <c r="L111" s="26"/>
    </row>
    <row r="112" spans="1:12">
      <c r="A112" s="24"/>
      <c r="B112" s="12"/>
      <c r="C112" s="12"/>
    </row>
    <row r="113" spans="1:12">
      <c r="A113" s="24"/>
      <c r="B113" s="13" t="s">
        <v>211</v>
      </c>
      <c r="C113" s="14" t="s">
        <v>1371</v>
      </c>
    </row>
    <row r="114" spans="1:12">
      <c r="A114" s="24"/>
      <c r="B114" s="12"/>
      <c r="C114" s="12"/>
    </row>
    <row r="115" spans="1:12" ht="22.5">
      <c r="A115" s="24"/>
      <c r="B115" s="13" t="s">
        <v>211</v>
      </c>
      <c r="C115" s="14" t="s">
        <v>1372</v>
      </c>
    </row>
    <row r="116" spans="1:12">
      <c r="A116" s="24"/>
      <c r="B116" s="26" t="s">
        <v>1373</v>
      </c>
      <c r="C116" s="26"/>
      <c r="D116" s="26"/>
      <c r="E116" s="26"/>
      <c r="F116" s="26"/>
      <c r="G116" s="26"/>
      <c r="H116" s="26"/>
      <c r="I116" s="26"/>
      <c r="J116" s="26"/>
      <c r="K116" s="26"/>
      <c r="L116" s="26"/>
    </row>
    <row r="117" spans="1:12">
      <c r="A117" s="24"/>
      <c r="B117" s="12"/>
      <c r="C117" s="12"/>
    </row>
    <row r="118" spans="1:12">
      <c r="A118" s="24"/>
      <c r="B118" s="13" t="s">
        <v>211</v>
      </c>
      <c r="C118" s="14" t="s">
        <v>1374</v>
      </c>
    </row>
    <row r="119" spans="1:12">
      <c r="A119" s="24"/>
      <c r="B119" s="12"/>
      <c r="C119" s="12"/>
    </row>
    <row r="120" spans="1:12" ht="22.5">
      <c r="A120" s="24"/>
      <c r="B120" s="13" t="s">
        <v>211</v>
      </c>
      <c r="C120" s="14" t="s">
        <v>1375</v>
      </c>
    </row>
    <row r="121" spans="1:12">
      <c r="A121" s="24"/>
      <c r="B121" s="12"/>
      <c r="C121" s="12"/>
    </row>
    <row r="122" spans="1:12" ht="56.25">
      <c r="A122" s="24"/>
      <c r="B122" s="13" t="s">
        <v>211</v>
      </c>
      <c r="C122" s="14" t="s">
        <v>1376</v>
      </c>
    </row>
    <row r="123" spans="1:12">
      <c r="A123" s="24"/>
      <c r="B123" s="12"/>
      <c r="C123" s="12"/>
    </row>
    <row r="124" spans="1:12" ht="33.75">
      <c r="A124" s="24"/>
      <c r="B124" s="13" t="s">
        <v>211</v>
      </c>
      <c r="C124" s="14" t="s">
        <v>1377</v>
      </c>
    </row>
    <row r="125" spans="1:12">
      <c r="A125" s="24"/>
      <c r="B125" s="12"/>
      <c r="C125" s="12"/>
    </row>
    <row r="126" spans="1:12" ht="22.5">
      <c r="A126" s="24"/>
      <c r="B126" s="13" t="s">
        <v>211</v>
      </c>
      <c r="C126" s="14" t="s">
        <v>1378</v>
      </c>
    </row>
    <row r="127" spans="1:12">
      <c r="A127" s="24"/>
      <c r="B127" s="32" t="s">
        <v>1379</v>
      </c>
      <c r="C127" s="32"/>
      <c r="D127" s="32"/>
      <c r="E127" s="32"/>
      <c r="F127" s="32"/>
      <c r="G127" s="32"/>
      <c r="H127" s="32"/>
      <c r="I127" s="32"/>
      <c r="J127" s="32"/>
      <c r="K127" s="32"/>
      <c r="L127" s="32"/>
    </row>
    <row r="128" spans="1:12">
      <c r="A128" s="24"/>
      <c r="B128" s="26" t="s">
        <v>1380</v>
      </c>
      <c r="C128" s="26"/>
      <c r="D128" s="26"/>
      <c r="E128" s="26"/>
      <c r="F128" s="26"/>
      <c r="G128" s="26"/>
      <c r="H128" s="26"/>
      <c r="I128" s="26"/>
      <c r="J128" s="26"/>
      <c r="K128" s="26"/>
      <c r="L128" s="26"/>
    </row>
    <row r="129" spans="1:12">
      <c r="A129" s="24"/>
      <c r="B129" s="26" t="s">
        <v>1381</v>
      </c>
      <c r="C129" s="26"/>
      <c r="D129" s="26"/>
      <c r="E129" s="26"/>
      <c r="F129" s="26"/>
      <c r="G129" s="26"/>
      <c r="H129" s="26"/>
      <c r="I129" s="26"/>
      <c r="J129" s="26"/>
      <c r="K129" s="26"/>
      <c r="L129" s="26"/>
    </row>
    <row r="130" spans="1:12">
      <c r="A130" s="24"/>
      <c r="B130" s="12"/>
      <c r="C130" s="12"/>
    </row>
    <row r="131" spans="1:12" ht="22.5">
      <c r="A131" s="24"/>
      <c r="B131" s="13" t="s">
        <v>211</v>
      </c>
      <c r="C131" s="14" t="s">
        <v>1382</v>
      </c>
    </row>
    <row r="132" spans="1:12">
      <c r="A132" s="24"/>
      <c r="B132" s="12"/>
      <c r="C132" s="12"/>
    </row>
    <row r="133" spans="1:12" ht="22.5">
      <c r="A133" s="24"/>
      <c r="B133" s="13" t="s">
        <v>211</v>
      </c>
      <c r="C133" s="14" t="s">
        <v>1383</v>
      </c>
    </row>
    <row r="134" spans="1:12">
      <c r="A134" s="24"/>
      <c r="B134" s="12"/>
      <c r="C134" s="12"/>
    </row>
    <row r="135" spans="1:12" ht="33.75">
      <c r="A135" s="24"/>
      <c r="B135" s="13" t="s">
        <v>211</v>
      </c>
      <c r="C135" s="14" t="s">
        <v>1384</v>
      </c>
    </row>
    <row r="136" spans="1:12">
      <c r="A136" s="24"/>
      <c r="B136" s="26" t="s">
        <v>1385</v>
      </c>
      <c r="C136" s="26"/>
      <c r="D136" s="26"/>
      <c r="E136" s="26"/>
      <c r="F136" s="26"/>
      <c r="G136" s="26"/>
      <c r="H136" s="26"/>
      <c r="I136" s="26"/>
      <c r="J136" s="26"/>
      <c r="K136" s="26"/>
      <c r="L136" s="26"/>
    </row>
    <row r="137" spans="1:12">
      <c r="A137" s="24"/>
      <c r="B137" s="12"/>
      <c r="C137" s="12"/>
    </row>
    <row r="138" spans="1:12" ht="22.5">
      <c r="A138" s="24"/>
      <c r="B138" s="13" t="s">
        <v>211</v>
      </c>
      <c r="C138" s="14" t="s">
        <v>1386</v>
      </c>
    </row>
    <row r="139" spans="1:12">
      <c r="A139" s="24"/>
      <c r="B139" s="12"/>
      <c r="C139" s="12"/>
    </row>
    <row r="140" spans="1:12">
      <c r="A140" s="24"/>
      <c r="B140" s="13" t="s">
        <v>211</v>
      </c>
      <c r="C140" s="14" t="s">
        <v>1387</v>
      </c>
    </row>
    <row r="141" spans="1:12">
      <c r="A141" s="24"/>
      <c r="B141" s="12"/>
      <c r="C141" s="12"/>
    </row>
    <row r="142" spans="1:12">
      <c r="A142" s="24"/>
      <c r="B142" s="13" t="s">
        <v>211</v>
      </c>
      <c r="C142" s="14" t="s">
        <v>1388</v>
      </c>
    </row>
    <row r="143" spans="1:12">
      <c r="A143" s="24"/>
      <c r="B143" s="28" t="s">
        <v>1389</v>
      </c>
      <c r="C143" s="28"/>
      <c r="D143" s="28"/>
      <c r="E143" s="28"/>
      <c r="F143" s="28"/>
      <c r="G143" s="28"/>
      <c r="H143" s="28"/>
      <c r="I143" s="28"/>
      <c r="J143" s="28"/>
      <c r="K143" s="28"/>
      <c r="L143" s="28"/>
    </row>
    <row r="144" spans="1:12">
      <c r="A144" s="24"/>
      <c r="B144" s="19"/>
      <c r="C144" s="19"/>
      <c r="D144" s="19"/>
      <c r="E144" s="19"/>
      <c r="F144" s="19"/>
      <c r="G144" s="19"/>
      <c r="H144" s="19"/>
      <c r="I144" s="19"/>
      <c r="J144" s="19"/>
      <c r="K144" s="19"/>
    </row>
    <row r="145" spans="1:12" ht="15.75" thickBot="1">
      <c r="A145" s="24"/>
      <c r="B145" s="12"/>
      <c r="C145" s="12"/>
      <c r="D145" s="12"/>
      <c r="E145" s="12"/>
      <c r="F145" s="12"/>
      <c r="G145" s="12"/>
      <c r="H145" s="12"/>
      <c r="I145" s="12"/>
      <c r="J145" s="12"/>
      <c r="K145" s="12"/>
    </row>
    <row r="146" spans="1:12">
      <c r="A146" s="24"/>
      <c r="B146" s="476" t="s">
        <v>400</v>
      </c>
      <c r="C146" s="478">
        <v>2013</v>
      </c>
      <c r="D146" s="479"/>
      <c r="E146" s="170"/>
      <c r="F146" s="478">
        <v>2012</v>
      </c>
      <c r="G146" s="479"/>
      <c r="H146" s="170"/>
      <c r="I146" s="478">
        <v>2011</v>
      </c>
      <c r="J146" s="479"/>
      <c r="K146" s="483"/>
    </row>
    <row r="147" spans="1:12" ht="15.75" thickBot="1">
      <c r="A147" s="24"/>
      <c r="B147" s="477"/>
      <c r="C147" s="481" t="s">
        <v>1390</v>
      </c>
      <c r="D147" s="482"/>
      <c r="E147" s="171"/>
      <c r="F147" s="481" t="s">
        <v>1390</v>
      </c>
      <c r="G147" s="482"/>
      <c r="H147" s="171"/>
      <c r="I147" s="481" t="s">
        <v>1390</v>
      </c>
      <c r="J147" s="482"/>
      <c r="K147" s="484"/>
    </row>
    <row r="148" spans="1:12" ht="15.75" thickBot="1">
      <c r="A148" s="24"/>
      <c r="B148" s="85" t="s">
        <v>1391</v>
      </c>
      <c r="C148" s="95">
        <v>38</v>
      </c>
      <c r="D148" s="96"/>
      <c r="E148" s="204" t="s">
        <v>814</v>
      </c>
      <c r="F148" s="97">
        <v>40.409999999999997</v>
      </c>
      <c r="G148" s="98"/>
      <c r="H148" s="304" t="s">
        <v>814</v>
      </c>
      <c r="I148" s="97">
        <v>38.56</v>
      </c>
      <c r="J148" s="98"/>
      <c r="K148" s="475" t="s">
        <v>814</v>
      </c>
    </row>
    <row r="149" spans="1:12" ht="15.75" thickBot="1">
      <c r="A149" s="24"/>
      <c r="B149" s="85" t="s">
        <v>1392</v>
      </c>
      <c r="C149" s="95">
        <v>2.23</v>
      </c>
      <c r="D149" s="96"/>
      <c r="E149" s="204" t="s">
        <v>814</v>
      </c>
      <c r="F149" s="97">
        <v>2.94</v>
      </c>
      <c r="G149" s="98"/>
      <c r="H149" s="304" t="s">
        <v>814</v>
      </c>
      <c r="I149" s="97">
        <v>2.48</v>
      </c>
      <c r="J149" s="98"/>
      <c r="K149" s="475" t="s">
        <v>814</v>
      </c>
    </row>
    <row r="150" spans="1:12">
      <c r="A150" s="24"/>
      <c r="B150" s="89" t="s">
        <v>1393</v>
      </c>
      <c r="C150" s="91">
        <v>4.97</v>
      </c>
      <c r="D150" s="66"/>
      <c r="E150" s="64"/>
      <c r="F150" s="93">
        <v>5.33</v>
      </c>
      <c r="G150" s="75"/>
      <c r="H150" s="73"/>
      <c r="I150" s="93">
        <v>5.73</v>
      </c>
      <c r="J150" s="75"/>
      <c r="K150" s="485"/>
    </row>
    <row r="151" spans="1:12" ht="15.75" thickBot="1">
      <c r="A151" s="24"/>
      <c r="B151" s="90"/>
      <c r="C151" s="92"/>
      <c r="D151" s="67"/>
      <c r="E151" s="65"/>
      <c r="F151" s="94"/>
      <c r="G151" s="76"/>
      <c r="H151" s="74"/>
      <c r="I151" s="94"/>
      <c r="J151" s="76"/>
      <c r="K151" s="486"/>
    </row>
    <row r="152" spans="1:12" ht="15.75" thickBot="1">
      <c r="A152" s="24"/>
      <c r="B152" s="85" t="s">
        <v>1394</v>
      </c>
      <c r="C152" s="95">
        <v>0.92</v>
      </c>
      <c r="D152" s="96"/>
      <c r="E152" s="204" t="s">
        <v>814</v>
      </c>
      <c r="F152" s="97">
        <v>1.01</v>
      </c>
      <c r="G152" s="98"/>
      <c r="H152" s="304" t="s">
        <v>814</v>
      </c>
      <c r="I152" s="97">
        <v>2.65</v>
      </c>
      <c r="J152" s="98"/>
      <c r="K152" s="475" t="s">
        <v>814</v>
      </c>
    </row>
    <row r="153" spans="1:12">
      <c r="A153" s="24"/>
      <c r="B153" s="89" t="s">
        <v>1395</v>
      </c>
      <c r="C153" s="60" t="s">
        <v>411</v>
      </c>
      <c r="D153" s="66">
        <v>8.4</v>
      </c>
      <c r="E153" s="64"/>
      <c r="F153" s="70" t="s">
        <v>411</v>
      </c>
      <c r="G153" s="75">
        <v>5.72</v>
      </c>
      <c r="H153" s="73"/>
      <c r="I153" s="70" t="s">
        <v>411</v>
      </c>
      <c r="J153" s="75">
        <v>7.54</v>
      </c>
      <c r="K153" s="485"/>
    </row>
    <row r="154" spans="1:12" ht="15.75" thickBot="1">
      <c r="A154" s="24"/>
      <c r="B154" s="90"/>
      <c r="C154" s="61"/>
      <c r="D154" s="67"/>
      <c r="E154" s="65"/>
      <c r="F154" s="54"/>
      <c r="G154" s="76"/>
      <c r="H154" s="74"/>
      <c r="I154" s="54"/>
      <c r="J154" s="76"/>
      <c r="K154" s="486"/>
    </row>
    <row r="155" spans="1:12">
      <c r="A155" s="24"/>
      <c r="B155" s="26" t="s">
        <v>1396</v>
      </c>
      <c r="C155" s="26"/>
      <c r="D155" s="26"/>
      <c r="E155" s="26"/>
      <c r="F155" s="26"/>
      <c r="G155" s="26"/>
      <c r="H155" s="26"/>
      <c r="I155" s="26"/>
      <c r="J155" s="26"/>
      <c r="K155" s="26"/>
      <c r="L155" s="26"/>
    </row>
    <row r="156" spans="1:12">
      <c r="A156" s="24"/>
      <c r="B156" s="12"/>
      <c r="C156" s="12"/>
    </row>
    <row r="157" spans="1:12">
      <c r="A157" s="24"/>
      <c r="B157" s="13" t="s">
        <v>211</v>
      </c>
      <c r="C157" s="14" t="s">
        <v>1397</v>
      </c>
    </row>
    <row r="158" spans="1:12">
      <c r="A158" s="24"/>
      <c r="B158" s="12"/>
      <c r="C158" s="12"/>
    </row>
    <row r="159" spans="1:12" ht="22.5">
      <c r="A159" s="24"/>
      <c r="B159" s="13" t="s">
        <v>211</v>
      </c>
      <c r="C159" s="14" t="s">
        <v>1398</v>
      </c>
    </row>
    <row r="160" spans="1:12">
      <c r="A160" s="24"/>
      <c r="B160" s="12"/>
      <c r="C160" s="12"/>
    </row>
    <row r="161" spans="1:12" ht="33.75">
      <c r="A161" s="24"/>
      <c r="B161" s="13" t="s">
        <v>211</v>
      </c>
      <c r="C161" s="14" t="s">
        <v>1399</v>
      </c>
    </row>
    <row r="162" spans="1:12">
      <c r="A162" s="24"/>
      <c r="B162" s="23"/>
      <c r="C162" s="23"/>
      <c r="D162" s="23"/>
      <c r="E162" s="23"/>
      <c r="F162" s="23"/>
      <c r="G162" s="23"/>
      <c r="H162" s="23"/>
      <c r="I162" s="23"/>
      <c r="J162" s="23"/>
      <c r="K162" s="23"/>
      <c r="L162" s="23"/>
    </row>
    <row r="163" spans="1:12">
      <c r="A163" s="24"/>
      <c r="B163" s="30" t="s">
        <v>1400</v>
      </c>
      <c r="C163" s="30"/>
      <c r="D163" s="30"/>
      <c r="E163" s="30"/>
      <c r="F163" s="30"/>
      <c r="G163" s="30"/>
      <c r="H163" s="30"/>
      <c r="I163" s="30"/>
      <c r="J163" s="30"/>
      <c r="K163" s="30"/>
      <c r="L163" s="30"/>
    </row>
    <row r="164" spans="1:12">
      <c r="A164" s="24"/>
      <c r="B164" s="32" t="s">
        <v>1401</v>
      </c>
      <c r="C164" s="32"/>
      <c r="D164" s="32"/>
      <c r="E164" s="32"/>
      <c r="F164" s="32"/>
      <c r="G164" s="32"/>
      <c r="H164" s="32"/>
      <c r="I164" s="32"/>
      <c r="J164" s="32"/>
      <c r="K164" s="32"/>
      <c r="L164" s="32"/>
    </row>
    <row r="165" spans="1:12">
      <c r="A165" s="24"/>
      <c r="B165" s="26" t="s">
        <v>1402</v>
      </c>
      <c r="C165" s="26"/>
      <c r="D165" s="26"/>
      <c r="E165" s="26"/>
      <c r="F165" s="26"/>
      <c r="G165" s="26"/>
      <c r="H165" s="26"/>
      <c r="I165" s="26"/>
      <c r="J165" s="26"/>
      <c r="K165" s="26"/>
      <c r="L165" s="26"/>
    </row>
    <row r="166" spans="1:12">
      <c r="A166" s="24"/>
      <c r="B166" s="19"/>
      <c r="C166" s="19"/>
      <c r="D166" s="19"/>
      <c r="E166" s="19"/>
      <c r="F166" s="19"/>
      <c r="G166" s="19"/>
      <c r="H166" s="19"/>
      <c r="I166" s="19"/>
      <c r="J166" s="19"/>
    </row>
    <row r="167" spans="1:12" ht="15.75" thickBot="1">
      <c r="A167" s="24"/>
      <c r="B167" s="12"/>
      <c r="C167" s="12"/>
      <c r="D167" s="12"/>
      <c r="E167" s="12"/>
      <c r="F167" s="12"/>
      <c r="G167" s="12"/>
      <c r="H167" s="12"/>
      <c r="I167" s="12"/>
      <c r="J167" s="12"/>
    </row>
    <row r="168" spans="1:12">
      <c r="A168" s="24"/>
      <c r="B168" s="288"/>
      <c r="C168" s="281" t="s">
        <v>1403</v>
      </c>
      <c r="D168" s="478" t="s">
        <v>1406</v>
      </c>
      <c r="E168" s="479"/>
      <c r="F168" s="170"/>
      <c r="G168" s="281" t="s">
        <v>1406</v>
      </c>
      <c r="H168" s="478" t="s">
        <v>1414</v>
      </c>
      <c r="I168" s="479"/>
      <c r="J168" s="170"/>
    </row>
    <row r="169" spans="1:12">
      <c r="A169" s="24"/>
      <c r="B169" s="489"/>
      <c r="C169" s="474" t="s">
        <v>1404</v>
      </c>
      <c r="D169" s="480" t="s">
        <v>1407</v>
      </c>
      <c r="E169" s="490"/>
      <c r="F169" s="495"/>
      <c r="G169" s="474" t="s">
        <v>1407</v>
      </c>
      <c r="H169" s="480" t="s">
        <v>1415</v>
      </c>
      <c r="I169" s="490"/>
      <c r="J169" s="495"/>
    </row>
    <row r="170" spans="1:12">
      <c r="A170" s="24"/>
      <c r="B170" s="489"/>
      <c r="C170" s="474" t="s">
        <v>1405</v>
      </c>
      <c r="D170" s="480" t="s">
        <v>1408</v>
      </c>
      <c r="E170" s="490"/>
      <c r="F170" s="495"/>
      <c r="G170" s="474" t="s">
        <v>1410</v>
      </c>
      <c r="H170" s="480" t="s">
        <v>1416</v>
      </c>
      <c r="I170" s="490"/>
      <c r="J170" s="495"/>
    </row>
    <row r="171" spans="1:12">
      <c r="A171" s="24"/>
      <c r="B171" s="489"/>
      <c r="C171" s="487"/>
      <c r="D171" s="480" t="s">
        <v>1409</v>
      </c>
      <c r="E171" s="490"/>
      <c r="F171" s="495"/>
      <c r="G171" s="474" t="s">
        <v>1411</v>
      </c>
      <c r="H171" s="480" t="s">
        <v>1417</v>
      </c>
      <c r="I171" s="490"/>
      <c r="J171" s="495"/>
    </row>
    <row r="172" spans="1:12">
      <c r="A172" s="24"/>
      <c r="B172" s="489"/>
      <c r="C172" s="487"/>
      <c r="D172" s="491"/>
      <c r="E172" s="492"/>
      <c r="F172" s="495"/>
      <c r="G172" s="474" t="s">
        <v>1412</v>
      </c>
      <c r="H172" s="491"/>
      <c r="I172" s="492"/>
      <c r="J172" s="495"/>
    </row>
    <row r="173" spans="1:12" ht="15.75" thickBot="1">
      <c r="A173" s="24"/>
      <c r="B173" s="289"/>
      <c r="C173" s="488"/>
      <c r="D173" s="493"/>
      <c r="E173" s="494"/>
      <c r="F173" s="171"/>
      <c r="G173" s="282" t="s">
        <v>1413</v>
      </c>
      <c r="H173" s="493"/>
      <c r="I173" s="494"/>
      <c r="J173" s="171"/>
    </row>
    <row r="174" spans="1:12">
      <c r="A174" s="24"/>
      <c r="B174" s="89" t="s">
        <v>1418</v>
      </c>
      <c r="C174" s="496">
        <v>22809</v>
      </c>
      <c r="D174" s="60" t="s">
        <v>411</v>
      </c>
      <c r="E174" s="66">
        <v>22.36</v>
      </c>
      <c r="F174" s="64"/>
      <c r="G174" s="498"/>
      <c r="H174" s="500"/>
      <c r="I174" s="501"/>
      <c r="J174" s="502"/>
    </row>
    <row r="175" spans="1:12" ht="15.75" thickBot="1">
      <c r="A175" s="24"/>
      <c r="B175" s="90"/>
      <c r="C175" s="497"/>
      <c r="D175" s="61"/>
      <c r="E175" s="67"/>
      <c r="F175" s="65"/>
      <c r="G175" s="499"/>
      <c r="H175" s="181"/>
      <c r="I175" s="503"/>
      <c r="J175" s="504"/>
    </row>
    <row r="176" spans="1:12">
      <c r="A176" s="24"/>
      <c r="B176" s="89" t="s">
        <v>1419</v>
      </c>
      <c r="C176" s="496">
        <v>1987</v>
      </c>
      <c r="D176" s="60" t="s">
        <v>411</v>
      </c>
      <c r="E176" s="66">
        <v>30.48</v>
      </c>
      <c r="F176" s="64"/>
      <c r="G176" s="498"/>
      <c r="H176" s="500"/>
      <c r="I176" s="501"/>
      <c r="J176" s="502"/>
    </row>
    <row r="177" spans="1:12" ht="15.75" thickBot="1">
      <c r="A177" s="24"/>
      <c r="B177" s="90"/>
      <c r="C177" s="497"/>
      <c r="D177" s="61"/>
      <c r="E177" s="67"/>
      <c r="F177" s="65"/>
      <c r="G177" s="499"/>
      <c r="H177" s="181"/>
      <c r="I177" s="503"/>
      <c r="J177" s="504"/>
    </row>
    <row r="178" spans="1:12">
      <c r="A178" s="24"/>
      <c r="B178" s="89" t="s">
        <v>1420</v>
      </c>
      <c r="C178" s="496">
        <v>-7226</v>
      </c>
      <c r="D178" s="60" t="s">
        <v>411</v>
      </c>
      <c r="E178" s="66">
        <v>22.37</v>
      </c>
      <c r="F178" s="64"/>
      <c r="G178" s="498"/>
      <c r="H178" s="500"/>
      <c r="I178" s="501"/>
      <c r="J178" s="502"/>
    </row>
    <row r="179" spans="1:12" ht="15.75" thickBot="1">
      <c r="A179" s="24"/>
      <c r="B179" s="90"/>
      <c r="C179" s="497"/>
      <c r="D179" s="61"/>
      <c r="E179" s="67"/>
      <c r="F179" s="65"/>
      <c r="G179" s="499"/>
      <c r="H179" s="181"/>
      <c r="I179" s="503"/>
      <c r="J179" s="504"/>
    </row>
    <row r="180" spans="1:12">
      <c r="A180" s="24"/>
      <c r="B180" s="89" t="s">
        <v>1421</v>
      </c>
      <c r="C180" s="505">
        <v>-515</v>
      </c>
      <c r="D180" s="60" t="s">
        <v>411</v>
      </c>
      <c r="E180" s="66">
        <v>28.29</v>
      </c>
      <c r="F180" s="64"/>
      <c r="G180" s="498"/>
      <c r="H180" s="500"/>
      <c r="I180" s="501"/>
      <c r="J180" s="502"/>
    </row>
    <row r="181" spans="1:12" ht="15.75" thickBot="1">
      <c r="A181" s="24"/>
      <c r="B181" s="90"/>
      <c r="C181" s="506"/>
      <c r="D181" s="61"/>
      <c r="E181" s="67"/>
      <c r="F181" s="65"/>
      <c r="G181" s="499"/>
      <c r="H181" s="181"/>
      <c r="I181" s="503"/>
      <c r="J181" s="504"/>
    </row>
    <row r="182" spans="1:12">
      <c r="A182" s="24"/>
      <c r="B182" s="89" t="s">
        <v>1422</v>
      </c>
      <c r="C182" s="496">
        <v>17055</v>
      </c>
      <c r="D182" s="60" t="s">
        <v>411</v>
      </c>
      <c r="E182" s="66">
        <v>23.12</v>
      </c>
      <c r="F182" s="64"/>
      <c r="G182" s="505">
        <v>4.96</v>
      </c>
      <c r="H182" s="60" t="s">
        <v>411</v>
      </c>
      <c r="I182" s="66">
        <v>144</v>
      </c>
      <c r="J182" s="64"/>
    </row>
    <row r="183" spans="1:12" ht="15.75" thickBot="1">
      <c r="A183" s="24"/>
      <c r="B183" s="99"/>
      <c r="C183" s="507"/>
      <c r="D183" s="100"/>
      <c r="E183" s="101"/>
      <c r="F183" s="102"/>
      <c r="G183" s="508"/>
      <c r="H183" s="100"/>
      <c r="I183" s="101"/>
      <c r="J183" s="102"/>
    </row>
    <row r="184" spans="1:12" ht="15.75" thickTop="1">
      <c r="A184" s="24"/>
      <c r="B184" s="509" t="s">
        <v>1423</v>
      </c>
      <c r="C184" s="510">
        <v>12441</v>
      </c>
      <c r="D184" s="410" t="s">
        <v>411</v>
      </c>
      <c r="E184" s="411">
        <v>22.71</v>
      </c>
      <c r="F184" s="412"/>
      <c r="G184" s="511">
        <v>3.81</v>
      </c>
      <c r="H184" s="410" t="s">
        <v>411</v>
      </c>
      <c r="I184" s="411">
        <v>110</v>
      </c>
      <c r="J184" s="412"/>
    </row>
    <row r="185" spans="1:12" ht="15.75" thickBot="1">
      <c r="A185" s="24"/>
      <c r="B185" s="266"/>
      <c r="C185" s="507"/>
      <c r="D185" s="100"/>
      <c r="E185" s="101"/>
      <c r="F185" s="102"/>
      <c r="G185" s="508"/>
      <c r="H185" s="100"/>
      <c r="I185" s="101"/>
      <c r="J185" s="102"/>
    </row>
    <row r="186" spans="1:12" ht="16.5" thickTop="1" thickBot="1">
      <c r="A186" s="24"/>
      <c r="B186" s="512" t="s">
        <v>1424</v>
      </c>
      <c r="C186" s="513"/>
      <c r="D186" s="513"/>
      <c r="E186" s="513"/>
      <c r="F186" s="513"/>
      <c r="G186" s="513"/>
      <c r="H186" s="513"/>
      <c r="I186" s="513"/>
      <c r="J186" s="514"/>
    </row>
    <row r="187" spans="1:12">
      <c r="A187" s="24"/>
      <c r="B187" s="27" t="s">
        <v>1425</v>
      </c>
      <c r="C187" s="27"/>
      <c r="D187" s="27"/>
      <c r="E187" s="27"/>
      <c r="F187" s="27"/>
      <c r="G187" s="27"/>
      <c r="H187" s="27"/>
      <c r="I187" s="27"/>
      <c r="J187" s="27"/>
      <c r="K187" s="27"/>
      <c r="L187" s="27"/>
    </row>
    <row r="188" spans="1:12">
      <c r="A188" s="24"/>
      <c r="B188" s="26" t="s">
        <v>1426</v>
      </c>
      <c r="C188" s="26"/>
      <c r="D188" s="26"/>
      <c r="E188" s="26"/>
      <c r="F188" s="26"/>
      <c r="G188" s="26"/>
      <c r="H188" s="26"/>
      <c r="I188" s="26"/>
      <c r="J188" s="26"/>
      <c r="K188" s="26"/>
      <c r="L188" s="26"/>
    </row>
    <row r="189" spans="1:12">
      <c r="A189" s="24"/>
      <c r="B189" s="32" t="s">
        <v>1369</v>
      </c>
      <c r="C189" s="32"/>
      <c r="D189" s="32"/>
      <c r="E189" s="32"/>
      <c r="F189" s="32"/>
      <c r="G189" s="32"/>
      <c r="H189" s="32"/>
      <c r="I189" s="32"/>
      <c r="J189" s="32"/>
      <c r="K189" s="32"/>
      <c r="L189" s="32"/>
    </row>
    <row r="190" spans="1:12">
      <c r="A190" s="24"/>
      <c r="B190" s="26" t="s">
        <v>1427</v>
      </c>
      <c r="C190" s="26"/>
      <c r="D190" s="26"/>
      <c r="E190" s="26"/>
      <c r="F190" s="26"/>
      <c r="G190" s="26"/>
      <c r="H190" s="26"/>
      <c r="I190" s="26"/>
      <c r="J190" s="26"/>
      <c r="K190" s="26"/>
      <c r="L190" s="26"/>
    </row>
    <row r="191" spans="1:12">
      <c r="A191" s="24"/>
      <c r="B191" s="12"/>
      <c r="C191" s="12"/>
    </row>
    <row r="192" spans="1:12">
      <c r="A192" s="24"/>
      <c r="B192" s="13" t="s">
        <v>211</v>
      </c>
      <c r="C192" s="14" t="s">
        <v>1428</v>
      </c>
    </row>
    <row r="193" spans="1:12">
      <c r="A193" s="24"/>
      <c r="B193" s="12"/>
      <c r="C193" s="12"/>
    </row>
    <row r="194" spans="1:12" ht="22.5">
      <c r="A194" s="24"/>
      <c r="B194" s="13" t="s">
        <v>211</v>
      </c>
      <c r="C194" s="14" t="s">
        <v>1429</v>
      </c>
    </row>
    <row r="195" spans="1:12">
      <c r="A195" s="24"/>
      <c r="B195" s="12"/>
      <c r="C195" s="12"/>
    </row>
    <row r="196" spans="1:12" ht="56.25">
      <c r="A196" s="24"/>
      <c r="B196" s="13" t="s">
        <v>211</v>
      </c>
      <c r="C196" s="14" t="s">
        <v>1430</v>
      </c>
    </row>
    <row r="197" spans="1:12">
      <c r="A197" s="24"/>
      <c r="B197" s="12"/>
      <c r="C197" s="12"/>
    </row>
    <row r="198" spans="1:12" ht="33.75">
      <c r="A198" s="24"/>
      <c r="B198" s="13" t="s">
        <v>211</v>
      </c>
      <c r="C198" s="14" t="s">
        <v>1431</v>
      </c>
    </row>
    <row r="199" spans="1:12">
      <c r="A199" s="24"/>
      <c r="B199" s="12"/>
      <c r="C199" s="12"/>
    </row>
    <row r="200" spans="1:12" ht="33.75">
      <c r="A200" s="24"/>
      <c r="B200" s="13" t="s">
        <v>211</v>
      </c>
      <c r="C200" s="14" t="s">
        <v>1432</v>
      </c>
    </row>
    <row r="201" spans="1:12">
      <c r="A201" s="24"/>
      <c r="B201" s="32" t="s">
        <v>1379</v>
      </c>
      <c r="C201" s="32"/>
      <c r="D201" s="32"/>
      <c r="E201" s="32"/>
      <c r="F201" s="32"/>
      <c r="G201" s="32"/>
      <c r="H201" s="32"/>
      <c r="I201" s="32"/>
      <c r="J201" s="32"/>
      <c r="K201" s="32"/>
      <c r="L201" s="32"/>
    </row>
    <row r="202" spans="1:12">
      <c r="A202" s="24"/>
      <c r="B202" s="26" t="s">
        <v>1433</v>
      </c>
      <c r="C202" s="26"/>
      <c r="D202" s="26"/>
      <c r="E202" s="26"/>
      <c r="F202" s="26"/>
      <c r="G202" s="26"/>
      <c r="H202" s="26"/>
      <c r="I202" s="26"/>
      <c r="J202" s="26"/>
      <c r="K202" s="26"/>
      <c r="L202" s="26"/>
    </row>
    <row r="203" spans="1:12" ht="22.5" customHeight="1">
      <c r="A203" s="24"/>
      <c r="B203" s="26" t="s">
        <v>1434</v>
      </c>
      <c r="C203" s="26"/>
      <c r="D203" s="26"/>
      <c r="E203" s="26"/>
      <c r="F203" s="26"/>
      <c r="G203" s="26"/>
      <c r="H203" s="26"/>
      <c r="I203" s="26"/>
      <c r="J203" s="26"/>
      <c r="K203" s="26"/>
      <c r="L203" s="26"/>
    </row>
    <row r="204" spans="1:12">
      <c r="A204" s="24"/>
      <c r="B204" s="32" t="s">
        <v>1401</v>
      </c>
      <c r="C204" s="32"/>
      <c r="D204" s="32"/>
      <c r="E204" s="32"/>
      <c r="F204" s="32"/>
      <c r="G204" s="32"/>
      <c r="H204" s="32"/>
      <c r="I204" s="32"/>
      <c r="J204" s="32"/>
      <c r="K204" s="32"/>
      <c r="L204" s="32"/>
    </row>
    <row r="205" spans="1:12">
      <c r="A205" s="24"/>
      <c r="B205" s="26" t="s">
        <v>1435</v>
      </c>
      <c r="C205" s="26"/>
      <c r="D205" s="26"/>
      <c r="E205" s="26"/>
      <c r="F205" s="26"/>
      <c r="G205" s="26"/>
      <c r="H205" s="26"/>
      <c r="I205" s="26"/>
      <c r="J205" s="26"/>
      <c r="K205" s="26"/>
      <c r="L205" s="26"/>
    </row>
    <row r="206" spans="1:12">
      <c r="A206" s="24"/>
      <c r="B206" s="19"/>
      <c r="C206" s="19"/>
      <c r="D206" s="19"/>
      <c r="E206" s="19"/>
      <c r="F206" s="19"/>
    </row>
    <row r="207" spans="1:12" ht="15.75" thickBot="1">
      <c r="A207" s="24"/>
      <c r="B207" s="12"/>
      <c r="C207" s="12"/>
      <c r="D207" s="12"/>
      <c r="E207" s="12"/>
      <c r="F207" s="12"/>
    </row>
    <row r="208" spans="1:12">
      <c r="A208" s="24"/>
      <c r="B208" s="288"/>
      <c r="C208" s="281" t="s">
        <v>1436</v>
      </c>
      <c r="D208" s="478" t="s">
        <v>1406</v>
      </c>
      <c r="E208" s="479"/>
      <c r="F208" s="170"/>
    </row>
    <row r="209" spans="1:12">
      <c r="A209" s="24"/>
      <c r="B209" s="489"/>
      <c r="C209" s="474" t="s">
        <v>1437</v>
      </c>
      <c r="D209" s="480" t="s">
        <v>1407</v>
      </c>
      <c r="E209" s="490"/>
      <c r="F209" s="495"/>
    </row>
    <row r="210" spans="1:12">
      <c r="A210" s="24"/>
      <c r="B210" s="489"/>
      <c r="C210" s="487"/>
      <c r="D210" s="480" t="s">
        <v>1438</v>
      </c>
      <c r="E210" s="490"/>
      <c r="F210" s="495"/>
    </row>
    <row r="211" spans="1:12" ht="15.75" thickBot="1">
      <c r="A211" s="24"/>
      <c r="B211" s="289"/>
      <c r="C211" s="488"/>
      <c r="D211" s="481" t="s">
        <v>1138</v>
      </c>
      <c r="E211" s="482"/>
      <c r="F211" s="171"/>
    </row>
    <row r="212" spans="1:12">
      <c r="A212" s="24"/>
      <c r="B212" s="89" t="s">
        <v>1439</v>
      </c>
      <c r="C212" s="496">
        <v>1649</v>
      </c>
      <c r="D212" s="60" t="s">
        <v>411</v>
      </c>
      <c r="E212" s="66">
        <v>22.25</v>
      </c>
      <c r="F212" s="64"/>
    </row>
    <row r="213" spans="1:12" ht="15.75" thickBot="1">
      <c r="A213" s="24"/>
      <c r="B213" s="90"/>
      <c r="C213" s="497"/>
      <c r="D213" s="61"/>
      <c r="E213" s="67"/>
      <c r="F213" s="65"/>
    </row>
    <row r="214" spans="1:12">
      <c r="A214" s="24"/>
      <c r="B214" s="89" t="s">
        <v>1419</v>
      </c>
      <c r="C214" s="505">
        <v>729</v>
      </c>
      <c r="D214" s="60" t="s">
        <v>411</v>
      </c>
      <c r="E214" s="66">
        <v>30.54</v>
      </c>
      <c r="F214" s="64"/>
    </row>
    <row r="215" spans="1:12" ht="15.75" thickBot="1">
      <c r="A215" s="24"/>
      <c r="B215" s="90"/>
      <c r="C215" s="506"/>
      <c r="D215" s="61"/>
      <c r="E215" s="67"/>
      <c r="F215" s="65"/>
    </row>
    <row r="216" spans="1:12">
      <c r="A216" s="24"/>
      <c r="B216" s="89" t="s">
        <v>1440</v>
      </c>
      <c r="C216" s="505">
        <v>-641</v>
      </c>
      <c r="D216" s="60" t="s">
        <v>411</v>
      </c>
      <c r="E216" s="66">
        <v>22.28</v>
      </c>
      <c r="F216" s="64"/>
    </row>
    <row r="217" spans="1:12" ht="15.75" thickBot="1">
      <c r="A217" s="24"/>
      <c r="B217" s="90"/>
      <c r="C217" s="506"/>
      <c r="D217" s="61"/>
      <c r="E217" s="67"/>
      <c r="F217" s="65"/>
    </row>
    <row r="218" spans="1:12">
      <c r="A218" s="24"/>
      <c r="B218" s="89" t="s">
        <v>1441</v>
      </c>
      <c r="C218" s="505">
        <v>-190</v>
      </c>
      <c r="D218" s="60" t="s">
        <v>411</v>
      </c>
      <c r="E218" s="66">
        <v>24.78</v>
      </c>
      <c r="F218" s="64"/>
    </row>
    <row r="219" spans="1:12" ht="15.75" thickBot="1">
      <c r="A219" s="24"/>
      <c r="B219" s="90"/>
      <c r="C219" s="506"/>
      <c r="D219" s="61"/>
      <c r="E219" s="67"/>
      <c r="F219" s="65"/>
    </row>
    <row r="220" spans="1:12">
      <c r="A220" s="24"/>
      <c r="B220" s="242" t="s">
        <v>1442</v>
      </c>
      <c r="C220" s="496">
        <v>1547</v>
      </c>
      <c r="D220" s="60" t="s">
        <v>411</v>
      </c>
      <c r="E220" s="66">
        <v>25.83</v>
      </c>
      <c r="F220" s="64"/>
    </row>
    <row r="221" spans="1:12" ht="15.75" thickBot="1">
      <c r="A221" s="24"/>
      <c r="B221" s="266"/>
      <c r="C221" s="507"/>
      <c r="D221" s="100"/>
      <c r="E221" s="101"/>
      <c r="F221" s="102"/>
    </row>
    <row r="222" spans="1:12" ht="22.5" customHeight="1" thickTop="1">
      <c r="A222" s="24"/>
      <c r="B222" s="516" t="s">
        <v>1443</v>
      </c>
      <c r="C222" s="517"/>
      <c r="D222" s="517"/>
      <c r="E222" s="517"/>
      <c r="F222" s="518"/>
    </row>
    <row r="223" spans="1:12" ht="22.5" customHeight="1" thickBot="1">
      <c r="A223" s="24"/>
      <c r="B223" s="519" t="s">
        <v>1444</v>
      </c>
      <c r="C223" s="520"/>
      <c r="D223" s="520"/>
      <c r="E223" s="520"/>
      <c r="F223" s="521"/>
    </row>
    <row r="224" spans="1:12">
      <c r="A224" s="24"/>
      <c r="B224" s="26" t="s">
        <v>1445</v>
      </c>
      <c r="C224" s="26"/>
      <c r="D224" s="26"/>
      <c r="E224" s="26"/>
      <c r="F224" s="26"/>
      <c r="G224" s="26"/>
      <c r="H224" s="26"/>
      <c r="I224" s="26"/>
      <c r="J224" s="26"/>
      <c r="K224" s="26"/>
      <c r="L224" s="26"/>
    </row>
    <row r="225" spans="1:12">
      <c r="A225" s="24"/>
      <c r="B225" s="26" t="s">
        <v>1446</v>
      </c>
      <c r="C225" s="26"/>
      <c r="D225" s="26"/>
      <c r="E225" s="26"/>
      <c r="F225" s="26"/>
      <c r="G225" s="26"/>
      <c r="H225" s="26"/>
      <c r="I225" s="26"/>
      <c r="J225" s="26"/>
      <c r="K225" s="26"/>
      <c r="L225" s="26"/>
    </row>
    <row r="226" spans="1:12">
      <c r="A226" s="24"/>
      <c r="B226" s="27" t="s">
        <v>1447</v>
      </c>
      <c r="C226" s="27"/>
      <c r="D226" s="27"/>
      <c r="E226" s="27"/>
      <c r="F226" s="27"/>
      <c r="G226" s="27"/>
      <c r="H226" s="27"/>
      <c r="I226" s="27"/>
      <c r="J226" s="27"/>
      <c r="K226" s="27"/>
      <c r="L226" s="27"/>
    </row>
    <row r="227" spans="1:12" ht="22.5" customHeight="1">
      <c r="A227" s="24"/>
      <c r="B227" s="26" t="s">
        <v>1448</v>
      </c>
      <c r="C227" s="26"/>
      <c r="D227" s="26"/>
      <c r="E227" s="26"/>
      <c r="F227" s="26"/>
      <c r="G227" s="26"/>
      <c r="H227" s="26"/>
      <c r="I227" s="26"/>
      <c r="J227" s="26"/>
      <c r="K227" s="26"/>
      <c r="L227" s="26"/>
    </row>
    <row r="228" spans="1:12">
      <c r="A228" s="24"/>
      <c r="B228" s="32" t="s">
        <v>1369</v>
      </c>
      <c r="C228" s="32"/>
      <c r="D228" s="32"/>
      <c r="E228" s="32"/>
      <c r="F228" s="32"/>
      <c r="G228" s="32"/>
      <c r="H228" s="32"/>
      <c r="I228" s="32"/>
      <c r="J228" s="32"/>
      <c r="K228" s="32"/>
      <c r="L228" s="32"/>
    </row>
    <row r="229" spans="1:12">
      <c r="A229" s="24"/>
      <c r="B229" s="26" t="s">
        <v>1449</v>
      </c>
      <c r="C229" s="26"/>
      <c r="D229" s="26"/>
      <c r="E229" s="26"/>
      <c r="F229" s="26"/>
      <c r="G229" s="26"/>
      <c r="H229" s="26"/>
      <c r="I229" s="26"/>
      <c r="J229" s="26"/>
      <c r="K229" s="26"/>
      <c r="L229" s="26"/>
    </row>
    <row r="230" spans="1:12">
      <c r="A230" s="24"/>
      <c r="B230" s="26" t="s">
        <v>1450</v>
      </c>
      <c r="C230" s="26"/>
      <c r="D230" s="26"/>
      <c r="E230" s="26"/>
      <c r="F230" s="26"/>
      <c r="G230" s="26"/>
      <c r="H230" s="26"/>
      <c r="I230" s="26"/>
      <c r="J230" s="26"/>
      <c r="K230" s="26"/>
      <c r="L230" s="26"/>
    </row>
    <row r="231" spans="1:12">
      <c r="A231" s="24"/>
      <c r="B231" s="12"/>
      <c r="C231" s="12"/>
    </row>
    <row r="232" spans="1:12" ht="22.5">
      <c r="A232" s="24"/>
      <c r="B232" s="13" t="s">
        <v>211</v>
      </c>
      <c r="C232" s="14" t="s">
        <v>1451</v>
      </c>
    </row>
    <row r="233" spans="1:12">
      <c r="A233" s="24"/>
      <c r="B233" s="12"/>
      <c r="C233" s="12"/>
    </row>
    <row r="234" spans="1:12" ht="45">
      <c r="A234" s="24"/>
      <c r="B234" s="13" t="s">
        <v>211</v>
      </c>
      <c r="C234" s="14" t="s">
        <v>1452</v>
      </c>
    </row>
    <row r="235" spans="1:12">
      <c r="A235" s="24"/>
      <c r="B235" s="26" t="s">
        <v>1453</v>
      </c>
      <c r="C235" s="26"/>
      <c r="D235" s="26"/>
      <c r="E235" s="26"/>
      <c r="F235" s="26"/>
      <c r="G235" s="26"/>
      <c r="H235" s="26"/>
      <c r="I235" s="26"/>
      <c r="J235" s="26"/>
      <c r="K235" s="26"/>
      <c r="L235" s="26"/>
    </row>
    <row r="236" spans="1:12">
      <c r="A236" s="24"/>
      <c r="B236" s="12"/>
      <c r="C236" s="12"/>
    </row>
    <row r="237" spans="1:12" ht="45">
      <c r="A237" s="24"/>
      <c r="B237" s="13" t="s">
        <v>211</v>
      </c>
      <c r="C237" s="14" t="s">
        <v>1454</v>
      </c>
    </row>
    <row r="238" spans="1:12">
      <c r="A238" s="24"/>
      <c r="B238" s="12"/>
      <c r="C238" s="12"/>
    </row>
    <row r="239" spans="1:12" ht="22.5">
      <c r="A239" s="24"/>
      <c r="B239" s="13" t="s">
        <v>211</v>
      </c>
      <c r="C239" s="14" t="s">
        <v>1455</v>
      </c>
    </row>
    <row r="240" spans="1:12">
      <c r="A240" s="24"/>
      <c r="B240" s="12"/>
      <c r="C240" s="12"/>
    </row>
    <row r="241" spans="1:12" ht="56.25">
      <c r="A241" s="24"/>
      <c r="B241" s="13" t="s">
        <v>211</v>
      </c>
      <c r="C241" s="14" t="s">
        <v>1430</v>
      </c>
    </row>
    <row r="242" spans="1:12">
      <c r="A242" s="24"/>
      <c r="B242" s="12"/>
      <c r="C242" s="12"/>
    </row>
    <row r="243" spans="1:12" ht="33.75">
      <c r="A243" s="24"/>
      <c r="B243" s="13" t="s">
        <v>211</v>
      </c>
      <c r="C243" s="14" t="s">
        <v>1431</v>
      </c>
    </row>
    <row r="244" spans="1:12">
      <c r="A244" s="24"/>
      <c r="B244" s="12"/>
      <c r="C244" s="12"/>
    </row>
    <row r="245" spans="1:12" ht="33.75">
      <c r="A245" s="24"/>
      <c r="B245" s="13" t="s">
        <v>211</v>
      </c>
      <c r="C245" s="14" t="s">
        <v>1456</v>
      </c>
    </row>
    <row r="246" spans="1:12">
      <c r="A246" s="24"/>
      <c r="B246" s="32" t="s">
        <v>1379</v>
      </c>
      <c r="C246" s="32"/>
      <c r="D246" s="32"/>
      <c r="E246" s="32"/>
      <c r="F246" s="32"/>
      <c r="G246" s="32"/>
      <c r="H246" s="32"/>
      <c r="I246" s="32"/>
      <c r="J246" s="32"/>
      <c r="K246" s="32"/>
      <c r="L246" s="32"/>
    </row>
    <row r="247" spans="1:12" ht="33.75" customHeight="1">
      <c r="A247" s="24"/>
      <c r="B247" s="26" t="s">
        <v>1457</v>
      </c>
      <c r="C247" s="26"/>
      <c r="D247" s="26"/>
      <c r="E247" s="26"/>
      <c r="F247" s="26"/>
      <c r="G247" s="26"/>
      <c r="H247" s="26"/>
      <c r="I247" s="26"/>
      <c r="J247" s="26"/>
      <c r="K247" s="26"/>
      <c r="L247" s="26"/>
    </row>
    <row r="248" spans="1:12">
      <c r="A248" s="24"/>
      <c r="B248" s="28" t="s">
        <v>1458</v>
      </c>
      <c r="C248" s="28"/>
      <c r="D248" s="28"/>
      <c r="E248" s="28"/>
      <c r="F248" s="28"/>
      <c r="G248" s="28"/>
      <c r="H248" s="28"/>
      <c r="I248" s="28"/>
      <c r="J248" s="28"/>
      <c r="K248" s="28"/>
      <c r="L248" s="28"/>
    </row>
    <row r="249" spans="1:12">
      <c r="A249" s="24"/>
      <c r="B249" s="19"/>
      <c r="C249" s="19"/>
      <c r="D249" s="19"/>
      <c r="E249" s="19"/>
      <c r="F249" s="19"/>
      <c r="G249" s="19"/>
      <c r="H249" s="19"/>
      <c r="I249" s="19"/>
      <c r="J249" s="19"/>
      <c r="K249" s="19"/>
    </row>
    <row r="250" spans="1:12" ht="15.75" thickBot="1">
      <c r="A250" s="24"/>
      <c r="B250" s="12"/>
      <c r="C250" s="12"/>
      <c r="D250" s="12"/>
      <c r="E250" s="12"/>
      <c r="F250" s="12"/>
      <c r="G250" s="12"/>
      <c r="H250" s="12"/>
      <c r="I250" s="12"/>
      <c r="J250" s="12"/>
      <c r="K250" s="12"/>
    </row>
    <row r="251" spans="1:12">
      <c r="A251" s="24"/>
      <c r="B251" s="476" t="s">
        <v>400</v>
      </c>
      <c r="C251" s="478" t="s">
        <v>1459</v>
      </c>
      <c r="D251" s="479"/>
      <c r="E251" s="170"/>
      <c r="F251" s="478" t="s">
        <v>1460</v>
      </c>
      <c r="G251" s="479"/>
      <c r="H251" s="170"/>
      <c r="I251" s="478" t="s">
        <v>1461</v>
      </c>
      <c r="J251" s="479"/>
      <c r="K251" s="170"/>
    </row>
    <row r="252" spans="1:12" ht="15.75" thickBot="1">
      <c r="A252" s="24"/>
      <c r="B252" s="477"/>
      <c r="C252" s="481"/>
      <c r="D252" s="482"/>
      <c r="E252" s="171"/>
      <c r="F252" s="481"/>
      <c r="G252" s="482"/>
      <c r="H252" s="171"/>
      <c r="I252" s="481"/>
      <c r="J252" s="482"/>
      <c r="K252" s="171"/>
    </row>
    <row r="253" spans="1:12">
      <c r="A253" s="24"/>
      <c r="B253" s="89" t="s">
        <v>1462</v>
      </c>
      <c r="C253" s="91" t="s">
        <v>1463</v>
      </c>
      <c r="D253" s="66"/>
      <c r="E253" s="64"/>
      <c r="F253" s="93" t="s">
        <v>1464</v>
      </c>
      <c r="G253" s="75"/>
      <c r="H253" s="73"/>
      <c r="I253" s="93" t="s">
        <v>1465</v>
      </c>
      <c r="J253" s="75"/>
      <c r="K253" s="73"/>
    </row>
    <row r="254" spans="1:12" ht="15.75" thickBot="1">
      <c r="A254" s="24"/>
      <c r="B254" s="90"/>
      <c r="C254" s="92"/>
      <c r="D254" s="67"/>
      <c r="E254" s="65"/>
      <c r="F254" s="94"/>
      <c r="G254" s="76"/>
      <c r="H254" s="74"/>
      <c r="I254" s="94"/>
      <c r="J254" s="76"/>
      <c r="K254" s="74"/>
    </row>
    <row r="255" spans="1:12">
      <c r="A255" s="24"/>
      <c r="B255" s="89" t="s">
        <v>1466</v>
      </c>
      <c r="C255" s="60" t="s">
        <v>411</v>
      </c>
      <c r="D255" s="66">
        <v>30.48</v>
      </c>
      <c r="E255" s="64"/>
      <c r="F255" s="70" t="s">
        <v>411</v>
      </c>
      <c r="G255" s="75">
        <v>20.56</v>
      </c>
      <c r="H255" s="73"/>
      <c r="I255" s="70" t="s">
        <v>411</v>
      </c>
      <c r="J255" s="75">
        <v>24.32</v>
      </c>
      <c r="K255" s="73"/>
    </row>
    <row r="256" spans="1:12" ht="15.75" thickBot="1">
      <c r="A256" s="24"/>
      <c r="B256" s="90"/>
      <c r="C256" s="61"/>
      <c r="D256" s="67"/>
      <c r="E256" s="65"/>
      <c r="F256" s="54"/>
      <c r="G256" s="76"/>
      <c r="H256" s="74"/>
      <c r="I256" s="54"/>
      <c r="J256" s="76"/>
      <c r="K256" s="74"/>
    </row>
    <row r="257" spans="1:12" ht="15.75" thickBot="1">
      <c r="A257" s="24"/>
      <c r="B257" s="85" t="s">
        <v>1392</v>
      </c>
      <c r="C257" s="95">
        <v>2.23</v>
      </c>
      <c r="D257" s="96"/>
      <c r="E257" s="283" t="s">
        <v>814</v>
      </c>
      <c r="F257" s="97">
        <v>2.92</v>
      </c>
      <c r="G257" s="98"/>
      <c r="H257" s="154" t="s">
        <v>814</v>
      </c>
      <c r="I257" s="97">
        <v>0.82</v>
      </c>
      <c r="J257" s="98"/>
      <c r="K257" s="154" t="s">
        <v>814</v>
      </c>
    </row>
    <row r="258" spans="1:12">
      <c r="A258" s="24"/>
      <c r="B258" s="89" t="s">
        <v>1394</v>
      </c>
      <c r="C258" s="91" t="s">
        <v>1467</v>
      </c>
      <c r="D258" s="66"/>
      <c r="E258" s="64"/>
      <c r="F258" s="93" t="s">
        <v>1468</v>
      </c>
      <c r="G258" s="75"/>
      <c r="H258" s="73"/>
      <c r="I258" s="93" t="s">
        <v>1469</v>
      </c>
      <c r="J258" s="75"/>
      <c r="K258" s="73"/>
    </row>
    <row r="259" spans="1:12" ht="15.75" thickBot="1">
      <c r="A259" s="24"/>
      <c r="B259" s="90"/>
      <c r="C259" s="92"/>
      <c r="D259" s="67"/>
      <c r="E259" s="65"/>
      <c r="F259" s="94"/>
      <c r="G259" s="76"/>
      <c r="H259" s="74"/>
      <c r="I259" s="94"/>
      <c r="J259" s="76"/>
      <c r="K259" s="74"/>
    </row>
    <row r="260" spans="1:12">
      <c r="A260" s="24"/>
      <c r="B260" s="89" t="s">
        <v>1470</v>
      </c>
      <c r="C260" s="91" t="s">
        <v>1471</v>
      </c>
      <c r="D260" s="66"/>
      <c r="E260" s="64"/>
      <c r="F260" s="93" t="s">
        <v>1472</v>
      </c>
      <c r="G260" s="75"/>
      <c r="H260" s="73"/>
      <c r="I260" s="93" t="s">
        <v>1473</v>
      </c>
      <c r="J260" s="75"/>
      <c r="K260" s="73"/>
    </row>
    <row r="261" spans="1:12" ht="15.75" thickBot="1">
      <c r="A261" s="24"/>
      <c r="B261" s="90"/>
      <c r="C261" s="92"/>
      <c r="D261" s="67"/>
      <c r="E261" s="65"/>
      <c r="F261" s="94"/>
      <c r="G261" s="76"/>
      <c r="H261" s="74"/>
      <c r="I261" s="94"/>
      <c r="J261" s="76"/>
      <c r="K261" s="74"/>
    </row>
    <row r="262" spans="1:12">
      <c r="A262" s="24"/>
      <c r="B262" s="32" t="s">
        <v>1401</v>
      </c>
      <c r="C262" s="32"/>
      <c r="D262" s="32"/>
      <c r="E262" s="32"/>
      <c r="F262" s="32"/>
      <c r="G262" s="32"/>
      <c r="H262" s="32"/>
      <c r="I262" s="32"/>
      <c r="J262" s="32"/>
      <c r="K262" s="32"/>
      <c r="L262" s="32"/>
    </row>
    <row r="263" spans="1:12">
      <c r="A263" s="24"/>
      <c r="B263" s="26" t="s">
        <v>1474</v>
      </c>
      <c r="C263" s="26"/>
      <c r="D263" s="26"/>
      <c r="E263" s="26"/>
      <c r="F263" s="26"/>
      <c r="G263" s="26"/>
      <c r="H263" s="26"/>
      <c r="I263" s="26"/>
      <c r="J263" s="26"/>
      <c r="K263" s="26"/>
      <c r="L263" s="26"/>
    </row>
    <row r="264" spans="1:12">
      <c r="A264" s="24"/>
      <c r="B264" s="19"/>
      <c r="C264" s="19"/>
      <c r="D264" s="19"/>
      <c r="E264" s="19"/>
      <c r="F264" s="19"/>
      <c r="G264" s="19"/>
      <c r="H264" s="19"/>
      <c r="I264" s="19"/>
      <c r="J264" s="19"/>
      <c r="K264" s="19"/>
      <c r="L264" s="19"/>
    </row>
    <row r="265" spans="1:12" ht="15.75" thickBot="1">
      <c r="A265" s="24"/>
      <c r="B265" s="12"/>
      <c r="C265" s="12"/>
      <c r="D265" s="12"/>
      <c r="E265" s="12"/>
      <c r="F265" s="12"/>
      <c r="G265" s="12"/>
      <c r="H265" s="12"/>
      <c r="I265" s="12"/>
      <c r="J265" s="12"/>
      <c r="K265" s="12"/>
      <c r="L265" s="12"/>
    </row>
    <row r="266" spans="1:12">
      <c r="A266" s="24"/>
      <c r="B266" s="288"/>
      <c r="C266" s="478" t="s">
        <v>1475</v>
      </c>
      <c r="D266" s="170"/>
      <c r="E266" s="478" t="s">
        <v>1476</v>
      </c>
      <c r="F266" s="170"/>
      <c r="G266" s="478" t="s">
        <v>1477</v>
      </c>
      <c r="H266" s="170"/>
      <c r="I266" s="522" t="s">
        <v>1478</v>
      </c>
      <c r="J266" s="478" t="s">
        <v>1406</v>
      </c>
      <c r="K266" s="479"/>
      <c r="L266" s="170"/>
    </row>
    <row r="267" spans="1:12">
      <c r="A267" s="24"/>
      <c r="B267" s="489"/>
      <c r="C267" s="480"/>
      <c r="D267" s="495"/>
      <c r="E267" s="480"/>
      <c r="F267" s="495"/>
      <c r="G267" s="480"/>
      <c r="H267" s="495"/>
      <c r="I267" s="523"/>
      <c r="J267" s="480" t="s">
        <v>1407</v>
      </c>
      <c r="K267" s="490"/>
      <c r="L267" s="495"/>
    </row>
    <row r="268" spans="1:12">
      <c r="A268" s="24"/>
      <c r="B268" s="489"/>
      <c r="C268" s="480"/>
      <c r="D268" s="495"/>
      <c r="E268" s="480"/>
      <c r="F268" s="495"/>
      <c r="G268" s="480"/>
      <c r="H268" s="495"/>
      <c r="I268" s="523"/>
      <c r="J268" s="480" t="s">
        <v>1438</v>
      </c>
      <c r="K268" s="490"/>
      <c r="L268" s="495"/>
    </row>
    <row r="269" spans="1:12" ht="15.75" thickBot="1">
      <c r="A269" s="24"/>
      <c r="B269" s="289"/>
      <c r="C269" s="481"/>
      <c r="D269" s="171"/>
      <c r="E269" s="481"/>
      <c r="F269" s="171"/>
      <c r="G269" s="481"/>
      <c r="H269" s="171"/>
      <c r="I269" s="524"/>
      <c r="J269" s="481" t="s">
        <v>1138</v>
      </c>
      <c r="K269" s="482"/>
      <c r="L269" s="171"/>
    </row>
    <row r="270" spans="1:12">
      <c r="A270" s="24"/>
      <c r="B270" s="89" t="s">
        <v>1439</v>
      </c>
      <c r="C270" s="91" t="s">
        <v>412</v>
      </c>
      <c r="D270" s="64"/>
      <c r="E270" s="91">
        <v>420</v>
      </c>
      <c r="F270" s="64"/>
      <c r="G270" s="91">
        <v>394</v>
      </c>
      <c r="H270" s="64"/>
      <c r="I270" s="505">
        <v>814</v>
      </c>
      <c r="J270" s="60" t="s">
        <v>411</v>
      </c>
      <c r="K270" s="66">
        <v>24.38</v>
      </c>
      <c r="L270" s="64"/>
    </row>
    <row r="271" spans="1:12" ht="15.75" thickBot="1">
      <c r="A271" s="24"/>
      <c r="B271" s="90"/>
      <c r="C271" s="92"/>
      <c r="D271" s="65"/>
      <c r="E271" s="92"/>
      <c r="F271" s="65"/>
      <c r="G271" s="92"/>
      <c r="H271" s="65"/>
      <c r="I271" s="506"/>
      <c r="J271" s="61"/>
      <c r="K271" s="67"/>
      <c r="L271" s="65"/>
    </row>
    <row r="272" spans="1:12">
      <c r="A272" s="24"/>
      <c r="B272" s="89" t="s">
        <v>1479</v>
      </c>
      <c r="C272" s="91">
        <v>389</v>
      </c>
      <c r="D272" s="64"/>
      <c r="E272" s="91">
        <v>0</v>
      </c>
      <c r="F272" s="64"/>
      <c r="G272" s="91" t="s">
        <v>412</v>
      </c>
      <c r="H272" s="64"/>
      <c r="I272" s="505">
        <v>389</v>
      </c>
      <c r="J272" s="60" t="s">
        <v>411</v>
      </c>
      <c r="K272" s="66">
        <v>31.37</v>
      </c>
      <c r="L272" s="64"/>
    </row>
    <row r="273" spans="1:12" ht="15.75" thickBot="1">
      <c r="A273" s="24"/>
      <c r="B273" s="90"/>
      <c r="C273" s="92"/>
      <c r="D273" s="65"/>
      <c r="E273" s="92"/>
      <c r="F273" s="65"/>
      <c r="G273" s="92"/>
      <c r="H273" s="65"/>
      <c r="I273" s="506"/>
      <c r="J273" s="61"/>
      <c r="K273" s="67"/>
      <c r="L273" s="65"/>
    </row>
    <row r="274" spans="1:12">
      <c r="A274" s="24"/>
      <c r="B274" s="89" t="s">
        <v>1440</v>
      </c>
      <c r="C274" s="91">
        <v>0</v>
      </c>
      <c r="D274" s="64"/>
      <c r="E274" s="91">
        <v>0</v>
      </c>
      <c r="F274" s="64"/>
      <c r="G274" s="91" t="s">
        <v>1480</v>
      </c>
      <c r="H274" s="77" t="s">
        <v>415</v>
      </c>
      <c r="I274" s="505">
        <v>-198</v>
      </c>
      <c r="J274" s="60" t="s">
        <v>411</v>
      </c>
      <c r="K274" s="66">
        <v>27.3</v>
      </c>
      <c r="L274" s="64"/>
    </row>
    <row r="275" spans="1:12" ht="15.75" thickBot="1">
      <c r="A275" s="24"/>
      <c r="B275" s="90"/>
      <c r="C275" s="92"/>
      <c r="D275" s="65"/>
      <c r="E275" s="92"/>
      <c r="F275" s="65"/>
      <c r="G275" s="92"/>
      <c r="H275" s="78"/>
      <c r="I275" s="506"/>
      <c r="J275" s="61"/>
      <c r="K275" s="67"/>
      <c r="L275" s="65"/>
    </row>
    <row r="276" spans="1:12">
      <c r="A276" s="24"/>
      <c r="B276" s="89" t="s">
        <v>1441</v>
      </c>
      <c r="C276" s="91" t="s">
        <v>1481</v>
      </c>
      <c r="D276" s="77" t="s">
        <v>415</v>
      </c>
      <c r="E276" s="91" t="s">
        <v>1482</v>
      </c>
      <c r="F276" s="77" t="s">
        <v>415</v>
      </c>
      <c r="G276" s="91">
        <v>-18</v>
      </c>
      <c r="H276" s="64"/>
      <c r="I276" s="505">
        <v>-122</v>
      </c>
      <c r="J276" s="60" t="s">
        <v>411</v>
      </c>
      <c r="K276" s="66">
        <v>27.64</v>
      </c>
      <c r="L276" s="64"/>
    </row>
    <row r="277" spans="1:12" ht="15.75" thickBot="1">
      <c r="A277" s="24"/>
      <c r="B277" s="90"/>
      <c r="C277" s="92"/>
      <c r="D277" s="78"/>
      <c r="E277" s="92"/>
      <c r="F277" s="78"/>
      <c r="G277" s="92"/>
      <c r="H277" s="65"/>
      <c r="I277" s="506"/>
      <c r="J277" s="61"/>
      <c r="K277" s="67"/>
      <c r="L277" s="65"/>
    </row>
    <row r="278" spans="1:12">
      <c r="A278" s="24"/>
      <c r="B278" s="89" t="s">
        <v>1483</v>
      </c>
      <c r="C278" s="91">
        <v>155</v>
      </c>
      <c r="D278" s="64"/>
      <c r="E278" s="91">
        <v>64</v>
      </c>
      <c r="F278" s="64"/>
      <c r="G278" s="91">
        <v>0</v>
      </c>
      <c r="H278" s="64"/>
      <c r="I278" s="505">
        <v>219</v>
      </c>
      <c r="J278" s="60" t="s">
        <v>411</v>
      </c>
      <c r="K278" s="66">
        <v>28.57</v>
      </c>
      <c r="L278" s="64"/>
    </row>
    <row r="279" spans="1:12" ht="15.75" thickBot="1">
      <c r="A279" s="24"/>
      <c r="B279" s="90"/>
      <c r="C279" s="92"/>
      <c r="D279" s="65"/>
      <c r="E279" s="92"/>
      <c r="F279" s="65"/>
      <c r="G279" s="92"/>
      <c r="H279" s="65"/>
      <c r="I279" s="506"/>
      <c r="J279" s="61"/>
      <c r="K279" s="67"/>
      <c r="L279" s="65"/>
    </row>
    <row r="280" spans="1:12">
      <c r="A280" s="24"/>
      <c r="B280" s="242" t="s">
        <v>1484</v>
      </c>
      <c r="C280" s="91">
        <v>481</v>
      </c>
      <c r="D280" s="64"/>
      <c r="E280" s="91">
        <v>443</v>
      </c>
      <c r="F280" s="64"/>
      <c r="G280" s="91">
        <v>178</v>
      </c>
      <c r="H280" s="64"/>
      <c r="I280" s="496">
        <v>1102</v>
      </c>
      <c r="J280" s="60" t="s">
        <v>411</v>
      </c>
      <c r="K280" s="66">
        <v>26.83</v>
      </c>
      <c r="L280" s="64"/>
    </row>
    <row r="281" spans="1:12" ht="15.75" thickBot="1">
      <c r="A281" s="24"/>
      <c r="B281" s="266"/>
      <c r="C281" s="92"/>
      <c r="D281" s="65"/>
      <c r="E281" s="92"/>
      <c r="F281" s="65"/>
      <c r="G281" s="92"/>
      <c r="H281" s="65"/>
      <c r="I281" s="497"/>
      <c r="J281" s="61"/>
      <c r="K281" s="67"/>
      <c r="L281" s="65"/>
    </row>
    <row r="282" spans="1:12" ht="16.5" thickTop="1" thickBot="1">
      <c r="A282" s="24"/>
      <c r="B282" s="525" t="s">
        <v>1485</v>
      </c>
      <c r="C282" s="526"/>
      <c r="D282" s="526"/>
      <c r="E282" s="526"/>
      <c r="F282" s="526"/>
      <c r="G282" s="526"/>
      <c r="H282" s="526"/>
      <c r="I282" s="526"/>
      <c r="J282" s="526"/>
      <c r="K282" s="526"/>
      <c r="L282" s="527"/>
    </row>
    <row r="283" spans="1:12">
      <c r="A283" s="24"/>
      <c r="B283" s="29" t="s">
        <v>1486</v>
      </c>
      <c r="C283" s="29"/>
      <c r="D283" s="29"/>
      <c r="E283" s="29"/>
      <c r="F283" s="29"/>
      <c r="G283" s="29"/>
      <c r="H283" s="29"/>
      <c r="I283" s="29"/>
      <c r="J283" s="29"/>
      <c r="K283" s="29"/>
      <c r="L283" s="29"/>
    </row>
    <row r="284" spans="1:12">
      <c r="A284" s="24"/>
      <c r="B284" s="26" t="s">
        <v>1487</v>
      </c>
      <c r="C284" s="26"/>
      <c r="D284" s="26"/>
      <c r="E284" s="26"/>
      <c r="F284" s="26"/>
      <c r="G284" s="26"/>
      <c r="H284" s="26"/>
      <c r="I284" s="26"/>
      <c r="J284" s="26"/>
      <c r="K284" s="26"/>
      <c r="L284" s="26"/>
    </row>
    <row r="285" spans="1:12">
      <c r="A285" s="24"/>
      <c r="B285" s="26" t="s">
        <v>1488</v>
      </c>
      <c r="C285" s="26"/>
      <c r="D285" s="26"/>
      <c r="E285" s="26"/>
      <c r="F285" s="26"/>
      <c r="G285" s="26"/>
      <c r="H285" s="26"/>
      <c r="I285" s="26"/>
      <c r="J285" s="26"/>
      <c r="K285" s="26"/>
      <c r="L285" s="26"/>
    </row>
    <row r="286" spans="1:12">
      <c r="A286" s="24"/>
      <c r="B286" s="26" t="s">
        <v>1489</v>
      </c>
      <c r="C286" s="26"/>
      <c r="D286" s="26"/>
      <c r="E286" s="26"/>
      <c r="F286" s="26"/>
      <c r="G286" s="26"/>
      <c r="H286" s="26"/>
      <c r="I286" s="26"/>
      <c r="J286" s="26"/>
      <c r="K286" s="26"/>
      <c r="L286" s="26"/>
    </row>
    <row r="287" spans="1:12">
      <c r="A287" s="24"/>
      <c r="B287" s="27" t="s">
        <v>1490</v>
      </c>
      <c r="C287" s="27"/>
      <c r="D287" s="27"/>
      <c r="E287" s="27"/>
      <c r="F287" s="27"/>
      <c r="G287" s="27"/>
      <c r="H287" s="27"/>
      <c r="I287" s="27"/>
      <c r="J287" s="27"/>
      <c r="K287" s="27"/>
      <c r="L287" s="27"/>
    </row>
    <row r="288" spans="1:12">
      <c r="A288" s="24"/>
      <c r="B288" s="26" t="s">
        <v>1491</v>
      </c>
      <c r="C288" s="26"/>
      <c r="D288" s="26"/>
      <c r="E288" s="26"/>
      <c r="F288" s="26"/>
      <c r="G288" s="26"/>
      <c r="H288" s="26"/>
      <c r="I288" s="26"/>
      <c r="J288" s="26"/>
      <c r="K288" s="26"/>
      <c r="L288" s="26"/>
    </row>
    <row r="289" spans="1:12">
      <c r="A289" s="24"/>
      <c r="B289" s="32" t="s">
        <v>1369</v>
      </c>
      <c r="C289" s="32"/>
      <c r="D289" s="32"/>
      <c r="E289" s="32"/>
      <c r="F289" s="32"/>
      <c r="G289" s="32"/>
      <c r="H289" s="32"/>
      <c r="I289" s="32"/>
      <c r="J289" s="32"/>
      <c r="K289" s="32"/>
      <c r="L289" s="32"/>
    </row>
    <row r="290" spans="1:12">
      <c r="A290" s="24"/>
      <c r="B290" s="26" t="s">
        <v>1492</v>
      </c>
      <c r="C290" s="26"/>
      <c r="D290" s="26"/>
      <c r="E290" s="26"/>
      <c r="F290" s="26"/>
      <c r="G290" s="26"/>
      <c r="H290" s="26"/>
      <c r="I290" s="26"/>
      <c r="J290" s="26"/>
      <c r="K290" s="26"/>
      <c r="L290" s="26"/>
    </row>
    <row r="291" spans="1:12">
      <c r="A291" s="24"/>
      <c r="B291" s="12"/>
      <c r="C291" s="12"/>
    </row>
    <row r="292" spans="1:12">
      <c r="A292" s="24"/>
      <c r="B292" s="13" t="s">
        <v>211</v>
      </c>
      <c r="C292" s="14" t="s">
        <v>1493</v>
      </c>
    </row>
    <row r="293" spans="1:12">
      <c r="A293" s="24"/>
      <c r="B293" s="12"/>
      <c r="C293" s="12"/>
    </row>
    <row r="294" spans="1:12">
      <c r="A294" s="24"/>
      <c r="B294" s="13" t="s">
        <v>211</v>
      </c>
      <c r="C294" s="14" t="s">
        <v>1494</v>
      </c>
    </row>
    <row r="295" spans="1:12">
      <c r="A295" s="24"/>
      <c r="B295" s="26" t="s">
        <v>1495</v>
      </c>
      <c r="C295" s="26"/>
      <c r="D295" s="26"/>
      <c r="E295" s="26"/>
      <c r="F295" s="26"/>
      <c r="G295" s="26"/>
      <c r="H295" s="26"/>
      <c r="I295" s="26"/>
      <c r="J295" s="26"/>
      <c r="K295" s="26"/>
      <c r="L295" s="26"/>
    </row>
    <row r="296" spans="1:12">
      <c r="A296" s="24"/>
      <c r="B296" s="26" t="s">
        <v>1496</v>
      </c>
      <c r="C296" s="26"/>
      <c r="D296" s="26"/>
      <c r="E296" s="26"/>
      <c r="F296" s="26"/>
      <c r="G296" s="26"/>
      <c r="H296" s="26"/>
      <c r="I296" s="26"/>
      <c r="J296" s="26"/>
      <c r="K296" s="26"/>
      <c r="L296" s="26"/>
    </row>
    <row r="297" spans="1:12">
      <c r="A297" s="24"/>
      <c r="B297" s="32" t="s">
        <v>1379</v>
      </c>
      <c r="C297" s="32"/>
      <c r="D297" s="32"/>
      <c r="E297" s="32"/>
      <c r="F297" s="32"/>
      <c r="G297" s="32"/>
      <c r="H297" s="32"/>
      <c r="I297" s="32"/>
      <c r="J297" s="32"/>
      <c r="K297" s="32"/>
      <c r="L297" s="32"/>
    </row>
    <row r="298" spans="1:12">
      <c r="A298" s="24"/>
      <c r="B298" s="26" t="s">
        <v>1497</v>
      </c>
      <c r="C298" s="26"/>
      <c r="D298" s="26"/>
      <c r="E298" s="26"/>
      <c r="F298" s="26"/>
      <c r="G298" s="26"/>
      <c r="H298" s="26"/>
      <c r="I298" s="26"/>
      <c r="J298" s="26"/>
      <c r="K298" s="26"/>
      <c r="L298" s="26"/>
    </row>
    <row r="299" spans="1:12">
      <c r="A299" s="24"/>
      <c r="B299" s="26" t="s">
        <v>1498</v>
      </c>
      <c r="C299" s="26"/>
      <c r="D299" s="26"/>
      <c r="E299" s="26"/>
      <c r="F299" s="26"/>
      <c r="G299" s="26"/>
      <c r="H299" s="26"/>
      <c r="I299" s="26"/>
      <c r="J299" s="26"/>
      <c r="K299" s="26"/>
      <c r="L299" s="26"/>
    </row>
    <row r="300" spans="1:12">
      <c r="A300" s="24"/>
      <c r="B300" s="28" t="s">
        <v>1499</v>
      </c>
      <c r="C300" s="28"/>
      <c r="D300" s="28"/>
      <c r="E300" s="28"/>
      <c r="F300" s="28"/>
      <c r="G300" s="28"/>
      <c r="H300" s="28"/>
      <c r="I300" s="28"/>
      <c r="J300" s="28"/>
      <c r="K300" s="28"/>
      <c r="L300" s="28"/>
    </row>
    <row r="301" spans="1:12">
      <c r="A301" s="24"/>
      <c r="B301" s="19"/>
      <c r="C301" s="19"/>
      <c r="D301" s="19"/>
      <c r="E301" s="19"/>
      <c r="F301" s="19"/>
      <c r="G301" s="19"/>
      <c r="H301" s="19"/>
      <c r="I301" s="19"/>
      <c r="J301" s="19"/>
      <c r="K301" s="19"/>
    </row>
    <row r="302" spans="1:12" ht="15.75" thickBot="1">
      <c r="A302" s="24"/>
      <c r="B302" s="12"/>
      <c r="C302" s="12"/>
      <c r="D302" s="12"/>
      <c r="E302" s="12"/>
      <c r="F302" s="12"/>
      <c r="G302" s="12"/>
      <c r="H302" s="12"/>
      <c r="I302" s="12"/>
      <c r="J302" s="12"/>
      <c r="K302" s="12"/>
    </row>
    <row r="303" spans="1:12" ht="15.75" thickBot="1">
      <c r="A303" s="24"/>
      <c r="B303" s="528" t="s">
        <v>400</v>
      </c>
      <c r="C303" s="399" t="s">
        <v>1459</v>
      </c>
      <c r="D303" s="400"/>
      <c r="E303" s="401"/>
      <c r="F303" s="399" t="s">
        <v>1460</v>
      </c>
      <c r="G303" s="400"/>
      <c r="H303" s="401"/>
      <c r="I303" s="399" t="s">
        <v>1461</v>
      </c>
      <c r="J303" s="400"/>
      <c r="K303" s="401"/>
    </row>
    <row r="304" spans="1:12" ht="15.75" thickBot="1">
      <c r="A304" s="24"/>
      <c r="B304" s="17" t="s">
        <v>1391</v>
      </c>
      <c r="C304" s="95">
        <v>24.02</v>
      </c>
      <c r="D304" s="96"/>
      <c r="E304" s="420" t="s">
        <v>814</v>
      </c>
      <c r="F304" s="97">
        <v>29.07</v>
      </c>
      <c r="G304" s="98"/>
      <c r="H304" s="154" t="s">
        <v>814</v>
      </c>
      <c r="I304" s="97">
        <v>39.92</v>
      </c>
      <c r="J304" s="98"/>
      <c r="K304" s="154" t="s">
        <v>814</v>
      </c>
    </row>
    <row r="305" spans="1:12" ht="15.75" thickBot="1">
      <c r="A305" s="24"/>
      <c r="B305" s="17" t="s">
        <v>1392</v>
      </c>
      <c r="C305" s="95">
        <v>2.81</v>
      </c>
      <c r="D305" s="96"/>
      <c r="E305" s="420" t="s">
        <v>814</v>
      </c>
      <c r="F305" s="97">
        <v>2.44</v>
      </c>
      <c r="G305" s="98"/>
      <c r="H305" s="215" t="s">
        <v>814</v>
      </c>
      <c r="I305" s="97">
        <v>3.21</v>
      </c>
      <c r="J305" s="98"/>
      <c r="K305" s="215" t="s">
        <v>814</v>
      </c>
    </row>
    <row r="306" spans="1:12">
      <c r="A306" s="24"/>
      <c r="B306" s="89" t="s">
        <v>1393</v>
      </c>
      <c r="C306" s="91">
        <v>1.1599999999999999</v>
      </c>
      <c r="D306" s="66"/>
      <c r="E306" s="64"/>
      <c r="F306" s="93">
        <v>1.71</v>
      </c>
      <c r="G306" s="75"/>
      <c r="H306" s="73"/>
      <c r="I306" s="93">
        <v>2.82</v>
      </c>
      <c r="J306" s="75"/>
      <c r="K306" s="73"/>
    </row>
    <row r="307" spans="1:12" ht="15.75" thickBot="1">
      <c r="A307" s="24"/>
      <c r="B307" s="90"/>
      <c r="C307" s="92"/>
      <c r="D307" s="67"/>
      <c r="E307" s="65"/>
      <c r="F307" s="94"/>
      <c r="G307" s="76"/>
      <c r="H307" s="74"/>
      <c r="I307" s="94"/>
      <c r="J307" s="76"/>
      <c r="K307" s="74"/>
    </row>
    <row r="308" spans="1:12" ht="15.75" thickBot="1">
      <c r="A308" s="24"/>
      <c r="B308" s="17" t="s">
        <v>1394</v>
      </c>
      <c r="C308" s="95">
        <v>0.19</v>
      </c>
      <c r="D308" s="96"/>
      <c r="E308" s="420" t="s">
        <v>814</v>
      </c>
      <c r="F308" s="97">
        <v>0.27</v>
      </c>
      <c r="G308" s="98"/>
      <c r="H308" s="215" t="s">
        <v>814</v>
      </c>
      <c r="I308" s="97">
        <v>0.44</v>
      </c>
      <c r="J308" s="98"/>
      <c r="K308" s="215" t="s">
        <v>814</v>
      </c>
    </row>
    <row r="309" spans="1:12">
      <c r="A309" s="24"/>
      <c r="B309" s="89" t="s">
        <v>1500</v>
      </c>
      <c r="C309" s="60" t="s">
        <v>411</v>
      </c>
      <c r="D309" s="66">
        <v>8.68</v>
      </c>
      <c r="E309" s="64"/>
      <c r="F309" s="70" t="s">
        <v>411</v>
      </c>
      <c r="G309" s="75">
        <v>7.25</v>
      </c>
      <c r="H309" s="73"/>
      <c r="I309" s="70" t="s">
        <v>411</v>
      </c>
      <c r="J309" s="75">
        <v>3.24</v>
      </c>
      <c r="K309" s="73"/>
    </row>
    <row r="310" spans="1:12" ht="15.75" thickBot="1">
      <c r="A310" s="24"/>
      <c r="B310" s="90"/>
      <c r="C310" s="61"/>
      <c r="D310" s="67"/>
      <c r="E310" s="65"/>
      <c r="F310" s="54"/>
      <c r="G310" s="76"/>
      <c r="H310" s="74"/>
      <c r="I310" s="54"/>
      <c r="J310" s="76"/>
      <c r="K310" s="74"/>
    </row>
    <row r="311" spans="1:12">
      <c r="A311" s="24"/>
      <c r="B311" s="32" t="s">
        <v>1401</v>
      </c>
      <c r="C311" s="32"/>
      <c r="D311" s="32"/>
      <c r="E311" s="32"/>
      <c r="F311" s="32"/>
      <c r="G311" s="32"/>
      <c r="H311" s="32"/>
      <c r="I311" s="32"/>
      <c r="J311" s="32"/>
      <c r="K311" s="32"/>
      <c r="L311" s="32"/>
    </row>
    <row r="312" spans="1:12">
      <c r="A312" s="24"/>
      <c r="B312" s="26" t="s">
        <v>1501</v>
      </c>
      <c r="C312" s="26"/>
      <c r="D312" s="26"/>
      <c r="E312" s="26"/>
      <c r="F312" s="26"/>
      <c r="G312" s="26"/>
      <c r="H312" s="26"/>
      <c r="I312" s="26"/>
      <c r="J312" s="26"/>
      <c r="K312" s="26"/>
      <c r="L312" s="26"/>
    </row>
    <row r="313" spans="1:12">
      <c r="A313" s="24"/>
      <c r="B313" s="19"/>
      <c r="C313" s="19"/>
      <c r="D313" s="19"/>
      <c r="E313" s="19"/>
      <c r="F313" s="19"/>
      <c r="G313" s="19"/>
      <c r="H313" s="19"/>
      <c r="I313" s="19"/>
      <c r="J313" s="19"/>
      <c r="K313" s="19"/>
      <c r="L313" s="19"/>
    </row>
    <row r="314" spans="1:12" ht="15.75" thickBot="1">
      <c r="A314" s="24"/>
      <c r="B314" s="12"/>
      <c r="C314" s="12"/>
      <c r="D314" s="12"/>
      <c r="E314" s="12"/>
      <c r="F314" s="12"/>
      <c r="G314" s="12"/>
      <c r="H314" s="12"/>
      <c r="I314" s="12"/>
      <c r="J314" s="12"/>
      <c r="K314" s="12"/>
      <c r="L314" s="12"/>
    </row>
    <row r="315" spans="1:12">
      <c r="A315" s="24"/>
      <c r="B315" s="288"/>
      <c r="C315" s="167" t="s">
        <v>1502</v>
      </c>
      <c r="D315" s="170"/>
      <c r="E315" s="168" t="s">
        <v>1406</v>
      </c>
      <c r="F315" s="533"/>
      <c r="G315" s="170"/>
      <c r="H315" s="167" t="s">
        <v>1407</v>
      </c>
      <c r="I315" s="170"/>
      <c r="J315" s="168" t="s">
        <v>1414</v>
      </c>
      <c r="K315" s="533"/>
      <c r="L315" s="170"/>
    </row>
    <row r="316" spans="1:12">
      <c r="A316" s="24"/>
      <c r="B316" s="489"/>
      <c r="C316" s="529" t="s">
        <v>1404</v>
      </c>
      <c r="D316" s="495"/>
      <c r="E316" s="534" t="s">
        <v>1407</v>
      </c>
      <c r="F316" s="535"/>
      <c r="G316" s="495"/>
      <c r="H316" s="529" t="s">
        <v>1410</v>
      </c>
      <c r="I316" s="495"/>
      <c r="J316" s="534" t="s">
        <v>1415</v>
      </c>
      <c r="K316" s="535"/>
      <c r="L316" s="495"/>
    </row>
    <row r="317" spans="1:12">
      <c r="A317" s="24"/>
      <c r="B317" s="489"/>
      <c r="C317" s="529" t="s">
        <v>1405</v>
      </c>
      <c r="D317" s="495"/>
      <c r="E317" s="534" t="s">
        <v>1408</v>
      </c>
      <c r="F317" s="535"/>
      <c r="G317" s="495"/>
      <c r="H317" s="529" t="s">
        <v>1411</v>
      </c>
      <c r="I317" s="495"/>
      <c r="J317" s="534" t="s">
        <v>1416</v>
      </c>
      <c r="K317" s="535"/>
      <c r="L317" s="495"/>
    </row>
    <row r="318" spans="1:12">
      <c r="A318" s="24"/>
      <c r="B318" s="489"/>
      <c r="C318" s="530"/>
      <c r="D318" s="495"/>
      <c r="E318" s="534" t="s">
        <v>1409</v>
      </c>
      <c r="F318" s="535"/>
      <c r="G318" s="495"/>
      <c r="H318" s="529" t="s">
        <v>1412</v>
      </c>
      <c r="I318" s="495"/>
      <c r="J318" s="534" t="s">
        <v>1417</v>
      </c>
      <c r="K318" s="535"/>
      <c r="L318" s="495"/>
    </row>
    <row r="319" spans="1:12" ht="15.75" thickBot="1">
      <c r="A319" s="24"/>
      <c r="B319" s="289"/>
      <c r="C319" s="531"/>
      <c r="D319" s="171"/>
      <c r="E319" s="536"/>
      <c r="F319" s="537"/>
      <c r="G319" s="171"/>
      <c r="H319" s="532" t="s">
        <v>1413</v>
      </c>
      <c r="I319" s="171"/>
      <c r="J319" s="536"/>
      <c r="K319" s="537"/>
      <c r="L319" s="171"/>
    </row>
    <row r="320" spans="1:12">
      <c r="A320" s="24"/>
      <c r="B320" s="89" t="s">
        <v>1418</v>
      </c>
      <c r="C320" s="134">
        <v>1151</v>
      </c>
      <c r="D320" s="64"/>
      <c r="E320" s="60" t="s">
        <v>411</v>
      </c>
      <c r="F320" s="66">
        <v>22.67</v>
      </c>
      <c r="G320" s="64"/>
      <c r="H320" s="500"/>
      <c r="I320" s="502"/>
      <c r="J320" s="500"/>
      <c r="K320" s="501"/>
      <c r="L320" s="502"/>
    </row>
    <row r="321" spans="1:12" ht="15.75" thickBot="1">
      <c r="A321" s="24"/>
      <c r="B321" s="90"/>
      <c r="C321" s="135"/>
      <c r="D321" s="65"/>
      <c r="E321" s="61"/>
      <c r="F321" s="67"/>
      <c r="G321" s="65"/>
      <c r="H321" s="181"/>
      <c r="I321" s="504"/>
      <c r="J321" s="181"/>
      <c r="K321" s="503"/>
      <c r="L321" s="504"/>
    </row>
    <row r="322" spans="1:12">
      <c r="A322" s="24"/>
      <c r="B322" s="89" t="s">
        <v>1419</v>
      </c>
      <c r="C322" s="91" t="s">
        <v>412</v>
      </c>
      <c r="D322" s="64"/>
      <c r="E322" s="60" t="s">
        <v>411</v>
      </c>
      <c r="F322" s="66" t="s">
        <v>412</v>
      </c>
      <c r="G322" s="64"/>
      <c r="H322" s="500"/>
      <c r="I322" s="502"/>
      <c r="J322" s="500"/>
      <c r="K322" s="501"/>
      <c r="L322" s="502"/>
    </row>
    <row r="323" spans="1:12" ht="15.75" thickBot="1">
      <c r="A323" s="24"/>
      <c r="B323" s="90"/>
      <c r="C323" s="92"/>
      <c r="D323" s="65"/>
      <c r="E323" s="61"/>
      <c r="F323" s="67"/>
      <c r="G323" s="65"/>
      <c r="H323" s="181"/>
      <c r="I323" s="504"/>
      <c r="J323" s="181"/>
      <c r="K323" s="503"/>
      <c r="L323" s="504"/>
    </row>
    <row r="324" spans="1:12">
      <c r="A324" s="24"/>
      <c r="B324" s="89" t="s">
        <v>1420</v>
      </c>
      <c r="C324" s="91" t="s">
        <v>1503</v>
      </c>
      <c r="D324" s="77" t="s">
        <v>415</v>
      </c>
      <c r="E324" s="60" t="s">
        <v>411</v>
      </c>
      <c r="F324" s="66">
        <v>22.08</v>
      </c>
      <c r="G324" s="64"/>
      <c r="H324" s="500"/>
      <c r="I324" s="502"/>
      <c r="J324" s="500"/>
      <c r="K324" s="501"/>
      <c r="L324" s="502"/>
    </row>
    <row r="325" spans="1:12" ht="15.75" thickBot="1">
      <c r="A325" s="24"/>
      <c r="B325" s="90"/>
      <c r="C325" s="92"/>
      <c r="D325" s="78"/>
      <c r="E325" s="61"/>
      <c r="F325" s="67"/>
      <c r="G325" s="65"/>
      <c r="H325" s="181"/>
      <c r="I325" s="504"/>
      <c r="J325" s="181"/>
      <c r="K325" s="503"/>
      <c r="L325" s="504"/>
    </row>
    <row r="326" spans="1:12">
      <c r="A326" s="24"/>
      <c r="B326" s="89" t="s">
        <v>1421</v>
      </c>
      <c r="C326" s="91" t="s">
        <v>516</v>
      </c>
      <c r="D326" s="77" t="s">
        <v>415</v>
      </c>
      <c r="E326" s="60" t="s">
        <v>411</v>
      </c>
      <c r="F326" s="66">
        <v>26.2</v>
      </c>
      <c r="G326" s="64"/>
      <c r="H326" s="500"/>
      <c r="I326" s="502"/>
      <c r="J326" s="500"/>
      <c r="K326" s="501"/>
      <c r="L326" s="502"/>
    </row>
    <row r="327" spans="1:12" ht="15.75" thickBot="1">
      <c r="A327" s="24"/>
      <c r="B327" s="90"/>
      <c r="C327" s="92"/>
      <c r="D327" s="78"/>
      <c r="E327" s="61"/>
      <c r="F327" s="67"/>
      <c r="G327" s="65"/>
      <c r="H327" s="181"/>
      <c r="I327" s="504"/>
      <c r="J327" s="181"/>
      <c r="K327" s="503"/>
      <c r="L327" s="504"/>
    </row>
    <row r="328" spans="1:12">
      <c r="A328" s="24"/>
      <c r="B328" s="89" t="s">
        <v>1504</v>
      </c>
      <c r="C328" s="91">
        <v>695</v>
      </c>
      <c r="D328" s="64"/>
      <c r="E328" s="60" t="s">
        <v>411</v>
      </c>
      <c r="F328" s="66">
        <v>22.96</v>
      </c>
      <c r="G328" s="64"/>
      <c r="H328" s="91">
        <v>4.04</v>
      </c>
      <c r="I328" s="64"/>
      <c r="J328" s="60" t="s">
        <v>411</v>
      </c>
      <c r="K328" s="66">
        <v>6</v>
      </c>
      <c r="L328" s="64"/>
    </row>
    <row r="329" spans="1:12" ht="15.75" thickBot="1">
      <c r="A329" s="24"/>
      <c r="B329" s="99"/>
      <c r="C329" s="422"/>
      <c r="D329" s="102"/>
      <c r="E329" s="100"/>
      <c r="F329" s="101"/>
      <c r="G329" s="102"/>
      <c r="H329" s="422"/>
      <c r="I329" s="102"/>
      <c r="J329" s="100"/>
      <c r="K329" s="101"/>
      <c r="L329" s="102"/>
    </row>
    <row r="330" spans="1:12" ht="15.75" thickTop="1">
      <c r="A330" s="24"/>
      <c r="B330" s="409" t="s">
        <v>1423</v>
      </c>
      <c r="C330" s="421">
        <v>592</v>
      </c>
      <c r="D330" s="412"/>
      <c r="E330" s="410" t="s">
        <v>411</v>
      </c>
      <c r="F330" s="411">
        <v>23.62</v>
      </c>
      <c r="G330" s="412"/>
      <c r="H330" s="421">
        <v>3.51</v>
      </c>
      <c r="I330" s="412"/>
      <c r="J330" s="410" t="s">
        <v>411</v>
      </c>
      <c r="K330" s="411">
        <v>5</v>
      </c>
      <c r="L330" s="412"/>
    </row>
    <row r="331" spans="1:12" ht="15.75" thickBot="1">
      <c r="A331" s="24"/>
      <c r="B331" s="99"/>
      <c r="C331" s="422"/>
      <c r="D331" s="102"/>
      <c r="E331" s="100"/>
      <c r="F331" s="101"/>
      <c r="G331" s="102"/>
      <c r="H331" s="422"/>
      <c r="I331" s="102"/>
      <c r="J331" s="100"/>
      <c r="K331" s="101"/>
      <c r="L331" s="102"/>
    </row>
    <row r="332" spans="1:12" ht="15.75" thickTop="1">
      <c r="A332" s="24"/>
      <c r="B332" s="193" t="s">
        <v>1505</v>
      </c>
      <c r="C332" s="193"/>
      <c r="D332" s="193"/>
      <c r="E332" s="193"/>
      <c r="F332" s="193"/>
      <c r="G332" s="193"/>
      <c r="H332" s="193"/>
      <c r="I332" s="193"/>
      <c r="J332" s="193"/>
      <c r="K332" s="193"/>
      <c r="L332" s="193"/>
    </row>
    <row r="333" spans="1:12">
      <c r="A333" s="24"/>
      <c r="B333" s="26" t="s">
        <v>1506</v>
      </c>
      <c r="C333" s="26"/>
      <c r="D333" s="26"/>
      <c r="E333" s="26"/>
      <c r="F333" s="26"/>
      <c r="G333" s="26"/>
      <c r="H333" s="26"/>
      <c r="I333" s="26"/>
      <c r="J333" s="26"/>
      <c r="K333" s="26"/>
      <c r="L333" s="26"/>
    </row>
    <row r="334" spans="1:12">
      <c r="A334" s="24"/>
      <c r="B334" s="12"/>
      <c r="C334" s="12"/>
    </row>
    <row r="335" spans="1:12" ht="45">
      <c r="A335" s="24"/>
      <c r="B335" s="13" t="s">
        <v>211</v>
      </c>
      <c r="C335" s="21" t="s">
        <v>1507</v>
      </c>
    </row>
    <row r="336" spans="1:12">
      <c r="A336" s="24"/>
      <c r="B336" s="12"/>
      <c r="C336" s="12"/>
    </row>
    <row r="337" spans="1:12" ht="45">
      <c r="A337" s="24"/>
      <c r="B337" s="13" t="s">
        <v>211</v>
      </c>
      <c r="C337" s="538" t="s">
        <v>1508</v>
      </c>
    </row>
    <row r="338" spans="1:12">
      <c r="A338" s="24"/>
      <c r="B338" s="27" t="s">
        <v>1509</v>
      </c>
      <c r="C338" s="27"/>
      <c r="D338" s="27"/>
      <c r="E338" s="27"/>
      <c r="F338" s="27"/>
      <c r="G338" s="27"/>
      <c r="H338" s="27"/>
      <c r="I338" s="27"/>
      <c r="J338" s="27"/>
      <c r="K338" s="27"/>
      <c r="L338" s="27"/>
    </row>
    <row r="339" spans="1:12">
      <c r="A339" s="24"/>
      <c r="B339" s="26" t="s">
        <v>1510</v>
      </c>
      <c r="C339" s="26"/>
      <c r="D339" s="26"/>
      <c r="E339" s="26"/>
      <c r="F339" s="26"/>
      <c r="G339" s="26"/>
      <c r="H339" s="26"/>
      <c r="I339" s="26"/>
      <c r="J339" s="26"/>
      <c r="K339" s="26"/>
      <c r="L339" s="26"/>
    </row>
    <row r="340" spans="1:12">
      <c r="A340" s="24"/>
      <c r="B340" s="32" t="s">
        <v>1369</v>
      </c>
      <c r="C340" s="32"/>
      <c r="D340" s="32"/>
      <c r="E340" s="32"/>
      <c r="F340" s="32"/>
      <c r="G340" s="32"/>
      <c r="H340" s="32"/>
      <c r="I340" s="32"/>
      <c r="J340" s="32"/>
      <c r="K340" s="32"/>
      <c r="L340" s="32"/>
    </row>
    <row r="341" spans="1:12">
      <c r="A341" s="24"/>
      <c r="B341" s="26" t="s">
        <v>1511</v>
      </c>
      <c r="C341" s="26"/>
      <c r="D341" s="26"/>
      <c r="E341" s="26"/>
      <c r="F341" s="26"/>
      <c r="G341" s="26"/>
      <c r="H341" s="26"/>
      <c r="I341" s="26"/>
      <c r="J341" s="26"/>
      <c r="K341" s="26"/>
      <c r="L341" s="26"/>
    </row>
    <row r="342" spans="1:12">
      <c r="A342" s="24"/>
      <c r="B342" s="26" t="s">
        <v>1512</v>
      </c>
      <c r="C342" s="26"/>
      <c r="D342" s="26"/>
      <c r="E342" s="26"/>
      <c r="F342" s="26"/>
      <c r="G342" s="26"/>
      <c r="H342" s="26"/>
      <c r="I342" s="26"/>
      <c r="J342" s="26"/>
      <c r="K342" s="26"/>
      <c r="L342" s="26"/>
    </row>
    <row r="343" spans="1:12">
      <c r="A343" s="24"/>
      <c r="B343" s="12"/>
      <c r="C343" s="12"/>
    </row>
    <row r="344" spans="1:12" ht="22.5">
      <c r="A344" s="24"/>
      <c r="B344" s="13" t="s">
        <v>211</v>
      </c>
      <c r="C344" s="14" t="s">
        <v>1513</v>
      </c>
    </row>
    <row r="345" spans="1:12">
      <c r="A345" s="24"/>
      <c r="B345" s="12"/>
      <c r="C345" s="12"/>
    </row>
    <row r="346" spans="1:12" ht="22.5">
      <c r="A346" s="24"/>
      <c r="B346" s="13" t="s">
        <v>211</v>
      </c>
      <c r="C346" s="14" t="s">
        <v>1514</v>
      </c>
    </row>
    <row r="347" spans="1:12">
      <c r="A347" s="24"/>
      <c r="B347" s="12"/>
      <c r="C347" s="12"/>
    </row>
    <row r="348" spans="1:12" ht="22.5">
      <c r="A348" s="24"/>
      <c r="B348" s="13" t="s">
        <v>211</v>
      </c>
      <c r="C348" s="14" t="s">
        <v>1515</v>
      </c>
    </row>
    <row r="349" spans="1:12">
      <c r="A349" s="24"/>
      <c r="B349" s="26" t="s">
        <v>1516</v>
      </c>
      <c r="C349" s="26"/>
      <c r="D349" s="26"/>
      <c r="E349" s="26"/>
      <c r="F349" s="26"/>
      <c r="G349" s="26"/>
      <c r="H349" s="26"/>
      <c r="I349" s="26"/>
      <c r="J349" s="26"/>
      <c r="K349" s="26"/>
      <c r="L349" s="26"/>
    </row>
    <row r="350" spans="1:12">
      <c r="A350" s="24"/>
      <c r="B350" s="12"/>
      <c r="C350" s="12"/>
    </row>
    <row r="351" spans="1:12" ht="45">
      <c r="A351" s="24"/>
      <c r="B351" s="13" t="s">
        <v>211</v>
      </c>
      <c r="C351" s="14" t="s">
        <v>1517</v>
      </c>
    </row>
    <row r="352" spans="1:12">
      <c r="A352" s="24"/>
      <c r="B352" s="12"/>
      <c r="C352" s="12"/>
    </row>
    <row r="353" spans="1:12" ht="33.75">
      <c r="A353" s="24"/>
      <c r="B353" s="13" t="s">
        <v>211</v>
      </c>
      <c r="C353" s="14" t="s">
        <v>1518</v>
      </c>
    </row>
    <row r="354" spans="1:12">
      <c r="A354" s="24"/>
      <c r="B354" s="12"/>
      <c r="C354" s="12"/>
    </row>
    <row r="355" spans="1:12">
      <c r="A355" s="24"/>
      <c r="B355" s="13" t="s">
        <v>211</v>
      </c>
      <c r="C355" s="14" t="s">
        <v>1519</v>
      </c>
    </row>
    <row r="356" spans="1:12">
      <c r="A356" s="24"/>
      <c r="B356" s="26" t="s">
        <v>1520</v>
      </c>
      <c r="C356" s="26"/>
      <c r="D356" s="26"/>
      <c r="E356" s="26"/>
      <c r="F356" s="26"/>
      <c r="G356" s="26"/>
      <c r="H356" s="26"/>
      <c r="I356" s="26"/>
      <c r="J356" s="26"/>
      <c r="K356" s="26"/>
      <c r="L356" s="26"/>
    </row>
    <row r="357" spans="1:12">
      <c r="A357" s="24"/>
      <c r="B357" s="32" t="s">
        <v>1379</v>
      </c>
      <c r="C357" s="32"/>
      <c r="D357" s="32"/>
      <c r="E357" s="32"/>
      <c r="F357" s="32"/>
      <c r="G357" s="32"/>
      <c r="H357" s="32"/>
      <c r="I357" s="32"/>
      <c r="J357" s="32"/>
      <c r="K357" s="32"/>
      <c r="L357" s="32"/>
    </row>
    <row r="358" spans="1:12">
      <c r="A358" s="24"/>
      <c r="B358" s="26" t="s">
        <v>1521</v>
      </c>
      <c r="C358" s="26"/>
      <c r="D358" s="26"/>
      <c r="E358" s="26"/>
      <c r="F358" s="26"/>
      <c r="G358" s="26"/>
      <c r="H358" s="26"/>
      <c r="I358" s="26"/>
      <c r="J358" s="26"/>
      <c r="K358" s="26"/>
      <c r="L358" s="26"/>
    </row>
    <row r="359" spans="1:12" ht="22.5" customHeight="1">
      <c r="A359" s="24"/>
      <c r="B359" s="26" t="s">
        <v>1522</v>
      </c>
      <c r="C359" s="26"/>
      <c r="D359" s="26"/>
      <c r="E359" s="26"/>
      <c r="F359" s="26"/>
      <c r="G359" s="26"/>
      <c r="H359" s="26"/>
      <c r="I359" s="26"/>
      <c r="J359" s="26"/>
      <c r="K359" s="26"/>
      <c r="L359" s="26"/>
    </row>
    <row r="360" spans="1:12">
      <c r="A360" s="24"/>
      <c r="B360" s="26" t="s">
        <v>1523</v>
      </c>
      <c r="C360" s="26"/>
      <c r="D360" s="26"/>
      <c r="E360" s="26"/>
      <c r="F360" s="26"/>
      <c r="G360" s="26"/>
      <c r="H360" s="26"/>
      <c r="I360" s="26"/>
      <c r="J360" s="26"/>
      <c r="K360" s="26"/>
      <c r="L360" s="26"/>
    </row>
    <row r="361" spans="1:12">
      <c r="A361" s="24"/>
      <c r="B361" s="12"/>
      <c r="C361" s="12"/>
    </row>
    <row r="362" spans="1:12">
      <c r="A362" s="24"/>
      <c r="B362" s="13" t="s">
        <v>211</v>
      </c>
      <c r="C362" s="14" t="s">
        <v>1524</v>
      </c>
    </row>
    <row r="363" spans="1:12">
      <c r="A363" s="24"/>
      <c r="B363" s="12"/>
      <c r="C363" s="12"/>
    </row>
    <row r="364" spans="1:12">
      <c r="A364" s="24"/>
      <c r="B364" s="13" t="s">
        <v>211</v>
      </c>
      <c r="C364" s="14" t="s">
        <v>1525</v>
      </c>
    </row>
    <row r="365" spans="1:12">
      <c r="A365" s="24"/>
      <c r="B365" s="26" t="s">
        <v>1526</v>
      </c>
      <c r="C365" s="26"/>
      <c r="D365" s="26"/>
      <c r="E365" s="26"/>
      <c r="F365" s="26"/>
      <c r="G365" s="26"/>
      <c r="H365" s="26"/>
      <c r="I365" s="26"/>
      <c r="J365" s="26"/>
      <c r="K365" s="26"/>
      <c r="L365" s="26"/>
    </row>
    <row r="366" spans="1:12">
      <c r="A366" s="24"/>
      <c r="B366" s="32" t="s">
        <v>1401</v>
      </c>
      <c r="C366" s="32"/>
      <c r="D366" s="32"/>
      <c r="E366" s="32"/>
      <c r="F366" s="32"/>
      <c r="G366" s="32"/>
      <c r="H366" s="32"/>
      <c r="I366" s="32"/>
      <c r="J366" s="32"/>
      <c r="K366" s="32"/>
      <c r="L366" s="32"/>
    </row>
    <row r="367" spans="1:12">
      <c r="A367" s="24"/>
      <c r="B367" s="26" t="s">
        <v>1527</v>
      </c>
      <c r="C367" s="26"/>
      <c r="D367" s="26"/>
      <c r="E367" s="26"/>
      <c r="F367" s="26"/>
      <c r="G367" s="26"/>
      <c r="H367" s="26"/>
      <c r="I367" s="26"/>
      <c r="J367" s="26"/>
      <c r="K367" s="26"/>
      <c r="L367" s="26"/>
    </row>
    <row r="368" spans="1:12">
      <c r="A368" s="24"/>
      <c r="B368" s="12"/>
      <c r="C368" s="12"/>
    </row>
    <row r="369" spans="1:3">
      <c r="A369" s="24"/>
      <c r="B369" s="13" t="s">
        <v>211</v>
      </c>
      <c r="C369" s="21" t="s">
        <v>1528</v>
      </c>
    </row>
    <row r="370" spans="1:3">
      <c r="A370" s="24"/>
      <c r="B370" s="12"/>
      <c r="C370" s="12"/>
    </row>
    <row r="371" spans="1:3">
      <c r="A371" s="24"/>
      <c r="B371" s="13" t="s">
        <v>211</v>
      </c>
      <c r="C371" s="21" t="s">
        <v>1529</v>
      </c>
    </row>
    <row r="372" spans="1:3">
      <c r="A372" s="24"/>
      <c r="B372" s="12"/>
      <c r="C372" s="12"/>
    </row>
    <row r="373" spans="1:3">
      <c r="A373" s="24"/>
      <c r="B373" s="539" t="s">
        <v>211</v>
      </c>
      <c r="C373" s="21" t="s">
        <v>1530</v>
      </c>
    </row>
  </sheetData>
  <mergeCells count="453">
    <mergeCell ref="B360:L360"/>
    <mergeCell ref="B365:L365"/>
    <mergeCell ref="B366:L366"/>
    <mergeCell ref="B367:L367"/>
    <mergeCell ref="B342:L342"/>
    <mergeCell ref="B349:L349"/>
    <mergeCell ref="B356:L356"/>
    <mergeCell ref="B357:L357"/>
    <mergeCell ref="B358:L358"/>
    <mergeCell ref="B359:L359"/>
    <mergeCell ref="B332:L332"/>
    <mergeCell ref="B333:L333"/>
    <mergeCell ref="B338:L338"/>
    <mergeCell ref="B339:L339"/>
    <mergeCell ref="B340:L340"/>
    <mergeCell ref="B341:L341"/>
    <mergeCell ref="B297:L297"/>
    <mergeCell ref="B298:L298"/>
    <mergeCell ref="B299:L299"/>
    <mergeCell ref="B300:L300"/>
    <mergeCell ref="B311:L311"/>
    <mergeCell ref="B312:L312"/>
    <mergeCell ref="B287:L287"/>
    <mergeCell ref="B288:L288"/>
    <mergeCell ref="B289:L289"/>
    <mergeCell ref="B290:L290"/>
    <mergeCell ref="B295:L295"/>
    <mergeCell ref="B296:L296"/>
    <mergeCell ref="B247:L247"/>
    <mergeCell ref="B248:L248"/>
    <mergeCell ref="B262:L262"/>
    <mergeCell ref="B263:L263"/>
    <mergeCell ref="B283:L283"/>
    <mergeCell ref="B284:L284"/>
    <mergeCell ref="B227:L227"/>
    <mergeCell ref="B228:L228"/>
    <mergeCell ref="B229:L229"/>
    <mergeCell ref="B230:L230"/>
    <mergeCell ref="B235:L235"/>
    <mergeCell ref="B246:L246"/>
    <mergeCell ref="B203:L203"/>
    <mergeCell ref="B204:L204"/>
    <mergeCell ref="B205:L205"/>
    <mergeCell ref="B224:L224"/>
    <mergeCell ref="B225:L225"/>
    <mergeCell ref="B226:L226"/>
    <mergeCell ref="B187:L187"/>
    <mergeCell ref="B188:L188"/>
    <mergeCell ref="B189:L189"/>
    <mergeCell ref="B190:L190"/>
    <mergeCell ref="B201:L201"/>
    <mergeCell ref="B202:L202"/>
    <mergeCell ref="B143:L143"/>
    <mergeCell ref="B155:L155"/>
    <mergeCell ref="B162:L162"/>
    <mergeCell ref="B163:L163"/>
    <mergeCell ref="B164:L164"/>
    <mergeCell ref="B165:L165"/>
    <mergeCell ref="B111:L111"/>
    <mergeCell ref="B116:L116"/>
    <mergeCell ref="B127:L127"/>
    <mergeCell ref="B128:L128"/>
    <mergeCell ref="B129:L129"/>
    <mergeCell ref="B136:L136"/>
    <mergeCell ref="B89:L89"/>
    <mergeCell ref="B96:L96"/>
    <mergeCell ref="B97:L97"/>
    <mergeCell ref="B108:L108"/>
    <mergeCell ref="B109:L109"/>
    <mergeCell ref="B110:L110"/>
    <mergeCell ref="B61:L61"/>
    <mergeCell ref="B66:L66"/>
    <mergeCell ref="B71:L71"/>
    <mergeCell ref="B72:L72"/>
    <mergeCell ref="B73:L73"/>
    <mergeCell ref="B80:L80"/>
    <mergeCell ref="B39:L39"/>
    <mergeCell ref="B44:L44"/>
    <mergeCell ref="B49:L49"/>
    <mergeCell ref="B50:L50"/>
    <mergeCell ref="B55:L55"/>
    <mergeCell ref="B60:L60"/>
    <mergeCell ref="B5:L5"/>
    <mergeCell ref="B12:L12"/>
    <mergeCell ref="B23:L23"/>
    <mergeCell ref="B24:L24"/>
    <mergeCell ref="B37:L37"/>
    <mergeCell ref="B38:L38"/>
    <mergeCell ref="I330:I331"/>
    <mergeCell ref="J330:J331"/>
    <mergeCell ref="K330:K331"/>
    <mergeCell ref="L330:L331"/>
    <mergeCell ref="A1:A2"/>
    <mergeCell ref="B1:L1"/>
    <mergeCell ref="B2:L2"/>
    <mergeCell ref="A3:A373"/>
    <mergeCell ref="B3:L3"/>
    <mergeCell ref="B4:L4"/>
    <mergeCell ref="J328:J329"/>
    <mergeCell ref="K328:K329"/>
    <mergeCell ref="L328:L329"/>
    <mergeCell ref="B330:B331"/>
    <mergeCell ref="C330:C331"/>
    <mergeCell ref="D330:D331"/>
    <mergeCell ref="E330:E331"/>
    <mergeCell ref="F330:F331"/>
    <mergeCell ref="G330:G331"/>
    <mergeCell ref="H330:H331"/>
    <mergeCell ref="H326:I327"/>
    <mergeCell ref="J326:L327"/>
    <mergeCell ref="B328:B329"/>
    <mergeCell ref="C328:C329"/>
    <mergeCell ref="D328:D329"/>
    <mergeCell ref="E328:E329"/>
    <mergeCell ref="F328:F329"/>
    <mergeCell ref="G328:G329"/>
    <mergeCell ref="H328:H329"/>
    <mergeCell ref="I328:I329"/>
    <mergeCell ref="B326:B327"/>
    <mergeCell ref="C326:C327"/>
    <mergeCell ref="D326:D327"/>
    <mergeCell ref="E326:E327"/>
    <mergeCell ref="F326:F327"/>
    <mergeCell ref="G326:G327"/>
    <mergeCell ref="H322:I323"/>
    <mergeCell ref="J322:L323"/>
    <mergeCell ref="B324:B325"/>
    <mergeCell ref="C324:C325"/>
    <mergeCell ref="D324:D325"/>
    <mergeCell ref="E324:E325"/>
    <mergeCell ref="F324:F325"/>
    <mergeCell ref="G324:G325"/>
    <mergeCell ref="H324:I325"/>
    <mergeCell ref="J324:L325"/>
    <mergeCell ref="B322:B323"/>
    <mergeCell ref="C322:C323"/>
    <mergeCell ref="D322:D323"/>
    <mergeCell ref="E322:E323"/>
    <mergeCell ref="F322:F323"/>
    <mergeCell ref="G322:G323"/>
    <mergeCell ref="L315:L319"/>
    <mergeCell ref="B320:B321"/>
    <mergeCell ref="C320:C321"/>
    <mergeCell ref="D320:D321"/>
    <mergeCell ref="E320:E321"/>
    <mergeCell ref="F320:F321"/>
    <mergeCell ref="G320:G321"/>
    <mergeCell ref="H320:I321"/>
    <mergeCell ref="J320:L321"/>
    <mergeCell ref="E318:F318"/>
    <mergeCell ref="E319:F319"/>
    <mergeCell ref="G315:G319"/>
    <mergeCell ref="I315:I319"/>
    <mergeCell ref="J315:K315"/>
    <mergeCell ref="J316:K316"/>
    <mergeCell ref="J317:K317"/>
    <mergeCell ref="J318:K318"/>
    <mergeCell ref="J319:K319"/>
    <mergeCell ref="H309:H310"/>
    <mergeCell ref="I309:I310"/>
    <mergeCell ref="J309:J310"/>
    <mergeCell ref="K309:K310"/>
    <mergeCell ref="B313:L313"/>
    <mergeCell ref="B315:B319"/>
    <mergeCell ref="D315:D319"/>
    <mergeCell ref="E315:F315"/>
    <mergeCell ref="E316:F316"/>
    <mergeCell ref="E317:F317"/>
    <mergeCell ref="K306:K307"/>
    <mergeCell ref="C308:D308"/>
    <mergeCell ref="F308:G308"/>
    <mergeCell ref="I308:J308"/>
    <mergeCell ref="B309:B310"/>
    <mergeCell ref="C309:C310"/>
    <mergeCell ref="D309:D310"/>
    <mergeCell ref="E309:E310"/>
    <mergeCell ref="F309:F310"/>
    <mergeCell ref="G309:G310"/>
    <mergeCell ref="C305:D305"/>
    <mergeCell ref="F305:G305"/>
    <mergeCell ref="I305:J305"/>
    <mergeCell ref="B306:B307"/>
    <mergeCell ref="C306:D307"/>
    <mergeCell ref="E306:E307"/>
    <mergeCell ref="F306:G307"/>
    <mergeCell ref="H306:H307"/>
    <mergeCell ref="I306:J307"/>
    <mergeCell ref="B282:L282"/>
    <mergeCell ref="B301:K301"/>
    <mergeCell ref="C303:E303"/>
    <mergeCell ref="F303:H303"/>
    <mergeCell ref="I303:K303"/>
    <mergeCell ref="C304:D304"/>
    <mergeCell ref="F304:G304"/>
    <mergeCell ref="I304:J304"/>
    <mergeCell ref="B285:L285"/>
    <mergeCell ref="B286:L286"/>
    <mergeCell ref="G280:G281"/>
    <mergeCell ref="H280:H281"/>
    <mergeCell ref="I280:I281"/>
    <mergeCell ref="J280:J281"/>
    <mergeCell ref="K280:K281"/>
    <mergeCell ref="L280:L281"/>
    <mergeCell ref="H278:H279"/>
    <mergeCell ref="I278:I279"/>
    <mergeCell ref="J278:J279"/>
    <mergeCell ref="K278:K279"/>
    <mergeCell ref="L278:L279"/>
    <mergeCell ref="B280:B281"/>
    <mergeCell ref="C280:C281"/>
    <mergeCell ref="D280:D281"/>
    <mergeCell ref="E280:E281"/>
    <mergeCell ref="F280:F281"/>
    <mergeCell ref="B278:B279"/>
    <mergeCell ref="C278:C279"/>
    <mergeCell ref="D278:D279"/>
    <mergeCell ref="E278:E279"/>
    <mergeCell ref="F278:F279"/>
    <mergeCell ref="G278:G279"/>
    <mergeCell ref="G276:G277"/>
    <mergeCell ref="H276:H277"/>
    <mergeCell ref="I276:I277"/>
    <mergeCell ref="J276:J277"/>
    <mergeCell ref="K276:K277"/>
    <mergeCell ref="L276:L277"/>
    <mergeCell ref="H274:H275"/>
    <mergeCell ref="I274:I275"/>
    <mergeCell ref="J274:J275"/>
    <mergeCell ref="K274:K275"/>
    <mergeCell ref="L274:L275"/>
    <mergeCell ref="B276:B277"/>
    <mergeCell ref="C276:C277"/>
    <mergeCell ref="D276:D277"/>
    <mergeCell ref="E276:E277"/>
    <mergeCell ref="F276:F277"/>
    <mergeCell ref="B274:B275"/>
    <mergeCell ref="C274:C275"/>
    <mergeCell ref="D274:D275"/>
    <mergeCell ref="E274:E275"/>
    <mergeCell ref="F274:F275"/>
    <mergeCell ref="G274:G275"/>
    <mergeCell ref="G272:G273"/>
    <mergeCell ref="H272:H273"/>
    <mergeCell ref="I272:I273"/>
    <mergeCell ref="J272:J273"/>
    <mergeCell ref="K272:K273"/>
    <mergeCell ref="L272:L273"/>
    <mergeCell ref="H270:H271"/>
    <mergeCell ref="I270:I271"/>
    <mergeCell ref="J270:J271"/>
    <mergeCell ref="K270:K271"/>
    <mergeCell ref="L270:L271"/>
    <mergeCell ref="B272:B273"/>
    <mergeCell ref="C272:C273"/>
    <mergeCell ref="D272:D273"/>
    <mergeCell ref="E272:E273"/>
    <mergeCell ref="F272:F273"/>
    <mergeCell ref="J267:K267"/>
    <mergeCell ref="J268:K268"/>
    <mergeCell ref="J269:K269"/>
    <mergeCell ref="L266:L269"/>
    <mergeCell ref="B270:B271"/>
    <mergeCell ref="C270:C271"/>
    <mergeCell ref="D270:D271"/>
    <mergeCell ref="E270:E271"/>
    <mergeCell ref="F270:F271"/>
    <mergeCell ref="G270:G271"/>
    <mergeCell ref="B264:L264"/>
    <mergeCell ref="B266:B269"/>
    <mergeCell ref="C266:C269"/>
    <mergeCell ref="D266:D269"/>
    <mergeCell ref="E266:E269"/>
    <mergeCell ref="F266:F269"/>
    <mergeCell ref="G266:G269"/>
    <mergeCell ref="H266:H269"/>
    <mergeCell ref="I266:I269"/>
    <mergeCell ref="J266:K266"/>
    <mergeCell ref="K258:K259"/>
    <mergeCell ref="B260:B261"/>
    <mergeCell ref="C260:D261"/>
    <mergeCell ref="E260:E261"/>
    <mergeCell ref="F260:G261"/>
    <mergeCell ref="H260:H261"/>
    <mergeCell ref="I260:J261"/>
    <mergeCell ref="K260:K261"/>
    <mergeCell ref="K255:K256"/>
    <mergeCell ref="C257:D257"/>
    <mergeCell ref="F257:G257"/>
    <mergeCell ref="I257:J257"/>
    <mergeCell ref="B258:B259"/>
    <mergeCell ref="C258:D259"/>
    <mergeCell ref="E258:E259"/>
    <mergeCell ref="F258:G259"/>
    <mergeCell ref="H258:H259"/>
    <mergeCell ref="I258:J259"/>
    <mergeCell ref="K253:K254"/>
    <mergeCell ref="B255:B256"/>
    <mergeCell ref="C255:C256"/>
    <mergeCell ref="D255:D256"/>
    <mergeCell ref="E255:E256"/>
    <mergeCell ref="F255:F256"/>
    <mergeCell ref="G255:G256"/>
    <mergeCell ref="H255:H256"/>
    <mergeCell ref="I255:I256"/>
    <mergeCell ref="J255:J256"/>
    <mergeCell ref="B253:B254"/>
    <mergeCell ref="C253:D254"/>
    <mergeCell ref="E253:E254"/>
    <mergeCell ref="F253:G254"/>
    <mergeCell ref="H253:H254"/>
    <mergeCell ref="I253:J254"/>
    <mergeCell ref="B222:F222"/>
    <mergeCell ref="B223:F223"/>
    <mergeCell ref="B249:K249"/>
    <mergeCell ref="B251:B252"/>
    <mergeCell ref="C251:D252"/>
    <mergeCell ref="E251:E252"/>
    <mergeCell ref="F251:G252"/>
    <mergeCell ref="H251:H252"/>
    <mergeCell ref="I251:J252"/>
    <mergeCell ref="K251:K252"/>
    <mergeCell ref="B218:B219"/>
    <mergeCell ref="C218:C219"/>
    <mergeCell ref="D218:D219"/>
    <mergeCell ref="E218:E219"/>
    <mergeCell ref="F218:F219"/>
    <mergeCell ref="B220:B221"/>
    <mergeCell ref="C220:C221"/>
    <mergeCell ref="D220:D221"/>
    <mergeCell ref="E220:E221"/>
    <mergeCell ref="F220:F221"/>
    <mergeCell ref="B214:B215"/>
    <mergeCell ref="C214:C215"/>
    <mergeCell ref="D214:D215"/>
    <mergeCell ref="E214:E215"/>
    <mergeCell ref="F214:F215"/>
    <mergeCell ref="B216:B217"/>
    <mergeCell ref="C216:C217"/>
    <mergeCell ref="D216:D217"/>
    <mergeCell ref="E216:E217"/>
    <mergeCell ref="F216:F217"/>
    <mergeCell ref="F208:F211"/>
    <mergeCell ref="B212:B213"/>
    <mergeCell ref="C212:C213"/>
    <mergeCell ref="D212:D213"/>
    <mergeCell ref="E212:E213"/>
    <mergeCell ref="F212:F213"/>
    <mergeCell ref="H184:H185"/>
    <mergeCell ref="I184:I185"/>
    <mergeCell ref="J184:J185"/>
    <mergeCell ref="B186:J186"/>
    <mergeCell ref="B206:F206"/>
    <mergeCell ref="B208:B211"/>
    <mergeCell ref="D208:E208"/>
    <mergeCell ref="D209:E209"/>
    <mergeCell ref="D210:E210"/>
    <mergeCell ref="D211:E211"/>
    <mergeCell ref="B184:B185"/>
    <mergeCell ref="C184:C185"/>
    <mergeCell ref="D184:D185"/>
    <mergeCell ref="E184:E185"/>
    <mergeCell ref="F184:F185"/>
    <mergeCell ref="G184:G185"/>
    <mergeCell ref="H180:J181"/>
    <mergeCell ref="B182:B183"/>
    <mergeCell ref="C182:C183"/>
    <mergeCell ref="D182:D183"/>
    <mergeCell ref="E182:E183"/>
    <mergeCell ref="F182:F183"/>
    <mergeCell ref="G182:G183"/>
    <mergeCell ref="H182:H183"/>
    <mergeCell ref="I182:I183"/>
    <mergeCell ref="J182:J183"/>
    <mergeCell ref="B180:B181"/>
    <mergeCell ref="C180:C181"/>
    <mergeCell ref="D180:D181"/>
    <mergeCell ref="E180:E181"/>
    <mergeCell ref="F180:F181"/>
    <mergeCell ref="G180:G181"/>
    <mergeCell ref="H176:J177"/>
    <mergeCell ref="B178:B179"/>
    <mergeCell ref="C178:C179"/>
    <mergeCell ref="D178:D179"/>
    <mergeCell ref="E178:E179"/>
    <mergeCell ref="F178:F179"/>
    <mergeCell ref="G178:G179"/>
    <mergeCell ref="H178:J179"/>
    <mergeCell ref="B176:B177"/>
    <mergeCell ref="C176:C177"/>
    <mergeCell ref="D176:D177"/>
    <mergeCell ref="E176:E177"/>
    <mergeCell ref="F176:F177"/>
    <mergeCell ref="G176:G177"/>
    <mergeCell ref="J168:J173"/>
    <mergeCell ref="B174:B175"/>
    <mergeCell ref="C174:C175"/>
    <mergeCell ref="D174:D175"/>
    <mergeCell ref="E174:E175"/>
    <mergeCell ref="F174:F175"/>
    <mergeCell ref="G174:G175"/>
    <mergeCell ref="H174:J175"/>
    <mergeCell ref="D172:E172"/>
    <mergeCell ref="D173:E173"/>
    <mergeCell ref="F168:F173"/>
    <mergeCell ref="H168:I168"/>
    <mergeCell ref="H169:I169"/>
    <mergeCell ref="H170:I170"/>
    <mergeCell ref="H171:I171"/>
    <mergeCell ref="H172:I172"/>
    <mergeCell ref="H173:I173"/>
    <mergeCell ref="H153:H154"/>
    <mergeCell ref="I153:I154"/>
    <mergeCell ref="J153:J154"/>
    <mergeCell ref="K153:K154"/>
    <mergeCell ref="B166:J166"/>
    <mergeCell ref="B168:B173"/>
    <mergeCell ref="D168:E168"/>
    <mergeCell ref="D169:E169"/>
    <mergeCell ref="D170:E170"/>
    <mergeCell ref="D171:E171"/>
    <mergeCell ref="K150:K151"/>
    <mergeCell ref="C152:D152"/>
    <mergeCell ref="F152:G152"/>
    <mergeCell ref="I152:J152"/>
    <mergeCell ref="B153:B154"/>
    <mergeCell ref="C153:C154"/>
    <mergeCell ref="D153:D154"/>
    <mergeCell ref="E153:E154"/>
    <mergeCell ref="F153:F154"/>
    <mergeCell ref="G153:G154"/>
    <mergeCell ref="B150:B151"/>
    <mergeCell ref="C150:D151"/>
    <mergeCell ref="E150:E151"/>
    <mergeCell ref="F150:G151"/>
    <mergeCell ref="H150:H151"/>
    <mergeCell ref="I150:J151"/>
    <mergeCell ref="K146:K147"/>
    <mergeCell ref="C148:D148"/>
    <mergeCell ref="F148:G148"/>
    <mergeCell ref="I148:J148"/>
    <mergeCell ref="C149:D149"/>
    <mergeCell ref="F149:G149"/>
    <mergeCell ref="I149:J149"/>
    <mergeCell ref="B144:K144"/>
    <mergeCell ref="B146:B147"/>
    <mergeCell ref="C146:D146"/>
    <mergeCell ref="C147:D147"/>
    <mergeCell ref="E146:E147"/>
    <mergeCell ref="F146:G146"/>
    <mergeCell ref="F147:G147"/>
    <mergeCell ref="H146:H147"/>
    <mergeCell ref="I146:J146"/>
    <mergeCell ref="I147:J147"/>
  </mergeCells>
  <hyperlinks>
    <hyperlink ref="B66" location="sBA0DEA60F0572FB90EA2ACCF29344D59" display="sBA0DEA60F0572FB90EA2ACCF29344D59"/>
    <hyperlink ref="B73" location="sBA0DEA60F0572FB90EA2ACCF29344D59" display="sBA0DEA60F0572FB90EA2ACCF29344D59"/>
    <hyperlink ref="B80" location="sBA0DEA60F0572FB90EA2ACCF29344D59" display="sBA0DEA60F0572FB90EA2ACCF29344D59"/>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3" width="36.5703125" bestFit="1" customWidth="1"/>
    <col min="4" max="4" width="9.5703125" customWidth="1"/>
    <col min="5" max="5" width="25.42578125" customWidth="1"/>
    <col min="6" max="6" width="4.85546875" customWidth="1"/>
    <col min="7" max="7" width="7.28515625" customWidth="1"/>
    <col min="8" max="8" width="25.42578125" customWidth="1"/>
    <col min="9" max="9" width="4.85546875" customWidth="1"/>
    <col min="10" max="10" width="7.28515625" customWidth="1"/>
    <col min="11" max="11" width="25.42578125" customWidth="1"/>
  </cols>
  <sheetData>
    <row r="1" spans="1:11" ht="15" customHeight="1">
      <c r="A1" s="9" t="s">
        <v>153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31</v>
      </c>
      <c r="B3" s="23" t="s">
        <v>7</v>
      </c>
      <c r="C3" s="23"/>
      <c r="D3" s="23"/>
      <c r="E3" s="23"/>
      <c r="F3" s="23"/>
      <c r="G3" s="23"/>
      <c r="H3" s="23"/>
      <c r="I3" s="23"/>
      <c r="J3" s="23"/>
      <c r="K3" s="23"/>
    </row>
    <row r="4" spans="1:11">
      <c r="A4" s="24"/>
      <c r="B4" s="25" t="s">
        <v>1532</v>
      </c>
      <c r="C4" s="25"/>
      <c r="D4" s="25"/>
      <c r="E4" s="25"/>
      <c r="F4" s="25"/>
      <c r="G4" s="25"/>
      <c r="H4" s="25"/>
      <c r="I4" s="25"/>
      <c r="J4" s="25"/>
      <c r="K4" s="25"/>
    </row>
    <row r="5" spans="1:11">
      <c r="A5" s="24"/>
      <c r="B5" s="28" t="s">
        <v>1533</v>
      </c>
      <c r="C5" s="28"/>
      <c r="D5" s="28"/>
      <c r="E5" s="28"/>
      <c r="F5" s="28"/>
      <c r="G5" s="28"/>
      <c r="H5" s="28"/>
      <c r="I5" s="28"/>
      <c r="J5" s="28"/>
      <c r="K5" s="28"/>
    </row>
    <row r="6" spans="1:11">
      <c r="A6" s="24"/>
      <c r="B6" s="19"/>
      <c r="C6" s="19"/>
      <c r="D6" s="19"/>
      <c r="E6" s="19"/>
      <c r="F6" s="19"/>
      <c r="G6" s="19"/>
      <c r="H6" s="19"/>
      <c r="I6" s="19"/>
      <c r="J6" s="19"/>
      <c r="K6" s="19"/>
    </row>
    <row r="7" spans="1:11" ht="15.75" thickBot="1">
      <c r="A7" s="24"/>
      <c r="B7" s="12"/>
      <c r="C7" s="12"/>
      <c r="D7" s="12"/>
      <c r="E7" s="12"/>
      <c r="F7" s="12"/>
      <c r="G7" s="12"/>
      <c r="H7" s="12"/>
      <c r="I7" s="12"/>
      <c r="J7" s="12"/>
      <c r="K7" s="12"/>
    </row>
    <row r="8" spans="1:11" ht="15.75" thickBot="1">
      <c r="A8" s="24"/>
      <c r="B8" s="216" t="s">
        <v>399</v>
      </c>
      <c r="C8" s="217"/>
      <c r="D8" s="217"/>
      <c r="E8" s="217"/>
      <c r="F8" s="217"/>
      <c r="G8" s="217"/>
      <c r="H8" s="217"/>
      <c r="I8" s="217"/>
      <c r="J8" s="217"/>
      <c r="K8" s="218"/>
    </row>
    <row r="9" spans="1:11">
      <c r="A9" s="24"/>
      <c r="B9" s="44" t="s">
        <v>400</v>
      </c>
      <c r="C9" s="124">
        <v>2013</v>
      </c>
      <c r="D9" s="125"/>
      <c r="E9" s="50"/>
      <c r="F9" s="124">
        <v>2012</v>
      </c>
      <c r="G9" s="125"/>
      <c r="H9" s="50"/>
      <c r="I9" s="124">
        <v>2011</v>
      </c>
      <c r="J9" s="125"/>
      <c r="K9" s="52"/>
    </row>
    <row r="10" spans="1:11" ht="15.75" thickBot="1">
      <c r="A10" s="24"/>
      <c r="B10" s="45"/>
      <c r="C10" s="126"/>
      <c r="D10" s="127"/>
      <c r="E10" s="51"/>
      <c r="F10" s="126"/>
      <c r="G10" s="127"/>
      <c r="H10" s="51"/>
      <c r="I10" s="126"/>
      <c r="J10" s="127"/>
      <c r="K10" s="53"/>
    </row>
    <row r="11" spans="1:11" ht="15.75" thickBot="1">
      <c r="A11" s="24"/>
      <c r="B11" s="17" t="s">
        <v>1534</v>
      </c>
      <c r="C11" s="182"/>
      <c r="D11" s="183"/>
      <c r="E11" s="184"/>
      <c r="F11" s="185"/>
      <c r="G11" s="186"/>
      <c r="H11" s="187"/>
      <c r="I11" s="185"/>
      <c r="J11" s="186"/>
      <c r="K11" s="187"/>
    </row>
    <row r="12" spans="1:11">
      <c r="A12" s="24"/>
      <c r="B12" s="163" t="s">
        <v>1535</v>
      </c>
      <c r="C12" s="60" t="s">
        <v>411</v>
      </c>
      <c r="D12" s="66">
        <v>7</v>
      </c>
      <c r="E12" s="64"/>
      <c r="F12" s="70" t="s">
        <v>411</v>
      </c>
      <c r="G12" s="75" t="s">
        <v>412</v>
      </c>
      <c r="H12" s="73"/>
      <c r="I12" s="70" t="s">
        <v>411</v>
      </c>
      <c r="J12" s="75">
        <v>4</v>
      </c>
      <c r="K12" s="73"/>
    </row>
    <row r="13" spans="1:11" ht="15.75" thickBot="1">
      <c r="A13" s="24"/>
      <c r="B13" s="164"/>
      <c r="C13" s="61"/>
      <c r="D13" s="67"/>
      <c r="E13" s="65"/>
      <c r="F13" s="54"/>
      <c r="G13" s="76"/>
      <c r="H13" s="74"/>
      <c r="I13" s="54"/>
      <c r="J13" s="76"/>
      <c r="K13" s="74"/>
    </row>
    <row r="14" spans="1:11">
      <c r="A14" s="24"/>
      <c r="B14" s="163" t="s">
        <v>1536</v>
      </c>
      <c r="C14" s="91" t="s">
        <v>412</v>
      </c>
      <c r="D14" s="66"/>
      <c r="E14" s="64"/>
      <c r="F14" s="93" t="s">
        <v>412</v>
      </c>
      <c r="G14" s="75"/>
      <c r="H14" s="73"/>
      <c r="I14" s="93">
        <v>6</v>
      </c>
      <c r="J14" s="75"/>
      <c r="K14" s="73"/>
    </row>
    <row r="15" spans="1:11" ht="15.75" thickBot="1">
      <c r="A15" s="24"/>
      <c r="B15" s="164"/>
      <c r="C15" s="92"/>
      <c r="D15" s="67"/>
      <c r="E15" s="65"/>
      <c r="F15" s="94"/>
      <c r="G15" s="76"/>
      <c r="H15" s="74"/>
      <c r="I15" s="94"/>
      <c r="J15" s="76"/>
      <c r="K15" s="74"/>
    </row>
    <row r="16" spans="1:11">
      <c r="A16" s="24"/>
      <c r="B16" s="163" t="s">
        <v>1537</v>
      </c>
      <c r="C16" s="91">
        <v>9</v>
      </c>
      <c r="D16" s="66"/>
      <c r="E16" s="64"/>
      <c r="F16" s="93">
        <v>8</v>
      </c>
      <c r="G16" s="75"/>
      <c r="H16" s="73"/>
      <c r="I16" s="93">
        <v>17</v>
      </c>
      <c r="J16" s="75"/>
      <c r="K16" s="73"/>
    </row>
    <row r="17" spans="1:11" ht="15.75" thickBot="1">
      <c r="A17" s="24"/>
      <c r="B17" s="164"/>
      <c r="C17" s="92"/>
      <c r="D17" s="67"/>
      <c r="E17" s="65"/>
      <c r="F17" s="94"/>
      <c r="G17" s="76"/>
      <c r="H17" s="74"/>
      <c r="I17" s="94"/>
      <c r="J17" s="76"/>
      <c r="K17" s="74"/>
    </row>
    <row r="18" spans="1:11">
      <c r="A18" s="24"/>
      <c r="B18" s="540" t="s">
        <v>1538</v>
      </c>
      <c r="C18" s="91">
        <v>16</v>
      </c>
      <c r="D18" s="66"/>
      <c r="E18" s="64"/>
      <c r="F18" s="93">
        <v>8</v>
      </c>
      <c r="G18" s="75"/>
      <c r="H18" s="73"/>
      <c r="I18" s="93">
        <v>27</v>
      </c>
      <c r="J18" s="75"/>
      <c r="K18" s="73"/>
    </row>
    <row r="19" spans="1:11" ht="15.75" thickBot="1">
      <c r="A19" s="24"/>
      <c r="B19" s="541"/>
      <c r="C19" s="92"/>
      <c r="D19" s="67"/>
      <c r="E19" s="65"/>
      <c r="F19" s="94"/>
      <c r="G19" s="76"/>
      <c r="H19" s="74"/>
      <c r="I19" s="94"/>
      <c r="J19" s="76"/>
      <c r="K19" s="74"/>
    </row>
    <row r="20" spans="1:11" ht="23.25" thickBot="1">
      <c r="A20" s="24"/>
      <c r="B20" s="17" t="s">
        <v>1539</v>
      </c>
      <c r="C20" s="182"/>
      <c r="D20" s="183"/>
      <c r="E20" s="184"/>
      <c r="F20" s="185"/>
      <c r="G20" s="186"/>
      <c r="H20" s="187"/>
      <c r="I20" s="185"/>
      <c r="J20" s="186"/>
      <c r="K20" s="187"/>
    </row>
    <row r="21" spans="1:11">
      <c r="A21" s="24"/>
      <c r="B21" s="163" t="s">
        <v>1540</v>
      </c>
      <c r="C21" s="91">
        <v>15</v>
      </c>
      <c r="D21" s="66"/>
      <c r="E21" s="64"/>
      <c r="F21" s="93">
        <v>19</v>
      </c>
      <c r="G21" s="75"/>
      <c r="H21" s="73"/>
      <c r="I21" s="93">
        <v>42</v>
      </c>
      <c r="J21" s="75"/>
      <c r="K21" s="73"/>
    </row>
    <row r="22" spans="1:11" ht="15.75" thickBot="1">
      <c r="A22" s="24"/>
      <c r="B22" s="164"/>
      <c r="C22" s="92"/>
      <c r="D22" s="67"/>
      <c r="E22" s="65"/>
      <c r="F22" s="94"/>
      <c r="G22" s="76"/>
      <c r="H22" s="74"/>
      <c r="I22" s="94"/>
      <c r="J22" s="76"/>
      <c r="K22" s="74"/>
    </row>
    <row r="23" spans="1:11">
      <c r="A23" s="24"/>
      <c r="B23" s="163" t="s">
        <v>1541</v>
      </c>
      <c r="C23" s="91">
        <v>357</v>
      </c>
      <c r="D23" s="66"/>
      <c r="E23" s="64"/>
      <c r="F23" s="93">
        <v>1</v>
      </c>
      <c r="G23" s="75"/>
      <c r="H23" s="73"/>
      <c r="I23" s="93">
        <v>10</v>
      </c>
      <c r="J23" s="75"/>
      <c r="K23" s="73"/>
    </row>
    <row r="24" spans="1:11" ht="15.75" thickBot="1">
      <c r="A24" s="24"/>
      <c r="B24" s="164"/>
      <c r="C24" s="92"/>
      <c r="D24" s="67"/>
      <c r="E24" s="65"/>
      <c r="F24" s="94"/>
      <c r="G24" s="76"/>
      <c r="H24" s="74"/>
      <c r="I24" s="94"/>
      <c r="J24" s="76"/>
      <c r="K24" s="74"/>
    </row>
    <row r="25" spans="1:11">
      <c r="A25" s="24"/>
      <c r="B25" s="163" t="s">
        <v>1542</v>
      </c>
      <c r="C25" s="91">
        <v>1</v>
      </c>
      <c r="D25" s="66"/>
      <c r="E25" s="64"/>
      <c r="F25" s="93">
        <v>3</v>
      </c>
      <c r="G25" s="75"/>
      <c r="H25" s="73"/>
      <c r="I25" s="93">
        <v>1</v>
      </c>
      <c r="J25" s="75"/>
      <c r="K25" s="73"/>
    </row>
    <row r="26" spans="1:11" ht="15.75" thickBot="1">
      <c r="A26" s="24"/>
      <c r="B26" s="164"/>
      <c r="C26" s="92"/>
      <c r="D26" s="67"/>
      <c r="E26" s="65"/>
      <c r="F26" s="94"/>
      <c r="G26" s="76"/>
      <c r="H26" s="74"/>
      <c r="I26" s="94"/>
      <c r="J26" s="76"/>
      <c r="K26" s="74"/>
    </row>
    <row r="27" spans="1:11">
      <c r="A27" s="24"/>
      <c r="B27" s="163" t="s">
        <v>99</v>
      </c>
      <c r="C27" s="91">
        <v>1</v>
      </c>
      <c r="D27" s="66"/>
      <c r="E27" s="64"/>
      <c r="F27" s="93">
        <v>1</v>
      </c>
      <c r="G27" s="75"/>
      <c r="H27" s="73"/>
      <c r="I27" s="93">
        <v>3</v>
      </c>
      <c r="J27" s="75"/>
      <c r="K27" s="73"/>
    </row>
    <row r="28" spans="1:11" ht="15.75" thickBot="1">
      <c r="A28" s="24"/>
      <c r="B28" s="164"/>
      <c r="C28" s="92"/>
      <c r="D28" s="67"/>
      <c r="E28" s="65"/>
      <c r="F28" s="94"/>
      <c r="G28" s="76"/>
      <c r="H28" s="74"/>
      <c r="I28" s="94"/>
      <c r="J28" s="76"/>
      <c r="K28" s="74"/>
    </row>
    <row r="29" spans="1:11">
      <c r="A29" s="24"/>
      <c r="B29" s="540" t="s">
        <v>1543</v>
      </c>
      <c r="C29" s="91">
        <v>374</v>
      </c>
      <c r="D29" s="66"/>
      <c r="E29" s="64"/>
      <c r="F29" s="93">
        <v>24</v>
      </c>
      <c r="G29" s="75"/>
      <c r="H29" s="73"/>
      <c r="I29" s="93">
        <v>56</v>
      </c>
      <c r="J29" s="75"/>
      <c r="K29" s="73"/>
    </row>
    <row r="30" spans="1:11" ht="15.75" thickBot="1">
      <c r="A30" s="24"/>
      <c r="B30" s="541"/>
      <c r="C30" s="92"/>
      <c r="D30" s="67"/>
      <c r="E30" s="65"/>
      <c r="F30" s="94"/>
      <c r="G30" s="76"/>
      <c r="H30" s="74"/>
      <c r="I30" s="94"/>
      <c r="J30" s="76"/>
      <c r="K30" s="74"/>
    </row>
    <row r="31" spans="1:11">
      <c r="A31" s="24"/>
      <c r="B31" s="540" t="s">
        <v>1544</v>
      </c>
      <c r="C31" s="60" t="s">
        <v>411</v>
      </c>
      <c r="D31" s="66">
        <v>390</v>
      </c>
      <c r="E31" s="64"/>
      <c r="F31" s="70" t="s">
        <v>411</v>
      </c>
      <c r="G31" s="75">
        <v>32</v>
      </c>
      <c r="H31" s="73"/>
      <c r="I31" s="70" t="s">
        <v>411</v>
      </c>
      <c r="J31" s="75">
        <v>83</v>
      </c>
      <c r="K31" s="73"/>
    </row>
    <row r="32" spans="1:11" ht="15.75" thickBot="1">
      <c r="A32" s="24"/>
      <c r="B32" s="542"/>
      <c r="C32" s="100"/>
      <c r="D32" s="101"/>
      <c r="E32" s="102"/>
      <c r="F32" s="103"/>
      <c r="G32" s="104"/>
      <c r="H32" s="105"/>
      <c r="I32" s="103"/>
      <c r="J32" s="104"/>
      <c r="K32" s="105"/>
    </row>
    <row r="33" spans="1:11" ht="15.75" thickTop="1">
      <c r="A33" s="24"/>
      <c r="B33" s="193" t="s">
        <v>1545</v>
      </c>
      <c r="C33" s="193"/>
      <c r="D33" s="193"/>
      <c r="E33" s="193"/>
      <c r="F33" s="193"/>
      <c r="G33" s="193"/>
      <c r="H33" s="193"/>
      <c r="I33" s="193"/>
      <c r="J33" s="193"/>
      <c r="K33" s="193"/>
    </row>
    <row r="34" spans="1:11" ht="22.5" customHeight="1">
      <c r="A34" s="24"/>
      <c r="B34" s="26" t="s">
        <v>1546</v>
      </c>
      <c r="C34" s="26"/>
      <c r="D34" s="26"/>
      <c r="E34" s="26"/>
      <c r="F34" s="26"/>
      <c r="G34" s="26"/>
      <c r="H34" s="26"/>
      <c r="I34" s="26"/>
      <c r="J34" s="26"/>
      <c r="K34" s="26"/>
    </row>
    <row r="35" spans="1:11">
      <c r="A35" s="24"/>
      <c r="B35" s="26" t="s">
        <v>1547</v>
      </c>
      <c r="C35" s="26"/>
      <c r="D35" s="26"/>
      <c r="E35" s="26"/>
      <c r="F35" s="26"/>
      <c r="G35" s="26"/>
      <c r="H35" s="26"/>
      <c r="I35" s="26"/>
      <c r="J35" s="26"/>
      <c r="K35" s="26"/>
    </row>
    <row r="36" spans="1:11">
      <c r="A36" s="24"/>
      <c r="B36" s="27" t="s">
        <v>1548</v>
      </c>
      <c r="C36" s="27"/>
      <c r="D36" s="27"/>
      <c r="E36" s="27"/>
      <c r="F36" s="27"/>
      <c r="G36" s="27"/>
      <c r="H36" s="27"/>
      <c r="I36" s="27"/>
      <c r="J36" s="27"/>
      <c r="K36" s="27"/>
    </row>
    <row r="37" spans="1:11">
      <c r="A37" s="24"/>
      <c r="B37" s="26" t="s">
        <v>1549</v>
      </c>
      <c r="C37" s="26"/>
      <c r="D37" s="26"/>
      <c r="E37" s="26"/>
      <c r="F37" s="26"/>
      <c r="G37" s="26"/>
      <c r="H37" s="26"/>
      <c r="I37" s="26"/>
      <c r="J37" s="26"/>
      <c r="K37" s="26"/>
    </row>
    <row r="38" spans="1:11">
      <c r="A38" s="24"/>
      <c r="B38" s="32" t="s">
        <v>1550</v>
      </c>
      <c r="C38" s="32"/>
      <c r="D38" s="32"/>
      <c r="E38" s="32"/>
      <c r="F38" s="32"/>
      <c r="G38" s="32"/>
      <c r="H38" s="32"/>
      <c r="I38" s="32"/>
      <c r="J38" s="32"/>
      <c r="K38" s="32"/>
    </row>
    <row r="39" spans="1:11">
      <c r="A39" s="24"/>
      <c r="B39" s="26" t="s">
        <v>1551</v>
      </c>
      <c r="C39" s="26"/>
      <c r="D39" s="26"/>
      <c r="E39" s="26"/>
      <c r="F39" s="26"/>
      <c r="G39" s="26"/>
      <c r="H39" s="26"/>
      <c r="I39" s="26"/>
      <c r="J39" s="26"/>
      <c r="K39" s="26"/>
    </row>
    <row r="40" spans="1:11">
      <c r="A40" s="24"/>
      <c r="B40" s="12"/>
      <c r="C40" s="12"/>
    </row>
    <row r="41" spans="1:11" ht="78.75">
      <c r="A41" s="24"/>
      <c r="B41" s="13" t="s">
        <v>211</v>
      </c>
      <c r="C41" s="14" t="s">
        <v>1552</v>
      </c>
    </row>
    <row r="42" spans="1:11">
      <c r="A42" s="24"/>
      <c r="B42" s="12"/>
      <c r="C42" s="12"/>
    </row>
    <row r="43" spans="1:11" ht="78.75">
      <c r="A43" s="24"/>
      <c r="B43" s="13" t="s">
        <v>211</v>
      </c>
      <c r="C43" s="14" t="s">
        <v>1553</v>
      </c>
    </row>
    <row r="44" spans="1:11">
      <c r="A44" s="24"/>
      <c r="B44" s="12"/>
      <c r="C44" s="12"/>
    </row>
    <row r="45" spans="1:11" ht="101.25">
      <c r="A45" s="24"/>
      <c r="B45" s="13" t="s">
        <v>211</v>
      </c>
      <c r="C45" s="14" t="s">
        <v>1554</v>
      </c>
    </row>
    <row r="46" spans="1:11">
      <c r="A46" s="24"/>
      <c r="B46" s="32" t="s">
        <v>1555</v>
      </c>
      <c r="C46" s="32"/>
      <c r="D46" s="32"/>
      <c r="E46" s="32"/>
      <c r="F46" s="32"/>
      <c r="G46" s="32"/>
      <c r="H46" s="32"/>
      <c r="I46" s="32"/>
      <c r="J46" s="32"/>
      <c r="K46" s="32"/>
    </row>
    <row r="47" spans="1:11" ht="45" customHeight="1">
      <c r="A47" s="24"/>
      <c r="B47" s="26" t="s">
        <v>1556</v>
      </c>
      <c r="C47" s="26"/>
      <c r="D47" s="26"/>
      <c r="E47" s="26"/>
      <c r="F47" s="26"/>
      <c r="G47" s="26"/>
      <c r="H47" s="26"/>
      <c r="I47" s="26"/>
      <c r="J47" s="26"/>
      <c r="K47" s="26"/>
    </row>
    <row r="48" spans="1:11">
      <c r="A48" s="24"/>
      <c r="B48" s="23"/>
      <c r="C48" s="23"/>
      <c r="D48" s="23"/>
      <c r="E48" s="23"/>
      <c r="F48" s="23"/>
      <c r="G48" s="23"/>
      <c r="H48" s="23"/>
      <c r="I48" s="23"/>
      <c r="J48" s="23"/>
      <c r="K48" s="23"/>
    </row>
    <row r="49" spans="1:11" ht="165" customHeight="1">
      <c r="A49" s="24"/>
      <c r="B49" s="140" t="s">
        <v>1557</v>
      </c>
      <c r="C49" s="140"/>
      <c r="D49" s="140"/>
      <c r="E49" s="140"/>
      <c r="F49" s="140"/>
      <c r="G49" s="140"/>
      <c r="H49" s="140"/>
      <c r="I49" s="140"/>
      <c r="J49" s="140"/>
      <c r="K49" s="140"/>
    </row>
    <row r="50" spans="1:11">
      <c r="A50" s="24"/>
      <c r="B50" s="32" t="s">
        <v>1558</v>
      </c>
      <c r="C50" s="32"/>
      <c r="D50" s="32"/>
      <c r="E50" s="32"/>
      <c r="F50" s="32"/>
      <c r="G50" s="32"/>
      <c r="H50" s="32"/>
      <c r="I50" s="32"/>
      <c r="J50" s="32"/>
      <c r="K50" s="32"/>
    </row>
    <row r="51" spans="1:11" ht="60" customHeight="1">
      <c r="A51" s="24"/>
      <c r="B51" s="33" t="s">
        <v>1559</v>
      </c>
      <c r="C51" s="33"/>
      <c r="D51" s="33"/>
      <c r="E51" s="33"/>
      <c r="F51" s="33"/>
      <c r="G51" s="33"/>
      <c r="H51" s="33"/>
      <c r="I51" s="33"/>
      <c r="J51" s="33"/>
      <c r="K51" s="33"/>
    </row>
  </sheetData>
  <mergeCells count="111">
    <mergeCell ref="B50:K50"/>
    <mergeCell ref="B51:K51"/>
    <mergeCell ref="B38:K38"/>
    <mergeCell ref="B39:K39"/>
    <mergeCell ref="B46:K46"/>
    <mergeCell ref="B47:K47"/>
    <mergeCell ref="B48:K48"/>
    <mergeCell ref="B49:K49"/>
    <mergeCell ref="B5:K5"/>
    <mergeCell ref="B33:K33"/>
    <mergeCell ref="B34:K34"/>
    <mergeCell ref="B35:K35"/>
    <mergeCell ref="B36:K36"/>
    <mergeCell ref="B37:K37"/>
    <mergeCell ref="H31:H32"/>
    <mergeCell ref="I31:I32"/>
    <mergeCell ref="J31:J32"/>
    <mergeCell ref="K31:K32"/>
    <mergeCell ref="A1:A2"/>
    <mergeCell ref="B1:K1"/>
    <mergeCell ref="B2:K2"/>
    <mergeCell ref="A3:A51"/>
    <mergeCell ref="B3:K3"/>
    <mergeCell ref="B4:K4"/>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C20:E20"/>
    <mergeCell ref="F20:H20"/>
    <mergeCell ref="I20:K20"/>
    <mergeCell ref="B21:B22"/>
    <mergeCell ref="C21:D22"/>
    <mergeCell ref="E21:E22"/>
    <mergeCell ref="F21:G22"/>
    <mergeCell ref="H21:H22"/>
    <mergeCell ref="I21:J22"/>
    <mergeCell ref="K21:K22"/>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6:K6"/>
    <mergeCell ref="B8:K8"/>
    <mergeCell ref="B9:B10"/>
    <mergeCell ref="C9:D10"/>
    <mergeCell ref="E9:E10"/>
    <mergeCell ref="F9:G10"/>
    <mergeCell ref="H9:H10"/>
    <mergeCell ref="I9:J10"/>
    <mergeCell ref="K9:K10"/>
  </mergeCells>
  <hyperlinks>
    <hyperlink ref="B49" location="s618716C7FF8A16015B41ACCF28B2FCC9" display="s618716C7FF8A16015B41ACCF28B2FCC9"/>
    <hyperlink ref="B51" location="s618716C7FF8A16015B41ACCF28B2FCC9" display="s618716C7FF8A16015B41ACCF28B2FCC9"/>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c r="A2" s="1" t="s">
        <v>68</v>
      </c>
      <c r="B2" s="1" t="s">
        <v>3</v>
      </c>
      <c r="C2" s="1" t="s">
        <v>36</v>
      </c>
      <c r="D2" s="1" t="s">
        <v>37</v>
      </c>
    </row>
    <row r="3" spans="1:4">
      <c r="A3" s="3" t="s">
        <v>69</v>
      </c>
      <c r="B3" s="4" t="s">
        <v>7</v>
      </c>
      <c r="C3" s="4" t="s">
        <v>7</v>
      </c>
      <c r="D3" s="4" t="s">
        <v>7</v>
      </c>
    </row>
    <row r="4" spans="1:4">
      <c r="A4" s="2" t="s">
        <v>70</v>
      </c>
      <c r="B4" s="8">
        <v>563</v>
      </c>
      <c r="C4" s="8">
        <v>384</v>
      </c>
      <c r="D4" s="8">
        <v>331</v>
      </c>
    </row>
    <row r="5" spans="1:4">
      <c r="A5" s="3" t="s">
        <v>71</v>
      </c>
      <c r="B5" s="4" t="s">
        <v>7</v>
      </c>
      <c r="C5" s="4" t="s">
        <v>7</v>
      </c>
      <c r="D5" s="4" t="s">
        <v>7</v>
      </c>
    </row>
    <row r="6" spans="1:4" ht="30">
      <c r="A6" s="2" t="s">
        <v>72</v>
      </c>
      <c r="B6" s="4">
        <v>-59</v>
      </c>
      <c r="C6" s="4">
        <v>2</v>
      </c>
      <c r="D6" s="4">
        <v>-8</v>
      </c>
    </row>
    <row r="7" spans="1:4" ht="75">
      <c r="A7" s="2" t="s">
        <v>73</v>
      </c>
      <c r="B7" s="4">
        <v>902</v>
      </c>
      <c r="C7" s="4">
        <v>-258</v>
      </c>
      <c r="D7" s="4">
        <v>-463</v>
      </c>
    </row>
    <row r="8" spans="1:4" ht="60">
      <c r="A8" s="2" t="s">
        <v>74</v>
      </c>
      <c r="B8" s="4">
        <v>27</v>
      </c>
      <c r="C8" s="4">
        <v>-123</v>
      </c>
      <c r="D8" s="4">
        <v>82</v>
      </c>
    </row>
    <row r="9" spans="1:4" ht="30">
      <c r="A9" s="2" t="s">
        <v>75</v>
      </c>
      <c r="B9" s="4">
        <v>2</v>
      </c>
      <c r="C9" s="4">
        <v>0</v>
      </c>
      <c r="D9" s="4">
        <v>1</v>
      </c>
    </row>
    <row r="10" spans="1:4">
      <c r="A10" s="2" t="s">
        <v>76</v>
      </c>
      <c r="B10" s="6">
        <v>1435</v>
      </c>
      <c r="C10" s="4">
        <v>5</v>
      </c>
      <c r="D10" s="4">
        <v>-57</v>
      </c>
    </row>
    <row r="11" spans="1:4" ht="30">
      <c r="A11" s="2" t="s">
        <v>77</v>
      </c>
      <c r="B11" s="4">
        <v>0</v>
      </c>
      <c r="C11" s="4">
        <v>1</v>
      </c>
      <c r="D11" s="4">
        <v>0</v>
      </c>
    </row>
    <row r="12" spans="1:4" ht="45">
      <c r="A12" s="2" t="s">
        <v>78</v>
      </c>
      <c r="B12" s="8">
        <v>1435</v>
      </c>
      <c r="C12" s="8">
        <v>6</v>
      </c>
      <c r="D12" s="8">
        <v>-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0.7109375" bestFit="1" customWidth="1"/>
    <col min="2" max="3" width="36.5703125" bestFit="1" customWidth="1"/>
    <col min="4" max="4" width="7.5703125" customWidth="1"/>
    <col min="5" max="5" width="3.42578125" customWidth="1"/>
    <col min="6" max="6" width="4.140625" customWidth="1"/>
    <col min="7" max="7" width="9.5703125" customWidth="1"/>
    <col min="8" max="8" width="3.42578125" customWidth="1"/>
    <col min="9" max="9" width="4.140625" customWidth="1"/>
    <col min="10" max="10" width="9.5703125" customWidth="1"/>
    <col min="11" max="11" width="3.42578125" customWidth="1"/>
  </cols>
  <sheetData>
    <row r="1" spans="1:11" ht="15" customHeight="1">
      <c r="A1" s="9" t="s">
        <v>15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60</v>
      </c>
      <c r="B3" s="23" t="s">
        <v>7</v>
      </c>
      <c r="C3" s="23"/>
      <c r="D3" s="23"/>
      <c r="E3" s="23"/>
      <c r="F3" s="23"/>
      <c r="G3" s="23"/>
      <c r="H3" s="23"/>
      <c r="I3" s="23"/>
      <c r="J3" s="23"/>
      <c r="K3" s="23"/>
    </row>
    <row r="4" spans="1:11">
      <c r="A4" s="24"/>
      <c r="B4" s="25" t="s">
        <v>1561</v>
      </c>
      <c r="C4" s="25"/>
      <c r="D4" s="25"/>
      <c r="E4" s="25"/>
      <c r="F4" s="25"/>
      <c r="G4" s="25"/>
      <c r="H4" s="25"/>
      <c r="I4" s="25"/>
      <c r="J4" s="25"/>
      <c r="K4" s="25"/>
    </row>
    <row r="5" spans="1:11">
      <c r="A5" s="24"/>
      <c r="B5" s="26" t="s">
        <v>1562</v>
      </c>
      <c r="C5" s="26"/>
      <c r="D5" s="26"/>
      <c r="E5" s="26"/>
      <c r="F5" s="26"/>
      <c r="G5" s="26"/>
      <c r="H5" s="26"/>
      <c r="I5" s="26"/>
      <c r="J5" s="26"/>
      <c r="K5" s="26"/>
    </row>
    <row r="6" spans="1:11">
      <c r="A6" s="24"/>
      <c r="B6" s="12"/>
      <c r="C6" s="12"/>
    </row>
    <row r="7" spans="1:11" ht="22.5">
      <c r="A7" s="24"/>
      <c r="B7" s="13" t="s">
        <v>211</v>
      </c>
      <c r="C7" s="14" t="s">
        <v>1563</v>
      </c>
    </row>
    <row r="8" spans="1:11">
      <c r="A8" s="24"/>
      <c r="B8" s="12"/>
      <c r="C8" s="12"/>
    </row>
    <row r="9" spans="1:11">
      <c r="A9" s="24"/>
      <c r="B9" s="13" t="s">
        <v>211</v>
      </c>
      <c r="C9" s="14" t="s">
        <v>1564</v>
      </c>
    </row>
    <row r="10" spans="1:11">
      <c r="A10" s="24"/>
      <c r="B10" s="28" t="s">
        <v>1565</v>
      </c>
      <c r="C10" s="28"/>
      <c r="D10" s="28"/>
      <c r="E10" s="28"/>
      <c r="F10" s="28"/>
      <c r="G10" s="28"/>
      <c r="H10" s="28"/>
      <c r="I10" s="28"/>
      <c r="J10" s="28"/>
      <c r="K10" s="28"/>
    </row>
    <row r="11" spans="1:11">
      <c r="A11" s="24"/>
      <c r="B11" s="19"/>
      <c r="C11" s="19"/>
      <c r="D11" s="19"/>
      <c r="E11" s="19"/>
      <c r="F11" s="19"/>
      <c r="G11" s="19"/>
      <c r="H11" s="19"/>
      <c r="I11" s="19"/>
      <c r="J11" s="19"/>
      <c r="K11" s="19"/>
    </row>
    <row r="12" spans="1:11" ht="15.75" thickBot="1">
      <c r="A12" s="24"/>
      <c r="B12" s="12"/>
      <c r="C12" s="12"/>
      <c r="D12" s="12"/>
      <c r="E12" s="12"/>
      <c r="F12" s="12"/>
      <c r="G12" s="12"/>
      <c r="H12" s="12"/>
      <c r="I12" s="12"/>
      <c r="J12" s="12"/>
      <c r="K12" s="12"/>
    </row>
    <row r="13" spans="1:11" ht="15.75" thickBot="1">
      <c r="A13" s="24"/>
      <c r="B13" s="41" t="s">
        <v>399</v>
      </c>
      <c r="C13" s="42"/>
      <c r="D13" s="42"/>
      <c r="E13" s="42"/>
      <c r="F13" s="42"/>
      <c r="G13" s="42"/>
      <c r="H13" s="42"/>
      <c r="I13" s="42"/>
      <c r="J13" s="42"/>
      <c r="K13" s="43"/>
    </row>
    <row r="14" spans="1:11">
      <c r="A14" s="24"/>
      <c r="B14" s="308" t="s">
        <v>627</v>
      </c>
      <c r="C14" s="124">
        <v>2013</v>
      </c>
      <c r="D14" s="125"/>
      <c r="E14" s="50"/>
      <c r="F14" s="124">
        <v>2012</v>
      </c>
      <c r="G14" s="125"/>
      <c r="H14" s="50"/>
      <c r="I14" s="124">
        <v>2011</v>
      </c>
      <c r="J14" s="125"/>
      <c r="K14" s="52"/>
    </row>
    <row r="15" spans="1:11" ht="15.75" thickBot="1">
      <c r="A15" s="24"/>
      <c r="B15" s="309"/>
      <c r="C15" s="126"/>
      <c r="D15" s="127"/>
      <c r="E15" s="51"/>
      <c r="F15" s="126"/>
      <c r="G15" s="127"/>
      <c r="H15" s="51"/>
      <c r="I15" s="126"/>
      <c r="J15" s="127"/>
      <c r="K15" s="53"/>
    </row>
    <row r="16" spans="1:11">
      <c r="A16" s="24"/>
      <c r="B16" s="89" t="s">
        <v>1566</v>
      </c>
      <c r="C16" s="60" t="s">
        <v>411</v>
      </c>
      <c r="D16" s="66" t="s">
        <v>412</v>
      </c>
      <c r="E16" s="64"/>
      <c r="F16" s="70" t="s">
        <v>411</v>
      </c>
      <c r="G16" s="75" t="s">
        <v>412</v>
      </c>
      <c r="H16" s="73"/>
      <c r="I16" s="70" t="s">
        <v>411</v>
      </c>
      <c r="J16" s="75" t="s">
        <v>1567</v>
      </c>
      <c r="K16" s="79" t="s">
        <v>415</v>
      </c>
    </row>
    <row r="17" spans="1:11" ht="15.75" thickBot="1">
      <c r="A17" s="24"/>
      <c r="B17" s="90"/>
      <c r="C17" s="61"/>
      <c r="D17" s="67"/>
      <c r="E17" s="65"/>
      <c r="F17" s="54"/>
      <c r="G17" s="76"/>
      <c r="H17" s="74"/>
      <c r="I17" s="54"/>
      <c r="J17" s="76"/>
      <c r="K17" s="80"/>
    </row>
    <row r="18" spans="1:11">
      <c r="A18" s="24"/>
      <c r="B18" s="430" t="s">
        <v>1568</v>
      </c>
      <c r="C18" s="91" t="s">
        <v>412</v>
      </c>
      <c r="D18" s="66"/>
      <c r="E18" s="64"/>
      <c r="F18" s="93" t="s">
        <v>1569</v>
      </c>
      <c r="G18" s="75"/>
      <c r="H18" s="79" t="s">
        <v>415</v>
      </c>
      <c r="I18" s="93" t="s">
        <v>412</v>
      </c>
      <c r="J18" s="75"/>
      <c r="K18" s="73"/>
    </row>
    <row r="19" spans="1:11" ht="15.75" thickBot="1">
      <c r="A19" s="24"/>
      <c r="B19" s="431"/>
      <c r="C19" s="92"/>
      <c r="D19" s="67"/>
      <c r="E19" s="65"/>
      <c r="F19" s="94"/>
      <c r="G19" s="76"/>
      <c r="H19" s="80"/>
      <c r="I19" s="94"/>
      <c r="J19" s="76"/>
      <c r="K19" s="74"/>
    </row>
    <row r="20" spans="1:11" ht="15.75" thickBot="1">
      <c r="A20" s="24"/>
      <c r="B20" s="17" t="s">
        <v>1570</v>
      </c>
      <c r="C20" s="95" t="s">
        <v>843</v>
      </c>
      <c r="D20" s="96"/>
      <c r="E20" s="213" t="s">
        <v>415</v>
      </c>
      <c r="F20" s="97" t="s">
        <v>1571</v>
      </c>
      <c r="G20" s="98"/>
      <c r="H20" s="214" t="s">
        <v>415</v>
      </c>
      <c r="I20" s="97" t="s">
        <v>859</v>
      </c>
      <c r="J20" s="98"/>
      <c r="K20" s="215" t="s">
        <v>415</v>
      </c>
    </row>
    <row r="21" spans="1:11">
      <c r="A21" s="24"/>
      <c r="B21" s="89" t="s">
        <v>1572</v>
      </c>
      <c r="C21" s="91">
        <v>7</v>
      </c>
      <c r="D21" s="66"/>
      <c r="E21" s="64"/>
      <c r="F21" s="93" t="s">
        <v>1175</v>
      </c>
      <c r="G21" s="75"/>
      <c r="H21" s="79" t="s">
        <v>415</v>
      </c>
      <c r="I21" s="93">
        <v>5</v>
      </c>
      <c r="J21" s="75"/>
      <c r="K21" s="73"/>
    </row>
    <row r="22" spans="1:11" ht="15.75" thickBot="1">
      <c r="A22" s="24"/>
      <c r="B22" s="90"/>
      <c r="C22" s="92"/>
      <c r="D22" s="67"/>
      <c r="E22" s="65"/>
      <c r="F22" s="94"/>
      <c r="G22" s="76"/>
      <c r="H22" s="80"/>
      <c r="I22" s="94"/>
      <c r="J22" s="76"/>
      <c r="K22" s="74"/>
    </row>
    <row r="23" spans="1:11" ht="15.75" thickBot="1">
      <c r="A23" s="24"/>
      <c r="B23" s="17" t="s">
        <v>1573</v>
      </c>
      <c r="C23" s="95" t="s">
        <v>1571</v>
      </c>
      <c r="D23" s="96"/>
      <c r="E23" s="213" t="s">
        <v>415</v>
      </c>
      <c r="F23" s="97" t="s">
        <v>1299</v>
      </c>
      <c r="G23" s="98"/>
      <c r="H23" s="214" t="s">
        <v>415</v>
      </c>
      <c r="I23" s="97" t="s">
        <v>1574</v>
      </c>
      <c r="J23" s="98"/>
      <c r="K23" s="215" t="s">
        <v>415</v>
      </c>
    </row>
    <row r="24" spans="1:11">
      <c r="A24" s="24"/>
      <c r="B24" s="89" t="s">
        <v>1575</v>
      </c>
      <c r="C24" s="91">
        <v>16</v>
      </c>
      <c r="D24" s="66"/>
      <c r="E24" s="64"/>
      <c r="F24" s="93">
        <v>12</v>
      </c>
      <c r="G24" s="75"/>
      <c r="H24" s="73"/>
      <c r="I24" s="93">
        <v>5</v>
      </c>
      <c r="J24" s="75"/>
      <c r="K24" s="73"/>
    </row>
    <row r="25" spans="1:11" ht="15.75" thickBot="1">
      <c r="A25" s="24"/>
      <c r="B25" s="90"/>
      <c r="C25" s="92"/>
      <c r="D25" s="67"/>
      <c r="E25" s="65"/>
      <c r="F25" s="94"/>
      <c r="G25" s="76"/>
      <c r="H25" s="74"/>
      <c r="I25" s="94"/>
      <c r="J25" s="76"/>
      <c r="K25" s="74"/>
    </row>
    <row r="26" spans="1:11" ht="15.75" thickBot="1">
      <c r="A26" s="24"/>
      <c r="B26" s="84" t="s">
        <v>1576</v>
      </c>
      <c r="C26" s="95" t="s">
        <v>629</v>
      </c>
      <c r="D26" s="96"/>
      <c r="E26" s="36" t="s">
        <v>415</v>
      </c>
      <c r="F26" s="97" t="s">
        <v>1571</v>
      </c>
      <c r="G26" s="98"/>
      <c r="H26" s="14" t="s">
        <v>415</v>
      </c>
      <c r="I26" s="97" t="s">
        <v>1299</v>
      </c>
      <c r="J26" s="98"/>
      <c r="K26" s="88" t="s">
        <v>415</v>
      </c>
    </row>
    <row r="27" spans="1:11" ht="15.75" thickBot="1">
      <c r="A27" s="24"/>
      <c r="B27" s="274" t="s">
        <v>187</v>
      </c>
      <c r="C27" s="275" t="s">
        <v>411</v>
      </c>
      <c r="D27" s="276" t="s">
        <v>1577</v>
      </c>
      <c r="E27" s="277" t="s">
        <v>415</v>
      </c>
      <c r="F27" s="278" t="s">
        <v>411</v>
      </c>
      <c r="G27" s="279" t="s">
        <v>1578</v>
      </c>
      <c r="H27" s="543" t="s">
        <v>415</v>
      </c>
      <c r="I27" s="278" t="s">
        <v>411</v>
      </c>
      <c r="J27" s="279" t="s">
        <v>1579</v>
      </c>
      <c r="K27" s="280" t="s">
        <v>415</v>
      </c>
    </row>
    <row r="28" spans="1:11" ht="22.5" customHeight="1" thickTop="1">
      <c r="A28" s="24"/>
      <c r="B28" s="175" t="s">
        <v>1580</v>
      </c>
      <c r="C28" s="175"/>
      <c r="D28" s="175"/>
      <c r="E28" s="175"/>
      <c r="F28" s="175"/>
      <c r="G28" s="175"/>
      <c r="H28" s="175"/>
      <c r="I28" s="175"/>
      <c r="J28" s="175"/>
      <c r="K28" s="175"/>
    </row>
    <row r="29" spans="1:11">
      <c r="A29" s="24"/>
      <c r="B29" s="26" t="s">
        <v>1581</v>
      </c>
      <c r="C29" s="26"/>
      <c r="D29" s="26"/>
      <c r="E29" s="26"/>
      <c r="F29" s="26"/>
      <c r="G29" s="26"/>
      <c r="H29" s="26"/>
      <c r="I29" s="26"/>
      <c r="J29" s="26"/>
      <c r="K29" s="26"/>
    </row>
    <row r="30" spans="1:11" ht="22.5" customHeight="1">
      <c r="A30" s="24"/>
      <c r="B30" s="26" t="s">
        <v>1582</v>
      </c>
      <c r="C30" s="26"/>
      <c r="D30" s="26"/>
      <c r="E30" s="26"/>
      <c r="F30" s="26"/>
      <c r="G30" s="26"/>
      <c r="H30" s="26"/>
      <c r="I30" s="26"/>
      <c r="J30" s="26"/>
      <c r="K30" s="26"/>
    </row>
  </sheetData>
  <mergeCells count="60">
    <mergeCell ref="B5:K5"/>
    <mergeCell ref="B10:K10"/>
    <mergeCell ref="B28:K28"/>
    <mergeCell ref="B29:K29"/>
    <mergeCell ref="B30:K30"/>
    <mergeCell ref="K24:K25"/>
    <mergeCell ref="C26:D26"/>
    <mergeCell ref="F26:G26"/>
    <mergeCell ref="I26:J26"/>
    <mergeCell ref="A1:A2"/>
    <mergeCell ref="B1:K1"/>
    <mergeCell ref="B2:K2"/>
    <mergeCell ref="A3:A30"/>
    <mergeCell ref="B3:K3"/>
    <mergeCell ref="B4:K4"/>
    <mergeCell ref="K21:K22"/>
    <mergeCell ref="C23:D23"/>
    <mergeCell ref="F23:G23"/>
    <mergeCell ref="I23:J23"/>
    <mergeCell ref="B24:B25"/>
    <mergeCell ref="C24:D25"/>
    <mergeCell ref="E24:E25"/>
    <mergeCell ref="F24:G25"/>
    <mergeCell ref="H24:H25"/>
    <mergeCell ref="I24:J25"/>
    <mergeCell ref="K18:K19"/>
    <mergeCell ref="C20:D20"/>
    <mergeCell ref="F20:G20"/>
    <mergeCell ref="I20:J20"/>
    <mergeCell ref="B21:B22"/>
    <mergeCell ref="C21:D22"/>
    <mergeCell ref="E21:E22"/>
    <mergeCell ref="F21:G22"/>
    <mergeCell ref="H21:H22"/>
    <mergeCell ref="I21:J22"/>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1:K11"/>
    <mergeCell ref="B13:K13"/>
    <mergeCell ref="B14:B15"/>
    <mergeCell ref="C14:D15"/>
    <mergeCell ref="E14:E15"/>
    <mergeCell ref="F14:G15"/>
    <mergeCell ref="H14:H15"/>
    <mergeCell ref="I14:J15"/>
    <mergeCell ref="K14:K15"/>
  </mergeCells>
  <hyperlinks>
    <hyperlink ref="B18" location="s6A638C2DE7A5D6CEF140ACCF277C0CC5" display="s6A638C2DE7A5D6CEF140ACCF277C0CC5"/>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1" width="14.42578125" bestFit="1" customWidth="1"/>
    <col min="2" max="2" width="36.5703125" customWidth="1"/>
    <col min="3" max="3" width="36.5703125" bestFit="1" customWidth="1"/>
    <col min="4" max="4" width="19.5703125" customWidth="1"/>
    <col min="5" max="5" width="14.28515625" customWidth="1"/>
    <col min="6" max="6" width="8.85546875" customWidth="1"/>
    <col min="7" max="7" width="17" customWidth="1"/>
    <col min="8" max="8" width="11.42578125" customWidth="1"/>
    <col min="9" max="9" width="8.85546875" customWidth="1"/>
    <col min="10" max="10" width="17" customWidth="1"/>
    <col min="11" max="11" width="14.28515625" customWidth="1"/>
  </cols>
  <sheetData>
    <row r="1" spans="1:11" ht="15" customHeight="1">
      <c r="A1" s="9" t="s">
        <v>158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83</v>
      </c>
      <c r="B3" s="23" t="s">
        <v>7</v>
      </c>
      <c r="C3" s="23"/>
      <c r="D3" s="23"/>
      <c r="E3" s="23"/>
      <c r="F3" s="23"/>
      <c r="G3" s="23"/>
      <c r="H3" s="23"/>
      <c r="I3" s="23"/>
      <c r="J3" s="23"/>
      <c r="K3" s="23"/>
    </row>
    <row r="4" spans="1:11">
      <c r="A4" s="24"/>
      <c r="B4" s="25" t="s">
        <v>1584</v>
      </c>
      <c r="C4" s="25"/>
      <c r="D4" s="25"/>
      <c r="E4" s="25"/>
      <c r="F4" s="25"/>
      <c r="G4" s="25"/>
      <c r="H4" s="25"/>
      <c r="I4" s="25"/>
      <c r="J4" s="25"/>
      <c r="K4" s="25"/>
    </row>
    <row r="5" spans="1:11">
      <c r="A5" s="24"/>
      <c r="B5" s="26" t="s">
        <v>1585</v>
      </c>
      <c r="C5" s="26"/>
      <c r="D5" s="26"/>
      <c r="E5" s="26"/>
      <c r="F5" s="26"/>
      <c r="G5" s="26"/>
      <c r="H5" s="26"/>
      <c r="I5" s="26"/>
      <c r="J5" s="26"/>
      <c r="K5" s="26"/>
    </row>
    <row r="6" spans="1:11">
      <c r="A6" s="24"/>
      <c r="B6" s="12"/>
      <c r="C6" s="12"/>
    </row>
    <row r="7" spans="1:11">
      <c r="A7" s="24"/>
      <c r="B7" s="13" t="s">
        <v>211</v>
      </c>
      <c r="C7" s="14" t="s">
        <v>1586</v>
      </c>
    </row>
    <row r="8" spans="1:11">
      <c r="A8" s="24"/>
      <c r="B8" s="12"/>
      <c r="C8" s="12"/>
    </row>
    <row r="9" spans="1:11">
      <c r="A9" s="24"/>
      <c r="B9" s="13" t="s">
        <v>211</v>
      </c>
      <c r="C9" s="14" t="s">
        <v>1587</v>
      </c>
    </row>
    <row r="10" spans="1:11">
      <c r="A10" s="24"/>
      <c r="B10" s="12"/>
      <c r="C10" s="12"/>
    </row>
    <row r="11" spans="1:11">
      <c r="A11" s="24"/>
      <c r="B11" s="13" t="s">
        <v>211</v>
      </c>
      <c r="C11" s="14" t="s">
        <v>1588</v>
      </c>
    </row>
    <row r="12" spans="1:11">
      <c r="A12" s="24"/>
      <c r="B12" s="12"/>
      <c r="C12" s="12"/>
    </row>
    <row r="13" spans="1:11">
      <c r="A13" s="24"/>
      <c r="B13" s="13" t="s">
        <v>211</v>
      </c>
      <c r="C13" s="14" t="s">
        <v>1589</v>
      </c>
    </row>
    <row r="14" spans="1:11">
      <c r="A14" s="24"/>
      <c r="B14" s="12"/>
      <c r="C14" s="12"/>
    </row>
    <row r="15" spans="1:11">
      <c r="A15" s="24"/>
      <c r="B15" s="13" t="s">
        <v>211</v>
      </c>
      <c r="C15" s="14" t="s">
        <v>1590</v>
      </c>
    </row>
    <row r="16" spans="1:11" ht="15" customHeight="1">
      <c r="A16" s="24"/>
      <c r="B16" s="33" t="s">
        <v>1591</v>
      </c>
      <c r="C16" s="33"/>
      <c r="D16" s="33"/>
      <c r="E16" s="33"/>
      <c r="F16" s="33"/>
      <c r="G16" s="33"/>
      <c r="H16" s="33"/>
      <c r="I16" s="33"/>
      <c r="J16" s="33"/>
      <c r="K16" s="33"/>
    </row>
    <row r="17" spans="1:11">
      <c r="A17" s="24"/>
      <c r="B17" s="27" t="s">
        <v>1592</v>
      </c>
      <c r="C17" s="27"/>
      <c r="D17" s="27"/>
      <c r="E17" s="27"/>
      <c r="F17" s="27"/>
      <c r="G17" s="27"/>
      <c r="H17" s="27"/>
      <c r="I17" s="27"/>
      <c r="J17" s="27"/>
      <c r="K17" s="27"/>
    </row>
    <row r="18" spans="1:11">
      <c r="A18" s="24"/>
      <c r="B18" s="28" t="s">
        <v>1593</v>
      </c>
      <c r="C18" s="28"/>
      <c r="D18" s="28"/>
      <c r="E18" s="28"/>
      <c r="F18" s="28"/>
      <c r="G18" s="28"/>
      <c r="H18" s="28"/>
      <c r="I18" s="28"/>
      <c r="J18" s="28"/>
      <c r="K18" s="28"/>
    </row>
    <row r="19" spans="1:11">
      <c r="A19" s="24"/>
      <c r="B19" s="19"/>
      <c r="C19" s="19"/>
      <c r="D19" s="19"/>
      <c r="E19" s="19"/>
      <c r="F19" s="19"/>
      <c r="G19" s="19"/>
      <c r="H19" s="19"/>
      <c r="I19" s="19"/>
      <c r="J19" s="19"/>
      <c r="K19" s="19"/>
    </row>
    <row r="20" spans="1:11" ht="15.75" thickBot="1">
      <c r="A20" s="24"/>
      <c r="B20" s="12"/>
      <c r="C20" s="12"/>
      <c r="D20" s="12"/>
      <c r="E20" s="12"/>
      <c r="F20" s="12"/>
      <c r="G20" s="12"/>
      <c r="H20" s="12"/>
      <c r="I20" s="12"/>
      <c r="J20" s="12"/>
      <c r="K20" s="12"/>
    </row>
    <row r="21" spans="1:11" ht="15.75" thickBot="1">
      <c r="A21" s="24"/>
      <c r="B21" s="216" t="s">
        <v>399</v>
      </c>
      <c r="C21" s="217"/>
      <c r="D21" s="217"/>
      <c r="E21" s="217"/>
      <c r="F21" s="217"/>
      <c r="G21" s="217"/>
      <c r="H21" s="217"/>
      <c r="I21" s="217"/>
      <c r="J21" s="217"/>
      <c r="K21" s="218"/>
    </row>
    <row r="22" spans="1:11">
      <c r="A22" s="24"/>
      <c r="B22" s="44" t="s">
        <v>400</v>
      </c>
      <c r="C22" s="124">
        <v>2013</v>
      </c>
      <c r="D22" s="125"/>
      <c r="E22" s="50"/>
      <c r="F22" s="124">
        <v>2012</v>
      </c>
      <c r="G22" s="125"/>
      <c r="H22" s="50"/>
      <c r="I22" s="124">
        <v>2011</v>
      </c>
      <c r="J22" s="125"/>
      <c r="K22" s="52"/>
    </row>
    <row r="23" spans="1:11" ht="15.75" thickBot="1">
      <c r="A23" s="24"/>
      <c r="B23" s="45"/>
      <c r="C23" s="126"/>
      <c r="D23" s="127"/>
      <c r="E23" s="51"/>
      <c r="F23" s="126"/>
      <c r="G23" s="127"/>
      <c r="H23" s="51"/>
      <c r="I23" s="126"/>
      <c r="J23" s="127"/>
      <c r="K23" s="53"/>
    </row>
    <row r="24" spans="1:11">
      <c r="A24" s="24"/>
      <c r="B24" s="89" t="s">
        <v>1594</v>
      </c>
      <c r="C24" s="60" t="s">
        <v>411</v>
      </c>
      <c r="D24" s="66">
        <v>312</v>
      </c>
      <c r="E24" s="64"/>
      <c r="F24" s="70" t="s">
        <v>411</v>
      </c>
      <c r="G24" s="75">
        <v>450</v>
      </c>
      <c r="H24" s="73"/>
      <c r="I24" s="70" t="s">
        <v>411</v>
      </c>
      <c r="J24" s="75">
        <v>341</v>
      </c>
      <c r="K24" s="73"/>
    </row>
    <row r="25" spans="1:11" ht="15.75" thickBot="1">
      <c r="A25" s="24"/>
      <c r="B25" s="90"/>
      <c r="C25" s="61"/>
      <c r="D25" s="67"/>
      <c r="E25" s="65"/>
      <c r="F25" s="54"/>
      <c r="G25" s="76"/>
      <c r="H25" s="74"/>
      <c r="I25" s="54"/>
      <c r="J25" s="76"/>
      <c r="K25" s="74"/>
    </row>
    <row r="26" spans="1:11">
      <c r="A26" s="24"/>
      <c r="B26" s="89" t="s">
        <v>1595</v>
      </c>
      <c r="C26" s="91">
        <v>122</v>
      </c>
      <c r="D26" s="66"/>
      <c r="E26" s="64"/>
      <c r="F26" s="93" t="s">
        <v>518</v>
      </c>
      <c r="G26" s="75"/>
      <c r="H26" s="79" t="s">
        <v>415</v>
      </c>
      <c r="I26" s="93" t="s">
        <v>1288</v>
      </c>
      <c r="J26" s="75"/>
      <c r="K26" s="79" t="s">
        <v>415</v>
      </c>
    </row>
    <row r="27" spans="1:11" ht="15.75" thickBot="1">
      <c r="A27" s="24"/>
      <c r="B27" s="90"/>
      <c r="C27" s="92"/>
      <c r="D27" s="67"/>
      <c r="E27" s="65"/>
      <c r="F27" s="94"/>
      <c r="G27" s="76"/>
      <c r="H27" s="80"/>
      <c r="I27" s="94"/>
      <c r="J27" s="76"/>
      <c r="K27" s="80"/>
    </row>
    <row r="28" spans="1:11">
      <c r="A28" s="24"/>
      <c r="B28" s="89" t="s">
        <v>187</v>
      </c>
      <c r="C28" s="60" t="s">
        <v>411</v>
      </c>
      <c r="D28" s="66">
        <v>434</v>
      </c>
      <c r="E28" s="64"/>
      <c r="F28" s="70" t="s">
        <v>411</v>
      </c>
      <c r="G28" s="75">
        <v>439</v>
      </c>
      <c r="H28" s="73"/>
      <c r="I28" s="70" t="s">
        <v>411</v>
      </c>
      <c r="J28" s="75">
        <v>257</v>
      </c>
      <c r="K28" s="73"/>
    </row>
    <row r="29" spans="1:11" ht="15.75" thickBot="1">
      <c r="A29" s="24"/>
      <c r="B29" s="99"/>
      <c r="C29" s="100"/>
      <c r="D29" s="101"/>
      <c r="E29" s="102"/>
      <c r="F29" s="103"/>
      <c r="G29" s="104"/>
      <c r="H29" s="105"/>
      <c r="I29" s="103"/>
      <c r="J29" s="104"/>
      <c r="K29" s="105"/>
    </row>
    <row r="30" spans="1:11" ht="15.75" thickTop="1">
      <c r="A30" s="24"/>
      <c r="B30" s="193" t="s">
        <v>1596</v>
      </c>
      <c r="C30" s="193"/>
      <c r="D30" s="193"/>
      <c r="E30" s="193"/>
      <c r="F30" s="193"/>
      <c r="G30" s="193"/>
      <c r="H30" s="193"/>
      <c r="I30" s="193"/>
      <c r="J30" s="193"/>
      <c r="K30" s="193"/>
    </row>
    <row r="31" spans="1:11">
      <c r="A31" s="24"/>
      <c r="B31" s="28" t="s">
        <v>1597</v>
      </c>
      <c r="C31" s="28"/>
      <c r="D31" s="28"/>
      <c r="E31" s="28"/>
      <c r="F31" s="28"/>
      <c r="G31" s="28"/>
      <c r="H31" s="28"/>
      <c r="I31" s="28"/>
      <c r="J31" s="28"/>
      <c r="K31" s="28"/>
    </row>
    <row r="32" spans="1:11">
      <c r="A32" s="24"/>
      <c r="B32" s="19"/>
      <c r="C32" s="19"/>
      <c r="D32" s="19"/>
      <c r="E32" s="19"/>
      <c r="F32" s="19"/>
      <c r="G32" s="19"/>
      <c r="H32" s="19"/>
      <c r="I32" s="19"/>
      <c r="J32" s="19"/>
      <c r="K32" s="19"/>
    </row>
    <row r="33" spans="1:11" ht="15.75" thickBot="1">
      <c r="A33" s="24"/>
      <c r="B33" s="12"/>
      <c r="C33" s="12"/>
      <c r="D33" s="12"/>
      <c r="E33" s="12"/>
      <c r="F33" s="12"/>
      <c r="G33" s="12"/>
      <c r="H33" s="12"/>
      <c r="I33" s="12"/>
      <c r="J33" s="12"/>
      <c r="K33" s="12"/>
    </row>
    <row r="34" spans="1:11" ht="15.75" thickBot="1">
      <c r="A34" s="24"/>
      <c r="B34" s="216" t="s">
        <v>399</v>
      </c>
      <c r="C34" s="217"/>
      <c r="D34" s="217"/>
      <c r="E34" s="217"/>
      <c r="F34" s="217"/>
      <c r="G34" s="217"/>
      <c r="H34" s="217"/>
      <c r="I34" s="217"/>
      <c r="J34" s="217"/>
      <c r="K34" s="218"/>
    </row>
    <row r="35" spans="1:11">
      <c r="A35" s="24"/>
      <c r="B35" s="44" t="s">
        <v>400</v>
      </c>
      <c r="C35" s="124">
        <v>2013</v>
      </c>
      <c r="D35" s="125"/>
      <c r="E35" s="50"/>
      <c r="F35" s="124">
        <v>2012</v>
      </c>
      <c r="G35" s="125"/>
      <c r="H35" s="50"/>
      <c r="I35" s="124">
        <v>2011</v>
      </c>
      <c r="J35" s="125"/>
      <c r="K35" s="52"/>
    </row>
    <row r="36" spans="1:11" ht="15.75" thickBot="1">
      <c r="A36" s="24"/>
      <c r="B36" s="45"/>
      <c r="C36" s="126"/>
      <c r="D36" s="127"/>
      <c r="E36" s="51"/>
      <c r="F36" s="126"/>
      <c r="G36" s="127"/>
      <c r="H36" s="51"/>
      <c r="I36" s="126"/>
      <c r="J36" s="127"/>
      <c r="K36" s="53"/>
    </row>
    <row r="37" spans="1:11">
      <c r="A37" s="24"/>
      <c r="B37" s="89" t="s">
        <v>1598</v>
      </c>
      <c r="C37" s="91"/>
      <c r="D37" s="66"/>
      <c r="E37" s="64"/>
      <c r="F37" s="93"/>
      <c r="G37" s="75"/>
      <c r="H37" s="73"/>
      <c r="I37" s="93"/>
      <c r="J37" s="75"/>
      <c r="K37" s="73"/>
    </row>
    <row r="38" spans="1:11" ht="15.75" thickBot="1">
      <c r="A38" s="24"/>
      <c r="B38" s="90"/>
      <c r="C38" s="92"/>
      <c r="D38" s="67"/>
      <c r="E38" s="65"/>
      <c r="F38" s="94"/>
      <c r="G38" s="76"/>
      <c r="H38" s="74"/>
      <c r="I38" s="94"/>
      <c r="J38" s="76"/>
      <c r="K38" s="74"/>
    </row>
    <row r="39" spans="1:11" ht="15.75" thickBot="1">
      <c r="A39" s="24"/>
      <c r="B39" s="544" t="s">
        <v>1599</v>
      </c>
      <c r="C39" s="205" t="s">
        <v>411</v>
      </c>
      <c r="D39" s="206" t="s">
        <v>1481</v>
      </c>
      <c r="E39" s="207" t="s">
        <v>415</v>
      </c>
      <c r="F39" s="152" t="s">
        <v>411</v>
      </c>
      <c r="G39" s="153" t="s">
        <v>1600</v>
      </c>
      <c r="H39" s="397" t="s">
        <v>415</v>
      </c>
      <c r="I39" s="152" t="s">
        <v>411</v>
      </c>
      <c r="J39" s="153" t="s">
        <v>1601</v>
      </c>
      <c r="K39" s="154" t="s">
        <v>415</v>
      </c>
    </row>
    <row r="40" spans="1:11">
      <c r="A40" s="24"/>
      <c r="B40" s="68" t="s">
        <v>1602</v>
      </c>
      <c r="C40" s="91" t="s">
        <v>516</v>
      </c>
      <c r="D40" s="66"/>
      <c r="E40" s="77" t="s">
        <v>415</v>
      </c>
      <c r="F40" s="93" t="s">
        <v>518</v>
      </c>
      <c r="G40" s="75"/>
      <c r="H40" s="79" t="s">
        <v>415</v>
      </c>
      <c r="I40" s="93">
        <v>16</v>
      </c>
      <c r="J40" s="75"/>
      <c r="K40" s="73"/>
    </row>
    <row r="41" spans="1:11" ht="15.75" thickBot="1">
      <c r="A41" s="24"/>
      <c r="B41" s="69"/>
      <c r="C41" s="92"/>
      <c r="D41" s="67"/>
      <c r="E41" s="78"/>
      <c r="F41" s="94"/>
      <c r="G41" s="76"/>
      <c r="H41" s="80"/>
      <c r="I41" s="94"/>
      <c r="J41" s="76"/>
      <c r="K41" s="74"/>
    </row>
    <row r="42" spans="1:11">
      <c r="A42" s="24"/>
      <c r="B42" s="68" t="s">
        <v>1603</v>
      </c>
      <c r="C42" s="91" t="s">
        <v>717</v>
      </c>
      <c r="D42" s="66"/>
      <c r="E42" s="77" t="s">
        <v>415</v>
      </c>
      <c r="F42" s="93">
        <v>26</v>
      </c>
      <c r="G42" s="75"/>
      <c r="H42" s="73"/>
      <c r="I42" s="93">
        <v>8</v>
      </c>
      <c r="J42" s="75"/>
      <c r="K42" s="73"/>
    </row>
    <row r="43" spans="1:11" ht="15.75" thickBot="1">
      <c r="A43" s="24"/>
      <c r="B43" s="69"/>
      <c r="C43" s="92"/>
      <c r="D43" s="67"/>
      <c r="E43" s="78"/>
      <c r="F43" s="94"/>
      <c r="G43" s="76"/>
      <c r="H43" s="74"/>
      <c r="I43" s="94"/>
      <c r="J43" s="76"/>
      <c r="K43" s="74"/>
    </row>
    <row r="44" spans="1:11" ht="15.75" thickBot="1">
      <c r="A44" s="24"/>
      <c r="B44" s="157"/>
      <c r="C44" s="95" t="s">
        <v>1604</v>
      </c>
      <c r="D44" s="96"/>
      <c r="E44" s="207" t="s">
        <v>415</v>
      </c>
      <c r="F44" s="97" t="s">
        <v>1605</v>
      </c>
      <c r="G44" s="98"/>
      <c r="H44" s="397" t="s">
        <v>415</v>
      </c>
      <c r="I44" s="97" t="s">
        <v>1606</v>
      </c>
      <c r="J44" s="98"/>
      <c r="K44" s="154" t="s">
        <v>415</v>
      </c>
    </row>
    <row r="45" spans="1:11">
      <c r="A45" s="24"/>
      <c r="B45" s="89" t="s">
        <v>1607</v>
      </c>
      <c r="C45" s="91"/>
      <c r="D45" s="66"/>
      <c r="E45" s="64"/>
      <c r="F45" s="93"/>
      <c r="G45" s="75"/>
      <c r="H45" s="73"/>
      <c r="I45" s="93"/>
      <c r="J45" s="75"/>
      <c r="K45" s="73"/>
    </row>
    <row r="46" spans="1:11" ht="15.75" thickBot="1">
      <c r="A46" s="24"/>
      <c r="B46" s="90"/>
      <c r="C46" s="92"/>
      <c r="D46" s="67"/>
      <c r="E46" s="65"/>
      <c r="F46" s="94"/>
      <c r="G46" s="76"/>
      <c r="H46" s="74"/>
      <c r="I46" s="94"/>
      <c r="J46" s="76"/>
      <c r="K46" s="74"/>
    </row>
    <row r="47" spans="1:11">
      <c r="A47" s="24"/>
      <c r="B47" s="68" t="s">
        <v>1599</v>
      </c>
      <c r="C47" s="91" t="s">
        <v>1608</v>
      </c>
      <c r="D47" s="66"/>
      <c r="E47" s="77" t="s">
        <v>415</v>
      </c>
      <c r="F47" s="93">
        <v>39</v>
      </c>
      <c r="G47" s="75"/>
      <c r="H47" s="73"/>
      <c r="I47" s="93">
        <v>11</v>
      </c>
      <c r="J47" s="75"/>
      <c r="K47" s="73"/>
    </row>
    <row r="48" spans="1:11" ht="15.75" thickBot="1">
      <c r="A48" s="24"/>
      <c r="B48" s="69"/>
      <c r="C48" s="92"/>
      <c r="D48" s="67"/>
      <c r="E48" s="78"/>
      <c r="F48" s="94"/>
      <c r="G48" s="76"/>
      <c r="H48" s="74"/>
      <c r="I48" s="94"/>
      <c r="J48" s="76"/>
      <c r="K48" s="74"/>
    </row>
    <row r="49" spans="1:11">
      <c r="A49" s="24"/>
      <c r="B49" s="68" t="s">
        <v>1602</v>
      </c>
      <c r="C49" s="91">
        <v>10</v>
      </c>
      <c r="D49" s="66"/>
      <c r="E49" s="64"/>
      <c r="F49" s="93">
        <v>4</v>
      </c>
      <c r="G49" s="75"/>
      <c r="H49" s="73"/>
      <c r="I49" s="93" t="s">
        <v>518</v>
      </c>
      <c r="J49" s="75"/>
      <c r="K49" s="79" t="s">
        <v>415</v>
      </c>
    </row>
    <row r="50" spans="1:11" ht="15.75" thickBot="1">
      <c r="A50" s="24"/>
      <c r="B50" s="69"/>
      <c r="C50" s="92"/>
      <c r="D50" s="67"/>
      <c r="E50" s="65"/>
      <c r="F50" s="94"/>
      <c r="G50" s="76"/>
      <c r="H50" s="74"/>
      <c r="I50" s="94"/>
      <c r="J50" s="76"/>
      <c r="K50" s="80"/>
    </row>
    <row r="51" spans="1:11">
      <c r="A51" s="24"/>
      <c r="B51" s="68" t="s">
        <v>1603</v>
      </c>
      <c r="C51" s="91">
        <v>21</v>
      </c>
      <c r="D51" s="66"/>
      <c r="E51" s="64"/>
      <c r="F51" s="93">
        <v>66</v>
      </c>
      <c r="G51" s="75"/>
      <c r="H51" s="73"/>
      <c r="I51" s="93" t="s">
        <v>514</v>
      </c>
      <c r="J51" s="75"/>
      <c r="K51" s="79" t="s">
        <v>415</v>
      </c>
    </row>
    <row r="52" spans="1:11" ht="15.75" thickBot="1">
      <c r="A52" s="24"/>
      <c r="B52" s="69"/>
      <c r="C52" s="92"/>
      <c r="D52" s="67"/>
      <c r="E52" s="65"/>
      <c r="F52" s="94"/>
      <c r="G52" s="76"/>
      <c r="H52" s="74"/>
      <c r="I52" s="94"/>
      <c r="J52" s="76"/>
      <c r="K52" s="80"/>
    </row>
    <row r="53" spans="1:11">
      <c r="A53" s="24"/>
      <c r="B53" s="89"/>
      <c r="C53" s="91" t="s">
        <v>1609</v>
      </c>
      <c r="D53" s="66"/>
      <c r="E53" s="77" t="s">
        <v>415</v>
      </c>
      <c r="F53" s="93">
        <v>109</v>
      </c>
      <c r="G53" s="75"/>
      <c r="H53" s="73"/>
      <c r="I53" s="93" t="s">
        <v>514</v>
      </c>
      <c r="J53" s="75"/>
      <c r="K53" s="79" t="s">
        <v>415</v>
      </c>
    </row>
    <row r="54" spans="1:11" ht="15.75" thickBot="1">
      <c r="A54" s="24"/>
      <c r="B54" s="90"/>
      <c r="C54" s="92"/>
      <c r="D54" s="67"/>
      <c r="E54" s="78"/>
      <c r="F54" s="94"/>
      <c r="G54" s="76"/>
      <c r="H54" s="74"/>
      <c r="I54" s="94"/>
      <c r="J54" s="76"/>
      <c r="K54" s="80"/>
    </row>
    <row r="55" spans="1:11">
      <c r="A55" s="24"/>
      <c r="B55" s="89" t="s">
        <v>1610</v>
      </c>
      <c r="C55" s="60" t="s">
        <v>411</v>
      </c>
      <c r="D55" s="66" t="s">
        <v>1611</v>
      </c>
      <c r="E55" s="77" t="s">
        <v>415</v>
      </c>
      <c r="F55" s="70" t="s">
        <v>411</v>
      </c>
      <c r="G55" s="75">
        <v>55</v>
      </c>
      <c r="H55" s="73"/>
      <c r="I55" s="70" t="s">
        <v>411</v>
      </c>
      <c r="J55" s="75" t="s">
        <v>1612</v>
      </c>
      <c r="K55" s="79" t="s">
        <v>415</v>
      </c>
    </row>
    <row r="56" spans="1:11" ht="15.75" thickBot="1">
      <c r="A56" s="24"/>
      <c r="B56" s="99"/>
      <c r="C56" s="100"/>
      <c r="D56" s="101"/>
      <c r="E56" s="466"/>
      <c r="F56" s="103"/>
      <c r="G56" s="104"/>
      <c r="H56" s="105"/>
      <c r="I56" s="103"/>
      <c r="J56" s="104"/>
      <c r="K56" s="313"/>
    </row>
    <row r="57" spans="1:11" ht="15.75" thickTop="1">
      <c r="A57" s="24"/>
      <c r="B57" s="175" t="s">
        <v>1613</v>
      </c>
      <c r="C57" s="175"/>
      <c r="D57" s="175"/>
      <c r="E57" s="175"/>
      <c r="F57" s="175"/>
      <c r="G57" s="175"/>
      <c r="H57" s="175"/>
      <c r="I57" s="175"/>
      <c r="J57" s="175"/>
      <c r="K57" s="175"/>
    </row>
    <row r="58" spans="1:11">
      <c r="A58" s="24"/>
      <c r="B58" s="27" t="s">
        <v>1614</v>
      </c>
      <c r="C58" s="27"/>
      <c r="D58" s="27"/>
      <c r="E58" s="27"/>
      <c r="F58" s="27"/>
      <c r="G58" s="27"/>
      <c r="H58" s="27"/>
      <c r="I58" s="27"/>
      <c r="J58" s="27"/>
      <c r="K58" s="27"/>
    </row>
    <row r="59" spans="1:11">
      <c r="A59" s="24"/>
      <c r="B59" s="28" t="s">
        <v>1615</v>
      </c>
      <c r="C59" s="28"/>
      <c r="D59" s="28"/>
      <c r="E59" s="28"/>
      <c r="F59" s="28"/>
      <c r="G59" s="28"/>
      <c r="H59" s="28"/>
      <c r="I59" s="28"/>
      <c r="J59" s="28"/>
      <c r="K59" s="28"/>
    </row>
    <row r="60" spans="1:11">
      <c r="A60" s="24"/>
      <c r="B60" s="19"/>
      <c r="C60" s="19"/>
      <c r="D60" s="19"/>
      <c r="E60" s="19"/>
      <c r="F60" s="19"/>
      <c r="G60" s="19"/>
      <c r="H60" s="19"/>
      <c r="I60" s="19"/>
      <c r="J60" s="19"/>
      <c r="K60" s="19"/>
    </row>
    <row r="61" spans="1:11" ht="15.75" thickBot="1">
      <c r="A61" s="24"/>
      <c r="B61" s="12"/>
      <c r="C61" s="12"/>
      <c r="D61" s="12"/>
      <c r="E61" s="12"/>
      <c r="F61" s="12"/>
      <c r="G61" s="12"/>
      <c r="H61" s="12"/>
      <c r="I61" s="12"/>
      <c r="J61" s="12"/>
      <c r="K61" s="12"/>
    </row>
    <row r="62" spans="1:11" ht="15.75" thickBot="1">
      <c r="A62" s="24"/>
      <c r="B62" s="216" t="s">
        <v>399</v>
      </c>
      <c r="C62" s="217"/>
      <c r="D62" s="217"/>
      <c r="E62" s="217"/>
      <c r="F62" s="217"/>
      <c r="G62" s="217"/>
      <c r="H62" s="217"/>
      <c r="I62" s="217"/>
      <c r="J62" s="217"/>
      <c r="K62" s="218"/>
    </row>
    <row r="63" spans="1:11">
      <c r="A63" s="24"/>
      <c r="B63" s="44" t="s">
        <v>400</v>
      </c>
      <c r="C63" s="124">
        <v>2013</v>
      </c>
      <c r="D63" s="125"/>
      <c r="E63" s="50"/>
      <c r="F63" s="124">
        <v>2012</v>
      </c>
      <c r="G63" s="125"/>
      <c r="H63" s="50"/>
      <c r="I63" s="124">
        <v>2011</v>
      </c>
      <c r="J63" s="125"/>
      <c r="K63" s="52"/>
    </row>
    <row r="64" spans="1:11" ht="15.75" thickBot="1">
      <c r="A64" s="24"/>
      <c r="B64" s="45"/>
      <c r="C64" s="126"/>
      <c r="D64" s="127"/>
      <c r="E64" s="51"/>
      <c r="F64" s="126"/>
      <c r="G64" s="127"/>
      <c r="H64" s="51"/>
      <c r="I64" s="126"/>
      <c r="J64" s="127"/>
      <c r="K64" s="53"/>
    </row>
    <row r="65" spans="1:11">
      <c r="A65" s="24"/>
      <c r="B65" s="89" t="s">
        <v>1616</v>
      </c>
      <c r="C65" s="60" t="s">
        <v>411</v>
      </c>
      <c r="D65" s="66">
        <v>152</v>
      </c>
      <c r="E65" s="64"/>
      <c r="F65" s="70" t="s">
        <v>411</v>
      </c>
      <c r="G65" s="75">
        <v>154</v>
      </c>
      <c r="H65" s="73"/>
      <c r="I65" s="70" t="s">
        <v>411</v>
      </c>
      <c r="J65" s="75">
        <v>90</v>
      </c>
      <c r="K65" s="73"/>
    </row>
    <row r="66" spans="1:11" ht="15.75" thickBot="1">
      <c r="A66" s="24"/>
      <c r="B66" s="90"/>
      <c r="C66" s="61"/>
      <c r="D66" s="67"/>
      <c r="E66" s="65"/>
      <c r="F66" s="54"/>
      <c r="G66" s="76"/>
      <c r="H66" s="74"/>
      <c r="I66" s="54"/>
      <c r="J66" s="76"/>
      <c r="K66" s="74"/>
    </row>
    <row r="67" spans="1:11">
      <c r="A67" s="24"/>
      <c r="B67" s="89" t="s">
        <v>1617</v>
      </c>
      <c r="C67" s="91">
        <v>13</v>
      </c>
      <c r="D67" s="66"/>
      <c r="E67" s="64"/>
      <c r="F67" s="93">
        <v>6</v>
      </c>
      <c r="G67" s="75"/>
      <c r="H67" s="73"/>
      <c r="I67" s="93">
        <v>4</v>
      </c>
      <c r="J67" s="75"/>
      <c r="K67" s="73"/>
    </row>
    <row r="68" spans="1:11" ht="15.75" thickBot="1">
      <c r="A68" s="24"/>
      <c r="B68" s="90"/>
      <c r="C68" s="92"/>
      <c r="D68" s="67"/>
      <c r="E68" s="65"/>
      <c r="F68" s="94"/>
      <c r="G68" s="76"/>
      <c r="H68" s="74"/>
      <c r="I68" s="94"/>
      <c r="J68" s="76"/>
      <c r="K68" s="74"/>
    </row>
    <row r="69" spans="1:11" ht="15.75" thickBot="1">
      <c r="A69" s="24"/>
      <c r="B69" s="157" t="s">
        <v>1618</v>
      </c>
      <c r="C69" s="95" t="s">
        <v>1619</v>
      </c>
      <c r="D69" s="96"/>
      <c r="E69" s="207" t="s">
        <v>415</v>
      </c>
      <c r="F69" s="97" t="s">
        <v>891</v>
      </c>
      <c r="G69" s="98"/>
      <c r="H69" s="397" t="s">
        <v>415</v>
      </c>
      <c r="I69" s="97" t="s">
        <v>1620</v>
      </c>
      <c r="J69" s="98"/>
      <c r="K69" s="154" t="s">
        <v>415</v>
      </c>
    </row>
    <row r="70" spans="1:11">
      <c r="A70" s="24"/>
      <c r="B70" s="89" t="s">
        <v>1621</v>
      </c>
      <c r="C70" s="91" t="s">
        <v>1622</v>
      </c>
      <c r="D70" s="66"/>
      <c r="E70" s="77" t="s">
        <v>415</v>
      </c>
      <c r="F70" s="93">
        <v>8</v>
      </c>
      <c r="G70" s="75"/>
      <c r="H70" s="73"/>
      <c r="I70" s="93">
        <v>20</v>
      </c>
      <c r="J70" s="75"/>
      <c r="K70" s="73"/>
    </row>
    <row r="71" spans="1:11" ht="15.75" thickBot="1">
      <c r="A71" s="24"/>
      <c r="B71" s="90"/>
      <c r="C71" s="92"/>
      <c r="D71" s="67"/>
      <c r="E71" s="78"/>
      <c r="F71" s="94"/>
      <c r="G71" s="76"/>
      <c r="H71" s="74"/>
      <c r="I71" s="94"/>
      <c r="J71" s="76"/>
      <c r="K71" s="74"/>
    </row>
    <row r="72" spans="1:11" ht="15.75" thickBot="1">
      <c r="A72" s="24"/>
      <c r="B72" s="157" t="s">
        <v>1623</v>
      </c>
      <c r="C72" s="95" t="s">
        <v>1624</v>
      </c>
      <c r="D72" s="96"/>
      <c r="E72" s="207" t="s">
        <v>415</v>
      </c>
      <c r="F72" s="97" t="s">
        <v>1175</v>
      </c>
      <c r="G72" s="98"/>
      <c r="H72" s="397" t="s">
        <v>415</v>
      </c>
      <c r="I72" s="97" t="s">
        <v>834</v>
      </c>
      <c r="J72" s="98"/>
      <c r="K72" s="154" t="s">
        <v>415</v>
      </c>
    </row>
    <row r="73" spans="1:11">
      <c r="A73" s="24"/>
      <c r="B73" s="89" t="s">
        <v>1625</v>
      </c>
      <c r="C73" s="91">
        <v>21</v>
      </c>
      <c r="D73" s="66"/>
      <c r="E73" s="64"/>
      <c r="F73" s="93" t="s">
        <v>412</v>
      </c>
      <c r="G73" s="75"/>
      <c r="H73" s="73"/>
      <c r="I73" s="93" t="s">
        <v>1626</v>
      </c>
      <c r="J73" s="75"/>
      <c r="K73" s="79" t="s">
        <v>415</v>
      </c>
    </row>
    <row r="74" spans="1:11" ht="15.75" thickBot="1">
      <c r="A74" s="24"/>
      <c r="B74" s="90"/>
      <c r="C74" s="92"/>
      <c r="D74" s="67"/>
      <c r="E74" s="65"/>
      <c r="F74" s="94"/>
      <c r="G74" s="76"/>
      <c r="H74" s="74"/>
      <c r="I74" s="94"/>
      <c r="J74" s="76"/>
      <c r="K74" s="80"/>
    </row>
    <row r="75" spans="1:11">
      <c r="A75" s="24"/>
      <c r="B75" s="89" t="s">
        <v>1627</v>
      </c>
      <c r="C75" s="91" t="s">
        <v>412</v>
      </c>
      <c r="D75" s="66"/>
      <c r="E75" s="64"/>
      <c r="F75" s="93" t="s">
        <v>1628</v>
      </c>
      <c r="G75" s="75"/>
      <c r="H75" s="79" t="s">
        <v>415</v>
      </c>
      <c r="I75" s="93" t="s">
        <v>412</v>
      </c>
      <c r="J75" s="75"/>
      <c r="K75" s="73"/>
    </row>
    <row r="76" spans="1:11" ht="15.75" thickBot="1">
      <c r="A76" s="24"/>
      <c r="B76" s="90"/>
      <c r="C76" s="92"/>
      <c r="D76" s="67"/>
      <c r="E76" s="65"/>
      <c r="F76" s="94"/>
      <c r="G76" s="76"/>
      <c r="H76" s="80"/>
      <c r="I76" s="94"/>
      <c r="J76" s="76"/>
      <c r="K76" s="74"/>
    </row>
    <row r="77" spans="1:11">
      <c r="A77" s="24"/>
      <c r="B77" s="89" t="s">
        <v>1629</v>
      </c>
      <c r="C77" s="91" t="s">
        <v>514</v>
      </c>
      <c r="D77" s="66"/>
      <c r="E77" s="77" t="s">
        <v>415</v>
      </c>
      <c r="F77" s="93" t="s">
        <v>412</v>
      </c>
      <c r="G77" s="75"/>
      <c r="H77" s="73"/>
      <c r="I77" s="93" t="s">
        <v>412</v>
      </c>
      <c r="J77" s="75"/>
      <c r="K77" s="73"/>
    </row>
    <row r="78" spans="1:11" ht="15.75" thickBot="1">
      <c r="A78" s="24"/>
      <c r="B78" s="90"/>
      <c r="C78" s="92"/>
      <c r="D78" s="67"/>
      <c r="E78" s="78"/>
      <c r="F78" s="94"/>
      <c r="G78" s="76"/>
      <c r="H78" s="74"/>
      <c r="I78" s="94"/>
      <c r="J78" s="76"/>
      <c r="K78" s="74"/>
    </row>
    <row r="79" spans="1:11">
      <c r="A79" s="24"/>
      <c r="B79" s="89" t="s">
        <v>1576</v>
      </c>
      <c r="C79" s="91" t="s">
        <v>412</v>
      </c>
      <c r="D79" s="66"/>
      <c r="E79" s="64"/>
      <c r="F79" s="93" t="s">
        <v>441</v>
      </c>
      <c r="G79" s="75"/>
      <c r="H79" s="79" t="s">
        <v>415</v>
      </c>
      <c r="I79" s="93" t="s">
        <v>514</v>
      </c>
      <c r="J79" s="75"/>
      <c r="K79" s="79" t="s">
        <v>415</v>
      </c>
    </row>
    <row r="80" spans="1:11" ht="15.75" thickBot="1">
      <c r="A80" s="24"/>
      <c r="B80" s="90"/>
      <c r="C80" s="92"/>
      <c r="D80" s="67"/>
      <c r="E80" s="65"/>
      <c r="F80" s="94"/>
      <c r="G80" s="76"/>
      <c r="H80" s="80"/>
      <c r="I80" s="94"/>
      <c r="J80" s="76"/>
      <c r="K80" s="80"/>
    </row>
    <row r="81" spans="1:11">
      <c r="A81" s="24"/>
      <c r="B81" s="89" t="s">
        <v>1610</v>
      </c>
      <c r="C81" s="60" t="s">
        <v>411</v>
      </c>
      <c r="D81" s="66" t="s">
        <v>1611</v>
      </c>
      <c r="E81" s="77" t="s">
        <v>415</v>
      </c>
      <c r="F81" s="70" t="s">
        <v>411</v>
      </c>
      <c r="G81" s="75">
        <v>55</v>
      </c>
      <c r="H81" s="73"/>
      <c r="I81" s="70" t="s">
        <v>411</v>
      </c>
      <c r="J81" s="75" t="s">
        <v>1612</v>
      </c>
      <c r="K81" s="79" t="s">
        <v>415</v>
      </c>
    </row>
    <row r="82" spans="1:11" ht="15.75" thickBot="1">
      <c r="A82" s="24"/>
      <c r="B82" s="99"/>
      <c r="C82" s="100"/>
      <c r="D82" s="101"/>
      <c r="E82" s="466"/>
      <c r="F82" s="103"/>
      <c r="G82" s="104"/>
      <c r="H82" s="105"/>
      <c r="I82" s="103"/>
      <c r="J82" s="104"/>
      <c r="K82" s="313"/>
    </row>
    <row r="83" spans="1:11" ht="16.5" thickTop="1" thickBot="1">
      <c r="A83" s="24"/>
      <c r="B83" s="545" t="s">
        <v>1630</v>
      </c>
      <c r="C83" s="548" t="s">
        <v>1631</v>
      </c>
      <c r="D83" s="549"/>
      <c r="E83" s="546" t="s">
        <v>1632</v>
      </c>
      <c r="F83" s="550">
        <v>12.5</v>
      </c>
      <c r="G83" s="551"/>
      <c r="H83" s="547" t="s">
        <v>814</v>
      </c>
      <c r="I83" s="550" t="s">
        <v>1633</v>
      </c>
      <c r="J83" s="551"/>
      <c r="K83" s="547" t="s">
        <v>1632</v>
      </c>
    </row>
    <row r="84" spans="1:11" ht="15.75" thickTop="1">
      <c r="A84" s="24"/>
      <c r="B84" s="193" t="s">
        <v>1634</v>
      </c>
      <c r="C84" s="193"/>
      <c r="D84" s="193"/>
      <c r="E84" s="193"/>
      <c r="F84" s="193"/>
      <c r="G84" s="193"/>
      <c r="H84" s="193"/>
      <c r="I84" s="193"/>
      <c r="J84" s="193"/>
      <c r="K84" s="193"/>
    </row>
    <row r="85" spans="1:11" ht="22.5" customHeight="1">
      <c r="A85" s="24"/>
      <c r="B85" s="26" t="s">
        <v>1635</v>
      </c>
      <c r="C85" s="26"/>
      <c r="D85" s="26"/>
      <c r="E85" s="26"/>
      <c r="F85" s="26"/>
      <c r="G85" s="26"/>
      <c r="H85" s="26"/>
      <c r="I85" s="26"/>
      <c r="J85" s="26"/>
      <c r="K85" s="26"/>
    </row>
    <row r="86" spans="1:11">
      <c r="A86" s="24"/>
      <c r="B86" s="28" t="s">
        <v>1636</v>
      </c>
      <c r="C86" s="28"/>
      <c r="D86" s="28"/>
      <c r="E86" s="28"/>
      <c r="F86" s="28"/>
      <c r="G86" s="28"/>
      <c r="H86" s="28"/>
      <c r="I86" s="28"/>
      <c r="J86" s="28"/>
      <c r="K86" s="28"/>
    </row>
    <row r="87" spans="1:11">
      <c r="A87" s="24"/>
      <c r="B87" s="19"/>
      <c r="C87" s="19"/>
      <c r="D87" s="19"/>
      <c r="E87" s="19"/>
      <c r="F87" s="19"/>
      <c r="G87" s="19"/>
      <c r="H87" s="19"/>
    </row>
    <row r="88" spans="1:11" ht="15.75" thickBot="1">
      <c r="A88" s="24"/>
      <c r="B88" s="12"/>
      <c r="C88" s="12"/>
      <c r="D88" s="12"/>
      <c r="E88" s="12"/>
      <c r="F88" s="12"/>
      <c r="G88" s="12"/>
      <c r="H88" s="12"/>
    </row>
    <row r="89" spans="1:11" ht="15.75" thickBot="1">
      <c r="A89" s="24"/>
      <c r="B89" s="41" t="s">
        <v>399</v>
      </c>
      <c r="C89" s="42"/>
      <c r="D89" s="42"/>
      <c r="E89" s="42"/>
      <c r="F89" s="42"/>
      <c r="G89" s="42"/>
      <c r="H89" s="43"/>
    </row>
    <row r="90" spans="1:11">
      <c r="A90" s="24"/>
      <c r="B90" s="44" t="s">
        <v>400</v>
      </c>
      <c r="C90" s="124" t="s">
        <v>561</v>
      </c>
      <c r="D90" s="125"/>
      <c r="E90" s="50"/>
      <c r="F90" s="124" t="s">
        <v>561</v>
      </c>
      <c r="G90" s="125"/>
      <c r="H90" s="52"/>
    </row>
    <row r="91" spans="1:11" ht="15.75" thickBot="1">
      <c r="A91" s="24"/>
      <c r="B91" s="45"/>
      <c r="C91" s="126">
        <v>2013</v>
      </c>
      <c r="D91" s="127"/>
      <c r="E91" s="51"/>
      <c r="F91" s="126">
        <v>2012</v>
      </c>
      <c r="G91" s="127"/>
      <c r="H91" s="53"/>
    </row>
    <row r="92" spans="1:11" ht="15.75" thickBot="1">
      <c r="A92" s="24"/>
      <c r="B92" s="17" t="s">
        <v>1637</v>
      </c>
      <c r="C92" s="172"/>
      <c r="D92" s="173"/>
      <c r="E92" s="174"/>
      <c r="F92" s="160"/>
      <c r="G92" s="161"/>
      <c r="H92" s="162"/>
    </row>
    <row r="93" spans="1:11">
      <c r="A93" s="24"/>
      <c r="B93" s="68" t="s">
        <v>1638</v>
      </c>
      <c r="C93" s="60" t="s">
        <v>411</v>
      </c>
      <c r="D93" s="66">
        <v>151</v>
      </c>
      <c r="E93" s="64"/>
      <c r="F93" s="70" t="s">
        <v>411</v>
      </c>
      <c r="G93" s="75">
        <v>88</v>
      </c>
      <c r="H93" s="73"/>
    </row>
    <row r="94" spans="1:11" ht="15.75" thickBot="1">
      <c r="A94" s="24"/>
      <c r="B94" s="69"/>
      <c r="C94" s="61"/>
      <c r="D94" s="67"/>
      <c r="E94" s="65"/>
      <c r="F94" s="54"/>
      <c r="G94" s="76"/>
      <c r="H94" s="74"/>
    </row>
    <row r="95" spans="1:11">
      <c r="A95" s="24"/>
      <c r="B95" s="68" t="s">
        <v>1639</v>
      </c>
      <c r="C95" s="91">
        <v>37</v>
      </c>
      <c r="D95" s="66"/>
      <c r="E95" s="64"/>
      <c r="F95" s="93">
        <v>285</v>
      </c>
      <c r="G95" s="75"/>
      <c r="H95" s="73"/>
    </row>
    <row r="96" spans="1:11" ht="15.75" thickBot="1">
      <c r="A96" s="24"/>
      <c r="B96" s="69"/>
      <c r="C96" s="92"/>
      <c r="D96" s="67"/>
      <c r="E96" s="65"/>
      <c r="F96" s="94"/>
      <c r="G96" s="76"/>
      <c r="H96" s="74"/>
    </row>
    <row r="97" spans="1:11">
      <c r="A97" s="24"/>
      <c r="B97" s="68" t="s">
        <v>1640</v>
      </c>
      <c r="C97" s="91">
        <v>4</v>
      </c>
      <c r="D97" s="66"/>
      <c r="E97" s="64"/>
      <c r="F97" s="93">
        <v>83</v>
      </c>
      <c r="G97" s="75"/>
      <c r="H97" s="73"/>
    </row>
    <row r="98" spans="1:11" ht="15.75" thickBot="1">
      <c r="A98" s="24"/>
      <c r="B98" s="69"/>
      <c r="C98" s="92"/>
      <c r="D98" s="67"/>
      <c r="E98" s="65"/>
      <c r="F98" s="94"/>
      <c r="G98" s="76"/>
      <c r="H98" s="74"/>
    </row>
    <row r="99" spans="1:11">
      <c r="A99" s="24"/>
      <c r="B99" s="89" t="s">
        <v>1641</v>
      </c>
      <c r="C99" s="552" t="s">
        <v>1642</v>
      </c>
      <c r="D99" s="553"/>
      <c r="E99" s="556" t="s">
        <v>415</v>
      </c>
      <c r="F99" s="93" t="s">
        <v>412</v>
      </c>
      <c r="G99" s="75"/>
      <c r="H99" s="73"/>
    </row>
    <row r="100" spans="1:11" ht="15.75" thickBot="1">
      <c r="A100" s="24"/>
      <c r="B100" s="90"/>
      <c r="C100" s="554"/>
      <c r="D100" s="555"/>
      <c r="E100" s="557"/>
      <c r="F100" s="94"/>
      <c r="G100" s="76"/>
      <c r="H100" s="74"/>
    </row>
    <row r="101" spans="1:11">
      <c r="A101" s="24"/>
      <c r="B101" s="242" t="s">
        <v>1643</v>
      </c>
      <c r="C101" s="60" t="s">
        <v>411</v>
      </c>
      <c r="D101" s="66" t="s">
        <v>520</v>
      </c>
      <c r="E101" s="77" t="s">
        <v>415</v>
      </c>
      <c r="F101" s="70" t="s">
        <v>411</v>
      </c>
      <c r="G101" s="75">
        <v>456</v>
      </c>
      <c r="H101" s="73"/>
    </row>
    <row r="102" spans="1:11" ht="15.75" thickBot="1">
      <c r="A102" s="24"/>
      <c r="B102" s="243"/>
      <c r="C102" s="100"/>
      <c r="D102" s="101"/>
      <c r="E102" s="466"/>
      <c r="F102" s="103"/>
      <c r="G102" s="104"/>
      <c r="H102" s="105"/>
    </row>
    <row r="103" spans="1:11">
      <c r="A103" s="24"/>
      <c r="B103" s="28" t="s">
        <v>1644</v>
      </c>
      <c r="C103" s="28"/>
      <c r="D103" s="28"/>
      <c r="E103" s="28"/>
      <c r="F103" s="28"/>
      <c r="G103" s="28"/>
      <c r="H103" s="28"/>
      <c r="I103" s="28"/>
      <c r="J103" s="28"/>
      <c r="K103" s="28"/>
    </row>
    <row r="104" spans="1:11">
      <c r="A104" s="24"/>
      <c r="B104" s="19"/>
      <c r="C104" s="19"/>
      <c r="D104" s="19"/>
      <c r="E104" s="19"/>
      <c r="F104" s="19"/>
      <c r="G104" s="19"/>
      <c r="H104" s="19"/>
    </row>
    <row r="105" spans="1:11" ht="15.75" thickBot="1">
      <c r="A105" s="24"/>
      <c r="B105" s="12"/>
      <c r="C105" s="12"/>
      <c r="D105" s="12"/>
      <c r="E105" s="12"/>
      <c r="F105" s="12"/>
      <c r="G105" s="12"/>
      <c r="H105" s="12"/>
    </row>
    <row r="106" spans="1:11" ht="15.75" thickBot="1">
      <c r="A106" s="24"/>
      <c r="B106" s="41" t="s">
        <v>399</v>
      </c>
      <c r="C106" s="42"/>
      <c r="D106" s="42"/>
      <c r="E106" s="42"/>
      <c r="F106" s="42"/>
      <c r="G106" s="42"/>
      <c r="H106" s="43"/>
    </row>
    <row r="107" spans="1:11">
      <c r="A107" s="24"/>
      <c r="B107" s="308" t="s">
        <v>627</v>
      </c>
      <c r="C107" s="124" t="s">
        <v>561</v>
      </c>
      <c r="D107" s="125"/>
      <c r="E107" s="50"/>
      <c r="F107" s="124" t="s">
        <v>561</v>
      </c>
      <c r="G107" s="125"/>
      <c r="H107" s="52"/>
    </row>
    <row r="108" spans="1:11" ht="15.75" thickBot="1">
      <c r="A108" s="24"/>
      <c r="B108" s="309"/>
      <c r="C108" s="126">
        <v>2013</v>
      </c>
      <c r="D108" s="127"/>
      <c r="E108" s="51"/>
      <c r="F108" s="126">
        <v>2012</v>
      </c>
      <c r="G108" s="127"/>
      <c r="H108" s="53"/>
    </row>
    <row r="109" spans="1:11">
      <c r="A109" s="24"/>
      <c r="B109" s="89" t="s">
        <v>1645</v>
      </c>
      <c r="C109" s="60" t="s">
        <v>411</v>
      </c>
      <c r="D109" s="66">
        <v>102</v>
      </c>
      <c r="E109" s="64"/>
      <c r="F109" s="70" t="s">
        <v>411</v>
      </c>
      <c r="G109" s="75">
        <v>144</v>
      </c>
      <c r="H109" s="73"/>
    </row>
    <row r="110" spans="1:11" ht="15.75" thickBot="1">
      <c r="A110" s="24"/>
      <c r="B110" s="90"/>
      <c r="C110" s="61"/>
      <c r="D110" s="67"/>
      <c r="E110" s="65"/>
      <c r="F110" s="54"/>
      <c r="G110" s="76"/>
      <c r="H110" s="74"/>
    </row>
    <row r="111" spans="1:11">
      <c r="A111" s="24"/>
      <c r="B111" s="89" t="s">
        <v>1646</v>
      </c>
      <c r="C111" s="91">
        <v>57</v>
      </c>
      <c r="D111" s="66"/>
      <c r="E111" s="64"/>
      <c r="F111" s="93">
        <v>521</v>
      </c>
      <c r="G111" s="75"/>
      <c r="H111" s="73"/>
    </row>
    <row r="112" spans="1:11" ht="15.75" thickBot="1">
      <c r="A112" s="24"/>
      <c r="B112" s="90"/>
      <c r="C112" s="92"/>
      <c r="D112" s="67"/>
      <c r="E112" s="65"/>
      <c r="F112" s="94"/>
      <c r="G112" s="76"/>
      <c r="H112" s="74"/>
    </row>
    <row r="113" spans="1:8">
      <c r="A113" s="24"/>
      <c r="B113" s="89" t="s">
        <v>1647</v>
      </c>
      <c r="C113" s="91">
        <v>214</v>
      </c>
      <c r="D113" s="66"/>
      <c r="E113" s="64"/>
      <c r="F113" s="93">
        <v>115</v>
      </c>
      <c r="G113" s="75"/>
      <c r="H113" s="73"/>
    </row>
    <row r="114" spans="1:8" ht="15.75" thickBot="1">
      <c r="A114" s="24"/>
      <c r="B114" s="90"/>
      <c r="C114" s="92"/>
      <c r="D114" s="67"/>
      <c r="E114" s="65"/>
      <c r="F114" s="94"/>
      <c r="G114" s="76"/>
      <c r="H114" s="74"/>
    </row>
    <row r="115" spans="1:8">
      <c r="A115" s="24"/>
      <c r="B115" s="89" t="s">
        <v>1648</v>
      </c>
      <c r="C115" s="91">
        <v>59</v>
      </c>
      <c r="D115" s="66"/>
      <c r="E115" s="64"/>
      <c r="F115" s="93">
        <v>59</v>
      </c>
      <c r="G115" s="75"/>
      <c r="H115" s="73"/>
    </row>
    <row r="116" spans="1:8" ht="15.75" thickBot="1">
      <c r="A116" s="24"/>
      <c r="B116" s="90"/>
      <c r="C116" s="92"/>
      <c r="D116" s="67"/>
      <c r="E116" s="65"/>
      <c r="F116" s="94"/>
      <c r="G116" s="76"/>
      <c r="H116" s="74"/>
    </row>
    <row r="117" spans="1:8">
      <c r="A117" s="24"/>
      <c r="B117" s="89" t="s">
        <v>1649</v>
      </c>
      <c r="C117" s="91">
        <v>144</v>
      </c>
      <c r="D117" s="66"/>
      <c r="E117" s="64"/>
      <c r="F117" s="93">
        <v>187</v>
      </c>
      <c r="G117" s="75"/>
      <c r="H117" s="73"/>
    </row>
    <row r="118" spans="1:8" ht="15.75" thickBot="1">
      <c r="A118" s="24"/>
      <c r="B118" s="90"/>
      <c r="C118" s="92"/>
      <c r="D118" s="67"/>
      <c r="E118" s="65"/>
      <c r="F118" s="94"/>
      <c r="G118" s="76"/>
      <c r="H118" s="74"/>
    </row>
    <row r="119" spans="1:8">
      <c r="A119" s="24"/>
      <c r="B119" s="89" t="s">
        <v>1650</v>
      </c>
      <c r="C119" s="91">
        <v>80</v>
      </c>
      <c r="D119" s="66"/>
      <c r="E119" s="64"/>
      <c r="F119" s="93">
        <v>240</v>
      </c>
      <c r="G119" s="75"/>
      <c r="H119" s="73"/>
    </row>
    <row r="120" spans="1:8" ht="15.75" thickBot="1">
      <c r="A120" s="24"/>
      <c r="B120" s="90"/>
      <c r="C120" s="92"/>
      <c r="D120" s="67"/>
      <c r="E120" s="65"/>
      <c r="F120" s="94"/>
      <c r="G120" s="76"/>
      <c r="H120" s="74"/>
    </row>
    <row r="121" spans="1:8">
      <c r="A121" s="24"/>
      <c r="B121" s="89" t="s">
        <v>156</v>
      </c>
      <c r="C121" s="91">
        <v>310</v>
      </c>
      <c r="D121" s="66"/>
      <c r="E121" s="64"/>
      <c r="F121" s="93">
        <v>336</v>
      </c>
      <c r="G121" s="75"/>
      <c r="H121" s="73"/>
    </row>
    <row r="122" spans="1:8" ht="15.75" thickBot="1">
      <c r="A122" s="24"/>
      <c r="B122" s="90"/>
      <c r="C122" s="92"/>
      <c r="D122" s="67"/>
      <c r="E122" s="65"/>
      <c r="F122" s="94"/>
      <c r="G122" s="76"/>
      <c r="H122" s="74"/>
    </row>
    <row r="123" spans="1:8">
      <c r="A123" s="24"/>
      <c r="B123" s="68" t="s">
        <v>1651</v>
      </c>
      <c r="C123" s="91">
        <v>966</v>
      </c>
      <c r="D123" s="66"/>
      <c r="E123" s="64"/>
      <c r="F123" s="132">
        <v>1602</v>
      </c>
      <c r="G123" s="71"/>
      <c r="H123" s="73"/>
    </row>
    <row r="124" spans="1:8" ht="15.75" thickBot="1">
      <c r="A124" s="24"/>
      <c r="B124" s="69"/>
      <c r="C124" s="92"/>
      <c r="D124" s="67"/>
      <c r="E124" s="65"/>
      <c r="F124" s="133"/>
      <c r="G124" s="72"/>
      <c r="H124" s="74"/>
    </row>
    <row r="125" spans="1:8" ht="15.75" thickBot="1">
      <c r="A125" s="24"/>
      <c r="B125" s="84" t="s">
        <v>1652</v>
      </c>
      <c r="C125" s="95" t="s">
        <v>1653</v>
      </c>
      <c r="D125" s="96"/>
      <c r="E125" s="36" t="s">
        <v>415</v>
      </c>
      <c r="F125" s="97" t="s">
        <v>1654</v>
      </c>
      <c r="G125" s="98"/>
      <c r="H125" s="88" t="s">
        <v>415</v>
      </c>
    </row>
    <row r="126" spans="1:8">
      <c r="A126" s="24"/>
      <c r="B126" s="89" t="s">
        <v>1655</v>
      </c>
      <c r="C126" s="91">
        <v>869</v>
      </c>
      <c r="D126" s="66"/>
      <c r="E126" s="64"/>
      <c r="F126" s="132">
        <v>1458</v>
      </c>
      <c r="G126" s="71"/>
      <c r="H126" s="73"/>
    </row>
    <row r="127" spans="1:8" ht="15.75" thickBot="1">
      <c r="A127" s="24"/>
      <c r="B127" s="90"/>
      <c r="C127" s="92"/>
      <c r="D127" s="67"/>
      <c r="E127" s="65"/>
      <c r="F127" s="133"/>
      <c r="G127" s="72"/>
      <c r="H127" s="74"/>
    </row>
    <row r="128" spans="1:8" ht="15.75" thickBot="1">
      <c r="A128" s="24"/>
      <c r="B128" s="157" t="s">
        <v>1656</v>
      </c>
      <c r="C128" s="95" t="s">
        <v>1657</v>
      </c>
      <c r="D128" s="96"/>
      <c r="E128" s="207" t="s">
        <v>415</v>
      </c>
      <c r="F128" s="97" t="s">
        <v>1658</v>
      </c>
      <c r="G128" s="98"/>
      <c r="H128" s="154" t="s">
        <v>415</v>
      </c>
    </row>
    <row r="129" spans="1:11" ht="15.75" thickBot="1">
      <c r="A129" s="24"/>
      <c r="B129" s="17" t="s">
        <v>1659</v>
      </c>
      <c r="C129" s="95" t="s">
        <v>1578</v>
      </c>
      <c r="D129" s="96"/>
      <c r="E129" s="213" t="s">
        <v>415</v>
      </c>
      <c r="F129" s="97" t="s">
        <v>1660</v>
      </c>
      <c r="G129" s="98"/>
      <c r="H129" s="215" t="s">
        <v>415</v>
      </c>
    </row>
    <row r="130" spans="1:11" ht="15.75" thickBot="1">
      <c r="A130" s="24"/>
      <c r="B130" s="84" t="s">
        <v>156</v>
      </c>
      <c r="C130" s="95" t="s">
        <v>1661</v>
      </c>
      <c r="D130" s="96"/>
      <c r="E130" s="36" t="s">
        <v>415</v>
      </c>
      <c r="F130" s="97" t="s">
        <v>900</v>
      </c>
      <c r="G130" s="98"/>
      <c r="H130" s="88" t="s">
        <v>415</v>
      </c>
    </row>
    <row r="131" spans="1:11" ht="15.75" thickBot="1">
      <c r="A131" s="24"/>
      <c r="B131" s="131" t="s">
        <v>1662</v>
      </c>
      <c r="C131" s="95" t="s">
        <v>1663</v>
      </c>
      <c r="D131" s="96"/>
      <c r="E131" s="204" t="s">
        <v>415</v>
      </c>
      <c r="F131" s="97" t="s">
        <v>1664</v>
      </c>
      <c r="G131" s="98"/>
      <c r="H131" s="39" t="s">
        <v>415</v>
      </c>
    </row>
    <row r="132" spans="1:11">
      <c r="A132" s="24"/>
      <c r="B132" s="89" t="s">
        <v>1643</v>
      </c>
      <c r="C132" s="60" t="s">
        <v>411</v>
      </c>
      <c r="D132" s="66" t="s">
        <v>520</v>
      </c>
      <c r="E132" s="77" t="s">
        <v>415</v>
      </c>
      <c r="F132" s="70" t="s">
        <v>411</v>
      </c>
      <c r="G132" s="75">
        <v>456</v>
      </c>
      <c r="H132" s="73"/>
    </row>
    <row r="133" spans="1:11" ht="15.75" thickBot="1">
      <c r="A133" s="24"/>
      <c r="B133" s="99"/>
      <c r="C133" s="100"/>
      <c r="D133" s="101"/>
      <c r="E133" s="466"/>
      <c r="F133" s="103"/>
      <c r="G133" s="104"/>
      <c r="H133" s="105"/>
    </row>
    <row r="134" spans="1:11" ht="15.75" thickTop="1">
      <c r="A134" s="24"/>
      <c r="B134" s="27" t="s">
        <v>1665</v>
      </c>
      <c r="C134" s="27"/>
      <c r="D134" s="27"/>
      <c r="E134" s="27"/>
      <c r="F134" s="27"/>
      <c r="G134" s="27"/>
      <c r="H134" s="27"/>
      <c r="I134" s="27"/>
      <c r="J134" s="27"/>
      <c r="K134" s="27"/>
    </row>
    <row r="135" spans="1:11">
      <c r="A135" s="24"/>
      <c r="B135" s="26" t="s">
        <v>1666</v>
      </c>
      <c r="C135" s="26"/>
      <c r="D135" s="26"/>
      <c r="E135" s="26"/>
      <c r="F135" s="26"/>
      <c r="G135" s="26"/>
      <c r="H135" s="26"/>
      <c r="I135" s="26"/>
      <c r="J135" s="26"/>
      <c r="K135" s="26"/>
    </row>
    <row r="136" spans="1:11">
      <c r="A136" s="24"/>
      <c r="B136" s="12"/>
      <c r="C136" s="12"/>
    </row>
    <row r="137" spans="1:11">
      <c r="A137" s="24"/>
      <c r="B137" s="13" t="s">
        <v>211</v>
      </c>
      <c r="C137" s="14" t="s">
        <v>1667</v>
      </c>
    </row>
    <row r="138" spans="1:11">
      <c r="A138" s="24"/>
      <c r="B138" s="12"/>
      <c r="C138" s="12"/>
    </row>
    <row r="139" spans="1:11">
      <c r="A139" s="24"/>
      <c r="B139" s="13" t="s">
        <v>211</v>
      </c>
      <c r="C139" s="14" t="s">
        <v>1668</v>
      </c>
    </row>
    <row r="140" spans="1:11">
      <c r="A140" s="24"/>
      <c r="B140" s="12"/>
      <c r="C140" s="12"/>
    </row>
    <row r="141" spans="1:11">
      <c r="A141" s="24"/>
      <c r="B141" s="13" t="s">
        <v>211</v>
      </c>
      <c r="C141" s="14" t="s">
        <v>1669</v>
      </c>
    </row>
    <row r="142" spans="1:11">
      <c r="A142" s="24"/>
      <c r="B142" s="32" t="s">
        <v>1670</v>
      </c>
      <c r="C142" s="32"/>
      <c r="D142" s="32"/>
      <c r="E142" s="32"/>
      <c r="F142" s="32"/>
      <c r="G142" s="32"/>
      <c r="H142" s="32"/>
      <c r="I142" s="32"/>
      <c r="J142" s="32"/>
      <c r="K142" s="32"/>
    </row>
    <row r="143" spans="1:11">
      <c r="A143" s="24"/>
      <c r="B143" s="26" t="s">
        <v>1671</v>
      </c>
      <c r="C143" s="26"/>
      <c r="D143" s="26"/>
      <c r="E143" s="26"/>
      <c r="F143" s="26"/>
      <c r="G143" s="26"/>
      <c r="H143" s="26"/>
      <c r="I143" s="26"/>
      <c r="J143" s="26"/>
      <c r="K143" s="26"/>
    </row>
    <row r="144" spans="1:11">
      <c r="A144" s="24"/>
      <c r="B144" s="12"/>
      <c r="C144" s="12"/>
    </row>
    <row r="145" spans="1:11" ht="22.5">
      <c r="A145" s="24"/>
      <c r="B145" s="13" t="s">
        <v>211</v>
      </c>
      <c r="C145" s="21" t="s">
        <v>1672</v>
      </c>
    </row>
    <row r="146" spans="1:11">
      <c r="A146" s="24"/>
      <c r="B146" s="12"/>
      <c r="C146" s="12"/>
    </row>
    <row r="147" spans="1:11">
      <c r="A147" s="24"/>
      <c r="B147" s="13" t="s">
        <v>211</v>
      </c>
      <c r="C147" s="21" t="s">
        <v>1673</v>
      </c>
    </row>
    <row r="148" spans="1:11">
      <c r="A148" s="24"/>
      <c r="B148" s="32" t="s">
        <v>1674</v>
      </c>
      <c r="C148" s="32"/>
      <c r="D148" s="32"/>
      <c r="E148" s="32"/>
      <c r="F148" s="32"/>
      <c r="G148" s="32"/>
      <c r="H148" s="32"/>
      <c r="I148" s="32"/>
      <c r="J148" s="32"/>
      <c r="K148" s="32"/>
    </row>
    <row r="149" spans="1:11">
      <c r="A149" s="24"/>
      <c r="B149" s="26" t="s">
        <v>1675</v>
      </c>
      <c r="C149" s="26"/>
      <c r="D149" s="26"/>
      <c r="E149" s="26"/>
      <c r="F149" s="26"/>
      <c r="G149" s="26"/>
      <c r="H149" s="26"/>
      <c r="I149" s="26"/>
      <c r="J149" s="26"/>
      <c r="K149" s="26"/>
    </row>
    <row r="150" spans="1:11">
      <c r="A150" s="24"/>
      <c r="B150" s="26" t="s">
        <v>1676</v>
      </c>
      <c r="C150" s="26"/>
      <c r="D150" s="26"/>
      <c r="E150" s="26"/>
      <c r="F150" s="26"/>
      <c r="G150" s="26"/>
      <c r="H150" s="26"/>
      <c r="I150" s="26"/>
      <c r="J150" s="26"/>
      <c r="K150" s="26"/>
    </row>
    <row r="151" spans="1:11">
      <c r="A151" s="24"/>
      <c r="B151" s="26" t="s">
        <v>1677</v>
      </c>
      <c r="C151" s="26"/>
      <c r="D151" s="26"/>
      <c r="E151" s="26"/>
      <c r="F151" s="26"/>
      <c r="G151" s="26"/>
      <c r="H151" s="26"/>
      <c r="I151" s="26"/>
      <c r="J151" s="26"/>
      <c r="K151" s="26"/>
    </row>
    <row r="152" spans="1:11">
      <c r="A152" s="24"/>
      <c r="B152" s="32" t="s">
        <v>1678</v>
      </c>
      <c r="C152" s="32"/>
      <c r="D152" s="32"/>
      <c r="E152" s="32"/>
      <c r="F152" s="32"/>
      <c r="G152" s="32"/>
      <c r="H152" s="32"/>
      <c r="I152" s="32"/>
      <c r="J152" s="32"/>
      <c r="K152" s="32"/>
    </row>
    <row r="153" spans="1:11" ht="22.5" customHeight="1">
      <c r="A153" s="24"/>
      <c r="B153" s="26" t="s">
        <v>1679</v>
      </c>
      <c r="C153" s="26"/>
      <c r="D153" s="26"/>
      <c r="E153" s="26"/>
      <c r="F153" s="26"/>
      <c r="G153" s="26"/>
      <c r="H153" s="26"/>
      <c r="I153" s="26"/>
      <c r="J153" s="26"/>
      <c r="K153" s="26"/>
    </row>
    <row r="154" spans="1:11">
      <c r="A154" s="24"/>
      <c r="B154" s="27" t="s">
        <v>1680</v>
      </c>
      <c r="C154" s="27"/>
      <c r="D154" s="27"/>
      <c r="E154" s="27"/>
      <c r="F154" s="27"/>
      <c r="G154" s="27"/>
      <c r="H154" s="27"/>
      <c r="I154" s="27"/>
      <c r="J154" s="27"/>
      <c r="K154" s="27"/>
    </row>
    <row r="155" spans="1:11" ht="15" customHeight="1">
      <c r="A155" s="24"/>
      <c r="B155" s="33" t="s">
        <v>1681</v>
      </c>
      <c r="C155" s="33"/>
      <c r="D155" s="33"/>
      <c r="E155" s="33"/>
      <c r="F155" s="33"/>
      <c r="G155" s="33"/>
      <c r="H155" s="33"/>
      <c r="I155" s="33"/>
      <c r="J155" s="33"/>
      <c r="K155" s="33"/>
    </row>
    <row r="156" spans="1:11">
      <c r="A156" s="24"/>
      <c r="B156" s="27" t="s">
        <v>1682</v>
      </c>
      <c r="C156" s="27"/>
      <c r="D156" s="27"/>
      <c r="E156" s="27"/>
      <c r="F156" s="27"/>
      <c r="G156" s="27"/>
      <c r="H156" s="27"/>
      <c r="I156" s="27"/>
      <c r="J156" s="27"/>
      <c r="K156" s="27"/>
    </row>
    <row r="157" spans="1:11" ht="33.75" customHeight="1">
      <c r="A157" s="24"/>
      <c r="B157" s="26" t="s">
        <v>1683</v>
      </c>
      <c r="C157" s="26"/>
      <c r="D157" s="26"/>
      <c r="E157" s="26"/>
      <c r="F157" s="26"/>
      <c r="G157" s="26"/>
      <c r="H157" s="26"/>
      <c r="I157" s="26"/>
      <c r="J157" s="26"/>
      <c r="K157" s="26"/>
    </row>
    <row r="158" spans="1:11">
      <c r="A158" s="24"/>
      <c r="B158" s="28" t="s">
        <v>1684</v>
      </c>
      <c r="C158" s="28"/>
      <c r="D158" s="28"/>
      <c r="E158" s="28"/>
      <c r="F158" s="28"/>
      <c r="G158" s="28"/>
      <c r="H158" s="28"/>
      <c r="I158" s="28"/>
      <c r="J158" s="28"/>
      <c r="K158" s="28"/>
    </row>
    <row r="159" spans="1:11">
      <c r="A159" s="24"/>
      <c r="B159" s="19"/>
      <c r="C159" s="19"/>
      <c r="D159" s="19"/>
      <c r="E159" s="19"/>
      <c r="F159" s="19"/>
      <c r="G159" s="19"/>
      <c r="H159" s="19"/>
    </row>
    <row r="160" spans="1:11" ht="15.75" thickBot="1">
      <c r="A160" s="24"/>
      <c r="B160" s="12"/>
      <c r="C160" s="12"/>
      <c r="D160" s="12"/>
      <c r="E160" s="12"/>
      <c r="F160" s="12"/>
      <c r="G160" s="12"/>
      <c r="H160" s="12"/>
    </row>
    <row r="161" spans="1:11" ht="15.75" thickBot="1">
      <c r="A161" s="24"/>
      <c r="B161" s="106" t="s">
        <v>399</v>
      </c>
      <c r="C161" s="107"/>
      <c r="D161" s="107"/>
      <c r="E161" s="107"/>
      <c r="F161" s="107"/>
      <c r="G161" s="107"/>
      <c r="H161" s="108"/>
    </row>
    <row r="162" spans="1:11">
      <c r="A162" s="24"/>
      <c r="B162" s="308" t="s">
        <v>627</v>
      </c>
      <c r="C162" s="124" t="s">
        <v>561</v>
      </c>
      <c r="D162" s="125"/>
      <c r="E162" s="50"/>
      <c r="F162" s="124" t="s">
        <v>561</v>
      </c>
      <c r="G162" s="125"/>
      <c r="H162" s="52"/>
    </row>
    <row r="163" spans="1:11" ht="15.75" thickBot="1">
      <c r="A163" s="24"/>
      <c r="B163" s="309"/>
      <c r="C163" s="126">
        <v>2013</v>
      </c>
      <c r="D163" s="127"/>
      <c r="E163" s="51"/>
      <c r="F163" s="126">
        <v>2012</v>
      </c>
      <c r="G163" s="127"/>
      <c r="H163" s="53"/>
    </row>
    <row r="164" spans="1:11">
      <c r="A164" s="24"/>
      <c r="B164" s="89" t="s">
        <v>1685</v>
      </c>
      <c r="C164" s="60" t="s">
        <v>411</v>
      </c>
      <c r="D164" s="66">
        <v>177</v>
      </c>
      <c r="E164" s="64"/>
      <c r="F164" s="70" t="s">
        <v>411</v>
      </c>
      <c r="G164" s="75">
        <v>251</v>
      </c>
      <c r="H164" s="73"/>
    </row>
    <row r="165" spans="1:11" ht="15.75" thickBot="1">
      <c r="A165" s="24"/>
      <c r="B165" s="90"/>
      <c r="C165" s="61"/>
      <c r="D165" s="67"/>
      <c r="E165" s="65"/>
      <c r="F165" s="54"/>
      <c r="G165" s="76"/>
      <c r="H165" s="74"/>
    </row>
    <row r="166" spans="1:11">
      <c r="A166" s="24"/>
      <c r="B166" s="89" t="s">
        <v>1686</v>
      </c>
      <c r="C166" s="91" t="s">
        <v>412</v>
      </c>
      <c r="D166" s="66"/>
      <c r="E166" s="64"/>
      <c r="F166" s="93">
        <v>2</v>
      </c>
      <c r="G166" s="75"/>
      <c r="H166" s="73"/>
    </row>
    <row r="167" spans="1:11" ht="15.75" thickBot="1">
      <c r="A167" s="24"/>
      <c r="B167" s="90"/>
      <c r="C167" s="92"/>
      <c r="D167" s="67"/>
      <c r="E167" s="65"/>
      <c r="F167" s="94"/>
      <c r="G167" s="76"/>
      <c r="H167" s="74"/>
    </row>
    <row r="168" spans="1:11" ht="15.75" thickBot="1">
      <c r="A168" s="24"/>
      <c r="B168" s="17" t="s">
        <v>1687</v>
      </c>
      <c r="C168" s="95" t="s">
        <v>1688</v>
      </c>
      <c r="D168" s="96"/>
      <c r="E168" s="213" t="s">
        <v>415</v>
      </c>
      <c r="F168" s="97" t="s">
        <v>717</v>
      </c>
      <c r="G168" s="98"/>
      <c r="H168" s="215" t="s">
        <v>415</v>
      </c>
    </row>
    <row r="169" spans="1:11">
      <c r="A169" s="24"/>
      <c r="B169" s="89" t="s">
        <v>861</v>
      </c>
      <c r="C169" s="91" t="s">
        <v>412</v>
      </c>
      <c r="D169" s="66"/>
      <c r="E169" s="64"/>
      <c r="F169" s="93" t="s">
        <v>704</v>
      </c>
      <c r="G169" s="75"/>
      <c r="H169" s="79" t="s">
        <v>415</v>
      </c>
    </row>
    <row r="170" spans="1:11" ht="15.75" thickBot="1">
      <c r="A170" s="24"/>
      <c r="B170" s="90"/>
      <c r="C170" s="92"/>
      <c r="D170" s="67"/>
      <c r="E170" s="65"/>
      <c r="F170" s="94"/>
      <c r="G170" s="76"/>
      <c r="H170" s="80"/>
    </row>
    <row r="171" spans="1:11" ht="15.75" thickBot="1">
      <c r="A171" s="24"/>
      <c r="B171" s="84" t="s">
        <v>1689</v>
      </c>
      <c r="C171" s="95" t="s">
        <v>441</v>
      </c>
      <c r="D171" s="96"/>
      <c r="E171" s="36" t="s">
        <v>415</v>
      </c>
      <c r="F171" s="97" t="s">
        <v>630</v>
      </c>
      <c r="G171" s="98"/>
      <c r="H171" s="88" t="s">
        <v>415</v>
      </c>
    </row>
    <row r="172" spans="1:11">
      <c r="A172" s="24"/>
      <c r="B172" s="89" t="s">
        <v>1690</v>
      </c>
      <c r="C172" s="60" t="s">
        <v>411</v>
      </c>
      <c r="D172" s="66">
        <v>26</v>
      </c>
      <c r="E172" s="64"/>
      <c r="F172" s="70" t="s">
        <v>411</v>
      </c>
      <c r="G172" s="75">
        <v>177</v>
      </c>
      <c r="H172" s="73"/>
    </row>
    <row r="173" spans="1:11" ht="15.75" thickBot="1">
      <c r="A173" s="24"/>
      <c r="B173" s="99"/>
      <c r="C173" s="100"/>
      <c r="D173" s="101"/>
      <c r="E173" s="102"/>
      <c r="F173" s="103"/>
      <c r="G173" s="104"/>
      <c r="H173" s="105"/>
    </row>
    <row r="174" spans="1:11" ht="30" customHeight="1" thickTop="1">
      <c r="A174" s="24"/>
      <c r="B174" s="33" t="s">
        <v>1691</v>
      </c>
      <c r="C174" s="33"/>
      <c r="D174" s="33"/>
      <c r="E174" s="33"/>
      <c r="F174" s="33"/>
      <c r="G174" s="33"/>
      <c r="H174" s="33"/>
      <c r="I174" s="33"/>
      <c r="J174" s="33"/>
      <c r="K174" s="33"/>
    </row>
    <row r="175" spans="1:11" ht="22.5" customHeight="1">
      <c r="A175" s="24"/>
      <c r="B175" s="26" t="s">
        <v>1692</v>
      </c>
      <c r="C175" s="26"/>
      <c r="D175" s="26"/>
      <c r="E175" s="26"/>
      <c r="F175" s="26"/>
      <c r="G175" s="26"/>
      <c r="H175" s="26"/>
      <c r="I175" s="26"/>
      <c r="J175" s="26"/>
      <c r="K175" s="26"/>
    </row>
    <row r="176" spans="1:11">
      <c r="A176" s="24"/>
      <c r="B176" s="23"/>
      <c r="C176" s="23"/>
      <c r="D176" s="23"/>
      <c r="E176" s="23"/>
      <c r="F176" s="23"/>
      <c r="G176" s="23"/>
      <c r="H176" s="23"/>
      <c r="I176" s="23"/>
      <c r="J176" s="23"/>
      <c r="K176" s="23"/>
    </row>
    <row r="177" spans="1:11" ht="33.75" customHeight="1">
      <c r="A177" s="24"/>
      <c r="B177" s="26" t="s">
        <v>1693</v>
      </c>
      <c r="C177" s="26"/>
      <c r="D177" s="26"/>
      <c r="E177" s="26"/>
      <c r="F177" s="26"/>
      <c r="G177" s="26"/>
      <c r="H177" s="26"/>
      <c r="I177" s="26"/>
      <c r="J177" s="26"/>
      <c r="K177" s="26"/>
    </row>
    <row r="178" spans="1:11">
      <c r="A178" s="24"/>
      <c r="B178" s="26" t="s">
        <v>1694</v>
      </c>
      <c r="C178" s="26"/>
      <c r="D178" s="26"/>
      <c r="E178" s="26"/>
      <c r="F178" s="26"/>
      <c r="G178" s="26"/>
      <c r="H178" s="26"/>
      <c r="I178" s="26"/>
      <c r="J178" s="26"/>
      <c r="K178" s="26"/>
    </row>
    <row r="179" spans="1:11" ht="22.5" customHeight="1">
      <c r="A179" s="24"/>
      <c r="B179" s="26" t="s">
        <v>1695</v>
      </c>
      <c r="C179" s="26"/>
      <c r="D179" s="26"/>
      <c r="E179" s="26"/>
      <c r="F179" s="26"/>
      <c r="G179" s="26"/>
      <c r="H179" s="26"/>
      <c r="I179" s="26"/>
      <c r="J179" s="26"/>
      <c r="K179" s="26"/>
    </row>
    <row r="180" spans="1:11">
      <c r="A180" s="24"/>
      <c r="B180" s="26" t="s">
        <v>1696</v>
      </c>
      <c r="C180" s="26"/>
      <c r="D180" s="26"/>
      <c r="E180" s="26"/>
      <c r="F180" s="26"/>
      <c r="G180" s="26"/>
      <c r="H180" s="26"/>
      <c r="I180" s="26"/>
      <c r="J180" s="26"/>
      <c r="K180" s="26"/>
    </row>
  </sheetData>
  <mergeCells count="385">
    <mergeCell ref="B180:K180"/>
    <mergeCell ref="B174:K174"/>
    <mergeCell ref="B175:K175"/>
    <mergeCell ref="B176:K176"/>
    <mergeCell ref="B177:K177"/>
    <mergeCell ref="B178:K178"/>
    <mergeCell ref="B179:K179"/>
    <mergeCell ref="B153:K153"/>
    <mergeCell ref="B154:K154"/>
    <mergeCell ref="B155:K155"/>
    <mergeCell ref="B156:K156"/>
    <mergeCell ref="B157:K157"/>
    <mergeCell ref="B158:K158"/>
    <mergeCell ref="B143:K143"/>
    <mergeCell ref="B148:K148"/>
    <mergeCell ref="B149:K149"/>
    <mergeCell ref="B150:K150"/>
    <mergeCell ref="B151:K151"/>
    <mergeCell ref="B152:K152"/>
    <mergeCell ref="B85:K85"/>
    <mergeCell ref="B86:K86"/>
    <mergeCell ref="B103:K103"/>
    <mergeCell ref="B134:K134"/>
    <mergeCell ref="B135:K135"/>
    <mergeCell ref="B142:K142"/>
    <mergeCell ref="B30:K30"/>
    <mergeCell ref="B31:K31"/>
    <mergeCell ref="B57:K57"/>
    <mergeCell ref="B58:K58"/>
    <mergeCell ref="B59:K59"/>
    <mergeCell ref="B84:K84"/>
    <mergeCell ref="A1:A2"/>
    <mergeCell ref="B1:K1"/>
    <mergeCell ref="B2:K2"/>
    <mergeCell ref="A3:A180"/>
    <mergeCell ref="B3:K3"/>
    <mergeCell ref="B4:K4"/>
    <mergeCell ref="B5:K5"/>
    <mergeCell ref="B16:K16"/>
    <mergeCell ref="B17:K17"/>
    <mergeCell ref="B18:K18"/>
    <mergeCell ref="H169:H170"/>
    <mergeCell ref="C171:D171"/>
    <mergeCell ref="F171:G171"/>
    <mergeCell ref="B172:B173"/>
    <mergeCell ref="C172:C173"/>
    <mergeCell ref="D172:D173"/>
    <mergeCell ref="E172:E173"/>
    <mergeCell ref="F172:F173"/>
    <mergeCell ref="G172:G173"/>
    <mergeCell ref="H172:H173"/>
    <mergeCell ref="C168:D168"/>
    <mergeCell ref="F168:G168"/>
    <mergeCell ref="B169:B170"/>
    <mergeCell ref="C169:D170"/>
    <mergeCell ref="E169:E170"/>
    <mergeCell ref="F169:G170"/>
    <mergeCell ref="H164:H165"/>
    <mergeCell ref="B166:B167"/>
    <mergeCell ref="C166:D167"/>
    <mergeCell ref="E166:E167"/>
    <mergeCell ref="F166:G167"/>
    <mergeCell ref="H166:H167"/>
    <mergeCell ref="B164:B165"/>
    <mergeCell ref="C164:C165"/>
    <mergeCell ref="D164:D165"/>
    <mergeCell ref="E164:E165"/>
    <mergeCell ref="F164:F165"/>
    <mergeCell ref="G164:G165"/>
    <mergeCell ref="H132:H133"/>
    <mergeCell ref="B159:H159"/>
    <mergeCell ref="B161:H161"/>
    <mergeCell ref="B162:B163"/>
    <mergeCell ref="C162:D162"/>
    <mergeCell ref="C163:D163"/>
    <mergeCell ref="E162:E163"/>
    <mergeCell ref="F162:G162"/>
    <mergeCell ref="F163:G163"/>
    <mergeCell ref="H162:H163"/>
    <mergeCell ref="B132:B133"/>
    <mergeCell ref="C132:C133"/>
    <mergeCell ref="D132:D133"/>
    <mergeCell ref="E132:E133"/>
    <mergeCell ref="F132:F133"/>
    <mergeCell ref="G132:G133"/>
    <mergeCell ref="C129:D129"/>
    <mergeCell ref="F129:G129"/>
    <mergeCell ref="C130:D130"/>
    <mergeCell ref="F130:G130"/>
    <mergeCell ref="C131:D131"/>
    <mergeCell ref="F131:G131"/>
    <mergeCell ref="B126:B127"/>
    <mergeCell ref="C126:D127"/>
    <mergeCell ref="E126:E127"/>
    <mergeCell ref="F126:G127"/>
    <mergeCell ref="H126:H127"/>
    <mergeCell ref="C128:D128"/>
    <mergeCell ref="F128:G128"/>
    <mergeCell ref="B123:B124"/>
    <mergeCell ref="C123:D124"/>
    <mergeCell ref="E123:E124"/>
    <mergeCell ref="F123:G124"/>
    <mergeCell ref="H123:H124"/>
    <mergeCell ref="C125:D125"/>
    <mergeCell ref="F125:G125"/>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B111:B112"/>
    <mergeCell ref="C111:D112"/>
    <mergeCell ref="E111:E112"/>
    <mergeCell ref="F111:G112"/>
    <mergeCell ref="H111:H112"/>
    <mergeCell ref="B113:B114"/>
    <mergeCell ref="C113:D114"/>
    <mergeCell ref="E113:E114"/>
    <mergeCell ref="F113:G114"/>
    <mergeCell ref="H113:H114"/>
    <mergeCell ref="H107:H108"/>
    <mergeCell ref="B109:B110"/>
    <mergeCell ref="C109:C110"/>
    <mergeCell ref="D109:D110"/>
    <mergeCell ref="E109:E110"/>
    <mergeCell ref="F109:F110"/>
    <mergeCell ref="G109:G110"/>
    <mergeCell ref="H109:H110"/>
    <mergeCell ref="G101:G102"/>
    <mergeCell ref="H101:H102"/>
    <mergeCell ref="B104:H104"/>
    <mergeCell ref="B106:H106"/>
    <mergeCell ref="B107:B108"/>
    <mergeCell ref="C107:D107"/>
    <mergeCell ref="C108:D108"/>
    <mergeCell ref="E107:E108"/>
    <mergeCell ref="F107:G107"/>
    <mergeCell ref="F108:G108"/>
    <mergeCell ref="B99:B100"/>
    <mergeCell ref="C99:D100"/>
    <mergeCell ref="E99:E100"/>
    <mergeCell ref="F99:G100"/>
    <mergeCell ref="H99:H100"/>
    <mergeCell ref="B101:B102"/>
    <mergeCell ref="C101:C102"/>
    <mergeCell ref="D101:D102"/>
    <mergeCell ref="E101:E102"/>
    <mergeCell ref="F101:F102"/>
    <mergeCell ref="B95:B96"/>
    <mergeCell ref="C95:D96"/>
    <mergeCell ref="E95:E96"/>
    <mergeCell ref="F95:G96"/>
    <mergeCell ref="H95:H96"/>
    <mergeCell ref="B97:B98"/>
    <mergeCell ref="C97:D98"/>
    <mergeCell ref="E97:E98"/>
    <mergeCell ref="F97:G98"/>
    <mergeCell ref="H97:H98"/>
    <mergeCell ref="C92:E92"/>
    <mergeCell ref="F92:H92"/>
    <mergeCell ref="B93:B94"/>
    <mergeCell ref="C93:C94"/>
    <mergeCell ref="D93:D94"/>
    <mergeCell ref="E93:E94"/>
    <mergeCell ref="F93:F94"/>
    <mergeCell ref="G93:G94"/>
    <mergeCell ref="H93:H94"/>
    <mergeCell ref="B87:H87"/>
    <mergeCell ref="B89:H89"/>
    <mergeCell ref="B90:B91"/>
    <mergeCell ref="C90:D90"/>
    <mergeCell ref="C91:D91"/>
    <mergeCell ref="E90:E91"/>
    <mergeCell ref="F90:G90"/>
    <mergeCell ref="F91:G91"/>
    <mergeCell ref="H90:H91"/>
    <mergeCell ref="H81:H82"/>
    <mergeCell ref="I81:I82"/>
    <mergeCell ref="J81:J82"/>
    <mergeCell ref="K81:K82"/>
    <mergeCell ref="C83:D83"/>
    <mergeCell ref="F83:G83"/>
    <mergeCell ref="I83:J83"/>
    <mergeCell ref="B81:B82"/>
    <mergeCell ref="C81:C82"/>
    <mergeCell ref="D81:D82"/>
    <mergeCell ref="E81:E82"/>
    <mergeCell ref="F81:F82"/>
    <mergeCell ref="G81:G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K70:K71"/>
    <mergeCell ref="C72:D72"/>
    <mergeCell ref="F72:G72"/>
    <mergeCell ref="I72:J72"/>
    <mergeCell ref="B73:B74"/>
    <mergeCell ref="C73:D74"/>
    <mergeCell ref="E73:E74"/>
    <mergeCell ref="F73:G74"/>
    <mergeCell ref="H73:H74"/>
    <mergeCell ref="I73:J74"/>
    <mergeCell ref="K67:K68"/>
    <mergeCell ref="C69:D69"/>
    <mergeCell ref="F69:G69"/>
    <mergeCell ref="I69:J69"/>
    <mergeCell ref="B70:B71"/>
    <mergeCell ref="C70:D71"/>
    <mergeCell ref="E70:E71"/>
    <mergeCell ref="F70:G71"/>
    <mergeCell ref="H70:H71"/>
    <mergeCell ref="I70:J71"/>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K55:K56"/>
    <mergeCell ref="B60:K60"/>
    <mergeCell ref="B62:K62"/>
    <mergeCell ref="B63:B64"/>
    <mergeCell ref="C63:D64"/>
    <mergeCell ref="E63:E64"/>
    <mergeCell ref="F63:G64"/>
    <mergeCell ref="H63:H64"/>
    <mergeCell ref="I63:J64"/>
    <mergeCell ref="K63:K64"/>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K42:K43"/>
    <mergeCell ref="C44:D44"/>
    <mergeCell ref="F44:G44"/>
    <mergeCell ref="I44:J44"/>
    <mergeCell ref="B45:B46"/>
    <mergeCell ref="C45:D46"/>
    <mergeCell ref="E45:E46"/>
    <mergeCell ref="F45:G46"/>
    <mergeCell ref="H45:H46"/>
    <mergeCell ref="I45:J46"/>
    <mergeCell ref="B42:B43"/>
    <mergeCell ref="C42:D43"/>
    <mergeCell ref="E42:E43"/>
    <mergeCell ref="F42:G43"/>
    <mergeCell ref="H42:H43"/>
    <mergeCell ref="I42:J43"/>
    <mergeCell ref="K37:K38"/>
    <mergeCell ref="B40:B41"/>
    <mergeCell ref="C40:D41"/>
    <mergeCell ref="E40:E41"/>
    <mergeCell ref="F40:G41"/>
    <mergeCell ref="H40:H41"/>
    <mergeCell ref="I40:J41"/>
    <mergeCell ref="K40:K41"/>
    <mergeCell ref="B37:B38"/>
    <mergeCell ref="C37:D38"/>
    <mergeCell ref="E37:E38"/>
    <mergeCell ref="F37:G38"/>
    <mergeCell ref="H37:H38"/>
    <mergeCell ref="I37:J38"/>
    <mergeCell ref="K28:K29"/>
    <mergeCell ref="B32:K32"/>
    <mergeCell ref="B34:K34"/>
    <mergeCell ref="B35:B36"/>
    <mergeCell ref="C35:D36"/>
    <mergeCell ref="E35:E36"/>
    <mergeCell ref="F35:G36"/>
    <mergeCell ref="H35:H36"/>
    <mergeCell ref="I35:J36"/>
    <mergeCell ref="K35:K36"/>
    <mergeCell ref="K26:K27"/>
    <mergeCell ref="B28:B29"/>
    <mergeCell ref="C28:C29"/>
    <mergeCell ref="D28:D29"/>
    <mergeCell ref="E28:E29"/>
    <mergeCell ref="F28:F29"/>
    <mergeCell ref="G28:G29"/>
    <mergeCell ref="H28:H29"/>
    <mergeCell ref="I28:I29"/>
    <mergeCell ref="J28:J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19:K19"/>
    <mergeCell ref="B21:K21"/>
    <mergeCell ref="B22:B23"/>
    <mergeCell ref="C22:D23"/>
    <mergeCell ref="E22:E23"/>
    <mergeCell ref="F22:G23"/>
    <mergeCell ref="H22:H23"/>
    <mergeCell ref="I22:J23"/>
    <mergeCell ref="K22:K23"/>
  </mergeCells>
  <hyperlinks>
    <hyperlink ref="B16" location="s2A3DD2FF10D2C85EF81DACCF27C23162" display="s2A3DD2FF10D2C85EF81DACCF27C23162"/>
    <hyperlink ref="B155" location="s7CC4CD3F5F3D7232E178ACCF2768C4E3" display="s7CC4CD3F5F3D7232E178ACCF2768C4E3"/>
    <hyperlink ref="B174" location="s618716C7FF8A16015B41ACCF28B2FCC9" display="s618716C7FF8A16015B41ACCF28B2FCC9"/>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33.140625" customWidth="1"/>
    <col min="3" max="3" width="36.5703125" bestFit="1" customWidth="1"/>
    <col min="4" max="4" width="6.42578125" customWidth="1"/>
    <col min="5" max="5" width="12.42578125" customWidth="1"/>
    <col min="6" max="6" width="2.85546875" customWidth="1"/>
    <col min="7" max="7" width="7.42578125" customWidth="1"/>
    <col min="8" max="8" width="12.42578125" customWidth="1"/>
    <col min="9" max="9" width="2.85546875" customWidth="1"/>
    <col min="10" max="10" width="7.42578125" customWidth="1"/>
    <col min="11" max="11" width="12.42578125" customWidth="1"/>
  </cols>
  <sheetData>
    <row r="1" spans="1:11" ht="15" customHeight="1">
      <c r="A1" s="9" t="s">
        <v>169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698</v>
      </c>
      <c r="B3" s="23" t="s">
        <v>7</v>
      </c>
      <c r="C3" s="23"/>
      <c r="D3" s="23"/>
      <c r="E3" s="23"/>
      <c r="F3" s="23"/>
      <c r="G3" s="23"/>
      <c r="H3" s="23"/>
      <c r="I3" s="23"/>
      <c r="J3" s="23"/>
      <c r="K3" s="23"/>
    </row>
    <row r="4" spans="1:11" ht="15" customHeight="1">
      <c r="A4" s="24" t="s">
        <v>1697</v>
      </c>
      <c r="B4" s="23" t="s">
        <v>7</v>
      </c>
      <c r="C4" s="23"/>
      <c r="D4" s="23"/>
      <c r="E4" s="23"/>
      <c r="F4" s="23"/>
      <c r="G4" s="23"/>
      <c r="H4" s="23"/>
      <c r="I4" s="23"/>
      <c r="J4" s="23"/>
      <c r="K4" s="23"/>
    </row>
    <row r="5" spans="1:11">
      <c r="A5" s="24"/>
      <c r="B5" s="25" t="s">
        <v>1699</v>
      </c>
      <c r="C5" s="25"/>
      <c r="D5" s="25"/>
      <c r="E5" s="25"/>
      <c r="F5" s="25"/>
      <c r="G5" s="25"/>
      <c r="H5" s="25"/>
      <c r="I5" s="25"/>
      <c r="J5" s="25"/>
      <c r="K5" s="25"/>
    </row>
    <row r="6" spans="1:11">
      <c r="A6" s="24"/>
      <c r="B6" s="26" t="s">
        <v>1700</v>
      </c>
      <c r="C6" s="26"/>
      <c r="D6" s="26"/>
      <c r="E6" s="26"/>
      <c r="F6" s="26"/>
      <c r="G6" s="26"/>
      <c r="H6" s="26"/>
      <c r="I6" s="26"/>
      <c r="J6" s="26"/>
      <c r="K6" s="26"/>
    </row>
    <row r="7" spans="1:11">
      <c r="A7" s="24"/>
      <c r="B7" s="12"/>
      <c r="C7" s="12"/>
    </row>
    <row r="8" spans="1:11">
      <c r="A8" s="24"/>
      <c r="B8" s="13" t="s">
        <v>211</v>
      </c>
      <c r="C8" s="14" t="s">
        <v>1701</v>
      </c>
    </row>
    <row r="9" spans="1:11">
      <c r="A9" s="24"/>
      <c r="B9" s="12"/>
      <c r="C9" s="12"/>
    </row>
    <row r="10" spans="1:11">
      <c r="A10" s="24"/>
      <c r="B10" s="13" t="s">
        <v>211</v>
      </c>
      <c r="C10" s="14" t="s">
        <v>1702</v>
      </c>
    </row>
    <row r="11" spans="1:11">
      <c r="A11" s="24"/>
      <c r="B11" s="12"/>
      <c r="C11" s="12"/>
    </row>
    <row r="12" spans="1:11">
      <c r="A12" s="24"/>
      <c r="B12" s="13" t="s">
        <v>211</v>
      </c>
      <c r="C12" s="14" t="s">
        <v>1703</v>
      </c>
    </row>
    <row r="13" spans="1:11">
      <c r="A13" s="24"/>
      <c r="B13" s="27" t="s">
        <v>1704</v>
      </c>
      <c r="C13" s="27"/>
      <c r="D13" s="27"/>
      <c r="E13" s="27"/>
      <c r="F13" s="27"/>
      <c r="G13" s="27"/>
      <c r="H13" s="27"/>
      <c r="I13" s="27"/>
      <c r="J13" s="27"/>
      <c r="K13" s="27"/>
    </row>
    <row r="14" spans="1:11">
      <c r="A14" s="24"/>
      <c r="B14" s="26" t="s">
        <v>1705</v>
      </c>
      <c r="C14" s="26"/>
      <c r="D14" s="26"/>
      <c r="E14" s="26"/>
      <c r="F14" s="26"/>
      <c r="G14" s="26"/>
      <c r="H14" s="26"/>
      <c r="I14" s="26"/>
      <c r="J14" s="26"/>
      <c r="K14" s="26"/>
    </row>
    <row r="15" spans="1:11">
      <c r="A15" s="24"/>
      <c r="B15" s="12"/>
      <c r="C15" s="12"/>
    </row>
    <row r="16" spans="1:11" ht="22.5">
      <c r="A16" s="24"/>
      <c r="B16" s="13" t="s">
        <v>211</v>
      </c>
      <c r="C16" s="14" t="s">
        <v>1706</v>
      </c>
    </row>
    <row r="17" spans="1:11">
      <c r="A17" s="24"/>
      <c r="B17" s="12"/>
      <c r="C17" s="12"/>
    </row>
    <row r="18" spans="1:11" ht="22.5">
      <c r="A18" s="24"/>
      <c r="B18" s="13" t="s">
        <v>211</v>
      </c>
      <c r="C18" s="14" t="s">
        <v>1707</v>
      </c>
    </row>
    <row r="19" spans="1:11">
      <c r="A19" s="24"/>
      <c r="B19" s="12"/>
      <c r="C19" s="12"/>
    </row>
    <row r="20" spans="1:11">
      <c r="A20" s="24"/>
      <c r="B20" s="13" t="s">
        <v>211</v>
      </c>
      <c r="C20" s="14" t="s">
        <v>1708</v>
      </c>
    </row>
    <row r="21" spans="1:11">
      <c r="A21" s="24"/>
      <c r="B21" s="28" t="s">
        <v>1709</v>
      </c>
      <c r="C21" s="28"/>
      <c r="D21" s="28"/>
      <c r="E21" s="28"/>
      <c r="F21" s="28"/>
      <c r="G21" s="28"/>
      <c r="H21" s="28"/>
      <c r="I21" s="28"/>
      <c r="J21" s="28"/>
      <c r="K21" s="28"/>
    </row>
    <row r="22" spans="1:11">
      <c r="A22" s="24"/>
      <c r="B22" s="19"/>
      <c r="C22" s="19"/>
      <c r="D22" s="19"/>
      <c r="E22" s="19"/>
      <c r="F22" s="19"/>
      <c r="G22" s="19"/>
      <c r="H22" s="19"/>
      <c r="I22" s="19"/>
      <c r="J22" s="19"/>
      <c r="K22" s="19"/>
    </row>
    <row r="23" spans="1:11" ht="15.75" thickBot="1">
      <c r="A23" s="24"/>
      <c r="B23" s="12"/>
      <c r="C23" s="12"/>
      <c r="D23" s="12"/>
      <c r="E23" s="12"/>
      <c r="F23" s="12"/>
      <c r="G23" s="12"/>
      <c r="H23" s="12"/>
      <c r="I23" s="12"/>
      <c r="J23" s="12"/>
      <c r="K23" s="12"/>
    </row>
    <row r="24" spans="1:11">
      <c r="A24" s="24"/>
      <c r="B24" s="199" t="s">
        <v>1710</v>
      </c>
      <c r="C24" s="558"/>
      <c r="D24" s="558"/>
      <c r="E24" s="558"/>
      <c r="F24" s="558"/>
      <c r="G24" s="558"/>
      <c r="H24" s="558"/>
      <c r="I24" s="558"/>
      <c r="J24" s="558"/>
      <c r="K24" s="559"/>
    </row>
    <row r="25" spans="1:11" ht="15.75" thickBot="1">
      <c r="A25" s="24"/>
      <c r="B25" s="560" t="s">
        <v>1711</v>
      </c>
      <c r="C25" s="561"/>
      <c r="D25" s="561"/>
      <c r="E25" s="561"/>
      <c r="F25" s="561"/>
      <c r="G25" s="561"/>
      <c r="H25" s="561"/>
      <c r="I25" s="561"/>
      <c r="J25" s="561"/>
      <c r="K25" s="562"/>
    </row>
    <row r="26" spans="1:11">
      <c r="A26" s="24"/>
      <c r="B26" s="44" t="s">
        <v>400</v>
      </c>
      <c r="C26" s="124">
        <v>2013</v>
      </c>
      <c r="D26" s="125"/>
      <c r="E26" s="50"/>
      <c r="F26" s="124">
        <v>2012</v>
      </c>
      <c r="G26" s="125"/>
      <c r="H26" s="50"/>
      <c r="I26" s="124">
        <v>2011</v>
      </c>
      <c r="J26" s="125"/>
      <c r="K26" s="52"/>
    </row>
    <row r="27" spans="1:11" ht="15.75" thickBot="1">
      <c r="A27" s="24"/>
      <c r="B27" s="45"/>
      <c r="C27" s="126"/>
      <c r="D27" s="127"/>
      <c r="E27" s="51"/>
      <c r="F27" s="126"/>
      <c r="G27" s="127"/>
      <c r="H27" s="51"/>
      <c r="I27" s="126"/>
      <c r="J27" s="127"/>
      <c r="K27" s="53"/>
    </row>
    <row r="28" spans="1:11" ht="15.75" thickBot="1">
      <c r="A28" s="24"/>
      <c r="B28" s="515" t="s">
        <v>1712</v>
      </c>
      <c r="C28" s="182"/>
      <c r="D28" s="183"/>
      <c r="E28" s="184"/>
      <c r="F28" s="185"/>
      <c r="G28" s="186"/>
      <c r="H28" s="187"/>
      <c r="I28" s="185"/>
      <c r="J28" s="186"/>
      <c r="K28" s="187"/>
    </row>
    <row r="29" spans="1:11">
      <c r="A29" s="24"/>
      <c r="B29" s="540" t="s">
        <v>923</v>
      </c>
      <c r="C29" s="60" t="s">
        <v>411</v>
      </c>
      <c r="D29" s="62">
        <v>6036</v>
      </c>
      <c r="E29" s="64"/>
      <c r="F29" s="70" t="s">
        <v>411</v>
      </c>
      <c r="G29" s="71">
        <v>4937</v>
      </c>
      <c r="H29" s="73"/>
      <c r="I29" s="70" t="s">
        <v>411</v>
      </c>
      <c r="J29" s="71">
        <v>4008</v>
      </c>
      <c r="K29" s="73"/>
    </row>
    <row r="30" spans="1:11" ht="15.75" thickBot="1">
      <c r="A30" s="24"/>
      <c r="B30" s="541"/>
      <c r="C30" s="61"/>
      <c r="D30" s="63"/>
      <c r="E30" s="65"/>
      <c r="F30" s="54"/>
      <c r="G30" s="72"/>
      <c r="H30" s="74"/>
      <c r="I30" s="54"/>
      <c r="J30" s="72"/>
      <c r="K30" s="74"/>
    </row>
    <row r="31" spans="1:11">
      <c r="A31" s="24"/>
      <c r="B31" s="540" t="s">
        <v>1713</v>
      </c>
      <c r="C31" s="91">
        <v>758</v>
      </c>
      <c r="D31" s="66"/>
      <c r="E31" s="64"/>
      <c r="F31" s="93">
        <v>639</v>
      </c>
      <c r="G31" s="75"/>
      <c r="H31" s="73"/>
      <c r="I31" s="93">
        <v>640</v>
      </c>
      <c r="J31" s="75"/>
      <c r="K31" s="73"/>
    </row>
    <row r="32" spans="1:11" ht="15.75" thickBot="1">
      <c r="A32" s="24"/>
      <c r="B32" s="541"/>
      <c r="C32" s="92"/>
      <c r="D32" s="67"/>
      <c r="E32" s="65"/>
      <c r="F32" s="94"/>
      <c r="G32" s="76"/>
      <c r="H32" s="74"/>
      <c r="I32" s="94"/>
      <c r="J32" s="76"/>
      <c r="K32" s="74"/>
    </row>
    <row r="33" spans="1:11">
      <c r="A33" s="24"/>
      <c r="B33" s="540" t="s">
        <v>1714</v>
      </c>
      <c r="C33" s="91">
        <v>298</v>
      </c>
      <c r="D33" s="66"/>
      <c r="E33" s="64"/>
      <c r="F33" s="93">
        <v>300</v>
      </c>
      <c r="G33" s="75"/>
      <c r="H33" s="73"/>
      <c r="I33" s="93">
        <v>331</v>
      </c>
      <c r="J33" s="75"/>
      <c r="K33" s="73"/>
    </row>
    <row r="34" spans="1:11" ht="15.75" thickBot="1">
      <c r="A34" s="24"/>
      <c r="B34" s="541"/>
      <c r="C34" s="92"/>
      <c r="D34" s="67"/>
      <c r="E34" s="65"/>
      <c r="F34" s="94"/>
      <c r="G34" s="76"/>
      <c r="H34" s="74"/>
      <c r="I34" s="94"/>
      <c r="J34" s="76"/>
      <c r="K34" s="74"/>
    </row>
    <row r="35" spans="1:11">
      <c r="A35" s="24"/>
      <c r="B35" s="540" t="s">
        <v>1715</v>
      </c>
      <c r="C35" s="91">
        <v>453</v>
      </c>
      <c r="D35" s="66"/>
      <c r="E35" s="64"/>
      <c r="F35" s="93">
        <v>360</v>
      </c>
      <c r="G35" s="75"/>
      <c r="H35" s="73"/>
      <c r="I35" s="93">
        <v>446</v>
      </c>
      <c r="J35" s="75"/>
      <c r="K35" s="73"/>
    </row>
    <row r="36" spans="1:11" ht="15.75" thickBot="1">
      <c r="A36" s="24"/>
      <c r="B36" s="541"/>
      <c r="C36" s="92"/>
      <c r="D36" s="67"/>
      <c r="E36" s="65"/>
      <c r="F36" s="94"/>
      <c r="G36" s="76"/>
      <c r="H36" s="74"/>
      <c r="I36" s="94"/>
      <c r="J36" s="76"/>
      <c r="K36" s="74"/>
    </row>
    <row r="37" spans="1:11">
      <c r="A37" s="24"/>
      <c r="B37" s="540" t="s">
        <v>924</v>
      </c>
      <c r="C37" s="91">
        <v>418</v>
      </c>
      <c r="D37" s="66"/>
      <c r="E37" s="64"/>
      <c r="F37" s="93">
        <v>302</v>
      </c>
      <c r="G37" s="75"/>
      <c r="H37" s="73"/>
      <c r="I37" s="93">
        <v>271</v>
      </c>
      <c r="J37" s="75"/>
      <c r="K37" s="73"/>
    </row>
    <row r="38" spans="1:11" ht="15.75" thickBot="1">
      <c r="A38" s="24"/>
      <c r="B38" s="541"/>
      <c r="C38" s="92"/>
      <c r="D38" s="67"/>
      <c r="E38" s="65"/>
      <c r="F38" s="94"/>
      <c r="G38" s="76"/>
      <c r="H38" s="74"/>
      <c r="I38" s="94"/>
      <c r="J38" s="76"/>
      <c r="K38" s="74"/>
    </row>
    <row r="39" spans="1:11">
      <c r="A39" s="24"/>
      <c r="B39" s="540" t="s">
        <v>1716</v>
      </c>
      <c r="C39" s="91">
        <v>80</v>
      </c>
      <c r="D39" s="66"/>
      <c r="E39" s="64"/>
      <c r="F39" s="93">
        <v>74</v>
      </c>
      <c r="G39" s="75"/>
      <c r="H39" s="73"/>
      <c r="I39" s="93">
        <v>75</v>
      </c>
      <c r="J39" s="75"/>
      <c r="K39" s="73"/>
    </row>
    <row r="40" spans="1:11" ht="15.75" thickBot="1">
      <c r="A40" s="24"/>
      <c r="B40" s="541"/>
      <c r="C40" s="92"/>
      <c r="D40" s="67"/>
      <c r="E40" s="65"/>
      <c r="F40" s="94"/>
      <c r="G40" s="76"/>
      <c r="H40" s="74"/>
      <c r="I40" s="94"/>
      <c r="J40" s="76"/>
      <c r="K40" s="74"/>
    </row>
    <row r="41" spans="1:11">
      <c r="A41" s="24"/>
      <c r="B41" s="540" t="s">
        <v>1717</v>
      </c>
      <c r="C41" s="91">
        <v>486</v>
      </c>
      <c r="D41" s="66"/>
      <c r="E41" s="64"/>
      <c r="F41" s="93">
        <v>447</v>
      </c>
      <c r="G41" s="75"/>
      <c r="H41" s="73"/>
      <c r="I41" s="93">
        <v>445</v>
      </c>
      <c r="J41" s="75"/>
      <c r="K41" s="73"/>
    </row>
    <row r="42" spans="1:11" ht="15.75" thickBot="1">
      <c r="A42" s="24"/>
      <c r="B42" s="541"/>
      <c r="C42" s="92"/>
      <c r="D42" s="67"/>
      <c r="E42" s="65"/>
      <c r="F42" s="94"/>
      <c r="G42" s="76"/>
      <c r="H42" s="74"/>
      <c r="I42" s="94"/>
      <c r="J42" s="76"/>
      <c r="K42" s="74"/>
    </row>
    <row r="43" spans="1:11">
      <c r="A43" s="24"/>
      <c r="B43" s="89" t="s">
        <v>187</v>
      </c>
      <c r="C43" s="60" t="s">
        <v>411</v>
      </c>
      <c r="D43" s="62">
        <v>8529</v>
      </c>
      <c r="E43" s="64"/>
      <c r="F43" s="70" t="s">
        <v>411</v>
      </c>
      <c r="G43" s="71">
        <v>7059</v>
      </c>
      <c r="H43" s="73"/>
      <c r="I43" s="70" t="s">
        <v>411</v>
      </c>
      <c r="J43" s="71">
        <v>6216</v>
      </c>
      <c r="K43" s="73"/>
    </row>
    <row r="44" spans="1:11" ht="15.75" thickBot="1">
      <c r="A44" s="24"/>
      <c r="B44" s="99"/>
      <c r="C44" s="100"/>
      <c r="D44" s="137"/>
      <c r="E44" s="102"/>
      <c r="F44" s="103"/>
      <c r="G44" s="136"/>
      <c r="H44" s="105"/>
      <c r="I44" s="103"/>
      <c r="J44" s="136"/>
      <c r="K44" s="105"/>
    </row>
    <row r="45" spans="1:11" ht="16.5" thickTop="1" thickBot="1">
      <c r="A45" s="24"/>
      <c r="B45" s="17" t="s">
        <v>1718</v>
      </c>
      <c r="C45" s="563"/>
      <c r="D45" s="564"/>
      <c r="E45" s="565"/>
      <c r="F45" s="566"/>
      <c r="G45" s="567"/>
      <c r="H45" s="568"/>
      <c r="I45" s="566"/>
      <c r="J45" s="567"/>
      <c r="K45" s="568"/>
    </row>
    <row r="46" spans="1:11">
      <c r="A46" s="24"/>
      <c r="B46" s="540" t="s">
        <v>1713</v>
      </c>
      <c r="C46" s="60" t="s">
        <v>411</v>
      </c>
      <c r="D46" s="66">
        <v>676</v>
      </c>
      <c r="E46" s="64"/>
      <c r="F46" s="70" t="s">
        <v>411</v>
      </c>
      <c r="G46" s="75">
        <v>583</v>
      </c>
      <c r="H46" s="73"/>
      <c r="I46" s="70" t="s">
        <v>411</v>
      </c>
      <c r="J46" s="75">
        <v>581</v>
      </c>
      <c r="K46" s="73"/>
    </row>
    <row r="47" spans="1:11" ht="15.75" thickBot="1">
      <c r="A47" s="24"/>
      <c r="B47" s="541"/>
      <c r="C47" s="61"/>
      <c r="D47" s="67"/>
      <c r="E47" s="65"/>
      <c r="F47" s="54"/>
      <c r="G47" s="76"/>
      <c r="H47" s="74"/>
      <c r="I47" s="54"/>
      <c r="J47" s="76"/>
      <c r="K47" s="74"/>
    </row>
    <row r="48" spans="1:11">
      <c r="A48" s="24"/>
      <c r="B48" s="540" t="s">
        <v>1715</v>
      </c>
      <c r="C48" s="91">
        <v>411</v>
      </c>
      <c r="D48" s="66"/>
      <c r="E48" s="64"/>
      <c r="F48" s="93">
        <v>329</v>
      </c>
      <c r="G48" s="75"/>
      <c r="H48" s="73"/>
      <c r="I48" s="93">
        <v>389</v>
      </c>
      <c r="J48" s="75"/>
      <c r="K48" s="73"/>
    </row>
    <row r="49" spans="1:11" ht="15.75" thickBot="1">
      <c r="A49" s="24"/>
      <c r="B49" s="541"/>
      <c r="C49" s="92"/>
      <c r="D49" s="67"/>
      <c r="E49" s="65"/>
      <c r="F49" s="94"/>
      <c r="G49" s="76"/>
      <c r="H49" s="74"/>
      <c r="I49" s="94"/>
      <c r="J49" s="76"/>
      <c r="K49" s="74"/>
    </row>
    <row r="50" spans="1:11">
      <c r="A50" s="24"/>
      <c r="B50" s="540" t="s">
        <v>156</v>
      </c>
      <c r="C50" s="91">
        <v>804</v>
      </c>
      <c r="D50" s="66"/>
      <c r="E50" s="64"/>
      <c r="F50" s="93">
        <v>770</v>
      </c>
      <c r="G50" s="75"/>
      <c r="H50" s="73"/>
      <c r="I50" s="93">
        <v>805</v>
      </c>
      <c r="J50" s="75"/>
      <c r="K50" s="73"/>
    </row>
    <row r="51" spans="1:11" ht="15.75" thickBot="1">
      <c r="A51" s="24"/>
      <c r="B51" s="541"/>
      <c r="C51" s="92"/>
      <c r="D51" s="67"/>
      <c r="E51" s="65"/>
      <c r="F51" s="94"/>
      <c r="G51" s="76"/>
      <c r="H51" s="74"/>
      <c r="I51" s="94"/>
      <c r="J51" s="76"/>
      <c r="K51" s="74"/>
    </row>
    <row r="52" spans="1:11">
      <c r="A52" s="24"/>
      <c r="B52" s="89" t="s">
        <v>187</v>
      </c>
      <c r="C52" s="60" t="s">
        <v>411</v>
      </c>
      <c r="D52" s="62">
        <v>1891</v>
      </c>
      <c r="E52" s="64"/>
      <c r="F52" s="70" t="s">
        <v>411</v>
      </c>
      <c r="G52" s="71">
        <v>1682</v>
      </c>
      <c r="H52" s="73"/>
      <c r="I52" s="70" t="s">
        <v>411</v>
      </c>
      <c r="J52" s="71">
        <v>1775</v>
      </c>
      <c r="K52" s="73"/>
    </row>
    <row r="53" spans="1:11" ht="15.75" thickBot="1">
      <c r="A53" s="24"/>
      <c r="B53" s="99"/>
      <c r="C53" s="100"/>
      <c r="D53" s="137"/>
      <c r="E53" s="102"/>
      <c r="F53" s="103"/>
      <c r="G53" s="136"/>
      <c r="H53" s="105"/>
      <c r="I53" s="103"/>
      <c r="J53" s="136"/>
      <c r="K53" s="105"/>
    </row>
    <row r="54" spans="1:11" ht="15.75" thickTop="1">
      <c r="A54" s="24"/>
      <c r="B54" s="193" t="s">
        <v>1719</v>
      </c>
      <c r="C54" s="193"/>
      <c r="D54" s="193"/>
      <c r="E54" s="193"/>
      <c r="F54" s="193"/>
      <c r="G54" s="193"/>
      <c r="H54" s="193"/>
      <c r="I54" s="193"/>
      <c r="J54" s="193"/>
      <c r="K54" s="193"/>
    </row>
    <row r="55" spans="1:11">
      <c r="A55" s="24"/>
      <c r="B55" s="26" t="s">
        <v>1720</v>
      </c>
      <c r="C55" s="26"/>
      <c r="D55" s="26"/>
      <c r="E55" s="26"/>
      <c r="F55" s="26"/>
      <c r="G55" s="26"/>
      <c r="H55" s="26"/>
      <c r="I55" s="26"/>
      <c r="J55" s="26"/>
      <c r="K55" s="26"/>
    </row>
    <row r="56" spans="1:11">
      <c r="A56" s="24"/>
      <c r="B56" s="12"/>
      <c r="C56" s="12"/>
    </row>
    <row r="57" spans="1:11">
      <c r="A57" s="24"/>
      <c r="B57" s="357" t="s">
        <v>211</v>
      </c>
      <c r="C57" s="14" t="s">
        <v>1721</v>
      </c>
    </row>
    <row r="58" spans="1:11">
      <c r="A58" s="24"/>
      <c r="B58" s="12"/>
      <c r="C58" s="12"/>
    </row>
    <row r="59" spans="1:11">
      <c r="A59" s="24"/>
      <c r="B59" s="357" t="s">
        <v>211</v>
      </c>
      <c r="C59" s="14" t="s">
        <v>1722</v>
      </c>
    </row>
    <row r="60" spans="1:11">
      <c r="A60" s="24"/>
      <c r="B60" s="12"/>
      <c r="C60" s="12"/>
    </row>
    <row r="61" spans="1:11" ht="22.5">
      <c r="A61" s="24"/>
      <c r="B61" s="357" t="s">
        <v>211</v>
      </c>
      <c r="C61" s="14" t="s">
        <v>1723</v>
      </c>
    </row>
    <row r="62" spans="1:11">
      <c r="A62" s="24"/>
      <c r="B62" s="28" t="s">
        <v>1724</v>
      </c>
      <c r="C62" s="28"/>
      <c r="D62" s="28"/>
      <c r="E62" s="28"/>
      <c r="F62" s="28"/>
      <c r="G62" s="28"/>
      <c r="H62" s="28"/>
      <c r="I62" s="28"/>
      <c r="J62" s="28"/>
      <c r="K62" s="28"/>
    </row>
    <row r="63" spans="1:11">
      <c r="A63" s="24"/>
      <c r="B63" s="19"/>
      <c r="C63" s="19"/>
      <c r="D63" s="19"/>
      <c r="E63" s="19"/>
      <c r="F63" s="19"/>
      <c r="G63" s="19"/>
      <c r="H63" s="19"/>
      <c r="I63" s="19"/>
      <c r="J63" s="19"/>
      <c r="K63" s="19"/>
    </row>
    <row r="64" spans="1:11" ht="15.75" thickBot="1">
      <c r="A64" s="24"/>
      <c r="B64" s="12"/>
      <c r="C64" s="12"/>
      <c r="D64" s="12"/>
      <c r="E64" s="12"/>
      <c r="F64" s="12"/>
      <c r="G64" s="12"/>
      <c r="H64" s="12"/>
      <c r="I64" s="12"/>
      <c r="J64" s="12"/>
      <c r="K64" s="12"/>
    </row>
    <row r="65" spans="1:11" ht="15.75" thickBot="1">
      <c r="A65" s="24"/>
      <c r="B65" s="216" t="s">
        <v>1725</v>
      </c>
      <c r="C65" s="217"/>
      <c r="D65" s="217"/>
      <c r="E65" s="217"/>
      <c r="F65" s="217"/>
      <c r="G65" s="217"/>
      <c r="H65" s="217"/>
      <c r="I65" s="217"/>
      <c r="J65" s="217"/>
      <c r="K65" s="218"/>
    </row>
    <row r="66" spans="1:11">
      <c r="A66" s="24"/>
      <c r="B66" s="44" t="s">
        <v>400</v>
      </c>
      <c r="C66" s="124" t="s">
        <v>1726</v>
      </c>
      <c r="D66" s="125"/>
      <c r="E66" s="50"/>
      <c r="F66" s="124" t="s">
        <v>1726</v>
      </c>
      <c r="G66" s="125"/>
      <c r="H66" s="50"/>
      <c r="I66" s="124" t="s">
        <v>1726</v>
      </c>
      <c r="J66" s="125"/>
      <c r="K66" s="52"/>
    </row>
    <row r="67" spans="1:11" ht="15.75" thickBot="1">
      <c r="A67" s="24"/>
      <c r="B67" s="45"/>
      <c r="C67" s="126">
        <v>2013</v>
      </c>
      <c r="D67" s="127"/>
      <c r="E67" s="51"/>
      <c r="F67" s="126">
        <v>2012</v>
      </c>
      <c r="G67" s="127"/>
      <c r="H67" s="51"/>
      <c r="I67" s="126">
        <v>2011</v>
      </c>
      <c r="J67" s="127"/>
      <c r="K67" s="53"/>
    </row>
    <row r="68" spans="1:11" ht="15.75" thickBot="1">
      <c r="A68" s="24"/>
      <c r="B68" s="17" t="s">
        <v>1727</v>
      </c>
      <c r="C68" s="182"/>
      <c r="D68" s="183"/>
      <c r="E68" s="184"/>
      <c r="F68" s="185"/>
      <c r="G68" s="186"/>
      <c r="H68" s="187"/>
      <c r="I68" s="185"/>
      <c r="J68" s="186"/>
      <c r="K68" s="187"/>
    </row>
    <row r="69" spans="1:11">
      <c r="A69" s="24"/>
      <c r="B69" s="540" t="s">
        <v>923</v>
      </c>
      <c r="C69" s="60" t="s">
        <v>411</v>
      </c>
      <c r="D69" s="62">
        <v>8116</v>
      </c>
      <c r="E69" s="64"/>
      <c r="F69" s="70" t="s">
        <v>411</v>
      </c>
      <c r="G69" s="71">
        <v>5523</v>
      </c>
      <c r="H69" s="73"/>
      <c r="I69" s="70" t="s">
        <v>411</v>
      </c>
      <c r="J69" s="71">
        <v>5702</v>
      </c>
      <c r="K69" s="73"/>
    </row>
    <row r="70" spans="1:11" ht="15.75" thickBot="1">
      <c r="A70" s="24"/>
      <c r="B70" s="541"/>
      <c r="C70" s="61"/>
      <c r="D70" s="63"/>
      <c r="E70" s="65"/>
      <c r="F70" s="54"/>
      <c r="G70" s="72"/>
      <c r="H70" s="74"/>
      <c r="I70" s="54"/>
      <c r="J70" s="72"/>
      <c r="K70" s="74"/>
    </row>
    <row r="71" spans="1:11">
      <c r="A71" s="24"/>
      <c r="B71" s="540" t="s">
        <v>924</v>
      </c>
      <c r="C71" s="91">
        <v>652</v>
      </c>
      <c r="D71" s="66"/>
      <c r="E71" s="64"/>
      <c r="F71" s="93">
        <v>728</v>
      </c>
      <c r="G71" s="75"/>
      <c r="H71" s="73"/>
      <c r="I71" s="93">
        <v>745</v>
      </c>
      <c r="J71" s="75"/>
      <c r="K71" s="73"/>
    </row>
    <row r="72" spans="1:11" ht="15.75" thickBot="1">
      <c r="A72" s="24"/>
      <c r="B72" s="541"/>
      <c r="C72" s="92"/>
      <c r="D72" s="67"/>
      <c r="E72" s="65"/>
      <c r="F72" s="94"/>
      <c r="G72" s="76"/>
      <c r="H72" s="74"/>
      <c r="I72" s="94"/>
      <c r="J72" s="76"/>
      <c r="K72" s="74"/>
    </row>
    <row r="73" spans="1:11">
      <c r="A73" s="24"/>
      <c r="B73" s="540" t="s">
        <v>1717</v>
      </c>
      <c r="C73" s="91">
        <v>670</v>
      </c>
      <c r="D73" s="66"/>
      <c r="E73" s="64"/>
      <c r="F73" s="93">
        <v>672</v>
      </c>
      <c r="G73" s="75"/>
      <c r="H73" s="73"/>
      <c r="I73" s="93">
        <v>637</v>
      </c>
      <c r="J73" s="75"/>
      <c r="K73" s="73"/>
    </row>
    <row r="74" spans="1:11" ht="15.75" thickBot="1">
      <c r="A74" s="24"/>
      <c r="B74" s="541"/>
      <c r="C74" s="92"/>
      <c r="D74" s="67"/>
      <c r="E74" s="65"/>
      <c r="F74" s="94"/>
      <c r="G74" s="76"/>
      <c r="H74" s="74"/>
      <c r="I74" s="94"/>
      <c r="J74" s="76"/>
      <c r="K74" s="74"/>
    </row>
    <row r="75" spans="1:11">
      <c r="A75" s="24"/>
      <c r="B75" s="89" t="s">
        <v>187</v>
      </c>
      <c r="C75" s="60" t="s">
        <v>411</v>
      </c>
      <c r="D75" s="62">
        <v>9438</v>
      </c>
      <c r="E75" s="64"/>
      <c r="F75" s="70" t="s">
        <v>411</v>
      </c>
      <c r="G75" s="71">
        <v>6923</v>
      </c>
      <c r="H75" s="73"/>
      <c r="I75" s="70" t="s">
        <v>411</v>
      </c>
      <c r="J75" s="71">
        <v>7084</v>
      </c>
      <c r="K75" s="73"/>
    </row>
    <row r="76" spans="1:11" ht="15.75" thickBot="1">
      <c r="A76" s="24"/>
      <c r="B76" s="99"/>
      <c r="C76" s="100"/>
      <c r="D76" s="137"/>
      <c r="E76" s="102"/>
      <c r="F76" s="103"/>
      <c r="G76" s="136"/>
      <c r="H76" s="105"/>
      <c r="I76" s="103"/>
      <c r="J76" s="136"/>
      <c r="K76" s="105"/>
    </row>
    <row r="77" spans="1:11" ht="30" customHeight="1" thickTop="1">
      <c r="A77" s="24"/>
      <c r="B77" s="569" t="s">
        <v>1728</v>
      </c>
      <c r="C77" s="569"/>
      <c r="D77" s="569"/>
      <c r="E77" s="569"/>
      <c r="F77" s="569"/>
      <c r="G77" s="569"/>
      <c r="H77" s="569"/>
      <c r="I77" s="569"/>
      <c r="J77" s="569"/>
      <c r="K77" s="569"/>
    </row>
  </sheetData>
  <mergeCells count="176">
    <mergeCell ref="B77:K77"/>
    <mergeCell ref="B5:K5"/>
    <mergeCell ref="B6:K6"/>
    <mergeCell ref="B13:K13"/>
    <mergeCell ref="B14:K14"/>
    <mergeCell ref="B21:K21"/>
    <mergeCell ref="B54:K54"/>
    <mergeCell ref="H75:H76"/>
    <mergeCell ref="I75:I76"/>
    <mergeCell ref="J75:J76"/>
    <mergeCell ref="K75:K76"/>
    <mergeCell ref="A1:A2"/>
    <mergeCell ref="B1:K1"/>
    <mergeCell ref="B2:K2"/>
    <mergeCell ref="B3:K3"/>
    <mergeCell ref="A4:A77"/>
    <mergeCell ref="B4:K4"/>
    <mergeCell ref="B75:B76"/>
    <mergeCell ref="C75:C76"/>
    <mergeCell ref="D75:D76"/>
    <mergeCell ref="E75:E76"/>
    <mergeCell ref="F75:F76"/>
    <mergeCell ref="G75:G76"/>
    <mergeCell ref="K71:K72"/>
    <mergeCell ref="B73:B74"/>
    <mergeCell ref="C73:D74"/>
    <mergeCell ref="E73:E74"/>
    <mergeCell ref="F73:G74"/>
    <mergeCell ref="H73:H74"/>
    <mergeCell ref="I73:J74"/>
    <mergeCell ref="K73:K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H66:H67"/>
    <mergeCell ref="I66:J66"/>
    <mergeCell ref="I67:J67"/>
    <mergeCell ref="K66:K67"/>
    <mergeCell ref="C68:E68"/>
    <mergeCell ref="F68:H68"/>
    <mergeCell ref="I68:K68"/>
    <mergeCell ref="B66:B67"/>
    <mergeCell ref="C66:D66"/>
    <mergeCell ref="C67:D67"/>
    <mergeCell ref="E66:E67"/>
    <mergeCell ref="F66:G66"/>
    <mergeCell ref="F67:G67"/>
    <mergeCell ref="H52:H53"/>
    <mergeCell ref="I52:I53"/>
    <mergeCell ref="J52:J53"/>
    <mergeCell ref="K52:K53"/>
    <mergeCell ref="B63:K63"/>
    <mergeCell ref="B65:K65"/>
    <mergeCell ref="B55:K55"/>
    <mergeCell ref="B62:K62"/>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K43:K44"/>
    <mergeCell ref="C45:E45"/>
    <mergeCell ref="F45:H45"/>
    <mergeCell ref="I45:K45"/>
    <mergeCell ref="B46:B47"/>
    <mergeCell ref="C46:C47"/>
    <mergeCell ref="D46:D47"/>
    <mergeCell ref="E46:E47"/>
    <mergeCell ref="F46:F47"/>
    <mergeCell ref="G46:G47"/>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I29:I30"/>
    <mergeCell ref="J29:J30"/>
    <mergeCell ref="K29:K30"/>
    <mergeCell ref="B31:B32"/>
    <mergeCell ref="C31:D32"/>
    <mergeCell ref="E31:E32"/>
    <mergeCell ref="F31:G32"/>
    <mergeCell ref="H31:H32"/>
    <mergeCell ref="I31:J32"/>
    <mergeCell ref="K31:K32"/>
    <mergeCell ref="C28:E28"/>
    <mergeCell ref="F28:H28"/>
    <mergeCell ref="I28:K28"/>
    <mergeCell ref="B29:B30"/>
    <mergeCell ref="C29:C30"/>
    <mergeCell ref="D29:D30"/>
    <mergeCell ref="E29:E30"/>
    <mergeCell ref="F29:F30"/>
    <mergeCell ref="G29:G30"/>
    <mergeCell ref="H29:H30"/>
    <mergeCell ref="B22:K22"/>
    <mergeCell ref="B24:K24"/>
    <mergeCell ref="B25:K25"/>
    <mergeCell ref="B26:B27"/>
    <mergeCell ref="C26:D27"/>
    <mergeCell ref="E26:E27"/>
    <mergeCell ref="F26:G27"/>
    <mergeCell ref="H26:H27"/>
    <mergeCell ref="I26:J27"/>
    <mergeCell ref="K26:K27"/>
  </mergeCells>
  <hyperlinks>
    <hyperlink ref="B77" location="s1c98d3ee89df4243a5b2ca20345326c1" display="s1c98d3ee89df4243a5b2ca20345326c1"/>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140625" customWidth="1"/>
    <col min="4" max="4" width="8.42578125" customWidth="1"/>
    <col min="5" max="5" width="16" customWidth="1"/>
    <col min="6" max="6" width="3.140625" customWidth="1"/>
    <col min="7" max="7" width="8.42578125" customWidth="1"/>
    <col min="8" max="8" width="16" customWidth="1"/>
    <col min="9" max="9" width="3.140625" customWidth="1"/>
    <col min="10" max="10" width="8.42578125" customWidth="1"/>
    <col min="11" max="11" width="16" customWidth="1"/>
    <col min="12" max="12" width="3.140625" customWidth="1"/>
    <col min="13" max="13" width="8.42578125" customWidth="1"/>
    <col min="14" max="14" width="2.7109375" customWidth="1"/>
    <col min="15" max="15" width="3.140625" customWidth="1"/>
    <col min="16" max="16" width="8.42578125" customWidth="1"/>
    <col min="17" max="17" width="16" customWidth="1"/>
  </cols>
  <sheetData>
    <row r="1" spans="1:17" ht="15" customHeight="1">
      <c r="A1" s="9" t="s">
        <v>17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730</v>
      </c>
      <c r="B3" s="23" t="s">
        <v>7</v>
      </c>
      <c r="C3" s="23"/>
      <c r="D3" s="23"/>
      <c r="E3" s="23"/>
      <c r="F3" s="23"/>
      <c r="G3" s="23"/>
      <c r="H3" s="23"/>
      <c r="I3" s="23"/>
      <c r="J3" s="23"/>
      <c r="K3" s="23"/>
      <c r="L3" s="23"/>
      <c r="M3" s="23"/>
      <c r="N3" s="23"/>
      <c r="O3" s="23"/>
      <c r="P3" s="23"/>
      <c r="Q3" s="23"/>
    </row>
    <row r="4" spans="1:17" ht="15" customHeight="1">
      <c r="A4" s="24" t="s">
        <v>1729</v>
      </c>
      <c r="B4" s="23" t="s">
        <v>7</v>
      </c>
      <c r="C4" s="23"/>
      <c r="D4" s="23"/>
      <c r="E4" s="23"/>
      <c r="F4" s="23"/>
      <c r="G4" s="23"/>
      <c r="H4" s="23"/>
      <c r="I4" s="23"/>
      <c r="J4" s="23"/>
      <c r="K4" s="23"/>
      <c r="L4" s="23"/>
      <c r="M4" s="23"/>
      <c r="N4" s="23"/>
      <c r="O4" s="23"/>
      <c r="P4" s="23"/>
      <c r="Q4" s="23"/>
    </row>
    <row r="5" spans="1:17">
      <c r="A5" s="24"/>
      <c r="B5" s="25" t="s">
        <v>1731</v>
      </c>
      <c r="C5" s="25"/>
      <c r="D5" s="25"/>
      <c r="E5" s="25"/>
      <c r="F5" s="25"/>
      <c r="G5" s="25"/>
      <c r="H5" s="25"/>
      <c r="I5" s="25"/>
      <c r="J5" s="25"/>
      <c r="K5" s="25"/>
      <c r="L5" s="25"/>
      <c r="M5" s="25"/>
      <c r="N5" s="25"/>
      <c r="O5" s="25"/>
      <c r="P5" s="25"/>
      <c r="Q5" s="25"/>
    </row>
    <row r="6" spans="1:17" ht="22.5" customHeight="1">
      <c r="A6" s="24"/>
      <c r="B6" s="26" t="s">
        <v>1732</v>
      </c>
      <c r="C6" s="26"/>
      <c r="D6" s="26"/>
      <c r="E6" s="26"/>
      <c r="F6" s="26"/>
      <c r="G6" s="26"/>
      <c r="H6" s="26"/>
      <c r="I6" s="26"/>
      <c r="J6" s="26"/>
      <c r="K6" s="26"/>
      <c r="L6" s="26"/>
      <c r="M6" s="26"/>
      <c r="N6" s="26"/>
      <c r="O6" s="26"/>
      <c r="P6" s="26"/>
      <c r="Q6" s="26"/>
    </row>
    <row r="7" spans="1:17">
      <c r="A7" s="24"/>
      <c r="B7" s="28" t="s">
        <v>1733</v>
      </c>
      <c r="C7" s="28"/>
      <c r="D7" s="28"/>
      <c r="E7" s="28"/>
      <c r="F7" s="28"/>
      <c r="G7" s="28"/>
      <c r="H7" s="28"/>
      <c r="I7" s="28"/>
      <c r="J7" s="28"/>
      <c r="K7" s="28"/>
      <c r="L7" s="28"/>
      <c r="M7" s="28"/>
      <c r="N7" s="28"/>
      <c r="O7" s="28"/>
      <c r="P7" s="28"/>
      <c r="Q7" s="28"/>
    </row>
    <row r="8" spans="1:17">
      <c r="A8" s="24"/>
      <c r="B8" s="19"/>
      <c r="C8" s="19"/>
      <c r="D8" s="19"/>
      <c r="E8" s="19"/>
      <c r="F8" s="19"/>
      <c r="G8" s="19"/>
      <c r="H8" s="19"/>
      <c r="I8" s="19"/>
      <c r="J8" s="19"/>
      <c r="K8" s="19"/>
      <c r="L8" s="19"/>
      <c r="M8" s="19"/>
      <c r="N8" s="19"/>
      <c r="O8" s="19"/>
      <c r="P8" s="19"/>
      <c r="Q8" s="19"/>
    </row>
    <row r="9" spans="1:17" ht="15.75" thickBot="1">
      <c r="A9" s="24"/>
      <c r="B9" s="12"/>
      <c r="C9" s="12"/>
      <c r="D9" s="12"/>
      <c r="E9" s="12"/>
      <c r="F9" s="12"/>
      <c r="G9" s="12"/>
      <c r="H9" s="12"/>
      <c r="I9" s="12"/>
      <c r="J9" s="12"/>
      <c r="K9" s="12"/>
      <c r="L9" s="12"/>
      <c r="M9" s="12"/>
      <c r="N9" s="12"/>
      <c r="O9" s="12"/>
      <c r="P9" s="12"/>
      <c r="Q9" s="12"/>
    </row>
    <row r="10" spans="1:17" ht="15.75" thickBot="1">
      <c r="A10" s="24"/>
      <c r="B10" s="439" t="s">
        <v>1734</v>
      </c>
      <c r="C10" s="440"/>
      <c r="D10" s="440"/>
      <c r="E10" s="440"/>
      <c r="F10" s="440"/>
      <c r="G10" s="440"/>
      <c r="H10" s="440"/>
      <c r="I10" s="440"/>
      <c r="J10" s="440"/>
      <c r="K10" s="440"/>
      <c r="L10" s="440"/>
      <c r="M10" s="440"/>
      <c r="N10" s="440"/>
      <c r="O10" s="440"/>
      <c r="P10" s="440"/>
      <c r="Q10" s="441"/>
    </row>
    <row r="11" spans="1:17">
      <c r="A11" s="24"/>
      <c r="B11" s="572" t="s">
        <v>627</v>
      </c>
      <c r="C11" s="574" t="s">
        <v>1735</v>
      </c>
      <c r="D11" s="575"/>
      <c r="E11" s="576"/>
      <c r="F11" s="574" t="s">
        <v>1737</v>
      </c>
      <c r="G11" s="575"/>
      <c r="H11" s="576"/>
      <c r="I11" s="574" t="s">
        <v>1738</v>
      </c>
      <c r="J11" s="575"/>
      <c r="K11" s="576"/>
      <c r="L11" s="574" t="s">
        <v>1739</v>
      </c>
      <c r="M11" s="575"/>
      <c r="N11" s="576"/>
      <c r="O11" s="580" t="s">
        <v>1741</v>
      </c>
      <c r="P11" s="581"/>
      <c r="Q11" s="582"/>
    </row>
    <row r="12" spans="1:17" ht="15.75" thickBot="1">
      <c r="A12" s="24"/>
      <c r="B12" s="573"/>
      <c r="C12" s="577" t="s">
        <v>1736</v>
      </c>
      <c r="D12" s="578"/>
      <c r="E12" s="579"/>
      <c r="F12" s="577" t="s">
        <v>1736</v>
      </c>
      <c r="G12" s="578"/>
      <c r="H12" s="579"/>
      <c r="I12" s="577" t="s">
        <v>1736</v>
      </c>
      <c r="J12" s="578"/>
      <c r="K12" s="579"/>
      <c r="L12" s="577" t="s">
        <v>1740</v>
      </c>
      <c r="M12" s="578"/>
      <c r="N12" s="579"/>
      <c r="O12" s="583"/>
      <c r="P12" s="584"/>
      <c r="Q12" s="585"/>
    </row>
    <row r="13" spans="1:17" ht="15.75" thickBot="1">
      <c r="A13" s="24"/>
      <c r="B13" s="570">
        <v>83.875</v>
      </c>
      <c r="C13" s="587"/>
      <c r="D13" s="588"/>
      <c r="E13" s="589"/>
      <c r="F13" s="587"/>
      <c r="G13" s="588"/>
      <c r="H13" s="589"/>
      <c r="I13" s="587"/>
      <c r="J13" s="588"/>
      <c r="K13" s="589"/>
      <c r="L13" s="587"/>
      <c r="M13" s="588"/>
      <c r="N13" s="589"/>
      <c r="O13" s="160"/>
      <c r="P13" s="161"/>
      <c r="Q13" s="162"/>
    </row>
    <row r="14" spans="1:17">
      <c r="A14" s="24"/>
      <c r="B14" s="590" t="s">
        <v>38</v>
      </c>
      <c r="C14" s="586" t="s">
        <v>411</v>
      </c>
      <c r="D14" s="593">
        <v>1951</v>
      </c>
      <c r="E14" s="73"/>
      <c r="F14" s="586" t="s">
        <v>411</v>
      </c>
      <c r="G14" s="593">
        <v>2141</v>
      </c>
      <c r="H14" s="73"/>
      <c r="I14" s="586" t="s">
        <v>411</v>
      </c>
      <c r="J14" s="593">
        <v>2181</v>
      </c>
      <c r="K14" s="73"/>
      <c r="L14" s="586" t="s">
        <v>411</v>
      </c>
      <c r="M14" s="593">
        <v>2256</v>
      </c>
      <c r="N14" s="73"/>
      <c r="O14" s="586" t="s">
        <v>411</v>
      </c>
      <c r="P14" s="593">
        <v>8529</v>
      </c>
      <c r="Q14" s="73"/>
    </row>
    <row r="15" spans="1:17" ht="15.75" thickBot="1">
      <c r="A15" s="24"/>
      <c r="B15" s="591"/>
      <c r="C15" s="592"/>
      <c r="D15" s="594"/>
      <c r="E15" s="74"/>
      <c r="F15" s="592"/>
      <c r="G15" s="594"/>
      <c r="H15" s="74"/>
      <c r="I15" s="592"/>
      <c r="J15" s="594"/>
      <c r="K15" s="74"/>
      <c r="L15" s="592"/>
      <c r="M15" s="594"/>
      <c r="N15" s="74"/>
      <c r="O15" s="592"/>
      <c r="P15" s="594"/>
      <c r="Q15" s="74"/>
    </row>
    <row r="16" spans="1:17">
      <c r="A16" s="24"/>
      <c r="B16" s="590" t="s">
        <v>628</v>
      </c>
      <c r="C16" s="586" t="s">
        <v>411</v>
      </c>
      <c r="D16" s="595">
        <v>256</v>
      </c>
      <c r="E16" s="73"/>
      <c r="F16" s="586" t="s">
        <v>411</v>
      </c>
      <c r="G16" s="595">
        <v>311</v>
      </c>
      <c r="H16" s="73"/>
      <c r="I16" s="586" t="s">
        <v>411</v>
      </c>
      <c r="J16" s="595">
        <v>277</v>
      </c>
      <c r="K16" s="73"/>
      <c r="L16" s="586" t="s">
        <v>411</v>
      </c>
      <c r="M16" s="595" t="s">
        <v>1653</v>
      </c>
      <c r="N16" s="597" t="s">
        <v>415</v>
      </c>
      <c r="O16" s="586" t="s">
        <v>411</v>
      </c>
      <c r="P16" s="595">
        <v>747</v>
      </c>
      <c r="Q16" s="73"/>
    </row>
    <row r="17" spans="1:17" ht="15.75" thickBot="1">
      <c r="A17" s="24"/>
      <c r="B17" s="591"/>
      <c r="C17" s="592"/>
      <c r="D17" s="596"/>
      <c r="E17" s="74"/>
      <c r="F17" s="592"/>
      <c r="G17" s="596"/>
      <c r="H17" s="74"/>
      <c r="I17" s="592"/>
      <c r="J17" s="596"/>
      <c r="K17" s="74"/>
      <c r="L17" s="592"/>
      <c r="M17" s="596"/>
      <c r="N17" s="598"/>
      <c r="O17" s="592"/>
      <c r="P17" s="596"/>
      <c r="Q17" s="74"/>
    </row>
    <row r="18" spans="1:17">
      <c r="A18" s="24"/>
      <c r="B18" s="590" t="s">
        <v>1742</v>
      </c>
      <c r="C18" s="586" t="s">
        <v>411</v>
      </c>
      <c r="D18" s="595">
        <v>185</v>
      </c>
      <c r="E18" s="73"/>
      <c r="F18" s="586" t="s">
        <v>411</v>
      </c>
      <c r="G18" s="595">
        <v>240</v>
      </c>
      <c r="H18" s="73"/>
      <c r="I18" s="586" t="s">
        <v>411</v>
      </c>
      <c r="J18" s="595">
        <v>203</v>
      </c>
      <c r="K18" s="73"/>
      <c r="L18" s="586" t="s">
        <v>411</v>
      </c>
      <c r="M18" s="595" t="s">
        <v>1743</v>
      </c>
      <c r="N18" s="597" t="s">
        <v>415</v>
      </c>
      <c r="O18" s="586" t="s">
        <v>411</v>
      </c>
      <c r="P18" s="595">
        <v>434</v>
      </c>
      <c r="Q18" s="73"/>
    </row>
    <row r="19" spans="1:17" ht="15.75" thickBot="1">
      <c r="A19" s="24"/>
      <c r="B19" s="591"/>
      <c r="C19" s="592"/>
      <c r="D19" s="596"/>
      <c r="E19" s="74"/>
      <c r="F19" s="592"/>
      <c r="G19" s="596"/>
      <c r="H19" s="74"/>
      <c r="I19" s="592"/>
      <c r="J19" s="596"/>
      <c r="K19" s="74"/>
      <c r="L19" s="592"/>
      <c r="M19" s="596"/>
      <c r="N19" s="598"/>
      <c r="O19" s="592"/>
      <c r="P19" s="596"/>
      <c r="Q19" s="74"/>
    </row>
    <row r="20" spans="1:17">
      <c r="A20" s="24"/>
      <c r="B20" s="590" t="s">
        <v>53</v>
      </c>
      <c r="C20" s="586" t="s">
        <v>411</v>
      </c>
      <c r="D20" s="595">
        <v>144</v>
      </c>
      <c r="E20" s="73"/>
      <c r="F20" s="586" t="s">
        <v>411</v>
      </c>
      <c r="G20" s="595">
        <v>198</v>
      </c>
      <c r="H20" s="73"/>
      <c r="I20" s="586" t="s">
        <v>411</v>
      </c>
      <c r="J20" s="595">
        <v>167</v>
      </c>
      <c r="K20" s="73"/>
      <c r="L20" s="586" t="s">
        <v>411</v>
      </c>
      <c r="M20" s="595">
        <v>54</v>
      </c>
      <c r="N20" s="73"/>
      <c r="O20" s="586" t="s">
        <v>411</v>
      </c>
      <c r="P20" s="595">
        <v>563</v>
      </c>
      <c r="Q20" s="73"/>
    </row>
    <row r="21" spans="1:17" ht="15.75" thickBot="1">
      <c r="A21" s="24"/>
      <c r="B21" s="591"/>
      <c r="C21" s="592"/>
      <c r="D21" s="596"/>
      <c r="E21" s="74"/>
      <c r="F21" s="592"/>
      <c r="G21" s="596"/>
      <c r="H21" s="74"/>
      <c r="I21" s="592"/>
      <c r="J21" s="596"/>
      <c r="K21" s="74"/>
      <c r="L21" s="592"/>
      <c r="M21" s="596"/>
      <c r="N21" s="74"/>
      <c r="O21" s="592"/>
      <c r="P21" s="596"/>
      <c r="Q21" s="74"/>
    </row>
    <row r="22" spans="1:17">
      <c r="A22" s="24"/>
      <c r="B22" s="590" t="s">
        <v>57</v>
      </c>
      <c r="C22" s="586" t="s">
        <v>411</v>
      </c>
      <c r="D22" s="595">
        <v>144</v>
      </c>
      <c r="E22" s="73"/>
      <c r="F22" s="586" t="s">
        <v>411</v>
      </c>
      <c r="G22" s="595">
        <v>196</v>
      </c>
      <c r="H22" s="73"/>
      <c r="I22" s="586" t="s">
        <v>411</v>
      </c>
      <c r="J22" s="595">
        <v>157</v>
      </c>
      <c r="K22" s="73"/>
      <c r="L22" s="586" t="s">
        <v>411</v>
      </c>
      <c r="M22" s="595">
        <v>43</v>
      </c>
      <c r="N22" s="73"/>
      <c r="O22" s="586" t="s">
        <v>411</v>
      </c>
      <c r="P22" s="595">
        <v>540</v>
      </c>
      <c r="Q22" s="73"/>
    </row>
    <row r="23" spans="1:17" ht="15.75" thickBot="1">
      <c r="A23" s="24"/>
      <c r="B23" s="591"/>
      <c r="C23" s="592"/>
      <c r="D23" s="596"/>
      <c r="E23" s="74"/>
      <c r="F23" s="592"/>
      <c r="G23" s="596"/>
      <c r="H23" s="74"/>
      <c r="I23" s="592"/>
      <c r="J23" s="596"/>
      <c r="K23" s="74"/>
      <c r="L23" s="592"/>
      <c r="M23" s="596"/>
      <c r="N23" s="74"/>
      <c r="O23" s="592"/>
      <c r="P23" s="596"/>
      <c r="Q23" s="74"/>
    </row>
    <row r="24" spans="1:17">
      <c r="A24" s="24"/>
      <c r="B24" s="590" t="s">
        <v>1744</v>
      </c>
      <c r="C24" s="586" t="s">
        <v>411</v>
      </c>
      <c r="D24" s="595">
        <v>0.26</v>
      </c>
      <c r="E24" s="73"/>
      <c r="F24" s="586" t="s">
        <v>411</v>
      </c>
      <c r="G24" s="595">
        <v>0.35</v>
      </c>
      <c r="H24" s="73"/>
      <c r="I24" s="586" t="s">
        <v>411</v>
      </c>
      <c r="J24" s="595">
        <v>0.27</v>
      </c>
      <c r="K24" s="73"/>
      <c r="L24" s="586" t="s">
        <v>411</v>
      </c>
      <c r="M24" s="595">
        <v>7.0000000000000007E-2</v>
      </c>
      <c r="N24" s="73"/>
      <c r="O24" s="586" t="s">
        <v>411</v>
      </c>
      <c r="P24" s="595">
        <v>0.95</v>
      </c>
      <c r="Q24" s="73"/>
    </row>
    <row r="25" spans="1:17" ht="15.75" thickBot="1">
      <c r="A25" s="24"/>
      <c r="B25" s="591"/>
      <c r="C25" s="592"/>
      <c r="D25" s="596"/>
      <c r="E25" s="74"/>
      <c r="F25" s="592"/>
      <c r="G25" s="596"/>
      <c r="H25" s="74"/>
      <c r="I25" s="592"/>
      <c r="J25" s="596"/>
      <c r="K25" s="74"/>
      <c r="L25" s="592"/>
      <c r="M25" s="596"/>
      <c r="N25" s="74"/>
      <c r="O25" s="592"/>
      <c r="P25" s="596"/>
      <c r="Q25" s="74"/>
    </row>
    <row r="26" spans="1:17">
      <c r="A26" s="24"/>
      <c r="B26" s="590" t="s">
        <v>1745</v>
      </c>
      <c r="C26" s="586" t="s">
        <v>411</v>
      </c>
      <c r="D26" s="595">
        <v>0.26</v>
      </c>
      <c r="E26" s="73"/>
      <c r="F26" s="586" t="s">
        <v>411</v>
      </c>
      <c r="G26" s="595">
        <v>0.35</v>
      </c>
      <c r="H26" s="73"/>
      <c r="I26" s="586" t="s">
        <v>411</v>
      </c>
      <c r="J26" s="595">
        <v>0.27</v>
      </c>
      <c r="K26" s="73"/>
      <c r="L26" s="586" t="s">
        <v>411</v>
      </c>
      <c r="M26" s="595">
        <v>7.0000000000000007E-2</v>
      </c>
      <c r="N26" s="73"/>
      <c r="O26" s="586" t="s">
        <v>411</v>
      </c>
      <c r="P26" s="595">
        <v>0.95</v>
      </c>
      <c r="Q26" s="73"/>
    </row>
    <row r="27" spans="1:17" ht="15.75" thickBot="1">
      <c r="A27" s="24"/>
      <c r="B27" s="591"/>
      <c r="C27" s="592"/>
      <c r="D27" s="596"/>
      <c r="E27" s="74"/>
      <c r="F27" s="592"/>
      <c r="G27" s="596"/>
      <c r="H27" s="74"/>
      <c r="I27" s="592"/>
      <c r="J27" s="596"/>
      <c r="K27" s="74"/>
      <c r="L27" s="592"/>
      <c r="M27" s="596"/>
      <c r="N27" s="74"/>
      <c r="O27" s="592"/>
      <c r="P27" s="596"/>
      <c r="Q27" s="74"/>
    </row>
    <row r="28" spans="1:17">
      <c r="A28" s="24"/>
      <c r="B28" s="590" t="s">
        <v>1746</v>
      </c>
      <c r="C28" s="586" t="s">
        <v>411</v>
      </c>
      <c r="D28" s="595">
        <v>0.17</v>
      </c>
      <c r="E28" s="73"/>
      <c r="F28" s="586" t="s">
        <v>411</v>
      </c>
      <c r="G28" s="595">
        <v>0.2</v>
      </c>
      <c r="H28" s="73"/>
      <c r="I28" s="586" t="s">
        <v>411</v>
      </c>
      <c r="J28" s="595">
        <v>0.22</v>
      </c>
      <c r="K28" s="73"/>
      <c r="L28" s="586" t="s">
        <v>411</v>
      </c>
      <c r="M28" s="595">
        <v>0.22</v>
      </c>
      <c r="N28" s="73"/>
      <c r="O28" s="586" t="s">
        <v>411</v>
      </c>
      <c r="P28" s="595">
        <v>0.81</v>
      </c>
      <c r="Q28" s="73"/>
    </row>
    <row r="29" spans="1:17" ht="15.75" thickBot="1">
      <c r="A29" s="24"/>
      <c r="B29" s="591"/>
      <c r="C29" s="592"/>
      <c r="D29" s="596"/>
      <c r="E29" s="74"/>
      <c r="F29" s="592"/>
      <c r="G29" s="596"/>
      <c r="H29" s="74"/>
      <c r="I29" s="592"/>
      <c r="J29" s="596"/>
      <c r="K29" s="74"/>
      <c r="L29" s="592"/>
      <c r="M29" s="596"/>
      <c r="N29" s="74"/>
      <c r="O29" s="592"/>
      <c r="P29" s="596"/>
      <c r="Q29" s="74"/>
    </row>
    <row r="30" spans="1:17">
      <c r="A30" s="24"/>
      <c r="B30" s="590" t="s">
        <v>1747</v>
      </c>
      <c r="C30" s="432" t="s">
        <v>1748</v>
      </c>
      <c r="D30" s="595"/>
      <c r="E30" s="73"/>
      <c r="F30" s="432" t="s">
        <v>1749</v>
      </c>
      <c r="G30" s="595"/>
      <c r="H30" s="73"/>
      <c r="I30" s="432" t="s">
        <v>1750</v>
      </c>
      <c r="J30" s="595"/>
      <c r="K30" s="73"/>
      <c r="L30" s="432" t="s">
        <v>1751</v>
      </c>
      <c r="M30" s="595"/>
      <c r="N30" s="73"/>
      <c r="O30" s="432" t="s">
        <v>1749</v>
      </c>
      <c r="P30" s="595"/>
      <c r="Q30" s="73"/>
    </row>
    <row r="31" spans="1:17" ht="15.75" thickBot="1">
      <c r="A31" s="24"/>
      <c r="B31" s="591"/>
      <c r="C31" s="433"/>
      <c r="D31" s="596"/>
      <c r="E31" s="74"/>
      <c r="F31" s="433"/>
      <c r="G31" s="596"/>
      <c r="H31" s="74"/>
      <c r="I31" s="433"/>
      <c r="J31" s="596"/>
      <c r="K31" s="74"/>
      <c r="L31" s="433"/>
      <c r="M31" s="596"/>
      <c r="N31" s="74"/>
      <c r="O31" s="433"/>
      <c r="P31" s="596"/>
      <c r="Q31" s="74"/>
    </row>
    <row r="32" spans="1:17" ht="15.75" thickBot="1">
      <c r="A32" s="24"/>
      <c r="B32" s="571">
        <v>83.833333333333329</v>
      </c>
      <c r="C32" s="160"/>
      <c r="D32" s="161"/>
      <c r="E32" s="162"/>
      <c r="F32" s="160"/>
      <c r="G32" s="161"/>
      <c r="H32" s="162"/>
      <c r="I32" s="160"/>
      <c r="J32" s="161"/>
      <c r="K32" s="162"/>
      <c r="L32" s="160"/>
      <c r="M32" s="161"/>
      <c r="N32" s="162"/>
      <c r="O32" s="160"/>
      <c r="P32" s="161"/>
      <c r="Q32" s="162"/>
    </row>
    <row r="33" spans="1:17">
      <c r="A33" s="24"/>
      <c r="B33" s="590" t="s">
        <v>38</v>
      </c>
      <c r="C33" s="586" t="s">
        <v>411</v>
      </c>
      <c r="D33" s="593">
        <v>1494</v>
      </c>
      <c r="E33" s="73"/>
      <c r="F33" s="586" t="s">
        <v>411</v>
      </c>
      <c r="G33" s="593">
        <v>1793</v>
      </c>
      <c r="H33" s="73"/>
      <c r="I33" s="586" t="s">
        <v>411</v>
      </c>
      <c r="J33" s="593">
        <v>1772</v>
      </c>
      <c r="K33" s="73"/>
      <c r="L33" s="586" t="s">
        <v>411</v>
      </c>
      <c r="M33" s="593">
        <v>2000</v>
      </c>
      <c r="N33" s="73"/>
      <c r="O33" s="586" t="s">
        <v>411</v>
      </c>
      <c r="P33" s="593">
        <v>7059</v>
      </c>
      <c r="Q33" s="73"/>
    </row>
    <row r="34" spans="1:17" ht="15.75" thickBot="1">
      <c r="A34" s="24"/>
      <c r="B34" s="591"/>
      <c r="C34" s="592"/>
      <c r="D34" s="594"/>
      <c r="E34" s="74"/>
      <c r="F34" s="592"/>
      <c r="G34" s="594"/>
      <c r="H34" s="74"/>
      <c r="I34" s="592"/>
      <c r="J34" s="594"/>
      <c r="K34" s="74"/>
      <c r="L34" s="592"/>
      <c r="M34" s="594"/>
      <c r="N34" s="74"/>
      <c r="O34" s="592"/>
      <c r="P34" s="594"/>
      <c r="Q34" s="74"/>
    </row>
    <row r="35" spans="1:17">
      <c r="A35" s="24"/>
      <c r="B35" s="590" t="s">
        <v>46</v>
      </c>
      <c r="C35" s="586" t="s">
        <v>411</v>
      </c>
      <c r="D35" s="595">
        <v>101</v>
      </c>
      <c r="E35" s="73"/>
      <c r="F35" s="586" t="s">
        <v>411</v>
      </c>
      <c r="G35" s="595">
        <v>176</v>
      </c>
      <c r="H35" s="73"/>
      <c r="I35" s="586" t="s">
        <v>411</v>
      </c>
      <c r="J35" s="595">
        <v>202</v>
      </c>
      <c r="K35" s="73"/>
      <c r="L35" s="586" t="s">
        <v>411</v>
      </c>
      <c r="M35" s="595">
        <v>256</v>
      </c>
      <c r="N35" s="73"/>
      <c r="O35" s="586" t="s">
        <v>411</v>
      </c>
      <c r="P35" s="595">
        <v>735</v>
      </c>
      <c r="Q35" s="73"/>
    </row>
    <row r="36" spans="1:17" ht="15.75" thickBot="1">
      <c r="A36" s="24"/>
      <c r="B36" s="591"/>
      <c r="C36" s="592"/>
      <c r="D36" s="596"/>
      <c r="E36" s="74"/>
      <c r="F36" s="592"/>
      <c r="G36" s="596"/>
      <c r="H36" s="74"/>
      <c r="I36" s="592"/>
      <c r="J36" s="596"/>
      <c r="K36" s="74"/>
      <c r="L36" s="592"/>
      <c r="M36" s="596"/>
      <c r="N36" s="74"/>
      <c r="O36" s="592"/>
      <c r="P36" s="596"/>
      <c r="Q36" s="74"/>
    </row>
    <row r="37" spans="1:17">
      <c r="A37" s="24"/>
      <c r="B37" s="590" t="s">
        <v>49</v>
      </c>
      <c r="C37" s="586" t="s">
        <v>411</v>
      </c>
      <c r="D37" s="595">
        <v>26</v>
      </c>
      <c r="E37" s="73"/>
      <c r="F37" s="586" t="s">
        <v>411</v>
      </c>
      <c r="G37" s="595">
        <v>101</v>
      </c>
      <c r="H37" s="73"/>
      <c r="I37" s="586" t="s">
        <v>411</v>
      </c>
      <c r="J37" s="595">
        <v>130</v>
      </c>
      <c r="K37" s="73"/>
      <c r="L37" s="586" t="s">
        <v>411</v>
      </c>
      <c r="M37" s="595">
        <v>182</v>
      </c>
      <c r="N37" s="73"/>
      <c r="O37" s="586" t="s">
        <v>411</v>
      </c>
      <c r="P37" s="595">
        <v>439</v>
      </c>
      <c r="Q37" s="73"/>
    </row>
    <row r="38" spans="1:17" ht="15.75" thickBot="1">
      <c r="A38" s="24"/>
      <c r="B38" s="591"/>
      <c r="C38" s="592"/>
      <c r="D38" s="596"/>
      <c r="E38" s="74"/>
      <c r="F38" s="592"/>
      <c r="G38" s="596"/>
      <c r="H38" s="74"/>
      <c r="I38" s="592"/>
      <c r="J38" s="596"/>
      <c r="K38" s="74"/>
      <c r="L38" s="592"/>
      <c r="M38" s="596"/>
      <c r="N38" s="74"/>
      <c r="O38" s="592"/>
      <c r="P38" s="596"/>
      <c r="Q38" s="74"/>
    </row>
    <row r="39" spans="1:17">
      <c r="A39" s="24"/>
      <c r="B39" s="590" t="s">
        <v>53</v>
      </c>
      <c r="C39" s="586" t="s">
        <v>411</v>
      </c>
      <c r="D39" s="595">
        <v>41</v>
      </c>
      <c r="E39" s="73"/>
      <c r="F39" s="586" t="s">
        <v>411</v>
      </c>
      <c r="G39" s="595">
        <v>84</v>
      </c>
      <c r="H39" s="73"/>
      <c r="I39" s="586" t="s">
        <v>411</v>
      </c>
      <c r="J39" s="595">
        <v>117</v>
      </c>
      <c r="K39" s="73"/>
      <c r="L39" s="586" t="s">
        <v>411</v>
      </c>
      <c r="M39" s="595">
        <v>142</v>
      </c>
      <c r="N39" s="73"/>
      <c r="O39" s="586" t="s">
        <v>411</v>
      </c>
      <c r="P39" s="595">
        <v>384</v>
      </c>
      <c r="Q39" s="73"/>
    </row>
    <row r="40" spans="1:17" ht="15.75" thickBot="1">
      <c r="A40" s="24"/>
      <c r="B40" s="591"/>
      <c r="C40" s="592"/>
      <c r="D40" s="596"/>
      <c r="E40" s="74"/>
      <c r="F40" s="592"/>
      <c r="G40" s="596"/>
      <c r="H40" s="74"/>
      <c r="I40" s="592"/>
      <c r="J40" s="596"/>
      <c r="K40" s="74"/>
      <c r="L40" s="592"/>
      <c r="M40" s="596"/>
      <c r="N40" s="74"/>
      <c r="O40" s="592"/>
      <c r="P40" s="596"/>
      <c r="Q40" s="74"/>
    </row>
    <row r="41" spans="1:17">
      <c r="A41" s="24"/>
      <c r="B41" s="590" t="s">
        <v>57</v>
      </c>
      <c r="C41" s="586" t="s">
        <v>411</v>
      </c>
      <c r="D41" s="595">
        <v>41</v>
      </c>
      <c r="E41" s="73"/>
      <c r="F41" s="586" t="s">
        <v>411</v>
      </c>
      <c r="G41" s="595">
        <v>84</v>
      </c>
      <c r="H41" s="73"/>
      <c r="I41" s="586" t="s">
        <v>411</v>
      </c>
      <c r="J41" s="595">
        <v>117</v>
      </c>
      <c r="K41" s="73"/>
      <c r="L41" s="586" t="s">
        <v>411</v>
      </c>
      <c r="M41" s="595">
        <v>143</v>
      </c>
      <c r="N41" s="73"/>
      <c r="O41" s="586" t="s">
        <v>411</v>
      </c>
      <c r="P41" s="595">
        <v>385</v>
      </c>
      <c r="Q41" s="73"/>
    </row>
    <row r="42" spans="1:17" ht="15.75" thickBot="1">
      <c r="A42" s="24"/>
      <c r="B42" s="591"/>
      <c r="C42" s="592"/>
      <c r="D42" s="596"/>
      <c r="E42" s="74"/>
      <c r="F42" s="592"/>
      <c r="G42" s="596"/>
      <c r="H42" s="74"/>
      <c r="I42" s="592"/>
      <c r="J42" s="596"/>
      <c r="K42" s="74"/>
      <c r="L42" s="592"/>
      <c r="M42" s="596"/>
      <c r="N42" s="74"/>
      <c r="O42" s="592"/>
      <c r="P42" s="596"/>
      <c r="Q42" s="74"/>
    </row>
    <row r="43" spans="1:17">
      <c r="A43" s="24"/>
      <c r="B43" s="590" t="s">
        <v>1744</v>
      </c>
      <c r="C43" s="586" t="s">
        <v>411</v>
      </c>
      <c r="D43" s="595">
        <v>0.08</v>
      </c>
      <c r="E43" s="73"/>
      <c r="F43" s="586" t="s">
        <v>411</v>
      </c>
      <c r="G43" s="595">
        <v>0.16</v>
      </c>
      <c r="H43" s="73"/>
      <c r="I43" s="586" t="s">
        <v>411</v>
      </c>
      <c r="J43" s="595">
        <v>0.22</v>
      </c>
      <c r="K43" s="73"/>
      <c r="L43" s="586" t="s">
        <v>411</v>
      </c>
      <c r="M43" s="595">
        <v>0.26</v>
      </c>
      <c r="N43" s="73"/>
      <c r="O43" s="586" t="s">
        <v>411</v>
      </c>
      <c r="P43" s="595">
        <v>0.71</v>
      </c>
      <c r="Q43" s="73"/>
    </row>
    <row r="44" spans="1:17" ht="15.75" thickBot="1">
      <c r="A44" s="24"/>
      <c r="B44" s="591"/>
      <c r="C44" s="592"/>
      <c r="D44" s="596"/>
      <c r="E44" s="74"/>
      <c r="F44" s="592"/>
      <c r="G44" s="596"/>
      <c r="H44" s="74"/>
      <c r="I44" s="592"/>
      <c r="J44" s="596"/>
      <c r="K44" s="74"/>
      <c r="L44" s="592"/>
      <c r="M44" s="596"/>
      <c r="N44" s="74"/>
      <c r="O44" s="592"/>
      <c r="P44" s="596"/>
      <c r="Q44" s="74"/>
    </row>
    <row r="45" spans="1:17">
      <c r="A45" s="24"/>
      <c r="B45" s="590" t="s">
        <v>1745</v>
      </c>
      <c r="C45" s="586" t="s">
        <v>411</v>
      </c>
      <c r="D45" s="595">
        <v>0.08</v>
      </c>
      <c r="E45" s="73"/>
      <c r="F45" s="586" t="s">
        <v>411</v>
      </c>
      <c r="G45" s="595">
        <v>0.16</v>
      </c>
      <c r="H45" s="73"/>
      <c r="I45" s="586" t="s">
        <v>411</v>
      </c>
      <c r="J45" s="595">
        <v>0.22</v>
      </c>
      <c r="K45" s="73"/>
      <c r="L45" s="586" t="s">
        <v>411</v>
      </c>
      <c r="M45" s="595">
        <v>0.26</v>
      </c>
      <c r="N45" s="73"/>
      <c r="O45" s="586" t="s">
        <v>411</v>
      </c>
      <c r="P45" s="595">
        <v>0.71</v>
      </c>
      <c r="Q45" s="73"/>
    </row>
    <row r="46" spans="1:17" ht="15.75" thickBot="1">
      <c r="A46" s="24"/>
      <c r="B46" s="591"/>
      <c r="C46" s="592"/>
      <c r="D46" s="596"/>
      <c r="E46" s="74"/>
      <c r="F46" s="592"/>
      <c r="G46" s="596"/>
      <c r="H46" s="74"/>
      <c r="I46" s="592"/>
      <c r="J46" s="596"/>
      <c r="K46" s="74"/>
      <c r="L46" s="592"/>
      <c r="M46" s="596"/>
      <c r="N46" s="74"/>
      <c r="O46" s="592"/>
      <c r="P46" s="596"/>
      <c r="Q46" s="74"/>
    </row>
    <row r="47" spans="1:17">
      <c r="A47" s="24"/>
      <c r="B47" s="590" t="s">
        <v>1746</v>
      </c>
      <c r="C47" s="586" t="s">
        <v>411</v>
      </c>
      <c r="D47" s="595">
        <v>0.15</v>
      </c>
      <c r="E47" s="73"/>
      <c r="F47" s="586" t="s">
        <v>411</v>
      </c>
      <c r="G47" s="595">
        <v>0.15</v>
      </c>
      <c r="H47" s="73"/>
      <c r="I47" s="586" t="s">
        <v>411</v>
      </c>
      <c r="J47" s="595">
        <v>0.15</v>
      </c>
      <c r="K47" s="73"/>
      <c r="L47" s="586" t="s">
        <v>411</v>
      </c>
      <c r="M47" s="595">
        <v>0.17</v>
      </c>
      <c r="N47" s="73"/>
      <c r="O47" s="586" t="s">
        <v>411</v>
      </c>
      <c r="P47" s="595">
        <v>0.62</v>
      </c>
      <c r="Q47" s="73"/>
    </row>
    <row r="48" spans="1:17" ht="15.75" thickBot="1">
      <c r="A48" s="24"/>
      <c r="B48" s="591"/>
      <c r="C48" s="592"/>
      <c r="D48" s="596"/>
      <c r="E48" s="74"/>
      <c r="F48" s="592"/>
      <c r="G48" s="596"/>
      <c r="H48" s="74"/>
      <c r="I48" s="592"/>
      <c r="J48" s="596"/>
      <c r="K48" s="74"/>
      <c r="L48" s="592"/>
      <c r="M48" s="596"/>
      <c r="N48" s="74"/>
      <c r="O48" s="592"/>
      <c r="P48" s="596"/>
      <c r="Q48" s="74"/>
    </row>
    <row r="49" spans="1:17">
      <c r="A49" s="24"/>
      <c r="B49" s="590" t="s">
        <v>1747</v>
      </c>
      <c r="C49" s="432" t="s">
        <v>1752</v>
      </c>
      <c r="D49" s="595"/>
      <c r="E49" s="73"/>
      <c r="F49" s="432" t="s">
        <v>1753</v>
      </c>
      <c r="G49" s="595"/>
      <c r="H49" s="73"/>
      <c r="I49" s="432" t="s">
        <v>1754</v>
      </c>
      <c r="J49" s="595"/>
      <c r="K49" s="73"/>
      <c r="L49" s="432" t="s">
        <v>1755</v>
      </c>
      <c r="M49" s="595"/>
      <c r="N49" s="73"/>
      <c r="O49" s="432" t="s">
        <v>1756</v>
      </c>
      <c r="P49" s="595"/>
      <c r="Q49" s="73"/>
    </row>
    <row r="50" spans="1:17" ht="15.75" thickBot="1">
      <c r="A50" s="24"/>
      <c r="B50" s="591"/>
      <c r="C50" s="433"/>
      <c r="D50" s="596"/>
      <c r="E50" s="74"/>
      <c r="F50" s="433"/>
      <c r="G50" s="596"/>
      <c r="H50" s="74"/>
      <c r="I50" s="433"/>
      <c r="J50" s="596"/>
      <c r="K50" s="74"/>
      <c r="L50" s="433"/>
      <c r="M50" s="596"/>
      <c r="N50" s="74"/>
      <c r="O50" s="433"/>
      <c r="P50" s="596"/>
      <c r="Q50" s="74"/>
    </row>
    <row r="51" spans="1:17" ht="15.75" thickBot="1">
      <c r="A51" s="24"/>
      <c r="B51" s="599" t="s">
        <v>1757</v>
      </c>
      <c r="C51" s="600"/>
      <c r="D51" s="600"/>
      <c r="E51" s="600"/>
      <c r="F51" s="600"/>
      <c r="G51" s="600"/>
      <c r="H51" s="600"/>
      <c r="I51" s="600"/>
      <c r="J51" s="600"/>
      <c r="K51" s="600"/>
      <c r="L51" s="600"/>
      <c r="M51" s="600"/>
      <c r="N51" s="600"/>
      <c r="O51" s="600"/>
      <c r="P51" s="600"/>
      <c r="Q51" s="601"/>
    </row>
  </sheetData>
  <mergeCells count="310">
    <mergeCell ref="A1:A2"/>
    <mergeCell ref="B1:Q1"/>
    <mergeCell ref="B2:Q2"/>
    <mergeCell ref="B3:Q3"/>
    <mergeCell ref="A4:A51"/>
    <mergeCell ref="B4:Q4"/>
    <mergeCell ref="B5:Q5"/>
    <mergeCell ref="B6:Q6"/>
    <mergeCell ref="B7:Q7"/>
    <mergeCell ref="K49:K50"/>
    <mergeCell ref="L49:M50"/>
    <mergeCell ref="N49:N50"/>
    <mergeCell ref="O49:P50"/>
    <mergeCell ref="Q49:Q50"/>
    <mergeCell ref="B51:Q51"/>
    <mergeCell ref="N47:N48"/>
    <mergeCell ref="O47:O48"/>
    <mergeCell ref="P47:P48"/>
    <mergeCell ref="Q47:Q48"/>
    <mergeCell ref="B49:B50"/>
    <mergeCell ref="C49:D50"/>
    <mergeCell ref="E49:E50"/>
    <mergeCell ref="F49:G50"/>
    <mergeCell ref="H49:H50"/>
    <mergeCell ref="I49:J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K31"/>
    <mergeCell ref="L30:M31"/>
    <mergeCell ref="N30:N31"/>
    <mergeCell ref="O30:P31"/>
    <mergeCell ref="Q30:Q31"/>
    <mergeCell ref="C32:E32"/>
    <mergeCell ref="F32:H32"/>
    <mergeCell ref="I32:K32"/>
    <mergeCell ref="L32:N32"/>
    <mergeCell ref="O32:Q32"/>
    <mergeCell ref="N28:N29"/>
    <mergeCell ref="O28:O29"/>
    <mergeCell ref="P28:P29"/>
    <mergeCell ref="Q28:Q29"/>
    <mergeCell ref="B30:B31"/>
    <mergeCell ref="C30:D31"/>
    <mergeCell ref="E30:E31"/>
    <mergeCell ref="F30:G31"/>
    <mergeCell ref="H30:H31"/>
    <mergeCell ref="I30:J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Q12"/>
    <mergeCell ref="C13:E13"/>
    <mergeCell ref="F13:H13"/>
    <mergeCell ref="I13:K13"/>
    <mergeCell ref="L13:N13"/>
    <mergeCell ref="O13:Q13"/>
    <mergeCell ref="B8:Q8"/>
    <mergeCell ref="B10:Q10"/>
    <mergeCell ref="B11:B12"/>
    <mergeCell ref="C11:E11"/>
    <mergeCell ref="C12:E12"/>
    <mergeCell ref="F11:H11"/>
    <mergeCell ref="F12:H12"/>
    <mergeCell ref="I11:K11"/>
    <mergeCell ref="I12:K12"/>
    <mergeCell ref="L11:N11"/>
  </mergeCells>
  <hyperlinks>
    <hyperlink ref="B51" location="sB75D240351CABE05FB28ACCF28BCC2CD" display="sB75D240351CABE05FB28ACCF28BCC2CD"/>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9" t="s">
        <v>1758</v>
      </c>
      <c r="B1" s="9" t="s">
        <v>2</v>
      </c>
      <c r="C1" s="9"/>
    </row>
    <row r="2" spans="1:3" ht="15" customHeight="1">
      <c r="A2" s="9"/>
      <c r="B2" s="9" t="s">
        <v>3</v>
      </c>
      <c r="C2" s="9"/>
    </row>
    <row r="3" spans="1:3" ht="15" customHeight="1">
      <c r="A3" s="3" t="s">
        <v>208</v>
      </c>
      <c r="B3" s="23" t="s">
        <v>7</v>
      </c>
      <c r="C3" s="23"/>
    </row>
    <row r="4" spans="1:3" ht="15" customHeight="1">
      <c r="A4" s="24" t="s">
        <v>1759</v>
      </c>
      <c r="B4" s="23" t="s">
        <v>7</v>
      </c>
      <c r="C4" s="23"/>
    </row>
    <row r="5" spans="1:3" ht="22.5" customHeight="1">
      <c r="A5" s="24"/>
      <c r="B5" s="27" t="s">
        <v>216</v>
      </c>
      <c r="C5" s="27"/>
    </row>
    <row r="6" spans="1:3" ht="168.75" customHeight="1">
      <c r="A6" s="24"/>
      <c r="B6" s="26" t="s">
        <v>217</v>
      </c>
      <c r="C6" s="26"/>
    </row>
    <row r="7" spans="1:3" ht="15" customHeight="1">
      <c r="A7" s="24" t="s">
        <v>1760</v>
      </c>
      <c r="B7" s="23" t="s">
        <v>7</v>
      </c>
      <c r="C7" s="23"/>
    </row>
    <row r="8" spans="1:3">
      <c r="A8" s="24"/>
      <c r="B8" s="27" t="s">
        <v>225</v>
      </c>
      <c r="C8" s="27"/>
    </row>
    <row r="9" spans="1:3" ht="33.75" customHeight="1">
      <c r="A9" s="24"/>
      <c r="B9" s="26" t="s">
        <v>226</v>
      </c>
      <c r="C9" s="26"/>
    </row>
    <row r="10" spans="1:3">
      <c r="A10" s="24"/>
      <c r="B10" s="12"/>
      <c r="C10" s="12"/>
    </row>
    <row r="11" spans="1:3" ht="22.5">
      <c r="A11" s="24"/>
      <c r="B11" s="13" t="s">
        <v>211</v>
      </c>
      <c r="C11" s="14" t="s">
        <v>227</v>
      </c>
    </row>
    <row r="12" spans="1:3">
      <c r="A12" s="24"/>
      <c r="B12" s="12"/>
      <c r="C12" s="12"/>
    </row>
    <row r="13" spans="1:3" ht="22.5">
      <c r="A13" s="24"/>
      <c r="B13" s="13" t="s">
        <v>211</v>
      </c>
      <c r="C13" s="14" t="s">
        <v>228</v>
      </c>
    </row>
    <row r="14" spans="1:3" ht="33.75" customHeight="1">
      <c r="A14" s="24"/>
      <c r="B14" s="26" t="s">
        <v>229</v>
      </c>
      <c r="C14" s="26"/>
    </row>
    <row r="15" spans="1:3" ht="56.25" customHeight="1">
      <c r="A15" s="24"/>
      <c r="B15" s="26" t="s">
        <v>230</v>
      </c>
      <c r="C15" s="26"/>
    </row>
    <row r="16" spans="1:3" ht="33.75" customHeight="1">
      <c r="A16" s="24"/>
      <c r="B16" s="26" t="s">
        <v>231</v>
      </c>
      <c r="C16" s="26"/>
    </row>
    <row r="17" spans="1:3" ht="15" customHeight="1">
      <c r="A17" s="24" t="s">
        <v>1761</v>
      </c>
      <c r="B17" s="23" t="s">
        <v>7</v>
      </c>
      <c r="C17" s="23"/>
    </row>
    <row r="18" spans="1:3">
      <c r="A18" s="24"/>
      <c r="B18" s="27" t="s">
        <v>232</v>
      </c>
      <c r="C18" s="27"/>
    </row>
    <row r="19" spans="1:3">
      <c r="A19" s="24"/>
      <c r="B19" s="26" t="s">
        <v>233</v>
      </c>
      <c r="C19" s="26"/>
    </row>
    <row r="20" spans="1:3">
      <c r="A20" s="24"/>
      <c r="B20" s="12"/>
      <c r="C20" s="12"/>
    </row>
    <row r="21" spans="1:3">
      <c r="A21" s="24"/>
      <c r="B21" s="13" t="s">
        <v>211</v>
      </c>
      <c r="C21" s="14" t="s">
        <v>234</v>
      </c>
    </row>
    <row r="22" spans="1:3">
      <c r="A22" s="24"/>
      <c r="B22" s="12"/>
      <c r="C22" s="12"/>
    </row>
    <row r="23" spans="1:3" ht="22.5">
      <c r="A23" s="24"/>
      <c r="B23" s="13" t="s">
        <v>211</v>
      </c>
      <c r="C23" s="14" t="s">
        <v>235</v>
      </c>
    </row>
    <row r="24" spans="1:3">
      <c r="A24" s="24"/>
      <c r="B24" s="12"/>
      <c r="C24" s="12"/>
    </row>
    <row r="25" spans="1:3" ht="22.5">
      <c r="A25" s="24"/>
      <c r="B25" s="13" t="s">
        <v>211</v>
      </c>
      <c r="C25" s="14" t="s">
        <v>236</v>
      </c>
    </row>
    <row r="26" spans="1:3" ht="22.5" customHeight="1">
      <c r="A26" s="24"/>
      <c r="B26" s="26" t="s">
        <v>237</v>
      </c>
      <c r="C26" s="26"/>
    </row>
    <row r="27" spans="1:3">
      <c r="A27" s="24"/>
      <c r="B27" s="28" t="s">
        <v>238</v>
      </c>
      <c r="C27" s="28"/>
    </row>
    <row r="28" spans="1:3">
      <c r="A28" s="24"/>
      <c r="B28" s="19"/>
      <c r="C28" s="19"/>
    </row>
    <row r="29" spans="1:3" ht="15.75" thickBot="1">
      <c r="A29" s="24"/>
      <c r="B29" s="12"/>
      <c r="C29" s="12"/>
    </row>
    <row r="30" spans="1:3" ht="15.75" thickBot="1">
      <c r="A30" s="24"/>
      <c r="B30" s="15" t="s">
        <v>239</v>
      </c>
      <c r="C30" s="16" t="s">
        <v>240</v>
      </c>
    </row>
    <row r="31" spans="1:3" ht="23.25" thickBot="1">
      <c r="A31" s="24"/>
      <c r="B31" s="17" t="s">
        <v>241</v>
      </c>
      <c r="C31" s="18" t="s">
        <v>242</v>
      </c>
    </row>
    <row r="32" spans="1:3" ht="23.25" thickBot="1">
      <c r="A32" s="24"/>
      <c r="B32" s="17" t="s">
        <v>243</v>
      </c>
      <c r="C32" s="18" t="s">
        <v>244</v>
      </c>
    </row>
    <row r="33" spans="1:3" ht="23.25" thickBot="1">
      <c r="A33" s="24"/>
      <c r="B33" s="17" t="s">
        <v>245</v>
      </c>
      <c r="C33" s="18" t="s">
        <v>246</v>
      </c>
    </row>
    <row r="34" spans="1:3" ht="23.25" thickBot="1">
      <c r="A34" s="24"/>
      <c r="B34" s="17" t="s">
        <v>247</v>
      </c>
      <c r="C34" s="18" t="s">
        <v>248</v>
      </c>
    </row>
    <row r="35" spans="1:3" ht="33.75" customHeight="1">
      <c r="A35" s="24"/>
      <c r="B35" s="29" t="s">
        <v>249</v>
      </c>
      <c r="C35" s="29"/>
    </row>
    <row r="36" spans="1:3">
      <c r="A36" s="24"/>
      <c r="B36" s="12"/>
      <c r="C36" s="12"/>
    </row>
    <row r="37" spans="1:3" ht="33.75">
      <c r="A37" s="24"/>
      <c r="B37" s="13" t="s">
        <v>211</v>
      </c>
      <c r="C37" s="14" t="s">
        <v>250</v>
      </c>
    </row>
    <row r="38" spans="1:3">
      <c r="A38" s="24"/>
      <c r="B38" s="12"/>
      <c r="C38" s="12"/>
    </row>
    <row r="39" spans="1:3" ht="22.5">
      <c r="A39" s="24"/>
      <c r="B39" s="13" t="s">
        <v>211</v>
      </c>
      <c r="C39" s="14" t="s">
        <v>251</v>
      </c>
    </row>
    <row r="40" spans="1:3">
      <c r="A40" s="24"/>
      <c r="B40" s="23"/>
      <c r="C40" s="23"/>
    </row>
    <row r="41" spans="1:3" ht="67.5" customHeight="1">
      <c r="A41" s="24"/>
      <c r="B41" s="30" t="s">
        <v>252</v>
      </c>
      <c r="C41" s="30"/>
    </row>
    <row r="42" spans="1:3" ht="15" customHeight="1">
      <c r="A42" s="24" t="s">
        <v>1762</v>
      </c>
      <c r="B42" s="23" t="s">
        <v>7</v>
      </c>
      <c r="C42" s="23"/>
    </row>
    <row r="43" spans="1:3">
      <c r="A43" s="24"/>
      <c r="B43" s="27" t="s">
        <v>253</v>
      </c>
      <c r="C43" s="27"/>
    </row>
    <row r="44" spans="1:3" ht="33.75" customHeight="1">
      <c r="A44" s="24"/>
      <c r="B44" s="26" t="s">
        <v>254</v>
      </c>
      <c r="C44" s="26"/>
    </row>
    <row r="45" spans="1:3">
      <c r="A45" s="24"/>
      <c r="B45" s="12"/>
      <c r="C45" s="12"/>
    </row>
    <row r="46" spans="1:3" ht="22.5">
      <c r="A46" s="24"/>
      <c r="B46" s="13" t="s">
        <v>211</v>
      </c>
      <c r="C46" s="14" t="s">
        <v>255</v>
      </c>
    </row>
    <row r="47" spans="1:3">
      <c r="A47" s="24"/>
      <c r="B47" s="12"/>
      <c r="C47" s="12"/>
    </row>
    <row r="48" spans="1:3" ht="22.5">
      <c r="A48" s="24"/>
      <c r="B48" s="13" t="s">
        <v>211</v>
      </c>
      <c r="C48" s="14" t="s">
        <v>256</v>
      </c>
    </row>
    <row r="49" spans="1:3" ht="15" customHeight="1">
      <c r="A49" s="24" t="s">
        <v>1763</v>
      </c>
      <c r="B49" s="23" t="s">
        <v>7</v>
      </c>
      <c r="C49" s="23"/>
    </row>
    <row r="50" spans="1:3">
      <c r="A50" s="24"/>
      <c r="B50" s="27" t="s">
        <v>257</v>
      </c>
      <c r="C50" s="27"/>
    </row>
    <row r="51" spans="1:3" ht="45" customHeight="1">
      <c r="A51" s="24"/>
      <c r="B51" s="26" t="s">
        <v>258</v>
      </c>
      <c r="C51" s="26"/>
    </row>
    <row r="52" spans="1:3">
      <c r="A52" s="24"/>
      <c r="B52" s="12"/>
      <c r="C52" s="12"/>
    </row>
    <row r="53" spans="1:3">
      <c r="A53" s="24"/>
      <c r="B53" s="13" t="s">
        <v>211</v>
      </c>
      <c r="C53" s="14" t="s">
        <v>259</v>
      </c>
    </row>
    <row r="54" spans="1:3">
      <c r="A54" s="24"/>
      <c r="B54" s="12"/>
      <c r="C54" s="12"/>
    </row>
    <row r="55" spans="1:3">
      <c r="A55" s="24"/>
      <c r="B55" s="13" t="s">
        <v>211</v>
      </c>
      <c r="C55" s="14" t="s">
        <v>260</v>
      </c>
    </row>
    <row r="56" spans="1:3">
      <c r="A56" s="24"/>
      <c r="B56" s="12"/>
      <c r="C56" s="12"/>
    </row>
    <row r="57" spans="1:3">
      <c r="A57" s="24"/>
      <c r="B57" s="13" t="s">
        <v>211</v>
      </c>
      <c r="C57" s="14" t="s">
        <v>261</v>
      </c>
    </row>
    <row r="58" spans="1:3" ht="22.5" customHeight="1">
      <c r="A58" s="24"/>
      <c r="B58" s="26" t="s">
        <v>262</v>
      </c>
      <c r="C58" s="26"/>
    </row>
    <row r="59" spans="1:3" ht="15" customHeight="1">
      <c r="A59" s="24" t="s">
        <v>1764</v>
      </c>
      <c r="B59" s="23" t="s">
        <v>7</v>
      </c>
      <c r="C59" s="23"/>
    </row>
    <row r="60" spans="1:3">
      <c r="A60" s="24"/>
      <c r="B60" s="27" t="s">
        <v>263</v>
      </c>
      <c r="C60" s="27"/>
    </row>
    <row r="61" spans="1:3" ht="22.5" customHeight="1">
      <c r="A61" s="24"/>
      <c r="B61" s="26" t="s">
        <v>264</v>
      </c>
      <c r="C61" s="26"/>
    </row>
    <row r="62" spans="1:3">
      <c r="A62" s="24"/>
      <c r="B62" s="12"/>
      <c r="C62" s="12"/>
    </row>
    <row r="63" spans="1:3" ht="22.5">
      <c r="A63" s="24"/>
      <c r="B63" s="13" t="s">
        <v>211</v>
      </c>
      <c r="C63" s="14" t="s">
        <v>265</v>
      </c>
    </row>
    <row r="64" spans="1:3">
      <c r="A64" s="24"/>
      <c r="B64" s="12"/>
      <c r="C64" s="12"/>
    </row>
    <row r="65" spans="1:3" ht="22.5">
      <c r="A65" s="24"/>
      <c r="B65" s="13" t="s">
        <v>211</v>
      </c>
      <c r="C65" s="14" t="s">
        <v>266</v>
      </c>
    </row>
    <row r="66" spans="1:3">
      <c r="A66" s="24"/>
      <c r="B66" s="12"/>
      <c r="C66" s="12"/>
    </row>
    <row r="67" spans="1:3" ht="33.75">
      <c r="A67" s="24"/>
      <c r="B67" s="13" t="s">
        <v>211</v>
      </c>
      <c r="C67" s="14" t="s">
        <v>267</v>
      </c>
    </row>
    <row r="68" spans="1:3">
      <c r="A68" s="24"/>
      <c r="B68" s="12"/>
      <c r="C68" s="12"/>
    </row>
    <row r="69" spans="1:3" ht="22.5">
      <c r="A69" s="24"/>
      <c r="B69" s="13" t="s">
        <v>211</v>
      </c>
      <c r="C69" s="14" t="s">
        <v>268</v>
      </c>
    </row>
    <row r="70" spans="1:3">
      <c r="A70" s="24"/>
      <c r="B70" s="12"/>
      <c r="C70" s="12"/>
    </row>
    <row r="71" spans="1:3" ht="22.5">
      <c r="A71" s="24"/>
      <c r="B71" s="13" t="s">
        <v>211</v>
      </c>
      <c r="C71" s="14" t="s">
        <v>269</v>
      </c>
    </row>
    <row r="72" spans="1:3" ht="78.75" customHeight="1">
      <c r="A72" s="24"/>
      <c r="B72" s="26" t="s">
        <v>270</v>
      </c>
      <c r="C72" s="26"/>
    </row>
    <row r="73" spans="1:3">
      <c r="A73" s="24"/>
      <c r="B73" s="26" t="s">
        <v>271</v>
      </c>
      <c r="C73" s="26"/>
    </row>
    <row r="74" spans="1:3">
      <c r="A74" s="24"/>
      <c r="B74" s="12"/>
      <c r="C74" s="12"/>
    </row>
    <row r="75" spans="1:3" ht="22.5">
      <c r="A75" s="24"/>
      <c r="B75" s="13" t="s">
        <v>211</v>
      </c>
      <c r="C75" s="14" t="s">
        <v>272</v>
      </c>
    </row>
    <row r="76" spans="1:3">
      <c r="A76" s="24"/>
      <c r="B76" s="12"/>
      <c r="C76" s="12"/>
    </row>
    <row r="77" spans="1:3">
      <c r="A77" s="24"/>
      <c r="B77" s="13" t="s">
        <v>211</v>
      </c>
      <c r="C77" s="14" t="s">
        <v>273</v>
      </c>
    </row>
    <row r="78" spans="1:3">
      <c r="A78" s="24"/>
      <c r="B78" s="31" t="s">
        <v>274</v>
      </c>
      <c r="C78" s="31"/>
    </row>
    <row r="79" spans="1:3" ht="22.5" customHeight="1">
      <c r="A79" s="24"/>
      <c r="B79" s="31" t="s">
        <v>275</v>
      </c>
      <c r="C79" s="31"/>
    </row>
    <row r="80" spans="1:3" ht="33.75" customHeight="1">
      <c r="A80" s="24"/>
      <c r="B80" s="31" t="s">
        <v>276</v>
      </c>
      <c r="C80" s="31"/>
    </row>
    <row r="81" spans="1:3">
      <c r="A81" s="24"/>
      <c r="B81" s="12"/>
      <c r="C81" s="12"/>
    </row>
    <row r="82" spans="1:3" ht="33.75">
      <c r="A82" s="24"/>
      <c r="B82" s="13" t="s">
        <v>211</v>
      </c>
      <c r="C82" s="14" t="s">
        <v>277</v>
      </c>
    </row>
    <row r="83" spans="1:3" ht="15" customHeight="1">
      <c r="A83" s="24" t="s">
        <v>1765</v>
      </c>
      <c r="B83" s="23" t="s">
        <v>7</v>
      </c>
      <c r="C83" s="23"/>
    </row>
    <row r="84" spans="1:3">
      <c r="A84" s="24"/>
      <c r="B84" s="27" t="s">
        <v>278</v>
      </c>
      <c r="C84" s="27"/>
    </row>
    <row r="85" spans="1:3">
      <c r="A85" s="24"/>
      <c r="B85" s="26" t="s">
        <v>279</v>
      </c>
      <c r="C85" s="26"/>
    </row>
    <row r="86" spans="1:3">
      <c r="A86" s="24"/>
      <c r="B86" s="12"/>
      <c r="C86" s="12"/>
    </row>
    <row r="87" spans="1:3" ht="22.5">
      <c r="A87" s="24"/>
      <c r="B87" s="13" t="s">
        <v>211</v>
      </c>
      <c r="C87" s="14" t="s">
        <v>280</v>
      </c>
    </row>
    <row r="88" spans="1:3">
      <c r="A88" s="24"/>
      <c r="B88" s="12"/>
      <c r="C88" s="12"/>
    </row>
    <row r="89" spans="1:3" ht="33.75">
      <c r="A89" s="24"/>
      <c r="B89" s="13" t="s">
        <v>211</v>
      </c>
      <c r="C89" s="14" t="s">
        <v>281</v>
      </c>
    </row>
    <row r="90" spans="1:3">
      <c r="A90" s="24"/>
      <c r="B90" s="27" t="s">
        <v>282</v>
      </c>
      <c r="C90" s="27"/>
    </row>
    <row r="91" spans="1:3" ht="101.25" customHeight="1">
      <c r="A91" s="24"/>
      <c r="B91" s="26" t="s">
        <v>283</v>
      </c>
      <c r="C91" s="26"/>
    </row>
    <row r="92" spans="1:3" ht="15" customHeight="1">
      <c r="A92" s="24" t="s">
        <v>291</v>
      </c>
      <c r="B92" s="23" t="s">
        <v>7</v>
      </c>
      <c r="C92" s="23"/>
    </row>
    <row r="93" spans="1:3">
      <c r="A93" s="24"/>
      <c r="B93" s="32" t="s">
        <v>291</v>
      </c>
      <c r="C93" s="32"/>
    </row>
    <row r="94" spans="1:3" ht="22.5" customHeight="1">
      <c r="A94" s="24"/>
      <c r="B94" s="26" t="s">
        <v>292</v>
      </c>
      <c r="C94" s="26"/>
    </row>
    <row r="95" spans="1:3">
      <c r="A95" s="24"/>
      <c r="B95" s="12"/>
      <c r="C95" s="12"/>
    </row>
    <row r="96" spans="1:3" ht="22.5">
      <c r="A96" s="24"/>
      <c r="B96" s="13" t="s">
        <v>211</v>
      </c>
      <c r="C96" s="14" t="s">
        <v>293</v>
      </c>
    </row>
    <row r="97" spans="1:3">
      <c r="A97" s="24"/>
      <c r="B97" s="12"/>
      <c r="C97" s="12"/>
    </row>
    <row r="98" spans="1:3" ht="22.5">
      <c r="A98" s="24"/>
      <c r="B98" s="13" t="s">
        <v>211</v>
      </c>
      <c r="C98" s="14" t="s">
        <v>294</v>
      </c>
    </row>
    <row r="99" spans="1:3">
      <c r="A99" s="24"/>
      <c r="B99" s="12"/>
      <c r="C99" s="12"/>
    </row>
    <row r="100" spans="1:3" ht="22.5">
      <c r="A100" s="24"/>
      <c r="B100" s="13" t="s">
        <v>211</v>
      </c>
      <c r="C100" s="14" t="s">
        <v>295</v>
      </c>
    </row>
    <row r="101" spans="1:3">
      <c r="A101" s="24"/>
      <c r="B101" s="12"/>
      <c r="C101" s="12"/>
    </row>
    <row r="102" spans="1:3" ht="33.75">
      <c r="A102" s="24"/>
      <c r="B102" s="13" t="s">
        <v>211</v>
      </c>
      <c r="C102" s="14" t="s">
        <v>296</v>
      </c>
    </row>
    <row r="103" spans="1:3">
      <c r="A103" s="24"/>
      <c r="B103" s="12"/>
      <c r="C103" s="12"/>
    </row>
    <row r="104" spans="1:3" ht="33.75">
      <c r="A104" s="24"/>
      <c r="B104" s="13" t="s">
        <v>211</v>
      </c>
      <c r="C104" s="14" t="s">
        <v>297</v>
      </c>
    </row>
    <row r="105" spans="1:3" ht="15" customHeight="1">
      <c r="A105" s="24" t="s">
        <v>298</v>
      </c>
      <c r="B105" s="23" t="s">
        <v>7</v>
      </c>
      <c r="C105" s="23"/>
    </row>
    <row r="106" spans="1:3">
      <c r="A106" s="24"/>
      <c r="B106" s="32" t="s">
        <v>298</v>
      </c>
      <c r="C106" s="32"/>
    </row>
    <row r="107" spans="1:3" ht="33.75" customHeight="1">
      <c r="A107" s="24"/>
      <c r="B107" s="26" t="s">
        <v>299</v>
      </c>
      <c r="C107" s="26"/>
    </row>
    <row r="108" spans="1:3" ht="22.5" customHeight="1">
      <c r="A108" s="24"/>
      <c r="B108" s="26" t="s">
        <v>300</v>
      </c>
      <c r="C108" s="26"/>
    </row>
    <row r="109" spans="1:3">
      <c r="A109" s="24"/>
      <c r="B109" s="12"/>
      <c r="C109" s="12"/>
    </row>
    <row r="110" spans="1:3">
      <c r="A110" s="24"/>
      <c r="B110" s="13" t="s">
        <v>211</v>
      </c>
      <c r="C110" s="14" t="s">
        <v>301</v>
      </c>
    </row>
    <row r="111" spans="1:3">
      <c r="A111" s="24"/>
      <c r="B111" s="12"/>
      <c r="C111" s="12"/>
    </row>
    <row r="112" spans="1:3">
      <c r="A112" s="24"/>
      <c r="B112" s="13" t="s">
        <v>211</v>
      </c>
      <c r="C112" s="14" t="s">
        <v>302</v>
      </c>
    </row>
    <row r="113" spans="1:3">
      <c r="A113" s="24"/>
      <c r="B113" s="12"/>
      <c r="C113" s="12"/>
    </row>
    <row r="114" spans="1:3">
      <c r="A114" s="24"/>
      <c r="B114" s="13" t="s">
        <v>211</v>
      </c>
      <c r="C114" s="14" t="s">
        <v>303</v>
      </c>
    </row>
    <row r="115" spans="1:3" ht="45" customHeight="1">
      <c r="A115" s="24"/>
      <c r="B115" s="27" t="s">
        <v>304</v>
      </c>
      <c r="C115" s="27"/>
    </row>
    <row r="116" spans="1:3">
      <c r="A116" s="24"/>
      <c r="B116" s="12"/>
      <c r="C116" s="12"/>
    </row>
    <row r="117" spans="1:3">
      <c r="A117" s="24"/>
      <c r="B117" s="13" t="s">
        <v>211</v>
      </c>
      <c r="C117" s="21" t="s">
        <v>305</v>
      </c>
    </row>
    <row r="118" spans="1:3">
      <c r="A118" s="24"/>
      <c r="B118" s="12"/>
      <c r="C118" s="12"/>
    </row>
    <row r="119" spans="1:3">
      <c r="A119" s="24"/>
      <c r="B119" s="13" t="s">
        <v>211</v>
      </c>
      <c r="C119" s="21" t="s">
        <v>306</v>
      </c>
    </row>
    <row r="120" spans="1:3" ht="22.5" customHeight="1">
      <c r="A120" s="24"/>
      <c r="B120" s="26" t="s">
        <v>307</v>
      </c>
      <c r="C120" s="26"/>
    </row>
    <row r="121" spans="1:3">
      <c r="A121" s="24"/>
      <c r="B121" s="12"/>
      <c r="C121" s="12"/>
    </row>
    <row r="122" spans="1:3">
      <c r="A122" s="24"/>
      <c r="B122" s="13" t="s">
        <v>211</v>
      </c>
      <c r="C122" s="14" t="s">
        <v>308</v>
      </c>
    </row>
    <row r="123" spans="1:3">
      <c r="A123" s="24"/>
      <c r="B123" s="12"/>
      <c r="C123" s="12"/>
    </row>
    <row r="124" spans="1:3">
      <c r="A124" s="24"/>
      <c r="B124" s="13" t="s">
        <v>211</v>
      </c>
      <c r="C124" s="14" t="s">
        <v>309</v>
      </c>
    </row>
    <row r="125" spans="1:3">
      <c r="A125" s="24"/>
      <c r="B125" s="12"/>
      <c r="C125" s="12"/>
    </row>
    <row r="126" spans="1:3">
      <c r="A126" s="24"/>
      <c r="B126" s="13" t="s">
        <v>211</v>
      </c>
      <c r="C126" s="14" t="s">
        <v>310</v>
      </c>
    </row>
    <row r="127" spans="1:3">
      <c r="A127" s="24"/>
      <c r="B127" s="12"/>
      <c r="C127" s="12"/>
    </row>
    <row r="128" spans="1:3">
      <c r="A128" s="24"/>
      <c r="B128" s="13" t="s">
        <v>211</v>
      </c>
      <c r="C128" s="14" t="s">
        <v>311</v>
      </c>
    </row>
    <row r="129" spans="1:3">
      <c r="A129" s="24"/>
      <c r="B129" s="12"/>
      <c r="C129" s="12"/>
    </row>
    <row r="130" spans="1:3">
      <c r="A130" s="24"/>
      <c r="B130" s="13" t="s">
        <v>211</v>
      </c>
      <c r="C130" s="14" t="s">
        <v>312</v>
      </c>
    </row>
    <row r="131" spans="1:3" ht="22.5" customHeight="1">
      <c r="A131" s="24"/>
      <c r="B131" s="26" t="s">
        <v>313</v>
      </c>
      <c r="C131" s="26"/>
    </row>
    <row r="132" spans="1:3" ht="45" customHeight="1">
      <c r="A132" s="24"/>
      <c r="B132" s="27" t="s">
        <v>314</v>
      </c>
      <c r="C132" s="27"/>
    </row>
    <row r="133" spans="1:3">
      <c r="A133" s="24"/>
      <c r="B133" s="12"/>
      <c r="C133" s="12"/>
    </row>
    <row r="134" spans="1:3">
      <c r="A134" s="24"/>
      <c r="B134" s="13" t="s">
        <v>211</v>
      </c>
      <c r="C134" s="14" t="s">
        <v>315</v>
      </c>
    </row>
    <row r="135" spans="1:3">
      <c r="A135" s="24"/>
      <c r="B135" s="12"/>
      <c r="C135" s="12"/>
    </row>
    <row r="136" spans="1:3">
      <c r="A136" s="24"/>
      <c r="B136" s="13" t="s">
        <v>211</v>
      </c>
      <c r="C136" s="14" t="s">
        <v>316</v>
      </c>
    </row>
    <row r="137" spans="1:3">
      <c r="A137" s="24"/>
      <c r="B137" s="12"/>
      <c r="C137" s="12"/>
    </row>
    <row r="138" spans="1:3">
      <c r="A138" s="24"/>
      <c r="B138" s="13" t="s">
        <v>211</v>
      </c>
      <c r="C138" s="14" t="s">
        <v>317</v>
      </c>
    </row>
    <row r="139" spans="1:3">
      <c r="A139" s="24"/>
      <c r="B139" s="12"/>
      <c r="C139" s="12"/>
    </row>
    <row r="140" spans="1:3">
      <c r="A140" s="24"/>
      <c r="B140" s="13" t="s">
        <v>211</v>
      </c>
      <c r="C140" s="14" t="s">
        <v>318</v>
      </c>
    </row>
    <row r="141" spans="1:3">
      <c r="A141" s="24"/>
      <c r="B141" s="12"/>
      <c r="C141" s="12"/>
    </row>
    <row r="142" spans="1:3">
      <c r="A142" s="24"/>
      <c r="B142" s="13" t="s">
        <v>211</v>
      </c>
      <c r="C142" s="14" t="s">
        <v>319</v>
      </c>
    </row>
    <row r="143" spans="1:3" ht="33.75" customHeight="1">
      <c r="A143" s="24"/>
      <c r="B143" s="26" t="s">
        <v>320</v>
      </c>
      <c r="C143" s="26"/>
    </row>
    <row r="144" spans="1:3" ht="22.5" customHeight="1">
      <c r="A144" s="24"/>
      <c r="B144" s="27" t="s">
        <v>321</v>
      </c>
      <c r="C144" s="27"/>
    </row>
    <row r="145" spans="1:3">
      <c r="A145" s="24"/>
      <c r="B145" s="12"/>
      <c r="C145" s="12"/>
    </row>
    <row r="146" spans="1:3">
      <c r="A146" s="24"/>
      <c r="B146" s="13" t="s">
        <v>211</v>
      </c>
      <c r="C146" s="14" t="s">
        <v>322</v>
      </c>
    </row>
    <row r="147" spans="1:3">
      <c r="A147" s="24"/>
      <c r="B147" s="12"/>
      <c r="C147" s="12"/>
    </row>
    <row r="148" spans="1:3">
      <c r="A148" s="24"/>
      <c r="B148" s="13" t="s">
        <v>211</v>
      </c>
      <c r="C148" s="14" t="s">
        <v>323</v>
      </c>
    </row>
    <row r="149" spans="1:3">
      <c r="A149" s="24"/>
      <c r="B149" s="12"/>
      <c r="C149" s="12"/>
    </row>
    <row r="150" spans="1:3" ht="33.75">
      <c r="A150" s="24"/>
      <c r="B150" s="13" t="s">
        <v>211</v>
      </c>
      <c r="C150" s="14" t="s">
        <v>324</v>
      </c>
    </row>
    <row r="151" spans="1:3">
      <c r="A151" s="24"/>
      <c r="B151" s="26" t="s">
        <v>325</v>
      </c>
      <c r="C151" s="26"/>
    </row>
    <row r="152" spans="1:3">
      <c r="A152" s="24"/>
      <c r="B152" s="12"/>
      <c r="C152" s="12"/>
    </row>
    <row r="153" spans="1:3">
      <c r="A153" s="24"/>
      <c r="B153" s="13" t="s">
        <v>211</v>
      </c>
      <c r="C153" s="14" t="s">
        <v>326</v>
      </c>
    </row>
    <row r="154" spans="1:3">
      <c r="A154" s="24"/>
      <c r="B154" s="12"/>
      <c r="C154" s="12"/>
    </row>
    <row r="155" spans="1:3">
      <c r="A155" s="24"/>
      <c r="B155" s="13" t="s">
        <v>211</v>
      </c>
      <c r="C155" s="14" t="s">
        <v>327</v>
      </c>
    </row>
    <row r="156" spans="1:3">
      <c r="A156" s="24"/>
      <c r="B156" s="12"/>
      <c r="C156" s="12"/>
    </row>
    <row r="157" spans="1:3" ht="22.5">
      <c r="A157" s="24"/>
      <c r="B157" s="13" t="s">
        <v>211</v>
      </c>
      <c r="C157" s="14" t="s">
        <v>328</v>
      </c>
    </row>
    <row r="158" spans="1:3" ht="15" customHeight="1">
      <c r="A158" s="24" t="s">
        <v>329</v>
      </c>
      <c r="B158" s="23" t="s">
        <v>7</v>
      </c>
      <c r="C158" s="23"/>
    </row>
    <row r="159" spans="1:3">
      <c r="A159" s="24"/>
      <c r="B159" s="32" t="s">
        <v>329</v>
      </c>
      <c r="C159" s="32"/>
    </row>
    <row r="160" spans="1:3" ht="67.5" customHeight="1">
      <c r="A160" s="24"/>
      <c r="B160" s="26" t="s">
        <v>330</v>
      </c>
      <c r="C160" s="26"/>
    </row>
    <row r="161" spans="1:3">
      <c r="A161" s="24"/>
      <c r="B161" s="12"/>
      <c r="C161" s="12"/>
    </row>
    <row r="162" spans="1:3">
      <c r="A162" s="24"/>
      <c r="B162" s="13" t="s">
        <v>211</v>
      </c>
      <c r="C162" s="14" t="s">
        <v>331</v>
      </c>
    </row>
    <row r="163" spans="1:3">
      <c r="A163" s="24"/>
      <c r="B163" s="12"/>
      <c r="C163" s="12"/>
    </row>
    <row r="164" spans="1:3">
      <c r="A164" s="24"/>
      <c r="B164" s="13" t="s">
        <v>211</v>
      </c>
      <c r="C164" s="14" t="s">
        <v>332</v>
      </c>
    </row>
    <row r="165" spans="1:3">
      <c r="A165" s="24"/>
      <c r="B165" s="12"/>
      <c r="C165" s="12"/>
    </row>
    <row r="166" spans="1:3" ht="22.5">
      <c r="A166" s="24"/>
      <c r="B166" s="13" t="s">
        <v>211</v>
      </c>
      <c r="C166" s="14" t="s">
        <v>333</v>
      </c>
    </row>
    <row r="167" spans="1:3">
      <c r="A167" s="24"/>
      <c r="B167" s="12"/>
      <c r="C167" s="12"/>
    </row>
    <row r="168" spans="1:3">
      <c r="A168" s="24"/>
      <c r="B168" s="13" t="s">
        <v>211</v>
      </c>
      <c r="C168" s="14" t="s">
        <v>334</v>
      </c>
    </row>
    <row r="169" spans="1:3" ht="15" customHeight="1">
      <c r="A169" s="24" t="s">
        <v>98</v>
      </c>
      <c r="B169" s="23" t="s">
        <v>7</v>
      </c>
      <c r="C169" s="23"/>
    </row>
    <row r="170" spans="1:3">
      <c r="A170" s="24"/>
      <c r="B170" s="32" t="s">
        <v>98</v>
      </c>
      <c r="C170" s="32"/>
    </row>
    <row r="171" spans="1:3" ht="33.75" customHeight="1">
      <c r="A171" s="24"/>
      <c r="B171" s="26" t="s">
        <v>335</v>
      </c>
      <c r="C171" s="26"/>
    </row>
    <row r="172" spans="1:3">
      <c r="A172" s="24"/>
      <c r="B172" s="12"/>
      <c r="C172" s="12"/>
    </row>
    <row r="173" spans="1:3">
      <c r="A173" s="24"/>
      <c r="B173" s="13" t="s">
        <v>211</v>
      </c>
      <c r="C173" s="14" t="s">
        <v>336</v>
      </c>
    </row>
    <row r="174" spans="1:3">
      <c r="A174" s="24"/>
      <c r="B174" s="12"/>
      <c r="C174" s="12"/>
    </row>
    <row r="175" spans="1:3" ht="22.5">
      <c r="A175" s="24"/>
      <c r="B175" s="13" t="s">
        <v>211</v>
      </c>
      <c r="C175" s="14" t="s">
        <v>337</v>
      </c>
    </row>
    <row r="176" spans="1:3" ht="22.5" customHeight="1">
      <c r="A176" s="24"/>
      <c r="B176" s="26" t="s">
        <v>338</v>
      </c>
      <c r="C176" s="26"/>
    </row>
    <row r="177" spans="1:3" ht="15" customHeight="1">
      <c r="A177" s="24" t="s">
        <v>341</v>
      </c>
      <c r="B177" s="23" t="s">
        <v>7</v>
      </c>
      <c r="C177" s="23"/>
    </row>
    <row r="178" spans="1:3">
      <c r="A178" s="24"/>
      <c r="B178" s="32" t="s">
        <v>341</v>
      </c>
      <c r="C178" s="32"/>
    </row>
    <row r="179" spans="1:3" ht="56.25" customHeight="1">
      <c r="A179" s="24"/>
      <c r="B179" s="26" t="s">
        <v>342</v>
      </c>
      <c r="C179" s="26"/>
    </row>
    <row r="180" spans="1:3" ht="22.5" customHeight="1">
      <c r="A180" s="24"/>
      <c r="B180" s="26" t="s">
        <v>1142</v>
      </c>
      <c r="C180" s="26"/>
    </row>
    <row r="181" spans="1:3">
      <c r="A181" s="24"/>
      <c r="B181" s="12"/>
      <c r="C181" s="12"/>
    </row>
    <row r="182" spans="1:3" ht="33.75">
      <c r="A182" s="24"/>
      <c r="B182" s="13" t="s">
        <v>211</v>
      </c>
      <c r="C182" s="14" t="s">
        <v>1143</v>
      </c>
    </row>
    <row r="183" spans="1:3">
      <c r="A183" s="24"/>
      <c r="B183" s="12"/>
      <c r="C183" s="12"/>
    </row>
    <row r="184" spans="1:3" ht="33.75">
      <c r="A184" s="24"/>
      <c r="B184" s="13" t="s">
        <v>211</v>
      </c>
      <c r="C184" s="14" t="s">
        <v>1144</v>
      </c>
    </row>
    <row r="185" spans="1:3" ht="33.75" customHeight="1">
      <c r="A185" s="24"/>
      <c r="B185" s="26" t="s">
        <v>1145</v>
      </c>
      <c r="C185" s="26"/>
    </row>
    <row r="186" spans="1:3" ht="33.75" customHeight="1">
      <c r="A186" s="24"/>
      <c r="B186" s="26" t="s">
        <v>1146</v>
      </c>
      <c r="C186" s="26"/>
    </row>
    <row r="187" spans="1:3" ht="15" customHeight="1">
      <c r="A187" s="24" t="s">
        <v>1766</v>
      </c>
      <c r="B187" s="23" t="s">
        <v>7</v>
      </c>
      <c r="C187" s="23"/>
    </row>
    <row r="188" spans="1:3">
      <c r="A188" s="24"/>
      <c r="B188" s="32" t="s">
        <v>343</v>
      </c>
      <c r="C188" s="32"/>
    </row>
    <row r="189" spans="1:3" ht="22.5" customHeight="1">
      <c r="A189" s="24"/>
      <c r="B189" s="26" t="s">
        <v>344</v>
      </c>
      <c r="C189" s="26"/>
    </row>
    <row r="190" spans="1:3">
      <c r="A190" s="24"/>
      <c r="B190" s="32" t="s">
        <v>345</v>
      </c>
      <c r="C190" s="32"/>
    </row>
    <row r="191" spans="1:3" ht="90" customHeight="1">
      <c r="A191" s="24"/>
      <c r="B191" s="26" t="s">
        <v>346</v>
      </c>
      <c r="C191" s="26"/>
    </row>
    <row r="192" spans="1:3">
      <c r="A192" s="24"/>
      <c r="B192" s="12"/>
      <c r="C192" s="12"/>
    </row>
    <row r="193" spans="1:3">
      <c r="A193" s="24"/>
      <c r="B193" s="13" t="s">
        <v>211</v>
      </c>
      <c r="C193" s="21" t="s">
        <v>347</v>
      </c>
    </row>
    <row r="194" spans="1:3">
      <c r="A194" s="24"/>
      <c r="B194" s="12"/>
      <c r="C194" s="12"/>
    </row>
    <row r="195" spans="1:3">
      <c r="A195" s="24"/>
      <c r="B195" s="13" t="s">
        <v>211</v>
      </c>
      <c r="C195" s="21" t="s">
        <v>348</v>
      </c>
    </row>
    <row r="196" spans="1:3" ht="15" customHeight="1">
      <c r="A196" s="24" t="s">
        <v>1767</v>
      </c>
      <c r="B196" s="23" t="s">
        <v>7</v>
      </c>
      <c r="C196" s="23"/>
    </row>
    <row r="197" spans="1:3">
      <c r="A197" s="24"/>
      <c r="B197" s="32" t="s">
        <v>349</v>
      </c>
      <c r="C197" s="32"/>
    </row>
    <row r="198" spans="1:3" ht="33.75" customHeight="1">
      <c r="A198" s="24"/>
      <c r="B198" s="30" t="s">
        <v>350</v>
      </c>
      <c r="C198" s="30"/>
    </row>
    <row r="199" spans="1:3" ht="15" customHeight="1">
      <c r="A199" s="24" t="s">
        <v>353</v>
      </c>
      <c r="B199" s="23" t="s">
        <v>7</v>
      </c>
      <c r="C199" s="23"/>
    </row>
    <row r="200" spans="1:3">
      <c r="A200" s="24"/>
      <c r="B200" s="32" t="s">
        <v>353</v>
      </c>
      <c r="C200" s="32"/>
    </row>
    <row r="201" spans="1:3" ht="33.75" customHeight="1">
      <c r="A201" s="24"/>
      <c r="B201" s="26" t="s">
        <v>354</v>
      </c>
      <c r="C201" s="26"/>
    </row>
    <row r="202" spans="1:3">
      <c r="A202" s="24"/>
      <c r="B202" s="26" t="s">
        <v>355</v>
      </c>
      <c r="C202" s="26"/>
    </row>
    <row r="203" spans="1:3">
      <c r="A203" s="24"/>
      <c r="B203" s="12"/>
      <c r="C203" s="12"/>
    </row>
    <row r="204" spans="1:3">
      <c r="A204" s="24"/>
      <c r="B204" s="13" t="s">
        <v>211</v>
      </c>
      <c r="C204" s="14" t="s">
        <v>356</v>
      </c>
    </row>
    <row r="205" spans="1:3">
      <c r="A205" s="24"/>
      <c r="B205" s="12"/>
      <c r="C205" s="12"/>
    </row>
    <row r="206" spans="1:3">
      <c r="A206" s="24"/>
      <c r="B206" s="13" t="s">
        <v>211</v>
      </c>
      <c r="C206" s="14" t="s">
        <v>357</v>
      </c>
    </row>
    <row r="207" spans="1:3">
      <c r="A207" s="24"/>
      <c r="B207" s="12"/>
      <c r="C207" s="12"/>
    </row>
    <row r="208" spans="1:3" ht="22.5">
      <c r="A208" s="24"/>
      <c r="B208" s="13" t="s">
        <v>211</v>
      </c>
      <c r="C208" s="14" t="s">
        <v>358</v>
      </c>
    </row>
    <row r="209" spans="1:3">
      <c r="A209" s="24"/>
      <c r="B209" s="12"/>
      <c r="C209" s="12"/>
    </row>
    <row r="210" spans="1:3" ht="22.5">
      <c r="A210" s="24"/>
      <c r="B210" s="13" t="s">
        <v>211</v>
      </c>
      <c r="C210" s="14" t="s">
        <v>359</v>
      </c>
    </row>
    <row r="211" spans="1:3" ht="15" customHeight="1">
      <c r="A211" s="24" t="s">
        <v>151</v>
      </c>
      <c r="B211" s="23" t="s">
        <v>7</v>
      </c>
      <c r="C211" s="23"/>
    </row>
    <row r="212" spans="1:3">
      <c r="A212" s="24"/>
      <c r="B212" s="32" t="s">
        <v>151</v>
      </c>
      <c r="C212" s="32"/>
    </row>
    <row r="213" spans="1:3" ht="123.75" customHeight="1">
      <c r="A213" s="24"/>
      <c r="B213" s="26" t="s">
        <v>360</v>
      </c>
      <c r="C213" s="26"/>
    </row>
    <row r="214" spans="1:3" ht="15" customHeight="1">
      <c r="A214" s="24" t="s">
        <v>361</v>
      </c>
      <c r="B214" s="23" t="s">
        <v>7</v>
      </c>
      <c r="C214" s="23"/>
    </row>
    <row r="215" spans="1:3">
      <c r="A215" s="24"/>
      <c r="B215" s="32" t="s">
        <v>361</v>
      </c>
      <c r="C215" s="32"/>
    </row>
    <row r="216" spans="1:3" ht="45" customHeight="1">
      <c r="A216" s="24"/>
      <c r="B216" s="33" t="s">
        <v>362</v>
      </c>
      <c r="C216" s="33"/>
    </row>
    <row r="217" spans="1:3" ht="15" customHeight="1">
      <c r="A217" s="24" t="s">
        <v>363</v>
      </c>
      <c r="B217" s="23" t="s">
        <v>7</v>
      </c>
      <c r="C217" s="23"/>
    </row>
    <row r="218" spans="1:3">
      <c r="A218" s="24"/>
      <c r="B218" s="32" t="s">
        <v>363</v>
      </c>
      <c r="C218" s="32"/>
    </row>
    <row r="219" spans="1:3" ht="78.75" customHeight="1">
      <c r="A219" s="24"/>
      <c r="B219" s="26" t="s">
        <v>364</v>
      </c>
      <c r="C219" s="26"/>
    </row>
    <row r="220" spans="1:3">
      <c r="A220" s="24"/>
      <c r="B220" s="26" t="s">
        <v>365</v>
      </c>
      <c r="C220" s="26"/>
    </row>
    <row r="221" spans="1:3">
      <c r="A221" s="24"/>
      <c r="B221" s="12"/>
      <c r="C221" s="12"/>
    </row>
    <row r="222" spans="1:3" ht="33.75">
      <c r="A222" s="24"/>
      <c r="B222" s="13" t="s">
        <v>211</v>
      </c>
      <c r="C222" s="14" t="s">
        <v>366</v>
      </c>
    </row>
    <row r="223" spans="1:3">
      <c r="A223" s="24"/>
      <c r="B223" s="12"/>
      <c r="C223" s="12"/>
    </row>
    <row r="224" spans="1:3">
      <c r="A224" s="24"/>
      <c r="B224" s="13" t="s">
        <v>211</v>
      </c>
      <c r="C224" s="14" t="s">
        <v>367</v>
      </c>
    </row>
    <row r="225" spans="1:3">
      <c r="A225" s="24"/>
      <c r="B225" s="26" t="s">
        <v>368</v>
      </c>
      <c r="C225" s="26"/>
    </row>
    <row r="226" spans="1:3">
      <c r="A226" s="24"/>
      <c r="B226" s="12"/>
      <c r="C226" s="12"/>
    </row>
    <row r="227" spans="1:3" ht="33.75">
      <c r="A227" s="24"/>
      <c r="B227" s="13" t="s">
        <v>211</v>
      </c>
      <c r="C227" s="14" t="s">
        <v>369</v>
      </c>
    </row>
    <row r="228" spans="1:3">
      <c r="A228" s="24"/>
      <c r="B228" s="12"/>
      <c r="C228" s="12"/>
    </row>
    <row r="229" spans="1:3" ht="22.5">
      <c r="A229" s="24"/>
      <c r="B229" s="13" t="s">
        <v>211</v>
      </c>
      <c r="C229" s="14" t="s">
        <v>370</v>
      </c>
    </row>
    <row r="230" spans="1:3" ht="15" customHeight="1">
      <c r="A230" s="24" t="s">
        <v>371</v>
      </c>
      <c r="B230" s="23" t="s">
        <v>7</v>
      </c>
      <c r="C230" s="23"/>
    </row>
    <row r="231" spans="1:3">
      <c r="A231" s="24"/>
      <c r="B231" s="32" t="s">
        <v>371</v>
      </c>
      <c r="C231" s="32"/>
    </row>
    <row r="232" spans="1:3" ht="78.75" customHeight="1">
      <c r="A232" s="24"/>
      <c r="B232" s="26" t="s">
        <v>372</v>
      </c>
      <c r="C232" s="26"/>
    </row>
    <row r="233" spans="1:3">
      <c r="A233" s="24"/>
      <c r="B233" s="27" t="s">
        <v>1340</v>
      </c>
      <c r="C233" s="27"/>
    </row>
    <row r="234" spans="1:3">
      <c r="A234" s="24"/>
      <c r="B234" s="26" t="s">
        <v>1341</v>
      </c>
      <c r="C234" s="26"/>
    </row>
    <row r="235" spans="1:3">
      <c r="A235" s="24"/>
      <c r="B235" s="12"/>
      <c r="C235" s="12"/>
    </row>
    <row r="236" spans="1:3" ht="22.5">
      <c r="A236" s="24"/>
      <c r="B236" s="13" t="s">
        <v>211</v>
      </c>
      <c r="C236" s="14" t="s">
        <v>1342</v>
      </c>
    </row>
    <row r="237" spans="1:3">
      <c r="A237" s="24"/>
      <c r="B237" s="12"/>
      <c r="C237" s="12"/>
    </row>
    <row r="238" spans="1:3" ht="22.5">
      <c r="A238" s="24"/>
      <c r="B238" s="13" t="s">
        <v>211</v>
      </c>
      <c r="C238" s="14" t="s">
        <v>1343</v>
      </c>
    </row>
    <row r="239" spans="1:3" ht="75" customHeight="1">
      <c r="A239" s="24"/>
      <c r="B239" s="33" t="s">
        <v>1344</v>
      </c>
      <c r="C239" s="33"/>
    </row>
    <row r="240" spans="1:3">
      <c r="A240" s="24"/>
      <c r="B240" s="12"/>
      <c r="C240" s="12"/>
    </row>
    <row r="241" spans="1:3" ht="33.75">
      <c r="A241" s="24"/>
      <c r="B241" s="13" t="s">
        <v>211</v>
      </c>
      <c r="C241" s="14" t="s">
        <v>1345</v>
      </c>
    </row>
    <row r="242" spans="1:3">
      <c r="A242" s="24"/>
      <c r="B242" s="12"/>
      <c r="C242" s="12"/>
    </row>
    <row r="243" spans="1:3" ht="45">
      <c r="A243" s="24"/>
      <c r="B243" s="13" t="s">
        <v>211</v>
      </c>
      <c r="C243" s="14" t="s">
        <v>1346</v>
      </c>
    </row>
    <row r="244" spans="1:3" ht="33.75" customHeight="1">
      <c r="A244" s="24"/>
      <c r="B244" s="26" t="s">
        <v>1347</v>
      </c>
      <c r="C244" s="26"/>
    </row>
    <row r="245" spans="1:3" ht="15" customHeight="1">
      <c r="A245" s="24" t="s">
        <v>373</v>
      </c>
      <c r="B245" s="23" t="s">
        <v>7</v>
      </c>
      <c r="C245" s="23"/>
    </row>
    <row r="246" spans="1:3">
      <c r="A246" s="24"/>
      <c r="B246" s="32" t="s">
        <v>373</v>
      </c>
      <c r="C246" s="32"/>
    </row>
    <row r="247" spans="1:3" ht="45" customHeight="1">
      <c r="A247" s="24"/>
      <c r="B247" s="26" t="s">
        <v>374</v>
      </c>
      <c r="C247" s="26"/>
    </row>
    <row r="248" spans="1:3" ht="33.75" customHeight="1">
      <c r="A248" s="24"/>
      <c r="B248" s="26" t="s">
        <v>375</v>
      </c>
      <c r="C248" s="26"/>
    </row>
    <row r="249" spans="1:3">
      <c r="A249" s="24"/>
      <c r="B249" s="12"/>
      <c r="C249" s="12"/>
    </row>
    <row r="250" spans="1:3" ht="22.5">
      <c r="A250" s="24"/>
      <c r="B250" s="13" t="s">
        <v>211</v>
      </c>
      <c r="C250" s="14" t="s">
        <v>376</v>
      </c>
    </row>
    <row r="251" spans="1:3">
      <c r="A251" s="24"/>
      <c r="B251" s="12"/>
      <c r="C251" s="12"/>
    </row>
    <row r="252" spans="1:3">
      <c r="A252" s="24"/>
      <c r="B252" s="13" t="s">
        <v>211</v>
      </c>
      <c r="C252" s="14" t="s">
        <v>377</v>
      </c>
    </row>
    <row r="253" spans="1:3">
      <c r="A253" s="24"/>
      <c r="B253" s="12"/>
      <c r="C253" s="12"/>
    </row>
    <row r="254" spans="1:3">
      <c r="A254" s="24"/>
      <c r="B254" s="13" t="s">
        <v>211</v>
      </c>
      <c r="C254" s="14" t="s">
        <v>378</v>
      </c>
    </row>
    <row r="255" spans="1:3">
      <c r="A255" s="24"/>
      <c r="B255" s="12"/>
      <c r="C255" s="12"/>
    </row>
    <row r="256" spans="1:3" ht="22.5">
      <c r="A256" s="24"/>
      <c r="B256" s="13" t="s">
        <v>211</v>
      </c>
      <c r="C256" s="14" t="s">
        <v>379</v>
      </c>
    </row>
    <row r="257" spans="1:3">
      <c r="A257" s="24"/>
      <c r="B257" s="12"/>
      <c r="C257" s="12"/>
    </row>
    <row r="258" spans="1:3" ht="45">
      <c r="A258" s="24"/>
      <c r="B258" s="13" t="s">
        <v>211</v>
      </c>
      <c r="C258" s="14" t="s">
        <v>380</v>
      </c>
    </row>
    <row r="259" spans="1:3">
      <c r="A259" s="24"/>
      <c r="B259" s="12"/>
      <c r="C259" s="12"/>
    </row>
    <row r="260" spans="1:3" ht="101.25">
      <c r="A260" s="24"/>
      <c r="B260" s="13" t="s">
        <v>211</v>
      </c>
      <c r="C260" s="14" t="s">
        <v>381</v>
      </c>
    </row>
    <row r="261" spans="1:3" ht="33.75" customHeight="1">
      <c r="A261" s="24"/>
      <c r="B261" s="27" t="s">
        <v>382</v>
      </c>
      <c r="C261" s="27"/>
    </row>
    <row r="262" spans="1:3">
      <c r="A262" s="24"/>
      <c r="B262" s="12"/>
      <c r="C262" s="12"/>
    </row>
    <row r="263" spans="1:3" ht="45">
      <c r="A263" s="24"/>
      <c r="B263" s="13" t="s">
        <v>211</v>
      </c>
      <c r="C263" s="14" t="s">
        <v>383</v>
      </c>
    </row>
    <row r="264" spans="1:3">
      <c r="A264" s="24"/>
      <c r="B264" s="12"/>
      <c r="C264" s="12"/>
    </row>
    <row r="265" spans="1:3" ht="22.5">
      <c r="A265" s="24"/>
      <c r="B265" s="13" t="s">
        <v>211</v>
      </c>
      <c r="C265" s="14" t="s">
        <v>384</v>
      </c>
    </row>
    <row r="266" spans="1:3">
      <c r="A266" s="24"/>
      <c r="B266" s="12"/>
      <c r="C266" s="12"/>
    </row>
    <row r="267" spans="1:3" ht="22.5">
      <c r="A267" s="24"/>
      <c r="B267" s="13" t="s">
        <v>211</v>
      </c>
      <c r="C267" s="14" t="s">
        <v>385</v>
      </c>
    </row>
    <row r="268" spans="1:3" ht="33.75" customHeight="1">
      <c r="A268" s="24"/>
      <c r="B268" s="26" t="s">
        <v>386</v>
      </c>
      <c r="C268" s="26"/>
    </row>
    <row r="269" spans="1:3">
      <c r="A269" s="24"/>
      <c r="B269" s="12"/>
      <c r="C269" s="12"/>
    </row>
    <row r="270" spans="1:3" ht="22.5">
      <c r="A270" s="24"/>
      <c r="B270" s="13" t="s">
        <v>211</v>
      </c>
      <c r="C270" s="14" t="s">
        <v>387</v>
      </c>
    </row>
    <row r="271" spans="1:3">
      <c r="A271" s="24"/>
      <c r="B271" s="12"/>
      <c r="C271" s="12"/>
    </row>
    <row r="272" spans="1:3" ht="33.75">
      <c r="A272" s="24"/>
      <c r="B272" s="13" t="s">
        <v>211</v>
      </c>
      <c r="C272" s="14" t="s">
        <v>388</v>
      </c>
    </row>
    <row r="273" spans="1:3" ht="120" customHeight="1">
      <c r="A273" s="24"/>
      <c r="B273" s="33" t="s">
        <v>389</v>
      </c>
      <c r="C273" s="33"/>
    </row>
    <row r="274" spans="1:3" ht="15" customHeight="1">
      <c r="A274" s="24" t="s">
        <v>390</v>
      </c>
      <c r="B274" s="23" t="s">
        <v>7</v>
      </c>
      <c r="C274" s="23"/>
    </row>
    <row r="275" spans="1:3">
      <c r="A275" s="24"/>
      <c r="B275" s="32" t="s">
        <v>390</v>
      </c>
      <c r="C275" s="32"/>
    </row>
    <row r="276" spans="1:3" ht="78.75" customHeight="1">
      <c r="A276" s="24"/>
      <c r="B276" s="26" t="s">
        <v>391</v>
      </c>
      <c r="C276" s="26"/>
    </row>
    <row r="277" spans="1:3" ht="33.75" customHeight="1">
      <c r="A277" s="24"/>
      <c r="B277" s="27" t="s">
        <v>1182</v>
      </c>
      <c r="C277" s="27"/>
    </row>
    <row r="278" spans="1:3" ht="33.75" customHeight="1">
      <c r="A278" s="24"/>
      <c r="B278" s="30" t="s">
        <v>1183</v>
      </c>
      <c r="C278" s="30"/>
    </row>
    <row r="279" spans="1:3">
      <c r="A279" s="24"/>
      <c r="B279" s="12"/>
      <c r="C279" s="12"/>
    </row>
    <row r="280" spans="1:3" ht="22.5">
      <c r="A280" s="24"/>
      <c r="B280" s="423" t="s">
        <v>211</v>
      </c>
      <c r="C280" s="14" t="s">
        <v>1184</v>
      </c>
    </row>
    <row r="281" spans="1:3">
      <c r="A281" s="24"/>
      <c r="B281" s="12"/>
      <c r="C281" s="12"/>
    </row>
    <row r="282" spans="1:3" ht="33.75">
      <c r="A282" s="24"/>
      <c r="B282" s="423" t="s">
        <v>211</v>
      </c>
      <c r="C282" s="14" t="s">
        <v>1185</v>
      </c>
    </row>
    <row r="283" spans="1:3" ht="22.5" customHeight="1">
      <c r="A283" s="24"/>
      <c r="B283" s="30" t="s">
        <v>1186</v>
      </c>
      <c r="C283" s="30"/>
    </row>
    <row r="284" spans="1:3">
      <c r="A284" s="24"/>
      <c r="B284" s="12"/>
      <c r="C284" s="12"/>
    </row>
    <row r="285" spans="1:3" ht="22.5">
      <c r="A285" s="24"/>
      <c r="B285" s="423" t="s">
        <v>211</v>
      </c>
      <c r="C285" s="14" t="s">
        <v>1187</v>
      </c>
    </row>
    <row r="286" spans="1:3">
      <c r="A286" s="24"/>
      <c r="B286" s="12"/>
      <c r="C286" s="12"/>
    </row>
    <row r="287" spans="1:3" ht="22.5">
      <c r="A287" s="24"/>
      <c r="B287" s="423" t="s">
        <v>211</v>
      </c>
      <c r="C287" s="14" t="s">
        <v>1188</v>
      </c>
    </row>
    <row r="288" spans="1:3">
      <c r="A288" s="24"/>
      <c r="B288" s="12"/>
      <c r="C288" s="12"/>
    </row>
    <row r="289" spans="1:3" ht="22.5">
      <c r="A289" s="24"/>
      <c r="B289" s="423" t="s">
        <v>211</v>
      </c>
      <c r="C289" s="14" t="s">
        <v>1189</v>
      </c>
    </row>
  </sheetData>
  <mergeCells count="133">
    <mergeCell ref="A274:A289"/>
    <mergeCell ref="B274:C274"/>
    <mergeCell ref="B275:C275"/>
    <mergeCell ref="B276:C276"/>
    <mergeCell ref="B277:C277"/>
    <mergeCell ref="B278:C278"/>
    <mergeCell ref="B283:C283"/>
    <mergeCell ref="A245:A273"/>
    <mergeCell ref="B245:C245"/>
    <mergeCell ref="B246:C246"/>
    <mergeCell ref="B247:C247"/>
    <mergeCell ref="B248:C248"/>
    <mergeCell ref="B261:C261"/>
    <mergeCell ref="B268:C268"/>
    <mergeCell ref="B273:C273"/>
    <mergeCell ref="A230:A244"/>
    <mergeCell ref="B230:C230"/>
    <mergeCell ref="B231:C231"/>
    <mergeCell ref="B232:C232"/>
    <mergeCell ref="B233:C233"/>
    <mergeCell ref="B234:C234"/>
    <mergeCell ref="B239:C239"/>
    <mergeCell ref="B244:C244"/>
    <mergeCell ref="A217:A229"/>
    <mergeCell ref="B217:C217"/>
    <mergeCell ref="B218:C218"/>
    <mergeCell ref="B219:C219"/>
    <mergeCell ref="B220:C220"/>
    <mergeCell ref="B225:C225"/>
    <mergeCell ref="A211:A213"/>
    <mergeCell ref="B211:C211"/>
    <mergeCell ref="B212:C212"/>
    <mergeCell ref="B213:C213"/>
    <mergeCell ref="A214:A216"/>
    <mergeCell ref="B214:C214"/>
    <mergeCell ref="B215:C215"/>
    <mergeCell ref="B216:C216"/>
    <mergeCell ref="A196:A198"/>
    <mergeCell ref="B196:C196"/>
    <mergeCell ref="B197:C197"/>
    <mergeCell ref="B198:C198"/>
    <mergeCell ref="A199:A210"/>
    <mergeCell ref="B199:C199"/>
    <mergeCell ref="B200:C200"/>
    <mergeCell ref="B201:C201"/>
    <mergeCell ref="B202:C202"/>
    <mergeCell ref="A187:A195"/>
    <mergeCell ref="B187:C187"/>
    <mergeCell ref="B188:C188"/>
    <mergeCell ref="B189:C189"/>
    <mergeCell ref="B190:C190"/>
    <mergeCell ref="B191:C191"/>
    <mergeCell ref="A177:A186"/>
    <mergeCell ref="B177:C177"/>
    <mergeCell ref="B178:C178"/>
    <mergeCell ref="B179:C179"/>
    <mergeCell ref="B180:C180"/>
    <mergeCell ref="B185:C185"/>
    <mergeCell ref="B186:C186"/>
    <mergeCell ref="A158:A168"/>
    <mergeCell ref="B158:C158"/>
    <mergeCell ref="B159:C159"/>
    <mergeCell ref="B160:C160"/>
    <mergeCell ref="A169:A176"/>
    <mergeCell ref="B169:C169"/>
    <mergeCell ref="B170:C170"/>
    <mergeCell ref="B171:C171"/>
    <mergeCell ref="B176:C176"/>
    <mergeCell ref="B120:C120"/>
    <mergeCell ref="B131:C131"/>
    <mergeCell ref="B132:C132"/>
    <mergeCell ref="B143:C143"/>
    <mergeCell ref="B144:C144"/>
    <mergeCell ref="B151:C151"/>
    <mergeCell ref="A92:A104"/>
    <mergeCell ref="B92:C92"/>
    <mergeCell ref="B93:C93"/>
    <mergeCell ref="B94:C94"/>
    <mergeCell ref="A105:A157"/>
    <mergeCell ref="B105:C105"/>
    <mergeCell ref="B106:C106"/>
    <mergeCell ref="B107:C107"/>
    <mergeCell ref="B108:C108"/>
    <mergeCell ref="B115:C115"/>
    <mergeCell ref="A83:A91"/>
    <mergeCell ref="B83:C83"/>
    <mergeCell ref="B84:C84"/>
    <mergeCell ref="B85:C85"/>
    <mergeCell ref="B90:C90"/>
    <mergeCell ref="B91:C91"/>
    <mergeCell ref="A59:A82"/>
    <mergeCell ref="B59:C59"/>
    <mergeCell ref="B60:C60"/>
    <mergeCell ref="B61:C61"/>
    <mergeCell ref="B72:C72"/>
    <mergeCell ref="B73:C73"/>
    <mergeCell ref="B78:C78"/>
    <mergeCell ref="B79:C79"/>
    <mergeCell ref="B80:C80"/>
    <mergeCell ref="A42:A48"/>
    <mergeCell ref="B42:C42"/>
    <mergeCell ref="B43:C43"/>
    <mergeCell ref="B44:C44"/>
    <mergeCell ref="A49:A58"/>
    <mergeCell ref="B49:C49"/>
    <mergeCell ref="B50:C50"/>
    <mergeCell ref="B51:C51"/>
    <mergeCell ref="B58:C58"/>
    <mergeCell ref="A17:A41"/>
    <mergeCell ref="B17:C17"/>
    <mergeCell ref="B18:C18"/>
    <mergeCell ref="B19:C19"/>
    <mergeCell ref="B26:C26"/>
    <mergeCell ref="B27:C27"/>
    <mergeCell ref="B35:C35"/>
    <mergeCell ref="B40:C40"/>
    <mergeCell ref="B41:C41"/>
    <mergeCell ref="B7:C7"/>
    <mergeCell ref="B8:C8"/>
    <mergeCell ref="B9:C9"/>
    <mergeCell ref="B14:C14"/>
    <mergeCell ref="B15:C15"/>
    <mergeCell ref="B16:C16"/>
    <mergeCell ref="B28:C28"/>
    <mergeCell ref="A1:A2"/>
    <mergeCell ref="B1:C1"/>
    <mergeCell ref="B2:C2"/>
    <mergeCell ref="B3:C3"/>
    <mergeCell ref="A4:A6"/>
    <mergeCell ref="B4:C4"/>
    <mergeCell ref="B5:C5"/>
    <mergeCell ref="B6:C6"/>
    <mergeCell ref="A7:A16"/>
  </mergeCells>
  <hyperlinks>
    <hyperlink ref="B216" location="sBA0DEA60F0572FB90EA2ACCF29344D59" display="sBA0DEA60F0572FB90EA2ACCF29344D59"/>
    <hyperlink ref="B239" location="sBA0DEA60F0572FB90EA2ACCF29344D59" display="sBA0DEA60F0572FB90EA2ACCF29344D59"/>
    <hyperlink ref="B273" location="s6A638C2DE7A5D6CEF140ACCF277C0CC5" display="s6A638C2DE7A5D6CEF140ACCF277C0CC5"/>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768</v>
      </c>
      <c r="B1" s="1" t="s">
        <v>2</v>
      </c>
    </row>
    <row r="2" spans="1:2">
      <c r="A2" s="9"/>
      <c r="B2" s="1" t="s">
        <v>3</v>
      </c>
    </row>
    <row r="3" spans="1:2" ht="30">
      <c r="A3" s="3" t="s">
        <v>1769</v>
      </c>
      <c r="B3" s="4" t="s">
        <v>7</v>
      </c>
    </row>
    <row r="4" spans="1:2">
      <c r="A4" s="24" t="s">
        <v>1770</v>
      </c>
      <c r="B4" s="4" t="s">
        <v>7</v>
      </c>
    </row>
    <row r="5" spans="1:2" ht="90.75">
      <c r="A5" s="24"/>
      <c r="B5" s="11" t="s">
        <v>546</v>
      </c>
    </row>
    <row r="6" spans="1:2" ht="124.5">
      <c r="A6" s="24"/>
      <c r="B6" s="11" t="s">
        <v>547</v>
      </c>
    </row>
    <row r="7" spans="1:2" ht="135.75">
      <c r="A7" s="24"/>
      <c r="B7" s="11" t="s">
        <v>548</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1771</v>
      </c>
      <c r="B1" s="1" t="s">
        <v>2</v>
      </c>
    </row>
    <row r="2" spans="1:2">
      <c r="A2" s="9"/>
      <c r="B2" s="1" t="s">
        <v>3</v>
      </c>
    </row>
    <row r="3" spans="1:2" ht="45">
      <c r="A3" s="3" t="s">
        <v>1772</v>
      </c>
      <c r="B3" s="4" t="s">
        <v>7</v>
      </c>
    </row>
    <row r="4" spans="1:2">
      <c r="A4" s="24" t="s">
        <v>1773</v>
      </c>
      <c r="B4" s="4" t="s">
        <v>7</v>
      </c>
    </row>
    <row r="5" spans="1:2">
      <c r="A5" s="24"/>
      <c r="B5" s="20" t="s">
        <v>815</v>
      </c>
    </row>
    <row r="6" spans="1:2" ht="135.75">
      <c r="A6" s="24"/>
      <c r="B6" s="11" t="s">
        <v>816</v>
      </c>
    </row>
    <row r="7" spans="1:2" ht="79.5">
      <c r="A7" s="24"/>
      <c r="B7" s="11" t="s">
        <v>817</v>
      </c>
    </row>
    <row r="8" spans="1:2" ht="34.5">
      <c r="A8" s="24"/>
      <c r="B8" s="11" t="s">
        <v>818</v>
      </c>
    </row>
    <row r="9" spans="1:2" ht="34.5">
      <c r="A9" s="24"/>
      <c r="B9" s="11" t="s">
        <v>819</v>
      </c>
    </row>
    <row r="10" spans="1:2" ht="34.5">
      <c r="A10" s="24"/>
      <c r="B10" s="11" t="s">
        <v>820</v>
      </c>
    </row>
    <row r="11" spans="1:2" ht="79.5">
      <c r="A11" s="24"/>
      <c r="B11" s="11" t="s">
        <v>821</v>
      </c>
    </row>
    <row r="12" spans="1:2" ht="23.25">
      <c r="A12" s="24"/>
      <c r="B12" s="11" t="s">
        <v>822</v>
      </c>
    </row>
    <row r="13" spans="1:2" ht="23.25">
      <c r="A13" s="24"/>
      <c r="B13" s="11" t="s">
        <v>823</v>
      </c>
    </row>
    <row r="14" spans="1:2" ht="102">
      <c r="A14" s="24"/>
      <c r="B14" s="11" t="s">
        <v>824</v>
      </c>
    </row>
    <row r="15" spans="1:2" ht="135.75">
      <c r="A15" s="24"/>
      <c r="B15" s="11" t="s">
        <v>825</v>
      </c>
    </row>
    <row r="16" spans="1:2" ht="158.25">
      <c r="A16" s="24"/>
      <c r="B16" s="11" t="s">
        <v>826</v>
      </c>
    </row>
    <row r="17" spans="1:2" ht="135.75">
      <c r="A17" s="24"/>
      <c r="B17" s="11" t="s">
        <v>1774</v>
      </c>
    </row>
  </sheetData>
  <mergeCells count="2">
    <mergeCell ref="A1:A2"/>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9" t="s">
        <v>1775</v>
      </c>
      <c r="B1" s="9" t="s">
        <v>2</v>
      </c>
      <c r="C1" s="9"/>
    </row>
    <row r="2" spans="1:3" ht="15" customHeight="1">
      <c r="A2" s="9"/>
      <c r="B2" s="9" t="s">
        <v>3</v>
      </c>
      <c r="C2" s="9"/>
    </row>
    <row r="3" spans="1:3" ht="15" customHeight="1">
      <c r="A3" s="3" t="s">
        <v>1776</v>
      </c>
      <c r="B3" s="23" t="s">
        <v>7</v>
      </c>
      <c r="C3" s="23"/>
    </row>
    <row r="4" spans="1:3" ht="15" customHeight="1">
      <c r="A4" s="24" t="s">
        <v>1777</v>
      </c>
      <c r="B4" s="23" t="s">
        <v>7</v>
      </c>
      <c r="C4" s="23"/>
    </row>
    <row r="5" spans="1:3" ht="191.25" customHeight="1">
      <c r="A5" s="24"/>
      <c r="B5" s="26" t="s">
        <v>1046</v>
      </c>
      <c r="C5" s="26"/>
    </row>
    <row r="6" spans="1:3" ht="33.75" customHeight="1">
      <c r="A6" s="24"/>
      <c r="B6" s="26" t="s">
        <v>1047</v>
      </c>
      <c r="C6" s="26"/>
    </row>
    <row r="7" spans="1:3">
      <c r="A7" s="24"/>
      <c r="B7" s="12"/>
      <c r="C7" s="12"/>
    </row>
    <row r="8" spans="1:3">
      <c r="A8" s="24"/>
      <c r="B8" s="13" t="s">
        <v>211</v>
      </c>
      <c r="C8" s="14" t="s">
        <v>1048</v>
      </c>
    </row>
    <row r="9" spans="1:3">
      <c r="A9" s="24"/>
      <c r="B9" s="12"/>
      <c r="C9" s="12"/>
    </row>
    <row r="10" spans="1:3" ht="22.5">
      <c r="A10" s="24"/>
      <c r="B10" s="13" t="s">
        <v>211</v>
      </c>
      <c r="C10" s="14" t="s">
        <v>1049</v>
      </c>
    </row>
    <row r="11" spans="1:3">
      <c r="A11" s="24"/>
      <c r="B11" s="12"/>
      <c r="C11" s="12"/>
    </row>
    <row r="12" spans="1:3">
      <c r="A12" s="24"/>
      <c r="B12" s="13" t="s">
        <v>211</v>
      </c>
      <c r="C12" s="14" t="s">
        <v>1050</v>
      </c>
    </row>
    <row r="13" spans="1:3">
      <c r="A13" s="24"/>
      <c r="B13" s="12"/>
      <c r="C13" s="12"/>
    </row>
    <row r="14" spans="1:3">
      <c r="A14" s="24"/>
      <c r="B14" s="13" t="s">
        <v>211</v>
      </c>
      <c r="C14" s="14" t="s">
        <v>1051</v>
      </c>
    </row>
    <row r="15" spans="1:3">
      <c r="A15" s="24"/>
      <c r="B15" s="12"/>
      <c r="C15" s="12"/>
    </row>
    <row r="16" spans="1:3" ht="22.5">
      <c r="A16" s="24"/>
      <c r="B16" s="13" t="s">
        <v>211</v>
      </c>
      <c r="C16" s="14" t="s">
        <v>1052</v>
      </c>
    </row>
    <row r="17" spans="1:3" ht="45" customHeight="1">
      <c r="A17" s="24"/>
      <c r="B17" s="26" t="s">
        <v>1053</v>
      </c>
      <c r="C17" s="26"/>
    </row>
  </sheetData>
  <mergeCells count="9">
    <mergeCell ref="A1:A2"/>
    <mergeCell ref="B1:C1"/>
    <mergeCell ref="B2:C2"/>
    <mergeCell ref="B3:C3"/>
    <mergeCell ref="A4:A17"/>
    <mergeCell ref="B4:C4"/>
    <mergeCell ref="B5:C5"/>
    <mergeCell ref="B6:C6"/>
    <mergeCell ref="B17:C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9" t="s">
        <v>1778</v>
      </c>
      <c r="B1" s="9" t="s">
        <v>2</v>
      </c>
      <c r="C1" s="9"/>
    </row>
    <row r="2" spans="1:3" ht="15" customHeight="1">
      <c r="A2" s="9"/>
      <c r="B2" s="9" t="s">
        <v>3</v>
      </c>
      <c r="C2" s="9"/>
    </row>
    <row r="3" spans="1:3" ht="45">
      <c r="A3" s="3" t="s">
        <v>1779</v>
      </c>
      <c r="B3" s="23" t="s">
        <v>7</v>
      </c>
      <c r="C3" s="23"/>
    </row>
    <row r="4" spans="1:3" ht="15" customHeight="1">
      <c r="A4" s="24" t="s">
        <v>1780</v>
      </c>
      <c r="B4" s="23" t="s">
        <v>7</v>
      </c>
      <c r="C4" s="23"/>
    </row>
    <row r="5" spans="1:3">
      <c r="A5" s="24"/>
      <c r="B5" s="32" t="s">
        <v>341</v>
      </c>
      <c r="C5" s="32"/>
    </row>
    <row r="6" spans="1:3" ht="78.75" customHeight="1">
      <c r="A6" s="24"/>
      <c r="B6" s="26" t="s">
        <v>342</v>
      </c>
      <c r="C6" s="26"/>
    </row>
    <row r="7" spans="1:3" ht="22.5" customHeight="1">
      <c r="A7" s="24"/>
      <c r="B7" s="26" t="s">
        <v>1142</v>
      </c>
      <c r="C7" s="26"/>
    </row>
    <row r="8" spans="1:3">
      <c r="A8" s="24"/>
      <c r="B8" s="12"/>
      <c r="C8" s="12"/>
    </row>
    <row r="9" spans="1:3" ht="33.75">
      <c r="A9" s="24"/>
      <c r="B9" s="13" t="s">
        <v>211</v>
      </c>
      <c r="C9" s="14" t="s">
        <v>1143</v>
      </c>
    </row>
    <row r="10" spans="1:3">
      <c r="A10" s="24"/>
      <c r="B10" s="12"/>
      <c r="C10" s="12"/>
    </row>
    <row r="11" spans="1:3" ht="33.75">
      <c r="A11" s="24"/>
      <c r="B11" s="13" t="s">
        <v>211</v>
      </c>
      <c r="C11" s="14" t="s">
        <v>1144</v>
      </c>
    </row>
    <row r="12" spans="1:3" ht="45" customHeight="1">
      <c r="A12" s="24"/>
      <c r="B12" s="26" t="s">
        <v>1145</v>
      </c>
      <c r="C12" s="26"/>
    </row>
    <row r="13" spans="1:3" ht="45" customHeight="1">
      <c r="A13" s="24"/>
      <c r="B13" s="26" t="s">
        <v>1146</v>
      </c>
      <c r="C13" s="26"/>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781</v>
      </c>
      <c r="B1" s="9" t="s">
        <v>2</v>
      </c>
      <c r="C1" s="9"/>
    </row>
    <row r="2" spans="1:3" ht="15" customHeight="1">
      <c r="A2" s="9"/>
      <c r="B2" s="9" t="s">
        <v>3</v>
      </c>
      <c r="C2" s="9"/>
    </row>
    <row r="3" spans="1:3" ht="30">
      <c r="A3" s="3" t="s">
        <v>1782</v>
      </c>
      <c r="B3" s="23" t="s">
        <v>7</v>
      </c>
      <c r="C3" s="23"/>
    </row>
    <row r="4" spans="1:3" ht="15" customHeight="1">
      <c r="A4" s="24" t="s">
        <v>1783</v>
      </c>
      <c r="B4" s="23" t="s">
        <v>7</v>
      </c>
      <c r="C4" s="23"/>
    </row>
    <row r="5" spans="1:3">
      <c r="A5" s="24"/>
      <c r="B5" s="32" t="s">
        <v>390</v>
      </c>
      <c r="C5" s="32"/>
    </row>
    <row r="6" spans="1:3" ht="101.25" customHeight="1">
      <c r="A6" s="24"/>
      <c r="B6" s="26" t="s">
        <v>391</v>
      </c>
      <c r="C6" s="26"/>
    </row>
    <row r="7" spans="1:3" ht="56.25" customHeight="1">
      <c r="A7" s="24"/>
      <c r="B7" s="27" t="s">
        <v>1182</v>
      </c>
      <c r="C7" s="27"/>
    </row>
    <row r="8" spans="1:3" ht="45" customHeight="1">
      <c r="A8" s="24"/>
      <c r="B8" s="30" t="s">
        <v>1183</v>
      </c>
      <c r="C8" s="30"/>
    </row>
    <row r="9" spans="1:3">
      <c r="A9" s="24"/>
      <c r="B9" s="12"/>
      <c r="C9" s="12"/>
    </row>
    <row r="10" spans="1:3" ht="22.5">
      <c r="A10" s="24"/>
      <c r="B10" s="423" t="s">
        <v>211</v>
      </c>
      <c r="C10" s="14" t="s">
        <v>1184</v>
      </c>
    </row>
    <row r="11" spans="1:3">
      <c r="A11" s="24"/>
      <c r="B11" s="12"/>
      <c r="C11" s="12"/>
    </row>
    <row r="12" spans="1:3" ht="33.75">
      <c r="A12" s="24"/>
      <c r="B12" s="423" t="s">
        <v>211</v>
      </c>
      <c r="C12" s="14" t="s">
        <v>1185</v>
      </c>
    </row>
    <row r="13" spans="1:3" ht="22.5" customHeight="1">
      <c r="A13" s="24"/>
      <c r="B13" s="30" t="s">
        <v>1186</v>
      </c>
      <c r="C13" s="30"/>
    </row>
    <row r="14" spans="1:3">
      <c r="A14" s="24"/>
      <c r="B14" s="12"/>
      <c r="C14" s="12"/>
    </row>
    <row r="15" spans="1:3" ht="22.5">
      <c r="A15" s="24"/>
      <c r="B15" s="423" t="s">
        <v>211</v>
      </c>
      <c r="C15" s="14" t="s">
        <v>1187</v>
      </c>
    </row>
    <row r="16" spans="1:3">
      <c r="A16" s="24"/>
      <c r="B16" s="12"/>
      <c r="C16" s="12"/>
    </row>
    <row r="17" spans="1:3" ht="22.5">
      <c r="A17" s="24"/>
      <c r="B17" s="423" t="s">
        <v>211</v>
      </c>
      <c r="C17" s="14" t="s">
        <v>1188</v>
      </c>
    </row>
    <row r="18" spans="1:3">
      <c r="A18" s="24"/>
      <c r="B18" s="12"/>
      <c r="C18" s="12"/>
    </row>
    <row r="19" spans="1:3" ht="22.5">
      <c r="A19" s="24"/>
      <c r="B19" s="423" t="s">
        <v>211</v>
      </c>
      <c r="C19" s="14" t="s">
        <v>1189</v>
      </c>
    </row>
  </sheetData>
  <mergeCells count="11">
    <mergeCell ref="B13:C13"/>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c r="A2" s="1" t="s">
        <v>68</v>
      </c>
      <c r="B2" s="1" t="s">
        <v>3</v>
      </c>
      <c r="C2" s="1" t="s">
        <v>36</v>
      </c>
      <c r="D2" s="1" t="s">
        <v>37</v>
      </c>
    </row>
    <row r="3" spans="1:4" ht="45">
      <c r="A3" s="2" t="s">
        <v>80</v>
      </c>
      <c r="B3" s="8">
        <v>480</v>
      </c>
      <c r="C3" s="8">
        <v>-191</v>
      </c>
      <c r="D3" s="8">
        <v>-243</v>
      </c>
    </row>
    <row r="4" spans="1:4" ht="30">
      <c r="A4" s="2" t="s">
        <v>81</v>
      </c>
      <c r="B4" s="8">
        <v>23</v>
      </c>
      <c r="C4" s="8">
        <v>-51</v>
      </c>
      <c r="D4" s="8">
        <v>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9" t="s">
        <v>1784</v>
      </c>
      <c r="B1" s="9" t="s">
        <v>2</v>
      </c>
      <c r="C1" s="9"/>
    </row>
    <row r="2" spans="1:3" ht="15" customHeight="1">
      <c r="A2" s="9"/>
      <c r="B2" s="9" t="s">
        <v>3</v>
      </c>
      <c r="C2" s="9"/>
    </row>
    <row r="3" spans="1:3" ht="45">
      <c r="A3" s="3" t="s">
        <v>1785</v>
      </c>
      <c r="B3" s="23" t="s">
        <v>7</v>
      </c>
      <c r="C3" s="23"/>
    </row>
    <row r="4" spans="1:3" ht="15" customHeight="1">
      <c r="A4" s="24" t="s">
        <v>1786</v>
      </c>
      <c r="B4" s="23" t="s">
        <v>7</v>
      </c>
      <c r="C4" s="23"/>
    </row>
    <row r="5" spans="1:3">
      <c r="A5" s="24"/>
      <c r="B5" s="32" t="s">
        <v>371</v>
      </c>
      <c r="C5" s="32"/>
    </row>
    <row r="6" spans="1:3" ht="101.25" customHeight="1">
      <c r="A6" s="24"/>
      <c r="B6" s="26" t="s">
        <v>372</v>
      </c>
      <c r="C6" s="26"/>
    </row>
    <row r="7" spans="1:3">
      <c r="A7" s="24"/>
      <c r="B7" s="27" t="s">
        <v>1340</v>
      </c>
      <c r="C7" s="27"/>
    </row>
    <row r="8" spans="1:3">
      <c r="A8" s="24"/>
      <c r="B8" s="26" t="s">
        <v>1341</v>
      </c>
      <c r="C8" s="26"/>
    </row>
    <row r="9" spans="1:3">
      <c r="A9" s="24"/>
      <c r="B9" s="12"/>
      <c r="C9" s="12"/>
    </row>
    <row r="10" spans="1:3" ht="22.5">
      <c r="A10" s="24"/>
      <c r="B10" s="13" t="s">
        <v>211</v>
      </c>
      <c r="C10" s="14" t="s">
        <v>1342</v>
      </c>
    </row>
    <row r="11" spans="1:3">
      <c r="A11" s="24"/>
      <c r="B11" s="12"/>
      <c r="C11" s="12"/>
    </row>
    <row r="12" spans="1:3" ht="22.5">
      <c r="A12" s="24"/>
      <c r="B12" s="13" t="s">
        <v>211</v>
      </c>
      <c r="C12" s="14" t="s">
        <v>1343</v>
      </c>
    </row>
    <row r="13" spans="1:3" ht="90" customHeight="1">
      <c r="A13" s="24"/>
      <c r="B13" s="33" t="s">
        <v>1344</v>
      </c>
      <c r="C13" s="33"/>
    </row>
    <row r="14" spans="1:3">
      <c r="A14" s="24"/>
      <c r="B14" s="12"/>
      <c r="C14" s="12"/>
    </row>
    <row r="15" spans="1:3" ht="33.75">
      <c r="A15" s="24"/>
      <c r="B15" s="13" t="s">
        <v>211</v>
      </c>
      <c r="C15" s="14" t="s">
        <v>1345</v>
      </c>
    </row>
    <row r="16" spans="1:3">
      <c r="A16" s="24"/>
      <c r="B16" s="12"/>
      <c r="C16" s="12"/>
    </row>
    <row r="17" spans="1:3" ht="45">
      <c r="A17" s="24"/>
      <c r="B17" s="13" t="s">
        <v>211</v>
      </c>
      <c r="C17" s="14" t="s">
        <v>1346</v>
      </c>
    </row>
    <row r="18" spans="1:3" ht="33.75" customHeight="1">
      <c r="A18" s="24"/>
      <c r="B18" s="26" t="s">
        <v>1347</v>
      </c>
      <c r="C18" s="26"/>
    </row>
  </sheetData>
  <mergeCells count="12">
    <mergeCell ref="B13:C13"/>
    <mergeCell ref="B18:C18"/>
    <mergeCell ref="A1:A2"/>
    <mergeCell ref="B1:C1"/>
    <mergeCell ref="B2:C2"/>
    <mergeCell ref="B3:C3"/>
    <mergeCell ref="A4:A18"/>
    <mergeCell ref="B4:C4"/>
    <mergeCell ref="B5:C5"/>
    <mergeCell ref="B6:C6"/>
    <mergeCell ref="B7:C7"/>
    <mergeCell ref="B8:C8"/>
  </mergeCells>
  <hyperlinks>
    <hyperlink ref="B13" location="sBA0DEA60F0572FB90EA2ACCF29344D59" display="sBA0DEA60F0572FB90EA2ACCF29344D59"/>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2" width="36.5703125" bestFit="1" customWidth="1"/>
    <col min="3" max="3" width="6.7109375" customWidth="1"/>
    <col min="4" max="4" width="17.7109375" customWidth="1"/>
    <col min="5" max="5" width="3.42578125" customWidth="1"/>
    <col min="6" max="6" width="5" customWidth="1"/>
    <col min="7" max="7" width="14" customWidth="1"/>
    <col min="8" max="8" width="3.42578125" customWidth="1"/>
    <col min="9" max="9" width="5.42578125" customWidth="1"/>
    <col min="10" max="10" width="15.140625" customWidth="1"/>
    <col min="11" max="11" width="3.42578125" customWidth="1"/>
    <col min="12" max="12" width="4" customWidth="1"/>
    <col min="13" max="13" width="11" customWidth="1"/>
    <col min="14" max="14" width="3.42578125" customWidth="1"/>
    <col min="15" max="15" width="27.140625" customWidth="1"/>
    <col min="16" max="16" width="36.5703125" customWidth="1"/>
    <col min="17" max="17" width="3.42578125" customWidth="1"/>
    <col min="18" max="18" width="6.28515625" customWidth="1"/>
    <col min="19" max="20" width="20.7109375" customWidth="1"/>
  </cols>
  <sheetData>
    <row r="1" spans="1:20" ht="15" customHeight="1">
      <c r="A1" s="9" t="s">
        <v>178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24" t="s">
        <v>398</v>
      </c>
      <c r="B3" s="23" t="s">
        <v>7</v>
      </c>
      <c r="C3" s="23"/>
      <c r="D3" s="23"/>
      <c r="E3" s="23"/>
      <c r="F3" s="23"/>
      <c r="G3" s="23"/>
      <c r="H3" s="23"/>
      <c r="I3" s="23"/>
      <c r="J3" s="23"/>
      <c r="K3" s="23"/>
      <c r="L3" s="23"/>
      <c r="M3" s="23"/>
      <c r="N3" s="23"/>
      <c r="O3" s="23"/>
      <c r="P3" s="23"/>
      <c r="Q3" s="23"/>
      <c r="R3" s="23"/>
      <c r="S3" s="23"/>
      <c r="T3" s="23"/>
    </row>
    <row r="4" spans="1:20">
      <c r="A4" s="24"/>
      <c r="B4" s="28" t="s">
        <v>398</v>
      </c>
      <c r="C4" s="28"/>
      <c r="D4" s="28"/>
      <c r="E4" s="28"/>
      <c r="F4" s="28"/>
      <c r="G4" s="28"/>
      <c r="H4" s="28"/>
      <c r="I4" s="28"/>
      <c r="J4" s="28"/>
      <c r="K4" s="28"/>
      <c r="L4" s="28"/>
      <c r="M4" s="28"/>
      <c r="N4" s="28"/>
      <c r="O4" s="28"/>
      <c r="P4" s="28"/>
      <c r="Q4" s="28"/>
      <c r="R4" s="28"/>
      <c r="S4" s="28"/>
      <c r="T4" s="28"/>
    </row>
    <row r="5" spans="1:20">
      <c r="A5" s="24"/>
      <c r="B5" s="19"/>
      <c r="C5" s="19"/>
      <c r="D5" s="19"/>
      <c r="E5" s="19"/>
      <c r="F5" s="19"/>
      <c r="G5" s="19"/>
      <c r="H5" s="19"/>
      <c r="I5" s="19"/>
      <c r="J5" s="19"/>
      <c r="K5" s="19"/>
      <c r="L5" s="19"/>
      <c r="M5" s="19"/>
      <c r="N5" s="19"/>
      <c r="O5" s="19"/>
      <c r="P5" s="19"/>
      <c r="Q5" s="19"/>
      <c r="R5" s="19"/>
      <c r="S5" s="19"/>
      <c r="T5" s="19"/>
    </row>
    <row r="6" spans="1:20" ht="15.75" thickBot="1">
      <c r="A6" s="24"/>
      <c r="B6" s="12"/>
      <c r="C6" s="12"/>
      <c r="D6" s="12"/>
      <c r="E6" s="12"/>
      <c r="F6" s="12"/>
      <c r="G6" s="12"/>
      <c r="H6" s="12"/>
      <c r="I6" s="12"/>
      <c r="J6" s="12"/>
      <c r="K6" s="12"/>
      <c r="L6" s="12"/>
      <c r="M6" s="12"/>
      <c r="N6" s="12"/>
      <c r="O6" s="12"/>
      <c r="P6" s="12"/>
      <c r="Q6" s="12"/>
      <c r="R6" s="12"/>
      <c r="S6" s="12"/>
      <c r="T6" s="12"/>
    </row>
    <row r="7" spans="1:20" ht="15.75" thickBot="1">
      <c r="A7" s="24"/>
      <c r="B7" s="41" t="s">
        <v>399</v>
      </c>
      <c r="C7" s="42"/>
      <c r="D7" s="42"/>
      <c r="E7" s="42"/>
      <c r="F7" s="42"/>
      <c r="G7" s="42"/>
      <c r="H7" s="42"/>
      <c r="I7" s="42"/>
      <c r="J7" s="42"/>
      <c r="K7" s="42"/>
      <c r="L7" s="42"/>
      <c r="M7" s="42"/>
      <c r="N7" s="42"/>
      <c r="O7" s="42"/>
      <c r="P7" s="42"/>
      <c r="Q7" s="42"/>
      <c r="R7" s="42"/>
      <c r="S7" s="42"/>
      <c r="T7" s="43"/>
    </row>
    <row r="8" spans="1:20">
      <c r="A8" s="24"/>
      <c r="B8" s="44" t="s">
        <v>400</v>
      </c>
      <c r="C8" s="46" t="s">
        <v>401</v>
      </c>
      <c r="D8" s="47"/>
      <c r="E8" s="50"/>
      <c r="F8" s="46" t="s">
        <v>402</v>
      </c>
      <c r="G8" s="47"/>
      <c r="H8" s="50"/>
      <c r="I8" s="46" t="s">
        <v>404</v>
      </c>
      <c r="J8" s="47"/>
      <c r="K8" s="50"/>
      <c r="L8" s="46" t="s">
        <v>406</v>
      </c>
      <c r="M8" s="47"/>
      <c r="N8" s="50"/>
      <c r="O8" s="46" t="s">
        <v>408</v>
      </c>
      <c r="P8" s="47"/>
      <c r="Q8" s="50"/>
      <c r="R8" s="46" t="s">
        <v>409</v>
      </c>
      <c r="S8" s="47"/>
      <c r="T8" s="52"/>
    </row>
    <row r="9" spans="1:20" ht="15.75" thickBot="1">
      <c r="A9" s="24"/>
      <c r="B9" s="45"/>
      <c r="C9" s="48"/>
      <c r="D9" s="49"/>
      <c r="E9" s="51"/>
      <c r="F9" s="48" t="s">
        <v>403</v>
      </c>
      <c r="G9" s="49"/>
      <c r="H9" s="51"/>
      <c r="I9" s="48" t="s">
        <v>405</v>
      </c>
      <c r="J9" s="49"/>
      <c r="K9" s="51"/>
      <c r="L9" s="48" t="s">
        <v>407</v>
      </c>
      <c r="M9" s="49"/>
      <c r="N9" s="51"/>
      <c r="O9" s="48"/>
      <c r="P9" s="49"/>
      <c r="Q9" s="51"/>
      <c r="R9" s="48"/>
      <c r="S9" s="49"/>
      <c r="T9" s="53"/>
    </row>
    <row r="10" spans="1:20" ht="15.75" thickBot="1">
      <c r="A10" s="24"/>
      <c r="B10" s="55" t="s">
        <v>410</v>
      </c>
      <c r="C10" s="56"/>
      <c r="D10" s="56"/>
      <c r="E10" s="56"/>
      <c r="F10" s="56"/>
      <c r="G10" s="56"/>
      <c r="H10" s="56"/>
      <c r="I10" s="56"/>
      <c r="J10" s="56"/>
      <c r="K10" s="56"/>
      <c r="L10" s="56"/>
      <c r="M10" s="56"/>
      <c r="N10" s="56"/>
      <c r="O10" s="56"/>
      <c r="P10" s="56"/>
      <c r="Q10" s="56"/>
      <c r="R10" s="56"/>
      <c r="S10" s="56"/>
      <c r="T10" s="57"/>
    </row>
    <row r="11" spans="1:20">
      <c r="A11" s="24"/>
      <c r="B11" s="58">
        <v>2013</v>
      </c>
      <c r="C11" s="60" t="s">
        <v>411</v>
      </c>
      <c r="D11" s="62">
        <v>1343</v>
      </c>
      <c r="E11" s="64"/>
      <c r="F11" s="60" t="s">
        <v>411</v>
      </c>
      <c r="G11" s="62">
        <v>4009</v>
      </c>
      <c r="H11" s="64"/>
      <c r="I11" s="60" t="s">
        <v>411</v>
      </c>
      <c r="J11" s="62">
        <v>1902</v>
      </c>
      <c r="K11" s="64"/>
      <c r="L11" s="60" t="s">
        <v>411</v>
      </c>
      <c r="M11" s="62">
        <v>1275</v>
      </c>
      <c r="N11" s="64"/>
      <c r="O11" s="60" t="s">
        <v>411</v>
      </c>
      <c r="P11" s="66" t="s">
        <v>412</v>
      </c>
      <c r="Q11" s="64"/>
      <c r="R11" s="60" t="s">
        <v>411</v>
      </c>
      <c r="S11" s="62">
        <v>8529</v>
      </c>
      <c r="T11" s="64"/>
    </row>
    <row r="12" spans="1:20" ht="15.75" thickBot="1">
      <c r="A12" s="24"/>
      <c r="B12" s="59"/>
      <c r="C12" s="61"/>
      <c r="D12" s="63"/>
      <c r="E12" s="65"/>
      <c r="F12" s="61"/>
      <c r="G12" s="63"/>
      <c r="H12" s="65"/>
      <c r="I12" s="61"/>
      <c r="J12" s="63"/>
      <c r="K12" s="65"/>
      <c r="L12" s="61"/>
      <c r="M12" s="63"/>
      <c r="N12" s="65"/>
      <c r="O12" s="61"/>
      <c r="P12" s="67"/>
      <c r="Q12" s="65"/>
      <c r="R12" s="61"/>
      <c r="S12" s="63"/>
      <c r="T12" s="65"/>
    </row>
    <row r="13" spans="1:20">
      <c r="A13" s="24"/>
      <c r="B13" s="68">
        <v>2012</v>
      </c>
      <c r="C13" s="70" t="s">
        <v>411</v>
      </c>
      <c r="D13" s="71">
        <v>1077</v>
      </c>
      <c r="E13" s="73"/>
      <c r="F13" s="70" t="s">
        <v>411</v>
      </c>
      <c r="G13" s="71">
        <v>3058</v>
      </c>
      <c r="H13" s="73"/>
      <c r="I13" s="70" t="s">
        <v>411</v>
      </c>
      <c r="J13" s="71">
        <v>1854</v>
      </c>
      <c r="K13" s="73"/>
      <c r="L13" s="70" t="s">
        <v>411</v>
      </c>
      <c r="M13" s="71">
        <v>1070</v>
      </c>
      <c r="N13" s="73"/>
      <c r="O13" s="70" t="s">
        <v>411</v>
      </c>
      <c r="P13" s="75" t="s">
        <v>412</v>
      </c>
      <c r="Q13" s="73"/>
      <c r="R13" s="70" t="s">
        <v>411</v>
      </c>
      <c r="S13" s="71">
        <v>7059</v>
      </c>
      <c r="T13" s="73"/>
    </row>
    <row r="14" spans="1:20" ht="15.75" thickBot="1">
      <c r="A14" s="24"/>
      <c r="B14" s="69"/>
      <c r="C14" s="54"/>
      <c r="D14" s="72"/>
      <c r="E14" s="74"/>
      <c r="F14" s="54"/>
      <c r="G14" s="72"/>
      <c r="H14" s="74"/>
      <c r="I14" s="54"/>
      <c r="J14" s="72"/>
      <c r="K14" s="74"/>
      <c r="L14" s="54"/>
      <c r="M14" s="72"/>
      <c r="N14" s="74"/>
      <c r="O14" s="54"/>
      <c r="P14" s="76"/>
      <c r="Q14" s="74"/>
      <c r="R14" s="54"/>
      <c r="S14" s="72"/>
      <c r="T14" s="74"/>
    </row>
    <row r="15" spans="1:20">
      <c r="A15" s="24"/>
      <c r="B15" s="68">
        <v>2011</v>
      </c>
      <c r="C15" s="70" t="s">
        <v>411</v>
      </c>
      <c r="D15" s="71">
        <v>1044</v>
      </c>
      <c r="E15" s="73"/>
      <c r="F15" s="70" t="s">
        <v>411</v>
      </c>
      <c r="G15" s="71">
        <v>2276</v>
      </c>
      <c r="H15" s="73"/>
      <c r="I15" s="70" t="s">
        <v>411</v>
      </c>
      <c r="J15" s="71">
        <v>2058</v>
      </c>
      <c r="K15" s="73"/>
      <c r="L15" s="70" t="s">
        <v>411</v>
      </c>
      <c r="M15" s="75">
        <v>838</v>
      </c>
      <c r="N15" s="73"/>
      <c r="O15" s="70" t="s">
        <v>411</v>
      </c>
      <c r="P15" s="75" t="s">
        <v>412</v>
      </c>
      <c r="Q15" s="73"/>
      <c r="R15" s="70" t="s">
        <v>411</v>
      </c>
      <c r="S15" s="71">
        <v>6216</v>
      </c>
      <c r="T15" s="73"/>
    </row>
    <row r="16" spans="1:20" ht="15.75" thickBot="1">
      <c r="A16" s="24"/>
      <c r="B16" s="69"/>
      <c r="C16" s="54"/>
      <c r="D16" s="72"/>
      <c r="E16" s="74"/>
      <c r="F16" s="54"/>
      <c r="G16" s="72"/>
      <c r="H16" s="74"/>
      <c r="I16" s="54"/>
      <c r="J16" s="72"/>
      <c r="K16" s="74"/>
      <c r="L16" s="54"/>
      <c r="M16" s="76"/>
      <c r="N16" s="74"/>
      <c r="O16" s="54"/>
      <c r="P16" s="76"/>
      <c r="Q16" s="74"/>
      <c r="R16" s="54"/>
      <c r="S16" s="72"/>
      <c r="T16" s="74"/>
    </row>
    <row r="17" spans="1:20" ht="15.75" thickBot="1">
      <c r="A17" s="24"/>
      <c r="B17" s="55" t="s">
        <v>413</v>
      </c>
      <c r="C17" s="56"/>
      <c r="D17" s="56"/>
      <c r="E17" s="56"/>
      <c r="F17" s="56"/>
      <c r="G17" s="56"/>
      <c r="H17" s="56"/>
      <c r="I17" s="56"/>
      <c r="J17" s="56"/>
      <c r="K17" s="56"/>
      <c r="L17" s="56"/>
      <c r="M17" s="56"/>
      <c r="N17" s="56"/>
      <c r="O17" s="56"/>
      <c r="P17" s="56"/>
      <c r="Q17" s="56"/>
      <c r="R17" s="56"/>
      <c r="S17" s="56"/>
      <c r="T17" s="57"/>
    </row>
    <row r="18" spans="1:20">
      <c r="A18" s="24"/>
      <c r="B18" s="58">
        <v>2013</v>
      </c>
      <c r="C18" s="60" t="s">
        <v>411</v>
      </c>
      <c r="D18" s="66">
        <v>799</v>
      </c>
      <c r="E18" s="64"/>
      <c r="F18" s="60" t="s">
        <v>411</v>
      </c>
      <c r="G18" s="66">
        <v>71</v>
      </c>
      <c r="H18" s="64"/>
      <c r="I18" s="60" t="s">
        <v>411</v>
      </c>
      <c r="J18" s="66" t="s">
        <v>412</v>
      </c>
      <c r="K18" s="64"/>
      <c r="L18" s="60" t="s">
        <v>411</v>
      </c>
      <c r="M18" s="66" t="s">
        <v>412</v>
      </c>
      <c r="N18" s="64"/>
      <c r="O18" s="60" t="s">
        <v>411</v>
      </c>
      <c r="P18" s="66" t="s">
        <v>414</v>
      </c>
      <c r="Q18" s="77" t="s">
        <v>415</v>
      </c>
      <c r="R18" s="60" t="s">
        <v>411</v>
      </c>
      <c r="S18" s="66" t="s">
        <v>412</v>
      </c>
      <c r="T18" s="64"/>
    </row>
    <row r="19" spans="1:20" ht="15.75" thickBot="1">
      <c r="A19" s="24"/>
      <c r="B19" s="59"/>
      <c r="C19" s="61"/>
      <c r="D19" s="67"/>
      <c r="E19" s="65"/>
      <c r="F19" s="61"/>
      <c r="G19" s="67"/>
      <c r="H19" s="65"/>
      <c r="I19" s="61"/>
      <c r="J19" s="67"/>
      <c r="K19" s="65"/>
      <c r="L19" s="61"/>
      <c r="M19" s="67"/>
      <c r="N19" s="65"/>
      <c r="O19" s="61"/>
      <c r="P19" s="67"/>
      <c r="Q19" s="78"/>
      <c r="R19" s="61"/>
      <c r="S19" s="67"/>
      <c r="T19" s="65"/>
    </row>
    <row r="20" spans="1:20">
      <c r="A20" s="24"/>
      <c r="B20" s="68">
        <v>2012</v>
      </c>
      <c r="C20" s="70" t="s">
        <v>411</v>
      </c>
      <c r="D20" s="75">
        <v>683</v>
      </c>
      <c r="E20" s="73"/>
      <c r="F20" s="70" t="s">
        <v>411</v>
      </c>
      <c r="G20" s="75">
        <v>74</v>
      </c>
      <c r="H20" s="73"/>
      <c r="I20" s="70" t="s">
        <v>411</v>
      </c>
      <c r="J20" s="75" t="s">
        <v>412</v>
      </c>
      <c r="K20" s="73"/>
      <c r="L20" s="70" t="s">
        <v>411</v>
      </c>
      <c r="M20" s="75" t="s">
        <v>412</v>
      </c>
      <c r="N20" s="73"/>
      <c r="O20" s="70" t="s">
        <v>411</v>
      </c>
      <c r="P20" s="75" t="s">
        <v>416</v>
      </c>
      <c r="Q20" s="79" t="s">
        <v>415</v>
      </c>
      <c r="R20" s="70" t="s">
        <v>411</v>
      </c>
      <c r="S20" s="75" t="s">
        <v>412</v>
      </c>
      <c r="T20" s="73"/>
    </row>
    <row r="21" spans="1:20" ht="15.75" thickBot="1">
      <c r="A21" s="24"/>
      <c r="B21" s="69"/>
      <c r="C21" s="54"/>
      <c r="D21" s="76"/>
      <c r="E21" s="74"/>
      <c r="F21" s="54"/>
      <c r="G21" s="76"/>
      <c r="H21" s="74"/>
      <c r="I21" s="54"/>
      <c r="J21" s="76"/>
      <c r="K21" s="74"/>
      <c r="L21" s="54"/>
      <c r="M21" s="76"/>
      <c r="N21" s="74"/>
      <c r="O21" s="54"/>
      <c r="P21" s="76"/>
      <c r="Q21" s="80"/>
      <c r="R21" s="54"/>
      <c r="S21" s="76"/>
      <c r="T21" s="74"/>
    </row>
    <row r="22" spans="1:20">
      <c r="A22" s="24"/>
      <c r="B22" s="68">
        <v>2011</v>
      </c>
      <c r="C22" s="70" t="s">
        <v>411</v>
      </c>
      <c r="D22" s="75">
        <v>646</v>
      </c>
      <c r="E22" s="73"/>
      <c r="F22" s="70" t="s">
        <v>411</v>
      </c>
      <c r="G22" s="75">
        <v>80</v>
      </c>
      <c r="H22" s="73"/>
      <c r="I22" s="70" t="s">
        <v>411</v>
      </c>
      <c r="J22" s="75" t="s">
        <v>412</v>
      </c>
      <c r="K22" s="73"/>
      <c r="L22" s="70" t="s">
        <v>411</v>
      </c>
      <c r="M22" s="75" t="s">
        <v>412</v>
      </c>
      <c r="N22" s="73"/>
      <c r="O22" s="70" t="s">
        <v>411</v>
      </c>
      <c r="P22" s="75" t="s">
        <v>417</v>
      </c>
      <c r="Q22" s="79" t="s">
        <v>415</v>
      </c>
      <c r="R22" s="70" t="s">
        <v>411</v>
      </c>
      <c r="S22" s="75" t="s">
        <v>412</v>
      </c>
      <c r="T22" s="73"/>
    </row>
    <row r="23" spans="1:20" ht="15.75" thickBot="1">
      <c r="A23" s="24"/>
      <c r="B23" s="69"/>
      <c r="C23" s="54"/>
      <c r="D23" s="76"/>
      <c r="E23" s="74"/>
      <c r="F23" s="54"/>
      <c r="G23" s="76"/>
      <c r="H23" s="74"/>
      <c r="I23" s="54"/>
      <c r="J23" s="76"/>
      <c r="K23" s="74"/>
      <c r="L23" s="54"/>
      <c r="M23" s="76"/>
      <c r="N23" s="74"/>
      <c r="O23" s="54"/>
      <c r="P23" s="76"/>
      <c r="Q23" s="80"/>
      <c r="R23" s="54"/>
      <c r="S23" s="76"/>
      <c r="T23" s="74"/>
    </row>
    <row r="24" spans="1:20" ht="15.75" thickBot="1">
      <c r="A24" s="24"/>
      <c r="B24" s="55" t="s">
        <v>418</v>
      </c>
      <c r="C24" s="56"/>
      <c r="D24" s="56"/>
      <c r="E24" s="56"/>
      <c r="F24" s="56"/>
      <c r="G24" s="56"/>
      <c r="H24" s="56"/>
      <c r="I24" s="56"/>
      <c r="J24" s="56"/>
      <c r="K24" s="56"/>
      <c r="L24" s="56"/>
      <c r="M24" s="56"/>
      <c r="N24" s="56"/>
      <c r="O24" s="56"/>
      <c r="P24" s="56"/>
      <c r="Q24" s="56"/>
      <c r="R24" s="56"/>
      <c r="S24" s="56"/>
      <c r="T24" s="57"/>
    </row>
    <row r="25" spans="1:20">
      <c r="A25" s="24"/>
      <c r="B25" s="58">
        <v>2013</v>
      </c>
      <c r="C25" s="60" t="s">
        <v>411</v>
      </c>
      <c r="D25" s="66">
        <v>470</v>
      </c>
      <c r="E25" s="64"/>
      <c r="F25" s="60" t="s">
        <v>411</v>
      </c>
      <c r="G25" s="66">
        <v>441</v>
      </c>
      <c r="H25" s="64"/>
      <c r="I25" s="60" t="s">
        <v>411</v>
      </c>
      <c r="J25" s="66">
        <v>200</v>
      </c>
      <c r="K25" s="64"/>
      <c r="L25" s="60" t="s">
        <v>411</v>
      </c>
      <c r="M25" s="66" t="s">
        <v>419</v>
      </c>
      <c r="N25" s="77" t="s">
        <v>415</v>
      </c>
      <c r="O25" s="60" t="s">
        <v>411</v>
      </c>
      <c r="P25" s="66" t="s">
        <v>420</v>
      </c>
      <c r="Q25" s="77" t="s">
        <v>415</v>
      </c>
      <c r="R25" s="60" t="s">
        <v>411</v>
      </c>
      <c r="S25" s="66">
        <v>805</v>
      </c>
      <c r="T25" s="64"/>
    </row>
    <row r="26" spans="1:20" ht="15.75" thickBot="1">
      <c r="A26" s="24"/>
      <c r="B26" s="59"/>
      <c r="C26" s="61"/>
      <c r="D26" s="67"/>
      <c r="E26" s="65"/>
      <c r="F26" s="61"/>
      <c r="G26" s="67"/>
      <c r="H26" s="65"/>
      <c r="I26" s="61"/>
      <c r="J26" s="67"/>
      <c r="K26" s="65"/>
      <c r="L26" s="61"/>
      <c r="M26" s="67"/>
      <c r="N26" s="78"/>
      <c r="O26" s="61"/>
      <c r="P26" s="67"/>
      <c r="Q26" s="78"/>
      <c r="R26" s="61"/>
      <c r="S26" s="67"/>
      <c r="T26" s="65"/>
    </row>
    <row r="27" spans="1:20">
      <c r="A27" s="24"/>
      <c r="B27" s="68">
        <v>2012</v>
      </c>
      <c r="C27" s="70" t="s">
        <v>411</v>
      </c>
      <c r="D27" s="75">
        <v>322</v>
      </c>
      <c r="E27" s="73"/>
      <c r="F27" s="70" t="s">
        <v>411</v>
      </c>
      <c r="G27" s="75">
        <v>120</v>
      </c>
      <c r="H27" s="73"/>
      <c r="I27" s="70" t="s">
        <v>411</v>
      </c>
      <c r="J27" s="75">
        <v>223</v>
      </c>
      <c r="K27" s="73"/>
      <c r="L27" s="70" t="s">
        <v>411</v>
      </c>
      <c r="M27" s="75">
        <v>105</v>
      </c>
      <c r="N27" s="73"/>
      <c r="O27" s="70" t="s">
        <v>411</v>
      </c>
      <c r="P27" s="75">
        <v>18</v>
      </c>
      <c r="Q27" s="73"/>
      <c r="R27" s="70" t="s">
        <v>411</v>
      </c>
      <c r="S27" s="75">
        <v>788</v>
      </c>
      <c r="T27" s="73"/>
    </row>
    <row r="28" spans="1:20" ht="15.75" thickBot="1">
      <c r="A28" s="24"/>
      <c r="B28" s="69"/>
      <c r="C28" s="54"/>
      <c r="D28" s="76"/>
      <c r="E28" s="74"/>
      <c r="F28" s="54"/>
      <c r="G28" s="76"/>
      <c r="H28" s="74"/>
      <c r="I28" s="54"/>
      <c r="J28" s="76"/>
      <c r="K28" s="74"/>
      <c r="L28" s="54"/>
      <c r="M28" s="76"/>
      <c r="N28" s="74"/>
      <c r="O28" s="54"/>
      <c r="P28" s="76"/>
      <c r="Q28" s="74"/>
      <c r="R28" s="54"/>
      <c r="S28" s="76"/>
      <c r="T28" s="74"/>
    </row>
    <row r="29" spans="1:20">
      <c r="A29" s="24"/>
      <c r="B29" s="68">
        <v>2011</v>
      </c>
      <c r="C29" s="70" t="s">
        <v>411</v>
      </c>
      <c r="D29" s="75">
        <v>491</v>
      </c>
      <c r="E29" s="73"/>
      <c r="F29" s="70" t="s">
        <v>411</v>
      </c>
      <c r="G29" s="75" t="s">
        <v>421</v>
      </c>
      <c r="H29" s="79" t="s">
        <v>415</v>
      </c>
      <c r="I29" s="70" t="s">
        <v>411</v>
      </c>
      <c r="J29" s="75">
        <v>452</v>
      </c>
      <c r="K29" s="73"/>
      <c r="L29" s="70" t="s">
        <v>411</v>
      </c>
      <c r="M29" s="75">
        <v>58</v>
      </c>
      <c r="N29" s="73"/>
      <c r="O29" s="70" t="s">
        <v>411</v>
      </c>
      <c r="P29" s="75" t="s">
        <v>422</v>
      </c>
      <c r="Q29" s="79" t="s">
        <v>415</v>
      </c>
      <c r="R29" s="70" t="s">
        <v>411</v>
      </c>
      <c r="S29" s="75">
        <v>641</v>
      </c>
      <c r="T29" s="73"/>
    </row>
    <row r="30" spans="1:20" ht="15.75" thickBot="1">
      <c r="A30" s="24"/>
      <c r="B30" s="69"/>
      <c r="C30" s="54"/>
      <c r="D30" s="76"/>
      <c r="E30" s="74"/>
      <c r="F30" s="54"/>
      <c r="G30" s="76"/>
      <c r="H30" s="80"/>
      <c r="I30" s="54"/>
      <c r="J30" s="76"/>
      <c r="K30" s="74"/>
      <c r="L30" s="54"/>
      <c r="M30" s="76"/>
      <c r="N30" s="74"/>
      <c r="O30" s="54"/>
      <c r="P30" s="76"/>
      <c r="Q30" s="80"/>
      <c r="R30" s="54"/>
      <c r="S30" s="76"/>
      <c r="T30" s="74"/>
    </row>
    <row r="31" spans="1:20" ht="22.5" customHeight="1" thickBot="1">
      <c r="A31" s="24"/>
      <c r="B31" s="81" t="s">
        <v>423</v>
      </c>
      <c r="C31" s="82"/>
      <c r="D31" s="82"/>
      <c r="E31" s="82"/>
      <c r="F31" s="82"/>
      <c r="G31" s="82"/>
      <c r="H31" s="82"/>
      <c r="I31" s="82"/>
      <c r="J31" s="82"/>
      <c r="K31" s="82"/>
      <c r="L31" s="82"/>
      <c r="M31" s="82"/>
      <c r="N31" s="82"/>
      <c r="O31" s="82"/>
      <c r="P31" s="82"/>
      <c r="Q31" s="82"/>
      <c r="R31" s="82"/>
      <c r="S31" s="82"/>
      <c r="T31" s="83"/>
    </row>
    <row r="32" spans="1:20" ht="15" customHeight="1">
      <c r="A32" s="24" t="s">
        <v>1788</v>
      </c>
      <c r="B32" s="165" t="s">
        <v>7</v>
      </c>
      <c r="C32" s="165"/>
      <c r="D32" s="165"/>
      <c r="E32" s="165"/>
      <c r="F32" s="165"/>
      <c r="G32" s="165"/>
      <c r="H32" s="165"/>
      <c r="I32" s="165"/>
      <c r="J32" s="165"/>
      <c r="K32" s="165"/>
      <c r="L32" s="165"/>
      <c r="M32" s="165"/>
      <c r="N32" s="165"/>
      <c r="O32" s="165"/>
      <c r="P32" s="165"/>
      <c r="Q32" s="165"/>
      <c r="R32" s="165"/>
      <c r="S32" s="165"/>
      <c r="T32" s="165"/>
    </row>
    <row r="33" spans="1:20">
      <c r="A33" s="24"/>
      <c r="B33" s="28" t="s">
        <v>425</v>
      </c>
      <c r="C33" s="28"/>
      <c r="D33" s="28"/>
      <c r="E33" s="28"/>
      <c r="F33" s="28"/>
      <c r="G33" s="28"/>
      <c r="H33" s="28"/>
      <c r="I33" s="28"/>
      <c r="J33" s="28"/>
      <c r="K33" s="28"/>
      <c r="L33" s="28"/>
      <c r="M33" s="28"/>
      <c r="N33" s="28"/>
      <c r="O33" s="28"/>
      <c r="P33" s="28"/>
      <c r="Q33" s="28"/>
      <c r="R33" s="28"/>
      <c r="S33" s="28"/>
      <c r="T33" s="28"/>
    </row>
    <row r="34" spans="1:20">
      <c r="A34" s="24"/>
      <c r="B34" s="19"/>
      <c r="C34" s="19"/>
      <c r="D34" s="19"/>
      <c r="E34" s="19"/>
      <c r="F34" s="19"/>
      <c r="G34" s="19"/>
      <c r="H34" s="19"/>
      <c r="I34" s="19"/>
      <c r="J34" s="19"/>
      <c r="K34" s="19"/>
    </row>
    <row r="35" spans="1:20" ht="15.75" thickBot="1">
      <c r="A35" s="24"/>
      <c r="B35" s="12"/>
      <c r="C35" s="12"/>
      <c r="D35" s="12"/>
      <c r="E35" s="12"/>
      <c r="F35" s="12"/>
      <c r="G35" s="12"/>
      <c r="H35" s="12"/>
      <c r="I35" s="12"/>
      <c r="J35" s="12"/>
      <c r="K35" s="12"/>
    </row>
    <row r="36" spans="1:20" ht="15.75" thickBot="1">
      <c r="A36" s="24"/>
      <c r="B36" s="41" t="s">
        <v>399</v>
      </c>
      <c r="C36" s="42"/>
      <c r="D36" s="42"/>
      <c r="E36" s="42"/>
      <c r="F36" s="42"/>
      <c r="G36" s="42"/>
      <c r="H36" s="42"/>
      <c r="I36" s="42"/>
      <c r="J36" s="42"/>
      <c r="K36" s="43"/>
    </row>
    <row r="37" spans="1:20">
      <c r="A37" s="24"/>
      <c r="B37" s="44" t="s">
        <v>400</v>
      </c>
      <c r="C37" s="46">
        <v>2013</v>
      </c>
      <c r="D37" s="47"/>
      <c r="E37" s="50"/>
      <c r="F37" s="46">
        <v>2012</v>
      </c>
      <c r="G37" s="47"/>
      <c r="H37" s="50"/>
      <c r="I37" s="46">
        <v>2011</v>
      </c>
      <c r="J37" s="47"/>
      <c r="K37" s="50"/>
    </row>
    <row r="38" spans="1:20" ht="15.75" thickBot="1">
      <c r="A38" s="24"/>
      <c r="B38" s="45"/>
      <c r="C38" s="48"/>
      <c r="D38" s="49"/>
      <c r="E38" s="51"/>
      <c r="F38" s="48"/>
      <c r="G38" s="49"/>
      <c r="H38" s="51"/>
      <c r="I38" s="48"/>
      <c r="J38" s="49"/>
      <c r="K38" s="51"/>
    </row>
    <row r="39" spans="1:20">
      <c r="A39" s="24"/>
      <c r="B39" s="89" t="s">
        <v>426</v>
      </c>
      <c r="C39" s="60" t="s">
        <v>411</v>
      </c>
      <c r="D39" s="66">
        <v>805</v>
      </c>
      <c r="E39" s="64"/>
      <c r="F39" s="70" t="s">
        <v>411</v>
      </c>
      <c r="G39" s="75">
        <v>788</v>
      </c>
      <c r="H39" s="73"/>
      <c r="I39" s="70" t="s">
        <v>411</v>
      </c>
      <c r="J39" s="75">
        <v>641</v>
      </c>
      <c r="K39" s="73"/>
    </row>
    <row r="40" spans="1:20" ht="15.75" thickBot="1">
      <c r="A40" s="24"/>
      <c r="B40" s="90"/>
      <c r="C40" s="61"/>
      <c r="D40" s="67"/>
      <c r="E40" s="65"/>
      <c r="F40" s="54"/>
      <c r="G40" s="76"/>
      <c r="H40" s="74"/>
      <c r="I40" s="54"/>
      <c r="J40" s="76"/>
      <c r="K40" s="74"/>
    </row>
    <row r="41" spans="1:20">
      <c r="A41" s="24"/>
      <c r="B41" s="89" t="s">
        <v>427</v>
      </c>
      <c r="C41" s="91" t="s">
        <v>412</v>
      </c>
      <c r="D41" s="66"/>
      <c r="E41" s="64"/>
      <c r="F41" s="93" t="s">
        <v>412</v>
      </c>
      <c r="G41" s="75"/>
      <c r="H41" s="73"/>
      <c r="I41" s="93">
        <v>20</v>
      </c>
      <c r="J41" s="75"/>
      <c r="K41" s="73"/>
    </row>
    <row r="42" spans="1:20" ht="15.75" thickBot="1">
      <c r="A42" s="24"/>
      <c r="B42" s="90"/>
      <c r="C42" s="92"/>
      <c r="D42" s="67"/>
      <c r="E42" s="65"/>
      <c r="F42" s="94"/>
      <c r="G42" s="76"/>
      <c r="H42" s="74"/>
      <c r="I42" s="94"/>
      <c r="J42" s="76"/>
      <c r="K42" s="74"/>
    </row>
    <row r="43" spans="1:20">
      <c r="A43" s="24"/>
      <c r="B43" s="89" t="s">
        <v>428</v>
      </c>
      <c r="C43" s="91">
        <v>805</v>
      </c>
      <c r="D43" s="66"/>
      <c r="E43" s="64"/>
      <c r="F43" s="93">
        <v>788</v>
      </c>
      <c r="G43" s="75"/>
      <c r="H43" s="73"/>
      <c r="I43" s="93">
        <v>661</v>
      </c>
      <c r="J43" s="75"/>
      <c r="K43" s="73"/>
    </row>
    <row r="44" spans="1:20" ht="15.75" thickBot="1">
      <c r="A44" s="24"/>
      <c r="B44" s="90"/>
      <c r="C44" s="92"/>
      <c r="D44" s="67"/>
      <c r="E44" s="65"/>
      <c r="F44" s="94"/>
      <c r="G44" s="76"/>
      <c r="H44" s="74"/>
      <c r="I44" s="94"/>
      <c r="J44" s="76"/>
      <c r="K44" s="74"/>
    </row>
    <row r="45" spans="1:20" ht="15.75" thickBot="1">
      <c r="A45" s="24"/>
      <c r="B45" s="84" t="s">
        <v>48</v>
      </c>
      <c r="C45" s="95" t="s">
        <v>429</v>
      </c>
      <c r="D45" s="96"/>
      <c r="E45" s="38" t="s">
        <v>415</v>
      </c>
      <c r="F45" s="97" t="s">
        <v>430</v>
      </c>
      <c r="G45" s="98"/>
      <c r="H45" s="39" t="s">
        <v>415</v>
      </c>
      <c r="I45" s="97" t="s">
        <v>431</v>
      </c>
      <c r="J45" s="98"/>
      <c r="K45" s="39" t="s">
        <v>415</v>
      </c>
    </row>
    <row r="46" spans="1:20">
      <c r="A46" s="24"/>
      <c r="B46" s="89" t="s">
        <v>432</v>
      </c>
      <c r="C46" s="91">
        <v>434</v>
      </c>
      <c r="D46" s="66"/>
      <c r="E46" s="64"/>
      <c r="F46" s="93">
        <v>440</v>
      </c>
      <c r="G46" s="75"/>
      <c r="H46" s="73"/>
      <c r="I46" s="93">
        <v>277</v>
      </c>
      <c r="J46" s="75"/>
      <c r="K46" s="73"/>
    </row>
    <row r="47" spans="1:20" ht="15.75" thickBot="1">
      <c r="A47" s="24"/>
      <c r="B47" s="90"/>
      <c r="C47" s="92"/>
      <c r="D47" s="67"/>
      <c r="E47" s="65"/>
      <c r="F47" s="94"/>
      <c r="G47" s="76"/>
      <c r="H47" s="74"/>
      <c r="I47" s="94"/>
      <c r="J47" s="76"/>
      <c r="K47" s="74"/>
    </row>
    <row r="48" spans="1:20">
      <c r="A48" s="24"/>
      <c r="B48" s="89" t="s">
        <v>433</v>
      </c>
      <c r="C48" s="91">
        <v>129</v>
      </c>
      <c r="D48" s="66"/>
      <c r="E48" s="64"/>
      <c r="F48" s="93" t="s">
        <v>434</v>
      </c>
      <c r="G48" s="75"/>
      <c r="H48" s="79" t="s">
        <v>415</v>
      </c>
      <c r="I48" s="93">
        <v>54</v>
      </c>
      <c r="J48" s="75"/>
      <c r="K48" s="73"/>
    </row>
    <row r="49" spans="1:20" ht="15.75" thickBot="1">
      <c r="A49" s="24"/>
      <c r="B49" s="90"/>
      <c r="C49" s="92"/>
      <c r="D49" s="67"/>
      <c r="E49" s="65"/>
      <c r="F49" s="94"/>
      <c r="G49" s="76"/>
      <c r="H49" s="80"/>
      <c r="I49" s="94"/>
      <c r="J49" s="76"/>
      <c r="K49" s="74"/>
    </row>
    <row r="50" spans="1:20">
      <c r="A50" s="24"/>
      <c r="B50" s="89" t="s">
        <v>55</v>
      </c>
      <c r="C50" s="60" t="s">
        <v>411</v>
      </c>
      <c r="D50" s="66">
        <v>563</v>
      </c>
      <c r="E50" s="64"/>
      <c r="F50" s="70" t="s">
        <v>411</v>
      </c>
      <c r="G50" s="75">
        <v>385</v>
      </c>
      <c r="H50" s="73"/>
      <c r="I50" s="70" t="s">
        <v>411</v>
      </c>
      <c r="J50" s="75">
        <v>331</v>
      </c>
      <c r="K50" s="73"/>
    </row>
    <row r="51" spans="1:20" ht="15.75" thickBot="1">
      <c r="A51" s="24"/>
      <c r="B51" s="99"/>
      <c r="C51" s="100"/>
      <c r="D51" s="101"/>
      <c r="E51" s="102"/>
      <c r="F51" s="103"/>
      <c r="G51" s="104"/>
      <c r="H51" s="105"/>
      <c r="I51" s="103"/>
      <c r="J51" s="104"/>
      <c r="K51" s="105"/>
    </row>
    <row r="52" spans="1:20" ht="15.75" thickTop="1">
      <c r="A52" s="24" t="s">
        <v>435</v>
      </c>
      <c r="B52" s="23" t="s">
        <v>7</v>
      </c>
      <c r="C52" s="23"/>
      <c r="D52" s="23"/>
      <c r="E52" s="23"/>
      <c r="F52" s="23"/>
      <c r="G52" s="23"/>
      <c r="H52" s="23"/>
      <c r="I52" s="23"/>
      <c r="J52" s="23"/>
      <c r="K52" s="23"/>
      <c r="L52" s="23"/>
      <c r="M52" s="23"/>
      <c r="N52" s="23"/>
      <c r="O52" s="23"/>
      <c r="P52" s="23"/>
      <c r="Q52" s="23"/>
      <c r="R52" s="23"/>
      <c r="S52" s="23"/>
      <c r="T52" s="23"/>
    </row>
    <row r="53" spans="1:20">
      <c r="A53" s="24"/>
      <c r="B53" s="28" t="s">
        <v>435</v>
      </c>
      <c r="C53" s="28"/>
      <c r="D53" s="28"/>
      <c r="E53" s="28"/>
      <c r="F53" s="28"/>
      <c r="G53" s="28"/>
      <c r="H53" s="28"/>
      <c r="I53" s="28"/>
      <c r="J53" s="28"/>
      <c r="K53" s="28"/>
      <c r="L53" s="28"/>
      <c r="M53" s="28"/>
      <c r="N53" s="28"/>
      <c r="O53" s="28"/>
      <c r="P53" s="28"/>
      <c r="Q53" s="28"/>
      <c r="R53" s="28"/>
      <c r="S53" s="28"/>
      <c r="T53" s="28"/>
    </row>
    <row r="54" spans="1:20">
      <c r="A54" s="24"/>
      <c r="B54" s="19"/>
      <c r="C54" s="19"/>
      <c r="D54" s="19"/>
      <c r="E54" s="19"/>
      <c r="F54" s="19"/>
      <c r="G54" s="19"/>
      <c r="H54" s="19"/>
      <c r="I54" s="19"/>
      <c r="J54" s="19"/>
      <c r="K54" s="19"/>
      <c r="L54" s="19"/>
      <c r="M54" s="19"/>
      <c r="N54" s="19"/>
      <c r="O54" s="19"/>
      <c r="P54" s="19"/>
      <c r="Q54" s="19"/>
      <c r="R54" s="19"/>
      <c r="S54" s="19"/>
      <c r="T54" s="19"/>
    </row>
    <row r="55" spans="1:20" ht="15.75" thickBot="1">
      <c r="A55" s="24"/>
      <c r="B55" s="12"/>
      <c r="C55" s="12"/>
      <c r="D55" s="12"/>
      <c r="E55" s="12"/>
      <c r="F55" s="12"/>
      <c r="G55" s="12"/>
      <c r="H55" s="12"/>
      <c r="I55" s="12"/>
      <c r="J55" s="12"/>
      <c r="K55" s="12"/>
      <c r="L55" s="12"/>
      <c r="M55" s="12"/>
      <c r="N55" s="12"/>
      <c r="O55" s="12"/>
      <c r="P55" s="12"/>
      <c r="Q55" s="12"/>
      <c r="R55" s="12"/>
      <c r="S55" s="12"/>
      <c r="T55" s="12"/>
    </row>
    <row r="56" spans="1:20" ht="15.75" thickBot="1">
      <c r="A56" s="24"/>
      <c r="B56" s="106" t="s">
        <v>399</v>
      </c>
      <c r="C56" s="107"/>
      <c r="D56" s="107"/>
      <c r="E56" s="107"/>
      <c r="F56" s="107"/>
      <c r="G56" s="107"/>
      <c r="H56" s="107"/>
      <c r="I56" s="107"/>
      <c r="J56" s="107"/>
      <c r="K56" s="107"/>
      <c r="L56" s="107"/>
      <c r="M56" s="107"/>
      <c r="N56" s="107"/>
      <c r="O56" s="107"/>
      <c r="P56" s="107"/>
      <c r="Q56" s="107"/>
      <c r="R56" s="107"/>
      <c r="S56" s="107"/>
      <c r="T56" s="108"/>
    </row>
    <row r="57" spans="1:20">
      <c r="A57" s="24"/>
      <c r="B57" s="44" t="s">
        <v>400</v>
      </c>
      <c r="C57" s="46" t="s">
        <v>401</v>
      </c>
      <c r="D57" s="47"/>
      <c r="E57" s="50"/>
      <c r="F57" s="46" t="s">
        <v>402</v>
      </c>
      <c r="G57" s="47"/>
      <c r="H57" s="50"/>
      <c r="I57" s="46" t="s">
        <v>404</v>
      </c>
      <c r="J57" s="47"/>
      <c r="K57" s="50"/>
      <c r="L57" s="46" t="s">
        <v>406</v>
      </c>
      <c r="M57" s="47"/>
      <c r="N57" s="50"/>
      <c r="O57" s="46" t="s">
        <v>436</v>
      </c>
      <c r="P57" s="47"/>
      <c r="Q57" s="50"/>
      <c r="R57" s="46" t="s">
        <v>409</v>
      </c>
      <c r="S57" s="47"/>
      <c r="T57" s="52"/>
    </row>
    <row r="58" spans="1:20" ht="15.75" thickBot="1">
      <c r="A58" s="24"/>
      <c r="B58" s="45"/>
      <c r="C58" s="48"/>
      <c r="D58" s="49"/>
      <c r="E58" s="51"/>
      <c r="F58" s="48" t="s">
        <v>403</v>
      </c>
      <c r="G58" s="49"/>
      <c r="H58" s="51"/>
      <c r="I58" s="48" t="s">
        <v>405</v>
      </c>
      <c r="J58" s="49"/>
      <c r="K58" s="51"/>
      <c r="L58" s="48" t="s">
        <v>407</v>
      </c>
      <c r="M58" s="49"/>
      <c r="N58" s="51"/>
      <c r="O58" s="48" t="s">
        <v>437</v>
      </c>
      <c r="P58" s="49"/>
      <c r="Q58" s="51"/>
      <c r="R58" s="48"/>
      <c r="S58" s="49"/>
      <c r="T58" s="53"/>
    </row>
    <row r="59" spans="1:20" ht="15.75" thickBot="1">
      <c r="A59" s="24"/>
      <c r="B59" s="109" t="s">
        <v>141</v>
      </c>
      <c r="C59" s="110"/>
      <c r="D59" s="110"/>
      <c r="E59" s="110"/>
      <c r="F59" s="110"/>
      <c r="G59" s="110"/>
      <c r="H59" s="110"/>
      <c r="I59" s="110"/>
      <c r="J59" s="110"/>
      <c r="K59" s="110"/>
      <c r="L59" s="110"/>
      <c r="M59" s="110"/>
      <c r="N59" s="110"/>
      <c r="O59" s="110"/>
      <c r="P59" s="110"/>
      <c r="Q59" s="110"/>
      <c r="R59" s="110"/>
      <c r="S59" s="110"/>
      <c r="T59" s="111"/>
    </row>
    <row r="60" spans="1:20">
      <c r="A60" s="24"/>
      <c r="B60" s="58">
        <v>2013</v>
      </c>
      <c r="C60" s="60" t="s">
        <v>411</v>
      </c>
      <c r="D60" s="66">
        <v>166</v>
      </c>
      <c r="E60" s="64"/>
      <c r="F60" s="60" t="s">
        <v>411</v>
      </c>
      <c r="G60" s="66">
        <v>123</v>
      </c>
      <c r="H60" s="64"/>
      <c r="I60" s="60" t="s">
        <v>411</v>
      </c>
      <c r="J60" s="66">
        <v>156</v>
      </c>
      <c r="K60" s="64"/>
      <c r="L60" s="60" t="s">
        <v>411</v>
      </c>
      <c r="M60" s="66">
        <v>14</v>
      </c>
      <c r="N60" s="64"/>
      <c r="O60" s="60" t="s">
        <v>411</v>
      </c>
      <c r="P60" s="66">
        <v>13</v>
      </c>
      <c r="Q60" s="64"/>
      <c r="R60" s="60" t="s">
        <v>411</v>
      </c>
      <c r="S60" s="66">
        <v>472</v>
      </c>
      <c r="T60" s="64"/>
    </row>
    <row r="61" spans="1:20" ht="15.75" thickBot="1">
      <c r="A61" s="24"/>
      <c r="B61" s="59"/>
      <c r="C61" s="61"/>
      <c r="D61" s="67"/>
      <c r="E61" s="65"/>
      <c r="F61" s="61"/>
      <c r="G61" s="67"/>
      <c r="H61" s="65"/>
      <c r="I61" s="61"/>
      <c r="J61" s="67"/>
      <c r="K61" s="65"/>
      <c r="L61" s="61"/>
      <c r="M61" s="67"/>
      <c r="N61" s="65"/>
      <c r="O61" s="61"/>
      <c r="P61" s="67"/>
      <c r="Q61" s="65"/>
      <c r="R61" s="61"/>
      <c r="S61" s="67"/>
      <c r="T61" s="65"/>
    </row>
    <row r="62" spans="1:20">
      <c r="A62" s="24"/>
      <c r="B62" s="68">
        <v>2012</v>
      </c>
      <c r="C62" s="70" t="s">
        <v>411</v>
      </c>
      <c r="D62" s="75">
        <v>142</v>
      </c>
      <c r="E62" s="73"/>
      <c r="F62" s="70" t="s">
        <v>411</v>
      </c>
      <c r="G62" s="75">
        <v>133</v>
      </c>
      <c r="H62" s="73"/>
      <c r="I62" s="70" t="s">
        <v>411</v>
      </c>
      <c r="J62" s="75">
        <v>150</v>
      </c>
      <c r="K62" s="73"/>
      <c r="L62" s="70" t="s">
        <v>411</v>
      </c>
      <c r="M62" s="75">
        <v>12</v>
      </c>
      <c r="N62" s="73"/>
      <c r="O62" s="70" t="s">
        <v>411</v>
      </c>
      <c r="P62" s="75">
        <v>19</v>
      </c>
      <c r="Q62" s="73"/>
      <c r="R62" s="70" t="s">
        <v>411</v>
      </c>
      <c r="S62" s="75">
        <v>456</v>
      </c>
      <c r="T62" s="73"/>
    </row>
    <row r="63" spans="1:20" ht="15.75" thickBot="1">
      <c r="A63" s="24"/>
      <c r="B63" s="69"/>
      <c r="C63" s="54"/>
      <c r="D63" s="76"/>
      <c r="E63" s="74"/>
      <c r="F63" s="54"/>
      <c r="G63" s="76"/>
      <c r="H63" s="74"/>
      <c r="I63" s="54"/>
      <c r="J63" s="76"/>
      <c r="K63" s="74"/>
      <c r="L63" s="54"/>
      <c r="M63" s="76"/>
      <c r="N63" s="74"/>
      <c r="O63" s="54"/>
      <c r="P63" s="76"/>
      <c r="Q63" s="74"/>
      <c r="R63" s="54"/>
      <c r="S63" s="76"/>
      <c r="T63" s="74"/>
    </row>
    <row r="64" spans="1:20">
      <c r="A64" s="24"/>
      <c r="B64" s="68">
        <v>2011</v>
      </c>
      <c r="C64" s="70" t="s">
        <v>411</v>
      </c>
      <c r="D64" s="75">
        <v>137</v>
      </c>
      <c r="E64" s="73"/>
      <c r="F64" s="70" t="s">
        <v>411</v>
      </c>
      <c r="G64" s="75">
        <v>151</v>
      </c>
      <c r="H64" s="73"/>
      <c r="I64" s="70" t="s">
        <v>411</v>
      </c>
      <c r="J64" s="75">
        <v>147</v>
      </c>
      <c r="K64" s="73"/>
      <c r="L64" s="70" t="s">
        <v>411</v>
      </c>
      <c r="M64" s="75">
        <v>13</v>
      </c>
      <c r="N64" s="73"/>
      <c r="O64" s="70" t="s">
        <v>411</v>
      </c>
      <c r="P64" s="75">
        <v>28</v>
      </c>
      <c r="Q64" s="73"/>
      <c r="R64" s="70" t="s">
        <v>411</v>
      </c>
      <c r="S64" s="75">
        <v>476</v>
      </c>
      <c r="T64" s="73"/>
    </row>
    <row r="65" spans="1:20" ht="15.75" thickBot="1">
      <c r="A65" s="24"/>
      <c r="B65" s="69"/>
      <c r="C65" s="54"/>
      <c r="D65" s="76"/>
      <c r="E65" s="74"/>
      <c r="F65" s="54"/>
      <c r="G65" s="76"/>
      <c r="H65" s="74"/>
      <c r="I65" s="54"/>
      <c r="J65" s="76"/>
      <c r="K65" s="74"/>
      <c r="L65" s="54"/>
      <c r="M65" s="76"/>
      <c r="N65" s="74"/>
      <c r="O65" s="54"/>
      <c r="P65" s="76"/>
      <c r="Q65" s="74"/>
      <c r="R65" s="54"/>
      <c r="S65" s="76"/>
      <c r="T65" s="74"/>
    </row>
    <row r="66" spans="1:20" ht="15.75" thickBot="1">
      <c r="A66" s="24"/>
      <c r="B66" s="109" t="s">
        <v>438</v>
      </c>
      <c r="C66" s="110"/>
      <c r="D66" s="110"/>
      <c r="E66" s="110"/>
      <c r="F66" s="110"/>
      <c r="G66" s="110"/>
      <c r="H66" s="110"/>
      <c r="I66" s="110"/>
      <c r="J66" s="110"/>
      <c r="K66" s="110"/>
      <c r="L66" s="110"/>
      <c r="M66" s="110"/>
      <c r="N66" s="110"/>
      <c r="O66" s="110"/>
      <c r="P66" s="110"/>
      <c r="Q66" s="110"/>
      <c r="R66" s="110"/>
      <c r="S66" s="110"/>
      <c r="T66" s="111"/>
    </row>
    <row r="67" spans="1:20">
      <c r="A67" s="24"/>
      <c r="B67" s="58">
        <v>2013</v>
      </c>
      <c r="C67" s="60" t="s">
        <v>411</v>
      </c>
      <c r="D67" s="66">
        <v>10</v>
      </c>
      <c r="E67" s="64"/>
      <c r="F67" s="60" t="s">
        <v>411</v>
      </c>
      <c r="G67" s="66">
        <v>28</v>
      </c>
      <c r="H67" s="64"/>
      <c r="I67" s="60" t="s">
        <v>411</v>
      </c>
      <c r="J67" s="66">
        <v>18</v>
      </c>
      <c r="K67" s="64"/>
      <c r="L67" s="60" t="s">
        <v>411</v>
      </c>
      <c r="M67" s="66">
        <v>5</v>
      </c>
      <c r="N67" s="64"/>
      <c r="O67" s="60" t="s">
        <v>411</v>
      </c>
      <c r="P67" s="66">
        <v>40</v>
      </c>
      <c r="Q67" s="64"/>
      <c r="R67" s="60" t="s">
        <v>411</v>
      </c>
      <c r="S67" s="66">
        <v>101</v>
      </c>
      <c r="T67" s="64"/>
    </row>
    <row r="68" spans="1:20" ht="15.75" thickBot="1">
      <c r="A68" s="24"/>
      <c r="B68" s="59"/>
      <c r="C68" s="61"/>
      <c r="D68" s="67"/>
      <c r="E68" s="65"/>
      <c r="F68" s="61"/>
      <c r="G68" s="67"/>
      <c r="H68" s="65"/>
      <c r="I68" s="61"/>
      <c r="J68" s="67"/>
      <c r="K68" s="65"/>
      <c r="L68" s="61"/>
      <c r="M68" s="67"/>
      <c r="N68" s="65"/>
      <c r="O68" s="61"/>
      <c r="P68" s="67"/>
      <c r="Q68" s="65"/>
      <c r="R68" s="61"/>
      <c r="S68" s="67"/>
      <c r="T68" s="65"/>
    </row>
    <row r="69" spans="1:20">
      <c r="A69" s="24"/>
      <c r="B69" s="68">
        <v>2012</v>
      </c>
      <c r="C69" s="70" t="s">
        <v>411</v>
      </c>
      <c r="D69" s="75">
        <v>8</v>
      </c>
      <c r="E69" s="73"/>
      <c r="F69" s="70" t="s">
        <v>411</v>
      </c>
      <c r="G69" s="75">
        <v>25</v>
      </c>
      <c r="H69" s="73"/>
      <c r="I69" s="70" t="s">
        <v>411</v>
      </c>
      <c r="J69" s="75">
        <v>14</v>
      </c>
      <c r="K69" s="73"/>
      <c r="L69" s="70" t="s">
        <v>411</v>
      </c>
      <c r="M69" s="75">
        <v>4</v>
      </c>
      <c r="N69" s="73"/>
      <c r="O69" s="70" t="s">
        <v>411</v>
      </c>
      <c r="P69" s="75">
        <v>29</v>
      </c>
      <c r="Q69" s="73"/>
      <c r="R69" s="70" t="s">
        <v>411</v>
      </c>
      <c r="S69" s="75">
        <v>80</v>
      </c>
      <c r="T69" s="73"/>
    </row>
    <row r="70" spans="1:20" ht="15.75" thickBot="1">
      <c r="A70" s="24"/>
      <c r="B70" s="69"/>
      <c r="C70" s="54"/>
      <c r="D70" s="76"/>
      <c r="E70" s="74"/>
      <c r="F70" s="54"/>
      <c r="G70" s="76"/>
      <c r="H70" s="74"/>
      <c r="I70" s="54"/>
      <c r="J70" s="76"/>
      <c r="K70" s="74"/>
      <c r="L70" s="54"/>
      <c r="M70" s="76"/>
      <c r="N70" s="74"/>
      <c r="O70" s="54"/>
      <c r="P70" s="76"/>
      <c r="Q70" s="74"/>
      <c r="R70" s="54"/>
      <c r="S70" s="76"/>
      <c r="T70" s="74"/>
    </row>
    <row r="71" spans="1:20">
      <c r="A71" s="24"/>
      <c r="B71" s="68">
        <v>2011</v>
      </c>
      <c r="C71" s="70" t="s">
        <v>411</v>
      </c>
      <c r="D71" s="75">
        <v>7</v>
      </c>
      <c r="E71" s="73"/>
      <c r="F71" s="70" t="s">
        <v>411</v>
      </c>
      <c r="G71" s="75">
        <v>22</v>
      </c>
      <c r="H71" s="73"/>
      <c r="I71" s="70" t="s">
        <v>411</v>
      </c>
      <c r="J71" s="75">
        <v>13</v>
      </c>
      <c r="K71" s="73"/>
      <c r="L71" s="70" t="s">
        <v>411</v>
      </c>
      <c r="M71" s="75">
        <v>4</v>
      </c>
      <c r="N71" s="73"/>
      <c r="O71" s="70" t="s">
        <v>411</v>
      </c>
      <c r="P71" s="75">
        <v>26</v>
      </c>
      <c r="Q71" s="73"/>
      <c r="R71" s="70" t="s">
        <v>411</v>
      </c>
      <c r="S71" s="75">
        <v>72</v>
      </c>
      <c r="T71" s="73"/>
    </row>
    <row r="72" spans="1:20" ht="15.75" thickBot="1">
      <c r="A72" s="24"/>
      <c r="B72" s="69"/>
      <c r="C72" s="54"/>
      <c r="D72" s="76"/>
      <c r="E72" s="74"/>
      <c r="F72" s="54"/>
      <c r="G72" s="76"/>
      <c r="H72" s="74"/>
      <c r="I72" s="54"/>
      <c r="J72" s="76"/>
      <c r="K72" s="74"/>
      <c r="L72" s="54"/>
      <c r="M72" s="76"/>
      <c r="N72" s="74"/>
      <c r="O72" s="54"/>
      <c r="P72" s="76"/>
      <c r="Q72" s="74"/>
      <c r="R72" s="54"/>
      <c r="S72" s="76"/>
      <c r="T72" s="74"/>
    </row>
    <row r="73" spans="1:20" ht="15.75" thickBot="1">
      <c r="A73" s="24"/>
      <c r="B73" s="109" t="s">
        <v>439</v>
      </c>
      <c r="C73" s="110"/>
      <c r="D73" s="110"/>
      <c r="E73" s="110"/>
      <c r="F73" s="110"/>
      <c r="G73" s="110"/>
      <c r="H73" s="110"/>
      <c r="I73" s="110"/>
      <c r="J73" s="110"/>
      <c r="K73" s="110"/>
      <c r="L73" s="110"/>
      <c r="M73" s="110"/>
      <c r="N73" s="110"/>
      <c r="O73" s="110"/>
      <c r="P73" s="110"/>
      <c r="Q73" s="110"/>
      <c r="R73" s="110"/>
      <c r="S73" s="110"/>
      <c r="T73" s="111"/>
    </row>
    <row r="74" spans="1:20">
      <c r="A74" s="24"/>
      <c r="B74" s="58">
        <v>2013</v>
      </c>
      <c r="C74" s="60" t="s">
        <v>411</v>
      </c>
      <c r="D74" s="66">
        <v>2</v>
      </c>
      <c r="E74" s="64"/>
      <c r="F74" s="60" t="s">
        <v>411</v>
      </c>
      <c r="G74" s="66">
        <v>13</v>
      </c>
      <c r="H74" s="64"/>
      <c r="I74" s="60" t="s">
        <v>411</v>
      </c>
      <c r="J74" s="66" t="s">
        <v>412</v>
      </c>
      <c r="K74" s="64"/>
      <c r="L74" s="60" t="s">
        <v>411</v>
      </c>
      <c r="M74" s="66">
        <v>357</v>
      </c>
      <c r="N74" s="64"/>
      <c r="O74" s="60" t="s">
        <v>411</v>
      </c>
      <c r="P74" s="66">
        <v>18</v>
      </c>
      <c r="Q74" s="64"/>
      <c r="R74" s="60" t="s">
        <v>411</v>
      </c>
      <c r="S74" s="66">
        <v>390</v>
      </c>
      <c r="T74" s="64"/>
    </row>
    <row r="75" spans="1:20" ht="15.75" thickBot="1">
      <c r="A75" s="24"/>
      <c r="B75" s="59"/>
      <c r="C75" s="61"/>
      <c r="D75" s="67"/>
      <c r="E75" s="65"/>
      <c r="F75" s="61"/>
      <c r="G75" s="67"/>
      <c r="H75" s="65"/>
      <c r="I75" s="61"/>
      <c r="J75" s="67"/>
      <c r="K75" s="65"/>
      <c r="L75" s="61"/>
      <c r="M75" s="67"/>
      <c r="N75" s="65"/>
      <c r="O75" s="61"/>
      <c r="P75" s="67"/>
      <c r="Q75" s="65"/>
      <c r="R75" s="61"/>
      <c r="S75" s="67"/>
      <c r="T75" s="65"/>
    </row>
    <row r="76" spans="1:20">
      <c r="A76" s="24"/>
      <c r="B76" s="68">
        <v>2012</v>
      </c>
      <c r="C76" s="70" t="s">
        <v>411</v>
      </c>
      <c r="D76" s="75">
        <v>2</v>
      </c>
      <c r="E76" s="73"/>
      <c r="F76" s="70" t="s">
        <v>411</v>
      </c>
      <c r="G76" s="75">
        <v>6</v>
      </c>
      <c r="H76" s="73"/>
      <c r="I76" s="70" t="s">
        <v>411</v>
      </c>
      <c r="J76" s="75" t="s">
        <v>412</v>
      </c>
      <c r="K76" s="73"/>
      <c r="L76" s="70" t="s">
        <v>411</v>
      </c>
      <c r="M76" s="75">
        <v>6</v>
      </c>
      <c r="N76" s="73"/>
      <c r="O76" s="70" t="s">
        <v>411</v>
      </c>
      <c r="P76" s="75">
        <v>18</v>
      </c>
      <c r="Q76" s="73"/>
      <c r="R76" s="70" t="s">
        <v>411</v>
      </c>
      <c r="S76" s="75">
        <v>32</v>
      </c>
      <c r="T76" s="73"/>
    </row>
    <row r="77" spans="1:20" ht="15.75" thickBot="1">
      <c r="A77" s="24"/>
      <c r="B77" s="69"/>
      <c r="C77" s="54"/>
      <c r="D77" s="76"/>
      <c r="E77" s="74"/>
      <c r="F77" s="54"/>
      <c r="G77" s="76"/>
      <c r="H77" s="74"/>
      <c r="I77" s="54"/>
      <c r="J77" s="76"/>
      <c r="K77" s="74"/>
      <c r="L77" s="54"/>
      <c r="M77" s="76"/>
      <c r="N77" s="74"/>
      <c r="O77" s="54"/>
      <c r="P77" s="76"/>
      <c r="Q77" s="74"/>
      <c r="R77" s="54"/>
      <c r="S77" s="76"/>
      <c r="T77" s="74"/>
    </row>
    <row r="78" spans="1:20">
      <c r="A78" s="24"/>
      <c r="B78" s="68">
        <v>2011</v>
      </c>
      <c r="C78" s="70" t="s">
        <v>411</v>
      </c>
      <c r="D78" s="75" t="s">
        <v>412</v>
      </c>
      <c r="E78" s="73"/>
      <c r="F78" s="70" t="s">
        <v>411</v>
      </c>
      <c r="G78" s="75">
        <v>64</v>
      </c>
      <c r="H78" s="73"/>
      <c r="I78" s="70" t="s">
        <v>411</v>
      </c>
      <c r="J78" s="75">
        <v>1</v>
      </c>
      <c r="K78" s="73"/>
      <c r="L78" s="70" t="s">
        <v>411</v>
      </c>
      <c r="M78" s="75">
        <v>14</v>
      </c>
      <c r="N78" s="73"/>
      <c r="O78" s="70" t="s">
        <v>411</v>
      </c>
      <c r="P78" s="75">
        <v>4</v>
      </c>
      <c r="Q78" s="73"/>
      <c r="R78" s="70" t="s">
        <v>411</v>
      </c>
      <c r="S78" s="75">
        <v>83</v>
      </c>
      <c r="T78" s="73"/>
    </row>
    <row r="79" spans="1:20" ht="15.75" thickBot="1">
      <c r="A79" s="24"/>
      <c r="B79" s="69"/>
      <c r="C79" s="54"/>
      <c r="D79" s="76"/>
      <c r="E79" s="74"/>
      <c r="F79" s="54"/>
      <c r="G79" s="76"/>
      <c r="H79" s="74"/>
      <c r="I79" s="54"/>
      <c r="J79" s="76"/>
      <c r="K79" s="74"/>
      <c r="L79" s="54"/>
      <c r="M79" s="76"/>
      <c r="N79" s="74"/>
      <c r="O79" s="54"/>
      <c r="P79" s="76"/>
      <c r="Q79" s="74"/>
      <c r="R79" s="54"/>
      <c r="S79" s="76"/>
      <c r="T79" s="74"/>
    </row>
    <row r="80" spans="1:20" ht="15.75" thickBot="1">
      <c r="A80" s="24"/>
      <c r="B80" s="109" t="s">
        <v>440</v>
      </c>
      <c r="C80" s="110"/>
      <c r="D80" s="110"/>
      <c r="E80" s="110"/>
      <c r="F80" s="110"/>
      <c r="G80" s="110"/>
      <c r="H80" s="110"/>
      <c r="I80" s="110"/>
      <c r="J80" s="110"/>
      <c r="K80" s="110"/>
      <c r="L80" s="110"/>
      <c r="M80" s="110"/>
      <c r="N80" s="110"/>
      <c r="O80" s="110"/>
      <c r="P80" s="110"/>
      <c r="Q80" s="110"/>
      <c r="R80" s="110"/>
      <c r="S80" s="110"/>
      <c r="T80" s="111"/>
    </row>
    <row r="81" spans="1:20">
      <c r="A81" s="24"/>
      <c r="B81" s="58">
        <v>2013</v>
      </c>
      <c r="C81" s="60" t="s">
        <v>411</v>
      </c>
      <c r="D81" s="66" t="s">
        <v>412</v>
      </c>
      <c r="E81" s="64"/>
      <c r="F81" s="60" t="s">
        <v>411</v>
      </c>
      <c r="G81" s="66" t="s">
        <v>412</v>
      </c>
      <c r="H81" s="64"/>
      <c r="I81" s="60" t="s">
        <v>411</v>
      </c>
      <c r="J81" s="66">
        <v>3</v>
      </c>
      <c r="K81" s="64"/>
      <c r="L81" s="60" t="s">
        <v>411</v>
      </c>
      <c r="M81" s="66" t="s">
        <v>412</v>
      </c>
      <c r="N81" s="64"/>
      <c r="O81" s="60" t="s">
        <v>411</v>
      </c>
      <c r="P81" s="66">
        <v>8</v>
      </c>
      <c r="Q81" s="64"/>
      <c r="R81" s="60" t="s">
        <v>411</v>
      </c>
      <c r="S81" s="66">
        <v>11</v>
      </c>
      <c r="T81" s="64"/>
    </row>
    <row r="82" spans="1:20" ht="15.75" thickBot="1">
      <c r="A82" s="24"/>
      <c r="B82" s="59"/>
      <c r="C82" s="61"/>
      <c r="D82" s="67"/>
      <c r="E82" s="65"/>
      <c r="F82" s="61"/>
      <c r="G82" s="67"/>
      <c r="H82" s="65"/>
      <c r="I82" s="61"/>
      <c r="J82" s="67"/>
      <c r="K82" s="65"/>
      <c r="L82" s="61"/>
      <c r="M82" s="67"/>
      <c r="N82" s="65"/>
      <c r="O82" s="61"/>
      <c r="P82" s="67"/>
      <c r="Q82" s="65"/>
      <c r="R82" s="61"/>
      <c r="S82" s="67"/>
      <c r="T82" s="65"/>
    </row>
    <row r="83" spans="1:20">
      <c r="A83" s="24"/>
      <c r="B83" s="68">
        <v>2012</v>
      </c>
      <c r="C83" s="70" t="s">
        <v>411</v>
      </c>
      <c r="D83" s="75" t="s">
        <v>412</v>
      </c>
      <c r="E83" s="73"/>
      <c r="F83" s="70" t="s">
        <v>411</v>
      </c>
      <c r="G83" s="75" t="s">
        <v>412</v>
      </c>
      <c r="H83" s="73"/>
      <c r="I83" s="70" t="s">
        <v>411</v>
      </c>
      <c r="J83" s="75">
        <v>5</v>
      </c>
      <c r="K83" s="73"/>
      <c r="L83" s="70" t="s">
        <v>411</v>
      </c>
      <c r="M83" s="75">
        <v>2</v>
      </c>
      <c r="N83" s="73"/>
      <c r="O83" s="70" t="s">
        <v>411</v>
      </c>
      <c r="P83" s="75" t="s">
        <v>441</v>
      </c>
      <c r="Q83" s="79" t="s">
        <v>415</v>
      </c>
      <c r="R83" s="70" t="s">
        <v>411</v>
      </c>
      <c r="S83" s="75">
        <v>4</v>
      </c>
      <c r="T83" s="73"/>
    </row>
    <row r="84" spans="1:20" ht="15.75" thickBot="1">
      <c r="A84" s="24"/>
      <c r="B84" s="69"/>
      <c r="C84" s="54"/>
      <c r="D84" s="76"/>
      <c r="E84" s="74"/>
      <c r="F84" s="54"/>
      <c r="G84" s="76"/>
      <c r="H84" s="74"/>
      <c r="I84" s="54"/>
      <c r="J84" s="76"/>
      <c r="K84" s="74"/>
      <c r="L84" s="54"/>
      <c r="M84" s="76"/>
      <c r="N84" s="74"/>
      <c r="O84" s="54"/>
      <c r="P84" s="76"/>
      <c r="Q84" s="80"/>
      <c r="R84" s="54"/>
      <c r="S84" s="76"/>
      <c r="T84" s="74"/>
    </row>
    <row r="85" spans="1:20">
      <c r="A85" s="24"/>
      <c r="B85" s="68">
        <v>2011</v>
      </c>
      <c r="C85" s="70" t="s">
        <v>411</v>
      </c>
      <c r="D85" s="75" t="s">
        <v>412</v>
      </c>
      <c r="E85" s="73"/>
      <c r="F85" s="70" t="s">
        <v>411</v>
      </c>
      <c r="G85" s="75" t="s">
        <v>412</v>
      </c>
      <c r="H85" s="73"/>
      <c r="I85" s="70" t="s">
        <v>411</v>
      </c>
      <c r="J85" s="75">
        <v>2</v>
      </c>
      <c r="K85" s="73"/>
      <c r="L85" s="70" t="s">
        <v>411</v>
      </c>
      <c r="M85" s="75">
        <v>2</v>
      </c>
      <c r="N85" s="73"/>
      <c r="O85" s="70" t="s">
        <v>411</v>
      </c>
      <c r="P85" s="75" t="s">
        <v>442</v>
      </c>
      <c r="Q85" s="79" t="s">
        <v>415</v>
      </c>
      <c r="R85" s="70" t="s">
        <v>411</v>
      </c>
      <c r="S85" s="75" t="s">
        <v>412</v>
      </c>
      <c r="T85" s="73"/>
    </row>
    <row r="86" spans="1:20" ht="15.75" thickBot="1">
      <c r="A86" s="24"/>
      <c r="B86" s="69"/>
      <c r="C86" s="54"/>
      <c r="D86" s="76"/>
      <c r="E86" s="74"/>
      <c r="F86" s="54"/>
      <c r="G86" s="76"/>
      <c r="H86" s="74"/>
      <c r="I86" s="54"/>
      <c r="J86" s="76"/>
      <c r="K86" s="74"/>
      <c r="L86" s="54"/>
      <c r="M86" s="76"/>
      <c r="N86" s="74"/>
      <c r="O86" s="54"/>
      <c r="P86" s="76"/>
      <c r="Q86" s="80"/>
      <c r="R86" s="54"/>
      <c r="S86" s="76"/>
      <c r="T86" s="74"/>
    </row>
    <row r="87" spans="1:20" ht="15.75" thickBot="1">
      <c r="A87" s="24"/>
      <c r="B87" s="109" t="s">
        <v>443</v>
      </c>
      <c r="C87" s="110"/>
      <c r="D87" s="110"/>
      <c r="E87" s="110"/>
      <c r="F87" s="110"/>
      <c r="G87" s="110"/>
      <c r="H87" s="110"/>
      <c r="I87" s="110"/>
      <c r="J87" s="110"/>
      <c r="K87" s="110"/>
      <c r="L87" s="110"/>
      <c r="M87" s="110"/>
      <c r="N87" s="110"/>
      <c r="O87" s="110"/>
      <c r="P87" s="110"/>
      <c r="Q87" s="110"/>
      <c r="R87" s="110"/>
      <c r="S87" s="110"/>
      <c r="T87" s="111"/>
    </row>
    <row r="88" spans="1:20">
      <c r="A88" s="24"/>
      <c r="B88" s="58">
        <v>2013</v>
      </c>
      <c r="C88" s="60" t="s">
        <v>411</v>
      </c>
      <c r="D88" s="66">
        <v>73</v>
      </c>
      <c r="E88" s="64"/>
      <c r="F88" s="60" t="s">
        <v>411</v>
      </c>
      <c r="G88" s="66">
        <v>113</v>
      </c>
      <c r="H88" s="64"/>
      <c r="I88" s="60" t="s">
        <v>411</v>
      </c>
      <c r="J88" s="66">
        <v>92</v>
      </c>
      <c r="K88" s="64"/>
      <c r="L88" s="60" t="s">
        <v>411</v>
      </c>
      <c r="M88" s="66">
        <v>10</v>
      </c>
      <c r="N88" s="64"/>
      <c r="O88" s="60" t="s">
        <v>411</v>
      </c>
      <c r="P88" s="66">
        <v>5</v>
      </c>
      <c r="Q88" s="64"/>
      <c r="R88" s="60" t="s">
        <v>411</v>
      </c>
      <c r="S88" s="66">
        <v>293</v>
      </c>
      <c r="T88" s="64"/>
    </row>
    <row r="89" spans="1:20" ht="15.75" thickBot="1">
      <c r="A89" s="24"/>
      <c r="B89" s="59"/>
      <c r="C89" s="61"/>
      <c r="D89" s="67"/>
      <c r="E89" s="65"/>
      <c r="F89" s="61"/>
      <c r="G89" s="67"/>
      <c r="H89" s="65"/>
      <c r="I89" s="61"/>
      <c r="J89" s="67"/>
      <c r="K89" s="65"/>
      <c r="L89" s="61"/>
      <c r="M89" s="67"/>
      <c r="N89" s="65"/>
      <c r="O89" s="61"/>
      <c r="P89" s="67"/>
      <c r="Q89" s="65"/>
      <c r="R89" s="61"/>
      <c r="S89" s="67"/>
      <c r="T89" s="65"/>
    </row>
    <row r="90" spans="1:20">
      <c r="A90" s="24"/>
      <c r="B90" s="68">
        <v>2012</v>
      </c>
      <c r="C90" s="70" t="s">
        <v>411</v>
      </c>
      <c r="D90" s="75">
        <v>60</v>
      </c>
      <c r="E90" s="73"/>
      <c r="F90" s="70" t="s">
        <v>411</v>
      </c>
      <c r="G90" s="75">
        <v>56</v>
      </c>
      <c r="H90" s="73"/>
      <c r="I90" s="70" t="s">
        <v>411</v>
      </c>
      <c r="J90" s="75">
        <v>160</v>
      </c>
      <c r="K90" s="73"/>
      <c r="L90" s="70" t="s">
        <v>411</v>
      </c>
      <c r="M90" s="75">
        <v>4</v>
      </c>
      <c r="N90" s="73"/>
      <c r="O90" s="70" t="s">
        <v>411</v>
      </c>
      <c r="P90" s="75">
        <v>5</v>
      </c>
      <c r="Q90" s="73"/>
      <c r="R90" s="70" t="s">
        <v>411</v>
      </c>
      <c r="S90" s="75">
        <v>285</v>
      </c>
      <c r="T90" s="73"/>
    </row>
    <row r="91" spans="1:20" ht="15.75" thickBot="1">
      <c r="A91" s="24"/>
      <c r="B91" s="69"/>
      <c r="C91" s="54"/>
      <c r="D91" s="76"/>
      <c r="E91" s="74"/>
      <c r="F91" s="54"/>
      <c r="G91" s="76"/>
      <c r="H91" s="74"/>
      <c r="I91" s="54"/>
      <c r="J91" s="76"/>
      <c r="K91" s="74"/>
      <c r="L91" s="54"/>
      <c r="M91" s="76"/>
      <c r="N91" s="74"/>
      <c r="O91" s="54"/>
      <c r="P91" s="76"/>
      <c r="Q91" s="74"/>
      <c r="R91" s="54"/>
      <c r="S91" s="76"/>
      <c r="T91" s="74"/>
    </row>
    <row r="92" spans="1:20">
      <c r="A92" s="24"/>
      <c r="B92" s="68">
        <v>2011</v>
      </c>
      <c r="C92" s="70" t="s">
        <v>411</v>
      </c>
      <c r="D92" s="75">
        <v>53</v>
      </c>
      <c r="E92" s="73"/>
      <c r="F92" s="70" t="s">
        <v>411</v>
      </c>
      <c r="G92" s="75">
        <v>35</v>
      </c>
      <c r="H92" s="73"/>
      <c r="I92" s="70" t="s">
        <v>411</v>
      </c>
      <c r="J92" s="75">
        <v>146</v>
      </c>
      <c r="K92" s="73"/>
      <c r="L92" s="70" t="s">
        <v>411</v>
      </c>
      <c r="M92" s="75">
        <v>3</v>
      </c>
      <c r="N92" s="73"/>
      <c r="O92" s="70" t="s">
        <v>411</v>
      </c>
      <c r="P92" s="75">
        <v>1</v>
      </c>
      <c r="Q92" s="73"/>
      <c r="R92" s="70" t="s">
        <v>411</v>
      </c>
      <c r="S92" s="75">
        <v>238</v>
      </c>
      <c r="T92" s="73"/>
    </row>
    <row r="93" spans="1:20" ht="15.75" thickBot="1">
      <c r="A93" s="24"/>
      <c r="B93" s="69"/>
      <c r="C93" s="54"/>
      <c r="D93" s="76"/>
      <c r="E93" s="74"/>
      <c r="F93" s="54"/>
      <c r="G93" s="76"/>
      <c r="H93" s="74"/>
      <c r="I93" s="54"/>
      <c r="J93" s="76"/>
      <c r="K93" s="74"/>
      <c r="L93" s="54"/>
      <c r="M93" s="76"/>
      <c r="N93" s="74"/>
      <c r="O93" s="54"/>
      <c r="P93" s="76"/>
      <c r="Q93" s="74"/>
      <c r="R93" s="54"/>
      <c r="S93" s="76"/>
      <c r="T93" s="74"/>
    </row>
    <row r="94" spans="1:20" ht="15.75" thickBot="1">
      <c r="A94" s="24"/>
      <c r="B94" s="109" t="s">
        <v>444</v>
      </c>
      <c r="C94" s="110"/>
      <c r="D94" s="110"/>
      <c r="E94" s="110"/>
      <c r="F94" s="110"/>
      <c r="G94" s="110"/>
      <c r="H94" s="110"/>
      <c r="I94" s="110"/>
      <c r="J94" s="110"/>
      <c r="K94" s="110"/>
      <c r="L94" s="110"/>
      <c r="M94" s="110"/>
      <c r="N94" s="110"/>
      <c r="O94" s="110"/>
      <c r="P94" s="110"/>
      <c r="Q94" s="110"/>
      <c r="R94" s="110"/>
      <c r="S94" s="110"/>
      <c r="T94" s="111"/>
    </row>
    <row r="95" spans="1:20">
      <c r="A95" s="24"/>
      <c r="B95" s="58">
        <v>2013</v>
      </c>
      <c r="C95" s="60" t="s">
        <v>411</v>
      </c>
      <c r="D95" s="66" t="s">
        <v>412</v>
      </c>
      <c r="E95" s="64"/>
      <c r="F95" s="60" t="s">
        <v>411</v>
      </c>
      <c r="G95" s="66" t="s">
        <v>412</v>
      </c>
      <c r="H95" s="64"/>
      <c r="I95" s="60" t="s">
        <v>411</v>
      </c>
      <c r="J95" s="66">
        <v>190</v>
      </c>
      <c r="K95" s="64"/>
      <c r="L95" s="60" t="s">
        <v>411</v>
      </c>
      <c r="M95" s="66">
        <v>21</v>
      </c>
      <c r="N95" s="64"/>
      <c r="O95" s="60" t="s">
        <v>411</v>
      </c>
      <c r="P95" s="66" t="s">
        <v>412</v>
      </c>
      <c r="Q95" s="64"/>
      <c r="R95" s="60" t="s">
        <v>411</v>
      </c>
      <c r="S95" s="66">
        <v>211</v>
      </c>
      <c r="T95" s="64"/>
    </row>
    <row r="96" spans="1:20" ht="15.75" thickBot="1">
      <c r="A96" s="24"/>
      <c r="B96" s="59"/>
      <c r="C96" s="61"/>
      <c r="D96" s="67"/>
      <c r="E96" s="65"/>
      <c r="F96" s="61"/>
      <c r="G96" s="67"/>
      <c r="H96" s="65"/>
      <c r="I96" s="61"/>
      <c r="J96" s="67"/>
      <c r="K96" s="65"/>
      <c r="L96" s="61"/>
      <c r="M96" s="67"/>
      <c r="N96" s="65"/>
      <c r="O96" s="61"/>
      <c r="P96" s="67"/>
      <c r="Q96" s="65"/>
      <c r="R96" s="61"/>
      <c r="S96" s="67"/>
      <c r="T96" s="65"/>
    </row>
    <row r="97" spans="1:20">
      <c r="A97" s="24"/>
      <c r="B97" s="68">
        <v>2012</v>
      </c>
      <c r="C97" s="70" t="s">
        <v>411</v>
      </c>
      <c r="D97" s="75" t="s">
        <v>412</v>
      </c>
      <c r="E97" s="73"/>
      <c r="F97" s="70" t="s">
        <v>411</v>
      </c>
      <c r="G97" s="75" t="s">
        <v>412</v>
      </c>
      <c r="H97" s="73"/>
      <c r="I97" s="70" t="s">
        <v>411</v>
      </c>
      <c r="J97" s="75">
        <v>191</v>
      </c>
      <c r="K97" s="73"/>
      <c r="L97" s="70" t="s">
        <v>411</v>
      </c>
      <c r="M97" s="75">
        <v>21</v>
      </c>
      <c r="N97" s="73"/>
      <c r="O97" s="70" t="s">
        <v>411</v>
      </c>
      <c r="P97" s="75">
        <v>1</v>
      </c>
      <c r="Q97" s="73"/>
      <c r="R97" s="70" t="s">
        <v>411</v>
      </c>
      <c r="S97" s="75">
        <v>213</v>
      </c>
      <c r="T97" s="73"/>
    </row>
    <row r="98" spans="1:20" ht="15.75" thickBot="1">
      <c r="A98" s="24"/>
      <c r="B98" s="69"/>
      <c r="C98" s="54"/>
      <c r="D98" s="76"/>
      <c r="E98" s="74"/>
      <c r="F98" s="54"/>
      <c r="G98" s="76"/>
      <c r="H98" s="74"/>
      <c r="I98" s="54"/>
      <c r="J98" s="76"/>
      <c r="K98" s="74"/>
      <c r="L98" s="54"/>
      <c r="M98" s="76"/>
      <c r="N98" s="74"/>
      <c r="O98" s="54"/>
      <c r="P98" s="76"/>
      <c r="Q98" s="74"/>
      <c r="R98" s="54"/>
      <c r="S98" s="76"/>
      <c r="T98" s="74"/>
    </row>
    <row r="99" spans="1:20">
      <c r="A99" s="24"/>
      <c r="B99" s="68">
        <v>2011</v>
      </c>
      <c r="C99" s="70" t="s">
        <v>411</v>
      </c>
      <c r="D99" s="75" t="s">
        <v>412</v>
      </c>
      <c r="E99" s="73"/>
      <c r="F99" s="70" t="s">
        <v>411</v>
      </c>
      <c r="G99" s="75" t="s">
        <v>412</v>
      </c>
      <c r="H99" s="73"/>
      <c r="I99" s="70" t="s">
        <v>411</v>
      </c>
      <c r="J99" s="75">
        <v>191</v>
      </c>
      <c r="K99" s="73"/>
      <c r="L99" s="70" t="s">
        <v>411</v>
      </c>
      <c r="M99" s="75">
        <v>21</v>
      </c>
      <c r="N99" s="73"/>
      <c r="O99" s="70" t="s">
        <v>411</v>
      </c>
      <c r="P99" s="75">
        <v>1</v>
      </c>
      <c r="Q99" s="73"/>
      <c r="R99" s="70" t="s">
        <v>411</v>
      </c>
      <c r="S99" s="75">
        <v>213</v>
      </c>
      <c r="T99" s="73"/>
    </row>
    <row r="100" spans="1:20" ht="15.75" thickBot="1">
      <c r="A100" s="24"/>
      <c r="B100" s="69"/>
      <c r="C100" s="54"/>
      <c r="D100" s="76"/>
      <c r="E100" s="74"/>
      <c r="F100" s="54"/>
      <c r="G100" s="76"/>
      <c r="H100" s="74"/>
      <c r="I100" s="54"/>
      <c r="J100" s="76"/>
      <c r="K100" s="74"/>
      <c r="L100" s="54"/>
      <c r="M100" s="76"/>
      <c r="N100" s="74"/>
      <c r="O100" s="54"/>
      <c r="P100" s="76"/>
      <c r="Q100" s="74"/>
      <c r="R100" s="54"/>
      <c r="S100" s="76"/>
      <c r="T100" s="74"/>
    </row>
    <row r="101" spans="1:20" ht="15.75" thickBot="1">
      <c r="A101" s="24"/>
      <c r="B101" s="109" t="s">
        <v>445</v>
      </c>
      <c r="C101" s="110"/>
      <c r="D101" s="110"/>
      <c r="E101" s="110"/>
      <c r="F101" s="110"/>
      <c r="G101" s="110"/>
      <c r="H101" s="110"/>
      <c r="I101" s="110"/>
      <c r="J101" s="110"/>
      <c r="K101" s="110"/>
      <c r="L101" s="110"/>
      <c r="M101" s="110"/>
      <c r="N101" s="110"/>
      <c r="O101" s="110"/>
      <c r="P101" s="110"/>
      <c r="Q101" s="110"/>
      <c r="R101" s="110"/>
      <c r="S101" s="110"/>
      <c r="T101" s="111"/>
    </row>
    <row r="102" spans="1:20">
      <c r="A102" s="24"/>
      <c r="B102" s="58">
        <v>2013</v>
      </c>
      <c r="C102" s="60" t="s">
        <v>411</v>
      </c>
      <c r="D102" s="62">
        <v>7578</v>
      </c>
      <c r="E102" s="64"/>
      <c r="F102" s="60" t="s">
        <v>411</v>
      </c>
      <c r="G102" s="62">
        <v>1326</v>
      </c>
      <c r="H102" s="64"/>
      <c r="I102" s="60" t="s">
        <v>411</v>
      </c>
      <c r="J102" s="62">
        <v>2299</v>
      </c>
      <c r="K102" s="64"/>
      <c r="L102" s="60" t="s">
        <v>411</v>
      </c>
      <c r="M102" s="62">
        <v>1916</v>
      </c>
      <c r="N102" s="64"/>
      <c r="O102" s="60" t="s">
        <v>411</v>
      </c>
      <c r="P102" s="62">
        <v>1379</v>
      </c>
      <c r="Q102" s="64"/>
      <c r="R102" s="60" t="s">
        <v>411</v>
      </c>
      <c r="S102" s="62">
        <v>14498</v>
      </c>
      <c r="T102" s="64"/>
    </row>
    <row r="103" spans="1:20" ht="15.75" thickBot="1">
      <c r="A103" s="24"/>
      <c r="B103" s="59"/>
      <c r="C103" s="61"/>
      <c r="D103" s="63"/>
      <c r="E103" s="65"/>
      <c r="F103" s="61"/>
      <c r="G103" s="63"/>
      <c r="H103" s="65"/>
      <c r="I103" s="61"/>
      <c r="J103" s="63"/>
      <c r="K103" s="65"/>
      <c r="L103" s="61"/>
      <c r="M103" s="63"/>
      <c r="N103" s="65"/>
      <c r="O103" s="61"/>
      <c r="P103" s="63"/>
      <c r="Q103" s="65"/>
      <c r="R103" s="61"/>
      <c r="S103" s="63"/>
      <c r="T103" s="65"/>
    </row>
    <row r="104" spans="1:20">
      <c r="A104" s="24"/>
      <c r="B104" s="68">
        <v>2012</v>
      </c>
      <c r="C104" s="70" t="s">
        <v>411</v>
      </c>
      <c r="D104" s="71">
        <v>4697</v>
      </c>
      <c r="E104" s="73"/>
      <c r="F104" s="70" t="s">
        <v>411</v>
      </c>
      <c r="G104" s="71">
        <v>1319</v>
      </c>
      <c r="H104" s="73"/>
      <c r="I104" s="70" t="s">
        <v>411</v>
      </c>
      <c r="J104" s="71">
        <v>2386</v>
      </c>
      <c r="K104" s="73"/>
      <c r="L104" s="70" t="s">
        <v>411</v>
      </c>
      <c r="M104" s="71">
        <v>2003</v>
      </c>
      <c r="N104" s="73"/>
      <c r="O104" s="70" t="s">
        <v>411</v>
      </c>
      <c r="P104" s="71">
        <v>2187</v>
      </c>
      <c r="Q104" s="73"/>
      <c r="R104" s="70" t="s">
        <v>411</v>
      </c>
      <c r="S104" s="71">
        <v>12592</v>
      </c>
      <c r="T104" s="73"/>
    </row>
    <row r="105" spans="1:20" ht="15.75" thickBot="1">
      <c r="A105" s="24"/>
      <c r="B105" s="69"/>
      <c r="C105" s="54"/>
      <c r="D105" s="72"/>
      <c r="E105" s="74"/>
      <c r="F105" s="54"/>
      <c r="G105" s="72"/>
      <c r="H105" s="74"/>
      <c r="I105" s="54"/>
      <c r="J105" s="72"/>
      <c r="K105" s="74"/>
      <c r="L105" s="54"/>
      <c r="M105" s="72"/>
      <c r="N105" s="74"/>
      <c r="O105" s="54"/>
      <c r="P105" s="72"/>
      <c r="Q105" s="74"/>
      <c r="R105" s="54"/>
      <c r="S105" s="72"/>
      <c r="T105" s="74"/>
    </row>
    <row r="106" spans="1:20">
      <c r="A106" s="24"/>
      <c r="B106" s="68">
        <v>2011</v>
      </c>
      <c r="C106" s="70" t="s">
        <v>411</v>
      </c>
      <c r="D106" s="71">
        <v>4694</v>
      </c>
      <c r="E106" s="73"/>
      <c r="F106" s="70" t="s">
        <v>411</v>
      </c>
      <c r="G106" s="71">
        <v>1256</v>
      </c>
      <c r="H106" s="73"/>
      <c r="I106" s="70" t="s">
        <v>411</v>
      </c>
      <c r="J106" s="71">
        <v>2435</v>
      </c>
      <c r="K106" s="73"/>
      <c r="L106" s="70" t="s">
        <v>411</v>
      </c>
      <c r="M106" s="71">
        <v>1917</v>
      </c>
      <c r="N106" s="73"/>
      <c r="O106" s="70" t="s">
        <v>411</v>
      </c>
      <c r="P106" s="71">
        <v>2332</v>
      </c>
      <c r="Q106" s="73"/>
      <c r="R106" s="70" t="s">
        <v>411</v>
      </c>
      <c r="S106" s="71">
        <v>12634</v>
      </c>
      <c r="T106" s="73"/>
    </row>
    <row r="107" spans="1:20" ht="15.75" thickBot="1">
      <c r="A107" s="24"/>
      <c r="B107" s="69"/>
      <c r="C107" s="54"/>
      <c r="D107" s="72"/>
      <c r="E107" s="74"/>
      <c r="F107" s="54"/>
      <c r="G107" s="72"/>
      <c r="H107" s="74"/>
      <c r="I107" s="54"/>
      <c r="J107" s="72"/>
      <c r="K107" s="74"/>
      <c r="L107" s="54"/>
      <c r="M107" s="72"/>
      <c r="N107" s="74"/>
      <c r="O107" s="54"/>
      <c r="P107" s="72"/>
      <c r="Q107" s="74"/>
      <c r="R107" s="54"/>
      <c r="S107" s="72"/>
      <c r="T107" s="74"/>
    </row>
    <row r="108" spans="1:20" ht="30" customHeight="1">
      <c r="A108" s="24"/>
      <c r="B108" s="113" t="s">
        <v>446</v>
      </c>
      <c r="C108" s="114"/>
      <c r="D108" s="114"/>
      <c r="E108" s="114"/>
      <c r="F108" s="114"/>
      <c r="G108" s="114"/>
      <c r="H108" s="114"/>
      <c r="I108" s="114"/>
      <c r="J108" s="114"/>
      <c r="K108" s="114"/>
      <c r="L108" s="114"/>
      <c r="M108" s="114"/>
      <c r="N108" s="114"/>
      <c r="O108" s="114"/>
      <c r="P108" s="114"/>
      <c r="Q108" s="114"/>
      <c r="R108" s="114"/>
      <c r="S108" s="114"/>
      <c r="T108" s="115"/>
    </row>
    <row r="109" spans="1:20" ht="15" customHeight="1">
      <c r="A109" s="24"/>
      <c r="B109" s="116" t="s">
        <v>447</v>
      </c>
      <c r="C109" s="117"/>
      <c r="D109" s="117"/>
      <c r="E109" s="117"/>
      <c r="F109" s="117"/>
      <c r="G109" s="117"/>
      <c r="H109" s="117"/>
      <c r="I109" s="117"/>
      <c r="J109" s="117"/>
      <c r="K109" s="117"/>
      <c r="L109" s="117"/>
      <c r="M109" s="117"/>
      <c r="N109" s="117"/>
      <c r="O109" s="117"/>
      <c r="P109" s="117"/>
      <c r="Q109" s="117"/>
      <c r="R109" s="117"/>
      <c r="S109" s="117"/>
      <c r="T109" s="118"/>
    </row>
    <row r="110" spans="1:20" ht="15.75" thickBot="1">
      <c r="A110" s="24"/>
      <c r="B110" s="119" t="s">
        <v>448</v>
      </c>
      <c r="C110" s="120"/>
      <c r="D110" s="120"/>
      <c r="E110" s="120"/>
      <c r="F110" s="120"/>
      <c r="G110" s="120"/>
      <c r="H110" s="120"/>
      <c r="I110" s="120"/>
      <c r="J110" s="120"/>
      <c r="K110" s="120"/>
      <c r="L110" s="120"/>
      <c r="M110" s="120"/>
      <c r="N110" s="120"/>
      <c r="O110" s="120"/>
      <c r="P110" s="120"/>
      <c r="Q110" s="120"/>
      <c r="R110" s="120"/>
      <c r="S110" s="120"/>
      <c r="T110" s="121"/>
    </row>
  </sheetData>
  <mergeCells count="693">
    <mergeCell ref="A32:A51"/>
    <mergeCell ref="B32:T32"/>
    <mergeCell ref="B33:T33"/>
    <mergeCell ref="A52:A110"/>
    <mergeCell ref="B52:T52"/>
    <mergeCell ref="B53:T53"/>
    <mergeCell ref="T106:T107"/>
    <mergeCell ref="B108:T108"/>
    <mergeCell ref="B109:T109"/>
    <mergeCell ref="B110:T110"/>
    <mergeCell ref="A1:A2"/>
    <mergeCell ref="B1:T1"/>
    <mergeCell ref="B2:T2"/>
    <mergeCell ref="A3:A31"/>
    <mergeCell ref="B3:T3"/>
    <mergeCell ref="B4:T4"/>
    <mergeCell ref="N106:N107"/>
    <mergeCell ref="O106:O107"/>
    <mergeCell ref="P106:P107"/>
    <mergeCell ref="Q106:Q107"/>
    <mergeCell ref="R106:R107"/>
    <mergeCell ref="S106:S107"/>
    <mergeCell ref="H106:H107"/>
    <mergeCell ref="I106:I107"/>
    <mergeCell ref="J106:J107"/>
    <mergeCell ref="K106:K107"/>
    <mergeCell ref="L106:L107"/>
    <mergeCell ref="M106:M107"/>
    <mergeCell ref="Q104:Q105"/>
    <mergeCell ref="R104:R105"/>
    <mergeCell ref="S104:S105"/>
    <mergeCell ref="T104:T105"/>
    <mergeCell ref="B106:B107"/>
    <mergeCell ref="C106:C107"/>
    <mergeCell ref="D106:D107"/>
    <mergeCell ref="E106:E107"/>
    <mergeCell ref="F106:F107"/>
    <mergeCell ref="G106:G107"/>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S99:S100"/>
    <mergeCell ref="T99:T100"/>
    <mergeCell ref="B101:T101"/>
    <mergeCell ref="J99:J100"/>
    <mergeCell ref="K99:K100"/>
    <mergeCell ref="L99:L100"/>
    <mergeCell ref="M99:M100"/>
    <mergeCell ref="N99:N100"/>
    <mergeCell ref="O99:O100"/>
    <mergeCell ref="S97:S98"/>
    <mergeCell ref="T97:T98"/>
    <mergeCell ref="B99:B100"/>
    <mergeCell ref="C99:C100"/>
    <mergeCell ref="D99:D100"/>
    <mergeCell ref="E99:E100"/>
    <mergeCell ref="F99:F100"/>
    <mergeCell ref="G99:G100"/>
    <mergeCell ref="H99:H100"/>
    <mergeCell ref="I99:I100"/>
    <mergeCell ref="M97:M98"/>
    <mergeCell ref="N97:N98"/>
    <mergeCell ref="O97:O98"/>
    <mergeCell ref="P97:P98"/>
    <mergeCell ref="Q97:Q98"/>
    <mergeCell ref="R97:R98"/>
    <mergeCell ref="G97:G98"/>
    <mergeCell ref="H97:H98"/>
    <mergeCell ref="I97:I98"/>
    <mergeCell ref="J97:J98"/>
    <mergeCell ref="K97:K98"/>
    <mergeCell ref="L97:L98"/>
    <mergeCell ref="P95:P96"/>
    <mergeCell ref="Q95:Q96"/>
    <mergeCell ref="R95:R96"/>
    <mergeCell ref="S95:S96"/>
    <mergeCell ref="T95:T96"/>
    <mergeCell ref="B97:B98"/>
    <mergeCell ref="C97:C98"/>
    <mergeCell ref="D97:D98"/>
    <mergeCell ref="E97:E98"/>
    <mergeCell ref="F97:F98"/>
    <mergeCell ref="J95:J96"/>
    <mergeCell ref="K95:K96"/>
    <mergeCell ref="L95:L96"/>
    <mergeCell ref="M95:M96"/>
    <mergeCell ref="N95:N96"/>
    <mergeCell ref="O95:O96"/>
    <mergeCell ref="T92:T93"/>
    <mergeCell ref="B94:T94"/>
    <mergeCell ref="B95:B96"/>
    <mergeCell ref="C95:C96"/>
    <mergeCell ref="D95:D96"/>
    <mergeCell ref="E95:E96"/>
    <mergeCell ref="F95:F96"/>
    <mergeCell ref="G95:G96"/>
    <mergeCell ref="H95:H96"/>
    <mergeCell ref="I95:I96"/>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S91"/>
    <mergeCell ref="T90:T91"/>
    <mergeCell ref="B92:B93"/>
    <mergeCell ref="C92:C93"/>
    <mergeCell ref="D92:D93"/>
    <mergeCell ref="E92:E93"/>
    <mergeCell ref="F92:F93"/>
    <mergeCell ref="G92:G93"/>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5:P86"/>
    <mergeCell ref="Q85:Q86"/>
    <mergeCell ref="R85:R86"/>
    <mergeCell ref="S85:S86"/>
    <mergeCell ref="T85:T86"/>
    <mergeCell ref="B87:T87"/>
    <mergeCell ref="J85:J86"/>
    <mergeCell ref="K85:K86"/>
    <mergeCell ref="L85:L86"/>
    <mergeCell ref="M85:M86"/>
    <mergeCell ref="N85:N86"/>
    <mergeCell ref="O85:O86"/>
    <mergeCell ref="S83:S84"/>
    <mergeCell ref="T83:T84"/>
    <mergeCell ref="B85:B86"/>
    <mergeCell ref="C85:C86"/>
    <mergeCell ref="D85:D86"/>
    <mergeCell ref="E85:E86"/>
    <mergeCell ref="F85:F86"/>
    <mergeCell ref="G85:G86"/>
    <mergeCell ref="H85:H86"/>
    <mergeCell ref="I85:I86"/>
    <mergeCell ref="M83:M84"/>
    <mergeCell ref="N83:N84"/>
    <mergeCell ref="O83:O84"/>
    <mergeCell ref="P83:P84"/>
    <mergeCell ref="Q83:Q84"/>
    <mergeCell ref="R83:R84"/>
    <mergeCell ref="G83:G84"/>
    <mergeCell ref="H83:H84"/>
    <mergeCell ref="I83:I84"/>
    <mergeCell ref="J83:J84"/>
    <mergeCell ref="K83:K84"/>
    <mergeCell ref="L83:L84"/>
    <mergeCell ref="P81:P82"/>
    <mergeCell ref="Q81:Q82"/>
    <mergeCell ref="R81:R82"/>
    <mergeCell ref="S81:S82"/>
    <mergeCell ref="T81:T82"/>
    <mergeCell ref="B83:B84"/>
    <mergeCell ref="C83:C84"/>
    <mergeCell ref="D83:D84"/>
    <mergeCell ref="E83:E84"/>
    <mergeCell ref="F83:F84"/>
    <mergeCell ref="J81:J82"/>
    <mergeCell ref="K81:K82"/>
    <mergeCell ref="L81:L82"/>
    <mergeCell ref="M81:M82"/>
    <mergeCell ref="N81:N82"/>
    <mergeCell ref="O81:O82"/>
    <mergeCell ref="T78:T79"/>
    <mergeCell ref="B80:T80"/>
    <mergeCell ref="B81:B82"/>
    <mergeCell ref="C81:C82"/>
    <mergeCell ref="D81:D82"/>
    <mergeCell ref="E81:E82"/>
    <mergeCell ref="F81:F82"/>
    <mergeCell ref="G81:G82"/>
    <mergeCell ref="H81:H82"/>
    <mergeCell ref="I81:I82"/>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S77"/>
    <mergeCell ref="T76:T77"/>
    <mergeCell ref="B78:B79"/>
    <mergeCell ref="C78:C79"/>
    <mergeCell ref="D78:D79"/>
    <mergeCell ref="E78:E79"/>
    <mergeCell ref="F78:F79"/>
    <mergeCell ref="G78:G79"/>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S71:S72"/>
    <mergeCell ref="T71:T72"/>
    <mergeCell ref="B73:T73"/>
    <mergeCell ref="J71:J72"/>
    <mergeCell ref="K71:K72"/>
    <mergeCell ref="L71:L72"/>
    <mergeCell ref="M71:M72"/>
    <mergeCell ref="N71:N72"/>
    <mergeCell ref="O71:O72"/>
    <mergeCell ref="S69:S70"/>
    <mergeCell ref="T69:T70"/>
    <mergeCell ref="B71:B72"/>
    <mergeCell ref="C71:C72"/>
    <mergeCell ref="D71:D72"/>
    <mergeCell ref="E71:E72"/>
    <mergeCell ref="F71:F72"/>
    <mergeCell ref="G71:G72"/>
    <mergeCell ref="H71:H72"/>
    <mergeCell ref="I71:I72"/>
    <mergeCell ref="M69:M70"/>
    <mergeCell ref="N69:N70"/>
    <mergeCell ref="O69:O70"/>
    <mergeCell ref="P69:P70"/>
    <mergeCell ref="Q69:Q70"/>
    <mergeCell ref="R69:R70"/>
    <mergeCell ref="G69:G70"/>
    <mergeCell ref="H69:H70"/>
    <mergeCell ref="I69:I70"/>
    <mergeCell ref="J69:J70"/>
    <mergeCell ref="K69:K70"/>
    <mergeCell ref="L69:L70"/>
    <mergeCell ref="P67:P68"/>
    <mergeCell ref="Q67:Q68"/>
    <mergeCell ref="R67:R68"/>
    <mergeCell ref="S67:S68"/>
    <mergeCell ref="T67:T68"/>
    <mergeCell ref="B69:B70"/>
    <mergeCell ref="C69:C70"/>
    <mergeCell ref="D69:D70"/>
    <mergeCell ref="E69:E70"/>
    <mergeCell ref="F69:F70"/>
    <mergeCell ref="J67:J68"/>
    <mergeCell ref="K67:K68"/>
    <mergeCell ref="L67:L68"/>
    <mergeCell ref="M67:M68"/>
    <mergeCell ref="N67:N68"/>
    <mergeCell ref="O67:O68"/>
    <mergeCell ref="T64:T65"/>
    <mergeCell ref="B66:T66"/>
    <mergeCell ref="B67:B68"/>
    <mergeCell ref="C67:C68"/>
    <mergeCell ref="D67:D68"/>
    <mergeCell ref="E67:E68"/>
    <mergeCell ref="F67:F68"/>
    <mergeCell ref="G67:G68"/>
    <mergeCell ref="H67:H68"/>
    <mergeCell ref="I67:I68"/>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7:P57"/>
    <mergeCell ref="O58:P58"/>
    <mergeCell ref="Q57:Q58"/>
    <mergeCell ref="R57:S58"/>
    <mergeCell ref="T57:T58"/>
    <mergeCell ref="B59:T59"/>
    <mergeCell ref="I57:J57"/>
    <mergeCell ref="I58:J58"/>
    <mergeCell ref="K57:K58"/>
    <mergeCell ref="L57:M57"/>
    <mergeCell ref="L58:M58"/>
    <mergeCell ref="N57:N58"/>
    <mergeCell ref="B57:B58"/>
    <mergeCell ref="C57:D58"/>
    <mergeCell ref="E57:E58"/>
    <mergeCell ref="F57:G57"/>
    <mergeCell ref="F58:G58"/>
    <mergeCell ref="H57:H58"/>
    <mergeCell ref="H50:H51"/>
    <mergeCell ref="I50:I51"/>
    <mergeCell ref="J50:J51"/>
    <mergeCell ref="K50:K51"/>
    <mergeCell ref="B54:T54"/>
    <mergeCell ref="B56:T56"/>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C45:D45"/>
    <mergeCell ref="F45:G45"/>
    <mergeCell ref="I45:J45"/>
    <mergeCell ref="B46:B47"/>
    <mergeCell ref="C46:D47"/>
    <mergeCell ref="E46:E47"/>
    <mergeCell ref="F46:G47"/>
    <mergeCell ref="H46:H47"/>
    <mergeCell ref="I46:J47"/>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B36:K36"/>
    <mergeCell ref="B37:B38"/>
    <mergeCell ref="C37:D38"/>
    <mergeCell ref="E37:E38"/>
    <mergeCell ref="F37:G38"/>
    <mergeCell ref="H37:H38"/>
    <mergeCell ref="I37:J38"/>
    <mergeCell ref="K37:K38"/>
    <mergeCell ref="Q29:Q30"/>
    <mergeCell ref="R29:R30"/>
    <mergeCell ref="S29:S30"/>
    <mergeCell ref="T29:T30"/>
    <mergeCell ref="B31:T31"/>
    <mergeCell ref="B34:K34"/>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P26"/>
    <mergeCell ref="Q25:Q26"/>
    <mergeCell ref="R25:R26"/>
    <mergeCell ref="S25:S26"/>
    <mergeCell ref="T25:T26"/>
    <mergeCell ref="I25:I26"/>
    <mergeCell ref="J25:J26"/>
    <mergeCell ref="K25:K26"/>
    <mergeCell ref="L25:L26"/>
    <mergeCell ref="M25:M26"/>
    <mergeCell ref="N25:N26"/>
    <mergeCell ref="S22:S23"/>
    <mergeCell ref="T22:T23"/>
    <mergeCell ref="B24:T24"/>
    <mergeCell ref="B25:B26"/>
    <mergeCell ref="C25:C26"/>
    <mergeCell ref="D25:D26"/>
    <mergeCell ref="E25:E26"/>
    <mergeCell ref="F25:F26"/>
    <mergeCell ref="G25:G26"/>
    <mergeCell ref="H25:H26"/>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M18:M19"/>
    <mergeCell ref="N18:N19"/>
    <mergeCell ref="O18:O19"/>
    <mergeCell ref="P18:P19"/>
    <mergeCell ref="Q18:Q19"/>
    <mergeCell ref="R18:R19"/>
    <mergeCell ref="G18:G19"/>
    <mergeCell ref="H18:H19"/>
    <mergeCell ref="I18:I19"/>
    <mergeCell ref="J18:J19"/>
    <mergeCell ref="K18:K19"/>
    <mergeCell ref="L18:L19"/>
    <mergeCell ref="Q15:Q16"/>
    <mergeCell ref="R15:R16"/>
    <mergeCell ref="S15:S16"/>
    <mergeCell ref="T15:T16"/>
    <mergeCell ref="B17:T17"/>
    <mergeCell ref="B18:B19"/>
    <mergeCell ref="C18:C19"/>
    <mergeCell ref="D18:D19"/>
    <mergeCell ref="E18:E19"/>
    <mergeCell ref="F18:F19"/>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P12"/>
    <mergeCell ref="Q11:Q12"/>
    <mergeCell ref="R11:R12"/>
    <mergeCell ref="S11:S12"/>
    <mergeCell ref="T11:T12"/>
    <mergeCell ref="I11:I12"/>
    <mergeCell ref="J11:J12"/>
    <mergeCell ref="K11:K12"/>
    <mergeCell ref="L11:L12"/>
    <mergeCell ref="M11:M12"/>
    <mergeCell ref="N11:N12"/>
    <mergeCell ref="R8:S9"/>
    <mergeCell ref="T8:T9"/>
    <mergeCell ref="B10:T10"/>
    <mergeCell ref="B11:B12"/>
    <mergeCell ref="C11:C12"/>
    <mergeCell ref="D11:D12"/>
    <mergeCell ref="E11:E12"/>
    <mergeCell ref="F11:F12"/>
    <mergeCell ref="G11:G12"/>
    <mergeCell ref="H11:H12"/>
    <mergeCell ref="K8:K9"/>
    <mergeCell ref="L8:M8"/>
    <mergeCell ref="L9:M9"/>
    <mergeCell ref="N8:N9"/>
    <mergeCell ref="O8:P9"/>
    <mergeCell ref="Q8:Q9"/>
    <mergeCell ref="B5:T5"/>
    <mergeCell ref="B7:T7"/>
    <mergeCell ref="B8:B9"/>
    <mergeCell ref="C8:D9"/>
    <mergeCell ref="E8:E9"/>
    <mergeCell ref="F8:G8"/>
    <mergeCell ref="F9:G9"/>
    <mergeCell ref="H8:H9"/>
    <mergeCell ref="I8:J8"/>
    <mergeCell ref="I9:J9"/>
  </mergeCells>
  <hyperlinks>
    <hyperlink ref="B108" location="s6A638C2DE7A5D6CEF140ACCF277C0CC5" display="s6A638C2DE7A5D6CEF140ACCF277C0CC5"/>
    <hyperlink ref="B109" location="sB75D240351CABE05FB28ACCF28BCC2CD" display="sB75D240351CABE05FB28ACCF28BCC2CD"/>
    <hyperlink ref="B110" location="s1c98d3ee89df4243a5b2ca20345326c1" display="s1c98d3ee89df4243a5b2ca20345326c1"/>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2.42578125" customWidth="1"/>
    <col min="4" max="4" width="6.28515625" customWidth="1"/>
    <col min="5" max="5" width="12" customWidth="1"/>
    <col min="6" max="6" width="6.7109375" customWidth="1"/>
    <col min="7" max="7" width="17.42578125" customWidth="1"/>
    <col min="8" max="8" width="12" customWidth="1"/>
    <col min="9" max="9" width="2.85546875" customWidth="1"/>
    <col min="10" max="10" width="7.42578125" customWidth="1"/>
    <col min="11" max="11" width="12" customWidth="1"/>
  </cols>
  <sheetData>
    <row r="1" spans="1:11" ht="15" customHeight="1">
      <c r="A1" s="9" t="s">
        <v>178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790</v>
      </c>
      <c r="B3" s="23" t="s">
        <v>7</v>
      </c>
      <c r="C3" s="23"/>
      <c r="D3" s="23"/>
      <c r="E3" s="23"/>
      <c r="F3" s="23"/>
      <c r="G3" s="23"/>
      <c r="H3" s="23"/>
      <c r="I3" s="23"/>
      <c r="J3" s="23"/>
      <c r="K3" s="23"/>
    </row>
    <row r="4" spans="1:11" ht="15" customHeight="1">
      <c r="A4" s="24" t="s">
        <v>1791</v>
      </c>
      <c r="B4" s="23" t="s">
        <v>7</v>
      </c>
      <c r="C4" s="23"/>
      <c r="D4" s="23"/>
      <c r="E4" s="23"/>
      <c r="F4" s="23"/>
      <c r="G4" s="23"/>
      <c r="H4" s="23"/>
      <c r="I4" s="23"/>
      <c r="J4" s="23"/>
      <c r="K4" s="23"/>
    </row>
    <row r="5" spans="1:11">
      <c r="A5" s="24"/>
      <c r="B5" s="28" t="s">
        <v>453</v>
      </c>
      <c r="C5" s="28"/>
      <c r="D5" s="28"/>
      <c r="E5" s="28"/>
      <c r="F5" s="28"/>
      <c r="G5" s="28"/>
      <c r="H5" s="28"/>
      <c r="I5" s="28"/>
      <c r="J5" s="28"/>
      <c r="K5" s="28"/>
    </row>
    <row r="6" spans="1:11">
      <c r="A6" s="24"/>
      <c r="B6" s="19"/>
      <c r="C6" s="19"/>
      <c r="D6" s="19"/>
      <c r="E6" s="19"/>
      <c r="F6" s="19"/>
      <c r="G6" s="19"/>
      <c r="H6" s="19"/>
    </row>
    <row r="7" spans="1:11" ht="15.75" thickBot="1">
      <c r="A7" s="24"/>
      <c r="B7" s="12"/>
      <c r="C7" s="12"/>
      <c r="D7" s="12"/>
      <c r="E7" s="12"/>
      <c r="F7" s="12"/>
      <c r="G7" s="12"/>
      <c r="H7" s="12"/>
    </row>
    <row r="8" spans="1:11" ht="15.75" thickBot="1">
      <c r="A8" s="24"/>
      <c r="B8" s="41" t="s">
        <v>454</v>
      </c>
      <c r="C8" s="42"/>
      <c r="D8" s="42"/>
      <c r="E8" s="42"/>
      <c r="F8" s="42"/>
      <c r="G8" s="42"/>
      <c r="H8" s="43"/>
    </row>
    <row r="9" spans="1:11">
      <c r="A9" s="24"/>
      <c r="B9" s="44" t="s">
        <v>400</v>
      </c>
      <c r="C9" s="124">
        <v>2013</v>
      </c>
      <c r="D9" s="125"/>
      <c r="E9" s="52"/>
      <c r="F9" s="128">
        <v>2012</v>
      </c>
      <c r="G9" s="125"/>
      <c r="H9" s="52"/>
    </row>
    <row r="10" spans="1:11" ht="15.75" thickBot="1">
      <c r="A10" s="24"/>
      <c r="B10" s="45"/>
      <c r="C10" s="126"/>
      <c r="D10" s="127"/>
      <c r="E10" s="53"/>
      <c r="F10" s="129"/>
      <c r="G10" s="127"/>
      <c r="H10" s="53"/>
    </row>
    <row r="11" spans="1:11">
      <c r="A11" s="24"/>
      <c r="B11" s="89" t="s">
        <v>38</v>
      </c>
      <c r="C11" s="60" t="s">
        <v>411</v>
      </c>
      <c r="D11" s="62">
        <v>8646</v>
      </c>
      <c r="E11" s="64"/>
      <c r="F11" s="70" t="s">
        <v>411</v>
      </c>
      <c r="G11" s="71">
        <v>7236</v>
      </c>
      <c r="H11" s="73"/>
    </row>
    <row r="12" spans="1:11" ht="15.75" thickBot="1">
      <c r="A12" s="24"/>
      <c r="B12" s="90"/>
      <c r="C12" s="61"/>
      <c r="D12" s="63"/>
      <c r="E12" s="65"/>
      <c r="F12" s="54"/>
      <c r="G12" s="72"/>
      <c r="H12" s="74"/>
    </row>
    <row r="13" spans="1:11">
      <c r="A13" s="24"/>
      <c r="B13" s="89" t="s">
        <v>57</v>
      </c>
      <c r="C13" s="60" t="s">
        <v>411</v>
      </c>
      <c r="D13" s="66">
        <v>557</v>
      </c>
      <c r="E13" s="64"/>
      <c r="F13" s="70" t="s">
        <v>411</v>
      </c>
      <c r="G13" s="75">
        <v>348</v>
      </c>
      <c r="H13" s="73"/>
    </row>
    <row r="14" spans="1:11" ht="15.75" thickBot="1">
      <c r="A14" s="24"/>
      <c r="B14" s="90"/>
      <c r="C14" s="61"/>
      <c r="D14" s="67"/>
      <c r="E14" s="65"/>
      <c r="F14" s="54"/>
      <c r="G14" s="76"/>
      <c r="H14" s="74"/>
    </row>
    <row r="15" spans="1:11">
      <c r="A15" s="24"/>
      <c r="B15" s="89" t="s">
        <v>455</v>
      </c>
      <c r="C15" s="60" t="s">
        <v>411</v>
      </c>
      <c r="D15" s="66">
        <v>0.96</v>
      </c>
      <c r="E15" s="64"/>
      <c r="F15" s="70" t="s">
        <v>411</v>
      </c>
      <c r="G15" s="75">
        <v>0.61</v>
      </c>
      <c r="H15" s="73"/>
    </row>
    <row r="16" spans="1:11" ht="15.75" thickBot="1">
      <c r="A16" s="24"/>
      <c r="B16" s="90"/>
      <c r="C16" s="61"/>
      <c r="D16" s="67"/>
      <c r="E16" s="65"/>
      <c r="F16" s="54"/>
      <c r="G16" s="76"/>
      <c r="H16" s="74"/>
    </row>
    <row r="17" spans="1:11">
      <c r="A17" s="24"/>
      <c r="B17" s="89" t="s">
        <v>456</v>
      </c>
      <c r="C17" s="60" t="s">
        <v>411</v>
      </c>
      <c r="D17" s="66">
        <v>0.95</v>
      </c>
      <c r="E17" s="64"/>
      <c r="F17" s="70" t="s">
        <v>411</v>
      </c>
      <c r="G17" s="75">
        <v>0.6</v>
      </c>
      <c r="H17" s="73"/>
    </row>
    <row r="18" spans="1:11" ht="15.75" thickBot="1">
      <c r="A18" s="24"/>
      <c r="B18" s="90"/>
      <c r="C18" s="61"/>
      <c r="D18" s="67"/>
      <c r="E18" s="65"/>
      <c r="F18" s="54"/>
      <c r="G18" s="76"/>
      <c r="H18" s="74"/>
    </row>
    <row r="19" spans="1:11" ht="15" customHeight="1">
      <c r="A19" s="24" t="s">
        <v>1792</v>
      </c>
      <c r="B19" s="23" t="s">
        <v>7</v>
      </c>
      <c r="C19" s="23"/>
      <c r="D19" s="23"/>
      <c r="E19" s="23"/>
      <c r="F19" s="23"/>
      <c r="G19" s="23"/>
      <c r="H19" s="23"/>
      <c r="I19" s="23"/>
      <c r="J19" s="23"/>
      <c r="K19" s="23"/>
    </row>
    <row r="20" spans="1:11">
      <c r="A20" s="24"/>
      <c r="B20" s="28" t="s">
        <v>457</v>
      </c>
      <c r="C20" s="28"/>
      <c r="D20" s="28"/>
      <c r="E20" s="28"/>
      <c r="F20" s="28"/>
      <c r="G20" s="28"/>
      <c r="H20" s="28"/>
      <c r="I20" s="28"/>
      <c r="J20" s="28"/>
      <c r="K20" s="28"/>
    </row>
    <row r="21" spans="1:11">
      <c r="A21" s="24"/>
      <c r="B21" s="19"/>
      <c r="C21" s="19"/>
      <c r="D21" s="19"/>
      <c r="E21" s="19"/>
      <c r="F21" s="19"/>
      <c r="G21" s="19"/>
      <c r="H21" s="19"/>
      <c r="I21" s="19"/>
      <c r="J21" s="19"/>
      <c r="K21" s="19"/>
    </row>
    <row r="22" spans="1:11" ht="15.75" thickBot="1">
      <c r="A22" s="24"/>
      <c r="B22" s="12"/>
      <c r="C22" s="12"/>
      <c r="D22" s="12"/>
      <c r="E22" s="12"/>
      <c r="F22" s="12"/>
      <c r="G22" s="12"/>
      <c r="H22" s="12"/>
      <c r="I22" s="12"/>
      <c r="J22" s="12"/>
      <c r="K22" s="12"/>
    </row>
    <row r="23" spans="1:11" ht="15.75" thickBot="1">
      <c r="A23" s="24"/>
      <c r="B23" s="41" t="s">
        <v>399</v>
      </c>
      <c r="C23" s="42"/>
      <c r="D23" s="42"/>
      <c r="E23" s="42"/>
      <c r="F23" s="42"/>
      <c r="G23" s="42"/>
      <c r="H23" s="42"/>
      <c r="I23" s="42"/>
      <c r="J23" s="42"/>
      <c r="K23" s="43"/>
    </row>
    <row r="24" spans="1:11">
      <c r="A24" s="24"/>
      <c r="B24" s="44" t="s">
        <v>400</v>
      </c>
      <c r="C24" s="124" t="s">
        <v>458</v>
      </c>
      <c r="D24" s="125"/>
      <c r="E24" s="52"/>
      <c r="F24" s="128" t="s">
        <v>459</v>
      </c>
      <c r="G24" s="125"/>
      <c r="H24" s="52"/>
      <c r="I24" s="128" t="s">
        <v>460</v>
      </c>
      <c r="J24" s="125"/>
      <c r="K24" s="52"/>
    </row>
    <row r="25" spans="1:11" ht="15.75" thickBot="1">
      <c r="A25" s="24"/>
      <c r="B25" s="45"/>
      <c r="C25" s="126">
        <v>2013</v>
      </c>
      <c r="D25" s="127"/>
      <c r="E25" s="53"/>
      <c r="F25" s="129"/>
      <c r="G25" s="127"/>
      <c r="H25" s="53"/>
      <c r="I25" s="129">
        <v>2013</v>
      </c>
      <c r="J25" s="127"/>
      <c r="K25" s="53"/>
    </row>
    <row r="26" spans="1:11">
      <c r="A26" s="24"/>
      <c r="B26" s="68" t="s">
        <v>461</v>
      </c>
      <c r="C26" s="70" t="s">
        <v>411</v>
      </c>
      <c r="D26" s="75">
        <v>46</v>
      </c>
      <c r="E26" s="73"/>
      <c r="F26" s="70" t="s">
        <v>411</v>
      </c>
      <c r="G26" s="75" t="s">
        <v>412</v>
      </c>
      <c r="H26" s="73"/>
      <c r="I26" s="60" t="s">
        <v>411</v>
      </c>
      <c r="J26" s="66">
        <v>46</v>
      </c>
      <c r="K26" s="64"/>
    </row>
    <row r="27" spans="1:11" ht="15.75" thickBot="1">
      <c r="A27" s="24"/>
      <c r="B27" s="69"/>
      <c r="C27" s="54"/>
      <c r="D27" s="76"/>
      <c r="E27" s="74"/>
      <c r="F27" s="54"/>
      <c r="G27" s="76"/>
      <c r="H27" s="74"/>
      <c r="I27" s="61"/>
      <c r="J27" s="67"/>
      <c r="K27" s="65"/>
    </row>
    <row r="28" spans="1:11">
      <c r="A28" s="24"/>
      <c r="B28" s="68" t="s">
        <v>159</v>
      </c>
      <c r="C28" s="93">
        <v>39</v>
      </c>
      <c r="D28" s="75"/>
      <c r="E28" s="73"/>
      <c r="F28" s="93">
        <v>1</v>
      </c>
      <c r="G28" s="75"/>
      <c r="H28" s="73"/>
      <c r="I28" s="91">
        <v>40</v>
      </c>
      <c r="J28" s="66"/>
      <c r="K28" s="64"/>
    </row>
    <row r="29" spans="1:11" ht="15.75" thickBot="1">
      <c r="A29" s="24"/>
      <c r="B29" s="69"/>
      <c r="C29" s="94"/>
      <c r="D29" s="76"/>
      <c r="E29" s="74"/>
      <c r="F29" s="94"/>
      <c r="G29" s="76"/>
      <c r="H29" s="74"/>
      <c r="I29" s="92"/>
      <c r="J29" s="67"/>
      <c r="K29" s="65"/>
    </row>
    <row r="30" spans="1:11">
      <c r="A30" s="24"/>
      <c r="B30" s="68" t="s">
        <v>462</v>
      </c>
      <c r="C30" s="132">
        <v>2654</v>
      </c>
      <c r="D30" s="71"/>
      <c r="E30" s="73"/>
      <c r="F30" s="93">
        <v>2</v>
      </c>
      <c r="G30" s="75"/>
      <c r="H30" s="73"/>
      <c r="I30" s="134">
        <v>2656</v>
      </c>
      <c r="J30" s="62"/>
      <c r="K30" s="64"/>
    </row>
    <row r="31" spans="1:11" ht="15.75" thickBot="1">
      <c r="A31" s="24"/>
      <c r="B31" s="69"/>
      <c r="C31" s="133"/>
      <c r="D31" s="72"/>
      <c r="E31" s="74"/>
      <c r="F31" s="94"/>
      <c r="G31" s="76"/>
      <c r="H31" s="74"/>
      <c r="I31" s="135"/>
      <c r="J31" s="63"/>
      <c r="K31" s="65"/>
    </row>
    <row r="32" spans="1:11">
      <c r="A32" s="24"/>
      <c r="B32" s="68" t="s">
        <v>99</v>
      </c>
      <c r="C32" s="93">
        <v>2</v>
      </c>
      <c r="D32" s="75"/>
      <c r="E32" s="73"/>
      <c r="F32" s="93" t="s">
        <v>412</v>
      </c>
      <c r="G32" s="75"/>
      <c r="H32" s="73"/>
      <c r="I32" s="91">
        <v>2</v>
      </c>
      <c r="J32" s="66"/>
      <c r="K32" s="64"/>
    </row>
    <row r="33" spans="1:11" ht="15.75" thickBot="1">
      <c r="A33" s="24"/>
      <c r="B33" s="69"/>
      <c r="C33" s="94"/>
      <c r="D33" s="76"/>
      <c r="E33" s="74"/>
      <c r="F33" s="94"/>
      <c r="G33" s="76"/>
      <c r="H33" s="74"/>
      <c r="I33" s="92"/>
      <c r="J33" s="67"/>
      <c r="K33" s="65"/>
    </row>
    <row r="34" spans="1:11">
      <c r="A34" s="24"/>
      <c r="B34" s="89" t="s">
        <v>463</v>
      </c>
      <c r="C34" s="132">
        <v>2741</v>
      </c>
      <c r="D34" s="71"/>
      <c r="E34" s="73"/>
      <c r="F34" s="93">
        <v>3</v>
      </c>
      <c r="G34" s="75"/>
      <c r="H34" s="73"/>
      <c r="I34" s="134">
        <v>2744</v>
      </c>
      <c r="J34" s="62"/>
      <c r="K34" s="64"/>
    </row>
    <row r="35" spans="1:11" ht="15.75" thickBot="1">
      <c r="A35" s="24"/>
      <c r="B35" s="90"/>
      <c r="C35" s="133"/>
      <c r="D35" s="72"/>
      <c r="E35" s="74"/>
      <c r="F35" s="94"/>
      <c r="G35" s="76"/>
      <c r="H35" s="74"/>
      <c r="I35" s="135"/>
      <c r="J35" s="63"/>
      <c r="K35" s="65"/>
    </row>
    <row r="36" spans="1:11">
      <c r="A36" s="24"/>
      <c r="B36" s="68" t="s">
        <v>464</v>
      </c>
      <c r="C36" s="93">
        <v>10</v>
      </c>
      <c r="D36" s="75"/>
      <c r="E36" s="73"/>
      <c r="F36" s="93" t="s">
        <v>412</v>
      </c>
      <c r="G36" s="75"/>
      <c r="H36" s="73"/>
      <c r="I36" s="91">
        <v>10</v>
      </c>
      <c r="J36" s="66"/>
      <c r="K36" s="64"/>
    </row>
    <row r="37" spans="1:11" ht="15.75" thickBot="1">
      <c r="A37" s="24"/>
      <c r="B37" s="69"/>
      <c r="C37" s="94"/>
      <c r="D37" s="76"/>
      <c r="E37" s="74"/>
      <c r="F37" s="94"/>
      <c r="G37" s="76"/>
      <c r="H37" s="74"/>
      <c r="I37" s="92"/>
      <c r="J37" s="67"/>
      <c r="K37" s="65"/>
    </row>
    <row r="38" spans="1:11">
      <c r="A38" s="24"/>
      <c r="B38" s="68" t="s">
        <v>465</v>
      </c>
      <c r="C38" s="132">
        <v>1122</v>
      </c>
      <c r="D38" s="71"/>
      <c r="E38" s="73"/>
      <c r="F38" s="93" t="s">
        <v>412</v>
      </c>
      <c r="G38" s="75"/>
      <c r="H38" s="73"/>
      <c r="I38" s="134">
        <v>1122</v>
      </c>
      <c r="J38" s="62"/>
      <c r="K38" s="64"/>
    </row>
    <row r="39" spans="1:11" ht="15.75" thickBot="1">
      <c r="A39" s="24"/>
      <c r="B39" s="69"/>
      <c r="C39" s="133"/>
      <c r="D39" s="72"/>
      <c r="E39" s="74"/>
      <c r="F39" s="94"/>
      <c r="G39" s="76"/>
      <c r="H39" s="74"/>
      <c r="I39" s="135"/>
      <c r="J39" s="63"/>
      <c r="K39" s="65"/>
    </row>
    <row r="40" spans="1:11">
      <c r="A40" s="24"/>
      <c r="B40" s="68" t="s">
        <v>112</v>
      </c>
      <c r="C40" s="93">
        <v>5</v>
      </c>
      <c r="D40" s="75"/>
      <c r="E40" s="73"/>
      <c r="F40" s="93">
        <v>3</v>
      </c>
      <c r="G40" s="75"/>
      <c r="H40" s="73"/>
      <c r="I40" s="91">
        <v>8</v>
      </c>
      <c r="J40" s="66"/>
      <c r="K40" s="64"/>
    </row>
    <row r="41" spans="1:11" ht="15.75" thickBot="1">
      <c r="A41" s="24"/>
      <c r="B41" s="69"/>
      <c r="C41" s="94"/>
      <c r="D41" s="76"/>
      <c r="E41" s="74"/>
      <c r="F41" s="94"/>
      <c r="G41" s="76"/>
      <c r="H41" s="74"/>
      <c r="I41" s="92"/>
      <c r="J41" s="67"/>
      <c r="K41" s="65"/>
    </row>
    <row r="42" spans="1:11">
      <c r="A42" s="24"/>
      <c r="B42" s="89" t="s">
        <v>466</v>
      </c>
      <c r="C42" s="132">
        <v>1137</v>
      </c>
      <c r="D42" s="71"/>
      <c r="E42" s="73"/>
      <c r="F42" s="93">
        <v>3</v>
      </c>
      <c r="G42" s="75"/>
      <c r="H42" s="73"/>
      <c r="I42" s="134">
        <v>1140</v>
      </c>
      <c r="J42" s="62"/>
      <c r="K42" s="64"/>
    </row>
    <row r="43" spans="1:11" ht="15.75" thickBot="1">
      <c r="A43" s="24"/>
      <c r="B43" s="90"/>
      <c r="C43" s="133"/>
      <c r="D43" s="72"/>
      <c r="E43" s="74"/>
      <c r="F43" s="94"/>
      <c r="G43" s="76"/>
      <c r="H43" s="74"/>
      <c r="I43" s="135"/>
      <c r="J43" s="63"/>
      <c r="K43" s="65"/>
    </row>
    <row r="44" spans="1:11">
      <c r="A44" s="24"/>
      <c r="B44" s="89" t="s">
        <v>467</v>
      </c>
      <c r="C44" s="70" t="s">
        <v>411</v>
      </c>
      <c r="D44" s="71">
        <v>1604</v>
      </c>
      <c r="E44" s="73"/>
      <c r="F44" s="70" t="s">
        <v>411</v>
      </c>
      <c r="G44" s="75" t="s">
        <v>412</v>
      </c>
      <c r="H44" s="73"/>
      <c r="I44" s="60" t="s">
        <v>411</v>
      </c>
      <c r="J44" s="62">
        <v>1604</v>
      </c>
      <c r="K44" s="64"/>
    </row>
    <row r="45" spans="1:11" ht="15.75" thickBot="1">
      <c r="A45" s="24"/>
      <c r="B45" s="99"/>
      <c r="C45" s="103"/>
      <c r="D45" s="136"/>
      <c r="E45" s="105"/>
      <c r="F45" s="103"/>
      <c r="G45" s="104"/>
      <c r="H45" s="105"/>
      <c r="I45" s="100"/>
      <c r="J45" s="137"/>
      <c r="K45" s="102"/>
    </row>
    <row r="46" spans="1:11" ht="15.75" thickTop="1"/>
  </sheetData>
  <mergeCells count="132">
    <mergeCell ref="B20:K20"/>
    <mergeCell ref="K44:K45"/>
    <mergeCell ref="A1:A2"/>
    <mergeCell ref="B1:K1"/>
    <mergeCell ref="B2:K2"/>
    <mergeCell ref="B3:K3"/>
    <mergeCell ref="A4:A18"/>
    <mergeCell ref="B4:K4"/>
    <mergeCell ref="B5:K5"/>
    <mergeCell ref="A19:A45"/>
    <mergeCell ref="B19:K19"/>
    <mergeCell ref="K42:K43"/>
    <mergeCell ref="B44:B45"/>
    <mergeCell ref="C44:C45"/>
    <mergeCell ref="D44:D45"/>
    <mergeCell ref="E44:E45"/>
    <mergeCell ref="F44:F45"/>
    <mergeCell ref="G44:G45"/>
    <mergeCell ref="H44:H45"/>
    <mergeCell ref="I44:I45"/>
    <mergeCell ref="J44:J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K24:K25"/>
    <mergeCell ref="B26:B27"/>
    <mergeCell ref="C26:C27"/>
    <mergeCell ref="D26:D27"/>
    <mergeCell ref="E26:E27"/>
    <mergeCell ref="F26:F27"/>
    <mergeCell ref="G26:G27"/>
    <mergeCell ref="H26:H27"/>
    <mergeCell ref="I26:I27"/>
    <mergeCell ref="J26:J27"/>
    <mergeCell ref="B21:K21"/>
    <mergeCell ref="B23:K23"/>
    <mergeCell ref="B24:B25"/>
    <mergeCell ref="C24:D24"/>
    <mergeCell ref="C25:D25"/>
    <mergeCell ref="E24:E25"/>
    <mergeCell ref="F24:G25"/>
    <mergeCell ref="H24:H25"/>
    <mergeCell ref="I24:J24"/>
    <mergeCell ref="I25:J2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H8"/>
    <mergeCell ref="B9:B10"/>
    <mergeCell ref="C9:D10"/>
    <mergeCell ref="E9:E10"/>
    <mergeCell ref="F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3.42578125" bestFit="1" customWidth="1"/>
    <col min="3" max="3" width="20.28515625" bestFit="1" customWidth="1"/>
    <col min="4" max="4" width="18.7109375" bestFit="1" customWidth="1"/>
    <col min="5" max="5" width="27.140625" bestFit="1" customWidth="1"/>
  </cols>
  <sheetData>
    <row r="1" spans="1:5" ht="15" customHeight="1">
      <c r="A1" s="9" t="s">
        <v>1793</v>
      </c>
      <c r="B1" s="9" t="s">
        <v>2</v>
      </c>
      <c r="C1" s="9"/>
      <c r="D1" s="9"/>
      <c r="E1" s="9"/>
    </row>
    <row r="2" spans="1:5" ht="15" customHeight="1">
      <c r="A2" s="9"/>
      <c r="B2" s="9" t="s">
        <v>3</v>
      </c>
      <c r="C2" s="9"/>
      <c r="D2" s="9"/>
      <c r="E2" s="9"/>
    </row>
    <row r="3" spans="1:5" ht="60">
      <c r="A3" s="3" t="s">
        <v>481</v>
      </c>
      <c r="B3" s="23" t="s">
        <v>7</v>
      </c>
      <c r="C3" s="23"/>
      <c r="D3" s="23"/>
      <c r="E3" s="23"/>
    </row>
    <row r="4" spans="1:5" ht="15" customHeight="1">
      <c r="A4" s="24" t="s">
        <v>1794</v>
      </c>
      <c r="B4" s="23" t="s">
        <v>7</v>
      </c>
      <c r="C4" s="23"/>
      <c r="D4" s="23"/>
      <c r="E4" s="23"/>
    </row>
    <row r="5" spans="1:5">
      <c r="A5" s="24"/>
      <c r="B5" s="27" t="s">
        <v>484</v>
      </c>
      <c r="C5" s="27"/>
      <c r="D5" s="27"/>
      <c r="E5" s="27"/>
    </row>
    <row r="6" spans="1:5">
      <c r="A6" s="24"/>
      <c r="B6" s="28" t="s">
        <v>485</v>
      </c>
      <c r="C6" s="28"/>
      <c r="D6" s="28"/>
      <c r="E6" s="28"/>
    </row>
    <row r="7" spans="1:5">
      <c r="A7" s="24"/>
      <c r="B7" s="19"/>
      <c r="C7" s="19"/>
      <c r="D7" s="19"/>
      <c r="E7" s="19"/>
    </row>
    <row r="8" spans="1:5" ht="15.75" thickBot="1">
      <c r="A8" s="24"/>
      <c r="B8" s="12"/>
      <c r="C8" s="12"/>
      <c r="D8" s="12"/>
      <c r="E8" s="12"/>
    </row>
    <row r="9" spans="1:5">
      <c r="A9" s="24"/>
      <c r="B9" s="147" t="s">
        <v>486</v>
      </c>
      <c r="C9" s="149" t="s">
        <v>487</v>
      </c>
      <c r="D9" s="141" t="s">
        <v>488</v>
      </c>
      <c r="E9" s="149" t="s">
        <v>490</v>
      </c>
    </row>
    <row r="10" spans="1:5" ht="15.75" thickBot="1">
      <c r="A10" s="24"/>
      <c r="B10" s="148"/>
      <c r="C10" s="150"/>
      <c r="D10" s="142" t="s">
        <v>489</v>
      </c>
      <c r="E10" s="150"/>
    </row>
    <row r="11" spans="1:5" ht="15.75" thickBot="1">
      <c r="A11" s="24"/>
      <c r="B11" s="17" t="s">
        <v>491</v>
      </c>
      <c r="C11" s="143" t="s">
        <v>492</v>
      </c>
      <c r="D11" s="143" t="s">
        <v>243</v>
      </c>
      <c r="E11" s="144" t="s">
        <v>493</v>
      </c>
    </row>
    <row r="12" spans="1:5" ht="15.75" thickBot="1">
      <c r="A12" s="24"/>
      <c r="B12" s="17" t="s">
        <v>494</v>
      </c>
      <c r="C12" s="143" t="s">
        <v>495</v>
      </c>
      <c r="D12" s="143" t="s">
        <v>496</v>
      </c>
      <c r="E12" s="145" t="s">
        <v>497</v>
      </c>
    </row>
    <row r="13" spans="1:5" ht="15" customHeight="1">
      <c r="A13" s="24" t="s">
        <v>509</v>
      </c>
      <c r="B13" s="165" t="s">
        <v>7</v>
      </c>
      <c r="C13" s="165"/>
      <c r="D13" s="165"/>
      <c r="E13" s="165"/>
    </row>
    <row r="14" spans="1:5">
      <c r="A14" s="24"/>
      <c r="B14" s="27" t="s">
        <v>508</v>
      </c>
      <c r="C14" s="27"/>
      <c r="D14" s="27"/>
      <c r="E14" s="27"/>
    </row>
    <row r="15" spans="1:5">
      <c r="A15" s="24"/>
      <c r="B15" s="28" t="s">
        <v>509</v>
      </c>
      <c r="C15" s="28"/>
      <c r="D15" s="28"/>
      <c r="E15" s="28"/>
    </row>
    <row r="16" spans="1:5">
      <c r="A16" s="24"/>
      <c r="B16" s="19"/>
      <c r="C16" s="19"/>
      <c r="D16" s="19"/>
      <c r="E16" s="19"/>
    </row>
    <row r="17" spans="1:5" ht="15.75" thickBot="1">
      <c r="A17" s="24"/>
      <c r="B17" s="12"/>
      <c r="C17" s="12"/>
      <c r="D17" s="12"/>
      <c r="E17" s="12"/>
    </row>
    <row r="18" spans="1:5" ht="15.75" thickBot="1">
      <c r="A18" s="24"/>
      <c r="B18" s="41" t="s">
        <v>399</v>
      </c>
      <c r="C18" s="42"/>
      <c r="D18" s="42"/>
      <c r="E18" s="43"/>
    </row>
    <row r="19" spans="1:5">
      <c r="A19" s="24"/>
      <c r="B19" s="44" t="s">
        <v>400</v>
      </c>
      <c r="C19" s="124">
        <v>2011</v>
      </c>
      <c r="D19" s="125"/>
      <c r="E19" s="52"/>
    </row>
    <row r="20" spans="1:5" ht="15.75" thickBot="1">
      <c r="A20" s="24"/>
      <c r="B20" s="45"/>
      <c r="C20" s="126"/>
      <c r="D20" s="127"/>
      <c r="E20" s="53"/>
    </row>
    <row r="21" spans="1:5" ht="15.75" thickBot="1">
      <c r="A21" s="24"/>
      <c r="B21" s="17" t="s">
        <v>510</v>
      </c>
      <c r="C21" s="160"/>
      <c r="D21" s="161"/>
      <c r="E21" s="162"/>
    </row>
    <row r="22" spans="1:5">
      <c r="A22" s="24"/>
      <c r="B22" s="89" t="s">
        <v>491</v>
      </c>
      <c r="C22" s="70" t="s">
        <v>411</v>
      </c>
      <c r="D22" s="75">
        <v>222</v>
      </c>
      <c r="E22" s="73"/>
    </row>
    <row r="23" spans="1:5" ht="15.75" thickBot="1">
      <c r="A23" s="24"/>
      <c r="B23" s="90"/>
      <c r="C23" s="54"/>
      <c r="D23" s="76"/>
      <c r="E23" s="74"/>
    </row>
    <row r="24" spans="1:5">
      <c r="A24" s="24"/>
      <c r="B24" s="89" t="s">
        <v>494</v>
      </c>
      <c r="C24" s="93">
        <v>180</v>
      </c>
      <c r="D24" s="75"/>
      <c r="E24" s="73"/>
    </row>
    <row r="25" spans="1:5" ht="15.75" thickBot="1">
      <c r="A25" s="24"/>
      <c r="B25" s="90"/>
      <c r="C25" s="94"/>
      <c r="D25" s="76"/>
      <c r="E25" s="74"/>
    </row>
    <row r="26" spans="1:5">
      <c r="A26" s="24"/>
      <c r="B26" s="89" t="s">
        <v>511</v>
      </c>
      <c r="C26" s="70" t="s">
        <v>411</v>
      </c>
      <c r="D26" s="75">
        <v>402</v>
      </c>
      <c r="E26" s="73"/>
    </row>
    <row r="27" spans="1:5" ht="15.75" thickBot="1">
      <c r="A27" s="24"/>
      <c r="B27" s="90"/>
      <c r="C27" s="54"/>
      <c r="D27" s="76"/>
      <c r="E27" s="74"/>
    </row>
    <row r="28" spans="1:5" ht="15.75" thickBot="1">
      <c r="A28" s="24"/>
      <c r="B28" s="17" t="s">
        <v>512</v>
      </c>
      <c r="C28" s="160"/>
      <c r="D28" s="161"/>
      <c r="E28" s="162"/>
    </row>
    <row r="29" spans="1:5" ht="15.75" thickBot="1">
      <c r="A29" s="24"/>
      <c r="B29" s="17" t="s">
        <v>491</v>
      </c>
      <c r="C29" s="152" t="s">
        <v>411</v>
      </c>
      <c r="D29" s="153" t="s">
        <v>441</v>
      </c>
      <c r="E29" s="154" t="s">
        <v>415</v>
      </c>
    </row>
    <row r="30" spans="1:5">
      <c r="A30" s="24"/>
      <c r="B30" s="89" t="s">
        <v>494</v>
      </c>
      <c r="C30" s="93" t="s">
        <v>412</v>
      </c>
      <c r="D30" s="75"/>
      <c r="E30" s="73"/>
    </row>
    <row r="31" spans="1:5" ht="15.75" thickBot="1">
      <c r="A31" s="24"/>
      <c r="B31" s="90"/>
      <c r="C31" s="94"/>
      <c r="D31" s="76"/>
      <c r="E31" s="74"/>
    </row>
    <row r="32" spans="1:5" ht="15.75" thickBot="1">
      <c r="A32" s="24"/>
      <c r="B32" s="84" t="s">
        <v>513</v>
      </c>
      <c r="C32" s="97" t="s">
        <v>514</v>
      </c>
      <c r="D32" s="98"/>
      <c r="E32" s="88" t="s">
        <v>415</v>
      </c>
    </row>
    <row r="33" spans="1:5" ht="15.75" thickBot="1">
      <c r="A33" s="24"/>
      <c r="B33" s="155" t="s">
        <v>515</v>
      </c>
      <c r="C33" s="97" t="s">
        <v>516</v>
      </c>
      <c r="D33" s="98"/>
      <c r="E33" s="154" t="s">
        <v>415</v>
      </c>
    </row>
    <row r="34" spans="1:5">
      <c r="A34" s="24"/>
      <c r="B34" s="89" t="s">
        <v>181</v>
      </c>
      <c r="C34" s="93">
        <v>5</v>
      </c>
      <c r="D34" s="75"/>
      <c r="E34" s="73"/>
    </row>
    <row r="35" spans="1:5" ht="15.75" thickBot="1">
      <c r="A35" s="24"/>
      <c r="B35" s="90"/>
      <c r="C35" s="94"/>
      <c r="D35" s="76"/>
      <c r="E35" s="74"/>
    </row>
    <row r="36" spans="1:5" ht="15.75" thickBot="1">
      <c r="A36" s="24"/>
      <c r="B36" s="157" t="s">
        <v>517</v>
      </c>
      <c r="C36" s="97" t="s">
        <v>518</v>
      </c>
      <c r="D36" s="98"/>
      <c r="E36" s="154" t="s">
        <v>415</v>
      </c>
    </row>
    <row r="37" spans="1:5" ht="15.75" thickBot="1">
      <c r="A37" s="24"/>
      <c r="B37" s="17" t="s">
        <v>519</v>
      </c>
      <c r="C37" s="160"/>
      <c r="D37" s="161"/>
      <c r="E37" s="162"/>
    </row>
    <row r="38" spans="1:5" ht="15.75" thickBot="1">
      <c r="A38" s="24"/>
      <c r="B38" s="158" t="s">
        <v>491</v>
      </c>
      <c r="C38" s="97" t="s">
        <v>520</v>
      </c>
      <c r="D38" s="98"/>
      <c r="E38" s="154" t="s">
        <v>415</v>
      </c>
    </row>
    <row r="39" spans="1:5">
      <c r="A39" s="24"/>
      <c r="B39" s="163" t="s">
        <v>494</v>
      </c>
      <c r="C39" s="93">
        <v>31</v>
      </c>
      <c r="D39" s="75"/>
      <c r="E39" s="73"/>
    </row>
    <row r="40" spans="1:5" ht="15.75" thickBot="1">
      <c r="A40" s="24"/>
      <c r="B40" s="164"/>
      <c r="C40" s="94"/>
      <c r="D40" s="76"/>
      <c r="E40" s="74"/>
    </row>
    <row r="41" spans="1:5">
      <c r="A41" s="24"/>
      <c r="B41" s="163" t="s">
        <v>521</v>
      </c>
      <c r="C41" s="93">
        <v>6</v>
      </c>
      <c r="D41" s="75"/>
      <c r="E41" s="73"/>
    </row>
    <row r="42" spans="1:5" ht="15.75" thickBot="1">
      <c r="A42" s="24"/>
      <c r="B42" s="164"/>
      <c r="C42" s="94"/>
      <c r="D42" s="76"/>
      <c r="E42" s="74"/>
    </row>
    <row r="43" spans="1:5">
      <c r="A43" s="24"/>
      <c r="B43" s="89" t="s">
        <v>522</v>
      </c>
      <c r="C43" s="70" t="s">
        <v>411</v>
      </c>
      <c r="D43" s="75">
        <v>12</v>
      </c>
      <c r="E43" s="73"/>
    </row>
    <row r="44" spans="1:5" ht="15.75" thickBot="1">
      <c r="A44" s="24"/>
      <c r="B44" s="99"/>
      <c r="C44" s="103"/>
      <c r="D44" s="104"/>
      <c r="E44" s="105"/>
    </row>
    <row r="45" spans="1:5" ht="15.75" thickTop="1"/>
  </sheetData>
  <mergeCells count="55">
    <mergeCell ref="B5:E5"/>
    <mergeCell ref="B6:E6"/>
    <mergeCell ref="A13:A44"/>
    <mergeCell ref="B13:E13"/>
    <mergeCell ref="B14:E14"/>
    <mergeCell ref="B15:E15"/>
    <mergeCell ref="B43:B44"/>
    <mergeCell ref="C43:C44"/>
    <mergeCell ref="D43:D44"/>
    <mergeCell ref="E43:E44"/>
    <mergeCell ref="A1:A2"/>
    <mergeCell ref="B1:E1"/>
    <mergeCell ref="B2:E2"/>
    <mergeCell ref="B3:E3"/>
    <mergeCell ref="A4:A12"/>
    <mergeCell ref="B4:E4"/>
    <mergeCell ref="B39:B40"/>
    <mergeCell ref="C39:D40"/>
    <mergeCell ref="E39:E40"/>
    <mergeCell ref="B41:B42"/>
    <mergeCell ref="C41:D42"/>
    <mergeCell ref="E41:E42"/>
    <mergeCell ref="B34:B35"/>
    <mergeCell ref="C34:D35"/>
    <mergeCell ref="E34:E35"/>
    <mergeCell ref="C36:D36"/>
    <mergeCell ref="C37:E37"/>
    <mergeCell ref="C38:D38"/>
    <mergeCell ref="C28:E28"/>
    <mergeCell ref="B30:B31"/>
    <mergeCell ref="C30:D31"/>
    <mergeCell ref="E30:E31"/>
    <mergeCell ref="C32:D32"/>
    <mergeCell ref="C33:D33"/>
    <mergeCell ref="B24:B25"/>
    <mergeCell ref="C24:D25"/>
    <mergeCell ref="E24:E25"/>
    <mergeCell ref="B26:B27"/>
    <mergeCell ref="C26:C27"/>
    <mergeCell ref="D26:D27"/>
    <mergeCell ref="E26:E27"/>
    <mergeCell ref="B19:B20"/>
    <mergeCell ref="C19:D20"/>
    <mergeCell ref="E19:E20"/>
    <mergeCell ref="C21:E21"/>
    <mergeCell ref="B22:B23"/>
    <mergeCell ref="C22:C23"/>
    <mergeCell ref="D22:D23"/>
    <mergeCell ref="E22:E23"/>
    <mergeCell ref="B7:E7"/>
    <mergeCell ref="B9:B10"/>
    <mergeCell ref="C9:C10"/>
    <mergeCell ref="E9:E10"/>
    <mergeCell ref="B16:E16"/>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9.85546875" customWidth="1"/>
    <col min="3" max="3" width="5.7109375" customWidth="1"/>
    <col min="4" max="4" width="9.28515625" customWidth="1"/>
    <col min="5" max="5" width="4.85546875" customWidth="1"/>
    <col min="6" max="6" width="9.28515625" customWidth="1"/>
    <col min="7" max="7" width="5.7109375" customWidth="1"/>
    <col min="8" max="8" width="9.28515625" customWidth="1"/>
  </cols>
  <sheetData>
    <row r="1" spans="1:8" ht="15" customHeight="1">
      <c r="A1" s="9" t="s">
        <v>1795</v>
      </c>
      <c r="B1" s="9" t="s">
        <v>2</v>
      </c>
      <c r="C1" s="9"/>
      <c r="D1" s="9"/>
      <c r="E1" s="9"/>
      <c r="F1" s="9"/>
      <c r="G1" s="9"/>
      <c r="H1" s="9"/>
    </row>
    <row r="2" spans="1:8" ht="15" customHeight="1">
      <c r="A2" s="9"/>
      <c r="B2" s="9" t="s">
        <v>3</v>
      </c>
      <c r="C2" s="9"/>
      <c r="D2" s="9"/>
      <c r="E2" s="9"/>
      <c r="F2" s="9"/>
      <c r="G2" s="9"/>
      <c r="H2" s="9"/>
    </row>
    <row r="3" spans="1:8" ht="15" customHeight="1">
      <c r="A3" s="24" t="s">
        <v>552</v>
      </c>
      <c r="B3" s="23" t="s">
        <v>7</v>
      </c>
      <c r="C3" s="23"/>
      <c r="D3" s="23"/>
      <c r="E3" s="23"/>
      <c r="F3" s="23"/>
      <c r="G3" s="23"/>
      <c r="H3" s="23"/>
    </row>
    <row r="4" spans="1:8">
      <c r="A4" s="24"/>
      <c r="B4" s="28" t="s">
        <v>552</v>
      </c>
      <c r="C4" s="28"/>
      <c r="D4" s="28"/>
      <c r="E4" s="28"/>
      <c r="F4" s="28"/>
      <c r="G4" s="28"/>
      <c r="H4" s="28"/>
    </row>
    <row r="5" spans="1:8">
      <c r="A5" s="24"/>
      <c r="B5" s="19"/>
      <c r="C5" s="19"/>
      <c r="D5" s="19"/>
      <c r="E5" s="19"/>
      <c r="F5" s="19"/>
      <c r="G5" s="19"/>
      <c r="H5" s="19"/>
    </row>
    <row r="6" spans="1:8" ht="15.75" thickBot="1">
      <c r="A6" s="24"/>
      <c r="B6" s="12"/>
      <c r="C6" s="12"/>
      <c r="D6" s="12"/>
      <c r="E6" s="12"/>
      <c r="F6" s="12"/>
      <c r="G6" s="12"/>
      <c r="H6" s="12"/>
    </row>
    <row r="7" spans="1:8">
      <c r="A7" s="24"/>
      <c r="B7" s="149" t="s">
        <v>553</v>
      </c>
      <c r="C7" s="168">
        <v>2013</v>
      </c>
      <c r="D7" s="170"/>
      <c r="E7" s="168">
        <v>2012</v>
      </c>
      <c r="F7" s="170"/>
      <c r="G7" s="168">
        <v>2011</v>
      </c>
      <c r="H7" s="170"/>
    </row>
    <row r="8" spans="1:8" ht="15.75" thickBot="1">
      <c r="A8" s="24"/>
      <c r="B8" s="150"/>
      <c r="C8" s="169"/>
      <c r="D8" s="171"/>
      <c r="E8" s="169"/>
      <c r="F8" s="171"/>
      <c r="G8" s="169"/>
      <c r="H8" s="171"/>
    </row>
    <row r="9" spans="1:8">
      <c r="A9" s="24"/>
      <c r="B9" s="89" t="s">
        <v>554</v>
      </c>
      <c r="C9" s="134">
        <v>4618</v>
      </c>
      <c r="D9" s="64"/>
      <c r="E9" s="132">
        <v>3519</v>
      </c>
      <c r="F9" s="73"/>
      <c r="G9" s="132">
        <v>23363</v>
      </c>
      <c r="H9" s="73"/>
    </row>
    <row r="10" spans="1:8" ht="15.75" thickBot="1">
      <c r="A10" s="24"/>
      <c r="B10" s="90"/>
      <c r="C10" s="135"/>
      <c r="D10" s="65"/>
      <c r="E10" s="133"/>
      <c r="F10" s="74"/>
      <c r="G10" s="133"/>
      <c r="H10" s="74"/>
    </row>
    <row r="11" spans="1:8">
      <c r="A11" s="24"/>
      <c r="B11" s="89" t="s">
        <v>555</v>
      </c>
      <c r="C11" s="91" t="s">
        <v>412</v>
      </c>
      <c r="D11" s="64"/>
      <c r="E11" s="93" t="s">
        <v>412</v>
      </c>
      <c r="F11" s="73"/>
      <c r="G11" s="93">
        <v>396</v>
      </c>
      <c r="H11" s="73"/>
    </row>
    <row r="12" spans="1:8" ht="15.75" thickBot="1">
      <c r="A12" s="24"/>
      <c r="B12" s="90"/>
      <c r="C12" s="92"/>
      <c r="D12" s="65"/>
      <c r="E12" s="94"/>
      <c r="F12" s="74"/>
      <c r="G12" s="94"/>
      <c r="H12" s="74"/>
    </row>
    <row r="13" spans="1:8">
      <c r="A13" s="24"/>
      <c r="B13" s="89" t="s">
        <v>556</v>
      </c>
      <c r="C13" s="134">
        <v>24865</v>
      </c>
      <c r="D13" s="64"/>
      <c r="E13" s="93" t="s">
        <v>412</v>
      </c>
      <c r="F13" s="73"/>
      <c r="G13" s="93" t="s">
        <v>412</v>
      </c>
      <c r="H13" s="73"/>
    </row>
    <row r="14" spans="1:8" ht="15.75" thickBot="1">
      <c r="A14" s="24"/>
      <c r="B14" s="90"/>
      <c r="C14" s="135"/>
      <c r="D14" s="65"/>
      <c r="E14" s="94"/>
      <c r="F14" s="74"/>
      <c r="G14" s="94"/>
      <c r="H14" s="74"/>
    </row>
  </sheetData>
  <mergeCells count="35">
    <mergeCell ref="H13:H14"/>
    <mergeCell ref="A1:A2"/>
    <mergeCell ref="B1:H1"/>
    <mergeCell ref="B2:H2"/>
    <mergeCell ref="A3:A14"/>
    <mergeCell ref="B3:H3"/>
    <mergeCell ref="B4:H4"/>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3.7109375" customWidth="1"/>
    <col min="4" max="4" width="7.28515625" customWidth="1"/>
    <col min="6" max="6" width="3.7109375" customWidth="1"/>
    <col min="7" max="7" width="7.28515625" customWidth="1"/>
  </cols>
  <sheetData>
    <row r="1" spans="1:8" ht="15" customHeight="1">
      <c r="A1" s="9" t="s">
        <v>1796</v>
      </c>
      <c r="B1" s="9" t="s">
        <v>2</v>
      </c>
      <c r="C1" s="9"/>
      <c r="D1" s="9"/>
      <c r="E1" s="9"/>
      <c r="F1" s="9"/>
      <c r="G1" s="9"/>
      <c r="H1" s="9"/>
    </row>
    <row r="2" spans="1:8" ht="15" customHeight="1">
      <c r="A2" s="9"/>
      <c r="B2" s="9" t="s">
        <v>3</v>
      </c>
      <c r="C2" s="9"/>
      <c r="D2" s="9"/>
      <c r="E2" s="9"/>
      <c r="F2" s="9"/>
      <c r="G2" s="9"/>
      <c r="H2" s="9"/>
    </row>
    <row r="3" spans="1:8" ht="15" customHeight="1">
      <c r="A3" s="24" t="s">
        <v>560</v>
      </c>
      <c r="B3" s="23" t="s">
        <v>7</v>
      </c>
      <c r="C3" s="23"/>
      <c r="D3" s="23"/>
      <c r="E3" s="23"/>
      <c r="F3" s="23"/>
      <c r="G3" s="23"/>
      <c r="H3" s="23"/>
    </row>
    <row r="4" spans="1:8">
      <c r="A4" s="24"/>
      <c r="B4" s="28" t="s">
        <v>560</v>
      </c>
      <c r="C4" s="28"/>
      <c r="D4" s="28"/>
      <c r="E4" s="28"/>
      <c r="F4" s="28"/>
      <c r="G4" s="28"/>
      <c r="H4" s="28"/>
    </row>
    <row r="5" spans="1:8">
      <c r="A5" s="24"/>
      <c r="B5" s="19"/>
      <c r="C5" s="19"/>
      <c r="D5" s="19"/>
      <c r="E5" s="19"/>
      <c r="F5" s="19"/>
      <c r="G5" s="19"/>
      <c r="H5" s="19"/>
    </row>
    <row r="6" spans="1:8" ht="15.75" thickBot="1">
      <c r="A6" s="24"/>
      <c r="B6" s="12"/>
      <c r="C6" s="12"/>
      <c r="D6" s="12"/>
      <c r="E6" s="12"/>
      <c r="F6" s="12"/>
      <c r="G6" s="12"/>
      <c r="H6" s="12"/>
    </row>
    <row r="7" spans="1:8" ht="15.75" thickBot="1">
      <c r="A7" s="24"/>
      <c r="B7" s="41" t="s">
        <v>399</v>
      </c>
      <c r="C7" s="42"/>
      <c r="D7" s="42"/>
      <c r="E7" s="42"/>
      <c r="F7" s="42"/>
      <c r="G7" s="42"/>
      <c r="H7" s="43"/>
    </row>
    <row r="8" spans="1:8">
      <c r="A8" s="24"/>
      <c r="B8" s="44" t="s">
        <v>400</v>
      </c>
      <c r="C8" s="124" t="s">
        <v>561</v>
      </c>
      <c r="D8" s="125"/>
      <c r="E8" s="50"/>
      <c r="F8" s="124" t="s">
        <v>561</v>
      </c>
      <c r="G8" s="125"/>
      <c r="H8" s="52"/>
    </row>
    <row r="9" spans="1:8" ht="15.75" thickBot="1">
      <c r="A9" s="24"/>
      <c r="B9" s="45"/>
      <c r="C9" s="126">
        <v>2013</v>
      </c>
      <c r="D9" s="127"/>
      <c r="E9" s="51"/>
      <c r="F9" s="126">
        <v>2012</v>
      </c>
      <c r="G9" s="127"/>
      <c r="H9" s="53"/>
    </row>
    <row r="10" spans="1:8" ht="15.75" thickBot="1">
      <c r="A10" s="24"/>
      <c r="B10" s="17" t="s">
        <v>562</v>
      </c>
      <c r="C10" s="172"/>
      <c r="D10" s="173"/>
      <c r="E10" s="174"/>
      <c r="F10" s="160"/>
      <c r="G10" s="161"/>
      <c r="H10" s="162"/>
    </row>
    <row r="11" spans="1:8">
      <c r="A11" s="24"/>
      <c r="B11" s="68" t="s">
        <v>563</v>
      </c>
      <c r="C11" s="60" t="s">
        <v>411</v>
      </c>
      <c r="D11" s="66">
        <v>15</v>
      </c>
      <c r="E11" s="64"/>
      <c r="F11" s="70" t="s">
        <v>411</v>
      </c>
      <c r="G11" s="75">
        <v>17</v>
      </c>
      <c r="H11" s="73"/>
    </row>
    <row r="12" spans="1:8" ht="15.75" thickBot="1">
      <c r="A12" s="24"/>
      <c r="B12" s="69"/>
      <c r="C12" s="61"/>
      <c r="D12" s="67"/>
      <c r="E12" s="65"/>
      <c r="F12" s="54"/>
      <c r="G12" s="76"/>
      <c r="H12" s="74"/>
    </row>
    <row r="13" spans="1:8">
      <c r="A13" s="24"/>
      <c r="B13" s="68" t="s">
        <v>564</v>
      </c>
      <c r="C13" s="91">
        <v>46</v>
      </c>
      <c r="D13" s="66"/>
      <c r="E13" s="64"/>
      <c r="F13" s="93">
        <v>46</v>
      </c>
      <c r="G13" s="75"/>
      <c r="H13" s="73"/>
    </row>
    <row r="14" spans="1:8" ht="15.75" thickBot="1">
      <c r="A14" s="24"/>
      <c r="B14" s="69"/>
      <c r="C14" s="92"/>
      <c r="D14" s="67"/>
      <c r="E14" s="65"/>
      <c r="F14" s="94"/>
      <c r="G14" s="76"/>
      <c r="H14" s="74"/>
    </row>
    <row r="15" spans="1:8">
      <c r="A15" s="24"/>
      <c r="B15" s="68" t="s">
        <v>565</v>
      </c>
      <c r="C15" s="91">
        <v>97</v>
      </c>
      <c r="D15" s="66"/>
      <c r="E15" s="64"/>
      <c r="F15" s="93">
        <v>121</v>
      </c>
      <c r="G15" s="75"/>
      <c r="H15" s="73"/>
    </row>
    <row r="16" spans="1:8" ht="15.75" thickBot="1">
      <c r="A16" s="24"/>
      <c r="B16" s="69"/>
      <c r="C16" s="92"/>
      <c r="D16" s="67"/>
      <c r="E16" s="65"/>
      <c r="F16" s="94"/>
      <c r="G16" s="76"/>
      <c r="H16" s="74"/>
    </row>
    <row r="17" spans="1:8">
      <c r="A17" s="24"/>
      <c r="B17" s="68" t="s">
        <v>566</v>
      </c>
      <c r="C17" s="91">
        <v>11</v>
      </c>
      <c r="D17" s="66"/>
      <c r="E17" s="64"/>
      <c r="F17" s="93">
        <v>8</v>
      </c>
      <c r="G17" s="75"/>
      <c r="H17" s="73"/>
    </row>
    <row r="18" spans="1:8" ht="15.75" thickBot="1">
      <c r="A18" s="24"/>
      <c r="B18" s="69"/>
      <c r="C18" s="92"/>
      <c r="D18" s="67"/>
      <c r="E18" s="65"/>
      <c r="F18" s="94"/>
      <c r="G18" s="76"/>
      <c r="H18" s="74"/>
    </row>
    <row r="19" spans="1:8" ht="15.75" thickBot="1">
      <c r="A19" s="24"/>
      <c r="B19" s="17" t="s">
        <v>567</v>
      </c>
      <c r="C19" s="172"/>
      <c r="D19" s="173"/>
      <c r="E19" s="174"/>
      <c r="F19" s="160"/>
      <c r="G19" s="161"/>
      <c r="H19" s="162"/>
    </row>
    <row r="20" spans="1:8">
      <c r="A20" s="24"/>
      <c r="B20" s="68" t="s">
        <v>563</v>
      </c>
      <c r="C20" s="91">
        <v>33</v>
      </c>
      <c r="D20" s="66"/>
      <c r="E20" s="64"/>
      <c r="F20" s="93">
        <v>28</v>
      </c>
      <c r="G20" s="75"/>
      <c r="H20" s="73"/>
    </row>
    <row r="21" spans="1:8" ht="15.75" thickBot="1">
      <c r="A21" s="24"/>
      <c r="B21" s="69"/>
      <c r="C21" s="92"/>
      <c r="D21" s="67"/>
      <c r="E21" s="65"/>
      <c r="F21" s="94"/>
      <c r="G21" s="76"/>
      <c r="H21" s="74"/>
    </row>
    <row r="22" spans="1:8">
      <c r="A22" s="24"/>
      <c r="B22" s="68" t="s">
        <v>564</v>
      </c>
      <c r="C22" s="91">
        <v>70</v>
      </c>
      <c r="D22" s="66"/>
      <c r="E22" s="64"/>
      <c r="F22" s="93">
        <v>66</v>
      </c>
      <c r="G22" s="75"/>
      <c r="H22" s="73"/>
    </row>
    <row r="23" spans="1:8" ht="15.75" thickBot="1">
      <c r="A23" s="24"/>
      <c r="B23" s="69"/>
      <c r="C23" s="92"/>
      <c r="D23" s="67"/>
      <c r="E23" s="65"/>
      <c r="F23" s="94"/>
      <c r="G23" s="76"/>
      <c r="H23" s="74"/>
    </row>
    <row r="24" spans="1:8">
      <c r="A24" s="24"/>
      <c r="B24" s="68" t="s">
        <v>565</v>
      </c>
      <c r="C24" s="91">
        <v>30</v>
      </c>
      <c r="D24" s="66"/>
      <c r="E24" s="64"/>
      <c r="F24" s="93">
        <v>19</v>
      </c>
      <c r="G24" s="75"/>
      <c r="H24" s="73"/>
    </row>
    <row r="25" spans="1:8" ht="15.75" thickBot="1">
      <c r="A25" s="24"/>
      <c r="B25" s="69"/>
      <c r="C25" s="92"/>
      <c r="D25" s="67"/>
      <c r="E25" s="65"/>
      <c r="F25" s="94"/>
      <c r="G25" s="76"/>
      <c r="H25" s="74"/>
    </row>
    <row r="26" spans="1:8">
      <c r="A26" s="24"/>
      <c r="B26" s="68" t="s">
        <v>566</v>
      </c>
      <c r="C26" s="91">
        <v>94</v>
      </c>
      <c r="D26" s="66"/>
      <c r="E26" s="64"/>
      <c r="F26" s="93">
        <v>87</v>
      </c>
      <c r="G26" s="75"/>
      <c r="H26" s="73"/>
    </row>
    <row r="27" spans="1:8" ht="15.75" thickBot="1">
      <c r="A27" s="24"/>
      <c r="B27" s="69"/>
      <c r="C27" s="92"/>
      <c r="D27" s="67"/>
      <c r="E27" s="65"/>
      <c r="F27" s="94"/>
      <c r="G27" s="76"/>
      <c r="H27" s="74"/>
    </row>
    <row r="28" spans="1:8">
      <c r="A28" s="24"/>
      <c r="B28" s="68" t="s">
        <v>568</v>
      </c>
      <c r="C28" s="91">
        <v>146</v>
      </c>
      <c r="D28" s="66"/>
      <c r="E28" s="64"/>
      <c r="F28" s="93">
        <v>139</v>
      </c>
      <c r="G28" s="75"/>
      <c r="H28" s="73"/>
    </row>
    <row r="29" spans="1:8" ht="15.75" thickBot="1">
      <c r="A29" s="24"/>
      <c r="B29" s="69"/>
      <c r="C29" s="92"/>
      <c r="D29" s="67"/>
      <c r="E29" s="65"/>
      <c r="F29" s="94"/>
      <c r="G29" s="76"/>
      <c r="H29" s="74"/>
    </row>
    <row r="30" spans="1:8">
      <c r="A30" s="24"/>
      <c r="B30" s="89" t="s">
        <v>187</v>
      </c>
      <c r="C30" s="60" t="s">
        <v>411</v>
      </c>
      <c r="D30" s="66">
        <v>542</v>
      </c>
      <c r="E30" s="64"/>
      <c r="F30" s="70" t="s">
        <v>411</v>
      </c>
      <c r="G30" s="75">
        <v>531</v>
      </c>
      <c r="H30" s="73"/>
    </row>
    <row r="31" spans="1:8" ht="15.75" thickBot="1">
      <c r="A31" s="24"/>
      <c r="B31" s="99"/>
      <c r="C31" s="100"/>
      <c r="D31" s="101"/>
      <c r="E31" s="102"/>
      <c r="F31" s="103"/>
      <c r="G31" s="104"/>
      <c r="H31" s="105"/>
    </row>
    <row r="32" spans="1:8" ht="15.75" thickTop="1"/>
  </sheetData>
  <mergeCells count="73">
    <mergeCell ref="G30:G31"/>
    <mergeCell ref="H30:H31"/>
    <mergeCell ref="A1:A2"/>
    <mergeCell ref="B1:H1"/>
    <mergeCell ref="B2:H2"/>
    <mergeCell ref="A3:A31"/>
    <mergeCell ref="B3:H3"/>
    <mergeCell ref="B4:H4"/>
    <mergeCell ref="B28:B29"/>
    <mergeCell ref="C28:D29"/>
    <mergeCell ref="E28:E29"/>
    <mergeCell ref="F28:G29"/>
    <mergeCell ref="H28:H29"/>
    <mergeCell ref="B30:B31"/>
    <mergeCell ref="C30:C31"/>
    <mergeCell ref="D30:D31"/>
    <mergeCell ref="E30:E31"/>
    <mergeCell ref="F30:F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7:B18"/>
    <mergeCell ref="C17:D18"/>
    <mergeCell ref="E17:E18"/>
    <mergeCell ref="F17:G18"/>
    <mergeCell ref="H17:H18"/>
    <mergeCell ref="C19:E19"/>
    <mergeCell ref="F19:H19"/>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5:H5"/>
    <mergeCell ref="B7:H7"/>
    <mergeCell ref="B8:B9"/>
    <mergeCell ref="C8:D8"/>
    <mergeCell ref="C9:D9"/>
    <mergeCell ref="E8:E9"/>
    <mergeCell ref="F8:G8"/>
    <mergeCell ref="F9: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13.28515625" bestFit="1" customWidth="1"/>
    <col min="4" max="4" width="3" customWidth="1"/>
    <col min="5" max="5" width="8" customWidth="1"/>
    <col min="6" max="6" width="1.5703125" customWidth="1"/>
    <col min="7" max="7" width="3" customWidth="1"/>
    <col min="8" max="8" width="8" customWidth="1"/>
    <col min="9" max="9" width="1.5703125" customWidth="1"/>
  </cols>
  <sheetData>
    <row r="1" spans="1:9" ht="15" customHeight="1">
      <c r="A1" s="9" t="s">
        <v>1797</v>
      </c>
      <c r="B1" s="9" t="s">
        <v>2</v>
      </c>
      <c r="C1" s="9"/>
      <c r="D1" s="9"/>
      <c r="E1" s="9"/>
      <c r="F1" s="9"/>
      <c r="G1" s="9"/>
      <c r="H1" s="9"/>
      <c r="I1" s="9"/>
    </row>
    <row r="2" spans="1:9" ht="15" customHeight="1">
      <c r="A2" s="9"/>
      <c r="B2" s="9" t="s">
        <v>3</v>
      </c>
      <c r="C2" s="9"/>
      <c r="D2" s="9"/>
      <c r="E2" s="9"/>
      <c r="F2" s="9"/>
      <c r="G2" s="9"/>
      <c r="H2" s="9"/>
      <c r="I2" s="9"/>
    </row>
    <row r="3" spans="1:9" ht="30">
      <c r="A3" s="3" t="s">
        <v>1798</v>
      </c>
      <c r="B3" s="23" t="s">
        <v>7</v>
      </c>
      <c r="C3" s="23"/>
      <c r="D3" s="23"/>
      <c r="E3" s="23"/>
      <c r="F3" s="23"/>
      <c r="G3" s="23"/>
      <c r="H3" s="23"/>
      <c r="I3" s="23"/>
    </row>
    <row r="4" spans="1:9" ht="15" customHeight="1">
      <c r="A4" s="24" t="s">
        <v>576</v>
      </c>
      <c r="B4" s="23" t="s">
        <v>7</v>
      </c>
      <c r="C4" s="23"/>
      <c r="D4" s="23"/>
      <c r="E4" s="23"/>
      <c r="F4" s="23"/>
      <c r="G4" s="23"/>
      <c r="H4" s="23"/>
      <c r="I4" s="23"/>
    </row>
    <row r="5" spans="1:9">
      <c r="A5" s="24"/>
      <c r="B5" s="28" t="s">
        <v>576</v>
      </c>
      <c r="C5" s="28"/>
      <c r="D5" s="28"/>
      <c r="E5" s="28"/>
      <c r="F5" s="28"/>
      <c r="G5" s="28"/>
      <c r="H5" s="28"/>
      <c r="I5" s="28"/>
    </row>
    <row r="6" spans="1:9">
      <c r="A6" s="24"/>
      <c r="B6" s="19"/>
      <c r="C6" s="19"/>
      <c r="D6" s="19"/>
      <c r="E6" s="19"/>
      <c r="F6" s="19"/>
      <c r="G6" s="19"/>
      <c r="H6" s="19"/>
      <c r="I6" s="19"/>
    </row>
    <row r="7" spans="1:9" ht="15.75" thickBot="1">
      <c r="A7" s="24"/>
      <c r="B7" s="12"/>
      <c r="C7" s="12"/>
      <c r="D7" s="12"/>
      <c r="E7" s="12"/>
      <c r="F7" s="12"/>
      <c r="G7" s="12"/>
      <c r="H7" s="12"/>
      <c r="I7" s="12"/>
    </row>
    <row r="8" spans="1:9" ht="15.75" thickBot="1">
      <c r="A8" s="24"/>
      <c r="B8" s="41" t="s">
        <v>399</v>
      </c>
      <c r="C8" s="42"/>
      <c r="D8" s="42"/>
      <c r="E8" s="42"/>
      <c r="F8" s="42"/>
      <c r="G8" s="42"/>
      <c r="H8" s="42"/>
      <c r="I8" s="43"/>
    </row>
    <row r="9" spans="1:9">
      <c r="A9" s="24"/>
      <c r="B9" s="44" t="s">
        <v>400</v>
      </c>
      <c r="C9" s="179" t="s">
        <v>577</v>
      </c>
      <c r="D9" s="124" t="s">
        <v>561</v>
      </c>
      <c r="E9" s="125"/>
      <c r="F9" s="50"/>
      <c r="G9" s="124" t="s">
        <v>561</v>
      </c>
      <c r="H9" s="125"/>
      <c r="I9" s="52"/>
    </row>
    <row r="10" spans="1:9" ht="15.75" thickBot="1">
      <c r="A10" s="24"/>
      <c r="B10" s="45"/>
      <c r="C10" s="180"/>
      <c r="D10" s="126">
        <v>2013</v>
      </c>
      <c r="E10" s="127"/>
      <c r="F10" s="51"/>
      <c r="G10" s="126">
        <v>2012</v>
      </c>
      <c r="H10" s="127"/>
      <c r="I10" s="53"/>
    </row>
    <row r="11" spans="1:9" ht="15.75" thickBot="1">
      <c r="A11" s="24"/>
      <c r="B11" s="17" t="s">
        <v>578</v>
      </c>
      <c r="C11" s="176"/>
      <c r="D11" s="182"/>
      <c r="E11" s="183"/>
      <c r="F11" s="184"/>
      <c r="G11" s="185"/>
      <c r="H11" s="186"/>
      <c r="I11" s="187"/>
    </row>
    <row r="12" spans="1:9">
      <c r="A12" s="24"/>
      <c r="B12" s="68" t="s">
        <v>579</v>
      </c>
      <c r="C12" s="188" t="s">
        <v>580</v>
      </c>
      <c r="D12" s="60" t="s">
        <v>411</v>
      </c>
      <c r="E12" s="66">
        <v>129</v>
      </c>
      <c r="F12" s="64"/>
      <c r="G12" s="70" t="s">
        <v>411</v>
      </c>
      <c r="H12" s="75">
        <v>129</v>
      </c>
      <c r="I12" s="73"/>
    </row>
    <row r="13" spans="1:9" ht="15.75" thickBot="1">
      <c r="A13" s="24"/>
      <c r="B13" s="69"/>
      <c r="C13" s="189"/>
      <c r="D13" s="61"/>
      <c r="E13" s="67"/>
      <c r="F13" s="65"/>
      <c r="G13" s="54"/>
      <c r="H13" s="76"/>
      <c r="I13" s="74"/>
    </row>
    <row r="14" spans="1:9">
      <c r="A14" s="24"/>
      <c r="B14" s="68" t="s">
        <v>581</v>
      </c>
      <c r="C14" s="188" t="s">
        <v>582</v>
      </c>
      <c r="D14" s="134">
        <v>1275</v>
      </c>
      <c r="E14" s="62"/>
      <c r="F14" s="64"/>
      <c r="G14" s="132">
        <v>1327</v>
      </c>
      <c r="H14" s="71"/>
      <c r="I14" s="73"/>
    </row>
    <row r="15" spans="1:9" ht="15.75" thickBot="1">
      <c r="A15" s="24"/>
      <c r="B15" s="69"/>
      <c r="C15" s="189"/>
      <c r="D15" s="135"/>
      <c r="E15" s="63"/>
      <c r="F15" s="65"/>
      <c r="G15" s="133"/>
      <c r="H15" s="72"/>
      <c r="I15" s="74"/>
    </row>
    <row r="16" spans="1:9">
      <c r="A16" s="24"/>
      <c r="B16" s="68" t="s">
        <v>583</v>
      </c>
      <c r="C16" s="188" t="s">
        <v>584</v>
      </c>
      <c r="D16" s="134">
        <v>6742</v>
      </c>
      <c r="E16" s="62"/>
      <c r="F16" s="64"/>
      <c r="G16" s="132">
        <v>6926</v>
      </c>
      <c r="H16" s="71"/>
      <c r="I16" s="73"/>
    </row>
    <row r="17" spans="1:9" ht="15.75" thickBot="1">
      <c r="A17" s="24"/>
      <c r="B17" s="69"/>
      <c r="C17" s="189"/>
      <c r="D17" s="135"/>
      <c r="E17" s="63"/>
      <c r="F17" s="65"/>
      <c r="G17" s="133"/>
      <c r="H17" s="72"/>
      <c r="I17" s="74"/>
    </row>
    <row r="18" spans="1:9">
      <c r="A18" s="24"/>
      <c r="B18" s="68" t="s">
        <v>585</v>
      </c>
      <c r="C18" s="188" t="s">
        <v>586</v>
      </c>
      <c r="D18" s="91">
        <v>594</v>
      </c>
      <c r="E18" s="66"/>
      <c r="F18" s="64"/>
      <c r="G18" s="93">
        <v>549</v>
      </c>
      <c r="H18" s="75"/>
      <c r="I18" s="73"/>
    </row>
    <row r="19" spans="1:9" ht="15.75" thickBot="1">
      <c r="A19" s="24"/>
      <c r="B19" s="69"/>
      <c r="C19" s="189"/>
      <c r="D19" s="92"/>
      <c r="E19" s="67"/>
      <c r="F19" s="65"/>
      <c r="G19" s="94"/>
      <c r="H19" s="76"/>
      <c r="I19" s="74"/>
    </row>
    <row r="20" spans="1:9">
      <c r="A20" s="24"/>
      <c r="B20" s="68" t="s">
        <v>156</v>
      </c>
      <c r="C20" s="188" t="s">
        <v>587</v>
      </c>
      <c r="D20" s="91">
        <v>332</v>
      </c>
      <c r="E20" s="66"/>
      <c r="F20" s="64"/>
      <c r="G20" s="93">
        <v>329</v>
      </c>
      <c r="H20" s="75"/>
      <c r="I20" s="73"/>
    </row>
    <row r="21" spans="1:9" ht="15.75" thickBot="1">
      <c r="A21" s="24"/>
      <c r="B21" s="69"/>
      <c r="C21" s="189"/>
      <c r="D21" s="92"/>
      <c r="E21" s="67"/>
      <c r="F21" s="65"/>
      <c r="G21" s="94"/>
      <c r="H21" s="76"/>
      <c r="I21" s="74"/>
    </row>
    <row r="22" spans="1:9">
      <c r="A22" s="24"/>
      <c r="B22" s="89" t="s">
        <v>588</v>
      </c>
      <c r="C22" s="190"/>
      <c r="D22" s="134">
        <v>9072</v>
      </c>
      <c r="E22" s="62"/>
      <c r="F22" s="64"/>
      <c r="G22" s="132">
        <v>9260</v>
      </c>
      <c r="H22" s="71"/>
      <c r="I22" s="73"/>
    </row>
    <row r="23" spans="1:9" ht="15.75" thickBot="1">
      <c r="A23" s="24"/>
      <c r="B23" s="90"/>
      <c r="C23" s="191"/>
      <c r="D23" s="135"/>
      <c r="E23" s="63"/>
      <c r="F23" s="65"/>
      <c r="G23" s="133"/>
      <c r="H23" s="72"/>
      <c r="I23" s="74"/>
    </row>
    <row r="24" spans="1:9" ht="15.75" thickBot="1">
      <c r="A24" s="24"/>
      <c r="B24" s="84" t="s">
        <v>589</v>
      </c>
      <c r="C24" s="178"/>
      <c r="D24" s="95" t="s">
        <v>590</v>
      </c>
      <c r="E24" s="96"/>
      <c r="F24" s="36" t="s">
        <v>415</v>
      </c>
      <c r="G24" s="97" t="s">
        <v>591</v>
      </c>
      <c r="H24" s="98"/>
      <c r="I24" s="88" t="s">
        <v>415</v>
      </c>
    </row>
    <row r="25" spans="1:9">
      <c r="A25" s="24"/>
      <c r="B25" s="89" t="s">
        <v>592</v>
      </c>
      <c r="C25" s="190"/>
      <c r="D25" s="60" t="s">
        <v>411</v>
      </c>
      <c r="E25" s="62">
        <v>2704</v>
      </c>
      <c r="F25" s="64"/>
      <c r="G25" s="70" t="s">
        <v>411</v>
      </c>
      <c r="H25" s="71">
        <v>2872</v>
      </c>
      <c r="I25" s="73"/>
    </row>
    <row r="26" spans="1:9" ht="15.75" thickBot="1">
      <c r="A26" s="24"/>
      <c r="B26" s="99"/>
      <c r="C26" s="192"/>
      <c r="D26" s="100"/>
      <c r="E26" s="137"/>
      <c r="F26" s="102"/>
      <c r="G26" s="103"/>
      <c r="H26" s="136"/>
      <c r="I26" s="105"/>
    </row>
    <row r="27" spans="1:9" ht="15.75" thickTop="1"/>
  </sheetData>
  <mergeCells count="67">
    <mergeCell ref="I25:I26"/>
    <mergeCell ref="A1:A2"/>
    <mergeCell ref="B1:I1"/>
    <mergeCell ref="B2:I2"/>
    <mergeCell ref="B3:I3"/>
    <mergeCell ref="A4:A26"/>
    <mergeCell ref="B4:I4"/>
    <mergeCell ref="B5:I5"/>
    <mergeCell ref="D24:E24"/>
    <mergeCell ref="G24:H24"/>
    <mergeCell ref="B25:B26"/>
    <mergeCell ref="C25:C26"/>
    <mergeCell ref="D25:D26"/>
    <mergeCell ref="E25:E26"/>
    <mergeCell ref="F25:F26"/>
    <mergeCell ref="G25:G26"/>
    <mergeCell ref="H25:H26"/>
    <mergeCell ref="B22:B23"/>
    <mergeCell ref="C22:C23"/>
    <mergeCell ref="D22:E23"/>
    <mergeCell ref="F22:F23"/>
    <mergeCell ref="G22:H23"/>
    <mergeCell ref="I22:I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D11:F11"/>
    <mergeCell ref="G11:I11"/>
    <mergeCell ref="B12:B13"/>
    <mergeCell ref="C12:C13"/>
    <mergeCell ref="D12:D13"/>
    <mergeCell ref="E12:E13"/>
    <mergeCell ref="F12:F13"/>
    <mergeCell ref="G12:G13"/>
    <mergeCell ref="H12:H13"/>
    <mergeCell ref="I12:I13"/>
    <mergeCell ref="B6:I6"/>
    <mergeCell ref="B8:I8"/>
    <mergeCell ref="B9:B10"/>
    <mergeCell ref="C9:C10"/>
    <mergeCell ref="D9:E9"/>
    <mergeCell ref="D10:E10"/>
    <mergeCell ref="F9:F10"/>
    <mergeCell ref="G9:H9"/>
    <mergeCell ref="G10: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2.28515625" bestFit="1" customWidth="1"/>
    <col min="3" max="3" width="36.5703125" bestFit="1" customWidth="1"/>
    <col min="4" max="4" width="11" bestFit="1" customWidth="1"/>
    <col min="5" max="5" width="1.5703125" bestFit="1" customWidth="1"/>
    <col min="6" max="6" width="3.7109375" customWidth="1"/>
    <col min="7" max="7" width="7.28515625" customWidth="1"/>
    <col min="8" max="8" width="1.5703125" bestFit="1" customWidth="1"/>
    <col min="9" max="9" width="1.85546875" bestFit="1" customWidth="1"/>
    <col min="10" max="10" width="3.5703125" bestFit="1" customWidth="1"/>
    <col min="11" max="11" width="1.5703125" bestFit="1" customWidth="1"/>
  </cols>
  <sheetData>
    <row r="1" spans="1:11" ht="15" customHeight="1">
      <c r="A1" s="9" t="s">
        <v>179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800</v>
      </c>
      <c r="B3" s="23" t="s">
        <v>7</v>
      </c>
      <c r="C3" s="23"/>
      <c r="D3" s="23"/>
      <c r="E3" s="23"/>
      <c r="F3" s="23"/>
      <c r="G3" s="23"/>
      <c r="H3" s="23"/>
      <c r="I3" s="23"/>
      <c r="J3" s="23"/>
      <c r="K3" s="23"/>
    </row>
    <row r="4" spans="1:11" ht="15" customHeight="1">
      <c r="A4" s="24" t="s">
        <v>609</v>
      </c>
      <c r="B4" s="23" t="s">
        <v>7</v>
      </c>
      <c r="C4" s="23"/>
      <c r="D4" s="23"/>
      <c r="E4" s="23"/>
      <c r="F4" s="23"/>
      <c r="G4" s="23"/>
      <c r="H4" s="23"/>
      <c r="I4" s="23"/>
      <c r="J4" s="23"/>
      <c r="K4" s="23"/>
    </row>
    <row r="5" spans="1:11">
      <c r="A5" s="24"/>
      <c r="B5" s="28" t="s">
        <v>609</v>
      </c>
      <c r="C5" s="28"/>
      <c r="D5" s="28"/>
      <c r="E5" s="28"/>
      <c r="F5" s="28"/>
      <c r="G5" s="28"/>
      <c r="H5" s="28"/>
      <c r="I5" s="28"/>
      <c r="J5" s="28"/>
      <c r="K5" s="28"/>
    </row>
    <row r="6" spans="1:11">
      <c r="A6" s="24"/>
      <c r="B6" s="19"/>
      <c r="C6" s="19"/>
      <c r="D6" s="19"/>
    </row>
    <row r="7" spans="1:11" ht="15.75" thickBot="1">
      <c r="A7" s="24"/>
      <c r="B7" s="12"/>
      <c r="C7" s="12"/>
      <c r="D7" s="12"/>
    </row>
    <row r="8" spans="1:11">
      <c r="A8" s="24"/>
      <c r="B8" s="200" t="s">
        <v>610</v>
      </c>
      <c r="C8" s="202" t="s">
        <v>611</v>
      </c>
      <c r="D8" s="194" t="s">
        <v>612</v>
      </c>
    </row>
    <row r="9" spans="1:11" ht="15.75" thickBot="1">
      <c r="A9" s="24"/>
      <c r="B9" s="201"/>
      <c r="C9" s="203"/>
      <c r="D9" s="195" t="s">
        <v>613</v>
      </c>
    </row>
    <row r="10" spans="1:11" ht="34.5" thickBot="1">
      <c r="A10" s="24"/>
      <c r="B10" s="17" t="s">
        <v>614</v>
      </c>
      <c r="C10" s="196" t="s">
        <v>615</v>
      </c>
      <c r="D10" s="197" t="s">
        <v>616</v>
      </c>
    </row>
    <row r="11" spans="1:11" ht="34.5" thickBot="1">
      <c r="A11" s="24"/>
      <c r="B11" s="17" t="s">
        <v>617</v>
      </c>
      <c r="C11" s="196" t="s">
        <v>618</v>
      </c>
      <c r="D11" s="198" t="s">
        <v>616</v>
      </c>
    </row>
    <row r="12" spans="1:11" ht="15" customHeight="1">
      <c r="A12" s="24" t="s">
        <v>623</v>
      </c>
      <c r="B12" s="23" t="s">
        <v>7</v>
      </c>
      <c r="C12" s="23"/>
      <c r="D12" s="23"/>
      <c r="E12" s="23"/>
      <c r="F12" s="23"/>
      <c r="G12" s="23"/>
      <c r="H12" s="23"/>
      <c r="I12" s="23"/>
      <c r="J12" s="23"/>
      <c r="K12" s="23"/>
    </row>
    <row r="13" spans="1:11">
      <c r="A13" s="24"/>
      <c r="B13" s="28" t="s">
        <v>623</v>
      </c>
      <c r="C13" s="28"/>
      <c r="D13" s="28"/>
      <c r="E13" s="28"/>
      <c r="F13" s="28"/>
      <c r="G13" s="28"/>
      <c r="H13" s="28"/>
      <c r="I13" s="28"/>
      <c r="J13" s="28"/>
      <c r="K13" s="28"/>
    </row>
    <row r="14" spans="1:11">
      <c r="A14" s="24"/>
      <c r="B14" s="19"/>
      <c r="C14" s="19"/>
      <c r="D14" s="19"/>
      <c r="E14" s="19"/>
      <c r="F14" s="19"/>
      <c r="G14" s="19"/>
      <c r="H14" s="19"/>
    </row>
    <row r="15" spans="1:11" ht="15.75" thickBot="1">
      <c r="A15" s="24"/>
      <c r="B15" s="12"/>
      <c r="C15" s="12"/>
      <c r="D15" s="12"/>
      <c r="E15" s="12"/>
      <c r="F15" s="12"/>
      <c r="G15" s="12"/>
      <c r="H15" s="12"/>
    </row>
    <row r="16" spans="1:11" ht="15.75" thickBot="1">
      <c r="A16" s="24"/>
      <c r="B16" s="41" t="s">
        <v>399</v>
      </c>
      <c r="C16" s="42"/>
      <c r="D16" s="42"/>
      <c r="E16" s="42"/>
      <c r="F16" s="42"/>
      <c r="G16" s="42"/>
      <c r="H16" s="43"/>
    </row>
    <row r="17" spans="1:11">
      <c r="A17" s="24"/>
      <c r="B17" s="44" t="s">
        <v>400</v>
      </c>
      <c r="C17" s="124" t="s">
        <v>561</v>
      </c>
      <c r="D17" s="125"/>
      <c r="E17" s="50"/>
      <c r="F17" s="124" t="s">
        <v>561</v>
      </c>
      <c r="G17" s="125"/>
      <c r="H17" s="52"/>
    </row>
    <row r="18" spans="1:11" ht="15.75" thickBot="1">
      <c r="A18" s="24"/>
      <c r="B18" s="45"/>
      <c r="C18" s="126">
        <v>2013</v>
      </c>
      <c r="D18" s="127"/>
      <c r="E18" s="51"/>
      <c r="F18" s="126">
        <v>2012</v>
      </c>
      <c r="G18" s="127"/>
      <c r="H18" s="53"/>
    </row>
    <row r="19" spans="1:11">
      <c r="A19" s="24"/>
      <c r="B19" s="89" t="s">
        <v>461</v>
      </c>
      <c r="C19" s="60" t="s">
        <v>411</v>
      </c>
      <c r="D19" s="66">
        <v>141</v>
      </c>
      <c r="E19" s="64"/>
      <c r="F19" s="70" t="s">
        <v>411</v>
      </c>
      <c r="G19" s="75">
        <v>201</v>
      </c>
      <c r="H19" s="73"/>
    </row>
    <row r="20" spans="1:11" ht="15.75" thickBot="1">
      <c r="A20" s="24"/>
      <c r="B20" s="90"/>
      <c r="C20" s="61"/>
      <c r="D20" s="67"/>
      <c r="E20" s="65"/>
      <c r="F20" s="54"/>
      <c r="G20" s="76"/>
      <c r="H20" s="74"/>
    </row>
    <row r="21" spans="1:11">
      <c r="A21" s="24"/>
      <c r="B21" s="89" t="s">
        <v>624</v>
      </c>
      <c r="C21" s="60" t="s">
        <v>411</v>
      </c>
      <c r="D21" s="66">
        <v>723</v>
      </c>
      <c r="E21" s="64"/>
      <c r="F21" s="70" t="s">
        <v>411</v>
      </c>
      <c r="G21" s="75">
        <v>817</v>
      </c>
      <c r="H21" s="73"/>
    </row>
    <row r="22" spans="1:11" ht="15.75" thickBot="1">
      <c r="A22" s="24"/>
      <c r="B22" s="90"/>
      <c r="C22" s="61"/>
      <c r="D22" s="67"/>
      <c r="E22" s="65"/>
      <c r="F22" s="54"/>
      <c r="G22" s="76"/>
      <c r="H22" s="74"/>
    </row>
    <row r="23" spans="1:11">
      <c r="A23" s="24"/>
      <c r="B23" s="89" t="s">
        <v>464</v>
      </c>
      <c r="C23" s="60" t="s">
        <v>411</v>
      </c>
      <c r="D23" s="66">
        <v>125</v>
      </c>
      <c r="E23" s="64"/>
      <c r="F23" s="70" t="s">
        <v>411</v>
      </c>
      <c r="G23" s="75">
        <v>175</v>
      </c>
      <c r="H23" s="73"/>
    </row>
    <row r="24" spans="1:11" ht="15.75" thickBot="1">
      <c r="A24" s="24"/>
      <c r="B24" s="90"/>
      <c r="C24" s="61"/>
      <c r="D24" s="67"/>
      <c r="E24" s="65"/>
      <c r="F24" s="54"/>
      <c r="G24" s="76"/>
      <c r="H24" s="74"/>
    </row>
    <row r="25" spans="1:11">
      <c r="A25" s="24"/>
      <c r="B25" s="89" t="s">
        <v>625</v>
      </c>
      <c r="C25" s="60" t="s">
        <v>411</v>
      </c>
      <c r="D25" s="66">
        <v>141</v>
      </c>
      <c r="E25" s="64"/>
      <c r="F25" s="70" t="s">
        <v>411</v>
      </c>
      <c r="G25" s="75">
        <v>176</v>
      </c>
      <c r="H25" s="73"/>
    </row>
    <row r="26" spans="1:11" ht="15.75" thickBot="1">
      <c r="A26" s="24"/>
      <c r="B26" s="90"/>
      <c r="C26" s="61"/>
      <c r="D26" s="67"/>
      <c r="E26" s="65"/>
      <c r="F26" s="54"/>
      <c r="G26" s="76"/>
      <c r="H26" s="74"/>
    </row>
    <row r="27" spans="1:11" ht="15" customHeight="1">
      <c r="A27" s="24" t="s">
        <v>626</v>
      </c>
      <c r="B27" s="23" t="s">
        <v>7</v>
      </c>
      <c r="C27" s="23"/>
      <c r="D27" s="23"/>
      <c r="E27" s="23"/>
      <c r="F27" s="23"/>
      <c r="G27" s="23"/>
      <c r="H27" s="23"/>
      <c r="I27" s="23"/>
      <c r="J27" s="23"/>
      <c r="K27" s="23"/>
    </row>
    <row r="28" spans="1:11">
      <c r="A28" s="24"/>
      <c r="B28" s="28" t="s">
        <v>626</v>
      </c>
      <c r="C28" s="28"/>
      <c r="D28" s="28"/>
      <c r="E28" s="28"/>
      <c r="F28" s="28"/>
      <c r="G28" s="28"/>
      <c r="H28" s="28"/>
      <c r="I28" s="28"/>
      <c r="J28" s="28"/>
      <c r="K28" s="28"/>
    </row>
    <row r="29" spans="1:11">
      <c r="A29" s="24"/>
      <c r="B29" s="19"/>
      <c r="C29" s="19"/>
      <c r="D29" s="19"/>
      <c r="E29" s="19"/>
      <c r="F29" s="19"/>
      <c r="G29" s="19"/>
      <c r="H29" s="19"/>
      <c r="I29" s="19"/>
      <c r="J29" s="19"/>
      <c r="K29" s="19"/>
    </row>
    <row r="30" spans="1:11" ht="15.75" thickBot="1">
      <c r="A30" s="24"/>
      <c r="B30" s="12"/>
      <c r="C30" s="12"/>
      <c r="D30" s="12"/>
      <c r="E30" s="12"/>
      <c r="F30" s="12"/>
      <c r="G30" s="12"/>
      <c r="H30" s="12"/>
      <c r="I30" s="12"/>
      <c r="J30" s="12"/>
      <c r="K30" s="12"/>
    </row>
    <row r="31" spans="1:11" ht="15.75" thickBot="1">
      <c r="A31" s="24"/>
      <c r="B31" s="41" t="s">
        <v>399</v>
      </c>
      <c r="C31" s="42"/>
      <c r="D31" s="42"/>
      <c r="E31" s="42"/>
      <c r="F31" s="42"/>
      <c r="G31" s="42"/>
      <c r="H31" s="42"/>
      <c r="I31" s="42"/>
      <c r="J31" s="42"/>
      <c r="K31" s="42"/>
    </row>
    <row r="32" spans="1:11">
      <c r="A32" s="24"/>
      <c r="B32" s="208" t="s">
        <v>627</v>
      </c>
      <c r="C32" s="124">
        <v>2013</v>
      </c>
      <c r="D32" s="125"/>
      <c r="E32" s="50"/>
      <c r="F32" s="124">
        <v>2012</v>
      </c>
      <c r="G32" s="125"/>
      <c r="H32" s="50"/>
      <c r="I32" s="124">
        <v>2011</v>
      </c>
      <c r="J32" s="125"/>
      <c r="K32" s="52"/>
    </row>
    <row r="33" spans="1:11" ht="15.75" thickBot="1">
      <c r="A33" s="24"/>
      <c r="B33" s="209"/>
      <c r="C33" s="126"/>
      <c r="D33" s="127"/>
      <c r="E33" s="51"/>
      <c r="F33" s="126"/>
      <c r="G33" s="127"/>
      <c r="H33" s="51"/>
      <c r="I33" s="126"/>
      <c r="J33" s="127"/>
      <c r="K33" s="53"/>
    </row>
    <row r="34" spans="1:11">
      <c r="A34" s="24"/>
      <c r="B34" s="89" t="s">
        <v>38</v>
      </c>
      <c r="C34" s="60" t="s">
        <v>411</v>
      </c>
      <c r="D34" s="66">
        <v>540</v>
      </c>
      <c r="E34" s="64"/>
      <c r="F34" s="70" t="s">
        <v>411</v>
      </c>
      <c r="G34" s="75">
        <v>644</v>
      </c>
      <c r="H34" s="73"/>
      <c r="I34" s="70" t="s">
        <v>411</v>
      </c>
      <c r="J34" s="75">
        <v>615</v>
      </c>
      <c r="K34" s="73"/>
    </row>
    <row r="35" spans="1:11" ht="15.75" thickBot="1">
      <c r="A35" s="24"/>
      <c r="B35" s="90"/>
      <c r="C35" s="61"/>
      <c r="D35" s="67"/>
      <c r="E35" s="65"/>
      <c r="F35" s="54"/>
      <c r="G35" s="76"/>
      <c r="H35" s="74"/>
      <c r="I35" s="54"/>
      <c r="J35" s="76"/>
      <c r="K35" s="74"/>
    </row>
    <row r="36" spans="1:11">
      <c r="A36" s="24"/>
      <c r="B36" s="89" t="s">
        <v>628</v>
      </c>
      <c r="C36" s="60" t="s">
        <v>411</v>
      </c>
      <c r="D36" s="66" t="s">
        <v>629</v>
      </c>
      <c r="E36" s="77" t="s">
        <v>415</v>
      </c>
      <c r="F36" s="70" t="s">
        <v>411</v>
      </c>
      <c r="G36" s="75">
        <v>10</v>
      </c>
      <c r="H36" s="73"/>
      <c r="I36" s="70" t="s">
        <v>411</v>
      </c>
      <c r="J36" s="75" t="s">
        <v>630</v>
      </c>
      <c r="K36" s="79" t="s">
        <v>415</v>
      </c>
    </row>
    <row r="37" spans="1:11" ht="15.75" thickBot="1">
      <c r="A37" s="24"/>
      <c r="B37" s="90"/>
      <c r="C37" s="61"/>
      <c r="D37" s="67"/>
      <c r="E37" s="78"/>
      <c r="F37" s="54"/>
      <c r="G37" s="76"/>
      <c r="H37" s="74"/>
      <c r="I37" s="54"/>
      <c r="J37" s="76"/>
      <c r="K37" s="80"/>
    </row>
    <row r="38" spans="1:11" ht="15.75" thickBot="1">
      <c r="A38" s="24"/>
      <c r="B38" s="157" t="s">
        <v>631</v>
      </c>
      <c r="C38" s="205" t="s">
        <v>411</v>
      </c>
      <c r="D38" s="206" t="s">
        <v>629</v>
      </c>
      <c r="E38" s="207" t="s">
        <v>415</v>
      </c>
      <c r="F38" s="152" t="s">
        <v>411</v>
      </c>
      <c r="G38" s="153" t="s">
        <v>441</v>
      </c>
      <c r="H38" s="154" t="s">
        <v>415</v>
      </c>
      <c r="I38" s="152" t="s">
        <v>411</v>
      </c>
      <c r="J38" s="153" t="s">
        <v>629</v>
      </c>
      <c r="K38" s="154" t="s">
        <v>415</v>
      </c>
    </row>
  </sheetData>
  <mergeCells count="82">
    <mergeCell ref="B5:K5"/>
    <mergeCell ref="A12:A26"/>
    <mergeCell ref="B12:K12"/>
    <mergeCell ref="B13:K13"/>
    <mergeCell ref="A27:A38"/>
    <mergeCell ref="B27:K27"/>
    <mergeCell ref="B28:K28"/>
    <mergeCell ref="H36:H37"/>
    <mergeCell ref="I36:I37"/>
    <mergeCell ref="J36:J37"/>
    <mergeCell ref="K36:K37"/>
    <mergeCell ref="A1:A2"/>
    <mergeCell ref="B1:K1"/>
    <mergeCell ref="B2:K2"/>
    <mergeCell ref="B3:K3"/>
    <mergeCell ref="A4:A11"/>
    <mergeCell ref="B4:K4"/>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25:H26"/>
    <mergeCell ref="B29:K29"/>
    <mergeCell ref="B31:K31"/>
    <mergeCell ref="B32:B33"/>
    <mergeCell ref="C32:D33"/>
    <mergeCell ref="E32:E33"/>
    <mergeCell ref="F32:G33"/>
    <mergeCell ref="H32:H33"/>
    <mergeCell ref="I32:J33"/>
    <mergeCell ref="K32:K33"/>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F18:G18"/>
    <mergeCell ref="H17:H18"/>
    <mergeCell ref="B19:B20"/>
    <mergeCell ref="C19:C20"/>
    <mergeCell ref="D19:D20"/>
    <mergeCell ref="E19:E20"/>
    <mergeCell ref="F19:F20"/>
    <mergeCell ref="G19:G20"/>
    <mergeCell ref="H19:H20"/>
    <mergeCell ref="B6:D6"/>
    <mergeCell ref="B8:B9"/>
    <mergeCell ref="C8:C9"/>
    <mergeCell ref="B14:H14"/>
    <mergeCell ref="B16:H16"/>
    <mergeCell ref="B17:B18"/>
    <mergeCell ref="C17:D17"/>
    <mergeCell ref="C18:D18"/>
    <mergeCell ref="E17:E18"/>
    <mergeCell ref="F17:G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6"/>
  <sheetViews>
    <sheetView showGridLines="0" workbookViewId="0"/>
  </sheetViews>
  <sheetFormatPr defaultRowHeight="15"/>
  <cols>
    <col min="1" max="2" width="36.5703125" bestFit="1" customWidth="1"/>
    <col min="3" max="5" width="36.5703125" customWidth="1"/>
    <col min="6" max="6" width="20.140625" customWidth="1"/>
    <col min="7" max="7" width="36.5703125" customWidth="1"/>
    <col min="8" max="8" width="20.140625" customWidth="1"/>
    <col min="9" max="9" width="36.5703125" customWidth="1"/>
    <col min="10" max="10" width="18" customWidth="1"/>
    <col min="11" max="11" width="5.7109375" customWidth="1"/>
    <col min="12" max="12" width="6.85546875" customWidth="1"/>
    <col min="13" max="13" width="18" customWidth="1"/>
    <col min="14" max="14" width="5.7109375" customWidth="1"/>
    <col min="15" max="15" width="6.85546875" customWidth="1"/>
    <col min="16" max="16" width="18" customWidth="1"/>
    <col min="17" max="17" width="5.7109375" customWidth="1"/>
    <col min="18" max="18" width="6.85546875" customWidth="1"/>
    <col min="19" max="19" width="10" customWidth="1"/>
    <col min="20" max="20" width="5.7109375" customWidth="1"/>
    <col min="21" max="22" width="36.5703125" bestFit="1" customWidth="1"/>
    <col min="23" max="23" width="15.42578125" customWidth="1"/>
    <col min="24" max="24" width="3.85546875" customWidth="1"/>
    <col min="25" max="25" width="15.42578125" customWidth="1"/>
    <col min="26" max="26" width="3.85546875" customWidth="1"/>
    <col min="27" max="30" width="36.5703125" bestFit="1" customWidth="1"/>
    <col min="31" max="31" width="36.5703125" customWidth="1"/>
    <col min="32" max="32" width="26" customWidth="1"/>
    <col min="33" max="33" width="5.5703125" customWidth="1"/>
    <col min="34" max="34" width="26" customWidth="1"/>
    <col min="35" max="35" width="5.5703125" customWidth="1"/>
    <col min="36" max="37" width="36.5703125" bestFit="1" customWidth="1"/>
    <col min="38" max="38" width="36.5703125" customWidth="1"/>
    <col min="39" max="39" width="6.28515625" customWidth="1"/>
    <col min="40" max="40" width="12.140625" customWidth="1"/>
    <col min="41" max="41" width="5.42578125" customWidth="1"/>
    <col min="42" max="42" width="6.28515625" customWidth="1"/>
    <col min="43" max="43" width="12.140625" customWidth="1"/>
    <col min="44" max="44" width="5.42578125" customWidth="1"/>
    <col min="45" max="45" width="36.5703125" customWidth="1"/>
    <col min="46" max="46" width="4.5703125" customWidth="1"/>
    <col min="47" max="47" width="12" customWidth="1"/>
    <col min="48" max="48" width="22.7109375" customWidth="1"/>
    <col min="49" max="49" width="4.5703125" customWidth="1"/>
    <col min="50" max="50" width="12" customWidth="1"/>
    <col min="51" max="51" width="22.7109375" customWidth="1"/>
  </cols>
  <sheetData>
    <row r="1" spans="1:51" ht="15" customHeight="1">
      <c r="A1" s="9" t="s">
        <v>1801</v>
      </c>
      <c r="B1" s="9" t="s">
        <v>2</v>
      </c>
      <c r="C1" s="9"/>
      <c r="D1" s="9"/>
      <c r="E1" s="9"/>
      <c r="F1" s="9"/>
      <c r="G1" s="9"/>
      <c r="H1" s="9"/>
      <c r="I1" s="9"/>
      <c r="J1" s="9"/>
      <c r="K1" s="9"/>
      <c r="L1" s="9"/>
      <c r="M1" s="9"/>
      <c r="N1" s="9"/>
      <c r="O1" s="9"/>
      <c r="P1" s="9"/>
      <c r="Q1" s="9"/>
      <c r="R1" s="9"/>
      <c r="S1" s="9"/>
      <c r="T1" s="9"/>
      <c r="U1" s="9"/>
      <c r="V1" s="9"/>
      <c r="W1" s="9"/>
      <c r="X1" s="9"/>
      <c r="Y1" s="9"/>
      <c r="Z1" s="9"/>
      <c r="AA1" s="9" t="s">
        <v>1802</v>
      </c>
      <c r="AB1" s="9"/>
      <c r="AC1" s="1" t="s">
        <v>2</v>
      </c>
      <c r="AD1" s="1" t="s">
        <v>1802</v>
      </c>
      <c r="AE1" s="9" t="s">
        <v>2</v>
      </c>
      <c r="AF1" s="9"/>
      <c r="AG1" s="9"/>
      <c r="AH1" s="9"/>
      <c r="AI1" s="9"/>
      <c r="AJ1" s="9"/>
      <c r="AK1" s="1" t="s">
        <v>1802</v>
      </c>
      <c r="AL1" s="9" t="s">
        <v>2</v>
      </c>
      <c r="AM1" s="9"/>
      <c r="AN1" s="9"/>
      <c r="AO1" s="9"/>
      <c r="AP1" s="9"/>
      <c r="AQ1" s="9"/>
      <c r="AR1" s="9"/>
      <c r="AS1" s="9"/>
      <c r="AT1" s="9"/>
      <c r="AU1" s="9"/>
      <c r="AV1" s="9"/>
      <c r="AW1" s="9"/>
      <c r="AX1" s="9"/>
      <c r="AY1" s="9"/>
    </row>
    <row r="2" spans="1:51" ht="15" customHeight="1">
      <c r="A2" s="9"/>
      <c r="B2" s="9" t="s">
        <v>3</v>
      </c>
      <c r="C2" s="9"/>
      <c r="D2" s="9"/>
      <c r="E2" s="9"/>
      <c r="F2" s="9"/>
      <c r="G2" s="9"/>
      <c r="H2" s="9"/>
      <c r="I2" s="9"/>
      <c r="J2" s="9"/>
      <c r="K2" s="9"/>
      <c r="L2" s="9"/>
      <c r="M2" s="9"/>
      <c r="N2" s="9"/>
      <c r="O2" s="9"/>
      <c r="P2" s="9"/>
      <c r="Q2" s="9"/>
      <c r="R2" s="9"/>
      <c r="S2" s="9"/>
      <c r="T2" s="9"/>
      <c r="U2" s="9" t="s">
        <v>37</v>
      </c>
      <c r="V2" s="9" t="s">
        <v>3</v>
      </c>
      <c r="W2" s="9"/>
      <c r="X2" s="9"/>
      <c r="Y2" s="9"/>
      <c r="Z2" s="9"/>
      <c r="AA2" s="1" t="s">
        <v>3</v>
      </c>
      <c r="AB2" s="1" t="s">
        <v>37</v>
      </c>
      <c r="AC2" s="1" t="s">
        <v>36</v>
      </c>
      <c r="AD2" s="1" t="s">
        <v>3</v>
      </c>
      <c r="AE2" s="9" t="s">
        <v>3</v>
      </c>
      <c r="AF2" s="9"/>
      <c r="AG2" s="9"/>
      <c r="AH2" s="9"/>
      <c r="AI2" s="9"/>
      <c r="AJ2" s="1" t="s">
        <v>3</v>
      </c>
      <c r="AK2" s="1" t="s">
        <v>37</v>
      </c>
      <c r="AL2" s="9" t="s">
        <v>3</v>
      </c>
      <c r="AM2" s="9"/>
      <c r="AN2" s="9"/>
      <c r="AO2" s="9"/>
      <c r="AP2" s="9"/>
      <c r="AQ2" s="9"/>
      <c r="AR2" s="9"/>
      <c r="AS2" s="9" t="s">
        <v>3</v>
      </c>
      <c r="AT2" s="9"/>
      <c r="AU2" s="9"/>
      <c r="AV2" s="9"/>
      <c r="AW2" s="9"/>
      <c r="AX2" s="9"/>
      <c r="AY2" s="9"/>
    </row>
    <row r="3" spans="1:51" ht="15" customHeight="1">
      <c r="A3" s="9"/>
      <c r="B3" s="9"/>
      <c r="C3" s="9"/>
      <c r="D3" s="9"/>
      <c r="E3" s="9"/>
      <c r="F3" s="9"/>
      <c r="G3" s="9"/>
      <c r="H3" s="9"/>
      <c r="I3" s="9"/>
      <c r="J3" s="9"/>
      <c r="K3" s="9"/>
      <c r="L3" s="9"/>
      <c r="M3" s="9"/>
      <c r="N3" s="9"/>
      <c r="O3" s="9"/>
      <c r="P3" s="9"/>
      <c r="Q3" s="9"/>
      <c r="R3" s="9"/>
      <c r="S3" s="9"/>
      <c r="T3" s="9"/>
      <c r="U3" s="9"/>
      <c r="V3" s="9" t="s">
        <v>1803</v>
      </c>
      <c r="W3" s="9"/>
      <c r="X3" s="9"/>
      <c r="Y3" s="9"/>
      <c r="Z3" s="9"/>
      <c r="AA3" s="1" t="s">
        <v>1646</v>
      </c>
      <c r="AB3" s="1" t="s">
        <v>1646</v>
      </c>
      <c r="AC3" s="1" t="s">
        <v>1646</v>
      </c>
      <c r="AD3" s="1" t="s">
        <v>1804</v>
      </c>
      <c r="AE3" s="9" t="s">
        <v>1805</v>
      </c>
      <c r="AF3" s="9"/>
      <c r="AG3" s="9"/>
      <c r="AH3" s="9"/>
      <c r="AI3" s="9"/>
      <c r="AJ3" s="1" t="s">
        <v>923</v>
      </c>
      <c r="AK3" s="1" t="s">
        <v>923</v>
      </c>
      <c r="AL3" s="9" t="s">
        <v>977</v>
      </c>
      <c r="AM3" s="9"/>
      <c r="AN3" s="9"/>
      <c r="AO3" s="9"/>
      <c r="AP3" s="9"/>
      <c r="AQ3" s="9"/>
      <c r="AR3" s="9"/>
      <c r="AS3" s="9" t="s">
        <v>1806</v>
      </c>
      <c r="AT3" s="9"/>
      <c r="AU3" s="9"/>
      <c r="AV3" s="9"/>
      <c r="AW3" s="9"/>
      <c r="AX3" s="9"/>
      <c r="AY3" s="9"/>
    </row>
    <row r="4" spans="1:51" ht="15" customHeight="1">
      <c r="A4" s="9"/>
      <c r="B4" s="9"/>
      <c r="C4" s="9"/>
      <c r="D4" s="9"/>
      <c r="E4" s="9"/>
      <c r="F4" s="9"/>
      <c r="G4" s="9"/>
      <c r="H4" s="9"/>
      <c r="I4" s="9"/>
      <c r="J4" s="9"/>
      <c r="K4" s="9"/>
      <c r="L4" s="9"/>
      <c r="M4" s="9"/>
      <c r="N4" s="9"/>
      <c r="O4" s="9"/>
      <c r="P4" s="9"/>
      <c r="Q4" s="9"/>
      <c r="R4" s="9"/>
      <c r="S4" s="9"/>
      <c r="T4" s="9"/>
      <c r="U4" s="9"/>
      <c r="V4" s="9"/>
      <c r="W4" s="9"/>
      <c r="X4" s="9"/>
      <c r="Y4" s="9"/>
      <c r="Z4" s="9"/>
      <c r="AA4" s="1"/>
      <c r="AB4" s="1"/>
      <c r="AC4" s="1"/>
      <c r="AD4" s="1"/>
      <c r="AE4" s="9"/>
      <c r="AF4" s="9"/>
      <c r="AG4" s="9"/>
      <c r="AH4" s="9"/>
      <c r="AI4" s="9"/>
      <c r="AJ4" s="1" t="s">
        <v>1803</v>
      </c>
      <c r="AK4" s="1" t="s">
        <v>1804</v>
      </c>
      <c r="AL4" s="9" t="s">
        <v>1803</v>
      </c>
      <c r="AM4" s="9"/>
      <c r="AN4" s="9"/>
      <c r="AO4" s="9"/>
      <c r="AP4" s="9"/>
      <c r="AQ4" s="9"/>
      <c r="AR4" s="9"/>
      <c r="AS4" s="9" t="s">
        <v>1803</v>
      </c>
      <c r="AT4" s="9"/>
      <c r="AU4" s="9"/>
      <c r="AV4" s="9"/>
      <c r="AW4" s="9"/>
      <c r="AX4" s="9"/>
      <c r="AY4" s="9"/>
    </row>
    <row r="5" spans="1:51" ht="30" customHeight="1">
      <c r="A5" s="2" t="s">
        <v>1807</v>
      </c>
      <c r="B5" s="23" t="s">
        <v>1808</v>
      </c>
      <c r="C5" s="23"/>
      <c r="D5" s="23"/>
      <c r="E5" s="23"/>
      <c r="F5" s="23"/>
      <c r="G5" s="23"/>
      <c r="H5" s="23"/>
      <c r="I5" s="23"/>
      <c r="J5" s="23"/>
      <c r="K5" s="23"/>
      <c r="L5" s="23"/>
      <c r="M5" s="23"/>
      <c r="N5" s="23"/>
      <c r="O5" s="23"/>
      <c r="P5" s="23"/>
      <c r="Q5" s="23"/>
      <c r="R5" s="23"/>
      <c r="S5" s="23"/>
      <c r="T5" s="23"/>
      <c r="U5" s="4" t="s">
        <v>7</v>
      </c>
      <c r="V5" s="23" t="s">
        <v>7</v>
      </c>
      <c r="W5" s="23"/>
      <c r="X5" s="23"/>
      <c r="Y5" s="23"/>
      <c r="Z5" s="23"/>
      <c r="AA5" s="4" t="s">
        <v>7</v>
      </c>
      <c r="AB5" s="4" t="s">
        <v>7</v>
      </c>
      <c r="AC5" s="4" t="s">
        <v>7</v>
      </c>
      <c r="AD5" s="4" t="s">
        <v>7</v>
      </c>
      <c r="AE5" s="23" t="s">
        <v>7</v>
      </c>
      <c r="AF5" s="23"/>
      <c r="AG5" s="23"/>
      <c r="AH5" s="23"/>
      <c r="AI5" s="23"/>
      <c r="AJ5" s="4" t="s">
        <v>7</v>
      </c>
      <c r="AK5" s="4" t="s">
        <v>7</v>
      </c>
      <c r="AL5" s="23" t="s">
        <v>7</v>
      </c>
      <c r="AM5" s="23"/>
      <c r="AN5" s="23"/>
      <c r="AO5" s="23"/>
      <c r="AP5" s="23"/>
      <c r="AQ5" s="23"/>
      <c r="AR5" s="23"/>
      <c r="AS5" s="23" t="s">
        <v>7</v>
      </c>
      <c r="AT5" s="23"/>
      <c r="AU5" s="23"/>
      <c r="AV5" s="23"/>
      <c r="AW5" s="23"/>
      <c r="AX5" s="23"/>
      <c r="AY5" s="23"/>
    </row>
    <row r="6" spans="1:51" ht="390">
      <c r="A6" s="2" t="s">
        <v>1809</v>
      </c>
      <c r="B6" s="23" t="s">
        <v>7</v>
      </c>
      <c r="C6" s="23"/>
      <c r="D6" s="23"/>
      <c r="E6" s="23"/>
      <c r="F6" s="23"/>
      <c r="G6" s="23"/>
      <c r="H6" s="23"/>
      <c r="I6" s="23"/>
      <c r="J6" s="23"/>
      <c r="K6" s="23"/>
      <c r="L6" s="23"/>
      <c r="M6" s="23"/>
      <c r="N6" s="23"/>
      <c r="O6" s="23"/>
      <c r="P6" s="23"/>
      <c r="Q6" s="23"/>
      <c r="R6" s="23"/>
      <c r="S6" s="23"/>
      <c r="T6" s="23"/>
      <c r="U6" s="4" t="s">
        <v>7</v>
      </c>
      <c r="V6" s="23" t="s">
        <v>7</v>
      </c>
      <c r="W6" s="23"/>
      <c r="X6" s="23"/>
      <c r="Y6" s="23"/>
      <c r="Z6" s="23"/>
      <c r="AA6" s="4" t="s">
        <v>1810</v>
      </c>
      <c r="AB6" s="4" t="s">
        <v>1811</v>
      </c>
      <c r="AC6" s="4" t="s">
        <v>1812</v>
      </c>
      <c r="AD6" s="4" t="s">
        <v>1813</v>
      </c>
      <c r="AE6" s="23" t="s">
        <v>7</v>
      </c>
      <c r="AF6" s="23"/>
      <c r="AG6" s="23"/>
      <c r="AH6" s="23"/>
      <c r="AI6" s="23"/>
      <c r="AJ6" s="4" t="s">
        <v>7</v>
      </c>
      <c r="AK6" s="4" t="s">
        <v>1814</v>
      </c>
      <c r="AL6" s="23" t="s">
        <v>7</v>
      </c>
      <c r="AM6" s="23"/>
      <c r="AN6" s="23"/>
      <c r="AO6" s="23"/>
      <c r="AP6" s="23"/>
      <c r="AQ6" s="23"/>
      <c r="AR6" s="23"/>
      <c r="AS6" s="23" t="s">
        <v>7</v>
      </c>
      <c r="AT6" s="23"/>
      <c r="AU6" s="23"/>
      <c r="AV6" s="23"/>
      <c r="AW6" s="23"/>
      <c r="AX6" s="23"/>
      <c r="AY6" s="23"/>
    </row>
    <row r="7" spans="1:51" ht="300">
      <c r="A7" s="2" t="s">
        <v>677</v>
      </c>
      <c r="B7" s="23" t="s">
        <v>7</v>
      </c>
      <c r="C7" s="23"/>
      <c r="D7" s="23"/>
      <c r="E7" s="23"/>
      <c r="F7" s="23"/>
      <c r="G7" s="23"/>
      <c r="H7" s="23"/>
      <c r="I7" s="23"/>
      <c r="J7" s="23"/>
      <c r="K7" s="23"/>
      <c r="L7" s="23"/>
      <c r="M7" s="23"/>
      <c r="N7" s="23"/>
      <c r="O7" s="23"/>
      <c r="P7" s="23"/>
      <c r="Q7" s="23"/>
      <c r="R7" s="23"/>
      <c r="S7" s="23"/>
      <c r="T7" s="23"/>
      <c r="U7" s="4" t="s">
        <v>1815</v>
      </c>
      <c r="V7" s="23" t="s">
        <v>7</v>
      </c>
      <c r="W7" s="23"/>
      <c r="X7" s="23"/>
      <c r="Y7" s="23"/>
      <c r="Z7" s="23"/>
      <c r="AA7" s="4" t="s">
        <v>7</v>
      </c>
      <c r="AB7" s="4" t="s">
        <v>7</v>
      </c>
      <c r="AC7" s="4" t="s">
        <v>7</v>
      </c>
      <c r="AD7" s="4" t="s">
        <v>7</v>
      </c>
      <c r="AE7" s="23" t="s">
        <v>7</v>
      </c>
      <c r="AF7" s="23"/>
      <c r="AG7" s="23"/>
      <c r="AH7" s="23"/>
      <c r="AI7" s="23"/>
      <c r="AJ7" s="4" t="s">
        <v>7</v>
      </c>
      <c r="AK7" s="4" t="s">
        <v>7</v>
      </c>
      <c r="AL7" s="23" t="s">
        <v>7</v>
      </c>
      <c r="AM7" s="23"/>
      <c r="AN7" s="23"/>
      <c r="AO7" s="23"/>
      <c r="AP7" s="23"/>
      <c r="AQ7" s="23"/>
      <c r="AR7" s="23"/>
      <c r="AS7" s="23" t="s">
        <v>7</v>
      </c>
      <c r="AT7" s="23"/>
      <c r="AU7" s="23"/>
      <c r="AV7" s="23"/>
      <c r="AW7" s="23"/>
      <c r="AX7" s="23"/>
      <c r="AY7" s="23"/>
    </row>
    <row r="8" spans="1:51" ht="15" customHeight="1">
      <c r="A8" s="24" t="s">
        <v>684</v>
      </c>
      <c r="B8" s="23" t="s">
        <v>7</v>
      </c>
      <c r="C8" s="23"/>
      <c r="D8" s="23"/>
      <c r="E8" s="23"/>
      <c r="F8" s="23"/>
      <c r="G8" s="23"/>
      <c r="H8" s="23"/>
      <c r="I8" s="23"/>
      <c r="J8" s="23"/>
      <c r="K8" s="23"/>
      <c r="L8" s="23"/>
      <c r="M8" s="23"/>
      <c r="N8" s="23"/>
      <c r="O8" s="23"/>
      <c r="P8" s="23"/>
      <c r="Q8" s="23"/>
      <c r="R8" s="23"/>
      <c r="S8" s="23"/>
      <c r="T8" s="23"/>
      <c r="U8" s="23" t="s">
        <v>7</v>
      </c>
      <c r="V8" s="23" t="s">
        <v>7</v>
      </c>
      <c r="W8" s="23"/>
      <c r="X8" s="23"/>
      <c r="Y8" s="23"/>
      <c r="Z8" s="23"/>
      <c r="AA8" s="23" t="s">
        <v>7</v>
      </c>
      <c r="AB8" s="23" t="s">
        <v>7</v>
      </c>
      <c r="AC8" s="23" t="s">
        <v>7</v>
      </c>
      <c r="AD8" s="23" t="s">
        <v>7</v>
      </c>
      <c r="AE8" s="23" t="s">
        <v>7</v>
      </c>
      <c r="AF8" s="23"/>
      <c r="AG8" s="23"/>
      <c r="AH8" s="23"/>
      <c r="AI8" s="23"/>
      <c r="AJ8" s="23" t="s">
        <v>7</v>
      </c>
      <c r="AK8" s="23" t="s">
        <v>7</v>
      </c>
      <c r="AL8" s="23" t="s">
        <v>7</v>
      </c>
      <c r="AM8" s="23"/>
      <c r="AN8" s="23"/>
      <c r="AO8" s="23"/>
      <c r="AP8" s="23"/>
      <c r="AQ8" s="23"/>
      <c r="AR8" s="23"/>
      <c r="AS8" s="23" t="s">
        <v>7</v>
      </c>
      <c r="AT8" s="23"/>
      <c r="AU8" s="23"/>
      <c r="AV8" s="23"/>
      <c r="AW8" s="23"/>
      <c r="AX8" s="23"/>
      <c r="AY8" s="23"/>
    </row>
    <row r="9" spans="1:51">
      <c r="A9" s="24"/>
      <c r="B9" s="28" t="s">
        <v>684</v>
      </c>
      <c r="C9" s="28"/>
      <c r="D9" s="28"/>
      <c r="E9" s="28"/>
      <c r="F9" s="28"/>
      <c r="G9" s="28"/>
      <c r="H9" s="28"/>
      <c r="I9" s="28"/>
      <c r="J9" s="28"/>
      <c r="K9" s="28"/>
      <c r="L9" s="28"/>
      <c r="M9" s="28"/>
      <c r="N9" s="28"/>
      <c r="O9" s="28"/>
      <c r="P9" s="28"/>
      <c r="Q9" s="28"/>
      <c r="R9" s="28"/>
      <c r="S9" s="28"/>
      <c r="T9" s="28"/>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row>
    <row r="10" spans="1:51">
      <c r="A10" s="24"/>
      <c r="B10" s="19"/>
      <c r="C10" s="19"/>
      <c r="D10" s="19"/>
      <c r="E10" s="19"/>
      <c r="F10" s="19"/>
      <c r="G10" s="19"/>
      <c r="H10" s="19"/>
      <c r="I10" s="19"/>
      <c r="J10" s="19"/>
      <c r="K10" s="19"/>
      <c r="L10" s="19"/>
      <c r="M10" s="19"/>
      <c r="N10" s="19"/>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row>
    <row r="11" spans="1:51" ht="15.75" thickBot="1">
      <c r="A11" s="24"/>
      <c r="B11" s="12"/>
      <c r="C11" s="12"/>
      <c r="D11" s="12"/>
      <c r="E11" s="12"/>
      <c r="F11" s="12"/>
      <c r="G11" s="12"/>
      <c r="H11" s="12"/>
      <c r="I11" s="12"/>
      <c r="J11" s="12"/>
      <c r="K11" s="12"/>
      <c r="L11" s="12"/>
      <c r="M11" s="12"/>
      <c r="N11" s="12"/>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row>
    <row r="12" spans="1:51" ht="15.75" thickBot="1">
      <c r="A12" s="24"/>
      <c r="B12" s="216" t="s">
        <v>399</v>
      </c>
      <c r="C12" s="217"/>
      <c r="D12" s="217"/>
      <c r="E12" s="217"/>
      <c r="F12" s="217"/>
      <c r="G12" s="217"/>
      <c r="H12" s="217"/>
      <c r="I12" s="217"/>
      <c r="J12" s="217"/>
      <c r="K12" s="217"/>
      <c r="L12" s="217"/>
      <c r="M12" s="217"/>
      <c r="N12" s="218"/>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row>
    <row r="13" spans="1:51">
      <c r="A13" s="24"/>
      <c r="B13" s="44" t="s">
        <v>400</v>
      </c>
      <c r="C13" s="221" t="s">
        <v>685</v>
      </c>
      <c r="D13" s="222"/>
      <c r="E13" s="222"/>
      <c r="F13" s="222"/>
      <c r="G13" s="222"/>
      <c r="H13" s="223"/>
      <c r="I13" s="221" t="s">
        <v>686</v>
      </c>
      <c r="J13" s="222"/>
      <c r="K13" s="222"/>
      <c r="L13" s="222"/>
      <c r="M13" s="222"/>
      <c r="N13" s="229"/>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row>
    <row r="14" spans="1:51">
      <c r="A14" s="24"/>
      <c r="B14" s="219"/>
      <c r="C14" s="220"/>
      <c r="D14" s="224"/>
      <c r="E14" s="224"/>
      <c r="F14" s="224"/>
      <c r="G14" s="224"/>
      <c r="H14" s="225"/>
      <c r="I14" s="220" t="s">
        <v>687</v>
      </c>
      <c r="J14" s="224"/>
      <c r="K14" s="224"/>
      <c r="L14" s="224"/>
      <c r="M14" s="224"/>
      <c r="N14" s="230"/>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row>
    <row r="15" spans="1:51" ht="15.75" thickBot="1">
      <c r="A15" s="24"/>
      <c r="B15" s="45"/>
      <c r="C15" s="226"/>
      <c r="D15" s="227"/>
      <c r="E15" s="227"/>
      <c r="F15" s="227"/>
      <c r="G15" s="227"/>
      <c r="H15" s="228"/>
      <c r="I15" s="226" t="s">
        <v>688</v>
      </c>
      <c r="J15" s="227"/>
      <c r="K15" s="227"/>
      <c r="L15" s="227"/>
      <c r="M15" s="227"/>
      <c r="N15" s="231"/>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row>
    <row r="16" spans="1:51">
      <c r="A16" s="24"/>
      <c r="B16" s="44" t="s">
        <v>400</v>
      </c>
      <c r="C16" s="124">
        <v>2013</v>
      </c>
      <c r="D16" s="125"/>
      <c r="E16" s="50"/>
      <c r="F16" s="124">
        <v>2012</v>
      </c>
      <c r="G16" s="125"/>
      <c r="H16" s="50"/>
      <c r="I16" s="124">
        <v>2013</v>
      </c>
      <c r="J16" s="125"/>
      <c r="K16" s="50"/>
      <c r="L16" s="124">
        <v>2012</v>
      </c>
      <c r="M16" s="125"/>
      <c r="N16" s="52"/>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row>
    <row r="17" spans="1:51" ht="15.75" thickBot="1">
      <c r="A17" s="24"/>
      <c r="B17" s="45"/>
      <c r="C17" s="126"/>
      <c r="D17" s="127"/>
      <c r="E17" s="51"/>
      <c r="F17" s="126"/>
      <c r="G17" s="127"/>
      <c r="H17" s="51"/>
      <c r="I17" s="126"/>
      <c r="J17" s="127"/>
      <c r="K17" s="51"/>
      <c r="L17" s="126"/>
      <c r="M17" s="127"/>
      <c r="N17" s="53"/>
      <c r="U17" s="23"/>
      <c r="V17" s="23"/>
      <c r="W17" s="23"/>
      <c r="X17" s="23"/>
      <c r="Y17" s="23"/>
      <c r="Z17" s="23"/>
      <c r="AA17" s="23"/>
      <c r="AB17" s="23"/>
      <c r="AC17" s="23"/>
      <c r="AD17" s="23"/>
      <c r="AE17" s="23"/>
      <c r="AF17" s="23"/>
      <c r="AG17" s="23"/>
      <c r="AH17" s="23"/>
      <c r="AI17" s="23"/>
      <c r="AJ17" s="23"/>
      <c r="AK17" s="23"/>
      <c r="AL17" s="23"/>
      <c r="AM17" s="23"/>
      <c r="AN17" s="23"/>
      <c r="AO17" s="23"/>
      <c r="AP17" s="23"/>
      <c r="AQ17" s="23"/>
      <c r="AR17" s="23"/>
      <c r="AS17" s="23"/>
      <c r="AT17" s="23"/>
      <c r="AU17" s="23"/>
      <c r="AV17" s="23"/>
      <c r="AW17" s="23"/>
      <c r="AX17" s="23"/>
      <c r="AY17" s="23"/>
    </row>
    <row r="18" spans="1:51" ht="15.75" thickBot="1">
      <c r="A18" s="24"/>
      <c r="B18" s="17" t="s">
        <v>689</v>
      </c>
      <c r="C18" s="182"/>
      <c r="D18" s="183"/>
      <c r="E18" s="184"/>
      <c r="F18" s="185"/>
      <c r="G18" s="186"/>
      <c r="H18" s="187"/>
      <c r="I18" s="182"/>
      <c r="J18" s="183"/>
      <c r="K18" s="184"/>
      <c r="L18" s="185"/>
      <c r="M18" s="186"/>
      <c r="N18" s="187"/>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row>
    <row r="19" spans="1:51">
      <c r="A19" s="24"/>
      <c r="B19" s="68" t="s">
        <v>690</v>
      </c>
      <c r="C19" s="60" t="s">
        <v>411</v>
      </c>
      <c r="D19" s="62">
        <v>6575</v>
      </c>
      <c r="E19" s="64"/>
      <c r="F19" s="70" t="s">
        <v>411</v>
      </c>
      <c r="G19" s="71">
        <v>5841</v>
      </c>
      <c r="H19" s="73"/>
      <c r="I19" s="60" t="s">
        <v>411</v>
      </c>
      <c r="J19" s="66">
        <v>433</v>
      </c>
      <c r="K19" s="64"/>
      <c r="L19" s="70" t="s">
        <v>411</v>
      </c>
      <c r="M19" s="75">
        <v>402</v>
      </c>
      <c r="N19" s="7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row>
    <row r="20" spans="1:51" ht="15.75" thickBot="1">
      <c r="A20" s="24"/>
      <c r="B20" s="69"/>
      <c r="C20" s="61"/>
      <c r="D20" s="63"/>
      <c r="E20" s="65"/>
      <c r="F20" s="54"/>
      <c r="G20" s="72"/>
      <c r="H20" s="74"/>
      <c r="I20" s="61"/>
      <c r="J20" s="67"/>
      <c r="K20" s="65"/>
      <c r="L20" s="54"/>
      <c r="M20" s="76"/>
      <c r="N20" s="74"/>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row>
    <row r="21" spans="1:51">
      <c r="A21" s="24"/>
      <c r="B21" s="68" t="s">
        <v>691</v>
      </c>
      <c r="C21" s="91">
        <v>64</v>
      </c>
      <c r="D21" s="66"/>
      <c r="E21" s="64"/>
      <c r="F21" s="93">
        <v>53</v>
      </c>
      <c r="G21" s="75"/>
      <c r="H21" s="73"/>
      <c r="I21" s="91">
        <v>1</v>
      </c>
      <c r="J21" s="66"/>
      <c r="K21" s="64"/>
      <c r="L21" s="93">
        <v>1</v>
      </c>
      <c r="M21" s="75"/>
      <c r="N21" s="73"/>
      <c r="U21" s="23"/>
      <c r="V21" s="23"/>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row>
    <row r="22" spans="1:51" ht="15.75" thickBot="1">
      <c r="A22" s="24"/>
      <c r="B22" s="69"/>
      <c r="C22" s="92"/>
      <c r="D22" s="67"/>
      <c r="E22" s="65"/>
      <c r="F22" s="94"/>
      <c r="G22" s="76"/>
      <c r="H22" s="74"/>
      <c r="I22" s="92"/>
      <c r="J22" s="67"/>
      <c r="K22" s="65"/>
      <c r="L22" s="94"/>
      <c r="M22" s="76"/>
      <c r="N22" s="74"/>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c r="AY22" s="23"/>
    </row>
    <row r="23" spans="1:51">
      <c r="A23" s="24"/>
      <c r="B23" s="68" t="s">
        <v>692</v>
      </c>
      <c r="C23" s="91">
        <v>244</v>
      </c>
      <c r="D23" s="66"/>
      <c r="E23" s="64"/>
      <c r="F23" s="93">
        <v>262</v>
      </c>
      <c r="G23" s="75"/>
      <c r="H23" s="73"/>
      <c r="I23" s="91">
        <v>12</v>
      </c>
      <c r="J23" s="66"/>
      <c r="K23" s="64"/>
      <c r="L23" s="93">
        <v>15</v>
      </c>
      <c r="M23" s="75"/>
      <c r="N23" s="7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c r="AY23" s="23"/>
    </row>
    <row r="24" spans="1:51" ht="15.75" thickBot="1">
      <c r="A24" s="24"/>
      <c r="B24" s="69"/>
      <c r="C24" s="92"/>
      <c r="D24" s="67"/>
      <c r="E24" s="65"/>
      <c r="F24" s="94"/>
      <c r="G24" s="76"/>
      <c r="H24" s="74"/>
      <c r="I24" s="92"/>
      <c r="J24" s="67"/>
      <c r="K24" s="65"/>
      <c r="L24" s="94"/>
      <c r="M24" s="76"/>
      <c r="N24" s="74"/>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row>
    <row r="25" spans="1:51">
      <c r="A25" s="24"/>
      <c r="B25" s="68" t="s">
        <v>693</v>
      </c>
      <c r="C25" s="91" t="s">
        <v>412</v>
      </c>
      <c r="D25" s="66"/>
      <c r="E25" s="64"/>
      <c r="F25" s="93" t="s">
        <v>412</v>
      </c>
      <c r="G25" s="75"/>
      <c r="H25" s="73"/>
      <c r="I25" s="91">
        <v>16</v>
      </c>
      <c r="J25" s="66"/>
      <c r="K25" s="64"/>
      <c r="L25" s="93">
        <v>18</v>
      </c>
      <c r="M25" s="75"/>
      <c r="N25" s="73"/>
      <c r="U25" s="23"/>
      <c r="V25" s="23"/>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c r="AX25" s="23"/>
      <c r="AY25" s="23"/>
    </row>
    <row r="26" spans="1:51" ht="15.75" thickBot="1">
      <c r="A26" s="24"/>
      <c r="B26" s="69"/>
      <c r="C26" s="92"/>
      <c r="D26" s="67"/>
      <c r="E26" s="65"/>
      <c r="F26" s="94"/>
      <c r="G26" s="76"/>
      <c r="H26" s="74"/>
      <c r="I26" s="92"/>
      <c r="J26" s="67"/>
      <c r="K26" s="65"/>
      <c r="L26" s="94"/>
      <c r="M26" s="76"/>
      <c r="N26" s="74"/>
      <c r="U26" s="23"/>
      <c r="V26" s="23"/>
      <c r="W26" s="23"/>
      <c r="X26" s="23"/>
      <c r="Y26" s="23"/>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c r="AX26" s="23"/>
      <c r="AY26" s="23"/>
    </row>
    <row r="27" spans="1:51">
      <c r="A27" s="24"/>
      <c r="B27" s="68" t="s">
        <v>694</v>
      </c>
      <c r="C27" s="91" t="s">
        <v>695</v>
      </c>
      <c r="D27" s="66"/>
      <c r="E27" s="77" t="s">
        <v>415</v>
      </c>
      <c r="F27" s="93">
        <v>708</v>
      </c>
      <c r="G27" s="75"/>
      <c r="H27" s="73"/>
      <c r="I27" s="91" t="s">
        <v>696</v>
      </c>
      <c r="J27" s="66"/>
      <c r="K27" s="77" t="s">
        <v>415</v>
      </c>
      <c r="L27" s="93" t="s">
        <v>629</v>
      </c>
      <c r="M27" s="75"/>
      <c r="N27" s="79" t="s">
        <v>415</v>
      </c>
      <c r="U27" s="23"/>
      <c r="V27" s="23"/>
      <c r="W27" s="23"/>
      <c r="X27" s="23"/>
      <c r="Y27" s="23"/>
      <c r="Z27" s="23"/>
      <c r="AA27" s="23"/>
      <c r="AB27" s="23"/>
      <c r="AC27" s="23"/>
      <c r="AD27" s="23"/>
      <c r="AE27" s="23"/>
      <c r="AF27" s="23"/>
      <c r="AG27" s="23"/>
      <c r="AH27" s="23"/>
      <c r="AI27" s="23"/>
      <c r="AJ27" s="23"/>
      <c r="AK27" s="23"/>
      <c r="AL27" s="23"/>
      <c r="AM27" s="23"/>
      <c r="AN27" s="23"/>
      <c r="AO27" s="23"/>
      <c r="AP27" s="23"/>
      <c r="AQ27" s="23"/>
      <c r="AR27" s="23"/>
      <c r="AS27" s="23"/>
      <c r="AT27" s="23"/>
      <c r="AU27" s="23"/>
      <c r="AV27" s="23"/>
      <c r="AW27" s="23"/>
      <c r="AX27" s="23"/>
      <c r="AY27" s="23"/>
    </row>
    <row r="28" spans="1:51" ht="15.75" thickBot="1">
      <c r="A28" s="24"/>
      <c r="B28" s="69"/>
      <c r="C28" s="92"/>
      <c r="D28" s="67"/>
      <c r="E28" s="78"/>
      <c r="F28" s="94"/>
      <c r="G28" s="76"/>
      <c r="H28" s="74"/>
      <c r="I28" s="92"/>
      <c r="J28" s="67"/>
      <c r="K28" s="78"/>
      <c r="L28" s="94"/>
      <c r="M28" s="76"/>
      <c r="N28" s="80"/>
      <c r="U28" s="23"/>
      <c r="V28" s="23"/>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c r="AU28" s="23"/>
      <c r="AV28" s="23"/>
      <c r="AW28" s="23"/>
      <c r="AX28" s="23"/>
      <c r="AY28" s="23"/>
    </row>
    <row r="29" spans="1:51">
      <c r="A29" s="24"/>
      <c r="B29" s="68" t="s">
        <v>697</v>
      </c>
      <c r="C29" s="91" t="s">
        <v>698</v>
      </c>
      <c r="D29" s="66"/>
      <c r="E29" s="77" t="s">
        <v>415</v>
      </c>
      <c r="F29" s="93">
        <v>22</v>
      </c>
      <c r="G29" s="75"/>
      <c r="H29" s="73"/>
      <c r="I29" s="91" t="s">
        <v>699</v>
      </c>
      <c r="J29" s="66"/>
      <c r="K29" s="77" t="s">
        <v>415</v>
      </c>
      <c r="L29" s="93">
        <v>2</v>
      </c>
      <c r="M29" s="75"/>
      <c r="N29" s="73"/>
      <c r="U29" s="23"/>
      <c r="V29" s="23"/>
      <c r="W29" s="23"/>
      <c r="X29" s="23"/>
      <c r="Y29" s="23"/>
      <c r="Z29" s="23"/>
      <c r="AA29" s="23"/>
      <c r="AB29" s="23"/>
      <c r="AC29" s="23"/>
      <c r="AD29" s="23"/>
      <c r="AE29" s="23"/>
      <c r="AF29" s="23"/>
      <c r="AG29" s="23"/>
      <c r="AH29" s="23"/>
      <c r="AI29" s="23"/>
      <c r="AJ29" s="23"/>
      <c r="AK29" s="23"/>
      <c r="AL29" s="23"/>
      <c r="AM29" s="23"/>
      <c r="AN29" s="23"/>
      <c r="AO29" s="23"/>
      <c r="AP29" s="23"/>
      <c r="AQ29" s="23"/>
      <c r="AR29" s="23"/>
      <c r="AS29" s="23"/>
      <c r="AT29" s="23"/>
      <c r="AU29" s="23"/>
      <c r="AV29" s="23"/>
      <c r="AW29" s="23"/>
      <c r="AX29" s="23"/>
      <c r="AY29" s="23"/>
    </row>
    <row r="30" spans="1:51" ht="15.75" thickBot="1">
      <c r="A30" s="24"/>
      <c r="B30" s="69"/>
      <c r="C30" s="92"/>
      <c r="D30" s="67"/>
      <c r="E30" s="78"/>
      <c r="F30" s="94"/>
      <c r="G30" s="76"/>
      <c r="H30" s="74"/>
      <c r="I30" s="92"/>
      <c r="J30" s="67"/>
      <c r="K30" s="78"/>
      <c r="L30" s="94"/>
      <c r="M30" s="76"/>
      <c r="N30" s="74"/>
      <c r="U30" s="23"/>
      <c r="V30" s="23"/>
      <c r="W30" s="23"/>
      <c r="X30" s="23"/>
      <c r="Y30" s="23"/>
      <c r="Z30" s="23"/>
      <c r="AA30" s="23"/>
      <c r="AB30" s="23"/>
      <c r="AC30" s="23"/>
      <c r="AD30" s="23"/>
      <c r="AE30" s="23"/>
      <c r="AF30" s="23"/>
      <c r="AG30" s="23"/>
      <c r="AH30" s="23"/>
      <c r="AI30" s="23"/>
      <c r="AJ30" s="23"/>
      <c r="AK30" s="23"/>
      <c r="AL30" s="23"/>
      <c r="AM30" s="23"/>
      <c r="AN30" s="23"/>
      <c r="AO30" s="23"/>
      <c r="AP30" s="23"/>
      <c r="AQ30" s="23"/>
      <c r="AR30" s="23"/>
      <c r="AS30" s="23"/>
      <c r="AT30" s="23"/>
      <c r="AU30" s="23"/>
      <c r="AV30" s="23"/>
      <c r="AW30" s="23"/>
      <c r="AX30" s="23"/>
      <c r="AY30" s="23"/>
    </row>
    <row r="31" spans="1:51" ht="23.25" thickBot="1">
      <c r="A31" s="24"/>
      <c r="B31" s="211" t="s">
        <v>700</v>
      </c>
      <c r="C31" s="95" t="s">
        <v>701</v>
      </c>
      <c r="D31" s="96"/>
      <c r="E31" s="213" t="s">
        <v>415</v>
      </c>
      <c r="F31" s="97" t="s">
        <v>702</v>
      </c>
      <c r="G31" s="98"/>
      <c r="H31" s="214" t="s">
        <v>415</v>
      </c>
      <c r="I31" s="95" t="s">
        <v>703</v>
      </c>
      <c r="J31" s="96"/>
      <c r="K31" s="213" t="s">
        <v>415</v>
      </c>
      <c r="L31" s="97" t="s">
        <v>704</v>
      </c>
      <c r="M31" s="98"/>
      <c r="N31" s="215" t="s">
        <v>415</v>
      </c>
      <c r="U31" s="23"/>
      <c r="V31" s="23"/>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c r="AU31" s="23"/>
      <c r="AV31" s="23"/>
      <c r="AW31" s="23"/>
      <c r="AX31" s="23"/>
      <c r="AY31" s="23"/>
    </row>
    <row r="32" spans="1:51">
      <c r="A32" s="24"/>
      <c r="B32" s="68" t="s">
        <v>705</v>
      </c>
      <c r="C32" s="91" t="s">
        <v>412</v>
      </c>
      <c r="D32" s="66"/>
      <c r="E32" s="64"/>
      <c r="F32" s="93">
        <v>12</v>
      </c>
      <c r="G32" s="75"/>
      <c r="H32" s="73"/>
      <c r="I32" s="91" t="s">
        <v>698</v>
      </c>
      <c r="J32" s="66"/>
      <c r="K32" s="77" t="s">
        <v>415</v>
      </c>
      <c r="L32" s="93">
        <v>49</v>
      </c>
      <c r="M32" s="75"/>
      <c r="N32" s="73"/>
      <c r="U32" s="23"/>
      <c r="V32" s="23"/>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row>
    <row r="33" spans="1:51" ht="15.75" thickBot="1">
      <c r="A33" s="24"/>
      <c r="B33" s="69"/>
      <c r="C33" s="92"/>
      <c r="D33" s="67"/>
      <c r="E33" s="65"/>
      <c r="F33" s="94"/>
      <c r="G33" s="76"/>
      <c r="H33" s="74"/>
      <c r="I33" s="92"/>
      <c r="J33" s="67"/>
      <c r="K33" s="78"/>
      <c r="L33" s="94"/>
      <c r="M33" s="76"/>
      <c r="N33" s="74"/>
      <c r="U33" s="23"/>
      <c r="V33" s="23"/>
      <c r="W33" s="23"/>
      <c r="X33" s="23"/>
      <c r="Y33" s="23"/>
      <c r="Z33" s="23"/>
      <c r="AA33" s="23"/>
      <c r="AB33" s="23"/>
      <c r="AC33" s="23"/>
      <c r="AD33" s="23"/>
      <c r="AE33" s="23"/>
      <c r="AF33" s="23"/>
      <c r="AG33" s="23"/>
      <c r="AH33" s="23"/>
      <c r="AI33" s="23"/>
      <c r="AJ33" s="23"/>
      <c r="AK33" s="23"/>
      <c r="AL33" s="23"/>
      <c r="AM33" s="23"/>
      <c r="AN33" s="23"/>
      <c r="AO33" s="23"/>
      <c r="AP33" s="23"/>
      <c r="AQ33" s="23"/>
      <c r="AR33" s="23"/>
      <c r="AS33" s="23"/>
      <c r="AT33" s="23"/>
      <c r="AU33" s="23"/>
      <c r="AV33" s="23"/>
      <c r="AW33" s="23"/>
      <c r="AX33" s="23"/>
      <c r="AY33" s="23"/>
    </row>
    <row r="34" spans="1:51">
      <c r="A34" s="24"/>
      <c r="B34" s="68" t="s">
        <v>706</v>
      </c>
      <c r="C34" s="91" t="s">
        <v>412</v>
      </c>
      <c r="D34" s="66"/>
      <c r="E34" s="64"/>
      <c r="F34" s="93" t="s">
        <v>412</v>
      </c>
      <c r="G34" s="75"/>
      <c r="H34" s="73"/>
      <c r="I34" s="91">
        <v>3</v>
      </c>
      <c r="J34" s="66"/>
      <c r="K34" s="64"/>
      <c r="L34" s="93" t="s">
        <v>412</v>
      </c>
      <c r="M34" s="75"/>
      <c r="N34" s="73"/>
      <c r="U34" s="23"/>
      <c r="V34" s="23"/>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row>
    <row r="35" spans="1:51" ht="15.75" thickBot="1">
      <c r="A35" s="24"/>
      <c r="B35" s="69"/>
      <c r="C35" s="92"/>
      <c r="D35" s="67"/>
      <c r="E35" s="65"/>
      <c r="F35" s="94"/>
      <c r="G35" s="76"/>
      <c r="H35" s="74"/>
      <c r="I35" s="92"/>
      <c r="J35" s="67"/>
      <c r="K35" s="65"/>
      <c r="L35" s="94"/>
      <c r="M35" s="76"/>
      <c r="N35" s="74"/>
      <c r="U35" s="23"/>
      <c r="V35" s="23"/>
      <c r="W35" s="23"/>
      <c r="X35" s="23"/>
      <c r="Y35" s="23"/>
      <c r="Z35" s="23"/>
      <c r="AA35" s="23"/>
      <c r="AB35" s="23"/>
      <c r="AC35" s="23"/>
      <c r="AD35" s="23"/>
      <c r="AE35" s="23"/>
      <c r="AF35" s="23"/>
      <c r="AG35" s="23"/>
      <c r="AH35" s="23"/>
      <c r="AI35" s="23"/>
      <c r="AJ35" s="23"/>
      <c r="AK35" s="23"/>
      <c r="AL35" s="23"/>
      <c r="AM35" s="23"/>
      <c r="AN35" s="23"/>
      <c r="AO35" s="23"/>
      <c r="AP35" s="23"/>
      <c r="AQ35" s="23"/>
      <c r="AR35" s="23"/>
      <c r="AS35" s="23"/>
      <c r="AT35" s="23"/>
      <c r="AU35" s="23"/>
      <c r="AV35" s="23"/>
      <c r="AW35" s="23"/>
      <c r="AX35" s="23"/>
      <c r="AY35" s="23"/>
    </row>
    <row r="36" spans="1:51">
      <c r="A36" s="24"/>
      <c r="B36" s="68" t="s">
        <v>707</v>
      </c>
      <c r="C36" s="60" t="s">
        <v>411</v>
      </c>
      <c r="D36" s="62">
        <v>5834</v>
      </c>
      <c r="E36" s="64"/>
      <c r="F36" s="70" t="s">
        <v>411</v>
      </c>
      <c r="G36" s="71">
        <v>6575</v>
      </c>
      <c r="H36" s="73"/>
      <c r="I36" s="60" t="s">
        <v>411</v>
      </c>
      <c r="J36" s="66">
        <v>321</v>
      </c>
      <c r="K36" s="64"/>
      <c r="L36" s="70" t="s">
        <v>411</v>
      </c>
      <c r="M36" s="75">
        <v>433</v>
      </c>
      <c r="N36" s="7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row>
    <row r="37" spans="1:51" ht="15.75" thickBot="1">
      <c r="A37" s="24"/>
      <c r="B37" s="232"/>
      <c r="C37" s="100"/>
      <c r="D37" s="137"/>
      <c r="E37" s="102"/>
      <c r="F37" s="103"/>
      <c r="G37" s="136"/>
      <c r="H37" s="105"/>
      <c r="I37" s="100"/>
      <c r="J37" s="101"/>
      <c r="K37" s="102"/>
      <c r="L37" s="103"/>
      <c r="M37" s="104"/>
      <c r="N37" s="105"/>
      <c r="U37" s="23"/>
      <c r="V37" s="23"/>
      <c r="W37" s="23"/>
      <c r="X37" s="23"/>
      <c r="Y37" s="23"/>
      <c r="Z37" s="23"/>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row>
    <row r="38" spans="1:51" ht="15.75" thickTop="1">
      <c r="A38" s="24" t="s">
        <v>708</v>
      </c>
      <c r="B38" s="23" t="s">
        <v>7</v>
      </c>
      <c r="C38" s="23"/>
      <c r="D38" s="23"/>
      <c r="E38" s="23"/>
      <c r="F38" s="23"/>
      <c r="G38" s="23"/>
      <c r="H38" s="23"/>
      <c r="I38" s="23"/>
      <c r="J38" s="23"/>
      <c r="K38" s="23"/>
      <c r="L38" s="23"/>
      <c r="M38" s="23"/>
      <c r="N38" s="23"/>
      <c r="O38" s="23"/>
      <c r="P38" s="23"/>
      <c r="Q38" s="23"/>
      <c r="R38" s="23"/>
      <c r="S38" s="23"/>
      <c r="T38" s="23"/>
      <c r="U38" s="23" t="s">
        <v>7</v>
      </c>
      <c r="V38" s="23" t="s">
        <v>7</v>
      </c>
      <c r="W38" s="23"/>
      <c r="X38" s="23"/>
      <c r="Y38" s="23"/>
      <c r="Z38" s="23"/>
      <c r="AA38" s="23" t="s">
        <v>7</v>
      </c>
      <c r="AB38" s="23" t="s">
        <v>7</v>
      </c>
      <c r="AC38" s="23" t="s">
        <v>7</v>
      </c>
      <c r="AD38" s="23" t="s">
        <v>7</v>
      </c>
      <c r="AE38" s="23" t="s">
        <v>7</v>
      </c>
      <c r="AF38" s="23"/>
      <c r="AG38" s="23"/>
      <c r="AH38" s="23"/>
      <c r="AI38" s="23"/>
      <c r="AJ38" s="23" t="s">
        <v>7</v>
      </c>
      <c r="AK38" s="23" t="s">
        <v>7</v>
      </c>
      <c r="AL38" s="23" t="s">
        <v>7</v>
      </c>
      <c r="AM38" s="23"/>
      <c r="AN38" s="23"/>
      <c r="AO38" s="23"/>
      <c r="AP38" s="23"/>
      <c r="AQ38" s="23"/>
      <c r="AR38" s="23"/>
      <c r="AS38" s="23" t="s">
        <v>7</v>
      </c>
      <c r="AT38" s="23"/>
      <c r="AU38" s="23"/>
      <c r="AV38" s="23"/>
      <c r="AW38" s="23"/>
      <c r="AX38" s="23"/>
      <c r="AY38" s="23"/>
    </row>
    <row r="39" spans="1:51">
      <c r="A39" s="24"/>
      <c r="B39" s="28" t="s">
        <v>708</v>
      </c>
      <c r="C39" s="28"/>
      <c r="D39" s="28"/>
      <c r="E39" s="28"/>
      <c r="F39" s="28"/>
      <c r="G39" s="28"/>
      <c r="H39" s="28"/>
      <c r="I39" s="28"/>
      <c r="J39" s="28"/>
      <c r="K39" s="28"/>
      <c r="L39" s="28"/>
      <c r="M39" s="28"/>
      <c r="N39" s="28"/>
      <c r="O39" s="28"/>
      <c r="P39" s="28"/>
      <c r="Q39" s="28"/>
      <c r="R39" s="28"/>
      <c r="S39" s="28"/>
      <c r="T39" s="28"/>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row>
    <row r="40" spans="1:51">
      <c r="A40" s="24"/>
      <c r="B40" s="19"/>
      <c r="C40" s="19"/>
      <c r="D40" s="19"/>
      <c r="E40" s="19"/>
      <c r="F40" s="19"/>
      <c r="G40" s="19"/>
      <c r="H40" s="19"/>
      <c r="I40" s="19"/>
      <c r="J40" s="19"/>
      <c r="K40" s="19"/>
      <c r="L40" s="19"/>
      <c r="M40" s="19"/>
      <c r="N40" s="19"/>
      <c r="U40" s="23"/>
      <c r="V40" s="23"/>
      <c r="W40" s="23"/>
      <c r="X40" s="23"/>
      <c r="Y40" s="23"/>
      <c r="Z40" s="23"/>
      <c r="AA40" s="23"/>
      <c r="AB40" s="23"/>
      <c r="AC40" s="23"/>
      <c r="AD40" s="23"/>
      <c r="AE40" s="23"/>
      <c r="AF40" s="23"/>
      <c r="AG40" s="23"/>
      <c r="AH40" s="23"/>
      <c r="AI40" s="23"/>
      <c r="AJ40" s="23"/>
      <c r="AK40" s="23"/>
      <c r="AL40" s="23"/>
      <c r="AM40" s="23"/>
      <c r="AN40" s="23"/>
      <c r="AO40" s="23"/>
      <c r="AP40" s="23"/>
      <c r="AQ40" s="23"/>
      <c r="AR40" s="23"/>
      <c r="AS40" s="23"/>
      <c r="AT40" s="23"/>
      <c r="AU40" s="23"/>
      <c r="AV40" s="23"/>
      <c r="AW40" s="23"/>
      <c r="AX40" s="23"/>
      <c r="AY40" s="23"/>
    </row>
    <row r="41" spans="1:51" ht="15.75" thickBot="1">
      <c r="A41" s="24"/>
      <c r="B41" s="12"/>
      <c r="C41" s="12"/>
      <c r="D41" s="12"/>
      <c r="E41" s="12"/>
      <c r="F41" s="12"/>
      <c r="G41" s="12"/>
      <c r="H41" s="12"/>
      <c r="I41" s="12"/>
      <c r="J41" s="12"/>
      <c r="K41" s="12"/>
      <c r="L41" s="12"/>
      <c r="M41" s="12"/>
      <c r="N41" s="12"/>
      <c r="U41" s="23"/>
      <c r="V41" s="23"/>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c r="AX41" s="23"/>
      <c r="AY41" s="23"/>
    </row>
    <row r="42" spans="1:51" ht="15.75" thickBot="1">
      <c r="A42" s="24"/>
      <c r="B42" s="216" t="s">
        <v>399</v>
      </c>
      <c r="C42" s="217"/>
      <c r="D42" s="217"/>
      <c r="E42" s="217"/>
      <c r="F42" s="217"/>
      <c r="G42" s="217"/>
      <c r="H42" s="217"/>
      <c r="I42" s="217"/>
      <c r="J42" s="217"/>
      <c r="K42" s="217"/>
      <c r="L42" s="217"/>
      <c r="M42" s="217"/>
      <c r="N42" s="218"/>
      <c r="U42" s="23"/>
      <c r="V42" s="23"/>
      <c r="W42" s="23"/>
      <c r="X42" s="23"/>
      <c r="Y42" s="23"/>
      <c r="Z42" s="23"/>
      <c r="AA42" s="23"/>
      <c r="AB42" s="23"/>
      <c r="AC42" s="23"/>
      <c r="AD42" s="23"/>
      <c r="AE42" s="23"/>
      <c r="AF42" s="23"/>
      <c r="AG42" s="23"/>
      <c r="AH42" s="23"/>
      <c r="AI42" s="23"/>
      <c r="AJ42" s="23"/>
      <c r="AK42" s="23"/>
      <c r="AL42" s="23"/>
      <c r="AM42" s="23"/>
      <c r="AN42" s="23"/>
      <c r="AO42" s="23"/>
      <c r="AP42" s="23"/>
      <c r="AQ42" s="23"/>
      <c r="AR42" s="23"/>
      <c r="AS42" s="23"/>
      <c r="AT42" s="23"/>
      <c r="AU42" s="23"/>
      <c r="AV42" s="23"/>
      <c r="AW42" s="23"/>
      <c r="AX42" s="23"/>
      <c r="AY42" s="23"/>
    </row>
    <row r="43" spans="1:51">
      <c r="A43" s="24"/>
      <c r="B43" s="239" t="s">
        <v>627</v>
      </c>
      <c r="C43" s="221" t="s">
        <v>685</v>
      </c>
      <c r="D43" s="222"/>
      <c r="E43" s="222"/>
      <c r="F43" s="222"/>
      <c r="G43" s="222"/>
      <c r="H43" s="223"/>
      <c r="I43" s="221" t="s">
        <v>686</v>
      </c>
      <c r="J43" s="222"/>
      <c r="K43" s="222"/>
      <c r="L43" s="222"/>
      <c r="M43" s="222"/>
      <c r="N43" s="229"/>
      <c r="U43" s="23"/>
      <c r="V43" s="23"/>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c r="AU43" s="23"/>
      <c r="AV43" s="23"/>
      <c r="AW43" s="23"/>
      <c r="AX43" s="23"/>
      <c r="AY43" s="23"/>
    </row>
    <row r="44" spans="1:51">
      <c r="A44" s="24"/>
      <c r="B44" s="240"/>
      <c r="C44" s="220"/>
      <c r="D44" s="224"/>
      <c r="E44" s="224"/>
      <c r="F44" s="224"/>
      <c r="G44" s="224"/>
      <c r="H44" s="225"/>
      <c r="I44" s="220" t="s">
        <v>687</v>
      </c>
      <c r="J44" s="224"/>
      <c r="K44" s="224"/>
      <c r="L44" s="224"/>
      <c r="M44" s="224"/>
      <c r="N44" s="230"/>
      <c r="U44" s="23"/>
      <c r="V44" s="23"/>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row>
    <row r="45" spans="1:51" ht="15.75" thickBot="1">
      <c r="A45" s="24"/>
      <c r="B45" s="241"/>
      <c r="C45" s="226"/>
      <c r="D45" s="227"/>
      <c r="E45" s="227"/>
      <c r="F45" s="227"/>
      <c r="G45" s="227"/>
      <c r="H45" s="228"/>
      <c r="I45" s="226" t="s">
        <v>688</v>
      </c>
      <c r="J45" s="227"/>
      <c r="K45" s="227"/>
      <c r="L45" s="227"/>
      <c r="M45" s="227"/>
      <c r="N45" s="231"/>
      <c r="U45" s="23"/>
      <c r="V45" s="23"/>
      <c r="W45" s="23"/>
      <c r="X45" s="23"/>
      <c r="Y45" s="23"/>
      <c r="Z45" s="23"/>
      <c r="AA45" s="23"/>
      <c r="AB45" s="23"/>
      <c r="AC45" s="23"/>
      <c r="AD45" s="23"/>
      <c r="AE45" s="23"/>
      <c r="AF45" s="23"/>
      <c r="AG45" s="23"/>
      <c r="AH45" s="23"/>
      <c r="AI45" s="23"/>
      <c r="AJ45" s="23"/>
      <c r="AK45" s="23"/>
      <c r="AL45" s="23"/>
      <c r="AM45" s="23"/>
      <c r="AN45" s="23"/>
      <c r="AO45" s="23"/>
      <c r="AP45" s="23"/>
      <c r="AQ45" s="23"/>
      <c r="AR45" s="23"/>
      <c r="AS45" s="23"/>
      <c r="AT45" s="23"/>
      <c r="AU45" s="23"/>
      <c r="AV45" s="23"/>
      <c r="AW45" s="23"/>
      <c r="AX45" s="23"/>
      <c r="AY45" s="23"/>
    </row>
    <row r="46" spans="1:51">
      <c r="A46" s="24"/>
      <c r="B46" s="239" t="s">
        <v>627</v>
      </c>
      <c r="C46" s="124">
        <v>2013</v>
      </c>
      <c r="D46" s="125"/>
      <c r="E46" s="50"/>
      <c r="F46" s="124">
        <v>2012</v>
      </c>
      <c r="G46" s="125"/>
      <c r="H46" s="50"/>
      <c r="I46" s="124">
        <v>2013</v>
      </c>
      <c r="J46" s="125"/>
      <c r="K46" s="50"/>
      <c r="L46" s="124">
        <v>2012</v>
      </c>
      <c r="M46" s="125"/>
      <c r="N46" s="52"/>
      <c r="U46" s="23"/>
      <c r="V46" s="23"/>
      <c r="W46" s="23"/>
      <c r="X46" s="23"/>
      <c r="Y46" s="23"/>
      <c r="Z46" s="23"/>
      <c r="AA46" s="23"/>
      <c r="AB46" s="23"/>
      <c r="AC46" s="23"/>
      <c r="AD46" s="23"/>
      <c r="AE46" s="23"/>
      <c r="AF46" s="23"/>
      <c r="AG46" s="23"/>
      <c r="AH46" s="23"/>
      <c r="AI46" s="23"/>
      <c r="AJ46" s="23"/>
      <c r="AK46" s="23"/>
      <c r="AL46" s="23"/>
      <c r="AM46" s="23"/>
      <c r="AN46" s="23"/>
      <c r="AO46" s="23"/>
      <c r="AP46" s="23"/>
      <c r="AQ46" s="23"/>
      <c r="AR46" s="23"/>
      <c r="AS46" s="23"/>
      <c r="AT46" s="23"/>
      <c r="AU46" s="23"/>
      <c r="AV46" s="23"/>
      <c r="AW46" s="23"/>
      <c r="AX46" s="23"/>
      <c r="AY46" s="23"/>
    </row>
    <row r="47" spans="1:51" ht="15.75" thickBot="1">
      <c r="A47" s="24"/>
      <c r="B47" s="241"/>
      <c r="C47" s="126"/>
      <c r="D47" s="127"/>
      <c r="E47" s="51"/>
      <c r="F47" s="126"/>
      <c r="G47" s="127"/>
      <c r="H47" s="51"/>
      <c r="I47" s="126"/>
      <c r="J47" s="127"/>
      <c r="K47" s="51"/>
      <c r="L47" s="126"/>
      <c r="M47" s="127"/>
      <c r="N47" s="53"/>
      <c r="U47" s="23"/>
      <c r="V47" s="23"/>
      <c r="W47" s="23"/>
      <c r="X47" s="23"/>
      <c r="Y47" s="23"/>
      <c r="Z47" s="23"/>
      <c r="AA47" s="23"/>
      <c r="AB47" s="23"/>
      <c r="AC47" s="23"/>
      <c r="AD47" s="23"/>
      <c r="AE47" s="23"/>
      <c r="AF47" s="23"/>
      <c r="AG47" s="23"/>
      <c r="AH47" s="23"/>
      <c r="AI47" s="23"/>
      <c r="AJ47" s="23"/>
      <c r="AK47" s="23"/>
      <c r="AL47" s="23"/>
      <c r="AM47" s="23"/>
      <c r="AN47" s="23"/>
      <c r="AO47" s="23"/>
      <c r="AP47" s="23"/>
      <c r="AQ47" s="23"/>
      <c r="AR47" s="23"/>
      <c r="AS47" s="23"/>
      <c r="AT47" s="23"/>
      <c r="AU47" s="23"/>
      <c r="AV47" s="23"/>
      <c r="AW47" s="23"/>
      <c r="AX47" s="23"/>
      <c r="AY47" s="23"/>
    </row>
    <row r="48" spans="1:51">
      <c r="A48" s="24"/>
      <c r="B48" s="242" t="s">
        <v>709</v>
      </c>
      <c r="C48" s="244" t="s">
        <v>411</v>
      </c>
      <c r="D48" s="246">
        <v>5022</v>
      </c>
      <c r="E48" s="64"/>
      <c r="F48" s="248" t="s">
        <v>411</v>
      </c>
      <c r="G48" s="250">
        <v>4714</v>
      </c>
      <c r="H48" s="73"/>
      <c r="I48" s="244" t="s">
        <v>411</v>
      </c>
      <c r="J48" s="252" t="s">
        <v>412</v>
      </c>
      <c r="K48" s="64"/>
      <c r="L48" s="248" t="s">
        <v>411</v>
      </c>
      <c r="M48" s="254" t="s">
        <v>412</v>
      </c>
      <c r="N48" s="73"/>
      <c r="U48" s="23"/>
      <c r="V48" s="23"/>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row>
    <row r="49" spans="1:51" ht="15.75" thickBot="1">
      <c r="A49" s="24"/>
      <c r="B49" s="243"/>
      <c r="C49" s="245"/>
      <c r="D49" s="247"/>
      <c r="E49" s="65"/>
      <c r="F49" s="249"/>
      <c r="G49" s="251"/>
      <c r="H49" s="74"/>
      <c r="I49" s="245"/>
      <c r="J49" s="253"/>
      <c r="K49" s="65"/>
      <c r="L49" s="249"/>
      <c r="M49" s="255"/>
      <c r="N49" s="74"/>
      <c r="U49" s="23"/>
      <c r="V49" s="23"/>
      <c r="W49" s="23"/>
      <c r="X49" s="23"/>
      <c r="Y49" s="23"/>
      <c r="Z49" s="23"/>
      <c r="AA49" s="23"/>
      <c r="AB49" s="23"/>
      <c r="AC49" s="23"/>
      <c r="AD49" s="23"/>
      <c r="AE49" s="23"/>
      <c r="AF49" s="23"/>
      <c r="AG49" s="23"/>
      <c r="AH49" s="23"/>
      <c r="AI49" s="23"/>
      <c r="AJ49" s="23"/>
      <c r="AK49" s="23"/>
      <c r="AL49" s="23"/>
      <c r="AM49" s="23"/>
      <c r="AN49" s="23"/>
      <c r="AO49" s="23"/>
      <c r="AP49" s="23"/>
      <c r="AQ49" s="23"/>
      <c r="AR49" s="23"/>
      <c r="AS49" s="23"/>
      <c r="AT49" s="23"/>
      <c r="AU49" s="23"/>
      <c r="AV49" s="23"/>
      <c r="AW49" s="23"/>
      <c r="AX49" s="23"/>
      <c r="AY49" s="23"/>
    </row>
    <row r="50" spans="1:51">
      <c r="A50" s="24"/>
      <c r="B50" s="242" t="s">
        <v>710</v>
      </c>
      <c r="C50" s="256">
        <v>55</v>
      </c>
      <c r="D50" s="252"/>
      <c r="E50" s="64"/>
      <c r="F50" s="258">
        <v>16</v>
      </c>
      <c r="G50" s="254"/>
      <c r="H50" s="73"/>
      <c r="I50" s="256" t="s">
        <v>412</v>
      </c>
      <c r="J50" s="252"/>
      <c r="K50" s="64"/>
      <c r="L50" s="258" t="s">
        <v>412</v>
      </c>
      <c r="M50" s="254"/>
      <c r="N50" s="7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row>
    <row r="51" spans="1:51" ht="15.75" thickBot="1">
      <c r="A51" s="24"/>
      <c r="B51" s="243"/>
      <c r="C51" s="257"/>
      <c r="D51" s="253"/>
      <c r="E51" s="65"/>
      <c r="F51" s="259"/>
      <c r="G51" s="255"/>
      <c r="H51" s="74"/>
      <c r="I51" s="257"/>
      <c r="J51" s="253"/>
      <c r="K51" s="65"/>
      <c r="L51" s="259"/>
      <c r="M51" s="255"/>
      <c r="N51" s="74"/>
      <c r="U51" s="23"/>
      <c r="V51" s="23"/>
      <c r="W51" s="23"/>
      <c r="X51" s="23"/>
      <c r="Y51" s="23"/>
      <c r="Z51" s="23"/>
      <c r="AA51" s="23"/>
      <c r="AB51" s="23"/>
      <c r="AC51" s="23"/>
      <c r="AD51" s="23"/>
      <c r="AE51" s="23"/>
      <c r="AF51" s="23"/>
      <c r="AG51" s="23"/>
      <c r="AH51" s="23"/>
      <c r="AI51" s="23"/>
      <c r="AJ51" s="23"/>
      <c r="AK51" s="23"/>
      <c r="AL51" s="23"/>
      <c r="AM51" s="23"/>
      <c r="AN51" s="23"/>
      <c r="AO51" s="23"/>
      <c r="AP51" s="23"/>
      <c r="AQ51" s="23"/>
      <c r="AR51" s="23"/>
      <c r="AS51" s="23"/>
      <c r="AT51" s="23"/>
      <c r="AU51" s="23"/>
      <c r="AV51" s="23"/>
      <c r="AW51" s="23"/>
      <c r="AX51" s="23"/>
      <c r="AY51" s="23"/>
    </row>
    <row r="52" spans="1:51">
      <c r="A52" s="24"/>
      <c r="B52" s="242" t="s">
        <v>711</v>
      </c>
      <c r="C52" s="256">
        <v>808</v>
      </c>
      <c r="D52" s="252"/>
      <c r="E52" s="64"/>
      <c r="F52" s="258">
        <v>490</v>
      </c>
      <c r="G52" s="254"/>
      <c r="H52" s="73"/>
      <c r="I52" s="256" t="s">
        <v>412</v>
      </c>
      <c r="J52" s="252"/>
      <c r="K52" s="64"/>
      <c r="L52" s="258" t="s">
        <v>412</v>
      </c>
      <c r="M52" s="254"/>
      <c r="N52" s="73"/>
      <c r="U52" s="23"/>
      <c r="V52" s="23"/>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row>
    <row r="53" spans="1:51" ht="15.75" thickBot="1">
      <c r="A53" s="24"/>
      <c r="B53" s="243"/>
      <c r="C53" s="257"/>
      <c r="D53" s="253"/>
      <c r="E53" s="65"/>
      <c r="F53" s="259"/>
      <c r="G53" s="255"/>
      <c r="H53" s="74"/>
      <c r="I53" s="257"/>
      <c r="J53" s="253"/>
      <c r="K53" s="65"/>
      <c r="L53" s="259"/>
      <c r="M53" s="255"/>
      <c r="N53" s="74"/>
      <c r="U53" s="23"/>
      <c r="V53" s="2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row>
    <row r="54" spans="1:51">
      <c r="A54" s="24"/>
      <c r="B54" s="242" t="s">
        <v>697</v>
      </c>
      <c r="C54" s="256" t="s">
        <v>712</v>
      </c>
      <c r="D54" s="252"/>
      <c r="E54" s="260" t="s">
        <v>415</v>
      </c>
      <c r="F54" s="258">
        <v>15</v>
      </c>
      <c r="G54" s="254"/>
      <c r="H54" s="73"/>
      <c r="I54" s="256" t="s">
        <v>412</v>
      </c>
      <c r="J54" s="252"/>
      <c r="K54" s="64"/>
      <c r="L54" s="258" t="s">
        <v>412</v>
      </c>
      <c r="M54" s="254"/>
      <c r="N54" s="73"/>
      <c r="U54" s="23"/>
      <c r="V54" s="23"/>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row>
    <row r="55" spans="1:51" ht="15.75" thickBot="1">
      <c r="A55" s="24"/>
      <c r="B55" s="243"/>
      <c r="C55" s="257"/>
      <c r="D55" s="253"/>
      <c r="E55" s="261"/>
      <c r="F55" s="259"/>
      <c r="G55" s="255"/>
      <c r="H55" s="74"/>
      <c r="I55" s="257"/>
      <c r="J55" s="253"/>
      <c r="K55" s="65"/>
      <c r="L55" s="259"/>
      <c r="M55" s="255"/>
      <c r="N55" s="74"/>
      <c r="U55" s="23"/>
      <c r="V55" s="23"/>
      <c r="W55" s="23"/>
      <c r="X55" s="23"/>
      <c r="Y55" s="23"/>
      <c r="Z55" s="23"/>
      <c r="AA55" s="23"/>
      <c r="AB55" s="23"/>
      <c r="AC55" s="23"/>
      <c r="AD55" s="23"/>
      <c r="AE55" s="23"/>
      <c r="AF55" s="23"/>
      <c r="AG55" s="23"/>
      <c r="AH55" s="23"/>
      <c r="AI55" s="23"/>
      <c r="AJ55" s="23"/>
      <c r="AK55" s="23"/>
      <c r="AL55" s="23"/>
      <c r="AM55" s="23"/>
      <c r="AN55" s="23"/>
      <c r="AO55" s="23"/>
      <c r="AP55" s="23"/>
      <c r="AQ55" s="23"/>
      <c r="AR55" s="23"/>
      <c r="AS55" s="23"/>
      <c r="AT55" s="23"/>
      <c r="AU55" s="23"/>
      <c r="AV55" s="23"/>
      <c r="AW55" s="23"/>
      <c r="AX55" s="23"/>
      <c r="AY55" s="23"/>
    </row>
    <row r="56" spans="1:51">
      <c r="A56" s="24"/>
      <c r="B56" s="242" t="s">
        <v>713</v>
      </c>
      <c r="C56" s="256">
        <v>103</v>
      </c>
      <c r="D56" s="252"/>
      <c r="E56" s="64"/>
      <c r="F56" s="258">
        <v>110</v>
      </c>
      <c r="G56" s="254"/>
      <c r="H56" s="73"/>
      <c r="I56" s="256">
        <v>34</v>
      </c>
      <c r="J56" s="252"/>
      <c r="K56" s="64"/>
      <c r="L56" s="258">
        <v>35</v>
      </c>
      <c r="M56" s="254"/>
      <c r="N56" s="7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c r="AY56" s="23"/>
    </row>
    <row r="57" spans="1:51" ht="15.75" thickBot="1">
      <c r="A57" s="24"/>
      <c r="B57" s="243"/>
      <c r="C57" s="257"/>
      <c r="D57" s="253"/>
      <c r="E57" s="65"/>
      <c r="F57" s="259"/>
      <c r="G57" s="255"/>
      <c r="H57" s="74"/>
      <c r="I57" s="257"/>
      <c r="J57" s="253"/>
      <c r="K57" s="65"/>
      <c r="L57" s="259"/>
      <c r="M57" s="255"/>
      <c r="N57" s="74"/>
      <c r="U57" s="23"/>
      <c r="V57" s="23"/>
      <c r="W57" s="23"/>
      <c r="X57" s="23"/>
      <c r="Y57" s="23"/>
      <c r="Z57" s="23"/>
      <c r="AA57" s="23"/>
      <c r="AB57" s="23"/>
      <c r="AC57" s="23"/>
      <c r="AD57" s="23"/>
      <c r="AE57" s="23"/>
      <c r="AF57" s="23"/>
      <c r="AG57" s="23"/>
      <c r="AH57" s="23"/>
      <c r="AI57" s="23"/>
      <c r="AJ57" s="23"/>
      <c r="AK57" s="23"/>
      <c r="AL57" s="23"/>
      <c r="AM57" s="23"/>
      <c r="AN57" s="23"/>
      <c r="AO57" s="23"/>
      <c r="AP57" s="23"/>
      <c r="AQ57" s="23"/>
      <c r="AR57" s="23"/>
      <c r="AS57" s="23"/>
      <c r="AT57" s="23"/>
      <c r="AU57" s="23"/>
      <c r="AV57" s="23"/>
      <c r="AW57" s="23"/>
      <c r="AX57" s="23"/>
      <c r="AY57" s="23"/>
    </row>
    <row r="58" spans="1:51">
      <c r="A58" s="24"/>
      <c r="B58" s="242" t="s">
        <v>693</v>
      </c>
      <c r="C58" s="256" t="s">
        <v>412</v>
      </c>
      <c r="D58" s="252"/>
      <c r="E58" s="64"/>
      <c r="F58" s="258" t="s">
        <v>412</v>
      </c>
      <c r="G58" s="254"/>
      <c r="H58" s="73"/>
      <c r="I58" s="256">
        <v>16</v>
      </c>
      <c r="J58" s="252"/>
      <c r="K58" s="64"/>
      <c r="L58" s="258">
        <v>18</v>
      </c>
      <c r="M58" s="254"/>
      <c r="N58" s="73"/>
      <c r="U58" s="23"/>
      <c r="V58" s="23"/>
      <c r="W58" s="23"/>
      <c r="X58" s="23"/>
      <c r="Y58" s="23"/>
      <c r="Z58" s="23"/>
      <c r="AA58" s="23"/>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row>
    <row r="59" spans="1:51" ht="15.75" thickBot="1">
      <c r="A59" s="24"/>
      <c r="B59" s="243"/>
      <c r="C59" s="257"/>
      <c r="D59" s="253"/>
      <c r="E59" s="65"/>
      <c r="F59" s="259"/>
      <c r="G59" s="255"/>
      <c r="H59" s="74"/>
      <c r="I59" s="257"/>
      <c r="J59" s="253"/>
      <c r="K59" s="65"/>
      <c r="L59" s="259"/>
      <c r="M59" s="255"/>
      <c r="N59" s="74"/>
      <c r="U59" s="23"/>
      <c r="V59" s="23"/>
      <c r="W59" s="23"/>
      <c r="X59" s="23"/>
      <c r="Y59" s="23"/>
      <c r="Z59" s="23"/>
      <c r="AA59" s="23"/>
      <c r="AB59" s="23"/>
      <c r="AC59" s="23"/>
      <c r="AD59" s="23"/>
      <c r="AE59" s="23"/>
      <c r="AF59" s="23"/>
      <c r="AG59" s="23"/>
      <c r="AH59" s="23"/>
      <c r="AI59" s="23"/>
      <c r="AJ59" s="23"/>
      <c r="AK59" s="23"/>
      <c r="AL59" s="23"/>
      <c r="AM59" s="23"/>
      <c r="AN59" s="23"/>
      <c r="AO59" s="23"/>
      <c r="AP59" s="23"/>
      <c r="AQ59" s="23"/>
      <c r="AR59" s="23"/>
      <c r="AS59" s="23"/>
      <c r="AT59" s="23"/>
      <c r="AU59" s="23"/>
      <c r="AV59" s="23"/>
      <c r="AW59" s="23"/>
      <c r="AX59" s="23"/>
      <c r="AY59" s="23"/>
    </row>
    <row r="60" spans="1:51" ht="15.75" thickBot="1">
      <c r="A60" s="24"/>
      <c r="B60" s="233" t="s">
        <v>700</v>
      </c>
      <c r="C60" s="262" t="s">
        <v>701</v>
      </c>
      <c r="D60" s="263"/>
      <c r="E60" s="235" t="s">
        <v>415</v>
      </c>
      <c r="F60" s="264" t="s">
        <v>702</v>
      </c>
      <c r="G60" s="265"/>
      <c r="H60" s="237" t="s">
        <v>415</v>
      </c>
      <c r="I60" s="262" t="s">
        <v>703</v>
      </c>
      <c r="J60" s="263"/>
      <c r="K60" s="238" t="s">
        <v>415</v>
      </c>
      <c r="L60" s="264" t="s">
        <v>704</v>
      </c>
      <c r="M60" s="265"/>
      <c r="N60" s="237" t="s">
        <v>415</v>
      </c>
      <c r="U60" s="23"/>
      <c r="V60" s="23"/>
      <c r="W60" s="23"/>
      <c r="X60" s="23"/>
      <c r="Y60" s="23"/>
      <c r="Z60" s="23"/>
      <c r="AA60" s="23"/>
      <c r="AB60" s="23"/>
      <c r="AC60" s="23"/>
      <c r="AD60" s="23"/>
      <c r="AE60" s="23"/>
      <c r="AF60" s="23"/>
      <c r="AG60" s="23"/>
      <c r="AH60" s="23"/>
      <c r="AI60" s="23"/>
      <c r="AJ60" s="23"/>
      <c r="AK60" s="23"/>
      <c r="AL60" s="23"/>
      <c r="AM60" s="23"/>
      <c r="AN60" s="23"/>
      <c r="AO60" s="23"/>
      <c r="AP60" s="23"/>
      <c r="AQ60" s="23"/>
      <c r="AR60" s="23"/>
      <c r="AS60" s="23"/>
      <c r="AT60" s="23"/>
      <c r="AU60" s="23"/>
      <c r="AV60" s="23"/>
      <c r="AW60" s="23"/>
      <c r="AX60" s="23"/>
      <c r="AY60" s="23"/>
    </row>
    <row r="61" spans="1:51">
      <c r="A61" s="24"/>
      <c r="B61" s="242" t="s">
        <v>714</v>
      </c>
      <c r="C61" s="244" t="s">
        <v>411</v>
      </c>
      <c r="D61" s="246">
        <v>5614</v>
      </c>
      <c r="E61" s="64"/>
      <c r="F61" s="248" t="s">
        <v>411</v>
      </c>
      <c r="G61" s="250">
        <v>5022</v>
      </c>
      <c r="H61" s="73"/>
      <c r="I61" s="244" t="s">
        <v>411</v>
      </c>
      <c r="J61" s="252" t="s">
        <v>412</v>
      </c>
      <c r="K61" s="64"/>
      <c r="L61" s="248" t="s">
        <v>411</v>
      </c>
      <c r="M61" s="254" t="s">
        <v>412</v>
      </c>
      <c r="N61" s="73"/>
      <c r="U61" s="23"/>
      <c r="V61" s="23"/>
      <c r="W61" s="23"/>
      <c r="X61" s="23"/>
      <c r="Y61" s="23"/>
      <c r="Z61" s="23"/>
      <c r="AA61" s="23"/>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row>
    <row r="62" spans="1:51" ht="15.75" thickBot="1">
      <c r="A62" s="24"/>
      <c r="B62" s="266"/>
      <c r="C62" s="267"/>
      <c r="D62" s="268"/>
      <c r="E62" s="102"/>
      <c r="F62" s="269"/>
      <c r="G62" s="270"/>
      <c r="H62" s="105"/>
      <c r="I62" s="267"/>
      <c r="J62" s="271"/>
      <c r="K62" s="102"/>
      <c r="L62" s="269"/>
      <c r="M62" s="272"/>
      <c r="N62" s="105"/>
      <c r="U62" s="23"/>
      <c r="V62" s="23"/>
      <c r="W62" s="23"/>
      <c r="X62" s="23"/>
      <c r="Y62" s="23"/>
      <c r="Z62" s="23"/>
      <c r="AA62" s="23"/>
      <c r="AB62" s="23"/>
      <c r="AC62" s="23"/>
      <c r="AD62" s="23"/>
      <c r="AE62" s="23"/>
      <c r="AF62" s="23"/>
      <c r="AG62" s="23"/>
      <c r="AH62" s="23"/>
      <c r="AI62" s="23"/>
      <c r="AJ62" s="23"/>
      <c r="AK62" s="23"/>
      <c r="AL62" s="23"/>
      <c r="AM62" s="23"/>
      <c r="AN62" s="23"/>
      <c r="AO62" s="23"/>
      <c r="AP62" s="23"/>
      <c r="AQ62" s="23"/>
      <c r="AR62" s="23"/>
      <c r="AS62" s="23"/>
      <c r="AT62" s="23"/>
      <c r="AU62" s="23"/>
      <c r="AV62" s="23"/>
      <c r="AW62" s="23"/>
      <c r="AX62" s="23"/>
      <c r="AY62" s="23"/>
    </row>
    <row r="63" spans="1:51" ht="15.75" thickTop="1">
      <c r="A63" s="24" t="s">
        <v>715</v>
      </c>
      <c r="B63" s="23" t="s">
        <v>7</v>
      </c>
      <c r="C63" s="23"/>
      <c r="D63" s="23"/>
      <c r="E63" s="23"/>
      <c r="F63" s="23"/>
      <c r="G63" s="23"/>
      <c r="H63" s="23"/>
      <c r="I63" s="23"/>
      <c r="J63" s="23"/>
      <c r="K63" s="23"/>
      <c r="L63" s="23"/>
      <c r="M63" s="23"/>
      <c r="N63" s="23"/>
      <c r="O63" s="23"/>
      <c r="P63" s="23"/>
      <c r="Q63" s="23"/>
      <c r="R63" s="23"/>
      <c r="S63" s="23"/>
      <c r="T63" s="23"/>
      <c r="U63" s="23" t="s">
        <v>7</v>
      </c>
      <c r="V63" s="23" t="s">
        <v>7</v>
      </c>
      <c r="W63" s="23"/>
      <c r="X63" s="23"/>
      <c r="Y63" s="23"/>
      <c r="Z63" s="23"/>
      <c r="AA63" s="23" t="s">
        <v>7</v>
      </c>
      <c r="AB63" s="23" t="s">
        <v>7</v>
      </c>
      <c r="AC63" s="23" t="s">
        <v>7</v>
      </c>
      <c r="AD63" s="23" t="s">
        <v>7</v>
      </c>
      <c r="AE63" s="23" t="s">
        <v>7</v>
      </c>
      <c r="AF63" s="23"/>
      <c r="AG63" s="23"/>
      <c r="AH63" s="23"/>
      <c r="AI63" s="23"/>
      <c r="AJ63" s="23" t="s">
        <v>7</v>
      </c>
      <c r="AK63" s="23" t="s">
        <v>7</v>
      </c>
      <c r="AL63" s="23" t="s">
        <v>7</v>
      </c>
      <c r="AM63" s="23"/>
      <c r="AN63" s="23"/>
      <c r="AO63" s="23"/>
      <c r="AP63" s="23"/>
      <c r="AQ63" s="23"/>
      <c r="AR63" s="23"/>
      <c r="AS63" s="23" t="s">
        <v>7</v>
      </c>
      <c r="AT63" s="23"/>
      <c r="AU63" s="23"/>
      <c r="AV63" s="23"/>
      <c r="AW63" s="23"/>
      <c r="AX63" s="23"/>
      <c r="AY63" s="23"/>
    </row>
    <row r="64" spans="1:51">
      <c r="A64" s="24"/>
      <c r="B64" s="28" t="s">
        <v>715</v>
      </c>
      <c r="C64" s="28"/>
      <c r="D64" s="28"/>
      <c r="E64" s="28"/>
      <c r="F64" s="28"/>
      <c r="G64" s="28"/>
      <c r="H64" s="28"/>
      <c r="I64" s="28"/>
      <c r="J64" s="28"/>
      <c r="K64" s="28"/>
      <c r="L64" s="28"/>
      <c r="M64" s="28"/>
      <c r="N64" s="28"/>
      <c r="O64" s="28"/>
      <c r="P64" s="28"/>
      <c r="Q64" s="28"/>
      <c r="R64" s="28"/>
      <c r="S64" s="28"/>
      <c r="T64" s="28"/>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row>
    <row r="65" spans="1:51">
      <c r="A65" s="24"/>
      <c r="B65" s="19"/>
      <c r="C65" s="19"/>
      <c r="D65" s="19"/>
      <c r="E65" s="19"/>
      <c r="F65" s="19"/>
      <c r="G65" s="19"/>
      <c r="H65" s="19"/>
      <c r="I65" s="19"/>
      <c r="J65" s="19"/>
      <c r="K65" s="19"/>
      <c r="L65" s="19"/>
      <c r="M65" s="19"/>
      <c r="N65" s="19"/>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row>
    <row r="66" spans="1:51" ht="15.75" thickBot="1">
      <c r="A66" s="24"/>
      <c r="B66" s="12"/>
      <c r="C66" s="12"/>
      <c r="D66" s="12"/>
      <c r="E66" s="12"/>
      <c r="F66" s="12"/>
      <c r="G66" s="12"/>
      <c r="H66" s="12"/>
      <c r="I66" s="12"/>
      <c r="J66" s="12"/>
      <c r="K66" s="12"/>
      <c r="L66" s="12"/>
      <c r="M66" s="12"/>
      <c r="N66" s="12"/>
      <c r="U66" s="23"/>
      <c r="V66" s="23"/>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row>
    <row r="67" spans="1:51" ht="15.75" thickBot="1">
      <c r="A67" s="24"/>
      <c r="B67" s="216" t="s">
        <v>399</v>
      </c>
      <c r="C67" s="217"/>
      <c r="D67" s="217"/>
      <c r="E67" s="217"/>
      <c r="F67" s="217"/>
      <c r="G67" s="217"/>
      <c r="H67" s="217"/>
      <c r="I67" s="217"/>
      <c r="J67" s="217"/>
      <c r="K67" s="217"/>
      <c r="L67" s="217"/>
      <c r="M67" s="217"/>
      <c r="N67" s="218"/>
      <c r="U67" s="23"/>
      <c r="V67" s="23"/>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row>
    <row r="68" spans="1:51">
      <c r="A68" s="24"/>
      <c r="B68" s="239" t="s">
        <v>627</v>
      </c>
      <c r="C68" s="221" t="s">
        <v>685</v>
      </c>
      <c r="D68" s="222"/>
      <c r="E68" s="222"/>
      <c r="F68" s="222"/>
      <c r="G68" s="222"/>
      <c r="H68" s="223"/>
      <c r="I68" s="221" t="s">
        <v>686</v>
      </c>
      <c r="J68" s="222"/>
      <c r="K68" s="222"/>
      <c r="L68" s="222"/>
      <c r="M68" s="222"/>
      <c r="N68" s="229"/>
      <c r="U68" s="23"/>
      <c r="V68" s="23"/>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c r="AX68" s="23"/>
      <c r="AY68" s="23"/>
    </row>
    <row r="69" spans="1:51">
      <c r="A69" s="24"/>
      <c r="B69" s="240"/>
      <c r="C69" s="220"/>
      <c r="D69" s="224"/>
      <c r="E69" s="224"/>
      <c r="F69" s="224"/>
      <c r="G69" s="224"/>
      <c r="H69" s="225"/>
      <c r="I69" s="220" t="s">
        <v>687</v>
      </c>
      <c r="J69" s="224"/>
      <c r="K69" s="224"/>
      <c r="L69" s="224"/>
      <c r="M69" s="224"/>
      <c r="N69" s="230"/>
      <c r="U69" s="23"/>
      <c r="V69" s="23"/>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row>
    <row r="70" spans="1:51" ht="15.75" thickBot="1">
      <c r="A70" s="24"/>
      <c r="B70" s="241"/>
      <c r="C70" s="226"/>
      <c r="D70" s="227"/>
      <c r="E70" s="227"/>
      <c r="F70" s="227"/>
      <c r="G70" s="227"/>
      <c r="H70" s="228"/>
      <c r="I70" s="226" t="s">
        <v>688</v>
      </c>
      <c r="J70" s="227"/>
      <c r="K70" s="227"/>
      <c r="L70" s="227"/>
      <c r="M70" s="227"/>
      <c r="N70" s="231"/>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row>
    <row r="71" spans="1:51">
      <c r="A71" s="24"/>
      <c r="B71" s="239" t="s">
        <v>627</v>
      </c>
      <c r="C71" s="124">
        <v>2013</v>
      </c>
      <c r="D71" s="125"/>
      <c r="E71" s="50"/>
      <c r="F71" s="124">
        <v>2012</v>
      </c>
      <c r="G71" s="125"/>
      <c r="H71" s="50"/>
      <c r="I71" s="124">
        <v>2013</v>
      </c>
      <c r="J71" s="125"/>
      <c r="K71" s="50"/>
      <c r="L71" s="124">
        <v>2012</v>
      </c>
      <c r="M71" s="125"/>
      <c r="N71" s="52"/>
      <c r="U71" s="23"/>
      <c r="V71" s="23"/>
      <c r="W71" s="23"/>
      <c r="X71" s="23"/>
      <c r="Y71" s="23"/>
      <c r="Z71" s="23"/>
      <c r="AA71" s="23"/>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row>
    <row r="72" spans="1:51" ht="15.75" thickBot="1">
      <c r="A72" s="24"/>
      <c r="B72" s="241"/>
      <c r="C72" s="126"/>
      <c r="D72" s="127"/>
      <c r="E72" s="51"/>
      <c r="F72" s="126"/>
      <c r="G72" s="127"/>
      <c r="H72" s="51"/>
      <c r="I72" s="126"/>
      <c r="J72" s="127"/>
      <c r="K72" s="51"/>
      <c r="L72" s="126"/>
      <c r="M72" s="127"/>
      <c r="N72" s="53"/>
      <c r="U72" s="23"/>
      <c r="V72" s="23"/>
      <c r="W72" s="23"/>
      <c r="X72" s="23"/>
      <c r="Y72" s="23"/>
      <c r="Z72" s="23"/>
      <c r="AA72" s="23"/>
      <c r="AB72" s="23"/>
      <c r="AC72" s="23"/>
      <c r="AD72" s="23"/>
      <c r="AE72" s="23"/>
      <c r="AF72" s="23"/>
      <c r="AG72" s="23"/>
      <c r="AH72" s="23"/>
      <c r="AI72" s="23"/>
      <c r="AJ72" s="23"/>
      <c r="AK72" s="23"/>
      <c r="AL72" s="23"/>
      <c r="AM72" s="23"/>
      <c r="AN72" s="23"/>
      <c r="AO72" s="23"/>
      <c r="AP72" s="23"/>
      <c r="AQ72" s="23"/>
      <c r="AR72" s="23"/>
      <c r="AS72" s="23"/>
      <c r="AT72" s="23"/>
      <c r="AU72" s="23"/>
      <c r="AV72" s="23"/>
      <c r="AW72" s="23"/>
      <c r="AX72" s="23"/>
      <c r="AY72" s="23"/>
    </row>
    <row r="73" spans="1:51">
      <c r="A73" s="24"/>
      <c r="B73" s="89" t="s">
        <v>624</v>
      </c>
      <c r="C73" s="60" t="s">
        <v>411</v>
      </c>
      <c r="D73" s="66">
        <v>35</v>
      </c>
      <c r="E73" s="64"/>
      <c r="F73" s="70" t="s">
        <v>411</v>
      </c>
      <c r="G73" s="75">
        <v>2</v>
      </c>
      <c r="H73" s="73"/>
      <c r="I73" s="60" t="s">
        <v>411</v>
      </c>
      <c r="J73" s="66" t="s">
        <v>412</v>
      </c>
      <c r="K73" s="64"/>
      <c r="L73" s="70" t="s">
        <v>411</v>
      </c>
      <c r="M73" s="75" t="s">
        <v>412</v>
      </c>
      <c r="N73" s="73"/>
      <c r="U73" s="23"/>
      <c r="V73" s="23"/>
      <c r="W73" s="23"/>
      <c r="X73" s="23"/>
      <c r="Y73" s="23"/>
      <c r="Z73" s="23"/>
      <c r="AA73" s="23"/>
      <c r="AB73" s="23"/>
      <c r="AC73" s="23"/>
      <c r="AD73" s="23"/>
      <c r="AE73" s="23"/>
      <c r="AF73" s="23"/>
      <c r="AG73" s="23"/>
      <c r="AH73" s="23"/>
      <c r="AI73" s="23"/>
      <c r="AJ73" s="23"/>
      <c r="AK73" s="23"/>
      <c r="AL73" s="23"/>
      <c r="AM73" s="23"/>
      <c r="AN73" s="23"/>
      <c r="AO73" s="23"/>
      <c r="AP73" s="23"/>
      <c r="AQ73" s="23"/>
      <c r="AR73" s="23"/>
      <c r="AS73" s="23"/>
      <c r="AT73" s="23"/>
      <c r="AU73" s="23"/>
      <c r="AV73" s="23"/>
      <c r="AW73" s="23"/>
      <c r="AX73" s="23"/>
      <c r="AY73" s="23"/>
    </row>
    <row r="74" spans="1:51" ht="15.75" thickBot="1">
      <c r="A74" s="24"/>
      <c r="B74" s="90"/>
      <c r="C74" s="61"/>
      <c r="D74" s="67"/>
      <c r="E74" s="65"/>
      <c r="F74" s="54"/>
      <c r="G74" s="76"/>
      <c r="H74" s="74"/>
      <c r="I74" s="61"/>
      <c r="J74" s="67"/>
      <c r="K74" s="65"/>
      <c r="L74" s="54"/>
      <c r="M74" s="76"/>
      <c r="N74" s="74"/>
      <c r="U74" s="23"/>
      <c r="V74" s="23"/>
      <c r="W74" s="23"/>
      <c r="X74" s="23"/>
      <c r="Y74" s="23"/>
      <c r="Z74" s="23"/>
      <c r="AA74" s="23"/>
      <c r="AB74" s="23"/>
      <c r="AC74" s="23"/>
      <c r="AD74" s="23"/>
      <c r="AE74" s="23"/>
      <c r="AF74" s="23"/>
      <c r="AG74" s="23"/>
      <c r="AH74" s="23"/>
      <c r="AI74" s="23"/>
      <c r="AJ74" s="23"/>
      <c r="AK74" s="23"/>
      <c r="AL74" s="23"/>
      <c r="AM74" s="23"/>
      <c r="AN74" s="23"/>
      <c r="AO74" s="23"/>
      <c r="AP74" s="23"/>
      <c r="AQ74" s="23"/>
      <c r="AR74" s="23"/>
      <c r="AS74" s="23"/>
      <c r="AT74" s="23"/>
      <c r="AU74" s="23"/>
      <c r="AV74" s="23"/>
      <c r="AW74" s="23"/>
      <c r="AX74" s="23"/>
      <c r="AY74" s="23"/>
    </row>
    <row r="75" spans="1:51" ht="15.75" thickBot="1">
      <c r="A75" s="24"/>
      <c r="B75" s="157" t="s">
        <v>464</v>
      </c>
      <c r="C75" s="95" t="s">
        <v>716</v>
      </c>
      <c r="D75" s="96"/>
      <c r="E75" s="207" t="s">
        <v>415</v>
      </c>
      <c r="F75" s="97" t="s">
        <v>717</v>
      </c>
      <c r="G75" s="98"/>
      <c r="H75" s="154" t="s">
        <v>415</v>
      </c>
      <c r="I75" s="95" t="s">
        <v>718</v>
      </c>
      <c r="J75" s="96"/>
      <c r="K75" s="207" t="s">
        <v>415</v>
      </c>
      <c r="L75" s="97" t="s">
        <v>719</v>
      </c>
      <c r="M75" s="98"/>
      <c r="N75" s="154" t="s">
        <v>415</v>
      </c>
      <c r="U75" s="23"/>
      <c r="V75" s="23"/>
      <c r="W75" s="23"/>
      <c r="X75" s="23"/>
      <c r="Y75" s="23"/>
      <c r="Z75" s="23"/>
      <c r="AA75" s="23"/>
      <c r="AB75" s="23"/>
      <c r="AC75" s="23"/>
      <c r="AD75" s="23"/>
      <c r="AE75" s="23"/>
      <c r="AF75" s="23"/>
      <c r="AG75" s="23"/>
      <c r="AH75" s="23"/>
      <c r="AI75" s="23"/>
      <c r="AJ75" s="23"/>
      <c r="AK75" s="23"/>
      <c r="AL75" s="23"/>
      <c r="AM75" s="23"/>
      <c r="AN75" s="23"/>
      <c r="AO75" s="23"/>
      <c r="AP75" s="23"/>
      <c r="AQ75" s="23"/>
      <c r="AR75" s="23"/>
      <c r="AS75" s="23"/>
      <c r="AT75" s="23"/>
      <c r="AU75" s="23"/>
      <c r="AV75" s="23"/>
      <c r="AW75" s="23"/>
      <c r="AX75" s="23"/>
      <c r="AY75" s="23"/>
    </row>
    <row r="76" spans="1:51" ht="15.75" thickBot="1">
      <c r="A76" s="24"/>
      <c r="B76" s="85" t="s">
        <v>625</v>
      </c>
      <c r="C76" s="95" t="s">
        <v>720</v>
      </c>
      <c r="D76" s="96"/>
      <c r="E76" s="204" t="s">
        <v>415</v>
      </c>
      <c r="F76" s="97" t="s">
        <v>721</v>
      </c>
      <c r="G76" s="98"/>
      <c r="H76" s="39" t="s">
        <v>415</v>
      </c>
      <c r="I76" s="95" t="s">
        <v>722</v>
      </c>
      <c r="J76" s="96"/>
      <c r="K76" s="204" t="s">
        <v>415</v>
      </c>
      <c r="L76" s="97" t="s">
        <v>723</v>
      </c>
      <c r="M76" s="98"/>
      <c r="N76" s="39" t="s">
        <v>415</v>
      </c>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row>
    <row r="77" spans="1:51" ht="15.75" thickBot="1">
      <c r="A77" s="24"/>
      <c r="B77" s="274" t="s">
        <v>724</v>
      </c>
      <c r="C77" s="275" t="s">
        <v>411</v>
      </c>
      <c r="D77" s="276" t="s">
        <v>725</v>
      </c>
      <c r="E77" s="277" t="s">
        <v>415</v>
      </c>
      <c r="F77" s="278" t="s">
        <v>411</v>
      </c>
      <c r="G77" s="279" t="s">
        <v>726</v>
      </c>
      <c r="H77" s="280" t="s">
        <v>415</v>
      </c>
      <c r="I77" s="275" t="s">
        <v>411</v>
      </c>
      <c r="J77" s="276" t="s">
        <v>727</v>
      </c>
      <c r="K77" s="277" t="s">
        <v>415</v>
      </c>
      <c r="L77" s="278" t="s">
        <v>411</v>
      </c>
      <c r="M77" s="279" t="s">
        <v>728</v>
      </c>
      <c r="N77" s="280" t="s">
        <v>415</v>
      </c>
      <c r="U77" s="23"/>
      <c r="V77" s="23"/>
      <c r="W77" s="23"/>
      <c r="X77" s="23"/>
      <c r="Y77" s="23"/>
      <c r="Z77" s="23"/>
      <c r="AA77" s="23"/>
      <c r="AB77" s="23"/>
      <c r="AC77" s="23"/>
      <c r="AD77" s="23"/>
      <c r="AE77" s="23"/>
      <c r="AF77" s="23"/>
      <c r="AG77" s="23"/>
      <c r="AH77" s="23"/>
      <c r="AI77" s="23"/>
      <c r="AJ77" s="23"/>
      <c r="AK77" s="23"/>
      <c r="AL77" s="23"/>
      <c r="AM77" s="23"/>
      <c r="AN77" s="23"/>
      <c r="AO77" s="23"/>
      <c r="AP77" s="23"/>
      <c r="AQ77" s="23"/>
      <c r="AR77" s="23"/>
      <c r="AS77" s="23"/>
      <c r="AT77" s="23"/>
      <c r="AU77" s="23"/>
      <c r="AV77" s="23"/>
      <c r="AW77" s="23"/>
      <c r="AX77" s="23"/>
      <c r="AY77" s="23"/>
    </row>
    <row r="78" spans="1:51" ht="30.75" thickTop="1">
      <c r="A78" s="2" t="s">
        <v>778</v>
      </c>
      <c r="B78" s="23" t="s">
        <v>1816</v>
      </c>
      <c r="C78" s="23"/>
      <c r="D78" s="23"/>
      <c r="E78" s="23"/>
      <c r="F78" s="23"/>
      <c r="G78" s="23"/>
      <c r="H78" s="23"/>
      <c r="I78" s="23"/>
      <c r="J78" s="23"/>
      <c r="K78" s="23"/>
      <c r="L78" s="23"/>
      <c r="M78" s="23"/>
      <c r="N78" s="23"/>
      <c r="O78" s="23"/>
      <c r="P78" s="23"/>
      <c r="Q78" s="23"/>
      <c r="R78" s="23"/>
      <c r="S78" s="23"/>
      <c r="T78" s="23"/>
      <c r="U78" s="4" t="s">
        <v>7</v>
      </c>
      <c r="V78" s="23" t="s">
        <v>7</v>
      </c>
      <c r="W78" s="23"/>
      <c r="X78" s="23"/>
      <c r="Y78" s="23"/>
      <c r="Z78" s="23"/>
      <c r="AA78" s="4" t="s">
        <v>7</v>
      </c>
      <c r="AB78" s="4" t="s">
        <v>7</v>
      </c>
      <c r="AC78" s="4" t="s">
        <v>7</v>
      </c>
      <c r="AD78" s="4" t="s">
        <v>7</v>
      </c>
      <c r="AE78" s="23" t="s">
        <v>7</v>
      </c>
      <c r="AF78" s="23"/>
      <c r="AG78" s="23"/>
      <c r="AH78" s="23"/>
      <c r="AI78" s="23"/>
      <c r="AJ78" s="4" t="s">
        <v>7</v>
      </c>
      <c r="AK78" s="4" t="s">
        <v>7</v>
      </c>
      <c r="AL78" s="23" t="s">
        <v>7</v>
      </c>
      <c r="AM78" s="23"/>
      <c r="AN78" s="23"/>
      <c r="AO78" s="23"/>
      <c r="AP78" s="23"/>
      <c r="AQ78" s="23"/>
      <c r="AR78" s="23"/>
      <c r="AS78" s="23" t="s">
        <v>7</v>
      </c>
      <c r="AT78" s="23"/>
      <c r="AU78" s="23"/>
      <c r="AV78" s="23"/>
      <c r="AW78" s="23"/>
      <c r="AX78" s="23"/>
      <c r="AY78" s="23"/>
    </row>
    <row r="79" spans="1:51" ht="15" customHeight="1">
      <c r="A79" s="24" t="s">
        <v>1817</v>
      </c>
      <c r="B79" s="23" t="s">
        <v>7</v>
      </c>
      <c r="C79" s="23"/>
      <c r="D79" s="23"/>
      <c r="E79" s="23"/>
      <c r="F79" s="23"/>
      <c r="G79" s="23"/>
      <c r="H79" s="23"/>
      <c r="I79" s="23"/>
      <c r="J79" s="23"/>
      <c r="K79" s="23"/>
      <c r="L79" s="23"/>
      <c r="M79" s="23"/>
      <c r="N79" s="23"/>
      <c r="O79" s="23"/>
      <c r="P79" s="23"/>
      <c r="Q79" s="23"/>
      <c r="R79" s="23"/>
      <c r="S79" s="23"/>
      <c r="T79" s="23"/>
      <c r="U79" s="23" t="s">
        <v>7</v>
      </c>
      <c r="V79" s="23" t="s">
        <v>7</v>
      </c>
      <c r="W79" s="23"/>
      <c r="X79" s="23"/>
      <c r="Y79" s="23"/>
      <c r="Z79" s="23"/>
      <c r="AA79" s="23" t="s">
        <v>7</v>
      </c>
      <c r="AB79" s="23" t="s">
        <v>7</v>
      </c>
      <c r="AC79" s="23" t="s">
        <v>7</v>
      </c>
      <c r="AD79" s="23" t="s">
        <v>7</v>
      </c>
      <c r="AE79" s="23" t="s">
        <v>7</v>
      </c>
      <c r="AF79" s="23"/>
      <c r="AG79" s="23"/>
      <c r="AH79" s="23"/>
      <c r="AI79" s="23"/>
      <c r="AJ79" s="23" t="s">
        <v>7</v>
      </c>
      <c r="AK79" s="23" t="s">
        <v>7</v>
      </c>
      <c r="AL79" s="23" t="s">
        <v>7</v>
      </c>
      <c r="AM79" s="23"/>
      <c r="AN79" s="23"/>
      <c r="AO79" s="23"/>
      <c r="AP79" s="23"/>
      <c r="AQ79" s="23"/>
      <c r="AR79" s="23"/>
      <c r="AS79" s="23" t="s">
        <v>7</v>
      </c>
      <c r="AT79" s="23"/>
      <c r="AU79" s="23"/>
      <c r="AV79" s="23"/>
      <c r="AW79" s="23"/>
      <c r="AX79" s="23"/>
      <c r="AY79" s="23"/>
    </row>
    <row r="80" spans="1:51" ht="22.5" customHeight="1">
      <c r="A80" s="24"/>
      <c r="B80" s="26" t="s">
        <v>828</v>
      </c>
      <c r="C80" s="26"/>
      <c r="D80" s="26"/>
      <c r="E80" s="26"/>
      <c r="F80" s="26"/>
      <c r="G80" s="26"/>
      <c r="H80" s="26"/>
      <c r="I80" s="26"/>
      <c r="J80" s="26"/>
      <c r="K80" s="26"/>
      <c r="L80" s="26"/>
      <c r="M80" s="26"/>
      <c r="N80" s="26"/>
      <c r="O80" s="26"/>
      <c r="P80" s="26"/>
      <c r="Q80" s="26"/>
      <c r="R80" s="26"/>
      <c r="S80" s="26"/>
      <c r="T80" s="26"/>
      <c r="U80" s="23"/>
      <c r="V80" s="26" t="s">
        <v>802</v>
      </c>
      <c r="W80" s="26"/>
      <c r="X80" s="26"/>
      <c r="Y80" s="26"/>
      <c r="Z80" s="26"/>
      <c r="AA80" s="23"/>
      <c r="AB80" s="23"/>
      <c r="AC80" s="23"/>
      <c r="AD80" s="23"/>
      <c r="AE80" s="26" t="s">
        <v>812</v>
      </c>
      <c r="AF80" s="26"/>
      <c r="AG80" s="26"/>
      <c r="AH80" s="26"/>
      <c r="AI80" s="26"/>
      <c r="AJ80" s="23"/>
      <c r="AK80" s="23"/>
      <c r="AL80" s="26" t="s">
        <v>871</v>
      </c>
      <c r="AM80" s="26"/>
      <c r="AN80" s="26"/>
      <c r="AO80" s="26"/>
      <c r="AP80" s="26"/>
      <c r="AQ80" s="26"/>
      <c r="AR80" s="26"/>
      <c r="AS80" s="26" t="s">
        <v>876</v>
      </c>
      <c r="AT80" s="26"/>
      <c r="AU80" s="26"/>
      <c r="AV80" s="26"/>
      <c r="AW80" s="26"/>
      <c r="AX80" s="26"/>
      <c r="AY80" s="26"/>
    </row>
    <row r="81" spans="1:51">
      <c r="A81" s="24"/>
      <c r="B81" s="19"/>
      <c r="C81" s="19"/>
      <c r="D81" s="19"/>
      <c r="E81" s="19"/>
      <c r="F81" s="19"/>
      <c r="G81" s="19"/>
      <c r="H81" s="19"/>
      <c r="I81" s="19"/>
      <c r="J81" s="19"/>
      <c r="K81" s="19"/>
      <c r="L81" s="19"/>
      <c r="M81" s="19"/>
      <c r="N81" s="19"/>
      <c r="U81" s="23"/>
      <c r="V81" s="19"/>
      <c r="W81" s="19"/>
      <c r="X81" s="19"/>
      <c r="Y81" s="19"/>
      <c r="Z81" s="19"/>
      <c r="AA81" s="23"/>
      <c r="AB81" s="23"/>
      <c r="AC81" s="23"/>
      <c r="AD81" s="23"/>
      <c r="AE81" s="19"/>
      <c r="AF81" s="19"/>
      <c r="AG81" s="19"/>
      <c r="AH81" s="19"/>
      <c r="AI81" s="19"/>
      <c r="AJ81" s="23"/>
      <c r="AK81" s="23"/>
      <c r="AL81" s="19"/>
      <c r="AM81" s="19"/>
      <c r="AN81" s="19"/>
      <c r="AO81" s="19"/>
      <c r="AP81" s="19"/>
      <c r="AQ81" s="19"/>
      <c r="AR81" s="19"/>
      <c r="AS81" s="19"/>
      <c r="AT81" s="19"/>
      <c r="AU81" s="19"/>
      <c r="AV81" s="19"/>
      <c r="AW81" s="19"/>
      <c r="AX81" s="19"/>
      <c r="AY81" s="19"/>
    </row>
    <row r="82" spans="1:51" ht="15.75" thickBot="1">
      <c r="A82" s="24"/>
      <c r="B82" s="12"/>
      <c r="C82" s="12"/>
      <c r="D82" s="12"/>
      <c r="E82" s="12"/>
      <c r="F82" s="12"/>
      <c r="G82" s="12"/>
      <c r="H82" s="12"/>
      <c r="I82" s="12"/>
      <c r="J82" s="12"/>
      <c r="K82" s="12"/>
      <c r="L82" s="12"/>
      <c r="M82" s="12"/>
      <c r="N82" s="12"/>
      <c r="U82" s="23"/>
      <c r="V82" s="12"/>
      <c r="W82" s="12"/>
      <c r="X82" s="12"/>
      <c r="Y82" s="12"/>
      <c r="Z82" s="12"/>
      <c r="AA82" s="23"/>
      <c r="AB82" s="23"/>
      <c r="AC82" s="23"/>
      <c r="AD82" s="23"/>
      <c r="AE82" s="12"/>
      <c r="AF82" s="12"/>
      <c r="AG82" s="12"/>
      <c r="AH82" s="12"/>
      <c r="AI82" s="12"/>
      <c r="AJ82" s="23"/>
      <c r="AK82" s="23"/>
      <c r="AL82" s="12"/>
      <c r="AM82" s="12"/>
      <c r="AN82" s="12"/>
      <c r="AO82" s="12"/>
      <c r="AP82" s="12"/>
      <c r="AQ82" s="12"/>
      <c r="AR82" s="12"/>
      <c r="AS82" s="12"/>
      <c r="AT82" s="12"/>
      <c r="AU82" s="12"/>
      <c r="AV82" s="12"/>
      <c r="AW82" s="12"/>
      <c r="AX82" s="12"/>
      <c r="AY82" s="12"/>
    </row>
    <row r="83" spans="1:51" ht="15.75" thickBot="1">
      <c r="A83" s="24"/>
      <c r="B83" s="216" t="s">
        <v>399</v>
      </c>
      <c r="C83" s="217"/>
      <c r="D83" s="217"/>
      <c r="E83" s="217"/>
      <c r="F83" s="217"/>
      <c r="G83" s="217"/>
      <c r="H83" s="217"/>
      <c r="I83" s="217"/>
      <c r="J83" s="217"/>
      <c r="K83" s="217"/>
      <c r="L83" s="217"/>
      <c r="M83" s="217"/>
      <c r="N83" s="218"/>
      <c r="U83" s="23"/>
      <c r="V83" s="288"/>
      <c r="W83" s="281" t="s">
        <v>561</v>
      </c>
      <c r="X83" s="170"/>
      <c r="Y83" s="281" t="s">
        <v>561</v>
      </c>
      <c r="Z83" s="170"/>
      <c r="AA83" s="23"/>
      <c r="AB83" s="23"/>
      <c r="AC83" s="23"/>
      <c r="AD83" s="23"/>
      <c r="AE83" s="288"/>
      <c r="AF83" s="281" t="s">
        <v>561</v>
      </c>
      <c r="AG83" s="170"/>
      <c r="AH83" s="281" t="s">
        <v>561</v>
      </c>
      <c r="AI83" s="170"/>
      <c r="AJ83" s="23"/>
      <c r="AK83" s="23"/>
      <c r="AL83" s="216" t="s">
        <v>399</v>
      </c>
      <c r="AM83" s="217"/>
      <c r="AN83" s="217"/>
      <c r="AO83" s="217"/>
      <c r="AP83" s="217"/>
      <c r="AQ83" s="217"/>
      <c r="AR83" s="218"/>
      <c r="AS83" s="216" t="s">
        <v>399</v>
      </c>
      <c r="AT83" s="217"/>
      <c r="AU83" s="217"/>
      <c r="AV83" s="217"/>
      <c r="AW83" s="217"/>
      <c r="AX83" s="217"/>
      <c r="AY83" s="218"/>
    </row>
    <row r="84" spans="1:51" ht="15.75" thickBot="1">
      <c r="A84" s="24"/>
      <c r="B84" s="291">
        <v>2013</v>
      </c>
      <c r="C84" s="124" t="s">
        <v>829</v>
      </c>
      <c r="D84" s="125"/>
      <c r="E84" s="50"/>
      <c r="F84" s="124" t="s">
        <v>830</v>
      </c>
      <c r="G84" s="125"/>
      <c r="H84" s="50"/>
      <c r="I84" s="124" t="s">
        <v>831</v>
      </c>
      <c r="J84" s="125"/>
      <c r="K84" s="50"/>
      <c r="L84" s="124" t="s">
        <v>187</v>
      </c>
      <c r="M84" s="125"/>
      <c r="N84" s="52"/>
      <c r="U84" s="23"/>
      <c r="V84" s="289"/>
      <c r="W84" s="282">
        <v>2013</v>
      </c>
      <c r="X84" s="171"/>
      <c r="Y84" s="282">
        <v>2012</v>
      </c>
      <c r="Z84" s="171"/>
      <c r="AA84" s="23"/>
      <c r="AB84" s="23"/>
      <c r="AC84" s="23"/>
      <c r="AD84" s="23"/>
      <c r="AE84" s="289"/>
      <c r="AF84" s="282">
        <v>2013</v>
      </c>
      <c r="AG84" s="171"/>
      <c r="AH84" s="282">
        <v>2012</v>
      </c>
      <c r="AI84" s="171"/>
      <c r="AJ84" s="23"/>
      <c r="AK84" s="23"/>
      <c r="AL84" s="308" t="s">
        <v>627</v>
      </c>
      <c r="AM84" s="46" t="s">
        <v>561</v>
      </c>
      <c r="AN84" s="47"/>
      <c r="AO84" s="50"/>
      <c r="AP84" s="46" t="s">
        <v>561</v>
      </c>
      <c r="AQ84" s="47"/>
      <c r="AR84" s="52"/>
      <c r="AS84" s="308" t="s">
        <v>627</v>
      </c>
      <c r="AT84" s="46" t="s">
        <v>561</v>
      </c>
      <c r="AU84" s="47"/>
      <c r="AV84" s="50"/>
      <c r="AW84" s="46" t="s">
        <v>561</v>
      </c>
      <c r="AX84" s="47"/>
      <c r="AY84" s="52"/>
    </row>
    <row r="85" spans="1:51" ht="15.75" thickBot="1">
      <c r="A85" s="24"/>
      <c r="B85" s="292"/>
      <c r="C85" s="126"/>
      <c r="D85" s="127"/>
      <c r="E85" s="51"/>
      <c r="F85" s="126"/>
      <c r="G85" s="127"/>
      <c r="H85" s="51"/>
      <c r="I85" s="126"/>
      <c r="J85" s="127"/>
      <c r="K85" s="51"/>
      <c r="L85" s="126"/>
      <c r="M85" s="127"/>
      <c r="N85" s="53"/>
      <c r="U85" s="23"/>
      <c r="V85" s="17" t="s">
        <v>803</v>
      </c>
      <c r="W85" s="273">
        <v>11.4</v>
      </c>
      <c r="X85" s="283" t="s">
        <v>804</v>
      </c>
      <c r="Y85" s="156">
        <v>11.4</v>
      </c>
      <c r="Z85" s="154" t="s">
        <v>804</v>
      </c>
      <c r="AA85" s="23"/>
      <c r="AB85" s="23"/>
      <c r="AC85" s="23"/>
      <c r="AD85" s="23"/>
      <c r="AE85" s="157" t="s">
        <v>813</v>
      </c>
      <c r="AF85" s="273">
        <v>55.5</v>
      </c>
      <c r="AG85" s="283" t="s">
        <v>814</v>
      </c>
      <c r="AH85" s="156">
        <v>43.5</v>
      </c>
      <c r="AI85" s="154" t="s">
        <v>814</v>
      </c>
      <c r="AJ85" s="23"/>
      <c r="AK85" s="23"/>
      <c r="AL85" s="309"/>
      <c r="AM85" s="48">
        <v>2013</v>
      </c>
      <c r="AN85" s="49"/>
      <c r="AO85" s="51"/>
      <c r="AP85" s="48">
        <v>2012</v>
      </c>
      <c r="AQ85" s="49"/>
      <c r="AR85" s="53"/>
      <c r="AS85" s="309"/>
      <c r="AT85" s="48">
        <v>2013</v>
      </c>
      <c r="AU85" s="49"/>
      <c r="AV85" s="51"/>
      <c r="AW85" s="48">
        <v>2012</v>
      </c>
      <c r="AX85" s="49"/>
      <c r="AY85" s="53"/>
    </row>
    <row r="86" spans="1:51" ht="15.75" thickBot="1">
      <c r="A86" s="24"/>
      <c r="B86" s="17" t="s">
        <v>832</v>
      </c>
      <c r="C86" s="185"/>
      <c r="D86" s="186"/>
      <c r="E86" s="187"/>
      <c r="F86" s="185"/>
      <c r="G86" s="186"/>
      <c r="H86" s="187"/>
      <c r="I86" s="185"/>
      <c r="J86" s="186"/>
      <c r="K86" s="187"/>
      <c r="L86" s="182"/>
      <c r="M86" s="183"/>
      <c r="N86" s="184"/>
      <c r="U86" s="23"/>
      <c r="V86" s="89" t="s">
        <v>805</v>
      </c>
      <c r="W86" s="91">
        <v>57.5</v>
      </c>
      <c r="X86" s="64"/>
      <c r="Y86" s="93">
        <v>55.3</v>
      </c>
      <c r="Z86" s="73"/>
      <c r="AA86" s="23"/>
      <c r="AB86" s="23"/>
      <c r="AC86" s="23"/>
      <c r="AD86" s="23"/>
      <c r="AE86" s="89" t="s">
        <v>84</v>
      </c>
      <c r="AF86" s="91">
        <v>44.5</v>
      </c>
      <c r="AG86" s="64"/>
      <c r="AH86" s="93">
        <v>56.5</v>
      </c>
      <c r="AI86" s="73"/>
      <c r="AJ86" s="23"/>
      <c r="AK86" s="23"/>
      <c r="AL86" s="89" t="s">
        <v>872</v>
      </c>
      <c r="AM86" s="60" t="s">
        <v>411</v>
      </c>
      <c r="AN86" s="66">
        <v>29</v>
      </c>
      <c r="AO86" s="64"/>
      <c r="AP86" s="70" t="s">
        <v>411</v>
      </c>
      <c r="AQ86" s="75">
        <v>4</v>
      </c>
      <c r="AR86" s="73"/>
      <c r="AS86" s="89" t="s">
        <v>872</v>
      </c>
      <c r="AT86" s="60" t="s">
        <v>411</v>
      </c>
      <c r="AU86" s="66">
        <v>399</v>
      </c>
      <c r="AV86" s="64"/>
      <c r="AW86" s="70" t="s">
        <v>411</v>
      </c>
      <c r="AX86" s="75">
        <v>569</v>
      </c>
      <c r="AY86" s="73"/>
    </row>
    <row r="87" spans="1:51" ht="15.75" thickBot="1">
      <c r="A87" s="24"/>
      <c r="B87" s="68" t="s">
        <v>833</v>
      </c>
      <c r="C87" s="70" t="s">
        <v>411</v>
      </c>
      <c r="D87" s="75">
        <v>567</v>
      </c>
      <c r="E87" s="73"/>
      <c r="F87" s="70" t="s">
        <v>411</v>
      </c>
      <c r="G87" s="75">
        <v>68</v>
      </c>
      <c r="H87" s="73"/>
      <c r="I87" s="70" t="s">
        <v>411</v>
      </c>
      <c r="J87" s="75">
        <v>3</v>
      </c>
      <c r="K87" s="73"/>
      <c r="L87" s="60" t="s">
        <v>411</v>
      </c>
      <c r="M87" s="66">
        <v>638</v>
      </c>
      <c r="N87" s="64"/>
      <c r="U87" s="23"/>
      <c r="V87" s="90"/>
      <c r="W87" s="92"/>
      <c r="X87" s="65"/>
      <c r="Y87" s="94"/>
      <c r="Z87" s="74"/>
      <c r="AA87" s="23"/>
      <c r="AB87" s="23"/>
      <c r="AC87" s="23"/>
      <c r="AD87" s="23"/>
      <c r="AE87" s="90"/>
      <c r="AF87" s="92"/>
      <c r="AG87" s="65"/>
      <c r="AH87" s="94"/>
      <c r="AI87" s="74"/>
      <c r="AJ87" s="23"/>
      <c r="AK87" s="23"/>
      <c r="AL87" s="90"/>
      <c r="AM87" s="61"/>
      <c r="AN87" s="67"/>
      <c r="AO87" s="65"/>
      <c r="AP87" s="54"/>
      <c r="AQ87" s="76"/>
      <c r="AR87" s="74"/>
      <c r="AS87" s="90"/>
      <c r="AT87" s="61"/>
      <c r="AU87" s="67"/>
      <c r="AV87" s="65"/>
      <c r="AW87" s="54"/>
      <c r="AX87" s="76"/>
      <c r="AY87" s="74"/>
    </row>
    <row r="88" spans="1:51" ht="15.75" thickBot="1">
      <c r="A88" s="24"/>
      <c r="B88" s="69"/>
      <c r="C88" s="54"/>
      <c r="D88" s="76"/>
      <c r="E88" s="74"/>
      <c r="F88" s="54"/>
      <c r="G88" s="76"/>
      <c r="H88" s="74"/>
      <c r="I88" s="54"/>
      <c r="J88" s="76"/>
      <c r="K88" s="74"/>
      <c r="L88" s="61"/>
      <c r="M88" s="67"/>
      <c r="N88" s="65"/>
      <c r="U88" s="23"/>
      <c r="V88" s="89" t="s">
        <v>806</v>
      </c>
      <c r="W88" s="91">
        <v>28.6</v>
      </c>
      <c r="X88" s="64"/>
      <c r="Y88" s="93">
        <v>31.5</v>
      </c>
      <c r="Z88" s="73"/>
      <c r="AA88" s="23"/>
      <c r="AB88" s="23"/>
      <c r="AC88" s="23"/>
      <c r="AD88" s="23"/>
      <c r="AE88" s="274" t="s">
        <v>187</v>
      </c>
      <c r="AF88" s="285">
        <v>100</v>
      </c>
      <c r="AG88" s="286" t="s">
        <v>814</v>
      </c>
      <c r="AH88" s="287">
        <v>100</v>
      </c>
      <c r="AI88" s="280" t="s">
        <v>814</v>
      </c>
      <c r="AJ88" s="23"/>
      <c r="AK88" s="23"/>
      <c r="AL88" s="17" t="s">
        <v>873</v>
      </c>
      <c r="AM88" s="95" t="s">
        <v>874</v>
      </c>
      <c r="AN88" s="96"/>
      <c r="AO88" s="283" t="s">
        <v>415</v>
      </c>
      <c r="AP88" s="97" t="s">
        <v>630</v>
      </c>
      <c r="AQ88" s="98"/>
      <c r="AR88" s="154" t="s">
        <v>415</v>
      </c>
      <c r="AS88" s="89" t="s">
        <v>873</v>
      </c>
      <c r="AT88" s="91">
        <v>638</v>
      </c>
      <c r="AU88" s="66"/>
      <c r="AV88" s="64"/>
      <c r="AW88" s="93">
        <v>199</v>
      </c>
      <c r="AX88" s="75"/>
      <c r="AY88" s="73"/>
    </row>
    <row r="89" spans="1:51" ht="16.5" thickTop="1" thickBot="1">
      <c r="A89" s="24"/>
      <c r="B89" s="68" t="s">
        <v>805</v>
      </c>
      <c r="C89" s="93" t="s">
        <v>412</v>
      </c>
      <c r="D89" s="75"/>
      <c r="E89" s="73"/>
      <c r="F89" s="93" t="s">
        <v>834</v>
      </c>
      <c r="G89" s="75"/>
      <c r="H89" s="79" t="s">
        <v>415</v>
      </c>
      <c r="I89" s="132">
        <v>3225</v>
      </c>
      <c r="J89" s="71"/>
      <c r="K89" s="73"/>
      <c r="L89" s="134">
        <v>3218</v>
      </c>
      <c r="M89" s="62"/>
      <c r="N89" s="64"/>
      <c r="U89" s="23"/>
      <c r="V89" s="90"/>
      <c r="W89" s="92"/>
      <c r="X89" s="65"/>
      <c r="Y89" s="94"/>
      <c r="Z89" s="74"/>
      <c r="AA89" s="23"/>
      <c r="AB89" s="23"/>
      <c r="AC89" s="23"/>
      <c r="AD89" s="23"/>
      <c r="AE89" s="139"/>
      <c r="AF89" s="139"/>
      <c r="AG89" s="139"/>
      <c r="AH89" s="139"/>
      <c r="AI89" s="139"/>
      <c r="AJ89" s="23"/>
      <c r="AK89" s="23"/>
      <c r="AL89" s="89" t="s">
        <v>875</v>
      </c>
      <c r="AM89" s="91">
        <v>405</v>
      </c>
      <c r="AN89" s="66"/>
      <c r="AO89" s="64"/>
      <c r="AP89" s="93">
        <v>288</v>
      </c>
      <c r="AQ89" s="75"/>
      <c r="AR89" s="73"/>
      <c r="AS89" s="90"/>
      <c r="AT89" s="92"/>
      <c r="AU89" s="67"/>
      <c r="AV89" s="65"/>
      <c r="AW89" s="94"/>
      <c r="AX89" s="76"/>
      <c r="AY89" s="74"/>
    </row>
    <row r="90" spans="1:51" ht="15.75" thickBot="1">
      <c r="A90" s="24"/>
      <c r="B90" s="69"/>
      <c r="C90" s="94"/>
      <c r="D90" s="76"/>
      <c r="E90" s="74"/>
      <c r="F90" s="94"/>
      <c r="G90" s="76"/>
      <c r="H90" s="80"/>
      <c r="I90" s="133"/>
      <c r="J90" s="72"/>
      <c r="K90" s="74"/>
      <c r="L90" s="135"/>
      <c r="M90" s="63"/>
      <c r="N90" s="65"/>
      <c r="U90" s="23"/>
      <c r="V90" s="89" t="s">
        <v>807</v>
      </c>
      <c r="W90" s="91">
        <v>1.8</v>
      </c>
      <c r="X90" s="64"/>
      <c r="Y90" s="93">
        <v>1.8</v>
      </c>
      <c r="Z90" s="73"/>
      <c r="AA90" s="23"/>
      <c r="AB90" s="23"/>
      <c r="AC90" s="23"/>
      <c r="AD90" s="23"/>
      <c r="AE90" s="23"/>
      <c r="AF90" s="23"/>
      <c r="AG90" s="23"/>
      <c r="AH90" s="23"/>
      <c r="AI90" s="23"/>
      <c r="AJ90" s="23"/>
      <c r="AK90" s="23"/>
      <c r="AL90" s="90"/>
      <c r="AM90" s="92"/>
      <c r="AN90" s="67"/>
      <c r="AO90" s="65"/>
      <c r="AP90" s="94"/>
      <c r="AQ90" s="76"/>
      <c r="AR90" s="74"/>
      <c r="AS90" s="89" t="s">
        <v>875</v>
      </c>
      <c r="AT90" s="134">
        <v>1568</v>
      </c>
      <c r="AU90" s="62"/>
      <c r="AV90" s="64"/>
      <c r="AW90" s="132">
        <v>1538</v>
      </c>
      <c r="AX90" s="71"/>
      <c r="AY90" s="73"/>
    </row>
    <row r="91" spans="1:51" ht="15.75" thickBot="1">
      <c r="A91" s="24"/>
      <c r="B91" s="68" t="s">
        <v>806</v>
      </c>
      <c r="C91" s="93" t="s">
        <v>412</v>
      </c>
      <c r="D91" s="75"/>
      <c r="E91" s="73"/>
      <c r="F91" s="93" t="s">
        <v>630</v>
      </c>
      <c r="G91" s="75"/>
      <c r="H91" s="79" t="s">
        <v>415</v>
      </c>
      <c r="I91" s="132">
        <v>1606</v>
      </c>
      <c r="J91" s="71"/>
      <c r="K91" s="73"/>
      <c r="L91" s="134">
        <v>1604</v>
      </c>
      <c r="M91" s="62"/>
      <c r="N91" s="64"/>
      <c r="U91" s="23"/>
      <c r="V91" s="90"/>
      <c r="W91" s="92"/>
      <c r="X91" s="65"/>
      <c r="Y91" s="94"/>
      <c r="Z91" s="74"/>
      <c r="AA91" s="23"/>
      <c r="AB91" s="23"/>
      <c r="AC91" s="23"/>
      <c r="AD91" s="23"/>
      <c r="AE91" s="23"/>
      <c r="AF91" s="23"/>
      <c r="AG91" s="23"/>
      <c r="AH91" s="23"/>
      <c r="AI91" s="23"/>
      <c r="AJ91" s="23"/>
      <c r="AK91" s="23"/>
      <c r="AL91" s="89" t="s">
        <v>187</v>
      </c>
      <c r="AM91" s="60" t="s">
        <v>411</v>
      </c>
      <c r="AN91" s="66">
        <v>425</v>
      </c>
      <c r="AO91" s="64"/>
      <c r="AP91" s="70" t="s">
        <v>411</v>
      </c>
      <c r="AQ91" s="75">
        <v>290</v>
      </c>
      <c r="AR91" s="73"/>
      <c r="AS91" s="90"/>
      <c r="AT91" s="135"/>
      <c r="AU91" s="63"/>
      <c r="AV91" s="65"/>
      <c r="AW91" s="133"/>
      <c r="AX91" s="72"/>
      <c r="AY91" s="74"/>
    </row>
    <row r="92" spans="1:51" ht="15.75" thickBot="1">
      <c r="A92" s="24"/>
      <c r="B92" s="69"/>
      <c r="C92" s="94"/>
      <c r="D92" s="76"/>
      <c r="E92" s="74"/>
      <c r="F92" s="94"/>
      <c r="G92" s="76"/>
      <c r="H92" s="80"/>
      <c r="I92" s="133"/>
      <c r="J92" s="72"/>
      <c r="K92" s="74"/>
      <c r="L92" s="135"/>
      <c r="M92" s="63"/>
      <c r="N92" s="65"/>
      <c r="U92" s="23"/>
      <c r="V92" s="89" t="s">
        <v>808</v>
      </c>
      <c r="W92" s="91">
        <v>0.9</v>
      </c>
      <c r="X92" s="64"/>
      <c r="Y92" s="93">
        <v>0.4</v>
      </c>
      <c r="Z92" s="73"/>
      <c r="AA92" s="23"/>
      <c r="AB92" s="23"/>
      <c r="AC92" s="23"/>
      <c r="AD92" s="23"/>
      <c r="AE92" s="23"/>
      <c r="AF92" s="23"/>
      <c r="AG92" s="23"/>
      <c r="AH92" s="23"/>
      <c r="AI92" s="23"/>
      <c r="AJ92" s="23"/>
      <c r="AK92" s="23"/>
      <c r="AL92" s="99"/>
      <c r="AM92" s="100"/>
      <c r="AN92" s="101"/>
      <c r="AO92" s="102"/>
      <c r="AP92" s="103"/>
      <c r="AQ92" s="104"/>
      <c r="AR92" s="105"/>
      <c r="AS92" s="89" t="s">
        <v>187</v>
      </c>
      <c r="AT92" s="60" t="s">
        <v>411</v>
      </c>
      <c r="AU92" s="62">
        <v>2605</v>
      </c>
      <c r="AV92" s="64"/>
      <c r="AW92" s="70" t="s">
        <v>411</v>
      </c>
      <c r="AX92" s="71">
        <v>2306</v>
      </c>
      <c r="AY92" s="73"/>
    </row>
    <row r="93" spans="1:51" ht="16.5" thickTop="1" thickBot="1">
      <c r="A93" s="24"/>
      <c r="B93" s="68" t="s">
        <v>807</v>
      </c>
      <c r="C93" s="93" t="s">
        <v>412</v>
      </c>
      <c r="D93" s="75"/>
      <c r="E93" s="73"/>
      <c r="F93" s="93" t="s">
        <v>412</v>
      </c>
      <c r="G93" s="75"/>
      <c r="H93" s="73"/>
      <c r="I93" s="93">
        <v>101</v>
      </c>
      <c r="J93" s="75"/>
      <c r="K93" s="73"/>
      <c r="L93" s="91">
        <v>101</v>
      </c>
      <c r="M93" s="66"/>
      <c r="N93" s="64"/>
      <c r="U93" s="23"/>
      <c r="V93" s="90"/>
      <c r="W93" s="92"/>
      <c r="X93" s="65"/>
      <c r="Y93" s="94"/>
      <c r="Z93" s="74"/>
      <c r="AA93" s="23"/>
      <c r="AB93" s="23"/>
      <c r="AC93" s="23"/>
      <c r="AD93" s="23"/>
      <c r="AE93" s="23"/>
      <c r="AF93" s="23"/>
      <c r="AG93" s="23"/>
      <c r="AH93" s="23"/>
      <c r="AI93" s="23"/>
      <c r="AJ93" s="23"/>
      <c r="AK93" s="23"/>
      <c r="AL93" s="139"/>
      <c r="AM93" s="139"/>
      <c r="AN93" s="139"/>
      <c r="AO93" s="139"/>
      <c r="AP93" s="139"/>
      <c r="AQ93" s="139"/>
      <c r="AR93" s="602"/>
      <c r="AS93" s="99"/>
      <c r="AT93" s="100"/>
      <c r="AU93" s="137"/>
      <c r="AV93" s="102"/>
      <c r="AW93" s="103"/>
      <c r="AX93" s="136"/>
      <c r="AY93" s="105"/>
    </row>
    <row r="94" spans="1:51" ht="16.5" thickTop="1" thickBot="1">
      <c r="A94" s="24"/>
      <c r="B94" s="69"/>
      <c r="C94" s="94"/>
      <c r="D94" s="76"/>
      <c r="E94" s="74"/>
      <c r="F94" s="94"/>
      <c r="G94" s="76"/>
      <c r="H94" s="74"/>
      <c r="I94" s="94"/>
      <c r="J94" s="76"/>
      <c r="K94" s="74"/>
      <c r="L94" s="92"/>
      <c r="M94" s="67"/>
      <c r="N94" s="65"/>
      <c r="U94" s="23"/>
      <c r="V94" s="84" t="s">
        <v>809</v>
      </c>
      <c r="W94" s="86" t="s">
        <v>810</v>
      </c>
      <c r="X94" s="284" t="s">
        <v>415</v>
      </c>
      <c r="Y94" s="87" t="s">
        <v>811</v>
      </c>
      <c r="Z94" s="88" t="s">
        <v>415</v>
      </c>
      <c r="AA94" s="23"/>
      <c r="AB94" s="23"/>
      <c r="AC94" s="23"/>
      <c r="AD94" s="23"/>
      <c r="AE94" s="23"/>
      <c r="AF94" s="23"/>
      <c r="AG94" s="23"/>
      <c r="AH94" s="23"/>
      <c r="AI94" s="23"/>
      <c r="AJ94" s="23"/>
      <c r="AK94" s="23"/>
      <c r="AL94" s="23"/>
      <c r="AM94" s="23"/>
      <c r="AN94" s="23"/>
      <c r="AO94" s="23"/>
      <c r="AP94" s="23"/>
      <c r="AQ94" s="23"/>
      <c r="AR94" s="23"/>
      <c r="AS94" s="139"/>
      <c r="AT94" s="139"/>
      <c r="AU94" s="139"/>
      <c r="AV94" s="139"/>
      <c r="AW94" s="139"/>
      <c r="AX94" s="139"/>
      <c r="AY94" s="139"/>
    </row>
    <row r="95" spans="1:51" ht="15.75" thickBot="1">
      <c r="A95" s="24"/>
      <c r="B95" s="68" t="s">
        <v>808</v>
      </c>
      <c r="C95" s="93">
        <v>23</v>
      </c>
      <c r="D95" s="75"/>
      <c r="E95" s="73"/>
      <c r="F95" s="93">
        <v>29</v>
      </c>
      <c r="G95" s="75"/>
      <c r="H95" s="73"/>
      <c r="I95" s="93" t="s">
        <v>412</v>
      </c>
      <c r="J95" s="75"/>
      <c r="K95" s="73"/>
      <c r="L95" s="91">
        <v>52</v>
      </c>
      <c r="M95" s="66"/>
      <c r="N95" s="64"/>
      <c r="U95" s="23"/>
      <c r="V95" s="274" t="s">
        <v>187</v>
      </c>
      <c r="W95" s="285">
        <v>100</v>
      </c>
      <c r="X95" s="286" t="s">
        <v>804</v>
      </c>
      <c r="Y95" s="287">
        <v>100</v>
      </c>
      <c r="Z95" s="280" t="s">
        <v>804</v>
      </c>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row>
    <row r="96" spans="1:51" ht="16.5" thickTop="1" thickBot="1">
      <c r="A96" s="24"/>
      <c r="B96" s="69"/>
      <c r="C96" s="94"/>
      <c r="D96" s="76"/>
      <c r="E96" s="74"/>
      <c r="F96" s="94"/>
      <c r="G96" s="76"/>
      <c r="H96" s="74"/>
      <c r="I96" s="94"/>
      <c r="J96" s="76"/>
      <c r="K96" s="74"/>
      <c r="L96" s="92"/>
      <c r="M96" s="67"/>
      <c r="N96" s="65"/>
      <c r="U96" s="23"/>
      <c r="V96" s="139"/>
      <c r="W96" s="139"/>
      <c r="X96" s="139"/>
      <c r="Y96" s="139"/>
      <c r="Z96" s="139"/>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row>
    <row r="97" spans="1:51">
      <c r="A97" s="24"/>
      <c r="B97" s="68" t="s">
        <v>835</v>
      </c>
      <c r="C97" s="70" t="s">
        <v>411</v>
      </c>
      <c r="D97" s="75">
        <v>590</v>
      </c>
      <c r="E97" s="73"/>
      <c r="F97" s="70" t="s">
        <v>411</v>
      </c>
      <c r="G97" s="75">
        <v>88</v>
      </c>
      <c r="H97" s="73"/>
      <c r="I97" s="70" t="s">
        <v>411</v>
      </c>
      <c r="J97" s="71">
        <v>4935</v>
      </c>
      <c r="K97" s="73"/>
      <c r="L97" s="60" t="s">
        <v>411</v>
      </c>
      <c r="M97" s="62">
        <v>5613</v>
      </c>
      <c r="N97" s="64"/>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row>
    <row r="98" spans="1:51" ht="15.75" thickBot="1">
      <c r="A98" s="24"/>
      <c r="B98" s="69"/>
      <c r="C98" s="54"/>
      <c r="D98" s="76"/>
      <c r="E98" s="74"/>
      <c r="F98" s="54"/>
      <c r="G98" s="76"/>
      <c r="H98" s="74"/>
      <c r="I98" s="54"/>
      <c r="J98" s="72"/>
      <c r="K98" s="74"/>
      <c r="L98" s="61"/>
      <c r="M98" s="63"/>
      <c r="N98" s="65"/>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row>
    <row r="99" spans="1:51" ht="15.75" thickBot="1">
      <c r="A99" s="24"/>
      <c r="B99" s="37" t="s">
        <v>836</v>
      </c>
      <c r="C99" s="160"/>
      <c r="D99" s="161"/>
      <c r="E99" s="162"/>
      <c r="F99" s="160"/>
      <c r="G99" s="161"/>
      <c r="H99" s="162"/>
      <c r="I99" s="160"/>
      <c r="J99" s="161"/>
      <c r="K99" s="162"/>
      <c r="L99" s="95" t="s">
        <v>514</v>
      </c>
      <c r="M99" s="96"/>
      <c r="N99" s="284" t="s">
        <v>415</v>
      </c>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row>
    <row r="100" spans="1:51">
      <c r="A100" s="24"/>
      <c r="B100" s="68" t="s">
        <v>837</v>
      </c>
      <c r="C100" s="293"/>
      <c r="D100" s="112"/>
      <c r="E100" s="73"/>
      <c r="F100" s="293"/>
      <c r="G100" s="112"/>
      <c r="H100" s="73"/>
      <c r="I100" s="293"/>
      <c r="J100" s="112"/>
      <c r="K100" s="73"/>
      <c r="L100" s="60" t="s">
        <v>411</v>
      </c>
      <c r="M100" s="62">
        <v>5600</v>
      </c>
      <c r="N100" s="64"/>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row>
    <row r="101" spans="1:51" ht="15.75" thickBot="1">
      <c r="A101" s="24"/>
      <c r="B101" s="69"/>
      <c r="C101" s="159"/>
      <c r="D101" s="294"/>
      <c r="E101" s="74"/>
      <c r="F101" s="159"/>
      <c r="G101" s="294"/>
      <c r="H101" s="74"/>
      <c r="I101" s="159"/>
      <c r="J101" s="294"/>
      <c r="K101" s="74"/>
      <c r="L101" s="61"/>
      <c r="M101" s="63"/>
      <c r="N101" s="65"/>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row>
    <row r="102" spans="1:51" ht="15.75" thickBot="1">
      <c r="A102" s="24"/>
      <c r="B102" s="290" t="s">
        <v>838</v>
      </c>
      <c r="C102" s="160"/>
      <c r="D102" s="161"/>
      <c r="E102" s="162"/>
      <c r="F102" s="160"/>
      <c r="G102" s="161"/>
      <c r="H102" s="162"/>
      <c r="I102" s="160"/>
      <c r="J102" s="161"/>
      <c r="K102" s="162"/>
      <c r="L102" s="172"/>
      <c r="M102" s="173"/>
      <c r="N102" s="174"/>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row>
    <row r="103" spans="1:51">
      <c r="A103" s="24"/>
      <c r="B103" s="68" t="s">
        <v>839</v>
      </c>
      <c r="C103" s="70" t="s">
        <v>411</v>
      </c>
      <c r="D103" s="75">
        <v>8</v>
      </c>
      <c r="E103" s="73"/>
      <c r="F103" s="70" t="s">
        <v>411</v>
      </c>
      <c r="G103" s="75" t="s">
        <v>412</v>
      </c>
      <c r="H103" s="73"/>
      <c r="I103" s="70" t="s">
        <v>411</v>
      </c>
      <c r="J103" s="75" t="s">
        <v>412</v>
      </c>
      <c r="K103" s="73"/>
      <c r="L103" s="60" t="s">
        <v>411</v>
      </c>
      <c r="M103" s="66">
        <v>8</v>
      </c>
      <c r="N103" s="64"/>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row>
    <row r="104" spans="1:51" ht="15.75" thickBot="1">
      <c r="A104" s="24"/>
      <c r="B104" s="69"/>
      <c r="C104" s="54"/>
      <c r="D104" s="76"/>
      <c r="E104" s="74"/>
      <c r="F104" s="54"/>
      <c r="G104" s="76"/>
      <c r="H104" s="74"/>
      <c r="I104" s="54"/>
      <c r="J104" s="76"/>
      <c r="K104" s="74"/>
      <c r="L104" s="61"/>
      <c r="M104" s="67"/>
      <c r="N104" s="65"/>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row>
    <row r="105" spans="1:51">
      <c r="A105" s="24"/>
      <c r="B105" s="68" t="s">
        <v>840</v>
      </c>
      <c r="C105" s="93">
        <v>6</v>
      </c>
      <c r="D105" s="75"/>
      <c r="E105" s="73"/>
      <c r="F105" s="93" t="s">
        <v>412</v>
      </c>
      <c r="G105" s="75"/>
      <c r="H105" s="73"/>
      <c r="I105" s="93" t="s">
        <v>412</v>
      </c>
      <c r="J105" s="75"/>
      <c r="K105" s="73"/>
      <c r="L105" s="91">
        <v>6</v>
      </c>
      <c r="M105" s="66"/>
      <c r="N105" s="64"/>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row>
    <row r="106" spans="1:51" ht="15.75" thickBot="1">
      <c r="A106" s="24"/>
      <c r="B106" s="69"/>
      <c r="C106" s="94"/>
      <c r="D106" s="76"/>
      <c r="E106" s="74"/>
      <c r="F106" s="94"/>
      <c r="G106" s="76"/>
      <c r="H106" s="74"/>
      <c r="I106" s="94"/>
      <c r="J106" s="76"/>
      <c r="K106" s="74"/>
      <c r="L106" s="92"/>
      <c r="M106" s="67"/>
      <c r="N106" s="65"/>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row>
    <row r="107" spans="1:51">
      <c r="A107" s="24"/>
      <c r="B107" s="68" t="s">
        <v>841</v>
      </c>
      <c r="C107" s="70" t="s">
        <v>411</v>
      </c>
      <c r="D107" s="75">
        <v>14</v>
      </c>
      <c r="E107" s="73"/>
      <c r="F107" s="70" t="s">
        <v>411</v>
      </c>
      <c r="G107" s="75" t="s">
        <v>412</v>
      </c>
      <c r="H107" s="73"/>
      <c r="I107" s="70" t="s">
        <v>411</v>
      </c>
      <c r="J107" s="75" t="s">
        <v>412</v>
      </c>
      <c r="K107" s="73"/>
      <c r="L107" s="60" t="s">
        <v>411</v>
      </c>
      <c r="M107" s="66">
        <v>14</v>
      </c>
      <c r="N107" s="64"/>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row>
    <row r="108" spans="1:51" ht="15.75" thickBot="1">
      <c r="A108" s="24"/>
      <c r="B108" s="69"/>
      <c r="C108" s="54"/>
      <c r="D108" s="76"/>
      <c r="E108" s="74"/>
      <c r="F108" s="54"/>
      <c r="G108" s="76"/>
      <c r="H108" s="74"/>
      <c r="I108" s="54"/>
      <c r="J108" s="76"/>
      <c r="K108" s="74"/>
      <c r="L108" s="61"/>
      <c r="M108" s="67"/>
      <c r="N108" s="65"/>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row>
    <row r="109" spans="1:51">
      <c r="A109" s="24"/>
      <c r="B109" s="295" t="s">
        <v>842</v>
      </c>
      <c r="C109" s="297"/>
      <c r="D109" s="112"/>
      <c r="E109" s="298"/>
      <c r="F109" s="297"/>
      <c r="G109" s="112"/>
      <c r="H109" s="298"/>
      <c r="I109" s="297"/>
      <c r="J109" s="112"/>
      <c r="K109" s="73"/>
      <c r="L109" s="60" t="s">
        <v>411</v>
      </c>
      <c r="M109" s="62">
        <v>5614</v>
      </c>
      <c r="N109" s="64"/>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row>
    <row r="110" spans="1:51" ht="15.75" thickBot="1">
      <c r="A110" s="24"/>
      <c r="B110" s="296"/>
      <c r="C110" s="299"/>
      <c r="D110" s="300"/>
      <c r="E110" s="301"/>
      <c r="F110" s="299"/>
      <c r="G110" s="300"/>
      <c r="H110" s="301"/>
      <c r="I110" s="299"/>
      <c r="J110" s="300"/>
      <c r="K110" s="105"/>
      <c r="L110" s="100"/>
      <c r="M110" s="137"/>
      <c r="N110" s="102"/>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row>
    <row r="111" spans="1:51" ht="15.75" thickTop="1">
      <c r="A111" s="24"/>
      <c r="B111" s="302"/>
      <c r="C111" s="302"/>
      <c r="D111" s="302"/>
      <c r="E111" s="302"/>
      <c r="F111" s="302"/>
      <c r="G111" s="302"/>
      <c r="H111" s="302"/>
      <c r="I111" s="302"/>
      <c r="J111" s="302"/>
      <c r="K111" s="302"/>
      <c r="L111" s="302"/>
      <c r="M111" s="302"/>
      <c r="N111" s="302"/>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row>
    <row r="112" spans="1:51" ht="15.75" thickBot="1">
      <c r="A112" s="24"/>
      <c r="B112" s="12"/>
      <c r="C112" s="12"/>
      <c r="D112" s="12"/>
      <c r="E112" s="12"/>
      <c r="F112" s="12"/>
      <c r="G112" s="12"/>
      <c r="H112" s="12"/>
      <c r="I112" s="12"/>
      <c r="J112" s="12"/>
      <c r="K112" s="12"/>
      <c r="L112" s="12"/>
      <c r="M112" s="12"/>
      <c r="N112" s="12"/>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row>
    <row r="113" spans="1:51" ht="15.75" thickBot="1">
      <c r="A113" s="24"/>
      <c r="B113" s="216" t="s">
        <v>399</v>
      </c>
      <c r="C113" s="217"/>
      <c r="D113" s="217"/>
      <c r="E113" s="217"/>
      <c r="F113" s="217"/>
      <c r="G113" s="217"/>
      <c r="H113" s="217"/>
      <c r="I113" s="217"/>
      <c r="J113" s="217"/>
      <c r="K113" s="217"/>
      <c r="L113" s="217"/>
      <c r="M113" s="217"/>
      <c r="N113" s="218"/>
      <c r="U113" s="23"/>
      <c r="V113" s="23"/>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row>
    <row r="114" spans="1:51">
      <c r="A114" s="24"/>
      <c r="B114" s="291">
        <v>2012</v>
      </c>
      <c r="C114" s="124" t="s">
        <v>829</v>
      </c>
      <c r="D114" s="125"/>
      <c r="E114" s="50"/>
      <c r="F114" s="124" t="s">
        <v>830</v>
      </c>
      <c r="G114" s="125"/>
      <c r="H114" s="50"/>
      <c r="I114" s="124" t="s">
        <v>831</v>
      </c>
      <c r="J114" s="125"/>
      <c r="K114" s="50"/>
      <c r="L114" s="124" t="s">
        <v>187</v>
      </c>
      <c r="M114" s="125"/>
      <c r="N114" s="52"/>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row>
    <row r="115" spans="1:51" ht="15.75" thickBot="1">
      <c r="A115" s="24"/>
      <c r="B115" s="292"/>
      <c r="C115" s="126"/>
      <c r="D115" s="127"/>
      <c r="E115" s="51"/>
      <c r="F115" s="126"/>
      <c r="G115" s="127"/>
      <c r="H115" s="51"/>
      <c r="I115" s="126"/>
      <c r="J115" s="127"/>
      <c r="K115" s="51"/>
      <c r="L115" s="126"/>
      <c r="M115" s="127"/>
      <c r="N115" s="5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row>
    <row r="116" spans="1:51" ht="15.75" thickBot="1">
      <c r="A116" s="24"/>
      <c r="B116" s="17" t="s">
        <v>832</v>
      </c>
      <c r="C116" s="185"/>
      <c r="D116" s="186"/>
      <c r="E116" s="187"/>
      <c r="F116" s="185"/>
      <c r="G116" s="186"/>
      <c r="H116" s="187"/>
      <c r="I116" s="185"/>
      <c r="J116" s="186"/>
      <c r="K116" s="187"/>
      <c r="L116" s="182"/>
      <c r="M116" s="183"/>
      <c r="N116" s="184"/>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row>
    <row r="117" spans="1:51">
      <c r="A117" s="24"/>
      <c r="B117" s="68" t="s">
        <v>833</v>
      </c>
      <c r="C117" s="70" t="s">
        <v>411</v>
      </c>
      <c r="D117" s="75">
        <v>476</v>
      </c>
      <c r="E117" s="73"/>
      <c r="F117" s="70" t="s">
        <v>411</v>
      </c>
      <c r="G117" s="75">
        <v>93</v>
      </c>
      <c r="H117" s="73"/>
      <c r="I117" s="70" t="s">
        <v>411</v>
      </c>
      <c r="J117" s="75">
        <v>4</v>
      </c>
      <c r="K117" s="73"/>
      <c r="L117" s="60" t="s">
        <v>411</v>
      </c>
      <c r="M117" s="66">
        <v>573</v>
      </c>
      <c r="N117" s="64"/>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row>
    <row r="118" spans="1:51" ht="15.75" thickBot="1">
      <c r="A118" s="24"/>
      <c r="B118" s="69"/>
      <c r="C118" s="54"/>
      <c r="D118" s="76"/>
      <c r="E118" s="74"/>
      <c r="F118" s="54"/>
      <c r="G118" s="76"/>
      <c r="H118" s="74"/>
      <c r="I118" s="54"/>
      <c r="J118" s="76"/>
      <c r="K118" s="74"/>
      <c r="L118" s="61"/>
      <c r="M118" s="67"/>
      <c r="N118" s="65"/>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row>
    <row r="119" spans="1:51">
      <c r="A119" s="24"/>
      <c r="B119" s="68" t="s">
        <v>805</v>
      </c>
      <c r="C119" s="93" t="s">
        <v>412</v>
      </c>
      <c r="D119" s="75"/>
      <c r="E119" s="73"/>
      <c r="F119" s="93" t="s">
        <v>412</v>
      </c>
      <c r="G119" s="75"/>
      <c r="H119" s="73"/>
      <c r="I119" s="132">
        <v>2767</v>
      </c>
      <c r="J119" s="71"/>
      <c r="K119" s="73"/>
      <c r="L119" s="134">
        <v>2767</v>
      </c>
      <c r="M119" s="62"/>
      <c r="N119" s="64"/>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row>
    <row r="120" spans="1:51" ht="15.75" thickBot="1">
      <c r="A120" s="24"/>
      <c r="B120" s="69"/>
      <c r="C120" s="94"/>
      <c r="D120" s="76"/>
      <c r="E120" s="74"/>
      <c r="F120" s="94"/>
      <c r="G120" s="76"/>
      <c r="H120" s="74"/>
      <c r="I120" s="133"/>
      <c r="J120" s="72"/>
      <c r="K120" s="74"/>
      <c r="L120" s="135"/>
      <c r="M120" s="63"/>
      <c r="N120" s="65"/>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row>
    <row r="121" spans="1:51">
      <c r="A121" s="24"/>
      <c r="B121" s="68" t="s">
        <v>806</v>
      </c>
      <c r="C121" s="93" t="s">
        <v>412</v>
      </c>
      <c r="D121" s="75"/>
      <c r="E121" s="73"/>
      <c r="F121" s="93" t="s">
        <v>630</v>
      </c>
      <c r="G121" s="75"/>
      <c r="H121" s="79" t="s">
        <v>415</v>
      </c>
      <c r="I121" s="132">
        <v>1577</v>
      </c>
      <c r="J121" s="71"/>
      <c r="K121" s="73"/>
      <c r="L121" s="134">
        <v>1575</v>
      </c>
      <c r="M121" s="62"/>
      <c r="N121" s="64"/>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row>
    <row r="122" spans="1:51" ht="15.75" thickBot="1">
      <c r="A122" s="24"/>
      <c r="B122" s="69"/>
      <c r="C122" s="94"/>
      <c r="D122" s="76"/>
      <c r="E122" s="74"/>
      <c r="F122" s="94"/>
      <c r="G122" s="76"/>
      <c r="H122" s="80"/>
      <c r="I122" s="133"/>
      <c r="J122" s="72"/>
      <c r="K122" s="74"/>
      <c r="L122" s="135"/>
      <c r="M122" s="63"/>
      <c r="N122" s="65"/>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row>
    <row r="123" spans="1:51">
      <c r="A123" s="24"/>
      <c r="B123" s="68" t="s">
        <v>807</v>
      </c>
      <c r="C123" s="93" t="s">
        <v>412</v>
      </c>
      <c r="D123" s="75"/>
      <c r="E123" s="73"/>
      <c r="F123" s="93" t="s">
        <v>412</v>
      </c>
      <c r="G123" s="75"/>
      <c r="H123" s="73"/>
      <c r="I123" s="93">
        <v>91</v>
      </c>
      <c r="J123" s="75"/>
      <c r="K123" s="73"/>
      <c r="L123" s="91">
        <v>91</v>
      </c>
      <c r="M123" s="66"/>
      <c r="N123" s="64"/>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row>
    <row r="124" spans="1:51" ht="15.75" thickBot="1">
      <c r="A124" s="24"/>
      <c r="B124" s="69"/>
      <c r="C124" s="94"/>
      <c r="D124" s="76"/>
      <c r="E124" s="74"/>
      <c r="F124" s="94"/>
      <c r="G124" s="76"/>
      <c r="H124" s="74"/>
      <c r="I124" s="94"/>
      <c r="J124" s="76"/>
      <c r="K124" s="74"/>
      <c r="L124" s="92"/>
      <c r="M124" s="67"/>
      <c r="N124" s="65"/>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row>
    <row r="125" spans="1:51">
      <c r="A125" s="24"/>
      <c r="B125" s="68" t="s">
        <v>808</v>
      </c>
      <c r="C125" s="93">
        <v>17</v>
      </c>
      <c r="D125" s="75"/>
      <c r="E125" s="73"/>
      <c r="F125" s="93">
        <v>4</v>
      </c>
      <c r="G125" s="75"/>
      <c r="H125" s="73"/>
      <c r="I125" s="93" t="s">
        <v>412</v>
      </c>
      <c r="J125" s="75"/>
      <c r="K125" s="73"/>
      <c r="L125" s="91">
        <v>21</v>
      </c>
      <c r="M125" s="66"/>
      <c r="N125" s="64"/>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row>
    <row r="126" spans="1:51" ht="15.75" thickBot="1">
      <c r="A126" s="24"/>
      <c r="B126" s="69"/>
      <c r="C126" s="94"/>
      <c r="D126" s="76"/>
      <c r="E126" s="74"/>
      <c r="F126" s="94"/>
      <c r="G126" s="76"/>
      <c r="H126" s="74"/>
      <c r="I126" s="94"/>
      <c r="J126" s="76"/>
      <c r="K126" s="74"/>
      <c r="L126" s="92"/>
      <c r="M126" s="67"/>
      <c r="N126" s="65"/>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row>
    <row r="127" spans="1:51">
      <c r="A127" s="24"/>
      <c r="B127" s="68" t="s">
        <v>835</v>
      </c>
      <c r="C127" s="70" t="s">
        <v>411</v>
      </c>
      <c r="D127" s="75">
        <v>493</v>
      </c>
      <c r="E127" s="73"/>
      <c r="F127" s="70" t="s">
        <v>411</v>
      </c>
      <c r="G127" s="75">
        <v>95</v>
      </c>
      <c r="H127" s="73"/>
      <c r="I127" s="70" t="s">
        <v>411</v>
      </c>
      <c r="J127" s="71">
        <v>4439</v>
      </c>
      <c r="K127" s="73"/>
      <c r="L127" s="60" t="s">
        <v>411</v>
      </c>
      <c r="M127" s="62">
        <v>5027</v>
      </c>
      <c r="N127" s="64"/>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row>
    <row r="128" spans="1:51" ht="15.75" thickBot="1">
      <c r="A128" s="24"/>
      <c r="B128" s="69"/>
      <c r="C128" s="54"/>
      <c r="D128" s="76"/>
      <c r="E128" s="74"/>
      <c r="F128" s="54"/>
      <c r="G128" s="76"/>
      <c r="H128" s="74"/>
      <c r="I128" s="54"/>
      <c r="J128" s="72"/>
      <c r="K128" s="74"/>
      <c r="L128" s="61"/>
      <c r="M128" s="63"/>
      <c r="N128" s="65"/>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row>
    <row r="129" spans="1:51" ht="15.75" thickBot="1">
      <c r="A129" s="24"/>
      <c r="B129" s="37" t="s">
        <v>836</v>
      </c>
      <c r="C129" s="160"/>
      <c r="D129" s="161"/>
      <c r="E129" s="162"/>
      <c r="F129" s="160"/>
      <c r="G129" s="161"/>
      <c r="H129" s="162"/>
      <c r="I129" s="160"/>
      <c r="J129" s="161"/>
      <c r="K129" s="162"/>
      <c r="L129" s="95" t="s">
        <v>843</v>
      </c>
      <c r="M129" s="96"/>
      <c r="N129" s="284" t="s">
        <v>415</v>
      </c>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row>
    <row r="130" spans="1:51">
      <c r="A130" s="24"/>
      <c r="B130" s="68" t="s">
        <v>844</v>
      </c>
      <c r="C130" s="293"/>
      <c r="D130" s="112"/>
      <c r="E130" s="73"/>
      <c r="F130" s="293"/>
      <c r="G130" s="112"/>
      <c r="H130" s="73"/>
      <c r="I130" s="293"/>
      <c r="J130" s="112"/>
      <c r="K130" s="73"/>
      <c r="L130" s="60" t="s">
        <v>411</v>
      </c>
      <c r="M130" s="62">
        <v>5008</v>
      </c>
      <c r="N130" s="64"/>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row>
    <row r="131" spans="1:51" ht="15.75" thickBot="1">
      <c r="A131" s="24"/>
      <c r="B131" s="69"/>
      <c r="C131" s="159"/>
      <c r="D131" s="294"/>
      <c r="E131" s="74"/>
      <c r="F131" s="159"/>
      <c r="G131" s="294"/>
      <c r="H131" s="74"/>
      <c r="I131" s="159"/>
      <c r="J131" s="294"/>
      <c r="K131" s="74"/>
      <c r="L131" s="61"/>
      <c r="M131" s="63"/>
      <c r="N131" s="65"/>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row>
    <row r="132" spans="1:51" ht="15.75" thickBot="1">
      <c r="A132" s="24"/>
      <c r="B132" s="290" t="s">
        <v>838</v>
      </c>
      <c r="C132" s="160"/>
      <c r="D132" s="161"/>
      <c r="E132" s="162"/>
      <c r="F132" s="160"/>
      <c r="G132" s="161"/>
      <c r="H132" s="162"/>
      <c r="I132" s="160"/>
      <c r="J132" s="161"/>
      <c r="K132" s="162"/>
      <c r="L132" s="172"/>
      <c r="M132" s="173"/>
      <c r="N132" s="174"/>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row>
    <row r="133" spans="1:51">
      <c r="A133" s="24"/>
      <c r="B133" s="68" t="s">
        <v>839</v>
      </c>
      <c r="C133" s="70" t="s">
        <v>411</v>
      </c>
      <c r="D133" s="75">
        <v>8</v>
      </c>
      <c r="E133" s="73"/>
      <c r="F133" s="70" t="s">
        <v>411</v>
      </c>
      <c r="G133" s="75" t="s">
        <v>412</v>
      </c>
      <c r="H133" s="73"/>
      <c r="I133" s="70" t="s">
        <v>411</v>
      </c>
      <c r="J133" s="75" t="s">
        <v>412</v>
      </c>
      <c r="K133" s="73"/>
      <c r="L133" s="60" t="s">
        <v>411</v>
      </c>
      <c r="M133" s="66">
        <v>8</v>
      </c>
      <c r="N133" s="64"/>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row>
    <row r="134" spans="1:51" ht="15.75" thickBot="1">
      <c r="A134" s="24"/>
      <c r="B134" s="69"/>
      <c r="C134" s="54"/>
      <c r="D134" s="76"/>
      <c r="E134" s="74"/>
      <c r="F134" s="54"/>
      <c r="G134" s="76"/>
      <c r="H134" s="74"/>
      <c r="I134" s="54"/>
      <c r="J134" s="76"/>
      <c r="K134" s="74"/>
      <c r="L134" s="61"/>
      <c r="M134" s="67"/>
      <c r="N134" s="65"/>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row>
    <row r="135" spans="1:51">
      <c r="A135" s="24"/>
      <c r="B135" s="68" t="s">
        <v>840</v>
      </c>
      <c r="C135" s="93">
        <v>6</v>
      </c>
      <c r="D135" s="75"/>
      <c r="E135" s="73"/>
      <c r="F135" s="93" t="s">
        <v>412</v>
      </c>
      <c r="G135" s="75"/>
      <c r="H135" s="73"/>
      <c r="I135" s="93" t="s">
        <v>412</v>
      </c>
      <c r="J135" s="75"/>
      <c r="K135" s="73"/>
      <c r="L135" s="91">
        <v>6</v>
      </c>
      <c r="M135" s="66"/>
      <c r="N135" s="64"/>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row>
    <row r="136" spans="1:51" ht="15.75" thickBot="1">
      <c r="A136" s="24"/>
      <c r="B136" s="69"/>
      <c r="C136" s="94"/>
      <c r="D136" s="76"/>
      <c r="E136" s="74"/>
      <c r="F136" s="94"/>
      <c r="G136" s="76"/>
      <c r="H136" s="74"/>
      <c r="I136" s="94"/>
      <c r="J136" s="76"/>
      <c r="K136" s="74"/>
      <c r="L136" s="92"/>
      <c r="M136" s="67"/>
      <c r="N136" s="65"/>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row>
    <row r="137" spans="1:51">
      <c r="A137" s="24"/>
      <c r="B137" s="68" t="s">
        <v>841</v>
      </c>
      <c r="C137" s="70" t="s">
        <v>411</v>
      </c>
      <c r="D137" s="75">
        <v>14</v>
      </c>
      <c r="E137" s="73"/>
      <c r="F137" s="70" t="s">
        <v>411</v>
      </c>
      <c r="G137" s="75" t="s">
        <v>412</v>
      </c>
      <c r="H137" s="73"/>
      <c r="I137" s="70" t="s">
        <v>411</v>
      </c>
      <c r="J137" s="75" t="s">
        <v>412</v>
      </c>
      <c r="K137" s="73"/>
      <c r="L137" s="60" t="s">
        <v>411</v>
      </c>
      <c r="M137" s="66">
        <v>14</v>
      </c>
      <c r="N137" s="64"/>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row>
    <row r="138" spans="1:51" ht="15.75" thickBot="1">
      <c r="A138" s="24"/>
      <c r="B138" s="69"/>
      <c r="C138" s="54"/>
      <c r="D138" s="76"/>
      <c r="E138" s="74"/>
      <c r="F138" s="54"/>
      <c r="G138" s="76"/>
      <c r="H138" s="74"/>
      <c r="I138" s="54"/>
      <c r="J138" s="76"/>
      <c r="K138" s="74"/>
      <c r="L138" s="61"/>
      <c r="M138" s="67"/>
      <c r="N138" s="65"/>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row>
    <row r="139" spans="1:51">
      <c r="A139" s="24"/>
      <c r="B139" s="295" t="s">
        <v>842</v>
      </c>
      <c r="C139" s="297"/>
      <c r="D139" s="112"/>
      <c r="E139" s="298"/>
      <c r="F139" s="297"/>
      <c r="G139" s="112"/>
      <c r="H139" s="298"/>
      <c r="I139" s="297"/>
      <c r="J139" s="112"/>
      <c r="K139" s="73"/>
      <c r="L139" s="60" t="s">
        <v>411</v>
      </c>
      <c r="M139" s="62">
        <v>5022</v>
      </c>
      <c r="N139" s="64"/>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row>
    <row r="140" spans="1:51" ht="15.75" thickBot="1">
      <c r="A140" s="24"/>
      <c r="B140" s="296"/>
      <c r="C140" s="299"/>
      <c r="D140" s="300"/>
      <c r="E140" s="301"/>
      <c r="F140" s="299"/>
      <c r="G140" s="300"/>
      <c r="H140" s="301"/>
      <c r="I140" s="299"/>
      <c r="J140" s="300"/>
      <c r="K140" s="105"/>
      <c r="L140" s="100"/>
      <c r="M140" s="137"/>
      <c r="N140" s="102"/>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row>
    <row r="141" spans="1:51" ht="15.75" thickTop="1">
      <c r="A141" s="24" t="s">
        <v>1818</v>
      </c>
      <c r="B141" s="23" t="s">
        <v>7</v>
      </c>
      <c r="C141" s="23"/>
      <c r="D141" s="23"/>
      <c r="E141" s="23"/>
      <c r="F141" s="23"/>
      <c r="G141" s="23"/>
      <c r="H141" s="23"/>
      <c r="I141" s="23"/>
      <c r="J141" s="23"/>
      <c r="K141" s="23"/>
      <c r="L141" s="23"/>
      <c r="M141" s="23"/>
      <c r="N141" s="23"/>
      <c r="O141" s="23"/>
      <c r="P141" s="23"/>
      <c r="Q141" s="23"/>
      <c r="R141" s="23"/>
      <c r="S141" s="23"/>
      <c r="T141" s="23"/>
      <c r="U141" s="23" t="s">
        <v>7</v>
      </c>
      <c r="V141" s="23" t="s">
        <v>7</v>
      </c>
      <c r="W141" s="23"/>
      <c r="X141" s="23"/>
      <c r="Y141" s="23"/>
      <c r="Z141" s="23"/>
      <c r="AA141" s="23" t="s">
        <v>7</v>
      </c>
      <c r="AB141" s="23" t="s">
        <v>7</v>
      </c>
      <c r="AC141" s="23" t="s">
        <v>7</v>
      </c>
      <c r="AD141" s="23" t="s">
        <v>7</v>
      </c>
      <c r="AE141" s="23" t="s">
        <v>7</v>
      </c>
      <c r="AF141" s="23"/>
      <c r="AG141" s="23"/>
      <c r="AH141" s="23"/>
      <c r="AI141" s="23"/>
      <c r="AJ141" s="23" t="s">
        <v>7</v>
      </c>
      <c r="AK141" s="23" t="s">
        <v>7</v>
      </c>
      <c r="AL141" s="23" t="s">
        <v>7</v>
      </c>
      <c r="AM141" s="23"/>
      <c r="AN141" s="23"/>
      <c r="AO141" s="23"/>
      <c r="AP141" s="23"/>
      <c r="AQ141" s="23"/>
      <c r="AR141" s="23"/>
      <c r="AS141" s="23" t="s">
        <v>7</v>
      </c>
      <c r="AT141" s="23"/>
      <c r="AU141" s="23"/>
      <c r="AV141" s="23"/>
      <c r="AW141" s="23"/>
      <c r="AX141" s="23"/>
      <c r="AY141" s="23"/>
    </row>
    <row r="142" spans="1:51">
      <c r="A142" s="24"/>
      <c r="B142" s="26" t="s">
        <v>845</v>
      </c>
      <c r="C142" s="26"/>
      <c r="D142" s="26"/>
      <c r="E142" s="26"/>
      <c r="F142" s="26"/>
      <c r="G142" s="26"/>
      <c r="H142" s="26"/>
      <c r="I142" s="26"/>
      <c r="J142" s="26"/>
      <c r="K142" s="26"/>
      <c r="L142" s="26"/>
      <c r="M142" s="26"/>
      <c r="N142" s="26"/>
      <c r="O142" s="26"/>
      <c r="P142" s="26"/>
      <c r="Q142" s="26"/>
      <c r="R142" s="26"/>
      <c r="S142" s="26"/>
      <c r="T142" s="26"/>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row>
    <row r="143" spans="1:51">
      <c r="A143" s="24"/>
      <c r="B143" s="19"/>
      <c r="C143" s="19"/>
      <c r="D143" s="19"/>
      <c r="E143" s="19"/>
      <c r="F143" s="19"/>
      <c r="G143" s="19"/>
      <c r="H143" s="19"/>
      <c r="I143" s="19"/>
      <c r="J143" s="19"/>
      <c r="K143" s="19"/>
      <c r="L143" s="19"/>
      <c r="M143" s="19"/>
      <c r="N143" s="19"/>
      <c r="O143" s="19"/>
      <c r="P143" s="19"/>
      <c r="Q143" s="19"/>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row>
    <row r="144" spans="1:51" ht="15.75" thickBot="1">
      <c r="A144" s="24"/>
      <c r="B144" s="12"/>
      <c r="C144" s="12"/>
      <c r="D144" s="12"/>
      <c r="E144" s="12"/>
      <c r="F144" s="12"/>
      <c r="G144" s="12"/>
      <c r="H144" s="12"/>
      <c r="I144" s="12"/>
      <c r="J144" s="12"/>
      <c r="K144" s="12"/>
      <c r="L144" s="12"/>
      <c r="M144" s="12"/>
      <c r="N144" s="12"/>
      <c r="O144" s="12"/>
      <c r="P144" s="12"/>
      <c r="Q144" s="12"/>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row>
    <row r="145" spans="1:51" ht="15.75" thickBot="1">
      <c r="A145" s="24"/>
      <c r="B145" s="216" t="s">
        <v>399</v>
      </c>
      <c r="C145" s="217"/>
      <c r="D145" s="217"/>
      <c r="E145" s="217"/>
      <c r="F145" s="217"/>
      <c r="G145" s="217"/>
      <c r="H145" s="217"/>
      <c r="I145" s="217"/>
      <c r="J145" s="217"/>
      <c r="K145" s="217"/>
      <c r="L145" s="217"/>
      <c r="M145" s="217"/>
      <c r="N145" s="217"/>
      <c r="O145" s="217"/>
      <c r="P145" s="217"/>
      <c r="Q145" s="218"/>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row>
    <row r="146" spans="1:51" ht="15.75" thickBot="1">
      <c r="A146" s="24"/>
      <c r="B146" s="303" t="s">
        <v>627</v>
      </c>
      <c r="C146" s="305" t="s">
        <v>846</v>
      </c>
      <c r="D146" s="306"/>
      <c r="E146" s="306"/>
      <c r="F146" s="306"/>
      <c r="G146" s="306"/>
      <c r="H146" s="306"/>
      <c r="I146" s="306"/>
      <c r="J146" s="306"/>
      <c r="K146" s="306"/>
      <c r="L146" s="306"/>
      <c r="M146" s="306"/>
      <c r="N146" s="306"/>
      <c r="O146" s="306"/>
      <c r="P146" s="306"/>
      <c r="Q146" s="307"/>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row>
    <row r="147" spans="1:51">
      <c r="A147" s="24"/>
      <c r="B147" s="308" t="s">
        <v>627</v>
      </c>
      <c r="C147" s="46" t="s">
        <v>847</v>
      </c>
      <c r="D147" s="47"/>
      <c r="E147" s="50"/>
      <c r="F147" s="46" t="s">
        <v>848</v>
      </c>
      <c r="G147" s="47"/>
      <c r="H147" s="50"/>
      <c r="I147" s="46" t="s">
        <v>850</v>
      </c>
      <c r="J147" s="47"/>
      <c r="K147" s="50"/>
      <c r="L147" s="46" t="s">
        <v>851</v>
      </c>
      <c r="M147" s="47"/>
      <c r="N147" s="52"/>
      <c r="O147" s="310" t="s">
        <v>187</v>
      </c>
      <c r="P147" s="47"/>
      <c r="Q147" s="52"/>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row>
    <row r="148" spans="1:51" ht="15.75" thickBot="1">
      <c r="A148" s="24"/>
      <c r="B148" s="309"/>
      <c r="C148" s="48"/>
      <c r="D148" s="49"/>
      <c r="E148" s="51"/>
      <c r="F148" s="48" t="s">
        <v>849</v>
      </c>
      <c r="G148" s="49"/>
      <c r="H148" s="51"/>
      <c r="I148" s="48" t="s">
        <v>849</v>
      </c>
      <c r="J148" s="49"/>
      <c r="K148" s="51"/>
      <c r="L148" s="48"/>
      <c r="M148" s="49"/>
      <c r="N148" s="53"/>
      <c r="O148" s="311"/>
      <c r="P148" s="49"/>
      <c r="Q148" s="5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row>
    <row r="149" spans="1:51">
      <c r="A149" s="24"/>
      <c r="B149" s="89" t="s">
        <v>852</v>
      </c>
      <c r="C149" s="70" t="s">
        <v>411</v>
      </c>
      <c r="D149" s="71">
        <v>2432</v>
      </c>
      <c r="E149" s="73"/>
      <c r="F149" s="70" t="s">
        <v>411</v>
      </c>
      <c r="G149" s="71">
        <v>1627</v>
      </c>
      <c r="H149" s="73"/>
      <c r="I149" s="70" t="s">
        <v>411</v>
      </c>
      <c r="J149" s="75">
        <v>96</v>
      </c>
      <c r="K149" s="73"/>
      <c r="L149" s="70" t="s">
        <v>411</v>
      </c>
      <c r="M149" s="75">
        <v>4</v>
      </c>
      <c r="N149" s="73"/>
      <c r="O149" s="60" t="s">
        <v>411</v>
      </c>
      <c r="P149" s="62">
        <v>4159</v>
      </c>
      <c r="Q149" s="64"/>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row>
    <row r="150" spans="1:51" ht="15.75" thickBot="1">
      <c r="A150" s="24"/>
      <c r="B150" s="90"/>
      <c r="C150" s="54"/>
      <c r="D150" s="72"/>
      <c r="E150" s="74"/>
      <c r="F150" s="54"/>
      <c r="G150" s="72"/>
      <c r="H150" s="74"/>
      <c r="I150" s="54"/>
      <c r="J150" s="76"/>
      <c r="K150" s="74"/>
      <c r="L150" s="54"/>
      <c r="M150" s="76"/>
      <c r="N150" s="74"/>
      <c r="O150" s="61"/>
      <c r="P150" s="63"/>
      <c r="Q150" s="65"/>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row>
    <row r="151" spans="1:51">
      <c r="A151" s="24"/>
      <c r="B151" s="68" t="s">
        <v>853</v>
      </c>
      <c r="C151" s="93">
        <v>70</v>
      </c>
      <c r="D151" s="75"/>
      <c r="E151" s="73"/>
      <c r="F151" s="93">
        <v>146</v>
      </c>
      <c r="G151" s="75"/>
      <c r="H151" s="73"/>
      <c r="I151" s="93">
        <v>6</v>
      </c>
      <c r="J151" s="75"/>
      <c r="K151" s="73"/>
      <c r="L151" s="93" t="s">
        <v>412</v>
      </c>
      <c r="M151" s="75"/>
      <c r="N151" s="73"/>
      <c r="O151" s="91">
        <v>222</v>
      </c>
      <c r="P151" s="66"/>
      <c r="Q151" s="64"/>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row>
    <row r="152" spans="1:51" ht="15.75" thickBot="1">
      <c r="A152" s="24"/>
      <c r="B152" s="69"/>
      <c r="C152" s="94"/>
      <c r="D152" s="76"/>
      <c r="E152" s="74"/>
      <c r="F152" s="94"/>
      <c r="G152" s="76"/>
      <c r="H152" s="74"/>
      <c r="I152" s="94"/>
      <c r="J152" s="76"/>
      <c r="K152" s="74"/>
      <c r="L152" s="94"/>
      <c r="M152" s="76"/>
      <c r="N152" s="74"/>
      <c r="O152" s="92"/>
      <c r="P152" s="67"/>
      <c r="Q152" s="65"/>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row>
    <row r="153" spans="1:51">
      <c r="A153" s="24"/>
      <c r="B153" s="68" t="s">
        <v>854</v>
      </c>
      <c r="C153" s="93">
        <v>228</v>
      </c>
      <c r="D153" s="75"/>
      <c r="E153" s="73"/>
      <c r="F153" s="93">
        <v>31</v>
      </c>
      <c r="G153" s="75"/>
      <c r="H153" s="73"/>
      <c r="I153" s="93">
        <v>6</v>
      </c>
      <c r="J153" s="75"/>
      <c r="K153" s="73"/>
      <c r="L153" s="93" t="s">
        <v>412</v>
      </c>
      <c r="M153" s="75"/>
      <c r="N153" s="73"/>
      <c r="O153" s="91">
        <v>265</v>
      </c>
      <c r="P153" s="66"/>
      <c r="Q153" s="64"/>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row>
    <row r="154" spans="1:51" ht="15.75" thickBot="1">
      <c r="A154" s="24"/>
      <c r="B154" s="69"/>
      <c r="C154" s="94"/>
      <c r="D154" s="76"/>
      <c r="E154" s="74"/>
      <c r="F154" s="94"/>
      <c r="G154" s="76"/>
      <c r="H154" s="74"/>
      <c r="I154" s="94"/>
      <c r="J154" s="76"/>
      <c r="K154" s="74"/>
      <c r="L154" s="94"/>
      <c r="M154" s="76"/>
      <c r="N154" s="74"/>
      <c r="O154" s="92"/>
      <c r="P154" s="67"/>
      <c r="Q154" s="65"/>
      <c r="U154" s="23"/>
      <c r="V154" s="2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row>
    <row r="155" spans="1:51">
      <c r="A155" s="24"/>
      <c r="B155" s="68" t="s">
        <v>855</v>
      </c>
      <c r="C155" s="93">
        <v>612</v>
      </c>
      <c r="D155" s="75"/>
      <c r="E155" s="73"/>
      <c r="F155" s="93">
        <v>18</v>
      </c>
      <c r="G155" s="75"/>
      <c r="H155" s="73"/>
      <c r="I155" s="93" t="s">
        <v>412</v>
      </c>
      <c r="J155" s="75"/>
      <c r="K155" s="73"/>
      <c r="L155" s="93" t="s">
        <v>412</v>
      </c>
      <c r="M155" s="75"/>
      <c r="N155" s="73"/>
      <c r="O155" s="91">
        <v>630</v>
      </c>
      <c r="P155" s="66"/>
      <c r="Q155" s="64"/>
      <c r="U155" s="23"/>
      <c r="V155" s="23"/>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row>
    <row r="156" spans="1:51" ht="15.75" thickBot="1">
      <c r="A156" s="24"/>
      <c r="B156" s="69"/>
      <c r="C156" s="94"/>
      <c r="D156" s="76"/>
      <c r="E156" s="74"/>
      <c r="F156" s="94"/>
      <c r="G156" s="76"/>
      <c r="H156" s="74"/>
      <c r="I156" s="94"/>
      <c r="J156" s="76"/>
      <c r="K156" s="74"/>
      <c r="L156" s="94"/>
      <c r="M156" s="76"/>
      <c r="N156" s="74"/>
      <c r="O156" s="92"/>
      <c r="P156" s="67"/>
      <c r="Q156" s="65"/>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row>
    <row r="157" spans="1:51">
      <c r="A157" s="24"/>
      <c r="B157" s="68" t="s">
        <v>856</v>
      </c>
      <c r="C157" s="93" t="s">
        <v>857</v>
      </c>
      <c r="D157" s="75"/>
      <c r="E157" s="79" t="s">
        <v>415</v>
      </c>
      <c r="F157" s="93" t="s">
        <v>858</v>
      </c>
      <c r="G157" s="75"/>
      <c r="H157" s="79" t="s">
        <v>415</v>
      </c>
      <c r="I157" s="93" t="s">
        <v>859</v>
      </c>
      <c r="J157" s="75"/>
      <c r="K157" s="79" t="s">
        <v>415</v>
      </c>
      <c r="L157" s="93" t="s">
        <v>412</v>
      </c>
      <c r="M157" s="75"/>
      <c r="N157" s="73"/>
      <c r="O157" s="91" t="s">
        <v>860</v>
      </c>
      <c r="P157" s="66"/>
      <c r="Q157" s="77" t="s">
        <v>415</v>
      </c>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row>
    <row r="158" spans="1:51" ht="15.75" thickBot="1">
      <c r="A158" s="24"/>
      <c r="B158" s="69"/>
      <c r="C158" s="94"/>
      <c r="D158" s="76"/>
      <c r="E158" s="80"/>
      <c r="F158" s="94"/>
      <c r="G158" s="76"/>
      <c r="H158" s="80"/>
      <c r="I158" s="94"/>
      <c r="J158" s="76"/>
      <c r="K158" s="80"/>
      <c r="L158" s="94"/>
      <c r="M158" s="76"/>
      <c r="N158" s="74"/>
      <c r="O158" s="92"/>
      <c r="P158" s="67"/>
      <c r="Q158" s="78"/>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row>
    <row r="159" spans="1:51">
      <c r="A159" s="24"/>
      <c r="B159" s="68" t="s">
        <v>861</v>
      </c>
      <c r="C159" s="93" t="s">
        <v>862</v>
      </c>
      <c r="D159" s="75"/>
      <c r="E159" s="79" t="s">
        <v>415</v>
      </c>
      <c r="F159" s="93" t="s">
        <v>412</v>
      </c>
      <c r="G159" s="75"/>
      <c r="H159" s="73"/>
      <c r="I159" s="93" t="s">
        <v>412</v>
      </c>
      <c r="J159" s="75"/>
      <c r="K159" s="73"/>
      <c r="L159" s="93" t="s">
        <v>412</v>
      </c>
      <c r="M159" s="75"/>
      <c r="N159" s="73"/>
      <c r="O159" s="91" t="s">
        <v>862</v>
      </c>
      <c r="P159" s="66"/>
      <c r="Q159" s="77" t="s">
        <v>415</v>
      </c>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row>
    <row r="160" spans="1:51" ht="15.75" thickBot="1">
      <c r="A160" s="24"/>
      <c r="B160" s="69"/>
      <c r="C160" s="94"/>
      <c r="D160" s="76"/>
      <c r="E160" s="80"/>
      <c r="F160" s="94"/>
      <c r="G160" s="76"/>
      <c r="H160" s="74"/>
      <c r="I160" s="94"/>
      <c r="J160" s="76"/>
      <c r="K160" s="74"/>
      <c r="L160" s="94"/>
      <c r="M160" s="76"/>
      <c r="N160" s="74"/>
      <c r="O160" s="92"/>
      <c r="P160" s="67"/>
      <c r="Q160" s="78"/>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row>
    <row r="161" spans="1:51">
      <c r="A161" s="24"/>
      <c r="B161" s="89" t="s">
        <v>863</v>
      </c>
      <c r="C161" s="132">
        <v>2767</v>
      </c>
      <c r="D161" s="71"/>
      <c r="E161" s="73"/>
      <c r="F161" s="132">
        <v>1577</v>
      </c>
      <c r="G161" s="71"/>
      <c r="H161" s="73"/>
      <c r="I161" s="93">
        <v>91</v>
      </c>
      <c r="J161" s="75"/>
      <c r="K161" s="73"/>
      <c r="L161" s="93">
        <v>4</v>
      </c>
      <c r="M161" s="75"/>
      <c r="N161" s="73"/>
      <c r="O161" s="134">
        <v>4439</v>
      </c>
      <c r="P161" s="62"/>
      <c r="Q161" s="64"/>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row>
    <row r="162" spans="1:51" ht="15.75" thickBot="1">
      <c r="A162" s="24"/>
      <c r="B162" s="90"/>
      <c r="C162" s="133"/>
      <c r="D162" s="72"/>
      <c r="E162" s="74"/>
      <c r="F162" s="133"/>
      <c r="G162" s="72"/>
      <c r="H162" s="74"/>
      <c r="I162" s="94"/>
      <c r="J162" s="76"/>
      <c r="K162" s="74"/>
      <c r="L162" s="94"/>
      <c r="M162" s="76"/>
      <c r="N162" s="74"/>
      <c r="O162" s="135"/>
      <c r="P162" s="63"/>
      <c r="Q162" s="65"/>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row>
    <row r="163" spans="1:51">
      <c r="A163" s="24"/>
      <c r="B163" s="68" t="s">
        <v>864</v>
      </c>
      <c r="C163" s="93">
        <v>164</v>
      </c>
      <c r="D163" s="75"/>
      <c r="E163" s="73"/>
      <c r="F163" s="93">
        <v>90</v>
      </c>
      <c r="G163" s="75"/>
      <c r="H163" s="73"/>
      <c r="I163" s="93" t="s">
        <v>843</v>
      </c>
      <c r="J163" s="75"/>
      <c r="K163" s="79" t="s">
        <v>415</v>
      </c>
      <c r="L163" s="93" t="s">
        <v>412</v>
      </c>
      <c r="M163" s="75"/>
      <c r="N163" s="73"/>
      <c r="O163" s="91">
        <v>235</v>
      </c>
      <c r="P163" s="66"/>
      <c r="Q163" s="64"/>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row>
    <row r="164" spans="1:51" ht="15.75" thickBot="1">
      <c r="A164" s="24"/>
      <c r="B164" s="69"/>
      <c r="C164" s="94"/>
      <c r="D164" s="76"/>
      <c r="E164" s="74"/>
      <c r="F164" s="94"/>
      <c r="G164" s="76"/>
      <c r="H164" s="74"/>
      <c r="I164" s="94"/>
      <c r="J164" s="76"/>
      <c r="K164" s="80"/>
      <c r="L164" s="94"/>
      <c r="M164" s="76"/>
      <c r="N164" s="74"/>
      <c r="O164" s="92"/>
      <c r="P164" s="67"/>
      <c r="Q164" s="65"/>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row>
    <row r="165" spans="1:51">
      <c r="A165" s="24"/>
      <c r="B165" s="68" t="s">
        <v>865</v>
      </c>
      <c r="C165" s="93">
        <v>275</v>
      </c>
      <c r="D165" s="75"/>
      <c r="E165" s="73"/>
      <c r="F165" s="93">
        <v>138</v>
      </c>
      <c r="G165" s="75"/>
      <c r="H165" s="73"/>
      <c r="I165" s="93">
        <v>23</v>
      </c>
      <c r="J165" s="75"/>
      <c r="K165" s="73"/>
      <c r="L165" s="93" t="s">
        <v>629</v>
      </c>
      <c r="M165" s="75"/>
      <c r="N165" s="79" t="s">
        <v>415</v>
      </c>
      <c r="O165" s="91">
        <v>435</v>
      </c>
      <c r="P165" s="66"/>
      <c r="Q165" s="64"/>
      <c r="U165" s="23"/>
      <c r="V165" s="23"/>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c r="AY165" s="23"/>
    </row>
    <row r="166" spans="1:51" ht="15.75" thickBot="1">
      <c r="A166" s="24"/>
      <c r="B166" s="69"/>
      <c r="C166" s="94"/>
      <c r="D166" s="76"/>
      <c r="E166" s="74"/>
      <c r="F166" s="94"/>
      <c r="G166" s="76"/>
      <c r="H166" s="74"/>
      <c r="I166" s="94"/>
      <c r="J166" s="76"/>
      <c r="K166" s="74"/>
      <c r="L166" s="94"/>
      <c r="M166" s="76"/>
      <c r="N166" s="80"/>
      <c r="O166" s="92"/>
      <c r="P166" s="67"/>
      <c r="Q166" s="65"/>
      <c r="U166" s="23"/>
      <c r="V166" s="23"/>
      <c r="W166" s="23"/>
      <c r="X166" s="23"/>
      <c r="Y166" s="23"/>
      <c r="Z166" s="23"/>
      <c r="AA166" s="23"/>
      <c r="AB166" s="23"/>
      <c r="AC166" s="23"/>
      <c r="AD166" s="23"/>
      <c r="AE166" s="23"/>
      <c r="AF166" s="23"/>
      <c r="AG166" s="23"/>
      <c r="AH166" s="23"/>
      <c r="AI166" s="23"/>
      <c r="AJ166" s="23"/>
      <c r="AK166" s="23"/>
      <c r="AL166" s="23"/>
      <c r="AM166" s="23"/>
      <c r="AN166" s="23"/>
      <c r="AO166" s="23"/>
      <c r="AP166" s="23"/>
      <c r="AQ166" s="23"/>
      <c r="AR166" s="23"/>
      <c r="AS166" s="23"/>
      <c r="AT166" s="23"/>
      <c r="AU166" s="23"/>
      <c r="AV166" s="23"/>
      <c r="AW166" s="23"/>
      <c r="AX166" s="23"/>
      <c r="AY166" s="23"/>
    </row>
    <row r="167" spans="1:51">
      <c r="A167" s="24"/>
      <c r="B167" s="68" t="s">
        <v>855</v>
      </c>
      <c r="C167" s="93">
        <v>743</v>
      </c>
      <c r="D167" s="75"/>
      <c r="E167" s="73"/>
      <c r="F167" s="93">
        <v>188</v>
      </c>
      <c r="G167" s="75"/>
      <c r="H167" s="73"/>
      <c r="I167" s="93">
        <v>29</v>
      </c>
      <c r="J167" s="75"/>
      <c r="K167" s="73"/>
      <c r="L167" s="93" t="s">
        <v>412</v>
      </c>
      <c r="M167" s="75"/>
      <c r="N167" s="73"/>
      <c r="O167" s="91">
        <v>960</v>
      </c>
      <c r="P167" s="66"/>
      <c r="Q167" s="64"/>
      <c r="U167" s="23"/>
      <c r="V167" s="23"/>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c r="AX167" s="23"/>
      <c r="AY167" s="23"/>
    </row>
    <row r="168" spans="1:51" ht="15.75" thickBot="1">
      <c r="A168" s="24"/>
      <c r="B168" s="69"/>
      <c r="C168" s="94"/>
      <c r="D168" s="76"/>
      <c r="E168" s="74"/>
      <c r="F168" s="94"/>
      <c r="G168" s="76"/>
      <c r="H168" s="74"/>
      <c r="I168" s="94"/>
      <c r="J168" s="76"/>
      <c r="K168" s="74"/>
      <c r="L168" s="94"/>
      <c r="M168" s="76"/>
      <c r="N168" s="74"/>
      <c r="O168" s="92"/>
      <c r="P168" s="67"/>
      <c r="Q168" s="65"/>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row>
    <row r="169" spans="1:51">
      <c r="A169" s="24"/>
      <c r="B169" s="68" t="s">
        <v>856</v>
      </c>
      <c r="C169" s="93" t="s">
        <v>866</v>
      </c>
      <c r="D169" s="75"/>
      <c r="E169" s="79" t="s">
        <v>415</v>
      </c>
      <c r="F169" s="93" t="s">
        <v>867</v>
      </c>
      <c r="G169" s="75"/>
      <c r="H169" s="79" t="s">
        <v>415</v>
      </c>
      <c r="I169" s="93" t="s">
        <v>696</v>
      </c>
      <c r="J169" s="75"/>
      <c r="K169" s="79" t="s">
        <v>415</v>
      </c>
      <c r="L169" s="93" t="s">
        <v>412</v>
      </c>
      <c r="M169" s="75"/>
      <c r="N169" s="73"/>
      <c r="O169" s="91" t="s">
        <v>868</v>
      </c>
      <c r="P169" s="66"/>
      <c r="Q169" s="77" t="s">
        <v>415</v>
      </c>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row>
    <row r="170" spans="1:51" ht="15.75" thickBot="1">
      <c r="A170" s="24"/>
      <c r="B170" s="69"/>
      <c r="C170" s="94"/>
      <c r="D170" s="76"/>
      <c r="E170" s="80"/>
      <c r="F170" s="94"/>
      <c r="G170" s="76"/>
      <c r="H170" s="80"/>
      <c r="I170" s="94"/>
      <c r="J170" s="76"/>
      <c r="K170" s="80"/>
      <c r="L170" s="94"/>
      <c r="M170" s="76"/>
      <c r="N170" s="74"/>
      <c r="O170" s="92"/>
      <c r="P170" s="67"/>
      <c r="Q170" s="78"/>
      <c r="U170" s="23"/>
      <c r="V170" s="2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row>
    <row r="171" spans="1:51">
      <c r="A171" s="24"/>
      <c r="B171" s="68" t="s">
        <v>861</v>
      </c>
      <c r="C171" s="93" t="s">
        <v>869</v>
      </c>
      <c r="D171" s="75"/>
      <c r="E171" s="79" t="s">
        <v>415</v>
      </c>
      <c r="F171" s="93" t="s">
        <v>412</v>
      </c>
      <c r="G171" s="75"/>
      <c r="H171" s="73"/>
      <c r="I171" s="93" t="s">
        <v>412</v>
      </c>
      <c r="J171" s="75"/>
      <c r="K171" s="73"/>
      <c r="L171" s="93" t="s">
        <v>412</v>
      </c>
      <c r="M171" s="75"/>
      <c r="N171" s="73"/>
      <c r="O171" s="91" t="s">
        <v>869</v>
      </c>
      <c r="P171" s="66"/>
      <c r="Q171" s="77" t="s">
        <v>415</v>
      </c>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row>
    <row r="172" spans="1:51" ht="15.75" thickBot="1">
      <c r="A172" s="24"/>
      <c r="B172" s="69"/>
      <c r="C172" s="94"/>
      <c r="D172" s="76"/>
      <c r="E172" s="80"/>
      <c r="F172" s="94"/>
      <c r="G172" s="76"/>
      <c r="H172" s="74"/>
      <c r="I172" s="94"/>
      <c r="J172" s="76"/>
      <c r="K172" s="74"/>
      <c r="L172" s="94"/>
      <c r="M172" s="76"/>
      <c r="N172" s="74"/>
      <c r="O172" s="92"/>
      <c r="P172" s="67"/>
      <c r="Q172" s="78"/>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row>
    <row r="173" spans="1:51">
      <c r="A173" s="24"/>
      <c r="B173" s="89" t="s">
        <v>870</v>
      </c>
      <c r="C173" s="70" t="s">
        <v>411</v>
      </c>
      <c r="D173" s="71">
        <v>3225</v>
      </c>
      <c r="E173" s="73"/>
      <c r="F173" s="70" t="s">
        <v>411</v>
      </c>
      <c r="G173" s="71">
        <v>1606</v>
      </c>
      <c r="H173" s="73"/>
      <c r="I173" s="70" t="s">
        <v>411</v>
      </c>
      <c r="J173" s="75">
        <v>101</v>
      </c>
      <c r="K173" s="73"/>
      <c r="L173" s="70" t="s">
        <v>411</v>
      </c>
      <c r="M173" s="75">
        <v>3</v>
      </c>
      <c r="N173" s="73"/>
      <c r="O173" s="60" t="s">
        <v>411</v>
      </c>
      <c r="P173" s="62">
        <v>4935</v>
      </c>
      <c r="Q173" s="64"/>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row>
    <row r="174" spans="1:51" ht="15.75" thickBot="1">
      <c r="A174" s="24"/>
      <c r="B174" s="99"/>
      <c r="C174" s="103"/>
      <c r="D174" s="136"/>
      <c r="E174" s="105"/>
      <c r="F174" s="103"/>
      <c r="G174" s="136"/>
      <c r="H174" s="105"/>
      <c r="I174" s="103"/>
      <c r="J174" s="104"/>
      <c r="K174" s="105"/>
      <c r="L174" s="103"/>
      <c r="M174" s="104"/>
      <c r="N174" s="105"/>
      <c r="O174" s="100"/>
      <c r="P174" s="137"/>
      <c r="Q174" s="102"/>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row>
    <row r="175" spans="1:51" ht="15.75" thickTop="1">
      <c r="A175" s="24" t="s">
        <v>878</v>
      </c>
      <c r="B175" s="23" t="s">
        <v>7</v>
      </c>
      <c r="C175" s="23"/>
      <c r="D175" s="23"/>
      <c r="E175" s="23"/>
      <c r="F175" s="23"/>
      <c r="G175" s="23"/>
      <c r="H175" s="23"/>
      <c r="I175" s="23"/>
      <c r="J175" s="23"/>
      <c r="K175" s="23"/>
      <c r="L175" s="23"/>
      <c r="M175" s="23"/>
      <c r="N175" s="23"/>
      <c r="O175" s="23"/>
      <c r="P175" s="23"/>
      <c r="Q175" s="23"/>
      <c r="R175" s="23"/>
      <c r="S175" s="23"/>
      <c r="T175" s="23"/>
      <c r="U175" s="23" t="s">
        <v>7</v>
      </c>
      <c r="V175" s="23" t="s">
        <v>7</v>
      </c>
      <c r="W175" s="23"/>
      <c r="X175" s="23"/>
      <c r="Y175" s="23"/>
      <c r="Z175" s="23"/>
      <c r="AA175" s="23" t="s">
        <v>7</v>
      </c>
      <c r="AB175" s="23" t="s">
        <v>7</v>
      </c>
      <c r="AC175" s="23" t="s">
        <v>7</v>
      </c>
      <c r="AD175" s="23" t="s">
        <v>7</v>
      </c>
      <c r="AE175" s="23" t="s">
        <v>7</v>
      </c>
      <c r="AF175" s="23"/>
      <c r="AG175" s="23"/>
      <c r="AH175" s="23"/>
      <c r="AI175" s="23"/>
      <c r="AJ175" s="23" t="s">
        <v>7</v>
      </c>
      <c r="AK175" s="23" t="s">
        <v>7</v>
      </c>
      <c r="AL175" s="23" t="s">
        <v>7</v>
      </c>
      <c r="AM175" s="23"/>
      <c r="AN175" s="23"/>
      <c r="AO175" s="23"/>
      <c r="AP175" s="23"/>
      <c r="AQ175" s="23"/>
      <c r="AR175" s="23"/>
      <c r="AS175" s="23" t="s">
        <v>7</v>
      </c>
      <c r="AT175" s="23"/>
      <c r="AU175" s="23"/>
      <c r="AV175" s="23"/>
      <c r="AW175" s="23"/>
      <c r="AX175" s="23"/>
      <c r="AY175" s="23"/>
    </row>
    <row r="176" spans="1:51">
      <c r="A176" s="24"/>
      <c r="B176" s="28" t="s">
        <v>878</v>
      </c>
      <c r="C176" s="28"/>
      <c r="D176" s="28"/>
      <c r="E176" s="28"/>
      <c r="F176" s="28"/>
      <c r="G176" s="28"/>
      <c r="H176" s="28"/>
      <c r="I176" s="28"/>
      <c r="J176" s="28"/>
      <c r="K176" s="28"/>
      <c r="L176" s="28"/>
      <c r="M176" s="28"/>
      <c r="N176" s="28"/>
      <c r="O176" s="28"/>
      <c r="P176" s="28"/>
      <c r="Q176" s="28"/>
      <c r="R176" s="28"/>
      <c r="S176" s="28"/>
      <c r="T176" s="28"/>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row>
    <row r="177" spans="1:51">
      <c r="A177" s="24"/>
      <c r="B177" s="19"/>
      <c r="C177" s="19"/>
      <c r="D177" s="19"/>
      <c r="E177" s="19"/>
      <c r="F177" s="19"/>
      <c r="G177" s="19"/>
      <c r="H177" s="19"/>
      <c r="I177" s="19"/>
      <c r="J177" s="19"/>
      <c r="K177" s="19"/>
      <c r="L177" s="19"/>
      <c r="M177" s="19"/>
      <c r="N177" s="19"/>
      <c r="O177" s="19"/>
      <c r="P177" s="19"/>
      <c r="Q177" s="19"/>
      <c r="R177" s="19"/>
      <c r="S177" s="19"/>
      <c r="T177" s="19"/>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row>
    <row r="178" spans="1:51" ht="15.75" thickBot="1">
      <c r="A178" s="24"/>
      <c r="B178" s="12"/>
      <c r="C178" s="12"/>
      <c r="D178" s="12"/>
      <c r="E178" s="12"/>
      <c r="F178" s="12"/>
      <c r="G178" s="12"/>
      <c r="H178" s="12"/>
      <c r="I178" s="12"/>
      <c r="J178" s="12"/>
      <c r="K178" s="12"/>
      <c r="L178" s="12"/>
      <c r="M178" s="12"/>
      <c r="N178" s="12"/>
      <c r="O178" s="12"/>
      <c r="P178" s="12"/>
      <c r="Q178" s="12"/>
      <c r="R178" s="12"/>
      <c r="S178" s="12"/>
      <c r="T178" s="12"/>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row>
    <row r="179" spans="1:51" ht="15.75" thickBot="1">
      <c r="A179" s="24"/>
      <c r="B179" s="216" t="s">
        <v>399</v>
      </c>
      <c r="C179" s="217"/>
      <c r="D179" s="217"/>
      <c r="E179" s="217"/>
      <c r="F179" s="217"/>
      <c r="G179" s="217"/>
      <c r="H179" s="217"/>
      <c r="I179" s="217"/>
      <c r="J179" s="217"/>
      <c r="K179" s="217"/>
      <c r="L179" s="217"/>
      <c r="M179" s="217"/>
      <c r="N179" s="217"/>
      <c r="O179" s="217"/>
      <c r="P179" s="217"/>
      <c r="Q179" s="217"/>
      <c r="R179" s="217"/>
      <c r="S179" s="217"/>
      <c r="T179" s="218"/>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row>
    <row r="180" spans="1:51">
      <c r="A180" s="24"/>
      <c r="B180" s="308" t="s">
        <v>627</v>
      </c>
      <c r="C180" s="221" t="s">
        <v>685</v>
      </c>
      <c r="D180" s="222"/>
      <c r="E180" s="222"/>
      <c r="F180" s="222"/>
      <c r="G180" s="222"/>
      <c r="H180" s="222"/>
      <c r="I180" s="222"/>
      <c r="J180" s="222"/>
      <c r="K180" s="223"/>
      <c r="L180" s="221" t="s">
        <v>879</v>
      </c>
      <c r="M180" s="222"/>
      <c r="N180" s="222"/>
      <c r="O180" s="222"/>
      <c r="P180" s="222"/>
      <c r="Q180" s="222"/>
      <c r="R180" s="222"/>
      <c r="S180" s="222"/>
      <c r="T180" s="229"/>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row>
    <row r="181" spans="1:51" ht="15.75" thickBot="1">
      <c r="A181" s="24"/>
      <c r="B181" s="309"/>
      <c r="C181" s="226"/>
      <c r="D181" s="227"/>
      <c r="E181" s="227"/>
      <c r="F181" s="227"/>
      <c r="G181" s="227"/>
      <c r="H181" s="227"/>
      <c r="I181" s="227"/>
      <c r="J181" s="227"/>
      <c r="K181" s="228"/>
      <c r="L181" s="226" t="s">
        <v>688</v>
      </c>
      <c r="M181" s="227"/>
      <c r="N181" s="227"/>
      <c r="O181" s="227"/>
      <c r="P181" s="227"/>
      <c r="Q181" s="227"/>
      <c r="R181" s="227"/>
      <c r="S181" s="227"/>
      <c r="T181" s="231"/>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row>
    <row r="182" spans="1:51">
      <c r="A182" s="24"/>
      <c r="B182" s="308" t="s">
        <v>627</v>
      </c>
      <c r="C182" s="124">
        <v>2013</v>
      </c>
      <c r="D182" s="125"/>
      <c r="E182" s="50"/>
      <c r="F182" s="124">
        <v>2012</v>
      </c>
      <c r="G182" s="125"/>
      <c r="H182" s="50"/>
      <c r="I182" s="124">
        <v>2011</v>
      </c>
      <c r="J182" s="125"/>
      <c r="K182" s="50"/>
      <c r="L182" s="124">
        <v>2013</v>
      </c>
      <c r="M182" s="125"/>
      <c r="N182" s="50"/>
      <c r="O182" s="124">
        <v>2012</v>
      </c>
      <c r="P182" s="125"/>
      <c r="Q182" s="50"/>
      <c r="R182" s="124">
        <v>2011</v>
      </c>
      <c r="S182" s="125"/>
      <c r="T182" s="52"/>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row>
    <row r="183" spans="1:51" ht="15.75" thickBot="1">
      <c r="A183" s="24"/>
      <c r="B183" s="309"/>
      <c r="C183" s="126"/>
      <c r="D183" s="127"/>
      <c r="E183" s="51"/>
      <c r="F183" s="126"/>
      <c r="G183" s="127"/>
      <c r="H183" s="51"/>
      <c r="I183" s="126"/>
      <c r="J183" s="127"/>
      <c r="K183" s="51"/>
      <c r="L183" s="126"/>
      <c r="M183" s="127"/>
      <c r="N183" s="51"/>
      <c r="O183" s="126"/>
      <c r="P183" s="127"/>
      <c r="Q183" s="51"/>
      <c r="R183" s="126"/>
      <c r="S183" s="127"/>
      <c r="T183" s="5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row>
    <row r="184" spans="1:51" ht="15.75" thickBot="1">
      <c r="A184" s="24"/>
      <c r="B184" s="17" t="s">
        <v>880</v>
      </c>
      <c r="C184" s="182"/>
      <c r="D184" s="183"/>
      <c r="E184" s="184"/>
      <c r="F184" s="185"/>
      <c r="G184" s="186"/>
      <c r="H184" s="187"/>
      <c r="I184" s="185"/>
      <c r="J184" s="186"/>
      <c r="K184" s="187"/>
      <c r="L184" s="182"/>
      <c r="M184" s="183"/>
      <c r="N184" s="184"/>
      <c r="O184" s="185"/>
      <c r="P184" s="186"/>
      <c r="Q184" s="187"/>
      <c r="R184" s="185"/>
      <c r="S184" s="186"/>
      <c r="T184" s="187"/>
      <c r="U184" s="23"/>
      <c r="V184" s="23"/>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row>
    <row r="185" spans="1:51">
      <c r="A185" s="24"/>
      <c r="B185" s="89" t="s">
        <v>881</v>
      </c>
      <c r="C185" s="60" t="s">
        <v>411</v>
      </c>
      <c r="D185" s="66">
        <v>64</v>
      </c>
      <c r="E185" s="64"/>
      <c r="F185" s="70" t="s">
        <v>411</v>
      </c>
      <c r="G185" s="75">
        <v>53</v>
      </c>
      <c r="H185" s="73"/>
      <c r="I185" s="70" t="s">
        <v>411</v>
      </c>
      <c r="J185" s="75">
        <v>48</v>
      </c>
      <c r="K185" s="73"/>
      <c r="L185" s="60" t="s">
        <v>411</v>
      </c>
      <c r="M185" s="66">
        <v>1</v>
      </c>
      <c r="N185" s="64"/>
      <c r="O185" s="70" t="s">
        <v>411</v>
      </c>
      <c r="P185" s="75">
        <v>1</v>
      </c>
      <c r="Q185" s="73"/>
      <c r="R185" s="70" t="s">
        <v>411</v>
      </c>
      <c r="S185" s="75">
        <v>2</v>
      </c>
      <c r="T185" s="73"/>
      <c r="U185" s="23"/>
      <c r="V185" s="23"/>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c r="AU185" s="23"/>
      <c r="AV185" s="23"/>
      <c r="AW185" s="23"/>
      <c r="AX185" s="23"/>
      <c r="AY185" s="23"/>
    </row>
    <row r="186" spans="1:51" ht="15.75" thickBot="1">
      <c r="A186" s="24"/>
      <c r="B186" s="90"/>
      <c r="C186" s="61"/>
      <c r="D186" s="67"/>
      <c r="E186" s="65"/>
      <c r="F186" s="54"/>
      <c r="G186" s="76"/>
      <c r="H186" s="74"/>
      <c r="I186" s="54"/>
      <c r="J186" s="76"/>
      <c r="K186" s="74"/>
      <c r="L186" s="61"/>
      <c r="M186" s="67"/>
      <c r="N186" s="65"/>
      <c r="O186" s="54"/>
      <c r="P186" s="76"/>
      <c r="Q186" s="74"/>
      <c r="R186" s="54"/>
      <c r="S186" s="76"/>
      <c r="T186" s="74"/>
      <c r="U186" s="23"/>
      <c r="V186" s="23"/>
      <c r="W186" s="23"/>
      <c r="X186" s="23"/>
      <c r="Y186" s="23"/>
      <c r="Z186" s="23"/>
      <c r="AA186" s="23"/>
      <c r="AB186" s="23"/>
      <c r="AC186" s="23"/>
      <c r="AD186" s="23"/>
      <c r="AE186" s="23"/>
      <c r="AF186" s="23"/>
      <c r="AG186" s="23"/>
      <c r="AH186" s="23"/>
      <c r="AI186" s="23"/>
      <c r="AJ186" s="23"/>
      <c r="AK186" s="23"/>
      <c r="AL186" s="23"/>
      <c r="AM186" s="23"/>
      <c r="AN186" s="23"/>
      <c r="AO186" s="23"/>
      <c r="AP186" s="23"/>
      <c r="AQ186" s="23"/>
      <c r="AR186" s="23"/>
      <c r="AS186" s="23"/>
      <c r="AT186" s="23"/>
      <c r="AU186" s="23"/>
      <c r="AV186" s="23"/>
      <c r="AW186" s="23"/>
      <c r="AX186" s="23"/>
      <c r="AY186" s="23"/>
    </row>
    <row r="187" spans="1:51">
      <c r="A187" s="24"/>
      <c r="B187" s="89" t="s">
        <v>692</v>
      </c>
      <c r="C187" s="91">
        <v>244</v>
      </c>
      <c r="D187" s="66"/>
      <c r="E187" s="64"/>
      <c r="F187" s="93">
        <v>262</v>
      </c>
      <c r="G187" s="75"/>
      <c r="H187" s="73"/>
      <c r="I187" s="93">
        <v>276</v>
      </c>
      <c r="J187" s="75"/>
      <c r="K187" s="73"/>
      <c r="L187" s="91">
        <v>12</v>
      </c>
      <c r="M187" s="66"/>
      <c r="N187" s="64"/>
      <c r="O187" s="93">
        <v>15</v>
      </c>
      <c r="P187" s="75"/>
      <c r="Q187" s="73"/>
      <c r="R187" s="93">
        <v>24</v>
      </c>
      <c r="S187" s="75"/>
      <c r="T187" s="73"/>
      <c r="U187" s="23"/>
      <c r="V187" s="23"/>
      <c r="W187" s="23"/>
      <c r="X187" s="23"/>
      <c r="Y187" s="23"/>
      <c r="Z187" s="23"/>
      <c r="AA187" s="23"/>
      <c r="AB187" s="23"/>
      <c r="AC187" s="23"/>
      <c r="AD187" s="23"/>
      <c r="AE187" s="23"/>
      <c r="AF187" s="23"/>
      <c r="AG187" s="23"/>
      <c r="AH187" s="23"/>
      <c r="AI187" s="23"/>
      <c r="AJ187" s="23"/>
      <c r="AK187" s="23"/>
      <c r="AL187" s="23"/>
      <c r="AM187" s="23"/>
      <c r="AN187" s="23"/>
      <c r="AO187" s="23"/>
      <c r="AP187" s="23"/>
      <c r="AQ187" s="23"/>
      <c r="AR187" s="23"/>
      <c r="AS187" s="23"/>
      <c r="AT187" s="23"/>
      <c r="AU187" s="23"/>
      <c r="AV187" s="23"/>
      <c r="AW187" s="23"/>
      <c r="AX187" s="23"/>
      <c r="AY187" s="23"/>
    </row>
    <row r="188" spans="1:51" ht="15.75" thickBot="1">
      <c r="A188" s="24"/>
      <c r="B188" s="90"/>
      <c r="C188" s="92"/>
      <c r="D188" s="67"/>
      <c r="E188" s="65"/>
      <c r="F188" s="94"/>
      <c r="G188" s="76"/>
      <c r="H188" s="74"/>
      <c r="I188" s="94"/>
      <c r="J188" s="76"/>
      <c r="K188" s="74"/>
      <c r="L188" s="92"/>
      <c r="M188" s="67"/>
      <c r="N188" s="65"/>
      <c r="O188" s="94"/>
      <c r="P188" s="76"/>
      <c r="Q188" s="74"/>
      <c r="R188" s="94"/>
      <c r="S188" s="76"/>
      <c r="T188" s="74"/>
      <c r="U188" s="23"/>
      <c r="V188" s="23"/>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row>
    <row r="189" spans="1:51">
      <c r="A189" s="24"/>
      <c r="B189" s="89" t="s">
        <v>882</v>
      </c>
      <c r="C189" s="91" t="s">
        <v>883</v>
      </c>
      <c r="D189" s="66"/>
      <c r="E189" s="77" t="s">
        <v>415</v>
      </c>
      <c r="F189" s="93" t="s">
        <v>884</v>
      </c>
      <c r="G189" s="75"/>
      <c r="H189" s="79" t="s">
        <v>415</v>
      </c>
      <c r="I189" s="93" t="s">
        <v>885</v>
      </c>
      <c r="J189" s="75"/>
      <c r="K189" s="79" t="s">
        <v>415</v>
      </c>
      <c r="L189" s="91" t="s">
        <v>412</v>
      </c>
      <c r="M189" s="66"/>
      <c r="N189" s="64"/>
      <c r="O189" s="93" t="s">
        <v>412</v>
      </c>
      <c r="P189" s="75"/>
      <c r="Q189" s="73"/>
      <c r="R189" s="93" t="s">
        <v>412</v>
      </c>
      <c r="S189" s="75"/>
      <c r="T189" s="7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row>
    <row r="190" spans="1:51" ht="15.75" thickBot="1">
      <c r="A190" s="24"/>
      <c r="B190" s="90"/>
      <c r="C190" s="92"/>
      <c r="D190" s="67"/>
      <c r="E190" s="78"/>
      <c r="F190" s="94"/>
      <c r="G190" s="76"/>
      <c r="H190" s="80"/>
      <c r="I190" s="94"/>
      <c r="J190" s="76"/>
      <c r="K190" s="80"/>
      <c r="L190" s="92"/>
      <c r="M190" s="67"/>
      <c r="N190" s="65"/>
      <c r="O190" s="94"/>
      <c r="P190" s="76"/>
      <c r="Q190" s="74"/>
      <c r="R190" s="94"/>
      <c r="S190" s="76"/>
      <c r="T190" s="74"/>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row>
    <row r="191" spans="1:51">
      <c r="A191" s="24"/>
      <c r="B191" s="89" t="s">
        <v>886</v>
      </c>
      <c r="C191" s="91">
        <v>221</v>
      </c>
      <c r="D191" s="66"/>
      <c r="E191" s="64"/>
      <c r="F191" s="93">
        <v>175</v>
      </c>
      <c r="G191" s="75"/>
      <c r="H191" s="73"/>
      <c r="I191" s="93">
        <v>136</v>
      </c>
      <c r="J191" s="75"/>
      <c r="K191" s="73"/>
      <c r="L191" s="91">
        <v>14</v>
      </c>
      <c r="M191" s="66"/>
      <c r="N191" s="64"/>
      <c r="O191" s="93">
        <v>13</v>
      </c>
      <c r="P191" s="75"/>
      <c r="Q191" s="73"/>
      <c r="R191" s="93">
        <v>13</v>
      </c>
      <c r="S191" s="75"/>
      <c r="T191" s="7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row>
    <row r="192" spans="1:51" ht="15.75" thickBot="1">
      <c r="A192" s="24"/>
      <c r="B192" s="90"/>
      <c r="C192" s="92"/>
      <c r="D192" s="67"/>
      <c r="E192" s="65"/>
      <c r="F192" s="94"/>
      <c r="G192" s="76"/>
      <c r="H192" s="74"/>
      <c r="I192" s="94"/>
      <c r="J192" s="76"/>
      <c r="K192" s="74"/>
      <c r="L192" s="92"/>
      <c r="M192" s="67"/>
      <c r="N192" s="65"/>
      <c r="O192" s="94"/>
      <c r="P192" s="76"/>
      <c r="Q192" s="74"/>
      <c r="R192" s="94"/>
      <c r="S192" s="76"/>
      <c r="T192" s="74"/>
      <c r="U192" s="23"/>
      <c r="V192" s="23"/>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row>
    <row r="193" spans="1:51">
      <c r="A193" s="24"/>
      <c r="B193" s="89" t="s">
        <v>887</v>
      </c>
      <c r="C193" s="91">
        <v>7</v>
      </c>
      <c r="D193" s="66"/>
      <c r="E193" s="64"/>
      <c r="F193" s="93">
        <v>7</v>
      </c>
      <c r="G193" s="75"/>
      <c r="H193" s="73"/>
      <c r="I193" s="93">
        <v>14</v>
      </c>
      <c r="J193" s="75"/>
      <c r="K193" s="73"/>
      <c r="L193" s="91" t="s">
        <v>696</v>
      </c>
      <c r="M193" s="66"/>
      <c r="N193" s="77" t="s">
        <v>415</v>
      </c>
      <c r="O193" s="93" t="s">
        <v>888</v>
      </c>
      <c r="P193" s="75"/>
      <c r="Q193" s="79" t="s">
        <v>415</v>
      </c>
      <c r="R193" s="93" t="s">
        <v>716</v>
      </c>
      <c r="S193" s="75"/>
      <c r="T193" s="79" t="s">
        <v>415</v>
      </c>
      <c r="U193" s="23"/>
      <c r="V193" s="23"/>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row>
    <row r="194" spans="1:51" ht="15.75" thickBot="1">
      <c r="A194" s="24"/>
      <c r="B194" s="90"/>
      <c r="C194" s="92"/>
      <c r="D194" s="67"/>
      <c r="E194" s="65"/>
      <c r="F194" s="94"/>
      <c r="G194" s="76"/>
      <c r="H194" s="74"/>
      <c r="I194" s="94"/>
      <c r="J194" s="76"/>
      <c r="K194" s="74"/>
      <c r="L194" s="92"/>
      <c r="M194" s="67"/>
      <c r="N194" s="78"/>
      <c r="O194" s="94"/>
      <c r="P194" s="76"/>
      <c r="Q194" s="80"/>
      <c r="R194" s="94"/>
      <c r="S194" s="76"/>
      <c r="T194" s="80"/>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row>
    <row r="195" spans="1:51" ht="18" customHeight="1">
      <c r="A195" s="24"/>
      <c r="B195" s="89" t="s">
        <v>889</v>
      </c>
      <c r="C195" s="91" t="s">
        <v>412</v>
      </c>
      <c r="D195" s="66"/>
      <c r="E195" s="64"/>
      <c r="F195" s="93" t="s">
        <v>412</v>
      </c>
      <c r="G195" s="75"/>
      <c r="H195" s="73"/>
      <c r="I195" s="93">
        <v>18</v>
      </c>
      <c r="J195" s="75"/>
      <c r="K195" s="73"/>
      <c r="L195" s="91" t="s">
        <v>412</v>
      </c>
      <c r="M195" s="66"/>
      <c r="N195" s="64"/>
      <c r="O195" s="93" t="s">
        <v>412</v>
      </c>
      <c r="P195" s="75"/>
      <c r="Q195" s="73"/>
      <c r="R195" s="93" t="s">
        <v>412</v>
      </c>
      <c r="S195" s="75"/>
      <c r="T195" s="73"/>
      <c r="U195" s="23"/>
      <c r="V195" s="23"/>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row>
    <row r="196" spans="1:51" ht="15.75" thickBot="1">
      <c r="A196" s="24"/>
      <c r="B196" s="90"/>
      <c r="C196" s="92"/>
      <c r="D196" s="67"/>
      <c r="E196" s="65"/>
      <c r="F196" s="94"/>
      <c r="G196" s="76"/>
      <c r="H196" s="74"/>
      <c r="I196" s="94"/>
      <c r="J196" s="76"/>
      <c r="K196" s="74"/>
      <c r="L196" s="92"/>
      <c r="M196" s="67"/>
      <c r="N196" s="65"/>
      <c r="O196" s="94"/>
      <c r="P196" s="76"/>
      <c r="Q196" s="74"/>
      <c r="R196" s="94"/>
      <c r="S196" s="76"/>
      <c r="T196" s="74"/>
      <c r="U196" s="23"/>
      <c r="V196" s="23"/>
      <c r="W196" s="23"/>
      <c r="X196" s="23"/>
      <c r="Y196" s="23"/>
      <c r="Z196" s="23"/>
      <c r="AA196" s="23"/>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row>
    <row r="197" spans="1:51">
      <c r="A197" s="24"/>
      <c r="B197" s="89" t="s">
        <v>156</v>
      </c>
      <c r="C197" s="91" t="s">
        <v>412</v>
      </c>
      <c r="D197" s="66"/>
      <c r="E197" s="64"/>
      <c r="F197" s="93" t="s">
        <v>412</v>
      </c>
      <c r="G197" s="75"/>
      <c r="H197" s="73"/>
      <c r="I197" s="93" t="s">
        <v>412</v>
      </c>
      <c r="J197" s="75"/>
      <c r="K197" s="73"/>
      <c r="L197" s="91" t="s">
        <v>412</v>
      </c>
      <c r="M197" s="66"/>
      <c r="N197" s="64"/>
      <c r="O197" s="93">
        <v>4</v>
      </c>
      <c r="P197" s="75"/>
      <c r="Q197" s="73"/>
      <c r="R197" s="93">
        <v>4</v>
      </c>
      <c r="S197" s="75"/>
      <c r="T197" s="7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row>
    <row r="198" spans="1:51" ht="15.75" thickBot="1">
      <c r="A198" s="24"/>
      <c r="B198" s="90"/>
      <c r="C198" s="92"/>
      <c r="D198" s="67"/>
      <c r="E198" s="65"/>
      <c r="F198" s="94"/>
      <c r="G198" s="76"/>
      <c r="H198" s="74"/>
      <c r="I198" s="94"/>
      <c r="J198" s="76"/>
      <c r="K198" s="74"/>
      <c r="L198" s="92"/>
      <c r="M198" s="67"/>
      <c r="N198" s="65"/>
      <c r="O198" s="94"/>
      <c r="P198" s="76"/>
      <c r="Q198" s="74"/>
      <c r="R198" s="94"/>
      <c r="S198" s="76"/>
      <c r="T198" s="74"/>
      <c r="U198" s="23"/>
      <c r="V198" s="23"/>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row>
    <row r="199" spans="1:51">
      <c r="A199" s="24"/>
      <c r="B199" s="89" t="s">
        <v>890</v>
      </c>
      <c r="C199" s="60" t="s">
        <v>411</v>
      </c>
      <c r="D199" s="66">
        <v>97</v>
      </c>
      <c r="E199" s="64"/>
      <c r="F199" s="70" t="s">
        <v>411</v>
      </c>
      <c r="G199" s="75">
        <v>75</v>
      </c>
      <c r="H199" s="73"/>
      <c r="I199" s="70" t="s">
        <v>411</v>
      </c>
      <c r="J199" s="75">
        <v>71</v>
      </c>
      <c r="K199" s="73"/>
      <c r="L199" s="60" t="s">
        <v>411</v>
      </c>
      <c r="M199" s="66">
        <v>4</v>
      </c>
      <c r="N199" s="64"/>
      <c r="O199" s="70" t="s">
        <v>411</v>
      </c>
      <c r="P199" s="75" t="s">
        <v>891</v>
      </c>
      <c r="Q199" s="79" t="s">
        <v>415</v>
      </c>
      <c r="R199" s="70" t="s">
        <v>411</v>
      </c>
      <c r="S199" s="75">
        <v>21</v>
      </c>
      <c r="T199" s="7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row>
    <row r="200" spans="1:51" ht="15.75" thickBot="1">
      <c r="A200" s="24"/>
      <c r="B200" s="99"/>
      <c r="C200" s="100"/>
      <c r="D200" s="101"/>
      <c r="E200" s="102"/>
      <c r="F200" s="103"/>
      <c r="G200" s="104"/>
      <c r="H200" s="105"/>
      <c r="I200" s="103"/>
      <c r="J200" s="104"/>
      <c r="K200" s="105"/>
      <c r="L200" s="100"/>
      <c r="M200" s="101"/>
      <c r="N200" s="102"/>
      <c r="O200" s="103"/>
      <c r="P200" s="104"/>
      <c r="Q200" s="313"/>
      <c r="R200" s="103"/>
      <c r="S200" s="104"/>
      <c r="T200" s="105"/>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row>
    <row r="201" spans="1:51" ht="22.5" customHeight="1" thickTop="1">
      <c r="A201" s="24"/>
      <c r="B201" s="314" t="s">
        <v>892</v>
      </c>
      <c r="C201" s="315"/>
      <c r="D201" s="315"/>
      <c r="E201" s="315"/>
      <c r="F201" s="315"/>
      <c r="G201" s="315"/>
      <c r="H201" s="315"/>
      <c r="I201" s="315"/>
      <c r="J201" s="315"/>
      <c r="K201" s="315"/>
      <c r="L201" s="315"/>
      <c r="M201" s="315"/>
      <c r="N201" s="315"/>
      <c r="O201" s="315"/>
      <c r="P201" s="315"/>
      <c r="Q201" s="315"/>
      <c r="R201" s="315"/>
      <c r="S201" s="315"/>
      <c r="T201" s="316"/>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row>
    <row r="202" spans="1:51" ht="15.75" thickBot="1">
      <c r="A202" s="24"/>
      <c r="B202" s="317" t="s">
        <v>893</v>
      </c>
      <c r="C202" s="318"/>
      <c r="D202" s="318"/>
      <c r="E202" s="318"/>
      <c r="F202" s="318"/>
      <c r="G202" s="318"/>
      <c r="H202" s="318"/>
      <c r="I202" s="318"/>
      <c r="J202" s="318"/>
      <c r="K202" s="318"/>
      <c r="L202" s="318"/>
      <c r="M202" s="318"/>
      <c r="N202" s="318"/>
      <c r="O202" s="318"/>
      <c r="P202" s="318"/>
      <c r="Q202" s="318"/>
      <c r="R202" s="318"/>
      <c r="S202" s="318"/>
      <c r="T202" s="319"/>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row>
    <row r="203" spans="1:51" ht="15" customHeight="1">
      <c r="A203" s="24" t="s">
        <v>894</v>
      </c>
      <c r="B203" s="165" t="s">
        <v>7</v>
      </c>
      <c r="C203" s="165"/>
      <c r="D203" s="165"/>
      <c r="E203" s="165"/>
      <c r="F203" s="165"/>
      <c r="G203" s="165"/>
      <c r="H203" s="165"/>
      <c r="I203" s="165"/>
      <c r="J203" s="165"/>
      <c r="K203" s="165"/>
      <c r="L203" s="165"/>
      <c r="M203" s="165"/>
      <c r="N203" s="165"/>
      <c r="O203" s="165"/>
      <c r="P203" s="165"/>
      <c r="Q203" s="165"/>
      <c r="R203" s="165"/>
      <c r="S203" s="165"/>
      <c r="T203" s="165"/>
      <c r="U203" s="23" t="s">
        <v>7</v>
      </c>
      <c r="V203" s="23" t="s">
        <v>7</v>
      </c>
      <c r="W203" s="23"/>
      <c r="X203" s="23"/>
      <c r="Y203" s="23"/>
      <c r="Z203" s="23"/>
      <c r="AA203" s="23" t="s">
        <v>7</v>
      </c>
      <c r="AB203" s="23" t="s">
        <v>7</v>
      </c>
      <c r="AC203" s="23" t="s">
        <v>7</v>
      </c>
      <c r="AD203" s="23" t="s">
        <v>7</v>
      </c>
      <c r="AE203" s="23" t="s">
        <v>7</v>
      </c>
      <c r="AF203" s="23"/>
      <c r="AG203" s="23"/>
      <c r="AH203" s="23"/>
      <c r="AI203" s="23"/>
      <c r="AJ203" s="23" t="s">
        <v>7</v>
      </c>
      <c r="AK203" s="23" t="s">
        <v>7</v>
      </c>
      <c r="AL203" s="23" t="s">
        <v>7</v>
      </c>
      <c r="AM203" s="23"/>
      <c r="AN203" s="23"/>
      <c r="AO203" s="23"/>
      <c r="AP203" s="23"/>
      <c r="AQ203" s="23"/>
      <c r="AR203" s="23"/>
      <c r="AS203" s="23" t="s">
        <v>7</v>
      </c>
      <c r="AT203" s="23"/>
      <c r="AU203" s="23"/>
      <c r="AV203" s="23"/>
      <c r="AW203" s="23"/>
      <c r="AX203" s="23"/>
      <c r="AY203" s="23"/>
    </row>
    <row r="204" spans="1:51">
      <c r="A204" s="24"/>
      <c r="B204" s="32" t="s">
        <v>894</v>
      </c>
      <c r="C204" s="32"/>
      <c r="D204" s="32"/>
      <c r="E204" s="32"/>
      <c r="F204" s="32"/>
      <c r="G204" s="32"/>
      <c r="H204" s="32"/>
      <c r="I204" s="32"/>
      <c r="J204" s="32"/>
      <c r="K204" s="32"/>
      <c r="L204" s="32"/>
      <c r="M204" s="32"/>
      <c r="N204" s="32"/>
      <c r="O204" s="32"/>
      <c r="P204" s="32"/>
      <c r="Q204" s="32"/>
      <c r="R204" s="32"/>
      <c r="S204" s="32"/>
      <c r="T204" s="32"/>
      <c r="U204" s="23"/>
      <c r="V204" s="23"/>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row>
    <row r="205" spans="1:51">
      <c r="A205" s="24"/>
      <c r="B205" s="26" t="s">
        <v>895</v>
      </c>
      <c r="C205" s="26"/>
      <c r="D205" s="26"/>
      <c r="E205" s="26"/>
      <c r="F205" s="26"/>
      <c r="G205" s="26"/>
      <c r="H205" s="26"/>
      <c r="I205" s="26"/>
      <c r="J205" s="26"/>
      <c r="K205" s="26"/>
      <c r="L205" s="26"/>
      <c r="M205" s="26"/>
      <c r="N205" s="26"/>
      <c r="O205" s="26"/>
      <c r="P205" s="26"/>
      <c r="Q205" s="26"/>
      <c r="R205" s="26"/>
      <c r="S205" s="26"/>
      <c r="T205" s="26"/>
      <c r="U205" s="23"/>
      <c r="V205" s="23"/>
      <c r="W205" s="23"/>
      <c r="X205" s="23"/>
      <c r="Y205" s="23"/>
      <c r="Z205" s="23"/>
      <c r="AA205" s="23"/>
      <c r="AB205" s="23"/>
      <c r="AC205" s="23"/>
      <c r="AD205" s="23"/>
      <c r="AE205" s="23"/>
      <c r="AF205" s="23"/>
      <c r="AG205" s="23"/>
      <c r="AH205" s="23"/>
      <c r="AI205" s="23"/>
      <c r="AJ205" s="23"/>
      <c r="AK205" s="23"/>
      <c r="AL205" s="23"/>
      <c r="AM205" s="23"/>
      <c r="AN205" s="23"/>
      <c r="AO205" s="23"/>
      <c r="AP205" s="23"/>
      <c r="AQ205" s="23"/>
      <c r="AR205" s="23"/>
      <c r="AS205" s="23"/>
      <c r="AT205" s="23"/>
      <c r="AU205" s="23"/>
      <c r="AV205" s="23"/>
      <c r="AW205" s="23"/>
      <c r="AX205" s="23"/>
      <c r="AY205" s="23"/>
    </row>
    <row r="206" spans="1:51">
      <c r="A206" s="24"/>
      <c r="B206" s="19"/>
      <c r="C206" s="19"/>
      <c r="D206" s="19"/>
      <c r="E206" s="19"/>
      <c r="F206" s="19"/>
      <c r="G206" s="19"/>
      <c r="H206" s="19"/>
      <c r="I206" s="19"/>
      <c r="J206" s="19"/>
      <c r="K206" s="19"/>
      <c r="U206" s="23"/>
      <c r="V206" s="23"/>
      <c r="W206" s="23"/>
      <c r="X206" s="23"/>
      <c r="Y206" s="23"/>
      <c r="Z206" s="23"/>
      <c r="AA206" s="23"/>
      <c r="AB206" s="23"/>
      <c r="AC206" s="23"/>
      <c r="AD206" s="23"/>
      <c r="AE206" s="23"/>
      <c r="AF206" s="23"/>
      <c r="AG206" s="23"/>
      <c r="AH206" s="23"/>
      <c r="AI206" s="23"/>
      <c r="AJ206" s="23"/>
      <c r="AK206" s="23"/>
      <c r="AL206" s="23"/>
      <c r="AM206" s="23"/>
      <c r="AN206" s="23"/>
      <c r="AO206" s="23"/>
      <c r="AP206" s="23"/>
      <c r="AQ206" s="23"/>
      <c r="AR206" s="23"/>
      <c r="AS206" s="23"/>
      <c r="AT206" s="23"/>
      <c r="AU206" s="23"/>
      <c r="AV206" s="23"/>
      <c r="AW206" s="23"/>
      <c r="AX206" s="23"/>
      <c r="AY206" s="23"/>
    </row>
    <row r="207" spans="1:51" ht="15.75" thickBot="1">
      <c r="A207" s="24"/>
      <c r="B207" s="12"/>
      <c r="C207" s="12"/>
      <c r="D207" s="12"/>
      <c r="E207" s="12"/>
      <c r="F207" s="12"/>
      <c r="G207" s="12"/>
      <c r="H207" s="12"/>
      <c r="I207" s="12"/>
      <c r="J207" s="12"/>
      <c r="K207" s="12"/>
      <c r="U207" s="23"/>
      <c r="V207" s="23"/>
      <c r="W207" s="23"/>
      <c r="X207" s="23"/>
      <c r="Y207" s="23"/>
      <c r="Z207" s="23"/>
      <c r="AA207" s="23"/>
      <c r="AB207" s="23"/>
      <c r="AC207" s="23"/>
      <c r="AD207" s="23"/>
      <c r="AE207" s="23"/>
      <c r="AF207" s="23"/>
      <c r="AG207" s="23"/>
      <c r="AH207" s="23"/>
      <c r="AI207" s="23"/>
      <c r="AJ207" s="23"/>
      <c r="AK207" s="23"/>
      <c r="AL207" s="23"/>
      <c r="AM207" s="23"/>
      <c r="AN207" s="23"/>
      <c r="AO207" s="23"/>
      <c r="AP207" s="23"/>
      <c r="AQ207" s="23"/>
      <c r="AR207" s="23"/>
      <c r="AS207" s="23"/>
      <c r="AT207" s="23"/>
      <c r="AU207" s="23"/>
      <c r="AV207" s="23"/>
      <c r="AW207" s="23"/>
      <c r="AX207" s="23"/>
      <c r="AY207" s="23"/>
    </row>
    <row r="208" spans="1:51" ht="15.75" thickBot="1">
      <c r="A208" s="24"/>
      <c r="B208" s="216" t="s">
        <v>399</v>
      </c>
      <c r="C208" s="217"/>
      <c r="D208" s="217"/>
      <c r="E208" s="217"/>
      <c r="F208" s="217"/>
      <c r="G208" s="217"/>
      <c r="H208" s="217"/>
      <c r="I208" s="217"/>
      <c r="J208" s="217"/>
      <c r="K208" s="218"/>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c r="AY208" s="23"/>
    </row>
    <row r="209" spans="1:51">
      <c r="A209" s="24"/>
      <c r="B209" s="308" t="s">
        <v>627</v>
      </c>
      <c r="C209" s="124" t="s">
        <v>685</v>
      </c>
      <c r="D209" s="125"/>
      <c r="E209" s="50"/>
      <c r="F209" s="124" t="s">
        <v>687</v>
      </c>
      <c r="G209" s="125"/>
      <c r="H209" s="50"/>
      <c r="I209" s="124" t="s">
        <v>896</v>
      </c>
      <c r="J209" s="125"/>
      <c r="K209" s="52"/>
      <c r="U209" s="23"/>
      <c r="V209" s="23"/>
      <c r="W209" s="23"/>
      <c r="X209" s="23"/>
      <c r="Y209" s="23"/>
      <c r="Z209" s="23"/>
      <c r="AA209" s="23"/>
      <c r="AB209" s="23"/>
      <c r="AC209" s="23"/>
      <c r="AD209" s="23"/>
      <c r="AE209" s="23"/>
      <c r="AF209" s="23"/>
      <c r="AG209" s="23"/>
      <c r="AH209" s="23"/>
      <c r="AI209" s="23"/>
      <c r="AJ209" s="23"/>
      <c r="AK209" s="23"/>
      <c r="AL209" s="23"/>
      <c r="AM209" s="23"/>
      <c r="AN209" s="23"/>
      <c r="AO209" s="23"/>
      <c r="AP209" s="23"/>
      <c r="AQ209" s="23"/>
      <c r="AR209" s="23"/>
      <c r="AS209" s="23"/>
      <c r="AT209" s="23"/>
      <c r="AU209" s="23"/>
      <c r="AV209" s="23"/>
      <c r="AW209" s="23"/>
      <c r="AX209" s="23"/>
      <c r="AY209" s="23"/>
    </row>
    <row r="210" spans="1:51" ht="15.75" thickBot="1">
      <c r="A210" s="24"/>
      <c r="B210" s="309"/>
      <c r="C210" s="126"/>
      <c r="D210" s="127"/>
      <c r="E210" s="51"/>
      <c r="F210" s="126"/>
      <c r="G210" s="127"/>
      <c r="H210" s="51"/>
      <c r="I210" s="126"/>
      <c r="J210" s="127"/>
      <c r="K210" s="53"/>
      <c r="U210" s="23"/>
      <c r="V210" s="23"/>
      <c r="W210" s="23"/>
      <c r="X210" s="23"/>
      <c r="Y210" s="23"/>
      <c r="Z210" s="23"/>
      <c r="AA210" s="23"/>
      <c r="AB210" s="23"/>
      <c r="AC210" s="23"/>
      <c r="AD210" s="23"/>
      <c r="AE210" s="23"/>
      <c r="AF210" s="23"/>
      <c r="AG210" s="23"/>
      <c r="AH210" s="23"/>
      <c r="AI210" s="23"/>
      <c r="AJ210" s="23"/>
      <c r="AK210" s="23"/>
      <c r="AL210" s="23"/>
      <c r="AM210" s="23"/>
      <c r="AN210" s="23"/>
      <c r="AO210" s="23"/>
      <c r="AP210" s="23"/>
      <c r="AQ210" s="23"/>
      <c r="AR210" s="23"/>
      <c r="AS210" s="23"/>
      <c r="AT210" s="23"/>
      <c r="AU210" s="23"/>
      <c r="AV210" s="23"/>
      <c r="AW210" s="23"/>
      <c r="AX210" s="23"/>
      <c r="AY210" s="23"/>
    </row>
    <row r="211" spans="1:51">
      <c r="A211" s="24"/>
      <c r="B211" s="242" t="s">
        <v>897</v>
      </c>
      <c r="C211" s="248" t="s">
        <v>411</v>
      </c>
      <c r="D211" s="254">
        <v>123</v>
      </c>
      <c r="E211" s="73"/>
      <c r="F211" s="248" t="s">
        <v>411</v>
      </c>
      <c r="G211" s="254">
        <v>12</v>
      </c>
      <c r="H211" s="73"/>
      <c r="I211" s="248" t="s">
        <v>411</v>
      </c>
      <c r="J211" s="254">
        <v>135</v>
      </c>
      <c r="K211" s="73"/>
      <c r="U211" s="23"/>
      <c r="V211" s="23"/>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row>
    <row r="212" spans="1:51" ht="15.75" thickBot="1">
      <c r="A212" s="24"/>
      <c r="B212" s="243"/>
      <c r="C212" s="249"/>
      <c r="D212" s="255"/>
      <c r="E212" s="74"/>
      <c r="F212" s="249"/>
      <c r="G212" s="255"/>
      <c r="H212" s="74"/>
      <c r="I212" s="249"/>
      <c r="J212" s="255"/>
      <c r="K212" s="74"/>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row>
    <row r="213" spans="1:51">
      <c r="A213" s="24"/>
      <c r="B213" s="242" t="s">
        <v>898</v>
      </c>
      <c r="C213" s="258">
        <v>5</v>
      </c>
      <c r="D213" s="254"/>
      <c r="E213" s="73"/>
      <c r="F213" s="258" t="s">
        <v>899</v>
      </c>
      <c r="G213" s="254"/>
      <c r="H213" s="320" t="s">
        <v>415</v>
      </c>
      <c r="I213" s="258" t="s">
        <v>900</v>
      </c>
      <c r="J213" s="254"/>
      <c r="K213" s="320" t="s">
        <v>415</v>
      </c>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row>
    <row r="214" spans="1:51" ht="15.75" thickBot="1">
      <c r="A214" s="24"/>
      <c r="B214" s="243"/>
      <c r="C214" s="259"/>
      <c r="D214" s="255"/>
      <c r="E214" s="74"/>
      <c r="F214" s="259"/>
      <c r="G214" s="255"/>
      <c r="H214" s="321"/>
      <c r="I214" s="259"/>
      <c r="J214" s="255"/>
      <c r="K214" s="321"/>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row>
    <row r="215" spans="1:51">
      <c r="A215" s="24"/>
      <c r="B215" s="242" t="s">
        <v>901</v>
      </c>
      <c r="C215" s="248" t="s">
        <v>411</v>
      </c>
      <c r="D215" s="254">
        <v>128</v>
      </c>
      <c r="E215" s="73"/>
      <c r="F215" s="248" t="s">
        <v>411</v>
      </c>
      <c r="G215" s="254" t="s">
        <v>902</v>
      </c>
      <c r="H215" s="320" t="s">
        <v>415</v>
      </c>
      <c r="I215" s="248" t="s">
        <v>411</v>
      </c>
      <c r="J215" s="254" t="s">
        <v>703</v>
      </c>
      <c r="K215" s="320" t="s">
        <v>415</v>
      </c>
      <c r="U215" s="23"/>
      <c r="V215" s="23"/>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row>
    <row r="216" spans="1:51" ht="15.75" thickBot="1">
      <c r="A216" s="24"/>
      <c r="B216" s="266"/>
      <c r="C216" s="269"/>
      <c r="D216" s="272"/>
      <c r="E216" s="105"/>
      <c r="F216" s="269"/>
      <c r="G216" s="272"/>
      <c r="H216" s="322"/>
      <c r="I216" s="269"/>
      <c r="J216" s="272"/>
      <c r="K216" s="322"/>
      <c r="U216" s="23"/>
      <c r="V216" s="23"/>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row>
    <row r="217" spans="1:51" ht="15.75" thickTop="1">
      <c r="A217" s="24" t="s">
        <v>1819</v>
      </c>
      <c r="B217" s="23" t="s">
        <v>7</v>
      </c>
      <c r="C217" s="23"/>
      <c r="D217" s="23"/>
      <c r="E217" s="23"/>
      <c r="F217" s="23"/>
      <c r="G217" s="23"/>
      <c r="H217" s="23"/>
      <c r="I217" s="23"/>
      <c r="J217" s="23"/>
      <c r="K217" s="23"/>
      <c r="L217" s="23"/>
      <c r="M217" s="23"/>
      <c r="N217" s="23"/>
      <c r="O217" s="23"/>
      <c r="P217" s="23"/>
      <c r="Q217" s="23"/>
      <c r="R217" s="23"/>
      <c r="S217" s="23"/>
      <c r="T217" s="23"/>
      <c r="U217" s="23" t="s">
        <v>7</v>
      </c>
      <c r="V217" s="23" t="s">
        <v>7</v>
      </c>
      <c r="W217" s="23"/>
      <c r="X217" s="23"/>
      <c r="Y217" s="23"/>
      <c r="Z217" s="23"/>
      <c r="AA217" s="23" t="s">
        <v>7</v>
      </c>
      <c r="AB217" s="23" t="s">
        <v>7</v>
      </c>
      <c r="AC217" s="23" t="s">
        <v>7</v>
      </c>
      <c r="AD217" s="23" t="s">
        <v>7</v>
      </c>
      <c r="AE217" s="23" t="s">
        <v>7</v>
      </c>
      <c r="AF217" s="23"/>
      <c r="AG217" s="23"/>
      <c r="AH217" s="23"/>
      <c r="AI217" s="23"/>
      <c r="AJ217" s="23" t="s">
        <v>7</v>
      </c>
      <c r="AK217" s="23" t="s">
        <v>7</v>
      </c>
      <c r="AL217" s="23" t="s">
        <v>7</v>
      </c>
      <c r="AM217" s="23"/>
      <c r="AN217" s="23"/>
      <c r="AO217" s="23"/>
      <c r="AP217" s="23"/>
      <c r="AQ217" s="23"/>
      <c r="AR217" s="23"/>
      <c r="AS217" s="23" t="s">
        <v>7</v>
      </c>
      <c r="AT217" s="23"/>
      <c r="AU217" s="23"/>
      <c r="AV217" s="23"/>
      <c r="AW217" s="23"/>
      <c r="AX217" s="23"/>
      <c r="AY217" s="23"/>
    </row>
    <row r="218" spans="1:51">
      <c r="A218" s="24"/>
      <c r="B218" s="28" t="s">
        <v>912</v>
      </c>
      <c r="C218" s="28"/>
      <c r="D218" s="28"/>
      <c r="E218" s="28"/>
      <c r="F218" s="28"/>
      <c r="G218" s="28"/>
      <c r="H218" s="28"/>
      <c r="I218" s="28"/>
      <c r="J218" s="28"/>
      <c r="K218" s="28"/>
      <c r="L218" s="28"/>
      <c r="M218" s="28"/>
      <c r="N218" s="28"/>
      <c r="O218" s="28"/>
      <c r="P218" s="28"/>
      <c r="Q218" s="28"/>
      <c r="R218" s="28"/>
      <c r="S218" s="28"/>
      <c r="T218" s="28"/>
      <c r="U218" s="23"/>
      <c r="V218" s="23"/>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row>
    <row r="219" spans="1:51">
      <c r="A219" s="24"/>
      <c r="B219" s="19"/>
      <c r="C219" s="19"/>
      <c r="D219" s="19"/>
      <c r="E219" s="19"/>
      <c r="F219" s="19"/>
      <c r="G219" s="19"/>
      <c r="H219" s="19"/>
      <c r="U219" s="23"/>
      <c r="V219" s="23"/>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row>
    <row r="220" spans="1:51" ht="15.75" thickBot="1">
      <c r="A220" s="24"/>
      <c r="B220" s="12"/>
      <c r="C220" s="12"/>
      <c r="D220" s="12"/>
      <c r="E220" s="12"/>
      <c r="F220" s="12"/>
      <c r="G220" s="12"/>
      <c r="H220" s="12"/>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row>
    <row r="221" spans="1:51" ht="15.75" thickBot="1">
      <c r="A221" s="24"/>
      <c r="B221" s="216" t="s">
        <v>399</v>
      </c>
      <c r="C221" s="217"/>
      <c r="D221" s="217"/>
      <c r="E221" s="217"/>
      <c r="F221" s="217"/>
      <c r="G221" s="217"/>
      <c r="H221" s="218"/>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row>
    <row r="222" spans="1:51">
      <c r="A222" s="24"/>
      <c r="B222" s="308" t="s">
        <v>627</v>
      </c>
      <c r="C222" s="221" t="s">
        <v>685</v>
      </c>
      <c r="D222" s="222"/>
      <c r="E222" s="223"/>
      <c r="F222" s="221" t="s">
        <v>686</v>
      </c>
      <c r="G222" s="222"/>
      <c r="H222" s="229"/>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row>
    <row r="223" spans="1:51">
      <c r="A223" s="24"/>
      <c r="B223" s="323"/>
      <c r="C223" s="220"/>
      <c r="D223" s="224"/>
      <c r="E223" s="225"/>
      <c r="F223" s="220" t="s">
        <v>687</v>
      </c>
      <c r="G223" s="224"/>
      <c r="H223" s="230"/>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row>
    <row r="224" spans="1:51" ht="15.75" thickBot="1">
      <c r="A224" s="24"/>
      <c r="B224" s="309"/>
      <c r="C224" s="226"/>
      <c r="D224" s="227"/>
      <c r="E224" s="228"/>
      <c r="F224" s="226" t="s">
        <v>688</v>
      </c>
      <c r="G224" s="227"/>
      <c r="H224" s="231"/>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row>
    <row r="225" spans="1:51">
      <c r="A225" s="24"/>
      <c r="B225" s="242">
        <v>2014</v>
      </c>
      <c r="C225" s="248" t="s">
        <v>411</v>
      </c>
      <c r="D225" s="254">
        <v>341</v>
      </c>
      <c r="E225" s="73"/>
      <c r="F225" s="248" t="s">
        <v>411</v>
      </c>
      <c r="G225" s="254">
        <v>35</v>
      </c>
      <c r="H225" s="7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row>
    <row r="226" spans="1:51" ht="15.75" thickBot="1">
      <c r="A226" s="24"/>
      <c r="B226" s="243"/>
      <c r="C226" s="249"/>
      <c r="D226" s="255"/>
      <c r="E226" s="74"/>
      <c r="F226" s="249"/>
      <c r="G226" s="255"/>
      <c r="H226" s="74"/>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row>
    <row r="227" spans="1:51">
      <c r="A227" s="24"/>
      <c r="B227" s="242">
        <v>2015</v>
      </c>
      <c r="C227" s="248" t="s">
        <v>411</v>
      </c>
      <c r="D227" s="254">
        <v>348</v>
      </c>
      <c r="E227" s="73"/>
      <c r="F227" s="248" t="s">
        <v>411</v>
      </c>
      <c r="G227" s="254">
        <v>25</v>
      </c>
      <c r="H227" s="7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row>
    <row r="228" spans="1:51" ht="15.75" thickBot="1">
      <c r="A228" s="24"/>
      <c r="B228" s="243"/>
      <c r="C228" s="249"/>
      <c r="D228" s="255"/>
      <c r="E228" s="74"/>
      <c r="F228" s="249"/>
      <c r="G228" s="255"/>
      <c r="H228" s="74"/>
      <c r="U228" s="23"/>
      <c r="V228" s="23"/>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row>
    <row r="229" spans="1:51">
      <c r="A229" s="24"/>
      <c r="B229" s="242">
        <v>2016</v>
      </c>
      <c r="C229" s="248" t="s">
        <v>411</v>
      </c>
      <c r="D229" s="254">
        <v>354</v>
      </c>
      <c r="E229" s="73"/>
      <c r="F229" s="248" t="s">
        <v>411</v>
      </c>
      <c r="G229" s="254">
        <v>24</v>
      </c>
      <c r="H229" s="7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row>
    <row r="230" spans="1:51" ht="15.75" thickBot="1">
      <c r="A230" s="24"/>
      <c r="B230" s="243"/>
      <c r="C230" s="249"/>
      <c r="D230" s="255"/>
      <c r="E230" s="74"/>
      <c r="F230" s="249"/>
      <c r="G230" s="255"/>
      <c r="H230" s="74"/>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row>
    <row r="231" spans="1:51">
      <c r="A231" s="24"/>
      <c r="B231" s="242">
        <v>2017</v>
      </c>
      <c r="C231" s="248" t="s">
        <v>411</v>
      </c>
      <c r="D231" s="254">
        <v>361</v>
      </c>
      <c r="E231" s="73"/>
      <c r="F231" s="248" t="s">
        <v>411</v>
      </c>
      <c r="G231" s="254">
        <v>22</v>
      </c>
      <c r="H231" s="73"/>
      <c r="U231" s="23"/>
      <c r="V231" s="23"/>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row>
    <row r="232" spans="1:51" ht="15.75" thickBot="1">
      <c r="A232" s="24"/>
      <c r="B232" s="243"/>
      <c r="C232" s="249"/>
      <c r="D232" s="255"/>
      <c r="E232" s="74"/>
      <c r="F232" s="249"/>
      <c r="G232" s="255"/>
      <c r="H232" s="74"/>
      <c r="U232" s="23"/>
      <c r="V232" s="23"/>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row>
    <row r="233" spans="1:51">
      <c r="A233" s="24"/>
      <c r="B233" s="242">
        <v>2018</v>
      </c>
      <c r="C233" s="248" t="s">
        <v>411</v>
      </c>
      <c r="D233" s="254">
        <v>367</v>
      </c>
      <c r="E233" s="73"/>
      <c r="F233" s="248" t="s">
        <v>411</v>
      </c>
      <c r="G233" s="254">
        <v>21</v>
      </c>
      <c r="H233" s="73"/>
      <c r="U233" s="23"/>
      <c r="V233" s="23"/>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row>
    <row r="234" spans="1:51" ht="15.75" thickBot="1">
      <c r="A234" s="24"/>
      <c r="B234" s="243"/>
      <c r="C234" s="249"/>
      <c r="D234" s="255"/>
      <c r="E234" s="74"/>
      <c r="F234" s="249"/>
      <c r="G234" s="255"/>
      <c r="H234" s="74"/>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row>
    <row r="235" spans="1:51">
      <c r="A235" s="24"/>
      <c r="B235" s="242" t="s">
        <v>913</v>
      </c>
      <c r="C235" s="248" t="s">
        <v>411</v>
      </c>
      <c r="D235" s="250">
        <v>1924</v>
      </c>
      <c r="E235" s="73"/>
      <c r="F235" s="248" t="s">
        <v>411</v>
      </c>
      <c r="G235" s="254">
        <v>90</v>
      </c>
      <c r="H235" s="7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row>
    <row r="236" spans="1:51" ht="15.75" thickBot="1">
      <c r="A236" s="24"/>
      <c r="B236" s="243"/>
      <c r="C236" s="249"/>
      <c r="D236" s="251"/>
      <c r="E236" s="74"/>
      <c r="F236" s="249"/>
      <c r="G236" s="255"/>
      <c r="H236" s="74"/>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row>
    <row r="237" spans="1:51" ht="15" customHeight="1">
      <c r="A237" s="24" t="s">
        <v>921</v>
      </c>
      <c r="B237" s="23" t="s">
        <v>7</v>
      </c>
      <c r="C237" s="23"/>
      <c r="D237" s="23"/>
      <c r="E237" s="23"/>
      <c r="F237" s="23"/>
      <c r="G237" s="23"/>
      <c r="H237" s="23"/>
      <c r="I237" s="23"/>
      <c r="J237" s="23"/>
      <c r="K237" s="23"/>
      <c r="L237" s="23"/>
      <c r="M237" s="23"/>
      <c r="N237" s="23"/>
      <c r="O237" s="23"/>
      <c r="P237" s="23"/>
      <c r="Q237" s="23"/>
      <c r="R237" s="23"/>
      <c r="S237" s="23"/>
      <c r="T237" s="23"/>
      <c r="U237" s="23" t="s">
        <v>7</v>
      </c>
      <c r="V237" s="23" t="s">
        <v>7</v>
      </c>
      <c r="W237" s="23"/>
      <c r="X237" s="23"/>
      <c r="Y237" s="23"/>
      <c r="Z237" s="23"/>
      <c r="AA237" s="23" t="s">
        <v>7</v>
      </c>
      <c r="AB237" s="23" t="s">
        <v>7</v>
      </c>
      <c r="AC237" s="23" t="s">
        <v>7</v>
      </c>
      <c r="AD237" s="23" t="s">
        <v>7</v>
      </c>
      <c r="AE237" s="23" t="s">
        <v>7</v>
      </c>
      <c r="AF237" s="23"/>
      <c r="AG237" s="23"/>
      <c r="AH237" s="23"/>
      <c r="AI237" s="23"/>
      <c r="AJ237" s="23" t="s">
        <v>7</v>
      </c>
      <c r="AK237" s="23" t="s">
        <v>7</v>
      </c>
      <c r="AL237" s="23" t="s">
        <v>7</v>
      </c>
      <c r="AM237" s="23"/>
      <c r="AN237" s="23"/>
      <c r="AO237" s="23"/>
      <c r="AP237" s="23"/>
      <c r="AQ237" s="23"/>
      <c r="AR237" s="23"/>
      <c r="AS237" s="23" t="s">
        <v>7</v>
      </c>
      <c r="AT237" s="23"/>
      <c r="AU237" s="23"/>
      <c r="AV237" s="23"/>
      <c r="AW237" s="23"/>
      <c r="AX237" s="23"/>
      <c r="AY237" s="23"/>
    </row>
    <row r="238" spans="1:51">
      <c r="A238" s="24"/>
      <c r="B238" s="28" t="s">
        <v>921</v>
      </c>
      <c r="C238" s="28"/>
      <c r="D238" s="28"/>
      <c r="E238" s="28"/>
      <c r="F238" s="28"/>
      <c r="G238" s="28"/>
      <c r="H238" s="28"/>
      <c r="I238" s="28"/>
      <c r="J238" s="28"/>
      <c r="K238" s="28"/>
      <c r="L238" s="28"/>
      <c r="M238" s="28"/>
      <c r="N238" s="28"/>
      <c r="O238" s="28"/>
      <c r="P238" s="28"/>
      <c r="Q238" s="28"/>
      <c r="R238" s="28"/>
      <c r="S238" s="28"/>
      <c r="T238" s="28"/>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c r="AY238" s="23"/>
    </row>
    <row r="239" spans="1:51">
      <c r="A239" s="24"/>
      <c r="B239" s="19"/>
      <c r="C239" s="19"/>
      <c r="D239" s="19"/>
      <c r="E239" s="19"/>
      <c r="F239" s="19"/>
      <c r="G239" s="19"/>
      <c r="H239" s="19"/>
      <c r="I239" s="19"/>
      <c r="J239" s="19"/>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row>
    <row r="240" spans="1:51" ht="15.75" thickBot="1">
      <c r="A240" s="24"/>
      <c r="B240" s="12"/>
      <c r="C240" s="12"/>
      <c r="D240" s="12"/>
      <c r="E240" s="12"/>
      <c r="F240" s="12"/>
      <c r="G240" s="12"/>
      <c r="H240" s="12"/>
      <c r="I240" s="12"/>
      <c r="J240" s="12"/>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row>
    <row r="241" spans="1:51">
      <c r="A241" s="24"/>
      <c r="B241" s="334" t="s">
        <v>627</v>
      </c>
      <c r="C241" s="336" t="s">
        <v>685</v>
      </c>
      <c r="D241" s="337"/>
      <c r="E241" s="337"/>
      <c r="F241" s="338"/>
      <c r="G241" s="336" t="s">
        <v>879</v>
      </c>
      <c r="H241" s="337"/>
      <c r="I241" s="337"/>
      <c r="J241" s="338"/>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row>
    <row r="242" spans="1:51" ht="15.75" thickBot="1">
      <c r="A242" s="24"/>
      <c r="B242" s="335"/>
      <c r="C242" s="339"/>
      <c r="D242" s="340"/>
      <c r="E242" s="340"/>
      <c r="F242" s="341"/>
      <c r="G242" s="339" t="s">
        <v>688</v>
      </c>
      <c r="H242" s="340"/>
      <c r="I242" s="340"/>
      <c r="J242" s="341"/>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row>
    <row r="243" spans="1:51">
      <c r="A243" s="24"/>
      <c r="B243" s="308" t="s">
        <v>627</v>
      </c>
      <c r="C243" s="123" t="s">
        <v>561</v>
      </c>
      <c r="D243" s="50"/>
      <c r="E243" s="123" t="s">
        <v>561</v>
      </c>
      <c r="F243" s="50"/>
      <c r="G243" s="123" t="s">
        <v>561</v>
      </c>
      <c r="H243" s="50"/>
      <c r="I243" s="123" t="s">
        <v>561</v>
      </c>
      <c r="J243" s="52"/>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row>
    <row r="244" spans="1:51" ht="15.75" thickBot="1">
      <c r="A244" s="24"/>
      <c r="B244" s="309"/>
      <c r="C244" s="130">
        <v>2013</v>
      </c>
      <c r="D244" s="51"/>
      <c r="E244" s="130">
        <v>2012</v>
      </c>
      <c r="F244" s="51"/>
      <c r="G244" s="130">
        <v>2013</v>
      </c>
      <c r="H244" s="51"/>
      <c r="I244" s="130">
        <v>2012</v>
      </c>
      <c r="J244" s="5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row>
    <row r="245" spans="1:51" ht="15.75" thickBot="1">
      <c r="A245" s="24"/>
      <c r="B245" s="40" t="s">
        <v>922</v>
      </c>
      <c r="C245" s="343"/>
      <c r="D245" s="344"/>
      <c r="E245" s="81"/>
      <c r="F245" s="83"/>
      <c r="G245" s="343"/>
      <c r="H245" s="344"/>
      <c r="I245" s="81"/>
      <c r="J245" s="8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row>
    <row r="246" spans="1:51" ht="15.75" thickBot="1">
      <c r="A246" s="24"/>
      <c r="B246" s="312" t="s">
        <v>923</v>
      </c>
      <c r="C246" s="325">
        <v>4.9000000000000004</v>
      </c>
      <c r="D246" s="326" t="s">
        <v>814</v>
      </c>
      <c r="E246" s="236">
        <v>3.7</v>
      </c>
      <c r="F246" s="237" t="s">
        <v>814</v>
      </c>
      <c r="G246" s="234">
        <v>4</v>
      </c>
      <c r="H246" s="238" t="s">
        <v>814</v>
      </c>
      <c r="I246" s="236">
        <v>3</v>
      </c>
      <c r="J246" s="237" t="s">
        <v>814</v>
      </c>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row>
    <row r="247" spans="1:51" ht="15.75" thickBot="1">
      <c r="A247" s="24"/>
      <c r="B247" s="312" t="s">
        <v>924</v>
      </c>
      <c r="C247" s="325">
        <v>4.7</v>
      </c>
      <c r="D247" s="326" t="s">
        <v>814</v>
      </c>
      <c r="E247" s="327">
        <v>4.0999999999999996</v>
      </c>
      <c r="F247" s="328" t="s">
        <v>814</v>
      </c>
      <c r="G247" s="325">
        <v>4.5999999999999996</v>
      </c>
      <c r="H247" s="326" t="s">
        <v>814</v>
      </c>
      <c r="I247" s="327">
        <v>4</v>
      </c>
      <c r="J247" s="328" t="s">
        <v>814</v>
      </c>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row>
    <row r="248" spans="1:51">
      <c r="A248" s="24"/>
      <c r="B248" s="242" t="s">
        <v>925</v>
      </c>
      <c r="C248" s="345" t="s">
        <v>926</v>
      </c>
      <c r="D248" s="346"/>
      <c r="E248" s="349" t="s">
        <v>927</v>
      </c>
      <c r="F248" s="350"/>
      <c r="G248" s="256" t="s">
        <v>928</v>
      </c>
      <c r="H248" s="64"/>
      <c r="I248" s="258" t="s">
        <v>928</v>
      </c>
      <c r="J248" s="7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row>
    <row r="249" spans="1:51" ht="15.75" thickBot="1">
      <c r="A249" s="24"/>
      <c r="B249" s="243"/>
      <c r="C249" s="347"/>
      <c r="D249" s="348"/>
      <c r="E249" s="351"/>
      <c r="F249" s="352"/>
      <c r="G249" s="257"/>
      <c r="H249" s="65"/>
      <c r="I249" s="259"/>
      <c r="J249" s="74"/>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row>
    <row r="250" spans="1:51">
      <c r="A250" s="24"/>
      <c r="B250" s="353" t="s">
        <v>929</v>
      </c>
      <c r="C250" s="256"/>
      <c r="D250" s="64"/>
      <c r="E250" s="258"/>
      <c r="F250" s="73"/>
      <c r="G250" s="256"/>
      <c r="H250" s="64"/>
      <c r="I250" s="258"/>
      <c r="J250" s="7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row>
    <row r="251" spans="1:51" ht="15.75" thickBot="1">
      <c r="A251" s="24"/>
      <c r="B251" s="354"/>
      <c r="C251" s="257"/>
      <c r="D251" s="65"/>
      <c r="E251" s="259"/>
      <c r="F251" s="74"/>
      <c r="G251" s="257"/>
      <c r="H251" s="65"/>
      <c r="I251" s="259"/>
      <c r="J251" s="74"/>
      <c r="U251" s="23"/>
      <c r="V251" s="23"/>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row>
    <row r="252" spans="1:51">
      <c r="A252" s="24"/>
      <c r="B252" s="242" t="s">
        <v>930</v>
      </c>
      <c r="C252" s="256"/>
      <c r="D252" s="64"/>
      <c r="E252" s="258"/>
      <c r="F252" s="73"/>
      <c r="G252" s="256"/>
      <c r="H252" s="64"/>
      <c r="I252" s="258"/>
      <c r="J252" s="7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c r="AY252" s="23"/>
    </row>
    <row r="253" spans="1:51" ht="15.75" thickBot="1">
      <c r="A253" s="24"/>
      <c r="B253" s="243"/>
      <c r="C253" s="257"/>
      <c r="D253" s="65"/>
      <c r="E253" s="259"/>
      <c r="F253" s="74"/>
      <c r="G253" s="257"/>
      <c r="H253" s="65"/>
      <c r="I253" s="259"/>
      <c r="J253" s="74"/>
      <c r="U253" s="23"/>
      <c r="V253" s="23"/>
      <c r="W253" s="23"/>
      <c r="X253" s="23"/>
      <c r="Y253" s="23"/>
      <c r="Z253" s="23"/>
      <c r="AA253" s="23"/>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row>
    <row r="254" spans="1:51">
      <c r="A254" s="24"/>
      <c r="B254" s="355" t="s">
        <v>931</v>
      </c>
      <c r="C254" s="345" t="s">
        <v>932</v>
      </c>
      <c r="D254" s="346"/>
      <c r="E254" s="349" t="s">
        <v>934</v>
      </c>
      <c r="F254" s="350"/>
      <c r="G254" s="256" t="s">
        <v>928</v>
      </c>
      <c r="H254" s="64"/>
      <c r="I254" s="258" t="s">
        <v>928</v>
      </c>
      <c r="J254" s="73"/>
      <c r="U254" s="23"/>
      <c r="V254" s="23"/>
      <c r="W254" s="23"/>
      <c r="X254" s="23"/>
      <c r="Y254" s="23"/>
      <c r="Z254" s="23"/>
      <c r="AA254" s="23"/>
      <c r="AB254" s="23"/>
      <c r="AC254" s="23"/>
      <c r="AD254" s="23"/>
      <c r="AE254" s="23"/>
      <c r="AF254" s="23"/>
      <c r="AG254" s="23"/>
      <c r="AH254" s="23"/>
      <c r="AI254" s="23"/>
      <c r="AJ254" s="23"/>
      <c r="AK254" s="23"/>
      <c r="AL254" s="23"/>
      <c r="AM254" s="23"/>
      <c r="AN254" s="23"/>
      <c r="AO254" s="23"/>
      <c r="AP254" s="23"/>
      <c r="AQ254" s="23"/>
      <c r="AR254" s="23"/>
      <c r="AS254" s="23"/>
      <c r="AT254" s="23"/>
      <c r="AU254" s="23"/>
      <c r="AV254" s="23"/>
      <c r="AW254" s="23"/>
      <c r="AX254" s="23"/>
      <c r="AY254" s="23"/>
    </row>
    <row r="255" spans="1:51" ht="15.75" thickBot="1">
      <c r="A255" s="24"/>
      <c r="B255" s="356"/>
      <c r="C255" s="347" t="s">
        <v>933</v>
      </c>
      <c r="D255" s="348"/>
      <c r="E255" s="351" t="s">
        <v>933</v>
      </c>
      <c r="F255" s="352"/>
      <c r="G255" s="257"/>
      <c r="H255" s="65"/>
      <c r="I255" s="259"/>
      <c r="J255" s="74"/>
      <c r="U255" s="23"/>
      <c r="V255" s="23"/>
      <c r="W255" s="23"/>
      <c r="X255" s="23"/>
      <c r="Y255" s="23"/>
      <c r="Z255" s="23"/>
      <c r="AA255" s="23"/>
      <c r="AB255" s="23"/>
      <c r="AC255" s="23"/>
      <c r="AD255" s="23"/>
      <c r="AE255" s="23"/>
      <c r="AF255" s="23"/>
      <c r="AG255" s="23"/>
      <c r="AH255" s="23"/>
      <c r="AI255" s="23"/>
      <c r="AJ255" s="23"/>
      <c r="AK255" s="23"/>
      <c r="AL255" s="23"/>
      <c r="AM255" s="23"/>
      <c r="AN255" s="23"/>
      <c r="AO255" s="23"/>
      <c r="AP255" s="23"/>
      <c r="AQ255" s="23"/>
      <c r="AR255" s="23"/>
      <c r="AS255" s="23"/>
      <c r="AT255" s="23"/>
      <c r="AU255" s="23"/>
      <c r="AV255" s="23"/>
      <c r="AW255" s="23"/>
      <c r="AX255" s="23"/>
      <c r="AY255" s="23"/>
    </row>
    <row r="256" spans="1:51">
      <c r="A256" s="24"/>
      <c r="B256" s="355" t="s">
        <v>924</v>
      </c>
      <c r="C256" s="345" t="s">
        <v>932</v>
      </c>
      <c r="D256" s="346"/>
      <c r="E256" s="349" t="s">
        <v>934</v>
      </c>
      <c r="F256" s="350"/>
      <c r="G256" s="256" t="s">
        <v>928</v>
      </c>
      <c r="H256" s="64"/>
      <c r="I256" s="258" t="s">
        <v>928</v>
      </c>
      <c r="J256" s="7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row>
    <row r="257" spans="1:51" ht="15.75" thickBot="1">
      <c r="A257" s="24"/>
      <c r="B257" s="356"/>
      <c r="C257" s="347" t="s">
        <v>933</v>
      </c>
      <c r="D257" s="348"/>
      <c r="E257" s="351" t="s">
        <v>933</v>
      </c>
      <c r="F257" s="352"/>
      <c r="G257" s="257"/>
      <c r="H257" s="65"/>
      <c r="I257" s="259"/>
      <c r="J257" s="74"/>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row>
    <row r="258" spans="1:51" ht="15.75" thickBot="1">
      <c r="A258" s="24"/>
      <c r="B258" s="312" t="s">
        <v>935</v>
      </c>
      <c r="C258" s="343"/>
      <c r="D258" s="344"/>
      <c r="E258" s="81"/>
      <c r="F258" s="83"/>
      <c r="G258" s="343"/>
      <c r="H258" s="344"/>
      <c r="I258" s="81"/>
      <c r="J258" s="8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row>
    <row r="259" spans="1:51" ht="15.75" thickBot="1">
      <c r="A259" s="24"/>
      <c r="B259" s="333" t="s">
        <v>931</v>
      </c>
      <c r="C259" s="325">
        <v>3</v>
      </c>
      <c r="D259" s="326" t="s">
        <v>814</v>
      </c>
      <c r="E259" s="327">
        <v>3</v>
      </c>
      <c r="F259" s="328" t="s">
        <v>814</v>
      </c>
      <c r="G259" s="325">
        <v>3</v>
      </c>
      <c r="H259" s="326" t="s">
        <v>814</v>
      </c>
      <c r="I259" s="327">
        <v>3</v>
      </c>
      <c r="J259" s="328" t="s">
        <v>814</v>
      </c>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row>
    <row r="260" spans="1:51">
      <c r="A260" s="24"/>
      <c r="B260" s="355" t="s">
        <v>924</v>
      </c>
      <c r="C260" s="256">
        <v>3.25</v>
      </c>
      <c r="D260" s="260" t="s">
        <v>814</v>
      </c>
      <c r="E260" s="258">
        <v>3.25</v>
      </c>
      <c r="F260" s="320" t="s">
        <v>814</v>
      </c>
      <c r="G260" s="256" t="s">
        <v>928</v>
      </c>
      <c r="H260" s="64"/>
      <c r="I260" s="258" t="s">
        <v>928</v>
      </c>
      <c r="J260" s="7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row>
    <row r="261" spans="1:51" ht="15.75" thickBot="1">
      <c r="A261" s="24"/>
      <c r="B261" s="356"/>
      <c r="C261" s="257"/>
      <c r="D261" s="261"/>
      <c r="E261" s="259"/>
      <c r="F261" s="321"/>
      <c r="G261" s="257"/>
      <c r="H261" s="65"/>
      <c r="I261" s="259"/>
      <c r="J261" s="74"/>
      <c r="U261" s="23"/>
      <c r="V261" s="23"/>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row>
    <row r="262" spans="1:51">
      <c r="A262" s="24"/>
      <c r="B262" s="353" t="s">
        <v>936</v>
      </c>
      <c r="C262" s="256">
        <v>60</v>
      </c>
      <c r="D262" s="260" t="s">
        <v>814</v>
      </c>
      <c r="E262" s="258">
        <v>56</v>
      </c>
      <c r="F262" s="320" t="s">
        <v>814</v>
      </c>
      <c r="G262" s="256" t="s">
        <v>928</v>
      </c>
      <c r="H262" s="64"/>
      <c r="I262" s="258" t="s">
        <v>928</v>
      </c>
      <c r="J262" s="7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row>
    <row r="263" spans="1:51" ht="15.75" thickBot="1">
      <c r="A263" s="24"/>
      <c r="B263" s="354"/>
      <c r="C263" s="257"/>
      <c r="D263" s="261"/>
      <c r="E263" s="259"/>
      <c r="F263" s="321"/>
      <c r="G263" s="257"/>
      <c r="H263" s="65"/>
      <c r="I263" s="259"/>
      <c r="J263" s="74"/>
      <c r="U263" s="23"/>
      <c r="V263" s="23"/>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c r="AU263" s="23"/>
      <c r="AV263" s="23"/>
      <c r="AW263" s="23"/>
      <c r="AX263" s="23"/>
      <c r="AY263" s="23"/>
    </row>
    <row r="264" spans="1:51" ht="15.75" thickBot="1">
      <c r="A264" s="24"/>
      <c r="B264" s="81" t="s">
        <v>937</v>
      </c>
      <c r="C264" s="82"/>
      <c r="D264" s="82"/>
      <c r="E264" s="82"/>
      <c r="F264" s="82"/>
      <c r="G264" s="82"/>
      <c r="H264" s="82"/>
      <c r="I264" s="82"/>
      <c r="J264" s="8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row>
    <row r="265" spans="1:51" ht="15" customHeight="1">
      <c r="A265" s="24" t="s">
        <v>942</v>
      </c>
      <c r="B265" s="23" t="s">
        <v>7</v>
      </c>
      <c r="C265" s="23"/>
      <c r="D265" s="23"/>
      <c r="E265" s="23"/>
      <c r="F265" s="23"/>
      <c r="G265" s="23"/>
      <c r="H265" s="23"/>
      <c r="I265" s="23"/>
      <c r="J265" s="23"/>
      <c r="K265" s="23"/>
      <c r="L265" s="23"/>
      <c r="M265" s="23"/>
      <c r="N265" s="23"/>
      <c r="O265" s="23"/>
      <c r="P265" s="23"/>
      <c r="Q265" s="23"/>
      <c r="R265" s="23"/>
      <c r="S265" s="23"/>
      <c r="T265" s="23"/>
      <c r="U265" s="23" t="s">
        <v>7</v>
      </c>
      <c r="V265" s="23" t="s">
        <v>7</v>
      </c>
      <c r="W265" s="23"/>
      <c r="X265" s="23"/>
      <c r="Y265" s="23"/>
      <c r="Z265" s="23"/>
      <c r="AA265" s="23" t="s">
        <v>7</v>
      </c>
      <c r="AB265" s="23" t="s">
        <v>7</v>
      </c>
      <c r="AC265" s="23" t="s">
        <v>7</v>
      </c>
      <c r="AD265" s="23" t="s">
        <v>7</v>
      </c>
      <c r="AE265" s="23" t="s">
        <v>7</v>
      </c>
      <c r="AF265" s="23"/>
      <c r="AG265" s="23"/>
      <c r="AH265" s="23"/>
      <c r="AI265" s="23"/>
      <c r="AJ265" s="23" t="s">
        <v>7</v>
      </c>
      <c r="AK265" s="23" t="s">
        <v>7</v>
      </c>
      <c r="AL265" s="23" t="s">
        <v>7</v>
      </c>
      <c r="AM265" s="23"/>
      <c r="AN265" s="23"/>
      <c r="AO265" s="23"/>
      <c r="AP265" s="23"/>
      <c r="AQ265" s="23"/>
      <c r="AR265" s="23"/>
      <c r="AS265" s="23" t="s">
        <v>7</v>
      </c>
      <c r="AT265" s="23"/>
      <c r="AU265" s="23"/>
      <c r="AV265" s="23"/>
      <c r="AW265" s="23"/>
      <c r="AX265" s="23"/>
      <c r="AY265" s="23"/>
    </row>
    <row r="266" spans="1:51">
      <c r="A266" s="24"/>
      <c r="B266" s="28" t="s">
        <v>942</v>
      </c>
      <c r="C266" s="28"/>
      <c r="D266" s="28"/>
      <c r="E266" s="28"/>
      <c r="F266" s="28"/>
      <c r="G266" s="28"/>
      <c r="H266" s="28"/>
      <c r="I266" s="28"/>
      <c r="J266" s="28"/>
      <c r="K266" s="28"/>
      <c r="L266" s="28"/>
      <c r="M266" s="28"/>
      <c r="N266" s="28"/>
      <c r="O266" s="28"/>
      <c r="P266" s="28"/>
      <c r="Q266" s="28"/>
      <c r="R266" s="28"/>
      <c r="S266" s="28"/>
      <c r="T266" s="28"/>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row>
    <row r="267" spans="1:51">
      <c r="A267" s="24"/>
      <c r="B267" s="19"/>
      <c r="C267" s="19"/>
      <c r="D267" s="19"/>
      <c r="E267" s="19"/>
      <c r="F267" s="19"/>
      <c r="G267" s="19"/>
      <c r="H267" s="19"/>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row>
    <row r="268" spans="1:51" ht="15.75" thickBot="1">
      <c r="A268" s="24"/>
      <c r="B268" s="12"/>
      <c r="C268" s="12"/>
      <c r="D268" s="12"/>
      <c r="E268" s="12"/>
      <c r="F268" s="12"/>
      <c r="G268" s="12"/>
      <c r="H268" s="12"/>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row>
    <row r="269" spans="1:51">
      <c r="A269" s="24"/>
      <c r="B269" s="334" t="s">
        <v>627</v>
      </c>
      <c r="C269" s="336" t="s">
        <v>685</v>
      </c>
      <c r="D269" s="337"/>
      <c r="E269" s="338"/>
      <c r="F269" s="380" t="s">
        <v>686</v>
      </c>
      <c r="G269" s="381"/>
      <c r="H269" s="382"/>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row>
    <row r="270" spans="1:51">
      <c r="A270" s="24"/>
      <c r="B270" s="377"/>
      <c r="C270" s="342"/>
      <c r="D270" s="378"/>
      <c r="E270" s="379"/>
      <c r="F270" s="383" t="s">
        <v>687</v>
      </c>
      <c r="G270" s="384"/>
      <c r="H270" s="385"/>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row>
    <row r="271" spans="1:51" ht="15.75" thickBot="1">
      <c r="A271" s="24"/>
      <c r="B271" s="335"/>
      <c r="C271" s="339"/>
      <c r="D271" s="340"/>
      <c r="E271" s="341"/>
      <c r="F271" s="386" t="s">
        <v>688</v>
      </c>
      <c r="G271" s="387"/>
      <c r="H271" s="388"/>
      <c r="U271" s="23"/>
      <c r="V271" s="23"/>
      <c r="W271" s="23"/>
      <c r="X271" s="23"/>
      <c r="Y271" s="23"/>
      <c r="Z271" s="23"/>
      <c r="AA271" s="23"/>
      <c r="AB271" s="23"/>
      <c r="AC271" s="23"/>
      <c r="AD271" s="23"/>
      <c r="AE271" s="23"/>
      <c r="AF271" s="23"/>
      <c r="AG271" s="23"/>
      <c r="AH271" s="23"/>
      <c r="AI271" s="23"/>
      <c r="AJ271" s="23"/>
      <c r="AK271" s="23"/>
      <c r="AL271" s="23"/>
      <c r="AM271" s="23"/>
      <c r="AN271" s="23"/>
      <c r="AO271" s="23"/>
      <c r="AP271" s="23"/>
      <c r="AQ271" s="23"/>
      <c r="AR271" s="23"/>
      <c r="AS271" s="23"/>
      <c r="AT271" s="23"/>
      <c r="AU271" s="23"/>
      <c r="AV271" s="23"/>
      <c r="AW271" s="23"/>
      <c r="AX271" s="23"/>
      <c r="AY271" s="23"/>
    </row>
    <row r="272" spans="1:51" ht="15.75" thickBot="1">
      <c r="A272" s="24"/>
      <c r="B272" s="303" t="s">
        <v>627</v>
      </c>
      <c r="C272" s="358">
        <v>2013</v>
      </c>
      <c r="D272" s="358">
        <v>2012</v>
      </c>
      <c r="E272" s="358">
        <v>2011</v>
      </c>
      <c r="F272" s="358">
        <v>2013</v>
      </c>
      <c r="G272" s="358">
        <v>2012</v>
      </c>
      <c r="H272" s="359">
        <v>2011</v>
      </c>
      <c r="U272" s="23"/>
      <c r="V272" s="23"/>
      <c r="W272" s="23"/>
      <c r="X272" s="23"/>
      <c r="Y272" s="23"/>
      <c r="Z272" s="23"/>
      <c r="AA272" s="23"/>
      <c r="AB272" s="23"/>
      <c r="AC272" s="23"/>
      <c r="AD272" s="23"/>
      <c r="AE272" s="23"/>
      <c r="AF272" s="23"/>
      <c r="AG272" s="23"/>
      <c r="AH272" s="23"/>
      <c r="AI272" s="23"/>
      <c r="AJ272" s="23"/>
      <c r="AK272" s="23"/>
      <c r="AL272" s="23"/>
      <c r="AM272" s="23"/>
      <c r="AN272" s="23"/>
      <c r="AO272" s="23"/>
      <c r="AP272" s="23"/>
      <c r="AQ272" s="23"/>
      <c r="AR272" s="23"/>
      <c r="AS272" s="23"/>
      <c r="AT272" s="23"/>
      <c r="AU272" s="23"/>
      <c r="AV272" s="23"/>
      <c r="AW272" s="23"/>
      <c r="AX272" s="23"/>
      <c r="AY272" s="23"/>
    </row>
    <row r="273" spans="1:51" ht="15.75" thickBot="1">
      <c r="A273" s="24"/>
      <c r="B273" s="312" t="s">
        <v>922</v>
      </c>
      <c r="C273" s="177"/>
      <c r="D273" s="360"/>
      <c r="E273" s="361"/>
      <c r="F273" s="177"/>
      <c r="G273" s="360"/>
      <c r="H273" s="361"/>
      <c r="U273" s="23"/>
      <c r="V273" s="23"/>
      <c r="W273" s="23"/>
      <c r="X273" s="23"/>
      <c r="Y273" s="23"/>
      <c r="Z273" s="23"/>
      <c r="AA273" s="23"/>
      <c r="AB273" s="23"/>
      <c r="AC273" s="23"/>
      <c r="AD273" s="23"/>
      <c r="AE273" s="23"/>
      <c r="AF273" s="23"/>
      <c r="AG273" s="23"/>
      <c r="AH273" s="23"/>
      <c r="AI273" s="23"/>
      <c r="AJ273" s="23"/>
      <c r="AK273" s="23"/>
      <c r="AL273" s="23"/>
      <c r="AM273" s="23"/>
      <c r="AN273" s="23"/>
      <c r="AO273" s="23"/>
      <c r="AP273" s="23"/>
      <c r="AQ273" s="23"/>
      <c r="AR273" s="23"/>
      <c r="AS273" s="23"/>
      <c r="AT273" s="23"/>
      <c r="AU273" s="23"/>
      <c r="AV273" s="23"/>
      <c r="AW273" s="23"/>
      <c r="AX273" s="23"/>
      <c r="AY273" s="23"/>
    </row>
    <row r="274" spans="1:51" ht="15.75" thickBot="1">
      <c r="A274" s="24"/>
      <c r="B274" s="362" t="s">
        <v>923</v>
      </c>
      <c r="C274" s="363">
        <v>3.6999999999999998E-2</v>
      </c>
      <c r="D274" s="364">
        <v>4.4999999999999998E-2</v>
      </c>
      <c r="E274" s="365">
        <v>5.3999999999999999E-2</v>
      </c>
      <c r="F274" s="363">
        <v>0.03</v>
      </c>
      <c r="G274" s="364">
        <v>4.1000000000000002E-2</v>
      </c>
      <c r="H274" s="365">
        <v>0.05</v>
      </c>
      <c r="U274" s="23"/>
      <c r="V274" s="23"/>
      <c r="W274" s="23"/>
      <c r="X274" s="23"/>
      <c r="Y274" s="23"/>
      <c r="Z274" s="23"/>
      <c r="AA274" s="23"/>
      <c r="AB274" s="23"/>
      <c r="AC274" s="23"/>
      <c r="AD274" s="23"/>
      <c r="AE274" s="23"/>
      <c r="AF274" s="23"/>
      <c r="AG274" s="23"/>
      <c r="AH274" s="23"/>
      <c r="AI274" s="23"/>
      <c r="AJ274" s="23"/>
      <c r="AK274" s="23"/>
      <c r="AL274" s="23"/>
      <c r="AM274" s="23"/>
      <c r="AN274" s="23"/>
      <c r="AO274" s="23"/>
      <c r="AP274" s="23"/>
      <c r="AQ274" s="23"/>
      <c r="AR274" s="23"/>
      <c r="AS274" s="23"/>
      <c r="AT274" s="23"/>
      <c r="AU274" s="23"/>
      <c r="AV274" s="23"/>
      <c r="AW274" s="23"/>
      <c r="AX274" s="23"/>
      <c r="AY274" s="23"/>
    </row>
    <row r="275" spans="1:51">
      <c r="A275" s="24"/>
      <c r="B275" s="389" t="s">
        <v>943</v>
      </c>
      <c r="C275" s="391" t="s">
        <v>944</v>
      </c>
      <c r="D275" s="367" t="s">
        <v>945</v>
      </c>
      <c r="E275" s="368" t="s">
        <v>945</v>
      </c>
      <c r="F275" s="393" t="s">
        <v>928</v>
      </c>
      <c r="G275" s="395" t="s">
        <v>928</v>
      </c>
      <c r="H275" s="395" t="s">
        <v>928</v>
      </c>
      <c r="U275" s="23"/>
      <c r="V275" s="23"/>
      <c r="W275" s="23"/>
      <c r="X275" s="23"/>
      <c r="Y275" s="23"/>
      <c r="Z275" s="23"/>
      <c r="AA275" s="23"/>
      <c r="AB275" s="23"/>
      <c r="AC275" s="23"/>
      <c r="AD275" s="23"/>
      <c r="AE275" s="23"/>
      <c r="AF275" s="23"/>
      <c r="AG275" s="23"/>
      <c r="AH275" s="23"/>
      <c r="AI275" s="23"/>
      <c r="AJ275" s="23"/>
      <c r="AK275" s="23"/>
      <c r="AL275" s="23"/>
      <c r="AM275" s="23"/>
      <c r="AN275" s="23"/>
      <c r="AO275" s="23"/>
      <c r="AP275" s="23"/>
      <c r="AQ275" s="23"/>
      <c r="AR275" s="23"/>
      <c r="AS275" s="23"/>
      <c r="AT275" s="23"/>
      <c r="AU275" s="23"/>
      <c r="AV275" s="23"/>
      <c r="AW275" s="23"/>
      <c r="AX275" s="23"/>
      <c r="AY275" s="23"/>
    </row>
    <row r="276" spans="1:51" ht="15.75" thickBot="1">
      <c r="A276" s="24"/>
      <c r="B276" s="390"/>
      <c r="C276" s="392"/>
      <c r="D276" s="332" t="s">
        <v>946</v>
      </c>
      <c r="E276" s="369" t="s">
        <v>946</v>
      </c>
      <c r="F276" s="394"/>
      <c r="G276" s="396"/>
      <c r="H276" s="396"/>
      <c r="U276" s="23"/>
      <c r="V276" s="23"/>
      <c r="W276" s="23"/>
      <c r="X276" s="23"/>
      <c r="Y276" s="23"/>
      <c r="Z276" s="23"/>
      <c r="AA276" s="23"/>
      <c r="AB276" s="23"/>
      <c r="AC276" s="23"/>
      <c r="AD276" s="23"/>
      <c r="AE276" s="23"/>
      <c r="AF276" s="23"/>
      <c r="AG276" s="23"/>
      <c r="AH276" s="23"/>
      <c r="AI276" s="23"/>
      <c r="AJ276" s="23"/>
      <c r="AK276" s="23"/>
      <c r="AL276" s="23"/>
      <c r="AM276" s="23"/>
      <c r="AN276" s="23"/>
      <c r="AO276" s="23"/>
      <c r="AP276" s="23"/>
      <c r="AQ276" s="23"/>
      <c r="AR276" s="23"/>
      <c r="AS276" s="23"/>
      <c r="AT276" s="23"/>
      <c r="AU276" s="23"/>
      <c r="AV276" s="23"/>
      <c r="AW276" s="23"/>
      <c r="AX276" s="23"/>
      <c r="AY276" s="23"/>
    </row>
    <row r="277" spans="1:51" ht="15.75" thickBot="1">
      <c r="A277" s="24"/>
      <c r="B277" s="362" t="s">
        <v>924</v>
      </c>
      <c r="C277" s="363">
        <v>4.1000000000000002E-2</v>
      </c>
      <c r="D277" s="364">
        <v>4.9000000000000002E-2</v>
      </c>
      <c r="E277" s="365">
        <v>5.2999999999999999E-2</v>
      </c>
      <c r="F277" s="363">
        <v>0.04</v>
      </c>
      <c r="G277" s="364">
        <v>4.8000000000000001E-2</v>
      </c>
      <c r="H277" s="365">
        <v>5.1999999999999998E-2</v>
      </c>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row>
    <row r="278" spans="1:51" ht="15.75" thickBot="1">
      <c r="A278" s="24"/>
      <c r="B278" s="312" t="s">
        <v>947</v>
      </c>
      <c r="C278" s="331"/>
      <c r="D278" s="332"/>
      <c r="E278" s="369"/>
      <c r="F278" s="331"/>
      <c r="G278" s="332"/>
      <c r="H278" s="369"/>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row>
    <row r="279" spans="1:51" ht="15.75" thickBot="1">
      <c r="A279" s="24"/>
      <c r="B279" s="370" t="s">
        <v>948</v>
      </c>
      <c r="C279" s="371">
        <v>0.09</v>
      </c>
      <c r="D279" s="372">
        <v>0.09</v>
      </c>
      <c r="E279" s="373">
        <v>9.5000000000000001E-2</v>
      </c>
      <c r="F279" s="331"/>
      <c r="G279" s="332"/>
      <c r="H279" s="369"/>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row>
    <row r="280" spans="1:51" ht="15.75" thickBot="1">
      <c r="A280" s="24"/>
      <c r="B280" s="370" t="s">
        <v>949</v>
      </c>
      <c r="C280" s="371">
        <v>3.5000000000000003E-2</v>
      </c>
      <c r="D280" s="372">
        <v>3.5000000000000003E-2</v>
      </c>
      <c r="E280" s="373">
        <v>4.7500000000000001E-2</v>
      </c>
      <c r="F280" s="331"/>
      <c r="G280" s="332"/>
      <c r="H280" s="369"/>
      <c r="U280" s="23"/>
      <c r="V280" s="23"/>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row>
    <row r="281" spans="1:51" ht="15.75" thickBot="1">
      <c r="A281" s="24"/>
      <c r="B281" s="312" t="s">
        <v>929</v>
      </c>
      <c r="C281" s="331"/>
      <c r="D281" s="332"/>
      <c r="E281" s="369"/>
      <c r="F281" s="331"/>
      <c r="G281" s="332"/>
      <c r="H281" s="369"/>
      <c r="U281" s="23"/>
      <c r="V281" s="23"/>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row>
    <row r="282" spans="1:51" ht="15.75" thickBot="1">
      <c r="A282" s="24"/>
      <c r="B282" s="374" t="s">
        <v>930</v>
      </c>
      <c r="C282" s="331"/>
      <c r="D282" s="332"/>
      <c r="E282" s="369"/>
      <c r="F282" s="331"/>
      <c r="G282" s="332"/>
      <c r="H282" s="369"/>
      <c r="U282" s="23"/>
      <c r="V282" s="23"/>
      <c r="W282" s="23"/>
      <c r="X282" s="23"/>
      <c r="Y282" s="23"/>
      <c r="Z282" s="23"/>
      <c r="AA282" s="23"/>
      <c r="AB282" s="23"/>
      <c r="AC282" s="23"/>
      <c r="AD282" s="23"/>
      <c r="AE282" s="23"/>
      <c r="AF282" s="23"/>
      <c r="AG282" s="23"/>
      <c r="AH282" s="23"/>
      <c r="AI282" s="23"/>
      <c r="AJ282" s="23"/>
      <c r="AK282" s="23"/>
      <c r="AL282" s="23"/>
      <c r="AM282" s="23"/>
      <c r="AN282" s="23"/>
      <c r="AO282" s="23"/>
      <c r="AP282" s="23"/>
      <c r="AQ282" s="23"/>
      <c r="AR282" s="23"/>
      <c r="AS282" s="23"/>
      <c r="AT282" s="23"/>
      <c r="AU282" s="23"/>
      <c r="AV282" s="23"/>
      <c r="AW282" s="23"/>
      <c r="AX282" s="23"/>
      <c r="AY282" s="23"/>
    </row>
    <row r="283" spans="1:51">
      <c r="A283" s="24"/>
      <c r="B283" s="389" t="s">
        <v>923</v>
      </c>
      <c r="C283" s="329" t="s">
        <v>934</v>
      </c>
      <c r="D283" s="330" t="s">
        <v>951</v>
      </c>
      <c r="E283" s="368" t="s">
        <v>952</v>
      </c>
      <c r="F283" s="393" t="s">
        <v>928</v>
      </c>
      <c r="G283" s="395" t="s">
        <v>928</v>
      </c>
      <c r="H283" s="395" t="s">
        <v>928</v>
      </c>
      <c r="U283" s="23"/>
      <c r="V283" s="23"/>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c r="AT283" s="23"/>
      <c r="AU283" s="23"/>
      <c r="AV283" s="23"/>
      <c r="AW283" s="23"/>
      <c r="AX283" s="23"/>
      <c r="AY283" s="23"/>
    </row>
    <row r="284" spans="1:51" ht="15.75" thickBot="1">
      <c r="A284" s="24"/>
      <c r="B284" s="390"/>
      <c r="C284" s="331" t="s">
        <v>950</v>
      </c>
      <c r="D284" s="332" t="s">
        <v>950</v>
      </c>
      <c r="E284" s="369" t="s">
        <v>950</v>
      </c>
      <c r="F284" s="394"/>
      <c r="G284" s="396"/>
      <c r="H284" s="396"/>
      <c r="U284" s="23"/>
      <c r="V284" s="23"/>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row>
    <row r="285" spans="1:51">
      <c r="A285" s="24"/>
      <c r="B285" s="389" t="s">
        <v>924</v>
      </c>
      <c r="C285" s="366" t="s">
        <v>934</v>
      </c>
      <c r="D285" s="367" t="s">
        <v>954</v>
      </c>
      <c r="E285" s="368" t="s">
        <v>952</v>
      </c>
      <c r="F285" s="393" t="s">
        <v>928</v>
      </c>
      <c r="G285" s="395" t="s">
        <v>928</v>
      </c>
      <c r="H285" s="395" t="s">
        <v>928</v>
      </c>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row>
    <row r="286" spans="1:51" ht="15.75" thickBot="1">
      <c r="A286" s="24"/>
      <c r="B286" s="390"/>
      <c r="C286" s="331" t="s">
        <v>953</v>
      </c>
      <c r="D286" s="332" t="s">
        <v>950</v>
      </c>
      <c r="E286" s="369" t="s">
        <v>950</v>
      </c>
      <c r="F286" s="394"/>
      <c r="G286" s="396"/>
      <c r="H286" s="396"/>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row>
    <row r="287" spans="1:51" ht="15.75" thickBot="1">
      <c r="A287" s="24"/>
      <c r="B287" s="374" t="s">
        <v>935</v>
      </c>
      <c r="C287" s="331"/>
      <c r="D287" s="332"/>
      <c r="E287" s="369"/>
      <c r="F287" s="331"/>
      <c r="G287" s="332"/>
      <c r="H287" s="369"/>
      <c r="U287" s="23"/>
      <c r="V287" s="23"/>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row>
    <row r="288" spans="1:51" ht="15.75" thickBot="1">
      <c r="A288" s="24"/>
      <c r="B288" s="375" t="s">
        <v>923</v>
      </c>
      <c r="C288" s="371">
        <v>0.03</v>
      </c>
      <c r="D288" s="372">
        <v>0.03</v>
      </c>
      <c r="E288" s="373">
        <v>0.03</v>
      </c>
      <c r="F288" s="371">
        <v>0.03</v>
      </c>
      <c r="G288" s="372">
        <v>0.03</v>
      </c>
      <c r="H288" s="373">
        <v>0.03</v>
      </c>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row>
    <row r="289" spans="1:51" ht="15.75" thickBot="1">
      <c r="A289" s="24"/>
      <c r="B289" s="375" t="s">
        <v>924</v>
      </c>
      <c r="C289" s="371">
        <v>3.2500000000000001E-2</v>
      </c>
      <c r="D289" s="372">
        <v>3.2500000000000001E-2</v>
      </c>
      <c r="E289" s="373">
        <v>3.2500000000000001E-2</v>
      </c>
      <c r="F289" s="234" t="s">
        <v>928</v>
      </c>
      <c r="G289" s="236" t="s">
        <v>928</v>
      </c>
      <c r="H289" s="376" t="s">
        <v>928</v>
      </c>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row>
    <row r="290" spans="1:51" ht="23.25" thickBot="1">
      <c r="A290" s="24"/>
      <c r="B290" s="312" t="s">
        <v>955</v>
      </c>
      <c r="C290" s="371">
        <v>0.56000000000000005</v>
      </c>
      <c r="D290" s="372">
        <v>0.6</v>
      </c>
      <c r="E290" s="373">
        <v>0.65</v>
      </c>
      <c r="F290" s="234" t="s">
        <v>928</v>
      </c>
      <c r="G290" s="236" t="s">
        <v>928</v>
      </c>
      <c r="H290" s="376" t="s">
        <v>928</v>
      </c>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row>
    <row r="291" spans="1:51" ht="15.75" thickBot="1">
      <c r="A291" s="24"/>
      <c r="B291" s="81" t="s">
        <v>956</v>
      </c>
      <c r="C291" s="82"/>
      <c r="D291" s="82"/>
      <c r="E291" s="82"/>
      <c r="F291" s="82"/>
      <c r="G291" s="82"/>
      <c r="H291" s="8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row>
    <row r="292" spans="1:51" ht="210">
      <c r="A292" s="2" t="s">
        <v>957</v>
      </c>
      <c r="B292" s="23" t="s">
        <v>7</v>
      </c>
      <c r="C292" s="23"/>
      <c r="D292" s="23"/>
      <c r="E292" s="23"/>
      <c r="F292" s="23"/>
      <c r="G292" s="23"/>
      <c r="H292" s="23"/>
      <c r="I292" s="23"/>
      <c r="J292" s="23"/>
      <c r="K292" s="23"/>
      <c r="L292" s="23"/>
      <c r="M292" s="23"/>
      <c r="N292" s="23"/>
      <c r="O292" s="23"/>
      <c r="P292" s="23"/>
      <c r="Q292" s="23"/>
      <c r="R292" s="23"/>
      <c r="S292" s="23"/>
      <c r="T292" s="23"/>
      <c r="U292" s="4" t="s">
        <v>7</v>
      </c>
      <c r="V292" s="23" t="s">
        <v>7</v>
      </c>
      <c r="W292" s="23"/>
      <c r="X292" s="23"/>
      <c r="Y292" s="23"/>
      <c r="Z292" s="23"/>
      <c r="AA292" s="4" t="s">
        <v>7</v>
      </c>
      <c r="AB292" s="4" t="s">
        <v>7</v>
      </c>
      <c r="AC292" s="4" t="s">
        <v>7</v>
      </c>
      <c r="AD292" s="4" t="s">
        <v>7</v>
      </c>
      <c r="AE292" s="23" t="s">
        <v>1820</v>
      </c>
      <c r="AF292" s="23"/>
      <c r="AG292" s="23"/>
      <c r="AH292" s="23"/>
      <c r="AI292" s="23"/>
      <c r="AJ292" s="4" t="s">
        <v>1821</v>
      </c>
      <c r="AK292" s="4" t="s">
        <v>7</v>
      </c>
      <c r="AL292" s="23" t="s">
        <v>7</v>
      </c>
      <c r="AM292" s="23"/>
      <c r="AN292" s="23"/>
      <c r="AO292" s="23"/>
      <c r="AP292" s="23"/>
      <c r="AQ292" s="23"/>
      <c r="AR292" s="23"/>
      <c r="AS292" s="23" t="s">
        <v>7</v>
      </c>
      <c r="AT292" s="23"/>
      <c r="AU292" s="23"/>
      <c r="AV292" s="23"/>
      <c r="AW292" s="23"/>
      <c r="AX292" s="23"/>
      <c r="AY292" s="23"/>
    </row>
    <row r="293" spans="1:51" ht="15" customHeight="1">
      <c r="A293" s="24" t="s">
        <v>1822</v>
      </c>
      <c r="B293" s="23" t="s">
        <v>7</v>
      </c>
      <c r="C293" s="23"/>
      <c r="D293" s="23"/>
      <c r="E293" s="23"/>
      <c r="F293" s="23"/>
      <c r="G293" s="23"/>
      <c r="H293" s="23"/>
      <c r="I293" s="23"/>
      <c r="J293" s="23"/>
      <c r="K293" s="23"/>
      <c r="L293" s="23"/>
      <c r="M293" s="23"/>
      <c r="N293" s="23"/>
      <c r="O293" s="23"/>
      <c r="P293" s="23"/>
      <c r="Q293" s="23"/>
      <c r="R293" s="23"/>
      <c r="S293" s="23"/>
      <c r="T293" s="23"/>
      <c r="U293" s="23" t="s">
        <v>7</v>
      </c>
      <c r="V293" s="23" t="s">
        <v>7</v>
      </c>
      <c r="W293" s="23"/>
      <c r="X293" s="23"/>
      <c r="Y293" s="23"/>
      <c r="Z293" s="23"/>
      <c r="AA293" s="23" t="s">
        <v>7</v>
      </c>
      <c r="AB293" s="23" t="s">
        <v>7</v>
      </c>
      <c r="AC293" s="23" t="s">
        <v>7</v>
      </c>
      <c r="AD293" s="23" t="s">
        <v>7</v>
      </c>
      <c r="AE293" s="23" t="s">
        <v>7</v>
      </c>
      <c r="AF293" s="23"/>
      <c r="AG293" s="23"/>
      <c r="AH293" s="23"/>
      <c r="AI293" s="23"/>
      <c r="AJ293" s="23" t="s">
        <v>7</v>
      </c>
      <c r="AK293" s="23" t="s">
        <v>7</v>
      </c>
      <c r="AL293" s="23" t="s">
        <v>7</v>
      </c>
      <c r="AM293" s="23"/>
      <c r="AN293" s="23"/>
      <c r="AO293" s="23"/>
      <c r="AP293" s="23"/>
      <c r="AQ293" s="23"/>
      <c r="AR293" s="23"/>
      <c r="AS293" s="23" t="s">
        <v>7</v>
      </c>
      <c r="AT293" s="23"/>
      <c r="AU293" s="23"/>
      <c r="AV293" s="23"/>
      <c r="AW293" s="23"/>
      <c r="AX293" s="23"/>
      <c r="AY293" s="23"/>
    </row>
    <row r="294" spans="1:51">
      <c r="A294" s="24"/>
      <c r="B294" s="19"/>
      <c r="C294" s="19"/>
      <c r="D294" s="19"/>
      <c r="E294" s="19"/>
      <c r="F294" s="19"/>
      <c r="G294" s="19"/>
      <c r="H294" s="19"/>
      <c r="I294" s="19"/>
      <c r="J294" s="19"/>
      <c r="K294" s="19"/>
      <c r="U294" s="23"/>
      <c r="V294" s="23"/>
      <c r="W294" s="23"/>
      <c r="X294" s="23"/>
      <c r="Y294" s="23"/>
      <c r="Z294" s="23"/>
      <c r="AA294" s="23"/>
      <c r="AB294" s="23"/>
      <c r="AC294" s="23"/>
      <c r="AD294" s="23"/>
      <c r="AE294" s="23"/>
      <c r="AF294" s="23"/>
      <c r="AG294" s="23"/>
      <c r="AH294" s="23"/>
      <c r="AI294" s="23"/>
      <c r="AJ294" s="23"/>
      <c r="AK294" s="23"/>
      <c r="AL294" s="23"/>
      <c r="AM294" s="23"/>
      <c r="AN294" s="23"/>
      <c r="AO294" s="23"/>
      <c r="AP294" s="23"/>
      <c r="AQ294" s="23"/>
      <c r="AR294" s="23"/>
      <c r="AS294" s="23"/>
      <c r="AT294" s="23"/>
      <c r="AU294" s="23"/>
      <c r="AV294" s="23"/>
      <c r="AW294" s="23"/>
      <c r="AX294" s="23"/>
      <c r="AY294" s="23"/>
    </row>
    <row r="295" spans="1:51" ht="15.75" thickBot="1">
      <c r="A295" s="24"/>
      <c r="B295" s="12"/>
      <c r="C295" s="12"/>
      <c r="D295" s="12"/>
      <c r="E295" s="12"/>
      <c r="F295" s="12"/>
      <c r="G295" s="12"/>
      <c r="H295" s="12"/>
      <c r="I295" s="12"/>
      <c r="J295" s="12"/>
      <c r="K295" s="12"/>
      <c r="U295" s="23"/>
      <c r="V295" s="23"/>
      <c r="W295" s="23"/>
      <c r="X295" s="23"/>
      <c r="Y295" s="23"/>
      <c r="Z295" s="23"/>
      <c r="AA295" s="23"/>
      <c r="AB295" s="23"/>
      <c r="AC295" s="23"/>
      <c r="AD295" s="23"/>
      <c r="AE295" s="23"/>
      <c r="AF295" s="23"/>
      <c r="AG295" s="23"/>
      <c r="AH295" s="23"/>
      <c r="AI295" s="23"/>
      <c r="AJ295" s="23"/>
      <c r="AK295" s="23"/>
      <c r="AL295" s="23"/>
      <c r="AM295" s="23"/>
      <c r="AN295" s="23"/>
      <c r="AO295" s="23"/>
      <c r="AP295" s="23"/>
      <c r="AQ295" s="23"/>
      <c r="AR295" s="23"/>
      <c r="AS295" s="23"/>
      <c r="AT295" s="23"/>
      <c r="AU295" s="23"/>
      <c r="AV295" s="23"/>
      <c r="AW295" s="23"/>
      <c r="AX295" s="23"/>
      <c r="AY295" s="23"/>
    </row>
    <row r="296" spans="1:51" ht="15.75" thickBot="1">
      <c r="A296" s="24"/>
      <c r="B296" s="106" t="s">
        <v>399</v>
      </c>
      <c r="C296" s="107"/>
      <c r="D296" s="107"/>
      <c r="E296" s="107"/>
      <c r="F296" s="107"/>
      <c r="G296" s="107"/>
      <c r="H296" s="107"/>
      <c r="I296" s="107"/>
      <c r="J296" s="107"/>
      <c r="K296" s="108"/>
      <c r="U296" s="23"/>
      <c r="V296" s="23"/>
      <c r="W296" s="23"/>
      <c r="X296" s="23"/>
      <c r="Y296" s="23"/>
      <c r="Z296" s="23"/>
      <c r="AA296" s="23"/>
      <c r="AB296" s="23"/>
      <c r="AC296" s="23"/>
      <c r="AD296" s="23"/>
      <c r="AE296" s="23"/>
      <c r="AF296" s="23"/>
      <c r="AG296" s="23"/>
      <c r="AH296" s="23"/>
      <c r="AI296" s="23"/>
      <c r="AJ296" s="23"/>
      <c r="AK296" s="23"/>
      <c r="AL296" s="23"/>
      <c r="AM296" s="23"/>
      <c r="AN296" s="23"/>
      <c r="AO296" s="23"/>
      <c r="AP296" s="23"/>
      <c r="AQ296" s="23"/>
      <c r="AR296" s="23"/>
      <c r="AS296" s="23"/>
      <c r="AT296" s="23"/>
      <c r="AU296" s="23"/>
      <c r="AV296" s="23"/>
      <c r="AW296" s="23"/>
      <c r="AX296" s="23"/>
      <c r="AY296" s="23"/>
    </row>
    <row r="297" spans="1:51">
      <c r="A297" s="24"/>
      <c r="B297" s="308" t="s">
        <v>627</v>
      </c>
      <c r="C297" s="124">
        <v>2013</v>
      </c>
      <c r="D297" s="125"/>
      <c r="E297" s="50"/>
      <c r="F297" s="124">
        <v>2012</v>
      </c>
      <c r="G297" s="125"/>
      <c r="H297" s="50"/>
      <c r="I297" s="124">
        <v>2011</v>
      </c>
      <c r="J297" s="125"/>
      <c r="K297" s="52"/>
      <c r="U297" s="23"/>
      <c r="V297" s="23"/>
      <c r="W297" s="23"/>
      <c r="X297" s="23"/>
      <c r="Y297" s="23"/>
      <c r="Z297" s="23"/>
      <c r="AA297" s="23"/>
      <c r="AB297" s="23"/>
      <c r="AC297" s="23"/>
      <c r="AD297" s="23"/>
      <c r="AE297" s="23"/>
      <c r="AF297" s="23"/>
      <c r="AG297" s="23"/>
      <c r="AH297" s="23"/>
      <c r="AI297" s="23"/>
      <c r="AJ297" s="23"/>
      <c r="AK297" s="23"/>
      <c r="AL297" s="23"/>
      <c r="AM297" s="23"/>
      <c r="AN297" s="23"/>
      <c r="AO297" s="23"/>
      <c r="AP297" s="23"/>
      <c r="AQ297" s="23"/>
      <c r="AR297" s="23"/>
      <c r="AS297" s="23"/>
      <c r="AT297" s="23"/>
      <c r="AU297" s="23"/>
      <c r="AV297" s="23"/>
      <c r="AW297" s="23"/>
      <c r="AX297" s="23"/>
      <c r="AY297" s="23"/>
    </row>
    <row r="298" spans="1:51" ht="15.75" thickBot="1">
      <c r="A298" s="24"/>
      <c r="B298" s="309"/>
      <c r="C298" s="126"/>
      <c r="D298" s="127"/>
      <c r="E298" s="51"/>
      <c r="F298" s="126"/>
      <c r="G298" s="127"/>
      <c r="H298" s="51"/>
      <c r="I298" s="126"/>
      <c r="J298" s="127"/>
      <c r="K298" s="53"/>
      <c r="U298" s="23"/>
      <c r="V298" s="23"/>
      <c r="W298" s="23"/>
      <c r="X298" s="23"/>
      <c r="Y298" s="23"/>
      <c r="Z298" s="23"/>
      <c r="AA298" s="23"/>
      <c r="AB298" s="23"/>
      <c r="AC298" s="23"/>
      <c r="AD298" s="23"/>
      <c r="AE298" s="23"/>
      <c r="AF298" s="23"/>
      <c r="AG298" s="23"/>
      <c r="AH298" s="23"/>
      <c r="AI298" s="23"/>
      <c r="AJ298" s="23"/>
      <c r="AK298" s="23"/>
      <c r="AL298" s="23"/>
      <c r="AM298" s="23"/>
      <c r="AN298" s="23"/>
      <c r="AO298" s="23"/>
      <c r="AP298" s="23"/>
      <c r="AQ298" s="23"/>
      <c r="AR298" s="23"/>
      <c r="AS298" s="23"/>
      <c r="AT298" s="23"/>
      <c r="AU298" s="23"/>
      <c r="AV298" s="23"/>
      <c r="AW298" s="23"/>
      <c r="AX298" s="23"/>
      <c r="AY298" s="23"/>
    </row>
    <row r="299" spans="1:51">
      <c r="A299" s="24"/>
      <c r="B299" s="89" t="s">
        <v>976</v>
      </c>
      <c r="C299" s="60" t="s">
        <v>411</v>
      </c>
      <c r="D299" s="66">
        <v>568</v>
      </c>
      <c r="E299" s="64"/>
      <c r="F299" s="70" t="s">
        <v>411</v>
      </c>
      <c r="G299" s="75">
        <v>324</v>
      </c>
      <c r="H299" s="73"/>
      <c r="I299" s="70" t="s">
        <v>411</v>
      </c>
      <c r="J299" s="75">
        <v>48</v>
      </c>
      <c r="K299" s="73"/>
      <c r="U299" s="23"/>
      <c r="V299" s="23"/>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row>
    <row r="300" spans="1:51" ht="15.75" thickBot="1">
      <c r="A300" s="24"/>
      <c r="B300" s="90"/>
      <c r="C300" s="61"/>
      <c r="D300" s="67"/>
      <c r="E300" s="65"/>
      <c r="F300" s="54"/>
      <c r="G300" s="76"/>
      <c r="H300" s="74"/>
      <c r="I300" s="54"/>
      <c r="J300" s="76"/>
      <c r="K300" s="74"/>
      <c r="U300" s="23"/>
      <c r="V300" s="23"/>
      <c r="W300" s="23"/>
      <c r="X300" s="23"/>
      <c r="Y300" s="23"/>
      <c r="Z300" s="23"/>
      <c r="AA300" s="23"/>
      <c r="AB300" s="23"/>
      <c r="AC300" s="23"/>
      <c r="AD300" s="23"/>
      <c r="AE300" s="23"/>
      <c r="AF300" s="23"/>
      <c r="AG300" s="23"/>
      <c r="AH300" s="23"/>
      <c r="AI300" s="23"/>
      <c r="AJ300" s="23"/>
      <c r="AK300" s="23"/>
      <c r="AL300" s="23"/>
      <c r="AM300" s="23"/>
      <c r="AN300" s="23"/>
      <c r="AO300" s="23"/>
      <c r="AP300" s="23"/>
      <c r="AQ300" s="23"/>
      <c r="AR300" s="23"/>
      <c r="AS300" s="23"/>
      <c r="AT300" s="23"/>
      <c r="AU300" s="23"/>
      <c r="AV300" s="23"/>
      <c r="AW300" s="23"/>
      <c r="AX300" s="23"/>
      <c r="AY300" s="23"/>
    </row>
    <row r="301" spans="1:51">
      <c r="A301" s="24"/>
      <c r="B301" s="89" t="s">
        <v>977</v>
      </c>
      <c r="C301" s="91">
        <v>240</v>
      </c>
      <c r="D301" s="66"/>
      <c r="E301" s="64"/>
      <c r="F301" s="93">
        <v>166</v>
      </c>
      <c r="G301" s="75"/>
      <c r="H301" s="73"/>
      <c r="I301" s="93">
        <v>1</v>
      </c>
      <c r="J301" s="75"/>
      <c r="K301" s="73"/>
      <c r="U301" s="23"/>
      <c r="V301" s="23"/>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row>
    <row r="302" spans="1:51" ht="15.75" thickBot="1">
      <c r="A302" s="24"/>
      <c r="B302" s="90"/>
      <c r="C302" s="92"/>
      <c r="D302" s="67"/>
      <c r="E302" s="65"/>
      <c r="F302" s="94"/>
      <c r="G302" s="76"/>
      <c r="H302" s="74"/>
      <c r="I302" s="94"/>
      <c r="J302" s="76"/>
      <c r="K302" s="74"/>
      <c r="U302" s="23"/>
      <c r="V302" s="23"/>
      <c r="W302" s="23"/>
      <c r="X302" s="23"/>
      <c r="Y302" s="23"/>
      <c r="Z302" s="23"/>
      <c r="AA302" s="23"/>
      <c r="AB302" s="23"/>
      <c r="AC302" s="23"/>
      <c r="AD302" s="23"/>
      <c r="AE302" s="23"/>
      <c r="AF302" s="23"/>
      <c r="AG302" s="23"/>
      <c r="AH302" s="23"/>
      <c r="AI302" s="23"/>
      <c r="AJ302" s="23"/>
      <c r="AK302" s="23"/>
      <c r="AL302" s="23"/>
      <c r="AM302" s="23"/>
      <c r="AN302" s="23"/>
      <c r="AO302" s="23"/>
      <c r="AP302" s="23"/>
      <c r="AQ302" s="23"/>
      <c r="AR302" s="23"/>
      <c r="AS302" s="23"/>
      <c r="AT302" s="23"/>
      <c r="AU302" s="23"/>
      <c r="AV302" s="23"/>
      <c r="AW302" s="23"/>
      <c r="AX302" s="23"/>
      <c r="AY302" s="23"/>
    </row>
    <row r="303" spans="1:51">
      <c r="A303" s="24"/>
      <c r="B303" s="89" t="s">
        <v>187</v>
      </c>
      <c r="C303" s="60" t="s">
        <v>411</v>
      </c>
      <c r="D303" s="66">
        <v>808</v>
      </c>
      <c r="E303" s="64"/>
      <c r="F303" s="70" t="s">
        <v>411</v>
      </c>
      <c r="G303" s="75">
        <v>490</v>
      </c>
      <c r="H303" s="73"/>
      <c r="I303" s="70" t="s">
        <v>411</v>
      </c>
      <c r="J303" s="75">
        <v>49</v>
      </c>
      <c r="K303" s="73"/>
      <c r="U303" s="23"/>
      <c r="V303" s="23"/>
      <c r="W303" s="23"/>
      <c r="X303" s="23"/>
      <c r="Y303" s="23"/>
      <c r="Z303" s="23"/>
      <c r="AA303" s="23"/>
      <c r="AB303" s="23"/>
      <c r="AC303" s="23"/>
      <c r="AD303" s="23"/>
      <c r="AE303" s="23"/>
      <c r="AF303" s="23"/>
      <c r="AG303" s="23"/>
      <c r="AH303" s="23"/>
      <c r="AI303" s="23"/>
      <c r="AJ303" s="23"/>
      <c r="AK303" s="23"/>
      <c r="AL303" s="23"/>
      <c r="AM303" s="23"/>
      <c r="AN303" s="23"/>
      <c r="AO303" s="23"/>
      <c r="AP303" s="23"/>
      <c r="AQ303" s="23"/>
      <c r="AR303" s="23"/>
      <c r="AS303" s="23"/>
      <c r="AT303" s="23"/>
      <c r="AU303" s="23"/>
      <c r="AV303" s="23"/>
      <c r="AW303" s="23"/>
      <c r="AX303" s="23"/>
      <c r="AY303" s="23"/>
    </row>
    <row r="304" spans="1:51" ht="15.75" thickBot="1">
      <c r="A304" s="24"/>
      <c r="B304" s="99"/>
      <c r="C304" s="100"/>
      <c r="D304" s="101"/>
      <c r="E304" s="102"/>
      <c r="F304" s="103"/>
      <c r="G304" s="104"/>
      <c r="H304" s="105"/>
      <c r="I304" s="103"/>
      <c r="J304" s="104"/>
      <c r="K304" s="105"/>
      <c r="U304" s="23"/>
      <c r="V304" s="23"/>
      <c r="W304" s="23"/>
      <c r="X304" s="23"/>
      <c r="Y304" s="23"/>
      <c r="Z304" s="23"/>
      <c r="AA304" s="23"/>
      <c r="AB304" s="23"/>
      <c r="AC304" s="23"/>
      <c r="AD304" s="23"/>
      <c r="AE304" s="23"/>
      <c r="AF304" s="23"/>
      <c r="AG304" s="23"/>
      <c r="AH304" s="23"/>
      <c r="AI304" s="23"/>
      <c r="AJ304" s="23"/>
      <c r="AK304" s="23"/>
      <c r="AL304" s="23"/>
      <c r="AM304" s="23"/>
      <c r="AN304" s="23"/>
      <c r="AO304" s="23"/>
      <c r="AP304" s="23"/>
      <c r="AQ304" s="23"/>
      <c r="AR304" s="23"/>
      <c r="AS304" s="23"/>
      <c r="AT304" s="23"/>
      <c r="AU304" s="23"/>
      <c r="AV304" s="23"/>
      <c r="AW304" s="23"/>
      <c r="AX304" s="23"/>
      <c r="AY304" s="23"/>
    </row>
    <row r="305" spans="1:51" ht="15.75" thickTop="1">
      <c r="A305" s="24" t="s">
        <v>985</v>
      </c>
      <c r="B305" s="23" t="s">
        <v>7</v>
      </c>
      <c r="C305" s="23"/>
      <c r="D305" s="23"/>
      <c r="E305" s="23"/>
      <c r="F305" s="23"/>
      <c r="G305" s="23"/>
      <c r="H305" s="23"/>
      <c r="I305" s="23"/>
      <c r="J305" s="23"/>
      <c r="K305" s="23"/>
      <c r="L305" s="23"/>
      <c r="M305" s="23"/>
      <c r="N305" s="23"/>
      <c r="O305" s="23"/>
      <c r="P305" s="23"/>
      <c r="Q305" s="23"/>
      <c r="R305" s="23"/>
      <c r="S305" s="23"/>
      <c r="T305" s="23"/>
      <c r="U305" s="23" t="s">
        <v>7</v>
      </c>
      <c r="V305" s="23" t="s">
        <v>7</v>
      </c>
      <c r="W305" s="23"/>
      <c r="X305" s="23"/>
      <c r="Y305" s="23"/>
      <c r="Z305" s="23"/>
      <c r="AA305" s="23" t="s">
        <v>7</v>
      </c>
      <c r="AB305" s="23" t="s">
        <v>7</v>
      </c>
      <c r="AC305" s="23" t="s">
        <v>7</v>
      </c>
      <c r="AD305" s="23" t="s">
        <v>7</v>
      </c>
      <c r="AE305" s="23" t="s">
        <v>7</v>
      </c>
      <c r="AF305" s="23"/>
      <c r="AG305" s="23"/>
      <c r="AH305" s="23"/>
      <c r="AI305" s="23"/>
      <c r="AJ305" s="23" t="s">
        <v>7</v>
      </c>
      <c r="AK305" s="23" t="s">
        <v>7</v>
      </c>
      <c r="AL305" s="23" t="s">
        <v>7</v>
      </c>
      <c r="AM305" s="23"/>
      <c r="AN305" s="23"/>
      <c r="AO305" s="23"/>
      <c r="AP305" s="23"/>
      <c r="AQ305" s="23"/>
      <c r="AR305" s="23"/>
      <c r="AS305" s="23" t="s">
        <v>7</v>
      </c>
      <c r="AT305" s="23"/>
      <c r="AU305" s="23"/>
      <c r="AV305" s="23"/>
      <c r="AW305" s="23"/>
      <c r="AX305" s="23"/>
      <c r="AY305" s="23"/>
    </row>
    <row r="306" spans="1:51">
      <c r="A306" s="24"/>
      <c r="B306" s="28" t="s">
        <v>985</v>
      </c>
      <c r="C306" s="28"/>
      <c r="D306" s="28"/>
      <c r="E306" s="28"/>
      <c r="F306" s="28"/>
      <c r="G306" s="28"/>
      <c r="H306" s="28"/>
      <c r="I306" s="28"/>
      <c r="J306" s="28"/>
      <c r="K306" s="28"/>
      <c r="L306" s="28"/>
      <c r="M306" s="28"/>
      <c r="N306" s="28"/>
      <c r="O306" s="28"/>
      <c r="P306" s="28"/>
      <c r="Q306" s="28"/>
      <c r="R306" s="28"/>
      <c r="S306" s="28"/>
      <c r="T306" s="28"/>
      <c r="U306" s="23"/>
      <c r="V306" s="23"/>
      <c r="W306" s="23"/>
      <c r="X306" s="23"/>
      <c r="Y306" s="23"/>
      <c r="Z306" s="23"/>
      <c r="AA306" s="23"/>
      <c r="AB306" s="23"/>
      <c r="AC306" s="23"/>
      <c r="AD306" s="23"/>
      <c r="AE306" s="23"/>
      <c r="AF306" s="23"/>
      <c r="AG306" s="23"/>
      <c r="AH306" s="23"/>
      <c r="AI306" s="23"/>
      <c r="AJ306" s="23"/>
      <c r="AK306" s="23"/>
      <c r="AL306" s="23"/>
      <c r="AM306" s="23"/>
      <c r="AN306" s="23"/>
      <c r="AO306" s="23"/>
      <c r="AP306" s="23"/>
      <c r="AQ306" s="23"/>
      <c r="AR306" s="23"/>
      <c r="AS306" s="23"/>
      <c r="AT306" s="23"/>
      <c r="AU306" s="23"/>
      <c r="AV306" s="23"/>
      <c r="AW306" s="23"/>
      <c r="AX306" s="23"/>
      <c r="AY306" s="23"/>
    </row>
    <row r="307" spans="1:51">
      <c r="A307" s="24"/>
      <c r="B307" s="19"/>
      <c r="C307" s="19"/>
      <c r="D307" s="19"/>
      <c r="E307" s="19"/>
      <c r="F307" s="19"/>
      <c r="G307" s="19"/>
      <c r="H307" s="19"/>
      <c r="I307" s="19"/>
      <c r="J307" s="19"/>
      <c r="U307" s="23"/>
      <c r="V307" s="23"/>
      <c r="W307" s="23"/>
      <c r="X307" s="23"/>
      <c r="Y307" s="23"/>
      <c r="Z307" s="23"/>
      <c r="AA307" s="23"/>
      <c r="AB307" s="23"/>
      <c r="AC307" s="23"/>
      <c r="AD307" s="23"/>
      <c r="AE307" s="23"/>
      <c r="AF307" s="23"/>
      <c r="AG307" s="23"/>
      <c r="AH307" s="23"/>
      <c r="AI307" s="23"/>
      <c r="AJ307" s="23"/>
      <c r="AK307" s="23"/>
      <c r="AL307" s="23"/>
      <c r="AM307" s="23"/>
      <c r="AN307" s="23"/>
      <c r="AO307" s="23"/>
      <c r="AP307" s="23"/>
      <c r="AQ307" s="23"/>
      <c r="AR307" s="23"/>
      <c r="AS307" s="23"/>
      <c r="AT307" s="23"/>
      <c r="AU307" s="23"/>
      <c r="AV307" s="23"/>
      <c r="AW307" s="23"/>
      <c r="AX307" s="23"/>
      <c r="AY307" s="23"/>
    </row>
    <row r="308" spans="1:51" ht="15.75" thickBot="1">
      <c r="A308" s="24"/>
      <c r="B308" s="12"/>
      <c r="C308" s="12"/>
      <c r="D308" s="12"/>
      <c r="E308" s="12"/>
      <c r="F308" s="12"/>
      <c r="G308" s="12"/>
      <c r="H308" s="12"/>
      <c r="I308" s="12"/>
      <c r="J308" s="12"/>
      <c r="U308" s="23"/>
      <c r="V308" s="23"/>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row>
    <row r="309" spans="1:51" ht="15.75" thickBot="1">
      <c r="A309" s="24"/>
      <c r="B309" s="324" t="s">
        <v>627</v>
      </c>
      <c r="C309" s="399">
        <v>2013</v>
      </c>
      <c r="D309" s="400"/>
      <c r="E309" s="400"/>
      <c r="F309" s="401"/>
      <c r="G309" s="399">
        <v>2012</v>
      </c>
      <c r="H309" s="400"/>
      <c r="I309" s="400"/>
      <c r="J309" s="401"/>
      <c r="U309" s="23"/>
      <c r="V309" s="23"/>
      <c r="W309" s="23"/>
      <c r="X309" s="23"/>
      <c r="Y309" s="23"/>
      <c r="Z309" s="23"/>
      <c r="AA309" s="23"/>
      <c r="AB309" s="23"/>
      <c r="AC309" s="23"/>
      <c r="AD309" s="23"/>
      <c r="AE309" s="23"/>
      <c r="AF309" s="23"/>
      <c r="AG309" s="23"/>
      <c r="AH309" s="23"/>
      <c r="AI309" s="23"/>
      <c r="AJ309" s="23"/>
      <c r="AK309" s="23"/>
      <c r="AL309" s="23"/>
      <c r="AM309" s="23"/>
      <c r="AN309" s="23"/>
      <c r="AO309" s="23"/>
      <c r="AP309" s="23"/>
      <c r="AQ309" s="23"/>
      <c r="AR309" s="23"/>
      <c r="AS309" s="23"/>
      <c r="AT309" s="23"/>
      <c r="AU309" s="23"/>
      <c r="AV309" s="23"/>
      <c r="AW309" s="23"/>
      <c r="AX309" s="23"/>
      <c r="AY309" s="23"/>
    </row>
    <row r="310" spans="1:51">
      <c r="A310" s="24"/>
      <c r="B310" s="308" t="s">
        <v>627</v>
      </c>
      <c r="C310" s="124" t="s">
        <v>923</v>
      </c>
      <c r="D310" s="50"/>
      <c r="E310" s="124" t="s">
        <v>986</v>
      </c>
      <c r="F310" s="50"/>
      <c r="G310" s="124" t="s">
        <v>923</v>
      </c>
      <c r="H310" s="50"/>
      <c r="I310" s="124" t="s">
        <v>986</v>
      </c>
      <c r="J310" s="52"/>
      <c r="U310" s="23"/>
      <c r="V310" s="23"/>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c r="AT310" s="23"/>
      <c r="AU310" s="23"/>
      <c r="AV310" s="23"/>
      <c r="AW310" s="23"/>
      <c r="AX310" s="23"/>
      <c r="AY310" s="23"/>
    </row>
    <row r="311" spans="1:51" ht="15.75" thickBot="1">
      <c r="A311" s="24"/>
      <c r="B311" s="309"/>
      <c r="C311" s="126"/>
      <c r="D311" s="51"/>
      <c r="E311" s="126"/>
      <c r="F311" s="51"/>
      <c r="G311" s="126"/>
      <c r="H311" s="51"/>
      <c r="I311" s="126"/>
      <c r="J311" s="53"/>
      <c r="U311" s="23"/>
      <c r="V311" s="23"/>
      <c r="W311" s="23"/>
      <c r="X311" s="23"/>
      <c r="Y311" s="23"/>
      <c r="Z311" s="23"/>
      <c r="AA311" s="23"/>
      <c r="AB311" s="23"/>
      <c r="AC311" s="23"/>
      <c r="AD311" s="23"/>
      <c r="AE311" s="23"/>
      <c r="AF311" s="23"/>
      <c r="AG311" s="23"/>
      <c r="AH311" s="23"/>
      <c r="AI311" s="23"/>
      <c r="AJ311" s="23"/>
      <c r="AK311" s="23"/>
      <c r="AL311" s="23"/>
      <c r="AM311" s="23"/>
      <c r="AN311" s="23"/>
      <c r="AO311" s="23"/>
      <c r="AP311" s="23"/>
      <c r="AQ311" s="23"/>
      <c r="AR311" s="23"/>
      <c r="AS311" s="23"/>
      <c r="AT311" s="23"/>
      <c r="AU311" s="23"/>
      <c r="AV311" s="23"/>
      <c r="AW311" s="23"/>
      <c r="AX311" s="23"/>
      <c r="AY311" s="23"/>
    </row>
    <row r="312" spans="1:51" ht="23.25" thickBot="1">
      <c r="A312" s="24"/>
      <c r="B312" s="17" t="s">
        <v>987</v>
      </c>
      <c r="C312" s="212">
        <v>6.4</v>
      </c>
      <c r="D312" s="213" t="s">
        <v>814</v>
      </c>
      <c r="E312" s="212">
        <v>6.1</v>
      </c>
      <c r="F312" s="213" t="s">
        <v>814</v>
      </c>
      <c r="G312" s="156">
        <v>6.6</v>
      </c>
      <c r="H312" s="397" t="s">
        <v>814</v>
      </c>
      <c r="I312" s="156">
        <v>6.2</v>
      </c>
      <c r="J312" s="154" t="s">
        <v>814</v>
      </c>
      <c r="U312" s="23"/>
      <c r="V312" s="23"/>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c r="AT312" s="23"/>
      <c r="AU312" s="23"/>
      <c r="AV312" s="23"/>
      <c r="AW312" s="23"/>
      <c r="AX312" s="23"/>
      <c r="AY312" s="23"/>
    </row>
    <row r="313" spans="1:51" ht="23.25" thickBot="1">
      <c r="A313" s="24"/>
      <c r="B313" s="17" t="s">
        <v>988</v>
      </c>
      <c r="C313" s="325">
        <v>4.5</v>
      </c>
      <c r="D313" s="326" t="s">
        <v>814</v>
      </c>
      <c r="E313" s="325">
        <v>4.3</v>
      </c>
      <c r="F313" s="326" t="s">
        <v>814</v>
      </c>
      <c r="G313" s="327">
        <v>4.5</v>
      </c>
      <c r="H313" s="398" t="s">
        <v>814</v>
      </c>
      <c r="I313" s="327">
        <v>4.3</v>
      </c>
      <c r="J313" s="328" t="s">
        <v>814</v>
      </c>
      <c r="U313" s="23"/>
      <c r="V313" s="2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row>
    <row r="314" spans="1:51">
      <c r="A314" s="24"/>
      <c r="B314" s="89" t="s">
        <v>989</v>
      </c>
      <c r="C314" s="91">
        <v>2029</v>
      </c>
      <c r="D314" s="64"/>
      <c r="E314" s="91">
        <v>2028</v>
      </c>
      <c r="F314" s="64"/>
      <c r="G314" s="93">
        <v>2029</v>
      </c>
      <c r="H314" s="73"/>
      <c r="I314" s="93">
        <v>2028</v>
      </c>
      <c r="J314" s="73"/>
      <c r="U314" s="23"/>
      <c r="V314" s="23"/>
      <c r="W314" s="23"/>
      <c r="X314" s="23"/>
      <c r="Y314" s="23"/>
      <c r="Z314" s="23"/>
      <c r="AA314" s="23"/>
      <c r="AB314" s="23"/>
      <c r="AC314" s="23"/>
      <c r="AD314" s="23"/>
      <c r="AE314" s="23"/>
      <c r="AF314" s="23"/>
      <c r="AG314" s="23"/>
      <c r="AH314" s="23"/>
      <c r="AI314" s="23"/>
      <c r="AJ314" s="23"/>
      <c r="AK314" s="23"/>
      <c r="AL314" s="23"/>
      <c r="AM314" s="23"/>
      <c r="AN314" s="23"/>
      <c r="AO314" s="23"/>
      <c r="AP314" s="23"/>
      <c r="AQ314" s="23"/>
      <c r="AR314" s="23"/>
      <c r="AS314" s="23"/>
      <c r="AT314" s="23"/>
      <c r="AU314" s="23"/>
      <c r="AV314" s="23"/>
      <c r="AW314" s="23"/>
      <c r="AX314" s="23"/>
      <c r="AY314" s="23"/>
    </row>
    <row r="315" spans="1:51" ht="15.75" thickBot="1">
      <c r="A315" s="24"/>
      <c r="B315" s="90"/>
      <c r="C315" s="92"/>
      <c r="D315" s="65"/>
      <c r="E315" s="92"/>
      <c r="F315" s="65"/>
      <c r="G315" s="94"/>
      <c r="H315" s="74"/>
      <c r="I315" s="94"/>
      <c r="J315" s="74"/>
      <c r="U315" s="23"/>
      <c r="V315" s="23"/>
      <c r="W315" s="23"/>
      <c r="X315" s="23"/>
      <c r="Y315" s="23"/>
      <c r="Z315" s="23"/>
      <c r="AA315" s="23"/>
      <c r="AB315" s="23"/>
      <c r="AC315" s="23"/>
      <c r="AD315" s="23"/>
      <c r="AE315" s="23"/>
      <c r="AF315" s="23"/>
      <c r="AG315" s="23"/>
      <c r="AH315" s="23"/>
      <c r="AI315" s="23"/>
      <c r="AJ315" s="23"/>
      <c r="AK315" s="23"/>
      <c r="AL315" s="23"/>
      <c r="AM315" s="23"/>
      <c r="AN315" s="23"/>
      <c r="AO315" s="23"/>
      <c r="AP315" s="23"/>
      <c r="AQ315" s="23"/>
      <c r="AR315" s="23"/>
      <c r="AS315" s="23"/>
      <c r="AT315" s="23"/>
      <c r="AU315" s="23"/>
      <c r="AV315" s="23"/>
      <c r="AW315" s="23"/>
      <c r="AX315" s="23"/>
      <c r="AY315" s="23"/>
    </row>
    <row r="316" spans="1:51" ht="15" customHeight="1">
      <c r="A316" s="24" t="s">
        <v>1823</v>
      </c>
      <c r="B316" s="23" t="s">
        <v>7</v>
      </c>
      <c r="C316" s="23"/>
      <c r="D316" s="23"/>
      <c r="E316" s="23"/>
      <c r="F316" s="23"/>
      <c r="G316" s="23"/>
      <c r="H316" s="23"/>
      <c r="I316" s="23"/>
      <c r="J316" s="23"/>
      <c r="K316" s="23"/>
      <c r="L316" s="23"/>
      <c r="M316" s="23"/>
      <c r="N316" s="23"/>
      <c r="O316" s="23"/>
      <c r="P316" s="23"/>
      <c r="Q316" s="23"/>
      <c r="R316" s="23"/>
      <c r="S316" s="23"/>
      <c r="T316" s="23"/>
      <c r="U316" s="23" t="s">
        <v>7</v>
      </c>
      <c r="V316" s="23" t="s">
        <v>7</v>
      </c>
      <c r="W316" s="23"/>
      <c r="X316" s="23"/>
      <c r="Y316" s="23"/>
      <c r="Z316" s="23"/>
      <c r="AA316" s="23" t="s">
        <v>7</v>
      </c>
      <c r="AB316" s="23" t="s">
        <v>7</v>
      </c>
      <c r="AC316" s="23" t="s">
        <v>7</v>
      </c>
      <c r="AD316" s="23" t="s">
        <v>7</v>
      </c>
      <c r="AE316" s="23" t="s">
        <v>7</v>
      </c>
      <c r="AF316" s="23"/>
      <c r="AG316" s="23"/>
      <c r="AH316" s="23"/>
      <c r="AI316" s="23"/>
      <c r="AJ316" s="23" t="s">
        <v>7</v>
      </c>
      <c r="AK316" s="23" t="s">
        <v>7</v>
      </c>
      <c r="AL316" s="23" t="s">
        <v>7</v>
      </c>
      <c r="AM316" s="23"/>
      <c r="AN316" s="23"/>
      <c r="AO316" s="23"/>
      <c r="AP316" s="23"/>
      <c r="AQ316" s="23"/>
      <c r="AR316" s="23"/>
      <c r="AS316" s="23" t="s">
        <v>7</v>
      </c>
      <c r="AT316" s="23"/>
      <c r="AU316" s="23"/>
      <c r="AV316" s="23"/>
      <c r="AW316" s="23"/>
      <c r="AX316" s="23"/>
      <c r="AY316" s="23"/>
    </row>
    <row r="317" spans="1:51">
      <c r="A317" s="24"/>
      <c r="B317" s="28" t="s">
        <v>991</v>
      </c>
      <c r="C317" s="28"/>
      <c r="D317" s="28"/>
      <c r="E317" s="28"/>
      <c r="F317" s="28"/>
      <c r="G317" s="28"/>
      <c r="H317" s="28"/>
      <c r="I317" s="28"/>
      <c r="J317" s="28"/>
      <c r="K317" s="28"/>
      <c r="L317" s="28"/>
      <c r="M317" s="28"/>
      <c r="N317" s="28"/>
      <c r="O317" s="28"/>
      <c r="P317" s="28"/>
      <c r="Q317" s="28"/>
      <c r="R317" s="28"/>
      <c r="S317" s="28"/>
      <c r="T317" s="28"/>
      <c r="U317" s="23"/>
      <c r="V317" s="23"/>
      <c r="W317" s="23"/>
      <c r="X317" s="23"/>
      <c r="Y317" s="23"/>
      <c r="Z317" s="23"/>
      <c r="AA317" s="23"/>
      <c r="AB317" s="23"/>
      <c r="AC317" s="23"/>
      <c r="AD317" s="23"/>
      <c r="AE317" s="23"/>
      <c r="AF317" s="23"/>
      <c r="AG317" s="23"/>
      <c r="AH317" s="23"/>
      <c r="AI317" s="23"/>
      <c r="AJ317" s="23"/>
      <c r="AK317" s="23"/>
      <c r="AL317" s="23"/>
      <c r="AM317" s="23"/>
      <c r="AN317" s="23"/>
      <c r="AO317" s="23"/>
      <c r="AP317" s="23"/>
      <c r="AQ317" s="23"/>
      <c r="AR317" s="23"/>
      <c r="AS317" s="23"/>
      <c r="AT317" s="23"/>
      <c r="AU317" s="23"/>
      <c r="AV317" s="23"/>
      <c r="AW317" s="23"/>
      <c r="AX317" s="23"/>
      <c r="AY317" s="23"/>
    </row>
    <row r="318" spans="1:51">
      <c r="A318" s="24"/>
      <c r="B318" s="19"/>
      <c r="C318" s="19"/>
      <c r="D318" s="19"/>
      <c r="E318" s="19"/>
      <c r="F318" s="19"/>
      <c r="G318" s="19"/>
      <c r="H318" s="19"/>
      <c r="U318" s="23"/>
      <c r="V318" s="23"/>
      <c r="W318" s="23"/>
      <c r="X318" s="23"/>
      <c r="Y318" s="23"/>
      <c r="Z318" s="23"/>
      <c r="AA318" s="23"/>
      <c r="AB318" s="23"/>
      <c r="AC318" s="23"/>
      <c r="AD318" s="23"/>
      <c r="AE318" s="23"/>
      <c r="AF318" s="23"/>
      <c r="AG318" s="23"/>
      <c r="AH318" s="23"/>
      <c r="AI318" s="23"/>
      <c r="AJ318" s="23"/>
      <c r="AK318" s="23"/>
      <c r="AL318" s="23"/>
      <c r="AM318" s="23"/>
      <c r="AN318" s="23"/>
      <c r="AO318" s="23"/>
      <c r="AP318" s="23"/>
      <c r="AQ318" s="23"/>
      <c r="AR318" s="23"/>
      <c r="AS318" s="23"/>
      <c r="AT318" s="23"/>
      <c r="AU318" s="23"/>
      <c r="AV318" s="23"/>
      <c r="AW318" s="23"/>
      <c r="AX318" s="23"/>
      <c r="AY318" s="23"/>
    </row>
    <row r="319" spans="1:51" ht="15.75" thickBot="1">
      <c r="A319" s="24"/>
      <c r="B319" s="12"/>
      <c r="C319" s="12"/>
      <c r="D319" s="12"/>
      <c r="E319" s="12"/>
      <c r="F319" s="12"/>
      <c r="G319" s="12"/>
      <c r="H319" s="12"/>
      <c r="U319" s="23"/>
      <c r="V319" s="23"/>
      <c r="W319" s="23"/>
      <c r="X319" s="23"/>
      <c r="Y319" s="23"/>
      <c r="Z319" s="23"/>
      <c r="AA319" s="23"/>
      <c r="AB319" s="23"/>
      <c r="AC319" s="23"/>
      <c r="AD319" s="23"/>
      <c r="AE319" s="23"/>
      <c r="AF319" s="23"/>
      <c r="AG319" s="23"/>
      <c r="AH319" s="23"/>
      <c r="AI319" s="23"/>
      <c r="AJ319" s="23"/>
      <c r="AK319" s="23"/>
      <c r="AL319" s="23"/>
      <c r="AM319" s="23"/>
      <c r="AN319" s="23"/>
      <c r="AO319" s="23"/>
      <c r="AP319" s="23"/>
      <c r="AQ319" s="23"/>
      <c r="AR319" s="23"/>
      <c r="AS319" s="23"/>
      <c r="AT319" s="23"/>
      <c r="AU319" s="23"/>
      <c r="AV319" s="23"/>
      <c r="AW319" s="23"/>
      <c r="AX319" s="23"/>
      <c r="AY319" s="23"/>
    </row>
    <row r="320" spans="1:51" ht="15.75" thickBot="1">
      <c r="A320" s="24"/>
      <c r="B320" s="41" t="s">
        <v>992</v>
      </c>
      <c r="C320" s="42"/>
      <c r="D320" s="42"/>
      <c r="E320" s="42"/>
      <c r="F320" s="42"/>
      <c r="G320" s="42"/>
      <c r="H320" s="43"/>
      <c r="U320" s="23"/>
      <c r="V320" s="23"/>
      <c r="W320" s="23"/>
      <c r="X320" s="23"/>
      <c r="Y320" s="23"/>
      <c r="Z320" s="23"/>
      <c r="AA320" s="23"/>
      <c r="AB320" s="23"/>
      <c r="AC320" s="23"/>
      <c r="AD320" s="23"/>
      <c r="AE320" s="23"/>
      <c r="AF320" s="23"/>
      <c r="AG320" s="23"/>
      <c r="AH320" s="23"/>
      <c r="AI320" s="23"/>
      <c r="AJ320" s="23"/>
      <c r="AK320" s="23"/>
      <c r="AL320" s="23"/>
      <c r="AM320" s="23"/>
      <c r="AN320" s="23"/>
      <c r="AO320" s="23"/>
      <c r="AP320" s="23"/>
      <c r="AQ320" s="23"/>
      <c r="AR320" s="23"/>
      <c r="AS320" s="23"/>
      <c r="AT320" s="23"/>
      <c r="AU320" s="23"/>
      <c r="AV320" s="23"/>
      <c r="AW320" s="23"/>
      <c r="AX320" s="23"/>
      <c r="AY320" s="23"/>
    </row>
    <row r="321" spans="1:51">
      <c r="A321" s="24"/>
      <c r="B321" s="308" t="s">
        <v>627</v>
      </c>
      <c r="C321" s="124" t="s">
        <v>993</v>
      </c>
      <c r="D321" s="125"/>
      <c r="E321" s="50"/>
      <c r="F321" s="124" t="s">
        <v>994</v>
      </c>
      <c r="G321" s="125"/>
      <c r="H321" s="52"/>
      <c r="U321" s="23"/>
      <c r="V321" s="23"/>
      <c r="W321" s="23"/>
      <c r="X321" s="23"/>
      <c r="Y321" s="23"/>
      <c r="Z321" s="23"/>
      <c r="AA321" s="23"/>
      <c r="AB321" s="23"/>
      <c r="AC321" s="23"/>
      <c r="AD321" s="23"/>
      <c r="AE321" s="23"/>
      <c r="AF321" s="23"/>
      <c r="AG321" s="23"/>
      <c r="AH321" s="23"/>
      <c r="AI321" s="23"/>
      <c r="AJ321" s="23"/>
      <c r="AK321" s="23"/>
      <c r="AL321" s="23"/>
      <c r="AM321" s="23"/>
      <c r="AN321" s="23"/>
      <c r="AO321" s="23"/>
      <c r="AP321" s="23"/>
      <c r="AQ321" s="23"/>
      <c r="AR321" s="23"/>
      <c r="AS321" s="23"/>
      <c r="AT321" s="23"/>
      <c r="AU321" s="23"/>
      <c r="AV321" s="23"/>
      <c r="AW321" s="23"/>
      <c r="AX321" s="23"/>
      <c r="AY321" s="23"/>
    </row>
    <row r="322" spans="1:51" ht="15.75" thickBot="1">
      <c r="A322" s="24"/>
      <c r="B322" s="309"/>
      <c r="C322" s="126"/>
      <c r="D322" s="127"/>
      <c r="E322" s="51"/>
      <c r="F322" s="126"/>
      <c r="G322" s="127"/>
      <c r="H322" s="53"/>
      <c r="U322" s="23"/>
      <c r="V322" s="23"/>
      <c r="W322" s="23"/>
      <c r="X322" s="23"/>
      <c r="Y322" s="23"/>
      <c r="Z322" s="23"/>
      <c r="AA322" s="23"/>
      <c r="AB322" s="23"/>
      <c r="AC322" s="23"/>
      <c r="AD322" s="23"/>
      <c r="AE322" s="23"/>
      <c r="AF322" s="23"/>
      <c r="AG322" s="23"/>
      <c r="AH322" s="23"/>
      <c r="AI322" s="23"/>
      <c r="AJ322" s="23"/>
      <c r="AK322" s="23"/>
      <c r="AL322" s="23"/>
      <c r="AM322" s="23"/>
      <c r="AN322" s="23"/>
      <c r="AO322" s="23"/>
      <c r="AP322" s="23"/>
      <c r="AQ322" s="23"/>
      <c r="AR322" s="23"/>
      <c r="AS322" s="23"/>
      <c r="AT322" s="23"/>
      <c r="AU322" s="23"/>
      <c r="AV322" s="23"/>
      <c r="AW322" s="23"/>
      <c r="AX322" s="23"/>
      <c r="AY322" s="23"/>
    </row>
    <row r="323" spans="1:51">
      <c r="A323" s="24"/>
      <c r="B323" s="89" t="s">
        <v>995</v>
      </c>
      <c r="C323" s="60" t="s">
        <v>411</v>
      </c>
      <c r="D323" s="66">
        <v>2</v>
      </c>
      <c r="E323" s="64"/>
      <c r="F323" s="60" t="s">
        <v>411</v>
      </c>
      <c r="G323" s="66" t="s">
        <v>629</v>
      </c>
      <c r="H323" s="77" t="s">
        <v>415</v>
      </c>
      <c r="U323" s="23"/>
      <c r="V323" s="23"/>
      <c r="W323" s="23"/>
      <c r="X323" s="23"/>
      <c r="Y323" s="23"/>
      <c r="Z323" s="23"/>
      <c r="AA323" s="23"/>
      <c r="AB323" s="23"/>
      <c r="AC323" s="23"/>
      <c r="AD323" s="23"/>
      <c r="AE323" s="23"/>
      <c r="AF323" s="23"/>
      <c r="AG323" s="23"/>
      <c r="AH323" s="23"/>
      <c r="AI323" s="23"/>
      <c r="AJ323" s="23"/>
      <c r="AK323" s="23"/>
      <c r="AL323" s="23"/>
      <c r="AM323" s="23"/>
      <c r="AN323" s="23"/>
      <c r="AO323" s="23"/>
      <c r="AP323" s="23"/>
      <c r="AQ323" s="23"/>
      <c r="AR323" s="23"/>
      <c r="AS323" s="23"/>
      <c r="AT323" s="23"/>
      <c r="AU323" s="23"/>
      <c r="AV323" s="23"/>
      <c r="AW323" s="23"/>
      <c r="AX323" s="23"/>
      <c r="AY323" s="23"/>
    </row>
    <row r="324" spans="1:51" ht="15.75" thickBot="1">
      <c r="A324" s="24"/>
      <c r="B324" s="90"/>
      <c r="C324" s="61"/>
      <c r="D324" s="67"/>
      <c r="E324" s="65"/>
      <c r="F324" s="61"/>
      <c r="G324" s="67"/>
      <c r="H324" s="78"/>
      <c r="U324" s="23"/>
      <c r="V324" s="23"/>
      <c r="W324" s="23"/>
      <c r="X324" s="23"/>
      <c r="Y324" s="23"/>
      <c r="Z324" s="23"/>
      <c r="AA324" s="23"/>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c r="AX324" s="23"/>
      <c r="AY324" s="23"/>
    </row>
    <row r="325" spans="1:51">
      <c r="A325" s="24"/>
      <c r="B325" s="89" t="s">
        <v>996</v>
      </c>
      <c r="C325" s="60" t="s">
        <v>411</v>
      </c>
      <c r="D325" s="66">
        <v>8</v>
      </c>
      <c r="E325" s="64"/>
      <c r="F325" s="60" t="s">
        <v>411</v>
      </c>
      <c r="G325" s="66" t="s">
        <v>834</v>
      </c>
      <c r="H325" s="77" t="s">
        <v>415</v>
      </c>
      <c r="U325" s="23"/>
      <c r="V325" s="23"/>
      <c r="W325" s="23"/>
      <c r="X325" s="23"/>
      <c r="Y325" s="23"/>
      <c r="Z325" s="23"/>
      <c r="AA325" s="23"/>
      <c r="AB325" s="23"/>
      <c r="AC325" s="23"/>
      <c r="AD325" s="23"/>
      <c r="AE325" s="23"/>
      <c r="AF325" s="23"/>
      <c r="AG325" s="23"/>
      <c r="AH325" s="23"/>
      <c r="AI325" s="23"/>
      <c r="AJ325" s="23"/>
      <c r="AK325" s="23"/>
      <c r="AL325" s="23"/>
      <c r="AM325" s="23"/>
      <c r="AN325" s="23"/>
      <c r="AO325" s="23"/>
      <c r="AP325" s="23"/>
      <c r="AQ325" s="23"/>
      <c r="AR325" s="23"/>
      <c r="AS325" s="23"/>
      <c r="AT325" s="23"/>
      <c r="AU325" s="23"/>
      <c r="AV325" s="23"/>
      <c r="AW325" s="23"/>
      <c r="AX325" s="23"/>
      <c r="AY325" s="23"/>
    </row>
    <row r="326" spans="1:51" ht="15.75" thickBot="1">
      <c r="A326" s="24"/>
      <c r="B326" s="90"/>
      <c r="C326" s="61"/>
      <c r="D326" s="67"/>
      <c r="E326" s="65"/>
      <c r="F326" s="61"/>
      <c r="G326" s="67"/>
      <c r="H326" s="78"/>
      <c r="U326" s="23"/>
      <c r="V326" s="23"/>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c r="AU326" s="23"/>
      <c r="AV326" s="23"/>
      <c r="AW326" s="23"/>
      <c r="AX326" s="23"/>
      <c r="AY326" s="23"/>
    </row>
  </sheetData>
  <mergeCells count="1602">
    <mergeCell ref="AK316:AK326"/>
    <mergeCell ref="AL316:AR326"/>
    <mergeCell ref="AS316:AY326"/>
    <mergeCell ref="AA316:AA326"/>
    <mergeCell ref="AB316:AB326"/>
    <mergeCell ref="AC316:AC326"/>
    <mergeCell ref="AD316:AD326"/>
    <mergeCell ref="AE316:AI326"/>
    <mergeCell ref="AJ316:AJ326"/>
    <mergeCell ref="AE305:AI315"/>
    <mergeCell ref="AJ305:AJ315"/>
    <mergeCell ref="AK305:AK315"/>
    <mergeCell ref="AL305:AR315"/>
    <mergeCell ref="AS305:AY315"/>
    <mergeCell ref="A316:A326"/>
    <mergeCell ref="B316:T316"/>
    <mergeCell ref="B317:T317"/>
    <mergeCell ref="U316:U326"/>
    <mergeCell ref="V316:Z326"/>
    <mergeCell ref="AS293:AY304"/>
    <mergeCell ref="A305:A315"/>
    <mergeCell ref="B305:T305"/>
    <mergeCell ref="B306:T306"/>
    <mergeCell ref="U305:U315"/>
    <mergeCell ref="V305:Z315"/>
    <mergeCell ref="AA305:AA315"/>
    <mergeCell ref="AB305:AB315"/>
    <mergeCell ref="AC305:AC315"/>
    <mergeCell ref="AD305:AD315"/>
    <mergeCell ref="AC293:AC304"/>
    <mergeCell ref="AD293:AD304"/>
    <mergeCell ref="AE293:AI304"/>
    <mergeCell ref="AJ293:AJ304"/>
    <mergeCell ref="AK293:AK304"/>
    <mergeCell ref="AL293:AR304"/>
    <mergeCell ref="A293:A304"/>
    <mergeCell ref="B293:T293"/>
    <mergeCell ref="U293:U304"/>
    <mergeCell ref="V293:Z304"/>
    <mergeCell ref="AA293:AA304"/>
    <mergeCell ref="AB293:AB304"/>
    <mergeCell ref="AS265:AY291"/>
    <mergeCell ref="B292:T292"/>
    <mergeCell ref="V292:Z292"/>
    <mergeCell ref="AE292:AI292"/>
    <mergeCell ref="AL292:AR292"/>
    <mergeCell ref="AS292:AY292"/>
    <mergeCell ref="AC265:AC291"/>
    <mergeCell ref="AD265:AD291"/>
    <mergeCell ref="AE265:AI291"/>
    <mergeCell ref="AJ265:AJ291"/>
    <mergeCell ref="AK265:AK291"/>
    <mergeCell ref="AL265:AR291"/>
    <mergeCell ref="AK237:AK264"/>
    <mergeCell ref="AL237:AR264"/>
    <mergeCell ref="AS237:AY264"/>
    <mergeCell ref="A265:A291"/>
    <mergeCell ref="B265:T265"/>
    <mergeCell ref="B266:T266"/>
    <mergeCell ref="U265:U291"/>
    <mergeCell ref="V265:Z291"/>
    <mergeCell ref="AA265:AA291"/>
    <mergeCell ref="AB265:AB291"/>
    <mergeCell ref="AA237:AA264"/>
    <mergeCell ref="AB237:AB264"/>
    <mergeCell ref="AC237:AC264"/>
    <mergeCell ref="AD237:AD264"/>
    <mergeCell ref="AE237:AI264"/>
    <mergeCell ref="AJ237:AJ264"/>
    <mergeCell ref="AE217:AI236"/>
    <mergeCell ref="AJ217:AJ236"/>
    <mergeCell ref="AK217:AK236"/>
    <mergeCell ref="AL217:AR236"/>
    <mergeCell ref="AS217:AY236"/>
    <mergeCell ref="A237:A264"/>
    <mergeCell ref="B237:T237"/>
    <mergeCell ref="B238:T238"/>
    <mergeCell ref="U237:U264"/>
    <mergeCell ref="V237:Z264"/>
    <mergeCell ref="AS203:AY216"/>
    <mergeCell ref="A217:A236"/>
    <mergeCell ref="B217:T217"/>
    <mergeCell ref="B218:T218"/>
    <mergeCell ref="U217:U236"/>
    <mergeCell ref="V217:Z236"/>
    <mergeCell ref="AA217:AA236"/>
    <mergeCell ref="AB217:AB236"/>
    <mergeCell ref="AC217:AC236"/>
    <mergeCell ref="AD217:AD236"/>
    <mergeCell ref="AC203:AC216"/>
    <mergeCell ref="AD203:AD216"/>
    <mergeCell ref="AE203:AI216"/>
    <mergeCell ref="AJ203:AJ216"/>
    <mergeCell ref="AK203:AK216"/>
    <mergeCell ref="AL203:AR216"/>
    <mergeCell ref="AL175:AR202"/>
    <mergeCell ref="AS175:AY202"/>
    <mergeCell ref="A203:A216"/>
    <mergeCell ref="B203:T203"/>
    <mergeCell ref="B204:T204"/>
    <mergeCell ref="B205:T205"/>
    <mergeCell ref="U203:U216"/>
    <mergeCell ref="V203:Z216"/>
    <mergeCell ref="AA203:AA216"/>
    <mergeCell ref="AB203:AB216"/>
    <mergeCell ref="AB175:AB202"/>
    <mergeCell ref="AC175:AC202"/>
    <mergeCell ref="AD175:AD202"/>
    <mergeCell ref="AE175:AI202"/>
    <mergeCell ref="AJ175:AJ202"/>
    <mergeCell ref="AK175:AK202"/>
    <mergeCell ref="A175:A202"/>
    <mergeCell ref="B175:T175"/>
    <mergeCell ref="B176:T176"/>
    <mergeCell ref="U175:U202"/>
    <mergeCell ref="V175:Z202"/>
    <mergeCell ref="AA175:AA202"/>
    <mergeCell ref="AD141:AD174"/>
    <mergeCell ref="AE141:AI174"/>
    <mergeCell ref="AJ141:AJ174"/>
    <mergeCell ref="AK141:AK174"/>
    <mergeCell ref="AL141:AR174"/>
    <mergeCell ref="AS141:AY174"/>
    <mergeCell ref="AS139:AY139"/>
    <mergeCell ref="AS140:AY140"/>
    <mergeCell ref="A141:A174"/>
    <mergeCell ref="B141:T141"/>
    <mergeCell ref="B142:T142"/>
    <mergeCell ref="U141:U174"/>
    <mergeCell ref="V141:Z174"/>
    <mergeCell ref="AA141:AA174"/>
    <mergeCell ref="AB141:AB174"/>
    <mergeCell ref="AC141:AC174"/>
    <mergeCell ref="AS133:AY133"/>
    <mergeCell ref="AS134:AY134"/>
    <mergeCell ref="AS135:AY135"/>
    <mergeCell ref="AS136:AY136"/>
    <mergeCell ref="AS137:AY137"/>
    <mergeCell ref="AS138:AY138"/>
    <mergeCell ref="AS127:AY127"/>
    <mergeCell ref="AS128:AY128"/>
    <mergeCell ref="AS129:AY129"/>
    <mergeCell ref="AS130:AY130"/>
    <mergeCell ref="AS131:AY131"/>
    <mergeCell ref="AS132:AY132"/>
    <mergeCell ref="AS121:AY121"/>
    <mergeCell ref="AS122:AY122"/>
    <mergeCell ref="AS123:AY123"/>
    <mergeCell ref="AS124:AY124"/>
    <mergeCell ref="AS125:AY125"/>
    <mergeCell ref="AS126:AY126"/>
    <mergeCell ref="AS115:AY115"/>
    <mergeCell ref="AS116:AY116"/>
    <mergeCell ref="AS117:AY117"/>
    <mergeCell ref="AS118:AY118"/>
    <mergeCell ref="AS119:AY119"/>
    <mergeCell ref="AS120:AY120"/>
    <mergeCell ref="AS109:AY109"/>
    <mergeCell ref="AS110:AY110"/>
    <mergeCell ref="AS111:AY111"/>
    <mergeCell ref="AS112:AY112"/>
    <mergeCell ref="AS113:AY113"/>
    <mergeCell ref="AS114:AY114"/>
    <mergeCell ref="AS103:AY103"/>
    <mergeCell ref="AS104:AY104"/>
    <mergeCell ref="AS105:AY105"/>
    <mergeCell ref="AS106:AY106"/>
    <mergeCell ref="AS107:AY107"/>
    <mergeCell ref="AS108:AY108"/>
    <mergeCell ref="AS97:AY97"/>
    <mergeCell ref="AS98:AY98"/>
    <mergeCell ref="AS99:AY99"/>
    <mergeCell ref="AS100:AY100"/>
    <mergeCell ref="AS101:AY101"/>
    <mergeCell ref="AS102:AY102"/>
    <mergeCell ref="AL136:AR136"/>
    <mergeCell ref="AL137:AR137"/>
    <mergeCell ref="AL138:AR138"/>
    <mergeCell ref="AL139:AR139"/>
    <mergeCell ref="AL140:AR140"/>
    <mergeCell ref="AS79:AY79"/>
    <mergeCell ref="AS80:AY80"/>
    <mergeCell ref="AS94:AY94"/>
    <mergeCell ref="AS95:AY95"/>
    <mergeCell ref="AS96:AY96"/>
    <mergeCell ref="AL130:AR130"/>
    <mergeCell ref="AL131:AR131"/>
    <mergeCell ref="AL132:AR132"/>
    <mergeCell ref="AL133:AR133"/>
    <mergeCell ref="AL134:AR134"/>
    <mergeCell ref="AL135:AR135"/>
    <mergeCell ref="AL124:AR124"/>
    <mergeCell ref="AL125:AR125"/>
    <mergeCell ref="AL126:AR126"/>
    <mergeCell ref="AL127:AR127"/>
    <mergeCell ref="AL128:AR128"/>
    <mergeCell ref="AL129:AR129"/>
    <mergeCell ref="AL118:AR118"/>
    <mergeCell ref="AL119:AR119"/>
    <mergeCell ref="AL120:AR120"/>
    <mergeCell ref="AL121:AR121"/>
    <mergeCell ref="AL122:AR122"/>
    <mergeCell ref="AL123:AR123"/>
    <mergeCell ref="AL112:AR112"/>
    <mergeCell ref="AL113:AR113"/>
    <mergeCell ref="AL114:AR114"/>
    <mergeCell ref="AL115:AR115"/>
    <mergeCell ref="AL116:AR116"/>
    <mergeCell ref="AL117:AR117"/>
    <mergeCell ref="AL106:AR106"/>
    <mergeCell ref="AL107:AR107"/>
    <mergeCell ref="AL108:AR108"/>
    <mergeCell ref="AL109:AR109"/>
    <mergeCell ref="AL110:AR110"/>
    <mergeCell ref="AL111:AR111"/>
    <mergeCell ref="AL100:AR100"/>
    <mergeCell ref="AL101:AR101"/>
    <mergeCell ref="AL102:AR102"/>
    <mergeCell ref="AL103:AR103"/>
    <mergeCell ref="AL104:AR104"/>
    <mergeCell ref="AL105:AR105"/>
    <mergeCell ref="AK79:AK140"/>
    <mergeCell ref="AL79:AR79"/>
    <mergeCell ref="AL80:AR80"/>
    <mergeCell ref="AL93:AR93"/>
    <mergeCell ref="AL94:AR94"/>
    <mergeCell ref="AL95:AR95"/>
    <mergeCell ref="AL96:AR96"/>
    <mergeCell ref="AL97:AR97"/>
    <mergeCell ref="AL98:AR98"/>
    <mergeCell ref="AL99:AR99"/>
    <mergeCell ref="AE136:AI136"/>
    <mergeCell ref="AE137:AI137"/>
    <mergeCell ref="AE138:AI138"/>
    <mergeCell ref="AE139:AI139"/>
    <mergeCell ref="AE140:AI140"/>
    <mergeCell ref="AJ79:AJ140"/>
    <mergeCell ref="AE130:AI130"/>
    <mergeCell ref="AE131:AI131"/>
    <mergeCell ref="AE132:AI132"/>
    <mergeCell ref="AE133:AI133"/>
    <mergeCell ref="AE134:AI134"/>
    <mergeCell ref="AE135:AI135"/>
    <mergeCell ref="AE124:AI124"/>
    <mergeCell ref="AE125:AI125"/>
    <mergeCell ref="AE126:AI126"/>
    <mergeCell ref="AE127:AI127"/>
    <mergeCell ref="AE128:AI128"/>
    <mergeCell ref="AE129:AI129"/>
    <mergeCell ref="AE118:AI118"/>
    <mergeCell ref="AE119:AI119"/>
    <mergeCell ref="AE120:AI120"/>
    <mergeCell ref="AE121:AI121"/>
    <mergeCell ref="AE122:AI122"/>
    <mergeCell ref="AE123:AI123"/>
    <mergeCell ref="AE112:AI112"/>
    <mergeCell ref="AE113:AI113"/>
    <mergeCell ref="AE114:AI114"/>
    <mergeCell ref="AE115:AI115"/>
    <mergeCell ref="AE116:AI116"/>
    <mergeCell ref="AE117:AI117"/>
    <mergeCell ref="AE106:AI106"/>
    <mergeCell ref="AE107:AI107"/>
    <mergeCell ref="AE108:AI108"/>
    <mergeCell ref="AE109:AI109"/>
    <mergeCell ref="AE110:AI110"/>
    <mergeCell ref="AE111:AI111"/>
    <mergeCell ref="AE100:AI100"/>
    <mergeCell ref="AE101:AI101"/>
    <mergeCell ref="AE102:AI102"/>
    <mergeCell ref="AE103:AI103"/>
    <mergeCell ref="AE104:AI104"/>
    <mergeCell ref="AE105:AI105"/>
    <mergeCell ref="AE94:AI94"/>
    <mergeCell ref="AE95:AI95"/>
    <mergeCell ref="AE96:AI96"/>
    <mergeCell ref="AE97:AI97"/>
    <mergeCell ref="AE98:AI98"/>
    <mergeCell ref="AE99:AI99"/>
    <mergeCell ref="AB79:AB140"/>
    <mergeCell ref="AC79:AC140"/>
    <mergeCell ref="AD79:AD140"/>
    <mergeCell ref="AE79:AI79"/>
    <mergeCell ref="AE80:AI80"/>
    <mergeCell ref="AE89:AI89"/>
    <mergeCell ref="AE90:AI90"/>
    <mergeCell ref="AE91:AI91"/>
    <mergeCell ref="AE92:AI92"/>
    <mergeCell ref="AE93:AI93"/>
    <mergeCell ref="V136:Z136"/>
    <mergeCell ref="V137:Z137"/>
    <mergeCell ref="V138:Z138"/>
    <mergeCell ref="V139:Z139"/>
    <mergeCell ref="V140:Z140"/>
    <mergeCell ref="AA79:AA140"/>
    <mergeCell ref="V130:Z130"/>
    <mergeCell ref="V131:Z131"/>
    <mergeCell ref="V132:Z132"/>
    <mergeCell ref="V133:Z133"/>
    <mergeCell ref="V134:Z134"/>
    <mergeCell ref="V135:Z135"/>
    <mergeCell ref="V124:Z124"/>
    <mergeCell ref="V125:Z125"/>
    <mergeCell ref="V126:Z126"/>
    <mergeCell ref="V127:Z127"/>
    <mergeCell ref="V128:Z128"/>
    <mergeCell ref="V129:Z129"/>
    <mergeCell ref="V118:Z118"/>
    <mergeCell ref="V119:Z119"/>
    <mergeCell ref="V120:Z120"/>
    <mergeCell ref="V121:Z121"/>
    <mergeCell ref="V122:Z122"/>
    <mergeCell ref="V123:Z123"/>
    <mergeCell ref="V112:Z112"/>
    <mergeCell ref="V113:Z113"/>
    <mergeCell ref="V114:Z114"/>
    <mergeCell ref="V115:Z115"/>
    <mergeCell ref="V116:Z116"/>
    <mergeCell ref="V117:Z117"/>
    <mergeCell ref="V106:Z106"/>
    <mergeCell ref="V107:Z107"/>
    <mergeCell ref="V108:Z108"/>
    <mergeCell ref="V109:Z109"/>
    <mergeCell ref="V110:Z110"/>
    <mergeCell ref="V111:Z111"/>
    <mergeCell ref="V100:Z100"/>
    <mergeCell ref="V101:Z101"/>
    <mergeCell ref="V102:Z102"/>
    <mergeCell ref="V103:Z103"/>
    <mergeCell ref="V104:Z104"/>
    <mergeCell ref="V105:Z105"/>
    <mergeCell ref="A79:A140"/>
    <mergeCell ref="B79:T79"/>
    <mergeCell ref="B80:T80"/>
    <mergeCell ref="U79:U140"/>
    <mergeCell ref="V79:Z79"/>
    <mergeCell ref="V80:Z80"/>
    <mergeCell ref="V96:Z96"/>
    <mergeCell ref="V97:Z97"/>
    <mergeCell ref="V98:Z98"/>
    <mergeCell ref="V99:Z99"/>
    <mergeCell ref="AL63:AR77"/>
    <mergeCell ref="AS63:AY77"/>
    <mergeCell ref="B78:T78"/>
    <mergeCell ref="V78:Z78"/>
    <mergeCell ref="AE78:AI78"/>
    <mergeCell ref="AL78:AR78"/>
    <mergeCell ref="AS78:AY78"/>
    <mergeCell ref="AB63:AB77"/>
    <mergeCell ref="AC63:AC77"/>
    <mergeCell ref="AD63:AD77"/>
    <mergeCell ref="AE63:AI77"/>
    <mergeCell ref="AJ63:AJ77"/>
    <mergeCell ref="AK63:AK77"/>
    <mergeCell ref="A63:A77"/>
    <mergeCell ref="B63:T63"/>
    <mergeCell ref="B64:T64"/>
    <mergeCell ref="U63:U77"/>
    <mergeCell ref="V63:Z77"/>
    <mergeCell ref="AA63:AA77"/>
    <mergeCell ref="AD38:AD62"/>
    <mergeCell ref="AE38:AI62"/>
    <mergeCell ref="AJ38:AJ62"/>
    <mergeCell ref="AK38:AK62"/>
    <mergeCell ref="AL38:AR62"/>
    <mergeCell ref="AS38:AY62"/>
    <mergeCell ref="AL8:AR37"/>
    <mergeCell ref="AS8:AY37"/>
    <mergeCell ref="A38:A62"/>
    <mergeCell ref="B38:T38"/>
    <mergeCell ref="B39:T39"/>
    <mergeCell ref="U38:U62"/>
    <mergeCell ref="V38:Z62"/>
    <mergeCell ref="AA38:AA62"/>
    <mergeCell ref="AB38:AB62"/>
    <mergeCell ref="AC38:AC62"/>
    <mergeCell ref="AB8:AB37"/>
    <mergeCell ref="AC8:AC37"/>
    <mergeCell ref="AD8:AD37"/>
    <mergeCell ref="AE8:AI37"/>
    <mergeCell ref="AJ8:AJ37"/>
    <mergeCell ref="AK8:AK37"/>
    <mergeCell ref="A8:A37"/>
    <mergeCell ref="B8:T8"/>
    <mergeCell ref="B9:T9"/>
    <mergeCell ref="U8:U37"/>
    <mergeCell ref="V8:Z37"/>
    <mergeCell ref="AA8:AA37"/>
    <mergeCell ref="B6:T6"/>
    <mergeCell ref="V6:Z6"/>
    <mergeCell ref="AE6:AI6"/>
    <mergeCell ref="AL6:AR6"/>
    <mergeCell ref="AS6:AY6"/>
    <mergeCell ref="B7:T7"/>
    <mergeCell ref="V7:Z7"/>
    <mergeCell ref="AE7:AI7"/>
    <mergeCell ref="AL7:AR7"/>
    <mergeCell ref="AS7:AY7"/>
    <mergeCell ref="AS2:AY2"/>
    <mergeCell ref="AS3:AY3"/>
    <mergeCell ref="AS4:AY4"/>
    <mergeCell ref="B5:T5"/>
    <mergeCell ref="V5:Z5"/>
    <mergeCell ref="AE5:AI5"/>
    <mergeCell ref="AL5:AR5"/>
    <mergeCell ref="AS5:AY5"/>
    <mergeCell ref="AE2:AI2"/>
    <mergeCell ref="AE3:AI3"/>
    <mergeCell ref="AE4:AI4"/>
    <mergeCell ref="AL2:AR2"/>
    <mergeCell ref="AL3:AR3"/>
    <mergeCell ref="AL4:AR4"/>
    <mergeCell ref="A1:A4"/>
    <mergeCell ref="B1:Z1"/>
    <mergeCell ref="AA1:AB1"/>
    <mergeCell ref="AE1:AJ1"/>
    <mergeCell ref="AL1:AY1"/>
    <mergeCell ref="B2:T4"/>
    <mergeCell ref="U2:U4"/>
    <mergeCell ref="V2:Z2"/>
    <mergeCell ref="V3:Z3"/>
    <mergeCell ref="V4:Z4"/>
    <mergeCell ref="H323:H324"/>
    <mergeCell ref="B325:B326"/>
    <mergeCell ref="C325:C326"/>
    <mergeCell ref="D325:D326"/>
    <mergeCell ref="E325:E326"/>
    <mergeCell ref="F325:F326"/>
    <mergeCell ref="G325:G326"/>
    <mergeCell ref="H325:H326"/>
    <mergeCell ref="B323:B324"/>
    <mergeCell ref="C323:C324"/>
    <mergeCell ref="D323:D324"/>
    <mergeCell ref="E323:E324"/>
    <mergeCell ref="F323:F324"/>
    <mergeCell ref="G323:G324"/>
    <mergeCell ref="I314:I315"/>
    <mergeCell ref="J314:J315"/>
    <mergeCell ref="B318:H318"/>
    <mergeCell ref="B320:H320"/>
    <mergeCell ref="B321:B322"/>
    <mergeCell ref="C321:D322"/>
    <mergeCell ref="E321:E322"/>
    <mergeCell ref="F321:G322"/>
    <mergeCell ref="H321:H322"/>
    <mergeCell ref="H310:H311"/>
    <mergeCell ref="I310:I311"/>
    <mergeCell ref="J310:J311"/>
    <mergeCell ref="B314:B315"/>
    <mergeCell ref="C314:C315"/>
    <mergeCell ref="D314:D315"/>
    <mergeCell ref="E314:E315"/>
    <mergeCell ref="F314:F315"/>
    <mergeCell ref="G314:G315"/>
    <mergeCell ref="H314:H315"/>
    <mergeCell ref="K303:K304"/>
    <mergeCell ref="B307:J307"/>
    <mergeCell ref="C309:F309"/>
    <mergeCell ref="G309:J309"/>
    <mergeCell ref="B310:B311"/>
    <mergeCell ref="C310:C311"/>
    <mergeCell ref="D310:D311"/>
    <mergeCell ref="E310:E311"/>
    <mergeCell ref="F310:F311"/>
    <mergeCell ref="G310:G311"/>
    <mergeCell ref="K301:K302"/>
    <mergeCell ref="B303:B304"/>
    <mergeCell ref="C303:C304"/>
    <mergeCell ref="D303:D304"/>
    <mergeCell ref="E303:E304"/>
    <mergeCell ref="F303:F304"/>
    <mergeCell ref="G303:G304"/>
    <mergeCell ref="H303:H304"/>
    <mergeCell ref="I303:I304"/>
    <mergeCell ref="J303:J304"/>
    <mergeCell ref="H299:H300"/>
    <mergeCell ref="I299:I300"/>
    <mergeCell ref="J299:J300"/>
    <mergeCell ref="K299:K300"/>
    <mergeCell ref="B301:B302"/>
    <mergeCell ref="C301:D302"/>
    <mergeCell ref="E301:E302"/>
    <mergeCell ref="F301:G302"/>
    <mergeCell ref="H301:H302"/>
    <mergeCell ref="I301:J302"/>
    <mergeCell ref="B299:B300"/>
    <mergeCell ref="C299:C300"/>
    <mergeCell ref="D299:D300"/>
    <mergeCell ref="E299:E300"/>
    <mergeCell ref="F299:F300"/>
    <mergeCell ref="G299:G300"/>
    <mergeCell ref="B296:K296"/>
    <mergeCell ref="B297:B298"/>
    <mergeCell ref="C297:D298"/>
    <mergeCell ref="E297:E298"/>
    <mergeCell ref="F297:G298"/>
    <mergeCell ref="H297:H298"/>
    <mergeCell ref="I297:J298"/>
    <mergeCell ref="K297:K298"/>
    <mergeCell ref="B285:B286"/>
    <mergeCell ref="F285:F286"/>
    <mergeCell ref="G285:G286"/>
    <mergeCell ref="H285:H286"/>
    <mergeCell ref="B291:H291"/>
    <mergeCell ref="B294:K294"/>
    <mergeCell ref="B275:B276"/>
    <mergeCell ref="C275:C276"/>
    <mergeCell ref="F275:F276"/>
    <mergeCell ref="G275:G276"/>
    <mergeCell ref="H275:H276"/>
    <mergeCell ref="B283:B284"/>
    <mergeCell ref="F283:F284"/>
    <mergeCell ref="G283:G284"/>
    <mergeCell ref="H283:H284"/>
    <mergeCell ref="H262:H263"/>
    <mergeCell ref="I262:I263"/>
    <mergeCell ref="J262:J263"/>
    <mergeCell ref="B264:J264"/>
    <mergeCell ref="B267:H267"/>
    <mergeCell ref="B269:B271"/>
    <mergeCell ref="C269:E271"/>
    <mergeCell ref="F269:H269"/>
    <mergeCell ref="F270:H270"/>
    <mergeCell ref="F271:H271"/>
    <mergeCell ref="G260:G261"/>
    <mergeCell ref="H260:H261"/>
    <mergeCell ref="I260:I261"/>
    <mergeCell ref="J260:J261"/>
    <mergeCell ref="B262:B263"/>
    <mergeCell ref="C262:C263"/>
    <mergeCell ref="D262:D263"/>
    <mergeCell ref="E262:E263"/>
    <mergeCell ref="F262:F263"/>
    <mergeCell ref="G262:G263"/>
    <mergeCell ref="J256:J257"/>
    <mergeCell ref="C258:D258"/>
    <mergeCell ref="E258:F258"/>
    <mergeCell ref="G258:H258"/>
    <mergeCell ref="I258:J258"/>
    <mergeCell ref="B260:B261"/>
    <mergeCell ref="C260:C261"/>
    <mergeCell ref="D260:D261"/>
    <mergeCell ref="E260:E261"/>
    <mergeCell ref="F260:F261"/>
    <mergeCell ref="I254:I255"/>
    <mergeCell ref="J254:J255"/>
    <mergeCell ref="B256:B257"/>
    <mergeCell ref="C256:D256"/>
    <mergeCell ref="C257:D257"/>
    <mergeCell ref="E256:F256"/>
    <mergeCell ref="E257:F257"/>
    <mergeCell ref="G256:G257"/>
    <mergeCell ref="H256:H257"/>
    <mergeCell ref="I256:I257"/>
    <mergeCell ref="H252:H253"/>
    <mergeCell ref="I252:I253"/>
    <mergeCell ref="J252:J253"/>
    <mergeCell ref="B254:B255"/>
    <mergeCell ref="C254:D254"/>
    <mergeCell ref="C255:D255"/>
    <mergeCell ref="E254:F254"/>
    <mergeCell ref="E255:F255"/>
    <mergeCell ref="G254:G255"/>
    <mergeCell ref="H254:H255"/>
    <mergeCell ref="B252:B253"/>
    <mergeCell ref="C252:C253"/>
    <mergeCell ref="D252:D253"/>
    <mergeCell ref="E252:E253"/>
    <mergeCell ref="F252:F253"/>
    <mergeCell ref="G252:G253"/>
    <mergeCell ref="J248:J249"/>
    <mergeCell ref="B250:B251"/>
    <mergeCell ref="C250:C251"/>
    <mergeCell ref="D250:D251"/>
    <mergeCell ref="E250:E251"/>
    <mergeCell ref="F250:F251"/>
    <mergeCell ref="G250:G251"/>
    <mergeCell ref="H250:H251"/>
    <mergeCell ref="I250:I251"/>
    <mergeCell ref="J250:J251"/>
    <mergeCell ref="C245:D245"/>
    <mergeCell ref="E245:F245"/>
    <mergeCell ref="G245:H245"/>
    <mergeCell ref="I245:J245"/>
    <mergeCell ref="B248:B249"/>
    <mergeCell ref="C248:D249"/>
    <mergeCell ref="E248:F249"/>
    <mergeCell ref="G248:G249"/>
    <mergeCell ref="H248:H249"/>
    <mergeCell ref="I248:I249"/>
    <mergeCell ref="B239:J239"/>
    <mergeCell ref="B241:B242"/>
    <mergeCell ref="C241:F242"/>
    <mergeCell ref="G241:J241"/>
    <mergeCell ref="G242:J242"/>
    <mergeCell ref="B243:B244"/>
    <mergeCell ref="D243:D244"/>
    <mergeCell ref="F243:F244"/>
    <mergeCell ref="H243:H244"/>
    <mergeCell ref="J243:J244"/>
    <mergeCell ref="H233:H234"/>
    <mergeCell ref="B235:B236"/>
    <mergeCell ref="C235:C236"/>
    <mergeCell ref="D235:D236"/>
    <mergeCell ref="E235:E236"/>
    <mergeCell ref="F235:F236"/>
    <mergeCell ref="G235:G236"/>
    <mergeCell ref="H235:H236"/>
    <mergeCell ref="B233:B234"/>
    <mergeCell ref="C233:C234"/>
    <mergeCell ref="D233:D234"/>
    <mergeCell ref="E233:E234"/>
    <mergeCell ref="F233:F234"/>
    <mergeCell ref="G233:G234"/>
    <mergeCell ref="H229:H230"/>
    <mergeCell ref="B231:B232"/>
    <mergeCell ref="C231:C232"/>
    <mergeCell ref="D231:D232"/>
    <mergeCell ref="E231:E232"/>
    <mergeCell ref="F231:F232"/>
    <mergeCell ref="G231:G232"/>
    <mergeCell ref="H231:H232"/>
    <mergeCell ref="B229:B230"/>
    <mergeCell ref="C229:C230"/>
    <mergeCell ref="D229:D230"/>
    <mergeCell ref="E229:E230"/>
    <mergeCell ref="F229:F230"/>
    <mergeCell ref="G229:G230"/>
    <mergeCell ref="H225:H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K215:K216"/>
    <mergeCell ref="B219:H219"/>
    <mergeCell ref="B221:H221"/>
    <mergeCell ref="B222:B224"/>
    <mergeCell ref="C222:E224"/>
    <mergeCell ref="F222:H222"/>
    <mergeCell ref="F223:H223"/>
    <mergeCell ref="F224:H224"/>
    <mergeCell ref="K213:K214"/>
    <mergeCell ref="B215:B216"/>
    <mergeCell ref="C215:C216"/>
    <mergeCell ref="D215:D216"/>
    <mergeCell ref="E215:E216"/>
    <mergeCell ref="F215:F216"/>
    <mergeCell ref="G215:G216"/>
    <mergeCell ref="H215:H216"/>
    <mergeCell ref="I215:I216"/>
    <mergeCell ref="J215:J216"/>
    <mergeCell ref="H211:H212"/>
    <mergeCell ref="I211:I212"/>
    <mergeCell ref="J211:J212"/>
    <mergeCell ref="K211:K212"/>
    <mergeCell ref="B213:B214"/>
    <mergeCell ref="C213:D214"/>
    <mergeCell ref="E213:E214"/>
    <mergeCell ref="F213:G214"/>
    <mergeCell ref="H213:H214"/>
    <mergeCell ref="I213:J214"/>
    <mergeCell ref="B211:B212"/>
    <mergeCell ref="C211:C212"/>
    <mergeCell ref="D211:D212"/>
    <mergeCell ref="E211:E212"/>
    <mergeCell ref="F211:F212"/>
    <mergeCell ref="G211:G212"/>
    <mergeCell ref="B206:K206"/>
    <mergeCell ref="B208:K208"/>
    <mergeCell ref="B209:B210"/>
    <mergeCell ref="C209:D210"/>
    <mergeCell ref="E209:E210"/>
    <mergeCell ref="F209:G210"/>
    <mergeCell ref="H209:H210"/>
    <mergeCell ref="I209:J210"/>
    <mergeCell ref="K209:K210"/>
    <mergeCell ref="Q199:Q200"/>
    <mergeCell ref="R199:R200"/>
    <mergeCell ref="S199:S200"/>
    <mergeCell ref="T199:T200"/>
    <mergeCell ref="B201:T201"/>
    <mergeCell ref="B202:T202"/>
    <mergeCell ref="K199:K200"/>
    <mergeCell ref="L199:L200"/>
    <mergeCell ref="M199:M200"/>
    <mergeCell ref="N199:N200"/>
    <mergeCell ref="O199:O200"/>
    <mergeCell ref="P199:P200"/>
    <mergeCell ref="T197:T198"/>
    <mergeCell ref="B199:B200"/>
    <mergeCell ref="C199:C200"/>
    <mergeCell ref="D199:D200"/>
    <mergeCell ref="E199:E200"/>
    <mergeCell ref="F199:F200"/>
    <mergeCell ref="G199:G200"/>
    <mergeCell ref="H199:H200"/>
    <mergeCell ref="I199:I200"/>
    <mergeCell ref="J199:J200"/>
    <mergeCell ref="K197:K198"/>
    <mergeCell ref="L197:M198"/>
    <mergeCell ref="N197:N198"/>
    <mergeCell ref="O197:P198"/>
    <mergeCell ref="Q197:Q198"/>
    <mergeCell ref="R197:S198"/>
    <mergeCell ref="O195:P196"/>
    <mergeCell ref="Q195:Q196"/>
    <mergeCell ref="R195:S196"/>
    <mergeCell ref="T195:T196"/>
    <mergeCell ref="B197:B198"/>
    <mergeCell ref="C197:D198"/>
    <mergeCell ref="E197:E198"/>
    <mergeCell ref="F197:G198"/>
    <mergeCell ref="H197:H198"/>
    <mergeCell ref="I197:J198"/>
    <mergeCell ref="T193:T194"/>
    <mergeCell ref="B195:B196"/>
    <mergeCell ref="C195:D196"/>
    <mergeCell ref="E195:E196"/>
    <mergeCell ref="F195:G196"/>
    <mergeCell ref="H195:H196"/>
    <mergeCell ref="I195:J196"/>
    <mergeCell ref="K195:K196"/>
    <mergeCell ref="L195:M196"/>
    <mergeCell ref="N195:N196"/>
    <mergeCell ref="K193:K194"/>
    <mergeCell ref="L193:M194"/>
    <mergeCell ref="N193:N194"/>
    <mergeCell ref="O193:P194"/>
    <mergeCell ref="Q193:Q194"/>
    <mergeCell ref="R193:S194"/>
    <mergeCell ref="O191:P192"/>
    <mergeCell ref="Q191:Q192"/>
    <mergeCell ref="R191:S192"/>
    <mergeCell ref="T191:T192"/>
    <mergeCell ref="B193:B194"/>
    <mergeCell ref="C193:D194"/>
    <mergeCell ref="E193:E194"/>
    <mergeCell ref="F193:G194"/>
    <mergeCell ref="H193:H194"/>
    <mergeCell ref="I193:J194"/>
    <mergeCell ref="T189:T190"/>
    <mergeCell ref="B191:B192"/>
    <mergeCell ref="C191:D192"/>
    <mergeCell ref="E191:E192"/>
    <mergeCell ref="F191:G192"/>
    <mergeCell ref="H191:H192"/>
    <mergeCell ref="I191:J192"/>
    <mergeCell ref="K191:K192"/>
    <mergeCell ref="L191:M192"/>
    <mergeCell ref="N191:N192"/>
    <mergeCell ref="K189:K190"/>
    <mergeCell ref="L189:M190"/>
    <mergeCell ref="N189:N190"/>
    <mergeCell ref="O189:P190"/>
    <mergeCell ref="Q189:Q190"/>
    <mergeCell ref="R189:S190"/>
    <mergeCell ref="O187:P188"/>
    <mergeCell ref="Q187:Q188"/>
    <mergeCell ref="R187:S188"/>
    <mergeCell ref="T187:T188"/>
    <mergeCell ref="B189:B190"/>
    <mergeCell ref="C189:D190"/>
    <mergeCell ref="E189:E190"/>
    <mergeCell ref="F189:G190"/>
    <mergeCell ref="H189:H190"/>
    <mergeCell ref="I189:J190"/>
    <mergeCell ref="T185:T186"/>
    <mergeCell ref="B187:B188"/>
    <mergeCell ref="C187:D188"/>
    <mergeCell ref="E187:E188"/>
    <mergeCell ref="F187:G188"/>
    <mergeCell ref="H187:H188"/>
    <mergeCell ref="I187:J188"/>
    <mergeCell ref="K187:K188"/>
    <mergeCell ref="L187:M188"/>
    <mergeCell ref="N187:N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S183"/>
    <mergeCell ref="T182:T183"/>
    <mergeCell ref="C184:E184"/>
    <mergeCell ref="F184:H184"/>
    <mergeCell ref="I184:K184"/>
    <mergeCell ref="L184:N184"/>
    <mergeCell ref="O184:Q184"/>
    <mergeCell ref="R184:T184"/>
    <mergeCell ref="I182:J183"/>
    <mergeCell ref="K182:K183"/>
    <mergeCell ref="L182:M183"/>
    <mergeCell ref="N182:N183"/>
    <mergeCell ref="O182:P183"/>
    <mergeCell ref="Q182:Q183"/>
    <mergeCell ref="B179:T179"/>
    <mergeCell ref="B180:B181"/>
    <mergeCell ref="C180:K181"/>
    <mergeCell ref="L180:T180"/>
    <mergeCell ref="L181:T181"/>
    <mergeCell ref="B182:B183"/>
    <mergeCell ref="C182:D183"/>
    <mergeCell ref="E182:E183"/>
    <mergeCell ref="F182:G183"/>
    <mergeCell ref="H182:H183"/>
    <mergeCell ref="M173:M174"/>
    <mergeCell ref="N173:N174"/>
    <mergeCell ref="O173:O174"/>
    <mergeCell ref="P173:P174"/>
    <mergeCell ref="Q173:Q174"/>
    <mergeCell ref="B177:T177"/>
    <mergeCell ref="G173:G174"/>
    <mergeCell ref="H173:H174"/>
    <mergeCell ref="I173:I174"/>
    <mergeCell ref="J173:J174"/>
    <mergeCell ref="K173:K174"/>
    <mergeCell ref="L173:L174"/>
    <mergeCell ref="K171:K172"/>
    <mergeCell ref="L171:M172"/>
    <mergeCell ref="N171:N172"/>
    <mergeCell ref="O171:P172"/>
    <mergeCell ref="Q171:Q172"/>
    <mergeCell ref="B173:B174"/>
    <mergeCell ref="C173:C174"/>
    <mergeCell ref="D173:D174"/>
    <mergeCell ref="E173:E174"/>
    <mergeCell ref="F173:F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L153:M154"/>
    <mergeCell ref="N153:N154"/>
    <mergeCell ref="O153:P154"/>
    <mergeCell ref="Q153:Q154"/>
    <mergeCell ref="B155:B156"/>
    <mergeCell ref="C155:D156"/>
    <mergeCell ref="E155:E156"/>
    <mergeCell ref="F155:G156"/>
    <mergeCell ref="H155:H156"/>
    <mergeCell ref="I155:J156"/>
    <mergeCell ref="N151:N152"/>
    <mergeCell ref="O151:P152"/>
    <mergeCell ref="Q151:Q152"/>
    <mergeCell ref="B153:B154"/>
    <mergeCell ref="C153:D154"/>
    <mergeCell ref="E153:E154"/>
    <mergeCell ref="F153:G154"/>
    <mergeCell ref="H153:H154"/>
    <mergeCell ref="I153:J154"/>
    <mergeCell ref="K153:K154"/>
    <mergeCell ref="P149:P150"/>
    <mergeCell ref="Q149:Q150"/>
    <mergeCell ref="B151:B152"/>
    <mergeCell ref="C151:D152"/>
    <mergeCell ref="E151:E152"/>
    <mergeCell ref="F151:G152"/>
    <mergeCell ref="H151:H152"/>
    <mergeCell ref="I151:J152"/>
    <mergeCell ref="K151:K152"/>
    <mergeCell ref="L151:M152"/>
    <mergeCell ref="J149:J150"/>
    <mergeCell ref="K149:K150"/>
    <mergeCell ref="L149:L150"/>
    <mergeCell ref="M149:M150"/>
    <mergeCell ref="N149:N150"/>
    <mergeCell ref="O149:O150"/>
    <mergeCell ref="O147:P148"/>
    <mergeCell ref="Q147:Q148"/>
    <mergeCell ref="B149:B150"/>
    <mergeCell ref="C149:C150"/>
    <mergeCell ref="D149:D150"/>
    <mergeCell ref="E149:E150"/>
    <mergeCell ref="F149:F150"/>
    <mergeCell ref="G149:G150"/>
    <mergeCell ref="H149:H150"/>
    <mergeCell ref="I149:I150"/>
    <mergeCell ref="H147:H148"/>
    <mergeCell ref="I147:J147"/>
    <mergeCell ref="I148:J148"/>
    <mergeCell ref="K147:K148"/>
    <mergeCell ref="L147:M148"/>
    <mergeCell ref="N147:N148"/>
    <mergeCell ref="AX92:AX93"/>
    <mergeCell ref="AY92:AY93"/>
    <mergeCell ref="B143:Q143"/>
    <mergeCell ref="B145:Q145"/>
    <mergeCell ref="C146:Q146"/>
    <mergeCell ref="B147:B148"/>
    <mergeCell ref="C147:D148"/>
    <mergeCell ref="E147:E148"/>
    <mergeCell ref="F147:G147"/>
    <mergeCell ref="F148:G148"/>
    <mergeCell ref="AS90:AS91"/>
    <mergeCell ref="AT90:AU91"/>
    <mergeCell ref="AV90:AV91"/>
    <mergeCell ref="AW90:AX91"/>
    <mergeCell ref="AY90:AY91"/>
    <mergeCell ref="AS92:AS93"/>
    <mergeCell ref="AT92:AT93"/>
    <mergeCell ref="AU92:AU93"/>
    <mergeCell ref="AV92:AV93"/>
    <mergeCell ref="AW92:AW93"/>
    <mergeCell ref="AY86:AY87"/>
    <mergeCell ref="AS88:AS89"/>
    <mergeCell ref="AT88:AU89"/>
    <mergeCell ref="AV88:AV89"/>
    <mergeCell ref="AW88:AX89"/>
    <mergeCell ref="AY88:AY89"/>
    <mergeCell ref="AS86:AS87"/>
    <mergeCell ref="AT86:AT87"/>
    <mergeCell ref="AU86:AU87"/>
    <mergeCell ref="AV86:AV87"/>
    <mergeCell ref="AW86:AW87"/>
    <mergeCell ref="AX86:AX87"/>
    <mergeCell ref="AS81:AY81"/>
    <mergeCell ref="AS83:AY83"/>
    <mergeCell ref="AS84:AS85"/>
    <mergeCell ref="AT84:AU84"/>
    <mergeCell ref="AT85:AU85"/>
    <mergeCell ref="AV84:AV85"/>
    <mergeCell ref="AW84:AX84"/>
    <mergeCell ref="AW85:AX85"/>
    <mergeCell ref="AY84:AY85"/>
    <mergeCell ref="AR89:AR90"/>
    <mergeCell ref="AL91:AL92"/>
    <mergeCell ref="AM91:AM92"/>
    <mergeCell ref="AN91:AN92"/>
    <mergeCell ref="AO91:AO92"/>
    <mergeCell ref="AP91:AP92"/>
    <mergeCell ref="AQ91:AQ92"/>
    <mergeCell ref="AR91:AR92"/>
    <mergeCell ref="AM88:AN88"/>
    <mergeCell ref="AP88:AQ88"/>
    <mergeCell ref="AL89:AL90"/>
    <mergeCell ref="AM89:AN90"/>
    <mergeCell ref="AO89:AO90"/>
    <mergeCell ref="AP89:AQ90"/>
    <mergeCell ref="AP84:AQ84"/>
    <mergeCell ref="AP85:AQ85"/>
    <mergeCell ref="AR84:AR85"/>
    <mergeCell ref="AL86:AL87"/>
    <mergeCell ref="AM86:AM87"/>
    <mergeCell ref="AN86:AN87"/>
    <mergeCell ref="AO86:AO87"/>
    <mergeCell ref="AP86:AP87"/>
    <mergeCell ref="AQ86:AQ87"/>
    <mergeCell ref="AR86:AR87"/>
    <mergeCell ref="AF86:AF87"/>
    <mergeCell ref="AG86:AG87"/>
    <mergeCell ref="AH86:AH87"/>
    <mergeCell ref="AI86:AI87"/>
    <mergeCell ref="AL81:AR81"/>
    <mergeCell ref="AL83:AR83"/>
    <mergeCell ref="AL84:AL85"/>
    <mergeCell ref="AM84:AN84"/>
    <mergeCell ref="AM85:AN85"/>
    <mergeCell ref="AO84:AO85"/>
    <mergeCell ref="V92:V93"/>
    <mergeCell ref="W92:W93"/>
    <mergeCell ref="X92:X93"/>
    <mergeCell ref="Y92:Y93"/>
    <mergeCell ref="Z92:Z93"/>
    <mergeCell ref="AE81:AI81"/>
    <mergeCell ref="AE83:AE84"/>
    <mergeCell ref="AG83:AG84"/>
    <mergeCell ref="AI83:AI84"/>
    <mergeCell ref="AE86:AE87"/>
    <mergeCell ref="V88:V89"/>
    <mergeCell ref="W88:W89"/>
    <mergeCell ref="X88:X89"/>
    <mergeCell ref="Y88:Y89"/>
    <mergeCell ref="Z88:Z89"/>
    <mergeCell ref="V90:V91"/>
    <mergeCell ref="W90:W91"/>
    <mergeCell ref="X90:X91"/>
    <mergeCell ref="Y90:Y91"/>
    <mergeCell ref="Z90:Z91"/>
    <mergeCell ref="N139:N140"/>
    <mergeCell ref="V81:Z81"/>
    <mergeCell ref="V83:V84"/>
    <mergeCell ref="X83:X84"/>
    <mergeCell ref="Z83:Z84"/>
    <mergeCell ref="V86:V87"/>
    <mergeCell ref="W86:W87"/>
    <mergeCell ref="X86:X87"/>
    <mergeCell ref="Y86:Y87"/>
    <mergeCell ref="Z86:Z87"/>
    <mergeCell ref="K137:K138"/>
    <mergeCell ref="L137:L138"/>
    <mergeCell ref="M137:M138"/>
    <mergeCell ref="N137:N138"/>
    <mergeCell ref="B139:B140"/>
    <mergeCell ref="C139:E140"/>
    <mergeCell ref="F139:H140"/>
    <mergeCell ref="I139:K140"/>
    <mergeCell ref="L139:L140"/>
    <mergeCell ref="M139:M140"/>
    <mergeCell ref="N135:N136"/>
    <mergeCell ref="B137:B138"/>
    <mergeCell ref="C137:C138"/>
    <mergeCell ref="D137:D138"/>
    <mergeCell ref="E137:E138"/>
    <mergeCell ref="F137:F138"/>
    <mergeCell ref="G137:G138"/>
    <mergeCell ref="H137:H138"/>
    <mergeCell ref="I137:I138"/>
    <mergeCell ref="J137:J138"/>
    <mergeCell ref="M133:M134"/>
    <mergeCell ref="N133:N134"/>
    <mergeCell ref="B135:B136"/>
    <mergeCell ref="C135:D136"/>
    <mergeCell ref="E135:E136"/>
    <mergeCell ref="F135:G136"/>
    <mergeCell ref="H135:H136"/>
    <mergeCell ref="I135:J136"/>
    <mergeCell ref="K135:K136"/>
    <mergeCell ref="L135:M136"/>
    <mergeCell ref="G133:G134"/>
    <mergeCell ref="H133:H134"/>
    <mergeCell ref="I133:I134"/>
    <mergeCell ref="J133:J134"/>
    <mergeCell ref="K133:K134"/>
    <mergeCell ref="L133:L134"/>
    <mergeCell ref="N130:N131"/>
    <mergeCell ref="C132:E132"/>
    <mergeCell ref="F132:H132"/>
    <mergeCell ref="I132:K132"/>
    <mergeCell ref="L132:N132"/>
    <mergeCell ref="B133:B134"/>
    <mergeCell ref="C133:C134"/>
    <mergeCell ref="D133:D134"/>
    <mergeCell ref="E133:E134"/>
    <mergeCell ref="F133:F134"/>
    <mergeCell ref="B130:B131"/>
    <mergeCell ref="C130:E131"/>
    <mergeCell ref="F130:H131"/>
    <mergeCell ref="I130:K131"/>
    <mergeCell ref="L130:L131"/>
    <mergeCell ref="M130:M131"/>
    <mergeCell ref="K127:K128"/>
    <mergeCell ref="L127:L128"/>
    <mergeCell ref="M127:M128"/>
    <mergeCell ref="N127:N128"/>
    <mergeCell ref="C129:E129"/>
    <mergeCell ref="F129:H129"/>
    <mergeCell ref="I129:K129"/>
    <mergeCell ref="L129:M129"/>
    <mergeCell ref="N125:N126"/>
    <mergeCell ref="B127:B128"/>
    <mergeCell ref="C127:C128"/>
    <mergeCell ref="D127:D128"/>
    <mergeCell ref="E127:E128"/>
    <mergeCell ref="F127:F128"/>
    <mergeCell ref="G127:G128"/>
    <mergeCell ref="H127:H128"/>
    <mergeCell ref="I127:I128"/>
    <mergeCell ref="J127:J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L114:M115"/>
    <mergeCell ref="N114:N115"/>
    <mergeCell ref="C116:E116"/>
    <mergeCell ref="F116:H116"/>
    <mergeCell ref="I116:K116"/>
    <mergeCell ref="L116:N116"/>
    <mergeCell ref="N109:N110"/>
    <mergeCell ref="B111:N111"/>
    <mergeCell ref="B113:N113"/>
    <mergeCell ref="B114:B115"/>
    <mergeCell ref="C114:D115"/>
    <mergeCell ref="E114:E115"/>
    <mergeCell ref="F114:G115"/>
    <mergeCell ref="H114:H115"/>
    <mergeCell ref="I114:J115"/>
    <mergeCell ref="K114:K115"/>
    <mergeCell ref="K107:K108"/>
    <mergeCell ref="L107:L108"/>
    <mergeCell ref="M107:M108"/>
    <mergeCell ref="N107:N108"/>
    <mergeCell ref="B109:B110"/>
    <mergeCell ref="C109:E110"/>
    <mergeCell ref="F109:H110"/>
    <mergeCell ref="I109:K110"/>
    <mergeCell ref="L109:L110"/>
    <mergeCell ref="M109:M110"/>
    <mergeCell ref="N105:N106"/>
    <mergeCell ref="B107:B108"/>
    <mergeCell ref="C107:C108"/>
    <mergeCell ref="D107:D108"/>
    <mergeCell ref="E107:E108"/>
    <mergeCell ref="F107:F108"/>
    <mergeCell ref="G107:G108"/>
    <mergeCell ref="H107:H108"/>
    <mergeCell ref="I107:I108"/>
    <mergeCell ref="J107:J108"/>
    <mergeCell ref="M103:M104"/>
    <mergeCell ref="N103:N104"/>
    <mergeCell ref="B105:B106"/>
    <mergeCell ref="C105:D106"/>
    <mergeCell ref="E105:E106"/>
    <mergeCell ref="F105:G106"/>
    <mergeCell ref="H105:H106"/>
    <mergeCell ref="I105:J106"/>
    <mergeCell ref="K105:K106"/>
    <mergeCell ref="L105:M106"/>
    <mergeCell ref="G103:G104"/>
    <mergeCell ref="H103:H104"/>
    <mergeCell ref="I103:I104"/>
    <mergeCell ref="J103:J104"/>
    <mergeCell ref="K103:K104"/>
    <mergeCell ref="L103:L104"/>
    <mergeCell ref="N100:N101"/>
    <mergeCell ref="C102:E102"/>
    <mergeCell ref="F102:H102"/>
    <mergeCell ref="I102:K102"/>
    <mergeCell ref="L102:N102"/>
    <mergeCell ref="B103:B104"/>
    <mergeCell ref="C103:C104"/>
    <mergeCell ref="D103:D104"/>
    <mergeCell ref="E103:E104"/>
    <mergeCell ref="F103:F104"/>
    <mergeCell ref="B100:B101"/>
    <mergeCell ref="C100:E101"/>
    <mergeCell ref="F100:H101"/>
    <mergeCell ref="I100:K101"/>
    <mergeCell ref="L100:L101"/>
    <mergeCell ref="M100:M101"/>
    <mergeCell ref="J97:J98"/>
    <mergeCell ref="K97:K98"/>
    <mergeCell ref="L97:L98"/>
    <mergeCell ref="M97:M98"/>
    <mergeCell ref="N97:N98"/>
    <mergeCell ref="C99:E99"/>
    <mergeCell ref="F99:H99"/>
    <mergeCell ref="I99:K99"/>
    <mergeCell ref="L99:M99"/>
    <mergeCell ref="L95:M96"/>
    <mergeCell ref="N95:N96"/>
    <mergeCell ref="B97:B98"/>
    <mergeCell ref="C97:C98"/>
    <mergeCell ref="D97:D98"/>
    <mergeCell ref="E97:E98"/>
    <mergeCell ref="F97:F98"/>
    <mergeCell ref="G97:G98"/>
    <mergeCell ref="H97:H98"/>
    <mergeCell ref="I97:I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N84:N85"/>
    <mergeCell ref="C86:E86"/>
    <mergeCell ref="F86:H86"/>
    <mergeCell ref="I86:K86"/>
    <mergeCell ref="L86:N86"/>
    <mergeCell ref="B87:B88"/>
    <mergeCell ref="C87:C88"/>
    <mergeCell ref="D87:D88"/>
    <mergeCell ref="E87:E88"/>
    <mergeCell ref="F87:F88"/>
    <mergeCell ref="B81:N81"/>
    <mergeCell ref="B83:N83"/>
    <mergeCell ref="B84:B85"/>
    <mergeCell ref="C84:D85"/>
    <mergeCell ref="E84:E85"/>
    <mergeCell ref="F84:G85"/>
    <mergeCell ref="H84:H85"/>
    <mergeCell ref="I84:J85"/>
    <mergeCell ref="K84:K85"/>
    <mergeCell ref="L84:M85"/>
    <mergeCell ref="C75:D75"/>
    <mergeCell ref="F75:G75"/>
    <mergeCell ref="I75:J75"/>
    <mergeCell ref="L75:M75"/>
    <mergeCell ref="C76:D76"/>
    <mergeCell ref="F76:G76"/>
    <mergeCell ref="I76:J76"/>
    <mergeCell ref="L76:M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B71:B72"/>
    <mergeCell ref="C71:D72"/>
    <mergeCell ref="E71:E72"/>
    <mergeCell ref="F71:G72"/>
    <mergeCell ref="H71:H72"/>
    <mergeCell ref="I71:J72"/>
    <mergeCell ref="N61:N62"/>
    <mergeCell ref="B65:N65"/>
    <mergeCell ref="B67:N67"/>
    <mergeCell ref="B68:B70"/>
    <mergeCell ref="C68:H70"/>
    <mergeCell ref="I68:N68"/>
    <mergeCell ref="I69:N69"/>
    <mergeCell ref="I70:N70"/>
    <mergeCell ref="H61:H62"/>
    <mergeCell ref="I61:I62"/>
    <mergeCell ref="J61:J62"/>
    <mergeCell ref="K61:K62"/>
    <mergeCell ref="L61:L62"/>
    <mergeCell ref="M61:M62"/>
    <mergeCell ref="B61:B62"/>
    <mergeCell ref="C61:C62"/>
    <mergeCell ref="D61:D62"/>
    <mergeCell ref="E61:E62"/>
    <mergeCell ref="F61:F62"/>
    <mergeCell ref="G61:G62"/>
    <mergeCell ref="K58:K59"/>
    <mergeCell ref="L58:M59"/>
    <mergeCell ref="N58:N59"/>
    <mergeCell ref="C60:D60"/>
    <mergeCell ref="F60:G60"/>
    <mergeCell ref="I60:J60"/>
    <mergeCell ref="L60:M60"/>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B42:N42"/>
    <mergeCell ref="B43:B45"/>
    <mergeCell ref="C43:H45"/>
    <mergeCell ref="I43:N43"/>
    <mergeCell ref="I44:N44"/>
    <mergeCell ref="I45:N45"/>
    <mergeCell ref="J36:J37"/>
    <mergeCell ref="K36:K37"/>
    <mergeCell ref="L36:L37"/>
    <mergeCell ref="M36:M37"/>
    <mergeCell ref="N36:N37"/>
    <mergeCell ref="B40:N40"/>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C31:D31"/>
    <mergeCell ref="F31:G31"/>
    <mergeCell ref="I31:J31"/>
    <mergeCell ref="L31:M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K16:K17"/>
    <mergeCell ref="L16:M17"/>
    <mergeCell ref="N16:N17"/>
    <mergeCell ref="C18:E18"/>
    <mergeCell ref="F18:H18"/>
    <mergeCell ref="I18:K18"/>
    <mergeCell ref="L18:N18"/>
    <mergeCell ref="B16:B17"/>
    <mergeCell ref="C16:D17"/>
    <mergeCell ref="E16:E17"/>
    <mergeCell ref="F16:G17"/>
    <mergeCell ref="H16:H17"/>
    <mergeCell ref="I16:J17"/>
    <mergeCell ref="B10:N10"/>
    <mergeCell ref="B12:N12"/>
    <mergeCell ref="B13:B15"/>
    <mergeCell ref="C13:H15"/>
    <mergeCell ref="I13:N13"/>
    <mergeCell ref="I14:N14"/>
    <mergeCell ref="I15:N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3.7109375" customWidth="1"/>
    <col min="4" max="4" width="7.28515625" customWidth="1"/>
    <col min="6" max="6" width="3.7109375" customWidth="1"/>
    <col min="7" max="7" width="7.28515625" customWidth="1"/>
  </cols>
  <sheetData>
    <row r="1" spans="1:8" ht="15" customHeight="1">
      <c r="A1" s="9" t="s">
        <v>1824</v>
      </c>
      <c r="B1" s="9" t="s">
        <v>2</v>
      </c>
      <c r="C1" s="9"/>
      <c r="D1" s="9"/>
      <c r="E1" s="9"/>
      <c r="F1" s="9"/>
      <c r="G1" s="9"/>
      <c r="H1" s="9"/>
    </row>
    <row r="2" spans="1:8" ht="15" customHeight="1">
      <c r="A2" s="9"/>
      <c r="B2" s="9" t="s">
        <v>3</v>
      </c>
      <c r="C2" s="9"/>
      <c r="D2" s="9"/>
      <c r="E2" s="9"/>
      <c r="F2" s="9"/>
      <c r="G2" s="9"/>
      <c r="H2" s="9"/>
    </row>
    <row r="3" spans="1:8" ht="15" customHeight="1">
      <c r="A3" s="24" t="s">
        <v>1057</v>
      </c>
      <c r="B3" s="23" t="s">
        <v>7</v>
      </c>
      <c r="C3" s="23"/>
      <c r="D3" s="23"/>
      <c r="E3" s="23"/>
      <c r="F3" s="23"/>
      <c r="G3" s="23"/>
      <c r="H3" s="23"/>
    </row>
    <row r="4" spans="1:8">
      <c r="A4" s="24"/>
      <c r="B4" s="28" t="s">
        <v>1057</v>
      </c>
      <c r="C4" s="28"/>
      <c r="D4" s="28"/>
      <c r="E4" s="28"/>
      <c r="F4" s="28"/>
      <c r="G4" s="28"/>
      <c r="H4" s="28"/>
    </row>
    <row r="5" spans="1:8">
      <c r="A5" s="24"/>
      <c r="B5" s="19"/>
      <c r="C5" s="19"/>
      <c r="D5" s="19"/>
      <c r="E5" s="19"/>
      <c r="F5" s="19"/>
      <c r="G5" s="19"/>
      <c r="H5" s="19"/>
    </row>
    <row r="6" spans="1:8" ht="15.75" thickBot="1">
      <c r="A6" s="24"/>
      <c r="B6" s="12"/>
      <c r="C6" s="12"/>
      <c r="D6" s="12"/>
      <c r="E6" s="12"/>
      <c r="F6" s="12"/>
      <c r="G6" s="12"/>
      <c r="H6" s="12"/>
    </row>
    <row r="7" spans="1:8" ht="15.75" thickBot="1">
      <c r="A7" s="24"/>
      <c r="B7" s="41" t="s">
        <v>399</v>
      </c>
      <c r="C7" s="42"/>
      <c r="D7" s="42"/>
      <c r="E7" s="42"/>
      <c r="F7" s="42"/>
      <c r="G7" s="42"/>
      <c r="H7" s="43"/>
    </row>
    <row r="8" spans="1:8">
      <c r="A8" s="24"/>
      <c r="B8" s="44" t="s">
        <v>400</v>
      </c>
      <c r="C8" s="124" t="s">
        <v>561</v>
      </c>
      <c r="D8" s="125"/>
      <c r="E8" s="50"/>
      <c r="F8" s="124" t="s">
        <v>561</v>
      </c>
      <c r="G8" s="125"/>
      <c r="H8" s="52"/>
    </row>
    <row r="9" spans="1:8" ht="15.75" thickBot="1">
      <c r="A9" s="24"/>
      <c r="B9" s="45"/>
      <c r="C9" s="126">
        <v>2013</v>
      </c>
      <c r="D9" s="127"/>
      <c r="E9" s="51"/>
      <c r="F9" s="126">
        <v>2012</v>
      </c>
      <c r="G9" s="127"/>
      <c r="H9" s="53"/>
    </row>
    <row r="10" spans="1:8">
      <c r="A10" s="24"/>
      <c r="B10" s="89" t="s">
        <v>1058</v>
      </c>
      <c r="C10" s="60" t="s">
        <v>411</v>
      </c>
      <c r="D10" s="66">
        <v>365</v>
      </c>
      <c r="E10" s="64"/>
      <c r="F10" s="70" t="s">
        <v>411</v>
      </c>
      <c r="G10" s="75">
        <v>252</v>
      </c>
      <c r="H10" s="73"/>
    </row>
    <row r="11" spans="1:8" ht="15.75" thickBot="1">
      <c r="A11" s="24"/>
      <c r="B11" s="90"/>
      <c r="C11" s="61"/>
      <c r="D11" s="67"/>
      <c r="E11" s="65"/>
      <c r="F11" s="54"/>
      <c r="G11" s="76"/>
      <c r="H11" s="74"/>
    </row>
    <row r="12" spans="1:8">
      <c r="A12" s="24"/>
      <c r="B12" s="89" t="s">
        <v>1059</v>
      </c>
      <c r="C12" s="91">
        <v>478</v>
      </c>
      <c r="D12" s="66"/>
      <c r="E12" s="64"/>
      <c r="F12" s="93">
        <v>433</v>
      </c>
      <c r="G12" s="75"/>
      <c r="H12" s="73"/>
    </row>
    <row r="13" spans="1:8" ht="15.75" thickBot="1">
      <c r="A13" s="24"/>
      <c r="B13" s="90"/>
      <c r="C13" s="92"/>
      <c r="D13" s="67"/>
      <c r="E13" s="65"/>
      <c r="F13" s="94"/>
      <c r="G13" s="76"/>
      <c r="H13" s="74"/>
    </row>
    <row r="14" spans="1:8">
      <c r="A14" s="24"/>
      <c r="B14" s="89" t="s">
        <v>1060</v>
      </c>
      <c r="C14" s="91">
        <v>8</v>
      </c>
      <c r="D14" s="66"/>
      <c r="E14" s="64"/>
      <c r="F14" s="93">
        <v>10</v>
      </c>
      <c r="G14" s="75"/>
      <c r="H14" s="73"/>
    </row>
    <row r="15" spans="1:8" ht="15.75" thickBot="1">
      <c r="A15" s="24"/>
      <c r="B15" s="90"/>
      <c r="C15" s="92"/>
      <c r="D15" s="67"/>
      <c r="E15" s="65"/>
      <c r="F15" s="94"/>
      <c r="G15" s="76"/>
      <c r="H15" s="74"/>
    </row>
    <row r="16" spans="1:8">
      <c r="A16" s="24"/>
      <c r="B16" s="89" t="s">
        <v>187</v>
      </c>
      <c r="C16" s="60" t="s">
        <v>411</v>
      </c>
      <c r="D16" s="66">
        <v>851</v>
      </c>
      <c r="E16" s="64"/>
      <c r="F16" s="70" t="s">
        <v>411</v>
      </c>
      <c r="G16" s="75">
        <v>695</v>
      </c>
      <c r="H16" s="73"/>
    </row>
    <row r="17" spans="1:8" ht="15.75" thickBot="1">
      <c r="A17" s="24"/>
      <c r="B17" s="99"/>
      <c r="C17" s="100"/>
      <c r="D17" s="101"/>
      <c r="E17" s="102"/>
      <c r="F17" s="103"/>
      <c r="G17" s="104"/>
      <c r="H17" s="105"/>
    </row>
    <row r="18" spans="1:8" ht="15.75" thickTop="1"/>
  </sheetData>
  <mergeCells count="39">
    <mergeCell ref="G16:G17"/>
    <mergeCell ref="H16:H17"/>
    <mergeCell ref="A1:A2"/>
    <mergeCell ref="B1:H1"/>
    <mergeCell ref="B2:H2"/>
    <mergeCell ref="A3:A17"/>
    <mergeCell ref="B3:H3"/>
    <mergeCell ref="B4:H4"/>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5:H5"/>
    <mergeCell ref="B7:H7"/>
    <mergeCell ref="B8:B9"/>
    <mergeCell ref="C8:D8"/>
    <mergeCell ref="C9:D9"/>
    <mergeCell ref="E8:E9"/>
    <mergeCell ref="F8:G8"/>
    <mergeCell ref="F9: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2</v>
      </c>
      <c r="B1" s="9" t="s">
        <v>3</v>
      </c>
      <c r="C1" s="9" t="s">
        <v>36</v>
      </c>
    </row>
    <row r="2" spans="1:3">
      <c r="A2" s="1" t="s">
        <v>68</v>
      </c>
      <c r="B2" s="9"/>
      <c r="C2" s="9"/>
    </row>
    <row r="3" spans="1:3">
      <c r="A3" s="3" t="s">
        <v>83</v>
      </c>
      <c r="B3" s="4" t="s">
        <v>7</v>
      </c>
      <c r="C3" s="4" t="s">
        <v>7</v>
      </c>
    </row>
    <row r="4" spans="1:3">
      <c r="A4" s="2" t="s">
        <v>84</v>
      </c>
      <c r="B4" s="8">
        <v>835</v>
      </c>
      <c r="C4" s="8">
        <v>898</v>
      </c>
    </row>
    <row r="5" spans="1:3" ht="30">
      <c r="A5" s="2" t="s">
        <v>85</v>
      </c>
      <c r="B5" s="4">
        <v>569</v>
      </c>
      <c r="C5" s="4">
        <v>523</v>
      </c>
    </row>
    <row r="6" spans="1:3">
      <c r="A6" s="2" t="s">
        <v>86</v>
      </c>
      <c r="B6" s="4">
        <v>101</v>
      </c>
      <c r="C6" s="4">
        <v>95</v>
      </c>
    </row>
    <row r="7" spans="1:3">
      <c r="A7" s="2" t="s">
        <v>87</v>
      </c>
      <c r="B7" s="4">
        <v>542</v>
      </c>
      <c r="C7" s="4">
        <v>531</v>
      </c>
    </row>
    <row r="8" spans="1:3">
      <c r="A8" s="2" t="s">
        <v>88</v>
      </c>
      <c r="B8" s="4">
        <v>128</v>
      </c>
      <c r="C8" s="4">
        <v>88</v>
      </c>
    </row>
    <row r="9" spans="1:3">
      <c r="A9" s="2" t="s">
        <v>89</v>
      </c>
      <c r="B9" s="4">
        <v>151</v>
      </c>
      <c r="C9" s="4">
        <v>88</v>
      </c>
    </row>
    <row r="10" spans="1:3" ht="30">
      <c r="A10" s="2" t="s">
        <v>90</v>
      </c>
      <c r="B10" s="4">
        <v>0</v>
      </c>
      <c r="C10" s="4">
        <v>184</v>
      </c>
    </row>
    <row r="11" spans="1:3">
      <c r="A11" s="2" t="s">
        <v>91</v>
      </c>
      <c r="B11" s="6">
        <v>2326</v>
      </c>
      <c r="C11" s="6">
        <v>2407</v>
      </c>
    </row>
    <row r="12" spans="1:3" ht="45">
      <c r="A12" s="2" t="s">
        <v>92</v>
      </c>
      <c r="B12" s="6">
        <v>2704</v>
      </c>
      <c r="C12" s="6">
        <v>2872</v>
      </c>
    </row>
    <row r="13" spans="1:3">
      <c r="A13" s="2" t="s">
        <v>93</v>
      </c>
      <c r="B13" s="4">
        <v>112</v>
      </c>
      <c r="C13" s="4">
        <v>50</v>
      </c>
    </row>
    <row r="14" spans="1:3" ht="30">
      <c r="A14" s="2" t="s">
        <v>94</v>
      </c>
      <c r="B14" s="6">
        <v>6580</v>
      </c>
      <c r="C14" s="6">
        <v>3961</v>
      </c>
    </row>
    <row r="15" spans="1:3" ht="30">
      <c r="A15" s="2" t="s">
        <v>95</v>
      </c>
      <c r="B15" s="4">
        <v>851</v>
      </c>
      <c r="C15" s="4">
        <v>695</v>
      </c>
    </row>
    <row r="16" spans="1:3" ht="30">
      <c r="A16" s="2" t="s">
        <v>96</v>
      </c>
      <c r="B16" s="4">
        <v>613</v>
      </c>
      <c r="C16" s="4">
        <v>971</v>
      </c>
    </row>
    <row r="17" spans="1:3" ht="30">
      <c r="A17" s="2" t="s">
        <v>97</v>
      </c>
      <c r="B17" s="4">
        <v>211</v>
      </c>
      <c r="C17" s="4">
        <v>213</v>
      </c>
    </row>
    <row r="18" spans="1:3">
      <c r="A18" s="2" t="s">
        <v>98</v>
      </c>
      <c r="B18" s="4">
        <v>42</v>
      </c>
      <c r="C18" s="4">
        <v>40</v>
      </c>
    </row>
    <row r="19" spans="1:3">
      <c r="A19" s="2" t="s">
        <v>89</v>
      </c>
      <c r="B19" s="4">
        <v>41</v>
      </c>
      <c r="C19" s="4">
        <v>368</v>
      </c>
    </row>
    <row r="20" spans="1:3">
      <c r="A20" s="2" t="s">
        <v>99</v>
      </c>
      <c r="B20" s="4">
        <v>403</v>
      </c>
      <c r="C20" s="4">
        <v>400</v>
      </c>
    </row>
    <row r="21" spans="1:3" ht="30">
      <c r="A21" s="2" t="s">
        <v>90</v>
      </c>
      <c r="B21" s="4">
        <v>615</v>
      </c>
      <c r="C21" s="4">
        <v>615</v>
      </c>
    </row>
    <row r="22" spans="1:3">
      <c r="A22" s="2" t="s">
        <v>100</v>
      </c>
      <c r="B22" s="6">
        <v>14498</v>
      </c>
      <c r="C22" s="6">
        <v>12592</v>
      </c>
    </row>
    <row r="23" spans="1:3">
      <c r="A23" s="3" t="s">
        <v>101</v>
      </c>
      <c r="B23" s="4" t="s">
        <v>7</v>
      </c>
      <c r="C23" s="4" t="s">
        <v>7</v>
      </c>
    </row>
    <row r="24" spans="1:3">
      <c r="A24" s="2" t="s">
        <v>102</v>
      </c>
      <c r="B24" s="4">
        <v>2</v>
      </c>
      <c r="C24" s="4">
        <v>0</v>
      </c>
    </row>
    <row r="25" spans="1:3" ht="30">
      <c r="A25" s="2" t="s">
        <v>103</v>
      </c>
      <c r="B25" s="4">
        <v>0</v>
      </c>
      <c r="C25" s="4">
        <v>409</v>
      </c>
    </row>
    <row r="26" spans="1:3" ht="45">
      <c r="A26" s="2" t="s">
        <v>104</v>
      </c>
      <c r="B26" s="4">
        <v>0</v>
      </c>
      <c r="C26" s="4">
        <v>161</v>
      </c>
    </row>
    <row r="27" spans="1:3">
      <c r="A27" s="2" t="s">
        <v>105</v>
      </c>
      <c r="B27" s="4">
        <v>384</v>
      </c>
      <c r="C27" s="4">
        <v>373</v>
      </c>
    </row>
    <row r="28" spans="1:3">
      <c r="A28" s="2" t="s">
        <v>106</v>
      </c>
      <c r="B28" s="4">
        <v>742</v>
      </c>
      <c r="C28" s="4">
        <v>662</v>
      </c>
    </row>
    <row r="29" spans="1:3">
      <c r="A29" s="2" t="s">
        <v>107</v>
      </c>
      <c r="B29" s="6">
        <v>1128</v>
      </c>
      <c r="C29" s="6">
        <v>1605</v>
      </c>
    </row>
    <row r="30" spans="1:3">
      <c r="A30" s="2" t="s">
        <v>108</v>
      </c>
      <c r="B30" s="6">
        <v>4891</v>
      </c>
      <c r="C30" s="6">
        <v>3882</v>
      </c>
    </row>
    <row r="31" spans="1:3" ht="45">
      <c r="A31" s="2" t="s">
        <v>109</v>
      </c>
      <c r="B31" s="4">
        <v>516</v>
      </c>
      <c r="C31" s="4">
        <v>511</v>
      </c>
    </row>
    <row r="32" spans="1:3">
      <c r="A32" s="2" t="s">
        <v>110</v>
      </c>
      <c r="B32" s="4">
        <v>206</v>
      </c>
      <c r="C32" s="4">
        <v>0</v>
      </c>
    </row>
    <row r="33" spans="1:3" ht="30">
      <c r="A33" s="2" t="s">
        <v>111</v>
      </c>
      <c r="B33" s="4">
        <v>516</v>
      </c>
      <c r="C33" s="6">
        <v>1930</v>
      </c>
    </row>
    <row r="34" spans="1:3">
      <c r="A34" s="2" t="s">
        <v>112</v>
      </c>
      <c r="B34" s="4">
        <v>409</v>
      </c>
      <c r="C34" s="4">
        <v>551</v>
      </c>
    </row>
    <row r="35" spans="1:3">
      <c r="A35" s="2" t="s">
        <v>113</v>
      </c>
      <c r="B35" s="6">
        <v>7666</v>
      </c>
      <c r="C35" s="6">
        <v>8479</v>
      </c>
    </row>
    <row r="36" spans="1:3" ht="30">
      <c r="A36" s="3" t="s">
        <v>114</v>
      </c>
      <c r="B36" s="4" t="s">
        <v>7</v>
      </c>
      <c r="C36" s="4" t="s">
        <v>7</v>
      </c>
    </row>
    <row r="37" spans="1:3" ht="75">
      <c r="A37" s="2" t="s">
        <v>115</v>
      </c>
      <c r="B37" s="4">
        <v>14</v>
      </c>
      <c r="C37" s="4">
        <v>0</v>
      </c>
    </row>
    <row r="38" spans="1:3" ht="60">
      <c r="A38" s="2" t="s">
        <v>116</v>
      </c>
      <c r="B38" s="4">
        <v>729</v>
      </c>
      <c r="C38" s="4">
        <v>678</v>
      </c>
    </row>
    <row r="39" spans="1:3">
      <c r="A39" s="2" t="s">
        <v>117</v>
      </c>
      <c r="B39" s="6">
        <v>6444</v>
      </c>
      <c r="C39" s="6">
        <v>4731</v>
      </c>
    </row>
    <row r="40" spans="1:3">
      <c r="A40" s="2" t="s">
        <v>118</v>
      </c>
      <c r="B40" s="4">
        <v>294</v>
      </c>
      <c r="C40" s="4">
        <v>219</v>
      </c>
    </row>
    <row r="41" spans="1:3">
      <c r="A41" s="2" t="s">
        <v>119</v>
      </c>
      <c r="B41" s="4">
        <v>-686</v>
      </c>
      <c r="C41" s="6">
        <v>-1558</v>
      </c>
    </row>
    <row r="42" spans="1:3" ht="30">
      <c r="A42" s="2" t="s">
        <v>120</v>
      </c>
      <c r="B42" s="6">
        <v>6795</v>
      </c>
      <c r="C42" s="6">
        <v>4070</v>
      </c>
    </row>
    <row r="43" spans="1:3">
      <c r="A43" s="2" t="s">
        <v>121</v>
      </c>
      <c r="B43" s="4">
        <v>37</v>
      </c>
      <c r="C43" s="4">
        <v>43</v>
      </c>
    </row>
    <row r="44" spans="1:3">
      <c r="A44" s="2" t="s">
        <v>122</v>
      </c>
      <c r="B44" s="6">
        <v>6832</v>
      </c>
      <c r="C44" s="6">
        <v>4113</v>
      </c>
    </row>
    <row r="45" spans="1:3">
      <c r="A45" s="2" t="s">
        <v>123</v>
      </c>
      <c r="B45" s="8">
        <v>14498</v>
      </c>
      <c r="C45" s="8">
        <v>125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42578125" bestFit="1" customWidth="1"/>
    <col min="2" max="2" width="36.5703125" bestFit="1" customWidth="1"/>
    <col min="3" max="3" width="3.7109375" customWidth="1"/>
    <col min="4" max="4" width="7.28515625" customWidth="1"/>
    <col min="6" max="6" width="3.7109375" customWidth="1"/>
    <col min="7" max="7" width="7.28515625" customWidth="1"/>
  </cols>
  <sheetData>
    <row r="1" spans="1:8" ht="15" customHeight="1">
      <c r="A1" s="9" t="s">
        <v>1825</v>
      </c>
      <c r="B1" s="9" t="s">
        <v>2</v>
      </c>
      <c r="C1" s="9"/>
      <c r="D1" s="9"/>
      <c r="E1" s="9"/>
      <c r="F1" s="9"/>
      <c r="G1" s="9"/>
      <c r="H1" s="9"/>
    </row>
    <row r="2" spans="1:8" ht="15" customHeight="1">
      <c r="A2" s="9"/>
      <c r="B2" s="9" t="s">
        <v>3</v>
      </c>
      <c r="C2" s="9"/>
      <c r="D2" s="9"/>
      <c r="E2" s="9"/>
      <c r="F2" s="9"/>
      <c r="G2" s="9"/>
      <c r="H2" s="9"/>
    </row>
    <row r="3" spans="1:8" ht="15" customHeight="1">
      <c r="A3" s="24" t="s">
        <v>1826</v>
      </c>
      <c r="B3" s="23" t="s">
        <v>7</v>
      </c>
      <c r="C3" s="23"/>
      <c r="D3" s="23"/>
      <c r="E3" s="23"/>
      <c r="F3" s="23"/>
      <c r="G3" s="23"/>
      <c r="H3" s="23"/>
    </row>
    <row r="4" spans="1:8">
      <c r="A4" s="24"/>
      <c r="B4" s="26" t="s">
        <v>1065</v>
      </c>
      <c r="C4" s="26"/>
      <c r="D4" s="26"/>
      <c r="E4" s="26"/>
      <c r="F4" s="26"/>
      <c r="G4" s="26"/>
      <c r="H4" s="26"/>
    </row>
    <row r="5" spans="1:8">
      <c r="A5" s="24"/>
      <c r="B5" s="19"/>
      <c r="C5" s="19"/>
      <c r="D5" s="19"/>
      <c r="E5" s="19"/>
      <c r="F5" s="19"/>
      <c r="G5" s="19"/>
      <c r="H5" s="19"/>
    </row>
    <row r="6" spans="1:8" ht="15.75" thickBot="1">
      <c r="A6" s="24"/>
      <c r="B6" s="12"/>
      <c r="C6" s="12"/>
      <c r="D6" s="12"/>
      <c r="E6" s="12"/>
      <c r="F6" s="12"/>
      <c r="G6" s="12"/>
      <c r="H6" s="12"/>
    </row>
    <row r="7" spans="1:8" ht="15.75" thickBot="1">
      <c r="A7" s="24"/>
      <c r="B7" s="41" t="s">
        <v>399</v>
      </c>
      <c r="C7" s="42"/>
      <c r="D7" s="42"/>
      <c r="E7" s="42"/>
      <c r="F7" s="42"/>
      <c r="G7" s="42"/>
      <c r="H7" s="43"/>
    </row>
    <row r="8" spans="1:8">
      <c r="A8" s="24"/>
      <c r="B8" s="44" t="s">
        <v>400</v>
      </c>
      <c r="C8" s="124" t="s">
        <v>561</v>
      </c>
      <c r="D8" s="125"/>
      <c r="E8" s="52"/>
      <c r="F8" s="128" t="s">
        <v>561</v>
      </c>
      <c r="G8" s="125"/>
      <c r="H8" s="52"/>
    </row>
    <row r="9" spans="1:8" ht="15.75" thickBot="1">
      <c r="A9" s="24"/>
      <c r="B9" s="45"/>
      <c r="C9" s="126">
        <v>2013</v>
      </c>
      <c r="D9" s="127"/>
      <c r="E9" s="53"/>
      <c r="F9" s="129">
        <v>2012</v>
      </c>
      <c r="G9" s="127"/>
      <c r="H9" s="53"/>
    </row>
    <row r="10" spans="1:8">
      <c r="A10" s="24"/>
      <c r="B10" s="89" t="s">
        <v>1066</v>
      </c>
      <c r="C10" s="60" t="s">
        <v>411</v>
      </c>
      <c r="D10" s="66">
        <v>174</v>
      </c>
      <c r="E10" s="64"/>
      <c r="F10" s="70" t="s">
        <v>411</v>
      </c>
      <c r="G10" s="75">
        <v>160</v>
      </c>
      <c r="H10" s="73"/>
    </row>
    <row r="11" spans="1:8" ht="15.75" thickBot="1">
      <c r="A11" s="24"/>
      <c r="B11" s="90"/>
      <c r="C11" s="61"/>
      <c r="D11" s="67"/>
      <c r="E11" s="65"/>
      <c r="F11" s="54"/>
      <c r="G11" s="76"/>
      <c r="H11" s="74"/>
    </row>
    <row r="12" spans="1:8">
      <c r="A12" s="24"/>
      <c r="B12" s="89" t="s">
        <v>1067</v>
      </c>
      <c r="C12" s="91">
        <v>57</v>
      </c>
      <c r="D12" s="66"/>
      <c r="E12" s="64"/>
      <c r="F12" s="93">
        <v>58</v>
      </c>
      <c r="G12" s="75"/>
      <c r="H12" s="73"/>
    </row>
    <row r="13" spans="1:8" ht="15.75" thickBot="1">
      <c r="A13" s="24"/>
      <c r="B13" s="90"/>
      <c r="C13" s="92"/>
      <c r="D13" s="67"/>
      <c r="E13" s="65"/>
      <c r="F13" s="94"/>
      <c r="G13" s="76"/>
      <c r="H13" s="74"/>
    </row>
    <row r="14" spans="1:8">
      <c r="A14" s="24"/>
      <c r="B14" s="89" t="s">
        <v>1068</v>
      </c>
      <c r="C14" s="91">
        <v>52</v>
      </c>
      <c r="D14" s="66"/>
      <c r="E14" s="64"/>
      <c r="F14" s="93">
        <v>50</v>
      </c>
      <c r="G14" s="75"/>
      <c r="H14" s="73"/>
    </row>
    <row r="15" spans="1:8" ht="15.75" thickBot="1">
      <c r="A15" s="24"/>
      <c r="B15" s="90"/>
      <c r="C15" s="92"/>
      <c r="D15" s="67"/>
      <c r="E15" s="65"/>
      <c r="F15" s="94"/>
      <c r="G15" s="76"/>
      <c r="H15" s="74"/>
    </row>
    <row r="16" spans="1:8">
      <c r="A16" s="24"/>
      <c r="B16" s="89" t="s">
        <v>181</v>
      </c>
      <c r="C16" s="91">
        <v>4</v>
      </c>
      <c r="D16" s="66"/>
      <c r="E16" s="64"/>
      <c r="F16" s="93" t="s">
        <v>412</v>
      </c>
      <c r="G16" s="75"/>
      <c r="H16" s="73"/>
    </row>
    <row r="17" spans="1:8" ht="15.75" thickBot="1">
      <c r="A17" s="24"/>
      <c r="B17" s="90"/>
      <c r="C17" s="92"/>
      <c r="D17" s="67"/>
      <c r="E17" s="65"/>
      <c r="F17" s="94"/>
      <c r="G17" s="76"/>
      <c r="H17" s="74"/>
    </row>
    <row r="18" spans="1:8">
      <c r="A18" s="24"/>
      <c r="B18" s="89" t="s">
        <v>1069</v>
      </c>
      <c r="C18" s="91">
        <v>36</v>
      </c>
      <c r="D18" s="66"/>
      <c r="E18" s="64"/>
      <c r="F18" s="93">
        <v>29</v>
      </c>
      <c r="G18" s="75"/>
      <c r="H18" s="73"/>
    </row>
    <row r="19" spans="1:8" ht="15.75" thickBot="1">
      <c r="A19" s="24"/>
      <c r="B19" s="90"/>
      <c r="C19" s="92"/>
      <c r="D19" s="67"/>
      <c r="E19" s="65"/>
      <c r="F19" s="94"/>
      <c r="G19" s="76"/>
      <c r="H19" s="74"/>
    </row>
    <row r="20" spans="1:8">
      <c r="A20" s="24"/>
      <c r="B20" s="89" t="s">
        <v>1070</v>
      </c>
      <c r="C20" s="91">
        <v>104</v>
      </c>
      <c r="D20" s="66"/>
      <c r="E20" s="64"/>
      <c r="F20" s="93">
        <v>100</v>
      </c>
      <c r="G20" s="75"/>
      <c r="H20" s="73"/>
    </row>
    <row r="21" spans="1:8" ht="15.75" thickBot="1">
      <c r="A21" s="24"/>
      <c r="B21" s="90"/>
      <c r="C21" s="92"/>
      <c r="D21" s="67"/>
      <c r="E21" s="65"/>
      <c r="F21" s="94"/>
      <c r="G21" s="76"/>
      <c r="H21" s="74"/>
    </row>
    <row r="22" spans="1:8">
      <c r="A22" s="24"/>
      <c r="B22" s="89" t="s">
        <v>1071</v>
      </c>
      <c r="C22" s="91">
        <v>50</v>
      </c>
      <c r="D22" s="66"/>
      <c r="E22" s="64"/>
      <c r="F22" s="93">
        <v>44</v>
      </c>
      <c r="G22" s="75"/>
      <c r="H22" s="73"/>
    </row>
    <row r="23" spans="1:8" ht="15.75" thickBot="1">
      <c r="A23" s="24"/>
      <c r="B23" s="90"/>
      <c r="C23" s="92"/>
      <c r="D23" s="67"/>
      <c r="E23" s="65"/>
      <c r="F23" s="94"/>
      <c r="G23" s="76"/>
      <c r="H23" s="74"/>
    </row>
    <row r="24" spans="1:8">
      <c r="A24" s="24"/>
      <c r="B24" s="89" t="s">
        <v>1072</v>
      </c>
      <c r="C24" s="91">
        <v>98</v>
      </c>
      <c r="D24" s="66"/>
      <c r="E24" s="64"/>
      <c r="F24" s="93">
        <v>71</v>
      </c>
      <c r="G24" s="75"/>
      <c r="H24" s="73"/>
    </row>
    <row r="25" spans="1:8" ht="15.75" thickBot="1">
      <c r="A25" s="24"/>
      <c r="B25" s="90"/>
      <c r="C25" s="92"/>
      <c r="D25" s="67"/>
      <c r="E25" s="65"/>
      <c r="F25" s="94"/>
      <c r="G25" s="76"/>
      <c r="H25" s="74"/>
    </row>
    <row r="26" spans="1:8">
      <c r="A26" s="24"/>
      <c r="B26" s="89" t="s">
        <v>1073</v>
      </c>
      <c r="C26" s="91">
        <v>48</v>
      </c>
      <c r="D26" s="66"/>
      <c r="E26" s="64"/>
      <c r="F26" s="93">
        <v>30</v>
      </c>
      <c r="G26" s="75"/>
      <c r="H26" s="73"/>
    </row>
    <row r="27" spans="1:8" ht="15.75" thickBot="1">
      <c r="A27" s="24"/>
      <c r="B27" s="90"/>
      <c r="C27" s="92"/>
      <c r="D27" s="67"/>
      <c r="E27" s="65"/>
      <c r="F27" s="94"/>
      <c r="G27" s="76"/>
      <c r="H27" s="74"/>
    </row>
    <row r="28" spans="1:8">
      <c r="A28" s="24"/>
      <c r="B28" s="89" t="s">
        <v>156</v>
      </c>
      <c r="C28" s="91">
        <v>119</v>
      </c>
      <c r="D28" s="66"/>
      <c r="E28" s="64"/>
      <c r="F28" s="93">
        <v>120</v>
      </c>
      <c r="G28" s="75"/>
      <c r="H28" s="73"/>
    </row>
    <row r="29" spans="1:8" ht="15.75" thickBot="1">
      <c r="A29" s="24"/>
      <c r="B29" s="90"/>
      <c r="C29" s="92"/>
      <c r="D29" s="67"/>
      <c r="E29" s="65"/>
      <c r="F29" s="94"/>
      <c r="G29" s="76"/>
      <c r="H29" s="74"/>
    </row>
    <row r="30" spans="1:8">
      <c r="A30" s="24"/>
      <c r="B30" s="89" t="s">
        <v>187</v>
      </c>
      <c r="C30" s="60" t="s">
        <v>411</v>
      </c>
      <c r="D30" s="66">
        <v>742</v>
      </c>
      <c r="E30" s="64"/>
      <c r="F30" s="70" t="s">
        <v>411</v>
      </c>
      <c r="G30" s="75">
        <v>662</v>
      </c>
      <c r="H30" s="73"/>
    </row>
    <row r="31" spans="1:8" ht="15.75" thickBot="1">
      <c r="A31" s="24"/>
      <c r="B31" s="99"/>
      <c r="C31" s="100"/>
      <c r="D31" s="101"/>
      <c r="E31" s="102"/>
      <c r="F31" s="103"/>
      <c r="G31" s="104"/>
      <c r="H31" s="105"/>
    </row>
    <row r="32" spans="1:8" ht="15.75" thickTop="1"/>
  </sheetData>
  <mergeCells count="74">
    <mergeCell ref="H30:H31"/>
    <mergeCell ref="A1:A2"/>
    <mergeCell ref="B1:H1"/>
    <mergeCell ref="B2:H2"/>
    <mergeCell ref="A3:A31"/>
    <mergeCell ref="B3:H3"/>
    <mergeCell ref="B4:H4"/>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B7:H7"/>
    <mergeCell ref="B8:B9"/>
    <mergeCell ref="C8:D8"/>
    <mergeCell ref="C9:D9"/>
    <mergeCell ref="E8:E9"/>
    <mergeCell ref="F8:G8"/>
    <mergeCell ref="F9: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3.28515625" customWidth="1"/>
    <col min="3" max="3" width="4.5703125" customWidth="1"/>
    <col min="4" max="4" width="8.85546875" customWidth="1"/>
    <col min="5" max="5" width="22.7109375" customWidth="1"/>
    <col min="6" max="6" width="4.5703125" customWidth="1"/>
    <col min="7" max="7" width="8.85546875" customWidth="1"/>
    <col min="8" max="8" width="22.7109375" customWidth="1"/>
  </cols>
  <sheetData>
    <row r="1" spans="1:8" ht="15" customHeight="1">
      <c r="A1" s="9" t="s">
        <v>1827</v>
      </c>
      <c r="B1" s="9" t="s">
        <v>2</v>
      </c>
      <c r="C1" s="9"/>
      <c r="D1" s="9"/>
      <c r="E1" s="9"/>
      <c r="F1" s="9"/>
      <c r="G1" s="9"/>
      <c r="H1" s="9"/>
    </row>
    <row r="2" spans="1:8" ht="15" customHeight="1">
      <c r="A2" s="9"/>
      <c r="B2" s="9" t="s">
        <v>3</v>
      </c>
      <c r="C2" s="9"/>
      <c r="D2" s="9"/>
      <c r="E2" s="9"/>
      <c r="F2" s="9"/>
      <c r="G2" s="9"/>
      <c r="H2" s="9"/>
    </row>
    <row r="3" spans="1:8" ht="15" customHeight="1">
      <c r="A3" s="24" t="s">
        <v>1828</v>
      </c>
      <c r="B3" s="23" t="s">
        <v>7</v>
      </c>
      <c r="C3" s="23"/>
      <c r="D3" s="23"/>
      <c r="E3" s="23"/>
      <c r="F3" s="23"/>
      <c r="G3" s="23"/>
      <c r="H3" s="23"/>
    </row>
    <row r="4" spans="1:8">
      <c r="A4" s="24"/>
      <c r="B4" s="26" t="s">
        <v>1087</v>
      </c>
      <c r="C4" s="26"/>
      <c r="D4" s="26"/>
      <c r="E4" s="26"/>
      <c r="F4" s="26"/>
      <c r="G4" s="26"/>
      <c r="H4" s="26"/>
    </row>
    <row r="5" spans="1:8">
      <c r="A5" s="24"/>
      <c r="B5" s="19"/>
      <c r="C5" s="19"/>
      <c r="D5" s="19"/>
      <c r="E5" s="19"/>
      <c r="F5" s="19"/>
      <c r="G5" s="19"/>
      <c r="H5" s="19"/>
    </row>
    <row r="6" spans="1:8" ht="15.75" thickBot="1">
      <c r="A6" s="24"/>
      <c r="B6" s="12"/>
      <c r="C6" s="12"/>
      <c r="D6" s="12"/>
      <c r="E6" s="12"/>
      <c r="F6" s="12"/>
      <c r="G6" s="12"/>
      <c r="H6" s="12"/>
    </row>
    <row r="7" spans="1:8" ht="15.75" thickBot="1">
      <c r="A7" s="24"/>
      <c r="B7" s="41" t="s">
        <v>399</v>
      </c>
      <c r="C7" s="42"/>
      <c r="D7" s="42"/>
      <c r="E7" s="42"/>
      <c r="F7" s="42"/>
      <c r="G7" s="42"/>
      <c r="H7" s="43"/>
    </row>
    <row r="8" spans="1:8">
      <c r="A8" s="24"/>
      <c r="B8" s="44" t="s">
        <v>400</v>
      </c>
      <c r="C8" s="124" t="s">
        <v>561</v>
      </c>
      <c r="D8" s="125"/>
      <c r="E8" s="50"/>
      <c r="F8" s="124" t="s">
        <v>561</v>
      </c>
      <c r="G8" s="125"/>
      <c r="H8" s="52"/>
    </row>
    <row r="9" spans="1:8" ht="15.75" thickBot="1">
      <c r="A9" s="24"/>
      <c r="B9" s="45"/>
      <c r="C9" s="126">
        <v>2013</v>
      </c>
      <c r="D9" s="127"/>
      <c r="E9" s="51"/>
      <c r="F9" s="126">
        <v>2012</v>
      </c>
      <c r="G9" s="127"/>
      <c r="H9" s="53"/>
    </row>
    <row r="10" spans="1:8">
      <c r="A10" s="24"/>
      <c r="B10" s="89" t="s">
        <v>1088</v>
      </c>
      <c r="C10" s="60" t="s">
        <v>411</v>
      </c>
      <c r="D10" s="66">
        <v>39</v>
      </c>
      <c r="E10" s="64"/>
      <c r="F10" s="70" t="s">
        <v>411</v>
      </c>
      <c r="G10" s="75">
        <v>53</v>
      </c>
      <c r="H10" s="73"/>
    </row>
    <row r="11" spans="1:8" ht="15.75" thickBot="1">
      <c r="A11" s="24"/>
      <c r="B11" s="90"/>
      <c r="C11" s="61"/>
      <c r="D11" s="67"/>
      <c r="E11" s="65"/>
      <c r="F11" s="54"/>
      <c r="G11" s="76"/>
      <c r="H11" s="74"/>
    </row>
    <row r="12" spans="1:8">
      <c r="A12" s="24"/>
      <c r="B12" s="89" t="s">
        <v>1089</v>
      </c>
      <c r="C12" s="60" t="s">
        <v>411</v>
      </c>
      <c r="D12" s="66">
        <v>414</v>
      </c>
      <c r="E12" s="64"/>
      <c r="F12" s="70" t="s">
        <v>411</v>
      </c>
      <c r="G12" s="75">
        <v>418</v>
      </c>
      <c r="H12" s="73"/>
    </row>
    <row r="13" spans="1:8" ht="15.75" thickBot="1">
      <c r="A13" s="24"/>
      <c r="B13" s="90"/>
      <c r="C13" s="61"/>
      <c r="D13" s="67"/>
      <c r="E13" s="65"/>
      <c r="F13" s="54"/>
      <c r="G13" s="76"/>
      <c r="H13" s="74"/>
    </row>
  </sheetData>
  <mergeCells count="29">
    <mergeCell ref="A1:A2"/>
    <mergeCell ref="B1:H1"/>
    <mergeCell ref="B2:H2"/>
    <mergeCell ref="A3:A13"/>
    <mergeCell ref="B3:H3"/>
    <mergeCell ref="B4:H4"/>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H7"/>
    <mergeCell ref="B8:B9"/>
    <mergeCell ref="C8:D8"/>
    <mergeCell ref="C9:D9"/>
    <mergeCell ref="E8:E9"/>
    <mergeCell ref="F8:G8"/>
    <mergeCell ref="F9: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4" customWidth="1"/>
    <col min="4" max="4" width="11" customWidth="1"/>
    <col min="5" max="5" width="2.5703125" customWidth="1"/>
    <col min="6" max="6" width="3" customWidth="1"/>
    <col min="7" max="7" width="8.140625" customWidth="1"/>
    <col min="8" max="8" width="2.5703125" customWidth="1"/>
  </cols>
  <sheetData>
    <row r="1" spans="1:8" ht="15" customHeight="1">
      <c r="A1" s="9" t="s">
        <v>1829</v>
      </c>
      <c r="B1" s="9" t="s">
        <v>2</v>
      </c>
      <c r="C1" s="9"/>
      <c r="D1" s="9"/>
      <c r="E1" s="9"/>
      <c r="F1" s="9"/>
      <c r="G1" s="9"/>
      <c r="H1" s="9"/>
    </row>
    <row r="2" spans="1:8" ht="15" customHeight="1">
      <c r="A2" s="9"/>
      <c r="B2" s="9" t="s">
        <v>3</v>
      </c>
      <c r="C2" s="9"/>
      <c r="D2" s="9"/>
      <c r="E2" s="9"/>
      <c r="F2" s="9"/>
      <c r="G2" s="9"/>
      <c r="H2" s="9"/>
    </row>
    <row r="3" spans="1:8" ht="15" customHeight="1">
      <c r="A3" s="3" t="s">
        <v>1830</v>
      </c>
      <c r="B3" s="23" t="s">
        <v>7</v>
      </c>
      <c r="C3" s="23"/>
      <c r="D3" s="23"/>
      <c r="E3" s="23"/>
      <c r="F3" s="23"/>
      <c r="G3" s="23"/>
      <c r="H3" s="23"/>
    </row>
    <row r="4" spans="1:8" ht="15" customHeight="1">
      <c r="A4" s="24" t="s">
        <v>1097</v>
      </c>
      <c r="B4" s="23" t="s">
        <v>7</v>
      </c>
      <c r="C4" s="23"/>
      <c r="D4" s="23"/>
      <c r="E4" s="23"/>
      <c r="F4" s="23"/>
      <c r="G4" s="23"/>
      <c r="H4" s="23"/>
    </row>
    <row r="5" spans="1:8">
      <c r="A5" s="24"/>
      <c r="B5" s="28" t="s">
        <v>1097</v>
      </c>
      <c r="C5" s="28"/>
      <c r="D5" s="28"/>
      <c r="E5" s="28"/>
      <c r="F5" s="28"/>
      <c r="G5" s="28"/>
      <c r="H5" s="28"/>
    </row>
    <row r="6" spans="1:8">
      <c r="A6" s="24"/>
      <c r="B6" s="19"/>
      <c r="C6" s="19"/>
      <c r="D6" s="19"/>
      <c r="E6" s="19"/>
      <c r="F6" s="19"/>
      <c r="G6" s="19"/>
      <c r="H6" s="19"/>
    </row>
    <row r="7" spans="1:8" ht="15.75" thickBot="1">
      <c r="A7" s="24"/>
      <c r="B7" s="12"/>
      <c r="C7" s="12"/>
      <c r="D7" s="12"/>
      <c r="E7" s="12"/>
      <c r="F7" s="12"/>
      <c r="G7" s="12"/>
      <c r="H7" s="12"/>
    </row>
    <row r="8" spans="1:8" ht="15.75" thickBot="1">
      <c r="A8" s="24"/>
      <c r="B8" s="41" t="s">
        <v>399</v>
      </c>
      <c r="C8" s="42"/>
      <c r="D8" s="42"/>
      <c r="E8" s="42"/>
      <c r="F8" s="42"/>
      <c r="G8" s="42"/>
      <c r="H8" s="43"/>
    </row>
    <row r="9" spans="1:8">
      <c r="A9" s="24"/>
      <c r="B9" s="405" t="s">
        <v>627</v>
      </c>
      <c r="C9" s="124" t="s">
        <v>561</v>
      </c>
      <c r="D9" s="125"/>
      <c r="E9" s="50"/>
      <c r="F9" s="124" t="s">
        <v>561</v>
      </c>
      <c r="G9" s="125"/>
      <c r="H9" s="52"/>
    </row>
    <row r="10" spans="1:8" ht="15.75" thickBot="1">
      <c r="A10" s="24"/>
      <c r="B10" s="406"/>
      <c r="C10" s="126">
        <v>2013</v>
      </c>
      <c r="D10" s="127"/>
      <c r="E10" s="51"/>
      <c r="F10" s="126">
        <v>2012</v>
      </c>
      <c r="G10" s="127"/>
      <c r="H10" s="53"/>
    </row>
    <row r="11" spans="1:8">
      <c r="A11" s="24"/>
      <c r="B11" s="89" t="s">
        <v>1098</v>
      </c>
      <c r="C11" s="60" t="s">
        <v>411</v>
      </c>
      <c r="D11" s="66" t="s">
        <v>412</v>
      </c>
      <c r="E11" s="64"/>
      <c r="F11" s="70" t="s">
        <v>411</v>
      </c>
      <c r="G11" s="75">
        <v>156</v>
      </c>
      <c r="H11" s="73"/>
    </row>
    <row r="12" spans="1:8" ht="15.75" thickBot="1">
      <c r="A12" s="24"/>
      <c r="B12" s="90"/>
      <c r="C12" s="61"/>
      <c r="D12" s="67"/>
      <c r="E12" s="65"/>
      <c r="F12" s="54"/>
      <c r="G12" s="76"/>
      <c r="H12" s="74"/>
    </row>
    <row r="13" spans="1:8">
      <c r="A13" s="24"/>
      <c r="B13" s="89" t="s">
        <v>1099</v>
      </c>
      <c r="C13" s="91" t="s">
        <v>412</v>
      </c>
      <c r="D13" s="66"/>
      <c r="E13" s="64"/>
      <c r="F13" s="93">
        <v>129</v>
      </c>
      <c r="G13" s="75"/>
      <c r="H13" s="73"/>
    </row>
    <row r="14" spans="1:8" ht="15.75" thickBot="1">
      <c r="A14" s="24"/>
      <c r="B14" s="90"/>
      <c r="C14" s="92"/>
      <c r="D14" s="67"/>
      <c r="E14" s="65"/>
      <c r="F14" s="94"/>
      <c r="G14" s="76"/>
      <c r="H14" s="74"/>
    </row>
    <row r="15" spans="1:8">
      <c r="A15" s="24"/>
      <c r="B15" s="89" t="s">
        <v>1100</v>
      </c>
      <c r="C15" s="91">
        <v>281</v>
      </c>
      <c r="D15" s="66"/>
      <c r="E15" s="64"/>
      <c r="F15" s="93">
        <v>281</v>
      </c>
      <c r="G15" s="75"/>
      <c r="H15" s="73"/>
    </row>
    <row r="16" spans="1:8" ht="15.75" thickBot="1">
      <c r="A16" s="24"/>
      <c r="B16" s="90"/>
      <c r="C16" s="92"/>
      <c r="D16" s="67"/>
      <c r="E16" s="65"/>
      <c r="F16" s="94"/>
      <c r="G16" s="76"/>
      <c r="H16" s="74"/>
    </row>
    <row r="17" spans="1:8">
      <c r="A17" s="24"/>
      <c r="B17" s="89" t="s">
        <v>1101</v>
      </c>
      <c r="C17" s="91">
        <v>62</v>
      </c>
      <c r="D17" s="66"/>
      <c r="E17" s="64"/>
      <c r="F17" s="93">
        <v>62</v>
      </c>
      <c r="G17" s="75"/>
      <c r="H17" s="73"/>
    </row>
    <row r="18" spans="1:8" ht="15.75" thickBot="1">
      <c r="A18" s="24"/>
      <c r="B18" s="90"/>
      <c r="C18" s="92"/>
      <c r="D18" s="67"/>
      <c r="E18" s="65"/>
      <c r="F18" s="94"/>
      <c r="G18" s="76"/>
      <c r="H18" s="74"/>
    </row>
    <row r="19" spans="1:8">
      <c r="A19" s="24"/>
      <c r="B19" s="89" t="s">
        <v>1102</v>
      </c>
      <c r="C19" s="91">
        <v>500</v>
      </c>
      <c r="D19" s="66"/>
      <c r="E19" s="64"/>
      <c r="F19" s="93">
        <v>500</v>
      </c>
      <c r="G19" s="75"/>
      <c r="H19" s="73"/>
    </row>
    <row r="20" spans="1:8" ht="15.75" thickBot="1">
      <c r="A20" s="24"/>
      <c r="B20" s="90"/>
      <c r="C20" s="92"/>
      <c r="D20" s="67"/>
      <c r="E20" s="65"/>
      <c r="F20" s="94"/>
      <c r="G20" s="76"/>
      <c r="H20" s="74"/>
    </row>
    <row r="21" spans="1:8">
      <c r="A21" s="24"/>
      <c r="B21" s="89" t="s">
        <v>1103</v>
      </c>
      <c r="C21" s="91">
        <v>550</v>
      </c>
      <c r="D21" s="66"/>
      <c r="E21" s="64"/>
      <c r="F21" s="93" t="s">
        <v>412</v>
      </c>
      <c r="G21" s="75"/>
      <c r="H21" s="73"/>
    </row>
    <row r="22" spans="1:8" ht="15.75" thickBot="1">
      <c r="A22" s="24"/>
      <c r="B22" s="90"/>
      <c r="C22" s="92"/>
      <c r="D22" s="67"/>
      <c r="E22" s="65"/>
      <c r="F22" s="94"/>
      <c r="G22" s="76"/>
      <c r="H22" s="74"/>
    </row>
    <row r="23" spans="1:8">
      <c r="A23" s="24"/>
      <c r="B23" s="89" t="s">
        <v>1104</v>
      </c>
      <c r="C23" s="91">
        <v>150</v>
      </c>
      <c r="D23" s="66"/>
      <c r="E23" s="64"/>
      <c r="F23" s="93">
        <v>150</v>
      </c>
      <c r="G23" s="75"/>
      <c r="H23" s="73"/>
    </row>
    <row r="24" spans="1:8" ht="15.75" thickBot="1">
      <c r="A24" s="24"/>
      <c r="B24" s="90"/>
      <c r="C24" s="92"/>
      <c r="D24" s="67"/>
      <c r="E24" s="65"/>
      <c r="F24" s="94"/>
      <c r="G24" s="76"/>
      <c r="H24" s="74"/>
    </row>
    <row r="25" spans="1:8">
      <c r="A25" s="24"/>
      <c r="B25" s="89" t="s">
        <v>1105</v>
      </c>
      <c r="C25" s="91">
        <v>191</v>
      </c>
      <c r="D25" s="66"/>
      <c r="E25" s="64"/>
      <c r="F25" s="93">
        <v>191</v>
      </c>
      <c r="G25" s="75"/>
      <c r="H25" s="73"/>
    </row>
    <row r="26" spans="1:8" ht="15.75" thickBot="1">
      <c r="A26" s="24"/>
      <c r="B26" s="90"/>
      <c r="C26" s="92"/>
      <c r="D26" s="67"/>
      <c r="E26" s="65"/>
      <c r="F26" s="94"/>
      <c r="G26" s="76"/>
      <c r="H26" s="74"/>
    </row>
    <row r="27" spans="1:8">
      <c r="A27" s="24"/>
      <c r="B27" s="89" t="s">
        <v>1106</v>
      </c>
      <c r="C27" s="91">
        <v>500</v>
      </c>
      <c r="D27" s="66"/>
      <c r="E27" s="64"/>
      <c r="F27" s="93" t="s">
        <v>412</v>
      </c>
      <c r="G27" s="75"/>
      <c r="H27" s="73"/>
    </row>
    <row r="28" spans="1:8" ht="15.75" thickBot="1">
      <c r="A28" s="24"/>
      <c r="B28" s="90"/>
      <c r="C28" s="92"/>
      <c r="D28" s="67"/>
      <c r="E28" s="65"/>
      <c r="F28" s="94"/>
      <c r="G28" s="76"/>
      <c r="H28" s="74"/>
    </row>
    <row r="29" spans="1:8">
      <c r="A29" s="24"/>
      <c r="B29" s="89" t="s">
        <v>1107</v>
      </c>
      <c r="C29" s="91">
        <v>300</v>
      </c>
      <c r="D29" s="66"/>
      <c r="E29" s="64"/>
      <c r="F29" s="93">
        <v>300</v>
      </c>
      <c r="G29" s="75"/>
      <c r="H29" s="73"/>
    </row>
    <row r="30" spans="1:8" ht="15.75" thickBot="1">
      <c r="A30" s="24"/>
      <c r="B30" s="90"/>
      <c r="C30" s="92"/>
      <c r="D30" s="67"/>
      <c r="E30" s="65"/>
      <c r="F30" s="94"/>
      <c r="G30" s="76"/>
      <c r="H30" s="74"/>
    </row>
    <row r="31" spans="1:8">
      <c r="A31" s="24"/>
      <c r="B31" s="89" t="s">
        <v>1108</v>
      </c>
      <c r="C31" s="91">
        <v>136</v>
      </c>
      <c r="D31" s="66"/>
      <c r="E31" s="64"/>
      <c r="F31" s="93">
        <v>136</v>
      </c>
      <c r="G31" s="75"/>
      <c r="H31" s="73"/>
    </row>
    <row r="32" spans="1:8" ht="15.75" thickBot="1">
      <c r="A32" s="24"/>
      <c r="B32" s="90"/>
      <c r="C32" s="92"/>
      <c r="D32" s="67"/>
      <c r="E32" s="65"/>
      <c r="F32" s="94"/>
      <c r="G32" s="76"/>
      <c r="H32" s="74"/>
    </row>
    <row r="33" spans="1:8">
      <c r="A33" s="24"/>
      <c r="B33" s="89" t="s">
        <v>1109</v>
      </c>
      <c r="C33" s="91">
        <v>150</v>
      </c>
      <c r="D33" s="66"/>
      <c r="E33" s="64"/>
      <c r="F33" s="93">
        <v>150</v>
      </c>
      <c r="G33" s="75"/>
      <c r="H33" s="73"/>
    </row>
    <row r="34" spans="1:8" ht="15.75" thickBot="1">
      <c r="A34" s="24"/>
      <c r="B34" s="90"/>
      <c r="C34" s="92"/>
      <c r="D34" s="67"/>
      <c r="E34" s="65"/>
      <c r="F34" s="94"/>
      <c r="G34" s="76"/>
      <c r="H34" s="74"/>
    </row>
    <row r="35" spans="1:8">
      <c r="A35" s="24"/>
      <c r="B35" s="89" t="s">
        <v>1110</v>
      </c>
      <c r="C35" s="91">
        <v>62</v>
      </c>
      <c r="D35" s="66"/>
      <c r="E35" s="64"/>
      <c r="F35" s="93">
        <v>62</v>
      </c>
      <c r="G35" s="75"/>
      <c r="H35" s="73"/>
    </row>
    <row r="36" spans="1:8" ht="15.75" thickBot="1">
      <c r="A36" s="24"/>
      <c r="B36" s="90"/>
      <c r="C36" s="92"/>
      <c r="D36" s="67"/>
      <c r="E36" s="65"/>
      <c r="F36" s="94"/>
      <c r="G36" s="76"/>
      <c r="H36" s="74"/>
    </row>
    <row r="37" spans="1:8">
      <c r="A37" s="24"/>
      <c r="B37" s="89" t="s">
        <v>1111</v>
      </c>
      <c r="C37" s="91">
        <v>100</v>
      </c>
      <c r="D37" s="66"/>
      <c r="E37" s="64"/>
      <c r="F37" s="93">
        <v>100</v>
      </c>
      <c r="G37" s="75"/>
      <c r="H37" s="73"/>
    </row>
    <row r="38" spans="1:8" ht="15.75" thickBot="1">
      <c r="A38" s="24"/>
      <c r="B38" s="90"/>
      <c r="C38" s="92"/>
      <c r="D38" s="67"/>
      <c r="E38" s="65"/>
      <c r="F38" s="94"/>
      <c r="G38" s="76"/>
      <c r="H38" s="74"/>
    </row>
    <row r="39" spans="1:8">
      <c r="A39" s="24"/>
      <c r="B39" s="89" t="s">
        <v>1112</v>
      </c>
      <c r="C39" s="91">
        <v>300</v>
      </c>
      <c r="D39" s="66"/>
      <c r="E39" s="64"/>
      <c r="F39" s="93">
        <v>300</v>
      </c>
      <c r="G39" s="75"/>
      <c r="H39" s="73"/>
    </row>
    <row r="40" spans="1:8" ht="15.75" thickBot="1">
      <c r="A40" s="24"/>
      <c r="B40" s="90"/>
      <c r="C40" s="92"/>
      <c r="D40" s="67"/>
      <c r="E40" s="65"/>
      <c r="F40" s="94"/>
      <c r="G40" s="76"/>
      <c r="H40" s="74"/>
    </row>
    <row r="41" spans="1:8">
      <c r="A41" s="24"/>
      <c r="B41" s="89" t="s">
        <v>1113</v>
      </c>
      <c r="C41" s="134">
        <v>1250</v>
      </c>
      <c r="D41" s="62"/>
      <c r="E41" s="64"/>
      <c r="F41" s="132">
        <v>1250</v>
      </c>
      <c r="G41" s="71"/>
      <c r="H41" s="73"/>
    </row>
    <row r="42" spans="1:8" ht="15.75" thickBot="1">
      <c r="A42" s="24"/>
      <c r="B42" s="90"/>
      <c r="C42" s="135"/>
      <c r="D42" s="63"/>
      <c r="E42" s="65"/>
      <c r="F42" s="133"/>
      <c r="G42" s="72"/>
      <c r="H42" s="74"/>
    </row>
    <row r="43" spans="1:8">
      <c r="A43" s="24"/>
      <c r="B43" s="89" t="s">
        <v>1114</v>
      </c>
      <c r="C43" s="91">
        <v>275</v>
      </c>
      <c r="D43" s="66"/>
      <c r="E43" s="64"/>
      <c r="F43" s="93">
        <v>275</v>
      </c>
      <c r="G43" s="75"/>
      <c r="H43" s="73"/>
    </row>
    <row r="44" spans="1:8" ht="15.75" thickBot="1">
      <c r="A44" s="24"/>
      <c r="B44" s="90"/>
      <c r="C44" s="92"/>
      <c r="D44" s="67"/>
      <c r="E44" s="65"/>
      <c r="F44" s="94"/>
      <c r="G44" s="76"/>
      <c r="H44" s="74"/>
    </row>
    <row r="45" spans="1:8">
      <c r="A45" s="24"/>
      <c r="B45" s="89" t="s">
        <v>1115</v>
      </c>
      <c r="C45" s="91">
        <v>88</v>
      </c>
      <c r="D45" s="66"/>
      <c r="E45" s="64"/>
      <c r="F45" s="93">
        <v>88</v>
      </c>
      <c r="G45" s="75"/>
      <c r="H45" s="73"/>
    </row>
    <row r="46" spans="1:8" ht="15.75" thickBot="1">
      <c r="A46" s="24"/>
      <c r="B46" s="90"/>
      <c r="C46" s="92"/>
      <c r="D46" s="67"/>
      <c r="E46" s="65"/>
      <c r="F46" s="94"/>
      <c r="G46" s="76"/>
      <c r="H46" s="74"/>
    </row>
    <row r="47" spans="1:8">
      <c r="A47" s="24"/>
      <c r="B47" s="89" t="s">
        <v>1116</v>
      </c>
      <c r="C47" s="91" t="s">
        <v>412</v>
      </c>
      <c r="D47" s="66"/>
      <c r="E47" s="64"/>
      <c r="F47" s="93">
        <v>56</v>
      </c>
      <c r="G47" s="75"/>
      <c r="H47" s="73"/>
    </row>
    <row r="48" spans="1:8" ht="15.75" thickBot="1">
      <c r="A48" s="24"/>
      <c r="B48" s="90"/>
      <c r="C48" s="92"/>
      <c r="D48" s="67"/>
      <c r="E48" s="65"/>
      <c r="F48" s="94"/>
      <c r="G48" s="76"/>
      <c r="H48" s="74"/>
    </row>
    <row r="49" spans="1:8" ht="18" customHeight="1">
      <c r="A49" s="24"/>
      <c r="B49" s="89" t="s">
        <v>1117</v>
      </c>
      <c r="C49" s="91" t="s">
        <v>412</v>
      </c>
      <c r="D49" s="66"/>
      <c r="E49" s="64"/>
      <c r="F49" s="93">
        <v>109</v>
      </c>
      <c r="G49" s="75"/>
      <c r="H49" s="73"/>
    </row>
    <row r="50" spans="1:8" ht="15.75" thickBot="1">
      <c r="A50" s="24"/>
      <c r="B50" s="90"/>
      <c r="C50" s="92"/>
      <c r="D50" s="67"/>
      <c r="E50" s="65"/>
      <c r="F50" s="94"/>
      <c r="G50" s="76"/>
      <c r="H50" s="74"/>
    </row>
    <row r="51" spans="1:8">
      <c r="A51" s="24"/>
      <c r="B51" s="89" t="s">
        <v>156</v>
      </c>
      <c r="C51" s="91">
        <v>1</v>
      </c>
      <c r="D51" s="66"/>
      <c r="E51" s="64"/>
      <c r="F51" s="93">
        <v>1</v>
      </c>
      <c r="G51" s="75"/>
      <c r="H51" s="73"/>
    </row>
    <row r="52" spans="1:8" ht="15.75" thickBot="1">
      <c r="A52" s="24"/>
      <c r="B52" s="90"/>
      <c r="C52" s="92"/>
      <c r="D52" s="67"/>
      <c r="E52" s="65"/>
      <c r="F52" s="94"/>
      <c r="G52" s="76"/>
      <c r="H52" s="74"/>
    </row>
    <row r="53" spans="1:8">
      <c r="A53" s="24"/>
      <c r="B53" s="407"/>
      <c r="C53" s="134">
        <v>4896</v>
      </c>
      <c r="D53" s="62"/>
      <c r="E53" s="64"/>
      <c r="F53" s="132">
        <v>4296</v>
      </c>
      <c r="G53" s="71"/>
      <c r="H53" s="73"/>
    </row>
    <row r="54" spans="1:8" ht="15.75" thickBot="1">
      <c r="A54" s="24"/>
      <c r="B54" s="408"/>
      <c r="C54" s="135"/>
      <c r="D54" s="63"/>
      <c r="E54" s="65"/>
      <c r="F54" s="133"/>
      <c r="G54" s="72"/>
      <c r="H54" s="74"/>
    </row>
    <row r="55" spans="1:8" ht="15.75" thickBot="1">
      <c r="A55" s="24"/>
      <c r="B55" s="17" t="s">
        <v>1118</v>
      </c>
      <c r="C55" s="95" t="s">
        <v>699</v>
      </c>
      <c r="D55" s="96"/>
      <c r="E55" s="213" t="s">
        <v>415</v>
      </c>
      <c r="F55" s="97" t="s">
        <v>699</v>
      </c>
      <c r="G55" s="98"/>
      <c r="H55" s="215" t="s">
        <v>415</v>
      </c>
    </row>
    <row r="56" spans="1:8">
      <c r="A56" s="24"/>
      <c r="B56" s="89" t="s">
        <v>187</v>
      </c>
      <c r="C56" s="60" t="s">
        <v>411</v>
      </c>
      <c r="D56" s="62">
        <v>4891</v>
      </c>
      <c r="E56" s="64"/>
      <c r="F56" s="70" t="s">
        <v>411</v>
      </c>
      <c r="G56" s="71">
        <v>4291</v>
      </c>
      <c r="H56" s="73"/>
    </row>
    <row r="57" spans="1:8" ht="15.75" thickBot="1">
      <c r="A57" s="24"/>
      <c r="B57" s="99"/>
      <c r="C57" s="100"/>
      <c r="D57" s="137"/>
      <c r="E57" s="102"/>
      <c r="F57" s="103"/>
      <c r="G57" s="136"/>
      <c r="H57" s="105"/>
    </row>
    <row r="58" spans="1:8" ht="15.75" thickTop="1">
      <c r="A58" s="24"/>
      <c r="B58" s="409" t="s">
        <v>1119</v>
      </c>
      <c r="C58" s="410" t="s">
        <v>411</v>
      </c>
      <c r="D58" s="411" t="s">
        <v>412</v>
      </c>
      <c r="E58" s="412"/>
      <c r="F58" s="413" t="s">
        <v>411</v>
      </c>
      <c r="G58" s="414">
        <v>409</v>
      </c>
      <c r="H58" s="415"/>
    </row>
    <row r="59" spans="1:8" ht="15.75" thickBot="1">
      <c r="A59" s="24"/>
      <c r="B59" s="99"/>
      <c r="C59" s="100"/>
      <c r="D59" s="101"/>
      <c r="E59" s="102"/>
      <c r="F59" s="103"/>
      <c r="G59" s="104"/>
      <c r="H59" s="105"/>
    </row>
    <row r="60" spans="1:8" ht="15.75" thickTop="1">
      <c r="A60" s="24" t="s">
        <v>1831</v>
      </c>
      <c r="B60" s="139" t="s">
        <v>7</v>
      </c>
      <c r="C60" s="139"/>
      <c r="D60" s="139"/>
      <c r="E60" s="139"/>
      <c r="F60" s="139"/>
      <c r="G60" s="139"/>
      <c r="H60" s="139"/>
    </row>
    <row r="61" spans="1:8" ht="22.5" customHeight="1">
      <c r="A61" s="24"/>
      <c r="B61" s="28" t="s">
        <v>1123</v>
      </c>
      <c r="C61" s="28"/>
      <c r="D61" s="28"/>
      <c r="E61" s="28"/>
      <c r="F61" s="28"/>
      <c r="G61" s="28"/>
      <c r="H61" s="28"/>
    </row>
    <row r="62" spans="1:8">
      <c r="A62" s="24"/>
      <c r="B62" s="19"/>
      <c r="C62" s="19"/>
      <c r="D62" s="19"/>
      <c r="E62" s="19"/>
    </row>
    <row r="63" spans="1:8" ht="15.75" thickBot="1">
      <c r="A63" s="24"/>
      <c r="B63" s="12"/>
      <c r="C63" s="12"/>
      <c r="D63" s="12"/>
      <c r="E63" s="12"/>
    </row>
    <row r="64" spans="1:8" ht="15.75" thickBot="1">
      <c r="A64" s="24"/>
      <c r="B64" s="41" t="s">
        <v>399</v>
      </c>
      <c r="C64" s="42"/>
      <c r="D64" s="42"/>
      <c r="E64" s="43"/>
    </row>
    <row r="65" spans="1:5">
      <c r="A65" s="24"/>
      <c r="B65" s="405" t="s">
        <v>627</v>
      </c>
      <c r="C65" s="124" t="s">
        <v>1124</v>
      </c>
      <c r="D65" s="125"/>
      <c r="E65" s="52"/>
    </row>
    <row r="66" spans="1:5" ht="15.75" thickBot="1">
      <c r="A66" s="24"/>
      <c r="B66" s="406"/>
      <c r="C66" s="126"/>
      <c r="D66" s="127"/>
      <c r="E66" s="53"/>
    </row>
    <row r="67" spans="1:5">
      <c r="A67" s="24"/>
      <c r="B67" s="89" t="s">
        <v>1125</v>
      </c>
      <c r="C67" s="91"/>
      <c r="D67" s="66"/>
      <c r="E67" s="64"/>
    </row>
    <row r="68" spans="1:5" ht="15.75" thickBot="1">
      <c r="A68" s="24"/>
      <c r="B68" s="90"/>
      <c r="C68" s="92"/>
      <c r="D68" s="67"/>
      <c r="E68" s="65"/>
    </row>
    <row r="69" spans="1:5">
      <c r="A69" s="24"/>
      <c r="B69" s="89">
        <v>2014</v>
      </c>
      <c r="C69" s="60" t="s">
        <v>411</v>
      </c>
      <c r="D69" s="66" t="s">
        <v>412</v>
      </c>
      <c r="E69" s="64"/>
    </row>
    <row r="70" spans="1:5" ht="15.75" thickBot="1">
      <c r="A70" s="24"/>
      <c r="B70" s="90"/>
      <c r="C70" s="61"/>
      <c r="D70" s="67"/>
      <c r="E70" s="65"/>
    </row>
    <row r="71" spans="1:5">
      <c r="A71" s="24"/>
      <c r="B71" s="89">
        <v>2015</v>
      </c>
      <c r="C71" s="60" t="s">
        <v>411</v>
      </c>
      <c r="D71" s="66" t="s">
        <v>412</v>
      </c>
      <c r="E71" s="64"/>
    </row>
    <row r="72" spans="1:5" ht="15.75" thickBot="1">
      <c r="A72" s="24"/>
      <c r="B72" s="90"/>
      <c r="C72" s="61"/>
      <c r="D72" s="67"/>
      <c r="E72" s="65"/>
    </row>
    <row r="73" spans="1:5">
      <c r="A73" s="24"/>
      <c r="B73" s="89">
        <v>2016</v>
      </c>
      <c r="C73" s="60" t="s">
        <v>411</v>
      </c>
      <c r="D73" s="66" t="s">
        <v>412</v>
      </c>
      <c r="E73" s="64"/>
    </row>
    <row r="74" spans="1:5" ht="15.75" thickBot="1">
      <c r="A74" s="24"/>
      <c r="B74" s="90"/>
      <c r="C74" s="61"/>
      <c r="D74" s="67"/>
      <c r="E74" s="65"/>
    </row>
    <row r="75" spans="1:5">
      <c r="A75" s="24"/>
      <c r="B75" s="89">
        <v>2017</v>
      </c>
      <c r="C75" s="60" t="s">
        <v>411</v>
      </c>
      <c r="D75" s="66">
        <v>281</v>
      </c>
      <c r="E75" s="64"/>
    </row>
    <row r="76" spans="1:5" ht="15.75" thickBot="1">
      <c r="A76" s="24"/>
      <c r="B76" s="90"/>
      <c r="C76" s="61"/>
      <c r="D76" s="67"/>
      <c r="E76" s="65"/>
    </row>
    <row r="77" spans="1:5">
      <c r="A77" s="24"/>
      <c r="B77" s="89">
        <v>2018</v>
      </c>
      <c r="C77" s="60" t="s">
        <v>411</v>
      </c>
      <c r="D77" s="66">
        <v>62</v>
      </c>
      <c r="E77" s="64"/>
    </row>
    <row r="78" spans="1:5" ht="15.75" thickBot="1">
      <c r="A78" s="24"/>
      <c r="B78" s="90"/>
      <c r="C78" s="61"/>
      <c r="D78" s="67"/>
      <c r="E78" s="65"/>
    </row>
    <row r="79" spans="1:5">
      <c r="A79" s="24"/>
      <c r="B79" s="89" t="s">
        <v>1126</v>
      </c>
      <c r="C79" s="60" t="s">
        <v>411</v>
      </c>
      <c r="D79" s="62">
        <v>4553</v>
      </c>
      <c r="E79" s="64"/>
    </row>
    <row r="80" spans="1:5" ht="15.75" thickBot="1">
      <c r="A80" s="24"/>
      <c r="B80" s="90"/>
      <c r="C80" s="61"/>
      <c r="D80" s="63"/>
      <c r="E80" s="65"/>
    </row>
  </sheetData>
  <mergeCells count="179">
    <mergeCell ref="A60:A80"/>
    <mergeCell ref="B60:H60"/>
    <mergeCell ref="B61:H61"/>
    <mergeCell ref="A1:A2"/>
    <mergeCell ref="B1:H1"/>
    <mergeCell ref="B2:H2"/>
    <mergeCell ref="B3:H3"/>
    <mergeCell ref="A4:A59"/>
    <mergeCell ref="B4:H4"/>
    <mergeCell ref="B5:H5"/>
    <mergeCell ref="B77:B78"/>
    <mergeCell ref="C77:C78"/>
    <mergeCell ref="D77:D78"/>
    <mergeCell ref="E77:E78"/>
    <mergeCell ref="B79:B80"/>
    <mergeCell ref="C79:C80"/>
    <mergeCell ref="D79:D80"/>
    <mergeCell ref="E79:E80"/>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B62:E62"/>
    <mergeCell ref="B64:E64"/>
    <mergeCell ref="B65:B66"/>
    <mergeCell ref="C65:D66"/>
    <mergeCell ref="E65:E66"/>
    <mergeCell ref="B67:B68"/>
    <mergeCell ref="C67:D68"/>
    <mergeCell ref="E67:E68"/>
    <mergeCell ref="H56:H57"/>
    <mergeCell ref="B58:B59"/>
    <mergeCell ref="C58:C59"/>
    <mergeCell ref="D58:D59"/>
    <mergeCell ref="E58:E59"/>
    <mergeCell ref="F58:F59"/>
    <mergeCell ref="G58:G59"/>
    <mergeCell ref="H58:H59"/>
    <mergeCell ref="C55:D55"/>
    <mergeCell ref="F55:G55"/>
    <mergeCell ref="B56:B57"/>
    <mergeCell ref="C56:C57"/>
    <mergeCell ref="D56:D57"/>
    <mergeCell ref="E56:E57"/>
    <mergeCell ref="F56:F57"/>
    <mergeCell ref="G56:G57"/>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B8:H8"/>
    <mergeCell ref="B9:B10"/>
    <mergeCell ref="C9:D9"/>
    <mergeCell ref="C10:D10"/>
    <mergeCell ref="E9:E10"/>
    <mergeCell ref="F9:G9"/>
    <mergeCell ref="F10: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3.42578125" bestFit="1" customWidth="1"/>
    <col min="3" max="3" width="2.28515625" customWidth="1"/>
    <col min="4" max="4" width="6.140625" customWidth="1"/>
    <col min="6" max="6" width="2.5703125" customWidth="1"/>
    <col min="7" max="7" width="6.85546875" customWidth="1"/>
    <col min="9" max="9" width="2.28515625" customWidth="1"/>
    <col min="10" max="10" width="6.140625" customWidth="1"/>
    <col min="12" max="12" width="2.5703125" customWidth="1"/>
    <col min="13" max="13" width="6.85546875" customWidth="1"/>
  </cols>
  <sheetData>
    <row r="1" spans="1:14" ht="15" customHeight="1">
      <c r="A1" s="9" t="s">
        <v>18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4" t="s">
        <v>1833</v>
      </c>
      <c r="B3" s="23" t="s">
        <v>7</v>
      </c>
      <c r="C3" s="23"/>
      <c r="D3" s="23"/>
      <c r="E3" s="23"/>
      <c r="F3" s="23"/>
      <c r="G3" s="23"/>
      <c r="H3" s="23"/>
      <c r="I3" s="23"/>
      <c r="J3" s="23"/>
      <c r="K3" s="23"/>
      <c r="L3" s="23"/>
      <c r="M3" s="23"/>
      <c r="N3" s="23"/>
    </row>
    <row r="4" spans="1:14">
      <c r="A4" s="24"/>
      <c r="B4" s="26" t="s">
        <v>1134</v>
      </c>
      <c r="C4" s="26"/>
      <c r="D4" s="26"/>
      <c r="E4" s="26"/>
      <c r="F4" s="26"/>
      <c r="G4" s="26"/>
      <c r="H4" s="26"/>
      <c r="I4" s="26"/>
      <c r="J4" s="26"/>
      <c r="K4" s="26"/>
      <c r="L4" s="26"/>
      <c r="M4" s="26"/>
      <c r="N4" s="26"/>
    </row>
    <row r="5" spans="1:14">
      <c r="A5" s="24"/>
      <c r="B5" s="19"/>
      <c r="C5" s="19"/>
      <c r="D5" s="19"/>
      <c r="E5" s="19"/>
      <c r="F5" s="19"/>
      <c r="G5" s="19"/>
      <c r="H5" s="19"/>
      <c r="I5" s="19"/>
      <c r="J5" s="19"/>
      <c r="K5" s="19"/>
      <c r="L5" s="19"/>
      <c r="M5" s="19"/>
      <c r="N5" s="19"/>
    </row>
    <row r="6" spans="1:14" ht="15.75" thickBot="1">
      <c r="A6" s="24"/>
      <c r="B6" s="12"/>
      <c r="C6" s="12"/>
      <c r="D6" s="12"/>
      <c r="E6" s="12"/>
      <c r="F6" s="12"/>
      <c r="G6" s="12"/>
      <c r="H6" s="12"/>
      <c r="I6" s="12"/>
      <c r="J6" s="12"/>
      <c r="K6" s="12"/>
      <c r="L6" s="12"/>
      <c r="M6" s="12"/>
      <c r="N6" s="12"/>
    </row>
    <row r="7" spans="1:14">
      <c r="A7" s="24"/>
      <c r="B7" s="146" t="s">
        <v>399</v>
      </c>
      <c r="C7" s="418"/>
      <c r="D7" s="418"/>
      <c r="E7" s="418"/>
      <c r="F7" s="418"/>
      <c r="G7" s="418"/>
      <c r="H7" s="418"/>
      <c r="I7" s="418"/>
      <c r="J7" s="418"/>
      <c r="K7" s="418"/>
      <c r="L7" s="418"/>
      <c r="M7" s="418"/>
      <c r="N7" s="419"/>
    </row>
    <row r="8" spans="1:14" ht="15.75" thickBot="1">
      <c r="A8" s="24"/>
      <c r="B8" s="417" t="s">
        <v>400</v>
      </c>
      <c r="C8" s="126" t="s">
        <v>1124</v>
      </c>
      <c r="D8" s="127"/>
      <c r="E8" s="127"/>
      <c r="F8" s="127"/>
      <c r="G8" s="127"/>
      <c r="H8" s="34"/>
      <c r="I8" s="126" t="s">
        <v>1135</v>
      </c>
      <c r="J8" s="127"/>
      <c r="K8" s="127"/>
      <c r="L8" s="127"/>
      <c r="M8" s="127"/>
      <c r="N8" s="35"/>
    </row>
    <row r="9" spans="1:14">
      <c r="A9" s="24"/>
      <c r="B9" s="44" t="s">
        <v>400</v>
      </c>
      <c r="C9" s="124" t="s">
        <v>1136</v>
      </c>
      <c r="D9" s="125"/>
      <c r="E9" s="50"/>
      <c r="F9" s="124" t="s">
        <v>1138</v>
      </c>
      <c r="G9" s="125"/>
      <c r="H9" s="50"/>
      <c r="I9" s="124" t="s">
        <v>1136</v>
      </c>
      <c r="J9" s="125"/>
      <c r="K9" s="50"/>
      <c r="L9" s="124" t="s">
        <v>1138</v>
      </c>
      <c r="M9" s="125"/>
      <c r="N9" s="52"/>
    </row>
    <row r="10" spans="1:14" ht="15.75" thickBot="1">
      <c r="A10" s="24"/>
      <c r="B10" s="45"/>
      <c r="C10" s="126" t="s">
        <v>1137</v>
      </c>
      <c r="D10" s="127"/>
      <c r="E10" s="51"/>
      <c r="F10" s="126" t="s">
        <v>1139</v>
      </c>
      <c r="G10" s="127"/>
      <c r="H10" s="51"/>
      <c r="I10" s="126" t="s">
        <v>1137</v>
      </c>
      <c r="J10" s="127"/>
      <c r="K10" s="51"/>
      <c r="L10" s="126" t="s">
        <v>1140</v>
      </c>
      <c r="M10" s="127"/>
      <c r="N10" s="53"/>
    </row>
    <row r="11" spans="1:14">
      <c r="A11" s="24"/>
      <c r="B11" s="89" t="s">
        <v>1141</v>
      </c>
      <c r="C11" s="60" t="s">
        <v>411</v>
      </c>
      <c r="D11" s="62">
        <v>4891</v>
      </c>
      <c r="E11" s="64"/>
      <c r="F11" s="60" t="s">
        <v>411</v>
      </c>
      <c r="G11" s="62">
        <v>5683</v>
      </c>
      <c r="H11" s="64"/>
      <c r="I11" s="70" t="s">
        <v>411</v>
      </c>
      <c r="J11" s="71">
        <v>4291</v>
      </c>
      <c r="K11" s="73"/>
      <c r="L11" s="70" t="s">
        <v>411</v>
      </c>
      <c r="M11" s="71">
        <v>5106</v>
      </c>
      <c r="N11" s="73"/>
    </row>
    <row r="12" spans="1:14" ht="15.75" thickBot="1">
      <c r="A12" s="24"/>
      <c r="B12" s="90"/>
      <c r="C12" s="61"/>
      <c r="D12" s="63"/>
      <c r="E12" s="65"/>
      <c r="F12" s="61"/>
      <c r="G12" s="63"/>
      <c r="H12" s="65"/>
      <c r="I12" s="54"/>
      <c r="J12" s="72"/>
      <c r="K12" s="74"/>
      <c r="L12" s="54"/>
      <c r="M12" s="72"/>
      <c r="N12" s="74"/>
    </row>
  </sheetData>
  <mergeCells count="36">
    <mergeCell ref="K11:K12"/>
    <mergeCell ref="L11:L12"/>
    <mergeCell ref="M11:M12"/>
    <mergeCell ref="N11:N12"/>
    <mergeCell ref="A1:A2"/>
    <mergeCell ref="B1:N1"/>
    <mergeCell ref="B2:N2"/>
    <mergeCell ref="A3:A12"/>
    <mergeCell ref="B3:N3"/>
    <mergeCell ref="B4:N4"/>
    <mergeCell ref="N9:N10"/>
    <mergeCell ref="B11:B12"/>
    <mergeCell ref="C11:C12"/>
    <mergeCell ref="D11:D12"/>
    <mergeCell ref="E11:E12"/>
    <mergeCell ref="F11:F12"/>
    <mergeCell ref="G11:G12"/>
    <mergeCell ref="H11:H12"/>
    <mergeCell ref="I11:I12"/>
    <mergeCell ref="J11:J12"/>
    <mergeCell ref="H9:H10"/>
    <mergeCell ref="I9:J9"/>
    <mergeCell ref="I10:J10"/>
    <mergeCell ref="K9:K10"/>
    <mergeCell ref="L9:M9"/>
    <mergeCell ref="L10:M10"/>
    <mergeCell ref="B5:N5"/>
    <mergeCell ref="B7:N7"/>
    <mergeCell ref="C8:G8"/>
    <mergeCell ref="I8:M8"/>
    <mergeCell ref="B9:B10"/>
    <mergeCell ref="C9:D9"/>
    <mergeCell ref="C10:D10"/>
    <mergeCell ref="E9:E10"/>
    <mergeCell ref="F9:G9"/>
    <mergeCell ref="F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32.5703125" bestFit="1" customWidth="1"/>
    <col min="3" max="3" width="5.140625" customWidth="1"/>
    <col min="4" max="4" width="9.85546875" customWidth="1"/>
    <col min="5" max="5" width="1.5703125" bestFit="1" customWidth="1"/>
    <col min="6" max="6" width="1.85546875" bestFit="1" customWidth="1"/>
    <col min="7" max="7" width="2.7109375" bestFit="1" customWidth="1"/>
    <col min="9" max="9" width="1.85546875" bestFit="1" customWidth="1"/>
    <col min="10" max="10" width="2.7109375" bestFit="1" customWidth="1"/>
  </cols>
  <sheetData>
    <row r="1" spans="1:11" ht="15" customHeight="1">
      <c r="A1" s="9" t="s">
        <v>183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835</v>
      </c>
      <c r="B3" s="23" t="s">
        <v>7</v>
      </c>
      <c r="C3" s="23"/>
      <c r="D3" s="23"/>
      <c r="E3" s="23"/>
      <c r="F3" s="23"/>
      <c r="G3" s="23"/>
      <c r="H3" s="23"/>
      <c r="I3" s="23"/>
      <c r="J3" s="23"/>
      <c r="K3" s="23"/>
    </row>
    <row r="4" spans="1:11" ht="15" customHeight="1">
      <c r="A4" s="24" t="s">
        <v>1171</v>
      </c>
      <c r="B4" s="23" t="s">
        <v>7</v>
      </c>
      <c r="C4" s="23"/>
      <c r="D4" s="23"/>
      <c r="E4" s="23"/>
      <c r="F4" s="23"/>
      <c r="G4" s="23"/>
      <c r="H4" s="23"/>
      <c r="I4" s="23"/>
      <c r="J4" s="23"/>
      <c r="K4" s="23"/>
    </row>
    <row r="5" spans="1:11">
      <c r="A5" s="24"/>
      <c r="B5" s="28" t="s">
        <v>1171</v>
      </c>
      <c r="C5" s="28"/>
      <c r="D5" s="28"/>
      <c r="E5" s="28"/>
      <c r="F5" s="28"/>
      <c r="G5" s="28"/>
      <c r="H5" s="28"/>
      <c r="I5" s="28"/>
      <c r="J5" s="28"/>
      <c r="K5" s="28"/>
    </row>
    <row r="6" spans="1:11">
      <c r="A6" s="24"/>
      <c r="B6" s="19"/>
      <c r="C6" s="19"/>
      <c r="D6" s="19"/>
      <c r="E6" s="19"/>
    </row>
    <row r="7" spans="1:11" ht="15.75" thickBot="1">
      <c r="A7" s="24"/>
      <c r="B7" s="12"/>
      <c r="C7" s="12"/>
      <c r="D7" s="12"/>
      <c r="E7" s="12"/>
    </row>
    <row r="8" spans="1:11" ht="15.75" thickBot="1">
      <c r="A8" s="24"/>
      <c r="B8" s="41" t="s">
        <v>399</v>
      </c>
      <c r="C8" s="42"/>
      <c r="D8" s="42"/>
      <c r="E8" s="43"/>
    </row>
    <row r="9" spans="1:11">
      <c r="A9" s="24"/>
      <c r="B9" s="89" t="s">
        <v>1172</v>
      </c>
      <c r="C9" s="60" t="s">
        <v>411</v>
      </c>
      <c r="D9" s="66">
        <v>32</v>
      </c>
      <c r="E9" s="64"/>
    </row>
    <row r="10" spans="1:11" ht="15.75" thickBot="1">
      <c r="A10" s="24"/>
      <c r="B10" s="90"/>
      <c r="C10" s="61"/>
      <c r="D10" s="67"/>
      <c r="E10" s="65"/>
    </row>
    <row r="11" spans="1:11">
      <c r="A11" s="24"/>
      <c r="B11" s="89" t="s">
        <v>1173</v>
      </c>
      <c r="C11" s="91">
        <v>4</v>
      </c>
      <c r="D11" s="66"/>
      <c r="E11" s="64"/>
    </row>
    <row r="12" spans="1:11" ht="15.75" thickBot="1">
      <c r="A12" s="24"/>
      <c r="B12" s="90"/>
      <c r="C12" s="92"/>
      <c r="D12" s="67"/>
      <c r="E12" s="65"/>
    </row>
    <row r="13" spans="1:11" ht="15.75" thickBot="1">
      <c r="A13" s="24"/>
      <c r="B13" s="17" t="s">
        <v>1174</v>
      </c>
      <c r="C13" s="95" t="s">
        <v>1175</v>
      </c>
      <c r="D13" s="96"/>
      <c r="E13" s="420" t="s">
        <v>415</v>
      </c>
    </row>
    <row r="14" spans="1:11">
      <c r="A14" s="24"/>
      <c r="B14" s="89" t="s">
        <v>1176</v>
      </c>
      <c r="C14" s="60" t="s">
        <v>411</v>
      </c>
      <c r="D14" s="66">
        <v>30</v>
      </c>
      <c r="E14" s="64"/>
    </row>
    <row r="15" spans="1:11" ht="15.75" thickBot="1">
      <c r="A15" s="24"/>
      <c r="B15" s="99"/>
      <c r="C15" s="100"/>
      <c r="D15" s="101"/>
      <c r="E15" s="102"/>
    </row>
    <row r="16" spans="1:11" ht="15.75" thickTop="1">
      <c r="A16" s="24"/>
      <c r="B16" s="409" t="s">
        <v>1177</v>
      </c>
      <c r="C16" s="421">
        <v>50</v>
      </c>
      <c r="D16" s="411"/>
      <c r="E16" s="412"/>
    </row>
    <row r="17" spans="1:11" ht="15.75" thickBot="1">
      <c r="A17" s="24"/>
      <c r="B17" s="99"/>
      <c r="C17" s="422"/>
      <c r="D17" s="101"/>
      <c r="E17" s="102"/>
    </row>
    <row r="18" spans="1:11" ht="15.75" thickTop="1">
      <c r="A18" s="24" t="s">
        <v>1193</v>
      </c>
      <c r="B18" s="23" t="s">
        <v>7</v>
      </c>
      <c r="C18" s="23"/>
      <c r="D18" s="23"/>
      <c r="E18" s="23"/>
      <c r="F18" s="23"/>
      <c r="G18" s="23"/>
      <c r="H18" s="23"/>
      <c r="I18" s="23"/>
      <c r="J18" s="23"/>
      <c r="K18" s="23"/>
    </row>
    <row r="19" spans="1:11">
      <c r="A19" s="24"/>
      <c r="B19" s="28" t="s">
        <v>1193</v>
      </c>
      <c r="C19" s="28"/>
      <c r="D19" s="28"/>
      <c r="E19" s="28"/>
      <c r="F19" s="28"/>
      <c r="G19" s="28"/>
      <c r="H19" s="28"/>
      <c r="I19" s="28"/>
      <c r="J19" s="28"/>
      <c r="K19" s="28"/>
    </row>
    <row r="20" spans="1:11">
      <c r="A20" s="24"/>
      <c r="B20" s="19"/>
      <c r="C20" s="19"/>
      <c r="D20" s="19"/>
      <c r="E20" s="19"/>
    </row>
    <row r="21" spans="1:11" ht="15.75" thickBot="1">
      <c r="A21" s="24"/>
      <c r="B21" s="12"/>
      <c r="C21" s="12"/>
      <c r="D21" s="12"/>
      <c r="E21" s="12"/>
    </row>
    <row r="22" spans="1:11" ht="15.75" thickBot="1">
      <c r="A22" s="24"/>
      <c r="B22" s="41" t="s">
        <v>399</v>
      </c>
      <c r="C22" s="42"/>
      <c r="D22" s="42"/>
      <c r="E22" s="43"/>
    </row>
    <row r="23" spans="1:11">
      <c r="A23" s="24"/>
      <c r="B23" s="89" t="s">
        <v>1172</v>
      </c>
      <c r="C23" s="60" t="s">
        <v>411</v>
      </c>
      <c r="D23" s="66">
        <v>63</v>
      </c>
      <c r="E23" s="64"/>
    </row>
    <row r="24" spans="1:11" ht="15.75" thickBot="1">
      <c r="A24" s="24"/>
      <c r="B24" s="90"/>
      <c r="C24" s="61"/>
      <c r="D24" s="67"/>
      <c r="E24" s="65"/>
    </row>
    <row r="25" spans="1:11">
      <c r="A25" s="24"/>
      <c r="B25" s="89" t="s">
        <v>1173</v>
      </c>
      <c r="C25" s="91">
        <v>8</v>
      </c>
      <c r="D25" s="66"/>
      <c r="E25" s="64"/>
    </row>
    <row r="26" spans="1:11" ht="15.75" thickBot="1">
      <c r="A26" s="24"/>
      <c r="B26" s="90"/>
      <c r="C26" s="92"/>
      <c r="D26" s="67"/>
      <c r="E26" s="65"/>
    </row>
    <row r="27" spans="1:11" ht="15.75" thickBot="1">
      <c r="A27" s="24"/>
      <c r="B27" s="17" t="s">
        <v>1174</v>
      </c>
      <c r="C27" s="95" t="s">
        <v>520</v>
      </c>
      <c r="D27" s="96"/>
      <c r="E27" s="284" t="s">
        <v>415</v>
      </c>
    </row>
    <row r="28" spans="1:11" ht="15.75" thickBot="1">
      <c r="A28" s="24"/>
      <c r="B28" s="424" t="s">
        <v>1194</v>
      </c>
      <c r="C28" s="95" t="s">
        <v>441</v>
      </c>
      <c r="D28" s="96"/>
      <c r="E28" s="283" t="s">
        <v>415</v>
      </c>
    </row>
    <row r="29" spans="1:11" ht="15.75" thickTop="1">
      <c r="A29" s="24"/>
      <c r="B29" s="409" t="s">
        <v>1176</v>
      </c>
      <c r="C29" s="60" t="s">
        <v>411</v>
      </c>
      <c r="D29" s="66">
        <v>54</v>
      </c>
      <c r="E29" s="64"/>
    </row>
    <row r="30" spans="1:11" ht="15.75" thickBot="1">
      <c r="A30" s="24"/>
      <c r="B30" s="99"/>
      <c r="C30" s="100"/>
      <c r="D30" s="101"/>
      <c r="E30" s="102"/>
    </row>
    <row r="31" spans="1:11" ht="15.75" thickTop="1">
      <c r="A31" s="24" t="s">
        <v>1836</v>
      </c>
      <c r="B31" s="23" t="s">
        <v>7</v>
      </c>
      <c r="C31" s="23"/>
      <c r="D31" s="23"/>
      <c r="E31" s="23"/>
      <c r="F31" s="23"/>
      <c r="G31" s="23"/>
      <c r="H31" s="23"/>
      <c r="I31" s="23"/>
      <c r="J31" s="23"/>
      <c r="K31" s="23"/>
    </row>
    <row r="32" spans="1:11">
      <c r="A32" s="24"/>
      <c r="B32" s="26" t="s">
        <v>1204</v>
      </c>
      <c r="C32" s="26"/>
      <c r="D32" s="26"/>
      <c r="E32" s="26"/>
      <c r="F32" s="26"/>
      <c r="G32" s="26"/>
      <c r="H32" s="26"/>
      <c r="I32" s="26"/>
      <c r="J32" s="26"/>
      <c r="K32" s="26"/>
    </row>
    <row r="33" spans="1:5">
      <c r="A33" s="24"/>
      <c r="B33" s="19"/>
      <c r="C33" s="19"/>
      <c r="D33" s="19"/>
      <c r="E33" s="19"/>
    </row>
    <row r="34" spans="1:5" ht="15.75" thickBot="1">
      <c r="A34" s="24"/>
      <c r="B34" s="12"/>
      <c r="C34" s="12"/>
      <c r="D34" s="12"/>
      <c r="E34" s="12"/>
    </row>
    <row r="35" spans="1:5" ht="15.75" thickBot="1">
      <c r="A35" s="24"/>
      <c r="B35" s="41" t="s">
        <v>399</v>
      </c>
      <c r="C35" s="42"/>
      <c r="D35" s="42"/>
      <c r="E35" s="43"/>
    </row>
    <row r="36" spans="1:5">
      <c r="A36" s="24"/>
      <c r="B36" s="405" t="s">
        <v>627</v>
      </c>
      <c r="C36" s="124" t="s">
        <v>1124</v>
      </c>
      <c r="D36" s="125"/>
      <c r="E36" s="52"/>
    </row>
    <row r="37" spans="1:5" ht="15.75" thickBot="1">
      <c r="A37" s="24"/>
      <c r="B37" s="406"/>
      <c r="C37" s="126"/>
      <c r="D37" s="127"/>
      <c r="E37" s="53"/>
    </row>
    <row r="38" spans="1:5">
      <c r="A38" s="24"/>
      <c r="B38" s="89">
        <v>2014</v>
      </c>
      <c r="C38" s="60" t="s">
        <v>411</v>
      </c>
      <c r="D38" s="66">
        <v>61</v>
      </c>
      <c r="E38" s="64"/>
    </row>
    <row r="39" spans="1:5" ht="15.75" thickBot="1">
      <c r="A39" s="24"/>
      <c r="B39" s="90"/>
      <c r="C39" s="61"/>
      <c r="D39" s="67"/>
      <c r="E39" s="65"/>
    </row>
    <row r="40" spans="1:5">
      <c r="A40" s="24"/>
      <c r="B40" s="89">
        <v>2015</v>
      </c>
      <c r="C40" s="60" t="s">
        <v>411</v>
      </c>
      <c r="D40" s="66">
        <v>16</v>
      </c>
      <c r="E40" s="64"/>
    </row>
    <row r="41" spans="1:5" ht="15.75" thickBot="1">
      <c r="A41" s="24"/>
      <c r="B41" s="90"/>
      <c r="C41" s="61"/>
      <c r="D41" s="67"/>
      <c r="E41" s="65"/>
    </row>
    <row r="42" spans="1:5">
      <c r="A42" s="24"/>
      <c r="B42" s="89">
        <v>2016</v>
      </c>
      <c r="C42" s="60" t="s">
        <v>411</v>
      </c>
      <c r="D42" s="66">
        <v>4</v>
      </c>
      <c r="E42" s="64"/>
    </row>
    <row r="43" spans="1:5" ht="15.75" thickBot="1">
      <c r="A43" s="24"/>
      <c r="B43" s="90"/>
      <c r="C43" s="61"/>
      <c r="D43" s="67"/>
      <c r="E43" s="65"/>
    </row>
    <row r="44" spans="1:5">
      <c r="A44" s="24"/>
      <c r="B44" s="89">
        <v>2017</v>
      </c>
      <c r="C44" s="60" t="s">
        <v>411</v>
      </c>
      <c r="D44" s="66">
        <v>3</v>
      </c>
      <c r="E44" s="64"/>
    </row>
    <row r="45" spans="1:5" ht="15.75" thickBot="1">
      <c r="A45" s="24"/>
      <c r="B45" s="90"/>
      <c r="C45" s="61"/>
      <c r="D45" s="67"/>
      <c r="E45" s="65"/>
    </row>
    <row r="46" spans="1:5">
      <c r="A46" s="24"/>
      <c r="B46" s="89">
        <v>2018</v>
      </c>
      <c r="C46" s="60" t="s">
        <v>411</v>
      </c>
      <c r="D46" s="66">
        <v>3</v>
      </c>
      <c r="E46" s="64"/>
    </row>
    <row r="47" spans="1:5" ht="15.75" thickBot="1">
      <c r="A47" s="24"/>
      <c r="B47" s="90"/>
      <c r="C47" s="61"/>
      <c r="D47" s="67"/>
      <c r="E47" s="65"/>
    </row>
    <row r="48" spans="1:5">
      <c r="A48" s="24"/>
      <c r="B48" s="425" t="s">
        <v>1126</v>
      </c>
      <c r="C48" s="427" t="s">
        <v>411</v>
      </c>
      <c r="D48" s="66">
        <v>8</v>
      </c>
      <c r="E48" s="64"/>
    </row>
    <row r="49" spans="1:11" ht="15.75" thickBot="1">
      <c r="A49" s="24"/>
      <c r="B49" s="426"/>
      <c r="C49" s="428"/>
      <c r="D49" s="67"/>
      <c r="E49" s="65"/>
    </row>
    <row r="50" spans="1:11" ht="15" customHeight="1">
      <c r="A50" s="24" t="s">
        <v>1837</v>
      </c>
      <c r="B50" s="23" t="s">
        <v>7</v>
      </c>
      <c r="C50" s="23"/>
      <c r="D50" s="23"/>
      <c r="E50" s="23"/>
      <c r="F50" s="23"/>
      <c r="G50" s="23"/>
      <c r="H50" s="23"/>
      <c r="I50" s="23"/>
      <c r="J50" s="23"/>
      <c r="K50" s="23"/>
    </row>
    <row r="51" spans="1:11">
      <c r="A51" s="24"/>
      <c r="B51" s="26" t="s">
        <v>1218</v>
      </c>
      <c r="C51" s="26"/>
      <c r="D51" s="26"/>
      <c r="E51" s="26"/>
      <c r="F51" s="26"/>
      <c r="G51" s="26"/>
      <c r="H51" s="26"/>
      <c r="I51" s="26"/>
      <c r="J51" s="26"/>
      <c r="K51" s="26"/>
    </row>
    <row r="52" spans="1:11">
      <c r="A52" s="24"/>
      <c r="B52" s="19"/>
      <c r="C52" s="19"/>
      <c r="D52" s="19"/>
      <c r="E52" s="19"/>
      <c r="F52" s="19"/>
      <c r="G52" s="19"/>
      <c r="H52" s="19"/>
      <c r="I52" s="19"/>
      <c r="J52" s="19"/>
      <c r="K52" s="19"/>
    </row>
    <row r="53" spans="1:11" ht="15.75" thickBot="1">
      <c r="A53" s="24"/>
      <c r="B53" s="12"/>
      <c r="C53" s="12"/>
      <c r="D53" s="12"/>
      <c r="E53" s="12"/>
      <c r="F53" s="12"/>
      <c r="G53" s="12"/>
      <c r="H53" s="12"/>
      <c r="I53" s="12"/>
      <c r="J53" s="12"/>
      <c r="K53" s="12"/>
    </row>
    <row r="54" spans="1:11" ht="15.75" thickBot="1">
      <c r="A54" s="24"/>
      <c r="B54" s="216" t="s">
        <v>399</v>
      </c>
      <c r="C54" s="217"/>
      <c r="D54" s="217"/>
      <c r="E54" s="217"/>
      <c r="F54" s="217"/>
      <c r="G54" s="217"/>
      <c r="H54" s="217"/>
      <c r="I54" s="217"/>
      <c r="J54" s="217"/>
      <c r="K54" s="218"/>
    </row>
    <row r="55" spans="1:11">
      <c r="A55" s="24"/>
      <c r="B55" s="44" t="s">
        <v>400</v>
      </c>
      <c r="C55" s="124">
        <v>2013</v>
      </c>
      <c r="D55" s="125"/>
      <c r="E55" s="50"/>
      <c r="F55" s="124">
        <v>2012</v>
      </c>
      <c r="G55" s="125"/>
      <c r="H55" s="50"/>
      <c r="I55" s="124">
        <v>2011</v>
      </c>
      <c r="J55" s="125"/>
      <c r="K55" s="52"/>
    </row>
    <row r="56" spans="1:11" ht="15.75" thickBot="1">
      <c r="A56" s="24"/>
      <c r="B56" s="45"/>
      <c r="C56" s="126"/>
      <c r="D56" s="127"/>
      <c r="E56" s="51"/>
      <c r="F56" s="126"/>
      <c r="G56" s="127"/>
      <c r="H56" s="51"/>
      <c r="I56" s="126"/>
      <c r="J56" s="127"/>
      <c r="K56" s="53"/>
    </row>
    <row r="57" spans="1:11">
      <c r="A57" s="24"/>
      <c r="B57" s="89" t="s">
        <v>1219</v>
      </c>
      <c r="C57" s="60" t="s">
        <v>411</v>
      </c>
      <c r="D57" s="66">
        <v>43</v>
      </c>
      <c r="E57" s="64"/>
      <c r="F57" s="70" t="s">
        <v>411</v>
      </c>
      <c r="G57" s="75">
        <v>42</v>
      </c>
      <c r="H57" s="73"/>
      <c r="I57" s="70" t="s">
        <v>411</v>
      </c>
      <c r="J57" s="75">
        <v>47</v>
      </c>
      <c r="K57" s="73"/>
    </row>
    <row r="58" spans="1:11" ht="15.75" thickBot="1">
      <c r="A58" s="24"/>
      <c r="B58" s="90"/>
      <c r="C58" s="61"/>
      <c r="D58" s="67"/>
      <c r="E58" s="65"/>
      <c r="F58" s="54"/>
      <c r="G58" s="76"/>
      <c r="H58" s="74"/>
      <c r="I58" s="54"/>
      <c r="J58" s="76"/>
      <c r="K58" s="74"/>
    </row>
    <row r="59" spans="1:11" ht="15" customHeight="1">
      <c r="A59" s="24" t="s">
        <v>1838</v>
      </c>
      <c r="B59" s="165" t="s">
        <v>7</v>
      </c>
      <c r="C59" s="165"/>
      <c r="D59" s="165"/>
      <c r="E59" s="165"/>
      <c r="F59" s="165"/>
      <c r="G59" s="165"/>
      <c r="H59" s="165"/>
      <c r="I59" s="165"/>
      <c r="J59" s="165"/>
      <c r="K59" s="165"/>
    </row>
    <row r="60" spans="1:11">
      <c r="A60" s="24"/>
      <c r="B60" s="26" t="s">
        <v>1226</v>
      </c>
      <c r="C60" s="26"/>
      <c r="D60" s="26"/>
      <c r="E60" s="26"/>
      <c r="F60" s="26"/>
      <c r="G60" s="26"/>
      <c r="H60" s="26"/>
      <c r="I60" s="26"/>
      <c r="J60" s="26"/>
      <c r="K60" s="26"/>
    </row>
    <row r="61" spans="1:11">
      <c r="A61" s="24"/>
      <c r="B61" s="19"/>
      <c r="C61" s="19"/>
      <c r="D61" s="19"/>
      <c r="E61" s="19"/>
    </row>
    <row r="62" spans="1:11" ht="15.75" thickBot="1">
      <c r="A62" s="24"/>
      <c r="B62" s="12"/>
      <c r="C62" s="12"/>
      <c r="D62" s="12"/>
      <c r="E62" s="12"/>
    </row>
    <row r="63" spans="1:11" ht="15.75" thickBot="1">
      <c r="A63" s="24"/>
      <c r="B63" s="41" t="s">
        <v>399</v>
      </c>
      <c r="C63" s="42"/>
      <c r="D63" s="42"/>
      <c r="E63" s="43"/>
    </row>
    <row r="64" spans="1:11">
      <c r="A64" s="24"/>
      <c r="B64" s="405" t="s">
        <v>627</v>
      </c>
      <c r="C64" s="124" t="s">
        <v>1124</v>
      </c>
      <c r="D64" s="125"/>
      <c r="E64" s="52"/>
    </row>
    <row r="65" spans="1:5" ht="15.75" thickBot="1">
      <c r="A65" s="24"/>
      <c r="B65" s="406"/>
      <c r="C65" s="126"/>
      <c r="D65" s="127"/>
      <c r="E65" s="53"/>
    </row>
    <row r="66" spans="1:5">
      <c r="A66" s="24"/>
      <c r="B66" s="89">
        <v>2014</v>
      </c>
      <c r="C66" s="60" t="s">
        <v>411</v>
      </c>
      <c r="D66" s="66">
        <v>39</v>
      </c>
      <c r="E66" s="64"/>
    </row>
    <row r="67" spans="1:5" ht="15.75" thickBot="1">
      <c r="A67" s="24"/>
      <c r="B67" s="90"/>
      <c r="C67" s="61"/>
      <c r="D67" s="67"/>
      <c r="E67" s="65"/>
    </row>
    <row r="68" spans="1:5">
      <c r="A68" s="24"/>
      <c r="B68" s="89">
        <v>2015</v>
      </c>
      <c r="C68" s="60" t="s">
        <v>411</v>
      </c>
      <c r="D68" s="66">
        <v>22</v>
      </c>
      <c r="E68" s="64"/>
    </row>
    <row r="69" spans="1:5" ht="15.75" thickBot="1">
      <c r="A69" s="24"/>
      <c r="B69" s="90"/>
      <c r="C69" s="61"/>
      <c r="D69" s="67"/>
      <c r="E69" s="65"/>
    </row>
    <row r="70" spans="1:5">
      <c r="A70" s="24"/>
      <c r="B70" s="89">
        <v>2016</v>
      </c>
      <c r="C70" s="60" t="s">
        <v>411</v>
      </c>
      <c r="D70" s="66">
        <v>19</v>
      </c>
      <c r="E70" s="64"/>
    </row>
    <row r="71" spans="1:5" ht="15.75" thickBot="1">
      <c r="A71" s="24"/>
      <c r="B71" s="90"/>
      <c r="C71" s="61"/>
      <c r="D71" s="67"/>
      <c r="E71" s="65"/>
    </row>
    <row r="72" spans="1:5">
      <c r="A72" s="24"/>
      <c r="B72" s="89">
        <v>2017</v>
      </c>
      <c r="C72" s="60" t="s">
        <v>411</v>
      </c>
      <c r="D72" s="66">
        <v>14</v>
      </c>
      <c r="E72" s="64"/>
    </row>
    <row r="73" spans="1:5" ht="15.75" thickBot="1">
      <c r="A73" s="24"/>
      <c r="B73" s="90"/>
      <c r="C73" s="61"/>
      <c r="D73" s="67"/>
      <c r="E73" s="65"/>
    </row>
    <row r="74" spans="1:5">
      <c r="A74" s="24"/>
      <c r="B74" s="89">
        <v>2018</v>
      </c>
      <c r="C74" s="60" t="s">
        <v>411</v>
      </c>
      <c r="D74" s="66">
        <v>10</v>
      </c>
      <c r="E74" s="64"/>
    </row>
    <row r="75" spans="1:5" ht="15.75" thickBot="1">
      <c r="A75" s="24"/>
      <c r="B75" s="90"/>
      <c r="C75" s="61"/>
      <c r="D75" s="67"/>
      <c r="E75" s="65"/>
    </row>
    <row r="76" spans="1:5">
      <c r="A76" s="24"/>
      <c r="B76" s="89" t="s">
        <v>1126</v>
      </c>
      <c r="C76" s="60" t="s">
        <v>411</v>
      </c>
      <c r="D76" s="66">
        <v>112</v>
      </c>
      <c r="E76" s="64"/>
    </row>
    <row r="77" spans="1:5" ht="15.75" thickBot="1">
      <c r="A77" s="24"/>
      <c r="B77" s="90"/>
      <c r="C77" s="61"/>
      <c r="D77" s="67"/>
      <c r="E77" s="65"/>
    </row>
  </sheetData>
  <mergeCells count="128">
    <mergeCell ref="A50:A58"/>
    <mergeCell ref="B50:K50"/>
    <mergeCell ref="B51:K51"/>
    <mergeCell ref="A59:A77"/>
    <mergeCell ref="B59:K59"/>
    <mergeCell ref="B60:K60"/>
    <mergeCell ref="A18:A30"/>
    <mergeCell ref="B18:K18"/>
    <mergeCell ref="B19:K19"/>
    <mergeCell ref="A31:A49"/>
    <mergeCell ref="B31:K31"/>
    <mergeCell ref="B32:K32"/>
    <mergeCell ref="A1:A2"/>
    <mergeCell ref="B1:K1"/>
    <mergeCell ref="B2:K2"/>
    <mergeCell ref="B3:K3"/>
    <mergeCell ref="A4:A17"/>
    <mergeCell ref="B4:K4"/>
    <mergeCell ref="B5:K5"/>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K57:K58"/>
    <mergeCell ref="B61:E61"/>
    <mergeCell ref="B63:E63"/>
    <mergeCell ref="B64:B65"/>
    <mergeCell ref="C64:D65"/>
    <mergeCell ref="E64:E65"/>
    <mergeCell ref="K55:K56"/>
    <mergeCell ref="B57:B58"/>
    <mergeCell ref="C57:C58"/>
    <mergeCell ref="D57:D58"/>
    <mergeCell ref="E57:E58"/>
    <mergeCell ref="F57:F58"/>
    <mergeCell ref="G57:G58"/>
    <mergeCell ref="H57:H58"/>
    <mergeCell ref="I57:I58"/>
    <mergeCell ref="J57:J58"/>
    <mergeCell ref="B55:B56"/>
    <mergeCell ref="C55:D56"/>
    <mergeCell ref="E55:E56"/>
    <mergeCell ref="F55:G56"/>
    <mergeCell ref="H55:H56"/>
    <mergeCell ref="I55:J56"/>
    <mergeCell ref="B48:B49"/>
    <mergeCell ref="C48:C49"/>
    <mergeCell ref="D48:D49"/>
    <mergeCell ref="E48:E49"/>
    <mergeCell ref="B52:K52"/>
    <mergeCell ref="B54:K5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3:E33"/>
    <mergeCell ref="B35:E35"/>
    <mergeCell ref="B36:B37"/>
    <mergeCell ref="C36:D37"/>
    <mergeCell ref="E36:E37"/>
    <mergeCell ref="B38:B39"/>
    <mergeCell ref="C38:C39"/>
    <mergeCell ref="D38:D39"/>
    <mergeCell ref="E38:E39"/>
    <mergeCell ref="B25:B26"/>
    <mergeCell ref="C25:D26"/>
    <mergeCell ref="E25:E26"/>
    <mergeCell ref="C27:D27"/>
    <mergeCell ref="C28:D28"/>
    <mergeCell ref="B29:B30"/>
    <mergeCell ref="C29:C30"/>
    <mergeCell ref="D29:D30"/>
    <mergeCell ref="E29:E30"/>
    <mergeCell ref="B16:B17"/>
    <mergeCell ref="C16:D17"/>
    <mergeCell ref="E16:E17"/>
    <mergeCell ref="B20:E20"/>
    <mergeCell ref="B22:E22"/>
    <mergeCell ref="B23:B24"/>
    <mergeCell ref="C23:C24"/>
    <mergeCell ref="D23:D24"/>
    <mergeCell ref="E23:E24"/>
    <mergeCell ref="B11:B12"/>
    <mergeCell ref="C11:D12"/>
    <mergeCell ref="E11:E12"/>
    <mergeCell ref="C13:D13"/>
    <mergeCell ref="B14:B15"/>
    <mergeCell ref="C14:C15"/>
    <mergeCell ref="D14:D15"/>
    <mergeCell ref="E14:E15"/>
    <mergeCell ref="B6:E6"/>
    <mergeCell ref="B8:E8"/>
    <mergeCell ref="B9:B10"/>
    <mergeCell ref="C9:C10"/>
    <mergeCell ref="D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3" width="12" customWidth="1"/>
    <col min="4" max="4" width="6.42578125" customWidth="1"/>
    <col min="5" max="5" width="12" customWidth="1"/>
    <col min="6" max="6" width="2.140625" customWidth="1"/>
    <col min="7" max="7" width="8.140625" customWidth="1"/>
    <col min="8" max="8" width="1.85546875" customWidth="1"/>
    <col min="9" max="9" width="4" customWidth="1"/>
    <col min="10" max="10" width="6.85546875" customWidth="1"/>
    <col min="11" max="11" width="3.140625" customWidth="1"/>
    <col min="12" max="12" width="3.28515625" customWidth="1"/>
    <col min="13" max="13" width="7.7109375" customWidth="1"/>
    <col min="14" max="14" width="2.7109375" customWidth="1"/>
    <col min="15" max="15" width="4" customWidth="1"/>
    <col min="16" max="16" width="7.85546875" customWidth="1"/>
    <col min="17" max="17" width="3.140625" customWidth="1"/>
    <col min="18" max="19" width="5.140625" customWidth="1"/>
    <col min="20" max="20" width="25.5703125" customWidth="1"/>
    <col min="21" max="21" width="1.85546875" customWidth="1"/>
    <col min="22" max="22" width="5.5703125" customWidth="1"/>
    <col min="23" max="23" width="1.5703125" customWidth="1"/>
  </cols>
  <sheetData>
    <row r="1" spans="1:23" ht="15" customHeight="1">
      <c r="A1" s="9" t="s">
        <v>183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24" t="s">
        <v>1254</v>
      </c>
      <c r="B3" s="23" t="s">
        <v>7</v>
      </c>
      <c r="C3" s="23"/>
      <c r="D3" s="23"/>
      <c r="E3" s="23"/>
      <c r="F3" s="23"/>
      <c r="G3" s="23"/>
      <c r="H3" s="23"/>
      <c r="I3" s="23"/>
      <c r="J3" s="23"/>
      <c r="K3" s="23"/>
      <c r="L3" s="23"/>
      <c r="M3" s="23"/>
      <c r="N3" s="23"/>
      <c r="O3" s="23"/>
      <c r="P3" s="23"/>
      <c r="Q3" s="23"/>
      <c r="R3" s="23"/>
      <c r="S3" s="23"/>
      <c r="T3" s="23"/>
      <c r="U3" s="23"/>
      <c r="V3" s="23"/>
      <c r="W3" s="23"/>
    </row>
    <row r="4" spans="1:23">
      <c r="A4" s="24"/>
      <c r="B4" s="28" t="s">
        <v>1254</v>
      </c>
      <c r="C4" s="28"/>
      <c r="D4" s="28"/>
      <c r="E4" s="28"/>
      <c r="F4" s="28"/>
      <c r="G4" s="28"/>
      <c r="H4" s="28"/>
      <c r="I4" s="28"/>
      <c r="J4" s="28"/>
      <c r="K4" s="28"/>
      <c r="L4" s="28"/>
      <c r="M4" s="28"/>
      <c r="N4" s="28"/>
      <c r="O4" s="28"/>
      <c r="P4" s="28"/>
      <c r="Q4" s="28"/>
      <c r="R4" s="28"/>
      <c r="S4" s="28"/>
      <c r="T4" s="28"/>
      <c r="U4" s="28"/>
      <c r="V4" s="28"/>
      <c r="W4" s="28"/>
    </row>
    <row r="5" spans="1:23">
      <c r="A5" s="24"/>
      <c r="B5" s="19"/>
      <c r="C5" s="19"/>
      <c r="D5" s="19"/>
      <c r="E5" s="19"/>
      <c r="F5" s="19"/>
      <c r="G5" s="19"/>
      <c r="H5" s="19"/>
    </row>
    <row r="6" spans="1:23" ht="15.75" thickBot="1">
      <c r="A6" s="24"/>
      <c r="B6" s="12"/>
      <c r="C6" s="12"/>
      <c r="D6" s="12"/>
      <c r="E6" s="12"/>
      <c r="F6" s="12"/>
      <c r="G6" s="12"/>
      <c r="H6" s="12"/>
    </row>
    <row r="7" spans="1:23" ht="15.75" thickBot="1">
      <c r="A7" s="24"/>
      <c r="B7" s="216" t="s">
        <v>1255</v>
      </c>
      <c r="C7" s="217"/>
      <c r="D7" s="217"/>
      <c r="E7" s="217"/>
      <c r="F7" s="217"/>
      <c r="G7" s="217"/>
      <c r="H7" s="218"/>
    </row>
    <row r="8" spans="1:23">
      <c r="A8" s="24"/>
      <c r="B8" s="44" t="s">
        <v>400</v>
      </c>
      <c r="C8" s="124">
        <v>2013</v>
      </c>
      <c r="D8" s="50"/>
      <c r="E8" s="124">
        <v>2012</v>
      </c>
      <c r="F8" s="50"/>
      <c r="G8" s="124">
        <v>2011</v>
      </c>
      <c r="H8" s="52"/>
    </row>
    <row r="9" spans="1:23" ht="15.75" thickBot="1">
      <c r="A9" s="24"/>
      <c r="B9" s="45"/>
      <c r="C9" s="126"/>
      <c r="D9" s="51"/>
      <c r="E9" s="126"/>
      <c r="F9" s="51"/>
      <c r="G9" s="126"/>
      <c r="H9" s="53"/>
    </row>
    <row r="10" spans="1:23">
      <c r="A10" s="24"/>
      <c r="B10" s="89" t="s">
        <v>1256</v>
      </c>
      <c r="C10" s="134">
        <v>542393</v>
      </c>
      <c r="D10" s="64"/>
      <c r="E10" s="132">
        <v>536425</v>
      </c>
      <c r="F10" s="73"/>
      <c r="G10" s="132">
        <v>535976</v>
      </c>
      <c r="H10" s="73"/>
    </row>
    <row r="11" spans="1:23" ht="15.75" thickBot="1">
      <c r="A11" s="24"/>
      <c r="B11" s="90"/>
      <c r="C11" s="135"/>
      <c r="D11" s="65"/>
      <c r="E11" s="133"/>
      <c r="F11" s="74"/>
      <c r="G11" s="133"/>
      <c r="H11" s="74"/>
    </row>
    <row r="12" spans="1:23">
      <c r="A12" s="24"/>
      <c r="B12" s="430" t="s">
        <v>1257</v>
      </c>
      <c r="C12" s="134">
        <v>33350</v>
      </c>
      <c r="D12" s="64"/>
      <c r="E12" s="93" t="s">
        <v>412</v>
      </c>
      <c r="F12" s="73"/>
      <c r="G12" s="93" t="s">
        <v>412</v>
      </c>
      <c r="H12" s="73"/>
    </row>
    <row r="13" spans="1:23" ht="15.75" thickBot="1">
      <c r="A13" s="24"/>
      <c r="B13" s="431"/>
      <c r="C13" s="135"/>
      <c r="D13" s="65"/>
      <c r="E13" s="94"/>
      <c r="F13" s="74"/>
      <c r="G13" s="94"/>
      <c r="H13" s="74"/>
    </row>
    <row r="14" spans="1:23">
      <c r="A14" s="24"/>
      <c r="B14" s="89" t="s">
        <v>1258</v>
      </c>
      <c r="C14" s="134">
        <v>7209</v>
      </c>
      <c r="D14" s="64"/>
      <c r="E14" s="132">
        <v>5404</v>
      </c>
      <c r="F14" s="73"/>
      <c r="G14" s="132">
        <v>2199</v>
      </c>
      <c r="H14" s="73"/>
    </row>
    <row r="15" spans="1:23" ht="15.75" thickBot="1">
      <c r="A15" s="24"/>
      <c r="B15" s="90"/>
      <c r="C15" s="135"/>
      <c r="D15" s="65"/>
      <c r="E15" s="133"/>
      <c r="F15" s="74"/>
      <c r="G15" s="133"/>
      <c r="H15" s="74"/>
    </row>
    <row r="16" spans="1:23">
      <c r="A16" s="24"/>
      <c r="B16" s="89" t="s">
        <v>1259</v>
      </c>
      <c r="C16" s="91">
        <v>462</v>
      </c>
      <c r="D16" s="64"/>
      <c r="E16" s="93">
        <v>523</v>
      </c>
      <c r="F16" s="73"/>
      <c r="G16" s="93">
        <v>540</v>
      </c>
      <c r="H16" s="73"/>
    </row>
    <row r="17" spans="1:23" ht="15.75" thickBot="1">
      <c r="A17" s="24"/>
      <c r="B17" s="90"/>
      <c r="C17" s="92"/>
      <c r="D17" s="65"/>
      <c r="E17" s="94"/>
      <c r="F17" s="74"/>
      <c r="G17" s="94"/>
      <c r="H17" s="74"/>
    </row>
    <row r="18" spans="1:23">
      <c r="A18" s="24"/>
      <c r="B18" s="89" t="s">
        <v>1260</v>
      </c>
      <c r="C18" s="91">
        <v>134</v>
      </c>
      <c r="D18" s="64"/>
      <c r="E18" s="432" t="s">
        <v>412</v>
      </c>
      <c r="F18" s="73"/>
      <c r="G18" s="93" t="s">
        <v>412</v>
      </c>
      <c r="H18" s="73"/>
    </row>
    <row r="19" spans="1:23" ht="15.75" thickBot="1">
      <c r="A19" s="24"/>
      <c r="B19" s="90"/>
      <c r="C19" s="92"/>
      <c r="D19" s="65"/>
      <c r="E19" s="433"/>
      <c r="F19" s="74"/>
      <c r="G19" s="94"/>
      <c r="H19" s="74"/>
    </row>
    <row r="20" spans="1:23">
      <c r="A20" s="24"/>
      <c r="B20" s="89" t="s">
        <v>1261</v>
      </c>
      <c r="C20" s="91" t="s">
        <v>412</v>
      </c>
      <c r="D20" s="64"/>
      <c r="E20" s="93">
        <v>41</v>
      </c>
      <c r="F20" s="73"/>
      <c r="G20" s="93" t="s">
        <v>412</v>
      </c>
      <c r="H20" s="73"/>
    </row>
    <row r="21" spans="1:23" ht="15.75" thickBot="1">
      <c r="A21" s="24"/>
      <c r="B21" s="90"/>
      <c r="C21" s="92"/>
      <c r="D21" s="65"/>
      <c r="E21" s="94"/>
      <c r="F21" s="74"/>
      <c r="G21" s="94"/>
      <c r="H21" s="74"/>
    </row>
    <row r="22" spans="1:23">
      <c r="A22" s="24"/>
      <c r="B22" s="89" t="s">
        <v>1262</v>
      </c>
      <c r="C22" s="91" t="s">
        <v>412</v>
      </c>
      <c r="D22" s="64"/>
      <c r="E22" s="93" t="s">
        <v>412</v>
      </c>
      <c r="F22" s="73"/>
      <c r="G22" s="93" t="s">
        <v>1263</v>
      </c>
      <c r="H22" s="79" t="s">
        <v>415</v>
      </c>
    </row>
    <row r="23" spans="1:23" ht="15.75" thickBot="1">
      <c r="A23" s="24"/>
      <c r="B23" s="90"/>
      <c r="C23" s="92"/>
      <c r="D23" s="65"/>
      <c r="E23" s="94"/>
      <c r="F23" s="74"/>
      <c r="G23" s="94"/>
      <c r="H23" s="80"/>
    </row>
    <row r="24" spans="1:23">
      <c r="A24" s="24"/>
      <c r="B24" s="89" t="s">
        <v>1264</v>
      </c>
      <c r="C24" s="134">
        <v>583548</v>
      </c>
      <c r="D24" s="64"/>
      <c r="E24" s="132">
        <v>542393</v>
      </c>
      <c r="F24" s="73"/>
      <c r="G24" s="132">
        <v>536425</v>
      </c>
      <c r="H24" s="73"/>
    </row>
    <row r="25" spans="1:23" ht="15.75" thickBot="1">
      <c r="A25" s="24"/>
      <c r="B25" s="99"/>
      <c r="C25" s="434"/>
      <c r="D25" s="102"/>
      <c r="E25" s="435"/>
      <c r="F25" s="105"/>
      <c r="G25" s="435"/>
      <c r="H25" s="105"/>
    </row>
    <row r="26" spans="1:23" ht="15.75" thickTop="1">
      <c r="A26" s="24" t="s">
        <v>1840</v>
      </c>
      <c r="B26" s="23" t="s">
        <v>7</v>
      </c>
      <c r="C26" s="23"/>
      <c r="D26" s="23"/>
      <c r="E26" s="23"/>
      <c r="F26" s="23"/>
      <c r="G26" s="23"/>
      <c r="H26" s="23"/>
      <c r="I26" s="23"/>
      <c r="J26" s="23"/>
      <c r="K26" s="23"/>
      <c r="L26" s="23"/>
      <c r="M26" s="23"/>
      <c r="N26" s="23"/>
      <c r="O26" s="23"/>
      <c r="P26" s="23"/>
      <c r="Q26" s="23"/>
      <c r="R26" s="23"/>
      <c r="S26" s="23"/>
      <c r="T26" s="23"/>
      <c r="U26" s="23"/>
      <c r="V26" s="23"/>
      <c r="W26" s="23"/>
    </row>
    <row r="27" spans="1:23">
      <c r="A27" s="24"/>
      <c r="B27" s="26" t="s">
        <v>1268</v>
      </c>
      <c r="C27" s="26"/>
      <c r="D27" s="26"/>
      <c r="E27" s="26"/>
      <c r="F27" s="26"/>
      <c r="G27" s="26"/>
      <c r="H27" s="26"/>
      <c r="I27" s="26"/>
      <c r="J27" s="26"/>
      <c r="K27" s="26"/>
      <c r="L27" s="26"/>
      <c r="M27" s="26"/>
      <c r="N27" s="26"/>
      <c r="O27" s="26"/>
      <c r="P27" s="26"/>
      <c r="Q27" s="26"/>
      <c r="R27" s="26"/>
      <c r="S27" s="26"/>
      <c r="T27" s="26"/>
      <c r="U27" s="26"/>
      <c r="V27" s="26"/>
      <c r="W27" s="26"/>
    </row>
    <row r="28" spans="1:23">
      <c r="A28" s="24"/>
      <c r="B28" s="19"/>
      <c r="C28" s="19"/>
      <c r="D28" s="19"/>
      <c r="E28" s="19"/>
      <c r="F28" s="19"/>
      <c r="G28" s="19"/>
      <c r="H28" s="19"/>
      <c r="I28" s="19"/>
      <c r="J28" s="19"/>
      <c r="K28" s="19"/>
      <c r="L28" s="19"/>
      <c r="M28" s="19"/>
      <c r="N28" s="19"/>
      <c r="O28" s="19"/>
      <c r="P28" s="19"/>
      <c r="Q28" s="19"/>
      <c r="R28" s="19"/>
      <c r="S28" s="19"/>
      <c r="T28" s="19"/>
      <c r="U28" s="19"/>
      <c r="V28" s="19"/>
      <c r="W28" s="19"/>
    </row>
    <row r="29" spans="1:23" ht="15.75" thickBot="1">
      <c r="A29" s="24"/>
      <c r="B29" s="12"/>
      <c r="C29" s="12"/>
      <c r="D29" s="12"/>
      <c r="E29" s="12"/>
      <c r="F29" s="12"/>
      <c r="G29" s="12"/>
      <c r="H29" s="12"/>
      <c r="I29" s="12"/>
      <c r="J29" s="12"/>
      <c r="K29" s="12"/>
      <c r="L29" s="12"/>
      <c r="M29" s="12"/>
      <c r="N29" s="12"/>
      <c r="O29" s="12"/>
      <c r="P29" s="12"/>
      <c r="Q29" s="12"/>
      <c r="R29" s="12"/>
      <c r="S29" s="12"/>
      <c r="T29" s="12"/>
      <c r="U29" s="12"/>
      <c r="V29" s="12"/>
      <c r="W29" s="12"/>
    </row>
    <row r="30" spans="1:23" ht="15.75" thickBot="1">
      <c r="A30" s="24"/>
      <c r="B30" s="439" t="s">
        <v>399</v>
      </c>
      <c r="C30" s="440"/>
      <c r="D30" s="440"/>
      <c r="E30" s="440"/>
      <c r="F30" s="440"/>
      <c r="G30" s="440"/>
      <c r="H30" s="440"/>
      <c r="I30" s="440"/>
      <c r="J30" s="440"/>
      <c r="K30" s="440"/>
      <c r="L30" s="440"/>
      <c r="M30" s="440"/>
      <c r="N30" s="440"/>
      <c r="O30" s="440"/>
      <c r="P30" s="440"/>
      <c r="Q30" s="440"/>
      <c r="R30" s="440"/>
      <c r="S30" s="440"/>
      <c r="T30" s="440"/>
      <c r="U30" s="440"/>
      <c r="V30" s="440"/>
      <c r="W30" s="441"/>
    </row>
    <row r="31" spans="1:23" ht="15.75" thickBot="1">
      <c r="A31" s="24"/>
      <c r="B31" s="436"/>
      <c r="C31" s="442"/>
      <c r="D31" s="443"/>
      <c r="E31" s="444"/>
      <c r="F31" s="305" t="s">
        <v>685</v>
      </c>
      <c r="G31" s="306"/>
      <c r="H31" s="306"/>
      <c r="I31" s="306"/>
      <c r="J31" s="306"/>
      <c r="K31" s="445"/>
      <c r="L31" s="305" t="s">
        <v>1269</v>
      </c>
      <c r="M31" s="306"/>
      <c r="N31" s="306"/>
      <c r="O31" s="306"/>
      <c r="P31" s="306"/>
      <c r="Q31" s="445"/>
      <c r="R31" s="442"/>
      <c r="S31" s="443"/>
      <c r="T31" s="444"/>
      <c r="U31" s="442"/>
      <c r="V31" s="443"/>
      <c r="W31" s="446"/>
    </row>
    <row r="32" spans="1:23" ht="15.75" thickBot="1">
      <c r="A32" s="24"/>
      <c r="B32" s="303" t="s">
        <v>627</v>
      </c>
      <c r="C32" s="305" t="s">
        <v>72</v>
      </c>
      <c r="D32" s="306"/>
      <c r="E32" s="307"/>
      <c r="F32" s="447" t="s">
        <v>1270</v>
      </c>
      <c r="G32" s="306"/>
      <c r="H32" s="307"/>
      <c r="I32" s="447" t="s">
        <v>1271</v>
      </c>
      <c r="J32" s="306"/>
      <c r="K32" s="445"/>
      <c r="L32" s="305" t="s">
        <v>1270</v>
      </c>
      <c r="M32" s="306"/>
      <c r="N32" s="307"/>
      <c r="O32" s="447" t="s">
        <v>1272</v>
      </c>
      <c r="P32" s="306"/>
      <c r="Q32" s="445"/>
      <c r="R32" s="305" t="s">
        <v>75</v>
      </c>
      <c r="S32" s="306"/>
      <c r="T32" s="445"/>
      <c r="U32" s="305" t="s">
        <v>187</v>
      </c>
      <c r="V32" s="306"/>
      <c r="W32" s="307"/>
    </row>
    <row r="33" spans="1:23">
      <c r="A33" s="24"/>
      <c r="B33" s="84" t="s">
        <v>1273</v>
      </c>
      <c r="C33" s="70" t="s">
        <v>411</v>
      </c>
      <c r="D33" s="75">
        <v>411</v>
      </c>
      <c r="E33" s="73"/>
      <c r="F33" s="70" t="s">
        <v>411</v>
      </c>
      <c r="G33" s="75" t="s">
        <v>1274</v>
      </c>
      <c r="H33" s="79" t="s">
        <v>415</v>
      </c>
      <c r="I33" s="70" t="s">
        <v>411</v>
      </c>
      <c r="J33" s="75" t="s">
        <v>1275</v>
      </c>
      <c r="K33" s="79" t="s">
        <v>415</v>
      </c>
      <c r="L33" s="70" t="s">
        <v>411</v>
      </c>
      <c r="M33" s="75" t="s">
        <v>1276</v>
      </c>
      <c r="N33" s="79" t="s">
        <v>415</v>
      </c>
      <c r="O33" s="70" t="s">
        <v>411</v>
      </c>
      <c r="P33" s="75">
        <v>247</v>
      </c>
      <c r="Q33" s="73"/>
      <c r="R33" s="70" t="s">
        <v>411</v>
      </c>
      <c r="S33" s="75">
        <v>4</v>
      </c>
      <c r="T33" s="73"/>
      <c r="U33" s="448" t="s">
        <v>411</v>
      </c>
      <c r="V33" s="450" t="s">
        <v>1277</v>
      </c>
      <c r="W33" s="452" t="s">
        <v>415</v>
      </c>
    </row>
    <row r="34" spans="1:23" ht="15.75" thickBot="1">
      <c r="A34" s="24"/>
      <c r="B34" s="437">
        <v>40908</v>
      </c>
      <c r="C34" s="54"/>
      <c r="D34" s="76"/>
      <c r="E34" s="74"/>
      <c r="F34" s="54"/>
      <c r="G34" s="76"/>
      <c r="H34" s="80"/>
      <c r="I34" s="54"/>
      <c r="J34" s="76"/>
      <c r="K34" s="80"/>
      <c r="L34" s="54"/>
      <c r="M34" s="76"/>
      <c r="N34" s="80"/>
      <c r="O34" s="54"/>
      <c r="P34" s="76"/>
      <c r="Q34" s="74"/>
      <c r="R34" s="54"/>
      <c r="S34" s="76"/>
      <c r="T34" s="74"/>
      <c r="U34" s="449"/>
      <c r="V34" s="451"/>
      <c r="W34" s="453"/>
    </row>
    <row r="35" spans="1:23">
      <c r="A35" s="24"/>
      <c r="B35" s="89" t="s">
        <v>1278</v>
      </c>
      <c r="C35" s="93">
        <v>2</v>
      </c>
      <c r="D35" s="75"/>
      <c r="E35" s="73"/>
      <c r="F35" s="93" t="s">
        <v>1279</v>
      </c>
      <c r="G35" s="75"/>
      <c r="H35" s="79" t="s">
        <v>415</v>
      </c>
      <c r="I35" s="93" t="s">
        <v>518</v>
      </c>
      <c r="J35" s="75"/>
      <c r="K35" s="79" t="s">
        <v>415</v>
      </c>
      <c r="L35" s="93" t="s">
        <v>412</v>
      </c>
      <c r="M35" s="75"/>
      <c r="N35" s="73"/>
      <c r="O35" s="93" t="s">
        <v>1280</v>
      </c>
      <c r="P35" s="75"/>
      <c r="Q35" s="79" t="s">
        <v>415</v>
      </c>
      <c r="R35" s="93" t="s">
        <v>412</v>
      </c>
      <c r="S35" s="75"/>
      <c r="T35" s="73"/>
      <c r="U35" s="454" t="s">
        <v>1281</v>
      </c>
      <c r="V35" s="450"/>
      <c r="W35" s="452" t="s">
        <v>415</v>
      </c>
    </row>
    <row r="36" spans="1:23" ht="15.75" thickBot="1">
      <c r="A36" s="24"/>
      <c r="B36" s="90"/>
      <c r="C36" s="94"/>
      <c r="D36" s="76"/>
      <c r="E36" s="74"/>
      <c r="F36" s="94"/>
      <c r="G36" s="76"/>
      <c r="H36" s="80"/>
      <c r="I36" s="94"/>
      <c r="J36" s="76"/>
      <c r="K36" s="80"/>
      <c r="L36" s="94"/>
      <c r="M36" s="76"/>
      <c r="N36" s="74"/>
      <c r="O36" s="94"/>
      <c r="P36" s="76"/>
      <c r="Q36" s="80"/>
      <c r="R36" s="94"/>
      <c r="S36" s="76"/>
      <c r="T36" s="74"/>
      <c r="U36" s="455"/>
      <c r="V36" s="451"/>
      <c r="W36" s="453"/>
    </row>
    <row r="37" spans="1:23">
      <c r="A37" s="24"/>
      <c r="B37" s="89" t="s">
        <v>181</v>
      </c>
      <c r="C37" s="93" t="s">
        <v>412</v>
      </c>
      <c r="D37" s="75"/>
      <c r="E37" s="73"/>
      <c r="F37" s="93">
        <v>249</v>
      </c>
      <c r="G37" s="75"/>
      <c r="H37" s="73"/>
      <c r="I37" s="93">
        <v>4</v>
      </c>
      <c r="J37" s="75"/>
      <c r="K37" s="73"/>
      <c r="L37" s="93">
        <v>1</v>
      </c>
      <c r="M37" s="75"/>
      <c r="N37" s="73"/>
      <c r="O37" s="93">
        <v>8</v>
      </c>
      <c r="P37" s="75"/>
      <c r="Q37" s="73"/>
      <c r="R37" s="93" t="s">
        <v>412</v>
      </c>
      <c r="S37" s="75"/>
      <c r="T37" s="73"/>
      <c r="U37" s="454">
        <v>262</v>
      </c>
      <c r="V37" s="450"/>
      <c r="W37" s="73"/>
    </row>
    <row r="38" spans="1:23" ht="15.75" thickBot="1">
      <c r="A38" s="24"/>
      <c r="B38" s="90"/>
      <c r="C38" s="94"/>
      <c r="D38" s="76"/>
      <c r="E38" s="74"/>
      <c r="F38" s="94"/>
      <c r="G38" s="76"/>
      <c r="H38" s="74"/>
      <c r="I38" s="94"/>
      <c r="J38" s="76"/>
      <c r="K38" s="74"/>
      <c r="L38" s="94"/>
      <c r="M38" s="76"/>
      <c r="N38" s="74"/>
      <c r="O38" s="94"/>
      <c r="P38" s="76"/>
      <c r="Q38" s="74"/>
      <c r="R38" s="94"/>
      <c r="S38" s="76"/>
      <c r="T38" s="74"/>
      <c r="U38" s="455"/>
      <c r="V38" s="451"/>
      <c r="W38" s="74"/>
    </row>
    <row r="39" spans="1:23">
      <c r="A39" s="24"/>
      <c r="B39" s="89" t="s">
        <v>1282</v>
      </c>
      <c r="C39" s="93">
        <v>2</v>
      </c>
      <c r="D39" s="75"/>
      <c r="E39" s="73"/>
      <c r="F39" s="93" t="s">
        <v>867</v>
      </c>
      <c r="G39" s="75"/>
      <c r="H39" s="79" t="s">
        <v>415</v>
      </c>
      <c r="I39" s="93" t="s">
        <v>834</v>
      </c>
      <c r="J39" s="75"/>
      <c r="K39" s="79" t="s">
        <v>415</v>
      </c>
      <c r="L39" s="93">
        <v>1</v>
      </c>
      <c r="M39" s="75"/>
      <c r="N39" s="73"/>
      <c r="O39" s="93" t="s">
        <v>1283</v>
      </c>
      <c r="P39" s="75"/>
      <c r="Q39" s="79" t="s">
        <v>415</v>
      </c>
      <c r="R39" s="93" t="s">
        <v>412</v>
      </c>
      <c r="S39" s="75"/>
      <c r="T39" s="73"/>
      <c r="U39" s="454" t="s">
        <v>1284</v>
      </c>
      <c r="V39" s="450"/>
      <c r="W39" s="452" t="s">
        <v>415</v>
      </c>
    </row>
    <row r="40" spans="1:23" ht="15.75" thickBot="1">
      <c r="A40" s="24"/>
      <c r="B40" s="90"/>
      <c r="C40" s="94"/>
      <c r="D40" s="76"/>
      <c r="E40" s="74"/>
      <c r="F40" s="94"/>
      <c r="G40" s="76"/>
      <c r="H40" s="80"/>
      <c r="I40" s="94"/>
      <c r="J40" s="76"/>
      <c r="K40" s="80"/>
      <c r="L40" s="94"/>
      <c r="M40" s="76"/>
      <c r="N40" s="74"/>
      <c r="O40" s="94"/>
      <c r="P40" s="76"/>
      <c r="Q40" s="80"/>
      <c r="R40" s="94"/>
      <c r="S40" s="76"/>
      <c r="T40" s="74"/>
      <c r="U40" s="455"/>
      <c r="V40" s="451"/>
      <c r="W40" s="453"/>
    </row>
    <row r="41" spans="1:23">
      <c r="A41" s="24"/>
      <c r="B41" s="89" t="s">
        <v>1285</v>
      </c>
      <c r="C41" s="93" t="s">
        <v>412</v>
      </c>
      <c r="D41" s="75"/>
      <c r="E41" s="73"/>
      <c r="F41" s="93">
        <v>175</v>
      </c>
      <c r="G41" s="75"/>
      <c r="H41" s="73"/>
      <c r="I41" s="93">
        <v>7</v>
      </c>
      <c r="J41" s="75"/>
      <c r="K41" s="73"/>
      <c r="L41" s="93">
        <v>13</v>
      </c>
      <c r="M41" s="75"/>
      <c r="N41" s="73"/>
      <c r="O41" s="93" t="s">
        <v>888</v>
      </c>
      <c r="P41" s="75"/>
      <c r="Q41" s="79" t="s">
        <v>415</v>
      </c>
      <c r="R41" s="93" t="s">
        <v>412</v>
      </c>
      <c r="S41" s="75"/>
      <c r="T41" s="73"/>
      <c r="U41" s="454">
        <v>68</v>
      </c>
      <c r="V41" s="450"/>
      <c r="W41" s="73"/>
    </row>
    <row r="42" spans="1:23" ht="15.75" thickBot="1">
      <c r="A42" s="24"/>
      <c r="B42" s="90"/>
      <c r="C42" s="94"/>
      <c r="D42" s="76"/>
      <c r="E42" s="74"/>
      <c r="F42" s="94"/>
      <c r="G42" s="76"/>
      <c r="H42" s="74"/>
      <c r="I42" s="94"/>
      <c r="J42" s="76"/>
      <c r="K42" s="74"/>
      <c r="L42" s="94"/>
      <c r="M42" s="76"/>
      <c r="N42" s="74"/>
      <c r="O42" s="94"/>
      <c r="P42" s="76"/>
      <c r="Q42" s="80"/>
      <c r="R42" s="94"/>
      <c r="S42" s="76"/>
      <c r="T42" s="74"/>
      <c r="U42" s="455"/>
      <c r="V42" s="451"/>
      <c r="W42" s="74"/>
    </row>
    <row r="43" spans="1:23">
      <c r="A43" s="24"/>
      <c r="B43" s="89" t="s">
        <v>181</v>
      </c>
      <c r="C43" s="93" t="s">
        <v>412</v>
      </c>
      <c r="D43" s="75"/>
      <c r="E43" s="73"/>
      <c r="F43" s="93" t="s">
        <v>1286</v>
      </c>
      <c r="G43" s="75"/>
      <c r="H43" s="79" t="s">
        <v>415</v>
      </c>
      <c r="I43" s="93" t="s">
        <v>441</v>
      </c>
      <c r="J43" s="75"/>
      <c r="K43" s="79" t="s">
        <v>415</v>
      </c>
      <c r="L43" s="93" t="s">
        <v>442</v>
      </c>
      <c r="M43" s="75"/>
      <c r="N43" s="79" t="s">
        <v>415</v>
      </c>
      <c r="O43" s="93">
        <v>43</v>
      </c>
      <c r="P43" s="75"/>
      <c r="Q43" s="73"/>
      <c r="R43" s="93" t="s">
        <v>412</v>
      </c>
      <c r="S43" s="75"/>
      <c r="T43" s="73"/>
      <c r="U43" s="454" t="s">
        <v>1275</v>
      </c>
      <c r="V43" s="450"/>
      <c r="W43" s="452" t="s">
        <v>415</v>
      </c>
    </row>
    <row r="44" spans="1:23" ht="15.75" thickBot="1">
      <c r="A44" s="24"/>
      <c r="B44" s="90"/>
      <c r="C44" s="94"/>
      <c r="D44" s="76"/>
      <c r="E44" s="74"/>
      <c r="F44" s="94"/>
      <c r="G44" s="76"/>
      <c r="H44" s="80"/>
      <c r="I44" s="94"/>
      <c r="J44" s="76"/>
      <c r="K44" s="80"/>
      <c r="L44" s="94"/>
      <c r="M44" s="76"/>
      <c r="N44" s="80"/>
      <c r="O44" s="94"/>
      <c r="P44" s="76"/>
      <c r="Q44" s="74"/>
      <c r="R44" s="94"/>
      <c r="S44" s="76"/>
      <c r="T44" s="74"/>
      <c r="U44" s="455"/>
      <c r="V44" s="451"/>
      <c r="W44" s="453"/>
    </row>
    <row r="45" spans="1:23">
      <c r="A45" s="24"/>
      <c r="B45" s="89" t="s">
        <v>1287</v>
      </c>
      <c r="C45" s="93" t="s">
        <v>412</v>
      </c>
      <c r="D45" s="75"/>
      <c r="E45" s="73"/>
      <c r="F45" s="93">
        <v>119</v>
      </c>
      <c r="G45" s="75"/>
      <c r="H45" s="73"/>
      <c r="I45" s="93">
        <v>4</v>
      </c>
      <c r="J45" s="75"/>
      <c r="K45" s="73"/>
      <c r="L45" s="93">
        <v>9</v>
      </c>
      <c r="M45" s="75"/>
      <c r="N45" s="73"/>
      <c r="O45" s="93" t="s">
        <v>1288</v>
      </c>
      <c r="P45" s="75"/>
      <c r="Q45" s="79" t="s">
        <v>415</v>
      </c>
      <c r="R45" s="93" t="s">
        <v>412</v>
      </c>
      <c r="S45" s="75"/>
      <c r="T45" s="73"/>
      <c r="U45" s="454">
        <v>48</v>
      </c>
      <c r="V45" s="450"/>
      <c r="W45" s="73"/>
    </row>
    <row r="46" spans="1:23" ht="15.75" thickBot="1">
      <c r="A46" s="24"/>
      <c r="B46" s="90"/>
      <c r="C46" s="94"/>
      <c r="D46" s="76"/>
      <c r="E46" s="74"/>
      <c r="F46" s="94"/>
      <c r="G46" s="76"/>
      <c r="H46" s="74"/>
      <c r="I46" s="94"/>
      <c r="J46" s="76"/>
      <c r="K46" s="74"/>
      <c r="L46" s="94"/>
      <c r="M46" s="76"/>
      <c r="N46" s="74"/>
      <c r="O46" s="94"/>
      <c r="P46" s="76"/>
      <c r="Q46" s="80"/>
      <c r="R46" s="94"/>
      <c r="S46" s="76"/>
      <c r="T46" s="74"/>
      <c r="U46" s="455"/>
      <c r="V46" s="451"/>
      <c r="W46" s="74"/>
    </row>
    <row r="47" spans="1:23">
      <c r="A47" s="24"/>
      <c r="B47" s="89" t="s">
        <v>1289</v>
      </c>
      <c r="C47" s="93">
        <v>2</v>
      </c>
      <c r="D47" s="75"/>
      <c r="E47" s="73"/>
      <c r="F47" s="93" t="s">
        <v>1290</v>
      </c>
      <c r="G47" s="75"/>
      <c r="H47" s="79" t="s">
        <v>415</v>
      </c>
      <c r="I47" s="93" t="s">
        <v>441</v>
      </c>
      <c r="J47" s="75"/>
      <c r="K47" s="79" t="s">
        <v>415</v>
      </c>
      <c r="L47" s="93">
        <v>10</v>
      </c>
      <c r="M47" s="75"/>
      <c r="N47" s="73"/>
      <c r="O47" s="93" t="s">
        <v>1291</v>
      </c>
      <c r="P47" s="75"/>
      <c r="Q47" s="79" t="s">
        <v>415</v>
      </c>
      <c r="R47" s="93" t="s">
        <v>412</v>
      </c>
      <c r="S47" s="75"/>
      <c r="T47" s="73"/>
      <c r="U47" s="454" t="s">
        <v>1292</v>
      </c>
      <c r="V47" s="450"/>
      <c r="W47" s="452" t="s">
        <v>415</v>
      </c>
    </row>
    <row r="48" spans="1:23" ht="15.75" thickBot="1">
      <c r="A48" s="24"/>
      <c r="B48" s="90"/>
      <c r="C48" s="94"/>
      <c r="D48" s="76"/>
      <c r="E48" s="74"/>
      <c r="F48" s="94"/>
      <c r="G48" s="76"/>
      <c r="H48" s="80"/>
      <c r="I48" s="94"/>
      <c r="J48" s="76"/>
      <c r="K48" s="80"/>
      <c r="L48" s="94"/>
      <c r="M48" s="76"/>
      <c r="N48" s="74"/>
      <c r="O48" s="94"/>
      <c r="P48" s="76"/>
      <c r="Q48" s="80"/>
      <c r="R48" s="94"/>
      <c r="S48" s="76"/>
      <c r="T48" s="74"/>
      <c r="U48" s="455"/>
      <c r="V48" s="451"/>
      <c r="W48" s="453"/>
    </row>
    <row r="49" spans="1:23">
      <c r="A49" s="24"/>
      <c r="B49" s="84" t="s">
        <v>1293</v>
      </c>
      <c r="C49" s="91">
        <v>413</v>
      </c>
      <c r="D49" s="66"/>
      <c r="E49" s="64"/>
      <c r="F49" s="91" t="s">
        <v>1294</v>
      </c>
      <c r="G49" s="66"/>
      <c r="H49" s="77" t="s">
        <v>415</v>
      </c>
      <c r="I49" s="91" t="s">
        <v>696</v>
      </c>
      <c r="J49" s="66"/>
      <c r="K49" s="77" t="s">
        <v>415</v>
      </c>
      <c r="L49" s="91" t="s">
        <v>1295</v>
      </c>
      <c r="M49" s="66"/>
      <c r="N49" s="77" t="s">
        <v>415</v>
      </c>
      <c r="O49" s="91">
        <v>127</v>
      </c>
      <c r="P49" s="66"/>
      <c r="Q49" s="64"/>
      <c r="R49" s="91">
        <v>4</v>
      </c>
      <c r="S49" s="66"/>
      <c r="T49" s="64"/>
      <c r="U49" s="456" t="s">
        <v>1296</v>
      </c>
      <c r="V49" s="457"/>
      <c r="W49" s="460" t="s">
        <v>415</v>
      </c>
    </row>
    <row r="50" spans="1:23" ht="15.75" thickBot="1">
      <c r="A50" s="24"/>
      <c r="B50" s="438">
        <v>41274</v>
      </c>
      <c r="C50" s="92"/>
      <c r="D50" s="67"/>
      <c r="E50" s="65"/>
      <c r="F50" s="92"/>
      <c r="G50" s="67"/>
      <c r="H50" s="78"/>
      <c r="I50" s="92"/>
      <c r="J50" s="67"/>
      <c r="K50" s="78"/>
      <c r="L50" s="92"/>
      <c r="M50" s="67"/>
      <c r="N50" s="78"/>
      <c r="O50" s="92"/>
      <c r="P50" s="67"/>
      <c r="Q50" s="65"/>
      <c r="R50" s="92"/>
      <c r="S50" s="67"/>
      <c r="T50" s="65"/>
      <c r="U50" s="458"/>
      <c r="V50" s="459"/>
      <c r="W50" s="461"/>
    </row>
    <row r="51" spans="1:23">
      <c r="A51" s="24"/>
      <c r="B51" s="89" t="s">
        <v>1278</v>
      </c>
      <c r="C51" s="91" t="s">
        <v>1297</v>
      </c>
      <c r="D51" s="66"/>
      <c r="E51" s="77" t="s">
        <v>415</v>
      </c>
      <c r="F51" s="134">
        <v>1123</v>
      </c>
      <c r="G51" s="62"/>
      <c r="H51" s="64"/>
      <c r="I51" s="91" t="s">
        <v>412</v>
      </c>
      <c r="J51" s="66"/>
      <c r="K51" s="64"/>
      <c r="L51" s="91">
        <v>24</v>
      </c>
      <c r="M51" s="66"/>
      <c r="N51" s="64"/>
      <c r="O51" s="91">
        <v>66</v>
      </c>
      <c r="P51" s="66"/>
      <c r="Q51" s="64"/>
      <c r="R51" s="91">
        <v>2</v>
      </c>
      <c r="S51" s="66"/>
      <c r="T51" s="64"/>
      <c r="U51" s="462">
        <v>1156</v>
      </c>
      <c r="V51" s="463"/>
      <c r="W51" s="64"/>
    </row>
    <row r="52" spans="1:23" ht="15.75" thickBot="1">
      <c r="A52" s="24"/>
      <c r="B52" s="90"/>
      <c r="C52" s="92"/>
      <c r="D52" s="67"/>
      <c r="E52" s="78"/>
      <c r="F52" s="135"/>
      <c r="G52" s="63"/>
      <c r="H52" s="65"/>
      <c r="I52" s="92"/>
      <c r="J52" s="67"/>
      <c r="K52" s="65"/>
      <c r="L52" s="92"/>
      <c r="M52" s="67"/>
      <c r="N52" s="65"/>
      <c r="O52" s="92"/>
      <c r="P52" s="67"/>
      <c r="Q52" s="65"/>
      <c r="R52" s="92"/>
      <c r="S52" s="67"/>
      <c r="T52" s="65"/>
      <c r="U52" s="464"/>
      <c r="V52" s="465"/>
      <c r="W52" s="65"/>
    </row>
    <row r="53" spans="1:23">
      <c r="A53" s="24"/>
      <c r="B53" s="89" t="s">
        <v>181</v>
      </c>
      <c r="C53" s="91" t="s">
        <v>412</v>
      </c>
      <c r="D53" s="66"/>
      <c r="E53" s="64"/>
      <c r="F53" s="91" t="s">
        <v>1298</v>
      </c>
      <c r="G53" s="66"/>
      <c r="H53" s="77" t="s">
        <v>415</v>
      </c>
      <c r="I53" s="91" t="s">
        <v>412</v>
      </c>
      <c r="J53" s="66"/>
      <c r="K53" s="64"/>
      <c r="L53" s="91" t="s">
        <v>834</v>
      </c>
      <c r="M53" s="66"/>
      <c r="N53" s="77" t="s">
        <v>415</v>
      </c>
      <c r="O53" s="91" t="s">
        <v>1299</v>
      </c>
      <c r="P53" s="66"/>
      <c r="Q53" s="77" t="s">
        <v>415</v>
      </c>
      <c r="R53" s="91" t="s">
        <v>412</v>
      </c>
      <c r="S53" s="66"/>
      <c r="T53" s="64"/>
      <c r="U53" s="456" t="s">
        <v>1300</v>
      </c>
      <c r="V53" s="457"/>
      <c r="W53" s="460" t="s">
        <v>415</v>
      </c>
    </row>
    <row r="54" spans="1:23" ht="15.75" thickBot="1">
      <c r="A54" s="24"/>
      <c r="B54" s="90"/>
      <c r="C54" s="92"/>
      <c r="D54" s="67"/>
      <c r="E54" s="65"/>
      <c r="F54" s="92"/>
      <c r="G54" s="67"/>
      <c r="H54" s="78"/>
      <c r="I54" s="92"/>
      <c r="J54" s="67"/>
      <c r="K54" s="65"/>
      <c r="L54" s="92"/>
      <c r="M54" s="67"/>
      <c r="N54" s="78"/>
      <c r="O54" s="92"/>
      <c r="P54" s="67"/>
      <c r="Q54" s="78"/>
      <c r="R54" s="92"/>
      <c r="S54" s="67"/>
      <c r="T54" s="65"/>
      <c r="U54" s="458"/>
      <c r="V54" s="459"/>
      <c r="W54" s="461"/>
    </row>
    <row r="55" spans="1:23">
      <c r="A55" s="24"/>
      <c r="B55" s="89" t="s">
        <v>1282</v>
      </c>
      <c r="C55" s="91" t="s">
        <v>1297</v>
      </c>
      <c r="D55" s="66"/>
      <c r="E55" s="77" t="s">
        <v>415</v>
      </c>
      <c r="F55" s="91">
        <v>729</v>
      </c>
      <c r="G55" s="66"/>
      <c r="H55" s="64"/>
      <c r="I55" s="91" t="s">
        <v>412</v>
      </c>
      <c r="J55" s="66"/>
      <c r="K55" s="64"/>
      <c r="L55" s="91">
        <v>17</v>
      </c>
      <c r="M55" s="66"/>
      <c r="N55" s="64"/>
      <c r="O55" s="91">
        <v>39</v>
      </c>
      <c r="P55" s="66"/>
      <c r="Q55" s="64"/>
      <c r="R55" s="91">
        <v>2</v>
      </c>
      <c r="S55" s="66"/>
      <c r="T55" s="64"/>
      <c r="U55" s="456">
        <v>728</v>
      </c>
      <c r="V55" s="457"/>
      <c r="W55" s="64"/>
    </row>
    <row r="56" spans="1:23" ht="15.75" thickBot="1">
      <c r="A56" s="24"/>
      <c r="B56" s="90"/>
      <c r="C56" s="92"/>
      <c r="D56" s="67"/>
      <c r="E56" s="78"/>
      <c r="F56" s="92"/>
      <c r="G56" s="67"/>
      <c r="H56" s="65"/>
      <c r="I56" s="92"/>
      <c r="J56" s="67"/>
      <c r="K56" s="65"/>
      <c r="L56" s="92"/>
      <c r="M56" s="67"/>
      <c r="N56" s="65"/>
      <c r="O56" s="92"/>
      <c r="P56" s="67"/>
      <c r="Q56" s="65"/>
      <c r="R56" s="92"/>
      <c r="S56" s="67"/>
      <c r="T56" s="65"/>
      <c r="U56" s="458"/>
      <c r="V56" s="459"/>
      <c r="W56" s="65"/>
    </row>
    <row r="57" spans="1:23">
      <c r="A57" s="24"/>
      <c r="B57" s="89" t="s">
        <v>1285</v>
      </c>
      <c r="C57" s="91" t="s">
        <v>412</v>
      </c>
      <c r="D57" s="66"/>
      <c r="E57" s="64"/>
      <c r="F57" s="91">
        <v>221</v>
      </c>
      <c r="G57" s="66"/>
      <c r="H57" s="64"/>
      <c r="I57" s="91">
        <v>7</v>
      </c>
      <c r="J57" s="66"/>
      <c r="K57" s="64"/>
      <c r="L57" s="91">
        <v>14</v>
      </c>
      <c r="M57" s="66"/>
      <c r="N57" s="64"/>
      <c r="O57" s="91" t="s">
        <v>696</v>
      </c>
      <c r="P57" s="66"/>
      <c r="Q57" s="77" t="s">
        <v>415</v>
      </c>
      <c r="R57" s="91" t="s">
        <v>412</v>
      </c>
      <c r="S57" s="66"/>
      <c r="T57" s="64"/>
      <c r="U57" s="456">
        <v>219</v>
      </c>
      <c r="V57" s="457"/>
      <c r="W57" s="64"/>
    </row>
    <row r="58" spans="1:23" ht="15.75" thickBot="1">
      <c r="A58" s="24"/>
      <c r="B58" s="90"/>
      <c r="C58" s="92"/>
      <c r="D58" s="67"/>
      <c r="E58" s="65"/>
      <c r="F58" s="92"/>
      <c r="G58" s="67"/>
      <c r="H58" s="65"/>
      <c r="I58" s="92"/>
      <c r="J58" s="67"/>
      <c r="K58" s="65"/>
      <c r="L58" s="92"/>
      <c r="M58" s="67"/>
      <c r="N58" s="65"/>
      <c r="O58" s="92"/>
      <c r="P58" s="67"/>
      <c r="Q58" s="78"/>
      <c r="R58" s="92"/>
      <c r="S58" s="67"/>
      <c r="T58" s="65"/>
      <c r="U58" s="458"/>
      <c r="V58" s="459"/>
      <c r="W58" s="65"/>
    </row>
    <row r="59" spans="1:23">
      <c r="A59" s="24"/>
      <c r="B59" s="89" t="s">
        <v>181</v>
      </c>
      <c r="C59" s="91" t="s">
        <v>412</v>
      </c>
      <c r="D59" s="66"/>
      <c r="E59" s="64"/>
      <c r="F59" s="91" t="s">
        <v>1301</v>
      </c>
      <c r="G59" s="66"/>
      <c r="H59" s="77" t="s">
        <v>415</v>
      </c>
      <c r="I59" s="91" t="s">
        <v>441</v>
      </c>
      <c r="J59" s="66"/>
      <c r="K59" s="77" t="s">
        <v>415</v>
      </c>
      <c r="L59" s="91" t="s">
        <v>699</v>
      </c>
      <c r="M59" s="66"/>
      <c r="N59" s="77" t="s">
        <v>415</v>
      </c>
      <c r="O59" s="91">
        <v>7</v>
      </c>
      <c r="P59" s="66"/>
      <c r="Q59" s="64"/>
      <c r="R59" s="91" t="s">
        <v>412</v>
      </c>
      <c r="S59" s="66"/>
      <c r="T59" s="64"/>
      <c r="U59" s="456" t="s">
        <v>420</v>
      </c>
      <c r="V59" s="457"/>
      <c r="W59" s="460" t="s">
        <v>415</v>
      </c>
    </row>
    <row r="60" spans="1:23" ht="15.75" thickBot="1">
      <c r="A60" s="24"/>
      <c r="B60" s="90"/>
      <c r="C60" s="92"/>
      <c r="D60" s="67"/>
      <c r="E60" s="65"/>
      <c r="F60" s="92"/>
      <c r="G60" s="67"/>
      <c r="H60" s="78"/>
      <c r="I60" s="92"/>
      <c r="J60" s="67"/>
      <c r="K60" s="78"/>
      <c r="L60" s="92"/>
      <c r="M60" s="67"/>
      <c r="N60" s="78"/>
      <c r="O60" s="92"/>
      <c r="P60" s="67"/>
      <c r="Q60" s="65"/>
      <c r="R60" s="92"/>
      <c r="S60" s="67"/>
      <c r="T60" s="65"/>
      <c r="U60" s="458"/>
      <c r="V60" s="459"/>
      <c r="W60" s="461"/>
    </row>
    <row r="61" spans="1:23">
      <c r="A61" s="24"/>
      <c r="B61" s="89" t="s">
        <v>1287</v>
      </c>
      <c r="C61" s="91" t="s">
        <v>412</v>
      </c>
      <c r="D61" s="66"/>
      <c r="E61" s="64"/>
      <c r="F61" s="91">
        <v>147</v>
      </c>
      <c r="G61" s="66"/>
      <c r="H61" s="64"/>
      <c r="I61" s="91">
        <v>4</v>
      </c>
      <c r="J61" s="66"/>
      <c r="K61" s="64"/>
      <c r="L61" s="91">
        <v>9</v>
      </c>
      <c r="M61" s="66"/>
      <c r="N61" s="64"/>
      <c r="O61" s="91" t="s">
        <v>516</v>
      </c>
      <c r="P61" s="66"/>
      <c r="Q61" s="77" t="s">
        <v>415</v>
      </c>
      <c r="R61" s="91" t="s">
        <v>412</v>
      </c>
      <c r="S61" s="66"/>
      <c r="T61" s="64"/>
      <c r="U61" s="456">
        <v>144</v>
      </c>
      <c r="V61" s="457"/>
      <c r="W61" s="64"/>
    </row>
    <row r="62" spans="1:23" ht="15.75" thickBot="1">
      <c r="A62" s="24"/>
      <c r="B62" s="90"/>
      <c r="C62" s="92"/>
      <c r="D62" s="67"/>
      <c r="E62" s="65"/>
      <c r="F62" s="92"/>
      <c r="G62" s="67"/>
      <c r="H62" s="65"/>
      <c r="I62" s="92"/>
      <c r="J62" s="67"/>
      <c r="K62" s="65"/>
      <c r="L62" s="92"/>
      <c r="M62" s="67"/>
      <c r="N62" s="65"/>
      <c r="O62" s="92"/>
      <c r="P62" s="67"/>
      <c r="Q62" s="78"/>
      <c r="R62" s="92"/>
      <c r="S62" s="67"/>
      <c r="T62" s="65"/>
      <c r="U62" s="458"/>
      <c r="V62" s="459"/>
      <c r="W62" s="65"/>
    </row>
    <row r="63" spans="1:23">
      <c r="A63" s="24"/>
      <c r="B63" s="89" t="s">
        <v>1289</v>
      </c>
      <c r="C63" s="91" t="s">
        <v>1297</v>
      </c>
      <c r="D63" s="66"/>
      <c r="E63" s="77" t="s">
        <v>415</v>
      </c>
      <c r="F63" s="91">
        <v>876</v>
      </c>
      <c r="G63" s="66"/>
      <c r="H63" s="64"/>
      <c r="I63" s="91">
        <v>4</v>
      </c>
      <c r="J63" s="66"/>
      <c r="K63" s="64"/>
      <c r="L63" s="91">
        <v>26</v>
      </c>
      <c r="M63" s="66"/>
      <c r="N63" s="64"/>
      <c r="O63" s="91">
        <v>23</v>
      </c>
      <c r="P63" s="66"/>
      <c r="Q63" s="64"/>
      <c r="R63" s="91">
        <v>2</v>
      </c>
      <c r="S63" s="66"/>
      <c r="T63" s="64"/>
      <c r="U63" s="456">
        <v>872</v>
      </c>
      <c r="V63" s="457"/>
      <c r="W63" s="64"/>
    </row>
    <row r="64" spans="1:23" ht="15.75" thickBot="1">
      <c r="A64" s="24"/>
      <c r="B64" s="90"/>
      <c r="C64" s="92"/>
      <c r="D64" s="67"/>
      <c r="E64" s="78"/>
      <c r="F64" s="92"/>
      <c r="G64" s="67"/>
      <c r="H64" s="65"/>
      <c r="I64" s="92"/>
      <c r="J64" s="67"/>
      <c r="K64" s="65"/>
      <c r="L64" s="92"/>
      <c r="M64" s="67"/>
      <c r="N64" s="65"/>
      <c r="O64" s="92"/>
      <c r="P64" s="67"/>
      <c r="Q64" s="65"/>
      <c r="R64" s="92"/>
      <c r="S64" s="67"/>
      <c r="T64" s="65"/>
      <c r="U64" s="458"/>
      <c r="V64" s="459"/>
      <c r="W64" s="65"/>
    </row>
    <row r="65" spans="1:23">
      <c r="A65" s="24"/>
      <c r="B65" s="89" t="s">
        <v>1302</v>
      </c>
      <c r="C65" s="60" t="s">
        <v>411</v>
      </c>
      <c r="D65" s="66">
        <v>354</v>
      </c>
      <c r="E65" s="64"/>
      <c r="F65" s="60" t="s">
        <v>411</v>
      </c>
      <c r="G65" s="66" t="s">
        <v>1303</v>
      </c>
      <c r="H65" s="77" t="s">
        <v>415</v>
      </c>
      <c r="I65" s="60" t="s">
        <v>411</v>
      </c>
      <c r="J65" s="66" t="s">
        <v>843</v>
      </c>
      <c r="K65" s="77" t="s">
        <v>415</v>
      </c>
      <c r="L65" s="60" t="s">
        <v>411</v>
      </c>
      <c r="M65" s="66" t="s">
        <v>1304</v>
      </c>
      <c r="N65" s="77" t="s">
        <v>415</v>
      </c>
      <c r="O65" s="60" t="s">
        <v>411</v>
      </c>
      <c r="P65" s="66">
        <v>150</v>
      </c>
      <c r="Q65" s="64"/>
      <c r="R65" s="60" t="s">
        <v>411</v>
      </c>
      <c r="S65" s="66">
        <v>6</v>
      </c>
      <c r="T65" s="64"/>
      <c r="U65" s="467" t="s">
        <v>411</v>
      </c>
      <c r="V65" s="457" t="s">
        <v>1305</v>
      </c>
      <c r="W65" s="460" t="s">
        <v>415</v>
      </c>
    </row>
    <row r="66" spans="1:23" ht="15.75" thickBot="1">
      <c r="A66" s="24"/>
      <c r="B66" s="99"/>
      <c r="C66" s="100"/>
      <c r="D66" s="101"/>
      <c r="E66" s="102"/>
      <c r="F66" s="100"/>
      <c r="G66" s="101"/>
      <c r="H66" s="466"/>
      <c r="I66" s="100"/>
      <c r="J66" s="101"/>
      <c r="K66" s="466"/>
      <c r="L66" s="100"/>
      <c r="M66" s="101"/>
      <c r="N66" s="466"/>
      <c r="O66" s="100"/>
      <c r="P66" s="101"/>
      <c r="Q66" s="102"/>
      <c r="R66" s="100"/>
      <c r="S66" s="101"/>
      <c r="T66" s="102"/>
      <c r="U66" s="468"/>
      <c r="V66" s="469"/>
      <c r="W66" s="470"/>
    </row>
    <row r="67" spans="1:23" ht="16.5" thickTop="1" thickBot="1">
      <c r="A67" s="24"/>
      <c r="B67" s="471" t="s">
        <v>1306</v>
      </c>
      <c r="C67" s="472"/>
      <c r="D67" s="472"/>
      <c r="E67" s="472"/>
      <c r="F67" s="472"/>
      <c r="G67" s="472"/>
      <c r="H67" s="472"/>
      <c r="I67" s="472"/>
      <c r="J67" s="472"/>
      <c r="K67" s="472"/>
      <c r="L67" s="472"/>
      <c r="M67" s="472"/>
      <c r="N67" s="472"/>
      <c r="O67" s="472"/>
      <c r="P67" s="472"/>
      <c r="Q67" s="472"/>
      <c r="R67" s="472"/>
      <c r="S67" s="472"/>
      <c r="T67" s="472"/>
      <c r="U67" s="472"/>
      <c r="V67" s="472"/>
      <c r="W67" s="473"/>
    </row>
  </sheetData>
  <mergeCells count="356">
    <mergeCell ref="B26:W26"/>
    <mergeCell ref="B27:W27"/>
    <mergeCell ref="V65:V66"/>
    <mergeCell ref="W65:W66"/>
    <mergeCell ref="B67:W67"/>
    <mergeCell ref="A1:A2"/>
    <mergeCell ref="B1:W1"/>
    <mergeCell ref="B2:W2"/>
    <mergeCell ref="A3:A25"/>
    <mergeCell ref="B3:W3"/>
    <mergeCell ref="B4:W4"/>
    <mergeCell ref="A26:A67"/>
    <mergeCell ref="P65:P66"/>
    <mergeCell ref="Q65:Q66"/>
    <mergeCell ref="R65:R66"/>
    <mergeCell ref="S65:S66"/>
    <mergeCell ref="T65:T66"/>
    <mergeCell ref="U65:U66"/>
    <mergeCell ref="J65:J66"/>
    <mergeCell ref="K65:K66"/>
    <mergeCell ref="L65:L66"/>
    <mergeCell ref="M65:M66"/>
    <mergeCell ref="N65:N66"/>
    <mergeCell ref="O65:O66"/>
    <mergeCell ref="U63:V64"/>
    <mergeCell ref="W63:W64"/>
    <mergeCell ref="B65:B66"/>
    <mergeCell ref="C65:C66"/>
    <mergeCell ref="D65:D66"/>
    <mergeCell ref="E65:E66"/>
    <mergeCell ref="F65:F66"/>
    <mergeCell ref="G65:G66"/>
    <mergeCell ref="H65:H66"/>
    <mergeCell ref="I65:I66"/>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B61:B62"/>
    <mergeCell ref="C61:D62"/>
    <mergeCell ref="E61:E62"/>
    <mergeCell ref="F61:G62"/>
    <mergeCell ref="H61:H62"/>
    <mergeCell ref="I61:J62"/>
    <mergeCell ref="O59:P60"/>
    <mergeCell ref="Q59:Q60"/>
    <mergeCell ref="R59:S60"/>
    <mergeCell ref="T59:T60"/>
    <mergeCell ref="U59:V60"/>
    <mergeCell ref="W59:W60"/>
    <mergeCell ref="W57:W58"/>
    <mergeCell ref="B59:B60"/>
    <mergeCell ref="C59:D60"/>
    <mergeCell ref="E59:E60"/>
    <mergeCell ref="F59:G60"/>
    <mergeCell ref="H59:H60"/>
    <mergeCell ref="I59:J60"/>
    <mergeCell ref="K59:K60"/>
    <mergeCell ref="L59:M60"/>
    <mergeCell ref="N59:N60"/>
    <mergeCell ref="N57:N58"/>
    <mergeCell ref="O57:P58"/>
    <mergeCell ref="Q57:Q58"/>
    <mergeCell ref="R57:S58"/>
    <mergeCell ref="T57:T58"/>
    <mergeCell ref="U57:V58"/>
    <mergeCell ref="U55:V56"/>
    <mergeCell ref="W55:W56"/>
    <mergeCell ref="B57:B58"/>
    <mergeCell ref="C57:D58"/>
    <mergeCell ref="E57:E58"/>
    <mergeCell ref="F57:G58"/>
    <mergeCell ref="H57:H58"/>
    <mergeCell ref="I57:J58"/>
    <mergeCell ref="K57:K58"/>
    <mergeCell ref="L57:M58"/>
    <mergeCell ref="L55:M56"/>
    <mergeCell ref="N55:N56"/>
    <mergeCell ref="O55:P56"/>
    <mergeCell ref="Q55:Q56"/>
    <mergeCell ref="R55:S56"/>
    <mergeCell ref="T55:T56"/>
    <mergeCell ref="T53:T54"/>
    <mergeCell ref="U53:V54"/>
    <mergeCell ref="W53:W54"/>
    <mergeCell ref="B55:B56"/>
    <mergeCell ref="C55:D56"/>
    <mergeCell ref="E55:E56"/>
    <mergeCell ref="F55:G56"/>
    <mergeCell ref="H55:H56"/>
    <mergeCell ref="I55:J56"/>
    <mergeCell ref="K55:K56"/>
    <mergeCell ref="K53:K54"/>
    <mergeCell ref="L53:M54"/>
    <mergeCell ref="N53:N54"/>
    <mergeCell ref="O53:P54"/>
    <mergeCell ref="Q53:Q54"/>
    <mergeCell ref="R53:S54"/>
    <mergeCell ref="R51:S52"/>
    <mergeCell ref="T51:T52"/>
    <mergeCell ref="U51:V52"/>
    <mergeCell ref="W51:W52"/>
    <mergeCell ref="B53:B54"/>
    <mergeCell ref="C53:D54"/>
    <mergeCell ref="E53:E54"/>
    <mergeCell ref="F53:G54"/>
    <mergeCell ref="H53:H54"/>
    <mergeCell ref="I53:J54"/>
    <mergeCell ref="I51:J52"/>
    <mergeCell ref="K51:K52"/>
    <mergeCell ref="L51:M52"/>
    <mergeCell ref="N51:N52"/>
    <mergeCell ref="O51:P52"/>
    <mergeCell ref="Q51:Q52"/>
    <mergeCell ref="Q49:Q50"/>
    <mergeCell ref="R49:S50"/>
    <mergeCell ref="T49:T50"/>
    <mergeCell ref="U49:V50"/>
    <mergeCell ref="W49:W50"/>
    <mergeCell ref="B51:B52"/>
    <mergeCell ref="C51:D52"/>
    <mergeCell ref="E51:E52"/>
    <mergeCell ref="F51:G52"/>
    <mergeCell ref="H51:H52"/>
    <mergeCell ref="W47:W48"/>
    <mergeCell ref="C49:D50"/>
    <mergeCell ref="E49:E50"/>
    <mergeCell ref="F49:G50"/>
    <mergeCell ref="H49:H50"/>
    <mergeCell ref="I49:J50"/>
    <mergeCell ref="K49:K50"/>
    <mergeCell ref="L49:M50"/>
    <mergeCell ref="N49:N50"/>
    <mergeCell ref="O49:P50"/>
    <mergeCell ref="N47:N48"/>
    <mergeCell ref="O47:P48"/>
    <mergeCell ref="Q47:Q48"/>
    <mergeCell ref="R47:S48"/>
    <mergeCell ref="T47:T48"/>
    <mergeCell ref="U47:V48"/>
    <mergeCell ref="U45:V46"/>
    <mergeCell ref="W45:W46"/>
    <mergeCell ref="B47:B48"/>
    <mergeCell ref="C47:D48"/>
    <mergeCell ref="E47:E48"/>
    <mergeCell ref="F47:G48"/>
    <mergeCell ref="H47:H48"/>
    <mergeCell ref="I47:J48"/>
    <mergeCell ref="K47:K48"/>
    <mergeCell ref="L47:M48"/>
    <mergeCell ref="L45:M46"/>
    <mergeCell ref="N45:N46"/>
    <mergeCell ref="O45:P46"/>
    <mergeCell ref="Q45:Q46"/>
    <mergeCell ref="R45:S46"/>
    <mergeCell ref="T45:T46"/>
    <mergeCell ref="T43:T44"/>
    <mergeCell ref="U43:V44"/>
    <mergeCell ref="W43:W44"/>
    <mergeCell ref="B45:B46"/>
    <mergeCell ref="C45:D46"/>
    <mergeCell ref="E45:E46"/>
    <mergeCell ref="F45:G46"/>
    <mergeCell ref="H45:H46"/>
    <mergeCell ref="I45:J46"/>
    <mergeCell ref="K45:K46"/>
    <mergeCell ref="K43:K44"/>
    <mergeCell ref="L43:M44"/>
    <mergeCell ref="N43:N44"/>
    <mergeCell ref="O43:P44"/>
    <mergeCell ref="Q43:Q44"/>
    <mergeCell ref="R43:S44"/>
    <mergeCell ref="B43:B44"/>
    <mergeCell ref="C43:D44"/>
    <mergeCell ref="E43:E44"/>
    <mergeCell ref="F43:G44"/>
    <mergeCell ref="H43:H44"/>
    <mergeCell ref="I43:J44"/>
    <mergeCell ref="O41:P42"/>
    <mergeCell ref="Q41:Q42"/>
    <mergeCell ref="R41:S42"/>
    <mergeCell ref="T41:T42"/>
    <mergeCell ref="U41:V42"/>
    <mergeCell ref="W41:W42"/>
    <mergeCell ref="W39:W40"/>
    <mergeCell ref="B41:B42"/>
    <mergeCell ref="C41:D42"/>
    <mergeCell ref="E41:E42"/>
    <mergeCell ref="F41:G42"/>
    <mergeCell ref="H41:H42"/>
    <mergeCell ref="I41:J42"/>
    <mergeCell ref="K41:K42"/>
    <mergeCell ref="L41:M42"/>
    <mergeCell ref="N41:N42"/>
    <mergeCell ref="N39:N40"/>
    <mergeCell ref="O39:P40"/>
    <mergeCell ref="Q39:Q40"/>
    <mergeCell ref="R39:S40"/>
    <mergeCell ref="T39:T40"/>
    <mergeCell ref="U39:V40"/>
    <mergeCell ref="U37:V38"/>
    <mergeCell ref="W37:W38"/>
    <mergeCell ref="B39:B40"/>
    <mergeCell ref="C39:D40"/>
    <mergeCell ref="E39:E40"/>
    <mergeCell ref="F39:G40"/>
    <mergeCell ref="H39:H40"/>
    <mergeCell ref="I39:J40"/>
    <mergeCell ref="K39:K40"/>
    <mergeCell ref="L39:M40"/>
    <mergeCell ref="L37:M38"/>
    <mergeCell ref="N37:N38"/>
    <mergeCell ref="O37:P38"/>
    <mergeCell ref="Q37:Q38"/>
    <mergeCell ref="R37:S38"/>
    <mergeCell ref="T37:T38"/>
    <mergeCell ref="T35:T36"/>
    <mergeCell ref="U35:V36"/>
    <mergeCell ref="W35:W36"/>
    <mergeCell ref="B37:B38"/>
    <mergeCell ref="C37:D38"/>
    <mergeCell ref="E37:E38"/>
    <mergeCell ref="F37:G38"/>
    <mergeCell ref="H37:H38"/>
    <mergeCell ref="I37:J38"/>
    <mergeCell ref="K37:K38"/>
    <mergeCell ref="K35:K36"/>
    <mergeCell ref="L35:M36"/>
    <mergeCell ref="N35:N36"/>
    <mergeCell ref="O35:P36"/>
    <mergeCell ref="Q35:Q36"/>
    <mergeCell ref="R35:S36"/>
    <mergeCell ref="B35:B36"/>
    <mergeCell ref="C35:D36"/>
    <mergeCell ref="E35:E36"/>
    <mergeCell ref="F35:G36"/>
    <mergeCell ref="H35:H36"/>
    <mergeCell ref="I35:J36"/>
    <mergeCell ref="R33:R34"/>
    <mergeCell ref="S33:S34"/>
    <mergeCell ref="T33:T34"/>
    <mergeCell ref="U33:U34"/>
    <mergeCell ref="V33:V34"/>
    <mergeCell ref="W33:W34"/>
    <mergeCell ref="L33:L34"/>
    <mergeCell ref="M33:M34"/>
    <mergeCell ref="N33:N34"/>
    <mergeCell ref="O33:O34"/>
    <mergeCell ref="P33:P34"/>
    <mergeCell ref="Q33:Q34"/>
    <mergeCell ref="U32:W32"/>
    <mergeCell ref="C33:C34"/>
    <mergeCell ref="D33:D34"/>
    <mergeCell ref="E33:E34"/>
    <mergeCell ref="F33:F34"/>
    <mergeCell ref="G33:G34"/>
    <mergeCell ref="H33:H34"/>
    <mergeCell ref="I33:I34"/>
    <mergeCell ref="J33:J34"/>
    <mergeCell ref="K33:K34"/>
    <mergeCell ref="C32:E32"/>
    <mergeCell ref="F32:H32"/>
    <mergeCell ref="I32:K32"/>
    <mergeCell ref="L32:N32"/>
    <mergeCell ref="O32:Q32"/>
    <mergeCell ref="R32:T32"/>
    <mergeCell ref="B28:W28"/>
    <mergeCell ref="B30:W30"/>
    <mergeCell ref="C31:E31"/>
    <mergeCell ref="F31:K31"/>
    <mergeCell ref="L31:Q31"/>
    <mergeCell ref="R31:T31"/>
    <mergeCell ref="U31:W31"/>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H7"/>
    <mergeCell ref="B8:B9"/>
    <mergeCell ref="C8:C9"/>
    <mergeCell ref="D8:D9"/>
    <mergeCell ref="E8:E9"/>
    <mergeCell ref="F8:F9"/>
    <mergeCell ref="G8:G9"/>
    <mergeCell ref="H8:H9"/>
  </mergeCells>
  <hyperlinks>
    <hyperlink ref="B12" location="s1c98d3ee89df4243a5b2ca20345326c1" display="s1c98d3ee89df4243a5b2ca20345326c1"/>
    <hyperlink ref="B67" location="s6A638C2DE7A5D6CEF140ACCF277C0CC5" display="s6A638C2DE7A5D6CEF140ACCF277C0CC5"/>
  </hyperlink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2" width="36.5703125" customWidth="1"/>
    <col min="3" max="3" width="33" customWidth="1"/>
    <col min="4" max="4" width="7.28515625" customWidth="1"/>
    <col min="5" max="5" width="33" customWidth="1"/>
    <col min="6" max="6" width="7.28515625" customWidth="1"/>
    <col min="7" max="7" width="33" customWidth="1"/>
    <col min="8" max="8" width="16.5703125" customWidth="1"/>
    <col min="9" max="9" width="34.42578125" customWidth="1"/>
    <col min="10" max="11" width="7.28515625" customWidth="1"/>
    <col min="12" max="12" width="12.5703125" customWidth="1"/>
  </cols>
  <sheetData>
    <row r="1" spans="1:12" ht="15" customHeight="1">
      <c r="A1" s="9" t="s">
        <v>184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24" t="s">
        <v>1389</v>
      </c>
      <c r="B3" s="23" t="s">
        <v>7</v>
      </c>
      <c r="C3" s="23"/>
      <c r="D3" s="23"/>
      <c r="E3" s="23"/>
      <c r="F3" s="23"/>
      <c r="G3" s="23"/>
      <c r="H3" s="23"/>
      <c r="I3" s="23"/>
      <c r="J3" s="23"/>
      <c r="K3" s="23"/>
      <c r="L3" s="23"/>
    </row>
    <row r="4" spans="1:12">
      <c r="A4" s="24"/>
      <c r="B4" s="28" t="s">
        <v>1389</v>
      </c>
      <c r="C4" s="28"/>
      <c r="D4" s="28"/>
      <c r="E4" s="28"/>
      <c r="F4" s="28"/>
      <c r="G4" s="28"/>
      <c r="H4" s="28"/>
      <c r="I4" s="28"/>
      <c r="J4" s="28"/>
      <c r="K4" s="28"/>
      <c r="L4" s="28"/>
    </row>
    <row r="5" spans="1:12">
      <c r="A5" s="24"/>
      <c r="B5" s="19"/>
      <c r="C5" s="19"/>
      <c r="D5" s="19"/>
      <c r="E5" s="19"/>
      <c r="F5" s="19"/>
      <c r="G5" s="19"/>
      <c r="H5" s="19"/>
      <c r="I5" s="19"/>
      <c r="J5" s="19"/>
      <c r="K5" s="19"/>
    </row>
    <row r="6" spans="1:12" ht="15.75" thickBot="1">
      <c r="A6" s="24"/>
      <c r="B6" s="12"/>
      <c r="C6" s="12"/>
      <c r="D6" s="12"/>
      <c r="E6" s="12"/>
      <c r="F6" s="12"/>
      <c r="G6" s="12"/>
      <c r="H6" s="12"/>
      <c r="I6" s="12"/>
      <c r="J6" s="12"/>
      <c r="K6" s="12"/>
    </row>
    <row r="7" spans="1:12">
      <c r="A7" s="24"/>
      <c r="B7" s="476" t="s">
        <v>400</v>
      </c>
      <c r="C7" s="478">
        <v>2013</v>
      </c>
      <c r="D7" s="479"/>
      <c r="E7" s="170"/>
      <c r="F7" s="478">
        <v>2012</v>
      </c>
      <c r="G7" s="479"/>
      <c r="H7" s="170"/>
      <c r="I7" s="478">
        <v>2011</v>
      </c>
      <c r="J7" s="479"/>
      <c r="K7" s="483"/>
    </row>
    <row r="8" spans="1:12" ht="15.75" thickBot="1">
      <c r="A8" s="24"/>
      <c r="B8" s="477"/>
      <c r="C8" s="481" t="s">
        <v>1390</v>
      </c>
      <c r="D8" s="482"/>
      <c r="E8" s="171"/>
      <c r="F8" s="481" t="s">
        <v>1390</v>
      </c>
      <c r="G8" s="482"/>
      <c r="H8" s="171"/>
      <c r="I8" s="481" t="s">
        <v>1390</v>
      </c>
      <c r="J8" s="482"/>
      <c r="K8" s="484"/>
    </row>
    <row r="9" spans="1:12" ht="15.75" thickBot="1">
      <c r="A9" s="24"/>
      <c r="B9" s="85" t="s">
        <v>1391</v>
      </c>
      <c r="C9" s="95">
        <v>38</v>
      </c>
      <c r="D9" s="96"/>
      <c r="E9" s="204" t="s">
        <v>814</v>
      </c>
      <c r="F9" s="97">
        <v>40.409999999999997</v>
      </c>
      <c r="G9" s="98"/>
      <c r="H9" s="304" t="s">
        <v>814</v>
      </c>
      <c r="I9" s="97">
        <v>38.56</v>
      </c>
      <c r="J9" s="98"/>
      <c r="K9" s="475" t="s">
        <v>814</v>
      </c>
    </row>
    <row r="10" spans="1:12" ht="15.75" thickBot="1">
      <c r="A10" s="24"/>
      <c r="B10" s="85" t="s">
        <v>1392</v>
      </c>
      <c r="C10" s="95">
        <v>2.23</v>
      </c>
      <c r="D10" s="96"/>
      <c r="E10" s="204" t="s">
        <v>814</v>
      </c>
      <c r="F10" s="97">
        <v>2.94</v>
      </c>
      <c r="G10" s="98"/>
      <c r="H10" s="304" t="s">
        <v>814</v>
      </c>
      <c r="I10" s="97">
        <v>2.48</v>
      </c>
      <c r="J10" s="98"/>
      <c r="K10" s="475" t="s">
        <v>814</v>
      </c>
    </row>
    <row r="11" spans="1:12">
      <c r="A11" s="24"/>
      <c r="B11" s="89" t="s">
        <v>1393</v>
      </c>
      <c r="C11" s="91">
        <v>4.97</v>
      </c>
      <c r="D11" s="66"/>
      <c r="E11" s="64"/>
      <c r="F11" s="93">
        <v>5.33</v>
      </c>
      <c r="G11" s="75"/>
      <c r="H11" s="73"/>
      <c r="I11" s="93">
        <v>5.73</v>
      </c>
      <c r="J11" s="75"/>
      <c r="K11" s="485"/>
    </row>
    <row r="12" spans="1:12" ht="15.75" thickBot="1">
      <c r="A12" s="24"/>
      <c r="B12" s="90"/>
      <c r="C12" s="92"/>
      <c r="D12" s="67"/>
      <c r="E12" s="65"/>
      <c r="F12" s="94"/>
      <c r="G12" s="76"/>
      <c r="H12" s="74"/>
      <c r="I12" s="94"/>
      <c r="J12" s="76"/>
      <c r="K12" s="486"/>
    </row>
    <row r="13" spans="1:12" ht="15.75" thickBot="1">
      <c r="A13" s="24"/>
      <c r="B13" s="85" t="s">
        <v>1394</v>
      </c>
      <c r="C13" s="95">
        <v>0.92</v>
      </c>
      <c r="D13" s="96"/>
      <c r="E13" s="204" t="s">
        <v>814</v>
      </c>
      <c r="F13" s="97">
        <v>1.01</v>
      </c>
      <c r="G13" s="98"/>
      <c r="H13" s="304" t="s">
        <v>814</v>
      </c>
      <c r="I13" s="97">
        <v>2.65</v>
      </c>
      <c r="J13" s="98"/>
      <c r="K13" s="475" t="s">
        <v>814</v>
      </c>
    </row>
    <row r="14" spans="1:12">
      <c r="A14" s="24"/>
      <c r="B14" s="89" t="s">
        <v>1395</v>
      </c>
      <c r="C14" s="60" t="s">
        <v>411</v>
      </c>
      <c r="D14" s="66">
        <v>8.4</v>
      </c>
      <c r="E14" s="64"/>
      <c r="F14" s="70" t="s">
        <v>411</v>
      </c>
      <c r="G14" s="75">
        <v>5.72</v>
      </c>
      <c r="H14" s="73"/>
      <c r="I14" s="70" t="s">
        <v>411</v>
      </c>
      <c r="J14" s="75">
        <v>7.54</v>
      </c>
      <c r="K14" s="485"/>
    </row>
    <row r="15" spans="1:12" ht="15.75" thickBot="1">
      <c r="A15" s="24"/>
      <c r="B15" s="90"/>
      <c r="C15" s="61"/>
      <c r="D15" s="67"/>
      <c r="E15" s="65"/>
      <c r="F15" s="54"/>
      <c r="G15" s="76"/>
      <c r="H15" s="74"/>
      <c r="I15" s="54"/>
      <c r="J15" s="76"/>
      <c r="K15" s="486"/>
    </row>
    <row r="16" spans="1:12" ht="15" customHeight="1">
      <c r="A16" s="24" t="s">
        <v>1842</v>
      </c>
      <c r="B16" s="23" t="s">
        <v>7</v>
      </c>
      <c r="C16" s="23"/>
      <c r="D16" s="23"/>
      <c r="E16" s="23"/>
      <c r="F16" s="23"/>
      <c r="G16" s="23"/>
      <c r="H16" s="23"/>
      <c r="I16" s="23"/>
      <c r="J16" s="23"/>
      <c r="K16" s="23"/>
      <c r="L16" s="23"/>
    </row>
    <row r="17" spans="1:12">
      <c r="A17" s="24"/>
      <c r="B17" s="30" t="s">
        <v>1843</v>
      </c>
      <c r="C17" s="30"/>
      <c r="D17" s="30"/>
      <c r="E17" s="30"/>
      <c r="F17" s="30"/>
      <c r="G17" s="30"/>
      <c r="H17" s="30"/>
      <c r="I17" s="30"/>
      <c r="J17" s="30"/>
      <c r="K17" s="30"/>
      <c r="L17" s="30"/>
    </row>
    <row r="18" spans="1:12">
      <c r="A18" s="24"/>
      <c r="B18" s="32" t="s">
        <v>1401</v>
      </c>
      <c r="C18" s="32"/>
      <c r="D18" s="32"/>
      <c r="E18" s="32"/>
      <c r="F18" s="32"/>
      <c r="G18" s="32"/>
      <c r="H18" s="32"/>
      <c r="I18" s="32"/>
      <c r="J18" s="32"/>
      <c r="K18" s="32"/>
      <c r="L18" s="32"/>
    </row>
    <row r="19" spans="1:12">
      <c r="A19" s="24"/>
      <c r="B19" s="26" t="s">
        <v>1402</v>
      </c>
      <c r="C19" s="26"/>
      <c r="D19" s="26"/>
      <c r="E19" s="26"/>
      <c r="F19" s="26"/>
      <c r="G19" s="26"/>
      <c r="H19" s="26"/>
      <c r="I19" s="26"/>
      <c r="J19" s="26"/>
      <c r="K19" s="26"/>
      <c r="L19" s="26"/>
    </row>
    <row r="20" spans="1:12">
      <c r="A20" s="24"/>
      <c r="B20" s="19"/>
      <c r="C20" s="19"/>
      <c r="D20" s="19"/>
      <c r="E20" s="19"/>
      <c r="F20" s="19"/>
      <c r="G20" s="19"/>
      <c r="H20" s="19"/>
      <c r="I20" s="19"/>
      <c r="J20" s="19"/>
    </row>
    <row r="21" spans="1:12" ht="15.75" thickBot="1">
      <c r="A21" s="24"/>
      <c r="B21" s="12"/>
      <c r="C21" s="12"/>
      <c r="D21" s="12"/>
      <c r="E21" s="12"/>
      <c r="F21" s="12"/>
      <c r="G21" s="12"/>
      <c r="H21" s="12"/>
      <c r="I21" s="12"/>
      <c r="J21" s="12"/>
    </row>
    <row r="22" spans="1:12">
      <c r="A22" s="24"/>
      <c r="B22" s="288"/>
      <c r="C22" s="281" t="s">
        <v>1403</v>
      </c>
      <c r="D22" s="478" t="s">
        <v>1406</v>
      </c>
      <c r="E22" s="479"/>
      <c r="F22" s="170"/>
      <c r="G22" s="281" t="s">
        <v>1406</v>
      </c>
      <c r="H22" s="478" t="s">
        <v>1414</v>
      </c>
      <c r="I22" s="479"/>
      <c r="J22" s="170"/>
    </row>
    <row r="23" spans="1:12">
      <c r="A23" s="24"/>
      <c r="B23" s="489"/>
      <c r="C23" s="474" t="s">
        <v>1404</v>
      </c>
      <c r="D23" s="480" t="s">
        <v>1407</v>
      </c>
      <c r="E23" s="490"/>
      <c r="F23" s="495"/>
      <c r="G23" s="474" t="s">
        <v>1407</v>
      </c>
      <c r="H23" s="480" t="s">
        <v>1415</v>
      </c>
      <c r="I23" s="490"/>
      <c r="J23" s="495"/>
    </row>
    <row r="24" spans="1:12">
      <c r="A24" s="24"/>
      <c r="B24" s="489"/>
      <c r="C24" s="474" t="s">
        <v>1405</v>
      </c>
      <c r="D24" s="480" t="s">
        <v>1408</v>
      </c>
      <c r="E24" s="490"/>
      <c r="F24" s="495"/>
      <c r="G24" s="474" t="s">
        <v>1410</v>
      </c>
      <c r="H24" s="480" t="s">
        <v>1416</v>
      </c>
      <c r="I24" s="490"/>
      <c r="J24" s="495"/>
    </row>
    <row r="25" spans="1:12">
      <c r="A25" s="24"/>
      <c r="B25" s="489"/>
      <c r="C25" s="487"/>
      <c r="D25" s="480" t="s">
        <v>1409</v>
      </c>
      <c r="E25" s="490"/>
      <c r="F25" s="495"/>
      <c r="G25" s="474" t="s">
        <v>1411</v>
      </c>
      <c r="H25" s="480" t="s">
        <v>1417</v>
      </c>
      <c r="I25" s="490"/>
      <c r="J25" s="495"/>
    </row>
    <row r="26" spans="1:12">
      <c r="A26" s="24"/>
      <c r="B26" s="489"/>
      <c r="C26" s="487"/>
      <c r="D26" s="491"/>
      <c r="E26" s="492"/>
      <c r="F26" s="495"/>
      <c r="G26" s="474" t="s">
        <v>1412</v>
      </c>
      <c r="H26" s="491"/>
      <c r="I26" s="492"/>
      <c r="J26" s="495"/>
    </row>
    <row r="27" spans="1:12" ht="15.75" thickBot="1">
      <c r="A27" s="24"/>
      <c r="B27" s="289"/>
      <c r="C27" s="488"/>
      <c r="D27" s="493"/>
      <c r="E27" s="494"/>
      <c r="F27" s="171"/>
      <c r="G27" s="282" t="s">
        <v>1413</v>
      </c>
      <c r="H27" s="493"/>
      <c r="I27" s="494"/>
      <c r="J27" s="171"/>
    </row>
    <row r="28" spans="1:12">
      <c r="A28" s="24"/>
      <c r="B28" s="89" t="s">
        <v>1418</v>
      </c>
      <c r="C28" s="496">
        <v>22809</v>
      </c>
      <c r="D28" s="60" t="s">
        <v>411</v>
      </c>
      <c r="E28" s="66">
        <v>22.36</v>
      </c>
      <c r="F28" s="64"/>
      <c r="G28" s="498"/>
      <c r="H28" s="500"/>
      <c r="I28" s="501"/>
      <c r="J28" s="502"/>
    </row>
    <row r="29" spans="1:12" ht="15.75" thickBot="1">
      <c r="A29" s="24"/>
      <c r="B29" s="90"/>
      <c r="C29" s="497"/>
      <c r="D29" s="61"/>
      <c r="E29" s="67"/>
      <c r="F29" s="65"/>
      <c r="G29" s="499"/>
      <c r="H29" s="181"/>
      <c r="I29" s="503"/>
      <c r="J29" s="504"/>
    </row>
    <row r="30" spans="1:12">
      <c r="A30" s="24"/>
      <c r="B30" s="89" t="s">
        <v>1419</v>
      </c>
      <c r="C30" s="496">
        <v>1987</v>
      </c>
      <c r="D30" s="60" t="s">
        <v>411</v>
      </c>
      <c r="E30" s="66">
        <v>30.48</v>
      </c>
      <c r="F30" s="64"/>
      <c r="G30" s="498"/>
      <c r="H30" s="500"/>
      <c r="I30" s="501"/>
      <c r="J30" s="502"/>
    </row>
    <row r="31" spans="1:12" ht="15.75" thickBot="1">
      <c r="A31" s="24"/>
      <c r="B31" s="90"/>
      <c r="C31" s="497"/>
      <c r="D31" s="61"/>
      <c r="E31" s="67"/>
      <c r="F31" s="65"/>
      <c r="G31" s="499"/>
      <c r="H31" s="181"/>
      <c r="I31" s="503"/>
      <c r="J31" s="504"/>
    </row>
    <row r="32" spans="1:12">
      <c r="A32" s="24"/>
      <c r="B32" s="89" t="s">
        <v>1420</v>
      </c>
      <c r="C32" s="496">
        <v>-7226</v>
      </c>
      <c r="D32" s="60" t="s">
        <v>411</v>
      </c>
      <c r="E32" s="66">
        <v>22.37</v>
      </c>
      <c r="F32" s="64"/>
      <c r="G32" s="498"/>
      <c r="H32" s="500"/>
      <c r="I32" s="501"/>
      <c r="J32" s="502"/>
    </row>
    <row r="33" spans="1:12" ht="15.75" thickBot="1">
      <c r="A33" s="24"/>
      <c r="B33" s="90"/>
      <c r="C33" s="497"/>
      <c r="D33" s="61"/>
      <c r="E33" s="67"/>
      <c r="F33" s="65"/>
      <c r="G33" s="499"/>
      <c r="H33" s="181"/>
      <c r="I33" s="503"/>
      <c r="J33" s="504"/>
    </row>
    <row r="34" spans="1:12">
      <c r="A34" s="24"/>
      <c r="B34" s="89" t="s">
        <v>1421</v>
      </c>
      <c r="C34" s="505">
        <v>-515</v>
      </c>
      <c r="D34" s="60" t="s">
        <v>411</v>
      </c>
      <c r="E34" s="66">
        <v>28.29</v>
      </c>
      <c r="F34" s="64"/>
      <c r="G34" s="498"/>
      <c r="H34" s="500"/>
      <c r="I34" s="501"/>
      <c r="J34" s="502"/>
    </row>
    <row r="35" spans="1:12" ht="15.75" thickBot="1">
      <c r="A35" s="24"/>
      <c r="B35" s="90"/>
      <c r="C35" s="506"/>
      <c r="D35" s="61"/>
      <c r="E35" s="67"/>
      <c r="F35" s="65"/>
      <c r="G35" s="499"/>
      <c r="H35" s="181"/>
      <c r="I35" s="503"/>
      <c r="J35" s="504"/>
    </row>
    <row r="36" spans="1:12">
      <c r="A36" s="24"/>
      <c r="B36" s="89" t="s">
        <v>1422</v>
      </c>
      <c r="C36" s="496">
        <v>17055</v>
      </c>
      <c r="D36" s="60" t="s">
        <v>411</v>
      </c>
      <c r="E36" s="66">
        <v>23.12</v>
      </c>
      <c r="F36" s="64"/>
      <c r="G36" s="505">
        <v>4.96</v>
      </c>
      <c r="H36" s="60" t="s">
        <v>411</v>
      </c>
      <c r="I36" s="66">
        <v>144</v>
      </c>
      <c r="J36" s="64"/>
    </row>
    <row r="37" spans="1:12" ht="15.75" thickBot="1">
      <c r="A37" s="24"/>
      <c r="B37" s="99"/>
      <c r="C37" s="507"/>
      <c r="D37" s="100"/>
      <c r="E37" s="101"/>
      <c r="F37" s="102"/>
      <c r="G37" s="508"/>
      <c r="H37" s="100"/>
      <c r="I37" s="101"/>
      <c r="J37" s="102"/>
    </row>
    <row r="38" spans="1:12" ht="15.75" thickTop="1">
      <c r="A38" s="24"/>
      <c r="B38" s="509" t="s">
        <v>1423</v>
      </c>
      <c r="C38" s="510">
        <v>12441</v>
      </c>
      <c r="D38" s="410" t="s">
        <v>411</v>
      </c>
      <c r="E38" s="411">
        <v>22.71</v>
      </c>
      <c r="F38" s="412"/>
      <c r="G38" s="511">
        <v>3.81</v>
      </c>
      <c r="H38" s="410" t="s">
        <v>411</v>
      </c>
      <c r="I38" s="411">
        <v>110</v>
      </c>
      <c r="J38" s="412"/>
    </row>
    <row r="39" spans="1:12" ht="15.75" thickBot="1">
      <c r="A39" s="24"/>
      <c r="B39" s="266"/>
      <c r="C39" s="507"/>
      <c r="D39" s="100"/>
      <c r="E39" s="101"/>
      <c r="F39" s="102"/>
      <c r="G39" s="508"/>
      <c r="H39" s="100"/>
      <c r="I39" s="101"/>
      <c r="J39" s="102"/>
    </row>
    <row r="40" spans="1:12" ht="16.5" thickTop="1" thickBot="1">
      <c r="A40" s="24"/>
      <c r="B40" s="512" t="s">
        <v>1424</v>
      </c>
      <c r="C40" s="513"/>
      <c r="D40" s="513"/>
      <c r="E40" s="513"/>
      <c r="F40" s="513"/>
      <c r="G40" s="513"/>
      <c r="H40" s="513"/>
      <c r="I40" s="513"/>
      <c r="J40" s="514"/>
    </row>
    <row r="41" spans="1:12" ht="15" customHeight="1">
      <c r="A41" s="24" t="s">
        <v>1844</v>
      </c>
      <c r="B41" s="23" t="s">
        <v>7</v>
      </c>
      <c r="C41" s="23"/>
      <c r="D41" s="23"/>
      <c r="E41" s="23"/>
      <c r="F41" s="23"/>
      <c r="G41" s="23"/>
      <c r="H41" s="23"/>
      <c r="I41" s="23"/>
      <c r="J41" s="23"/>
      <c r="K41" s="23"/>
      <c r="L41" s="23"/>
    </row>
    <row r="42" spans="1:12">
      <c r="A42" s="24"/>
      <c r="B42" s="32" t="s">
        <v>1401</v>
      </c>
      <c r="C42" s="32"/>
      <c r="D42" s="32"/>
      <c r="E42" s="32"/>
      <c r="F42" s="32"/>
      <c r="G42" s="32"/>
      <c r="H42" s="32"/>
      <c r="I42" s="32"/>
      <c r="J42" s="32"/>
      <c r="K42" s="32"/>
      <c r="L42" s="32"/>
    </row>
    <row r="43" spans="1:12">
      <c r="A43" s="24"/>
      <c r="B43" s="26" t="s">
        <v>1435</v>
      </c>
      <c r="C43" s="26"/>
      <c r="D43" s="26"/>
      <c r="E43" s="26"/>
      <c r="F43" s="26"/>
      <c r="G43" s="26"/>
      <c r="H43" s="26"/>
      <c r="I43" s="26"/>
      <c r="J43" s="26"/>
      <c r="K43" s="26"/>
      <c r="L43" s="26"/>
    </row>
    <row r="44" spans="1:12">
      <c r="A44" s="24"/>
      <c r="B44" s="19"/>
      <c r="C44" s="19"/>
      <c r="D44" s="19"/>
      <c r="E44" s="19"/>
      <c r="F44" s="19"/>
    </row>
    <row r="45" spans="1:12" ht="15.75" thickBot="1">
      <c r="A45" s="24"/>
      <c r="B45" s="12"/>
      <c r="C45" s="12"/>
      <c r="D45" s="12"/>
      <c r="E45" s="12"/>
      <c r="F45" s="12"/>
    </row>
    <row r="46" spans="1:12">
      <c r="A46" s="24"/>
      <c r="B46" s="288"/>
      <c r="C46" s="281" t="s">
        <v>1436</v>
      </c>
      <c r="D46" s="478" t="s">
        <v>1406</v>
      </c>
      <c r="E46" s="479"/>
      <c r="F46" s="170"/>
    </row>
    <row r="47" spans="1:12">
      <c r="A47" s="24"/>
      <c r="B47" s="489"/>
      <c r="C47" s="474" t="s">
        <v>1437</v>
      </c>
      <c r="D47" s="480" t="s">
        <v>1407</v>
      </c>
      <c r="E47" s="490"/>
      <c r="F47" s="495"/>
    </row>
    <row r="48" spans="1:12">
      <c r="A48" s="24"/>
      <c r="B48" s="489"/>
      <c r="C48" s="487"/>
      <c r="D48" s="480" t="s">
        <v>1438</v>
      </c>
      <c r="E48" s="490"/>
      <c r="F48" s="495"/>
    </row>
    <row r="49" spans="1:12" ht="15.75" thickBot="1">
      <c r="A49" s="24"/>
      <c r="B49" s="289"/>
      <c r="C49" s="488"/>
      <c r="D49" s="481" t="s">
        <v>1138</v>
      </c>
      <c r="E49" s="482"/>
      <c r="F49" s="171"/>
    </row>
    <row r="50" spans="1:12">
      <c r="A50" s="24"/>
      <c r="B50" s="89" t="s">
        <v>1439</v>
      </c>
      <c r="C50" s="496">
        <v>1649</v>
      </c>
      <c r="D50" s="60" t="s">
        <v>411</v>
      </c>
      <c r="E50" s="66">
        <v>22.25</v>
      </c>
      <c r="F50" s="64"/>
    </row>
    <row r="51" spans="1:12" ht="15.75" thickBot="1">
      <c r="A51" s="24"/>
      <c r="B51" s="90"/>
      <c r="C51" s="497"/>
      <c r="D51" s="61"/>
      <c r="E51" s="67"/>
      <c r="F51" s="65"/>
    </row>
    <row r="52" spans="1:12">
      <c r="A52" s="24"/>
      <c r="B52" s="89" t="s">
        <v>1419</v>
      </c>
      <c r="C52" s="505">
        <v>729</v>
      </c>
      <c r="D52" s="60" t="s">
        <v>411</v>
      </c>
      <c r="E52" s="66">
        <v>30.54</v>
      </c>
      <c r="F52" s="64"/>
    </row>
    <row r="53" spans="1:12" ht="15.75" thickBot="1">
      <c r="A53" s="24"/>
      <c r="B53" s="90"/>
      <c r="C53" s="506"/>
      <c r="D53" s="61"/>
      <c r="E53" s="67"/>
      <c r="F53" s="65"/>
    </row>
    <row r="54" spans="1:12">
      <c r="A54" s="24"/>
      <c r="B54" s="89" t="s">
        <v>1440</v>
      </c>
      <c r="C54" s="505">
        <v>-641</v>
      </c>
      <c r="D54" s="60" t="s">
        <v>411</v>
      </c>
      <c r="E54" s="66">
        <v>22.28</v>
      </c>
      <c r="F54" s="64"/>
    </row>
    <row r="55" spans="1:12" ht="15.75" thickBot="1">
      <c r="A55" s="24"/>
      <c r="B55" s="90"/>
      <c r="C55" s="506"/>
      <c r="D55" s="61"/>
      <c r="E55" s="67"/>
      <c r="F55" s="65"/>
    </row>
    <row r="56" spans="1:12">
      <c r="A56" s="24"/>
      <c r="B56" s="89" t="s">
        <v>1441</v>
      </c>
      <c r="C56" s="505">
        <v>-190</v>
      </c>
      <c r="D56" s="60" t="s">
        <v>411</v>
      </c>
      <c r="E56" s="66">
        <v>24.78</v>
      </c>
      <c r="F56" s="64"/>
    </row>
    <row r="57" spans="1:12" ht="15.75" thickBot="1">
      <c r="A57" s="24"/>
      <c r="B57" s="90"/>
      <c r="C57" s="506"/>
      <c r="D57" s="61"/>
      <c r="E57" s="67"/>
      <c r="F57" s="65"/>
    </row>
    <row r="58" spans="1:12">
      <c r="A58" s="24"/>
      <c r="B58" s="242" t="s">
        <v>1442</v>
      </c>
      <c r="C58" s="496">
        <v>1547</v>
      </c>
      <c r="D58" s="60" t="s">
        <v>411</v>
      </c>
      <c r="E58" s="66">
        <v>25.83</v>
      </c>
      <c r="F58" s="64"/>
    </row>
    <row r="59" spans="1:12" ht="15.75" thickBot="1">
      <c r="A59" s="24"/>
      <c r="B59" s="266"/>
      <c r="C59" s="507"/>
      <c r="D59" s="100"/>
      <c r="E59" s="101"/>
      <c r="F59" s="102"/>
    </row>
    <row r="60" spans="1:12" ht="22.5" customHeight="1" thickTop="1">
      <c r="A60" s="24"/>
      <c r="B60" s="516" t="s">
        <v>1443</v>
      </c>
      <c r="C60" s="517"/>
      <c r="D60" s="517"/>
      <c r="E60" s="517"/>
      <c r="F60" s="518"/>
    </row>
    <row r="61" spans="1:12" ht="22.5" customHeight="1" thickBot="1">
      <c r="A61" s="24"/>
      <c r="B61" s="519" t="s">
        <v>1444</v>
      </c>
      <c r="C61" s="520"/>
      <c r="D61" s="520"/>
      <c r="E61" s="520"/>
      <c r="F61" s="521"/>
    </row>
    <row r="62" spans="1:12" ht="15" customHeight="1">
      <c r="A62" s="24" t="s">
        <v>1845</v>
      </c>
      <c r="B62" s="23" t="s">
        <v>7</v>
      </c>
      <c r="C62" s="23"/>
      <c r="D62" s="23"/>
      <c r="E62" s="23"/>
      <c r="F62" s="23"/>
      <c r="G62" s="23"/>
      <c r="H62" s="23"/>
      <c r="I62" s="23"/>
      <c r="J62" s="23"/>
      <c r="K62" s="23"/>
      <c r="L62" s="23"/>
    </row>
    <row r="63" spans="1:12">
      <c r="A63" s="24"/>
      <c r="B63" s="28" t="s">
        <v>1458</v>
      </c>
      <c r="C63" s="28"/>
      <c r="D63" s="28"/>
      <c r="E63" s="28"/>
      <c r="F63" s="28"/>
      <c r="G63" s="28"/>
      <c r="H63" s="28"/>
      <c r="I63" s="28"/>
      <c r="J63" s="28"/>
      <c r="K63" s="28"/>
      <c r="L63" s="28"/>
    </row>
    <row r="64" spans="1:12">
      <c r="A64" s="24"/>
      <c r="B64" s="19"/>
      <c r="C64" s="19"/>
      <c r="D64" s="19"/>
      <c r="E64" s="19"/>
      <c r="F64" s="19"/>
      <c r="G64" s="19"/>
      <c r="H64" s="19"/>
      <c r="I64" s="19"/>
      <c r="J64" s="19"/>
      <c r="K64" s="19"/>
    </row>
    <row r="65" spans="1:12" ht="15.75" thickBot="1">
      <c r="A65" s="24"/>
      <c r="B65" s="12"/>
      <c r="C65" s="12"/>
      <c r="D65" s="12"/>
      <c r="E65" s="12"/>
      <c r="F65" s="12"/>
      <c r="G65" s="12"/>
      <c r="H65" s="12"/>
      <c r="I65" s="12"/>
      <c r="J65" s="12"/>
      <c r="K65" s="12"/>
    </row>
    <row r="66" spans="1:12">
      <c r="A66" s="24"/>
      <c r="B66" s="476" t="s">
        <v>400</v>
      </c>
      <c r="C66" s="478" t="s">
        <v>1459</v>
      </c>
      <c r="D66" s="479"/>
      <c r="E66" s="170"/>
      <c r="F66" s="478" t="s">
        <v>1460</v>
      </c>
      <c r="G66" s="479"/>
      <c r="H66" s="170"/>
      <c r="I66" s="478" t="s">
        <v>1461</v>
      </c>
      <c r="J66" s="479"/>
      <c r="K66" s="170"/>
    </row>
    <row r="67" spans="1:12" ht="15.75" thickBot="1">
      <c r="A67" s="24"/>
      <c r="B67" s="477"/>
      <c r="C67" s="481"/>
      <c r="D67" s="482"/>
      <c r="E67" s="171"/>
      <c r="F67" s="481"/>
      <c r="G67" s="482"/>
      <c r="H67" s="171"/>
      <c r="I67" s="481"/>
      <c r="J67" s="482"/>
      <c r="K67" s="171"/>
    </row>
    <row r="68" spans="1:12">
      <c r="A68" s="24"/>
      <c r="B68" s="89" t="s">
        <v>1462</v>
      </c>
      <c r="C68" s="91" t="s">
        <v>1463</v>
      </c>
      <c r="D68" s="66"/>
      <c r="E68" s="64"/>
      <c r="F68" s="93" t="s">
        <v>1464</v>
      </c>
      <c r="G68" s="75"/>
      <c r="H68" s="73"/>
      <c r="I68" s="93" t="s">
        <v>1465</v>
      </c>
      <c r="J68" s="75"/>
      <c r="K68" s="73"/>
    </row>
    <row r="69" spans="1:12" ht="15.75" thickBot="1">
      <c r="A69" s="24"/>
      <c r="B69" s="90"/>
      <c r="C69" s="92"/>
      <c r="D69" s="67"/>
      <c r="E69" s="65"/>
      <c r="F69" s="94"/>
      <c r="G69" s="76"/>
      <c r="H69" s="74"/>
      <c r="I69" s="94"/>
      <c r="J69" s="76"/>
      <c r="K69" s="74"/>
    </row>
    <row r="70" spans="1:12">
      <c r="A70" s="24"/>
      <c r="B70" s="89" t="s">
        <v>1466</v>
      </c>
      <c r="C70" s="60" t="s">
        <v>411</v>
      </c>
      <c r="D70" s="66">
        <v>30.48</v>
      </c>
      <c r="E70" s="64"/>
      <c r="F70" s="70" t="s">
        <v>411</v>
      </c>
      <c r="G70" s="75">
        <v>20.56</v>
      </c>
      <c r="H70" s="73"/>
      <c r="I70" s="70" t="s">
        <v>411</v>
      </c>
      <c r="J70" s="75">
        <v>24.32</v>
      </c>
      <c r="K70" s="73"/>
    </row>
    <row r="71" spans="1:12" ht="15.75" thickBot="1">
      <c r="A71" s="24"/>
      <c r="B71" s="90"/>
      <c r="C71" s="61"/>
      <c r="D71" s="67"/>
      <c r="E71" s="65"/>
      <c r="F71" s="54"/>
      <c r="G71" s="76"/>
      <c r="H71" s="74"/>
      <c r="I71" s="54"/>
      <c r="J71" s="76"/>
      <c r="K71" s="74"/>
    </row>
    <row r="72" spans="1:12" ht="15.75" thickBot="1">
      <c r="A72" s="24"/>
      <c r="B72" s="85" t="s">
        <v>1392</v>
      </c>
      <c r="C72" s="95">
        <v>2.23</v>
      </c>
      <c r="D72" s="96"/>
      <c r="E72" s="283" t="s">
        <v>814</v>
      </c>
      <c r="F72" s="97">
        <v>2.92</v>
      </c>
      <c r="G72" s="98"/>
      <c r="H72" s="154" t="s">
        <v>814</v>
      </c>
      <c r="I72" s="97">
        <v>0.82</v>
      </c>
      <c r="J72" s="98"/>
      <c r="K72" s="154" t="s">
        <v>814</v>
      </c>
    </row>
    <row r="73" spans="1:12">
      <c r="A73" s="24"/>
      <c r="B73" s="89" t="s">
        <v>1394</v>
      </c>
      <c r="C73" s="91" t="s">
        <v>1467</v>
      </c>
      <c r="D73" s="66"/>
      <c r="E73" s="64"/>
      <c r="F73" s="93" t="s">
        <v>1468</v>
      </c>
      <c r="G73" s="75"/>
      <c r="H73" s="73"/>
      <c r="I73" s="93" t="s">
        <v>1469</v>
      </c>
      <c r="J73" s="75"/>
      <c r="K73" s="73"/>
    </row>
    <row r="74" spans="1:12" ht="15.75" thickBot="1">
      <c r="A74" s="24"/>
      <c r="B74" s="90"/>
      <c r="C74" s="92"/>
      <c r="D74" s="67"/>
      <c r="E74" s="65"/>
      <c r="F74" s="94"/>
      <c r="G74" s="76"/>
      <c r="H74" s="74"/>
      <c r="I74" s="94"/>
      <c r="J74" s="76"/>
      <c r="K74" s="74"/>
    </row>
    <row r="75" spans="1:12">
      <c r="A75" s="24"/>
      <c r="B75" s="89" t="s">
        <v>1470</v>
      </c>
      <c r="C75" s="91" t="s">
        <v>1471</v>
      </c>
      <c r="D75" s="66"/>
      <c r="E75" s="64"/>
      <c r="F75" s="93" t="s">
        <v>1472</v>
      </c>
      <c r="G75" s="75"/>
      <c r="H75" s="73"/>
      <c r="I75" s="93" t="s">
        <v>1473</v>
      </c>
      <c r="J75" s="75"/>
      <c r="K75" s="73"/>
    </row>
    <row r="76" spans="1:12" ht="15.75" thickBot="1">
      <c r="A76" s="24"/>
      <c r="B76" s="90"/>
      <c r="C76" s="92"/>
      <c r="D76" s="67"/>
      <c r="E76" s="65"/>
      <c r="F76" s="94"/>
      <c r="G76" s="76"/>
      <c r="H76" s="74"/>
      <c r="I76" s="94"/>
      <c r="J76" s="76"/>
      <c r="K76" s="74"/>
    </row>
    <row r="77" spans="1:12" ht="15" customHeight="1">
      <c r="A77" s="24" t="s">
        <v>1846</v>
      </c>
      <c r="B77" s="23" t="s">
        <v>7</v>
      </c>
      <c r="C77" s="23"/>
      <c r="D77" s="23"/>
      <c r="E77" s="23"/>
      <c r="F77" s="23"/>
      <c r="G77" s="23"/>
      <c r="H77" s="23"/>
      <c r="I77" s="23"/>
      <c r="J77" s="23"/>
      <c r="K77" s="23"/>
      <c r="L77" s="23"/>
    </row>
    <row r="78" spans="1:12">
      <c r="A78" s="24"/>
      <c r="B78" s="32" t="s">
        <v>1401</v>
      </c>
      <c r="C78" s="32"/>
      <c r="D78" s="32"/>
      <c r="E78" s="32"/>
      <c r="F78" s="32"/>
      <c r="G78" s="32"/>
      <c r="H78" s="32"/>
      <c r="I78" s="32"/>
      <c r="J78" s="32"/>
      <c r="K78" s="32"/>
      <c r="L78" s="32"/>
    </row>
    <row r="79" spans="1:12">
      <c r="A79" s="24"/>
      <c r="B79" s="26" t="s">
        <v>1474</v>
      </c>
      <c r="C79" s="26"/>
      <c r="D79" s="26"/>
      <c r="E79" s="26"/>
      <c r="F79" s="26"/>
      <c r="G79" s="26"/>
      <c r="H79" s="26"/>
      <c r="I79" s="26"/>
      <c r="J79" s="26"/>
      <c r="K79" s="26"/>
      <c r="L79" s="26"/>
    </row>
    <row r="80" spans="1:12">
      <c r="A80" s="24"/>
      <c r="B80" s="19"/>
      <c r="C80" s="19"/>
      <c r="D80" s="19"/>
      <c r="E80" s="19"/>
      <c r="F80" s="19"/>
      <c r="G80" s="19"/>
      <c r="H80" s="19"/>
      <c r="I80" s="19"/>
      <c r="J80" s="19"/>
      <c r="K80" s="19"/>
      <c r="L80" s="19"/>
    </row>
    <row r="81" spans="1:12" ht="15.75" thickBot="1">
      <c r="A81" s="24"/>
      <c r="B81" s="12"/>
      <c r="C81" s="12"/>
      <c r="D81" s="12"/>
      <c r="E81" s="12"/>
      <c r="F81" s="12"/>
      <c r="G81" s="12"/>
      <c r="H81" s="12"/>
      <c r="I81" s="12"/>
      <c r="J81" s="12"/>
      <c r="K81" s="12"/>
      <c r="L81" s="12"/>
    </row>
    <row r="82" spans="1:12">
      <c r="A82" s="24"/>
      <c r="B82" s="288"/>
      <c r="C82" s="478" t="s">
        <v>1475</v>
      </c>
      <c r="D82" s="170"/>
      <c r="E82" s="478" t="s">
        <v>1476</v>
      </c>
      <c r="F82" s="170"/>
      <c r="G82" s="478" t="s">
        <v>1477</v>
      </c>
      <c r="H82" s="170"/>
      <c r="I82" s="522" t="s">
        <v>1478</v>
      </c>
      <c r="J82" s="478" t="s">
        <v>1406</v>
      </c>
      <c r="K82" s="479"/>
      <c r="L82" s="170"/>
    </row>
    <row r="83" spans="1:12">
      <c r="A83" s="24"/>
      <c r="B83" s="489"/>
      <c r="C83" s="480"/>
      <c r="D83" s="495"/>
      <c r="E83" s="480"/>
      <c r="F83" s="495"/>
      <c r="G83" s="480"/>
      <c r="H83" s="495"/>
      <c r="I83" s="523"/>
      <c r="J83" s="480" t="s">
        <v>1407</v>
      </c>
      <c r="K83" s="490"/>
      <c r="L83" s="495"/>
    </row>
    <row r="84" spans="1:12">
      <c r="A84" s="24"/>
      <c r="B84" s="489"/>
      <c r="C84" s="480"/>
      <c r="D84" s="495"/>
      <c r="E84" s="480"/>
      <c r="F84" s="495"/>
      <c r="G84" s="480"/>
      <c r="H84" s="495"/>
      <c r="I84" s="523"/>
      <c r="J84" s="480" t="s">
        <v>1438</v>
      </c>
      <c r="K84" s="490"/>
      <c r="L84" s="495"/>
    </row>
    <row r="85" spans="1:12" ht="15.75" thickBot="1">
      <c r="A85" s="24"/>
      <c r="B85" s="289"/>
      <c r="C85" s="481"/>
      <c r="D85" s="171"/>
      <c r="E85" s="481"/>
      <c r="F85" s="171"/>
      <c r="G85" s="481"/>
      <c r="H85" s="171"/>
      <c r="I85" s="524"/>
      <c r="J85" s="481" t="s">
        <v>1138</v>
      </c>
      <c r="K85" s="482"/>
      <c r="L85" s="171"/>
    </row>
    <row r="86" spans="1:12">
      <c r="A86" s="24"/>
      <c r="B86" s="89" t="s">
        <v>1439</v>
      </c>
      <c r="C86" s="91" t="s">
        <v>412</v>
      </c>
      <c r="D86" s="64"/>
      <c r="E86" s="91">
        <v>420</v>
      </c>
      <c r="F86" s="64"/>
      <c r="G86" s="91">
        <v>394</v>
      </c>
      <c r="H86" s="64"/>
      <c r="I86" s="505">
        <v>814</v>
      </c>
      <c r="J86" s="60" t="s">
        <v>411</v>
      </c>
      <c r="K86" s="66">
        <v>24.38</v>
      </c>
      <c r="L86" s="64"/>
    </row>
    <row r="87" spans="1:12" ht="15.75" thickBot="1">
      <c r="A87" s="24"/>
      <c r="B87" s="90"/>
      <c r="C87" s="92"/>
      <c r="D87" s="65"/>
      <c r="E87" s="92"/>
      <c r="F87" s="65"/>
      <c r="G87" s="92"/>
      <c r="H87" s="65"/>
      <c r="I87" s="506"/>
      <c r="J87" s="61"/>
      <c r="K87" s="67"/>
      <c r="L87" s="65"/>
    </row>
    <row r="88" spans="1:12">
      <c r="A88" s="24"/>
      <c r="B88" s="89" t="s">
        <v>1479</v>
      </c>
      <c r="C88" s="91">
        <v>389</v>
      </c>
      <c r="D88" s="64"/>
      <c r="E88" s="91">
        <v>0</v>
      </c>
      <c r="F88" s="64"/>
      <c r="G88" s="91" t="s">
        <v>412</v>
      </c>
      <c r="H88" s="64"/>
      <c r="I88" s="505">
        <v>389</v>
      </c>
      <c r="J88" s="60" t="s">
        <v>411</v>
      </c>
      <c r="K88" s="66">
        <v>31.37</v>
      </c>
      <c r="L88" s="64"/>
    </row>
    <row r="89" spans="1:12" ht="15.75" thickBot="1">
      <c r="A89" s="24"/>
      <c r="B89" s="90"/>
      <c r="C89" s="92"/>
      <c r="D89" s="65"/>
      <c r="E89" s="92"/>
      <c r="F89" s="65"/>
      <c r="G89" s="92"/>
      <c r="H89" s="65"/>
      <c r="I89" s="506"/>
      <c r="J89" s="61"/>
      <c r="K89" s="67"/>
      <c r="L89" s="65"/>
    </row>
    <row r="90" spans="1:12">
      <c r="A90" s="24"/>
      <c r="B90" s="89" t="s">
        <v>1440</v>
      </c>
      <c r="C90" s="91">
        <v>0</v>
      </c>
      <c r="D90" s="64"/>
      <c r="E90" s="91">
        <v>0</v>
      </c>
      <c r="F90" s="64"/>
      <c r="G90" s="91" t="s">
        <v>1480</v>
      </c>
      <c r="H90" s="77" t="s">
        <v>415</v>
      </c>
      <c r="I90" s="505">
        <v>-198</v>
      </c>
      <c r="J90" s="60" t="s">
        <v>411</v>
      </c>
      <c r="K90" s="66">
        <v>27.3</v>
      </c>
      <c r="L90" s="64"/>
    </row>
    <row r="91" spans="1:12" ht="15.75" thickBot="1">
      <c r="A91" s="24"/>
      <c r="B91" s="90"/>
      <c r="C91" s="92"/>
      <c r="D91" s="65"/>
      <c r="E91" s="92"/>
      <c r="F91" s="65"/>
      <c r="G91" s="92"/>
      <c r="H91" s="78"/>
      <c r="I91" s="506"/>
      <c r="J91" s="61"/>
      <c r="K91" s="67"/>
      <c r="L91" s="65"/>
    </row>
    <row r="92" spans="1:12">
      <c r="A92" s="24"/>
      <c r="B92" s="89" t="s">
        <v>1441</v>
      </c>
      <c r="C92" s="91" t="s">
        <v>1481</v>
      </c>
      <c r="D92" s="77" t="s">
        <v>415</v>
      </c>
      <c r="E92" s="91" t="s">
        <v>1482</v>
      </c>
      <c r="F92" s="77" t="s">
        <v>415</v>
      </c>
      <c r="G92" s="91">
        <v>-18</v>
      </c>
      <c r="H92" s="64"/>
      <c r="I92" s="505">
        <v>-122</v>
      </c>
      <c r="J92" s="60" t="s">
        <v>411</v>
      </c>
      <c r="K92" s="66">
        <v>27.64</v>
      </c>
      <c r="L92" s="64"/>
    </row>
    <row r="93" spans="1:12" ht="15.75" thickBot="1">
      <c r="A93" s="24"/>
      <c r="B93" s="90"/>
      <c r="C93" s="92"/>
      <c r="D93" s="78"/>
      <c r="E93" s="92"/>
      <c r="F93" s="78"/>
      <c r="G93" s="92"/>
      <c r="H93" s="65"/>
      <c r="I93" s="506"/>
      <c r="J93" s="61"/>
      <c r="K93" s="67"/>
      <c r="L93" s="65"/>
    </row>
    <row r="94" spans="1:12">
      <c r="A94" s="24"/>
      <c r="B94" s="89" t="s">
        <v>1483</v>
      </c>
      <c r="C94" s="91">
        <v>155</v>
      </c>
      <c r="D94" s="64"/>
      <c r="E94" s="91">
        <v>64</v>
      </c>
      <c r="F94" s="64"/>
      <c r="G94" s="91">
        <v>0</v>
      </c>
      <c r="H94" s="64"/>
      <c r="I94" s="505">
        <v>219</v>
      </c>
      <c r="J94" s="60" t="s">
        <v>411</v>
      </c>
      <c r="K94" s="66">
        <v>28.57</v>
      </c>
      <c r="L94" s="64"/>
    </row>
    <row r="95" spans="1:12" ht="15.75" thickBot="1">
      <c r="A95" s="24"/>
      <c r="B95" s="90"/>
      <c r="C95" s="92"/>
      <c r="D95" s="65"/>
      <c r="E95" s="92"/>
      <c r="F95" s="65"/>
      <c r="G95" s="92"/>
      <c r="H95" s="65"/>
      <c r="I95" s="506"/>
      <c r="J95" s="61"/>
      <c r="K95" s="67"/>
      <c r="L95" s="65"/>
    </row>
    <row r="96" spans="1:12">
      <c r="A96" s="24"/>
      <c r="B96" s="242" t="s">
        <v>1484</v>
      </c>
      <c r="C96" s="91">
        <v>481</v>
      </c>
      <c r="D96" s="64"/>
      <c r="E96" s="91">
        <v>443</v>
      </c>
      <c r="F96" s="64"/>
      <c r="G96" s="91">
        <v>178</v>
      </c>
      <c r="H96" s="64"/>
      <c r="I96" s="496">
        <v>1102</v>
      </c>
      <c r="J96" s="60" t="s">
        <v>411</v>
      </c>
      <c r="K96" s="66">
        <v>26.83</v>
      </c>
      <c r="L96" s="64"/>
    </row>
    <row r="97" spans="1:12" ht="15.75" thickBot="1">
      <c r="A97" s="24"/>
      <c r="B97" s="266"/>
      <c r="C97" s="92"/>
      <c r="D97" s="65"/>
      <c r="E97" s="92"/>
      <c r="F97" s="65"/>
      <c r="G97" s="92"/>
      <c r="H97" s="65"/>
      <c r="I97" s="497"/>
      <c r="J97" s="61"/>
      <c r="K97" s="67"/>
      <c r="L97" s="65"/>
    </row>
    <row r="98" spans="1:12" ht="16.5" thickTop="1" thickBot="1">
      <c r="A98" s="24"/>
      <c r="B98" s="525" t="s">
        <v>1485</v>
      </c>
      <c r="C98" s="526"/>
      <c r="D98" s="526"/>
      <c r="E98" s="526"/>
      <c r="F98" s="526"/>
      <c r="G98" s="526"/>
      <c r="H98" s="526"/>
      <c r="I98" s="526"/>
      <c r="J98" s="526"/>
      <c r="K98" s="526"/>
      <c r="L98" s="527"/>
    </row>
    <row r="99" spans="1:12" ht="15" customHeight="1">
      <c r="A99" s="24" t="s">
        <v>1847</v>
      </c>
      <c r="B99" s="165" t="s">
        <v>7</v>
      </c>
      <c r="C99" s="165"/>
      <c r="D99" s="165"/>
      <c r="E99" s="165"/>
      <c r="F99" s="165"/>
      <c r="G99" s="165"/>
      <c r="H99" s="165"/>
      <c r="I99" s="165"/>
      <c r="J99" s="165"/>
      <c r="K99" s="165"/>
      <c r="L99" s="165"/>
    </row>
    <row r="100" spans="1:12">
      <c r="A100" s="24"/>
      <c r="B100" s="28" t="s">
        <v>1499</v>
      </c>
      <c r="C100" s="28"/>
      <c r="D100" s="28"/>
      <c r="E100" s="28"/>
      <c r="F100" s="28"/>
      <c r="G100" s="28"/>
      <c r="H100" s="28"/>
      <c r="I100" s="28"/>
      <c r="J100" s="28"/>
      <c r="K100" s="28"/>
      <c r="L100" s="28"/>
    </row>
    <row r="101" spans="1:12">
      <c r="A101" s="24"/>
      <c r="B101" s="19"/>
      <c r="C101" s="19"/>
      <c r="D101" s="19"/>
      <c r="E101" s="19"/>
      <c r="F101" s="19"/>
      <c r="G101" s="19"/>
      <c r="H101" s="19"/>
      <c r="I101" s="19"/>
      <c r="J101" s="19"/>
      <c r="K101" s="19"/>
    </row>
    <row r="102" spans="1:12" ht="15.75" thickBot="1">
      <c r="A102" s="24"/>
      <c r="B102" s="12"/>
      <c r="C102" s="12"/>
      <c r="D102" s="12"/>
      <c r="E102" s="12"/>
      <c r="F102" s="12"/>
      <c r="G102" s="12"/>
      <c r="H102" s="12"/>
      <c r="I102" s="12"/>
      <c r="J102" s="12"/>
      <c r="K102" s="12"/>
    </row>
    <row r="103" spans="1:12" ht="15.75" thickBot="1">
      <c r="A103" s="24"/>
      <c r="B103" s="528" t="s">
        <v>400</v>
      </c>
      <c r="C103" s="399" t="s">
        <v>1459</v>
      </c>
      <c r="D103" s="400"/>
      <c r="E103" s="401"/>
      <c r="F103" s="399" t="s">
        <v>1460</v>
      </c>
      <c r="G103" s="400"/>
      <c r="H103" s="401"/>
      <c r="I103" s="399" t="s">
        <v>1461</v>
      </c>
      <c r="J103" s="400"/>
      <c r="K103" s="401"/>
    </row>
    <row r="104" spans="1:12" ht="15.75" thickBot="1">
      <c r="A104" s="24"/>
      <c r="B104" s="17" t="s">
        <v>1391</v>
      </c>
      <c r="C104" s="95">
        <v>24.02</v>
      </c>
      <c r="D104" s="96"/>
      <c r="E104" s="420" t="s">
        <v>814</v>
      </c>
      <c r="F104" s="97">
        <v>29.07</v>
      </c>
      <c r="G104" s="98"/>
      <c r="H104" s="154" t="s">
        <v>814</v>
      </c>
      <c r="I104" s="97">
        <v>39.92</v>
      </c>
      <c r="J104" s="98"/>
      <c r="K104" s="154" t="s">
        <v>814</v>
      </c>
    </row>
    <row r="105" spans="1:12" ht="15.75" thickBot="1">
      <c r="A105" s="24"/>
      <c r="B105" s="17" t="s">
        <v>1392</v>
      </c>
      <c r="C105" s="95">
        <v>2.81</v>
      </c>
      <c r="D105" s="96"/>
      <c r="E105" s="420" t="s">
        <v>814</v>
      </c>
      <c r="F105" s="97">
        <v>2.44</v>
      </c>
      <c r="G105" s="98"/>
      <c r="H105" s="215" t="s">
        <v>814</v>
      </c>
      <c r="I105" s="97">
        <v>3.21</v>
      </c>
      <c r="J105" s="98"/>
      <c r="K105" s="215" t="s">
        <v>814</v>
      </c>
    </row>
    <row r="106" spans="1:12">
      <c r="A106" s="24"/>
      <c r="B106" s="89" t="s">
        <v>1393</v>
      </c>
      <c r="C106" s="91">
        <v>1.1599999999999999</v>
      </c>
      <c r="D106" s="66"/>
      <c r="E106" s="64"/>
      <c r="F106" s="93">
        <v>1.71</v>
      </c>
      <c r="G106" s="75"/>
      <c r="H106" s="73"/>
      <c r="I106" s="93">
        <v>2.82</v>
      </c>
      <c r="J106" s="75"/>
      <c r="K106" s="73"/>
    </row>
    <row r="107" spans="1:12" ht="15.75" thickBot="1">
      <c r="A107" s="24"/>
      <c r="B107" s="90"/>
      <c r="C107" s="92"/>
      <c r="D107" s="67"/>
      <c r="E107" s="65"/>
      <c r="F107" s="94"/>
      <c r="G107" s="76"/>
      <c r="H107" s="74"/>
      <c r="I107" s="94"/>
      <c r="J107" s="76"/>
      <c r="K107" s="74"/>
    </row>
    <row r="108" spans="1:12" ht="15.75" thickBot="1">
      <c r="A108" s="24"/>
      <c r="B108" s="17" t="s">
        <v>1394</v>
      </c>
      <c r="C108" s="95">
        <v>0.19</v>
      </c>
      <c r="D108" s="96"/>
      <c r="E108" s="420" t="s">
        <v>814</v>
      </c>
      <c r="F108" s="97">
        <v>0.27</v>
      </c>
      <c r="G108" s="98"/>
      <c r="H108" s="215" t="s">
        <v>814</v>
      </c>
      <c r="I108" s="97">
        <v>0.44</v>
      </c>
      <c r="J108" s="98"/>
      <c r="K108" s="215" t="s">
        <v>814</v>
      </c>
    </row>
    <row r="109" spans="1:12">
      <c r="A109" s="24"/>
      <c r="B109" s="89" t="s">
        <v>1500</v>
      </c>
      <c r="C109" s="60" t="s">
        <v>411</v>
      </c>
      <c r="D109" s="66">
        <v>8.68</v>
      </c>
      <c r="E109" s="64"/>
      <c r="F109" s="70" t="s">
        <v>411</v>
      </c>
      <c r="G109" s="75">
        <v>7.25</v>
      </c>
      <c r="H109" s="73"/>
      <c r="I109" s="70" t="s">
        <v>411</v>
      </c>
      <c r="J109" s="75">
        <v>3.24</v>
      </c>
      <c r="K109" s="73"/>
    </row>
    <row r="110" spans="1:12" ht="15.75" thickBot="1">
      <c r="A110" s="24"/>
      <c r="B110" s="90"/>
      <c r="C110" s="61"/>
      <c r="D110" s="67"/>
      <c r="E110" s="65"/>
      <c r="F110" s="54"/>
      <c r="G110" s="76"/>
      <c r="H110" s="74"/>
      <c r="I110" s="54"/>
      <c r="J110" s="76"/>
      <c r="K110" s="74"/>
    </row>
    <row r="111" spans="1:12" ht="15" customHeight="1">
      <c r="A111" s="24" t="s">
        <v>1848</v>
      </c>
      <c r="B111" s="23" t="s">
        <v>7</v>
      </c>
      <c r="C111" s="23"/>
      <c r="D111" s="23"/>
      <c r="E111" s="23"/>
      <c r="F111" s="23"/>
      <c r="G111" s="23"/>
      <c r="H111" s="23"/>
      <c r="I111" s="23"/>
      <c r="J111" s="23"/>
      <c r="K111" s="23"/>
      <c r="L111" s="23"/>
    </row>
    <row r="112" spans="1:12">
      <c r="A112" s="24"/>
      <c r="B112" s="32" t="s">
        <v>1401</v>
      </c>
      <c r="C112" s="32"/>
      <c r="D112" s="32"/>
      <c r="E112" s="32"/>
      <c r="F112" s="32"/>
      <c r="G112" s="32"/>
      <c r="H112" s="32"/>
      <c r="I112" s="32"/>
      <c r="J112" s="32"/>
      <c r="K112" s="32"/>
      <c r="L112" s="32"/>
    </row>
    <row r="113" spans="1:12">
      <c r="A113" s="24"/>
      <c r="B113" s="26" t="s">
        <v>1501</v>
      </c>
      <c r="C113" s="26"/>
      <c r="D113" s="26"/>
      <c r="E113" s="26"/>
      <c r="F113" s="26"/>
      <c r="G113" s="26"/>
      <c r="H113" s="26"/>
      <c r="I113" s="26"/>
      <c r="J113" s="26"/>
      <c r="K113" s="26"/>
      <c r="L113" s="26"/>
    </row>
    <row r="114" spans="1:12">
      <c r="A114" s="24"/>
      <c r="B114" s="19"/>
      <c r="C114" s="19"/>
      <c r="D114" s="19"/>
      <c r="E114" s="19"/>
      <c r="F114" s="19"/>
      <c r="G114" s="19"/>
      <c r="H114" s="19"/>
      <c r="I114" s="19"/>
      <c r="J114" s="19"/>
      <c r="K114" s="19"/>
      <c r="L114" s="19"/>
    </row>
    <row r="115" spans="1:12" ht="15.75" thickBot="1">
      <c r="A115" s="24"/>
      <c r="B115" s="12"/>
      <c r="C115" s="12"/>
      <c r="D115" s="12"/>
      <c r="E115" s="12"/>
      <c r="F115" s="12"/>
      <c r="G115" s="12"/>
      <c r="H115" s="12"/>
      <c r="I115" s="12"/>
      <c r="J115" s="12"/>
      <c r="K115" s="12"/>
      <c r="L115" s="12"/>
    </row>
    <row r="116" spans="1:12">
      <c r="A116" s="24"/>
      <c r="B116" s="288"/>
      <c r="C116" s="167" t="s">
        <v>1502</v>
      </c>
      <c r="D116" s="170"/>
      <c r="E116" s="168" t="s">
        <v>1406</v>
      </c>
      <c r="F116" s="533"/>
      <c r="G116" s="170"/>
      <c r="H116" s="167" t="s">
        <v>1407</v>
      </c>
      <c r="I116" s="170"/>
      <c r="J116" s="168" t="s">
        <v>1414</v>
      </c>
      <c r="K116" s="533"/>
      <c r="L116" s="170"/>
    </row>
    <row r="117" spans="1:12">
      <c r="A117" s="24"/>
      <c r="B117" s="489"/>
      <c r="C117" s="529" t="s">
        <v>1404</v>
      </c>
      <c r="D117" s="495"/>
      <c r="E117" s="534" t="s">
        <v>1407</v>
      </c>
      <c r="F117" s="535"/>
      <c r="G117" s="495"/>
      <c r="H117" s="529" t="s">
        <v>1410</v>
      </c>
      <c r="I117" s="495"/>
      <c r="J117" s="534" t="s">
        <v>1415</v>
      </c>
      <c r="K117" s="535"/>
      <c r="L117" s="495"/>
    </row>
    <row r="118" spans="1:12">
      <c r="A118" s="24"/>
      <c r="B118" s="489"/>
      <c r="C118" s="529" t="s">
        <v>1405</v>
      </c>
      <c r="D118" s="495"/>
      <c r="E118" s="534" t="s">
        <v>1408</v>
      </c>
      <c r="F118" s="535"/>
      <c r="G118" s="495"/>
      <c r="H118" s="529" t="s">
        <v>1411</v>
      </c>
      <c r="I118" s="495"/>
      <c r="J118" s="534" t="s">
        <v>1416</v>
      </c>
      <c r="K118" s="535"/>
      <c r="L118" s="495"/>
    </row>
    <row r="119" spans="1:12">
      <c r="A119" s="24"/>
      <c r="B119" s="489"/>
      <c r="C119" s="530"/>
      <c r="D119" s="495"/>
      <c r="E119" s="534" t="s">
        <v>1409</v>
      </c>
      <c r="F119" s="535"/>
      <c r="G119" s="495"/>
      <c r="H119" s="529" t="s">
        <v>1412</v>
      </c>
      <c r="I119" s="495"/>
      <c r="J119" s="534" t="s">
        <v>1417</v>
      </c>
      <c r="K119" s="535"/>
      <c r="L119" s="495"/>
    </row>
    <row r="120" spans="1:12" ht="15.75" thickBot="1">
      <c r="A120" s="24"/>
      <c r="B120" s="289"/>
      <c r="C120" s="531"/>
      <c r="D120" s="171"/>
      <c r="E120" s="536"/>
      <c r="F120" s="537"/>
      <c r="G120" s="171"/>
      <c r="H120" s="532" t="s">
        <v>1413</v>
      </c>
      <c r="I120" s="171"/>
      <c r="J120" s="536"/>
      <c r="K120" s="537"/>
      <c r="L120" s="171"/>
    </row>
    <row r="121" spans="1:12">
      <c r="A121" s="24"/>
      <c r="B121" s="89" t="s">
        <v>1418</v>
      </c>
      <c r="C121" s="134">
        <v>1151</v>
      </c>
      <c r="D121" s="64"/>
      <c r="E121" s="60" t="s">
        <v>411</v>
      </c>
      <c r="F121" s="66">
        <v>22.67</v>
      </c>
      <c r="G121" s="64"/>
      <c r="H121" s="500"/>
      <c r="I121" s="502"/>
      <c r="J121" s="500"/>
      <c r="K121" s="501"/>
      <c r="L121" s="502"/>
    </row>
    <row r="122" spans="1:12" ht="15.75" thickBot="1">
      <c r="A122" s="24"/>
      <c r="B122" s="90"/>
      <c r="C122" s="135"/>
      <c r="D122" s="65"/>
      <c r="E122" s="61"/>
      <c r="F122" s="67"/>
      <c r="G122" s="65"/>
      <c r="H122" s="181"/>
      <c r="I122" s="504"/>
      <c r="J122" s="181"/>
      <c r="K122" s="503"/>
      <c r="L122" s="504"/>
    </row>
    <row r="123" spans="1:12">
      <c r="A123" s="24"/>
      <c r="B123" s="89" t="s">
        <v>1419</v>
      </c>
      <c r="C123" s="91" t="s">
        <v>412</v>
      </c>
      <c r="D123" s="64"/>
      <c r="E123" s="60" t="s">
        <v>411</v>
      </c>
      <c r="F123" s="66" t="s">
        <v>412</v>
      </c>
      <c r="G123" s="64"/>
      <c r="H123" s="500"/>
      <c r="I123" s="502"/>
      <c r="J123" s="500"/>
      <c r="K123" s="501"/>
      <c r="L123" s="502"/>
    </row>
    <row r="124" spans="1:12" ht="15.75" thickBot="1">
      <c r="A124" s="24"/>
      <c r="B124" s="90"/>
      <c r="C124" s="92"/>
      <c r="D124" s="65"/>
      <c r="E124" s="61"/>
      <c r="F124" s="67"/>
      <c r="G124" s="65"/>
      <c r="H124" s="181"/>
      <c r="I124" s="504"/>
      <c r="J124" s="181"/>
      <c r="K124" s="503"/>
      <c r="L124" s="504"/>
    </row>
    <row r="125" spans="1:12">
      <c r="A125" s="24"/>
      <c r="B125" s="89" t="s">
        <v>1420</v>
      </c>
      <c r="C125" s="91" t="s">
        <v>1503</v>
      </c>
      <c r="D125" s="77" t="s">
        <v>415</v>
      </c>
      <c r="E125" s="60" t="s">
        <v>411</v>
      </c>
      <c r="F125" s="66">
        <v>22.08</v>
      </c>
      <c r="G125" s="64"/>
      <c r="H125" s="500"/>
      <c r="I125" s="502"/>
      <c r="J125" s="500"/>
      <c r="K125" s="501"/>
      <c r="L125" s="502"/>
    </row>
    <row r="126" spans="1:12" ht="15.75" thickBot="1">
      <c r="A126" s="24"/>
      <c r="B126" s="90"/>
      <c r="C126" s="92"/>
      <c r="D126" s="78"/>
      <c r="E126" s="61"/>
      <c r="F126" s="67"/>
      <c r="G126" s="65"/>
      <c r="H126" s="181"/>
      <c r="I126" s="504"/>
      <c r="J126" s="181"/>
      <c r="K126" s="503"/>
      <c r="L126" s="504"/>
    </row>
    <row r="127" spans="1:12">
      <c r="A127" s="24"/>
      <c r="B127" s="89" t="s">
        <v>1421</v>
      </c>
      <c r="C127" s="91" t="s">
        <v>516</v>
      </c>
      <c r="D127" s="77" t="s">
        <v>415</v>
      </c>
      <c r="E127" s="60" t="s">
        <v>411</v>
      </c>
      <c r="F127" s="66">
        <v>26.2</v>
      </c>
      <c r="G127" s="64"/>
      <c r="H127" s="500"/>
      <c r="I127" s="502"/>
      <c r="J127" s="500"/>
      <c r="K127" s="501"/>
      <c r="L127" s="502"/>
    </row>
    <row r="128" spans="1:12" ht="15.75" thickBot="1">
      <c r="A128" s="24"/>
      <c r="B128" s="90"/>
      <c r="C128" s="92"/>
      <c r="D128" s="78"/>
      <c r="E128" s="61"/>
      <c r="F128" s="67"/>
      <c r="G128" s="65"/>
      <c r="H128" s="181"/>
      <c r="I128" s="504"/>
      <c r="J128" s="181"/>
      <c r="K128" s="503"/>
      <c r="L128" s="504"/>
    </row>
    <row r="129" spans="1:12">
      <c r="A129" s="24"/>
      <c r="B129" s="89" t="s">
        <v>1504</v>
      </c>
      <c r="C129" s="91">
        <v>695</v>
      </c>
      <c r="D129" s="64"/>
      <c r="E129" s="60" t="s">
        <v>411</v>
      </c>
      <c r="F129" s="66">
        <v>22.96</v>
      </c>
      <c r="G129" s="64"/>
      <c r="H129" s="91">
        <v>4.04</v>
      </c>
      <c r="I129" s="64"/>
      <c r="J129" s="60" t="s">
        <v>411</v>
      </c>
      <c r="K129" s="66">
        <v>6</v>
      </c>
      <c r="L129" s="64"/>
    </row>
    <row r="130" spans="1:12" ht="15.75" thickBot="1">
      <c r="A130" s="24"/>
      <c r="B130" s="99"/>
      <c r="C130" s="422"/>
      <c r="D130" s="102"/>
      <c r="E130" s="100"/>
      <c r="F130" s="101"/>
      <c r="G130" s="102"/>
      <c r="H130" s="422"/>
      <c r="I130" s="102"/>
      <c r="J130" s="100"/>
      <c r="K130" s="101"/>
      <c r="L130" s="102"/>
    </row>
    <row r="131" spans="1:12" ht="15.75" thickTop="1">
      <c r="A131" s="24"/>
      <c r="B131" s="409" t="s">
        <v>1423</v>
      </c>
      <c r="C131" s="421">
        <v>592</v>
      </c>
      <c r="D131" s="412"/>
      <c r="E131" s="410" t="s">
        <v>411</v>
      </c>
      <c r="F131" s="411">
        <v>23.62</v>
      </c>
      <c r="G131" s="412"/>
      <c r="H131" s="421">
        <v>3.51</v>
      </c>
      <c r="I131" s="412"/>
      <c r="J131" s="410" t="s">
        <v>411</v>
      </c>
      <c r="K131" s="411">
        <v>5</v>
      </c>
      <c r="L131" s="412"/>
    </row>
    <row r="132" spans="1:12" ht="15.75" thickBot="1">
      <c r="A132" s="24"/>
      <c r="B132" s="99"/>
      <c r="C132" s="422"/>
      <c r="D132" s="102"/>
      <c r="E132" s="100"/>
      <c r="F132" s="101"/>
      <c r="G132" s="102"/>
      <c r="H132" s="422"/>
      <c r="I132" s="102"/>
      <c r="J132" s="100"/>
      <c r="K132" s="101"/>
      <c r="L132" s="102"/>
    </row>
    <row r="133" spans="1:12" ht="60" customHeight="1" thickTop="1">
      <c r="A133" s="2" t="s">
        <v>1849</v>
      </c>
      <c r="B133" s="139" t="s">
        <v>1850</v>
      </c>
      <c r="C133" s="139"/>
      <c r="D133" s="139"/>
      <c r="E133" s="139"/>
      <c r="F133" s="139"/>
      <c r="G133" s="139"/>
      <c r="H133" s="139"/>
      <c r="I133" s="139"/>
      <c r="J133" s="139"/>
      <c r="K133" s="139"/>
      <c r="L133" s="139"/>
    </row>
    <row r="134" spans="1:12" ht="15" customHeight="1">
      <c r="A134" s="2" t="s">
        <v>554</v>
      </c>
      <c r="B134" s="23" t="s">
        <v>7</v>
      </c>
      <c r="C134" s="23"/>
      <c r="D134" s="23"/>
      <c r="E134" s="23"/>
      <c r="F134" s="23"/>
      <c r="G134" s="23"/>
      <c r="H134" s="23"/>
      <c r="I134" s="23"/>
      <c r="J134" s="23"/>
      <c r="K134" s="23"/>
      <c r="L134" s="23"/>
    </row>
    <row r="135" spans="1:12" ht="60" customHeight="1">
      <c r="A135" s="2" t="s">
        <v>1851</v>
      </c>
      <c r="B135" s="23" t="s">
        <v>1852</v>
      </c>
      <c r="C135" s="23"/>
      <c r="D135" s="23"/>
      <c r="E135" s="23"/>
      <c r="F135" s="23"/>
      <c r="G135" s="23"/>
      <c r="H135" s="23"/>
      <c r="I135" s="23"/>
      <c r="J135" s="23"/>
      <c r="K135" s="23"/>
      <c r="L135" s="23"/>
    </row>
    <row r="136" spans="1:12" ht="15" customHeight="1">
      <c r="A136" s="2" t="s">
        <v>1853</v>
      </c>
      <c r="B136" s="23" t="s">
        <v>7</v>
      </c>
      <c r="C136" s="23"/>
      <c r="D136" s="23"/>
      <c r="E136" s="23"/>
      <c r="F136" s="23"/>
      <c r="G136" s="23"/>
      <c r="H136" s="23"/>
      <c r="I136" s="23"/>
      <c r="J136" s="23"/>
      <c r="K136" s="23"/>
      <c r="L136" s="23"/>
    </row>
    <row r="137" spans="1:12" ht="45" customHeight="1">
      <c r="A137" s="2" t="s">
        <v>1851</v>
      </c>
      <c r="B137" s="23" t="s">
        <v>1854</v>
      </c>
      <c r="C137" s="23"/>
      <c r="D137" s="23"/>
      <c r="E137" s="23"/>
      <c r="F137" s="23"/>
      <c r="G137" s="23"/>
      <c r="H137" s="23"/>
      <c r="I137" s="23"/>
      <c r="J137" s="23"/>
      <c r="K137" s="23"/>
      <c r="L137" s="23"/>
    </row>
    <row r="138" spans="1:12" ht="15" customHeight="1">
      <c r="A138" s="2" t="s">
        <v>555</v>
      </c>
      <c r="B138" s="23" t="s">
        <v>7</v>
      </c>
      <c r="C138" s="23"/>
      <c r="D138" s="23"/>
      <c r="E138" s="23"/>
      <c r="F138" s="23"/>
      <c r="G138" s="23"/>
      <c r="H138" s="23"/>
      <c r="I138" s="23"/>
      <c r="J138" s="23"/>
      <c r="K138" s="23"/>
      <c r="L138" s="23"/>
    </row>
    <row r="139" spans="1:12" ht="90" customHeight="1">
      <c r="A139" s="2" t="s">
        <v>1851</v>
      </c>
      <c r="B139" s="23" t="s">
        <v>1855</v>
      </c>
      <c r="C139" s="23"/>
      <c r="D139" s="23"/>
      <c r="E139" s="23"/>
      <c r="F139" s="23"/>
      <c r="G139" s="23"/>
      <c r="H139" s="23"/>
      <c r="I139" s="23"/>
      <c r="J139" s="23"/>
      <c r="K139" s="23"/>
      <c r="L139" s="23"/>
    </row>
    <row r="140" spans="1:12" ht="15" customHeight="1">
      <c r="A140" s="2" t="s">
        <v>1856</v>
      </c>
      <c r="B140" s="23" t="s">
        <v>7</v>
      </c>
      <c r="C140" s="23"/>
      <c r="D140" s="23"/>
      <c r="E140" s="23"/>
      <c r="F140" s="23"/>
      <c r="G140" s="23"/>
      <c r="H140" s="23"/>
      <c r="I140" s="23"/>
      <c r="J140" s="23"/>
      <c r="K140" s="23"/>
      <c r="L140" s="23"/>
    </row>
    <row r="141" spans="1:12" ht="45" customHeight="1">
      <c r="A141" s="2" t="s">
        <v>1851</v>
      </c>
      <c r="B141" s="23" t="s">
        <v>1857</v>
      </c>
      <c r="C141" s="23"/>
      <c r="D141" s="23"/>
      <c r="E141" s="23"/>
      <c r="F141" s="23"/>
      <c r="G141" s="23"/>
      <c r="H141" s="23"/>
      <c r="I141" s="23"/>
      <c r="J141" s="23"/>
      <c r="K141" s="23"/>
      <c r="L141" s="23"/>
    </row>
  </sheetData>
  <mergeCells count="395">
    <mergeCell ref="B139:L139"/>
    <mergeCell ref="B140:L140"/>
    <mergeCell ref="B141:L141"/>
    <mergeCell ref="B133:L133"/>
    <mergeCell ref="B134:L134"/>
    <mergeCell ref="B135:L135"/>
    <mergeCell ref="B136:L136"/>
    <mergeCell ref="B137:L137"/>
    <mergeCell ref="B138:L138"/>
    <mergeCell ref="A99:A110"/>
    <mergeCell ref="B99:L99"/>
    <mergeCell ref="B100:L100"/>
    <mergeCell ref="A111:A132"/>
    <mergeCell ref="B111:L111"/>
    <mergeCell ref="B112:L112"/>
    <mergeCell ref="B113:L113"/>
    <mergeCell ref="A62:A76"/>
    <mergeCell ref="B62:L62"/>
    <mergeCell ref="B63:L63"/>
    <mergeCell ref="A77:A98"/>
    <mergeCell ref="B77:L77"/>
    <mergeCell ref="B78:L78"/>
    <mergeCell ref="B79:L79"/>
    <mergeCell ref="A16:A40"/>
    <mergeCell ref="B16:L16"/>
    <mergeCell ref="B17:L17"/>
    <mergeCell ref="B18:L18"/>
    <mergeCell ref="B19:L19"/>
    <mergeCell ref="A41:A61"/>
    <mergeCell ref="B41:L41"/>
    <mergeCell ref="B42:L42"/>
    <mergeCell ref="B43:L43"/>
    <mergeCell ref="I131:I132"/>
    <mergeCell ref="J131:J132"/>
    <mergeCell ref="K131:K132"/>
    <mergeCell ref="L131:L132"/>
    <mergeCell ref="A1:A2"/>
    <mergeCell ref="B1:L1"/>
    <mergeCell ref="B2:L2"/>
    <mergeCell ref="A3:A15"/>
    <mergeCell ref="B3:L3"/>
    <mergeCell ref="B4:L4"/>
    <mergeCell ref="J129:J130"/>
    <mergeCell ref="K129:K130"/>
    <mergeCell ref="L129:L130"/>
    <mergeCell ref="B131:B132"/>
    <mergeCell ref="C131:C132"/>
    <mergeCell ref="D131:D132"/>
    <mergeCell ref="E131:E132"/>
    <mergeCell ref="F131:F132"/>
    <mergeCell ref="G131:G132"/>
    <mergeCell ref="H131:H132"/>
    <mergeCell ref="H127:I128"/>
    <mergeCell ref="J127:L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H123:I124"/>
    <mergeCell ref="J123:L124"/>
    <mergeCell ref="B125:B126"/>
    <mergeCell ref="C125:C126"/>
    <mergeCell ref="D125:D126"/>
    <mergeCell ref="E125:E126"/>
    <mergeCell ref="F125:F126"/>
    <mergeCell ref="G125:G126"/>
    <mergeCell ref="H125:I126"/>
    <mergeCell ref="J125:L126"/>
    <mergeCell ref="B123:B124"/>
    <mergeCell ref="C123:C124"/>
    <mergeCell ref="D123:D124"/>
    <mergeCell ref="E123:E124"/>
    <mergeCell ref="F123:F124"/>
    <mergeCell ref="G123:G124"/>
    <mergeCell ref="L116:L120"/>
    <mergeCell ref="B121:B122"/>
    <mergeCell ref="C121:C122"/>
    <mergeCell ref="D121:D122"/>
    <mergeCell ref="E121:E122"/>
    <mergeCell ref="F121:F122"/>
    <mergeCell ref="G121:G122"/>
    <mergeCell ref="H121:I122"/>
    <mergeCell ref="J121:L122"/>
    <mergeCell ref="E119:F119"/>
    <mergeCell ref="E120:F120"/>
    <mergeCell ref="G116:G120"/>
    <mergeCell ref="I116:I120"/>
    <mergeCell ref="J116:K116"/>
    <mergeCell ref="J117:K117"/>
    <mergeCell ref="J118:K118"/>
    <mergeCell ref="J119:K119"/>
    <mergeCell ref="J120:K120"/>
    <mergeCell ref="H109:H110"/>
    <mergeCell ref="I109:I110"/>
    <mergeCell ref="J109:J110"/>
    <mergeCell ref="K109:K110"/>
    <mergeCell ref="B114:L114"/>
    <mergeCell ref="B116:B120"/>
    <mergeCell ref="D116:D120"/>
    <mergeCell ref="E116:F116"/>
    <mergeCell ref="E117:F117"/>
    <mergeCell ref="E118:F118"/>
    <mergeCell ref="K106:K107"/>
    <mergeCell ref="C108:D108"/>
    <mergeCell ref="F108:G108"/>
    <mergeCell ref="I108:J108"/>
    <mergeCell ref="B109:B110"/>
    <mergeCell ref="C109:C110"/>
    <mergeCell ref="D109:D110"/>
    <mergeCell ref="E109:E110"/>
    <mergeCell ref="F109:F110"/>
    <mergeCell ref="G109:G110"/>
    <mergeCell ref="C105:D105"/>
    <mergeCell ref="F105:G105"/>
    <mergeCell ref="I105:J105"/>
    <mergeCell ref="B106:B107"/>
    <mergeCell ref="C106:D107"/>
    <mergeCell ref="E106:E107"/>
    <mergeCell ref="F106:G107"/>
    <mergeCell ref="H106:H107"/>
    <mergeCell ref="I106:J107"/>
    <mergeCell ref="B98:L98"/>
    <mergeCell ref="B101:K101"/>
    <mergeCell ref="C103:E103"/>
    <mergeCell ref="F103:H103"/>
    <mergeCell ref="I103:K103"/>
    <mergeCell ref="C104:D104"/>
    <mergeCell ref="F104:G104"/>
    <mergeCell ref="I104:J104"/>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J83:K83"/>
    <mergeCell ref="J84:K84"/>
    <mergeCell ref="J85:K85"/>
    <mergeCell ref="L82:L85"/>
    <mergeCell ref="B86:B87"/>
    <mergeCell ref="C86:C87"/>
    <mergeCell ref="D86:D87"/>
    <mergeCell ref="E86:E87"/>
    <mergeCell ref="F86:F87"/>
    <mergeCell ref="G86:G87"/>
    <mergeCell ref="B80:L80"/>
    <mergeCell ref="B82:B85"/>
    <mergeCell ref="C82:C85"/>
    <mergeCell ref="D82:D85"/>
    <mergeCell ref="E82:E85"/>
    <mergeCell ref="F82:F85"/>
    <mergeCell ref="G82:G85"/>
    <mergeCell ref="H82:H85"/>
    <mergeCell ref="I82:I85"/>
    <mergeCell ref="J82:K82"/>
    <mergeCell ref="K73:K74"/>
    <mergeCell ref="B75:B76"/>
    <mergeCell ref="C75:D76"/>
    <mergeCell ref="E75:E76"/>
    <mergeCell ref="F75:G76"/>
    <mergeCell ref="H75:H76"/>
    <mergeCell ref="I75:J76"/>
    <mergeCell ref="K75:K76"/>
    <mergeCell ref="K70:K71"/>
    <mergeCell ref="C72:D72"/>
    <mergeCell ref="F72:G72"/>
    <mergeCell ref="I72:J72"/>
    <mergeCell ref="B73:B74"/>
    <mergeCell ref="C73:D74"/>
    <mergeCell ref="E73:E74"/>
    <mergeCell ref="F73:G74"/>
    <mergeCell ref="H73:H74"/>
    <mergeCell ref="I73:J74"/>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B60:F60"/>
    <mergeCell ref="B61:F61"/>
    <mergeCell ref="B64:K64"/>
    <mergeCell ref="B66:B67"/>
    <mergeCell ref="C66:D67"/>
    <mergeCell ref="E66:E67"/>
    <mergeCell ref="F66:G67"/>
    <mergeCell ref="H66:H67"/>
    <mergeCell ref="I66:J67"/>
    <mergeCell ref="K66:K67"/>
    <mergeCell ref="B56:B57"/>
    <mergeCell ref="C56:C57"/>
    <mergeCell ref="D56:D57"/>
    <mergeCell ref="E56:E57"/>
    <mergeCell ref="F56:F57"/>
    <mergeCell ref="B58:B59"/>
    <mergeCell ref="C58:C59"/>
    <mergeCell ref="D58:D59"/>
    <mergeCell ref="E58:E59"/>
    <mergeCell ref="F58:F59"/>
    <mergeCell ref="B52:B53"/>
    <mergeCell ref="C52:C53"/>
    <mergeCell ref="D52:D53"/>
    <mergeCell ref="E52:E53"/>
    <mergeCell ref="F52:F53"/>
    <mergeCell ref="B54:B55"/>
    <mergeCell ref="C54:C55"/>
    <mergeCell ref="D54:D55"/>
    <mergeCell ref="E54:E55"/>
    <mergeCell ref="F54:F55"/>
    <mergeCell ref="F46:F49"/>
    <mergeCell ref="B50:B51"/>
    <mergeCell ref="C50:C51"/>
    <mergeCell ref="D50:D51"/>
    <mergeCell ref="E50:E51"/>
    <mergeCell ref="F50:F51"/>
    <mergeCell ref="H38:H39"/>
    <mergeCell ref="I38:I39"/>
    <mergeCell ref="J38:J39"/>
    <mergeCell ref="B40:J40"/>
    <mergeCell ref="B44:F44"/>
    <mergeCell ref="B46:B49"/>
    <mergeCell ref="D46:E46"/>
    <mergeCell ref="D47:E47"/>
    <mergeCell ref="D48:E48"/>
    <mergeCell ref="D49:E49"/>
    <mergeCell ref="B38:B39"/>
    <mergeCell ref="C38:C39"/>
    <mergeCell ref="D38:D39"/>
    <mergeCell ref="E38:E39"/>
    <mergeCell ref="F38:F39"/>
    <mergeCell ref="G38:G39"/>
    <mergeCell ref="H34:J35"/>
    <mergeCell ref="B36:B37"/>
    <mergeCell ref="C36:C37"/>
    <mergeCell ref="D36:D37"/>
    <mergeCell ref="E36:E37"/>
    <mergeCell ref="F36:F37"/>
    <mergeCell ref="G36:G37"/>
    <mergeCell ref="H36:H37"/>
    <mergeCell ref="I36:I37"/>
    <mergeCell ref="J36:J37"/>
    <mergeCell ref="B34:B35"/>
    <mergeCell ref="C34:C35"/>
    <mergeCell ref="D34:D35"/>
    <mergeCell ref="E34:E35"/>
    <mergeCell ref="F34:F35"/>
    <mergeCell ref="G34:G35"/>
    <mergeCell ref="H30:J31"/>
    <mergeCell ref="B32:B33"/>
    <mergeCell ref="C32:C33"/>
    <mergeCell ref="D32:D33"/>
    <mergeCell ref="E32:E33"/>
    <mergeCell ref="F32:F33"/>
    <mergeCell ref="G32:G33"/>
    <mergeCell ref="H32:J33"/>
    <mergeCell ref="B30:B31"/>
    <mergeCell ref="C30:C31"/>
    <mergeCell ref="D30:D31"/>
    <mergeCell ref="E30:E31"/>
    <mergeCell ref="F30:F31"/>
    <mergeCell ref="G30:G31"/>
    <mergeCell ref="J22:J27"/>
    <mergeCell ref="B28:B29"/>
    <mergeCell ref="C28:C29"/>
    <mergeCell ref="D28:D29"/>
    <mergeCell ref="E28:E29"/>
    <mergeCell ref="F28:F29"/>
    <mergeCell ref="G28:G29"/>
    <mergeCell ref="H28:J29"/>
    <mergeCell ref="D26:E26"/>
    <mergeCell ref="D27:E27"/>
    <mergeCell ref="F22:F27"/>
    <mergeCell ref="H22:I22"/>
    <mergeCell ref="H23:I23"/>
    <mergeCell ref="H24:I24"/>
    <mergeCell ref="H25:I25"/>
    <mergeCell ref="H26:I26"/>
    <mergeCell ref="H27:I27"/>
    <mergeCell ref="H14:H15"/>
    <mergeCell ref="I14:I15"/>
    <mergeCell ref="J14:J15"/>
    <mergeCell ref="K14:K15"/>
    <mergeCell ref="B20:J20"/>
    <mergeCell ref="B22:B27"/>
    <mergeCell ref="D22:E22"/>
    <mergeCell ref="D23:E23"/>
    <mergeCell ref="D24:E24"/>
    <mergeCell ref="D25:E25"/>
    <mergeCell ref="K11:K12"/>
    <mergeCell ref="C13:D13"/>
    <mergeCell ref="F13:G13"/>
    <mergeCell ref="I13:J13"/>
    <mergeCell ref="B14:B15"/>
    <mergeCell ref="C14:C15"/>
    <mergeCell ref="D14:D15"/>
    <mergeCell ref="E14:E15"/>
    <mergeCell ref="F14:F15"/>
    <mergeCell ref="G14:G15"/>
    <mergeCell ref="B11:B12"/>
    <mergeCell ref="C11:D12"/>
    <mergeCell ref="E11:E12"/>
    <mergeCell ref="F11:G12"/>
    <mergeCell ref="H11:H12"/>
    <mergeCell ref="I11:J12"/>
    <mergeCell ref="K7:K8"/>
    <mergeCell ref="C9:D9"/>
    <mergeCell ref="F9:G9"/>
    <mergeCell ref="I9:J9"/>
    <mergeCell ref="C10:D10"/>
    <mergeCell ref="F10:G10"/>
    <mergeCell ref="I10:J10"/>
    <mergeCell ref="B5:K5"/>
    <mergeCell ref="B7:B8"/>
    <mergeCell ref="C7:D7"/>
    <mergeCell ref="C8:D8"/>
    <mergeCell ref="E7:E8"/>
    <mergeCell ref="F7:G7"/>
    <mergeCell ref="F8:G8"/>
    <mergeCell ref="H7:H8"/>
    <mergeCell ref="I7:J7"/>
    <mergeCell ref="I8:J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1.85546875" customWidth="1"/>
    <col min="4" max="4" width="3.5703125" customWidth="1"/>
    <col min="6" max="6" width="1.85546875" customWidth="1"/>
    <col min="7" max="7" width="2.7109375" customWidth="1"/>
    <col min="9" max="9" width="1.85546875" customWidth="1"/>
    <col min="10" max="10" width="2.7109375" customWidth="1"/>
  </cols>
  <sheetData>
    <row r="1" spans="1:11" ht="30" customHeight="1">
      <c r="A1" s="9" t="s">
        <v>185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33</v>
      </c>
      <c r="B3" s="23" t="s">
        <v>7</v>
      </c>
      <c r="C3" s="23"/>
      <c r="D3" s="23"/>
      <c r="E3" s="23"/>
      <c r="F3" s="23"/>
      <c r="G3" s="23"/>
      <c r="H3" s="23"/>
      <c r="I3" s="23"/>
      <c r="J3" s="23"/>
      <c r="K3" s="23"/>
    </row>
    <row r="4" spans="1:11">
      <c r="A4" s="24"/>
      <c r="B4" s="28" t="s">
        <v>1533</v>
      </c>
      <c r="C4" s="28"/>
      <c r="D4" s="28"/>
      <c r="E4" s="28"/>
      <c r="F4" s="28"/>
      <c r="G4" s="28"/>
      <c r="H4" s="28"/>
      <c r="I4" s="28"/>
      <c r="J4" s="28"/>
      <c r="K4" s="28"/>
    </row>
    <row r="5" spans="1:11">
      <c r="A5" s="24"/>
      <c r="B5" s="19"/>
      <c r="C5" s="19"/>
      <c r="D5" s="19"/>
      <c r="E5" s="19"/>
      <c r="F5" s="19"/>
      <c r="G5" s="19"/>
      <c r="H5" s="19"/>
      <c r="I5" s="19"/>
      <c r="J5" s="19"/>
      <c r="K5" s="19"/>
    </row>
    <row r="6" spans="1:11" ht="15.75" thickBot="1">
      <c r="A6" s="24"/>
      <c r="B6" s="12"/>
      <c r="C6" s="12"/>
      <c r="D6" s="12"/>
      <c r="E6" s="12"/>
      <c r="F6" s="12"/>
      <c r="G6" s="12"/>
      <c r="H6" s="12"/>
      <c r="I6" s="12"/>
      <c r="J6" s="12"/>
      <c r="K6" s="12"/>
    </row>
    <row r="7" spans="1:11" ht="15.75" thickBot="1">
      <c r="A7" s="24"/>
      <c r="B7" s="216" t="s">
        <v>399</v>
      </c>
      <c r="C7" s="217"/>
      <c r="D7" s="217"/>
      <c r="E7" s="217"/>
      <c r="F7" s="217"/>
      <c r="G7" s="217"/>
      <c r="H7" s="217"/>
      <c r="I7" s="217"/>
      <c r="J7" s="217"/>
      <c r="K7" s="218"/>
    </row>
    <row r="8" spans="1:11">
      <c r="A8" s="24"/>
      <c r="B8" s="44" t="s">
        <v>400</v>
      </c>
      <c r="C8" s="124">
        <v>2013</v>
      </c>
      <c r="D8" s="125"/>
      <c r="E8" s="50"/>
      <c r="F8" s="124">
        <v>2012</v>
      </c>
      <c r="G8" s="125"/>
      <c r="H8" s="50"/>
      <c r="I8" s="124">
        <v>2011</v>
      </c>
      <c r="J8" s="125"/>
      <c r="K8" s="52"/>
    </row>
    <row r="9" spans="1:11" ht="15.75" thickBot="1">
      <c r="A9" s="24"/>
      <c r="B9" s="45"/>
      <c r="C9" s="126"/>
      <c r="D9" s="127"/>
      <c r="E9" s="51"/>
      <c r="F9" s="126"/>
      <c r="G9" s="127"/>
      <c r="H9" s="51"/>
      <c r="I9" s="126"/>
      <c r="J9" s="127"/>
      <c r="K9" s="53"/>
    </row>
    <row r="10" spans="1:11" ht="15.75" thickBot="1">
      <c r="A10" s="24"/>
      <c r="B10" s="17" t="s">
        <v>1534</v>
      </c>
      <c r="C10" s="182"/>
      <c r="D10" s="183"/>
      <c r="E10" s="184"/>
      <c r="F10" s="185"/>
      <c r="G10" s="186"/>
      <c r="H10" s="187"/>
      <c r="I10" s="185"/>
      <c r="J10" s="186"/>
      <c r="K10" s="187"/>
    </row>
    <row r="11" spans="1:11">
      <c r="A11" s="24"/>
      <c r="B11" s="163" t="s">
        <v>1535</v>
      </c>
      <c r="C11" s="60" t="s">
        <v>411</v>
      </c>
      <c r="D11" s="66">
        <v>7</v>
      </c>
      <c r="E11" s="64"/>
      <c r="F11" s="70" t="s">
        <v>411</v>
      </c>
      <c r="G11" s="75" t="s">
        <v>412</v>
      </c>
      <c r="H11" s="73"/>
      <c r="I11" s="70" t="s">
        <v>411</v>
      </c>
      <c r="J11" s="75">
        <v>4</v>
      </c>
      <c r="K11" s="73"/>
    </row>
    <row r="12" spans="1:11" ht="15.75" thickBot="1">
      <c r="A12" s="24"/>
      <c r="B12" s="164"/>
      <c r="C12" s="61"/>
      <c r="D12" s="67"/>
      <c r="E12" s="65"/>
      <c r="F12" s="54"/>
      <c r="G12" s="76"/>
      <c r="H12" s="74"/>
      <c r="I12" s="54"/>
      <c r="J12" s="76"/>
      <c r="K12" s="74"/>
    </row>
    <row r="13" spans="1:11">
      <c r="A13" s="24"/>
      <c r="B13" s="163" t="s">
        <v>1536</v>
      </c>
      <c r="C13" s="91" t="s">
        <v>412</v>
      </c>
      <c r="D13" s="66"/>
      <c r="E13" s="64"/>
      <c r="F13" s="93" t="s">
        <v>412</v>
      </c>
      <c r="G13" s="75"/>
      <c r="H13" s="73"/>
      <c r="I13" s="93">
        <v>6</v>
      </c>
      <c r="J13" s="75"/>
      <c r="K13" s="73"/>
    </row>
    <row r="14" spans="1:11" ht="15.75" thickBot="1">
      <c r="A14" s="24"/>
      <c r="B14" s="164"/>
      <c r="C14" s="92"/>
      <c r="D14" s="67"/>
      <c r="E14" s="65"/>
      <c r="F14" s="94"/>
      <c r="G14" s="76"/>
      <c r="H14" s="74"/>
      <c r="I14" s="94"/>
      <c r="J14" s="76"/>
      <c r="K14" s="74"/>
    </row>
    <row r="15" spans="1:11">
      <c r="A15" s="24"/>
      <c r="B15" s="163" t="s">
        <v>1537</v>
      </c>
      <c r="C15" s="91">
        <v>9</v>
      </c>
      <c r="D15" s="66"/>
      <c r="E15" s="64"/>
      <c r="F15" s="93">
        <v>8</v>
      </c>
      <c r="G15" s="75"/>
      <c r="H15" s="73"/>
      <c r="I15" s="93">
        <v>17</v>
      </c>
      <c r="J15" s="75"/>
      <c r="K15" s="73"/>
    </row>
    <row r="16" spans="1:11" ht="15.75" thickBot="1">
      <c r="A16" s="24"/>
      <c r="B16" s="164"/>
      <c r="C16" s="92"/>
      <c r="D16" s="67"/>
      <c r="E16" s="65"/>
      <c r="F16" s="94"/>
      <c r="G16" s="76"/>
      <c r="H16" s="74"/>
      <c r="I16" s="94"/>
      <c r="J16" s="76"/>
      <c r="K16" s="74"/>
    </row>
    <row r="17" spans="1:11">
      <c r="A17" s="24"/>
      <c r="B17" s="540" t="s">
        <v>1538</v>
      </c>
      <c r="C17" s="91">
        <v>16</v>
      </c>
      <c r="D17" s="66"/>
      <c r="E17" s="64"/>
      <c r="F17" s="93">
        <v>8</v>
      </c>
      <c r="G17" s="75"/>
      <c r="H17" s="73"/>
      <c r="I17" s="93">
        <v>27</v>
      </c>
      <c r="J17" s="75"/>
      <c r="K17" s="73"/>
    </row>
    <row r="18" spans="1:11" ht="15.75" thickBot="1">
      <c r="A18" s="24"/>
      <c r="B18" s="541"/>
      <c r="C18" s="92"/>
      <c r="D18" s="67"/>
      <c r="E18" s="65"/>
      <c r="F18" s="94"/>
      <c r="G18" s="76"/>
      <c r="H18" s="74"/>
      <c r="I18" s="94"/>
      <c r="J18" s="76"/>
      <c r="K18" s="74"/>
    </row>
    <row r="19" spans="1:11" ht="23.25" thickBot="1">
      <c r="A19" s="24"/>
      <c r="B19" s="17" t="s">
        <v>1539</v>
      </c>
      <c r="C19" s="182"/>
      <c r="D19" s="183"/>
      <c r="E19" s="184"/>
      <c r="F19" s="185"/>
      <c r="G19" s="186"/>
      <c r="H19" s="187"/>
      <c r="I19" s="185"/>
      <c r="J19" s="186"/>
      <c r="K19" s="187"/>
    </row>
    <row r="20" spans="1:11">
      <c r="A20" s="24"/>
      <c r="B20" s="163" t="s">
        <v>1540</v>
      </c>
      <c r="C20" s="91">
        <v>15</v>
      </c>
      <c r="D20" s="66"/>
      <c r="E20" s="64"/>
      <c r="F20" s="93">
        <v>19</v>
      </c>
      <c r="G20" s="75"/>
      <c r="H20" s="73"/>
      <c r="I20" s="93">
        <v>42</v>
      </c>
      <c r="J20" s="75"/>
      <c r="K20" s="73"/>
    </row>
    <row r="21" spans="1:11" ht="15.75" thickBot="1">
      <c r="A21" s="24"/>
      <c r="B21" s="164"/>
      <c r="C21" s="92"/>
      <c r="D21" s="67"/>
      <c r="E21" s="65"/>
      <c r="F21" s="94"/>
      <c r="G21" s="76"/>
      <c r="H21" s="74"/>
      <c r="I21" s="94"/>
      <c r="J21" s="76"/>
      <c r="K21" s="74"/>
    </row>
    <row r="22" spans="1:11">
      <c r="A22" s="24"/>
      <c r="B22" s="163" t="s">
        <v>1541</v>
      </c>
      <c r="C22" s="91">
        <v>357</v>
      </c>
      <c r="D22" s="66"/>
      <c r="E22" s="64"/>
      <c r="F22" s="93">
        <v>1</v>
      </c>
      <c r="G22" s="75"/>
      <c r="H22" s="73"/>
      <c r="I22" s="93">
        <v>10</v>
      </c>
      <c r="J22" s="75"/>
      <c r="K22" s="73"/>
    </row>
    <row r="23" spans="1:11" ht="15.75" thickBot="1">
      <c r="A23" s="24"/>
      <c r="B23" s="164"/>
      <c r="C23" s="92"/>
      <c r="D23" s="67"/>
      <c r="E23" s="65"/>
      <c r="F23" s="94"/>
      <c r="G23" s="76"/>
      <c r="H23" s="74"/>
      <c r="I23" s="94"/>
      <c r="J23" s="76"/>
      <c r="K23" s="74"/>
    </row>
    <row r="24" spans="1:11">
      <c r="A24" s="24"/>
      <c r="B24" s="163" t="s">
        <v>1542</v>
      </c>
      <c r="C24" s="91">
        <v>1</v>
      </c>
      <c r="D24" s="66"/>
      <c r="E24" s="64"/>
      <c r="F24" s="93">
        <v>3</v>
      </c>
      <c r="G24" s="75"/>
      <c r="H24" s="73"/>
      <c r="I24" s="93">
        <v>1</v>
      </c>
      <c r="J24" s="75"/>
      <c r="K24" s="73"/>
    </row>
    <row r="25" spans="1:11" ht="15.75" thickBot="1">
      <c r="A25" s="24"/>
      <c r="B25" s="164"/>
      <c r="C25" s="92"/>
      <c r="D25" s="67"/>
      <c r="E25" s="65"/>
      <c r="F25" s="94"/>
      <c r="G25" s="76"/>
      <c r="H25" s="74"/>
      <c r="I25" s="94"/>
      <c r="J25" s="76"/>
      <c r="K25" s="74"/>
    </row>
    <row r="26" spans="1:11">
      <c r="A26" s="24"/>
      <c r="B26" s="163" t="s">
        <v>99</v>
      </c>
      <c r="C26" s="91">
        <v>1</v>
      </c>
      <c r="D26" s="66"/>
      <c r="E26" s="64"/>
      <c r="F26" s="93">
        <v>1</v>
      </c>
      <c r="G26" s="75"/>
      <c r="H26" s="73"/>
      <c r="I26" s="93">
        <v>3</v>
      </c>
      <c r="J26" s="75"/>
      <c r="K26" s="73"/>
    </row>
    <row r="27" spans="1:11" ht="15.75" thickBot="1">
      <c r="A27" s="24"/>
      <c r="B27" s="164"/>
      <c r="C27" s="92"/>
      <c r="D27" s="67"/>
      <c r="E27" s="65"/>
      <c r="F27" s="94"/>
      <c r="G27" s="76"/>
      <c r="H27" s="74"/>
      <c r="I27" s="94"/>
      <c r="J27" s="76"/>
      <c r="K27" s="74"/>
    </row>
    <row r="28" spans="1:11">
      <c r="A28" s="24"/>
      <c r="B28" s="540" t="s">
        <v>1543</v>
      </c>
      <c r="C28" s="91">
        <v>374</v>
      </c>
      <c r="D28" s="66"/>
      <c r="E28" s="64"/>
      <c r="F28" s="93">
        <v>24</v>
      </c>
      <c r="G28" s="75"/>
      <c r="H28" s="73"/>
      <c r="I28" s="93">
        <v>56</v>
      </c>
      <c r="J28" s="75"/>
      <c r="K28" s="73"/>
    </row>
    <row r="29" spans="1:11" ht="15.75" thickBot="1">
      <c r="A29" s="24"/>
      <c r="B29" s="541"/>
      <c r="C29" s="92"/>
      <c r="D29" s="67"/>
      <c r="E29" s="65"/>
      <c r="F29" s="94"/>
      <c r="G29" s="76"/>
      <c r="H29" s="74"/>
      <c r="I29" s="94"/>
      <c r="J29" s="76"/>
      <c r="K29" s="74"/>
    </row>
    <row r="30" spans="1:11">
      <c r="A30" s="24"/>
      <c r="B30" s="540" t="s">
        <v>1544</v>
      </c>
      <c r="C30" s="60" t="s">
        <v>411</v>
      </c>
      <c r="D30" s="66">
        <v>390</v>
      </c>
      <c r="E30" s="64"/>
      <c r="F30" s="70" t="s">
        <v>411</v>
      </c>
      <c r="G30" s="75">
        <v>32</v>
      </c>
      <c r="H30" s="73"/>
      <c r="I30" s="70" t="s">
        <v>411</v>
      </c>
      <c r="J30" s="75">
        <v>83</v>
      </c>
      <c r="K30" s="73"/>
    </row>
    <row r="31" spans="1:11" ht="15.75" thickBot="1">
      <c r="A31" s="24"/>
      <c r="B31" s="542"/>
      <c r="C31" s="100"/>
      <c r="D31" s="101"/>
      <c r="E31" s="102"/>
      <c r="F31" s="103"/>
      <c r="G31" s="104"/>
      <c r="H31" s="105"/>
      <c r="I31" s="103"/>
      <c r="J31" s="104"/>
      <c r="K31" s="105"/>
    </row>
    <row r="32" spans="1:11" ht="15.75" thickTop="1"/>
  </sheetData>
  <mergeCells count="97">
    <mergeCell ref="H30:H31"/>
    <mergeCell ref="I30:I31"/>
    <mergeCell ref="J30:J31"/>
    <mergeCell ref="K30:K31"/>
    <mergeCell ref="A1:A2"/>
    <mergeCell ref="B1:K1"/>
    <mergeCell ref="B2:K2"/>
    <mergeCell ref="A3:A31"/>
    <mergeCell ref="B3:K3"/>
    <mergeCell ref="B4:K4"/>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B7:K7"/>
    <mergeCell ref="B8:B9"/>
    <mergeCell ref="C8:D9"/>
    <mergeCell ref="E8:E9"/>
    <mergeCell ref="F8:G9"/>
    <mergeCell ref="H8:H9"/>
    <mergeCell ref="I8:J9"/>
    <mergeCell ref="K8:K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85546875" customWidth="1"/>
    <col min="4" max="4" width="3.42578125" customWidth="1"/>
    <col min="5" max="5" width="1.5703125" customWidth="1"/>
    <col min="6" max="6" width="1.85546875" customWidth="1"/>
    <col min="7" max="7" width="4.28515625" customWidth="1"/>
    <col min="8" max="8" width="1.5703125" customWidth="1"/>
    <col min="9" max="9" width="1.85546875" customWidth="1"/>
    <col min="10" max="10" width="4.28515625" customWidth="1"/>
    <col min="11" max="11" width="1.5703125" customWidth="1"/>
  </cols>
  <sheetData>
    <row r="1" spans="1:11" ht="15" customHeight="1">
      <c r="A1" s="9" t="s">
        <v>185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65</v>
      </c>
      <c r="B3" s="23" t="s">
        <v>7</v>
      </c>
      <c r="C3" s="23"/>
      <c r="D3" s="23"/>
      <c r="E3" s="23"/>
      <c r="F3" s="23"/>
      <c r="G3" s="23"/>
      <c r="H3" s="23"/>
      <c r="I3" s="23"/>
      <c r="J3" s="23"/>
      <c r="K3" s="23"/>
    </row>
    <row r="4" spans="1:11" ht="22.5" customHeight="1">
      <c r="A4" s="24"/>
      <c r="B4" s="28" t="s">
        <v>1565</v>
      </c>
      <c r="C4" s="28"/>
      <c r="D4" s="28"/>
      <c r="E4" s="28"/>
      <c r="F4" s="28"/>
      <c r="G4" s="28"/>
      <c r="H4" s="28"/>
      <c r="I4" s="28"/>
      <c r="J4" s="28"/>
      <c r="K4" s="28"/>
    </row>
    <row r="5" spans="1:11">
      <c r="A5" s="24"/>
      <c r="B5" s="19"/>
      <c r="C5" s="19"/>
      <c r="D5" s="19"/>
      <c r="E5" s="19"/>
      <c r="F5" s="19"/>
      <c r="G5" s="19"/>
      <c r="H5" s="19"/>
      <c r="I5" s="19"/>
      <c r="J5" s="19"/>
      <c r="K5" s="19"/>
    </row>
    <row r="6" spans="1:11" ht="15.75" thickBot="1">
      <c r="A6" s="24"/>
      <c r="B6" s="12"/>
      <c r="C6" s="12"/>
      <c r="D6" s="12"/>
      <c r="E6" s="12"/>
      <c r="F6" s="12"/>
      <c r="G6" s="12"/>
      <c r="H6" s="12"/>
      <c r="I6" s="12"/>
      <c r="J6" s="12"/>
      <c r="K6" s="12"/>
    </row>
    <row r="7" spans="1:11" ht="15.75" thickBot="1">
      <c r="A7" s="24"/>
      <c r="B7" s="41" t="s">
        <v>399</v>
      </c>
      <c r="C7" s="42"/>
      <c r="D7" s="42"/>
      <c r="E7" s="42"/>
      <c r="F7" s="42"/>
      <c r="G7" s="42"/>
      <c r="H7" s="42"/>
      <c r="I7" s="42"/>
      <c r="J7" s="42"/>
      <c r="K7" s="43"/>
    </row>
    <row r="8" spans="1:11">
      <c r="A8" s="24"/>
      <c r="B8" s="308" t="s">
        <v>627</v>
      </c>
      <c r="C8" s="124">
        <v>2013</v>
      </c>
      <c r="D8" s="125"/>
      <c r="E8" s="50"/>
      <c r="F8" s="124">
        <v>2012</v>
      </c>
      <c r="G8" s="125"/>
      <c r="H8" s="50"/>
      <c r="I8" s="124">
        <v>2011</v>
      </c>
      <c r="J8" s="125"/>
      <c r="K8" s="52"/>
    </row>
    <row r="9" spans="1:11" ht="15.75" thickBot="1">
      <c r="A9" s="24"/>
      <c r="B9" s="309"/>
      <c r="C9" s="126"/>
      <c r="D9" s="127"/>
      <c r="E9" s="51"/>
      <c r="F9" s="126"/>
      <c r="G9" s="127"/>
      <c r="H9" s="51"/>
      <c r="I9" s="126"/>
      <c r="J9" s="127"/>
      <c r="K9" s="53"/>
    </row>
    <row r="10" spans="1:11">
      <c r="A10" s="24"/>
      <c r="B10" s="89" t="s">
        <v>1566</v>
      </c>
      <c r="C10" s="60" t="s">
        <v>411</v>
      </c>
      <c r="D10" s="66" t="s">
        <v>412</v>
      </c>
      <c r="E10" s="64"/>
      <c r="F10" s="70" t="s">
        <v>411</v>
      </c>
      <c r="G10" s="75" t="s">
        <v>412</v>
      </c>
      <c r="H10" s="73"/>
      <c r="I10" s="70" t="s">
        <v>411</v>
      </c>
      <c r="J10" s="75" t="s">
        <v>1567</v>
      </c>
      <c r="K10" s="79" t="s">
        <v>415</v>
      </c>
    </row>
    <row r="11" spans="1:11" ht="15.75" thickBot="1">
      <c r="A11" s="24"/>
      <c r="B11" s="90"/>
      <c r="C11" s="61"/>
      <c r="D11" s="67"/>
      <c r="E11" s="65"/>
      <c r="F11" s="54"/>
      <c r="G11" s="76"/>
      <c r="H11" s="74"/>
      <c r="I11" s="54"/>
      <c r="J11" s="76"/>
      <c r="K11" s="80"/>
    </row>
    <row r="12" spans="1:11">
      <c r="A12" s="24"/>
      <c r="B12" s="430" t="s">
        <v>1568</v>
      </c>
      <c r="C12" s="91" t="s">
        <v>412</v>
      </c>
      <c r="D12" s="66"/>
      <c r="E12" s="64"/>
      <c r="F12" s="93" t="s">
        <v>1569</v>
      </c>
      <c r="G12" s="75"/>
      <c r="H12" s="79" t="s">
        <v>415</v>
      </c>
      <c r="I12" s="93" t="s">
        <v>412</v>
      </c>
      <c r="J12" s="75"/>
      <c r="K12" s="73"/>
    </row>
    <row r="13" spans="1:11" ht="15.75" thickBot="1">
      <c r="A13" s="24"/>
      <c r="B13" s="431"/>
      <c r="C13" s="92"/>
      <c r="D13" s="67"/>
      <c r="E13" s="65"/>
      <c r="F13" s="94"/>
      <c r="G13" s="76"/>
      <c r="H13" s="80"/>
      <c r="I13" s="94"/>
      <c r="J13" s="76"/>
      <c r="K13" s="74"/>
    </row>
    <row r="14" spans="1:11" ht="15.75" thickBot="1">
      <c r="A14" s="24"/>
      <c r="B14" s="17" t="s">
        <v>1570</v>
      </c>
      <c r="C14" s="95" t="s">
        <v>843</v>
      </c>
      <c r="D14" s="96"/>
      <c r="E14" s="213" t="s">
        <v>415</v>
      </c>
      <c r="F14" s="97" t="s">
        <v>1571</v>
      </c>
      <c r="G14" s="98"/>
      <c r="H14" s="214" t="s">
        <v>415</v>
      </c>
      <c r="I14" s="97" t="s">
        <v>859</v>
      </c>
      <c r="J14" s="98"/>
      <c r="K14" s="215" t="s">
        <v>415</v>
      </c>
    </row>
    <row r="15" spans="1:11">
      <c r="A15" s="24"/>
      <c r="B15" s="89" t="s">
        <v>1572</v>
      </c>
      <c r="C15" s="91">
        <v>7</v>
      </c>
      <c r="D15" s="66"/>
      <c r="E15" s="64"/>
      <c r="F15" s="93" t="s">
        <v>1175</v>
      </c>
      <c r="G15" s="75"/>
      <c r="H15" s="79" t="s">
        <v>415</v>
      </c>
      <c r="I15" s="93">
        <v>5</v>
      </c>
      <c r="J15" s="75"/>
      <c r="K15" s="73"/>
    </row>
    <row r="16" spans="1:11" ht="15.75" thickBot="1">
      <c r="A16" s="24"/>
      <c r="B16" s="90"/>
      <c r="C16" s="92"/>
      <c r="D16" s="67"/>
      <c r="E16" s="65"/>
      <c r="F16" s="94"/>
      <c r="G16" s="76"/>
      <c r="H16" s="80"/>
      <c r="I16" s="94"/>
      <c r="J16" s="76"/>
      <c r="K16" s="74"/>
    </row>
    <row r="17" spans="1:11" ht="15.75" thickBot="1">
      <c r="A17" s="24"/>
      <c r="B17" s="17" t="s">
        <v>1573</v>
      </c>
      <c r="C17" s="95" t="s">
        <v>1571</v>
      </c>
      <c r="D17" s="96"/>
      <c r="E17" s="213" t="s">
        <v>415</v>
      </c>
      <c r="F17" s="97" t="s">
        <v>1299</v>
      </c>
      <c r="G17" s="98"/>
      <c r="H17" s="214" t="s">
        <v>415</v>
      </c>
      <c r="I17" s="97" t="s">
        <v>1574</v>
      </c>
      <c r="J17" s="98"/>
      <c r="K17" s="215" t="s">
        <v>415</v>
      </c>
    </row>
    <row r="18" spans="1:11">
      <c r="A18" s="24"/>
      <c r="B18" s="89" t="s">
        <v>1575</v>
      </c>
      <c r="C18" s="91">
        <v>16</v>
      </c>
      <c r="D18" s="66"/>
      <c r="E18" s="64"/>
      <c r="F18" s="93">
        <v>12</v>
      </c>
      <c r="G18" s="75"/>
      <c r="H18" s="73"/>
      <c r="I18" s="93">
        <v>5</v>
      </c>
      <c r="J18" s="75"/>
      <c r="K18" s="73"/>
    </row>
    <row r="19" spans="1:11" ht="15.75" thickBot="1">
      <c r="A19" s="24"/>
      <c r="B19" s="90"/>
      <c r="C19" s="92"/>
      <c r="D19" s="67"/>
      <c r="E19" s="65"/>
      <c r="F19" s="94"/>
      <c r="G19" s="76"/>
      <c r="H19" s="74"/>
      <c r="I19" s="94"/>
      <c r="J19" s="76"/>
      <c r="K19" s="74"/>
    </row>
    <row r="20" spans="1:11" ht="15.75" thickBot="1">
      <c r="A20" s="24"/>
      <c r="B20" s="84" t="s">
        <v>1576</v>
      </c>
      <c r="C20" s="95" t="s">
        <v>629</v>
      </c>
      <c r="D20" s="96"/>
      <c r="E20" s="36" t="s">
        <v>415</v>
      </c>
      <c r="F20" s="97" t="s">
        <v>1571</v>
      </c>
      <c r="G20" s="98"/>
      <c r="H20" s="14" t="s">
        <v>415</v>
      </c>
      <c r="I20" s="97" t="s">
        <v>1299</v>
      </c>
      <c r="J20" s="98"/>
      <c r="K20" s="88" t="s">
        <v>415</v>
      </c>
    </row>
    <row r="21" spans="1:11" ht="15.75" thickBot="1">
      <c r="A21" s="24"/>
      <c r="B21" s="274" t="s">
        <v>187</v>
      </c>
      <c r="C21" s="275" t="s">
        <v>411</v>
      </c>
      <c r="D21" s="276" t="s">
        <v>1577</v>
      </c>
      <c r="E21" s="277" t="s">
        <v>415</v>
      </c>
      <c r="F21" s="278" t="s">
        <v>411</v>
      </c>
      <c r="G21" s="279" t="s">
        <v>1578</v>
      </c>
      <c r="H21" s="543" t="s">
        <v>415</v>
      </c>
      <c r="I21" s="278" t="s">
        <v>411</v>
      </c>
      <c r="J21" s="279" t="s">
        <v>1579</v>
      </c>
      <c r="K21" s="280" t="s">
        <v>415</v>
      </c>
    </row>
  </sheetData>
  <mergeCells count="55">
    <mergeCell ref="K18:K19"/>
    <mergeCell ref="C20:D20"/>
    <mergeCell ref="F20:G20"/>
    <mergeCell ref="I20:J20"/>
    <mergeCell ref="A1:A2"/>
    <mergeCell ref="B1:K1"/>
    <mergeCell ref="B2:K2"/>
    <mergeCell ref="A3:A21"/>
    <mergeCell ref="B3:K3"/>
    <mergeCell ref="B4:K4"/>
    <mergeCell ref="K15:K16"/>
    <mergeCell ref="C17:D17"/>
    <mergeCell ref="F17:G17"/>
    <mergeCell ref="I17:J17"/>
    <mergeCell ref="B18:B19"/>
    <mergeCell ref="C18:D19"/>
    <mergeCell ref="E18:E19"/>
    <mergeCell ref="F18:G19"/>
    <mergeCell ref="H18:H19"/>
    <mergeCell ref="I18:J19"/>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B7:K7"/>
    <mergeCell ref="B8:B9"/>
    <mergeCell ref="C8:D9"/>
    <mergeCell ref="E8:E9"/>
    <mergeCell ref="F8:G9"/>
    <mergeCell ref="H8:H9"/>
    <mergeCell ref="I8:J9"/>
    <mergeCell ref="K8:K9"/>
  </mergeCells>
  <hyperlinks>
    <hyperlink ref="B12" location="s6A638C2DE7A5D6CEF140ACCF277C0CC5" display="s6A638C2DE7A5D6CEF140ACCF277C0CC5"/>
  </hyperlink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1" width="36.5703125" bestFit="1" customWidth="1"/>
    <col min="2" max="2" width="36.5703125" customWidth="1"/>
    <col min="3" max="3" width="3.28515625" customWidth="1"/>
    <col min="4" max="4" width="7.7109375" customWidth="1"/>
    <col min="5" max="6" width="3.7109375" customWidth="1"/>
    <col min="7" max="7" width="7.42578125" customWidth="1"/>
    <col min="8" max="8" width="3" customWidth="1"/>
    <col min="9" max="9" width="2.28515625" customWidth="1"/>
    <col min="10" max="10" width="4.5703125" customWidth="1"/>
    <col min="11" max="11" width="3.7109375" customWidth="1"/>
  </cols>
  <sheetData>
    <row r="1" spans="1:11" ht="15" customHeight="1">
      <c r="A1" s="9" t="s">
        <v>18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24" t="s">
        <v>1593</v>
      </c>
      <c r="B3" s="23" t="s">
        <v>7</v>
      </c>
      <c r="C3" s="23"/>
      <c r="D3" s="23"/>
      <c r="E3" s="23"/>
      <c r="F3" s="23"/>
      <c r="G3" s="23"/>
      <c r="H3" s="23"/>
      <c r="I3" s="23"/>
      <c r="J3" s="23"/>
      <c r="K3" s="23"/>
    </row>
    <row r="4" spans="1:11">
      <c r="A4" s="24"/>
      <c r="B4" s="28" t="s">
        <v>1593</v>
      </c>
      <c r="C4" s="28"/>
      <c r="D4" s="28"/>
      <c r="E4" s="28"/>
      <c r="F4" s="28"/>
      <c r="G4" s="28"/>
      <c r="H4" s="28"/>
      <c r="I4" s="28"/>
      <c r="J4" s="28"/>
      <c r="K4" s="28"/>
    </row>
    <row r="5" spans="1:11">
      <c r="A5" s="24"/>
      <c r="B5" s="19"/>
      <c r="C5" s="19"/>
      <c r="D5" s="19"/>
      <c r="E5" s="19"/>
      <c r="F5" s="19"/>
      <c r="G5" s="19"/>
      <c r="H5" s="19"/>
      <c r="I5" s="19"/>
      <c r="J5" s="19"/>
      <c r="K5" s="19"/>
    </row>
    <row r="6" spans="1:11" ht="15.75" thickBot="1">
      <c r="A6" s="24"/>
      <c r="B6" s="12"/>
      <c r="C6" s="12"/>
      <c r="D6" s="12"/>
      <c r="E6" s="12"/>
      <c r="F6" s="12"/>
      <c r="G6" s="12"/>
      <c r="H6" s="12"/>
      <c r="I6" s="12"/>
      <c r="J6" s="12"/>
      <c r="K6" s="12"/>
    </row>
    <row r="7" spans="1:11" ht="15.75" thickBot="1">
      <c r="A7" s="24"/>
      <c r="B7" s="216" t="s">
        <v>399</v>
      </c>
      <c r="C7" s="217"/>
      <c r="D7" s="217"/>
      <c r="E7" s="217"/>
      <c r="F7" s="217"/>
      <c r="G7" s="217"/>
      <c r="H7" s="217"/>
      <c r="I7" s="217"/>
      <c r="J7" s="217"/>
      <c r="K7" s="218"/>
    </row>
    <row r="8" spans="1:11">
      <c r="A8" s="24"/>
      <c r="B8" s="44" t="s">
        <v>400</v>
      </c>
      <c r="C8" s="124">
        <v>2013</v>
      </c>
      <c r="D8" s="125"/>
      <c r="E8" s="50"/>
      <c r="F8" s="124">
        <v>2012</v>
      </c>
      <c r="G8" s="125"/>
      <c r="H8" s="50"/>
      <c r="I8" s="124">
        <v>2011</v>
      </c>
      <c r="J8" s="125"/>
      <c r="K8" s="52"/>
    </row>
    <row r="9" spans="1:11" ht="15.75" thickBot="1">
      <c r="A9" s="24"/>
      <c r="B9" s="45"/>
      <c r="C9" s="126"/>
      <c r="D9" s="127"/>
      <c r="E9" s="51"/>
      <c r="F9" s="126"/>
      <c r="G9" s="127"/>
      <c r="H9" s="51"/>
      <c r="I9" s="126"/>
      <c r="J9" s="127"/>
      <c r="K9" s="53"/>
    </row>
    <row r="10" spans="1:11">
      <c r="A10" s="24"/>
      <c r="B10" s="89" t="s">
        <v>1594</v>
      </c>
      <c r="C10" s="60" t="s">
        <v>411</v>
      </c>
      <c r="D10" s="66">
        <v>312</v>
      </c>
      <c r="E10" s="64"/>
      <c r="F10" s="70" t="s">
        <v>411</v>
      </c>
      <c r="G10" s="75">
        <v>450</v>
      </c>
      <c r="H10" s="73"/>
      <c r="I10" s="70" t="s">
        <v>411</v>
      </c>
      <c r="J10" s="75">
        <v>341</v>
      </c>
      <c r="K10" s="73"/>
    </row>
    <row r="11" spans="1:11" ht="15.75" thickBot="1">
      <c r="A11" s="24"/>
      <c r="B11" s="90"/>
      <c r="C11" s="61"/>
      <c r="D11" s="67"/>
      <c r="E11" s="65"/>
      <c r="F11" s="54"/>
      <c r="G11" s="76"/>
      <c r="H11" s="74"/>
      <c r="I11" s="54"/>
      <c r="J11" s="76"/>
      <c r="K11" s="74"/>
    </row>
    <row r="12" spans="1:11">
      <c r="A12" s="24"/>
      <c r="B12" s="89" t="s">
        <v>1595</v>
      </c>
      <c r="C12" s="91">
        <v>122</v>
      </c>
      <c r="D12" s="66"/>
      <c r="E12" s="64"/>
      <c r="F12" s="93" t="s">
        <v>518</v>
      </c>
      <c r="G12" s="75"/>
      <c r="H12" s="79" t="s">
        <v>415</v>
      </c>
      <c r="I12" s="93" t="s">
        <v>1288</v>
      </c>
      <c r="J12" s="75"/>
      <c r="K12" s="79" t="s">
        <v>415</v>
      </c>
    </row>
    <row r="13" spans="1:11" ht="15.75" thickBot="1">
      <c r="A13" s="24"/>
      <c r="B13" s="90"/>
      <c r="C13" s="92"/>
      <c r="D13" s="67"/>
      <c r="E13" s="65"/>
      <c r="F13" s="94"/>
      <c r="G13" s="76"/>
      <c r="H13" s="80"/>
      <c r="I13" s="94"/>
      <c r="J13" s="76"/>
      <c r="K13" s="80"/>
    </row>
    <row r="14" spans="1:11">
      <c r="A14" s="24"/>
      <c r="B14" s="89" t="s">
        <v>187</v>
      </c>
      <c r="C14" s="60" t="s">
        <v>411</v>
      </c>
      <c r="D14" s="66">
        <v>434</v>
      </c>
      <c r="E14" s="64"/>
      <c r="F14" s="70" t="s">
        <v>411</v>
      </c>
      <c r="G14" s="75">
        <v>439</v>
      </c>
      <c r="H14" s="73"/>
      <c r="I14" s="70" t="s">
        <v>411</v>
      </c>
      <c r="J14" s="75">
        <v>257</v>
      </c>
      <c r="K14" s="73"/>
    </row>
    <row r="15" spans="1:11" ht="15.75" thickBot="1">
      <c r="A15" s="24"/>
      <c r="B15" s="99"/>
      <c r="C15" s="100"/>
      <c r="D15" s="101"/>
      <c r="E15" s="102"/>
      <c r="F15" s="103"/>
      <c r="G15" s="104"/>
      <c r="H15" s="105"/>
      <c r="I15" s="103"/>
      <c r="J15" s="104"/>
      <c r="K15" s="105"/>
    </row>
    <row r="16" spans="1:11" ht="15.75" thickTop="1">
      <c r="A16" s="24" t="s">
        <v>1597</v>
      </c>
      <c r="B16" s="139" t="s">
        <v>7</v>
      </c>
      <c r="C16" s="139"/>
      <c r="D16" s="139"/>
      <c r="E16" s="139"/>
      <c r="F16" s="139"/>
      <c r="G16" s="139"/>
      <c r="H16" s="139"/>
      <c r="I16" s="139"/>
      <c r="J16" s="139"/>
      <c r="K16" s="139"/>
    </row>
    <row r="17" spans="1:11">
      <c r="A17" s="24"/>
      <c r="B17" s="28" t="s">
        <v>1597</v>
      </c>
      <c r="C17" s="28"/>
      <c r="D17" s="28"/>
      <c r="E17" s="28"/>
      <c r="F17" s="28"/>
      <c r="G17" s="28"/>
      <c r="H17" s="28"/>
      <c r="I17" s="28"/>
      <c r="J17" s="28"/>
      <c r="K17" s="28"/>
    </row>
    <row r="18" spans="1:11">
      <c r="A18" s="24"/>
      <c r="B18" s="19"/>
      <c r="C18" s="19"/>
      <c r="D18" s="19"/>
      <c r="E18" s="19"/>
      <c r="F18" s="19"/>
      <c r="G18" s="19"/>
      <c r="H18" s="19"/>
      <c r="I18" s="19"/>
      <c r="J18" s="19"/>
      <c r="K18" s="19"/>
    </row>
    <row r="19" spans="1:11" ht="15.75" thickBot="1">
      <c r="A19" s="24"/>
      <c r="B19" s="12"/>
      <c r="C19" s="12"/>
      <c r="D19" s="12"/>
      <c r="E19" s="12"/>
      <c r="F19" s="12"/>
      <c r="G19" s="12"/>
      <c r="H19" s="12"/>
      <c r="I19" s="12"/>
      <c r="J19" s="12"/>
      <c r="K19" s="12"/>
    </row>
    <row r="20" spans="1:11" ht="15.75" thickBot="1">
      <c r="A20" s="24"/>
      <c r="B20" s="216" t="s">
        <v>399</v>
      </c>
      <c r="C20" s="217"/>
      <c r="D20" s="217"/>
      <c r="E20" s="217"/>
      <c r="F20" s="217"/>
      <c r="G20" s="217"/>
      <c r="H20" s="217"/>
      <c r="I20" s="217"/>
      <c r="J20" s="217"/>
      <c r="K20" s="218"/>
    </row>
    <row r="21" spans="1:11">
      <c r="A21" s="24"/>
      <c r="B21" s="44" t="s">
        <v>400</v>
      </c>
      <c r="C21" s="124">
        <v>2013</v>
      </c>
      <c r="D21" s="125"/>
      <c r="E21" s="50"/>
      <c r="F21" s="124">
        <v>2012</v>
      </c>
      <c r="G21" s="125"/>
      <c r="H21" s="50"/>
      <c r="I21" s="124">
        <v>2011</v>
      </c>
      <c r="J21" s="125"/>
      <c r="K21" s="52"/>
    </row>
    <row r="22" spans="1:11" ht="15.75" thickBot="1">
      <c r="A22" s="24"/>
      <c r="B22" s="45"/>
      <c r="C22" s="126"/>
      <c r="D22" s="127"/>
      <c r="E22" s="51"/>
      <c r="F22" s="126"/>
      <c r="G22" s="127"/>
      <c r="H22" s="51"/>
      <c r="I22" s="126"/>
      <c r="J22" s="127"/>
      <c r="K22" s="53"/>
    </row>
    <row r="23" spans="1:11">
      <c r="A23" s="24"/>
      <c r="B23" s="89" t="s">
        <v>1598</v>
      </c>
      <c r="C23" s="91"/>
      <c r="D23" s="66"/>
      <c r="E23" s="64"/>
      <c r="F23" s="93"/>
      <c r="G23" s="75"/>
      <c r="H23" s="73"/>
      <c r="I23" s="93"/>
      <c r="J23" s="75"/>
      <c r="K23" s="73"/>
    </row>
    <row r="24" spans="1:11" ht="15.75" thickBot="1">
      <c r="A24" s="24"/>
      <c r="B24" s="90"/>
      <c r="C24" s="92"/>
      <c r="D24" s="67"/>
      <c r="E24" s="65"/>
      <c r="F24" s="94"/>
      <c r="G24" s="76"/>
      <c r="H24" s="74"/>
      <c r="I24" s="94"/>
      <c r="J24" s="76"/>
      <c r="K24" s="74"/>
    </row>
    <row r="25" spans="1:11" ht="15.75" thickBot="1">
      <c r="A25" s="24"/>
      <c r="B25" s="544" t="s">
        <v>1599</v>
      </c>
      <c r="C25" s="205" t="s">
        <v>411</v>
      </c>
      <c r="D25" s="206" t="s">
        <v>1481</v>
      </c>
      <c r="E25" s="207" t="s">
        <v>415</v>
      </c>
      <c r="F25" s="152" t="s">
        <v>411</v>
      </c>
      <c r="G25" s="153" t="s">
        <v>1600</v>
      </c>
      <c r="H25" s="397" t="s">
        <v>415</v>
      </c>
      <c r="I25" s="152" t="s">
        <v>411</v>
      </c>
      <c r="J25" s="153" t="s">
        <v>1601</v>
      </c>
      <c r="K25" s="154" t="s">
        <v>415</v>
      </c>
    </row>
    <row r="26" spans="1:11">
      <c r="A26" s="24"/>
      <c r="B26" s="68" t="s">
        <v>1602</v>
      </c>
      <c r="C26" s="91" t="s">
        <v>516</v>
      </c>
      <c r="D26" s="66"/>
      <c r="E26" s="77" t="s">
        <v>415</v>
      </c>
      <c r="F26" s="93" t="s">
        <v>518</v>
      </c>
      <c r="G26" s="75"/>
      <c r="H26" s="79" t="s">
        <v>415</v>
      </c>
      <c r="I26" s="93">
        <v>16</v>
      </c>
      <c r="J26" s="75"/>
      <c r="K26" s="73"/>
    </row>
    <row r="27" spans="1:11" ht="15.75" thickBot="1">
      <c r="A27" s="24"/>
      <c r="B27" s="69"/>
      <c r="C27" s="92"/>
      <c r="D27" s="67"/>
      <c r="E27" s="78"/>
      <c r="F27" s="94"/>
      <c r="G27" s="76"/>
      <c r="H27" s="80"/>
      <c r="I27" s="94"/>
      <c r="J27" s="76"/>
      <c r="K27" s="74"/>
    </row>
    <row r="28" spans="1:11">
      <c r="A28" s="24"/>
      <c r="B28" s="68" t="s">
        <v>1603</v>
      </c>
      <c r="C28" s="91" t="s">
        <v>717</v>
      </c>
      <c r="D28" s="66"/>
      <c r="E28" s="77" t="s">
        <v>415</v>
      </c>
      <c r="F28" s="93">
        <v>26</v>
      </c>
      <c r="G28" s="75"/>
      <c r="H28" s="73"/>
      <c r="I28" s="93">
        <v>8</v>
      </c>
      <c r="J28" s="75"/>
      <c r="K28" s="73"/>
    </row>
    <row r="29" spans="1:11" ht="15.75" thickBot="1">
      <c r="A29" s="24"/>
      <c r="B29" s="69"/>
      <c r="C29" s="92"/>
      <c r="D29" s="67"/>
      <c r="E29" s="78"/>
      <c r="F29" s="94"/>
      <c r="G29" s="76"/>
      <c r="H29" s="74"/>
      <c r="I29" s="94"/>
      <c r="J29" s="76"/>
      <c r="K29" s="74"/>
    </row>
    <row r="30" spans="1:11" ht="15.75" thickBot="1">
      <c r="A30" s="24"/>
      <c r="B30" s="157"/>
      <c r="C30" s="95" t="s">
        <v>1604</v>
      </c>
      <c r="D30" s="96"/>
      <c r="E30" s="207" t="s">
        <v>415</v>
      </c>
      <c r="F30" s="97" t="s">
        <v>1605</v>
      </c>
      <c r="G30" s="98"/>
      <c r="H30" s="397" t="s">
        <v>415</v>
      </c>
      <c r="I30" s="97" t="s">
        <v>1606</v>
      </c>
      <c r="J30" s="98"/>
      <c r="K30" s="154" t="s">
        <v>415</v>
      </c>
    </row>
    <row r="31" spans="1:11">
      <c r="A31" s="24"/>
      <c r="B31" s="89" t="s">
        <v>1607</v>
      </c>
      <c r="C31" s="91"/>
      <c r="D31" s="66"/>
      <c r="E31" s="64"/>
      <c r="F31" s="93"/>
      <c r="G31" s="75"/>
      <c r="H31" s="73"/>
      <c r="I31" s="93"/>
      <c r="J31" s="75"/>
      <c r="K31" s="73"/>
    </row>
    <row r="32" spans="1:11" ht="15.75" thickBot="1">
      <c r="A32" s="24"/>
      <c r="B32" s="90"/>
      <c r="C32" s="92"/>
      <c r="D32" s="67"/>
      <c r="E32" s="65"/>
      <c r="F32" s="94"/>
      <c r="G32" s="76"/>
      <c r="H32" s="74"/>
      <c r="I32" s="94"/>
      <c r="J32" s="76"/>
      <c r="K32" s="74"/>
    </row>
    <row r="33" spans="1:11">
      <c r="A33" s="24"/>
      <c r="B33" s="68" t="s">
        <v>1599</v>
      </c>
      <c r="C33" s="91" t="s">
        <v>1608</v>
      </c>
      <c r="D33" s="66"/>
      <c r="E33" s="77" t="s">
        <v>415</v>
      </c>
      <c r="F33" s="93">
        <v>39</v>
      </c>
      <c r="G33" s="75"/>
      <c r="H33" s="73"/>
      <c r="I33" s="93">
        <v>11</v>
      </c>
      <c r="J33" s="75"/>
      <c r="K33" s="73"/>
    </row>
    <row r="34" spans="1:11" ht="15.75" thickBot="1">
      <c r="A34" s="24"/>
      <c r="B34" s="69"/>
      <c r="C34" s="92"/>
      <c r="D34" s="67"/>
      <c r="E34" s="78"/>
      <c r="F34" s="94"/>
      <c r="G34" s="76"/>
      <c r="H34" s="74"/>
      <c r="I34" s="94"/>
      <c r="J34" s="76"/>
      <c r="K34" s="74"/>
    </row>
    <row r="35" spans="1:11">
      <c r="A35" s="24"/>
      <c r="B35" s="68" t="s">
        <v>1602</v>
      </c>
      <c r="C35" s="91">
        <v>10</v>
      </c>
      <c r="D35" s="66"/>
      <c r="E35" s="64"/>
      <c r="F35" s="93">
        <v>4</v>
      </c>
      <c r="G35" s="75"/>
      <c r="H35" s="73"/>
      <c r="I35" s="93" t="s">
        <v>518</v>
      </c>
      <c r="J35" s="75"/>
      <c r="K35" s="79" t="s">
        <v>415</v>
      </c>
    </row>
    <row r="36" spans="1:11" ht="15.75" thickBot="1">
      <c r="A36" s="24"/>
      <c r="B36" s="69"/>
      <c r="C36" s="92"/>
      <c r="D36" s="67"/>
      <c r="E36" s="65"/>
      <c r="F36" s="94"/>
      <c r="G36" s="76"/>
      <c r="H36" s="74"/>
      <c r="I36" s="94"/>
      <c r="J36" s="76"/>
      <c r="K36" s="80"/>
    </row>
    <row r="37" spans="1:11">
      <c r="A37" s="24"/>
      <c r="B37" s="68" t="s">
        <v>1603</v>
      </c>
      <c r="C37" s="91">
        <v>21</v>
      </c>
      <c r="D37" s="66"/>
      <c r="E37" s="64"/>
      <c r="F37" s="93">
        <v>66</v>
      </c>
      <c r="G37" s="75"/>
      <c r="H37" s="73"/>
      <c r="I37" s="93" t="s">
        <v>514</v>
      </c>
      <c r="J37" s="75"/>
      <c r="K37" s="79" t="s">
        <v>415</v>
      </c>
    </row>
    <row r="38" spans="1:11" ht="15.75" thickBot="1">
      <c r="A38" s="24"/>
      <c r="B38" s="69"/>
      <c r="C38" s="92"/>
      <c r="D38" s="67"/>
      <c r="E38" s="65"/>
      <c r="F38" s="94"/>
      <c r="G38" s="76"/>
      <c r="H38" s="74"/>
      <c r="I38" s="94"/>
      <c r="J38" s="76"/>
      <c r="K38" s="80"/>
    </row>
    <row r="39" spans="1:11">
      <c r="A39" s="24"/>
      <c r="B39" s="89"/>
      <c r="C39" s="91" t="s">
        <v>1609</v>
      </c>
      <c r="D39" s="66"/>
      <c r="E39" s="77" t="s">
        <v>415</v>
      </c>
      <c r="F39" s="93">
        <v>109</v>
      </c>
      <c r="G39" s="75"/>
      <c r="H39" s="73"/>
      <c r="I39" s="93" t="s">
        <v>514</v>
      </c>
      <c r="J39" s="75"/>
      <c r="K39" s="79" t="s">
        <v>415</v>
      </c>
    </row>
    <row r="40" spans="1:11" ht="15.75" thickBot="1">
      <c r="A40" s="24"/>
      <c r="B40" s="90"/>
      <c r="C40" s="92"/>
      <c r="D40" s="67"/>
      <c r="E40" s="78"/>
      <c r="F40" s="94"/>
      <c r="G40" s="76"/>
      <c r="H40" s="74"/>
      <c r="I40" s="94"/>
      <c r="J40" s="76"/>
      <c r="K40" s="80"/>
    </row>
    <row r="41" spans="1:11">
      <c r="A41" s="24"/>
      <c r="B41" s="89" t="s">
        <v>1610</v>
      </c>
      <c r="C41" s="60" t="s">
        <v>411</v>
      </c>
      <c r="D41" s="66" t="s">
        <v>1611</v>
      </c>
      <c r="E41" s="77" t="s">
        <v>415</v>
      </c>
      <c r="F41" s="70" t="s">
        <v>411</v>
      </c>
      <c r="G41" s="75">
        <v>55</v>
      </c>
      <c r="H41" s="73"/>
      <c r="I41" s="70" t="s">
        <v>411</v>
      </c>
      <c r="J41" s="75" t="s">
        <v>1612</v>
      </c>
      <c r="K41" s="79" t="s">
        <v>415</v>
      </c>
    </row>
    <row r="42" spans="1:11" ht="15.75" thickBot="1">
      <c r="A42" s="24"/>
      <c r="B42" s="99"/>
      <c r="C42" s="100"/>
      <c r="D42" s="101"/>
      <c r="E42" s="466"/>
      <c r="F42" s="103"/>
      <c r="G42" s="104"/>
      <c r="H42" s="105"/>
      <c r="I42" s="103"/>
      <c r="J42" s="104"/>
      <c r="K42" s="313"/>
    </row>
    <row r="43" spans="1:11" ht="15.75" thickTop="1">
      <c r="A43" s="24" t="s">
        <v>1615</v>
      </c>
      <c r="B43" s="139" t="s">
        <v>7</v>
      </c>
      <c r="C43" s="139"/>
      <c r="D43" s="139"/>
      <c r="E43" s="139"/>
      <c r="F43" s="139"/>
      <c r="G43" s="139"/>
      <c r="H43" s="139"/>
      <c r="I43" s="139"/>
      <c r="J43" s="139"/>
      <c r="K43" s="139"/>
    </row>
    <row r="44" spans="1:11">
      <c r="A44" s="24"/>
      <c r="B44" s="28" t="s">
        <v>1615</v>
      </c>
      <c r="C44" s="28"/>
      <c r="D44" s="28"/>
      <c r="E44" s="28"/>
      <c r="F44" s="28"/>
      <c r="G44" s="28"/>
      <c r="H44" s="28"/>
      <c r="I44" s="28"/>
      <c r="J44" s="28"/>
      <c r="K44" s="28"/>
    </row>
    <row r="45" spans="1:11">
      <c r="A45" s="24"/>
      <c r="B45" s="19"/>
      <c r="C45" s="19"/>
      <c r="D45" s="19"/>
      <c r="E45" s="19"/>
      <c r="F45" s="19"/>
      <c r="G45" s="19"/>
      <c r="H45" s="19"/>
      <c r="I45" s="19"/>
      <c r="J45" s="19"/>
      <c r="K45" s="19"/>
    </row>
    <row r="46" spans="1:11" ht="15.75" thickBot="1">
      <c r="A46" s="24"/>
      <c r="B46" s="12"/>
      <c r="C46" s="12"/>
      <c r="D46" s="12"/>
      <c r="E46" s="12"/>
      <c r="F46" s="12"/>
      <c r="G46" s="12"/>
      <c r="H46" s="12"/>
      <c r="I46" s="12"/>
      <c r="J46" s="12"/>
      <c r="K46" s="12"/>
    </row>
    <row r="47" spans="1:11" ht="15.75" thickBot="1">
      <c r="A47" s="24"/>
      <c r="B47" s="216" t="s">
        <v>399</v>
      </c>
      <c r="C47" s="217"/>
      <c r="D47" s="217"/>
      <c r="E47" s="217"/>
      <c r="F47" s="217"/>
      <c r="G47" s="217"/>
      <c r="H47" s="217"/>
      <c r="I47" s="217"/>
      <c r="J47" s="217"/>
      <c r="K47" s="218"/>
    </row>
    <row r="48" spans="1:11">
      <c r="A48" s="24"/>
      <c r="B48" s="44" t="s">
        <v>400</v>
      </c>
      <c r="C48" s="124">
        <v>2013</v>
      </c>
      <c r="D48" s="125"/>
      <c r="E48" s="50"/>
      <c r="F48" s="124">
        <v>2012</v>
      </c>
      <c r="G48" s="125"/>
      <c r="H48" s="50"/>
      <c r="I48" s="124">
        <v>2011</v>
      </c>
      <c r="J48" s="125"/>
      <c r="K48" s="52"/>
    </row>
    <row r="49" spans="1:11" ht="15.75" thickBot="1">
      <c r="A49" s="24"/>
      <c r="B49" s="45"/>
      <c r="C49" s="126"/>
      <c r="D49" s="127"/>
      <c r="E49" s="51"/>
      <c r="F49" s="126"/>
      <c r="G49" s="127"/>
      <c r="H49" s="51"/>
      <c r="I49" s="126"/>
      <c r="J49" s="127"/>
      <c r="K49" s="53"/>
    </row>
    <row r="50" spans="1:11">
      <c r="A50" s="24"/>
      <c r="B50" s="89" t="s">
        <v>1616</v>
      </c>
      <c r="C50" s="60" t="s">
        <v>411</v>
      </c>
      <c r="D50" s="66">
        <v>152</v>
      </c>
      <c r="E50" s="64"/>
      <c r="F50" s="70" t="s">
        <v>411</v>
      </c>
      <c r="G50" s="75">
        <v>154</v>
      </c>
      <c r="H50" s="73"/>
      <c r="I50" s="70" t="s">
        <v>411</v>
      </c>
      <c r="J50" s="75">
        <v>90</v>
      </c>
      <c r="K50" s="73"/>
    </row>
    <row r="51" spans="1:11" ht="15.75" thickBot="1">
      <c r="A51" s="24"/>
      <c r="B51" s="90"/>
      <c r="C51" s="61"/>
      <c r="D51" s="67"/>
      <c r="E51" s="65"/>
      <c r="F51" s="54"/>
      <c r="G51" s="76"/>
      <c r="H51" s="74"/>
      <c r="I51" s="54"/>
      <c r="J51" s="76"/>
      <c r="K51" s="74"/>
    </row>
    <row r="52" spans="1:11">
      <c r="A52" s="24"/>
      <c r="B52" s="89" t="s">
        <v>1617</v>
      </c>
      <c r="C52" s="91">
        <v>13</v>
      </c>
      <c r="D52" s="66"/>
      <c r="E52" s="64"/>
      <c r="F52" s="93">
        <v>6</v>
      </c>
      <c r="G52" s="75"/>
      <c r="H52" s="73"/>
      <c r="I52" s="93">
        <v>4</v>
      </c>
      <c r="J52" s="75"/>
      <c r="K52" s="73"/>
    </row>
    <row r="53" spans="1:11" ht="15.75" thickBot="1">
      <c r="A53" s="24"/>
      <c r="B53" s="90"/>
      <c r="C53" s="92"/>
      <c r="D53" s="67"/>
      <c r="E53" s="65"/>
      <c r="F53" s="94"/>
      <c r="G53" s="76"/>
      <c r="H53" s="74"/>
      <c r="I53" s="94"/>
      <c r="J53" s="76"/>
      <c r="K53" s="74"/>
    </row>
    <row r="54" spans="1:11" ht="15.75" thickBot="1">
      <c r="A54" s="24"/>
      <c r="B54" s="157" t="s">
        <v>1618</v>
      </c>
      <c r="C54" s="95" t="s">
        <v>1619</v>
      </c>
      <c r="D54" s="96"/>
      <c r="E54" s="207" t="s">
        <v>415</v>
      </c>
      <c r="F54" s="97" t="s">
        <v>891</v>
      </c>
      <c r="G54" s="98"/>
      <c r="H54" s="397" t="s">
        <v>415</v>
      </c>
      <c r="I54" s="97" t="s">
        <v>1620</v>
      </c>
      <c r="J54" s="98"/>
      <c r="K54" s="154" t="s">
        <v>415</v>
      </c>
    </row>
    <row r="55" spans="1:11">
      <c r="A55" s="24"/>
      <c r="B55" s="89" t="s">
        <v>1621</v>
      </c>
      <c r="C55" s="91" t="s">
        <v>1622</v>
      </c>
      <c r="D55" s="66"/>
      <c r="E55" s="77" t="s">
        <v>415</v>
      </c>
      <c r="F55" s="93">
        <v>8</v>
      </c>
      <c r="G55" s="75"/>
      <c r="H55" s="73"/>
      <c r="I55" s="93">
        <v>20</v>
      </c>
      <c r="J55" s="75"/>
      <c r="K55" s="73"/>
    </row>
    <row r="56" spans="1:11" ht="15.75" thickBot="1">
      <c r="A56" s="24"/>
      <c r="B56" s="90"/>
      <c r="C56" s="92"/>
      <c r="D56" s="67"/>
      <c r="E56" s="78"/>
      <c r="F56" s="94"/>
      <c r="G56" s="76"/>
      <c r="H56" s="74"/>
      <c r="I56" s="94"/>
      <c r="J56" s="76"/>
      <c r="K56" s="74"/>
    </row>
    <row r="57" spans="1:11" ht="15.75" thickBot="1">
      <c r="A57" s="24"/>
      <c r="B57" s="157" t="s">
        <v>1623</v>
      </c>
      <c r="C57" s="95" t="s">
        <v>1624</v>
      </c>
      <c r="D57" s="96"/>
      <c r="E57" s="207" t="s">
        <v>415</v>
      </c>
      <c r="F57" s="97" t="s">
        <v>1175</v>
      </c>
      <c r="G57" s="98"/>
      <c r="H57" s="397" t="s">
        <v>415</v>
      </c>
      <c r="I57" s="97" t="s">
        <v>834</v>
      </c>
      <c r="J57" s="98"/>
      <c r="K57" s="154" t="s">
        <v>415</v>
      </c>
    </row>
    <row r="58" spans="1:11">
      <c r="A58" s="24"/>
      <c r="B58" s="89" t="s">
        <v>1625</v>
      </c>
      <c r="C58" s="91">
        <v>21</v>
      </c>
      <c r="D58" s="66"/>
      <c r="E58" s="64"/>
      <c r="F58" s="93" t="s">
        <v>412</v>
      </c>
      <c r="G58" s="75"/>
      <c r="H58" s="73"/>
      <c r="I58" s="93" t="s">
        <v>1626</v>
      </c>
      <c r="J58" s="75"/>
      <c r="K58" s="79" t="s">
        <v>415</v>
      </c>
    </row>
    <row r="59" spans="1:11" ht="15.75" thickBot="1">
      <c r="A59" s="24"/>
      <c r="B59" s="90"/>
      <c r="C59" s="92"/>
      <c r="D59" s="67"/>
      <c r="E59" s="65"/>
      <c r="F59" s="94"/>
      <c r="G59" s="76"/>
      <c r="H59" s="74"/>
      <c r="I59" s="94"/>
      <c r="J59" s="76"/>
      <c r="K59" s="80"/>
    </row>
    <row r="60" spans="1:11">
      <c r="A60" s="24"/>
      <c r="B60" s="89" t="s">
        <v>1627</v>
      </c>
      <c r="C60" s="91" t="s">
        <v>412</v>
      </c>
      <c r="D60" s="66"/>
      <c r="E60" s="64"/>
      <c r="F60" s="93" t="s">
        <v>1628</v>
      </c>
      <c r="G60" s="75"/>
      <c r="H60" s="79" t="s">
        <v>415</v>
      </c>
      <c r="I60" s="93" t="s">
        <v>412</v>
      </c>
      <c r="J60" s="75"/>
      <c r="K60" s="73"/>
    </row>
    <row r="61" spans="1:11" ht="15.75" thickBot="1">
      <c r="A61" s="24"/>
      <c r="B61" s="90"/>
      <c r="C61" s="92"/>
      <c r="D61" s="67"/>
      <c r="E61" s="65"/>
      <c r="F61" s="94"/>
      <c r="G61" s="76"/>
      <c r="H61" s="80"/>
      <c r="I61" s="94"/>
      <c r="J61" s="76"/>
      <c r="K61" s="74"/>
    </row>
    <row r="62" spans="1:11">
      <c r="A62" s="24"/>
      <c r="B62" s="89" t="s">
        <v>1629</v>
      </c>
      <c r="C62" s="91" t="s">
        <v>514</v>
      </c>
      <c r="D62" s="66"/>
      <c r="E62" s="77" t="s">
        <v>415</v>
      </c>
      <c r="F62" s="93" t="s">
        <v>412</v>
      </c>
      <c r="G62" s="75"/>
      <c r="H62" s="73"/>
      <c r="I62" s="93" t="s">
        <v>412</v>
      </c>
      <c r="J62" s="75"/>
      <c r="K62" s="73"/>
    </row>
    <row r="63" spans="1:11" ht="15.75" thickBot="1">
      <c r="A63" s="24"/>
      <c r="B63" s="90"/>
      <c r="C63" s="92"/>
      <c r="D63" s="67"/>
      <c r="E63" s="78"/>
      <c r="F63" s="94"/>
      <c r="G63" s="76"/>
      <c r="H63" s="74"/>
      <c r="I63" s="94"/>
      <c r="J63" s="76"/>
      <c r="K63" s="74"/>
    </row>
    <row r="64" spans="1:11">
      <c r="A64" s="24"/>
      <c r="B64" s="89" t="s">
        <v>1576</v>
      </c>
      <c r="C64" s="91" t="s">
        <v>412</v>
      </c>
      <c r="D64" s="66"/>
      <c r="E64" s="64"/>
      <c r="F64" s="93" t="s">
        <v>441</v>
      </c>
      <c r="G64" s="75"/>
      <c r="H64" s="79" t="s">
        <v>415</v>
      </c>
      <c r="I64" s="93" t="s">
        <v>514</v>
      </c>
      <c r="J64" s="75"/>
      <c r="K64" s="79" t="s">
        <v>415</v>
      </c>
    </row>
    <row r="65" spans="1:11" ht="15.75" thickBot="1">
      <c r="A65" s="24"/>
      <c r="B65" s="90"/>
      <c r="C65" s="92"/>
      <c r="D65" s="67"/>
      <c r="E65" s="65"/>
      <c r="F65" s="94"/>
      <c r="G65" s="76"/>
      <c r="H65" s="80"/>
      <c r="I65" s="94"/>
      <c r="J65" s="76"/>
      <c r="K65" s="80"/>
    </row>
    <row r="66" spans="1:11">
      <c r="A66" s="24"/>
      <c r="B66" s="89" t="s">
        <v>1610</v>
      </c>
      <c r="C66" s="60" t="s">
        <v>411</v>
      </c>
      <c r="D66" s="66" t="s">
        <v>1611</v>
      </c>
      <c r="E66" s="77" t="s">
        <v>415</v>
      </c>
      <c r="F66" s="70" t="s">
        <v>411</v>
      </c>
      <c r="G66" s="75">
        <v>55</v>
      </c>
      <c r="H66" s="73"/>
      <c r="I66" s="70" t="s">
        <v>411</v>
      </c>
      <c r="J66" s="75" t="s">
        <v>1612</v>
      </c>
      <c r="K66" s="79" t="s">
        <v>415</v>
      </c>
    </row>
    <row r="67" spans="1:11" ht="15.75" thickBot="1">
      <c r="A67" s="24"/>
      <c r="B67" s="99"/>
      <c r="C67" s="100"/>
      <c r="D67" s="101"/>
      <c r="E67" s="466"/>
      <c r="F67" s="103"/>
      <c r="G67" s="104"/>
      <c r="H67" s="105"/>
      <c r="I67" s="103"/>
      <c r="J67" s="104"/>
      <c r="K67" s="313"/>
    </row>
    <row r="68" spans="1:11" ht="16.5" thickTop="1" thickBot="1">
      <c r="A68" s="24"/>
      <c r="B68" s="545" t="s">
        <v>1630</v>
      </c>
      <c r="C68" s="548" t="s">
        <v>1631</v>
      </c>
      <c r="D68" s="549"/>
      <c r="E68" s="546" t="s">
        <v>1632</v>
      </c>
      <c r="F68" s="550">
        <v>12.5</v>
      </c>
      <c r="G68" s="551"/>
      <c r="H68" s="547" t="s">
        <v>814</v>
      </c>
      <c r="I68" s="550" t="s">
        <v>1633</v>
      </c>
      <c r="J68" s="551"/>
      <c r="K68" s="547" t="s">
        <v>1632</v>
      </c>
    </row>
    <row r="69" spans="1:11" ht="15.75" thickTop="1">
      <c r="A69" s="24" t="s">
        <v>1861</v>
      </c>
      <c r="B69" s="139" t="s">
        <v>7</v>
      </c>
      <c r="C69" s="139"/>
      <c r="D69" s="139"/>
      <c r="E69" s="139"/>
      <c r="F69" s="139"/>
      <c r="G69" s="139"/>
      <c r="H69" s="139"/>
      <c r="I69" s="139"/>
      <c r="J69" s="139"/>
      <c r="K69" s="139"/>
    </row>
    <row r="70" spans="1:11">
      <c r="A70" s="24"/>
      <c r="B70" s="28" t="s">
        <v>1636</v>
      </c>
      <c r="C70" s="28"/>
      <c r="D70" s="28"/>
      <c r="E70" s="28"/>
      <c r="F70" s="28"/>
      <c r="G70" s="28"/>
      <c r="H70" s="28"/>
      <c r="I70" s="28"/>
      <c r="J70" s="28"/>
      <c r="K70" s="28"/>
    </row>
    <row r="71" spans="1:11">
      <c r="A71" s="24"/>
      <c r="B71" s="19"/>
      <c r="C71" s="19"/>
      <c r="D71" s="19"/>
      <c r="E71" s="19"/>
      <c r="F71" s="19"/>
      <c r="G71" s="19"/>
      <c r="H71" s="19"/>
    </row>
    <row r="72" spans="1:11" ht="15.75" thickBot="1">
      <c r="A72" s="24"/>
      <c r="B72" s="12"/>
      <c r="C72" s="12"/>
      <c r="D72" s="12"/>
      <c r="E72" s="12"/>
      <c r="F72" s="12"/>
      <c r="G72" s="12"/>
      <c r="H72" s="12"/>
    </row>
    <row r="73" spans="1:11" ht="15.75" thickBot="1">
      <c r="A73" s="24"/>
      <c r="B73" s="41" t="s">
        <v>399</v>
      </c>
      <c r="C73" s="42"/>
      <c r="D73" s="42"/>
      <c r="E73" s="42"/>
      <c r="F73" s="42"/>
      <c r="G73" s="42"/>
      <c r="H73" s="43"/>
    </row>
    <row r="74" spans="1:11">
      <c r="A74" s="24"/>
      <c r="B74" s="44" t="s">
        <v>400</v>
      </c>
      <c r="C74" s="124" t="s">
        <v>561</v>
      </c>
      <c r="D74" s="125"/>
      <c r="E74" s="50"/>
      <c r="F74" s="124" t="s">
        <v>561</v>
      </c>
      <c r="G74" s="125"/>
      <c r="H74" s="52"/>
    </row>
    <row r="75" spans="1:11" ht="15.75" thickBot="1">
      <c r="A75" s="24"/>
      <c r="B75" s="45"/>
      <c r="C75" s="126">
        <v>2013</v>
      </c>
      <c r="D75" s="127"/>
      <c r="E75" s="51"/>
      <c r="F75" s="126">
        <v>2012</v>
      </c>
      <c r="G75" s="127"/>
      <c r="H75" s="53"/>
    </row>
    <row r="76" spans="1:11" ht="15.75" thickBot="1">
      <c r="A76" s="24"/>
      <c r="B76" s="17" t="s">
        <v>1637</v>
      </c>
      <c r="C76" s="172"/>
      <c r="D76" s="173"/>
      <c r="E76" s="174"/>
      <c r="F76" s="160"/>
      <c r="G76" s="161"/>
      <c r="H76" s="162"/>
    </row>
    <row r="77" spans="1:11">
      <c r="A77" s="24"/>
      <c r="B77" s="68" t="s">
        <v>1638</v>
      </c>
      <c r="C77" s="60" t="s">
        <v>411</v>
      </c>
      <c r="D77" s="66">
        <v>151</v>
      </c>
      <c r="E77" s="64"/>
      <c r="F77" s="70" t="s">
        <v>411</v>
      </c>
      <c r="G77" s="75">
        <v>88</v>
      </c>
      <c r="H77" s="73"/>
    </row>
    <row r="78" spans="1:11" ht="15.75" thickBot="1">
      <c r="A78" s="24"/>
      <c r="B78" s="69"/>
      <c r="C78" s="61"/>
      <c r="D78" s="67"/>
      <c r="E78" s="65"/>
      <c r="F78" s="54"/>
      <c r="G78" s="76"/>
      <c r="H78" s="74"/>
    </row>
    <row r="79" spans="1:11">
      <c r="A79" s="24"/>
      <c r="B79" s="68" t="s">
        <v>1639</v>
      </c>
      <c r="C79" s="91">
        <v>37</v>
      </c>
      <c r="D79" s="66"/>
      <c r="E79" s="64"/>
      <c r="F79" s="93">
        <v>285</v>
      </c>
      <c r="G79" s="75"/>
      <c r="H79" s="73"/>
    </row>
    <row r="80" spans="1:11" ht="15.75" thickBot="1">
      <c r="A80" s="24"/>
      <c r="B80" s="69"/>
      <c r="C80" s="92"/>
      <c r="D80" s="67"/>
      <c r="E80" s="65"/>
      <c r="F80" s="94"/>
      <c r="G80" s="76"/>
      <c r="H80" s="74"/>
    </row>
    <row r="81" spans="1:11">
      <c r="A81" s="24"/>
      <c r="B81" s="68" t="s">
        <v>1640</v>
      </c>
      <c r="C81" s="91">
        <v>4</v>
      </c>
      <c r="D81" s="66"/>
      <c r="E81" s="64"/>
      <c r="F81" s="93">
        <v>83</v>
      </c>
      <c r="G81" s="75"/>
      <c r="H81" s="73"/>
    </row>
    <row r="82" spans="1:11" ht="15.75" thickBot="1">
      <c r="A82" s="24"/>
      <c r="B82" s="69"/>
      <c r="C82" s="92"/>
      <c r="D82" s="67"/>
      <c r="E82" s="65"/>
      <c r="F82" s="94"/>
      <c r="G82" s="76"/>
      <c r="H82" s="74"/>
    </row>
    <row r="83" spans="1:11">
      <c r="A83" s="24"/>
      <c r="B83" s="89" t="s">
        <v>1641</v>
      </c>
      <c r="C83" s="552" t="s">
        <v>1642</v>
      </c>
      <c r="D83" s="553"/>
      <c r="E83" s="556" t="s">
        <v>415</v>
      </c>
      <c r="F83" s="93" t="s">
        <v>412</v>
      </c>
      <c r="G83" s="75"/>
      <c r="H83" s="73"/>
    </row>
    <row r="84" spans="1:11" ht="15.75" thickBot="1">
      <c r="A84" s="24"/>
      <c r="B84" s="90"/>
      <c r="C84" s="554"/>
      <c r="D84" s="555"/>
      <c r="E84" s="557"/>
      <c r="F84" s="94"/>
      <c r="G84" s="76"/>
      <c r="H84" s="74"/>
    </row>
    <row r="85" spans="1:11">
      <c r="A85" s="24"/>
      <c r="B85" s="242" t="s">
        <v>1643</v>
      </c>
      <c r="C85" s="60" t="s">
        <v>411</v>
      </c>
      <c r="D85" s="66" t="s">
        <v>520</v>
      </c>
      <c r="E85" s="77" t="s">
        <v>415</v>
      </c>
      <c r="F85" s="70" t="s">
        <v>411</v>
      </c>
      <c r="G85" s="75">
        <v>456</v>
      </c>
      <c r="H85" s="73"/>
    </row>
    <row r="86" spans="1:11" ht="15.75" thickBot="1">
      <c r="A86" s="24"/>
      <c r="B86" s="243"/>
      <c r="C86" s="100"/>
      <c r="D86" s="101"/>
      <c r="E86" s="466"/>
      <c r="F86" s="103"/>
      <c r="G86" s="104"/>
      <c r="H86" s="105"/>
    </row>
    <row r="87" spans="1:11" ht="15" customHeight="1">
      <c r="A87" s="24" t="s">
        <v>1862</v>
      </c>
      <c r="B87" s="23" t="s">
        <v>7</v>
      </c>
      <c r="C87" s="23"/>
      <c r="D87" s="23"/>
      <c r="E87" s="23"/>
      <c r="F87" s="23"/>
      <c r="G87" s="23"/>
      <c r="H87" s="23"/>
      <c r="I87" s="23"/>
      <c r="J87" s="23"/>
      <c r="K87" s="23"/>
    </row>
    <row r="88" spans="1:11">
      <c r="A88" s="24"/>
      <c r="B88" s="28" t="s">
        <v>1644</v>
      </c>
      <c r="C88" s="28"/>
      <c r="D88" s="28"/>
      <c r="E88" s="28"/>
      <c r="F88" s="28"/>
      <c r="G88" s="28"/>
      <c r="H88" s="28"/>
      <c r="I88" s="28"/>
      <c r="J88" s="28"/>
      <c r="K88" s="28"/>
    </row>
    <row r="89" spans="1:11">
      <c r="A89" s="24"/>
      <c r="B89" s="19"/>
      <c r="C89" s="19"/>
      <c r="D89" s="19"/>
      <c r="E89" s="19"/>
      <c r="F89" s="19"/>
      <c r="G89" s="19"/>
      <c r="H89" s="19"/>
    </row>
    <row r="90" spans="1:11" ht="15.75" thickBot="1">
      <c r="A90" s="24"/>
      <c r="B90" s="12"/>
      <c r="C90" s="12"/>
      <c r="D90" s="12"/>
      <c r="E90" s="12"/>
      <c r="F90" s="12"/>
      <c r="G90" s="12"/>
      <c r="H90" s="12"/>
    </row>
    <row r="91" spans="1:11" ht="15.75" thickBot="1">
      <c r="A91" s="24"/>
      <c r="B91" s="41" t="s">
        <v>399</v>
      </c>
      <c r="C91" s="42"/>
      <c r="D91" s="42"/>
      <c r="E91" s="42"/>
      <c r="F91" s="42"/>
      <c r="G91" s="42"/>
      <c r="H91" s="43"/>
    </row>
    <row r="92" spans="1:11">
      <c r="A92" s="24"/>
      <c r="B92" s="308" t="s">
        <v>627</v>
      </c>
      <c r="C92" s="124" t="s">
        <v>561</v>
      </c>
      <c r="D92" s="125"/>
      <c r="E92" s="50"/>
      <c r="F92" s="124" t="s">
        <v>561</v>
      </c>
      <c r="G92" s="125"/>
      <c r="H92" s="52"/>
    </row>
    <row r="93" spans="1:11" ht="15.75" thickBot="1">
      <c r="A93" s="24"/>
      <c r="B93" s="309"/>
      <c r="C93" s="126">
        <v>2013</v>
      </c>
      <c r="D93" s="127"/>
      <c r="E93" s="51"/>
      <c r="F93" s="126">
        <v>2012</v>
      </c>
      <c r="G93" s="127"/>
      <c r="H93" s="53"/>
    </row>
    <row r="94" spans="1:11">
      <c r="A94" s="24"/>
      <c r="B94" s="89" t="s">
        <v>1645</v>
      </c>
      <c r="C94" s="60" t="s">
        <v>411</v>
      </c>
      <c r="D94" s="66">
        <v>102</v>
      </c>
      <c r="E94" s="64"/>
      <c r="F94" s="70" t="s">
        <v>411</v>
      </c>
      <c r="G94" s="75">
        <v>144</v>
      </c>
      <c r="H94" s="73"/>
    </row>
    <row r="95" spans="1:11" ht="15.75" thickBot="1">
      <c r="A95" s="24"/>
      <c r="B95" s="90"/>
      <c r="C95" s="61"/>
      <c r="D95" s="67"/>
      <c r="E95" s="65"/>
      <c r="F95" s="54"/>
      <c r="G95" s="76"/>
      <c r="H95" s="74"/>
    </row>
    <row r="96" spans="1:11">
      <c r="A96" s="24"/>
      <c r="B96" s="89" t="s">
        <v>1646</v>
      </c>
      <c r="C96" s="91">
        <v>57</v>
      </c>
      <c r="D96" s="66"/>
      <c r="E96" s="64"/>
      <c r="F96" s="93">
        <v>521</v>
      </c>
      <c r="G96" s="75"/>
      <c r="H96" s="73"/>
    </row>
    <row r="97" spans="1:8" ht="15.75" thickBot="1">
      <c r="A97" s="24"/>
      <c r="B97" s="90"/>
      <c r="C97" s="92"/>
      <c r="D97" s="67"/>
      <c r="E97" s="65"/>
      <c r="F97" s="94"/>
      <c r="G97" s="76"/>
      <c r="H97" s="74"/>
    </row>
    <row r="98" spans="1:8">
      <c r="A98" s="24"/>
      <c r="B98" s="89" t="s">
        <v>1647</v>
      </c>
      <c r="C98" s="91">
        <v>214</v>
      </c>
      <c r="D98" s="66"/>
      <c r="E98" s="64"/>
      <c r="F98" s="93">
        <v>115</v>
      </c>
      <c r="G98" s="75"/>
      <c r="H98" s="73"/>
    </row>
    <row r="99" spans="1:8" ht="15.75" thickBot="1">
      <c r="A99" s="24"/>
      <c r="B99" s="90"/>
      <c r="C99" s="92"/>
      <c r="D99" s="67"/>
      <c r="E99" s="65"/>
      <c r="F99" s="94"/>
      <c r="G99" s="76"/>
      <c r="H99" s="74"/>
    </row>
    <row r="100" spans="1:8">
      <c r="A100" s="24"/>
      <c r="B100" s="89" t="s">
        <v>1648</v>
      </c>
      <c r="C100" s="91">
        <v>59</v>
      </c>
      <c r="D100" s="66"/>
      <c r="E100" s="64"/>
      <c r="F100" s="93">
        <v>59</v>
      </c>
      <c r="G100" s="75"/>
      <c r="H100" s="73"/>
    </row>
    <row r="101" spans="1:8" ht="15.75" thickBot="1">
      <c r="A101" s="24"/>
      <c r="B101" s="90"/>
      <c r="C101" s="92"/>
      <c r="D101" s="67"/>
      <c r="E101" s="65"/>
      <c r="F101" s="94"/>
      <c r="G101" s="76"/>
      <c r="H101" s="74"/>
    </row>
    <row r="102" spans="1:8">
      <c r="A102" s="24"/>
      <c r="B102" s="89" t="s">
        <v>1649</v>
      </c>
      <c r="C102" s="91">
        <v>144</v>
      </c>
      <c r="D102" s="66"/>
      <c r="E102" s="64"/>
      <c r="F102" s="93">
        <v>187</v>
      </c>
      <c r="G102" s="75"/>
      <c r="H102" s="73"/>
    </row>
    <row r="103" spans="1:8" ht="15.75" thickBot="1">
      <c r="A103" s="24"/>
      <c r="B103" s="90"/>
      <c r="C103" s="92"/>
      <c r="D103" s="67"/>
      <c r="E103" s="65"/>
      <c r="F103" s="94"/>
      <c r="G103" s="76"/>
      <c r="H103" s="74"/>
    </row>
    <row r="104" spans="1:8">
      <c r="A104" s="24"/>
      <c r="B104" s="89" t="s">
        <v>1650</v>
      </c>
      <c r="C104" s="91">
        <v>80</v>
      </c>
      <c r="D104" s="66"/>
      <c r="E104" s="64"/>
      <c r="F104" s="93">
        <v>240</v>
      </c>
      <c r="G104" s="75"/>
      <c r="H104" s="73"/>
    </row>
    <row r="105" spans="1:8" ht="15.75" thickBot="1">
      <c r="A105" s="24"/>
      <c r="B105" s="90"/>
      <c r="C105" s="92"/>
      <c r="D105" s="67"/>
      <c r="E105" s="65"/>
      <c r="F105" s="94"/>
      <c r="G105" s="76"/>
      <c r="H105" s="74"/>
    </row>
    <row r="106" spans="1:8">
      <c r="A106" s="24"/>
      <c r="B106" s="89" t="s">
        <v>156</v>
      </c>
      <c r="C106" s="91">
        <v>310</v>
      </c>
      <c r="D106" s="66"/>
      <c r="E106" s="64"/>
      <c r="F106" s="93">
        <v>336</v>
      </c>
      <c r="G106" s="75"/>
      <c r="H106" s="73"/>
    </row>
    <row r="107" spans="1:8" ht="15.75" thickBot="1">
      <c r="A107" s="24"/>
      <c r="B107" s="90"/>
      <c r="C107" s="92"/>
      <c r="D107" s="67"/>
      <c r="E107" s="65"/>
      <c r="F107" s="94"/>
      <c r="G107" s="76"/>
      <c r="H107" s="74"/>
    </row>
    <row r="108" spans="1:8">
      <c r="A108" s="24"/>
      <c r="B108" s="68" t="s">
        <v>1651</v>
      </c>
      <c r="C108" s="91">
        <v>966</v>
      </c>
      <c r="D108" s="66"/>
      <c r="E108" s="64"/>
      <c r="F108" s="132">
        <v>1602</v>
      </c>
      <c r="G108" s="71"/>
      <c r="H108" s="73"/>
    </row>
    <row r="109" spans="1:8" ht="15.75" thickBot="1">
      <c r="A109" s="24"/>
      <c r="B109" s="69"/>
      <c r="C109" s="92"/>
      <c r="D109" s="67"/>
      <c r="E109" s="65"/>
      <c r="F109" s="133"/>
      <c r="G109" s="72"/>
      <c r="H109" s="74"/>
    </row>
    <row r="110" spans="1:8" ht="15.75" thickBot="1">
      <c r="A110" s="24"/>
      <c r="B110" s="84" t="s">
        <v>1652</v>
      </c>
      <c r="C110" s="95" t="s">
        <v>1653</v>
      </c>
      <c r="D110" s="96"/>
      <c r="E110" s="36" t="s">
        <v>415</v>
      </c>
      <c r="F110" s="97" t="s">
        <v>1654</v>
      </c>
      <c r="G110" s="98"/>
      <c r="H110" s="88" t="s">
        <v>415</v>
      </c>
    </row>
    <row r="111" spans="1:8">
      <c r="A111" s="24"/>
      <c r="B111" s="89" t="s">
        <v>1655</v>
      </c>
      <c r="C111" s="91">
        <v>869</v>
      </c>
      <c r="D111" s="66"/>
      <c r="E111" s="64"/>
      <c r="F111" s="132">
        <v>1458</v>
      </c>
      <c r="G111" s="71"/>
      <c r="H111" s="73"/>
    </row>
    <row r="112" spans="1:8" ht="15.75" thickBot="1">
      <c r="A112" s="24"/>
      <c r="B112" s="90"/>
      <c r="C112" s="92"/>
      <c r="D112" s="67"/>
      <c r="E112" s="65"/>
      <c r="F112" s="133"/>
      <c r="G112" s="72"/>
      <c r="H112" s="74"/>
    </row>
    <row r="113" spans="1:11" ht="15.75" thickBot="1">
      <c r="A113" s="24"/>
      <c r="B113" s="157" t="s">
        <v>1656</v>
      </c>
      <c r="C113" s="95" t="s">
        <v>1657</v>
      </c>
      <c r="D113" s="96"/>
      <c r="E113" s="207" t="s">
        <v>415</v>
      </c>
      <c r="F113" s="97" t="s">
        <v>1658</v>
      </c>
      <c r="G113" s="98"/>
      <c r="H113" s="154" t="s">
        <v>415</v>
      </c>
    </row>
    <row r="114" spans="1:11" ht="15.75" thickBot="1">
      <c r="A114" s="24"/>
      <c r="B114" s="17" t="s">
        <v>1659</v>
      </c>
      <c r="C114" s="95" t="s">
        <v>1578</v>
      </c>
      <c r="D114" s="96"/>
      <c r="E114" s="213" t="s">
        <v>415</v>
      </c>
      <c r="F114" s="97" t="s">
        <v>1660</v>
      </c>
      <c r="G114" s="98"/>
      <c r="H114" s="215" t="s">
        <v>415</v>
      </c>
    </row>
    <row r="115" spans="1:11" ht="15.75" thickBot="1">
      <c r="A115" s="24"/>
      <c r="B115" s="84" t="s">
        <v>156</v>
      </c>
      <c r="C115" s="95" t="s">
        <v>1661</v>
      </c>
      <c r="D115" s="96"/>
      <c r="E115" s="36" t="s">
        <v>415</v>
      </c>
      <c r="F115" s="97" t="s">
        <v>900</v>
      </c>
      <c r="G115" s="98"/>
      <c r="H115" s="88" t="s">
        <v>415</v>
      </c>
    </row>
    <row r="116" spans="1:11" ht="15.75" thickBot="1">
      <c r="A116" s="24"/>
      <c r="B116" s="131" t="s">
        <v>1662</v>
      </c>
      <c r="C116" s="95" t="s">
        <v>1663</v>
      </c>
      <c r="D116" s="96"/>
      <c r="E116" s="204" t="s">
        <v>415</v>
      </c>
      <c r="F116" s="97" t="s">
        <v>1664</v>
      </c>
      <c r="G116" s="98"/>
      <c r="H116" s="39" t="s">
        <v>415</v>
      </c>
    </row>
    <row r="117" spans="1:11">
      <c r="A117" s="24"/>
      <c r="B117" s="89" t="s">
        <v>1643</v>
      </c>
      <c r="C117" s="60" t="s">
        <v>411</v>
      </c>
      <c r="D117" s="66" t="s">
        <v>520</v>
      </c>
      <c r="E117" s="77" t="s">
        <v>415</v>
      </c>
      <c r="F117" s="70" t="s">
        <v>411</v>
      </c>
      <c r="G117" s="75">
        <v>456</v>
      </c>
      <c r="H117" s="73"/>
    </row>
    <row r="118" spans="1:11" ht="15.75" thickBot="1">
      <c r="A118" s="24"/>
      <c r="B118" s="99"/>
      <c r="C118" s="100"/>
      <c r="D118" s="101"/>
      <c r="E118" s="466"/>
      <c r="F118" s="103"/>
      <c r="G118" s="104"/>
      <c r="H118" s="105"/>
    </row>
    <row r="119" spans="1:11" ht="15.75" thickTop="1">
      <c r="A119" s="24" t="s">
        <v>1684</v>
      </c>
      <c r="B119" s="23" t="s">
        <v>7</v>
      </c>
      <c r="C119" s="23"/>
      <c r="D119" s="23"/>
      <c r="E119" s="23"/>
      <c r="F119" s="23"/>
      <c r="G119" s="23"/>
      <c r="H119" s="23"/>
      <c r="I119" s="23"/>
      <c r="J119" s="23"/>
      <c r="K119" s="23"/>
    </row>
    <row r="120" spans="1:11">
      <c r="A120" s="24"/>
      <c r="B120" s="28" t="s">
        <v>1684</v>
      </c>
      <c r="C120" s="28"/>
      <c r="D120" s="28"/>
      <c r="E120" s="28"/>
      <c r="F120" s="28"/>
      <c r="G120" s="28"/>
      <c r="H120" s="28"/>
      <c r="I120" s="28"/>
      <c r="J120" s="28"/>
      <c r="K120" s="28"/>
    </row>
    <row r="121" spans="1:11">
      <c r="A121" s="24"/>
      <c r="B121" s="19"/>
      <c r="C121" s="19"/>
      <c r="D121" s="19"/>
      <c r="E121" s="19"/>
      <c r="F121" s="19"/>
      <c r="G121" s="19"/>
      <c r="H121" s="19"/>
    </row>
    <row r="122" spans="1:11" ht="15.75" thickBot="1">
      <c r="A122" s="24"/>
      <c r="B122" s="12"/>
      <c r="C122" s="12"/>
      <c r="D122" s="12"/>
      <c r="E122" s="12"/>
      <c r="F122" s="12"/>
      <c r="G122" s="12"/>
      <c r="H122" s="12"/>
    </row>
    <row r="123" spans="1:11" ht="15.75" thickBot="1">
      <c r="A123" s="24"/>
      <c r="B123" s="106" t="s">
        <v>399</v>
      </c>
      <c r="C123" s="107"/>
      <c r="D123" s="107"/>
      <c r="E123" s="107"/>
      <c r="F123" s="107"/>
      <c r="G123" s="107"/>
      <c r="H123" s="108"/>
    </row>
    <row r="124" spans="1:11">
      <c r="A124" s="24"/>
      <c r="B124" s="308" t="s">
        <v>627</v>
      </c>
      <c r="C124" s="124" t="s">
        <v>561</v>
      </c>
      <c r="D124" s="125"/>
      <c r="E124" s="50"/>
      <c r="F124" s="124" t="s">
        <v>561</v>
      </c>
      <c r="G124" s="125"/>
      <c r="H124" s="52"/>
    </row>
    <row r="125" spans="1:11" ht="15.75" thickBot="1">
      <c r="A125" s="24"/>
      <c r="B125" s="309"/>
      <c r="C125" s="126">
        <v>2013</v>
      </c>
      <c r="D125" s="127"/>
      <c r="E125" s="51"/>
      <c r="F125" s="126">
        <v>2012</v>
      </c>
      <c r="G125" s="127"/>
      <c r="H125" s="53"/>
    </row>
    <row r="126" spans="1:11">
      <c r="A126" s="24"/>
      <c r="B126" s="89" t="s">
        <v>1685</v>
      </c>
      <c r="C126" s="60" t="s">
        <v>411</v>
      </c>
      <c r="D126" s="66">
        <v>177</v>
      </c>
      <c r="E126" s="64"/>
      <c r="F126" s="70" t="s">
        <v>411</v>
      </c>
      <c r="G126" s="75">
        <v>251</v>
      </c>
      <c r="H126" s="73"/>
    </row>
    <row r="127" spans="1:11" ht="15.75" thickBot="1">
      <c r="A127" s="24"/>
      <c r="B127" s="90"/>
      <c r="C127" s="61"/>
      <c r="D127" s="67"/>
      <c r="E127" s="65"/>
      <c r="F127" s="54"/>
      <c r="G127" s="76"/>
      <c r="H127" s="74"/>
    </row>
    <row r="128" spans="1:11">
      <c r="A128" s="24"/>
      <c r="B128" s="89" t="s">
        <v>1686</v>
      </c>
      <c r="C128" s="91" t="s">
        <v>412</v>
      </c>
      <c r="D128" s="66"/>
      <c r="E128" s="64"/>
      <c r="F128" s="93">
        <v>2</v>
      </c>
      <c r="G128" s="75"/>
      <c r="H128" s="73"/>
    </row>
    <row r="129" spans="1:8" ht="15.75" thickBot="1">
      <c r="A129" s="24"/>
      <c r="B129" s="90"/>
      <c r="C129" s="92"/>
      <c r="D129" s="67"/>
      <c r="E129" s="65"/>
      <c r="F129" s="94"/>
      <c r="G129" s="76"/>
      <c r="H129" s="74"/>
    </row>
    <row r="130" spans="1:8" ht="15.75" thickBot="1">
      <c r="A130" s="24"/>
      <c r="B130" s="17" t="s">
        <v>1687</v>
      </c>
      <c r="C130" s="95" t="s">
        <v>1688</v>
      </c>
      <c r="D130" s="96"/>
      <c r="E130" s="213" t="s">
        <v>415</v>
      </c>
      <c r="F130" s="97" t="s">
        <v>717</v>
      </c>
      <c r="G130" s="98"/>
      <c r="H130" s="215" t="s">
        <v>415</v>
      </c>
    </row>
    <row r="131" spans="1:8">
      <c r="A131" s="24"/>
      <c r="B131" s="89" t="s">
        <v>861</v>
      </c>
      <c r="C131" s="91" t="s">
        <v>412</v>
      </c>
      <c r="D131" s="66"/>
      <c r="E131" s="64"/>
      <c r="F131" s="93" t="s">
        <v>704</v>
      </c>
      <c r="G131" s="75"/>
      <c r="H131" s="79" t="s">
        <v>415</v>
      </c>
    </row>
    <row r="132" spans="1:8" ht="15.75" thickBot="1">
      <c r="A132" s="24"/>
      <c r="B132" s="90"/>
      <c r="C132" s="92"/>
      <c r="D132" s="67"/>
      <c r="E132" s="65"/>
      <c r="F132" s="94"/>
      <c r="G132" s="76"/>
      <c r="H132" s="80"/>
    </row>
    <row r="133" spans="1:8" ht="15.75" thickBot="1">
      <c r="A133" s="24"/>
      <c r="B133" s="84" t="s">
        <v>1689</v>
      </c>
      <c r="C133" s="95" t="s">
        <v>441</v>
      </c>
      <c r="D133" s="96"/>
      <c r="E133" s="36" t="s">
        <v>415</v>
      </c>
      <c r="F133" s="97" t="s">
        <v>630</v>
      </c>
      <c r="G133" s="98"/>
      <c r="H133" s="88" t="s">
        <v>415</v>
      </c>
    </row>
    <row r="134" spans="1:8">
      <c r="A134" s="24"/>
      <c r="B134" s="89" t="s">
        <v>1690</v>
      </c>
      <c r="C134" s="60" t="s">
        <v>411</v>
      </c>
      <c r="D134" s="66">
        <v>26</v>
      </c>
      <c r="E134" s="64"/>
      <c r="F134" s="70" t="s">
        <v>411</v>
      </c>
      <c r="G134" s="75">
        <v>177</v>
      </c>
      <c r="H134" s="73"/>
    </row>
    <row r="135" spans="1:8" ht="15.75" thickBot="1">
      <c r="A135" s="24"/>
      <c r="B135" s="99"/>
      <c r="C135" s="100"/>
      <c r="D135" s="101"/>
      <c r="E135" s="102"/>
      <c r="F135" s="103"/>
      <c r="G135" s="104"/>
      <c r="H135" s="105"/>
    </row>
    <row r="136" spans="1:8" ht="15.75" thickTop="1"/>
  </sheetData>
  <mergeCells count="365">
    <mergeCell ref="A119:A135"/>
    <mergeCell ref="B119:K119"/>
    <mergeCell ref="B120:K120"/>
    <mergeCell ref="A69:A86"/>
    <mergeCell ref="B69:K69"/>
    <mergeCell ref="B70:K70"/>
    <mergeCell ref="A87:A118"/>
    <mergeCell ref="B87:K87"/>
    <mergeCell ref="B88:K88"/>
    <mergeCell ref="A16:A42"/>
    <mergeCell ref="B16:K16"/>
    <mergeCell ref="B17:K17"/>
    <mergeCell ref="A43:A68"/>
    <mergeCell ref="B43:K43"/>
    <mergeCell ref="B44:K44"/>
    <mergeCell ref="A1:A2"/>
    <mergeCell ref="B1:K1"/>
    <mergeCell ref="B2:K2"/>
    <mergeCell ref="A3:A15"/>
    <mergeCell ref="B3:K3"/>
    <mergeCell ref="B4:K4"/>
    <mergeCell ref="H131:H132"/>
    <mergeCell ref="C133:D133"/>
    <mergeCell ref="F133:G133"/>
    <mergeCell ref="B134:B135"/>
    <mergeCell ref="C134:C135"/>
    <mergeCell ref="D134:D135"/>
    <mergeCell ref="E134:E135"/>
    <mergeCell ref="F134:F135"/>
    <mergeCell ref="G134:G135"/>
    <mergeCell ref="H134:H135"/>
    <mergeCell ref="C130:D130"/>
    <mergeCell ref="F130:G130"/>
    <mergeCell ref="B131:B132"/>
    <mergeCell ref="C131:D132"/>
    <mergeCell ref="E131:E132"/>
    <mergeCell ref="F131:G132"/>
    <mergeCell ref="H126:H127"/>
    <mergeCell ref="B128:B129"/>
    <mergeCell ref="C128:D129"/>
    <mergeCell ref="E128:E129"/>
    <mergeCell ref="F128:G129"/>
    <mergeCell ref="H128:H129"/>
    <mergeCell ref="B126:B127"/>
    <mergeCell ref="C126:C127"/>
    <mergeCell ref="D126:D127"/>
    <mergeCell ref="E126:E127"/>
    <mergeCell ref="F126:F127"/>
    <mergeCell ref="G126:G127"/>
    <mergeCell ref="H117:H118"/>
    <mergeCell ref="B121:H121"/>
    <mergeCell ref="B123:H123"/>
    <mergeCell ref="B124:B125"/>
    <mergeCell ref="C124:D124"/>
    <mergeCell ref="C125:D125"/>
    <mergeCell ref="E124:E125"/>
    <mergeCell ref="F124:G124"/>
    <mergeCell ref="F125:G125"/>
    <mergeCell ref="H124:H125"/>
    <mergeCell ref="B117:B118"/>
    <mergeCell ref="C117:C118"/>
    <mergeCell ref="D117:D118"/>
    <mergeCell ref="E117:E118"/>
    <mergeCell ref="F117:F118"/>
    <mergeCell ref="G117:G118"/>
    <mergeCell ref="C114:D114"/>
    <mergeCell ref="F114:G114"/>
    <mergeCell ref="C115:D115"/>
    <mergeCell ref="F115:G115"/>
    <mergeCell ref="C116:D116"/>
    <mergeCell ref="F116:G116"/>
    <mergeCell ref="B111:B112"/>
    <mergeCell ref="C111:D112"/>
    <mergeCell ref="E111:E112"/>
    <mergeCell ref="F111:G112"/>
    <mergeCell ref="H111:H112"/>
    <mergeCell ref="C113:D113"/>
    <mergeCell ref="F113:G113"/>
    <mergeCell ref="B108:B109"/>
    <mergeCell ref="C108:D109"/>
    <mergeCell ref="E108:E109"/>
    <mergeCell ref="F108:G109"/>
    <mergeCell ref="H108:H109"/>
    <mergeCell ref="C110:D110"/>
    <mergeCell ref="F110:G110"/>
    <mergeCell ref="B104:B105"/>
    <mergeCell ref="C104:D105"/>
    <mergeCell ref="E104:E105"/>
    <mergeCell ref="F104:G105"/>
    <mergeCell ref="H104:H105"/>
    <mergeCell ref="B106:B107"/>
    <mergeCell ref="C106:D107"/>
    <mergeCell ref="E106:E107"/>
    <mergeCell ref="F106:G107"/>
    <mergeCell ref="H106:H107"/>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H92:H93"/>
    <mergeCell ref="B94:B95"/>
    <mergeCell ref="C94:C95"/>
    <mergeCell ref="D94:D95"/>
    <mergeCell ref="E94:E95"/>
    <mergeCell ref="F94:F95"/>
    <mergeCell ref="G94:G95"/>
    <mergeCell ref="H94:H95"/>
    <mergeCell ref="G85:G86"/>
    <mergeCell ref="H85:H86"/>
    <mergeCell ref="B89:H89"/>
    <mergeCell ref="B91:H91"/>
    <mergeCell ref="B92:B93"/>
    <mergeCell ref="C92:D92"/>
    <mergeCell ref="C93:D93"/>
    <mergeCell ref="E92:E93"/>
    <mergeCell ref="F92:G92"/>
    <mergeCell ref="F93:G93"/>
    <mergeCell ref="B83:B84"/>
    <mergeCell ref="C83:D84"/>
    <mergeCell ref="E83:E84"/>
    <mergeCell ref="F83:G84"/>
    <mergeCell ref="H83:H84"/>
    <mergeCell ref="B85:B86"/>
    <mergeCell ref="C85:C86"/>
    <mergeCell ref="D85:D86"/>
    <mergeCell ref="E85:E86"/>
    <mergeCell ref="F85:F86"/>
    <mergeCell ref="B79:B80"/>
    <mergeCell ref="C79:D80"/>
    <mergeCell ref="E79:E80"/>
    <mergeCell ref="F79:G80"/>
    <mergeCell ref="H79:H80"/>
    <mergeCell ref="B81:B82"/>
    <mergeCell ref="C81:D82"/>
    <mergeCell ref="E81:E82"/>
    <mergeCell ref="F81:G82"/>
    <mergeCell ref="H81:H82"/>
    <mergeCell ref="C76:E76"/>
    <mergeCell ref="F76:H76"/>
    <mergeCell ref="B77:B78"/>
    <mergeCell ref="C77:C78"/>
    <mergeCell ref="D77:D78"/>
    <mergeCell ref="E77:E78"/>
    <mergeCell ref="F77:F78"/>
    <mergeCell ref="G77:G78"/>
    <mergeCell ref="H77:H78"/>
    <mergeCell ref="B71:H71"/>
    <mergeCell ref="B73:H73"/>
    <mergeCell ref="B74:B75"/>
    <mergeCell ref="C74:D74"/>
    <mergeCell ref="C75:D75"/>
    <mergeCell ref="E74:E75"/>
    <mergeCell ref="F74:G74"/>
    <mergeCell ref="F75:G75"/>
    <mergeCell ref="H74:H75"/>
    <mergeCell ref="H66:H67"/>
    <mergeCell ref="I66:I67"/>
    <mergeCell ref="J66:J67"/>
    <mergeCell ref="K66:K67"/>
    <mergeCell ref="C68:D68"/>
    <mergeCell ref="F68:G68"/>
    <mergeCell ref="I68:J68"/>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K55:K56"/>
    <mergeCell ref="C57:D57"/>
    <mergeCell ref="F57:G57"/>
    <mergeCell ref="I57:J57"/>
    <mergeCell ref="B58:B59"/>
    <mergeCell ref="C58:D59"/>
    <mergeCell ref="E58:E59"/>
    <mergeCell ref="F58:G59"/>
    <mergeCell ref="H58:H59"/>
    <mergeCell ref="I58:J59"/>
    <mergeCell ref="K52:K53"/>
    <mergeCell ref="C54:D54"/>
    <mergeCell ref="F54:G54"/>
    <mergeCell ref="I54:J54"/>
    <mergeCell ref="B55:B56"/>
    <mergeCell ref="C55:D56"/>
    <mergeCell ref="E55:E56"/>
    <mergeCell ref="F55:G56"/>
    <mergeCell ref="H55:H56"/>
    <mergeCell ref="I55:J56"/>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K41:K42"/>
    <mergeCell ref="B45:K45"/>
    <mergeCell ref="B47:K47"/>
    <mergeCell ref="B48:B49"/>
    <mergeCell ref="C48:D49"/>
    <mergeCell ref="E48:E49"/>
    <mergeCell ref="F48:G49"/>
    <mergeCell ref="H48:H49"/>
    <mergeCell ref="I48:J49"/>
    <mergeCell ref="K48:K49"/>
    <mergeCell ref="K39:K40"/>
    <mergeCell ref="B41:B42"/>
    <mergeCell ref="C41:C42"/>
    <mergeCell ref="D41:D42"/>
    <mergeCell ref="E41:E42"/>
    <mergeCell ref="F41:F42"/>
    <mergeCell ref="G41:G42"/>
    <mergeCell ref="H41:H42"/>
    <mergeCell ref="I41:I42"/>
    <mergeCell ref="J41:J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K28:K29"/>
    <mergeCell ref="C30:D30"/>
    <mergeCell ref="F30:G30"/>
    <mergeCell ref="I30:J30"/>
    <mergeCell ref="B31:B32"/>
    <mergeCell ref="C31:D32"/>
    <mergeCell ref="E31:E32"/>
    <mergeCell ref="F31:G32"/>
    <mergeCell ref="H31:H32"/>
    <mergeCell ref="I31:J32"/>
    <mergeCell ref="B28:B29"/>
    <mergeCell ref="C28:D29"/>
    <mergeCell ref="E28:E29"/>
    <mergeCell ref="F28:G29"/>
    <mergeCell ref="H28:H29"/>
    <mergeCell ref="I28:J29"/>
    <mergeCell ref="K23:K24"/>
    <mergeCell ref="B26:B27"/>
    <mergeCell ref="C26:D27"/>
    <mergeCell ref="E26:E27"/>
    <mergeCell ref="F26:G27"/>
    <mergeCell ref="H26:H27"/>
    <mergeCell ref="I26:J27"/>
    <mergeCell ref="K26:K27"/>
    <mergeCell ref="B23:B24"/>
    <mergeCell ref="C23:D24"/>
    <mergeCell ref="E23:E24"/>
    <mergeCell ref="F23:G24"/>
    <mergeCell ref="H23:H24"/>
    <mergeCell ref="I23:J24"/>
    <mergeCell ref="K14:K15"/>
    <mergeCell ref="B18:K18"/>
    <mergeCell ref="B20:K20"/>
    <mergeCell ref="B21:B22"/>
    <mergeCell ref="C21:D22"/>
    <mergeCell ref="E21:E22"/>
    <mergeCell ref="F21:G22"/>
    <mergeCell ref="H21:H22"/>
    <mergeCell ref="I21:J22"/>
    <mergeCell ref="K21:K22"/>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B7:K7"/>
    <mergeCell ref="B8:B9"/>
    <mergeCell ref="C8:D9"/>
    <mergeCell ref="E8:E9"/>
    <mergeCell ref="F8:G9"/>
    <mergeCell ref="H8:H9"/>
    <mergeCell ref="I8:J9"/>
    <mergeCell ref="K8:K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7109375" bestFit="1" customWidth="1"/>
    <col min="4" max="5" width="36.5703125" bestFit="1" customWidth="1"/>
  </cols>
  <sheetData>
    <row r="1" spans="1:5" ht="30">
      <c r="A1" s="1" t="s">
        <v>124</v>
      </c>
      <c r="B1" s="9" t="s">
        <v>3</v>
      </c>
      <c r="C1" s="9" t="s">
        <v>36</v>
      </c>
      <c r="D1" s="1" t="s">
        <v>3</v>
      </c>
      <c r="E1" s="1" t="s">
        <v>36</v>
      </c>
    </row>
    <row r="2" spans="1:5" ht="30">
      <c r="A2" s="1" t="s">
        <v>125</v>
      </c>
      <c r="B2" s="9"/>
      <c r="C2" s="9"/>
      <c r="D2" s="1" t="s">
        <v>126</v>
      </c>
      <c r="E2" s="1" t="s">
        <v>126</v>
      </c>
    </row>
    <row r="3" spans="1:5">
      <c r="A3" s="2" t="s">
        <v>127</v>
      </c>
      <c r="B3" s="8">
        <v>6</v>
      </c>
      <c r="C3" s="8">
        <v>7</v>
      </c>
      <c r="D3" s="4" t="s">
        <v>7</v>
      </c>
      <c r="E3" s="4" t="s">
        <v>7</v>
      </c>
    </row>
    <row r="4" spans="1:5" ht="30">
      <c r="A4" s="2" t="s">
        <v>128</v>
      </c>
      <c r="B4" s="8">
        <v>6368</v>
      </c>
      <c r="C4" s="8">
        <v>6388</v>
      </c>
      <c r="D4" s="4" t="s">
        <v>7</v>
      </c>
      <c r="E4" s="4" t="s">
        <v>7</v>
      </c>
    </row>
    <row r="5" spans="1:5">
      <c r="A5" s="2" t="s">
        <v>129</v>
      </c>
      <c r="B5" s="4" t="s">
        <v>7</v>
      </c>
      <c r="C5" s="4" t="s">
        <v>7</v>
      </c>
      <c r="D5" s="8">
        <v>1</v>
      </c>
      <c r="E5" s="8">
        <v>1</v>
      </c>
    </row>
    <row r="6" spans="1:5">
      <c r="A6" s="2" t="s">
        <v>130</v>
      </c>
      <c r="B6" s="4" t="s">
        <v>7</v>
      </c>
      <c r="C6" s="4" t="s">
        <v>7</v>
      </c>
      <c r="D6" s="8">
        <v>50</v>
      </c>
      <c r="E6" s="8">
        <v>0</v>
      </c>
    </row>
    <row r="7" spans="1:5">
      <c r="A7" s="2" t="s">
        <v>131</v>
      </c>
      <c r="B7" s="4" t="s">
        <v>7</v>
      </c>
      <c r="C7" s="4" t="s">
        <v>7</v>
      </c>
      <c r="D7" s="6">
        <v>40000000</v>
      </c>
      <c r="E7" s="6">
        <v>40000000</v>
      </c>
    </row>
    <row r="8" spans="1:5">
      <c r="A8" s="2" t="s">
        <v>132</v>
      </c>
      <c r="B8" s="4" t="s">
        <v>7</v>
      </c>
      <c r="C8" s="4" t="s">
        <v>7</v>
      </c>
      <c r="D8" s="6">
        <v>13800000</v>
      </c>
      <c r="E8" s="4">
        <v>0</v>
      </c>
    </row>
    <row r="9" spans="1:5">
      <c r="A9" s="2" t="s">
        <v>133</v>
      </c>
      <c r="B9" s="4" t="s">
        <v>7</v>
      </c>
      <c r="C9" s="4" t="s">
        <v>7</v>
      </c>
      <c r="D9" s="6">
        <v>13800000</v>
      </c>
      <c r="E9" s="4">
        <v>0</v>
      </c>
    </row>
    <row r="10" spans="1:5">
      <c r="A10" s="2" t="s">
        <v>134</v>
      </c>
      <c r="B10" s="7">
        <v>1.25</v>
      </c>
      <c r="C10" s="7">
        <v>1.25</v>
      </c>
      <c r="D10" s="4" t="s">
        <v>7</v>
      </c>
      <c r="E10" s="4" t="s">
        <v>7</v>
      </c>
    </row>
    <row r="11" spans="1:5">
      <c r="A11" s="2" t="s">
        <v>135</v>
      </c>
      <c r="B11" s="6">
        <v>1360000000</v>
      </c>
      <c r="C11" s="6">
        <v>1360000000</v>
      </c>
      <c r="D11" s="4" t="s">
        <v>7</v>
      </c>
      <c r="E11" s="4" t="s">
        <v>7</v>
      </c>
    </row>
    <row r="12" spans="1:5">
      <c r="A12" s="2" t="s">
        <v>136</v>
      </c>
      <c r="B12" s="6">
        <v>583548428</v>
      </c>
      <c r="C12" s="6">
        <v>542392642</v>
      </c>
      <c r="D12" s="4" t="s">
        <v>7</v>
      </c>
      <c r="E12" s="4" t="s">
        <v>7</v>
      </c>
    </row>
    <row r="13" spans="1:5">
      <c r="A13" s="2" t="s">
        <v>137</v>
      </c>
      <c r="B13" s="6">
        <v>583548428</v>
      </c>
      <c r="C13" s="6">
        <v>542392642</v>
      </c>
      <c r="D13" s="4" t="s">
        <v>7</v>
      </c>
      <c r="E13" s="4" t="s">
        <v>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4.42578125" bestFit="1" customWidth="1"/>
    <col min="3" max="3" width="2.85546875" customWidth="1"/>
    <col min="4" max="4" width="7.42578125" customWidth="1"/>
    <col min="6" max="6" width="2.85546875" customWidth="1"/>
    <col min="7" max="7" width="7.42578125" customWidth="1"/>
    <col min="9" max="9" width="2.85546875" customWidth="1"/>
    <col min="10" max="10" width="7.42578125" customWidth="1"/>
  </cols>
  <sheetData>
    <row r="1" spans="1:11" ht="15" customHeight="1">
      <c r="A1" s="9" t="s">
        <v>186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698</v>
      </c>
      <c r="B3" s="23" t="s">
        <v>7</v>
      </c>
      <c r="C3" s="23"/>
      <c r="D3" s="23"/>
      <c r="E3" s="23"/>
      <c r="F3" s="23"/>
      <c r="G3" s="23"/>
      <c r="H3" s="23"/>
      <c r="I3" s="23"/>
      <c r="J3" s="23"/>
      <c r="K3" s="23"/>
    </row>
    <row r="4" spans="1:11" ht="15" customHeight="1">
      <c r="A4" s="24" t="s">
        <v>1709</v>
      </c>
      <c r="B4" s="23" t="s">
        <v>7</v>
      </c>
      <c r="C4" s="23"/>
      <c r="D4" s="23"/>
      <c r="E4" s="23"/>
      <c r="F4" s="23"/>
      <c r="G4" s="23"/>
      <c r="H4" s="23"/>
      <c r="I4" s="23"/>
      <c r="J4" s="23"/>
      <c r="K4" s="23"/>
    </row>
    <row r="5" spans="1:11">
      <c r="A5" s="24"/>
      <c r="B5" s="28" t="s">
        <v>1709</v>
      </c>
      <c r="C5" s="28"/>
      <c r="D5" s="28"/>
      <c r="E5" s="28"/>
      <c r="F5" s="28"/>
      <c r="G5" s="28"/>
      <c r="H5" s="28"/>
      <c r="I5" s="28"/>
      <c r="J5" s="28"/>
      <c r="K5" s="28"/>
    </row>
    <row r="6" spans="1:11">
      <c r="A6" s="24"/>
      <c r="B6" s="19"/>
      <c r="C6" s="19"/>
      <c r="D6" s="19"/>
      <c r="E6" s="19"/>
      <c r="F6" s="19"/>
      <c r="G6" s="19"/>
      <c r="H6" s="19"/>
      <c r="I6" s="19"/>
      <c r="J6" s="19"/>
      <c r="K6" s="19"/>
    </row>
    <row r="7" spans="1:11" ht="15.75" thickBot="1">
      <c r="A7" s="24"/>
      <c r="B7" s="12"/>
      <c r="C7" s="12"/>
      <c r="D7" s="12"/>
      <c r="E7" s="12"/>
      <c r="F7" s="12"/>
      <c r="G7" s="12"/>
      <c r="H7" s="12"/>
      <c r="I7" s="12"/>
      <c r="J7" s="12"/>
      <c r="K7" s="12"/>
    </row>
    <row r="8" spans="1:11">
      <c r="A8" s="24"/>
      <c r="B8" s="199" t="s">
        <v>1710</v>
      </c>
      <c r="C8" s="558"/>
      <c r="D8" s="558"/>
      <c r="E8" s="558"/>
      <c r="F8" s="558"/>
      <c r="G8" s="558"/>
      <c r="H8" s="558"/>
      <c r="I8" s="558"/>
      <c r="J8" s="558"/>
      <c r="K8" s="559"/>
    </row>
    <row r="9" spans="1:11" ht="15.75" thickBot="1">
      <c r="A9" s="24"/>
      <c r="B9" s="560" t="s">
        <v>1711</v>
      </c>
      <c r="C9" s="561"/>
      <c r="D9" s="561"/>
      <c r="E9" s="561"/>
      <c r="F9" s="561"/>
      <c r="G9" s="561"/>
      <c r="H9" s="561"/>
      <c r="I9" s="561"/>
      <c r="J9" s="561"/>
      <c r="K9" s="562"/>
    </row>
    <row r="10" spans="1:11">
      <c r="A10" s="24"/>
      <c r="B10" s="44" t="s">
        <v>400</v>
      </c>
      <c r="C10" s="124">
        <v>2013</v>
      </c>
      <c r="D10" s="125"/>
      <c r="E10" s="50"/>
      <c r="F10" s="124">
        <v>2012</v>
      </c>
      <c r="G10" s="125"/>
      <c r="H10" s="50"/>
      <c r="I10" s="124">
        <v>2011</v>
      </c>
      <c r="J10" s="125"/>
      <c r="K10" s="52"/>
    </row>
    <row r="11" spans="1:11" ht="15.75" thickBot="1">
      <c r="A11" s="24"/>
      <c r="B11" s="45"/>
      <c r="C11" s="126"/>
      <c r="D11" s="127"/>
      <c r="E11" s="51"/>
      <c r="F11" s="126"/>
      <c r="G11" s="127"/>
      <c r="H11" s="51"/>
      <c r="I11" s="126"/>
      <c r="J11" s="127"/>
      <c r="K11" s="53"/>
    </row>
    <row r="12" spans="1:11" ht="15.75" thickBot="1">
      <c r="A12" s="24"/>
      <c r="B12" s="515" t="s">
        <v>1712</v>
      </c>
      <c r="C12" s="182"/>
      <c r="D12" s="183"/>
      <c r="E12" s="184"/>
      <c r="F12" s="185"/>
      <c r="G12" s="186"/>
      <c r="H12" s="187"/>
      <c r="I12" s="185"/>
      <c r="J12" s="186"/>
      <c r="K12" s="187"/>
    </row>
    <row r="13" spans="1:11">
      <c r="A13" s="24"/>
      <c r="B13" s="540" t="s">
        <v>923</v>
      </c>
      <c r="C13" s="60" t="s">
        <v>411</v>
      </c>
      <c r="D13" s="62">
        <v>6036</v>
      </c>
      <c r="E13" s="64"/>
      <c r="F13" s="70" t="s">
        <v>411</v>
      </c>
      <c r="G13" s="71">
        <v>4937</v>
      </c>
      <c r="H13" s="73"/>
      <c r="I13" s="70" t="s">
        <v>411</v>
      </c>
      <c r="J13" s="71">
        <v>4008</v>
      </c>
      <c r="K13" s="73"/>
    </row>
    <row r="14" spans="1:11" ht="15.75" thickBot="1">
      <c r="A14" s="24"/>
      <c r="B14" s="541"/>
      <c r="C14" s="61"/>
      <c r="D14" s="63"/>
      <c r="E14" s="65"/>
      <c r="F14" s="54"/>
      <c r="G14" s="72"/>
      <c r="H14" s="74"/>
      <c r="I14" s="54"/>
      <c r="J14" s="72"/>
      <c r="K14" s="74"/>
    </row>
    <row r="15" spans="1:11">
      <c r="A15" s="24"/>
      <c r="B15" s="540" t="s">
        <v>1713</v>
      </c>
      <c r="C15" s="91">
        <v>758</v>
      </c>
      <c r="D15" s="66"/>
      <c r="E15" s="64"/>
      <c r="F15" s="93">
        <v>639</v>
      </c>
      <c r="G15" s="75"/>
      <c r="H15" s="73"/>
      <c r="I15" s="93">
        <v>640</v>
      </c>
      <c r="J15" s="75"/>
      <c r="K15" s="73"/>
    </row>
    <row r="16" spans="1:11" ht="15.75" thickBot="1">
      <c r="A16" s="24"/>
      <c r="B16" s="541"/>
      <c r="C16" s="92"/>
      <c r="D16" s="67"/>
      <c r="E16" s="65"/>
      <c r="F16" s="94"/>
      <c r="G16" s="76"/>
      <c r="H16" s="74"/>
      <c r="I16" s="94"/>
      <c r="J16" s="76"/>
      <c r="K16" s="74"/>
    </row>
    <row r="17" spans="1:11">
      <c r="A17" s="24"/>
      <c r="B17" s="540" t="s">
        <v>1714</v>
      </c>
      <c r="C17" s="91">
        <v>298</v>
      </c>
      <c r="D17" s="66"/>
      <c r="E17" s="64"/>
      <c r="F17" s="93">
        <v>300</v>
      </c>
      <c r="G17" s="75"/>
      <c r="H17" s="73"/>
      <c r="I17" s="93">
        <v>331</v>
      </c>
      <c r="J17" s="75"/>
      <c r="K17" s="73"/>
    </row>
    <row r="18" spans="1:11" ht="15.75" thickBot="1">
      <c r="A18" s="24"/>
      <c r="B18" s="541"/>
      <c r="C18" s="92"/>
      <c r="D18" s="67"/>
      <c r="E18" s="65"/>
      <c r="F18" s="94"/>
      <c r="G18" s="76"/>
      <c r="H18" s="74"/>
      <c r="I18" s="94"/>
      <c r="J18" s="76"/>
      <c r="K18" s="74"/>
    </row>
    <row r="19" spans="1:11">
      <c r="A19" s="24"/>
      <c r="B19" s="540" t="s">
        <v>1715</v>
      </c>
      <c r="C19" s="91">
        <v>453</v>
      </c>
      <c r="D19" s="66"/>
      <c r="E19" s="64"/>
      <c r="F19" s="93">
        <v>360</v>
      </c>
      <c r="G19" s="75"/>
      <c r="H19" s="73"/>
      <c r="I19" s="93">
        <v>446</v>
      </c>
      <c r="J19" s="75"/>
      <c r="K19" s="73"/>
    </row>
    <row r="20" spans="1:11" ht="15.75" thickBot="1">
      <c r="A20" s="24"/>
      <c r="B20" s="541"/>
      <c r="C20" s="92"/>
      <c r="D20" s="67"/>
      <c r="E20" s="65"/>
      <c r="F20" s="94"/>
      <c r="G20" s="76"/>
      <c r="H20" s="74"/>
      <c r="I20" s="94"/>
      <c r="J20" s="76"/>
      <c r="K20" s="74"/>
    </row>
    <row r="21" spans="1:11">
      <c r="A21" s="24"/>
      <c r="B21" s="540" t="s">
        <v>924</v>
      </c>
      <c r="C21" s="91">
        <v>418</v>
      </c>
      <c r="D21" s="66"/>
      <c r="E21" s="64"/>
      <c r="F21" s="93">
        <v>302</v>
      </c>
      <c r="G21" s="75"/>
      <c r="H21" s="73"/>
      <c r="I21" s="93">
        <v>271</v>
      </c>
      <c r="J21" s="75"/>
      <c r="K21" s="73"/>
    </row>
    <row r="22" spans="1:11" ht="15.75" thickBot="1">
      <c r="A22" s="24"/>
      <c r="B22" s="541"/>
      <c r="C22" s="92"/>
      <c r="D22" s="67"/>
      <c r="E22" s="65"/>
      <c r="F22" s="94"/>
      <c r="G22" s="76"/>
      <c r="H22" s="74"/>
      <c r="I22" s="94"/>
      <c r="J22" s="76"/>
      <c r="K22" s="74"/>
    </row>
    <row r="23" spans="1:11">
      <c r="A23" s="24"/>
      <c r="B23" s="540" t="s">
        <v>1716</v>
      </c>
      <c r="C23" s="91">
        <v>80</v>
      </c>
      <c r="D23" s="66"/>
      <c r="E23" s="64"/>
      <c r="F23" s="93">
        <v>74</v>
      </c>
      <c r="G23" s="75"/>
      <c r="H23" s="73"/>
      <c r="I23" s="93">
        <v>75</v>
      </c>
      <c r="J23" s="75"/>
      <c r="K23" s="73"/>
    </row>
    <row r="24" spans="1:11" ht="15.75" thickBot="1">
      <c r="A24" s="24"/>
      <c r="B24" s="541"/>
      <c r="C24" s="92"/>
      <c r="D24" s="67"/>
      <c r="E24" s="65"/>
      <c r="F24" s="94"/>
      <c r="G24" s="76"/>
      <c r="H24" s="74"/>
      <c r="I24" s="94"/>
      <c r="J24" s="76"/>
      <c r="K24" s="74"/>
    </row>
    <row r="25" spans="1:11">
      <c r="A25" s="24"/>
      <c r="B25" s="540" t="s">
        <v>1717</v>
      </c>
      <c r="C25" s="91">
        <v>486</v>
      </c>
      <c r="D25" s="66"/>
      <c r="E25" s="64"/>
      <c r="F25" s="93">
        <v>447</v>
      </c>
      <c r="G25" s="75"/>
      <c r="H25" s="73"/>
      <c r="I25" s="93">
        <v>445</v>
      </c>
      <c r="J25" s="75"/>
      <c r="K25" s="73"/>
    </row>
    <row r="26" spans="1:11" ht="15.75" thickBot="1">
      <c r="A26" s="24"/>
      <c r="B26" s="541"/>
      <c r="C26" s="92"/>
      <c r="D26" s="67"/>
      <c r="E26" s="65"/>
      <c r="F26" s="94"/>
      <c r="G26" s="76"/>
      <c r="H26" s="74"/>
      <c r="I26" s="94"/>
      <c r="J26" s="76"/>
      <c r="K26" s="74"/>
    </row>
    <row r="27" spans="1:11">
      <c r="A27" s="24"/>
      <c r="B27" s="89" t="s">
        <v>187</v>
      </c>
      <c r="C27" s="60" t="s">
        <v>411</v>
      </c>
      <c r="D27" s="62">
        <v>8529</v>
      </c>
      <c r="E27" s="64"/>
      <c r="F27" s="70" t="s">
        <v>411</v>
      </c>
      <c r="G27" s="71">
        <v>7059</v>
      </c>
      <c r="H27" s="73"/>
      <c r="I27" s="70" t="s">
        <v>411</v>
      </c>
      <c r="J27" s="71">
        <v>6216</v>
      </c>
      <c r="K27" s="73"/>
    </row>
    <row r="28" spans="1:11" ht="15.75" thickBot="1">
      <c r="A28" s="24"/>
      <c r="B28" s="99"/>
      <c r="C28" s="100"/>
      <c r="D28" s="137"/>
      <c r="E28" s="102"/>
      <c r="F28" s="103"/>
      <c r="G28" s="136"/>
      <c r="H28" s="105"/>
      <c r="I28" s="103"/>
      <c r="J28" s="136"/>
      <c r="K28" s="105"/>
    </row>
    <row r="29" spans="1:11" ht="16.5" thickTop="1" thickBot="1">
      <c r="A29" s="24"/>
      <c r="B29" s="17" t="s">
        <v>1718</v>
      </c>
      <c r="C29" s="563"/>
      <c r="D29" s="564"/>
      <c r="E29" s="565"/>
      <c r="F29" s="566"/>
      <c r="G29" s="567"/>
      <c r="H29" s="568"/>
      <c r="I29" s="566"/>
      <c r="J29" s="567"/>
      <c r="K29" s="568"/>
    </row>
    <row r="30" spans="1:11">
      <c r="A30" s="24"/>
      <c r="B30" s="540" t="s">
        <v>1713</v>
      </c>
      <c r="C30" s="60" t="s">
        <v>411</v>
      </c>
      <c r="D30" s="66">
        <v>676</v>
      </c>
      <c r="E30" s="64"/>
      <c r="F30" s="70" t="s">
        <v>411</v>
      </c>
      <c r="G30" s="75">
        <v>583</v>
      </c>
      <c r="H30" s="73"/>
      <c r="I30" s="70" t="s">
        <v>411</v>
      </c>
      <c r="J30" s="75">
        <v>581</v>
      </c>
      <c r="K30" s="73"/>
    </row>
    <row r="31" spans="1:11" ht="15.75" thickBot="1">
      <c r="A31" s="24"/>
      <c r="B31" s="541"/>
      <c r="C31" s="61"/>
      <c r="D31" s="67"/>
      <c r="E31" s="65"/>
      <c r="F31" s="54"/>
      <c r="G31" s="76"/>
      <c r="H31" s="74"/>
      <c r="I31" s="54"/>
      <c r="J31" s="76"/>
      <c r="K31" s="74"/>
    </row>
    <row r="32" spans="1:11">
      <c r="A32" s="24"/>
      <c r="B32" s="540" t="s">
        <v>1715</v>
      </c>
      <c r="C32" s="91">
        <v>411</v>
      </c>
      <c r="D32" s="66"/>
      <c r="E32" s="64"/>
      <c r="F32" s="93">
        <v>329</v>
      </c>
      <c r="G32" s="75"/>
      <c r="H32" s="73"/>
      <c r="I32" s="93">
        <v>389</v>
      </c>
      <c r="J32" s="75"/>
      <c r="K32" s="73"/>
    </row>
    <row r="33" spans="1:11" ht="15.75" thickBot="1">
      <c r="A33" s="24"/>
      <c r="B33" s="541"/>
      <c r="C33" s="92"/>
      <c r="D33" s="67"/>
      <c r="E33" s="65"/>
      <c r="F33" s="94"/>
      <c r="G33" s="76"/>
      <c r="H33" s="74"/>
      <c r="I33" s="94"/>
      <c r="J33" s="76"/>
      <c r="K33" s="74"/>
    </row>
    <row r="34" spans="1:11">
      <c r="A34" s="24"/>
      <c r="B34" s="540" t="s">
        <v>156</v>
      </c>
      <c r="C34" s="91">
        <v>804</v>
      </c>
      <c r="D34" s="66"/>
      <c r="E34" s="64"/>
      <c r="F34" s="93">
        <v>770</v>
      </c>
      <c r="G34" s="75"/>
      <c r="H34" s="73"/>
      <c r="I34" s="93">
        <v>805</v>
      </c>
      <c r="J34" s="75"/>
      <c r="K34" s="73"/>
    </row>
    <row r="35" spans="1:11" ht="15.75" thickBot="1">
      <c r="A35" s="24"/>
      <c r="B35" s="541"/>
      <c r="C35" s="92"/>
      <c r="D35" s="67"/>
      <c r="E35" s="65"/>
      <c r="F35" s="94"/>
      <c r="G35" s="76"/>
      <c r="H35" s="74"/>
      <c r="I35" s="94"/>
      <c r="J35" s="76"/>
      <c r="K35" s="74"/>
    </row>
    <row r="36" spans="1:11">
      <c r="A36" s="24"/>
      <c r="B36" s="89" t="s">
        <v>187</v>
      </c>
      <c r="C36" s="60" t="s">
        <v>411</v>
      </c>
      <c r="D36" s="62">
        <v>1891</v>
      </c>
      <c r="E36" s="64"/>
      <c r="F36" s="70" t="s">
        <v>411</v>
      </c>
      <c r="G36" s="71">
        <v>1682</v>
      </c>
      <c r="H36" s="73"/>
      <c r="I36" s="70" t="s">
        <v>411</v>
      </c>
      <c r="J36" s="71">
        <v>1775</v>
      </c>
      <c r="K36" s="73"/>
    </row>
    <row r="37" spans="1:11" ht="15.75" thickBot="1">
      <c r="A37" s="24"/>
      <c r="B37" s="99"/>
      <c r="C37" s="100"/>
      <c r="D37" s="137"/>
      <c r="E37" s="102"/>
      <c r="F37" s="103"/>
      <c r="G37" s="136"/>
      <c r="H37" s="105"/>
      <c r="I37" s="103"/>
      <c r="J37" s="136"/>
      <c r="K37" s="105"/>
    </row>
    <row r="38" spans="1:11" ht="15.75" thickTop="1">
      <c r="A38" s="24" t="s">
        <v>1724</v>
      </c>
      <c r="B38" s="139" t="s">
        <v>7</v>
      </c>
      <c r="C38" s="139"/>
      <c r="D38" s="139"/>
      <c r="E38" s="139"/>
      <c r="F38" s="139"/>
      <c r="G38" s="139"/>
      <c r="H38" s="139"/>
      <c r="I38" s="139"/>
      <c r="J38" s="139"/>
      <c r="K38" s="139"/>
    </row>
    <row r="39" spans="1:11">
      <c r="A39" s="24"/>
      <c r="B39" s="28" t="s">
        <v>1724</v>
      </c>
      <c r="C39" s="28"/>
      <c r="D39" s="28"/>
      <c r="E39" s="28"/>
      <c r="F39" s="28"/>
      <c r="G39" s="28"/>
      <c r="H39" s="28"/>
      <c r="I39" s="28"/>
      <c r="J39" s="28"/>
      <c r="K39" s="28"/>
    </row>
    <row r="40" spans="1:11">
      <c r="A40" s="24"/>
      <c r="B40" s="19"/>
      <c r="C40" s="19"/>
      <c r="D40" s="19"/>
      <c r="E40" s="19"/>
      <c r="F40" s="19"/>
      <c r="G40" s="19"/>
      <c r="H40" s="19"/>
      <c r="I40" s="19"/>
      <c r="J40" s="19"/>
      <c r="K40" s="19"/>
    </row>
    <row r="41" spans="1:11" ht="15.75" thickBot="1">
      <c r="A41" s="24"/>
      <c r="B41" s="12"/>
      <c r="C41" s="12"/>
      <c r="D41" s="12"/>
      <c r="E41" s="12"/>
      <c r="F41" s="12"/>
      <c r="G41" s="12"/>
      <c r="H41" s="12"/>
      <c r="I41" s="12"/>
      <c r="J41" s="12"/>
      <c r="K41" s="12"/>
    </row>
    <row r="42" spans="1:11" ht="15.75" thickBot="1">
      <c r="A42" s="24"/>
      <c r="B42" s="216" t="s">
        <v>1725</v>
      </c>
      <c r="C42" s="217"/>
      <c r="D42" s="217"/>
      <c r="E42" s="217"/>
      <c r="F42" s="217"/>
      <c r="G42" s="217"/>
      <c r="H42" s="217"/>
      <c r="I42" s="217"/>
      <c r="J42" s="217"/>
      <c r="K42" s="218"/>
    </row>
    <row r="43" spans="1:11">
      <c r="A43" s="24"/>
      <c r="B43" s="44" t="s">
        <v>400</v>
      </c>
      <c r="C43" s="124" t="s">
        <v>1726</v>
      </c>
      <c r="D43" s="125"/>
      <c r="E43" s="50"/>
      <c r="F43" s="124" t="s">
        <v>1726</v>
      </c>
      <c r="G43" s="125"/>
      <c r="H43" s="50"/>
      <c r="I43" s="124" t="s">
        <v>1726</v>
      </c>
      <c r="J43" s="125"/>
      <c r="K43" s="52"/>
    </row>
    <row r="44" spans="1:11" ht="15.75" thickBot="1">
      <c r="A44" s="24"/>
      <c r="B44" s="45"/>
      <c r="C44" s="126">
        <v>2013</v>
      </c>
      <c r="D44" s="127"/>
      <c r="E44" s="51"/>
      <c r="F44" s="126">
        <v>2012</v>
      </c>
      <c r="G44" s="127"/>
      <c r="H44" s="51"/>
      <c r="I44" s="126">
        <v>2011</v>
      </c>
      <c r="J44" s="127"/>
      <c r="K44" s="53"/>
    </row>
    <row r="45" spans="1:11" ht="15.75" thickBot="1">
      <c r="A45" s="24"/>
      <c r="B45" s="17" t="s">
        <v>1727</v>
      </c>
      <c r="C45" s="182"/>
      <c r="D45" s="183"/>
      <c r="E45" s="184"/>
      <c r="F45" s="185"/>
      <c r="G45" s="186"/>
      <c r="H45" s="187"/>
      <c r="I45" s="185"/>
      <c r="J45" s="186"/>
      <c r="K45" s="187"/>
    </row>
    <row r="46" spans="1:11">
      <c r="A46" s="24"/>
      <c r="B46" s="540" t="s">
        <v>923</v>
      </c>
      <c r="C46" s="60" t="s">
        <v>411</v>
      </c>
      <c r="D46" s="62">
        <v>8116</v>
      </c>
      <c r="E46" s="64"/>
      <c r="F46" s="70" t="s">
        <v>411</v>
      </c>
      <c r="G46" s="71">
        <v>5523</v>
      </c>
      <c r="H46" s="73"/>
      <c r="I46" s="70" t="s">
        <v>411</v>
      </c>
      <c r="J46" s="71">
        <v>5702</v>
      </c>
      <c r="K46" s="73"/>
    </row>
    <row r="47" spans="1:11" ht="15.75" thickBot="1">
      <c r="A47" s="24"/>
      <c r="B47" s="541"/>
      <c r="C47" s="61"/>
      <c r="D47" s="63"/>
      <c r="E47" s="65"/>
      <c r="F47" s="54"/>
      <c r="G47" s="72"/>
      <c r="H47" s="74"/>
      <c r="I47" s="54"/>
      <c r="J47" s="72"/>
      <c r="K47" s="74"/>
    </row>
    <row r="48" spans="1:11">
      <c r="A48" s="24"/>
      <c r="B48" s="540" t="s">
        <v>924</v>
      </c>
      <c r="C48" s="91">
        <v>652</v>
      </c>
      <c r="D48" s="66"/>
      <c r="E48" s="64"/>
      <c r="F48" s="93">
        <v>728</v>
      </c>
      <c r="G48" s="75"/>
      <c r="H48" s="73"/>
      <c r="I48" s="93">
        <v>745</v>
      </c>
      <c r="J48" s="75"/>
      <c r="K48" s="73"/>
    </row>
    <row r="49" spans="1:11" ht="15.75" thickBot="1">
      <c r="A49" s="24"/>
      <c r="B49" s="541"/>
      <c r="C49" s="92"/>
      <c r="D49" s="67"/>
      <c r="E49" s="65"/>
      <c r="F49" s="94"/>
      <c r="G49" s="76"/>
      <c r="H49" s="74"/>
      <c r="I49" s="94"/>
      <c r="J49" s="76"/>
      <c r="K49" s="74"/>
    </row>
    <row r="50" spans="1:11">
      <c r="A50" s="24"/>
      <c r="B50" s="540" t="s">
        <v>1717</v>
      </c>
      <c r="C50" s="91">
        <v>670</v>
      </c>
      <c r="D50" s="66"/>
      <c r="E50" s="64"/>
      <c r="F50" s="93">
        <v>672</v>
      </c>
      <c r="G50" s="75"/>
      <c r="H50" s="73"/>
      <c r="I50" s="93">
        <v>637</v>
      </c>
      <c r="J50" s="75"/>
      <c r="K50" s="73"/>
    </row>
    <row r="51" spans="1:11" ht="15.75" thickBot="1">
      <c r="A51" s="24"/>
      <c r="B51" s="541"/>
      <c r="C51" s="92"/>
      <c r="D51" s="67"/>
      <c r="E51" s="65"/>
      <c r="F51" s="94"/>
      <c r="G51" s="76"/>
      <c r="H51" s="74"/>
      <c r="I51" s="94"/>
      <c r="J51" s="76"/>
      <c r="K51" s="74"/>
    </row>
    <row r="52" spans="1:11">
      <c r="A52" s="24"/>
      <c r="B52" s="89" t="s">
        <v>187</v>
      </c>
      <c r="C52" s="60" t="s">
        <v>411</v>
      </c>
      <c r="D52" s="62">
        <v>9438</v>
      </c>
      <c r="E52" s="64"/>
      <c r="F52" s="70" t="s">
        <v>411</v>
      </c>
      <c r="G52" s="71">
        <v>6923</v>
      </c>
      <c r="H52" s="73"/>
      <c r="I52" s="70" t="s">
        <v>411</v>
      </c>
      <c r="J52" s="71">
        <v>7084</v>
      </c>
      <c r="K52" s="73"/>
    </row>
    <row r="53" spans="1:11" ht="15.75" thickBot="1">
      <c r="A53" s="24"/>
      <c r="B53" s="99"/>
      <c r="C53" s="100"/>
      <c r="D53" s="137"/>
      <c r="E53" s="102"/>
      <c r="F53" s="103"/>
      <c r="G53" s="136"/>
      <c r="H53" s="105"/>
      <c r="I53" s="103"/>
      <c r="J53" s="136"/>
      <c r="K53" s="105"/>
    </row>
    <row r="54" spans="1:11" ht="15.75" thickTop="1"/>
  </sheetData>
  <mergeCells count="171">
    <mergeCell ref="B5:K5"/>
    <mergeCell ref="A38:A53"/>
    <mergeCell ref="B38:K38"/>
    <mergeCell ref="B39:K39"/>
    <mergeCell ref="H52:H53"/>
    <mergeCell ref="I52:I53"/>
    <mergeCell ref="J52:J53"/>
    <mergeCell ref="K52:K53"/>
    <mergeCell ref="A1:A2"/>
    <mergeCell ref="B1:K1"/>
    <mergeCell ref="B2:K2"/>
    <mergeCell ref="B3:K3"/>
    <mergeCell ref="A4:A37"/>
    <mergeCell ref="B4:K4"/>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H43:H44"/>
    <mergeCell ref="I43:J43"/>
    <mergeCell ref="I44:J44"/>
    <mergeCell ref="K43:K44"/>
    <mergeCell ref="C45:E45"/>
    <mergeCell ref="F45:H45"/>
    <mergeCell ref="I45:K45"/>
    <mergeCell ref="B43:B44"/>
    <mergeCell ref="C43:D43"/>
    <mergeCell ref="C44:D44"/>
    <mergeCell ref="E43:E44"/>
    <mergeCell ref="F43:G43"/>
    <mergeCell ref="F44:G44"/>
    <mergeCell ref="H36:H37"/>
    <mergeCell ref="I36:I37"/>
    <mergeCell ref="J36:J37"/>
    <mergeCell ref="K36:K37"/>
    <mergeCell ref="B40:K40"/>
    <mergeCell ref="B42:K42"/>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K27:K28"/>
    <mergeCell ref="C29:E29"/>
    <mergeCell ref="F29:H29"/>
    <mergeCell ref="I29:K29"/>
    <mergeCell ref="B30:B31"/>
    <mergeCell ref="C30:C31"/>
    <mergeCell ref="D30:D31"/>
    <mergeCell ref="E30:E31"/>
    <mergeCell ref="F30:F31"/>
    <mergeCell ref="G30:G31"/>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6:K6"/>
    <mergeCell ref="B8:K8"/>
    <mergeCell ref="B9:K9"/>
    <mergeCell ref="B10:B11"/>
    <mergeCell ref="C10:D11"/>
    <mergeCell ref="E10:E11"/>
    <mergeCell ref="F10:G11"/>
    <mergeCell ref="H10:H11"/>
    <mergeCell ref="I10:J11"/>
    <mergeCell ref="K10:K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5703125" customWidth="1"/>
    <col min="4" max="4" width="9.85546875" customWidth="1"/>
    <col min="5" max="5" width="10.7109375" customWidth="1"/>
    <col min="6" max="6" width="3.5703125" customWidth="1"/>
    <col min="7" max="7" width="9.85546875" customWidth="1"/>
    <col min="8" max="8" width="10.7109375" customWidth="1"/>
    <col min="9" max="9" width="3.5703125" customWidth="1"/>
    <col min="10" max="10" width="9.85546875" customWidth="1"/>
    <col min="11" max="11" width="10.7109375" customWidth="1"/>
    <col min="12" max="12" width="3.5703125" customWidth="1"/>
    <col min="13" max="13" width="9.85546875" customWidth="1"/>
    <col min="14" max="14" width="1.7109375" customWidth="1"/>
    <col min="15" max="15" width="3.5703125" customWidth="1"/>
    <col min="16" max="16" width="9.85546875" customWidth="1"/>
    <col min="17" max="17" width="10.7109375" customWidth="1"/>
  </cols>
  <sheetData>
    <row r="1" spans="1:17" ht="15" customHeight="1">
      <c r="A1" s="9" t="s">
        <v>18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4" t="s">
        <v>1733</v>
      </c>
      <c r="B3" s="23" t="s">
        <v>7</v>
      </c>
      <c r="C3" s="23"/>
      <c r="D3" s="23"/>
      <c r="E3" s="23"/>
      <c r="F3" s="23"/>
      <c r="G3" s="23"/>
      <c r="H3" s="23"/>
      <c r="I3" s="23"/>
      <c r="J3" s="23"/>
      <c r="K3" s="23"/>
      <c r="L3" s="23"/>
      <c r="M3" s="23"/>
      <c r="N3" s="23"/>
      <c r="O3" s="23"/>
      <c r="P3" s="23"/>
      <c r="Q3" s="23"/>
    </row>
    <row r="4" spans="1:17">
      <c r="A4" s="24"/>
      <c r="B4" s="28" t="s">
        <v>1733</v>
      </c>
      <c r="C4" s="28"/>
      <c r="D4" s="28"/>
      <c r="E4" s="28"/>
      <c r="F4" s="28"/>
      <c r="G4" s="28"/>
      <c r="H4" s="28"/>
      <c r="I4" s="28"/>
      <c r="J4" s="28"/>
      <c r="K4" s="28"/>
      <c r="L4" s="28"/>
      <c r="M4" s="28"/>
      <c r="N4" s="28"/>
      <c r="O4" s="28"/>
      <c r="P4" s="28"/>
      <c r="Q4" s="28"/>
    </row>
    <row r="5" spans="1:17">
      <c r="A5" s="24"/>
      <c r="B5" s="19"/>
      <c r="C5" s="19"/>
      <c r="D5" s="19"/>
      <c r="E5" s="19"/>
      <c r="F5" s="19"/>
      <c r="G5" s="19"/>
      <c r="H5" s="19"/>
      <c r="I5" s="19"/>
      <c r="J5" s="19"/>
      <c r="K5" s="19"/>
      <c r="L5" s="19"/>
      <c r="M5" s="19"/>
      <c r="N5" s="19"/>
      <c r="O5" s="19"/>
      <c r="P5" s="19"/>
      <c r="Q5" s="19"/>
    </row>
    <row r="6" spans="1:17" ht="15.75" thickBot="1">
      <c r="A6" s="24"/>
      <c r="B6" s="12"/>
      <c r="C6" s="12"/>
      <c r="D6" s="12"/>
      <c r="E6" s="12"/>
      <c r="F6" s="12"/>
      <c r="G6" s="12"/>
      <c r="H6" s="12"/>
      <c r="I6" s="12"/>
      <c r="J6" s="12"/>
      <c r="K6" s="12"/>
      <c r="L6" s="12"/>
      <c r="M6" s="12"/>
      <c r="N6" s="12"/>
      <c r="O6" s="12"/>
      <c r="P6" s="12"/>
      <c r="Q6" s="12"/>
    </row>
    <row r="7" spans="1:17" ht="15.75" thickBot="1">
      <c r="A7" s="24"/>
      <c r="B7" s="439" t="s">
        <v>1734</v>
      </c>
      <c r="C7" s="440"/>
      <c r="D7" s="440"/>
      <c r="E7" s="440"/>
      <c r="F7" s="440"/>
      <c r="G7" s="440"/>
      <c r="H7" s="440"/>
      <c r="I7" s="440"/>
      <c r="J7" s="440"/>
      <c r="K7" s="440"/>
      <c r="L7" s="440"/>
      <c r="M7" s="440"/>
      <c r="N7" s="440"/>
      <c r="O7" s="440"/>
      <c r="P7" s="440"/>
      <c r="Q7" s="441"/>
    </row>
    <row r="8" spans="1:17">
      <c r="A8" s="24"/>
      <c r="B8" s="572" t="s">
        <v>627</v>
      </c>
      <c r="C8" s="574" t="s">
        <v>1735</v>
      </c>
      <c r="D8" s="575"/>
      <c r="E8" s="576"/>
      <c r="F8" s="574" t="s">
        <v>1737</v>
      </c>
      <c r="G8" s="575"/>
      <c r="H8" s="576"/>
      <c r="I8" s="574" t="s">
        <v>1738</v>
      </c>
      <c r="J8" s="575"/>
      <c r="K8" s="576"/>
      <c r="L8" s="574" t="s">
        <v>1739</v>
      </c>
      <c r="M8" s="575"/>
      <c r="N8" s="576"/>
      <c r="O8" s="580" t="s">
        <v>1741</v>
      </c>
      <c r="P8" s="581"/>
      <c r="Q8" s="582"/>
    </row>
    <row r="9" spans="1:17" ht="15.75" thickBot="1">
      <c r="A9" s="24"/>
      <c r="B9" s="573"/>
      <c r="C9" s="577" t="s">
        <v>1736</v>
      </c>
      <c r="D9" s="578"/>
      <c r="E9" s="579"/>
      <c r="F9" s="577" t="s">
        <v>1736</v>
      </c>
      <c r="G9" s="578"/>
      <c r="H9" s="579"/>
      <c r="I9" s="577" t="s">
        <v>1736</v>
      </c>
      <c r="J9" s="578"/>
      <c r="K9" s="579"/>
      <c r="L9" s="577" t="s">
        <v>1740</v>
      </c>
      <c r="M9" s="578"/>
      <c r="N9" s="579"/>
      <c r="O9" s="583"/>
      <c r="P9" s="584"/>
      <c r="Q9" s="585"/>
    </row>
    <row r="10" spans="1:17" ht="15.75" thickBot="1">
      <c r="A10" s="24"/>
      <c r="B10" s="570">
        <v>83.875</v>
      </c>
      <c r="C10" s="587"/>
      <c r="D10" s="588"/>
      <c r="E10" s="589"/>
      <c r="F10" s="587"/>
      <c r="G10" s="588"/>
      <c r="H10" s="589"/>
      <c r="I10" s="587"/>
      <c r="J10" s="588"/>
      <c r="K10" s="589"/>
      <c r="L10" s="587"/>
      <c r="M10" s="588"/>
      <c r="N10" s="589"/>
      <c r="O10" s="160"/>
      <c r="P10" s="161"/>
      <c r="Q10" s="162"/>
    </row>
    <row r="11" spans="1:17">
      <c r="A11" s="24"/>
      <c r="B11" s="590" t="s">
        <v>38</v>
      </c>
      <c r="C11" s="586" t="s">
        <v>411</v>
      </c>
      <c r="D11" s="593">
        <v>1951</v>
      </c>
      <c r="E11" s="73"/>
      <c r="F11" s="586" t="s">
        <v>411</v>
      </c>
      <c r="G11" s="593">
        <v>2141</v>
      </c>
      <c r="H11" s="73"/>
      <c r="I11" s="586" t="s">
        <v>411</v>
      </c>
      <c r="J11" s="593">
        <v>2181</v>
      </c>
      <c r="K11" s="73"/>
      <c r="L11" s="586" t="s">
        <v>411</v>
      </c>
      <c r="M11" s="593">
        <v>2256</v>
      </c>
      <c r="N11" s="73"/>
      <c r="O11" s="586" t="s">
        <v>411</v>
      </c>
      <c r="P11" s="593">
        <v>8529</v>
      </c>
      <c r="Q11" s="73"/>
    </row>
    <row r="12" spans="1:17" ht="15.75" thickBot="1">
      <c r="A12" s="24"/>
      <c r="B12" s="591"/>
      <c r="C12" s="592"/>
      <c r="D12" s="594"/>
      <c r="E12" s="74"/>
      <c r="F12" s="592"/>
      <c r="G12" s="594"/>
      <c r="H12" s="74"/>
      <c r="I12" s="592"/>
      <c r="J12" s="594"/>
      <c r="K12" s="74"/>
      <c r="L12" s="592"/>
      <c r="M12" s="594"/>
      <c r="N12" s="74"/>
      <c r="O12" s="592"/>
      <c r="P12" s="594"/>
      <c r="Q12" s="74"/>
    </row>
    <row r="13" spans="1:17">
      <c r="A13" s="24"/>
      <c r="B13" s="590" t="s">
        <v>628</v>
      </c>
      <c r="C13" s="586" t="s">
        <v>411</v>
      </c>
      <c r="D13" s="595">
        <v>256</v>
      </c>
      <c r="E13" s="73"/>
      <c r="F13" s="586" t="s">
        <v>411</v>
      </c>
      <c r="G13" s="595">
        <v>311</v>
      </c>
      <c r="H13" s="73"/>
      <c r="I13" s="586" t="s">
        <v>411</v>
      </c>
      <c r="J13" s="595">
        <v>277</v>
      </c>
      <c r="K13" s="73"/>
      <c r="L13" s="586" t="s">
        <v>411</v>
      </c>
      <c r="M13" s="595" t="s">
        <v>1653</v>
      </c>
      <c r="N13" s="597" t="s">
        <v>415</v>
      </c>
      <c r="O13" s="586" t="s">
        <v>411</v>
      </c>
      <c r="P13" s="595">
        <v>747</v>
      </c>
      <c r="Q13" s="73"/>
    </row>
    <row r="14" spans="1:17" ht="15.75" thickBot="1">
      <c r="A14" s="24"/>
      <c r="B14" s="591"/>
      <c r="C14" s="592"/>
      <c r="D14" s="596"/>
      <c r="E14" s="74"/>
      <c r="F14" s="592"/>
      <c r="G14" s="596"/>
      <c r="H14" s="74"/>
      <c r="I14" s="592"/>
      <c r="J14" s="596"/>
      <c r="K14" s="74"/>
      <c r="L14" s="592"/>
      <c r="M14" s="596"/>
      <c r="N14" s="598"/>
      <c r="O14" s="592"/>
      <c r="P14" s="596"/>
      <c r="Q14" s="74"/>
    </row>
    <row r="15" spans="1:17">
      <c r="A15" s="24"/>
      <c r="B15" s="590" t="s">
        <v>1742</v>
      </c>
      <c r="C15" s="586" t="s">
        <v>411</v>
      </c>
      <c r="D15" s="595">
        <v>185</v>
      </c>
      <c r="E15" s="73"/>
      <c r="F15" s="586" t="s">
        <v>411</v>
      </c>
      <c r="G15" s="595">
        <v>240</v>
      </c>
      <c r="H15" s="73"/>
      <c r="I15" s="586" t="s">
        <v>411</v>
      </c>
      <c r="J15" s="595">
        <v>203</v>
      </c>
      <c r="K15" s="73"/>
      <c r="L15" s="586" t="s">
        <v>411</v>
      </c>
      <c r="M15" s="595" t="s">
        <v>1743</v>
      </c>
      <c r="N15" s="597" t="s">
        <v>415</v>
      </c>
      <c r="O15" s="586" t="s">
        <v>411</v>
      </c>
      <c r="P15" s="595">
        <v>434</v>
      </c>
      <c r="Q15" s="73"/>
    </row>
    <row r="16" spans="1:17" ht="15.75" thickBot="1">
      <c r="A16" s="24"/>
      <c r="B16" s="591"/>
      <c r="C16" s="592"/>
      <c r="D16" s="596"/>
      <c r="E16" s="74"/>
      <c r="F16" s="592"/>
      <c r="G16" s="596"/>
      <c r="H16" s="74"/>
      <c r="I16" s="592"/>
      <c r="J16" s="596"/>
      <c r="K16" s="74"/>
      <c r="L16" s="592"/>
      <c r="M16" s="596"/>
      <c r="N16" s="598"/>
      <c r="O16" s="592"/>
      <c r="P16" s="596"/>
      <c r="Q16" s="74"/>
    </row>
    <row r="17" spans="1:17">
      <c r="A17" s="24"/>
      <c r="B17" s="590" t="s">
        <v>53</v>
      </c>
      <c r="C17" s="586" t="s">
        <v>411</v>
      </c>
      <c r="D17" s="595">
        <v>144</v>
      </c>
      <c r="E17" s="73"/>
      <c r="F17" s="586" t="s">
        <v>411</v>
      </c>
      <c r="G17" s="595">
        <v>198</v>
      </c>
      <c r="H17" s="73"/>
      <c r="I17" s="586" t="s">
        <v>411</v>
      </c>
      <c r="J17" s="595">
        <v>167</v>
      </c>
      <c r="K17" s="73"/>
      <c r="L17" s="586" t="s">
        <v>411</v>
      </c>
      <c r="M17" s="595">
        <v>54</v>
      </c>
      <c r="N17" s="73"/>
      <c r="O17" s="586" t="s">
        <v>411</v>
      </c>
      <c r="P17" s="595">
        <v>563</v>
      </c>
      <c r="Q17" s="73"/>
    </row>
    <row r="18" spans="1:17" ht="15.75" thickBot="1">
      <c r="A18" s="24"/>
      <c r="B18" s="591"/>
      <c r="C18" s="592"/>
      <c r="D18" s="596"/>
      <c r="E18" s="74"/>
      <c r="F18" s="592"/>
      <c r="G18" s="596"/>
      <c r="H18" s="74"/>
      <c r="I18" s="592"/>
      <c r="J18" s="596"/>
      <c r="K18" s="74"/>
      <c r="L18" s="592"/>
      <c r="M18" s="596"/>
      <c r="N18" s="74"/>
      <c r="O18" s="592"/>
      <c r="P18" s="596"/>
      <c r="Q18" s="74"/>
    </row>
    <row r="19" spans="1:17">
      <c r="A19" s="24"/>
      <c r="B19" s="590" t="s">
        <v>57</v>
      </c>
      <c r="C19" s="586" t="s">
        <v>411</v>
      </c>
      <c r="D19" s="595">
        <v>144</v>
      </c>
      <c r="E19" s="73"/>
      <c r="F19" s="586" t="s">
        <v>411</v>
      </c>
      <c r="G19" s="595">
        <v>196</v>
      </c>
      <c r="H19" s="73"/>
      <c r="I19" s="586" t="s">
        <v>411</v>
      </c>
      <c r="J19" s="595">
        <v>157</v>
      </c>
      <c r="K19" s="73"/>
      <c r="L19" s="586" t="s">
        <v>411</v>
      </c>
      <c r="M19" s="595">
        <v>43</v>
      </c>
      <c r="N19" s="73"/>
      <c r="O19" s="586" t="s">
        <v>411</v>
      </c>
      <c r="P19" s="595">
        <v>540</v>
      </c>
      <c r="Q19" s="73"/>
    </row>
    <row r="20" spans="1:17" ht="15.75" thickBot="1">
      <c r="A20" s="24"/>
      <c r="B20" s="591"/>
      <c r="C20" s="592"/>
      <c r="D20" s="596"/>
      <c r="E20" s="74"/>
      <c r="F20" s="592"/>
      <c r="G20" s="596"/>
      <c r="H20" s="74"/>
      <c r="I20" s="592"/>
      <c r="J20" s="596"/>
      <c r="K20" s="74"/>
      <c r="L20" s="592"/>
      <c r="M20" s="596"/>
      <c r="N20" s="74"/>
      <c r="O20" s="592"/>
      <c r="P20" s="596"/>
      <c r="Q20" s="74"/>
    </row>
    <row r="21" spans="1:17">
      <c r="A21" s="24"/>
      <c r="B21" s="590" t="s">
        <v>1744</v>
      </c>
      <c r="C21" s="586" t="s">
        <v>411</v>
      </c>
      <c r="D21" s="595">
        <v>0.26</v>
      </c>
      <c r="E21" s="73"/>
      <c r="F21" s="586" t="s">
        <v>411</v>
      </c>
      <c r="G21" s="595">
        <v>0.35</v>
      </c>
      <c r="H21" s="73"/>
      <c r="I21" s="586" t="s">
        <v>411</v>
      </c>
      <c r="J21" s="595">
        <v>0.27</v>
      </c>
      <c r="K21" s="73"/>
      <c r="L21" s="586" t="s">
        <v>411</v>
      </c>
      <c r="M21" s="595">
        <v>7.0000000000000007E-2</v>
      </c>
      <c r="N21" s="73"/>
      <c r="O21" s="586" t="s">
        <v>411</v>
      </c>
      <c r="P21" s="595">
        <v>0.95</v>
      </c>
      <c r="Q21" s="73"/>
    </row>
    <row r="22" spans="1:17" ht="15.75" thickBot="1">
      <c r="A22" s="24"/>
      <c r="B22" s="591"/>
      <c r="C22" s="592"/>
      <c r="D22" s="596"/>
      <c r="E22" s="74"/>
      <c r="F22" s="592"/>
      <c r="G22" s="596"/>
      <c r="H22" s="74"/>
      <c r="I22" s="592"/>
      <c r="J22" s="596"/>
      <c r="K22" s="74"/>
      <c r="L22" s="592"/>
      <c r="M22" s="596"/>
      <c r="N22" s="74"/>
      <c r="O22" s="592"/>
      <c r="P22" s="596"/>
      <c r="Q22" s="74"/>
    </row>
    <row r="23" spans="1:17">
      <c r="A23" s="24"/>
      <c r="B23" s="590" t="s">
        <v>1745</v>
      </c>
      <c r="C23" s="586" t="s">
        <v>411</v>
      </c>
      <c r="D23" s="595">
        <v>0.26</v>
      </c>
      <c r="E23" s="73"/>
      <c r="F23" s="586" t="s">
        <v>411</v>
      </c>
      <c r="G23" s="595">
        <v>0.35</v>
      </c>
      <c r="H23" s="73"/>
      <c r="I23" s="586" t="s">
        <v>411</v>
      </c>
      <c r="J23" s="595">
        <v>0.27</v>
      </c>
      <c r="K23" s="73"/>
      <c r="L23" s="586" t="s">
        <v>411</v>
      </c>
      <c r="M23" s="595">
        <v>7.0000000000000007E-2</v>
      </c>
      <c r="N23" s="73"/>
      <c r="O23" s="586" t="s">
        <v>411</v>
      </c>
      <c r="P23" s="595">
        <v>0.95</v>
      </c>
      <c r="Q23" s="73"/>
    </row>
    <row r="24" spans="1:17" ht="15.75" thickBot="1">
      <c r="A24" s="24"/>
      <c r="B24" s="591"/>
      <c r="C24" s="592"/>
      <c r="D24" s="596"/>
      <c r="E24" s="74"/>
      <c r="F24" s="592"/>
      <c r="G24" s="596"/>
      <c r="H24" s="74"/>
      <c r="I24" s="592"/>
      <c r="J24" s="596"/>
      <c r="K24" s="74"/>
      <c r="L24" s="592"/>
      <c r="M24" s="596"/>
      <c r="N24" s="74"/>
      <c r="O24" s="592"/>
      <c r="P24" s="596"/>
      <c r="Q24" s="74"/>
    </row>
    <row r="25" spans="1:17">
      <c r="A25" s="24"/>
      <c r="B25" s="590" t="s">
        <v>1746</v>
      </c>
      <c r="C25" s="586" t="s">
        <v>411</v>
      </c>
      <c r="D25" s="595">
        <v>0.17</v>
      </c>
      <c r="E25" s="73"/>
      <c r="F25" s="586" t="s">
        <v>411</v>
      </c>
      <c r="G25" s="595">
        <v>0.2</v>
      </c>
      <c r="H25" s="73"/>
      <c r="I25" s="586" t="s">
        <v>411</v>
      </c>
      <c r="J25" s="595">
        <v>0.22</v>
      </c>
      <c r="K25" s="73"/>
      <c r="L25" s="586" t="s">
        <v>411</v>
      </c>
      <c r="M25" s="595">
        <v>0.22</v>
      </c>
      <c r="N25" s="73"/>
      <c r="O25" s="586" t="s">
        <v>411</v>
      </c>
      <c r="P25" s="595">
        <v>0.81</v>
      </c>
      <c r="Q25" s="73"/>
    </row>
    <row r="26" spans="1:17" ht="15.75" thickBot="1">
      <c r="A26" s="24"/>
      <c r="B26" s="591"/>
      <c r="C26" s="592"/>
      <c r="D26" s="596"/>
      <c r="E26" s="74"/>
      <c r="F26" s="592"/>
      <c r="G26" s="596"/>
      <c r="H26" s="74"/>
      <c r="I26" s="592"/>
      <c r="J26" s="596"/>
      <c r="K26" s="74"/>
      <c r="L26" s="592"/>
      <c r="M26" s="596"/>
      <c r="N26" s="74"/>
      <c r="O26" s="592"/>
      <c r="P26" s="596"/>
      <c r="Q26" s="74"/>
    </row>
    <row r="27" spans="1:17">
      <c r="A27" s="24"/>
      <c r="B27" s="590" t="s">
        <v>1747</v>
      </c>
      <c r="C27" s="432" t="s">
        <v>1748</v>
      </c>
      <c r="D27" s="595"/>
      <c r="E27" s="73"/>
      <c r="F27" s="432" t="s">
        <v>1749</v>
      </c>
      <c r="G27" s="595"/>
      <c r="H27" s="73"/>
      <c r="I27" s="432" t="s">
        <v>1750</v>
      </c>
      <c r="J27" s="595"/>
      <c r="K27" s="73"/>
      <c r="L27" s="432" t="s">
        <v>1751</v>
      </c>
      <c r="M27" s="595"/>
      <c r="N27" s="73"/>
      <c r="O27" s="432" t="s">
        <v>1749</v>
      </c>
      <c r="P27" s="595"/>
      <c r="Q27" s="73"/>
    </row>
    <row r="28" spans="1:17" ht="15.75" thickBot="1">
      <c r="A28" s="24"/>
      <c r="B28" s="591"/>
      <c r="C28" s="433"/>
      <c r="D28" s="596"/>
      <c r="E28" s="74"/>
      <c r="F28" s="433"/>
      <c r="G28" s="596"/>
      <c r="H28" s="74"/>
      <c r="I28" s="433"/>
      <c r="J28" s="596"/>
      <c r="K28" s="74"/>
      <c r="L28" s="433"/>
      <c r="M28" s="596"/>
      <c r="N28" s="74"/>
      <c r="O28" s="433"/>
      <c r="P28" s="596"/>
      <c r="Q28" s="74"/>
    </row>
    <row r="29" spans="1:17" ht="15.75" thickBot="1">
      <c r="A29" s="24"/>
      <c r="B29" s="571">
        <v>83.833333333333329</v>
      </c>
      <c r="C29" s="160"/>
      <c r="D29" s="161"/>
      <c r="E29" s="162"/>
      <c r="F29" s="160"/>
      <c r="G29" s="161"/>
      <c r="H29" s="162"/>
      <c r="I29" s="160"/>
      <c r="J29" s="161"/>
      <c r="K29" s="162"/>
      <c r="L29" s="160"/>
      <c r="M29" s="161"/>
      <c r="N29" s="162"/>
      <c r="O29" s="160"/>
      <c r="P29" s="161"/>
      <c r="Q29" s="162"/>
    </row>
    <row r="30" spans="1:17">
      <c r="A30" s="24"/>
      <c r="B30" s="590" t="s">
        <v>38</v>
      </c>
      <c r="C30" s="586" t="s">
        <v>411</v>
      </c>
      <c r="D30" s="593">
        <v>1494</v>
      </c>
      <c r="E30" s="73"/>
      <c r="F30" s="586" t="s">
        <v>411</v>
      </c>
      <c r="G30" s="593">
        <v>1793</v>
      </c>
      <c r="H30" s="73"/>
      <c r="I30" s="586" t="s">
        <v>411</v>
      </c>
      <c r="J30" s="593">
        <v>1772</v>
      </c>
      <c r="K30" s="73"/>
      <c r="L30" s="586" t="s">
        <v>411</v>
      </c>
      <c r="M30" s="593">
        <v>2000</v>
      </c>
      <c r="N30" s="73"/>
      <c r="O30" s="586" t="s">
        <v>411</v>
      </c>
      <c r="P30" s="593">
        <v>7059</v>
      </c>
      <c r="Q30" s="73"/>
    </row>
    <row r="31" spans="1:17" ht="15.75" thickBot="1">
      <c r="A31" s="24"/>
      <c r="B31" s="591"/>
      <c r="C31" s="592"/>
      <c r="D31" s="594"/>
      <c r="E31" s="74"/>
      <c r="F31" s="592"/>
      <c r="G31" s="594"/>
      <c r="H31" s="74"/>
      <c r="I31" s="592"/>
      <c r="J31" s="594"/>
      <c r="K31" s="74"/>
      <c r="L31" s="592"/>
      <c r="M31" s="594"/>
      <c r="N31" s="74"/>
      <c r="O31" s="592"/>
      <c r="P31" s="594"/>
      <c r="Q31" s="74"/>
    </row>
    <row r="32" spans="1:17">
      <c r="A32" s="24"/>
      <c r="B32" s="590" t="s">
        <v>46</v>
      </c>
      <c r="C32" s="586" t="s">
        <v>411</v>
      </c>
      <c r="D32" s="595">
        <v>101</v>
      </c>
      <c r="E32" s="73"/>
      <c r="F32" s="586" t="s">
        <v>411</v>
      </c>
      <c r="G32" s="595">
        <v>176</v>
      </c>
      <c r="H32" s="73"/>
      <c r="I32" s="586" t="s">
        <v>411</v>
      </c>
      <c r="J32" s="595">
        <v>202</v>
      </c>
      <c r="K32" s="73"/>
      <c r="L32" s="586" t="s">
        <v>411</v>
      </c>
      <c r="M32" s="595">
        <v>256</v>
      </c>
      <c r="N32" s="73"/>
      <c r="O32" s="586" t="s">
        <v>411</v>
      </c>
      <c r="P32" s="595">
        <v>735</v>
      </c>
      <c r="Q32" s="73"/>
    </row>
    <row r="33" spans="1:17" ht="15.75" thickBot="1">
      <c r="A33" s="24"/>
      <c r="B33" s="591"/>
      <c r="C33" s="592"/>
      <c r="D33" s="596"/>
      <c r="E33" s="74"/>
      <c r="F33" s="592"/>
      <c r="G33" s="596"/>
      <c r="H33" s="74"/>
      <c r="I33" s="592"/>
      <c r="J33" s="596"/>
      <c r="K33" s="74"/>
      <c r="L33" s="592"/>
      <c r="M33" s="596"/>
      <c r="N33" s="74"/>
      <c r="O33" s="592"/>
      <c r="P33" s="596"/>
      <c r="Q33" s="74"/>
    </row>
    <row r="34" spans="1:17">
      <c r="A34" s="24"/>
      <c r="B34" s="590" t="s">
        <v>49</v>
      </c>
      <c r="C34" s="586" t="s">
        <v>411</v>
      </c>
      <c r="D34" s="595">
        <v>26</v>
      </c>
      <c r="E34" s="73"/>
      <c r="F34" s="586" t="s">
        <v>411</v>
      </c>
      <c r="G34" s="595">
        <v>101</v>
      </c>
      <c r="H34" s="73"/>
      <c r="I34" s="586" t="s">
        <v>411</v>
      </c>
      <c r="J34" s="595">
        <v>130</v>
      </c>
      <c r="K34" s="73"/>
      <c r="L34" s="586" t="s">
        <v>411</v>
      </c>
      <c r="M34" s="595">
        <v>182</v>
      </c>
      <c r="N34" s="73"/>
      <c r="O34" s="586" t="s">
        <v>411</v>
      </c>
      <c r="P34" s="595">
        <v>439</v>
      </c>
      <c r="Q34" s="73"/>
    </row>
    <row r="35" spans="1:17" ht="15.75" thickBot="1">
      <c r="A35" s="24"/>
      <c r="B35" s="591"/>
      <c r="C35" s="592"/>
      <c r="D35" s="596"/>
      <c r="E35" s="74"/>
      <c r="F35" s="592"/>
      <c r="G35" s="596"/>
      <c r="H35" s="74"/>
      <c r="I35" s="592"/>
      <c r="J35" s="596"/>
      <c r="K35" s="74"/>
      <c r="L35" s="592"/>
      <c r="M35" s="596"/>
      <c r="N35" s="74"/>
      <c r="O35" s="592"/>
      <c r="P35" s="596"/>
      <c r="Q35" s="74"/>
    </row>
    <row r="36" spans="1:17">
      <c r="A36" s="24"/>
      <c r="B36" s="590" t="s">
        <v>53</v>
      </c>
      <c r="C36" s="586" t="s">
        <v>411</v>
      </c>
      <c r="D36" s="595">
        <v>41</v>
      </c>
      <c r="E36" s="73"/>
      <c r="F36" s="586" t="s">
        <v>411</v>
      </c>
      <c r="G36" s="595">
        <v>84</v>
      </c>
      <c r="H36" s="73"/>
      <c r="I36" s="586" t="s">
        <v>411</v>
      </c>
      <c r="J36" s="595">
        <v>117</v>
      </c>
      <c r="K36" s="73"/>
      <c r="L36" s="586" t="s">
        <v>411</v>
      </c>
      <c r="M36" s="595">
        <v>142</v>
      </c>
      <c r="N36" s="73"/>
      <c r="O36" s="586" t="s">
        <v>411</v>
      </c>
      <c r="P36" s="595">
        <v>384</v>
      </c>
      <c r="Q36" s="73"/>
    </row>
    <row r="37" spans="1:17" ht="15.75" thickBot="1">
      <c r="A37" s="24"/>
      <c r="B37" s="591"/>
      <c r="C37" s="592"/>
      <c r="D37" s="596"/>
      <c r="E37" s="74"/>
      <c r="F37" s="592"/>
      <c r="G37" s="596"/>
      <c r="H37" s="74"/>
      <c r="I37" s="592"/>
      <c r="J37" s="596"/>
      <c r="K37" s="74"/>
      <c r="L37" s="592"/>
      <c r="M37" s="596"/>
      <c r="N37" s="74"/>
      <c r="O37" s="592"/>
      <c r="P37" s="596"/>
      <c r="Q37" s="74"/>
    </row>
    <row r="38" spans="1:17">
      <c r="A38" s="24"/>
      <c r="B38" s="590" t="s">
        <v>57</v>
      </c>
      <c r="C38" s="586" t="s">
        <v>411</v>
      </c>
      <c r="D38" s="595">
        <v>41</v>
      </c>
      <c r="E38" s="73"/>
      <c r="F38" s="586" t="s">
        <v>411</v>
      </c>
      <c r="G38" s="595">
        <v>84</v>
      </c>
      <c r="H38" s="73"/>
      <c r="I38" s="586" t="s">
        <v>411</v>
      </c>
      <c r="J38" s="595">
        <v>117</v>
      </c>
      <c r="K38" s="73"/>
      <c r="L38" s="586" t="s">
        <v>411</v>
      </c>
      <c r="M38" s="595">
        <v>143</v>
      </c>
      <c r="N38" s="73"/>
      <c r="O38" s="586" t="s">
        <v>411</v>
      </c>
      <c r="P38" s="595">
        <v>385</v>
      </c>
      <c r="Q38" s="73"/>
    </row>
    <row r="39" spans="1:17" ht="15.75" thickBot="1">
      <c r="A39" s="24"/>
      <c r="B39" s="591"/>
      <c r="C39" s="592"/>
      <c r="D39" s="596"/>
      <c r="E39" s="74"/>
      <c r="F39" s="592"/>
      <c r="G39" s="596"/>
      <c r="H39" s="74"/>
      <c r="I39" s="592"/>
      <c r="J39" s="596"/>
      <c r="K39" s="74"/>
      <c r="L39" s="592"/>
      <c r="M39" s="596"/>
      <c r="N39" s="74"/>
      <c r="O39" s="592"/>
      <c r="P39" s="596"/>
      <c r="Q39" s="74"/>
    </row>
    <row r="40" spans="1:17">
      <c r="A40" s="24"/>
      <c r="B40" s="590" t="s">
        <v>1744</v>
      </c>
      <c r="C40" s="586" t="s">
        <v>411</v>
      </c>
      <c r="D40" s="595">
        <v>0.08</v>
      </c>
      <c r="E40" s="73"/>
      <c r="F40" s="586" t="s">
        <v>411</v>
      </c>
      <c r="G40" s="595">
        <v>0.16</v>
      </c>
      <c r="H40" s="73"/>
      <c r="I40" s="586" t="s">
        <v>411</v>
      </c>
      <c r="J40" s="595">
        <v>0.22</v>
      </c>
      <c r="K40" s="73"/>
      <c r="L40" s="586" t="s">
        <v>411</v>
      </c>
      <c r="M40" s="595">
        <v>0.26</v>
      </c>
      <c r="N40" s="73"/>
      <c r="O40" s="586" t="s">
        <v>411</v>
      </c>
      <c r="P40" s="595">
        <v>0.71</v>
      </c>
      <c r="Q40" s="73"/>
    </row>
    <row r="41" spans="1:17" ht="15.75" thickBot="1">
      <c r="A41" s="24"/>
      <c r="B41" s="591"/>
      <c r="C41" s="592"/>
      <c r="D41" s="596"/>
      <c r="E41" s="74"/>
      <c r="F41" s="592"/>
      <c r="G41" s="596"/>
      <c r="H41" s="74"/>
      <c r="I41" s="592"/>
      <c r="J41" s="596"/>
      <c r="K41" s="74"/>
      <c r="L41" s="592"/>
      <c r="M41" s="596"/>
      <c r="N41" s="74"/>
      <c r="O41" s="592"/>
      <c r="P41" s="596"/>
      <c r="Q41" s="74"/>
    </row>
    <row r="42" spans="1:17">
      <c r="A42" s="24"/>
      <c r="B42" s="590" t="s">
        <v>1745</v>
      </c>
      <c r="C42" s="586" t="s">
        <v>411</v>
      </c>
      <c r="D42" s="595">
        <v>0.08</v>
      </c>
      <c r="E42" s="73"/>
      <c r="F42" s="586" t="s">
        <v>411</v>
      </c>
      <c r="G42" s="595">
        <v>0.16</v>
      </c>
      <c r="H42" s="73"/>
      <c r="I42" s="586" t="s">
        <v>411</v>
      </c>
      <c r="J42" s="595">
        <v>0.22</v>
      </c>
      <c r="K42" s="73"/>
      <c r="L42" s="586" t="s">
        <v>411</v>
      </c>
      <c r="M42" s="595">
        <v>0.26</v>
      </c>
      <c r="N42" s="73"/>
      <c r="O42" s="586" t="s">
        <v>411</v>
      </c>
      <c r="P42" s="595">
        <v>0.71</v>
      </c>
      <c r="Q42" s="73"/>
    </row>
    <row r="43" spans="1:17" ht="15.75" thickBot="1">
      <c r="A43" s="24"/>
      <c r="B43" s="591"/>
      <c r="C43" s="592"/>
      <c r="D43" s="596"/>
      <c r="E43" s="74"/>
      <c r="F43" s="592"/>
      <c r="G43" s="596"/>
      <c r="H43" s="74"/>
      <c r="I43" s="592"/>
      <c r="J43" s="596"/>
      <c r="K43" s="74"/>
      <c r="L43" s="592"/>
      <c r="M43" s="596"/>
      <c r="N43" s="74"/>
      <c r="O43" s="592"/>
      <c r="P43" s="596"/>
      <c r="Q43" s="74"/>
    </row>
    <row r="44" spans="1:17">
      <c r="A44" s="24"/>
      <c r="B44" s="590" t="s">
        <v>1746</v>
      </c>
      <c r="C44" s="586" t="s">
        <v>411</v>
      </c>
      <c r="D44" s="595">
        <v>0.15</v>
      </c>
      <c r="E44" s="73"/>
      <c r="F44" s="586" t="s">
        <v>411</v>
      </c>
      <c r="G44" s="595">
        <v>0.15</v>
      </c>
      <c r="H44" s="73"/>
      <c r="I44" s="586" t="s">
        <v>411</v>
      </c>
      <c r="J44" s="595">
        <v>0.15</v>
      </c>
      <c r="K44" s="73"/>
      <c r="L44" s="586" t="s">
        <v>411</v>
      </c>
      <c r="M44" s="595">
        <v>0.17</v>
      </c>
      <c r="N44" s="73"/>
      <c r="O44" s="586" t="s">
        <v>411</v>
      </c>
      <c r="P44" s="595">
        <v>0.62</v>
      </c>
      <c r="Q44" s="73"/>
    </row>
    <row r="45" spans="1:17" ht="15.75" thickBot="1">
      <c r="A45" s="24"/>
      <c r="B45" s="591"/>
      <c r="C45" s="592"/>
      <c r="D45" s="596"/>
      <c r="E45" s="74"/>
      <c r="F45" s="592"/>
      <c r="G45" s="596"/>
      <c r="H45" s="74"/>
      <c r="I45" s="592"/>
      <c r="J45" s="596"/>
      <c r="K45" s="74"/>
      <c r="L45" s="592"/>
      <c r="M45" s="596"/>
      <c r="N45" s="74"/>
      <c r="O45" s="592"/>
      <c r="P45" s="596"/>
      <c r="Q45" s="74"/>
    </row>
    <row r="46" spans="1:17">
      <c r="A46" s="24"/>
      <c r="B46" s="590" t="s">
        <v>1747</v>
      </c>
      <c r="C46" s="432" t="s">
        <v>1752</v>
      </c>
      <c r="D46" s="595"/>
      <c r="E46" s="73"/>
      <c r="F46" s="432" t="s">
        <v>1753</v>
      </c>
      <c r="G46" s="595"/>
      <c r="H46" s="73"/>
      <c r="I46" s="432" t="s">
        <v>1754</v>
      </c>
      <c r="J46" s="595"/>
      <c r="K46" s="73"/>
      <c r="L46" s="432" t="s">
        <v>1755</v>
      </c>
      <c r="M46" s="595"/>
      <c r="N46" s="73"/>
      <c r="O46" s="432" t="s">
        <v>1756</v>
      </c>
      <c r="P46" s="595"/>
      <c r="Q46" s="73"/>
    </row>
    <row r="47" spans="1:17" ht="15.75" thickBot="1">
      <c r="A47" s="24"/>
      <c r="B47" s="591"/>
      <c r="C47" s="433"/>
      <c r="D47" s="596"/>
      <c r="E47" s="74"/>
      <c r="F47" s="433"/>
      <c r="G47" s="596"/>
      <c r="H47" s="74"/>
      <c r="I47" s="433"/>
      <c r="J47" s="596"/>
      <c r="K47" s="74"/>
      <c r="L47" s="433"/>
      <c r="M47" s="596"/>
      <c r="N47" s="74"/>
      <c r="O47" s="433"/>
      <c r="P47" s="596"/>
      <c r="Q47" s="74"/>
    </row>
    <row r="48" spans="1:17" ht="30" customHeight="1" thickBot="1">
      <c r="A48" s="24"/>
      <c r="B48" s="599" t="s">
        <v>1757</v>
      </c>
      <c r="C48" s="600"/>
      <c r="D48" s="600"/>
      <c r="E48" s="600"/>
      <c r="F48" s="600"/>
      <c r="G48" s="600"/>
      <c r="H48" s="600"/>
      <c r="I48" s="600"/>
      <c r="J48" s="600"/>
      <c r="K48" s="600"/>
      <c r="L48" s="600"/>
      <c r="M48" s="600"/>
      <c r="N48" s="600"/>
      <c r="O48" s="600"/>
      <c r="P48" s="600"/>
      <c r="Q48" s="601"/>
    </row>
  </sheetData>
  <mergeCells count="307">
    <mergeCell ref="A1:A2"/>
    <mergeCell ref="B1:Q1"/>
    <mergeCell ref="B2:Q2"/>
    <mergeCell ref="A3:A48"/>
    <mergeCell ref="B3:Q3"/>
    <mergeCell ref="B4:Q4"/>
    <mergeCell ref="K46:K47"/>
    <mergeCell ref="L46:M47"/>
    <mergeCell ref="N46:N47"/>
    <mergeCell ref="O46:P47"/>
    <mergeCell ref="Q46:Q47"/>
    <mergeCell ref="B48:Q48"/>
    <mergeCell ref="N44:N45"/>
    <mergeCell ref="O44:O45"/>
    <mergeCell ref="P44:P45"/>
    <mergeCell ref="Q44:Q45"/>
    <mergeCell ref="B46:B47"/>
    <mergeCell ref="C46:D47"/>
    <mergeCell ref="E46:E47"/>
    <mergeCell ref="F46:G47"/>
    <mergeCell ref="H46:H47"/>
    <mergeCell ref="I46:J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O27:P28"/>
    <mergeCell ref="Q27:Q28"/>
    <mergeCell ref="C29:E29"/>
    <mergeCell ref="F29:H29"/>
    <mergeCell ref="I29:K29"/>
    <mergeCell ref="L29:N29"/>
    <mergeCell ref="O29:Q29"/>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Q9"/>
    <mergeCell ref="C10:E10"/>
    <mergeCell ref="F10:H10"/>
    <mergeCell ref="I10:K10"/>
    <mergeCell ref="L10:N10"/>
    <mergeCell ref="O10:Q10"/>
    <mergeCell ref="B5:Q5"/>
    <mergeCell ref="B7:Q7"/>
    <mergeCell ref="B8:B9"/>
    <mergeCell ref="C8:E8"/>
    <mergeCell ref="C9:E9"/>
    <mergeCell ref="F8:H8"/>
    <mergeCell ref="F9:H9"/>
    <mergeCell ref="I8:K8"/>
    <mergeCell ref="I9:K9"/>
    <mergeCell ref="L8:N8"/>
  </mergeCells>
  <hyperlinks>
    <hyperlink ref="B48" location="sB75D240351CABE05FB28ACCF28BCC2CD" display="sB75D240351CABE05FB28ACCF28BCC2CD"/>
  </hyperlink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65</v>
      </c>
      <c r="B1" s="1" t="s">
        <v>2</v>
      </c>
      <c r="C1" s="1"/>
    </row>
    <row r="2" spans="1:3">
      <c r="A2" s="1" t="s">
        <v>68</v>
      </c>
      <c r="B2" s="1" t="s">
        <v>3</v>
      </c>
      <c r="C2" s="9" t="s">
        <v>36</v>
      </c>
    </row>
    <row r="3" spans="1:3">
      <c r="A3" s="1"/>
      <c r="B3" s="1" t="s">
        <v>1866</v>
      </c>
      <c r="C3" s="9"/>
    </row>
    <row r="4" spans="1:3">
      <c r="A4" s="2" t="s">
        <v>1867</v>
      </c>
      <c r="B4" s="8">
        <v>22</v>
      </c>
      <c r="C4" s="8">
        <v>15</v>
      </c>
    </row>
    <row r="5" spans="1:3" ht="30">
      <c r="A5" s="2" t="s">
        <v>1868</v>
      </c>
      <c r="B5" s="603">
        <v>0.14000000000000001</v>
      </c>
      <c r="C5" s="4" t="s">
        <v>7</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9" t="s">
        <v>2</v>
      </c>
      <c r="C1" s="9"/>
      <c r="D1" s="9"/>
    </row>
    <row r="2" spans="1:4">
      <c r="A2" s="1" t="s">
        <v>68</v>
      </c>
      <c r="B2" s="1" t="s">
        <v>3</v>
      </c>
      <c r="C2" s="1" t="s">
        <v>36</v>
      </c>
      <c r="D2" s="1" t="s">
        <v>37</v>
      </c>
    </row>
    <row r="3" spans="1:4" ht="30">
      <c r="A3" s="3" t="s">
        <v>1870</v>
      </c>
      <c r="B3" s="4" t="s">
        <v>7</v>
      </c>
      <c r="C3" s="4" t="s">
        <v>7</v>
      </c>
      <c r="D3" s="4" t="s">
        <v>7</v>
      </c>
    </row>
    <row r="4" spans="1:4">
      <c r="A4" s="2" t="s">
        <v>410</v>
      </c>
      <c r="B4" s="8">
        <v>8529</v>
      </c>
      <c r="C4" s="8">
        <v>7059</v>
      </c>
      <c r="D4" s="8">
        <v>6216</v>
      </c>
    </row>
    <row r="5" spans="1:4" ht="30">
      <c r="A5" s="2" t="s">
        <v>418</v>
      </c>
      <c r="B5" s="4">
        <v>805</v>
      </c>
      <c r="C5" s="4">
        <v>788</v>
      </c>
      <c r="D5" s="4">
        <v>661</v>
      </c>
    </row>
    <row r="6" spans="1:4">
      <c r="A6" s="2" t="s">
        <v>1871</v>
      </c>
      <c r="B6" s="4" t="s">
        <v>7</v>
      </c>
      <c r="C6" s="4" t="s">
        <v>7</v>
      </c>
      <c r="D6" s="4" t="s">
        <v>7</v>
      </c>
    </row>
    <row r="7" spans="1:4" ht="30">
      <c r="A7" s="3" t="s">
        <v>1870</v>
      </c>
      <c r="B7" s="4" t="s">
        <v>7</v>
      </c>
      <c r="C7" s="4" t="s">
        <v>7</v>
      </c>
      <c r="D7" s="4" t="s">
        <v>7</v>
      </c>
    </row>
    <row r="8" spans="1:4" ht="30">
      <c r="A8" s="2" t="s">
        <v>418</v>
      </c>
      <c r="B8" s="4">
        <v>805</v>
      </c>
      <c r="C8" s="4">
        <v>788</v>
      </c>
      <c r="D8" s="4">
        <v>641</v>
      </c>
    </row>
    <row r="9" spans="1:4">
      <c r="A9" s="2" t="s">
        <v>1872</v>
      </c>
      <c r="B9" s="4" t="s">
        <v>7</v>
      </c>
      <c r="C9" s="4" t="s">
        <v>7</v>
      </c>
      <c r="D9" s="4" t="s">
        <v>7</v>
      </c>
    </row>
    <row r="10" spans="1:4" ht="30">
      <c r="A10" s="3" t="s">
        <v>1870</v>
      </c>
      <c r="B10" s="4" t="s">
        <v>7</v>
      </c>
      <c r="C10" s="4" t="s">
        <v>7</v>
      </c>
      <c r="D10" s="4" t="s">
        <v>7</v>
      </c>
    </row>
    <row r="11" spans="1:4">
      <c r="A11" s="2" t="s">
        <v>410</v>
      </c>
      <c r="B11" s="6">
        <v>1343</v>
      </c>
      <c r="C11" s="6">
        <v>1077</v>
      </c>
      <c r="D11" s="6">
        <v>1044</v>
      </c>
    </row>
    <row r="12" spans="1:4" ht="30">
      <c r="A12" s="2" t="s">
        <v>418</v>
      </c>
      <c r="B12" s="4">
        <v>470</v>
      </c>
      <c r="C12" s="4">
        <v>322</v>
      </c>
      <c r="D12" s="4">
        <v>491</v>
      </c>
    </row>
    <row r="13" spans="1:4">
      <c r="A13" s="2" t="s">
        <v>1873</v>
      </c>
      <c r="B13" s="4" t="s">
        <v>7</v>
      </c>
      <c r="C13" s="4" t="s">
        <v>7</v>
      </c>
      <c r="D13" s="4" t="s">
        <v>7</v>
      </c>
    </row>
    <row r="14" spans="1:4" ht="30">
      <c r="A14" s="3" t="s">
        <v>1870</v>
      </c>
      <c r="B14" s="4" t="s">
        <v>7</v>
      </c>
      <c r="C14" s="4" t="s">
        <v>7</v>
      </c>
      <c r="D14" s="4" t="s">
        <v>7</v>
      </c>
    </row>
    <row r="15" spans="1:4">
      <c r="A15" s="2" t="s">
        <v>410</v>
      </c>
      <c r="B15" s="6">
        <v>4009</v>
      </c>
      <c r="C15" s="6">
        <v>3058</v>
      </c>
      <c r="D15" s="6">
        <v>2276</v>
      </c>
    </row>
    <row r="16" spans="1:4" ht="30">
      <c r="A16" s="2" t="s">
        <v>418</v>
      </c>
      <c r="B16" s="4">
        <v>441</v>
      </c>
      <c r="C16" s="4">
        <v>120</v>
      </c>
      <c r="D16" s="4">
        <v>-243</v>
      </c>
    </row>
    <row r="17" spans="1:4">
      <c r="A17" s="2" t="s">
        <v>1874</v>
      </c>
      <c r="B17" s="4" t="s">
        <v>7</v>
      </c>
      <c r="C17" s="4" t="s">
        <v>7</v>
      </c>
      <c r="D17" s="4" t="s">
        <v>7</v>
      </c>
    </row>
    <row r="18" spans="1:4" ht="30">
      <c r="A18" s="3" t="s">
        <v>1870</v>
      </c>
      <c r="B18" s="4" t="s">
        <v>7</v>
      </c>
      <c r="C18" s="4" t="s">
        <v>7</v>
      </c>
      <c r="D18" s="4" t="s">
        <v>7</v>
      </c>
    </row>
    <row r="19" spans="1:4">
      <c r="A19" s="2" t="s">
        <v>410</v>
      </c>
      <c r="B19" s="6">
        <v>1902</v>
      </c>
      <c r="C19" s="6">
        <v>1854</v>
      </c>
      <c r="D19" s="6">
        <v>2058</v>
      </c>
    </row>
    <row r="20" spans="1:4" ht="30">
      <c r="A20" s="2" t="s">
        <v>418</v>
      </c>
      <c r="B20" s="4">
        <v>200</v>
      </c>
      <c r="C20" s="4">
        <v>223</v>
      </c>
      <c r="D20" s="4">
        <v>452</v>
      </c>
    </row>
    <row r="21" spans="1:4">
      <c r="A21" s="2" t="s">
        <v>1875</v>
      </c>
      <c r="B21" s="4" t="s">
        <v>7</v>
      </c>
      <c r="C21" s="4" t="s">
        <v>7</v>
      </c>
      <c r="D21" s="4" t="s">
        <v>7</v>
      </c>
    </row>
    <row r="22" spans="1:4" ht="30">
      <c r="A22" s="3" t="s">
        <v>1870</v>
      </c>
      <c r="B22" s="4" t="s">
        <v>7</v>
      </c>
      <c r="C22" s="4" t="s">
        <v>7</v>
      </c>
      <c r="D22" s="4" t="s">
        <v>7</v>
      </c>
    </row>
    <row r="23" spans="1:4">
      <c r="A23" s="2" t="s">
        <v>410</v>
      </c>
      <c r="B23" s="6">
        <v>1275</v>
      </c>
      <c r="C23" s="6">
        <v>1070</v>
      </c>
      <c r="D23" s="4">
        <v>838</v>
      </c>
    </row>
    <row r="24" spans="1:4" ht="30">
      <c r="A24" s="2" t="s">
        <v>418</v>
      </c>
      <c r="B24" s="4">
        <v>-231</v>
      </c>
      <c r="C24" s="4">
        <v>105</v>
      </c>
      <c r="D24" s="4">
        <v>58</v>
      </c>
    </row>
    <row r="25" spans="1:4">
      <c r="A25" s="2" t="s">
        <v>1876</v>
      </c>
      <c r="B25" s="4" t="s">
        <v>7</v>
      </c>
      <c r="C25" s="4" t="s">
        <v>7</v>
      </c>
      <c r="D25" s="4" t="s">
        <v>7</v>
      </c>
    </row>
    <row r="26" spans="1:4" ht="30">
      <c r="A26" s="3" t="s">
        <v>1870</v>
      </c>
      <c r="B26" s="4" t="s">
        <v>7</v>
      </c>
      <c r="C26" s="4" t="s">
        <v>7</v>
      </c>
      <c r="D26" s="4" t="s">
        <v>7</v>
      </c>
    </row>
    <row r="27" spans="1:4">
      <c r="A27" s="2" t="s">
        <v>410</v>
      </c>
      <c r="B27" s="4">
        <v>0</v>
      </c>
      <c r="C27" s="4">
        <v>0</v>
      </c>
      <c r="D27" s="4">
        <v>0</v>
      </c>
    </row>
    <row r="28" spans="1:4" ht="30">
      <c r="A28" s="2" t="s">
        <v>1877</v>
      </c>
      <c r="B28" s="4" t="s">
        <v>7</v>
      </c>
      <c r="C28" s="4" t="s">
        <v>7</v>
      </c>
      <c r="D28" s="4" t="s">
        <v>7</v>
      </c>
    </row>
    <row r="29" spans="1:4" ht="30">
      <c r="A29" s="3" t="s">
        <v>1870</v>
      </c>
      <c r="B29" s="4" t="s">
        <v>7</v>
      </c>
      <c r="C29" s="4" t="s">
        <v>7</v>
      </c>
      <c r="D29" s="4" t="s">
        <v>7</v>
      </c>
    </row>
    <row r="30" spans="1:4">
      <c r="A30" s="2" t="s">
        <v>410</v>
      </c>
      <c r="B30" s="4">
        <v>799</v>
      </c>
      <c r="C30" s="4">
        <v>683</v>
      </c>
      <c r="D30" s="4">
        <v>646</v>
      </c>
    </row>
    <row r="31" spans="1:4" ht="30">
      <c r="A31" s="2" t="s">
        <v>1878</v>
      </c>
      <c r="B31" s="4" t="s">
        <v>7</v>
      </c>
      <c r="C31" s="4" t="s">
        <v>7</v>
      </c>
      <c r="D31" s="4" t="s">
        <v>7</v>
      </c>
    </row>
    <row r="32" spans="1:4" ht="30">
      <c r="A32" s="3" t="s">
        <v>1870</v>
      </c>
      <c r="B32" s="4" t="s">
        <v>7</v>
      </c>
      <c r="C32" s="4" t="s">
        <v>7</v>
      </c>
      <c r="D32" s="4" t="s">
        <v>7</v>
      </c>
    </row>
    <row r="33" spans="1:4">
      <c r="A33" s="2" t="s">
        <v>410</v>
      </c>
      <c r="B33" s="4">
        <v>71</v>
      </c>
      <c r="C33" s="4">
        <v>74</v>
      </c>
      <c r="D33" s="4">
        <v>80</v>
      </c>
    </row>
    <row r="34" spans="1:4" ht="30">
      <c r="A34" s="2" t="s">
        <v>1879</v>
      </c>
      <c r="B34" s="4" t="s">
        <v>7</v>
      </c>
      <c r="C34" s="4" t="s">
        <v>7</v>
      </c>
      <c r="D34" s="4" t="s">
        <v>7</v>
      </c>
    </row>
    <row r="35" spans="1:4" ht="30">
      <c r="A35" s="3" t="s">
        <v>1870</v>
      </c>
      <c r="B35" s="4" t="s">
        <v>7</v>
      </c>
      <c r="C35" s="4" t="s">
        <v>7</v>
      </c>
      <c r="D35" s="4" t="s">
        <v>7</v>
      </c>
    </row>
    <row r="36" spans="1:4">
      <c r="A36" s="2" t="s">
        <v>410</v>
      </c>
      <c r="B36" s="4">
        <v>0</v>
      </c>
      <c r="C36" s="4">
        <v>0</v>
      </c>
      <c r="D36" s="4">
        <v>0</v>
      </c>
    </row>
    <row r="37" spans="1:4">
      <c r="A37" s="2" t="s">
        <v>1880</v>
      </c>
      <c r="B37" s="4" t="s">
        <v>7</v>
      </c>
      <c r="C37" s="4" t="s">
        <v>7</v>
      </c>
      <c r="D37" s="4" t="s">
        <v>7</v>
      </c>
    </row>
    <row r="38" spans="1:4" ht="30">
      <c r="A38" s="3" t="s">
        <v>1870</v>
      </c>
      <c r="B38" s="4" t="s">
        <v>7</v>
      </c>
      <c r="C38" s="4" t="s">
        <v>7</v>
      </c>
      <c r="D38" s="4" t="s">
        <v>7</v>
      </c>
    </row>
    <row r="39" spans="1:4">
      <c r="A39" s="2" t="s">
        <v>410</v>
      </c>
      <c r="B39" s="4">
        <v>0</v>
      </c>
      <c r="C39" s="4">
        <v>0</v>
      </c>
      <c r="D39" s="4">
        <v>0</v>
      </c>
    </row>
    <row r="40" spans="1:4">
      <c r="A40" s="2" t="s">
        <v>1881</v>
      </c>
      <c r="B40" s="4" t="s">
        <v>7</v>
      </c>
      <c r="C40" s="4" t="s">
        <v>7</v>
      </c>
      <c r="D40" s="4" t="s">
        <v>7</v>
      </c>
    </row>
    <row r="41" spans="1:4" ht="30">
      <c r="A41" s="3" t="s">
        <v>1870</v>
      </c>
      <c r="B41" s="4" t="s">
        <v>7</v>
      </c>
      <c r="C41" s="4" t="s">
        <v>7</v>
      </c>
      <c r="D41" s="4" t="s">
        <v>7</v>
      </c>
    </row>
    <row r="42" spans="1:4">
      <c r="A42" s="2" t="s">
        <v>410</v>
      </c>
      <c r="B42" s="4">
        <v>-870</v>
      </c>
      <c r="C42" s="4">
        <v>-757</v>
      </c>
      <c r="D42" s="4">
        <v>-726</v>
      </c>
    </row>
    <row r="43" spans="1:4">
      <c r="A43" s="2" t="s">
        <v>1882</v>
      </c>
      <c r="B43" s="4" t="s">
        <v>7</v>
      </c>
      <c r="C43" s="4" t="s">
        <v>7</v>
      </c>
      <c r="D43" s="4" t="s">
        <v>7</v>
      </c>
    </row>
    <row r="44" spans="1:4" ht="30">
      <c r="A44" s="3" t="s">
        <v>1870</v>
      </c>
      <c r="B44" s="4" t="s">
        <v>7</v>
      </c>
      <c r="C44" s="4" t="s">
        <v>7</v>
      </c>
      <c r="D44" s="4" t="s">
        <v>7</v>
      </c>
    </row>
    <row r="45" spans="1:4">
      <c r="A45" s="2" t="s">
        <v>410</v>
      </c>
      <c r="B45" s="4">
        <v>0</v>
      </c>
      <c r="C45" s="4">
        <v>0</v>
      </c>
      <c r="D45" s="4">
        <v>0</v>
      </c>
    </row>
    <row r="46" spans="1:4" ht="30">
      <c r="A46" s="2" t="s">
        <v>418</v>
      </c>
      <c r="B46" s="8">
        <v>-75</v>
      </c>
      <c r="C46" s="8">
        <v>18</v>
      </c>
      <c r="D46" s="8">
        <v>-1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9" t="s">
        <v>2</v>
      </c>
      <c r="C1" s="9"/>
      <c r="D1" s="9"/>
    </row>
    <row r="2" spans="1:4">
      <c r="A2" s="1" t="s">
        <v>68</v>
      </c>
      <c r="B2" s="1" t="s">
        <v>3</v>
      </c>
      <c r="C2" s="1" t="s">
        <v>36</v>
      </c>
      <c r="D2" s="1" t="s">
        <v>37</v>
      </c>
    </row>
    <row r="3" spans="1:4" ht="45">
      <c r="A3" s="3" t="s">
        <v>1884</v>
      </c>
      <c r="B3" s="4" t="s">
        <v>7</v>
      </c>
      <c r="C3" s="4" t="s">
        <v>7</v>
      </c>
      <c r="D3" s="4" t="s">
        <v>7</v>
      </c>
    </row>
    <row r="4" spans="1:4">
      <c r="A4" s="2" t="s">
        <v>1885</v>
      </c>
      <c r="B4" s="8">
        <v>805</v>
      </c>
      <c r="C4" s="8">
        <v>788</v>
      </c>
      <c r="D4" s="8">
        <v>661</v>
      </c>
    </row>
    <row r="5" spans="1:4" ht="30">
      <c r="A5" s="2" t="s">
        <v>48</v>
      </c>
      <c r="B5" s="4">
        <v>-371</v>
      </c>
      <c r="C5" s="4">
        <v>-348</v>
      </c>
      <c r="D5" s="4">
        <v>-384</v>
      </c>
    </row>
    <row r="6" spans="1:4" ht="45">
      <c r="A6" s="2" t="s">
        <v>432</v>
      </c>
      <c r="B6" s="4">
        <v>434</v>
      </c>
      <c r="C6" s="4">
        <v>440</v>
      </c>
      <c r="D6" s="4">
        <v>277</v>
      </c>
    </row>
    <row r="7" spans="1:4" ht="30">
      <c r="A7" s="2" t="s">
        <v>433</v>
      </c>
      <c r="B7" s="4">
        <v>129</v>
      </c>
      <c r="C7" s="4">
        <v>-55</v>
      </c>
      <c r="D7" s="4">
        <v>54</v>
      </c>
    </row>
    <row r="8" spans="1:4" ht="30">
      <c r="A8" s="2" t="s">
        <v>55</v>
      </c>
      <c r="B8" s="4">
        <v>563</v>
      </c>
      <c r="C8" s="4">
        <v>385</v>
      </c>
      <c r="D8" s="4">
        <v>331</v>
      </c>
    </row>
    <row r="9" spans="1:4">
      <c r="A9" s="2" t="s">
        <v>1871</v>
      </c>
      <c r="B9" s="4" t="s">
        <v>7</v>
      </c>
      <c r="C9" s="4" t="s">
        <v>7</v>
      </c>
      <c r="D9" s="4" t="s">
        <v>7</v>
      </c>
    </row>
    <row r="10" spans="1:4" ht="45">
      <c r="A10" s="3" t="s">
        <v>1884</v>
      </c>
      <c r="B10" s="4" t="s">
        <v>7</v>
      </c>
      <c r="C10" s="4" t="s">
        <v>7</v>
      </c>
      <c r="D10" s="4" t="s">
        <v>7</v>
      </c>
    </row>
    <row r="11" spans="1:4">
      <c r="A11" s="2" t="s">
        <v>1885</v>
      </c>
      <c r="B11" s="4">
        <v>805</v>
      </c>
      <c r="C11" s="4">
        <v>788</v>
      </c>
      <c r="D11" s="4">
        <v>641</v>
      </c>
    </row>
    <row r="12" spans="1:4">
      <c r="A12" s="2" t="s">
        <v>1886</v>
      </c>
      <c r="B12" s="4" t="s">
        <v>7</v>
      </c>
      <c r="C12" s="4" t="s">
        <v>7</v>
      </c>
      <c r="D12" s="4" t="s">
        <v>7</v>
      </c>
    </row>
    <row r="13" spans="1:4" ht="45">
      <c r="A13" s="3" t="s">
        <v>1884</v>
      </c>
      <c r="B13" s="4" t="s">
        <v>7</v>
      </c>
      <c r="C13" s="4" t="s">
        <v>7</v>
      </c>
      <c r="D13" s="4" t="s">
        <v>7</v>
      </c>
    </row>
    <row r="14" spans="1:4">
      <c r="A14" s="2" t="s">
        <v>1885</v>
      </c>
      <c r="B14" s="8">
        <v>0</v>
      </c>
      <c r="C14" s="8">
        <v>0</v>
      </c>
      <c r="D14" s="8">
        <v>2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9" t="s">
        <v>2</v>
      </c>
      <c r="C1" s="9"/>
      <c r="D1" s="9"/>
    </row>
    <row r="2" spans="1:4">
      <c r="A2" s="1" t="s">
        <v>68</v>
      </c>
      <c r="B2" s="1" t="s">
        <v>3</v>
      </c>
      <c r="C2" s="1" t="s">
        <v>36</v>
      </c>
      <c r="D2" s="1" t="s">
        <v>37</v>
      </c>
    </row>
    <row r="3" spans="1:4" ht="30">
      <c r="A3" s="3" t="s">
        <v>1888</v>
      </c>
      <c r="B3" s="4" t="s">
        <v>7</v>
      </c>
      <c r="C3" s="4" t="s">
        <v>7</v>
      </c>
      <c r="D3" s="4" t="s">
        <v>7</v>
      </c>
    </row>
    <row r="4" spans="1:4" ht="30">
      <c r="A4" s="2" t="s">
        <v>141</v>
      </c>
      <c r="B4" s="8">
        <v>472</v>
      </c>
      <c r="C4" s="8">
        <v>456</v>
      </c>
      <c r="D4" s="8">
        <v>476</v>
      </c>
    </row>
    <row r="5" spans="1:4" ht="30">
      <c r="A5" s="2" t="s">
        <v>1889</v>
      </c>
      <c r="B5" s="4">
        <v>101</v>
      </c>
      <c r="C5" s="4">
        <v>80</v>
      </c>
      <c r="D5" s="4">
        <v>72</v>
      </c>
    </row>
    <row r="6" spans="1:4" ht="30">
      <c r="A6" s="2" t="s">
        <v>1890</v>
      </c>
      <c r="B6" s="4">
        <v>390</v>
      </c>
      <c r="C6" s="4">
        <v>32</v>
      </c>
      <c r="D6" s="4">
        <v>83</v>
      </c>
    </row>
    <row r="7" spans="1:4" ht="30">
      <c r="A7" s="2" t="s">
        <v>440</v>
      </c>
      <c r="B7" s="4">
        <v>11</v>
      </c>
      <c r="C7" s="4">
        <v>4</v>
      </c>
      <c r="D7" s="4">
        <v>0</v>
      </c>
    </row>
    <row r="8" spans="1:4">
      <c r="A8" s="2" t="s">
        <v>443</v>
      </c>
      <c r="B8" s="4">
        <v>293</v>
      </c>
      <c r="C8" s="4">
        <v>285</v>
      </c>
      <c r="D8" s="4">
        <v>238</v>
      </c>
    </row>
    <row r="9" spans="1:4" ht="30">
      <c r="A9" s="2" t="s">
        <v>444</v>
      </c>
      <c r="B9" s="4">
        <v>211</v>
      </c>
      <c r="C9" s="4">
        <v>213</v>
      </c>
      <c r="D9" s="4">
        <v>213</v>
      </c>
    </row>
    <row r="10" spans="1:4">
      <c r="A10" s="2" t="s">
        <v>1891</v>
      </c>
      <c r="B10" s="6">
        <v>14498</v>
      </c>
      <c r="C10" s="6">
        <v>12592</v>
      </c>
      <c r="D10" s="6">
        <v>12634</v>
      </c>
    </row>
    <row r="11" spans="1:4">
      <c r="A11" s="2" t="s">
        <v>1872</v>
      </c>
      <c r="B11" s="4" t="s">
        <v>7</v>
      </c>
      <c r="C11" s="4" t="s">
        <v>7</v>
      </c>
      <c r="D11" s="4" t="s">
        <v>7</v>
      </c>
    </row>
    <row r="12" spans="1:4" ht="30">
      <c r="A12" s="3" t="s">
        <v>1888</v>
      </c>
      <c r="B12" s="4" t="s">
        <v>7</v>
      </c>
      <c r="C12" s="4" t="s">
        <v>7</v>
      </c>
      <c r="D12" s="4" t="s">
        <v>7</v>
      </c>
    </row>
    <row r="13" spans="1:4" ht="30">
      <c r="A13" s="2" t="s">
        <v>141</v>
      </c>
      <c r="B13" s="4">
        <v>166</v>
      </c>
      <c r="C13" s="4">
        <v>142</v>
      </c>
      <c r="D13" s="4">
        <v>137</v>
      </c>
    </row>
    <row r="14" spans="1:4" ht="30">
      <c r="A14" s="2" t="s">
        <v>1889</v>
      </c>
      <c r="B14" s="4">
        <v>10</v>
      </c>
      <c r="C14" s="4">
        <v>8</v>
      </c>
      <c r="D14" s="4">
        <v>7</v>
      </c>
    </row>
    <row r="15" spans="1:4" ht="30">
      <c r="A15" s="2" t="s">
        <v>1890</v>
      </c>
      <c r="B15" s="4">
        <v>2</v>
      </c>
      <c r="C15" s="4">
        <v>2</v>
      </c>
      <c r="D15" s="4">
        <v>0</v>
      </c>
    </row>
    <row r="16" spans="1:4" ht="30">
      <c r="A16" s="2" t="s">
        <v>440</v>
      </c>
      <c r="B16" s="4">
        <v>0</v>
      </c>
      <c r="C16" s="4">
        <v>0</v>
      </c>
      <c r="D16" s="4">
        <v>0</v>
      </c>
    </row>
    <row r="17" spans="1:4">
      <c r="A17" s="2" t="s">
        <v>443</v>
      </c>
      <c r="B17" s="4">
        <v>73</v>
      </c>
      <c r="C17" s="4">
        <v>60</v>
      </c>
      <c r="D17" s="4">
        <v>53</v>
      </c>
    </row>
    <row r="18" spans="1:4" ht="30">
      <c r="A18" s="2" t="s">
        <v>444</v>
      </c>
      <c r="B18" s="4">
        <v>0</v>
      </c>
      <c r="C18" s="4">
        <v>0</v>
      </c>
      <c r="D18" s="4">
        <v>0</v>
      </c>
    </row>
    <row r="19" spans="1:4">
      <c r="A19" s="2" t="s">
        <v>1891</v>
      </c>
      <c r="B19" s="6">
        <v>7578</v>
      </c>
      <c r="C19" s="6">
        <v>4697</v>
      </c>
      <c r="D19" s="6">
        <v>4694</v>
      </c>
    </row>
    <row r="20" spans="1:4">
      <c r="A20" s="2" t="s">
        <v>1873</v>
      </c>
      <c r="B20" s="4" t="s">
        <v>7</v>
      </c>
      <c r="C20" s="4" t="s">
        <v>7</v>
      </c>
      <c r="D20" s="4" t="s">
        <v>7</v>
      </c>
    </row>
    <row r="21" spans="1:4" ht="30">
      <c r="A21" s="3" t="s">
        <v>1888</v>
      </c>
      <c r="B21" s="4" t="s">
        <v>7</v>
      </c>
      <c r="C21" s="4" t="s">
        <v>7</v>
      </c>
      <c r="D21" s="4" t="s">
        <v>7</v>
      </c>
    </row>
    <row r="22" spans="1:4" ht="30">
      <c r="A22" s="2" t="s">
        <v>141</v>
      </c>
      <c r="B22" s="4">
        <v>123</v>
      </c>
      <c r="C22" s="4">
        <v>133</v>
      </c>
      <c r="D22" s="4">
        <v>151</v>
      </c>
    </row>
    <row r="23" spans="1:4" ht="30">
      <c r="A23" s="2" t="s">
        <v>1889</v>
      </c>
      <c r="B23" s="4">
        <v>28</v>
      </c>
      <c r="C23" s="4">
        <v>25</v>
      </c>
      <c r="D23" s="4">
        <v>22</v>
      </c>
    </row>
    <row r="24" spans="1:4" ht="30">
      <c r="A24" s="2" t="s">
        <v>1890</v>
      </c>
      <c r="B24" s="4">
        <v>13</v>
      </c>
      <c r="C24" s="4">
        <v>6</v>
      </c>
      <c r="D24" s="4">
        <v>64</v>
      </c>
    </row>
    <row r="25" spans="1:4" ht="30">
      <c r="A25" s="2" t="s">
        <v>440</v>
      </c>
      <c r="B25" s="4">
        <v>0</v>
      </c>
      <c r="C25" s="4">
        <v>0</v>
      </c>
      <c r="D25" s="4">
        <v>0</v>
      </c>
    </row>
    <row r="26" spans="1:4">
      <c r="A26" s="2" t="s">
        <v>443</v>
      </c>
      <c r="B26" s="4">
        <v>113</v>
      </c>
      <c r="C26" s="4">
        <v>56</v>
      </c>
      <c r="D26" s="4">
        <v>35</v>
      </c>
    </row>
    <row r="27" spans="1:4" ht="30">
      <c r="A27" s="2" t="s">
        <v>444</v>
      </c>
      <c r="B27" s="4">
        <v>0</v>
      </c>
      <c r="C27" s="4">
        <v>0</v>
      </c>
      <c r="D27" s="4">
        <v>0</v>
      </c>
    </row>
    <row r="28" spans="1:4">
      <c r="A28" s="2" t="s">
        <v>1891</v>
      </c>
      <c r="B28" s="6">
        <v>1326</v>
      </c>
      <c r="C28" s="6">
        <v>1319</v>
      </c>
      <c r="D28" s="6">
        <v>1256</v>
      </c>
    </row>
    <row r="29" spans="1:4">
      <c r="A29" s="2" t="s">
        <v>1874</v>
      </c>
      <c r="B29" s="4" t="s">
        <v>7</v>
      </c>
      <c r="C29" s="4" t="s">
        <v>7</v>
      </c>
      <c r="D29" s="4" t="s">
        <v>7</v>
      </c>
    </row>
    <row r="30" spans="1:4" ht="30">
      <c r="A30" s="3" t="s">
        <v>1888</v>
      </c>
      <c r="B30" s="4" t="s">
        <v>7</v>
      </c>
      <c r="C30" s="4" t="s">
        <v>7</v>
      </c>
      <c r="D30" s="4" t="s">
        <v>7</v>
      </c>
    </row>
    <row r="31" spans="1:4" ht="30">
      <c r="A31" s="2" t="s">
        <v>141</v>
      </c>
      <c r="B31" s="4">
        <v>156</v>
      </c>
      <c r="C31" s="4">
        <v>150</v>
      </c>
      <c r="D31" s="4">
        <v>147</v>
      </c>
    </row>
    <row r="32" spans="1:4" ht="30">
      <c r="A32" s="2" t="s">
        <v>1889</v>
      </c>
      <c r="B32" s="4">
        <v>18</v>
      </c>
      <c r="C32" s="4">
        <v>14</v>
      </c>
      <c r="D32" s="4">
        <v>13</v>
      </c>
    </row>
    <row r="33" spans="1:4" ht="30">
      <c r="A33" s="2" t="s">
        <v>1890</v>
      </c>
      <c r="B33" s="4">
        <v>0</v>
      </c>
      <c r="C33" s="4">
        <v>0</v>
      </c>
      <c r="D33" s="4">
        <v>1</v>
      </c>
    </row>
    <row r="34" spans="1:4" ht="30">
      <c r="A34" s="2" t="s">
        <v>440</v>
      </c>
      <c r="B34" s="4">
        <v>3</v>
      </c>
      <c r="C34" s="4">
        <v>5</v>
      </c>
      <c r="D34" s="4">
        <v>2</v>
      </c>
    </row>
    <row r="35" spans="1:4">
      <c r="A35" s="2" t="s">
        <v>443</v>
      </c>
      <c r="B35" s="4">
        <v>92</v>
      </c>
      <c r="C35" s="4">
        <v>160</v>
      </c>
      <c r="D35" s="4">
        <v>146</v>
      </c>
    </row>
    <row r="36" spans="1:4" ht="30">
      <c r="A36" s="2" t="s">
        <v>444</v>
      </c>
      <c r="B36" s="4">
        <v>190</v>
      </c>
      <c r="C36" s="4">
        <v>191</v>
      </c>
      <c r="D36" s="4">
        <v>191</v>
      </c>
    </row>
    <row r="37" spans="1:4">
      <c r="A37" s="2" t="s">
        <v>1891</v>
      </c>
      <c r="B37" s="6">
        <v>2299</v>
      </c>
      <c r="C37" s="6">
        <v>2386</v>
      </c>
      <c r="D37" s="6">
        <v>2435</v>
      </c>
    </row>
    <row r="38" spans="1:4">
      <c r="A38" s="2" t="s">
        <v>1875</v>
      </c>
      <c r="B38" s="4" t="s">
        <v>7</v>
      </c>
      <c r="C38" s="4" t="s">
        <v>7</v>
      </c>
      <c r="D38" s="4" t="s">
        <v>7</v>
      </c>
    </row>
    <row r="39" spans="1:4" ht="30">
      <c r="A39" s="3" t="s">
        <v>1888</v>
      </c>
      <c r="B39" s="4" t="s">
        <v>7</v>
      </c>
      <c r="C39" s="4" t="s">
        <v>7</v>
      </c>
      <c r="D39" s="4" t="s">
        <v>7</v>
      </c>
    </row>
    <row r="40" spans="1:4" ht="30">
      <c r="A40" s="2" t="s">
        <v>141</v>
      </c>
      <c r="B40" s="4">
        <v>14</v>
      </c>
      <c r="C40" s="4">
        <v>12</v>
      </c>
      <c r="D40" s="4">
        <v>13</v>
      </c>
    </row>
    <row r="41" spans="1:4" ht="30">
      <c r="A41" s="2" t="s">
        <v>1889</v>
      </c>
      <c r="B41" s="4">
        <v>5</v>
      </c>
      <c r="C41" s="4">
        <v>4</v>
      </c>
      <c r="D41" s="4">
        <v>4</v>
      </c>
    </row>
    <row r="42" spans="1:4" ht="30">
      <c r="A42" s="2" t="s">
        <v>1890</v>
      </c>
      <c r="B42" s="4">
        <v>357</v>
      </c>
      <c r="C42" s="4">
        <v>6</v>
      </c>
      <c r="D42" s="4">
        <v>14</v>
      </c>
    </row>
    <row r="43" spans="1:4" ht="30">
      <c r="A43" s="2" t="s">
        <v>440</v>
      </c>
      <c r="B43" s="4">
        <v>0</v>
      </c>
      <c r="C43" s="4">
        <v>2</v>
      </c>
      <c r="D43" s="4">
        <v>2</v>
      </c>
    </row>
    <row r="44" spans="1:4">
      <c r="A44" s="2" t="s">
        <v>443</v>
      </c>
      <c r="B44" s="4">
        <v>10</v>
      </c>
      <c r="C44" s="4">
        <v>4</v>
      </c>
      <c r="D44" s="4">
        <v>3</v>
      </c>
    </row>
    <row r="45" spans="1:4" ht="30">
      <c r="A45" s="2" t="s">
        <v>444</v>
      </c>
      <c r="B45" s="4">
        <v>21</v>
      </c>
      <c r="C45" s="4">
        <v>21</v>
      </c>
      <c r="D45" s="4">
        <v>21</v>
      </c>
    </row>
    <row r="46" spans="1:4">
      <c r="A46" s="2" t="s">
        <v>1891</v>
      </c>
      <c r="B46" s="6">
        <v>1916</v>
      </c>
      <c r="C46" s="6">
        <v>2003</v>
      </c>
      <c r="D46" s="6">
        <v>1917</v>
      </c>
    </row>
    <row r="47" spans="1:4">
      <c r="A47" s="2" t="s">
        <v>1882</v>
      </c>
      <c r="B47" s="4" t="s">
        <v>7</v>
      </c>
      <c r="C47" s="4" t="s">
        <v>7</v>
      </c>
      <c r="D47" s="4" t="s">
        <v>7</v>
      </c>
    </row>
    <row r="48" spans="1:4" ht="30">
      <c r="A48" s="3" t="s">
        <v>1888</v>
      </c>
      <c r="B48" s="4" t="s">
        <v>7</v>
      </c>
      <c r="C48" s="4" t="s">
        <v>7</v>
      </c>
      <c r="D48" s="4" t="s">
        <v>7</v>
      </c>
    </row>
    <row r="49" spans="1:4" ht="30">
      <c r="A49" s="2" t="s">
        <v>141</v>
      </c>
      <c r="B49" s="4">
        <v>13</v>
      </c>
      <c r="C49" s="4">
        <v>19</v>
      </c>
      <c r="D49" s="4">
        <v>28</v>
      </c>
    </row>
    <row r="50" spans="1:4" ht="30">
      <c r="A50" s="2" t="s">
        <v>1889</v>
      </c>
      <c r="B50" s="4">
        <v>40</v>
      </c>
      <c r="C50" s="4">
        <v>29</v>
      </c>
      <c r="D50" s="4">
        <v>26</v>
      </c>
    </row>
    <row r="51" spans="1:4" ht="30">
      <c r="A51" s="2" t="s">
        <v>1890</v>
      </c>
      <c r="B51" s="4">
        <v>18</v>
      </c>
      <c r="C51" s="4">
        <v>18</v>
      </c>
      <c r="D51" s="4">
        <v>4</v>
      </c>
    </row>
    <row r="52" spans="1:4" ht="30">
      <c r="A52" s="2" t="s">
        <v>440</v>
      </c>
      <c r="B52" s="4">
        <v>8</v>
      </c>
      <c r="C52" s="4">
        <v>-3</v>
      </c>
      <c r="D52" s="4">
        <v>-4</v>
      </c>
    </row>
    <row r="53" spans="1:4">
      <c r="A53" s="2" t="s">
        <v>443</v>
      </c>
      <c r="B53" s="4">
        <v>5</v>
      </c>
      <c r="C53" s="4">
        <v>5</v>
      </c>
      <c r="D53" s="4">
        <v>1</v>
      </c>
    </row>
    <row r="54" spans="1:4" ht="30">
      <c r="A54" s="2" t="s">
        <v>444</v>
      </c>
      <c r="B54" s="4">
        <v>0</v>
      </c>
      <c r="C54" s="4">
        <v>1</v>
      </c>
      <c r="D54" s="4">
        <v>1</v>
      </c>
    </row>
    <row r="55" spans="1:4">
      <c r="A55" s="2" t="s">
        <v>1891</v>
      </c>
      <c r="B55" s="8">
        <v>1379</v>
      </c>
      <c r="C55" s="8">
        <v>2187</v>
      </c>
      <c r="D55" s="8">
        <v>23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92</v>
      </c>
      <c r="B1" s="9" t="s">
        <v>2</v>
      </c>
      <c r="C1" s="9"/>
    </row>
    <row r="2" spans="1:3" ht="30">
      <c r="A2" s="1" t="s">
        <v>1893</v>
      </c>
      <c r="B2" s="1" t="s">
        <v>3</v>
      </c>
      <c r="C2" s="1" t="s">
        <v>36</v>
      </c>
    </row>
    <row r="3" spans="1:3">
      <c r="A3" s="3" t="s">
        <v>450</v>
      </c>
      <c r="B3" s="4" t="s">
        <v>7</v>
      </c>
      <c r="C3" s="4" t="s">
        <v>7</v>
      </c>
    </row>
    <row r="4" spans="1:3">
      <c r="A4" s="2" t="s">
        <v>38</v>
      </c>
      <c r="B4" s="8">
        <v>8646</v>
      </c>
      <c r="C4" s="8">
        <v>7236</v>
      </c>
    </row>
    <row r="5" spans="1:3" ht="30">
      <c r="A5" s="2" t="s">
        <v>57</v>
      </c>
      <c r="B5" s="8">
        <v>557</v>
      </c>
      <c r="C5" s="8">
        <v>348</v>
      </c>
    </row>
    <row r="6" spans="1:3" ht="45">
      <c r="A6" s="2" t="s">
        <v>455</v>
      </c>
      <c r="B6" s="7">
        <v>0.96</v>
      </c>
      <c r="C6" s="7">
        <v>0.61</v>
      </c>
    </row>
    <row r="7" spans="1:3" ht="45">
      <c r="A7" s="2" t="s">
        <v>456</v>
      </c>
      <c r="B7" s="7">
        <v>0.95</v>
      </c>
      <c r="C7" s="7">
        <v>0.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9.28515625" bestFit="1" customWidth="1"/>
    <col min="5" max="5" width="32.28515625" bestFit="1" customWidth="1"/>
    <col min="6" max="6" width="12.28515625" bestFit="1" customWidth="1"/>
  </cols>
  <sheetData>
    <row r="1" spans="1:6" ht="60">
      <c r="A1" s="1" t="s">
        <v>1894</v>
      </c>
      <c r="B1" s="9" t="s">
        <v>3</v>
      </c>
      <c r="C1" s="9" t="s">
        <v>36</v>
      </c>
      <c r="D1" s="1" t="s">
        <v>1895</v>
      </c>
      <c r="E1" s="1" t="s">
        <v>3</v>
      </c>
      <c r="F1" s="1" t="s">
        <v>3</v>
      </c>
    </row>
    <row r="2" spans="1:6">
      <c r="A2" s="1" t="s">
        <v>68</v>
      </c>
      <c r="B2" s="9"/>
      <c r="C2" s="9"/>
      <c r="D2" s="1" t="s">
        <v>1896</v>
      </c>
      <c r="E2" s="1" t="s">
        <v>459</v>
      </c>
      <c r="F2" s="1" t="s">
        <v>1897</v>
      </c>
    </row>
    <row r="3" spans="1:6">
      <c r="A3" s="3" t="s">
        <v>450</v>
      </c>
      <c r="B3" s="4" t="s">
        <v>7</v>
      </c>
      <c r="C3" s="4" t="s">
        <v>7</v>
      </c>
      <c r="D3" s="4" t="s">
        <v>7</v>
      </c>
      <c r="E3" s="4" t="s">
        <v>7</v>
      </c>
      <c r="F3" s="4" t="s">
        <v>7</v>
      </c>
    </row>
    <row r="4" spans="1:6">
      <c r="A4" s="2" t="s">
        <v>461</v>
      </c>
      <c r="B4" s="4" t="s">
        <v>7</v>
      </c>
      <c r="C4" s="4" t="s">
        <v>7</v>
      </c>
      <c r="D4" s="8">
        <v>46</v>
      </c>
      <c r="E4" s="8">
        <v>0</v>
      </c>
      <c r="F4" s="8">
        <v>46</v>
      </c>
    </row>
    <row r="5" spans="1:6">
      <c r="A5" s="2" t="s">
        <v>159</v>
      </c>
      <c r="B5" s="4" t="s">
        <v>7</v>
      </c>
      <c r="C5" s="4" t="s">
        <v>7</v>
      </c>
      <c r="D5" s="4">
        <v>39</v>
      </c>
      <c r="E5" s="4">
        <v>1</v>
      </c>
      <c r="F5" s="4">
        <v>40</v>
      </c>
    </row>
    <row r="6" spans="1:6">
      <c r="A6" s="2" t="s">
        <v>462</v>
      </c>
      <c r="B6" s="6">
        <v>6580</v>
      </c>
      <c r="C6" s="6">
        <v>3961</v>
      </c>
      <c r="D6" s="6">
        <v>2654</v>
      </c>
      <c r="E6" s="4">
        <v>2</v>
      </c>
      <c r="F6" s="6">
        <v>2656</v>
      </c>
    </row>
    <row r="7" spans="1:6">
      <c r="A7" s="2" t="s">
        <v>99</v>
      </c>
      <c r="B7" s="4" t="s">
        <v>7</v>
      </c>
      <c r="C7" s="4" t="s">
        <v>7</v>
      </c>
      <c r="D7" s="4">
        <v>2</v>
      </c>
      <c r="E7" s="4">
        <v>0</v>
      </c>
      <c r="F7" s="4">
        <v>2</v>
      </c>
    </row>
    <row r="8" spans="1:6">
      <c r="A8" s="2" t="s">
        <v>463</v>
      </c>
      <c r="B8" s="4" t="s">
        <v>7</v>
      </c>
      <c r="C8" s="4" t="s">
        <v>7</v>
      </c>
      <c r="D8" s="6">
        <v>2741</v>
      </c>
      <c r="E8" s="4">
        <v>3</v>
      </c>
      <c r="F8" s="6">
        <v>2744</v>
      </c>
    </row>
    <row r="9" spans="1:6">
      <c r="A9" s="2" t="s">
        <v>464</v>
      </c>
      <c r="B9" s="4" t="s">
        <v>7</v>
      </c>
      <c r="C9" s="4" t="s">
        <v>7</v>
      </c>
      <c r="D9" s="4">
        <v>10</v>
      </c>
      <c r="E9" s="4">
        <v>0</v>
      </c>
      <c r="F9" s="4">
        <v>10</v>
      </c>
    </row>
    <row r="10" spans="1:6">
      <c r="A10" s="2" t="s">
        <v>465</v>
      </c>
      <c r="B10" s="4" t="s">
        <v>7</v>
      </c>
      <c r="C10" s="4" t="s">
        <v>7</v>
      </c>
      <c r="D10" s="6">
        <v>1122</v>
      </c>
      <c r="E10" s="4">
        <v>0</v>
      </c>
      <c r="F10" s="6">
        <v>1122</v>
      </c>
    </row>
    <row r="11" spans="1:6">
      <c r="A11" s="2" t="s">
        <v>112</v>
      </c>
      <c r="B11" s="4" t="s">
        <v>7</v>
      </c>
      <c r="C11" s="4" t="s">
        <v>7</v>
      </c>
      <c r="D11" s="4">
        <v>5</v>
      </c>
      <c r="E11" s="4">
        <v>3</v>
      </c>
      <c r="F11" s="4">
        <v>8</v>
      </c>
    </row>
    <row r="12" spans="1:6">
      <c r="A12" s="2" t="s">
        <v>466</v>
      </c>
      <c r="B12" s="4" t="s">
        <v>7</v>
      </c>
      <c r="C12" s="4" t="s">
        <v>7</v>
      </c>
      <c r="D12" s="6">
        <v>1137</v>
      </c>
      <c r="E12" s="4">
        <v>3</v>
      </c>
      <c r="F12" s="6">
        <v>1140</v>
      </c>
    </row>
    <row r="13" spans="1:6">
      <c r="A13" s="2" t="s">
        <v>467</v>
      </c>
      <c r="B13" s="4" t="s">
        <v>7</v>
      </c>
      <c r="C13" s="4" t="s">
        <v>7</v>
      </c>
      <c r="D13" s="8">
        <v>1604</v>
      </c>
      <c r="E13" s="8">
        <v>0</v>
      </c>
      <c r="F13" s="8">
        <v>16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1.42578125" bestFit="1" customWidth="1"/>
    <col min="7" max="8" width="15.28515625" bestFit="1" customWidth="1"/>
    <col min="9" max="11" width="36.5703125" bestFit="1" customWidth="1"/>
  </cols>
  <sheetData>
    <row r="1" spans="1:11" ht="15" customHeight="1">
      <c r="A1" s="1" t="s">
        <v>1898</v>
      </c>
      <c r="B1" s="1" t="s">
        <v>1802</v>
      </c>
      <c r="C1" s="9" t="s">
        <v>2</v>
      </c>
      <c r="D1" s="9"/>
      <c r="E1" s="9"/>
      <c r="F1" s="1"/>
      <c r="G1" s="9" t="s">
        <v>1802</v>
      </c>
      <c r="H1" s="9"/>
      <c r="I1" s="9"/>
      <c r="J1" s="1"/>
      <c r="K1" s="1"/>
    </row>
    <row r="2" spans="1:11" ht="30">
      <c r="A2" s="1" t="s">
        <v>1899</v>
      </c>
      <c r="B2" s="9" t="s">
        <v>1900</v>
      </c>
      <c r="C2" s="9" t="s">
        <v>3</v>
      </c>
      <c r="D2" s="9" t="s">
        <v>36</v>
      </c>
      <c r="E2" s="1" t="s">
        <v>37</v>
      </c>
      <c r="F2" s="1" t="s">
        <v>1895</v>
      </c>
      <c r="G2" s="1" t="s">
        <v>1900</v>
      </c>
      <c r="H2" s="1" t="s">
        <v>5</v>
      </c>
      <c r="I2" s="1" t="s">
        <v>5</v>
      </c>
      <c r="J2" s="1" t="s">
        <v>3</v>
      </c>
      <c r="K2" s="1" t="s">
        <v>36</v>
      </c>
    </row>
    <row r="3" spans="1:11" ht="30">
      <c r="A3" s="1"/>
      <c r="B3" s="9"/>
      <c r="C3" s="9"/>
      <c r="D3" s="9"/>
      <c r="E3" s="1" t="s">
        <v>1901</v>
      </c>
      <c r="F3" s="1" t="s">
        <v>1866</v>
      </c>
      <c r="G3" s="1" t="s">
        <v>188</v>
      </c>
      <c r="H3" s="1" t="s">
        <v>188</v>
      </c>
      <c r="I3" s="1" t="s">
        <v>126</v>
      </c>
      <c r="J3" s="1" t="s">
        <v>126</v>
      </c>
      <c r="K3" s="1" t="s">
        <v>126</v>
      </c>
    </row>
    <row r="4" spans="1:11">
      <c r="A4" s="1"/>
      <c r="B4" s="9"/>
      <c r="C4" s="9"/>
      <c r="D4" s="9"/>
      <c r="E4" s="1"/>
      <c r="F4" s="1" t="s">
        <v>1901</v>
      </c>
      <c r="G4" s="1"/>
      <c r="H4" s="1"/>
      <c r="I4" s="1"/>
      <c r="J4" s="1"/>
      <c r="K4" s="1"/>
    </row>
    <row r="5" spans="1:11">
      <c r="A5" s="3" t="s">
        <v>450</v>
      </c>
      <c r="B5" s="4" t="s">
        <v>7</v>
      </c>
      <c r="C5" s="4" t="s">
        <v>7</v>
      </c>
      <c r="D5" s="4" t="s">
        <v>7</v>
      </c>
      <c r="E5" s="4" t="s">
        <v>7</v>
      </c>
      <c r="F5" s="4" t="s">
        <v>7</v>
      </c>
      <c r="G5" s="4" t="s">
        <v>7</v>
      </c>
      <c r="H5" s="4" t="s">
        <v>7</v>
      </c>
      <c r="I5" s="4" t="s">
        <v>7</v>
      </c>
      <c r="J5" s="4" t="s">
        <v>7</v>
      </c>
      <c r="K5" s="4" t="s">
        <v>7</v>
      </c>
    </row>
    <row r="6" spans="1:11" ht="30">
      <c r="A6" s="2" t="s">
        <v>1902</v>
      </c>
      <c r="B6" s="5">
        <v>41478</v>
      </c>
      <c r="C6" s="4" t="s">
        <v>7</v>
      </c>
      <c r="D6" s="4" t="s">
        <v>7</v>
      </c>
      <c r="E6" s="4" t="s">
        <v>7</v>
      </c>
      <c r="F6" s="4" t="s">
        <v>7</v>
      </c>
      <c r="G6" s="4" t="s">
        <v>7</v>
      </c>
      <c r="H6" s="4" t="s">
        <v>7</v>
      </c>
      <c r="I6" s="4" t="s">
        <v>7</v>
      </c>
      <c r="J6" s="4" t="s">
        <v>7</v>
      </c>
      <c r="K6" s="4" t="s">
        <v>7</v>
      </c>
    </row>
    <row r="7" spans="1:11" ht="30">
      <c r="A7" s="2" t="s">
        <v>1903</v>
      </c>
      <c r="B7" s="4" t="s">
        <v>7</v>
      </c>
      <c r="C7" s="4" t="s">
        <v>7</v>
      </c>
      <c r="D7" s="4" t="s">
        <v>7</v>
      </c>
      <c r="E7" s="4" t="s">
        <v>7</v>
      </c>
      <c r="F7" s="603">
        <v>1</v>
      </c>
      <c r="G7" s="4" t="s">
        <v>7</v>
      </c>
      <c r="H7" s="4" t="s">
        <v>7</v>
      </c>
      <c r="I7" s="4" t="s">
        <v>7</v>
      </c>
      <c r="J7" s="4" t="s">
        <v>7</v>
      </c>
      <c r="K7" s="4" t="s">
        <v>7</v>
      </c>
    </row>
    <row r="8" spans="1:11" ht="30">
      <c r="A8" s="2" t="s">
        <v>1904</v>
      </c>
      <c r="B8" s="8">
        <v>1580000000</v>
      </c>
      <c r="C8" s="8">
        <v>1581000000</v>
      </c>
      <c r="D8" s="8">
        <v>0</v>
      </c>
      <c r="E8" s="8">
        <v>0</v>
      </c>
      <c r="F8" s="4" t="s">
        <v>7</v>
      </c>
      <c r="G8" s="4" t="s">
        <v>7</v>
      </c>
      <c r="H8" s="4" t="s">
        <v>7</v>
      </c>
      <c r="I8" s="4" t="s">
        <v>7</v>
      </c>
      <c r="J8" s="4" t="s">
        <v>7</v>
      </c>
      <c r="K8" s="4" t="s">
        <v>7</v>
      </c>
    </row>
    <row r="9" spans="1:11" ht="30">
      <c r="A9" s="2" t="s">
        <v>1905</v>
      </c>
      <c r="B9" s="6">
        <v>1070000000</v>
      </c>
      <c r="C9" s="6">
        <v>1070000000</v>
      </c>
      <c r="D9" s="4">
        <v>0</v>
      </c>
      <c r="E9" s="4">
        <v>0</v>
      </c>
      <c r="F9" s="4" t="s">
        <v>7</v>
      </c>
      <c r="G9" s="4" t="s">
        <v>7</v>
      </c>
      <c r="H9" s="4" t="s">
        <v>7</v>
      </c>
      <c r="I9" s="4" t="s">
        <v>7</v>
      </c>
      <c r="J9" s="4" t="s">
        <v>7</v>
      </c>
      <c r="K9" s="4" t="s">
        <v>7</v>
      </c>
    </row>
    <row r="10" spans="1:11" ht="30">
      <c r="A10" s="2" t="s">
        <v>1906</v>
      </c>
      <c r="B10" s="6">
        <v>2650000000</v>
      </c>
      <c r="C10" s="4" t="s">
        <v>7</v>
      </c>
      <c r="D10" s="4" t="s">
        <v>7</v>
      </c>
      <c r="E10" s="4" t="s">
        <v>7</v>
      </c>
      <c r="F10" s="4" t="s">
        <v>7</v>
      </c>
      <c r="G10" s="4" t="s">
        <v>7</v>
      </c>
      <c r="H10" s="4" t="s">
        <v>7</v>
      </c>
      <c r="I10" s="4" t="s">
        <v>7</v>
      </c>
      <c r="J10" s="4" t="s">
        <v>7</v>
      </c>
      <c r="K10" s="4" t="s">
        <v>7</v>
      </c>
    </row>
    <row r="11" spans="1:11" ht="30">
      <c r="A11" s="2" t="s">
        <v>1907</v>
      </c>
      <c r="B11" s="4" t="s">
        <v>7</v>
      </c>
      <c r="C11" s="4" t="s">
        <v>7</v>
      </c>
      <c r="D11" s="4" t="s">
        <v>7</v>
      </c>
      <c r="E11" s="6">
        <v>82000</v>
      </c>
      <c r="F11" s="6">
        <v>645000</v>
      </c>
      <c r="G11" s="4" t="s">
        <v>7</v>
      </c>
      <c r="H11" s="4" t="s">
        <v>7</v>
      </c>
      <c r="I11" s="4" t="s">
        <v>7</v>
      </c>
      <c r="J11" s="4" t="s">
        <v>7</v>
      </c>
      <c r="K11" s="4" t="s">
        <v>7</v>
      </c>
    </row>
    <row r="12" spans="1:11">
      <c r="A12" s="2" t="s">
        <v>1908</v>
      </c>
      <c r="B12" s="4" t="s">
        <v>7</v>
      </c>
      <c r="C12" s="6">
        <v>33350</v>
      </c>
      <c r="D12" s="4">
        <v>0</v>
      </c>
      <c r="E12" s="4">
        <v>0</v>
      </c>
      <c r="F12" s="4" t="s">
        <v>7</v>
      </c>
      <c r="G12" s="6">
        <v>4400</v>
      </c>
      <c r="H12" s="6">
        <v>29000</v>
      </c>
      <c r="I12" s="6">
        <v>13800</v>
      </c>
      <c r="J12" s="4" t="s">
        <v>7</v>
      </c>
      <c r="K12" s="4" t="s">
        <v>7</v>
      </c>
    </row>
    <row r="13" spans="1:11">
      <c r="A13" s="2" t="s">
        <v>1909</v>
      </c>
      <c r="B13" s="4" t="s">
        <v>7</v>
      </c>
      <c r="C13" s="4" t="s">
        <v>7</v>
      </c>
      <c r="D13" s="4" t="s">
        <v>7</v>
      </c>
      <c r="E13" s="4" t="s">
        <v>7</v>
      </c>
      <c r="F13" s="4" t="s">
        <v>7</v>
      </c>
      <c r="G13" s="5">
        <v>41463</v>
      </c>
      <c r="H13" s="5">
        <v>41449</v>
      </c>
      <c r="I13" s="5">
        <v>41449</v>
      </c>
      <c r="J13" s="4" t="s">
        <v>7</v>
      </c>
      <c r="K13" s="4" t="s">
        <v>7</v>
      </c>
    </row>
    <row r="14" spans="1:11">
      <c r="A14" s="2" t="s">
        <v>1466</v>
      </c>
      <c r="B14" s="4" t="s">
        <v>7</v>
      </c>
      <c r="C14" s="4" t="s">
        <v>7</v>
      </c>
      <c r="D14" s="4" t="s">
        <v>7</v>
      </c>
      <c r="E14" s="4" t="s">
        <v>7</v>
      </c>
      <c r="F14" s="4" t="s">
        <v>7</v>
      </c>
      <c r="G14" s="7">
        <v>27.75</v>
      </c>
      <c r="H14" s="7">
        <v>27.75</v>
      </c>
      <c r="I14" s="4" t="s">
        <v>7</v>
      </c>
      <c r="J14" s="4" t="s">
        <v>7</v>
      </c>
      <c r="K14" s="4" t="s">
        <v>7</v>
      </c>
    </row>
    <row r="15" spans="1:11" ht="30">
      <c r="A15" s="2" t="s">
        <v>1910</v>
      </c>
      <c r="B15" s="4" t="s">
        <v>7</v>
      </c>
      <c r="C15" s="6">
        <v>897000000</v>
      </c>
      <c r="D15" s="4">
        <v>0</v>
      </c>
      <c r="E15" s="4">
        <v>0</v>
      </c>
      <c r="F15" s="4" t="s">
        <v>7</v>
      </c>
      <c r="G15" s="6">
        <v>116000000</v>
      </c>
      <c r="H15" s="6">
        <v>781000000</v>
      </c>
      <c r="I15" s="4" t="s">
        <v>7</v>
      </c>
      <c r="J15" s="4" t="s">
        <v>7</v>
      </c>
      <c r="K15" s="4" t="s">
        <v>7</v>
      </c>
    </row>
    <row r="16" spans="1:11">
      <c r="A16" s="2" t="s">
        <v>129</v>
      </c>
      <c r="B16" s="4" t="s">
        <v>7</v>
      </c>
      <c r="C16" s="4" t="s">
        <v>7</v>
      </c>
      <c r="D16" s="4" t="s">
        <v>7</v>
      </c>
      <c r="E16" s="4" t="s">
        <v>7</v>
      </c>
      <c r="F16" s="4" t="s">
        <v>7</v>
      </c>
      <c r="G16" s="4" t="s">
        <v>7</v>
      </c>
      <c r="H16" s="4" t="s">
        <v>7</v>
      </c>
      <c r="I16" s="8">
        <v>1</v>
      </c>
      <c r="J16" s="8">
        <v>1</v>
      </c>
      <c r="K16" s="8">
        <v>1</v>
      </c>
    </row>
    <row r="17" spans="1:11" ht="30">
      <c r="A17" s="2" t="s">
        <v>1911</v>
      </c>
      <c r="B17" s="4" t="s">
        <v>7</v>
      </c>
      <c r="C17" s="4" t="s">
        <v>7</v>
      </c>
      <c r="D17" s="4" t="s">
        <v>7</v>
      </c>
      <c r="E17" s="4" t="s">
        <v>7</v>
      </c>
      <c r="F17" s="4" t="s">
        <v>7</v>
      </c>
      <c r="G17" s="4" t="s">
        <v>7</v>
      </c>
      <c r="H17" s="4" t="s">
        <v>7</v>
      </c>
      <c r="I17" s="8">
        <v>50</v>
      </c>
      <c r="J17" s="8">
        <v>50</v>
      </c>
      <c r="K17" s="8">
        <v>0</v>
      </c>
    </row>
    <row r="18" spans="1:11" ht="30">
      <c r="A18" s="2" t="s">
        <v>1912</v>
      </c>
      <c r="B18" s="4" t="s">
        <v>7</v>
      </c>
      <c r="C18" s="4" t="s">
        <v>7</v>
      </c>
      <c r="D18" s="4" t="s">
        <v>7</v>
      </c>
      <c r="E18" s="4" t="s">
        <v>7</v>
      </c>
      <c r="F18" s="4" t="s">
        <v>7</v>
      </c>
      <c r="G18" s="4" t="s">
        <v>7</v>
      </c>
      <c r="H18" s="4" t="s">
        <v>7</v>
      </c>
      <c r="I18" s="6">
        <v>669000000</v>
      </c>
      <c r="J18" s="4" t="s">
        <v>7</v>
      </c>
      <c r="K18" s="4" t="s">
        <v>7</v>
      </c>
    </row>
    <row r="19" spans="1:11">
      <c r="A19" s="2" t="s">
        <v>1913</v>
      </c>
      <c r="B19" s="4" t="s">
        <v>7</v>
      </c>
      <c r="C19" s="8">
        <v>11000000</v>
      </c>
      <c r="D19" s="4" t="s">
        <v>7</v>
      </c>
      <c r="E19" s="4" t="s">
        <v>7</v>
      </c>
      <c r="F19" s="4" t="s">
        <v>7</v>
      </c>
      <c r="G19" s="4" t="s">
        <v>7</v>
      </c>
      <c r="H19" s="4" t="s">
        <v>7</v>
      </c>
      <c r="I19" s="4" t="s">
        <v>7</v>
      </c>
      <c r="J19" s="4" t="s">
        <v>7</v>
      </c>
      <c r="K19" s="4" t="s">
        <v>7</v>
      </c>
    </row>
  </sheetData>
  <mergeCells count="5">
    <mergeCell ref="C1:E1"/>
    <mergeCell ref="G1:I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1914</v>
      </c>
      <c r="B1" s="9" t="s">
        <v>2</v>
      </c>
      <c r="C1" s="9"/>
      <c r="D1" s="9"/>
      <c r="E1" s="1" t="s">
        <v>1802</v>
      </c>
    </row>
    <row r="2" spans="1:5">
      <c r="A2" s="1" t="s">
        <v>68</v>
      </c>
      <c r="B2" s="9" t="s">
        <v>3</v>
      </c>
      <c r="C2" s="9" t="s">
        <v>36</v>
      </c>
      <c r="D2" s="9" t="s">
        <v>37</v>
      </c>
      <c r="E2" s="1" t="s">
        <v>3</v>
      </c>
    </row>
    <row r="3" spans="1:5">
      <c r="A3" s="1"/>
      <c r="B3" s="9"/>
      <c r="C3" s="9"/>
      <c r="D3" s="9"/>
      <c r="E3" s="1" t="s">
        <v>1915</v>
      </c>
    </row>
    <row r="4" spans="1:5" ht="30">
      <c r="A4" s="1"/>
      <c r="B4" s="9"/>
      <c r="C4" s="9"/>
      <c r="D4" s="9"/>
      <c r="E4" s="1" t="s">
        <v>1916</v>
      </c>
    </row>
    <row r="5" spans="1:5">
      <c r="A5" s="3" t="s">
        <v>450</v>
      </c>
      <c r="B5" s="4" t="s">
        <v>7</v>
      </c>
      <c r="C5" s="4" t="s">
        <v>7</v>
      </c>
      <c r="D5" s="4" t="s">
        <v>7</v>
      </c>
      <c r="E5" s="4" t="s">
        <v>7</v>
      </c>
    </row>
    <row r="6" spans="1:5">
      <c r="A6" s="2" t="s">
        <v>1917</v>
      </c>
      <c r="B6" s="8">
        <v>357</v>
      </c>
      <c r="C6" s="8">
        <v>1</v>
      </c>
      <c r="D6" s="8">
        <v>10</v>
      </c>
      <c r="E6" s="8">
        <v>356</v>
      </c>
    </row>
  </sheetData>
  <mergeCells count="4">
    <mergeCell ref="B1:D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c r="A2" s="1" t="s">
        <v>68</v>
      </c>
      <c r="B2" s="1" t="s">
        <v>3</v>
      </c>
      <c r="C2" s="1" t="s">
        <v>36</v>
      </c>
      <c r="D2" s="1" t="s">
        <v>37</v>
      </c>
    </row>
    <row r="3" spans="1:4">
      <c r="A3" s="3" t="s">
        <v>139</v>
      </c>
      <c r="B3" s="4" t="s">
        <v>7</v>
      </c>
      <c r="C3" s="4" t="s">
        <v>7</v>
      </c>
      <c r="D3" s="4" t="s">
        <v>7</v>
      </c>
    </row>
    <row r="4" spans="1:4">
      <c r="A4" s="2" t="s">
        <v>53</v>
      </c>
      <c r="B4" s="8">
        <v>563</v>
      </c>
      <c r="C4" s="8">
        <v>384</v>
      </c>
      <c r="D4" s="8">
        <v>331</v>
      </c>
    </row>
    <row r="5" spans="1:4">
      <c r="A5" s="3" t="s">
        <v>140</v>
      </c>
      <c r="B5" s="4" t="s">
        <v>7</v>
      </c>
      <c r="C5" s="4" t="s">
        <v>7</v>
      </c>
      <c r="D5" s="4" t="s">
        <v>7</v>
      </c>
    </row>
    <row r="6" spans="1:4" ht="30">
      <c r="A6" s="2" t="s">
        <v>141</v>
      </c>
      <c r="B6" s="4">
        <v>472</v>
      </c>
      <c r="C6" s="4">
        <v>456</v>
      </c>
      <c r="D6" s="4">
        <v>480</v>
      </c>
    </row>
    <row r="7" spans="1:4">
      <c r="A7" s="2" t="s">
        <v>142</v>
      </c>
      <c r="B7" s="4">
        <v>-29</v>
      </c>
      <c r="C7" s="4">
        <v>109</v>
      </c>
      <c r="D7" s="4">
        <v>-26</v>
      </c>
    </row>
    <row r="8" spans="1:4" ht="30">
      <c r="A8" s="2" t="s">
        <v>143</v>
      </c>
      <c r="B8" s="4">
        <v>101</v>
      </c>
      <c r="C8" s="4">
        <v>-19</v>
      </c>
      <c r="D8" s="4">
        <v>81</v>
      </c>
    </row>
    <row r="9" spans="1:4" ht="30">
      <c r="A9" s="2" t="s">
        <v>144</v>
      </c>
      <c r="B9" s="4">
        <v>42</v>
      </c>
      <c r="C9" s="4">
        <v>37</v>
      </c>
      <c r="D9" s="4">
        <v>25</v>
      </c>
    </row>
    <row r="10" spans="1:4" ht="30">
      <c r="A10" s="2" t="s">
        <v>145</v>
      </c>
      <c r="B10" s="4">
        <v>372</v>
      </c>
      <c r="C10" s="4">
        <v>24</v>
      </c>
      <c r="D10" s="4">
        <v>56</v>
      </c>
    </row>
    <row r="11" spans="1:4" ht="30">
      <c r="A11" s="2" t="s">
        <v>146</v>
      </c>
      <c r="B11" s="4">
        <v>-58</v>
      </c>
      <c r="C11" s="4">
        <v>-69</v>
      </c>
      <c r="D11" s="4">
        <v>-236</v>
      </c>
    </row>
    <row r="12" spans="1:4" ht="30">
      <c r="A12" s="2" t="s">
        <v>147</v>
      </c>
      <c r="B12" s="4">
        <v>7</v>
      </c>
      <c r="C12" s="4">
        <v>-6</v>
      </c>
      <c r="D12" s="4">
        <v>6</v>
      </c>
    </row>
    <row r="13" spans="1:4">
      <c r="A13" s="3" t="s">
        <v>148</v>
      </c>
      <c r="B13" s="4" t="s">
        <v>7</v>
      </c>
      <c r="C13" s="4" t="s">
        <v>7</v>
      </c>
      <c r="D13" s="4" t="s">
        <v>7</v>
      </c>
    </row>
    <row r="14" spans="1:4">
      <c r="A14" s="2" t="s">
        <v>149</v>
      </c>
      <c r="B14" s="4">
        <v>-27</v>
      </c>
      <c r="C14" s="4">
        <v>-33</v>
      </c>
      <c r="D14" s="4">
        <v>-53</v>
      </c>
    </row>
    <row r="15" spans="1:4">
      <c r="A15" s="2" t="s">
        <v>150</v>
      </c>
      <c r="B15" s="4">
        <v>-6</v>
      </c>
      <c r="C15" s="4">
        <v>-73</v>
      </c>
      <c r="D15" s="4">
        <v>-37</v>
      </c>
    </row>
    <row r="16" spans="1:4">
      <c r="A16" s="2" t="s">
        <v>151</v>
      </c>
      <c r="B16" s="4">
        <v>-13</v>
      </c>
      <c r="C16" s="4">
        <v>-54</v>
      </c>
      <c r="D16" s="4">
        <v>-46</v>
      </c>
    </row>
    <row r="17" spans="1:4">
      <c r="A17" s="2" t="s">
        <v>152</v>
      </c>
      <c r="B17" s="4">
        <v>-166</v>
      </c>
      <c r="C17" s="4">
        <v>-75</v>
      </c>
      <c r="D17" s="4">
        <v>-12</v>
      </c>
    </row>
    <row r="18" spans="1:4">
      <c r="A18" s="2" t="s">
        <v>88</v>
      </c>
      <c r="B18" s="4">
        <v>-26</v>
      </c>
      <c r="C18" s="4">
        <v>-16</v>
      </c>
      <c r="D18" s="4">
        <v>3</v>
      </c>
    </row>
    <row r="19" spans="1:4" ht="30">
      <c r="A19" s="2" t="s">
        <v>153</v>
      </c>
      <c r="B19" s="4">
        <v>-51</v>
      </c>
      <c r="C19" s="4">
        <v>18</v>
      </c>
      <c r="D19" s="4">
        <v>-133</v>
      </c>
    </row>
    <row r="20" spans="1:4" ht="30">
      <c r="A20" s="2" t="s">
        <v>154</v>
      </c>
      <c r="B20" s="4">
        <v>-18</v>
      </c>
      <c r="C20" s="4">
        <v>4</v>
      </c>
      <c r="D20" s="4">
        <v>-4</v>
      </c>
    </row>
    <row r="21" spans="1:4" ht="30">
      <c r="A21" s="2" t="s">
        <v>155</v>
      </c>
      <c r="B21" s="4">
        <v>-137</v>
      </c>
      <c r="C21" s="4">
        <v>-145</v>
      </c>
      <c r="D21" s="4">
        <v>-143</v>
      </c>
    </row>
    <row r="22" spans="1:4">
      <c r="A22" s="2" t="s">
        <v>156</v>
      </c>
      <c r="B22" s="4">
        <v>-22</v>
      </c>
      <c r="C22" s="4">
        <v>39</v>
      </c>
      <c r="D22" s="4">
        <v>-1</v>
      </c>
    </row>
    <row r="23" spans="1:4">
      <c r="A23" s="2" t="s">
        <v>157</v>
      </c>
      <c r="B23" s="6">
        <v>1004</v>
      </c>
      <c r="C23" s="4">
        <v>581</v>
      </c>
      <c r="D23" s="4">
        <v>291</v>
      </c>
    </row>
    <row r="24" spans="1:4">
      <c r="A24" s="3" t="s">
        <v>158</v>
      </c>
      <c r="B24" s="4" t="s">
        <v>7</v>
      </c>
      <c r="C24" s="4" t="s">
        <v>7</v>
      </c>
      <c r="D24" s="4" t="s">
        <v>7</v>
      </c>
    </row>
    <row r="25" spans="1:4">
      <c r="A25" s="2" t="s">
        <v>159</v>
      </c>
      <c r="B25" s="4">
        <v>-261</v>
      </c>
      <c r="C25" s="4">
        <v>-256</v>
      </c>
      <c r="D25" s="4">
        <v>-212</v>
      </c>
    </row>
    <row r="26" spans="1:4">
      <c r="A26" s="2" t="s">
        <v>160</v>
      </c>
      <c r="B26" s="4">
        <v>-32</v>
      </c>
      <c r="C26" s="4">
        <v>-29</v>
      </c>
      <c r="D26" s="4">
        <v>-29</v>
      </c>
    </row>
    <row r="27" spans="1:4" ht="30">
      <c r="A27" s="2" t="s">
        <v>161</v>
      </c>
      <c r="B27" s="6">
        <v>-1581</v>
      </c>
      <c r="C27" s="4">
        <v>0</v>
      </c>
      <c r="D27" s="4">
        <v>0</v>
      </c>
    </row>
    <row r="28" spans="1:4" ht="30">
      <c r="A28" s="2" t="s">
        <v>162</v>
      </c>
      <c r="B28" s="4">
        <v>20</v>
      </c>
      <c r="C28" s="4">
        <v>80</v>
      </c>
      <c r="D28" s="4">
        <v>362</v>
      </c>
    </row>
    <row r="29" spans="1:4" ht="30">
      <c r="A29" s="2" t="s">
        <v>163</v>
      </c>
      <c r="B29" s="4">
        <v>22</v>
      </c>
      <c r="C29" s="4">
        <v>13</v>
      </c>
      <c r="D29" s="4">
        <v>0</v>
      </c>
    </row>
    <row r="30" spans="1:4">
      <c r="A30" s="2" t="s">
        <v>156</v>
      </c>
      <c r="B30" s="4">
        <v>3</v>
      </c>
      <c r="C30" s="4">
        <v>0</v>
      </c>
      <c r="D30" s="4">
        <v>1</v>
      </c>
    </row>
    <row r="31" spans="1:4">
      <c r="A31" s="2" t="s">
        <v>164</v>
      </c>
      <c r="B31" s="6">
        <v>-1829</v>
      </c>
      <c r="C31" s="4">
        <v>-192</v>
      </c>
      <c r="D31" s="4">
        <v>122</v>
      </c>
    </row>
    <row r="32" spans="1:4">
      <c r="A32" s="3" t="s">
        <v>165</v>
      </c>
      <c r="B32" s="4" t="s">
        <v>7</v>
      </c>
      <c r="C32" s="4" t="s">
        <v>7</v>
      </c>
      <c r="D32" s="4" t="s">
        <v>7</v>
      </c>
    </row>
    <row r="33" spans="1:4" ht="30">
      <c r="A33" s="2" t="s">
        <v>166</v>
      </c>
      <c r="B33" s="4">
        <v>897</v>
      </c>
      <c r="C33" s="4">
        <v>0</v>
      </c>
      <c r="D33" s="4">
        <v>0</v>
      </c>
    </row>
    <row r="34" spans="1:4" ht="30">
      <c r="A34" s="2" t="s">
        <v>167</v>
      </c>
      <c r="B34" s="4">
        <v>669</v>
      </c>
      <c r="C34" s="4">
        <v>0</v>
      </c>
      <c r="D34" s="4">
        <v>0</v>
      </c>
    </row>
    <row r="35" spans="1:4" ht="30">
      <c r="A35" s="2" t="s">
        <v>168</v>
      </c>
      <c r="B35" s="6">
        <v>1044</v>
      </c>
      <c r="C35" s="4">
        <v>0</v>
      </c>
      <c r="D35" s="4">
        <v>0</v>
      </c>
    </row>
    <row r="36" spans="1:4">
      <c r="A36" s="2" t="s">
        <v>169</v>
      </c>
      <c r="B36" s="4">
        <v>-458</v>
      </c>
      <c r="C36" s="4">
        <v>-334</v>
      </c>
      <c r="D36" s="4">
        <v>-323</v>
      </c>
    </row>
    <row r="37" spans="1:4">
      <c r="A37" s="2" t="s">
        <v>170</v>
      </c>
      <c r="B37" s="4">
        <v>-23</v>
      </c>
      <c r="C37" s="4">
        <v>0</v>
      </c>
      <c r="D37" s="4">
        <v>0</v>
      </c>
    </row>
    <row r="38" spans="1:4">
      <c r="A38" s="2" t="s">
        <v>171</v>
      </c>
      <c r="B38" s="4">
        <v>7</v>
      </c>
      <c r="C38" s="4">
        <v>-32</v>
      </c>
      <c r="D38" s="4">
        <v>2</v>
      </c>
    </row>
    <row r="39" spans="1:4">
      <c r="A39" s="2" t="s">
        <v>172</v>
      </c>
      <c r="B39" s="6">
        <v>-1567</v>
      </c>
      <c r="C39" s="4">
        <v>-187</v>
      </c>
      <c r="D39" s="4">
        <v>-583</v>
      </c>
    </row>
    <row r="40" spans="1:4">
      <c r="A40" s="2" t="s">
        <v>173</v>
      </c>
      <c r="B40" s="4">
        <v>162</v>
      </c>
      <c r="C40" s="4">
        <v>112</v>
      </c>
      <c r="D40" s="4">
        <v>38</v>
      </c>
    </row>
    <row r="41" spans="1:4">
      <c r="A41" s="2" t="s">
        <v>174</v>
      </c>
      <c r="B41" s="4">
        <v>0</v>
      </c>
      <c r="C41" s="4">
        <v>0</v>
      </c>
      <c r="D41" s="4">
        <v>-37</v>
      </c>
    </row>
    <row r="42" spans="1:4">
      <c r="A42" s="2" t="s">
        <v>156</v>
      </c>
      <c r="B42" s="4">
        <v>31</v>
      </c>
      <c r="C42" s="4">
        <v>-3</v>
      </c>
      <c r="D42" s="4">
        <v>-24</v>
      </c>
    </row>
    <row r="43" spans="1:4">
      <c r="A43" s="2" t="s">
        <v>175</v>
      </c>
      <c r="B43" s="4">
        <v>762</v>
      </c>
      <c r="C43" s="4">
        <v>-444</v>
      </c>
      <c r="D43" s="4">
        <v>-927</v>
      </c>
    </row>
    <row r="44" spans="1:4" ht="30">
      <c r="A44" s="2" t="s">
        <v>176</v>
      </c>
      <c r="B44" s="4">
        <v>-63</v>
      </c>
      <c r="C44" s="4">
        <v>-55</v>
      </c>
      <c r="D44" s="4">
        <v>-514</v>
      </c>
    </row>
    <row r="45" spans="1:4" ht="30">
      <c r="A45" s="2" t="s">
        <v>177</v>
      </c>
      <c r="B45" s="4">
        <v>898</v>
      </c>
      <c r="C45" s="4">
        <v>953</v>
      </c>
      <c r="D45" s="6">
        <v>1467</v>
      </c>
    </row>
    <row r="46" spans="1:4" ht="30">
      <c r="A46" s="2" t="s">
        <v>178</v>
      </c>
      <c r="B46" s="4">
        <v>835</v>
      </c>
      <c r="C46" s="4">
        <v>898</v>
      </c>
      <c r="D46" s="4">
        <v>953</v>
      </c>
    </row>
    <row r="47" spans="1:4" ht="30">
      <c r="A47" s="3" t="s">
        <v>179</v>
      </c>
      <c r="B47" s="4" t="s">
        <v>7</v>
      </c>
      <c r="C47" s="4" t="s">
        <v>7</v>
      </c>
      <c r="D47" s="4" t="s">
        <v>7</v>
      </c>
    </row>
    <row r="48" spans="1:4" ht="30">
      <c r="A48" s="2" t="s">
        <v>180</v>
      </c>
      <c r="B48" s="4">
        <v>366</v>
      </c>
      <c r="C48" s="4">
        <v>351</v>
      </c>
      <c r="D48" s="4">
        <v>420</v>
      </c>
    </row>
    <row r="49" spans="1:4">
      <c r="A49" s="2" t="s">
        <v>181</v>
      </c>
      <c r="B49" s="4">
        <v>8</v>
      </c>
      <c r="C49" s="4">
        <v>-13</v>
      </c>
      <c r="D49" s="4">
        <v>28</v>
      </c>
    </row>
    <row r="50" spans="1:4" ht="45">
      <c r="A50" s="2" t="s">
        <v>182</v>
      </c>
      <c r="B50" s="8">
        <v>1070</v>
      </c>
      <c r="C50" s="8">
        <v>0</v>
      </c>
      <c r="D5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18</v>
      </c>
      <c r="B1" s="1" t="s">
        <v>1802</v>
      </c>
      <c r="C1" s="1" t="s">
        <v>2</v>
      </c>
    </row>
    <row r="2" spans="1:3">
      <c r="A2" s="1" t="s">
        <v>68</v>
      </c>
      <c r="B2" s="1" t="s">
        <v>1919</v>
      </c>
      <c r="C2" s="1" t="s">
        <v>37</v>
      </c>
    </row>
    <row r="3" spans="1:3">
      <c r="A3" s="2" t="s">
        <v>1920</v>
      </c>
      <c r="B3" s="4" t="s">
        <v>7</v>
      </c>
      <c r="C3" s="4" t="s">
        <v>7</v>
      </c>
    </row>
    <row r="4" spans="1:3" ht="60">
      <c r="A4" s="3" t="s">
        <v>481</v>
      </c>
      <c r="B4" s="4" t="s">
        <v>7</v>
      </c>
      <c r="C4" s="4" t="s">
        <v>7</v>
      </c>
    </row>
    <row r="5" spans="1:3">
      <c r="A5" s="2" t="s">
        <v>1921</v>
      </c>
      <c r="B5" s="8">
        <v>-9</v>
      </c>
      <c r="C5" s="8">
        <v>-22</v>
      </c>
    </row>
    <row r="6" spans="1:3">
      <c r="A6" s="2" t="s">
        <v>1922</v>
      </c>
      <c r="B6" s="5">
        <v>40756</v>
      </c>
      <c r="C6" s="4" t="s">
        <v>7</v>
      </c>
    </row>
    <row r="7" spans="1:3">
      <c r="A7" s="2" t="s">
        <v>1923</v>
      </c>
      <c r="B7" s="4" t="s">
        <v>7</v>
      </c>
      <c r="C7" s="4" t="s">
        <v>7</v>
      </c>
    </row>
    <row r="8" spans="1:3" ht="60">
      <c r="A8" s="3" t="s">
        <v>481</v>
      </c>
      <c r="B8" s="4" t="s">
        <v>7</v>
      </c>
      <c r="C8" s="4" t="s">
        <v>7</v>
      </c>
    </row>
    <row r="9" spans="1:3">
      <c r="A9" s="2" t="s">
        <v>1921</v>
      </c>
      <c r="B9" s="4" t="s">
        <v>7</v>
      </c>
      <c r="C9" s="8">
        <v>49</v>
      </c>
    </row>
    <row r="10" spans="1:3">
      <c r="A10" s="2" t="s">
        <v>1922</v>
      </c>
      <c r="B10" s="5">
        <v>40816</v>
      </c>
      <c r="C10"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9" t="s">
        <v>2</v>
      </c>
      <c r="C1" s="9"/>
      <c r="D1" s="9"/>
    </row>
    <row r="2" spans="1:4">
      <c r="A2" s="1" t="s">
        <v>68</v>
      </c>
      <c r="B2" s="1" t="s">
        <v>3</v>
      </c>
      <c r="C2" s="1" t="s">
        <v>36</v>
      </c>
      <c r="D2" s="1" t="s">
        <v>37</v>
      </c>
    </row>
    <row r="3" spans="1:4" ht="60">
      <c r="A3" s="3" t="s">
        <v>481</v>
      </c>
      <c r="B3" s="4" t="s">
        <v>7</v>
      </c>
      <c r="C3" s="4" t="s">
        <v>7</v>
      </c>
      <c r="D3" s="4" t="s">
        <v>7</v>
      </c>
    </row>
    <row r="4" spans="1:4" ht="30">
      <c r="A4" s="2" t="s">
        <v>511</v>
      </c>
      <c r="B4" s="4" t="s">
        <v>7</v>
      </c>
      <c r="C4" s="4" t="s">
        <v>7</v>
      </c>
      <c r="D4" s="8">
        <v>402</v>
      </c>
    </row>
    <row r="5" spans="1:4" ht="30">
      <c r="A5" s="2" t="s">
        <v>515</v>
      </c>
      <c r="B5" s="4" t="s">
        <v>7</v>
      </c>
      <c r="C5" s="4" t="s">
        <v>7</v>
      </c>
      <c r="D5" s="4">
        <v>-16</v>
      </c>
    </row>
    <row r="6" spans="1:4">
      <c r="A6" s="2" t="s">
        <v>181</v>
      </c>
      <c r="B6" s="4" t="s">
        <v>7</v>
      </c>
      <c r="C6" s="4" t="s">
        <v>7</v>
      </c>
      <c r="D6" s="4">
        <v>5</v>
      </c>
    </row>
    <row r="7" spans="1:4">
      <c r="A7" s="2" t="s">
        <v>517</v>
      </c>
      <c r="B7" s="4" t="s">
        <v>7</v>
      </c>
      <c r="C7" s="4" t="s">
        <v>7</v>
      </c>
      <c r="D7" s="4">
        <v>-11</v>
      </c>
    </row>
    <row r="8" spans="1:4" ht="30">
      <c r="A8" s="2" t="s">
        <v>522</v>
      </c>
      <c r="B8" s="4">
        <v>0</v>
      </c>
      <c r="C8" s="4">
        <v>0</v>
      </c>
      <c r="D8" s="4">
        <v>12</v>
      </c>
    </row>
    <row r="9" spans="1:4">
      <c r="A9" s="2" t="s">
        <v>1920</v>
      </c>
      <c r="B9" s="4" t="s">
        <v>7</v>
      </c>
      <c r="C9" s="4" t="s">
        <v>7</v>
      </c>
      <c r="D9" s="4" t="s">
        <v>7</v>
      </c>
    </row>
    <row r="10" spans="1:4" ht="60">
      <c r="A10" s="3" t="s">
        <v>481</v>
      </c>
      <c r="B10" s="4" t="s">
        <v>7</v>
      </c>
      <c r="C10" s="4" t="s">
        <v>7</v>
      </c>
      <c r="D10" s="4" t="s">
        <v>7</v>
      </c>
    </row>
    <row r="11" spans="1:4" ht="30">
      <c r="A11" s="2" t="s">
        <v>511</v>
      </c>
      <c r="B11" s="4" t="s">
        <v>7</v>
      </c>
      <c r="C11" s="4" t="s">
        <v>7</v>
      </c>
      <c r="D11" s="4">
        <v>222</v>
      </c>
    </row>
    <row r="12" spans="1:4" ht="30">
      <c r="A12" s="2" t="s">
        <v>515</v>
      </c>
      <c r="B12" s="4" t="s">
        <v>7</v>
      </c>
      <c r="C12" s="4" t="s">
        <v>7</v>
      </c>
      <c r="D12" s="4">
        <v>-3</v>
      </c>
    </row>
    <row r="13" spans="1:4">
      <c r="A13" s="2" t="s">
        <v>519</v>
      </c>
      <c r="B13" s="4" t="s">
        <v>7</v>
      </c>
      <c r="C13" s="4" t="s">
        <v>7</v>
      </c>
      <c r="D13" s="4">
        <v>-14</v>
      </c>
    </row>
    <row r="14" spans="1:4">
      <c r="A14" s="2" t="s">
        <v>1923</v>
      </c>
      <c r="B14" s="4" t="s">
        <v>7</v>
      </c>
      <c r="C14" s="4" t="s">
        <v>7</v>
      </c>
      <c r="D14" s="4" t="s">
        <v>7</v>
      </c>
    </row>
    <row r="15" spans="1:4" ht="60">
      <c r="A15" s="3" t="s">
        <v>481</v>
      </c>
      <c r="B15" s="4" t="s">
        <v>7</v>
      </c>
      <c r="C15" s="4" t="s">
        <v>7</v>
      </c>
      <c r="D15" s="4" t="s">
        <v>7</v>
      </c>
    </row>
    <row r="16" spans="1:4" ht="30">
      <c r="A16" s="2" t="s">
        <v>511</v>
      </c>
      <c r="B16" s="4" t="s">
        <v>7</v>
      </c>
      <c r="C16" s="4" t="s">
        <v>7</v>
      </c>
      <c r="D16" s="4">
        <v>180</v>
      </c>
    </row>
    <row r="17" spans="1:4" ht="30">
      <c r="A17" s="2" t="s">
        <v>515</v>
      </c>
      <c r="B17" s="4" t="s">
        <v>7</v>
      </c>
      <c r="C17" s="4" t="s">
        <v>7</v>
      </c>
      <c r="D17" s="4">
        <v>0</v>
      </c>
    </row>
    <row r="18" spans="1:4">
      <c r="A18" s="2" t="s">
        <v>519</v>
      </c>
      <c r="B18" s="4" t="s">
        <v>7</v>
      </c>
      <c r="C18" s="4" t="s">
        <v>7</v>
      </c>
      <c r="D18" s="4">
        <v>31</v>
      </c>
    </row>
    <row r="19" spans="1:4">
      <c r="A19" s="2" t="s">
        <v>1925</v>
      </c>
      <c r="B19" s="4" t="s">
        <v>7</v>
      </c>
      <c r="C19" s="4" t="s">
        <v>7</v>
      </c>
      <c r="D19" s="4" t="s">
        <v>7</v>
      </c>
    </row>
    <row r="20" spans="1:4" ht="60">
      <c r="A20" s="3" t="s">
        <v>481</v>
      </c>
      <c r="B20" s="4" t="s">
        <v>7</v>
      </c>
      <c r="C20" s="4" t="s">
        <v>7</v>
      </c>
      <c r="D20" s="4" t="s">
        <v>7</v>
      </c>
    </row>
    <row r="21" spans="1:4" ht="30">
      <c r="A21" s="2" t="s">
        <v>515</v>
      </c>
      <c r="B21" s="4" t="s">
        <v>7</v>
      </c>
      <c r="C21" s="4" t="s">
        <v>7</v>
      </c>
      <c r="D21" s="4">
        <v>-13</v>
      </c>
    </row>
    <row r="22" spans="1:4">
      <c r="A22" s="2" t="s">
        <v>521</v>
      </c>
      <c r="B22" s="4" t="s">
        <v>7</v>
      </c>
      <c r="C22" s="4" t="s">
        <v>7</v>
      </c>
      <c r="D22" s="4" t="s">
        <v>7</v>
      </c>
    </row>
    <row r="23" spans="1:4" ht="60">
      <c r="A23" s="3" t="s">
        <v>481</v>
      </c>
      <c r="B23" s="4" t="s">
        <v>7</v>
      </c>
      <c r="C23" s="4" t="s">
        <v>7</v>
      </c>
      <c r="D23" s="4" t="s">
        <v>7</v>
      </c>
    </row>
    <row r="24" spans="1:4">
      <c r="A24" s="2" t="s">
        <v>519</v>
      </c>
      <c r="B24" s="4" t="s">
        <v>7</v>
      </c>
      <c r="C24" s="4" t="s">
        <v>7</v>
      </c>
      <c r="D24" s="8">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24.85546875" bestFit="1" customWidth="1"/>
    <col min="9" max="9" width="29.28515625" bestFit="1" customWidth="1"/>
    <col min="10" max="10" width="15.7109375" bestFit="1" customWidth="1"/>
    <col min="11" max="13" width="12.28515625" bestFit="1" customWidth="1"/>
  </cols>
  <sheetData>
    <row r="1" spans="1:13" ht="15" customHeight="1">
      <c r="A1" s="1" t="s">
        <v>1926</v>
      </c>
      <c r="B1" s="9" t="s">
        <v>2</v>
      </c>
      <c r="C1" s="9"/>
      <c r="D1" s="9"/>
      <c r="E1" s="1" t="s">
        <v>1802</v>
      </c>
      <c r="F1" s="1" t="s">
        <v>2</v>
      </c>
      <c r="G1" s="1" t="s">
        <v>1802</v>
      </c>
      <c r="H1" s="9" t="s">
        <v>2</v>
      </c>
      <c r="I1" s="9"/>
      <c r="J1" s="1" t="s">
        <v>1802</v>
      </c>
      <c r="K1" s="9" t="s">
        <v>2</v>
      </c>
      <c r="L1" s="9"/>
      <c r="M1" s="9"/>
    </row>
    <row r="2" spans="1:13">
      <c r="A2" s="1" t="s">
        <v>68</v>
      </c>
      <c r="B2" s="9" t="s">
        <v>3</v>
      </c>
      <c r="C2" s="9" t="s">
        <v>36</v>
      </c>
      <c r="D2" s="9" t="s">
        <v>37</v>
      </c>
      <c r="E2" s="1" t="s">
        <v>1919</v>
      </c>
      <c r="F2" s="1" t="s">
        <v>37</v>
      </c>
      <c r="G2" s="1" t="s">
        <v>1919</v>
      </c>
      <c r="H2" s="1" t="s">
        <v>37</v>
      </c>
      <c r="I2" s="1" t="s">
        <v>37</v>
      </c>
      <c r="J2" s="1" t="s">
        <v>1919</v>
      </c>
      <c r="K2" s="1" t="s">
        <v>3</v>
      </c>
      <c r="L2" s="1" t="s">
        <v>36</v>
      </c>
      <c r="M2" s="1" t="s">
        <v>37</v>
      </c>
    </row>
    <row r="3" spans="1:13">
      <c r="A3" s="1"/>
      <c r="B3" s="9"/>
      <c r="C3" s="9"/>
      <c r="D3" s="9"/>
      <c r="E3" s="1" t="s">
        <v>1920</v>
      </c>
      <c r="F3" s="1" t="s">
        <v>1920</v>
      </c>
      <c r="G3" s="1" t="s">
        <v>1923</v>
      </c>
      <c r="H3" s="1" t="s">
        <v>1923</v>
      </c>
      <c r="I3" s="1" t="s">
        <v>1925</v>
      </c>
      <c r="J3" s="1" t="s">
        <v>1927</v>
      </c>
      <c r="K3" s="1" t="s">
        <v>1646</v>
      </c>
      <c r="L3" s="1" t="s">
        <v>1646</v>
      </c>
      <c r="M3" s="1" t="s">
        <v>1646</v>
      </c>
    </row>
    <row r="4" spans="1:13">
      <c r="A4" s="1"/>
      <c r="B4" s="9"/>
      <c r="C4" s="9"/>
      <c r="D4" s="9"/>
      <c r="E4" s="1"/>
      <c r="F4" s="1"/>
      <c r="G4" s="1"/>
      <c r="H4" s="1"/>
      <c r="I4" s="1"/>
      <c r="J4" s="1" t="s">
        <v>1920</v>
      </c>
      <c r="K4" s="1"/>
      <c r="L4" s="1"/>
      <c r="M4" s="1"/>
    </row>
    <row r="5" spans="1:13" ht="60">
      <c r="A5" s="3" t="s">
        <v>481</v>
      </c>
      <c r="B5" s="4" t="s">
        <v>7</v>
      </c>
      <c r="C5" s="4" t="s">
        <v>7</v>
      </c>
      <c r="D5" s="4" t="s">
        <v>7</v>
      </c>
      <c r="E5" s="4" t="s">
        <v>7</v>
      </c>
      <c r="F5" s="4" t="s">
        <v>7</v>
      </c>
      <c r="G5" s="4" t="s">
        <v>7</v>
      </c>
      <c r="H5" s="4" t="s">
        <v>7</v>
      </c>
      <c r="I5" s="4" t="s">
        <v>7</v>
      </c>
      <c r="J5" s="4" t="s">
        <v>7</v>
      </c>
      <c r="K5" s="4" t="s">
        <v>7</v>
      </c>
      <c r="L5" s="4" t="s">
        <v>7</v>
      </c>
      <c r="M5" s="4" t="s">
        <v>7</v>
      </c>
    </row>
    <row r="6" spans="1:13">
      <c r="A6" s="2" t="s">
        <v>1922</v>
      </c>
      <c r="B6" s="4" t="s">
        <v>7</v>
      </c>
      <c r="C6" s="4" t="s">
        <v>7</v>
      </c>
      <c r="D6" s="4" t="s">
        <v>7</v>
      </c>
      <c r="E6" s="5">
        <v>40756</v>
      </c>
      <c r="F6" s="4" t="s">
        <v>7</v>
      </c>
      <c r="G6" s="5">
        <v>40816</v>
      </c>
      <c r="H6" s="4" t="s">
        <v>7</v>
      </c>
      <c r="I6" s="4" t="s">
        <v>7</v>
      </c>
      <c r="J6" s="4" t="s">
        <v>7</v>
      </c>
      <c r="K6" s="4" t="s">
        <v>7</v>
      </c>
      <c r="L6" s="4" t="s">
        <v>7</v>
      </c>
      <c r="M6" s="4" t="s">
        <v>7</v>
      </c>
    </row>
    <row r="7" spans="1:13" ht="30">
      <c r="A7" s="2" t="s">
        <v>1928</v>
      </c>
      <c r="B7" s="4" t="s">
        <v>7</v>
      </c>
      <c r="C7" s="4" t="s">
        <v>7</v>
      </c>
      <c r="D7" s="4" t="s">
        <v>7</v>
      </c>
      <c r="E7" s="8">
        <v>109</v>
      </c>
      <c r="F7" s="4" t="s">
        <v>7</v>
      </c>
      <c r="G7" s="4" t="s">
        <v>7</v>
      </c>
      <c r="H7" s="4" t="s">
        <v>7</v>
      </c>
      <c r="I7" s="4" t="s">
        <v>7</v>
      </c>
      <c r="J7" s="8">
        <v>25</v>
      </c>
      <c r="K7" s="4" t="s">
        <v>7</v>
      </c>
      <c r="L7" s="4" t="s">
        <v>7</v>
      </c>
      <c r="M7" s="4" t="s">
        <v>7</v>
      </c>
    </row>
    <row r="8" spans="1:13">
      <c r="A8" s="2" t="s">
        <v>1921</v>
      </c>
      <c r="B8" s="4" t="s">
        <v>7</v>
      </c>
      <c r="C8" s="4" t="s">
        <v>7</v>
      </c>
      <c r="D8" s="4" t="s">
        <v>7</v>
      </c>
      <c r="E8" s="4">
        <v>-9</v>
      </c>
      <c r="F8" s="4">
        <v>-22</v>
      </c>
      <c r="G8" s="4" t="s">
        <v>7</v>
      </c>
      <c r="H8" s="4">
        <v>49</v>
      </c>
      <c r="I8" s="4" t="s">
        <v>7</v>
      </c>
      <c r="J8" s="4" t="s">
        <v>7</v>
      </c>
      <c r="K8" s="4" t="s">
        <v>7</v>
      </c>
      <c r="L8" s="4" t="s">
        <v>7</v>
      </c>
      <c r="M8" s="4" t="s">
        <v>7</v>
      </c>
    </row>
    <row r="9" spans="1:13" ht="30">
      <c r="A9" s="2" t="s">
        <v>1929</v>
      </c>
      <c r="B9" s="4" t="s">
        <v>7</v>
      </c>
      <c r="C9" s="4" t="s">
        <v>7</v>
      </c>
      <c r="D9" s="4" t="s">
        <v>7</v>
      </c>
      <c r="E9" s="4" t="s">
        <v>7</v>
      </c>
      <c r="F9" s="4">
        <v>8</v>
      </c>
      <c r="G9" s="4" t="s">
        <v>7</v>
      </c>
      <c r="H9" s="4">
        <v>-18</v>
      </c>
      <c r="I9" s="4" t="s">
        <v>7</v>
      </c>
      <c r="J9" s="4" t="s">
        <v>7</v>
      </c>
      <c r="K9" s="4" t="s">
        <v>7</v>
      </c>
      <c r="L9" s="4" t="s">
        <v>7</v>
      </c>
      <c r="M9" s="4" t="s">
        <v>7</v>
      </c>
    </row>
    <row r="10" spans="1:13">
      <c r="A10" s="2" t="s">
        <v>519</v>
      </c>
      <c r="B10" s="4" t="s">
        <v>7</v>
      </c>
      <c r="C10" s="4" t="s">
        <v>7</v>
      </c>
      <c r="D10" s="4" t="s">
        <v>7</v>
      </c>
      <c r="E10" s="4" t="s">
        <v>7</v>
      </c>
      <c r="F10" s="4">
        <v>-14</v>
      </c>
      <c r="G10" s="4" t="s">
        <v>7</v>
      </c>
      <c r="H10" s="4">
        <v>31</v>
      </c>
      <c r="I10" s="4" t="s">
        <v>7</v>
      </c>
      <c r="J10" s="4" t="s">
        <v>7</v>
      </c>
      <c r="K10" s="4" t="s">
        <v>7</v>
      </c>
      <c r="L10" s="4" t="s">
        <v>7</v>
      </c>
      <c r="M10" s="4" t="s">
        <v>7</v>
      </c>
    </row>
    <row r="11" spans="1:13" ht="60">
      <c r="A11" s="2" t="s">
        <v>1930</v>
      </c>
      <c r="B11" s="4">
        <v>0</v>
      </c>
      <c r="C11" s="4">
        <v>0</v>
      </c>
      <c r="D11" s="4">
        <v>6</v>
      </c>
      <c r="E11" s="4">
        <v>10</v>
      </c>
      <c r="F11" s="4" t="s">
        <v>7</v>
      </c>
      <c r="G11" s="4" t="s">
        <v>7</v>
      </c>
      <c r="H11" s="4" t="s">
        <v>7</v>
      </c>
      <c r="I11" s="4" t="s">
        <v>7</v>
      </c>
      <c r="J11" s="4" t="s">
        <v>7</v>
      </c>
      <c r="K11" s="4">
        <v>0</v>
      </c>
      <c r="L11" s="4">
        <v>0</v>
      </c>
      <c r="M11" s="4">
        <v>18</v>
      </c>
    </row>
    <row r="12" spans="1:13">
      <c r="A12" s="2" t="s">
        <v>1931</v>
      </c>
      <c r="B12" s="4" t="s">
        <v>7</v>
      </c>
      <c r="C12" s="4" t="s">
        <v>7</v>
      </c>
      <c r="D12" s="4" t="s">
        <v>7</v>
      </c>
      <c r="E12" s="4" t="s">
        <v>7</v>
      </c>
      <c r="F12" s="4" t="s">
        <v>7</v>
      </c>
      <c r="G12" s="4" t="s">
        <v>7</v>
      </c>
      <c r="H12" s="4" t="s">
        <v>7</v>
      </c>
      <c r="I12" s="4">
        <v>11</v>
      </c>
      <c r="J12" s="4" t="s">
        <v>7</v>
      </c>
      <c r="K12" s="4" t="s">
        <v>7</v>
      </c>
      <c r="L12" s="4" t="s">
        <v>7</v>
      </c>
      <c r="M12" s="4" t="s">
        <v>7</v>
      </c>
    </row>
    <row r="13" spans="1:13">
      <c r="A13" s="2" t="s">
        <v>1932</v>
      </c>
      <c r="B13" s="4" t="s">
        <v>7</v>
      </c>
      <c r="C13" s="4" t="s">
        <v>7</v>
      </c>
      <c r="D13" s="4" t="s">
        <v>7</v>
      </c>
      <c r="E13" s="4" t="s">
        <v>7</v>
      </c>
      <c r="F13" s="4" t="s">
        <v>7</v>
      </c>
      <c r="G13" s="4">
        <v>58</v>
      </c>
      <c r="H13" s="4" t="s">
        <v>7</v>
      </c>
      <c r="I13" s="4" t="s">
        <v>7</v>
      </c>
      <c r="J13" s="4" t="s">
        <v>7</v>
      </c>
      <c r="K13" s="4" t="s">
        <v>7</v>
      </c>
      <c r="L13" s="4" t="s">
        <v>7</v>
      </c>
      <c r="M13" s="4" t="s">
        <v>7</v>
      </c>
    </row>
    <row r="14" spans="1:13" ht="30">
      <c r="A14" s="2" t="s">
        <v>1933</v>
      </c>
      <c r="B14" s="4" t="s">
        <v>7</v>
      </c>
      <c r="C14" s="4" t="s">
        <v>7</v>
      </c>
      <c r="D14" s="4" t="s">
        <v>7</v>
      </c>
      <c r="E14" s="4" t="s">
        <v>7</v>
      </c>
      <c r="F14" s="4" t="s">
        <v>7</v>
      </c>
      <c r="G14" s="4" t="s">
        <v>7</v>
      </c>
      <c r="H14" s="8">
        <v>130</v>
      </c>
      <c r="I14" s="4" t="s">
        <v>7</v>
      </c>
      <c r="J14" s="4" t="s">
        <v>7</v>
      </c>
      <c r="K14" s="4" t="s">
        <v>7</v>
      </c>
      <c r="L14" s="4" t="s">
        <v>7</v>
      </c>
      <c r="M14" s="4" t="s">
        <v>7</v>
      </c>
    </row>
  </sheetData>
  <mergeCells count="6">
    <mergeCell ref="B1:D1"/>
    <mergeCell ref="H1:I1"/>
    <mergeCell ref="K1:M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4</v>
      </c>
      <c r="B1" s="9" t="s">
        <v>1802</v>
      </c>
      <c r="C1" s="9"/>
      <c r="D1" s="9"/>
      <c r="E1" s="9"/>
      <c r="F1" s="9"/>
      <c r="G1" s="9"/>
      <c r="H1" s="9"/>
      <c r="I1" s="9"/>
      <c r="J1" s="9" t="s">
        <v>2</v>
      </c>
      <c r="K1" s="9"/>
      <c r="L1" s="9"/>
    </row>
    <row r="2" spans="1:12" ht="30">
      <c r="A2" s="1" t="s">
        <v>1935</v>
      </c>
      <c r="B2" s="1" t="s">
        <v>3</v>
      </c>
      <c r="C2" s="1" t="s">
        <v>1900</v>
      </c>
      <c r="D2" s="1" t="s">
        <v>5</v>
      </c>
      <c r="E2" s="1" t="s">
        <v>1936</v>
      </c>
      <c r="F2" s="1" t="s">
        <v>36</v>
      </c>
      <c r="G2" s="1" t="s">
        <v>1937</v>
      </c>
      <c r="H2" s="1" t="s">
        <v>1938</v>
      </c>
      <c r="I2" s="1" t="s">
        <v>1939</v>
      </c>
      <c r="J2" s="1" t="s">
        <v>3</v>
      </c>
      <c r="K2" s="1" t="s">
        <v>36</v>
      </c>
      <c r="L2" s="1" t="s">
        <v>37</v>
      </c>
    </row>
    <row r="3" spans="1:12" ht="30">
      <c r="A3" s="2" t="s">
        <v>1940</v>
      </c>
      <c r="B3" s="7">
        <v>7.0000000000000007E-2</v>
      </c>
      <c r="C3" s="7">
        <v>0.27</v>
      </c>
      <c r="D3" s="7">
        <v>0.35</v>
      </c>
      <c r="E3" s="7">
        <v>0.26</v>
      </c>
      <c r="F3" s="7">
        <v>0.26</v>
      </c>
      <c r="G3" s="7">
        <v>0.22</v>
      </c>
      <c r="H3" s="7">
        <v>0.16</v>
      </c>
      <c r="I3" s="7">
        <v>0.08</v>
      </c>
      <c r="J3" s="7">
        <v>0.95</v>
      </c>
      <c r="K3" s="7">
        <v>0.71</v>
      </c>
      <c r="L3" s="7">
        <v>0.62</v>
      </c>
    </row>
    <row r="4" spans="1:12" ht="45">
      <c r="A4" s="2" t="s">
        <v>1941</v>
      </c>
      <c r="B4" s="7">
        <v>7.0000000000000007E-2</v>
      </c>
      <c r="C4" s="7">
        <v>0.27</v>
      </c>
      <c r="D4" s="7">
        <v>0.35</v>
      </c>
      <c r="E4" s="7">
        <v>0.26</v>
      </c>
      <c r="F4" s="7">
        <v>0.26</v>
      </c>
      <c r="G4" s="7">
        <v>0.22</v>
      </c>
      <c r="H4" s="7">
        <v>0.16</v>
      </c>
      <c r="I4" s="7">
        <v>0.08</v>
      </c>
      <c r="J4" s="7">
        <v>0.95</v>
      </c>
      <c r="K4" s="7">
        <v>0.71</v>
      </c>
      <c r="L4" s="7">
        <v>0.61</v>
      </c>
    </row>
    <row r="5" spans="1:12">
      <c r="A5" s="2" t="s">
        <v>1908</v>
      </c>
      <c r="B5" s="4" t="s">
        <v>7</v>
      </c>
      <c r="C5" s="4" t="s">
        <v>7</v>
      </c>
      <c r="D5" s="4" t="s">
        <v>7</v>
      </c>
      <c r="E5" s="4" t="s">
        <v>7</v>
      </c>
      <c r="F5" s="4" t="s">
        <v>7</v>
      </c>
      <c r="G5" s="4" t="s">
        <v>7</v>
      </c>
      <c r="H5" s="4" t="s">
        <v>7</v>
      </c>
      <c r="I5" s="4" t="s">
        <v>7</v>
      </c>
      <c r="J5" s="6">
        <v>33350</v>
      </c>
      <c r="K5" s="4">
        <v>0</v>
      </c>
      <c r="L5" s="4">
        <v>0</v>
      </c>
    </row>
    <row r="6" spans="1:12" ht="30">
      <c r="A6" s="2" t="s">
        <v>126</v>
      </c>
      <c r="B6" s="4" t="s">
        <v>7</v>
      </c>
      <c r="C6" s="4" t="s">
        <v>7</v>
      </c>
      <c r="D6" s="4" t="s">
        <v>7</v>
      </c>
      <c r="E6" s="4" t="s">
        <v>7</v>
      </c>
      <c r="F6" s="4" t="s">
        <v>7</v>
      </c>
      <c r="G6" s="4" t="s">
        <v>7</v>
      </c>
      <c r="H6" s="4" t="s">
        <v>7</v>
      </c>
      <c r="I6" s="4" t="s">
        <v>7</v>
      </c>
      <c r="J6" s="4" t="s">
        <v>7</v>
      </c>
      <c r="K6" s="4" t="s">
        <v>7</v>
      </c>
      <c r="L6" s="4" t="s">
        <v>7</v>
      </c>
    </row>
    <row r="7" spans="1:12">
      <c r="A7" s="2" t="s">
        <v>1908</v>
      </c>
      <c r="B7" s="4" t="s">
        <v>7</v>
      </c>
      <c r="C7" s="4" t="s">
        <v>7</v>
      </c>
      <c r="D7" s="6">
        <v>13800</v>
      </c>
      <c r="E7" s="4" t="s">
        <v>7</v>
      </c>
      <c r="F7" s="4" t="s">
        <v>7</v>
      </c>
      <c r="G7" s="4" t="s">
        <v>7</v>
      </c>
      <c r="H7" s="4" t="s">
        <v>7</v>
      </c>
      <c r="I7" s="4" t="s">
        <v>7</v>
      </c>
      <c r="J7" s="4" t="s">
        <v>7</v>
      </c>
      <c r="K7" s="4" t="s">
        <v>7</v>
      </c>
      <c r="L7" s="4" t="s">
        <v>7</v>
      </c>
    </row>
    <row r="8" spans="1:12">
      <c r="A8" s="2" t="s">
        <v>1909</v>
      </c>
      <c r="B8" s="4" t="s">
        <v>7</v>
      </c>
      <c r="C8" s="4" t="s">
        <v>7</v>
      </c>
      <c r="D8" s="5">
        <v>41449</v>
      </c>
      <c r="E8" s="4" t="s">
        <v>7</v>
      </c>
      <c r="F8" s="4" t="s">
        <v>7</v>
      </c>
      <c r="G8" s="4" t="s">
        <v>7</v>
      </c>
      <c r="H8" s="4" t="s">
        <v>7</v>
      </c>
      <c r="I8" s="4" t="s">
        <v>7</v>
      </c>
      <c r="J8" s="4" t="s">
        <v>7</v>
      </c>
      <c r="K8" s="4" t="s">
        <v>7</v>
      </c>
      <c r="L8" s="4" t="s">
        <v>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9" t="s">
        <v>2</v>
      </c>
      <c r="C1" s="9"/>
      <c r="D1" s="9"/>
    </row>
    <row r="2" spans="1:4" ht="30">
      <c r="A2" s="1" t="s">
        <v>1943</v>
      </c>
      <c r="B2" s="1" t="s">
        <v>3</v>
      </c>
      <c r="C2" s="1" t="s">
        <v>36</v>
      </c>
      <c r="D2" s="1" t="s">
        <v>37</v>
      </c>
    </row>
    <row r="3" spans="1:4">
      <c r="A3" s="2" t="s">
        <v>554</v>
      </c>
      <c r="B3" s="4" t="s">
        <v>7</v>
      </c>
      <c r="C3" s="4" t="s">
        <v>7</v>
      </c>
      <c r="D3" s="4" t="s">
        <v>7</v>
      </c>
    </row>
    <row r="4" spans="1:4" ht="45">
      <c r="A4" s="3" t="s">
        <v>1944</v>
      </c>
      <c r="B4" s="4" t="s">
        <v>7</v>
      </c>
      <c r="C4" s="4" t="s">
        <v>7</v>
      </c>
      <c r="D4" s="4" t="s">
        <v>7</v>
      </c>
    </row>
    <row r="5" spans="1:4" ht="45">
      <c r="A5" s="2" t="s">
        <v>1945</v>
      </c>
      <c r="B5" s="6">
        <v>4618</v>
      </c>
      <c r="C5" s="6">
        <v>3519</v>
      </c>
      <c r="D5" s="6">
        <v>23363</v>
      </c>
    </row>
    <row r="6" spans="1:4">
      <c r="A6" s="2" t="s">
        <v>555</v>
      </c>
      <c r="B6" s="4" t="s">
        <v>7</v>
      </c>
      <c r="C6" s="4" t="s">
        <v>7</v>
      </c>
      <c r="D6" s="4" t="s">
        <v>7</v>
      </c>
    </row>
    <row r="7" spans="1:4" ht="45">
      <c r="A7" s="3" t="s">
        <v>1944</v>
      </c>
      <c r="B7" s="4" t="s">
        <v>7</v>
      </c>
      <c r="C7" s="4" t="s">
        <v>7</v>
      </c>
      <c r="D7" s="4" t="s">
        <v>7</v>
      </c>
    </row>
    <row r="8" spans="1:4" ht="45">
      <c r="A8" s="2" t="s">
        <v>1945</v>
      </c>
      <c r="B8" s="4">
        <v>0</v>
      </c>
      <c r="C8" s="4">
        <v>0</v>
      </c>
      <c r="D8" s="4">
        <v>396</v>
      </c>
    </row>
    <row r="9" spans="1:4">
      <c r="A9" s="2" t="s">
        <v>556</v>
      </c>
      <c r="B9" s="4" t="s">
        <v>7</v>
      </c>
      <c r="C9" s="4" t="s">
        <v>7</v>
      </c>
      <c r="D9" s="4" t="s">
        <v>7</v>
      </c>
    </row>
    <row r="10" spans="1:4" ht="45">
      <c r="A10" s="3" t="s">
        <v>1944</v>
      </c>
      <c r="B10" s="4" t="s">
        <v>7</v>
      </c>
      <c r="C10" s="4" t="s">
        <v>7</v>
      </c>
      <c r="D10" s="4" t="s">
        <v>7</v>
      </c>
    </row>
    <row r="11" spans="1:4" ht="45">
      <c r="A11" s="2" t="s">
        <v>1945</v>
      </c>
      <c r="B11" s="6">
        <v>24865</v>
      </c>
      <c r="C11" s="4">
        <v>0</v>
      </c>
      <c r="D11" s="4">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946</v>
      </c>
      <c r="B1" s="9" t="s">
        <v>3</v>
      </c>
      <c r="C1" s="9" t="s">
        <v>36</v>
      </c>
    </row>
    <row r="2" spans="1:3">
      <c r="A2" s="1" t="s">
        <v>68</v>
      </c>
      <c r="B2" s="9"/>
      <c r="C2" s="9"/>
    </row>
    <row r="3" spans="1:3">
      <c r="A3" s="3" t="s">
        <v>1947</v>
      </c>
      <c r="B3" s="4" t="s">
        <v>7</v>
      </c>
      <c r="C3" s="4" t="s">
        <v>7</v>
      </c>
    </row>
    <row r="4" spans="1:3">
      <c r="A4" s="2" t="s">
        <v>187</v>
      </c>
      <c r="B4" s="8">
        <v>542</v>
      </c>
      <c r="C4" s="8">
        <v>531</v>
      </c>
    </row>
    <row r="5" spans="1:3">
      <c r="A5" s="2" t="s">
        <v>563</v>
      </c>
      <c r="B5" s="4" t="s">
        <v>7</v>
      </c>
      <c r="C5" s="4" t="s">
        <v>7</v>
      </c>
    </row>
    <row r="6" spans="1:3">
      <c r="A6" s="3" t="s">
        <v>1947</v>
      </c>
      <c r="B6" s="4" t="s">
        <v>7</v>
      </c>
      <c r="C6" s="4" t="s">
        <v>7</v>
      </c>
    </row>
    <row r="7" spans="1:3">
      <c r="A7" s="2" t="s">
        <v>1948</v>
      </c>
      <c r="B7" s="4">
        <v>15</v>
      </c>
      <c r="C7" s="4">
        <v>17</v>
      </c>
    </row>
    <row r="8" spans="1:3" ht="30">
      <c r="A8" s="2" t="s">
        <v>1949</v>
      </c>
      <c r="B8" s="4">
        <v>33</v>
      </c>
      <c r="C8" s="4">
        <v>28</v>
      </c>
    </row>
    <row r="9" spans="1:3" ht="30">
      <c r="A9" s="2" t="s">
        <v>564</v>
      </c>
      <c r="B9" s="4" t="s">
        <v>7</v>
      </c>
      <c r="C9" s="4" t="s">
        <v>7</v>
      </c>
    </row>
    <row r="10" spans="1:3">
      <c r="A10" s="3" t="s">
        <v>1947</v>
      </c>
      <c r="B10" s="4" t="s">
        <v>7</v>
      </c>
      <c r="C10" s="4" t="s">
        <v>7</v>
      </c>
    </row>
    <row r="11" spans="1:3">
      <c r="A11" s="2" t="s">
        <v>1948</v>
      </c>
      <c r="B11" s="4">
        <v>46</v>
      </c>
      <c r="C11" s="4">
        <v>46</v>
      </c>
    </row>
    <row r="12" spans="1:3" ht="30">
      <c r="A12" s="2" t="s">
        <v>1949</v>
      </c>
      <c r="B12" s="4">
        <v>70</v>
      </c>
      <c r="C12" s="4">
        <v>66</v>
      </c>
    </row>
    <row r="13" spans="1:3">
      <c r="A13" s="2" t="s">
        <v>565</v>
      </c>
      <c r="B13" s="4" t="s">
        <v>7</v>
      </c>
      <c r="C13" s="4" t="s">
        <v>7</v>
      </c>
    </row>
    <row r="14" spans="1:3">
      <c r="A14" s="3" t="s">
        <v>1947</v>
      </c>
      <c r="B14" s="4" t="s">
        <v>7</v>
      </c>
      <c r="C14" s="4" t="s">
        <v>7</v>
      </c>
    </row>
    <row r="15" spans="1:3">
      <c r="A15" s="2" t="s">
        <v>1948</v>
      </c>
      <c r="B15" s="4">
        <v>97</v>
      </c>
      <c r="C15" s="4">
        <v>121</v>
      </c>
    </row>
    <row r="16" spans="1:3" ht="30">
      <c r="A16" s="2" t="s">
        <v>1949</v>
      </c>
      <c r="B16" s="4">
        <v>30</v>
      </c>
      <c r="C16" s="4">
        <v>19</v>
      </c>
    </row>
    <row r="17" spans="1:3">
      <c r="A17" s="2" t="s">
        <v>566</v>
      </c>
      <c r="B17" s="4" t="s">
        <v>7</v>
      </c>
      <c r="C17" s="4" t="s">
        <v>7</v>
      </c>
    </row>
    <row r="18" spans="1:3">
      <c r="A18" s="3" t="s">
        <v>1947</v>
      </c>
      <c r="B18" s="4" t="s">
        <v>7</v>
      </c>
      <c r="C18" s="4" t="s">
        <v>7</v>
      </c>
    </row>
    <row r="19" spans="1:3">
      <c r="A19" s="2" t="s">
        <v>1948</v>
      </c>
      <c r="B19" s="4">
        <v>11</v>
      </c>
      <c r="C19" s="4">
        <v>8</v>
      </c>
    </row>
    <row r="20" spans="1:3" ht="30">
      <c r="A20" s="2" t="s">
        <v>1949</v>
      </c>
      <c r="B20" s="4">
        <v>94</v>
      </c>
      <c r="C20" s="4">
        <v>87</v>
      </c>
    </row>
    <row r="21" spans="1:3">
      <c r="A21" s="2" t="s">
        <v>568</v>
      </c>
      <c r="B21" s="4" t="s">
        <v>7</v>
      </c>
      <c r="C21" s="4" t="s">
        <v>7</v>
      </c>
    </row>
    <row r="22" spans="1:3">
      <c r="A22" s="3" t="s">
        <v>1947</v>
      </c>
      <c r="B22" s="4" t="s">
        <v>7</v>
      </c>
      <c r="C22" s="4" t="s">
        <v>7</v>
      </c>
    </row>
    <row r="23" spans="1:3" ht="30">
      <c r="A23" s="2" t="s">
        <v>1949</v>
      </c>
      <c r="B23" s="8">
        <v>146</v>
      </c>
      <c r="C23" s="8">
        <v>13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50</v>
      </c>
      <c r="B1" s="9" t="s">
        <v>3</v>
      </c>
    </row>
    <row r="2" spans="1:2">
      <c r="A2" s="1" t="s">
        <v>68</v>
      </c>
      <c r="B2" s="9"/>
    </row>
    <row r="3" spans="1:2">
      <c r="A3" s="3" t="s">
        <v>1947</v>
      </c>
      <c r="B3" s="4" t="s">
        <v>7</v>
      </c>
    </row>
    <row r="4" spans="1:2" ht="30">
      <c r="A4" s="2" t="s">
        <v>1951</v>
      </c>
      <c r="B4" s="8">
        <v>11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26.85546875" bestFit="1" customWidth="1"/>
    <col min="5" max="5" width="24.7109375" bestFit="1" customWidth="1"/>
    <col min="6" max="7" width="12.28515625" bestFit="1" customWidth="1"/>
    <col min="8" max="8" width="26.85546875" bestFit="1" customWidth="1"/>
    <col min="9" max="9" width="24.7109375" bestFit="1" customWidth="1"/>
    <col min="10" max="11" width="12.28515625" bestFit="1" customWidth="1"/>
  </cols>
  <sheetData>
    <row r="1" spans="1:11" ht="60">
      <c r="A1" s="1" t="s">
        <v>1952</v>
      </c>
      <c r="B1" s="9" t="s">
        <v>3</v>
      </c>
      <c r="C1" s="9" t="s">
        <v>36</v>
      </c>
      <c r="D1" s="1" t="s">
        <v>3</v>
      </c>
      <c r="E1" s="1" t="s">
        <v>3</v>
      </c>
      <c r="F1" s="1" t="s">
        <v>3</v>
      </c>
      <c r="G1" s="1" t="s">
        <v>3</v>
      </c>
      <c r="H1" s="1" t="s">
        <v>3</v>
      </c>
      <c r="I1" s="1" t="s">
        <v>3</v>
      </c>
      <c r="J1" s="1" t="s">
        <v>3</v>
      </c>
      <c r="K1" s="1" t="s">
        <v>3</v>
      </c>
    </row>
    <row r="2" spans="1:11">
      <c r="A2" s="1" t="s">
        <v>68</v>
      </c>
      <c r="B2" s="9"/>
      <c r="C2" s="9"/>
      <c r="D2" s="1" t="s">
        <v>1953</v>
      </c>
      <c r="E2" s="1" t="s">
        <v>1953</v>
      </c>
      <c r="F2" s="1" t="s">
        <v>1953</v>
      </c>
      <c r="G2" s="1" t="s">
        <v>1953</v>
      </c>
      <c r="H2" s="1" t="s">
        <v>1956</v>
      </c>
      <c r="I2" s="1" t="s">
        <v>1956</v>
      </c>
      <c r="J2" s="1" t="s">
        <v>1956</v>
      </c>
      <c r="K2" s="1" t="s">
        <v>1956</v>
      </c>
    </row>
    <row r="3" spans="1:11">
      <c r="A3" s="1"/>
      <c r="B3" s="9"/>
      <c r="C3" s="9"/>
      <c r="D3" s="1" t="s">
        <v>1954</v>
      </c>
      <c r="E3" s="1" t="s">
        <v>1955</v>
      </c>
      <c r="F3" s="1" t="s">
        <v>585</v>
      </c>
      <c r="G3" s="1" t="s">
        <v>156</v>
      </c>
      <c r="H3" s="1" t="s">
        <v>1954</v>
      </c>
      <c r="I3" s="1" t="s">
        <v>1955</v>
      </c>
      <c r="J3" s="1" t="s">
        <v>585</v>
      </c>
      <c r="K3" s="1" t="s">
        <v>156</v>
      </c>
    </row>
    <row r="4" spans="1:11" ht="30">
      <c r="A4" s="3" t="s">
        <v>1798</v>
      </c>
      <c r="B4" s="4" t="s">
        <v>7</v>
      </c>
      <c r="C4" s="4" t="s">
        <v>7</v>
      </c>
      <c r="D4" s="4" t="s">
        <v>7</v>
      </c>
      <c r="E4" s="4" t="s">
        <v>7</v>
      </c>
      <c r="F4" s="4" t="s">
        <v>7</v>
      </c>
      <c r="G4" s="4" t="s">
        <v>7</v>
      </c>
      <c r="H4" s="4" t="s">
        <v>7</v>
      </c>
      <c r="I4" s="4" t="s">
        <v>7</v>
      </c>
      <c r="J4" s="4" t="s">
        <v>7</v>
      </c>
      <c r="K4" s="4" t="s">
        <v>7</v>
      </c>
    </row>
    <row r="5" spans="1:11">
      <c r="A5" s="2" t="s">
        <v>579</v>
      </c>
      <c r="B5" s="8">
        <v>129</v>
      </c>
      <c r="C5" s="8">
        <v>129</v>
      </c>
      <c r="D5" s="4" t="s">
        <v>7</v>
      </c>
      <c r="E5" s="4" t="s">
        <v>7</v>
      </c>
      <c r="F5" s="4" t="s">
        <v>7</v>
      </c>
      <c r="G5" s="4" t="s">
        <v>7</v>
      </c>
      <c r="H5" s="4" t="s">
        <v>7</v>
      </c>
      <c r="I5" s="4" t="s">
        <v>7</v>
      </c>
      <c r="J5" s="4" t="s">
        <v>7</v>
      </c>
      <c r="K5" s="4" t="s">
        <v>7</v>
      </c>
    </row>
    <row r="6" spans="1:11">
      <c r="A6" s="2" t="s">
        <v>581</v>
      </c>
      <c r="B6" s="6">
        <v>1275</v>
      </c>
      <c r="C6" s="6">
        <v>1327</v>
      </c>
      <c r="D6" s="4" t="s">
        <v>7</v>
      </c>
      <c r="E6" s="4" t="s">
        <v>7</v>
      </c>
      <c r="F6" s="4" t="s">
        <v>7</v>
      </c>
      <c r="G6" s="4" t="s">
        <v>7</v>
      </c>
      <c r="H6" s="4" t="s">
        <v>7</v>
      </c>
      <c r="I6" s="4" t="s">
        <v>7</v>
      </c>
      <c r="J6" s="4" t="s">
        <v>7</v>
      </c>
      <c r="K6" s="4" t="s">
        <v>7</v>
      </c>
    </row>
    <row r="7" spans="1:11">
      <c r="A7" s="2" t="s">
        <v>583</v>
      </c>
      <c r="B7" s="6">
        <v>6742</v>
      </c>
      <c r="C7" s="6">
        <v>6926</v>
      </c>
      <c r="D7" s="4" t="s">
        <v>7</v>
      </c>
      <c r="E7" s="4" t="s">
        <v>7</v>
      </c>
      <c r="F7" s="4" t="s">
        <v>7</v>
      </c>
      <c r="G7" s="4" t="s">
        <v>7</v>
      </c>
      <c r="H7" s="4" t="s">
        <v>7</v>
      </c>
      <c r="I7" s="4" t="s">
        <v>7</v>
      </c>
      <c r="J7" s="4" t="s">
        <v>7</v>
      </c>
      <c r="K7" s="4" t="s">
        <v>7</v>
      </c>
    </row>
    <row r="8" spans="1:11">
      <c r="A8" s="2" t="s">
        <v>585</v>
      </c>
      <c r="B8" s="4">
        <v>594</v>
      </c>
      <c r="C8" s="4">
        <v>549</v>
      </c>
      <c r="D8" s="4" t="s">
        <v>7</v>
      </c>
      <c r="E8" s="4" t="s">
        <v>7</v>
      </c>
      <c r="F8" s="4" t="s">
        <v>7</v>
      </c>
      <c r="G8" s="4" t="s">
        <v>7</v>
      </c>
      <c r="H8" s="4" t="s">
        <v>7</v>
      </c>
      <c r="I8" s="4" t="s">
        <v>7</v>
      </c>
      <c r="J8" s="4" t="s">
        <v>7</v>
      </c>
      <c r="K8" s="4" t="s">
        <v>7</v>
      </c>
    </row>
    <row r="9" spans="1:11">
      <c r="A9" s="2" t="s">
        <v>156</v>
      </c>
      <c r="B9" s="4">
        <v>332</v>
      </c>
      <c r="C9" s="4">
        <v>329</v>
      </c>
      <c r="D9" s="4" t="s">
        <v>7</v>
      </c>
      <c r="E9" s="4" t="s">
        <v>7</v>
      </c>
      <c r="F9" s="4" t="s">
        <v>7</v>
      </c>
      <c r="G9" s="4" t="s">
        <v>7</v>
      </c>
      <c r="H9" s="4" t="s">
        <v>7</v>
      </c>
      <c r="I9" s="4" t="s">
        <v>7</v>
      </c>
      <c r="J9" s="4" t="s">
        <v>7</v>
      </c>
      <c r="K9" s="4" t="s">
        <v>7</v>
      </c>
    </row>
    <row r="10" spans="1:11">
      <c r="A10" s="2" t="s">
        <v>588</v>
      </c>
      <c r="B10" s="6">
        <v>9072</v>
      </c>
      <c r="C10" s="6">
        <v>9260</v>
      </c>
      <c r="D10" s="4" t="s">
        <v>7</v>
      </c>
      <c r="E10" s="4" t="s">
        <v>7</v>
      </c>
      <c r="F10" s="4" t="s">
        <v>7</v>
      </c>
      <c r="G10" s="4" t="s">
        <v>7</v>
      </c>
      <c r="H10" s="4" t="s">
        <v>7</v>
      </c>
      <c r="I10" s="4" t="s">
        <v>7</v>
      </c>
      <c r="J10" s="4" t="s">
        <v>7</v>
      </c>
      <c r="K10" s="4" t="s">
        <v>7</v>
      </c>
    </row>
    <row r="11" spans="1:11" ht="30">
      <c r="A11" s="2" t="s">
        <v>589</v>
      </c>
      <c r="B11" s="6">
        <v>-6368</v>
      </c>
      <c r="C11" s="6">
        <v>-6388</v>
      </c>
      <c r="D11" s="4" t="s">
        <v>7</v>
      </c>
      <c r="E11" s="4" t="s">
        <v>7</v>
      </c>
      <c r="F11" s="4" t="s">
        <v>7</v>
      </c>
      <c r="G11" s="4" t="s">
        <v>7</v>
      </c>
      <c r="H11" s="4" t="s">
        <v>7</v>
      </c>
      <c r="I11" s="4" t="s">
        <v>7</v>
      </c>
      <c r="J11" s="4" t="s">
        <v>7</v>
      </c>
      <c r="K11" s="4" t="s">
        <v>7</v>
      </c>
    </row>
    <row r="12" spans="1:11">
      <c r="A12" s="2" t="s">
        <v>592</v>
      </c>
      <c r="B12" s="8">
        <v>2704</v>
      </c>
      <c r="C12" s="8">
        <v>2872</v>
      </c>
      <c r="D12" s="4" t="s">
        <v>7</v>
      </c>
      <c r="E12" s="4" t="s">
        <v>7</v>
      </c>
      <c r="F12" s="4" t="s">
        <v>7</v>
      </c>
      <c r="G12" s="4" t="s">
        <v>7</v>
      </c>
      <c r="H12" s="4" t="s">
        <v>7</v>
      </c>
      <c r="I12" s="4" t="s">
        <v>7</v>
      </c>
      <c r="J12" s="4" t="s">
        <v>7</v>
      </c>
      <c r="K12" s="4" t="s">
        <v>7</v>
      </c>
    </row>
    <row r="13" spans="1:11">
      <c r="A13" s="2" t="s">
        <v>1957</v>
      </c>
      <c r="B13" s="4" t="s">
        <v>7</v>
      </c>
      <c r="C13" s="4" t="s">
        <v>7</v>
      </c>
      <c r="D13" s="4" t="s">
        <v>1958</v>
      </c>
      <c r="E13" s="4" t="s">
        <v>1959</v>
      </c>
      <c r="F13" s="4" t="s">
        <v>1960</v>
      </c>
      <c r="G13" s="4" t="s">
        <v>1961</v>
      </c>
      <c r="H13" s="4" t="s">
        <v>1962</v>
      </c>
      <c r="I13" s="4" t="s">
        <v>1963</v>
      </c>
      <c r="J13" s="4" t="s">
        <v>1964</v>
      </c>
      <c r="K13" s="4" t="s">
        <v>1960</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9" t="s">
        <v>2</v>
      </c>
      <c r="C1" s="9"/>
      <c r="D1" s="9"/>
    </row>
    <row r="2" spans="1:4">
      <c r="A2" s="1" t="s">
        <v>68</v>
      </c>
      <c r="B2" s="1" t="s">
        <v>3</v>
      </c>
      <c r="C2" s="1" t="s">
        <v>36</v>
      </c>
      <c r="D2" s="1" t="s">
        <v>37</v>
      </c>
    </row>
    <row r="3" spans="1:4" ht="30">
      <c r="A3" s="3" t="s">
        <v>1798</v>
      </c>
      <c r="B3" s="4" t="s">
        <v>7</v>
      </c>
      <c r="C3" s="4" t="s">
        <v>7</v>
      </c>
      <c r="D3" s="4" t="s">
        <v>7</v>
      </c>
    </row>
    <row r="4" spans="1:4" ht="30">
      <c r="A4" s="2" t="s">
        <v>1966</v>
      </c>
      <c r="B4" s="8">
        <v>346</v>
      </c>
      <c r="C4" s="8">
        <v>344</v>
      </c>
      <c r="D4" s="8">
        <v>374</v>
      </c>
    </row>
    <row r="5" spans="1:4" ht="30">
      <c r="A5" s="2" t="s">
        <v>1967</v>
      </c>
      <c r="B5" s="4" t="s">
        <v>7</v>
      </c>
      <c r="C5" s="4" t="s">
        <v>7</v>
      </c>
      <c r="D5" s="4" t="s">
        <v>7</v>
      </c>
    </row>
    <row r="6" spans="1:4" ht="30">
      <c r="A6" s="3" t="s">
        <v>1798</v>
      </c>
      <c r="B6" s="4" t="s">
        <v>7</v>
      </c>
      <c r="C6" s="4" t="s">
        <v>7</v>
      </c>
      <c r="D6" s="4" t="s">
        <v>7</v>
      </c>
    </row>
    <row r="7" spans="1:4">
      <c r="A7" s="2" t="s">
        <v>1957</v>
      </c>
      <c r="B7" s="4" t="s">
        <v>1958</v>
      </c>
      <c r="C7" s="4" t="s">
        <v>7</v>
      </c>
      <c r="D7" s="4" t="s">
        <v>7</v>
      </c>
    </row>
    <row r="8" spans="1:4" ht="30">
      <c r="A8" s="2" t="s">
        <v>1968</v>
      </c>
      <c r="B8" s="4" t="s">
        <v>7</v>
      </c>
      <c r="C8" s="4" t="s">
        <v>7</v>
      </c>
      <c r="D8" s="4" t="s">
        <v>7</v>
      </c>
    </row>
    <row r="9" spans="1:4" ht="30">
      <c r="A9" s="3" t="s">
        <v>1798</v>
      </c>
      <c r="B9" s="4" t="s">
        <v>7</v>
      </c>
      <c r="C9" s="4" t="s">
        <v>7</v>
      </c>
      <c r="D9" s="4" t="s">
        <v>7</v>
      </c>
    </row>
    <row r="10" spans="1:4">
      <c r="A10" s="2" t="s">
        <v>1957</v>
      </c>
      <c r="B10" s="4" t="s">
        <v>1962</v>
      </c>
      <c r="C10" s="4" t="s">
        <v>7</v>
      </c>
      <c r="D10" s="4" t="s">
        <v>7</v>
      </c>
    </row>
    <row r="11" spans="1:4">
      <c r="A11" s="2" t="s">
        <v>1969</v>
      </c>
      <c r="B11" s="4" t="s">
        <v>7</v>
      </c>
      <c r="C11" s="4" t="s">
        <v>7</v>
      </c>
      <c r="D11" s="4" t="s">
        <v>7</v>
      </c>
    </row>
    <row r="12" spans="1:4" ht="30">
      <c r="A12" s="3" t="s">
        <v>1798</v>
      </c>
      <c r="B12" s="4" t="s">
        <v>7</v>
      </c>
      <c r="C12" s="4" t="s">
        <v>7</v>
      </c>
      <c r="D12" s="4" t="s">
        <v>7</v>
      </c>
    </row>
    <row r="13" spans="1:4">
      <c r="A13" s="2" t="s">
        <v>1957</v>
      </c>
      <c r="B13" s="4" t="s">
        <v>1959</v>
      </c>
      <c r="C13" s="4" t="s">
        <v>7</v>
      </c>
      <c r="D13" s="4" t="s">
        <v>7</v>
      </c>
    </row>
    <row r="14" spans="1:4">
      <c r="A14" s="2" t="s">
        <v>1970</v>
      </c>
      <c r="B14" s="4" t="s">
        <v>7</v>
      </c>
      <c r="C14" s="4" t="s">
        <v>7</v>
      </c>
      <c r="D14" s="4" t="s">
        <v>7</v>
      </c>
    </row>
    <row r="15" spans="1:4" ht="30">
      <c r="A15" s="3" t="s">
        <v>1798</v>
      </c>
      <c r="B15" s="4" t="s">
        <v>7</v>
      </c>
      <c r="C15" s="4" t="s">
        <v>7</v>
      </c>
      <c r="D15" s="4" t="s">
        <v>7</v>
      </c>
    </row>
    <row r="16" spans="1:4">
      <c r="A16" s="2" t="s">
        <v>1957</v>
      </c>
      <c r="B16" s="4" t="s">
        <v>1963</v>
      </c>
      <c r="C16" s="4" t="s">
        <v>7</v>
      </c>
      <c r="D16" s="4" t="s">
        <v>7</v>
      </c>
    </row>
    <row r="17" spans="1:4" ht="30">
      <c r="A17" s="2" t="s">
        <v>1971</v>
      </c>
      <c r="B17" s="4" t="s">
        <v>7</v>
      </c>
      <c r="C17" s="4" t="s">
        <v>7</v>
      </c>
      <c r="D17" s="4" t="s">
        <v>7</v>
      </c>
    </row>
    <row r="18" spans="1:4" ht="30">
      <c r="A18" s="3" t="s">
        <v>1798</v>
      </c>
      <c r="B18" s="4" t="s">
        <v>7</v>
      </c>
      <c r="C18" s="4" t="s">
        <v>7</v>
      </c>
      <c r="D18" s="4" t="s">
        <v>7</v>
      </c>
    </row>
    <row r="19" spans="1:4">
      <c r="A19" s="2" t="s">
        <v>1957</v>
      </c>
      <c r="B19" s="4" t="s">
        <v>1972</v>
      </c>
      <c r="C19" s="4" t="s">
        <v>7</v>
      </c>
      <c r="D19" s="4" t="s">
        <v>7</v>
      </c>
    </row>
    <row r="20" spans="1:4" ht="30">
      <c r="A20" s="2" t="s">
        <v>1973</v>
      </c>
      <c r="B20" s="4" t="s">
        <v>7</v>
      </c>
      <c r="C20" s="4" t="s">
        <v>7</v>
      </c>
      <c r="D20" s="4" t="s">
        <v>7</v>
      </c>
    </row>
    <row r="21" spans="1:4" ht="30">
      <c r="A21" s="3" t="s">
        <v>1798</v>
      </c>
      <c r="B21" s="4" t="s">
        <v>7</v>
      </c>
      <c r="C21" s="4" t="s">
        <v>7</v>
      </c>
      <c r="D21" s="4" t="s">
        <v>7</v>
      </c>
    </row>
    <row r="22" spans="1:4">
      <c r="A22" s="2" t="s">
        <v>1957</v>
      </c>
      <c r="B22" s="4" t="s">
        <v>1964</v>
      </c>
      <c r="C22" s="4" t="s">
        <v>7</v>
      </c>
      <c r="D22" s="4" t="s">
        <v>7</v>
      </c>
    </row>
    <row r="23" spans="1:4" ht="30">
      <c r="A23" s="2" t="s">
        <v>1974</v>
      </c>
      <c r="B23" s="4" t="s">
        <v>7</v>
      </c>
      <c r="C23" s="4" t="s">
        <v>7</v>
      </c>
      <c r="D23" s="4" t="s">
        <v>7</v>
      </c>
    </row>
    <row r="24" spans="1:4" ht="30">
      <c r="A24" s="3" t="s">
        <v>1798</v>
      </c>
      <c r="B24" s="4" t="s">
        <v>7</v>
      </c>
      <c r="C24" s="4" t="s">
        <v>7</v>
      </c>
      <c r="D24" s="4" t="s">
        <v>7</v>
      </c>
    </row>
    <row r="25" spans="1:4">
      <c r="A25" s="2" t="s">
        <v>1957</v>
      </c>
      <c r="B25" s="4" t="s">
        <v>1963</v>
      </c>
      <c r="C25" s="4" t="s">
        <v>7</v>
      </c>
      <c r="D25" s="4" t="s">
        <v>7</v>
      </c>
    </row>
    <row r="26" spans="1:4">
      <c r="A26" s="2" t="s">
        <v>1975</v>
      </c>
      <c r="B26" s="4" t="s">
        <v>7</v>
      </c>
      <c r="C26" s="4" t="s">
        <v>7</v>
      </c>
      <c r="D26" s="4" t="s">
        <v>7</v>
      </c>
    </row>
    <row r="27" spans="1:4" ht="30">
      <c r="A27" s="3" t="s">
        <v>1798</v>
      </c>
      <c r="B27" s="4" t="s">
        <v>7</v>
      </c>
      <c r="C27" s="4" t="s">
        <v>7</v>
      </c>
      <c r="D27" s="4" t="s">
        <v>7</v>
      </c>
    </row>
    <row r="28" spans="1:4">
      <c r="A28" s="2" t="s">
        <v>1957</v>
      </c>
      <c r="B28" s="4" t="s">
        <v>1958</v>
      </c>
      <c r="C28" s="4" t="s">
        <v>7</v>
      </c>
      <c r="D28"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7109375" bestFit="1" customWidth="1"/>
    <col min="3" max="4" width="36.5703125" bestFit="1" customWidth="1"/>
    <col min="5" max="7" width="12.28515625" bestFit="1" customWidth="1"/>
  </cols>
  <sheetData>
    <row r="1" spans="1:7" ht="30">
      <c r="A1" s="1" t="s">
        <v>1976</v>
      </c>
      <c r="B1" s="1" t="s">
        <v>2</v>
      </c>
      <c r="C1" s="1"/>
      <c r="D1" s="1"/>
      <c r="E1" s="9"/>
      <c r="F1" s="9"/>
      <c r="G1" s="9"/>
    </row>
    <row r="2" spans="1:7">
      <c r="A2" s="1" t="s">
        <v>68</v>
      </c>
      <c r="B2" s="1" t="s">
        <v>3</v>
      </c>
      <c r="C2" s="1" t="s">
        <v>3</v>
      </c>
      <c r="D2" s="1" t="s">
        <v>36</v>
      </c>
      <c r="E2" s="1" t="s">
        <v>3</v>
      </c>
      <c r="F2" s="1" t="s">
        <v>3</v>
      </c>
      <c r="G2" s="1" t="s">
        <v>3</v>
      </c>
    </row>
    <row r="3" spans="1:7" ht="30">
      <c r="A3" s="1"/>
      <c r="B3" s="1" t="s">
        <v>1977</v>
      </c>
      <c r="C3" s="1" t="s">
        <v>614</v>
      </c>
      <c r="D3" s="1" t="s">
        <v>614</v>
      </c>
      <c r="E3" s="1" t="s">
        <v>247</v>
      </c>
      <c r="F3" s="1" t="s">
        <v>247</v>
      </c>
      <c r="G3" s="1" t="s">
        <v>247</v>
      </c>
    </row>
    <row r="4" spans="1:7">
      <c r="A4" s="1"/>
      <c r="B4" s="1"/>
      <c r="C4" s="1"/>
      <c r="D4" s="1"/>
      <c r="E4" s="1"/>
      <c r="F4" s="1" t="s">
        <v>1953</v>
      </c>
      <c r="G4" s="1" t="s">
        <v>1956</v>
      </c>
    </row>
    <row r="5" spans="1:7" ht="30">
      <c r="A5" s="3" t="s">
        <v>1800</v>
      </c>
      <c r="B5" s="4" t="s">
        <v>7</v>
      </c>
      <c r="C5" s="4" t="s">
        <v>7</v>
      </c>
      <c r="D5" s="4" t="s">
        <v>7</v>
      </c>
      <c r="E5" s="4" t="s">
        <v>7</v>
      </c>
      <c r="F5" s="4" t="s">
        <v>7</v>
      </c>
      <c r="G5" s="4" t="s">
        <v>7</v>
      </c>
    </row>
    <row r="6" spans="1:7" ht="45">
      <c r="A6" s="2" t="s">
        <v>1978</v>
      </c>
      <c r="B6" s="4" t="s">
        <v>7</v>
      </c>
      <c r="C6" s="4" t="s">
        <v>7</v>
      </c>
      <c r="D6" s="4" t="s">
        <v>7</v>
      </c>
      <c r="E6" s="4">
        <v>5</v>
      </c>
      <c r="F6" s="4" t="s">
        <v>7</v>
      </c>
      <c r="G6" s="4" t="s">
        <v>7</v>
      </c>
    </row>
    <row r="7" spans="1:7">
      <c r="A7" s="2" t="s">
        <v>1979</v>
      </c>
      <c r="B7" s="4" t="s">
        <v>7</v>
      </c>
      <c r="C7" s="603">
        <v>0.5</v>
      </c>
      <c r="D7" s="4" t="s">
        <v>7</v>
      </c>
      <c r="E7" s="4" t="s">
        <v>7</v>
      </c>
      <c r="F7" s="603">
        <v>7.0000000000000007E-2</v>
      </c>
      <c r="G7" s="603">
        <v>0.5</v>
      </c>
    </row>
    <row r="8" spans="1:7" ht="30">
      <c r="A8" s="2" t="s">
        <v>1980</v>
      </c>
      <c r="B8" s="8">
        <v>10</v>
      </c>
      <c r="C8" s="4" t="s">
        <v>7</v>
      </c>
      <c r="D8" s="4" t="s">
        <v>7</v>
      </c>
      <c r="E8" s="4" t="s">
        <v>7</v>
      </c>
      <c r="F8" s="4" t="s">
        <v>7</v>
      </c>
      <c r="G8" s="4" t="s">
        <v>7</v>
      </c>
    </row>
    <row r="9" spans="1:7">
      <c r="A9" s="2" t="s">
        <v>1981</v>
      </c>
      <c r="B9" s="4" t="s">
        <v>7</v>
      </c>
      <c r="C9" s="8">
        <v>93</v>
      </c>
      <c r="D9" s="8">
        <v>102</v>
      </c>
      <c r="E9" s="4" t="s">
        <v>7</v>
      </c>
      <c r="F9" s="4" t="s">
        <v>7</v>
      </c>
      <c r="G9" s="4" t="s">
        <v>7</v>
      </c>
    </row>
  </sheetData>
  <mergeCells count="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c r="A2" s="1" t="s">
        <v>68</v>
      </c>
      <c r="B2" s="1" t="s">
        <v>3</v>
      </c>
      <c r="C2" s="1" t="s">
        <v>36</v>
      </c>
      <c r="D2" s="1" t="s">
        <v>37</v>
      </c>
    </row>
    <row r="3" spans="1:4">
      <c r="A3" s="2" t="s">
        <v>184</v>
      </c>
      <c r="B3" s="8">
        <v>21</v>
      </c>
      <c r="C3" s="8">
        <v>18</v>
      </c>
      <c r="D3" s="8">
        <v>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982</v>
      </c>
      <c r="B1" s="1" t="s">
        <v>2</v>
      </c>
    </row>
    <row r="2" spans="1:2">
      <c r="A2" s="9"/>
      <c r="B2" s="1" t="s">
        <v>3</v>
      </c>
    </row>
    <row r="3" spans="1:2" ht="30">
      <c r="A3" s="2" t="s">
        <v>614</v>
      </c>
      <c r="B3" s="4" t="s">
        <v>7</v>
      </c>
    </row>
    <row r="4" spans="1:2" ht="30">
      <c r="A4" s="3" t="s">
        <v>1800</v>
      </c>
      <c r="B4" s="4" t="s">
        <v>7</v>
      </c>
    </row>
    <row r="5" spans="1:2" ht="45">
      <c r="A5" s="2" t="s">
        <v>1983</v>
      </c>
      <c r="B5" s="4" t="s">
        <v>1984</v>
      </c>
    </row>
    <row r="6" spans="1:2">
      <c r="A6" s="2" t="s">
        <v>1979</v>
      </c>
      <c r="B6" s="603">
        <v>0.5</v>
      </c>
    </row>
    <row r="7" spans="1:2">
      <c r="A7" s="2" t="s">
        <v>617</v>
      </c>
      <c r="B7" s="4" t="s">
        <v>7</v>
      </c>
    </row>
    <row r="8" spans="1:2" ht="30">
      <c r="A8" s="3" t="s">
        <v>1800</v>
      </c>
      <c r="B8" s="4" t="s">
        <v>7</v>
      </c>
    </row>
    <row r="9" spans="1:2" ht="60">
      <c r="A9" s="2" t="s">
        <v>1983</v>
      </c>
      <c r="B9" s="4" t="s">
        <v>1985</v>
      </c>
    </row>
    <row r="10" spans="1:2">
      <c r="A10" s="2" t="s">
        <v>1979</v>
      </c>
      <c r="B10" s="603">
        <v>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86</v>
      </c>
      <c r="B1" s="9" t="s">
        <v>3</v>
      </c>
      <c r="C1" s="9" t="s">
        <v>36</v>
      </c>
    </row>
    <row r="2" spans="1:3">
      <c r="A2" s="1" t="s">
        <v>68</v>
      </c>
      <c r="B2" s="9"/>
      <c r="C2" s="9"/>
    </row>
    <row r="3" spans="1:3" ht="30">
      <c r="A3" s="3" t="s">
        <v>1800</v>
      </c>
      <c r="B3" s="4" t="s">
        <v>7</v>
      </c>
      <c r="C3" s="4" t="s">
        <v>7</v>
      </c>
    </row>
    <row r="4" spans="1:3">
      <c r="A4" s="2" t="s">
        <v>461</v>
      </c>
      <c r="B4" s="8">
        <v>141</v>
      </c>
      <c r="C4" s="8">
        <v>201</v>
      </c>
    </row>
    <row r="5" spans="1:3">
      <c r="A5" s="2" t="s">
        <v>624</v>
      </c>
      <c r="B5" s="4">
        <v>723</v>
      </c>
      <c r="C5" s="4">
        <v>817</v>
      </c>
    </row>
    <row r="6" spans="1:3">
      <c r="A6" s="2" t="s">
        <v>464</v>
      </c>
      <c r="B6" s="4">
        <v>125</v>
      </c>
      <c r="C6" s="4">
        <v>175</v>
      </c>
    </row>
    <row r="7" spans="1:3">
      <c r="A7" s="2" t="s">
        <v>625</v>
      </c>
      <c r="B7" s="8">
        <v>141</v>
      </c>
      <c r="C7" s="8">
        <v>17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9" t="s">
        <v>2</v>
      </c>
      <c r="C1" s="9"/>
      <c r="D1" s="9"/>
    </row>
    <row r="2" spans="1:4">
      <c r="A2" s="1" t="s">
        <v>68</v>
      </c>
      <c r="B2" s="1" t="s">
        <v>3</v>
      </c>
      <c r="C2" s="1" t="s">
        <v>36</v>
      </c>
      <c r="D2" s="1" t="s">
        <v>37</v>
      </c>
    </row>
    <row r="3" spans="1:4" ht="30">
      <c r="A3" s="3" t="s">
        <v>1800</v>
      </c>
      <c r="B3" s="4" t="s">
        <v>7</v>
      </c>
      <c r="C3" s="4" t="s">
        <v>7</v>
      </c>
      <c r="D3" s="4" t="s">
        <v>7</v>
      </c>
    </row>
    <row r="4" spans="1:4">
      <c r="A4" s="2" t="s">
        <v>38</v>
      </c>
      <c r="B4" s="8">
        <v>540</v>
      </c>
      <c r="C4" s="8">
        <v>644</v>
      </c>
      <c r="D4" s="8">
        <v>615</v>
      </c>
    </row>
    <row r="5" spans="1:4">
      <c r="A5" s="2" t="s">
        <v>628</v>
      </c>
      <c r="B5" s="4">
        <v>-1</v>
      </c>
      <c r="C5" s="4">
        <v>10</v>
      </c>
      <c r="D5" s="4">
        <v>-2</v>
      </c>
    </row>
    <row r="6" spans="1:4">
      <c r="A6" s="2" t="s">
        <v>631</v>
      </c>
      <c r="B6" s="8">
        <v>-1</v>
      </c>
      <c r="C6" s="8">
        <v>-3</v>
      </c>
      <c r="D6" s="8">
        <v>-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9" t="s">
        <v>2</v>
      </c>
      <c r="C1" s="9"/>
      <c r="D1" s="9"/>
    </row>
    <row r="2" spans="1:4">
      <c r="A2" s="1" t="s">
        <v>68</v>
      </c>
      <c r="B2" s="1" t="s">
        <v>3</v>
      </c>
      <c r="C2" s="1" t="s">
        <v>36</v>
      </c>
      <c r="D2" s="1" t="s">
        <v>37</v>
      </c>
    </row>
    <row r="3" spans="1:4">
      <c r="A3" s="2" t="s">
        <v>1646</v>
      </c>
      <c r="B3" s="4" t="s">
        <v>7</v>
      </c>
      <c r="C3" s="4" t="s">
        <v>7</v>
      </c>
      <c r="D3" s="4" t="s">
        <v>7</v>
      </c>
    </row>
    <row r="4" spans="1:4" ht="30">
      <c r="A4" s="3" t="s">
        <v>1989</v>
      </c>
      <c r="B4" s="4" t="s">
        <v>7</v>
      </c>
      <c r="C4" s="4" t="s">
        <v>7</v>
      </c>
      <c r="D4" s="4" t="s">
        <v>7</v>
      </c>
    </row>
    <row r="5" spans="1:4" ht="30">
      <c r="A5" s="2" t="s">
        <v>1990</v>
      </c>
      <c r="B5" s="8">
        <v>6575</v>
      </c>
      <c r="C5" s="8">
        <v>5841</v>
      </c>
      <c r="D5" s="4" t="s">
        <v>7</v>
      </c>
    </row>
    <row r="6" spans="1:4">
      <c r="A6" s="2" t="s">
        <v>691</v>
      </c>
      <c r="B6" s="4">
        <v>64</v>
      </c>
      <c r="C6" s="4">
        <v>53</v>
      </c>
      <c r="D6" s="4">
        <v>48</v>
      </c>
    </row>
    <row r="7" spans="1:4">
      <c r="A7" s="2" t="s">
        <v>692</v>
      </c>
      <c r="B7" s="4">
        <v>244</v>
      </c>
      <c r="C7" s="4">
        <v>262</v>
      </c>
      <c r="D7" s="4">
        <v>276</v>
      </c>
    </row>
    <row r="8" spans="1:4">
      <c r="A8" s="2" t="s">
        <v>1991</v>
      </c>
      <c r="B8" s="4">
        <v>0</v>
      </c>
      <c r="C8" s="4">
        <v>0</v>
      </c>
      <c r="D8" s="4" t="s">
        <v>7</v>
      </c>
    </row>
    <row r="9" spans="1:4">
      <c r="A9" s="2" t="s">
        <v>694</v>
      </c>
      <c r="B9" s="4">
        <v>-666</v>
      </c>
      <c r="C9" s="4">
        <v>708</v>
      </c>
      <c r="D9" s="4" t="s">
        <v>7</v>
      </c>
    </row>
    <row r="10" spans="1:4" ht="30">
      <c r="A10" s="2" t="s">
        <v>697</v>
      </c>
      <c r="B10" s="4">
        <v>-66</v>
      </c>
      <c r="C10" s="4">
        <v>22</v>
      </c>
      <c r="D10" s="4" t="s">
        <v>7</v>
      </c>
    </row>
    <row r="11" spans="1:4" ht="30">
      <c r="A11" s="2" t="s">
        <v>700</v>
      </c>
      <c r="B11" s="4">
        <v>-317</v>
      </c>
      <c r="C11" s="4">
        <v>-323</v>
      </c>
      <c r="D11" s="4" t="s">
        <v>7</v>
      </c>
    </row>
    <row r="12" spans="1:4">
      <c r="A12" s="2" t="s">
        <v>705</v>
      </c>
      <c r="B12" s="4">
        <v>0</v>
      </c>
      <c r="C12" s="4">
        <v>12</v>
      </c>
      <c r="D12" s="4" t="s">
        <v>7</v>
      </c>
    </row>
    <row r="13" spans="1:4">
      <c r="A13" s="2" t="s">
        <v>706</v>
      </c>
      <c r="B13" s="4">
        <v>0</v>
      </c>
      <c r="C13" s="4">
        <v>0</v>
      </c>
      <c r="D13" s="4" t="s">
        <v>7</v>
      </c>
    </row>
    <row r="14" spans="1:4">
      <c r="A14" s="2" t="s">
        <v>1992</v>
      </c>
      <c r="B14" s="6">
        <v>5834</v>
      </c>
      <c r="C14" s="6">
        <v>6575</v>
      </c>
      <c r="D14" s="6">
        <v>5841</v>
      </c>
    </row>
    <row r="15" spans="1:4">
      <c r="A15" s="2" t="s">
        <v>1804</v>
      </c>
      <c r="B15" s="4" t="s">
        <v>7</v>
      </c>
      <c r="C15" s="4" t="s">
        <v>7</v>
      </c>
      <c r="D15" s="4" t="s">
        <v>7</v>
      </c>
    </row>
    <row r="16" spans="1:4" ht="30">
      <c r="A16" s="3" t="s">
        <v>1989</v>
      </c>
      <c r="B16" s="4" t="s">
        <v>7</v>
      </c>
      <c r="C16" s="4" t="s">
        <v>7</v>
      </c>
      <c r="D16" s="4" t="s">
        <v>7</v>
      </c>
    </row>
    <row r="17" spans="1:4" ht="30">
      <c r="A17" s="2" t="s">
        <v>1990</v>
      </c>
      <c r="B17" s="4">
        <v>433</v>
      </c>
      <c r="C17" s="4">
        <v>402</v>
      </c>
      <c r="D17" s="4" t="s">
        <v>7</v>
      </c>
    </row>
    <row r="18" spans="1:4">
      <c r="A18" s="2" t="s">
        <v>691</v>
      </c>
      <c r="B18" s="4">
        <v>1</v>
      </c>
      <c r="C18" s="4">
        <v>1</v>
      </c>
      <c r="D18" s="4">
        <v>2</v>
      </c>
    </row>
    <row r="19" spans="1:4">
      <c r="A19" s="2" t="s">
        <v>692</v>
      </c>
      <c r="B19" s="4">
        <v>12</v>
      </c>
      <c r="C19" s="4">
        <v>15</v>
      </c>
      <c r="D19" s="4">
        <v>24</v>
      </c>
    </row>
    <row r="20" spans="1:4">
      <c r="A20" s="2" t="s">
        <v>1991</v>
      </c>
      <c r="B20" s="4">
        <v>16</v>
      </c>
      <c r="C20" s="4">
        <v>18</v>
      </c>
      <c r="D20" s="4" t="s">
        <v>7</v>
      </c>
    </row>
    <row r="21" spans="1:4">
      <c r="A21" s="2" t="s">
        <v>694</v>
      </c>
      <c r="B21" s="4">
        <v>-23</v>
      </c>
      <c r="C21" s="4">
        <v>-1</v>
      </c>
      <c r="D21" s="4" t="s">
        <v>7</v>
      </c>
    </row>
    <row r="22" spans="1:4" ht="30">
      <c r="A22" s="2" t="s">
        <v>697</v>
      </c>
      <c r="B22" s="4">
        <v>-5</v>
      </c>
      <c r="C22" s="4">
        <v>2</v>
      </c>
      <c r="D22" s="4" t="s">
        <v>7</v>
      </c>
    </row>
    <row r="23" spans="1:4" ht="30">
      <c r="A23" s="2" t="s">
        <v>700</v>
      </c>
      <c r="B23" s="4">
        <v>-50</v>
      </c>
      <c r="C23" s="4">
        <v>-53</v>
      </c>
      <c r="D23" s="4" t="s">
        <v>7</v>
      </c>
    </row>
    <row r="24" spans="1:4">
      <c r="A24" s="2" t="s">
        <v>705</v>
      </c>
      <c r="B24" s="4">
        <v>-66</v>
      </c>
      <c r="C24" s="4">
        <v>49</v>
      </c>
      <c r="D24" s="4" t="s">
        <v>7</v>
      </c>
    </row>
    <row r="25" spans="1:4">
      <c r="A25" s="2" t="s">
        <v>706</v>
      </c>
      <c r="B25" s="4">
        <v>3</v>
      </c>
      <c r="C25" s="4">
        <v>0</v>
      </c>
      <c r="D25" s="4" t="s">
        <v>7</v>
      </c>
    </row>
    <row r="26" spans="1:4">
      <c r="A26" s="2" t="s">
        <v>1992</v>
      </c>
      <c r="B26" s="8">
        <v>321</v>
      </c>
      <c r="C26" s="8">
        <v>433</v>
      </c>
      <c r="D26" s="8">
        <v>40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6" width="15.42578125" bestFit="1" customWidth="1"/>
    <col min="7" max="8" width="12.28515625" bestFit="1" customWidth="1"/>
    <col min="9" max="10" width="28.5703125" bestFit="1" customWidth="1"/>
  </cols>
  <sheetData>
    <row r="1" spans="1:10" ht="15" customHeight="1">
      <c r="A1" s="1" t="s">
        <v>1993</v>
      </c>
      <c r="B1" s="9" t="s">
        <v>2</v>
      </c>
      <c r="C1" s="9"/>
      <c r="D1" s="9"/>
      <c r="E1" s="1" t="s">
        <v>1802</v>
      </c>
      <c r="F1" s="1" t="s">
        <v>1994</v>
      </c>
      <c r="G1" s="9" t="s">
        <v>2</v>
      </c>
      <c r="H1" s="9"/>
      <c r="I1" s="9"/>
      <c r="J1" s="9"/>
    </row>
    <row r="2" spans="1:10">
      <c r="A2" s="1" t="s">
        <v>68</v>
      </c>
      <c r="B2" s="9" t="s">
        <v>3</v>
      </c>
      <c r="C2" s="9" t="s">
        <v>36</v>
      </c>
      <c r="D2" s="9" t="s">
        <v>37</v>
      </c>
      <c r="E2" s="1" t="s">
        <v>5</v>
      </c>
      <c r="F2" s="1" t="s">
        <v>5</v>
      </c>
      <c r="G2" s="1" t="s">
        <v>3</v>
      </c>
      <c r="H2" s="1" t="s">
        <v>36</v>
      </c>
      <c r="I2" s="1" t="s">
        <v>3</v>
      </c>
      <c r="J2" s="1" t="s">
        <v>36</v>
      </c>
    </row>
    <row r="3" spans="1:10">
      <c r="A3" s="1"/>
      <c r="B3" s="9"/>
      <c r="C3" s="9"/>
      <c r="D3" s="9"/>
      <c r="E3" s="1" t="s">
        <v>1646</v>
      </c>
      <c r="F3" s="1" t="s">
        <v>1646</v>
      </c>
      <c r="G3" s="1" t="s">
        <v>1646</v>
      </c>
      <c r="H3" s="1" t="s">
        <v>1646</v>
      </c>
      <c r="I3" s="1" t="s">
        <v>1804</v>
      </c>
      <c r="J3" s="1" t="s">
        <v>1804</v>
      </c>
    </row>
    <row r="4" spans="1:10" ht="30">
      <c r="A4" s="3" t="s">
        <v>1989</v>
      </c>
      <c r="B4" s="4" t="s">
        <v>7</v>
      </c>
      <c r="C4" s="4" t="s">
        <v>7</v>
      </c>
      <c r="D4" s="4" t="s">
        <v>7</v>
      </c>
      <c r="E4" s="4" t="s">
        <v>7</v>
      </c>
      <c r="F4" s="4" t="s">
        <v>7</v>
      </c>
      <c r="G4" s="4" t="s">
        <v>7</v>
      </c>
      <c r="H4" s="4" t="s">
        <v>7</v>
      </c>
      <c r="I4" s="4" t="s">
        <v>7</v>
      </c>
      <c r="J4" s="4" t="s">
        <v>7</v>
      </c>
    </row>
    <row r="5" spans="1:10">
      <c r="A5" s="2" t="s">
        <v>1995</v>
      </c>
      <c r="B5" s="4" t="s">
        <v>7</v>
      </c>
      <c r="C5" s="4" t="s">
        <v>7</v>
      </c>
      <c r="D5" s="4" t="s">
        <v>7</v>
      </c>
      <c r="E5" s="4" t="s">
        <v>7</v>
      </c>
      <c r="F5" s="8">
        <v>5022</v>
      </c>
      <c r="G5" s="8">
        <v>5022</v>
      </c>
      <c r="H5" s="8">
        <v>4714</v>
      </c>
      <c r="I5" s="8">
        <v>0</v>
      </c>
      <c r="J5" s="8">
        <v>0</v>
      </c>
    </row>
    <row r="6" spans="1:10" ht="30">
      <c r="A6" s="2" t="s">
        <v>710</v>
      </c>
      <c r="B6" s="4" t="s">
        <v>7</v>
      </c>
      <c r="C6" s="4" t="s">
        <v>7</v>
      </c>
      <c r="D6" s="4" t="s">
        <v>7</v>
      </c>
      <c r="E6" s="4">
        <v>55</v>
      </c>
      <c r="F6" s="4">
        <v>55</v>
      </c>
      <c r="G6" s="4">
        <v>55</v>
      </c>
      <c r="H6" s="4">
        <v>16</v>
      </c>
      <c r="I6" s="4">
        <v>0</v>
      </c>
      <c r="J6" s="4">
        <v>0</v>
      </c>
    </row>
    <row r="7" spans="1:10">
      <c r="A7" s="2" t="s">
        <v>711</v>
      </c>
      <c r="B7" s="4">
        <v>808</v>
      </c>
      <c r="C7" s="4">
        <v>490</v>
      </c>
      <c r="D7" s="4">
        <v>49</v>
      </c>
      <c r="E7" s="4" t="s">
        <v>7</v>
      </c>
      <c r="F7" s="4" t="s">
        <v>7</v>
      </c>
      <c r="G7" s="4">
        <v>808</v>
      </c>
      <c r="H7" s="4">
        <v>490</v>
      </c>
      <c r="I7" s="4">
        <v>0</v>
      </c>
      <c r="J7" s="4">
        <v>0</v>
      </c>
    </row>
    <row r="8" spans="1:10" ht="30">
      <c r="A8" s="2" t="s">
        <v>697</v>
      </c>
      <c r="B8" s="4" t="s">
        <v>7</v>
      </c>
      <c r="C8" s="4" t="s">
        <v>7</v>
      </c>
      <c r="D8" s="4" t="s">
        <v>7</v>
      </c>
      <c r="E8" s="4" t="s">
        <v>7</v>
      </c>
      <c r="F8" s="4" t="s">
        <v>7</v>
      </c>
      <c r="G8" s="4">
        <v>-57</v>
      </c>
      <c r="H8" s="4">
        <v>15</v>
      </c>
      <c r="I8" s="4">
        <v>0</v>
      </c>
      <c r="J8" s="4">
        <v>0</v>
      </c>
    </row>
    <row r="9" spans="1:10" ht="30">
      <c r="A9" s="2" t="s">
        <v>713</v>
      </c>
      <c r="B9" s="4" t="s">
        <v>7</v>
      </c>
      <c r="C9" s="4" t="s">
        <v>7</v>
      </c>
      <c r="D9" s="4" t="s">
        <v>7</v>
      </c>
      <c r="E9" s="4" t="s">
        <v>7</v>
      </c>
      <c r="F9" s="4" t="s">
        <v>7</v>
      </c>
      <c r="G9" s="4">
        <v>103</v>
      </c>
      <c r="H9" s="4">
        <v>110</v>
      </c>
      <c r="I9" s="4">
        <v>34</v>
      </c>
      <c r="J9" s="4">
        <v>35</v>
      </c>
    </row>
    <row r="10" spans="1:10">
      <c r="A10" s="2" t="s">
        <v>1991</v>
      </c>
      <c r="B10" s="4" t="s">
        <v>7</v>
      </c>
      <c r="C10" s="4" t="s">
        <v>7</v>
      </c>
      <c r="D10" s="4" t="s">
        <v>7</v>
      </c>
      <c r="E10" s="4" t="s">
        <v>7</v>
      </c>
      <c r="F10" s="4" t="s">
        <v>7</v>
      </c>
      <c r="G10" s="4">
        <v>0</v>
      </c>
      <c r="H10" s="4">
        <v>0</v>
      </c>
      <c r="I10" s="4">
        <v>16</v>
      </c>
      <c r="J10" s="4">
        <v>18</v>
      </c>
    </row>
    <row r="11" spans="1:10" ht="30">
      <c r="A11" s="2" t="s">
        <v>700</v>
      </c>
      <c r="B11" s="4" t="s">
        <v>7</v>
      </c>
      <c r="C11" s="4" t="s">
        <v>7</v>
      </c>
      <c r="D11" s="4" t="s">
        <v>7</v>
      </c>
      <c r="E11" s="4" t="s">
        <v>7</v>
      </c>
      <c r="F11" s="4" t="s">
        <v>7</v>
      </c>
      <c r="G11" s="4">
        <v>-317</v>
      </c>
      <c r="H11" s="4">
        <v>-323</v>
      </c>
      <c r="I11" s="4">
        <v>-50</v>
      </c>
      <c r="J11" s="4">
        <v>-53</v>
      </c>
    </row>
    <row r="12" spans="1:10">
      <c r="A12" s="2" t="s">
        <v>1996</v>
      </c>
      <c r="B12" s="4" t="s">
        <v>7</v>
      </c>
      <c r="C12" s="4" t="s">
        <v>7</v>
      </c>
      <c r="D12" s="4" t="s">
        <v>7</v>
      </c>
      <c r="E12" s="4" t="s">
        <v>7</v>
      </c>
      <c r="F12" s="4" t="s">
        <v>7</v>
      </c>
      <c r="G12" s="8">
        <v>5614</v>
      </c>
      <c r="H12" s="8">
        <v>5022</v>
      </c>
      <c r="I12" s="8">
        <v>0</v>
      </c>
      <c r="J12" s="8">
        <v>0</v>
      </c>
    </row>
  </sheetData>
  <mergeCells count="5">
    <mergeCell ref="B1:D1"/>
    <mergeCell ref="G1:J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997</v>
      </c>
      <c r="B1" s="9" t="s">
        <v>3</v>
      </c>
      <c r="C1" s="9" t="s">
        <v>36</v>
      </c>
    </row>
    <row r="2" spans="1:3">
      <c r="A2" s="1" t="s">
        <v>68</v>
      </c>
      <c r="B2" s="9"/>
      <c r="C2" s="9"/>
    </row>
    <row r="3" spans="1:3" ht="30">
      <c r="A3" s="3" t="s">
        <v>1989</v>
      </c>
      <c r="B3" s="4" t="s">
        <v>7</v>
      </c>
      <c r="C3" s="4" t="s">
        <v>7</v>
      </c>
    </row>
    <row r="4" spans="1:3">
      <c r="A4" s="2" t="s">
        <v>464</v>
      </c>
      <c r="B4" s="8">
        <v>-57</v>
      </c>
      <c r="C4" s="8">
        <v>-58</v>
      </c>
    </row>
    <row r="5" spans="1:3">
      <c r="A5" s="2" t="s">
        <v>1646</v>
      </c>
      <c r="B5" s="4" t="s">
        <v>7</v>
      </c>
      <c r="C5" s="4" t="s">
        <v>7</v>
      </c>
    </row>
    <row r="6" spans="1:3" ht="30">
      <c r="A6" s="3" t="s">
        <v>1989</v>
      </c>
      <c r="B6" s="4" t="s">
        <v>7</v>
      </c>
      <c r="C6" s="4" t="s">
        <v>7</v>
      </c>
    </row>
    <row r="7" spans="1:3">
      <c r="A7" s="2" t="s">
        <v>624</v>
      </c>
      <c r="B7" s="4">
        <v>35</v>
      </c>
      <c r="C7" s="4">
        <v>2</v>
      </c>
    </row>
    <row r="8" spans="1:3">
      <c r="A8" s="2" t="s">
        <v>464</v>
      </c>
      <c r="B8" s="4">
        <v>-22</v>
      </c>
      <c r="C8" s="4">
        <v>-21</v>
      </c>
    </row>
    <row r="9" spans="1:3">
      <c r="A9" s="2" t="s">
        <v>625</v>
      </c>
      <c r="B9" s="4">
        <v>-233</v>
      </c>
      <c r="C9" s="6">
        <v>-1534</v>
      </c>
    </row>
    <row r="10" spans="1:3">
      <c r="A10" s="2" t="s">
        <v>724</v>
      </c>
      <c r="B10" s="4">
        <v>-220</v>
      </c>
      <c r="C10" s="6">
        <v>-1553</v>
      </c>
    </row>
    <row r="11" spans="1:3">
      <c r="A11" s="2" t="s">
        <v>1804</v>
      </c>
      <c r="B11" s="4" t="s">
        <v>7</v>
      </c>
      <c r="C11" s="4" t="s">
        <v>7</v>
      </c>
    </row>
    <row r="12" spans="1:3" ht="30">
      <c r="A12" s="3" t="s">
        <v>1989</v>
      </c>
      <c r="B12" s="4" t="s">
        <v>7</v>
      </c>
      <c r="C12" s="4" t="s">
        <v>7</v>
      </c>
    </row>
    <row r="13" spans="1:3">
      <c r="A13" s="2" t="s">
        <v>624</v>
      </c>
      <c r="B13" s="4">
        <v>0</v>
      </c>
      <c r="C13" s="4">
        <v>0</v>
      </c>
    </row>
    <row r="14" spans="1:3">
      <c r="A14" s="2" t="s">
        <v>464</v>
      </c>
      <c r="B14" s="4">
        <v>-35</v>
      </c>
      <c r="C14" s="4">
        <v>-37</v>
      </c>
    </row>
    <row r="15" spans="1:3">
      <c r="A15" s="2" t="s">
        <v>625</v>
      </c>
      <c r="B15" s="4">
        <v>-283</v>
      </c>
      <c r="C15" s="4">
        <v>-396</v>
      </c>
    </row>
    <row r="16" spans="1:3">
      <c r="A16" s="2" t="s">
        <v>724</v>
      </c>
      <c r="B16" s="8">
        <v>-318</v>
      </c>
      <c r="C16" s="8">
        <v>-4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998</v>
      </c>
      <c r="B1" s="1" t="s">
        <v>3</v>
      </c>
      <c r="C1" s="1" t="s">
        <v>36</v>
      </c>
    </row>
    <row r="2" spans="1:3" ht="30">
      <c r="A2" s="3" t="s">
        <v>1989</v>
      </c>
      <c r="B2" s="4" t="s">
        <v>7</v>
      </c>
      <c r="C2" s="4" t="s">
        <v>7</v>
      </c>
    </row>
    <row r="3" spans="1:3" ht="30">
      <c r="A3" s="2" t="s">
        <v>1999</v>
      </c>
      <c r="B3" s="603">
        <v>1</v>
      </c>
      <c r="C3" s="603">
        <v>1</v>
      </c>
    </row>
    <row r="4" spans="1:3">
      <c r="A4" s="2" t="s">
        <v>803</v>
      </c>
      <c r="B4" s="4" t="s">
        <v>7</v>
      </c>
      <c r="C4" s="4" t="s">
        <v>7</v>
      </c>
    </row>
    <row r="5" spans="1:3" ht="30">
      <c r="A5" s="3" t="s">
        <v>1989</v>
      </c>
      <c r="B5" s="4" t="s">
        <v>7</v>
      </c>
      <c r="C5" s="4" t="s">
        <v>7</v>
      </c>
    </row>
    <row r="6" spans="1:3" ht="30">
      <c r="A6" s="2" t="s">
        <v>1999</v>
      </c>
      <c r="B6" s="603">
        <v>0.114</v>
      </c>
      <c r="C6" s="603">
        <v>0.114</v>
      </c>
    </row>
    <row r="7" spans="1:3">
      <c r="A7" s="2" t="s">
        <v>805</v>
      </c>
      <c r="B7" s="4" t="s">
        <v>7</v>
      </c>
      <c r="C7" s="4" t="s">
        <v>7</v>
      </c>
    </row>
    <row r="8" spans="1:3" ht="30">
      <c r="A8" s="3" t="s">
        <v>1989</v>
      </c>
      <c r="B8" s="4" t="s">
        <v>7</v>
      </c>
      <c r="C8" s="4" t="s">
        <v>7</v>
      </c>
    </row>
    <row r="9" spans="1:3" ht="30">
      <c r="A9" s="2" t="s">
        <v>1999</v>
      </c>
      <c r="B9" s="603">
        <v>0.57499999999999996</v>
      </c>
      <c r="C9" s="603">
        <v>0.55300000000000005</v>
      </c>
    </row>
    <row r="10" spans="1:3">
      <c r="A10" s="2" t="s">
        <v>806</v>
      </c>
      <c r="B10" s="4" t="s">
        <v>7</v>
      </c>
      <c r="C10" s="4" t="s">
        <v>7</v>
      </c>
    </row>
    <row r="11" spans="1:3" ht="30">
      <c r="A11" s="3" t="s">
        <v>1989</v>
      </c>
      <c r="B11" s="4" t="s">
        <v>7</v>
      </c>
      <c r="C11" s="4" t="s">
        <v>7</v>
      </c>
    </row>
    <row r="12" spans="1:3" ht="30">
      <c r="A12" s="2" t="s">
        <v>1999</v>
      </c>
      <c r="B12" s="603">
        <v>0.28599999999999998</v>
      </c>
      <c r="C12" s="603">
        <v>0.315</v>
      </c>
    </row>
    <row r="13" spans="1:3">
      <c r="A13" s="2" t="s">
        <v>807</v>
      </c>
      <c r="B13" s="4" t="s">
        <v>7</v>
      </c>
      <c r="C13" s="4" t="s">
        <v>7</v>
      </c>
    </row>
    <row r="14" spans="1:3" ht="30">
      <c r="A14" s="3" t="s">
        <v>1989</v>
      </c>
      <c r="B14" s="4" t="s">
        <v>7</v>
      </c>
      <c r="C14" s="4" t="s">
        <v>7</v>
      </c>
    </row>
    <row r="15" spans="1:3" ht="30">
      <c r="A15" s="2" t="s">
        <v>1999</v>
      </c>
      <c r="B15" s="603">
        <v>1.7999999999999999E-2</v>
      </c>
      <c r="C15" s="603">
        <v>1.7999999999999999E-2</v>
      </c>
    </row>
    <row r="16" spans="1:3" ht="30">
      <c r="A16" s="2" t="s">
        <v>808</v>
      </c>
      <c r="B16" s="4" t="s">
        <v>7</v>
      </c>
      <c r="C16" s="4" t="s">
        <v>7</v>
      </c>
    </row>
    <row r="17" spans="1:3" ht="30">
      <c r="A17" s="3" t="s">
        <v>1989</v>
      </c>
      <c r="B17" s="4" t="s">
        <v>7</v>
      </c>
      <c r="C17" s="4" t="s">
        <v>7</v>
      </c>
    </row>
    <row r="18" spans="1:3" ht="30">
      <c r="A18" s="2" t="s">
        <v>1999</v>
      </c>
      <c r="B18" s="603">
        <v>8.9999999999999993E-3</v>
      </c>
      <c r="C18" s="603">
        <v>4.0000000000000001E-3</v>
      </c>
    </row>
    <row r="19" spans="1:3">
      <c r="A19" s="2" t="s">
        <v>809</v>
      </c>
      <c r="B19" s="4" t="s">
        <v>7</v>
      </c>
      <c r="C19" s="4" t="s">
        <v>7</v>
      </c>
    </row>
    <row r="20" spans="1:3" ht="30">
      <c r="A20" s="3" t="s">
        <v>1989</v>
      </c>
      <c r="B20" s="4" t="s">
        <v>7</v>
      </c>
      <c r="C20" s="4" t="s">
        <v>7</v>
      </c>
    </row>
    <row r="21" spans="1:3" ht="30">
      <c r="A21" s="2" t="s">
        <v>1999</v>
      </c>
      <c r="B21" s="603">
        <v>-2E-3</v>
      </c>
      <c r="C21" s="603">
        <v>-4.0000000000000001E-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2000</v>
      </c>
      <c r="B1" s="1" t="s">
        <v>3</v>
      </c>
      <c r="C1" s="1" t="s">
        <v>36</v>
      </c>
    </row>
    <row r="2" spans="1:3" ht="30">
      <c r="A2" s="3" t="s">
        <v>1989</v>
      </c>
      <c r="B2" s="4" t="s">
        <v>7</v>
      </c>
      <c r="C2" s="4" t="s">
        <v>7</v>
      </c>
    </row>
    <row r="3" spans="1:3" ht="30">
      <c r="A3" s="2" t="s">
        <v>1999</v>
      </c>
      <c r="B3" s="603">
        <v>1</v>
      </c>
      <c r="C3" s="603">
        <v>1</v>
      </c>
    </row>
    <row r="4" spans="1:3">
      <c r="A4" s="2" t="s">
        <v>813</v>
      </c>
      <c r="B4" s="4" t="s">
        <v>7</v>
      </c>
      <c r="C4" s="4" t="s">
        <v>7</v>
      </c>
    </row>
    <row r="5" spans="1:3" ht="30">
      <c r="A5" s="3" t="s">
        <v>1989</v>
      </c>
      <c r="B5" s="4" t="s">
        <v>7</v>
      </c>
      <c r="C5" s="4" t="s">
        <v>7</v>
      </c>
    </row>
    <row r="6" spans="1:3" ht="30">
      <c r="A6" s="2" t="s">
        <v>1999</v>
      </c>
      <c r="B6" s="603">
        <v>0.55500000000000005</v>
      </c>
      <c r="C6" s="603">
        <v>0.435</v>
      </c>
    </row>
    <row r="7" spans="1:3">
      <c r="A7" s="2" t="s">
        <v>84</v>
      </c>
      <c r="B7" s="4" t="s">
        <v>7</v>
      </c>
      <c r="C7" s="4" t="s">
        <v>7</v>
      </c>
    </row>
    <row r="8" spans="1:3" ht="30">
      <c r="A8" s="3" t="s">
        <v>1989</v>
      </c>
      <c r="B8" s="4" t="s">
        <v>7</v>
      </c>
      <c r="C8" s="4" t="s">
        <v>7</v>
      </c>
    </row>
    <row r="9" spans="1:3" ht="30">
      <c r="A9" s="2" t="s">
        <v>1999</v>
      </c>
      <c r="B9" s="603">
        <v>0.44500000000000001</v>
      </c>
      <c r="C9" s="603">
        <v>0.5649999999999999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4" width="12.28515625" bestFit="1" customWidth="1"/>
  </cols>
  <sheetData>
    <row r="1" spans="1:4" ht="60">
      <c r="A1" s="1" t="s">
        <v>2001</v>
      </c>
      <c r="B1" s="9" t="s">
        <v>3</v>
      </c>
      <c r="C1" s="9" t="s">
        <v>36</v>
      </c>
      <c r="D1" s="9" t="s">
        <v>37</v>
      </c>
    </row>
    <row r="2" spans="1:4">
      <c r="A2" s="1" t="s">
        <v>68</v>
      </c>
      <c r="B2" s="9"/>
      <c r="C2" s="9"/>
      <c r="D2" s="9"/>
    </row>
    <row r="3" spans="1:4">
      <c r="A3" s="2" t="s">
        <v>2002</v>
      </c>
      <c r="B3" s="4" t="s">
        <v>7</v>
      </c>
      <c r="C3" s="4" t="s">
        <v>7</v>
      </c>
      <c r="D3" s="4" t="s">
        <v>7</v>
      </c>
    </row>
    <row r="4" spans="1:4" ht="30">
      <c r="A4" s="3" t="s">
        <v>1989</v>
      </c>
      <c r="B4" s="4" t="s">
        <v>7</v>
      </c>
      <c r="C4" s="4" t="s">
        <v>7</v>
      </c>
      <c r="D4" s="4" t="s">
        <v>7</v>
      </c>
    </row>
    <row r="5" spans="1:4">
      <c r="A5" s="2" t="s">
        <v>2003</v>
      </c>
      <c r="B5" s="8">
        <v>4935</v>
      </c>
      <c r="C5" s="8">
        <v>4439</v>
      </c>
      <c r="D5" s="8">
        <v>4159</v>
      </c>
    </row>
    <row r="6" spans="1:4" ht="30">
      <c r="A6" s="2" t="s">
        <v>2004</v>
      </c>
      <c r="B6" s="4" t="s">
        <v>7</v>
      </c>
      <c r="C6" s="4" t="s">
        <v>7</v>
      </c>
      <c r="D6" s="4" t="s">
        <v>7</v>
      </c>
    </row>
    <row r="7" spans="1:4" ht="30">
      <c r="A7" s="3" t="s">
        <v>1989</v>
      </c>
      <c r="B7" s="4" t="s">
        <v>7</v>
      </c>
      <c r="C7" s="4" t="s">
        <v>7</v>
      </c>
      <c r="D7" s="4" t="s">
        <v>7</v>
      </c>
    </row>
    <row r="8" spans="1:4">
      <c r="A8" s="2" t="s">
        <v>2003</v>
      </c>
      <c r="B8" s="4">
        <v>3</v>
      </c>
      <c r="C8" s="4">
        <v>4</v>
      </c>
      <c r="D8" s="4">
        <v>4</v>
      </c>
    </row>
    <row r="9" spans="1:4" ht="30">
      <c r="A9" s="2" t="s">
        <v>2005</v>
      </c>
      <c r="B9" s="4" t="s">
        <v>7</v>
      </c>
      <c r="C9" s="4" t="s">
        <v>7</v>
      </c>
      <c r="D9" s="4" t="s">
        <v>7</v>
      </c>
    </row>
    <row r="10" spans="1:4" ht="30">
      <c r="A10" s="3" t="s">
        <v>1989</v>
      </c>
      <c r="B10" s="4" t="s">
        <v>7</v>
      </c>
      <c r="C10" s="4" t="s">
        <v>7</v>
      </c>
      <c r="D10" s="4" t="s">
        <v>7</v>
      </c>
    </row>
    <row r="11" spans="1:4">
      <c r="A11" s="2" t="s">
        <v>2003</v>
      </c>
      <c r="B11" s="6">
        <v>3225</v>
      </c>
      <c r="C11" s="6">
        <v>2767</v>
      </c>
      <c r="D11" s="6">
        <v>2432</v>
      </c>
    </row>
    <row r="12" spans="1:4" ht="30">
      <c r="A12" s="2" t="s">
        <v>2006</v>
      </c>
      <c r="B12" s="4" t="s">
        <v>7</v>
      </c>
      <c r="C12" s="4" t="s">
        <v>7</v>
      </c>
      <c r="D12" s="4" t="s">
        <v>7</v>
      </c>
    </row>
    <row r="13" spans="1:4" ht="30">
      <c r="A13" s="3" t="s">
        <v>1989</v>
      </c>
      <c r="B13" s="4" t="s">
        <v>7</v>
      </c>
      <c r="C13" s="4" t="s">
        <v>7</v>
      </c>
      <c r="D13" s="4" t="s">
        <v>7</v>
      </c>
    </row>
    <row r="14" spans="1:4">
      <c r="A14" s="2" t="s">
        <v>2003</v>
      </c>
      <c r="B14" s="6">
        <v>1606</v>
      </c>
      <c r="C14" s="6">
        <v>1577</v>
      </c>
      <c r="D14" s="6">
        <v>1627</v>
      </c>
    </row>
    <row r="15" spans="1:4" ht="30">
      <c r="A15" s="2" t="s">
        <v>2007</v>
      </c>
      <c r="B15" s="4" t="s">
        <v>7</v>
      </c>
      <c r="C15" s="4" t="s">
        <v>7</v>
      </c>
      <c r="D15" s="4" t="s">
        <v>7</v>
      </c>
    </row>
    <row r="16" spans="1:4" ht="30">
      <c r="A16" s="3" t="s">
        <v>1989</v>
      </c>
      <c r="B16" s="4" t="s">
        <v>7</v>
      </c>
      <c r="C16" s="4" t="s">
        <v>7</v>
      </c>
      <c r="D16" s="4" t="s">
        <v>7</v>
      </c>
    </row>
    <row r="17" spans="1:4">
      <c r="A17" s="2" t="s">
        <v>2003</v>
      </c>
      <c r="B17" s="4">
        <v>101</v>
      </c>
      <c r="C17" s="4">
        <v>91</v>
      </c>
      <c r="D17" s="4">
        <v>96</v>
      </c>
    </row>
    <row r="18" spans="1:4">
      <c r="A18" s="2" t="s">
        <v>1803</v>
      </c>
      <c r="B18" s="4" t="s">
        <v>7</v>
      </c>
      <c r="C18" s="4" t="s">
        <v>7</v>
      </c>
      <c r="D18" s="4" t="s">
        <v>7</v>
      </c>
    </row>
    <row r="19" spans="1:4" ht="30">
      <c r="A19" s="3" t="s">
        <v>1989</v>
      </c>
      <c r="B19" s="4" t="s">
        <v>7</v>
      </c>
      <c r="C19" s="4" t="s">
        <v>7</v>
      </c>
      <c r="D19" s="4" t="s">
        <v>7</v>
      </c>
    </row>
    <row r="20" spans="1:4">
      <c r="A20" s="2" t="s">
        <v>2003</v>
      </c>
      <c r="B20" s="6">
        <v>5600</v>
      </c>
      <c r="C20" s="6">
        <v>5008</v>
      </c>
      <c r="D20" s="4" t="s">
        <v>7</v>
      </c>
    </row>
    <row r="21" spans="1:4" ht="30">
      <c r="A21" s="2" t="s">
        <v>2008</v>
      </c>
      <c r="B21" s="4" t="s">
        <v>7</v>
      </c>
      <c r="C21" s="4" t="s">
        <v>7</v>
      </c>
      <c r="D21" s="4" t="s">
        <v>7</v>
      </c>
    </row>
    <row r="22" spans="1:4" ht="30">
      <c r="A22" s="3" t="s">
        <v>1989</v>
      </c>
      <c r="B22" s="4" t="s">
        <v>7</v>
      </c>
      <c r="C22" s="4" t="s">
        <v>7</v>
      </c>
      <c r="D22" s="4" t="s">
        <v>7</v>
      </c>
    </row>
    <row r="23" spans="1:4">
      <c r="A23" s="2" t="s">
        <v>2003</v>
      </c>
      <c r="B23" s="4">
        <v>638</v>
      </c>
      <c r="C23" s="4">
        <v>573</v>
      </c>
      <c r="D23" s="4" t="s">
        <v>7</v>
      </c>
    </row>
    <row r="24" spans="1:4" ht="45">
      <c r="A24" s="2" t="s">
        <v>2009</v>
      </c>
      <c r="B24" s="4" t="s">
        <v>7</v>
      </c>
      <c r="C24" s="4" t="s">
        <v>7</v>
      </c>
      <c r="D24" s="4" t="s">
        <v>7</v>
      </c>
    </row>
    <row r="25" spans="1:4" ht="30">
      <c r="A25" s="3" t="s">
        <v>1989</v>
      </c>
      <c r="B25" s="4" t="s">
        <v>7</v>
      </c>
      <c r="C25" s="4" t="s">
        <v>7</v>
      </c>
      <c r="D25" s="4" t="s">
        <v>7</v>
      </c>
    </row>
    <row r="26" spans="1:4">
      <c r="A26" s="2" t="s">
        <v>2003</v>
      </c>
      <c r="B26" s="4">
        <v>567</v>
      </c>
      <c r="C26" s="4">
        <v>476</v>
      </c>
      <c r="D26" s="4" t="s">
        <v>7</v>
      </c>
    </row>
    <row r="27" spans="1:4" ht="45">
      <c r="A27" s="2" t="s">
        <v>2010</v>
      </c>
      <c r="B27" s="4" t="s">
        <v>7</v>
      </c>
      <c r="C27" s="4" t="s">
        <v>7</v>
      </c>
      <c r="D27" s="4" t="s">
        <v>7</v>
      </c>
    </row>
    <row r="28" spans="1:4" ht="30">
      <c r="A28" s="3" t="s">
        <v>1989</v>
      </c>
      <c r="B28" s="4" t="s">
        <v>7</v>
      </c>
      <c r="C28" s="4" t="s">
        <v>7</v>
      </c>
      <c r="D28" s="4" t="s">
        <v>7</v>
      </c>
    </row>
    <row r="29" spans="1:4">
      <c r="A29" s="2" t="s">
        <v>2003</v>
      </c>
      <c r="B29" s="4">
        <v>68</v>
      </c>
      <c r="C29" s="4">
        <v>93</v>
      </c>
      <c r="D29" s="4" t="s">
        <v>7</v>
      </c>
    </row>
    <row r="30" spans="1:4" ht="45">
      <c r="A30" s="2" t="s">
        <v>2011</v>
      </c>
      <c r="B30" s="4" t="s">
        <v>7</v>
      </c>
      <c r="C30" s="4" t="s">
        <v>7</v>
      </c>
      <c r="D30" s="4" t="s">
        <v>7</v>
      </c>
    </row>
    <row r="31" spans="1:4" ht="30">
      <c r="A31" s="3" t="s">
        <v>1989</v>
      </c>
      <c r="B31" s="4" t="s">
        <v>7</v>
      </c>
      <c r="C31" s="4" t="s">
        <v>7</v>
      </c>
      <c r="D31" s="4" t="s">
        <v>7</v>
      </c>
    </row>
    <row r="32" spans="1:4">
      <c r="A32" s="2" t="s">
        <v>2003</v>
      </c>
      <c r="B32" s="4">
        <v>3</v>
      </c>
      <c r="C32" s="4">
        <v>4</v>
      </c>
      <c r="D32" s="4" t="s">
        <v>7</v>
      </c>
    </row>
    <row r="33" spans="1:4" ht="30">
      <c r="A33" s="2" t="s">
        <v>2012</v>
      </c>
      <c r="B33" s="4" t="s">
        <v>7</v>
      </c>
      <c r="C33" s="4" t="s">
        <v>7</v>
      </c>
      <c r="D33" s="4" t="s">
        <v>7</v>
      </c>
    </row>
    <row r="34" spans="1:4" ht="30">
      <c r="A34" s="3" t="s">
        <v>1989</v>
      </c>
      <c r="B34" s="4" t="s">
        <v>7</v>
      </c>
      <c r="C34" s="4" t="s">
        <v>7</v>
      </c>
      <c r="D34" s="4" t="s">
        <v>7</v>
      </c>
    </row>
    <row r="35" spans="1:4">
      <c r="A35" s="2" t="s">
        <v>2003</v>
      </c>
      <c r="B35" s="6">
        <v>3218</v>
      </c>
      <c r="C35" s="6">
        <v>2767</v>
      </c>
      <c r="D35" s="4" t="s">
        <v>7</v>
      </c>
    </row>
    <row r="36" spans="1:4" ht="45">
      <c r="A36" s="2" t="s">
        <v>2013</v>
      </c>
      <c r="B36" s="4" t="s">
        <v>7</v>
      </c>
      <c r="C36" s="4" t="s">
        <v>7</v>
      </c>
      <c r="D36" s="4" t="s">
        <v>7</v>
      </c>
    </row>
    <row r="37" spans="1:4" ht="30">
      <c r="A37" s="3" t="s">
        <v>1989</v>
      </c>
      <c r="B37" s="4" t="s">
        <v>7</v>
      </c>
      <c r="C37" s="4" t="s">
        <v>7</v>
      </c>
      <c r="D37" s="4" t="s">
        <v>7</v>
      </c>
    </row>
    <row r="38" spans="1:4">
      <c r="A38" s="2" t="s">
        <v>2003</v>
      </c>
      <c r="B38" s="4">
        <v>0</v>
      </c>
      <c r="C38" s="4">
        <v>0</v>
      </c>
      <c r="D38" s="4" t="s">
        <v>7</v>
      </c>
    </row>
    <row r="39" spans="1:4" ht="45">
      <c r="A39" s="2" t="s">
        <v>2014</v>
      </c>
      <c r="B39" s="4" t="s">
        <v>7</v>
      </c>
      <c r="C39" s="4" t="s">
        <v>7</v>
      </c>
      <c r="D39" s="4" t="s">
        <v>7</v>
      </c>
    </row>
    <row r="40" spans="1:4" ht="30">
      <c r="A40" s="3" t="s">
        <v>1989</v>
      </c>
      <c r="B40" s="4" t="s">
        <v>7</v>
      </c>
      <c r="C40" s="4" t="s">
        <v>7</v>
      </c>
      <c r="D40" s="4" t="s">
        <v>7</v>
      </c>
    </row>
    <row r="41" spans="1:4">
      <c r="A41" s="2" t="s">
        <v>2003</v>
      </c>
      <c r="B41" s="4">
        <v>-7</v>
      </c>
      <c r="C41" s="4">
        <v>0</v>
      </c>
      <c r="D41" s="4" t="s">
        <v>7</v>
      </c>
    </row>
    <row r="42" spans="1:4" ht="45">
      <c r="A42" s="2" t="s">
        <v>2015</v>
      </c>
      <c r="B42" s="4" t="s">
        <v>7</v>
      </c>
      <c r="C42" s="4" t="s">
        <v>7</v>
      </c>
      <c r="D42" s="4" t="s">
        <v>7</v>
      </c>
    </row>
    <row r="43" spans="1:4" ht="30">
      <c r="A43" s="3" t="s">
        <v>1989</v>
      </c>
      <c r="B43" s="4" t="s">
        <v>7</v>
      </c>
      <c r="C43" s="4" t="s">
        <v>7</v>
      </c>
      <c r="D43" s="4" t="s">
        <v>7</v>
      </c>
    </row>
    <row r="44" spans="1:4">
      <c r="A44" s="2" t="s">
        <v>2003</v>
      </c>
      <c r="B44" s="6">
        <v>3225</v>
      </c>
      <c r="C44" s="6">
        <v>2767</v>
      </c>
      <c r="D44" s="4" t="s">
        <v>7</v>
      </c>
    </row>
    <row r="45" spans="1:4" ht="30">
      <c r="A45" s="2" t="s">
        <v>2016</v>
      </c>
      <c r="B45" s="4" t="s">
        <v>7</v>
      </c>
      <c r="C45" s="4" t="s">
        <v>7</v>
      </c>
      <c r="D45" s="4" t="s">
        <v>7</v>
      </c>
    </row>
    <row r="46" spans="1:4" ht="30">
      <c r="A46" s="3" t="s">
        <v>1989</v>
      </c>
      <c r="B46" s="4" t="s">
        <v>7</v>
      </c>
      <c r="C46" s="4" t="s">
        <v>7</v>
      </c>
      <c r="D46" s="4" t="s">
        <v>7</v>
      </c>
    </row>
    <row r="47" spans="1:4">
      <c r="A47" s="2" t="s">
        <v>2003</v>
      </c>
      <c r="B47" s="6">
        <v>1604</v>
      </c>
      <c r="C47" s="6">
        <v>1575</v>
      </c>
      <c r="D47" s="4" t="s">
        <v>7</v>
      </c>
    </row>
    <row r="48" spans="1:4" ht="45">
      <c r="A48" s="2" t="s">
        <v>2017</v>
      </c>
      <c r="B48" s="4" t="s">
        <v>7</v>
      </c>
      <c r="C48" s="4" t="s">
        <v>7</v>
      </c>
      <c r="D48" s="4" t="s">
        <v>7</v>
      </c>
    </row>
    <row r="49" spans="1:4" ht="30">
      <c r="A49" s="3" t="s">
        <v>1989</v>
      </c>
      <c r="B49" s="4" t="s">
        <v>7</v>
      </c>
      <c r="C49" s="4" t="s">
        <v>7</v>
      </c>
      <c r="D49" s="4" t="s">
        <v>7</v>
      </c>
    </row>
    <row r="50" spans="1:4">
      <c r="A50" s="2" t="s">
        <v>2003</v>
      </c>
      <c r="B50" s="4">
        <v>0</v>
      </c>
      <c r="C50" s="4">
        <v>0</v>
      </c>
      <c r="D50" s="4" t="s">
        <v>7</v>
      </c>
    </row>
    <row r="51" spans="1:4" ht="45">
      <c r="A51" s="2" t="s">
        <v>2018</v>
      </c>
      <c r="B51" s="4" t="s">
        <v>7</v>
      </c>
      <c r="C51" s="4" t="s">
        <v>7</v>
      </c>
      <c r="D51" s="4" t="s">
        <v>7</v>
      </c>
    </row>
    <row r="52" spans="1:4" ht="30">
      <c r="A52" s="3" t="s">
        <v>1989</v>
      </c>
      <c r="B52" s="4" t="s">
        <v>7</v>
      </c>
      <c r="C52" s="4" t="s">
        <v>7</v>
      </c>
      <c r="D52" s="4" t="s">
        <v>7</v>
      </c>
    </row>
    <row r="53" spans="1:4">
      <c r="A53" s="2" t="s">
        <v>2003</v>
      </c>
      <c r="B53" s="4">
        <v>-2</v>
      </c>
      <c r="C53" s="4">
        <v>-2</v>
      </c>
      <c r="D53" s="4" t="s">
        <v>7</v>
      </c>
    </row>
    <row r="54" spans="1:4" ht="45">
      <c r="A54" s="2" t="s">
        <v>2019</v>
      </c>
      <c r="B54" s="4" t="s">
        <v>7</v>
      </c>
      <c r="C54" s="4" t="s">
        <v>7</v>
      </c>
      <c r="D54" s="4" t="s">
        <v>7</v>
      </c>
    </row>
    <row r="55" spans="1:4" ht="30">
      <c r="A55" s="3" t="s">
        <v>1989</v>
      </c>
      <c r="B55" s="4" t="s">
        <v>7</v>
      </c>
      <c r="C55" s="4" t="s">
        <v>7</v>
      </c>
      <c r="D55" s="4" t="s">
        <v>7</v>
      </c>
    </row>
    <row r="56" spans="1:4">
      <c r="A56" s="2" t="s">
        <v>2003</v>
      </c>
      <c r="B56" s="6">
        <v>1606</v>
      </c>
      <c r="C56" s="6">
        <v>1577</v>
      </c>
      <c r="D56" s="4" t="s">
        <v>7</v>
      </c>
    </row>
    <row r="57" spans="1:4" ht="30">
      <c r="A57" s="2" t="s">
        <v>2020</v>
      </c>
      <c r="B57" s="4" t="s">
        <v>7</v>
      </c>
      <c r="C57" s="4" t="s">
        <v>7</v>
      </c>
      <c r="D57" s="4" t="s">
        <v>7</v>
      </c>
    </row>
    <row r="58" spans="1:4" ht="30">
      <c r="A58" s="3" t="s">
        <v>1989</v>
      </c>
      <c r="B58" s="4" t="s">
        <v>7</v>
      </c>
      <c r="C58" s="4" t="s">
        <v>7</v>
      </c>
      <c r="D58" s="4" t="s">
        <v>7</v>
      </c>
    </row>
    <row r="59" spans="1:4">
      <c r="A59" s="2" t="s">
        <v>2003</v>
      </c>
      <c r="B59" s="4">
        <v>101</v>
      </c>
      <c r="C59" s="4">
        <v>91</v>
      </c>
      <c r="D59" s="4" t="s">
        <v>7</v>
      </c>
    </row>
    <row r="60" spans="1:4" ht="45">
      <c r="A60" s="2" t="s">
        <v>2021</v>
      </c>
      <c r="B60" s="4" t="s">
        <v>7</v>
      </c>
      <c r="C60" s="4" t="s">
        <v>7</v>
      </c>
      <c r="D60" s="4" t="s">
        <v>7</v>
      </c>
    </row>
    <row r="61" spans="1:4" ht="30">
      <c r="A61" s="3" t="s">
        <v>1989</v>
      </c>
      <c r="B61" s="4" t="s">
        <v>7</v>
      </c>
      <c r="C61" s="4" t="s">
        <v>7</v>
      </c>
      <c r="D61" s="4" t="s">
        <v>7</v>
      </c>
    </row>
    <row r="62" spans="1:4">
      <c r="A62" s="2" t="s">
        <v>2003</v>
      </c>
      <c r="B62" s="4">
        <v>0</v>
      </c>
      <c r="C62" s="4">
        <v>0</v>
      </c>
      <c r="D62" s="4" t="s">
        <v>7</v>
      </c>
    </row>
    <row r="63" spans="1:4" ht="45">
      <c r="A63" s="2" t="s">
        <v>2022</v>
      </c>
      <c r="B63" s="4" t="s">
        <v>7</v>
      </c>
      <c r="C63" s="4" t="s">
        <v>7</v>
      </c>
      <c r="D63" s="4" t="s">
        <v>7</v>
      </c>
    </row>
    <row r="64" spans="1:4" ht="30">
      <c r="A64" s="3" t="s">
        <v>1989</v>
      </c>
      <c r="B64" s="4" t="s">
        <v>7</v>
      </c>
      <c r="C64" s="4" t="s">
        <v>7</v>
      </c>
      <c r="D64" s="4" t="s">
        <v>7</v>
      </c>
    </row>
    <row r="65" spans="1:4">
      <c r="A65" s="2" t="s">
        <v>2003</v>
      </c>
      <c r="B65" s="4">
        <v>0</v>
      </c>
      <c r="C65" s="4">
        <v>0</v>
      </c>
      <c r="D65" s="4" t="s">
        <v>7</v>
      </c>
    </row>
    <row r="66" spans="1:4" ht="45">
      <c r="A66" s="2" t="s">
        <v>2023</v>
      </c>
      <c r="B66" s="4" t="s">
        <v>7</v>
      </c>
      <c r="C66" s="4" t="s">
        <v>7</v>
      </c>
      <c r="D66" s="4" t="s">
        <v>7</v>
      </c>
    </row>
    <row r="67" spans="1:4" ht="30">
      <c r="A67" s="3" t="s">
        <v>1989</v>
      </c>
      <c r="B67" s="4" t="s">
        <v>7</v>
      </c>
      <c r="C67" s="4" t="s">
        <v>7</v>
      </c>
      <c r="D67" s="4" t="s">
        <v>7</v>
      </c>
    </row>
    <row r="68" spans="1:4">
      <c r="A68" s="2" t="s">
        <v>2003</v>
      </c>
      <c r="B68" s="4">
        <v>101</v>
      </c>
      <c r="C68" s="4">
        <v>91</v>
      </c>
      <c r="D68" s="4" t="s">
        <v>7</v>
      </c>
    </row>
    <row r="69" spans="1:4" ht="45">
      <c r="A69" s="2" t="s">
        <v>2024</v>
      </c>
      <c r="B69" s="4" t="s">
        <v>7</v>
      </c>
      <c r="C69" s="4" t="s">
        <v>7</v>
      </c>
      <c r="D69" s="4" t="s">
        <v>7</v>
      </c>
    </row>
    <row r="70" spans="1:4" ht="30">
      <c r="A70" s="3" t="s">
        <v>1989</v>
      </c>
      <c r="B70" s="4" t="s">
        <v>7</v>
      </c>
      <c r="C70" s="4" t="s">
        <v>7</v>
      </c>
      <c r="D70" s="4" t="s">
        <v>7</v>
      </c>
    </row>
    <row r="71" spans="1:4">
      <c r="A71" s="2" t="s">
        <v>2003</v>
      </c>
      <c r="B71" s="4">
        <v>52</v>
      </c>
      <c r="C71" s="4">
        <v>21</v>
      </c>
      <c r="D71" s="4" t="s">
        <v>7</v>
      </c>
    </row>
    <row r="72" spans="1:4" ht="60">
      <c r="A72" s="2" t="s">
        <v>2025</v>
      </c>
      <c r="B72" s="4" t="s">
        <v>7</v>
      </c>
      <c r="C72" s="4" t="s">
        <v>7</v>
      </c>
      <c r="D72" s="4" t="s">
        <v>7</v>
      </c>
    </row>
    <row r="73" spans="1:4" ht="30">
      <c r="A73" s="3" t="s">
        <v>1989</v>
      </c>
      <c r="B73" s="4" t="s">
        <v>7</v>
      </c>
      <c r="C73" s="4" t="s">
        <v>7</v>
      </c>
      <c r="D73" s="4" t="s">
        <v>7</v>
      </c>
    </row>
    <row r="74" spans="1:4">
      <c r="A74" s="2" t="s">
        <v>2003</v>
      </c>
      <c r="B74" s="4">
        <v>23</v>
      </c>
      <c r="C74" s="4">
        <v>17</v>
      </c>
      <c r="D74" s="4" t="s">
        <v>7</v>
      </c>
    </row>
    <row r="75" spans="1:4" ht="60">
      <c r="A75" s="2" t="s">
        <v>2026</v>
      </c>
      <c r="B75" s="4" t="s">
        <v>7</v>
      </c>
      <c r="C75" s="4" t="s">
        <v>7</v>
      </c>
      <c r="D75" s="4" t="s">
        <v>7</v>
      </c>
    </row>
    <row r="76" spans="1:4" ht="30">
      <c r="A76" s="3" t="s">
        <v>1989</v>
      </c>
      <c r="B76" s="4" t="s">
        <v>7</v>
      </c>
      <c r="C76" s="4" t="s">
        <v>7</v>
      </c>
      <c r="D76" s="4" t="s">
        <v>7</v>
      </c>
    </row>
    <row r="77" spans="1:4">
      <c r="A77" s="2" t="s">
        <v>2003</v>
      </c>
      <c r="B77" s="4">
        <v>29</v>
      </c>
      <c r="C77" s="4">
        <v>4</v>
      </c>
      <c r="D77" s="4" t="s">
        <v>7</v>
      </c>
    </row>
    <row r="78" spans="1:4" ht="60">
      <c r="A78" s="2" t="s">
        <v>2027</v>
      </c>
      <c r="B78" s="4" t="s">
        <v>7</v>
      </c>
      <c r="C78" s="4" t="s">
        <v>7</v>
      </c>
      <c r="D78" s="4" t="s">
        <v>7</v>
      </c>
    </row>
    <row r="79" spans="1:4" ht="30">
      <c r="A79" s="3" t="s">
        <v>1989</v>
      </c>
      <c r="B79" s="4" t="s">
        <v>7</v>
      </c>
      <c r="C79" s="4" t="s">
        <v>7</v>
      </c>
      <c r="D79" s="4" t="s">
        <v>7</v>
      </c>
    </row>
    <row r="80" spans="1:4">
      <c r="A80" s="2" t="s">
        <v>2003</v>
      </c>
      <c r="B80" s="4">
        <v>0</v>
      </c>
      <c r="C80" s="4">
        <v>0</v>
      </c>
      <c r="D80" s="4" t="s">
        <v>7</v>
      </c>
    </row>
    <row r="81" spans="1:4" ht="30">
      <c r="A81" s="2" t="s">
        <v>2028</v>
      </c>
      <c r="B81" s="4" t="s">
        <v>7</v>
      </c>
      <c r="C81" s="4" t="s">
        <v>7</v>
      </c>
      <c r="D81" s="4" t="s">
        <v>7</v>
      </c>
    </row>
    <row r="82" spans="1:4" ht="30">
      <c r="A82" s="3" t="s">
        <v>1989</v>
      </c>
      <c r="B82" s="4" t="s">
        <v>7</v>
      </c>
      <c r="C82" s="4" t="s">
        <v>7</v>
      </c>
      <c r="D82" s="4" t="s">
        <v>7</v>
      </c>
    </row>
    <row r="83" spans="1:4">
      <c r="A83" s="2" t="s">
        <v>2003</v>
      </c>
      <c r="B83" s="6">
        <v>5613</v>
      </c>
      <c r="C83" s="6">
        <v>5027</v>
      </c>
      <c r="D83" s="4" t="s">
        <v>7</v>
      </c>
    </row>
    <row r="84" spans="1:4" ht="45">
      <c r="A84" s="2" t="s">
        <v>2029</v>
      </c>
      <c r="B84" s="4" t="s">
        <v>7</v>
      </c>
      <c r="C84" s="4" t="s">
        <v>7</v>
      </c>
      <c r="D84" s="4" t="s">
        <v>7</v>
      </c>
    </row>
    <row r="85" spans="1:4" ht="30">
      <c r="A85" s="3" t="s">
        <v>1989</v>
      </c>
      <c r="B85" s="4" t="s">
        <v>7</v>
      </c>
      <c r="C85" s="4" t="s">
        <v>7</v>
      </c>
      <c r="D85" s="4" t="s">
        <v>7</v>
      </c>
    </row>
    <row r="86" spans="1:4">
      <c r="A86" s="2" t="s">
        <v>2003</v>
      </c>
      <c r="B86" s="4">
        <v>590</v>
      </c>
      <c r="C86" s="4">
        <v>493</v>
      </c>
      <c r="D86" s="4" t="s">
        <v>7</v>
      </c>
    </row>
    <row r="87" spans="1:4" ht="45">
      <c r="A87" s="2" t="s">
        <v>2030</v>
      </c>
      <c r="B87" s="4" t="s">
        <v>7</v>
      </c>
      <c r="C87" s="4" t="s">
        <v>7</v>
      </c>
      <c r="D87" s="4" t="s">
        <v>7</v>
      </c>
    </row>
    <row r="88" spans="1:4" ht="30">
      <c r="A88" s="3" t="s">
        <v>1989</v>
      </c>
      <c r="B88" s="4" t="s">
        <v>7</v>
      </c>
      <c r="C88" s="4" t="s">
        <v>7</v>
      </c>
      <c r="D88" s="4" t="s">
        <v>7</v>
      </c>
    </row>
    <row r="89" spans="1:4">
      <c r="A89" s="2" t="s">
        <v>2003</v>
      </c>
      <c r="B89" s="4">
        <v>88</v>
      </c>
      <c r="C89" s="4">
        <v>95</v>
      </c>
      <c r="D89" s="4" t="s">
        <v>7</v>
      </c>
    </row>
    <row r="90" spans="1:4" ht="45">
      <c r="A90" s="2" t="s">
        <v>2031</v>
      </c>
      <c r="B90" s="4" t="s">
        <v>7</v>
      </c>
      <c r="C90" s="4" t="s">
        <v>7</v>
      </c>
      <c r="D90" s="4" t="s">
        <v>7</v>
      </c>
    </row>
    <row r="91" spans="1:4" ht="30">
      <c r="A91" s="3" t="s">
        <v>1989</v>
      </c>
      <c r="B91" s="4" t="s">
        <v>7</v>
      </c>
      <c r="C91" s="4" t="s">
        <v>7</v>
      </c>
      <c r="D91" s="4" t="s">
        <v>7</v>
      </c>
    </row>
    <row r="92" spans="1:4">
      <c r="A92" s="2" t="s">
        <v>2003</v>
      </c>
      <c r="B92" s="6">
        <v>4935</v>
      </c>
      <c r="C92" s="6">
        <v>4439</v>
      </c>
      <c r="D92" s="4" t="s">
        <v>7</v>
      </c>
    </row>
    <row r="93" spans="1:4" ht="30">
      <c r="A93" s="2" t="s">
        <v>2032</v>
      </c>
      <c r="B93" s="4" t="s">
        <v>7</v>
      </c>
      <c r="C93" s="4" t="s">
        <v>7</v>
      </c>
      <c r="D93" s="4" t="s">
        <v>7</v>
      </c>
    </row>
    <row r="94" spans="1:4" ht="30">
      <c r="A94" s="3" t="s">
        <v>1989</v>
      </c>
      <c r="B94" s="4" t="s">
        <v>7</v>
      </c>
      <c r="C94" s="4" t="s">
        <v>7</v>
      </c>
      <c r="D94" s="4" t="s">
        <v>7</v>
      </c>
    </row>
    <row r="95" spans="1:4">
      <c r="A95" s="2" t="s">
        <v>2003</v>
      </c>
      <c r="B95" s="4">
        <v>-13</v>
      </c>
      <c r="C95" s="4">
        <v>-19</v>
      </c>
      <c r="D95" s="4" t="s">
        <v>7</v>
      </c>
    </row>
    <row r="96" spans="1:4" ht="30">
      <c r="A96" s="2" t="s">
        <v>1805</v>
      </c>
      <c r="B96" s="4" t="s">
        <v>7</v>
      </c>
      <c r="C96" s="4" t="s">
        <v>7</v>
      </c>
      <c r="D96" s="4" t="s">
        <v>7</v>
      </c>
    </row>
    <row r="97" spans="1:4" ht="30">
      <c r="A97" s="3" t="s">
        <v>1989</v>
      </c>
      <c r="B97" s="4" t="s">
        <v>7</v>
      </c>
      <c r="C97" s="4" t="s">
        <v>7</v>
      </c>
      <c r="D97" s="4" t="s">
        <v>7</v>
      </c>
    </row>
    <row r="98" spans="1:4">
      <c r="A98" s="2" t="s">
        <v>2003</v>
      </c>
      <c r="B98" s="4">
        <v>14</v>
      </c>
      <c r="C98" s="4">
        <v>14</v>
      </c>
      <c r="D98" s="4" t="s">
        <v>7</v>
      </c>
    </row>
    <row r="99" spans="1:4" ht="30">
      <c r="A99" s="2" t="s">
        <v>2033</v>
      </c>
      <c r="B99" s="4" t="s">
        <v>7</v>
      </c>
      <c r="C99" s="4" t="s">
        <v>7</v>
      </c>
      <c r="D99" s="4" t="s">
        <v>7</v>
      </c>
    </row>
    <row r="100" spans="1:4" ht="30">
      <c r="A100" s="3" t="s">
        <v>1989</v>
      </c>
      <c r="B100" s="4" t="s">
        <v>7</v>
      </c>
      <c r="C100" s="4" t="s">
        <v>7</v>
      </c>
      <c r="D100" s="4" t="s">
        <v>7</v>
      </c>
    </row>
    <row r="101" spans="1:4">
      <c r="A101" s="2" t="s">
        <v>2003</v>
      </c>
      <c r="B101" s="4">
        <v>14</v>
      </c>
      <c r="C101" s="4">
        <v>14</v>
      </c>
      <c r="D101" s="4" t="s">
        <v>7</v>
      </c>
    </row>
    <row r="102" spans="1:4" ht="30">
      <c r="A102" s="2" t="s">
        <v>2034</v>
      </c>
      <c r="B102" s="4" t="s">
        <v>7</v>
      </c>
      <c r="C102" s="4" t="s">
        <v>7</v>
      </c>
      <c r="D102" s="4" t="s">
        <v>7</v>
      </c>
    </row>
    <row r="103" spans="1:4" ht="30">
      <c r="A103" s="3" t="s">
        <v>1989</v>
      </c>
      <c r="B103" s="4" t="s">
        <v>7</v>
      </c>
      <c r="C103" s="4" t="s">
        <v>7</v>
      </c>
      <c r="D103" s="4" t="s">
        <v>7</v>
      </c>
    </row>
    <row r="104" spans="1:4">
      <c r="A104" s="2" t="s">
        <v>2003</v>
      </c>
      <c r="B104" s="4">
        <v>0</v>
      </c>
      <c r="C104" s="4">
        <v>0</v>
      </c>
      <c r="D104" s="4" t="s">
        <v>7</v>
      </c>
    </row>
    <row r="105" spans="1:4" ht="30">
      <c r="A105" s="2" t="s">
        <v>2035</v>
      </c>
      <c r="B105" s="4" t="s">
        <v>7</v>
      </c>
      <c r="C105" s="4" t="s">
        <v>7</v>
      </c>
      <c r="D105" s="4" t="s">
        <v>7</v>
      </c>
    </row>
    <row r="106" spans="1:4" ht="30">
      <c r="A106" s="3" t="s">
        <v>1989</v>
      </c>
      <c r="B106" s="4" t="s">
        <v>7</v>
      </c>
      <c r="C106" s="4" t="s">
        <v>7</v>
      </c>
      <c r="D106" s="4" t="s">
        <v>7</v>
      </c>
    </row>
    <row r="107" spans="1:4">
      <c r="A107" s="2" t="s">
        <v>2003</v>
      </c>
      <c r="B107" s="4">
        <v>0</v>
      </c>
      <c r="C107" s="4">
        <v>0</v>
      </c>
      <c r="D107" s="4" t="s">
        <v>7</v>
      </c>
    </row>
    <row r="108" spans="1:4" ht="30">
      <c r="A108" s="2" t="s">
        <v>2036</v>
      </c>
      <c r="B108" s="4" t="s">
        <v>7</v>
      </c>
      <c r="C108" s="4" t="s">
        <v>7</v>
      </c>
      <c r="D108" s="4" t="s">
        <v>7</v>
      </c>
    </row>
    <row r="109" spans="1:4" ht="30">
      <c r="A109" s="3" t="s">
        <v>1989</v>
      </c>
      <c r="B109" s="4" t="s">
        <v>7</v>
      </c>
      <c r="C109" s="4" t="s">
        <v>7</v>
      </c>
      <c r="D109" s="4" t="s">
        <v>7</v>
      </c>
    </row>
    <row r="110" spans="1:4">
      <c r="A110" s="2" t="s">
        <v>2003</v>
      </c>
      <c r="B110" s="4">
        <v>8</v>
      </c>
      <c r="C110" s="4">
        <v>8</v>
      </c>
      <c r="D110" s="4" t="s">
        <v>7</v>
      </c>
    </row>
    <row r="111" spans="1:4" ht="45">
      <c r="A111" s="2" t="s">
        <v>2037</v>
      </c>
      <c r="B111" s="4" t="s">
        <v>7</v>
      </c>
      <c r="C111" s="4" t="s">
        <v>7</v>
      </c>
      <c r="D111" s="4" t="s">
        <v>7</v>
      </c>
    </row>
    <row r="112" spans="1:4" ht="30">
      <c r="A112" s="3" t="s">
        <v>1989</v>
      </c>
      <c r="B112" s="4" t="s">
        <v>7</v>
      </c>
      <c r="C112" s="4" t="s">
        <v>7</v>
      </c>
      <c r="D112" s="4" t="s">
        <v>7</v>
      </c>
    </row>
    <row r="113" spans="1:4">
      <c r="A113" s="2" t="s">
        <v>2003</v>
      </c>
      <c r="B113" s="4">
        <v>8</v>
      </c>
      <c r="C113" s="4">
        <v>8</v>
      </c>
      <c r="D113" s="4" t="s">
        <v>7</v>
      </c>
    </row>
    <row r="114" spans="1:4" ht="45">
      <c r="A114" s="2" t="s">
        <v>2038</v>
      </c>
      <c r="B114" s="4" t="s">
        <v>7</v>
      </c>
      <c r="C114" s="4" t="s">
        <v>7</v>
      </c>
      <c r="D114" s="4" t="s">
        <v>7</v>
      </c>
    </row>
    <row r="115" spans="1:4" ht="30">
      <c r="A115" s="3" t="s">
        <v>1989</v>
      </c>
      <c r="B115" s="4" t="s">
        <v>7</v>
      </c>
      <c r="C115" s="4" t="s">
        <v>7</v>
      </c>
      <c r="D115" s="4" t="s">
        <v>7</v>
      </c>
    </row>
    <row r="116" spans="1:4">
      <c r="A116" s="2" t="s">
        <v>2003</v>
      </c>
      <c r="B116" s="4">
        <v>0</v>
      </c>
      <c r="C116" s="4">
        <v>0</v>
      </c>
      <c r="D116" s="4" t="s">
        <v>7</v>
      </c>
    </row>
    <row r="117" spans="1:4" ht="45">
      <c r="A117" s="2" t="s">
        <v>2039</v>
      </c>
      <c r="B117" s="4" t="s">
        <v>7</v>
      </c>
      <c r="C117" s="4" t="s">
        <v>7</v>
      </c>
      <c r="D117" s="4" t="s">
        <v>7</v>
      </c>
    </row>
    <row r="118" spans="1:4" ht="30">
      <c r="A118" s="3" t="s">
        <v>1989</v>
      </c>
      <c r="B118" s="4" t="s">
        <v>7</v>
      </c>
      <c r="C118" s="4" t="s">
        <v>7</v>
      </c>
      <c r="D118" s="4" t="s">
        <v>7</v>
      </c>
    </row>
    <row r="119" spans="1:4">
      <c r="A119" s="2" t="s">
        <v>2003</v>
      </c>
      <c r="B119" s="4">
        <v>0</v>
      </c>
      <c r="C119" s="4">
        <v>0</v>
      </c>
      <c r="D119" s="4" t="s">
        <v>7</v>
      </c>
    </row>
    <row r="120" spans="1:4" ht="30">
      <c r="A120" s="2" t="s">
        <v>2040</v>
      </c>
      <c r="B120" s="4" t="s">
        <v>7</v>
      </c>
      <c r="C120" s="4" t="s">
        <v>7</v>
      </c>
      <c r="D120" s="4" t="s">
        <v>7</v>
      </c>
    </row>
    <row r="121" spans="1:4" ht="30">
      <c r="A121" s="3" t="s">
        <v>1989</v>
      </c>
      <c r="B121" s="4" t="s">
        <v>7</v>
      </c>
      <c r="C121" s="4" t="s">
        <v>7</v>
      </c>
      <c r="D121" s="4" t="s">
        <v>7</v>
      </c>
    </row>
    <row r="122" spans="1:4">
      <c r="A122" s="2" t="s">
        <v>2003</v>
      </c>
      <c r="B122" s="4">
        <v>6</v>
      </c>
      <c r="C122" s="4">
        <v>6</v>
      </c>
      <c r="D122" s="4" t="s">
        <v>7</v>
      </c>
    </row>
    <row r="123" spans="1:4" ht="45">
      <c r="A123" s="2" t="s">
        <v>2041</v>
      </c>
      <c r="B123" s="4" t="s">
        <v>7</v>
      </c>
      <c r="C123" s="4" t="s">
        <v>7</v>
      </c>
      <c r="D123" s="4" t="s">
        <v>7</v>
      </c>
    </row>
    <row r="124" spans="1:4" ht="30">
      <c r="A124" s="3" t="s">
        <v>1989</v>
      </c>
      <c r="B124" s="4" t="s">
        <v>7</v>
      </c>
      <c r="C124" s="4" t="s">
        <v>7</v>
      </c>
      <c r="D124" s="4" t="s">
        <v>7</v>
      </c>
    </row>
    <row r="125" spans="1:4">
      <c r="A125" s="2" t="s">
        <v>2003</v>
      </c>
      <c r="B125" s="4">
        <v>6</v>
      </c>
      <c r="C125" s="4">
        <v>6</v>
      </c>
      <c r="D125" s="4" t="s">
        <v>7</v>
      </c>
    </row>
    <row r="126" spans="1:4" ht="45">
      <c r="A126" s="2" t="s">
        <v>2042</v>
      </c>
      <c r="B126" s="4" t="s">
        <v>7</v>
      </c>
      <c r="C126" s="4" t="s">
        <v>7</v>
      </c>
      <c r="D126" s="4" t="s">
        <v>7</v>
      </c>
    </row>
    <row r="127" spans="1:4" ht="30">
      <c r="A127" s="3" t="s">
        <v>1989</v>
      </c>
      <c r="B127" s="4" t="s">
        <v>7</v>
      </c>
      <c r="C127" s="4" t="s">
        <v>7</v>
      </c>
      <c r="D127" s="4" t="s">
        <v>7</v>
      </c>
    </row>
    <row r="128" spans="1:4">
      <c r="A128" s="2" t="s">
        <v>2003</v>
      </c>
      <c r="B128" s="4">
        <v>0</v>
      </c>
      <c r="C128" s="4">
        <v>0</v>
      </c>
      <c r="D128" s="4" t="s">
        <v>7</v>
      </c>
    </row>
    <row r="129" spans="1:4" ht="45">
      <c r="A129" s="2" t="s">
        <v>2043</v>
      </c>
      <c r="B129" s="4" t="s">
        <v>7</v>
      </c>
      <c r="C129" s="4" t="s">
        <v>7</v>
      </c>
      <c r="D129" s="4" t="s">
        <v>7</v>
      </c>
    </row>
    <row r="130" spans="1:4" ht="30">
      <c r="A130" s="3" t="s">
        <v>1989</v>
      </c>
      <c r="B130" s="4" t="s">
        <v>7</v>
      </c>
      <c r="C130" s="4" t="s">
        <v>7</v>
      </c>
      <c r="D130" s="4" t="s">
        <v>7</v>
      </c>
    </row>
    <row r="131" spans="1:4">
      <c r="A131" s="2" t="s">
        <v>2003</v>
      </c>
      <c r="B131" s="4">
        <v>0</v>
      </c>
      <c r="C131" s="4">
        <v>0</v>
      </c>
      <c r="D131" s="4" t="s">
        <v>7</v>
      </c>
    </row>
    <row r="132" spans="1:4">
      <c r="A132" s="2" t="s">
        <v>1646</v>
      </c>
      <c r="B132" s="4" t="s">
        <v>7</v>
      </c>
      <c r="C132" s="4" t="s">
        <v>7</v>
      </c>
      <c r="D132" s="4" t="s">
        <v>7</v>
      </c>
    </row>
    <row r="133" spans="1:4" ht="30">
      <c r="A133" s="3" t="s">
        <v>1989</v>
      </c>
      <c r="B133" s="4" t="s">
        <v>7</v>
      </c>
      <c r="C133" s="4" t="s">
        <v>7</v>
      </c>
      <c r="D133" s="4" t="s">
        <v>7</v>
      </c>
    </row>
    <row r="134" spans="1:4">
      <c r="A134" s="2" t="s">
        <v>2003</v>
      </c>
      <c r="B134" s="6">
        <v>5614</v>
      </c>
      <c r="C134" s="6">
        <v>5022</v>
      </c>
      <c r="D134" s="6">
        <v>4714</v>
      </c>
    </row>
    <row r="135" spans="1:4">
      <c r="A135" s="2" t="s">
        <v>2044</v>
      </c>
      <c r="B135" s="4" t="s">
        <v>7</v>
      </c>
      <c r="C135" s="4" t="s">
        <v>7</v>
      </c>
      <c r="D135" s="4" t="s">
        <v>7</v>
      </c>
    </row>
    <row r="136" spans="1:4" ht="30">
      <c r="A136" s="3" t="s">
        <v>1989</v>
      </c>
      <c r="B136" s="4" t="s">
        <v>7</v>
      </c>
      <c r="C136" s="4" t="s">
        <v>7</v>
      </c>
      <c r="D136" s="4" t="s">
        <v>7</v>
      </c>
    </row>
    <row r="137" spans="1:4">
      <c r="A137" s="2" t="s">
        <v>2003</v>
      </c>
      <c r="B137" s="8">
        <v>4900</v>
      </c>
      <c r="C137" s="4" t="s">
        <v>7</v>
      </c>
      <c r="D137"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2045</v>
      </c>
      <c r="B1" s="9" t="s">
        <v>2</v>
      </c>
      <c r="C1" s="9"/>
    </row>
    <row r="2" spans="1:3">
      <c r="A2" s="1" t="s">
        <v>68</v>
      </c>
      <c r="B2" s="1" t="s">
        <v>3</v>
      </c>
      <c r="C2" s="1" t="s">
        <v>36</v>
      </c>
    </row>
    <row r="3" spans="1:3" ht="30">
      <c r="A3" s="3" t="s">
        <v>1989</v>
      </c>
      <c r="B3" s="4" t="s">
        <v>7</v>
      </c>
      <c r="C3" s="4" t="s">
        <v>7</v>
      </c>
    </row>
    <row r="4" spans="1:3">
      <c r="A4" s="2" t="s">
        <v>1995</v>
      </c>
      <c r="B4" s="8">
        <v>4439</v>
      </c>
      <c r="C4" s="8">
        <v>4159</v>
      </c>
    </row>
    <row r="5" spans="1:3">
      <c r="A5" s="2" t="s">
        <v>864</v>
      </c>
      <c r="B5" s="4">
        <v>235</v>
      </c>
      <c r="C5" s="4">
        <v>222</v>
      </c>
    </row>
    <row r="6" spans="1:3" ht="30">
      <c r="A6" s="2" t="s">
        <v>865</v>
      </c>
      <c r="B6" s="4">
        <v>435</v>
      </c>
      <c r="C6" s="4">
        <v>265</v>
      </c>
    </row>
    <row r="7" spans="1:3">
      <c r="A7" s="2" t="s">
        <v>855</v>
      </c>
      <c r="B7" s="4">
        <v>960</v>
      </c>
      <c r="C7" s="4">
        <v>630</v>
      </c>
    </row>
    <row r="8" spans="1:3">
      <c r="A8" s="2" t="s">
        <v>856</v>
      </c>
      <c r="B8" s="6">
        <v>-1055</v>
      </c>
      <c r="C8" s="4">
        <v>-769</v>
      </c>
    </row>
    <row r="9" spans="1:3">
      <c r="A9" s="2" t="s">
        <v>861</v>
      </c>
      <c r="B9" s="4">
        <v>-79</v>
      </c>
      <c r="C9" s="4">
        <v>-68</v>
      </c>
    </row>
    <row r="10" spans="1:3">
      <c r="A10" s="2" t="s">
        <v>1996</v>
      </c>
      <c r="B10" s="6">
        <v>4935</v>
      </c>
      <c r="C10" s="6">
        <v>4439</v>
      </c>
    </row>
    <row r="11" spans="1:3">
      <c r="A11" s="2" t="s">
        <v>805</v>
      </c>
      <c r="B11" s="4" t="s">
        <v>7</v>
      </c>
      <c r="C11" s="4" t="s">
        <v>7</v>
      </c>
    </row>
    <row r="12" spans="1:3" ht="30">
      <c r="A12" s="3" t="s">
        <v>1989</v>
      </c>
      <c r="B12" s="4" t="s">
        <v>7</v>
      </c>
      <c r="C12" s="4" t="s">
        <v>7</v>
      </c>
    </row>
    <row r="13" spans="1:3">
      <c r="A13" s="2" t="s">
        <v>1995</v>
      </c>
      <c r="B13" s="6">
        <v>2767</v>
      </c>
      <c r="C13" s="6">
        <v>2432</v>
      </c>
    </row>
    <row r="14" spans="1:3">
      <c r="A14" s="2" t="s">
        <v>864</v>
      </c>
      <c r="B14" s="4">
        <v>164</v>
      </c>
      <c r="C14" s="4">
        <v>70</v>
      </c>
    </row>
    <row r="15" spans="1:3" ht="30">
      <c r="A15" s="2" t="s">
        <v>865</v>
      </c>
      <c r="B15" s="4">
        <v>275</v>
      </c>
      <c r="C15" s="4">
        <v>228</v>
      </c>
    </row>
    <row r="16" spans="1:3">
      <c r="A16" s="2" t="s">
        <v>855</v>
      </c>
      <c r="B16" s="4">
        <v>743</v>
      </c>
      <c r="C16" s="4">
        <v>612</v>
      </c>
    </row>
    <row r="17" spans="1:3">
      <c r="A17" s="2" t="s">
        <v>856</v>
      </c>
      <c r="B17" s="4">
        <v>-645</v>
      </c>
      <c r="C17" s="4">
        <v>-507</v>
      </c>
    </row>
    <row r="18" spans="1:3">
      <c r="A18" s="2" t="s">
        <v>861</v>
      </c>
      <c r="B18" s="4">
        <v>-79</v>
      </c>
      <c r="C18" s="4">
        <v>-68</v>
      </c>
    </row>
    <row r="19" spans="1:3">
      <c r="A19" s="2" t="s">
        <v>1996</v>
      </c>
      <c r="B19" s="6">
        <v>3225</v>
      </c>
      <c r="C19" s="6">
        <v>2767</v>
      </c>
    </row>
    <row r="20" spans="1:3">
      <c r="A20" s="2" t="s">
        <v>806</v>
      </c>
      <c r="B20" s="4" t="s">
        <v>7</v>
      </c>
      <c r="C20" s="4" t="s">
        <v>7</v>
      </c>
    </row>
    <row r="21" spans="1:3" ht="30">
      <c r="A21" s="3" t="s">
        <v>1989</v>
      </c>
      <c r="B21" s="4" t="s">
        <v>7</v>
      </c>
      <c r="C21" s="4" t="s">
        <v>7</v>
      </c>
    </row>
    <row r="22" spans="1:3">
      <c r="A22" s="2" t="s">
        <v>1995</v>
      </c>
      <c r="B22" s="6">
        <v>1577</v>
      </c>
      <c r="C22" s="6">
        <v>1627</v>
      </c>
    </row>
    <row r="23" spans="1:3">
      <c r="A23" s="2" t="s">
        <v>864</v>
      </c>
      <c r="B23" s="4">
        <v>90</v>
      </c>
      <c r="C23" s="4">
        <v>146</v>
      </c>
    </row>
    <row r="24" spans="1:3" ht="30">
      <c r="A24" s="2" t="s">
        <v>865</v>
      </c>
      <c r="B24" s="4">
        <v>138</v>
      </c>
      <c r="C24" s="4">
        <v>31</v>
      </c>
    </row>
    <row r="25" spans="1:3">
      <c r="A25" s="2" t="s">
        <v>855</v>
      </c>
      <c r="B25" s="4">
        <v>188</v>
      </c>
      <c r="C25" s="4">
        <v>18</v>
      </c>
    </row>
    <row r="26" spans="1:3">
      <c r="A26" s="2" t="s">
        <v>856</v>
      </c>
      <c r="B26" s="4">
        <v>-387</v>
      </c>
      <c r="C26" s="4">
        <v>-245</v>
      </c>
    </row>
    <row r="27" spans="1:3">
      <c r="A27" s="2" t="s">
        <v>861</v>
      </c>
      <c r="B27" s="4">
        <v>0</v>
      </c>
      <c r="C27" s="4">
        <v>0</v>
      </c>
    </row>
    <row r="28" spans="1:3">
      <c r="A28" s="2" t="s">
        <v>1996</v>
      </c>
      <c r="B28" s="6">
        <v>1606</v>
      </c>
      <c r="C28" s="6">
        <v>1577</v>
      </c>
    </row>
    <row r="29" spans="1:3">
      <c r="A29" s="2" t="s">
        <v>807</v>
      </c>
      <c r="B29" s="4" t="s">
        <v>7</v>
      </c>
      <c r="C29" s="4" t="s">
        <v>7</v>
      </c>
    </row>
    <row r="30" spans="1:3" ht="30">
      <c r="A30" s="3" t="s">
        <v>1989</v>
      </c>
      <c r="B30" s="4" t="s">
        <v>7</v>
      </c>
      <c r="C30" s="4" t="s">
        <v>7</v>
      </c>
    </row>
    <row r="31" spans="1:3">
      <c r="A31" s="2" t="s">
        <v>1995</v>
      </c>
      <c r="B31" s="4">
        <v>91</v>
      </c>
      <c r="C31" s="4">
        <v>96</v>
      </c>
    </row>
    <row r="32" spans="1:3">
      <c r="A32" s="2" t="s">
        <v>864</v>
      </c>
      <c r="B32" s="4">
        <v>-19</v>
      </c>
      <c r="C32" s="4">
        <v>6</v>
      </c>
    </row>
    <row r="33" spans="1:3" ht="30">
      <c r="A33" s="2" t="s">
        <v>865</v>
      </c>
      <c r="B33" s="4">
        <v>23</v>
      </c>
      <c r="C33" s="4">
        <v>6</v>
      </c>
    </row>
    <row r="34" spans="1:3">
      <c r="A34" s="2" t="s">
        <v>855</v>
      </c>
      <c r="B34" s="4">
        <v>29</v>
      </c>
      <c r="C34" s="4">
        <v>0</v>
      </c>
    </row>
    <row r="35" spans="1:3">
      <c r="A35" s="2" t="s">
        <v>856</v>
      </c>
      <c r="B35" s="4">
        <v>-23</v>
      </c>
      <c r="C35" s="4">
        <v>-17</v>
      </c>
    </row>
    <row r="36" spans="1:3">
      <c r="A36" s="2" t="s">
        <v>861</v>
      </c>
      <c r="B36" s="4">
        <v>0</v>
      </c>
      <c r="C36" s="4">
        <v>0</v>
      </c>
    </row>
    <row r="37" spans="1:3">
      <c r="A37" s="2" t="s">
        <v>1996</v>
      </c>
      <c r="B37" s="4">
        <v>101</v>
      </c>
      <c r="C37" s="4">
        <v>91</v>
      </c>
    </row>
    <row r="38" spans="1:3">
      <c r="A38" s="2" t="s">
        <v>803</v>
      </c>
      <c r="B38" s="4" t="s">
        <v>7</v>
      </c>
      <c r="C38" s="4" t="s">
        <v>7</v>
      </c>
    </row>
    <row r="39" spans="1:3" ht="30">
      <c r="A39" s="3" t="s">
        <v>1989</v>
      </c>
      <c r="B39" s="4" t="s">
        <v>7</v>
      </c>
      <c r="C39" s="4" t="s">
        <v>7</v>
      </c>
    </row>
    <row r="40" spans="1:3">
      <c r="A40" s="2" t="s">
        <v>1995</v>
      </c>
      <c r="B40" s="4">
        <v>4</v>
      </c>
      <c r="C40" s="4">
        <v>4</v>
      </c>
    </row>
    <row r="41" spans="1:3">
      <c r="A41" s="2" t="s">
        <v>864</v>
      </c>
      <c r="B41" s="4">
        <v>0</v>
      </c>
      <c r="C41" s="4">
        <v>0</v>
      </c>
    </row>
    <row r="42" spans="1:3" ht="30">
      <c r="A42" s="2" t="s">
        <v>865</v>
      </c>
      <c r="B42" s="4">
        <v>-1</v>
      </c>
      <c r="C42" s="4">
        <v>0</v>
      </c>
    </row>
    <row r="43" spans="1:3">
      <c r="A43" s="2" t="s">
        <v>855</v>
      </c>
      <c r="B43" s="4">
        <v>0</v>
      </c>
      <c r="C43" s="4">
        <v>0</v>
      </c>
    </row>
    <row r="44" spans="1:3">
      <c r="A44" s="2" t="s">
        <v>856</v>
      </c>
      <c r="B44" s="4">
        <v>0</v>
      </c>
      <c r="C44" s="4">
        <v>0</v>
      </c>
    </row>
    <row r="45" spans="1:3">
      <c r="A45" s="2" t="s">
        <v>861</v>
      </c>
      <c r="B45" s="4">
        <v>0</v>
      </c>
      <c r="C45" s="4">
        <v>0</v>
      </c>
    </row>
    <row r="46" spans="1:3">
      <c r="A46" s="2" t="s">
        <v>1996</v>
      </c>
      <c r="B46" s="8">
        <v>3</v>
      </c>
      <c r="C46" s="8">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7" bestFit="1" customWidth="1"/>
    <col min="3" max="3" width="36.5703125" bestFit="1" customWidth="1"/>
    <col min="4" max="4" width="15.28515625" bestFit="1" customWidth="1"/>
    <col min="5" max="5" width="12.42578125" bestFit="1" customWidth="1"/>
    <col min="6" max="6" width="17.28515625" bestFit="1" customWidth="1"/>
    <col min="7" max="7" width="35.28515625" bestFit="1" customWidth="1"/>
    <col min="8" max="8" width="36.5703125" bestFit="1" customWidth="1"/>
    <col min="9" max="9" width="23" bestFit="1" customWidth="1"/>
  </cols>
  <sheetData>
    <row r="1" spans="1:9" ht="15" customHeight="1">
      <c r="A1" s="1" t="s">
        <v>185</v>
      </c>
      <c r="B1" s="9" t="s">
        <v>187</v>
      </c>
      <c r="C1" s="9" t="s">
        <v>126</v>
      </c>
      <c r="D1" s="9" t="s">
        <v>188</v>
      </c>
      <c r="E1" s="9" t="s">
        <v>189</v>
      </c>
      <c r="F1" s="9" t="s">
        <v>118</v>
      </c>
      <c r="G1" s="9" t="s">
        <v>119</v>
      </c>
      <c r="H1" s="9" t="s">
        <v>190</v>
      </c>
      <c r="I1" s="9" t="s">
        <v>121</v>
      </c>
    </row>
    <row r="2" spans="1:9">
      <c r="A2" s="1" t="s">
        <v>186</v>
      </c>
      <c r="B2" s="9"/>
      <c r="C2" s="9"/>
      <c r="D2" s="9"/>
      <c r="E2" s="9"/>
      <c r="F2" s="9"/>
      <c r="G2" s="9"/>
      <c r="H2" s="9"/>
      <c r="I2" s="9"/>
    </row>
    <row r="3" spans="1:9" ht="30">
      <c r="A3" s="2" t="s">
        <v>191</v>
      </c>
      <c r="B3" s="4" t="s">
        <v>7</v>
      </c>
      <c r="C3" s="8">
        <v>0</v>
      </c>
      <c r="D3" s="8">
        <v>670</v>
      </c>
      <c r="E3" s="8">
        <v>4552</v>
      </c>
      <c r="F3" s="8">
        <v>181</v>
      </c>
      <c r="G3" s="8">
        <v>-791</v>
      </c>
      <c r="H3" s="4" t="s">
        <v>7</v>
      </c>
      <c r="I3" s="8">
        <v>2</v>
      </c>
    </row>
    <row r="4" spans="1:9">
      <c r="A4" s="2" t="s">
        <v>192</v>
      </c>
      <c r="B4" s="4" t="s">
        <v>7</v>
      </c>
      <c r="C4" s="4">
        <v>0</v>
      </c>
      <c r="D4" s="4">
        <v>0</v>
      </c>
      <c r="E4" s="4">
        <v>0</v>
      </c>
      <c r="F4" s="4" t="s">
        <v>7</v>
      </c>
      <c r="G4" s="4" t="s">
        <v>7</v>
      </c>
      <c r="H4" s="4" t="s">
        <v>7</v>
      </c>
      <c r="I4" s="4" t="s">
        <v>7</v>
      </c>
    </row>
    <row r="5" spans="1:9">
      <c r="A5" s="2" t="s">
        <v>193</v>
      </c>
      <c r="B5" s="4" t="s">
        <v>7</v>
      </c>
      <c r="C5" s="4" t="s">
        <v>7</v>
      </c>
      <c r="D5" s="4">
        <v>4</v>
      </c>
      <c r="E5" s="4">
        <v>35</v>
      </c>
      <c r="F5" s="4" t="s">
        <v>7</v>
      </c>
      <c r="G5" s="4" t="s">
        <v>7</v>
      </c>
      <c r="H5" s="4" t="s">
        <v>7</v>
      </c>
      <c r="I5" s="4" t="s">
        <v>7</v>
      </c>
    </row>
    <row r="6" spans="1:9">
      <c r="A6" s="2" t="s">
        <v>194</v>
      </c>
      <c r="B6" s="4" t="s">
        <v>7</v>
      </c>
      <c r="C6" s="4">
        <v>0</v>
      </c>
      <c r="D6" s="4" t="s">
        <v>7</v>
      </c>
      <c r="E6" s="4" t="s">
        <v>7</v>
      </c>
      <c r="F6" s="4" t="s">
        <v>7</v>
      </c>
      <c r="G6" s="4" t="s">
        <v>7</v>
      </c>
      <c r="H6" s="4" t="s">
        <v>7</v>
      </c>
      <c r="I6" s="4" t="s">
        <v>7</v>
      </c>
    </row>
    <row r="7" spans="1:9">
      <c r="A7" s="2" t="s">
        <v>195</v>
      </c>
      <c r="B7" s="4" t="s">
        <v>7</v>
      </c>
      <c r="C7" s="4" t="s">
        <v>7</v>
      </c>
      <c r="D7" s="4">
        <v>-3</v>
      </c>
      <c r="E7" s="4">
        <v>-34</v>
      </c>
      <c r="F7" s="4" t="s">
        <v>7</v>
      </c>
      <c r="G7" s="4" t="s">
        <v>7</v>
      </c>
      <c r="H7" s="4" t="s">
        <v>7</v>
      </c>
      <c r="I7" s="4" t="s">
        <v>7</v>
      </c>
    </row>
    <row r="8" spans="1:9">
      <c r="A8" s="2" t="s">
        <v>196</v>
      </c>
      <c r="B8" s="4" t="s">
        <v>7</v>
      </c>
      <c r="C8" s="4" t="s">
        <v>7</v>
      </c>
      <c r="D8" s="4" t="s">
        <v>7</v>
      </c>
      <c r="E8" s="4">
        <v>27</v>
      </c>
      <c r="F8" s="4" t="s">
        <v>7</v>
      </c>
      <c r="G8" s="4" t="s">
        <v>7</v>
      </c>
      <c r="H8" s="4" t="s">
        <v>7</v>
      </c>
      <c r="I8" s="4" t="s">
        <v>7</v>
      </c>
    </row>
    <row r="9" spans="1:9">
      <c r="A9" s="2" t="s">
        <v>197</v>
      </c>
      <c r="B9" s="4" t="s">
        <v>7</v>
      </c>
      <c r="C9" s="4" t="s">
        <v>7</v>
      </c>
      <c r="D9" s="4" t="s">
        <v>7</v>
      </c>
      <c r="E9" s="4">
        <v>15</v>
      </c>
      <c r="F9" s="4" t="s">
        <v>7</v>
      </c>
      <c r="G9" s="4" t="s">
        <v>7</v>
      </c>
      <c r="H9" s="4" t="s">
        <v>7</v>
      </c>
      <c r="I9" s="4" t="s">
        <v>7</v>
      </c>
    </row>
    <row r="10" spans="1:9" ht="30">
      <c r="A10" s="2" t="s">
        <v>57</v>
      </c>
      <c r="B10" s="4">
        <v>331</v>
      </c>
      <c r="C10" s="4" t="s">
        <v>7</v>
      </c>
      <c r="D10" s="4" t="s">
        <v>7</v>
      </c>
      <c r="E10" s="4" t="s">
        <v>7</v>
      </c>
      <c r="F10" s="4">
        <v>331</v>
      </c>
      <c r="G10" s="4" t="s">
        <v>7</v>
      </c>
      <c r="H10" s="4" t="s">
        <v>7</v>
      </c>
      <c r="I10" s="4" t="s">
        <v>7</v>
      </c>
    </row>
    <row r="11" spans="1:9">
      <c r="A11" s="2" t="s">
        <v>198</v>
      </c>
      <c r="B11" s="4" t="s">
        <v>7</v>
      </c>
      <c r="C11" s="4" t="s">
        <v>7</v>
      </c>
      <c r="D11" s="4" t="s">
        <v>7</v>
      </c>
      <c r="E11" s="4" t="s">
        <v>7</v>
      </c>
      <c r="F11" s="4">
        <v>-336</v>
      </c>
      <c r="G11" s="4" t="s">
        <v>7</v>
      </c>
      <c r="H11" s="4" t="s">
        <v>7</v>
      </c>
      <c r="I11" s="4" t="s">
        <v>7</v>
      </c>
    </row>
    <row r="12" spans="1:9" ht="30">
      <c r="A12" s="2" t="s">
        <v>199</v>
      </c>
      <c r="B12" s="4" t="s">
        <v>7</v>
      </c>
      <c r="C12" s="4" t="s">
        <v>7</v>
      </c>
      <c r="D12" s="4" t="s">
        <v>7</v>
      </c>
      <c r="E12" s="4" t="s">
        <v>7</v>
      </c>
      <c r="F12" s="4">
        <v>0</v>
      </c>
      <c r="G12" s="4" t="s">
        <v>7</v>
      </c>
      <c r="H12" s="4" t="s">
        <v>7</v>
      </c>
      <c r="I12" s="4" t="s">
        <v>7</v>
      </c>
    </row>
    <row r="13" spans="1:9" ht="30">
      <c r="A13" s="2" t="s">
        <v>72</v>
      </c>
      <c r="B13" s="4">
        <v>-8</v>
      </c>
      <c r="C13" s="4" t="s">
        <v>7</v>
      </c>
      <c r="D13" s="4" t="s">
        <v>7</v>
      </c>
      <c r="E13" s="4" t="s">
        <v>7</v>
      </c>
      <c r="F13" s="4" t="s">
        <v>7</v>
      </c>
      <c r="G13" s="4">
        <v>-8</v>
      </c>
      <c r="H13" s="4" t="s">
        <v>7</v>
      </c>
      <c r="I13" s="4" t="s">
        <v>7</v>
      </c>
    </row>
    <row r="14" spans="1:9" ht="45">
      <c r="A14" s="2" t="s">
        <v>200</v>
      </c>
      <c r="B14" s="4">
        <v>-463</v>
      </c>
      <c r="C14" s="4" t="s">
        <v>7</v>
      </c>
      <c r="D14" s="4" t="s">
        <v>7</v>
      </c>
      <c r="E14" s="4" t="s">
        <v>7</v>
      </c>
      <c r="F14" s="4" t="s">
        <v>7</v>
      </c>
      <c r="G14" s="4">
        <v>-463</v>
      </c>
      <c r="H14" s="4" t="s">
        <v>7</v>
      </c>
      <c r="I14" s="4" t="s">
        <v>7</v>
      </c>
    </row>
    <row r="15" spans="1:9" ht="30">
      <c r="A15" s="2" t="s">
        <v>201</v>
      </c>
      <c r="B15" s="4">
        <v>82</v>
      </c>
      <c r="C15" s="4" t="s">
        <v>7</v>
      </c>
      <c r="D15" s="4" t="s">
        <v>7</v>
      </c>
      <c r="E15" s="4" t="s">
        <v>7</v>
      </c>
      <c r="F15" s="4" t="s">
        <v>7</v>
      </c>
      <c r="G15" s="4">
        <v>82</v>
      </c>
      <c r="H15" s="4" t="s">
        <v>7</v>
      </c>
      <c r="I15" s="4" t="s">
        <v>7</v>
      </c>
    </row>
    <row r="16" spans="1:9" ht="30">
      <c r="A16" s="2" t="s">
        <v>75</v>
      </c>
      <c r="B16" s="4">
        <v>1</v>
      </c>
      <c r="C16" s="4" t="s">
        <v>7</v>
      </c>
      <c r="D16" s="4" t="s">
        <v>7</v>
      </c>
      <c r="E16" s="4" t="s">
        <v>7</v>
      </c>
      <c r="F16" s="4" t="s">
        <v>7</v>
      </c>
      <c r="G16" s="4">
        <v>1</v>
      </c>
      <c r="H16" s="4" t="s">
        <v>7</v>
      </c>
      <c r="I16" s="4" t="s">
        <v>7</v>
      </c>
    </row>
    <row r="17" spans="1:9" ht="30">
      <c r="A17" s="2" t="s">
        <v>54</v>
      </c>
      <c r="B17" s="4">
        <v>0</v>
      </c>
      <c r="C17" s="4" t="s">
        <v>7</v>
      </c>
      <c r="D17" s="4" t="s">
        <v>7</v>
      </c>
      <c r="E17" s="4" t="s">
        <v>7</v>
      </c>
      <c r="F17" s="4" t="s">
        <v>7</v>
      </c>
      <c r="G17" s="4" t="s">
        <v>7</v>
      </c>
      <c r="H17" s="4" t="s">
        <v>7</v>
      </c>
      <c r="I17" s="4">
        <v>0</v>
      </c>
    </row>
    <row r="18" spans="1:9">
      <c r="A18" s="2" t="s">
        <v>202</v>
      </c>
      <c r="B18" s="4" t="s">
        <v>7</v>
      </c>
      <c r="C18" s="4" t="s">
        <v>7</v>
      </c>
      <c r="D18" s="4" t="s">
        <v>7</v>
      </c>
      <c r="E18" s="4" t="s">
        <v>7</v>
      </c>
      <c r="F18" s="4" t="s">
        <v>7</v>
      </c>
      <c r="G18" s="4" t="s">
        <v>7</v>
      </c>
      <c r="H18" s="4" t="s">
        <v>7</v>
      </c>
      <c r="I18" s="4">
        <v>2</v>
      </c>
    </row>
    <row r="19" spans="1:9" ht="30">
      <c r="A19" s="2" t="s">
        <v>203</v>
      </c>
      <c r="B19" s="4" t="s">
        <v>7</v>
      </c>
      <c r="C19" s="4" t="s">
        <v>7</v>
      </c>
      <c r="D19" s="4" t="s">
        <v>7</v>
      </c>
      <c r="E19" s="4" t="s">
        <v>7</v>
      </c>
      <c r="F19" s="4" t="s">
        <v>7</v>
      </c>
      <c r="G19" s="4" t="s">
        <v>7</v>
      </c>
      <c r="H19" s="4" t="s">
        <v>7</v>
      </c>
      <c r="I19" s="4">
        <v>0</v>
      </c>
    </row>
    <row r="20" spans="1:9">
      <c r="A20" s="2" t="s">
        <v>204</v>
      </c>
      <c r="B20" s="6">
        <v>4267</v>
      </c>
      <c r="C20" s="4">
        <v>0</v>
      </c>
      <c r="D20" s="4">
        <v>671</v>
      </c>
      <c r="E20" s="6">
        <v>4595</v>
      </c>
      <c r="F20" s="4">
        <v>176</v>
      </c>
      <c r="G20" s="6">
        <v>-1179</v>
      </c>
      <c r="H20" s="6">
        <v>4263</v>
      </c>
      <c r="I20" s="4">
        <v>4</v>
      </c>
    </row>
    <row r="21" spans="1:9">
      <c r="A21" s="2" t="s">
        <v>192</v>
      </c>
      <c r="B21" s="4" t="s">
        <v>7</v>
      </c>
      <c r="C21" s="4">
        <v>0</v>
      </c>
      <c r="D21" s="4">
        <v>0</v>
      </c>
      <c r="E21" s="4">
        <v>0</v>
      </c>
      <c r="F21" s="4" t="s">
        <v>7</v>
      </c>
      <c r="G21" s="4" t="s">
        <v>7</v>
      </c>
      <c r="H21" s="4" t="s">
        <v>7</v>
      </c>
      <c r="I21" s="4" t="s">
        <v>7</v>
      </c>
    </row>
    <row r="22" spans="1:9">
      <c r="A22" s="2" t="s">
        <v>193</v>
      </c>
      <c r="B22" s="4" t="s">
        <v>7</v>
      </c>
      <c r="C22" s="4" t="s">
        <v>7</v>
      </c>
      <c r="D22" s="4">
        <v>7</v>
      </c>
      <c r="E22" s="4">
        <v>105</v>
      </c>
      <c r="F22" s="4" t="s">
        <v>7</v>
      </c>
      <c r="G22" s="4" t="s">
        <v>7</v>
      </c>
      <c r="H22" s="4" t="s">
        <v>7</v>
      </c>
      <c r="I22" s="4" t="s">
        <v>7</v>
      </c>
    </row>
    <row r="23" spans="1:9">
      <c r="A23" s="2" t="s">
        <v>194</v>
      </c>
      <c r="B23" s="4" t="s">
        <v>7</v>
      </c>
      <c r="C23" s="4">
        <v>0</v>
      </c>
      <c r="D23" s="4" t="s">
        <v>7</v>
      </c>
      <c r="E23" s="4" t="s">
        <v>7</v>
      </c>
      <c r="F23" s="4" t="s">
        <v>7</v>
      </c>
      <c r="G23" s="4" t="s">
        <v>7</v>
      </c>
      <c r="H23" s="4" t="s">
        <v>7</v>
      </c>
      <c r="I23" s="4" t="s">
        <v>7</v>
      </c>
    </row>
    <row r="24" spans="1:9">
      <c r="A24" s="2" t="s">
        <v>195</v>
      </c>
      <c r="B24" s="4" t="s">
        <v>7</v>
      </c>
      <c r="C24" s="4" t="s">
        <v>7</v>
      </c>
      <c r="D24" s="4">
        <v>0</v>
      </c>
      <c r="E24" s="4">
        <v>0</v>
      </c>
      <c r="F24" s="4" t="s">
        <v>7</v>
      </c>
      <c r="G24" s="4" t="s">
        <v>7</v>
      </c>
      <c r="H24" s="4" t="s">
        <v>7</v>
      </c>
      <c r="I24" s="4" t="s">
        <v>7</v>
      </c>
    </row>
    <row r="25" spans="1:9">
      <c r="A25" s="2" t="s">
        <v>196</v>
      </c>
      <c r="B25" s="4" t="s">
        <v>7</v>
      </c>
      <c r="C25" s="4" t="s">
        <v>7</v>
      </c>
      <c r="D25" s="4" t="s">
        <v>7</v>
      </c>
      <c r="E25" s="4">
        <v>34</v>
      </c>
      <c r="F25" s="4" t="s">
        <v>7</v>
      </c>
      <c r="G25" s="4" t="s">
        <v>7</v>
      </c>
      <c r="H25" s="4" t="s">
        <v>7</v>
      </c>
      <c r="I25" s="4" t="s">
        <v>7</v>
      </c>
    </row>
    <row r="26" spans="1:9">
      <c r="A26" s="2" t="s">
        <v>197</v>
      </c>
      <c r="B26" s="4" t="s">
        <v>7</v>
      </c>
      <c r="C26" s="4" t="s">
        <v>7</v>
      </c>
      <c r="D26" s="4" t="s">
        <v>7</v>
      </c>
      <c r="E26" s="4">
        <v>-3</v>
      </c>
      <c r="F26" s="4" t="s">
        <v>7</v>
      </c>
      <c r="G26" s="4" t="s">
        <v>7</v>
      </c>
      <c r="H26" s="4" t="s">
        <v>7</v>
      </c>
      <c r="I26" s="4" t="s">
        <v>7</v>
      </c>
    </row>
    <row r="27" spans="1:9" ht="30">
      <c r="A27" s="2" t="s">
        <v>57</v>
      </c>
      <c r="B27" s="4">
        <v>385</v>
      </c>
      <c r="C27" s="4" t="s">
        <v>7</v>
      </c>
      <c r="D27" s="4" t="s">
        <v>7</v>
      </c>
      <c r="E27" s="4" t="s">
        <v>7</v>
      </c>
      <c r="F27" s="4">
        <v>385</v>
      </c>
      <c r="G27" s="4" t="s">
        <v>7</v>
      </c>
      <c r="H27" s="4" t="s">
        <v>7</v>
      </c>
      <c r="I27" s="4" t="s">
        <v>7</v>
      </c>
    </row>
    <row r="28" spans="1:9">
      <c r="A28" s="2" t="s">
        <v>198</v>
      </c>
      <c r="B28" s="4" t="s">
        <v>7</v>
      </c>
      <c r="C28" s="4" t="s">
        <v>7</v>
      </c>
      <c r="D28" s="4" t="s">
        <v>7</v>
      </c>
      <c r="E28" s="4" t="s">
        <v>7</v>
      </c>
      <c r="F28" s="4">
        <v>-342</v>
      </c>
      <c r="G28" s="4" t="s">
        <v>7</v>
      </c>
      <c r="H28" s="4" t="s">
        <v>7</v>
      </c>
      <c r="I28" s="4" t="s">
        <v>7</v>
      </c>
    </row>
    <row r="29" spans="1:9" ht="30">
      <c r="A29" s="2" t="s">
        <v>199</v>
      </c>
      <c r="B29" s="4" t="s">
        <v>7</v>
      </c>
      <c r="C29" s="4" t="s">
        <v>7</v>
      </c>
      <c r="D29" s="4" t="s">
        <v>7</v>
      </c>
      <c r="E29" s="4" t="s">
        <v>7</v>
      </c>
      <c r="F29" s="4">
        <v>0</v>
      </c>
      <c r="G29" s="4" t="s">
        <v>7</v>
      </c>
      <c r="H29" s="4" t="s">
        <v>7</v>
      </c>
      <c r="I29" s="4" t="s">
        <v>7</v>
      </c>
    </row>
    <row r="30" spans="1:9" ht="30">
      <c r="A30" s="2" t="s">
        <v>72</v>
      </c>
      <c r="B30" s="4">
        <v>2</v>
      </c>
      <c r="C30" s="4" t="s">
        <v>7</v>
      </c>
      <c r="D30" s="4" t="s">
        <v>7</v>
      </c>
      <c r="E30" s="4" t="s">
        <v>7</v>
      </c>
      <c r="F30" s="4" t="s">
        <v>7</v>
      </c>
      <c r="G30" s="4">
        <v>2</v>
      </c>
      <c r="H30" s="4" t="s">
        <v>7</v>
      </c>
      <c r="I30" s="4" t="s">
        <v>7</v>
      </c>
    </row>
    <row r="31" spans="1:9" ht="45">
      <c r="A31" s="2" t="s">
        <v>200</v>
      </c>
      <c r="B31" s="4">
        <v>-258</v>
      </c>
      <c r="C31" s="4" t="s">
        <v>7</v>
      </c>
      <c r="D31" s="4" t="s">
        <v>7</v>
      </c>
      <c r="E31" s="4" t="s">
        <v>7</v>
      </c>
      <c r="F31" s="4" t="s">
        <v>7</v>
      </c>
      <c r="G31" s="4">
        <v>-258</v>
      </c>
      <c r="H31" s="4" t="s">
        <v>7</v>
      </c>
      <c r="I31" s="4" t="s">
        <v>7</v>
      </c>
    </row>
    <row r="32" spans="1:9" ht="30">
      <c r="A32" s="2" t="s">
        <v>201</v>
      </c>
      <c r="B32" s="4">
        <v>-123</v>
      </c>
      <c r="C32" s="4" t="s">
        <v>7</v>
      </c>
      <c r="D32" s="4" t="s">
        <v>7</v>
      </c>
      <c r="E32" s="4" t="s">
        <v>7</v>
      </c>
      <c r="F32" s="4" t="s">
        <v>7</v>
      </c>
      <c r="G32" s="4">
        <v>-123</v>
      </c>
      <c r="H32" s="4" t="s">
        <v>7</v>
      </c>
      <c r="I32" s="4" t="s">
        <v>7</v>
      </c>
    </row>
    <row r="33" spans="1:9" ht="30">
      <c r="A33" s="2" t="s">
        <v>75</v>
      </c>
      <c r="B33" s="4">
        <v>0</v>
      </c>
      <c r="C33" s="4" t="s">
        <v>7</v>
      </c>
      <c r="D33" s="4" t="s">
        <v>7</v>
      </c>
      <c r="E33" s="4" t="s">
        <v>7</v>
      </c>
      <c r="F33" s="4" t="s">
        <v>7</v>
      </c>
      <c r="G33" s="4">
        <v>0</v>
      </c>
      <c r="H33" s="4" t="s">
        <v>7</v>
      </c>
      <c r="I33" s="4" t="s">
        <v>7</v>
      </c>
    </row>
    <row r="34" spans="1:9" ht="30">
      <c r="A34" s="2" t="s">
        <v>54</v>
      </c>
      <c r="B34" s="4">
        <v>-1</v>
      </c>
      <c r="C34" s="4" t="s">
        <v>7</v>
      </c>
      <c r="D34" s="4" t="s">
        <v>7</v>
      </c>
      <c r="E34" s="4" t="s">
        <v>7</v>
      </c>
      <c r="F34" s="4" t="s">
        <v>7</v>
      </c>
      <c r="G34" s="4" t="s">
        <v>7</v>
      </c>
      <c r="H34" s="4" t="s">
        <v>7</v>
      </c>
      <c r="I34" s="4">
        <v>-1</v>
      </c>
    </row>
    <row r="35" spans="1:9">
      <c r="A35" s="2" t="s">
        <v>202</v>
      </c>
      <c r="B35" s="4" t="s">
        <v>7</v>
      </c>
      <c r="C35" s="4" t="s">
        <v>7</v>
      </c>
      <c r="D35" s="4" t="s">
        <v>7</v>
      </c>
      <c r="E35" s="4" t="s">
        <v>7</v>
      </c>
      <c r="F35" s="4" t="s">
        <v>7</v>
      </c>
      <c r="G35" s="4" t="s">
        <v>7</v>
      </c>
      <c r="H35" s="4" t="s">
        <v>7</v>
      </c>
      <c r="I35" s="4">
        <v>0</v>
      </c>
    </row>
    <row r="36" spans="1:9" ht="30">
      <c r="A36" s="2" t="s">
        <v>203</v>
      </c>
      <c r="B36" s="4" t="s">
        <v>7</v>
      </c>
      <c r="C36" s="4" t="s">
        <v>7</v>
      </c>
      <c r="D36" s="4" t="s">
        <v>7</v>
      </c>
      <c r="E36" s="4" t="s">
        <v>7</v>
      </c>
      <c r="F36" s="4" t="s">
        <v>7</v>
      </c>
      <c r="G36" s="4" t="s">
        <v>7</v>
      </c>
      <c r="H36" s="4" t="s">
        <v>7</v>
      </c>
      <c r="I36" s="4">
        <v>40</v>
      </c>
    </row>
    <row r="37" spans="1:9">
      <c r="A37" s="2" t="s">
        <v>205</v>
      </c>
      <c r="B37" s="6">
        <v>4113</v>
      </c>
      <c r="C37" s="4">
        <v>0</v>
      </c>
      <c r="D37" s="4">
        <v>678</v>
      </c>
      <c r="E37" s="6">
        <v>4731</v>
      </c>
      <c r="F37" s="4">
        <v>219</v>
      </c>
      <c r="G37" s="6">
        <v>-1558</v>
      </c>
      <c r="H37" s="6">
        <v>4070</v>
      </c>
      <c r="I37" s="4">
        <v>43</v>
      </c>
    </row>
    <row r="38" spans="1:9">
      <c r="A38" s="2" t="s">
        <v>192</v>
      </c>
      <c r="B38" s="4" t="s">
        <v>7</v>
      </c>
      <c r="C38" s="4">
        <v>14</v>
      </c>
      <c r="D38" s="4">
        <v>42</v>
      </c>
      <c r="E38" s="6">
        <v>1509</v>
      </c>
      <c r="F38" s="4" t="s">
        <v>7</v>
      </c>
      <c r="G38" s="4" t="s">
        <v>7</v>
      </c>
      <c r="H38" s="4" t="s">
        <v>7</v>
      </c>
      <c r="I38" s="4" t="s">
        <v>7</v>
      </c>
    </row>
    <row r="39" spans="1:9">
      <c r="A39" s="2" t="s">
        <v>193</v>
      </c>
      <c r="B39" s="4" t="s">
        <v>7</v>
      </c>
      <c r="C39" s="4" t="s">
        <v>7</v>
      </c>
      <c r="D39" s="4">
        <v>9</v>
      </c>
      <c r="E39" s="4">
        <v>152</v>
      </c>
      <c r="F39" s="4" t="s">
        <v>7</v>
      </c>
      <c r="G39" s="4" t="s">
        <v>7</v>
      </c>
      <c r="H39" s="4" t="s">
        <v>7</v>
      </c>
      <c r="I39" s="4" t="s">
        <v>7</v>
      </c>
    </row>
    <row r="40" spans="1:9">
      <c r="A40" s="2" t="s">
        <v>194</v>
      </c>
      <c r="B40" s="4" t="s">
        <v>7</v>
      </c>
      <c r="C40" s="4">
        <v>0</v>
      </c>
      <c r="D40" s="4" t="s">
        <v>7</v>
      </c>
      <c r="E40" s="4" t="s">
        <v>7</v>
      </c>
      <c r="F40" s="4" t="s">
        <v>7</v>
      </c>
      <c r="G40" s="4" t="s">
        <v>7</v>
      </c>
      <c r="H40" s="4" t="s">
        <v>7</v>
      </c>
      <c r="I40" s="4" t="s">
        <v>7</v>
      </c>
    </row>
    <row r="41" spans="1:9">
      <c r="A41" s="2" t="s">
        <v>195</v>
      </c>
      <c r="B41" s="4" t="s">
        <v>7</v>
      </c>
      <c r="C41" s="4" t="s">
        <v>7</v>
      </c>
      <c r="D41" s="4">
        <v>0</v>
      </c>
      <c r="E41" s="4">
        <v>0</v>
      </c>
      <c r="F41" s="4" t="s">
        <v>7</v>
      </c>
      <c r="G41" s="4" t="s">
        <v>7</v>
      </c>
      <c r="H41" s="4" t="s">
        <v>7</v>
      </c>
      <c r="I41" s="4" t="s">
        <v>7</v>
      </c>
    </row>
    <row r="42" spans="1:9">
      <c r="A42" s="2" t="s">
        <v>196</v>
      </c>
      <c r="B42" s="4" t="s">
        <v>7</v>
      </c>
      <c r="C42" s="4" t="s">
        <v>7</v>
      </c>
      <c r="D42" s="4" t="s">
        <v>7</v>
      </c>
      <c r="E42" s="4">
        <v>42</v>
      </c>
      <c r="F42" s="4" t="s">
        <v>7</v>
      </c>
      <c r="G42" s="4" t="s">
        <v>7</v>
      </c>
      <c r="H42" s="4" t="s">
        <v>7</v>
      </c>
      <c r="I42" s="4" t="s">
        <v>7</v>
      </c>
    </row>
    <row r="43" spans="1:9">
      <c r="A43" s="2" t="s">
        <v>197</v>
      </c>
      <c r="B43" s="4" t="s">
        <v>7</v>
      </c>
      <c r="C43" s="4" t="s">
        <v>7</v>
      </c>
      <c r="D43" s="4" t="s">
        <v>7</v>
      </c>
      <c r="E43" s="4">
        <v>10</v>
      </c>
      <c r="F43" s="4" t="s">
        <v>7</v>
      </c>
      <c r="G43" s="4" t="s">
        <v>7</v>
      </c>
      <c r="H43" s="4" t="s">
        <v>7</v>
      </c>
      <c r="I43" s="4" t="s">
        <v>7</v>
      </c>
    </row>
    <row r="44" spans="1:9" ht="30">
      <c r="A44" s="2" t="s">
        <v>57</v>
      </c>
      <c r="B44" s="4">
        <v>563</v>
      </c>
      <c r="C44" s="4" t="s">
        <v>7</v>
      </c>
      <c r="D44" s="4" t="s">
        <v>7</v>
      </c>
      <c r="E44" s="4" t="s">
        <v>7</v>
      </c>
      <c r="F44" s="4">
        <v>563</v>
      </c>
      <c r="G44" s="4" t="s">
        <v>7</v>
      </c>
      <c r="H44" s="4" t="s">
        <v>7</v>
      </c>
      <c r="I44" s="4" t="s">
        <v>7</v>
      </c>
    </row>
    <row r="45" spans="1:9">
      <c r="A45" s="2" t="s">
        <v>198</v>
      </c>
      <c r="B45" s="4" t="s">
        <v>7</v>
      </c>
      <c r="C45" s="4" t="s">
        <v>7</v>
      </c>
      <c r="D45" s="4" t="s">
        <v>7</v>
      </c>
      <c r="E45" s="4" t="s">
        <v>7</v>
      </c>
      <c r="F45" s="4">
        <v>-465</v>
      </c>
      <c r="G45" s="4" t="s">
        <v>7</v>
      </c>
      <c r="H45" s="4" t="s">
        <v>7</v>
      </c>
      <c r="I45" s="4" t="s">
        <v>7</v>
      </c>
    </row>
    <row r="46" spans="1:9" ht="30">
      <c r="A46" s="2" t="s">
        <v>199</v>
      </c>
      <c r="B46" s="4" t="s">
        <v>7</v>
      </c>
      <c r="C46" s="4" t="s">
        <v>7</v>
      </c>
      <c r="D46" s="4" t="s">
        <v>7</v>
      </c>
      <c r="E46" s="4" t="s">
        <v>7</v>
      </c>
      <c r="F46" s="4">
        <v>-23</v>
      </c>
      <c r="G46" s="4" t="s">
        <v>7</v>
      </c>
      <c r="H46" s="4" t="s">
        <v>7</v>
      </c>
      <c r="I46" s="4" t="s">
        <v>7</v>
      </c>
    </row>
    <row r="47" spans="1:9" ht="30">
      <c r="A47" s="2" t="s">
        <v>72</v>
      </c>
      <c r="B47" s="4">
        <v>-59</v>
      </c>
      <c r="C47" s="4" t="s">
        <v>7</v>
      </c>
      <c r="D47" s="4" t="s">
        <v>7</v>
      </c>
      <c r="E47" s="4" t="s">
        <v>7</v>
      </c>
      <c r="F47" s="4" t="s">
        <v>7</v>
      </c>
      <c r="G47" s="4">
        <v>-59</v>
      </c>
      <c r="H47" s="4" t="s">
        <v>7</v>
      </c>
      <c r="I47" s="4" t="s">
        <v>7</v>
      </c>
    </row>
    <row r="48" spans="1:9" ht="45">
      <c r="A48" s="2" t="s">
        <v>200</v>
      </c>
      <c r="B48" s="4">
        <v>902</v>
      </c>
      <c r="C48" s="4" t="s">
        <v>7</v>
      </c>
      <c r="D48" s="4" t="s">
        <v>7</v>
      </c>
      <c r="E48" s="4" t="s">
        <v>7</v>
      </c>
      <c r="F48" s="4" t="s">
        <v>7</v>
      </c>
      <c r="G48" s="4">
        <v>902</v>
      </c>
      <c r="H48" s="4" t="s">
        <v>7</v>
      </c>
      <c r="I48" s="4" t="s">
        <v>7</v>
      </c>
    </row>
    <row r="49" spans="1:9" ht="30">
      <c r="A49" s="2" t="s">
        <v>201</v>
      </c>
      <c r="B49" s="4">
        <v>27</v>
      </c>
      <c r="C49" s="4" t="s">
        <v>7</v>
      </c>
      <c r="D49" s="4" t="s">
        <v>7</v>
      </c>
      <c r="E49" s="4" t="s">
        <v>7</v>
      </c>
      <c r="F49" s="4" t="s">
        <v>7</v>
      </c>
      <c r="G49" s="4">
        <v>27</v>
      </c>
      <c r="H49" s="4" t="s">
        <v>7</v>
      </c>
      <c r="I49" s="4" t="s">
        <v>7</v>
      </c>
    </row>
    <row r="50" spans="1:9" ht="30">
      <c r="A50" s="2" t="s">
        <v>75</v>
      </c>
      <c r="B50" s="4">
        <v>2</v>
      </c>
      <c r="C50" s="4" t="s">
        <v>7</v>
      </c>
      <c r="D50" s="4" t="s">
        <v>7</v>
      </c>
      <c r="E50" s="4" t="s">
        <v>7</v>
      </c>
      <c r="F50" s="4" t="s">
        <v>7</v>
      </c>
      <c r="G50" s="4">
        <v>2</v>
      </c>
      <c r="H50" s="4" t="s">
        <v>7</v>
      </c>
      <c r="I50" s="4" t="s">
        <v>7</v>
      </c>
    </row>
    <row r="51" spans="1:9" ht="30">
      <c r="A51" s="2" t="s">
        <v>54</v>
      </c>
      <c r="B51" s="4">
        <v>0</v>
      </c>
      <c r="C51" s="4" t="s">
        <v>7</v>
      </c>
      <c r="D51" s="4" t="s">
        <v>7</v>
      </c>
      <c r="E51" s="4" t="s">
        <v>7</v>
      </c>
      <c r="F51" s="4" t="s">
        <v>7</v>
      </c>
      <c r="G51" s="4" t="s">
        <v>7</v>
      </c>
      <c r="H51" s="4" t="s">
        <v>7</v>
      </c>
      <c r="I51" s="4">
        <v>0</v>
      </c>
    </row>
    <row r="52" spans="1:9">
      <c r="A52" s="2" t="s">
        <v>202</v>
      </c>
      <c r="B52" s="4" t="s">
        <v>7</v>
      </c>
      <c r="C52" s="4" t="s">
        <v>7</v>
      </c>
      <c r="D52" s="4" t="s">
        <v>7</v>
      </c>
      <c r="E52" s="4" t="s">
        <v>7</v>
      </c>
      <c r="F52" s="4" t="s">
        <v>7</v>
      </c>
      <c r="G52" s="4" t="s">
        <v>7</v>
      </c>
      <c r="H52" s="4" t="s">
        <v>7</v>
      </c>
      <c r="I52" s="4">
        <v>0</v>
      </c>
    </row>
    <row r="53" spans="1:9" ht="30">
      <c r="A53" s="2" t="s">
        <v>203</v>
      </c>
      <c r="B53" s="4" t="s">
        <v>7</v>
      </c>
      <c r="C53" s="4" t="s">
        <v>7</v>
      </c>
      <c r="D53" s="4" t="s">
        <v>7</v>
      </c>
      <c r="E53" s="4" t="s">
        <v>7</v>
      </c>
      <c r="F53" s="4" t="s">
        <v>7</v>
      </c>
      <c r="G53" s="4" t="s">
        <v>7</v>
      </c>
      <c r="H53" s="4" t="s">
        <v>7</v>
      </c>
      <c r="I53" s="4">
        <v>-6</v>
      </c>
    </row>
    <row r="54" spans="1:9">
      <c r="A54" s="2" t="s">
        <v>206</v>
      </c>
      <c r="B54" s="8">
        <v>6832</v>
      </c>
      <c r="C54" s="8">
        <v>14</v>
      </c>
      <c r="D54" s="8">
        <v>729</v>
      </c>
      <c r="E54" s="8">
        <v>6444</v>
      </c>
      <c r="F54" s="8">
        <v>294</v>
      </c>
      <c r="G54" s="8">
        <v>-686</v>
      </c>
      <c r="H54" s="8">
        <v>6795</v>
      </c>
      <c r="I54" s="8">
        <v>3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46</v>
      </c>
      <c r="B1" s="9" t="s">
        <v>3</v>
      </c>
      <c r="C1" s="9" t="s">
        <v>36</v>
      </c>
    </row>
    <row r="2" spans="1:3">
      <c r="A2" s="1" t="s">
        <v>68</v>
      </c>
      <c r="B2" s="9"/>
      <c r="C2" s="9"/>
    </row>
    <row r="3" spans="1:3" ht="30">
      <c r="A3" s="3" t="s">
        <v>1989</v>
      </c>
      <c r="B3" s="4" t="s">
        <v>7</v>
      </c>
      <c r="C3" s="4" t="s">
        <v>7</v>
      </c>
    </row>
    <row r="4" spans="1:3">
      <c r="A4" s="2" t="s">
        <v>2047</v>
      </c>
      <c r="B4" s="8">
        <v>425</v>
      </c>
      <c r="C4" s="8">
        <v>290</v>
      </c>
    </row>
    <row r="5" spans="1:3">
      <c r="A5" s="2" t="s">
        <v>872</v>
      </c>
      <c r="B5" s="4" t="s">
        <v>7</v>
      </c>
      <c r="C5" s="4" t="s">
        <v>7</v>
      </c>
    </row>
    <row r="6" spans="1:3" ht="30">
      <c r="A6" s="3" t="s">
        <v>1989</v>
      </c>
      <c r="B6" s="4" t="s">
        <v>7</v>
      </c>
      <c r="C6" s="4" t="s">
        <v>7</v>
      </c>
    </row>
    <row r="7" spans="1:3">
      <c r="A7" s="2" t="s">
        <v>2047</v>
      </c>
      <c r="B7" s="4">
        <v>29</v>
      </c>
      <c r="C7" s="4">
        <v>4</v>
      </c>
    </row>
    <row r="8" spans="1:3">
      <c r="A8" s="2" t="s">
        <v>873</v>
      </c>
      <c r="B8" s="4" t="s">
        <v>7</v>
      </c>
      <c r="C8" s="4" t="s">
        <v>7</v>
      </c>
    </row>
    <row r="9" spans="1:3" ht="30">
      <c r="A9" s="3" t="s">
        <v>1989</v>
      </c>
      <c r="B9" s="4" t="s">
        <v>7</v>
      </c>
      <c r="C9" s="4" t="s">
        <v>7</v>
      </c>
    </row>
    <row r="10" spans="1:3">
      <c r="A10" s="2" t="s">
        <v>2047</v>
      </c>
      <c r="B10" s="4">
        <v>-9</v>
      </c>
      <c r="C10" s="4">
        <v>-2</v>
      </c>
    </row>
    <row r="11" spans="1:3">
      <c r="A11" s="2" t="s">
        <v>875</v>
      </c>
      <c r="B11" s="4" t="s">
        <v>7</v>
      </c>
      <c r="C11" s="4" t="s">
        <v>7</v>
      </c>
    </row>
    <row r="12" spans="1:3" ht="30">
      <c r="A12" s="3" t="s">
        <v>1989</v>
      </c>
      <c r="B12" s="4" t="s">
        <v>7</v>
      </c>
      <c r="C12" s="4" t="s">
        <v>7</v>
      </c>
    </row>
    <row r="13" spans="1:3">
      <c r="A13" s="2" t="s">
        <v>2047</v>
      </c>
      <c r="B13" s="8">
        <v>405</v>
      </c>
      <c r="C13" s="8">
        <v>28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048</v>
      </c>
      <c r="B1" s="9" t="s">
        <v>3</v>
      </c>
      <c r="C1" s="9" t="s">
        <v>36</v>
      </c>
    </row>
    <row r="2" spans="1:3">
      <c r="A2" s="1" t="s">
        <v>68</v>
      </c>
      <c r="B2" s="9"/>
      <c r="C2" s="9"/>
    </row>
    <row r="3" spans="1:3" ht="30">
      <c r="A3" s="3" t="s">
        <v>1989</v>
      </c>
      <c r="B3" s="4" t="s">
        <v>7</v>
      </c>
      <c r="C3" s="4" t="s">
        <v>7</v>
      </c>
    </row>
    <row r="4" spans="1:3">
      <c r="A4" s="2" t="s">
        <v>2049</v>
      </c>
      <c r="B4" s="8">
        <v>2605</v>
      </c>
      <c r="C4" s="8">
        <v>2306</v>
      </c>
    </row>
    <row r="5" spans="1:3">
      <c r="A5" s="2" t="s">
        <v>872</v>
      </c>
      <c r="B5" s="4" t="s">
        <v>7</v>
      </c>
      <c r="C5" s="4" t="s">
        <v>7</v>
      </c>
    </row>
    <row r="6" spans="1:3" ht="30">
      <c r="A6" s="3" t="s">
        <v>1989</v>
      </c>
      <c r="B6" s="4" t="s">
        <v>7</v>
      </c>
      <c r="C6" s="4" t="s">
        <v>7</v>
      </c>
    </row>
    <row r="7" spans="1:3">
      <c r="A7" s="2" t="s">
        <v>2049</v>
      </c>
      <c r="B7" s="4">
        <v>399</v>
      </c>
      <c r="C7" s="4">
        <v>569</v>
      </c>
    </row>
    <row r="8" spans="1:3">
      <c r="A8" s="2" t="s">
        <v>873</v>
      </c>
      <c r="B8" s="4" t="s">
        <v>7</v>
      </c>
      <c r="C8" s="4" t="s">
        <v>7</v>
      </c>
    </row>
    <row r="9" spans="1:3" ht="30">
      <c r="A9" s="3" t="s">
        <v>1989</v>
      </c>
      <c r="B9" s="4" t="s">
        <v>7</v>
      </c>
      <c r="C9" s="4" t="s">
        <v>7</v>
      </c>
    </row>
    <row r="10" spans="1:3">
      <c r="A10" s="2" t="s">
        <v>2049</v>
      </c>
      <c r="B10" s="4">
        <v>638</v>
      </c>
      <c r="C10" s="4">
        <v>199</v>
      </c>
    </row>
    <row r="11" spans="1:3">
      <c r="A11" s="2" t="s">
        <v>875</v>
      </c>
      <c r="B11" s="4" t="s">
        <v>7</v>
      </c>
      <c r="C11" s="4" t="s">
        <v>7</v>
      </c>
    </row>
    <row r="12" spans="1:3" ht="30">
      <c r="A12" s="3" t="s">
        <v>1989</v>
      </c>
      <c r="B12" s="4" t="s">
        <v>7</v>
      </c>
      <c r="C12" s="4" t="s">
        <v>7</v>
      </c>
    </row>
    <row r="13" spans="1:3">
      <c r="A13" s="2" t="s">
        <v>2049</v>
      </c>
      <c r="B13" s="8">
        <v>1568</v>
      </c>
      <c r="C13" s="8">
        <v>153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7" width="12.28515625" bestFit="1" customWidth="1"/>
    <col min="8" max="10" width="28.5703125" bestFit="1" customWidth="1"/>
    <col min="11" max="12" width="21.42578125" bestFit="1" customWidth="1"/>
    <col min="13" max="14" width="36.5703125" bestFit="1" customWidth="1"/>
  </cols>
  <sheetData>
    <row r="1" spans="1:14" ht="15" customHeight="1">
      <c r="A1" s="1" t="s">
        <v>2050</v>
      </c>
      <c r="B1" s="9" t="s">
        <v>2</v>
      </c>
      <c r="C1" s="9"/>
      <c r="D1" s="9"/>
      <c r="E1" s="9"/>
      <c r="F1" s="9"/>
      <c r="G1" s="9"/>
      <c r="H1" s="9"/>
      <c r="I1" s="9"/>
      <c r="J1" s="9"/>
      <c r="K1" s="1" t="s">
        <v>1802</v>
      </c>
      <c r="L1" s="9" t="s">
        <v>2</v>
      </c>
      <c r="M1" s="9"/>
      <c r="N1" s="9"/>
    </row>
    <row r="2" spans="1:14">
      <c r="A2" s="1" t="s">
        <v>68</v>
      </c>
      <c r="B2" s="9" t="s">
        <v>3</v>
      </c>
      <c r="C2" s="9" t="s">
        <v>36</v>
      </c>
      <c r="D2" s="9" t="s">
        <v>37</v>
      </c>
      <c r="E2" s="1" t="s">
        <v>3</v>
      </c>
      <c r="F2" s="1" t="s">
        <v>36</v>
      </c>
      <c r="G2" s="1" t="s">
        <v>37</v>
      </c>
      <c r="H2" s="1" t="s">
        <v>3</v>
      </c>
      <c r="I2" s="1" t="s">
        <v>36</v>
      </c>
      <c r="J2" s="1" t="s">
        <v>37</v>
      </c>
      <c r="K2" s="1" t="s">
        <v>1919</v>
      </c>
      <c r="L2" s="1" t="s">
        <v>37</v>
      </c>
      <c r="M2" s="1" t="s">
        <v>37</v>
      </c>
      <c r="N2" s="1" t="s">
        <v>36</v>
      </c>
    </row>
    <row r="3" spans="1:14" ht="30">
      <c r="A3" s="1"/>
      <c r="B3" s="9"/>
      <c r="C3" s="9"/>
      <c r="D3" s="9"/>
      <c r="E3" s="1" t="s">
        <v>1646</v>
      </c>
      <c r="F3" s="1" t="s">
        <v>1646</v>
      </c>
      <c r="G3" s="1" t="s">
        <v>1646</v>
      </c>
      <c r="H3" s="1" t="s">
        <v>1804</v>
      </c>
      <c r="I3" s="1" t="s">
        <v>1804</v>
      </c>
      <c r="J3" s="1" t="s">
        <v>1804</v>
      </c>
      <c r="K3" s="1" t="s">
        <v>2051</v>
      </c>
      <c r="L3" s="1" t="s">
        <v>2051</v>
      </c>
      <c r="M3" s="1" t="s">
        <v>2052</v>
      </c>
      <c r="N3" s="1" t="s">
        <v>2053</v>
      </c>
    </row>
    <row r="4" spans="1:14">
      <c r="A4" s="1"/>
      <c r="B4" s="9"/>
      <c r="C4" s="9"/>
      <c r="D4" s="9"/>
      <c r="E4" s="1"/>
      <c r="F4" s="1"/>
      <c r="G4" s="1"/>
      <c r="H4" s="1"/>
      <c r="I4" s="1"/>
      <c r="J4" s="1"/>
      <c r="K4" s="1"/>
      <c r="L4" s="1"/>
      <c r="M4" s="1" t="s">
        <v>1646</v>
      </c>
      <c r="N4" s="1" t="s">
        <v>1804</v>
      </c>
    </row>
    <row r="5" spans="1:14" ht="30">
      <c r="A5" s="3" t="s">
        <v>1989</v>
      </c>
      <c r="B5" s="4" t="s">
        <v>7</v>
      </c>
      <c r="C5" s="4" t="s">
        <v>7</v>
      </c>
      <c r="D5" s="4" t="s">
        <v>7</v>
      </c>
      <c r="E5" s="4" t="s">
        <v>7</v>
      </c>
      <c r="F5" s="4" t="s">
        <v>7</v>
      </c>
      <c r="G5" s="4" t="s">
        <v>7</v>
      </c>
      <c r="H5" s="4" t="s">
        <v>7</v>
      </c>
      <c r="I5" s="4" t="s">
        <v>7</v>
      </c>
      <c r="J5" s="4" t="s">
        <v>7</v>
      </c>
      <c r="K5" s="4" t="s">
        <v>7</v>
      </c>
      <c r="L5" s="4" t="s">
        <v>7</v>
      </c>
      <c r="M5" s="4" t="s">
        <v>7</v>
      </c>
      <c r="N5" s="4" t="s">
        <v>7</v>
      </c>
    </row>
    <row r="6" spans="1:14">
      <c r="A6" s="2" t="s">
        <v>691</v>
      </c>
      <c r="B6" s="4" t="s">
        <v>7</v>
      </c>
      <c r="C6" s="4" t="s">
        <v>7</v>
      </c>
      <c r="D6" s="4" t="s">
        <v>7</v>
      </c>
      <c r="E6" s="8">
        <v>64</v>
      </c>
      <c r="F6" s="8">
        <v>53</v>
      </c>
      <c r="G6" s="8">
        <v>48</v>
      </c>
      <c r="H6" s="8">
        <v>1</v>
      </c>
      <c r="I6" s="8">
        <v>1</v>
      </c>
      <c r="J6" s="8">
        <v>2</v>
      </c>
      <c r="K6" s="4" t="s">
        <v>7</v>
      </c>
      <c r="L6" s="8">
        <v>2</v>
      </c>
      <c r="M6" s="4" t="s">
        <v>7</v>
      </c>
      <c r="N6" s="4" t="s">
        <v>7</v>
      </c>
    </row>
    <row r="7" spans="1:14">
      <c r="A7" s="2" t="s">
        <v>692</v>
      </c>
      <c r="B7" s="4" t="s">
        <v>7</v>
      </c>
      <c r="C7" s="4" t="s">
        <v>7</v>
      </c>
      <c r="D7" s="4" t="s">
        <v>7</v>
      </c>
      <c r="E7" s="4">
        <v>244</v>
      </c>
      <c r="F7" s="4">
        <v>262</v>
      </c>
      <c r="G7" s="4">
        <v>276</v>
      </c>
      <c r="H7" s="4">
        <v>12</v>
      </c>
      <c r="I7" s="4">
        <v>15</v>
      </c>
      <c r="J7" s="4">
        <v>24</v>
      </c>
      <c r="K7" s="4" t="s">
        <v>7</v>
      </c>
      <c r="L7" s="4" t="s">
        <v>7</v>
      </c>
      <c r="M7" s="4" t="s">
        <v>7</v>
      </c>
      <c r="N7" s="4" t="s">
        <v>7</v>
      </c>
    </row>
    <row r="8" spans="1:14">
      <c r="A8" s="2" t="s">
        <v>882</v>
      </c>
      <c r="B8" s="4" t="s">
        <v>7</v>
      </c>
      <c r="C8" s="4" t="s">
        <v>7</v>
      </c>
      <c r="D8" s="4" t="s">
        <v>7</v>
      </c>
      <c r="E8" s="4">
        <v>-439</v>
      </c>
      <c r="F8" s="4">
        <v>-422</v>
      </c>
      <c r="G8" s="4">
        <v>-421</v>
      </c>
      <c r="H8" s="4">
        <v>0</v>
      </c>
      <c r="I8" s="4">
        <v>0</v>
      </c>
      <c r="J8" s="4">
        <v>0</v>
      </c>
      <c r="K8" s="4" t="s">
        <v>7</v>
      </c>
      <c r="L8" s="4" t="s">
        <v>7</v>
      </c>
      <c r="M8" s="4" t="s">
        <v>7</v>
      </c>
      <c r="N8" s="4" t="s">
        <v>7</v>
      </c>
    </row>
    <row r="9" spans="1:14">
      <c r="A9" s="2" t="s">
        <v>2054</v>
      </c>
      <c r="B9" s="4" t="s">
        <v>7</v>
      </c>
      <c r="C9" s="4" t="s">
        <v>7</v>
      </c>
      <c r="D9" s="4" t="s">
        <v>7</v>
      </c>
      <c r="E9" s="4">
        <v>221</v>
      </c>
      <c r="F9" s="4">
        <v>175</v>
      </c>
      <c r="G9" s="4">
        <v>136</v>
      </c>
      <c r="H9" s="4">
        <v>14</v>
      </c>
      <c r="I9" s="4">
        <v>13</v>
      </c>
      <c r="J9" s="4">
        <v>13</v>
      </c>
      <c r="K9" s="4" t="s">
        <v>7</v>
      </c>
      <c r="L9" s="4" t="s">
        <v>7</v>
      </c>
      <c r="M9" s="4" t="s">
        <v>7</v>
      </c>
      <c r="N9" s="4" t="s">
        <v>7</v>
      </c>
    </row>
    <row r="10" spans="1:14" ht="30">
      <c r="A10" s="2" t="s">
        <v>2055</v>
      </c>
      <c r="B10" s="4" t="s">
        <v>7</v>
      </c>
      <c r="C10" s="4" t="s">
        <v>7</v>
      </c>
      <c r="D10" s="4" t="s">
        <v>7</v>
      </c>
      <c r="E10" s="4">
        <v>7</v>
      </c>
      <c r="F10" s="4">
        <v>7</v>
      </c>
      <c r="G10" s="4">
        <v>14</v>
      </c>
      <c r="H10" s="4">
        <v>-23</v>
      </c>
      <c r="I10" s="4">
        <v>-127</v>
      </c>
      <c r="J10" s="4">
        <v>-22</v>
      </c>
      <c r="K10" s="4" t="s">
        <v>7</v>
      </c>
      <c r="L10" s="4" t="s">
        <v>7</v>
      </c>
      <c r="M10" s="4" t="s">
        <v>7</v>
      </c>
      <c r="N10" s="4">
        <v>103</v>
      </c>
    </row>
    <row r="11" spans="1:14" ht="60">
      <c r="A11" s="2" t="s">
        <v>1930</v>
      </c>
      <c r="B11" s="4">
        <v>0</v>
      </c>
      <c r="C11" s="4">
        <v>0</v>
      </c>
      <c r="D11" s="4">
        <v>6</v>
      </c>
      <c r="E11" s="4">
        <v>0</v>
      </c>
      <c r="F11" s="4">
        <v>0</v>
      </c>
      <c r="G11" s="4">
        <v>18</v>
      </c>
      <c r="H11" s="4">
        <v>0</v>
      </c>
      <c r="I11" s="4">
        <v>0</v>
      </c>
      <c r="J11" s="4">
        <v>0</v>
      </c>
      <c r="K11" s="4">
        <v>10</v>
      </c>
      <c r="L11" s="4" t="s">
        <v>7</v>
      </c>
      <c r="M11" s="4">
        <v>-11</v>
      </c>
      <c r="N11" s="4" t="s">
        <v>7</v>
      </c>
    </row>
    <row r="12" spans="1:14">
      <c r="A12" s="2" t="s">
        <v>156</v>
      </c>
      <c r="B12" s="4" t="s">
        <v>7</v>
      </c>
      <c r="C12" s="4" t="s">
        <v>7</v>
      </c>
      <c r="D12" s="4" t="s">
        <v>7</v>
      </c>
      <c r="E12" s="4">
        <v>0</v>
      </c>
      <c r="F12" s="4">
        <v>0</v>
      </c>
      <c r="G12" s="4">
        <v>0</v>
      </c>
      <c r="H12" s="4">
        <v>0</v>
      </c>
      <c r="I12" s="4">
        <v>4</v>
      </c>
      <c r="J12" s="4">
        <v>4</v>
      </c>
      <c r="K12" s="4" t="s">
        <v>7</v>
      </c>
      <c r="L12" s="4" t="s">
        <v>7</v>
      </c>
      <c r="M12" s="4" t="s">
        <v>7</v>
      </c>
      <c r="N12" s="4" t="s">
        <v>7</v>
      </c>
    </row>
    <row r="13" spans="1:14">
      <c r="A13" s="2" t="s">
        <v>890</v>
      </c>
      <c r="B13" s="4" t="s">
        <v>7</v>
      </c>
      <c r="C13" s="4" t="s">
        <v>7</v>
      </c>
      <c r="D13" s="4" t="s">
        <v>7</v>
      </c>
      <c r="E13" s="8">
        <v>97</v>
      </c>
      <c r="F13" s="8">
        <v>75</v>
      </c>
      <c r="G13" s="8">
        <v>71</v>
      </c>
      <c r="H13" s="8">
        <v>4</v>
      </c>
      <c r="I13" s="8">
        <v>-94</v>
      </c>
      <c r="J13" s="8">
        <v>21</v>
      </c>
      <c r="K13" s="4" t="s">
        <v>7</v>
      </c>
      <c r="L13" s="4" t="s">
        <v>7</v>
      </c>
      <c r="M13" s="4" t="s">
        <v>7</v>
      </c>
      <c r="N13" s="4" t="s">
        <v>7</v>
      </c>
    </row>
  </sheetData>
  <mergeCells count="5">
    <mergeCell ref="B1:J1"/>
    <mergeCell ref="L1:N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2056</v>
      </c>
      <c r="B1" s="1" t="s">
        <v>2</v>
      </c>
    </row>
    <row r="2" spans="1:2">
      <c r="A2" s="1" t="s">
        <v>68</v>
      </c>
      <c r="B2" s="1" t="s">
        <v>3</v>
      </c>
    </row>
    <row r="3" spans="1:2" ht="30">
      <c r="A3" s="3" t="s">
        <v>1989</v>
      </c>
      <c r="B3" s="4" t="s">
        <v>7</v>
      </c>
    </row>
    <row r="4" spans="1:2">
      <c r="A4" s="2" t="s">
        <v>897</v>
      </c>
      <c r="B4" s="8">
        <v>135</v>
      </c>
    </row>
    <row r="5" spans="1:2">
      <c r="A5" s="2" t="s">
        <v>898</v>
      </c>
      <c r="B5" s="4">
        <v>-185</v>
      </c>
    </row>
    <row r="6" spans="1:2">
      <c r="A6" s="2" t="s">
        <v>901</v>
      </c>
      <c r="B6" s="4">
        <v>-50</v>
      </c>
    </row>
    <row r="7" spans="1:2">
      <c r="A7" s="2" t="s">
        <v>1646</v>
      </c>
      <c r="B7" s="4" t="s">
        <v>7</v>
      </c>
    </row>
    <row r="8" spans="1:2" ht="30">
      <c r="A8" s="3" t="s">
        <v>1989</v>
      </c>
      <c r="B8" s="4" t="s">
        <v>7</v>
      </c>
    </row>
    <row r="9" spans="1:2">
      <c r="A9" s="2" t="s">
        <v>897</v>
      </c>
      <c r="B9" s="4">
        <v>123</v>
      </c>
    </row>
    <row r="10" spans="1:2">
      <c r="A10" s="2" t="s">
        <v>898</v>
      </c>
      <c r="B10" s="4">
        <v>5</v>
      </c>
    </row>
    <row r="11" spans="1:2">
      <c r="A11" s="2" t="s">
        <v>901</v>
      </c>
      <c r="B11" s="4">
        <v>128</v>
      </c>
    </row>
    <row r="12" spans="1:2">
      <c r="A12" s="2" t="s">
        <v>1804</v>
      </c>
      <c r="B12" s="4" t="s">
        <v>7</v>
      </c>
    </row>
    <row r="13" spans="1:2" ht="30">
      <c r="A13" s="3" t="s">
        <v>1989</v>
      </c>
      <c r="B13" s="4" t="s">
        <v>7</v>
      </c>
    </row>
    <row r="14" spans="1:2">
      <c r="A14" s="2" t="s">
        <v>897</v>
      </c>
      <c r="B14" s="4">
        <v>12</v>
      </c>
    </row>
    <row r="15" spans="1:2">
      <c r="A15" s="2" t="s">
        <v>898</v>
      </c>
      <c r="B15" s="4">
        <v>-190</v>
      </c>
    </row>
    <row r="16" spans="1:2">
      <c r="A16" s="2" t="s">
        <v>901</v>
      </c>
      <c r="B16" s="8">
        <v>-17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57</v>
      </c>
      <c r="B1" s="9" t="s">
        <v>3</v>
      </c>
    </row>
    <row r="2" spans="1:2">
      <c r="A2" s="1" t="s">
        <v>68</v>
      </c>
      <c r="B2" s="9"/>
    </row>
    <row r="3" spans="1:2">
      <c r="A3" s="2" t="s">
        <v>1646</v>
      </c>
      <c r="B3" s="4" t="s">
        <v>7</v>
      </c>
    </row>
    <row r="4" spans="1:2" ht="30">
      <c r="A4" s="3" t="s">
        <v>1989</v>
      </c>
      <c r="B4" s="4" t="s">
        <v>7</v>
      </c>
    </row>
    <row r="5" spans="1:2" ht="30">
      <c r="A5" s="2" t="s">
        <v>2058</v>
      </c>
      <c r="B5" s="8">
        <v>341</v>
      </c>
    </row>
    <row r="6" spans="1:2" ht="30">
      <c r="A6" s="2" t="s">
        <v>2059</v>
      </c>
      <c r="B6" s="4">
        <v>348</v>
      </c>
    </row>
    <row r="7" spans="1:2" ht="30">
      <c r="A7" s="2" t="s">
        <v>2060</v>
      </c>
      <c r="B7" s="4">
        <v>354</v>
      </c>
    </row>
    <row r="8" spans="1:2" ht="30">
      <c r="A8" s="2" t="s">
        <v>2061</v>
      </c>
      <c r="B8" s="4">
        <v>361</v>
      </c>
    </row>
    <row r="9" spans="1:2" ht="30">
      <c r="A9" s="2" t="s">
        <v>2062</v>
      </c>
      <c r="B9" s="4">
        <v>367</v>
      </c>
    </row>
    <row r="10" spans="1:2" ht="30">
      <c r="A10" s="2" t="s">
        <v>2063</v>
      </c>
      <c r="B10" s="6">
        <v>1924</v>
      </c>
    </row>
    <row r="11" spans="1:2">
      <c r="A11" s="2" t="s">
        <v>1804</v>
      </c>
      <c r="B11" s="4" t="s">
        <v>7</v>
      </c>
    </row>
    <row r="12" spans="1:2" ht="30">
      <c r="A12" s="3" t="s">
        <v>1989</v>
      </c>
      <c r="B12" s="4" t="s">
        <v>7</v>
      </c>
    </row>
    <row r="13" spans="1:2" ht="30">
      <c r="A13" s="2" t="s">
        <v>2058</v>
      </c>
      <c r="B13" s="4">
        <v>35</v>
      </c>
    </row>
    <row r="14" spans="1:2" ht="30">
      <c r="A14" s="2" t="s">
        <v>2059</v>
      </c>
      <c r="B14" s="4">
        <v>25</v>
      </c>
    </row>
    <row r="15" spans="1:2" ht="30">
      <c r="A15" s="2" t="s">
        <v>2060</v>
      </c>
      <c r="B15" s="4">
        <v>24</v>
      </c>
    </row>
    <row r="16" spans="1:2" ht="30">
      <c r="A16" s="2" t="s">
        <v>2061</v>
      </c>
      <c r="B16" s="4">
        <v>22</v>
      </c>
    </row>
    <row r="17" spans="1:2" ht="30">
      <c r="A17" s="2" t="s">
        <v>2062</v>
      </c>
      <c r="B17" s="4">
        <v>21</v>
      </c>
    </row>
    <row r="18" spans="1:2" ht="30">
      <c r="A18" s="2" t="s">
        <v>2063</v>
      </c>
      <c r="B18" s="8">
        <v>9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ustomHeight="1">
      <c r="A1" s="9" t="s">
        <v>2064</v>
      </c>
      <c r="B1" s="9" t="s">
        <v>2</v>
      </c>
      <c r="C1" s="9"/>
    </row>
    <row r="2" spans="1:3">
      <c r="A2" s="9"/>
      <c r="B2" s="1" t="s">
        <v>3</v>
      </c>
      <c r="C2" s="1" t="s">
        <v>36</v>
      </c>
    </row>
    <row r="3" spans="1:3">
      <c r="A3" s="2" t="s">
        <v>2065</v>
      </c>
      <c r="B3" s="4" t="s">
        <v>7</v>
      </c>
      <c r="C3" s="4" t="s">
        <v>7</v>
      </c>
    </row>
    <row r="4" spans="1:3" ht="30">
      <c r="A4" s="3" t="s">
        <v>1989</v>
      </c>
      <c r="B4" s="4" t="s">
        <v>7</v>
      </c>
      <c r="C4" s="4" t="s">
        <v>7</v>
      </c>
    </row>
    <row r="5" spans="1:3">
      <c r="A5" s="2" t="s">
        <v>2066</v>
      </c>
      <c r="B5" s="603">
        <v>4.9000000000000002E-2</v>
      </c>
      <c r="C5" s="603">
        <v>3.6999999999999998E-2</v>
      </c>
    </row>
    <row r="6" spans="1:3" ht="30">
      <c r="A6" s="2" t="s">
        <v>2067</v>
      </c>
      <c r="B6" s="4" t="s">
        <v>7</v>
      </c>
      <c r="C6" s="4" t="s">
        <v>7</v>
      </c>
    </row>
    <row r="7" spans="1:3" ht="30">
      <c r="A7" s="3" t="s">
        <v>1989</v>
      </c>
      <c r="B7" s="4" t="s">
        <v>7</v>
      </c>
      <c r="C7" s="4" t="s">
        <v>7</v>
      </c>
    </row>
    <row r="8" spans="1:3">
      <c r="A8" s="2" t="s">
        <v>2066</v>
      </c>
      <c r="B8" s="603">
        <v>0.04</v>
      </c>
      <c r="C8" s="603">
        <v>0.03</v>
      </c>
    </row>
    <row r="9" spans="1:3">
      <c r="A9" s="2" t="s">
        <v>2068</v>
      </c>
      <c r="B9" s="4" t="s">
        <v>7</v>
      </c>
      <c r="C9" s="4" t="s">
        <v>7</v>
      </c>
    </row>
    <row r="10" spans="1:3" ht="30">
      <c r="A10" s="3" t="s">
        <v>1989</v>
      </c>
      <c r="B10" s="4" t="s">
        <v>7</v>
      </c>
      <c r="C10" s="4" t="s">
        <v>7</v>
      </c>
    </row>
    <row r="11" spans="1:3">
      <c r="A11" s="2" t="s">
        <v>2066</v>
      </c>
      <c r="B11" s="603">
        <v>4.7E-2</v>
      </c>
      <c r="C11" s="603">
        <v>4.1000000000000002E-2</v>
      </c>
    </row>
    <row r="12" spans="1:3" ht="30">
      <c r="A12" s="2" t="s">
        <v>2069</v>
      </c>
      <c r="B12" s="4" t="s">
        <v>7</v>
      </c>
      <c r="C12" s="4" t="s">
        <v>7</v>
      </c>
    </row>
    <row r="13" spans="1:3" ht="30">
      <c r="A13" s="3" t="s">
        <v>1989</v>
      </c>
      <c r="B13" s="4" t="s">
        <v>7</v>
      </c>
      <c r="C13" s="4" t="s">
        <v>7</v>
      </c>
    </row>
    <row r="14" spans="1:3">
      <c r="A14" s="2" t="s">
        <v>2066</v>
      </c>
      <c r="B14" s="603">
        <v>4.5999999999999999E-2</v>
      </c>
      <c r="C14" s="603">
        <v>0.04</v>
      </c>
    </row>
    <row r="15" spans="1:3">
      <c r="A15" s="2" t="s">
        <v>1646</v>
      </c>
      <c r="B15" s="4" t="s">
        <v>7</v>
      </c>
      <c r="C15" s="4" t="s">
        <v>7</v>
      </c>
    </row>
    <row r="16" spans="1:3" ht="30">
      <c r="A16" s="3" t="s">
        <v>1989</v>
      </c>
      <c r="B16" s="4" t="s">
        <v>7</v>
      </c>
      <c r="C16" s="4" t="s">
        <v>7</v>
      </c>
    </row>
    <row r="17" spans="1:3" ht="45">
      <c r="A17" s="2" t="s">
        <v>936</v>
      </c>
      <c r="B17" s="603">
        <v>0.6</v>
      </c>
      <c r="C17" s="603">
        <v>0.56000000000000005</v>
      </c>
    </row>
    <row r="18" spans="1:3">
      <c r="A18" s="2" t="s">
        <v>2070</v>
      </c>
      <c r="B18" s="4" t="s">
        <v>7</v>
      </c>
      <c r="C18" s="4" t="s">
        <v>7</v>
      </c>
    </row>
    <row r="19" spans="1:3" ht="30">
      <c r="A19" s="3" t="s">
        <v>1989</v>
      </c>
      <c r="B19" s="4" t="s">
        <v>7</v>
      </c>
      <c r="C19" s="4" t="s">
        <v>7</v>
      </c>
    </row>
    <row r="20" spans="1:3" ht="30">
      <c r="A20" s="2" t="s">
        <v>2071</v>
      </c>
      <c r="B20" s="603">
        <v>2.5000000000000001E-2</v>
      </c>
      <c r="C20" s="603">
        <v>2.5000000000000001E-2</v>
      </c>
    </row>
    <row r="21" spans="1:3" ht="30">
      <c r="A21" s="2" t="s">
        <v>2072</v>
      </c>
      <c r="B21" s="603">
        <v>3.5000000000000003E-2</v>
      </c>
      <c r="C21" s="603">
        <v>3.5000000000000003E-2</v>
      </c>
    </row>
    <row r="22" spans="1:3">
      <c r="A22" s="2" t="s">
        <v>2073</v>
      </c>
      <c r="B22" s="4" t="s">
        <v>7</v>
      </c>
      <c r="C22" s="4" t="s">
        <v>7</v>
      </c>
    </row>
    <row r="23" spans="1:3" ht="30">
      <c r="A23" s="3" t="s">
        <v>1989</v>
      </c>
      <c r="B23" s="4" t="s">
        <v>7</v>
      </c>
      <c r="C23" s="4" t="s">
        <v>7</v>
      </c>
    </row>
    <row r="24" spans="1:3" ht="30">
      <c r="A24" s="2" t="s">
        <v>2071</v>
      </c>
      <c r="B24" s="603">
        <v>2.5000000000000001E-2</v>
      </c>
      <c r="C24" s="603">
        <v>2.5000000000000001E-2</v>
      </c>
    </row>
    <row r="25" spans="1:3" ht="30">
      <c r="A25" s="2" t="s">
        <v>2072</v>
      </c>
      <c r="B25" s="603">
        <v>3.5000000000000003E-2</v>
      </c>
      <c r="C25" s="603">
        <v>3.5000000000000003E-2</v>
      </c>
    </row>
    <row r="26" spans="1:3">
      <c r="A26" s="2" t="s">
        <v>2074</v>
      </c>
      <c r="B26" s="4" t="s">
        <v>7</v>
      </c>
      <c r="C26" s="4" t="s">
        <v>7</v>
      </c>
    </row>
    <row r="27" spans="1:3" ht="30">
      <c r="A27" s="3" t="s">
        <v>1989</v>
      </c>
      <c r="B27" s="4" t="s">
        <v>7</v>
      </c>
      <c r="C27" s="4" t="s">
        <v>7</v>
      </c>
    </row>
    <row r="28" spans="1:3">
      <c r="A28" s="2" t="s">
        <v>2075</v>
      </c>
      <c r="B28" s="603">
        <v>0.03</v>
      </c>
      <c r="C28" s="603">
        <v>0.03</v>
      </c>
    </row>
    <row r="29" spans="1:3" ht="30">
      <c r="A29" s="2" t="s">
        <v>2076</v>
      </c>
      <c r="B29" s="4" t="s">
        <v>7</v>
      </c>
      <c r="C29" s="4" t="s">
        <v>7</v>
      </c>
    </row>
    <row r="30" spans="1:3" ht="30">
      <c r="A30" s="3" t="s">
        <v>1989</v>
      </c>
      <c r="B30" s="4" t="s">
        <v>7</v>
      </c>
      <c r="C30" s="4" t="s">
        <v>7</v>
      </c>
    </row>
    <row r="31" spans="1:3">
      <c r="A31" s="2" t="s">
        <v>2075</v>
      </c>
      <c r="B31" s="603">
        <v>0.03</v>
      </c>
      <c r="C31" s="603">
        <v>0.03</v>
      </c>
    </row>
    <row r="32" spans="1:3">
      <c r="A32" s="2" t="s">
        <v>2077</v>
      </c>
      <c r="B32" s="4" t="s">
        <v>7</v>
      </c>
      <c r="C32" s="4" t="s">
        <v>7</v>
      </c>
    </row>
    <row r="33" spans="1:3" ht="30">
      <c r="A33" s="3" t="s">
        <v>1989</v>
      </c>
      <c r="B33" s="4" t="s">
        <v>7</v>
      </c>
      <c r="C33" s="4" t="s">
        <v>7</v>
      </c>
    </row>
    <row r="34" spans="1:3">
      <c r="A34" s="2" t="s">
        <v>2075</v>
      </c>
      <c r="B34" s="603">
        <v>3.2500000000000001E-2</v>
      </c>
      <c r="C34" s="603">
        <v>3.2500000000000001E-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ustomHeight="1">
      <c r="A1" s="9" t="s">
        <v>2078</v>
      </c>
      <c r="B1" s="9" t="s">
        <v>2</v>
      </c>
      <c r="C1" s="9"/>
      <c r="D1" s="9"/>
    </row>
    <row r="2" spans="1:4">
      <c r="A2" s="9"/>
      <c r="B2" s="1" t="s">
        <v>3</v>
      </c>
      <c r="C2" s="1" t="s">
        <v>36</v>
      </c>
      <c r="D2" s="1" t="s">
        <v>37</v>
      </c>
    </row>
    <row r="3" spans="1:4">
      <c r="A3" s="2" t="s">
        <v>2065</v>
      </c>
      <c r="B3" s="4" t="s">
        <v>7</v>
      </c>
      <c r="C3" s="4" t="s">
        <v>7</v>
      </c>
      <c r="D3" s="4" t="s">
        <v>7</v>
      </c>
    </row>
    <row r="4" spans="1:4" ht="30">
      <c r="A4" s="3" t="s">
        <v>1989</v>
      </c>
      <c r="B4" s="4" t="s">
        <v>7</v>
      </c>
      <c r="C4" s="4" t="s">
        <v>7</v>
      </c>
      <c r="D4" s="4" t="s">
        <v>7</v>
      </c>
    </row>
    <row r="5" spans="1:4">
      <c r="A5" s="2" t="s">
        <v>2079</v>
      </c>
      <c r="B5" s="603">
        <v>3.6999999999999998E-2</v>
      </c>
      <c r="C5" s="603">
        <v>4.4999999999999998E-2</v>
      </c>
      <c r="D5" s="603">
        <v>5.3999999999999999E-2</v>
      </c>
    </row>
    <row r="6" spans="1:4">
      <c r="A6" s="2" t="s">
        <v>2080</v>
      </c>
      <c r="B6" s="4" t="s">
        <v>7</v>
      </c>
      <c r="C6" s="4" t="s">
        <v>7</v>
      </c>
      <c r="D6" s="4" t="s">
        <v>7</v>
      </c>
    </row>
    <row r="7" spans="1:4" ht="30">
      <c r="A7" s="3" t="s">
        <v>1989</v>
      </c>
      <c r="B7" s="4" t="s">
        <v>7</v>
      </c>
      <c r="C7" s="4" t="s">
        <v>7</v>
      </c>
      <c r="D7" s="4" t="s">
        <v>7</v>
      </c>
    </row>
    <row r="8" spans="1:4" ht="30">
      <c r="A8" s="2" t="s">
        <v>2071</v>
      </c>
      <c r="B8" s="603">
        <v>2.5000000000000001E-2</v>
      </c>
      <c r="C8" s="603">
        <v>0.02</v>
      </c>
      <c r="D8" s="603">
        <v>0.02</v>
      </c>
    </row>
    <row r="9" spans="1:4" ht="30">
      <c r="A9" s="2" t="s">
        <v>2072</v>
      </c>
      <c r="B9" s="603">
        <v>3.5000000000000003E-2</v>
      </c>
      <c r="C9" s="603">
        <v>3.5000000000000003E-2</v>
      </c>
      <c r="D9" s="603">
        <v>3.5000000000000003E-2</v>
      </c>
    </row>
    <row r="10" spans="1:4">
      <c r="A10" s="2" t="s">
        <v>2081</v>
      </c>
      <c r="B10" s="4" t="s">
        <v>7</v>
      </c>
      <c r="C10" s="4" t="s">
        <v>7</v>
      </c>
      <c r="D10" s="4" t="s">
        <v>7</v>
      </c>
    </row>
    <row r="11" spans="1:4" ht="30">
      <c r="A11" s="3" t="s">
        <v>1989</v>
      </c>
      <c r="B11" s="4" t="s">
        <v>7</v>
      </c>
      <c r="C11" s="4" t="s">
        <v>7</v>
      </c>
      <c r="D11" s="4" t="s">
        <v>7</v>
      </c>
    </row>
    <row r="12" spans="1:4">
      <c r="A12" s="2" t="s">
        <v>2075</v>
      </c>
      <c r="B12" s="603">
        <v>0.03</v>
      </c>
      <c r="C12" s="603">
        <v>0.03</v>
      </c>
      <c r="D12" s="603">
        <v>0.03</v>
      </c>
    </row>
    <row r="13" spans="1:4" ht="30">
      <c r="A13" s="2" t="s">
        <v>2067</v>
      </c>
      <c r="B13" s="4" t="s">
        <v>7</v>
      </c>
      <c r="C13" s="4" t="s">
        <v>7</v>
      </c>
      <c r="D13" s="4" t="s">
        <v>7</v>
      </c>
    </row>
    <row r="14" spans="1:4" ht="30">
      <c r="A14" s="3" t="s">
        <v>1989</v>
      </c>
      <c r="B14" s="4" t="s">
        <v>7</v>
      </c>
      <c r="C14" s="4" t="s">
        <v>7</v>
      </c>
      <c r="D14" s="4" t="s">
        <v>7</v>
      </c>
    </row>
    <row r="15" spans="1:4">
      <c r="A15" s="2" t="s">
        <v>2079</v>
      </c>
      <c r="B15" s="603">
        <v>0.03</v>
      </c>
      <c r="C15" s="603">
        <v>4.1000000000000002E-2</v>
      </c>
      <c r="D15" s="603">
        <v>0.05</v>
      </c>
    </row>
    <row r="16" spans="1:4" ht="30">
      <c r="A16" s="2" t="s">
        <v>2082</v>
      </c>
      <c r="B16" s="4" t="s">
        <v>7</v>
      </c>
      <c r="C16" s="4" t="s">
        <v>7</v>
      </c>
      <c r="D16" s="4" t="s">
        <v>7</v>
      </c>
    </row>
    <row r="17" spans="1:4" ht="30">
      <c r="A17" s="3" t="s">
        <v>1989</v>
      </c>
      <c r="B17" s="4" t="s">
        <v>7</v>
      </c>
      <c r="C17" s="4" t="s">
        <v>7</v>
      </c>
      <c r="D17" s="4" t="s">
        <v>7</v>
      </c>
    </row>
    <row r="18" spans="1:4">
      <c r="A18" s="2" t="s">
        <v>2075</v>
      </c>
      <c r="B18" s="603">
        <v>0.03</v>
      </c>
      <c r="C18" s="603">
        <v>0.03</v>
      </c>
      <c r="D18" s="603">
        <v>0.03</v>
      </c>
    </row>
    <row r="19" spans="1:4">
      <c r="A19" s="2" t="s">
        <v>2068</v>
      </c>
      <c r="B19" s="4" t="s">
        <v>7</v>
      </c>
      <c r="C19" s="4" t="s">
        <v>7</v>
      </c>
      <c r="D19" s="4" t="s">
        <v>7</v>
      </c>
    </row>
    <row r="20" spans="1:4" ht="30">
      <c r="A20" s="3" t="s">
        <v>1989</v>
      </c>
      <c r="B20" s="4" t="s">
        <v>7</v>
      </c>
      <c r="C20" s="4" t="s">
        <v>7</v>
      </c>
      <c r="D20" s="4" t="s">
        <v>7</v>
      </c>
    </row>
    <row r="21" spans="1:4">
      <c r="A21" s="2" t="s">
        <v>2079</v>
      </c>
      <c r="B21" s="603">
        <v>4.1000000000000002E-2</v>
      </c>
      <c r="C21" s="603">
        <v>4.9000000000000002E-2</v>
      </c>
      <c r="D21" s="603">
        <v>5.2999999999999999E-2</v>
      </c>
    </row>
    <row r="22" spans="1:4">
      <c r="A22" s="2" t="s">
        <v>2083</v>
      </c>
      <c r="B22" s="4" t="s">
        <v>7</v>
      </c>
      <c r="C22" s="4" t="s">
        <v>7</v>
      </c>
      <c r="D22" s="4" t="s">
        <v>7</v>
      </c>
    </row>
    <row r="23" spans="1:4" ht="30">
      <c r="A23" s="3" t="s">
        <v>1989</v>
      </c>
      <c r="B23" s="4" t="s">
        <v>7</v>
      </c>
      <c r="C23" s="4" t="s">
        <v>7</v>
      </c>
      <c r="D23" s="4" t="s">
        <v>7</v>
      </c>
    </row>
    <row r="24" spans="1:4" ht="30">
      <c r="A24" s="2" t="s">
        <v>2071</v>
      </c>
      <c r="B24" s="603">
        <v>2.5000000000000001E-2</v>
      </c>
      <c r="C24" s="603">
        <v>2.1000000000000001E-2</v>
      </c>
      <c r="D24" s="603">
        <v>0.02</v>
      </c>
    </row>
    <row r="25" spans="1:4" ht="30">
      <c r="A25" s="2" t="s">
        <v>2072</v>
      </c>
      <c r="B25" s="603">
        <v>3.5000000000000003E-2</v>
      </c>
      <c r="C25" s="603">
        <v>3.5000000000000003E-2</v>
      </c>
      <c r="D25" s="603">
        <v>3.5000000000000003E-2</v>
      </c>
    </row>
    <row r="26" spans="1:4">
      <c r="A26" s="2" t="s">
        <v>2084</v>
      </c>
      <c r="B26" s="4" t="s">
        <v>7</v>
      </c>
      <c r="C26" s="4" t="s">
        <v>7</v>
      </c>
      <c r="D26" s="4" t="s">
        <v>7</v>
      </c>
    </row>
    <row r="27" spans="1:4" ht="30">
      <c r="A27" s="3" t="s">
        <v>1989</v>
      </c>
      <c r="B27" s="4" t="s">
        <v>7</v>
      </c>
      <c r="C27" s="4" t="s">
        <v>7</v>
      </c>
      <c r="D27" s="4" t="s">
        <v>7</v>
      </c>
    </row>
    <row r="28" spans="1:4">
      <c r="A28" s="2" t="s">
        <v>2075</v>
      </c>
      <c r="B28" s="603">
        <v>3.2500000000000001E-2</v>
      </c>
      <c r="C28" s="603">
        <v>3.2500000000000001E-2</v>
      </c>
      <c r="D28" s="603">
        <v>3.2500000000000001E-2</v>
      </c>
    </row>
    <row r="29" spans="1:4" ht="30">
      <c r="A29" s="2" t="s">
        <v>2069</v>
      </c>
      <c r="B29" s="4" t="s">
        <v>7</v>
      </c>
      <c r="C29" s="4" t="s">
        <v>7</v>
      </c>
      <c r="D29" s="4" t="s">
        <v>7</v>
      </c>
    </row>
    <row r="30" spans="1:4" ht="30">
      <c r="A30" s="3" t="s">
        <v>1989</v>
      </c>
      <c r="B30" s="4" t="s">
        <v>7</v>
      </c>
      <c r="C30" s="4" t="s">
        <v>7</v>
      </c>
      <c r="D30" s="4" t="s">
        <v>7</v>
      </c>
    </row>
    <row r="31" spans="1:4">
      <c r="A31" s="2" t="s">
        <v>2079</v>
      </c>
      <c r="B31" s="603">
        <v>0.04</v>
      </c>
      <c r="C31" s="603">
        <v>4.8000000000000001E-2</v>
      </c>
      <c r="D31" s="603">
        <v>5.1999999999999998E-2</v>
      </c>
    </row>
    <row r="32" spans="1:4">
      <c r="A32" s="2" t="s">
        <v>1803</v>
      </c>
      <c r="B32" s="4" t="s">
        <v>7</v>
      </c>
      <c r="C32" s="4" t="s">
        <v>7</v>
      </c>
      <c r="D32" s="4" t="s">
        <v>7</v>
      </c>
    </row>
    <row r="33" spans="1:4" ht="30">
      <c r="A33" s="3" t="s">
        <v>1989</v>
      </c>
      <c r="B33" s="4" t="s">
        <v>7</v>
      </c>
      <c r="C33" s="4" t="s">
        <v>7</v>
      </c>
      <c r="D33" s="4" t="s">
        <v>7</v>
      </c>
    </row>
    <row r="34" spans="1:4">
      <c r="A34" s="2" t="s">
        <v>882</v>
      </c>
      <c r="B34" s="603">
        <v>0.09</v>
      </c>
      <c r="C34" s="603">
        <v>0.09</v>
      </c>
      <c r="D34" s="603">
        <v>9.5000000000000001E-2</v>
      </c>
    </row>
    <row r="35" spans="1:4" ht="30">
      <c r="A35" s="2" t="s">
        <v>1805</v>
      </c>
      <c r="B35" s="4" t="s">
        <v>7</v>
      </c>
      <c r="C35" s="4" t="s">
        <v>7</v>
      </c>
      <c r="D35" s="4" t="s">
        <v>7</v>
      </c>
    </row>
    <row r="36" spans="1:4" ht="30">
      <c r="A36" s="3" t="s">
        <v>1989</v>
      </c>
      <c r="B36" s="4" t="s">
        <v>7</v>
      </c>
      <c r="C36" s="4" t="s">
        <v>7</v>
      </c>
      <c r="D36" s="4" t="s">
        <v>7</v>
      </c>
    </row>
    <row r="37" spans="1:4">
      <c r="A37" s="2" t="s">
        <v>882</v>
      </c>
      <c r="B37" s="603">
        <v>3.5000000000000003E-2</v>
      </c>
      <c r="C37" s="603">
        <v>3.5000000000000003E-2</v>
      </c>
      <c r="D37" s="603">
        <v>4.7500000000000001E-2</v>
      </c>
    </row>
    <row r="38" spans="1:4">
      <c r="A38" s="2" t="s">
        <v>1646</v>
      </c>
      <c r="B38" s="4" t="s">
        <v>7</v>
      </c>
      <c r="C38" s="4" t="s">
        <v>7</v>
      </c>
      <c r="D38" s="4" t="s">
        <v>7</v>
      </c>
    </row>
    <row r="39" spans="1:4" ht="30">
      <c r="A39" s="3" t="s">
        <v>1989</v>
      </c>
      <c r="B39" s="4" t="s">
        <v>7</v>
      </c>
      <c r="C39" s="4" t="s">
        <v>7</v>
      </c>
      <c r="D39" s="4" t="s">
        <v>7</v>
      </c>
    </row>
    <row r="40" spans="1:4" ht="45">
      <c r="A40" s="2" t="s">
        <v>955</v>
      </c>
      <c r="B40" s="603">
        <v>0.56000000000000005</v>
      </c>
      <c r="C40" s="603">
        <v>0.6</v>
      </c>
      <c r="D40" s="603">
        <v>0.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5</v>
      </c>
      <c r="B1" s="9" t="s">
        <v>2</v>
      </c>
      <c r="C1" s="9"/>
      <c r="D1" s="9"/>
    </row>
    <row r="2" spans="1:4">
      <c r="A2" s="1" t="s">
        <v>68</v>
      </c>
      <c r="B2" s="1" t="s">
        <v>3</v>
      </c>
      <c r="C2" s="1" t="s">
        <v>36</v>
      </c>
      <c r="D2" s="1" t="s">
        <v>37</v>
      </c>
    </row>
    <row r="3" spans="1:4" ht="30">
      <c r="A3" s="3" t="s">
        <v>1989</v>
      </c>
      <c r="B3" s="4" t="s">
        <v>7</v>
      </c>
      <c r="C3" s="4" t="s">
        <v>7</v>
      </c>
      <c r="D3" s="4" t="s">
        <v>7</v>
      </c>
    </row>
    <row r="4" spans="1:4">
      <c r="A4" s="2" t="s">
        <v>711</v>
      </c>
      <c r="B4" s="8">
        <v>808</v>
      </c>
      <c r="C4" s="8">
        <v>490</v>
      </c>
      <c r="D4" s="8">
        <v>49</v>
      </c>
    </row>
    <row r="5" spans="1:4">
      <c r="A5" s="2" t="s">
        <v>976</v>
      </c>
      <c r="B5" s="4" t="s">
        <v>7</v>
      </c>
      <c r="C5" s="4" t="s">
        <v>7</v>
      </c>
      <c r="D5" s="4" t="s">
        <v>7</v>
      </c>
    </row>
    <row r="6" spans="1:4" ht="30">
      <c r="A6" s="3" t="s">
        <v>1989</v>
      </c>
      <c r="B6" s="4" t="s">
        <v>7</v>
      </c>
      <c r="C6" s="4" t="s">
        <v>7</v>
      </c>
      <c r="D6" s="4" t="s">
        <v>7</v>
      </c>
    </row>
    <row r="7" spans="1:4">
      <c r="A7" s="2" t="s">
        <v>711</v>
      </c>
      <c r="B7" s="4">
        <v>568</v>
      </c>
      <c r="C7" s="4">
        <v>324</v>
      </c>
      <c r="D7" s="4">
        <v>48</v>
      </c>
    </row>
    <row r="8" spans="1:4">
      <c r="A8" s="2" t="s">
        <v>977</v>
      </c>
      <c r="B8" s="4" t="s">
        <v>7</v>
      </c>
      <c r="C8" s="4" t="s">
        <v>7</v>
      </c>
      <c r="D8" s="4" t="s">
        <v>7</v>
      </c>
    </row>
    <row r="9" spans="1:4" ht="30">
      <c r="A9" s="3" t="s">
        <v>1989</v>
      </c>
      <c r="B9" s="4" t="s">
        <v>7</v>
      </c>
      <c r="C9" s="4" t="s">
        <v>7</v>
      </c>
      <c r="D9" s="4" t="s">
        <v>7</v>
      </c>
    </row>
    <row r="10" spans="1:4">
      <c r="A10" s="2" t="s">
        <v>711</v>
      </c>
      <c r="B10" s="8">
        <v>240</v>
      </c>
      <c r="C10" s="8">
        <v>166</v>
      </c>
      <c r="D10" s="8">
        <v>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9" t="s">
        <v>2086</v>
      </c>
      <c r="B1" s="9" t="s">
        <v>2</v>
      </c>
      <c r="C1" s="9"/>
    </row>
    <row r="2" spans="1:3">
      <c r="A2" s="9"/>
      <c r="B2" s="1" t="s">
        <v>3</v>
      </c>
      <c r="C2" s="1" t="s">
        <v>36</v>
      </c>
    </row>
    <row r="3" spans="1:3">
      <c r="A3" s="2" t="s">
        <v>923</v>
      </c>
      <c r="B3" s="4" t="s">
        <v>7</v>
      </c>
      <c r="C3" s="4" t="s">
        <v>7</v>
      </c>
    </row>
    <row r="4" spans="1:3" ht="30">
      <c r="A4" s="3" t="s">
        <v>1989</v>
      </c>
      <c r="B4" s="4" t="s">
        <v>7</v>
      </c>
      <c r="C4" s="4" t="s">
        <v>7</v>
      </c>
    </row>
    <row r="5" spans="1:3" ht="30">
      <c r="A5" s="2" t="s">
        <v>987</v>
      </c>
      <c r="B5" s="603">
        <v>6.4000000000000001E-2</v>
      </c>
      <c r="C5" s="603">
        <v>6.6000000000000003E-2</v>
      </c>
    </row>
    <row r="6" spans="1:3" ht="45">
      <c r="A6" s="2" t="s">
        <v>988</v>
      </c>
      <c r="B6" s="603">
        <v>4.4999999999999998E-2</v>
      </c>
      <c r="C6" s="603">
        <v>4.4999999999999998E-2</v>
      </c>
    </row>
    <row r="7" spans="1:3" ht="30">
      <c r="A7" s="2" t="s">
        <v>989</v>
      </c>
      <c r="B7" s="4" t="s">
        <v>2087</v>
      </c>
      <c r="C7" s="4" t="s">
        <v>2087</v>
      </c>
    </row>
    <row r="8" spans="1:3">
      <c r="A8" s="2" t="s">
        <v>924</v>
      </c>
      <c r="B8" s="4" t="s">
        <v>7</v>
      </c>
      <c r="C8" s="4" t="s">
        <v>7</v>
      </c>
    </row>
    <row r="9" spans="1:3" ht="30">
      <c r="A9" s="3" t="s">
        <v>1989</v>
      </c>
      <c r="B9" s="4" t="s">
        <v>7</v>
      </c>
      <c r="C9" s="4" t="s">
        <v>7</v>
      </c>
    </row>
    <row r="10" spans="1:3" ht="30">
      <c r="A10" s="2" t="s">
        <v>987</v>
      </c>
      <c r="B10" s="603">
        <v>6.0999999999999999E-2</v>
      </c>
      <c r="C10" s="603">
        <v>6.2E-2</v>
      </c>
    </row>
    <row r="11" spans="1:3" ht="45">
      <c r="A11" s="2" t="s">
        <v>988</v>
      </c>
      <c r="B11" s="603">
        <v>4.2999999999999997E-2</v>
      </c>
      <c r="C11" s="603">
        <v>4.2999999999999997E-2</v>
      </c>
    </row>
    <row r="12" spans="1:3" ht="30">
      <c r="A12" s="2" t="s">
        <v>989</v>
      </c>
      <c r="B12" s="4" t="s">
        <v>2088</v>
      </c>
      <c r="C12" s="4" t="s">
        <v>20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89</v>
      </c>
      <c r="B1" s="1" t="s">
        <v>2</v>
      </c>
    </row>
    <row r="2" spans="1:2">
      <c r="A2" s="1" t="s">
        <v>68</v>
      </c>
      <c r="B2" s="1" t="s">
        <v>3</v>
      </c>
    </row>
    <row r="3" spans="1:2" ht="30">
      <c r="A3" s="3" t="s">
        <v>1989</v>
      </c>
      <c r="B3" s="4" t="s">
        <v>7</v>
      </c>
    </row>
    <row r="4" spans="1:2" ht="45">
      <c r="A4" s="2" t="s">
        <v>2090</v>
      </c>
      <c r="B4" s="8">
        <v>2</v>
      </c>
    </row>
    <row r="5" spans="1:2" ht="45">
      <c r="A5" s="2" t="s">
        <v>2091</v>
      </c>
      <c r="B5" s="4">
        <v>-1</v>
      </c>
    </row>
    <row r="6" spans="1:2" ht="45">
      <c r="A6" s="2" t="s">
        <v>2092</v>
      </c>
      <c r="B6" s="4">
        <v>8</v>
      </c>
    </row>
    <row r="7" spans="1:2" ht="45">
      <c r="A7" s="2" t="s">
        <v>2093</v>
      </c>
      <c r="B7" s="8">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CONSOLIDATED_STATEMENT_OF_CHAN</vt:lpstr>
      <vt:lpstr>SUMMARY_OF_SIGNIFICANT_ACCOUNT</vt:lpstr>
      <vt:lpstr>BUSINESS_SEGMENTS</vt:lpstr>
      <vt:lpstr>LONGVIEW_TIMBER_PURCHASE</vt:lpstr>
      <vt:lpstr>REAL_ESTATE_DIVESTITURE</vt:lpstr>
      <vt:lpstr>DISCONTINUED_OPERATIONS</vt:lpstr>
      <vt:lpstr>NET_EARNINGS_PER_SHARE</vt:lpstr>
      <vt:lpstr>INVENTORIES</vt:lpstr>
      <vt:lpstr>PROPERTY_AND_EQUIPMENT</vt:lpstr>
      <vt:lpstr>EQUITY_AFFILIATES</vt:lpstr>
      <vt:lpstr>PENSION_AND_OTHER_POSTRETIREME</vt:lpstr>
      <vt:lpstr>VARIABLE_INTEREST_ENTITIES</vt:lpstr>
      <vt:lpstr>REAL_ESTATE_IN_PROCESS_OF_DEVE</vt:lpstr>
      <vt:lpstr>ACCRUED_LIABILITIES</vt:lpstr>
      <vt:lpstr>LINES_OF_CREDIT</vt:lpstr>
      <vt:lpstr>LONGTERM_DEBT</vt:lpstr>
      <vt:lpstr>FAIR_VALUE_OF_FINANCIAL_INSTRU</vt:lpstr>
      <vt:lpstr>LEGAL_PROCEEDINGS_COMMITMENTS_</vt:lpstr>
      <vt:lpstr>SHAREHOLDERS_INTEREST</vt:lpstr>
      <vt:lpstr>SHAREBASED_COMPENSATION</vt:lpstr>
      <vt:lpstr>CHARGES_FOR_RESTRUCTURING_CLOS</vt:lpstr>
      <vt:lpstr>OTHER_OPERATING_INCOME_NET</vt:lpstr>
      <vt:lpstr>INCOME_TAXES</vt:lpstr>
      <vt:lpstr>GEOGRAPHIC_AREAS</vt:lpstr>
      <vt:lpstr>SELECTED_QUARTERLY_FINANCIAL_I</vt:lpstr>
      <vt:lpstr>SUMMARY_OF_SIGNIFICANT_ACCOUNT1</vt:lpstr>
      <vt:lpstr>NET_EARNINGS_PER_SHARE_Policie</vt:lpstr>
      <vt:lpstr>PENSION_AND_OTHER_POSTRETIREME1</vt:lpstr>
      <vt:lpstr>VARIABLE_INTEREST_ENTITIES_Pol</vt:lpstr>
      <vt:lpstr>FAIR_VALUE_OF_FINANCIAL_INSTRU1</vt:lpstr>
      <vt:lpstr>LEGAL_PROCEEDINGS_COMMITMENTS_1</vt:lpstr>
      <vt:lpstr>SHAREBASED_COMPENSATION_Polici</vt:lpstr>
      <vt:lpstr>BUSINESS_SEGMENTS_Tables</vt:lpstr>
      <vt:lpstr>LONGVIEW_TIMBER_PURCHASE_Table</vt:lpstr>
      <vt:lpstr>DISCONTINUED_OPERATIONS_Tables</vt:lpstr>
      <vt:lpstr>NET_EARNINGS_PER_SHARE_Tables</vt:lpstr>
      <vt:lpstr>INVENTORIES_Tables</vt:lpstr>
      <vt:lpstr>PROPERTY_AND_EQUIPMENT_Tables</vt:lpstr>
      <vt:lpstr>EQUITY_AFFILIATES_Tables</vt:lpstr>
      <vt:lpstr>PENSION_AND_OTHER_POSTRETIREME2</vt:lpstr>
      <vt:lpstr>REAL_ESTATE_IN_PROCESS_OF_DEVE1</vt:lpstr>
      <vt:lpstr>ACCRUED_LIABILITIES_Tables</vt:lpstr>
      <vt:lpstr>LINES_OF_CREDIT_Tables</vt:lpstr>
      <vt:lpstr>LONGTERM_DEBT_Tables</vt:lpstr>
      <vt:lpstr>FAIR_VALUE_OF_FINANCIAL_INSTRU2</vt:lpstr>
      <vt:lpstr>LEGAL_PROCEEDINGS_COMMITMENTS_2</vt:lpstr>
      <vt:lpstr>SHAREHOLDERS_INTEREST_Tables</vt:lpstr>
      <vt:lpstr>SHAREBASED_COMPENSATION_Tables</vt:lpstr>
      <vt:lpstr>CHARGES_FOR_RESTRUCTURING_CLOS1</vt:lpstr>
      <vt:lpstr>OTHER_OPERATING_INCOME_NET_Tab</vt:lpstr>
      <vt:lpstr>INCOME_TAXES_Tables</vt:lpstr>
      <vt:lpstr>GEOGRAPHIC_AREAS_Tables</vt:lpstr>
      <vt:lpstr>SELECTED_QUARTERLY_FINANCIAL_I1</vt:lpstr>
      <vt:lpstr>SUMMARY_OF_SIGNIFICANT_ACCOUNT2</vt:lpstr>
      <vt:lpstr>BUSINESS_SEGMENTS_Sales_and_Co</vt:lpstr>
      <vt:lpstr>BUSINESS_SEGMENTS_Reconciliati</vt:lpstr>
      <vt:lpstr>BUSINESS_SEGMENTS_Additional_F</vt:lpstr>
      <vt:lpstr>LONGVIEW_TIMBER_PURCHASE_Summa</vt:lpstr>
      <vt:lpstr>LONGVIEW_TIMBER_PURCHASE_Estim</vt:lpstr>
      <vt:lpstr>LONGVIEW_TIMBER_PURCHASE_Addit</vt:lpstr>
      <vt:lpstr>REAL_ESTATE_DIVESTITURE_Additi</vt:lpstr>
      <vt:lpstr>DISCONTINUED_OPERATIONS_Operat</vt:lpstr>
      <vt:lpstr>DISCONTINUED_OPERATIONS_Net_Ea</vt:lpstr>
      <vt:lpstr>DISCONTINUED_OPERATIONS_Additi</vt:lpstr>
      <vt:lpstr>NET_EARNINGS_PER_SHARE_Additio</vt:lpstr>
      <vt:lpstr>NET_EARNINGS_PER_SHARE_Potenti</vt:lpstr>
      <vt:lpstr>INVENTORIES_Inventories_as_of_</vt:lpstr>
      <vt:lpstr>INVENTORIES_Additional_Informa</vt:lpstr>
      <vt:lpstr>PROPERTY_AND_EQUIPMENT_Carryin</vt:lpstr>
      <vt:lpstr>PROPERTY_AND_EQUIPMENT_Additio</vt:lpstr>
      <vt:lpstr>EQUITY_AFFILIATES_Additional_I</vt:lpstr>
      <vt:lpstr>EQUITY_AFFILIATES_Details_Abou</vt:lpstr>
      <vt:lpstr>EQUITY_AFFILIATES_Assets_and_L</vt:lpstr>
      <vt:lpstr>EQUITY_AFFILIATES_Operating_Re</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VARIABLE_INTEREST_ENTITIES_Add</vt:lpstr>
      <vt:lpstr>REAL_ESTATE_IN_PROCESS_OF_DEVE2</vt:lpstr>
      <vt:lpstr>ACCRUED_LIABILITIES_Details</vt:lpstr>
      <vt:lpstr>LINES_OF_CREDIT_Additional_Inf</vt:lpstr>
      <vt:lpstr>LINES_OF_CREDIT_Other_Letters_</vt:lpstr>
      <vt:lpstr>LONGTERM_DEBT_LongTerm_Debt_by</vt:lpstr>
      <vt:lpstr>LONGTERM_DEBT_Amounts_of_LongT</vt:lpstr>
      <vt:lpstr>LONGTERM_DEBT_Additional_Infor</vt:lpstr>
      <vt:lpstr>FAIR_VALUE_OF_FINANCIAL_INSTRU3</vt:lpstr>
      <vt:lpstr>LEGAL_PROCEEDINGS_COMMITMENTS_3</vt:lpstr>
      <vt:lpstr>LEGAL_PROCEEDINGS_COMMITMENTS_4</vt:lpstr>
      <vt:lpstr>LEGAL_PROCEEDINGS_COMMITMENTS_5</vt:lpstr>
      <vt:lpstr>LEGAL_PROCEEDINGS_COMMITMENTS_6</vt:lpstr>
      <vt:lpstr>LEGAL_PROCEEDINGS_COMMITMENTS_7</vt:lpstr>
      <vt:lpstr>LEGAL_PROCEEDINGS_COMMITMENTS_8</vt:lpstr>
      <vt:lpstr>SHAREHOLDERS_INTEREST_Reconcil</vt:lpstr>
      <vt:lpstr>SHAREHOLDERS_INTEREST_Changes_</vt:lpstr>
      <vt:lpstr>SHAREHOLDERS_INTEREST_Addition</vt:lpstr>
      <vt:lpstr>SHAREBASED_COMPENSATION_Weight</vt:lpstr>
      <vt:lpstr>SHAREBASED_COMPENSATION_Schedu</vt:lpstr>
      <vt:lpstr>SHAREBASED_COMPENSATION_Schedu1</vt:lpstr>
      <vt:lpstr>SHAREBASED_COMPENSATION_Weight1</vt:lpstr>
      <vt:lpstr>SHAREBASED_COMPENSATION_Schedu2</vt:lpstr>
      <vt:lpstr>SHAREBASED_COMPENSATION_Weight2</vt:lpstr>
      <vt:lpstr>SHAREBASED_COMPENSATION_Schedu3</vt:lpstr>
      <vt:lpstr>SHAREBASED_COMPENSATION_Additi</vt:lpstr>
      <vt:lpstr>CHARGES_FOR_RESTRUCTURING_CLOS2</vt:lpstr>
      <vt:lpstr>CHARGES_FOR_RESTRUCTURING_CLOS3</vt:lpstr>
      <vt:lpstr>OTHER_OPERATING_INCOME_NET_Var</vt:lpstr>
      <vt:lpstr>OTHER_OPERATING_INCOME_NET_Add</vt:lpstr>
      <vt:lpstr>INCOME_TAXES_Domestic_and_Fore</vt:lpstr>
      <vt:lpstr>INCOME_TAXES_Provision_Benefit</vt:lpstr>
      <vt:lpstr>INCOME_TAXES_Effective_Income_</vt:lpstr>
      <vt:lpstr>INCOME_TAXES_Deferred_Income_T</vt:lpstr>
      <vt:lpstr>INCOME_TAXES_Items_Included_in</vt:lpstr>
      <vt:lpstr>INCOME_TAXES_Reconciliation_of</vt:lpstr>
      <vt:lpstr>INCOME_TAXES_Additional_Inform</vt:lpstr>
      <vt:lpstr>GEOGRAPHIC_AREAS_Sales_by_Geog</vt:lpstr>
      <vt:lpstr>GEOGRAPHIC_AREAS_LongLived_As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33:36Z</dcterms:created>
  <dcterms:modified xsi:type="dcterms:W3CDTF">2014-02-18T22:33:36Z</dcterms:modified>
</cp:coreProperties>
</file>